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5" r:id="rId1"/>
    <sheet name="Consolidated_Balance_Sheets" sheetId="96" r:id="rId2"/>
    <sheet name="Consolidated_Balance_Sheets_Pa" sheetId="97" r:id="rId3"/>
    <sheet name="Consolidated_Statements_of_Inc" sheetId="4" r:id="rId4"/>
    <sheet name="Consolidated_Statements_of_Com" sheetId="5" r:id="rId5"/>
    <sheet name="Consolidated_Statements_of_Cha" sheetId="98" r:id="rId6"/>
    <sheet name="Consolidated_Statements_of_Cha1" sheetId="7" r:id="rId7"/>
    <sheet name="Consolidated_Statements_of_Cas" sheetId="8" r:id="rId8"/>
    <sheet name="Basis_of_Presentation" sheetId="99" r:id="rId9"/>
    <sheet name="Earnings_Per_Common_Share" sheetId="100" r:id="rId10"/>
    <sheet name="Business_Combinations_and_Acqu" sheetId="101" r:id="rId11"/>
    <sheet name="Investment_Securities" sheetId="102" r:id="rId12"/>
    <sheet name="Loans" sheetId="103" r:id="rId13"/>
    <sheet name="Allowance_for_Loan_Losses" sheetId="104" r:id="rId14"/>
    <sheet name="FDIC_Indemnification_Asset" sheetId="105" r:id="rId15"/>
    <sheet name="Other_Real_Estate_Owned" sheetId="106" r:id="rId16"/>
    <sheet name="Federal_Home_Loan_Bank_Advance" sheetId="107" r:id="rId17"/>
    <sheet name="Long_Term_Borrowings" sheetId="108" r:id="rId18"/>
    <sheet name="Shareholders_Equity_and_Minimu" sheetId="109" r:id="rId19"/>
    <sheet name="StockBased_Compensation" sheetId="110" r:id="rId20"/>
    <sheet name="Income_Taxes" sheetId="111" r:id="rId21"/>
    <sheet name="Fair_Value" sheetId="112" r:id="rId22"/>
    <sheet name="Derivative_Instruments" sheetId="113" r:id="rId23"/>
    <sheet name="Basis_of_Presentation_Policies" sheetId="114" r:id="rId24"/>
    <sheet name="Earnings_Per_Common_Share_Tabl" sheetId="115" r:id="rId25"/>
    <sheet name="Business_Combinations_and_Acqu1" sheetId="116" r:id="rId26"/>
    <sheet name="Investment_Securities_Tables" sheetId="117" r:id="rId27"/>
    <sheet name="Loans_Tables" sheetId="118" r:id="rId28"/>
    <sheet name="Allowance_for_Loan_Losses_Tabl" sheetId="119" r:id="rId29"/>
    <sheet name="FDIC_Indemnification_Asset_Tab" sheetId="120" r:id="rId30"/>
    <sheet name="Other_Real_Estate_Owned_Tables" sheetId="121" r:id="rId31"/>
    <sheet name="Federal_Home_Loan_Bank_Advance1" sheetId="122" r:id="rId32"/>
    <sheet name="Long_Term_Borrowings_Tables" sheetId="123" r:id="rId33"/>
    <sheet name="Shareholders_Equity_and_Minimu1" sheetId="124" r:id="rId34"/>
    <sheet name="StockBased_Compensation_Tables" sheetId="125" r:id="rId35"/>
    <sheet name="Income_Taxes_Tables" sheetId="126" r:id="rId36"/>
    <sheet name="Fair_Value_Tables" sheetId="127" r:id="rId37"/>
    <sheet name="Derivative_Instruments_Tables" sheetId="128" r:id="rId38"/>
    <sheet name="Basis_of_Presentation_Addition" sheetId="129" r:id="rId39"/>
    <sheet name="Earnings_Per_Common_Share_Comp" sheetId="40" r:id="rId40"/>
    <sheet name="Earnings_Per_Common_Share_Weig" sheetId="41" r:id="rId41"/>
    <sheet name="Business_Combinations_and_Acqu2" sheetId="130" r:id="rId42"/>
    <sheet name="Business_Combinations_and_Acqu3" sheetId="131" r:id="rId43"/>
    <sheet name="Business_Combinations_and_Acqu4" sheetId="44" r:id="rId44"/>
    <sheet name="Business_Combinations_and_Acqu5" sheetId="45" r:id="rId45"/>
    <sheet name="Investment_Securities_Amortize" sheetId="132" r:id="rId46"/>
    <sheet name="Investment_Securities_Addition" sheetId="133" r:id="rId47"/>
    <sheet name="Investment_Securities_Estimate" sheetId="134" r:id="rId48"/>
    <sheet name="Investment_Securities_Securiti" sheetId="135" r:id="rId49"/>
    <sheet name="Investment_Securities_Credit_L" sheetId="50" r:id="rId50"/>
    <sheet name="Loans_Major_Classifications_of" sheetId="136" r:id="rId51"/>
    <sheet name="Loans_Major_Classifications_of1" sheetId="137" r:id="rId52"/>
    <sheet name="Loans_Additional_Information_D" sheetId="53" r:id="rId53"/>
    <sheet name="Loans_Roll_Forward_of_Accretab" sheetId="54" r:id="rId54"/>
    <sheet name="Loans_Major_Categories_of_Loan" sheetId="138" r:id="rId55"/>
    <sheet name="Loans_Aging_of_Recorded_Invest" sheetId="139" r:id="rId56"/>
    <sheet name="Loans_Loans_Excluding_Purchase" sheetId="140" r:id="rId57"/>
    <sheet name="Allowance_for_Loan_Losses_Allo" sheetId="58" r:id="rId58"/>
    <sheet name="Allowance_for_Loan_Losses_Roll" sheetId="59" r:id="rId59"/>
    <sheet name="Allowance_for_Loan_Losses_Summ" sheetId="141" r:id="rId60"/>
    <sheet name="Allowance_for_Loan_Losses_Summ1" sheetId="142" r:id="rId61"/>
    <sheet name="FDIC_Indemnification_Asset_Add" sheetId="143" r:id="rId62"/>
    <sheet name="FDIC_Indemnification_Asset_Sch" sheetId="63" r:id="rId63"/>
    <sheet name="Other_Real_Estate_Owned_Additi" sheetId="144" r:id="rId64"/>
    <sheet name="Other_Real_Estate_Owned_Other_" sheetId="65" r:id="rId65"/>
    <sheet name="Federal_Home_Loan_Bank_Advance2" sheetId="66" r:id="rId66"/>
    <sheet name="Federal_Home_Loan_Bank_Advance3" sheetId="67" r:id="rId67"/>
    <sheet name="Long_Term_Borrowings_Additiona" sheetId="145" r:id="rId68"/>
    <sheet name="Long_Term_Borrowings_Schedule_" sheetId="69" r:id="rId69"/>
    <sheet name="Long_Term_Borrowings_Summary_o" sheetId="70" r:id="rId70"/>
    <sheet name="Long_Term_Borrowings_Summary_o1" sheetId="71" r:id="rId71"/>
    <sheet name="Long_Term_Borrowings_Schedule_1" sheetId="146" r:id="rId72"/>
    <sheet name="Shareholders_Equity_and_Minimu2" sheetId="147" r:id="rId73"/>
    <sheet name="Shareholders_Equity_and_Minimu3" sheetId="148" r:id="rId74"/>
    <sheet name="StockBased_Compensation_Additi" sheetId="149" r:id="rId75"/>
    <sheet name="StockBased_Compensation_Summar" sheetId="76" r:id="rId76"/>
    <sheet name="StockBased_Compensation_Summar1" sheetId="77" r:id="rId77"/>
    <sheet name="StockBased_Compensation_Summar2" sheetId="78" r:id="rId78"/>
    <sheet name="StockBased_Compensation_Summar3" sheetId="79" r:id="rId79"/>
    <sheet name="StockBased_Compensation_Summar4" sheetId="80" r:id="rId80"/>
    <sheet name="StockBased_Compensation_Summar5" sheetId="81" r:id="rId81"/>
    <sheet name="StockBased_Compensation_Summar6" sheetId="82" r:id="rId82"/>
    <sheet name="Income_Taxes_Reconciliation_of" sheetId="83" r:id="rId83"/>
    <sheet name="Income_Taxes_Additional_Inform" sheetId="84" r:id="rId84"/>
    <sheet name="Fair_Value_Assets_and_Liabilit" sheetId="150" r:id="rId85"/>
    <sheet name="Fair_Value_Additional_Informat" sheetId="151" r:id="rId86"/>
    <sheet name="Fair_Value_Fair_Value_Measurem" sheetId="87" r:id="rId87"/>
    <sheet name="Fair_Value_Quantitative_Inform" sheetId="88" r:id="rId88"/>
    <sheet name="Fair_Value_Quantitative_Inform1" sheetId="89" r:id="rId89"/>
    <sheet name="Fair_Value_Assets_and_Liabilit1" sheetId="152" r:id="rId90"/>
    <sheet name="Fair_Value_Carrying_Amount_and" sheetId="153" r:id="rId91"/>
    <sheet name="Derivative_Instruments_Additio" sheetId="154" r:id="rId92"/>
    <sheet name="Derivative_Instruments_Summary" sheetId="155" r:id="rId93"/>
    <sheet name="Derivative_Instruments_Summary1" sheetId="94" r:id="rId94"/>
  </sheets>
  <calcPr calcId="0"/>
</workbook>
</file>

<file path=xl/sharedStrings.xml><?xml version="1.0" encoding="utf-8"?>
<sst xmlns="http://schemas.openxmlformats.org/spreadsheetml/2006/main" count="24018" uniqueCount="1835">
  <si>
    <t>Document and Entity Information</t>
  </si>
  <si>
    <t>9 Months Ended</t>
  </si>
  <si>
    <t>Sep. 30, 2013</t>
  </si>
  <si>
    <t>Oct. 31, 2013</t>
  </si>
  <si>
    <t>Common Class A [Member]</t>
  </si>
  <si>
    <t>Common Class B [Member]</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Capital Bank Financial Corp.</t>
  </si>
  <si>
    <t>Entity Central Index Key</t>
  </si>
  <si>
    <t>'0001479750</t>
  </si>
  <si>
    <t>Current Fiscal Year End Date</t>
  </si>
  <si>
    <t>'--12-31</t>
  </si>
  <si>
    <t>Entity Filer Category</t>
  </si>
  <si>
    <t>'Non-accelerated Filer</t>
  </si>
  <si>
    <t>Entity Common Stock, Shares Outstanding</t>
  </si>
  <si>
    <t>Consolidated Balance Sheets (USD $)</t>
  </si>
  <si>
    <t>In Thousands, unless otherwise specified</t>
  </si>
  <si>
    <t>Dec. 31, 2012</t>
  </si>
  <si>
    <t>Assets</t>
  </si>
  <si>
    <t>Cash and due from banks</t>
  </si>
  <si>
    <t>Interest-bearing deposits with banks</t>
  </si>
  <si>
    <t>Federal funds sold</t>
  </si>
  <si>
    <t>Total cash and cash equivalents</t>
  </si>
  <si>
    <t>Trading securities</t>
  </si>
  <si>
    <t>Investment securities available-for-sale at fair value (amortized cost $718,400 and $991,566 at September 30, 2013 and December 31, 2012, respectively)</t>
  </si>
  <si>
    <t>Investment securities held-to-maturity at amortized cost (fair value $483,413 and $0 at September 30, 2013 and December 31, 2012, respectively)</t>
  </si>
  <si>
    <t>Loans held for sale</t>
  </si>
  <si>
    <t>Loans, net of deferred loan costs and fees</t>
  </si>
  <si>
    <t>Less: allowance for loan losses</t>
  </si>
  <si>
    <t>Loans, net</t>
  </si>
  <si>
    <t>Other real estate owned</t>
  </si>
  <si>
    <t>Receivable from FDIC</t>
  </si>
  <si>
    <t>Indemnification asset</t>
  </si>
  <si>
    <t>Premises and equipment, net</t>
  </si>
  <si>
    <t>Goodwill</t>
  </si>
  <si>
    <t>Intangible assets, net</t>
  </si>
  <si>
    <t>Deferred income tax asset, net</t>
  </si>
  <si>
    <t>Accrued interest receivable and other assets</t>
  </si>
  <si>
    <t>Total assets</t>
  </si>
  <si>
    <t>Deposits</t>
  </si>
  <si>
    <t>Noninterest-bearing demand</t>
  </si>
  <si>
    <t>Time deposits</t>
  </si>
  <si>
    <t>Money market</t>
  </si>
  <si>
    <t>Savings</t>
  </si>
  <si>
    <t>Negotiable order of withdrawal accounts</t>
  </si>
  <si>
    <t>Total deposits</t>
  </si>
  <si>
    <t>Federal Home Loan Bank advances</t>
  </si>
  <si>
    <t>Short-term borrowings</t>
  </si>
  <si>
    <t>Long-term borrowings</t>
  </si>
  <si>
    <t>Accrued interest payable and other liabilities</t>
  </si>
  <si>
    <t>Total liabilities</t>
  </si>
  <si>
    <t>Shareholders' Equity</t>
  </si>
  <si>
    <t>Preferred stock $0.01 par value: 50,000 shares authorized, 0 shares issued</t>
  </si>
  <si>
    <t>'  </t>
  </si>
  <si>
    <t>Additional paid in capital</t>
  </si>
  <si>
    <t>Retained earnings</t>
  </si>
  <si>
    <t>Accumulated other comprehensive (loss) income</t>
  </si>
  <si>
    <t>Treasury stock, at cost, 3,439 shares</t>
  </si>
  <si>
    <t>Total shareholders' equity</t>
  </si>
  <si>
    <t>Total liabilities and shareholders' equity</t>
  </si>
  <si>
    <t>Common stock Value</t>
  </si>
  <si>
    <t>Consolidated Balance Sheets (Parenthetical) (USD $)</t>
  </si>
  <si>
    <t>In Thousands, except Per Share data, unless otherwise specified</t>
  </si>
  <si>
    <t>Amortized cost of investment securities available-for-sale</t>
  </si>
  <si>
    <t>Fair value of investment securities held-to-maturity</t>
  </si>
  <si>
    <t>Preferred stock, par value</t>
  </si>
  <si>
    <t>Preferred stock, authorized shares</t>
  </si>
  <si>
    <t>Preferred stock, issued shares</t>
  </si>
  <si>
    <t>Treasury Stock, Shares</t>
  </si>
  <si>
    <t>Common stock, par value</t>
  </si>
  <si>
    <t>Common stock, shares authorized</t>
  </si>
  <si>
    <t>Common stock, shares issued</t>
  </si>
  <si>
    <t>Common stock, shares outstanding</t>
  </si>
  <si>
    <t>Consolidated Statements of Income (USD $)</t>
  </si>
  <si>
    <t>3 Months Ended</t>
  </si>
  <si>
    <t>Sep. 30, 2012</t>
  </si>
  <si>
    <t>Interest and dividend income</t>
  </si>
  <si>
    <t>Loans, including fees</t>
  </si>
  <si>
    <t>Investment securities:</t>
  </si>
  <si>
    <t>Taxable interest income</t>
  </si>
  <si>
    <t>Tax-exempt interest income</t>
  </si>
  <si>
    <t>Dividends</t>
  </si>
  <si>
    <t>Interest-bearing deposits in other banks</t>
  </si>
  <si>
    <t>Federal Home Loan Bank stock</t>
  </si>
  <si>
    <t>Total interest and dividend income</t>
  </si>
  <si>
    <t>Interest expense</t>
  </si>
  <si>
    <t>Other borrowings</t>
  </si>
  <si>
    <t>Total interest expense</t>
  </si>
  <si>
    <t>Net interest income</t>
  </si>
  <si>
    <t>Provision for loan losses</t>
  </si>
  <si>
    <t>Net interest income after provision for loan losses</t>
  </si>
  <si>
    <t>Noninterest income</t>
  </si>
  <si>
    <t>Service charges on deposit accounts</t>
  </si>
  <si>
    <t>Fees on mortgage loans originated and sold</t>
  </si>
  <si>
    <t>Investment advisory and trust fees</t>
  </si>
  <si>
    <t>FDIC indemnification asset (amortization) accretion</t>
  </si>
  <si>
    <t>Debit card income</t>
  </si>
  <si>
    <t>Other income</t>
  </si>
  <si>
    <t>Legal Settlements and insurance recoveries</t>
  </si>
  <si>
    <t>Investment securities (losses) gains, net</t>
  </si>
  <si>
    <t>Other-than-temporary impairment losses on investments:</t>
  </si>
  <si>
    <t>Gross impairment loss</t>
  </si>
  <si>
    <t>Less: Impairments recognized in other comprehensive income</t>
  </si>
  <si>
    <t>Net impairment losses recognized in earnings</t>
  </si>
  <si>
    <t>Total noninterest income</t>
  </si>
  <si>
    <t>Noninterest expense</t>
  </si>
  <si>
    <t>Salaries and employee benefits</t>
  </si>
  <si>
    <t>Stock-based compensation expense</t>
  </si>
  <si>
    <t>Net occupancy and equipment expense</t>
  </si>
  <si>
    <t>OREO valuation expenses</t>
  </si>
  <si>
    <t>Loss (gain) on sales of OREO</t>
  </si>
  <si>
    <t>Foreclosed asset related expense</t>
  </si>
  <si>
    <t>Loan workout expense</t>
  </si>
  <si>
    <t>Conversion and merger related expense</t>
  </si>
  <si>
    <t>Professional fees</t>
  </si>
  <si>
    <t>(Gain) loss on extinguishment of debt</t>
  </si>
  <si>
    <t>Legal settlement expenses</t>
  </si>
  <si>
    <t>Computer services</t>
  </si>
  <si>
    <t>CVR (income) expense</t>
  </si>
  <si>
    <t>FDIC assessments</t>
  </si>
  <si>
    <t>Telecommunication expenses</t>
  </si>
  <si>
    <t>Other expenses</t>
  </si>
  <si>
    <t>Total noninterest expense</t>
  </si>
  <si>
    <t>Income before income taxes</t>
  </si>
  <si>
    <t>Income tax expense (benefit)</t>
  </si>
  <si>
    <t>Net income before attribution of noncontrolling interests</t>
  </si>
  <si>
    <t>Net income attributable to noncontrolling interests</t>
  </si>
  <si>
    <t>Net income attributable to Capital Bank Financial Corp.</t>
  </si>
  <si>
    <t>Basic income per share</t>
  </si>
  <si>
    <t>Diluted income per share</t>
  </si>
  <si>
    <t>Consolidated Statements of Comprehensive Income (USD $)</t>
  </si>
  <si>
    <t>Statement Of Income And Comprehensive Income [Abstract]</t>
  </si>
  <si>
    <t>Net income</t>
  </si>
  <si>
    <t>Other comprehensive income (loss) before tax:</t>
  </si>
  <si>
    <t>Unrealized holding gains (losses) on available for sale securities</t>
  </si>
  <si>
    <t>Unrealized holding loss on investment securities transferred from available-for-sale to held-to-maturity</t>
  </si>
  <si>
    <t>Less: Reclassification adjustments for losses (gains) recognized in income</t>
  </si>
  <si>
    <t>Other comprehensive income (loss) , before tax</t>
  </si>
  <si>
    <t>Tax effect</t>
  </si>
  <si>
    <t>Other comprehensive income (loss), net of tax</t>
  </si>
  <si>
    <t>Comprehensive income</t>
  </si>
  <si>
    <t>Less: Comprehensive income attributable to noncontrolling interests</t>
  </si>
  <si>
    <t>Comprehensive income attributable to Capital Bank Financial Corp.</t>
  </si>
  <si>
    <t>Consolidated Statements of Changes in Shareholders' Equity (USD $)</t>
  </si>
  <si>
    <t>In Thousands</t>
  </si>
  <si>
    <t>Total</t>
  </si>
  <si>
    <t>Additional Paid in Capital [Member]</t>
  </si>
  <si>
    <t>Retained Earnings [Member]</t>
  </si>
  <si>
    <t>Accumulated Other Comprehensive (Loss) Income [Member]</t>
  </si>
  <si>
    <t>Treasury Stock [Member]</t>
  </si>
  <si>
    <t>Non-controlling Interests [Member]</t>
  </si>
  <si>
    <t>Beginning balance at Dec. 31, 2011</t>
  </si>
  <si>
    <t>Beginning balance, shares at Dec. 31, 2011</t>
  </si>
  <si>
    <t>Other comprehensive income (loss), net of tax benefit</t>
  </si>
  <si>
    <t>Stock based compensation and related tax effect</t>
  </si>
  <si>
    <t>Restricted stock grants, amount</t>
  </si>
  <si>
    <t>Restricted stock grants, shares</t>
  </si>
  <si>
    <t>Issuance of shares for noncontrolling interest, value</t>
  </si>
  <si>
    <t>Issuance of shares for noncontrolling interest, shares</t>
  </si>
  <si>
    <t>Initial public offering, value</t>
  </si>
  <si>
    <t>Initial public offering, shares</t>
  </si>
  <si>
    <t>Conversion of shares, amount</t>
  </si>
  <si>
    <t>Conversion of shares, shares</t>
  </si>
  <si>
    <t>Ending balance at Sep. 30, 2012</t>
  </si>
  <si>
    <t>Ending balance, shares at Sep. 30, 2012</t>
  </si>
  <si>
    <t>Beginning balance at Dec. 31, 2012</t>
  </si>
  <si>
    <t>Beginning balance, shares at Dec. 31, 2012</t>
  </si>
  <si>
    <t>Fractional shares, amount</t>
  </si>
  <si>
    <t>Fractional shares, shares</t>
  </si>
  <si>
    <t>Purchase of treasury stock, amount</t>
  </si>
  <si>
    <t>Purchase of treasury stock, shares</t>
  </si>
  <si>
    <t>Ending balance at Sep. 30, 2013</t>
  </si>
  <si>
    <t>Ending balance, shares at Sep. 30, 2013</t>
  </si>
  <si>
    <t>Consolidated Statements of Changes in Shareholders' Equity (Parenthetical) (USD $)</t>
  </si>
  <si>
    <t>Other comprehensive income (loss) tax effect</t>
  </si>
  <si>
    <t>Consolidated Statements of Cash Flows (USD $)</t>
  </si>
  <si>
    <t>Cash flows from operating activities</t>
  </si>
  <si>
    <t>Adjustments to reconcile net income to net cash used in operating activities:</t>
  </si>
  <si>
    <t>Accretion of acquired loans</t>
  </si>
  <si>
    <t>Depreciation and amortization</t>
  </si>
  <si>
    <t>Deferred income tax</t>
  </si>
  <si>
    <t>Net amortization of investment securities premium/discount</t>
  </si>
  <si>
    <t>Other than temporary impairment of investment securities</t>
  </si>
  <si>
    <t>Net realized losses (gains) on investment securities</t>
  </si>
  <si>
    <t>Gain on sales of OREO</t>
  </si>
  <si>
    <t>Other</t>
  </si>
  <si>
    <t>Mortgage loans originated for sale</t>
  </si>
  <si>
    <t>Proceeds from sales of mortgage loans originated for sale</t>
  </si>
  <si>
    <t>FDIC indemnification asset amortization (accretion)</t>
  </si>
  <si>
    <t>(Gain) loss on sale/disposal of premises and equipment</t>
  </si>
  <si>
    <t>Gain on exchange of partnership interest</t>
  </si>
  <si>
    <t>Proceeds from FDIC loss share agreements</t>
  </si>
  <si>
    <t>Change in accrued interest receivable and other assets</t>
  </si>
  <si>
    <t>Change in accrued interest payable and other liabilities</t>
  </si>
  <si>
    <t>Net cash provided by (used) in operating activities</t>
  </si>
  <si>
    <t>Cash flows from investing activities</t>
  </si>
  <si>
    <t>Purchases of investment securities available-for-sale</t>
  </si>
  <si>
    <t>Sales of investment securities available-for-sale</t>
  </si>
  <si>
    <t>Repayments of principal and maturities of investment securities available for sale</t>
  </si>
  <si>
    <t>Repayments of principal and maturities of investment securities held-to-maturity</t>
  </si>
  <si>
    <t>Net purchases of FHLB and Federal Reserve stock</t>
  </si>
  <si>
    <t>Purchase of trademark</t>
  </si>
  <si>
    <t>Net decrease in loans</t>
  </si>
  <si>
    <t>Purchases of premises and equipment</t>
  </si>
  <si>
    <t>Proceeds from sales of premises and equipment</t>
  </si>
  <si>
    <t>Proceeds from sales of OREO</t>
  </si>
  <si>
    <t>Net cash provided by investing activities</t>
  </si>
  <si>
    <t>Cash flows from financing activities</t>
  </si>
  <si>
    <t>Net (decrease) increase in demand, money market and savings accounts</t>
  </si>
  <si>
    <t>Net decrease in time deposits</t>
  </si>
  <si>
    <t>Net decrease in federal funds purchased and securities sold under agreements to repurchase</t>
  </si>
  <si>
    <t>Net decrease of long term FHLB advances</t>
  </si>
  <si>
    <t>Prepayment of long-term borrowings</t>
  </si>
  <si>
    <t>Purchase of treasury stock</t>
  </si>
  <si>
    <t>Proceeds from initial public offering</t>
  </si>
  <si>
    <t>Net cash used in financing activities</t>
  </si>
  <si>
    <t>Net decrease in cash and cash equivalents</t>
  </si>
  <si>
    <t>Cash and cash equivalents at beginning of period</t>
  </si>
  <si>
    <t>Cash and cash equivalents at end of period</t>
  </si>
  <si>
    <t>Supplemental disclosures of cash:</t>
  </si>
  <si>
    <t>Interest paid</t>
  </si>
  <si>
    <t>Cash collections of contractual interest on purchased credit impaired loans</t>
  </si>
  <si>
    <t>Income taxes paid</t>
  </si>
  <si>
    <t>Supplemental disclosures of noncash transactions :</t>
  </si>
  <si>
    <t>OREO acquired through loan transfers</t>
  </si>
  <si>
    <t>Transfer of available-for-sale securities to held-to-maturity securities</t>
  </si>
  <si>
    <t>Transfer of OREO to premises and equipment</t>
  </si>
  <si>
    <t>Transfer of financed portion of premises and equipment sold</t>
  </si>
  <si>
    <t>Non-cash portion of acquired premises and equipment</t>
  </si>
  <si>
    <t>Basis of Presentation</t>
  </si>
  <si>
    <t>Accounting Policies [Abstract]</t>
  </si>
  <si>
    <t>1. Basis of Presentation</t>
  </si>
  <si>
    <t>Principles of Consolidation and Nature of Operations</t>
  </si>
  <si>
    <t>Capital Bank Financial Corp (“CBF” or the “Company”; formerly known as North American Financial Holdings, Inc.) is a bank holding company incorporated in Delaware and headquartered in Florida whose business is conducted primarily through Capital Bank, National Association (“Capital Bank, NA” or the “Bank”). CBF has a total of 163 full service banking offices located in Florida, North Carolina, South Carolina, Tennessee and Virginia.</t>
  </si>
  <si>
    <t>In September 2012, Capital Bank Corporation (“CBKN”), Green Bankshares Inc. (“GRNB”) and TIB Financial Corp. (“TIBB”), then majority owned subsidiaries of the Company, merged with and into Capital Bank Financial Corp. with CBF continuing as the surviving corporation (the “Reorganization”). Upon completion of the Reorganization, the outstanding common shares held by the minority shareholders were converted into an aggregate of 3.7 million shares of CBF’s Class A common stock.</t>
  </si>
  <si>
    <t>The Reorganization was accounted for as a merger with CBF as the accounting acquirer (which is the surviving entity for legal purposes). As this was a common control transaction under Accounting Standard Codification (“ASC”) 805, Business Combinations, the Reorganization was accounted for as an equity transaction in accordance with ASC 810, Consolidation, as the acquisition of a noncontrolling interest. As a result, there was no adjustment to CBF’s historical carrying amounts of assets and liabilities reflected in the accompanying balance sheet.</t>
  </si>
  <si>
    <t>On October 1, 2012, the Company completed its acquisition of Southern Community Financial Corporation (“SCMF” or “Southern Community”), a publicly held bank holding company headquartered in Winston Salem, North Carolina. See Note 3 – Business Combinations, for further information regarding this acquisition.</t>
  </si>
  <si>
    <t>The accompanying unaudited consolidated financial statements for the Company have been prepared in accordance with accounting principles generally accepted in the United States of America (“U.S. GAAP”) for interim financial information and Regulation S-X. Accordingly, they do not include all of the information and disclosures required by US GAAP for complete financial statement presentation. In the opinion of management, all adjustments consisting of normal recurring accruals and disclosures considered necessary for a fair interim presentation have been included. All significant inter-company accounts and transactions have been eliminated in consolidation. For further information refer to the Company’s consolidated financial statements and notes thereto included in our annual report on Form 10-K for the fiscal year ended December 31, 2012.</t>
  </si>
  <si>
    <t>Certain prior period amounts have been reclassified to conform to the current period presentation.</t>
  </si>
  <si>
    <t>Direct Financing Leases</t>
  </si>
  <si>
    <t>Direct financing leases are carried at the aggregate of lease payments receivable and estimated residual value of the leased property, if applicable, less unearned income. Interest income on direct financing leases is recognized over the term of the leases to achieve a constant periodic rate of return on the outstanding investment. Initial direct costs are deferred and amortized over the lease term as a reduction to interest income using the effective interest method.</t>
  </si>
  <si>
    <t>Loss Contingencies</t>
  </si>
  <si>
    <t>Loss contingencies, including claims and legal actions arising in the ordinary course of business, are recorded as liabilities when the likelihood of loss is probable and an amount or range of loss can be reasonably estimated. Management does not believe there are currently any such matters that will have a material effect on the financial statements.</t>
  </si>
  <si>
    <t>Recent Accounting Pronouncements</t>
  </si>
  <si>
    <t>In July 2013, the Financial Accounting Standards Board (the “FASB”) issued Accounting Standards Update (“ASU”) 2013-11, “Income Taxes (Topic 740): Presentation of an Unrecognized Tax Benefit When a Net Operating Loss Carryforward, a Similar Tax Loss, or a Tax Credit Carryforward Exists”. This update requires an unrecognized tax benefit related to a net operating loss carryforward, a similar tax loss or a tax credit carryforward to be presented as a reduction to a deferred tax asset, unless the tax benefit is not available at the reporting date to settle any additional income taxes under the tax law of the applicable tax jurisdiction. For public entities, this ASU is effective for fiscal years and interim periods beginning after December 15, 2013, with early adoption permitted. The adoption of this ASU is not expected to have a material effect on the Company’s consolidated financial statements.</t>
  </si>
  <si>
    <t>In February 2013, the FASB issued ASUNo. 2013-02, “Reporting of Amounts Reclassified Out of Accumulated Other Comprehensive Income .” This update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For public entities, this ASU is effective prospectively for fiscal years and interim periods within those years beginning after December 15, 2012. This update adopted on January 1, 2013, as required, impacted presentation only and it did not have an impact on the Company’s consolidated financial position, results of operations or cash flows.</t>
  </si>
  <si>
    <r>
      <t>In October 2012, the FASB issued ASU No. 2012-06, “</t>
    </r>
    <r>
      <rPr>
        <i/>
        <sz val="10"/>
        <color theme="1"/>
        <rFont val="Calibri"/>
        <family val="2"/>
        <scheme val="minor"/>
      </rPr>
      <t>Business Combinations: Subsequent Accounting for an Indemnification Asset Recognized at the Acquisition Date as a Result of a Government-Assisted Acquisition of a Financial Institution</t>
    </r>
    <r>
      <rPr>
        <sz val="10"/>
        <color theme="1"/>
        <rFont val="Calibri"/>
        <family val="2"/>
        <scheme val="minor"/>
      </rPr>
      <t>.” This ASU addresses the diversity in practice about how to interpret the terms on the same basis and contractual limitations when subsequently measuring an indemnification asset recognized in a government-assisted (Federal Deposit Insurance Corporation or National Credit Union Administration) acquisition of a financial institution that includes a loss-sharing agreement (indemnification agreement). For public and nonpublic entities, the amendments in this ASU are effective for fiscal years, and interim periods within those years, beginning on or after December 15, 2012. The amendments should be applied prospectively to any new indemnification assets acquired after the date of adoption and to indemnification assets existing as of the date of adoption arising from a government-assisted acquisition of a financial institution. The adoption on January 1, 2013, as required, did not have a material impact on the Company’s consolidated financial condition or results of operations. Subsequent changes in the measurement of the indemnification asset will be accounted for on the same basis as the changes in the assets subject to indemnification resulting from future changes in the expected cash flows.</t>
    </r>
  </si>
  <si>
    <r>
      <t>In December 2011, the FASB issued ASU 2011-11, </t>
    </r>
    <r>
      <rPr>
        <i/>
        <sz val="10"/>
        <color theme="1"/>
        <rFont val="Calibri"/>
        <family val="2"/>
        <scheme val="minor"/>
      </rPr>
      <t>“Disclosures about Offsetting Assets and Liabilities</t>
    </r>
    <r>
      <rPr>
        <sz val="10"/>
        <color theme="1"/>
        <rFont val="Calibri"/>
        <family val="2"/>
        <scheme val="minor"/>
      </rPr>
      <t>.” This update requires entities to disclose both gross information and net information about instruments and transactions eligible for offset in the statement of financial position and instruments and transactions subject to an agreement similar to a master netting arrangement. The application of this ASU was clarified by ASU 2013-01. The scope of this ASU includes derivatives, sale and repurchase agreements and reverse sale and repurchase agreements and securities borrowing and lending arrangements. The Company is required to adopt this update for periods beginning after January 1, 2013, with restrocpective presentation for all comparative periods. The adoption did not have a material impact on the Company’s consolidated financial position, results of operations or cash flows.</t>
    </r>
  </si>
  <si>
    <t>Earnings Per Common Share</t>
  </si>
  <si>
    <t>Earnings Per Share [Abstract]</t>
  </si>
  <si>
    <t>2. Earnings Per Common Share</t>
  </si>
  <si>
    <t>Basic earnings per share is net income attributable to common shareholders divided by the weighted average number of common shares outstanding during the period. Diluted earnings per share includes the dilutive effect of additional potential common shares issuable under stock options and unvested restricted shares computed using the treasury stock method. Earnings per share have been computed based on the following:</t>
  </si>
  <si>
    <t>(Shares in thousands)</t>
  </si>
  <si>
    <t>  </t>
  </si>
  <si>
    <t>Three Months</t>
  </si>
  <si>
    <t>Ended September 30,</t>
  </si>
  <si>
    <t>Ended September  30,</t>
  </si>
  <si>
    <t>Nine Months</t>
  </si>
  <si>
    <t>Weighted average number of common shares outstanding:</t>
  </si>
  <si>
    <t>Basic</t>
  </si>
  <si>
    <t>Dilutive effect of options outstanding</t>
  </si>
  <si>
    <t>—  </t>
  </si>
  <si>
    <t>Dilutive effect of restricted shares</t>
  </si>
  <si>
    <t>Diluted</t>
  </si>
  <si>
    <t>The dilutive effect of stock options and unvested restricted shares are the only common stock equivalents for purposes of calculating diluted earnings per common share.</t>
  </si>
  <si>
    <t>Weighted average anti-dilutive stock options and unvested restricted shares excluded from the computation of diluted earnings per share are as follows:</t>
  </si>
  <si>
    <t>Three Months Ended</t>
  </si>
  <si>
    <t>September  30,</t>
  </si>
  <si>
    <t>Nine Months Ended</t>
  </si>
  <si>
    <t>Anti-dilutive stock options</t>
  </si>
  <si>
    <t>Anti-dilutive restricted shares</t>
  </si>
  <si>
    <t>Business Combinations and Acquisitions</t>
  </si>
  <si>
    <t>Business Combinations [Abstract]</t>
  </si>
  <si>
    <t>3. Business Combinations and Acquisitions</t>
  </si>
  <si>
    <t>CBF Acquisition of Southern Community Financial Corporation</t>
  </si>
  <si>
    <t>On October 1, 2012, the acquisition of all of the preferred and common share interests of Southern Community was consummated for a total purchase price of $99.3 million in cash. In addition, SCMF shareholders received a contingent value right (“CVR”) which could pay up to $1.30 per share (maximum potential payment of $21.9 million) in cash at the end of a five-year period based on 75% of the savings to the extent that legacy loan and foreclosed asset losses are less than a prescribed amount. As part of the acquisition, the Company purchased from the United States Department of the Treasury (the “Treasury”) all of the outstanding shares of Fixed Rate Cumulative Perpetual Preferred Stock, Series A and related warrants originally issued by SCMF to the Treasury in connection with SCMF’s participation in the Treasury’s Troubled Asset Relief Program (“TARP”). The cash purchase price included approximately $46.9 million paid in cash to the Treasury, which is equal to the outstanding liquidation amount of the preferred stock and is included in the $99.3 million above. Subsequently, SCMF cancelled the Series A Preferred stock. SCMF was the parent of Southern Community Bank and Trust, a bank with 22 branches in Winston-Salem, the Piedmont Triad, and other North Carolina markets. The estimated fair values of assets acquired and liabilities assumed in the acquisition of SCMF were based on the information that was available at the time. During the third quarter of 2013, CBF concluded that the underlying asset quality in the SCMF loan portfolio should lead to better credit performance than originally anticipated in our preliminary estimates of fair value. Completion of portfolio due diligence of credit attributes of the acquired loans not initially known but existing at the acquisition date, including assessment of the predecessor institution’s underwriting approach and practices, quality of risk ratings, and borrower credit scores, ultimately resulted in the necessity to revise the original estimate of fair value during the third quarter. As required by the acquisition method of accounting, the Company retrospectively adjusted the acquisition date balance sheet and the results of operations of the fourth quarter of 2012 and first two quarters of 2013 to reflect the following: (1) an increase in the estimated fair value of the loan portfolio; (2) an increase in the associated CVR; (3) a decrease in the deferred tax asset related to the increased value of loans; (4) a decrease in Goodwill caused by the net effect of these adjustments. All amounts presented herein reflect such adjustments. A reconciliation of their impact on the acquired assets, assumed liabilities and prior period operating results is shown below:</t>
  </si>
  <si>
    <t>(Dollars in thousands)</t>
  </si>
  <si>
    <t>Reported on Dec. 31,</t>
  </si>
  <si>
    <t>2012 as of October 1,</t>
  </si>
  <si>
    <t>Measurement</t>
  </si>
  <si>
    <t>Period</t>
  </si>
  <si>
    <t>Adjustments</t>
  </si>
  <si>
    <t>Revised as of</t>
  </si>
  <si>
    <t>October 1,  2012</t>
  </si>
  <si>
    <t>Fair value of assets acquired:</t>
  </si>
  <si>
    <t>Cash and cash equivalents</t>
  </si>
  <si>
    <t>$</t>
  </si>
  <si>
    <t>Investment securities</t>
  </si>
  <si>
    <t>Loans</t>
  </si>
  <si>
    <t>Premises and equipment</t>
  </si>
  <si>
    <t>Other intangible assets</t>
  </si>
  <si>
    <t>Deferred tax asset</t>
  </si>
  <si>
    <t>(15,532</t>
  </si>
  <si>
    <t>) </t>
  </si>
  <si>
    <t>Other assets</t>
  </si>
  <si>
    <t>(174</t>
  </si>
  <si>
    <t>Total assets acquired</t>
  </si>
  <si>
    <t>Fair value of liabilities assumed:</t>
  </si>
  <si>
    <t>Long term debt and other borrowings</t>
  </si>
  <si>
    <t>Other liabilities</t>
  </si>
  <si>
    <t>Total liabilities assumed</t>
  </si>
  <si>
    <t>Fair value of net assets acquired</t>
  </si>
  <si>
    <t>Purchase price</t>
  </si>
  <si>
    <t>(15,876</t>
  </si>
  <si>
    <t>For the Quarter Ended</t>
  </si>
  <si>
    <t>June 30,</t>
  </si>
  <si>
    <t>Revised</t>
  </si>
  <si>
    <t>As Filed</t>
  </si>
  <si>
    <t>March 31,</t>
  </si>
  <si>
    <t>December 31,</t>
  </si>
  <si>
    <t>As filed</t>
  </si>
  <si>
    <t>Net Interest Income</t>
  </si>
  <si>
    <t>Total non-interest income</t>
  </si>
  <si>
    <t>Total non-interest expense</t>
  </si>
  <si>
    <t>Income tax expense</t>
  </si>
  <si>
    <t>Basic Earnings Per Common Share</t>
  </si>
  <si>
    <t>Diluted Earnings Per Common Share</t>
  </si>
  <si>
    <t>Pro Forma</t>
  </si>
  <si>
    <t>The following table reflects the pro forma total net interest income, non-interest income and net income for the three and nine months ended September 30, 2012 as though the acquisition of SCMF had taken place as of the beginning of fiscal 2012. The pro forma results are not necessarily indicative of the results of operations that would have occurred had the acquisition actually taken place on the first day of the respective period, nor of future results of operations.</t>
  </si>
  <si>
    <t>Ended</t>
  </si>
  <si>
    <t>September 30,  2012</t>
  </si>
  <si>
    <t>Non-interest income</t>
  </si>
  <si>
    <t>Investment Securities</t>
  </si>
  <si>
    <t>Investments Debt And Equity Securities [Abstract]</t>
  </si>
  <si>
    <t>4. Investment Securities</t>
  </si>
  <si>
    <t>The amortized cost and estimated fair value of investment securities available-for-sale and held-to-maturity at September 30, 2013, and December 31, 2012 are presented below:</t>
  </si>
  <si>
    <t>September 30, 2013</t>
  </si>
  <si>
    <t>Available-for-sale</t>
  </si>
  <si>
    <t>Amortized</t>
  </si>
  <si>
    <t>Cost</t>
  </si>
  <si>
    <t>Unrealized</t>
  </si>
  <si>
    <t>Gains</t>
  </si>
  <si>
    <t>Losses</t>
  </si>
  <si>
    <t>Estimated</t>
  </si>
  <si>
    <t>Fair Value</t>
  </si>
  <si>
    <t>Asset-backed securities</t>
  </si>
  <si>
    <t>Marketable equity securities</t>
  </si>
  <si>
    <t>Mortgage-backed securities—residential issued by government sponsored entities</t>
  </si>
  <si>
    <t>Industrial revenue bond</t>
  </si>
  <si>
    <t>Collateralized debt obligations</t>
  </si>
  <si>
    <t>Held-to-maturity</t>
  </si>
  <si>
    <t>U.S. Government agencies</t>
  </si>
  <si>
    <t>States and political subdivisions—tax exempt</t>
  </si>
  <si>
    <t>States and political subdivisions—taxable</t>
  </si>
  <si>
    <t>December 31, 2012</t>
  </si>
  <si>
    <t>Fair Value</t>
  </si>
  <si>
    <t>Corporate bonds</t>
  </si>
  <si>
    <t>Trust preferred securities</t>
  </si>
  <si>
    <t>During the third quarter of 2013, the Company transferred $511.0 million of available-for-sale securities to held-to-maturity securities, reflecting the Company’s intent and ability to hold those securities to maturity. Transfers of investment securities into the held-to-maturity category from the available-for-sale category are accounted for at fair value at the date of transfer. The related $9.7 million of unrealized holding loss, net of tax, that was included in the transfer is retained in other comprehensive income (loss) and is being amortized as an adjustment to interest income over the remaining life of the securities. There were no gains or losses recognized as a result of this transfer. There was no investment securities held-to-maturity at December 31, 2012.</t>
  </si>
  <si>
    <t>Proceeds from sales and calls of securities were $0.5 million and $2.1 million for the three and nine months ended September 30, 2013, respectively. Gross gains of approximately $0 and $0.2 million were realized on these sales and calls during the three and nine months ended September 30, 2013, respectively. Proceeds from sales and calls of securities available for sale were $247.3 million and $340.0 million for the three and nine months ended September 30, 2012, respectively. Gross gains of approximately $4.9 million and $8.4 million were realized on these sales and calls during the three and nine months ended September 30, 2012, respectively. Trading securities totaled $6.1 million and $0 at September 30, 2013 and December 31, 2012, respectively. Gross realized losses on trading securities were $0.2 million for the three and nine months ended September 30, 2013. Gross realized gains on trading securities were $0 for the three and nine months ended September 30, 2012.</t>
  </si>
  <si>
    <t>The estimated fair value of investment securities at September 30, 2013, by contractual maturity, are shown as follows. Expected maturities may differ from contractual maturities because borrowers may have the right to call or repay obligations without call or prepayment penalties. Debt securities not due at a single maturity date are shown separately.</t>
  </si>
  <si>
    <t>Yield</t>
  </si>
  <si>
    <t>Due in one year or less</t>
  </si>
  <si>
    <t>% </t>
  </si>
  <si>
    <t>Due after one year through five years</t>
  </si>
  <si>
    <t>Due after five years through ten years</t>
  </si>
  <si>
    <t>Due after ten years</t>
  </si>
  <si>
    <t>%</t>
  </si>
  <si>
    <t>Securities with unrealized losses not recognized in income, and the period of time they have been in an unrealized loss position, are as follows:</t>
  </si>
  <si>
    <t>Less than 12 Months</t>
  </si>
  <si>
    <t>12 Months or Longer</t>
  </si>
  <si>
    <t>Estimated Fair</t>
  </si>
  <si>
    <t>Value</t>
  </si>
  <si>
    <t>Available-for-sale:</t>
  </si>
  <si>
    <t>Collateralized debt obligation</t>
  </si>
  <si>
    <t>Held-to-maturity:</t>
  </si>
  <si>
    <t>State and political subdivisions—tax exempt</t>
  </si>
  <si>
    <t>State and political subdivisions—taxable</t>
  </si>
  <si>
    <t>There was no investment securities held-to-maturity at December 31, 2012.</t>
  </si>
  <si>
    <t>The table below presents a rollforward for the three and nine months ended September 30, 2013 and 2012 of the other than temporary impairment credit losses recognized in earnings.</t>
  </si>
  <si>
    <t>September 30, 2013</t>
  </si>
  <si>
    <t>September 30, 2012</t>
  </si>
  <si>
    <t>Nine Months</t>
  </si>
  <si>
    <t>Beginning balance</t>
  </si>
  <si>
    <t>Additions/subtractions:</t>
  </si>
  <si>
    <t>Credit losses recognized during the period</t>
  </si>
  <si>
    <t>Ending balance</t>
  </si>
  <si>
    <t>The Company owns shares of an investment fund with the principal investment strategy to invest in debt securities and other debt instruments that will cause shares of the fund to be deemed qualified under the Community Reinvestment Act (the “CRA”), so that financial institutions that are subject to the CRA may receive investment test or similar credit under the CRA with respect to shares of the Fund held by them. Valuation and measurement of OTTI of this investment falls under ASC 320-10-S991, Other Than Temporary Impairment of Certain Investments in Equity Securities. The Company evaluates the intent and ability to hold for any anticipated recovery in fair value and the length of time and extent to which the fair value has been less than cost.</t>
  </si>
  <si>
    <t>Based on the extended period the security fair value has been less than cost, and market information that indicates the prospects for recovery in the near-term are unlikely, the Company determined there to be OTTI as of September 30, 2013. The Company recognized $54 thousand of impairment loss in earnings, equal to the entire difference between the security’s cost basis and its fair value.</t>
  </si>
  <si>
    <t>The Company owns a collateralized debt obligation (“CDO”) collateralized by trust preferred securities issued primarily by banks and several insurance companies. Valuation and measurement of other-than-temporary impairment (“OTTI”) of this investment falls under ASC 325-40, Beneficial Interests in Securitized Financial Assets. The Company compares the present value of expected cash flows to the previous estimate to ensure there are no adverse changes in the expected cash flows which would require the recognition of impairment. The Company utilizes a discounted cash flow valuation model which considers the structure and term of the CDO and the financial condition of the underlying issuers. Specifically, the model details interest rates, principal balances of note classes and underlying issuers, the timing and amount of interest and principal payments of the underlying issuers, and the allocation of the payments to the note classes. The current estimate of expected cash flows is based on the most recent trustee reports and any other relevant market information including announcements of interest payment deferrals or defaults by issuers of the underlying trust preferred securities. Assumptions used in the model include expected future default rates. Interest payment deferrals are generally treated as defaults even though they may not actually result in defaults.</t>
  </si>
  <si>
    <t>Based on this analysis, the estimated fair value of the CDO increased by $32 thousand during the nine months ended September 30, 2013. In addition, the credit loss potential of the CDO declined. Since previous credit impairment was recognized, no recovery is allowed under U.S. GAAP. The CDO was recorded at fair value and the remaining unrealized loss was recognized as a component of accumulated other comprehensive income.</t>
  </si>
  <si>
    <t>As of September 30, 2013, the Company’s security portfolio consisted of 139 securities, 60 of which were in an unrealized loss position. The majority of unrealized losses are related to the Company’s mortgage-backed securities.</t>
  </si>
  <si>
    <t>The majority of the mortgage-backed securities at September 30, 2013 and December 31, 2012 were issued by U.S. government-sponsored entities and agencies, institutions which the government has affirmed its commitment to support. Unrealized losses associated with these securities are attributable to changes in interest rates and illiquidity, and not credit quality, and because the Company does not have the intent to sell these mortgage-backed securities and it is not more likely than not that it will be required to sell the securities before their anticipated recovery, the Company does not consider these securities to be other-than-temporarily impaired at September 30, 2013, or December 31, 2012.</t>
  </si>
  <si>
    <t>Investment securities having carrying values of approximately $303.0 million at September 30, 2013 were pledged to secure public funds on deposit, securities sold under agreements to repurchase, and for other purposes as required by law.</t>
  </si>
  <si>
    <t>Receivables [Abstract]</t>
  </si>
  <si>
    <t>5. Loans</t>
  </si>
  <si>
    <t>Major classifications of loans, including loans held for sale, are as follows:</t>
  </si>
  <si>
    <t>December 31, 2012</t>
  </si>
  <si>
    <t>Non-owner occupied commercial real estate</t>
  </si>
  <si>
    <t>Other commercial construction and land</t>
  </si>
  <si>
    <t>Multifamily commercial real estate</t>
  </si>
  <si>
    <t>1-4 family residential construction and land</t>
  </si>
  <si>
    <t>Total commercial real estate</t>
  </si>
  <si>
    <t>Owner occupied commercial real estate</t>
  </si>
  <si>
    <t>Commercial and industrial loans</t>
  </si>
  <si>
    <t>Lease financing</t>
  </si>
  <si>
    <t>Total commercial</t>
  </si>
  <si>
    <t>1-4 family residential</t>
  </si>
  <si>
    <t>Home equity loans</t>
  </si>
  <si>
    <t>Other consumer loans</t>
  </si>
  <si>
    <t>Total consumer</t>
  </si>
  <si>
    <t>Other (1)</t>
  </si>
  <si>
    <t>Total loans</t>
  </si>
  <si>
    <t>Other loans include $45.7 million and $27.0 million and $45.3 million and $26.0 million of farm land and agricultural and state and political subdivision obligations as of September 30, 2013 and December 31, 2012, respectively.</t>
  </si>
  <si>
    <t>Total loans as of September 30, 2013 and December 31, 2012, include $8.9 million and $11.3 million of 1-4 family residential loans held for sale and $3.1 million and $0.7 million of deferred loan origination costs, respectively.</t>
  </si>
  <si>
    <t>Covered loans represent loans acquired from the FDIC subject to loss sharing agreements. Covered loans are further broken out into (i) loans acquired with evidence of credit impairment (“Purchased Credit Impaired or PCI Loans”) and (ii) non-PCI loans. Loans originated by the Company and loans acquired through the purchase of CBKN, GRNB, SCMF and TIBB are not subject to the loss sharing agreements and are classified as “none covered.” Additionally, certain consumer loans acquired through the acquisitions of First National Bank in Spartanburg, South Carolina, Metro Bank in Miami, Florida and Turnberry Bank in Aventura, Florida (collectively, the “Failed Banks”) from the FDIC are specifically excluded from the loss sharing agreements.</t>
  </si>
  <si>
    <t>The Company designates loans as PCI loans by evaluating both qualitative and quantitative factors. The loans are analyzed by taking into account the individual loan risk rating assigned by the Company along with an understanding of the credit underwriting and monitoring practices of the originating institution as well as loan level data available regarding credit risk, such as delinquency status, origination vintage, accrual and charge off history.</t>
  </si>
  <si>
    <t>Loans acquired are recorded at fair value in accordance with acquisition accounting, exclusive of any loss share agreements with the FDIC. The fair value estimates associated with the loans include estimates related to expected prepayments and the amount and timing of undiscounted expected principal, interest and other cash flows adjusted for expected credit losses and interest rate fluctuations. At the time of acquisition, the Company accounted for the PCI loans by segregating each portfolio into loan pools with similar risk characteristics, which included:</t>
  </si>
  <si>
    <t>•</t>
  </si>
  <si>
    <t>The loan type based on regulatory reporting guidelines, namely whether the loan was a mortgage, consumer, or commercial loan;</t>
  </si>
  <si>
    <t>The nature of collateral; and</t>
  </si>
  <si>
    <t>The relative credit risk of the loan on performance.</t>
  </si>
  <si>
    <t>From these pools, the Company uses certain loan information, including outstanding principal balance, estimated expected losses, weighted average maturity, weighted average term to re-price (if a variable rate loan), weighted average margin, and weighted average interest rate to estimate the expected cash flow for each loan pool. Over the lives of the acquired loans, the Company continues to estimate cash flows expected to be collected on each loan pool. The Company evaluates, at each balance sheet date, whether its estimates of the present value of the cash flows from the loan pools, determined using the effective interest rates, has decreased, such that the present value of such cash flows is less than the recorded investment of the pool, and if so, recognizes a provision for loan loss in its consolidated statement of income, unless interest rate driven. Additionally, if we have favorable changes in our estimates of cash flows expected to be collected for a loan pool such that the then-present value exceeds the recorded investment of that pool, we will first reverse any previously established allowance for loan losses for the pool. If such estimate exceeds the amount of any previously established allowance, we will accrete future interest income over the remaining life of the pool at a rate which, when used to discount the expected cash flows, results in the then-present value of such cash flows equaling the recorded investment of the pool at the time of the revised estimate.</t>
  </si>
  <si>
    <t>The table below presents a rollforward of accretable yield and income expected to be earned related to purchased credit-impaired loans:</t>
  </si>
  <si>
    <t>September 30, 2012</t>
  </si>
  <si>
    <t>Balance, beginning of period</t>
  </si>
  <si>
    <t>New loans purchased</t>
  </si>
  <si>
    <t>Accretion of income</t>
  </si>
  <si>
    <t>(39,625</t>
  </si>
  <si>
    <t>(43,927</t>
  </si>
  <si>
    <t>(126,634</t>
  </si>
  <si>
    <t>(142,024</t>
  </si>
  <si>
    <t>Reclassifications from nonaccretable difference</t>
  </si>
  <si>
    <t>Disposals</t>
  </si>
  <si>
    <t>(21,459</t>
  </si>
  <si>
    <t>(35,160</t>
  </si>
  <si>
    <t>(74,416</t>
  </si>
  <si>
    <t>(100,112</t>
  </si>
  <si>
    <t>Balance, end of period</t>
  </si>
  <si>
    <t>As a result of the measurement period adjustment discussed in Note 3. Business Combinations and Acquisitions, the beginning of period balance and accretion of income was impacted by $1.0 million and $0.9 million, respectively, for the three months ended June 30, 2013 and $0.3 million and $1.1 million, respectively, for the six months ended June 30, 2013. Nonaccretable difference represents contractually required payments in excess of the amount of estimated cash flows expected to be collected. The accretable yield represents the excess of estimated cash flows expected to be collected over the initial fair value of the PCI loans. Disposals represent reductions of accretable yield due to non-credit events such as interest rate reductions on variable rate loans and prepayment activity on loans.</t>
  </si>
  <si>
    <t>The accretable yield is accreted into interest income over the estimated life of the PCI loans using the level yield method. The accretable yield will change due to changes in:</t>
  </si>
  <si>
    <t>The estimate of the remaining life of PCI loans which may change the amount of future interest income, and possibly principal, expected to be collected;</t>
  </si>
  <si>
    <t>The estimate of the amount of contractually required principal and interest payments over the estimated life that will not be collected (the nonaccretable difference); and</t>
  </si>
  <si>
    <t>Indices for PCI loans with variable rates of interest.</t>
  </si>
  <si>
    <t>For PCI loans, the impact of loan modifications is included in the evaluation of expected cash flows for subsequent decreases or increases of cash flows. For variable rate PCI loans, expected future cash flows will be recalculated as the rates adjust over the lives of the loans. At acquisition, the expected future cash flows were based on the variable rates that were in effect at that time.</t>
  </si>
  <si>
    <t>Because of the loss protection provided by the FDIC, the risks of CBF covered loans and foreclosed real estate are significantly different from those assets not covered under the loss share agreement. Refer to Note 8 – Other Real Estate Owned, for the covered and non-covered balances of other real estate owned.</t>
  </si>
  <si>
    <t>As a result of overall improvement of credit loss expectations in our most recent estimates of cash flows, substantially related to the Company’s legacy Green Bankshares and Southern Community portfolios, the Company recognized $(0.8) million in CVR income and a $2.5 million expense for the three and nine months ended September 30, 2013, respectively.</t>
  </si>
  <si>
    <t>Non-covered Loans</t>
  </si>
  <si>
    <t>The following is a summary of the major categories of non-covered loans outstanding as of September 30, 2013 and December 31, 2012:</t>
  </si>
  <si>
    <t>PCI Loans</t>
  </si>
  <si>
    <t>Non-PCI</t>
  </si>
  <si>
    <t>Non-covered</t>
  </si>
  <si>
    <t>Other commercial C&amp;D</t>
  </si>
  <si>
    <t>1-4 family residential C&amp;D</t>
  </si>
  <si>
    <t>Commercial and industrial</t>
  </si>
  <si>
    <t>Home equity</t>
  </si>
  <si>
    <t>Consumer</t>
  </si>
  <si>
    <t>Leasing</t>
  </si>
  <si>
    <t>Covered Loans</t>
  </si>
  <si>
    <t>The following is a summary of the major categories of covered loans outstanding as of September 30, 2013 and December 31, 2012:</t>
  </si>
  <si>
    <t>Total Covered</t>
  </si>
  <si>
    <t>The following tables present the aging of the recorded investment in past due loans, based on contractual terms, as of September 30, 2013 by class of loans:</t>
  </si>
  <si>
    <t>Non-purchased credit impaired loans</t>
  </si>
  <si>
    <t>30-89 Days Past Due</t>
  </si>
  <si>
    <t>Greater than 90 Days</t>
  </si>
  <si>
    <t>Past Due and Still</t>
  </si>
  <si>
    <t>Accruing/Accreting</t>
  </si>
  <si>
    <t>Nonaccrual</t>
  </si>
  <si>
    <t>Covered</t>
  </si>
  <si>
    <t>Non-Covered</t>
  </si>
  <si>
    <t>Purchased credit impaired loans</t>
  </si>
  <si>
    <t>Greater than 90 Day</t>
  </si>
  <si>
    <t>Past Due and Still</t>
  </si>
  <si>
    <t>The following tables present the aging of the recorded investment in past due loans, based on contractual terms, as of December 31, 2012 by class of loans:</t>
  </si>
  <si>
    <t>Greater than 90 Days</t>
  </si>
  <si>
    <t> —  </t>
  </si>
  <si>
    <t>30-89 Days Past Due</t>
  </si>
  <si>
    <t>PCI loans are not classified as nonaccrual as they are considered to be accruing because their interest income relates to the accretable yield recognized under accounting for purchased credit-impaired loans and not to contractual interest payments.</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t>
  </si>
  <si>
    <r>
      <t>Pass</t>
    </r>
    <r>
      <rPr>
        <sz val="10"/>
        <color theme="1"/>
        <rFont val="Times New Roman"/>
        <family val="1"/>
      </rPr>
      <t>—These loans range from superior quality with minimal credit risk to loans requiring heightened management attention but that are still an acceptable risk and continue to perform as contracted.</t>
    </r>
  </si>
  <si>
    <r>
      <t>Special Mention</t>
    </r>
    <r>
      <rPr>
        <sz val="10"/>
        <color theme="1"/>
        <rFont val="Times New Roman"/>
        <family val="1"/>
      </rPr>
      <t>—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The following table summarizes loans, excluding purchased credit-impaired loans, monitored for credit quality based on internal ratings at September 30, 2013:</t>
  </si>
  <si>
    <t>Substandard</t>
  </si>
  <si>
    <t>Pass</t>
  </si>
  <si>
    <t>Special</t>
  </si>
  <si>
    <t>Mention</t>
  </si>
  <si>
    <t>Accruing/</t>
  </si>
  <si>
    <t>Accreting</t>
  </si>
  <si>
    <t>Doubtful</t>
  </si>
  <si>
    <t>The following table summarizes loans, excluding purchased credit-impaired loans, monitored for credit quality based on internal ratings at December 31, 2012:</t>
  </si>
  <si>
    <t>Allowance for Loan Losses</t>
  </si>
  <si>
    <t>6. Allowance for Loan Losses</t>
  </si>
  <si>
    <t>Activity in the allowance for loan losses for the three and nine months ended September 30, 2013 and 2012 is as follows:</t>
  </si>
  <si>
    <t>Provision (Reversal) for loan losses on PCI loans</t>
  </si>
  <si>
    <t>(72</t>
  </si>
  <si>
    <t>(703</t>
  </si>
  <si>
    <t>Provision for loan losses on non-PCI loans</t>
  </si>
  <si>
    <t>PCI loans charged off</t>
  </si>
  <si>
    <t>Non PCI loans charged off</t>
  </si>
  <si>
    <t>(1,945</t>
  </si>
  <si>
    <t>(824</t>
  </si>
  <si>
    <t>(15,335</t>
  </si>
  <si>
    <t>(3,690</t>
  </si>
  <si>
    <t>Recoveries of PCI loans previously charged off</t>
  </si>
  <si>
    <t>Recoveries of non-PCI loans previously charged off</t>
  </si>
  <si>
    <t>The following table presents the roll forward of the allowance for loan losses for the three months ended September 30, 2013 by the class of loans against which the allowance is allocated:</t>
  </si>
  <si>
    <t>Provision /</t>
  </si>
  <si>
    <t>(Reversals)</t>
  </si>
  <si>
    <t>Net  (Charge-</t>
  </si>
  <si>
    <t>offs)/Recoveries</t>
  </si>
  <si>
    <t>September 30,</t>
  </si>
  <si>
    <t>(1,201</t>
  </si>
  <si>
    <t>(264</t>
  </si>
  <si>
    <t>(466</t>
  </si>
  <si>
    <t>(449</t>
  </si>
  <si>
    <t>(1,040</t>
  </si>
  <si>
    <t>(40</t>
  </si>
  <si>
    <t>(120</t>
  </si>
  <si>
    <t>(565</t>
  </si>
  <si>
    <t>(346</t>
  </si>
  <si>
    <t>(634</t>
  </si>
  <si>
    <t>(306</t>
  </si>
  <si>
    <t>(438</t>
  </si>
  <si>
    <t>(1,423</t>
  </si>
  <si>
    <t>The following table presents the roll forward of the allowance for loan losses for the nine months ended September 30, 2013 by the class of loans against which the allowance is allocated:</t>
  </si>
  <si>
    <t>Net (Charge-</t>
  </si>
  <si>
    <t>(16</t>
  </si>
  <si>
    <t>(2,120</t>
  </si>
  <si>
    <t>(87</t>
  </si>
  <si>
    <t>(8,817</t>
  </si>
  <si>
    <t>(8,534</t>
  </si>
  <si>
    <t>(3,861</t>
  </si>
  <si>
    <t>(1,032</t>
  </si>
  <si>
    <t>(1,649</t>
  </si>
  <si>
    <t>(992</t>
  </si>
  <si>
    <t>(2,610</t>
  </si>
  <si>
    <t>(1,231</t>
  </si>
  <si>
    <t>(11,722</t>
  </si>
  <si>
    <t>The following table presents the roll forward of the allowance for loan losses for the three months ended September 30, 2012 by the class of loans against which the allowance is allocated:</t>
  </si>
  <si>
    <t>(25</t>
  </si>
  <si>
    <t>(1,126</t>
  </si>
  <si>
    <t>(14</t>
  </si>
  <si>
    <t>(4</t>
  </si>
  <si>
    <t>(469</t>
  </si>
  <si>
    <t>(406</t>
  </si>
  <si>
    <t>(840</t>
  </si>
  <si>
    <t>(895</t>
  </si>
  <si>
    <t>The following table presents the roll forward of the allowance for loan losses for the nine months ended September 30, 2012 by the class of loans against which the allowance is allocated:</t>
  </si>
  <si>
    <t>(1,028</t>
  </si>
  <si>
    <t>(213</t>
  </si>
  <si>
    <t>(1,811</t>
  </si>
  <si>
    <t>(1,202</t>
  </si>
  <si>
    <t>(754</t>
  </si>
  <si>
    <t>(1,873</t>
  </si>
  <si>
    <t>(439</t>
  </si>
  <si>
    <t>(917</t>
  </si>
  <si>
    <t>The following table presents the balance in the allowance for loan losses and the recorded investment in loans by class of loans and by impairment evaluation method as of September 30, 2013:</t>
  </si>
  <si>
    <t>Individually</t>
  </si>
  <si>
    <t>Evaluated</t>
  </si>
  <si>
    <t>for</t>
  </si>
  <si>
    <t>Impairment</t>
  </si>
  <si>
    <t>Collectively</t>
  </si>
  <si>
    <t>Purchased</t>
  </si>
  <si>
    <t>Credit-</t>
  </si>
  <si>
    <t>Impaired</t>
  </si>
  <si>
    <t>Impairment (1)</t>
  </si>
  <si>
    <t>Loans collectively evaluated for impairment include $459.5 million of acquired loans which are presented net of unamortized purchase discounts of $12.1 million.</t>
  </si>
  <si>
    <t>The following table presents the balance in the allowance for loan losses and the recorded investment in loans by class of loans and by impairment evaluation method as of December 31, 2012:</t>
  </si>
  <si>
    <t>Impairment (2)</t>
  </si>
  <si>
    <t>Troubled Debt Restructurings</t>
  </si>
  <si>
    <t>If a borrower is experiencing financial difficulty, the Bank may consider, in certain circumstances, modifying the terms of their loan to maximize collection of amounts due. A Troubled Debt Restructuring (“TDR”) typically involves either a reduction of the stated interest rate of the loan, an extension of the loan’s maturity date(s) with a stated rate lower than the current market rate for a new loan with similar risk, or in limited circumstances, a reduction of the principal balance of the loan or the loan’s accrued interest. Upon modification of a loan, the Bank measures the related impairment as the excess of the recorded investment in the loan over the discounted expected future cash flows. The present value of expected future cash flows is discounted at the loans effective interest rate. If the impairment analysis results in a loss, an allowance for loan losses is established for the loan. During the three and nine months ended September 30, 2013, consumer loans modified in a TDR were nominal. Because of the immateriality of the amount and the nature of the modifications, the modifications did not have a material impact on the Company’s consolidated financial statements or on the determination of the allowance for loan losses at September 30, 2013. The Company did not have loans modified in a TDR during the three and nine months ended September 30, 2012.</t>
  </si>
  <si>
    <t>FDIC Indemnification Asset</t>
  </si>
  <si>
    <t>Text Block [Abstract]</t>
  </si>
  <si>
    <t>7. FDIC Indemnification Asset</t>
  </si>
  <si>
    <t>The Company has recorded an indemnification asset related to loss share agreements entered into with the FDIC wherein the FDIC will reimburse the Company for certain amounts related to certain acquired loans and other real estate owned should the Company experience a loss. Under the loss sharing arrangements, the FDIC has agreed to absorb 80% of all future losses and workout expenses on these assets which occur prior to the expiration of the loss sharing agreements. These agreements resulted from the purchase of the Failed Banks.</t>
  </si>
  <si>
    <t>The loss sharing agreements consist of three (one for each Failed Bank) single-family shared-loss agreements and three (one for each Failed Bank) commercial and other loans shared-loss agreements. The single family shared-loss agreements provide for FDIC loss sharing and our reimbursement for recoveries to the FDIC for ten years from July 16, 2010 for single-family residential loans. The commercial shared-loss agreements provide for FDIC loss sharing for five years from July 16, 2010 and our reimbursement for recoveries to the FDIC for eight years from July 16, 2010 for all other covered assets.</t>
  </si>
  <si>
    <t>The following is a summary of the activity in the FDIC indemnification asset.</t>
  </si>
  <si>
    <t>Balance, December 31, 2012</t>
  </si>
  <si>
    <t>Indemnification asset income</t>
  </si>
  <si>
    <t>Amortization on indemnification asset</t>
  </si>
  <si>
    <t>(5,782</t>
  </si>
  <si>
    <t>Reimbursable losses claimed</t>
  </si>
  <si>
    <t>(8,801</t>
  </si>
  <si>
    <t>Balance, September 30, 2013</t>
  </si>
  <si>
    <t>Balance, December 31, 2011</t>
  </si>
  <si>
    <t>(6,842</t>
  </si>
  <si>
    <t>(10,746</t>
  </si>
  <si>
    <t>Balance, September 30, 2012</t>
  </si>
  <si>
    <t>Other Real Estate Owned</t>
  </si>
  <si>
    <t>Banking And Thrift [Abstract]</t>
  </si>
  <si>
    <t>8. Other Real Estate Owned</t>
  </si>
  <si>
    <t>The activity within Other Real Estate Owned (“OREO”) for the three and nine months ended September 30, 2013 and 2012 is presented in the table below. Ending balances for OREO covered by loss sharing agreements with the FDIC as of September 30, 2013 and 2012 were $27.3 million and $39.6 million, respectively. Non-covered OREO ending balances as of September 30, 2013 and 2012 were $102.4 million and $105.0 million, respectively.</t>
  </si>
  <si>
    <t>September  30, 2013</t>
  </si>
  <si>
    <t>September  30, 2012</t>
  </si>
  <si>
    <t>Real estate acquired from borrowers</t>
  </si>
  <si>
    <t>Valuation expense</t>
  </si>
  <si>
    <t>(6,045</t>
  </si>
  <si>
    <t>(8,633</t>
  </si>
  <si>
    <t>(18,844</t>
  </si>
  <si>
    <t>(15,529</t>
  </si>
  <si>
    <t>(Loss) gain on sale of properties</t>
  </si>
  <si>
    <t>(188</t>
  </si>
  <si>
    <t>Properties sold and other</t>
  </si>
  <si>
    <t>(17,491</t>
  </si>
  <si>
    <t>(29,728</t>
  </si>
  <si>
    <t>(62,165</t>
  </si>
  <si>
    <t>(78,098</t>
  </si>
  <si>
    <t>Federal Home Loan Bank Advances and Short-Term Borrowings</t>
  </si>
  <si>
    <t>Debt Disclosure [Abstract]</t>
  </si>
  <si>
    <t>9. Federal Home Loan Bank Advances and Short-Term Borrowings</t>
  </si>
  <si>
    <t>Short-term borrowings include federal funds purchased, securities sold under agreements to repurchase, and advances from the Federal Home Loan Bank (“FHLB”).</t>
  </si>
  <si>
    <t>The Bank has securities sold under agreements to repurchase with customers. These agreements are collateralized by investment securities issued by the United States Government or its agencies which are chosen by the Bank. The amounts outstanding at September 30, 2013 and December 31, 2012 were $23.2 million and $41.5 million, respectively.</t>
  </si>
  <si>
    <t>The Bank invests in FHLB stock for the purpose of establishing credit lines with the FHLB. The credit availability to the Bank is based on a percentage of the Bank’s total assets as reported on the most recent quarterly financial information submitted to the regulators subject to the pledging of sufficient collateral.</t>
  </si>
  <si>
    <t>At September 30, 2013, in addition to $25.6 million in letters of credit issued by the FHLB, of which $25.2 million is used in lieu of pledging securities to the State of Florida, the Bank had $1.3 million in advances outstanding.</t>
  </si>
  <si>
    <t>The advances as of September 30, 2013 consisted of the following:</t>
  </si>
  <si>
    <t>Contractual</t>
  </si>
  <si>
    <t>Outstanding</t>
  </si>
  <si>
    <t>Amount</t>
  </si>
  <si>
    <t>Maturity Date</t>
  </si>
  <si>
    <t>Repricing</t>
  </si>
  <si>
    <t>Frequency</t>
  </si>
  <si>
    <t>Rate at</t>
  </si>
  <si>
    <t>November 2017</t>
  </si>
  <si>
    <t>Fixed</t>
  </si>
  <si>
    <t>The Bank’s collateral with the FHLB consists of a blanket floating lien pledge of the Bank’s residential 1-4 family mortgage, multifamily, home equity line of credit and commercial real estate secured loans. The amount of eligible collateral at September 30, 2013 provided for incremental borrowing availability of up to $190.1 million.</t>
  </si>
  <si>
    <t>At December 31, 2012, in addition to $25.5 million in letters of credit of which $25.2 million is used in lieu of pledging securities to the State of Florida, the Bank had $1.5 million in advances outstanding.</t>
  </si>
  <si>
    <t>The advances as of December 31, 2012 consisted of the following:</t>
  </si>
  <si>
    <t>Long Term Borrowings</t>
  </si>
  <si>
    <t>10. Long Term Borrowings</t>
  </si>
  <si>
    <t>Structured repurchase agreements</t>
  </si>
  <si>
    <t>At September 30, 2013, outstanding structured repurchase agreements totaled $50.0 million of contractual amounts with carrying values of $53.7 million. These repurchase agreements have a weighted-average rate of 4.06% as of September 30, 2013 and are collateralized by $64.3 million of mortgage-backed securities.</t>
  </si>
  <si>
    <t>Carrying</t>
  </si>
  <si>
    <t>November 6, 2016</t>
  </si>
  <si>
    <t>December 18, 2017</t>
  </si>
  <si>
    <t>At December 31, 2012, outstanding structured repurchase agreements totaled $50.0 million of contractual amounts with carrying values of $54.4 million. These repurchase agreements have a weighted-average rate of 4.06% as of December 31, 2012 and are collateralized by $66.5 million of mortgage-backed securities.</t>
  </si>
  <si>
    <t>Subordinated Debentures</t>
  </si>
  <si>
    <t>Through its acquisitions of TIBB, CBKN, GRNB and SCMF, the Company assumed twelve separate pooled offerings of trust preferred securities. The Company is not considered the primary beneficiary of the trusts (variable interest entities), therefore the trusts are not consolidated in the Company’s consolidated financial statements, but rather, the subordinated debentures are presented as liabilities.</t>
  </si>
  <si>
    <t>The Trusts consist of wholly-owned statutory trust subsidiaries for the purpose of issuing the trust preferred securities. The Trusts used the proceeds from the issuance of trust preferred securities to acquire junior subordinated deferrable interest debentures of the Company. The trust preferred securities essentially mirror the debt securities, carrying a cumulative preferred dividend equal to the interest rate on the debt securities. The debt securities and the trust preferred securities each have 30-year lives. The trust preferred securities and the debt securities are callable by the companies or the Trust, at their respective option after a period of time outlined below, and at varying premiums and sooner in specific events, subject to prior approval by the Federal Reserve Board (“FRB”), if then required. Deferral of interest payments on the trust preferred securities is allowed for up to 60 months without being considered an event of default. On March 18, 2013, the Company called and redeemed $34.5 million of trust preferred securities issued by SCMF, which had a fixed interest rate of 7.95%. The prepayment resulted in a $0.3 million loss on extinguishment of debt. On September 7, 2013, the Company called and redeemed $8.0 million of trust preferred securities issued by TIBB, which had a fixed interest rate of 10.6%. The prepayment resulted in a $0.4 million gain on extinguishment of debt.</t>
  </si>
  <si>
    <t>Date of Offering</t>
  </si>
  <si>
    <t>Original Face</t>
  </si>
  <si>
    <t>Interest Rate</t>
  </si>
  <si>
    <t>As of September 30, 2013</t>
  </si>
  <si>
    <t>Call Date</t>
  </si>
  <si>
    <t>Maturity</t>
  </si>
  <si>
    <t>Date</t>
  </si>
  <si>
    <t>September 7, 2000</t>
  </si>
  <si>
    <t>September 7, 2010</t>
  </si>
  <si>
    <t>September 7, 2030</t>
  </si>
  <si>
    <t>July 31, 2001</t>
  </si>
  <si>
    <t>3.85% (3 Month LIBOR</t>
  </si>
  <si>
    <t>plus 358 basis points)</t>
  </si>
  <si>
    <t>July 31, 2006</t>
  </si>
  <si>
    <t>July 31, 2031</t>
  </si>
  <si>
    <t>June 26, 2003</t>
  </si>
  <si>
    <t>3.35% (3 Month LIBOR</t>
  </si>
  <si>
    <t>plus 310 basis points)</t>
  </si>
  <si>
    <t>September 25, 2003</t>
  </si>
  <si>
    <t>3.12% (3 Month LIBOR</t>
  </si>
  <si>
    <t>plus 285 basis points)</t>
  </si>
  <si>
    <t>September 25, 2008</t>
  </si>
  <si>
    <t>September 25, 2033</t>
  </si>
  <si>
    <t>November 10, 2003</t>
  </si>
  <si>
    <t>November 10, 2008</t>
  </si>
  <si>
    <t>December 31, 2033</t>
  </si>
  <si>
    <t>December 30, 2003</t>
  </si>
  <si>
    <t>June 28, 2005</t>
  </si>
  <si>
    <t>1.93% (3 Month LIBOR</t>
  </si>
  <si>
    <t>plus 168 basis points)</t>
  </si>
  <si>
    <t>June 28, 2010</t>
  </si>
  <si>
    <t>June 28, 2035</t>
  </si>
  <si>
    <t>December 22, 2005</t>
  </si>
  <si>
    <t>1.65% (3 Month LIBOR</t>
  </si>
  <si>
    <t>plus 140 basis points)</t>
  </si>
  <si>
    <t>December 28, 2005</t>
  </si>
  <si>
    <t>1.79% (3 Month LIBOR</t>
  </si>
  <si>
    <t>plus 154 basis points)</t>
  </si>
  <si>
    <t>June 23, 2006</t>
  </si>
  <si>
    <t>1.82% (3 Month LIBOR</t>
  </si>
  <si>
    <t>plus 155 basis points)</t>
  </si>
  <si>
    <t>June 23, 2011</t>
  </si>
  <si>
    <t>May 16, 2007</t>
  </si>
  <si>
    <t>1.90% (3 Month LIBOR</t>
  </si>
  <si>
    <t>plus 165 basis points)</t>
  </si>
  <si>
    <t>June 15, 2007</t>
  </si>
  <si>
    <t>1.69% (3 Month LIBOR</t>
  </si>
  <si>
    <t>plus 143 basis points)</t>
  </si>
  <si>
    <t>Other Subordinated Debentures</t>
  </si>
  <si>
    <t>Through the acquisition of CBKN, the Company assumed $3.4 million in aggregate principal amount of subordinated promissory notes with a fixed interest rate of 10.0% due March 18, 2020. The notes had a carrying value of $3.6 million as of September 30, 2013 and December 31, 2012. The Company may prepay the Notes at any time after March 18, 2015 subject to regulatory approval and compliance with applicable law. The Company’s obligation to repay the notes is subordinate to all indebtedness owed by the Company to its current and future secured creditors and general creditors and certain other financial obligations of the Company.</t>
  </si>
  <si>
    <t>At September 30, 2013, the maturities of long-term borrowings were as follows:</t>
  </si>
  <si>
    <t>Fixed Rate</t>
  </si>
  <si>
    <t>Floating Rate</t>
  </si>
  <si>
    <t>Due in 2014 through 2015</t>
  </si>
  <si>
    <t>Due in 2016</t>
  </si>
  <si>
    <t>Due in 2017</t>
  </si>
  <si>
    <t>Due in 2018</t>
  </si>
  <si>
    <t>Thereafter</t>
  </si>
  <si>
    <t>Total long-term debt</t>
  </si>
  <si>
    <t>At December 31, 2012, the maturities of long-term borrowings were as follows:</t>
  </si>
  <si>
    <t>Due in 2013 through 2015</t>
  </si>
  <si>
    <t>Shareholders' Equity and Minimum Regulatory Capital Requirements</t>
  </si>
  <si>
    <t>11. Shareholders’ Equity and Minimum Regulatory Capital Requirements</t>
  </si>
  <si>
    <t>The Company (on a consolidated basis) and the Bank are subject to various regulatory capital requirements administered by federal and state banking agencies. Failure to meet minimum capital requirements results in certain discretionary and required actions by regulators that could have an effect on the Company’s operations. The regulations require the Company and the Bank to meet specific capital adequacy guidelines that involve quantitative measures of assets, liabilities, and certain off-balance-sheet items as calculated under regulatory accounting practices. The Company’s capital amounts and classifications are also subject to qualitative judgments by the regulators about components, risk weightings, and other factors.</t>
  </si>
  <si>
    <t>To be considered well capitalized or adequately capitalized as defined under the regulatory framework for prompt corrective action, the Bank must maintain minimum Tier 1 leverage, Tier 1 Risk-based, and Total Risk-based ratios. At September 30, 2013 and December 31, 2012 the Bank maintained capital ratios exceeding the requirement to be considered well capitalized. These minimum ratios along with the actual ratios for the Company and the Bank as of September 30, 2013 and December 31, 2012 are presented in the following tables.</t>
  </si>
  <si>
    <t>Well Capitalized</t>
  </si>
  <si>
    <t>Requirement</t>
  </si>
  <si>
    <t>Adequately</t>
  </si>
  <si>
    <t>Capitalized</t>
  </si>
  <si>
    <t>Actual</t>
  </si>
  <si>
    <t>Ratio</t>
  </si>
  <si>
    <t>Tier 1 Capital (to Average Assets)</t>
  </si>
  <si>
    <t>Consolidated</t>
  </si>
  <si>
    <t>N/A</t>
  </si>
  <si>
    <t>³</t>
  </si>
  <si>
    <t> $256,831</t>
  </si>
  <si>
    <t> 4.0</t>
  </si>
  <si>
    <t>   928,770</t>
  </si>
  <si>
    <t>Capital Bank, NA</t>
  </si>
  <si>
    <t> $321,016</t>
  </si>
  <si>
    <t>Tier 1 Capital (to Risk Weighted Assets)</t>
  </si>
  <si>
    <t>Total Capital (to Risk Weighted Assets)</t>
  </si>
  <si>
    <t> 10.0</t>
  </si>
  <si>
    <t> $282,575</t>
  </si>
  <si>
    <t> $353,323</t>
  </si>
  <si>
    <t>In August 2010, Capital Bank, NA entered into an Operating Agreement with the Office of the Comptroller of the Currency (the “OCC Operating Agreement”). At present, the OCC Operating Agreement requires Capital Bank, NA to maintain total capital equal to at least 12% of risk-weighted assets, Tier 1 capital equal to at least 11% of risk-weighted assets and a minimum leverage ratio of 10% (Tier 1 Capital ratio).</t>
  </si>
  <si>
    <t>As of September 30, 2013 and December 31, 2012, the Company and the Bank met all capital requirements to which they were subject. Tier 1 Capital for the Company includes trust preferred securities to the extent allowable.</t>
  </si>
  <si>
    <t>Currently, the OCC Operating Agreement with Capital Bank, NA prohibited the Bank from paying a dividend for three years following the July 16, 2010 initial acquisition date. The agreement imposes other restrictions on Capital Bank, NA’s ability to pay dividends including requiring prior approval from the OCC before any distribution is made. On September 5, 2013, the OCC approved a dividend of $105.0 million to the Company by its subsidiary Capital Bank N.A.</t>
  </si>
  <si>
    <t>Dividends that may be paid by a national bank are limited to that bank’s retained net profits for the preceding two years plus retained net profits up to the date of any dividend declaration in the current calendar year.</t>
  </si>
  <si>
    <t>Share Repurchases</t>
  </si>
  <si>
    <t>On February 5, 2013, the Board of Directors authorized the repurchase of up to $50.0 million of the Company’s common stock. Stock repurchases may be made from time to time, on the open market or in privately negotiated transactions. The approved stock repurchase program does not obligate the Company to repurchase any particular amount of shares, and the program may be extended, modified, suspended, or discontinued at any time. During the six months ended June 30, 2013, the Company repurchased $50.0 million, or 2,839 common shares at an average price of $17.60 per share, completing the aforementioned stock repurchase plan.</t>
  </si>
  <si>
    <t>On September 16, 2013, the Board of Directors authorized the repurchase of up to an additional $100.0 million of the Company’s common stock. Stock repurchases may be made from time to time, on the open market or in privately negotiated transactions. The approved stock repurchase program does not obligate the Company to repurchase any particular amount of shares, and the program may be extended, modified, suspended, or discontinued at any time. During the three months ended September 30, 2013, the Company repurchased $12.9 million, or 600 common shares at an average price of $21.50 per share. The Company accounts for treasury stock using the cost method as a reduction of shareholders’ equity in the accompanying consolidated balance sheet and statement of changes in shareholders’ equity.</t>
  </si>
  <si>
    <t>Stock-Based Compensation</t>
  </si>
  <si>
    <t>Disclosure Of Compensation Related Costs Sharebased Payments [Abstract]</t>
  </si>
  <si>
    <t>12. Stock-Based Compensation</t>
  </si>
  <si>
    <t>As of September 30, 2013, the Company had two compensation plans, the 2010 Equity Incentive Plan (the “2010 Plan”) and the 2013 Omnibus Compensation Plan (the “2013 Plan”) under which shares of its common stock are issuable in the form of stock options, stock appreciation rights, restricted stock, restricted stock units, stock awards, stock bonus awards and other incentive awards.</t>
  </si>
  <si>
    <t>The 2010 Plan was effective December 22, 2009. The maximum number of shares of common stock of the Company that could have been optioned or awarded was 5,750 shares (limited to 10% of outstanding shares of common stock) of which up to 70% could have been granted pursuant to stock options and up to 30% could have been granted pursuant to restricted stock and restricted stock units. The 2010 Plan was replaced by the 2013 Plan and no further awards may be made pursuant to the 2010 Plan. Pursuant to the merger agreements, upon the June 2012 merger of TIBB, GRNB and CBKN with and into CBF, outstanding options to acquire TIBB, GRNB and CBKN stock automatically converted into options to purchase the Company’s stock as determined by the conversion ratio specified in the merger agreements, subject to the same terms and conditions as were applicable immediately prior to the mergers. The remaining 16 options that were formerly options to acquire TIBB, GRNB and CBKN stock have exercise prices ranging from $28.44 to $2,026.00 per share of the company common stock.</t>
  </si>
  <si>
    <t>The 2013 Plan was effective May 22, 2013 and expires on May 22, 2023, the tenth anniversary of the effective date. The maximum number of shares of common stock of the Company that may be optioned or awarded is 2,639 shares. Awards under this plan may be made to any person selected by the Committee. No options or awards were granted under this plan during the three and nine months ended September 30, 2013.</t>
  </si>
  <si>
    <t>The following table summarizes the components and classification of stock-based compensation expense for the three and nine months ended September 30, 2013 and 2012.</t>
  </si>
  <si>
    <t>Stock options</t>
  </si>
  <si>
    <t>Restricted stock</t>
  </si>
  <si>
    <t>Total stock-based compensation expense</t>
  </si>
  <si>
    <t>Other expense</t>
  </si>
  <si>
    <t>The tax benefit related to stock-based compensation expense arising from restricted stock awards and non-qualified stock options was approximately $0.5 million and $1.7 million for the three months ended September 30, 2013 and 2012, respectively, and $1.7 million and $5.8 million for the nine months ended September 30, 2013 and 2012, respectively.</t>
  </si>
  <si>
    <t>Stock Options</t>
  </si>
  <si>
    <t>Under the 2010 Plan, the exercise price for common stock must equal at least 100% of the fair market value of the stock on the day an option is granted. The exercise price under an incentive stock option granted to a person owning stock representing more than 10% of the common stock must equal at least 110% of the fair market value at the date of grant, and such option is not exercisable after five years from the date the incentive stock option was granted. The Board of Directors may, at its discretion, provide that an option not be exercised in whole or in part for any period or periods of time as specified in the option agreements. No option may be exercised after the expiration of ten years from the date it is granted. Stock options granted during the nine months ended September 30, 2013 and 2012 vest over average service periods of approximately 2 years and 6 months, respectively</t>
  </si>
  <si>
    <t>The following table lists the various stock option grants from our 2010 Plan for the nine months ended September 30, 2013 and 2012:</t>
  </si>
  <si>
    <t>Stock Option Grant</t>
  </si>
  <si>
    <t>Number of Options</t>
  </si>
  <si>
    <t>Granted</t>
  </si>
  <si>
    <t>Exercise</t>
  </si>
  <si>
    <t>Price</t>
  </si>
  <si>
    <t>Fair</t>
  </si>
  <si>
    <t>May 21, 2013—Employees</t>
  </si>
  <si>
    <t>January 12, 2012—Employees</t>
  </si>
  <si>
    <t>The fair value of each option is estimated as of the date of grant using the Black-Scholes Option Pricing Model. This model requires the input of subjective assumptions that will usually have a significant impact on the fair value estimate. The assumptions for the grants were developed based on ASC 718 and SEC guidance contained in Staff Accounting Bulletin (SAB) No. 107, “Share-Based Payment.”</t>
  </si>
  <si>
    <t>The following table summarizes the weighted average assumptions used to compute the grant-date fair value of options granted during the nine months ended September 30, 2013 and 2012:</t>
  </si>
  <si>
    <t>Dividend yield</t>
  </si>
  <si>
    <t>Risk-free interest rate</t>
  </si>
  <si>
    <t>Expected option life</t>
  </si>
  <si>
    <t>5.75 years</t>
  </si>
  <si>
    <t>5.25 years</t>
  </si>
  <si>
    <t>Volatility</t>
  </si>
  <si>
    <t>Weighted average grant-date fair value of options granted</t>
  </si>
  <si>
    <t>The dividend yield assumption is consistent with management expectations of dividend distributions based upon the Company’s business plan. An increase in dividend yield will decrease stock compensation expense.</t>
  </si>
  <si>
    <t>The risk-free interest rate was developed using the U.S. Treasury yield curve for a period equal to the expected life of the options on the grant date. An increase in the risk-free interest rate will increase stock compensation expense.</t>
  </si>
  <si>
    <t>The expected option life for the current period grants was estimated using the vesting period, the term of the option and estimates of future exercise behavior patterns. An increase in the option life will increase stock compensation expense.</t>
  </si>
  <si>
    <t>The volatility was estimated using a peer group assessment for periods approximating the expected option life. Appropriate weight is attributed to financial theory, according to which the volatility of an institution’s equity should be related to the volatility of its assets and the entity’s financial leverage. An increase in the volatility will increase stock compensation expense.</t>
  </si>
  <si>
    <t>ASC 718 requires the recognition of stock-based compensation for the number of awards that are ultimately expected to vest. During the nine months ended September 30, 2013 and 2012, stock based compensation expense was recorded based upon assumptions that the Company would experience no forfeitures. This assumption of forfeitures will be reassessed in subsequent periods based on historical forfeiture rates and may change based on new facts and circumstances. Any changes in assumptions will be accounted for prospectively in the period of change.</t>
  </si>
  <si>
    <t>The following table summarizes the stock option activity for the nine months ended September 30, 2013 and 2012:</t>
  </si>
  <si>
    <t>Shares</t>
  </si>
  <si>
    <t>Weighted</t>
  </si>
  <si>
    <t>Average</t>
  </si>
  <si>
    <t>Exercise Price</t>
  </si>
  <si>
    <t>Per Share</t>
  </si>
  <si>
    <t>Balance, January 1,</t>
  </si>
  <si>
    <t>Exercised</t>
  </si>
  <si>
    <t>Expired or forfeited</t>
  </si>
  <si>
    <t>Balance, September 30,</t>
  </si>
  <si>
    <t>The weighted average remaining term for outstanding stock options was approximately 7 years at September 30, 2013. The aggregate intrinsic value at September 30, 2013 and 2012 was $6.6 million and $0 for stock options outstanding. The aggregate intrinsic value at September 30, 2013 and 2012 was $5.6 million and $0 for stock options exercisable. The intrinsic value for stock options is calculated based on the exercise price of the underlying awards and the market price of the Company’s common stock as of the reporting date. There were 2,879 and 1,432 options exercisable at September 30, 2013 and 2012, respectively.</t>
  </si>
  <si>
    <t>Options outstanding at September 30, 2013 were as follows:</t>
  </si>
  <si>
    <t>Outstanding Options</t>
  </si>
  <si>
    <t>Exercisable Options</t>
  </si>
  <si>
    <t>Range of Exercise Prices</t>
  </si>
  <si>
    <t>Number</t>
  </si>
  <si>
    <t>Remaining</t>
  </si>
  <si>
    <t>Life</t>
  </si>
  <si>
    <t>Per Share</t>
  </si>
  <si>
    <t>9.64 years</t>
  </si>
  <si>
    <t>6.68 years</t>
  </si>
  <si>
    <t>$28.44 - $2,026.00</t>
  </si>
  <si>
    <t>3.89 years</t>
  </si>
  <si>
    <t>$20.00 - $2,026.00</t>
  </si>
  <si>
    <t>6.91 years</t>
  </si>
  <si>
    <t>Options outstanding at December 31, 2012 were as follows:</t>
  </si>
  <si>
    <t>7.42 years</t>
  </si>
  <si>
    <t>3.65 years</t>
  </si>
  <si>
    <t>7.39 years</t>
  </si>
  <si>
    <t>Restricted Stock</t>
  </si>
  <si>
    <t>Restricted stock provides the grantee with voting, dividend and anti-dilution rights equivalent to common shareholders, but is restricted from transfer until vested, at which time all restrictions are removed. Vesting for restricted shares granted to employees is based upon the performance of the Company’s common stock. The terms of the restricted stock awards granted to employees during 2012 provide for vesting upon the achievement of stock price goals as follows: (1) 33% at $25.00 per share; (2) 33% at $28.00 per share; and (3) 33% at $32.00 per share. Achievement of stock price goals is generally defined as the average closing price of the shares for any consecutive 30-day trading period exceeding the applicable price target.</t>
  </si>
  <si>
    <t>The following table lists the various restricted stock awards under our 2010 Plan for the nine months ended September 30, 2013 and 2012:</t>
  </si>
  <si>
    <t>Date of Award</t>
  </si>
  <si>
    <t>Number of Restricted  Stock</t>
  </si>
  <si>
    <t>Awards</t>
  </si>
  <si>
    <t>Price Per</t>
  </si>
  <si>
    <t>Share</t>
  </si>
  <si>
    <t>January 1, 2012—Employees</t>
  </si>
  <si>
    <t>The fair value of each restricted stock award granted to employees during the nine months ended September 30, 2013 was estimated to be equal to the closing stock price on the date of grant. The fair value of each restricted stock award granted to employees during the nine months ended September 30, 2013 was estimated as of the date of grant using a Monte Carlo approach based on Geometric Brownian Motion that simulated daily stock prices and the related consecutive 30 day average of the simulated stock price over a period of 10 years. The model projected the Company’s fair value of each vesting tranche of the restricted stock award from the mean or expected value from the 100,000 scenarios used.</t>
  </si>
  <si>
    <t>The model described above requires the input of subjective assumptions that will usually have a significant impact on the fair value estimate. The following table summarizes the weighted average assumptions used to compute the grant-date fair value of restricted stock awards granted during the nine months ended September 30, 2013 and 2012.</t>
  </si>
  <si>
    <t>Nine Months Ended September 30, 2013</t>
  </si>
  <si>
    <t>Nine Months Ended September 30, 2012</t>
  </si>
  <si>
    <t>Grant date fair value of shares</t>
  </si>
  <si>
    <t>Forward Treasury Curve</t>
  </si>
  <si>
    <t>Market risk premium</t>
  </si>
  <si>
    <t>Annual forfeiture estimate</t>
  </si>
  <si>
    <t>Weighted average grant-date fair value of restricted stock awards granted</t>
  </si>
  <si>
    <t>The risk-free interest rate was developed using the U.S. Treasury yield curve for periods equal to the expected life of the options on the grant date. An increase in the risk-free interest rate will increase stock compensation expense.</t>
  </si>
  <si>
    <t>An increase in the annual forfeiture estimate will decrease stock compensation expense.</t>
  </si>
  <si>
    <t>The value of the restricted stock is being amortized on a straight-line basis over the implied service periods.</t>
  </si>
  <si>
    <t>The following table summarizes unvested restricted stock activity for the nine months ended September 30, 2013 and 2012:</t>
  </si>
  <si>
    <t>Grant-Date</t>
  </si>
  <si>
    <t>Fair Value Per</t>
  </si>
  <si>
    <t>Vested</t>
  </si>
  <si>
    <t>Income Taxes</t>
  </si>
  <si>
    <t>Income Tax Disclosure [Abstract]</t>
  </si>
  <si>
    <t>13. Income Taxes</t>
  </si>
  <si>
    <t>A reconciliation of income tax computed at applicable Federal statutory income tax rates to total income tax expense reported is as follows:</t>
  </si>
  <si>
    <t>Pretax income from continuing operations</t>
  </si>
  <si>
    <t>Income taxes computed at Federal statutory tax rate</t>
  </si>
  <si>
    <t>Effect of:</t>
  </si>
  <si>
    <t>State taxes (net of federal benefit)</t>
  </si>
  <si>
    <t>State statutory rate change</t>
  </si>
  <si>
    <t>Change in estimate of deductible loan losses</t>
  </si>
  <si>
    <t>(33,975</t>
  </si>
  <si>
    <t>CVR adjustment</t>
  </si>
  <si>
    <t>(301</t>
  </si>
  <si>
    <t>Other, net</t>
  </si>
  <si>
    <t>(200</t>
  </si>
  <si>
    <t>(535</t>
  </si>
  <si>
    <t>(756</t>
  </si>
  <si>
    <t>(643</t>
  </si>
  <si>
    <t>Total income tax expense</t>
  </si>
  <si>
    <t>(32,385</t>
  </si>
  <si>
    <t>(24,573</t>
  </si>
  <si>
    <t>The net deferred tax assets as of September 30, 2013 and December 31, 2012 were $177.9 million and $183.2 million, respectively. A valuation allowance related to deferred tax assets is required when it is considered more likely than not that all or part of the benefit related to such assets will not be realized. In assessing the need for a valuation allowance, management considered the following positive factors: projections of future operating results which forecast that the Company will continue to recognize pre-tax income on a consolidated basis; reductions in operating expenses have been achieved as evidenced by continued progress in reducing compensation expense, occupancy costs, and OREO expenses; the Company expects interest rates to rise in the future, which should have a favorable impact on our net interest income trend and overall return on assets. A negative factor that management considered was the significant losses incurred by the acquired institutions as a result of the severe recession and significant decline in real estate values in their local markets. In addition, Section 382 of the Internal Revenue Code limits the ability of the Company to utilize net operating losses and deduct built in losses for income tax purposes. The Company appropriately considers these limitations and has taken into account such limitations in calculating the amount of the recorded net deferred tax assets. These factors represent the most significant positive and negative evidence that management considered in concluding that no valuation allowance was necessary at September 30, 2013 and December 31, 2012.</t>
  </si>
  <si>
    <t>The Company uses the estimated annual effective tax rate method in computing its interim tax provision. Certain items, including, those deemed to be unusual, infrequent or which cannot be reliably estimated, are excluded from the estimated annual effective tax rate. In these cases, the actual tax expense or benefit applicable to that item is treated discretely, and is reported in the same period as the related item. For the nine months ended September 30, 2013, the change in value of the CVR and related expense resulted from the overall improvement in our most recent estimates of cash flows, substantially related to the Company’s legacy GreenBankshares and Southern Community portfolios. This expense is not deductible for income tax purposes and was treated discretely as described above.</t>
  </si>
  <si>
    <t>At September 30, 2013 and December 31, 2012, the Company had $94.1 million and $98.2 million of gross Federal and state net operating loss carryforwards, respectively, which begin to expire after 2029 if unused and are subject to an annual limitation of $10.9 million.</t>
  </si>
  <si>
    <t>The Company and its subsidiaries are subject to U.S. federal income tax, as well as income tax of the states of Florida, South Carolina, North Carolina, Tennessee, and Virginia. During the three months ended September 30, 2013, a new North Carolina law was enacted which reduces the North Carolina income tax rate to 6% in 2014 and 5% in 2015. Under GAAP rules, the effects of a change in tax law or rates must be recognized in the period that includes the enactment date. As such, during the three months ended September 30, 2013, the Company recorded a $1.6 million charge to income tax expense as a result of the reduction in blended tax rate that caused the Company to revalue its deferred tax assets.</t>
  </si>
  <si>
    <t>At September 30, 2013 and December 31, 2012, the Company had no amounts recorded for uncertain tax positions.</t>
  </si>
  <si>
    <t>Fair Value Disclosures [Abstract]</t>
  </si>
  <si>
    <t>14. Fair Value</t>
  </si>
  <si>
    <t>FASB guidance on fair value measurements defines fair value, establishes a framework for measuring fair value, and requires fair value disclosures for certain assets and liabilities measured at fair value on a recurring and non-recurring basis.</t>
  </si>
  <si>
    <t>This guidance defines fair value as the exchange price that would be received for an asset or paid to transfer a liability in an orderly transaction between market participants in the principal or most advantageous market for the asset or liability.</t>
  </si>
  <si>
    <t>This guidance establishes a fair value hierarchy for disclosure of fair value measurements to maximize the use of observable inputs, that is, inputs that reflect the assumptions market participants would use in pricing an asset or liability based on market data obtained from sources independent of the reporting entit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t>
  </si>
  <si>
    <t>Level 1: Quoted prices (unadjusted) for identical assets or liabilities in active markets that the entity can access as of the measurement date.</t>
  </si>
  <si>
    <t>Level 2: Significant other observable inputs other than Level 1 prices such as quoted prices for similar assets or liabilities in active markets; quoted prices for identical or similar assets or liabiliti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Cash &amp; cash equivalents</t>
  </si>
  <si>
    <t>For cash &amp; cash equivalents, the carrying value is primarily utilized as a reasonable estimate of fair value.</t>
  </si>
  <si>
    <t>Derivative financial instruments</t>
  </si>
  <si>
    <t>Fair values for interest rate swaps, foreign exchange contracts, option agreements, forward loan sales agreements and interest rate caps are based upon the amounts required to settle the contracts. Fair values for commitments to originate loans held for sale are based on fees currently charged to enter into similar agreements. Fair values for fixed-rate commitments also consider the difference between current levels of interest rates and the committed rates.</t>
  </si>
  <si>
    <t>Valuation of Investment Securities</t>
  </si>
  <si>
    <t>The fair values of available-for-sale, held-to-maturity, and trading securities are determined by: 1) obtaining quoted prices on nationally recognized securities exchanges when available (Level 1 inputs); 2) matrix pricing, which is a mathematical technique widely used in the financial markets to value debt securities without relying exclusively on quoted prices for the specific securities but rather by relying on the securities’ relationship to other benchmark quoted securities (Level 2 inputs); and 3) for collateralized debt obligations and certain corporate debt securities that are not actively traded, custom discounted cash flow modeling (Level 3 inputs).</t>
  </si>
  <si>
    <t>As of September 30, 2013, the Company owned a collateralized debt security where the underlying collateral is comprised primarily of trust preferred securities of banks and insurance companies and certain corporate debt securities which are not actively traded. The inputs used in determining the estimated fair value of these securities are Level 3 inputs. In determining their estimated fair value, management utilizes a discounted cash flow modeling valuation approach. Discount rates utilized in the modeling of these securities are estimated based upon a variety of factors including the market yields of publicly traded trust preferred securities of larger financial institutions and other non-investment grade corporate debt. Additionally, cash flows utilized in the modeling of the collateralized debt obligation security were based upon actual default history of the underlying issuers and issuer specific assumptions of estimated future defaults of the underlying issuers.</t>
  </si>
  <si>
    <t>As of September 30, 2013, Capital Bank held industrial revenue bonds which are floating rate issues. Since there is no active secondary market for the trading of the bonds, the Company has developed a model to estimate fair value. This model determines an appropriate discount rate for the bonds based on current market rates for liquid corporate bonds with an equivalent credit rating plus an estimated illiquidity factor, and calculates the present value of expected future cash flows using this discount rate.</t>
  </si>
  <si>
    <t>Valuation of Impaired Loans and Other Real Estate Owned</t>
  </si>
  <si>
    <t>The fair value of collateral dependent impaired loans with specific allocations of the allowance for loan losses and other real estate owned is generally based on recent real estate appraisals and other available observable market information. These appraisals may utilize a single valuation approach or a combination of approaches including comparable sales and the income approach. The Company generally uses independent external appraisers in this process who routinely make adjustments to adjust for differences between the comparable sales and income data available. Such adjustments are typically significant and result in a Level 3 classification of the inputs for determining fair value. The Company’s policy is to update appraisals, at a minimum, annually for classified assets, which include collateral dependent loans and OREO. We consider appraisals dated within the past 12 months to be current and do not typically make adjustments to such appraisals.</t>
  </si>
  <si>
    <t>In the Company’s process for reviewing third-party prepared appraisals, any differences of opinion on values, assumptions or adjustments to comparable sales data are typically reconciled directly with the independent appraiser prior to acceptance of the final appraisal.</t>
  </si>
  <si>
    <t>Sensitivity to Changes in Significant Unobservable Inputs</t>
  </si>
  <si>
    <t>As discussed above, the Company owned a collateralized debt security, corporate bonds, and an Industrial Revenue bond which require recurring fair value estimates categorized within Level 3 of the fair value hierarchy. The significant unobservable inputs used in the fair value measurement of these securities are incorporated in the discounted cash flow modeling valuation. Rates utilized in the modeling of these securities are estimated based upon a variety of factors including the market yields of publicly traded trust preferred securities of larger financial institutions and other non-investment grade corporate debt. Cash flows utilized in the modeling of the collateralized debt security were based upon actual default history of the underlying issuers and issuer specific assumptions of estimated future defaults of the underlying issuers. Significant changes in any inputs in isolation would result in significantly different fair value estimates.</t>
  </si>
  <si>
    <t>Assets and Liabilities Measured on a Recurring Basis</t>
  </si>
  <si>
    <t>Assets and liabilities measured at fair value on a recurring basis are summarized below as of September 30, 2013:</t>
  </si>
  <si>
    <t>Fair Value Measurements Using</t>
  </si>
  <si>
    <t>Quoted Prices in</t>
  </si>
  <si>
    <t>Active Markets</t>
  </si>
  <si>
    <t>for Identical</t>
  </si>
  <si>
    <t>(Level 1)</t>
  </si>
  <si>
    <t>Significant</t>
  </si>
  <si>
    <t>Other Observable</t>
  </si>
  <si>
    <t>Inputs</t>
  </si>
  <si>
    <t>(Level 2)</t>
  </si>
  <si>
    <t>Unobservable</t>
  </si>
  <si>
    <t>(Level 3)</t>
  </si>
  <si>
    <t>Available for sale securities:</t>
  </si>
  <si>
    <t>Mortgage-backed securities—residential</t>
  </si>
  <si>
    <t>Industrial revenue bonds</t>
  </si>
  <si>
    <t>Available for sale securities</t>
  </si>
  <si>
    <t>Gross asset value of derivatives</t>
  </si>
  <si>
    <t>Liabilities</t>
  </si>
  <si>
    <t>Gross liability value of derivatives</t>
  </si>
  <si>
    <t>There were no transfers of assets and liabilities between levels of the fair value hierarchy during the three and nine months ended September 30, 2013 and 2012.</t>
  </si>
  <si>
    <t>Assets measured at fair value on a recurring basis are summarized below as of December 31, 2012:</t>
  </si>
  <si>
    <t>The table below presents reconciliations and income statement classifications of gains and losses for all assets measured at fair value on a recurring basis using significant unobservable inputs (Level 3) for the three months ended September 30, 2013 and held at September 30, 2013.</t>
  </si>
  <si>
    <t>Fair Value Measurements Using Significant</t>
  </si>
  <si>
    <t>Unobservable Inputs (Level 3)</t>
  </si>
  <si>
    <t>Corporate Bonds</t>
  </si>
  <si>
    <t>Industrial Revenue</t>
  </si>
  <si>
    <t>Bonds</t>
  </si>
  <si>
    <t>Collateralized Debt</t>
  </si>
  <si>
    <t>Obligations</t>
  </si>
  <si>
    <t>Beginning balance, June 30, 2013</t>
  </si>
  <si>
    <t>Included in earnings—other than temporary impairment</t>
  </si>
  <si>
    <t>Included in earnings—gain on sale</t>
  </si>
  <si>
    <t>Included in other comprehensive income</t>
  </si>
  <si>
    <t>Sales</t>
  </si>
  <si>
    <t>Transfer in to Level 3</t>
  </si>
  <si>
    <t>Ending balance September 30, 2013</t>
  </si>
  <si>
    <t>The table below presents reconciliations and income statement classifications of gains and losses for all assets measured at fair value on a recurring basis using significant unobservable inputs (Level 3) for the nine months ended September 30, 2013 and held at September 30, 2013.</t>
  </si>
  <si>
    <t>Beginning balance, January 1, 2013</t>
  </si>
  <si>
    <t>(225</t>
  </si>
  <si>
    <t>The table below presents reconciliations and income statement classifications of gains and losses for all assets measured at fair value on a recurring basis using significant unobservable inputs (Level 3) for the three months ended September 30, 2012 and held at September 30, 2012.</t>
  </si>
  <si>
    <t>Beginning balance, June 30, 2012</t>
  </si>
  <si>
    <t>(726</t>
  </si>
  <si>
    <t>)</t>
  </si>
  <si>
    <t>Ending balance September 30, 2012</t>
  </si>
  <si>
    <t>The table below presents reconciliations and income statement classifications of gains and losses for all assets measured at fair value on a recurring basis using significant unobservable inputs (Level 3) for the nine months ended September 30, 2012 and held at September 30, 2012.</t>
  </si>
  <si>
    <t>Beginning balance, January 1, 2012</t>
  </si>
  <si>
    <t>(38</t>
  </si>
  <si>
    <t>(82</t>
  </si>
  <si>
    <t>Quantitative Information about Recurring Level 3 Fair Value Measurements</t>
  </si>
  <si>
    <t>Value at</t>
  </si>
  <si>
    <t>Valuation Technique</t>
  </si>
  <si>
    <t>Significant Unobservable</t>
  </si>
  <si>
    <t>Input</t>
  </si>
  <si>
    <t>Range</t>
  </si>
  <si>
    <t>Discounted cash flow</t>
  </si>
  <si>
    <t>Discount rate</t>
  </si>
  <si>
    <t>3.6-3.7%</t>
  </si>
  <si>
    <t>Illiquidity factor</t>
  </si>
  <si>
    <t>Discount rate</t>
  </si>
  <si>
    <t>Libor +10.75% and +13%</t>
  </si>
  <si>
    <t>Valuation Technique(s)</t>
  </si>
  <si>
    <t>Discounted cash flow</t>
  </si>
  <si>
    <t>Default probability</t>
  </si>
  <si>
    <t>Current yield/discount rate</t>
  </si>
  <si>
    <t>1.6-1.7%</t>
  </si>
  <si>
    <t>Assets and Liabilities Measured on a Nonrecurring Basis</t>
  </si>
  <si>
    <t>The fair value of collateral dependent impaired loans with specific allocations of the allowance for loan losses and other real estate owned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t>
  </si>
  <si>
    <t>Assets and liabilities measured at fair value on a nonrecurring basis are summarized below as of September 30, 2013:</t>
  </si>
  <si>
    <t>for Identical</t>
  </si>
  <si>
    <t>(Level 3)</t>
  </si>
  <si>
    <t>Other repossessed assets</t>
  </si>
  <si>
    <t>Other real estate owned measured at fair value as of September 30, 2013 had a carrying amount of $124.6 million, less a valuation allowance of $24.6 million. Other repossessed assets are primarily comprised of repossessed vehicles and equipment and are measured at fair value as of the date of repossession.</t>
  </si>
  <si>
    <t>Assets and liabilities measured at fair value on a nonrecurring basis are summarized below as of December 31, 2012:</t>
  </si>
  <si>
    <t>Other real estate owned measured at fair value as of December 31, 2012 had a carrying amount of $101.7 million, less a valuation allowance of $16.1 million. Other repossessed assets are primarily comprised of repossessed vehicles and equipment and are measured at fair value as of the date of repossession.</t>
  </si>
  <si>
    <t>Quantitative Information about Nonrecurring Level 3 Fair Value Measurements</t>
  </si>
  <si>
    <t>OREO</t>
  </si>
  <si>
    <t>Fair value of property</t>
  </si>
  <si>
    <t>Appraised value less</t>
  </si>
  <si>
    <t>costs to sell</t>
  </si>
  <si>
    <t>7% - 10%</t>
  </si>
  <si>
    <t>Carrying amount and estimated fair values of financial instruments were as follows:</t>
  </si>
  <si>
    <t>Fair Value Measurement</t>
  </si>
  <si>
    <t>Level 1</t>
  </si>
  <si>
    <t>Level 2</t>
  </si>
  <si>
    <t>Level 3</t>
  </si>
  <si>
    <t>Financial Assets</t>
  </si>
  <si>
    <t>Investment securities available-for-sale</t>
  </si>
  <si>
    <t>Investment securities held-to-maturity</t>
  </si>
  <si>
    <t>Federal Reserve, Federal Home Loan Bank and Independent Bankers’ Bank Stock</t>
  </si>
  <si>
    <t>Total financial assets</t>
  </si>
  <si>
    <t>Financial Liabilities</t>
  </si>
  <si>
    <t>Noncontractual deposits</t>
  </si>
  <si>
    <t>Contractual deposits</t>
  </si>
  <si>
    <t>Subordinated debentures</t>
  </si>
  <si>
    <t>Total financial liabilities</t>
  </si>
  <si>
    <t>Federal home loan bank advances</t>
  </si>
  <si>
    <t>The methods and assumptions used to estimate fair value are described as follows:</t>
  </si>
  <si>
    <t>Carrying amount is the estimated fair value for cash and cash equivalents, receivable from FDIC, derivatives, noncontractual demand deposits and certain short-term borrowings. As it is not practicable to determine the fair value of the indemnification asset, Federal Reserve, Federal Home Loan Bank stock and other bankers’ bank stocks due to restrictions placed on transferability, the estimated fair value is equal to their carrying amount. Security fair values are based on market prices or dealer quotes, and if no such information is available, on the rate and term of the security and information about the issuer including estimates of discounted cash flows when necessary. For fixed rate loans or contractual deposits and for variable rate loans or deposits with infrequent repricing or repricing limits, fair value is based on discounted cash flows using current market rates applied to the estimated life, adjusted for expected credit risk. Fair values for impaired loans are estimated using discounted cash flow analysis or underlying collateral values. Fair value of long-term debt is based on current rates for similar financing.</t>
  </si>
  <si>
    <t>The fair value of off-balance sheet items that includes commitments to extend credit to fund commercial, consumer, real estate construction and real estate-mortgage loans and to fund standby letters of credit is considered nominal.</t>
  </si>
  <si>
    <t>Derivative Instruments</t>
  </si>
  <si>
    <t>Derivative Instruments And Hedging Activities Disclosure [Abstract]</t>
  </si>
  <si>
    <t>15. Derivative Instruments</t>
  </si>
  <si>
    <t>The Company has stand-alone derivative financial instruments which it acquired in its purchase of Southern Community, primarily in the form of interest rate swaps, foreign exchange contracts, option agreements, and interest rate caps. The forward loan sales contracts are derived from recourse loans. These transactions involve both credit and market risk.</t>
  </si>
  <si>
    <t>The Company does not enter into derivative financial instruments for speculative purposes. None of the derivatives held are designated as hedging instruments or otherwise qualify for hedge accounting treatment and all changes in fair value are recognized in non-interest income or non-interest expense during the period of change. For the three and nine months ended September 30, 2013, the company recorded $(0.3) million and $(0.7) million, respectively, in non-interest income and $0.2 million and $0.4 million, respectively, in non-interest expense as a result of changes in fair value.</t>
  </si>
  <si>
    <t>The Company is exposed to credit-related losses in the event of nonperformance by the counterparties to these agreements. The Company controls the credit risk of its financial contracts through credit approvals, limits and monitoring procedures and agreements that specify collateral levels to be maintained by the Company and the counterparties. These collateral levels are based on the credit rating of the counterparties.</t>
  </si>
  <si>
    <t>The Company’s derivative instrument contracts which are recorded in other assets and other liabilities on the Company’s balance sheet consist of the following:</t>
  </si>
  <si>
    <t>Notional</t>
  </si>
  <si>
    <t>Assets:</t>
  </si>
  <si>
    <t>Interest rate swaps associated with certificates of deposits (maturing in 2040)</t>
  </si>
  <si>
    <t>Interest rate cap contracts (maturing in 2014)</t>
  </si>
  <si>
    <t>Interest rate swaps associated with loan contracts (maturing in 2014)</t>
  </si>
  <si>
    <t>Currency exchange contracts (maturing in 2013)</t>
  </si>
  <si>
    <t>Forward loan sales contracts (maturing in 2013)</t>
  </si>
  <si>
    <t>Liabilities:</t>
  </si>
  <si>
    <t>(845</t>
  </si>
  <si>
    <t>(132</t>
  </si>
  <si>
    <t>(116</t>
  </si>
  <si>
    <t>(280</t>
  </si>
  <si>
    <t>(142</t>
  </si>
  <si>
    <t>(1,103</t>
  </si>
  <si>
    <t>(412</t>
  </si>
  <si>
    <t>The primary objective for each of these contracts is to minimize risk. Interest rate risk being the primary risk for the interest rate caps, swaps and forward loan sales contracts. Foreign exchange currency fluctuation risk is the primary risk for the foreign exchange contracts. The interest rate on the underlying $10.0 million certificates of deposit is based on a proprietary index (Barclays Intelligent Carry Index USD ER) managed by the counterparty (Barclays Bank). The currency exchange contracts are also based on this proprietary index. Forward loan sales contracts had a de minimis value as of December 31, 2012.</t>
  </si>
  <si>
    <t>Basis of Presentation (Policies)</t>
  </si>
  <si>
    <t>Earnings Per Common Share (Tables)</t>
  </si>
  <si>
    <t>Computation of Earnings Per Share</t>
  </si>
  <si>
    <t>Earnings per share have been computed based on the following:</t>
  </si>
  <si>
    <t>Weighted Average Anti-Dilutive Stock Options and Unvested Restricted Shares Excluded from the Computation of Diluted Earnings Per Share</t>
  </si>
  <si>
    <t>(Shares in thousands)        </t>
  </si>
  <si>
    <t>  Three Months Ended  </t>
  </si>
  <si>
    <t>   September 30,  </t>
  </si>
  <si>
    <t>  Nine Months Ended  </t>
  </si>
  <si>
    <t> Nine Months Ended</t>
  </si>
  <si>
    <t>  September 30,</t>
  </si>
  <si>
    <t>269  </t>
  </si>
  <si>
    <t>Business Combinations and Acquisitions (Tables)</t>
  </si>
  <si>
    <t>Reconciliation of Their Impact on the Acquired Assets, Assumed Liabilities and Prior Period Operating Results</t>
  </si>
  <si>
    <t>A reconciliation of their impact on the acquired assets, assumed liabilities and prior period operating results is shown below:</t>
  </si>
  <si>
    <t>Summary of Prior Period Operating Results</t>
  </si>
  <si>
    <t>Pro Forma Information for the Quarter Presented as Though Acquisition had Taken Place at Beginning of Respective Period</t>
  </si>
  <si>
    <t>Investment Securities (Tables)</t>
  </si>
  <si>
    <t>Amortized Cost and Estimated Fair Value of Investment Securities Available for Sale and Held to Maturity</t>
  </si>
  <si>
    <t>Estimated Fair Value of Investment Securities Available for Sale and Held to Maturity by Contractual Maturity</t>
  </si>
  <si>
    <t>Securities with Unrealized Losses Not Recognized in Income</t>
  </si>
  <si>
    <t>Credit Losses Recognized in Earnings</t>
  </si>
  <si>
    <t>Loans (Tables)</t>
  </si>
  <si>
    <t>Major Classifications of Loans</t>
  </si>
  <si>
    <t>(Dollars in thousands)        </t>
  </si>
  <si>
    <t>     September 30, 2013     </t>
  </si>
  <si>
    <t>    December 31, 2012     </t>
  </si>
  <si>
    <t>Other loans include deposit customer overdrafts of $1.9 million and $3.2 million as of September 30, 2013 and December 31, 2012, respectively.</t>
  </si>
  <si>
    <t>Roll Forward of Accretable Yield</t>
  </si>
  <si>
    <t>(Dollars in thousands)  </t>
  </si>
  <si>
    <t>    Three Months Ended    </t>
  </si>
  <si>
    <t>Major Categories of Loans</t>
  </si>
  <si>
    <t>Aging of the Recorded Investment in Past Due Loans, Based on Contractual Terms</t>
  </si>
  <si>
    <t>Loans, Excluding Purchased Credit-Impaired Loans, Monitored for Credit Quality Based on Internal Ratings</t>
  </si>
  <si>
    <t>Allowance for Loan Losses (Tables)</t>
  </si>
  <si>
    <t>Roll Forward of the Allowance for Loan Losses</t>
  </si>
  <si>
    <t>Summary of Allowance for Loan Losses and Recorded Investment in Loans by Class of Loans and by Impairment Evaluation</t>
  </si>
  <si>
    <t>FDIC Indemnification Asset (Tables)</t>
  </si>
  <si>
    <t>Schedule of FDIC Indemnification Asset</t>
  </si>
  <si>
    <t>Other Real Estate Owned (Tables)</t>
  </si>
  <si>
    <t>The activity within Other Real Estate Owned (“OREO”) for the three and nine months ended September 30, 2013 and 2012 is presented in the table below.</t>
  </si>
  <si>
    <t>Federal Home Loan Bank Advances and Short-Term Borrowings (Tables)</t>
  </si>
  <si>
    <t>Federal Home Loan Bank Advance Owed</t>
  </si>
  <si>
    <t>Long Term Borrowings (Tables)</t>
  </si>
  <si>
    <t>Schedule of Outstanding Structured Repurchase Agreements</t>
  </si>
  <si>
    <r>
      <t>At September 30, 2013, outstanding structured repurchase agreements totaled $50.0 million of contractual amounts with carrying values of $53.7 million.</t>
    </r>
    <r>
      <rPr>
        <sz val="11"/>
        <color theme="1"/>
        <rFont val="Calibri"/>
        <family val="2"/>
        <scheme val="minor"/>
      </rPr>
      <t> </t>
    </r>
  </si>
  <si>
    <r>
      <t>At December 31, 2012, outstanding structured repurchase agreements totaled $50.0 million of contractual amounts with carrying values of $54.4 million.</t>
    </r>
    <r>
      <rPr>
        <sz val="11"/>
        <color theme="1"/>
        <rFont val="Calibri"/>
        <family val="2"/>
        <scheme val="minor"/>
      </rPr>
      <t> </t>
    </r>
  </si>
  <si>
    <t>Summary of Subordinated Debentures</t>
  </si>
  <si>
    <t>Schedule of Maturities of Long-Term Borrowings</t>
  </si>
  <si>
    <t>Shareholders' Equity and Minimum Regulatory Capital Requirements (Tables)</t>
  </si>
  <si>
    <t>Minimum Ratios Along with the Actual Ratios for the Company and the Bank</t>
  </si>
  <si>
    <t>These minimum ratios along with the actual ratios for the Company and the Bank as of September 30, 2013 and December 31, 2012 are presented in the following tables.</t>
  </si>
  <si>
    <t>Stock-Based Compensation (Tables)</t>
  </si>
  <si>
    <t>Summary of Components and Classification of Stock-Based Compensation Expense</t>
  </si>
  <si>
    <t>Summary of Stock Option Grants under 2010 Plan</t>
  </si>
  <si>
    <t>Summary of Stock Option Activity</t>
  </si>
  <si>
    <t>Summary of Options Outstanding</t>
  </si>
  <si>
    <t>Summary of Restricted Stock Award Under 2010 Plan</t>
  </si>
  <si>
    <t>Summary of Unvested Restricted Stock Awards</t>
  </si>
  <si>
    <t>Employee Stock Option [Member]</t>
  </si>
  <si>
    <t>Summary of Weighted Average Assumptions to Compute the Grant-Date Fair Value of Options</t>
  </si>
  <si>
    <t>Restricted Stock Awards [Member]</t>
  </si>
  <si>
    <t>The following table summarizes the weighted average assumptions used to compute the grant-date fair value of restricted stock awards granted during the nine months ended September 30, 2013 and 2012.</t>
  </si>
  <si>
    <t>Income Taxes (Tables)</t>
  </si>
  <si>
    <t>Reconciliation of Income Tax Computed at Applicable Federal Statutory Income Tax Rates to Total Income Taxes</t>
  </si>
  <si>
    <t>Fair Value (Tables)</t>
  </si>
  <si>
    <t>Fair Value Measurements on Recurring Basis Using Significant Unobservable Inputs (Level 3)</t>
  </si>
  <si>
    <t>Carrying Amount and Estimated Fair Values of Financial Instruments</t>
  </si>
  <si>
    <t>Fair Value on Recurring Basis [Member]</t>
  </si>
  <si>
    <t>Quantitative Information about Fair Value Measurements</t>
  </si>
  <si>
    <t>Fair Value on Nonrecurring Basis [Member]</t>
  </si>
  <si>
    <t>Derivative Instruments (Tables)</t>
  </si>
  <si>
    <t>Summary of Derivative Instrument Contracts Fair Value and Notional Amount</t>
  </si>
  <si>
    <t>Basis of Presentation - Additional Information (Detail) (USD $)</t>
  </si>
  <si>
    <t>In Millions, unless otherwise specified</t>
  </si>
  <si>
    <t>Office</t>
  </si>
  <si>
    <t>Capital Bank Corporation [Member]</t>
  </si>
  <si>
    <t>Business Description And Basis Of Presentation [Line Items]</t>
  </si>
  <si>
    <t>Total number of full service banking offices</t>
  </si>
  <si>
    <t>Outstanding common shares converted into CBF's Class A common stock</t>
  </si>
  <si>
    <t>Adjustment to carrying amounts of assets and liabilities due to reorganization</t>
  </si>
  <si>
    <t>Earnings Per Common Share - Computation of Earnings Per Share (Detail)</t>
  </si>
  <si>
    <t>Dilutive effect</t>
  </si>
  <si>
    <t>Earnings Per Common Share - Weighted Average Anti-Dilutive Stock Options and Unvested Restricted Shares Excluded from the Computation of Diluted Earnings Per Share (Detail)</t>
  </si>
  <si>
    <t>Dilutive Securities Included And Antidilutive Securities Excluded from Computation of Earnings Per Share [Line Items]</t>
  </si>
  <si>
    <t>Anti-dilutive</t>
  </si>
  <si>
    <t>Business Combinations and Acquisitions - Additional Information (Detail) (USD $)</t>
  </si>
  <si>
    <t>12 Months Ended</t>
  </si>
  <si>
    <t>Branches</t>
  </si>
  <si>
    <t>Oct. 01, 2012</t>
  </si>
  <si>
    <t>Contingent Value [Member]</t>
  </si>
  <si>
    <t>Southern Community [Member]</t>
  </si>
  <si>
    <t>Maximum [Member]</t>
  </si>
  <si>
    <t>Common Stock [Member]</t>
  </si>
  <si>
    <t>Series A Preferred Stock [Member]</t>
  </si>
  <si>
    <t>Business Acquisition [Line Items]</t>
  </si>
  <si>
    <t>Consideration paid</t>
  </si>
  <si>
    <t>Maximum potential payment</t>
  </si>
  <si>
    <t>Contingent Value right payment period</t>
  </si>
  <si>
    <t>'5 years</t>
  </si>
  <si>
    <t>Savings of loans</t>
  </si>
  <si>
    <t>Number of branches</t>
  </si>
  <si>
    <t>Business Combinations and Acquisitions - Reconciliation of Their Impact on the Acquired Assets, Assumed Liabilities and Prior Period Operating Results (Detail) (USD $)</t>
  </si>
  <si>
    <t>Previously Reported [Member]</t>
  </si>
  <si>
    <t>Measurement Period Adjustments [Member]</t>
  </si>
  <si>
    <t>Revised [Member]</t>
  </si>
  <si>
    <t>Business Combinations and Acquisitions - Summary of Prior Period Operating Results (Detail) (USD $)</t>
  </si>
  <si>
    <t>Jun. 30, 2013</t>
  </si>
  <si>
    <t>Mar. 31, 2013</t>
  </si>
  <si>
    <t>Business Combinations and Acquisitions - Pro Forma Information for the Quarter Presented as Though Acquisition had Taken Place at Beginning of Respective Period (Detail) (USD $)</t>
  </si>
  <si>
    <t>Investment Securities - Amortized Cost and Estimated Fair Value of Investment Securities Available for Sale and Held to Maturity (Detail) (USD $)</t>
  </si>
  <si>
    <t>Schedule Of Marketable Securities [Line Items]</t>
  </si>
  <si>
    <t>Amortized Cost</t>
  </si>
  <si>
    <t>Unrealized Gains</t>
  </si>
  <si>
    <t>Unrealized Losses</t>
  </si>
  <si>
    <t>Estimated Fair Value</t>
  </si>
  <si>
    <t>Asset-Backed Securities [Member]</t>
  </si>
  <si>
    <t>U.S. Government Agencies [Member]</t>
  </si>
  <si>
    <t>States and Political Subdivisions-Tax Exempt [Member]</t>
  </si>
  <si>
    <t>States and Political Subdivisions-Taxable [Member]</t>
  </si>
  <si>
    <t>Marketable Equity Securities [Member]</t>
  </si>
  <si>
    <t>Mortgage-Backed Securities-Residential Issued by Government Sponsored Entities [Member]</t>
  </si>
  <si>
    <t>Industrial Revenue Bonds [Member]</t>
  </si>
  <si>
    <t>Corporate Debt Securities [Member]</t>
  </si>
  <si>
    <t>Trust Preferred Securities [Member]</t>
  </si>
  <si>
    <t>Collateralized Debt Obligations [Member]</t>
  </si>
  <si>
    <t>Investment Securities - Additional Information (Detail) (USD $)</t>
  </si>
  <si>
    <t>Securities</t>
  </si>
  <si>
    <t>Security</t>
  </si>
  <si>
    <t>Amount transferred from available-for-sale securities to held-to-maturity securities</t>
  </si>
  <si>
    <t>Unrealized gain (loss) included in other comprehensive income (loss), net of tax</t>
  </si>
  <si>
    <t>Gains losses recognized from transfer of Securities</t>
  </si>
  <si>
    <t>Held-to-maturity, Investment Securities</t>
  </si>
  <si>
    <t>Proceeds from sales and calls of securities available for sale</t>
  </si>
  <si>
    <t>Gross gains realized on sales and calls</t>
  </si>
  <si>
    <t>Gross realized losses on trading securities</t>
  </si>
  <si>
    <t>Gross realized gains on trading securities</t>
  </si>
  <si>
    <t>Change in estimated fair value of CDO</t>
  </si>
  <si>
    <t>Securities in portfolio</t>
  </si>
  <si>
    <t>Securities in portfolio in an unrealized loss position</t>
  </si>
  <si>
    <t>Investment securities, carrying values</t>
  </si>
  <si>
    <t>Investment Securities - Estimated Fair Value of Investment Securities Available for Sale and Held to Maturity by Contractual Maturity (Detail) (USD $)</t>
  </si>
  <si>
    <t>Total, amortized cost</t>
  </si>
  <si>
    <t>Total, estimated fair value</t>
  </si>
  <si>
    <t>Mortgage-backed securities residential, Amortized Cost</t>
  </si>
  <si>
    <t>Mortgage-backed securities-residential</t>
  </si>
  <si>
    <t>Mortgage-backed securities-residential, Yield</t>
  </si>
  <si>
    <t>Mortgage-backed securities-residential issued by government sponsored entities</t>
  </si>
  <si>
    <t>Debt Securities [Member]</t>
  </si>
  <si>
    <t>Due in one year or less, Amortized Cost</t>
  </si>
  <si>
    <t>Due after one year through five years, Amortized Cost</t>
  </si>
  <si>
    <t>Due after five years through ten years, Amortized Cost</t>
  </si>
  <si>
    <t>Due after ten years, Amortized Cost</t>
  </si>
  <si>
    <t>Available-for-sale debt securities, Amortized Cost</t>
  </si>
  <si>
    <t>Due in one year or less, Estimated Fair Value</t>
  </si>
  <si>
    <t>Due after one year through five years, Estimated Fair Value</t>
  </si>
  <si>
    <t>Due after five years through ten years, Estimated Fair Value</t>
  </si>
  <si>
    <t>Due after ten years, Estimated Fair Value</t>
  </si>
  <si>
    <t>Estimated Fair Value, Gross</t>
  </si>
  <si>
    <t>Due in one year or less, Yield</t>
  </si>
  <si>
    <t>Due after one year through five years, Yield</t>
  </si>
  <si>
    <t>Due after five years through ten years, Yield</t>
  </si>
  <si>
    <t>Due after ten years, Yield</t>
  </si>
  <si>
    <t>Available for sale securities-Debt securities to yield</t>
  </si>
  <si>
    <t>Available-for-sale equity securities, Amortized Cost</t>
  </si>
  <si>
    <t>Investment Securities - Securities with Unrealized Losses Not Recognized in Income (Detail) (USD $)</t>
  </si>
  <si>
    <t>Schedule of Available-for-sale Securities [Line Items]</t>
  </si>
  <si>
    <t>Estimated Fair Value, Less than 12 Months, Available-for-sale</t>
  </si>
  <si>
    <t>Unrealized Losses, Less than 12 Months, Available-for-sale</t>
  </si>
  <si>
    <t>Estimated Fair Value, 12 Months or Longer, Available-for-sale</t>
  </si>
  <si>
    <t>Unrealized Losses,12 Months or Longer, Available-for-sale</t>
  </si>
  <si>
    <t>Total, Estimated Fair Value, Available-for-sale</t>
  </si>
  <si>
    <t>Total, Unrealized Losses, Available-for-sale</t>
  </si>
  <si>
    <t>Estimated Fair Value, Less than 12 Months, Held-to-maturity</t>
  </si>
  <si>
    <t>Unrealized Losses, Less than 12 Months, Held-to-maturity</t>
  </si>
  <si>
    <t>Estimated Fair Value, 12 Months or Longer, Held-to-maturity</t>
  </si>
  <si>
    <t>Unrealized Losses, 12 Months or Longer, Held-to-maturity</t>
  </si>
  <si>
    <t>Total, Estimated Fair Value, Held-to-maturity</t>
  </si>
  <si>
    <t>Total, Unrealized Losses, Held-to-maturity</t>
  </si>
  <si>
    <t>Investment Securities - Credit Losses Recognized in Earnings (Detail) (USD $)</t>
  </si>
  <si>
    <t>Loans - Major Classifications of Loans (Detail) (USD $)</t>
  </si>
  <si>
    <t>Accounts, Notes, Loans and Financing Receivable [Line Items]</t>
  </si>
  <si>
    <t>Total Commercial Real Estate [Member]</t>
  </si>
  <si>
    <t>Total Commercial [Member]</t>
  </si>
  <si>
    <t>Total Consumer [Member]</t>
  </si>
  <si>
    <t>Other [Member]</t>
  </si>
  <si>
    <t>Non-owner Occupied Commercial Real Estate [Member] | Total Commercial Real Estate [Member]</t>
  </si>
  <si>
    <t>Other Commercial Construction and Land [Member] | Total Commercial Real Estate [Member]</t>
  </si>
  <si>
    <t>Multifamily Commercial Real Estate [Member] | Total Commercial Real Estate [Member]</t>
  </si>
  <si>
    <t>1-4 Family Residential Construction and Land [Member] | Total Commercial Real Estate [Member]</t>
  </si>
  <si>
    <t>Owner Occupied Commercial Real Estate [Member] | Total Commercial [Member]</t>
  </si>
  <si>
    <t>Commercial and Industrial Loans [Member] | Total Commercial [Member]</t>
  </si>
  <si>
    <t>Lease Financing [Member] | Total Commercial [Member]</t>
  </si>
  <si>
    <t>1-4 Family Residential [Member] | Total Consumer [Member]</t>
  </si>
  <si>
    <t>Home Equity [Member] | Total Consumer [Member]</t>
  </si>
  <si>
    <t>Other Consumer Loans [Member] | Total Consumer [Member]</t>
  </si>
  <si>
    <t>Loans - Major Classifications of Loans (Parenthetical) (Detail) (USD $)</t>
  </si>
  <si>
    <t>Others loans</t>
  </si>
  <si>
    <t>Other [Member] | Farm Land and Agricultural [Member]</t>
  </si>
  <si>
    <t>Other [Member] | State and Political Subdivision Obligations [Member]</t>
  </si>
  <si>
    <t>Loans - Additional Information (Detail) (USD $)</t>
  </si>
  <si>
    <t>6 Months Ended</t>
  </si>
  <si>
    <t>1-4 family residential loans</t>
  </si>
  <si>
    <t>Deferred loan origination costs</t>
  </si>
  <si>
    <t>Impact of measurement adjustment on accretable yield beginning balance</t>
  </si>
  <si>
    <t>Impact of measurement adjustment on accretion of income</t>
  </si>
  <si>
    <t>CVR Expense</t>
  </si>
  <si>
    <t>Loans - Roll Forward of Accretable Yield (Detail) (USD $)</t>
  </si>
  <si>
    <t>Loans - Major Categories of Loans (Detail) (USD $)</t>
  </si>
  <si>
    <t>Non-Covered Loans [Member]</t>
  </si>
  <si>
    <t>Total Non-covered Loans</t>
  </si>
  <si>
    <t>Non-Covered Loans [Member] | PCI Loans [Member]</t>
  </si>
  <si>
    <t>Non-Covered Loans [Member] | Non-PCI Loans [Member]</t>
  </si>
  <si>
    <t>Non-Covered Loans [Member] | Total Commercial Real Estate [Member]</t>
  </si>
  <si>
    <t>Non-Covered Loans [Member] | Total Commercial Real Estate [Member] | PCI Loans [Member]</t>
  </si>
  <si>
    <t>Non-Covered Loans [Member] | Total Commercial Real Estate [Member] | Non-PCI Loans [Member]</t>
  </si>
  <si>
    <t>Non-Covered Loans [Member] | Total Commercial [Member]</t>
  </si>
  <si>
    <t>Non-Covered Loans [Member] | Total Commercial [Member] | PCI Loans [Member]</t>
  </si>
  <si>
    <t>Non-Covered Loans [Member] | Total Commercial [Member] | Non-PCI Loans [Member]</t>
  </si>
  <si>
    <t>Non-Covered Loans [Member] | Total Consumer [Member]</t>
  </si>
  <si>
    <t>Non-Covered Loans [Member] | Total Consumer [Member] | PCI Loans [Member]</t>
  </si>
  <si>
    <t>Non-Covered Loans [Member] | Total Consumer [Member] | Non-PCI Loans [Member]</t>
  </si>
  <si>
    <t>Non-Covered Loans [Member] | Other [Member]</t>
  </si>
  <si>
    <t>Non-Covered Loans [Member] | Other [Member] | PCI Loans [Member]</t>
  </si>
  <si>
    <t>Non-Covered Loans [Member] | Other [Member] | Non-PCI Loans [Member]</t>
  </si>
  <si>
    <t>Non-Covered Loans [Member] | Non-owner Occupied Commercial Real Estate [Member] | Total Commercial Real Estate [Member]</t>
  </si>
  <si>
    <t>Non-Covered Loans [Member] | Non-owner Occupied Commercial Real Estate [Member] | Total Commercial Real Estate [Member] | PCI Loans [Member]</t>
  </si>
  <si>
    <t>Non-Covered Loans [Member] | Non-owner Occupied Commercial Real Estate [Member] | Total Commercial Real Estate [Member] | Non-PCI Loans [Member]</t>
  </si>
  <si>
    <t>Non-Covered Loans [Member] | Other Commercial C&amp;D [Member] | Total Commercial Real Estate [Member]</t>
  </si>
  <si>
    <t>Non-Covered Loans [Member] | Other Commercial C&amp;D [Member] | Total Commercial Real Estate [Member] | PCI Loans [Member]</t>
  </si>
  <si>
    <t>Non-Covered Loans [Member] | Other Commercial C&amp;D [Member] | Total Commercial Real Estate [Member] | Non-PCI Loans [Member]</t>
  </si>
  <si>
    <t>Non-Covered Loans [Member] | Multifamily Commercial Real Estate [Member] | Total Commercial Real Estate [Member]</t>
  </si>
  <si>
    <t>Non-Covered Loans [Member] | Multifamily Commercial Real Estate [Member] | Total Commercial Real Estate [Member] | PCI Loans [Member]</t>
  </si>
  <si>
    <t>Non-Covered Loans [Member] | Multifamily Commercial Real Estate [Member] | Total Commercial Real Estate [Member] | Non-PCI Loans [Member]</t>
  </si>
  <si>
    <t>Non-Covered Loans [Member] | 1-4 Family Residential C&amp;D [Member] | Total Commercial Real Estate [Member]</t>
  </si>
  <si>
    <t>Non-Covered Loans [Member] | 1-4 Family Residential C&amp;D [Member] | Total Commercial Real Estate [Member] | PCI Loans [Member]</t>
  </si>
  <si>
    <t>Non-Covered Loans [Member] | 1-4 Family Residential C&amp;D [Member] | Total Commercial Real Estate [Member] | Non-PCI Loans [Member]</t>
  </si>
  <si>
    <t>Non-Covered Loans [Member] | Owner Occupied Commercial Real Estate [Member] | Total Commercial [Member]</t>
  </si>
  <si>
    <t>Non-Covered Loans [Member] | Owner Occupied Commercial Real Estate [Member] | Total Commercial [Member] | PCI Loans [Member]</t>
  </si>
  <si>
    <t>Non-Covered Loans [Member] | Owner Occupied Commercial Real Estate [Member] | Total Commercial [Member] | Non-PCI Loans [Member]</t>
  </si>
  <si>
    <t>Non-Covered Loans [Member] | Commercial and Industrial [Member] | Total Commercial [Member]</t>
  </si>
  <si>
    <t>Non-Covered Loans [Member] | Commercial and Industrial [Member] | Total Commercial [Member] | PCI Loans [Member]</t>
  </si>
  <si>
    <t>Non-Covered Loans [Member] | Commercial and Industrial [Member] | Total Commercial [Member] | Non-PCI Loans [Member]</t>
  </si>
  <si>
    <t>Non-Covered Loans [Member] | Lease Financing [Member] | Total Commercial [Member]</t>
  </si>
  <si>
    <t>Non-Covered Loans [Member] | Lease Financing [Member] | Total Commercial [Member] | PCI Loans [Member]</t>
  </si>
  <si>
    <t>Non-Covered Loans [Member] | Lease Financing [Member] | Total Commercial [Member] | Non-PCI Loans [Member]</t>
  </si>
  <si>
    <t>Non-Covered Loans [Member] | 1-4 Family Residential [Member] | Total Consumer [Member]</t>
  </si>
  <si>
    <t>Non-Covered Loans [Member] | 1-4 Family Residential [Member] | Total Consumer [Member] | PCI Loans [Member]</t>
  </si>
  <si>
    <t>Non-Covered Loans [Member] | 1-4 Family Residential [Member] | Total Consumer [Member] | Non-PCI Loans [Member]</t>
  </si>
  <si>
    <t>Non-Covered Loans [Member] | Home Equity [Member] | Total Consumer [Member]</t>
  </si>
  <si>
    <t>Non-Covered Loans [Member] | Home Equity [Member] | Total Consumer [Member] | PCI Loans [Member]</t>
  </si>
  <si>
    <t>Non-Covered Loans [Member] | Home Equity [Member] | Total Consumer [Member] | Non-PCI Loans [Member]</t>
  </si>
  <si>
    <t>Non-Covered Loans [Member] | Consumer [Member] | Total Consumer [Member]</t>
  </si>
  <si>
    <t>Non-Covered Loans [Member] | Consumer [Member] | Total Consumer [Member] | PCI Loans [Member]</t>
  </si>
  <si>
    <t>Non-Covered Loans [Member] | Consumer [Member] | Total Consumer [Member] | Non-PCI Loans [Member]</t>
  </si>
  <si>
    <t>Covered Loans [Member]</t>
  </si>
  <si>
    <t>Total Covered Loans</t>
  </si>
  <si>
    <t>Covered Loans [Member] | PCI Loans [Member]</t>
  </si>
  <si>
    <t>Covered Loans [Member] | Non-PCI Loans [Member]</t>
  </si>
  <si>
    <t>Covered Loans [Member] | Total Commercial Real Estate [Member]</t>
  </si>
  <si>
    <t>Covered Loans [Member] | Total Commercial Real Estate [Member] | PCI Loans [Member]</t>
  </si>
  <si>
    <t>Covered Loans [Member] | Total Commercial Real Estate [Member] | Non-PCI Loans [Member]</t>
  </si>
  <si>
    <t>Covered Loans [Member] | Total Commercial [Member]</t>
  </si>
  <si>
    <t>Covered Loans [Member] | Total Commercial [Member] | PCI Loans [Member]</t>
  </si>
  <si>
    <t>Covered Loans [Member] | Total Commercial [Member] | Non-PCI Loans [Member]</t>
  </si>
  <si>
    <t>Covered Loans [Member] | Total Consumer [Member]</t>
  </si>
  <si>
    <t>Covered Loans [Member] | Total Consumer [Member] | PCI Loans [Member]</t>
  </si>
  <si>
    <t>Covered Loans [Member] | Total Consumer [Member] | Non-PCI Loans [Member]</t>
  </si>
  <si>
    <t>Covered Loans [Member] | Other [Member]</t>
  </si>
  <si>
    <t>Covered Loans [Member] | Other [Member] | PCI Loans [Member]</t>
  </si>
  <si>
    <t>Covered Loans [Member] | Other [Member] | Non-PCI Loans [Member]</t>
  </si>
  <si>
    <t>Covered Loans [Member] | Non-owner Occupied Commercial Real Estate [Member] | Total Commercial Real Estate [Member]</t>
  </si>
  <si>
    <t>Covered Loans [Member] | Non-owner Occupied Commercial Real Estate [Member] | Total Commercial Real Estate [Member] | PCI Loans [Member]</t>
  </si>
  <si>
    <t>Covered Loans [Member] | Non-owner Occupied Commercial Real Estate [Member] | Total Commercial Real Estate [Member] | Non-PCI Loans [Member]</t>
  </si>
  <si>
    <t>Covered Loans [Member] | Other Commercial C&amp;D [Member] | Total Commercial Real Estate [Member]</t>
  </si>
  <si>
    <t>Covered Loans [Member] | Other Commercial C&amp;D [Member] | Total Commercial Real Estate [Member] | PCI Loans [Member]</t>
  </si>
  <si>
    <t>Covered Loans [Member] | Other Commercial C&amp;D [Member] | Total Commercial Real Estate [Member] | Non-PCI Loans [Member]</t>
  </si>
  <si>
    <t>Covered Loans [Member] | Multifamily Commercial Real Estate [Member] | Total Commercial Real Estate [Member]</t>
  </si>
  <si>
    <t>Covered Loans [Member] | Multifamily Commercial Real Estate [Member] | Total Commercial Real Estate [Member] | PCI Loans [Member]</t>
  </si>
  <si>
    <t>Covered Loans [Member] | Multifamily Commercial Real Estate [Member] | Total Commercial Real Estate [Member] | Non-PCI Loans [Member]</t>
  </si>
  <si>
    <t>Covered Loans [Member] | 1-4 Family Residential C&amp;D [Member] | Total Commercial Real Estate [Member]</t>
  </si>
  <si>
    <t>Covered Loans [Member] | 1-4 Family Residential C&amp;D [Member] | Total Commercial Real Estate [Member] | PCI Loans [Member]</t>
  </si>
  <si>
    <t>Covered Loans [Member] | 1-4 Family Residential C&amp;D [Member] | Total Commercial Real Estate [Member] | Non-PCI Loans [Member]</t>
  </si>
  <si>
    <t>Covered Loans [Member] | Owner Occupied Commercial Real Estate [Member] | Total Commercial [Member]</t>
  </si>
  <si>
    <t>Covered Loans [Member] | Owner Occupied Commercial Real Estate [Member] | Total Commercial [Member] | PCI Loans [Member]</t>
  </si>
  <si>
    <t>Covered Loans [Member] | Owner Occupied Commercial Real Estate [Member] | Total Commercial [Member] | Non-PCI Loans [Member]</t>
  </si>
  <si>
    <t>Covered Loans [Member] | Commercial and Industrial [Member] | Total Commercial [Member]</t>
  </si>
  <si>
    <t>Covered Loans [Member] | Commercial and Industrial [Member] | Total Commercial [Member] | PCI Loans [Member]</t>
  </si>
  <si>
    <t>Covered Loans [Member] | Commercial and Industrial [Member] | Total Commercial [Member] | Non-PCI Loans [Member]</t>
  </si>
  <si>
    <t>Covered Loans [Member] | Lease Financing [Member] | Total Commercial [Member]</t>
  </si>
  <si>
    <t>Covered Loans [Member] | Lease Financing [Member] | Total Commercial [Member] | PCI Loans [Member]</t>
  </si>
  <si>
    <t>Covered Loans [Member] | Lease Financing [Member] | Total Commercial [Member] | Non-PCI Loans [Member]</t>
  </si>
  <si>
    <t>Covered Loans [Member] | 1-4 Family Residential [Member] | Total Consumer [Member]</t>
  </si>
  <si>
    <t>Covered Loans [Member] | 1-4 Family Residential [Member] | Total Consumer [Member] | PCI Loans [Member]</t>
  </si>
  <si>
    <t>Covered Loans [Member] | 1-4 Family Residential [Member] | Total Consumer [Member] | Non-PCI Loans [Member]</t>
  </si>
  <si>
    <t>Covered Loans [Member] | Home Equity [Member] | Total Consumer [Member]</t>
  </si>
  <si>
    <t>Covered Loans [Member] | Home Equity [Member] | Total Consumer [Member] | PCI Loans [Member]</t>
  </si>
  <si>
    <t>Covered Loans [Member] | Home Equity [Member] | Total Consumer [Member] | Non-PCI Loans [Member]</t>
  </si>
  <si>
    <t>Covered Loans [Member] | Consumer [Member] | Total Consumer [Member]</t>
  </si>
  <si>
    <t>Covered Loans [Member] | Consumer [Member] | Total Consumer [Member] | PCI Loans [Member]</t>
  </si>
  <si>
    <t>Covered Loans [Member] | Consumer [Member] | Total Consumer [Member] | Non-PCI Loans [Member]</t>
  </si>
  <si>
    <t>Loans - Aging of Recorded Investment in Past Due Loans, Based on Contractual Terms (Detail) (USD $)</t>
  </si>
  <si>
    <t>PCI Loans [Member]</t>
  </si>
  <si>
    <t>Non-PCI Loans [Member]</t>
  </si>
  <si>
    <t>Total Commercial Real Estate [Member] | PCI Loans [Member]</t>
  </si>
  <si>
    <t>Total Commercial Real Estate [Member] | Non-PCI Loans [Member]</t>
  </si>
  <si>
    <t>Total Commercial [Member] | PCI Loans [Member]</t>
  </si>
  <si>
    <t>Total Commercial [Member] | Non-PCI Loans [Member]</t>
  </si>
  <si>
    <t>Total Consumer [Member] | PCI Loans [Member]</t>
  </si>
  <si>
    <t>Total Consumer [Member] | Non-PCI Loans [Member]</t>
  </si>
  <si>
    <t>Other [Member] | PCI Loans [Member]</t>
  </si>
  <si>
    <t>Other [Member] | Non-PCI Loans [Member]</t>
  </si>
  <si>
    <t>Non-owner Occupied Commercial Real Estate [Member] | Total Commercial Real Estate [Member] | PCI Loans [Member]</t>
  </si>
  <si>
    <t>Non-owner Occupied Commercial Real Estate [Member] | Total Commercial Real Estate [Member] | Non-PCI Loans [Member]</t>
  </si>
  <si>
    <t>Other Commercial C&amp;D [Member] | Total Commercial Real Estate [Member] | PCI Loans [Member]</t>
  </si>
  <si>
    <t>Other Commercial C&amp;D [Member] | Total Commercial Real Estate [Member] | Non-PCI Loans [Member]</t>
  </si>
  <si>
    <t>Multifamily Commercial Real Estate [Member] | Total Commercial Real Estate [Member] | PCI Loans [Member]</t>
  </si>
  <si>
    <t>Multifamily Commercial Real Estate [Member] | Total Commercial Real Estate [Member] | Non-PCI Loans [Member]</t>
  </si>
  <si>
    <t>1-4 Family Residential C&amp;D [Member] | Total Commercial Real Estate [Member] | PCI Loans [Member]</t>
  </si>
  <si>
    <t>1-4 Family Residential C&amp;D [Member] | Total Commercial Real Estate [Member] | Non-PCI Loans [Member]</t>
  </si>
  <si>
    <t>Owner Occupied Commercial Real Estate [Member] | Total Commercial [Member] | PCI Loans [Member]</t>
  </si>
  <si>
    <t>Owner Occupied Commercial Real Estate [Member] | Total Commercial [Member] | Non-PCI Loans [Member]</t>
  </si>
  <si>
    <t>Commercial and Industrial [Member] | Total Commercial [Member] | PCI Loans [Member]</t>
  </si>
  <si>
    <t>Commercial and Industrial [Member] | Total Commercial [Member] | Non-PCI Loans [Member]</t>
  </si>
  <si>
    <t>Lease Financing [Member] | Total Commercial [Member] | PCI Loans [Member]</t>
  </si>
  <si>
    <t>Lease Financing [Member] | Total Commercial [Member] | Non-PCI Loans [Member]</t>
  </si>
  <si>
    <t>1-4 Family Residential [Member] | Total Consumer [Member] | PCI Loans [Member]</t>
  </si>
  <si>
    <t>1-4 Family Residential [Member] | Total Consumer [Member] | Non-PCI Loans [Member]</t>
  </si>
  <si>
    <t>Home Equity [Member] | Total Consumer [Member] | PCI Loans [Member]</t>
  </si>
  <si>
    <t>Home Equity [Member] | Total Consumer [Member] | Non-PCI Loans [Member]</t>
  </si>
  <si>
    <t>Consumer [Member] | Total Consumer [Member] | PCI Loans [Member]</t>
  </si>
  <si>
    <t>Consumer [Member] | Total Consumer [Member] | Non-PCI Loans [Member]</t>
  </si>
  <si>
    <t>Greater than 90 Days Past Due and Still Accruing/Accreting</t>
  </si>
  <si>
    <t>Loans - Loans, Excluding Purchased Credit-Impaired Loans, Monitored for Credit Quality Based on Internal Ratings (Detail) (USD $)</t>
  </si>
  <si>
    <t>Financing Receivable, Recorded Investment [Line Items]</t>
  </si>
  <si>
    <t>Pass [Member]</t>
  </si>
  <si>
    <t>Special Mention [Member]</t>
  </si>
  <si>
    <t>Substandard Accruing/Accreting [Member]</t>
  </si>
  <si>
    <t>Substandard Nonaccrual [Member]</t>
  </si>
  <si>
    <t>Doubtful [Member]</t>
  </si>
  <si>
    <t>Total Commercial Real Estate [Member] | Pass [Member]</t>
  </si>
  <si>
    <t>Total Commercial Real Estate [Member] | Special Mention [Member]</t>
  </si>
  <si>
    <t>Total Commercial Real Estate [Member] | Substandard Accruing/Accreting [Member]</t>
  </si>
  <si>
    <t>Total Commercial Real Estate [Member] | Substandard Nonaccrual [Member]</t>
  </si>
  <si>
    <t>Total Commercial Real Estate [Member] | Doubtful [Member]</t>
  </si>
  <si>
    <t>Total Commercial Real Estate [Member] | Non-owner Occupied Commercial Real Estate [Member]</t>
  </si>
  <si>
    <t>Total Commercial Real Estate [Member] | Non-owner Occupied Commercial Real Estate [Member] | Pass [Member]</t>
  </si>
  <si>
    <t>Total Commercial Real Estate [Member] | Non-owner Occupied Commercial Real Estate [Member] | Special Mention [Member]</t>
  </si>
  <si>
    <t>Total Commercial Real Estate [Member] | Non-owner Occupied Commercial Real Estate [Member] | Substandard Accruing/Accreting [Member]</t>
  </si>
  <si>
    <t>Total Commercial Real Estate [Member] | Non-owner Occupied Commercial Real Estate [Member] | Substandard Nonaccrual [Member]</t>
  </si>
  <si>
    <t>Total Commercial Real Estate [Member] | Non-owner Occupied Commercial Real Estate [Member] | Doubtful [Member]</t>
  </si>
  <si>
    <t>Total Commercial Real Estate [Member] | Other Commercial C&amp;D [Member]</t>
  </si>
  <si>
    <t>Total Commercial Real Estate [Member] | Other Commercial C&amp;D [Member] | Pass [Member]</t>
  </si>
  <si>
    <t>Total Commercial Real Estate [Member] | Other Commercial C&amp;D [Member] | Special Mention [Member]</t>
  </si>
  <si>
    <t>Total Commercial Real Estate [Member] | Other Commercial C&amp;D [Member] | Substandard Accruing/Accreting [Member]</t>
  </si>
  <si>
    <t>Total Commercial Real Estate [Member] | Other Commercial C&amp;D [Member] | Substandard Nonaccrual [Member]</t>
  </si>
  <si>
    <t>Total Commercial Real Estate [Member] | Other Commercial C&amp;D [Member] | Doubtful [Member]</t>
  </si>
  <si>
    <t>Total Commercial Real Estate [Member] | Multifamily Commercial Real Estate [Member]</t>
  </si>
  <si>
    <t>Total Commercial Real Estate [Member] | Multifamily Commercial Real Estate [Member] | Pass [Member]</t>
  </si>
  <si>
    <t>Total Commercial Real Estate [Member] | Multifamily Commercial Real Estate [Member] | Special Mention [Member]</t>
  </si>
  <si>
    <t>Total Commercial Real Estate [Member] | Multifamily Commercial Real Estate [Member] | Substandard Accruing/Accreting [Member]</t>
  </si>
  <si>
    <t>Total Commercial Real Estate [Member] | Multifamily Commercial Real Estate [Member] | Substandard Nonaccrual [Member]</t>
  </si>
  <si>
    <t>Total Commercial Real Estate [Member] | Multifamily Commercial Real Estate [Member] | Doubtful [Member]</t>
  </si>
  <si>
    <t>Total Commercial Real Estate [Member] | 1-4 Family Residential C&amp;D [Member]</t>
  </si>
  <si>
    <t>Total Commercial Real Estate [Member] | 1-4 Family Residential C&amp;D [Member] | Pass [Member]</t>
  </si>
  <si>
    <t>Total Commercial Real Estate [Member] | 1-4 Family Residential C&amp;D [Member] | Special Mention [Member]</t>
  </si>
  <si>
    <t>Total Commercial Real Estate [Member] | 1-4 Family Residential C&amp;D [Member] | Substandard Accruing/Accreting [Member]</t>
  </si>
  <si>
    <t>Total Commercial Real Estate [Member] | 1-4 Family Residential C&amp;D [Member] | Substandard Nonaccrual [Member]</t>
  </si>
  <si>
    <t>Total Commercial Real Estate [Member] | 1-4 Family Residential C&amp;D [Member] | Doubtful [Member]</t>
  </si>
  <si>
    <t>Total Commercial [Member] | Pass [Member]</t>
  </si>
  <si>
    <t>Total Commercial [Member] | Special Mention [Member]</t>
  </si>
  <si>
    <t>Total Commercial [Member] | Substandard Accruing/Accreting [Member]</t>
  </si>
  <si>
    <t>Total Commercial [Member] | Substandard Nonaccrual [Member]</t>
  </si>
  <si>
    <t>Total Commercial [Member] | Doubtful [Member]</t>
  </si>
  <si>
    <t>Total Commercial [Member] | Owner Occupied Commercial Real Estate [Member]</t>
  </si>
  <si>
    <t>Total Commercial [Member] | Owner Occupied Commercial Real Estate [Member] | Pass [Member]</t>
  </si>
  <si>
    <t>Total Commercial [Member] | Owner Occupied Commercial Real Estate [Member] | Special Mention [Member]</t>
  </si>
  <si>
    <t>Total Commercial [Member] | Owner Occupied Commercial Real Estate [Member] | Substandard Accruing/Accreting [Member]</t>
  </si>
  <si>
    <t>Total Commercial [Member] | Owner Occupied Commercial Real Estate [Member] | Substandard Nonaccrual [Member]</t>
  </si>
  <si>
    <t>Total Commercial [Member] | Owner Occupied Commercial Real Estate [Member] | Doubtful [Member]</t>
  </si>
  <si>
    <t>Total Commercial [Member] | Commercial and Industrial [Member]</t>
  </si>
  <si>
    <t>Total Commercial [Member] | Commercial and Industrial [Member] | Pass [Member]</t>
  </si>
  <si>
    <t>Total Commercial [Member] | Commercial and Industrial [Member] | Special Mention [Member]</t>
  </si>
  <si>
    <t>Total Commercial [Member] | Commercial and Industrial [Member] | Substandard Accruing/Accreting [Member]</t>
  </si>
  <si>
    <t>Total Commercial [Member] | Commercial and Industrial [Member] | Substandard Nonaccrual [Member]</t>
  </si>
  <si>
    <t>Total Commercial [Member] | Commercial and Industrial [Member] | Doubtful [Member]</t>
  </si>
  <si>
    <t>Total Commercial [Member] | Lease Financing [Member]</t>
  </si>
  <si>
    <t>Total Commercial [Member] | Lease Financing [Member] | Pass [Member]</t>
  </si>
  <si>
    <t>Total Commercial [Member] | Lease Financing [Member] | Special Mention [Member]</t>
  </si>
  <si>
    <t>Total Commercial [Member] | Lease Financing [Member] | Substandard Accruing/Accreting [Member]</t>
  </si>
  <si>
    <t>Total Commercial [Member] | Lease Financing [Member] | Substandard Nonaccrual [Member]</t>
  </si>
  <si>
    <t>Total Commercial [Member] | Lease Financing [Member] | Doubtful [Member]</t>
  </si>
  <si>
    <t>Total Consumer [Member] | Pass [Member]</t>
  </si>
  <si>
    <t>Total Consumer [Member] | Special Mention [Member]</t>
  </si>
  <si>
    <t>Total Consumer [Member] | Substandard Accruing/Accreting [Member]</t>
  </si>
  <si>
    <t>Total Consumer [Member] | Substandard Nonaccrual [Member]</t>
  </si>
  <si>
    <t>Total Consumer [Member] | Doubtful [Member]</t>
  </si>
  <si>
    <t>Total Consumer [Member] | 1-4 Family Residential [Member]</t>
  </si>
  <si>
    <t>Total Consumer [Member] | 1-4 Family Residential [Member] | Pass [Member]</t>
  </si>
  <si>
    <t>Total Consumer [Member] | 1-4 Family Residential [Member] | Special Mention [Member]</t>
  </si>
  <si>
    <t>Total Consumer [Member] | 1-4 Family Residential [Member] | Substandard Accruing/Accreting [Member]</t>
  </si>
  <si>
    <t>Total Consumer [Member] | 1-4 Family Residential [Member] | Substandard Nonaccrual [Member]</t>
  </si>
  <si>
    <t>Total Consumer [Member] | 1-4 Family Residential [Member] | Doubtful [Member]</t>
  </si>
  <si>
    <t>Total Consumer [Member] | Home Equity [Member]</t>
  </si>
  <si>
    <t>Total Consumer [Member] | Home Equity [Member] | Pass [Member]</t>
  </si>
  <si>
    <t>Total Consumer [Member] | Home Equity [Member] | Special Mention [Member]</t>
  </si>
  <si>
    <t>Total Consumer [Member] | Home Equity [Member] | Substandard Accruing/Accreting [Member]</t>
  </si>
  <si>
    <t>Total Consumer [Member] | Home Equity [Member] | Substandard Nonaccrual [Member]</t>
  </si>
  <si>
    <t>Total Consumer [Member] | Home Equity [Member] | Doubtful [Member]</t>
  </si>
  <si>
    <t>Total Consumer [Member] | Consumer [Member]</t>
  </si>
  <si>
    <t>Total Consumer [Member] | Consumer [Member] | Pass [Member]</t>
  </si>
  <si>
    <t>Total Consumer [Member] | Consumer [Member] | Special Mention [Member]</t>
  </si>
  <si>
    <t>Total Consumer [Member] | Consumer [Member] | Substandard Accruing/Accreting [Member]</t>
  </si>
  <si>
    <t>Total Consumer [Member] | Consumer [Member] | Substandard Nonaccrual [Member]</t>
  </si>
  <si>
    <t>Total Consumer [Member] | Consumer [Member] | Doubtful [Member]</t>
  </si>
  <si>
    <t>Other [Member] | Pass [Member]</t>
  </si>
  <si>
    <t>Other [Member] | Special Mention [Member]</t>
  </si>
  <si>
    <t>Other [Member] | Substandard Accruing/Accreting [Member]</t>
  </si>
  <si>
    <t>Other [Member] | Substandard Nonaccrual [Member]</t>
  </si>
  <si>
    <t>Other [Member] | Doubtful [Member]</t>
  </si>
  <si>
    <t>Allowance for Loan Losses - Allowance for Loan Losses (Detail) (USD $)</t>
  </si>
  <si>
    <t>Allowance For Loan And Lease Losses [Line Items]</t>
  </si>
  <si>
    <t>Provision (Reversal) for loan losses</t>
  </si>
  <si>
    <t>Loans charged off</t>
  </si>
  <si>
    <t>Recoveries of loans previously charged off</t>
  </si>
  <si>
    <t>Allowance for Loan Losses - Roll Forward of Allowance for Loan Losses (Detail) (USD $)</t>
  </si>
  <si>
    <t>Financing Receivable, Allowance for Credit Losses [Line Items]</t>
  </si>
  <si>
    <t>Provision / (Reversals)</t>
  </si>
  <si>
    <t>Net (Charge- offs)/Recoveries</t>
  </si>
  <si>
    <t>Other Commercial C&amp;D [Member] | Total Commercial Real Estate [Member]</t>
  </si>
  <si>
    <t>1-4 Family Residential C&amp;D [Member] | Total Commercial Real Estate [Member]</t>
  </si>
  <si>
    <t>Commercial and Industrial [Member] | Total Commercial [Member]</t>
  </si>
  <si>
    <t>Consumer [Member] | Total Consumer [Member]</t>
  </si>
  <si>
    <t>Allowance for Loan Losses - Summary of Allowance for Loan Losses and Recorded Investment in Loans by Class of Loans and by Impairment Evaluation (Detail) (USD $)</t>
  </si>
  <si>
    <t>Allowance for Loan Losses, Individually Evaluated for Impairment</t>
  </si>
  <si>
    <t>Allowance for Loan Losses, Collectively Evaluated for Impairment</t>
  </si>
  <si>
    <t>Allowance for Loan Losses, Purchased Credit-Impaired</t>
  </si>
  <si>
    <t>Loans, Individually Evaluated for Impairment</t>
  </si>
  <si>
    <t>Loans, Collectively Evaluated for Impairment</t>
  </si>
  <si>
    <t>Loans, Purchased Credit-Impaired</t>
  </si>
  <si>
    <t>Allowance for Loan Losses - Summary of Allowance for Loan Losses and Recorded Investment in Loans by Class of Loans and by Impairment Evaluation (Parenthetical) (Detail) (USD $)</t>
  </si>
  <si>
    <t>Loans collectively evaluated for impairment</t>
  </si>
  <si>
    <t>Loans collectively evaluated for impairment, unamortized purchase discounts (Premium)</t>
  </si>
  <si>
    <t>FDIC Indemnification Asset - Additional Information (Detail)</t>
  </si>
  <si>
    <t>Agreement</t>
  </si>
  <si>
    <t>Fdic Indemnification Asset [Abstract]</t>
  </si>
  <si>
    <t>Percentage future credit losses and workout expenses to be absorbed by FDIC</t>
  </si>
  <si>
    <t>Single family shared loss agreement number</t>
  </si>
  <si>
    <t>Commercial and other loans shared agreement number</t>
  </si>
  <si>
    <t>Single family shared loss agreement period</t>
  </si>
  <si>
    <t>'10 years</t>
  </si>
  <si>
    <t>Commercial and other loans shared agreement period</t>
  </si>
  <si>
    <t>Recovery period to FDIC for other covered assets</t>
  </si>
  <si>
    <t>'8 years</t>
  </si>
  <si>
    <t>FDIC Indemnification Asset - Schedule of FDIC Indemnification Asset (Detail) (USD $)</t>
  </si>
  <si>
    <t>FDIC Indemnification Asset, Beginning Balance</t>
  </si>
  <si>
    <t>FDIC Indemnification Asset, Ending Balance</t>
  </si>
  <si>
    <t>Other Real Estate Owned - Additional Information (Detail) (USD $)</t>
  </si>
  <si>
    <t>Ending balances for OREO covered by FDIC</t>
  </si>
  <si>
    <t>Ending balances for OREO non-covered</t>
  </si>
  <si>
    <t>Other Real Estate Owned - Other Real Estate Owned (Detail) (USD $)</t>
  </si>
  <si>
    <t>Federal Home Loan Bank Advances and Short-Term Borrowings - Additional Information (Detail) (USD $)</t>
  </si>
  <si>
    <t>Letters of credit issued by the Federal Home Loan Bank</t>
  </si>
  <si>
    <t>Letter of credit in lieu of pledging securities</t>
  </si>
  <si>
    <t>Contractual outstanding balance of FHLB advance</t>
  </si>
  <si>
    <t>Amount of eligible collateral provided for incremental borrowing</t>
  </si>
  <si>
    <t>Federal Home Loan Bank Advances and Short-Term Borrowings - Federal Home Loan Bank Advance Owed (Detail) (USD $)</t>
  </si>
  <si>
    <t>Federal Home Loan Bank, Advances, Branch of FHLB Bank [Line Items]</t>
  </si>
  <si>
    <t>Contractual Outstanding Amount</t>
  </si>
  <si>
    <t>0.50% [Member]</t>
  </si>
  <si>
    <t>'2017-11</t>
  </si>
  <si>
    <t>Repricing Frequency</t>
  </si>
  <si>
    <t>'Fixed</t>
  </si>
  <si>
    <t>Contractual Rate</t>
  </si>
  <si>
    <t>0.00% [Member]</t>
  </si>
  <si>
    <t>'2026-02</t>
  </si>
  <si>
    <t>Long Term Borrowings - Additional Information (Detail) (USD $)</t>
  </si>
  <si>
    <t>1 Months Ended</t>
  </si>
  <si>
    <t>0 Months Ended</t>
  </si>
  <si>
    <t>Trust_Preferred_Securities</t>
  </si>
  <si>
    <t>Collateralized Mortgage-Backed Securities [Member]</t>
  </si>
  <si>
    <t>Mar. 18, 2013</t>
  </si>
  <si>
    <t>Sep. 07, 2013</t>
  </si>
  <si>
    <t>Subordinated Debt 2 [Member]</t>
  </si>
  <si>
    <t>Subordinated Debt 1 [Member]</t>
  </si>
  <si>
    <t>Debt Instrument [Line Items]</t>
  </si>
  <si>
    <t>Contractual amounts with carrying value</t>
  </si>
  <si>
    <t>Outstanding structured repurchase agreements</t>
  </si>
  <si>
    <t>Weighted-average rate of repurchase agreements</t>
  </si>
  <si>
    <t>Collateralized mortgage-backed securities</t>
  </si>
  <si>
    <t>No. of trust preferred securities acquired</t>
  </si>
  <si>
    <t>Life of debt securities and trust preferred securities</t>
  </si>
  <si>
    <t>'30 years</t>
  </si>
  <si>
    <t>Period allowed for deferral of interest payment on the trust preferred securities</t>
  </si>
  <si>
    <t>'60 months</t>
  </si>
  <si>
    <t>Redeemed securities issued</t>
  </si>
  <si>
    <t>Fixed interest rate</t>
  </si>
  <si>
    <t>Loss on extinguishment of debt</t>
  </si>
  <si>
    <t>Subordinated promissory notes</t>
  </si>
  <si>
    <t>Subordinated promissory notes, due date</t>
  </si>
  <si>
    <t>Carrying value of promissory notes</t>
  </si>
  <si>
    <t>Long Term Borrowings - Schedule of Outstanding Structured Repurchase Agreements (Detail) (USD $)</t>
  </si>
  <si>
    <t>Assets Sold under Agreements to Repurchase [Line Items]</t>
  </si>
  <si>
    <t>Carrying Amount</t>
  </si>
  <si>
    <t>Contractual Amount</t>
  </si>
  <si>
    <t>4.75% [Member]</t>
  </si>
  <si>
    <t>'November 6, 2016</t>
  </si>
  <si>
    <t>Rate</t>
  </si>
  <si>
    <t>3.72% [Member]</t>
  </si>
  <si>
    <t>'December 18, 2017</t>
  </si>
  <si>
    <t>4.50% [Member]</t>
  </si>
  <si>
    <t>'March 30, 2017</t>
  </si>
  <si>
    <t>3.79% [Member]</t>
  </si>
  <si>
    <t>3.56% [Member]</t>
  </si>
  <si>
    <t>'March 22, 2019</t>
  </si>
  <si>
    <t>Long Term Borrowings - Summary of Subordinated Debentures (Detail) (USD $)</t>
  </si>
  <si>
    <t>Original Face Amount</t>
  </si>
  <si>
    <t>Date of Offering</t>
  </si>
  <si>
    <t>'September 7, 2000</t>
  </si>
  <si>
    <t>'September 7, 2010</t>
  </si>
  <si>
    <t>'September 7, 2030</t>
  </si>
  <si>
    <t>'July 31, 2001</t>
  </si>
  <si>
    <t>Debt Instrument, variable interest rate</t>
  </si>
  <si>
    <t>'3.85% (3 Month LIBOR plus 358 basis points)</t>
  </si>
  <si>
    <t>'July 31, 2006</t>
  </si>
  <si>
    <t>'July 31, 2031</t>
  </si>
  <si>
    <t>Subordinated Debt 3 [Member]</t>
  </si>
  <si>
    <t>Subordinated Debt 4 [Member]</t>
  </si>
  <si>
    <t>'June 26, 2003</t>
  </si>
  <si>
    <t>'3.35% (3 Month LIBOR plus 310 basis points)</t>
  </si>
  <si>
    <t>'June 26, 2008</t>
  </si>
  <si>
    <t>'June 26, 2033</t>
  </si>
  <si>
    <t>Subordinated Debt 5 [Member]</t>
  </si>
  <si>
    <t>'September 25, 2003</t>
  </si>
  <si>
    <t>'3.12% (3 Month LIBOR plus 285 basis points)</t>
  </si>
  <si>
    <t>'September 25, 2008</t>
  </si>
  <si>
    <t>'September 25, 2033</t>
  </si>
  <si>
    <t>Subordinated Debt 6 [Member]</t>
  </si>
  <si>
    <t>'November 10, 2003</t>
  </si>
  <si>
    <t>'November 10, 2008</t>
  </si>
  <si>
    <t>'December 31, 2033</t>
  </si>
  <si>
    <t>Subordinated Debt 7 [Member]</t>
  </si>
  <si>
    <t>'December 30, 2003</t>
  </si>
  <si>
    <t>'December 30, 2008</t>
  </si>
  <si>
    <t>'December 30, 2033</t>
  </si>
  <si>
    <t>Subordinated Debt 8 [Member]</t>
  </si>
  <si>
    <t>'June 28, 2005</t>
  </si>
  <si>
    <t>'1.93% (3 Month LIBOR plus 168 basis points)</t>
  </si>
  <si>
    <t>'June 28, 2010</t>
  </si>
  <si>
    <t>'June 28, 2035</t>
  </si>
  <si>
    <t>Subordinated Debt 9 [Member]</t>
  </si>
  <si>
    <t>'December 22, 2005</t>
  </si>
  <si>
    <t>'1.65% (3 Month LIBOR plus 140 basis points)</t>
  </si>
  <si>
    <t>'December 22, 2010</t>
  </si>
  <si>
    <t>'March 15, 2036</t>
  </si>
  <si>
    <t>Subordinated Debt 10 [Member]</t>
  </si>
  <si>
    <t>'December 28, 2005</t>
  </si>
  <si>
    <t>'1.79% (3 Month LIBOR plus 154 basis points)</t>
  </si>
  <si>
    <t>'December 28, 2010</t>
  </si>
  <si>
    <t>Subordinated Debt 11 [Member]</t>
  </si>
  <si>
    <t>'June 23, 2006</t>
  </si>
  <si>
    <t>'1.82% (3 Month LIBOR plus 155 basis points)</t>
  </si>
  <si>
    <t>'June 23, 2011</t>
  </si>
  <si>
    <t>'July 7, 2036</t>
  </si>
  <si>
    <t>Subordinated Debt 12 [Member]</t>
  </si>
  <si>
    <t>'May 16, 2007</t>
  </si>
  <si>
    <t>'1.90% (3 Month LIBOR plus 165 basis points)</t>
  </si>
  <si>
    <t>'May 16, 2012</t>
  </si>
  <si>
    <t>'May 16, 2037</t>
  </si>
  <si>
    <t>Subordinated Debt 13 [Member]</t>
  </si>
  <si>
    <t>'June 15, 2007</t>
  </si>
  <si>
    <t>'1.69% (3 Month LIBOR plus 143 basis points)</t>
  </si>
  <si>
    <t>'June 15, 2012</t>
  </si>
  <si>
    <t>'September 6, 2037</t>
  </si>
  <si>
    <t>Long Term Borrowings - Summary of Subordinated Debentures (Parenthetical) (Detail)</t>
  </si>
  <si>
    <t>Subordinated debt interest rate</t>
  </si>
  <si>
    <t>Subordinated debt variable interest rate, basis points</t>
  </si>
  <si>
    <t>Long Term Borrowings - Schedule of Maturities of Long-Term Borrowings (Detail) (USD $)</t>
  </si>
  <si>
    <t>Fixed Rate [Member]</t>
  </si>
  <si>
    <t>Floating Rate [Member]</t>
  </si>
  <si>
    <t>Shareholders' Equity and Minimum Regulatory Capital Requirements - Minimum Ratios Along with the Actual Ratios for the Company and the Bank (Detail) (USD $)</t>
  </si>
  <si>
    <t>Aug. 31, 2010</t>
  </si>
  <si>
    <t>Consolidated [Member]</t>
  </si>
  <si>
    <t>Compliance with Regulatory Capital Requirements under Banking Regulations [Line Items]</t>
  </si>
  <si>
    <t>Actual Tier 1 Capital (to Average Assets) amount</t>
  </si>
  <si>
    <t>Actual, Tier 1 Capital (to Average Assets)</t>
  </si>
  <si>
    <t>Actual Tier 1 Capital (to Risk Weighted Assets) amount</t>
  </si>
  <si>
    <t>Actual, Tier 1 Capital (to Risk Weighted Assets)</t>
  </si>
  <si>
    <t>Actual Total Capital (to Risk Weighted Assets) amount</t>
  </si>
  <si>
    <t>Actual, Total Capital (to Risk Weighted Assets)</t>
  </si>
  <si>
    <t>Consolidated [Member] | Minimum [Member]</t>
  </si>
  <si>
    <t>Adequately Capitalized Requirement Tier 1 Capital (to Average Assets) amount</t>
  </si>
  <si>
    <t>Adequately Capitalized Requirement, Tier 1 Capital (to Average Assets)</t>
  </si>
  <si>
    <t>Adequately Capitalized Requirement Tier 1 Capital (to Risk Weighted Assets) amount</t>
  </si>
  <si>
    <t>Adequately Capitalized Requirement, Tier 1 Capital (to Risk Weighted Assets)</t>
  </si>
  <si>
    <t>Adequately Capitalized Requirement Total Capital (to Risk Weighted Assets) amount</t>
  </si>
  <si>
    <t>Adequately Capitalized Requirement, Total Capital (to Risk Weighted Assets)</t>
  </si>
  <si>
    <t>Capital Bank, NA [Member]</t>
  </si>
  <si>
    <t>Capital Bank, NA [Member] | Minimum [Member]</t>
  </si>
  <si>
    <t>Well Capitalized Requirement Tier 1 Capital (to Average Assets) amount</t>
  </si>
  <si>
    <t>Well Capitalized Requirement, Tier 1 Capital (to Average Assets)</t>
  </si>
  <si>
    <t>Well Capitalized Requirement Tier 1 Capital (to Risk Weighted Assets) amount</t>
  </si>
  <si>
    <t>Well Capitalized Requirement, Tier 1 Capital (to Risk Weighted Assets)</t>
  </si>
  <si>
    <t>Well Capitalized Requirement Total Capital (to Risk Weighted Assets) amount</t>
  </si>
  <si>
    <t>Well Capitalized Requirement, Total Capital (to Risk Weighted Assets)</t>
  </si>
  <si>
    <t>Shareholders' Equity and Minimum Regulatory Capital Requirements - Additional Information (Detail) (USD $)</t>
  </si>
  <si>
    <t>Sep. 16, 2013</t>
  </si>
  <si>
    <t>Sep. 05, 2013</t>
  </si>
  <si>
    <t>Feb. 05, 2013</t>
  </si>
  <si>
    <t>Minimum [Member]</t>
  </si>
  <si>
    <t>Total capital equal to risk - weighted assets</t>
  </si>
  <si>
    <t>Tier 1 capital equal to risk - weighted assets</t>
  </si>
  <si>
    <t>Minimum leverage ratio of (Tier 1 Capital ratio)</t>
  </si>
  <si>
    <t>Acquisition date of agreement</t>
  </si>
  <si>
    <t>Prohibited period for payment of dividend</t>
  </si>
  <si>
    <t>'3 years</t>
  </si>
  <si>
    <t>Approved dividend</t>
  </si>
  <si>
    <t>Period of retained net profits</t>
  </si>
  <si>
    <t>'2 years</t>
  </si>
  <si>
    <t>Shares authorized to be repurchased</t>
  </si>
  <si>
    <t>Common shares repurchased during the period, amount</t>
  </si>
  <si>
    <t>Common shares repurchased during the period, shares</t>
  </si>
  <si>
    <t>Average price of common shares</t>
  </si>
  <si>
    <t>Stock-Based Compensation - Additional Information (Detail) (USD $)</t>
  </si>
  <si>
    <t>In Millions, except Share data, unless otherwise specified</t>
  </si>
  <si>
    <t>OptionPlan</t>
  </si>
  <si>
    <t>Employee Service Share-based Compensation, Allocation of Recognized Period Costs [Line Items]</t>
  </si>
  <si>
    <t>Number of option exercise</t>
  </si>
  <si>
    <t>Exercise price, lower limit range</t>
  </si>
  <si>
    <t>Exercise price, upper limit range</t>
  </si>
  <si>
    <t>Stock options granted</t>
  </si>
  <si>
    <t>Tax benefit related to stock-based compensation expense</t>
  </si>
  <si>
    <t>Stock option average service period</t>
  </si>
  <si>
    <t>Options exercised after ten years</t>
  </si>
  <si>
    <t>Outstanding Options, weighted average remaining contractual life</t>
  </si>
  <si>
    <t>'7 years</t>
  </si>
  <si>
    <t>Aggregate intrinsic value for stock options outstanding</t>
  </si>
  <si>
    <t>Aggregate intrinsic value for stock options exercisable</t>
  </si>
  <si>
    <t>Options Exercisable, Number</t>
  </si>
  <si>
    <t>Trading period for determining stock price</t>
  </si>
  <si>
    <t>'30 days</t>
  </si>
  <si>
    <t>Average simulated stock price over a period</t>
  </si>
  <si>
    <t>Restricted Stock and Restricted Stock Units [Member]</t>
  </si>
  <si>
    <t>Average of the simulated stock price over a period</t>
  </si>
  <si>
    <t>Restricted stock award from the mean or expected value</t>
  </si>
  <si>
    <t>Vesting Term 1 [Member] | Restricted Stock and Restricted Stock Units [Member]</t>
  </si>
  <si>
    <t>Share based compensation arrangement by share based payment award options grants in period, percentage.</t>
  </si>
  <si>
    <t>Share based compensation arrangement by per share based payment award options grants in period.</t>
  </si>
  <si>
    <t>Vesting Term 2 [Member] | Restricted Stock and Restricted Stock Units [Member]</t>
  </si>
  <si>
    <t>Vesting Term 3 [Member] | Restricted Stock and Restricted Stock Units [Member]</t>
  </si>
  <si>
    <t>2010 Plan [Member]</t>
  </si>
  <si>
    <t>Equity incentive plan effective date</t>
  </si>
  <si>
    <t>Expiration of the plan</t>
  </si>
  <si>
    <t>Exercise price under an incentive stock option granted</t>
  </si>
  <si>
    <t>Exercise price for common stock</t>
  </si>
  <si>
    <t>Fair market value at the date of grant</t>
  </si>
  <si>
    <t>Exercised after expiration</t>
  </si>
  <si>
    <t>2010 Plan [Member] | Restricted Stock and Restricted Stock Units [Member]</t>
  </si>
  <si>
    <t>Percentage of common stock shares to be optioned at expiration of plan</t>
  </si>
  <si>
    <t>2010 Plan [Member] | Employee Stock Option [Member]</t>
  </si>
  <si>
    <t>2013 Plan [Member]</t>
  </si>
  <si>
    <t>Equity incentive plan maturity date</t>
  </si>
  <si>
    <t>'6 months</t>
  </si>
  <si>
    <t>Minimum [Member] | 2010 Plan [Member]</t>
  </si>
  <si>
    <t>Stock-Based Compensation - Summary of Components and Classification of Stock-Based Compensation Expense (Detail) (USD $)</t>
  </si>
  <si>
    <t>Salaries and Employee Benefits [Member]</t>
  </si>
  <si>
    <t>Other Expense [Member]</t>
  </si>
  <si>
    <t>Stock-Based Compensation - Summary of Stock Option Grants under 2010 Plan (Detail) (USD $)</t>
  </si>
  <si>
    <t>Number of options granted</t>
  </si>
  <si>
    <t>Stock option grants, exercise price</t>
  </si>
  <si>
    <t>Employee Stock Option [Member] | 2010 Plan [Member] | May 21, 2013 - Employees [Member]</t>
  </si>
  <si>
    <t>Employee Stock Option [Member] | 2010 Plan [Member] | January 12, 2012 - Employees [Member]</t>
  </si>
  <si>
    <t>Stock-Based Compensation - Summary of Weighted Average Assumptions to Compute the Grant-Date Fair Value of Options (Detail) (USD $)</t>
  </si>
  <si>
    <t>Share-based Compensation Arrangement by Share-based Payment Award [Line Items]</t>
  </si>
  <si>
    <t>'5 years 9 months</t>
  </si>
  <si>
    <t>'5 years 3 months</t>
  </si>
  <si>
    <t>'Forward Treasury Curve</t>
  </si>
  <si>
    <t>Stock-Based Compensation - Summary of Stock Option Activity (Detail) (USD $)</t>
  </si>
  <si>
    <t>Balance, Shares</t>
  </si>
  <si>
    <t>Stock options granted, Shares</t>
  </si>
  <si>
    <t>Exercised, Shares</t>
  </si>
  <si>
    <t>Expired or forfeited, Shares</t>
  </si>
  <si>
    <t>Balance, Weighted Average Exercise Price Per Share</t>
  </si>
  <si>
    <t>Granted, Weighted Average Exercise Price Per Share</t>
  </si>
  <si>
    <t>Exercised, Weighted Average Exercise Price Per Share</t>
  </si>
  <si>
    <t>Expired or forfeited, Weighted Average Exercise Price Per Share</t>
  </si>
  <si>
    <t>Stock-Based Compensation - Summary of Option Outstanding (Detail) (USD $)</t>
  </si>
  <si>
    <t>Share-based Compensation, Shares Authorized under Stock Option Plans, Exercise Price Range [Line Items]</t>
  </si>
  <si>
    <t>Exercise Price, Lower Range Limit</t>
  </si>
  <si>
    <t>Exercise Price, Upper Range Limit</t>
  </si>
  <si>
    <t>Range One [Member]</t>
  </si>
  <si>
    <t>Exercise Price</t>
  </si>
  <si>
    <t>Outstanding Options, Number</t>
  </si>
  <si>
    <t>Outstanding Exercisable, Number</t>
  </si>
  <si>
    <t>'9 years 7 months 21 days</t>
  </si>
  <si>
    <t>'7 years 5 months 1 day</t>
  </si>
  <si>
    <t>Outstanding options, Weighted Average Exercise Price Per Share</t>
  </si>
  <si>
    <t>Exercisable Options, Weighted Average Exercise Price Per Share</t>
  </si>
  <si>
    <t>Range Two [Member]</t>
  </si>
  <si>
    <t>'6 years 8 months 5 days</t>
  </si>
  <si>
    <t>'3 years 7 months 24 days</t>
  </si>
  <si>
    <t>Range Three [Member]</t>
  </si>
  <si>
    <t>'3 years 10 months 21 days</t>
  </si>
  <si>
    <t>'7 years 4 months 21 days</t>
  </si>
  <si>
    <t>Range Four [Member]</t>
  </si>
  <si>
    <t>'6 years 10 months 28 days</t>
  </si>
  <si>
    <t>Stock-Based Compensation - Summary of Restricted Stock Award under 2010 Plan (Detail) (Restricted Stock Awards [Member], 2010 Plan [Member], USD $)</t>
  </si>
  <si>
    <t>May 21, 2013 - Employees [Member]</t>
  </si>
  <si>
    <t>Number of Restricted Stock Awards</t>
  </si>
  <si>
    <t>Price Per Share</t>
  </si>
  <si>
    <t>January 12, 2012 - Employees [Member]</t>
  </si>
  <si>
    <t>Stock-Based Compensation - Summary of Restricted Stock Awards (Detail) (USD $)</t>
  </si>
  <si>
    <t>Beginning balance, Shares</t>
  </si>
  <si>
    <t>Granted, Shares</t>
  </si>
  <si>
    <t>Vested, Shares</t>
  </si>
  <si>
    <t>Ending balance, Shares</t>
  </si>
  <si>
    <t>Beginning balance, Value</t>
  </si>
  <si>
    <t>Granted, Value</t>
  </si>
  <si>
    <t>Vested, Value</t>
  </si>
  <si>
    <t>Expired or forfeited, Value</t>
  </si>
  <si>
    <t>Ending balance, Value</t>
  </si>
  <si>
    <t>Income Taxes - Reconciliation of Income Tax Computed at Applicable Federal Statutory Income Tax Rates to Total Income Taxes (Detail) (USD $)</t>
  </si>
  <si>
    <t>Income Taxes - Additional Information (Detail) (USD $)</t>
  </si>
  <si>
    <t>Income Taxes [Line Items]</t>
  </si>
  <si>
    <t>Valuation allowance</t>
  </si>
  <si>
    <t>Federal and state net operating loss carryforwards</t>
  </si>
  <si>
    <t>Year of Expiration</t>
  </si>
  <si>
    <t>'2029</t>
  </si>
  <si>
    <t>Estimated Amount of Annual Limitation of Acquired Companies</t>
  </si>
  <si>
    <t>Income tax expense recorded as a result of reduction in blended tax rate</t>
  </si>
  <si>
    <t>Uncertain tax positions</t>
  </si>
  <si>
    <t>North Carolina [Member]</t>
  </si>
  <si>
    <t>Reduced North Carolina income tax rate after the enactment of law</t>
  </si>
  <si>
    <t>Fair Value - Assets and Liabilities Measured on a Recurring Basis (Detail) (USD $)</t>
  </si>
  <si>
    <t>Fair Value on Recurring Basis [Member] | U.S. Government Agencies [Member]</t>
  </si>
  <si>
    <t>Fair Value on Recurring Basis [Member] | Asset-Backed Securities [Member]</t>
  </si>
  <si>
    <t>Fair Value on Recurring Basis [Member] | States and Political Subdivisions-Tax Exempt [Member]</t>
  </si>
  <si>
    <t>Fair Value on Recurring Basis [Member] | States and Political Subdivisions-Taxable [Member]</t>
  </si>
  <si>
    <t>Fair Value on Recurring Basis [Member] | Mortgage-Backed Securities-Residential [Member]</t>
  </si>
  <si>
    <t>Fair Value on Recurring Basis [Member] | Industrial Revenue Bonds [Member]</t>
  </si>
  <si>
    <t>Fair Value on Recurring Basis [Member] | Marketable Equity Securities [Member]</t>
  </si>
  <si>
    <t>Fair Value on Recurring Basis [Member] | Corporate Bonds [Member]</t>
  </si>
  <si>
    <t>Fair Value on Recurring Basis [Member] | Trust Preferred Securities [Member]</t>
  </si>
  <si>
    <t>Fair Value on Recurring Basis [Member] | Collateralized Debt Obligations [Member]</t>
  </si>
  <si>
    <t>Quoted Prices in Active Markets for Identical Assets (Level 1) [Member]</t>
  </si>
  <si>
    <t>Quoted Prices in Active Markets for Identical Assets (Level 1) [Member] | Fair Value on Recurring Basis [Member]</t>
  </si>
  <si>
    <t>Quoted Prices in Active Markets for Identical Assets (Level 1) [Member] | Fair Value on Recurring Basis [Member] | Marketable Equity Securities [Member]</t>
  </si>
  <si>
    <t>Quoted Prices in Active Markets for Identical Assets (Level 1) [Member] | Fair Value on Recurring Basis [Member] | Trust Preferred Securities [Member]</t>
  </si>
  <si>
    <t>Significant Other Observable Inputs (Level 2) [Member]</t>
  </si>
  <si>
    <t>Significant Other Observable Inputs (Level 2) [Member] | Fair Value on Recurring Basis [Member]</t>
  </si>
  <si>
    <t>Significant Other Observable Inputs (Level 2) [Member] | Fair Value on Recurring Basis [Member] | U.S. Government Agencies [Member]</t>
  </si>
  <si>
    <t>Significant Other Observable Inputs (Level 2) [Member] | Fair Value on Recurring Basis [Member] | Asset-Backed Securities [Member]</t>
  </si>
  <si>
    <t>Significant Other Observable Inputs (Level 2) [Member] | Fair Value on Recurring Basis [Member] | States and Political Subdivisions-Tax Exempt [Member]</t>
  </si>
  <si>
    <t>Significant Other Observable Inputs (Level 2) [Member] | Fair Value on Recurring Basis [Member] | States and Political Subdivisions-Taxable [Member]</t>
  </si>
  <si>
    <t>Significant Other Observable Inputs (Level 2) [Member] | Fair Value on Recurring Basis [Member] | Mortgage-Backed Securities-Residential [Member]</t>
  </si>
  <si>
    <t>Significant Unobservable Inputs (Level 3) [Member]</t>
  </si>
  <si>
    <t>Significant Unobservable Inputs (Level 3) [Member] | Fair Value on Recurring Basis [Member]</t>
  </si>
  <si>
    <t>Significant Unobservable Inputs (Level 3) [Member] | Fair Value on Recurring Basis [Member] | Industrial Revenue Bonds [Member]</t>
  </si>
  <si>
    <t>Significant Unobservable Inputs (Level 3) [Member] | Fair Value on Recurring Basis [Member] | Corporate Bonds [Member]</t>
  </si>
  <si>
    <t>Significant Unobservable Inputs (Level 3) [Member] | Fair Value on Recurring Basis [Member] | Collateralized Debt Obligations [Member]</t>
  </si>
  <si>
    <t>Fair Value - Additional Information (Detail) (USD $)</t>
  </si>
  <si>
    <t>Jun. 30, 2012</t>
  </si>
  <si>
    <t>Dec. 31, 2011</t>
  </si>
  <si>
    <t>Carrying Value [Member]</t>
  </si>
  <si>
    <t>Fair Value, Balance Sheet Grouping, Financial Statement Captions [Line Items]</t>
  </si>
  <si>
    <t>Transfers of assets and liabilities between levels of the fair value</t>
  </si>
  <si>
    <t>Other real estate valuation allowance</t>
  </si>
  <si>
    <t>Fair Value - Fair Value Measurements on Recurring Basis Using Significant Unobservable Inputs (Level 3) (Detail) (Significant Unobservable Inputs (Level 3) [Member], Fair Value on Recurring Basis [Member], USD $)</t>
  </si>
  <si>
    <t>Corporate Bonds [Member]</t>
  </si>
  <si>
    <t>Fair Value, Assets Measured on Recurring Basis, Unobservable Input Reconciliation [Line Items]</t>
  </si>
  <si>
    <t>Included in earnings-other than temporary impairment</t>
  </si>
  <si>
    <t>Included in earnings-gain on sale</t>
  </si>
  <si>
    <t>Fair Value - Quantitative Information about Fair Value Measurements (Detail) (Significant Unobservable Inputs (Level 3) [Member], USD $)</t>
  </si>
  <si>
    <t>Fair Value Inputs, Liabilities, Quantitative Information [Line Items]</t>
  </si>
  <si>
    <t>Valuation Technique(s)</t>
  </si>
  <si>
    <t>'Discounted cash flow</t>
  </si>
  <si>
    <t>'Fair value of property</t>
  </si>
  <si>
    <t>Discounted Cash Flow [Member] | Fair Value on Recurring Basis [Member]</t>
  </si>
  <si>
    <t>Discounted Cash Flow [Member] | Fair Value on Recurring Basis [Member] | Industrial Revenue Bonds [Member]</t>
  </si>
  <si>
    <t>Discounted Cash Flow [Member] | Fair Value on Recurring Basis [Member] | Collateralized Debt Obligations [Member]</t>
  </si>
  <si>
    <t>Discount Rate, Range</t>
  </si>
  <si>
    <t>'Libor +10.75% and +13%</t>
  </si>
  <si>
    <t>Discounted Cash Flow [Member] | Fair Value on Recurring Basis [Member] | Corporate Bonds [Member]</t>
  </si>
  <si>
    <t>Corporate bonds/Industrial revenue bond, Current yield/Discount rate</t>
  </si>
  <si>
    <t>Default Probability, Range</t>
  </si>
  <si>
    <t>Discounted Cash Flow [Member] | Minimum [Member] | Fair Value on Recurring Basis [Member] | Industrial Revenue Bonds [Member]</t>
  </si>
  <si>
    <t>Discounted Cash Flow [Member] | Maximum [Member] | Fair Value on Recurring Basis [Member] | Industrial Revenue Bonds [Member]</t>
  </si>
  <si>
    <t>Fair Value of Property [Member] | Minimum [Member] | Fair Value on Nonrecurring Basis [Member]</t>
  </si>
  <si>
    <t>Appraised value less costs to sell</t>
  </si>
  <si>
    <t>Fair Value of Property [Member] | Maximum [Member] | Fair Value on Nonrecurring Basis [Member]</t>
  </si>
  <si>
    <t>Fair Value - Quantitative Information about Fair Value Measurements (Parenthetical) (Detail) (Significant Unobservable Inputs (Level 3) [Member])</t>
  </si>
  <si>
    <t>Fair value inputs basis spread on discount rate one</t>
  </si>
  <si>
    <t>Fair value inputs basis spread on discount rate two</t>
  </si>
  <si>
    <t>Fair Value - Assets and Liabilities Measured on a Nonrecurring Basis (Detail) (USD $)</t>
  </si>
  <si>
    <t>Fair Value, Assets and Liabilities Measured on Recurring and Nonrecurring Basis [Line Items]</t>
  </si>
  <si>
    <t>Quoted Prices in Active Markets for Identical Assets (Level 1) [Member] | Fair Value on Nonrecurring Basis [Member]</t>
  </si>
  <si>
    <t>Significant Other Observable Inputs (Level 2) [Member] | Fair Value on Nonrecurring Basis [Member]</t>
  </si>
  <si>
    <t>Significant Unobservable Inputs (Level 3) [Member] | Fair Value on Nonrecurring Basis [Member]</t>
  </si>
  <si>
    <t>Fair Value - Carrying Amount and Estimated Fair Values of Financial Instruments (Detail) (USD $)</t>
  </si>
  <si>
    <t>Gross asset value of derivatives, Estimated Fair Value</t>
  </si>
  <si>
    <t>Federal home loan bank advances, Estimated Fair Value</t>
  </si>
  <si>
    <t>Gross liability value of derivatives, Estimated Fair Value</t>
  </si>
  <si>
    <t>Federal Reserve, Federal Home Loan Bank and Independent Bankers' Bank Stock</t>
  </si>
  <si>
    <t>Gross asset value of derivatives, Carrying Value</t>
  </si>
  <si>
    <t>Gross liability value of derivatives, Carrying Value</t>
  </si>
  <si>
    <t>Estimated Fair Value [Member]</t>
  </si>
  <si>
    <t>Derivative Instruments - Additional Information (Detail) (USD $)</t>
  </si>
  <si>
    <t>Non Interest Income [Member]</t>
  </si>
  <si>
    <t>Non Interest Expenses [Member]</t>
  </si>
  <si>
    <t>Derivative [Line Items]</t>
  </si>
  <si>
    <t>Non-interest expenses/income</t>
  </si>
  <si>
    <t>Certificates of deposit</t>
  </si>
  <si>
    <t>Derivative Instruments - Summary of Derivative Instrument Contracts Fair Value and Notional Amount (Detail) (USD $)</t>
  </si>
  <si>
    <t>Assets [Member]</t>
  </si>
  <si>
    <t>Derivative, Fair Value</t>
  </si>
  <si>
    <t>Derivative, Notional Amount</t>
  </si>
  <si>
    <t>Assets [Member] | Interest Rate Swaps Associated with Certificates of Deposits (Maturing in 2040) [Member]</t>
  </si>
  <si>
    <t>Assets [Member] | Interest Rate Cap Contracts (Maturing in 2014) [Member]</t>
  </si>
  <si>
    <t>Assets [Member] | Interest Rate Swaps Associated with Loan Contracts (Maturing in 2014) [Member]</t>
  </si>
  <si>
    <t>Assets [Member] | Currency Exchange Contracts (Maturing in 2013) [Member]</t>
  </si>
  <si>
    <t>Assets [Member] | Forward Loan Sales Contracts (Maturing in 2013) [Member]</t>
  </si>
  <si>
    <t>Liabilities [Member]</t>
  </si>
  <si>
    <t>Liabilities [Member] | Interest Rate Swaps Associated with Certificates of Deposits (Maturing in 2040) [Member]</t>
  </si>
  <si>
    <t>Liabilities [Member] | Interest Rate Swaps Associated with Loan Contracts (Maturing in 2014) [Member]</t>
  </si>
  <si>
    <t>Liabilities [Member] | Currency Exchange Contracts (Maturing in 2013) [Member]</t>
  </si>
  <si>
    <t>Liabilities [Member] | Forward Loan Sales Contracts (Maturing in 2013) [Member]</t>
  </si>
  <si>
    <t>Derivative Instruments - Summary of Derivative Instrument Contracts Fair Value and Notional Amount (Parenthetical) (Detail)</t>
  </si>
  <si>
    <t>Interest Rate Swaps Associated with Certificates of Deposits (Maturing in 2040) [Member]</t>
  </si>
  <si>
    <t>Derivative maturity period</t>
  </si>
  <si>
    <t>'27 years</t>
  </si>
  <si>
    <t>Derivative maturity year</t>
  </si>
  <si>
    <t>'2040</t>
  </si>
  <si>
    <t>Interest Rate Cap Contracts (Maturing in 2014) [Member]</t>
  </si>
  <si>
    <t>'1 year</t>
  </si>
  <si>
    <t>'2014</t>
  </si>
  <si>
    <t>Interest Rate Swaps Associated with Loan Contracts (Maturing in 2014) [Member]</t>
  </si>
  <si>
    <t>Currency Exchange Contracts (Maturing in 2013) [Member]</t>
  </si>
  <si>
    <t>Forward Loan Sales Contracts (Maturing in 2013) [Member]</t>
  </si>
  <si>
    <t>Maximum [Member] | Currency Exchange Contracts (Maturing in 2013) [Member]</t>
  </si>
  <si>
    <t>Maximum [Member] | Forward Loan Sales Contracts (Maturing in 201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9"/>
      <color theme="1"/>
      <name val="Calibri"/>
      <family val="2"/>
      <scheme val="minor"/>
    </font>
    <font>
      <sz val="7.5"/>
      <color theme="1"/>
      <name val="Calibri"/>
      <family val="2"/>
      <scheme val="minor"/>
    </font>
    <font>
      <b/>
      <sz val="7.5"/>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sz val="7.5"/>
      <color theme="1"/>
      <name val="Times New Roman"/>
      <family val="1"/>
    </font>
    <font>
      <b/>
      <sz val="7.5"/>
      <color theme="1"/>
      <name val="Times New Roman"/>
      <family val="1"/>
    </font>
    <font>
      <sz val="5"/>
      <color theme="1"/>
      <name val="Calibri"/>
      <family val="2"/>
      <scheme val="minor"/>
    </font>
    <font>
      <i/>
      <sz val="10"/>
      <color theme="1"/>
      <name val="Times New Roman"/>
      <family val="1"/>
    </font>
    <font>
      <b/>
      <u/>
      <sz val="10"/>
      <color theme="1"/>
      <name val="Calibri"/>
      <family val="2"/>
      <scheme val="minor"/>
    </font>
    <font>
      <i/>
      <sz val="7.5"/>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theme="1"/>
      <name val="Calibri"/>
      <family val="2"/>
      <scheme val="minor"/>
    </font>
    <font>
      <b/>
      <u/>
      <sz val="10"/>
      <color theme="1"/>
      <name val="Times New Roman"/>
      <family val="1"/>
    </font>
    <font>
      <i/>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0" fillId="0" borderId="0" xfId="0" applyAlignment="1">
      <alignment vertical="top" wrapText="1"/>
    </xf>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3" fontId="19" fillId="33" borderId="0" xfId="0" applyNumberFormat="1" applyFont="1" applyFill="1" applyAlignment="1">
      <alignment horizontal="right" wrapText="1"/>
    </xf>
    <xf numFmtId="0" fontId="25" fillId="0" borderId="12" xfId="0" applyFont="1" applyBorder="1" applyAlignment="1">
      <alignment wrapText="1"/>
    </xf>
    <xf numFmtId="0" fontId="24" fillId="0" borderId="0" xfId="0" applyFont="1"/>
    <xf numFmtId="0" fontId="23"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left" vertical="top" wrapText="1" inden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6" fillId="0" borderId="0" xfId="0" applyFont="1" applyAlignment="1">
      <alignment horizontal="right" wrapText="1"/>
    </xf>
    <xf numFmtId="0" fontId="29" fillId="0" borderId="0" xfId="0" applyFont="1"/>
    <xf numFmtId="0" fontId="28" fillId="0" borderId="0" xfId="0" applyFont="1" applyAlignment="1">
      <alignment horizontal="center" wrapText="1"/>
    </xf>
    <xf numFmtId="0" fontId="28" fillId="0" borderId="10" xfId="0" applyFont="1" applyBorder="1" applyAlignment="1">
      <alignment horizontal="center"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8" fillId="0" borderId="11" xfId="0" applyFont="1" applyBorder="1" applyAlignment="1">
      <alignment horizontal="center" wrapText="1"/>
    </xf>
    <xf numFmtId="0" fontId="23" fillId="0" borderId="11" xfId="0" applyFont="1" applyBorder="1" applyAlignment="1">
      <alignment wrapText="1"/>
    </xf>
    <xf numFmtId="0" fontId="27" fillId="0" borderId="0" xfId="0" applyFont="1" applyAlignment="1">
      <alignment wrapText="1"/>
    </xf>
    <xf numFmtId="0" fontId="26" fillId="0" borderId="0" xfId="0" applyFont="1" applyAlignment="1">
      <alignment wrapText="1"/>
    </xf>
    <xf numFmtId="0" fontId="29" fillId="0" borderId="10" xfId="0" applyFont="1" applyBorder="1"/>
    <xf numFmtId="0" fontId="28" fillId="0" borderId="10" xfId="0" applyFont="1" applyBorder="1"/>
    <xf numFmtId="0" fontId="28" fillId="0" borderId="0" xfId="0" applyFont="1"/>
    <xf numFmtId="0" fontId="28" fillId="0" borderId="11" xfId="0" applyFont="1" applyBorder="1"/>
    <xf numFmtId="0" fontId="26" fillId="33" borderId="0" xfId="0" applyFont="1" applyFill="1" applyAlignment="1">
      <alignment horizontal="left" vertical="top" wrapText="1" indent="3"/>
    </xf>
    <xf numFmtId="0" fontId="26" fillId="0" borderId="0" xfId="0" applyFont="1" applyAlignment="1">
      <alignment horizontal="right"/>
    </xf>
    <xf numFmtId="0" fontId="26" fillId="33" borderId="0" xfId="0" applyFont="1" applyFill="1" applyAlignment="1">
      <alignment horizontal="right"/>
    </xf>
    <xf numFmtId="0" fontId="26" fillId="0" borderId="0" xfId="0" applyFont="1" applyAlignment="1">
      <alignment horizontal="left" vertical="top" wrapText="1"/>
    </xf>
    <xf numFmtId="0" fontId="23" fillId="0" borderId="0" xfId="0" applyFont="1" applyAlignment="1">
      <alignment vertical="top" wrapText="1"/>
    </xf>
    <xf numFmtId="0" fontId="28" fillId="0" borderId="13" xfId="0" applyFont="1" applyBorder="1" applyAlignment="1">
      <alignment horizontal="center" wrapText="1"/>
    </xf>
    <xf numFmtId="0" fontId="28" fillId="0" borderId="10" xfId="0" applyFont="1" applyBorder="1" applyAlignment="1">
      <alignment horizontal="center"/>
    </xf>
    <xf numFmtId="0" fontId="28" fillId="0" borderId="13" xfId="0" applyFont="1" applyBorder="1" applyAlignment="1">
      <alignment horizontal="center"/>
    </xf>
    <xf numFmtId="3" fontId="26" fillId="33" borderId="0" xfId="0" applyNumberFormat="1" applyFont="1" applyFill="1" applyAlignment="1">
      <alignment horizontal="right"/>
    </xf>
    <xf numFmtId="3" fontId="26" fillId="0" borderId="0" xfId="0" applyNumberFormat="1" applyFont="1" applyAlignment="1">
      <alignment horizontal="right"/>
    </xf>
    <xf numFmtId="0" fontId="27" fillId="0" borderId="0" xfId="0" applyFont="1" applyAlignment="1">
      <alignment horizontal="left" vertical="top" wrapText="1"/>
    </xf>
    <xf numFmtId="0" fontId="30" fillId="0" borderId="0" xfId="0" applyFont="1" applyAlignment="1">
      <alignment wrapText="1"/>
    </xf>
    <xf numFmtId="0" fontId="31" fillId="0" borderId="0" xfId="0" applyFont="1" applyAlignment="1">
      <alignment wrapText="1"/>
    </xf>
    <xf numFmtId="0" fontId="23" fillId="0" borderId="11" xfId="0" applyFont="1" applyBorder="1" applyAlignment="1">
      <alignment horizontal="center" wrapText="1"/>
    </xf>
    <xf numFmtId="0" fontId="19" fillId="0" borderId="0" xfId="0" applyFont="1" applyAlignment="1">
      <alignment horizontal="left" vertical="top" wrapText="1"/>
    </xf>
    <xf numFmtId="0" fontId="28" fillId="0" borderId="0" xfId="0" applyFont="1" applyAlignment="1">
      <alignment horizontal="center"/>
    </xf>
    <xf numFmtId="0" fontId="0" fillId="33" borderId="0" xfId="0" applyFill="1" applyAlignment="1">
      <alignment vertical="top" wrapText="1"/>
    </xf>
    <xf numFmtId="17" fontId="26" fillId="0" borderId="0" xfId="0" applyNumberFormat="1" applyFont="1" applyAlignment="1">
      <alignment horizontal="right" wrapText="1"/>
    </xf>
    <xf numFmtId="0" fontId="26" fillId="33" borderId="0" xfId="0" applyFont="1" applyFill="1" applyAlignment="1">
      <alignment horizontal="center" wrapText="1"/>
    </xf>
    <xf numFmtId="0" fontId="26" fillId="0" borderId="0" xfId="0" applyFont="1" applyAlignment="1">
      <alignment horizontal="center" wrapText="1"/>
    </xf>
    <xf numFmtId="15" fontId="26" fillId="0" borderId="0" xfId="0" applyNumberFormat="1" applyFont="1" applyAlignment="1">
      <alignment horizontal="center" wrapText="1"/>
    </xf>
    <xf numFmtId="15" fontId="26" fillId="33" borderId="0" xfId="0" applyNumberFormat="1" applyFont="1" applyFill="1" applyAlignment="1">
      <alignment horizontal="center" wrapText="1"/>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xf numFmtId="0" fontId="26" fillId="33" borderId="0" xfId="0" applyFont="1" applyFill="1" applyAlignment="1">
      <alignment horizontal="left" vertical="top" wrapText="1" indent="1"/>
    </xf>
    <xf numFmtId="0" fontId="23" fillId="33" borderId="0" xfId="0" applyFont="1" applyFill="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15" fontId="26" fillId="0" borderId="0" xfId="0" applyNumberFormat="1" applyFont="1" applyAlignment="1">
      <alignment wrapText="1"/>
    </xf>
    <xf numFmtId="15" fontId="26" fillId="33" borderId="0" xfId="0" applyNumberFormat="1" applyFont="1" applyFill="1" applyAlignment="1">
      <alignment wrapText="1"/>
    </xf>
    <xf numFmtId="0" fontId="26" fillId="33" borderId="10" xfId="0" applyFont="1" applyFill="1" applyBorder="1" applyAlignment="1">
      <alignment wrapText="1"/>
    </xf>
    <xf numFmtId="3" fontId="26" fillId="33" borderId="10" xfId="0" applyNumberFormat="1" applyFont="1" applyFill="1" applyBorder="1" applyAlignment="1">
      <alignment horizontal="right" wrapText="1"/>
    </xf>
    <xf numFmtId="0" fontId="26" fillId="0" borderId="0" xfId="0" applyFont="1" applyAlignment="1">
      <alignment horizontal="left" vertical="top" wrapText="1" indent="3"/>
    </xf>
    <xf numFmtId="6" fontId="26" fillId="33" borderId="0" xfId="0" applyNumberFormat="1" applyFont="1" applyFill="1" applyAlignment="1">
      <alignment horizontal="right" wrapText="1"/>
    </xf>
    <xf numFmtId="6" fontId="26" fillId="0" borderId="0" xfId="0" applyNumberFormat="1" applyFont="1" applyAlignment="1">
      <alignment horizontal="right" wrapText="1"/>
    </xf>
    <xf numFmtId="0" fontId="29" fillId="0" borderId="11" xfId="0" applyFont="1" applyBorder="1"/>
    <xf numFmtId="8" fontId="26" fillId="33" borderId="0" xfId="0" applyNumberFormat="1" applyFont="1" applyFill="1" applyAlignment="1">
      <alignment horizontal="left" vertical="top" wrapText="1" indent="1"/>
    </xf>
    <xf numFmtId="8" fontId="26" fillId="0" borderId="0" xfId="0" applyNumberFormat="1" applyFont="1" applyAlignment="1">
      <alignment horizontal="left" vertical="top" wrapText="1" inden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5"/>
    </xf>
    <xf numFmtId="0" fontId="20" fillId="0" borderId="0" xfId="0" applyFont="1" applyAlignment="1">
      <alignment horizontal="left" vertical="top" wrapText="1" inden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10" fontId="19" fillId="0" borderId="0" xfId="0" applyNumberFormat="1" applyFont="1" applyAlignment="1">
      <alignment horizontal="center" wrapText="1"/>
    </xf>
    <xf numFmtId="9" fontId="19" fillId="33" borderId="0" xfId="0" applyNumberFormat="1" applyFont="1" applyFill="1" applyAlignment="1">
      <alignment horizontal="center" wrapText="1"/>
    </xf>
    <xf numFmtId="9" fontId="19" fillId="0" borderId="0" xfId="0" applyNumberFormat="1"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33"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11" xfId="0" applyFont="1" applyFill="1" applyBorder="1" applyAlignment="1">
      <alignmen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1" xfId="0" applyFont="1" applyFill="1" applyBorder="1"/>
    <xf numFmtId="0" fontId="19" fillId="33" borderId="0" xfId="0" applyFont="1" applyFill="1" applyAlignment="1">
      <alignment horizontal="center"/>
    </xf>
    <xf numFmtId="0" fontId="19" fillId="33" borderId="11" xfId="0" applyFont="1" applyFill="1" applyBorder="1" applyAlignment="1">
      <alignment horizontal="center"/>
    </xf>
    <xf numFmtId="0" fontId="19" fillId="33" borderId="0" xfId="0" applyFont="1" applyFill="1" applyAlignment="1">
      <alignment horizontal="right"/>
    </xf>
    <xf numFmtId="0" fontId="19" fillId="33" borderId="11" xfId="0" applyFont="1" applyFill="1" applyBorder="1" applyAlignment="1">
      <alignment horizontal="right"/>
    </xf>
    <xf numFmtId="0" fontId="32" fillId="33" borderId="0" xfId="0" applyFont="1" applyFill="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0" fontId="32" fillId="0" borderId="0" xfId="0" applyFont="1" applyAlignment="1">
      <alignment horizontal="left" vertical="top" wrapText="1" indent="1"/>
    </xf>
    <xf numFmtId="0" fontId="20" fillId="0" borderId="0" xfId="0" applyFont="1" applyAlignment="1">
      <alignment horizontal="right" wrapText="1"/>
    </xf>
    <xf numFmtId="0" fontId="21" fillId="0" borderId="0" xfId="0" applyFont="1" applyAlignment="1">
      <alignment wrapText="1"/>
    </xf>
    <xf numFmtId="0" fontId="32"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34" fillId="0" borderId="0" xfId="0" applyFont="1" applyAlignment="1">
      <alignment wrapText="1"/>
    </xf>
    <xf numFmtId="0" fontId="35" fillId="0" borderId="0" xfId="0" applyFont="1"/>
    <xf numFmtId="0" fontId="34"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5" fillId="0" borderId="10" xfId="0" applyFont="1" applyBorder="1"/>
    <xf numFmtId="0" fontId="36" fillId="0" borderId="0" xfId="0" applyFont="1" applyAlignment="1">
      <alignment wrapText="1"/>
    </xf>
    <xf numFmtId="0" fontId="36" fillId="0" borderId="11" xfId="0" applyFont="1" applyBorder="1" applyAlignment="1">
      <alignment wrapText="1"/>
    </xf>
    <xf numFmtId="0" fontId="34" fillId="33" borderId="0" xfId="0" applyFont="1" applyFill="1" applyAlignment="1">
      <alignment wrapText="1"/>
    </xf>
    <xf numFmtId="0" fontId="36" fillId="0" borderId="12" xfId="0" applyFont="1" applyBorder="1" applyAlignment="1">
      <alignment wrapText="1"/>
    </xf>
    <xf numFmtId="0" fontId="18" fillId="0" borderId="0" xfId="0" applyFont="1" applyAlignment="1">
      <alignment wrapText="1"/>
    </xf>
    <xf numFmtId="0" fontId="37" fillId="0" borderId="0" xfId="0" applyFont="1" applyAlignment="1">
      <alignment wrapText="1"/>
    </xf>
    <xf numFmtId="0" fontId="26" fillId="33" borderId="0" xfId="0" applyFont="1" applyFill="1" applyAlignment="1">
      <alignment horizontal="left" vertical="top" wrapText="1" indent="5"/>
    </xf>
    <xf numFmtId="10" fontId="26" fillId="0" borderId="0" xfId="0" applyNumberFormat="1" applyFont="1" applyAlignment="1">
      <alignment horizontal="center" wrapText="1"/>
    </xf>
    <xf numFmtId="9" fontId="26" fillId="33" borderId="0" xfId="0" applyNumberFormat="1" applyFont="1" applyFill="1" applyAlignment="1">
      <alignment horizontal="center" wrapText="1"/>
    </xf>
    <xf numFmtId="9" fontId="26" fillId="0" borderId="0" xfId="0" applyNumberFormat="1" applyFont="1" applyAlignment="1">
      <alignment horizontal="center" wrapText="1"/>
    </xf>
    <xf numFmtId="0" fontId="39" fillId="0" borderId="0" xfId="0" applyFont="1"/>
    <xf numFmtId="0" fontId="26" fillId="33" borderId="11" xfId="0" applyFont="1" applyFill="1" applyBorder="1" applyAlignment="1">
      <alignment wrapText="1"/>
    </xf>
    <xf numFmtId="3" fontId="26" fillId="33" borderId="11"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11" xfId="0" applyFont="1" applyFill="1" applyBorder="1"/>
    <xf numFmtId="0" fontId="26" fillId="33" borderId="0" xfId="0" applyFont="1" applyFill="1" applyAlignment="1">
      <alignment horizontal="center"/>
    </xf>
    <xf numFmtId="0" fontId="26" fillId="33" borderId="11" xfId="0" applyFont="1" applyFill="1" applyBorder="1" applyAlignment="1">
      <alignment horizontal="center"/>
    </xf>
    <xf numFmtId="0" fontId="26" fillId="33" borderId="0" xfId="0" applyFont="1" applyFill="1" applyAlignment="1">
      <alignment horizontal="right"/>
    </xf>
    <xf numFmtId="0" fontId="26" fillId="33" borderId="11" xfId="0" applyFont="1" applyFill="1" applyBorder="1" applyAlignment="1">
      <alignment horizontal="right"/>
    </xf>
    <xf numFmtId="0" fontId="3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6.285156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6">
        <v>32432736</v>
      </c>
      <c r="D14" s="6">
        <v>1968163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7" bestFit="1" customWidth="1"/>
    <col min="2" max="2" width="36.5703125" bestFit="1" customWidth="1"/>
    <col min="3" max="3" width="4.85546875" customWidth="1"/>
    <col min="4" max="4" width="28.28515625" customWidth="1"/>
    <col min="5" max="5" width="19.85546875" customWidth="1"/>
    <col min="6" max="6" width="5.7109375" customWidth="1"/>
    <col min="7" max="7" width="4.85546875" customWidth="1"/>
    <col min="8" max="8" width="28.28515625" customWidth="1"/>
    <col min="9" max="9" width="19.85546875" customWidth="1"/>
    <col min="10" max="10" width="5.7109375" customWidth="1"/>
    <col min="11" max="11" width="4.85546875" customWidth="1"/>
    <col min="12" max="12" width="28.28515625" customWidth="1"/>
    <col min="13" max="13" width="19.85546875" customWidth="1"/>
    <col min="14" max="14" width="5.7109375" customWidth="1"/>
    <col min="15" max="15" width="4.85546875" customWidth="1"/>
    <col min="16" max="16" width="28.28515625" customWidth="1"/>
    <col min="17" max="17" width="19.85546875" customWidth="1"/>
    <col min="18" max="18" width="5.710937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0</v>
      </c>
      <c r="B3" s="38" t="s">
        <v>7</v>
      </c>
      <c r="C3" s="38"/>
      <c r="D3" s="38"/>
      <c r="E3" s="38"/>
      <c r="F3" s="38"/>
      <c r="G3" s="38"/>
      <c r="H3" s="38"/>
      <c r="I3" s="38"/>
      <c r="J3" s="38"/>
      <c r="K3" s="38"/>
      <c r="L3" s="38"/>
      <c r="M3" s="38"/>
      <c r="N3" s="38"/>
      <c r="O3" s="38"/>
      <c r="P3" s="38"/>
      <c r="Q3" s="38"/>
      <c r="R3" s="38"/>
    </row>
    <row r="4" spans="1:18" ht="15" customHeight="1" x14ac:dyDescent="0.25">
      <c r="A4" s="13" t="s">
        <v>259</v>
      </c>
      <c r="B4" s="38" t="s">
        <v>7</v>
      </c>
      <c r="C4" s="38"/>
      <c r="D4" s="38"/>
      <c r="E4" s="38"/>
      <c r="F4" s="38"/>
      <c r="G4" s="38"/>
      <c r="H4" s="38"/>
      <c r="I4" s="38"/>
      <c r="J4" s="38"/>
      <c r="K4" s="38"/>
      <c r="L4" s="38"/>
      <c r="M4" s="38"/>
      <c r="N4" s="38"/>
      <c r="O4" s="38"/>
      <c r="P4" s="38"/>
      <c r="Q4" s="38"/>
      <c r="R4" s="38"/>
    </row>
    <row r="5" spans="1:18" x14ac:dyDescent="0.25">
      <c r="A5" s="13"/>
      <c r="B5" s="39" t="s">
        <v>261</v>
      </c>
      <c r="C5" s="39"/>
      <c r="D5" s="39"/>
      <c r="E5" s="39"/>
      <c r="F5" s="39"/>
      <c r="G5" s="39"/>
      <c r="H5" s="39"/>
      <c r="I5" s="39"/>
      <c r="J5" s="39"/>
      <c r="K5" s="39"/>
      <c r="L5" s="39"/>
      <c r="M5" s="39"/>
      <c r="N5" s="39"/>
      <c r="O5" s="39"/>
      <c r="P5" s="39"/>
      <c r="Q5" s="39"/>
      <c r="R5" s="39"/>
    </row>
    <row r="6" spans="1:18" x14ac:dyDescent="0.25">
      <c r="A6" s="13"/>
      <c r="B6" s="38"/>
      <c r="C6" s="38"/>
      <c r="D6" s="38"/>
      <c r="E6" s="38"/>
      <c r="F6" s="38"/>
      <c r="G6" s="38"/>
      <c r="H6" s="38"/>
      <c r="I6" s="38"/>
      <c r="J6" s="38"/>
      <c r="K6" s="38"/>
      <c r="L6" s="38"/>
      <c r="M6" s="38"/>
      <c r="N6" s="38"/>
      <c r="O6" s="38"/>
      <c r="P6" s="38"/>
      <c r="Q6" s="38"/>
      <c r="R6" s="38"/>
    </row>
    <row r="7" spans="1:18" ht="25.5" customHeight="1" x14ac:dyDescent="0.25">
      <c r="A7" s="13"/>
      <c r="B7" s="40" t="s">
        <v>262</v>
      </c>
      <c r="C7" s="40"/>
      <c r="D7" s="40"/>
      <c r="E7" s="40"/>
      <c r="F7" s="40"/>
      <c r="G7" s="40"/>
      <c r="H7" s="40"/>
      <c r="I7" s="40"/>
      <c r="J7" s="40"/>
      <c r="K7" s="40"/>
      <c r="L7" s="40"/>
      <c r="M7" s="40"/>
      <c r="N7" s="40"/>
      <c r="O7" s="40"/>
      <c r="P7" s="40"/>
      <c r="Q7" s="40"/>
      <c r="R7" s="40"/>
    </row>
    <row r="8" spans="1:18" x14ac:dyDescent="0.25">
      <c r="A8" s="13"/>
      <c r="B8" s="38"/>
      <c r="C8" s="38"/>
      <c r="D8" s="38"/>
      <c r="E8" s="38"/>
      <c r="F8" s="38"/>
      <c r="G8" s="38"/>
      <c r="H8" s="38"/>
      <c r="I8" s="38"/>
      <c r="J8" s="38"/>
      <c r="K8" s="38"/>
      <c r="L8" s="38"/>
      <c r="M8" s="38"/>
      <c r="N8" s="38"/>
      <c r="O8" s="38"/>
      <c r="P8" s="38"/>
      <c r="Q8" s="38"/>
      <c r="R8" s="38"/>
    </row>
    <row r="9" spans="1:18" x14ac:dyDescent="0.25">
      <c r="A9" s="13"/>
      <c r="B9" s="41"/>
      <c r="C9" s="41"/>
      <c r="D9" s="41"/>
      <c r="E9" s="41"/>
      <c r="F9" s="41"/>
      <c r="G9" s="41"/>
      <c r="H9" s="41"/>
      <c r="I9" s="41"/>
      <c r="J9" s="41"/>
      <c r="K9" s="41"/>
      <c r="L9" s="41"/>
      <c r="M9" s="41"/>
      <c r="N9" s="41"/>
      <c r="O9" s="41"/>
      <c r="P9" s="41"/>
      <c r="Q9" s="41"/>
      <c r="R9" s="41"/>
    </row>
    <row r="10" spans="1:18" x14ac:dyDescent="0.25">
      <c r="A10" s="13"/>
      <c r="B10" s="38"/>
      <c r="C10" s="38"/>
      <c r="D10" s="38"/>
      <c r="E10" s="38"/>
      <c r="F10" s="38"/>
      <c r="G10" s="38"/>
      <c r="H10" s="38"/>
      <c r="I10" s="38"/>
      <c r="J10" s="38"/>
      <c r="K10" s="38"/>
      <c r="L10" s="38"/>
      <c r="M10" s="38"/>
      <c r="N10" s="38"/>
      <c r="O10" s="38"/>
      <c r="P10" s="38"/>
      <c r="Q10" s="38"/>
      <c r="R10" s="38"/>
    </row>
    <row r="11" spans="1:18" x14ac:dyDescent="0.25">
      <c r="A11" s="13"/>
      <c r="B11" s="4"/>
      <c r="C11" s="4"/>
      <c r="D11" s="4"/>
      <c r="E11" s="4"/>
      <c r="F11" s="4"/>
      <c r="G11" s="4"/>
      <c r="H11" s="4"/>
      <c r="I11" s="4"/>
      <c r="J11" s="4"/>
      <c r="K11" s="4"/>
      <c r="L11" s="4"/>
      <c r="M11" s="4"/>
      <c r="N11" s="4"/>
      <c r="O11" s="4"/>
      <c r="P11" s="4"/>
      <c r="Q11" s="4"/>
      <c r="R11" s="4"/>
    </row>
    <row r="12" spans="1:18" x14ac:dyDescent="0.25">
      <c r="A12" s="13"/>
      <c r="B12" s="29" t="s">
        <v>263</v>
      </c>
      <c r="C12" s="30" t="s">
        <v>264</v>
      </c>
      <c r="D12" s="31" t="s">
        <v>265</v>
      </c>
      <c r="E12" s="31"/>
      <c r="F12" s="30"/>
      <c r="G12" s="30" t="s">
        <v>264</v>
      </c>
      <c r="H12" s="31" t="s">
        <v>265</v>
      </c>
      <c r="I12" s="31"/>
      <c r="J12" s="30"/>
      <c r="K12" s="30" t="s">
        <v>264</v>
      </c>
      <c r="L12" s="31" t="s">
        <v>268</v>
      </c>
      <c r="M12" s="31"/>
      <c r="N12" s="30"/>
      <c r="O12" s="30" t="s">
        <v>264</v>
      </c>
      <c r="P12" s="31" t="s">
        <v>268</v>
      </c>
      <c r="Q12" s="31"/>
      <c r="R12" s="30"/>
    </row>
    <row r="13" spans="1:18" x14ac:dyDescent="0.25">
      <c r="A13" s="13"/>
      <c r="B13" s="29"/>
      <c r="C13" s="30"/>
      <c r="D13" s="31" t="s">
        <v>266</v>
      </c>
      <c r="E13" s="31"/>
      <c r="F13" s="30"/>
      <c r="G13" s="30"/>
      <c r="H13" s="31" t="s">
        <v>267</v>
      </c>
      <c r="I13" s="31"/>
      <c r="J13" s="30"/>
      <c r="K13" s="30"/>
      <c r="L13" s="31" t="s">
        <v>267</v>
      </c>
      <c r="M13" s="31"/>
      <c r="N13" s="30"/>
      <c r="O13" s="30"/>
      <c r="P13" s="31" t="s">
        <v>267</v>
      </c>
      <c r="Q13" s="31"/>
      <c r="R13" s="30"/>
    </row>
    <row r="14" spans="1:18" ht="15.75" thickBot="1" x14ac:dyDescent="0.3">
      <c r="A14" s="13"/>
      <c r="B14" s="29"/>
      <c r="C14" s="30"/>
      <c r="D14" s="32">
        <v>2013</v>
      </c>
      <c r="E14" s="32"/>
      <c r="F14" s="30"/>
      <c r="G14" s="30"/>
      <c r="H14" s="32">
        <v>2012</v>
      </c>
      <c r="I14" s="32"/>
      <c r="J14" s="30"/>
      <c r="K14" s="30"/>
      <c r="L14" s="32">
        <v>2013</v>
      </c>
      <c r="M14" s="32"/>
      <c r="N14" s="30"/>
      <c r="O14" s="30"/>
      <c r="P14" s="32">
        <v>2012</v>
      </c>
      <c r="Q14" s="32"/>
      <c r="R14" s="30"/>
    </row>
    <row r="15" spans="1:18" ht="25.5" x14ac:dyDescent="0.25">
      <c r="A15" s="13"/>
      <c r="B15" s="15" t="s">
        <v>269</v>
      </c>
      <c r="C15" s="17" t="s">
        <v>264</v>
      </c>
      <c r="D15" s="16"/>
      <c r="E15" s="16"/>
      <c r="F15" s="16"/>
      <c r="G15" s="17" t="s">
        <v>264</v>
      </c>
      <c r="H15" s="16"/>
      <c r="I15" s="16"/>
      <c r="J15" s="16"/>
      <c r="K15" s="17" t="s">
        <v>264</v>
      </c>
      <c r="L15" s="16"/>
      <c r="M15" s="16"/>
      <c r="N15" s="16"/>
      <c r="O15" s="17" t="s">
        <v>264</v>
      </c>
      <c r="P15" s="16"/>
      <c r="Q15" s="16"/>
      <c r="R15" s="16"/>
    </row>
    <row r="16" spans="1:18" x14ac:dyDescent="0.25">
      <c r="A16" s="13"/>
      <c r="B16" s="18" t="s">
        <v>270</v>
      </c>
      <c r="C16" s="14" t="s">
        <v>264</v>
      </c>
      <c r="D16" s="11"/>
      <c r="E16" s="19">
        <v>51804</v>
      </c>
      <c r="F16" s="12" t="s">
        <v>264</v>
      </c>
      <c r="G16" s="14" t="s">
        <v>264</v>
      </c>
      <c r="H16" s="11"/>
      <c r="I16" s="19">
        <v>46116</v>
      </c>
      <c r="J16" s="12" t="s">
        <v>264</v>
      </c>
      <c r="K16" s="14" t="s">
        <v>264</v>
      </c>
      <c r="L16" s="11"/>
      <c r="M16" s="19">
        <v>53170</v>
      </c>
      <c r="N16" s="12" t="s">
        <v>264</v>
      </c>
      <c r="O16" s="14" t="s">
        <v>264</v>
      </c>
      <c r="P16" s="11"/>
      <c r="Q16" s="19">
        <v>45496</v>
      </c>
      <c r="R16" s="12" t="s">
        <v>264</v>
      </c>
    </row>
    <row r="17" spans="1:18" x14ac:dyDescent="0.25">
      <c r="A17" s="13"/>
      <c r="B17" s="20" t="s">
        <v>271</v>
      </c>
      <c r="C17" s="17" t="s">
        <v>264</v>
      </c>
      <c r="D17" s="21"/>
      <c r="E17" s="22">
        <v>31</v>
      </c>
      <c r="F17" s="23" t="s">
        <v>264</v>
      </c>
      <c r="G17" s="17" t="s">
        <v>264</v>
      </c>
      <c r="H17" s="21"/>
      <c r="I17" s="22" t="s">
        <v>272</v>
      </c>
      <c r="J17" s="23"/>
      <c r="K17" s="17" t="s">
        <v>264</v>
      </c>
      <c r="L17" s="21"/>
      <c r="M17" s="22" t="s">
        <v>272</v>
      </c>
      <c r="N17" s="23"/>
      <c r="O17" s="17" t="s">
        <v>264</v>
      </c>
      <c r="P17" s="21"/>
      <c r="Q17" s="22" t="s">
        <v>272</v>
      </c>
      <c r="R17" s="23"/>
    </row>
    <row r="18" spans="1:18" ht="15.75" thickBot="1" x14ac:dyDescent="0.3">
      <c r="A18" s="13"/>
      <c r="B18" s="18" t="s">
        <v>273</v>
      </c>
      <c r="C18" s="14" t="s">
        <v>264</v>
      </c>
      <c r="D18" s="11"/>
      <c r="E18" s="24">
        <v>920</v>
      </c>
      <c r="F18" s="12" t="s">
        <v>264</v>
      </c>
      <c r="G18" s="14" t="s">
        <v>264</v>
      </c>
      <c r="H18" s="11"/>
      <c r="I18" s="24">
        <v>622</v>
      </c>
      <c r="J18" s="12" t="s">
        <v>264</v>
      </c>
      <c r="K18" s="14" t="s">
        <v>264</v>
      </c>
      <c r="L18" s="11"/>
      <c r="M18" s="24">
        <v>862</v>
      </c>
      <c r="N18" s="12" t="s">
        <v>264</v>
      </c>
      <c r="O18" s="14" t="s">
        <v>264</v>
      </c>
      <c r="P18" s="11"/>
      <c r="Q18" s="24">
        <v>456</v>
      </c>
      <c r="R18" s="12" t="s">
        <v>264</v>
      </c>
    </row>
    <row r="19" spans="1:18" x14ac:dyDescent="0.25">
      <c r="A19" s="13"/>
      <c r="B19" s="25"/>
      <c r="C19" s="25" t="s">
        <v>264</v>
      </c>
      <c r="D19" s="26"/>
      <c r="E19" s="26"/>
      <c r="F19" s="25"/>
      <c r="G19" s="25" t="s">
        <v>264</v>
      </c>
      <c r="H19" s="26"/>
      <c r="I19" s="26"/>
      <c r="J19" s="25"/>
      <c r="K19" s="25" t="s">
        <v>264</v>
      </c>
      <c r="L19" s="26"/>
      <c r="M19" s="26"/>
      <c r="N19" s="25"/>
      <c r="O19" s="25" t="s">
        <v>264</v>
      </c>
      <c r="P19" s="26"/>
      <c r="Q19" s="26"/>
      <c r="R19" s="25"/>
    </row>
    <row r="20" spans="1:18" ht="15.75" thickBot="1" x14ac:dyDescent="0.3">
      <c r="A20" s="13"/>
      <c r="B20" s="20" t="s">
        <v>274</v>
      </c>
      <c r="C20" s="17" t="s">
        <v>264</v>
      </c>
      <c r="D20" s="21"/>
      <c r="E20" s="27">
        <v>52755</v>
      </c>
      <c r="F20" s="23" t="s">
        <v>264</v>
      </c>
      <c r="G20" s="17" t="s">
        <v>264</v>
      </c>
      <c r="H20" s="21"/>
      <c r="I20" s="27">
        <v>46738</v>
      </c>
      <c r="J20" s="23" t="s">
        <v>264</v>
      </c>
      <c r="K20" s="17" t="s">
        <v>264</v>
      </c>
      <c r="L20" s="21"/>
      <c r="M20" s="27">
        <v>54032</v>
      </c>
      <c r="N20" s="23" t="s">
        <v>264</v>
      </c>
      <c r="O20" s="17" t="s">
        <v>264</v>
      </c>
      <c r="P20" s="21"/>
      <c r="Q20" s="27">
        <v>45952</v>
      </c>
      <c r="R20" s="23" t="s">
        <v>264</v>
      </c>
    </row>
    <row r="21" spans="1:18" ht="15.75" thickTop="1" x14ac:dyDescent="0.25">
      <c r="A21" s="13"/>
      <c r="B21" s="25"/>
      <c r="C21" s="25" t="s">
        <v>264</v>
      </c>
      <c r="D21" s="28"/>
      <c r="E21" s="28"/>
      <c r="F21" s="25"/>
      <c r="G21" s="25" t="s">
        <v>264</v>
      </c>
      <c r="H21" s="28"/>
      <c r="I21" s="28"/>
      <c r="J21" s="25"/>
      <c r="K21" s="25" t="s">
        <v>264</v>
      </c>
      <c r="L21" s="28"/>
      <c r="M21" s="28"/>
      <c r="N21" s="25"/>
      <c r="O21" s="25" t="s">
        <v>264</v>
      </c>
      <c r="P21" s="28"/>
      <c r="Q21" s="28"/>
      <c r="R21" s="25"/>
    </row>
    <row r="22" spans="1:18" x14ac:dyDescent="0.25">
      <c r="A22" s="13"/>
      <c r="B22" s="40" t="s">
        <v>275</v>
      </c>
      <c r="C22" s="40"/>
      <c r="D22" s="40"/>
      <c r="E22" s="40"/>
      <c r="F22" s="40"/>
      <c r="G22" s="40"/>
      <c r="H22" s="40"/>
      <c r="I22" s="40"/>
      <c r="J22" s="40"/>
      <c r="K22" s="40"/>
      <c r="L22" s="40"/>
      <c r="M22" s="40"/>
      <c r="N22" s="40"/>
      <c r="O22" s="40"/>
      <c r="P22" s="40"/>
      <c r="Q22" s="40"/>
      <c r="R22" s="40"/>
    </row>
    <row r="23" spans="1:18" x14ac:dyDescent="0.25">
      <c r="A23" s="13"/>
      <c r="B23" s="38"/>
      <c r="C23" s="38"/>
      <c r="D23" s="38"/>
      <c r="E23" s="38"/>
      <c r="F23" s="38"/>
      <c r="G23" s="38"/>
      <c r="H23" s="38"/>
      <c r="I23" s="38"/>
      <c r="J23" s="38"/>
      <c r="K23" s="38"/>
      <c r="L23" s="38"/>
      <c r="M23" s="38"/>
      <c r="N23" s="38"/>
      <c r="O23" s="38"/>
      <c r="P23" s="38"/>
      <c r="Q23" s="38"/>
      <c r="R23" s="38"/>
    </row>
    <row r="24" spans="1:18" x14ac:dyDescent="0.25">
      <c r="A24" s="13"/>
      <c r="B24" s="40" t="s">
        <v>276</v>
      </c>
      <c r="C24" s="40"/>
      <c r="D24" s="40"/>
      <c r="E24" s="40"/>
      <c r="F24" s="40"/>
      <c r="G24" s="40"/>
      <c r="H24" s="40"/>
      <c r="I24" s="40"/>
      <c r="J24" s="40"/>
      <c r="K24" s="40"/>
      <c r="L24" s="40"/>
      <c r="M24" s="40"/>
      <c r="N24" s="40"/>
      <c r="O24" s="40"/>
      <c r="P24" s="40"/>
      <c r="Q24" s="40"/>
      <c r="R24" s="40"/>
    </row>
    <row r="25" spans="1:18" x14ac:dyDescent="0.25">
      <c r="A25" s="13"/>
      <c r="B25" s="38"/>
      <c r="C25" s="38"/>
      <c r="D25" s="38"/>
      <c r="E25" s="38"/>
      <c r="F25" s="38"/>
      <c r="G25" s="38"/>
      <c r="H25" s="38"/>
      <c r="I25" s="38"/>
      <c r="J25" s="38"/>
      <c r="K25" s="38"/>
      <c r="L25" s="38"/>
      <c r="M25" s="38"/>
      <c r="N25" s="38"/>
      <c r="O25" s="38"/>
      <c r="P25" s="38"/>
      <c r="Q25" s="38"/>
      <c r="R25" s="38"/>
    </row>
    <row r="26" spans="1:18" x14ac:dyDescent="0.25">
      <c r="A26" s="13"/>
      <c r="B26" s="41"/>
      <c r="C26" s="41"/>
      <c r="D26" s="41"/>
      <c r="E26" s="41"/>
      <c r="F26" s="41"/>
      <c r="G26" s="41"/>
      <c r="H26" s="41"/>
      <c r="I26" s="41"/>
      <c r="J26" s="41"/>
      <c r="K26" s="41"/>
      <c r="L26" s="41"/>
      <c r="M26" s="41"/>
      <c r="N26" s="41"/>
      <c r="O26" s="41"/>
      <c r="P26" s="41"/>
      <c r="Q26" s="41"/>
      <c r="R26" s="41"/>
    </row>
    <row r="27" spans="1:18" x14ac:dyDescent="0.25">
      <c r="A27" s="13"/>
      <c r="B27" s="38"/>
      <c r="C27" s="38"/>
      <c r="D27" s="38"/>
      <c r="E27" s="38"/>
      <c r="F27" s="38"/>
      <c r="G27" s="38"/>
      <c r="H27" s="38"/>
      <c r="I27" s="38"/>
      <c r="J27" s="38"/>
      <c r="K27" s="38"/>
      <c r="L27" s="38"/>
      <c r="M27" s="38"/>
      <c r="N27" s="38"/>
      <c r="O27" s="38"/>
      <c r="P27" s="38"/>
      <c r="Q27" s="38"/>
      <c r="R27" s="38"/>
    </row>
    <row r="28" spans="1:18" x14ac:dyDescent="0.25">
      <c r="A28" s="13"/>
      <c r="B28" s="4"/>
      <c r="C28" s="4"/>
      <c r="D28" s="4"/>
      <c r="E28" s="4"/>
      <c r="F28" s="4"/>
      <c r="G28" s="4"/>
      <c r="H28" s="4"/>
      <c r="I28" s="4"/>
      <c r="J28" s="4"/>
      <c r="K28" s="4"/>
      <c r="L28" s="4"/>
      <c r="M28" s="4"/>
      <c r="N28" s="4"/>
      <c r="O28" s="4"/>
      <c r="P28" s="4"/>
      <c r="Q28" s="4"/>
      <c r="R28" s="4"/>
    </row>
    <row r="29" spans="1:18" x14ac:dyDescent="0.25">
      <c r="A29" s="13"/>
      <c r="B29" s="29" t="s">
        <v>263</v>
      </c>
      <c r="C29" s="30" t="s">
        <v>264</v>
      </c>
      <c r="D29" s="36" t="s">
        <v>277</v>
      </c>
      <c r="E29" s="36"/>
      <c r="F29" s="30"/>
      <c r="G29" s="30" t="s">
        <v>264</v>
      </c>
      <c r="H29" s="36" t="s">
        <v>277</v>
      </c>
      <c r="I29" s="36"/>
      <c r="J29" s="30"/>
      <c r="K29" s="30" t="s">
        <v>264</v>
      </c>
      <c r="L29" s="36" t="s">
        <v>279</v>
      </c>
      <c r="M29" s="36"/>
      <c r="N29" s="30"/>
      <c r="O29" s="30" t="s">
        <v>264</v>
      </c>
      <c r="P29" s="36" t="s">
        <v>279</v>
      </c>
      <c r="Q29" s="36"/>
      <c r="R29" s="30"/>
    </row>
    <row r="30" spans="1:18" x14ac:dyDescent="0.25">
      <c r="A30" s="13"/>
      <c r="B30" s="29"/>
      <c r="C30" s="30"/>
      <c r="D30" s="36" t="s">
        <v>278</v>
      </c>
      <c r="E30" s="36"/>
      <c r="F30" s="30"/>
      <c r="G30" s="30"/>
      <c r="H30" s="36" t="s">
        <v>278</v>
      </c>
      <c r="I30" s="36"/>
      <c r="J30" s="30"/>
      <c r="K30" s="30"/>
      <c r="L30" s="36" t="s">
        <v>278</v>
      </c>
      <c r="M30" s="36"/>
      <c r="N30" s="30"/>
      <c r="O30" s="30"/>
      <c r="P30" s="36" t="s">
        <v>278</v>
      </c>
      <c r="Q30" s="36"/>
      <c r="R30" s="30"/>
    </row>
    <row r="31" spans="1:18" ht="15.75" thickBot="1" x14ac:dyDescent="0.3">
      <c r="A31" s="13"/>
      <c r="B31" s="29"/>
      <c r="C31" s="30"/>
      <c r="D31" s="37">
        <v>2013</v>
      </c>
      <c r="E31" s="37"/>
      <c r="F31" s="30"/>
      <c r="G31" s="30"/>
      <c r="H31" s="37">
        <v>2012</v>
      </c>
      <c r="I31" s="37"/>
      <c r="J31" s="30"/>
      <c r="K31" s="30"/>
      <c r="L31" s="37">
        <v>2013</v>
      </c>
      <c r="M31" s="37"/>
      <c r="N31" s="30"/>
      <c r="O31" s="30"/>
      <c r="P31" s="37">
        <v>2012</v>
      </c>
      <c r="Q31" s="37"/>
      <c r="R31" s="30"/>
    </row>
    <row r="32" spans="1:18" x14ac:dyDescent="0.25">
      <c r="A32" s="13"/>
      <c r="B32" s="15" t="s">
        <v>280</v>
      </c>
      <c r="C32" s="17" t="s">
        <v>264</v>
      </c>
      <c r="D32" s="21"/>
      <c r="E32" s="22">
        <v>269</v>
      </c>
      <c r="F32" s="23"/>
      <c r="G32" s="17" t="s">
        <v>264</v>
      </c>
      <c r="H32" s="21"/>
      <c r="I32" s="27">
        <v>2867</v>
      </c>
      <c r="J32" s="23" t="s">
        <v>264</v>
      </c>
      <c r="K32" s="17" t="s">
        <v>264</v>
      </c>
      <c r="L32" s="21"/>
      <c r="M32" s="27">
        <v>3133</v>
      </c>
      <c r="N32" s="23" t="s">
        <v>264</v>
      </c>
      <c r="O32" s="17" t="s">
        <v>264</v>
      </c>
      <c r="P32" s="21"/>
      <c r="Q32" s="27">
        <v>2837</v>
      </c>
      <c r="R32" s="23" t="s">
        <v>264</v>
      </c>
    </row>
    <row r="33" spans="1:18" x14ac:dyDescent="0.25">
      <c r="A33" s="13"/>
      <c r="B33" s="35" t="s">
        <v>281</v>
      </c>
      <c r="C33" s="14" t="s">
        <v>264</v>
      </c>
      <c r="D33" s="11"/>
      <c r="E33" s="24" t="s">
        <v>272</v>
      </c>
      <c r="F33" s="12"/>
      <c r="G33" s="14" t="s">
        <v>264</v>
      </c>
      <c r="H33" s="11"/>
      <c r="I33" s="24" t="s">
        <v>272</v>
      </c>
      <c r="J33" s="12"/>
      <c r="K33" s="14" t="s">
        <v>264</v>
      </c>
      <c r="L33" s="11"/>
      <c r="M33" s="24" t="s">
        <v>272</v>
      </c>
      <c r="N33" s="12"/>
      <c r="O33" s="14" t="s">
        <v>264</v>
      </c>
      <c r="P33" s="11"/>
      <c r="Q33" s="24" t="s">
        <v>272</v>
      </c>
      <c r="R33" s="12"/>
    </row>
    <row r="34" spans="1:18" x14ac:dyDescent="0.25">
      <c r="A34" s="13"/>
      <c r="B34" s="42"/>
      <c r="C34" s="42"/>
      <c r="D34" s="42"/>
      <c r="E34" s="42"/>
      <c r="F34" s="42"/>
      <c r="G34" s="42"/>
      <c r="H34" s="42"/>
      <c r="I34" s="42"/>
      <c r="J34" s="42"/>
      <c r="K34" s="42"/>
      <c r="L34" s="42"/>
      <c r="M34" s="42"/>
      <c r="N34" s="42"/>
      <c r="O34" s="42"/>
      <c r="P34" s="42"/>
      <c r="Q34" s="42"/>
      <c r="R34" s="42"/>
    </row>
    <row r="35" spans="1:18" x14ac:dyDescent="0.25">
      <c r="A35" s="13"/>
      <c r="B35" s="38"/>
      <c r="C35" s="38"/>
      <c r="D35" s="38"/>
      <c r="E35" s="38"/>
      <c r="F35" s="38"/>
      <c r="G35" s="38"/>
      <c r="H35" s="38"/>
      <c r="I35" s="38"/>
      <c r="J35" s="38"/>
      <c r="K35" s="38"/>
      <c r="L35" s="38"/>
      <c r="M35" s="38"/>
      <c r="N35" s="38"/>
      <c r="O35" s="38"/>
      <c r="P35" s="38"/>
      <c r="Q35" s="38"/>
      <c r="R35" s="38"/>
    </row>
  </sheetData>
  <mergeCells count="62">
    <mergeCell ref="B26:R26"/>
    <mergeCell ref="B27:R27"/>
    <mergeCell ref="B34:R34"/>
    <mergeCell ref="B35:R35"/>
    <mergeCell ref="B9:R9"/>
    <mergeCell ref="B10:R10"/>
    <mergeCell ref="B22:R22"/>
    <mergeCell ref="B23:R23"/>
    <mergeCell ref="B24:R24"/>
    <mergeCell ref="B25:R25"/>
    <mergeCell ref="A1:A2"/>
    <mergeCell ref="B1:R1"/>
    <mergeCell ref="B2:R2"/>
    <mergeCell ref="B3:R3"/>
    <mergeCell ref="A4:A35"/>
    <mergeCell ref="B4:R4"/>
    <mergeCell ref="B5:R5"/>
    <mergeCell ref="B6:R6"/>
    <mergeCell ref="B7:R7"/>
    <mergeCell ref="B8:R8"/>
    <mergeCell ref="N29:N31"/>
    <mergeCell ref="O29:O31"/>
    <mergeCell ref="P29:Q29"/>
    <mergeCell ref="P30:Q30"/>
    <mergeCell ref="P31:Q31"/>
    <mergeCell ref="R29:R31"/>
    <mergeCell ref="H31:I31"/>
    <mergeCell ref="J29:J31"/>
    <mergeCell ref="K29:K31"/>
    <mergeCell ref="L29:M29"/>
    <mergeCell ref="L30:M30"/>
    <mergeCell ref="L31:M31"/>
    <mergeCell ref="R12:R14"/>
    <mergeCell ref="B29:B31"/>
    <mergeCell ref="C29:C31"/>
    <mergeCell ref="D29:E29"/>
    <mergeCell ref="D30:E30"/>
    <mergeCell ref="D31:E31"/>
    <mergeCell ref="F29:F31"/>
    <mergeCell ref="G29:G31"/>
    <mergeCell ref="H29:I29"/>
    <mergeCell ref="H30:I30"/>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3" max="3" width="11.7109375" customWidth="1"/>
    <col min="4" max="4" width="13.85546875" customWidth="1"/>
    <col min="5" max="5" width="36.5703125" customWidth="1"/>
    <col min="6" max="6" width="13.85546875" customWidth="1"/>
    <col min="7" max="7" width="11.7109375" customWidth="1"/>
    <col min="8" max="8" width="13.85546875" customWidth="1"/>
    <col min="9" max="9" width="36.5703125" customWidth="1"/>
    <col min="10" max="10" width="14.85546875" customWidth="1"/>
    <col min="11" max="11" width="11.7109375" customWidth="1"/>
    <col min="12" max="12" width="13.85546875" customWidth="1"/>
    <col min="13" max="13" width="36.5703125" customWidth="1"/>
    <col min="14" max="14" width="13.85546875" customWidth="1"/>
    <col min="15" max="15" width="11.7109375" customWidth="1"/>
    <col min="16" max="16" width="13.85546875" customWidth="1"/>
    <col min="17" max="17" width="36.5703125" customWidth="1"/>
    <col min="18" max="18" width="13.85546875" customWidth="1"/>
    <col min="19" max="19" width="11.7109375" customWidth="1"/>
    <col min="20" max="20" width="13.85546875" customWidth="1"/>
    <col min="21" max="21" width="36.5703125" customWidth="1"/>
    <col min="22" max="22" width="13.85546875" customWidth="1"/>
    <col min="23" max="23" width="11.7109375" customWidth="1"/>
    <col min="24" max="24" width="13.85546875" customWidth="1"/>
    <col min="25" max="25" width="36.5703125" customWidth="1"/>
    <col min="26" max="26" width="13.85546875" customWidth="1"/>
  </cols>
  <sheetData>
    <row r="1" spans="1:26" ht="15" customHeight="1" x14ac:dyDescent="0.25">
      <c r="A1" s="7" t="s">
        <v>2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3</v>
      </c>
      <c r="B3" s="38" t="s">
        <v>7</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3" t="s">
        <v>282</v>
      </c>
      <c r="B4" s="38" t="s">
        <v>7</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65" t="s">
        <v>284</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3"/>
      <c r="B6" s="65" t="s">
        <v>285</v>
      </c>
      <c r="C6" s="65"/>
      <c r="D6" s="65"/>
      <c r="E6" s="65"/>
      <c r="F6" s="65"/>
      <c r="G6" s="65"/>
      <c r="H6" s="65"/>
      <c r="I6" s="65"/>
      <c r="J6" s="65"/>
      <c r="K6" s="65"/>
      <c r="L6" s="65"/>
      <c r="M6" s="65"/>
      <c r="N6" s="65"/>
      <c r="O6" s="65"/>
      <c r="P6" s="65"/>
      <c r="Q6" s="65"/>
      <c r="R6" s="65"/>
      <c r="S6" s="65"/>
      <c r="T6" s="65"/>
      <c r="U6" s="65"/>
      <c r="V6" s="65"/>
      <c r="W6" s="65"/>
      <c r="X6" s="65"/>
      <c r="Y6" s="65"/>
      <c r="Z6" s="65"/>
    </row>
    <row r="7" spans="1:26" ht="63.75" customHeight="1" x14ac:dyDescent="0.25">
      <c r="A7" s="13"/>
      <c r="B7" s="66" t="s">
        <v>286</v>
      </c>
      <c r="C7" s="66"/>
      <c r="D7" s="66"/>
      <c r="E7" s="66"/>
      <c r="F7" s="66"/>
      <c r="G7" s="66"/>
      <c r="H7" s="66"/>
      <c r="I7" s="66"/>
      <c r="J7" s="66"/>
      <c r="K7" s="66"/>
      <c r="L7" s="66"/>
      <c r="M7" s="66"/>
      <c r="N7" s="66"/>
      <c r="O7" s="66"/>
      <c r="P7" s="66"/>
      <c r="Q7" s="66"/>
      <c r="R7" s="66"/>
      <c r="S7" s="66"/>
      <c r="T7" s="66"/>
      <c r="U7" s="66"/>
      <c r="V7" s="66"/>
      <c r="W7" s="66"/>
      <c r="X7" s="66"/>
      <c r="Y7" s="66"/>
      <c r="Z7" s="66"/>
    </row>
    <row r="8" spans="1:26" x14ac:dyDescent="0.25">
      <c r="A8" s="13"/>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3"/>
      <c r="B9" s="4"/>
      <c r="C9" s="4"/>
      <c r="D9" s="4"/>
      <c r="E9" s="4"/>
      <c r="F9" s="4"/>
      <c r="G9" s="4"/>
      <c r="H9" s="4"/>
      <c r="I9" s="4"/>
      <c r="J9" s="4"/>
      <c r="K9" s="4"/>
      <c r="L9" s="4"/>
      <c r="M9" s="4"/>
      <c r="N9" s="4"/>
    </row>
    <row r="10" spans="1:26" x14ac:dyDescent="0.25">
      <c r="A10" s="13"/>
      <c r="B10" s="56" t="s">
        <v>287</v>
      </c>
      <c r="C10" s="30" t="s">
        <v>264</v>
      </c>
      <c r="D10" s="57" t="s">
        <v>288</v>
      </c>
      <c r="E10" s="57"/>
      <c r="F10" s="30"/>
      <c r="G10" s="30" t="s">
        <v>264</v>
      </c>
      <c r="H10" s="57" t="s">
        <v>290</v>
      </c>
      <c r="I10" s="57"/>
      <c r="J10" s="30"/>
      <c r="K10" s="30"/>
      <c r="L10" s="57" t="s">
        <v>293</v>
      </c>
      <c r="M10" s="57"/>
      <c r="N10" s="30"/>
    </row>
    <row r="11" spans="1:26" x14ac:dyDescent="0.25">
      <c r="A11" s="13"/>
      <c r="B11" s="56"/>
      <c r="C11" s="30"/>
      <c r="D11" s="57" t="s">
        <v>289</v>
      </c>
      <c r="E11" s="57"/>
      <c r="F11" s="30"/>
      <c r="G11" s="30"/>
      <c r="H11" s="57" t="s">
        <v>291</v>
      </c>
      <c r="I11" s="57"/>
      <c r="J11" s="30"/>
      <c r="K11" s="30"/>
      <c r="L11" s="57" t="s">
        <v>294</v>
      </c>
      <c r="M11" s="57"/>
      <c r="N11" s="30"/>
    </row>
    <row r="12" spans="1:26" ht="15.75" thickBot="1" x14ac:dyDescent="0.3">
      <c r="A12" s="13"/>
      <c r="B12" s="56"/>
      <c r="C12" s="30"/>
      <c r="D12" s="58">
        <v>2012</v>
      </c>
      <c r="E12" s="58"/>
      <c r="F12" s="30"/>
      <c r="G12" s="30"/>
      <c r="H12" s="58" t="s">
        <v>292</v>
      </c>
      <c r="I12" s="58"/>
      <c r="J12" s="30"/>
      <c r="K12" s="30"/>
      <c r="L12" s="58"/>
      <c r="M12" s="58"/>
      <c r="N12" s="30"/>
    </row>
    <row r="13" spans="1:26" x14ac:dyDescent="0.25">
      <c r="A13" s="13"/>
      <c r="B13" s="47" t="s">
        <v>295</v>
      </c>
      <c r="C13" s="17" t="s">
        <v>264</v>
      </c>
      <c r="D13" s="16"/>
      <c r="E13" s="16"/>
      <c r="F13" s="16"/>
      <c r="G13" s="17" t="s">
        <v>264</v>
      </c>
      <c r="H13" s="16"/>
      <c r="I13" s="16"/>
      <c r="J13" s="16"/>
      <c r="K13" s="17"/>
      <c r="L13" s="16"/>
      <c r="M13" s="16"/>
      <c r="N13" s="16"/>
    </row>
    <row r="14" spans="1:26" x14ac:dyDescent="0.25">
      <c r="A14" s="13"/>
      <c r="B14" s="48" t="s">
        <v>296</v>
      </c>
      <c r="C14" s="14" t="s">
        <v>264</v>
      </c>
      <c r="D14" s="44" t="s">
        <v>297</v>
      </c>
      <c r="E14" s="49">
        <v>256267</v>
      </c>
      <c r="F14" s="50" t="s">
        <v>264</v>
      </c>
      <c r="G14" s="14" t="s">
        <v>264</v>
      </c>
      <c r="H14" s="4"/>
      <c r="I14" s="4"/>
      <c r="J14" s="4"/>
      <c r="K14" s="14"/>
      <c r="L14" s="44" t="s">
        <v>297</v>
      </c>
      <c r="M14" s="49">
        <v>256267</v>
      </c>
      <c r="N14" s="50" t="s">
        <v>264</v>
      </c>
    </row>
    <row r="15" spans="1:26" x14ac:dyDescent="0.25">
      <c r="A15" s="13"/>
      <c r="B15" s="47" t="s">
        <v>298</v>
      </c>
      <c r="C15" s="17" t="s">
        <v>264</v>
      </c>
      <c r="D15" s="51"/>
      <c r="E15" s="52">
        <v>189771</v>
      </c>
      <c r="F15" s="53" t="s">
        <v>264</v>
      </c>
      <c r="G15" s="17" t="s">
        <v>264</v>
      </c>
      <c r="H15" s="16"/>
      <c r="I15" s="16"/>
      <c r="J15" s="16"/>
      <c r="K15" s="17"/>
      <c r="L15" s="51"/>
      <c r="M15" s="52">
        <v>189771</v>
      </c>
      <c r="N15" s="53" t="s">
        <v>264</v>
      </c>
    </row>
    <row r="16" spans="1:26" x14ac:dyDescent="0.25">
      <c r="A16" s="13"/>
      <c r="B16" s="48" t="s">
        <v>299</v>
      </c>
      <c r="C16" s="14" t="s">
        <v>264</v>
      </c>
      <c r="D16" s="44"/>
      <c r="E16" s="49">
        <v>774781</v>
      </c>
      <c r="F16" s="50" t="s">
        <v>264</v>
      </c>
      <c r="G16" s="14" t="s">
        <v>264</v>
      </c>
      <c r="H16" s="44"/>
      <c r="I16" s="49">
        <v>43238</v>
      </c>
      <c r="J16" s="50" t="s">
        <v>264</v>
      </c>
      <c r="K16" s="14"/>
      <c r="L16" s="44"/>
      <c r="M16" s="49">
        <v>818019</v>
      </c>
      <c r="N16" s="50" t="s">
        <v>264</v>
      </c>
    </row>
    <row r="17" spans="1:14" x14ac:dyDescent="0.25">
      <c r="A17" s="13"/>
      <c r="B17" s="47" t="s">
        <v>300</v>
      </c>
      <c r="C17" s="17" t="s">
        <v>264</v>
      </c>
      <c r="D17" s="51"/>
      <c r="E17" s="52">
        <v>35061</v>
      </c>
      <c r="F17" s="53" t="s">
        <v>264</v>
      </c>
      <c r="G17" s="17" t="s">
        <v>264</v>
      </c>
      <c r="H17" s="16"/>
      <c r="I17" s="16"/>
      <c r="J17" s="16"/>
      <c r="K17" s="17"/>
      <c r="L17" s="51"/>
      <c r="M17" s="52">
        <v>35061</v>
      </c>
      <c r="N17" s="53" t="s">
        <v>264</v>
      </c>
    </row>
    <row r="18" spans="1:14" x14ac:dyDescent="0.25">
      <c r="A18" s="13"/>
      <c r="B18" s="48" t="s">
        <v>301</v>
      </c>
      <c r="C18" s="14" t="s">
        <v>264</v>
      </c>
      <c r="D18" s="44"/>
      <c r="E18" s="49">
        <v>6860</v>
      </c>
      <c r="F18" s="50" t="s">
        <v>264</v>
      </c>
      <c r="G18" s="14" t="s">
        <v>264</v>
      </c>
      <c r="H18" s="4"/>
      <c r="I18" s="4"/>
      <c r="J18" s="4"/>
      <c r="K18" s="14"/>
      <c r="L18" s="44"/>
      <c r="M18" s="49">
        <v>6860</v>
      </c>
      <c r="N18" s="50" t="s">
        <v>264</v>
      </c>
    </row>
    <row r="19" spans="1:14" x14ac:dyDescent="0.25">
      <c r="A19" s="13"/>
      <c r="B19" s="47" t="s">
        <v>302</v>
      </c>
      <c r="C19" s="17" t="s">
        <v>264</v>
      </c>
      <c r="D19" s="51"/>
      <c r="E19" s="52">
        <v>43481</v>
      </c>
      <c r="F19" s="53" t="s">
        <v>264</v>
      </c>
      <c r="G19" s="17" t="s">
        <v>264</v>
      </c>
      <c r="H19" s="51"/>
      <c r="I19" s="54" t="s">
        <v>303</v>
      </c>
      <c r="J19" s="53" t="s">
        <v>304</v>
      </c>
      <c r="K19" s="17"/>
      <c r="L19" s="51"/>
      <c r="M19" s="52">
        <v>27949</v>
      </c>
      <c r="N19" s="53" t="s">
        <v>264</v>
      </c>
    </row>
    <row r="20" spans="1:14" ht="15.75" thickBot="1" x14ac:dyDescent="0.3">
      <c r="A20" s="13"/>
      <c r="B20" s="48" t="s">
        <v>305</v>
      </c>
      <c r="C20" s="14" t="s">
        <v>264</v>
      </c>
      <c r="D20" s="44"/>
      <c r="E20" s="49">
        <v>60159</v>
      </c>
      <c r="F20" s="50" t="s">
        <v>264</v>
      </c>
      <c r="G20" s="14" t="s">
        <v>264</v>
      </c>
      <c r="H20" s="44"/>
      <c r="I20" s="55" t="s">
        <v>306</v>
      </c>
      <c r="J20" s="50" t="s">
        <v>304</v>
      </c>
      <c r="K20" s="14"/>
      <c r="L20" s="44"/>
      <c r="M20" s="49">
        <v>59985</v>
      </c>
      <c r="N20" s="50" t="s">
        <v>264</v>
      </c>
    </row>
    <row r="21" spans="1:14" x14ac:dyDescent="0.25">
      <c r="A21" s="13"/>
      <c r="B21" s="25"/>
      <c r="C21" s="25" t="s">
        <v>264</v>
      </c>
      <c r="D21" s="26"/>
      <c r="E21" s="26"/>
      <c r="F21" s="25"/>
      <c r="G21" s="25" t="s">
        <v>264</v>
      </c>
      <c r="H21" s="26"/>
      <c r="I21" s="26"/>
      <c r="J21" s="25"/>
      <c r="K21" s="25"/>
      <c r="L21" s="26"/>
      <c r="M21" s="26"/>
      <c r="N21" s="25"/>
    </row>
    <row r="22" spans="1:14" x14ac:dyDescent="0.25">
      <c r="A22" s="13"/>
      <c r="B22" s="47" t="s">
        <v>307</v>
      </c>
      <c r="C22" s="17" t="s">
        <v>264</v>
      </c>
      <c r="D22" s="51"/>
      <c r="E22" s="52">
        <v>1366380</v>
      </c>
      <c r="F22" s="53" t="s">
        <v>264</v>
      </c>
      <c r="G22" s="17" t="s">
        <v>264</v>
      </c>
      <c r="H22" s="51"/>
      <c r="I22" s="52">
        <v>27532</v>
      </c>
      <c r="J22" s="53" t="s">
        <v>264</v>
      </c>
      <c r="K22" s="17"/>
      <c r="L22" s="51"/>
      <c r="M22" s="52">
        <v>1393912</v>
      </c>
      <c r="N22" s="53" t="s">
        <v>264</v>
      </c>
    </row>
    <row r="23" spans="1:14" x14ac:dyDescent="0.25">
      <c r="A23" s="13"/>
      <c r="B23" s="4"/>
      <c r="C23" s="38"/>
      <c r="D23" s="38"/>
      <c r="E23" s="38"/>
      <c r="F23" s="38"/>
      <c r="G23" s="38"/>
      <c r="H23" s="38"/>
      <c r="I23" s="38"/>
      <c r="J23" s="38"/>
      <c r="K23" s="38"/>
      <c r="L23" s="38"/>
      <c r="M23" s="38"/>
      <c r="N23" s="38"/>
    </row>
    <row r="24" spans="1:14" x14ac:dyDescent="0.25">
      <c r="A24" s="13"/>
      <c r="B24" s="48" t="s">
        <v>308</v>
      </c>
      <c r="C24" s="14" t="s">
        <v>264</v>
      </c>
      <c r="D24" s="4"/>
      <c r="E24" s="4"/>
      <c r="F24" s="4"/>
      <c r="G24" s="14" t="s">
        <v>264</v>
      </c>
      <c r="H24" s="4"/>
      <c r="I24" s="4"/>
      <c r="J24" s="4"/>
      <c r="K24" s="14"/>
      <c r="L24" s="4"/>
      <c r="M24" s="4"/>
      <c r="N24" s="4"/>
    </row>
    <row r="25" spans="1:14" x14ac:dyDescent="0.25">
      <c r="A25" s="13"/>
      <c r="B25" s="47" t="s">
        <v>50</v>
      </c>
      <c r="C25" s="17" t="s">
        <v>264</v>
      </c>
      <c r="D25" s="51"/>
      <c r="E25" s="52">
        <v>1093914</v>
      </c>
      <c r="F25" s="53" t="s">
        <v>264</v>
      </c>
      <c r="G25" s="17" t="s">
        <v>264</v>
      </c>
      <c r="H25" s="16"/>
      <c r="I25" s="16"/>
      <c r="J25" s="16"/>
      <c r="K25" s="17"/>
      <c r="L25" s="51"/>
      <c r="M25" s="52">
        <v>1093914</v>
      </c>
      <c r="N25" s="53" t="s">
        <v>264</v>
      </c>
    </row>
    <row r="26" spans="1:14" x14ac:dyDescent="0.25">
      <c r="A26" s="13"/>
      <c r="B26" s="48" t="s">
        <v>309</v>
      </c>
      <c r="C26" s="14" t="s">
        <v>264</v>
      </c>
      <c r="D26" s="44"/>
      <c r="E26" s="49">
        <v>187341</v>
      </c>
      <c r="F26" s="50" t="s">
        <v>264</v>
      </c>
      <c r="G26" s="14" t="s">
        <v>264</v>
      </c>
      <c r="H26" s="4"/>
      <c r="I26" s="4"/>
      <c r="J26" s="4"/>
      <c r="K26" s="14"/>
      <c r="L26" s="44"/>
      <c r="M26" s="49">
        <v>187341</v>
      </c>
      <c r="N26" s="50" t="s">
        <v>264</v>
      </c>
    </row>
    <row r="27" spans="1:14" ht="15.75" thickBot="1" x14ac:dyDescent="0.3">
      <c r="A27" s="13"/>
      <c r="B27" s="47" t="s">
        <v>310</v>
      </c>
      <c r="C27" s="17" t="s">
        <v>264</v>
      </c>
      <c r="D27" s="51"/>
      <c r="E27" s="52">
        <v>17703</v>
      </c>
      <c r="F27" s="53" t="s">
        <v>264</v>
      </c>
      <c r="G27" s="17" t="s">
        <v>264</v>
      </c>
      <c r="H27" s="51"/>
      <c r="I27" s="52">
        <v>11656</v>
      </c>
      <c r="J27" s="53" t="s">
        <v>264</v>
      </c>
      <c r="K27" s="17"/>
      <c r="L27" s="51"/>
      <c r="M27" s="52">
        <v>29359</v>
      </c>
      <c r="N27" s="53" t="s">
        <v>264</v>
      </c>
    </row>
    <row r="28" spans="1:14" x14ac:dyDescent="0.25">
      <c r="A28" s="13"/>
      <c r="B28" s="25"/>
      <c r="C28" s="25" t="s">
        <v>264</v>
      </c>
      <c r="D28" s="26"/>
      <c r="E28" s="26"/>
      <c r="F28" s="25"/>
      <c r="G28" s="25" t="s">
        <v>264</v>
      </c>
      <c r="H28" s="26"/>
      <c r="I28" s="26"/>
      <c r="J28" s="25"/>
      <c r="K28" s="25"/>
      <c r="L28" s="26"/>
      <c r="M28" s="26"/>
      <c r="N28" s="25"/>
    </row>
    <row r="29" spans="1:14" ht="15.75" thickBot="1" x14ac:dyDescent="0.3">
      <c r="A29" s="13"/>
      <c r="B29" s="48" t="s">
        <v>311</v>
      </c>
      <c r="C29" s="14" t="s">
        <v>264</v>
      </c>
      <c r="D29" s="44"/>
      <c r="E29" s="49">
        <v>1298958</v>
      </c>
      <c r="F29" s="50" t="s">
        <v>264</v>
      </c>
      <c r="G29" s="14" t="s">
        <v>264</v>
      </c>
      <c r="H29" s="44"/>
      <c r="I29" s="49">
        <v>11656</v>
      </c>
      <c r="J29" s="50" t="s">
        <v>264</v>
      </c>
      <c r="K29" s="14"/>
      <c r="L29" s="44"/>
      <c r="M29" s="49">
        <v>1310614</v>
      </c>
      <c r="N29" s="50" t="s">
        <v>264</v>
      </c>
    </row>
    <row r="30" spans="1:14" x14ac:dyDescent="0.25">
      <c r="A30" s="13"/>
      <c r="B30" s="25"/>
      <c r="C30" s="25" t="s">
        <v>264</v>
      </c>
      <c r="D30" s="26"/>
      <c r="E30" s="26"/>
      <c r="F30" s="25"/>
      <c r="G30" s="25" t="s">
        <v>264</v>
      </c>
      <c r="H30" s="26"/>
      <c r="I30" s="26"/>
      <c r="J30" s="25"/>
      <c r="K30" s="25"/>
      <c r="L30" s="26"/>
      <c r="M30" s="26"/>
      <c r="N30" s="25"/>
    </row>
    <row r="31" spans="1:14" x14ac:dyDescent="0.25">
      <c r="A31" s="13"/>
      <c r="B31" s="4"/>
      <c r="C31" s="38"/>
      <c r="D31" s="38"/>
      <c r="E31" s="38"/>
      <c r="F31" s="38"/>
      <c r="G31" s="38"/>
      <c r="H31" s="38"/>
      <c r="I31" s="38"/>
      <c r="J31" s="38"/>
      <c r="K31" s="38"/>
      <c r="L31" s="38"/>
      <c r="M31" s="38"/>
      <c r="N31" s="38"/>
    </row>
    <row r="32" spans="1:14" x14ac:dyDescent="0.25">
      <c r="A32" s="13"/>
      <c r="B32" s="47" t="s">
        <v>312</v>
      </c>
      <c r="C32" s="17" t="s">
        <v>264</v>
      </c>
      <c r="D32" s="51"/>
      <c r="E32" s="52">
        <v>67422</v>
      </c>
      <c r="F32" s="53" t="s">
        <v>264</v>
      </c>
      <c r="G32" s="17" t="s">
        <v>264</v>
      </c>
      <c r="H32" s="51"/>
      <c r="I32" s="52">
        <v>15876</v>
      </c>
      <c r="J32" s="53" t="s">
        <v>264</v>
      </c>
      <c r="K32" s="17"/>
      <c r="L32" s="51"/>
      <c r="M32" s="52">
        <v>83298</v>
      </c>
      <c r="N32" s="53" t="s">
        <v>264</v>
      </c>
    </row>
    <row r="33" spans="1:26" ht="15.75" thickBot="1" x14ac:dyDescent="0.3">
      <c r="A33" s="13"/>
      <c r="B33" s="48" t="s">
        <v>313</v>
      </c>
      <c r="C33" s="14" t="s">
        <v>264</v>
      </c>
      <c r="D33" s="44"/>
      <c r="E33" s="49">
        <v>99325</v>
      </c>
      <c r="F33" s="50" t="s">
        <v>264</v>
      </c>
      <c r="G33" s="14" t="s">
        <v>264</v>
      </c>
      <c r="H33" s="4"/>
      <c r="I33" s="4"/>
      <c r="J33" s="4"/>
      <c r="K33" s="14"/>
      <c r="L33" s="44"/>
      <c r="M33" s="49">
        <v>99325</v>
      </c>
      <c r="N33" s="50" t="s">
        <v>264</v>
      </c>
    </row>
    <row r="34" spans="1:26" x14ac:dyDescent="0.25">
      <c r="A34" s="13"/>
      <c r="B34" s="25"/>
      <c r="C34" s="25" t="s">
        <v>264</v>
      </c>
      <c r="D34" s="26"/>
      <c r="E34" s="26"/>
      <c r="F34" s="25"/>
      <c r="G34" s="25" t="s">
        <v>264</v>
      </c>
      <c r="H34" s="26"/>
      <c r="I34" s="26"/>
      <c r="J34" s="25"/>
      <c r="K34" s="25"/>
      <c r="L34" s="26"/>
      <c r="M34" s="26"/>
      <c r="N34" s="25"/>
    </row>
    <row r="35" spans="1:26" ht="15.75" thickBot="1" x14ac:dyDescent="0.3">
      <c r="A35" s="13"/>
      <c r="B35" s="47" t="s">
        <v>45</v>
      </c>
      <c r="C35" s="17" t="s">
        <v>264</v>
      </c>
      <c r="D35" s="51" t="s">
        <v>297</v>
      </c>
      <c r="E35" s="52">
        <v>31903</v>
      </c>
      <c r="F35" s="53" t="s">
        <v>264</v>
      </c>
      <c r="G35" s="17" t="s">
        <v>264</v>
      </c>
      <c r="H35" s="51" t="s">
        <v>297</v>
      </c>
      <c r="I35" s="54" t="s">
        <v>314</v>
      </c>
      <c r="J35" s="53" t="s">
        <v>304</v>
      </c>
      <c r="K35" s="17"/>
      <c r="L35" s="51" t="s">
        <v>297</v>
      </c>
      <c r="M35" s="52">
        <v>16027</v>
      </c>
      <c r="N35" s="53" t="s">
        <v>264</v>
      </c>
    </row>
    <row r="36" spans="1:26" ht="15.75" thickTop="1" x14ac:dyDescent="0.25">
      <c r="A36" s="13"/>
      <c r="B36" s="25"/>
      <c r="C36" s="25" t="s">
        <v>264</v>
      </c>
      <c r="D36" s="28"/>
      <c r="E36" s="28"/>
      <c r="F36" s="25"/>
      <c r="G36" s="25" t="s">
        <v>264</v>
      </c>
      <c r="H36" s="28"/>
      <c r="I36" s="28"/>
      <c r="J36" s="25"/>
      <c r="K36" s="25"/>
      <c r="L36" s="28"/>
      <c r="M36" s="28"/>
      <c r="N36" s="25"/>
    </row>
    <row r="37" spans="1:26" x14ac:dyDescent="0.25">
      <c r="A37" s="13"/>
      <c r="B37" s="42"/>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x14ac:dyDescent="0.25">
      <c r="A38" s="13"/>
      <c r="B38" s="4"/>
      <c r="C38" s="4"/>
      <c r="D38" s="4"/>
      <c r="E38" s="4"/>
      <c r="F38" s="4"/>
      <c r="G38" s="4"/>
      <c r="H38" s="4"/>
      <c r="I38" s="4"/>
      <c r="J38" s="4"/>
      <c r="K38" s="4"/>
      <c r="L38" s="4"/>
      <c r="M38" s="4"/>
      <c r="N38" s="4"/>
      <c r="O38" s="4"/>
      <c r="P38" s="4"/>
      <c r="Q38" s="4"/>
      <c r="R38" s="4"/>
      <c r="S38" s="4"/>
      <c r="T38" s="4"/>
      <c r="U38" s="4"/>
      <c r="V38" s="4"/>
      <c r="W38" s="4"/>
      <c r="X38" s="4"/>
      <c r="Y38" s="4"/>
      <c r="Z38" s="4"/>
    </row>
    <row r="39" spans="1:26" ht="15.75" thickBot="1" x14ac:dyDescent="0.3">
      <c r="A39" s="13"/>
      <c r="B39" s="14"/>
      <c r="C39" s="14" t="s">
        <v>264</v>
      </c>
      <c r="D39" s="58" t="s">
        <v>315</v>
      </c>
      <c r="E39" s="58"/>
      <c r="F39" s="58"/>
      <c r="G39" s="58"/>
      <c r="H39" s="58"/>
      <c r="I39" s="58"/>
      <c r="J39" s="58"/>
      <c r="K39" s="58"/>
      <c r="L39" s="58"/>
      <c r="M39" s="58"/>
      <c r="N39" s="58"/>
      <c r="O39" s="58"/>
      <c r="P39" s="58"/>
      <c r="Q39" s="58"/>
      <c r="R39" s="58"/>
      <c r="S39" s="58"/>
      <c r="T39" s="58"/>
      <c r="U39" s="58"/>
      <c r="V39" s="58"/>
      <c r="W39" s="58"/>
      <c r="X39" s="58"/>
      <c r="Y39" s="58"/>
      <c r="Z39" s="14"/>
    </row>
    <row r="40" spans="1:26" x14ac:dyDescent="0.25">
      <c r="A40" s="13"/>
      <c r="B40" s="30"/>
      <c r="C40" s="30" t="s">
        <v>264</v>
      </c>
      <c r="D40" s="63" t="s">
        <v>316</v>
      </c>
      <c r="E40" s="63"/>
      <c r="F40" s="64"/>
      <c r="G40" s="64" t="s">
        <v>264</v>
      </c>
      <c r="H40" s="63" t="s">
        <v>316</v>
      </c>
      <c r="I40" s="63"/>
      <c r="J40" s="64"/>
      <c r="K40" s="64" t="s">
        <v>264</v>
      </c>
      <c r="L40" s="63" t="s">
        <v>319</v>
      </c>
      <c r="M40" s="63"/>
      <c r="N40" s="64"/>
      <c r="O40" s="64" t="s">
        <v>264</v>
      </c>
      <c r="P40" s="63" t="s">
        <v>319</v>
      </c>
      <c r="Q40" s="63"/>
      <c r="R40" s="64"/>
      <c r="S40" s="64" t="s">
        <v>264</v>
      </c>
      <c r="T40" s="63" t="s">
        <v>320</v>
      </c>
      <c r="U40" s="63"/>
      <c r="V40" s="64"/>
      <c r="W40" s="64" t="s">
        <v>264</v>
      </c>
      <c r="X40" s="63" t="s">
        <v>320</v>
      </c>
      <c r="Y40" s="63"/>
      <c r="Z40" s="30"/>
    </row>
    <row r="41" spans="1:26" x14ac:dyDescent="0.25">
      <c r="A41" s="13"/>
      <c r="B41" s="30"/>
      <c r="C41" s="30"/>
      <c r="D41" s="57">
        <v>2013</v>
      </c>
      <c r="E41" s="57"/>
      <c r="F41" s="30"/>
      <c r="G41" s="30"/>
      <c r="H41" s="57">
        <v>2013</v>
      </c>
      <c r="I41" s="57"/>
      <c r="J41" s="30"/>
      <c r="K41" s="30"/>
      <c r="L41" s="57">
        <v>2013</v>
      </c>
      <c r="M41" s="57"/>
      <c r="N41" s="30"/>
      <c r="O41" s="30"/>
      <c r="P41" s="57">
        <v>2013</v>
      </c>
      <c r="Q41" s="57"/>
      <c r="R41" s="30"/>
      <c r="S41" s="30"/>
      <c r="T41" s="57">
        <v>2012</v>
      </c>
      <c r="U41" s="57"/>
      <c r="V41" s="30"/>
      <c r="W41" s="30"/>
      <c r="X41" s="57">
        <v>2012</v>
      </c>
      <c r="Y41" s="57"/>
      <c r="Z41" s="30"/>
    </row>
    <row r="42" spans="1:26" ht="15.75" thickBot="1" x14ac:dyDescent="0.3">
      <c r="A42" s="13"/>
      <c r="B42" s="30"/>
      <c r="C42" s="30"/>
      <c r="D42" s="58" t="s">
        <v>317</v>
      </c>
      <c r="E42" s="58"/>
      <c r="F42" s="30"/>
      <c r="G42" s="30"/>
      <c r="H42" s="58" t="s">
        <v>318</v>
      </c>
      <c r="I42" s="58"/>
      <c r="J42" s="30"/>
      <c r="K42" s="30"/>
      <c r="L42" s="58" t="s">
        <v>317</v>
      </c>
      <c r="M42" s="58"/>
      <c r="N42" s="30"/>
      <c r="O42" s="30"/>
      <c r="P42" s="58" t="s">
        <v>318</v>
      </c>
      <c r="Q42" s="58"/>
      <c r="R42" s="30"/>
      <c r="S42" s="30"/>
      <c r="T42" s="58" t="s">
        <v>317</v>
      </c>
      <c r="U42" s="58"/>
      <c r="V42" s="30"/>
      <c r="W42" s="30"/>
      <c r="X42" s="58" t="s">
        <v>321</v>
      </c>
      <c r="Y42" s="58"/>
      <c r="Z42" s="30"/>
    </row>
    <row r="43" spans="1:26" x14ac:dyDescent="0.25">
      <c r="A43" s="13"/>
      <c r="B43" s="47" t="s">
        <v>87</v>
      </c>
      <c r="C43" s="17" t="s">
        <v>264</v>
      </c>
      <c r="D43" s="51" t="s">
        <v>297</v>
      </c>
      <c r="E43" s="52">
        <v>73189</v>
      </c>
      <c r="F43" s="53" t="s">
        <v>264</v>
      </c>
      <c r="G43" s="17" t="s">
        <v>264</v>
      </c>
      <c r="H43" s="51" t="s">
        <v>297</v>
      </c>
      <c r="I43" s="52">
        <v>74989</v>
      </c>
      <c r="J43" s="53" t="s">
        <v>264</v>
      </c>
      <c r="K43" s="17" t="s">
        <v>264</v>
      </c>
      <c r="L43" s="51" t="s">
        <v>297</v>
      </c>
      <c r="M43" s="52">
        <v>76106</v>
      </c>
      <c r="N43" s="53" t="s">
        <v>264</v>
      </c>
      <c r="O43" s="17" t="s">
        <v>264</v>
      </c>
      <c r="P43" s="51" t="s">
        <v>297</v>
      </c>
      <c r="Q43" s="52">
        <v>76814</v>
      </c>
      <c r="R43" s="53" t="s">
        <v>264</v>
      </c>
      <c r="S43" s="17" t="s">
        <v>264</v>
      </c>
      <c r="T43" s="51" t="s">
        <v>297</v>
      </c>
      <c r="U43" s="52">
        <v>77808</v>
      </c>
      <c r="V43" s="53" t="s">
        <v>264</v>
      </c>
      <c r="W43" s="17" t="s">
        <v>264</v>
      </c>
      <c r="X43" s="51" t="s">
        <v>297</v>
      </c>
      <c r="Y43" s="52">
        <v>76122</v>
      </c>
      <c r="Z43" s="53" t="s">
        <v>264</v>
      </c>
    </row>
    <row r="44" spans="1:26" x14ac:dyDescent="0.25">
      <c r="A44" s="13"/>
      <c r="B44" s="48" t="s">
        <v>96</v>
      </c>
      <c r="C44" s="14" t="s">
        <v>264</v>
      </c>
      <c r="D44" s="44"/>
      <c r="E44" s="49">
        <v>7837</v>
      </c>
      <c r="F44" s="50" t="s">
        <v>264</v>
      </c>
      <c r="G44" s="14" t="s">
        <v>264</v>
      </c>
      <c r="H44" s="44"/>
      <c r="I44" s="49">
        <v>7837</v>
      </c>
      <c r="J44" s="50" t="s">
        <v>264</v>
      </c>
      <c r="K44" s="14" t="s">
        <v>264</v>
      </c>
      <c r="L44" s="44" t="s">
        <v>297</v>
      </c>
      <c r="M44" s="49">
        <v>8992</v>
      </c>
      <c r="N44" s="50" t="s">
        <v>264</v>
      </c>
      <c r="O44" s="14" t="s">
        <v>264</v>
      </c>
      <c r="P44" s="44"/>
      <c r="Q44" s="49">
        <v>8992</v>
      </c>
      <c r="R44" s="50" t="s">
        <v>264</v>
      </c>
      <c r="S44" s="14" t="s">
        <v>264</v>
      </c>
      <c r="T44" s="44"/>
      <c r="U44" s="49">
        <v>10115</v>
      </c>
      <c r="V44" s="50" t="s">
        <v>264</v>
      </c>
      <c r="W44" s="14" t="s">
        <v>264</v>
      </c>
      <c r="X44" s="44"/>
      <c r="Y44" s="49">
        <v>10115</v>
      </c>
      <c r="Z44" s="50" t="s">
        <v>264</v>
      </c>
    </row>
    <row r="45" spans="1:26" x14ac:dyDescent="0.25">
      <c r="A45" s="13"/>
      <c r="B45" s="59" t="s">
        <v>322</v>
      </c>
      <c r="C45" s="17" t="s">
        <v>264</v>
      </c>
      <c r="D45" s="51"/>
      <c r="E45" s="52">
        <v>65352</v>
      </c>
      <c r="F45" s="53" t="s">
        <v>264</v>
      </c>
      <c r="G45" s="17" t="s">
        <v>264</v>
      </c>
      <c r="H45" s="51"/>
      <c r="I45" s="52">
        <v>67152</v>
      </c>
      <c r="J45" s="53" t="s">
        <v>264</v>
      </c>
      <c r="K45" s="17" t="s">
        <v>264</v>
      </c>
      <c r="L45" s="51"/>
      <c r="M45" s="52">
        <v>67114</v>
      </c>
      <c r="N45" s="53" t="s">
        <v>264</v>
      </c>
      <c r="O45" s="17" t="s">
        <v>264</v>
      </c>
      <c r="P45" s="51"/>
      <c r="Q45" s="52">
        <v>67822</v>
      </c>
      <c r="R45" s="53" t="s">
        <v>264</v>
      </c>
      <c r="S45" s="17" t="s">
        <v>264</v>
      </c>
      <c r="T45" s="51"/>
      <c r="U45" s="52">
        <v>67693</v>
      </c>
      <c r="V45" s="53" t="s">
        <v>264</v>
      </c>
      <c r="W45" s="17" t="s">
        <v>264</v>
      </c>
      <c r="X45" s="51"/>
      <c r="Y45" s="52">
        <v>66007</v>
      </c>
      <c r="Z45" s="53" t="s">
        <v>264</v>
      </c>
    </row>
    <row r="46" spans="1:26" x14ac:dyDescent="0.25">
      <c r="A46" s="13"/>
      <c r="B46" s="4"/>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ht="15.75" thickBot="1" x14ac:dyDescent="0.3">
      <c r="A47" s="13"/>
      <c r="B47" s="48" t="s">
        <v>100</v>
      </c>
      <c r="C47" s="14" t="s">
        <v>264</v>
      </c>
      <c r="D47" s="44"/>
      <c r="E47" s="49">
        <v>4467</v>
      </c>
      <c r="F47" s="50" t="s">
        <v>264</v>
      </c>
      <c r="G47" s="14" t="s">
        <v>264</v>
      </c>
      <c r="H47" s="44"/>
      <c r="I47" s="49">
        <v>3868</v>
      </c>
      <c r="J47" s="50" t="s">
        <v>264</v>
      </c>
      <c r="K47" s="14" t="s">
        <v>264</v>
      </c>
      <c r="L47" s="44"/>
      <c r="M47" s="49">
        <v>5402</v>
      </c>
      <c r="N47" s="50" t="s">
        <v>264</v>
      </c>
      <c r="O47" s="14" t="s">
        <v>264</v>
      </c>
      <c r="P47" s="44"/>
      <c r="Q47" s="49">
        <v>6904</v>
      </c>
      <c r="R47" s="50" t="s">
        <v>264</v>
      </c>
      <c r="S47" s="14" t="s">
        <v>264</v>
      </c>
      <c r="T47" s="44"/>
      <c r="U47" s="49">
        <v>6736</v>
      </c>
      <c r="V47" s="50" t="s">
        <v>264</v>
      </c>
      <c r="W47" s="14" t="s">
        <v>264</v>
      </c>
      <c r="X47" s="44"/>
      <c r="Y47" s="49">
        <v>4370</v>
      </c>
      <c r="Z47" s="50" t="s">
        <v>264</v>
      </c>
    </row>
    <row r="48" spans="1:26" x14ac:dyDescent="0.25">
      <c r="A48" s="13"/>
      <c r="B48" s="25"/>
      <c r="C48" s="25" t="s">
        <v>264</v>
      </c>
      <c r="D48" s="26"/>
      <c r="E48" s="26"/>
      <c r="F48" s="25"/>
      <c r="G48" s="25" t="s">
        <v>264</v>
      </c>
      <c r="H48" s="26"/>
      <c r="I48" s="26"/>
      <c r="J48" s="25"/>
      <c r="K48" s="25" t="s">
        <v>264</v>
      </c>
      <c r="L48" s="26"/>
      <c r="M48" s="26"/>
      <c r="N48" s="25"/>
      <c r="O48" s="25" t="s">
        <v>264</v>
      </c>
      <c r="P48" s="26"/>
      <c r="Q48" s="26"/>
      <c r="R48" s="25"/>
      <c r="S48" s="25" t="s">
        <v>264</v>
      </c>
      <c r="T48" s="26"/>
      <c r="U48" s="26"/>
      <c r="V48" s="25"/>
      <c r="W48" s="25" t="s">
        <v>264</v>
      </c>
      <c r="X48" s="26"/>
      <c r="Y48" s="26"/>
      <c r="Z48" s="25"/>
    </row>
    <row r="49" spans="1:26" x14ac:dyDescent="0.25">
      <c r="A49" s="13"/>
      <c r="B49" s="4"/>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x14ac:dyDescent="0.25">
      <c r="A50" s="13"/>
      <c r="B50" s="59" t="s">
        <v>323</v>
      </c>
      <c r="C50" s="17" t="s">
        <v>264</v>
      </c>
      <c r="D50" s="51"/>
      <c r="E50" s="52">
        <v>13506</v>
      </c>
      <c r="F50" s="53" t="s">
        <v>264</v>
      </c>
      <c r="G50" s="17" t="s">
        <v>264</v>
      </c>
      <c r="H50" s="51"/>
      <c r="I50" s="52">
        <v>13506</v>
      </c>
      <c r="J50" s="53" t="s">
        <v>264</v>
      </c>
      <c r="K50" s="17" t="s">
        <v>264</v>
      </c>
      <c r="L50" s="51"/>
      <c r="M50" s="52">
        <v>10909</v>
      </c>
      <c r="N50" s="53" t="s">
        <v>264</v>
      </c>
      <c r="O50" s="17" t="s">
        <v>264</v>
      </c>
      <c r="P50" s="51"/>
      <c r="Q50" s="52">
        <v>10909</v>
      </c>
      <c r="R50" s="53" t="s">
        <v>264</v>
      </c>
      <c r="S50" s="17" t="s">
        <v>264</v>
      </c>
      <c r="T50" s="51"/>
      <c r="U50" s="52">
        <v>15438</v>
      </c>
      <c r="V50" s="53" t="s">
        <v>264</v>
      </c>
      <c r="W50" s="17" t="s">
        <v>264</v>
      </c>
      <c r="X50" s="51"/>
      <c r="Y50" s="52">
        <v>15438</v>
      </c>
      <c r="Z50" s="53" t="s">
        <v>264</v>
      </c>
    </row>
    <row r="51" spans="1:26" x14ac:dyDescent="0.25">
      <c r="A51" s="13"/>
      <c r="B51" s="4"/>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x14ac:dyDescent="0.25">
      <c r="A52" s="13"/>
      <c r="B52" s="60" t="s">
        <v>324</v>
      </c>
      <c r="C52" s="14" t="s">
        <v>264</v>
      </c>
      <c r="D52" s="44"/>
      <c r="E52" s="49">
        <v>59382</v>
      </c>
      <c r="F52" s="50" t="s">
        <v>264</v>
      </c>
      <c r="G52" s="14" t="s">
        <v>264</v>
      </c>
      <c r="H52" s="44"/>
      <c r="I52" s="49">
        <v>59141</v>
      </c>
      <c r="J52" s="50" t="s">
        <v>264</v>
      </c>
      <c r="K52" s="14" t="s">
        <v>264</v>
      </c>
      <c r="L52" s="44"/>
      <c r="M52" s="49">
        <v>61313</v>
      </c>
      <c r="N52" s="50" t="s">
        <v>264</v>
      </c>
      <c r="O52" s="14" t="s">
        <v>264</v>
      </c>
      <c r="P52" s="44"/>
      <c r="Q52" s="49">
        <v>61040</v>
      </c>
      <c r="R52" s="50" t="s">
        <v>264</v>
      </c>
      <c r="S52" s="14" t="s">
        <v>264</v>
      </c>
      <c r="T52" s="44"/>
      <c r="U52" s="49">
        <v>68720</v>
      </c>
      <c r="V52" s="50" t="s">
        <v>264</v>
      </c>
      <c r="W52" s="14" t="s">
        <v>264</v>
      </c>
      <c r="X52" s="44"/>
      <c r="Y52" s="49">
        <v>68448</v>
      </c>
      <c r="Z52" s="50" t="s">
        <v>264</v>
      </c>
    </row>
    <row r="53" spans="1:26" x14ac:dyDescent="0.25">
      <c r="A53" s="13"/>
      <c r="B53" s="4"/>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x14ac:dyDescent="0.25">
      <c r="A54" s="13"/>
      <c r="B54" s="59" t="s">
        <v>134</v>
      </c>
      <c r="C54" s="17" t="s">
        <v>264</v>
      </c>
      <c r="D54" s="51"/>
      <c r="E54" s="52">
        <v>15009</v>
      </c>
      <c r="F54" s="53" t="s">
        <v>264</v>
      </c>
      <c r="G54" s="17" t="s">
        <v>264</v>
      </c>
      <c r="H54" s="51"/>
      <c r="I54" s="52">
        <v>17649</v>
      </c>
      <c r="J54" s="53" t="s">
        <v>264</v>
      </c>
      <c r="K54" s="17" t="s">
        <v>264</v>
      </c>
      <c r="L54" s="51"/>
      <c r="M54" s="52">
        <v>11308</v>
      </c>
      <c r="N54" s="53" t="s">
        <v>264</v>
      </c>
      <c r="O54" s="17" t="s">
        <v>264</v>
      </c>
      <c r="P54" s="51"/>
      <c r="Q54" s="52">
        <v>10787</v>
      </c>
      <c r="R54" s="53" t="s">
        <v>264</v>
      </c>
      <c r="S54" s="17" t="s">
        <v>264</v>
      </c>
      <c r="T54" s="51"/>
      <c r="U54" s="52">
        <v>7675</v>
      </c>
      <c r="V54" s="53" t="s">
        <v>264</v>
      </c>
      <c r="W54" s="17" t="s">
        <v>264</v>
      </c>
      <c r="X54" s="51"/>
      <c r="Y54" s="52">
        <v>8627</v>
      </c>
      <c r="Z54" s="53" t="s">
        <v>264</v>
      </c>
    </row>
    <row r="55" spans="1:26" x14ac:dyDescent="0.25">
      <c r="A55" s="13"/>
      <c r="B55" s="48" t="s">
        <v>325</v>
      </c>
      <c r="C55" s="14" t="s">
        <v>264</v>
      </c>
      <c r="D55" s="44"/>
      <c r="E55" s="49">
        <v>5580</v>
      </c>
      <c r="F55" s="50" t="s">
        <v>264</v>
      </c>
      <c r="G55" s="14" t="s">
        <v>264</v>
      </c>
      <c r="H55" s="44"/>
      <c r="I55" s="49">
        <v>6514</v>
      </c>
      <c r="J55" s="50" t="s">
        <v>264</v>
      </c>
      <c r="K55" s="14" t="s">
        <v>264</v>
      </c>
      <c r="L55" s="44"/>
      <c r="M55" s="49">
        <v>5543</v>
      </c>
      <c r="N55" s="50" t="s">
        <v>264</v>
      </c>
      <c r="O55" s="14" t="s">
        <v>264</v>
      </c>
      <c r="P55" s="44"/>
      <c r="Q55" s="49">
        <v>5234</v>
      </c>
      <c r="R55" s="50" t="s">
        <v>264</v>
      </c>
      <c r="S55" s="14" t="s">
        <v>264</v>
      </c>
      <c r="T55" s="44"/>
      <c r="U55" s="49">
        <v>3031</v>
      </c>
      <c r="V55" s="50" t="s">
        <v>264</v>
      </c>
      <c r="W55" s="14" t="s">
        <v>264</v>
      </c>
      <c r="X55" s="44"/>
      <c r="Y55" s="49">
        <v>3295</v>
      </c>
      <c r="Z55" s="50" t="s">
        <v>264</v>
      </c>
    </row>
    <row r="56" spans="1:26" ht="25.5" x14ac:dyDescent="0.25">
      <c r="A56" s="13"/>
      <c r="B56" s="59" t="s">
        <v>138</v>
      </c>
      <c r="C56" s="17" t="s">
        <v>264</v>
      </c>
      <c r="D56" s="51" t="s">
        <v>297</v>
      </c>
      <c r="E56" s="52">
        <v>9429</v>
      </c>
      <c r="F56" s="53" t="s">
        <v>264</v>
      </c>
      <c r="G56" s="17" t="s">
        <v>264</v>
      </c>
      <c r="H56" s="51" t="s">
        <v>297</v>
      </c>
      <c r="I56" s="52">
        <v>11135</v>
      </c>
      <c r="J56" s="53" t="s">
        <v>264</v>
      </c>
      <c r="K56" s="17" t="s">
        <v>264</v>
      </c>
      <c r="L56" s="51" t="s">
        <v>297</v>
      </c>
      <c r="M56" s="52">
        <v>5765</v>
      </c>
      <c r="N56" s="53" t="s">
        <v>264</v>
      </c>
      <c r="O56" s="17" t="s">
        <v>264</v>
      </c>
      <c r="P56" s="51" t="s">
        <v>297</v>
      </c>
      <c r="Q56" s="52">
        <v>5553</v>
      </c>
      <c r="R56" s="53" t="s">
        <v>264</v>
      </c>
      <c r="S56" s="17" t="s">
        <v>264</v>
      </c>
      <c r="T56" s="51"/>
      <c r="U56" s="52">
        <v>4644</v>
      </c>
      <c r="V56" s="53" t="s">
        <v>264</v>
      </c>
      <c r="W56" s="17" t="s">
        <v>264</v>
      </c>
      <c r="X56" s="51" t="s">
        <v>297</v>
      </c>
      <c r="Y56" s="52">
        <v>5332</v>
      </c>
      <c r="Z56" s="53" t="s">
        <v>264</v>
      </c>
    </row>
    <row r="57" spans="1:26" x14ac:dyDescent="0.25">
      <c r="A57" s="13"/>
      <c r="B57" s="61" t="s">
        <v>326</v>
      </c>
      <c r="C57" s="14" t="s">
        <v>264</v>
      </c>
      <c r="D57" s="44" t="s">
        <v>297</v>
      </c>
      <c r="E57" s="55">
        <v>0.18</v>
      </c>
      <c r="F57" s="50" t="s">
        <v>264</v>
      </c>
      <c r="G57" s="14" t="s">
        <v>264</v>
      </c>
      <c r="H57" s="44" t="s">
        <v>297</v>
      </c>
      <c r="I57" s="55">
        <v>0.21</v>
      </c>
      <c r="J57" s="50" t="s">
        <v>264</v>
      </c>
      <c r="K57" s="14" t="s">
        <v>264</v>
      </c>
      <c r="L57" s="44" t="s">
        <v>297</v>
      </c>
      <c r="M57" s="55">
        <v>0.11</v>
      </c>
      <c r="N57" s="50" t="s">
        <v>264</v>
      </c>
      <c r="O57" s="14" t="s">
        <v>264</v>
      </c>
      <c r="P57" s="44" t="s">
        <v>297</v>
      </c>
      <c r="Q57" s="55">
        <v>0.1</v>
      </c>
      <c r="R57" s="50" t="s">
        <v>264</v>
      </c>
      <c r="S57" s="14" t="s">
        <v>264</v>
      </c>
      <c r="T57" s="44" t="s">
        <v>297</v>
      </c>
      <c r="U57" s="55">
        <v>0.09</v>
      </c>
      <c r="V57" s="50" t="s">
        <v>264</v>
      </c>
      <c r="W57" s="14" t="s">
        <v>264</v>
      </c>
      <c r="X57" s="44" t="s">
        <v>297</v>
      </c>
      <c r="Y57" s="55">
        <v>0.1</v>
      </c>
      <c r="Z57" s="50" t="s">
        <v>264</v>
      </c>
    </row>
    <row r="58" spans="1:26" ht="15.75" thickBot="1" x14ac:dyDescent="0.3">
      <c r="A58" s="13"/>
      <c r="B58" s="62" t="s">
        <v>327</v>
      </c>
      <c r="C58" s="17" t="s">
        <v>264</v>
      </c>
      <c r="D58" s="51" t="s">
        <v>297</v>
      </c>
      <c r="E58" s="54">
        <v>0.17</v>
      </c>
      <c r="F58" s="53" t="s">
        <v>264</v>
      </c>
      <c r="G58" s="17" t="s">
        <v>264</v>
      </c>
      <c r="H58" s="51" t="s">
        <v>297</v>
      </c>
      <c r="I58" s="54">
        <v>0.21</v>
      </c>
      <c r="J58" s="53" t="s">
        <v>264</v>
      </c>
      <c r="K58" s="17" t="s">
        <v>264</v>
      </c>
      <c r="L58" s="51" t="s">
        <v>297</v>
      </c>
      <c r="M58" s="54">
        <v>0.11</v>
      </c>
      <c r="N58" s="53" t="s">
        <v>264</v>
      </c>
      <c r="O58" s="17" t="s">
        <v>264</v>
      </c>
      <c r="P58" s="51" t="s">
        <v>297</v>
      </c>
      <c r="Q58" s="54">
        <v>0.1</v>
      </c>
      <c r="R58" s="53" t="s">
        <v>264</v>
      </c>
      <c r="S58" s="17" t="s">
        <v>264</v>
      </c>
      <c r="T58" s="51" t="s">
        <v>297</v>
      </c>
      <c r="U58" s="54">
        <v>0.08</v>
      </c>
      <c r="V58" s="53" t="s">
        <v>264</v>
      </c>
      <c r="W58" s="17" t="s">
        <v>264</v>
      </c>
      <c r="X58" s="51" t="s">
        <v>297</v>
      </c>
      <c r="Y58" s="54">
        <v>0.1</v>
      </c>
      <c r="Z58" s="53" t="s">
        <v>264</v>
      </c>
    </row>
    <row r="59" spans="1:26" ht="15.75" thickTop="1" x14ac:dyDescent="0.25">
      <c r="A59" s="13"/>
      <c r="B59" s="25"/>
      <c r="C59" s="25" t="s">
        <v>264</v>
      </c>
      <c r="D59" s="28"/>
      <c r="E59" s="28"/>
      <c r="F59" s="25"/>
      <c r="G59" s="25" t="s">
        <v>264</v>
      </c>
      <c r="H59" s="28"/>
      <c r="I59" s="28"/>
      <c r="J59" s="25"/>
      <c r="K59" s="25" t="s">
        <v>264</v>
      </c>
      <c r="L59" s="28"/>
      <c r="M59" s="28"/>
      <c r="N59" s="25"/>
      <c r="O59" s="25" t="s">
        <v>264</v>
      </c>
      <c r="P59" s="28"/>
      <c r="Q59" s="28"/>
      <c r="R59" s="25"/>
      <c r="S59" s="25" t="s">
        <v>264</v>
      </c>
      <c r="T59" s="28"/>
      <c r="U59" s="28"/>
      <c r="V59" s="25"/>
      <c r="W59" s="25" t="s">
        <v>264</v>
      </c>
      <c r="X59" s="28"/>
      <c r="Y59" s="28"/>
      <c r="Z59" s="25"/>
    </row>
    <row r="60" spans="1:26" x14ac:dyDescent="0.25">
      <c r="A60" s="13"/>
      <c r="B60" s="65" t="s">
        <v>328</v>
      </c>
      <c r="C60" s="65"/>
      <c r="D60" s="65"/>
      <c r="E60" s="65"/>
      <c r="F60" s="65"/>
      <c r="G60" s="65"/>
      <c r="H60" s="65"/>
      <c r="I60" s="65"/>
      <c r="J60" s="65"/>
      <c r="K60" s="65"/>
      <c r="L60" s="65"/>
      <c r="M60" s="65"/>
      <c r="N60" s="65"/>
      <c r="O60" s="65"/>
      <c r="P60" s="65"/>
      <c r="Q60" s="65"/>
      <c r="R60" s="65"/>
      <c r="S60" s="65"/>
      <c r="T60" s="65"/>
      <c r="U60" s="65"/>
      <c r="V60" s="65"/>
      <c r="W60" s="65"/>
      <c r="X60" s="65"/>
      <c r="Y60" s="65"/>
      <c r="Z60" s="65"/>
    </row>
    <row r="61" spans="1:26" x14ac:dyDescent="0.25">
      <c r="A61" s="13"/>
      <c r="B61" s="66" t="s">
        <v>329</v>
      </c>
      <c r="C61" s="66"/>
      <c r="D61" s="66"/>
      <c r="E61" s="66"/>
      <c r="F61" s="66"/>
      <c r="G61" s="66"/>
      <c r="H61" s="66"/>
      <c r="I61" s="66"/>
      <c r="J61" s="66"/>
      <c r="K61" s="66"/>
      <c r="L61" s="66"/>
      <c r="M61" s="66"/>
      <c r="N61" s="66"/>
      <c r="O61" s="66"/>
      <c r="P61" s="66"/>
      <c r="Q61" s="66"/>
      <c r="R61" s="66"/>
      <c r="S61" s="66"/>
      <c r="T61" s="66"/>
      <c r="U61" s="66"/>
      <c r="V61" s="66"/>
      <c r="W61" s="66"/>
      <c r="X61" s="66"/>
      <c r="Y61" s="66"/>
      <c r="Z61" s="66"/>
    </row>
    <row r="62" spans="1:26" x14ac:dyDescent="0.25">
      <c r="A62" s="13"/>
      <c r="B62" s="41"/>
      <c r="C62" s="41"/>
      <c r="D62" s="41"/>
      <c r="E62" s="41"/>
      <c r="F62" s="41"/>
      <c r="G62" s="41"/>
      <c r="H62" s="41"/>
      <c r="I62" s="41"/>
      <c r="J62" s="41"/>
      <c r="K62" s="41"/>
      <c r="L62" s="41"/>
      <c r="M62" s="41"/>
      <c r="N62" s="41"/>
      <c r="O62" s="41"/>
      <c r="P62" s="41"/>
      <c r="Q62" s="41"/>
      <c r="R62" s="41"/>
      <c r="S62" s="41"/>
      <c r="T62" s="41"/>
      <c r="U62" s="41"/>
      <c r="V62" s="41"/>
      <c r="W62" s="41"/>
      <c r="X62" s="41"/>
      <c r="Y62" s="41"/>
      <c r="Z62" s="41"/>
    </row>
    <row r="63" spans="1:26" x14ac:dyDescent="0.25">
      <c r="A63" s="13"/>
      <c r="B63" s="4"/>
      <c r="C63" s="4"/>
      <c r="D63" s="4"/>
      <c r="E63" s="4"/>
      <c r="F63" s="4"/>
      <c r="G63" s="4"/>
      <c r="H63" s="4"/>
      <c r="I63" s="4"/>
      <c r="J63" s="4"/>
    </row>
    <row r="64" spans="1:26" x14ac:dyDescent="0.25">
      <c r="A64" s="13"/>
      <c r="B64" s="56" t="s">
        <v>287</v>
      </c>
      <c r="C64" s="30" t="s">
        <v>264</v>
      </c>
      <c r="D64" s="57" t="s">
        <v>265</v>
      </c>
      <c r="E64" s="57"/>
      <c r="F64" s="30"/>
      <c r="G64" s="30" t="s">
        <v>264</v>
      </c>
      <c r="H64" s="57" t="s">
        <v>268</v>
      </c>
      <c r="I64" s="57"/>
      <c r="J64" s="30"/>
    </row>
    <row r="65" spans="1:10" x14ac:dyDescent="0.25">
      <c r="A65" s="13"/>
      <c r="B65" s="56"/>
      <c r="C65" s="30"/>
      <c r="D65" s="57" t="s">
        <v>330</v>
      </c>
      <c r="E65" s="57"/>
      <c r="F65" s="30"/>
      <c r="G65" s="30"/>
      <c r="H65" s="57" t="s">
        <v>330</v>
      </c>
      <c r="I65" s="57"/>
      <c r="J65" s="30"/>
    </row>
    <row r="66" spans="1:10" ht="15.75" thickBot="1" x14ac:dyDescent="0.3">
      <c r="A66" s="13"/>
      <c r="B66" s="56"/>
      <c r="C66" s="30"/>
      <c r="D66" s="58" t="s">
        <v>331</v>
      </c>
      <c r="E66" s="58"/>
      <c r="F66" s="30"/>
      <c r="G66" s="30"/>
      <c r="H66" s="58" t="s">
        <v>331</v>
      </c>
      <c r="I66" s="58"/>
      <c r="J66" s="30"/>
    </row>
    <row r="67" spans="1:10" x14ac:dyDescent="0.25">
      <c r="A67" s="13"/>
      <c r="B67" s="47" t="s">
        <v>99</v>
      </c>
      <c r="C67" s="17" t="s">
        <v>264</v>
      </c>
      <c r="D67" s="51" t="s">
        <v>297</v>
      </c>
      <c r="E67" s="52">
        <v>69422</v>
      </c>
      <c r="F67" s="53" t="s">
        <v>264</v>
      </c>
      <c r="G67" s="17" t="s">
        <v>264</v>
      </c>
      <c r="H67" s="51" t="s">
        <v>297</v>
      </c>
      <c r="I67" s="52">
        <v>218207</v>
      </c>
      <c r="J67" s="53" t="s">
        <v>264</v>
      </c>
    </row>
    <row r="68" spans="1:10" x14ac:dyDescent="0.25">
      <c r="A68" s="13"/>
      <c r="B68" s="48" t="s">
        <v>332</v>
      </c>
      <c r="C68" s="14" t="s">
        <v>264</v>
      </c>
      <c r="D68" s="44"/>
      <c r="E68" s="49">
        <v>34467</v>
      </c>
      <c r="F68" s="50" t="s">
        <v>264</v>
      </c>
      <c r="G68" s="14" t="s">
        <v>264</v>
      </c>
      <c r="H68" s="44"/>
      <c r="I68" s="49">
        <v>68800</v>
      </c>
      <c r="J68" s="50" t="s">
        <v>264</v>
      </c>
    </row>
    <row r="69" spans="1:10" ht="25.5" x14ac:dyDescent="0.25">
      <c r="A69" s="13"/>
      <c r="B69" s="47" t="s">
        <v>138</v>
      </c>
      <c r="C69" s="17" t="s">
        <v>264</v>
      </c>
      <c r="D69" s="51"/>
      <c r="E69" s="52">
        <v>46604</v>
      </c>
      <c r="F69" s="53" t="s">
        <v>264</v>
      </c>
      <c r="G69" s="17" t="s">
        <v>264</v>
      </c>
      <c r="H69" s="51"/>
      <c r="I69" s="52">
        <v>59274</v>
      </c>
      <c r="J69" s="53" t="s">
        <v>264</v>
      </c>
    </row>
  </sheetData>
  <mergeCells count="103">
    <mergeCell ref="B60:Z60"/>
    <mergeCell ref="B61:Z61"/>
    <mergeCell ref="B62:Z62"/>
    <mergeCell ref="B4:Z4"/>
    <mergeCell ref="B5:Z5"/>
    <mergeCell ref="B6:Z6"/>
    <mergeCell ref="B7:Z7"/>
    <mergeCell ref="B8:Z8"/>
    <mergeCell ref="B37:Z37"/>
    <mergeCell ref="G64:G66"/>
    <mergeCell ref="H64:I64"/>
    <mergeCell ref="H65:I65"/>
    <mergeCell ref="H66:I66"/>
    <mergeCell ref="J64:J66"/>
    <mergeCell ref="A1:A2"/>
    <mergeCell ref="B1:Z1"/>
    <mergeCell ref="B2:Z2"/>
    <mergeCell ref="B3:Z3"/>
    <mergeCell ref="A4:A69"/>
    <mergeCell ref="B64:B66"/>
    <mergeCell ref="C64:C66"/>
    <mergeCell ref="D64:E64"/>
    <mergeCell ref="D65:E65"/>
    <mergeCell ref="D66:E66"/>
    <mergeCell ref="F64:F66"/>
    <mergeCell ref="C53:F53"/>
    <mergeCell ref="G53:J53"/>
    <mergeCell ref="K53:N53"/>
    <mergeCell ref="O53:R53"/>
    <mergeCell ref="S53:V53"/>
    <mergeCell ref="W53:Z53"/>
    <mergeCell ref="C51:F51"/>
    <mergeCell ref="G51:J51"/>
    <mergeCell ref="K51:N51"/>
    <mergeCell ref="O51:R51"/>
    <mergeCell ref="S51:V51"/>
    <mergeCell ref="W51:Z51"/>
    <mergeCell ref="W46:Z46"/>
    <mergeCell ref="C49:F49"/>
    <mergeCell ref="G49:J49"/>
    <mergeCell ref="K49:N49"/>
    <mergeCell ref="O49:R49"/>
    <mergeCell ref="S49:V49"/>
    <mergeCell ref="W49:Z49"/>
    <mergeCell ref="W40:W42"/>
    <mergeCell ref="X40:Y40"/>
    <mergeCell ref="X41:Y41"/>
    <mergeCell ref="X42:Y42"/>
    <mergeCell ref="Z40:Z42"/>
    <mergeCell ref="C46:F46"/>
    <mergeCell ref="G46:J46"/>
    <mergeCell ref="K46:N46"/>
    <mergeCell ref="O46:R46"/>
    <mergeCell ref="S46:V46"/>
    <mergeCell ref="R40:R42"/>
    <mergeCell ref="S40:S42"/>
    <mergeCell ref="T40:U40"/>
    <mergeCell ref="T41:U41"/>
    <mergeCell ref="T42:U42"/>
    <mergeCell ref="V40:V42"/>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C31:F31"/>
    <mergeCell ref="G31:J31"/>
    <mergeCell ref="K31:N31"/>
    <mergeCell ref="D39:Y39"/>
    <mergeCell ref="B40:B42"/>
    <mergeCell ref="C40:C42"/>
    <mergeCell ref="D40:E40"/>
    <mergeCell ref="D41:E41"/>
    <mergeCell ref="D42:E42"/>
    <mergeCell ref="F40:F42"/>
    <mergeCell ref="L10:M10"/>
    <mergeCell ref="L11:M11"/>
    <mergeCell ref="L12:M12"/>
    <mergeCell ref="N10:N12"/>
    <mergeCell ref="C23:F23"/>
    <mergeCell ref="G23:J23"/>
    <mergeCell ref="K23:N23"/>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x14ac:dyDescent="0.25"/>
  <cols>
    <col min="1" max="2" width="36.5703125" bestFit="1" customWidth="1"/>
    <col min="3" max="3" width="10.140625" customWidth="1"/>
    <col min="4" max="4" width="11.5703125" customWidth="1"/>
    <col min="5" max="5" width="36.5703125" customWidth="1"/>
    <col min="6" max="6" width="11.5703125" customWidth="1"/>
    <col min="7" max="7" width="10.140625" customWidth="1"/>
    <col min="8" max="8" width="11.5703125" customWidth="1"/>
    <col min="9" max="9" width="36.5703125" customWidth="1"/>
    <col min="10" max="10" width="11.5703125" customWidth="1"/>
    <col min="11" max="11" width="10.140625" customWidth="1"/>
    <col min="12" max="12" width="11.5703125" customWidth="1"/>
    <col min="13" max="13" width="36.5703125" customWidth="1"/>
    <col min="14" max="14" width="18.85546875" customWidth="1"/>
    <col min="15" max="15" width="10.140625" customWidth="1"/>
    <col min="16" max="16" width="11.5703125" customWidth="1"/>
    <col min="17" max="17" width="36.5703125" customWidth="1"/>
    <col min="18" max="18" width="11.5703125" customWidth="1"/>
    <col min="19" max="19" width="10.140625" customWidth="1"/>
    <col min="20" max="20" width="11.5703125" customWidth="1"/>
    <col min="21" max="21" width="36.5703125" customWidth="1"/>
    <col min="22" max="22" width="11.5703125" customWidth="1"/>
    <col min="23" max="23" width="10.140625" customWidth="1"/>
    <col min="24" max="24" width="11.5703125" customWidth="1"/>
    <col min="25" max="25" width="31.5703125" customWidth="1"/>
    <col min="26" max="26" width="11.5703125" customWidth="1"/>
  </cols>
  <sheetData>
    <row r="1" spans="1:26" ht="15" customHeight="1" x14ac:dyDescent="0.25">
      <c r="A1" s="7" t="s">
        <v>3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34</v>
      </c>
      <c r="B3" s="38" t="s">
        <v>7</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3" t="s">
        <v>333</v>
      </c>
      <c r="B4" s="38" t="s">
        <v>7</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65" t="s">
        <v>335</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3"/>
      <c r="B6" s="66" t="s">
        <v>336</v>
      </c>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3"/>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3"/>
      <c r="B8" s="4"/>
      <c r="C8" s="4"/>
      <c r="D8" s="4"/>
      <c r="E8" s="4"/>
      <c r="F8" s="4"/>
      <c r="G8" s="4"/>
      <c r="H8" s="4"/>
      <c r="I8" s="4"/>
      <c r="J8" s="4"/>
      <c r="K8" s="4"/>
      <c r="L8" s="4"/>
      <c r="M8" s="4"/>
      <c r="N8" s="4"/>
      <c r="O8" s="4"/>
      <c r="P8" s="4"/>
      <c r="Q8" s="4"/>
      <c r="R8" s="4"/>
    </row>
    <row r="9" spans="1:26" ht="15.75" thickBot="1" x14ac:dyDescent="0.3">
      <c r="A9" s="13"/>
      <c r="B9" s="67" t="s">
        <v>287</v>
      </c>
      <c r="C9" s="14" t="s">
        <v>264</v>
      </c>
      <c r="D9" s="58" t="s">
        <v>337</v>
      </c>
      <c r="E9" s="58"/>
      <c r="F9" s="58"/>
      <c r="G9" s="58"/>
      <c r="H9" s="58"/>
      <c r="I9" s="58"/>
      <c r="J9" s="58"/>
      <c r="K9" s="58"/>
      <c r="L9" s="58"/>
      <c r="M9" s="58"/>
      <c r="N9" s="58"/>
      <c r="O9" s="58"/>
      <c r="P9" s="58"/>
      <c r="Q9" s="58"/>
      <c r="R9" s="14"/>
    </row>
    <row r="10" spans="1:26" x14ac:dyDescent="0.25">
      <c r="A10" s="13"/>
      <c r="B10" s="70" t="s">
        <v>338</v>
      </c>
      <c r="C10" s="30" t="s">
        <v>264</v>
      </c>
      <c r="D10" s="63" t="s">
        <v>339</v>
      </c>
      <c r="E10" s="63"/>
      <c r="F10" s="64"/>
      <c r="G10" s="64" t="s">
        <v>264</v>
      </c>
      <c r="H10" s="63" t="s">
        <v>341</v>
      </c>
      <c r="I10" s="63"/>
      <c r="J10" s="64"/>
      <c r="K10" s="64" t="s">
        <v>264</v>
      </c>
      <c r="L10" s="63" t="s">
        <v>341</v>
      </c>
      <c r="M10" s="63"/>
      <c r="N10" s="64"/>
      <c r="O10" s="64" t="s">
        <v>264</v>
      </c>
      <c r="P10" s="63" t="s">
        <v>344</v>
      </c>
      <c r="Q10" s="63"/>
      <c r="R10" s="30"/>
    </row>
    <row r="11" spans="1:26" ht="15.75" thickBot="1" x14ac:dyDescent="0.3">
      <c r="A11" s="13"/>
      <c r="B11" s="69"/>
      <c r="C11" s="30"/>
      <c r="D11" s="58" t="s">
        <v>340</v>
      </c>
      <c r="E11" s="58"/>
      <c r="F11" s="30"/>
      <c r="G11" s="30"/>
      <c r="H11" s="58" t="s">
        <v>342</v>
      </c>
      <c r="I11" s="58"/>
      <c r="J11" s="30"/>
      <c r="K11" s="30"/>
      <c r="L11" s="58" t="s">
        <v>343</v>
      </c>
      <c r="M11" s="58"/>
      <c r="N11" s="30"/>
      <c r="O11" s="30"/>
      <c r="P11" s="58" t="s">
        <v>345</v>
      </c>
      <c r="Q11" s="58"/>
      <c r="R11" s="30"/>
    </row>
    <row r="12" spans="1:26" x14ac:dyDescent="0.25">
      <c r="A12" s="13"/>
      <c r="B12" s="47" t="s">
        <v>346</v>
      </c>
      <c r="C12" s="17" t="s">
        <v>264</v>
      </c>
      <c r="D12" s="51" t="s">
        <v>297</v>
      </c>
      <c r="E12" s="52">
        <v>139148</v>
      </c>
      <c r="F12" s="53" t="s">
        <v>264</v>
      </c>
      <c r="G12" s="17" t="s">
        <v>264</v>
      </c>
      <c r="H12" s="51" t="s">
        <v>297</v>
      </c>
      <c r="I12" s="54" t="s">
        <v>272</v>
      </c>
      <c r="J12" s="53"/>
      <c r="K12" s="17" t="s">
        <v>264</v>
      </c>
      <c r="L12" s="51" t="s">
        <v>297</v>
      </c>
      <c r="M12" s="52">
        <v>1187</v>
      </c>
      <c r="N12" s="53" t="s">
        <v>264</v>
      </c>
      <c r="O12" s="17" t="s">
        <v>264</v>
      </c>
      <c r="P12" s="51" t="s">
        <v>297</v>
      </c>
      <c r="Q12" s="52">
        <v>137961</v>
      </c>
      <c r="R12" s="53" t="s">
        <v>264</v>
      </c>
    </row>
    <row r="13" spans="1:26" x14ac:dyDescent="0.25">
      <c r="A13" s="13"/>
      <c r="B13" s="48" t="s">
        <v>347</v>
      </c>
      <c r="C13" s="14" t="s">
        <v>264</v>
      </c>
      <c r="D13" s="44"/>
      <c r="E13" s="55">
        <v>946</v>
      </c>
      <c r="F13" s="50" t="s">
        <v>264</v>
      </c>
      <c r="G13" s="14" t="s">
        <v>264</v>
      </c>
      <c r="H13" s="44"/>
      <c r="I13" s="55" t="s">
        <v>272</v>
      </c>
      <c r="J13" s="50"/>
      <c r="K13" s="14" t="s">
        <v>264</v>
      </c>
      <c r="L13" s="44"/>
      <c r="M13" s="55" t="s">
        <v>272</v>
      </c>
      <c r="N13" s="50"/>
      <c r="O13" s="14" t="s">
        <v>264</v>
      </c>
      <c r="P13" s="44"/>
      <c r="Q13" s="55">
        <v>946</v>
      </c>
      <c r="R13" s="50" t="s">
        <v>264</v>
      </c>
    </row>
    <row r="14" spans="1:26" ht="25.5" x14ac:dyDescent="0.25">
      <c r="A14" s="13"/>
      <c r="B14" s="47" t="s">
        <v>348</v>
      </c>
      <c r="C14" s="17" t="s">
        <v>264</v>
      </c>
      <c r="D14" s="51"/>
      <c r="E14" s="52">
        <v>574051</v>
      </c>
      <c r="F14" s="53" t="s">
        <v>264</v>
      </c>
      <c r="G14" s="17" t="s">
        <v>264</v>
      </c>
      <c r="H14" s="51"/>
      <c r="I14" s="52">
        <v>4229</v>
      </c>
      <c r="J14" s="53" t="s">
        <v>264</v>
      </c>
      <c r="K14" s="17" t="s">
        <v>264</v>
      </c>
      <c r="L14" s="51"/>
      <c r="M14" s="52">
        <v>3879</v>
      </c>
      <c r="N14" s="53" t="s">
        <v>264</v>
      </c>
      <c r="O14" s="17" t="s">
        <v>264</v>
      </c>
      <c r="P14" s="51"/>
      <c r="Q14" s="52">
        <v>574401</v>
      </c>
      <c r="R14" s="53" t="s">
        <v>264</v>
      </c>
    </row>
    <row r="15" spans="1:26" x14ac:dyDescent="0.25">
      <c r="A15" s="13"/>
      <c r="B15" s="48" t="s">
        <v>349</v>
      </c>
      <c r="C15" s="14" t="s">
        <v>264</v>
      </c>
      <c r="D15" s="44"/>
      <c r="E15" s="49">
        <v>3750</v>
      </c>
      <c r="F15" s="50" t="s">
        <v>264</v>
      </c>
      <c r="G15" s="14" t="s">
        <v>264</v>
      </c>
      <c r="H15" s="44"/>
      <c r="I15" s="55">
        <v>215</v>
      </c>
      <c r="J15" s="50" t="s">
        <v>264</v>
      </c>
      <c r="K15" s="14" t="s">
        <v>264</v>
      </c>
      <c r="L15" s="44"/>
      <c r="M15" s="55" t="s">
        <v>272</v>
      </c>
      <c r="N15" s="50"/>
      <c r="O15" s="14" t="s">
        <v>264</v>
      </c>
      <c r="P15" s="44"/>
      <c r="Q15" s="49">
        <v>3965</v>
      </c>
      <c r="R15" s="50" t="s">
        <v>264</v>
      </c>
    </row>
    <row r="16" spans="1:26" ht="15.75" thickBot="1" x14ac:dyDescent="0.3">
      <c r="A16" s="13"/>
      <c r="B16" s="47" t="s">
        <v>350</v>
      </c>
      <c r="C16" s="17" t="s">
        <v>264</v>
      </c>
      <c r="D16" s="51"/>
      <c r="E16" s="54">
        <v>505</v>
      </c>
      <c r="F16" s="53" t="s">
        <v>264</v>
      </c>
      <c r="G16" s="17" t="s">
        <v>264</v>
      </c>
      <c r="H16" s="51"/>
      <c r="I16" s="54" t="s">
        <v>272</v>
      </c>
      <c r="J16" s="53"/>
      <c r="K16" s="17" t="s">
        <v>264</v>
      </c>
      <c r="L16" s="51"/>
      <c r="M16" s="54">
        <v>176</v>
      </c>
      <c r="N16" s="53" t="s">
        <v>264</v>
      </c>
      <c r="O16" s="17" t="s">
        <v>264</v>
      </c>
      <c r="P16" s="51"/>
      <c r="Q16" s="54">
        <v>329</v>
      </c>
      <c r="R16" s="53" t="s">
        <v>264</v>
      </c>
    </row>
    <row r="17" spans="1:26" x14ac:dyDescent="0.25">
      <c r="A17" s="13"/>
      <c r="B17" s="25"/>
      <c r="C17" s="25" t="s">
        <v>264</v>
      </c>
      <c r="D17" s="26"/>
      <c r="E17" s="26"/>
      <c r="F17" s="25"/>
      <c r="G17" s="25" t="s">
        <v>264</v>
      </c>
      <c r="H17" s="26"/>
      <c r="I17" s="26"/>
      <c r="J17" s="25"/>
      <c r="K17" s="25" t="s">
        <v>264</v>
      </c>
      <c r="L17" s="26"/>
      <c r="M17" s="26"/>
      <c r="N17" s="25"/>
      <c r="O17" s="25" t="s">
        <v>264</v>
      </c>
      <c r="P17" s="26"/>
      <c r="Q17" s="26"/>
      <c r="R17" s="25"/>
    </row>
    <row r="18" spans="1:26" x14ac:dyDescent="0.25">
      <c r="A18" s="13"/>
      <c r="B18" s="4"/>
      <c r="C18" s="38"/>
      <c r="D18" s="38"/>
      <c r="E18" s="38"/>
      <c r="F18" s="38"/>
      <c r="G18" s="38"/>
      <c r="H18" s="38"/>
      <c r="I18" s="38"/>
      <c r="J18" s="38"/>
      <c r="K18" s="38"/>
      <c r="L18" s="38"/>
      <c r="M18" s="38"/>
      <c r="N18" s="38"/>
      <c r="O18" s="38"/>
      <c r="P18" s="38"/>
      <c r="Q18" s="38"/>
      <c r="R18" s="38"/>
    </row>
    <row r="19" spans="1:26" ht="15.75" thickBot="1" x14ac:dyDescent="0.3">
      <c r="A19" s="13"/>
      <c r="B19" s="48" t="s">
        <v>156</v>
      </c>
      <c r="C19" s="14" t="s">
        <v>264</v>
      </c>
      <c r="D19" s="44" t="s">
        <v>297</v>
      </c>
      <c r="E19" s="49">
        <v>718400</v>
      </c>
      <c r="F19" s="50" t="s">
        <v>264</v>
      </c>
      <c r="G19" s="14" t="s">
        <v>264</v>
      </c>
      <c r="H19" s="44" t="s">
        <v>297</v>
      </c>
      <c r="I19" s="49">
        <v>4444</v>
      </c>
      <c r="J19" s="50" t="s">
        <v>264</v>
      </c>
      <c r="K19" s="14" t="s">
        <v>264</v>
      </c>
      <c r="L19" s="44" t="s">
        <v>297</v>
      </c>
      <c r="M19" s="49">
        <v>5242</v>
      </c>
      <c r="N19" s="50" t="s">
        <v>264</v>
      </c>
      <c r="O19" s="14" t="s">
        <v>264</v>
      </c>
      <c r="P19" s="44" t="s">
        <v>297</v>
      </c>
      <c r="Q19" s="49">
        <v>717602</v>
      </c>
      <c r="R19" s="50" t="s">
        <v>264</v>
      </c>
    </row>
    <row r="20" spans="1:26" ht="15.75" thickTop="1" x14ac:dyDescent="0.25">
      <c r="A20" s="13"/>
      <c r="B20" s="25"/>
      <c r="C20" s="25" t="s">
        <v>264</v>
      </c>
      <c r="D20" s="28"/>
      <c r="E20" s="28"/>
      <c r="F20" s="25"/>
      <c r="G20" s="25" t="s">
        <v>264</v>
      </c>
      <c r="H20" s="28"/>
      <c r="I20" s="28"/>
      <c r="J20" s="25"/>
      <c r="K20" s="25" t="s">
        <v>264</v>
      </c>
      <c r="L20" s="28"/>
      <c r="M20" s="28"/>
      <c r="N20" s="25"/>
      <c r="O20" s="25" t="s">
        <v>264</v>
      </c>
      <c r="P20" s="28"/>
      <c r="Q20" s="28"/>
      <c r="R20" s="25"/>
    </row>
    <row r="21" spans="1:26" x14ac:dyDescent="0.25">
      <c r="A21" s="13"/>
      <c r="B21" s="4"/>
      <c r="C21" s="38"/>
      <c r="D21" s="38"/>
      <c r="E21" s="38"/>
      <c r="F21" s="38"/>
      <c r="G21" s="38"/>
      <c r="H21" s="38"/>
      <c r="I21" s="38"/>
      <c r="J21" s="38"/>
      <c r="K21" s="38"/>
      <c r="L21" s="38"/>
      <c r="M21" s="38"/>
      <c r="N21" s="38"/>
      <c r="O21" s="38"/>
      <c r="P21" s="38"/>
      <c r="Q21" s="38"/>
      <c r="R21" s="38"/>
    </row>
    <row r="22" spans="1:26" ht="15.75" thickBot="1" x14ac:dyDescent="0.3">
      <c r="A22" s="13"/>
      <c r="B22" s="68" t="s">
        <v>351</v>
      </c>
      <c r="C22" s="14" t="s">
        <v>264</v>
      </c>
      <c r="D22" s="30"/>
      <c r="E22" s="30"/>
      <c r="F22" s="14"/>
      <c r="G22" s="14" t="s">
        <v>264</v>
      </c>
      <c r="H22" s="30"/>
      <c r="I22" s="30"/>
      <c r="J22" s="14"/>
      <c r="K22" s="14" t="s">
        <v>264</v>
      </c>
      <c r="L22" s="30"/>
      <c r="M22" s="30"/>
      <c r="N22" s="14"/>
      <c r="O22" s="14" t="s">
        <v>264</v>
      </c>
      <c r="P22" s="30"/>
      <c r="Q22" s="30"/>
      <c r="R22" s="14"/>
    </row>
    <row r="23" spans="1:26" x14ac:dyDescent="0.25">
      <c r="A23" s="13"/>
      <c r="B23" s="47" t="s">
        <v>352</v>
      </c>
      <c r="C23" s="17" t="s">
        <v>264</v>
      </c>
      <c r="D23" s="51"/>
      <c r="E23" s="52">
        <v>15192</v>
      </c>
      <c r="F23" s="53" t="s">
        <v>264</v>
      </c>
      <c r="G23" s="17" t="s">
        <v>264</v>
      </c>
      <c r="H23" s="51"/>
      <c r="I23" s="54" t="s">
        <v>272</v>
      </c>
      <c r="J23" s="53"/>
      <c r="K23" s="17" t="s">
        <v>264</v>
      </c>
      <c r="L23" s="51"/>
      <c r="M23" s="54">
        <v>307</v>
      </c>
      <c r="N23" s="53" t="s">
        <v>264</v>
      </c>
      <c r="O23" s="17" t="s">
        <v>264</v>
      </c>
      <c r="P23" s="51"/>
      <c r="Q23" s="52">
        <v>14885</v>
      </c>
      <c r="R23" s="53" t="s">
        <v>264</v>
      </c>
    </row>
    <row r="24" spans="1:26" ht="25.5" x14ac:dyDescent="0.25">
      <c r="A24" s="13"/>
      <c r="B24" s="48" t="s">
        <v>353</v>
      </c>
      <c r="C24" s="14" t="s">
        <v>264</v>
      </c>
      <c r="D24" s="44"/>
      <c r="E24" s="49">
        <v>14172</v>
      </c>
      <c r="F24" s="50" t="s">
        <v>264</v>
      </c>
      <c r="G24" s="14" t="s">
        <v>264</v>
      </c>
      <c r="H24" s="44"/>
      <c r="I24" s="55">
        <v>44</v>
      </c>
      <c r="J24" s="50" t="s">
        <v>264</v>
      </c>
      <c r="K24" s="14" t="s">
        <v>264</v>
      </c>
      <c r="L24" s="44"/>
      <c r="M24" s="55">
        <v>27</v>
      </c>
      <c r="N24" s="50" t="s">
        <v>264</v>
      </c>
      <c r="O24" s="14" t="s">
        <v>264</v>
      </c>
      <c r="P24" s="44"/>
      <c r="Q24" s="49">
        <v>14189</v>
      </c>
      <c r="R24" s="50" t="s">
        <v>264</v>
      </c>
    </row>
    <row r="25" spans="1:26" x14ac:dyDescent="0.25">
      <c r="A25" s="13"/>
      <c r="B25" s="47" t="s">
        <v>354</v>
      </c>
      <c r="C25" s="17" t="s">
        <v>264</v>
      </c>
      <c r="D25" s="51"/>
      <c r="E25" s="54">
        <v>547</v>
      </c>
      <c r="F25" s="53" t="s">
        <v>264</v>
      </c>
      <c r="G25" s="17" t="s">
        <v>264</v>
      </c>
      <c r="H25" s="51"/>
      <c r="I25" s="54" t="s">
        <v>272</v>
      </c>
      <c r="J25" s="53"/>
      <c r="K25" s="17" t="s">
        <v>264</v>
      </c>
      <c r="L25" s="51"/>
      <c r="M25" s="54">
        <v>6</v>
      </c>
      <c r="N25" s="53" t="s">
        <v>264</v>
      </c>
      <c r="O25" s="17" t="s">
        <v>264</v>
      </c>
      <c r="P25" s="51"/>
      <c r="Q25" s="54">
        <v>541</v>
      </c>
      <c r="R25" s="53" t="s">
        <v>264</v>
      </c>
    </row>
    <row r="26" spans="1:26" ht="26.25" thickBot="1" x14ac:dyDescent="0.3">
      <c r="A26" s="13"/>
      <c r="B26" s="48" t="s">
        <v>348</v>
      </c>
      <c r="C26" s="14" t="s">
        <v>264</v>
      </c>
      <c r="D26" s="44"/>
      <c r="E26" s="49">
        <v>453075</v>
      </c>
      <c r="F26" s="50" t="s">
        <v>264</v>
      </c>
      <c r="G26" s="14" t="s">
        <v>264</v>
      </c>
      <c r="H26" s="44"/>
      <c r="I26" s="49">
        <v>1520</v>
      </c>
      <c r="J26" s="50" t="s">
        <v>264</v>
      </c>
      <c r="K26" s="14" t="s">
        <v>264</v>
      </c>
      <c r="L26" s="44"/>
      <c r="M26" s="55">
        <v>797</v>
      </c>
      <c r="N26" s="50" t="s">
        <v>264</v>
      </c>
      <c r="O26" s="14" t="s">
        <v>264</v>
      </c>
      <c r="P26" s="44"/>
      <c r="Q26" s="49">
        <v>453798</v>
      </c>
      <c r="R26" s="50" t="s">
        <v>264</v>
      </c>
    </row>
    <row r="27" spans="1:26" x14ac:dyDescent="0.25">
      <c r="A27" s="13"/>
      <c r="B27" s="25"/>
      <c r="C27" s="25" t="s">
        <v>264</v>
      </c>
      <c r="D27" s="26"/>
      <c r="E27" s="26"/>
      <c r="F27" s="25"/>
      <c r="G27" s="25" t="s">
        <v>264</v>
      </c>
      <c r="H27" s="26"/>
      <c r="I27" s="26"/>
      <c r="J27" s="25"/>
      <c r="K27" s="25" t="s">
        <v>264</v>
      </c>
      <c r="L27" s="26"/>
      <c r="M27" s="26"/>
      <c r="N27" s="25"/>
      <c r="O27" s="25" t="s">
        <v>264</v>
      </c>
      <c r="P27" s="26"/>
      <c r="Q27" s="26"/>
      <c r="R27" s="25"/>
    </row>
    <row r="28" spans="1:26" x14ac:dyDescent="0.25">
      <c r="A28" s="13"/>
      <c r="B28" s="4"/>
      <c r="C28" s="38"/>
      <c r="D28" s="38"/>
      <c r="E28" s="38"/>
      <c r="F28" s="38"/>
      <c r="G28" s="38"/>
      <c r="H28" s="38"/>
      <c r="I28" s="38"/>
      <c r="J28" s="38"/>
      <c r="K28" s="38"/>
      <c r="L28" s="38"/>
      <c r="M28" s="38"/>
      <c r="N28" s="38"/>
      <c r="O28" s="38"/>
      <c r="P28" s="38"/>
      <c r="Q28" s="38"/>
      <c r="R28" s="38"/>
    </row>
    <row r="29" spans="1:26" ht="15.75" thickBot="1" x14ac:dyDescent="0.3">
      <c r="A29" s="13"/>
      <c r="B29" s="47" t="s">
        <v>156</v>
      </c>
      <c r="C29" s="17" t="s">
        <v>264</v>
      </c>
      <c r="D29" s="51" t="s">
        <v>297</v>
      </c>
      <c r="E29" s="52">
        <v>482986</v>
      </c>
      <c r="F29" s="53" t="s">
        <v>264</v>
      </c>
      <c r="G29" s="17" t="s">
        <v>264</v>
      </c>
      <c r="H29" s="51" t="s">
        <v>297</v>
      </c>
      <c r="I29" s="52">
        <v>1564</v>
      </c>
      <c r="J29" s="53" t="s">
        <v>264</v>
      </c>
      <c r="K29" s="17" t="s">
        <v>264</v>
      </c>
      <c r="L29" s="51" t="s">
        <v>297</v>
      </c>
      <c r="M29" s="52">
        <v>1137</v>
      </c>
      <c r="N29" s="53" t="s">
        <v>264</v>
      </c>
      <c r="O29" s="17" t="s">
        <v>264</v>
      </c>
      <c r="P29" s="51" t="s">
        <v>297</v>
      </c>
      <c r="Q29" s="52">
        <v>483413</v>
      </c>
      <c r="R29" s="53" t="s">
        <v>264</v>
      </c>
    </row>
    <row r="30" spans="1:26" ht="15.75" thickTop="1" x14ac:dyDescent="0.25">
      <c r="A30" s="13"/>
      <c r="B30" s="25"/>
      <c r="C30" s="25" t="s">
        <v>264</v>
      </c>
      <c r="D30" s="28"/>
      <c r="E30" s="28"/>
      <c r="F30" s="25"/>
      <c r="G30" s="25" t="s">
        <v>264</v>
      </c>
      <c r="H30" s="28"/>
      <c r="I30" s="28"/>
      <c r="J30" s="25"/>
      <c r="K30" s="25" t="s">
        <v>264</v>
      </c>
      <c r="L30" s="28"/>
      <c r="M30" s="28"/>
      <c r="N30" s="25"/>
      <c r="O30" s="25" t="s">
        <v>264</v>
      </c>
      <c r="P30" s="28"/>
      <c r="Q30" s="28"/>
      <c r="R30" s="25"/>
    </row>
    <row r="31" spans="1:26" x14ac:dyDescent="0.25">
      <c r="A31" s="13"/>
      <c r="B31" s="42"/>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13"/>
      <c r="B32" s="4"/>
      <c r="C32" s="4"/>
      <c r="D32" s="4"/>
      <c r="E32" s="4"/>
      <c r="F32" s="4"/>
      <c r="G32" s="4"/>
      <c r="H32" s="4"/>
      <c r="I32" s="4"/>
      <c r="J32" s="4"/>
      <c r="K32" s="4"/>
      <c r="L32" s="4"/>
      <c r="M32" s="4"/>
      <c r="N32" s="4"/>
      <c r="O32" s="4"/>
      <c r="P32" s="4"/>
      <c r="Q32" s="4"/>
      <c r="R32" s="4"/>
    </row>
    <row r="33" spans="1:18" ht="15.75" thickBot="1" x14ac:dyDescent="0.3">
      <c r="A33" s="13"/>
      <c r="B33" s="67" t="s">
        <v>287</v>
      </c>
      <c r="C33" s="14" t="s">
        <v>264</v>
      </c>
      <c r="D33" s="58" t="s">
        <v>355</v>
      </c>
      <c r="E33" s="58"/>
      <c r="F33" s="58"/>
      <c r="G33" s="58"/>
      <c r="H33" s="58"/>
      <c r="I33" s="58"/>
      <c r="J33" s="58"/>
      <c r="K33" s="58"/>
      <c r="L33" s="58"/>
      <c r="M33" s="58"/>
      <c r="N33" s="58"/>
      <c r="O33" s="58"/>
      <c r="P33" s="58"/>
      <c r="Q33" s="58"/>
      <c r="R33" s="14"/>
    </row>
    <row r="34" spans="1:18" x14ac:dyDescent="0.25">
      <c r="A34" s="13"/>
      <c r="B34" s="70" t="s">
        <v>338</v>
      </c>
      <c r="C34" s="30" t="s">
        <v>264</v>
      </c>
      <c r="D34" s="63" t="s">
        <v>339</v>
      </c>
      <c r="E34" s="63"/>
      <c r="F34" s="64"/>
      <c r="G34" s="64" t="s">
        <v>264</v>
      </c>
      <c r="H34" s="63" t="s">
        <v>341</v>
      </c>
      <c r="I34" s="63"/>
      <c r="J34" s="64"/>
      <c r="K34" s="64" t="s">
        <v>264</v>
      </c>
      <c r="L34" s="63" t="s">
        <v>341</v>
      </c>
      <c r="M34" s="63"/>
      <c r="N34" s="64"/>
      <c r="O34" s="64" t="s">
        <v>264</v>
      </c>
      <c r="P34" s="63" t="s">
        <v>344</v>
      </c>
      <c r="Q34" s="63"/>
      <c r="R34" s="30"/>
    </row>
    <row r="35" spans="1:18" ht="15.75" thickBot="1" x14ac:dyDescent="0.3">
      <c r="A35" s="13"/>
      <c r="B35" s="69"/>
      <c r="C35" s="30"/>
      <c r="D35" s="58" t="s">
        <v>340</v>
      </c>
      <c r="E35" s="58"/>
      <c r="F35" s="30"/>
      <c r="G35" s="30"/>
      <c r="H35" s="58" t="s">
        <v>342</v>
      </c>
      <c r="I35" s="58"/>
      <c r="J35" s="30"/>
      <c r="K35" s="30"/>
      <c r="L35" s="58" t="s">
        <v>343</v>
      </c>
      <c r="M35" s="58"/>
      <c r="N35" s="30"/>
      <c r="O35" s="30"/>
      <c r="P35" s="58" t="s">
        <v>356</v>
      </c>
      <c r="Q35" s="58"/>
      <c r="R35" s="30"/>
    </row>
    <row r="36" spans="1:18" x14ac:dyDescent="0.25">
      <c r="A36" s="13"/>
      <c r="B36" s="47" t="s">
        <v>346</v>
      </c>
      <c r="C36" s="17" t="s">
        <v>264</v>
      </c>
      <c r="D36" s="51" t="s">
        <v>297</v>
      </c>
      <c r="E36" s="54" t="s">
        <v>272</v>
      </c>
      <c r="F36" s="53"/>
      <c r="G36" s="17" t="s">
        <v>264</v>
      </c>
      <c r="H36" s="51" t="s">
        <v>297</v>
      </c>
      <c r="I36" s="54" t="s">
        <v>272</v>
      </c>
      <c r="J36" s="53"/>
      <c r="K36" s="17" t="s">
        <v>264</v>
      </c>
      <c r="L36" s="51" t="s">
        <v>297</v>
      </c>
      <c r="M36" s="54" t="s">
        <v>272</v>
      </c>
      <c r="N36" s="53"/>
      <c r="O36" s="17" t="s">
        <v>264</v>
      </c>
      <c r="P36" s="51" t="s">
        <v>297</v>
      </c>
      <c r="Q36" s="54" t="s">
        <v>272</v>
      </c>
      <c r="R36" s="53"/>
    </row>
    <row r="37" spans="1:18" x14ac:dyDescent="0.25">
      <c r="A37" s="13"/>
      <c r="B37" s="48" t="s">
        <v>352</v>
      </c>
      <c r="C37" s="14" t="s">
        <v>264</v>
      </c>
      <c r="D37" s="44"/>
      <c r="E37" s="49">
        <v>7913</v>
      </c>
      <c r="F37" s="50" t="s">
        <v>264</v>
      </c>
      <c r="G37" s="14" t="s">
        <v>264</v>
      </c>
      <c r="H37" s="44"/>
      <c r="I37" s="55">
        <v>102</v>
      </c>
      <c r="J37" s="50" t="s">
        <v>264</v>
      </c>
      <c r="K37" s="14" t="s">
        <v>264</v>
      </c>
      <c r="L37" s="44"/>
      <c r="M37" s="55" t="s">
        <v>272</v>
      </c>
      <c r="N37" s="50"/>
      <c r="O37" s="14" t="s">
        <v>264</v>
      </c>
      <c r="P37" s="44"/>
      <c r="Q37" s="49">
        <v>8015</v>
      </c>
      <c r="R37" s="50" t="s">
        <v>264</v>
      </c>
    </row>
    <row r="38" spans="1:18" ht="25.5" x14ac:dyDescent="0.25">
      <c r="A38" s="13"/>
      <c r="B38" s="47" t="s">
        <v>353</v>
      </c>
      <c r="C38" s="17" t="s">
        <v>264</v>
      </c>
      <c r="D38" s="51"/>
      <c r="E38" s="52">
        <v>16019</v>
      </c>
      <c r="F38" s="53" t="s">
        <v>264</v>
      </c>
      <c r="G38" s="17" t="s">
        <v>264</v>
      </c>
      <c r="H38" s="51"/>
      <c r="I38" s="52">
        <v>1196</v>
      </c>
      <c r="J38" s="53" t="s">
        <v>264</v>
      </c>
      <c r="K38" s="17" t="s">
        <v>264</v>
      </c>
      <c r="L38" s="51"/>
      <c r="M38" s="54" t="s">
        <v>272</v>
      </c>
      <c r="N38" s="53"/>
      <c r="O38" s="17" t="s">
        <v>264</v>
      </c>
      <c r="P38" s="51"/>
      <c r="Q38" s="52">
        <v>17215</v>
      </c>
      <c r="R38" s="53" t="s">
        <v>264</v>
      </c>
    </row>
    <row r="39" spans="1:18" x14ac:dyDescent="0.25">
      <c r="A39" s="13"/>
      <c r="B39" s="48" t="s">
        <v>354</v>
      </c>
      <c r="C39" s="14" t="s">
        <v>264</v>
      </c>
      <c r="D39" s="44"/>
      <c r="E39" s="55">
        <v>509</v>
      </c>
      <c r="F39" s="50" t="s">
        <v>264</v>
      </c>
      <c r="G39" s="14" t="s">
        <v>264</v>
      </c>
      <c r="H39" s="44"/>
      <c r="I39" s="55">
        <v>64</v>
      </c>
      <c r="J39" s="50" t="s">
        <v>264</v>
      </c>
      <c r="K39" s="14" t="s">
        <v>264</v>
      </c>
      <c r="L39" s="44"/>
      <c r="M39" s="55" t="s">
        <v>272</v>
      </c>
      <c r="N39" s="50"/>
      <c r="O39" s="14" t="s">
        <v>264</v>
      </c>
      <c r="P39" s="44"/>
      <c r="Q39" s="55">
        <v>573</v>
      </c>
      <c r="R39" s="50" t="s">
        <v>264</v>
      </c>
    </row>
    <row r="40" spans="1:18" x14ac:dyDescent="0.25">
      <c r="A40" s="13"/>
      <c r="B40" s="47" t="s">
        <v>347</v>
      </c>
      <c r="C40" s="17" t="s">
        <v>264</v>
      </c>
      <c r="D40" s="51"/>
      <c r="E40" s="52">
        <v>2731</v>
      </c>
      <c r="F40" s="53" t="s">
        <v>264</v>
      </c>
      <c r="G40" s="17" t="s">
        <v>264</v>
      </c>
      <c r="H40" s="51"/>
      <c r="I40" s="54" t="s">
        <v>272</v>
      </c>
      <c r="J40" s="53"/>
      <c r="K40" s="17" t="s">
        <v>264</v>
      </c>
      <c r="L40" s="51"/>
      <c r="M40" s="54">
        <v>12</v>
      </c>
      <c r="N40" s="53" t="s">
        <v>264</v>
      </c>
      <c r="O40" s="17" t="s">
        <v>264</v>
      </c>
      <c r="P40" s="51"/>
      <c r="Q40" s="52">
        <v>2719</v>
      </c>
      <c r="R40" s="53" t="s">
        <v>264</v>
      </c>
    </row>
    <row r="41" spans="1:18" ht="25.5" x14ac:dyDescent="0.25">
      <c r="A41" s="13"/>
      <c r="B41" s="48" t="s">
        <v>348</v>
      </c>
      <c r="C41" s="14" t="s">
        <v>264</v>
      </c>
      <c r="D41" s="44"/>
      <c r="E41" s="49">
        <v>959863</v>
      </c>
      <c r="F41" s="50" t="s">
        <v>264</v>
      </c>
      <c r="G41" s="14" t="s">
        <v>264</v>
      </c>
      <c r="H41" s="44"/>
      <c r="I41" s="49">
        <v>15048</v>
      </c>
      <c r="J41" s="50" t="s">
        <v>264</v>
      </c>
      <c r="K41" s="14" t="s">
        <v>264</v>
      </c>
      <c r="L41" s="44"/>
      <c r="M41" s="49">
        <v>1058</v>
      </c>
      <c r="N41" s="50" t="s">
        <v>264</v>
      </c>
      <c r="O41" s="14" t="s">
        <v>264</v>
      </c>
      <c r="P41" s="44"/>
      <c r="Q41" s="49">
        <v>973853</v>
      </c>
      <c r="R41" s="50" t="s">
        <v>264</v>
      </c>
    </row>
    <row r="42" spans="1:18" x14ac:dyDescent="0.25">
      <c r="A42" s="13"/>
      <c r="B42" s="47" t="s">
        <v>349</v>
      </c>
      <c r="C42" s="17" t="s">
        <v>264</v>
      </c>
      <c r="D42" s="51"/>
      <c r="E42" s="52">
        <v>3750</v>
      </c>
      <c r="F42" s="53" t="s">
        <v>264</v>
      </c>
      <c r="G42" s="17" t="s">
        <v>264</v>
      </c>
      <c r="H42" s="51"/>
      <c r="I42" s="54">
        <v>50</v>
      </c>
      <c r="J42" s="53" t="s">
        <v>264</v>
      </c>
      <c r="K42" s="17" t="s">
        <v>264</v>
      </c>
      <c r="L42" s="51"/>
      <c r="M42" s="54" t="s">
        <v>272</v>
      </c>
      <c r="N42" s="53"/>
      <c r="O42" s="17" t="s">
        <v>264</v>
      </c>
      <c r="P42" s="51"/>
      <c r="Q42" s="52">
        <v>3800</v>
      </c>
      <c r="R42" s="53" t="s">
        <v>264</v>
      </c>
    </row>
    <row r="43" spans="1:18" x14ac:dyDescent="0.25">
      <c r="A43" s="13"/>
      <c r="B43" s="48" t="s">
        <v>357</v>
      </c>
      <c r="C43" s="14" t="s">
        <v>264</v>
      </c>
      <c r="D43" s="44"/>
      <c r="E43" s="55">
        <v>26</v>
      </c>
      <c r="F43" s="50" t="s">
        <v>264</v>
      </c>
      <c r="G43" s="14" t="s">
        <v>264</v>
      </c>
      <c r="H43" s="44"/>
      <c r="I43" s="55" t="s">
        <v>272</v>
      </c>
      <c r="J43" s="50"/>
      <c r="K43" s="14" t="s">
        <v>264</v>
      </c>
      <c r="L43" s="44"/>
      <c r="M43" s="55" t="s">
        <v>272</v>
      </c>
      <c r="N43" s="50"/>
      <c r="O43" s="14" t="s">
        <v>264</v>
      </c>
      <c r="P43" s="44"/>
      <c r="Q43" s="55">
        <v>26</v>
      </c>
      <c r="R43" s="50" t="s">
        <v>264</v>
      </c>
    </row>
    <row r="44" spans="1:18" x14ac:dyDescent="0.25">
      <c r="A44" s="13"/>
      <c r="B44" s="47" t="s">
        <v>358</v>
      </c>
      <c r="C44" s="17" t="s">
        <v>264</v>
      </c>
      <c r="D44" s="51"/>
      <c r="E44" s="54">
        <v>250</v>
      </c>
      <c r="F44" s="53" t="s">
        <v>264</v>
      </c>
      <c r="G44" s="17" t="s">
        <v>264</v>
      </c>
      <c r="H44" s="51"/>
      <c r="I44" s="54" t="s">
        <v>272</v>
      </c>
      <c r="J44" s="53"/>
      <c r="K44" s="17" t="s">
        <v>264</v>
      </c>
      <c r="L44" s="51"/>
      <c r="M44" s="54">
        <v>4</v>
      </c>
      <c r="N44" s="53" t="s">
        <v>264</v>
      </c>
      <c r="O44" s="17" t="s">
        <v>264</v>
      </c>
      <c r="P44" s="51"/>
      <c r="Q44" s="54">
        <v>246</v>
      </c>
      <c r="R44" s="53" t="s">
        <v>264</v>
      </c>
    </row>
    <row r="45" spans="1:18" ht="15.75" thickBot="1" x14ac:dyDescent="0.3">
      <c r="A45" s="13"/>
      <c r="B45" s="48" t="s">
        <v>350</v>
      </c>
      <c r="C45" s="14" t="s">
        <v>264</v>
      </c>
      <c r="D45" s="44"/>
      <c r="E45" s="55">
        <v>505</v>
      </c>
      <c r="F45" s="50" t="s">
        <v>264</v>
      </c>
      <c r="G45" s="14" t="s">
        <v>264</v>
      </c>
      <c r="H45" s="44"/>
      <c r="I45" s="55" t="s">
        <v>272</v>
      </c>
      <c r="J45" s="50"/>
      <c r="K45" s="14" t="s">
        <v>264</v>
      </c>
      <c r="L45" s="44"/>
      <c r="M45" s="55">
        <v>208</v>
      </c>
      <c r="N45" s="50" t="s">
        <v>264</v>
      </c>
      <c r="O45" s="14" t="s">
        <v>264</v>
      </c>
      <c r="P45" s="44"/>
      <c r="Q45" s="55">
        <v>297</v>
      </c>
      <c r="R45" s="50" t="s">
        <v>264</v>
      </c>
    </row>
    <row r="46" spans="1:18" x14ac:dyDescent="0.25">
      <c r="A46" s="13"/>
      <c r="B46" s="25"/>
      <c r="C46" s="25" t="s">
        <v>264</v>
      </c>
      <c r="D46" s="26"/>
      <c r="E46" s="26"/>
      <c r="F46" s="25"/>
      <c r="G46" s="25" t="s">
        <v>264</v>
      </c>
      <c r="H46" s="26"/>
      <c r="I46" s="26"/>
      <c r="J46" s="25"/>
      <c r="K46" s="25" t="s">
        <v>264</v>
      </c>
      <c r="L46" s="26"/>
      <c r="M46" s="26"/>
      <c r="N46" s="25"/>
      <c r="O46" s="25" t="s">
        <v>264</v>
      </c>
      <c r="P46" s="26"/>
      <c r="Q46" s="26"/>
      <c r="R46" s="25"/>
    </row>
    <row r="47" spans="1:18" x14ac:dyDescent="0.25">
      <c r="A47" s="13"/>
      <c r="B47" s="4"/>
      <c r="C47" s="38"/>
      <c r="D47" s="38"/>
      <c r="E47" s="38"/>
      <c r="F47" s="38"/>
      <c r="G47" s="38"/>
      <c r="H47" s="38"/>
      <c r="I47" s="38"/>
      <c r="J47" s="38"/>
      <c r="K47" s="38"/>
      <c r="L47" s="38"/>
      <c r="M47" s="38"/>
      <c r="N47" s="38"/>
      <c r="O47" s="38"/>
      <c r="P47" s="38"/>
      <c r="Q47" s="38"/>
      <c r="R47" s="38"/>
    </row>
    <row r="48" spans="1:18" ht="15.75" thickBot="1" x14ac:dyDescent="0.3">
      <c r="A48" s="13"/>
      <c r="B48" s="47" t="s">
        <v>156</v>
      </c>
      <c r="C48" s="17" t="s">
        <v>264</v>
      </c>
      <c r="D48" s="51" t="s">
        <v>297</v>
      </c>
      <c r="E48" s="52">
        <v>991566</v>
      </c>
      <c r="F48" s="53" t="s">
        <v>264</v>
      </c>
      <c r="G48" s="17" t="s">
        <v>264</v>
      </c>
      <c r="H48" s="51" t="s">
        <v>297</v>
      </c>
      <c r="I48" s="52">
        <v>16460</v>
      </c>
      <c r="J48" s="53" t="s">
        <v>264</v>
      </c>
      <c r="K48" s="17" t="s">
        <v>264</v>
      </c>
      <c r="L48" s="51" t="s">
        <v>297</v>
      </c>
      <c r="M48" s="52">
        <v>1282</v>
      </c>
      <c r="N48" s="53" t="s">
        <v>264</v>
      </c>
      <c r="O48" s="17" t="s">
        <v>264</v>
      </c>
      <c r="P48" s="51" t="s">
        <v>297</v>
      </c>
      <c r="Q48" s="52">
        <v>1006744</v>
      </c>
      <c r="R48" s="53" t="s">
        <v>264</v>
      </c>
    </row>
    <row r="49" spans="1:26" ht="15.75" thickTop="1" x14ac:dyDescent="0.25">
      <c r="A49" s="13"/>
      <c r="B49" s="25"/>
      <c r="C49" s="25" t="s">
        <v>264</v>
      </c>
      <c r="D49" s="28"/>
      <c r="E49" s="28"/>
      <c r="F49" s="25"/>
      <c r="G49" s="25" t="s">
        <v>264</v>
      </c>
      <c r="H49" s="28"/>
      <c r="I49" s="28"/>
      <c r="J49" s="25"/>
      <c r="K49" s="25" t="s">
        <v>264</v>
      </c>
      <c r="L49" s="28"/>
      <c r="M49" s="28"/>
      <c r="N49" s="25"/>
      <c r="O49" s="25" t="s">
        <v>264</v>
      </c>
      <c r="P49" s="28"/>
      <c r="Q49" s="28"/>
      <c r="R49" s="25"/>
    </row>
    <row r="50" spans="1:26" ht="25.5" customHeight="1" x14ac:dyDescent="0.25">
      <c r="A50" s="13"/>
      <c r="B50" s="66" t="s">
        <v>359</v>
      </c>
      <c r="C50" s="66"/>
      <c r="D50" s="66"/>
      <c r="E50" s="66"/>
      <c r="F50" s="66"/>
      <c r="G50" s="66"/>
      <c r="H50" s="66"/>
      <c r="I50" s="66"/>
      <c r="J50" s="66"/>
      <c r="K50" s="66"/>
      <c r="L50" s="66"/>
      <c r="M50" s="66"/>
      <c r="N50" s="66"/>
      <c r="O50" s="66"/>
      <c r="P50" s="66"/>
      <c r="Q50" s="66"/>
      <c r="R50" s="66"/>
      <c r="S50" s="66"/>
      <c r="T50" s="66"/>
      <c r="U50" s="66"/>
      <c r="V50" s="66"/>
      <c r="W50" s="66"/>
      <c r="X50" s="66"/>
      <c r="Y50" s="66"/>
      <c r="Z50" s="66"/>
    </row>
    <row r="51" spans="1:26" x14ac:dyDescent="0.25">
      <c r="A51" s="13"/>
      <c r="B51" s="42"/>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ht="25.5" customHeight="1" x14ac:dyDescent="0.25">
      <c r="A52" s="13"/>
      <c r="B52" s="66" t="s">
        <v>360</v>
      </c>
      <c r="C52" s="66"/>
      <c r="D52" s="66"/>
      <c r="E52" s="66"/>
      <c r="F52" s="66"/>
      <c r="G52" s="66"/>
      <c r="H52" s="66"/>
      <c r="I52" s="66"/>
      <c r="J52" s="66"/>
      <c r="K52" s="66"/>
      <c r="L52" s="66"/>
      <c r="M52" s="66"/>
      <c r="N52" s="66"/>
      <c r="O52" s="66"/>
      <c r="P52" s="66"/>
      <c r="Q52" s="66"/>
      <c r="R52" s="66"/>
      <c r="S52" s="66"/>
      <c r="T52" s="66"/>
      <c r="U52" s="66"/>
      <c r="V52" s="66"/>
      <c r="W52" s="66"/>
      <c r="X52" s="66"/>
      <c r="Y52" s="66"/>
      <c r="Z52" s="66"/>
    </row>
    <row r="53" spans="1:26" x14ac:dyDescent="0.25">
      <c r="A53" s="13"/>
      <c r="B53" s="66" t="s">
        <v>361</v>
      </c>
      <c r="C53" s="66"/>
      <c r="D53" s="66"/>
      <c r="E53" s="66"/>
      <c r="F53" s="66"/>
      <c r="G53" s="66"/>
      <c r="H53" s="66"/>
      <c r="I53" s="66"/>
      <c r="J53" s="66"/>
      <c r="K53" s="66"/>
      <c r="L53" s="66"/>
      <c r="M53" s="66"/>
      <c r="N53" s="66"/>
      <c r="O53" s="66"/>
      <c r="P53" s="66"/>
      <c r="Q53" s="66"/>
      <c r="R53" s="66"/>
      <c r="S53" s="66"/>
      <c r="T53" s="66"/>
      <c r="U53" s="66"/>
      <c r="V53" s="66"/>
      <c r="W53" s="66"/>
      <c r="X53" s="66"/>
      <c r="Y53" s="66"/>
      <c r="Z53" s="66"/>
    </row>
    <row r="54" spans="1:26" x14ac:dyDescent="0.25">
      <c r="A54" s="13"/>
      <c r="B54" s="41"/>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x14ac:dyDescent="0.25">
      <c r="A55" s="13"/>
      <c r="B55" s="4"/>
      <c r="C55" s="4"/>
      <c r="D55" s="4"/>
      <c r="E55" s="4"/>
      <c r="F55" s="4"/>
      <c r="G55" s="4"/>
      <c r="H55" s="4"/>
      <c r="I55" s="4"/>
      <c r="J55" s="4"/>
      <c r="K55" s="4"/>
      <c r="L55" s="4"/>
      <c r="M55" s="4"/>
      <c r="N55" s="4"/>
    </row>
    <row r="56" spans="1:26" ht="15.75" thickBot="1" x14ac:dyDescent="0.3">
      <c r="A56" s="13"/>
      <c r="B56" s="67" t="s">
        <v>287</v>
      </c>
      <c r="C56" s="14" t="s">
        <v>264</v>
      </c>
      <c r="D56" s="30"/>
      <c r="E56" s="30"/>
      <c r="F56" s="14"/>
      <c r="G56" s="14" t="s">
        <v>264</v>
      </c>
      <c r="H56" s="30"/>
      <c r="I56" s="30"/>
      <c r="J56" s="14"/>
      <c r="K56" s="14" t="s">
        <v>264</v>
      </c>
      <c r="L56" s="30"/>
      <c r="M56" s="30"/>
      <c r="N56" s="14"/>
    </row>
    <row r="57" spans="1:26" x14ac:dyDescent="0.25">
      <c r="A57" s="13"/>
      <c r="B57" s="70" t="s">
        <v>338</v>
      </c>
      <c r="C57" s="30" t="s">
        <v>264</v>
      </c>
      <c r="D57" s="57" t="s">
        <v>339</v>
      </c>
      <c r="E57" s="57"/>
      <c r="F57" s="30"/>
      <c r="G57" s="30" t="s">
        <v>264</v>
      </c>
      <c r="H57" s="57" t="s">
        <v>344</v>
      </c>
      <c r="I57" s="57"/>
      <c r="J57" s="30"/>
      <c r="K57" s="30" t="s">
        <v>264</v>
      </c>
      <c r="L57" s="57" t="s">
        <v>362</v>
      </c>
      <c r="M57" s="57"/>
      <c r="N57" s="30"/>
    </row>
    <row r="58" spans="1:26" ht="15.75" thickBot="1" x14ac:dyDescent="0.3">
      <c r="A58" s="13"/>
      <c r="B58" s="69"/>
      <c r="C58" s="30"/>
      <c r="D58" s="58" t="s">
        <v>340</v>
      </c>
      <c r="E58" s="58"/>
      <c r="F58" s="30"/>
      <c r="G58" s="30"/>
      <c r="H58" s="58" t="s">
        <v>345</v>
      </c>
      <c r="I58" s="58"/>
      <c r="J58" s="30"/>
      <c r="K58" s="30"/>
      <c r="L58" s="58"/>
      <c r="M58" s="58"/>
      <c r="N58" s="30"/>
    </row>
    <row r="59" spans="1:26" x14ac:dyDescent="0.25">
      <c r="A59" s="13"/>
      <c r="B59" s="47" t="s">
        <v>363</v>
      </c>
      <c r="C59" s="17" t="s">
        <v>264</v>
      </c>
      <c r="D59" s="51" t="s">
        <v>297</v>
      </c>
      <c r="E59" s="54" t="s">
        <v>272</v>
      </c>
      <c r="F59" s="53"/>
      <c r="G59" s="17" t="s">
        <v>264</v>
      </c>
      <c r="H59" s="51" t="s">
        <v>297</v>
      </c>
      <c r="I59" s="54" t="s">
        <v>272</v>
      </c>
      <c r="J59" s="53"/>
      <c r="K59" s="17" t="s">
        <v>264</v>
      </c>
      <c r="L59" s="51"/>
      <c r="M59" s="54" t="s">
        <v>272</v>
      </c>
      <c r="N59" s="53" t="s">
        <v>364</v>
      </c>
    </row>
    <row r="60" spans="1:26" x14ac:dyDescent="0.25">
      <c r="A60" s="13"/>
      <c r="B60" s="48" t="s">
        <v>365</v>
      </c>
      <c r="C60" s="14" t="s">
        <v>264</v>
      </c>
      <c r="D60" s="44"/>
      <c r="E60" s="55" t="s">
        <v>272</v>
      </c>
      <c r="F60" s="50"/>
      <c r="G60" s="14" t="s">
        <v>264</v>
      </c>
      <c r="H60" s="44"/>
      <c r="I60" s="55" t="s">
        <v>272</v>
      </c>
      <c r="J60" s="50"/>
      <c r="K60" s="14" t="s">
        <v>264</v>
      </c>
      <c r="L60" s="44"/>
      <c r="M60" s="55" t="s">
        <v>272</v>
      </c>
      <c r="N60" s="50" t="s">
        <v>364</v>
      </c>
    </row>
    <row r="61" spans="1:26" x14ac:dyDescent="0.25">
      <c r="A61" s="13"/>
      <c r="B61" s="47" t="s">
        <v>366</v>
      </c>
      <c r="C61" s="17" t="s">
        <v>264</v>
      </c>
      <c r="D61" s="51"/>
      <c r="E61" s="52">
        <v>58422</v>
      </c>
      <c r="F61" s="53" t="s">
        <v>264</v>
      </c>
      <c r="G61" s="17" t="s">
        <v>264</v>
      </c>
      <c r="H61" s="51"/>
      <c r="I61" s="52">
        <v>58064</v>
      </c>
      <c r="J61" s="53" t="s">
        <v>264</v>
      </c>
      <c r="K61" s="17" t="s">
        <v>264</v>
      </c>
      <c r="L61" s="51"/>
      <c r="M61" s="54">
        <v>0.62</v>
      </c>
      <c r="N61" s="53" t="s">
        <v>364</v>
      </c>
    </row>
    <row r="62" spans="1:26" x14ac:dyDescent="0.25">
      <c r="A62" s="13"/>
      <c r="B62" s="48" t="s">
        <v>367</v>
      </c>
      <c r="C62" s="14" t="s">
        <v>264</v>
      </c>
      <c r="D62" s="44"/>
      <c r="E62" s="49">
        <v>84981</v>
      </c>
      <c r="F62" s="50" t="s">
        <v>264</v>
      </c>
      <c r="G62" s="14" t="s">
        <v>264</v>
      </c>
      <c r="H62" s="44"/>
      <c r="I62" s="49">
        <v>84191</v>
      </c>
      <c r="J62" s="50" t="s">
        <v>264</v>
      </c>
      <c r="K62" s="14" t="s">
        <v>264</v>
      </c>
      <c r="L62" s="44"/>
      <c r="M62" s="55">
        <v>0.69</v>
      </c>
      <c r="N62" s="50" t="s">
        <v>364</v>
      </c>
    </row>
    <row r="63" spans="1:26" ht="26.25" thickBot="1" x14ac:dyDescent="0.3">
      <c r="A63" s="13"/>
      <c r="B63" s="47" t="s">
        <v>348</v>
      </c>
      <c r="C63" s="17" t="s">
        <v>264</v>
      </c>
      <c r="D63" s="51"/>
      <c r="E63" s="52">
        <v>574051</v>
      </c>
      <c r="F63" s="53" t="s">
        <v>264</v>
      </c>
      <c r="G63" s="17" t="s">
        <v>264</v>
      </c>
      <c r="H63" s="51"/>
      <c r="I63" s="52">
        <v>574401</v>
      </c>
      <c r="J63" s="53" t="s">
        <v>264</v>
      </c>
      <c r="K63" s="17" t="s">
        <v>264</v>
      </c>
      <c r="L63" s="51"/>
      <c r="M63" s="54">
        <v>1.54</v>
      </c>
      <c r="N63" s="53" t="s">
        <v>364</v>
      </c>
    </row>
    <row r="64" spans="1:26" x14ac:dyDescent="0.25">
      <c r="A64" s="13"/>
      <c r="B64" s="25"/>
      <c r="C64" s="25" t="s">
        <v>264</v>
      </c>
      <c r="D64" s="26"/>
      <c r="E64" s="26"/>
      <c r="F64" s="25"/>
      <c r="G64" s="25" t="s">
        <v>264</v>
      </c>
      <c r="H64" s="26"/>
      <c r="I64" s="26"/>
      <c r="J64" s="25"/>
      <c r="K64" s="25" t="s">
        <v>264</v>
      </c>
      <c r="L64" s="25"/>
      <c r="M64" s="25"/>
      <c r="N64" s="25"/>
    </row>
    <row r="65" spans="1:26" x14ac:dyDescent="0.25">
      <c r="A65" s="13"/>
      <c r="B65" s="4"/>
      <c r="C65" s="38"/>
      <c r="D65" s="38"/>
      <c r="E65" s="38"/>
      <c r="F65" s="38"/>
      <c r="G65" s="38"/>
      <c r="H65" s="38"/>
      <c r="I65" s="38"/>
      <c r="J65" s="38"/>
      <c r="K65" s="38"/>
      <c r="L65" s="38"/>
      <c r="M65" s="38"/>
      <c r="N65" s="38"/>
    </row>
    <row r="66" spans="1:26" x14ac:dyDescent="0.25">
      <c r="A66" s="13"/>
      <c r="B66" s="2"/>
      <c r="C66" s="14" t="s">
        <v>264</v>
      </c>
      <c r="D66" s="44" t="s">
        <v>297</v>
      </c>
      <c r="E66" s="49">
        <v>717454</v>
      </c>
      <c r="F66" s="50" t="s">
        <v>264</v>
      </c>
      <c r="G66" s="14" t="s">
        <v>264</v>
      </c>
      <c r="H66" s="44" t="s">
        <v>297</v>
      </c>
      <c r="I66" s="49">
        <v>716656</v>
      </c>
      <c r="J66" s="50" t="s">
        <v>264</v>
      </c>
      <c r="K66" s="14" t="s">
        <v>264</v>
      </c>
      <c r="L66" s="44"/>
      <c r="M66" s="55">
        <v>1.36</v>
      </c>
      <c r="N66" s="50" t="s">
        <v>364</v>
      </c>
    </row>
    <row r="67" spans="1:26" ht="15.75" thickBot="1" x14ac:dyDescent="0.3">
      <c r="A67" s="13"/>
      <c r="B67" s="71" t="s">
        <v>347</v>
      </c>
      <c r="C67" s="17" t="s">
        <v>264</v>
      </c>
      <c r="D67" s="51"/>
      <c r="E67" s="54">
        <v>946</v>
      </c>
      <c r="F67" s="53" t="s">
        <v>264</v>
      </c>
      <c r="G67" s="17" t="s">
        <v>264</v>
      </c>
      <c r="H67" s="51"/>
      <c r="I67" s="54">
        <v>946</v>
      </c>
      <c r="J67" s="53" t="s">
        <v>264</v>
      </c>
      <c r="K67" s="17" t="s">
        <v>264</v>
      </c>
      <c r="L67" s="16"/>
      <c r="M67" s="16"/>
      <c r="N67" s="16"/>
    </row>
    <row r="68" spans="1:26" x14ac:dyDescent="0.25">
      <c r="A68" s="13"/>
      <c r="B68" s="25"/>
      <c r="C68" s="25" t="s">
        <v>264</v>
      </c>
      <c r="D68" s="26"/>
      <c r="E68" s="26"/>
      <c r="F68" s="25"/>
      <c r="G68" s="25" t="s">
        <v>264</v>
      </c>
      <c r="H68" s="26"/>
      <c r="I68" s="26"/>
      <c r="J68" s="25"/>
      <c r="K68" s="25" t="s">
        <v>264</v>
      </c>
      <c r="L68" s="25"/>
      <c r="M68" s="25"/>
      <c r="N68" s="25"/>
    </row>
    <row r="69" spans="1:26" x14ac:dyDescent="0.25">
      <c r="A69" s="13"/>
      <c r="B69" s="4"/>
      <c r="C69" s="38"/>
      <c r="D69" s="38"/>
      <c r="E69" s="38"/>
      <c r="F69" s="38"/>
      <c r="G69" s="38"/>
      <c r="H69" s="38"/>
      <c r="I69" s="38"/>
      <c r="J69" s="38"/>
      <c r="K69" s="38"/>
      <c r="L69" s="38"/>
      <c r="M69" s="38"/>
      <c r="N69" s="38"/>
    </row>
    <row r="70" spans="1:26" ht="15.75" thickBot="1" x14ac:dyDescent="0.3">
      <c r="A70" s="13"/>
      <c r="B70" s="2"/>
      <c r="C70" s="14" t="s">
        <v>264</v>
      </c>
      <c r="D70" s="44" t="s">
        <v>297</v>
      </c>
      <c r="E70" s="49">
        <v>718400</v>
      </c>
      <c r="F70" s="50" t="s">
        <v>264</v>
      </c>
      <c r="G70" s="14" t="s">
        <v>264</v>
      </c>
      <c r="H70" s="44" t="s">
        <v>297</v>
      </c>
      <c r="I70" s="49">
        <v>717602</v>
      </c>
      <c r="J70" s="50" t="s">
        <v>264</v>
      </c>
      <c r="K70" s="14" t="s">
        <v>264</v>
      </c>
      <c r="L70" s="4"/>
      <c r="M70" s="4"/>
      <c r="N70" s="4"/>
    </row>
    <row r="71" spans="1:26" ht="15.75" thickTop="1" x14ac:dyDescent="0.25">
      <c r="A71" s="13"/>
      <c r="B71" s="25"/>
      <c r="C71" s="25" t="s">
        <v>264</v>
      </c>
      <c r="D71" s="28"/>
      <c r="E71" s="28"/>
      <c r="F71" s="25"/>
      <c r="G71" s="25" t="s">
        <v>264</v>
      </c>
      <c r="H71" s="28"/>
      <c r="I71" s="28"/>
      <c r="J71" s="25"/>
      <c r="K71" s="25" t="s">
        <v>264</v>
      </c>
      <c r="L71" s="25"/>
      <c r="M71" s="25"/>
      <c r="N71" s="25"/>
    </row>
    <row r="72" spans="1:26" x14ac:dyDescent="0.25">
      <c r="A72" s="13"/>
      <c r="B72" s="41"/>
      <c r="C72" s="41"/>
      <c r="D72" s="41"/>
      <c r="E72" s="41"/>
      <c r="F72" s="41"/>
      <c r="G72" s="41"/>
      <c r="H72" s="41"/>
      <c r="I72" s="41"/>
      <c r="J72" s="41"/>
      <c r="K72" s="41"/>
      <c r="L72" s="41"/>
      <c r="M72" s="41"/>
      <c r="N72" s="41"/>
      <c r="O72" s="41"/>
      <c r="P72" s="41"/>
      <c r="Q72" s="41"/>
      <c r="R72" s="41"/>
      <c r="S72" s="41"/>
      <c r="T72" s="41"/>
      <c r="U72" s="41"/>
      <c r="V72" s="41"/>
      <c r="W72" s="41"/>
      <c r="X72" s="41"/>
      <c r="Y72" s="41"/>
      <c r="Z72" s="41"/>
    </row>
    <row r="73" spans="1:26" x14ac:dyDescent="0.25">
      <c r="A73" s="13"/>
      <c r="B73" s="4"/>
      <c r="C73" s="4"/>
      <c r="D73" s="4"/>
      <c r="E73" s="4"/>
      <c r="F73" s="4"/>
      <c r="G73" s="4"/>
      <c r="H73" s="4"/>
      <c r="I73" s="4"/>
      <c r="J73" s="4"/>
      <c r="K73" s="4"/>
      <c r="L73" s="4"/>
      <c r="M73" s="4"/>
      <c r="N73" s="4"/>
    </row>
    <row r="74" spans="1:26" x14ac:dyDescent="0.25">
      <c r="A74" s="13"/>
      <c r="B74" s="69" t="s">
        <v>351</v>
      </c>
      <c r="C74" s="30" t="s">
        <v>264</v>
      </c>
      <c r="D74" s="57" t="s">
        <v>339</v>
      </c>
      <c r="E74" s="57"/>
      <c r="F74" s="30"/>
      <c r="G74" s="30" t="s">
        <v>264</v>
      </c>
      <c r="H74" s="57" t="s">
        <v>344</v>
      </c>
      <c r="I74" s="57"/>
      <c r="J74" s="30"/>
      <c r="K74" s="30" t="s">
        <v>264</v>
      </c>
      <c r="L74" s="57" t="s">
        <v>362</v>
      </c>
      <c r="M74" s="57"/>
      <c r="N74" s="30"/>
    </row>
    <row r="75" spans="1:26" ht="15.75" thickBot="1" x14ac:dyDescent="0.3">
      <c r="A75" s="13"/>
      <c r="B75" s="69"/>
      <c r="C75" s="30"/>
      <c r="D75" s="58" t="s">
        <v>340</v>
      </c>
      <c r="E75" s="58"/>
      <c r="F75" s="30"/>
      <c r="G75" s="30"/>
      <c r="H75" s="58" t="s">
        <v>345</v>
      </c>
      <c r="I75" s="58"/>
      <c r="J75" s="30"/>
      <c r="K75" s="30"/>
      <c r="L75" s="58"/>
      <c r="M75" s="58"/>
      <c r="N75" s="30"/>
    </row>
    <row r="76" spans="1:26" x14ac:dyDescent="0.25">
      <c r="A76" s="13"/>
      <c r="B76" s="47" t="s">
        <v>363</v>
      </c>
      <c r="C76" s="17" t="s">
        <v>264</v>
      </c>
      <c r="D76" s="51" t="s">
        <v>297</v>
      </c>
      <c r="E76" s="54">
        <v>679</v>
      </c>
      <c r="F76" s="53" t="s">
        <v>264</v>
      </c>
      <c r="G76" s="17" t="s">
        <v>264</v>
      </c>
      <c r="H76" s="51" t="s">
        <v>297</v>
      </c>
      <c r="I76" s="54">
        <v>678</v>
      </c>
      <c r="J76" s="53" t="s">
        <v>264</v>
      </c>
      <c r="K76" s="17" t="s">
        <v>264</v>
      </c>
      <c r="L76" s="51"/>
      <c r="M76" s="54">
        <v>0.83</v>
      </c>
      <c r="N76" s="53" t="s">
        <v>368</v>
      </c>
    </row>
    <row r="77" spans="1:26" x14ac:dyDescent="0.25">
      <c r="A77" s="13"/>
      <c r="B77" s="48" t="s">
        <v>365</v>
      </c>
      <c r="C77" s="14" t="s">
        <v>264</v>
      </c>
      <c r="D77" s="44"/>
      <c r="E77" s="49">
        <v>1130</v>
      </c>
      <c r="F77" s="50" t="s">
        <v>264</v>
      </c>
      <c r="G77" s="14" t="s">
        <v>264</v>
      </c>
      <c r="H77" s="44"/>
      <c r="I77" s="49">
        <v>1134</v>
      </c>
      <c r="J77" s="50" t="s">
        <v>264</v>
      </c>
      <c r="K77" s="14" t="s">
        <v>264</v>
      </c>
      <c r="L77" s="44"/>
      <c r="M77" s="55">
        <v>2.06</v>
      </c>
      <c r="N77" s="50" t="s">
        <v>368</v>
      </c>
    </row>
    <row r="78" spans="1:26" x14ac:dyDescent="0.25">
      <c r="A78" s="13"/>
      <c r="B78" s="47" t="s">
        <v>366</v>
      </c>
      <c r="C78" s="17" t="s">
        <v>264</v>
      </c>
      <c r="D78" s="51"/>
      <c r="E78" s="52">
        <v>7198</v>
      </c>
      <c r="F78" s="53" t="s">
        <v>264</v>
      </c>
      <c r="G78" s="17" t="s">
        <v>264</v>
      </c>
      <c r="H78" s="51"/>
      <c r="I78" s="52">
        <v>7197</v>
      </c>
      <c r="J78" s="53" t="s">
        <v>264</v>
      </c>
      <c r="K78" s="17" t="s">
        <v>264</v>
      </c>
      <c r="L78" s="51"/>
      <c r="M78" s="54">
        <v>3.03</v>
      </c>
      <c r="N78" s="53" t="s">
        <v>368</v>
      </c>
    </row>
    <row r="79" spans="1:26" x14ac:dyDescent="0.25">
      <c r="A79" s="13"/>
      <c r="B79" s="48" t="s">
        <v>367</v>
      </c>
      <c r="C79" s="14" t="s">
        <v>264</v>
      </c>
      <c r="D79" s="44"/>
      <c r="E79" s="49">
        <v>20904</v>
      </c>
      <c r="F79" s="50" t="s">
        <v>264</v>
      </c>
      <c r="G79" s="14" t="s">
        <v>264</v>
      </c>
      <c r="H79" s="44"/>
      <c r="I79" s="49">
        <v>20606</v>
      </c>
      <c r="J79" s="50" t="s">
        <v>264</v>
      </c>
      <c r="K79" s="14" t="s">
        <v>264</v>
      </c>
      <c r="L79" s="44"/>
      <c r="M79" s="55">
        <v>3.05</v>
      </c>
      <c r="N79" s="50" t="s">
        <v>364</v>
      </c>
    </row>
    <row r="80" spans="1:26" ht="26.25" thickBot="1" x14ac:dyDescent="0.3">
      <c r="A80" s="13"/>
      <c r="B80" s="47" t="s">
        <v>348</v>
      </c>
      <c r="C80" s="17" t="s">
        <v>264</v>
      </c>
      <c r="D80" s="51"/>
      <c r="E80" s="52">
        <v>453075</v>
      </c>
      <c r="F80" s="53" t="s">
        <v>264</v>
      </c>
      <c r="G80" s="17" t="s">
        <v>264</v>
      </c>
      <c r="H80" s="51"/>
      <c r="I80" s="52">
        <v>453798</v>
      </c>
      <c r="J80" s="53" t="s">
        <v>264</v>
      </c>
      <c r="K80" s="17" t="s">
        <v>264</v>
      </c>
      <c r="L80" s="51"/>
      <c r="M80" s="54">
        <v>2.23</v>
      </c>
      <c r="N80" s="53" t="s">
        <v>368</v>
      </c>
    </row>
    <row r="81" spans="1:26" x14ac:dyDescent="0.25">
      <c r="A81" s="13"/>
      <c r="B81" s="25"/>
      <c r="C81" s="25" t="s">
        <v>264</v>
      </c>
      <c r="D81" s="26"/>
      <c r="E81" s="26"/>
      <c r="F81" s="25"/>
      <c r="G81" s="25" t="s">
        <v>264</v>
      </c>
      <c r="H81" s="26"/>
      <c r="I81" s="26"/>
      <c r="J81" s="25"/>
      <c r="K81" s="25" t="s">
        <v>264</v>
      </c>
      <c r="L81" s="25"/>
      <c r="M81" s="25"/>
      <c r="N81" s="25"/>
    </row>
    <row r="82" spans="1:26" x14ac:dyDescent="0.25">
      <c r="A82" s="13"/>
      <c r="B82" s="4"/>
      <c r="C82" s="38"/>
      <c r="D82" s="38"/>
      <c r="E82" s="38"/>
      <c r="F82" s="38"/>
      <c r="G82" s="38"/>
      <c r="H82" s="38"/>
      <c r="I82" s="38"/>
      <c r="J82" s="38"/>
      <c r="K82" s="38"/>
      <c r="L82" s="38"/>
      <c r="M82" s="38"/>
      <c r="N82" s="38"/>
    </row>
    <row r="83" spans="1:26" ht="15.75" thickBot="1" x14ac:dyDescent="0.3">
      <c r="A83" s="13"/>
      <c r="B83" s="2"/>
      <c r="C83" s="14" t="s">
        <v>264</v>
      </c>
      <c r="D83" s="44" t="s">
        <v>297</v>
      </c>
      <c r="E83" s="49">
        <v>482986</v>
      </c>
      <c r="F83" s="50" t="s">
        <v>264</v>
      </c>
      <c r="G83" s="14" t="s">
        <v>264</v>
      </c>
      <c r="H83" s="44" t="s">
        <v>297</v>
      </c>
      <c r="I83" s="49">
        <v>483413</v>
      </c>
      <c r="J83" s="50" t="s">
        <v>264</v>
      </c>
      <c r="K83" s="14" t="s">
        <v>264</v>
      </c>
      <c r="L83" s="44"/>
      <c r="M83" s="55">
        <v>2.27</v>
      </c>
      <c r="N83" s="50" t="s">
        <v>368</v>
      </c>
    </row>
    <row r="84" spans="1:26" ht="15.75" thickTop="1" x14ac:dyDescent="0.25">
      <c r="A84" s="13"/>
      <c r="B84" s="25"/>
      <c r="C84" s="25" t="s">
        <v>264</v>
      </c>
      <c r="D84" s="28"/>
      <c r="E84" s="28"/>
      <c r="F84" s="25"/>
      <c r="G84" s="25" t="s">
        <v>264</v>
      </c>
      <c r="H84" s="28"/>
      <c r="I84" s="28"/>
      <c r="J84" s="25"/>
      <c r="K84" s="25" t="s">
        <v>264</v>
      </c>
      <c r="L84" s="25"/>
      <c r="M84" s="25"/>
      <c r="N84" s="25"/>
    </row>
    <row r="85" spans="1:26" x14ac:dyDescent="0.25">
      <c r="A85" s="13"/>
      <c r="B85" s="42"/>
      <c r="C85" s="42"/>
      <c r="D85" s="42"/>
      <c r="E85" s="42"/>
      <c r="F85" s="42"/>
      <c r="G85" s="42"/>
      <c r="H85" s="42"/>
      <c r="I85" s="42"/>
      <c r="J85" s="42"/>
      <c r="K85" s="42"/>
      <c r="L85" s="42"/>
      <c r="M85" s="42"/>
      <c r="N85" s="42"/>
      <c r="O85" s="42"/>
      <c r="P85" s="42"/>
      <c r="Q85" s="42"/>
      <c r="R85" s="42"/>
      <c r="S85" s="42"/>
      <c r="T85" s="42"/>
      <c r="U85" s="42"/>
      <c r="V85" s="42"/>
      <c r="W85" s="42"/>
      <c r="X85" s="42"/>
      <c r="Y85" s="42"/>
      <c r="Z85" s="42"/>
    </row>
    <row r="86" spans="1:26" x14ac:dyDescent="0.25">
      <c r="A86" s="13"/>
      <c r="B86" s="66" t="s">
        <v>369</v>
      </c>
      <c r="C86" s="66"/>
      <c r="D86" s="66"/>
      <c r="E86" s="66"/>
      <c r="F86" s="66"/>
      <c r="G86" s="66"/>
      <c r="H86" s="66"/>
      <c r="I86" s="66"/>
      <c r="J86" s="66"/>
      <c r="K86" s="66"/>
      <c r="L86" s="66"/>
      <c r="M86" s="66"/>
      <c r="N86" s="66"/>
      <c r="O86" s="66"/>
      <c r="P86" s="66"/>
      <c r="Q86" s="66"/>
      <c r="R86" s="66"/>
      <c r="S86" s="66"/>
      <c r="T86" s="66"/>
      <c r="U86" s="66"/>
      <c r="V86" s="66"/>
      <c r="W86" s="66"/>
      <c r="X86" s="66"/>
      <c r="Y86" s="66"/>
      <c r="Z86" s="66"/>
    </row>
    <row r="87" spans="1:26" x14ac:dyDescent="0.25">
      <c r="A87" s="13"/>
      <c r="B87" s="41"/>
      <c r="C87" s="41"/>
      <c r="D87" s="41"/>
      <c r="E87" s="41"/>
      <c r="F87" s="41"/>
      <c r="G87" s="41"/>
      <c r="H87" s="41"/>
      <c r="I87" s="41"/>
      <c r="J87" s="41"/>
      <c r="K87" s="41"/>
      <c r="L87" s="41"/>
      <c r="M87" s="41"/>
      <c r="N87" s="41"/>
      <c r="O87" s="41"/>
      <c r="P87" s="41"/>
      <c r="Q87" s="41"/>
      <c r="R87" s="41"/>
      <c r="S87" s="41"/>
      <c r="T87" s="41"/>
      <c r="U87" s="41"/>
      <c r="V87" s="41"/>
      <c r="W87" s="41"/>
      <c r="X87" s="41"/>
      <c r="Y87" s="41"/>
      <c r="Z87" s="41"/>
    </row>
    <row r="88" spans="1:26" x14ac:dyDescent="0.25">
      <c r="A88" s="13"/>
      <c r="B88" s="4"/>
      <c r="C88" s="4"/>
      <c r="D88" s="4"/>
      <c r="E88" s="4"/>
      <c r="F88" s="4"/>
      <c r="G88" s="4"/>
      <c r="H88" s="4"/>
      <c r="I88" s="4"/>
      <c r="J88" s="4"/>
      <c r="K88" s="4"/>
      <c r="L88" s="4"/>
      <c r="M88" s="4"/>
      <c r="N88" s="4"/>
      <c r="O88" s="4"/>
      <c r="P88" s="4"/>
      <c r="Q88" s="4"/>
      <c r="R88" s="4"/>
      <c r="S88" s="4"/>
      <c r="T88" s="4"/>
      <c r="U88" s="4"/>
      <c r="V88" s="4"/>
      <c r="W88" s="4"/>
      <c r="X88" s="4"/>
      <c r="Y88" s="4"/>
      <c r="Z88" s="4"/>
    </row>
    <row r="89" spans="1:26" ht="15.75" thickBot="1" x14ac:dyDescent="0.3">
      <c r="A89" s="13"/>
      <c r="B89" s="67" t="s">
        <v>287</v>
      </c>
      <c r="C89" s="14" t="s">
        <v>264</v>
      </c>
      <c r="D89" s="58" t="s">
        <v>370</v>
      </c>
      <c r="E89" s="58"/>
      <c r="F89" s="58"/>
      <c r="G89" s="58"/>
      <c r="H89" s="58"/>
      <c r="I89" s="58"/>
      <c r="J89" s="14"/>
      <c r="K89" s="14" t="s">
        <v>264</v>
      </c>
      <c r="L89" s="58" t="s">
        <v>371</v>
      </c>
      <c r="M89" s="58"/>
      <c r="N89" s="58"/>
      <c r="O89" s="58"/>
      <c r="P89" s="58"/>
      <c r="Q89" s="58"/>
      <c r="R89" s="14"/>
      <c r="S89" s="14" t="s">
        <v>264</v>
      </c>
      <c r="T89" s="58" t="s">
        <v>156</v>
      </c>
      <c r="U89" s="58"/>
      <c r="V89" s="58"/>
      <c r="W89" s="58"/>
      <c r="X89" s="58"/>
      <c r="Y89" s="58"/>
      <c r="Z89" s="14"/>
    </row>
    <row r="90" spans="1:26" x14ac:dyDescent="0.25">
      <c r="A90" s="13"/>
      <c r="B90" s="70" t="s">
        <v>337</v>
      </c>
      <c r="C90" s="30" t="s">
        <v>264</v>
      </c>
      <c r="D90" s="63" t="s">
        <v>372</v>
      </c>
      <c r="E90" s="63"/>
      <c r="F90" s="64"/>
      <c r="G90" s="64" t="s">
        <v>264</v>
      </c>
      <c r="H90" s="63" t="s">
        <v>341</v>
      </c>
      <c r="I90" s="63"/>
      <c r="J90" s="30"/>
      <c r="K90" s="30" t="s">
        <v>264</v>
      </c>
      <c r="L90" s="63" t="s">
        <v>372</v>
      </c>
      <c r="M90" s="63"/>
      <c r="N90" s="64"/>
      <c r="O90" s="64" t="s">
        <v>264</v>
      </c>
      <c r="P90" s="63" t="s">
        <v>341</v>
      </c>
      <c r="Q90" s="63"/>
      <c r="R90" s="30"/>
      <c r="S90" s="30" t="s">
        <v>264</v>
      </c>
      <c r="T90" s="63" t="s">
        <v>372</v>
      </c>
      <c r="U90" s="63"/>
      <c r="V90" s="64"/>
      <c r="W90" s="64" t="s">
        <v>264</v>
      </c>
      <c r="X90" s="63" t="s">
        <v>341</v>
      </c>
      <c r="Y90" s="63"/>
      <c r="Z90" s="30"/>
    </row>
    <row r="91" spans="1:26" ht="15.75" thickBot="1" x14ac:dyDescent="0.3">
      <c r="A91" s="13"/>
      <c r="B91" s="69"/>
      <c r="C91" s="30"/>
      <c r="D91" s="58" t="s">
        <v>373</v>
      </c>
      <c r="E91" s="58"/>
      <c r="F91" s="30"/>
      <c r="G91" s="30"/>
      <c r="H91" s="58" t="s">
        <v>343</v>
      </c>
      <c r="I91" s="58"/>
      <c r="J91" s="30"/>
      <c r="K91" s="30"/>
      <c r="L91" s="58" t="s">
        <v>373</v>
      </c>
      <c r="M91" s="58"/>
      <c r="N91" s="30"/>
      <c r="O91" s="30"/>
      <c r="P91" s="58" t="s">
        <v>343</v>
      </c>
      <c r="Q91" s="58"/>
      <c r="R91" s="30"/>
      <c r="S91" s="30"/>
      <c r="T91" s="58" t="s">
        <v>373</v>
      </c>
      <c r="U91" s="58"/>
      <c r="V91" s="30"/>
      <c r="W91" s="30"/>
      <c r="X91" s="58" t="s">
        <v>343</v>
      </c>
      <c r="Y91" s="58"/>
      <c r="Z91" s="30"/>
    </row>
    <row r="92" spans="1:26" x14ac:dyDescent="0.25">
      <c r="A92" s="13"/>
      <c r="B92" s="47" t="s">
        <v>374</v>
      </c>
      <c r="C92" s="17" t="s">
        <v>264</v>
      </c>
      <c r="D92" s="16"/>
      <c r="E92" s="16"/>
      <c r="F92" s="16"/>
      <c r="G92" s="17" t="s">
        <v>264</v>
      </c>
      <c r="H92" s="16"/>
      <c r="I92" s="16"/>
      <c r="J92" s="16"/>
      <c r="K92" s="17" t="s">
        <v>264</v>
      </c>
      <c r="L92" s="16"/>
      <c r="M92" s="16"/>
      <c r="N92" s="16"/>
      <c r="O92" s="17" t="s">
        <v>264</v>
      </c>
      <c r="P92" s="16"/>
      <c r="Q92" s="16"/>
      <c r="R92" s="16"/>
      <c r="S92" s="17" t="s">
        <v>264</v>
      </c>
      <c r="T92" s="16"/>
      <c r="U92" s="16"/>
      <c r="V92" s="16"/>
      <c r="W92" s="17" t="s">
        <v>264</v>
      </c>
      <c r="X92" s="16"/>
      <c r="Y92" s="16"/>
      <c r="Z92" s="16"/>
    </row>
    <row r="93" spans="1:26" x14ac:dyDescent="0.25">
      <c r="A93" s="13"/>
      <c r="B93" s="48" t="s">
        <v>346</v>
      </c>
      <c r="C93" s="14" t="s">
        <v>264</v>
      </c>
      <c r="D93" s="44" t="s">
        <v>297</v>
      </c>
      <c r="E93" s="49">
        <v>137961</v>
      </c>
      <c r="F93" s="50" t="s">
        <v>264</v>
      </c>
      <c r="G93" s="14" t="s">
        <v>264</v>
      </c>
      <c r="H93" s="44" t="s">
        <v>297</v>
      </c>
      <c r="I93" s="49">
        <v>1187</v>
      </c>
      <c r="J93" s="50" t="s">
        <v>264</v>
      </c>
      <c r="K93" s="14" t="s">
        <v>264</v>
      </c>
      <c r="L93" s="50" t="s">
        <v>297</v>
      </c>
      <c r="M93" s="72" t="s">
        <v>272</v>
      </c>
      <c r="N93" s="50"/>
      <c r="O93" s="14" t="s">
        <v>264</v>
      </c>
      <c r="P93" s="50" t="s">
        <v>297</v>
      </c>
      <c r="Q93" s="72" t="s">
        <v>272</v>
      </c>
      <c r="R93" s="50"/>
      <c r="S93" s="14" t="s">
        <v>264</v>
      </c>
      <c r="T93" s="44" t="s">
        <v>297</v>
      </c>
      <c r="U93" s="49">
        <v>137961</v>
      </c>
      <c r="V93" s="50" t="s">
        <v>264</v>
      </c>
      <c r="W93" s="14" t="s">
        <v>264</v>
      </c>
      <c r="X93" s="44" t="s">
        <v>297</v>
      </c>
      <c r="Y93" s="49">
        <v>1187</v>
      </c>
      <c r="Z93" s="50" t="s">
        <v>264</v>
      </c>
    </row>
    <row r="94" spans="1:26" ht="25.5" x14ac:dyDescent="0.25">
      <c r="A94" s="13"/>
      <c r="B94" s="47" t="s">
        <v>348</v>
      </c>
      <c r="C94" s="17" t="s">
        <v>264</v>
      </c>
      <c r="D94" s="51"/>
      <c r="E94" s="52">
        <v>338084</v>
      </c>
      <c r="F94" s="53" t="s">
        <v>264</v>
      </c>
      <c r="G94" s="17" t="s">
        <v>264</v>
      </c>
      <c r="H94" s="51"/>
      <c r="I94" s="52">
        <v>3879</v>
      </c>
      <c r="J94" s="53" t="s">
        <v>264</v>
      </c>
      <c r="K94" s="17" t="s">
        <v>264</v>
      </c>
      <c r="L94" s="51"/>
      <c r="M94" s="54" t="s">
        <v>272</v>
      </c>
      <c r="N94" s="53"/>
      <c r="O94" s="17" t="s">
        <v>264</v>
      </c>
      <c r="P94" s="51"/>
      <c r="Q94" s="54" t="s">
        <v>272</v>
      </c>
      <c r="R94" s="53"/>
      <c r="S94" s="17" t="s">
        <v>264</v>
      </c>
      <c r="T94" s="51"/>
      <c r="U94" s="52">
        <v>338084</v>
      </c>
      <c r="V94" s="53" t="s">
        <v>264</v>
      </c>
      <c r="W94" s="17" t="s">
        <v>264</v>
      </c>
      <c r="X94" s="51"/>
      <c r="Y94" s="52">
        <v>3879</v>
      </c>
      <c r="Z94" s="53" t="s">
        <v>264</v>
      </c>
    </row>
    <row r="95" spans="1:26" ht="15.75" thickBot="1" x14ac:dyDescent="0.3">
      <c r="A95" s="13"/>
      <c r="B95" s="48" t="s">
        <v>375</v>
      </c>
      <c r="C95" s="14" t="s">
        <v>264</v>
      </c>
      <c r="D95" s="44"/>
      <c r="E95" s="55" t="s">
        <v>272</v>
      </c>
      <c r="F95" s="50"/>
      <c r="G95" s="14" t="s">
        <v>264</v>
      </c>
      <c r="H95" s="44"/>
      <c r="I95" s="55" t="s">
        <v>272</v>
      </c>
      <c r="J95" s="50"/>
      <c r="K95" s="14" t="s">
        <v>264</v>
      </c>
      <c r="L95" s="44"/>
      <c r="M95" s="55">
        <v>329</v>
      </c>
      <c r="N95" s="50" t="s">
        <v>264</v>
      </c>
      <c r="O95" s="14" t="s">
        <v>264</v>
      </c>
      <c r="P95" s="44"/>
      <c r="Q95" s="55">
        <v>176</v>
      </c>
      <c r="R95" s="50" t="s">
        <v>264</v>
      </c>
      <c r="S95" s="14" t="s">
        <v>264</v>
      </c>
      <c r="T95" s="44"/>
      <c r="U95" s="55">
        <v>329</v>
      </c>
      <c r="V95" s="50" t="s">
        <v>264</v>
      </c>
      <c r="W95" s="14" t="s">
        <v>264</v>
      </c>
      <c r="X95" s="44"/>
      <c r="Y95" s="55">
        <v>176</v>
      </c>
      <c r="Z95" s="50" t="s">
        <v>264</v>
      </c>
    </row>
    <row r="96" spans="1:26" x14ac:dyDescent="0.25">
      <c r="A96" s="13"/>
      <c r="B96" s="25"/>
      <c r="C96" s="25" t="s">
        <v>264</v>
      </c>
      <c r="D96" s="26"/>
      <c r="E96" s="26"/>
      <c r="F96" s="25"/>
      <c r="G96" s="25" t="s">
        <v>264</v>
      </c>
      <c r="H96" s="26"/>
      <c r="I96" s="26"/>
      <c r="J96" s="25"/>
      <c r="K96" s="25" t="s">
        <v>264</v>
      </c>
      <c r="L96" s="26"/>
      <c r="M96" s="26"/>
      <c r="N96" s="25"/>
      <c r="O96" s="25" t="s">
        <v>264</v>
      </c>
      <c r="P96" s="26"/>
      <c r="Q96" s="26"/>
      <c r="R96" s="25"/>
      <c r="S96" s="25" t="s">
        <v>264</v>
      </c>
      <c r="T96" s="26"/>
      <c r="U96" s="26"/>
      <c r="V96" s="25"/>
      <c r="W96" s="25" t="s">
        <v>264</v>
      </c>
      <c r="X96" s="26"/>
      <c r="Y96" s="26"/>
      <c r="Z96" s="25"/>
    </row>
    <row r="97" spans="1:26" x14ac:dyDescent="0.25">
      <c r="A97" s="13"/>
      <c r="B97" s="4"/>
      <c r="C97" s="38"/>
      <c r="D97" s="38"/>
      <c r="E97" s="38"/>
      <c r="F97" s="38"/>
      <c r="G97" s="38"/>
      <c r="H97" s="38"/>
      <c r="I97" s="38"/>
      <c r="J97" s="38"/>
      <c r="K97" s="38"/>
      <c r="L97" s="38"/>
      <c r="M97" s="38"/>
      <c r="N97" s="38"/>
      <c r="O97" s="38"/>
      <c r="P97" s="38"/>
      <c r="Q97" s="38"/>
      <c r="R97" s="38"/>
      <c r="S97" s="38"/>
      <c r="T97" s="38"/>
      <c r="U97" s="38"/>
      <c r="V97" s="38"/>
      <c r="W97" s="38"/>
      <c r="X97" s="38"/>
      <c r="Y97" s="38"/>
      <c r="Z97" s="38"/>
    </row>
    <row r="98" spans="1:26" ht="15.75" thickBot="1" x14ac:dyDescent="0.3">
      <c r="A98" s="13"/>
      <c r="B98" s="47" t="s">
        <v>156</v>
      </c>
      <c r="C98" s="17" t="s">
        <v>264</v>
      </c>
      <c r="D98" s="51" t="s">
        <v>297</v>
      </c>
      <c r="E98" s="52">
        <v>476045</v>
      </c>
      <c r="F98" s="53" t="s">
        <v>264</v>
      </c>
      <c r="G98" s="17" t="s">
        <v>264</v>
      </c>
      <c r="H98" s="51" t="s">
        <v>297</v>
      </c>
      <c r="I98" s="52">
        <v>5066</v>
      </c>
      <c r="J98" s="53" t="s">
        <v>264</v>
      </c>
      <c r="K98" s="17" t="s">
        <v>264</v>
      </c>
      <c r="L98" s="51" t="s">
        <v>297</v>
      </c>
      <c r="M98" s="54">
        <v>329</v>
      </c>
      <c r="N98" s="53" t="s">
        <v>264</v>
      </c>
      <c r="O98" s="17" t="s">
        <v>264</v>
      </c>
      <c r="P98" s="51" t="s">
        <v>297</v>
      </c>
      <c r="Q98" s="54">
        <v>176</v>
      </c>
      <c r="R98" s="53" t="s">
        <v>264</v>
      </c>
      <c r="S98" s="17" t="s">
        <v>264</v>
      </c>
      <c r="T98" s="51" t="s">
        <v>297</v>
      </c>
      <c r="U98" s="52">
        <v>476374</v>
      </c>
      <c r="V98" s="53" t="s">
        <v>264</v>
      </c>
      <c r="W98" s="17" t="s">
        <v>264</v>
      </c>
      <c r="X98" s="51" t="s">
        <v>297</v>
      </c>
      <c r="Y98" s="52">
        <v>5242</v>
      </c>
      <c r="Z98" s="53" t="s">
        <v>264</v>
      </c>
    </row>
    <row r="99" spans="1:26" ht="15.75" thickTop="1" x14ac:dyDescent="0.25">
      <c r="A99" s="13"/>
      <c r="B99" s="25"/>
      <c r="C99" s="25" t="s">
        <v>264</v>
      </c>
      <c r="D99" s="28"/>
      <c r="E99" s="28"/>
      <c r="F99" s="25"/>
      <c r="G99" s="25" t="s">
        <v>264</v>
      </c>
      <c r="H99" s="28"/>
      <c r="I99" s="28"/>
      <c r="J99" s="25"/>
      <c r="K99" s="25" t="s">
        <v>264</v>
      </c>
      <c r="L99" s="28"/>
      <c r="M99" s="28"/>
      <c r="N99" s="25"/>
      <c r="O99" s="25" t="s">
        <v>264</v>
      </c>
      <c r="P99" s="28"/>
      <c r="Q99" s="28"/>
      <c r="R99" s="25"/>
      <c r="S99" s="25" t="s">
        <v>264</v>
      </c>
      <c r="T99" s="28"/>
      <c r="U99" s="28"/>
      <c r="V99" s="25"/>
      <c r="W99" s="25" t="s">
        <v>264</v>
      </c>
      <c r="X99" s="28"/>
      <c r="Y99" s="28"/>
      <c r="Z99" s="25"/>
    </row>
    <row r="100" spans="1:26" x14ac:dyDescent="0.25">
      <c r="A100" s="13"/>
      <c r="B100" s="4"/>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row>
    <row r="101" spans="1:26" x14ac:dyDescent="0.25">
      <c r="A101" s="13"/>
      <c r="B101" s="48" t="s">
        <v>376</v>
      </c>
      <c r="C101" s="14" t="s">
        <v>264</v>
      </c>
      <c r="D101" s="4"/>
      <c r="E101" s="4"/>
      <c r="F101" s="4"/>
      <c r="G101" s="14" t="s">
        <v>264</v>
      </c>
      <c r="H101" s="4"/>
      <c r="I101" s="4"/>
      <c r="J101" s="4"/>
      <c r="K101" s="14" t="s">
        <v>264</v>
      </c>
      <c r="L101" s="4"/>
      <c r="M101" s="4"/>
      <c r="N101" s="4"/>
      <c r="O101" s="14" t="s">
        <v>264</v>
      </c>
      <c r="P101" s="4"/>
      <c r="Q101" s="4"/>
      <c r="R101" s="4"/>
      <c r="S101" s="14" t="s">
        <v>264</v>
      </c>
      <c r="T101" s="4"/>
      <c r="U101" s="4"/>
      <c r="V101" s="4"/>
      <c r="W101" s="14" t="s">
        <v>264</v>
      </c>
      <c r="X101" s="4"/>
      <c r="Y101" s="4"/>
      <c r="Z101" s="4"/>
    </row>
    <row r="102" spans="1:26" x14ac:dyDescent="0.25">
      <c r="A102" s="13"/>
      <c r="B102" s="47" t="s">
        <v>352</v>
      </c>
      <c r="C102" s="17" t="s">
        <v>264</v>
      </c>
      <c r="D102" s="51" t="s">
        <v>297</v>
      </c>
      <c r="E102" s="52">
        <v>14885</v>
      </c>
      <c r="F102" s="53" t="s">
        <v>264</v>
      </c>
      <c r="G102" s="17" t="s">
        <v>264</v>
      </c>
      <c r="H102" s="51" t="s">
        <v>297</v>
      </c>
      <c r="I102" s="54">
        <v>307</v>
      </c>
      <c r="J102" s="53" t="s">
        <v>264</v>
      </c>
      <c r="K102" s="17" t="s">
        <v>264</v>
      </c>
      <c r="L102" s="53" t="s">
        <v>297</v>
      </c>
      <c r="M102" s="73" t="s">
        <v>272</v>
      </c>
      <c r="N102" s="53"/>
      <c r="O102" s="17" t="s">
        <v>264</v>
      </c>
      <c r="P102" s="53" t="s">
        <v>297</v>
      </c>
      <c r="Q102" s="73" t="s">
        <v>272</v>
      </c>
      <c r="R102" s="53"/>
      <c r="S102" s="17" t="s">
        <v>264</v>
      </c>
      <c r="T102" s="51" t="s">
        <v>297</v>
      </c>
      <c r="U102" s="52">
        <v>14885</v>
      </c>
      <c r="V102" s="53" t="s">
        <v>264</v>
      </c>
      <c r="W102" s="17" t="s">
        <v>264</v>
      </c>
      <c r="X102" s="51" t="s">
        <v>297</v>
      </c>
      <c r="Y102" s="54">
        <v>307</v>
      </c>
      <c r="Z102" s="53" t="s">
        <v>264</v>
      </c>
    </row>
    <row r="103" spans="1:26" ht="25.5" x14ac:dyDescent="0.25">
      <c r="A103" s="13"/>
      <c r="B103" s="48" t="s">
        <v>377</v>
      </c>
      <c r="C103" s="14" t="s">
        <v>264</v>
      </c>
      <c r="D103" s="44"/>
      <c r="E103" s="49">
        <v>7656</v>
      </c>
      <c r="F103" s="50" t="s">
        <v>264</v>
      </c>
      <c r="G103" s="14" t="s">
        <v>264</v>
      </c>
      <c r="H103" s="44"/>
      <c r="I103" s="55">
        <v>27</v>
      </c>
      <c r="J103" s="50" t="s">
        <v>264</v>
      </c>
      <c r="K103" s="14" t="s">
        <v>264</v>
      </c>
      <c r="L103" s="50"/>
      <c r="M103" s="72" t="s">
        <v>272</v>
      </c>
      <c r="N103" s="50"/>
      <c r="O103" s="14" t="s">
        <v>264</v>
      </c>
      <c r="P103" s="50"/>
      <c r="Q103" s="72" t="s">
        <v>272</v>
      </c>
      <c r="R103" s="50"/>
      <c r="S103" s="14" t="s">
        <v>264</v>
      </c>
      <c r="T103" s="44"/>
      <c r="U103" s="49">
        <v>7656</v>
      </c>
      <c r="V103" s="50" t="s">
        <v>264</v>
      </c>
      <c r="W103" s="14" t="s">
        <v>264</v>
      </c>
      <c r="X103" s="44"/>
      <c r="Y103" s="55">
        <v>27</v>
      </c>
      <c r="Z103" s="50" t="s">
        <v>264</v>
      </c>
    </row>
    <row r="104" spans="1:26" x14ac:dyDescent="0.25">
      <c r="A104" s="13"/>
      <c r="B104" s="47" t="s">
        <v>378</v>
      </c>
      <c r="C104" s="17" t="s">
        <v>264</v>
      </c>
      <c r="D104" s="51"/>
      <c r="E104" s="54">
        <v>541</v>
      </c>
      <c r="F104" s="53" t="s">
        <v>264</v>
      </c>
      <c r="G104" s="17" t="s">
        <v>264</v>
      </c>
      <c r="H104" s="51"/>
      <c r="I104" s="54">
        <v>6</v>
      </c>
      <c r="J104" s="53" t="s">
        <v>264</v>
      </c>
      <c r="K104" s="17" t="s">
        <v>264</v>
      </c>
      <c r="L104" s="53"/>
      <c r="M104" s="73" t="s">
        <v>272</v>
      </c>
      <c r="N104" s="53"/>
      <c r="O104" s="17" t="s">
        <v>264</v>
      </c>
      <c r="P104" s="53"/>
      <c r="Q104" s="73" t="s">
        <v>272</v>
      </c>
      <c r="R104" s="53"/>
      <c r="S104" s="17" t="s">
        <v>264</v>
      </c>
      <c r="T104" s="51"/>
      <c r="U104" s="54">
        <v>541</v>
      </c>
      <c r="V104" s="53" t="s">
        <v>264</v>
      </c>
      <c r="W104" s="17" t="s">
        <v>264</v>
      </c>
      <c r="X104" s="51"/>
      <c r="Y104" s="54">
        <v>6</v>
      </c>
      <c r="Z104" s="53" t="s">
        <v>264</v>
      </c>
    </row>
    <row r="105" spans="1:26" ht="26.25" thickBot="1" x14ac:dyDescent="0.3">
      <c r="A105" s="13"/>
      <c r="B105" s="48" t="s">
        <v>348</v>
      </c>
      <c r="C105" s="14" t="s">
        <v>264</v>
      </c>
      <c r="D105" s="44"/>
      <c r="E105" s="49">
        <v>81712</v>
      </c>
      <c r="F105" s="50" t="s">
        <v>264</v>
      </c>
      <c r="G105" s="14" t="s">
        <v>264</v>
      </c>
      <c r="H105" s="44"/>
      <c r="I105" s="55">
        <v>797</v>
      </c>
      <c r="J105" s="50" t="s">
        <v>264</v>
      </c>
      <c r="K105" s="14" t="s">
        <v>264</v>
      </c>
      <c r="L105" s="50"/>
      <c r="M105" s="72" t="s">
        <v>272</v>
      </c>
      <c r="N105" s="50"/>
      <c r="O105" s="14" t="s">
        <v>264</v>
      </c>
      <c r="P105" s="50"/>
      <c r="Q105" s="72" t="s">
        <v>272</v>
      </c>
      <c r="R105" s="50"/>
      <c r="S105" s="14" t="s">
        <v>264</v>
      </c>
      <c r="T105" s="44"/>
      <c r="U105" s="49">
        <v>81712</v>
      </c>
      <c r="V105" s="50" t="s">
        <v>264</v>
      </c>
      <c r="W105" s="14" t="s">
        <v>264</v>
      </c>
      <c r="X105" s="44"/>
      <c r="Y105" s="55">
        <v>797</v>
      </c>
      <c r="Z105" s="50" t="s">
        <v>264</v>
      </c>
    </row>
    <row r="106" spans="1:26" x14ac:dyDescent="0.25">
      <c r="A106" s="13"/>
      <c r="B106" s="25"/>
      <c r="C106" s="25" t="s">
        <v>264</v>
      </c>
      <c r="D106" s="26"/>
      <c r="E106" s="26"/>
      <c r="F106" s="25"/>
      <c r="G106" s="25" t="s">
        <v>264</v>
      </c>
      <c r="H106" s="26"/>
      <c r="I106" s="26"/>
      <c r="J106" s="25"/>
      <c r="K106" s="25" t="s">
        <v>264</v>
      </c>
      <c r="L106" s="26"/>
      <c r="M106" s="26"/>
      <c r="N106" s="25"/>
      <c r="O106" s="25" t="s">
        <v>264</v>
      </c>
      <c r="P106" s="26"/>
      <c r="Q106" s="26"/>
      <c r="R106" s="25"/>
      <c r="S106" s="25" t="s">
        <v>264</v>
      </c>
      <c r="T106" s="26"/>
      <c r="U106" s="26"/>
      <c r="V106" s="25"/>
      <c r="W106" s="25" t="s">
        <v>264</v>
      </c>
      <c r="X106" s="26"/>
      <c r="Y106" s="26"/>
      <c r="Z106" s="25"/>
    </row>
    <row r="107" spans="1:26" x14ac:dyDescent="0.25">
      <c r="A107" s="13"/>
      <c r="B107" s="4"/>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row>
    <row r="108" spans="1:26" ht="15.75" thickBot="1" x14ac:dyDescent="0.3">
      <c r="A108" s="13"/>
      <c r="B108" s="47" t="s">
        <v>156</v>
      </c>
      <c r="C108" s="17" t="s">
        <v>264</v>
      </c>
      <c r="D108" s="51" t="s">
        <v>297</v>
      </c>
      <c r="E108" s="52">
        <v>104794</v>
      </c>
      <c r="F108" s="53" t="s">
        <v>264</v>
      </c>
      <c r="G108" s="17" t="s">
        <v>264</v>
      </c>
      <c r="H108" s="51" t="s">
        <v>297</v>
      </c>
      <c r="I108" s="52">
        <v>1137</v>
      </c>
      <c r="J108" s="53" t="s">
        <v>264</v>
      </c>
      <c r="K108" s="17" t="s">
        <v>264</v>
      </c>
      <c r="L108" s="53" t="s">
        <v>297</v>
      </c>
      <c r="M108" s="73" t="s">
        <v>272</v>
      </c>
      <c r="N108" s="53"/>
      <c r="O108" s="17" t="s">
        <v>264</v>
      </c>
      <c r="P108" s="53" t="s">
        <v>297</v>
      </c>
      <c r="Q108" s="73" t="s">
        <v>272</v>
      </c>
      <c r="R108" s="53"/>
      <c r="S108" s="17" t="s">
        <v>264</v>
      </c>
      <c r="T108" s="51" t="s">
        <v>297</v>
      </c>
      <c r="U108" s="52">
        <v>104794</v>
      </c>
      <c r="V108" s="53" t="s">
        <v>264</v>
      </c>
      <c r="W108" s="17" t="s">
        <v>264</v>
      </c>
      <c r="X108" s="51" t="s">
        <v>297</v>
      </c>
      <c r="Y108" s="52">
        <v>1137</v>
      </c>
      <c r="Z108" s="53" t="s">
        <v>264</v>
      </c>
    </row>
    <row r="109" spans="1:26" ht="15.75" thickTop="1" x14ac:dyDescent="0.25">
      <c r="A109" s="13"/>
      <c r="B109" s="25"/>
      <c r="C109" s="25" t="s">
        <v>264</v>
      </c>
      <c r="D109" s="28"/>
      <c r="E109" s="28"/>
      <c r="F109" s="25"/>
      <c r="G109" s="25" t="s">
        <v>264</v>
      </c>
      <c r="H109" s="28"/>
      <c r="I109" s="28"/>
      <c r="J109" s="25"/>
      <c r="K109" s="25" t="s">
        <v>264</v>
      </c>
      <c r="L109" s="28"/>
      <c r="M109" s="28"/>
      <c r="N109" s="25"/>
      <c r="O109" s="25" t="s">
        <v>264</v>
      </c>
      <c r="P109" s="28"/>
      <c r="Q109" s="28"/>
      <c r="R109" s="25"/>
      <c r="S109" s="25" t="s">
        <v>264</v>
      </c>
      <c r="T109" s="28"/>
      <c r="U109" s="28"/>
      <c r="V109" s="25"/>
      <c r="W109" s="25" t="s">
        <v>264</v>
      </c>
      <c r="X109" s="28"/>
      <c r="Y109" s="28"/>
      <c r="Z109" s="25"/>
    </row>
    <row r="110" spans="1:26" x14ac:dyDescent="0.25">
      <c r="A110" s="13"/>
      <c r="B110" s="41"/>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row>
    <row r="111" spans="1:26" x14ac:dyDescent="0.25">
      <c r="A111" s="13"/>
      <c r="B111" s="4"/>
      <c r="C111" s="4"/>
      <c r="D111" s="4"/>
      <c r="E111" s="4"/>
      <c r="F111" s="4"/>
      <c r="G111" s="4"/>
      <c r="H111" s="4"/>
      <c r="I111" s="4"/>
      <c r="J111" s="4"/>
      <c r="K111" s="4"/>
      <c r="L111" s="4"/>
      <c r="M111" s="4"/>
      <c r="N111" s="4"/>
      <c r="O111" s="4"/>
      <c r="P111" s="4"/>
      <c r="Q111" s="4"/>
      <c r="R111" s="4"/>
      <c r="S111" s="4"/>
      <c r="T111" s="4"/>
      <c r="U111" s="4"/>
      <c r="V111" s="4"/>
      <c r="W111" s="4"/>
      <c r="X111" s="4"/>
      <c r="Y111" s="4"/>
      <c r="Z111" s="4"/>
    </row>
    <row r="112" spans="1:26" ht="15.75" thickBot="1" x14ac:dyDescent="0.3">
      <c r="A112" s="13"/>
      <c r="B112" s="67" t="s">
        <v>287</v>
      </c>
      <c r="C112" s="14" t="s">
        <v>264</v>
      </c>
      <c r="D112" s="58" t="s">
        <v>370</v>
      </c>
      <c r="E112" s="58"/>
      <c r="F112" s="58"/>
      <c r="G112" s="58"/>
      <c r="H112" s="58"/>
      <c r="I112" s="58"/>
      <c r="J112" s="14"/>
      <c r="K112" s="14" t="s">
        <v>264</v>
      </c>
      <c r="L112" s="58" t="s">
        <v>371</v>
      </c>
      <c r="M112" s="58"/>
      <c r="N112" s="58"/>
      <c r="O112" s="58"/>
      <c r="P112" s="58"/>
      <c r="Q112" s="58"/>
      <c r="R112" s="14"/>
      <c r="S112" s="14" t="s">
        <v>264</v>
      </c>
      <c r="T112" s="58" t="s">
        <v>156</v>
      </c>
      <c r="U112" s="58"/>
      <c r="V112" s="58"/>
      <c r="W112" s="58"/>
      <c r="X112" s="58"/>
      <c r="Y112" s="58"/>
      <c r="Z112" s="14"/>
    </row>
    <row r="113" spans="1:26" x14ac:dyDescent="0.25">
      <c r="A113" s="13"/>
      <c r="B113" s="70" t="s">
        <v>355</v>
      </c>
      <c r="C113" s="30" t="s">
        <v>264</v>
      </c>
      <c r="D113" s="63" t="s">
        <v>372</v>
      </c>
      <c r="E113" s="63"/>
      <c r="F113" s="64"/>
      <c r="G113" s="64" t="s">
        <v>264</v>
      </c>
      <c r="H113" s="63" t="s">
        <v>341</v>
      </c>
      <c r="I113" s="63"/>
      <c r="J113" s="30"/>
      <c r="K113" s="30" t="s">
        <v>264</v>
      </c>
      <c r="L113" s="63" t="s">
        <v>372</v>
      </c>
      <c r="M113" s="63"/>
      <c r="N113" s="64"/>
      <c r="O113" s="64" t="s">
        <v>264</v>
      </c>
      <c r="P113" s="63" t="s">
        <v>341</v>
      </c>
      <c r="Q113" s="63"/>
      <c r="R113" s="30"/>
      <c r="S113" s="30" t="s">
        <v>264</v>
      </c>
      <c r="T113" s="63" t="s">
        <v>372</v>
      </c>
      <c r="U113" s="63"/>
      <c r="V113" s="64"/>
      <c r="W113" s="64" t="s">
        <v>264</v>
      </c>
      <c r="X113" s="63" t="s">
        <v>341</v>
      </c>
      <c r="Y113" s="63"/>
      <c r="Z113" s="30"/>
    </row>
    <row r="114" spans="1:26" ht="15.75" thickBot="1" x14ac:dyDescent="0.3">
      <c r="A114" s="13"/>
      <c r="B114" s="69"/>
      <c r="C114" s="30"/>
      <c r="D114" s="58" t="s">
        <v>373</v>
      </c>
      <c r="E114" s="58"/>
      <c r="F114" s="30"/>
      <c r="G114" s="30"/>
      <c r="H114" s="58" t="s">
        <v>343</v>
      </c>
      <c r="I114" s="58"/>
      <c r="J114" s="30"/>
      <c r="K114" s="30"/>
      <c r="L114" s="58" t="s">
        <v>373</v>
      </c>
      <c r="M114" s="58"/>
      <c r="N114" s="30"/>
      <c r="O114" s="30"/>
      <c r="P114" s="58" t="s">
        <v>343</v>
      </c>
      <c r="Q114" s="58"/>
      <c r="R114" s="30"/>
      <c r="S114" s="30"/>
      <c r="T114" s="58" t="s">
        <v>373</v>
      </c>
      <c r="U114" s="58"/>
      <c r="V114" s="30"/>
      <c r="W114" s="30"/>
      <c r="X114" s="58" t="s">
        <v>343</v>
      </c>
      <c r="Y114" s="58"/>
      <c r="Z114" s="30"/>
    </row>
    <row r="115" spans="1:26" x14ac:dyDescent="0.25">
      <c r="A115" s="13"/>
      <c r="B115" s="47" t="s">
        <v>374</v>
      </c>
      <c r="C115" s="17" t="s">
        <v>264</v>
      </c>
      <c r="D115" s="16"/>
      <c r="E115" s="16"/>
      <c r="F115" s="16"/>
      <c r="G115" s="17" t="s">
        <v>264</v>
      </c>
      <c r="H115" s="16"/>
      <c r="I115" s="16"/>
      <c r="J115" s="16"/>
      <c r="K115" s="17" t="s">
        <v>264</v>
      </c>
      <c r="L115" s="16"/>
      <c r="M115" s="16"/>
      <c r="N115" s="16"/>
      <c r="O115" s="17" t="s">
        <v>264</v>
      </c>
      <c r="P115" s="16"/>
      <c r="Q115" s="16"/>
      <c r="R115" s="16"/>
      <c r="S115" s="17" t="s">
        <v>264</v>
      </c>
      <c r="T115" s="16"/>
      <c r="U115" s="16"/>
      <c r="V115" s="16"/>
      <c r="W115" s="17" t="s">
        <v>264</v>
      </c>
      <c r="X115" s="16"/>
      <c r="Y115" s="16"/>
      <c r="Z115" s="16"/>
    </row>
    <row r="116" spans="1:26" x14ac:dyDescent="0.25">
      <c r="A116" s="13"/>
      <c r="B116" s="48" t="s">
        <v>347</v>
      </c>
      <c r="C116" s="14" t="s">
        <v>264</v>
      </c>
      <c r="D116" s="44" t="s">
        <v>297</v>
      </c>
      <c r="E116" s="55">
        <v>988</v>
      </c>
      <c r="F116" s="50" t="s">
        <v>264</v>
      </c>
      <c r="G116" s="14" t="s">
        <v>264</v>
      </c>
      <c r="H116" s="44" t="s">
        <v>297</v>
      </c>
      <c r="I116" s="55">
        <v>12</v>
      </c>
      <c r="J116" s="50" t="s">
        <v>264</v>
      </c>
      <c r="K116" s="14" t="s">
        <v>264</v>
      </c>
      <c r="L116" s="50" t="s">
        <v>297</v>
      </c>
      <c r="M116" s="72" t="s">
        <v>272</v>
      </c>
      <c r="N116" s="50"/>
      <c r="O116" s="14" t="s">
        <v>264</v>
      </c>
      <c r="P116" s="50" t="s">
        <v>297</v>
      </c>
      <c r="Q116" s="72" t="s">
        <v>272</v>
      </c>
      <c r="R116" s="50"/>
      <c r="S116" s="14" t="s">
        <v>264</v>
      </c>
      <c r="T116" s="44" t="s">
        <v>297</v>
      </c>
      <c r="U116" s="55">
        <v>988</v>
      </c>
      <c r="V116" s="50" t="s">
        <v>264</v>
      </c>
      <c r="W116" s="14" t="s">
        <v>264</v>
      </c>
      <c r="X116" s="44" t="s">
        <v>297</v>
      </c>
      <c r="Y116" s="55">
        <v>12</v>
      </c>
      <c r="Z116" s="50" t="s">
        <v>264</v>
      </c>
    </row>
    <row r="117" spans="1:26" ht="25.5" x14ac:dyDescent="0.25">
      <c r="A117" s="13"/>
      <c r="B117" s="47" t="s">
        <v>348</v>
      </c>
      <c r="C117" s="17" t="s">
        <v>264</v>
      </c>
      <c r="D117" s="51"/>
      <c r="E117" s="52">
        <v>247515</v>
      </c>
      <c r="F117" s="53" t="s">
        <v>264</v>
      </c>
      <c r="G117" s="17" t="s">
        <v>264</v>
      </c>
      <c r="H117" s="51"/>
      <c r="I117" s="54">
        <v>846</v>
      </c>
      <c r="J117" s="53" t="s">
        <v>264</v>
      </c>
      <c r="K117" s="17" t="s">
        <v>264</v>
      </c>
      <c r="L117" s="51"/>
      <c r="M117" s="52">
        <v>21221</v>
      </c>
      <c r="N117" s="53" t="s">
        <v>264</v>
      </c>
      <c r="O117" s="17" t="s">
        <v>264</v>
      </c>
      <c r="P117" s="51"/>
      <c r="Q117" s="54">
        <v>212</v>
      </c>
      <c r="R117" s="53" t="s">
        <v>264</v>
      </c>
      <c r="S117" s="17" t="s">
        <v>264</v>
      </c>
      <c r="T117" s="51"/>
      <c r="U117" s="52">
        <v>268736</v>
      </c>
      <c r="V117" s="53" t="s">
        <v>264</v>
      </c>
      <c r="W117" s="17" t="s">
        <v>264</v>
      </c>
      <c r="X117" s="51"/>
      <c r="Y117" s="52">
        <v>1058</v>
      </c>
      <c r="Z117" s="53" t="s">
        <v>264</v>
      </c>
    </row>
    <row r="118" spans="1:26" x14ac:dyDescent="0.25">
      <c r="A118" s="13"/>
      <c r="B118" s="48" t="s">
        <v>358</v>
      </c>
      <c r="C118" s="14" t="s">
        <v>264</v>
      </c>
      <c r="D118" s="44"/>
      <c r="E118" s="55">
        <v>246</v>
      </c>
      <c r="F118" s="50" t="s">
        <v>264</v>
      </c>
      <c r="G118" s="14" t="s">
        <v>264</v>
      </c>
      <c r="H118" s="44"/>
      <c r="I118" s="55">
        <v>4</v>
      </c>
      <c r="J118" s="50" t="s">
        <v>264</v>
      </c>
      <c r="K118" s="14" t="s">
        <v>264</v>
      </c>
      <c r="L118" s="44"/>
      <c r="M118" s="55" t="s">
        <v>272</v>
      </c>
      <c r="N118" s="50"/>
      <c r="O118" s="14" t="s">
        <v>264</v>
      </c>
      <c r="P118" s="44"/>
      <c r="Q118" s="55" t="s">
        <v>272</v>
      </c>
      <c r="R118" s="50"/>
      <c r="S118" s="14" t="s">
        <v>264</v>
      </c>
      <c r="T118" s="44"/>
      <c r="U118" s="55">
        <v>246</v>
      </c>
      <c r="V118" s="50" t="s">
        <v>264</v>
      </c>
      <c r="W118" s="14" t="s">
        <v>264</v>
      </c>
      <c r="X118" s="44"/>
      <c r="Y118" s="55">
        <v>4</v>
      </c>
      <c r="Z118" s="50" t="s">
        <v>264</v>
      </c>
    </row>
    <row r="119" spans="1:26" ht="15.75" thickBot="1" x14ac:dyDescent="0.3">
      <c r="A119" s="13"/>
      <c r="B119" s="47" t="s">
        <v>375</v>
      </c>
      <c r="C119" s="17" t="s">
        <v>264</v>
      </c>
      <c r="D119" s="51"/>
      <c r="E119" s="54" t="s">
        <v>272</v>
      </c>
      <c r="F119" s="53"/>
      <c r="G119" s="17" t="s">
        <v>264</v>
      </c>
      <c r="H119" s="51"/>
      <c r="I119" s="54" t="s">
        <v>272</v>
      </c>
      <c r="J119" s="53"/>
      <c r="K119" s="17" t="s">
        <v>264</v>
      </c>
      <c r="L119" s="51"/>
      <c r="M119" s="54">
        <v>297</v>
      </c>
      <c r="N119" s="53" t="s">
        <v>264</v>
      </c>
      <c r="O119" s="17" t="s">
        <v>264</v>
      </c>
      <c r="P119" s="51"/>
      <c r="Q119" s="54">
        <v>208</v>
      </c>
      <c r="R119" s="53" t="s">
        <v>264</v>
      </c>
      <c r="S119" s="17" t="s">
        <v>264</v>
      </c>
      <c r="T119" s="51"/>
      <c r="U119" s="54">
        <v>297</v>
      </c>
      <c r="V119" s="53" t="s">
        <v>264</v>
      </c>
      <c r="W119" s="17" t="s">
        <v>264</v>
      </c>
      <c r="X119" s="51"/>
      <c r="Y119" s="54">
        <v>208</v>
      </c>
      <c r="Z119" s="53" t="s">
        <v>264</v>
      </c>
    </row>
    <row r="120" spans="1:26" x14ac:dyDescent="0.25">
      <c r="A120" s="13"/>
      <c r="B120" s="25"/>
      <c r="C120" s="25" t="s">
        <v>264</v>
      </c>
      <c r="D120" s="26"/>
      <c r="E120" s="26"/>
      <c r="F120" s="25"/>
      <c r="G120" s="25" t="s">
        <v>264</v>
      </c>
      <c r="H120" s="26"/>
      <c r="I120" s="26"/>
      <c r="J120" s="25"/>
      <c r="K120" s="25" t="s">
        <v>264</v>
      </c>
      <c r="L120" s="26"/>
      <c r="M120" s="26"/>
      <c r="N120" s="25"/>
      <c r="O120" s="25" t="s">
        <v>264</v>
      </c>
      <c r="P120" s="26"/>
      <c r="Q120" s="26"/>
      <c r="R120" s="25"/>
      <c r="S120" s="25" t="s">
        <v>264</v>
      </c>
      <c r="T120" s="26"/>
      <c r="U120" s="26"/>
      <c r="V120" s="25"/>
      <c r="W120" s="25" t="s">
        <v>264</v>
      </c>
      <c r="X120" s="26"/>
      <c r="Y120" s="26"/>
      <c r="Z120" s="25"/>
    </row>
    <row r="121" spans="1:26" x14ac:dyDescent="0.25">
      <c r="A121" s="13"/>
      <c r="B121" s="4"/>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row>
    <row r="122" spans="1:26" ht="15.75" thickBot="1" x14ac:dyDescent="0.3">
      <c r="A122" s="13"/>
      <c r="B122" s="48" t="s">
        <v>156</v>
      </c>
      <c r="C122" s="14" t="s">
        <v>264</v>
      </c>
      <c r="D122" s="44" t="s">
        <v>297</v>
      </c>
      <c r="E122" s="49">
        <v>248749</v>
      </c>
      <c r="F122" s="50" t="s">
        <v>264</v>
      </c>
      <c r="G122" s="14" t="s">
        <v>264</v>
      </c>
      <c r="H122" s="44" t="s">
        <v>297</v>
      </c>
      <c r="I122" s="55">
        <v>862</v>
      </c>
      <c r="J122" s="50" t="s">
        <v>264</v>
      </c>
      <c r="K122" s="14" t="s">
        <v>264</v>
      </c>
      <c r="L122" s="44" t="s">
        <v>297</v>
      </c>
      <c r="M122" s="49">
        <v>21518</v>
      </c>
      <c r="N122" s="50" t="s">
        <v>264</v>
      </c>
      <c r="O122" s="14" t="s">
        <v>264</v>
      </c>
      <c r="P122" s="44" t="s">
        <v>297</v>
      </c>
      <c r="Q122" s="55">
        <v>420</v>
      </c>
      <c r="R122" s="50" t="s">
        <v>264</v>
      </c>
      <c r="S122" s="14" t="s">
        <v>264</v>
      </c>
      <c r="T122" s="44" t="s">
        <v>297</v>
      </c>
      <c r="U122" s="49">
        <v>270267</v>
      </c>
      <c r="V122" s="50" t="s">
        <v>264</v>
      </c>
      <c r="W122" s="14" t="s">
        <v>264</v>
      </c>
      <c r="X122" s="44" t="s">
        <v>297</v>
      </c>
      <c r="Y122" s="49">
        <v>1282</v>
      </c>
      <c r="Z122" s="50" t="s">
        <v>264</v>
      </c>
    </row>
    <row r="123" spans="1:26" ht="15.75" thickTop="1" x14ac:dyDescent="0.25">
      <c r="A123" s="13"/>
      <c r="B123" s="25"/>
      <c r="C123" s="25" t="s">
        <v>264</v>
      </c>
      <c r="D123" s="28"/>
      <c r="E123" s="28"/>
      <c r="F123" s="25"/>
      <c r="G123" s="25" t="s">
        <v>264</v>
      </c>
      <c r="H123" s="28"/>
      <c r="I123" s="28"/>
      <c r="J123" s="25"/>
      <c r="K123" s="25" t="s">
        <v>264</v>
      </c>
      <c r="L123" s="28"/>
      <c r="M123" s="28"/>
      <c r="N123" s="25"/>
      <c r="O123" s="25" t="s">
        <v>264</v>
      </c>
      <c r="P123" s="28"/>
      <c r="Q123" s="28"/>
      <c r="R123" s="25"/>
      <c r="S123" s="25" t="s">
        <v>264</v>
      </c>
      <c r="T123" s="28"/>
      <c r="U123" s="28"/>
      <c r="V123" s="25"/>
      <c r="W123" s="25" t="s">
        <v>264</v>
      </c>
      <c r="X123" s="28"/>
      <c r="Y123" s="28"/>
      <c r="Z123" s="25"/>
    </row>
    <row r="124" spans="1:26" x14ac:dyDescent="0.25">
      <c r="A124" s="13"/>
      <c r="B124" s="66" t="s">
        <v>379</v>
      </c>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row>
    <row r="125" spans="1:26" x14ac:dyDescent="0.25">
      <c r="A125" s="13"/>
      <c r="B125" s="66" t="s">
        <v>380</v>
      </c>
      <c r="C125" s="66"/>
      <c r="D125" s="66"/>
      <c r="E125" s="66"/>
      <c r="F125" s="66"/>
      <c r="G125" s="66"/>
      <c r="H125" s="66"/>
      <c r="I125" s="66"/>
      <c r="J125" s="66"/>
      <c r="K125" s="66"/>
      <c r="L125" s="66"/>
      <c r="M125" s="66"/>
      <c r="N125" s="66"/>
      <c r="O125" s="66"/>
      <c r="P125" s="66"/>
      <c r="Q125" s="66"/>
      <c r="R125" s="66"/>
      <c r="S125" s="66"/>
      <c r="T125" s="66"/>
      <c r="U125" s="66"/>
      <c r="V125" s="66"/>
      <c r="W125" s="66"/>
      <c r="X125" s="66"/>
      <c r="Y125" s="66"/>
      <c r="Z125" s="66"/>
    </row>
    <row r="126" spans="1:26" x14ac:dyDescent="0.25">
      <c r="A126" s="13"/>
      <c r="B126" s="41"/>
      <c r="C126" s="41"/>
      <c r="D126" s="41"/>
      <c r="E126" s="41"/>
      <c r="F126" s="41"/>
      <c r="G126" s="41"/>
      <c r="H126" s="41"/>
      <c r="I126" s="41"/>
      <c r="J126" s="41"/>
      <c r="K126" s="41"/>
      <c r="L126" s="41"/>
      <c r="M126" s="41"/>
      <c r="N126" s="41"/>
      <c r="O126" s="41"/>
      <c r="P126" s="41"/>
      <c r="Q126" s="41"/>
      <c r="R126" s="41"/>
      <c r="S126" s="41"/>
      <c r="T126" s="41"/>
      <c r="U126" s="41"/>
      <c r="V126" s="41"/>
      <c r="W126" s="41"/>
      <c r="X126" s="41"/>
      <c r="Y126" s="41"/>
      <c r="Z126" s="41"/>
    </row>
    <row r="127" spans="1:26" x14ac:dyDescent="0.25">
      <c r="A127" s="13"/>
      <c r="B127" s="4"/>
      <c r="C127" s="4"/>
      <c r="D127" s="4"/>
      <c r="E127" s="4"/>
      <c r="F127" s="4"/>
      <c r="G127" s="4"/>
      <c r="H127" s="4"/>
      <c r="I127" s="4"/>
      <c r="J127" s="4"/>
      <c r="K127" s="4"/>
      <c r="L127" s="4"/>
      <c r="M127" s="4"/>
      <c r="N127" s="4"/>
      <c r="O127" s="4"/>
      <c r="P127" s="4"/>
      <c r="Q127" s="4"/>
      <c r="R127" s="4"/>
    </row>
    <row r="128" spans="1:26" x14ac:dyDescent="0.25">
      <c r="A128" s="13"/>
      <c r="B128" s="56" t="s">
        <v>287</v>
      </c>
      <c r="C128" s="30" t="s">
        <v>264</v>
      </c>
      <c r="D128" s="57" t="s">
        <v>265</v>
      </c>
      <c r="E128" s="57"/>
      <c r="F128" s="30"/>
      <c r="G128" s="30" t="s">
        <v>264</v>
      </c>
      <c r="H128" s="57" t="s">
        <v>265</v>
      </c>
      <c r="I128" s="57"/>
      <c r="J128" s="30"/>
      <c r="K128" s="30" t="s">
        <v>264</v>
      </c>
      <c r="L128" s="57" t="s">
        <v>383</v>
      </c>
      <c r="M128" s="57"/>
      <c r="N128" s="30"/>
      <c r="O128" s="30" t="s">
        <v>264</v>
      </c>
      <c r="P128" s="57" t="s">
        <v>383</v>
      </c>
      <c r="Q128" s="57"/>
      <c r="R128" s="30"/>
    </row>
    <row r="129" spans="1:26" x14ac:dyDescent="0.25">
      <c r="A129" s="13"/>
      <c r="B129" s="56"/>
      <c r="C129" s="30"/>
      <c r="D129" s="57" t="s">
        <v>330</v>
      </c>
      <c r="E129" s="57"/>
      <c r="F129" s="30"/>
      <c r="G129" s="30"/>
      <c r="H129" s="57" t="s">
        <v>330</v>
      </c>
      <c r="I129" s="57"/>
      <c r="J129" s="30"/>
      <c r="K129" s="30"/>
      <c r="L129" s="57" t="s">
        <v>330</v>
      </c>
      <c r="M129" s="57"/>
      <c r="N129" s="30"/>
      <c r="O129" s="30"/>
      <c r="P129" s="57" t="s">
        <v>330</v>
      </c>
      <c r="Q129" s="57"/>
      <c r="R129" s="30"/>
    </row>
    <row r="130" spans="1:26" ht="15.75" thickBot="1" x14ac:dyDescent="0.3">
      <c r="A130" s="13"/>
      <c r="B130" s="56"/>
      <c r="C130" s="30"/>
      <c r="D130" s="58" t="s">
        <v>381</v>
      </c>
      <c r="E130" s="58"/>
      <c r="F130" s="30"/>
      <c r="G130" s="30"/>
      <c r="H130" s="58" t="s">
        <v>382</v>
      </c>
      <c r="I130" s="58"/>
      <c r="J130" s="30"/>
      <c r="K130" s="30"/>
      <c r="L130" s="58" t="s">
        <v>381</v>
      </c>
      <c r="M130" s="58"/>
      <c r="N130" s="30"/>
      <c r="O130" s="30"/>
      <c r="P130" s="58" t="s">
        <v>382</v>
      </c>
      <c r="Q130" s="58"/>
      <c r="R130" s="30"/>
    </row>
    <row r="131" spans="1:26" x14ac:dyDescent="0.25">
      <c r="A131" s="13"/>
      <c r="B131" s="47" t="s">
        <v>384</v>
      </c>
      <c r="C131" s="17" t="s">
        <v>264</v>
      </c>
      <c r="D131" s="51" t="s">
        <v>297</v>
      </c>
      <c r="E131" s="54">
        <v>660</v>
      </c>
      <c r="F131" s="53" t="s">
        <v>264</v>
      </c>
      <c r="G131" s="17" t="s">
        <v>264</v>
      </c>
      <c r="H131" s="51" t="s">
        <v>297</v>
      </c>
      <c r="I131" s="54">
        <v>660</v>
      </c>
      <c r="J131" s="53" t="s">
        <v>264</v>
      </c>
      <c r="K131" s="17" t="s">
        <v>264</v>
      </c>
      <c r="L131" s="51" t="s">
        <v>297</v>
      </c>
      <c r="M131" s="54">
        <v>660</v>
      </c>
      <c r="N131" s="53" t="s">
        <v>264</v>
      </c>
      <c r="O131" s="17" t="s">
        <v>264</v>
      </c>
      <c r="P131" s="51" t="s">
        <v>297</v>
      </c>
      <c r="Q131" s="54">
        <v>616</v>
      </c>
      <c r="R131" s="53" t="s">
        <v>264</v>
      </c>
    </row>
    <row r="132" spans="1:26" x14ac:dyDescent="0.25">
      <c r="A132" s="13"/>
      <c r="B132" s="48" t="s">
        <v>385</v>
      </c>
      <c r="C132" s="14" t="s">
        <v>264</v>
      </c>
      <c r="D132" s="4"/>
      <c r="E132" s="4"/>
      <c r="F132" s="4"/>
      <c r="G132" s="14" t="s">
        <v>264</v>
      </c>
      <c r="H132" s="4"/>
      <c r="I132" s="4"/>
      <c r="J132" s="4"/>
      <c r="K132" s="14" t="s">
        <v>264</v>
      </c>
      <c r="L132" s="4"/>
      <c r="M132" s="4"/>
      <c r="N132" s="4"/>
      <c r="O132" s="14" t="s">
        <v>264</v>
      </c>
      <c r="P132" s="4"/>
      <c r="Q132" s="4"/>
      <c r="R132" s="4"/>
    </row>
    <row r="133" spans="1:26" ht="15.75" thickBot="1" x14ac:dyDescent="0.3">
      <c r="A133" s="13"/>
      <c r="B133" s="47" t="s">
        <v>386</v>
      </c>
      <c r="C133" s="17" t="s">
        <v>264</v>
      </c>
      <c r="D133" s="51"/>
      <c r="E133" s="54">
        <v>54</v>
      </c>
      <c r="F133" s="53" t="s">
        <v>264</v>
      </c>
      <c r="G133" s="17" t="s">
        <v>264</v>
      </c>
      <c r="H133" s="51"/>
      <c r="I133" s="54" t="s">
        <v>272</v>
      </c>
      <c r="J133" s="53"/>
      <c r="K133" s="17" t="s">
        <v>264</v>
      </c>
      <c r="L133" s="51"/>
      <c r="M133" s="54">
        <v>54</v>
      </c>
      <c r="N133" s="53" t="s">
        <v>264</v>
      </c>
      <c r="O133" s="17" t="s">
        <v>264</v>
      </c>
      <c r="P133" s="51"/>
      <c r="Q133" s="54">
        <v>44</v>
      </c>
      <c r="R133" s="53" t="s">
        <v>264</v>
      </c>
    </row>
    <row r="134" spans="1:26" x14ac:dyDescent="0.25">
      <c r="A134" s="13"/>
      <c r="B134" s="25"/>
      <c r="C134" s="25" t="s">
        <v>264</v>
      </c>
      <c r="D134" s="26"/>
      <c r="E134" s="26"/>
      <c r="F134" s="25"/>
      <c r="G134" s="25" t="s">
        <v>264</v>
      </c>
      <c r="H134" s="26"/>
      <c r="I134" s="26"/>
      <c r="J134" s="25"/>
      <c r="K134" s="25" t="s">
        <v>264</v>
      </c>
      <c r="L134" s="26"/>
      <c r="M134" s="26"/>
      <c r="N134" s="25"/>
      <c r="O134" s="25" t="s">
        <v>264</v>
      </c>
      <c r="P134" s="26"/>
      <c r="Q134" s="26"/>
      <c r="R134" s="25"/>
    </row>
    <row r="135" spans="1:26" x14ac:dyDescent="0.25">
      <c r="A135" s="13"/>
      <c r="B135" s="4"/>
      <c r="C135" s="38"/>
      <c r="D135" s="38"/>
      <c r="E135" s="38"/>
      <c r="F135" s="38"/>
      <c r="G135" s="38"/>
      <c r="H135" s="38"/>
      <c r="I135" s="38"/>
      <c r="J135" s="38"/>
      <c r="K135" s="38"/>
      <c r="L135" s="38"/>
      <c r="M135" s="38"/>
      <c r="N135" s="38"/>
      <c r="O135" s="38"/>
      <c r="P135" s="38"/>
      <c r="Q135" s="38"/>
      <c r="R135" s="38"/>
    </row>
    <row r="136" spans="1:26" ht="15.75" thickBot="1" x14ac:dyDescent="0.3">
      <c r="A136" s="13"/>
      <c r="B136" s="48" t="s">
        <v>387</v>
      </c>
      <c r="C136" s="14" t="s">
        <v>264</v>
      </c>
      <c r="D136" s="44" t="s">
        <v>297</v>
      </c>
      <c r="E136" s="55">
        <v>714</v>
      </c>
      <c r="F136" s="50" t="s">
        <v>264</v>
      </c>
      <c r="G136" s="14" t="s">
        <v>264</v>
      </c>
      <c r="H136" s="44" t="s">
        <v>297</v>
      </c>
      <c r="I136" s="55">
        <v>660</v>
      </c>
      <c r="J136" s="50" t="s">
        <v>264</v>
      </c>
      <c r="K136" s="14" t="s">
        <v>264</v>
      </c>
      <c r="L136" s="44" t="s">
        <v>297</v>
      </c>
      <c r="M136" s="55">
        <v>714</v>
      </c>
      <c r="N136" s="50" t="s">
        <v>264</v>
      </c>
      <c r="O136" s="14" t="s">
        <v>264</v>
      </c>
      <c r="P136" s="44" t="s">
        <v>297</v>
      </c>
      <c r="Q136" s="55">
        <v>660</v>
      </c>
      <c r="R136" s="50" t="s">
        <v>264</v>
      </c>
    </row>
    <row r="137" spans="1:26" ht="15.75" thickTop="1" x14ac:dyDescent="0.25">
      <c r="A137" s="13"/>
      <c r="B137" s="25"/>
      <c r="C137" s="25" t="s">
        <v>264</v>
      </c>
      <c r="D137" s="28"/>
      <c r="E137" s="28"/>
      <c r="F137" s="25"/>
      <c r="G137" s="25" t="s">
        <v>264</v>
      </c>
      <c r="H137" s="28"/>
      <c r="I137" s="28"/>
      <c r="J137" s="25"/>
      <c r="K137" s="25" t="s">
        <v>264</v>
      </c>
      <c r="L137" s="28"/>
      <c r="M137" s="28"/>
      <c r="N137" s="25"/>
      <c r="O137" s="25" t="s">
        <v>264</v>
      </c>
      <c r="P137" s="28"/>
      <c r="Q137" s="28"/>
      <c r="R137" s="25"/>
    </row>
    <row r="138" spans="1:26" x14ac:dyDescent="0.25">
      <c r="A138" s="13"/>
      <c r="B138" s="42"/>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row>
    <row r="139" spans="1:26" ht="25.5" customHeight="1" x14ac:dyDescent="0.25">
      <c r="A139" s="13"/>
      <c r="B139" s="66" t="s">
        <v>388</v>
      </c>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row>
    <row r="140" spans="1:26" x14ac:dyDescent="0.25">
      <c r="A140" s="13"/>
      <c r="B140" s="66" t="s">
        <v>389</v>
      </c>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row>
    <row r="141" spans="1:26" ht="38.25" customHeight="1" x14ac:dyDescent="0.25">
      <c r="A141" s="13"/>
      <c r="B141" s="66" t="s">
        <v>390</v>
      </c>
      <c r="C141" s="66"/>
      <c r="D141" s="66"/>
      <c r="E141" s="66"/>
      <c r="F141" s="66"/>
      <c r="G141" s="66"/>
      <c r="H141" s="66"/>
      <c r="I141" s="66"/>
      <c r="J141" s="66"/>
      <c r="K141" s="66"/>
      <c r="L141" s="66"/>
      <c r="M141" s="66"/>
      <c r="N141" s="66"/>
      <c r="O141" s="66"/>
      <c r="P141" s="66"/>
      <c r="Q141" s="66"/>
      <c r="R141" s="66"/>
      <c r="S141" s="66"/>
      <c r="T141" s="66"/>
      <c r="U141" s="66"/>
      <c r="V141" s="66"/>
      <c r="W141" s="66"/>
      <c r="X141" s="66"/>
      <c r="Y141" s="66"/>
      <c r="Z141" s="66"/>
    </row>
    <row r="142" spans="1:26" x14ac:dyDescent="0.25">
      <c r="A142" s="13"/>
      <c r="B142" s="66" t="s">
        <v>391</v>
      </c>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row>
    <row r="143" spans="1:26" x14ac:dyDescent="0.25">
      <c r="A143" s="13"/>
      <c r="B143" s="66" t="s">
        <v>392</v>
      </c>
      <c r="C143" s="66"/>
      <c r="D143" s="66"/>
      <c r="E143" s="66"/>
      <c r="F143" s="66"/>
      <c r="G143" s="66"/>
      <c r="H143" s="66"/>
      <c r="I143" s="66"/>
      <c r="J143" s="66"/>
      <c r="K143" s="66"/>
      <c r="L143" s="66"/>
      <c r="M143" s="66"/>
      <c r="N143" s="66"/>
      <c r="O143" s="66"/>
      <c r="P143" s="66"/>
      <c r="Q143" s="66"/>
      <c r="R143" s="66"/>
      <c r="S143" s="66"/>
      <c r="T143" s="66"/>
      <c r="U143" s="66"/>
      <c r="V143" s="66"/>
      <c r="W143" s="66"/>
      <c r="X143" s="66"/>
      <c r="Y143" s="66"/>
      <c r="Z143" s="66"/>
    </row>
    <row r="144" spans="1:26" ht="25.5" customHeight="1" x14ac:dyDescent="0.25">
      <c r="A144" s="13"/>
      <c r="B144" s="66" t="s">
        <v>393</v>
      </c>
      <c r="C144" s="66"/>
      <c r="D144" s="66"/>
      <c r="E144" s="66"/>
      <c r="F144" s="66"/>
      <c r="G144" s="66"/>
      <c r="H144" s="66"/>
      <c r="I144" s="66"/>
      <c r="J144" s="66"/>
      <c r="K144" s="66"/>
      <c r="L144" s="66"/>
      <c r="M144" s="66"/>
      <c r="N144" s="66"/>
      <c r="O144" s="66"/>
      <c r="P144" s="66"/>
      <c r="Q144" s="66"/>
      <c r="R144" s="66"/>
      <c r="S144" s="66"/>
      <c r="T144" s="66"/>
      <c r="U144" s="66"/>
      <c r="V144" s="66"/>
      <c r="W144" s="66"/>
      <c r="X144" s="66"/>
      <c r="Y144" s="66"/>
      <c r="Z144" s="66"/>
    </row>
    <row r="145" spans="1:26" x14ac:dyDescent="0.25">
      <c r="A145" s="13"/>
      <c r="B145" s="66" t="s">
        <v>394</v>
      </c>
      <c r="C145" s="66"/>
      <c r="D145" s="66"/>
      <c r="E145" s="66"/>
      <c r="F145" s="66"/>
      <c r="G145" s="66"/>
      <c r="H145" s="66"/>
      <c r="I145" s="66"/>
      <c r="J145" s="66"/>
      <c r="K145" s="66"/>
      <c r="L145" s="66"/>
      <c r="M145" s="66"/>
      <c r="N145" s="66"/>
      <c r="O145" s="66"/>
      <c r="P145" s="66"/>
      <c r="Q145" s="66"/>
      <c r="R145" s="66"/>
      <c r="S145" s="66"/>
      <c r="T145" s="66"/>
      <c r="U145" s="66"/>
      <c r="V145" s="66"/>
      <c r="W145" s="66"/>
      <c r="X145" s="66"/>
      <c r="Y145" s="66"/>
      <c r="Z145" s="66"/>
    </row>
  </sheetData>
  <mergeCells count="228">
    <mergeCell ref="B141:Z141"/>
    <mergeCell ref="B142:Z142"/>
    <mergeCell ref="B143:Z143"/>
    <mergeCell ref="B144:Z144"/>
    <mergeCell ref="B145:Z145"/>
    <mergeCell ref="B124:Z124"/>
    <mergeCell ref="B125:Z125"/>
    <mergeCell ref="B126:Z126"/>
    <mergeCell ref="B138:Z138"/>
    <mergeCell ref="B139:Z139"/>
    <mergeCell ref="B140:Z140"/>
    <mergeCell ref="B54:Z54"/>
    <mergeCell ref="B72:Z72"/>
    <mergeCell ref="B85:Z85"/>
    <mergeCell ref="B86:Z86"/>
    <mergeCell ref="B87:Z87"/>
    <mergeCell ref="B110:Z110"/>
    <mergeCell ref="B5:Z5"/>
    <mergeCell ref="B6:Z6"/>
    <mergeCell ref="B7:Z7"/>
    <mergeCell ref="B31:Z31"/>
    <mergeCell ref="B50:Z50"/>
    <mergeCell ref="B51:Z51"/>
    <mergeCell ref="C135:F135"/>
    <mergeCell ref="G135:J135"/>
    <mergeCell ref="K135:N135"/>
    <mergeCell ref="O135:R135"/>
    <mergeCell ref="A1:A2"/>
    <mergeCell ref="B1:Z1"/>
    <mergeCell ref="B2:Z2"/>
    <mergeCell ref="B3:Z3"/>
    <mergeCell ref="A4:A145"/>
    <mergeCell ref="B4:Z4"/>
    <mergeCell ref="N128:N130"/>
    <mergeCell ref="O128:O130"/>
    <mergeCell ref="P128:Q128"/>
    <mergeCell ref="P129:Q129"/>
    <mergeCell ref="P130:Q130"/>
    <mergeCell ref="R128:R130"/>
    <mergeCell ref="H130:I130"/>
    <mergeCell ref="J128:J130"/>
    <mergeCell ref="K128:K130"/>
    <mergeCell ref="L128:M128"/>
    <mergeCell ref="L129:M129"/>
    <mergeCell ref="L130:M130"/>
    <mergeCell ref="W121:Z121"/>
    <mergeCell ref="B128:B130"/>
    <mergeCell ref="C128:C130"/>
    <mergeCell ref="D128:E128"/>
    <mergeCell ref="D129:E129"/>
    <mergeCell ref="D130:E130"/>
    <mergeCell ref="F128:F130"/>
    <mergeCell ref="G128:G130"/>
    <mergeCell ref="H128:I128"/>
    <mergeCell ref="H129:I129"/>
    <mergeCell ref="V113:V114"/>
    <mergeCell ref="W113:W114"/>
    <mergeCell ref="X113:Y113"/>
    <mergeCell ref="X114:Y114"/>
    <mergeCell ref="Z113:Z114"/>
    <mergeCell ref="C121:F121"/>
    <mergeCell ref="G121:J121"/>
    <mergeCell ref="K121:N121"/>
    <mergeCell ref="O121:R121"/>
    <mergeCell ref="S121:V121"/>
    <mergeCell ref="O113:O114"/>
    <mergeCell ref="P113:Q113"/>
    <mergeCell ref="P114:Q114"/>
    <mergeCell ref="R113:R114"/>
    <mergeCell ref="S113:S114"/>
    <mergeCell ref="T113:U113"/>
    <mergeCell ref="T114:U114"/>
    <mergeCell ref="H114:I114"/>
    <mergeCell ref="J113:J114"/>
    <mergeCell ref="K113:K114"/>
    <mergeCell ref="L113:M113"/>
    <mergeCell ref="L114:M114"/>
    <mergeCell ref="N113:N114"/>
    <mergeCell ref="D112:I112"/>
    <mergeCell ref="L112:Q112"/>
    <mergeCell ref="T112:Y112"/>
    <mergeCell ref="B113:B114"/>
    <mergeCell ref="C113:C114"/>
    <mergeCell ref="D113:E113"/>
    <mergeCell ref="D114:E114"/>
    <mergeCell ref="F113:F114"/>
    <mergeCell ref="G113:G114"/>
    <mergeCell ref="H113:I113"/>
    <mergeCell ref="C107:F107"/>
    <mergeCell ref="G107:J107"/>
    <mergeCell ref="K107:N107"/>
    <mergeCell ref="O107:R107"/>
    <mergeCell ref="S107:V107"/>
    <mergeCell ref="W107:Z107"/>
    <mergeCell ref="C100:F100"/>
    <mergeCell ref="G100:J100"/>
    <mergeCell ref="K100:N100"/>
    <mergeCell ref="O100:R100"/>
    <mergeCell ref="S100:V100"/>
    <mergeCell ref="W100:Z100"/>
    <mergeCell ref="Z90:Z91"/>
    <mergeCell ref="C97:F97"/>
    <mergeCell ref="G97:J97"/>
    <mergeCell ref="K97:N97"/>
    <mergeCell ref="O97:R97"/>
    <mergeCell ref="S97:V97"/>
    <mergeCell ref="W97:Z97"/>
    <mergeCell ref="T90:U90"/>
    <mergeCell ref="T91:U91"/>
    <mergeCell ref="V90:V91"/>
    <mergeCell ref="W90:W91"/>
    <mergeCell ref="X90:Y90"/>
    <mergeCell ref="X91:Y91"/>
    <mergeCell ref="N90:N91"/>
    <mergeCell ref="O90:O91"/>
    <mergeCell ref="P90:Q90"/>
    <mergeCell ref="P91:Q91"/>
    <mergeCell ref="R90:R91"/>
    <mergeCell ref="S90:S91"/>
    <mergeCell ref="H90:I90"/>
    <mergeCell ref="H91:I91"/>
    <mergeCell ref="J90:J91"/>
    <mergeCell ref="K90:K91"/>
    <mergeCell ref="L90:M90"/>
    <mergeCell ref="L91:M91"/>
    <mergeCell ref="B90:B91"/>
    <mergeCell ref="C90:C91"/>
    <mergeCell ref="D90:E90"/>
    <mergeCell ref="D91:E91"/>
    <mergeCell ref="F90:F91"/>
    <mergeCell ref="G90:G91"/>
    <mergeCell ref="C82:F82"/>
    <mergeCell ref="G82:J82"/>
    <mergeCell ref="K82:N82"/>
    <mergeCell ref="D89:I89"/>
    <mergeCell ref="L89:Q89"/>
    <mergeCell ref="T89:Y89"/>
    <mergeCell ref="H74:I74"/>
    <mergeCell ref="H75:I75"/>
    <mergeCell ref="J74:J75"/>
    <mergeCell ref="K74:K75"/>
    <mergeCell ref="L74:M75"/>
    <mergeCell ref="N74:N75"/>
    <mergeCell ref="B74:B75"/>
    <mergeCell ref="C74:C75"/>
    <mergeCell ref="D74:E74"/>
    <mergeCell ref="D75:E75"/>
    <mergeCell ref="F74:F75"/>
    <mergeCell ref="G74:G75"/>
    <mergeCell ref="C65:F65"/>
    <mergeCell ref="G65:J65"/>
    <mergeCell ref="K65:N65"/>
    <mergeCell ref="C69:F69"/>
    <mergeCell ref="G69:J69"/>
    <mergeCell ref="K69:N69"/>
    <mergeCell ref="H57:I57"/>
    <mergeCell ref="H58:I58"/>
    <mergeCell ref="J57:J58"/>
    <mergeCell ref="K57:K58"/>
    <mergeCell ref="L57:M58"/>
    <mergeCell ref="N57:N58"/>
    <mergeCell ref="B57:B58"/>
    <mergeCell ref="C57:C58"/>
    <mergeCell ref="D57:E57"/>
    <mergeCell ref="D58:E58"/>
    <mergeCell ref="F57:F58"/>
    <mergeCell ref="G57:G58"/>
    <mergeCell ref="R34:R35"/>
    <mergeCell ref="C47:F47"/>
    <mergeCell ref="G47:J47"/>
    <mergeCell ref="K47:N47"/>
    <mergeCell ref="O47:R47"/>
    <mergeCell ref="D56:E56"/>
    <mergeCell ref="H56:I56"/>
    <mergeCell ref="L56:M56"/>
    <mergeCell ref="B52:Z52"/>
    <mergeCell ref="B53:Z53"/>
    <mergeCell ref="K34:K35"/>
    <mergeCell ref="L34:M34"/>
    <mergeCell ref="L35:M35"/>
    <mergeCell ref="N34:N35"/>
    <mergeCell ref="O34:O35"/>
    <mergeCell ref="P34:Q34"/>
    <mergeCell ref="P35:Q35"/>
    <mergeCell ref="D33:Q33"/>
    <mergeCell ref="B34:B35"/>
    <mergeCell ref="C34:C35"/>
    <mergeCell ref="D34:E34"/>
    <mergeCell ref="D35:E35"/>
    <mergeCell ref="F34:F35"/>
    <mergeCell ref="G34:G35"/>
    <mergeCell ref="H34:I34"/>
    <mergeCell ref="H35:I35"/>
    <mergeCell ref="J34:J35"/>
    <mergeCell ref="D22:E22"/>
    <mergeCell ref="H22:I22"/>
    <mergeCell ref="L22:M22"/>
    <mergeCell ref="P22:Q22"/>
    <mergeCell ref="C28:F28"/>
    <mergeCell ref="G28:J28"/>
    <mergeCell ref="K28:N28"/>
    <mergeCell ref="O28:R28"/>
    <mergeCell ref="R10:R11"/>
    <mergeCell ref="C18:F18"/>
    <mergeCell ref="G18:J18"/>
    <mergeCell ref="K18:N18"/>
    <mergeCell ref="O18:R18"/>
    <mergeCell ref="C21:F21"/>
    <mergeCell ref="G21:J21"/>
    <mergeCell ref="K21:N21"/>
    <mergeCell ref="O21:R21"/>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6"/>
  <sheetViews>
    <sheetView showGridLines="0" workbookViewId="0"/>
  </sheetViews>
  <sheetFormatPr defaultRowHeight="15" x14ac:dyDescent="0.25"/>
  <cols>
    <col min="1" max="1" width="21" bestFit="1" customWidth="1"/>
    <col min="2" max="3" width="36.5703125" bestFit="1" customWidth="1"/>
    <col min="4" max="4" width="11" customWidth="1"/>
    <col min="5" max="5" width="36.5703125" bestFit="1" customWidth="1"/>
    <col min="6" max="6" width="12.140625" customWidth="1"/>
    <col min="7" max="7" width="9.42578125" customWidth="1"/>
    <col min="8" max="8" width="11" customWidth="1"/>
    <col min="9" max="9" width="36.5703125" customWidth="1"/>
    <col min="10" max="10" width="12.140625" customWidth="1"/>
    <col min="11" max="11" width="9.42578125" customWidth="1"/>
    <col min="12" max="12" width="11" customWidth="1"/>
    <col min="13" max="13" width="36.5703125" customWidth="1"/>
    <col min="14" max="14" width="12.140625" customWidth="1"/>
    <col min="15" max="15" width="9.42578125" customWidth="1"/>
    <col min="16" max="16" width="11" customWidth="1"/>
    <col min="17" max="17" width="36.5703125" customWidth="1"/>
    <col min="18" max="18" width="12.140625" customWidth="1"/>
    <col min="19" max="19" width="9.42578125" customWidth="1"/>
    <col min="20" max="20" width="11" customWidth="1"/>
    <col min="21" max="21" width="30" customWidth="1"/>
    <col min="22" max="22" width="11" customWidth="1"/>
    <col min="23" max="23" width="9.42578125" customWidth="1"/>
    <col min="24" max="24" width="11" customWidth="1"/>
    <col min="25" max="25" width="36.5703125" customWidth="1"/>
    <col min="26" max="26" width="11" customWidth="1"/>
    <col min="27" max="27" width="9.42578125" customWidth="1"/>
    <col min="28" max="28" width="11" customWidth="1"/>
    <col min="29" max="29" width="36.5703125" customWidth="1"/>
    <col min="30" max="30" width="11" customWidth="1"/>
  </cols>
  <sheetData>
    <row r="1" spans="1:30" ht="15" customHeight="1" x14ac:dyDescent="0.25">
      <c r="A1" s="7" t="s">
        <v>2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95</v>
      </c>
      <c r="B3" s="38" t="s">
        <v>7</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3" t="s">
        <v>299</v>
      </c>
      <c r="B4" s="38" t="s">
        <v>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3"/>
      <c r="B5" s="65" t="s">
        <v>396</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row>
    <row r="6" spans="1:30" x14ac:dyDescent="0.25">
      <c r="A6" s="13"/>
      <c r="B6" s="66" t="s">
        <v>397</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row>
    <row r="7" spans="1:30" x14ac:dyDescent="0.25">
      <c r="A7" s="13"/>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13"/>
      <c r="B8" s="4"/>
      <c r="C8" s="4"/>
      <c r="D8" s="4"/>
      <c r="E8" s="4"/>
      <c r="F8" s="4"/>
      <c r="G8" s="4"/>
      <c r="H8" s="4"/>
      <c r="I8" s="4"/>
      <c r="J8" s="4"/>
    </row>
    <row r="9" spans="1:30" ht="15.75" thickBot="1" x14ac:dyDescent="0.3">
      <c r="A9" s="13"/>
      <c r="B9" s="67" t="s">
        <v>287</v>
      </c>
      <c r="C9" s="14" t="s">
        <v>264</v>
      </c>
      <c r="D9" s="58" t="s">
        <v>381</v>
      </c>
      <c r="E9" s="58"/>
      <c r="F9" s="14"/>
      <c r="G9" s="14" t="s">
        <v>264</v>
      </c>
      <c r="H9" s="58" t="s">
        <v>398</v>
      </c>
      <c r="I9" s="58"/>
      <c r="J9" s="14"/>
    </row>
    <row r="10" spans="1:30" x14ac:dyDescent="0.25">
      <c r="A10" s="13"/>
      <c r="B10" s="47" t="s">
        <v>399</v>
      </c>
      <c r="C10" s="17" t="s">
        <v>264</v>
      </c>
      <c r="D10" s="51" t="s">
        <v>297</v>
      </c>
      <c r="E10" s="52">
        <v>803954</v>
      </c>
      <c r="F10" s="53" t="s">
        <v>264</v>
      </c>
      <c r="G10" s="17" t="s">
        <v>264</v>
      </c>
      <c r="H10" s="51" t="s">
        <v>297</v>
      </c>
      <c r="I10" s="52">
        <v>904215</v>
      </c>
      <c r="J10" s="53" t="s">
        <v>264</v>
      </c>
    </row>
    <row r="11" spans="1:30" x14ac:dyDescent="0.25">
      <c r="A11" s="13"/>
      <c r="B11" s="48" t="s">
        <v>400</v>
      </c>
      <c r="C11" s="14" t="s">
        <v>264</v>
      </c>
      <c r="D11" s="44"/>
      <c r="E11" s="49">
        <v>326040</v>
      </c>
      <c r="F11" s="50" t="s">
        <v>264</v>
      </c>
      <c r="G11" s="14" t="s">
        <v>264</v>
      </c>
      <c r="H11" s="44"/>
      <c r="I11" s="49">
        <v>415969</v>
      </c>
      <c r="J11" s="50" t="s">
        <v>264</v>
      </c>
    </row>
    <row r="12" spans="1:30" x14ac:dyDescent="0.25">
      <c r="A12" s="13"/>
      <c r="B12" s="47" t="s">
        <v>401</v>
      </c>
      <c r="C12" s="17" t="s">
        <v>264</v>
      </c>
      <c r="D12" s="51"/>
      <c r="E12" s="52">
        <v>72627</v>
      </c>
      <c r="F12" s="53" t="s">
        <v>264</v>
      </c>
      <c r="G12" s="17" t="s">
        <v>264</v>
      </c>
      <c r="H12" s="51"/>
      <c r="I12" s="52">
        <v>84838</v>
      </c>
      <c r="J12" s="53" t="s">
        <v>264</v>
      </c>
    </row>
    <row r="13" spans="1:30" ht="15.75" thickBot="1" x14ac:dyDescent="0.3">
      <c r="A13" s="13"/>
      <c r="B13" s="48" t="s">
        <v>402</v>
      </c>
      <c r="C13" s="14" t="s">
        <v>264</v>
      </c>
      <c r="D13" s="44"/>
      <c r="E13" s="49">
        <v>76013</v>
      </c>
      <c r="F13" s="50" t="s">
        <v>264</v>
      </c>
      <c r="G13" s="14" t="s">
        <v>264</v>
      </c>
      <c r="H13" s="44"/>
      <c r="I13" s="49">
        <v>91680</v>
      </c>
      <c r="J13" s="50" t="s">
        <v>264</v>
      </c>
    </row>
    <row r="14" spans="1:30" x14ac:dyDescent="0.25">
      <c r="A14" s="13"/>
      <c r="B14" s="25"/>
      <c r="C14" s="25" t="s">
        <v>264</v>
      </c>
      <c r="D14" s="26"/>
      <c r="E14" s="26"/>
      <c r="F14" s="25"/>
      <c r="G14" s="25" t="s">
        <v>264</v>
      </c>
      <c r="H14" s="26"/>
      <c r="I14" s="26"/>
      <c r="J14" s="25"/>
    </row>
    <row r="15" spans="1:30" x14ac:dyDescent="0.25">
      <c r="A15" s="13"/>
      <c r="B15" s="4"/>
      <c r="C15" s="38"/>
      <c r="D15" s="38"/>
      <c r="E15" s="38"/>
      <c r="F15" s="38"/>
      <c r="G15" s="38"/>
      <c r="H15" s="38"/>
      <c r="I15" s="38"/>
      <c r="J15" s="38"/>
    </row>
    <row r="16" spans="1:30" ht="15.75" thickBot="1" x14ac:dyDescent="0.3">
      <c r="A16" s="13"/>
      <c r="B16" s="59" t="s">
        <v>403</v>
      </c>
      <c r="C16" s="17" t="s">
        <v>264</v>
      </c>
      <c r="D16" s="51"/>
      <c r="E16" s="52">
        <v>1278634</v>
      </c>
      <c r="F16" s="53" t="s">
        <v>264</v>
      </c>
      <c r="G16" s="17" t="s">
        <v>264</v>
      </c>
      <c r="H16" s="51"/>
      <c r="I16" s="52">
        <v>1496702</v>
      </c>
      <c r="J16" s="53" t="s">
        <v>264</v>
      </c>
    </row>
    <row r="17" spans="1:10" x14ac:dyDescent="0.25">
      <c r="A17" s="13"/>
      <c r="B17" s="25"/>
      <c r="C17" s="25" t="s">
        <v>264</v>
      </c>
      <c r="D17" s="26"/>
      <c r="E17" s="26"/>
      <c r="F17" s="25"/>
      <c r="G17" s="25" t="s">
        <v>264</v>
      </c>
      <c r="H17" s="26"/>
      <c r="I17" s="26"/>
      <c r="J17" s="25"/>
    </row>
    <row r="18" spans="1:10" x14ac:dyDescent="0.25">
      <c r="A18" s="13"/>
      <c r="B18" s="4"/>
      <c r="C18" s="38"/>
      <c r="D18" s="38"/>
      <c r="E18" s="38"/>
      <c r="F18" s="38"/>
      <c r="G18" s="38"/>
      <c r="H18" s="38"/>
      <c r="I18" s="38"/>
      <c r="J18" s="38"/>
    </row>
    <row r="19" spans="1:10" x14ac:dyDescent="0.25">
      <c r="A19" s="13"/>
      <c r="B19" s="48" t="s">
        <v>404</v>
      </c>
      <c r="C19" s="14" t="s">
        <v>264</v>
      </c>
      <c r="D19" s="44"/>
      <c r="E19" s="49">
        <v>1052994</v>
      </c>
      <c r="F19" s="50" t="s">
        <v>264</v>
      </c>
      <c r="G19" s="14" t="s">
        <v>264</v>
      </c>
      <c r="H19" s="44"/>
      <c r="I19" s="49">
        <v>1065900</v>
      </c>
      <c r="J19" s="50" t="s">
        <v>264</v>
      </c>
    </row>
    <row r="20" spans="1:10" x14ac:dyDescent="0.25">
      <c r="A20" s="13"/>
      <c r="B20" s="47" t="s">
        <v>405</v>
      </c>
      <c r="C20" s="17" t="s">
        <v>264</v>
      </c>
      <c r="D20" s="51"/>
      <c r="E20" s="52">
        <v>681882</v>
      </c>
      <c r="F20" s="53" t="s">
        <v>264</v>
      </c>
      <c r="G20" s="17" t="s">
        <v>264</v>
      </c>
      <c r="H20" s="51"/>
      <c r="I20" s="52">
        <v>665507</v>
      </c>
      <c r="J20" s="53" t="s">
        <v>264</v>
      </c>
    </row>
    <row r="21" spans="1:10" ht="15.75" thickBot="1" x14ac:dyDescent="0.3">
      <c r="A21" s="13"/>
      <c r="B21" s="48" t="s">
        <v>406</v>
      </c>
      <c r="C21" s="14" t="s">
        <v>264</v>
      </c>
      <c r="D21" s="44"/>
      <c r="E21" s="49">
        <v>2554</v>
      </c>
      <c r="F21" s="50" t="s">
        <v>264</v>
      </c>
      <c r="G21" s="14" t="s">
        <v>264</v>
      </c>
      <c r="H21" s="44"/>
      <c r="I21" s="55" t="s">
        <v>272</v>
      </c>
      <c r="J21" s="50"/>
    </row>
    <row r="22" spans="1:10" x14ac:dyDescent="0.25">
      <c r="A22" s="13"/>
      <c r="B22" s="25"/>
      <c r="C22" s="25" t="s">
        <v>264</v>
      </c>
      <c r="D22" s="26"/>
      <c r="E22" s="26"/>
      <c r="F22" s="25"/>
      <c r="G22" s="25" t="s">
        <v>264</v>
      </c>
      <c r="H22" s="26"/>
      <c r="I22" s="26"/>
      <c r="J22" s="25"/>
    </row>
    <row r="23" spans="1:10" x14ac:dyDescent="0.25">
      <c r="A23" s="13"/>
      <c r="B23" s="4"/>
      <c r="C23" s="38"/>
      <c r="D23" s="38"/>
      <c r="E23" s="38"/>
      <c r="F23" s="38"/>
      <c r="G23" s="38"/>
      <c r="H23" s="38"/>
      <c r="I23" s="38"/>
      <c r="J23" s="38"/>
    </row>
    <row r="24" spans="1:10" ht="15.75" thickBot="1" x14ac:dyDescent="0.3">
      <c r="A24" s="13"/>
      <c r="B24" s="59" t="s">
        <v>407</v>
      </c>
      <c r="C24" s="17" t="s">
        <v>264</v>
      </c>
      <c r="D24" s="51"/>
      <c r="E24" s="52">
        <v>1737430</v>
      </c>
      <c r="F24" s="53" t="s">
        <v>264</v>
      </c>
      <c r="G24" s="17" t="s">
        <v>264</v>
      </c>
      <c r="H24" s="51"/>
      <c r="I24" s="52">
        <v>1731407</v>
      </c>
      <c r="J24" s="53" t="s">
        <v>264</v>
      </c>
    </row>
    <row r="25" spans="1:10" x14ac:dyDescent="0.25">
      <c r="A25" s="13"/>
      <c r="B25" s="25"/>
      <c r="C25" s="25" t="s">
        <v>264</v>
      </c>
      <c r="D25" s="26"/>
      <c r="E25" s="26"/>
      <c r="F25" s="25"/>
      <c r="G25" s="25" t="s">
        <v>264</v>
      </c>
      <c r="H25" s="26"/>
      <c r="I25" s="26"/>
      <c r="J25" s="25"/>
    </row>
    <row r="26" spans="1:10" x14ac:dyDescent="0.25">
      <c r="A26" s="13"/>
      <c r="B26" s="4"/>
      <c r="C26" s="38"/>
      <c r="D26" s="38"/>
      <c r="E26" s="38"/>
      <c r="F26" s="38"/>
      <c r="G26" s="38"/>
      <c r="H26" s="38"/>
      <c r="I26" s="38"/>
      <c r="J26" s="38"/>
    </row>
    <row r="27" spans="1:10" x14ac:dyDescent="0.25">
      <c r="A27" s="13"/>
      <c r="B27" s="48" t="s">
        <v>408</v>
      </c>
      <c r="C27" s="14" t="s">
        <v>264</v>
      </c>
      <c r="D27" s="44"/>
      <c r="E27" s="49">
        <v>816915</v>
      </c>
      <c r="F27" s="50" t="s">
        <v>264</v>
      </c>
      <c r="G27" s="14" t="s">
        <v>264</v>
      </c>
      <c r="H27" s="44"/>
      <c r="I27" s="49">
        <v>838557</v>
      </c>
      <c r="J27" s="50" t="s">
        <v>264</v>
      </c>
    </row>
    <row r="28" spans="1:10" x14ac:dyDescent="0.25">
      <c r="A28" s="13"/>
      <c r="B28" s="47" t="s">
        <v>409</v>
      </c>
      <c r="C28" s="17" t="s">
        <v>264</v>
      </c>
      <c r="D28" s="51"/>
      <c r="E28" s="52">
        <v>386071</v>
      </c>
      <c r="F28" s="53" t="s">
        <v>264</v>
      </c>
      <c r="G28" s="17" t="s">
        <v>264</v>
      </c>
      <c r="H28" s="51"/>
      <c r="I28" s="52">
        <v>430887</v>
      </c>
      <c r="J28" s="53" t="s">
        <v>264</v>
      </c>
    </row>
    <row r="29" spans="1:10" ht="15.75" thickBot="1" x14ac:dyDescent="0.3">
      <c r="A29" s="13"/>
      <c r="B29" s="48" t="s">
        <v>410</v>
      </c>
      <c r="C29" s="14" t="s">
        <v>264</v>
      </c>
      <c r="D29" s="44"/>
      <c r="E29" s="49">
        <v>158452</v>
      </c>
      <c r="F29" s="50" t="s">
        <v>264</v>
      </c>
      <c r="G29" s="14" t="s">
        <v>264</v>
      </c>
      <c r="H29" s="44"/>
      <c r="I29" s="49">
        <v>136806</v>
      </c>
      <c r="J29" s="50" t="s">
        <v>264</v>
      </c>
    </row>
    <row r="30" spans="1:10" x14ac:dyDescent="0.25">
      <c r="A30" s="13"/>
      <c r="B30" s="25"/>
      <c r="C30" s="25" t="s">
        <v>264</v>
      </c>
      <c r="D30" s="26"/>
      <c r="E30" s="26"/>
      <c r="F30" s="25"/>
      <c r="G30" s="25" t="s">
        <v>264</v>
      </c>
      <c r="H30" s="26"/>
      <c r="I30" s="26"/>
      <c r="J30" s="25"/>
    </row>
    <row r="31" spans="1:10" x14ac:dyDescent="0.25">
      <c r="A31" s="13"/>
      <c r="B31" s="4"/>
      <c r="C31" s="38"/>
      <c r="D31" s="38"/>
      <c r="E31" s="38"/>
      <c r="F31" s="38"/>
      <c r="G31" s="38"/>
      <c r="H31" s="38"/>
      <c r="I31" s="38"/>
      <c r="J31" s="38"/>
    </row>
    <row r="32" spans="1:10" ht="15.75" thickBot="1" x14ac:dyDescent="0.3">
      <c r="A32" s="13"/>
      <c r="B32" s="59" t="s">
        <v>411</v>
      </c>
      <c r="C32" s="17" t="s">
        <v>264</v>
      </c>
      <c r="D32" s="51"/>
      <c r="E32" s="52">
        <v>1361438</v>
      </c>
      <c r="F32" s="53" t="s">
        <v>264</v>
      </c>
      <c r="G32" s="17" t="s">
        <v>264</v>
      </c>
      <c r="H32" s="51"/>
      <c r="I32" s="52">
        <v>1406250</v>
      </c>
      <c r="J32" s="53" t="s">
        <v>264</v>
      </c>
    </row>
    <row r="33" spans="1:30" x14ac:dyDescent="0.25">
      <c r="A33" s="13"/>
      <c r="B33" s="25"/>
      <c r="C33" s="25" t="s">
        <v>264</v>
      </c>
      <c r="D33" s="26"/>
      <c r="E33" s="26"/>
      <c r="F33" s="25"/>
      <c r="G33" s="25" t="s">
        <v>264</v>
      </c>
      <c r="H33" s="26"/>
      <c r="I33" s="26"/>
      <c r="J33" s="25"/>
    </row>
    <row r="34" spans="1:30" x14ac:dyDescent="0.25">
      <c r="A34" s="13"/>
      <c r="B34" s="4"/>
      <c r="C34" s="38"/>
      <c r="D34" s="38"/>
      <c r="E34" s="38"/>
      <c r="F34" s="38"/>
      <c r="G34" s="38"/>
      <c r="H34" s="38"/>
      <c r="I34" s="38"/>
      <c r="J34" s="38"/>
    </row>
    <row r="35" spans="1:30" ht="15.75" thickBot="1" x14ac:dyDescent="0.3">
      <c r="A35" s="13"/>
      <c r="B35" s="48" t="s">
        <v>412</v>
      </c>
      <c r="C35" s="14" t="s">
        <v>264</v>
      </c>
      <c r="D35" s="44"/>
      <c r="E35" s="49">
        <v>99778</v>
      </c>
      <c r="F35" s="50" t="s">
        <v>264</v>
      </c>
      <c r="G35" s="14" t="s">
        <v>264</v>
      </c>
      <c r="H35" s="44"/>
      <c r="I35" s="49">
        <v>101131</v>
      </c>
      <c r="J35" s="50" t="s">
        <v>264</v>
      </c>
    </row>
    <row r="36" spans="1:30" x14ac:dyDescent="0.25">
      <c r="A36" s="13"/>
      <c r="B36" s="25"/>
      <c r="C36" s="25" t="s">
        <v>264</v>
      </c>
      <c r="D36" s="26"/>
      <c r="E36" s="26"/>
      <c r="F36" s="25"/>
      <c r="G36" s="25" t="s">
        <v>264</v>
      </c>
      <c r="H36" s="26"/>
      <c r="I36" s="26"/>
      <c r="J36" s="25"/>
    </row>
    <row r="37" spans="1:30" x14ac:dyDescent="0.25">
      <c r="A37" s="13"/>
      <c r="B37" s="4"/>
      <c r="C37" s="38"/>
      <c r="D37" s="38"/>
      <c r="E37" s="38"/>
      <c r="F37" s="38"/>
      <c r="G37" s="38"/>
      <c r="H37" s="38"/>
      <c r="I37" s="38"/>
      <c r="J37" s="38"/>
    </row>
    <row r="38" spans="1:30" ht="15.75" thickBot="1" x14ac:dyDescent="0.3">
      <c r="A38" s="13"/>
      <c r="B38" s="59" t="s">
        <v>413</v>
      </c>
      <c r="C38" s="17" t="s">
        <v>264</v>
      </c>
      <c r="D38" s="51" t="s">
        <v>297</v>
      </c>
      <c r="E38" s="52">
        <v>4477280</v>
      </c>
      <c r="F38" s="53" t="s">
        <v>264</v>
      </c>
      <c r="G38" s="17" t="s">
        <v>264</v>
      </c>
      <c r="H38" s="51" t="s">
        <v>297</v>
      </c>
      <c r="I38" s="52">
        <v>4735490</v>
      </c>
      <c r="J38" s="53" t="s">
        <v>264</v>
      </c>
    </row>
    <row r="39" spans="1:30" ht="15.75" thickTop="1" x14ac:dyDescent="0.25">
      <c r="A39" s="13"/>
      <c r="B39" s="25"/>
      <c r="C39" s="25" t="s">
        <v>264</v>
      </c>
      <c r="D39" s="28"/>
      <c r="E39" s="28"/>
      <c r="F39" s="25"/>
      <c r="G39" s="25" t="s">
        <v>264</v>
      </c>
      <c r="H39" s="28"/>
      <c r="I39" s="28"/>
      <c r="J39" s="25"/>
    </row>
    <row r="40" spans="1:30" x14ac:dyDescent="0.25">
      <c r="A40" s="13"/>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row>
    <row r="41" spans="1:30" ht="76.5" x14ac:dyDescent="0.25">
      <c r="A41" s="13"/>
      <c r="B41" s="74">
        <v>-1</v>
      </c>
      <c r="C41" s="74" t="s">
        <v>414</v>
      </c>
    </row>
    <row r="42" spans="1:30" x14ac:dyDescent="0.25">
      <c r="A42" s="13"/>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row>
    <row r="43" spans="1:30" x14ac:dyDescent="0.25">
      <c r="A43" s="13"/>
      <c r="B43" s="66" t="s">
        <v>415</v>
      </c>
      <c r="C43" s="66"/>
      <c r="D43" s="66"/>
      <c r="E43" s="66"/>
      <c r="F43" s="66"/>
      <c r="G43" s="66"/>
      <c r="H43" s="66"/>
      <c r="I43" s="66"/>
      <c r="J43" s="66"/>
      <c r="K43" s="66"/>
      <c r="L43" s="66"/>
      <c r="M43" s="66"/>
      <c r="N43" s="66"/>
      <c r="O43" s="66"/>
      <c r="P43" s="66"/>
      <c r="Q43" s="66"/>
      <c r="R43" s="66"/>
      <c r="S43" s="66"/>
      <c r="T43" s="66"/>
      <c r="U43" s="66"/>
      <c r="V43" s="66"/>
      <c r="W43" s="66"/>
      <c r="X43" s="66"/>
      <c r="Y43" s="66"/>
      <c r="Z43" s="66"/>
      <c r="AA43" s="66"/>
      <c r="AB43" s="66"/>
      <c r="AC43" s="66"/>
      <c r="AD43" s="66"/>
    </row>
    <row r="44" spans="1:30" ht="25.5" customHeight="1" x14ac:dyDescent="0.25">
      <c r="A44" s="13"/>
      <c r="B44" s="66" t="s">
        <v>416</v>
      </c>
      <c r="C44" s="66"/>
      <c r="D44" s="66"/>
      <c r="E44" s="66"/>
      <c r="F44" s="66"/>
      <c r="G44" s="66"/>
      <c r="H44" s="66"/>
      <c r="I44" s="66"/>
      <c r="J44" s="66"/>
      <c r="K44" s="66"/>
      <c r="L44" s="66"/>
      <c r="M44" s="66"/>
      <c r="N44" s="66"/>
      <c r="O44" s="66"/>
      <c r="P44" s="66"/>
      <c r="Q44" s="66"/>
      <c r="R44" s="66"/>
      <c r="S44" s="66"/>
      <c r="T44" s="66"/>
      <c r="U44" s="66"/>
      <c r="V44" s="66"/>
      <c r="W44" s="66"/>
      <c r="X44" s="66"/>
      <c r="Y44" s="66"/>
      <c r="Z44" s="66"/>
      <c r="AA44" s="66"/>
      <c r="AB44" s="66"/>
      <c r="AC44" s="66"/>
      <c r="AD44" s="66"/>
    </row>
    <row r="45" spans="1:30" x14ac:dyDescent="0.25">
      <c r="A45" s="13"/>
      <c r="B45" s="66" t="s">
        <v>417</v>
      </c>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c r="AD45" s="66"/>
    </row>
    <row r="46" spans="1:30" x14ac:dyDescent="0.25">
      <c r="A46" s="13"/>
      <c r="B46" s="66" t="s">
        <v>418</v>
      </c>
      <c r="C46" s="66"/>
      <c r="D46" s="66"/>
      <c r="E46" s="66"/>
      <c r="F46" s="66"/>
      <c r="G46" s="66"/>
      <c r="H46" s="66"/>
      <c r="I46" s="66"/>
      <c r="J46" s="66"/>
      <c r="K46" s="66"/>
      <c r="L46" s="66"/>
      <c r="M46" s="66"/>
      <c r="N46" s="66"/>
      <c r="O46" s="66"/>
      <c r="P46" s="66"/>
      <c r="Q46" s="66"/>
      <c r="R46" s="66"/>
      <c r="S46" s="66"/>
      <c r="T46" s="66"/>
      <c r="U46" s="66"/>
      <c r="V46" s="66"/>
      <c r="W46" s="66"/>
      <c r="X46" s="66"/>
      <c r="Y46" s="66"/>
      <c r="Z46" s="66"/>
      <c r="AA46" s="66"/>
      <c r="AB46" s="66"/>
      <c r="AC46" s="66"/>
      <c r="AD46" s="66"/>
    </row>
    <row r="47" spans="1:30" x14ac:dyDescent="0.25">
      <c r="A47" s="13"/>
      <c r="B47" s="82"/>
      <c r="C47" s="82"/>
      <c r="D47" s="82"/>
      <c r="E47" s="82"/>
      <c r="F47" s="82"/>
      <c r="G47" s="82"/>
      <c r="H47" s="82"/>
      <c r="I47" s="82"/>
      <c r="J47" s="82"/>
      <c r="K47" s="82"/>
      <c r="L47" s="82"/>
      <c r="M47" s="82"/>
      <c r="N47" s="82"/>
      <c r="O47" s="82"/>
      <c r="P47" s="82"/>
      <c r="Q47" s="82"/>
      <c r="R47" s="82"/>
      <c r="S47" s="82"/>
      <c r="T47" s="82"/>
      <c r="U47" s="82"/>
      <c r="V47" s="82"/>
      <c r="W47" s="82"/>
      <c r="X47" s="82"/>
      <c r="Y47" s="82"/>
      <c r="Z47" s="82"/>
      <c r="AA47" s="82"/>
      <c r="AB47" s="82"/>
      <c r="AC47" s="82"/>
      <c r="AD47" s="82"/>
    </row>
    <row r="48" spans="1:30" ht="38.25" x14ac:dyDescent="0.25">
      <c r="A48" s="13"/>
      <c r="B48" s="14"/>
      <c r="C48" s="74" t="s">
        <v>419</v>
      </c>
      <c r="D48" s="75"/>
      <c r="E48" s="74" t="s">
        <v>420</v>
      </c>
    </row>
    <row r="49" spans="1:30" x14ac:dyDescent="0.25">
      <c r="A49" s="13"/>
      <c r="B49" s="82"/>
      <c r="C49" s="82"/>
      <c r="D49" s="82"/>
      <c r="E49" s="82"/>
      <c r="F49" s="82"/>
      <c r="G49" s="82"/>
      <c r="H49" s="82"/>
      <c r="I49" s="82"/>
      <c r="J49" s="82"/>
      <c r="K49" s="82"/>
      <c r="L49" s="82"/>
      <c r="M49" s="82"/>
      <c r="N49" s="82"/>
      <c r="O49" s="82"/>
      <c r="P49" s="82"/>
      <c r="Q49" s="82"/>
      <c r="R49" s="82"/>
      <c r="S49" s="82"/>
      <c r="T49" s="82"/>
      <c r="U49" s="82"/>
      <c r="V49" s="82"/>
      <c r="W49" s="82"/>
      <c r="X49" s="82"/>
      <c r="Y49" s="82"/>
      <c r="Z49" s="82"/>
      <c r="AA49" s="82"/>
      <c r="AB49" s="82"/>
      <c r="AC49" s="82"/>
      <c r="AD49" s="82"/>
    </row>
    <row r="50" spans="1:30" x14ac:dyDescent="0.25">
      <c r="A50" s="13"/>
      <c r="B50" s="14"/>
      <c r="C50" s="74" t="s">
        <v>419</v>
      </c>
      <c r="D50" s="75"/>
      <c r="E50" s="74" t="s">
        <v>421</v>
      </c>
    </row>
    <row r="51" spans="1:30" x14ac:dyDescent="0.25">
      <c r="A51" s="13"/>
      <c r="B51" s="82"/>
      <c r="C51" s="82"/>
      <c r="D51" s="82"/>
      <c r="E51" s="82"/>
      <c r="F51" s="82"/>
      <c r="G51" s="82"/>
      <c r="H51" s="82"/>
      <c r="I51" s="82"/>
      <c r="J51" s="82"/>
      <c r="K51" s="82"/>
      <c r="L51" s="82"/>
      <c r="M51" s="82"/>
      <c r="N51" s="82"/>
      <c r="O51" s="82"/>
      <c r="P51" s="82"/>
      <c r="Q51" s="82"/>
      <c r="R51" s="82"/>
      <c r="S51" s="82"/>
      <c r="T51" s="82"/>
      <c r="U51" s="82"/>
      <c r="V51" s="82"/>
      <c r="W51" s="82"/>
      <c r="X51" s="82"/>
      <c r="Y51" s="82"/>
      <c r="Z51" s="82"/>
      <c r="AA51" s="82"/>
      <c r="AB51" s="82"/>
      <c r="AC51" s="82"/>
      <c r="AD51" s="82"/>
    </row>
    <row r="52" spans="1:30" ht="25.5" x14ac:dyDescent="0.25">
      <c r="A52" s="13"/>
      <c r="B52" s="14"/>
      <c r="C52" s="74" t="s">
        <v>419</v>
      </c>
      <c r="D52" s="75"/>
      <c r="E52" s="74" t="s">
        <v>422</v>
      </c>
    </row>
    <row r="53" spans="1:30" ht="38.25" customHeight="1" x14ac:dyDescent="0.25">
      <c r="A53" s="13"/>
      <c r="B53" s="66" t="s">
        <v>423</v>
      </c>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row>
    <row r="54" spans="1:30" x14ac:dyDescent="0.25">
      <c r="A54" s="13"/>
      <c r="B54" s="66" t="s">
        <v>424</v>
      </c>
      <c r="C54" s="66"/>
      <c r="D54" s="66"/>
      <c r="E54" s="66"/>
      <c r="F54" s="66"/>
      <c r="G54" s="66"/>
      <c r="H54" s="66"/>
      <c r="I54" s="66"/>
      <c r="J54" s="66"/>
      <c r="K54" s="66"/>
      <c r="L54" s="66"/>
      <c r="M54" s="66"/>
      <c r="N54" s="66"/>
      <c r="O54" s="66"/>
      <c r="P54" s="66"/>
      <c r="Q54" s="66"/>
      <c r="R54" s="66"/>
      <c r="S54" s="66"/>
      <c r="T54" s="66"/>
      <c r="U54" s="66"/>
      <c r="V54" s="66"/>
      <c r="W54" s="66"/>
      <c r="X54" s="66"/>
      <c r="Y54" s="66"/>
      <c r="Z54" s="66"/>
      <c r="AA54" s="66"/>
      <c r="AB54" s="66"/>
      <c r="AC54" s="66"/>
      <c r="AD54" s="66"/>
    </row>
    <row r="55" spans="1:30" x14ac:dyDescent="0.25">
      <c r="A55" s="13"/>
      <c r="B55" s="41"/>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row>
    <row r="56" spans="1:30" x14ac:dyDescent="0.25">
      <c r="A56" s="13"/>
      <c r="B56" s="4"/>
      <c r="C56" s="4"/>
      <c r="D56" s="4"/>
      <c r="E56" s="4"/>
      <c r="F56" s="4"/>
      <c r="G56" s="4"/>
      <c r="H56" s="4"/>
      <c r="I56" s="4"/>
      <c r="J56" s="4"/>
      <c r="K56" s="4"/>
      <c r="L56" s="4"/>
      <c r="M56" s="4"/>
      <c r="N56" s="4"/>
      <c r="O56" s="4"/>
      <c r="P56" s="4"/>
      <c r="Q56" s="4"/>
      <c r="R56" s="4"/>
    </row>
    <row r="57" spans="1:30" x14ac:dyDescent="0.25">
      <c r="A57" s="13"/>
      <c r="B57" s="56" t="s">
        <v>287</v>
      </c>
      <c r="C57" s="30" t="s">
        <v>264</v>
      </c>
      <c r="D57" s="57" t="s">
        <v>277</v>
      </c>
      <c r="E57" s="57"/>
      <c r="F57" s="30"/>
      <c r="G57" s="30"/>
      <c r="H57" s="57" t="s">
        <v>277</v>
      </c>
      <c r="I57" s="57"/>
      <c r="J57" s="30"/>
      <c r="K57" s="30"/>
      <c r="L57" s="57" t="s">
        <v>279</v>
      </c>
      <c r="M57" s="57"/>
      <c r="N57" s="30"/>
      <c r="O57" s="30"/>
      <c r="P57" s="57" t="s">
        <v>279</v>
      </c>
      <c r="Q57" s="57"/>
      <c r="R57" s="30"/>
    </row>
    <row r="58" spans="1:30" ht="15.75" thickBot="1" x14ac:dyDescent="0.3">
      <c r="A58" s="13"/>
      <c r="B58" s="56"/>
      <c r="C58" s="30"/>
      <c r="D58" s="58" t="s">
        <v>337</v>
      </c>
      <c r="E58" s="58"/>
      <c r="F58" s="30"/>
      <c r="G58" s="30"/>
      <c r="H58" s="58" t="s">
        <v>425</v>
      </c>
      <c r="I58" s="58"/>
      <c r="J58" s="30"/>
      <c r="K58" s="30"/>
      <c r="L58" s="58" t="s">
        <v>337</v>
      </c>
      <c r="M58" s="58"/>
      <c r="N58" s="30"/>
      <c r="O58" s="30"/>
      <c r="P58" s="58" t="s">
        <v>425</v>
      </c>
      <c r="Q58" s="58"/>
      <c r="R58" s="30"/>
    </row>
    <row r="59" spans="1:30" x14ac:dyDescent="0.25">
      <c r="A59" s="13"/>
      <c r="B59" s="47" t="s">
        <v>426</v>
      </c>
      <c r="C59" s="17" t="s">
        <v>264</v>
      </c>
      <c r="D59" s="51" t="s">
        <v>297</v>
      </c>
      <c r="E59" s="52">
        <v>444481</v>
      </c>
      <c r="F59" s="53" t="s">
        <v>264</v>
      </c>
      <c r="G59" s="17"/>
      <c r="H59" s="51" t="s">
        <v>297</v>
      </c>
      <c r="I59" s="52">
        <v>609993</v>
      </c>
      <c r="J59" s="53" t="s">
        <v>264</v>
      </c>
      <c r="K59" s="17"/>
      <c r="L59" s="51" t="s">
        <v>297</v>
      </c>
      <c r="M59" s="52">
        <v>553348</v>
      </c>
      <c r="N59" s="53" t="s">
        <v>264</v>
      </c>
      <c r="O59" s="17"/>
      <c r="P59" s="51" t="s">
        <v>297</v>
      </c>
      <c r="Q59" s="52">
        <v>715479</v>
      </c>
      <c r="R59" s="53" t="s">
        <v>264</v>
      </c>
    </row>
    <row r="60" spans="1:30" x14ac:dyDescent="0.25">
      <c r="A60" s="13"/>
      <c r="B60" s="48" t="s">
        <v>427</v>
      </c>
      <c r="C60" s="14" t="s">
        <v>264</v>
      </c>
      <c r="D60" s="44"/>
      <c r="E60" s="55" t="s">
        <v>272</v>
      </c>
      <c r="F60" s="50"/>
      <c r="G60" s="14"/>
      <c r="H60" s="44"/>
      <c r="I60" s="55" t="s">
        <v>272</v>
      </c>
      <c r="J60" s="50"/>
      <c r="K60" s="14"/>
      <c r="L60" s="44"/>
      <c r="M60" s="55" t="s">
        <v>272</v>
      </c>
      <c r="N60" s="50"/>
      <c r="O60" s="14"/>
      <c r="P60" s="44"/>
      <c r="Q60" s="55" t="s">
        <v>272</v>
      </c>
      <c r="R60" s="50"/>
    </row>
    <row r="61" spans="1:30" x14ac:dyDescent="0.25">
      <c r="A61" s="13"/>
      <c r="B61" s="47" t="s">
        <v>428</v>
      </c>
      <c r="C61" s="17" t="s">
        <v>264</v>
      </c>
      <c r="D61" s="51"/>
      <c r="E61" s="54" t="s">
        <v>429</v>
      </c>
      <c r="F61" s="53" t="s">
        <v>304</v>
      </c>
      <c r="G61" s="17"/>
      <c r="H61" s="51"/>
      <c r="I61" s="54" t="s">
        <v>430</v>
      </c>
      <c r="J61" s="53" t="s">
        <v>304</v>
      </c>
      <c r="K61" s="17"/>
      <c r="L61" s="51"/>
      <c r="M61" s="54" t="s">
        <v>431</v>
      </c>
      <c r="N61" s="53" t="s">
        <v>304</v>
      </c>
      <c r="O61" s="17"/>
      <c r="P61" s="51"/>
      <c r="Q61" s="54" t="s">
        <v>432</v>
      </c>
      <c r="R61" s="53" t="s">
        <v>304</v>
      </c>
    </row>
    <row r="62" spans="1:30" ht="25.5" x14ac:dyDescent="0.25">
      <c r="A62" s="13"/>
      <c r="B62" s="48" t="s">
        <v>433</v>
      </c>
      <c r="C62" s="14" t="s">
        <v>264</v>
      </c>
      <c r="D62" s="44"/>
      <c r="E62" s="49">
        <v>15018</v>
      </c>
      <c r="F62" s="50" t="s">
        <v>264</v>
      </c>
      <c r="G62" s="14"/>
      <c r="H62" s="44"/>
      <c r="I62" s="49">
        <v>19134</v>
      </c>
      <c r="J62" s="50" t="s">
        <v>264</v>
      </c>
      <c r="K62" s="14"/>
      <c r="L62" s="44"/>
      <c r="M62" s="49">
        <v>46117</v>
      </c>
      <c r="N62" s="50" t="s">
        <v>264</v>
      </c>
      <c r="O62" s="14"/>
      <c r="P62" s="44"/>
      <c r="Q62" s="49">
        <v>76697</v>
      </c>
      <c r="R62" s="50" t="s">
        <v>264</v>
      </c>
    </row>
    <row r="63" spans="1:30" ht="15.75" thickBot="1" x14ac:dyDescent="0.3">
      <c r="A63" s="13"/>
      <c r="B63" s="47" t="s">
        <v>434</v>
      </c>
      <c r="C63" s="17" t="s">
        <v>264</v>
      </c>
      <c r="D63" s="51"/>
      <c r="E63" s="54" t="s">
        <v>435</v>
      </c>
      <c r="F63" s="53" t="s">
        <v>304</v>
      </c>
      <c r="G63" s="17"/>
      <c r="H63" s="51"/>
      <c r="I63" s="54" t="s">
        <v>436</v>
      </c>
      <c r="J63" s="53" t="s">
        <v>304</v>
      </c>
      <c r="K63" s="17"/>
      <c r="L63" s="51"/>
      <c r="M63" s="54" t="s">
        <v>437</v>
      </c>
      <c r="N63" s="53" t="s">
        <v>304</v>
      </c>
      <c r="O63" s="17"/>
      <c r="P63" s="51"/>
      <c r="Q63" s="54" t="s">
        <v>438</v>
      </c>
      <c r="R63" s="53" t="s">
        <v>304</v>
      </c>
    </row>
    <row r="64" spans="1:30" x14ac:dyDescent="0.25">
      <c r="A64" s="13"/>
      <c r="B64" s="25"/>
      <c r="C64" s="25" t="s">
        <v>264</v>
      </c>
      <c r="D64" s="26"/>
      <c r="E64" s="26"/>
      <c r="F64" s="25"/>
      <c r="G64" s="25"/>
      <c r="H64" s="26"/>
      <c r="I64" s="26"/>
      <c r="J64" s="25"/>
      <c r="K64" s="25"/>
      <c r="L64" s="26"/>
      <c r="M64" s="26"/>
      <c r="N64" s="25"/>
      <c r="O64" s="25"/>
      <c r="P64" s="26"/>
      <c r="Q64" s="26"/>
      <c r="R64" s="25"/>
    </row>
    <row r="65" spans="1:30" x14ac:dyDescent="0.25">
      <c r="A65" s="13"/>
      <c r="B65" s="4"/>
      <c r="C65" s="38"/>
      <c r="D65" s="38"/>
      <c r="E65" s="38"/>
      <c r="F65" s="38"/>
      <c r="G65" s="38"/>
      <c r="H65" s="38"/>
      <c r="I65" s="38"/>
      <c r="J65" s="38"/>
      <c r="K65" s="38"/>
      <c r="L65" s="38"/>
      <c r="M65" s="38"/>
      <c r="N65" s="38"/>
      <c r="O65" s="38"/>
      <c r="P65" s="38"/>
      <c r="Q65" s="38"/>
      <c r="R65" s="38"/>
    </row>
    <row r="66" spans="1:30" ht="15.75" thickBot="1" x14ac:dyDescent="0.3">
      <c r="A66" s="13"/>
      <c r="B66" s="48" t="s">
        <v>439</v>
      </c>
      <c r="C66" s="14" t="s">
        <v>264</v>
      </c>
      <c r="D66" s="44" t="s">
        <v>297</v>
      </c>
      <c r="E66" s="49">
        <v>398415</v>
      </c>
      <c r="F66" s="50" t="s">
        <v>264</v>
      </c>
      <c r="G66" s="14"/>
      <c r="H66" s="44" t="s">
        <v>297</v>
      </c>
      <c r="I66" s="49">
        <v>550040</v>
      </c>
      <c r="J66" s="50" t="s">
        <v>264</v>
      </c>
      <c r="K66" s="14"/>
      <c r="L66" s="44" t="s">
        <v>297</v>
      </c>
      <c r="M66" s="49">
        <v>398415</v>
      </c>
      <c r="N66" s="50" t="s">
        <v>264</v>
      </c>
      <c r="O66" s="14"/>
      <c r="P66" s="44" t="s">
        <v>297</v>
      </c>
      <c r="Q66" s="49">
        <v>550040</v>
      </c>
      <c r="R66" s="50" t="s">
        <v>264</v>
      </c>
    </row>
    <row r="67" spans="1:30" ht="15.75" thickTop="1" x14ac:dyDescent="0.25">
      <c r="A67" s="13"/>
      <c r="B67" s="25"/>
      <c r="C67" s="25" t="s">
        <v>264</v>
      </c>
      <c r="D67" s="28"/>
      <c r="E67" s="28"/>
      <c r="F67" s="25"/>
      <c r="G67" s="25"/>
      <c r="H67" s="28"/>
      <c r="I67" s="28"/>
      <c r="J67" s="25"/>
      <c r="K67" s="25"/>
      <c r="L67" s="28"/>
      <c r="M67" s="28"/>
      <c r="N67" s="25"/>
      <c r="O67" s="25"/>
      <c r="P67" s="28"/>
      <c r="Q67" s="28"/>
      <c r="R67" s="25"/>
    </row>
    <row r="68" spans="1:30" ht="25.5" customHeight="1" x14ac:dyDescent="0.25">
      <c r="A68" s="13"/>
      <c r="B68" s="66" t="s">
        <v>440</v>
      </c>
      <c r="C68" s="66"/>
      <c r="D68" s="66"/>
      <c r="E68" s="66"/>
      <c r="F68" s="66"/>
      <c r="G68" s="66"/>
      <c r="H68" s="66"/>
      <c r="I68" s="66"/>
      <c r="J68" s="66"/>
      <c r="K68" s="66"/>
      <c r="L68" s="66"/>
      <c r="M68" s="66"/>
      <c r="N68" s="66"/>
      <c r="O68" s="66"/>
      <c r="P68" s="66"/>
      <c r="Q68" s="66"/>
      <c r="R68" s="66"/>
      <c r="S68" s="66"/>
      <c r="T68" s="66"/>
      <c r="U68" s="66"/>
      <c r="V68" s="66"/>
      <c r="W68" s="66"/>
      <c r="X68" s="66"/>
      <c r="Y68" s="66"/>
      <c r="Z68" s="66"/>
      <c r="AA68" s="66"/>
      <c r="AB68" s="66"/>
      <c r="AC68" s="66"/>
      <c r="AD68" s="66"/>
    </row>
    <row r="69" spans="1:30" x14ac:dyDescent="0.25">
      <c r="A69" s="13"/>
      <c r="B69" s="42"/>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c r="AD69" s="42"/>
    </row>
    <row r="70" spans="1:30" x14ac:dyDescent="0.25">
      <c r="A70" s="13"/>
      <c r="B70" s="66" t="s">
        <v>441</v>
      </c>
      <c r="C70" s="66"/>
      <c r="D70" s="66"/>
      <c r="E70" s="66"/>
      <c r="F70" s="66"/>
      <c r="G70" s="66"/>
      <c r="H70" s="66"/>
      <c r="I70" s="66"/>
      <c r="J70" s="66"/>
      <c r="K70" s="66"/>
      <c r="L70" s="66"/>
      <c r="M70" s="66"/>
      <c r="N70" s="66"/>
      <c r="O70" s="66"/>
      <c r="P70" s="66"/>
      <c r="Q70" s="66"/>
      <c r="R70" s="66"/>
      <c r="S70" s="66"/>
      <c r="T70" s="66"/>
      <c r="U70" s="66"/>
      <c r="V70" s="66"/>
      <c r="W70" s="66"/>
      <c r="X70" s="66"/>
      <c r="Y70" s="66"/>
      <c r="Z70" s="66"/>
      <c r="AA70" s="66"/>
      <c r="AB70" s="66"/>
      <c r="AC70" s="66"/>
      <c r="AD70" s="66"/>
    </row>
    <row r="71" spans="1:30" x14ac:dyDescent="0.25">
      <c r="A71" s="13"/>
      <c r="B71" s="82"/>
      <c r="C71" s="82"/>
      <c r="D71" s="82"/>
      <c r="E71" s="82"/>
      <c r="F71" s="82"/>
      <c r="G71" s="82"/>
      <c r="H71" s="82"/>
      <c r="I71" s="82"/>
      <c r="J71" s="82"/>
      <c r="K71" s="82"/>
      <c r="L71" s="82"/>
      <c r="M71" s="82"/>
      <c r="N71" s="82"/>
      <c r="O71" s="82"/>
      <c r="P71" s="82"/>
      <c r="Q71" s="82"/>
      <c r="R71" s="82"/>
      <c r="S71" s="82"/>
      <c r="T71" s="82"/>
      <c r="U71" s="82"/>
      <c r="V71" s="82"/>
      <c r="W71" s="82"/>
      <c r="X71" s="82"/>
      <c r="Y71" s="82"/>
      <c r="Z71" s="82"/>
      <c r="AA71" s="82"/>
      <c r="AB71" s="82"/>
      <c r="AC71" s="82"/>
      <c r="AD71" s="82"/>
    </row>
    <row r="72" spans="1:30" ht="51" x14ac:dyDescent="0.25">
      <c r="A72" s="13"/>
      <c r="B72" s="14"/>
      <c r="C72" s="74" t="s">
        <v>419</v>
      </c>
      <c r="D72" s="75"/>
      <c r="E72" s="74" t="s">
        <v>442</v>
      </c>
    </row>
    <row r="73" spans="1:30" x14ac:dyDescent="0.25">
      <c r="A73" s="13"/>
      <c r="B73" s="82"/>
      <c r="C73" s="82"/>
      <c r="D73" s="82"/>
      <c r="E73" s="82"/>
      <c r="F73" s="82"/>
      <c r="G73" s="82"/>
      <c r="H73" s="82"/>
      <c r="I73" s="82"/>
      <c r="J73" s="82"/>
      <c r="K73" s="82"/>
      <c r="L73" s="82"/>
      <c r="M73" s="82"/>
      <c r="N73" s="82"/>
      <c r="O73" s="82"/>
      <c r="P73" s="82"/>
      <c r="Q73" s="82"/>
      <c r="R73" s="82"/>
      <c r="S73" s="82"/>
      <c r="T73" s="82"/>
      <c r="U73" s="82"/>
      <c r="V73" s="82"/>
      <c r="W73" s="82"/>
      <c r="X73" s="82"/>
      <c r="Y73" s="82"/>
      <c r="Z73" s="82"/>
      <c r="AA73" s="82"/>
      <c r="AB73" s="82"/>
      <c r="AC73" s="82"/>
      <c r="AD73" s="82"/>
    </row>
    <row r="74" spans="1:30" ht="51" x14ac:dyDescent="0.25">
      <c r="A74" s="13"/>
      <c r="B74" s="14"/>
      <c r="C74" s="74" t="s">
        <v>419</v>
      </c>
      <c r="D74" s="75"/>
      <c r="E74" s="74" t="s">
        <v>443</v>
      </c>
    </row>
    <row r="75" spans="1:30" x14ac:dyDescent="0.25">
      <c r="A75" s="13"/>
      <c r="B75" s="82"/>
      <c r="C75" s="82"/>
      <c r="D75" s="82"/>
      <c r="E75" s="82"/>
      <c r="F75" s="82"/>
      <c r="G75" s="82"/>
      <c r="H75" s="82"/>
      <c r="I75" s="82"/>
      <c r="J75" s="82"/>
      <c r="K75" s="82"/>
      <c r="L75" s="82"/>
      <c r="M75" s="82"/>
      <c r="N75" s="82"/>
      <c r="O75" s="82"/>
      <c r="P75" s="82"/>
      <c r="Q75" s="82"/>
      <c r="R75" s="82"/>
      <c r="S75" s="82"/>
      <c r="T75" s="82"/>
      <c r="U75" s="82"/>
      <c r="V75" s="82"/>
      <c r="W75" s="82"/>
      <c r="X75" s="82"/>
      <c r="Y75" s="82"/>
      <c r="Z75" s="82"/>
      <c r="AA75" s="82"/>
      <c r="AB75" s="82"/>
      <c r="AC75" s="82"/>
      <c r="AD75" s="82"/>
    </row>
    <row r="76" spans="1:30" ht="25.5" x14ac:dyDescent="0.25">
      <c r="A76" s="13"/>
      <c r="B76" s="14"/>
      <c r="C76" s="74" t="s">
        <v>419</v>
      </c>
      <c r="D76" s="75"/>
      <c r="E76" s="74" t="s">
        <v>444</v>
      </c>
    </row>
    <row r="77" spans="1:30" x14ac:dyDescent="0.25">
      <c r="A77" s="13"/>
      <c r="B77" s="66" t="s">
        <v>445</v>
      </c>
      <c r="C77" s="66"/>
      <c r="D77" s="66"/>
      <c r="E77" s="66"/>
      <c r="F77" s="66"/>
      <c r="G77" s="66"/>
      <c r="H77" s="66"/>
      <c r="I77" s="66"/>
      <c r="J77" s="66"/>
      <c r="K77" s="66"/>
      <c r="L77" s="66"/>
      <c r="M77" s="66"/>
      <c r="N77" s="66"/>
      <c r="O77" s="66"/>
      <c r="P77" s="66"/>
      <c r="Q77" s="66"/>
      <c r="R77" s="66"/>
      <c r="S77" s="66"/>
      <c r="T77" s="66"/>
      <c r="U77" s="66"/>
      <c r="V77" s="66"/>
      <c r="W77" s="66"/>
      <c r="X77" s="66"/>
      <c r="Y77" s="66"/>
      <c r="Z77" s="66"/>
      <c r="AA77" s="66"/>
      <c r="AB77" s="66"/>
      <c r="AC77" s="66"/>
      <c r="AD77" s="66"/>
    </row>
    <row r="78" spans="1:30" x14ac:dyDescent="0.25">
      <c r="A78" s="13"/>
      <c r="B78" s="66" t="s">
        <v>446</v>
      </c>
      <c r="C78" s="66"/>
      <c r="D78" s="66"/>
      <c r="E78" s="66"/>
      <c r="F78" s="66"/>
      <c r="G78" s="66"/>
      <c r="H78" s="66"/>
      <c r="I78" s="66"/>
      <c r="J78" s="66"/>
      <c r="K78" s="66"/>
      <c r="L78" s="66"/>
      <c r="M78" s="66"/>
      <c r="N78" s="66"/>
      <c r="O78" s="66"/>
      <c r="P78" s="66"/>
      <c r="Q78" s="66"/>
      <c r="R78" s="66"/>
      <c r="S78" s="66"/>
      <c r="T78" s="66"/>
      <c r="U78" s="66"/>
      <c r="V78" s="66"/>
      <c r="W78" s="66"/>
      <c r="X78" s="66"/>
      <c r="Y78" s="66"/>
      <c r="Z78" s="66"/>
      <c r="AA78" s="66"/>
      <c r="AB78" s="66"/>
      <c r="AC78" s="66"/>
      <c r="AD78" s="66"/>
    </row>
    <row r="79" spans="1:30" x14ac:dyDescent="0.25">
      <c r="A79" s="13"/>
      <c r="B79" s="66" t="s">
        <v>447</v>
      </c>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c r="AD79" s="66"/>
    </row>
    <row r="80" spans="1:30" x14ac:dyDescent="0.25">
      <c r="A80" s="13"/>
      <c r="B80" s="65" t="s">
        <v>448</v>
      </c>
      <c r="C80" s="65"/>
      <c r="D80" s="65"/>
      <c r="E80" s="65"/>
      <c r="F80" s="65"/>
      <c r="G80" s="65"/>
      <c r="H80" s="65"/>
      <c r="I80" s="65"/>
      <c r="J80" s="65"/>
      <c r="K80" s="65"/>
      <c r="L80" s="65"/>
      <c r="M80" s="65"/>
      <c r="N80" s="65"/>
      <c r="O80" s="65"/>
      <c r="P80" s="65"/>
      <c r="Q80" s="65"/>
      <c r="R80" s="65"/>
      <c r="S80" s="65"/>
      <c r="T80" s="65"/>
      <c r="U80" s="65"/>
      <c r="V80" s="65"/>
      <c r="W80" s="65"/>
      <c r="X80" s="65"/>
      <c r="Y80" s="65"/>
      <c r="Z80" s="65"/>
      <c r="AA80" s="65"/>
      <c r="AB80" s="65"/>
      <c r="AC80" s="65"/>
      <c r="AD80" s="65"/>
    </row>
    <row r="81" spans="1:30" x14ac:dyDescent="0.25">
      <c r="A81" s="13"/>
      <c r="B81" s="66" t="s">
        <v>449</v>
      </c>
      <c r="C81" s="66"/>
      <c r="D81" s="66"/>
      <c r="E81" s="66"/>
      <c r="F81" s="66"/>
      <c r="G81" s="66"/>
      <c r="H81" s="66"/>
      <c r="I81" s="66"/>
      <c r="J81" s="66"/>
      <c r="K81" s="66"/>
      <c r="L81" s="66"/>
      <c r="M81" s="66"/>
      <c r="N81" s="66"/>
      <c r="O81" s="66"/>
      <c r="P81" s="66"/>
      <c r="Q81" s="66"/>
      <c r="R81" s="66"/>
      <c r="S81" s="66"/>
      <c r="T81" s="66"/>
      <c r="U81" s="66"/>
      <c r="V81" s="66"/>
      <c r="W81" s="66"/>
      <c r="X81" s="66"/>
      <c r="Y81" s="66"/>
      <c r="Z81" s="66"/>
      <c r="AA81" s="66"/>
      <c r="AB81" s="66"/>
      <c r="AC81" s="66"/>
      <c r="AD81" s="66"/>
    </row>
    <row r="82" spans="1:30" x14ac:dyDescent="0.25">
      <c r="A82" s="13"/>
      <c r="B82" s="41"/>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c r="AC82" s="41"/>
      <c r="AD82" s="41"/>
    </row>
    <row r="83" spans="1:30" x14ac:dyDescent="0.25">
      <c r="A83" s="13"/>
      <c r="B83" s="4"/>
      <c r="C83" s="4"/>
      <c r="D83" s="4"/>
      <c r="E83" s="4"/>
      <c r="F83" s="4"/>
      <c r="G83" s="4"/>
      <c r="H83" s="4"/>
      <c r="I83" s="4"/>
      <c r="J83" s="4"/>
      <c r="K83" s="4"/>
      <c r="L83" s="4"/>
      <c r="M83" s="4"/>
      <c r="N83" s="4"/>
    </row>
    <row r="84" spans="1:30" ht="15.75" thickBot="1" x14ac:dyDescent="0.3">
      <c r="A84" s="13"/>
      <c r="B84" s="67" t="s">
        <v>287</v>
      </c>
      <c r="C84" s="14" t="s">
        <v>264</v>
      </c>
      <c r="D84" s="30"/>
      <c r="E84" s="30"/>
      <c r="F84" s="14"/>
      <c r="G84" s="14" t="s">
        <v>264</v>
      </c>
      <c r="H84" s="30"/>
      <c r="I84" s="30"/>
      <c r="J84" s="14"/>
      <c r="K84" s="14" t="s">
        <v>264</v>
      </c>
      <c r="L84" s="30"/>
      <c r="M84" s="30"/>
      <c r="N84" s="14"/>
    </row>
    <row r="85" spans="1:30" x14ac:dyDescent="0.25">
      <c r="A85" s="13"/>
      <c r="B85" s="70" t="s">
        <v>337</v>
      </c>
      <c r="C85" s="30" t="s">
        <v>264</v>
      </c>
      <c r="D85" s="57" t="s">
        <v>450</v>
      </c>
      <c r="E85" s="57"/>
      <c r="F85" s="30"/>
      <c r="G85" s="30" t="s">
        <v>264</v>
      </c>
      <c r="H85" s="57" t="s">
        <v>451</v>
      </c>
      <c r="I85" s="57"/>
      <c r="J85" s="30"/>
      <c r="K85" s="30" t="s">
        <v>264</v>
      </c>
      <c r="L85" s="57" t="s">
        <v>156</v>
      </c>
      <c r="M85" s="57"/>
      <c r="N85" s="30"/>
    </row>
    <row r="86" spans="1:30" x14ac:dyDescent="0.25">
      <c r="A86" s="13"/>
      <c r="B86" s="69"/>
      <c r="C86" s="30"/>
      <c r="D86" s="57"/>
      <c r="E86" s="57"/>
      <c r="F86" s="30"/>
      <c r="G86" s="30"/>
      <c r="H86" s="57" t="s">
        <v>299</v>
      </c>
      <c r="I86" s="57"/>
      <c r="J86" s="30"/>
      <c r="K86" s="30"/>
      <c r="L86" s="57" t="s">
        <v>452</v>
      </c>
      <c r="M86" s="57"/>
      <c r="N86" s="30"/>
    </row>
    <row r="87" spans="1:30" ht="15.75" thickBot="1" x14ac:dyDescent="0.3">
      <c r="A87" s="13"/>
      <c r="B87" s="69"/>
      <c r="C87" s="30"/>
      <c r="D87" s="58"/>
      <c r="E87" s="58"/>
      <c r="F87" s="30"/>
      <c r="G87" s="30"/>
      <c r="H87" s="58"/>
      <c r="I87" s="58"/>
      <c r="J87" s="30"/>
      <c r="K87" s="30"/>
      <c r="L87" s="58" t="s">
        <v>299</v>
      </c>
      <c r="M87" s="58"/>
      <c r="N87" s="30"/>
    </row>
    <row r="88" spans="1:30" x14ac:dyDescent="0.25">
      <c r="A88" s="13"/>
      <c r="B88" s="47" t="s">
        <v>399</v>
      </c>
      <c r="C88" s="17" t="s">
        <v>264</v>
      </c>
      <c r="D88" s="51" t="s">
        <v>297</v>
      </c>
      <c r="E88" s="52">
        <v>476248</v>
      </c>
      <c r="F88" s="53" t="s">
        <v>264</v>
      </c>
      <c r="G88" s="17" t="s">
        <v>264</v>
      </c>
      <c r="H88" s="51" t="s">
        <v>297</v>
      </c>
      <c r="I88" s="52">
        <v>260773</v>
      </c>
      <c r="J88" s="53" t="s">
        <v>264</v>
      </c>
      <c r="K88" s="17" t="s">
        <v>264</v>
      </c>
      <c r="L88" s="51" t="s">
        <v>297</v>
      </c>
      <c r="M88" s="52">
        <v>737021</v>
      </c>
      <c r="N88" s="53" t="s">
        <v>264</v>
      </c>
    </row>
    <row r="89" spans="1:30" x14ac:dyDescent="0.25">
      <c r="A89" s="13"/>
      <c r="B89" s="48" t="s">
        <v>453</v>
      </c>
      <c r="C89" s="14" t="s">
        <v>264</v>
      </c>
      <c r="D89" s="44"/>
      <c r="E89" s="49">
        <v>240931</v>
      </c>
      <c r="F89" s="50" t="s">
        <v>264</v>
      </c>
      <c r="G89" s="14" t="s">
        <v>264</v>
      </c>
      <c r="H89" s="44"/>
      <c r="I89" s="49">
        <v>64490</v>
      </c>
      <c r="J89" s="50" t="s">
        <v>264</v>
      </c>
      <c r="K89" s="14" t="s">
        <v>264</v>
      </c>
      <c r="L89" s="44"/>
      <c r="M89" s="49">
        <v>305421</v>
      </c>
      <c r="N89" s="50" t="s">
        <v>264</v>
      </c>
    </row>
    <row r="90" spans="1:30" x14ac:dyDescent="0.25">
      <c r="A90" s="13"/>
      <c r="B90" s="47" t="s">
        <v>401</v>
      </c>
      <c r="C90" s="17" t="s">
        <v>264</v>
      </c>
      <c r="D90" s="51"/>
      <c r="E90" s="52">
        <v>36040</v>
      </c>
      <c r="F90" s="53" t="s">
        <v>264</v>
      </c>
      <c r="G90" s="17" t="s">
        <v>264</v>
      </c>
      <c r="H90" s="51"/>
      <c r="I90" s="52">
        <v>26150</v>
      </c>
      <c r="J90" s="53" t="s">
        <v>264</v>
      </c>
      <c r="K90" s="17" t="s">
        <v>264</v>
      </c>
      <c r="L90" s="51"/>
      <c r="M90" s="52">
        <v>62190</v>
      </c>
      <c r="N90" s="53" t="s">
        <v>264</v>
      </c>
    </row>
    <row r="91" spans="1:30" ht="15.75" thickBot="1" x14ac:dyDescent="0.3">
      <c r="A91" s="13"/>
      <c r="B91" s="48" t="s">
        <v>454</v>
      </c>
      <c r="C91" s="14" t="s">
        <v>264</v>
      </c>
      <c r="D91" s="44"/>
      <c r="E91" s="49">
        <v>18079</v>
      </c>
      <c r="F91" s="50" t="s">
        <v>264</v>
      </c>
      <c r="G91" s="14" t="s">
        <v>264</v>
      </c>
      <c r="H91" s="44"/>
      <c r="I91" s="49">
        <v>57934</v>
      </c>
      <c r="J91" s="50" t="s">
        <v>264</v>
      </c>
      <c r="K91" s="14" t="s">
        <v>264</v>
      </c>
      <c r="L91" s="44"/>
      <c r="M91" s="49">
        <v>76013</v>
      </c>
      <c r="N91" s="50" t="s">
        <v>264</v>
      </c>
    </row>
    <row r="92" spans="1:30" x14ac:dyDescent="0.25">
      <c r="A92" s="13"/>
      <c r="B92" s="25"/>
      <c r="C92" s="25" t="s">
        <v>264</v>
      </c>
      <c r="D92" s="26"/>
      <c r="E92" s="26"/>
      <c r="F92" s="25"/>
      <c r="G92" s="25" t="s">
        <v>264</v>
      </c>
      <c r="H92" s="26"/>
      <c r="I92" s="26"/>
      <c r="J92" s="25"/>
      <c r="K92" s="25" t="s">
        <v>264</v>
      </c>
      <c r="L92" s="26"/>
      <c r="M92" s="26"/>
      <c r="N92" s="25"/>
    </row>
    <row r="93" spans="1:30" x14ac:dyDescent="0.25">
      <c r="A93" s="13"/>
      <c r="B93" s="4"/>
      <c r="C93" s="38"/>
      <c r="D93" s="38"/>
      <c r="E93" s="38"/>
      <c r="F93" s="38"/>
      <c r="G93" s="38"/>
      <c r="H93" s="38"/>
      <c r="I93" s="38"/>
      <c r="J93" s="38"/>
      <c r="K93" s="38"/>
      <c r="L93" s="38"/>
      <c r="M93" s="38"/>
      <c r="N93" s="38"/>
    </row>
    <row r="94" spans="1:30" x14ac:dyDescent="0.25">
      <c r="A94" s="13"/>
      <c r="B94" s="47" t="s">
        <v>403</v>
      </c>
      <c r="C94" s="17" t="s">
        <v>264</v>
      </c>
      <c r="D94" s="51"/>
      <c r="E94" s="52">
        <v>771298</v>
      </c>
      <c r="F94" s="53" t="s">
        <v>264</v>
      </c>
      <c r="G94" s="17" t="s">
        <v>264</v>
      </c>
      <c r="H94" s="51"/>
      <c r="I94" s="52">
        <v>409347</v>
      </c>
      <c r="J94" s="53" t="s">
        <v>264</v>
      </c>
      <c r="K94" s="17" t="s">
        <v>264</v>
      </c>
      <c r="L94" s="51"/>
      <c r="M94" s="52">
        <v>1180645</v>
      </c>
      <c r="N94" s="53" t="s">
        <v>264</v>
      </c>
    </row>
    <row r="95" spans="1:30" x14ac:dyDescent="0.25">
      <c r="A95" s="13"/>
      <c r="B95" s="48" t="s">
        <v>404</v>
      </c>
      <c r="C95" s="14" t="s">
        <v>264</v>
      </c>
      <c r="D95" s="44"/>
      <c r="E95" s="49">
        <v>321684</v>
      </c>
      <c r="F95" s="50" t="s">
        <v>264</v>
      </c>
      <c r="G95" s="14" t="s">
        <v>264</v>
      </c>
      <c r="H95" s="44"/>
      <c r="I95" s="49">
        <v>657677</v>
      </c>
      <c r="J95" s="50" t="s">
        <v>264</v>
      </c>
      <c r="K95" s="14" t="s">
        <v>264</v>
      </c>
      <c r="L95" s="44"/>
      <c r="M95" s="49">
        <v>979361</v>
      </c>
      <c r="N95" s="50" t="s">
        <v>264</v>
      </c>
    </row>
    <row r="96" spans="1:30" ht="15.75" thickBot="1" x14ac:dyDescent="0.3">
      <c r="A96" s="13"/>
      <c r="B96" s="47" t="s">
        <v>455</v>
      </c>
      <c r="C96" s="17" t="s">
        <v>264</v>
      </c>
      <c r="D96" s="51"/>
      <c r="E96" s="52">
        <v>140800</v>
      </c>
      <c r="F96" s="53" t="s">
        <v>264</v>
      </c>
      <c r="G96" s="17" t="s">
        <v>264</v>
      </c>
      <c r="H96" s="51"/>
      <c r="I96" s="52">
        <v>530111</v>
      </c>
      <c r="J96" s="53" t="s">
        <v>264</v>
      </c>
      <c r="K96" s="17" t="s">
        <v>264</v>
      </c>
      <c r="L96" s="51"/>
      <c r="M96" s="52">
        <v>670911</v>
      </c>
      <c r="N96" s="53" t="s">
        <v>264</v>
      </c>
    </row>
    <row r="97" spans="1:14" x14ac:dyDescent="0.25">
      <c r="A97" s="13"/>
      <c r="B97" s="25"/>
      <c r="C97" s="25" t="s">
        <v>264</v>
      </c>
      <c r="D97" s="26"/>
      <c r="E97" s="26"/>
      <c r="F97" s="25"/>
      <c r="G97" s="25" t="s">
        <v>264</v>
      </c>
      <c r="H97" s="26"/>
      <c r="I97" s="26"/>
      <c r="J97" s="25"/>
      <c r="K97" s="25" t="s">
        <v>264</v>
      </c>
      <c r="L97" s="26"/>
      <c r="M97" s="26"/>
      <c r="N97" s="25"/>
    </row>
    <row r="98" spans="1:14" ht="15.75" thickBot="1" x14ac:dyDescent="0.3">
      <c r="A98" s="13"/>
      <c r="B98" s="48" t="s">
        <v>406</v>
      </c>
      <c r="C98" s="14" t="s">
        <v>264</v>
      </c>
      <c r="D98" s="44"/>
      <c r="E98" s="55" t="s">
        <v>272</v>
      </c>
      <c r="F98" s="50" t="s">
        <v>264</v>
      </c>
      <c r="G98" s="14" t="s">
        <v>264</v>
      </c>
      <c r="H98" s="44"/>
      <c r="I98" s="49">
        <v>2554</v>
      </c>
      <c r="J98" s="50" t="s">
        <v>264</v>
      </c>
      <c r="K98" s="14" t="s">
        <v>264</v>
      </c>
      <c r="L98" s="44"/>
      <c r="M98" s="49">
        <v>2554</v>
      </c>
      <c r="N98" s="50" t="s">
        <v>264</v>
      </c>
    </row>
    <row r="99" spans="1:14" x14ac:dyDescent="0.25">
      <c r="A99" s="13"/>
      <c r="B99" s="25"/>
      <c r="C99" s="25" t="s">
        <v>264</v>
      </c>
      <c r="D99" s="26"/>
      <c r="E99" s="26"/>
      <c r="F99" s="25"/>
      <c r="G99" s="25" t="s">
        <v>264</v>
      </c>
      <c r="H99" s="26"/>
      <c r="I99" s="26"/>
      <c r="J99" s="25"/>
      <c r="K99" s="25" t="s">
        <v>264</v>
      </c>
      <c r="L99" s="26"/>
      <c r="M99" s="26"/>
      <c r="N99" s="25"/>
    </row>
    <row r="100" spans="1:14" x14ac:dyDescent="0.25">
      <c r="A100" s="13"/>
      <c r="B100" s="4"/>
      <c r="C100" s="38"/>
      <c r="D100" s="38"/>
      <c r="E100" s="38"/>
      <c r="F100" s="38"/>
      <c r="G100" s="38"/>
      <c r="H100" s="38"/>
      <c r="I100" s="38"/>
      <c r="J100" s="38"/>
      <c r="K100" s="38"/>
      <c r="L100" s="38"/>
      <c r="M100" s="38"/>
      <c r="N100" s="38"/>
    </row>
    <row r="101" spans="1:14" x14ac:dyDescent="0.25">
      <c r="A101" s="13"/>
      <c r="B101" s="47" t="s">
        <v>407</v>
      </c>
      <c r="C101" s="17" t="s">
        <v>264</v>
      </c>
      <c r="D101" s="51"/>
      <c r="E101" s="52">
        <v>462484</v>
      </c>
      <c r="F101" s="53" t="s">
        <v>264</v>
      </c>
      <c r="G101" s="17" t="s">
        <v>264</v>
      </c>
      <c r="H101" s="51"/>
      <c r="I101" s="52">
        <v>1190342</v>
      </c>
      <c r="J101" s="53" t="s">
        <v>264</v>
      </c>
      <c r="K101" s="17" t="s">
        <v>264</v>
      </c>
      <c r="L101" s="51"/>
      <c r="M101" s="52">
        <v>1652826</v>
      </c>
      <c r="N101" s="53" t="s">
        <v>264</v>
      </c>
    </row>
    <row r="102" spans="1:14" x14ac:dyDescent="0.25">
      <c r="A102" s="13"/>
      <c r="B102" s="48" t="s">
        <v>408</v>
      </c>
      <c r="C102" s="14" t="s">
        <v>264</v>
      </c>
      <c r="D102" s="44"/>
      <c r="E102" s="49">
        <v>374519</v>
      </c>
      <c r="F102" s="50" t="s">
        <v>264</v>
      </c>
      <c r="G102" s="14" t="s">
        <v>264</v>
      </c>
      <c r="H102" s="44"/>
      <c r="I102" s="49">
        <v>364549</v>
      </c>
      <c r="J102" s="50" t="s">
        <v>264</v>
      </c>
      <c r="K102" s="14" t="s">
        <v>264</v>
      </c>
      <c r="L102" s="44"/>
      <c r="M102" s="49">
        <v>739068</v>
      </c>
      <c r="N102" s="50" t="s">
        <v>264</v>
      </c>
    </row>
    <row r="103" spans="1:14" x14ac:dyDescent="0.25">
      <c r="A103" s="13"/>
      <c r="B103" s="47" t="s">
        <v>456</v>
      </c>
      <c r="C103" s="17" t="s">
        <v>264</v>
      </c>
      <c r="D103" s="51"/>
      <c r="E103" s="52">
        <v>104927</v>
      </c>
      <c r="F103" s="53" t="s">
        <v>264</v>
      </c>
      <c r="G103" s="17" t="s">
        <v>264</v>
      </c>
      <c r="H103" s="51"/>
      <c r="I103" s="52">
        <v>227959</v>
      </c>
      <c r="J103" s="53" t="s">
        <v>264</v>
      </c>
      <c r="K103" s="17" t="s">
        <v>264</v>
      </c>
      <c r="L103" s="51"/>
      <c r="M103" s="52">
        <v>332886</v>
      </c>
      <c r="N103" s="53" t="s">
        <v>264</v>
      </c>
    </row>
    <row r="104" spans="1:14" ht="15.75" thickBot="1" x14ac:dyDescent="0.3">
      <c r="A104" s="13"/>
      <c r="B104" s="48" t="s">
        <v>457</v>
      </c>
      <c r="C104" s="14" t="s">
        <v>264</v>
      </c>
      <c r="D104" s="44"/>
      <c r="E104" s="49">
        <v>14754</v>
      </c>
      <c r="F104" s="50" t="s">
        <v>264</v>
      </c>
      <c r="G104" s="14" t="s">
        <v>264</v>
      </c>
      <c r="H104" s="44"/>
      <c r="I104" s="49">
        <v>143629</v>
      </c>
      <c r="J104" s="50" t="s">
        <v>264</v>
      </c>
      <c r="K104" s="14" t="s">
        <v>264</v>
      </c>
      <c r="L104" s="44"/>
      <c r="M104" s="49">
        <v>158383</v>
      </c>
      <c r="N104" s="50" t="s">
        <v>264</v>
      </c>
    </row>
    <row r="105" spans="1:14" x14ac:dyDescent="0.25">
      <c r="A105" s="13"/>
      <c r="B105" s="25"/>
      <c r="C105" s="25" t="s">
        <v>264</v>
      </c>
      <c r="D105" s="26"/>
      <c r="E105" s="26"/>
      <c r="F105" s="25"/>
      <c r="G105" s="25" t="s">
        <v>264</v>
      </c>
      <c r="H105" s="26"/>
      <c r="I105" s="26"/>
      <c r="J105" s="25"/>
      <c r="K105" s="25" t="s">
        <v>264</v>
      </c>
      <c r="L105" s="26"/>
      <c r="M105" s="26"/>
      <c r="N105" s="25"/>
    </row>
    <row r="106" spans="1:14" x14ac:dyDescent="0.25">
      <c r="A106" s="13"/>
      <c r="B106" s="4"/>
      <c r="C106" s="38"/>
      <c r="D106" s="38"/>
      <c r="E106" s="38"/>
      <c r="F106" s="38"/>
      <c r="G106" s="38"/>
      <c r="H106" s="38"/>
      <c r="I106" s="38"/>
      <c r="J106" s="38"/>
      <c r="K106" s="38"/>
      <c r="L106" s="38"/>
      <c r="M106" s="38"/>
      <c r="N106" s="38"/>
    </row>
    <row r="107" spans="1:14" x14ac:dyDescent="0.25">
      <c r="A107" s="13"/>
      <c r="B107" s="47" t="s">
        <v>411</v>
      </c>
      <c r="C107" s="17" t="s">
        <v>264</v>
      </c>
      <c r="D107" s="51"/>
      <c r="E107" s="52">
        <v>494200</v>
      </c>
      <c r="F107" s="53" t="s">
        <v>264</v>
      </c>
      <c r="G107" s="17" t="s">
        <v>264</v>
      </c>
      <c r="H107" s="51"/>
      <c r="I107" s="52">
        <v>736137</v>
      </c>
      <c r="J107" s="53" t="s">
        <v>264</v>
      </c>
      <c r="K107" s="17" t="s">
        <v>264</v>
      </c>
      <c r="L107" s="51"/>
      <c r="M107" s="52">
        <v>1230337</v>
      </c>
      <c r="N107" s="53" t="s">
        <v>264</v>
      </c>
    </row>
    <row r="108" spans="1:14" ht="15.75" thickBot="1" x14ac:dyDescent="0.3">
      <c r="A108" s="13"/>
      <c r="B108" s="48" t="s">
        <v>196</v>
      </c>
      <c r="C108" s="14" t="s">
        <v>264</v>
      </c>
      <c r="D108" s="44"/>
      <c r="E108" s="49">
        <v>48217</v>
      </c>
      <c r="F108" s="50" t="s">
        <v>264</v>
      </c>
      <c r="G108" s="14" t="s">
        <v>264</v>
      </c>
      <c r="H108" s="44"/>
      <c r="I108" s="49">
        <v>50530</v>
      </c>
      <c r="J108" s="50" t="s">
        <v>264</v>
      </c>
      <c r="K108" s="14" t="s">
        <v>264</v>
      </c>
      <c r="L108" s="44"/>
      <c r="M108" s="49">
        <v>98747</v>
      </c>
      <c r="N108" s="50" t="s">
        <v>264</v>
      </c>
    </row>
    <row r="109" spans="1:14" x14ac:dyDescent="0.25">
      <c r="A109" s="13"/>
      <c r="B109" s="25"/>
      <c r="C109" s="25" t="s">
        <v>264</v>
      </c>
      <c r="D109" s="26"/>
      <c r="E109" s="26"/>
      <c r="F109" s="25"/>
      <c r="G109" s="25" t="s">
        <v>264</v>
      </c>
      <c r="H109" s="26"/>
      <c r="I109" s="26"/>
      <c r="J109" s="25"/>
      <c r="K109" s="25" t="s">
        <v>264</v>
      </c>
      <c r="L109" s="26"/>
      <c r="M109" s="26"/>
      <c r="N109" s="25"/>
    </row>
    <row r="110" spans="1:14" x14ac:dyDescent="0.25">
      <c r="A110" s="13"/>
      <c r="B110" s="4"/>
      <c r="C110" s="38"/>
      <c r="D110" s="38"/>
      <c r="E110" s="38"/>
      <c r="F110" s="38"/>
      <c r="G110" s="38"/>
      <c r="H110" s="38"/>
      <c r="I110" s="38"/>
      <c r="J110" s="38"/>
      <c r="K110" s="38"/>
      <c r="L110" s="38"/>
      <c r="M110" s="38"/>
      <c r="N110" s="38"/>
    </row>
    <row r="111" spans="1:14" ht="15.75" thickBot="1" x14ac:dyDescent="0.3">
      <c r="A111" s="13"/>
      <c r="B111" s="47" t="s">
        <v>156</v>
      </c>
      <c r="C111" s="17" t="s">
        <v>264</v>
      </c>
      <c r="D111" s="51" t="s">
        <v>297</v>
      </c>
      <c r="E111" s="52">
        <v>1776199</v>
      </c>
      <c r="F111" s="53" t="s">
        <v>264</v>
      </c>
      <c r="G111" s="17" t="s">
        <v>264</v>
      </c>
      <c r="H111" s="51" t="s">
        <v>297</v>
      </c>
      <c r="I111" s="52">
        <v>2386356</v>
      </c>
      <c r="J111" s="53" t="s">
        <v>264</v>
      </c>
      <c r="K111" s="17" t="s">
        <v>264</v>
      </c>
      <c r="L111" s="51" t="s">
        <v>297</v>
      </c>
      <c r="M111" s="52">
        <v>4162555</v>
      </c>
      <c r="N111" s="53" t="s">
        <v>264</v>
      </c>
    </row>
    <row r="112" spans="1:14" ht="15.75" thickTop="1" x14ac:dyDescent="0.25">
      <c r="A112" s="13"/>
      <c r="B112" s="25"/>
      <c r="C112" s="25" t="s">
        <v>264</v>
      </c>
      <c r="D112" s="28"/>
      <c r="E112" s="28"/>
      <c r="F112" s="25"/>
      <c r="G112" s="25" t="s">
        <v>264</v>
      </c>
      <c r="H112" s="28"/>
      <c r="I112" s="28"/>
      <c r="J112" s="25"/>
      <c r="K112" s="25" t="s">
        <v>264</v>
      </c>
      <c r="L112" s="28"/>
      <c r="M112" s="28"/>
      <c r="N112" s="25"/>
    </row>
    <row r="113" spans="1:30" x14ac:dyDescent="0.25">
      <c r="A113" s="13"/>
      <c r="B113" s="42"/>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2"/>
      <c r="AC113" s="42"/>
      <c r="AD113" s="42"/>
    </row>
    <row r="114" spans="1:30" x14ac:dyDescent="0.25">
      <c r="A114" s="13"/>
      <c r="B114" s="4"/>
      <c r="C114" s="4"/>
      <c r="D114" s="4"/>
      <c r="E114" s="4"/>
      <c r="F114" s="4"/>
      <c r="G114" s="4"/>
      <c r="H114" s="4"/>
      <c r="I114" s="4"/>
      <c r="J114" s="4"/>
      <c r="K114" s="4"/>
      <c r="L114" s="4"/>
      <c r="M114" s="4"/>
      <c r="N114" s="4"/>
    </row>
    <row r="115" spans="1:30" ht="15.75" thickBot="1" x14ac:dyDescent="0.3">
      <c r="A115" s="13"/>
      <c r="B115" s="67" t="s">
        <v>287</v>
      </c>
      <c r="C115" s="14" t="s">
        <v>264</v>
      </c>
      <c r="D115" s="30"/>
      <c r="E115" s="30"/>
      <c r="F115" s="14"/>
      <c r="G115" s="14" t="s">
        <v>264</v>
      </c>
      <c r="H115" s="30"/>
      <c r="I115" s="30"/>
      <c r="J115" s="14"/>
      <c r="K115" s="14" t="s">
        <v>264</v>
      </c>
      <c r="L115" s="30"/>
      <c r="M115" s="30"/>
      <c r="N115" s="14"/>
    </row>
    <row r="116" spans="1:30" x14ac:dyDescent="0.25">
      <c r="A116" s="13"/>
      <c r="B116" s="70" t="s">
        <v>355</v>
      </c>
      <c r="C116" s="30" t="s">
        <v>264</v>
      </c>
      <c r="D116" s="57" t="s">
        <v>450</v>
      </c>
      <c r="E116" s="57"/>
      <c r="F116" s="30"/>
      <c r="G116" s="30" t="s">
        <v>264</v>
      </c>
      <c r="H116" s="57" t="s">
        <v>451</v>
      </c>
      <c r="I116" s="57"/>
      <c r="J116" s="30"/>
      <c r="K116" s="30" t="s">
        <v>264</v>
      </c>
      <c r="L116" s="57" t="s">
        <v>156</v>
      </c>
      <c r="M116" s="57"/>
      <c r="N116" s="30"/>
    </row>
    <row r="117" spans="1:30" x14ac:dyDescent="0.25">
      <c r="A117" s="13"/>
      <c r="B117" s="69"/>
      <c r="C117" s="30"/>
      <c r="D117" s="57"/>
      <c r="E117" s="57"/>
      <c r="F117" s="30"/>
      <c r="G117" s="30"/>
      <c r="H117" s="57" t="s">
        <v>299</v>
      </c>
      <c r="I117" s="57"/>
      <c r="J117" s="30"/>
      <c r="K117" s="30"/>
      <c r="L117" s="57" t="s">
        <v>452</v>
      </c>
      <c r="M117" s="57"/>
      <c r="N117" s="30"/>
    </row>
    <row r="118" spans="1:30" ht="15.75" thickBot="1" x14ac:dyDescent="0.3">
      <c r="A118" s="13"/>
      <c r="B118" s="69"/>
      <c r="C118" s="30"/>
      <c r="D118" s="58"/>
      <c r="E118" s="58"/>
      <c r="F118" s="30"/>
      <c r="G118" s="30"/>
      <c r="H118" s="58"/>
      <c r="I118" s="58"/>
      <c r="J118" s="30"/>
      <c r="K118" s="30"/>
      <c r="L118" s="58" t="s">
        <v>299</v>
      </c>
      <c r="M118" s="58"/>
      <c r="N118" s="30"/>
    </row>
    <row r="119" spans="1:30" x14ac:dyDescent="0.25">
      <c r="A119" s="13"/>
      <c r="B119" s="47" t="s">
        <v>399</v>
      </c>
      <c r="C119" s="17" t="s">
        <v>264</v>
      </c>
      <c r="D119" s="51" t="s">
        <v>297</v>
      </c>
      <c r="E119" s="52">
        <v>628234</v>
      </c>
      <c r="F119" s="53" t="s">
        <v>264</v>
      </c>
      <c r="G119" s="17" t="s">
        <v>264</v>
      </c>
      <c r="H119" s="51" t="s">
        <v>297</v>
      </c>
      <c r="I119" s="52">
        <v>181009</v>
      </c>
      <c r="J119" s="53" t="s">
        <v>264</v>
      </c>
      <c r="K119" s="17" t="s">
        <v>264</v>
      </c>
      <c r="L119" s="51" t="s">
        <v>297</v>
      </c>
      <c r="M119" s="52">
        <v>809243</v>
      </c>
      <c r="N119" s="53" t="s">
        <v>264</v>
      </c>
    </row>
    <row r="120" spans="1:30" x14ac:dyDescent="0.25">
      <c r="A120" s="13"/>
      <c r="B120" s="48" t="s">
        <v>453</v>
      </c>
      <c r="C120" s="14" t="s">
        <v>264</v>
      </c>
      <c r="D120" s="44"/>
      <c r="E120" s="49">
        <v>328280</v>
      </c>
      <c r="F120" s="50" t="s">
        <v>264</v>
      </c>
      <c r="G120" s="14" t="s">
        <v>264</v>
      </c>
      <c r="H120" s="44"/>
      <c r="I120" s="49">
        <v>55967</v>
      </c>
      <c r="J120" s="50" t="s">
        <v>264</v>
      </c>
      <c r="K120" s="14" t="s">
        <v>264</v>
      </c>
      <c r="L120" s="44"/>
      <c r="M120" s="49">
        <v>384247</v>
      </c>
      <c r="N120" s="50" t="s">
        <v>264</v>
      </c>
    </row>
    <row r="121" spans="1:30" x14ac:dyDescent="0.25">
      <c r="A121" s="13"/>
      <c r="B121" s="47" t="s">
        <v>401</v>
      </c>
      <c r="C121" s="17" t="s">
        <v>264</v>
      </c>
      <c r="D121" s="51"/>
      <c r="E121" s="52">
        <v>46146</v>
      </c>
      <c r="F121" s="53" t="s">
        <v>264</v>
      </c>
      <c r="G121" s="17" t="s">
        <v>264</v>
      </c>
      <c r="H121" s="51"/>
      <c r="I121" s="52">
        <v>27078</v>
      </c>
      <c r="J121" s="53" t="s">
        <v>264</v>
      </c>
      <c r="K121" s="17" t="s">
        <v>264</v>
      </c>
      <c r="L121" s="51"/>
      <c r="M121" s="52">
        <v>73224</v>
      </c>
      <c r="N121" s="53" t="s">
        <v>264</v>
      </c>
    </row>
    <row r="122" spans="1:30" ht="15.75" thickBot="1" x14ac:dyDescent="0.3">
      <c r="A122" s="13"/>
      <c r="B122" s="48" t="s">
        <v>454</v>
      </c>
      <c r="C122" s="14" t="s">
        <v>264</v>
      </c>
      <c r="D122" s="44"/>
      <c r="E122" s="49">
        <v>45305</v>
      </c>
      <c r="F122" s="50" t="s">
        <v>264</v>
      </c>
      <c r="G122" s="14" t="s">
        <v>264</v>
      </c>
      <c r="H122" s="44"/>
      <c r="I122" s="49">
        <v>42208</v>
      </c>
      <c r="J122" s="50" t="s">
        <v>264</v>
      </c>
      <c r="K122" s="14" t="s">
        <v>264</v>
      </c>
      <c r="L122" s="44"/>
      <c r="M122" s="49">
        <v>87513</v>
      </c>
      <c r="N122" s="50" t="s">
        <v>264</v>
      </c>
    </row>
    <row r="123" spans="1:30" x14ac:dyDescent="0.25">
      <c r="A123" s="13"/>
      <c r="B123" s="25"/>
      <c r="C123" s="25" t="s">
        <v>264</v>
      </c>
      <c r="D123" s="26"/>
      <c r="E123" s="26"/>
      <c r="F123" s="25"/>
      <c r="G123" s="25" t="s">
        <v>264</v>
      </c>
      <c r="H123" s="26"/>
      <c r="I123" s="26"/>
      <c r="J123" s="25"/>
      <c r="K123" s="25" t="s">
        <v>264</v>
      </c>
      <c r="L123" s="26"/>
      <c r="M123" s="26"/>
      <c r="N123" s="25"/>
    </row>
    <row r="124" spans="1:30" x14ac:dyDescent="0.25">
      <c r="A124" s="13"/>
      <c r="B124" s="4"/>
      <c r="C124" s="38"/>
      <c r="D124" s="38"/>
      <c r="E124" s="38"/>
      <c r="F124" s="38"/>
      <c r="G124" s="38"/>
      <c r="H124" s="38"/>
      <c r="I124" s="38"/>
      <c r="J124" s="38"/>
      <c r="K124" s="38"/>
      <c r="L124" s="38"/>
      <c r="M124" s="38"/>
      <c r="N124" s="38"/>
    </row>
    <row r="125" spans="1:30" x14ac:dyDescent="0.25">
      <c r="A125" s="13"/>
      <c r="B125" s="47" t="s">
        <v>403</v>
      </c>
      <c r="C125" s="17" t="s">
        <v>264</v>
      </c>
      <c r="D125" s="51"/>
      <c r="E125" s="52">
        <v>1047965</v>
      </c>
      <c r="F125" s="53" t="s">
        <v>264</v>
      </c>
      <c r="G125" s="17" t="s">
        <v>264</v>
      </c>
      <c r="H125" s="51"/>
      <c r="I125" s="52">
        <v>306262</v>
      </c>
      <c r="J125" s="53" t="s">
        <v>264</v>
      </c>
      <c r="K125" s="17" t="s">
        <v>264</v>
      </c>
      <c r="L125" s="51"/>
      <c r="M125" s="52">
        <v>1354227</v>
      </c>
      <c r="N125" s="53" t="s">
        <v>264</v>
      </c>
    </row>
    <row r="126" spans="1:30" x14ac:dyDescent="0.25">
      <c r="A126" s="13"/>
      <c r="B126" s="48" t="s">
        <v>404</v>
      </c>
      <c r="C126" s="14" t="s">
        <v>264</v>
      </c>
      <c r="D126" s="44"/>
      <c r="E126" s="49">
        <v>425869</v>
      </c>
      <c r="F126" s="50" t="s">
        <v>264</v>
      </c>
      <c r="G126" s="14" t="s">
        <v>264</v>
      </c>
      <c r="H126" s="44"/>
      <c r="I126" s="49">
        <v>556025</v>
      </c>
      <c r="J126" s="50" t="s">
        <v>264</v>
      </c>
      <c r="K126" s="14" t="s">
        <v>264</v>
      </c>
      <c r="L126" s="44"/>
      <c r="M126" s="49">
        <v>981894</v>
      </c>
      <c r="N126" s="50" t="s">
        <v>264</v>
      </c>
    </row>
    <row r="127" spans="1:30" x14ac:dyDescent="0.25">
      <c r="A127" s="13"/>
      <c r="B127" s="47" t="s">
        <v>455</v>
      </c>
      <c r="C127" s="17" t="s">
        <v>264</v>
      </c>
      <c r="D127" s="51"/>
      <c r="E127" s="52">
        <v>194481</v>
      </c>
      <c r="F127" s="53" t="s">
        <v>264</v>
      </c>
      <c r="G127" s="17" t="s">
        <v>264</v>
      </c>
      <c r="H127" s="51"/>
      <c r="I127" s="52">
        <v>453969</v>
      </c>
      <c r="J127" s="53" t="s">
        <v>264</v>
      </c>
      <c r="K127" s="17" t="s">
        <v>264</v>
      </c>
      <c r="L127" s="51"/>
      <c r="M127" s="52">
        <v>648450</v>
      </c>
      <c r="N127" s="53" t="s">
        <v>264</v>
      </c>
    </row>
    <row r="128" spans="1:30" ht="15.75" thickBot="1" x14ac:dyDescent="0.3">
      <c r="A128" s="13"/>
      <c r="B128" s="48" t="s">
        <v>458</v>
      </c>
      <c r="C128" s="14" t="s">
        <v>264</v>
      </c>
      <c r="D128" s="44"/>
      <c r="E128" s="55" t="s">
        <v>272</v>
      </c>
      <c r="F128" s="50" t="s">
        <v>264</v>
      </c>
      <c r="G128" s="14" t="s">
        <v>264</v>
      </c>
      <c r="H128" s="44"/>
      <c r="I128" s="55" t="s">
        <v>272</v>
      </c>
      <c r="J128" s="50" t="s">
        <v>264</v>
      </c>
      <c r="K128" s="14" t="s">
        <v>264</v>
      </c>
      <c r="L128" s="44"/>
      <c r="M128" s="55" t="s">
        <v>272</v>
      </c>
      <c r="N128" s="50" t="s">
        <v>264</v>
      </c>
    </row>
    <row r="129" spans="1:30" x14ac:dyDescent="0.25">
      <c r="A129" s="13"/>
      <c r="B129" s="25"/>
      <c r="C129" s="25" t="s">
        <v>264</v>
      </c>
      <c r="D129" s="26"/>
      <c r="E129" s="26"/>
      <c r="F129" s="25"/>
      <c r="G129" s="25" t="s">
        <v>264</v>
      </c>
      <c r="H129" s="26"/>
      <c r="I129" s="26"/>
      <c r="J129" s="25"/>
      <c r="K129" s="25" t="s">
        <v>264</v>
      </c>
      <c r="L129" s="26"/>
      <c r="M129" s="26"/>
      <c r="N129" s="25"/>
    </row>
    <row r="130" spans="1:30" x14ac:dyDescent="0.25">
      <c r="A130" s="13"/>
      <c r="B130" s="4"/>
      <c r="C130" s="38"/>
      <c r="D130" s="38"/>
      <c r="E130" s="38"/>
      <c r="F130" s="38"/>
      <c r="G130" s="38"/>
      <c r="H130" s="38"/>
      <c r="I130" s="38"/>
      <c r="J130" s="38"/>
      <c r="K130" s="38"/>
      <c r="L130" s="38"/>
      <c r="M130" s="38"/>
      <c r="N130" s="38"/>
    </row>
    <row r="131" spans="1:30" x14ac:dyDescent="0.25">
      <c r="A131" s="13"/>
      <c r="B131" s="47" t="s">
        <v>407</v>
      </c>
      <c r="C131" s="17" t="s">
        <v>264</v>
      </c>
      <c r="D131" s="51"/>
      <c r="E131" s="52">
        <v>620350</v>
      </c>
      <c r="F131" s="53" t="s">
        <v>264</v>
      </c>
      <c r="G131" s="17" t="s">
        <v>264</v>
      </c>
      <c r="H131" s="51"/>
      <c r="I131" s="52">
        <v>1009994</v>
      </c>
      <c r="J131" s="53" t="s">
        <v>264</v>
      </c>
      <c r="K131" s="17" t="s">
        <v>264</v>
      </c>
      <c r="L131" s="51"/>
      <c r="M131" s="52">
        <v>1630344</v>
      </c>
      <c r="N131" s="53" t="s">
        <v>264</v>
      </c>
    </row>
    <row r="132" spans="1:30" x14ac:dyDescent="0.25">
      <c r="A132" s="13"/>
      <c r="B132" s="48" t="s">
        <v>408</v>
      </c>
      <c r="C132" s="14" t="s">
        <v>264</v>
      </c>
      <c r="D132" s="44"/>
      <c r="E132" s="49">
        <v>486122</v>
      </c>
      <c r="F132" s="50" t="s">
        <v>264</v>
      </c>
      <c r="G132" s="14" t="s">
        <v>264</v>
      </c>
      <c r="H132" s="44"/>
      <c r="I132" s="49">
        <v>260622</v>
      </c>
      <c r="J132" s="50" t="s">
        <v>264</v>
      </c>
      <c r="K132" s="14" t="s">
        <v>264</v>
      </c>
      <c r="L132" s="44"/>
      <c r="M132" s="49">
        <v>746744</v>
      </c>
      <c r="N132" s="50" t="s">
        <v>264</v>
      </c>
    </row>
    <row r="133" spans="1:30" x14ac:dyDescent="0.25">
      <c r="A133" s="13"/>
      <c r="B133" s="47" t="s">
        <v>456</v>
      </c>
      <c r="C133" s="17" t="s">
        <v>264</v>
      </c>
      <c r="D133" s="51"/>
      <c r="E133" s="52">
        <v>129967</v>
      </c>
      <c r="F133" s="53" t="s">
        <v>264</v>
      </c>
      <c r="G133" s="17" t="s">
        <v>264</v>
      </c>
      <c r="H133" s="51"/>
      <c r="I133" s="52">
        <v>240810</v>
      </c>
      <c r="J133" s="53" t="s">
        <v>264</v>
      </c>
      <c r="K133" s="17" t="s">
        <v>264</v>
      </c>
      <c r="L133" s="51"/>
      <c r="M133" s="52">
        <v>370777</v>
      </c>
      <c r="N133" s="53" t="s">
        <v>264</v>
      </c>
    </row>
    <row r="134" spans="1:30" ht="15.75" thickBot="1" x14ac:dyDescent="0.3">
      <c r="A134" s="13"/>
      <c r="B134" s="48" t="s">
        <v>457</v>
      </c>
      <c r="C134" s="14" t="s">
        <v>264</v>
      </c>
      <c r="D134" s="44"/>
      <c r="E134" s="49">
        <v>28109</v>
      </c>
      <c r="F134" s="50" t="s">
        <v>264</v>
      </c>
      <c r="G134" s="14" t="s">
        <v>264</v>
      </c>
      <c r="H134" s="44"/>
      <c r="I134" s="49">
        <v>108512</v>
      </c>
      <c r="J134" s="50" t="s">
        <v>264</v>
      </c>
      <c r="K134" s="14" t="s">
        <v>264</v>
      </c>
      <c r="L134" s="44"/>
      <c r="M134" s="49">
        <v>136621</v>
      </c>
      <c r="N134" s="50" t="s">
        <v>264</v>
      </c>
    </row>
    <row r="135" spans="1:30" x14ac:dyDescent="0.25">
      <c r="A135" s="13"/>
      <c r="B135" s="25"/>
      <c r="C135" s="25" t="s">
        <v>264</v>
      </c>
      <c r="D135" s="26"/>
      <c r="E135" s="26"/>
      <c r="F135" s="25"/>
      <c r="G135" s="25" t="s">
        <v>264</v>
      </c>
      <c r="H135" s="26"/>
      <c r="I135" s="26"/>
      <c r="J135" s="25"/>
      <c r="K135" s="25" t="s">
        <v>264</v>
      </c>
      <c r="L135" s="26"/>
      <c r="M135" s="26"/>
      <c r="N135" s="25"/>
    </row>
    <row r="136" spans="1:30" x14ac:dyDescent="0.25">
      <c r="A136" s="13"/>
      <c r="B136" s="4"/>
      <c r="C136" s="38"/>
      <c r="D136" s="38"/>
      <c r="E136" s="38"/>
      <c r="F136" s="38"/>
      <c r="G136" s="38"/>
      <c r="H136" s="38"/>
      <c r="I136" s="38"/>
      <c r="J136" s="38"/>
      <c r="K136" s="38"/>
      <c r="L136" s="38"/>
      <c r="M136" s="38"/>
      <c r="N136" s="38"/>
    </row>
    <row r="137" spans="1:30" x14ac:dyDescent="0.25">
      <c r="A137" s="13"/>
      <c r="B137" s="47" t="s">
        <v>411</v>
      </c>
      <c r="C137" s="17" t="s">
        <v>264</v>
      </c>
      <c r="D137" s="51"/>
      <c r="E137" s="52">
        <v>644198</v>
      </c>
      <c r="F137" s="53" t="s">
        <v>264</v>
      </c>
      <c r="G137" s="17" t="s">
        <v>264</v>
      </c>
      <c r="H137" s="51"/>
      <c r="I137" s="52">
        <v>609944</v>
      </c>
      <c r="J137" s="53" t="s">
        <v>264</v>
      </c>
      <c r="K137" s="17" t="s">
        <v>264</v>
      </c>
      <c r="L137" s="51"/>
      <c r="M137" s="52">
        <v>1254142</v>
      </c>
      <c r="N137" s="53" t="s">
        <v>264</v>
      </c>
    </row>
    <row r="138" spans="1:30" ht="15.75" thickBot="1" x14ac:dyDescent="0.3">
      <c r="A138" s="13"/>
      <c r="B138" s="48" t="s">
        <v>196</v>
      </c>
      <c r="C138" s="14" t="s">
        <v>264</v>
      </c>
      <c r="D138" s="44"/>
      <c r="E138" s="49">
        <v>56287</v>
      </c>
      <c r="F138" s="50" t="s">
        <v>264</v>
      </c>
      <c r="G138" s="14" t="s">
        <v>264</v>
      </c>
      <c r="H138" s="44"/>
      <c r="I138" s="49">
        <v>40480</v>
      </c>
      <c r="J138" s="50" t="s">
        <v>264</v>
      </c>
      <c r="K138" s="14" t="s">
        <v>264</v>
      </c>
      <c r="L138" s="44"/>
      <c r="M138" s="49">
        <v>96767</v>
      </c>
      <c r="N138" s="50" t="s">
        <v>264</v>
      </c>
    </row>
    <row r="139" spans="1:30" x14ac:dyDescent="0.25">
      <c r="A139" s="13"/>
      <c r="B139" s="25"/>
      <c r="C139" s="25" t="s">
        <v>264</v>
      </c>
      <c r="D139" s="26"/>
      <c r="E139" s="26"/>
      <c r="F139" s="25"/>
      <c r="G139" s="25" t="s">
        <v>264</v>
      </c>
      <c r="H139" s="26"/>
      <c r="I139" s="26"/>
      <c r="J139" s="25"/>
      <c r="K139" s="25" t="s">
        <v>264</v>
      </c>
      <c r="L139" s="26"/>
      <c r="M139" s="26"/>
      <c r="N139" s="25"/>
    </row>
    <row r="140" spans="1:30" x14ac:dyDescent="0.25">
      <c r="A140" s="13"/>
      <c r="B140" s="4"/>
      <c r="C140" s="38"/>
      <c r="D140" s="38"/>
      <c r="E140" s="38"/>
      <c r="F140" s="38"/>
      <c r="G140" s="38"/>
      <c r="H140" s="38"/>
      <c r="I140" s="38"/>
      <c r="J140" s="38"/>
      <c r="K140" s="38"/>
      <c r="L140" s="38"/>
      <c r="M140" s="38"/>
      <c r="N140" s="38"/>
    </row>
    <row r="141" spans="1:30" ht="15.75" thickBot="1" x14ac:dyDescent="0.3">
      <c r="A141" s="13"/>
      <c r="B141" s="47" t="s">
        <v>156</v>
      </c>
      <c r="C141" s="17" t="s">
        <v>264</v>
      </c>
      <c r="D141" s="51" t="s">
        <v>297</v>
      </c>
      <c r="E141" s="52">
        <v>2368800</v>
      </c>
      <c r="F141" s="53" t="s">
        <v>264</v>
      </c>
      <c r="G141" s="17" t="s">
        <v>264</v>
      </c>
      <c r="H141" s="51" t="s">
        <v>297</v>
      </c>
      <c r="I141" s="52">
        <v>1966680</v>
      </c>
      <c r="J141" s="53" t="s">
        <v>264</v>
      </c>
      <c r="K141" s="17" t="s">
        <v>264</v>
      </c>
      <c r="L141" s="51" t="s">
        <v>297</v>
      </c>
      <c r="M141" s="52">
        <v>4335480</v>
      </c>
      <c r="N141" s="53" t="s">
        <v>264</v>
      </c>
    </row>
    <row r="142" spans="1:30" ht="15.75" thickTop="1" x14ac:dyDescent="0.25">
      <c r="A142" s="13"/>
      <c r="B142" s="25"/>
      <c r="C142" s="25" t="s">
        <v>264</v>
      </c>
      <c r="D142" s="28"/>
      <c r="E142" s="28"/>
      <c r="F142" s="25"/>
      <c r="G142" s="25" t="s">
        <v>264</v>
      </c>
      <c r="H142" s="28"/>
      <c r="I142" s="28"/>
      <c r="J142" s="25"/>
      <c r="K142" s="25" t="s">
        <v>264</v>
      </c>
      <c r="L142" s="28"/>
      <c r="M142" s="28"/>
      <c r="N142" s="25"/>
    </row>
    <row r="143" spans="1:30" x14ac:dyDescent="0.25">
      <c r="A143" s="13"/>
      <c r="B143" s="65" t="s">
        <v>459</v>
      </c>
      <c r="C143" s="65"/>
      <c r="D143" s="65"/>
      <c r="E143" s="65"/>
      <c r="F143" s="65"/>
      <c r="G143" s="65"/>
      <c r="H143" s="65"/>
      <c r="I143" s="65"/>
      <c r="J143" s="65"/>
      <c r="K143" s="65"/>
      <c r="L143" s="65"/>
      <c r="M143" s="65"/>
      <c r="N143" s="65"/>
      <c r="O143" s="65"/>
      <c r="P143" s="65"/>
      <c r="Q143" s="65"/>
      <c r="R143" s="65"/>
      <c r="S143" s="65"/>
      <c r="T143" s="65"/>
      <c r="U143" s="65"/>
      <c r="V143" s="65"/>
      <c r="W143" s="65"/>
      <c r="X143" s="65"/>
      <c r="Y143" s="65"/>
      <c r="Z143" s="65"/>
      <c r="AA143" s="65"/>
      <c r="AB143" s="65"/>
      <c r="AC143" s="65"/>
      <c r="AD143" s="65"/>
    </row>
    <row r="144" spans="1:30" x14ac:dyDescent="0.25">
      <c r="A144" s="13"/>
      <c r="B144" s="66" t="s">
        <v>460</v>
      </c>
      <c r="C144" s="66"/>
      <c r="D144" s="66"/>
      <c r="E144" s="66"/>
      <c r="F144" s="66"/>
      <c r="G144" s="66"/>
      <c r="H144" s="66"/>
      <c r="I144" s="66"/>
      <c r="J144" s="66"/>
      <c r="K144" s="66"/>
      <c r="L144" s="66"/>
      <c r="M144" s="66"/>
      <c r="N144" s="66"/>
      <c r="O144" s="66"/>
      <c r="P144" s="66"/>
      <c r="Q144" s="66"/>
      <c r="R144" s="66"/>
      <c r="S144" s="66"/>
      <c r="T144" s="66"/>
      <c r="U144" s="66"/>
      <c r="V144" s="66"/>
      <c r="W144" s="66"/>
      <c r="X144" s="66"/>
      <c r="Y144" s="66"/>
      <c r="Z144" s="66"/>
      <c r="AA144" s="66"/>
      <c r="AB144" s="66"/>
      <c r="AC144" s="66"/>
      <c r="AD144" s="66"/>
    </row>
    <row r="145" spans="1:30" x14ac:dyDescent="0.25">
      <c r="A145" s="13"/>
      <c r="B145" s="41"/>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c r="AA145" s="41"/>
      <c r="AB145" s="41"/>
      <c r="AC145" s="41"/>
      <c r="AD145" s="41"/>
    </row>
    <row r="146" spans="1:30" x14ac:dyDescent="0.25">
      <c r="A146" s="13"/>
      <c r="B146" s="4"/>
      <c r="C146" s="4"/>
      <c r="D146" s="4"/>
      <c r="E146" s="4"/>
      <c r="F146" s="4"/>
      <c r="G146" s="4"/>
      <c r="H146" s="4"/>
      <c r="I146" s="4"/>
      <c r="J146" s="4"/>
      <c r="K146" s="4"/>
      <c r="L146" s="4"/>
      <c r="M146" s="4"/>
      <c r="N146" s="4"/>
    </row>
    <row r="147" spans="1:30" ht="15.75" thickBot="1" x14ac:dyDescent="0.3">
      <c r="A147" s="13"/>
      <c r="B147" s="67" t="s">
        <v>287</v>
      </c>
      <c r="C147" s="14" t="s">
        <v>264</v>
      </c>
      <c r="D147" s="30"/>
      <c r="E147" s="30"/>
      <c r="F147" s="14"/>
      <c r="G147" s="14" t="s">
        <v>264</v>
      </c>
      <c r="H147" s="30"/>
      <c r="I147" s="30"/>
      <c r="J147" s="14"/>
      <c r="K147" s="14" t="s">
        <v>264</v>
      </c>
      <c r="L147" s="30"/>
      <c r="M147" s="30"/>
      <c r="N147" s="14"/>
    </row>
    <row r="148" spans="1:30" x14ac:dyDescent="0.25">
      <c r="A148" s="13"/>
      <c r="B148" s="70" t="s">
        <v>337</v>
      </c>
      <c r="C148" s="30" t="s">
        <v>264</v>
      </c>
      <c r="D148" s="57" t="s">
        <v>450</v>
      </c>
      <c r="E148" s="57"/>
      <c r="F148" s="30"/>
      <c r="G148" s="30" t="s">
        <v>264</v>
      </c>
      <c r="H148" s="57" t="s">
        <v>451</v>
      </c>
      <c r="I148" s="57"/>
      <c r="J148" s="30"/>
      <c r="K148" s="30" t="s">
        <v>264</v>
      </c>
      <c r="L148" s="57" t="s">
        <v>461</v>
      </c>
      <c r="M148" s="57"/>
      <c r="N148" s="30"/>
    </row>
    <row r="149" spans="1:30" ht="15.75" thickBot="1" x14ac:dyDescent="0.3">
      <c r="A149" s="13"/>
      <c r="B149" s="69"/>
      <c r="C149" s="30"/>
      <c r="D149" s="58"/>
      <c r="E149" s="58"/>
      <c r="F149" s="30"/>
      <c r="G149" s="30"/>
      <c r="H149" s="58" t="s">
        <v>299</v>
      </c>
      <c r="I149" s="58"/>
      <c r="J149" s="30"/>
      <c r="K149" s="30"/>
      <c r="L149" s="58" t="s">
        <v>299</v>
      </c>
      <c r="M149" s="58"/>
      <c r="N149" s="30"/>
    </row>
    <row r="150" spans="1:30" x14ac:dyDescent="0.25">
      <c r="A150" s="13"/>
      <c r="B150" s="47" t="s">
        <v>399</v>
      </c>
      <c r="C150" s="17" t="s">
        <v>264</v>
      </c>
      <c r="D150" s="51" t="s">
        <v>297</v>
      </c>
      <c r="E150" s="52">
        <v>66933</v>
      </c>
      <c r="F150" s="53" t="s">
        <v>264</v>
      </c>
      <c r="G150" s="17" t="s">
        <v>264</v>
      </c>
      <c r="H150" s="51" t="s">
        <v>297</v>
      </c>
      <c r="I150" s="54" t="s">
        <v>272</v>
      </c>
      <c r="J150" s="53" t="s">
        <v>264</v>
      </c>
      <c r="K150" s="17" t="s">
        <v>264</v>
      </c>
      <c r="L150" s="51" t="s">
        <v>297</v>
      </c>
      <c r="M150" s="52">
        <v>66933</v>
      </c>
      <c r="N150" s="53" t="s">
        <v>264</v>
      </c>
    </row>
    <row r="151" spans="1:30" x14ac:dyDescent="0.25">
      <c r="A151" s="13"/>
      <c r="B151" s="48" t="s">
        <v>453</v>
      </c>
      <c r="C151" s="14" t="s">
        <v>264</v>
      </c>
      <c r="D151" s="44"/>
      <c r="E151" s="49">
        <v>20619</v>
      </c>
      <c r="F151" s="50" t="s">
        <v>264</v>
      </c>
      <c r="G151" s="14" t="s">
        <v>264</v>
      </c>
      <c r="H151" s="44"/>
      <c r="I151" s="55" t="s">
        <v>272</v>
      </c>
      <c r="J151" s="50" t="s">
        <v>264</v>
      </c>
      <c r="K151" s="14" t="s">
        <v>264</v>
      </c>
      <c r="L151" s="44"/>
      <c r="M151" s="49">
        <v>20619</v>
      </c>
      <c r="N151" s="50" t="s">
        <v>264</v>
      </c>
    </row>
    <row r="152" spans="1:30" x14ac:dyDescent="0.25">
      <c r="A152" s="13"/>
      <c r="B152" s="47" t="s">
        <v>401</v>
      </c>
      <c r="C152" s="17" t="s">
        <v>264</v>
      </c>
      <c r="D152" s="51"/>
      <c r="E152" s="52">
        <v>10437</v>
      </c>
      <c r="F152" s="53" t="s">
        <v>264</v>
      </c>
      <c r="G152" s="17" t="s">
        <v>264</v>
      </c>
      <c r="H152" s="51"/>
      <c r="I152" s="54" t="s">
        <v>272</v>
      </c>
      <c r="J152" s="53" t="s">
        <v>264</v>
      </c>
      <c r="K152" s="17" t="s">
        <v>264</v>
      </c>
      <c r="L152" s="51"/>
      <c r="M152" s="52">
        <v>10437</v>
      </c>
      <c r="N152" s="53" t="s">
        <v>264</v>
      </c>
    </row>
    <row r="153" spans="1:30" ht="15.75" thickBot="1" x14ac:dyDescent="0.3">
      <c r="A153" s="13"/>
      <c r="B153" s="48" t="s">
        <v>454</v>
      </c>
      <c r="C153" s="14" t="s">
        <v>264</v>
      </c>
      <c r="D153" s="44"/>
      <c r="E153" s="55" t="s">
        <v>272</v>
      </c>
      <c r="F153" s="50" t="s">
        <v>264</v>
      </c>
      <c r="G153" s="14" t="s">
        <v>264</v>
      </c>
      <c r="H153" s="44"/>
      <c r="I153" s="55" t="s">
        <v>272</v>
      </c>
      <c r="J153" s="50" t="s">
        <v>264</v>
      </c>
      <c r="K153" s="14" t="s">
        <v>264</v>
      </c>
      <c r="L153" s="44"/>
      <c r="M153" s="55" t="s">
        <v>272</v>
      </c>
      <c r="N153" s="50" t="s">
        <v>264</v>
      </c>
    </row>
    <row r="154" spans="1:30" x14ac:dyDescent="0.25">
      <c r="A154" s="13"/>
      <c r="B154" s="25"/>
      <c r="C154" s="25" t="s">
        <v>264</v>
      </c>
      <c r="D154" s="26"/>
      <c r="E154" s="26"/>
      <c r="F154" s="25"/>
      <c r="G154" s="25" t="s">
        <v>264</v>
      </c>
      <c r="H154" s="26"/>
      <c r="I154" s="26"/>
      <c r="J154" s="25"/>
      <c r="K154" s="25" t="s">
        <v>264</v>
      </c>
      <c r="L154" s="26"/>
      <c r="M154" s="26"/>
      <c r="N154" s="25"/>
    </row>
    <row r="155" spans="1:30" x14ac:dyDescent="0.25">
      <c r="A155" s="13"/>
      <c r="B155" s="4"/>
      <c r="C155" s="38"/>
      <c r="D155" s="38"/>
      <c r="E155" s="38"/>
      <c r="F155" s="38"/>
      <c r="G155" s="38"/>
      <c r="H155" s="38"/>
      <c r="I155" s="38"/>
      <c r="J155" s="38"/>
      <c r="K155" s="38"/>
      <c r="L155" s="38"/>
      <c r="M155" s="38"/>
      <c r="N155" s="38"/>
    </row>
    <row r="156" spans="1:30" x14ac:dyDescent="0.25">
      <c r="A156" s="13"/>
      <c r="B156" s="47" t="s">
        <v>403</v>
      </c>
      <c r="C156" s="17" t="s">
        <v>264</v>
      </c>
      <c r="D156" s="51"/>
      <c r="E156" s="52">
        <v>97989</v>
      </c>
      <c r="F156" s="53" t="s">
        <v>264</v>
      </c>
      <c r="G156" s="17" t="s">
        <v>264</v>
      </c>
      <c r="H156" s="51"/>
      <c r="I156" s="54" t="s">
        <v>272</v>
      </c>
      <c r="J156" s="53" t="s">
        <v>264</v>
      </c>
      <c r="K156" s="17" t="s">
        <v>264</v>
      </c>
      <c r="L156" s="51"/>
      <c r="M156" s="52">
        <v>97989</v>
      </c>
      <c r="N156" s="53" t="s">
        <v>264</v>
      </c>
    </row>
    <row r="157" spans="1:30" x14ac:dyDescent="0.25">
      <c r="A157" s="13"/>
      <c r="B157" s="48" t="s">
        <v>404</v>
      </c>
      <c r="C157" s="14" t="s">
        <v>264</v>
      </c>
      <c r="D157" s="44"/>
      <c r="E157" s="49">
        <v>73633</v>
      </c>
      <c r="F157" s="50" t="s">
        <v>264</v>
      </c>
      <c r="G157" s="14" t="s">
        <v>264</v>
      </c>
      <c r="H157" s="44"/>
      <c r="I157" s="55" t="s">
        <v>272</v>
      </c>
      <c r="J157" s="50" t="s">
        <v>264</v>
      </c>
      <c r="K157" s="14" t="s">
        <v>264</v>
      </c>
      <c r="L157" s="44"/>
      <c r="M157" s="49">
        <v>73633</v>
      </c>
      <c r="N157" s="50" t="s">
        <v>264</v>
      </c>
    </row>
    <row r="158" spans="1:30" x14ac:dyDescent="0.25">
      <c r="A158" s="13"/>
      <c r="B158" s="47" t="s">
        <v>455</v>
      </c>
      <c r="C158" s="17" t="s">
        <v>264</v>
      </c>
      <c r="D158" s="51"/>
      <c r="E158" s="52">
        <v>10612</v>
      </c>
      <c r="F158" s="53" t="s">
        <v>264</v>
      </c>
      <c r="G158" s="17" t="s">
        <v>264</v>
      </c>
      <c r="H158" s="51"/>
      <c r="I158" s="54">
        <v>359</v>
      </c>
      <c r="J158" s="53" t="s">
        <v>264</v>
      </c>
      <c r="K158" s="17" t="s">
        <v>264</v>
      </c>
      <c r="L158" s="51"/>
      <c r="M158" s="52">
        <v>10971</v>
      </c>
      <c r="N158" s="53" t="s">
        <v>264</v>
      </c>
    </row>
    <row r="159" spans="1:30" ht="15.75" thickBot="1" x14ac:dyDescent="0.3">
      <c r="A159" s="13"/>
      <c r="B159" s="48" t="s">
        <v>458</v>
      </c>
      <c r="C159" s="14" t="s">
        <v>264</v>
      </c>
      <c r="D159" s="44"/>
      <c r="E159" s="55" t="s">
        <v>272</v>
      </c>
      <c r="F159" s="50" t="s">
        <v>264</v>
      </c>
      <c r="G159" s="14" t="s">
        <v>264</v>
      </c>
      <c r="H159" s="44"/>
      <c r="I159" s="55" t="s">
        <v>272</v>
      </c>
      <c r="J159" s="50" t="s">
        <v>264</v>
      </c>
      <c r="K159" s="14" t="s">
        <v>264</v>
      </c>
      <c r="L159" s="44"/>
      <c r="M159" s="55" t="s">
        <v>272</v>
      </c>
      <c r="N159" s="50" t="s">
        <v>264</v>
      </c>
    </row>
    <row r="160" spans="1:30" x14ac:dyDescent="0.25">
      <c r="A160" s="13"/>
      <c r="B160" s="25"/>
      <c r="C160" s="25" t="s">
        <v>264</v>
      </c>
      <c r="D160" s="26"/>
      <c r="E160" s="26"/>
      <c r="F160" s="25"/>
      <c r="G160" s="25" t="s">
        <v>264</v>
      </c>
      <c r="H160" s="26"/>
      <c r="I160" s="26"/>
      <c r="J160" s="25"/>
      <c r="K160" s="25" t="s">
        <v>264</v>
      </c>
      <c r="L160" s="26"/>
      <c r="M160" s="26"/>
      <c r="N160" s="25"/>
    </row>
    <row r="161" spans="1:30" x14ac:dyDescent="0.25">
      <c r="A161" s="13"/>
      <c r="B161" s="4"/>
      <c r="C161" s="38"/>
      <c r="D161" s="38"/>
      <c r="E161" s="38"/>
      <c r="F161" s="38"/>
      <c r="G161" s="38"/>
      <c r="H161" s="38"/>
      <c r="I161" s="38"/>
      <c r="J161" s="38"/>
      <c r="K161" s="38"/>
      <c r="L161" s="38"/>
      <c r="M161" s="38"/>
      <c r="N161" s="38"/>
    </row>
    <row r="162" spans="1:30" x14ac:dyDescent="0.25">
      <c r="A162" s="13"/>
      <c r="B162" s="47" t="s">
        <v>407</v>
      </c>
      <c r="C162" s="17" t="s">
        <v>264</v>
      </c>
      <c r="D162" s="51"/>
      <c r="E162" s="52">
        <v>84245</v>
      </c>
      <c r="F162" s="53" t="s">
        <v>264</v>
      </c>
      <c r="G162" s="17" t="s">
        <v>264</v>
      </c>
      <c r="H162" s="51"/>
      <c r="I162" s="54">
        <v>359</v>
      </c>
      <c r="J162" s="53" t="s">
        <v>264</v>
      </c>
      <c r="K162" s="17" t="s">
        <v>264</v>
      </c>
      <c r="L162" s="51"/>
      <c r="M162" s="52">
        <v>84604</v>
      </c>
      <c r="N162" s="53" t="s">
        <v>264</v>
      </c>
    </row>
    <row r="163" spans="1:30" x14ac:dyDescent="0.25">
      <c r="A163" s="13"/>
      <c r="B163" s="48" t="s">
        <v>408</v>
      </c>
      <c r="C163" s="14" t="s">
        <v>264</v>
      </c>
      <c r="D163" s="44"/>
      <c r="E163" s="49">
        <v>77055</v>
      </c>
      <c r="F163" s="50" t="s">
        <v>264</v>
      </c>
      <c r="G163" s="14" t="s">
        <v>264</v>
      </c>
      <c r="H163" s="44"/>
      <c r="I163" s="55">
        <v>792</v>
      </c>
      <c r="J163" s="50" t="s">
        <v>264</v>
      </c>
      <c r="K163" s="14" t="s">
        <v>264</v>
      </c>
      <c r="L163" s="44"/>
      <c r="M163" s="49">
        <v>77847</v>
      </c>
      <c r="N163" s="50" t="s">
        <v>264</v>
      </c>
    </row>
    <row r="164" spans="1:30" x14ac:dyDescent="0.25">
      <c r="A164" s="13"/>
      <c r="B164" s="47" t="s">
        <v>456</v>
      </c>
      <c r="C164" s="17" t="s">
        <v>264</v>
      </c>
      <c r="D164" s="51"/>
      <c r="E164" s="52">
        <v>16038</v>
      </c>
      <c r="F164" s="53" t="s">
        <v>264</v>
      </c>
      <c r="G164" s="17" t="s">
        <v>264</v>
      </c>
      <c r="H164" s="51"/>
      <c r="I164" s="52">
        <v>37147</v>
      </c>
      <c r="J164" s="53" t="s">
        <v>264</v>
      </c>
      <c r="K164" s="17" t="s">
        <v>264</v>
      </c>
      <c r="L164" s="51"/>
      <c r="M164" s="52">
        <v>53185</v>
      </c>
      <c r="N164" s="53" t="s">
        <v>264</v>
      </c>
    </row>
    <row r="165" spans="1:30" ht="15.75" thickBot="1" x14ac:dyDescent="0.3">
      <c r="A165" s="13"/>
      <c r="B165" s="48" t="s">
        <v>457</v>
      </c>
      <c r="C165" s="14" t="s">
        <v>264</v>
      </c>
      <c r="D165" s="44"/>
      <c r="E165" s="55">
        <v>69</v>
      </c>
      <c r="F165" s="50" t="s">
        <v>264</v>
      </c>
      <c r="G165" s="14" t="s">
        <v>264</v>
      </c>
      <c r="H165" s="44"/>
      <c r="I165" s="55" t="s">
        <v>272</v>
      </c>
      <c r="J165" s="50" t="s">
        <v>264</v>
      </c>
      <c r="K165" s="14" t="s">
        <v>264</v>
      </c>
      <c r="L165" s="44"/>
      <c r="M165" s="55">
        <v>69</v>
      </c>
      <c r="N165" s="50" t="s">
        <v>264</v>
      </c>
    </row>
    <row r="166" spans="1:30" x14ac:dyDescent="0.25">
      <c r="A166" s="13"/>
      <c r="B166" s="25"/>
      <c r="C166" s="25" t="s">
        <v>264</v>
      </c>
      <c r="D166" s="26"/>
      <c r="E166" s="26"/>
      <c r="F166" s="25"/>
      <c r="G166" s="25" t="s">
        <v>264</v>
      </c>
      <c r="H166" s="26"/>
      <c r="I166" s="26"/>
      <c r="J166" s="25"/>
      <c r="K166" s="25" t="s">
        <v>264</v>
      </c>
      <c r="L166" s="26"/>
      <c r="M166" s="26"/>
      <c r="N166" s="25"/>
    </row>
    <row r="167" spans="1:30" x14ac:dyDescent="0.25">
      <c r="A167" s="13"/>
      <c r="B167" s="4"/>
      <c r="C167" s="38"/>
      <c r="D167" s="38"/>
      <c r="E167" s="38"/>
      <c r="F167" s="38"/>
      <c r="G167" s="38"/>
      <c r="H167" s="38"/>
      <c r="I167" s="38"/>
      <c r="J167" s="38"/>
      <c r="K167" s="38"/>
      <c r="L167" s="38"/>
      <c r="M167" s="38"/>
      <c r="N167" s="38"/>
    </row>
    <row r="168" spans="1:30" x14ac:dyDescent="0.25">
      <c r="A168" s="13"/>
      <c r="B168" s="47" t="s">
        <v>411</v>
      </c>
      <c r="C168" s="17" t="s">
        <v>264</v>
      </c>
      <c r="D168" s="51"/>
      <c r="E168" s="52">
        <v>93162</v>
      </c>
      <c r="F168" s="53" t="s">
        <v>264</v>
      </c>
      <c r="G168" s="17" t="s">
        <v>264</v>
      </c>
      <c r="H168" s="51"/>
      <c r="I168" s="52">
        <v>37939</v>
      </c>
      <c r="J168" s="53" t="s">
        <v>264</v>
      </c>
      <c r="K168" s="17" t="s">
        <v>264</v>
      </c>
      <c r="L168" s="51"/>
      <c r="M168" s="52">
        <v>131101</v>
      </c>
      <c r="N168" s="53" t="s">
        <v>264</v>
      </c>
    </row>
    <row r="169" spans="1:30" ht="15.75" thickBot="1" x14ac:dyDescent="0.3">
      <c r="A169" s="13"/>
      <c r="B169" s="48" t="s">
        <v>196</v>
      </c>
      <c r="C169" s="14" t="s">
        <v>264</v>
      </c>
      <c r="D169" s="44"/>
      <c r="E169" s="49">
        <v>1031</v>
      </c>
      <c r="F169" s="50" t="s">
        <v>264</v>
      </c>
      <c r="G169" s="14" t="s">
        <v>264</v>
      </c>
      <c r="H169" s="44"/>
      <c r="I169" s="55" t="s">
        <v>272</v>
      </c>
      <c r="J169" s="50" t="s">
        <v>264</v>
      </c>
      <c r="K169" s="14" t="s">
        <v>264</v>
      </c>
      <c r="L169" s="44"/>
      <c r="M169" s="49">
        <v>1031</v>
      </c>
      <c r="N169" s="50" t="s">
        <v>264</v>
      </c>
    </row>
    <row r="170" spans="1:30" x14ac:dyDescent="0.25">
      <c r="A170" s="13"/>
      <c r="B170" s="25"/>
      <c r="C170" s="25" t="s">
        <v>264</v>
      </c>
      <c r="D170" s="26"/>
      <c r="E170" s="26"/>
      <c r="F170" s="25"/>
      <c r="G170" s="25" t="s">
        <v>264</v>
      </c>
      <c r="H170" s="26"/>
      <c r="I170" s="26"/>
      <c r="J170" s="25"/>
      <c r="K170" s="25" t="s">
        <v>264</v>
      </c>
      <c r="L170" s="26"/>
      <c r="M170" s="26"/>
      <c r="N170" s="25"/>
    </row>
    <row r="171" spans="1:30" x14ac:dyDescent="0.25">
      <c r="A171" s="13"/>
      <c r="B171" s="4"/>
      <c r="C171" s="38"/>
      <c r="D171" s="38"/>
      <c r="E171" s="38"/>
      <c r="F171" s="38"/>
      <c r="G171" s="38"/>
      <c r="H171" s="38"/>
      <c r="I171" s="38"/>
      <c r="J171" s="38"/>
      <c r="K171" s="38"/>
      <c r="L171" s="38"/>
      <c r="M171" s="38"/>
      <c r="N171" s="38"/>
    </row>
    <row r="172" spans="1:30" ht="15.75" thickBot="1" x14ac:dyDescent="0.3">
      <c r="A172" s="13"/>
      <c r="B172" s="47" t="s">
        <v>156</v>
      </c>
      <c r="C172" s="17" t="s">
        <v>264</v>
      </c>
      <c r="D172" s="51" t="s">
        <v>297</v>
      </c>
      <c r="E172" s="52">
        <v>276427</v>
      </c>
      <c r="F172" s="53" t="s">
        <v>264</v>
      </c>
      <c r="G172" s="17" t="s">
        <v>264</v>
      </c>
      <c r="H172" s="51" t="s">
        <v>297</v>
      </c>
      <c r="I172" s="52">
        <v>38298</v>
      </c>
      <c r="J172" s="53" t="s">
        <v>264</v>
      </c>
      <c r="K172" s="17" t="s">
        <v>264</v>
      </c>
      <c r="L172" s="51" t="s">
        <v>297</v>
      </c>
      <c r="M172" s="52">
        <v>314725</v>
      </c>
      <c r="N172" s="53" t="s">
        <v>264</v>
      </c>
    </row>
    <row r="173" spans="1:30" ht="15.75" thickTop="1" x14ac:dyDescent="0.25">
      <c r="A173" s="13"/>
      <c r="B173" s="25"/>
      <c r="C173" s="25" t="s">
        <v>264</v>
      </c>
      <c r="D173" s="28"/>
      <c r="E173" s="28"/>
      <c r="F173" s="25"/>
      <c r="G173" s="25" t="s">
        <v>264</v>
      </c>
      <c r="H173" s="28"/>
      <c r="I173" s="28"/>
      <c r="J173" s="25"/>
      <c r="K173" s="25" t="s">
        <v>264</v>
      </c>
      <c r="L173" s="28"/>
      <c r="M173" s="28"/>
      <c r="N173" s="25"/>
    </row>
    <row r="174" spans="1:30" x14ac:dyDescent="0.25">
      <c r="A174" s="13"/>
      <c r="B174" s="42"/>
      <c r="C174" s="42"/>
      <c r="D174" s="42"/>
      <c r="E174" s="42"/>
      <c r="F174" s="42"/>
      <c r="G174" s="42"/>
      <c r="H174" s="42"/>
      <c r="I174" s="42"/>
      <c r="J174" s="42"/>
      <c r="K174" s="42"/>
      <c r="L174" s="42"/>
      <c r="M174" s="42"/>
      <c r="N174" s="42"/>
      <c r="O174" s="42"/>
      <c r="P174" s="42"/>
      <c r="Q174" s="42"/>
      <c r="R174" s="42"/>
      <c r="S174" s="42"/>
      <c r="T174" s="42"/>
      <c r="U174" s="42"/>
      <c r="V174" s="42"/>
      <c r="W174" s="42"/>
      <c r="X174" s="42"/>
      <c r="Y174" s="42"/>
      <c r="Z174" s="42"/>
      <c r="AA174" s="42"/>
      <c r="AB174" s="42"/>
      <c r="AC174" s="42"/>
      <c r="AD174" s="42"/>
    </row>
    <row r="175" spans="1:30" x14ac:dyDescent="0.25">
      <c r="A175" s="13"/>
      <c r="B175" s="4"/>
      <c r="C175" s="4"/>
      <c r="D175" s="4"/>
      <c r="E175" s="4"/>
      <c r="F175" s="4"/>
      <c r="G175" s="4"/>
      <c r="H175" s="4"/>
      <c r="I175" s="4"/>
      <c r="J175" s="4"/>
      <c r="K175" s="4"/>
      <c r="L175" s="4"/>
      <c r="M175" s="4"/>
      <c r="N175" s="4"/>
    </row>
    <row r="176" spans="1:30" ht="15.75" thickBot="1" x14ac:dyDescent="0.3">
      <c r="A176" s="13"/>
      <c r="B176" s="67" t="s">
        <v>287</v>
      </c>
      <c r="C176" s="14" t="s">
        <v>264</v>
      </c>
      <c r="D176" s="30"/>
      <c r="E176" s="30"/>
      <c r="F176" s="14"/>
      <c r="G176" s="14" t="s">
        <v>264</v>
      </c>
      <c r="H176" s="30"/>
      <c r="I176" s="30"/>
      <c r="J176" s="14"/>
      <c r="K176" s="14" t="s">
        <v>264</v>
      </c>
      <c r="L176" s="30"/>
      <c r="M176" s="30"/>
      <c r="N176" s="14"/>
    </row>
    <row r="177" spans="1:14" x14ac:dyDescent="0.25">
      <c r="A177" s="13"/>
      <c r="B177" s="70" t="s">
        <v>355</v>
      </c>
      <c r="C177" s="30" t="s">
        <v>264</v>
      </c>
      <c r="D177" s="57" t="s">
        <v>450</v>
      </c>
      <c r="E177" s="57"/>
      <c r="F177" s="30"/>
      <c r="G177" s="30" t="s">
        <v>264</v>
      </c>
      <c r="H177" s="57" t="s">
        <v>451</v>
      </c>
      <c r="I177" s="57"/>
      <c r="J177" s="30"/>
      <c r="K177" s="30" t="s">
        <v>264</v>
      </c>
      <c r="L177" s="57" t="s">
        <v>461</v>
      </c>
      <c r="M177" s="57"/>
      <c r="N177" s="30"/>
    </row>
    <row r="178" spans="1:14" ht="15.75" thickBot="1" x14ac:dyDescent="0.3">
      <c r="A178" s="13"/>
      <c r="B178" s="69"/>
      <c r="C178" s="30"/>
      <c r="D178" s="58"/>
      <c r="E178" s="58"/>
      <c r="F178" s="30"/>
      <c r="G178" s="30"/>
      <c r="H178" s="58" t="s">
        <v>299</v>
      </c>
      <c r="I178" s="58"/>
      <c r="J178" s="30"/>
      <c r="K178" s="30"/>
      <c r="L178" s="58" t="s">
        <v>299</v>
      </c>
      <c r="M178" s="58"/>
      <c r="N178" s="30"/>
    </row>
    <row r="179" spans="1:14" x14ac:dyDescent="0.25">
      <c r="A179" s="13"/>
      <c r="B179" s="47" t="s">
        <v>399</v>
      </c>
      <c r="C179" s="17" t="s">
        <v>264</v>
      </c>
      <c r="D179" s="51" t="s">
        <v>297</v>
      </c>
      <c r="E179" s="52">
        <v>94916</v>
      </c>
      <c r="F179" s="53" t="s">
        <v>264</v>
      </c>
      <c r="G179" s="17" t="s">
        <v>264</v>
      </c>
      <c r="H179" s="51" t="s">
        <v>297</v>
      </c>
      <c r="I179" s="54">
        <v>56</v>
      </c>
      <c r="J179" s="53" t="s">
        <v>264</v>
      </c>
      <c r="K179" s="17" t="s">
        <v>264</v>
      </c>
      <c r="L179" s="51" t="s">
        <v>297</v>
      </c>
      <c r="M179" s="52">
        <v>94972</v>
      </c>
      <c r="N179" s="53" t="s">
        <v>264</v>
      </c>
    </row>
    <row r="180" spans="1:14" x14ac:dyDescent="0.25">
      <c r="A180" s="13"/>
      <c r="B180" s="48" t="s">
        <v>453</v>
      </c>
      <c r="C180" s="14" t="s">
        <v>264</v>
      </c>
      <c r="D180" s="44"/>
      <c r="E180" s="49">
        <v>31722</v>
      </c>
      <c r="F180" s="50" t="s">
        <v>264</v>
      </c>
      <c r="G180" s="14" t="s">
        <v>264</v>
      </c>
      <c r="H180" s="44"/>
      <c r="I180" s="55" t="s">
        <v>272</v>
      </c>
      <c r="J180" s="50" t="s">
        <v>264</v>
      </c>
      <c r="K180" s="14" t="s">
        <v>264</v>
      </c>
      <c r="L180" s="44"/>
      <c r="M180" s="49">
        <v>31722</v>
      </c>
      <c r="N180" s="50" t="s">
        <v>264</v>
      </c>
    </row>
    <row r="181" spans="1:14" x14ac:dyDescent="0.25">
      <c r="A181" s="13"/>
      <c r="B181" s="47" t="s">
        <v>401</v>
      </c>
      <c r="C181" s="17" t="s">
        <v>264</v>
      </c>
      <c r="D181" s="51"/>
      <c r="E181" s="52">
        <v>11614</v>
      </c>
      <c r="F181" s="53" t="s">
        <v>264</v>
      </c>
      <c r="G181" s="17" t="s">
        <v>264</v>
      </c>
      <c r="H181" s="51"/>
      <c r="I181" s="54" t="s">
        <v>272</v>
      </c>
      <c r="J181" s="53" t="s">
        <v>264</v>
      </c>
      <c r="K181" s="17" t="s">
        <v>264</v>
      </c>
      <c r="L181" s="51"/>
      <c r="M181" s="52">
        <v>11614</v>
      </c>
      <c r="N181" s="53" t="s">
        <v>264</v>
      </c>
    </row>
    <row r="182" spans="1:14" ht="15.75" thickBot="1" x14ac:dyDescent="0.3">
      <c r="A182" s="13"/>
      <c r="B182" s="48" t="s">
        <v>454</v>
      </c>
      <c r="C182" s="14" t="s">
        <v>264</v>
      </c>
      <c r="D182" s="44"/>
      <c r="E182" s="49">
        <v>4167</v>
      </c>
      <c r="F182" s="50" t="s">
        <v>264</v>
      </c>
      <c r="G182" s="14" t="s">
        <v>264</v>
      </c>
      <c r="H182" s="44"/>
      <c r="I182" s="55" t="s">
        <v>272</v>
      </c>
      <c r="J182" s="50" t="s">
        <v>264</v>
      </c>
      <c r="K182" s="14" t="s">
        <v>264</v>
      </c>
      <c r="L182" s="44"/>
      <c r="M182" s="49">
        <v>4167</v>
      </c>
      <c r="N182" s="50" t="s">
        <v>264</v>
      </c>
    </row>
    <row r="183" spans="1:14" x14ac:dyDescent="0.25">
      <c r="A183" s="13"/>
      <c r="B183" s="25"/>
      <c r="C183" s="25" t="s">
        <v>264</v>
      </c>
      <c r="D183" s="26"/>
      <c r="E183" s="26"/>
      <c r="F183" s="25"/>
      <c r="G183" s="25" t="s">
        <v>264</v>
      </c>
      <c r="H183" s="26"/>
      <c r="I183" s="26"/>
      <c r="J183" s="25"/>
      <c r="K183" s="25" t="s">
        <v>264</v>
      </c>
      <c r="L183" s="26"/>
      <c r="M183" s="26"/>
      <c r="N183" s="25"/>
    </row>
    <row r="184" spans="1:14" x14ac:dyDescent="0.25">
      <c r="A184" s="13"/>
      <c r="B184" s="4"/>
      <c r="C184" s="38"/>
      <c r="D184" s="38"/>
      <c r="E184" s="38"/>
      <c r="F184" s="38"/>
      <c r="G184" s="38"/>
      <c r="H184" s="38"/>
      <c r="I184" s="38"/>
      <c r="J184" s="38"/>
      <c r="K184" s="38"/>
      <c r="L184" s="38"/>
      <c r="M184" s="38"/>
      <c r="N184" s="38"/>
    </row>
    <row r="185" spans="1:14" x14ac:dyDescent="0.25">
      <c r="A185" s="13"/>
      <c r="B185" s="47" t="s">
        <v>403</v>
      </c>
      <c r="C185" s="17" t="s">
        <v>264</v>
      </c>
      <c r="D185" s="51"/>
      <c r="E185" s="52">
        <v>142419</v>
      </c>
      <c r="F185" s="53" t="s">
        <v>264</v>
      </c>
      <c r="G185" s="17" t="s">
        <v>264</v>
      </c>
      <c r="H185" s="51"/>
      <c r="I185" s="54">
        <v>56</v>
      </c>
      <c r="J185" s="53" t="s">
        <v>264</v>
      </c>
      <c r="K185" s="17" t="s">
        <v>264</v>
      </c>
      <c r="L185" s="51"/>
      <c r="M185" s="52">
        <v>142475</v>
      </c>
      <c r="N185" s="53" t="s">
        <v>264</v>
      </c>
    </row>
    <row r="186" spans="1:14" x14ac:dyDescent="0.25">
      <c r="A186" s="13"/>
      <c r="B186" s="48" t="s">
        <v>404</v>
      </c>
      <c r="C186" s="14" t="s">
        <v>264</v>
      </c>
      <c r="D186" s="44"/>
      <c r="E186" s="49">
        <v>84006</v>
      </c>
      <c r="F186" s="50" t="s">
        <v>264</v>
      </c>
      <c r="G186" s="14" t="s">
        <v>264</v>
      </c>
      <c r="H186" s="44"/>
      <c r="I186" s="55" t="s">
        <v>272</v>
      </c>
      <c r="J186" s="50" t="s">
        <v>264</v>
      </c>
      <c r="K186" s="14" t="s">
        <v>264</v>
      </c>
      <c r="L186" s="44"/>
      <c r="M186" s="49">
        <v>84006</v>
      </c>
      <c r="N186" s="50" t="s">
        <v>264</v>
      </c>
    </row>
    <row r="187" spans="1:14" x14ac:dyDescent="0.25">
      <c r="A187" s="13"/>
      <c r="B187" s="47" t="s">
        <v>455</v>
      </c>
      <c r="C187" s="17" t="s">
        <v>264</v>
      </c>
      <c r="D187" s="51"/>
      <c r="E187" s="52">
        <v>16451</v>
      </c>
      <c r="F187" s="53" t="s">
        <v>264</v>
      </c>
      <c r="G187" s="17" t="s">
        <v>264</v>
      </c>
      <c r="H187" s="51"/>
      <c r="I187" s="54">
        <v>606</v>
      </c>
      <c r="J187" s="53" t="s">
        <v>264</v>
      </c>
      <c r="K187" s="17" t="s">
        <v>264</v>
      </c>
      <c r="L187" s="51"/>
      <c r="M187" s="52">
        <v>17057</v>
      </c>
      <c r="N187" s="53" t="s">
        <v>264</v>
      </c>
    </row>
    <row r="188" spans="1:14" ht="15.75" thickBot="1" x14ac:dyDescent="0.3">
      <c r="A188" s="13"/>
      <c r="B188" s="48" t="s">
        <v>458</v>
      </c>
      <c r="C188" s="14" t="s">
        <v>264</v>
      </c>
      <c r="D188" s="44"/>
      <c r="E188" s="55" t="s">
        <v>272</v>
      </c>
      <c r="F188" s="50" t="s">
        <v>264</v>
      </c>
      <c r="G188" s="14" t="s">
        <v>264</v>
      </c>
      <c r="H188" s="44"/>
      <c r="I188" s="55" t="s">
        <v>272</v>
      </c>
      <c r="J188" s="50" t="s">
        <v>264</v>
      </c>
      <c r="K188" s="14" t="s">
        <v>264</v>
      </c>
      <c r="L188" s="44"/>
      <c r="M188" s="55" t="s">
        <v>272</v>
      </c>
      <c r="N188" s="50" t="s">
        <v>264</v>
      </c>
    </row>
    <row r="189" spans="1:14" x14ac:dyDescent="0.25">
      <c r="A189" s="13"/>
      <c r="B189" s="25"/>
      <c r="C189" s="25" t="s">
        <v>264</v>
      </c>
      <c r="D189" s="26"/>
      <c r="E189" s="26"/>
      <c r="F189" s="25"/>
      <c r="G189" s="25" t="s">
        <v>264</v>
      </c>
      <c r="H189" s="26"/>
      <c r="I189" s="26"/>
      <c r="J189" s="25"/>
      <c r="K189" s="25" t="s">
        <v>264</v>
      </c>
      <c r="L189" s="26"/>
      <c r="M189" s="26"/>
      <c r="N189" s="25"/>
    </row>
    <row r="190" spans="1:14" x14ac:dyDescent="0.25">
      <c r="A190" s="13"/>
      <c r="B190" s="4"/>
      <c r="C190" s="38"/>
      <c r="D190" s="38"/>
      <c r="E190" s="38"/>
      <c r="F190" s="38"/>
      <c r="G190" s="38"/>
      <c r="H190" s="38"/>
      <c r="I190" s="38"/>
      <c r="J190" s="38"/>
      <c r="K190" s="38"/>
      <c r="L190" s="38"/>
      <c r="M190" s="38"/>
      <c r="N190" s="38"/>
    </row>
    <row r="191" spans="1:14" x14ac:dyDescent="0.25">
      <c r="A191" s="13"/>
      <c r="B191" s="47" t="s">
        <v>407</v>
      </c>
      <c r="C191" s="17" t="s">
        <v>264</v>
      </c>
      <c r="D191" s="51"/>
      <c r="E191" s="52">
        <v>100457</v>
      </c>
      <c r="F191" s="53" t="s">
        <v>264</v>
      </c>
      <c r="G191" s="17" t="s">
        <v>264</v>
      </c>
      <c r="H191" s="51"/>
      <c r="I191" s="54">
        <v>606</v>
      </c>
      <c r="J191" s="53" t="s">
        <v>264</v>
      </c>
      <c r="K191" s="17" t="s">
        <v>264</v>
      </c>
      <c r="L191" s="51"/>
      <c r="M191" s="52">
        <v>101063</v>
      </c>
      <c r="N191" s="53" t="s">
        <v>264</v>
      </c>
    </row>
    <row r="192" spans="1:14" x14ac:dyDescent="0.25">
      <c r="A192" s="13"/>
      <c r="B192" s="48" t="s">
        <v>408</v>
      </c>
      <c r="C192" s="14" t="s">
        <v>264</v>
      </c>
      <c r="D192" s="44"/>
      <c r="E192" s="49">
        <v>91586</v>
      </c>
      <c r="F192" s="50" t="s">
        <v>264</v>
      </c>
      <c r="G192" s="14" t="s">
        <v>264</v>
      </c>
      <c r="H192" s="44"/>
      <c r="I192" s="55">
        <v>227</v>
      </c>
      <c r="J192" s="50" t="s">
        <v>264</v>
      </c>
      <c r="K192" s="14" t="s">
        <v>264</v>
      </c>
      <c r="L192" s="44"/>
      <c r="M192" s="49">
        <v>91813</v>
      </c>
      <c r="N192" s="50" t="s">
        <v>264</v>
      </c>
    </row>
    <row r="193" spans="1:30" x14ac:dyDescent="0.25">
      <c r="A193" s="13"/>
      <c r="B193" s="47" t="s">
        <v>456</v>
      </c>
      <c r="C193" s="17" t="s">
        <v>264</v>
      </c>
      <c r="D193" s="51"/>
      <c r="E193" s="52">
        <v>16823</v>
      </c>
      <c r="F193" s="53" t="s">
        <v>264</v>
      </c>
      <c r="G193" s="17" t="s">
        <v>264</v>
      </c>
      <c r="H193" s="51"/>
      <c r="I193" s="52">
        <v>43287</v>
      </c>
      <c r="J193" s="53" t="s">
        <v>264</v>
      </c>
      <c r="K193" s="17" t="s">
        <v>264</v>
      </c>
      <c r="L193" s="51"/>
      <c r="M193" s="52">
        <v>60110</v>
      </c>
      <c r="N193" s="53" t="s">
        <v>264</v>
      </c>
    </row>
    <row r="194" spans="1:30" ht="15.75" thickBot="1" x14ac:dyDescent="0.3">
      <c r="A194" s="13"/>
      <c r="B194" s="48" t="s">
        <v>457</v>
      </c>
      <c r="C194" s="14" t="s">
        <v>264</v>
      </c>
      <c r="D194" s="44"/>
      <c r="E194" s="55">
        <v>185</v>
      </c>
      <c r="F194" s="50" t="s">
        <v>264</v>
      </c>
      <c r="G194" s="14" t="s">
        <v>264</v>
      </c>
      <c r="H194" s="44"/>
      <c r="I194" s="55" t="s">
        <v>272</v>
      </c>
      <c r="J194" s="50" t="s">
        <v>264</v>
      </c>
      <c r="K194" s="14" t="s">
        <v>264</v>
      </c>
      <c r="L194" s="44"/>
      <c r="M194" s="55">
        <v>185</v>
      </c>
      <c r="N194" s="50" t="s">
        <v>264</v>
      </c>
    </row>
    <row r="195" spans="1:30" x14ac:dyDescent="0.25">
      <c r="A195" s="13"/>
      <c r="B195" s="25"/>
      <c r="C195" s="25" t="s">
        <v>264</v>
      </c>
      <c r="D195" s="26"/>
      <c r="E195" s="26"/>
      <c r="F195" s="25"/>
      <c r="G195" s="25" t="s">
        <v>264</v>
      </c>
      <c r="H195" s="26"/>
      <c r="I195" s="26"/>
      <c r="J195" s="25"/>
      <c r="K195" s="25" t="s">
        <v>264</v>
      </c>
      <c r="L195" s="26"/>
      <c r="M195" s="26"/>
      <c r="N195" s="25"/>
    </row>
    <row r="196" spans="1:30" x14ac:dyDescent="0.25">
      <c r="A196" s="13"/>
      <c r="B196" s="4"/>
      <c r="C196" s="38"/>
      <c r="D196" s="38"/>
      <c r="E196" s="38"/>
      <c r="F196" s="38"/>
      <c r="G196" s="38"/>
      <c r="H196" s="38"/>
      <c r="I196" s="38"/>
      <c r="J196" s="38"/>
      <c r="K196" s="38"/>
      <c r="L196" s="38"/>
      <c r="M196" s="38"/>
      <c r="N196" s="38"/>
    </row>
    <row r="197" spans="1:30" x14ac:dyDescent="0.25">
      <c r="A197" s="13"/>
      <c r="B197" s="47" t="s">
        <v>411</v>
      </c>
      <c r="C197" s="17" t="s">
        <v>264</v>
      </c>
      <c r="D197" s="51"/>
      <c r="E197" s="52">
        <v>108594</v>
      </c>
      <c r="F197" s="53" t="s">
        <v>264</v>
      </c>
      <c r="G197" s="17" t="s">
        <v>264</v>
      </c>
      <c r="H197" s="51"/>
      <c r="I197" s="52">
        <v>43514</v>
      </c>
      <c r="J197" s="53" t="s">
        <v>264</v>
      </c>
      <c r="K197" s="17" t="s">
        <v>264</v>
      </c>
      <c r="L197" s="51"/>
      <c r="M197" s="52">
        <v>152108</v>
      </c>
      <c r="N197" s="53" t="s">
        <v>264</v>
      </c>
    </row>
    <row r="198" spans="1:30" ht="15.75" thickBot="1" x14ac:dyDescent="0.3">
      <c r="A198" s="13"/>
      <c r="B198" s="48" t="s">
        <v>196</v>
      </c>
      <c r="C198" s="14" t="s">
        <v>264</v>
      </c>
      <c r="D198" s="44"/>
      <c r="E198" s="49">
        <v>4364</v>
      </c>
      <c r="F198" s="50" t="s">
        <v>264</v>
      </c>
      <c r="G198" s="14" t="s">
        <v>264</v>
      </c>
      <c r="H198" s="44"/>
      <c r="I198" s="55" t="s">
        <v>272</v>
      </c>
      <c r="J198" s="50" t="s">
        <v>264</v>
      </c>
      <c r="K198" s="14" t="s">
        <v>264</v>
      </c>
      <c r="L198" s="44"/>
      <c r="M198" s="49">
        <v>4364</v>
      </c>
      <c r="N198" s="50" t="s">
        <v>264</v>
      </c>
    </row>
    <row r="199" spans="1:30" x14ac:dyDescent="0.25">
      <c r="A199" s="13"/>
      <c r="B199" s="25"/>
      <c r="C199" s="25" t="s">
        <v>264</v>
      </c>
      <c r="D199" s="26"/>
      <c r="E199" s="26"/>
      <c r="F199" s="25"/>
      <c r="G199" s="25" t="s">
        <v>264</v>
      </c>
      <c r="H199" s="26"/>
      <c r="I199" s="26"/>
      <c r="J199" s="25"/>
      <c r="K199" s="25" t="s">
        <v>264</v>
      </c>
      <c r="L199" s="26"/>
      <c r="M199" s="26"/>
      <c r="N199" s="25"/>
    </row>
    <row r="200" spans="1:30" x14ac:dyDescent="0.25">
      <c r="A200" s="13"/>
      <c r="B200" s="4"/>
      <c r="C200" s="38"/>
      <c r="D200" s="38"/>
      <c r="E200" s="38"/>
      <c r="F200" s="38"/>
      <c r="G200" s="38"/>
      <c r="H200" s="38"/>
      <c r="I200" s="38"/>
      <c r="J200" s="38"/>
      <c r="K200" s="38"/>
      <c r="L200" s="38"/>
      <c r="M200" s="38"/>
      <c r="N200" s="38"/>
    </row>
    <row r="201" spans="1:30" ht="15.75" thickBot="1" x14ac:dyDescent="0.3">
      <c r="A201" s="13"/>
      <c r="B201" s="47" t="s">
        <v>156</v>
      </c>
      <c r="C201" s="17" t="s">
        <v>264</v>
      </c>
      <c r="D201" s="51" t="s">
        <v>297</v>
      </c>
      <c r="E201" s="52">
        <v>355834</v>
      </c>
      <c r="F201" s="53" t="s">
        <v>264</v>
      </c>
      <c r="G201" s="17" t="s">
        <v>264</v>
      </c>
      <c r="H201" s="51" t="s">
        <v>297</v>
      </c>
      <c r="I201" s="52">
        <v>44176</v>
      </c>
      <c r="J201" s="53" t="s">
        <v>264</v>
      </c>
      <c r="K201" s="17" t="s">
        <v>264</v>
      </c>
      <c r="L201" s="51" t="s">
        <v>297</v>
      </c>
      <c r="M201" s="52">
        <v>400010</v>
      </c>
      <c r="N201" s="53" t="s">
        <v>264</v>
      </c>
    </row>
    <row r="202" spans="1:30" ht="15.75" thickTop="1" x14ac:dyDescent="0.25">
      <c r="A202" s="13"/>
      <c r="B202" s="25"/>
      <c r="C202" s="25" t="s">
        <v>264</v>
      </c>
      <c r="D202" s="28"/>
      <c r="E202" s="28"/>
      <c r="F202" s="25"/>
      <c r="G202" s="25" t="s">
        <v>264</v>
      </c>
      <c r="H202" s="28"/>
      <c r="I202" s="28"/>
      <c r="J202" s="25"/>
      <c r="K202" s="25" t="s">
        <v>264</v>
      </c>
      <c r="L202" s="28"/>
      <c r="M202" s="28"/>
      <c r="N202" s="25"/>
    </row>
    <row r="203" spans="1:30" x14ac:dyDescent="0.25">
      <c r="A203" s="13"/>
      <c r="B203" s="66" t="s">
        <v>462</v>
      </c>
      <c r="C203" s="66"/>
      <c r="D203" s="66"/>
      <c r="E203" s="66"/>
      <c r="F203" s="66"/>
      <c r="G203" s="66"/>
      <c r="H203" s="66"/>
      <c r="I203" s="66"/>
      <c r="J203" s="66"/>
      <c r="K203" s="66"/>
      <c r="L203" s="66"/>
      <c r="M203" s="66"/>
      <c r="N203" s="66"/>
      <c r="O203" s="66"/>
      <c r="P203" s="66"/>
      <c r="Q203" s="66"/>
      <c r="R203" s="66"/>
      <c r="S203" s="66"/>
      <c r="T203" s="66"/>
      <c r="U203" s="66"/>
      <c r="V203" s="66"/>
      <c r="W203" s="66"/>
      <c r="X203" s="66"/>
      <c r="Y203" s="66"/>
      <c r="Z203" s="66"/>
      <c r="AA203" s="66"/>
      <c r="AB203" s="66"/>
      <c r="AC203" s="66"/>
      <c r="AD203" s="66"/>
    </row>
    <row r="204" spans="1:30" x14ac:dyDescent="0.25">
      <c r="A204" s="13"/>
      <c r="B204" s="41"/>
      <c r="C204" s="41"/>
      <c r="D204" s="41"/>
      <c r="E204" s="41"/>
      <c r="F204" s="41"/>
      <c r="G204" s="41"/>
      <c r="H204" s="41"/>
      <c r="I204" s="41"/>
      <c r="J204" s="41"/>
      <c r="K204" s="41"/>
      <c r="L204" s="41"/>
      <c r="M204" s="41"/>
      <c r="N204" s="41"/>
      <c r="O204" s="41"/>
      <c r="P204" s="41"/>
      <c r="Q204" s="41"/>
      <c r="R204" s="41"/>
      <c r="S204" s="41"/>
      <c r="T204" s="41"/>
      <c r="U204" s="41"/>
      <c r="V204" s="41"/>
      <c r="W204" s="41"/>
      <c r="X204" s="41"/>
      <c r="Y204" s="41"/>
      <c r="Z204" s="41"/>
      <c r="AA204" s="41"/>
      <c r="AB204" s="41"/>
      <c r="AC204" s="41"/>
      <c r="AD204" s="41"/>
    </row>
    <row r="205" spans="1:30" x14ac:dyDescent="0.25">
      <c r="A205" s="13"/>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row>
    <row r="206" spans="1:30" ht="15.75" thickBot="1" x14ac:dyDescent="0.3">
      <c r="A206" s="13"/>
      <c r="B206" s="67" t="s">
        <v>287</v>
      </c>
      <c r="C206" s="14" t="s">
        <v>264</v>
      </c>
      <c r="D206" s="30"/>
      <c r="E206" s="30"/>
      <c r="F206" s="14"/>
      <c r="G206" s="14" t="s">
        <v>264</v>
      </c>
      <c r="H206" s="30"/>
      <c r="I206" s="30"/>
      <c r="J206" s="14"/>
      <c r="K206" s="14" t="s">
        <v>264</v>
      </c>
      <c r="L206" s="30"/>
      <c r="M206" s="30"/>
      <c r="N206" s="30"/>
      <c r="O206" s="30"/>
      <c r="P206" s="30"/>
      <c r="Q206" s="30"/>
      <c r="R206" s="30"/>
      <c r="S206" s="30"/>
      <c r="T206" s="30"/>
      <c r="U206" s="30"/>
      <c r="V206" s="30"/>
      <c r="W206" s="30"/>
      <c r="X206" s="30"/>
      <c r="Y206" s="30"/>
      <c r="Z206" s="30"/>
      <c r="AA206" s="30"/>
      <c r="AB206" s="30"/>
      <c r="AC206" s="30"/>
      <c r="AD206" s="14"/>
    </row>
    <row r="207" spans="1:30" x14ac:dyDescent="0.25">
      <c r="A207" s="13"/>
      <c r="B207" s="70" t="s">
        <v>463</v>
      </c>
      <c r="C207" s="30" t="s">
        <v>264</v>
      </c>
      <c r="D207" s="57" t="s">
        <v>464</v>
      </c>
      <c r="E207" s="57"/>
      <c r="F207" s="57"/>
      <c r="G207" s="57"/>
      <c r="H207" s="57"/>
      <c r="I207" s="57"/>
      <c r="J207" s="30"/>
      <c r="K207" s="30" t="s">
        <v>264</v>
      </c>
      <c r="L207" s="57" t="s">
        <v>465</v>
      </c>
      <c r="M207" s="57"/>
      <c r="N207" s="57"/>
      <c r="O207" s="57"/>
      <c r="P207" s="57"/>
      <c r="Q207" s="57"/>
      <c r="R207" s="30"/>
      <c r="S207" s="30" t="s">
        <v>264</v>
      </c>
      <c r="T207" s="57" t="s">
        <v>468</v>
      </c>
      <c r="U207" s="57"/>
      <c r="V207" s="57"/>
      <c r="W207" s="57"/>
      <c r="X207" s="57"/>
      <c r="Y207" s="57"/>
      <c r="Z207" s="30"/>
      <c r="AA207" s="30" t="s">
        <v>264</v>
      </c>
      <c r="AB207" s="57" t="s">
        <v>156</v>
      </c>
      <c r="AC207" s="57"/>
      <c r="AD207" s="30"/>
    </row>
    <row r="208" spans="1:30" x14ac:dyDescent="0.25">
      <c r="A208" s="13"/>
      <c r="B208" s="69"/>
      <c r="C208" s="30"/>
      <c r="D208" s="57"/>
      <c r="E208" s="57"/>
      <c r="F208" s="57"/>
      <c r="G208" s="57"/>
      <c r="H208" s="57"/>
      <c r="I208" s="57"/>
      <c r="J208" s="30"/>
      <c r="K208" s="30"/>
      <c r="L208" s="57" t="s">
        <v>466</v>
      </c>
      <c r="M208" s="57"/>
      <c r="N208" s="57"/>
      <c r="O208" s="57"/>
      <c r="P208" s="57"/>
      <c r="Q208" s="57"/>
      <c r="R208" s="30"/>
      <c r="S208" s="30"/>
      <c r="T208" s="57"/>
      <c r="U208" s="57"/>
      <c r="V208" s="57"/>
      <c r="W208" s="57"/>
      <c r="X208" s="57"/>
      <c r="Y208" s="57"/>
      <c r="Z208" s="30"/>
      <c r="AA208" s="30"/>
      <c r="AB208" s="57"/>
      <c r="AC208" s="57"/>
      <c r="AD208" s="30"/>
    </row>
    <row r="209" spans="1:30" ht="15.75" thickBot="1" x14ac:dyDescent="0.3">
      <c r="A209" s="13"/>
      <c r="B209" s="69"/>
      <c r="C209" s="30"/>
      <c r="D209" s="58"/>
      <c r="E209" s="58"/>
      <c r="F209" s="58"/>
      <c r="G209" s="58"/>
      <c r="H209" s="58"/>
      <c r="I209" s="58"/>
      <c r="J209" s="30"/>
      <c r="K209" s="30"/>
      <c r="L209" s="58" t="s">
        <v>467</v>
      </c>
      <c r="M209" s="58"/>
      <c r="N209" s="58"/>
      <c r="O209" s="58"/>
      <c r="P209" s="58"/>
      <c r="Q209" s="58"/>
      <c r="R209" s="30"/>
      <c r="S209" s="30"/>
      <c r="T209" s="58"/>
      <c r="U209" s="58"/>
      <c r="V209" s="58"/>
      <c r="W209" s="58"/>
      <c r="X209" s="58"/>
      <c r="Y209" s="58"/>
      <c r="Z209" s="30"/>
      <c r="AA209" s="30"/>
      <c r="AB209" s="58"/>
      <c r="AC209" s="58"/>
      <c r="AD209" s="30"/>
    </row>
    <row r="210" spans="1:30" ht="15.75" thickBot="1" x14ac:dyDescent="0.3">
      <c r="A210" s="13"/>
      <c r="B210" s="14"/>
      <c r="C210" s="14" t="s">
        <v>264</v>
      </c>
      <c r="D210" s="76" t="s">
        <v>469</v>
      </c>
      <c r="E210" s="76"/>
      <c r="F210" s="14"/>
      <c r="G210" s="14" t="s">
        <v>264</v>
      </c>
      <c r="H210" s="78" t="s">
        <v>470</v>
      </c>
      <c r="I210" s="78"/>
      <c r="J210" s="14"/>
      <c r="K210" s="14" t="s">
        <v>264</v>
      </c>
      <c r="L210" s="76" t="s">
        <v>469</v>
      </c>
      <c r="M210" s="76"/>
      <c r="N210" s="14"/>
      <c r="O210" s="14" t="s">
        <v>264</v>
      </c>
      <c r="P210" s="78" t="s">
        <v>470</v>
      </c>
      <c r="Q210" s="78"/>
      <c r="R210" s="14"/>
      <c r="S210" s="14" t="s">
        <v>264</v>
      </c>
      <c r="T210" s="76" t="s">
        <v>469</v>
      </c>
      <c r="U210" s="76"/>
      <c r="V210" s="14"/>
      <c r="W210" s="14" t="s">
        <v>264</v>
      </c>
      <c r="X210" s="78" t="s">
        <v>470</v>
      </c>
      <c r="Y210" s="78"/>
      <c r="Z210" s="14"/>
      <c r="AA210" s="14" t="s">
        <v>264</v>
      </c>
      <c r="AB210" s="64"/>
      <c r="AC210" s="64"/>
      <c r="AD210" s="14"/>
    </row>
    <row r="211" spans="1:30" x14ac:dyDescent="0.25">
      <c r="A211" s="13"/>
      <c r="B211" s="47" t="s">
        <v>399</v>
      </c>
      <c r="C211" s="17" t="s">
        <v>264</v>
      </c>
      <c r="D211" s="51" t="s">
        <v>297</v>
      </c>
      <c r="E211" s="54" t="s">
        <v>272</v>
      </c>
      <c r="F211" s="53" t="s">
        <v>264</v>
      </c>
      <c r="G211" s="17" t="s">
        <v>264</v>
      </c>
      <c r="H211" s="51" t="s">
        <v>297</v>
      </c>
      <c r="I211" s="54">
        <v>201</v>
      </c>
      <c r="J211" s="53" t="s">
        <v>264</v>
      </c>
      <c r="K211" s="17" t="s">
        <v>264</v>
      </c>
      <c r="L211" s="51" t="s">
        <v>297</v>
      </c>
      <c r="M211" s="54" t="s">
        <v>272</v>
      </c>
      <c r="N211" s="53" t="s">
        <v>264</v>
      </c>
      <c r="O211" s="17" t="s">
        <v>264</v>
      </c>
      <c r="P211" s="51" t="s">
        <v>297</v>
      </c>
      <c r="Q211" s="54" t="s">
        <v>272</v>
      </c>
      <c r="R211" s="53" t="s">
        <v>264</v>
      </c>
      <c r="S211" s="17" t="s">
        <v>264</v>
      </c>
      <c r="T211" s="51" t="s">
        <v>297</v>
      </c>
      <c r="U211" s="54" t="s">
        <v>272</v>
      </c>
      <c r="V211" s="53" t="s">
        <v>264</v>
      </c>
      <c r="W211" s="17" t="s">
        <v>264</v>
      </c>
      <c r="X211" s="51" t="s">
        <v>297</v>
      </c>
      <c r="Y211" s="54">
        <v>94</v>
      </c>
      <c r="Z211" s="53" t="s">
        <v>264</v>
      </c>
      <c r="AA211" s="17" t="s">
        <v>264</v>
      </c>
      <c r="AB211" s="51" t="s">
        <v>297</v>
      </c>
      <c r="AC211" s="54">
        <v>295</v>
      </c>
      <c r="AD211" s="53" t="s">
        <v>264</v>
      </c>
    </row>
    <row r="212" spans="1:30" x14ac:dyDescent="0.25">
      <c r="A212" s="13"/>
      <c r="B212" s="48" t="s">
        <v>453</v>
      </c>
      <c r="C212" s="14" t="s">
        <v>264</v>
      </c>
      <c r="D212" s="44"/>
      <c r="E212" s="55" t="s">
        <v>272</v>
      </c>
      <c r="F212" s="50" t="s">
        <v>264</v>
      </c>
      <c r="G212" s="14" t="s">
        <v>264</v>
      </c>
      <c r="H212" s="44"/>
      <c r="I212" s="55">
        <v>150</v>
      </c>
      <c r="J212" s="50" t="s">
        <v>264</v>
      </c>
      <c r="K212" s="14" t="s">
        <v>264</v>
      </c>
      <c r="L212" s="44"/>
      <c r="M212" s="55" t="s">
        <v>272</v>
      </c>
      <c r="N212" s="50" t="s">
        <v>264</v>
      </c>
      <c r="O212" s="14" t="s">
        <v>264</v>
      </c>
      <c r="P212" s="44"/>
      <c r="Q212" s="55" t="s">
        <v>272</v>
      </c>
      <c r="R212" s="50" t="s">
        <v>264</v>
      </c>
      <c r="S212" s="14" t="s">
        <v>264</v>
      </c>
      <c r="T212" s="44"/>
      <c r="U212" s="55" t="s">
        <v>272</v>
      </c>
      <c r="V212" s="50" t="s">
        <v>264</v>
      </c>
      <c r="W212" s="14" t="s">
        <v>264</v>
      </c>
      <c r="X212" s="44"/>
      <c r="Y212" s="55">
        <v>441</v>
      </c>
      <c r="Z212" s="50" t="s">
        <v>264</v>
      </c>
      <c r="AA212" s="14" t="s">
        <v>264</v>
      </c>
      <c r="AB212" s="44"/>
      <c r="AC212" s="55">
        <v>591</v>
      </c>
      <c r="AD212" s="50" t="s">
        <v>264</v>
      </c>
    </row>
    <row r="213" spans="1:30" x14ac:dyDescent="0.25">
      <c r="A213" s="13"/>
      <c r="B213" s="47" t="s">
        <v>401</v>
      </c>
      <c r="C213" s="17" t="s">
        <v>264</v>
      </c>
      <c r="D213" s="51"/>
      <c r="E213" s="54" t="s">
        <v>272</v>
      </c>
      <c r="F213" s="53" t="s">
        <v>264</v>
      </c>
      <c r="G213" s="17" t="s">
        <v>264</v>
      </c>
      <c r="H213" s="51"/>
      <c r="I213" s="54" t="s">
        <v>272</v>
      </c>
      <c r="J213" s="53" t="s">
        <v>264</v>
      </c>
      <c r="K213" s="17" t="s">
        <v>264</v>
      </c>
      <c r="L213" s="51"/>
      <c r="M213" s="54" t="s">
        <v>272</v>
      </c>
      <c r="N213" s="53" t="s">
        <v>264</v>
      </c>
      <c r="O213" s="17" t="s">
        <v>264</v>
      </c>
      <c r="P213" s="51"/>
      <c r="Q213" s="54" t="s">
        <v>272</v>
      </c>
      <c r="R213" s="53" t="s">
        <v>264</v>
      </c>
      <c r="S213" s="17" t="s">
        <v>264</v>
      </c>
      <c r="T213" s="51"/>
      <c r="U213" s="54" t="s">
        <v>272</v>
      </c>
      <c r="V213" s="53" t="s">
        <v>264</v>
      </c>
      <c r="W213" s="17" t="s">
        <v>264</v>
      </c>
      <c r="X213" s="51"/>
      <c r="Y213" s="54" t="s">
        <v>272</v>
      </c>
      <c r="Z213" s="53" t="s">
        <v>264</v>
      </c>
      <c r="AA213" s="17" t="s">
        <v>264</v>
      </c>
      <c r="AB213" s="51"/>
      <c r="AC213" s="54" t="s">
        <v>272</v>
      </c>
      <c r="AD213" s="53" t="s">
        <v>264</v>
      </c>
    </row>
    <row r="214" spans="1:30" ht="15.75" thickBot="1" x14ac:dyDescent="0.3">
      <c r="A214" s="13"/>
      <c r="B214" s="48" t="s">
        <v>454</v>
      </c>
      <c r="C214" s="14" t="s">
        <v>264</v>
      </c>
      <c r="D214" s="44"/>
      <c r="E214" s="55" t="s">
        <v>272</v>
      </c>
      <c r="F214" s="50" t="s">
        <v>264</v>
      </c>
      <c r="G214" s="14" t="s">
        <v>264</v>
      </c>
      <c r="H214" s="44"/>
      <c r="I214" s="55" t="s">
        <v>272</v>
      </c>
      <c r="J214" s="50" t="s">
        <v>264</v>
      </c>
      <c r="K214" s="14" t="s">
        <v>264</v>
      </c>
      <c r="L214" s="44"/>
      <c r="M214" s="55" t="s">
        <v>272</v>
      </c>
      <c r="N214" s="50" t="s">
        <v>264</v>
      </c>
      <c r="O214" s="14" t="s">
        <v>264</v>
      </c>
      <c r="P214" s="44"/>
      <c r="Q214" s="55" t="s">
        <v>272</v>
      </c>
      <c r="R214" s="50" t="s">
        <v>264</v>
      </c>
      <c r="S214" s="14" t="s">
        <v>264</v>
      </c>
      <c r="T214" s="44"/>
      <c r="U214" s="55" t="s">
        <v>272</v>
      </c>
      <c r="V214" s="50" t="s">
        <v>264</v>
      </c>
      <c r="W214" s="14" t="s">
        <v>264</v>
      </c>
      <c r="X214" s="44"/>
      <c r="Y214" s="49">
        <v>2581</v>
      </c>
      <c r="Z214" s="50" t="s">
        <v>264</v>
      </c>
      <c r="AA214" s="14" t="s">
        <v>264</v>
      </c>
      <c r="AB214" s="44"/>
      <c r="AC214" s="49">
        <v>2581</v>
      </c>
      <c r="AD214" s="50" t="s">
        <v>264</v>
      </c>
    </row>
    <row r="215" spans="1:30" x14ac:dyDescent="0.25">
      <c r="A215" s="13"/>
      <c r="B215" s="25"/>
      <c r="C215" s="25" t="s">
        <v>264</v>
      </c>
      <c r="D215" s="26"/>
      <c r="E215" s="26"/>
      <c r="F215" s="25"/>
      <c r="G215" s="25" t="s">
        <v>264</v>
      </c>
      <c r="H215" s="26"/>
      <c r="I215" s="26"/>
      <c r="J215" s="25"/>
      <c r="K215" s="25" t="s">
        <v>264</v>
      </c>
      <c r="L215" s="26"/>
      <c r="M215" s="26"/>
      <c r="N215" s="25"/>
      <c r="O215" s="25" t="s">
        <v>264</v>
      </c>
      <c r="P215" s="26"/>
      <c r="Q215" s="26"/>
      <c r="R215" s="25"/>
      <c r="S215" s="25" t="s">
        <v>264</v>
      </c>
      <c r="T215" s="26"/>
      <c r="U215" s="26"/>
      <c r="V215" s="25"/>
      <c r="W215" s="25" t="s">
        <v>264</v>
      </c>
      <c r="X215" s="26"/>
      <c r="Y215" s="26"/>
      <c r="Z215" s="25"/>
      <c r="AA215" s="25" t="s">
        <v>264</v>
      </c>
      <c r="AB215" s="26"/>
      <c r="AC215" s="26"/>
      <c r="AD215" s="25"/>
    </row>
    <row r="216" spans="1:30" x14ac:dyDescent="0.25">
      <c r="A216" s="13"/>
      <c r="B216" s="4"/>
      <c r="C216" s="38"/>
      <c r="D216" s="38"/>
      <c r="E216" s="38"/>
      <c r="F216" s="38"/>
      <c r="G216" s="38"/>
      <c r="H216" s="38"/>
      <c r="I216" s="38"/>
      <c r="J216" s="38"/>
      <c r="K216" s="38"/>
      <c r="L216" s="38"/>
      <c r="M216" s="38"/>
      <c r="N216" s="38"/>
      <c r="O216" s="38"/>
      <c r="P216" s="38"/>
      <c r="Q216" s="38"/>
      <c r="R216" s="38"/>
      <c r="S216" s="38"/>
      <c r="T216" s="38"/>
      <c r="U216" s="38"/>
      <c r="V216" s="38"/>
      <c r="W216" s="38"/>
      <c r="X216" s="38"/>
      <c r="Y216" s="38"/>
      <c r="Z216" s="38"/>
      <c r="AA216" s="38"/>
      <c r="AB216" s="38"/>
      <c r="AC216" s="38"/>
      <c r="AD216" s="38"/>
    </row>
    <row r="217" spans="1:30" x14ac:dyDescent="0.25">
      <c r="A217" s="13"/>
      <c r="B217" s="47" t="s">
        <v>403</v>
      </c>
      <c r="C217" s="17" t="s">
        <v>264</v>
      </c>
      <c r="D217" s="51"/>
      <c r="E217" s="54" t="s">
        <v>272</v>
      </c>
      <c r="F217" s="53" t="s">
        <v>264</v>
      </c>
      <c r="G217" s="17" t="s">
        <v>264</v>
      </c>
      <c r="H217" s="51"/>
      <c r="I217" s="54">
        <v>351</v>
      </c>
      <c r="J217" s="53" t="s">
        <v>264</v>
      </c>
      <c r="K217" s="17" t="s">
        <v>264</v>
      </c>
      <c r="L217" s="51"/>
      <c r="M217" s="54" t="s">
        <v>272</v>
      </c>
      <c r="N217" s="53" t="s">
        <v>264</v>
      </c>
      <c r="O217" s="17" t="s">
        <v>264</v>
      </c>
      <c r="P217" s="51"/>
      <c r="Q217" s="54" t="s">
        <v>272</v>
      </c>
      <c r="R217" s="53" t="s">
        <v>264</v>
      </c>
      <c r="S217" s="17" t="s">
        <v>264</v>
      </c>
      <c r="T217" s="51"/>
      <c r="U217" s="54" t="s">
        <v>272</v>
      </c>
      <c r="V217" s="53" t="s">
        <v>264</v>
      </c>
      <c r="W217" s="17" t="s">
        <v>264</v>
      </c>
      <c r="X217" s="51"/>
      <c r="Y217" s="52">
        <v>3116</v>
      </c>
      <c r="Z217" s="53" t="s">
        <v>264</v>
      </c>
      <c r="AA217" s="17" t="s">
        <v>264</v>
      </c>
      <c r="AB217" s="51"/>
      <c r="AC217" s="52">
        <v>3467</v>
      </c>
      <c r="AD217" s="53" t="s">
        <v>264</v>
      </c>
    </row>
    <row r="218" spans="1:30" x14ac:dyDescent="0.25">
      <c r="A218" s="13"/>
      <c r="B218" s="48" t="s">
        <v>404</v>
      </c>
      <c r="C218" s="14" t="s">
        <v>264</v>
      </c>
      <c r="D218" s="44"/>
      <c r="E218" s="55" t="s">
        <v>272</v>
      </c>
      <c r="F218" s="50" t="s">
        <v>264</v>
      </c>
      <c r="G218" s="14" t="s">
        <v>264</v>
      </c>
      <c r="H218" s="44"/>
      <c r="I218" s="55">
        <v>173</v>
      </c>
      <c r="J218" s="50" t="s">
        <v>264</v>
      </c>
      <c r="K218" s="14" t="s">
        <v>264</v>
      </c>
      <c r="L218" s="44"/>
      <c r="M218" s="55" t="s">
        <v>272</v>
      </c>
      <c r="N218" s="50" t="s">
        <v>264</v>
      </c>
      <c r="O218" s="14" t="s">
        <v>264</v>
      </c>
      <c r="P218" s="44"/>
      <c r="Q218" s="55" t="s">
        <v>272</v>
      </c>
      <c r="R218" s="50" t="s">
        <v>264</v>
      </c>
      <c r="S218" s="14" t="s">
        <v>264</v>
      </c>
      <c r="T218" s="44"/>
      <c r="U218" s="55" t="s">
        <v>272</v>
      </c>
      <c r="V218" s="50" t="s">
        <v>264</v>
      </c>
      <c r="W218" s="14" t="s">
        <v>264</v>
      </c>
      <c r="X218" s="44"/>
      <c r="Y218" s="49">
        <v>2252</v>
      </c>
      <c r="Z218" s="50" t="s">
        <v>264</v>
      </c>
      <c r="AA218" s="14" t="s">
        <v>264</v>
      </c>
      <c r="AB218" s="44"/>
      <c r="AC218" s="49">
        <v>2425</v>
      </c>
      <c r="AD218" s="50" t="s">
        <v>264</v>
      </c>
    </row>
    <row r="219" spans="1:30" x14ac:dyDescent="0.25">
      <c r="A219" s="13"/>
      <c r="B219" s="47" t="s">
        <v>455</v>
      </c>
      <c r="C219" s="17" t="s">
        <v>264</v>
      </c>
      <c r="D219" s="51"/>
      <c r="E219" s="54" t="s">
        <v>272</v>
      </c>
      <c r="F219" s="53" t="s">
        <v>264</v>
      </c>
      <c r="G219" s="17" t="s">
        <v>264</v>
      </c>
      <c r="H219" s="51"/>
      <c r="I219" s="54">
        <v>12</v>
      </c>
      <c r="J219" s="53" t="s">
        <v>264</v>
      </c>
      <c r="K219" s="17" t="s">
        <v>264</v>
      </c>
      <c r="L219" s="51"/>
      <c r="M219" s="54" t="s">
        <v>272</v>
      </c>
      <c r="N219" s="53" t="s">
        <v>264</v>
      </c>
      <c r="O219" s="17" t="s">
        <v>264</v>
      </c>
      <c r="P219" s="51"/>
      <c r="Q219" s="54" t="s">
        <v>272</v>
      </c>
      <c r="R219" s="53" t="s">
        <v>264</v>
      </c>
      <c r="S219" s="17" t="s">
        <v>264</v>
      </c>
      <c r="T219" s="51"/>
      <c r="U219" s="54">
        <v>66</v>
      </c>
      <c r="V219" s="53" t="s">
        <v>264</v>
      </c>
      <c r="W219" s="17" t="s">
        <v>264</v>
      </c>
      <c r="X219" s="51"/>
      <c r="Y219" s="52">
        <v>2512</v>
      </c>
      <c r="Z219" s="53" t="s">
        <v>264</v>
      </c>
      <c r="AA219" s="17" t="s">
        <v>264</v>
      </c>
      <c r="AB219" s="51"/>
      <c r="AC219" s="52">
        <v>2590</v>
      </c>
      <c r="AD219" s="53" t="s">
        <v>264</v>
      </c>
    </row>
    <row r="220" spans="1:30" ht="15.75" thickBot="1" x14ac:dyDescent="0.3">
      <c r="A220" s="13"/>
      <c r="B220" s="48" t="s">
        <v>406</v>
      </c>
      <c r="C220" s="14" t="s">
        <v>264</v>
      </c>
      <c r="D220" s="44"/>
      <c r="E220" s="55" t="s">
        <v>272</v>
      </c>
      <c r="F220" s="50" t="s">
        <v>264</v>
      </c>
      <c r="G220" s="14" t="s">
        <v>264</v>
      </c>
      <c r="H220" s="44"/>
      <c r="I220" s="55" t="s">
        <v>272</v>
      </c>
      <c r="J220" s="50" t="s">
        <v>264</v>
      </c>
      <c r="K220" s="14" t="s">
        <v>264</v>
      </c>
      <c r="L220" s="44"/>
      <c r="M220" s="55" t="s">
        <v>272</v>
      </c>
      <c r="N220" s="50" t="s">
        <v>264</v>
      </c>
      <c r="O220" s="14" t="s">
        <v>264</v>
      </c>
      <c r="P220" s="44"/>
      <c r="Q220" s="55" t="s">
        <v>272</v>
      </c>
      <c r="R220" s="50" t="s">
        <v>264</v>
      </c>
      <c r="S220" s="14" t="s">
        <v>264</v>
      </c>
      <c r="T220" s="44"/>
      <c r="U220" s="55" t="s">
        <v>272</v>
      </c>
      <c r="V220" s="50" t="s">
        <v>264</v>
      </c>
      <c r="W220" s="14" t="s">
        <v>264</v>
      </c>
      <c r="X220" s="44"/>
      <c r="Y220" s="55" t="s">
        <v>272</v>
      </c>
      <c r="Z220" s="50" t="s">
        <v>264</v>
      </c>
      <c r="AA220" s="14" t="s">
        <v>264</v>
      </c>
      <c r="AB220" s="44"/>
      <c r="AC220" s="55" t="s">
        <v>272</v>
      </c>
      <c r="AD220" s="50" t="s">
        <v>264</v>
      </c>
    </row>
    <row r="221" spans="1:30" x14ac:dyDescent="0.25">
      <c r="A221" s="13"/>
      <c r="B221" s="25"/>
      <c r="C221" s="25" t="s">
        <v>264</v>
      </c>
      <c r="D221" s="26"/>
      <c r="E221" s="26"/>
      <c r="F221" s="25"/>
      <c r="G221" s="25" t="s">
        <v>264</v>
      </c>
      <c r="H221" s="26"/>
      <c r="I221" s="26"/>
      <c r="J221" s="25"/>
      <c r="K221" s="25" t="s">
        <v>264</v>
      </c>
      <c r="L221" s="26"/>
      <c r="M221" s="26"/>
      <c r="N221" s="25"/>
      <c r="O221" s="25" t="s">
        <v>264</v>
      </c>
      <c r="P221" s="26"/>
      <c r="Q221" s="26"/>
      <c r="R221" s="25"/>
      <c r="S221" s="25" t="s">
        <v>264</v>
      </c>
      <c r="T221" s="26"/>
      <c r="U221" s="26"/>
      <c r="V221" s="25"/>
      <c r="W221" s="25" t="s">
        <v>264</v>
      </c>
      <c r="X221" s="26"/>
      <c r="Y221" s="26"/>
      <c r="Z221" s="25"/>
      <c r="AA221" s="25" t="s">
        <v>264</v>
      </c>
      <c r="AB221" s="26"/>
      <c r="AC221" s="26"/>
      <c r="AD221" s="25"/>
    </row>
    <row r="222" spans="1:30" x14ac:dyDescent="0.25">
      <c r="A222" s="13"/>
      <c r="B222" s="4"/>
      <c r="C222" s="38"/>
      <c r="D222" s="38"/>
      <c r="E222" s="38"/>
      <c r="F222" s="38"/>
      <c r="G222" s="38"/>
      <c r="H222" s="38"/>
      <c r="I222" s="38"/>
      <c r="J222" s="38"/>
      <c r="K222" s="38"/>
      <c r="L222" s="38"/>
      <c r="M222" s="38"/>
      <c r="N222" s="38"/>
      <c r="O222" s="38"/>
      <c r="P222" s="38"/>
      <c r="Q222" s="38"/>
      <c r="R222" s="38"/>
      <c r="S222" s="38"/>
      <c r="T222" s="38"/>
      <c r="U222" s="38"/>
      <c r="V222" s="38"/>
      <c r="W222" s="38"/>
      <c r="X222" s="38"/>
      <c r="Y222" s="38"/>
      <c r="Z222" s="38"/>
      <c r="AA222" s="38"/>
      <c r="AB222" s="38"/>
      <c r="AC222" s="38"/>
      <c r="AD222" s="38"/>
    </row>
    <row r="223" spans="1:30" x14ac:dyDescent="0.25">
      <c r="A223" s="13"/>
      <c r="B223" s="47" t="s">
        <v>407</v>
      </c>
      <c r="C223" s="17" t="s">
        <v>264</v>
      </c>
      <c r="D223" s="51"/>
      <c r="E223" s="54" t="s">
        <v>272</v>
      </c>
      <c r="F223" s="53" t="s">
        <v>264</v>
      </c>
      <c r="G223" s="17" t="s">
        <v>264</v>
      </c>
      <c r="H223" s="51"/>
      <c r="I223" s="54">
        <v>185</v>
      </c>
      <c r="J223" s="53" t="s">
        <v>264</v>
      </c>
      <c r="K223" s="17" t="s">
        <v>264</v>
      </c>
      <c r="L223" s="51"/>
      <c r="M223" s="54" t="s">
        <v>272</v>
      </c>
      <c r="N223" s="53" t="s">
        <v>264</v>
      </c>
      <c r="O223" s="17" t="s">
        <v>264</v>
      </c>
      <c r="P223" s="51"/>
      <c r="Q223" s="54" t="s">
        <v>272</v>
      </c>
      <c r="R223" s="53" t="s">
        <v>264</v>
      </c>
      <c r="S223" s="17" t="s">
        <v>264</v>
      </c>
      <c r="T223" s="51"/>
      <c r="U223" s="54">
        <v>66</v>
      </c>
      <c r="V223" s="53" t="s">
        <v>264</v>
      </c>
      <c r="W223" s="17" t="s">
        <v>264</v>
      </c>
      <c r="X223" s="51"/>
      <c r="Y223" s="52">
        <v>4764</v>
      </c>
      <c r="Z223" s="53" t="s">
        <v>264</v>
      </c>
      <c r="AA223" s="17" t="s">
        <v>264</v>
      </c>
      <c r="AB223" s="51"/>
      <c r="AC223" s="52">
        <v>5015</v>
      </c>
      <c r="AD223" s="53" t="s">
        <v>264</v>
      </c>
    </row>
    <row r="224" spans="1:30" x14ac:dyDescent="0.25">
      <c r="A224" s="13"/>
      <c r="B224" s="48" t="s">
        <v>408</v>
      </c>
      <c r="C224" s="14" t="s">
        <v>264</v>
      </c>
      <c r="D224" s="44"/>
      <c r="E224" s="55" t="s">
        <v>272</v>
      </c>
      <c r="F224" s="50" t="s">
        <v>264</v>
      </c>
      <c r="G224" s="14" t="s">
        <v>264</v>
      </c>
      <c r="H224" s="44"/>
      <c r="I224" s="55">
        <v>814</v>
      </c>
      <c r="J224" s="50" t="s">
        <v>264</v>
      </c>
      <c r="K224" s="14" t="s">
        <v>264</v>
      </c>
      <c r="L224" s="44"/>
      <c r="M224" s="55" t="s">
        <v>272</v>
      </c>
      <c r="N224" s="50" t="s">
        <v>264</v>
      </c>
      <c r="O224" s="14" t="s">
        <v>264</v>
      </c>
      <c r="P224" s="44"/>
      <c r="Q224" s="55" t="s">
        <v>272</v>
      </c>
      <c r="R224" s="50" t="s">
        <v>264</v>
      </c>
      <c r="S224" s="14" t="s">
        <v>264</v>
      </c>
      <c r="T224" s="44"/>
      <c r="U224" s="55" t="s">
        <v>272</v>
      </c>
      <c r="V224" s="50" t="s">
        <v>264</v>
      </c>
      <c r="W224" s="14" t="s">
        <v>264</v>
      </c>
      <c r="X224" s="44"/>
      <c r="Y224" s="55">
        <v>952</v>
      </c>
      <c r="Z224" s="50" t="s">
        <v>264</v>
      </c>
      <c r="AA224" s="14" t="s">
        <v>264</v>
      </c>
      <c r="AB224" s="44"/>
      <c r="AC224" s="49">
        <v>1766</v>
      </c>
      <c r="AD224" s="50" t="s">
        <v>264</v>
      </c>
    </row>
    <row r="225" spans="1:30" x14ac:dyDescent="0.25">
      <c r="A225" s="13"/>
      <c r="B225" s="47" t="s">
        <v>456</v>
      </c>
      <c r="C225" s="17" t="s">
        <v>264</v>
      </c>
      <c r="D225" s="51"/>
      <c r="E225" s="54">
        <v>402</v>
      </c>
      <c r="F225" s="53" t="s">
        <v>264</v>
      </c>
      <c r="G225" s="17" t="s">
        <v>264</v>
      </c>
      <c r="H225" s="51"/>
      <c r="I225" s="54">
        <v>731</v>
      </c>
      <c r="J225" s="53" t="s">
        <v>264</v>
      </c>
      <c r="K225" s="17" t="s">
        <v>264</v>
      </c>
      <c r="L225" s="51"/>
      <c r="M225" s="54" t="s">
        <v>272</v>
      </c>
      <c r="N225" s="53" t="s">
        <v>264</v>
      </c>
      <c r="O225" s="17" t="s">
        <v>264</v>
      </c>
      <c r="P225" s="51"/>
      <c r="Q225" s="54" t="s">
        <v>272</v>
      </c>
      <c r="R225" s="53" t="s">
        <v>264</v>
      </c>
      <c r="S225" s="17" t="s">
        <v>264</v>
      </c>
      <c r="T225" s="51"/>
      <c r="U225" s="52">
        <v>1190</v>
      </c>
      <c r="V225" s="53" t="s">
        <v>264</v>
      </c>
      <c r="W225" s="17" t="s">
        <v>264</v>
      </c>
      <c r="X225" s="51"/>
      <c r="Y225" s="52">
        <v>2919</v>
      </c>
      <c r="Z225" s="53" t="s">
        <v>264</v>
      </c>
      <c r="AA225" s="17" t="s">
        <v>264</v>
      </c>
      <c r="AB225" s="51"/>
      <c r="AC225" s="52">
        <v>5242</v>
      </c>
      <c r="AD225" s="53" t="s">
        <v>264</v>
      </c>
    </row>
    <row r="226" spans="1:30" ht="15.75" thickBot="1" x14ac:dyDescent="0.3">
      <c r="A226" s="13"/>
      <c r="B226" s="48" t="s">
        <v>457</v>
      </c>
      <c r="C226" s="14" t="s">
        <v>264</v>
      </c>
      <c r="D226" s="44"/>
      <c r="E226" s="55" t="s">
        <v>272</v>
      </c>
      <c r="F226" s="50" t="s">
        <v>264</v>
      </c>
      <c r="G226" s="14" t="s">
        <v>264</v>
      </c>
      <c r="H226" s="44"/>
      <c r="I226" s="49">
        <v>1452</v>
      </c>
      <c r="J226" s="50" t="s">
        <v>264</v>
      </c>
      <c r="K226" s="14" t="s">
        <v>264</v>
      </c>
      <c r="L226" s="44"/>
      <c r="M226" s="55" t="s">
        <v>272</v>
      </c>
      <c r="N226" s="50" t="s">
        <v>264</v>
      </c>
      <c r="O226" s="14" t="s">
        <v>264</v>
      </c>
      <c r="P226" s="44"/>
      <c r="Q226" s="55" t="s">
        <v>272</v>
      </c>
      <c r="R226" s="50" t="s">
        <v>264</v>
      </c>
      <c r="S226" s="14" t="s">
        <v>264</v>
      </c>
      <c r="T226" s="44"/>
      <c r="U226" s="55" t="s">
        <v>272</v>
      </c>
      <c r="V226" s="50" t="s">
        <v>264</v>
      </c>
      <c r="W226" s="14" t="s">
        <v>264</v>
      </c>
      <c r="X226" s="44"/>
      <c r="Y226" s="55">
        <v>805</v>
      </c>
      <c r="Z226" s="50" t="s">
        <v>264</v>
      </c>
      <c r="AA226" s="14" t="s">
        <v>264</v>
      </c>
      <c r="AB226" s="44"/>
      <c r="AC226" s="49">
        <v>2257</v>
      </c>
      <c r="AD226" s="50" t="s">
        <v>264</v>
      </c>
    </row>
    <row r="227" spans="1:30" x14ac:dyDescent="0.25">
      <c r="A227" s="13"/>
      <c r="B227" s="25"/>
      <c r="C227" s="25" t="s">
        <v>264</v>
      </c>
      <c r="D227" s="26"/>
      <c r="E227" s="26"/>
      <c r="F227" s="25"/>
      <c r="G227" s="25" t="s">
        <v>264</v>
      </c>
      <c r="H227" s="26"/>
      <c r="I227" s="26"/>
      <c r="J227" s="25"/>
      <c r="K227" s="25" t="s">
        <v>264</v>
      </c>
      <c r="L227" s="26"/>
      <c r="M227" s="26"/>
      <c r="N227" s="25"/>
      <c r="O227" s="25" t="s">
        <v>264</v>
      </c>
      <c r="P227" s="26"/>
      <c r="Q227" s="26"/>
      <c r="R227" s="25"/>
      <c r="S227" s="25" t="s">
        <v>264</v>
      </c>
      <c r="T227" s="26"/>
      <c r="U227" s="26"/>
      <c r="V227" s="25"/>
      <c r="W227" s="25" t="s">
        <v>264</v>
      </c>
      <c r="X227" s="26"/>
      <c r="Y227" s="26"/>
      <c r="Z227" s="25"/>
      <c r="AA227" s="25" t="s">
        <v>264</v>
      </c>
      <c r="AB227" s="26"/>
      <c r="AC227" s="26"/>
      <c r="AD227" s="25"/>
    </row>
    <row r="228" spans="1:30" x14ac:dyDescent="0.25">
      <c r="A228" s="13"/>
      <c r="B228" s="4"/>
      <c r="C228" s="38"/>
      <c r="D228" s="38"/>
      <c r="E228" s="38"/>
      <c r="F228" s="38"/>
      <c r="G228" s="38"/>
      <c r="H228" s="38"/>
      <c r="I228" s="38"/>
      <c r="J228" s="38"/>
      <c r="K228" s="38"/>
      <c r="L228" s="38"/>
      <c r="M228" s="38"/>
      <c r="N228" s="38"/>
      <c r="O228" s="38"/>
      <c r="P228" s="38"/>
      <c r="Q228" s="38"/>
      <c r="R228" s="38"/>
      <c r="S228" s="38"/>
      <c r="T228" s="38"/>
      <c r="U228" s="38"/>
      <c r="V228" s="38"/>
      <c r="W228" s="38"/>
      <c r="X228" s="38"/>
      <c r="Y228" s="38"/>
      <c r="Z228" s="38"/>
      <c r="AA228" s="38"/>
      <c r="AB228" s="38"/>
      <c r="AC228" s="38"/>
      <c r="AD228" s="38"/>
    </row>
    <row r="229" spans="1:30" x14ac:dyDescent="0.25">
      <c r="A229" s="13"/>
      <c r="B229" s="47" t="s">
        <v>411</v>
      </c>
      <c r="C229" s="17" t="s">
        <v>264</v>
      </c>
      <c r="D229" s="51"/>
      <c r="E229" s="54">
        <v>402</v>
      </c>
      <c r="F229" s="53" t="s">
        <v>264</v>
      </c>
      <c r="G229" s="17" t="s">
        <v>264</v>
      </c>
      <c r="H229" s="51"/>
      <c r="I229" s="52">
        <v>2997</v>
      </c>
      <c r="J229" s="53" t="s">
        <v>264</v>
      </c>
      <c r="K229" s="17" t="s">
        <v>264</v>
      </c>
      <c r="L229" s="51"/>
      <c r="M229" s="54" t="s">
        <v>272</v>
      </c>
      <c r="N229" s="53" t="s">
        <v>264</v>
      </c>
      <c r="O229" s="17" t="s">
        <v>264</v>
      </c>
      <c r="P229" s="51"/>
      <c r="Q229" s="54" t="s">
        <v>272</v>
      </c>
      <c r="R229" s="53" t="s">
        <v>264</v>
      </c>
      <c r="S229" s="17" t="s">
        <v>264</v>
      </c>
      <c r="T229" s="51"/>
      <c r="U229" s="52">
        <v>1190</v>
      </c>
      <c r="V229" s="53" t="s">
        <v>264</v>
      </c>
      <c r="W229" s="17" t="s">
        <v>264</v>
      </c>
      <c r="X229" s="51"/>
      <c r="Y229" s="52">
        <v>4676</v>
      </c>
      <c r="Z229" s="53" t="s">
        <v>264</v>
      </c>
      <c r="AA229" s="17" t="s">
        <v>264</v>
      </c>
      <c r="AB229" s="51"/>
      <c r="AC229" s="52">
        <v>9265</v>
      </c>
      <c r="AD229" s="53" t="s">
        <v>264</v>
      </c>
    </row>
    <row r="230" spans="1:30" ht="15.75" thickBot="1" x14ac:dyDescent="0.3">
      <c r="A230" s="13"/>
      <c r="B230" s="48" t="s">
        <v>196</v>
      </c>
      <c r="C230" s="14" t="s">
        <v>264</v>
      </c>
      <c r="D230" s="44"/>
      <c r="E230" s="55" t="s">
        <v>272</v>
      </c>
      <c r="F230" s="50" t="s">
        <v>264</v>
      </c>
      <c r="G230" s="14" t="s">
        <v>264</v>
      </c>
      <c r="H230" s="44"/>
      <c r="I230" s="55" t="s">
        <v>272</v>
      </c>
      <c r="J230" s="50" t="s">
        <v>264</v>
      </c>
      <c r="K230" s="14" t="s">
        <v>264</v>
      </c>
      <c r="L230" s="44"/>
      <c r="M230" s="55" t="s">
        <v>272</v>
      </c>
      <c r="N230" s="50" t="s">
        <v>264</v>
      </c>
      <c r="O230" s="14" t="s">
        <v>264</v>
      </c>
      <c r="P230" s="44"/>
      <c r="Q230" s="55" t="s">
        <v>272</v>
      </c>
      <c r="R230" s="50" t="s">
        <v>264</v>
      </c>
      <c r="S230" s="14" t="s">
        <v>264</v>
      </c>
      <c r="T230" s="44"/>
      <c r="U230" s="55" t="s">
        <v>272</v>
      </c>
      <c r="V230" s="50" t="s">
        <v>264</v>
      </c>
      <c r="W230" s="14" t="s">
        <v>264</v>
      </c>
      <c r="X230" s="44"/>
      <c r="Y230" s="55">
        <v>11</v>
      </c>
      <c r="Z230" s="50" t="s">
        <v>264</v>
      </c>
      <c r="AA230" s="14" t="s">
        <v>264</v>
      </c>
      <c r="AB230" s="44"/>
      <c r="AC230" s="55">
        <v>11</v>
      </c>
      <c r="AD230" s="50" t="s">
        <v>264</v>
      </c>
    </row>
    <row r="231" spans="1:30" x14ac:dyDescent="0.25">
      <c r="A231" s="13"/>
      <c r="B231" s="25"/>
      <c r="C231" s="25" t="s">
        <v>264</v>
      </c>
      <c r="D231" s="26"/>
      <c r="E231" s="26"/>
      <c r="F231" s="25"/>
      <c r="G231" s="25" t="s">
        <v>264</v>
      </c>
      <c r="H231" s="26"/>
      <c r="I231" s="26"/>
      <c r="J231" s="25"/>
      <c r="K231" s="25" t="s">
        <v>264</v>
      </c>
      <c r="L231" s="26"/>
      <c r="M231" s="26"/>
      <c r="N231" s="25"/>
      <c r="O231" s="25" t="s">
        <v>264</v>
      </c>
      <c r="P231" s="26"/>
      <c r="Q231" s="26"/>
      <c r="R231" s="25"/>
      <c r="S231" s="25" t="s">
        <v>264</v>
      </c>
      <c r="T231" s="26"/>
      <c r="U231" s="26"/>
      <c r="V231" s="25"/>
      <c r="W231" s="25" t="s">
        <v>264</v>
      </c>
      <c r="X231" s="26"/>
      <c r="Y231" s="26"/>
      <c r="Z231" s="25"/>
      <c r="AA231" s="25" t="s">
        <v>264</v>
      </c>
      <c r="AB231" s="26"/>
      <c r="AC231" s="26"/>
      <c r="AD231" s="25"/>
    </row>
    <row r="232" spans="1:30" x14ac:dyDescent="0.25">
      <c r="A232" s="13"/>
      <c r="B232" s="4"/>
      <c r="C232" s="38"/>
      <c r="D232" s="38"/>
      <c r="E232" s="38"/>
      <c r="F232" s="38"/>
      <c r="G232" s="38"/>
      <c r="H232" s="38"/>
      <c r="I232" s="38"/>
      <c r="J232" s="38"/>
      <c r="K232" s="38"/>
      <c r="L232" s="38"/>
      <c r="M232" s="38"/>
      <c r="N232" s="38"/>
      <c r="O232" s="38"/>
      <c r="P232" s="38"/>
      <c r="Q232" s="38"/>
      <c r="R232" s="38"/>
      <c r="S232" s="38"/>
      <c r="T232" s="38"/>
      <c r="U232" s="38"/>
      <c r="V232" s="38"/>
      <c r="W232" s="38"/>
      <c r="X232" s="38"/>
      <c r="Y232" s="38"/>
      <c r="Z232" s="38"/>
      <c r="AA232" s="38"/>
      <c r="AB232" s="38"/>
      <c r="AC232" s="38"/>
      <c r="AD232" s="38"/>
    </row>
    <row r="233" spans="1:30" ht="15.75" thickBot="1" x14ac:dyDescent="0.3">
      <c r="A233" s="13"/>
      <c r="B233" s="47" t="s">
        <v>156</v>
      </c>
      <c r="C233" s="17" t="s">
        <v>264</v>
      </c>
      <c r="D233" s="51" t="s">
        <v>297</v>
      </c>
      <c r="E233" s="54">
        <v>402</v>
      </c>
      <c r="F233" s="53" t="s">
        <v>264</v>
      </c>
      <c r="G233" s="17" t="s">
        <v>264</v>
      </c>
      <c r="H233" s="51" t="s">
        <v>297</v>
      </c>
      <c r="I233" s="52">
        <v>3533</v>
      </c>
      <c r="J233" s="53" t="s">
        <v>264</v>
      </c>
      <c r="K233" s="17" t="s">
        <v>264</v>
      </c>
      <c r="L233" s="51" t="s">
        <v>297</v>
      </c>
      <c r="M233" s="54" t="s">
        <v>272</v>
      </c>
      <c r="N233" s="53" t="s">
        <v>264</v>
      </c>
      <c r="O233" s="17" t="s">
        <v>264</v>
      </c>
      <c r="P233" s="51" t="s">
        <v>297</v>
      </c>
      <c r="Q233" s="54" t="s">
        <v>272</v>
      </c>
      <c r="R233" s="53" t="s">
        <v>264</v>
      </c>
      <c r="S233" s="17" t="s">
        <v>264</v>
      </c>
      <c r="T233" s="51" t="s">
        <v>297</v>
      </c>
      <c r="U233" s="52">
        <v>1256</v>
      </c>
      <c r="V233" s="53" t="s">
        <v>264</v>
      </c>
      <c r="W233" s="17" t="s">
        <v>264</v>
      </c>
      <c r="X233" s="51" t="s">
        <v>297</v>
      </c>
      <c r="Y233" s="52">
        <v>12567</v>
      </c>
      <c r="Z233" s="53" t="s">
        <v>264</v>
      </c>
      <c r="AA233" s="17" t="s">
        <v>264</v>
      </c>
      <c r="AB233" s="51" t="s">
        <v>297</v>
      </c>
      <c r="AC233" s="52">
        <v>17758</v>
      </c>
      <c r="AD233" s="53" t="s">
        <v>264</v>
      </c>
    </row>
    <row r="234" spans="1:30" ht="15.75" thickTop="1" x14ac:dyDescent="0.25">
      <c r="A234" s="13"/>
      <c r="B234" s="25"/>
      <c r="C234" s="25" t="s">
        <v>264</v>
      </c>
      <c r="D234" s="28"/>
      <c r="E234" s="28"/>
      <c r="F234" s="25"/>
      <c r="G234" s="25" t="s">
        <v>264</v>
      </c>
      <c r="H234" s="28"/>
      <c r="I234" s="28"/>
      <c r="J234" s="25"/>
      <c r="K234" s="25" t="s">
        <v>264</v>
      </c>
      <c r="L234" s="28"/>
      <c r="M234" s="28"/>
      <c r="N234" s="25"/>
      <c r="O234" s="25" t="s">
        <v>264</v>
      </c>
      <c r="P234" s="28"/>
      <c r="Q234" s="28"/>
      <c r="R234" s="25"/>
      <c r="S234" s="25" t="s">
        <v>264</v>
      </c>
      <c r="T234" s="28"/>
      <c r="U234" s="28"/>
      <c r="V234" s="25"/>
      <c r="W234" s="25" t="s">
        <v>264</v>
      </c>
      <c r="X234" s="28"/>
      <c r="Y234" s="28"/>
      <c r="Z234" s="25"/>
      <c r="AA234" s="25" t="s">
        <v>264</v>
      </c>
      <c r="AB234" s="28"/>
      <c r="AC234" s="28"/>
      <c r="AD234" s="25"/>
    </row>
    <row r="235" spans="1:30" x14ac:dyDescent="0.25">
      <c r="A235" s="13"/>
      <c r="B235" s="42"/>
      <c r="C235" s="42"/>
      <c r="D235" s="42"/>
      <c r="E235" s="42"/>
      <c r="F235" s="42"/>
      <c r="G235" s="42"/>
      <c r="H235" s="42"/>
      <c r="I235" s="42"/>
      <c r="J235" s="42"/>
      <c r="K235" s="42"/>
      <c r="L235" s="42"/>
      <c r="M235" s="42"/>
      <c r="N235" s="42"/>
      <c r="O235" s="42"/>
      <c r="P235" s="42"/>
      <c r="Q235" s="42"/>
      <c r="R235" s="42"/>
      <c r="S235" s="42"/>
      <c r="T235" s="42"/>
      <c r="U235" s="42"/>
      <c r="V235" s="42"/>
      <c r="W235" s="42"/>
      <c r="X235" s="42"/>
      <c r="Y235" s="42"/>
      <c r="Z235" s="42"/>
      <c r="AA235" s="42"/>
      <c r="AB235" s="42"/>
      <c r="AC235" s="42"/>
      <c r="AD235" s="42"/>
    </row>
    <row r="236" spans="1:30" x14ac:dyDescent="0.25">
      <c r="A236" s="13"/>
      <c r="B236" s="4"/>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4"/>
      <c r="AC236" s="4"/>
      <c r="AD236" s="4"/>
    </row>
    <row r="237" spans="1:30" ht="15.75" thickBot="1" x14ac:dyDescent="0.3">
      <c r="A237" s="13"/>
      <c r="B237" s="67" t="s">
        <v>287</v>
      </c>
      <c r="C237" s="14" t="s">
        <v>264</v>
      </c>
      <c r="D237" s="30"/>
      <c r="E237" s="30"/>
      <c r="F237" s="14"/>
      <c r="G237" s="14" t="s">
        <v>264</v>
      </c>
      <c r="H237" s="30"/>
      <c r="I237" s="30"/>
      <c r="J237" s="14"/>
      <c r="K237" s="14" t="s">
        <v>264</v>
      </c>
      <c r="L237" s="30"/>
      <c r="M237" s="30"/>
      <c r="N237" s="30"/>
      <c r="O237" s="30"/>
      <c r="P237" s="30"/>
      <c r="Q237" s="30"/>
      <c r="R237" s="30"/>
      <c r="S237" s="30"/>
      <c r="T237" s="30"/>
      <c r="U237" s="30"/>
      <c r="V237" s="30"/>
      <c r="W237" s="30"/>
      <c r="X237" s="30"/>
      <c r="Y237" s="30"/>
      <c r="Z237" s="30"/>
      <c r="AA237" s="30"/>
      <c r="AB237" s="30"/>
      <c r="AC237" s="30"/>
      <c r="AD237" s="14"/>
    </row>
    <row r="238" spans="1:30" x14ac:dyDescent="0.25">
      <c r="A238" s="13"/>
      <c r="B238" s="70" t="s">
        <v>471</v>
      </c>
      <c r="C238" s="30" t="s">
        <v>264</v>
      </c>
      <c r="D238" s="57" t="s">
        <v>464</v>
      </c>
      <c r="E238" s="57"/>
      <c r="F238" s="57"/>
      <c r="G238" s="57"/>
      <c r="H238" s="57"/>
      <c r="I238" s="57"/>
      <c r="J238" s="30"/>
      <c r="K238" s="30" t="s">
        <v>264</v>
      </c>
      <c r="L238" s="57" t="s">
        <v>472</v>
      </c>
      <c r="M238" s="57"/>
      <c r="N238" s="57"/>
      <c r="O238" s="57"/>
      <c r="P238" s="57"/>
      <c r="Q238" s="57"/>
      <c r="R238" s="30"/>
      <c r="S238" s="30" t="s">
        <v>264</v>
      </c>
      <c r="T238" s="57" t="s">
        <v>468</v>
      </c>
      <c r="U238" s="57"/>
      <c r="V238" s="57"/>
      <c r="W238" s="57"/>
      <c r="X238" s="57"/>
      <c r="Y238" s="57"/>
      <c r="Z238" s="30"/>
      <c r="AA238" s="30" t="s">
        <v>264</v>
      </c>
      <c r="AB238" s="57" t="s">
        <v>156</v>
      </c>
      <c r="AC238" s="57"/>
      <c r="AD238" s="30"/>
    </row>
    <row r="239" spans="1:30" x14ac:dyDescent="0.25">
      <c r="A239" s="13"/>
      <c r="B239" s="69"/>
      <c r="C239" s="30"/>
      <c r="D239" s="57"/>
      <c r="E239" s="57"/>
      <c r="F239" s="57"/>
      <c r="G239" s="57"/>
      <c r="H239" s="57"/>
      <c r="I239" s="57"/>
      <c r="J239" s="30"/>
      <c r="K239" s="30"/>
      <c r="L239" s="57" t="s">
        <v>473</v>
      </c>
      <c r="M239" s="57"/>
      <c r="N239" s="57"/>
      <c r="O239" s="57"/>
      <c r="P239" s="57"/>
      <c r="Q239" s="57"/>
      <c r="R239" s="30"/>
      <c r="S239" s="30"/>
      <c r="T239" s="57"/>
      <c r="U239" s="57"/>
      <c r="V239" s="57"/>
      <c r="W239" s="57"/>
      <c r="X239" s="57"/>
      <c r="Y239" s="57"/>
      <c r="Z239" s="30"/>
      <c r="AA239" s="30"/>
      <c r="AB239" s="57"/>
      <c r="AC239" s="57"/>
      <c r="AD239" s="30"/>
    </row>
    <row r="240" spans="1:30" ht="15.75" thickBot="1" x14ac:dyDescent="0.3">
      <c r="A240" s="13"/>
      <c r="B240" s="69"/>
      <c r="C240" s="30"/>
      <c r="D240" s="58"/>
      <c r="E240" s="58"/>
      <c r="F240" s="58"/>
      <c r="G240" s="58"/>
      <c r="H240" s="58"/>
      <c r="I240" s="58"/>
      <c r="J240" s="30"/>
      <c r="K240" s="30"/>
      <c r="L240" s="58" t="s">
        <v>467</v>
      </c>
      <c r="M240" s="58"/>
      <c r="N240" s="58"/>
      <c r="O240" s="58"/>
      <c r="P240" s="58"/>
      <c r="Q240" s="58"/>
      <c r="R240" s="30"/>
      <c r="S240" s="30"/>
      <c r="T240" s="58"/>
      <c r="U240" s="58"/>
      <c r="V240" s="58"/>
      <c r="W240" s="58"/>
      <c r="X240" s="58"/>
      <c r="Y240" s="58"/>
      <c r="Z240" s="30"/>
      <c r="AA240" s="30"/>
      <c r="AB240" s="58"/>
      <c r="AC240" s="58"/>
      <c r="AD240" s="30"/>
    </row>
    <row r="241" spans="1:30" ht="15.75" thickBot="1" x14ac:dyDescent="0.3">
      <c r="A241" s="13"/>
      <c r="B241" s="14"/>
      <c r="C241" s="14" t="s">
        <v>264</v>
      </c>
      <c r="D241" s="76" t="s">
        <v>469</v>
      </c>
      <c r="E241" s="76"/>
      <c r="F241" s="14"/>
      <c r="G241" s="14" t="s">
        <v>264</v>
      </c>
      <c r="H241" s="78" t="s">
        <v>470</v>
      </c>
      <c r="I241" s="78"/>
      <c r="J241" s="14"/>
      <c r="K241" s="14" t="s">
        <v>264</v>
      </c>
      <c r="L241" s="76" t="s">
        <v>469</v>
      </c>
      <c r="M241" s="76"/>
      <c r="N241" s="14"/>
      <c r="O241" s="14" t="s">
        <v>264</v>
      </c>
      <c r="P241" s="78" t="s">
        <v>470</v>
      </c>
      <c r="Q241" s="78"/>
      <c r="R241" s="14"/>
      <c r="S241" s="14" t="s">
        <v>264</v>
      </c>
      <c r="T241" s="76" t="s">
        <v>469</v>
      </c>
      <c r="U241" s="76"/>
      <c r="V241" s="14"/>
      <c r="W241" s="14" t="s">
        <v>264</v>
      </c>
      <c r="X241" s="78" t="s">
        <v>470</v>
      </c>
      <c r="Y241" s="78"/>
      <c r="Z241" s="14"/>
      <c r="AA241" s="14" t="s">
        <v>264</v>
      </c>
      <c r="AB241" s="64"/>
      <c r="AC241" s="64"/>
      <c r="AD241" s="14"/>
    </row>
    <row r="242" spans="1:30" x14ac:dyDescent="0.25">
      <c r="A242" s="13"/>
      <c r="B242" s="47" t="s">
        <v>399</v>
      </c>
      <c r="C242" s="17" t="s">
        <v>264</v>
      </c>
      <c r="D242" s="51" t="s">
        <v>297</v>
      </c>
      <c r="E242" s="54">
        <v>243</v>
      </c>
      <c r="F242" s="53" t="s">
        <v>264</v>
      </c>
      <c r="G242" s="17" t="s">
        <v>264</v>
      </c>
      <c r="H242" s="51" t="s">
        <v>297</v>
      </c>
      <c r="I242" s="52">
        <v>4847</v>
      </c>
      <c r="J242" s="53" t="s">
        <v>264</v>
      </c>
      <c r="K242" s="17" t="s">
        <v>264</v>
      </c>
      <c r="L242" s="51" t="s">
        <v>297</v>
      </c>
      <c r="M242" s="52">
        <v>12199</v>
      </c>
      <c r="N242" s="53" t="s">
        <v>264</v>
      </c>
      <c r="O242" s="17" t="s">
        <v>264</v>
      </c>
      <c r="P242" s="51" t="s">
        <v>297</v>
      </c>
      <c r="Q242" s="52">
        <v>42040</v>
      </c>
      <c r="R242" s="53" t="s">
        <v>264</v>
      </c>
      <c r="S242" s="17" t="s">
        <v>264</v>
      </c>
      <c r="T242" s="51" t="s">
        <v>297</v>
      </c>
      <c r="U242" s="54" t="s">
        <v>272</v>
      </c>
      <c r="V242" s="53" t="s">
        <v>264</v>
      </c>
      <c r="W242" s="17" t="s">
        <v>264</v>
      </c>
      <c r="X242" s="51" t="s">
        <v>297</v>
      </c>
      <c r="Y242" s="54" t="s">
        <v>272</v>
      </c>
      <c r="Z242" s="53" t="s">
        <v>264</v>
      </c>
      <c r="AA242" s="17" t="s">
        <v>264</v>
      </c>
      <c r="AB242" s="51" t="s">
        <v>297</v>
      </c>
      <c r="AC242" s="52">
        <v>59329</v>
      </c>
      <c r="AD242" s="53" t="s">
        <v>264</v>
      </c>
    </row>
    <row r="243" spans="1:30" x14ac:dyDescent="0.25">
      <c r="A243" s="13"/>
      <c r="B243" s="48" t="s">
        <v>453</v>
      </c>
      <c r="C243" s="14" t="s">
        <v>264</v>
      </c>
      <c r="D243" s="44"/>
      <c r="E243" s="55" t="s">
        <v>272</v>
      </c>
      <c r="F243" s="50" t="s">
        <v>264</v>
      </c>
      <c r="G243" s="14" t="s">
        <v>264</v>
      </c>
      <c r="H243" s="44"/>
      <c r="I243" s="49">
        <v>5631</v>
      </c>
      <c r="J243" s="50" t="s">
        <v>264</v>
      </c>
      <c r="K243" s="14" t="s">
        <v>264</v>
      </c>
      <c r="L243" s="44"/>
      <c r="M243" s="49">
        <v>10313</v>
      </c>
      <c r="N243" s="50" t="s">
        <v>264</v>
      </c>
      <c r="O243" s="14" t="s">
        <v>264</v>
      </c>
      <c r="P243" s="44"/>
      <c r="Q243" s="49">
        <v>60915</v>
      </c>
      <c r="R243" s="50" t="s">
        <v>264</v>
      </c>
      <c r="S243" s="14" t="s">
        <v>264</v>
      </c>
      <c r="T243" s="44"/>
      <c r="U243" s="55" t="s">
        <v>272</v>
      </c>
      <c r="V243" s="50" t="s">
        <v>264</v>
      </c>
      <c r="W243" s="14" t="s">
        <v>264</v>
      </c>
      <c r="X243" s="44"/>
      <c r="Y243" s="55" t="s">
        <v>272</v>
      </c>
      <c r="Z243" s="50" t="s">
        <v>264</v>
      </c>
      <c r="AA243" s="14" t="s">
        <v>264</v>
      </c>
      <c r="AB243" s="44"/>
      <c r="AC243" s="49">
        <v>76859</v>
      </c>
      <c r="AD243" s="50" t="s">
        <v>264</v>
      </c>
    </row>
    <row r="244" spans="1:30" x14ac:dyDescent="0.25">
      <c r="A244" s="13"/>
      <c r="B244" s="47" t="s">
        <v>401</v>
      </c>
      <c r="C244" s="17" t="s">
        <v>264</v>
      </c>
      <c r="D244" s="51"/>
      <c r="E244" s="54" t="s">
        <v>272</v>
      </c>
      <c r="F244" s="53" t="s">
        <v>264</v>
      </c>
      <c r="G244" s="17" t="s">
        <v>264</v>
      </c>
      <c r="H244" s="51"/>
      <c r="I244" s="54">
        <v>119</v>
      </c>
      <c r="J244" s="53" t="s">
        <v>264</v>
      </c>
      <c r="K244" s="17" t="s">
        <v>264</v>
      </c>
      <c r="L244" s="51"/>
      <c r="M244" s="54">
        <v>957</v>
      </c>
      <c r="N244" s="53" t="s">
        <v>264</v>
      </c>
      <c r="O244" s="17" t="s">
        <v>264</v>
      </c>
      <c r="P244" s="51"/>
      <c r="Q244" s="52">
        <v>3378</v>
      </c>
      <c r="R244" s="53" t="s">
        <v>264</v>
      </c>
      <c r="S244" s="17" t="s">
        <v>264</v>
      </c>
      <c r="T244" s="51"/>
      <c r="U244" s="54" t="s">
        <v>272</v>
      </c>
      <c r="V244" s="53" t="s">
        <v>264</v>
      </c>
      <c r="W244" s="17" t="s">
        <v>264</v>
      </c>
      <c r="X244" s="51"/>
      <c r="Y244" s="54" t="s">
        <v>272</v>
      </c>
      <c r="Z244" s="53" t="s">
        <v>264</v>
      </c>
      <c r="AA244" s="17" t="s">
        <v>264</v>
      </c>
      <c r="AB244" s="51"/>
      <c r="AC244" s="52">
        <v>4454</v>
      </c>
      <c r="AD244" s="53" t="s">
        <v>264</v>
      </c>
    </row>
    <row r="245" spans="1:30" ht="15.75" thickBot="1" x14ac:dyDescent="0.3">
      <c r="A245" s="13"/>
      <c r="B245" s="48" t="s">
        <v>454</v>
      </c>
      <c r="C245" s="14" t="s">
        <v>264</v>
      </c>
      <c r="D245" s="44"/>
      <c r="E245" s="55" t="s">
        <v>272</v>
      </c>
      <c r="F245" s="50" t="s">
        <v>264</v>
      </c>
      <c r="G245" s="14" t="s">
        <v>264</v>
      </c>
      <c r="H245" s="44"/>
      <c r="I245" s="55">
        <v>10</v>
      </c>
      <c r="J245" s="50" t="s">
        <v>264</v>
      </c>
      <c r="K245" s="14" t="s">
        <v>264</v>
      </c>
      <c r="L245" s="44"/>
      <c r="M245" s="55" t="s">
        <v>272</v>
      </c>
      <c r="N245" s="50" t="s">
        <v>264</v>
      </c>
      <c r="O245" s="14" t="s">
        <v>264</v>
      </c>
      <c r="P245" s="44"/>
      <c r="Q245" s="49">
        <v>3041</v>
      </c>
      <c r="R245" s="50" t="s">
        <v>264</v>
      </c>
      <c r="S245" s="14" t="s">
        <v>264</v>
      </c>
      <c r="T245" s="44"/>
      <c r="U245" s="55" t="s">
        <v>272</v>
      </c>
      <c r="V245" s="50" t="s">
        <v>264</v>
      </c>
      <c r="W245" s="14" t="s">
        <v>264</v>
      </c>
      <c r="X245" s="44"/>
      <c r="Y245" s="55" t="s">
        <v>272</v>
      </c>
      <c r="Z245" s="50" t="s">
        <v>264</v>
      </c>
      <c r="AA245" s="14" t="s">
        <v>264</v>
      </c>
      <c r="AB245" s="44"/>
      <c r="AC245" s="49">
        <v>3051</v>
      </c>
      <c r="AD245" s="50" t="s">
        <v>264</v>
      </c>
    </row>
    <row r="246" spans="1:30" x14ac:dyDescent="0.25">
      <c r="A246" s="13"/>
      <c r="B246" s="25"/>
      <c r="C246" s="25" t="s">
        <v>264</v>
      </c>
      <c r="D246" s="26"/>
      <c r="E246" s="26"/>
      <c r="F246" s="25"/>
      <c r="G246" s="25" t="s">
        <v>264</v>
      </c>
      <c r="H246" s="26"/>
      <c r="I246" s="26"/>
      <c r="J246" s="25"/>
      <c r="K246" s="25" t="s">
        <v>264</v>
      </c>
      <c r="L246" s="26"/>
      <c r="M246" s="26"/>
      <c r="N246" s="25"/>
      <c r="O246" s="25" t="s">
        <v>264</v>
      </c>
      <c r="P246" s="26"/>
      <c r="Q246" s="26"/>
      <c r="R246" s="25"/>
      <c r="S246" s="25" t="s">
        <v>264</v>
      </c>
      <c r="T246" s="26"/>
      <c r="U246" s="26"/>
      <c r="V246" s="25"/>
      <c r="W246" s="25" t="s">
        <v>264</v>
      </c>
      <c r="X246" s="26"/>
      <c r="Y246" s="26"/>
      <c r="Z246" s="25"/>
      <c r="AA246" s="25" t="s">
        <v>264</v>
      </c>
      <c r="AB246" s="26"/>
      <c r="AC246" s="26"/>
      <c r="AD246" s="25"/>
    </row>
    <row r="247" spans="1:30" x14ac:dyDescent="0.25">
      <c r="A247" s="13"/>
      <c r="B247" s="4"/>
      <c r="C247" s="38"/>
      <c r="D247" s="38"/>
      <c r="E247" s="38"/>
      <c r="F247" s="38"/>
      <c r="G247" s="38"/>
      <c r="H247" s="38"/>
      <c r="I247" s="38"/>
      <c r="J247" s="38"/>
      <c r="K247" s="38"/>
      <c r="L247" s="38"/>
      <c r="M247" s="38"/>
      <c r="N247" s="38"/>
      <c r="O247" s="38"/>
      <c r="P247" s="38"/>
      <c r="Q247" s="38"/>
      <c r="R247" s="38"/>
      <c r="S247" s="38"/>
      <c r="T247" s="38"/>
      <c r="U247" s="38"/>
      <c r="V247" s="38"/>
      <c r="W247" s="38"/>
      <c r="X247" s="38"/>
      <c r="Y247" s="38"/>
      <c r="Z247" s="38"/>
      <c r="AA247" s="38"/>
      <c r="AB247" s="38"/>
      <c r="AC247" s="38"/>
      <c r="AD247" s="38"/>
    </row>
    <row r="248" spans="1:30" x14ac:dyDescent="0.25">
      <c r="A248" s="13"/>
      <c r="B248" s="47" t="s">
        <v>403</v>
      </c>
      <c r="C248" s="17" t="s">
        <v>264</v>
      </c>
      <c r="D248" s="51"/>
      <c r="E248" s="54">
        <v>243</v>
      </c>
      <c r="F248" s="53" t="s">
        <v>264</v>
      </c>
      <c r="G248" s="17" t="s">
        <v>264</v>
      </c>
      <c r="H248" s="51"/>
      <c r="I248" s="52">
        <v>10607</v>
      </c>
      <c r="J248" s="53" t="s">
        <v>264</v>
      </c>
      <c r="K248" s="17" t="s">
        <v>264</v>
      </c>
      <c r="L248" s="51"/>
      <c r="M248" s="52">
        <v>23469</v>
      </c>
      <c r="N248" s="53" t="s">
        <v>264</v>
      </c>
      <c r="O248" s="17" t="s">
        <v>264</v>
      </c>
      <c r="P248" s="51"/>
      <c r="Q248" s="52">
        <v>109374</v>
      </c>
      <c r="R248" s="53" t="s">
        <v>264</v>
      </c>
      <c r="S248" s="17" t="s">
        <v>264</v>
      </c>
      <c r="T248" s="51"/>
      <c r="U248" s="54" t="s">
        <v>272</v>
      </c>
      <c r="V248" s="53" t="s">
        <v>264</v>
      </c>
      <c r="W248" s="17" t="s">
        <v>264</v>
      </c>
      <c r="X248" s="51"/>
      <c r="Y248" s="54" t="s">
        <v>272</v>
      </c>
      <c r="Z248" s="53" t="s">
        <v>264</v>
      </c>
      <c r="AA248" s="17" t="s">
        <v>264</v>
      </c>
      <c r="AB248" s="51"/>
      <c r="AC248" s="52">
        <v>143693</v>
      </c>
      <c r="AD248" s="53" t="s">
        <v>264</v>
      </c>
    </row>
    <row r="249" spans="1:30" x14ac:dyDescent="0.25">
      <c r="A249" s="13"/>
      <c r="B249" s="48" t="s">
        <v>404</v>
      </c>
      <c r="C249" s="14" t="s">
        <v>264</v>
      </c>
      <c r="D249" s="44"/>
      <c r="E249" s="55">
        <v>247</v>
      </c>
      <c r="F249" s="50" t="s">
        <v>264</v>
      </c>
      <c r="G249" s="14" t="s">
        <v>264</v>
      </c>
      <c r="H249" s="44"/>
      <c r="I249" s="49">
        <v>3353</v>
      </c>
      <c r="J249" s="50" t="s">
        <v>264</v>
      </c>
      <c r="K249" s="14" t="s">
        <v>264</v>
      </c>
      <c r="L249" s="44"/>
      <c r="M249" s="49">
        <v>4870</v>
      </c>
      <c r="N249" s="50" t="s">
        <v>264</v>
      </c>
      <c r="O249" s="14" t="s">
        <v>264</v>
      </c>
      <c r="P249" s="44"/>
      <c r="Q249" s="49">
        <v>37136</v>
      </c>
      <c r="R249" s="50" t="s">
        <v>264</v>
      </c>
      <c r="S249" s="14" t="s">
        <v>264</v>
      </c>
      <c r="T249" s="44"/>
      <c r="U249" s="55" t="s">
        <v>272</v>
      </c>
      <c r="V249" s="50" t="s">
        <v>264</v>
      </c>
      <c r="W249" s="14" t="s">
        <v>264</v>
      </c>
      <c r="X249" s="44"/>
      <c r="Y249" s="55" t="s">
        <v>272</v>
      </c>
      <c r="Z249" s="50" t="s">
        <v>264</v>
      </c>
      <c r="AA249" s="14" t="s">
        <v>264</v>
      </c>
      <c r="AB249" s="44"/>
      <c r="AC249" s="49">
        <v>45606</v>
      </c>
      <c r="AD249" s="50" t="s">
        <v>264</v>
      </c>
    </row>
    <row r="250" spans="1:30" x14ac:dyDescent="0.25">
      <c r="A250" s="13"/>
      <c r="B250" s="47" t="s">
        <v>455</v>
      </c>
      <c r="C250" s="17" t="s">
        <v>264</v>
      </c>
      <c r="D250" s="51"/>
      <c r="E250" s="54" t="s">
        <v>272</v>
      </c>
      <c r="F250" s="53" t="s">
        <v>264</v>
      </c>
      <c r="G250" s="17" t="s">
        <v>264</v>
      </c>
      <c r="H250" s="51"/>
      <c r="I250" s="52">
        <v>4068</v>
      </c>
      <c r="J250" s="53" t="s">
        <v>264</v>
      </c>
      <c r="K250" s="17" t="s">
        <v>264</v>
      </c>
      <c r="L250" s="51"/>
      <c r="M250" s="54">
        <v>167</v>
      </c>
      <c r="N250" s="53" t="s">
        <v>264</v>
      </c>
      <c r="O250" s="17" t="s">
        <v>264</v>
      </c>
      <c r="P250" s="51"/>
      <c r="Q250" s="52">
        <v>22784</v>
      </c>
      <c r="R250" s="53" t="s">
        <v>264</v>
      </c>
      <c r="S250" s="17" t="s">
        <v>264</v>
      </c>
      <c r="T250" s="51"/>
      <c r="U250" s="54" t="s">
        <v>272</v>
      </c>
      <c r="V250" s="53" t="s">
        <v>264</v>
      </c>
      <c r="W250" s="17" t="s">
        <v>264</v>
      </c>
      <c r="X250" s="51"/>
      <c r="Y250" s="54" t="s">
        <v>272</v>
      </c>
      <c r="Z250" s="53" t="s">
        <v>264</v>
      </c>
      <c r="AA250" s="17" t="s">
        <v>264</v>
      </c>
      <c r="AB250" s="51"/>
      <c r="AC250" s="52">
        <v>27019</v>
      </c>
      <c r="AD250" s="53" t="s">
        <v>264</v>
      </c>
    </row>
    <row r="251" spans="1:30" ht="15.75" thickBot="1" x14ac:dyDescent="0.3">
      <c r="A251" s="13"/>
      <c r="B251" s="48" t="s">
        <v>406</v>
      </c>
      <c r="C251" s="14" t="s">
        <v>264</v>
      </c>
      <c r="D251" s="44"/>
      <c r="E251" s="55" t="s">
        <v>272</v>
      </c>
      <c r="F251" s="50" t="s">
        <v>264</v>
      </c>
      <c r="G251" s="14" t="s">
        <v>264</v>
      </c>
      <c r="H251" s="44"/>
      <c r="I251" s="55" t="s">
        <v>272</v>
      </c>
      <c r="J251" s="50" t="s">
        <v>264</v>
      </c>
      <c r="K251" s="14" t="s">
        <v>264</v>
      </c>
      <c r="L251" s="44"/>
      <c r="M251" s="55" t="s">
        <v>272</v>
      </c>
      <c r="N251" s="50" t="s">
        <v>264</v>
      </c>
      <c r="O251" s="14" t="s">
        <v>264</v>
      </c>
      <c r="P251" s="44"/>
      <c r="Q251" s="55" t="s">
        <v>272</v>
      </c>
      <c r="R251" s="50" t="s">
        <v>264</v>
      </c>
      <c r="S251" s="14" t="s">
        <v>264</v>
      </c>
      <c r="T251" s="44"/>
      <c r="U251" s="55" t="s">
        <v>272</v>
      </c>
      <c r="V251" s="50" t="s">
        <v>264</v>
      </c>
      <c r="W251" s="14" t="s">
        <v>264</v>
      </c>
      <c r="X251" s="44"/>
      <c r="Y251" s="55" t="s">
        <v>272</v>
      </c>
      <c r="Z251" s="50" t="s">
        <v>264</v>
      </c>
      <c r="AA251" s="14" t="s">
        <v>264</v>
      </c>
      <c r="AB251" s="44"/>
      <c r="AC251" s="55" t="s">
        <v>272</v>
      </c>
      <c r="AD251" s="50" t="s">
        <v>264</v>
      </c>
    </row>
    <row r="252" spans="1:30" x14ac:dyDescent="0.25">
      <c r="A252" s="13"/>
      <c r="B252" s="25"/>
      <c r="C252" s="25" t="s">
        <v>264</v>
      </c>
      <c r="D252" s="26"/>
      <c r="E252" s="26"/>
      <c r="F252" s="25"/>
      <c r="G252" s="25" t="s">
        <v>264</v>
      </c>
      <c r="H252" s="26"/>
      <c r="I252" s="26"/>
      <c r="J252" s="25"/>
      <c r="K252" s="25" t="s">
        <v>264</v>
      </c>
      <c r="L252" s="26"/>
      <c r="M252" s="26"/>
      <c r="N252" s="25"/>
      <c r="O252" s="25" t="s">
        <v>264</v>
      </c>
      <c r="P252" s="26"/>
      <c r="Q252" s="26"/>
      <c r="R252" s="25"/>
      <c r="S252" s="25" t="s">
        <v>264</v>
      </c>
      <c r="T252" s="26"/>
      <c r="U252" s="26"/>
      <c r="V252" s="25"/>
      <c r="W252" s="25" t="s">
        <v>264</v>
      </c>
      <c r="X252" s="26"/>
      <c r="Y252" s="26"/>
      <c r="Z252" s="25"/>
      <c r="AA252" s="25" t="s">
        <v>264</v>
      </c>
      <c r="AB252" s="26"/>
      <c r="AC252" s="26"/>
      <c r="AD252" s="25"/>
    </row>
    <row r="253" spans="1:30" x14ac:dyDescent="0.25">
      <c r="A253" s="13"/>
      <c r="B253" s="4"/>
      <c r="C253" s="38"/>
      <c r="D253" s="38"/>
      <c r="E253" s="38"/>
      <c r="F253" s="38"/>
      <c r="G253" s="38"/>
      <c r="H253" s="38"/>
      <c r="I253" s="38"/>
      <c r="J253" s="38"/>
      <c r="K253" s="38"/>
      <c r="L253" s="38"/>
      <c r="M253" s="38"/>
      <c r="N253" s="38"/>
      <c r="O253" s="38"/>
      <c r="P253" s="38"/>
      <c r="Q253" s="38"/>
      <c r="R253" s="38"/>
      <c r="S253" s="38"/>
      <c r="T253" s="38"/>
      <c r="U253" s="38"/>
      <c r="V253" s="38"/>
      <c r="W253" s="38"/>
      <c r="X253" s="38"/>
      <c r="Y253" s="38"/>
      <c r="Z253" s="38"/>
      <c r="AA253" s="38"/>
      <c r="AB253" s="38"/>
      <c r="AC253" s="38"/>
      <c r="AD253" s="38"/>
    </row>
    <row r="254" spans="1:30" x14ac:dyDescent="0.25">
      <c r="A254" s="13"/>
      <c r="B254" s="47" t="s">
        <v>407</v>
      </c>
      <c r="C254" s="17" t="s">
        <v>264</v>
      </c>
      <c r="D254" s="51"/>
      <c r="E254" s="54">
        <v>247</v>
      </c>
      <c r="F254" s="53" t="s">
        <v>264</v>
      </c>
      <c r="G254" s="17" t="s">
        <v>264</v>
      </c>
      <c r="H254" s="51"/>
      <c r="I254" s="52">
        <v>7421</v>
      </c>
      <c r="J254" s="53" t="s">
        <v>264</v>
      </c>
      <c r="K254" s="17" t="s">
        <v>264</v>
      </c>
      <c r="L254" s="51"/>
      <c r="M254" s="52">
        <v>5037</v>
      </c>
      <c r="N254" s="53" t="s">
        <v>264</v>
      </c>
      <c r="O254" s="17" t="s">
        <v>264</v>
      </c>
      <c r="P254" s="51"/>
      <c r="Q254" s="52">
        <v>59920</v>
      </c>
      <c r="R254" s="53" t="s">
        <v>264</v>
      </c>
      <c r="S254" s="17" t="s">
        <v>264</v>
      </c>
      <c r="T254" s="51"/>
      <c r="U254" s="54" t="s">
        <v>272</v>
      </c>
      <c r="V254" s="53" t="s">
        <v>264</v>
      </c>
      <c r="W254" s="17" t="s">
        <v>264</v>
      </c>
      <c r="X254" s="51"/>
      <c r="Y254" s="54" t="s">
        <v>272</v>
      </c>
      <c r="Z254" s="53" t="s">
        <v>264</v>
      </c>
      <c r="AA254" s="17" t="s">
        <v>264</v>
      </c>
      <c r="AB254" s="51"/>
      <c r="AC254" s="52">
        <v>72625</v>
      </c>
      <c r="AD254" s="53" t="s">
        <v>264</v>
      </c>
    </row>
    <row r="255" spans="1:30" x14ac:dyDescent="0.25">
      <c r="A255" s="13"/>
      <c r="B255" s="48" t="s">
        <v>408</v>
      </c>
      <c r="C255" s="14" t="s">
        <v>264</v>
      </c>
      <c r="D255" s="44"/>
      <c r="E255" s="55">
        <v>374</v>
      </c>
      <c r="F255" s="50" t="s">
        <v>264</v>
      </c>
      <c r="G255" s="14" t="s">
        <v>264</v>
      </c>
      <c r="H255" s="44"/>
      <c r="I255" s="49">
        <v>8010</v>
      </c>
      <c r="J255" s="50" t="s">
        <v>264</v>
      </c>
      <c r="K255" s="14" t="s">
        <v>264</v>
      </c>
      <c r="L255" s="44"/>
      <c r="M255" s="49">
        <v>10643</v>
      </c>
      <c r="N255" s="50" t="s">
        <v>264</v>
      </c>
      <c r="O255" s="14" t="s">
        <v>264</v>
      </c>
      <c r="P255" s="44"/>
      <c r="Q255" s="49">
        <v>41008</v>
      </c>
      <c r="R255" s="50" t="s">
        <v>264</v>
      </c>
      <c r="S255" s="14" t="s">
        <v>264</v>
      </c>
      <c r="T255" s="44"/>
      <c r="U255" s="55" t="s">
        <v>272</v>
      </c>
      <c r="V255" s="50" t="s">
        <v>264</v>
      </c>
      <c r="W255" s="14" t="s">
        <v>264</v>
      </c>
      <c r="X255" s="44"/>
      <c r="Y255" s="55" t="s">
        <v>272</v>
      </c>
      <c r="Z255" s="50" t="s">
        <v>264</v>
      </c>
      <c r="AA255" s="14" t="s">
        <v>264</v>
      </c>
      <c r="AB255" s="44"/>
      <c r="AC255" s="49">
        <v>60035</v>
      </c>
      <c r="AD255" s="50" t="s">
        <v>264</v>
      </c>
    </row>
    <row r="256" spans="1:30" x14ac:dyDescent="0.25">
      <c r="A256" s="13"/>
      <c r="B256" s="47" t="s">
        <v>456</v>
      </c>
      <c r="C256" s="17" t="s">
        <v>264</v>
      </c>
      <c r="D256" s="51"/>
      <c r="E256" s="54">
        <v>39</v>
      </c>
      <c r="F256" s="53" t="s">
        <v>264</v>
      </c>
      <c r="G256" s="17" t="s">
        <v>264</v>
      </c>
      <c r="H256" s="51"/>
      <c r="I256" s="52">
        <v>1602</v>
      </c>
      <c r="J256" s="53" t="s">
        <v>264</v>
      </c>
      <c r="K256" s="17" t="s">
        <v>264</v>
      </c>
      <c r="L256" s="51"/>
      <c r="M256" s="52">
        <v>1821</v>
      </c>
      <c r="N256" s="53" t="s">
        <v>264</v>
      </c>
      <c r="O256" s="17" t="s">
        <v>264</v>
      </c>
      <c r="P256" s="51"/>
      <c r="Q256" s="52">
        <v>6711</v>
      </c>
      <c r="R256" s="53" t="s">
        <v>264</v>
      </c>
      <c r="S256" s="17" t="s">
        <v>264</v>
      </c>
      <c r="T256" s="51"/>
      <c r="U256" s="54" t="s">
        <v>272</v>
      </c>
      <c r="V256" s="53" t="s">
        <v>264</v>
      </c>
      <c r="W256" s="17" t="s">
        <v>264</v>
      </c>
      <c r="X256" s="51"/>
      <c r="Y256" s="54" t="s">
        <v>272</v>
      </c>
      <c r="Z256" s="53" t="s">
        <v>264</v>
      </c>
      <c r="AA256" s="17" t="s">
        <v>264</v>
      </c>
      <c r="AB256" s="51"/>
      <c r="AC256" s="52">
        <v>10173</v>
      </c>
      <c r="AD256" s="53" t="s">
        <v>264</v>
      </c>
    </row>
    <row r="257" spans="1:30" ht="15.75" thickBot="1" x14ac:dyDescent="0.3">
      <c r="A257" s="13"/>
      <c r="B257" s="48" t="s">
        <v>457</v>
      </c>
      <c r="C257" s="14" t="s">
        <v>264</v>
      </c>
      <c r="D257" s="44"/>
      <c r="E257" s="55" t="s">
        <v>272</v>
      </c>
      <c r="F257" s="50" t="s">
        <v>264</v>
      </c>
      <c r="G257" s="14" t="s">
        <v>264</v>
      </c>
      <c r="H257" s="44"/>
      <c r="I257" s="55">
        <v>512</v>
      </c>
      <c r="J257" s="50" t="s">
        <v>264</v>
      </c>
      <c r="K257" s="14" t="s">
        <v>264</v>
      </c>
      <c r="L257" s="44"/>
      <c r="M257" s="55">
        <v>33</v>
      </c>
      <c r="N257" s="50" t="s">
        <v>264</v>
      </c>
      <c r="O257" s="14" t="s">
        <v>264</v>
      </c>
      <c r="P257" s="44"/>
      <c r="Q257" s="55">
        <v>380</v>
      </c>
      <c r="R257" s="50" t="s">
        <v>264</v>
      </c>
      <c r="S257" s="14" t="s">
        <v>264</v>
      </c>
      <c r="T257" s="44"/>
      <c r="U257" s="55" t="s">
        <v>272</v>
      </c>
      <c r="V257" s="50" t="s">
        <v>264</v>
      </c>
      <c r="W257" s="14" t="s">
        <v>264</v>
      </c>
      <c r="X257" s="44"/>
      <c r="Y257" s="55" t="s">
        <v>272</v>
      </c>
      <c r="Z257" s="50" t="s">
        <v>264</v>
      </c>
      <c r="AA257" s="14" t="s">
        <v>264</v>
      </c>
      <c r="AB257" s="44"/>
      <c r="AC257" s="55">
        <v>925</v>
      </c>
      <c r="AD257" s="50" t="s">
        <v>264</v>
      </c>
    </row>
    <row r="258" spans="1:30" x14ac:dyDescent="0.25">
      <c r="A258" s="13"/>
      <c r="B258" s="25"/>
      <c r="C258" s="25" t="s">
        <v>264</v>
      </c>
      <c r="D258" s="26"/>
      <c r="E258" s="26"/>
      <c r="F258" s="25"/>
      <c r="G258" s="25" t="s">
        <v>264</v>
      </c>
      <c r="H258" s="26"/>
      <c r="I258" s="26"/>
      <c r="J258" s="25"/>
      <c r="K258" s="25" t="s">
        <v>264</v>
      </c>
      <c r="L258" s="26"/>
      <c r="M258" s="26"/>
      <c r="N258" s="25"/>
      <c r="O258" s="25" t="s">
        <v>264</v>
      </c>
      <c r="P258" s="26"/>
      <c r="Q258" s="26"/>
      <c r="R258" s="25"/>
      <c r="S258" s="25" t="s">
        <v>264</v>
      </c>
      <c r="T258" s="26"/>
      <c r="U258" s="26"/>
      <c r="V258" s="25"/>
      <c r="W258" s="25" t="s">
        <v>264</v>
      </c>
      <c r="X258" s="26"/>
      <c r="Y258" s="26"/>
      <c r="Z258" s="25"/>
      <c r="AA258" s="25" t="s">
        <v>264</v>
      </c>
      <c r="AB258" s="26"/>
      <c r="AC258" s="26"/>
      <c r="AD258" s="25"/>
    </row>
    <row r="259" spans="1:30" x14ac:dyDescent="0.25">
      <c r="A259" s="13"/>
      <c r="B259" s="4"/>
      <c r="C259" s="38"/>
      <c r="D259" s="38"/>
      <c r="E259" s="38"/>
      <c r="F259" s="38"/>
      <c r="G259" s="38"/>
      <c r="H259" s="38"/>
      <c r="I259" s="38"/>
      <c r="J259" s="38"/>
      <c r="K259" s="38"/>
      <c r="L259" s="38"/>
      <c r="M259" s="38"/>
      <c r="N259" s="38"/>
      <c r="O259" s="38"/>
      <c r="P259" s="38"/>
      <c r="Q259" s="38"/>
      <c r="R259" s="38"/>
      <c r="S259" s="38"/>
      <c r="T259" s="38"/>
      <c r="U259" s="38"/>
      <c r="V259" s="38"/>
      <c r="W259" s="38"/>
      <c r="X259" s="38"/>
      <c r="Y259" s="38"/>
      <c r="Z259" s="38"/>
      <c r="AA259" s="38"/>
      <c r="AB259" s="38"/>
      <c r="AC259" s="38"/>
      <c r="AD259" s="38"/>
    </row>
    <row r="260" spans="1:30" x14ac:dyDescent="0.25">
      <c r="A260" s="13"/>
      <c r="B260" s="47" t="s">
        <v>411</v>
      </c>
      <c r="C260" s="17" t="s">
        <v>264</v>
      </c>
      <c r="D260" s="51"/>
      <c r="E260" s="54">
        <v>413</v>
      </c>
      <c r="F260" s="53" t="s">
        <v>264</v>
      </c>
      <c r="G260" s="17" t="s">
        <v>264</v>
      </c>
      <c r="H260" s="51"/>
      <c r="I260" s="52">
        <v>10124</v>
      </c>
      <c r="J260" s="53" t="s">
        <v>264</v>
      </c>
      <c r="K260" s="17" t="s">
        <v>264</v>
      </c>
      <c r="L260" s="51"/>
      <c r="M260" s="52">
        <v>12497</v>
      </c>
      <c r="N260" s="53" t="s">
        <v>264</v>
      </c>
      <c r="O260" s="17" t="s">
        <v>264</v>
      </c>
      <c r="P260" s="51"/>
      <c r="Q260" s="52">
        <v>48099</v>
      </c>
      <c r="R260" s="53" t="s">
        <v>264</v>
      </c>
      <c r="S260" s="17" t="s">
        <v>264</v>
      </c>
      <c r="T260" s="51"/>
      <c r="U260" s="54" t="s">
        <v>272</v>
      </c>
      <c r="V260" s="53" t="s">
        <v>264</v>
      </c>
      <c r="W260" s="17" t="s">
        <v>264</v>
      </c>
      <c r="X260" s="51"/>
      <c r="Y260" s="54" t="s">
        <v>272</v>
      </c>
      <c r="Z260" s="53" t="s">
        <v>264</v>
      </c>
      <c r="AA260" s="17" t="s">
        <v>264</v>
      </c>
      <c r="AB260" s="51"/>
      <c r="AC260" s="52">
        <v>71133</v>
      </c>
      <c r="AD260" s="53" t="s">
        <v>264</v>
      </c>
    </row>
    <row r="261" spans="1:30" ht="15.75" thickBot="1" x14ac:dyDescent="0.3">
      <c r="A261" s="13"/>
      <c r="B261" s="48" t="s">
        <v>196</v>
      </c>
      <c r="C261" s="14" t="s">
        <v>264</v>
      </c>
      <c r="D261" s="44"/>
      <c r="E261" s="55" t="s">
        <v>272</v>
      </c>
      <c r="F261" s="50" t="s">
        <v>264</v>
      </c>
      <c r="G261" s="14" t="s">
        <v>264</v>
      </c>
      <c r="H261" s="44"/>
      <c r="I261" s="55">
        <v>438</v>
      </c>
      <c r="J261" s="50" t="s">
        <v>264</v>
      </c>
      <c r="K261" s="14" t="s">
        <v>264</v>
      </c>
      <c r="L261" s="44"/>
      <c r="M261" s="55">
        <v>5</v>
      </c>
      <c r="N261" s="50" t="s">
        <v>264</v>
      </c>
      <c r="O261" s="14" t="s">
        <v>264</v>
      </c>
      <c r="P261" s="44"/>
      <c r="Q261" s="49">
        <v>3069</v>
      </c>
      <c r="R261" s="50" t="s">
        <v>264</v>
      </c>
      <c r="S261" s="14" t="s">
        <v>264</v>
      </c>
      <c r="T261" s="44"/>
      <c r="U261" s="55" t="s">
        <v>272</v>
      </c>
      <c r="V261" s="50" t="s">
        <v>264</v>
      </c>
      <c r="W261" s="14" t="s">
        <v>264</v>
      </c>
      <c r="X261" s="44"/>
      <c r="Y261" s="55" t="s">
        <v>272</v>
      </c>
      <c r="Z261" s="50" t="s">
        <v>264</v>
      </c>
      <c r="AA261" s="14" t="s">
        <v>264</v>
      </c>
      <c r="AB261" s="44"/>
      <c r="AC261" s="49">
        <v>3512</v>
      </c>
      <c r="AD261" s="50" t="s">
        <v>264</v>
      </c>
    </row>
    <row r="262" spans="1:30" x14ac:dyDescent="0.25">
      <c r="A262" s="13"/>
      <c r="B262" s="25"/>
      <c r="C262" s="25" t="s">
        <v>264</v>
      </c>
      <c r="D262" s="26"/>
      <c r="E262" s="26"/>
      <c r="F262" s="25"/>
      <c r="G262" s="25" t="s">
        <v>264</v>
      </c>
      <c r="H262" s="26"/>
      <c r="I262" s="26"/>
      <c r="J262" s="25"/>
      <c r="K262" s="25" t="s">
        <v>264</v>
      </c>
      <c r="L262" s="26"/>
      <c r="M262" s="26"/>
      <c r="N262" s="25"/>
      <c r="O262" s="25" t="s">
        <v>264</v>
      </c>
      <c r="P262" s="26"/>
      <c r="Q262" s="26"/>
      <c r="R262" s="25"/>
      <c r="S262" s="25" t="s">
        <v>264</v>
      </c>
      <c r="T262" s="26"/>
      <c r="U262" s="26"/>
      <c r="V262" s="25"/>
      <c r="W262" s="25" t="s">
        <v>264</v>
      </c>
      <c r="X262" s="26"/>
      <c r="Y262" s="26"/>
      <c r="Z262" s="25"/>
      <c r="AA262" s="25" t="s">
        <v>264</v>
      </c>
      <c r="AB262" s="26"/>
      <c r="AC262" s="26"/>
      <c r="AD262" s="25"/>
    </row>
    <row r="263" spans="1:30" x14ac:dyDescent="0.25">
      <c r="A263" s="13"/>
      <c r="B263" s="4"/>
      <c r="C263" s="38"/>
      <c r="D263" s="38"/>
      <c r="E263" s="38"/>
      <c r="F263" s="38"/>
      <c r="G263" s="38"/>
      <c r="H263" s="38"/>
      <c r="I263" s="38"/>
      <c r="J263" s="38"/>
      <c r="K263" s="38"/>
      <c r="L263" s="38"/>
      <c r="M263" s="38"/>
      <c r="N263" s="38"/>
      <c r="O263" s="38"/>
      <c r="P263" s="38"/>
      <c r="Q263" s="38"/>
      <c r="R263" s="38"/>
      <c r="S263" s="38"/>
      <c r="T263" s="38"/>
      <c r="U263" s="38"/>
      <c r="V263" s="38"/>
      <c r="W263" s="38"/>
      <c r="X263" s="38"/>
      <c r="Y263" s="38"/>
      <c r="Z263" s="38"/>
      <c r="AA263" s="38"/>
      <c r="AB263" s="38"/>
      <c r="AC263" s="38"/>
      <c r="AD263" s="38"/>
    </row>
    <row r="264" spans="1:30" ht="15.75" thickBot="1" x14ac:dyDescent="0.3">
      <c r="A264" s="13"/>
      <c r="B264" s="47" t="s">
        <v>156</v>
      </c>
      <c r="C264" s="17" t="s">
        <v>264</v>
      </c>
      <c r="D264" s="51" t="s">
        <v>297</v>
      </c>
      <c r="E264" s="54">
        <v>903</v>
      </c>
      <c r="F264" s="53" t="s">
        <v>264</v>
      </c>
      <c r="G264" s="17" t="s">
        <v>264</v>
      </c>
      <c r="H264" s="51" t="s">
        <v>297</v>
      </c>
      <c r="I264" s="52">
        <v>28590</v>
      </c>
      <c r="J264" s="53" t="s">
        <v>264</v>
      </c>
      <c r="K264" s="17" t="s">
        <v>264</v>
      </c>
      <c r="L264" s="51" t="s">
        <v>297</v>
      </c>
      <c r="M264" s="52">
        <v>41008</v>
      </c>
      <c r="N264" s="53" t="s">
        <v>264</v>
      </c>
      <c r="O264" s="17" t="s">
        <v>264</v>
      </c>
      <c r="P264" s="51" t="s">
        <v>297</v>
      </c>
      <c r="Q264" s="52">
        <v>220462</v>
      </c>
      <c r="R264" s="53" t="s">
        <v>264</v>
      </c>
      <c r="S264" s="17" t="s">
        <v>264</v>
      </c>
      <c r="T264" s="51" t="s">
        <v>297</v>
      </c>
      <c r="U264" s="54" t="s">
        <v>272</v>
      </c>
      <c r="V264" s="53" t="s">
        <v>264</v>
      </c>
      <c r="W264" s="17" t="s">
        <v>264</v>
      </c>
      <c r="X264" s="51" t="s">
        <v>297</v>
      </c>
      <c r="Y264" s="54" t="s">
        <v>272</v>
      </c>
      <c r="Z264" s="53" t="s">
        <v>264</v>
      </c>
      <c r="AA264" s="17" t="s">
        <v>264</v>
      </c>
      <c r="AB264" s="51" t="s">
        <v>297</v>
      </c>
      <c r="AC264" s="52">
        <v>290963</v>
      </c>
      <c r="AD264" s="53" t="s">
        <v>264</v>
      </c>
    </row>
    <row r="265" spans="1:30" ht="15.75" thickTop="1" x14ac:dyDescent="0.25">
      <c r="A265" s="13"/>
      <c r="B265" s="25"/>
      <c r="C265" s="25" t="s">
        <v>264</v>
      </c>
      <c r="D265" s="28"/>
      <c r="E265" s="28"/>
      <c r="F265" s="25"/>
      <c r="G265" s="25" t="s">
        <v>264</v>
      </c>
      <c r="H265" s="28"/>
      <c r="I265" s="28"/>
      <c r="J265" s="25"/>
      <c r="K265" s="25" t="s">
        <v>264</v>
      </c>
      <c r="L265" s="28"/>
      <c r="M265" s="28"/>
      <c r="N265" s="25"/>
      <c r="O265" s="25" t="s">
        <v>264</v>
      </c>
      <c r="P265" s="28"/>
      <c r="Q265" s="28"/>
      <c r="R265" s="25"/>
      <c r="S265" s="25" t="s">
        <v>264</v>
      </c>
      <c r="T265" s="28"/>
      <c r="U265" s="28"/>
      <c r="V265" s="25"/>
      <c r="W265" s="25" t="s">
        <v>264</v>
      </c>
      <c r="X265" s="28"/>
      <c r="Y265" s="28"/>
      <c r="Z265" s="25"/>
      <c r="AA265" s="25" t="s">
        <v>264</v>
      </c>
      <c r="AB265" s="28"/>
      <c r="AC265" s="28"/>
      <c r="AD265" s="25"/>
    </row>
    <row r="266" spans="1:30" x14ac:dyDescent="0.25">
      <c r="A266" s="13"/>
      <c r="B266" s="66" t="s">
        <v>474</v>
      </c>
      <c r="C266" s="66"/>
      <c r="D266" s="66"/>
      <c r="E266" s="66"/>
      <c r="F266" s="66"/>
      <c r="G266" s="66"/>
      <c r="H266" s="66"/>
      <c r="I266" s="66"/>
      <c r="J266" s="66"/>
      <c r="K266" s="66"/>
      <c r="L266" s="66"/>
      <c r="M266" s="66"/>
      <c r="N266" s="66"/>
      <c r="O266" s="66"/>
      <c r="P266" s="66"/>
      <c r="Q266" s="66"/>
      <c r="R266" s="66"/>
      <c r="S266" s="66"/>
      <c r="T266" s="66"/>
      <c r="U266" s="66"/>
      <c r="V266" s="66"/>
      <c r="W266" s="66"/>
      <c r="X266" s="66"/>
      <c r="Y266" s="66"/>
      <c r="Z266" s="66"/>
      <c r="AA266" s="66"/>
      <c r="AB266" s="66"/>
      <c r="AC266" s="66"/>
      <c r="AD266" s="66"/>
    </row>
    <row r="267" spans="1:30" x14ac:dyDescent="0.25">
      <c r="A267" s="13"/>
      <c r="B267" s="41"/>
      <c r="C267" s="41"/>
      <c r="D267" s="41"/>
      <c r="E267" s="41"/>
      <c r="F267" s="41"/>
      <c r="G267" s="41"/>
      <c r="H267" s="41"/>
      <c r="I267" s="41"/>
      <c r="J267" s="41"/>
      <c r="K267" s="41"/>
      <c r="L267" s="41"/>
      <c r="M267" s="41"/>
      <c r="N267" s="41"/>
      <c r="O267" s="41"/>
      <c r="P267" s="41"/>
      <c r="Q267" s="41"/>
      <c r="R267" s="41"/>
      <c r="S267" s="41"/>
      <c r="T267" s="41"/>
      <c r="U267" s="41"/>
      <c r="V267" s="41"/>
      <c r="W267" s="41"/>
      <c r="X267" s="41"/>
      <c r="Y267" s="41"/>
      <c r="Z267" s="41"/>
      <c r="AA267" s="41"/>
      <c r="AB267" s="41"/>
      <c r="AC267" s="41"/>
      <c r="AD267" s="41"/>
    </row>
    <row r="268" spans="1:30" x14ac:dyDescent="0.25">
      <c r="A268" s="13"/>
      <c r="B268" s="4"/>
      <c r="C268" s="4"/>
      <c r="D268" s="4"/>
      <c r="E268" s="4"/>
      <c r="F268" s="4"/>
      <c r="G268" s="4"/>
      <c r="H268" s="4"/>
      <c r="I268" s="4"/>
      <c r="J268" s="4"/>
      <c r="K268" s="4"/>
      <c r="L268" s="4"/>
      <c r="M268" s="4"/>
      <c r="N268" s="4"/>
      <c r="O268" s="4"/>
      <c r="P268" s="4"/>
      <c r="Q268" s="4"/>
      <c r="R268" s="4"/>
      <c r="S268" s="4"/>
      <c r="T268" s="4"/>
      <c r="U268" s="4"/>
      <c r="V268" s="4"/>
      <c r="W268" s="4"/>
      <c r="X268" s="4"/>
      <c r="Y268" s="4"/>
      <c r="Z268" s="4"/>
      <c r="AA268" s="4"/>
      <c r="AB268" s="4"/>
      <c r="AC268" s="4"/>
      <c r="AD268" s="4"/>
    </row>
    <row r="269" spans="1:30" ht="15.75" thickBot="1" x14ac:dyDescent="0.3">
      <c r="A269" s="13"/>
      <c r="B269" s="67" t="s">
        <v>287</v>
      </c>
      <c r="C269" s="14" t="s">
        <v>264</v>
      </c>
      <c r="D269" s="30"/>
      <c r="E269" s="30"/>
      <c r="F269" s="14"/>
      <c r="G269" s="14" t="s">
        <v>264</v>
      </c>
      <c r="H269" s="30"/>
      <c r="I269" s="30"/>
      <c r="J269" s="14"/>
      <c r="K269" s="14" t="s">
        <v>264</v>
      </c>
      <c r="L269" s="30"/>
      <c r="M269" s="30"/>
      <c r="N269" s="30"/>
      <c r="O269" s="30"/>
      <c r="P269" s="30"/>
      <c r="Q269" s="30"/>
      <c r="R269" s="30"/>
      <c r="S269" s="30"/>
      <c r="T269" s="30"/>
      <c r="U269" s="30"/>
      <c r="V269" s="30"/>
      <c r="W269" s="30"/>
      <c r="X269" s="30"/>
      <c r="Y269" s="30"/>
      <c r="Z269" s="30"/>
      <c r="AA269" s="30"/>
      <c r="AB269" s="30"/>
      <c r="AC269" s="30"/>
      <c r="AD269" s="14"/>
    </row>
    <row r="270" spans="1:30" x14ac:dyDescent="0.25">
      <c r="A270" s="13"/>
      <c r="B270" s="70" t="s">
        <v>463</v>
      </c>
      <c r="C270" s="30" t="s">
        <v>264</v>
      </c>
      <c r="D270" s="57" t="s">
        <v>464</v>
      </c>
      <c r="E270" s="57"/>
      <c r="F270" s="57"/>
      <c r="G270" s="57"/>
      <c r="H270" s="57"/>
      <c r="I270" s="57"/>
      <c r="J270" s="30"/>
      <c r="K270" s="30" t="s">
        <v>264</v>
      </c>
      <c r="L270" s="57" t="s">
        <v>475</v>
      </c>
      <c r="M270" s="57"/>
      <c r="N270" s="57"/>
      <c r="O270" s="57"/>
      <c r="P270" s="57"/>
      <c r="Q270" s="57"/>
      <c r="R270" s="30"/>
      <c r="S270" s="30" t="s">
        <v>264</v>
      </c>
      <c r="T270" s="57" t="s">
        <v>468</v>
      </c>
      <c r="U270" s="57"/>
      <c r="V270" s="57"/>
      <c r="W270" s="57"/>
      <c r="X270" s="57"/>
      <c r="Y270" s="57"/>
      <c r="Z270" s="30"/>
      <c r="AA270" s="30" t="s">
        <v>264</v>
      </c>
      <c r="AB270" s="57" t="s">
        <v>156</v>
      </c>
      <c r="AC270" s="57"/>
      <c r="AD270" s="30"/>
    </row>
    <row r="271" spans="1:30" x14ac:dyDescent="0.25">
      <c r="A271" s="13"/>
      <c r="B271" s="69"/>
      <c r="C271" s="30"/>
      <c r="D271" s="57"/>
      <c r="E271" s="57"/>
      <c r="F271" s="57"/>
      <c r="G271" s="57"/>
      <c r="H271" s="57"/>
      <c r="I271" s="57"/>
      <c r="J271" s="30"/>
      <c r="K271" s="30"/>
      <c r="L271" s="57" t="s">
        <v>466</v>
      </c>
      <c r="M271" s="57"/>
      <c r="N271" s="57"/>
      <c r="O271" s="57"/>
      <c r="P271" s="57"/>
      <c r="Q271" s="57"/>
      <c r="R271" s="30"/>
      <c r="S271" s="30"/>
      <c r="T271" s="57"/>
      <c r="U271" s="57"/>
      <c r="V271" s="57"/>
      <c r="W271" s="57"/>
      <c r="X271" s="57"/>
      <c r="Y271" s="57"/>
      <c r="Z271" s="30"/>
      <c r="AA271" s="30"/>
      <c r="AB271" s="57"/>
      <c r="AC271" s="57"/>
      <c r="AD271" s="30"/>
    </row>
    <row r="272" spans="1:30" ht="15.75" thickBot="1" x14ac:dyDescent="0.3">
      <c r="A272" s="13"/>
      <c r="B272" s="69"/>
      <c r="C272" s="30"/>
      <c r="D272" s="58"/>
      <c r="E272" s="58"/>
      <c r="F272" s="58"/>
      <c r="G272" s="58"/>
      <c r="H272" s="58"/>
      <c r="I272" s="58"/>
      <c r="J272" s="30"/>
      <c r="K272" s="30"/>
      <c r="L272" s="58" t="s">
        <v>467</v>
      </c>
      <c r="M272" s="58"/>
      <c r="N272" s="58"/>
      <c r="O272" s="58"/>
      <c r="P272" s="58"/>
      <c r="Q272" s="58"/>
      <c r="R272" s="30"/>
      <c r="S272" s="30"/>
      <c r="T272" s="58"/>
      <c r="U272" s="58"/>
      <c r="V272" s="58"/>
      <c r="W272" s="58"/>
      <c r="X272" s="58"/>
      <c r="Y272" s="58"/>
      <c r="Z272" s="30"/>
      <c r="AA272" s="30"/>
      <c r="AB272" s="58"/>
      <c r="AC272" s="58"/>
      <c r="AD272" s="30"/>
    </row>
    <row r="273" spans="1:30" ht="15.75" thickBot="1" x14ac:dyDescent="0.3">
      <c r="A273" s="13"/>
      <c r="B273" s="14"/>
      <c r="C273" s="14" t="s">
        <v>264</v>
      </c>
      <c r="D273" s="76" t="s">
        <v>469</v>
      </c>
      <c r="E273" s="76"/>
      <c r="F273" s="14"/>
      <c r="G273" s="14" t="s">
        <v>264</v>
      </c>
      <c r="H273" s="78" t="s">
        <v>470</v>
      </c>
      <c r="I273" s="78"/>
      <c r="J273" s="14"/>
      <c r="K273" s="14" t="s">
        <v>264</v>
      </c>
      <c r="L273" s="76" t="s">
        <v>469</v>
      </c>
      <c r="M273" s="76"/>
      <c r="N273" s="14"/>
      <c r="O273" s="14" t="s">
        <v>264</v>
      </c>
      <c r="P273" s="78" t="s">
        <v>470</v>
      </c>
      <c r="Q273" s="78"/>
      <c r="R273" s="14"/>
      <c r="S273" s="14" t="s">
        <v>264</v>
      </c>
      <c r="T273" s="76" t="s">
        <v>469</v>
      </c>
      <c r="U273" s="76"/>
      <c r="V273" s="14"/>
      <c r="W273" s="14" t="s">
        <v>264</v>
      </c>
      <c r="X273" s="78" t="s">
        <v>470</v>
      </c>
      <c r="Y273" s="78"/>
      <c r="Z273" s="14"/>
      <c r="AA273" s="14" t="s">
        <v>264</v>
      </c>
      <c r="AB273" s="64"/>
      <c r="AC273" s="64"/>
      <c r="AD273" s="14"/>
    </row>
    <row r="274" spans="1:30" x14ac:dyDescent="0.25">
      <c r="A274" s="13"/>
      <c r="B274" s="47" t="s">
        <v>399</v>
      </c>
      <c r="C274" s="17" t="s">
        <v>264</v>
      </c>
      <c r="D274" s="51" t="s">
        <v>297</v>
      </c>
      <c r="E274" s="54" t="s">
        <v>272</v>
      </c>
      <c r="F274" s="53" t="s">
        <v>264</v>
      </c>
      <c r="G274" s="17" t="s">
        <v>264</v>
      </c>
      <c r="H274" s="51" t="s">
        <v>297</v>
      </c>
      <c r="I274" s="54" t="s">
        <v>272</v>
      </c>
      <c r="J274" s="53" t="s">
        <v>264</v>
      </c>
      <c r="K274" s="17" t="s">
        <v>264</v>
      </c>
      <c r="L274" s="51" t="s">
        <v>297</v>
      </c>
      <c r="M274" s="54" t="s">
        <v>272</v>
      </c>
      <c r="N274" s="53" t="s">
        <v>264</v>
      </c>
      <c r="O274" s="17" t="s">
        <v>264</v>
      </c>
      <c r="P274" s="51" t="s">
        <v>297</v>
      </c>
      <c r="Q274" s="54" t="s">
        <v>272</v>
      </c>
      <c r="R274" s="53"/>
      <c r="S274" s="17" t="s">
        <v>264</v>
      </c>
      <c r="T274" s="51" t="s">
        <v>297</v>
      </c>
      <c r="U274" s="54">
        <v>56</v>
      </c>
      <c r="V274" s="53" t="s">
        <v>264</v>
      </c>
      <c r="W274" s="17" t="s">
        <v>264</v>
      </c>
      <c r="X274" s="51" t="s">
        <v>297</v>
      </c>
      <c r="Y274" s="54">
        <v>24</v>
      </c>
      <c r="Z274" s="53" t="s">
        <v>264</v>
      </c>
      <c r="AA274" s="17" t="s">
        <v>264</v>
      </c>
      <c r="AB274" s="51" t="s">
        <v>297</v>
      </c>
      <c r="AC274" s="54">
        <v>80</v>
      </c>
      <c r="AD274" s="53" t="s">
        <v>264</v>
      </c>
    </row>
    <row r="275" spans="1:30" x14ac:dyDescent="0.25">
      <c r="A275" s="13"/>
      <c r="B275" s="48" t="s">
        <v>453</v>
      </c>
      <c r="C275" s="14" t="s">
        <v>264</v>
      </c>
      <c r="D275" s="44"/>
      <c r="E275" s="55" t="s">
        <v>272</v>
      </c>
      <c r="F275" s="50" t="s">
        <v>264</v>
      </c>
      <c r="G275" s="14" t="s">
        <v>264</v>
      </c>
      <c r="H275" s="44"/>
      <c r="I275" s="55" t="s">
        <v>272</v>
      </c>
      <c r="J275" s="50" t="s">
        <v>264</v>
      </c>
      <c r="K275" s="14" t="s">
        <v>264</v>
      </c>
      <c r="L275" s="44"/>
      <c r="M275" s="55" t="s">
        <v>272</v>
      </c>
      <c r="N275" s="50" t="s">
        <v>264</v>
      </c>
      <c r="O275" s="14" t="s">
        <v>264</v>
      </c>
      <c r="P275" s="44"/>
      <c r="Q275" s="55" t="s">
        <v>272</v>
      </c>
      <c r="R275" s="50" t="s">
        <v>264</v>
      </c>
      <c r="S275" s="14" t="s">
        <v>264</v>
      </c>
      <c r="T275" s="44"/>
      <c r="U275" s="55" t="s">
        <v>272</v>
      </c>
      <c r="V275" s="50" t="s">
        <v>264</v>
      </c>
      <c r="W275" s="14" t="s">
        <v>264</v>
      </c>
      <c r="X275" s="44"/>
      <c r="Y275" s="55">
        <v>97</v>
      </c>
      <c r="Z275" s="50" t="s">
        <v>264</v>
      </c>
      <c r="AA275" s="14" t="s">
        <v>264</v>
      </c>
      <c r="AB275" s="44"/>
      <c r="AC275" s="55">
        <v>97</v>
      </c>
      <c r="AD275" s="50" t="s">
        <v>264</v>
      </c>
    </row>
    <row r="276" spans="1:30" x14ac:dyDescent="0.25">
      <c r="A276" s="13"/>
      <c r="B276" s="47" t="s">
        <v>401</v>
      </c>
      <c r="C276" s="17" t="s">
        <v>264</v>
      </c>
      <c r="D276" s="51"/>
      <c r="E276" s="54" t="s">
        <v>272</v>
      </c>
      <c r="F276" s="53" t="s">
        <v>264</v>
      </c>
      <c r="G276" s="17" t="s">
        <v>264</v>
      </c>
      <c r="H276" s="51"/>
      <c r="I276" s="54" t="s">
        <v>272</v>
      </c>
      <c r="J276" s="53" t="s">
        <v>264</v>
      </c>
      <c r="K276" s="17" t="s">
        <v>264</v>
      </c>
      <c r="L276" s="51"/>
      <c r="M276" s="54" t="s">
        <v>272</v>
      </c>
      <c r="N276" s="53" t="s">
        <v>264</v>
      </c>
      <c r="O276" s="17" t="s">
        <v>264</v>
      </c>
      <c r="P276" s="51"/>
      <c r="Q276" s="54" t="s">
        <v>272</v>
      </c>
      <c r="R276" s="53" t="s">
        <v>264</v>
      </c>
      <c r="S276" s="17" t="s">
        <v>264</v>
      </c>
      <c r="T276" s="51"/>
      <c r="U276" s="54" t="s">
        <v>272</v>
      </c>
      <c r="V276" s="53" t="s">
        <v>264</v>
      </c>
      <c r="W276" s="17" t="s">
        <v>264</v>
      </c>
      <c r="X276" s="51"/>
      <c r="Y276" s="54" t="s">
        <v>272</v>
      </c>
      <c r="Z276" s="53" t="s">
        <v>264</v>
      </c>
      <c r="AA276" s="17" t="s">
        <v>264</v>
      </c>
      <c r="AB276" s="51"/>
      <c r="AC276" s="54" t="s">
        <v>272</v>
      </c>
      <c r="AD276" s="53" t="s">
        <v>264</v>
      </c>
    </row>
    <row r="277" spans="1:30" ht="15.75" thickBot="1" x14ac:dyDescent="0.3">
      <c r="A277" s="13"/>
      <c r="B277" s="48" t="s">
        <v>454</v>
      </c>
      <c r="C277" s="14" t="s">
        <v>264</v>
      </c>
      <c r="D277" s="44"/>
      <c r="E277" s="55" t="s">
        <v>272</v>
      </c>
      <c r="F277" s="50" t="s">
        <v>264</v>
      </c>
      <c r="G277" s="14" t="s">
        <v>264</v>
      </c>
      <c r="H277" s="44"/>
      <c r="I277" s="55">
        <v>474</v>
      </c>
      <c r="J277" s="50" t="s">
        <v>264</v>
      </c>
      <c r="K277" s="14" t="s">
        <v>264</v>
      </c>
      <c r="L277" s="44"/>
      <c r="M277" s="55" t="s">
        <v>272</v>
      </c>
      <c r="N277" s="50" t="s">
        <v>264</v>
      </c>
      <c r="O277" s="14" t="s">
        <v>264</v>
      </c>
      <c r="P277" s="44"/>
      <c r="Q277" s="55" t="s">
        <v>272</v>
      </c>
      <c r="R277" s="50" t="s">
        <v>264</v>
      </c>
      <c r="S277" s="14" t="s">
        <v>264</v>
      </c>
      <c r="T277" s="44"/>
      <c r="U277" s="55" t="s">
        <v>272</v>
      </c>
      <c r="V277" s="50" t="s">
        <v>264</v>
      </c>
      <c r="W277" s="14" t="s">
        <v>264</v>
      </c>
      <c r="X277" s="44"/>
      <c r="Y277" s="55">
        <v>363</v>
      </c>
      <c r="Z277" s="50" t="s">
        <v>264</v>
      </c>
      <c r="AA277" s="14" t="s">
        <v>264</v>
      </c>
      <c r="AB277" s="44"/>
      <c r="AC277" s="55">
        <v>837</v>
      </c>
      <c r="AD277" s="50" t="s">
        <v>264</v>
      </c>
    </row>
    <row r="278" spans="1:30" x14ac:dyDescent="0.25">
      <c r="A278" s="13"/>
      <c r="B278" s="25"/>
      <c r="C278" s="25" t="s">
        <v>264</v>
      </c>
      <c r="D278" s="26"/>
      <c r="E278" s="26"/>
      <c r="F278" s="25"/>
      <c r="G278" s="25" t="s">
        <v>264</v>
      </c>
      <c r="H278" s="26"/>
      <c r="I278" s="26"/>
      <c r="J278" s="25"/>
      <c r="K278" s="25" t="s">
        <v>264</v>
      </c>
      <c r="L278" s="26"/>
      <c r="M278" s="26"/>
      <c r="N278" s="25"/>
      <c r="O278" s="25" t="s">
        <v>264</v>
      </c>
      <c r="P278" s="26"/>
      <c r="Q278" s="26"/>
      <c r="R278" s="25"/>
      <c r="S278" s="25" t="s">
        <v>264</v>
      </c>
      <c r="T278" s="26"/>
      <c r="U278" s="26"/>
      <c r="V278" s="25"/>
      <c r="W278" s="25" t="s">
        <v>264</v>
      </c>
      <c r="X278" s="26"/>
      <c r="Y278" s="26"/>
      <c r="Z278" s="25"/>
      <c r="AA278" s="25" t="s">
        <v>264</v>
      </c>
      <c r="AB278" s="26"/>
      <c r="AC278" s="26"/>
      <c r="AD278" s="25"/>
    </row>
    <row r="279" spans="1:30" x14ac:dyDescent="0.25">
      <c r="A279" s="13"/>
      <c r="B279" s="4"/>
      <c r="C279" s="38"/>
      <c r="D279" s="38"/>
      <c r="E279" s="38"/>
      <c r="F279" s="38"/>
      <c r="G279" s="38"/>
      <c r="H279" s="38"/>
      <c r="I279" s="38"/>
      <c r="J279" s="38"/>
      <c r="K279" s="38"/>
      <c r="L279" s="38"/>
      <c r="M279" s="38"/>
      <c r="N279" s="38"/>
      <c r="O279" s="38"/>
      <c r="P279" s="38"/>
      <c r="Q279" s="38"/>
      <c r="R279" s="38"/>
      <c r="S279" s="38"/>
      <c r="T279" s="38"/>
      <c r="U279" s="38"/>
      <c r="V279" s="38"/>
      <c r="W279" s="38"/>
      <c r="X279" s="38"/>
      <c r="Y279" s="38"/>
      <c r="Z279" s="38"/>
      <c r="AA279" s="38"/>
      <c r="AB279" s="38"/>
      <c r="AC279" s="38"/>
      <c r="AD279" s="38"/>
    </row>
    <row r="280" spans="1:30" x14ac:dyDescent="0.25">
      <c r="A280" s="13"/>
      <c r="B280" s="47" t="s">
        <v>403</v>
      </c>
      <c r="C280" s="17" t="s">
        <v>264</v>
      </c>
      <c r="D280" s="51"/>
      <c r="E280" s="54" t="s">
        <v>272</v>
      </c>
      <c r="F280" s="53" t="s">
        <v>264</v>
      </c>
      <c r="G280" s="17" t="s">
        <v>264</v>
      </c>
      <c r="H280" s="51"/>
      <c r="I280" s="54">
        <v>474</v>
      </c>
      <c r="J280" s="53" t="s">
        <v>264</v>
      </c>
      <c r="K280" s="17" t="s">
        <v>264</v>
      </c>
      <c r="L280" s="51"/>
      <c r="M280" s="54" t="s">
        <v>272</v>
      </c>
      <c r="N280" s="53" t="s">
        <v>264</v>
      </c>
      <c r="O280" s="17" t="s">
        <v>264</v>
      </c>
      <c r="P280" s="51"/>
      <c r="Q280" s="54" t="s">
        <v>272</v>
      </c>
      <c r="R280" s="53" t="s">
        <v>264</v>
      </c>
      <c r="S280" s="17" t="s">
        <v>264</v>
      </c>
      <c r="T280" s="51"/>
      <c r="U280" s="54">
        <v>56</v>
      </c>
      <c r="V280" s="53" t="s">
        <v>264</v>
      </c>
      <c r="W280" s="17" t="s">
        <v>264</v>
      </c>
      <c r="X280" s="51"/>
      <c r="Y280" s="54">
        <v>484</v>
      </c>
      <c r="Z280" s="53" t="s">
        <v>264</v>
      </c>
      <c r="AA280" s="17" t="s">
        <v>264</v>
      </c>
      <c r="AB280" s="51"/>
      <c r="AC280" s="52">
        <v>1014</v>
      </c>
      <c r="AD280" s="53" t="s">
        <v>264</v>
      </c>
    </row>
    <row r="281" spans="1:30" x14ac:dyDescent="0.25">
      <c r="A281" s="13"/>
      <c r="B281" s="48" t="s">
        <v>404</v>
      </c>
      <c r="C281" s="14" t="s">
        <v>264</v>
      </c>
      <c r="D281" s="44"/>
      <c r="E281" s="55" t="s">
        <v>272</v>
      </c>
      <c r="F281" s="50" t="s">
        <v>264</v>
      </c>
      <c r="G281" s="14" t="s">
        <v>264</v>
      </c>
      <c r="H281" s="44"/>
      <c r="I281" s="55">
        <v>405</v>
      </c>
      <c r="J281" s="50" t="s">
        <v>264</v>
      </c>
      <c r="K281" s="14" t="s">
        <v>264</v>
      </c>
      <c r="L281" s="44"/>
      <c r="M281" s="55" t="s">
        <v>272</v>
      </c>
      <c r="N281" s="50" t="s">
        <v>264</v>
      </c>
      <c r="O281" s="14" t="s">
        <v>264</v>
      </c>
      <c r="P281" s="44"/>
      <c r="Q281" s="55" t="s">
        <v>272</v>
      </c>
      <c r="R281" s="50" t="s">
        <v>264</v>
      </c>
      <c r="S281" s="14" t="s">
        <v>264</v>
      </c>
      <c r="T281" s="44"/>
      <c r="U281" s="55" t="s">
        <v>272</v>
      </c>
      <c r="V281" s="50" t="s">
        <v>264</v>
      </c>
      <c r="W281" s="14" t="s">
        <v>264</v>
      </c>
      <c r="X281" s="44"/>
      <c r="Y281" s="49">
        <v>1966</v>
      </c>
      <c r="Z281" s="50" t="s">
        <v>264</v>
      </c>
      <c r="AA281" s="14" t="s">
        <v>264</v>
      </c>
      <c r="AB281" s="44"/>
      <c r="AC281" s="49">
        <v>2371</v>
      </c>
      <c r="AD281" s="50" t="s">
        <v>264</v>
      </c>
    </row>
    <row r="282" spans="1:30" x14ac:dyDescent="0.25">
      <c r="A282" s="13"/>
      <c r="B282" s="47" t="s">
        <v>455</v>
      </c>
      <c r="C282" s="17" t="s">
        <v>264</v>
      </c>
      <c r="D282" s="51"/>
      <c r="E282" s="54" t="s">
        <v>272</v>
      </c>
      <c r="F282" s="53" t="s">
        <v>264</v>
      </c>
      <c r="G282" s="17" t="s">
        <v>264</v>
      </c>
      <c r="H282" s="51"/>
      <c r="I282" s="54">
        <v>608</v>
      </c>
      <c r="J282" s="53" t="s">
        <v>264</v>
      </c>
      <c r="K282" s="17" t="s">
        <v>264</v>
      </c>
      <c r="L282" s="51"/>
      <c r="M282" s="54" t="s">
        <v>272</v>
      </c>
      <c r="N282" s="53" t="s">
        <v>264</v>
      </c>
      <c r="O282" s="17" t="s">
        <v>264</v>
      </c>
      <c r="P282" s="51"/>
      <c r="Q282" s="54" t="s">
        <v>272</v>
      </c>
      <c r="R282" s="53" t="s">
        <v>264</v>
      </c>
      <c r="S282" s="17" t="s">
        <v>264</v>
      </c>
      <c r="T282" s="51"/>
      <c r="U282" s="54">
        <v>276</v>
      </c>
      <c r="V282" s="53" t="s">
        <v>264</v>
      </c>
      <c r="W282" s="17" t="s">
        <v>264</v>
      </c>
      <c r="X282" s="51"/>
      <c r="Y282" s="52">
        <v>2057</v>
      </c>
      <c r="Z282" s="53" t="s">
        <v>264</v>
      </c>
      <c r="AA282" s="17" t="s">
        <v>264</v>
      </c>
      <c r="AB282" s="51"/>
      <c r="AC282" s="52">
        <v>2941</v>
      </c>
      <c r="AD282" s="53" t="s">
        <v>264</v>
      </c>
    </row>
    <row r="283" spans="1:30" ht="15.75" thickBot="1" x14ac:dyDescent="0.3">
      <c r="A283" s="13"/>
      <c r="B283" s="48" t="s">
        <v>458</v>
      </c>
      <c r="C283" s="14" t="s">
        <v>264</v>
      </c>
      <c r="D283" s="44"/>
      <c r="E283" s="55" t="s">
        <v>272</v>
      </c>
      <c r="F283" s="50" t="s">
        <v>264</v>
      </c>
      <c r="G283" s="14" t="s">
        <v>264</v>
      </c>
      <c r="H283" s="44"/>
      <c r="I283" s="55" t="s">
        <v>272</v>
      </c>
      <c r="J283" s="50" t="s">
        <v>264</v>
      </c>
      <c r="K283" s="14" t="s">
        <v>264</v>
      </c>
      <c r="L283" s="44"/>
      <c r="M283" s="55" t="s">
        <v>272</v>
      </c>
      <c r="N283" s="50" t="s">
        <v>264</v>
      </c>
      <c r="O283" s="14" t="s">
        <v>264</v>
      </c>
      <c r="P283" s="44"/>
      <c r="Q283" s="55" t="s">
        <v>272</v>
      </c>
      <c r="R283" s="50" t="s">
        <v>264</v>
      </c>
      <c r="S283" s="14" t="s">
        <v>264</v>
      </c>
      <c r="T283" s="44"/>
      <c r="U283" s="55" t="s">
        <v>272</v>
      </c>
      <c r="V283" s="50" t="s">
        <v>264</v>
      </c>
      <c r="W283" s="14" t="s">
        <v>264</v>
      </c>
      <c r="X283" s="44"/>
      <c r="Y283" s="55" t="s">
        <v>272</v>
      </c>
      <c r="Z283" s="50" t="s">
        <v>264</v>
      </c>
      <c r="AA283" s="14" t="s">
        <v>264</v>
      </c>
      <c r="AB283" s="44"/>
      <c r="AC283" s="55" t="s">
        <v>272</v>
      </c>
      <c r="AD283" s="50" t="s">
        <v>264</v>
      </c>
    </row>
    <row r="284" spans="1:30" x14ac:dyDescent="0.25">
      <c r="A284" s="13"/>
      <c r="B284" s="25"/>
      <c r="C284" s="25" t="s">
        <v>264</v>
      </c>
      <c r="D284" s="26"/>
      <c r="E284" s="26"/>
      <c r="F284" s="25"/>
      <c r="G284" s="25" t="s">
        <v>264</v>
      </c>
      <c r="H284" s="26"/>
      <c r="I284" s="26"/>
      <c r="J284" s="25"/>
      <c r="K284" s="25" t="s">
        <v>264</v>
      </c>
      <c r="L284" s="26"/>
      <c r="M284" s="26"/>
      <c r="N284" s="25"/>
      <c r="O284" s="25" t="s">
        <v>264</v>
      </c>
      <c r="P284" s="26"/>
      <c r="Q284" s="26"/>
      <c r="R284" s="25"/>
      <c r="S284" s="25" t="s">
        <v>264</v>
      </c>
      <c r="T284" s="26"/>
      <c r="U284" s="26"/>
      <c r="V284" s="25"/>
      <c r="W284" s="25" t="s">
        <v>264</v>
      </c>
      <c r="X284" s="26"/>
      <c r="Y284" s="26"/>
      <c r="Z284" s="25"/>
      <c r="AA284" s="25" t="s">
        <v>264</v>
      </c>
      <c r="AB284" s="26"/>
      <c r="AC284" s="26"/>
      <c r="AD284" s="25"/>
    </row>
    <row r="285" spans="1:30" x14ac:dyDescent="0.25">
      <c r="A285" s="13"/>
      <c r="B285" s="4"/>
      <c r="C285" s="38"/>
      <c r="D285" s="38"/>
      <c r="E285" s="38"/>
      <c r="F285" s="38"/>
      <c r="G285" s="38"/>
      <c r="H285" s="38"/>
      <c r="I285" s="38"/>
      <c r="J285" s="38"/>
      <c r="K285" s="38"/>
      <c r="L285" s="38"/>
      <c r="M285" s="38"/>
      <c r="N285" s="38"/>
      <c r="O285" s="38"/>
      <c r="P285" s="38"/>
      <c r="Q285" s="38"/>
      <c r="R285" s="38"/>
      <c r="S285" s="38"/>
      <c r="T285" s="38"/>
      <c r="U285" s="38"/>
      <c r="V285" s="38"/>
      <c r="W285" s="38"/>
      <c r="X285" s="38"/>
      <c r="Y285" s="38"/>
      <c r="Z285" s="38"/>
      <c r="AA285" s="38"/>
      <c r="AB285" s="38"/>
      <c r="AC285" s="38"/>
      <c r="AD285" s="38"/>
    </row>
    <row r="286" spans="1:30" x14ac:dyDescent="0.25">
      <c r="A286" s="13"/>
      <c r="B286" s="47" t="s">
        <v>407</v>
      </c>
      <c r="C286" s="17" t="s">
        <v>264</v>
      </c>
      <c r="D286" s="51"/>
      <c r="E286" s="54" t="s">
        <v>272</v>
      </c>
      <c r="F286" s="53" t="s">
        <v>264</v>
      </c>
      <c r="G286" s="17" t="s">
        <v>264</v>
      </c>
      <c r="H286" s="51"/>
      <c r="I286" s="52">
        <v>1013</v>
      </c>
      <c r="J286" s="53" t="s">
        <v>264</v>
      </c>
      <c r="K286" s="17" t="s">
        <v>264</v>
      </c>
      <c r="L286" s="51"/>
      <c r="M286" s="54" t="s">
        <v>272</v>
      </c>
      <c r="N286" s="53" t="s">
        <v>264</v>
      </c>
      <c r="O286" s="17" t="s">
        <v>264</v>
      </c>
      <c r="P286" s="51"/>
      <c r="Q286" s="54" t="s">
        <v>272</v>
      </c>
      <c r="R286" s="53" t="s">
        <v>264</v>
      </c>
      <c r="S286" s="17" t="s">
        <v>264</v>
      </c>
      <c r="T286" s="51"/>
      <c r="U286" s="54">
        <v>276</v>
      </c>
      <c r="V286" s="53" t="s">
        <v>264</v>
      </c>
      <c r="W286" s="17" t="s">
        <v>264</v>
      </c>
      <c r="X286" s="51"/>
      <c r="Y286" s="52">
        <v>4023</v>
      </c>
      <c r="Z286" s="53" t="s">
        <v>264</v>
      </c>
      <c r="AA286" s="17" t="s">
        <v>264</v>
      </c>
      <c r="AB286" s="51"/>
      <c r="AC286" s="52">
        <v>5312</v>
      </c>
      <c r="AD286" s="53" t="s">
        <v>264</v>
      </c>
    </row>
    <row r="287" spans="1:30" x14ac:dyDescent="0.25">
      <c r="A287" s="13"/>
      <c r="B287" s="48" t="s">
        <v>408</v>
      </c>
      <c r="C287" s="14" t="s">
        <v>264</v>
      </c>
      <c r="D287" s="44"/>
      <c r="E287" s="55" t="s">
        <v>272</v>
      </c>
      <c r="F287" s="50" t="s">
        <v>264</v>
      </c>
      <c r="G287" s="14" t="s">
        <v>264</v>
      </c>
      <c r="H287" s="44"/>
      <c r="I287" s="49">
        <v>1648</v>
      </c>
      <c r="J287" s="50" t="s">
        <v>264</v>
      </c>
      <c r="K287" s="14" t="s">
        <v>264</v>
      </c>
      <c r="L287" s="44"/>
      <c r="M287" s="55" t="s">
        <v>272</v>
      </c>
      <c r="N287" s="50" t="s">
        <v>264</v>
      </c>
      <c r="O287" s="14" t="s">
        <v>264</v>
      </c>
      <c r="P287" s="44"/>
      <c r="Q287" s="55" t="s">
        <v>272</v>
      </c>
      <c r="R287" s="50" t="s">
        <v>264</v>
      </c>
      <c r="S287" s="14" t="s">
        <v>264</v>
      </c>
      <c r="T287" s="44"/>
      <c r="U287" s="55" t="s">
        <v>272</v>
      </c>
      <c r="V287" s="50" t="s">
        <v>264</v>
      </c>
      <c r="W287" s="14" t="s">
        <v>264</v>
      </c>
      <c r="X287" s="44"/>
      <c r="Y287" s="49">
        <v>3731</v>
      </c>
      <c r="Z287" s="50" t="s">
        <v>264</v>
      </c>
      <c r="AA287" s="14" t="s">
        <v>264</v>
      </c>
      <c r="AB287" s="44"/>
      <c r="AC287" s="49">
        <v>5379</v>
      </c>
      <c r="AD287" s="50" t="s">
        <v>264</v>
      </c>
    </row>
    <row r="288" spans="1:30" x14ac:dyDescent="0.25">
      <c r="A288" s="13"/>
      <c r="B288" s="47" t="s">
        <v>456</v>
      </c>
      <c r="C288" s="17" t="s">
        <v>264</v>
      </c>
      <c r="D288" s="51"/>
      <c r="E288" s="52">
        <v>1614</v>
      </c>
      <c r="F288" s="53" t="s">
        <v>264</v>
      </c>
      <c r="G288" s="17" t="s">
        <v>264</v>
      </c>
      <c r="H288" s="51"/>
      <c r="I288" s="52">
        <v>1416</v>
      </c>
      <c r="J288" s="53" t="s">
        <v>264</v>
      </c>
      <c r="K288" s="17" t="s">
        <v>264</v>
      </c>
      <c r="L288" s="51"/>
      <c r="M288" s="54" t="s">
        <v>272</v>
      </c>
      <c r="N288" s="53" t="s">
        <v>264</v>
      </c>
      <c r="O288" s="17" t="s">
        <v>264</v>
      </c>
      <c r="P288" s="51"/>
      <c r="Q288" s="54" t="s">
        <v>272</v>
      </c>
      <c r="R288" s="53" t="s">
        <v>264</v>
      </c>
      <c r="S288" s="17" t="s">
        <v>264</v>
      </c>
      <c r="T288" s="51"/>
      <c r="U288" s="52">
        <v>2460</v>
      </c>
      <c r="V288" s="53" t="s">
        <v>264</v>
      </c>
      <c r="W288" s="17" t="s">
        <v>264</v>
      </c>
      <c r="X288" s="51"/>
      <c r="Y288" s="52">
        <v>2613</v>
      </c>
      <c r="Z288" s="53" t="s">
        <v>264</v>
      </c>
      <c r="AA288" s="17" t="s">
        <v>264</v>
      </c>
      <c r="AB288" s="51"/>
      <c r="AC288" s="52">
        <v>8103</v>
      </c>
      <c r="AD288" s="53" t="s">
        <v>264</v>
      </c>
    </row>
    <row r="289" spans="1:30" ht="15.75" thickBot="1" x14ac:dyDescent="0.3">
      <c r="A289" s="13"/>
      <c r="B289" s="48" t="s">
        <v>457</v>
      </c>
      <c r="C289" s="14" t="s">
        <v>264</v>
      </c>
      <c r="D289" s="44"/>
      <c r="E289" s="55" t="s">
        <v>272</v>
      </c>
      <c r="F289" s="50" t="s">
        <v>264</v>
      </c>
      <c r="G289" s="14" t="s">
        <v>264</v>
      </c>
      <c r="H289" s="44"/>
      <c r="I289" s="49">
        <v>1873</v>
      </c>
      <c r="J289" s="50" t="s">
        <v>264</v>
      </c>
      <c r="K289" s="14" t="s">
        <v>264</v>
      </c>
      <c r="L289" s="44"/>
      <c r="M289" s="55" t="s">
        <v>272</v>
      </c>
      <c r="N289" s="50" t="s">
        <v>264</v>
      </c>
      <c r="O289" s="14" t="s">
        <v>264</v>
      </c>
      <c r="P289" s="44"/>
      <c r="Q289" s="55" t="s">
        <v>272</v>
      </c>
      <c r="R289" s="50" t="s">
        <v>264</v>
      </c>
      <c r="S289" s="14" t="s">
        <v>264</v>
      </c>
      <c r="T289" s="44"/>
      <c r="U289" s="55" t="s">
        <v>272</v>
      </c>
      <c r="V289" s="50" t="s">
        <v>264</v>
      </c>
      <c r="W289" s="14" t="s">
        <v>264</v>
      </c>
      <c r="X289" s="44"/>
      <c r="Y289" s="55">
        <v>368</v>
      </c>
      <c r="Z289" s="50" t="s">
        <v>264</v>
      </c>
      <c r="AA289" s="14" t="s">
        <v>264</v>
      </c>
      <c r="AB289" s="44"/>
      <c r="AC289" s="49">
        <v>2241</v>
      </c>
      <c r="AD289" s="50" t="s">
        <v>264</v>
      </c>
    </row>
    <row r="290" spans="1:30" x14ac:dyDescent="0.25">
      <c r="A290" s="13"/>
      <c r="B290" s="25"/>
      <c r="C290" s="25" t="s">
        <v>264</v>
      </c>
      <c r="D290" s="26"/>
      <c r="E290" s="26"/>
      <c r="F290" s="25"/>
      <c r="G290" s="25" t="s">
        <v>264</v>
      </c>
      <c r="H290" s="26"/>
      <c r="I290" s="26"/>
      <c r="J290" s="25"/>
      <c r="K290" s="25" t="s">
        <v>264</v>
      </c>
      <c r="L290" s="26"/>
      <c r="M290" s="26"/>
      <c r="N290" s="25"/>
      <c r="O290" s="25" t="s">
        <v>264</v>
      </c>
      <c r="P290" s="26"/>
      <c r="Q290" s="26"/>
      <c r="R290" s="25"/>
      <c r="S290" s="25" t="s">
        <v>264</v>
      </c>
      <c r="T290" s="26"/>
      <c r="U290" s="26"/>
      <c r="V290" s="25"/>
      <c r="W290" s="25" t="s">
        <v>264</v>
      </c>
      <c r="X290" s="26"/>
      <c r="Y290" s="26"/>
      <c r="Z290" s="25"/>
      <c r="AA290" s="25" t="s">
        <v>264</v>
      </c>
      <c r="AB290" s="26"/>
      <c r="AC290" s="26"/>
      <c r="AD290" s="25"/>
    </row>
    <row r="291" spans="1:30" x14ac:dyDescent="0.25">
      <c r="A291" s="13"/>
      <c r="B291" s="4"/>
      <c r="C291" s="38"/>
      <c r="D291" s="38"/>
      <c r="E291" s="38"/>
      <c r="F291" s="38"/>
      <c r="G291" s="38"/>
      <c r="H291" s="38"/>
      <c r="I291" s="38"/>
      <c r="J291" s="38"/>
      <c r="K291" s="38"/>
      <c r="L291" s="38"/>
      <c r="M291" s="38"/>
      <c r="N291" s="38"/>
      <c r="O291" s="38"/>
      <c r="P291" s="38"/>
      <c r="Q291" s="38"/>
      <c r="R291" s="38"/>
      <c r="S291" s="38"/>
      <c r="T291" s="38"/>
      <c r="U291" s="38"/>
      <c r="V291" s="38"/>
      <c r="W291" s="38"/>
      <c r="X291" s="38"/>
      <c r="Y291" s="38"/>
      <c r="Z291" s="38"/>
      <c r="AA291" s="38"/>
      <c r="AB291" s="38"/>
      <c r="AC291" s="38"/>
      <c r="AD291" s="38"/>
    </row>
    <row r="292" spans="1:30" x14ac:dyDescent="0.25">
      <c r="A292" s="13"/>
      <c r="B292" s="47" t="s">
        <v>411</v>
      </c>
      <c r="C292" s="17" t="s">
        <v>264</v>
      </c>
      <c r="D292" s="51"/>
      <c r="E292" s="52">
        <v>1614</v>
      </c>
      <c r="F292" s="53" t="s">
        <v>264</v>
      </c>
      <c r="G292" s="17" t="s">
        <v>264</v>
      </c>
      <c r="H292" s="51"/>
      <c r="I292" s="52">
        <v>4937</v>
      </c>
      <c r="J292" s="53" t="s">
        <v>264</v>
      </c>
      <c r="K292" s="17" t="s">
        <v>264</v>
      </c>
      <c r="L292" s="51"/>
      <c r="M292" s="54" t="s">
        <v>272</v>
      </c>
      <c r="N292" s="53" t="s">
        <v>264</v>
      </c>
      <c r="O292" s="17" t="s">
        <v>264</v>
      </c>
      <c r="P292" s="51"/>
      <c r="Q292" s="54" t="s">
        <v>272</v>
      </c>
      <c r="R292" s="53" t="s">
        <v>264</v>
      </c>
      <c r="S292" s="17" t="s">
        <v>264</v>
      </c>
      <c r="T292" s="51"/>
      <c r="U292" s="52">
        <v>2460</v>
      </c>
      <c r="V292" s="53" t="s">
        <v>264</v>
      </c>
      <c r="W292" s="17" t="s">
        <v>264</v>
      </c>
      <c r="X292" s="51"/>
      <c r="Y292" s="52">
        <v>6712</v>
      </c>
      <c r="Z292" s="53" t="s">
        <v>264</v>
      </c>
      <c r="AA292" s="17" t="s">
        <v>264</v>
      </c>
      <c r="AB292" s="51"/>
      <c r="AC292" s="52">
        <v>15723</v>
      </c>
      <c r="AD292" s="53" t="s">
        <v>264</v>
      </c>
    </row>
    <row r="293" spans="1:30" ht="15.75" thickBot="1" x14ac:dyDescent="0.3">
      <c r="A293" s="13"/>
      <c r="B293" s="48" t="s">
        <v>196</v>
      </c>
      <c r="C293" s="14" t="s">
        <v>264</v>
      </c>
      <c r="D293" s="44"/>
      <c r="E293" s="55" t="s">
        <v>272</v>
      </c>
      <c r="F293" s="50" t="s">
        <v>264</v>
      </c>
      <c r="G293" s="14" t="s">
        <v>264</v>
      </c>
      <c r="H293" s="44"/>
      <c r="I293" s="55">
        <v>49</v>
      </c>
      <c r="J293" s="50" t="s">
        <v>264</v>
      </c>
      <c r="K293" s="14" t="s">
        <v>264</v>
      </c>
      <c r="L293" s="44"/>
      <c r="M293" s="55" t="s">
        <v>272</v>
      </c>
      <c r="N293" s="50" t="s">
        <v>264</v>
      </c>
      <c r="O293" s="14" t="s">
        <v>264</v>
      </c>
      <c r="P293" s="44"/>
      <c r="Q293" s="55" t="s">
        <v>272</v>
      </c>
      <c r="R293" s="50" t="s">
        <v>264</v>
      </c>
      <c r="S293" s="14" t="s">
        <v>264</v>
      </c>
      <c r="T293" s="44"/>
      <c r="U293" s="55" t="s">
        <v>272</v>
      </c>
      <c r="V293" s="50" t="s">
        <v>264</v>
      </c>
      <c r="W293" s="14" t="s">
        <v>264</v>
      </c>
      <c r="X293" s="44"/>
      <c r="Y293" s="55" t="s">
        <v>272</v>
      </c>
      <c r="Z293" s="50" t="s">
        <v>264</v>
      </c>
      <c r="AA293" s="14" t="s">
        <v>264</v>
      </c>
      <c r="AB293" s="44"/>
      <c r="AC293" s="55">
        <v>49</v>
      </c>
      <c r="AD293" s="50" t="s">
        <v>264</v>
      </c>
    </row>
    <row r="294" spans="1:30" x14ac:dyDescent="0.25">
      <c r="A294" s="13"/>
      <c r="B294" s="25"/>
      <c r="C294" s="25" t="s">
        <v>264</v>
      </c>
      <c r="D294" s="26"/>
      <c r="E294" s="26"/>
      <c r="F294" s="25"/>
      <c r="G294" s="25" t="s">
        <v>264</v>
      </c>
      <c r="H294" s="26"/>
      <c r="I294" s="26"/>
      <c r="J294" s="25"/>
      <c r="K294" s="25" t="s">
        <v>264</v>
      </c>
      <c r="L294" s="26"/>
      <c r="M294" s="26"/>
      <c r="N294" s="25"/>
      <c r="O294" s="25" t="s">
        <v>264</v>
      </c>
      <c r="P294" s="26"/>
      <c r="Q294" s="26"/>
      <c r="R294" s="25"/>
      <c r="S294" s="25" t="s">
        <v>264</v>
      </c>
      <c r="T294" s="26"/>
      <c r="U294" s="26"/>
      <c r="V294" s="25"/>
      <c r="W294" s="25" t="s">
        <v>264</v>
      </c>
      <c r="X294" s="26"/>
      <c r="Y294" s="26"/>
      <c r="Z294" s="25"/>
      <c r="AA294" s="25" t="s">
        <v>264</v>
      </c>
      <c r="AB294" s="26"/>
      <c r="AC294" s="26"/>
      <c r="AD294" s="25"/>
    </row>
    <row r="295" spans="1:30" x14ac:dyDescent="0.25">
      <c r="A295" s="13"/>
      <c r="B295" s="4"/>
      <c r="C295" s="38"/>
      <c r="D295" s="38"/>
      <c r="E295" s="38"/>
      <c r="F295" s="38"/>
      <c r="G295" s="38"/>
      <c r="H295" s="38"/>
      <c r="I295" s="38"/>
      <c r="J295" s="38"/>
      <c r="K295" s="38"/>
      <c r="L295" s="38"/>
      <c r="M295" s="38"/>
      <c r="N295" s="38"/>
      <c r="O295" s="38"/>
      <c r="P295" s="38"/>
      <c r="Q295" s="38"/>
      <c r="R295" s="38"/>
      <c r="S295" s="38"/>
      <c r="T295" s="38"/>
      <c r="U295" s="38"/>
      <c r="V295" s="38"/>
      <c r="W295" s="38"/>
      <c r="X295" s="38"/>
      <c r="Y295" s="38"/>
      <c r="Z295" s="38"/>
      <c r="AA295" s="38"/>
      <c r="AB295" s="38"/>
      <c r="AC295" s="38"/>
      <c r="AD295" s="38"/>
    </row>
    <row r="296" spans="1:30" ht="15.75" thickBot="1" x14ac:dyDescent="0.3">
      <c r="A296" s="13"/>
      <c r="B296" s="47" t="s">
        <v>156</v>
      </c>
      <c r="C296" s="17" t="s">
        <v>264</v>
      </c>
      <c r="D296" s="51" t="s">
        <v>297</v>
      </c>
      <c r="E296" s="52">
        <v>1614</v>
      </c>
      <c r="F296" s="53" t="s">
        <v>264</v>
      </c>
      <c r="G296" s="17" t="s">
        <v>264</v>
      </c>
      <c r="H296" s="51" t="s">
        <v>297</v>
      </c>
      <c r="I296" s="52">
        <v>6473</v>
      </c>
      <c r="J296" s="53" t="s">
        <v>264</v>
      </c>
      <c r="K296" s="17" t="s">
        <v>264</v>
      </c>
      <c r="L296" s="51" t="s">
        <v>297</v>
      </c>
      <c r="M296" s="54" t="s">
        <v>476</v>
      </c>
      <c r="N296" s="53" t="s">
        <v>264</v>
      </c>
      <c r="O296" s="17" t="s">
        <v>264</v>
      </c>
      <c r="P296" s="51" t="s">
        <v>297</v>
      </c>
      <c r="Q296" s="54" t="s">
        <v>272</v>
      </c>
      <c r="R296" s="53" t="s">
        <v>264</v>
      </c>
      <c r="S296" s="17" t="s">
        <v>264</v>
      </c>
      <c r="T296" s="51" t="s">
        <v>297</v>
      </c>
      <c r="U296" s="52">
        <v>2792</v>
      </c>
      <c r="V296" s="53" t="s">
        <v>264</v>
      </c>
      <c r="W296" s="17" t="s">
        <v>264</v>
      </c>
      <c r="X296" s="51" t="s">
        <v>297</v>
      </c>
      <c r="Y296" s="52">
        <v>11219</v>
      </c>
      <c r="Z296" s="53" t="s">
        <v>264</v>
      </c>
      <c r="AA296" s="17" t="s">
        <v>264</v>
      </c>
      <c r="AB296" s="51" t="s">
        <v>297</v>
      </c>
      <c r="AC296" s="52">
        <v>22098</v>
      </c>
      <c r="AD296" s="53" t="s">
        <v>264</v>
      </c>
    </row>
    <row r="297" spans="1:30" ht="15.75" thickTop="1" x14ac:dyDescent="0.25">
      <c r="A297" s="13"/>
      <c r="B297" s="25"/>
      <c r="C297" s="25" t="s">
        <v>264</v>
      </c>
      <c r="D297" s="28"/>
      <c r="E297" s="28"/>
      <c r="F297" s="25"/>
      <c r="G297" s="25" t="s">
        <v>264</v>
      </c>
      <c r="H297" s="28"/>
      <c r="I297" s="28"/>
      <c r="J297" s="25"/>
      <c r="K297" s="25" t="s">
        <v>264</v>
      </c>
      <c r="L297" s="28"/>
      <c r="M297" s="28"/>
      <c r="N297" s="25"/>
      <c r="O297" s="25" t="s">
        <v>264</v>
      </c>
      <c r="P297" s="28"/>
      <c r="Q297" s="28"/>
      <c r="R297" s="25"/>
      <c r="S297" s="25" t="s">
        <v>264</v>
      </c>
      <c r="T297" s="28"/>
      <c r="U297" s="28"/>
      <c r="V297" s="25"/>
      <c r="W297" s="25" t="s">
        <v>264</v>
      </c>
      <c r="X297" s="28"/>
      <c r="Y297" s="28"/>
      <c r="Z297" s="25"/>
      <c r="AA297" s="25" t="s">
        <v>264</v>
      </c>
      <c r="AB297" s="28"/>
      <c r="AC297" s="28"/>
      <c r="AD297" s="25"/>
    </row>
    <row r="298" spans="1:30" x14ac:dyDescent="0.25">
      <c r="A298" s="13"/>
      <c r="B298" s="42"/>
      <c r="C298" s="42"/>
      <c r="D298" s="42"/>
      <c r="E298" s="42"/>
      <c r="F298" s="42"/>
      <c r="G298" s="42"/>
      <c r="H298" s="42"/>
      <c r="I298" s="42"/>
      <c r="J298" s="42"/>
      <c r="K298" s="42"/>
      <c r="L298" s="42"/>
      <c r="M298" s="42"/>
      <c r="N298" s="42"/>
      <c r="O298" s="42"/>
      <c r="P298" s="42"/>
      <c r="Q298" s="42"/>
      <c r="R298" s="42"/>
      <c r="S298" s="42"/>
      <c r="T298" s="42"/>
      <c r="U298" s="42"/>
      <c r="V298" s="42"/>
      <c r="W298" s="42"/>
      <c r="X298" s="42"/>
      <c r="Y298" s="42"/>
      <c r="Z298" s="42"/>
      <c r="AA298" s="42"/>
      <c r="AB298" s="42"/>
      <c r="AC298" s="42"/>
      <c r="AD298" s="42"/>
    </row>
    <row r="299" spans="1:30" x14ac:dyDescent="0.25">
      <c r="A299" s="13"/>
      <c r="B299" s="4"/>
      <c r="C299" s="4"/>
      <c r="D299" s="4"/>
      <c r="E299" s="4"/>
      <c r="F299" s="4"/>
      <c r="G299" s="4"/>
      <c r="H299" s="4"/>
      <c r="I299" s="4"/>
      <c r="J299" s="4"/>
      <c r="K299" s="4"/>
      <c r="L299" s="4"/>
      <c r="M299" s="4"/>
      <c r="N299" s="4"/>
      <c r="O299" s="4"/>
      <c r="P299" s="4"/>
      <c r="Q299" s="4"/>
      <c r="R299" s="4"/>
      <c r="S299" s="4"/>
      <c r="T299" s="4"/>
      <c r="U299" s="4"/>
      <c r="V299" s="4"/>
      <c r="W299" s="4"/>
      <c r="X299" s="4"/>
      <c r="Y299" s="4"/>
      <c r="Z299" s="4"/>
      <c r="AA299" s="4"/>
      <c r="AB299" s="4"/>
      <c r="AC299" s="4"/>
      <c r="AD299" s="4"/>
    </row>
    <row r="300" spans="1:30" ht="15.75" thickBot="1" x14ac:dyDescent="0.3">
      <c r="A300" s="13"/>
      <c r="B300" s="67" t="s">
        <v>287</v>
      </c>
      <c r="C300" s="14" t="s">
        <v>264</v>
      </c>
      <c r="D300" s="30"/>
      <c r="E300" s="30"/>
      <c r="F300" s="14"/>
      <c r="G300" s="14" t="s">
        <v>264</v>
      </c>
      <c r="H300" s="30"/>
      <c r="I300" s="30"/>
      <c r="J300" s="14"/>
      <c r="K300" s="14" t="s">
        <v>264</v>
      </c>
      <c r="L300" s="30"/>
      <c r="M300" s="30"/>
      <c r="N300" s="14"/>
      <c r="O300" s="14" t="s">
        <v>264</v>
      </c>
      <c r="P300" s="30"/>
      <c r="Q300" s="30"/>
      <c r="R300" s="14"/>
      <c r="S300" s="14" t="s">
        <v>264</v>
      </c>
      <c r="T300" s="30"/>
      <c r="U300" s="30"/>
      <c r="V300" s="14"/>
      <c r="W300" s="14" t="s">
        <v>264</v>
      </c>
      <c r="X300" s="30"/>
      <c r="Y300" s="30"/>
      <c r="Z300" s="30"/>
      <c r="AA300" s="30"/>
      <c r="AB300" s="30"/>
      <c r="AC300" s="30"/>
      <c r="AD300" s="14"/>
    </row>
    <row r="301" spans="1:30" x14ac:dyDescent="0.25">
      <c r="A301" s="13"/>
      <c r="B301" s="70" t="s">
        <v>471</v>
      </c>
      <c r="C301" s="30" t="s">
        <v>264</v>
      </c>
      <c r="D301" s="57" t="s">
        <v>477</v>
      </c>
      <c r="E301" s="57"/>
      <c r="F301" s="57"/>
      <c r="G301" s="57"/>
      <c r="H301" s="57"/>
      <c r="I301" s="57"/>
      <c r="J301" s="30"/>
      <c r="K301" s="30" t="s">
        <v>264</v>
      </c>
      <c r="L301" s="57" t="s">
        <v>475</v>
      </c>
      <c r="M301" s="57"/>
      <c r="N301" s="57"/>
      <c r="O301" s="57"/>
      <c r="P301" s="57"/>
      <c r="Q301" s="57"/>
      <c r="R301" s="30"/>
      <c r="S301" s="30" t="s">
        <v>264</v>
      </c>
      <c r="T301" s="57" t="s">
        <v>468</v>
      </c>
      <c r="U301" s="57"/>
      <c r="V301" s="57"/>
      <c r="W301" s="57"/>
      <c r="X301" s="57"/>
      <c r="Y301" s="57"/>
      <c r="Z301" s="30"/>
      <c r="AA301" s="30" t="s">
        <v>264</v>
      </c>
      <c r="AB301" s="57" t="s">
        <v>156</v>
      </c>
      <c r="AC301" s="57"/>
      <c r="AD301" s="30"/>
    </row>
    <row r="302" spans="1:30" x14ac:dyDescent="0.25">
      <c r="A302" s="13"/>
      <c r="B302" s="69"/>
      <c r="C302" s="30"/>
      <c r="D302" s="57"/>
      <c r="E302" s="57"/>
      <c r="F302" s="57"/>
      <c r="G302" s="57"/>
      <c r="H302" s="57"/>
      <c r="I302" s="57"/>
      <c r="J302" s="30"/>
      <c r="K302" s="30"/>
      <c r="L302" s="57" t="s">
        <v>466</v>
      </c>
      <c r="M302" s="57"/>
      <c r="N302" s="57"/>
      <c r="O302" s="57"/>
      <c r="P302" s="57"/>
      <c r="Q302" s="57"/>
      <c r="R302" s="30"/>
      <c r="S302" s="30"/>
      <c r="T302" s="57"/>
      <c r="U302" s="57"/>
      <c r="V302" s="57"/>
      <c r="W302" s="57"/>
      <c r="X302" s="57"/>
      <c r="Y302" s="57"/>
      <c r="Z302" s="30"/>
      <c r="AA302" s="30"/>
      <c r="AB302" s="57"/>
      <c r="AC302" s="57"/>
      <c r="AD302" s="30"/>
    </row>
    <row r="303" spans="1:30" ht="15.75" thickBot="1" x14ac:dyDescent="0.3">
      <c r="A303" s="13"/>
      <c r="B303" s="69"/>
      <c r="C303" s="30"/>
      <c r="D303" s="58"/>
      <c r="E303" s="58"/>
      <c r="F303" s="58"/>
      <c r="G303" s="58"/>
      <c r="H303" s="58"/>
      <c r="I303" s="58"/>
      <c r="J303" s="30"/>
      <c r="K303" s="30"/>
      <c r="L303" s="58" t="s">
        <v>467</v>
      </c>
      <c r="M303" s="58"/>
      <c r="N303" s="58"/>
      <c r="O303" s="58"/>
      <c r="P303" s="58"/>
      <c r="Q303" s="58"/>
      <c r="R303" s="30"/>
      <c r="S303" s="30"/>
      <c r="T303" s="58"/>
      <c r="U303" s="58"/>
      <c r="V303" s="58"/>
      <c r="W303" s="58"/>
      <c r="X303" s="58"/>
      <c r="Y303" s="58"/>
      <c r="Z303" s="30"/>
      <c r="AA303" s="30"/>
      <c r="AB303" s="58"/>
      <c r="AC303" s="58"/>
      <c r="AD303" s="30"/>
    </row>
    <row r="304" spans="1:30" ht="15.75" thickBot="1" x14ac:dyDescent="0.3">
      <c r="A304" s="13"/>
      <c r="B304" s="14"/>
      <c r="C304" s="14" t="s">
        <v>264</v>
      </c>
      <c r="D304" s="76" t="s">
        <v>469</v>
      </c>
      <c r="E304" s="76"/>
      <c r="F304" s="14"/>
      <c r="G304" s="14" t="s">
        <v>264</v>
      </c>
      <c r="H304" s="78" t="s">
        <v>470</v>
      </c>
      <c r="I304" s="78"/>
      <c r="J304" s="14"/>
      <c r="K304" s="14" t="s">
        <v>264</v>
      </c>
      <c r="L304" s="76" t="s">
        <v>469</v>
      </c>
      <c r="M304" s="76"/>
      <c r="N304" s="14"/>
      <c r="O304" s="14" t="s">
        <v>264</v>
      </c>
      <c r="P304" s="78" t="s">
        <v>470</v>
      </c>
      <c r="Q304" s="78"/>
      <c r="R304" s="14"/>
      <c r="S304" s="14" t="s">
        <v>264</v>
      </c>
      <c r="T304" s="76" t="s">
        <v>469</v>
      </c>
      <c r="U304" s="76"/>
      <c r="V304" s="14"/>
      <c r="W304" s="14" t="s">
        <v>264</v>
      </c>
      <c r="X304" s="78" t="s">
        <v>470</v>
      </c>
      <c r="Y304" s="78"/>
      <c r="Z304" s="14"/>
      <c r="AA304" s="14" t="s">
        <v>264</v>
      </c>
      <c r="AB304" s="64"/>
      <c r="AC304" s="64"/>
      <c r="AD304" s="14"/>
    </row>
    <row r="305" spans="1:30" x14ac:dyDescent="0.25">
      <c r="A305" s="13"/>
      <c r="B305" s="47" t="s">
        <v>399</v>
      </c>
      <c r="C305" s="17" t="s">
        <v>264</v>
      </c>
      <c r="D305" s="53" t="s">
        <v>297</v>
      </c>
      <c r="E305" s="79">
        <v>2799</v>
      </c>
      <c r="F305" s="53" t="s">
        <v>264</v>
      </c>
      <c r="G305" s="17" t="s">
        <v>264</v>
      </c>
      <c r="H305" s="53" t="s">
        <v>297</v>
      </c>
      <c r="I305" s="79">
        <v>4662</v>
      </c>
      <c r="J305" s="53" t="s">
        <v>264</v>
      </c>
      <c r="K305" s="17" t="s">
        <v>264</v>
      </c>
      <c r="L305" s="53" t="s">
        <v>297</v>
      </c>
      <c r="M305" s="79">
        <v>17286</v>
      </c>
      <c r="N305" s="53" t="s">
        <v>264</v>
      </c>
      <c r="O305" s="17" t="s">
        <v>264</v>
      </c>
      <c r="P305" s="53" t="s">
        <v>297</v>
      </c>
      <c r="Q305" s="79">
        <v>44917</v>
      </c>
      <c r="R305" s="53" t="s">
        <v>264</v>
      </c>
      <c r="S305" s="17" t="s">
        <v>264</v>
      </c>
      <c r="T305" s="53" t="s">
        <v>297</v>
      </c>
      <c r="U305" s="73" t="s">
        <v>272</v>
      </c>
      <c r="V305" s="53"/>
      <c r="W305" s="17" t="s">
        <v>264</v>
      </c>
      <c r="X305" s="53" t="s">
        <v>297</v>
      </c>
      <c r="Y305" s="73" t="s">
        <v>272</v>
      </c>
      <c r="Z305" s="53"/>
      <c r="AA305" s="17" t="s">
        <v>264</v>
      </c>
      <c r="AB305" s="53" t="s">
        <v>297</v>
      </c>
      <c r="AC305" s="79">
        <v>69664</v>
      </c>
      <c r="AD305" s="53" t="s">
        <v>264</v>
      </c>
    </row>
    <row r="306" spans="1:30" x14ac:dyDescent="0.25">
      <c r="A306" s="13"/>
      <c r="B306" s="48" t="s">
        <v>453</v>
      </c>
      <c r="C306" s="14" t="s">
        <v>264</v>
      </c>
      <c r="D306" s="50"/>
      <c r="E306" s="72">
        <v>135</v>
      </c>
      <c r="F306" s="50" t="s">
        <v>264</v>
      </c>
      <c r="G306" s="14" t="s">
        <v>264</v>
      </c>
      <c r="H306" s="50"/>
      <c r="I306" s="80">
        <v>7183</v>
      </c>
      <c r="J306" s="50" t="s">
        <v>264</v>
      </c>
      <c r="K306" s="14" t="s">
        <v>264</v>
      </c>
      <c r="L306" s="50"/>
      <c r="M306" s="80">
        <v>21659</v>
      </c>
      <c r="N306" s="50" t="s">
        <v>264</v>
      </c>
      <c r="O306" s="14" t="s">
        <v>264</v>
      </c>
      <c r="P306" s="50"/>
      <c r="Q306" s="80">
        <v>84189</v>
      </c>
      <c r="R306" s="50" t="s">
        <v>264</v>
      </c>
      <c r="S306" s="14" t="s">
        <v>264</v>
      </c>
      <c r="T306" s="50"/>
      <c r="U306" s="72" t="s">
        <v>272</v>
      </c>
      <c r="V306" s="50"/>
      <c r="W306" s="14" t="s">
        <v>264</v>
      </c>
      <c r="X306" s="50"/>
      <c r="Y306" s="72" t="s">
        <v>272</v>
      </c>
      <c r="Z306" s="50"/>
      <c r="AA306" s="14" t="s">
        <v>264</v>
      </c>
      <c r="AB306" s="50"/>
      <c r="AC306" s="80">
        <v>113166</v>
      </c>
      <c r="AD306" s="50" t="s">
        <v>264</v>
      </c>
    </row>
    <row r="307" spans="1:30" x14ac:dyDescent="0.25">
      <c r="A307" s="13"/>
      <c r="B307" s="47" t="s">
        <v>401</v>
      </c>
      <c r="C307" s="17" t="s">
        <v>264</v>
      </c>
      <c r="D307" s="53"/>
      <c r="E307" s="73" t="s">
        <v>272</v>
      </c>
      <c r="F307" s="53"/>
      <c r="G307" s="17" t="s">
        <v>264</v>
      </c>
      <c r="H307" s="53"/>
      <c r="I307" s="73">
        <v>194</v>
      </c>
      <c r="J307" s="53" t="s">
        <v>264</v>
      </c>
      <c r="K307" s="17" t="s">
        <v>264</v>
      </c>
      <c r="L307" s="53"/>
      <c r="M307" s="79">
        <v>3612</v>
      </c>
      <c r="N307" s="53" t="s">
        <v>264</v>
      </c>
      <c r="O307" s="17" t="s">
        <v>264</v>
      </c>
      <c r="P307" s="53"/>
      <c r="Q307" s="79">
        <v>2755</v>
      </c>
      <c r="R307" s="53" t="s">
        <v>264</v>
      </c>
      <c r="S307" s="17" t="s">
        <v>264</v>
      </c>
      <c r="T307" s="53"/>
      <c r="U307" s="73" t="s">
        <v>272</v>
      </c>
      <c r="V307" s="53"/>
      <c r="W307" s="17" t="s">
        <v>264</v>
      </c>
      <c r="X307" s="53"/>
      <c r="Y307" s="73" t="s">
        <v>272</v>
      </c>
      <c r="Z307" s="53"/>
      <c r="AA307" s="17" t="s">
        <v>264</v>
      </c>
      <c r="AB307" s="53"/>
      <c r="AC307" s="79">
        <v>6561</v>
      </c>
      <c r="AD307" s="53" t="s">
        <v>264</v>
      </c>
    </row>
    <row r="308" spans="1:30" ht="15.75" thickBot="1" x14ac:dyDescent="0.3">
      <c r="A308" s="13"/>
      <c r="B308" s="48" t="s">
        <v>454</v>
      </c>
      <c r="C308" s="14" t="s">
        <v>264</v>
      </c>
      <c r="D308" s="50"/>
      <c r="E308" s="72" t="s">
        <v>272</v>
      </c>
      <c r="F308" s="50"/>
      <c r="G308" s="14" t="s">
        <v>264</v>
      </c>
      <c r="H308" s="50"/>
      <c r="I308" s="80">
        <v>2405</v>
      </c>
      <c r="J308" s="50" t="s">
        <v>264</v>
      </c>
      <c r="K308" s="14" t="s">
        <v>264</v>
      </c>
      <c r="L308" s="50"/>
      <c r="M308" s="80">
        <v>3482</v>
      </c>
      <c r="N308" s="50" t="s">
        <v>264</v>
      </c>
      <c r="O308" s="14" t="s">
        <v>264</v>
      </c>
      <c r="P308" s="50"/>
      <c r="Q308" s="80">
        <v>5145</v>
      </c>
      <c r="R308" s="50" t="s">
        <v>264</v>
      </c>
      <c r="S308" s="14" t="s">
        <v>264</v>
      </c>
      <c r="T308" s="50"/>
      <c r="U308" s="72" t="s">
        <v>272</v>
      </c>
      <c r="V308" s="50"/>
      <c r="W308" s="14" t="s">
        <v>264</v>
      </c>
      <c r="X308" s="50"/>
      <c r="Y308" s="72" t="s">
        <v>272</v>
      </c>
      <c r="Z308" s="50"/>
      <c r="AA308" s="14" t="s">
        <v>264</v>
      </c>
      <c r="AB308" s="50"/>
      <c r="AC308" s="80">
        <v>11032</v>
      </c>
      <c r="AD308" s="50" t="s">
        <v>264</v>
      </c>
    </row>
    <row r="309" spans="1:30" x14ac:dyDescent="0.25">
      <c r="A309" s="13"/>
      <c r="B309" s="25"/>
      <c r="C309" s="25" t="s">
        <v>264</v>
      </c>
      <c r="D309" s="26"/>
      <c r="E309" s="26"/>
      <c r="F309" s="25"/>
      <c r="G309" s="25" t="s">
        <v>264</v>
      </c>
      <c r="H309" s="26"/>
      <c r="I309" s="26"/>
      <c r="J309" s="25"/>
      <c r="K309" s="25" t="s">
        <v>264</v>
      </c>
      <c r="L309" s="26"/>
      <c r="M309" s="26"/>
      <c r="N309" s="25"/>
      <c r="O309" s="25" t="s">
        <v>264</v>
      </c>
      <c r="P309" s="26"/>
      <c r="Q309" s="26"/>
      <c r="R309" s="25"/>
      <c r="S309" s="25" t="s">
        <v>264</v>
      </c>
      <c r="T309" s="26"/>
      <c r="U309" s="26"/>
      <c r="V309" s="25"/>
      <c r="W309" s="25" t="s">
        <v>264</v>
      </c>
      <c r="X309" s="26"/>
      <c r="Y309" s="26"/>
      <c r="Z309" s="25"/>
      <c r="AA309" s="25" t="s">
        <v>264</v>
      </c>
      <c r="AB309" s="26"/>
      <c r="AC309" s="26"/>
      <c r="AD309" s="25"/>
    </row>
    <row r="310" spans="1:30" x14ac:dyDescent="0.25">
      <c r="A310" s="13"/>
      <c r="B310" s="4"/>
      <c r="C310" s="38"/>
      <c r="D310" s="38"/>
      <c r="E310" s="38"/>
      <c r="F310" s="38"/>
      <c r="G310" s="38"/>
      <c r="H310" s="38"/>
      <c r="I310" s="38"/>
      <c r="J310" s="38"/>
      <c r="K310" s="38"/>
      <c r="L310" s="38"/>
      <c r="M310" s="38"/>
      <c r="N310" s="38"/>
      <c r="O310" s="38"/>
      <c r="P310" s="38"/>
      <c r="Q310" s="38"/>
      <c r="R310" s="38"/>
      <c r="S310" s="38"/>
      <c r="T310" s="38"/>
      <c r="U310" s="38"/>
      <c r="V310" s="38"/>
      <c r="W310" s="38"/>
      <c r="X310" s="38"/>
      <c r="Y310" s="38"/>
      <c r="Z310" s="38"/>
      <c r="AA310" s="38"/>
      <c r="AB310" s="38"/>
      <c r="AC310" s="38"/>
      <c r="AD310" s="38"/>
    </row>
    <row r="311" spans="1:30" x14ac:dyDescent="0.25">
      <c r="A311" s="13"/>
      <c r="B311" s="47" t="s">
        <v>403</v>
      </c>
      <c r="C311" s="17" t="s">
        <v>264</v>
      </c>
      <c r="D311" s="53"/>
      <c r="E311" s="79">
        <v>2934</v>
      </c>
      <c r="F311" s="53" t="s">
        <v>264</v>
      </c>
      <c r="G311" s="17" t="s">
        <v>264</v>
      </c>
      <c r="H311" s="53"/>
      <c r="I311" s="79">
        <v>14444</v>
      </c>
      <c r="J311" s="53" t="s">
        <v>264</v>
      </c>
      <c r="K311" s="17" t="s">
        <v>264</v>
      </c>
      <c r="L311" s="53"/>
      <c r="M311" s="79">
        <v>46039</v>
      </c>
      <c r="N311" s="53" t="s">
        <v>264</v>
      </c>
      <c r="O311" s="17" t="s">
        <v>264</v>
      </c>
      <c r="P311" s="53"/>
      <c r="Q311" s="79">
        <v>137006</v>
      </c>
      <c r="R311" s="53" t="s">
        <v>264</v>
      </c>
      <c r="S311" s="17" t="s">
        <v>264</v>
      </c>
      <c r="T311" s="53"/>
      <c r="U311" s="73" t="s">
        <v>272</v>
      </c>
      <c r="V311" s="53"/>
      <c r="W311" s="17" t="s">
        <v>264</v>
      </c>
      <c r="X311" s="53"/>
      <c r="Y311" s="73" t="s">
        <v>272</v>
      </c>
      <c r="Z311" s="53"/>
      <c r="AA311" s="17" t="s">
        <v>264</v>
      </c>
      <c r="AB311" s="53"/>
      <c r="AC311" s="79">
        <v>200423</v>
      </c>
      <c r="AD311" s="53" t="s">
        <v>264</v>
      </c>
    </row>
    <row r="312" spans="1:30" x14ac:dyDescent="0.25">
      <c r="A312" s="13"/>
      <c r="B312" s="48" t="s">
        <v>404</v>
      </c>
      <c r="C312" s="14" t="s">
        <v>264</v>
      </c>
      <c r="D312" s="50"/>
      <c r="E312" s="72">
        <v>873</v>
      </c>
      <c r="F312" s="50" t="s">
        <v>264</v>
      </c>
      <c r="G312" s="14" t="s">
        <v>264</v>
      </c>
      <c r="H312" s="50"/>
      <c r="I312" s="80">
        <v>4210</v>
      </c>
      <c r="J312" s="50" t="s">
        <v>264</v>
      </c>
      <c r="K312" s="14" t="s">
        <v>264</v>
      </c>
      <c r="L312" s="50"/>
      <c r="M312" s="80">
        <v>7646</v>
      </c>
      <c r="N312" s="50" t="s">
        <v>264</v>
      </c>
      <c r="O312" s="14" t="s">
        <v>264</v>
      </c>
      <c r="P312" s="50"/>
      <c r="Q312" s="80">
        <v>54971</v>
      </c>
      <c r="R312" s="50" t="s">
        <v>264</v>
      </c>
      <c r="S312" s="14" t="s">
        <v>264</v>
      </c>
      <c r="T312" s="50"/>
      <c r="U312" s="72" t="s">
        <v>272</v>
      </c>
      <c r="V312" s="50"/>
      <c r="W312" s="14" t="s">
        <v>264</v>
      </c>
      <c r="X312" s="50"/>
      <c r="Y312" s="72" t="s">
        <v>272</v>
      </c>
      <c r="Z312" s="50"/>
      <c r="AA312" s="14" t="s">
        <v>264</v>
      </c>
      <c r="AB312" s="50"/>
      <c r="AC312" s="80">
        <v>67700</v>
      </c>
      <c r="AD312" s="50" t="s">
        <v>264</v>
      </c>
    </row>
    <row r="313" spans="1:30" x14ac:dyDescent="0.25">
      <c r="A313" s="13"/>
      <c r="B313" s="47" t="s">
        <v>455</v>
      </c>
      <c r="C313" s="17" t="s">
        <v>264</v>
      </c>
      <c r="D313" s="53"/>
      <c r="E313" s="73">
        <v>99</v>
      </c>
      <c r="F313" s="53" t="s">
        <v>264</v>
      </c>
      <c r="G313" s="17" t="s">
        <v>264</v>
      </c>
      <c r="H313" s="53"/>
      <c r="I313" s="79">
        <v>3921</v>
      </c>
      <c r="J313" s="53" t="s">
        <v>264</v>
      </c>
      <c r="K313" s="17" t="s">
        <v>264</v>
      </c>
      <c r="L313" s="53"/>
      <c r="M313" s="79">
        <v>2045</v>
      </c>
      <c r="N313" s="53" t="s">
        <v>264</v>
      </c>
      <c r="O313" s="17" t="s">
        <v>264</v>
      </c>
      <c r="P313" s="53"/>
      <c r="Q313" s="79">
        <v>32007</v>
      </c>
      <c r="R313" s="53" t="s">
        <v>264</v>
      </c>
      <c r="S313" s="17" t="s">
        <v>264</v>
      </c>
      <c r="T313" s="53"/>
      <c r="U313" s="73" t="s">
        <v>272</v>
      </c>
      <c r="V313" s="53"/>
      <c r="W313" s="17" t="s">
        <v>264</v>
      </c>
      <c r="X313" s="53"/>
      <c r="Y313" s="73" t="s">
        <v>272</v>
      </c>
      <c r="Z313" s="53"/>
      <c r="AA313" s="17" t="s">
        <v>264</v>
      </c>
      <c r="AB313" s="53"/>
      <c r="AC313" s="79">
        <v>38072</v>
      </c>
      <c r="AD313" s="53" t="s">
        <v>264</v>
      </c>
    </row>
    <row r="314" spans="1:30" ht="15.75" thickBot="1" x14ac:dyDescent="0.3">
      <c r="A314" s="13"/>
      <c r="B314" s="48" t="s">
        <v>458</v>
      </c>
      <c r="C314" s="14" t="s">
        <v>264</v>
      </c>
      <c r="D314" s="50"/>
      <c r="E314" s="72" t="s">
        <v>272</v>
      </c>
      <c r="F314" s="50" t="s">
        <v>264</v>
      </c>
      <c r="G314" s="14" t="s">
        <v>264</v>
      </c>
      <c r="H314" s="50"/>
      <c r="I314" s="72" t="s">
        <v>272</v>
      </c>
      <c r="J314" s="50" t="s">
        <v>264</v>
      </c>
      <c r="K314" s="14" t="s">
        <v>264</v>
      </c>
      <c r="L314" s="50"/>
      <c r="M314" s="72" t="s">
        <v>272</v>
      </c>
      <c r="N314" s="50" t="s">
        <v>264</v>
      </c>
      <c r="O314" s="14" t="s">
        <v>264</v>
      </c>
      <c r="P314" s="50"/>
      <c r="Q314" s="72" t="s">
        <v>272</v>
      </c>
      <c r="R314" s="50" t="s">
        <v>264</v>
      </c>
      <c r="S314" s="14" t="s">
        <v>264</v>
      </c>
      <c r="T314" s="50"/>
      <c r="U314" s="72" t="s">
        <v>272</v>
      </c>
      <c r="V314" s="50"/>
      <c r="W314" s="14" t="s">
        <v>264</v>
      </c>
      <c r="X314" s="50"/>
      <c r="Y314" s="72" t="s">
        <v>272</v>
      </c>
      <c r="Z314" s="50"/>
      <c r="AA314" s="14" t="s">
        <v>264</v>
      </c>
      <c r="AB314" s="50"/>
      <c r="AC314" s="72" t="s">
        <v>272</v>
      </c>
      <c r="AD314" s="50" t="s">
        <v>264</v>
      </c>
    </row>
    <row r="315" spans="1:30" x14ac:dyDescent="0.25">
      <c r="A315" s="13"/>
      <c r="B315" s="25"/>
      <c r="C315" s="25" t="s">
        <v>264</v>
      </c>
      <c r="D315" s="26"/>
      <c r="E315" s="26"/>
      <c r="F315" s="25"/>
      <c r="G315" s="25" t="s">
        <v>264</v>
      </c>
      <c r="H315" s="26"/>
      <c r="I315" s="26"/>
      <c r="J315" s="25"/>
      <c r="K315" s="25" t="s">
        <v>264</v>
      </c>
      <c r="L315" s="26"/>
      <c r="M315" s="26"/>
      <c r="N315" s="25"/>
      <c r="O315" s="25" t="s">
        <v>264</v>
      </c>
      <c r="P315" s="26"/>
      <c r="Q315" s="26"/>
      <c r="R315" s="25"/>
      <c r="S315" s="25" t="s">
        <v>264</v>
      </c>
      <c r="T315" s="26"/>
      <c r="U315" s="26"/>
      <c r="V315" s="25"/>
      <c r="W315" s="25" t="s">
        <v>264</v>
      </c>
      <c r="X315" s="26"/>
      <c r="Y315" s="26"/>
      <c r="Z315" s="25"/>
      <c r="AA315" s="25" t="s">
        <v>264</v>
      </c>
      <c r="AB315" s="26"/>
      <c r="AC315" s="26"/>
      <c r="AD315" s="25"/>
    </row>
    <row r="316" spans="1:30" x14ac:dyDescent="0.25">
      <c r="A316" s="13"/>
      <c r="B316" s="4"/>
      <c r="C316" s="38"/>
      <c r="D316" s="38"/>
      <c r="E316" s="38"/>
      <c r="F316" s="38"/>
      <c r="G316" s="38"/>
      <c r="H316" s="38"/>
      <c r="I316" s="38"/>
      <c r="J316" s="38"/>
      <c r="K316" s="38"/>
      <c r="L316" s="38"/>
      <c r="M316" s="38"/>
      <c r="N316" s="38"/>
      <c r="O316" s="38"/>
      <c r="P316" s="38"/>
      <c r="Q316" s="38"/>
      <c r="R316" s="38"/>
      <c r="S316" s="38"/>
      <c r="T316" s="38"/>
      <c r="U316" s="38"/>
      <c r="V316" s="38"/>
      <c r="W316" s="38"/>
      <c r="X316" s="38"/>
      <c r="Y316" s="38"/>
      <c r="Z316" s="38"/>
      <c r="AA316" s="38"/>
      <c r="AB316" s="38"/>
      <c r="AC316" s="38"/>
      <c r="AD316" s="38"/>
    </row>
    <row r="317" spans="1:30" x14ac:dyDescent="0.25">
      <c r="A317" s="13"/>
      <c r="B317" s="47" t="s">
        <v>407</v>
      </c>
      <c r="C317" s="17" t="s">
        <v>264</v>
      </c>
      <c r="D317" s="53"/>
      <c r="E317" s="73">
        <v>972</v>
      </c>
      <c r="F317" s="53" t="s">
        <v>264</v>
      </c>
      <c r="G317" s="17" t="s">
        <v>264</v>
      </c>
      <c r="H317" s="53"/>
      <c r="I317" s="79">
        <v>8131</v>
      </c>
      <c r="J317" s="53" t="s">
        <v>264</v>
      </c>
      <c r="K317" s="17" t="s">
        <v>264</v>
      </c>
      <c r="L317" s="53"/>
      <c r="M317" s="79">
        <v>9691</v>
      </c>
      <c r="N317" s="53" t="s">
        <v>264</v>
      </c>
      <c r="O317" s="17" t="s">
        <v>264</v>
      </c>
      <c r="P317" s="53"/>
      <c r="Q317" s="79">
        <v>86978</v>
      </c>
      <c r="R317" s="53" t="s">
        <v>264</v>
      </c>
      <c r="S317" s="17" t="s">
        <v>264</v>
      </c>
      <c r="T317" s="53"/>
      <c r="U317" s="73" t="s">
        <v>272</v>
      </c>
      <c r="V317" s="53"/>
      <c r="W317" s="17" t="s">
        <v>264</v>
      </c>
      <c r="X317" s="53"/>
      <c r="Y317" s="73" t="s">
        <v>272</v>
      </c>
      <c r="Z317" s="53"/>
      <c r="AA317" s="17" t="s">
        <v>264</v>
      </c>
      <c r="AB317" s="53"/>
      <c r="AC317" s="79">
        <v>105772</v>
      </c>
      <c r="AD317" s="53" t="s">
        <v>264</v>
      </c>
    </row>
    <row r="318" spans="1:30" x14ac:dyDescent="0.25">
      <c r="A318" s="13"/>
      <c r="B318" s="48" t="s">
        <v>408</v>
      </c>
      <c r="C318" s="14" t="s">
        <v>264</v>
      </c>
      <c r="D318" s="50"/>
      <c r="E318" s="80">
        <v>1214</v>
      </c>
      <c r="F318" s="50" t="s">
        <v>264</v>
      </c>
      <c r="G318" s="14" t="s">
        <v>264</v>
      </c>
      <c r="H318" s="50"/>
      <c r="I318" s="80">
        <v>15550</v>
      </c>
      <c r="J318" s="50" t="s">
        <v>264</v>
      </c>
      <c r="K318" s="14" t="s">
        <v>264</v>
      </c>
      <c r="L318" s="50"/>
      <c r="M318" s="80">
        <v>13685</v>
      </c>
      <c r="N318" s="50" t="s">
        <v>264</v>
      </c>
      <c r="O318" s="14" t="s">
        <v>264</v>
      </c>
      <c r="P318" s="50"/>
      <c r="Q318" s="80">
        <v>41905</v>
      </c>
      <c r="R318" s="50" t="s">
        <v>264</v>
      </c>
      <c r="S318" s="14" t="s">
        <v>264</v>
      </c>
      <c r="T318" s="50"/>
      <c r="U318" s="72" t="s">
        <v>272</v>
      </c>
      <c r="V318" s="50"/>
      <c r="W318" s="14" t="s">
        <v>264</v>
      </c>
      <c r="X318" s="50"/>
      <c r="Y318" s="72" t="s">
        <v>272</v>
      </c>
      <c r="Z318" s="50"/>
      <c r="AA318" s="14" t="s">
        <v>264</v>
      </c>
      <c r="AB318" s="50"/>
      <c r="AC318" s="80">
        <v>72354</v>
      </c>
      <c r="AD318" s="50" t="s">
        <v>264</v>
      </c>
    </row>
    <row r="319" spans="1:30" x14ac:dyDescent="0.25">
      <c r="A319" s="13"/>
      <c r="B319" s="47" t="s">
        <v>456</v>
      </c>
      <c r="C319" s="17" t="s">
        <v>264</v>
      </c>
      <c r="D319" s="53"/>
      <c r="E319" s="73">
        <v>345</v>
      </c>
      <c r="F319" s="53" t="s">
        <v>264</v>
      </c>
      <c r="G319" s="17" t="s">
        <v>264</v>
      </c>
      <c r="H319" s="53"/>
      <c r="I319" s="79">
        <v>4224</v>
      </c>
      <c r="J319" s="53" t="s">
        <v>264</v>
      </c>
      <c r="K319" s="17" t="s">
        <v>264</v>
      </c>
      <c r="L319" s="53"/>
      <c r="M319" s="79">
        <v>3024</v>
      </c>
      <c r="N319" s="53" t="s">
        <v>264</v>
      </c>
      <c r="O319" s="17" t="s">
        <v>264</v>
      </c>
      <c r="P319" s="53"/>
      <c r="Q319" s="79">
        <v>10247</v>
      </c>
      <c r="R319" s="53" t="s">
        <v>264</v>
      </c>
      <c r="S319" s="17" t="s">
        <v>264</v>
      </c>
      <c r="T319" s="53"/>
      <c r="U319" s="73" t="s">
        <v>272</v>
      </c>
      <c r="V319" s="53"/>
      <c r="W319" s="17" t="s">
        <v>264</v>
      </c>
      <c r="X319" s="53"/>
      <c r="Y319" s="73" t="s">
        <v>272</v>
      </c>
      <c r="Z319" s="53"/>
      <c r="AA319" s="17" t="s">
        <v>264</v>
      </c>
      <c r="AB319" s="53"/>
      <c r="AC319" s="79">
        <v>17840</v>
      </c>
      <c r="AD319" s="53" t="s">
        <v>264</v>
      </c>
    </row>
    <row r="320" spans="1:30" ht="15.75" thickBot="1" x14ac:dyDescent="0.3">
      <c r="A320" s="13"/>
      <c r="B320" s="48" t="s">
        <v>457</v>
      </c>
      <c r="C320" s="14" t="s">
        <v>264</v>
      </c>
      <c r="D320" s="50"/>
      <c r="E320" s="72">
        <v>1</v>
      </c>
      <c r="F320" s="50" t="s">
        <v>264</v>
      </c>
      <c r="G320" s="14" t="s">
        <v>264</v>
      </c>
      <c r="H320" s="50"/>
      <c r="I320" s="80">
        <v>1213</v>
      </c>
      <c r="J320" s="50" t="s">
        <v>264</v>
      </c>
      <c r="K320" s="14" t="s">
        <v>264</v>
      </c>
      <c r="L320" s="50"/>
      <c r="M320" s="72" t="s">
        <v>272</v>
      </c>
      <c r="N320" s="50"/>
      <c r="O320" s="14" t="s">
        <v>264</v>
      </c>
      <c r="P320" s="50"/>
      <c r="Q320" s="72">
        <v>493</v>
      </c>
      <c r="R320" s="50" t="s">
        <v>264</v>
      </c>
      <c r="S320" s="14" t="s">
        <v>264</v>
      </c>
      <c r="T320" s="50"/>
      <c r="U320" s="72" t="s">
        <v>272</v>
      </c>
      <c r="V320" s="50"/>
      <c r="W320" s="14" t="s">
        <v>264</v>
      </c>
      <c r="X320" s="50"/>
      <c r="Y320" s="72" t="s">
        <v>272</v>
      </c>
      <c r="Z320" s="50"/>
      <c r="AA320" s="14" t="s">
        <v>264</v>
      </c>
      <c r="AB320" s="50"/>
      <c r="AC320" s="80">
        <v>1707</v>
      </c>
      <c r="AD320" s="50" t="s">
        <v>264</v>
      </c>
    </row>
    <row r="321" spans="1:30" x14ac:dyDescent="0.25">
      <c r="A321" s="13"/>
      <c r="B321" s="25"/>
      <c r="C321" s="25" t="s">
        <v>264</v>
      </c>
      <c r="D321" s="26"/>
      <c r="E321" s="26"/>
      <c r="F321" s="25"/>
      <c r="G321" s="25" t="s">
        <v>264</v>
      </c>
      <c r="H321" s="26"/>
      <c r="I321" s="26"/>
      <c r="J321" s="25"/>
      <c r="K321" s="25" t="s">
        <v>264</v>
      </c>
      <c r="L321" s="26"/>
      <c r="M321" s="26"/>
      <c r="N321" s="25"/>
      <c r="O321" s="25" t="s">
        <v>264</v>
      </c>
      <c r="P321" s="26"/>
      <c r="Q321" s="26"/>
      <c r="R321" s="25"/>
      <c r="S321" s="25" t="s">
        <v>264</v>
      </c>
      <c r="T321" s="26"/>
      <c r="U321" s="26"/>
      <c r="V321" s="25"/>
      <c r="W321" s="25" t="s">
        <v>264</v>
      </c>
      <c r="X321" s="26"/>
      <c r="Y321" s="26"/>
      <c r="Z321" s="25"/>
      <c r="AA321" s="25" t="s">
        <v>264</v>
      </c>
      <c r="AB321" s="26"/>
      <c r="AC321" s="26"/>
      <c r="AD321" s="25"/>
    </row>
    <row r="322" spans="1:30" x14ac:dyDescent="0.25">
      <c r="A322" s="13"/>
      <c r="B322" s="4"/>
      <c r="C322" s="38"/>
      <c r="D322" s="38"/>
      <c r="E322" s="38"/>
      <c r="F322" s="38"/>
      <c r="G322" s="38"/>
      <c r="H322" s="38"/>
      <c r="I322" s="38"/>
      <c r="J322" s="38"/>
      <c r="K322" s="38"/>
      <c r="L322" s="38"/>
      <c r="M322" s="38"/>
      <c r="N322" s="38"/>
      <c r="O322" s="38"/>
      <c r="P322" s="38"/>
      <c r="Q322" s="38"/>
      <c r="R322" s="38"/>
      <c r="S322" s="38"/>
      <c r="T322" s="38"/>
      <c r="U322" s="38"/>
      <c r="V322" s="38"/>
      <c r="W322" s="38"/>
      <c r="X322" s="38"/>
      <c r="Y322" s="38"/>
      <c r="Z322" s="38"/>
      <c r="AA322" s="38"/>
      <c r="AB322" s="38"/>
      <c r="AC322" s="38"/>
      <c r="AD322" s="38"/>
    </row>
    <row r="323" spans="1:30" x14ac:dyDescent="0.25">
      <c r="A323" s="13"/>
      <c r="B323" s="47" t="s">
        <v>411</v>
      </c>
      <c r="C323" s="17" t="s">
        <v>264</v>
      </c>
      <c r="D323" s="53"/>
      <c r="E323" s="79">
        <v>1560</v>
      </c>
      <c r="F323" s="53" t="s">
        <v>264</v>
      </c>
      <c r="G323" s="17" t="s">
        <v>264</v>
      </c>
      <c r="H323" s="53"/>
      <c r="I323" s="79">
        <v>20987</v>
      </c>
      <c r="J323" s="53" t="s">
        <v>264</v>
      </c>
      <c r="K323" s="17" t="s">
        <v>264</v>
      </c>
      <c r="L323" s="53"/>
      <c r="M323" s="79">
        <v>16709</v>
      </c>
      <c r="N323" s="53" t="s">
        <v>264</v>
      </c>
      <c r="O323" s="17" t="s">
        <v>264</v>
      </c>
      <c r="P323" s="53"/>
      <c r="Q323" s="79">
        <v>52645</v>
      </c>
      <c r="R323" s="53" t="s">
        <v>264</v>
      </c>
      <c r="S323" s="17" t="s">
        <v>264</v>
      </c>
      <c r="T323" s="53"/>
      <c r="U323" s="73" t="s">
        <v>272</v>
      </c>
      <c r="V323" s="53"/>
      <c r="W323" s="17" t="s">
        <v>264</v>
      </c>
      <c r="X323" s="53"/>
      <c r="Y323" s="73" t="s">
        <v>272</v>
      </c>
      <c r="Z323" s="53"/>
      <c r="AA323" s="17" t="s">
        <v>264</v>
      </c>
      <c r="AB323" s="53"/>
      <c r="AC323" s="79">
        <v>91901</v>
      </c>
      <c r="AD323" s="53" t="s">
        <v>264</v>
      </c>
    </row>
    <row r="324" spans="1:30" ht="15.75" thickBot="1" x14ac:dyDescent="0.3">
      <c r="A324" s="13"/>
      <c r="B324" s="48" t="s">
        <v>196</v>
      </c>
      <c r="C324" s="14" t="s">
        <v>264</v>
      </c>
      <c r="D324" s="50"/>
      <c r="E324" s="72" t="s">
        <v>272</v>
      </c>
      <c r="F324" s="50"/>
      <c r="G324" s="14" t="s">
        <v>264</v>
      </c>
      <c r="H324" s="50"/>
      <c r="I324" s="80">
        <v>2918</v>
      </c>
      <c r="J324" s="50" t="s">
        <v>264</v>
      </c>
      <c r="K324" s="14" t="s">
        <v>264</v>
      </c>
      <c r="L324" s="50"/>
      <c r="M324" s="80">
        <v>1014</v>
      </c>
      <c r="N324" s="50" t="s">
        <v>264</v>
      </c>
      <c r="O324" s="14" t="s">
        <v>264</v>
      </c>
      <c r="P324" s="50"/>
      <c r="Q324" s="80">
        <v>1988</v>
      </c>
      <c r="R324" s="50" t="s">
        <v>264</v>
      </c>
      <c r="S324" s="14" t="s">
        <v>264</v>
      </c>
      <c r="T324" s="50"/>
      <c r="U324" s="72" t="s">
        <v>272</v>
      </c>
      <c r="V324" s="50"/>
      <c r="W324" s="14" t="s">
        <v>264</v>
      </c>
      <c r="X324" s="50"/>
      <c r="Y324" s="72" t="s">
        <v>272</v>
      </c>
      <c r="Z324" s="50"/>
      <c r="AA324" s="14" t="s">
        <v>264</v>
      </c>
      <c r="AB324" s="50"/>
      <c r="AC324" s="80">
        <v>5920</v>
      </c>
      <c r="AD324" s="50" t="s">
        <v>264</v>
      </c>
    </row>
    <row r="325" spans="1:30" x14ac:dyDescent="0.25">
      <c r="A325" s="13"/>
      <c r="B325" s="25"/>
      <c r="C325" s="25" t="s">
        <v>264</v>
      </c>
      <c r="D325" s="26"/>
      <c r="E325" s="26"/>
      <c r="F325" s="25"/>
      <c r="G325" s="25" t="s">
        <v>264</v>
      </c>
      <c r="H325" s="26"/>
      <c r="I325" s="26"/>
      <c r="J325" s="25"/>
      <c r="K325" s="25" t="s">
        <v>264</v>
      </c>
      <c r="L325" s="26"/>
      <c r="M325" s="26"/>
      <c r="N325" s="25"/>
      <c r="O325" s="25" t="s">
        <v>264</v>
      </c>
      <c r="P325" s="26"/>
      <c r="Q325" s="26"/>
      <c r="R325" s="25"/>
      <c r="S325" s="25" t="s">
        <v>264</v>
      </c>
      <c r="T325" s="26"/>
      <c r="U325" s="26"/>
      <c r="V325" s="25"/>
      <c r="W325" s="25" t="s">
        <v>264</v>
      </c>
      <c r="X325" s="26"/>
      <c r="Y325" s="26"/>
      <c r="Z325" s="25"/>
      <c r="AA325" s="25" t="s">
        <v>264</v>
      </c>
      <c r="AB325" s="26"/>
      <c r="AC325" s="26"/>
      <c r="AD325" s="25"/>
    </row>
    <row r="326" spans="1:30" x14ac:dyDescent="0.25">
      <c r="A326" s="13"/>
      <c r="B326" s="4"/>
      <c r="C326" s="38"/>
      <c r="D326" s="38"/>
      <c r="E326" s="38"/>
      <c r="F326" s="38"/>
      <c r="G326" s="38"/>
      <c r="H326" s="38"/>
      <c r="I326" s="38"/>
      <c r="J326" s="38"/>
      <c r="K326" s="38"/>
      <c r="L326" s="38"/>
      <c r="M326" s="38"/>
      <c r="N326" s="38"/>
      <c r="O326" s="38"/>
      <c r="P326" s="38"/>
      <c r="Q326" s="38"/>
      <c r="R326" s="38"/>
      <c r="S326" s="38"/>
      <c r="T326" s="38"/>
      <c r="U326" s="38"/>
      <c r="V326" s="38"/>
      <c r="W326" s="38"/>
      <c r="X326" s="38"/>
      <c r="Y326" s="38"/>
      <c r="Z326" s="38"/>
      <c r="AA326" s="38"/>
      <c r="AB326" s="38"/>
      <c r="AC326" s="38"/>
      <c r="AD326" s="38"/>
    </row>
    <row r="327" spans="1:30" ht="15.75" thickBot="1" x14ac:dyDescent="0.3">
      <c r="A327" s="13"/>
      <c r="B327" s="47" t="s">
        <v>156</v>
      </c>
      <c r="C327" s="17" t="s">
        <v>264</v>
      </c>
      <c r="D327" s="53" t="s">
        <v>297</v>
      </c>
      <c r="E327" s="79">
        <v>5466</v>
      </c>
      <c r="F327" s="53" t="s">
        <v>264</v>
      </c>
      <c r="G327" s="17" t="s">
        <v>264</v>
      </c>
      <c r="H327" s="53" t="s">
        <v>297</v>
      </c>
      <c r="I327" s="79">
        <v>46480</v>
      </c>
      <c r="J327" s="53" t="s">
        <v>264</v>
      </c>
      <c r="K327" s="17" t="s">
        <v>264</v>
      </c>
      <c r="L327" s="53" t="s">
        <v>297</v>
      </c>
      <c r="M327" s="79">
        <v>73453</v>
      </c>
      <c r="N327" s="53" t="s">
        <v>264</v>
      </c>
      <c r="O327" s="17" t="s">
        <v>264</v>
      </c>
      <c r="P327" s="53" t="s">
        <v>297</v>
      </c>
      <c r="Q327" s="79">
        <v>278617</v>
      </c>
      <c r="R327" s="53" t="s">
        <v>264</v>
      </c>
      <c r="S327" s="17" t="s">
        <v>264</v>
      </c>
      <c r="T327" s="53" t="s">
        <v>297</v>
      </c>
      <c r="U327" s="73" t="s">
        <v>272</v>
      </c>
      <c r="V327" s="53"/>
      <c r="W327" s="17" t="s">
        <v>264</v>
      </c>
      <c r="X327" s="53" t="s">
        <v>297</v>
      </c>
      <c r="Y327" s="73" t="s">
        <v>272</v>
      </c>
      <c r="Z327" s="53"/>
      <c r="AA327" s="17" t="s">
        <v>264</v>
      </c>
      <c r="AB327" s="53" t="s">
        <v>297</v>
      </c>
      <c r="AC327" s="79">
        <v>404016</v>
      </c>
      <c r="AD327" s="53" t="s">
        <v>264</v>
      </c>
    </row>
    <row r="328" spans="1:30" ht="15.75" thickTop="1" x14ac:dyDescent="0.25">
      <c r="A328" s="13"/>
      <c r="B328" s="25"/>
      <c r="C328" s="25" t="s">
        <v>264</v>
      </c>
      <c r="D328" s="28"/>
      <c r="E328" s="28"/>
      <c r="F328" s="25"/>
      <c r="G328" s="25" t="s">
        <v>264</v>
      </c>
      <c r="H328" s="28"/>
      <c r="I328" s="28"/>
      <c r="J328" s="25"/>
      <c r="K328" s="25" t="s">
        <v>264</v>
      </c>
      <c r="L328" s="28"/>
      <c r="M328" s="28"/>
      <c r="N328" s="25"/>
      <c r="O328" s="25" t="s">
        <v>264</v>
      </c>
      <c r="P328" s="28"/>
      <c r="Q328" s="28"/>
      <c r="R328" s="25"/>
      <c r="S328" s="25" t="s">
        <v>264</v>
      </c>
      <c r="T328" s="28"/>
      <c r="U328" s="28"/>
      <c r="V328" s="25"/>
      <c r="W328" s="25" t="s">
        <v>264</v>
      </c>
      <c r="X328" s="28"/>
      <c r="Y328" s="28"/>
      <c r="Z328" s="25"/>
      <c r="AA328" s="25" t="s">
        <v>264</v>
      </c>
      <c r="AB328" s="28"/>
      <c r="AC328" s="28"/>
      <c r="AD328" s="25"/>
    </row>
    <row r="329" spans="1:30" x14ac:dyDescent="0.25">
      <c r="A329" s="13"/>
      <c r="B329" s="66" t="s">
        <v>478</v>
      </c>
      <c r="C329" s="66"/>
      <c r="D329" s="66"/>
      <c r="E329" s="66"/>
      <c r="F329" s="66"/>
      <c r="G329" s="66"/>
      <c r="H329" s="66"/>
      <c r="I329" s="66"/>
      <c r="J329" s="66"/>
      <c r="K329" s="66"/>
      <c r="L329" s="66"/>
      <c r="M329" s="66"/>
      <c r="N329" s="66"/>
      <c r="O329" s="66"/>
      <c r="P329" s="66"/>
      <c r="Q329" s="66"/>
      <c r="R329" s="66"/>
      <c r="S329" s="66"/>
      <c r="T329" s="66"/>
      <c r="U329" s="66"/>
      <c r="V329" s="66"/>
      <c r="W329" s="66"/>
      <c r="X329" s="66"/>
      <c r="Y329" s="66"/>
      <c r="Z329" s="66"/>
      <c r="AA329" s="66"/>
      <c r="AB329" s="66"/>
      <c r="AC329" s="66"/>
      <c r="AD329" s="66"/>
    </row>
    <row r="330" spans="1:30" x14ac:dyDescent="0.25">
      <c r="A330" s="13"/>
      <c r="B330" s="83" t="s">
        <v>479</v>
      </c>
      <c r="C330" s="83"/>
      <c r="D330" s="83"/>
      <c r="E330" s="83"/>
      <c r="F330" s="83"/>
      <c r="G330" s="83"/>
      <c r="H330" s="83"/>
      <c r="I330" s="83"/>
      <c r="J330" s="83"/>
      <c r="K330" s="83"/>
      <c r="L330" s="83"/>
      <c r="M330" s="83"/>
      <c r="N330" s="83"/>
      <c r="O330" s="83"/>
      <c r="P330" s="83"/>
      <c r="Q330" s="83"/>
      <c r="R330" s="83"/>
      <c r="S330" s="83"/>
      <c r="T330" s="83"/>
      <c r="U330" s="83"/>
      <c r="V330" s="83"/>
      <c r="W330" s="83"/>
      <c r="X330" s="83"/>
      <c r="Y330" s="83"/>
      <c r="Z330" s="83"/>
      <c r="AA330" s="83"/>
      <c r="AB330" s="83"/>
      <c r="AC330" s="83"/>
      <c r="AD330" s="83"/>
    </row>
    <row r="331" spans="1:30" x14ac:dyDescent="0.25">
      <c r="A331" s="13"/>
      <c r="B331" s="66" t="s">
        <v>480</v>
      </c>
      <c r="C331" s="66"/>
      <c r="D331" s="66"/>
      <c r="E331" s="66"/>
      <c r="F331" s="66"/>
      <c r="G331" s="66"/>
      <c r="H331" s="66"/>
      <c r="I331" s="66"/>
      <c r="J331" s="66"/>
      <c r="K331" s="66"/>
      <c r="L331" s="66"/>
      <c r="M331" s="66"/>
      <c r="N331" s="66"/>
      <c r="O331" s="66"/>
      <c r="P331" s="66"/>
      <c r="Q331" s="66"/>
      <c r="R331" s="66"/>
      <c r="S331" s="66"/>
      <c r="T331" s="66"/>
      <c r="U331" s="66"/>
      <c r="V331" s="66"/>
      <c r="W331" s="66"/>
      <c r="X331" s="66"/>
      <c r="Y331" s="66"/>
      <c r="Z331" s="66"/>
      <c r="AA331" s="66"/>
      <c r="AB331" s="66"/>
      <c r="AC331" s="66"/>
      <c r="AD331" s="66"/>
    </row>
    <row r="332" spans="1:30" x14ac:dyDescent="0.25">
      <c r="A332" s="13"/>
      <c r="B332" s="82"/>
      <c r="C332" s="82"/>
      <c r="D332" s="82"/>
      <c r="E332" s="82"/>
      <c r="F332" s="82"/>
      <c r="G332" s="82"/>
      <c r="H332" s="82"/>
      <c r="I332" s="82"/>
      <c r="J332" s="82"/>
      <c r="K332" s="82"/>
      <c r="L332" s="82"/>
      <c r="M332" s="82"/>
      <c r="N332" s="82"/>
      <c r="O332" s="82"/>
      <c r="P332" s="82"/>
      <c r="Q332" s="82"/>
      <c r="R332" s="82"/>
      <c r="S332" s="82"/>
      <c r="T332" s="82"/>
      <c r="U332" s="82"/>
      <c r="V332" s="82"/>
      <c r="W332" s="82"/>
      <c r="X332" s="82"/>
      <c r="Y332" s="82"/>
      <c r="Z332" s="82"/>
      <c r="AA332" s="82"/>
      <c r="AB332" s="82"/>
      <c r="AC332" s="82"/>
      <c r="AD332" s="82"/>
    </row>
    <row r="333" spans="1:30" ht="63.75" x14ac:dyDescent="0.25">
      <c r="A333" s="13"/>
      <c r="B333" s="14"/>
      <c r="C333" s="74" t="s">
        <v>419</v>
      </c>
      <c r="D333" s="75"/>
      <c r="E333" s="81" t="s">
        <v>481</v>
      </c>
    </row>
    <row r="334" spans="1:30" x14ac:dyDescent="0.25">
      <c r="A334" s="13"/>
      <c r="B334" s="82"/>
      <c r="C334" s="82"/>
      <c r="D334" s="82"/>
      <c r="E334" s="82"/>
      <c r="F334" s="82"/>
      <c r="G334" s="82"/>
      <c r="H334" s="82"/>
      <c r="I334" s="82"/>
      <c r="J334" s="82"/>
      <c r="K334" s="82"/>
      <c r="L334" s="82"/>
      <c r="M334" s="82"/>
      <c r="N334" s="82"/>
      <c r="O334" s="82"/>
      <c r="P334" s="82"/>
      <c r="Q334" s="82"/>
      <c r="R334" s="82"/>
      <c r="S334" s="82"/>
      <c r="T334" s="82"/>
      <c r="U334" s="82"/>
      <c r="V334" s="82"/>
      <c r="W334" s="82"/>
      <c r="X334" s="82"/>
      <c r="Y334" s="82"/>
      <c r="Z334" s="82"/>
      <c r="AA334" s="82"/>
      <c r="AB334" s="82"/>
      <c r="AC334" s="82"/>
      <c r="AD334" s="82"/>
    </row>
    <row r="335" spans="1:30" ht="89.25" x14ac:dyDescent="0.25">
      <c r="A335" s="13"/>
      <c r="B335" s="14"/>
      <c r="C335" s="74" t="s">
        <v>419</v>
      </c>
      <c r="D335" s="75"/>
      <c r="E335" s="81" t="s">
        <v>482</v>
      </c>
    </row>
    <row r="336" spans="1:30" x14ac:dyDescent="0.25">
      <c r="A336" s="13"/>
      <c r="B336" s="82"/>
      <c r="C336" s="82"/>
      <c r="D336" s="82"/>
      <c r="E336" s="82"/>
      <c r="F336" s="82"/>
      <c r="G336" s="82"/>
      <c r="H336" s="82"/>
      <c r="I336" s="82"/>
      <c r="J336" s="82"/>
      <c r="K336" s="82"/>
      <c r="L336" s="82"/>
      <c r="M336" s="82"/>
      <c r="N336" s="82"/>
      <c r="O336" s="82"/>
      <c r="P336" s="82"/>
      <c r="Q336" s="82"/>
      <c r="R336" s="82"/>
      <c r="S336" s="82"/>
      <c r="T336" s="82"/>
      <c r="U336" s="82"/>
      <c r="V336" s="82"/>
      <c r="W336" s="82"/>
      <c r="X336" s="82"/>
      <c r="Y336" s="82"/>
      <c r="Z336" s="82"/>
      <c r="AA336" s="82"/>
      <c r="AB336" s="82"/>
      <c r="AC336" s="82"/>
      <c r="AD336" s="82"/>
    </row>
    <row r="337" spans="1:30" ht="127.5" x14ac:dyDescent="0.25">
      <c r="A337" s="13"/>
      <c r="B337" s="14"/>
      <c r="C337" s="74" t="s">
        <v>419</v>
      </c>
      <c r="D337" s="75"/>
      <c r="E337" s="81" t="s">
        <v>483</v>
      </c>
    </row>
    <row r="338" spans="1:30" x14ac:dyDescent="0.25">
      <c r="A338" s="13"/>
      <c r="B338" s="82"/>
      <c r="C338" s="82"/>
      <c r="D338" s="82"/>
      <c r="E338" s="82"/>
      <c r="F338" s="82"/>
      <c r="G338" s="82"/>
      <c r="H338" s="82"/>
      <c r="I338" s="82"/>
      <c r="J338" s="82"/>
      <c r="K338" s="82"/>
      <c r="L338" s="82"/>
      <c r="M338" s="82"/>
      <c r="N338" s="82"/>
      <c r="O338" s="82"/>
      <c r="P338" s="82"/>
      <c r="Q338" s="82"/>
      <c r="R338" s="82"/>
      <c r="S338" s="82"/>
      <c r="T338" s="82"/>
      <c r="U338" s="82"/>
      <c r="V338" s="82"/>
      <c r="W338" s="82"/>
      <c r="X338" s="82"/>
      <c r="Y338" s="82"/>
      <c r="Z338" s="82"/>
      <c r="AA338" s="82"/>
      <c r="AB338" s="82"/>
      <c r="AC338" s="82"/>
      <c r="AD338" s="82"/>
    </row>
    <row r="339" spans="1:30" ht="89.25" x14ac:dyDescent="0.25">
      <c r="A339" s="13"/>
      <c r="B339" s="14"/>
      <c r="C339" s="74" t="s">
        <v>419</v>
      </c>
      <c r="D339" s="75"/>
      <c r="E339" s="81" t="s">
        <v>484</v>
      </c>
    </row>
    <row r="340" spans="1:30" x14ac:dyDescent="0.25">
      <c r="A340" s="13"/>
      <c r="B340" s="42"/>
      <c r="C340" s="42"/>
      <c r="D340" s="42"/>
      <c r="E340" s="42"/>
      <c r="F340" s="42"/>
      <c r="G340" s="42"/>
      <c r="H340" s="42"/>
      <c r="I340" s="42"/>
      <c r="J340" s="42"/>
      <c r="K340" s="42"/>
      <c r="L340" s="42"/>
      <c r="M340" s="42"/>
      <c r="N340" s="42"/>
      <c r="O340" s="42"/>
      <c r="P340" s="42"/>
      <c r="Q340" s="42"/>
      <c r="R340" s="42"/>
      <c r="S340" s="42"/>
      <c r="T340" s="42"/>
      <c r="U340" s="42"/>
      <c r="V340" s="42"/>
      <c r="W340" s="42"/>
      <c r="X340" s="42"/>
      <c r="Y340" s="42"/>
      <c r="Z340" s="42"/>
      <c r="AA340" s="42"/>
      <c r="AB340" s="42"/>
      <c r="AC340" s="42"/>
      <c r="AD340" s="42"/>
    </row>
    <row r="341" spans="1:30" x14ac:dyDescent="0.25">
      <c r="A341" s="13"/>
      <c r="B341" s="66" t="s">
        <v>485</v>
      </c>
      <c r="C341" s="66"/>
      <c r="D341" s="66"/>
      <c r="E341" s="66"/>
      <c r="F341" s="66"/>
      <c r="G341" s="66"/>
      <c r="H341" s="66"/>
      <c r="I341" s="66"/>
      <c r="J341" s="66"/>
      <c r="K341" s="66"/>
      <c r="L341" s="66"/>
      <c r="M341" s="66"/>
      <c r="N341" s="66"/>
      <c r="O341" s="66"/>
      <c r="P341" s="66"/>
      <c r="Q341" s="66"/>
      <c r="R341" s="66"/>
      <c r="S341" s="66"/>
      <c r="T341" s="66"/>
      <c r="U341" s="66"/>
      <c r="V341" s="66"/>
      <c r="W341" s="66"/>
      <c r="X341" s="66"/>
      <c r="Y341" s="66"/>
      <c r="Z341" s="66"/>
      <c r="AA341" s="66"/>
      <c r="AB341" s="66"/>
      <c r="AC341" s="66"/>
      <c r="AD341" s="66"/>
    </row>
    <row r="342" spans="1:30" x14ac:dyDescent="0.25">
      <c r="A342" s="13"/>
      <c r="B342" s="41"/>
      <c r="C342" s="41"/>
      <c r="D342" s="41"/>
      <c r="E342" s="41"/>
      <c r="F342" s="41"/>
      <c r="G342" s="41"/>
      <c r="H342" s="41"/>
      <c r="I342" s="41"/>
      <c r="J342" s="41"/>
      <c r="K342" s="41"/>
      <c r="L342" s="41"/>
      <c r="M342" s="41"/>
      <c r="N342" s="41"/>
      <c r="O342" s="41"/>
      <c r="P342" s="41"/>
      <c r="Q342" s="41"/>
      <c r="R342" s="41"/>
      <c r="S342" s="41"/>
      <c r="T342" s="41"/>
      <c r="U342" s="41"/>
      <c r="V342" s="41"/>
      <c r="W342" s="41"/>
      <c r="X342" s="41"/>
      <c r="Y342" s="41"/>
      <c r="Z342" s="41"/>
      <c r="AA342" s="41"/>
      <c r="AB342" s="41"/>
      <c r="AC342" s="41"/>
      <c r="AD342" s="41"/>
    </row>
    <row r="343" spans="1:30" x14ac:dyDescent="0.25">
      <c r="A343" s="13"/>
      <c r="B343" s="4"/>
      <c r="C343" s="4"/>
      <c r="D343" s="4"/>
      <c r="E343" s="4"/>
      <c r="F343" s="4"/>
      <c r="G343" s="4"/>
      <c r="H343" s="4"/>
      <c r="I343" s="4"/>
      <c r="J343" s="4"/>
      <c r="K343" s="4"/>
      <c r="L343" s="4"/>
      <c r="M343" s="4"/>
      <c r="N343" s="4"/>
      <c r="O343" s="4"/>
      <c r="P343" s="4"/>
      <c r="Q343" s="4"/>
      <c r="R343" s="4"/>
      <c r="S343" s="4"/>
      <c r="T343" s="4"/>
      <c r="U343" s="4"/>
      <c r="V343" s="4"/>
      <c r="W343" s="4"/>
      <c r="X343" s="4"/>
      <c r="Y343" s="4"/>
      <c r="Z343" s="4"/>
    </row>
    <row r="344" spans="1:30" x14ac:dyDescent="0.25">
      <c r="A344" s="13"/>
      <c r="B344" s="14"/>
      <c r="C344" s="14" t="s">
        <v>264</v>
      </c>
      <c r="D344" s="30"/>
      <c r="E344" s="30"/>
      <c r="F344" s="14"/>
      <c r="G344" s="14" t="s">
        <v>264</v>
      </c>
      <c r="H344" s="30"/>
      <c r="I344" s="30"/>
      <c r="J344" s="14"/>
      <c r="K344" s="14" t="s">
        <v>264</v>
      </c>
      <c r="L344" s="57" t="s">
        <v>486</v>
      </c>
      <c r="M344" s="57"/>
      <c r="N344" s="57"/>
      <c r="O344" s="57"/>
      <c r="P344" s="57"/>
      <c r="Q344" s="57"/>
      <c r="R344" s="14"/>
      <c r="S344" s="14" t="s">
        <v>264</v>
      </c>
      <c r="T344" s="30"/>
      <c r="U344" s="30"/>
      <c r="V344" s="30"/>
      <c r="W344" s="30"/>
      <c r="X344" s="30"/>
      <c r="Y344" s="30"/>
      <c r="Z344" s="14"/>
    </row>
    <row r="345" spans="1:30" x14ac:dyDescent="0.25">
      <c r="A345" s="13"/>
      <c r="B345" s="56" t="s">
        <v>287</v>
      </c>
      <c r="C345" s="30" t="s">
        <v>264</v>
      </c>
      <c r="D345" s="57" t="s">
        <v>487</v>
      </c>
      <c r="E345" s="57"/>
      <c r="F345" s="30"/>
      <c r="G345" s="30" t="s">
        <v>264</v>
      </c>
      <c r="H345" s="57" t="s">
        <v>488</v>
      </c>
      <c r="I345" s="57"/>
      <c r="J345" s="30"/>
      <c r="K345" s="30" t="s">
        <v>264</v>
      </c>
      <c r="L345" s="57" t="s">
        <v>490</v>
      </c>
      <c r="M345" s="57"/>
      <c r="N345" s="30"/>
      <c r="O345" s="30" t="s">
        <v>264</v>
      </c>
      <c r="P345" s="57" t="s">
        <v>468</v>
      </c>
      <c r="Q345" s="57"/>
      <c r="R345" s="30"/>
      <c r="S345" s="30" t="s">
        <v>264</v>
      </c>
      <c r="T345" s="57" t="s">
        <v>492</v>
      </c>
      <c r="U345" s="57"/>
      <c r="V345" s="30"/>
      <c r="W345" s="30" t="s">
        <v>264</v>
      </c>
      <c r="X345" s="57" t="s">
        <v>156</v>
      </c>
      <c r="Y345" s="57"/>
      <c r="Z345" s="30"/>
    </row>
    <row r="346" spans="1:30" ht="15.75" thickBot="1" x14ac:dyDescent="0.3">
      <c r="A346" s="13"/>
      <c r="B346" s="56"/>
      <c r="C346" s="30"/>
      <c r="D346" s="58"/>
      <c r="E346" s="58"/>
      <c r="F346" s="30"/>
      <c r="G346" s="30"/>
      <c r="H346" s="58" t="s">
        <v>489</v>
      </c>
      <c r="I346" s="58"/>
      <c r="J346" s="30"/>
      <c r="K346" s="30"/>
      <c r="L346" s="58" t="s">
        <v>491</v>
      </c>
      <c r="M346" s="58"/>
      <c r="N346" s="30"/>
      <c r="O346" s="30"/>
      <c r="P346" s="58"/>
      <c r="Q346" s="58"/>
      <c r="R346" s="30"/>
      <c r="S346" s="30"/>
      <c r="T346" s="58"/>
      <c r="U346" s="58"/>
      <c r="V346" s="30"/>
      <c r="W346" s="30"/>
      <c r="X346" s="58"/>
      <c r="Y346" s="58"/>
      <c r="Z346" s="30"/>
    </row>
    <row r="347" spans="1:30" x14ac:dyDescent="0.25">
      <c r="A347" s="13"/>
      <c r="B347" s="47" t="s">
        <v>399</v>
      </c>
      <c r="C347" s="17" t="s">
        <v>264</v>
      </c>
      <c r="D347" s="53" t="s">
        <v>297</v>
      </c>
      <c r="E347" s="79">
        <v>259151</v>
      </c>
      <c r="F347" s="53" t="s">
        <v>264</v>
      </c>
      <c r="G347" s="17" t="s">
        <v>264</v>
      </c>
      <c r="H347" s="53" t="s">
        <v>297</v>
      </c>
      <c r="I347" s="73">
        <v>644</v>
      </c>
      <c r="J347" s="53" t="s">
        <v>264</v>
      </c>
      <c r="K347" s="17" t="s">
        <v>264</v>
      </c>
      <c r="L347" s="53" t="s">
        <v>297</v>
      </c>
      <c r="M347" s="73">
        <v>884</v>
      </c>
      <c r="N347" s="53" t="s">
        <v>264</v>
      </c>
      <c r="O347" s="17" t="s">
        <v>264</v>
      </c>
      <c r="P347" s="53" t="s">
        <v>297</v>
      </c>
      <c r="Q347" s="73">
        <v>94</v>
      </c>
      <c r="R347" s="53" t="s">
        <v>264</v>
      </c>
      <c r="S347" s="17" t="s">
        <v>264</v>
      </c>
      <c r="T347" s="53" t="s">
        <v>297</v>
      </c>
      <c r="U347" s="73" t="s">
        <v>272</v>
      </c>
      <c r="V347" s="53"/>
      <c r="W347" s="17" t="s">
        <v>264</v>
      </c>
      <c r="X347" s="53" t="s">
        <v>297</v>
      </c>
      <c r="Y347" s="79">
        <v>260773</v>
      </c>
      <c r="Z347" s="53" t="s">
        <v>264</v>
      </c>
    </row>
    <row r="348" spans="1:30" x14ac:dyDescent="0.25">
      <c r="A348" s="13"/>
      <c r="B348" s="48" t="s">
        <v>453</v>
      </c>
      <c r="C348" s="14" t="s">
        <v>264</v>
      </c>
      <c r="D348" s="50"/>
      <c r="E348" s="80">
        <v>63233</v>
      </c>
      <c r="F348" s="50" t="s">
        <v>264</v>
      </c>
      <c r="G348" s="14" t="s">
        <v>264</v>
      </c>
      <c r="H348" s="50"/>
      <c r="I348" s="72">
        <v>666</v>
      </c>
      <c r="J348" s="50" t="s">
        <v>264</v>
      </c>
      <c r="K348" s="14" t="s">
        <v>264</v>
      </c>
      <c r="L348" s="50"/>
      <c r="M348" s="72">
        <v>150</v>
      </c>
      <c r="N348" s="50" t="s">
        <v>264</v>
      </c>
      <c r="O348" s="14" t="s">
        <v>264</v>
      </c>
      <c r="P348" s="50"/>
      <c r="Q348" s="72">
        <v>441</v>
      </c>
      <c r="R348" s="50" t="s">
        <v>264</v>
      </c>
      <c r="S348" s="14" t="s">
        <v>264</v>
      </c>
      <c r="T348" s="50"/>
      <c r="U348" s="72" t="s">
        <v>272</v>
      </c>
      <c r="V348" s="50"/>
      <c r="W348" s="14" t="s">
        <v>264</v>
      </c>
      <c r="X348" s="50"/>
      <c r="Y348" s="80">
        <v>64490</v>
      </c>
      <c r="Z348" s="50" t="s">
        <v>264</v>
      </c>
    </row>
    <row r="349" spans="1:30" x14ac:dyDescent="0.25">
      <c r="A349" s="13"/>
      <c r="B349" s="47" t="s">
        <v>401</v>
      </c>
      <c r="C349" s="17" t="s">
        <v>264</v>
      </c>
      <c r="D349" s="53"/>
      <c r="E349" s="79">
        <v>25842</v>
      </c>
      <c r="F349" s="53" t="s">
        <v>264</v>
      </c>
      <c r="G349" s="17" t="s">
        <v>264</v>
      </c>
      <c r="H349" s="53"/>
      <c r="I349" s="73" t="s">
        <v>272</v>
      </c>
      <c r="J349" s="53"/>
      <c r="K349" s="17" t="s">
        <v>264</v>
      </c>
      <c r="L349" s="53"/>
      <c r="M349" s="73">
        <v>308</v>
      </c>
      <c r="N349" s="53" t="s">
        <v>264</v>
      </c>
      <c r="O349" s="17" t="s">
        <v>264</v>
      </c>
      <c r="P349" s="53"/>
      <c r="Q349" s="73" t="s">
        <v>272</v>
      </c>
      <c r="R349" s="53"/>
      <c r="S349" s="17" t="s">
        <v>264</v>
      </c>
      <c r="T349" s="53"/>
      <c r="U349" s="73" t="s">
        <v>272</v>
      </c>
      <c r="V349" s="53"/>
      <c r="W349" s="17" t="s">
        <v>264</v>
      </c>
      <c r="X349" s="53"/>
      <c r="Y349" s="79">
        <v>26150</v>
      </c>
      <c r="Z349" s="53" t="s">
        <v>264</v>
      </c>
    </row>
    <row r="350" spans="1:30" ht="15.75" thickBot="1" x14ac:dyDescent="0.3">
      <c r="A350" s="13"/>
      <c r="B350" s="48" t="s">
        <v>454</v>
      </c>
      <c r="C350" s="14" t="s">
        <v>264</v>
      </c>
      <c r="D350" s="50"/>
      <c r="E350" s="80">
        <v>50810</v>
      </c>
      <c r="F350" s="50" t="s">
        <v>264</v>
      </c>
      <c r="G350" s="14" t="s">
        <v>264</v>
      </c>
      <c r="H350" s="50"/>
      <c r="I350" s="80">
        <v>1565</v>
      </c>
      <c r="J350" s="50" t="s">
        <v>264</v>
      </c>
      <c r="K350" s="14" t="s">
        <v>264</v>
      </c>
      <c r="L350" s="50"/>
      <c r="M350" s="80">
        <v>2978</v>
      </c>
      <c r="N350" s="50" t="s">
        <v>264</v>
      </c>
      <c r="O350" s="14" t="s">
        <v>264</v>
      </c>
      <c r="P350" s="50"/>
      <c r="Q350" s="80">
        <v>2581</v>
      </c>
      <c r="R350" s="50" t="s">
        <v>264</v>
      </c>
      <c r="S350" s="14" t="s">
        <v>264</v>
      </c>
      <c r="T350" s="50"/>
      <c r="U350" s="72" t="s">
        <v>272</v>
      </c>
      <c r="V350" s="50"/>
      <c r="W350" s="14" t="s">
        <v>264</v>
      </c>
      <c r="X350" s="50"/>
      <c r="Y350" s="80">
        <v>57934</v>
      </c>
      <c r="Z350" s="50" t="s">
        <v>264</v>
      </c>
    </row>
    <row r="351" spans="1:30" x14ac:dyDescent="0.25">
      <c r="A351" s="13"/>
      <c r="B351" s="25"/>
      <c r="C351" s="25" t="s">
        <v>264</v>
      </c>
      <c r="D351" s="26"/>
      <c r="E351" s="26"/>
      <c r="F351" s="25"/>
      <c r="G351" s="25" t="s">
        <v>264</v>
      </c>
      <c r="H351" s="26"/>
      <c r="I351" s="26"/>
      <c r="J351" s="25"/>
      <c r="K351" s="25" t="s">
        <v>264</v>
      </c>
      <c r="L351" s="26"/>
      <c r="M351" s="26"/>
      <c r="N351" s="25"/>
      <c r="O351" s="25" t="s">
        <v>264</v>
      </c>
      <c r="P351" s="26"/>
      <c r="Q351" s="26"/>
      <c r="R351" s="25"/>
      <c r="S351" s="25" t="s">
        <v>264</v>
      </c>
      <c r="T351" s="26"/>
      <c r="U351" s="26"/>
      <c r="V351" s="25"/>
      <c r="W351" s="25" t="s">
        <v>264</v>
      </c>
      <c r="X351" s="26"/>
      <c r="Y351" s="26"/>
      <c r="Z351" s="25"/>
    </row>
    <row r="352" spans="1:30" x14ac:dyDescent="0.25">
      <c r="A352" s="13"/>
      <c r="B352" s="4"/>
      <c r="C352" s="38"/>
      <c r="D352" s="38"/>
      <c r="E352" s="38"/>
      <c r="F352" s="38"/>
      <c r="G352" s="38"/>
      <c r="H352" s="38"/>
      <c r="I352" s="38"/>
      <c r="J352" s="38"/>
      <c r="K352" s="38"/>
      <c r="L352" s="38"/>
      <c r="M352" s="38"/>
      <c r="N352" s="38"/>
      <c r="O352" s="38"/>
      <c r="P352" s="38"/>
      <c r="Q352" s="38"/>
      <c r="R352" s="38"/>
      <c r="S352" s="38"/>
      <c r="T352" s="38"/>
      <c r="U352" s="38"/>
      <c r="V352" s="38"/>
      <c r="W352" s="38"/>
      <c r="X352" s="38"/>
      <c r="Y352" s="38"/>
      <c r="Z352" s="38"/>
    </row>
    <row r="353" spans="1:26" x14ac:dyDescent="0.25">
      <c r="A353" s="13"/>
      <c r="B353" s="47" t="s">
        <v>403</v>
      </c>
      <c r="C353" s="17" t="s">
        <v>264</v>
      </c>
      <c r="D353" s="53"/>
      <c r="E353" s="79">
        <v>399036</v>
      </c>
      <c r="F353" s="53" t="s">
        <v>264</v>
      </c>
      <c r="G353" s="17" t="s">
        <v>264</v>
      </c>
      <c r="H353" s="53"/>
      <c r="I353" s="79">
        <v>2875</v>
      </c>
      <c r="J353" s="53" t="s">
        <v>264</v>
      </c>
      <c r="K353" s="17" t="s">
        <v>264</v>
      </c>
      <c r="L353" s="53"/>
      <c r="M353" s="79">
        <v>4320</v>
      </c>
      <c r="N353" s="53" t="s">
        <v>264</v>
      </c>
      <c r="O353" s="17" t="s">
        <v>264</v>
      </c>
      <c r="P353" s="53"/>
      <c r="Q353" s="79">
        <v>3116</v>
      </c>
      <c r="R353" s="53" t="s">
        <v>264</v>
      </c>
      <c r="S353" s="17" t="s">
        <v>264</v>
      </c>
      <c r="T353" s="53"/>
      <c r="U353" s="73" t="s">
        <v>272</v>
      </c>
      <c r="V353" s="53"/>
      <c r="W353" s="17" t="s">
        <v>264</v>
      </c>
      <c r="X353" s="53"/>
      <c r="Y353" s="79">
        <v>409347</v>
      </c>
      <c r="Z353" s="53" t="s">
        <v>264</v>
      </c>
    </row>
    <row r="354" spans="1:26" x14ac:dyDescent="0.25">
      <c r="A354" s="13"/>
      <c r="B354" s="48" t="s">
        <v>404</v>
      </c>
      <c r="C354" s="14" t="s">
        <v>264</v>
      </c>
      <c r="D354" s="50"/>
      <c r="E354" s="80">
        <v>653194</v>
      </c>
      <c r="F354" s="50" t="s">
        <v>264</v>
      </c>
      <c r="G354" s="14" t="s">
        <v>264</v>
      </c>
      <c r="H354" s="50"/>
      <c r="I354" s="72" t="s">
        <v>272</v>
      </c>
      <c r="J354" s="50"/>
      <c r="K354" s="14" t="s">
        <v>264</v>
      </c>
      <c r="L354" s="50"/>
      <c r="M354" s="80">
        <v>2231</v>
      </c>
      <c r="N354" s="50" t="s">
        <v>264</v>
      </c>
      <c r="O354" s="14" t="s">
        <v>264</v>
      </c>
      <c r="P354" s="50"/>
      <c r="Q354" s="80">
        <v>2252</v>
      </c>
      <c r="R354" s="50" t="s">
        <v>264</v>
      </c>
      <c r="S354" s="14" t="s">
        <v>264</v>
      </c>
      <c r="T354" s="50"/>
      <c r="U354" s="72" t="s">
        <v>272</v>
      </c>
      <c r="V354" s="50"/>
      <c r="W354" s="14" t="s">
        <v>264</v>
      </c>
      <c r="X354" s="50"/>
      <c r="Y354" s="80">
        <v>657677</v>
      </c>
      <c r="Z354" s="50" t="s">
        <v>264</v>
      </c>
    </row>
    <row r="355" spans="1:26" x14ac:dyDescent="0.25">
      <c r="A355" s="13"/>
      <c r="B355" s="47" t="s">
        <v>455</v>
      </c>
      <c r="C355" s="17" t="s">
        <v>264</v>
      </c>
      <c r="D355" s="53"/>
      <c r="E355" s="79">
        <v>519704</v>
      </c>
      <c r="F355" s="53" t="s">
        <v>264</v>
      </c>
      <c r="G355" s="17" t="s">
        <v>264</v>
      </c>
      <c r="H355" s="53"/>
      <c r="I355" s="79">
        <v>5408</v>
      </c>
      <c r="J355" s="53" t="s">
        <v>264</v>
      </c>
      <c r="K355" s="17" t="s">
        <v>264</v>
      </c>
      <c r="L355" s="53"/>
      <c r="M355" s="79">
        <v>2780</v>
      </c>
      <c r="N355" s="53" t="s">
        <v>264</v>
      </c>
      <c r="O355" s="17" t="s">
        <v>264</v>
      </c>
      <c r="P355" s="53"/>
      <c r="Q355" s="79">
        <v>2578</v>
      </c>
      <c r="R355" s="53" t="s">
        <v>264</v>
      </c>
      <c r="S355" s="17" t="s">
        <v>264</v>
      </c>
      <c r="T355" s="53"/>
      <c r="U355" s="73" t="s">
        <v>272</v>
      </c>
      <c r="V355" s="53"/>
      <c r="W355" s="17" t="s">
        <v>264</v>
      </c>
      <c r="X355" s="53"/>
      <c r="Y355" s="79">
        <v>530470</v>
      </c>
      <c r="Z355" s="53" t="s">
        <v>264</v>
      </c>
    </row>
    <row r="356" spans="1:26" ht="15.75" thickBot="1" x14ac:dyDescent="0.3">
      <c r="A356" s="13"/>
      <c r="B356" s="48" t="s">
        <v>406</v>
      </c>
      <c r="C356" s="14" t="s">
        <v>264</v>
      </c>
      <c r="D356" s="50"/>
      <c r="E356" s="80">
        <v>2554</v>
      </c>
      <c r="F356" s="50" t="s">
        <v>264</v>
      </c>
      <c r="G356" s="14" t="s">
        <v>264</v>
      </c>
      <c r="H356" s="50"/>
      <c r="I356" s="72" t="s">
        <v>272</v>
      </c>
      <c r="J356" s="50"/>
      <c r="K356" s="14" t="s">
        <v>264</v>
      </c>
      <c r="L356" s="50"/>
      <c r="M356" s="72" t="s">
        <v>272</v>
      </c>
      <c r="N356" s="50"/>
      <c r="O356" s="14" t="s">
        <v>264</v>
      </c>
      <c r="P356" s="50"/>
      <c r="Q356" s="72" t="s">
        <v>272</v>
      </c>
      <c r="R356" s="50"/>
      <c r="S356" s="14" t="s">
        <v>264</v>
      </c>
      <c r="T356" s="50"/>
      <c r="U356" s="72" t="s">
        <v>272</v>
      </c>
      <c r="V356" s="50"/>
      <c r="W356" s="14" t="s">
        <v>264</v>
      </c>
      <c r="X356" s="50"/>
      <c r="Y356" s="80">
        <v>2554</v>
      </c>
      <c r="Z356" s="50" t="s">
        <v>264</v>
      </c>
    </row>
    <row r="357" spans="1:26" x14ac:dyDescent="0.25">
      <c r="A357" s="13"/>
      <c r="B357" s="25"/>
      <c r="C357" s="25" t="s">
        <v>264</v>
      </c>
      <c r="D357" s="26"/>
      <c r="E357" s="26"/>
      <c r="F357" s="25"/>
      <c r="G357" s="25" t="s">
        <v>264</v>
      </c>
      <c r="H357" s="26"/>
      <c r="I357" s="26"/>
      <c r="J357" s="25"/>
      <c r="K357" s="25" t="s">
        <v>264</v>
      </c>
      <c r="L357" s="26"/>
      <c r="M357" s="26"/>
      <c r="N357" s="25"/>
      <c r="O357" s="25" t="s">
        <v>264</v>
      </c>
      <c r="P357" s="26"/>
      <c r="Q357" s="26"/>
      <c r="R357" s="25"/>
      <c r="S357" s="25" t="s">
        <v>264</v>
      </c>
      <c r="T357" s="26"/>
      <c r="U357" s="26"/>
      <c r="V357" s="25"/>
      <c r="W357" s="25" t="s">
        <v>264</v>
      </c>
      <c r="X357" s="26"/>
      <c r="Y357" s="26"/>
      <c r="Z357" s="25"/>
    </row>
    <row r="358" spans="1:26" x14ac:dyDescent="0.25">
      <c r="A358" s="13"/>
      <c r="B358" s="4"/>
      <c r="C358" s="38"/>
      <c r="D358" s="38"/>
      <c r="E358" s="38"/>
      <c r="F358" s="38"/>
      <c r="G358" s="38"/>
      <c r="H358" s="38"/>
      <c r="I358" s="38"/>
      <c r="J358" s="38"/>
      <c r="K358" s="38"/>
      <c r="L358" s="38"/>
      <c r="M358" s="38"/>
      <c r="N358" s="38"/>
      <c r="O358" s="38"/>
      <c r="P358" s="38"/>
      <c r="Q358" s="38"/>
      <c r="R358" s="38"/>
      <c r="S358" s="38"/>
      <c r="T358" s="38"/>
      <c r="U358" s="38"/>
      <c r="V358" s="38"/>
      <c r="W358" s="38"/>
      <c r="X358" s="38"/>
      <c r="Y358" s="38"/>
      <c r="Z358" s="38"/>
    </row>
    <row r="359" spans="1:26" x14ac:dyDescent="0.25">
      <c r="A359" s="13"/>
      <c r="B359" s="47" t="s">
        <v>407</v>
      </c>
      <c r="C359" s="17" t="s">
        <v>264</v>
      </c>
      <c r="D359" s="53"/>
      <c r="E359" s="79">
        <v>1175452</v>
      </c>
      <c r="F359" s="53" t="s">
        <v>264</v>
      </c>
      <c r="G359" s="17" t="s">
        <v>264</v>
      </c>
      <c r="H359" s="53"/>
      <c r="I359" s="79">
        <v>5408</v>
      </c>
      <c r="J359" s="53" t="s">
        <v>264</v>
      </c>
      <c r="K359" s="17" t="s">
        <v>264</v>
      </c>
      <c r="L359" s="53"/>
      <c r="M359" s="79">
        <v>5011</v>
      </c>
      <c r="N359" s="53" t="s">
        <v>264</v>
      </c>
      <c r="O359" s="17" t="s">
        <v>264</v>
      </c>
      <c r="P359" s="53"/>
      <c r="Q359" s="79">
        <v>4830</v>
      </c>
      <c r="R359" s="53" t="s">
        <v>264</v>
      </c>
      <c r="S359" s="17" t="s">
        <v>264</v>
      </c>
      <c r="T359" s="53"/>
      <c r="U359" s="73" t="s">
        <v>272</v>
      </c>
      <c r="V359" s="53"/>
      <c r="W359" s="17" t="s">
        <v>264</v>
      </c>
      <c r="X359" s="53"/>
      <c r="Y359" s="79">
        <v>1190701</v>
      </c>
      <c r="Z359" s="53" t="s">
        <v>264</v>
      </c>
    </row>
    <row r="360" spans="1:26" x14ac:dyDescent="0.25">
      <c r="A360" s="13"/>
      <c r="B360" s="48" t="s">
        <v>408</v>
      </c>
      <c r="C360" s="14" t="s">
        <v>264</v>
      </c>
      <c r="D360" s="50"/>
      <c r="E360" s="80">
        <v>364359</v>
      </c>
      <c r="F360" s="50" t="s">
        <v>264</v>
      </c>
      <c r="G360" s="14" t="s">
        <v>264</v>
      </c>
      <c r="H360" s="50"/>
      <c r="I360" s="72">
        <v>30</v>
      </c>
      <c r="J360" s="50" t="s">
        <v>264</v>
      </c>
      <c r="K360" s="14" t="s">
        <v>264</v>
      </c>
      <c r="L360" s="50"/>
      <c r="M360" s="72" t="s">
        <v>272</v>
      </c>
      <c r="N360" s="50"/>
      <c r="O360" s="14" t="s">
        <v>264</v>
      </c>
      <c r="P360" s="50"/>
      <c r="Q360" s="72">
        <v>952</v>
      </c>
      <c r="R360" s="50" t="s">
        <v>264</v>
      </c>
      <c r="S360" s="14" t="s">
        <v>264</v>
      </c>
      <c r="T360" s="50"/>
      <c r="U360" s="72" t="s">
        <v>272</v>
      </c>
      <c r="V360" s="50"/>
      <c r="W360" s="14" t="s">
        <v>264</v>
      </c>
      <c r="X360" s="50"/>
      <c r="Y360" s="80">
        <v>365341</v>
      </c>
      <c r="Z360" s="50" t="s">
        <v>264</v>
      </c>
    </row>
    <row r="361" spans="1:26" x14ac:dyDescent="0.25">
      <c r="A361" s="13"/>
      <c r="B361" s="47" t="s">
        <v>456</v>
      </c>
      <c r="C361" s="17" t="s">
        <v>264</v>
      </c>
      <c r="D361" s="53"/>
      <c r="E361" s="79">
        <v>258591</v>
      </c>
      <c r="F361" s="53" t="s">
        <v>264</v>
      </c>
      <c r="G361" s="17" t="s">
        <v>264</v>
      </c>
      <c r="H361" s="53"/>
      <c r="I361" s="73">
        <v>237</v>
      </c>
      <c r="J361" s="53" t="s">
        <v>264</v>
      </c>
      <c r="K361" s="17" t="s">
        <v>264</v>
      </c>
      <c r="L361" s="53"/>
      <c r="M361" s="79">
        <v>2169</v>
      </c>
      <c r="N361" s="53" t="s">
        <v>264</v>
      </c>
      <c r="O361" s="17" t="s">
        <v>264</v>
      </c>
      <c r="P361" s="53"/>
      <c r="Q361" s="79">
        <v>4109</v>
      </c>
      <c r="R361" s="53" t="s">
        <v>264</v>
      </c>
      <c r="S361" s="17" t="s">
        <v>264</v>
      </c>
      <c r="T361" s="53"/>
      <c r="U361" s="73" t="s">
        <v>272</v>
      </c>
      <c r="V361" s="53"/>
      <c r="W361" s="17" t="s">
        <v>264</v>
      </c>
      <c r="X361" s="53"/>
      <c r="Y361" s="79">
        <v>265106</v>
      </c>
      <c r="Z361" s="53" t="s">
        <v>264</v>
      </c>
    </row>
    <row r="362" spans="1:26" ht="15.75" thickBot="1" x14ac:dyDescent="0.3">
      <c r="A362" s="13"/>
      <c r="B362" s="48" t="s">
        <v>457</v>
      </c>
      <c r="C362" s="14" t="s">
        <v>264</v>
      </c>
      <c r="D362" s="50"/>
      <c r="E362" s="80">
        <v>142793</v>
      </c>
      <c r="F362" s="50" t="s">
        <v>264</v>
      </c>
      <c r="G362" s="14" t="s">
        <v>264</v>
      </c>
      <c r="H362" s="50"/>
      <c r="I362" s="72" t="s">
        <v>272</v>
      </c>
      <c r="J362" s="50"/>
      <c r="K362" s="14" t="s">
        <v>264</v>
      </c>
      <c r="L362" s="50"/>
      <c r="M362" s="72">
        <v>31</v>
      </c>
      <c r="N362" s="50" t="s">
        <v>264</v>
      </c>
      <c r="O362" s="14" t="s">
        <v>264</v>
      </c>
      <c r="P362" s="50"/>
      <c r="Q362" s="72">
        <v>805</v>
      </c>
      <c r="R362" s="50" t="s">
        <v>264</v>
      </c>
      <c r="S362" s="14" t="s">
        <v>264</v>
      </c>
      <c r="T362" s="50"/>
      <c r="U362" s="72" t="s">
        <v>272</v>
      </c>
      <c r="V362" s="50"/>
      <c r="W362" s="14" t="s">
        <v>264</v>
      </c>
      <c r="X362" s="50"/>
      <c r="Y362" s="80">
        <v>143629</v>
      </c>
      <c r="Z362" s="50" t="s">
        <v>264</v>
      </c>
    </row>
    <row r="363" spans="1:26" x14ac:dyDescent="0.25">
      <c r="A363" s="13"/>
      <c r="B363" s="25"/>
      <c r="C363" s="25" t="s">
        <v>264</v>
      </c>
      <c r="D363" s="26"/>
      <c r="E363" s="26"/>
      <c r="F363" s="25"/>
      <c r="G363" s="25" t="s">
        <v>264</v>
      </c>
      <c r="H363" s="26"/>
      <c r="I363" s="26"/>
      <c r="J363" s="25"/>
      <c r="K363" s="25" t="s">
        <v>264</v>
      </c>
      <c r="L363" s="26"/>
      <c r="M363" s="26"/>
      <c r="N363" s="25"/>
      <c r="O363" s="25" t="s">
        <v>264</v>
      </c>
      <c r="P363" s="26"/>
      <c r="Q363" s="26"/>
      <c r="R363" s="25"/>
      <c r="S363" s="25" t="s">
        <v>264</v>
      </c>
      <c r="T363" s="26"/>
      <c r="U363" s="26"/>
      <c r="V363" s="25"/>
      <c r="W363" s="25" t="s">
        <v>264</v>
      </c>
      <c r="X363" s="26"/>
      <c r="Y363" s="26"/>
      <c r="Z363" s="25"/>
    </row>
    <row r="364" spans="1:26" x14ac:dyDescent="0.25">
      <c r="A364" s="13"/>
      <c r="B364" s="4"/>
      <c r="C364" s="38"/>
      <c r="D364" s="38"/>
      <c r="E364" s="38"/>
      <c r="F364" s="38"/>
      <c r="G364" s="38"/>
      <c r="H364" s="38"/>
      <c r="I364" s="38"/>
      <c r="J364" s="38"/>
      <c r="K364" s="38"/>
      <c r="L364" s="38"/>
      <c r="M364" s="38"/>
      <c r="N364" s="38"/>
      <c r="O364" s="38"/>
      <c r="P364" s="38"/>
      <c r="Q364" s="38"/>
      <c r="R364" s="38"/>
      <c r="S364" s="38"/>
      <c r="T364" s="38"/>
      <c r="U364" s="38"/>
      <c r="V364" s="38"/>
      <c r="W364" s="38"/>
      <c r="X364" s="38"/>
      <c r="Y364" s="38"/>
      <c r="Z364" s="38"/>
    </row>
    <row r="365" spans="1:26" x14ac:dyDescent="0.25">
      <c r="A365" s="13"/>
      <c r="B365" s="47" t="s">
        <v>411</v>
      </c>
      <c r="C365" s="17" t="s">
        <v>264</v>
      </c>
      <c r="D365" s="53"/>
      <c r="E365" s="79">
        <v>765743</v>
      </c>
      <c r="F365" s="53" t="s">
        <v>264</v>
      </c>
      <c r="G365" s="17" t="s">
        <v>264</v>
      </c>
      <c r="H365" s="53"/>
      <c r="I365" s="73">
        <v>267</v>
      </c>
      <c r="J365" s="53" t="s">
        <v>264</v>
      </c>
      <c r="K365" s="17" t="s">
        <v>264</v>
      </c>
      <c r="L365" s="53"/>
      <c r="M365" s="79">
        <v>2200</v>
      </c>
      <c r="N365" s="53" t="s">
        <v>264</v>
      </c>
      <c r="O365" s="17" t="s">
        <v>264</v>
      </c>
      <c r="P365" s="53"/>
      <c r="Q365" s="79">
        <v>5866</v>
      </c>
      <c r="R365" s="53" t="s">
        <v>264</v>
      </c>
      <c r="S365" s="17" t="s">
        <v>264</v>
      </c>
      <c r="T365" s="53"/>
      <c r="U365" s="73" t="s">
        <v>272</v>
      </c>
      <c r="V365" s="53"/>
      <c r="W365" s="17" t="s">
        <v>264</v>
      </c>
      <c r="X365" s="53"/>
      <c r="Y365" s="79">
        <v>774076</v>
      </c>
      <c r="Z365" s="53" t="s">
        <v>264</v>
      </c>
    </row>
    <row r="366" spans="1:26" ht="15.75" thickBot="1" x14ac:dyDescent="0.3">
      <c r="A366" s="13"/>
      <c r="B366" s="48" t="s">
        <v>196</v>
      </c>
      <c r="C366" s="14" t="s">
        <v>264</v>
      </c>
      <c r="D366" s="50"/>
      <c r="E366" s="80">
        <v>50245</v>
      </c>
      <c r="F366" s="50" t="s">
        <v>264</v>
      </c>
      <c r="G366" s="14" t="s">
        <v>264</v>
      </c>
      <c r="H366" s="50"/>
      <c r="I366" s="72" t="s">
        <v>272</v>
      </c>
      <c r="J366" s="50"/>
      <c r="K366" s="14" t="s">
        <v>264</v>
      </c>
      <c r="L366" s="50"/>
      <c r="M366" s="72">
        <v>274</v>
      </c>
      <c r="N366" s="50" t="s">
        <v>264</v>
      </c>
      <c r="O366" s="14" t="s">
        <v>264</v>
      </c>
      <c r="P366" s="50"/>
      <c r="Q366" s="72">
        <v>11</v>
      </c>
      <c r="R366" s="50" t="s">
        <v>264</v>
      </c>
      <c r="S366" s="14" t="s">
        <v>264</v>
      </c>
      <c r="T366" s="50"/>
      <c r="U366" s="72" t="s">
        <v>272</v>
      </c>
      <c r="V366" s="50"/>
      <c r="W366" s="14" t="s">
        <v>264</v>
      </c>
      <c r="X366" s="50"/>
      <c r="Y366" s="80">
        <v>50530</v>
      </c>
      <c r="Z366" s="50" t="s">
        <v>264</v>
      </c>
    </row>
    <row r="367" spans="1:26" x14ac:dyDescent="0.25">
      <c r="A367" s="13"/>
      <c r="B367" s="25"/>
      <c r="C367" s="25" t="s">
        <v>264</v>
      </c>
      <c r="D367" s="26"/>
      <c r="E367" s="26"/>
      <c r="F367" s="25"/>
      <c r="G367" s="25" t="s">
        <v>264</v>
      </c>
      <c r="H367" s="26"/>
      <c r="I367" s="26"/>
      <c r="J367" s="25"/>
      <c r="K367" s="25" t="s">
        <v>264</v>
      </c>
      <c r="L367" s="26"/>
      <c r="M367" s="26"/>
      <c r="N367" s="25"/>
      <c r="O367" s="25" t="s">
        <v>264</v>
      </c>
      <c r="P367" s="26"/>
      <c r="Q367" s="26"/>
      <c r="R367" s="25"/>
      <c r="S367" s="25" t="s">
        <v>264</v>
      </c>
      <c r="T367" s="26"/>
      <c r="U367" s="26"/>
      <c r="V367" s="25"/>
      <c r="W367" s="25" t="s">
        <v>264</v>
      </c>
      <c r="X367" s="26"/>
      <c r="Y367" s="26"/>
      <c r="Z367" s="25"/>
    </row>
    <row r="368" spans="1:26" x14ac:dyDescent="0.25">
      <c r="A368" s="13"/>
      <c r="B368" s="4"/>
      <c r="C368" s="38"/>
      <c r="D368" s="38"/>
      <c r="E368" s="38"/>
      <c r="F368" s="38"/>
      <c r="G368" s="38"/>
      <c r="H368" s="38"/>
      <c r="I368" s="38"/>
      <c r="J368" s="38"/>
      <c r="K368" s="38"/>
      <c r="L368" s="38"/>
      <c r="M368" s="38"/>
      <c r="N368" s="38"/>
      <c r="O368" s="38"/>
      <c r="P368" s="38"/>
      <c r="Q368" s="38"/>
      <c r="R368" s="38"/>
      <c r="S368" s="38"/>
      <c r="T368" s="38"/>
      <c r="U368" s="38"/>
      <c r="V368" s="38"/>
      <c r="W368" s="38"/>
      <c r="X368" s="38"/>
      <c r="Y368" s="38"/>
      <c r="Z368" s="38"/>
    </row>
    <row r="369" spans="1:30" ht="15.75" thickBot="1" x14ac:dyDescent="0.3">
      <c r="A369" s="13"/>
      <c r="B369" s="47" t="s">
        <v>156</v>
      </c>
      <c r="C369" s="17" t="s">
        <v>264</v>
      </c>
      <c r="D369" s="53" t="s">
        <v>297</v>
      </c>
      <c r="E369" s="79">
        <v>2390476</v>
      </c>
      <c r="F369" s="53" t="s">
        <v>264</v>
      </c>
      <c r="G369" s="17" t="s">
        <v>264</v>
      </c>
      <c r="H369" s="53" t="s">
        <v>297</v>
      </c>
      <c r="I369" s="79">
        <v>8550</v>
      </c>
      <c r="J369" s="53" t="s">
        <v>264</v>
      </c>
      <c r="K369" s="17" t="s">
        <v>264</v>
      </c>
      <c r="L369" s="53" t="s">
        <v>297</v>
      </c>
      <c r="M369" s="79">
        <v>11805</v>
      </c>
      <c r="N369" s="53" t="s">
        <v>264</v>
      </c>
      <c r="O369" s="17" t="s">
        <v>264</v>
      </c>
      <c r="P369" s="53" t="s">
        <v>297</v>
      </c>
      <c r="Q369" s="79">
        <v>13823</v>
      </c>
      <c r="R369" s="53" t="s">
        <v>264</v>
      </c>
      <c r="S369" s="17" t="s">
        <v>264</v>
      </c>
      <c r="T369" s="53" t="s">
        <v>297</v>
      </c>
      <c r="U369" s="73" t="s">
        <v>272</v>
      </c>
      <c r="V369" s="53"/>
      <c r="W369" s="17" t="s">
        <v>264</v>
      </c>
      <c r="X369" s="53" t="s">
        <v>297</v>
      </c>
      <c r="Y369" s="79">
        <v>2424654</v>
      </c>
      <c r="Z369" s="53" t="s">
        <v>264</v>
      </c>
    </row>
    <row r="370" spans="1:30" ht="15.75" thickTop="1" x14ac:dyDescent="0.25">
      <c r="A370" s="13"/>
      <c r="B370" s="25"/>
      <c r="C370" s="25" t="s">
        <v>264</v>
      </c>
      <c r="D370" s="28"/>
      <c r="E370" s="28"/>
      <c r="F370" s="25"/>
      <c r="G370" s="25" t="s">
        <v>264</v>
      </c>
      <c r="H370" s="28"/>
      <c r="I370" s="28"/>
      <c r="J370" s="25"/>
      <c r="K370" s="25" t="s">
        <v>264</v>
      </c>
      <c r="L370" s="28"/>
      <c r="M370" s="28"/>
      <c r="N370" s="25"/>
      <c r="O370" s="25" t="s">
        <v>264</v>
      </c>
      <c r="P370" s="28"/>
      <c r="Q370" s="28"/>
      <c r="R370" s="25"/>
      <c r="S370" s="25" t="s">
        <v>264</v>
      </c>
      <c r="T370" s="28"/>
      <c r="U370" s="28"/>
      <c r="V370" s="25"/>
      <c r="W370" s="25" t="s">
        <v>264</v>
      </c>
      <c r="X370" s="28"/>
      <c r="Y370" s="28"/>
      <c r="Z370" s="25"/>
    </row>
    <row r="371" spans="1:30" x14ac:dyDescent="0.25">
      <c r="A371" s="13"/>
      <c r="B371" s="66" t="s">
        <v>493</v>
      </c>
      <c r="C371" s="66"/>
      <c r="D371" s="66"/>
      <c r="E371" s="66"/>
      <c r="F371" s="66"/>
      <c r="G371" s="66"/>
      <c r="H371" s="66"/>
      <c r="I371" s="66"/>
      <c r="J371" s="66"/>
      <c r="K371" s="66"/>
      <c r="L371" s="66"/>
      <c r="M371" s="66"/>
      <c r="N371" s="66"/>
      <c r="O371" s="66"/>
      <c r="P371" s="66"/>
      <c r="Q371" s="66"/>
      <c r="R371" s="66"/>
      <c r="S371" s="66"/>
      <c r="T371" s="66"/>
      <c r="U371" s="66"/>
      <c r="V371" s="66"/>
      <c r="W371" s="66"/>
      <c r="X371" s="66"/>
      <c r="Y371" s="66"/>
      <c r="Z371" s="66"/>
      <c r="AA371" s="66"/>
      <c r="AB371" s="66"/>
      <c r="AC371" s="66"/>
      <c r="AD371" s="66"/>
    </row>
    <row r="372" spans="1:30" x14ac:dyDescent="0.25">
      <c r="A372" s="13"/>
      <c r="B372" s="41"/>
      <c r="C372" s="41"/>
      <c r="D372" s="41"/>
      <c r="E372" s="41"/>
      <c r="F372" s="41"/>
      <c r="G372" s="41"/>
      <c r="H372" s="41"/>
      <c r="I372" s="41"/>
      <c r="J372" s="41"/>
      <c r="K372" s="41"/>
      <c r="L372" s="41"/>
      <c r="M372" s="41"/>
      <c r="N372" s="41"/>
      <c r="O372" s="41"/>
      <c r="P372" s="41"/>
      <c r="Q372" s="41"/>
      <c r="R372" s="41"/>
      <c r="S372" s="41"/>
      <c r="T372" s="41"/>
      <c r="U372" s="41"/>
      <c r="V372" s="41"/>
      <c r="W372" s="41"/>
      <c r="X372" s="41"/>
      <c r="Y372" s="41"/>
      <c r="Z372" s="41"/>
      <c r="AA372" s="41"/>
      <c r="AB372" s="41"/>
      <c r="AC372" s="41"/>
      <c r="AD372" s="41"/>
    </row>
    <row r="373" spans="1:30" x14ac:dyDescent="0.25">
      <c r="A373" s="13"/>
      <c r="B373" s="4"/>
      <c r="C373" s="4"/>
      <c r="D373" s="4"/>
      <c r="E373" s="4"/>
      <c r="F373" s="4"/>
      <c r="G373" s="4"/>
      <c r="H373" s="4"/>
      <c r="I373" s="4"/>
      <c r="J373" s="4"/>
      <c r="K373" s="4"/>
      <c r="L373" s="4"/>
      <c r="M373" s="4"/>
      <c r="N373" s="4"/>
      <c r="O373" s="4"/>
      <c r="P373" s="4"/>
      <c r="Q373" s="4"/>
      <c r="R373" s="4"/>
      <c r="S373" s="4"/>
      <c r="T373" s="4"/>
      <c r="U373" s="4"/>
      <c r="V373" s="4"/>
      <c r="W373" s="4"/>
      <c r="X373" s="4"/>
      <c r="Y373" s="4"/>
      <c r="Z373" s="4"/>
    </row>
    <row r="374" spans="1:30" x14ac:dyDescent="0.25">
      <c r="A374" s="13"/>
      <c r="B374" s="14"/>
      <c r="C374" s="14" t="s">
        <v>264</v>
      </c>
      <c r="D374" s="30"/>
      <c r="E374" s="30"/>
      <c r="F374" s="14"/>
      <c r="G374" s="14" t="s">
        <v>264</v>
      </c>
      <c r="H374" s="30"/>
      <c r="I374" s="30"/>
      <c r="J374" s="14"/>
      <c r="K374" s="14" t="s">
        <v>264</v>
      </c>
      <c r="L374" s="57" t="s">
        <v>486</v>
      </c>
      <c r="M374" s="57"/>
      <c r="N374" s="57"/>
      <c r="O374" s="57"/>
      <c r="P374" s="57"/>
      <c r="Q374" s="57"/>
      <c r="R374" s="14"/>
      <c r="S374" s="14" t="s">
        <v>264</v>
      </c>
      <c r="T374" s="30"/>
      <c r="U374" s="30"/>
      <c r="V374" s="30"/>
      <c r="W374" s="30"/>
      <c r="X374" s="30"/>
      <c r="Y374" s="30"/>
      <c r="Z374" s="14"/>
    </row>
    <row r="375" spans="1:30" x14ac:dyDescent="0.25">
      <c r="A375" s="13"/>
      <c r="B375" s="30"/>
      <c r="C375" s="30" t="s">
        <v>264</v>
      </c>
      <c r="D375" s="57" t="s">
        <v>487</v>
      </c>
      <c r="E375" s="57"/>
      <c r="F375" s="30"/>
      <c r="G375" s="30" t="s">
        <v>264</v>
      </c>
      <c r="H375" s="57" t="s">
        <v>488</v>
      </c>
      <c r="I375" s="57"/>
      <c r="J375" s="30"/>
      <c r="K375" s="30" t="s">
        <v>264</v>
      </c>
      <c r="L375" s="57" t="s">
        <v>490</v>
      </c>
      <c r="M375" s="57"/>
      <c r="N375" s="30"/>
      <c r="O375" s="30" t="s">
        <v>264</v>
      </c>
      <c r="P375" s="57" t="s">
        <v>468</v>
      </c>
      <c r="Q375" s="57"/>
      <c r="R375" s="30"/>
      <c r="S375" s="30" t="s">
        <v>264</v>
      </c>
      <c r="T375" s="57" t="s">
        <v>492</v>
      </c>
      <c r="U375" s="57"/>
      <c r="V375" s="30"/>
      <c r="W375" s="30" t="s">
        <v>264</v>
      </c>
      <c r="X375" s="57" t="s">
        <v>156</v>
      </c>
      <c r="Y375" s="57"/>
      <c r="Z375" s="30"/>
    </row>
    <row r="376" spans="1:30" ht="15.75" thickBot="1" x14ac:dyDescent="0.3">
      <c r="A376" s="13"/>
      <c r="B376" s="30"/>
      <c r="C376" s="30"/>
      <c r="D376" s="58"/>
      <c r="E376" s="58"/>
      <c r="F376" s="30"/>
      <c r="G376" s="30"/>
      <c r="H376" s="58" t="s">
        <v>489</v>
      </c>
      <c r="I376" s="58"/>
      <c r="J376" s="30"/>
      <c r="K376" s="30"/>
      <c r="L376" s="58" t="s">
        <v>491</v>
      </c>
      <c r="M376" s="58"/>
      <c r="N376" s="30"/>
      <c r="O376" s="30"/>
      <c r="P376" s="58"/>
      <c r="Q376" s="58"/>
      <c r="R376" s="30"/>
      <c r="S376" s="30"/>
      <c r="T376" s="58"/>
      <c r="U376" s="58"/>
      <c r="V376" s="30"/>
      <c r="W376" s="30"/>
      <c r="X376" s="58"/>
      <c r="Y376" s="58"/>
      <c r="Z376" s="30"/>
    </row>
    <row r="377" spans="1:30" x14ac:dyDescent="0.25">
      <c r="A377" s="13"/>
      <c r="B377" s="47" t="s">
        <v>399</v>
      </c>
      <c r="C377" s="17" t="s">
        <v>264</v>
      </c>
      <c r="D377" s="51" t="s">
        <v>297</v>
      </c>
      <c r="E377" s="52">
        <v>180080</v>
      </c>
      <c r="F377" s="53" t="s">
        <v>264</v>
      </c>
      <c r="G377" s="17" t="s">
        <v>264</v>
      </c>
      <c r="H377" s="51" t="s">
        <v>297</v>
      </c>
      <c r="I377" s="54" t="s">
        <v>272</v>
      </c>
      <c r="J377" s="53"/>
      <c r="K377" s="17" t="s">
        <v>264</v>
      </c>
      <c r="L377" s="51" t="s">
        <v>297</v>
      </c>
      <c r="M377" s="54">
        <v>905</v>
      </c>
      <c r="N377" s="53" t="s">
        <v>264</v>
      </c>
      <c r="O377" s="17" t="s">
        <v>264</v>
      </c>
      <c r="P377" s="51" t="s">
        <v>297</v>
      </c>
      <c r="Q377" s="54">
        <v>80</v>
      </c>
      <c r="R377" s="53" t="s">
        <v>264</v>
      </c>
      <c r="S377" s="17" t="s">
        <v>264</v>
      </c>
      <c r="T377" s="51" t="s">
        <v>297</v>
      </c>
      <c r="U377" s="54" t="s">
        <v>272</v>
      </c>
      <c r="V377" s="53"/>
      <c r="W377" s="17" t="s">
        <v>264</v>
      </c>
      <c r="X377" s="51" t="s">
        <v>297</v>
      </c>
      <c r="Y377" s="52">
        <v>181065</v>
      </c>
      <c r="Z377" s="53" t="s">
        <v>264</v>
      </c>
    </row>
    <row r="378" spans="1:30" x14ac:dyDescent="0.25">
      <c r="A378" s="13"/>
      <c r="B378" s="48" t="s">
        <v>453</v>
      </c>
      <c r="C378" s="14" t="s">
        <v>264</v>
      </c>
      <c r="D378" s="44"/>
      <c r="E378" s="49">
        <v>55394</v>
      </c>
      <c r="F378" s="50" t="s">
        <v>264</v>
      </c>
      <c r="G378" s="14" t="s">
        <v>264</v>
      </c>
      <c r="H378" s="44"/>
      <c r="I378" s="55">
        <v>325</v>
      </c>
      <c r="J378" s="50" t="s">
        <v>264</v>
      </c>
      <c r="K378" s="14" t="s">
        <v>264</v>
      </c>
      <c r="L378" s="44"/>
      <c r="M378" s="55">
        <v>150</v>
      </c>
      <c r="N378" s="50" t="s">
        <v>264</v>
      </c>
      <c r="O378" s="14" t="s">
        <v>264</v>
      </c>
      <c r="P378" s="44"/>
      <c r="Q378" s="55">
        <v>98</v>
      </c>
      <c r="R378" s="50" t="s">
        <v>264</v>
      </c>
      <c r="S378" s="14" t="s">
        <v>264</v>
      </c>
      <c r="T378" s="44"/>
      <c r="U378" s="55" t="s">
        <v>272</v>
      </c>
      <c r="V378" s="50"/>
      <c r="W378" s="14" t="s">
        <v>264</v>
      </c>
      <c r="X378" s="44"/>
      <c r="Y378" s="49">
        <v>55967</v>
      </c>
      <c r="Z378" s="50" t="s">
        <v>264</v>
      </c>
    </row>
    <row r="379" spans="1:30" x14ac:dyDescent="0.25">
      <c r="A379" s="13"/>
      <c r="B379" s="47" t="s">
        <v>401</v>
      </c>
      <c r="C379" s="17" t="s">
        <v>264</v>
      </c>
      <c r="D379" s="51"/>
      <c r="E379" s="52">
        <v>26760</v>
      </c>
      <c r="F379" s="53" t="s">
        <v>264</v>
      </c>
      <c r="G379" s="17" t="s">
        <v>264</v>
      </c>
      <c r="H379" s="51"/>
      <c r="I379" s="54" t="s">
        <v>272</v>
      </c>
      <c r="J379" s="53"/>
      <c r="K379" s="17" t="s">
        <v>264</v>
      </c>
      <c r="L379" s="51"/>
      <c r="M379" s="54">
        <v>318</v>
      </c>
      <c r="N379" s="53" t="s">
        <v>264</v>
      </c>
      <c r="O379" s="17" t="s">
        <v>264</v>
      </c>
      <c r="P379" s="51"/>
      <c r="Q379" s="54" t="s">
        <v>272</v>
      </c>
      <c r="R379" s="53"/>
      <c r="S379" s="17" t="s">
        <v>264</v>
      </c>
      <c r="T379" s="51"/>
      <c r="U379" s="54" t="s">
        <v>272</v>
      </c>
      <c r="V379" s="53"/>
      <c r="W379" s="17" t="s">
        <v>264</v>
      </c>
      <c r="X379" s="51"/>
      <c r="Y379" s="52">
        <v>27078</v>
      </c>
      <c r="Z379" s="53" t="s">
        <v>264</v>
      </c>
    </row>
    <row r="380" spans="1:30" ht="15.75" thickBot="1" x14ac:dyDescent="0.3">
      <c r="A380" s="13"/>
      <c r="B380" s="48" t="s">
        <v>454</v>
      </c>
      <c r="C380" s="14" t="s">
        <v>264</v>
      </c>
      <c r="D380" s="44"/>
      <c r="E380" s="49">
        <v>39026</v>
      </c>
      <c r="F380" s="50" t="s">
        <v>264</v>
      </c>
      <c r="G380" s="14" t="s">
        <v>264</v>
      </c>
      <c r="H380" s="44"/>
      <c r="I380" s="55">
        <v>160</v>
      </c>
      <c r="J380" s="50" t="s">
        <v>264</v>
      </c>
      <c r="K380" s="14" t="s">
        <v>264</v>
      </c>
      <c r="L380" s="44"/>
      <c r="M380" s="49">
        <v>2659</v>
      </c>
      <c r="N380" s="50" t="s">
        <v>264</v>
      </c>
      <c r="O380" s="14" t="s">
        <v>264</v>
      </c>
      <c r="P380" s="44"/>
      <c r="Q380" s="55">
        <v>363</v>
      </c>
      <c r="R380" s="50" t="s">
        <v>264</v>
      </c>
      <c r="S380" s="14" t="s">
        <v>264</v>
      </c>
      <c r="T380" s="44"/>
      <c r="U380" s="55" t="s">
        <v>272</v>
      </c>
      <c r="V380" s="50"/>
      <c r="W380" s="14" t="s">
        <v>264</v>
      </c>
      <c r="X380" s="44"/>
      <c r="Y380" s="49">
        <v>42208</v>
      </c>
      <c r="Z380" s="50" t="s">
        <v>264</v>
      </c>
    </row>
    <row r="381" spans="1:30" x14ac:dyDescent="0.25">
      <c r="A381" s="13"/>
      <c r="B381" s="25"/>
      <c r="C381" s="25" t="s">
        <v>264</v>
      </c>
      <c r="D381" s="26"/>
      <c r="E381" s="26"/>
      <c r="F381" s="25"/>
      <c r="G381" s="25" t="s">
        <v>264</v>
      </c>
      <c r="H381" s="26"/>
      <c r="I381" s="26"/>
      <c r="J381" s="25"/>
      <c r="K381" s="25" t="s">
        <v>264</v>
      </c>
      <c r="L381" s="26"/>
      <c r="M381" s="26"/>
      <c r="N381" s="25"/>
      <c r="O381" s="25" t="s">
        <v>264</v>
      </c>
      <c r="P381" s="26"/>
      <c r="Q381" s="26"/>
      <c r="R381" s="25"/>
      <c r="S381" s="25" t="s">
        <v>264</v>
      </c>
      <c r="T381" s="26"/>
      <c r="U381" s="26"/>
      <c r="V381" s="25"/>
      <c r="W381" s="25" t="s">
        <v>264</v>
      </c>
      <c r="X381" s="26"/>
      <c r="Y381" s="26"/>
      <c r="Z381" s="25"/>
    </row>
    <row r="382" spans="1:30" x14ac:dyDescent="0.25">
      <c r="A382" s="13"/>
      <c r="B382" s="47" t="s">
        <v>403</v>
      </c>
      <c r="C382" s="17" t="s">
        <v>264</v>
      </c>
      <c r="D382" s="51"/>
      <c r="E382" s="52">
        <v>301260</v>
      </c>
      <c r="F382" s="53" t="s">
        <v>264</v>
      </c>
      <c r="G382" s="17" t="s">
        <v>264</v>
      </c>
      <c r="H382" s="51"/>
      <c r="I382" s="54">
        <v>485</v>
      </c>
      <c r="J382" s="53" t="s">
        <v>264</v>
      </c>
      <c r="K382" s="17" t="s">
        <v>264</v>
      </c>
      <c r="L382" s="51"/>
      <c r="M382" s="52">
        <v>4032</v>
      </c>
      <c r="N382" s="53" t="s">
        <v>264</v>
      </c>
      <c r="O382" s="17" t="s">
        <v>264</v>
      </c>
      <c r="P382" s="51"/>
      <c r="Q382" s="54">
        <v>541</v>
      </c>
      <c r="R382" s="53" t="s">
        <v>264</v>
      </c>
      <c r="S382" s="17" t="s">
        <v>264</v>
      </c>
      <c r="T382" s="51"/>
      <c r="U382" s="54" t="s">
        <v>272</v>
      </c>
      <c r="V382" s="53"/>
      <c r="W382" s="17" t="s">
        <v>264</v>
      </c>
      <c r="X382" s="51"/>
      <c r="Y382" s="52">
        <v>306318</v>
      </c>
      <c r="Z382" s="53" t="s">
        <v>264</v>
      </c>
    </row>
    <row r="383" spans="1:30" x14ac:dyDescent="0.25">
      <c r="A383" s="13"/>
      <c r="B383" s="48" t="s">
        <v>404</v>
      </c>
      <c r="C383" s="14" t="s">
        <v>264</v>
      </c>
      <c r="D383" s="44"/>
      <c r="E383" s="49">
        <v>548506</v>
      </c>
      <c r="F383" s="50" t="s">
        <v>264</v>
      </c>
      <c r="G383" s="14" t="s">
        <v>264</v>
      </c>
      <c r="H383" s="44"/>
      <c r="I383" s="49">
        <v>2953</v>
      </c>
      <c r="J383" s="50" t="s">
        <v>264</v>
      </c>
      <c r="K383" s="14" t="s">
        <v>264</v>
      </c>
      <c r="L383" s="44"/>
      <c r="M383" s="49">
        <v>2600</v>
      </c>
      <c r="N383" s="50" t="s">
        <v>264</v>
      </c>
      <c r="O383" s="14" t="s">
        <v>264</v>
      </c>
      <c r="P383" s="44"/>
      <c r="Q383" s="49">
        <v>1966</v>
      </c>
      <c r="R383" s="50" t="s">
        <v>264</v>
      </c>
      <c r="S383" s="14" t="s">
        <v>264</v>
      </c>
      <c r="T383" s="44"/>
      <c r="U383" s="55" t="s">
        <v>272</v>
      </c>
      <c r="V383" s="50"/>
      <c r="W383" s="14" t="s">
        <v>264</v>
      </c>
      <c r="X383" s="44"/>
      <c r="Y383" s="49">
        <v>556025</v>
      </c>
      <c r="Z383" s="50" t="s">
        <v>264</v>
      </c>
    </row>
    <row r="384" spans="1:30" x14ac:dyDescent="0.25">
      <c r="A384" s="13"/>
      <c r="B384" s="47" t="s">
        <v>455</v>
      </c>
      <c r="C384" s="17" t="s">
        <v>264</v>
      </c>
      <c r="D384" s="51"/>
      <c r="E384" s="52">
        <v>437904</v>
      </c>
      <c r="F384" s="53" t="s">
        <v>264</v>
      </c>
      <c r="G384" s="17" t="s">
        <v>264</v>
      </c>
      <c r="H384" s="51"/>
      <c r="I384" s="52">
        <v>1470</v>
      </c>
      <c r="J384" s="53" t="s">
        <v>264</v>
      </c>
      <c r="K384" s="17" t="s">
        <v>264</v>
      </c>
      <c r="L384" s="51"/>
      <c r="M384" s="52">
        <v>12868</v>
      </c>
      <c r="N384" s="53" t="s">
        <v>264</v>
      </c>
      <c r="O384" s="17" t="s">
        <v>264</v>
      </c>
      <c r="P384" s="51"/>
      <c r="Q384" s="52">
        <v>2333</v>
      </c>
      <c r="R384" s="53" t="s">
        <v>264</v>
      </c>
      <c r="S384" s="17" t="s">
        <v>264</v>
      </c>
      <c r="T384" s="51"/>
      <c r="U384" s="54" t="s">
        <v>272</v>
      </c>
      <c r="V384" s="53"/>
      <c r="W384" s="17" t="s">
        <v>264</v>
      </c>
      <c r="X384" s="51"/>
      <c r="Y384" s="52">
        <v>454575</v>
      </c>
      <c r="Z384" s="53" t="s">
        <v>264</v>
      </c>
    </row>
    <row r="385" spans="1:26" ht="15.75" thickBot="1" x14ac:dyDescent="0.3">
      <c r="A385" s="13"/>
      <c r="B385" s="48" t="s">
        <v>458</v>
      </c>
      <c r="C385" s="14" t="s">
        <v>264</v>
      </c>
      <c r="D385" s="44"/>
      <c r="E385" s="55" t="s">
        <v>272</v>
      </c>
      <c r="F385" s="50" t="s">
        <v>264</v>
      </c>
      <c r="G385" s="14" t="s">
        <v>264</v>
      </c>
      <c r="H385" s="44"/>
      <c r="I385" s="55" t="s">
        <v>272</v>
      </c>
      <c r="J385" s="50" t="s">
        <v>264</v>
      </c>
      <c r="K385" s="14" t="s">
        <v>264</v>
      </c>
      <c r="L385" s="44"/>
      <c r="M385" s="55" t="s">
        <v>272</v>
      </c>
      <c r="N385" s="50" t="s">
        <v>264</v>
      </c>
      <c r="O385" s="14" t="s">
        <v>264</v>
      </c>
      <c r="P385" s="44"/>
      <c r="Q385" s="55" t="s">
        <v>272</v>
      </c>
      <c r="R385" s="50" t="s">
        <v>264</v>
      </c>
      <c r="S385" s="14" t="s">
        <v>264</v>
      </c>
      <c r="T385" s="44"/>
      <c r="U385" s="55" t="s">
        <v>272</v>
      </c>
      <c r="V385" s="50"/>
      <c r="W385" s="14" t="s">
        <v>264</v>
      </c>
      <c r="X385" s="44"/>
      <c r="Y385" s="55" t="s">
        <v>272</v>
      </c>
      <c r="Z385" s="50" t="s">
        <v>264</v>
      </c>
    </row>
    <row r="386" spans="1:26" x14ac:dyDescent="0.25">
      <c r="A386" s="13"/>
      <c r="B386" s="25"/>
      <c r="C386" s="25" t="s">
        <v>264</v>
      </c>
      <c r="D386" s="26"/>
      <c r="E386" s="26"/>
      <c r="F386" s="25"/>
      <c r="G386" s="25" t="s">
        <v>264</v>
      </c>
      <c r="H386" s="26"/>
      <c r="I386" s="26"/>
      <c r="J386" s="25"/>
      <c r="K386" s="25" t="s">
        <v>264</v>
      </c>
      <c r="L386" s="26"/>
      <c r="M386" s="26"/>
      <c r="N386" s="25"/>
      <c r="O386" s="25" t="s">
        <v>264</v>
      </c>
      <c r="P386" s="26"/>
      <c r="Q386" s="26"/>
      <c r="R386" s="25"/>
      <c r="S386" s="25" t="s">
        <v>264</v>
      </c>
      <c r="T386" s="26"/>
      <c r="U386" s="26"/>
      <c r="V386" s="25"/>
      <c r="W386" s="25" t="s">
        <v>264</v>
      </c>
      <c r="X386" s="26"/>
      <c r="Y386" s="26"/>
      <c r="Z386" s="25"/>
    </row>
    <row r="387" spans="1:26" x14ac:dyDescent="0.25">
      <c r="A387" s="13"/>
      <c r="B387" s="47" t="s">
        <v>407</v>
      </c>
      <c r="C387" s="17" t="s">
        <v>264</v>
      </c>
      <c r="D387" s="51"/>
      <c r="E387" s="52">
        <v>986410</v>
      </c>
      <c r="F387" s="53" t="s">
        <v>264</v>
      </c>
      <c r="G387" s="17" t="s">
        <v>264</v>
      </c>
      <c r="H387" s="51"/>
      <c r="I387" s="52">
        <v>4423</v>
      </c>
      <c r="J387" s="53" t="s">
        <v>264</v>
      </c>
      <c r="K387" s="17" t="s">
        <v>264</v>
      </c>
      <c r="L387" s="51"/>
      <c r="M387" s="52">
        <v>15468</v>
      </c>
      <c r="N387" s="53" t="s">
        <v>264</v>
      </c>
      <c r="O387" s="17" t="s">
        <v>264</v>
      </c>
      <c r="P387" s="51"/>
      <c r="Q387" s="52">
        <v>4299</v>
      </c>
      <c r="R387" s="53" t="s">
        <v>264</v>
      </c>
      <c r="S387" s="17" t="s">
        <v>264</v>
      </c>
      <c r="T387" s="51"/>
      <c r="U387" s="54" t="s">
        <v>272</v>
      </c>
      <c r="V387" s="53"/>
      <c r="W387" s="17" t="s">
        <v>264</v>
      </c>
      <c r="X387" s="51"/>
      <c r="Y387" s="52">
        <v>1010600</v>
      </c>
      <c r="Z387" s="53" t="s">
        <v>264</v>
      </c>
    </row>
    <row r="388" spans="1:26" x14ac:dyDescent="0.25">
      <c r="A388" s="13"/>
      <c r="B388" s="48" t="s">
        <v>408</v>
      </c>
      <c r="C388" s="14" t="s">
        <v>264</v>
      </c>
      <c r="D388" s="44"/>
      <c r="E388" s="49">
        <v>256805</v>
      </c>
      <c r="F388" s="50" t="s">
        <v>264</v>
      </c>
      <c r="G388" s="14" t="s">
        <v>264</v>
      </c>
      <c r="H388" s="44"/>
      <c r="I388" s="55">
        <v>313</v>
      </c>
      <c r="J388" s="50" t="s">
        <v>264</v>
      </c>
      <c r="K388" s="14" t="s">
        <v>264</v>
      </c>
      <c r="L388" s="44"/>
      <c r="M388" s="55" t="s">
        <v>272</v>
      </c>
      <c r="N388" s="50"/>
      <c r="O388" s="14" t="s">
        <v>264</v>
      </c>
      <c r="P388" s="44"/>
      <c r="Q388" s="49">
        <v>3731</v>
      </c>
      <c r="R388" s="50" t="s">
        <v>264</v>
      </c>
      <c r="S388" s="14" t="s">
        <v>264</v>
      </c>
      <c r="T388" s="44"/>
      <c r="U388" s="55" t="s">
        <v>272</v>
      </c>
      <c r="V388" s="50"/>
      <c r="W388" s="14" t="s">
        <v>264</v>
      </c>
      <c r="X388" s="44"/>
      <c r="Y388" s="49">
        <v>260849</v>
      </c>
      <c r="Z388" s="50" t="s">
        <v>264</v>
      </c>
    </row>
    <row r="389" spans="1:26" x14ac:dyDescent="0.25">
      <c r="A389" s="13"/>
      <c r="B389" s="47" t="s">
        <v>456</v>
      </c>
      <c r="C389" s="17" t="s">
        <v>264</v>
      </c>
      <c r="D389" s="51"/>
      <c r="E389" s="52">
        <v>274827</v>
      </c>
      <c r="F389" s="53" t="s">
        <v>264</v>
      </c>
      <c r="G389" s="17" t="s">
        <v>264</v>
      </c>
      <c r="H389" s="51"/>
      <c r="I389" s="54">
        <v>777</v>
      </c>
      <c r="J389" s="53" t="s">
        <v>264</v>
      </c>
      <c r="K389" s="17" t="s">
        <v>264</v>
      </c>
      <c r="L389" s="51"/>
      <c r="M389" s="52">
        <v>3420</v>
      </c>
      <c r="N389" s="53" t="s">
        <v>264</v>
      </c>
      <c r="O389" s="17" t="s">
        <v>264</v>
      </c>
      <c r="P389" s="51"/>
      <c r="Q389" s="52">
        <v>5073</v>
      </c>
      <c r="R389" s="53" t="s">
        <v>264</v>
      </c>
      <c r="S389" s="17" t="s">
        <v>264</v>
      </c>
      <c r="T389" s="51"/>
      <c r="U389" s="54" t="s">
        <v>272</v>
      </c>
      <c r="V389" s="53"/>
      <c r="W389" s="17" t="s">
        <v>264</v>
      </c>
      <c r="X389" s="51"/>
      <c r="Y389" s="52">
        <v>284097</v>
      </c>
      <c r="Z389" s="53" t="s">
        <v>264</v>
      </c>
    </row>
    <row r="390" spans="1:26" ht="15.75" thickBot="1" x14ac:dyDescent="0.3">
      <c r="A390" s="13"/>
      <c r="B390" s="48" t="s">
        <v>457</v>
      </c>
      <c r="C390" s="14" t="s">
        <v>264</v>
      </c>
      <c r="D390" s="44"/>
      <c r="E390" s="49">
        <v>107924</v>
      </c>
      <c r="F390" s="50" t="s">
        <v>264</v>
      </c>
      <c r="G390" s="14" t="s">
        <v>264</v>
      </c>
      <c r="H390" s="44"/>
      <c r="I390" s="55">
        <v>110</v>
      </c>
      <c r="J390" s="50" t="s">
        <v>264</v>
      </c>
      <c r="K390" s="14" t="s">
        <v>264</v>
      </c>
      <c r="L390" s="44"/>
      <c r="M390" s="55">
        <v>111</v>
      </c>
      <c r="N390" s="50" t="s">
        <v>264</v>
      </c>
      <c r="O390" s="14" t="s">
        <v>264</v>
      </c>
      <c r="P390" s="44"/>
      <c r="Q390" s="55">
        <v>367</v>
      </c>
      <c r="R390" s="50" t="s">
        <v>264</v>
      </c>
      <c r="S390" s="14" t="s">
        <v>264</v>
      </c>
      <c r="T390" s="44"/>
      <c r="U390" s="55" t="s">
        <v>272</v>
      </c>
      <c r="V390" s="50"/>
      <c r="W390" s="14" t="s">
        <v>264</v>
      </c>
      <c r="X390" s="44"/>
      <c r="Y390" s="49">
        <v>108512</v>
      </c>
      <c r="Z390" s="50" t="s">
        <v>264</v>
      </c>
    </row>
    <row r="391" spans="1:26" x14ac:dyDescent="0.25">
      <c r="A391" s="13"/>
      <c r="B391" s="25"/>
      <c r="C391" s="25" t="s">
        <v>264</v>
      </c>
      <c r="D391" s="26"/>
      <c r="E391" s="26"/>
      <c r="F391" s="25"/>
      <c r="G391" s="25" t="s">
        <v>264</v>
      </c>
      <c r="H391" s="26"/>
      <c r="I391" s="26"/>
      <c r="J391" s="25"/>
      <c r="K391" s="25" t="s">
        <v>264</v>
      </c>
      <c r="L391" s="26"/>
      <c r="M391" s="26"/>
      <c r="N391" s="25"/>
      <c r="O391" s="25" t="s">
        <v>264</v>
      </c>
      <c r="P391" s="26"/>
      <c r="Q391" s="26"/>
      <c r="R391" s="25"/>
      <c r="S391" s="25" t="s">
        <v>264</v>
      </c>
      <c r="T391" s="26"/>
      <c r="U391" s="26"/>
      <c r="V391" s="25"/>
      <c r="W391" s="25" t="s">
        <v>264</v>
      </c>
      <c r="X391" s="26"/>
      <c r="Y391" s="26"/>
      <c r="Z391" s="25"/>
    </row>
    <row r="392" spans="1:26" x14ac:dyDescent="0.25">
      <c r="A392" s="13"/>
      <c r="B392" s="47" t="s">
        <v>411</v>
      </c>
      <c r="C392" s="17" t="s">
        <v>264</v>
      </c>
      <c r="D392" s="51"/>
      <c r="E392" s="52">
        <v>639556</v>
      </c>
      <c r="F392" s="53" t="s">
        <v>264</v>
      </c>
      <c r="G392" s="17" t="s">
        <v>264</v>
      </c>
      <c r="H392" s="51"/>
      <c r="I392" s="52">
        <v>1200</v>
      </c>
      <c r="J392" s="53" t="s">
        <v>264</v>
      </c>
      <c r="K392" s="17" t="s">
        <v>264</v>
      </c>
      <c r="L392" s="51"/>
      <c r="M392" s="52">
        <v>3531</v>
      </c>
      <c r="N392" s="53" t="s">
        <v>264</v>
      </c>
      <c r="O392" s="17" t="s">
        <v>264</v>
      </c>
      <c r="P392" s="51"/>
      <c r="Q392" s="52">
        <v>9171</v>
      </c>
      <c r="R392" s="53" t="s">
        <v>264</v>
      </c>
      <c r="S392" s="17" t="s">
        <v>264</v>
      </c>
      <c r="T392" s="51"/>
      <c r="U392" s="54" t="s">
        <v>272</v>
      </c>
      <c r="V392" s="53"/>
      <c r="W392" s="17" t="s">
        <v>264</v>
      </c>
      <c r="X392" s="51"/>
      <c r="Y392" s="52">
        <v>653458</v>
      </c>
      <c r="Z392" s="53" t="s">
        <v>264</v>
      </c>
    </row>
    <row r="393" spans="1:26" ht="15.75" thickBot="1" x14ac:dyDescent="0.3">
      <c r="A393" s="13"/>
      <c r="B393" s="48" t="s">
        <v>196</v>
      </c>
      <c r="C393" s="14" t="s">
        <v>264</v>
      </c>
      <c r="D393" s="44"/>
      <c r="E393" s="49">
        <v>40431</v>
      </c>
      <c r="F393" s="50" t="s">
        <v>264</v>
      </c>
      <c r="G393" s="14" t="s">
        <v>264</v>
      </c>
      <c r="H393" s="44"/>
      <c r="I393" s="55">
        <v>49</v>
      </c>
      <c r="J393" s="50" t="s">
        <v>264</v>
      </c>
      <c r="K393" s="14" t="s">
        <v>264</v>
      </c>
      <c r="L393" s="44"/>
      <c r="M393" s="55" t="s">
        <v>272</v>
      </c>
      <c r="N393" s="50"/>
      <c r="O393" s="14" t="s">
        <v>264</v>
      </c>
      <c r="P393" s="44"/>
      <c r="Q393" s="55" t="s">
        <v>272</v>
      </c>
      <c r="R393" s="50"/>
      <c r="S393" s="14" t="s">
        <v>264</v>
      </c>
      <c r="T393" s="44"/>
      <c r="U393" s="55" t="s">
        <v>272</v>
      </c>
      <c r="V393" s="50"/>
      <c r="W393" s="14" t="s">
        <v>264</v>
      </c>
      <c r="X393" s="44"/>
      <c r="Y393" s="49">
        <v>40480</v>
      </c>
      <c r="Z393" s="50" t="s">
        <v>264</v>
      </c>
    </row>
    <row r="394" spans="1:26" x14ac:dyDescent="0.25">
      <c r="A394" s="13"/>
      <c r="B394" s="25"/>
      <c r="C394" s="25" t="s">
        <v>264</v>
      </c>
      <c r="D394" s="26"/>
      <c r="E394" s="26"/>
      <c r="F394" s="25"/>
      <c r="G394" s="25" t="s">
        <v>264</v>
      </c>
      <c r="H394" s="26"/>
      <c r="I394" s="26"/>
      <c r="J394" s="25"/>
      <c r="K394" s="25" t="s">
        <v>264</v>
      </c>
      <c r="L394" s="26"/>
      <c r="M394" s="26"/>
      <c r="N394" s="25"/>
      <c r="O394" s="25" t="s">
        <v>264</v>
      </c>
      <c r="P394" s="26"/>
      <c r="Q394" s="26"/>
      <c r="R394" s="25"/>
      <c r="S394" s="25" t="s">
        <v>264</v>
      </c>
      <c r="T394" s="26"/>
      <c r="U394" s="26"/>
      <c r="V394" s="25"/>
      <c r="W394" s="25" t="s">
        <v>264</v>
      </c>
      <c r="X394" s="26"/>
      <c r="Y394" s="26"/>
      <c r="Z394" s="25"/>
    </row>
    <row r="395" spans="1:26" ht="15.75" thickBot="1" x14ac:dyDescent="0.3">
      <c r="A395" s="13"/>
      <c r="B395" s="47" t="s">
        <v>156</v>
      </c>
      <c r="C395" s="17" t="s">
        <v>264</v>
      </c>
      <c r="D395" s="51" t="s">
        <v>297</v>
      </c>
      <c r="E395" s="52">
        <v>1967657</v>
      </c>
      <c r="F395" s="53" t="s">
        <v>264</v>
      </c>
      <c r="G395" s="17" t="s">
        <v>264</v>
      </c>
      <c r="H395" s="51" t="s">
        <v>297</v>
      </c>
      <c r="I395" s="52">
        <v>6157</v>
      </c>
      <c r="J395" s="53" t="s">
        <v>264</v>
      </c>
      <c r="K395" s="17" t="s">
        <v>264</v>
      </c>
      <c r="L395" s="51" t="s">
        <v>297</v>
      </c>
      <c r="M395" s="52">
        <v>23031</v>
      </c>
      <c r="N395" s="53" t="s">
        <v>264</v>
      </c>
      <c r="O395" s="17" t="s">
        <v>264</v>
      </c>
      <c r="P395" s="51" t="s">
        <v>297</v>
      </c>
      <c r="Q395" s="52">
        <v>14011</v>
      </c>
      <c r="R395" s="53" t="s">
        <v>264</v>
      </c>
      <c r="S395" s="17" t="s">
        <v>264</v>
      </c>
      <c r="T395" s="51" t="s">
        <v>297</v>
      </c>
      <c r="U395" s="54" t="s">
        <v>272</v>
      </c>
      <c r="V395" s="53"/>
      <c r="W395" s="17" t="s">
        <v>264</v>
      </c>
      <c r="X395" s="51" t="s">
        <v>297</v>
      </c>
      <c r="Y395" s="52">
        <v>2010856</v>
      </c>
      <c r="Z395" s="53" t="s">
        <v>264</v>
      </c>
    </row>
    <row r="396" spans="1:26" ht="15.75" thickTop="1" x14ac:dyDescent="0.25">
      <c r="A396" s="13"/>
      <c r="B396" s="25"/>
      <c r="C396" s="25" t="s">
        <v>264</v>
      </c>
      <c r="D396" s="28"/>
      <c r="E396" s="28"/>
      <c r="F396" s="25"/>
      <c r="G396" s="25" t="s">
        <v>264</v>
      </c>
      <c r="H396" s="28"/>
      <c r="I396" s="28"/>
      <c r="J396" s="25"/>
      <c r="K396" s="25" t="s">
        <v>264</v>
      </c>
      <c r="L396" s="28"/>
      <c r="M396" s="28"/>
      <c r="N396" s="25"/>
      <c r="O396" s="25" t="s">
        <v>264</v>
      </c>
      <c r="P396" s="28"/>
      <c r="Q396" s="28"/>
      <c r="R396" s="25"/>
      <c r="S396" s="25" t="s">
        <v>264</v>
      </c>
      <c r="T396" s="28"/>
      <c r="U396" s="28"/>
      <c r="V396" s="25"/>
      <c r="W396" s="25" t="s">
        <v>264</v>
      </c>
      <c r="X396" s="28"/>
      <c r="Y396" s="28"/>
      <c r="Z396" s="25"/>
    </row>
  </sheetData>
  <mergeCells count="494">
    <mergeCell ref="B341:AD341"/>
    <mergeCell ref="B342:AD342"/>
    <mergeCell ref="B371:AD371"/>
    <mergeCell ref="B372:AD372"/>
    <mergeCell ref="B331:AD331"/>
    <mergeCell ref="B332:AD332"/>
    <mergeCell ref="B334:AD334"/>
    <mergeCell ref="B336:AD336"/>
    <mergeCell ref="B338:AD338"/>
    <mergeCell ref="B340:AD340"/>
    <mergeCell ref="B235:AD235"/>
    <mergeCell ref="B266:AD266"/>
    <mergeCell ref="B267:AD267"/>
    <mergeCell ref="B298:AD298"/>
    <mergeCell ref="B329:AD329"/>
    <mergeCell ref="B330:AD330"/>
    <mergeCell ref="B81:AD81"/>
    <mergeCell ref="B82:AD82"/>
    <mergeCell ref="B113:AD113"/>
    <mergeCell ref="B143:AD143"/>
    <mergeCell ref="B144:AD144"/>
    <mergeCell ref="B145:AD145"/>
    <mergeCell ref="B73:AD73"/>
    <mergeCell ref="B75:AD75"/>
    <mergeCell ref="B77:AD77"/>
    <mergeCell ref="B78:AD78"/>
    <mergeCell ref="B79:AD79"/>
    <mergeCell ref="B80:AD80"/>
    <mergeCell ref="B54:AD54"/>
    <mergeCell ref="B55:AD55"/>
    <mergeCell ref="B68:AD68"/>
    <mergeCell ref="B69:AD69"/>
    <mergeCell ref="B70:AD70"/>
    <mergeCell ref="B71:AD71"/>
    <mergeCell ref="B45:AD45"/>
    <mergeCell ref="B46:AD46"/>
    <mergeCell ref="B47:AD47"/>
    <mergeCell ref="B49:AD49"/>
    <mergeCell ref="B51:AD51"/>
    <mergeCell ref="B53:AD53"/>
    <mergeCell ref="B6:AD6"/>
    <mergeCell ref="B7:AD7"/>
    <mergeCell ref="B40:AD40"/>
    <mergeCell ref="B42:AD42"/>
    <mergeCell ref="B43:AD43"/>
    <mergeCell ref="B44:AD44"/>
    <mergeCell ref="W375:W376"/>
    <mergeCell ref="X375:Y376"/>
    <mergeCell ref="Z375:Z376"/>
    <mergeCell ref="A1:A2"/>
    <mergeCell ref="B1:AD1"/>
    <mergeCell ref="B2:AD2"/>
    <mergeCell ref="B3:AD3"/>
    <mergeCell ref="A4:A396"/>
    <mergeCell ref="B4:AD4"/>
    <mergeCell ref="B5:AD5"/>
    <mergeCell ref="O375:O376"/>
    <mergeCell ref="P375:Q376"/>
    <mergeCell ref="R375:R376"/>
    <mergeCell ref="S375:S376"/>
    <mergeCell ref="T375:U376"/>
    <mergeCell ref="V375:V376"/>
    <mergeCell ref="H376:I376"/>
    <mergeCell ref="J375:J376"/>
    <mergeCell ref="K375:K376"/>
    <mergeCell ref="L375:M375"/>
    <mergeCell ref="L376:M376"/>
    <mergeCell ref="N375:N376"/>
    <mergeCell ref="D374:E374"/>
    <mergeCell ref="H374:I374"/>
    <mergeCell ref="L374:Q374"/>
    <mergeCell ref="T374:Y374"/>
    <mergeCell ref="B375:B376"/>
    <mergeCell ref="C375:C376"/>
    <mergeCell ref="D375:E376"/>
    <mergeCell ref="F375:F376"/>
    <mergeCell ref="G375:G376"/>
    <mergeCell ref="H375:I375"/>
    <mergeCell ref="C368:F368"/>
    <mergeCell ref="G368:J368"/>
    <mergeCell ref="K368:N368"/>
    <mergeCell ref="O368:R368"/>
    <mergeCell ref="S368:V368"/>
    <mergeCell ref="W368:Z368"/>
    <mergeCell ref="C364:F364"/>
    <mergeCell ref="G364:J364"/>
    <mergeCell ref="K364:N364"/>
    <mergeCell ref="O364:R364"/>
    <mergeCell ref="S364:V364"/>
    <mergeCell ref="W364:Z364"/>
    <mergeCell ref="C358:F358"/>
    <mergeCell ref="G358:J358"/>
    <mergeCell ref="K358:N358"/>
    <mergeCell ref="O358:R358"/>
    <mergeCell ref="S358:V358"/>
    <mergeCell ref="W358:Z358"/>
    <mergeCell ref="W345:W346"/>
    <mergeCell ref="X345:Y346"/>
    <mergeCell ref="Z345:Z346"/>
    <mergeCell ref="C352:F352"/>
    <mergeCell ref="G352:J352"/>
    <mergeCell ref="K352:N352"/>
    <mergeCell ref="O352:R352"/>
    <mergeCell ref="S352:V352"/>
    <mergeCell ref="W352:Z352"/>
    <mergeCell ref="O345:O346"/>
    <mergeCell ref="P345:Q346"/>
    <mergeCell ref="R345:R346"/>
    <mergeCell ref="S345:S346"/>
    <mergeCell ref="T345:U346"/>
    <mergeCell ref="V345:V346"/>
    <mergeCell ref="H346:I346"/>
    <mergeCell ref="J345:J346"/>
    <mergeCell ref="K345:K346"/>
    <mergeCell ref="L345:M345"/>
    <mergeCell ref="L346:M346"/>
    <mergeCell ref="N345:N346"/>
    <mergeCell ref="D344:E344"/>
    <mergeCell ref="H344:I344"/>
    <mergeCell ref="L344:Q344"/>
    <mergeCell ref="T344:Y344"/>
    <mergeCell ref="B345:B346"/>
    <mergeCell ref="C345:C346"/>
    <mergeCell ref="D345:E346"/>
    <mergeCell ref="F345:F346"/>
    <mergeCell ref="G345:G346"/>
    <mergeCell ref="H345:I345"/>
    <mergeCell ref="AA322:AD322"/>
    <mergeCell ref="C326:F326"/>
    <mergeCell ref="G326:J326"/>
    <mergeCell ref="K326:N326"/>
    <mergeCell ref="O326:R326"/>
    <mergeCell ref="S326:V326"/>
    <mergeCell ref="W326:Z326"/>
    <mergeCell ref="AA326:AD326"/>
    <mergeCell ref="C322:F322"/>
    <mergeCell ref="G322:J322"/>
    <mergeCell ref="K322:N322"/>
    <mergeCell ref="O322:R322"/>
    <mergeCell ref="S322:V322"/>
    <mergeCell ref="W322:Z322"/>
    <mergeCell ref="AA310:AD310"/>
    <mergeCell ref="C316:F316"/>
    <mergeCell ref="G316:J316"/>
    <mergeCell ref="K316:N316"/>
    <mergeCell ref="O316:R316"/>
    <mergeCell ref="S316:V316"/>
    <mergeCell ref="W316:Z316"/>
    <mergeCell ref="AA316:AD316"/>
    <mergeCell ref="C310:F310"/>
    <mergeCell ref="G310:J310"/>
    <mergeCell ref="K310:N310"/>
    <mergeCell ref="O310:R310"/>
    <mergeCell ref="S310:V310"/>
    <mergeCell ref="W310:Z310"/>
    <mergeCell ref="AD301:AD303"/>
    <mergeCell ref="D304:E304"/>
    <mergeCell ref="H304:I304"/>
    <mergeCell ref="L304:M304"/>
    <mergeCell ref="P304:Q304"/>
    <mergeCell ref="T304:U304"/>
    <mergeCell ref="X304:Y304"/>
    <mergeCell ref="AB304:AC304"/>
    <mergeCell ref="R301:R303"/>
    <mergeCell ref="S301:S303"/>
    <mergeCell ref="T301:Y303"/>
    <mergeCell ref="Z301:Z303"/>
    <mergeCell ref="AA301:AA303"/>
    <mergeCell ref="AB301:AC303"/>
    <mergeCell ref="B301:B303"/>
    <mergeCell ref="C301:C303"/>
    <mergeCell ref="D301:I303"/>
    <mergeCell ref="J301:J303"/>
    <mergeCell ref="K301:K303"/>
    <mergeCell ref="L301:Q301"/>
    <mergeCell ref="L302:Q302"/>
    <mergeCell ref="L303:Q303"/>
    <mergeCell ref="D300:E300"/>
    <mergeCell ref="H300:I300"/>
    <mergeCell ref="L300:M300"/>
    <mergeCell ref="P300:Q300"/>
    <mergeCell ref="T300:U300"/>
    <mergeCell ref="X300:AC300"/>
    <mergeCell ref="AA291:AD291"/>
    <mergeCell ref="C295:F295"/>
    <mergeCell ref="G295:J295"/>
    <mergeCell ref="K295:N295"/>
    <mergeCell ref="O295:R295"/>
    <mergeCell ref="S295:V295"/>
    <mergeCell ref="W295:Z295"/>
    <mergeCell ref="AA295:AD295"/>
    <mergeCell ref="C291:F291"/>
    <mergeCell ref="G291:J291"/>
    <mergeCell ref="K291:N291"/>
    <mergeCell ref="O291:R291"/>
    <mergeCell ref="S291:V291"/>
    <mergeCell ref="W291:Z291"/>
    <mergeCell ref="AA279:AD279"/>
    <mergeCell ref="C285:F285"/>
    <mergeCell ref="G285:J285"/>
    <mergeCell ref="K285:N285"/>
    <mergeCell ref="O285:R285"/>
    <mergeCell ref="S285:V285"/>
    <mergeCell ref="W285:Z285"/>
    <mergeCell ref="AA285:AD285"/>
    <mergeCell ref="C279:F279"/>
    <mergeCell ref="G279:J279"/>
    <mergeCell ref="K279:N279"/>
    <mergeCell ref="O279:R279"/>
    <mergeCell ref="S279:V279"/>
    <mergeCell ref="W279:Z279"/>
    <mergeCell ref="AB270:AC272"/>
    <mergeCell ref="AD270:AD272"/>
    <mergeCell ref="D273:E273"/>
    <mergeCell ref="H273:I273"/>
    <mergeCell ref="L273:M273"/>
    <mergeCell ref="P273:Q273"/>
    <mergeCell ref="T273:U273"/>
    <mergeCell ref="X273:Y273"/>
    <mergeCell ref="AB273:AC273"/>
    <mergeCell ref="L272:Q272"/>
    <mergeCell ref="R270:R272"/>
    <mergeCell ref="S270:S272"/>
    <mergeCell ref="T270:Y272"/>
    <mergeCell ref="Z270:Z272"/>
    <mergeCell ref="AA270:AA272"/>
    <mergeCell ref="D269:E269"/>
    <mergeCell ref="H269:I269"/>
    <mergeCell ref="L269:AC269"/>
    <mergeCell ref="B270:B272"/>
    <mergeCell ref="C270:C272"/>
    <mergeCell ref="D270:I272"/>
    <mergeCell ref="J270:J272"/>
    <mergeCell ref="K270:K272"/>
    <mergeCell ref="L270:Q270"/>
    <mergeCell ref="L271:Q271"/>
    <mergeCell ref="AA259:AD259"/>
    <mergeCell ref="C263:F263"/>
    <mergeCell ref="G263:J263"/>
    <mergeCell ref="K263:N263"/>
    <mergeCell ref="O263:R263"/>
    <mergeCell ref="S263:V263"/>
    <mergeCell ref="W263:Z263"/>
    <mergeCell ref="AA263:AD263"/>
    <mergeCell ref="C259:F259"/>
    <mergeCell ref="G259:J259"/>
    <mergeCell ref="K259:N259"/>
    <mergeCell ref="O259:R259"/>
    <mergeCell ref="S259:V259"/>
    <mergeCell ref="W259:Z259"/>
    <mergeCell ref="AA247:AD247"/>
    <mergeCell ref="C253:F253"/>
    <mergeCell ref="G253:J253"/>
    <mergeCell ref="K253:N253"/>
    <mergeCell ref="O253:R253"/>
    <mergeCell ref="S253:V253"/>
    <mergeCell ref="W253:Z253"/>
    <mergeCell ref="AA253:AD253"/>
    <mergeCell ref="C247:F247"/>
    <mergeCell ref="G247:J247"/>
    <mergeCell ref="K247:N247"/>
    <mergeCell ref="O247:R247"/>
    <mergeCell ref="S247:V247"/>
    <mergeCell ref="W247:Z247"/>
    <mergeCell ref="AB238:AC240"/>
    <mergeCell ref="AD238:AD240"/>
    <mergeCell ref="D241:E241"/>
    <mergeCell ref="H241:I241"/>
    <mergeCell ref="L241:M241"/>
    <mergeCell ref="P241:Q241"/>
    <mergeCell ref="T241:U241"/>
    <mergeCell ref="X241:Y241"/>
    <mergeCell ref="AB241:AC241"/>
    <mergeCell ref="L240:Q240"/>
    <mergeCell ref="R238:R240"/>
    <mergeCell ref="S238:S240"/>
    <mergeCell ref="T238:Y240"/>
    <mergeCell ref="Z238:Z240"/>
    <mergeCell ref="AA238:AA240"/>
    <mergeCell ref="D237:E237"/>
    <mergeCell ref="H237:I237"/>
    <mergeCell ref="L237:AC237"/>
    <mergeCell ref="B238:B240"/>
    <mergeCell ref="C238:C240"/>
    <mergeCell ref="D238:I240"/>
    <mergeCell ref="J238:J240"/>
    <mergeCell ref="K238:K240"/>
    <mergeCell ref="L238:Q238"/>
    <mergeCell ref="L239:Q239"/>
    <mergeCell ref="AA228:AD228"/>
    <mergeCell ref="C232:F232"/>
    <mergeCell ref="G232:J232"/>
    <mergeCell ref="K232:N232"/>
    <mergeCell ref="O232:R232"/>
    <mergeCell ref="S232:V232"/>
    <mergeCell ref="W232:Z232"/>
    <mergeCell ref="AA232:AD232"/>
    <mergeCell ref="C228:F228"/>
    <mergeCell ref="G228:J228"/>
    <mergeCell ref="K228:N228"/>
    <mergeCell ref="O228:R228"/>
    <mergeCell ref="S228:V228"/>
    <mergeCell ref="W228:Z228"/>
    <mergeCell ref="AA216:AD216"/>
    <mergeCell ref="C222:F222"/>
    <mergeCell ref="G222:J222"/>
    <mergeCell ref="K222:N222"/>
    <mergeCell ref="O222:R222"/>
    <mergeCell ref="S222:V222"/>
    <mergeCell ref="W222:Z222"/>
    <mergeCell ref="AA222:AD222"/>
    <mergeCell ref="C216:F216"/>
    <mergeCell ref="G216:J216"/>
    <mergeCell ref="K216:N216"/>
    <mergeCell ref="O216:R216"/>
    <mergeCell ref="S216:V216"/>
    <mergeCell ref="W216:Z216"/>
    <mergeCell ref="AD207:AD209"/>
    <mergeCell ref="D210:E210"/>
    <mergeCell ref="H210:I210"/>
    <mergeCell ref="L210:M210"/>
    <mergeCell ref="P210:Q210"/>
    <mergeCell ref="T210:U210"/>
    <mergeCell ref="X210:Y210"/>
    <mergeCell ref="AB210:AC210"/>
    <mergeCell ref="R207:R209"/>
    <mergeCell ref="S207:S209"/>
    <mergeCell ref="T207:Y209"/>
    <mergeCell ref="Z207:Z209"/>
    <mergeCell ref="AA207:AA209"/>
    <mergeCell ref="AB207:AC209"/>
    <mergeCell ref="B207:B209"/>
    <mergeCell ref="C207:C209"/>
    <mergeCell ref="D207:I209"/>
    <mergeCell ref="J207:J209"/>
    <mergeCell ref="K207:K209"/>
    <mergeCell ref="L207:Q207"/>
    <mergeCell ref="L208:Q208"/>
    <mergeCell ref="L209:Q209"/>
    <mergeCell ref="C200:F200"/>
    <mergeCell ref="G200:J200"/>
    <mergeCell ref="K200:N200"/>
    <mergeCell ref="D206:E206"/>
    <mergeCell ref="H206:I206"/>
    <mergeCell ref="L206:AC206"/>
    <mergeCell ref="B203:AD203"/>
    <mergeCell ref="B204:AD204"/>
    <mergeCell ref="C190:F190"/>
    <mergeCell ref="G190:J190"/>
    <mergeCell ref="K190:N190"/>
    <mergeCell ref="C196:F196"/>
    <mergeCell ref="G196:J196"/>
    <mergeCell ref="K196:N196"/>
    <mergeCell ref="J177:J178"/>
    <mergeCell ref="K177:K178"/>
    <mergeCell ref="L177:M177"/>
    <mergeCell ref="L178:M178"/>
    <mergeCell ref="N177:N178"/>
    <mergeCell ref="C184:F184"/>
    <mergeCell ref="G184:J184"/>
    <mergeCell ref="K184:N184"/>
    <mergeCell ref="B177:B178"/>
    <mergeCell ref="C177:C178"/>
    <mergeCell ref="D177:E178"/>
    <mergeCell ref="F177:F178"/>
    <mergeCell ref="G177:G178"/>
    <mergeCell ref="H177:I177"/>
    <mergeCell ref="H178:I178"/>
    <mergeCell ref="C171:F171"/>
    <mergeCell ref="G171:J171"/>
    <mergeCell ref="K171:N171"/>
    <mergeCell ref="D176:E176"/>
    <mergeCell ref="H176:I176"/>
    <mergeCell ref="L176:M176"/>
    <mergeCell ref="B174:AD174"/>
    <mergeCell ref="C161:F161"/>
    <mergeCell ref="G161:J161"/>
    <mergeCell ref="K161:N161"/>
    <mergeCell ref="C167:F167"/>
    <mergeCell ref="G167:J167"/>
    <mergeCell ref="K167:N167"/>
    <mergeCell ref="J148:J149"/>
    <mergeCell ref="K148:K149"/>
    <mergeCell ref="L148:M148"/>
    <mergeCell ref="L149:M149"/>
    <mergeCell ref="N148:N149"/>
    <mergeCell ref="C155:F155"/>
    <mergeCell ref="G155:J155"/>
    <mergeCell ref="K155:N155"/>
    <mergeCell ref="D147:E147"/>
    <mergeCell ref="H147:I147"/>
    <mergeCell ref="L147:M147"/>
    <mergeCell ref="B148:B149"/>
    <mergeCell ref="C148:C149"/>
    <mergeCell ref="D148:E149"/>
    <mergeCell ref="F148:F149"/>
    <mergeCell ref="G148:G149"/>
    <mergeCell ref="H148:I148"/>
    <mergeCell ref="H149:I149"/>
    <mergeCell ref="C136:F136"/>
    <mergeCell ref="G136:J136"/>
    <mergeCell ref="K136:N136"/>
    <mergeCell ref="C140:F140"/>
    <mergeCell ref="G140:J140"/>
    <mergeCell ref="K140:N140"/>
    <mergeCell ref="N116:N118"/>
    <mergeCell ref="C124:F124"/>
    <mergeCell ref="G124:J124"/>
    <mergeCell ref="K124:N124"/>
    <mergeCell ref="C130:F130"/>
    <mergeCell ref="G130:J130"/>
    <mergeCell ref="K130:N130"/>
    <mergeCell ref="H118:I118"/>
    <mergeCell ref="J116:J118"/>
    <mergeCell ref="K116:K118"/>
    <mergeCell ref="L116:M116"/>
    <mergeCell ref="L117:M117"/>
    <mergeCell ref="L118:M118"/>
    <mergeCell ref="D115:E115"/>
    <mergeCell ref="H115:I115"/>
    <mergeCell ref="L115:M115"/>
    <mergeCell ref="B116:B118"/>
    <mergeCell ref="C116:C118"/>
    <mergeCell ref="D116:E118"/>
    <mergeCell ref="F116:F118"/>
    <mergeCell ref="G116:G118"/>
    <mergeCell ref="H116:I116"/>
    <mergeCell ref="H117:I117"/>
    <mergeCell ref="C106:F106"/>
    <mergeCell ref="G106:J106"/>
    <mergeCell ref="K106:N106"/>
    <mergeCell ref="C110:F110"/>
    <mergeCell ref="G110:J110"/>
    <mergeCell ref="K110:N110"/>
    <mergeCell ref="N85:N87"/>
    <mergeCell ref="C93:F93"/>
    <mergeCell ref="G93:J93"/>
    <mergeCell ref="K93:N93"/>
    <mergeCell ref="C100:F100"/>
    <mergeCell ref="G100:J100"/>
    <mergeCell ref="K100:N100"/>
    <mergeCell ref="H87:I87"/>
    <mergeCell ref="J85:J87"/>
    <mergeCell ref="K85:K87"/>
    <mergeCell ref="L85:M85"/>
    <mergeCell ref="L86:M86"/>
    <mergeCell ref="L87:M87"/>
    <mergeCell ref="D84:E84"/>
    <mergeCell ref="H84:I84"/>
    <mergeCell ref="L84:M84"/>
    <mergeCell ref="B85:B87"/>
    <mergeCell ref="C85:C87"/>
    <mergeCell ref="D85:E87"/>
    <mergeCell ref="F85:F87"/>
    <mergeCell ref="G85:G87"/>
    <mergeCell ref="H85:I85"/>
    <mergeCell ref="H86:I86"/>
    <mergeCell ref="N57:N58"/>
    <mergeCell ref="O57:O58"/>
    <mergeCell ref="P57:Q57"/>
    <mergeCell ref="P58:Q58"/>
    <mergeCell ref="R57:R58"/>
    <mergeCell ref="C65:F65"/>
    <mergeCell ref="G65:J65"/>
    <mergeCell ref="K65:N65"/>
    <mergeCell ref="O65:R65"/>
    <mergeCell ref="H57:I57"/>
    <mergeCell ref="H58:I58"/>
    <mergeCell ref="J57:J58"/>
    <mergeCell ref="K57:K58"/>
    <mergeCell ref="L57:M57"/>
    <mergeCell ref="L58:M58"/>
    <mergeCell ref="C34:F34"/>
    <mergeCell ref="G34:J34"/>
    <mergeCell ref="C37:F37"/>
    <mergeCell ref="G37:J37"/>
    <mergeCell ref="B57:B58"/>
    <mergeCell ref="C57:C58"/>
    <mergeCell ref="D57:E57"/>
    <mergeCell ref="D58:E58"/>
    <mergeCell ref="F57:F58"/>
    <mergeCell ref="G57:G58"/>
    <mergeCell ref="C23:F23"/>
    <mergeCell ref="G23:J23"/>
    <mergeCell ref="C26:F26"/>
    <mergeCell ref="G26:J26"/>
    <mergeCell ref="C31:F31"/>
    <mergeCell ref="G31:J31"/>
    <mergeCell ref="D9:E9"/>
    <mergeCell ref="H9:I9"/>
    <mergeCell ref="C15:F15"/>
    <mergeCell ref="G15:J15"/>
    <mergeCell ref="C18:F18"/>
    <mergeCell ref="G18: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0"/>
  <sheetViews>
    <sheetView showGridLines="0" workbookViewId="0"/>
  </sheetViews>
  <sheetFormatPr defaultRowHeight="15" x14ac:dyDescent="0.25"/>
  <cols>
    <col min="1" max="1" width="24.42578125" bestFit="1" customWidth="1"/>
    <col min="2" max="3" width="36.5703125" bestFit="1" customWidth="1"/>
    <col min="4" max="4" width="9.85546875" customWidth="1"/>
    <col min="5" max="5" width="34.5703125" customWidth="1"/>
    <col min="6" max="6" width="9.85546875" customWidth="1"/>
    <col min="7" max="7" width="7.7109375" customWidth="1"/>
    <col min="8" max="8" width="9.85546875" customWidth="1"/>
    <col min="9" max="9" width="34.5703125" customWidth="1"/>
    <col min="10" max="10" width="9.85546875" customWidth="1"/>
    <col min="11" max="11" width="7.7109375" customWidth="1"/>
    <col min="12" max="12" width="9.85546875" customWidth="1"/>
    <col min="13" max="13" width="36.5703125" customWidth="1"/>
    <col min="14" max="14" width="9.85546875" customWidth="1"/>
    <col min="15" max="15" width="7.7109375" customWidth="1"/>
    <col min="16" max="16" width="9.85546875" customWidth="1"/>
    <col min="17" max="17" width="34.5703125" customWidth="1"/>
    <col min="18" max="18" width="9.85546875" customWidth="1"/>
    <col min="19" max="19" width="7.7109375" customWidth="1"/>
    <col min="20" max="20" width="9.85546875" customWidth="1"/>
    <col min="21" max="21" width="36.5703125" customWidth="1"/>
    <col min="22" max="22" width="9.140625" customWidth="1"/>
    <col min="23" max="23" width="7.7109375" customWidth="1"/>
    <col min="24" max="24" width="9.85546875" customWidth="1"/>
    <col min="25" max="25" width="36.5703125" customWidth="1"/>
    <col min="26" max="26" width="9.140625" customWidth="1"/>
  </cols>
  <sheetData>
    <row r="1" spans="1:26" ht="15" customHeight="1" x14ac:dyDescent="0.25">
      <c r="A1" s="7" t="s">
        <v>4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5</v>
      </c>
      <c r="B3" s="38" t="s">
        <v>7</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3" t="s">
        <v>494</v>
      </c>
      <c r="B4" s="38" t="s">
        <v>7</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39" t="s">
        <v>495</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3"/>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3"/>
      <c r="B7" s="40" t="s">
        <v>496</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3"/>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3"/>
      <c r="B9" s="41"/>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3"/>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3"/>
      <c r="B11" s="4"/>
      <c r="C11" s="4"/>
      <c r="D11" s="4"/>
      <c r="E11" s="4"/>
      <c r="F11" s="4"/>
      <c r="G11" s="4"/>
      <c r="H11" s="4"/>
      <c r="I11" s="4"/>
      <c r="J11" s="4"/>
      <c r="K11" s="4"/>
      <c r="L11" s="4"/>
      <c r="M11" s="4"/>
      <c r="N11" s="4"/>
      <c r="O11" s="4"/>
      <c r="P11" s="4"/>
      <c r="Q11" s="4"/>
      <c r="R11" s="4"/>
    </row>
    <row r="12" spans="1:26" x14ac:dyDescent="0.25">
      <c r="A12" s="13"/>
      <c r="B12" s="29" t="s">
        <v>287</v>
      </c>
      <c r="C12" s="30"/>
      <c r="D12" s="31" t="s">
        <v>265</v>
      </c>
      <c r="E12" s="31"/>
      <c r="F12" s="30"/>
      <c r="G12" s="30"/>
      <c r="H12" s="31" t="s">
        <v>265</v>
      </c>
      <c r="I12" s="31"/>
      <c r="J12" s="30"/>
      <c r="K12" s="30"/>
      <c r="L12" s="31" t="s">
        <v>268</v>
      </c>
      <c r="M12" s="31"/>
      <c r="N12" s="30"/>
      <c r="O12" s="30"/>
      <c r="P12" s="31" t="s">
        <v>268</v>
      </c>
      <c r="Q12" s="31"/>
      <c r="R12" s="30"/>
    </row>
    <row r="13" spans="1:26" x14ac:dyDescent="0.25">
      <c r="A13" s="13"/>
      <c r="B13" s="29"/>
      <c r="C13" s="30"/>
      <c r="D13" s="31" t="s">
        <v>267</v>
      </c>
      <c r="E13" s="31"/>
      <c r="F13" s="30"/>
      <c r="G13" s="30"/>
      <c r="H13" s="31" t="s">
        <v>267</v>
      </c>
      <c r="I13" s="31"/>
      <c r="J13" s="30"/>
      <c r="K13" s="30"/>
      <c r="L13" s="31" t="s">
        <v>267</v>
      </c>
      <c r="M13" s="31"/>
      <c r="N13" s="30"/>
      <c r="O13" s="30"/>
      <c r="P13" s="31" t="s">
        <v>267</v>
      </c>
      <c r="Q13" s="31"/>
      <c r="R13" s="30"/>
    </row>
    <row r="14" spans="1:26" ht="15.75" thickBot="1" x14ac:dyDescent="0.3">
      <c r="A14" s="13"/>
      <c r="B14" s="29"/>
      <c r="C14" s="30"/>
      <c r="D14" s="32">
        <v>2013</v>
      </c>
      <c r="E14" s="32"/>
      <c r="F14" s="30"/>
      <c r="G14" s="30"/>
      <c r="H14" s="32">
        <v>2012</v>
      </c>
      <c r="I14" s="32"/>
      <c r="J14" s="30"/>
      <c r="K14" s="30"/>
      <c r="L14" s="32">
        <v>2013</v>
      </c>
      <c r="M14" s="32"/>
      <c r="N14" s="30"/>
      <c r="O14" s="30"/>
      <c r="P14" s="32">
        <v>2012</v>
      </c>
      <c r="Q14" s="32"/>
      <c r="R14" s="30"/>
    </row>
    <row r="15" spans="1:26" x14ac:dyDescent="0.25">
      <c r="A15" s="13"/>
      <c r="B15" s="15" t="s">
        <v>426</v>
      </c>
      <c r="C15" s="17"/>
      <c r="D15" s="21" t="s">
        <v>297</v>
      </c>
      <c r="E15" s="27">
        <v>56832</v>
      </c>
      <c r="F15" s="23" t="s">
        <v>264</v>
      </c>
      <c r="G15" s="17"/>
      <c r="H15" s="21" t="s">
        <v>297</v>
      </c>
      <c r="I15" s="27">
        <v>45472</v>
      </c>
      <c r="J15" s="23" t="s">
        <v>264</v>
      </c>
      <c r="K15" s="17"/>
      <c r="L15" s="21" t="s">
        <v>297</v>
      </c>
      <c r="M15" s="27">
        <v>57262</v>
      </c>
      <c r="N15" s="23" t="s">
        <v>264</v>
      </c>
      <c r="O15" s="17"/>
      <c r="P15" s="21" t="s">
        <v>297</v>
      </c>
      <c r="Q15" s="27">
        <v>34749</v>
      </c>
      <c r="R15" s="23" t="s">
        <v>264</v>
      </c>
    </row>
    <row r="16" spans="1:26" ht="25.5" x14ac:dyDescent="0.25">
      <c r="A16" s="13"/>
      <c r="B16" s="35" t="s">
        <v>497</v>
      </c>
      <c r="C16" s="14"/>
      <c r="D16" s="11"/>
      <c r="E16" s="24" t="s">
        <v>498</v>
      </c>
      <c r="F16" s="12" t="s">
        <v>304</v>
      </c>
      <c r="G16" s="14"/>
      <c r="H16" s="11"/>
      <c r="I16" s="19">
        <v>4698</v>
      </c>
      <c r="J16" s="12" t="s">
        <v>264</v>
      </c>
      <c r="K16" s="14"/>
      <c r="L16" s="11"/>
      <c r="M16" s="24" t="s">
        <v>499</v>
      </c>
      <c r="N16" s="12" t="s">
        <v>304</v>
      </c>
      <c r="O16" s="14"/>
      <c r="P16" s="11"/>
      <c r="Q16" s="19">
        <v>12050</v>
      </c>
      <c r="R16" s="12" t="s">
        <v>264</v>
      </c>
    </row>
    <row r="17" spans="1:26" ht="25.5" x14ac:dyDescent="0.25">
      <c r="A17" s="13"/>
      <c r="B17" s="15" t="s">
        <v>500</v>
      </c>
      <c r="C17" s="17"/>
      <c r="D17" s="21"/>
      <c r="E17" s="27">
        <v>1056</v>
      </c>
      <c r="F17" s="23" t="s">
        <v>264</v>
      </c>
      <c r="G17" s="17"/>
      <c r="H17" s="21"/>
      <c r="I17" s="27">
        <v>1073</v>
      </c>
      <c r="J17" s="23" t="s">
        <v>264</v>
      </c>
      <c r="K17" s="17"/>
      <c r="L17" s="21"/>
      <c r="M17" s="27">
        <v>11556</v>
      </c>
      <c r="N17" s="23" t="s">
        <v>264</v>
      </c>
      <c r="O17" s="17"/>
      <c r="P17" s="21"/>
      <c r="Q17" s="27">
        <v>5705</v>
      </c>
      <c r="R17" s="23" t="s">
        <v>264</v>
      </c>
    </row>
    <row r="18" spans="1:26" x14ac:dyDescent="0.25">
      <c r="A18" s="13"/>
      <c r="B18" s="35" t="s">
        <v>501</v>
      </c>
      <c r="C18" s="14"/>
      <c r="D18" s="11"/>
      <c r="E18" s="24" t="s">
        <v>272</v>
      </c>
      <c r="F18" s="12" t="s">
        <v>264</v>
      </c>
      <c r="G18" s="14"/>
      <c r="H18" s="11"/>
      <c r="I18" s="24" t="s">
        <v>272</v>
      </c>
      <c r="J18" s="12" t="s">
        <v>264</v>
      </c>
      <c r="K18" s="14"/>
      <c r="L18" s="11"/>
      <c r="M18" s="24" t="s">
        <v>272</v>
      </c>
      <c r="N18" s="12" t="s">
        <v>264</v>
      </c>
      <c r="O18" s="14"/>
      <c r="P18" s="11"/>
      <c r="Q18" s="24" t="s">
        <v>272</v>
      </c>
      <c r="R18" s="12" t="s">
        <v>264</v>
      </c>
    </row>
    <row r="19" spans="1:26" x14ac:dyDescent="0.25">
      <c r="A19" s="13"/>
      <c r="B19" s="15" t="s">
        <v>502</v>
      </c>
      <c r="C19" s="17"/>
      <c r="D19" s="21"/>
      <c r="E19" s="22" t="s">
        <v>503</v>
      </c>
      <c r="F19" s="23" t="s">
        <v>304</v>
      </c>
      <c r="G19" s="17"/>
      <c r="H19" s="21"/>
      <c r="I19" s="22" t="s">
        <v>504</v>
      </c>
      <c r="J19" s="23" t="s">
        <v>304</v>
      </c>
      <c r="K19" s="17"/>
      <c r="L19" s="21"/>
      <c r="M19" s="22" t="s">
        <v>505</v>
      </c>
      <c r="N19" s="23" t="s">
        <v>304</v>
      </c>
      <c r="O19" s="17"/>
      <c r="P19" s="21"/>
      <c r="Q19" s="22" t="s">
        <v>506</v>
      </c>
      <c r="R19" s="23" t="s">
        <v>304</v>
      </c>
    </row>
    <row r="20" spans="1:26" ht="25.5" x14ac:dyDescent="0.25">
      <c r="A20" s="13"/>
      <c r="B20" s="35" t="s">
        <v>507</v>
      </c>
      <c r="C20" s="14"/>
      <c r="D20" s="11"/>
      <c r="E20" s="24" t="s">
        <v>272</v>
      </c>
      <c r="F20" s="12" t="s">
        <v>264</v>
      </c>
      <c r="G20" s="14"/>
      <c r="H20" s="11"/>
      <c r="I20" s="24" t="s">
        <v>272</v>
      </c>
      <c r="J20" s="12" t="s">
        <v>264</v>
      </c>
      <c r="K20" s="14"/>
      <c r="L20" s="11"/>
      <c r="M20" s="24" t="s">
        <v>272</v>
      </c>
      <c r="N20" s="12" t="s">
        <v>264</v>
      </c>
      <c r="O20" s="14"/>
      <c r="P20" s="11"/>
      <c r="Q20" s="24" t="s">
        <v>272</v>
      </c>
      <c r="R20" s="12" t="s">
        <v>264</v>
      </c>
    </row>
    <row r="21" spans="1:26" ht="26.25" thickBot="1" x14ac:dyDescent="0.3">
      <c r="A21" s="13"/>
      <c r="B21" s="15" t="s">
        <v>508</v>
      </c>
      <c r="C21" s="17"/>
      <c r="D21" s="21"/>
      <c r="E21" s="22">
        <v>522</v>
      </c>
      <c r="F21" s="23" t="s">
        <v>264</v>
      </c>
      <c r="G21" s="17"/>
      <c r="H21" s="21"/>
      <c r="I21" s="27">
        <v>1168</v>
      </c>
      <c r="J21" s="23" t="s">
        <v>264</v>
      </c>
      <c r="K21" s="17"/>
      <c r="L21" s="21"/>
      <c r="M21" s="27">
        <v>3613</v>
      </c>
      <c r="N21" s="23" t="s">
        <v>264</v>
      </c>
      <c r="O21" s="17"/>
      <c r="P21" s="21"/>
      <c r="Q21" s="27">
        <v>2773</v>
      </c>
      <c r="R21" s="23" t="s">
        <v>264</v>
      </c>
    </row>
    <row r="22" spans="1:26" x14ac:dyDescent="0.25">
      <c r="A22" s="13"/>
      <c r="B22" s="25"/>
      <c r="C22" s="25"/>
      <c r="D22" s="26"/>
      <c r="E22" s="26"/>
      <c r="F22" s="25"/>
      <c r="G22" s="25"/>
      <c r="H22" s="26"/>
      <c r="I22" s="26"/>
      <c r="J22" s="25"/>
      <c r="K22" s="25"/>
      <c r="L22" s="26"/>
      <c r="M22" s="26"/>
      <c r="N22" s="25"/>
      <c r="O22" s="25"/>
      <c r="P22" s="26"/>
      <c r="Q22" s="26"/>
      <c r="R22" s="25"/>
    </row>
    <row r="23" spans="1:26" x14ac:dyDescent="0.25">
      <c r="A23" s="13"/>
      <c r="B23" s="4"/>
      <c r="C23" s="38"/>
      <c r="D23" s="38"/>
      <c r="E23" s="38"/>
      <c r="F23" s="38"/>
      <c r="G23" s="38"/>
      <c r="H23" s="38"/>
      <c r="I23" s="38"/>
      <c r="J23" s="38"/>
      <c r="K23" s="38"/>
      <c r="L23" s="38"/>
      <c r="M23" s="38"/>
      <c r="N23" s="38"/>
      <c r="O23" s="38"/>
      <c r="P23" s="38"/>
      <c r="Q23" s="38"/>
      <c r="R23" s="38"/>
    </row>
    <row r="24" spans="1:26" ht="15.75" thickBot="1" x14ac:dyDescent="0.3">
      <c r="A24" s="13"/>
      <c r="B24" s="35" t="s">
        <v>439</v>
      </c>
      <c r="C24" s="14"/>
      <c r="D24" s="11" t="s">
        <v>297</v>
      </c>
      <c r="E24" s="19">
        <v>56393</v>
      </c>
      <c r="F24" s="12" t="s">
        <v>264</v>
      </c>
      <c r="G24" s="14"/>
      <c r="H24" s="11" t="s">
        <v>297</v>
      </c>
      <c r="I24" s="19">
        <v>51587</v>
      </c>
      <c r="J24" s="12" t="s">
        <v>264</v>
      </c>
      <c r="K24" s="14"/>
      <c r="L24" s="11" t="s">
        <v>297</v>
      </c>
      <c r="M24" s="19">
        <v>56393</v>
      </c>
      <c r="N24" s="12" t="s">
        <v>264</v>
      </c>
      <c r="O24" s="14"/>
      <c r="P24" s="11" t="s">
        <v>297</v>
      </c>
      <c r="Q24" s="19">
        <v>51587</v>
      </c>
      <c r="R24" s="12" t="s">
        <v>264</v>
      </c>
    </row>
    <row r="25" spans="1:26" ht="15.75" thickTop="1" x14ac:dyDescent="0.25">
      <c r="A25" s="13"/>
      <c r="B25" s="25"/>
      <c r="C25" s="25"/>
      <c r="D25" s="28"/>
      <c r="E25" s="28"/>
      <c r="F25" s="25"/>
      <c r="G25" s="25"/>
      <c r="H25" s="28"/>
      <c r="I25" s="28"/>
      <c r="J25" s="25"/>
      <c r="K25" s="25"/>
      <c r="L25" s="28"/>
      <c r="M25" s="28"/>
      <c r="N25" s="25"/>
      <c r="O25" s="25"/>
      <c r="P25" s="28"/>
      <c r="Q25" s="28"/>
      <c r="R25" s="25"/>
    </row>
    <row r="26" spans="1:26" x14ac:dyDescent="0.25">
      <c r="A26" s="13"/>
      <c r="B26" s="40" t="s">
        <v>509</v>
      </c>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13"/>
      <c r="B27" s="38"/>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13"/>
      <c r="B28" s="41"/>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3"/>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13"/>
      <c r="B30" s="4"/>
      <c r="C30" s="4"/>
      <c r="D30" s="4"/>
      <c r="E30" s="4"/>
      <c r="F30" s="4"/>
      <c r="G30" s="4"/>
      <c r="H30" s="4"/>
      <c r="I30" s="4"/>
      <c r="J30" s="4"/>
      <c r="K30" s="4"/>
      <c r="L30" s="4"/>
      <c r="M30" s="4"/>
      <c r="N30" s="4"/>
      <c r="O30" s="4"/>
      <c r="P30" s="4"/>
      <c r="Q30" s="4"/>
      <c r="R30" s="4"/>
    </row>
    <row r="31" spans="1:26" x14ac:dyDescent="0.25">
      <c r="A31" s="13"/>
      <c r="B31" s="29" t="s">
        <v>287</v>
      </c>
      <c r="C31" s="30" t="s">
        <v>264</v>
      </c>
      <c r="D31" s="31" t="s">
        <v>316</v>
      </c>
      <c r="E31" s="31"/>
      <c r="F31" s="30"/>
      <c r="G31" s="30" t="s">
        <v>264</v>
      </c>
      <c r="H31" s="31" t="s">
        <v>510</v>
      </c>
      <c r="I31" s="31"/>
      <c r="J31" s="30"/>
      <c r="K31" s="30"/>
      <c r="L31" s="31" t="s">
        <v>512</v>
      </c>
      <c r="M31" s="31"/>
      <c r="N31" s="30"/>
      <c r="O31" s="30"/>
      <c r="P31" s="31" t="s">
        <v>514</v>
      </c>
      <c r="Q31" s="31"/>
      <c r="R31" s="30"/>
    </row>
    <row r="32" spans="1:26" ht="15.75" thickBot="1" x14ac:dyDescent="0.3">
      <c r="A32" s="13"/>
      <c r="B32" s="29"/>
      <c r="C32" s="30"/>
      <c r="D32" s="32">
        <v>2013</v>
      </c>
      <c r="E32" s="32"/>
      <c r="F32" s="30"/>
      <c r="G32" s="30"/>
      <c r="H32" s="32" t="s">
        <v>511</v>
      </c>
      <c r="I32" s="32"/>
      <c r="J32" s="30"/>
      <c r="K32" s="30"/>
      <c r="L32" s="32" t="s">
        <v>513</v>
      </c>
      <c r="M32" s="32"/>
      <c r="N32" s="30"/>
      <c r="O32" s="30"/>
      <c r="P32" s="32">
        <v>2013</v>
      </c>
      <c r="Q32" s="32"/>
      <c r="R32" s="30"/>
    </row>
    <row r="33" spans="1:18" ht="25.5" x14ac:dyDescent="0.25">
      <c r="A33" s="13"/>
      <c r="B33" s="15" t="s">
        <v>399</v>
      </c>
      <c r="C33" s="17" t="s">
        <v>264</v>
      </c>
      <c r="D33" s="21" t="s">
        <v>297</v>
      </c>
      <c r="E33" s="27">
        <v>4329</v>
      </c>
      <c r="F33" s="23" t="s">
        <v>264</v>
      </c>
      <c r="G33" s="17" t="s">
        <v>264</v>
      </c>
      <c r="H33" s="21" t="s">
        <v>297</v>
      </c>
      <c r="I33" s="27">
        <v>2344</v>
      </c>
      <c r="J33" s="23" t="s">
        <v>264</v>
      </c>
      <c r="K33" s="17"/>
      <c r="L33" s="21" t="s">
        <v>297</v>
      </c>
      <c r="M33" s="22">
        <v>11</v>
      </c>
      <c r="N33" s="23" t="s">
        <v>264</v>
      </c>
      <c r="O33" s="17"/>
      <c r="P33" s="21" t="s">
        <v>297</v>
      </c>
      <c r="Q33" s="27">
        <v>6684</v>
      </c>
      <c r="R33" s="23" t="s">
        <v>264</v>
      </c>
    </row>
    <row r="34" spans="1:18" x14ac:dyDescent="0.25">
      <c r="A34" s="13"/>
      <c r="B34" s="35" t="s">
        <v>453</v>
      </c>
      <c r="C34" s="14" t="s">
        <v>264</v>
      </c>
      <c r="D34" s="11"/>
      <c r="E34" s="19">
        <v>12310</v>
      </c>
      <c r="F34" s="12" t="s">
        <v>264</v>
      </c>
      <c r="G34" s="14" t="s">
        <v>264</v>
      </c>
      <c r="H34" s="11"/>
      <c r="I34" s="24" t="s">
        <v>515</v>
      </c>
      <c r="J34" s="12" t="s">
        <v>304</v>
      </c>
      <c r="K34" s="14"/>
      <c r="L34" s="11"/>
      <c r="M34" s="24">
        <v>85</v>
      </c>
      <c r="N34" s="12" t="s">
        <v>264</v>
      </c>
      <c r="O34" s="14"/>
      <c r="P34" s="11"/>
      <c r="Q34" s="19">
        <v>11194</v>
      </c>
      <c r="R34" s="12" t="s">
        <v>264</v>
      </c>
    </row>
    <row r="35" spans="1:18" x14ac:dyDescent="0.25">
      <c r="A35" s="13"/>
      <c r="B35" s="15" t="s">
        <v>401</v>
      </c>
      <c r="C35" s="17" t="s">
        <v>264</v>
      </c>
      <c r="D35" s="21"/>
      <c r="E35" s="22">
        <v>258</v>
      </c>
      <c r="F35" s="23" t="s">
        <v>264</v>
      </c>
      <c r="G35" s="17" t="s">
        <v>264</v>
      </c>
      <c r="H35" s="21"/>
      <c r="I35" s="22">
        <v>44</v>
      </c>
      <c r="J35" s="23" t="s">
        <v>264</v>
      </c>
      <c r="K35" s="17"/>
      <c r="L35" s="21"/>
      <c r="M35" s="22" t="s">
        <v>272</v>
      </c>
      <c r="N35" s="23" t="s">
        <v>264</v>
      </c>
      <c r="O35" s="17"/>
      <c r="P35" s="21"/>
      <c r="Q35" s="22">
        <v>302</v>
      </c>
      <c r="R35" s="23" t="s">
        <v>264</v>
      </c>
    </row>
    <row r="36" spans="1:18" ht="15.75" thickBot="1" x14ac:dyDescent="0.3">
      <c r="A36" s="13"/>
      <c r="B36" s="35" t="s">
        <v>454</v>
      </c>
      <c r="C36" s="14" t="s">
        <v>264</v>
      </c>
      <c r="D36" s="11"/>
      <c r="E36" s="19">
        <v>1806</v>
      </c>
      <c r="F36" s="12" t="s">
        <v>264</v>
      </c>
      <c r="G36" s="14" t="s">
        <v>264</v>
      </c>
      <c r="H36" s="11"/>
      <c r="I36" s="24">
        <v>353</v>
      </c>
      <c r="J36" s="12" t="s">
        <v>264</v>
      </c>
      <c r="K36" s="14"/>
      <c r="L36" s="11"/>
      <c r="M36" s="24">
        <v>2</v>
      </c>
      <c r="N36" s="12" t="s">
        <v>264</v>
      </c>
      <c r="O36" s="14"/>
      <c r="P36" s="11"/>
      <c r="Q36" s="19">
        <v>2161</v>
      </c>
      <c r="R36" s="12" t="s">
        <v>264</v>
      </c>
    </row>
    <row r="37" spans="1:18" x14ac:dyDescent="0.25">
      <c r="A37" s="13"/>
      <c r="B37" s="25"/>
      <c r="C37" s="25" t="s">
        <v>264</v>
      </c>
      <c r="D37" s="26"/>
      <c r="E37" s="26"/>
      <c r="F37" s="25"/>
      <c r="G37" s="25" t="s">
        <v>264</v>
      </c>
      <c r="H37" s="26"/>
      <c r="I37" s="26"/>
      <c r="J37" s="25"/>
      <c r="K37" s="25"/>
      <c r="L37" s="26"/>
      <c r="M37" s="26"/>
      <c r="N37" s="25"/>
      <c r="O37" s="25"/>
      <c r="P37" s="26"/>
      <c r="Q37" s="26"/>
      <c r="R37" s="25"/>
    </row>
    <row r="38" spans="1:18" x14ac:dyDescent="0.25">
      <c r="A38" s="13"/>
      <c r="B38" s="4"/>
      <c r="C38" s="38"/>
      <c r="D38" s="38"/>
      <c r="E38" s="38"/>
      <c r="F38" s="38"/>
      <c r="G38" s="38"/>
      <c r="H38" s="38"/>
      <c r="I38" s="38"/>
      <c r="J38" s="38"/>
      <c r="K38" s="38"/>
      <c r="L38" s="38"/>
      <c r="M38" s="38"/>
      <c r="N38" s="38"/>
      <c r="O38" s="38"/>
      <c r="P38" s="38"/>
      <c r="Q38" s="38"/>
      <c r="R38" s="38"/>
    </row>
    <row r="39" spans="1:18" x14ac:dyDescent="0.25">
      <c r="A39" s="13"/>
      <c r="B39" s="15" t="s">
        <v>403</v>
      </c>
      <c r="C39" s="17" t="s">
        <v>264</v>
      </c>
      <c r="D39" s="21"/>
      <c r="E39" s="27">
        <v>18703</v>
      </c>
      <c r="F39" s="23" t="s">
        <v>264</v>
      </c>
      <c r="G39" s="17" t="s">
        <v>264</v>
      </c>
      <c r="H39" s="21"/>
      <c r="I39" s="27">
        <v>1540</v>
      </c>
      <c r="J39" s="23" t="s">
        <v>264</v>
      </c>
      <c r="K39" s="17"/>
      <c r="L39" s="21"/>
      <c r="M39" s="22">
        <v>98</v>
      </c>
      <c r="N39" s="23" t="s">
        <v>264</v>
      </c>
      <c r="O39" s="17"/>
      <c r="P39" s="21"/>
      <c r="Q39" s="27">
        <v>20341</v>
      </c>
      <c r="R39" s="23" t="s">
        <v>264</v>
      </c>
    </row>
    <row r="40" spans="1:18" x14ac:dyDescent="0.25">
      <c r="A40" s="13"/>
      <c r="B40" s="35" t="s">
        <v>404</v>
      </c>
      <c r="C40" s="14" t="s">
        <v>264</v>
      </c>
      <c r="D40" s="11"/>
      <c r="E40" s="19">
        <v>4696</v>
      </c>
      <c r="F40" s="12" t="s">
        <v>264</v>
      </c>
      <c r="G40" s="14" t="s">
        <v>264</v>
      </c>
      <c r="H40" s="11"/>
      <c r="I40" s="24">
        <v>357</v>
      </c>
      <c r="J40" s="12" t="s">
        <v>264</v>
      </c>
      <c r="K40" s="14"/>
      <c r="L40" s="11"/>
      <c r="M40" s="24">
        <v>17</v>
      </c>
      <c r="N40" s="12" t="s">
        <v>264</v>
      </c>
      <c r="O40" s="14"/>
      <c r="P40" s="11"/>
      <c r="Q40" s="19">
        <v>5070</v>
      </c>
      <c r="R40" s="12" t="s">
        <v>264</v>
      </c>
    </row>
    <row r="41" spans="1:18" x14ac:dyDescent="0.25">
      <c r="A41" s="13"/>
      <c r="B41" s="15" t="s">
        <v>455</v>
      </c>
      <c r="C41" s="17" t="s">
        <v>264</v>
      </c>
      <c r="D41" s="21"/>
      <c r="E41" s="27">
        <v>8288</v>
      </c>
      <c r="F41" s="23" t="s">
        <v>264</v>
      </c>
      <c r="G41" s="17" t="s">
        <v>264</v>
      </c>
      <c r="H41" s="21"/>
      <c r="I41" s="22" t="s">
        <v>516</v>
      </c>
      <c r="J41" s="23" t="s">
        <v>304</v>
      </c>
      <c r="K41" s="17"/>
      <c r="L41" s="21"/>
      <c r="M41" s="22" t="s">
        <v>517</v>
      </c>
      <c r="N41" s="23" t="s">
        <v>304</v>
      </c>
      <c r="O41" s="17"/>
      <c r="P41" s="21"/>
      <c r="Q41" s="27">
        <v>7558</v>
      </c>
      <c r="R41" s="23" t="s">
        <v>264</v>
      </c>
    </row>
    <row r="42" spans="1:18" ht="15.75" thickBot="1" x14ac:dyDescent="0.3">
      <c r="A42" s="13"/>
      <c r="B42" s="35" t="s">
        <v>406</v>
      </c>
      <c r="C42" s="14" t="s">
        <v>264</v>
      </c>
      <c r="D42" s="11"/>
      <c r="E42" s="24" t="s">
        <v>272</v>
      </c>
      <c r="F42" s="12" t="s">
        <v>264</v>
      </c>
      <c r="G42" s="14" t="s">
        <v>264</v>
      </c>
      <c r="H42" s="11"/>
      <c r="I42" s="24">
        <v>3</v>
      </c>
      <c r="J42" s="12" t="s">
        <v>264</v>
      </c>
      <c r="K42" s="14"/>
      <c r="L42" s="11"/>
      <c r="M42" s="24" t="s">
        <v>272</v>
      </c>
      <c r="N42" s="12" t="s">
        <v>264</v>
      </c>
      <c r="O42" s="14"/>
      <c r="P42" s="11"/>
      <c r="Q42" s="24">
        <v>3</v>
      </c>
      <c r="R42" s="12" t="s">
        <v>264</v>
      </c>
    </row>
    <row r="43" spans="1:18" x14ac:dyDescent="0.25">
      <c r="A43" s="13"/>
      <c r="B43" s="25"/>
      <c r="C43" s="25" t="s">
        <v>264</v>
      </c>
      <c r="D43" s="26"/>
      <c r="E43" s="26"/>
      <c r="F43" s="25"/>
      <c r="G43" s="25" t="s">
        <v>264</v>
      </c>
      <c r="H43" s="26"/>
      <c r="I43" s="26"/>
      <c r="J43" s="25"/>
      <c r="K43" s="25"/>
      <c r="L43" s="26"/>
      <c r="M43" s="26"/>
      <c r="N43" s="25"/>
      <c r="O43" s="25"/>
      <c r="P43" s="26"/>
      <c r="Q43" s="26"/>
      <c r="R43" s="25"/>
    </row>
    <row r="44" spans="1:18" x14ac:dyDescent="0.25">
      <c r="A44" s="13"/>
      <c r="B44" s="4"/>
      <c r="C44" s="38"/>
      <c r="D44" s="38"/>
      <c r="E44" s="38"/>
      <c r="F44" s="38"/>
      <c r="G44" s="38"/>
      <c r="H44" s="38"/>
      <c r="I44" s="38"/>
      <c r="J44" s="38"/>
      <c r="K44" s="38"/>
      <c r="L44" s="38"/>
      <c r="M44" s="38"/>
      <c r="N44" s="38"/>
      <c r="O44" s="38"/>
      <c r="P44" s="38"/>
      <c r="Q44" s="38"/>
      <c r="R44" s="38"/>
    </row>
    <row r="45" spans="1:18" x14ac:dyDescent="0.25">
      <c r="A45" s="13"/>
      <c r="B45" s="15" t="s">
        <v>407</v>
      </c>
      <c r="C45" s="17" t="s">
        <v>264</v>
      </c>
      <c r="D45" s="21"/>
      <c r="E45" s="27">
        <v>12984</v>
      </c>
      <c r="F45" s="23" t="s">
        <v>264</v>
      </c>
      <c r="G45" s="17" t="s">
        <v>264</v>
      </c>
      <c r="H45" s="21"/>
      <c r="I45" s="22">
        <v>96</v>
      </c>
      <c r="J45" s="23" t="s">
        <v>264</v>
      </c>
      <c r="K45" s="17"/>
      <c r="L45" s="21"/>
      <c r="M45" s="22" t="s">
        <v>518</v>
      </c>
      <c r="N45" s="23" t="s">
        <v>304</v>
      </c>
      <c r="O45" s="17"/>
      <c r="P45" s="21"/>
      <c r="Q45" s="27">
        <v>12631</v>
      </c>
      <c r="R45" s="23" t="s">
        <v>264</v>
      </c>
    </row>
    <row r="46" spans="1:18" x14ac:dyDescent="0.25">
      <c r="A46" s="13"/>
      <c r="B46" s="35" t="s">
        <v>408</v>
      </c>
      <c r="C46" s="14" t="s">
        <v>264</v>
      </c>
      <c r="D46" s="11"/>
      <c r="E46" s="19">
        <v>17572</v>
      </c>
      <c r="F46" s="12" t="s">
        <v>264</v>
      </c>
      <c r="G46" s="14" t="s">
        <v>264</v>
      </c>
      <c r="H46" s="11"/>
      <c r="I46" s="24" t="s">
        <v>519</v>
      </c>
      <c r="J46" s="12" t="s">
        <v>304</v>
      </c>
      <c r="K46" s="14"/>
      <c r="L46" s="11"/>
      <c r="M46" s="24">
        <v>51</v>
      </c>
      <c r="N46" s="12" t="s">
        <v>264</v>
      </c>
      <c r="O46" s="14"/>
      <c r="P46" s="11"/>
      <c r="Q46" s="19">
        <v>16583</v>
      </c>
      <c r="R46" s="12" t="s">
        <v>264</v>
      </c>
    </row>
    <row r="47" spans="1:18" x14ac:dyDescent="0.25">
      <c r="A47" s="13"/>
      <c r="B47" s="15" t="s">
        <v>456</v>
      </c>
      <c r="C47" s="17" t="s">
        <v>264</v>
      </c>
      <c r="D47" s="21"/>
      <c r="E47" s="27">
        <v>3937</v>
      </c>
      <c r="F47" s="23" t="s">
        <v>264</v>
      </c>
      <c r="G47" s="17" t="s">
        <v>264</v>
      </c>
      <c r="H47" s="21"/>
      <c r="I47" s="22" t="s">
        <v>520</v>
      </c>
      <c r="J47" s="23" t="s">
        <v>304</v>
      </c>
      <c r="K47" s="17"/>
      <c r="L47" s="21"/>
      <c r="M47" s="22" t="s">
        <v>521</v>
      </c>
      <c r="N47" s="23" t="s">
        <v>304</v>
      </c>
      <c r="O47" s="17"/>
      <c r="P47" s="21"/>
      <c r="Q47" s="27">
        <v>3777</v>
      </c>
      <c r="R47" s="23" t="s">
        <v>264</v>
      </c>
    </row>
    <row r="48" spans="1:18" ht="15.75" thickBot="1" x14ac:dyDescent="0.3">
      <c r="A48" s="13"/>
      <c r="B48" s="35" t="s">
        <v>457</v>
      </c>
      <c r="C48" s="14" t="s">
        <v>264</v>
      </c>
      <c r="D48" s="11"/>
      <c r="E48" s="19">
        <v>2361</v>
      </c>
      <c r="F48" s="12" t="s">
        <v>264</v>
      </c>
      <c r="G48" s="14" t="s">
        <v>264</v>
      </c>
      <c r="H48" s="11"/>
      <c r="I48" s="24">
        <v>734</v>
      </c>
      <c r="J48" s="12" t="s">
        <v>264</v>
      </c>
      <c r="K48" s="14"/>
      <c r="L48" s="11"/>
      <c r="M48" s="24" t="s">
        <v>522</v>
      </c>
      <c r="N48" s="12" t="s">
        <v>304</v>
      </c>
      <c r="O48" s="14"/>
      <c r="P48" s="11"/>
      <c r="Q48" s="19">
        <v>2530</v>
      </c>
      <c r="R48" s="12" t="s">
        <v>264</v>
      </c>
    </row>
    <row r="49" spans="1:26" x14ac:dyDescent="0.25">
      <c r="A49" s="13"/>
      <c r="B49" s="25"/>
      <c r="C49" s="25" t="s">
        <v>264</v>
      </c>
      <c r="D49" s="26"/>
      <c r="E49" s="26"/>
      <c r="F49" s="25"/>
      <c r="G49" s="25" t="s">
        <v>264</v>
      </c>
      <c r="H49" s="26"/>
      <c r="I49" s="26"/>
      <c r="J49" s="25"/>
      <c r="K49" s="25"/>
      <c r="L49" s="26"/>
      <c r="M49" s="26"/>
      <c r="N49" s="25"/>
      <c r="O49" s="25"/>
      <c r="P49" s="26"/>
      <c r="Q49" s="26"/>
      <c r="R49" s="25"/>
    </row>
    <row r="50" spans="1:26" x14ac:dyDescent="0.25">
      <c r="A50" s="13"/>
      <c r="B50" s="4"/>
      <c r="C50" s="38"/>
      <c r="D50" s="38"/>
      <c r="E50" s="38"/>
      <c r="F50" s="38"/>
      <c r="G50" s="38"/>
      <c r="H50" s="38"/>
      <c r="I50" s="38"/>
      <c r="J50" s="38"/>
      <c r="K50" s="38"/>
      <c r="L50" s="38"/>
      <c r="M50" s="38"/>
      <c r="N50" s="38"/>
      <c r="O50" s="38"/>
      <c r="P50" s="38"/>
      <c r="Q50" s="38"/>
      <c r="R50" s="38"/>
    </row>
    <row r="51" spans="1:26" x14ac:dyDescent="0.25">
      <c r="A51" s="13"/>
      <c r="B51" s="15" t="s">
        <v>411</v>
      </c>
      <c r="C51" s="17" t="s">
        <v>264</v>
      </c>
      <c r="D51" s="21"/>
      <c r="E51" s="27">
        <v>23870</v>
      </c>
      <c r="F51" s="23" t="s">
        <v>264</v>
      </c>
      <c r="G51" s="17" t="s">
        <v>264</v>
      </c>
      <c r="H51" s="21"/>
      <c r="I51" s="22" t="s">
        <v>523</v>
      </c>
      <c r="J51" s="23" t="s">
        <v>304</v>
      </c>
      <c r="K51" s="17"/>
      <c r="L51" s="21"/>
      <c r="M51" s="22" t="s">
        <v>524</v>
      </c>
      <c r="N51" s="23" t="s">
        <v>304</v>
      </c>
      <c r="O51" s="17"/>
      <c r="P51" s="21"/>
      <c r="Q51" s="27">
        <v>22890</v>
      </c>
      <c r="R51" s="23" t="s">
        <v>264</v>
      </c>
    </row>
    <row r="52" spans="1:26" ht="15.75" thickBot="1" x14ac:dyDescent="0.3">
      <c r="A52" s="13"/>
      <c r="B52" s="35" t="s">
        <v>196</v>
      </c>
      <c r="C52" s="14" t="s">
        <v>264</v>
      </c>
      <c r="D52" s="11"/>
      <c r="E52" s="19">
        <v>1275</v>
      </c>
      <c r="F52" s="12" t="s">
        <v>264</v>
      </c>
      <c r="G52" s="14" t="s">
        <v>264</v>
      </c>
      <c r="H52" s="11"/>
      <c r="I52" s="24" t="s">
        <v>525</v>
      </c>
      <c r="J52" s="12" t="s">
        <v>304</v>
      </c>
      <c r="K52" s="14"/>
      <c r="L52" s="11"/>
      <c r="M52" s="24" t="s">
        <v>526</v>
      </c>
      <c r="N52" s="12" t="s">
        <v>304</v>
      </c>
      <c r="O52" s="14"/>
      <c r="P52" s="11"/>
      <c r="Q52" s="24">
        <v>531</v>
      </c>
      <c r="R52" s="12" t="s">
        <v>264</v>
      </c>
    </row>
    <row r="53" spans="1:26" x14ac:dyDescent="0.25">
      <c r="A53" s="13"/>
      <c r="B53" s="25"/>
      <c r="C53" s="25" t="s">
        <v>264</v>
      </c>
      <c r="D53" s="26"/>
      <c r="E53" s="26"/>
      <c r="F53" s="25"/>
      <c r="G53" s="25" t="s">
        <v>264</v>
      </c>
      <c r="H53" s="26"/>
      <c r="I53" s="26"/>
      <c r="J53" s="25"/>
      <c r="K53" s="25"/>
      <c r="L53" s="26"/>
      <c r="M53" s="26"/>
      <c r="N53" s="25"/>
      <c r="O53" s="25"/>
      <c r="P53" s="26"/>
      <c r="Q53" s="26"/>
      <c r="R53" s="25"/>
    </row>
    <row r="54" spans="1:26" x14ac:dyDescent="0.25">
      <c r="A54" s="13"/>
      <c r="B54" s="4"/>
      <c r="C54" s="38"/>
      <c r="D54" s="38"/>
      <c r="E54" s="38"/>
      <c r="F54" s="38"/>
      <c r="G54" s="38"/>
      <c r="H54" s="38"/>
      <c r="I54" s="38"/>
      <c r="J54" s="38"/>
      <c r="K54" s="38"/>
      <c r="L54" s="38"/>
      <c r="M54" s="38"/>
      <c r="N54" s="38"/>
      <c r="O54" s="38"/>
      <c r="P54" s="38"/>
      <c r="Q54" s="38"/>
      <c r="R54" s="38"/>
    </row>
    <row r="55" spans="1:26" ht="15.75" thickBot="1" x14ac:dyDescent="0.3">
      <c r="A55" s="13"/>
      <c r="B55" s="15" t="s">
        <v>156</v>
      </c>
      <c r="C55" s="17" t="s">
        <v>264</v>
      </c>
      <c r="D55" s="21" t="s">
        <v>297</v>
      </c>
      <c r="E55" s="27">
        <v>56832</v>
      </c>
      <c r="F55" s="23" t="s">
        <v>264</v>
      </c>
      <c r="G55" s="17" t="s">
        <v>264</v>
      </c>
      <c r="H55" s="21" t="s">
        <v>297</v>
      </c>
      <c r="I55" s="22">
        <v>984</v>
      </c>
      <c r="J55" s="23" t="s">
        <v>264</v>
      </c>
      <c r="K55" s="17"/>
      <c r="L55" s="21" t="s">
        <v>297</v>
      </c>
      <c r="M55" s="22" t="s">
        <v>527</v>
      </c>
      <c r="N55" s="23" t="s">
        <v>304</v>
      </c>
      <c r="O55" s="17"/>
      <c r="P55" s="21" t="s">
        <v>297</v>
      </c>
      <c r="Q55" s="27">
        <v>56393</v>
      </c>
      <c r="R55" s="23" t="s">
        <v>264</v>
      </c>
    </row>
    <row r="56" spans="1:26" ht="15.75" thickTop="1" x14ac:dyDescent="0.25">
      <c r="A56" s="13"/>
      <c r="B56" s="25"/>
      <c r="C56" s="25" t="s">
        <v>264</v>
      </c>
      <c r="D56" s="28"/>
      <c r="E56" s="28"/>
      <c r="F56" s="25"/>
      <c r="G56" s="25" t="s">
        <v>264</v>
      </c>
      <c r="H56" s="28"/>
      <c r="I56" s="28"/>
      <c r="J56" s="25"/>
      <c r="K56" s="25"/>
      <c r="L56" s="28"/>
      <c r="M56" s="28"/>
      <c r="N56" s="25"/>
      <c r="O56" s="25"/>
      <c r="P56" s="28"/>
      <c r="Q56" s="28"/>
      <c r="R56" s="25"/>
    </row>
    <row r="57" spans="1:26" x14ac:dyDescent="0.25">
      <c r="A57" s="13"/>
      <c r="B57" s="42"/>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x14ac:dyDescent="0.25">
      <c r="A58" s="13"/>
      <c r="B58" s="38"/>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x14ac:dyDescent="0.25">
      <c r="A59" s="13"/>
      <c r="B59" s="40" t="s">
        <v>528</v>
      </c>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x14ac:dyDescent="0.25">
      <c r="A60" s="13"/>
      <c r="B60" s="38"/>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x14ac:dyDescent="0.25">
      <c r="A61" s="13"/>
      <c r="B61" s="41"/>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x14ac:dyDescent="0.25">
      <c r="A62" s="13"/>
      <c r="B62" s="38"/>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x14ac:dyDescent="0.25">
      <c r="A63" s="13"/>
      <c r="B63" s="4"/>
      <c r="C63" s="4"/>
      <c r="D63" s="4"/>
      <c r="E63" s="4"/>
      <c r="F63" s="4"/>
      <c r="G63" s="4"/>
      <c r="H63" s="4"/>
      <c r="I63" s="4"/>
      <c r="J63" s="4"/>
      <c r="K63" s="4"/>
      <c r="L63" s="4"/>
      <c r="M63" s="4"/>
      <c r="N63" s="4"/>
      <c r="O63" s="4"/>
      <c r="P63" s="4"/>
      <c r="Q63" s="4"/>
      <c r="R63" s="4"/>
    </row>
    <row r="64" spans="1:26" x14ac:dyDescent="0.25">
      <c r="A64" s="13"/>
      <c r="B64" s="29" t="s">
        <v>287</v>
      </c>
      <c r="C64" s="30" t="s">
        <v>264</v>
      </c>
      <c r="D64" s="36" t="s">
        <v>320</v>
      </c>
      <c r="E64" s="36"/>
      <c r="F64" s="30"/>
      <c r="G64" s="30" t="s">
        <v>264</v>
      </c>
      <c r="H64" s="36" t="s">
        <v>510</v>
      </c>
      <c r="I64" s="36"/>
      <c r="J64" s="30"/>
      <c r="K64" s="30"/>
      <c r="L64" s="36" t="s">
        <v>529</v>
      </c>
      <c r="M64" s="36"/>
      <c r="N64" s="30"/>
      <c r="O64" s="30"/>
      <c r="P64" s="36" t="s">
        <v>514</v>
      </c>
      <c r="Q64" s="36"/>
      <c r="R64" s="30"/>
    </row>
    <row r="65" spans="1:18" ht="15.75" thickBot="1" x14ac:dyDescent="0.3">
      <c r="A65" s="13"/>
      <c r="B65" s="29"/>
      <c r="C65" s="30"/>
      <c r="D65" s="37">
        <v>2012</v>
      </c>
      <c r="E65" s="37"/>
      <c r="F65" s="30"/>
      <c r="G65" s="30"/>
      <c r="H65" s="37" t="s">
        <v>511</v>
      </c>
      <c r="I65" s="37"/>
      <c r="J65" s="30"/>
      <c r="K65" s="30"/>
      <c r="L65" s="37" t="s">
        <v>513</v>
      </c>
      <c r="M65" s="37"/>
      <c r="N65" s="30"/>
      <c r="O65" s="30"/>
      <c r="P65" s="37">
        <v>2013</v>
      </c>
      <c r="Q65" s="37"/>
      <c r="R65" s="30"/>
    </row>
    <row r="66" spans="1:18" ht="25.5" x14ac:dyDescent="0.25">
      <c r="A66" s="13"/>
      <c r="B66" s="15" t="s">
        <v>399</v>
      </c>
      <c r="C66" s="17" t="s">
        <v>264</v>
      </c>
      <c r="D66" s="21" t="s">
        <v>297</v>
      </c>
      <c r="E66" s="27">
        <v>3764</v>
      </c>
      <c r="F66" s="23" t="s">
        <v>264</v>
      </c>
      <c r="G66" s="17" t="s">
        <v>264</v>
      </c>
      <c r="H66" s="21" t="s">
        <v>297</v>
      </c>
      <c r="I66" s="27">
        <v>2936</v>
      </c>
      <c r="J66" s="23" t="s">
        <v>264</v>
      </c>
      <c r="K66" s="17"/>
      <c r="L66" s="21" t="s">
        <v>297</v>
      </c>
      <c r="M66" s="22" t="s">
        <v>530</v>
      </c>
      <c r="N66" s="23" t="s">
        <v>304</v>
      </c>
      <c r="O66" s="17"/>
      <c r="P66" s="21" t="s">
        <v>297</v>
      </c>
      <c r="Q66" s="27">
        <v>6684</v>
      </c>
      <c r="R66" s="23" t="s">
        <v>264</v>
      </c>
    </row>
    <row r="67" spans="1:18" x14ac:dyDescent="0.25">
      <c r="A67" s="13"/>
      <c r="B67" s="35" t="s">
        <v>453</v>
      </c>
      <c r="C67" s="14" t="s">
        <v>264</v>
      </c>
      <c r="D67" s="11"/>
      <c r="E67" s="19">
        <v>12711</v>
      </c>
      <c r="F67" s="12" t="s">
        <v>264</v>
      </c>
      <c r="G67" s="14" t="s">
        <v>264</v>
      </c>
      <c r="H67" s="11"/>
      <c r="I67" s="24" t="s">
        <v>531</v>
      </c>
      <c r="J67" s="12" t="s">
        <v>304</v>
      </c>
      <c r="K67" s="14"/>
      <c r="L67" s="11"/>
      <c r="M67" s="24">
        <v>603</v>
      </c>
      <c r="N67" s="12" t="s">
        <v>264</v>
      </c>
      <c r="O67" s="14"/>
      <c r="P67" s="11"/>
      <c r="Q67" s="19">
        <v>11194</v>
      </c>
      <c r="R67" s="12" t="s">
        <v>264</v>
      </c>
    </row>
    <row r="68" spans="1:18" x14ac:dyDescent="0.25">
      <c r="A68" s="13"/>
      <c r="B68" s="15" t="s">
        <v>401</v>
      </c>
      <c r="C68" s="17" t="s">
        <v>264</v>
      </c>
      <c r="D68" s="21"/>
      <c r="E68" s="22">
        <v>348</v>
      </c>
      <c r="F68" s="23" t="s">
        <v>264</v>
      </c>
      <c r="G68" s="17" t="s">
        <v>264</v>
      </c>
      <c r="H68" s="21"/>
      <c r="I68" s="22" t="s">
        <v>532</v>
      </c>
      <c r="J68" s="23" t="s">
        <v>304</v>
      </c>
      <c r="K68" s="17"/>
      <c r="L68" s="21"/>
      <c r="M68" s="22">
        <v>41</v>
      </c>
      <c r="N68" s="23" t="s">
        <v>264</v>
      </c>
      <c r="O68" s="17"/>
      <c r="P68" s="21"/>
      <c r="Q68" s="22">
        <v>302</v>
      </c>
      <c r="R68" s="23" t="s">
        <v>264</v>
      </c>
    </row>
    <row r="69" spans="1:18" ht="15.75" thickBot="1" x14ac:dyDescent="0.3">
      <c r="A69" s="13"/>
      <c r="B69" s="35" t="s">
        <v>454</v>
      </c>
      <c r="C69" s="14" t="s">
        <v>264</v>
      </c>
      <c r="D69" s="11"/>
      <c r="E69" s="19">
        <v>1716</v>
      </c>
      <c r="F69" s="12" t="s">
        <v>264</v>
      </c>
      <c r="G69" s="14" t="s">
        <v>264</v>
      </c>
      <c r="H69" s="11"/>
      <c r="I69" s="24">
        <v>420</v>
      </c>
      <c r="J69" s="12" t="s">
        <v>264</v>
      </c>
      <c r="K69" s="14"/>
      <c r="L69" s="11"/>
      <c r="M69" s="24">
        <v>25</v>
      </c>
      <c r="N69" s="12" t="s">
        <v>264</v>
      </c>
      <c r="O69" s="14"/>
      <c r="P69" s="11"/>
      <c r="Q69" s="19">
        <v>2161</v>
      </c>
      <c r="R69" s="12" t="s">
        <v>264</v>
      </c>
    </row>
    <row r="70" spans="1:18" x14ac:dyDescent="0.25">
      <c r="A70" s="13"/>
      <c r="B70" s="25"/>
      <c r="C70" s="25" t="s">
        <v>264</v>
      </c>
      <c r="D70" s="26"/>
      <c r="E70" s="26"/>
      <c r="F70" s="25"/>
      <c r="G70" s="25" t="s">
        <v>264</v>
      </c>
      <c r="H70" s="26"/>
      <c r="I70" s="26"/>
      <c r="J70" s="25"/>
      <c r="K70" s="25"/>
      <c r="L70" s="26"/>
      <c r="M70" s="26"/>
      <c r="N70" s="25"/>
      <c r="O70" s="25"/>
      <c r="P70" s="26"/>
      <c r="Q70" s="26"/>
      <c r="R70" s="25"/>
    </row>
    <row r="71" spans="1:18" x14ac:dyDescent="0.25">
      <c r="A71" s="13"/>
      <c r="B71" s="15" t="s">
        <v>403</v>
      </c>
      <c r="C71" s="17" t="s">
        <v>264</v>
      </c>
      <c r="D71" s="21"/>
      <c r="E71" s="27">
        <v>18539</v>
      </c>
      <c r="F71" s="23" t="s">
        <v>264</v>
      </c>
      <c r="G71" s="17" t="s">
        <v>264</v>
      </c>
      <c r="H71" s="21"/>
      <c r="I71" s="27">
        <v>1149</v>
      </c>
      <c r="J71" s="23" t="s">
        <v>264</v>
      </c>
      <c r="K71" s="17"/>
      <c r="L71" s="21"/>
      <c r="M71" s="22">
        <v>653</v>
      </c>
      <c r="N71" s="23" t="s">
        <v>264</v>
      </c>
      <c r="O71" s="17"/>
      <c r="P71" s="21"/>
      <c r="Q71" s="27">
        <v>20341</v>
      </c>
      <c r="R71" s="23" t="s">
        <v>264</v>
      </c>
    </row>
    <row r="72" spans="1:18" x14ac:dyDescent="0.25">
      <c r="A72" s="13"/>
      <c r="B72" s="4"/>
      <c r="C72" s="38"/>
      <c r="D72" s="38"/>
      <c r="E72" s="38"/>
      <c r="F72" s="38"/>
      <c r="G72" s="38"/>
      <c r="H72" s="38"/>
      <c r="I72" s="38"/>
      <c r="J72" s="38"/>
      <c r="K72" s="38"/>
      <c r="L72" s="38"/>
      <c r="M72" s="38"/>
      <c r="N72" s="38"/>
      <c r="O72" s="38"/>
      <c r="P72" s="38"/>
      <c r="Q72" s="38"/>
      <c r="R72" s="38"/>
    </row>
    <row r="73" spans="1:18" x14ac:dyDescent="0.25">
      <c r="A73" s="13"/>
      <c r="B73" s="35" t="s">
        <v>404</v>
      </c>
      <c r="C73" s="14" t="s">
        <v>264</v>
      </c>
      <c r="D73" s="11"/>
      <c r="E73" s="19">
        <v>4055</v>
      </c>
      <c r="F73" s="12" t="s">
        <v>264</v>
      </c>
      <c r="G73" s="14" t="s">
        <v>264</v>
      </c>
      <c r="H73" s="11"/>
      <c r="I73" s="24">
        <v>732</v>
      </c>
      <c r="J73" s="12" t="s">
        <v>264</v>
      </c>
      <c r="K73" s="14"/>
      <c r="L73" s="11"/>
      <c r="M73" s="24">
        <v>283</v>
      </c>
      <c r="N73" s="12" t="s">
        <v>264</v>
      </c>
      <c r="O73" s="14"/>
      <c r="P73" s="11"/>
      <c r="Q73" s="19">
        <v>5070</v>
      </c>
      <c r="R73" s="12" t="s">
        <v>264</v>
      </c>
    </row>
    <row r="74" spans="1:18" x14ac:dyDescent="0.25">
      <c r="A74" s="13"/>
      <c r="B74" s="15" t="s">
        <v>455</v>
      </c>
      <c r="C74" s="17" t="s">
        <v>264</v>
      </c>
      <c r="D74" s="21"/>
      <c r="E74" s="27">
        <v>7490</v>
      </c>
      <c r="F74" s="23" t="s">
        <v>264</v>
      </c>
      <c r="G74" s="17" t="s">
        <v>264</v>
      </c>
      <c r="H74" s="21"/>
      <c r="I74" s="27">
        <v>8885</v>
      </c>
      <c r="J74" s="23" t="s">
        <v>264</v>
      </c>
      <c r="K74" s="17"/>
      <c r="L74" s="21"/>
      <c r="M74" s="22" t="s">
        <v>533</v>
      </c>
      <c r="N74" s="23" t="s">
        <v>304</v>
      </c>
      <c r="O74" s="17"/>
      <c r="P74" s="21"/>
      <c r="Q74" s="27">
        <v>7558</v>
      </c>
      <c r="R74" s="23" t="s">
        <v>264</v>
      </c>
    </row>
    <row r="75" spans="1:18" ht="15.75" thickBot="1" x14ac:dyDescent="0.3">
      <c r="A75" s="13"/>
      <c r="B75" s="35" t="s">
        <v>406</v>
      </c>
      <c r="C75" s="14" t="s">
        <v>264</v>
      </c>
      <c r="D75" s="4"/>
      <c r="E75" s="4"/>
      <c r="F75" s="4"/>
      <c r="G75" s="14" t="s">
        <v>264</v>
      </c>
      <c r="H75" s="11"/>
      <c r="I75" s="24">
        <v>3</v>
      </c>
      <c r="J75" s="12" t="s">
        <v>264</v>
      </c>
      <c r="K75" s="14"/>
      <c r="L75" s="4"/>
      <c r="M75" s="4"/>
      <c r="N75" s="4"/>
      <c r="O75" s="14"/>
      <c r="P75" s="11"/>
      <c r="Q75" s="24">
        <v>3</v>
      </c>
      <c r="R75" s="12" t="s">
        <v>264</v>
      </c>
    </row>
    <row r="76" spans="1:18" x14ac:dyDescent="0.25">
      <c r="A76" s="13"/>
      <c r="B76" s="25"/>
      <c r="C76" s="25" t="s">
        <v>264</v>
      </c>
      <c r="D76" s="26"/>
      <c r="E76" s="26"/>
      <c r="F76" s="25"/>
      <c r="G76" s="25" t="s">
        <v>264</v>
      </c>
      <c r="H76" s="26"/>
      <c r="I76" s="26"/>
      <c r="J76" s="25"/>
      <c r="K76" s="25"/>
      <c r="L76" s="26"/>
      <c r="M76" s="26"/>
      <c r="N76" s="25"/>
      <c r="O76" s="25"/>
      <c r="P76" s="26"/>
      <c r="Q76" s="26"/>
      <c r="R76" s="25"/>
    </row>
    <row r="77" spans="1:18" x14ac:dyDescent="0.25">
      <c r="A77" s="13"/>
      <c r="B77" s="15" t="s">
        <v>407</v>
      </c>
      <c r="C77" s="17" t="s">
        <v>264</v>
      </c>
      <c r="D77" s="21"/>
      <c r="E77" s="27">
        <v>11545</v>
      </c>
      <c r="F77" s="23" t="s">
        <v>264</v>
      </c>
      <c r="G77" s="17" t="s">
        <v>264</v>
      </c>
      <c r="H77" s="21"/>
      <c r="I77" s="27">
        <v>9620</v>
      </c>
      <c r="J77" s="23" t="s">
        <v>264</v>
      </c>
      <c r="K77" s="17"/>
      <c r="L77" s="21"/>
      <c r="M77" s="22" t="s">
        <v>534</v>
      </c>
      <c r="N77" s="23" t="s">
        <v>304</v>
      </c>
      <c r="O77" s="17"/>
      <c r="P77" s="21"/>
      <c r="Q77" s="27">
        <v>12631</v>
      </c>
      <c r="R77" s="23" t="s">
        <v>264</v>
      </c>
    </row>
    <row r="78" spans="1:18" x14ac:dyDescent="0.25">
      <c r="A78" s="13"/>
      <c r="B78" s="4"/>
      <c r="C78" s="38"/>
      <c r="D78" s="38"/>
      <c r="E78" s="38"/>
      <c r="F78" s="38"/>
      <c r="G78" s="38"/>
      <c r="H78" s="38"/>
      <c r="I78" s="38"/>
      <c r="J78" s="38"/>
      <c r="K78" s="38"/>
      <c r="L78" s="38"/>
      <c r="M78" s="38"/>
      <c r="N78" s="38"/>
      <c r="O78" s="38"/>
      <c r="P78" s="38"/>
      <c r="Q78" s="38"/>
      <c r="R78" s="38"/>
    </row>
    <row r="79" spans="1:18" x14ac:dyDescent="0.25">
      <c r="A79" s="13"/>
      <c r="B79" s="35" t="s">
        <v>408</v>
      </c>
      <c r="C79" s="14" t="s">
        <v>264</v>
      </c>
      <c r="D79" s="11"/>
      <c r="E79" s="19">
        <v>15740</v>
      </c>
      <c r="F79" s="12" t="s">
        <v>264</v>
      </c>
      <c r="G79" s="14" t="s">
        <v>264</v>
      </c>
      <c r="H79" s="11"/>
      <c r="I79" s="24">
        <v>772</v>
      </c>
      <c r="J79" s="12" t="s">
        <v>264</v>
      </c>
      <c r="K79" s="14"/>
      <c r="L79" s="11"/>
      <c r="M79" s="24">
        <v>71</v>
      </c>
      <c r="N79" s="12" t="s">
        <v>264</v>
      </c>
      <c r="O79" s="14"/>
      <c r="P79" s="11"/>
      <c r="Q79" s="19">
        <v>16583</v>
      </c>
      <c r="R79" s="12" t="s">
        <v>264</v>
      </c>
    </row>
    <row r="80" spans="1:18" x14ac:dyDescent="0.25">
      <c r="A80" s="13"/>
      <c r="B80" s="15" t="s">
        <v>456</v>
      </c>
      <c r="C80" s="17" t="s">
        <v>264</v>
      </c>
      <c r="D80" s="21"/>
      <c r="E80" s="27">
        <v>8670</v>
      </c>
      <c r="F80" s="23" t="s">
        <v>264</v>
      </c>
      <c r="G80" s="17" t="s">
        <v>264</v>
      </c>
      <c r="H80" s="21"/>
      <c r="I80" s="22" t="s">
        <v>535</v>
      </c>
      <c r="J80" s="23" t="s">
        <v>304</v>
      </c>
      <c r="K80" s="17"/>
      <c r="L80" s="21"/>
      <c r="M80" s="22" t="s">
        <v>536</v>
      </c>
      <c r="N80" s="23" t="s">
        <v>304</v>
      </c>
      <c r="O80" s="17"/>
      <c r="P80" s="21"/>
      <c r="Q80" s="27">
        <v>3777</v>
      </c>
      <c r="R80" s="23" t="s">
        <v>264</v>
      </c>
    </row>
    <row r="81" spans="1:26" ht="15.75" thickBot="1" x14ac:dyDescent="0.3">
      <c r="A81" s="13"/>
      <c r="B81" s="35" t="s">
        <v>457</v>
      </c>
      <c r="C81" s="14" t="s">
        <v>264</v>
      </c>
      <c r="D81" s="11"/>
      <c r="E81" s="19">
        <v>2082</v>
      </c>
      <c r="F81" s="12" t="s">
        <v>264</v>
      </c>
      <c r="G81" s="14" t="s">
        <v>264</v>
      </c>
      <c r="H81" s="11"/>
      <c r="I81" s="19">
        <v>2097</v>
      </c>
      <c r="J81" s="12" t="s">
        <v>264</v>
      </c>
      <c r="K81" s="14"/>
      <c r="L81" s="11"/>
      <c r="M81" s="24" t="s">
        <v>537</v>
      </c>
      <c r="N81" s="12" t="s">
        <v>304</v>
      </c>
      <c r="O81" s="14"/>
      <c r="P81" s="11"/>
      <c r="Q81" s="19">
        <v>2530</v>
      </c>
      <c r="R81" s="12" t="s">
        <v>264</v>
      </c>
    </row>
    <row r="82" spans="1:26" x14ac:dyDescent="0.25">
      <c r="A82" s="13"/>
      <c r="B82" s="25"/>
      <c r="C82" s="25" t="s">
        <v>264</v>
      </c>
      <c r="D82" s="26"/>
      <c r="E82" s="26"/>
      <c r="F82" s="25"/>
      <c r="G82" s="25" t="s">
        <v>264</v>
      </c>
      <c r="H82" s="26"/>
      <c r="I82" s="26"/>
      <c r="J82" s="25"/>
      <c r="K82" s="25"/>
      <c r="L82" s="26"/>
      <c r="M82" s="26"/>
      <c r="N82" s="25"/>
      <c r="O82" s="25"/>
      <c r="P82" s="26"/>
      <c r="Q82" s="26"/>
      <c r="R82" s="25"/>
    </row>
    <row r="83" spans="1:26" x14ac:dyDescent="0.25">
      <c r="A83" s="13"/>
      <c r="B83" s="15" t="s">
        <v>411</v>
      </c>
      <c r="C83" s="17" t="s">
        <v>264</v>
      </c>
      <c r="D83" s="21"/>
      <c r="E83" s="27">
        <v>26492</v>
      </c>
      <c r="F83" s="23" t="s">
        <v>264</v>
      </c>
      <c r="G83" s="17" t="s">
        <v>264</v>
      </c>
      <c r="H83" s="21"/>
      <c r="I83" s="22" t="s">
        <v>538</v>
      </c>
      <c r="J83" s="23" t="s">
        <v>304</v>
      </c>
      <c r="K83" s="17"/>
      <c r="L83" s="21"/>
      <c r="M83" s="22" t="s">
        <v>539</v>
      </c>
      <c r="N83" s="23" t="s">
        <v>304</v>
      </c>
      <c r="O83" s="17"/>
      <c r="P83" s="21"/>
      <c r="Q83" s="27">
        <v>22890</v>
      </c>
      <c r="R83" s="23" t="s">
        <v>264</v>
      </c>
    </row>
    <row r="84" spans="1:26" x14ac:dyDescent="0.25">
      <c r="A84" s="13"/>
      <c r="B84" s="4"/>
      <c r="C84" s="38"/>
      <c r="D84" s="38"/>
      <c r="E84" s="38"/>
      <c r="F84" s="38"/>
      <c r="G84" s="38"/>
      <c r="H84" s="38"/>
      <c r="I84" s="38"/>
      <c r="J84" s="38"/>
      <c r="K84" s="38"/>
      <c r="L84" s="38"/>
      <c r="M84" s="38"/>
      <c r="N84" s="38"/>
      <c r="O84" s="38"/>
      <c r="P84" s="38"/>
      <c r="Q84" s="38"/>
      <c r="R84" s="38"/>
    </row>
    <row r="85" spans="1:26" ht="15.75" thickBot="1" x14ac:dyDescent="0.3">
      <c r="A85" s="13"/>
      <c r="B85" s="35" t="s">
        <v>196</v>
      </c>
      <c r="C85" s="14" t="s">
        <v>264</v>
      </c>
      <c r="D85" s="11"/>
      <c r="E85" s="24">
        <v>686</v>
      </c>
      <c r="F85" s="12" t="s">
        <v>264</v>
      </c>
      <c r="G85" s="14" t="s">
        <v>264</v>
      </c>
      <c r="H85" s="11"/>
      <c r="I85" s="19">
        <v>1076</v>
      </c>
      <c r="J85" s="12" t="s">
        <v>264</v>
      </c>
      <c r="K85" s="14"/>
      <c r="L85" s="11"/>
      <c r="M85" s="24" t="s">
        <v>540</v>
      </c>
      <c r="N85" s="12" t="s">
        <v>304</v>
      </c>
      <c r="O85" s="14"/>
      <c r="P85" s="11"/>
      <c r="Q85" s="24">
        <v>531</v>
      </c>
      <c r="R85" s="12" t="s">
        <v>264</v>
      </c>
    </row>
    <row r="86" spans="1:26" x14ac:dyDescent="0.25">
      <c r="A86" s="13"/>
      <c r="B86" s="25"/>
      <c r="C86" s="25" t="s">
        <v>264</v>
      </c>
      <c r="D86" s="26"/>
      <c r="E86" s="26"/>
      <c r="F86" s="25"/>
      <c r="G86" s="25" t="s">
        <v>264</v>
      </c>
      <c r="H86" s="26"/>
      <c r="I86" s="26"/>
      <c r="J86" s="25"/>
      <c r="K86" s="25"/>
      <c r="L86" s="26"/>
      <c r="M86" s="26"/>
      <c r="N86" s="25"/>
      <c r="O86" s="25"/>
      <c r="P86" s="26"/>
      <c r="Q86" s="26"/>
      <c r="R86" s="25"/>
    </row>
    <row r="87" spans="1:26" x14ac:dyDescent="0.25">
      <c r="A87" s="13"/>
      <c r="B87" s="4"/>
      <c r="C87" s="38"/>
      <c r="D87" s="38"/>
      <c r="E87" s="38"/>
      <c r="F87" s="38"/>
      <c r="G87" s="38"/>
      <c r="H87" s="38"/>
      <c r="I87" s="38"/>
      <c r="J87" s="38"/>
      <c r="K87" s="38"/>
      <c r="L87" s="38"/>
      <c r="M87" s="38"/>
      <c r="N87" s="38"/>
      <c r="O87" s="38"/>
      <c r="P87" s="38"/>
      <c r="Q87" s="38"/>
      <c r="R87" s="38"/>
    </row>
    <row r="88" spans="1:26" ht="15.75" thickBot="1" x14ac:dyDescent="0.3">
      <c r="A88" s="13"/>
      <c r="B88" s="15" t="s">
        <v>156</v>
      </c>
      <c r="C88" s="17" t="s">
        <v>264</v>
      </c>
      <c r="D88" s="21" t="s">
        <v>297</v>
      </c>
      <c r="E88" s="27">
        <v>57262</v>
      </c>
      <c r="F88" s="23" t="s">
        <v>264</v>
      </c>
      <c r="G88" s="17" t="s">
        <v>264</v>
      </c>
      <c r="H88" s="21" t="s">
        <v>297</v>
      </c>
      <c r="I88" s="27">
        <v>10853</v>
      </c>
      <c r="J88" s="23" t="s">
        <v>264</v>
      </c>
      <c r="K88" s="17"/>
      <c r="L88" s="21" t="s">
        <v>297</v>
      </c>
      <c r="M88" s="22" t="s">
        <v>541</v>
      </c>
      <c r="N88" s="23" t="s">
        <v>304</v>
      </c>
      <c r="O88" s="17"/>
      <c r="P88" s="21" t="s">
        <v>297</v>
      </c>
      <c r="Q88" s="27">
        <v>56393</v>
      </c>
      <c r="R88" s="23" t="s">
        <v>264</v>
      </c>
    </row>
    <row r="89" spans="1:26" ht="15.75" thickTop="1" x14ac:dyDescent="0.25">
      <c r="A89" s="13"/>
      <c r="B89" s="25"/>
      <c r="C89" s="25" t="s">
        <v>264</v>
      </c>
      <c r="D89" s="28"/>
      <c r="E89" s="28"/>
      <c r="F89" s="25"/>
      <c r="G89" s="25" t="s">
        <v>264</v>
      </c>
      <c r="H89" s="28"/>
      <c r="I89" s="28"/>
      <c r="J89" s="25"/>
      <c r="K89" s="25"/>
      <c r="L89" s="28"/>
      <c r="M89" s="28"/>
      <c r="N89" s="25"/>
      <c r="O89" s="25"/>
      <c r="P89" s="28"/>
      <c r="Q89" s="28"/>
      <c r="R89" s="25"/>
    </row>
    <row r="90" spans="1:26" x14ac:dyDescent="0.25">
      <c r="A90" s="13"/>
      <c r="B90" s="40" t="s">
        <v>542</v>
      </c>
      <c r="C90" s="40"/>
      <c r="D90" s="40"/>
      <c r="E90" s="40"/>
      <c r="F90" s="40"/>
      <c r="G90" s="40"/>
      <c r="H90" s="40"/>
      <c r="I90" s="40"/>
      <c r="J90" s="40"/>
      <c r="K90" s="40"/>
      <c r="L90" s="40"/>
      <c r="M90" s="40"/>
      <c r="N90" s="40"/>
      <c r="O90" s="40"/>
      <c r="P90" s="40"/>
      <c r="Q90" s="40"/>
      <c r="R90" s="40"/>
      <c r="S90" s="40"/>
      <c r="T90" s="40"/>
      <c r="U90" s="40"/>
      <c r="V90" s="40"/>
      <c r="W90" s="40"/>
      <c r="X90" s="40"/>
      <c r="Y90" s="40"/>
      <c r="Z90" s="40"/>
    </row>
    <row r="91" spans="1:26" x14ac:dyDescent="0.25">
      <c r="A91" s="13"/>
      <c r="B91" s="38"/>
      <c r="C91" s="38"/>
      <c r="D91" s="38"/>
      <c r="E91" s="38"/>
      <c r="F91" s="38"/>
      <c r="G91" s="38"/>
      <c r="H91" s="38"/>
      <c r="I91" s="38"/>
      <c r="J91" s="38"/>
      <c r="K91" s="38"/>
      <c r="L91" s="38"/>
      <c r="M91" s="38"/>
      <c r="N91" s="38"/>
      <c r="O91" s="38"/>
      <c r="P91" s="38"/>
      <c r="Q91" s="38"/>
      <c r="R91" s="38"/>
      <c r="S91" s="38"/>
      <c r="T91" s="38"/>
      <c r="U91" s="38"/>
      <c r="V91" s="38"/>
      <c r="W91" s="38"/>
      <c r="X91" s="38"/>
      <c r="Y91" s="38"/>
      <c r="Z91" s="38"/>
    </row>
    <row r="92" spans="1:26" x14ac:dyDescent="0.25">
      <c r="A92" s="13"/>
      <c r="B92" s="41"/>
      <c r="C92" s="41"/>
      <c r="D92" s="41"/>
      <c r="E92" s="41"/>
      <c r="F92" s="41"/>
      <c r="G92" s="41"/>
      <c r="H92" s="41"/>
      <c r="I92" s="41"/>
      <c r="J92" s="41"/>
      <c r="K92" s="41"/>
      <c r="L92" s="41"/>
      <c r="M92" s="41"/>
      <c r="N92" s="41"/>
      <c r="O92" s="41"/>
      <c r="P92" s="41"/>
      <c r="Q92" s="41"/>
      <c r="R92" s="41"/>
      <c r="S92" s="41"/>
      <c r="T92" s="41"/>
      <c r="U92" s="41"/>
      <c r="V92" s="41"/>
      <c r="W92" s="41"/>
      <c r="X92" s="41"/>
      <c r="Y92" s="41"/>
      <c r="Z92" s="41"/>
    </row>
    <row r="93" spans="1:26" x14ac:dyDescent="0.25">
      <c r="A93" s="13"/>
      <c r="B93" s="38"/>
      <c r="C93" s="38"/>
      <c r="D93" s="38"/>
      <c r="E93" s="38"/>
      <c r="F93" s="38"/>
      <c r="G93" s="38"/>
      <c r="H93" s="38"/>
      <c r="I93" s="38"/>
      <c r="J93" s="38"/>
      <c r="K93" s="38"/>
      <c r="L93" s="38"/>
      <c r="M93" s="38"/>
      <c r="N93" s="38"/>
      <c r="O93" s="38"/>
      <c r="P93" s="38"/>
      <c r="Q93" s="38"/>
      <c r="R93" s="38"/>
      <c r="S93" s="38"/>
      <c r="T93" s="38"/>
      <c r="U93" s="38"/>
      <c r="V93" s="38"/>
      <c r="W93" s="38"/>
      <c r="X93" s="38"/>
      <c r="Y93" s="38"/>
      <c r="Z93" s="38"/>
    </row>
    <row r="94" spans="1:26" x14ac:dyDescent="0.25">
      <c r="A94" s="13"/>
      <c r="B94" s="4"/>
      <c r="C94" s="4"/>
      <c r="D94" s="4"/>
      <c r="E94" s="4"/>
      <c r="F94" s="4"/>
      <c r="G94" s="4"/>
      <c r="H94" s="4"/>
      <c r="I94" s="4"/>
      <c r="J94" s="4"/>
      <c r="K94" s="4"/>
      <c r="L94" s="4"/>
      <c r="M94" s="4"/>
      <c r="N94" s="4"/>
      <c r="O94" s="4"/>
      <c r="P94" s="4"/>
      <c r="Q94" s="4"/>
      <c r="R94" s="4"/>
    </row>
    <row r="95" spans="1:26" x14ac:dyDescent="0.25">
      <c r="A95" s="13"/>
      <c r="B95" s="29" t="s">
        <v>287</v>
      </c>
      <c r="C95" s="30" t="s">
        <v>264</v>
      </c>
      <c r="D95" s="36" t="s">
        <v>316</v>
      </c>
      <c r="E95" s="36"/>
      <c r="F95" s="30"/>
      <c r="G95" s="30" t="s">
        <v>264</v>
      </c>
      <c r="H95" s="36" t="s">
        <v>510</v>
      </c>
      <c r="I95" s="36"/>
      <c r="J95" s="30"/>
      <c r="K95" s="30"/>
      <c r="L95" s="31" t="s">
        <v>512</v>
      </c>
      <c r="M95" s="31"/>
      <c r="N95" s="30"/>
      <c r="O95" s="30"/>
      <c r="P95" s="36" t="s">
        <v>514</v>
      </c>
      <c r="Q95" s="36"/>
      <c r="R95" s="30"/>
    </row>
    <row r="96" spans="1:26" ht="15.75" thickBot="1" x14ac:dyDescent="0.3">
      <c r="A96" s="13"/>
      <c r="B96" s="29"/>
      <c r="C96" s="30"/>
      <c r="D96" s="37">
        <v>2012</v>
      </c>
      <c r="E96" s="37"/>
      <c r="F96" s="30"/>
      <c r="G96" s="30"/>
      <c r="H96" s="37" t="s">
        <v>511</v>
      </c>
      <c r="I96" s="37"/>
      <c r="J96" s="30"/>
      <c r="K96" s="30"/>
      <c r="L96" s="32" t="s">
        <v>513</v>
      </c>
      <c r="M96" s="32"/>
      <c r="N96" s="30"/>
      <c r="O96" s="30"/>
      <c r="P96" s="37">
        <v>2012</v>
      </c>
      <c r="Q96" s="37"/>
      <c r="R96" s="30"/>
    </row>
    <row r="97" spans="1:18" ht="25.5" x14ac:dyDescent="0.25">
      <c r="A97" s="13"/>
      <c r="B97" s="15" t="s">
        <v>399</v>
      </c>
      <c r="C97" s="17" t="s">
        <v>264</v>
      </c>
      <c r="D97" s="21" t="s">
        <v>297</v>
      </c>
      <c r="E97" s="27">
        <v>2154</v>
      </c>
      <c r="F97" s="23" t="s">
        <v>264</v>
      </c>
      <c r="G97" s="17" t="s">
        <v>264</v>
      </c>
      <c r="H97" s="21" t="s">
        <v>297</v>
      </c>
      <c r="I97" s="27">
        <v>1434</v>
      </c>
      <c r="J97" s="23" t="s">
        <v>264</v>
      </c>
      <c r="K97" s="17"/>
      <c r="L97" s="21" t="s">
        <v>297</v>
      </c>
      <c r="M97" s="22">
        <v>4</v>
      </c>
      <c r="N97" s="23" t="s">
        <v>264</v>
      </c>
      <c r="O97" s="17"/>
      <c r="P97" s="21" t="s">
        <v>297</v>
      </c>
      <c r="Q97" s="27">
        <v>3592</v>
      </c>
      <c r="R97" s="23" t="s">
        <v>264</v>
      </c>
    </row>
    <row r="98" spans="1:18" x14ac:dyDescent="0.25">
      <c r="A98" s="13"/>
      <c r="B98" s="35" t="s">
        <v>453</v>
      </c>
      <c r="C98" s="14" t="s">
        <v>264</v>
      </c>
      <c r="D98" s="11"/>
      <c r="E98" s="19">
        <v>10944</v>
      </c>
      <c r="F98" s="12" t="s">
        <v>264</v>
      </c>
      <c r="G98" s="14" t="s">
        <v>264</v>
      </c>
      <c r="H98" s="11"/>
      <c r="I98" s="19">
        <v>2004</v>
      </c>
      <c r="J98" s="12" t="s">
        <v>264</v>
      </c>
      <c r="K98" s="14"/>
      <c r="L98" s="11"/>
      <c r="M98" s="24">
        <v>278</v>
      </c>
      <c r="N98" s="12" t="s">
        <v>264</v>
      </c>
      <c r="O98" s="14"/>
      <c r="P98" s="11"/>
      <c r="Q98" s="19">
        <v>13226</v>
      </c>
      <c r="R98" s="12" t="s">
        <v>264</v>
      </c>
    </row>
    <row r="99" spans="1:18" x14ac:dyDescent="0.25">
      <c r="A99" s="13"/>
      <c r="B99" s="15" t="s">
        <v>401</v>
      </c>
      <c r="C99" s="17" t="s">
        <v>264</v>
      </c>
      <c r="D99" s="21"/>
      <c r="E99" s="22">
        <v>210</v>
      </c>
      <c r="F99" s="23" t="s">
        <v>264</v>
      </c>
      <c r="G99" s="17" t="s">
        <v>264</v>
      </c>
      <c r="H99" s="21"/>
      <c r="I99" s="22" t="s">
        <v>543</v>
      </c>
      <c r="J99" s="23" t="s">
        <v>304</v>
      </c>
      <c r="K99" s="17"/>
      <c r="L99" s="21"/>
      <c r="M99" s="22" t="s">
        <v>272</v>
      </c>
      <c r="N99" s="23" t="s">
        <v>264</v>
      </c>
      <c r="O99" s="17"/>
      <c r="P99" s="21"/>
      <c r="Q99" s="22">
        <v>185</v>
      </c>
      <c r="R99" s="23" t="s">
        <v>264</v>
      </c>
    </row>
    <row r="100" spans="1:18" ht="15.75" thickBot="1" x14ac:dyDescent="0.3">
      <c r="A100" s="13"/>
      <c r="B100" s="35" t="s">
        <v>454</v>
      </c>
      <c r="C100" s="14" t="s">
        <v>264</v>
      </c>
      <c r="D100" s="11"/>
      <c r="E100" s="19">
        <v>1265</v>
      </c>
      <c r="F100" s="12" t="s">
        <v>264</v>
      </c>
      <c r="G100" s="14" t="s">
        <v>264</v>
      </c>
      <c r="H100" s="11"/>
      <c r="I100" s="24">
        <v>529</v>
      </c>
      <c r="J100" s="12" t="s">
        <v>264</v>
      </c>
      <c r="K100" s="14"/>
      <c r="L100" s="11"/>
      <c r="M100" s="24">
        <v>1</v>
      </c>
      <c r="N100" s="12" t="s">
        <v>264</v>
      </c>
      <c r="O100" s="14"/>
      <c r="P100" s="11"/>
      <c r="Q100" s="19">
        <v>1795</v>
      </c>
      <c r="R100" s="12" t="s">
        <v>264</v>
      </c>
    </row>
    <row r="101" spans="1:18" x14ac:dyDescent="0.25">
      <c r="A101" s="13"/>
      <c r="B101" s="25"/>
      <c r="C101" s="25" t="s">
        <v>264</v>
      </c>
      <c r="D101" s="26"/>
      <c r="E101" s="26"/>
      <c r="F101" s="25"/>
      <c r="G101" s="25" t="s">
        <v>264</v>
      </c>
      <c r="H101" s="26"/>
      <c r="I101" s="26"/>
      <c r="J101" s="25"/>
      <c r="K101" s="25"/>
      <c r="L101" s="26"/>
      <c r="M101" s="26"/>
      <c r="N101" s="25"/>
      <c r="O101" s="25"/>
      <c r="P101" s="26"/>
      <c r="Q101" s="26"/>
      <c r="R101" s="25"/>
    </row>
    <row r="102" spans="1:18" x14ac:dyDescent="0.25">
      <c r="A102" s="13"/>
      <c r="B102" s="15" t="s">
        <v>403</v>
      </c>
      <c r="C102" s="17" t="s">
        <v>264</v>
      </c>
      <c r="D102" s="21"/>
      <c r="E102" s="27">
        <v>14573</v>
      </c>
      <c r="F102" s="23" t="s">
        <v>264</v>
      </c>
      <c r="G102" s="17" t="s">
        <v>264</v>
      </c>
      <c r="H102" s="21"/>
      <c r="I102" s="27">
        <v>3942</v>
      </c>
      <c r="J102" s="23" t="s">
        <v>264</v>
      </c>
      <c r="K102" s="17"/>
      <c r="L102" s="21"/>
      <c r="M102" s="22">
        <v>283</v>
      </c>
      <c r="N102" s="23" t="s">
        <v>264</v>
      </c>
      <c r="O102" s="17"/>
      <c r="P102" s="21"/>
      <c r="Q102" s="27">
        <v>18798</v>
      </c>
      <c r="R102" s="23" t="s">
        <v>264</v>
      </c>
    </row>
    <row r="103" spans="1:18" x14ac:dyDescent="0.25">
      <c r="A103" s="13"/>
      <c r="B103" s="4"/>
      <c r="C103" s="38"/>
      <c r="D103" s="38"/>
      <c r="E103" s="38"/>
      <c r="F103" s="38"/>
      <c r="G103" s="38"/>
      <c r="H103" s="38"/>
      <c r="I103" s="38"/>
      <c r="J103" s="38"/>
      <c r="K103" s="38"/>
      <c r="L103" s="38"/>
      <c r="M103" s="38"/>
      <c r="N103" s="38"/>
      <c r="O103" s="38"/>
      <c r="P103" s="38"/>
      <c r="Q103" s="38"/>
      <c r="R103" s="38"/>
    </row>
    <row r="104" spans="1:18" x14ac:dyDescent="0.25">
      <c r="A104" s="13"/>
      <c r="B104" s="35" t="s">
        <v>404</v>
      </c>
      <c r="C104" s="14" t="s">
        <v>264</v>
      </c>
      <c r="D104" s="11"/>
      <c r="E104" s="19">
        <v>4783</v>
      </c>
      <c r="F104" s="12" t="s">
        <v>264</v>
      </c>
      <c r="G104" s="14" t="s">
        <v>264</v>
      </c>
      <c r="H104" s="11"/>
      <c r="I104" s="24" t="s">
        <v>544</v>
      </c>
      <c r="J104" s="12" t="s">
        <v>304</v>
      </c>
      <c r="K104" s="14"/>
      <c r="L104" s="11"/>
      <c r="M104" s="24">
        <v>237</v>
      </c>
      <c r="N104" s="12" t="s">
        <v>264</v>
      </c>
      <c r="O104" s="14"/>
      <c r="P104" s="11"/>
      <c r="Q104" s="19">
        <v>3894</v>
      </c>
      <c r="R104" s="12" t="s">
        <v>264</v>
      </c>
    </row>
    <row r="105" spans="1:18" x14ac:dyDescent="0.25">
      <c r="A105" s="13"/>
      <c r="B105" s="15" t="s">
        <v>455</v>
      </c>
      <c r="C105" s="17" t="s">
        <v>264</v>
      </c>
      <c r="D105" s="21"/>
      <c r="E105" s="27">
        <v>4724</v>
      </c>
      <c r="F105" s="23" t="s">
        <v>264</v>
      </c>
      <c r="G105" s="17" t="s">
        <v>264</v>
      </c>
      <c r="H105" s="21"/>
      <c r="I105" s="27">
        <v>1669</v>
      </c>
      <c r="J105" s="23" t="s">
        <v>264</v>
      </c>
      <c r="K105" s="17"/>
      <c r="L105" s="21"/>
      <c r="M105" s="22" t="s">
        <v>545</v>
      </c>
      <c r="N105" s="23" t="s">
        <v>304</v>
      </c>
      <c r="O105" s="17"/>
      <c r="P105" s="21"/>
      <c r="Q105" s="27">
        <v>6379</v>
      </c>
      <c r="R105" s="23" t="s">
        <v>264</v>
      </c>
    </row>
    <row r="106" spans="1:18" ht="15.75" thickBot="1" x14ac:dyDescent="0.3">
      <c r="A106" s="13"/>
      <c r="B106" s="35" t="s">
        <v>458</v>
      </c>
      <c r="C106" s="14" t="s">
        <v>264</v>
      </c>
      <c r="D106" s="11"/>
      <c r="E106" s="24" t="s">
        <v>272</v>
      </c>
      <c r="F106" s="12" t="s">
        <v>264</v>
      </c>
      <c r="G106" s="14" t="s">
        <v>264</v>
      </c>
      <c r="H106" s="11"/>
      <c r="I106" s="24" t="s">
        <v>272</v>
      </c>
      <c r="J106" s="12" t="s">
        <v>264</v>
      </c>
      <c r="K106" s="14"/>
      <c r="L106" s="11"/>
      <c r="M106" s="24" t="s">
        <v>272</v>
      </c>
      <c r="N106" s="12" t="s">
        <v>264</v>
      </c>
      <c r="O106" s="14"/>
      <c r="P106" s="11"/>
      <c r="Q106" s="24" t="s">
        <v>272</v>
      </c>
      <c r="R106" s="12" t="s">
        <v>264</v>
      </c>
    </row>
    <row r="107" spans="1:18" x14ac:dyDescent="0.25">
      <c r="A107" s="13"/>
      <c r="B107" s="25"/>
      <c r="C107" s="25" t="s">
        <v>264</v>
      </c>
      <c r="D107" s="26"/>
      <c r="E107" s="26"/>
      <c r="F107" s="25"/>
      <c r="G107" s="25" t="s">
        <v>264</v>
      </c>
      <c r="H107" s="26"/>
      <c r="I107" s="26"/>
      <c r="J107" s="25"/>
      <c r="K107" s="25"/>
      <c r="L107" s="26"/>
      <c r="M107" s="26"/>
      <c r="N107" s="25"/>
      <c r="O107" s="25"/>
      <c r="P107" s="26"/>
      <c r="Q107" s="26"/>
      <c r="R107" s="25"/>
    </row>
    <row r="108" spans="1:18" x14ac:dyDescent="0.25">
      <c r="A108" s="13"/>
      <c r="B108" s="15" t="s">
        <v>407</v>
      </c>
      <c r="C108" s="17" t="s">
        <v>264</v>
      </c>
      <c r="D108" s="21"/>
      <c r="E108" s="27">
        <v>9507</v>
      </c>
      <c r="F108" s="23" t="s">
        <v>264</v>
      </c>
      <c r="G108" s="17" t="s">
        <v>264</v>
      </c>
      <c r="H108" s="21"/>
      <c r="I108" s="22">
        <v>543</v>
      </c>
      <c r="J108" s="23" t="s">
        <v>264</v>
      </c>
      <c r="K108" s="17"/>
      <c r="L108" s="21"/>
      <c r="M108" s="22">
        <v>223</v>
      </c>
      <c r="N108" s="23" t="s">
        <v>264</v>
      </c>
      <c r="O108" s="17"/>
      <c r="P108" s="21"/>
      <c r="Q108" s="27">
        <v>10273</v>
      </c>
      <c r="R108" s="23" t="s">
        <v>264</v>
      </c>
    </row>
    <row r="109" spans="1:18" x14ac:dyDescent="0.25">
      <c r="A109" s="13"/>
      <c r="B109" s="4"/>
      <c r="C109" s="38"/>
      <c r="D109" s="38"/>
      <c r="E109" s="38"/>
      <c r="F109" s="38"/>
      <c r="G109" s="38"/>
      <c r="H109" s="38"/>
      <c r="I109" s="38"/>
      <c r="J109" s="38"/>
      <c r="K109" s="38"/>
      <c r="L109" s="38"/>
      <c r="M109" s="38"/>
      <c r="N109" s="38"/>
      <c r="O109" s="38"/>
      <c r="P109" s="38"/>
      <c r="Q109" s="38"/>
      <c r="R109" s="38"/>
    </row>
    <row r="110" spans="1:18" x14ac:dyDescent="0.25">
      <c r="A110" s="13"/>
      <c r="B110" s="35" t="s">
        <v>408</v>
      </c>
      <c r="C110" s="14" t="s">
        <v>264</v>
      </c>
      <c r="D110" s="11"/>
      <c r="E110" s="19">
        <v>12050</v>
      </c>
      <c r="F110" s="12" t="s">
        <v>264</v>
      </c>
      <c r="G110" s="14" t="s">
        <v>264</v>
      </c>
      <c r="H110" s="11"/>
      <c r="I110" s="19">
        <v>1554</v>
      </c>
      <c r="J110" s="12" t="s">
        <v>264</v>
      </c>
      <c r="K110" s="14"/>
      <c r="L110" s="11"/>
      <c r="M110" s="24">
        <v>35</v>
      </c>
      <c r="N110" s="12" t="s">
        <v>264</v>
      </c>
      <c r="O110" s="14"/>
      <c r="P110" s="11"/>
      <c r="Q110" s="19">
        <v>13639</v>
      </c>
      <c r="R110" s="12" t="s">
        <v>264</v>
      </c>
    </row>
    <row r="111" spans="1:18" x14ac:dyDescent="0.25">
      <c r="A111" s="13"/>
      <c r="B111" s="15" t="s">
        <v>456</v>
      </c>
      <c r="C111" s="17" t="s">
        <v>264</v>
      </c>
      <c r="D111" s="21"/>
      <c r="E111" s="27">
        <v>6998</v>
      </c>
      <c r="F111" s="23" t="s">
        <v>264</v>
      </c>
      <c r="G111" s="17" t="s">
        <v>264</v>
      </c>
      <c r="H111" s="21"/>
      <c r="I111" s="22" t="s">
        <v>546</v>
      </c>
      <c r="J111" s="23" t="s">
        <v>304</v>
      </c>
      <c r="K111" s="17"/>
      <c r="L111" s="21"/>
      <c r="M111" s="22" t="s">
        <v>547</v>
      </c>
      <c r="N111" s="23" t="s">
        <v>304</v>
      </c>
      <c r="O111" s="17"/>
      <c r="P111" s="21"/>
      <c r="Q111" s="27">
        <v>6525</v>
      </c>
      <c r="R111" s="23" t="s">
        <v>264</v>
      </c>
    </row>
    <row r="112" spans="1:18" ht="15.75" thickBot="1" x14ac:dyDescent="0.3">
      <c r="A112" s="13"/>
      <c r="B112" s="35" t="s">
        <v>457</v>
      </c>
      <c r="C112" s="14" t="s">
        <v>264</v>
      </c>
      <c r="D112" s="11"/>
      <c r="E112" s="19">
        <v>1736</v>
      </c>
      <c r="F112" s="12" t="s">
        <v>264</v>
      </c>
      <c r="G112" s="14" t="s">
        <v>264</v>
      </c>
      <c r="H112" s="11"/>
      <c r="I112" s="24">
        <v>631</v>
      </c>
      <c r="J112" s="12" t="s">
        <v>264</v>
      </c>
      <c r="K112" s="14"/>
      <c r="L112" s="11"/>
      <c r="M112" s="24" t="s">
        <v>548</v>
      </c>
      <c r="N112" s="12" t="s">
        <v>304</v>
      </c>
      <c r="O112" s="14"/>
      <c r="P112" s="11"/>
      <c r="Q112" s="19">
        <v>1961</v>
      </c>
      <c r="R112" s="12" t="s">
        <v>264</v>
      </c>
    </row>
    <row r="113" spans="1:26" x14ac:dyDescent="0.25">
      <c r="A113" s="13"/>
      <c r="B113" s="25"/>
      <c r="C113" s="25" t="s">
        <v>264</v>
      </c>
      <c r="D113" s="26"/>
      <c r="E113" s="26"/>
      <c r="F113" s="25"/>
      <c r="G113" s="25" t="s">
        <v>264</v>
      </c>
      <c r="H113" s="26"/>
      <c r="I113" s="26"/>
      <c r="J113" s="25"/>
      <c r="K113" s="25"/>
      <c r="L113" s="26"/>
      <c r="M113" s="26"/>
      <c r="N113" s="25"/>
      <c r="O113" s="25"/>
      <c r="P113" s="26"/>
      <c r="Q113" s="26"/>
      <c r="R113" s="25"/>
    </row>
    <row r="114" spans="1:26" x14ac:dyDescent="0.25">
      <c r="A114" s="13"/>
      <c r="B114" s="15" t="s">
        <v>411</v>
      </c>
      <c r="C114" s="17" t="s">
        <v>264</v>
      </c>
      <c r="D114" s="21"/>
      <c r="E114" s="27">
        <v>20784</v>
      </c>
      <c r="F114" s="23" t="s">
        <v>264</v>
      </c>
      <c r="G114" s="17" t="s">
        <v>264</v>
      </c>
      <c r="H114" s="21"/>
      <c r="I114" s="27">
        <v>2181</v>
      </c>
      <c r="J114" s="23" t="s">
        <v>264</v>
      </c>
      <c r="K114" s="17"/>
      <c r="L114" s="21"/>
      <c r="M114" s="22" t="s">
        <v>549</v>
      </c>
      <c r="N114" s="23" t="s">
        <v>304</v>
      </c>
      <c r="O114" s="17"/>
      <c r="P114" s="21"/>
      <c r="Q114" s="27">
        <v>22125</v>
      </c>
      <c r="R114" s="23" t="s">
        <v>264</v>
      </c>
    </row>
    <row r="115" spans="1:26" x14ac:dyDescent="0.25">
      <c r="A115" s="13"/>
      <c r="B115" s="4"/>
      <c r="C115" s="38"/>
      <c r="D115" s="38"/>
      <c r="E115" s="38"/>
      <c r="F115" s="38"/>
      <c r="G115" s="38"/>
      <c r="H115" s="38"/>
      <c r="I115" s="38"/>
      <c r="J115" s="38"/>
      <c r="K115" s="38"/>
      <c r="L115" s="38"/>
      <c r="M115" s="38"/>
      <c r="N115" s="38"/>
      <c r="O115" s="38"/>
      <c r="P115" s="38"/>
      <c r="Q115" s="38"/>
      <c r="R115" s="38"/>
    </row>
    <row r="116" spans="1:26" ht="15.75" thickBot="1" x14ac:dyDescent="0.3">
      <c r="A116" s="13"/>
      <c r="B116" s="35" t="s">
        <v>196</v>
      </c>
      <c r="C116" s="14" t="s">
        <v>264</v>
      </c>
      <c r="D116" s="11"/>
      <c r="E116" s="24">
        <v>608</v>
      </c>
      <c r="F116" s="12" t="s">
        <v>264</v>
      </c>
      <c r="G116" s="14" t="s">
        <v>264</v>
      </c>
      <c r="H116" s="11"/>
      <c r="I116" s="24" t="s">
        <v>550</v>
      </c>
      <c r="J116" s="12" t="s">
        <v>304</v>
      </c>
      <c r="K116" s="14"/>
      <c r="L116" s="11"/>
      <c r="M116" s="24">
        <v>678</v>
      </c>
      <c r="N116" s="12" t="s">
        <v>264</v>
      </c>
      <c r="O116" s="14"/>
      <c r="P116" s="11"/>
      <c r="Q116" s="24">
        <v>391</v>
      </c>
      <c r="R116" s="12" t="s">
        <v>264</v>
      </c>
    </row>
    <row r="117" spans="1:26" x14ac:dyDescent="0.25">
      <c r="A117" s="13"/>
      <c r="B117" s="25"/>
      <c r="C117" s="25" t="s">
        <v>264</v>
      </c>
      <c r="D117" s="26"/>
      <c r="E117" s="26"/>
      <c r="F117" s="25"/>
      <c r="G117" s="25" t="s">
        <v>264</v>
      </c>
      <c r="H117" s="26"/>
      <c r="I117" s="26"/>
      <c r="J117" s="25"/>
      <c r="K117" s="25"/>
      <c r="L117" s="26"/>
      <c r="M117" s="26"/>
      <c r="N117" s="25"/>
      <c r="O117" s="25"/>
      <c r="P117" s="26"/>
      <c r="Q117" s="26"/>
      <c r="R117" s="25"/>
    </row>
    <row r="118" spans="1:26" x14ac:dyDescent="0.25">
      <c r="A118" s="13"/>
      <c r="B118" s="4"/>
      <c r="C118" s="38"/>
      <c r="D118" s="38"/>
      <c r="E118" s="38"/>
      <c r="F118" s="38"/>
      <c r="G118" s="38"/>
      <c r="H118" s="38"/>
      <c r="I118" s="38"/>
      <c r="J118" s="38"/>
      <c r="K118" s="38"/>
      <c r="L118" s="38"/>
      <c r="M118" s="38"/>
      <c r="N118" s="38"/>
      <c r="O118" s="38"/>
      <c r="P118" s="38"/>
      <c r="Q118" s="38"/>
      <c r="R118" s="38"/>
    </row>
    <row r="119" spans="1:26" ht="15.75" thickBot="1" x14ac:dyDescent="0.3">
      <c r="A119" s="13"/>
      <c r="B119" s="15" t="s">
        <v>156</v>
      </c>
      <c r="C119" s="17" t="s">
        <v>264</v>
      </c>
      <c r="D119" s="21" t="s">
        <v>297</v>
      </c>
      <c r="E119" s="27">
        <v>45472</v>
      </c>
      <c r="F119" s="23" t="s">
        <v>264</v>
      </c>
      <c r="G119" s="17" t="s">
        <v>264</v>
      </c>
      <c r="H119" s="21" t="s">
        <v>297</v>
      </c>
      <c r="I119" s="27">
        <v>5771</v>
      </c>
      <c r="J119" s="23" t="s">
        <v>264</v>
      </c>
      <c r="K119" s="17"/>
      <c r="L119" s="21" t="s">
        <v>297</v>
      </c>
      <c r="M119" s="22">
        <v>344</v>
      </c>
      <c r="N119" s="23" t="s">
        <v>264</v>
      </c>
      <c r="O119" s="17"/>
      <c r="P119" s="21" t="s">
        <v>297</v>
      </c>
      <c r="Q119" s="27">
        <v>51587</v>
      </c>
      <c r="R119" s="23" t="s">
        <v>264</v>
      </c>
    </row>
    <row r="120" spans="1:26" ht="15.75" thickTop="1" x14ac:dyDescent="0.25">
      <c r="A120" s="13"/>
      <c r="B120" s="25"/>
      <c r="C120" s="25" t="s">
        <v>264</v>
      </c>
      <c r="D120" s="28"/>
      <c r="E120" s="28"/>
      <c r="F120" s="25"/>
      <c r="G120" s="25" t="s">
        <v>264</v>
      </c>
      <c r="H120" s="28"/>
      <c r="I120" s="28"/>
      <c r="J120" s="25"/>
      <c r="K120" s="25"/>
      <c r="L120" s="28"/>
      <c r="M120" s="28"/>
      <c r="N120" s="25"/>
      <c r="O120" s="25"/>
      <c r="P120" s="28"/>
      <c r="Q120" s="28"/>
      <c r="R120" s="25"/>
    </row>
    <row r="121" spans="1:26" x14ac:dyDescent="0.25">
      <c r="A121" s="13"/>
      <c r="B121" s="42"/>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row>
    <row r="122" spans="1:26" x14ac:dyDescent="0.25">
      <c r="A122" s="13"/>
      <c r="B122" s="38"/>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row>
    <row r="123" spans="1:26" x14ac:dyDescent="0.25">
      <c r="A123" s="13"/>
      <c r="B123" s="40" t="s">
        <v>551</v>
      </c>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row>
    <row r="124" spans="1:26" x14ac:dyDescent="0.25">
      <c r="A124" s="13"/>
      <c r="B124" s="38"/>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row>
    <row r="125" spans="1:26" x14ac:dyDescent="0.25">
      <c r="A125" s="13"/>
      <c r="B125" s="41"/>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row>
    <row r="126" spans="1:26" x14ac:dyDescent="0.25">
      <c r="A126" s="13"/>
      <c r="B126" s="38"/>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row>
    <row r="127" spans="1:26" x14ac:dyDescent="0.25">
      <c r="A127" s="13"/>
      <c r="B127" s="4"/>
      <c r="C127" s="4"/>
      <c r="D127" s="4"/>
      <c r="E127" s="4"/>
      <c r="F127" s="4"/>
      <c r="G127" s="4"/>
      <c r="H127" s="4"/>
      <c r="I127" s="4"/>
      <c r="J127" s="4"/>
      <c r="K127" s="4"/>
      <c r="L127" s="4"/>
      <c r="M127" s="4"/>
      <c r="N127" s="4"/>
      <c r="O127" s="4"/>
      <c r="P127" s="4"/>
      <c r="Q127" s="4"/>
      <c r="R127" s="4"/>
    </row>
    <row r="128" spans="1:26" x14ac:dyDescent="0.25">
      <c r="A128" s="13"/>
      <c r="B128" s="29" t="s">
        <v>287</v>
      </c>
      <c r="C128" s="30" t="s">
        <v>264</v>
      </c>
      <c r="D128" s="36" t="s">
        <v>320</v>
      </c>
      <c r="E128" s="36"/>
      <c r="F128" s="30"/>
      <c r="G128" s="30" t="s">
        <v>264</v>
      </c>
      <c r="H128" s="36" t="s">
        <v>510</v>
      </c>
      <c r="I128" s="36"/>
      <c r="J128" s="30"/>
      <c r="K128" s="30"/>
      <c r="L128" s="31" t="s">
        <v>512</v>
      </c>
      <c r="M128" s="31"/>
      <c r="N128" s="30"/>
      <c r="O128" s="30"/>
      <c r="P128" s="36" t="s">
        <v>514</v>
      </c>
      <c r="Q128" s="36"/>
      <c r="R128" s="30"/>
    </row>
    <row r="129" spans="1:18" ht="15.75" thickBot="1" x14ac:dyDescent="0.3">
      <c r="A129" s="13"/>
      <c r="B129" s="29"/>
      <c r="C129" s="30"/>
      <c r="D129" s="37">
        <v>2011</v>
      </c>
      <c r="E129" s="37"/>
      <c r="F129" s="30"/>
      <c r="G129" s="30"/>
      <c r="H129" s="37" t="s">
        <v>511</v>
      </c>
      <c r="I129" s="37"/>
      <c r="J129" s="30"/>
      <c r="K129" s="30"/>
      <c r="L129" s="32" t="s">
        <v>513</v>
      </c>
      <c r="M129" s="32"/>
      <c r="N129" s="30"/>
      <c r="O129" s="30"/>
      <c r="P129" s="37">
        <v>2012</v>
      </c>
      <c r="Q129" s="37"/>
      <c r="R129" s="30"/>
    </row>
    <row r="130" spans="1:18" ht="25.5" x14ac:dyDescent="0.25">
      <c r="A130" s="13"/>
      <c r="B130" s="15" t="s">
        <v>399</v>
      </c>
      <c r="C130" s="17" t="s">
        <v>264</v>
      </c>
      <c r="D130" s="21" t="s">
        <v>297</v>
      </c>
      <c r="E130" s="27">
        <v>3854</v>
      </c>
      <c r="F130" s="23" t="s">
        <v>264</v>
      </c>
      <c r="G130" s="17" t="s">
        <v>264</v>
      </c>
      <c r="H130" s="21" t="s">
        <v>297</v>
      </c>
      <c r="I130" s="22" t="s">
        <v>552</v>
      </c>
      <c r="J130" s="23" t="s">
        <v>304</v>
      </c>
      <c r="K130" s="17"/>
      <c r="L130" s="21" t="s">
        <v>297</v>
      </c>
      <c r="M130" s="22">
        <v>766</v>
      </c>
      <c r="N130" s="23" t="s">
        <v>264</v>
      </c>
      <c r="O130" s="17"/>
      <c r="P130" s="21" t="s">
        <v>297</v>
      </c>
      <c r="Q130" s="27">
        <v>3592</v>
      </c>
      <c r="R130" s="23" t="s">
        <v>264</v>
      </c>
    </row>
    <row r="131" spans="1:18" x14ac:dyDescent="0.25">
      <c r="A131" s="13"/>
      <c r="B131" s="35" t="s">
        <v>453</v>
      </c>
      <c r="C131" s="14" t="s">
        <v>264</v>
      </c>
      <c r="D131" s="11"/>
      <c r="E131" s="19">
        <v>7627</v>
      </c>
      <c r="F131" s="12" t="s">
        <v>264</v>
      </c>
      <c r="G131" s="14" t="s">
        <v>264</v>
      </c>
      <c r="H131" s="11"/>
      <c r="I131" s="19">
        <v>5354</v>
      </c>
      <c r="J131" s="12" t="s">
        <v>264</v>
      </c>
      <c r="K131" s="14"/>
      <c r="L131" s="11"/>
      <c r="M131" s="24">
        <v>245</v>
      </c>
      <c r="N131" s="12" t="s">
        <v>264</v>
      </c>
      <c r="O131" s="14"/>
      <c r="P131" s="11"/>
      <c r="Q131" s="19">
        <v>13226</v>
      </c>
      <c r="R131" s="12" t="s">
        <v>264</v>
      </c>
    </row>
    <row r="132" spans="1:18" x14ac:dyDescent="0.25">
      <c r="A132" s="13"/>
      <c r="B132" s="15" t="s">
        <v>401</v>
      </c>
      <c r="C132" s="17" t="s">
        <v>264</v>
      </c>
      <c r="D132" s="21"/>
      <c r="E132" s="22">
        <v>398</v>
      </c>
      <c r="F132" s="23" t="s">
        <v>264</v>
      </c>
      <c r="G132" s="17" t="s">
        <v>264</v>
      </c>
      <c r="H132" s="21"/>
      <c r="I132" s="22" t="s">
        <v>553</v>
      </c>
      <c r="J132" s="23" t="s">
        <v>304</v>
      </c>
      <c r="K132" s="17"/>
      <c r="L132" s="21"/>
      <c r="M132" s="22" t="s">
        <v>272</v>
      </c>
      <c r="N132" s="23" t="s">
        <v>264</v>
      </c>
      <c r="O132" s="17"/>
      <c r="P132" s="21"/>
      <c r="Q132" s="22">
        <v>185</v>
      </c>
      <c r="R132" s="23" t="s">
        <v>264</v>
      </c>
    </row>
    <row r="133" spans="1:18" ht="15.75" thickBot="1" x14ac:dyDescent="0.3">
      <c r="A133" s="13"/>
      <c r="B133" s="35" t="s">
        <v>454</v>
      </c>
      <c r="C133" s="14" t="s">
        <v>264</v>
      </c>
      <c r="D133" s="11"/>
      <c r="E133" s="24">
        <v>921</v>
      </c>
      <c r="F133" s="12" t="s">
        <v>264</v>
      </c>
      <c r="G133" s="14" t="s">
        <v>264</v>
      </c>
      <c r="H133" s="11"/>
      <c r="I133" s="24">
        <v>873</v>
      </c>
      <c r="J133" s="12" t="s">
        <v>264</v>
      </c>
      <c r="K133" s="14"/>
      <c r="L133" s="11"/>
      <c r="M133" s="24">
        <v>1</v>
      </c>
      <c r="N133" s="12" t="s">
        <v>264</v>
      </c>
      <c r="O133" s="14"/>
      <c r="P133" s="11"/>
      <c r="Q133" s="19">
        <v>1795</v>
      </c>
      <c r="R133" s="12" t="s">
        <v>264</v>
      </c>
    </row>
    <row r="134" spans="1:18" x14ac:dyDescent="0.25">
      <c r="A134" s="13"/>
      <c r="B134" s="25"/>
      <c r="C134" s="25" t="s">
        <v>264</v>
      </c>
      <c r="D134" s="26"/>
      <c r="E134" s="26"/>
      <c r="F134" s="25"/>
      <c r="G134" s="25" t="s">
        <v>264</v>
      </c>
      <c r="H134" s="26"/>
      <c r="I134" s="26"/>
      <c r="J134" s="25"/>
      <c r="K134" s="25"/>
      <c r="L134" s="26"/>
      <c r="M134" s="26"/>
      <c r="N134" s="25"/>
      <c r="O134" s="25"/>
      <c r="P134" s="26"/>
      <c r="Q134" s="26"/>
      <c r="R134" s="25"/>
    </row>
    <row r="135" spans="1:18" x14ac:dyDescent="0.25">
      <c r="A135" s="13"/>
      <c r="B135" s="15" t="s">
        <v>403</v>
      </c>
      <c r="C135" s="17" t="s">
        <v>264</v>
      </c>
      <c r="D135" s="21"/>
      <c r="E135" s="27">
        <v>12800</v>
      </c>
      <c r="F135" s="23" t="s">
        <v>264</v>
      </c>
      <c r="G135" s="17" t="s">
        <v>264</v>
      </c>
      <c r="H135" s="21"/>
      <c r="I135" s="27">
        <v>4986</v>
      </c>
      <c r="J135" s="23" t="s">
        <v>264</v>
      </c>
      <c r="K135" s="17"/>
      <c r="L135" s="21"/>
      <c r="M135" s="27">
        <v>1012</v>
      </c>
      <c r="N135" s="23" t="s">
        <v>264</v>
      </c>
      <c r="O135" s="17"/>
      <c r="P135" s="21"/>
      <c r="Q135" s="27">
        <v>18798</v>
      </c>
      <c r="R135" s="23" t="s">
        <v>264</v>
      </c>
    </row>
    <row r="136" spans="1:18" x14ac:dyDescent="0.25">
      <c r="A136" s="13"/>
      <c r="B136" s="4"/>
      <c r="C136" s="38"/>
      <c r="D136" s="38"/>
      <c r="E136" s="38"/>
      <c r="F136" s="38"/>
      <c r="G136" s="38"/>
      <c r="H136" s="38"/>
      <c r="I136" s="38"/>
      <c r="J136" s="38"/>
      <c r="K136" s="38"/>
      <c r="L136" s="38"/>
      <c r="M136" s="38"/>
      <c r="N136" s="38"/>
      <c r="O136" s="38"/>
      <c r="P136" s="38"/>
      <c r="Q136" s="38"/>
      <c r="R136" s="38"/>
    </row>
    <row r="137" spans="1:18" x14ac:dyDescent="0.25">
      <c r="A137" s="13"/>
      <c r="B137" s="35" t="s">
        <v>404</v>
      </c>
      <c r="C137" s="14" t="s">
        <v>264</v>
      </c>
      <c r="D137" s="11"/>
      <c r="E137" s="19">
        <v>5454</v>
      </c>
      <c r="F137" s="12" t="s">
        <v>264</v>
      </c>
      <c r="G137" s="14" t="s">
        <v>264</v>
      </c>
      <c r="H137" s="11"/>
      <c r="I137" s="24" t="s">
        <v>554</v>
      </c>
      <c r="J137" s="12" t="s">
        <v>304</v>
      </c>
      <c r="K137" s="14"/>
      <c r="L137" s="11"/>
      <c r="M137" s="24">
        <v>251</v>
      </c>
      <c r="N137" s="12" t="s">
        <v>264</v>
      </c>
      <c r="O137" s="14"/>
      <c r="P137" s="11"/>
      <c r="Q137" s="19">
        <v>3894</v>
      </c>
      <c r="R137" s="12" t="s">
        <v>264</v>
      </c>
    </row>
    <row r="138" spans="1:18" x14ac:dyDescent="0.25">
      <c r="A138" s="13"/>
      <c r="B138" s="15" t="s">
        <v>455</v>
      </c>
      <c r="C138" s="17" t="s">
        <v>264</v>
      </c>
      <c r="D138" s="21"/>
      <c r="E138" s="27">
        <v>4166</v>
      </c>
      <c r="F138" s="23" t="s">
        <v>264</v>
      </c>
      <c r="G138" s="17" t="s">
        <v>264</v>
      </c>
      <c r="H138" s="21"/>
      <c r="I138" s="27">
        <v>2081</v>
      </c>
      <c r="J138" s="23" t="s">
        <v>264</v>
      </c>
      <c r="K138" s="17"/>
      <c r="L138" s="21"/>
      <c r="M138" s="22">
        <v>132</v>
      </c>
      <c r="N138" s="23" t="s">
        <v>264</v>
      </c>
      <c r="O138" s="17"/>
      <c r="P138" s="21"/>
      <c r="Q138" s="27">
        <v>6379</v>
      </c>
      <c r="R138" s="23" t="s">
        <v>264</v>
      </c>
    </row>
    <row r="139" spans="1:18" ht="15.75" thickBot="1" x14ac:dyDescent="0.3">
      <c r="A139" s="13"/>
      <c r="B139" s="35" t="s">
        <v>458</v>
      </c>
      <c r="C139" s="14" t="s">
        <v>264</v>
      </c>
      <c r="D139" s="11"/>
      <c r="E139" s="24" t="s">
        <v>272</v>
      </c>
      <c r="F139" s="12" t="s">
        <v>264</v>
      </c>
      <c r="G139" s="14" t="s">
        <v>264</v>
      </c>
      <c r="H139" s="11"/>
      <c r="I139" s="24" t="s">
        <v>272</v>
      </c>
      <c r="J139" s="12" t="s">
        <v>264</v>
      </c>
      <c r="K139" s="14"/>
      <c r="L139" s="11"/>
      <c r="M139" s="24" t="s">
        <v>272</v>
      </c>
      <c r="N139" s="12" t="s">
        <v>264</v>
      </c>
      <c r="O139" s="14"/>
      <c r="P139" s="11"/>
      <c r="Q139" s="24" t="s">
        <v>272</v>
      </c>
      <c r="R139" s="12" t="s">
        <v>264</v>
      </c>
    </row>
    <row r="140" spans="1:18" x14ac:dyDescent="0.25">
      <c r="A140" s="13"/>
      <c r="B140" s="25"/>
      <c r="C140" s="25" t="s">
        <v>264</v>
      </c>
      <c r="D140" s="26"/>
      <c r="E140" s="26"/>
      <c r="F140" s="25"/>
      <c r="G140" s="25" t="s">
        <v>264</v>
      </c>
      <c r="H140" s="26"/>
      <c r="I140" s="26"/>
      <c r="J140" s="25"/>
      <c r="K140" s="25"/>
      <c r="L140" s="26"/>
      <c r="M140" s="26"/>
      <c r="N140" s="25"/>
      <c r="O140" s="25"/>
      <c r="P140" s="26"/>
      <c r="Q140" s="26"/>
      <c r="R140" s="25"/>
    </row>
    <row r="141" spans="1:18" x14ac:dyDescent="0.25">
      <c r="A141" s="13"/>
      <c r="B141" s="15" t="s">
        <v>407</v>
      </c>
      <c r="C141" s="17" t="s">
        <v>264</v>
      </c>
      <c r="D141" s="21"/>
      <c r="E141" s="27">
        <v>9620</v>
      </c>
      <c r="F141" s="23" t="s">
        <v>264</v>
      </c>
      <c r="G141" s="17" t="s">
        <v>264</v>
      </c>
      <c r="H141" s="21"/>
      <c r="I141" s="22">
        <v>270</v>
      </c>
      <c r="J141" s="23" t="s">
        <v>264</v>
      </c>
      <c r="K141" s="17"/>
      <c r="L141" s="21"/>
      <c r="M141" s="22">
        <v>383</v>
      </c>
      <c r="N141" s="23" t="s">
        <v>264</v>
      </c>
      <c r="O141" s="17"/>
      <c r="P141" s="21"/>
      <c r="Q141" s="27">
        <v>10273</v>
      </c>
      <c r="R141" s="23" t="s">
        <v>264</v>
      </c>
    </row>
    <row r="142" spans="1:18" x14ac:dyDescent="0.25">
      <c r="A142" s="13"/>
      <c r="B142" s="4"/>
      <c r="C142" s="38"/>
      <c r="D142" s="38"/>
      <c r="E142" s="38"/>
      <c r="F142" s="38"/>
      <c r="G142" s="38"/>
      <c r="H142" s="38"/>
      <c r="I142" s="38"/>
      <c r="J142" s="38"/>
      <c r="K142" s="38"/>
      <c r="L142" s="38"/>
      <c r="M142" s="38"/>
      <c r="N142" s="38"/>
      <c r="O142" s="38"/>
      <c r="P142" s="38"/>
      <c r="Q142" s="38"/>
      <c r="R142" s="38"/>
    </row>
    <row r="143" spans="1:18" x14ac:dyDescent="0.25">
      <c r="A143" s="13"/>
      <c r="B143" s="35" t="s">
        <v>408</v>
      </c>
      <c r="C143" s="14" t="s">
        <v>264</v>
      </c>
      <c r="D143" s="11"/>
      <c r="E143" s="19">
        <v>7252</v>
      </c>
      <c r="F143" s="12" t="s">
        <v>264</v>
      </c>
      <c r="G143" s="14" t="s">
        <v>264</v>
      </c>
      <c r="H143" s="11"/>
      <c r="I143" s="19">
        <v>6304</v>
      </c>
      <c r="J143" s="12" t="s">
        <v>264</v>
      </c>
      <c r="K143" s="14"/>
      <c r="L143" s="11"/>
      <c r="M143" s="24">
        <v>83</v>
      </c>
      <c r="N143" s="12" t="s">
        <v>264</v>
      </c>
      <c r="O143" s="14"/>
      <c r="P143" s="11"/>
      <c r="Q143" s="19">
        <v>13639</v>
      </c>
      <c r="R143" s="12" t="s">
        <v>264</v>
      </c>
    </row>
    <row r="144" spans="1:18" x14ac:dyDescent="0.25">
      <c r="A144" s="13"/>
      <c r="B144" s="15" t="s">
        <v>456</v>
      </c>
      <c r="C144" s="17" t="s">
        <v>264</v>
      </c>
      <c r="D144" s="21"/>
      <c r="E144" s="27">
        <v>2711</v>
      </c>
      <c r="F144" s="23" t="s">
        <v>264</v>
      </c>
      <c r="G144" s="17" t="s">
        <v>264</v>
      </c>
      <c r="H144" s="21"/>
      <c r="I144" s="27">
        <v>5016</v>
      </c>
      <c r="J144" s="23" t="s">
        <v>264</v>
      </c>
      <c r="K144" s="17"/>
      <c r="L144" s="21"/>
      <c r="M144" s="22" t="s">
        <v>555</v>
      </c>
      <c r="N144" s="23" t="s">
        <v>304</v>
      </c>
      <c r="O144" s="17"/>
      <c r="P144" s="21"/>
      <c r="Q144" s="27">
        <v>6525</v>
      </c>
      <c r="R144" s="23" t="s">
        <v>264</v>
      </c>
    </row>
    <row r="145" spans="1:26" ht="15.75" thickBot="1" x14ac:dyDescent="0.3">
      <c r="A145" s="13"/>
      <c r="B145" s="35" t="s">
        <v>457</v>
      </c>
      <c r="C145" s="14" t="s">
        <v>264</v>
      </c>
      <c r="D145" s="11"/>
      <c r="E145" s="19">
        <v>1594</v>
      </c>
      <c r="F145" s="12" t="s">
        <v>264</v>
      </c>
      <c r="G145" s="14" t="s">
        <v>264</v>
      </c>
      <c r="H145" s="11"/>
      <c r="I145" s="19">
        <v>1121</v>
      </c>
      <c r="J145" s="12" t="s">
        <v>264</v>
      </c>
      <c r="K145" s="14"/>
      <c r="L145" s="11"/>
      <c r="M145" s="24" t="s">
        <v>556</v>
      </c>
      <c r="N145" s="12" t="s">
        <v>304</v>
      </c>
      <c r="O145" s="14"/>
      <c r="P145" s="11"/>
      <c r="Q145" s="19">
        <v>1961</v>
      </c>
      <c r="R145" s="12" t="s">
        <v>264</v>
      </c>
    </row>
    <row r="146" spans="1:26" x14ac:dyDescent="0.25">
      <c r="A146" s="13"/>
      <c r="B146" s="25"/>
      <c r="C146" s="25" t="s">
        <v>264</v>
      </c>
      <c r="D146" s="26"/>
      <c r="E146" s="26"/>
      <c r="F146" s="25"/>
      <c r="G146" s="25" t="s">
        <v>264</v>
      </c>
      <c r="H146" s="26"/>
      <c r="I146" s="26"/>
      <c r="J146" s="25"/>
      <c r="K146" s="25"/>
      <c r="L146" s="26"/>
      <c r="M146" s="26"/>
      <c r="N146" s="25"/>
      <c r="O146" s="25"/>
      <c r="P146" s="26"/>
      <c r="Q146" s="26"/>
      <c r="R146" s="25"/>
    </row>
    <row r="147" spans="1:26" x14ac:dyDescent="0.25">
      <c r="A147" s="13"/>
      <c r="B147" s="15" t="s">
        <v>411</v>
      </c>
      <c r="C147" s="17" t="s">
        <v>264</v>
      </c>
      <c r="D147" s="21"/>
      <c r="E147" s="27">
        <v>11557</v>
      </c>
      <c r="F147" s="23" t="s">
        <v>264</v>
      </c>
      <c r="G147" s="17" t="s">
        <v>264</v>
      </c>
      <c r="H147" s="21"/>
      <c r="I147" s="27">
        <v>12441</v>
      </c>
      <c r="J147" s="23" t="s">
        <v>264</v>
      </c>
      <c r="K147" s="17"/>
      <c r="L147" s="21"/>
      <c r="M147" s="22" t="s">
        <v>557</v>
      </c>
      <c r="N147" s="23" t="s">
        <v>304</v>
      </c>
      <c r="O147" s="17"/>
      <c r="P147" s="21"/>
      <c r="Q147" s="27">
        <v>22125</v>
      </c>
      <c r="R147" s="23" t="s">
        <v>264</v>
      </c>
    </row>
    <row r="148" spans="1:26" x14ac:dyDescent="0.25">
      <c r="A148" s="13"/>
      <c r="B148" s="4"/>
      <c r="C148" s="38"/>
      <c r="D148" s="38"/>
      <c r="E148" s="38"/>
      <c r="F148" s="38"/>
      <c r="G148" s="38"/>
      <c r="H148" s="38"/>
      <c r="I148" s="38"/>
      <c r="J148" s="38"/>
      <c r="K148" s="38"/>
      <c r="L148" s="38"/>
      <c r="M148" s="38"/>
      <c r="N148" s="38"/>
      <c r="O148" s="38"/>
      <c r="P148" s="38"/>
      <c r="Q148" s="38"/>
      <c r="R148" s="38"/>
    </row>
    <row r="149" spans="1:26" ht="15.75" thickBot="1" x14ac:dyDescent="0.3">
      <c r="A149" s="13"/>
      <c r="B149" s="35" t="s">
        <v>196</v>
      </c>
      <c r="C149" s="14" t="s">
        <v>264</v>
      </c>
      <c r="D149" s="11"/>
      <c r="E149" s="24">
        <v>772</v>
      </c>
      <c r="F149" s="12" t="s">
        <v>264</v>
      </c>
      <c r="G149" s="14" t="s">
        <v>264</v>
      </c>
      <c r="H149" s="11"/>
      <c r="I149" s="24">
        <v>58</v>
      </c>
      <c r="J149" s="12" t="s">
        <v>264</v>
      </c>
      <c r="K149" s="14"/>
      <c r="L149" s="11"/>
      <c r="M149" s="24" t="s">
        <v>558</v>
      </c>
      <c r="N149" s="12" t="s">
        <v>304</v>
      </c>
      <c r="O149" s="14"/>
      <c r="P149" s="11"/>
      <c r="Q149" s="24">
        <v>391</v>
      </c>
      <c r="R149" s="12" t="s">
        <v>264</v>
      </c>
    </row>
    <row r="150" spans="1:26" x14ac:dyDescent="0.25">
      <c r="A150" s="13"/>
      <c r="B150" s="25"/>
      <c r="C150" s="25" t="s">
        <v>264</v>
      </c>
      <c r="D150" s="26"/>
      <c r="E150" s="26"/>
      <c r="F150" s="25"/>
      <c r="G150" s="25" t="s">
        <v>264</v>
      </c>
      <c r="H150" s="26"/>
      <c r="I150" s="26"/>
      <c r="J150" s="25"/>
      <c r="K150" s="25"/>
      <c r="L150" s="26"/>
      <c r="M150" s="26"/>
      <c r="N150" s="25"/>
      <c r="O150" s="25"/>
      <c r="P150" s="26"/>
      <c r="Q150" s="26"/>
      <c r="R150" s="25"/>
    </row>
    <row r="151" spans="1:26" x14ac:dyDescent="0.25">
      <c r="A151" s="13"/>
      <c r="B151" s="4"/>
      <c r="C151" s="38"/>
      <c r="D151" s="38"/>
      <c r="E151" s="38"/>
      <c r="F151" s="38"/>
      <c r="G151" s="38"/>
      <c r="H151" s="38"/>
      <c r="I151" s="38"/>
      <c r="J151" s="38"/>
      <c r="K151" s="38"/>
      <c r="L151" s="38"/>
      <c r="M151" s="38"/>
      <c r="N151" s="38"/>
      <c r="O151" s="38"/>
      <c r="P151" s="38"/>
      <c r="Q151" s="38"/>
      <c r="R151" s="38"/>
    </row>
    <row r="152" spans="1:26" ht="15.75" thickBot="1" x14ac:dyDescent="0.3">
      <c r="A152" s="13"/>
      <c r="B152" s="15" t="s">
        <v>156</v>
      </c>
      <c r="C152" s="17" t="s">
        <v>264</v>
      </c>
      <c r="D152" s="21" t="s">
        <v>297</v>
      </c>
      <c r="E152" s="27">
        <v>34749</v>
      </c>
      <c r="F152" s="23" t="s">
        <v>264</v>
      </c>
      <c r="G152" s="17" t="s">
        <v>264</v>
      </c>
      <c r="H152" s="21" t="s">
        <v>297</v>
      </c>
      <c r="I152" s="27">
        <v>17755</v>
      </c>
      <c r="J152" s="23" t="s">
        <v>264</v>
      </c>
      <c r="K152" s="17"/>
      <c r="L152" s="21" t="s">
        <v>297</v>
      </c>
      <c r="M152" s="22" t="s">
        <v>559</v>
      </c>
      <c r="N152" s="23" t="s">
        <v>304</v>
      </c>
      <c r="O152" s="17"/>
      <c r="P152" s="21" t="s">
        <v>297</v>
      </c>
      <c r="Q152" s="27">
        <v>51587</v>
      </c>
      <c r="R152" s="23" t="s">
        <v>264</v>
      </c>
    </row>
    <row r="153" spans="1:26" ht="15.75" thickTop="1" x14ac:dyDescent="0.25">
      <c r="A153" s="13"/>
      <c r="B153" s="25"/>
      <c r="C153" s="25" t="s">
        <v>264</v>
      </c>
      <c r="D153" s="28"/>
      <c r="E153" s="28"/>
      <c r="F153" s="25"/>
      <c r="G153" s="25" t="s">
        <v>264</v>
      </c>
      <c r="H153" s="28"/>
      <c r="I153" s="28"/>
      <c r="J153" s="25"/>
      <c r="K153" s="25"/>
      <c r="L153" s="28"/>
      <c r="M153" s="28"/>
      <c r="N153" s="25"/>
      <c r="O153" s="25"/>
      <c r="P153" s="28"/>
      <c r="Q153" s="28"/>
      <c r="R153" s="25"/>
    </row>
    <row r="154" spans="1:26" x14ac:dyDescent="0.25">
      <c r="A154" s="13"/>
      <c r="B154" s="40" t="s">
        <v>560</v>
      </c>
      <c r="C154" s="40"/>
      <c r="D154" s="40"/>
      <c r="E154" s="40"/>
      <c r="F154" s="40"/>
      <c r="G154" s="40"/>
      <c r="H154" s="40"/>
      <c r="I154" s="40"/>
      <c r="J154" s="40"/>
      <c r="K154" s="40"/>
      <c r="L154" s="40"/>
      <c r="M154" s="40"/>
      <c r="N154" s="40"/>
      <c r="O154" s="40"/>
      <c r="P154" s="40"/>
      <c r="Q154" s="40"/>
      <c r="R154" s="40"/>
      <c r="S154" s="40"/>
      <c r="T154" s="40"/>
      <c r="U154" s="40"/>
      <c r="V154" s="40"/>
      <c r="W154" s="40"/>
      <c r="X154" s="40"/>
      <c r="Y154" s="40"/>
      <c r="Z154" s="40"/>
    </row>
    <row r="155" spans="1:26" x14ac:dyDescent="0.25">
      <c r="A155" s="13"/>
      <c r="B155" s="38"/>
      <c r="C155" s="38"/>
      <c r="D155" s="38"/>
      <c r="E155" s="38"/>
      <c r="F155" s="38"/>
      <c r="G155" s="38"/>
      <c r="H155" s="38"/>
      <c r="I155" s="38"/>
      <c r="J155" s="38"/>
      <c r="K155" s="38"/>
      <c r="L155" s="38"/>
      <c r="M155" s="38"/>
      <c r="N155" s="38"/>
      <c r="O155" s="38"/>
      <c r="P155" s="38"/>
      <c r="Q155" s="38"/>
      <c r="R155" s="38"/>
      <c r="S155" s="38"/>
      <c r="T155" s="38"/>
      <c r="U155" s="38"/>
      <c r="V155" s="38"/>
      <c r="W155" s="38"/>
      <c r="X155" s="38"/>
      <c r="Y155" s="38"/>
      <c r="Z155" s="38"/>
    </row>
    <row r="156" spans="1:26" x14ac:dyDescent="0.25">
      <c r="A156" s="13"/>
      <c r="B156" s="41"/>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row>
    <row r="157" spans="1:26" x14ac:dyDescent="0.25">
      <c r="A157" s="13"/>
      <c r="B157" s="38"/>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38"/>
    </row>
    <row r="158" spans="1:26" x14ac:dyDescent="0.25">
      <c r="A158" s="13"/>
      <c r="B158" s="4"/>
      <c r="C158" s="4"/>
      <c r="D158" s="4"/>
      <c r="E158" s="4"/>
      <c r="F158" s="4"/>
      <c r="G158" s="4"/>
      <c r="H158" s="4"/>
      <c r="I158" s="4"/>
      <c r="J158" s="4"/>
      <c r="K158" s="4"/>
      <c r="L158" s="4"/>
      <c r="M158" s="4"/>
      <c r="N158" s="4"/>
      <c r="O158" s="4"/>
      <c r="P158" s="4"/>
      <c r="Q158" s="4"/>
      <c r="R158" s="4"/>
      <c r="S158" s="4"/>
      <c r="T158" s="4"/>
      <c r="U158" s="4"/>
      <c r="V158" s="4"/>
      <c r="W158" s="4"/>
      <c r="X158" s="4"/>
      <c r="Y158" s="4"/>
      <c r="Z158" s="4"/>
    </row>
    <row r="159" spans="1:26" ht="15.75" thickBot="1" x14ac:dyDescent="0.3">
      <c r="A159" s="13"/>
      <c r="B159" s="14"/>
      <c r="C159" s="14" t="s">
        <v>264</v>
      </c>
      <c r="D159" s="37" t="s">
        <v>494</v>
      </c>
      <c r="E159" s="37"/>
      <c r="F159" s="37"/>
      <c r="G159" s="37"/>
      <c r="H159" s="37"/>
      <c r="I159" s="37"/>
      <c r="J159" s="37"/>
      <c r="K159" s="37"/>
      <c r="L159" s="37"/>
      <c r="M159" s="37"/>
      <c r="N159" s="14"/>
      <c r="O159" s="14" t="s">
        <v>264</v>
      </c>
      <c r="P159" s="37" t="s">
        <v>299</v>
      </c>
      <c r="Q159" s="37"/>
      <c r="R159" s="37"/>
      <c r="S159" s="37"/>
      <c r="T159" s="37"/>
      <c r="U159" s="37"/>
      <c r="V159" s="37"/>
      <c r="W159" s="37"/>
      <c r="X159" s="37"/>
      <c r="Y159" s="37"/>
      <c r="Z159" s="14"/>
    </row>
    <row r="160" spans="1:26" x14ac:dyDescent="0.25">
      <c r="A160" s="13"/>
      <c r="B160" s="29" t="s">
        <v>287</v>
      </c>
      <c r="C160" s="30" t="s">
        <v>264</v>
      </c>
      <c r="D160" s="84" t="s">
        <v>561</v>
      </c>
      <c r="E160" s="84"/>
      <c r="F160" s="64"/>
      <c r="G160" s="64" t="s">
        <v>264</v>
      </c>
      <c r="H160" s="84" t="s">
        <v>565</v>
      </c>
      <c r="I160" s="84"/>
      <c r="J160" s="64"/>
      <c r="K160" s="64" t="s">
        <v>264</v>
      </c>
      <c r="L160" s="84" t="s">
        <v>566</v>
      </c>
      <c r="M160" s="84"/>
      <c r="N160" s="30"/>
      <c r="O160" s="30" t="s">
        <v>264</v>
      </c>
      <c r="P160" s="84" t="s">
        <v>561</v>
      </c>
      <c r="Q160" s="84"/>
      <c r="R160" s="64"/>
      <c r="S160" s="64" t="s">
        <v>264</v>
      </c>
      <c r="T160" s="84" t="s">
        <v>565</v>
      </c>
      <c r="U160" s="84"/>
      <c r="V160" s="64"/>
      <c r="W160" s="64" t="s">
        <v>264</v>
      </c>
      <c r="X160" s="84" t="s">
        <v>566</v>
      </c>
      <c r="Y160" s="84"/>
      <c r="Z160" s="30"/>
    </row>
    <row r="161" spans="1:26" x14ac:dyDescent="0.25">
      <c r="A161" s="13"/>
      <c r="B161" s="29"/>
      <c r="C161" s="30"/>
      <c r="D161" s="36" t="s">
        <v>562</v>
      </c>
      <c r="E161" s="36"/>
      <c r="F161" s="30"/>
      <c r="G161" s="30"/>
      <c r="H161" s="36" t="s">
        <v>562</v>
      </c>
      <c r="I161" s="36"/>
      <c r="J161" s="30"/>
      <c r="K161" s="30"/>
      <c r="L161" s="36" t="s">
        <v>567</v>
      </c>
      <c r="M161" s="36"/>
      <c r="N161" s="30"/>
      <c r="O161" s="30"/>
      <c r="P161" s="36" t="s">
        <v>562</v>
      </c>
      <c r="Q161" s="36"/>
      <c r="R161" s="30"/>
      <c r="S161" s="30"/>
      <c r="T161" s="36" t="s">
        <v>562</v>
      </c>
      <c r="U161" s="36"/>
      <c r="V161" s="30"/>
      <c r="W161" s="30"/>
      <c r="X161" s="36" t="s">
        <v>567</v>
      </c>
      <c r="Y161" s="36"/>
      <c r="Z161" s="30"/>
    </row>
    <row r="162" spans="1:26" x14ac:dyDescent="0.25">
      <c r="A162" s="13"/>
      <c r="B162" s="29"/>
      <c r="C162" s="30"/>
      <c r="D162" s="36" t="s">
        <v>563</v>
      </c>
      <c r="E162" s="36"/>
      <c r="F162" s="30"/>
      <c r="G162" s="30"/>
      <c r="H162" s="36" t="s">
        <v>563</v>
      </c>
      <c r="I162" s="36"/>
      <c r="J162" s="30"/>
      <c r="K162" s="30"/>
      <c r="L162" s="36" t="s">
        <v>568</v>
      </c>
      <c r="M162" s="36"/>
      <c r="N162" s="30"/>
      <c r="O162" s="30"/>
      <c r="P162" s="36" t="s">
        <v>563</v>
      </c>
      <c r="Q162" s="36"/>
      <c r="R162" s="30"/>
      <c r="S162" s="30"/>
      <c r="T162" s="36" t="s">
        <v>563</v>
      </c>
      <c r="U162" s="36"/>
      <c r="V162" s="30"/>
      <c r="W162" s="30"/>
      <c r="X162" s="36" t="s">
        <v>568</v>
      </c>
      <c r="Y162" s="36"/>
      <c r="Z162" s="30"/>
    </row>
    <row r="163" spans="1:26" ht="15.75" thickBot="1" x14ac:dyDescent="0.3">
      <c r="A163" s="13"/>
      <c r="B163" s="29"/>
      <c r="C163" s="30"/>
      <c r="D163" s="37" t="s">
        <v>564</v>
      </c>
      <c r="E163" s="37"/>
      <c r="F163" s="30"/>
      <c r="G163" s="30"/>
      <c r="H163" s="37" t="s">
        <v>564</v>
      </c>
      <c r="I163" s="37"/>
      <c r="J163" s="30"/>
      <c r="K163" s="30"/>
      <c r="L163" s="37"/>
      <c r="M163" s="37"/>
      <c r="N163" s="30"/>
      <c r="O163" s="30"/>
      <c r="P163" s="37" t="s">
        <v>564</v>
      </c>
      <c r="Q163" s="37"/>
      <c r="R163" s="30"/>
      <c r="S163" s="30"/>
      <c r="T163" s="37" t="s">
        <v>569</v>
      </c>
      <c r="U163" s="37"/>
      <c r="V163" s="30"/>
      <c r="W163" s="30"/>
      <c r="X163" s="37"/>
      <c r="Y163" s="37"/>
      <c r="Z163" s="30"/>
    </row>
    <row r="164" spans="1:26" ht="25.5" x14ac:dyDescent="0.25">
      <c r="A164" s="13"/>
      <c r="B164" s="15" t="s">
        <v>399</v>
      </c>
      <c r="C164" s="17" t="s">
        <v>264</v>
      </c>
      <c r="D164" s="21" t="s">
        <v>297</v>
      </c>
      <c r="E164" s="22" t="s">
        <v>272</v>
      </c>
      <c r="F164" s="23" t="s">
        <v>264</v>
      </c>
      <c r="G164" s="17" t="s">
        <v>264</v>
      </c>
      <c r="H164" s="21" t="s">
        <v>297</v>
      </c>
      <c r="I164" s="27">
        <v>1399</v>
      </c>
      <c r="J164" s="23" t="s">
        <v>264</v>
      </c>
      <c r="K164" s="17" t="s">
        <v>264</v>
      </c>
      <c r="L164" s="21" t="s">
        <v>297</v>
      </c>
      <c r="M164" s="27">
        <v>5285</v>
      </c>
      <c r="N164" s="23" t="s">
        <v>264</v>
      </c>
      <c r="O164" s="17" t="s">
        <v>264</v>
      </c>
      <c r="P164" s="21" t="s">
        <v>297</v>
      </c>
      <c r="Q164" s="22" t="s">
        <v>272</v>
      </c>
      <c r="R164" s="23" t="s">
        <v>264</v>
      </c>
      <c r="S164" s="17" t="s">
        <v>264</v>
      </c>
      <c r="T164" s="21" t="s">
        <v>297</v>
      </c>
      <c r="U164" s="27">
        <v>260773</v>
      </c>
      <c r="V164" s="23" t="s">
        <v>264</v>
      </c>
      <c r="W164" s="17" t="s">
        <v>264</v>
      </c>
      <c r="X164" s="21" t="s">
        <v>297</v>
      </c>
      <c r="Y164" s="27">
        <v>543181</v>
      </c>
      <c r="Z164" s="23" t="s">
        <v>264</v>
      </c>
    </row>
    <row r="165" spans="1:26" x14ac:dyDescent="0.25">
      <c r="A165" s="13"/>
      <c r="B165" s="35" t="s">
        <v>453</v>
      </c>
      <c r="C165" s="14" t="s">
        <v>264</v>
      </c>
      <c r="D165" s="11"/>
      <c r="E165" s="24" t="s">
        <v>272</v>
      </c>
      <c r="F165" s="12" t="s">
        <v>264</v>
      </c>
      <c r="G165" s="14" t="s">
        <v>264</v>
      </c>
      <c r="H165" s="11"/>
      <c r="I165" s="19">
        <v>1644</v>
      </c>
      <c r="J165" s="12" t="s">
        <v>264</v>
      </c>
      <c r="K165" s="14" t="s">
        <v>264</v>
      </c>
      <c r="L165" s="11"/>
      <c r="M165" s="19">
        <v>9550</v>
      </c>
      <c r="N165" s="12" t="s">
        <v>264</v>
      </c>
      <c r="O165" s="14" t="s">
        <v>264</v>
      </c>
      <c r="P165" s="11"/>
      <c r="Q165" s="24" t="s">
        <v>272</v>
      </c>
      <c r="R165" s="12" t="s">
        <v>264</v>
      </c>
      <c r="S165" s="14" t="s">
        <v>264</v>
      </c>
      <c r="T165" s="11"/>
      <c r="U165" s="19">
        <v>64490</v>
      </c>
      <c r="V165" s="12" t="s">
        <v>264</v>
      </c>
      <c r="W165" s="14" t="s">
        <v>264</v>
      </c>
      <c r="X165" s="11"/>
      <c r="Y165" s="19">
        <v>261550</v>
      </c>
      <c r="Z165" s="12" t="s">
        <v>264</v>
      </c>
    </row>
    <row r="166" spans="1:26" x14ac:dyDescent="0.25">
      <c r="A166" s="13"/>
      <c r="B166" s="15" t="s">
        <v>401</v>
      </c>
      <c r="C166" s="17" t="s">
        <v>264</v>
      </c>
      <c r="D166" s="21"/>
      <c r="E166" s="22" t="s">
        <v>272</v>
      </c>
      <c r="F166" s="23" t="s">
        <v>264</v>
      </c>
      <c r="G166" s="17" t="s">
        <v>264</v>
      </c>
      <c r="H166" s="21"/>
      <c r="I166" s="22">
        <v>109</v>
      </c>
      <c r="J166" s="23" t="s">
        <v>264</v>
      </c>
      <c r="K166" s="17" t="s">
        <v>264</v>
      </c>
      <c r="L166" s="21"/>
      <c r="M166" s="22">
        <v>193</v>
      </c>
      <c r="N166" s="23" t="s">
        <v>264</v>
      </c>
      <c r="O166" s="17" t="s">
        <v>264</v>
      </c>
      <c r="P166" s="21"/>
      <c r="Q166" s="22" t="s">
        <v>272</v>
      </c>
      <c r="R166" s="23" t="s">
        <v>264</v>
      </c>
      <c r="S166" s="17" t="s">
        <v>264</v>
      </c>
      <c r="T166" s="21"/>
      <c r="U166" s="27">
        <v>26150</v>
      </c>
      <c r="V166" s="23" t="s">
        <v>264</v>
      </c>
      <c r="W166" s="17" t="s">
        <v>264</v>
      </c>
      <c r="X166" s="21"/>
      <c r="Y166" s="27">
        <v>46477</v>
      </c>
      <c r="Z166" s="23" t="s">
        <v>264</v>
      </c>
    </row>
    <row r="167" spans="1:26" ht="15.75" thickBot="1" x14ac:dyDescent="0.3">
      <c r="A167" s="13"/>
      <c r="B167" s="35" t="s">
        <v>454</v>
      </c>
      <c r="C167" s="14" t="s">
        <v>264</v>
      </c>
      <c r="D167" s="11"/>
      <c r="E167" s="24" t="s">
        <v>272</v>
      </c>
      <c r="F167" s="12" t="s">
        <v>264</v>
      </c>
      <c r="G167" s="14" t="s">
        <v>264</v>
      </c>
      <c r="H167" s="11"/>
      <c r="I167" s="19">
        <v>1115</v>
      </c>
      <c r="J167" s="12" t="s">
        <v>264</v>
      </c>
      <c r="K167" s="14" t="s">
        <v>264</v>
      </c>
      <c r="L167" s="11"/>
      <c r="M167" s="19">
        <v>1046</v>
      </c>
      <c r="N167" s="12" t="s">
        <v>264</v>
      </c>
      <c r="O167" s="14" t="s">
        <v>264</v>
      </c>
      <c r="P167" s="11"/>
      <c r="Q167" s="24" t="s">
        <v>272</v>
      </c>
      <c r="R167" s="12" t="s">
        <v>264</v>
      </c>
      <c r="S167" s="14" t="s">
        <v>264</v>
      </c>
      <c r="T167" s="11"/>
      <c r="U167" s="19">
        <v>57934</v>
      </c>
      <c r="V167" s="12" t="s">
        <v>264</v>
      </c>
      <c r="W167" s="14" t="s">
        <v>264</v>
      </c>
      <c r="X167" s="11"/>
      <c r="Y167" s="19">
        <v>18079</v>
      </c>
      <c r="Z167" s="12" t="s">
        <v>264</v>
      </c>
    </row>
    <row r="168" spans="1:26" x14ac:dyDescent="0.25">
      <c r="A168" s="13"/>
      <c r="B168" s="25"/>
      <c r="C168" s="25" t="s">
        <v>264</v>
      </c>
      <c r="D168" s="26"/>
      <c r="E168" s="26"/>
      <c r="F168" s="25"/>
      <c r="G168" s="25" t="s">
        <v>264</v>
      </c>
      <c r="H168" s="26"/>
      <c r="I168" s="26"/>
      <c r="J168" s="25"/>
      <c r="K168" s="25" t="s">
        <v>264</v>
      </c>
      <c r="L168" s="26"/>
      <c r="M168" s="26"/>
      <c r="N168" s="25"/>
      <c r="O168" s="25" t="s">
        <v>264</v>
      </c>
      <c r="P168" s="26"/>
      <c r="Q168" s="26"/>
      <c r="R168" s="25"/>
      <c r="S168" s="25" t="s">
        <v>264</v>
      </c>
      <c r="T168" s="26"/>
      <c r="U168" s="26"/>
      <c r="V168" s="25"/>
      <c r="W168" s="25" t="s">
        <v>264</v>
      </c>
      <c r="X168" s="26"/>
      <c r="Y168" s="26"/>
      <c r="Z168" s="25"/>
    </row>
    <row r="169" spans="1:26" x14ac:dyDescent="0.25">
      <c r="A169" s="13"/>
      <c r="B169" s="4"/>
      <c r="C169" s="38"/>
      <c r="D169" s="38"/>
      <c r="E169" s="38"/>
      <c r="F169" s="38"/>
      <c r="G169" s="38"/>
      <c r="H169" s="38"/>
      <c r="I169" s="38"/>
      <c r="J169" s="38"/>
      <c r="K169" s="38"/>
      <c r="L169" s="38"/>
      <c r="M169" s="38"/>
      <c r="N169" s="38"/>
      <c r="O169" s="38"/>
      <c r="P169" s="38"/>
      <c r="Q169" s="38"/>
      <c r="R169" s="38"/>
      <c r="S169" s="38"/>
      <c r="T169" s="38"/>
      <c r="U169" s="38"/>
      <c r="V169" s="38"/>
      <c r="W169" s="38"/>
      <c r="X169" s="38"/>
      <c r="Y169" s="38"/>
      <c r="Z169" s="38"/>
    </row>
    <row r="170" spans="1:26" x14ac:dyDescent="0.25">
      <c r="A170" s="13"/>
      <c r="B170" s="15" t="s">
        <v>403</v>
      </c>
      <c r="C170" s="17" t="s">
        <v>264</v>
      </c>
      <c r="D170" s="21"/>
      <c r="E170" s="22" t="s">
        <v>272</v>
      </c>
      <c r="F170" s="23" t="s">
        <v>264</v>
      </c>
      <c r="G170" s="17" t="s">
        <v>264</v>
      </c>
      <c r="H170" s="21"/>
      <c r="I170" s="27">
        <v>4267</v>
      </c>
      <c r="J170" s="23" t="s">
        <v>264</v>
      </c>
      <c r="K170" s="17" t="s">
        <v>264</v>
      </c>
      <c r="L170" s="21"/>
      <c r="M170" s="27">
        <v>16074</v>
      </c>
      <c r="N170" s="23" t="s">
        <v>264</v>
      </c>
      <c r="O170" s="17" t="s">
        <v>264</v>
      </c>
      <c r="P170" s="21"/>
      <c r="Q170" s="22" t="s">
        <v>272</v>
      </c>
      <c r="R170" s="23" t="s">
        <v>264</v>
      </c>
      <c r="S170" s="17" t="s">
        <v>264</v>
      </c>
      <c r="T170" s="21"/>
      <c r="U170" s="27">
        <v>409347</v>
      </c>
      <c r="V170" s="23" t="s">
        <v>264</v>
      </c>
      <c r="W170" s="17" t="s">
        <v>264</v>
      </c>
      <c r="X170" s="21"/>
      <c r="Y170" s="27">
        <v>869287</v>
      </c>
      <c r="Z170" s="23" t="s">
        <v>264</v>
      </c>
    </row>
    <row r="171" spans="1:26" x14ac:dyDescent="0.25">
      <c r="A171" s="13"/>
      <c r="B171" s="35" t="s">
        <v>404</v>
      </c>
      <c r="C171" s="14" t="s">
        <v>264</v>
      </c>
      <c r="D171" s="11"/>
      <c r="E171" s="24" t="s">
        <v>272</v>
      </c>
      <c r="F171" s="12" t="s">
        <v>264</v>
      </c>
      <c r="G171" s="14" t="s">
        <v>264</v>
      </c>
      <c r="H171" s="11"/>
      <c r="I171" s="19">
        <v>2572</v>
      </c>
      <c r="J171" s="12" t="s">
        <v>264</v>
      </c>
      <c r="K171" s="14" t="s">
        <v>264</v>
      </c>
      <c r="L171" s="11"/>
      <c r="M171" s="19">
        <v>2498</v>
      </c>
      <c r="N171" s="12" t="s">
        <v>264</v>
      </c>
      <c r="O171" s="14" t="s">
        <v>264</v>
      </c>
      <c r="P171" s="11"/>
      <c r="Q171" s="24" t="s">
        <v>272</v>
      </c>
      <c r="R171" s="12" t="s">
        <v>264</v>
      </c>
      <c r="S171" s="14" t="s">
        <v>264</v>
      </c>
      <c r="T171" s="11"/>
      <c r="U171" s="19">
        <v>657677</v>
      </c>
      <c r="V171" s="12" t="s">
        <v>264</v>
      </c>
      <c r="W171" s="14" t="s">
        <v>264</v>
      </c>
      <c r="X171" s="11"/>
      <c r="Y171" s="19">
        <v>395317</v>
      </c>
      <c r="Z171" s="12" t="s">
        <v>264</v>
      </c>
    </row>
    <row r="172" spans="1:26" x14ac:dyDescent="0.25">
      <c r="A172" s="13"/>
      <c r="B172" s="15" t="s">
        <v>455</v>
      </c>
      <c r="C172" s="17" t="s">
        <v>264</v>
      </c>
      <c r="D172" s="21"/>
      <c r="E172" s="22">
        <v>64</v>
      </c>
      <c r="F172" s="23" t="s">
        <v>264</v>
      </c>
      <c r="G172" s="17" t="s">
        <v>264</v>
      </c>
      <c r="H172" s="21"/>
      <c r="I172" s="27">
        <v>5266</v>
      </c>
      <c r="J172" s="23" t="s">
        <v>264</v>
      </c>
      <c r="K172" s="17" t="s">
        <v>264</v>
      </c>
      <c r="L172" s="21"/>
      <c r="M172" s="27">
        <v>2228</v>
      </c>
      <c r="N172" s="23" t="s">
        <v>264</v>
      </c>
      <c r="O172" s="17" t="s">
        <v>264</v>
      </c>
      <c r="P172" s="21"/>
      <c r="Q172" s="27">
        <v>2318</v>
      </c>
      <c r="R172" s="23" t="s">
        <v>264</v>
      </c>
      <c r="S172" s="17" t="s">
        <v>264</v>
      </c>
      <c r="T172" s="21"/>
      <c r="U172" s="27">
        <v>528152</v>
      </c>
      <c r="V172" s="23" t="s">
        <v>264</v>
      </c>
      <c r="W172" s="17" t="s">
        <v>264</v>
      </c>
      <c r="X172" s="21"/>
      <c r="Y172" s="27">
        <v>151412</v>
      </c>
      <c r="Z172" s="23" t="s">
        <v>264</v>
      </c>
    </row>
    <row r="173" spans="1:26" ht="15.75" thickBot="1" x14ac:dyDescent="0.3">
      <c r="A173" s="13"/>
      <c r="B173" s="35" t="s">
        <v>406</v>
      </c>
      <c r="C173" s="14" t="s">
        <v>264</v>
      </c>
      <c r="D173" s="11"/>
      <c r="E173" s="24" t="s">
        <v>272</v>
      </c>
      <c r="F173" s="12" t="s">
        <v>264</v>
      </c>
      <c r="G173" s="14" t="s">
        <v>264</v>
      </c>
      <c r="H173" s="11"/>
      <c r="I173" s="24">
        <v>3</v>
      </c>
      <c r="J173" s="12" t="s">
        <v>264</v>
      </c>
      <c r="K173" s="14" t="s">
        <v>264</v>
      </c>
      <c r="L173" s="11"/>
      <c r="M173" s="24" t="s">
        <v>272</v>
      </c>
      <c r="N173" s="12" t="s">
        <v>264</v>
      </c>
      <c r="O173" s="14" t="s">
        <v>264</v>
      </c>
      <c r="P173" s="11"/>
      <c r="Q173" s="24" t="s">
        <v>272</v>
      </c>
      <c r="R173" s="12" t="s">
        <v>264</v>
      </c>
      <c r="S173" s="14" t="s">
        <v>264</v>
      </c>
      <c r="T173" s="11"/>
      <c r="U173" s="19">
        <v>2554</v>
      </c>
      <c r="V173" s="12" t="s">
        <v>264</v>
      </c>
      <c r="W173" s="14" t="s">
        <v>264</v>
      </c>
      <c r="X173" s="11"/>
      <c r="Y173" s="24" t="s">
        <v>272</v>
      </c>
      <c r="Z173" s="12" t="s">
        <v>264</v>
      </c>
    </row>
    <row r="174" spans="1:26" x14ac:dyDescent="0.25">
      <c r="A174" s="13"/>
      <c r="B174" s="25"/>
      <c r="C174" s="25" t="s">
        <v>264</v>
      </c>
      <c r="D174" s="26"/>
      <c r="E174" s="26"/>
      <c r="F174" s="25"/>
      <c r="G174" s="25" t="s">
        <v>264</v>
      </c>
      <c r="H174" s="26"/>
      <c r="I174" s="26"/>
      <c r="J174" s="25"/>
      <c r="K174" s="25" t="s">
        <v>264</v>
      </c>
      <c r="L174" s="26"/>
      <c r="M174" s="26"/>
      <c r="N174" s="25"/>
      <c r="O174" s="25" t="s">
        <v>264</v>
      </c>
      <c r="P174" s="26"/>
      <c r="Q174" s="26"/>
      <c r="R174" s="25"/>
      <c r="S174" s="25" t="s">
        <v>264</v>
      </c>
      <c r="T174" s="26"/>
      <c r="U174" s="26"/>
      <c r="V174" s="25"/>
      <c r="W174" s="25" t="s">
        <v>264</v>
      </c>
      <c r="X174" s="26"/>
      <c r="Y174" s="26"/>
      <c r="Z174" s="25"/>
    </row>
    <row r="175" spans="1:26" x14ac:dyDescent="0.25">
      <c r="A175" s="13"/>
      <c r="B175" s="4"/>
      <c r="C175" s="38"/>
      <c r="D175" s="38"/>
      <c r="E175" s="38"/>
      <c r="F175" s="38"/>
      <c r="G175" s="38"/>
      <c r="H175" s="38"/>
      <c r="I175" s="38"/>
      <c r="J175" s="38"/>
      <c r="K175" s="38"/>
      <c r="L175" s="38"/>
      <c r="M175" s="38"/>
      <c r="N175" s="38"/>
      <c r="O175" s="38"/>
      <c r="P175" s="38"/>
      <c r="Q175" s="38"/>
      <c r="R175" s="38"/>
      <c r="S175" s="38"/>
      <c r="T175" s="38"/>
      <c r="U175" s="38"/>
      <c r="V175" s="38"/>
      <c r="W175" s="38"/>
      <c r="X175" s="38"/>
      <c r="Y175" s="38"/>
      <c r="Z175" s="38"/>
    </row>
    <row r="176" spans="1:26" x14ac:dyDescent="0.25">
      <c r="A176" s="13"/>
      <c r="B176" s="15" t="s">
        <v>407</v>
      </c>
      <c r="C176" s="17" t="s">
        <v>264</v>
      </c>
      <c r="D176" s="21"/>
      <c r="E176" s="22">
        <v>64</v>
      </c>
      <c r="F176" s="23" t="s">
        <v>264</v>
      </c>
      <c r="G176" s="17" t="s">
        <v>264</v>
      </c>
      <c r="H176" s="21"/>
      <c r="I176" s="27">
        <v>7841</v>
      </c>
      <c r="J176" s="23" t="s">
        <v>264</v>
      </c>
      <c r="K176" s="17" t="s">
        <v>264</v>
      </c>
      <c r="L176" s="21"/>
      <c r="M176" s="27">
        <v>4726</v>
      </c>
      <c r="N176" s="23" t="s">
        <v>264</v>
      </c>
      <c r="O176" s="17" t="s">
        <v>264</v>
      </c>
      <c r="P176" s="21"/>
      <c r="Q176" s="27">
        <v>2318</v>
      </c>
      <c r="R176" s="23" t="s">
        <v>264</v>
      </c>
      <c r="S176" s="17" t="s">
        <v>264</v>
      </c>
      <c r="T176" s="21"/>
      <c r="U176" s="27">
        <v>1188383</v>
      </c>
      <c r="V176" s="23" t="s">
        <v>264</v>
      </c>
      <c r="W176" s="17" t="s">
        <v>264</v>
      </c>
      <c r="X176" s="21"/>
      <c r="Y176" s="27">
        <v>546729</v>
      </c>
      <c r="Z176" s="23" t="s">
        <v>264</v>
      </c>
    </row>
    <row r="177" spans="1:26" x14ac:dyDescent="0.25">
      <c r="A177" s="13"/>
      <c r="B177" s="35" t="s">
        <v>408</v>
      </c>
      <c r="C177" s="14" t="s">
        <v>264</v>
      </c>
      <c r="D177" s="11"/>
      <c r="E177" s="24" t="s">
        <v>272</v>
      </c>
      <c r="F177" s="12" t="s">
        <v>264</v>
      </c>
      <c r="G177" s="14" t="s">
        <v>264</v>
      </c>
      <c r="H177" s="11"/>
      <c r="I177" s="19">
        <v>2217</v>
      </c>
      <c r="J177" s="12" t="s">
        <v>264</v>
      </c>
      <c r="K177" s="14" t="s">
        <v>264</v>
      </c>
      <c r="L177" s="11"/>
      <c r="M177" s="19">
        <v>14366</v>
      </c>
      <c r="N177" s="12" t="s">
        <v>264</v>
      </c>
      <c r="O177" s="14" t="s">
        <v>264</v>
      </c>
      <c r="P177" s="11"/>
      <c r="Q177" s="24" t="s">
        <v>272</v>
      </c>
      <c r="R177" s="12" t="s">
        <v>264</v>
      </c>
      <c r="S177" s="14" t="s">
        <v>264</v>
      </c>
      <c r="T177" s="11"/>
      <c r="U177" s="19">
        <v>356423</v>
      </c>
      <c r="V177" s="12" t="s">
        <v>264</v>
      </c>
      <c r="W177" s="14" t="s">
        <v>264</v>
      </c>
      <c r="X177" s="11"/>
      <c r="Y177" s="19">
        <v>451574</v>
      </c>
      <c r="Z177" s="12" t="s">
        <v>264</v>
      </c>
    </row>
    <row r="178" spans="1:26" x14ac:dyDescent="0.25">
      <c r="A178" s="13"/>
      <c r="B178" s="15" t="s">
        <v>456</v>
      </c>
      <c r="C178" s="17" t="s">
        <v>264</v>
      </c>
      <c r="D178" s="21"/>
      <c r="E178" s="22" t="s">
        <v>272</v>
      </c>
      <c r="F178" s="23" t="s">
        <v>264</v>
      </c>
      <c r="G178" s="17" t="s">
        <v>264</v>
      </c>
      <c r="H178" s="21"/>
      <c r="I178" s="22">
        <v>358</v>
      </c>
      <c r="J178" s="23" t="s">
        <v>264</v>
      </c>
      <c r="K178" s="17" t="s">
        <v>264</v>
      </c>
      <c r="L178" s="21"/>
      <c r="M178" s="27">
        <v>3419</v>
      </c>
      <c r="N178" s="23" t="s">
        <v>264</v>
      </c>
      <c r="O178" s="17" t="s">
        <v>264</v>
      </c>
      <c r="P178" s="21"/>
      <c r="Q178" s="22" t="s">
        <v>272</v>
      </c>
      <c r="R178" s="23" t="s">
        <v>264</v>
      </c>
      <c r="S178" s="17" t="s">
        <v>264</v>
      </c>
      <c r="T178" s="21"/>
      <c r="U178" s="27">
        <v>265106</v>
      </c>
      <c r="V178" s="23" t="s">
        <v>264</v>
      </c>
      <c r="W178" s="17" t="s">
        <v>264</v>
      </c>
      <c r="X178" s="21"/>
      <c r="Y178" s="27">
        <v>120965</v>
      </c>
      <c r="Z178" s="23" t="s">
        <v>264</v>
      </c>
    </row>
    <row r="179" spans="1:26" ht="15.75" thickBot="1" x14ac:dyDescent="0.3">
      <c r="A179" s="13"/>
      <c r="B179" s="35" t="s">
        <v>457</v>
      </c>
      <c r="C179" s="14" t="s">
        <v>264</v>
      </c>
      <c r="D179" s="11"/>
      <c r="E179" s="24">
        <v>1</v>
      </c>
      <c r="F179" s="12" t="s">
        <v>264</v>
      </c>
      <c r="G179" s="14" t="s">
        <v>264</v>
      </c>
      <c r="H179" s="11"/>
      <c r="I179" s="19">
        <v>2152</v>
      </c>
      <c r="J179" s="12" t="s">
        <v>264</v>
      </c>
      <c r="K179" s="14" t="s">
        <v>264</v>
      </c>
      <c r="L179" s="11"/>
      <c r="M179" s="24">
        <v>377</v>
      </c>
      <c r="N179" s="12" t="s">
        <v>264</v>
      </c>
      <c r="O179" s="14" t="s">
        <v>264</v>
      </c>
      <c r="P179" s="11"/>
      <c r="Q179" s="24">
        <v>15</v>
      </c>
      <c r="R179" s="12" t="s">
        <v>264</v>
      </c>
      <c r="S179" s="14" t="s">
        <v>264</v>
      </c>
      <c r="T179" s="11"/>
      <c r="U179" s="19">
        <v>143614</v>
      </c>
      <c r="V179" s="12" t="s">
        <v>264</v>
      </c>
      <c r="W179" s="14" t="s">
        <v>264</v>
      </c>
      <c r="X179" s="11"/>
      <c r="Y179" s="19">
        <v>14823</v>
      </c>
      <c r="Z179" s="12" t="s">
        <v>264</v>
      </c>
    </row>
    <row r="180" spans="1:26" x14ac:dyDescent="0.25">
      <c r="A180" s="13"/>
      <c r="B180" s="25"/>
      <c r="C180" s="25" t="s">
        <v>264</v>
      </c>
      <c r="D180" s="26"/>
      <c r="E180" s="26"/>
      <c r="F180" s="25"/>
      <c r="G180" s="25" t="s">
        <v>264</v>
      </c>
      <c r="H180" s="26"/>
      <c r="I180" s="26"/>
      <c r="J180" s="25"/>
      <c r="K180" s="25" t="s">
        <v>264</v>
      </c>
      <c r="L180" s="26"/>
      <c r="M180" s="26"/>
      <c r="N180" s="25"/>
      <c r="O180" s="25" t="s">
        <v>264</v>
      </c>
      <c r="P180" s="26"/>
      <c r="Q180" s="26"/>
      <c r="R180" s="25"/>
      <c r="S180" s="25" t="s">
        <v>264</v>
      </c>
      <c r="T180" s="26"/>
      <c r="U180" s="26"/>
      <c r="V180" s="25"/>
      <c r="W180" s="25" t="s">
        <v>264</v>
      </c>
      <c r="X180" s="26"/>
      <c r="Y180" s="26"/>
      <c r="Z180" s="25"/>
    </row>
    <row r="181" spans="1:26" x14ac:dyDescent="0.25">
      <c r="A181" s="13"/>
      <c r="B181" s="4"/>
      <c r="C181" s="38"/>
      <c r="D181" s="38"/>
      <c r="E181" s="38"/>
      <c r="F181" s="38"/>
      <c r="G181" s="38"/>
      <c r="H181" s="38"/>
      <c r="I181" s="38"/>
      <c r="J181" s="38"/>
      <c r="K181" s="38"/>
      <c r="L181" s="38"/>
      <c r="M181" s="38"/>
      <c r="N181" s="38"/>
      <c r="O181" s="38"/>
      <c r="P181" s="38"/>
      <c r="Q181" s="38"/>
      <c r="R181" s="38"/>
      <c r="S181" s="38"/>
      <c r="T181" s="38"/>
      <c r="U181" s="38"/>
      <c r="V181" s="38"/>
      <c r="W181" s="38"/>
      <c r="X181" s="38"/>
      <c r="Y181" s="38"/>
      <c r="Z181" s="38"/>
    </row>
    <row r="182" spans="1:26" x14ac:dyDescent="0.25">
      <c r="A182" s="13"/>
      <c r="B182" s="15" t="s">
        <v>411</v>
      </c>
      <c r="C182" s="17" t="s">
        <v>264</v>
      </c>
      <c r="D182" s="21"/>
      <c r="E182" s="22">
        <v>1</v>
      </c>
      <c r="F182" s="23" t="s">
        <v>264</v>
      </c>
      <c r="G182" s="17" t="s">
        <v>264</v>
      </c>
      <c r="H182" s="21"/>
      <c r="I182" s="27">
        <v>4727</v>
      </c>
      <c r="J182" s="23" t="s">
        <v>264</v>
      </c>
      <c r="K182" s="17" t="s">
        <v>264</v>
      </c>
      <c r="L182" s="21"/>
      <c r="M182" s="27">
        <v>18162</v>
      </c>
      <c r="N182" s="23" t="s">
        <v>264</v>
      </c>
      <c r="O182" s="17" t="s">
        <v>264</v>
      </c>
      <c r="P182" s="21"/>
      <c r="Q182" s="22">
        <v>15</v>
      </c>
      <c r="R182" s="23" t="s">
        <v>264</v>
      </c>
      <c r="S182" s="17" t="s">
        <v>264</v>
      </c>
      <c r="T182" s="21"/>
      <c r="U182" s="27">
        <v>765143</v>
      </c>
      <c r="V182" s="23" t="s">
        <v>264</v>
      </c>
      <c r="W182" s="17" t="s">
        <v>264</v>
      </c>
      <c r="X182" s="21"/>
      <c r="Y182" s="27">
        <v>587362</v>
      </c>
      <c r="Z182" s="23" t="s">
        <v>264</v>
      </c>
    </row>
    <row r="183" spans="1:26" ht="15.75" thickBot="1" x14ac:dyDescent="0.3">
      <c r="A183" s="13"/>
      <c r="B183" s="35" t="s">
        <v>196</v>
      </c>
      <c r="C183" s="14" t="s">
        <v>264</v>
      </c>
      <c r="D183" s="11"/>
      <c r="E183" s="24" t="s">
        <v>272</v>
      </c>
      <c r="F183" s="12" t="s">
        <v>264</v>
      </c>
      <c r="G183" s="14" t="s">
        <v>264</v>
      </c>
      <c r="H183" s="11"/>
      <c r="I183" s="24">
        <v>376</v>
      </c>
      <c r="J183" s="12" t="s">
        <v>264</v>
      </c>
      <c r="K183" s="14" t="s">
        <v>264</v>
      </c>
      <c r="L183" s="11"/>
      <c r="M183" s="24">
        <v>155</v>
      </c>
      <c r="N183" s="12" t="s">
        <v>264</v>
      </c>
      <c r="O183" s="14" t="s">
        <v>264</v>
      </c>
      <c r="P183" s="11"/>
      <c r="Q183" s="24" t="s">
        <v>272</v>
      </c>
      <c r="R183" s="12" t="s">
        <v>264</v>
      </c>
      <c r="S183" s="14" t="s">
        <v>264</v>
      </c>
      <c r="T183" s="11"/>
      <c r="U183" s="19">
        <v>50530</v>
      </c>
      <c r="V183" s="12" t="s">
        <v>264</v>
      </c>
      <c r="W183" s="14" t="s">
        <v>264</v>
      </c>
      <c r="X183" s="11"/>
      <c r="Y183" s="19">
        <v>49248</v>
      </c>
      <c r="Z183" s="12" t="s">
        <v>264</v>
      </c>
    </row>
    <row r="184" spans="1:26" x14ac:dyDescent="0.25">
      <c r="A184" s="13"/>
      <c r="B184" s="25"/>
      <c r="C184" s="25" t="s">
        <v>264</v>
      </c>
      <c r="D184" s="26"/>
      <c r="E184" s="26"/>
      <c r="F184" s="25"/>
      <c r="G184" s="25" t="s">
        <v>264</v>
      </c>
      <c r="H184" s="26"/>
      <c r="I184" s="26"/>
      <c r="J184" s="25"/>
      <c r="K184" s="25" t="s">
        <v>264</v>
      </c>
      <c r="L184" s="26"/>
      <c r="M184" s="26"/>
      <c r="N184" s="25"/>
      <c r="O184" s="25" t="s">
        <v>264</v>
      </c>
      <c r="P184" s="26"/>
      <c r="Q184" s="26"/>
      <c r="R184" s="25"/>
      <c r="S184" s="25" t="s">
        <v>264</v>
      </c>
      <c r="T184" s="26"/>
      <c r="U184" s="26"/>
      <c r="V184" s="25"/>
      <c r="W184" s="25" t="s">
        <v>264</v>
      </c>
      <c r="X184" s="26"/>
      <c r="Y184" s="26"/>
      <c r="Z184" s="25"/>
    </row>
    <row r="185" spans="1:26" x14ac:dyDescent="0.25">
      <c r="A185" s="13"/>
      <c r="B185" s="4"/>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row>
    <row r="186" spans="1:26" ht="15.75" thickBot="1" x14ac:dyDescent="0.3">
      <c r="A186" s="13"/>
      <c r="B186" s="15" t="s">
        <v>156</v>
      </c>
      <c r="C186" s="17" t="s">
        <v>264</v>
      </c>
      <c r="D186" s="21" t="s">
        <v>297</v>
      </c>
      <c r="E186" s="22">
        <v>65</v>
      </c>
      <c r="F186" s="23" t="s">
        <v>264</v>
      </c>
      <c r="G186" s="17" t="s">
        <v>264</v>
      </c>
      <c r="H186" s="21" t="s">
        <v>297</v>
      </c>
      <c r="I186" s="27">
        <v>17211</v>
      </c>
      <c r="J186" s="23" t="s">
        <v>264</v>
      </c>
      <c r="K186" s="17" t="s">
        <v>264</v>
      </c>
      <c r="L186" s="21" t="s">
        <v>297</v>
      </c>
      <c r="M186" s="27">
        <v>39117</v>
      </c>
      <c r="N186" s="23" t="s">
        <v>264</v>
      </c>
      <c r="O186" s="17" t="s">
        <v>264</v>
      </c>
      <c r="P186" s="21" t="s">
        <v>297</v>
      </c>
      <c r="Q186" s="27">
        <v>2333</v>
      </c>
      <c r="R186" s="23" t="s">
        <v>264</v>
      </c>
      <c r="S186" s="17" t="s">
        <v>264</v>
      </c>
      <c r="T186" s="21" t="s">
        <v>297</v>
      </c>
      <c r="U186" s="27">
        <v>2413403</v>
      </c>
      <c r="V186" s="23" t="s">
        <v>264</v>
      </c>
      <c r="W186" s="17" t="s">
        <v>264</v>
      </c>
      <c r="X186" s="21" t="s">
        <v>297</v>
      </c>
      <c r="Y186" s="27">
        <v>2052626</v>
      </c>
      <c r="Z186" s="23" t="s">
        <v>264</v>
      </c>
    </row>
    <row r="187" spans="1:26" ht="15.75" thickTop="1" x14ac:dyDescent="0.25">
      <c r="A187" s="13"/>
      <c r="B187" s="25"/>
      <c r="C187" s="25" t="s">
        <v>264</v>
      </c>
      <c r="D187" s="28"/>
      <c r="E187" s="28"/>
      <c r="F187" s="25"/>
      <c r="G187" s="25" t="s">
        <v>264</v>
      </c>
      <c r="H187" s="28"/>
      <c r="I187" s="28"/>
      <c r="J187" s="25"/>
      <c r="K187" s="25" t="s">
        <v>264</v>
      </c>
      <c r="L187" s="28"/>
      <c r="M187" s="28"/>
      <c r="N187" s="25"/>
      <c r="O187" s="25" t="s">
        <v>264</v>
      </c>
      <c r="P187" s="28"/>
      <c r="Q187" s="28"/>
      <c r="R187" s="25"/>
      <c r="S187" s="25" t="s">
        <v>264</v>
      </c>
      <c r="T187" s="28"/>
      <c r="U187" s="28"/>
      <c r="V187" s="25"/>
      <c r="W187" s="25" t="s">
        <v>264</v>
      </c>
      <c r="X187" s="28"/>
      <c r="Y187" s="28"/>
      <c r="Z187" s="25"/>
    </row>
    <row r="188" spans="1:26" x14ac:dyDescent="0.25">
      <c r="A188" s="13"/>
      <c r="B188" s="41"/>
      <c r="C188" s="41"/>
      <c r="D188" s="41"/>
      <c r="E188" s="41"/>
      <c r="F188" s="41"/>
      <c r="G188" s="41"/>
      <c r="H188" s="41"/>
      <c r="I188" s="41"/>
      <c r="J188" s="41"/>
      <c r="K188" s="41"/>
      <c r="L188" s="41"/>
      <c r="M188" s="41"/>
      <c r="N188" s="41"/>
      <c r="O188" s="41"/>
      <c r="P188" s="41"/>
      <c r="Q188" s="41"/>
      <c r="R188" s="41"/>
      <c r="S188" s="41"/>
      <c r="T188" s="41"/>
      <c r="U188" s="41"/>
      <c r="V188" s="41"/>
      <c r="W188" s="41"/>
      <c r="X188" s="41"/>
      <c r="Y188" s="41"/>
      <c r="Z188" s="41"/>
    </row>
    <row r="189" spans="1:26" x14ac:dyDescent="0.25">
      <c r="A189" s="13"/>
      <c r="B189" s="38"/>
      <c r="C189" s="38"/>
      <c r="D189" s="38"/>
      <c r="E189" s="38"/>
      <c r="F189" s="38"/>
      <c r="G189" s="38"/>
      <c r="H189" s="38"/>
      <c r="I189" s="38"/>
      <c r="J189" s="38"/>
      <c r="K189" s="38"/>
      <c r="L189" s="38"/>
      <c r="M189" s="38"/>
      <c r="N189" s="38"/>
      <c r="O189" s="38"/>
      <c r="P189" s="38"/>
      <c r="Q189" s="38"/>
      <c r="R189" s="38"/>
      <c r="S189" s="38"/>
      <c r="T189" s="38"/>
      <c r="U189" s="38"/>
      <c r="V189" s="38"/>
      <c r="W189" s="38"/>
      <c r="X189" s="38"/>
      <c r="Y189" s="38"/>
      <c r="Z189" s="38"/>
    </row>
    <row r="190" spans="1:26" ht="51" x14ac:dyDescent="0.25">
      <c r="A190" s="13"/>
      <c r="B190" s="85">
        <v>-1</v>
      </c>
      <c r="C190" s="85" t="s">
        <v>570</v>
      </c>
    </row>
    <row r="191" spans="1:26" x14ac:dyDescent="0.25">
      <c r="A191" s="13"/>
      <c r="B191" s="42"/>
      <c r="C191" s="42"/>
      <c r="D191" s="42"/>
      <c r="E191" s="42"/>
      <c r="F191" s="42"/>
      <c r="G191" s="42"/>
      <c r="H191" s="42"/>
      <c r="I191" s="42"/>
      <c r="J191" s="42"/>
      <c r="K191" s="42"/>
      <c r="L191" s="42"/>
      <c r="M191" s="42"/>
      <c r="N191" s="42"/>
      <c r="O191" s="42"/>
      <c r="P191" s="42"/>
      <c r="Q191" s="42"/>
      <c r="R191" s="42"/>
      <c r="S191" s="42"/>
      <c r="T191" s="42"/>
      <c r="U191" s="42"/>
      <c r="V191" s="42"/>
      <c r="W191" s="42"/>
      <c r="X191" s="42"/>
      <c r="Y191" s="42"/>
      <c r="Z191" s="42"/>
    </row>
    <row r="192" spans="1:26" x14ac:dyDescent="0.25">
      <c r="A192" s="13"/>
      <c r="B192" s="38"/>
      <c r="C192" s="38"/>
      <c r="D192" s="38"/>
      <c r="E192" s="38"/>
      <c r="F192" s="38"/>
      <c r="G192" s="38"/>
      <c r="H192" s="38"/>
      <c r="I192" s="38"/>
      <c r="J192" s="38"/>
      <c r="K192" s="38"/>
      <c r="L192" s="38"/>
      <c r="M192" s="38"/>
      <c r="N192" s="38"/>
      <c r="O192" s="38"/>
      <c r="P192" s="38"/>
      <c r="Q192" s="38"/>
      <c r="R192" s="38"/>
      <c r="S192" s="38"/>
      <c r="T192" s="38"/>
      <c r="U192" s="38"/>
      <c r="V192" s="38"/>
      <c r="W192" s="38"/>
      <c r="X192" s="38"/>
      <c r="Y192" s="38"/>
      <c r="Z192" s="38"/>
    </row>
    <row r="193" spans="1:26" x14ac:dyDescent="0.25">
      <c r="A193" s="13"/>
      <c r="B193" s="40" t="s">
        <v>571</v>
      </c>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row>
    <row r="194" spans="1:26" x14ac:dyDescent="0.25">
      <c r="A194" s="13"/>
      <c r="B194" s="38"/>
      <c r="C194" s="38"/>
      <c r="D194" s="38"/>
      <c r="E194" s="38"/>
      <c r="F194" s="38"/>
      <c r="G194" s="38"/>
      <c r="H194" s="38"/>
      <c r="I194" s="38"/>
      <c r="J194" s="38"/>
      <c r="K194" s="38"/>
      <c r="L194" s="38"/>
      <c r="M194" s="38"/>
      <c r="N194" s="38"/>
      <c r="O194" s="38"/>
      <c r="P194" s="38"/>
      <c r="Q194" s="38"/>
      <c r="R194" s="38"/>
      <c r="S194" s="38"/>
      <c r="T194" s="38"/>
      <c r="U194" s="38"/>
      <c r="V194" s="38"/>
      <c r="W194" s="38"/>
      <c r="X194" s="38"/>
      <c r="Y194" s="38"/>
      <c r="Z194" s="38"/>
    </row>
    <row r="195" spans="1:26" x14ac:dyDescent="0.25">
      <c r="A195" s="13"/>
      <c r="B195" s="41"/>
      <c r="C195" s="41"/>
      <c r="D195" s="41"/>
      <c r="E195" s="41"/>
      <c r="F195" s="41"/>
      <c r="G195" s="41"/>
      <c r="H195" s="41"/>
      <c r="I195" s="41"/>
      <c r="J195" s="41"/>
      <c r="K195" s="41"/>
      <c r="L195" s="41"/>
      <c r="M195" s="41"/>
      <c r="N195" s="41"/>
      <c r="O195" s="41"/>
      <c r="P195" s="41"/>
      <c r="Q195" s="41"/>
      <c r="R195" s="41"/>
      <c r="S195" s="41"/>
      <c r="T195" s="41"/>
      <c r="U195" s="41"/>
      <c r="V195" s="41"/>
      <c r="W195" s="41"/>
      <c r="X195" s="41"/>
      <c r="Y195" s="41"/>
      <c r="Z195" s="41"/>
    </row>
    <row r="196" spans="1:26" x14ac:dyDescent="0.25">
      <c r="A196" s="13"/>
      <c r="B196" s="38"/>
      <c r="C196" s="38"/>
      <c r="D196" s="38"/>
      <c r="E196" s="38"/>
      <c r="F196" s="38"/>
      <c r="G196" s="38"/>
      <c r="H196" s="38"/>
      <c r="I196" s="38"/>
      <c r="J196" s="38"/>
      <c r="K196" s="38"/>
      <c r="L196" s="38"/>
      <c r="M196" s="38"/>
      <c r="N196" s="38"/>
      <c r="O196" s="38"/>
      <c r="P196" s="38"/>
      <c r="Q196" s="38"/>
      <c r="R196" s="38"/>
      <c r="S196" s="38"/>
      <c r="T196" s="38"/>
      <c r="U196" s="38"/>
      <c r="V196" s="38"/>
      <c r="W196" s="38"/>
      <c r="X196" s="38"/>
      <c r="Y196" s="38"/>
      <c r="Z196" s="38"/>
    </row>
    <row r="197" spans="1:26" x14ac:dyDescent="0.25">
      <c r="A197" s="13"/>
      <c r="B197" s="4"/>
      <c r="C197" s="4"/>
      <c r="D197" s="4"/>
      <c r="E197" s="4"/>
      <c r="F197" s="4"/>
      <c r="G197" s="4"/>
      <c r="H197" s="4"/>
      <c r="I197" s="4"/>
      <c r="J197" s="4"/>
      <c r="K197" s="4"/>
      <c r="L197" s="4"/>
      <c r="M197" s="4"/>
      <c r="N197" s="4"/>
      <c r="O197" s="4"/>
      <c r="P197" s="4"/>
      <c r="Q197" s="4"/>
      <c r="R197" s="4"/>
      <c r="S197" s="4"/>
      <c r="T197" s="4"/>
      <c r="U197" s="4"/>
      <c r="V197" s="4"/>
      <c r="W197" s="4"/>
      <c r="X197" s="4"/>
      <c r="Y197" s="4"/>
      <c r="Z197" s="4"/>
    </row>
    <row r="198" spans="1:26" ht="15.75" thickBot="1" x14ac:dyDescent="0.3">
      <c r="A198" s="13"/>
      <c r="B198" s="14"/>
      <c r="C198" s="14" t="s">
        <v>264</v>
      </c>
      <c r="D198" s="37" t="s">
        <v>494</v>
      </c>
      <c r="E198" s="37"/>
      <c r="F198" s="37"/>
      <c r="G198" s="37"/>
      <c r="H198" s="37"/>
      <c r="I198" s="37"/>
      <c r="J198" s="37"/>
      <c r="K198" s="37"/>
      <c r="L198" s="37"/>
      <c r="M198" s="37"/>
      <c r="N198" s="14"/>
      <c r="O198" s="14" t="s">
        <v>264</v>
      </c>
      <c r="P198" s="37" t="s">
        <v>299</v>
      </c>
      <c r="Q198" s="37"/>
      <c r="R198" s="37"/>
      <c r="S198" s="37"/>
      <c r="T198" s="37"/>
      <c r="U198" s="37"/>
      <c r="V198" s="37"/>
      <c r="W198" s="37"/>
      <c r="X198" s="37"/>
      <c r="Y198" s="37"/>
      <c r="Z198" s="14"/>
    </row>
    <row r="199" spans="1:26" x14ac:dyDescent="0.25">
      <c r="A199" s="13"/>
      <c r="B199" s="29" t="s">
        <v>287</v>
      </c>
      <c r="C199" s="30" t="s">
        <v>264</v>
      </c>
      <c r="D199" s="84" t="s">
        <v>561</v>
      </c>
      <c r="E199" s="84"/>
      <c r="F199" s="64"/>
      <c r="G199" s="64" t="s">
        <v>264</v>
      </c>
      <c r="H199" s="84" t="s">
        <v>565</v>
      </c>
      <c r="I199" s="84"/>
      <c r="J199" s="64"/>
      <c r="K199" s="64" t="s">
        <v>264</v>
      </c>
      <c r="L199" s="84" t="s">
        <v>566</v>
      </c>
      <c r="M199" s="84"/>
      <c r="N199" s="30"/>
      <c r="O199" s="30" t="s">
        <v>264</v>
      </c>
      <c r="P199" s="84" t="s">
        <v>561</v>
      </c>
      <c r="Q199" s="84"/>
      <c r="R199" s="64"/>
      <c r="S199" s="64" t="s">
        <v>264</v>
      </c>
      <c r="T199" s="84" t="s">
        <v>565</v>
      </c>
      <c r="U199" s="84"/>
      <c r="V199" s="64"/>
      <c r="W199" s="64" t="s">
        <v>264</v>
      </c>
      <c r="X199" s="84" t="s">
        <v>566</v>
      </c>
      <c r="Y199" s="84"/>
      <c r="Z199" s="30"/>
    </row>
    <row r="200" spans="1:26" x14ac:dyDescent="0.25">
      <c r="A200" s="13"/>
      <c r="B200" s="29"/>
      <c r="C200" s="30"/>
      <c r="D200" s="36" t="s">
        <v>562</v>
      </c>
      <c r="E200" s="36"/>
      <c r="F200" s="30"/>
      <c r="G200" s="30"/>
      <c r="H200" s="36" t="s">
        <v>562</v>
      </c>
      <c r="I200" s="36"/>
      <c r="J200" s="30"/>
      <c r="K200" s="30"/>
      <c r="L200" s="36" t="s">
        <v>567</v>
      </c>
      <c r="M200" s="36"/>
      <c r="N200" s="30"/>
      <c r="O200" s="30"/>
      <c r="P200" s="36" t="s">
        <v>562</v>
      </c>
      <c r="Q200" s="36"/>
      <c r="R200" s="30"/>
      <c r="S200" s="30"/>
      <c r="T200" s="36" t="s">
        <v>562</v>
      </c>
      <c r="U200" s="36"/>
      <c r="V200" s="30"/>
      <c r="W200" s="30"/>
      <c r="X200" s="36" t="s">
        <v>567</v>
      </c>
      <c r="Y200" s="36"/>
      <c r="Z200" s="30"/>
    </row>
    <row r="201" spans="1:26" x14ac:dyDescent="0.25">
      <c r="A201" s="13"/>
      <c r="B201" s="29"/>
      <c r="C201" s="30"/>
      <c r="D201" s="36" t="s">
        <v>563</v>
      </c>
      <c r="E201" s="36"/>
      <c r="F201" s="30"/>
      <c r="G201" s="30"/>
      <c r="H201" s="36" t="s">
        <v>563</v>
      </c>
      <c r="I201" s="36"/>
      <c r="J201" s="30"/>
      <c r="K201" s="30"/>
      <c r="L201" s="36" t="s">
        <v>568</v>
      </c>
      <c r="M201" s="36"/>
      <c r="N201" s="30"/>
      <c r="O201" s="30"/>
      <c r="P201" s="36" t="s">
        <v>563</v>
      </c>
      <c r="Q201" s="36"/>
      <c r="R201" s="30"/>
      <c r="S201" s="30"/>
      <c r="T201" s="36" t="s">
        <v>563</v>
      </c>
      <c r="U201" s="36"/>
      <c r="V201" s="30"/>
      <c r="W201" s="30"/>
      <c r="X201" s="36" t="s">
        <v>568</v>
      </c>
      <c r="Y201" s="36"/>
      <c r="Z201" s="30"/>
    </row>
    <row r="202" spans="1:26" ht="15.75" thickBot="1" x14ac:dyDescent="0.3">
      <c r="A202" s="13"/>
      <c r="B202" s="29"/>
      <c r="C202" s="30"/>
      <c r="D202" s="37" t="s">
        <v>564</v>
      </c>
      <c r="E202" s="37"/>
      <c r="F202" s="30"/>
      <c r="G202" s="30"/>
      <c r="H202" s="37" t="s">
        <v>564</v>
      </c>
      <c r="I202" s="37"/>
      <c r="J202" s="30"/>
      <c r="K202" s="30"/>
      <c r="L202" s="37"/>
      <c r="M202" s="37"/>
      <c r="N202" s="30"/>
      <c r="O202" s="30"/>
      <c r="P202" s="37" t="s">
        <v>564</v>
      </c>
      <c r="Q202" s="37"/>
      <c r="R202" s="30"/>
      <c r="S202" s="30"/>
      <c r="T202" s="37" t="s">
        <v>572</v>
      </c>
      <c r="U202" s="37"/>
      <c r="V202" s="30"/>
      <c r="W202" s="30"/>
      <c r="X202" s="37"/>
      <c r="Y202" s="37"/>
      <c r="Z202" s="30"/>
    </row>
    <row r="203" spans="1:26" ht="25.5" x14ac:dyDescent="0.25">
      <c r="A203" s="13"/>
      <c r="B203" s="15" t="s">
        <v>399</v>
      </c>
      <c r="C203" s="17" t="s">
        <v>264</v>
      </c>
      <c r="D203" s="21" t="s">
        <v>297</v>
      </c>
      <c r="E203" s="22" t="s">
        <v>272</v>
      </c>
      <c r="F203" s="23" t="s">
        <v>264</v>
      </c>
      <c r="G203" s="17" t="s">
        <v>264</v>
      </c>
      <c r="H203" s="21" t="s">
        <v>297</v>
      </c>
      <c r="I203" s="27">
        <v>1461</v>
      </c>
      <c r="J203" s="23" t="s">
        <v>264</v>
      </c>
      <c r="K203" s="17" t="s">
        <v>264</v>
      </c>
      <c r="L203" s="21" t="s">
        <v>297</v>
      </c>
      <c r="M203" s="27">
        <v>2303</v>
      </c>
      <c r="N203" s="23" t="s">
        <v>264</v>
      </c>
      <c r="O203" s="17" t="s">
        <v>264</v>
      </c>
      <c r="P203" s="21" t="s">
        <v>297</v>
      </c>
      <c r="Q203" s="22" t="s">
        <v>272</v>
      </c>
      <c r="R203" s="23" t="s">
        <v>264</v>
      </c>
      <c r="S203" s="17" t="s">
        <v>264</v>
      </c>
      <c r="T203" s="21" t="s">
        <v>297</v>
      </c>
      <c r="U203" s="27">
        <v>181065</v>
      </c>
      <c r="V203" s="23" t="s">
        <v>264</v>
      </c>
      <c r="W203" s="17" t="s">
        <v>264</v>
      </c>
      <c r="X203" s="21" t="s">
        <v>297</v>
      </c>
      <c r="Y203" s="27">
        <v>723150</v>
      </c>
      <c r="Z203" s="23" t="s">
        <v>264</v>
      </c>
    </row>
    <row r="204" spans="1:26" x14ac:dyDescent="0.25">
      <c r="A204" s="13"/>
      <c r="B204" s="35" t="s">
        <v>453</v>
      </c>
      <c r="C204" s="14" t="s">
        <v>264</v>
      </c>
      <c r="D204" s="11"/>
      <c r="E204" s="24" t="s">
        <v>272</v>
      </c>
      <c r="F204" s="12" t="s">
        <v>264</v>
      </c>
      <c r="G204" s="14" t="s">
        <v>264</v>
      </c>
      <c r="H204" s="11"/>
      <c r="I204" s="19">
        <v>1810</v>
      </c>
      <c r="J204" s="12" t="s">
        <v>264</v>
      </c>
      <c r="K204" s="14" t="s">
        <v>264</v>
      </c>
      <c r="L204" s="11"/>
      <c r="M204" s="19">
        <v>10901</v>
      </c>
      <c r="N204" s="12" t="s">
        <v>264</v>
      </c>
      <c r="O204" s="14" t="s">
        <v>264</v>
      </c>
      <c r="P204" s="11"/>
      <c r="Q204" s="24" t="s">
        <v>272</v>
      </c>
      <c r="R204" s="12" t="s">
        <v>264</v>
      </c>
      <c r="S204" s="14" t="s">
        <v>264</v>
      </c>
      <c r="T204" s="11"/>
      <c r="U204" s="19">
        <v>55967</v>
      </c>
      <c r="V204" s="12" t="s">
        <v>264</v>
      </c>
      <c r="W204" s="14" t="s">
        <v>264</v>
      </c>
      <c r="X204" s="11"/>
      <c r="Y204" s="19">
        <v>360002</v>
      </c>
      <c r="Z204" s="12" t="s">
        <v>264</v>
      </c>
    </row>
    <row r="205" spans="1:26" x14ac:dyDescent="0.25">
      <c r="A205" s="13"/>
      <c r="B205" s="15" t="s">
        <v>401</v>
      </c>
      <c r="C205" s="17" t="s">
        <v>264</v>
      </c>
      <c r="D205" s="21"/>
      <c r="E205" s="22" t="s">
        <v>272</v>
      </c>
      <c r="F205" s="23" t="s">
        <v>264</v>
      </c>
      <c r="G205" s="17" t="s">
        <v>264</v>
      </c>
      <c r="H205" s="21"/>
      <c r="I205" s="22">
        <v>129</v>
      </c>
      <c r="J205" s="23" t="s">
        <v>264</v>
      </c>
      <c r="K205" s="17" t="s">
        <v>264</v>
      </c>
      <c r="L205" s="21"/>
      <c r="M205" s="22">
        <v>219</v>
      </c>
      <c r="N205" s="23" t="s">
        <v>264</v>
      </c>
      <c r="O205" s="17" t="s">
        <v>264</v>
      </c>
      <c r="P205" s="21"/>
      <c r="Q205" s="22" t="s">
        <v>272</v>
      </c>
      <c r="R205" s="23" t="s">
        <v>264</v>
      </c>
      <c r="S205" s="17" t="s">
        <v>264</v>
      </c>
      <c r="T205" s="21"/>
      <c r="U205" s="27">
        <v>27078</v>
      </c>
      <c r="V205" s="23" t="s">
        <v>264</v>
      </c>
      <c r="W205" s="17" t="s">
        <v>264</v>
      </c>
      <c r="X205" s="21"/>
      <c r="Y205" s="27">
        <v>57760</v>
      </c>
      <c r="Z205" s="23" t="s">
        <v>264</v>
      </c>
    </row>
    <row r="206" spans="1:26" ht="15.75" thickBot="1" x14ac:dyDescent="0.3">
      <c r="A206" s="13"/>
      <c r="B206" s="35" t="s">
        <v>454</v>
      </c>
      <c r="C206" s="14" t="s">
        <v>264</v>
      </c>
      <c r="D206" s="11"/>
      <c r="E206" s="24" t="s">
        <v>272</v>
      </c>
      <c r="F206" s="12" t="s">
        <v>264</v>
      </c>
      <c r="G206" s="14" t="s">
        <v>264</v>
      </c>
      <c r="H206" s="11"/>
      <c r="I206" s="24">
        <v>943</v>
      </c>
      <c r="J206" s="12" t="s">
        <v>264</v>
      </c>
      <c r="K206" s="14" t="s">
        <v>264</v>
      </c>
      <c r="L206" s="11"/>
      <c r="M206" s="24">
        <v>773</v>
      </c>
      <c r="N206" s="12" t="s">
        <v>264</v>
      </c>
      <c r="O206" s="14" t="s">
        <v>264</v>
      </c>
      <c r="P206" s="11"/>
      <c r="Q206" s="24" t="s">
        <v>272</v>
      </c>
      <c r="R206" s="12" t="s">
        <v>264</v>
      </c>
      <c r="S206" s="14" t="s">
        <v>264</v>
      </c>
      <c r="T206" s="11"/>
      <c r="U206" s="19">
        <v>42208</v>
      </c>
      <c r="V206" s="12" t="s">
        <v>264</v>
      </c>
      <c r="W206" s="14" t="s">
        <v>264</v>
      </c>
      <c r="X206" s="11"/>
      <c r="Y206" s="19">
        <v>49472</v>
      </c>
      <c r="Z206" s="12" t="s">
        <v>264</v>
      </c>
    </row>
    <row r="207" spans="1:26" x14ac:dyDescent="0.25">
      <c r="A207" s="13"/>
      <c r="B207" s="25"/>
      <c r="C207" s="25" t="s">
        <v>264</v>
      </c>
      <c r="D207" s="26"/>
      <c r="E207" s="26"/>
      <c r="F207" s="25"/>
      <c r="G207" s="25" t="s">
        <v>264</v>
      </c>
      <c r="H207" s="26"/>
      <c r="I207" s="26"/>
      <c r="J207" s="25"/>
      <c r="K207" s="25" t="s">
        <v>264</v>
      </c>
      <c r="L207" s="26"/>
      <c r="M207" s="26"/>
      <c r="N207" s="25"/>
      <c r="O207" s="25" t="s">
        <v>264</v>
      </c>
      <c r="P207" s="26"/>
      <c r="Q207" s="26"/>
      <c r="R207" s="25"/>
      <c r="S207" s="25" t="s">
        <v>264</v>
      </c>
      <c r="T207" s="26"/>
      <c r="U207" s="26"/>
      <c r="V207" s="25"/>
      <c r="W207" s="25" t="s">
        <v>264</v>
      </c>
      <c r="X207" s="26"/>
      <c r="Y207" s="26"/>
      <c r="Z207" s="25"/>
    </row>
    <row r="208" spans="1:26" x14ac:dyDescent="0.25">
      <c r="A208" s="13"/>
      <c r="B208" s="4"/>
      <c r="C208" s="38"/>
      <c r="D208" s="38"/>
      <c r="E208" s="38"/>
      <c r="F208" s="38"/>
      <c r="G208" s="38"/>
      <c r="H208" s="38"/>
      <c r="I208" s="38"/>
      <c r="J208" s="38"/>
      <c r="K208" s="38"/>
      <c r="L208" s="38"/>
      <c r="M208" s="38"/>
      <c r="N208" s="38"/>
      <c r="O208" s="38"/>
      <c r="P208" s="38"/>
      <c r="Q208" s="38"/>
      <c r="R208" s="38"/>
      <c r="S208" s="38"/>
      <c r="T208" s="38"/>
      <c r="U208" s="38"/>
      <c r="V208" s="38"/>
      <c r="W208" s="38"/>
      <c r="X208" s="38"/>
      <c r="Y208" s="38"/>
      <c r="Z208" s="38"/>
    </row>
    <row r="209" spans="1:26" x14ac:dyDescent="0.25">
      <c r="A209" s="13"/>
      <c r="B209" s="15" t="s">
        <v>403</v>
      </c>
      <c r="C209" s="17" t="s">
        <v>264</v>
      </c>
      <c r="D209" s="21"/>
      <c r="E209" s="22" t="s">
        <v>272</v>
      </c>
      <c r="F209" s="23" t="s">
        <v>264</v>
      </c>
      <c r="G209" s="17" t="s">
        <v>264</v>
      </c>
      <c r="H209" s="21"/>
      <c r="I209" s="27">
        <v>4343</v>
      </c>
      <c r="J209" s="23" t="s">
        <v>264</v>
      </c>
      <c r="K209" s="17" t="s">
        <v>264</v>
      </c>
      <c r="L209" s="21"/>
      <c r="M209" s="27">
        <v>14196</v>
      </c>
      <c r="N209" s="23" t="s">
        <v>264</v>
      </c>
      <c r="O209" s="17" t="s">
        <v>264</v>
      </c>
      <c r="P209" s="21"/>
      <c r="Q209" s="22" t="s">
        <v>272</v>
      </c>
      <c r="R209" s="23" t="s">
        <v>264</v>
      </c>
      <c r="S209" s="17" t="s">
        <v>264</v>
      </c>
      <c r="T209" s="21"/>
      <c r="U209" s="27">
        <v>306318</v>
      </c>
      <c r="V209" s="23" t="s">
        <v>264</v>
      </c>
      <c r="W209" s="17" t="s">
        <v>264</v>
      </c>
      <c r="X209" s="21"/>
      <c r="Y209" s="27">
        <v>1190384</v>
      </c>
      <c r="Z209" s="23" t="s">
        <v>264</v>
      </c>
    </row>
    <row r="210" spans="1:26" x14ac:dyDescent="0.25">
      <c r="A210" s="13"/>
      <c r="B210" s="35" t="s">
        <v>404</v>
      </c>
      <c r="C210" s="14" t="s">
        <v>264</v>
      </c>
      <c r="D210" s="11"/>
      <c r="E210" s="24">
        <v>38</v>
      </c>
      <c r="F210" s="12" t="s">
        <v>264</v>
      </c>
      <c r="G210" s="14" t="s">
        <v>264</v>
      </c>
      <c r="H210" s="11"/>
      <c r="I210" s="19">
        <v>2905</v>
      </c>
      <c r="J210" s="12" t="s">
        <v>264</v>
      </c>
      <c r="K210" s="14" t="s">
        <v>264</v>
      </c>
      <c r="L210" s="11"/>
      <c r="M210" s="19">
        <v>1112</v>
      </c>
      <c r="N210" s="12" t="s">
        <v>264</v>
      </c>
      <c r="O210" s="14" t="s">
        <v>264</v>
      </c>
      <c r="P210" s="11"/>
      <c r="Q210" s="19">
        <v>1756</v>
      </c>
      <c r="R210" s="12" t="s">
        <v>264</v>
      </c>
      <c r="S210" s="14" t="s">
        <v>264</v>
      </c>
      <c r="T210" s="11"/>
      <c r="U210" s="19">
        <v>554269</v>
      </c>
      <c r="V210" s="12" t="s">
        <v>264</v>
      </c>
      <c r="W210" s="14" t="s">
        <v>264</v>
      </c>
      <c r="X210" s="11"/>
      <c r="Y210" s="19">
        <v>509875</v>
      </c>
      <c r="Z210" s="12" t="s">
        <v>264</v>
      </c>
    </row>
    <row r="211" spans="1:26" x14ac:dyDescent="0.25">
      <c r="A211" s="13"/>
      <c r="B211" s="15" t="s">
        <v>455</v>
      </c>
      <c r="C211" s="17" t="s">
        <v>264</v>
      </c>
      <c r="D211" s="21"/>
      <c r="E211" s="22" t="s">
        <v>272</v>
      </c>
      <c r="F211" s="23" t="s">
        <v>264</v>
      </c>
      <c r="G211" s="17" t="s">
        <v>264</v>
      </c>
      <c r="H211" s="21"/>
      <c r="I211" s="27">
        <v>5920</v>
      </c>
      <c r="J211" s="23" t="s">
        <v>264</v>
      </c>
      <c r="K211" s="17" t="s">
        <v>264</v>
      </c>
      <c r="L211" s="21"/>
      <c r="M211" s="27">
        <v>1570</v>
      </c>
      <c r="N211" s="23" t="s">
        <v>264</v>
      </c>
      <c r="O211" s="17" t="s">
        <v>264</v>
      </c>
      <c r="P211" s="21"/>
      <c r="Q211" s="22" t="s">
        <v>272</v>
      </c>
      <c r="R211" s="23" t="s">
        <v>264</v>
      </c>
      <c r="S211" s="17" t="s">
        <v>264</v>
      </c>
      <c r="T211" s="21"/>
      <c r="U211" s="27">
        <v>454575</v>
      </c>
      <c r="V211" s="23" t="s">
        <v>264</v>
      </c>
      <c r="W211" s="17" t="s">
        <v>264</v>
      </c>
      <c r="X211" s="21"/>
      <c r="Y211" s="27">
        <v>210932</v>
      </c>
      <c r="Z211" s="23" t="s">
        <v>264</v>
      </c>
    </row>
    <row r="212" spans="1:26" ht="15.75" thickBot="1" x14ac:dyDescent="0.3">
      <c r="A212" s="13"/>
      <c r="B212" s="35" t="s">
        <v>458</v>
      </c>
      <c r="C212" s="14" t="s">
        <v>264</v>
      </c>
      <c r="D212" s="11"/>
      <c r="E212" s="24" t="s">
        <v>272</v>
      </c>
      <c r="F212" s="12" t="s">
        <v>264</v>
      </c>
      <c r="G212" s="14" t="s">
        <v>264</v>
      </c>
      <c r="H212" s="11"/>
      <c r="I212" s="24" t="s">
        <v>272</v>
      </c>
      <c r="J212" s="12" t="s">
        <v>264</v>
      </c>
      <c r="K212" s="14" t="s">
        <v>264</v>
      </c>
      <c r="L212" s="11"/>
      <c r="M212" s="24" t="s">
        <v>272</v>
      </c>
      <c r="N212" s="12" t="s">
        <v>264</v>
      </c>
      <c r="O212" s="14" t="s">
        <v>264</v>
      </c>
      <c r="P212" s="11"/>
      <c r="Q212" s="24" t="s">
        <v>272</v>
      </c>
      <c r="R212" s="12" t="s">
        <v>264</v>
      </c>
      <c r="S212" s="14" t="s">
        <v>264</v>
      </c>
      <c r="T212" s="11"/>
      <c r="U212" s="24" t="s">
        <v>272</v>
      </c>
      <c r="V212" s="12" t="s">
        <v>264</v>
      </c>
      <c r="W212" s="14" t="s">
        <v>264</v>
      </c>
      <c r="X212" s="11"/>
      <c r="Y212" s="24" t="s">
        <v>272</v>
      </c>
      <c r="Z212" s="12" t="s">
        <v>264</v>
      </c>
    </row>
    <row r="213" spans="1:26" x14ac:dyDescent="0.25">
      <c r="A213" s="13"/>
      <c r="B213" s="25"/>
      <c r="C213" s="25" t="s">
        <v>264</v>
      </c>
      <c r="D213" s="26"/>
      <c r="E213" s="26"/>
      <c r="F213" s="25"/>
      <c r="G213" s="25" t="s">
        <v>264</v>
      </c>
      <c r="H213" s="26"/>
      <c r="I213" s="26"/>
      <c r="J213" s="25"/>
      <c r="K213" s="25" t="s">
        <v>264</v>
      </c>
      <c r="L213" s="26"/>
      <c r="M213" s="26"/>
      <c r="N213" s="25"/>
      <c r="O213" s="25" t="s">
        <v>264</v>
      </c>
      <c r="P213" s="26"/>
      <c r="Q213" s="26"/>
      <c r="R213" s="25"/>
      <c r="S213" s="25" t="s">
        <v>264</v>
      </c>
      <c r="T213" s="26"/>
      <c r="U213" s="26"/>
      <c r="V213" s="25"/>
      <c r="W213" s="25" t="s">
        <v>264</v>
      </c>
      <c r="X213" s="26"/>
      <c r="Y213" s="26"/>
      <c r="Z213" s="25"/>
    </row>
    <row r="214" spans="1:26" x14ac:dyDescent="0.25">
      <c r="A214" s="13"/>
      <c r="B214" s="4"/>
      <c r="C214" s="38"/>
      <c r="D214" s="38"/>
      <c r="E214" s="38"/>
      <c r="F214" s="38"/>
      <c r="G214" s="38"/>
      <c r="H214" s="38"/>
      <c r="I214" s="38"/>
      <c r="J214" s="38"/>
      <c r="K214" s="38"/>
      <c r="L214" s="38"/>
      <c r="M214" s="38"/>
      <c r="N214" s="38"/>
      <c r="O214" s="38"/>
      <c r="P214" s="38"/>
      <c r="Q214" s="38"/>
      <c r="R214" s="38"/>
      <c r="S214" s="38"/>
      <c r="T214" s="38"/>
      <c r="U214" s="38"/>
      <c r="V214" s="38"/>
      <c r="W214" s="38"/>
      <c r="X214" s="38"/>
      <c r="Y214" s="38"/>
      <c r="Z214" s="38"/>
    </row>
    <row r="215" spans="1:26" x14ac:dyDescent="0.25">
      <c r="A215" s="13"/>
      <c r="B215" s="15" t="s">
        <v>407</v>
      </c>
      <c r="C215" s="17" t="s">
        <v>264</v>
      </c>
      <c r="D215" s="21"/>
      <c r="E215" s="22">
        <v>38</v>
      </c>
      <c r="F215" s="23" t="s">
        <v>264</v>
      </c>
      <c r="G215" s="17" t="s">
        <v>264</v>
      </c>
      <c r="H215" s="21"/>
      <c r="I215" s="27">
        <v>8825</v>
      </c>
      <c r="J215" s="23" t="s">
        <v>264</v>
      </c>
      <c r="K215" s="17" t="s">
        <v>264</v>
      </c>
      <c r="L215" s="21"/>
      <c r="M215" s="27">
        <v>2682</v>
      </c>
      <c r="N215" s="23" t="s">
        <v>264</v>
      </c>
      <c r="O215" s="17" t="s">
        <v>264</v>
      </c>
      <c r="P215" s="21"/>
      <c r="Q215" s="27">
        <v>1756</v>
      </c>
      <c r="R215" s="23" t="s">
        <v>264</v>
      </c>
      <c r="S215" s="17" t="s">
        <v>264</v>
      </c>
      <c r="T215" s="21"/>
      <c r="U215" s="27">
        <v>1008844</v>
      </c>
      <c r="V215" s="23" t="s">
        <v>264</v>
      </c>
      <c r="W215" s="17" t="s">
        <v>264</v>
      </c>
      <c r="X215" s="21"/>
      <c r="Y215" s="27">
        <v>720807</v>
      </c>
      <c r="Z215" s="23" t="s">
        <v>264</v>
      </c>
    </row>
    <row r="216" spans="1:26" x14ac:dyDescent="0.25">
      <c r="A216" s="13"/>
      <c r="B216" s="35" t="s">
        <v>408</v>
      </c>
      <c r="C216" s="14" t="s">
        <v>264</v>
      </c>
      <c r="D216" s="11"/>
      <c r="E216" s="24" t="s">
        <v>272</v>
      </c>
      <c r="F216" s="12" t="s">
        <v>264</v>
      </c>
      <c r="G216" s="14" t="s">
        <v>264</v>
      </c>
      <c r="H216" s="11"/>
      <c r="I216" s="19">
        <v>1915</v>
      </c>
      <c r="J216" s="12" t="s">
        <v>264</v>
      </c>
      <c r="K216" s="14" t="s">
        <v>264</v>
      </c>
      <c r="L216" s="11"/>
      <c r="M216" s="19">
        <v>13825</v>
      </c>
      <c r="N216" s="12" t="s">
        <v>264</v>
      </c>
      <c r="O216" s="14" t="s">
        <v>264</v>
      </c>
      <c r="P216" s="11"/>
      <c r="Q216" s="19">
        <v>3153</v>
      </c>
      <c r="R216" s="12" t="s">
        <v>264</v>
      </c>
      <c r="S216" s="14" t="s">
        <v>264</v>
      </c>
      <c r="T216" s="11"/>
      <c r="U216" s="19">
        <v>246420</v>
      </c>
      <c r="V216" s="12" t="s">
        <v>264</v>
      </c>
      <c r="W216" s="14" t="s">
        <v>264</v>
      </c>
      <c r="X216" s="11"/>
      <c r="Y216" s="19">
        <v>577708</v>
      </c>
      <c r="Z216" s="12" t="s">
        <v>264</v>
      </c>
    </row>
    <row r="217" spans="1:26" x14ac:dyDescent="0.25">
      <c r="A217" s="13"/>
      <c r="B217" s="15" t="s">
        <v>456</v>
      </c>
      <c r="C217" s="17" t="s">
        <v>264</v>
      </c>
      <c r="D217" s="21"/>
      <c r="E217" s="22" t="s">
        <v>272</v>
      </c>
      <c r="F217" s="23" t="s">
        <v>264</v>
      </c>
      <c r="G217" s="17" t="s">
        <v>264</v>
      </c>
      <c r="H217" s="21"/>
      <c r="I217" s="22">
        <v>376</v>
      </c>
      <c r="J217" s="23" t="s">
        <v>264</v>
      </c>
      <c r="K217" s="17" t="s">
        <v>264</v>
      </c>
      <c r="L217" s="21"/>
      <c r="M217" s="27">
        <v>8294</v>
      </c>
      <c r="N217" s="23" t="s">
        <v>264</v>
      </c>
      <c r="O217" s="17" t="s">
        <v>264</v>
      </c>
      <c r="P217" s="16"/>
      <c r="Q217" s="16"/>
      <c r="R217" s="16"/>
      <c r="S217" s="17" t="s">
        <v>264</v>
      </c>
      <c r="T217" s="21"/>
      <c r="U217" s="27">
        <v>284097</v>
      </c>
      <c r="V217" s="23" t="s">
        <v>264</v>
      </c>
      <c r="W217" s="17" t="s">
        <v>264</v>
      </c>
      <c r="X217" s="21"/>
      <c r="Y217" s="27">
        <v>146790</v>
      </c>
      <c r="Z217" s="23" t="s">
        <v>264</v>
      </c>
    </row>
    <row r="218" spans="1:26" ht="15.75" thickBot="1" x14ac:dyDescent="0.3">
      <c r="A218" s="13"/>
      <c r="B218" s="35" t="s">
        <v>457</v>
      </c>
      <c r="C218" s="14" t="s">
        <v>264</v>
      </c>
      <c r="D218" s="11"/>
      <c r="E218" s="24" t="s">
        <v>272</v>
      </c>
      <c r="F218" s="12" t="s">
        <v>264</v>
      </c>
      <c r="G218" s="14" t="s">
        <v>264</v>
      </c>
      <c r="H218" s="11"/>
      <c r="I218" s="19">
        <v>1568</v>
      </c>
      <c r="J218" s="12" t="s">
        <v>264</v>
      </c>
      <c r="K218" s="14" t="s">
        <v>264</v>
      </c>
      <c r="L218" s="11"/>
      <c r="M218" s="24">
        <v>514</v>
      </c>
      <c r="N218" s="12" t="s">
        <v>264</v>
      </c>
      <c r="O218" s="14" t="s">
        <v>264</v>
      </c>
      <c r="P218" s="11"/>
      <c r="Q218" s="24" t="s">
        <v>272</v>
      </c>
      <c r="R218" s="12" t="s">
        <v>264</v>
      </c>
      <c r="S218" s="14" t="s">
        <v>264</v>
      </c>
      <c r="T218" s="11"/>
      <c r="U218" s="19">
        <v>108512</v>
      </c>
      <c r="V218" s="12" t="s">
        <v>264</v>
      </c>
      <c r="W218" s="14" t="s">
        <v>264</v>
      </c>
      <c r="X218" s="11"/>
      <c r="Y218" s="19">
        <v>28294</v>
      </c>
      <c r="Z218" s="12" t="s">
        <v>264</v>
      </c>
    </row>
    <row r="219" spans="1:26" x14ac:dyDescent="0.25">
      <c r="A219" s="13"/>
      <c r="B219" s="25"/>
      <c r="C219" s="25" t="s">
        <v>264</v>
      </c>
      <c r="D219" s="26"/>
      <c r="E219" s="26"/>
      <c r="F219" s="25"/>
      <c r="G219" s="25" t="s">
        <v>264</v>
      </c>
      <c r="H219" s="26"/>
      <c r="I219" s="26"/>
      <c r="J219" s="25"/>
      <c r="K219" s="25" t="s">
        <v>264</v>
      </c>
      <c r="L219" s="26"/>
      <c r="M219" s="26"/>
      <c r="N219" s="25"/>
      <c r="O219" s="25" t="s">
        <v>264</v>
      </c>
      <c r="P219" s="26"/>
      <c r="Q219" s="26"/>
      <c r="R219" s="25"/>
      <c r="S219" s="25" t="s">
        <v>264</v>
      </c>
      <c r="T219" s="26"/>
      <c r="U219" s="26"/>
      <c r="V219" s="25"/>
      <c r="W219" s="25" t="s">
        <v>264</v>
      </c>
      <c r="X219" s="26"/>
      <c r="Y219" s="26"/>
      <c r="Z219" s="25"/>
    </row>
    <row r="220" spans="1:26" x14ac:dyDescent="0.25">
      <c r="A220" s="13"/>
      <c r="B220" s="4"/>
      <c r="C220" s="38"/>
      <c r="D220" s="38"/>
      <c r="E220" s="38"/>
      <c r="F220" s="38"/>
      <c r="G220" s="38"/>
      <c r="H220" s="38"/>
      <c r="I220" s="38"/>
      <c r="J220" s="38"/>
      <c r="K220" s="38"/>
      <c r="L220" s="38"/>
      <c r="M220" s="38"/>
      <c r="N220" s="38"/>
      <c r="O220" s="38"/>
      <c r="P220" s="38"/>
      <c r="Q220" s="38"/>
      <c r="R220" s="38"/>
      <c r="S220" s="38"/>
      <c r="T220" s="38"/>
      <c r="U220" s="38"/>
      <c r="V220" s="38"/>
      <c r="W220" s="38"/>
      <c r="X220" s="38"/>
      <c r="Y220" s="38"/>
      <c r="Z220" s="38"/>
    </row>
    <row r="221" spans="1:26" x14ac:dyDescent="0.25">
      <c r="A221" s="13"/>
      <c r="B221" s="15" t="s">
        <v>411</v>
      </c>
      <c r="C221" s="17" t="s">
        <v>264</v>
      </c>
      <c r="D221" s="21"/>
      <c r="E221" s="22" t="s">
        <v>272</v>
      </c>
      <c r="F221" s="23" t="s">
        <v>264</v>
      </c>
      <c r="G221" s="17" t="s">
        <v>264</v>
      </c>
      <c r="H221" s="21"/>
      <c r="I221" s="27">
        <v>3859</v>
      </c>
      <c r="J221" s="23" t="s">
        <v>264</v>
      </c>
      <c r="K221" s="17" t="s">
        <v>264</v>
      </c>
      <c r="L221" s="21"/>
      <c r="M221" s="27">
        <v>22633</v>
      </c>
      <c r="N221" s="23" t="s">
        <v>264</v>
      </c>
      <c r="O221" s="17" t="s">
        <v>264</v>
      </c>
      <c r="P221" s="21"/>
      <c r="Q221" s="27">
        <v>3153</v>
      </c>
      <c r="R221" s="23" t="s">
        <v>264</v>
      </c>
      <c r="S221" s="17" t="s">
        <v>264</v>
      </c>
      <c r="T221" s="21"/>
      <c r="U221" s="27">
        <v>639029</v>
      </c>
      <c r="V221" s="23" t="s">
        <v>264</v>
      </c>
      <c r="W221" s="17" t="s">
        <v>264</v>
      </c>
      <c r="X221" s="21"/>
      <c r="Y221" s="27">
        <v>752792</v>
      </c>
      <c r="Z221" s="23" t="s">
        <v>264</v>
      </c>
    </row>
    <row r="222" spans="1:26" ht="15.75" thickBot="1" x14ac:dyDescent="0.3">
      <c r="A222" s="13"/>
      <c r="B222" s="35" t="s">
        <v>196</v>
      </c>
      <c r="C222" s="14" t="s">
        <v>264</v>
      </c>
      <c r="D222" s="11"/>
      <c r="E222" s="24" t="s">
        <v>272</v>
      </c>
      <c r="F222" s="12" t="s">
        <v>264</v>
      </c>
      <c r="G222" s="14" t="s">
        <v>264</v>
      </c>
      <c r="H222" s="11"/>
      <c r="I222" s="24">
        <v>377</v>
      </c>
      <c r="J222" s="12" t="s">
        <v>264</v>
      </c>
      <c r="K222" s="14" t="s">
        <v>264</v>
      </c>
      <c r="L222" s="11"/>
      <c r="M222" s="24">
        <v>309</v>
      </c>
      <c r="N222" s="12" t="s">
        <v>264</v>
      </c>
      <c r="O222" s="14" t="s">
        <v>264</v>
      </c>
      <c r="P222" s="11"/>
      <c r="Q222" s="24" t="s">
        <v>272</v>
      </c>
      <c r="R222" s="12" t="s">
        <v>264</v>
      </c>
      <c r="S222" s="14" t="s">
        <v>264</v>
      </c>
      <c r="T222" s="11"/>
      <c r="U222" s="19">
        <v>40480</v>
      </c>
      <c r="V222" s="12" t="s">
        <v>264</v>
      </c>
      <c r="W222" s="14" t="s">
        <v>264</v>
      </c>
      <c r="X222" s="11"/>
      <c r="Y222" s="19">
        <v>60651</v>
      </c>
      <c r="Z222" s="12" t="s">
        <v>264</v>
      </c>
    </row>
    <row r="223" spans="1:26" x14ac:dyDescent="0.25">
      <c r="A223" s="13"/>
      <c r="B223" s="25"/>
      <c r="C223" s="25" t="s">
        <v>264</v>
      </c>
      <c r="D223" s="26"/>
      <c r="E223" s="26"/>
      <c r="F223" s="25"/>
      <c r="G223" s="25" t="s">
        <v>264</v>
      </c>
      <c r="H223" s="26"/>
      <c r="I223" s="26"/>
      <c r="J223" s="25"/>
      <c r="K223" s="25" t="s">
        <v>264</v>
      </c>
      <c r="L223" s="26"/>
      <c r="M223" s="26"/>
      <c r="N223" s="25"/>
      <c r="O223" s="25" t="s">
        <v>264</v>
      </c>
      <c r="P223" s="26"/>
      <c r="Q223" s="26"/>
      <c r="R223" s="25"/>
      <c r="S223" s="25" t="s">
        <v>264</v>
      </c>
      <c r="T223" s="26"/>
      <c r="U223" s="26"/>
      <c r="V223" s="25"/>
      <c r="W223" s="25" t="s">
        <v>264</v>
      </c>
      <c r="X223" s="26"/>
      <c r="Y223" s="26"/>
      <c r="Z223" s="25"/>
    </row>
    <row r="224" spans="1:26" x14ac:dyDescent="0.25">
      <c r="A224" s="13"/>
      <c r="B224" s="4"/>
      <c r="C224" s="38"/>
      <c r="D224" s="38"/>
      <c r="E224" s="38"/>
      <c r="F224" s="38"/>
      <c r="G224" s="38"/>
      <c r="H224" s="38"/>
      <c r="I224" s="38"/>
      <c r="J224" s="38"/>
      <c r="K224" s="38"/>
      <c r="L224" s="38"/>
      <c r="M224" s="38"/>
      <c r="N224" s="38"/>
      <c r="O224" s="38"/>
      <c r="P224" s="38"/>
      <c r="Q224" s="38"/>
      <c r="R224" s="38"/>
      <c r="S224" s="38"/>
      <c r="T224" s="38"/>
      <c r="U224" s="38"/>
      <c r="V224" s="38"/>
      <c r="W224" s="38"/>
      <c r="X224" s="38"/>
      <c r="Y224" s="38"/>
      <c r="Z224" s="38"/>
    </row>
    <row r="225" spans="1:26" ht="15.75" thickBot="1" x14ac:dyDescent="0.3">
      <c r="A225" s="13"/>
      <c r="B225" s="15" t="s">
        <v>156</v>
      </c>
      <c r="C225" s="17" t="s">
        <v>264</v>
      </c>
      <c r="D225" s="21" t="s">
        <v>297</v>
      </c>
      <c r="E225" s="22">
        <v>38</v>
      </c>
      <c r="F225" s="23" t="s">
        <v>264</v>
      </c>
      <c r="G225" s="17" t="s">
        <v>264</v>
      </c>
      <c r="H225" s="21" t="s">
        <v>297</v>
      </c>
      <c r="I225" s="27">
        <v>17404</v>
      </c>
      <c r="J225" s="23" t="s">
        <v>264</v>
      </c>
      <c r="K225" s="17" t="s">
        <v>264</v>
      </c>
      <c r="L225" s="21" t="s">
        <v>297</v>
      </c>
      <c r="M225" s="27">
        <v>39820</v>
      </c>
      <c r="N225" s="23" t="s">
        <v>264</v>
      </c>
      <c r="O225" s="17" t="s">
        <v>264</v>
      </c>
      <c r="P225" s="21" t="s">
        <v>297</v>
      </c>
      <c r="Q225" s="27">
        <v>4909</v>
      </c>
      <c r="R225" s="23" t="s">
        <v>264</v>
      </c>
      <c r="S225" s="17" t="s">
        <v>264</v>
      </c>
      <c r="T225" s="21" t="s">
        <v>297</v>
      </c>
      <c r="U225" s="27">
        <v>1994671</v>
      </c>
      <c r="V225" s="23" t="s">
        <v>264</v>
      </c>
      <c r="W225" s="17" t="s">
        <v>264</v>
      </c>
      <c r="X225" s="21" t="s">
        <v>297</v>
      </c>
      <c r="Y225" s="27">
        <v>2724634</v>
      </c>
      <c r="Z225" s="23" t="s">
        <v>264</v>
      </c>
    </row>
    <row r="226" spans="1:26" ht="15.75" thickTop="1" x14ac:dyDescent="0.25">
      <c r="A226" s="13"/>
      <c r="B226" s="25"/>
      <c r="C226" s="25" t="s">
        <v>264</v>
      </c>
      <c r="D226" s="28"/>
      <c r="E226" s="28"/>
      <c r="F226" s="25"/>
      <c r="G226" s="25" t="s">
        <v>264</v>
      </c>
      <c r="H226" s="28"/>
      <c r="I226" s="28"/>
      <c r="J226" s="25"/>
      <c r="K226" s="25" t="s">
        <v>264</v>
      </c>
      <c r="L226" s="28"/>
      <c r="M226" s="28"/>
      <c r="N226" s="25"/>
      <c r="O226" s="25" t="s">
        <v>264</v>
      </c>
      <c r="P226" s="28"/>
      <c r="Q226" s="28"/>
      <c r="R226" s="25"/>
      <c r="S226" s="25" t="s">
        <v>264</v>
      </c>
      <c r="T226" s="28"/>
      <c r="U226" s="28"/>
      <c r="V226" s="25"/>
      <c r="W226" s="25" t="s">
        <v>264</v>
      </c>
      <c r="X226" s="28"/>
      <c r="Y226" s="28"/>
      <c r="Z226" s="25"/>
    </row>
    <row r="227" spans="1:26" x14ac:dyDescent="0.25">
      <c r="A227" s="13"/>
      <c r="B227" s="39" t="s">
        <v>573</v>
      </c>
      <c r="C227" s="39"/>
      <c r="D227" s="39"/>
      <c r="E227" s="39"/>
      <c r="F227" s="39"/>
      <c r="G227" s="39"/>
      <c r="H227" s="39"/>
      <c r="I227" s="39"/>
      <c r="J227" s="39"/>
      <c r="K227" s="39"/>
      <c r="L227" s="39"/>
      <c r="M227" s="39"/>
      <c r="N227" s="39"/>
      <c r="O227" s="39"/>
      <c r="P227" s="39"/>
      <c r="Q227" s="39"/>
      <c r="R227" s="39"/>
      <c r="S227" s="39"/>
      <c r="T227" s="39"/>
      <c r="U227" s="39"/>
      <c r="V227" s="39"/>
      <c r="W227" s="39"/>
      <c r="X227" s="39"/>
      <c r="Y227" s="39"/>
      <c r="Z227" s="39"/>
    </row>
    <row r="228" spans="1:26" x14ac:dyDescent="0.25">
      <c r="A228" s="13"/>
      <c r="B228" s="38"/>
      <c r="C228" s="38"/>
      <c r="D228" s="38"/>
      <c r="E228" s="38"/>
      <c r="F228" s="38"/>
      <c r="G228" s="38"/>
      <c r="H228" s="38"/>
      <c r="I228" s="38"/>
      <c r="J228" s="38"/>
      <c r="K228" s="38"/>
      <c r="L228" s="38"/>
      <c r="M228" s="38"/>
      <c r="N228" s="38"/>
      <c r="O228" s="38"/>
      <c r="P228" s="38"/>
      <c r="Q228" s="38"/>
      <c r="R228" s="38"/>
      <c r="S228" s="38"/>
      <c r="T228" s="38"/>
      <c r="U228" s="38"/>
      <c r="V228" s="38"/>
      <c r="W228" s="38"/>
      <c r="X228" s="38"/>
      <c r="Y228" s="38"/>
      <c r="Z228" s="38"/>
    </row>
    <row r="229" spans="1:26" ht="38.25" customHeight="1" x14ac:dyDescent="0.25">
      <c r="A229" s="13"/>
      <c r="B229" s="40" t="s">
        <v>574</v>
      </c>
      <c r="C229" s="40"/>
      <c r="D229" s="40"/>
      <c r="E229" s="40"/>
      <c r="F229" s="40"/>
      <c r="G229" s="40"/>
      <c r="H229" s="40"/>
      <c r="I229" s="40"/>
      <c r="J229" s="40"/>
      <c r="K229" s="40"/>
      <c r="L229" s="40"/>
      <c r="M229" s="40"/>
      <c r="N229" s="40"/>
      <c r="O229" s="40"/>
      <c r="P229" s="40"/>
      <c r="Q229" s="40"/>
      <c r="R229" s="40"/>
      <c r="S229" s="40"/>
      <c r="T229" s="40"/>
      <c r="U229" s="40"/>
      <c r="V229" s="40"/>
      <c r="W229" s="40"/>
      <c r="X229" s="40"/>
      <c r="Y229" s="40"/>
      <c r="Z229" s="40"/>
    </row>
    <row r="230" spans="1:26" x14ac:dyDescent="0.25">
      <c r="A230" s="13"/>
      <c r="B230" s="38"/>
      <c r="C230" s="38"/>
      <c r="D230" s="38"/>
      <c r="E230" s="38"/>
      <c r="F230" s="38"/>
      <c r="G230" s="38"/>
      <c r="H230" s="38"/>
      <c r="I230" s="38"/>
      <c r="J230" s="38"/>
      <c r="K230" s="38"/>
      <c r="L230" s="38"/>
      <c r="M230" s="38"/>
      <c r="N230" s="38"/>
      <c r="O230" s="38"/>
      <c r="P230" s="38"/>
      <c r="Q230" s="38"/>
      <c r="R230" s="38"/>
      <c r="S230" s="38"/>
      <c r="T230" s="38"/>
      <c r="U230" s="38"/>
      <c r="V230" s="38"/>
      <c r="W230" s="38"/>
      <c r="X230" s="38"/>
      <c r="Y230" s="38"/>
      <c r="Z230" s="38"/>
    </row>
  </sheetData>
  <mergeCells count="331">
    <mergeCell ref="B195:Z195"/>
    <mergeCell ref="B196:Z196"/>
    <mergeCell ref="B227:Z227"/>
    <mergeCell ref="B228:Z228"/>
    <mergeCell ref="B229:Z229"/>
    <mergeCell ref="B230:Z230"/>
    <mergeCell ref="B188:Z188"/>
    <mergeCell ref="B189:Z189"/>
    <mergeCell ref="B191:Z191"/>
    <mergeCell ref="B192:Z192"/>
    <mergeCell ref="B193:Z193"/>
    <mergeCell ref="B194:Z194"/>
    <mergeCell ref="B123:Z123"/>
    <mergeCell ref="B124:Z124"/>
    <mergeCell ref="B125:Z125"/>
    <mergeCell ref="B126:Z126"/>
    <mergeCell ref="B154:Z154"/>
    <mergeCell ref="B155:Z155"/>
    <mergeCell ref="B90:Z90"/>
    <mergeCell ref="B91:Z91"/>
    <mergeCell ref="B92:Z92"/>
    <mergeCell ref="B93:Z93"/>
    <mergeCell ref="B121:Z121"/>
    <mergeCell ref="B122:Z122"/>
    <mergeCell ref="B57:Z57"/>
    <mergeCell ref="B58:Z58"/>
    <mergeCell ref="B59:Z59"/>
    <mergeCell ref="B60:Z60"/>
    <mergeCell ref="B61:Z61"/>
    <mergeCell ref="B62:Z62"/>
    <mergeCell ref="B9:Z9"/>
    <mergeCell ref="B10:Z10"/>
    <mergeCell ref="B26:Z26"/>
    <mergeCell ref="B27:Z27"/>
    <mergeCell ref="B28:Z28"/>
    <mergeCell ref="B29:Z29"/>
    <mergeCell ref="A1:A2"/>
    <mergeCell ref="B1:Z1"/>
    <mergeCell ref="B2:Z2"/>
    <mergeCell ref="B3:Z3"/>
    <mergeCell ref="A4:A230"/>
    <mergeCell ref="B4:Z4"/>
    <mergeCell ref="B5:Z5"/>
    <mergeCell ref="B6:Z6"/>
    <mergeCell ref="B7:Z7"/>
    <mergeCell ref="B8:Z8"/>
    <mergeCell ref="C224:F224"/>
    <mergeCell ref="G224:J224"/>
    <mergeCell ref="K224:N224"/>
    <mergeCell ref="O224:R224"/>
    <mergeCell ref="S224:V224"/>
    <mergeCell ref="W224:Z224"/>
    <mergeCell ref="C220:F220"/>
    <mergeCell ref="G220:J220"/>
    <mergeCell ref="K220:N220"/>
    <mergeCell ref="O220:R220"/>
    <mergeCell ref="S220:V220"/>
    <mergeCell ref="W220:Z220"/>
    <mergeCell ref="W208:Z208"/>
    <mergeCell ref="C214:F214"/>
    <mergeCell ref="G214:J214"/>
    <mergeCell ref="K214:N214"/>
    <mergeCell ref="O214:R214"/>
    <mergeCell ref="S214:V214"/>
    <mergeCell ref="W214:Z214"/>
    <mergeCell ref="X199:Y199"/>
    <mergeCell ref="X200:Y200"/>
    <mergeCell ref="X201:Y201"/>
    <mergeCell ref="X202:Y202"/>
    <mergeCell ref="Z199:Z202"/>
    <mergeCell ref="C208:F208"/>
    <mergeCell ref="G208:J208"/>
    <mergeCell ref="K208:N208"/>
    <mergeCell ref="O208:R208"/>
    <mergeCell ref="S208:V208"/>
    <mergeCell ref="T199:U199"/>
    <mergeCell ref="T200:U200"/>
    <mergeCell ref="T201:U201"/>
    <mergeCell ref="T202:U202"/>
    <mergeCell ref="V199:V202"/>
    <mergeCell ref="W199:W202"/>
    <mergeCell ref="P199:Q199"/>
    <mergeCell ref="P200:Q200"/>
    <mergeCell ref="P201:Q201"/>
    <mergeCell ref="P202:Q202"/>
    <mergeCell ref="R199:R202"/>
    <mergeCell ref="S199:S202"/>
    <mergeCell ref="L199:M199"/>
    <mergeCell ref="L200:M200"/>
    <mergeCell ref="L201:M201"/>
    <mergeCell ref="L202:M202"/>
    <mergeCell ref="N199:N202"/>
    <mergeCell ref="O199:O202"/>
    <mergeCell ref="H199:I199"/>
    <mergeCell ref="H200:I200"/>
    <mergeCell ref="H201:I201"/>
    <mergeCell ref="H202:I202"/>
    <mergeCell ref="J199:J202"/>
    <mergeCell ref="K199:K202"/>
    <mergeCell ref="D198:M198"/>
    <mergeCell ref="P198:Y198"/>
    <mergeCell ref="B199:B202"/>
    <mergeCell ref="C199:C202"/>
    <mergeCell ref="D199:E199"/>
    <mergeCell ref="D200:E200"/>
    <mergeCell ref="D201:E201"/>
    <mergeCell ref="D202:E202"/>
    <mergeCell ref="F199:F202"/>
    <mergeCell ref="G199:G202"/>
    <mergeCell ref="C185:F185"/>
    <mergeCell ref="G185:J185"/>
    <mergeCell ref="K185:N185"/>
    <mergeCell ref="O185:R185"/>
    <mergeCell ref="S185:V185"/>
    <mergeCell ref="W185:Z185"/>
    <mergeCell ref="C181:F181"/>
    <mergeCell ref="G181:J181"/>
    <mergeCell ref="K181:N181"/>
    <mergeCell ref="O181:R181"/>
    <mergeCell ref="S181:V181"/>
    <mergeCell ref="W181:Z181"/>
    <mergeCell ref="C175:F175"/>
    <mergeCell ref="G175:J175"/>
    <mergeCell ref="K175:N175"/>
    <mergeCell ref="O175:R175"/>
    <mergeCell ref="S175:V175"/>
    <mergeCell ref="W175:Z175"/>
    <mergeCell ref="Z160:Z163"/>
    <mergeCell ref="C169:F169"/>
    <mergeCell ref="G169:J169"/>
    <mergeCell ref="K169:N169"/>
    <mergeCell ref="O169:R169"/>
    <mergeCell ref="S169:V169"/>
    <mergeCell ref="W169:Z169"/>
    <mergeCell ref="V160:V163"/>
    <mergeCell ref="W160:W163"/>
    <mergeCell ref="X160:Y160"/>
    <mergeCell ref="X161:Y161"/>
    <mergeCell ref="X162:Y162"/>
    <mergeCell ref="X163:Y163"/>
    <mergeCell ref="R160:R163"/>
    <mergeCell ref="S160:S163"/>
    <mergeCell ref="T160:U160"/>
    <mergeCell ref="T161:U161"/>
    <mergeCell ref="T162:U162"/>
    <mergeCell ref="T163:U163"/>
    <mergeCell ref="N160:N163"/>
    <mergeCell ref="O160:O163"/>
    <mergeCell ref="P160:Q160"/>
    <mergeCell ref="P161:Q161"/>
    <mergeCell ref="P162:Q162"/>
    <mergeCell ref="P163:Q163"/>
    <mergeCell ref="J160:J163"/>
    <mergeCell ref="K160:K163"/>
    <mergeCell ref="L160:M160"/>
    <mergeCell ref="L161:M161"/>
    <mergeCell ref="L162:M162"/>
    <mergeCell ref="L163:M163"/>
    <mergeCell ref="F160:F163"/>
    <mergeCell ref="G160:G163"/>
    <mergeCell ref="H160:I160"/>
    <mergeCell ref="H161:I161"/>
    <mergeCell ref="H162:I162"/>
    <mergeCell ref="H163:I163"/>
    <mergeCell ref="B160:B163"/>
    <mergeCell ref="C160:C163"/>
    <mergeCell ref="D160:E160"/>
    <mergeCell ref="D161:E161"/>
    <mergeCell ref="D162:E162"/>
    <mergeCell ref="D163:E163"/>
    <mergeCell ref="C151:F151"/>
    <mergeCell ref="G151:J151"/>
    <mergeCell ref="K151:N151"/>
    <mergeCell ref="O151:R151"/>
    <mergeCell ref="D159:M159"/>
    <mergeCell ref="P159:Y159"/>
    <mergeCell ref="B156:Z156"/>
    <mergeCell ref="B157:Z157"/>
    <mergeCell ref="C142:F142"/>
    <mergeCell ref="G142:J142"/>
    <mergeCell ref="K142:N142"/>
    <mergeCell ref="O142:R142"/>
    <mergeCell ref="C148:F148"/>
    <mergeCell ref="G148:J148"/>
    <mergeCell ref="K148:N148"/>
    <mergeCell ref="O148:R148"/>
    <mergeCell ref="N128:N129"/>
    <mergeCell ref="O128:O129"/>
    <mergeCell ref="P128:Q128"/>
    <mergeCell ref="P129:Q129"/>
    <mergeCell ref="R128:R129"/>
    <mergeCell ref="C136:F136"/>
    <mergeCell ref="G136:J136"/>
    <mergeCell ref="K136:N136"/>
    <mergeCell ref="O136:R136"/>
    <mergeCell ref="H128:I128"/>
    <mergeCell ref="H129:I129"/>
    <mergeCell ref="J128:J129"/>
    <mergeCell ref="K128:K129"/>
    <mergeCell ref="L128:M128"/>
    <mergeCell ref="L129:M129"/>
    <mergeCell ref="C118:F118"/>
    <mergeCell ref="G118:J118"/>
    <mergeCell ref="K118:N118"/>
    <mergeCell ref="O118:R118"/>
    <mergeCell ref="B128:B129"/>
    <mergeCell ref="C128:C129"/>
    <mergeCell ref="D128:E128"/>
    <mergeCell ref="D129:E129"/>
    <mergeCell ref="F128:F129"/>
    <mergeCell ref="G128:G129"/>
    <mergeCell ref="C109:F109"/>
    <mergeCell ref="G109:J109"/>
    <mergeCell ref="K109:N109"/>
    <mergeCell ref="O109:R109"/>
    <mergeCell ref="C115:F115"/>
    <mergeCell ref="G115:J115"/>
    <mergeCell ref="K115:N115"/>
    <mergeCell ref="O115:R115"/>
    <mergeCell ref="N95:N96"/>
    <mergeCell ref="O95:O96"/>
    <mergeCell ref="P95:Q95"/>
    <mergeCell ref="P96:Q96"/>
    <mergeCell ref="R95:R96"/>
    <mergeCell ref="C103:F103"/>
    <mergeCell ref="G103:J103"/>
    <mergeCell ref="K103:N103"/>
    <mergeCell ref="O103:R103"/>
    <mergeCell ref="H95:I95"/>
    <mergeCell ref="H96:I96"/>
    <mergeCell ref="J95:J96"/>
    <mergeCell ref="K95:K96"/>
    <mergeCell ref="L95:M95"/>
    <mergeCell ref="L96:M96"/>
    <mergeCell ref="C87:F87"/>
    <mergeCell ref="G87:J87"/>
    <mergeCell ref="K87:N87"/>
    <mergeCell ref="O87:R87"/>
    <mergeCell ref="B95:B96"/>
    <mergeCell ref="C95:C96"/>
    <mergeCell ref="D95:E95"/>
    <mergeCell ref="D96:E96"/>
    <mergeCell ref="F95:F96"/>
    <mergeCell ref="G95:G96"/>
    <mergeCell ref="C78:F78"/>
    <mergeCell ref="G78:J78"/>
    <mergeCell ref="K78:N78"/>
    <mergeCell ref="O78:R78"/>
    <mergeCell ref="C84:F84"/>
    <mergeCell ref="G84:J84"/>
    <mergeCell ref="K84:N84"/>
    <mergeCell ref="O84:R84"/>
    <mergeCell ref="N64:N65"/>
    <mergeCell ref="O64:O65"/>
    <mergeCell ref="P64:Q64"/>
    <mergeCell ref="P65:Q65"/>
    <mergeCell ref="R64:R65"/>
    <mergeCell ref="C72:F72"/>
    <mergeCell ref="G72:J72"/>
    <mergeCell ref="K72:N72"/>
    <mergeCell ref="O72:R72"/>
    <mergeCell ref="H64:I64"/>
    <mergeCell ref="H65:I65"/>
    <mergeCell ref="J64:J65"/>
    <mergeCell ref="K64:K65"/>
    <mergeCell ref="L64:M64"/>
    <mergeCell ref="L65:M65"/>
    <mergeCell ref="C54:F54"/>
    <mergeCell ref="G54:J54"/>
    <mergeCell ref="K54:N54"/>
    <mergeCell ref="O54:R54"/>
    <mergeCell ref="B64:B65"/>
    <mergeCell ref="C64:C65"/>
    <mergeCell ref="D64:E64"/>
    <mergeCell ref="D65:E65"/>
    <mergeCell ref="F64:F65"/>
    <mergeCell ref="G64:G65"/>
    <mergeCell ref="C44:F44"/>
    <mergeCell ref="G44:J44"/>
    <mergeCell ref="K44:N44"/>
    <mergeCell ref="O44:R44"/>
    <mergeCell ref="C50:F50"/>
    <mergeCell ref="G50:J50"/>
    <mergeCell ref="K50:N50"/>
    <mergeCell ref="O50:R50"/>
    <mergeCell ref="N31:N32"/>
    <mergeCell ref="O31:O32"/>
    <mergeCell ref="P31:Q31"/>
    <mergeCell ref="P32:Q32"/>
    <mergeCell ref="R31:R32"/>
    <mergeCell ref="C38:F38"/>
    <mergeCell ref="G38:J38"/>
    <mergeCell ref="K38:N38"/>
    <mergeCell ref="O38:R38"/>
    <mergeCell ref="G31:G32"/>
    <mergeCell ref="H31:I31"/>
    <mergeCell ref="H32:I32"/>
    <mergeCell ref="J31:J32"/>
    <mergeCell ref="K31:K32"/>
    <mergeCell ref="L31:M31"/>
    <mergeCell ref="L32:M32"/>
    <mergeCell ref="R12:R14"/>
    <mergeCell ref="C23:F23"/>
    <mergeCell ref="G23:J23"/>
    <mergeCell ref="K23:N23"/>
    <mergeCell ref="O23:R23"/>
    <mergeCell ref="B31:B32"/>
    <mergeCell ref="C31:C32"/>
    <mergeCell ref="D31:E31"/>
    <mergeCell ref="D32:E32"/>
    <mergeCell ref="F31:F32"/>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5.28515625" bestFit="1" customWidth="1"/>
    <col min="2" max="2" width="36.5703125" customWidth="1"/>
    <col min="3" max="3" width="7.28515625" customWidth="1"/>
    <col min="4" max="4" width="8.5703125" customWidth="1"/>
    <col min="5" max="5" width="29.5703125" customWidth="1"/>
    <col min="6" max="6" width="9.28515625" customWidth="1"/>
  </cols>
  <sheetData>
    <row r="1" spans="1:6" ht="15" customHeight="1" x14ac:dyDescent="0.25">
      <c r="A1" s="7" t="s">
        <v>575</v>
      </c>
      <c r="B1" s="7" t="s">
        <v>1</v>
      </c>
      <c r="C1" s="7"/>
      <c r="D1" s="7"/>
      <c r="E1" s="7"/>
      <c r="F1" s="7"/>
    </row>
    <row r="2" spans="1:6" ht="15" customHeight="1" x14ac:dyDescent="0.25">
      <c r="A2" s="7"/>
      <c r="B2" s="7" t="s">
        <v>2</v>
      </c>
      <c r="C2" s="7"/>
      <c r="D2" s="7"/>
      <c r="E2" s="7"/>
      <c r="F2" s="7"/>
    </row>
    <row r="3" spans="1:6" ht="15" customHeight="1" x14ac:dyDescent="0.25">
      <c r="A3" s="3" t="s">
        <v>576</v>
      </c>
      <c r="B3" s="38" t="s">
        <v>7</v>
      </c>
      <c r="C3" s="38"/>
      <c r="D3" s="38"/>
      <c r="E3" s="38"/>
      <c r="F3" s="38"/>
    </row>
    <row r="4" spans="1:6" ht="15" customHeight="1" x14ac:dyDescent="0.25">
      <c r="A4" s="13" t="s">
        <v>575</v>
      </c>
      <c r="B4" s="38" t="s">
        <v>7</v>
      </c>
      <c r="C4" s="38"/>
      <c r="D4" s="38"/>
      <c r="E4" s="38"/>
      <c r="F4" s="38"/>
    </row>
    <row r="5" spans="1:6" x14ac:dyDescent="0.25">
      <c r="A5" s="13"/>
      <c r="B5" s="65" t="s">
        <v>577</v>
      </c>
      <c r="C5" s="65"/>
      <c r="D5" s="65"/>
      <c r="E5" s="65"/>
      <c r="F5" s="65"/>
    </row>
    <row r="6" spans="1:6" ht="63.75" customHeight="1" x14ac:dyDescent="0.25">
      <c r="A6" s="13"/>
      <c r="B6" s="66" t="s">
        <v>578</v>
      </c>
      <c r="C6" s="66"/>
      <c r="D6" s="66"/>
      <c r="E6" s="66"/>
      <c r="F6" s="66"/>
    </row>
    <row r="7" spans="1:6" ht="76.5" customHeight="1" x14ac:dyDescent="0.25">
      <c r="A7" s="13"/>
      <c r="B7" s="66" t="s">
        <v>579</v>
      </c>
      <c r="C7" s="66"/>
      <c r="D7" s="66"/>
      <c r="E7" s="66"/>
      <c r="F7" s="66"/>
    </row>
    <row r="8" spans="1:6" x14ac:dyDescent="0.25">
      <c r="A8" s="13"/>
      <c r="B8" s="42"/>
      <c r="C8" s="42"/>
      <c r="D8" s="42"/>
      <c r="E8" s="42"/>
      <c r="F8" s="42"/>
    </row>
    <row r="9" spans="1:6" x14ac:dyDescent="0.25">
      <c r="A9" s="13"/>
      <c r="B9" s="66" t="s">
        <v>580</v>
      </c>
      <c r="C9" s="66"/>
      <c r="D9" s="66"/>
      <c r="E9" s="66"/>
      <c r="F9" s="66"/>
    </row>
    <row r="10" spans="1:6" x14ac:dyDescent="0.25">
      <c r="A10" s="13"/>
      <c r="B10" s="41"/>
      <c r="C10" s="41"/>
      <c r="D10" s="41"/>
      <c r="E10" s="41"/>
      <c r="F10" s="41"/>
    </row>
    <row r="11" spans="1:6" x14ac:dyDescent="0.25">
      <c r="A11" s="13"/>
      <c r="B11" s="4"/>
      <c r="C11" s="4"/>
      <c r="D11" s="4"/>
      <c r="E11" s="4"/>
      <c r="F11" s="4"/>
    </row>
    <row r="12" spans="1:6" ht="15.75" thickBot="1" x14ac:dyDescent="0.3">
      <c r="A12" s="13"/>
      <c r="B12" s="67" t="s">
        <v>287</v>
      </c>
      <c r="C12" s="14" t="s">
        <v>264</v>
      </c>
      <c r="D12" s="30"/>
      <c r="E12" s="30"/>
      <c r="F12" s="14"/>
    </row>
    <row r="13" spans="1:6" ht="15.75" thickBot="1" x14ac:dyDescent="0.3">
      <c r="A13" s="13"/>
      <c r="B13" s="47" t="s">
        <v>581</v>
      </c>
      <c r="C13" s="17" t="s">
        <v>264</v>
      </c>
      <c r="D13" s="51" t="s">
        <v>297</v>
      </c>
      <c r="E13" s="52">
        <v>49417</v>
      </c>
      <c r="F13" s="53" t="s">
        <v>264</v>
      </c>
    </row>
    <row r="14" spans="1:6" x14ac:dyDescent="0.25">
      <c r="A14" s="13"/>
      <c r="B14" s="25"/>
      <c r="C14" s="25" t="s">
        <v>264</v>
      </c>
      <c r="D14" s="26"/>
      <c r="E14" s="26"/>
      <c r="F14" s="25"/>
    </row>
    <row r="15" spans="1:6" x14ac:dyDescent="0.25">
      <c r="A15" s="13"/>
      <c r="B15" s="4"/>
      <c r="C15" s="38"/>
      <c r="D15" s="38"/>
      <c r="E15" s="38"/>
      <c r="F15" s="38"/>
    </row>
    <row r="16" spans="1:6" x14ac:dyDescent="0.25">
      <c r="A16" s="13"/>
      <c r="B16" s="48" t="s">
        <v>582</v>
      </c>
      <c r="C16" s="14" t="s">
        <v>264</v>
      </c>
      <c r="D16" s="44"/>
      <c r="E16" s="49">
        <v>2003</v>
      </c>
      <c r="F16" s="50" t="s">
        <v>264</v>
      </c>
    </row>
    <row r="17" spans="1:6" x14ac:dyDescent="0.25">
      <c r="A17" s="13"/>
      <c r="B17" s="47" t="s">
        <v>583</v>
      </c>
      <c r="C17" s="17" t="s">
        <v>264</v>
      </c>
      <c r="D17" s="51"/>
      <c r="E17" s="54" t="s">
        <v>584</v>
      </c>
      <c r="F17" s="53" t="s">
        <v>304</v>
      </c>
    </row>
    <row r="18" spans="1:6" ht="15.75" thickBot="1" x14ac:dyDescent="0.3">
      <c r="A18" s="13"/>
      <c r="B18" s="48" t="s">
        <v>585</v>
      </c>
      <c r="C18" s="14" t="s">
        <v>264</v>
      </c>
      <c r="D18" s="44"/>
      <c r="E18" s="55" t="s">
        <v>586</v>
      </c>
      <c r="F18" s="50" t="s">
        <v>304</v>
      </c>
    </row>
    <row r="19" spans="1:6" x14ac:dyDescent="0.25">
      <c r="A19" s="13"/>
      <c r="B19" s="25"/>
      <c r="C19" s="25" t="s">
        <v>264</v>
      </c>
      <c r="D19" s="26"/>
      <c r="E19" s="26"/>
      <c r="F19" s="25"/>
    </row>
    <row r="20" spans="1:6" x14ac:dyDescent="0.25">
      <c r="A20" s="13"/>
      <c r="B20" s="4"/>
      <c r="C20" s="38"/>
      <c r="D20" s="38"/>
      <c r="E20" s="38"/>
      <c r="F20" s="38"/>
    </row>
    <row r="21" spans="1:6" ht="15.75" thickBot="1" x14ac:dyDescent="0.3">
      <c r="A21" s="13"/>
      <c r="B21" s="47" t="s">
        <v>587</v>
      </c>
      <c r="C21" s="17" t="s">
        <v>264</v>
      </c>
      <c r="D21" s="51" t="s">
        <v>297</v>
      </c>
      <c r="E21" s="52">
        <v>36837</v>
      </c>
      <c r="F21" s="53" t="s">
        <v>264</v>
      </c>
    </row>
    <row r="22" spans="1:6" ht="15.75" thickTop="1" x14ac:dyDescent="0.25">
      <c r="A22" s="13"/>
      <c r="B22" s="25"/>
      <c r="C22" s="25" t="s">
        <v>264</v>
      </c>
      <c r="D22" s="28"/>
      <c r="E22" s="28"/>
      <c r="F22" s="25"/>
    </row>
    <row r="23" spans="1:6" x14ac:dyDescent="0.25">
      <c r="A23" s="13"/>
      <c r="B23" s="4"/>
      <c r="C23" s="38"/>
      <c r="D23" s="38"/>
      <c r="E23" s="38"/>
      <c r="F23" s="38"/>
    </row>
    <row r="24" spans="1:6" ht="15.75" thickBot="1" x14ac:dyDescent="0.3">
      <c r="A24" s="13"/>
      <c r="B24" s="48" t="s">
        <v>588</v>
      </c>
      <c r="C24" s="14" t="s">
        <v>264</v>
      </c>
      <c r="D24" s="44" t="s">
        <v>297</v>
      </c>
      <c r="E24" s="49">
        <v>66282</v>
      </c>
      <c r="F24" s="50" t="s">
        <v>264</v>
      </c>
    </row>
    <row r="25" spans="1:6" x14ac:dyDescent="0.25">
      <c r="A25" s="13"/>
      <c r="B25" s="25"/>
      <c r="C25" s="25" t="s">
        <v>264</v>
      </c>
      <c r="D25" s="26"/>
      <c r="E25" s="26"/>
      <c r="F25" s="25"/>
    </row>
    <row r="26" spans="1:6" x14ac:dyDescent="0.25">
      <c r="A26" s="13"/>
      <c r="B26" s="4"/>
      <c r="C26" s="38"/>
      <c r="D26" s="38"/>
      <c r="E26" s="38"/>
      <c r="F26" s="38"/>
    </row>
    <row r="27" spans="1:6" x14ac:dyDescent="0.25">
      <c r="A27" s="13"/>
      <c r="B27" s="47" t="s">
        <v>582</v>
      </c>
      <c r="C27" s="17" t="s">
        <v>264</v>
      </c>
      <c r="D27" s="51"/>
      <c r="E27" s="52">
        <v>7850</v>
      </c>
      <c r="F27" s="53" t="s">
        <v>264</v>
      </c>
    </row>
    <row r="28" spans="1:6" x14ac:dyDescent="0.25">
      <c r="A28" s="13"/>
      <c r="B28" s="48" t="s">
        <v>583</v>
      </c>
      <c r="C28" s="14" t="s">
        <v>264</v>
      </c>
      <c r="D28" s="44"/>
      <c r="E28" s="55" t="s">
        <v>589</v>
      </c>
      <c r="F28" s="50" t="s">
        <v>304</v>
      </c>
    </row>
    <row r="29" spans="1:6" ht="15.75" thickBot="1" x14ac:dyDescent="0.3">
      <c r="A29" s="13"/>
      <c r="B29" s="47" t="s">
        <v>585</v>
      </c>
      <c r="C29" s="17" t="s">
        <v>264</v>
      </c>
      <c r="D29" s="51"/>
      <c r="E29" s="54" t="s">
        <v>590</v>
      </c>
      <c r="F29" s="53" t="s">
        <v>304</v>
      </c>
    </row>
    <row r="30" spans="1:6" x14ac:dyDescent="0.25">
      <c r="A30" s="13"/>
      <c r="B30" s="25"/>
      <c r="C30" s="25" t="s">
        <v>264</v>
      </c>
      <c r="D30" s="26"/>
      <c r="E30" s="26"/>
      <c r="F30" s="25"/>
    </row>
    <row r="31" spans="1:6" x14ac:dyDescent="0.25">
      <c r="A31" s="13"/>
      <c r="B31" s="4"/>
      <c r="C31" s="38"/>
      <c r="D31" s="38"/>
      <c r="E31" s="38"/>
      <c r="F31" s="38"/>
    </row>
    <row r="32" spans="1:6" ht="15.75" thickBot="1" x14ac:dyDescent="0.3">
      <c r="A32" s="13"/>
      <c r="B32" s="48" t="s">
        <v>591</v>
      </c>
      <c r="C32" s="14" t="s">
        <v>264</v>
      </c>
      <c r="D32" s="44" t="s">
        <v>297</v>
      </c>
      <c r="E32" s="49">
        <v>56544</v>
      </c>
      <c r="F32" s="50" t="s">
        <v>264</v>
      </c>
    </row>
    <row r="33" spans="1:6" ht="15.75" thickTop="1" x14ac:dyDescent="0.25">
      <c r="A33" s="13"/>
      <c r="B33" s="25"/>
      <c r="C33" s="25" t="s">
        <v>264</v>
      </c>
      <c r="D33" s="28"/>
      <c r="E33" s="28"/>
      <c r="F33" s="25"/>
    </row>
  </sheetData>
  <mergeCells count="18">
    <mergeCell ref="B9:F9"/>
    <mergeCell ref="B10:F10"/>
    <mergeCell ref="A1:A2"/>
    <mergeCell ref="B1:F1"/>
    <mergeCell ref="B2:F2"/>
    <mergeCell ref="B3:F3"/>
    <mergeCell ref="A4:A33"/>
    <mergeCell ref="B4:F4"/>
    <mergeCell ref="B5:F5"/>
    <mergeCell ref="B6:F6"/>
    <mergeCell ref="B7:F7"/>
    <mergeCell ref="B8:F8"/>
    <mergeCell ref="D12:E12"/>
    <mergeCell ref="C15:F15"/>
    <mergeCell ref="C20:F20"/>
    <mergeCell ref="C23:F23"/>
    <mergeCell ref="C26:F26"/>
    <mergeCell ref="C31:F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 bestFit="1" customWidth="1"/>
    <col min="2" max="2" width="36.5703125" customWidth="1"/>
    <col min="3" max="3" width="5.28515625" customWidth="1"/>
    <col min="4" max="4" width="6.28515625" customWidth="1"/>
    <col min="5" max="5" width="22.28515625" customWidth="1"/>
    <col min="6" max="6" width="6.7109375" customWidth="1"/>
    <col min="7" max="7" width="31.140625" customWidth="1"/>
    <col min="8" max="8" width="6.28515625" customWidth="1"/>
    <col min="9" max="9" width="22.28515625" customWidth="1"/>
    <col min="10" max="10" width="6.7109375" customWidth="1"/>
    <col min="11" max="11" width="31.140625" customWidth="1"/>
    <col min="12" max="12" width="6.28515625" customWidth="1"/>
    <col min="13" max="13" width="22.28515625" customWidth="1"/>
    <col min="14" max="14" width="6.7109375" customWidth="1"/>
    <col min="15" max="15" width="31.140625" customWidth="1"/>
    <col min="16" max="16" width="6.28515625" customWidth="1"/>
    <col min="17" max="17" width="22.28515625" customWidth="1"/>
    <col min="18" max="18" width="6.7109375" customWidth="1"/>
  </cols>
  <sheetData>
    <row r="1" spans="1:18" ht="15" customHeight="1" x14ac:dyDescent="0.25">
      <c r="A1" s="7" t="s">
        <v>5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3</v>
      </c>
      <c r="B3" s="38" t="s">
        <v>7</v>
      </c>
      <c r="C3" s="38"/>
      <c r="D3" s="38"/>
      <c r="E3" s="38"/>
      <c r="F3" s="38"/>
      <c r="G3" s="38"/>
      <c r="H3" s="38"/>
      <c r="I3" s="38"/>
      <c r="J3" s="38"/>
      <c r="K3" s="38"/>
      <c r="L3" s="38"/>
      <c r="M3" s="38"/>
      <c r="N3" s="38"/>
      <c r="O3" s="38"/>
      <c r="P3" s="38"/>
      <c r="Q3" s="38"/>
      <c r="R3" s="38"/>
    </row>
    <row r="4" spans="1:18" ht="15" customHeight="1" x14ac:dyDescent="0.25">
      <c r="A4" s="13" t="s">
        <v>592</v>
      </c>
      <c r="B4" s="38" t="s">
        <v>7</v>
      </c>
      <c r="C4" s="38"/>
      <c r="D4" s="38"/>
      <c r="E4" s="38"/>
      <c r="F4" s="38"/>
      <c r="G4" s="38"/>
      <c r="H4" s="38"/>
      <c r="I4" s="38"/>
      <c r="J4" s="38"/>
      <c r="K4" s="38"/>
      <c r="L4" s="38"/>
      <c r="M4" s="38"/>
      <c r="N4" s="38"/>
      <c r="O4" s="38"/>
      <c r="P4" s="38"/>
      <c r="Q4" s="38"/>
      <c r="R4" s="38"/>
    </row>
    <row r="5" spans="1:18" x14ac:dyDescent="0.25">
      <c r="A5" s="13"/>
      <c r="B5" s="65" t="s">
        <v>594</v>
      </c>
      <c r="C5" s="65"/>
      <c r="D5" s="65"/>
      <c r="E5" s="65"/>
      <c r="F5" s="65"/>
      <c r="G5" s="65"/>
      <c r="H5" s="65"/>
      <c r="I5" s="65"/>
      <c r="J5" s="65"/>
      <c r="K5" s="65"/>
      <c r="L5" s="65"/>
      <c r="M5" s="65"/>
      <c r="N5" s="65"/>
      <c r="O5" s="65"/>
      <c r="P5" s="65"/>
      <c r="Q5" s="65"/>
      <c r="R5" s="65"/>
    </row>
    <row r="6" spans="1:18" ht="25.5" customHeight="1" x14ac:dyDescent="0.25">
      <c r="A6" s="13"/>
      <c r="B6" s="66" t="s">
        <v>595</v>
      </c>
      <c r="C6" s="66"/>
      <c r="D6" s="66"/>
      <c r="E6" s="66"/>
      <c r="F6" s="66"/>
      <c r="G6" s="66"/>
      <c r="H6" s="66"/>
      <c r="I6" s="66"/>
      <c r="J6" s="66"/>
      <c r="K6" s="66"/>
      <c r="L6" s="66"/>
      <c r="M6" s="66"/>
      <c r="N6" s="66"/>
      <c r="O6" s="66"/>
      <c r="P6" s="66"/>
      <c r="Q6" s="66"/>
      <c r="R6" s="66"/>
    </row>
    <row r="7" spans="1:18" x14ac:dyDescent="0.25">
      <c r="A7" s="13"/>
      <c r="B7" s="41"/>
      <c r="C7" s="41"/>
      <c r="D7" s="41"/>
      <c r="E7" s="41"/>
      <c r="F7" s="41"/>
      <c r="G7" s="41"/>
      <c r="H7" s="41"/>
      <c r="I7" s="41"/>
      <c r="J7" s="41"/>
      <c r="K7" s="41"/>
      <c r="L7" s="41"/>
      <c r="M7" s="41"/>
      <c r="N7" s="41"/>
      <c r="O7" s="41"/>
      <c r="P7" s="41"/>
      <c r="Q7" s="41"/>
      <c r="R7" s="41"/>
    </row>
    <row r="8" spans="1:18" x14ac:dyDescent="0.25">
      <c r="A8" s="13"/>
      <c r="B8" s="4"/>
      <c r="C8" s="4"/>
      <c r="D8" s="4"/>
      <c r="E8" s="4"/>
      <c r="F8" s="4"/>
      <c r="G8" s="4"/>
      <c r="H8" s="4"/>
      <c r="I8" s="4"/>
      <c r="J8" s="4"/>
      <c r="K8" s="4"/>
      <c r="L8" s="4"/>
      <c r="M8" s="4"/>
      <c r="N8" s="4"/>
      <c r="O8" s="4"/>
      <c r="P8" s="4"/>
      <c r="Q8" s="4"/>
      <c r="R8" s="4"/>
    </row>
    <row r="9" spans="1:18" x14ac:dyDescent="0.25">
      <c r="A9" s="13"/>
      <c r="B9" s="56" t="s">
        <v>287</v>
      </c>
      <c r="C9" s="30" t="s">
        <v>264</v>
      </c>
      <c r="D9" s="86" t="s">
        <v>277</v>
      </c>
      <c r="E9" s="86"/>
      <c r="F9" s="30"/>
      <c r="G9" s="30"/>
      <c r="H9" s="57" t="s">
        <v>277</v>
      </c>
      <c r="I9" s="57"/>
      <c r="J9" s="30"/>
      <c r="K9" s="30"/>
      <c r="L9" s="86" t="s">
        <v>279</v>
      </c>
      <c r="M9" s="86"/>
      <c r="N9" s="30"/>
      <c r="O9" s="30"/>
      <c r="P9" s="86" t="s">
        <v>279</v>
      </c>
      <c r="Q9" s="86"/>
      <c r="R9" s="30"/>
    </row>
    <row r="10" spans="1:18" ht="15.75" thickBot="1" x14ac:dyDescent="0.3">
      <c r="A10" s="13"/>
      <c r="B10" s="56"/>
      <c r="C10" s="30"/>
      <c r="D10" s="77" t="s">
        <v>596</v>
      </c>
      <c r="E10" s="77"/>
      <c r="F10" s="30"/>
      <c r="G10" s="30"/>
      <c r="H10" s="58" t="s">
        <v>597</v>
      </c>
      <c r="I10" s="58"/>
      <c r="J10" s="30"/>
      <c r="K10" s="30"/>
      <c r="L10" s="77" t="s">
        <v>596</v>
      </c>
      <c r="M10" s="77"/>
      <c r="N10" s="30"/>
      <c r="O10" s="30"/>
      <c r="P10" s="77" t="s">
        <v>597</v>
      </c>
      <c r="Q10" s="77"/>
      <c r="R10" s="30"/>
    </row>
    <row r="11" spans="1:18" x14ac:dyDescent="0.25">
      <c r="A11" s="13"/>
      <c r="B11" s="47" t="s">
        <v>426</v>
      </c>
      <c r="C11" s="17" t="s">
        <v>264</v>
      </c>
      <c r="D11" s="51" t="s">
        <v>297</v>
      </c>
      <c r="E11" s="52">
        <v>142793</v>
      </c>
      <c r="F11" s="53" t="s">
        <v>264</v>
      </c>
      <c r="G11" s="17"/>
      <c r="H11" s="51" t="s">
        <v>297</v>
      </c>
      <c r="I11" s="52">
        <v>158235</v>
      </c>
      <c r="J11" s="53" t="s">
        <v>264</v>
      </c>
      <c r="K11" s="17"/>
      <c r="L11" s="51" t="s">
        <v>297</v>
      </c>
      <c r="M11" s="52">
        <v>154093</v>
      </c>
      <c r="N11" s="53" t="s">
        <v>264</v>
      </c>
      <c r="O11" s="17"/>
      <c r="P11" s="51" t="s">
        <v>297</v>
      </c>
      <c r="Q11" s="52">
        <v>168781</v>
      </c>
      <c r="R11" s="53" t="s">
        <v>264</v>
      </c>
    </row>
    <row r="12" spans="1:18" x14ac:dyDescent="0.25">
      <c r="A12" s="13"/>
      <c r="B12" s="48" t="s">
        <v>598</v>
      </c>
      <c r="C12" s="14" t="s">
        <v>264</v>
      </c>
      <c r="D12" s="44"/>
      <c r="E12" s="49">
        <v>10585</v>
      </c>
      <c r="F12" s="50" t="s">
        <v>264</v>
      </c>
      <c r="G12" s="14"/>
      <c r="H12" s="44"/>
      <c r="I12" s="49">
        <v>23233</v>
      </c>
      <c r="J12" s="50" t="s">
        <v>264</v>
      </c>
      <c r="K12" s="14"/>
      <c r="L12" s="44"/>
      <c r="M12" s="49">
        <v>53366</v>
      </c>
      <c r="N12" s="50" t="s">
        <v>264</v>
      </c>
      <c r="O12" s="14"/>
      <c r="P12" s="44"/>
      <c r="Q12" s="49">
        <v>65530</v>
      </c>
      <c r="R12" s="50" t="s">
        <v>264</v>
      </c>
    </row>
    <row r="13" spans="1:18" x14ac:dyDescent="0.25">
      <c r="A13" s="13"/>
      <c r="B13" s="47" t="s">
        <v>599</v>
      </c>
      <c r="C13" s="17" t="s">
        <v>264</v>
      </c>
      <c r="D13" s="51"/>
      <c r="E13" s="54" t="s">
        <v>600</v>
      </c>
      <c r="F13" s="53" t="s">
        <v>304</v>
      </c>
      <c r="G13" s="17"/>
      <c r="H13" s="51"/>
      <c r="I13" s="54" t="s">
        <v>601</v>
      </c>
      <c r="J13" s="53" t="s">
        <v>304</v>
      </c>
      <c r="K13" s="17"/>
      <c r="L13" s="51"/>
      <c r="M13" s="54" t="s">
        <v>602</v>
      </c>
      <c r="N13" s="53" t="s">
        <v>304</v>
      </c>
      <c r="O13" s="17"/>
      <c r="P13" s="51"/>
      <c r="Q13" s="54" t="s">
        <v>603</v>
      </c>
      <c r="R13" s="53" t="s">
        <v>304</v>
      </c>
    </row>
    <row r="14" spans="1:18" x14ac:dyDescent="0.25">
      <c r="A14" s="13"/>
      <c r="B14" s="48" t="s">
        <v>604</v>
      </c>
      <c r="C14" s="14" t="s">
        <v>264</v>
      </c>
      <c r="D14" s="44"/>
      <c r="E14" s="55" t="s">
        <v>605</v>
      </c>
      <c r="F14" s="50" t="s">
        <v>304</v>
      </c>
      <c r="G14" s="14"/>
      <c r="H14" s="44"/>
      <c r="I14" s="49">
        <v>1514</v>
      </c>
      <c r="J14" s="50" t="s">
        <v>264</v>
      </c>
      <c r="K14" s="14"/>
      <c r="L14" s="44"/>
      <c r="M14" s="49">
        <v>3204</v>
      </c>
      <c r="N14" s="50" t="s">
        <v>264</v>
      </c>
      <c r="O14" s="14"/>
      <c r="P14" s="44"/>
      <c r="Q14" s="49">
        <v>3937</v>
      </c>
      <c r="R14" s="50" t="s">
        <v>264</v>
      </c>
    </row>
    <row r="15" spans="1:18" ht="15.75" thickBot="1" x14ac:dyDescent="0.3">
      <c r="A15" s="13"/>
      <c r="B15" s="47" t="s">
        <v>606</v>
      </c>
      <c r="C15" s="17" t="s">
        <v>264</v>
      </c>
      <c r="D15" s="51"/>
      <c r="E15" s="54" t="s">
        <v>607</v>
      </c>
      <c r="F15" s="53" t="s">
        <v>304</v>
      </c>
      <c r="G15" s="17"/>
      <c r="H15" s="51"/>
      <c r="I15" s="54" t="s">
        <v>608</v>
      </c>
      <c r="J15" s="53" t="s">
        <v>304</v>
      </c>
      <c r="K15" s="17"/>
      <c r="L15" s="51"/>
      <c r="M15" s="54" t="s">
        <v>609</v>
      </c>
      <c r="N15" s="53" t="s">
        <v>304</v>
      </c>
      <c r="O15" s="17"/>
      <c r="P15" s="51"/>
      <c r="Q15" s="54" t="s">
        <v>610</v>
      </c>
      <c r="R15" s="53" t="s">
        <v>304</v>
      </c>
    </row>
    <row r="16" spans="1:18" x14ac:dyDescent="0.25">
      <c r="A16" s="13"/>
      <c r="B16" s="25"/>
      <c r="C16" s="25" t="s">
        <v>264</v>
      </c>
      <c r="D16" s="26"/>
      <c r="E16" s="26"/>
      <c r="F16" s="25"/>
      <c r="G16" s="25"/>
      <c r="H16" s="26"/>
      <c r="I16" s="26"/>
      <c r="J16" s="25"/>
      <c r="K16" s="25"/>
      <c r="L16" s="26"/>
      <c r="M16" s="26"/>
      <c r="N16" s="25"/>
      <c r="O16" s="25"/>
      <c r="P16" s="26"/>
      <c r="Q16" s="26"/>
      <c r="R16" s="25"/>
    </row>
    <row r="17" spans="1:18" x14ac:dyDescent="0.25">
      <c r="A17" s="13"/>
      <c r="B17" s="4"/>
      <c r="C17" s="38"/>
      <c r="D17" s="38"/>
      <c r="E17" s="38"/>
      <c r="F17" s="38"/>
      <c r="G17" s="38"/>
      <c r="H17" s="38"/>
      <c r="I17" s="38"/>
      <c r="J17" s="38"/>
      <c r="K17" s="38"/>
      <c r="L17" s="38"/>
      <c r="M17" s="38"/>
      <c r="N17" s="38"/>
      <c r="O17" s="38"/>
      <c r="P17" s="38"/>
      <c r="Q17" s="38"/>
      <c r="R17" s="38"/>
    </row>
    <row r="18" spans="1:18" ht="15.75" thickBot="1" x14ac:dyDescent="0.3">
      <c r="A18" s="13"/>
      <c r="B18" s="48" t="s">
        <v>439</v>
      </c>
      <c r="C18" s="14" t="s">
        <v>264</v>
      </c>
      <c r="D18" s="44" t="s">
        <v>297</v>
      </c>
      <c r="E18" s="49">
        <v>129654</v>
      </c>
      <c r="F18" s="50" t="s">
        <v>264</v>
      </c>
      <c r="G18" s="14"/>
      <c r="H18" s="44" t="s">
        <v>297</v>
      </c>
      <c r="I18" s="49">
        <v>144621</v>
      </c>
      <c r="J18" s="50" t="s">
        <v>264</v>
      </c>
      <c r="K18" s="14"/>
      <c r="L18" s="44" t="s">
        <v>297</v>
      </c>
      <c r="M18" s="49">
        <v>129654</v>
      </c>
      <c r="N18" s="50" t="s">
        <v>264</v>
      </c>
      <c r="O18" s="14"/>
      <c r="P18" s="44" t="s">
        <v>297</v>
      </c>
      <c r="Q18" s="49">
        <v>144621</v>
      </c>
      <c r="R18" s="50" t="s">
        <v>264</v>
      </c>
    </row>
    <row r="19" spans="1:18" ht="15.75" thickTop="1" x14ac:dyDescent="0.25">
      <c r="A19" s="13"/>
      <c r="B19" s="25"/>
      <c r="C19" s="25" t="s">
        <v>264</v>
      </c>
      <c r="D19" s="28"/>
      <c r="E19" s="28"/>
      <c r="F19" s="25"/>
      <c r="G19" s="25"/>
      <c r="H19" s="28"/>
      <c r="I19" s="28"/>
      <c r="J19" s="25"/>
      <c r="K19" s="25"/>
      <c r="L19" s="28"/>
      <c r="M19" s="28"/>
      <c r="N19" s="25"/>
      <c r="O19" s="25"/>
      <c r="P19" s="28"/>
      <c r="Q19" s="28"/>
      <c r="R19" s="25"/>
    </row>
  </sheetData>
  <mergeCells count="30">
    <mergeCell ref="A1:A2"/>
    <mergeCell ref="B1:R1"/>
    <mergeCell ref="B2:R2"/>
    <mergeCell ref="B3:R3"/>
    <mergeCell ref="A4:A19"/>
    <mergeCell ref="B4:R4"/>
    <mergeCell ref="B5:R5"/>
    <mergeCell ref="B6:R6"/>
    <mergeCell ref="B7:R7"/>
    <mergeCell ref="N9:N10"/>
    <mergeCell ref="O9:O10"/>
    <mergeCell ref="P9:Q9"/>
    <mergeCell ref="P10:Q10"/>
    <mergeCell ref="R9:R10"/>
    <mergeCell ref="C17:F17"/>
    <mergeCell ref="G17:J17"/>
    <mergeCell ref="K17:N17"/>
    <mergeCell ref="O17:R1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5" customWidth="1"/>
    <col min="4" max="4" width="6.28515625" customWidth="1"/>
    <col min="5" max="5" width="16.7109375" customWidth="1"/>
    <col min="6" max="6" width="6.28515625" customWidth="1"/>
    <col min="7" max="7" width="5" customWidth="1"/>
    <col min="8" max="8" width="31.85546875" customWidth="1"/>
    <col min="9" max="9" width="36.5703125" customWidth="1"/>
    <col min="10" max="10" width="6.28515625" customWidth="1"/>
    <col min="11" max="11" width="5" customWidth="1"/>
    <col min="12" max="12" width="28.140625" customWidth="1"/>
    <col min="13" max="13" width="17.42578125" customWidth="1"/>
    <col min="14" max="14" width="6.28515625" customWidth="1"/>
    <col min="15" max="15" width="12.140625" customWidth="1"/>
    <col min="16" max="16" width="10.42578125" customWidth="1"/>
    <col min="17" max="17" width="12.140625" customWidth="1"/>
    <col min="18" max="18" width="10.42578125" customWidth="1"/>
  </cols>
  <sheetData>
    <row r="1" spans="1:18" ht="15" customHeight="1" x14ac:dyDescent="0.25">
      <c r="A1" s="7" t="s">
        <v>6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2</v>
      </c>
      <c r="B3" s="38" t="s">
        <v>7</v>
      </c>
      <c r="C3" s="38"/>
      <c r="D3" s="38"/>
      <c r="E3" s="38"/>
      <c r="F3" s="38"/>
      <c r="G3" s="38"/>
      <c r="H3" s="38"/>
      <c r="I3" s="38"/>
      <c r="J3" s="38"/>
      <c r="K3" s="38"/>
      <c r="L3" s="38"/>
      <c r="M3" s="38"/>
      <c r="N3" s="38"/>
      <c r="O3" s="38"/>
      <c r="P3" s="38"/>
      <c r="Q3" s="38"/>
      <c r="R3" s="38"/>
    </row>
    <row r="4" spans="1:18" ht="15" customHeight="1" x14ac:dyDescent="0.25">
      <c r="A4" s="13" t="s">
        <v>611</v>
      </c>
      <c r="B4" s="38" t="s">
        <v>7</v>
      </c>
      <c r="C4" s="38"/>
      <c r="D4" s="38"/>
      <c r="E4" s="38"/>
      <c r="F4" s="38"/>
      <c r="G4" s="38"/>
      <c r="H4" s="38"/>
      <c r="I4" s="38"/>
      <c r="J4" s="38"/>
      <c r="K4" s="38"/>
      <c r="L4" s="38"/>
      <c r="M4" s="38"/>
      <c r="N4" s="38"/>
      <c r="O4" s="38"/>
      <c r="P4" s="38"/>
      <c r="Q4" s="38"/>
      <c r="R4" s="38"/>
    </row>
    <row r="5" spans="1:18" x14ac:dyDescent="0.25">
      <c r="A5" s="13"/>
      <c r="B5" s="65" t="s">
        <v>613</v>
      </c>
      <c r="C5" s="65"/>
      <c r="D5" s="65"/>
      <c r="E5" s="65"/>
      <c r="F5" s="65"/>
      <c r="G5" s="65"/>
      <c r="H5" s="65"/>
      <c r="I5" s="65"/>
      <c r="J5" s="65"/>
      <c r="K5" s="65"/>
      <c r="L5" s="65"/>
      <c r="M5" s="65"/>
      <c r="N5" s="65"/>
      <c r="O5" s="65"/>
      <c r="P5" s="65"/>
      <c r="Q5" s="65"/>
      <c r="R5" s="65"/>
    </row>
    <row r="6" spans="1:18" x14ac:dyDescent="0.25">
      <c r="A6" s="13"/>
      <c r="B6" s="66" t="s">
        <v>614</v>
      </c>
      <c r="C6" s="66"/>
      <c r="D6" s="66"/>
      <c r="E6" s="66"/>
      <c r="F6" s="66"/>
      <c r="G6" s="66"/>
      <c r="H6" s="66"/>
      <c r="I6" s="66"/>
      <c r="J6" s="66"/>
      <c r="K6" s="66"/>
      <c r="L6" s="66"/>
      <c r="M6" s="66"/>
      <c r="N6" s="66"/>
      <c r="O6" s="66"/>
      <c r="P6" s="66"/>
      <c r="Q6" s="66"/>
      <c r="R6" s="66"/>
    </row>
    <row r="7" spans="1:18" ht="25.5" customHeight="1" x14ac:dyDescent="0.25">
      <c r="A7" s="13"/>
      <c r="B7" s="66" t="s">
        <v>615</v>
      </c>
      <c r="C7" s="66"/>
      <c r="D7" s="66"/>
      <c r="E7" s="66"/>
      <c r="F7" s="66"/>
      <c r="G7" s="66"/>
      <c r="H7" s="66"/>
      <c r="I7" s="66"/>
      <c r="J7" s="66"/>
      <c r="K7" s="66"/>
      <c r="L7" s="66"/>
      <c r="M7" s="66"/>
      <c r="N7" s="66"/>
      <c r="O7" s="66"/>
      <c r="P7" s="66"/>
      <c r="Q7" s="66"/>
      <c r="R7" s="66"/>
    </row>
    <row r="8" spans="1:18" x14ac:dyDescent="0.25">
      <c r="A8" s="13"/>
      <c r="B8" s="66" t="s">
        <v>616</v>
      </c>
      <c r="C8" s="66"/>
      <c r="D8" s="66"/>
      <c r="E8" s="66"/>
      <c r="F8" s="66"/>
      <c r="G8" s="66"/>
      <c r="H8" s="66"/>
      <c r="I8" s="66"/>
      <c r="J8" s="66"/>
      <c r="K8" s="66"/>
      <c r="L8" s="66"/>
      <c r="M8" s="66"/>
      <c r="N8" s="66"/>
      <c r="O8" s="66"/>
      <c r="P8" s="66"/>
      <c r="Q8" s="66"/>
      <c r="R8" s="66"/>
    </row>
    <row r="9" spans="1:18" x14ac:dyDescent="0.25">
      <c r="A9" s="13"/>
      <c r="B9" s="66" t="s">
        <v>617</v>
      </c>
      <c r="C9" s="66"/>
      <c r="D9" s="66"/>
      <c r="E9" s="66"/>
      <c r="F9" s="66"/>
      <c r="G9" s="66"/>
      <c r="H9" s="66"/>
      <c r="I9" s="66"/>
      <c r="J9" s="66"/>
      <c r="K9" s="66"/>
      <c r="L9" s="66"/>
      <c r="M9" s="66"/>
      <c r="N9" s="66"/>
      <c r="O9" s="66"/>
      <c r="P9" s="66"/>
      <c r="Q9" s="66"/>
      <c r="R9" s="66"/>
    </row>
    <row r="10" spans="1:18" x14ac:dyDescent="0.25">
      <c r="A10" s="13"/>
      <c r="B10" s="66" t="s">
        <v>618</v>
      </c>
      <c r="C10" s="66"/>
      <c r="D10" s="66"/>
      <c r="E10" s="66"/>
      <c r="F10" s="66"/>
      <c r="G10" s="66"/>
      <c r="H10" s="66"/>
      <c r="I10" s="66"/>
      <c r="J10" s="66"/>
      <c r="K10" s="66"/>
      <c r="L10" s="66"/>
      <c r="M10" s="66"/>
      <c r="N10" s="66"/>
      <c r="O10" s="66"/>
      <c r="P10" s="66"/>
      <c r="Q10" s="66"/>
      <c r="R10" s="66"/>
    </row>
    <row r="11" spans="1:18" x14ac:dyDescent="0.25">
      <c r="A11" s="13"/>
      <c r="B11" s="41"/>
      <c r="C11" s="41"/>
      <c r="D11" s="41"/>
      <c r="E11" s="41"/>
      <c r="F11" s="41"/>
      <c r="G11" s="41"/>
      <c r="H11" s="41"/>
      <c r="I11" s="41"/>
      <c r="J11" s="41"/>
      <c r="K11" s="41"/>
      <c r="L11" s="41"/>
      <c r="M11" s="41"/>
      <c r="N11" s="41"/>
      <c r="O11" s="41"/>
      <c r="P11" s="41"/>
      <c r="Q11" s="41"/>
      <c r="R11" s="41"/>
    </row>
    <row r="12" spans="1:18" x14ac:dyDescent="0.25">
      <c r="A12" s="13"/>
      <c r="B12" s="4"/>
      <c r="C12" s="4"/>
      <c r="D12" s="4"/>
      <c r="E12" s="4"/>
      <c r="F12" s="4"/>
      <c r="G12" s="4"/>
      <c r="H12" s="4"/>
      <c r="I12" s="4"/>
      <c r="J12" s="4"/>
      <c r="K12" s="4"/>
      <c r="L12" s="4"/>
      <c r="M12" s="4"/>
      <c r="N12" s="4"/>
      <c r="O12" s="4"/>
      <c r="P12" s="4"/>
      <c r="Q12" s="4"/>
      <c r="R12" s="4"/>
    </row>
    <row r="13" spans="1:18" x14ac:dyDescent="0.25">
      <c r="A13" s="13"/>
      <c r="B13" s="56" t="s">
        <v>287</v>
      </c>
      <c r="C13" s="30" t="s">
        <v>264</v>
      </c>
      <c r="D13" s="57" t="s">
        <v>619</v>
      </c>
      <c r="E13" s="57"/>
      <c r="F13" s="30"/>
      <c r="G13" s="30" t="s">
        <v>264</v>
      </c>
      <c r="H13" s="57" t="s">
        <v>622</v>
      </c>
      <c r="I13" s="57"/>
      <c r="J13" s="30"/>
      <c r="K13" s="30" t="s">
        <v>264</v>
      </c>
      <c r="L13" s="57" t="s">
        <v>623</v>
      </c>
      <c r="M13" s="57"/>
      <c r="N13" s="30"/>
      <c r="O13" s="30" t="s">
        <v>264</v>
      </c>
      <c r="P13" s="57" t="s">
        <v>619</v>
      </c>
      <c r="Q13" s="57"/>
      <c r="R13" s="30"/>
    </row>
    <row r="14" spans="1:18" x14ac:dyDescent="0.25">
      <c r="A14" s="13"/>
      <c r="B14" s="56"/>
      <c r="C14" s="30"/>
      <c r="D14" s="57" t="s">
        <v>620</v>
      </c>
      <c r="E14" s="57"/>
      <c r="F14" s="30"/>
      <c r="G14" s="30"/>
      <c r="H14" s="57"/>
      <c r="I14" s="57"/>
      <c r="J14" s="30"/>
      <c r="K14" s="30"/>
      <c r="L14" s="57" t="s">
        <v>624</v>
      </c>
      <c r="M14" s="57"/>
      <c r="N14" s="30"/>
      <c r="O14" s="30"/>
      <c r="P14" s="57" t="s">
        <v>625</v>
      </c>
      <c r="Q14" s="57"/>
      <c r="R14" s="30"/>
    </row>
    <row r="15" spans="1:18" x14ac:dyDescent="0.25">
      <c r="A15" s="13"/>
      <c r="B15" s="56"/>
      <c r="C15" s="30"/>
      <c r="D15" s="57" t="s">
        <v>621</v>
      </c>
      <c r="E15" s="57"/>
      <c r="F15" s="30"/>
      <c r="G15" s="30"/>
      <c r="H15" s="57"/>
      <c r="I15" s="57"/>
      <c r="J15" s="30"/>
      <c r="K15" s="30"/>
      <c r="L15" s="57"/>
      <c r="M15" s="57"/>
      <c r="N15" s="30"/>
      <c r="O15" s="30"/>
      <c r="P15" s="57" t="s">
        <v>514</v>
      </c>
      <c r="Q15" s="57"/>
      <c r="R15" s="30"/>
    </row>
    <row r="16" spans="1:18" ht="15.75" thickBot="1" x14ac:dyDescent="0.3">
      <c r="A16" s="13"/>
      <c r="B16" s="56"/>
      <c r="C16" s="30"/>
      <c r="D16" s="58"/>
      <c r="E16" s="58"/>
      <c r="F16" s="30"/>
      <c r="G16" s="30"/>
      <c r="H16" s="58"/>
      <c r="I16" s="58"/>
      <c r="J16" s="30"/>
      <c r="K16" s="30"/>
      <c r="L16" s="58"/>
      <c r="M16" s="58"/>
      <c r="N16" s="30"/>
      <c r="O16" s="30"/>
      <c r="P16" s="58">
        <v>2013</v>
      </c>
      <c r="Q16" s="58"/>
      <c r="R16" s="30"/>
    </row>
    <row r="17" spans="1:18" x14ac:dyDescent="0.25">
      <c r="A17" s="13"/>
      <c r="B17" s="87"/>
      <c r="C17" s="17" t="s">
        <v>264</v>
      </c>
      <c r="D17" s="51" t="s">
        <v>297</v>
      </c>
      <c r="E17" s="54">
        <v>760</v>
      </c>
      <c r="F17" s="53" t="s">
        <v>264</v>
      </c>
      <c r="G17" s="17" t="s">
        <v>264</v>
      </c>
      <c r="H17" s="51"/>
      <c r="I17" s="54" t="s">
        <v>626</v>
      </c>
      <c r="J17" s="53" t="s">
        <v>264</v>
      </c>
      <c r="K17" s="17" t="s">
        <v>264</v>
      </c>
      <c r="L17" s="51"/>
      <c r="M17" s="54" t="s">
        <v>627</v>
      </c>
      <c r="N17" s="53" t="s">
        <v>264</v>
      </c>
      <c r="O17" s="17" t="s">
        <v>264</v>
      </c>
      <c r="P17" s="51"/>
      <c r="Q17" s="54">
        <v>0.5</v>
      </c>
      <c r="R17" s="53" t="s">
        <v>364</v>
      </c>
    </row>
    <row r="18" spans="1:18" x14ac:dyDescent="0.25">
      <c r="A18" s="13"/>
      <c r="B18" s="2"/>
      <c r="C18" s="14" t="s">
        <v>264</v>
      </c>
      <c r="D18" s="44"/>
      <c r="E18" s="55">
        <v>564</v>
      </c>
      <c r="F18" s="50" t="s">
        <v>264</v>
      </c>
      <c r="G18" s="14" t="s">
        <v>264</v>
      </c>
      <c r="H18" s="44"/>
      <c r="I18" s="88">
        <v>46054</v>
      </c>
      <c r="J18" s="50" t="s">
        <v>264</v>
      </c>
      <c r="K18" s="14" t="s">
        <v>264</v>
      </c>
      <c r="L18" s="44"/>
      <c r="M18" s="55" t="s">
        <v>627</v>
      </c>
      <c r="N18" s="50" t="s">
        <v>264</v>
      </c>
      <c r="O18" s="14" t="s">
        <v>264</v>
      </c>
      <c r="P18" s="44"/>
      <c r="Q18" s="55">
        <v>0</v>
      </c>
      <c r="R18" s="50" t="s">
        <v>364</v>
      </c>
    </row>
    <row r="19" spans="1:18" x14ac:dyDescent="0.25">
      <c r="A19" s="13"/>
      <c r="B19" s="4"/>
      <c r="C19" s="38"/>
      <c r="D19" s="38"/>
      <c r="E19" s="38"/>
      <c r="F19" s="38"/>
      <c r="G19" s="38"/>
      <c r="H19" s="38"/>
      <c r="I19" s="38"/>
      <c r="J19" s="38"/>
      <c r="K19" s="38"/>
      <c r="L19" s="38"/>
      <c r="M19" s="38"/>
      <c r="N19" s="38"/>
      <c r="O19" s="38"/>
      <c r="P19" s="38"/>
      <c r="Q19" s="38"/>
      <c r="R19" s="38"/>
    </row>
    <row r="20" spans="1:18" ht="15.75" thickBot="1" x14ac:dyDescent="0.3">
      <c r="A20" s="13"/>
      <c r="B20" s="87"/>
      <c r="C20" s="17" t="s">
        <v>264</v>
      </c>
      <c r="D20" s="51" t="s">
        <v>297</v>
      </c>
      <c r="E20" s="52">
        <v>1324</v>
      </c>
      <c r="F20" s="53" t="s">
        <v>264</v>
      </c>
      <c r="G20" s="17" t="s">
        <v>264</v>
      </c>
      <c r="H20" s="16"/>
      <c r="I20" s="16"/>
      <c r="J20" s="16"/>
      <c r="K20" s="17" t="s">
        <v>264</v>
      </c>
      <c r="L20" s="16"/>
      <c r="M20" s="16"/>
      <c r="N20" s="16"/>
      <c r="O20" s="17" t="s">
        <v>264</v>
      </c>
      <c r="P20" s="16"/>
      <c r="Q20" s="16"/>
      <c r="R20" s="16"/>
    </row>
    <row r="21" spans="1:18" ht="15.75" thickTop="1" x14ac:dyDescent="0.25">
      <c r="A21" s="13"/>
      <c r="B21" s="25"/>
      <c r="C21" s="25" t="s">
        <v>264</v>
      </c>
      <c r="D21" s="28"/>
      <c r="E21" s="28"/>
      <c r="F21" s="25"/>
      <c r="G21" s="25" t="s">
        <v>264</v>
      </c>
      <c r="H21" s="25"/>
      <c r="I21" s="25"/>
      <c r="J21" s="25"/>
      <c r="K21" s="25" t="s">
        <v>264</v>
      </c>
      <c r="L21" s="25"/>
      <c r="M21" s="25"/>
      <c r="N21" s="25"/>
      <c r="O21" s="25" t="s">
        <v>264</v>
      </c>
      <c r="P21" s="25"/>
      <c r="Q21" s="25"/>
      <c r="R21" s="25"/>
    </row>
    <row r="22" spans="1:18" x14ac:dyDescent="0.25">
      <c r="A22" s="13"/>
      <c r="B22" s="42"/>
      <c r="C22" s="42"/>
      <c r="D22" s="42"/>
      <c r="E22" s="42"/>
      <c r="F22" s="42"/>
      <c r="G22" s="42"/>
      <c r="H22" s="42"/>
      <c r="I22" s="42"/>
      <c r="J22" s="42"/>
      <c r="K22" s="42"/>
      <c r="L22" s="42"/>
      <c r="M22" s="42"/>
      <c r="N22" s="42"/>
      <c r="O22" s="42"/>
      <c r="P22" s="42"/>
      <c r="Q22" s="42"/>
      <c r="R22" s="42"/>
    </row>
    <row r="23" spans="1:18" x14ac:dyDescent="0.25">
      <c r="A23" s="13"/>
      <c r="B23" s="66" t="s">
        <v>628</v>
      </c>
      <c r="C23" s="66"/>
      <c r="D23" s="66"/>
      <c r="E23" s="66"/>
      <c r="F23" s="66"/>
      <c r="G23" s="66"/>
      <c r="H23" s="66"/>
      <c r="I23" s="66"/>
      <c r="J23" s="66"/>
      <c r="K23" s="66"/>
      <c r="L23" s="66"/>
      <c r="M23" s="66"/>
      <c r="N23" s="66"/>
      <c r="O23" s="66"/>
      <c r="P23" s="66"/>
      <c r="Q23" s="66"/>
      <c r="R23" s="66"/>
    </row>
    <row r="24" spans="1:18" x14ac:dyDescent="0.25">
      <c r="A24" s="13"/>
      <c r="B24" s="66" t="s">
        <v>629</v>
      </c>
      <c r="C24" s="66"/>
      <c r="D24" s="66"/>
      <c r="E24" s="66"/>
      <c r="F24" s="66"/>
      <c r="G24" s="66"/>
      <c r="H24" s="66"/>
      <c r="I24" s="66"/>
      <c r="J24" s="66"/>
      <c r="K24" s="66"/>
      <c r="L24" s="66"/>
      <c r="M24" s="66"/>
      <c r="N24" s="66"/>
      <c r="O24" s="66"/>
      <c r="P24" s="66"/>
      <c r="Q24" s="66"/>
      <c r="R24" s="66"/>
    </row>
    <row r="25" spans="1:18" x14ac:dyDescent="0.25">
      <c r="A25" s="13"/>
      <c r="B25" s="66" t="s">
        <v>630</v>
      </c>
      <c r="C25" s="66"/>
      <c r="D25" s="66"/>
      <c r="E25" s="66"/>
      <c r="F25" s="66"/>
      <c r="G25" s="66"/>
      <c r="H25" s="66"/>
      <c r="I25" s="66"/>
      <c r="J25" s="66"/>
      <c r="K25" s="66"/>
      <c r="L25" s="66"/>
      <c r="M25" s="66"/>
      <c r="N25" s="66"/>
      <c r="O25" s="66"/>
      <c r="P25" s="66"/>
      <c r="Q25" s="66"/>
      <c r="R25" s="66"/>
    </row>
    <row r="26" spans="1:18" x14ac:dyDescent="0.25">
      <c r="A26" s="13"/>
      <c r="B26" s="41"/>
      <c r="C26" s="41"/>
      <c r="D26" s="41"/>
      <c r="E26" s="41"/>
      <c r="F26" s="41"/>
      <c r="G26" s="41"/>
      <c r="H26" s="41"/>
      <c r="I26" s="41"/>
      <c r="J26" s="41"/>
      <c r="K26" s="41"/>
      <c r="L26" s="41"/>
      <c r="M26" s="41"/>
      <c r="N26" s="41"/>
      <c r="O26" s="41"/>
      <c r="P26" s="41"/>
      <c r="Q26" s="41"/>
      <c r="R26" s="41"/>
    </row>
    <row r="27" spans="1:18" x14ac:dyDescent="0.25">
      <c r="A27" s="13"/>
      <c r="B27" s="4"/>
      <c r="C27" s="4"/>
      <c r="D27" s="4"/>
      <c r="E27" s="4"/>
      <c r="F27" s="4"/>
      <c r="G27" s="4"/>
      <c r="H27" s="4"/>
      <c r="I27" s="4"/>
      <c r="J27" s="4"/>
      <c r="K27" s="4"/>
      <c r="L27" s="4"/>
      <c r="M27" s="4"/>
      <c r="N27" s="4"/>
      <c r="O27" s="4"/>
      <c r="P27" s="4"/>
    </row>
    <row r="28" spans="1:18" x14ac:dyDescent="0.25">
      <c r="A28" s="13"/>
      <c r="B28" s="56" t="s">
        <v>287</v>
      </c>
      <c r="C28" s="30" t="s">
        <v>264</v>
      </c>
      <c r="D28" s="57" t="s">
        <v>619</v>
      </c>
      <c r="E28" s="57"/>
      <c r="F28" s="30"/>
      <c r="G28" s="30" t="s">
        <v>264</v>
      </c>
      <c r="H28" s="57" t="s">
        <v>622</v>
      </c>
      <c r="I28" s="57"/>
      <c r="J28" s="30"/>
      <c r="K28" s="30" t="s">
        <v>264</v>
      </c>
      <c r="L28" s="45" t="s">
        <v>623</v>
      </c>
      <c r="M28" s="30" t="s">
        <v>264</v>
      </c>
      <c r="N28" s="57" t="s">
        <v>619</v>
      </c>
      <c r="O28" s="57"/>
      <c r="P28" s="30"/>
    </row>
    <row r="29" spans="1:18" x14ac:dyDescent="0.25">
      <c r="A29" s="13"/>
      <c r="B29" s="56"/>
      <c r="C29" s="30"/>
      <c r="D29" s="57" t="s">
        <v>620</v>
      </c>
      <c r="E29" s="57"/>
      <c r="F29" s="30"/>
      <c r="G29" s="30"/>
      <c r="H29" s="57"/>
      <c r="I29" s="57"/>
      <c r="J29" s="30"/>
      <c r="K29" s="30"/>
      <c r="L29" s="45" t="s">
        <v>624</v>
      </c>
      <c r="M29" s="30"/>
      <c r="N29" s="57" t="s">
        <v>625</v>
      </c>
      <c r="O29" s="57"/>
      <c r="P29" s="30"/>
    </row>
    <row r="30" spans="1:18" x14ac:dyDescent="0.25">
      <c r="A30" s="13"/>
      <c r="B30" s="56"/>
      <c r="C30" s="30"/>
      <c r="D30" s="57" t="s">
        <v>621</v>
      </c>
      <c r="E30" s="57"/>
      <c r="F30" s="30"/>
      <c r="G30" s="30"/>
      <c r="H30" s="57"/>
      <c r="I30" s="57"/>
      <c r="J30" s="30"/>
      <c r="K30" s="30"/>
      <c r="L30" s="45"/>
      <c r="M30" s="30"/>
      <c r="N30" s="57" t="s">
        <v>320</v>
      </c>
      <c r="O30" s="57"/>
      <c r="P30" s="30"/>
    </row>
    <row r="31" spans="1:18" ht="15.75" thickBot="1" x14ac:dyDescent="0.3">
      <c r="A31" s="13"/>
      <c r="B31" s="56"/>
      <c r="C31" s="30"/>
      <c r="D31" s="58"/>
      <c r="E31" s="58"/>
      <c r="F31" s="30"/>
      <c r="G31" s="30"/>
      <c r="H31" s="58"/>
      <c r="I31" s="58"/>
      <c r="J31" s="30"/>
      <c r="K31" s="30"/>
      <c r="L31" s="46"/>
      <c r="M31" s="30"/>
      <c r="N31" s="58">
        <v>2012</v>
      </c>
      <c r="O31" s="58"/>
      <c r="P31" s="30"/>
    </row>
    <row r="32" spans="1:18" x14ac:dyDescent="0.25">
      <c r="A32" s="13"/>
      <c r="B32" s="87"/>
      <c r="C32" s="17" t="s">
        <v>264</v>
      </c>
      <c r="D32" s="51" t="s">
        <v>297</v>
      </c>
      <c r="E32" s="54">
        <v>867</v>
      </c>
      <c r="F32" s="53" t="s">
        <v>264</v>
      </c>
      <c r="G32" s="17" t="s">
        <v>264</v>
      </c>
      <c r="H32" s="51"/>
      <c r="I32" s="54" t="s">
        <v>626</v>
      </c>
      <c r="J32" s="53" t="s">
        <v>264</v>
      </c>
      <c r="K32" s="17" t="s">
        <v>264</v>
      </c>
      <c r="L32" s="89" t="s">
        <v>627</v>
      </c>
      <c r="M32" s="17" t="s">
        <v>264</v>
      </c>
      <c r="N32" s="51"/>
      <c r="O32" s="54">
        <v>0.5</v>
      </c>
      <c r="P32" s="53" t="s">
        <v>364</v>
      </c>
    </row>
    <row r="33" spans="1:16" x14ac:dyDescent="0.25">
      <c r="A33" s="13"/>
      <c r="B33" s="2"/>
      <c r="C33" s="14" t="s">
        <v>264</v>
      </c>
      <c r="D33" s="44"/>
      <c r="E33" s="55">
        <v>593</v>
      </c>
      <c r="F33" s="50" t="s">
        <v>264</v>
      </c>
      <c r="G33" s="14" t="s">
        <v>264</v>
      </c>
      <c r="H33" s="44"/>
      <c r="I33" s="88">
        <v>46054</v>
      </c>
      <c r="J33" s="50" t="s">
        <v>264</v>
      </c>
      <c r="K33" s="14" t="s">
        <v>264</v>
      </c>
      <c r="L33" s="90" t="s">
        <v>627</v>
      </c>
      <c r="M33" s="14" t="s">
        <v>264</v>
      </c>
      <c r="N33" s="44"/>
      <c r="O33" s="55">
        <v>0</v>
      </c>
      <c r="P33" s="50" t="s">
        <v>364</v>
      </c>
    </row>
    <row r="34" spans="1:16" x14ac:dyDescent="0.25">
      <c r="A34" s="13"/>
      <c r="B34" s="4"/>
      <c r="C34" s="38"/>
      <c r="D34" s="38"/>
      <c r="E34" s="38"/>
      <c r="F34" s="38"/>
      <c r="G34" s="38"/>
      <c r="H34" s="38"/>
      <c r="I34" s="38"/>
      <c r="J34" s="38"/>
      <c r="K34" s="38"/>
      <c r="L34" s="38"/>
      <c r="M34" s="38"/>
      <c r="N34" s="38"/>
      <c r="O34" s="38"/>
      <c r="P34" s="38"/>
    </row>
    <row r="35" spans="1:16" ht="15.75" thickBot="1" x14ac:dyDescent="0.3">
      <c r="A35" s="13"/>
      <c r="B35" s="87"/>
      <c r="C35" s="17" t="s">
        <v>264</v>
      </c>
      <c r="D35" s="51" t="s">
        <v>297</v>
      </c>
      <c r="E35" s="52">
        <v>1460</v>
      </c>
      <c r="F35" s="53" t="s">
        <v>264</v>
      </c>
      <c r="G35" s="17" t="s">
        <v>264</v>
      </c>
      <c r="H35" s="16"/>
      <c r="I35" s="16"/>
      <c r="J35" s="16"/>
      <c r="K35" s="17" t="s">
        <v>264</v>
      </c>
      <c r="L35" s="16"/>
      <c r="M35" s="17" t="s">
        <v>264</v>
      </c>
      <c r="N35" s="16"/>
      <c r="O35" s="16"/>
      <c r="P35" s="16"/>
    </row>
    <row r="36" spans="1:16" ht="15.75" thickTop="1" x14ac:dyDescent="0.25">
      <c r="A36" s="13"/>
      <c r="B36" s="25"/>
      <c r="C36" s="25" t="s">
        <v>264</v>
      </c>
      <c r="D36" s="28"/>
      <c r="E36" s="28"/>
      <c r="F36" s="25"/>
      <c r="G36" s="25" t="s">
        <v>264</v>
      </c>
      <c r="H36" s="25"/>
      <c r="I36" s="25"/>
      <c r="J36" s="25"/>
      <c r="K36" s="25" t="s">
        <v>264</v>
      </c>
      <c r="L36" s="25"/>
      <c r="M36" s="25" t="s">
        <v>264</v>
      </c>
      <c r="N36" s="25"/>
      <c r="O36" s="25"/>
      <c r="P36" s="25"/>
    </row>
  </sheetData>
  <mergeCells count="65">
    <mergeCell ref="B11:R11"/>
    <mergeCell ref="B22:R22"/>
    <mergeCell ref="B23:R23"/>
    <mergeCell ref="B24:R24"/>
    <mergeCell ref="B25:R25"/>
    <mergeCell ref="B26:R26"/>
    <mergeCell ref="B5:R5"/>
    <mergeCell ref="B6:R6"/>
    <mergeCell ref="B7:R7"/>
    <mergeCell ref="B8:R8"/>
    <mergeCell ref="B9:R9"/>
    <mergeCell ref="B10:R10"/>
    <mergeCell ref="C34:F34"/>
    <mergeCell ref="G34:J34"/>
    <mergeCell ref="K34:L34"/>
    <mergeCell ref="M34:P34"/>
    <mergeCell ref="A1:A2"/>
    <mergeCell ref="B1:R1"/>
    <mergeCell ref="B2:R2"/>
    <mergeCell ref="B3:R3"/>
    <mergeCell ref="A4:A36"/>
    <mergeCell ref="B4:R4"/>
    <mergeCell ref="M28:M31"/>
    <mergeCell ref="N28:O28"/>
    <mergeCell ref="N29:O29"/>
    <mergeCell ref="N30:O30"/>
    <mergeCell ref="N31:O31"/>
    <mergeCell ref="P28:P31"/>
    <mergeCell ref="D31:E31"/>
    <mergeCell ref="F28:F31"/>
    <mergeCell ref="G28:G31"/>
    <mergeCell ref="H28:I31"/>
    <mergeCell ref="J28:J31"/>
    <mergeCell ref="K28:K31"/>
    <mergeCell ref="R13:R16"/>
    <mergeCell ref="C19:F19"/>
    <mergeCell ref="G19:J19"/>
    <mergeCell ref="K19:N19"/>
    <mergeCell ref="O19:R19"/>
    <mergeCell ref="B28:B31"/>
    <mergeCell ref="C28:C31"/>
    <mergeCell ref="D28:E28"/>
    <mergeCell ref="D29:E29"/>
    <mergeCell ref="D30:E30"/>
    <mergeCell ref="N13:N16"/>
    <mergeCell ref="O13:O16"/>
    <mergeCell ref="P13:Q13"/>
    <mergeCell ref="P14:Q14"/>
    <mergeCell ref="P15:Q15"/>
    <mergeCell ref="P16:Q16"/>
    <mergeCell ref="F13:F16"/>
    <mergeCell ref="G13:G16"/>
    <mergeCell ref="H13:I16"/>
    <mergeCell ref="J13:J16"/>
    <mergeCell ref="K13:K16"/>
    <mergeCell ref="L13:M13"/>
    <mergeCell ref="L14:M14"/>
    <mergeCell ref="L15:M15"/>
    <mergeCell ref="L16:M16"/>
    <mergeCell ref="B13:B16"/>
    <mergeCell ref="C13:C16"/>
    <mergeCell ref="D13:E13"/>
    <mergeCell ref="D14:E14"/>
    <mergeCell ref="D15:E15"/>
    <mergeCell ref="D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4"/>
  <sheetViews>
    <sheetView showGridLines="0" workbookViewId="0"/>
  </sheetViews>
  <sheetFormatPr defaultRowHeight="15" x14ac:dyDescent="0.25"/>
  <cols>
    <col min="1" max="1" width="24.42578125" bestFit="1" customWidth="1"/>
    <col min="2" max="2" width="36.5703125" customWidth="1"/>
    <col min="3" max="3" width="20.140625" customWidth="1"/>
    <col min="4" max="4" width="6" customWidth="1"/>
    <col min="5" max="5" width="23.28515625" customWidth="1"/>
    <col min="6" max="6" width="6" customWidth="1"/>
    <col min="7" max="7" width="20.140625" customWidth="1"/>
    <col min="8" max="8" width="6" customWidth="1"/>
    <col min="9" max="9" width="20.140625" customWidth="1"/>
    <col min="10" max="10" width="36.5703125" customWidth="1"/>
    <col min="11" max="11" width="5.28515625" customWidth="1"/>
    <col min="12" max="12" width="6" customWidth="1"/>
    <col min="13" max="13" width="23.28515625" customWidth="1"/>
    <col min="14" max="14" width="10.28515625" customWidth="1"/>
    <col min="15" max="15" width="5.28515625" customWidth="1"/>
    <col min="16" max="16" width="36.5703125" customWidth="1"/>
    <col min="17" max="17" width="5.28515625" customWidth="1"/>
    <col min="18" max="18" width="36.5703125" customWidth="1"/>
    <col min="19" max="19" width="5.28515625" customWidth="1"/>
    <col min="20" max="20" width="36.5703125" customWidth="1"/>
  </cols>
  <sheetData>
    <row r="1" spans="1:20" ht="15" customHeight="1" x14ac:dyDescent="0.25">
      <c r="A1" s="7" t="s">
        <v>63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12</v>
      </c>
      <c r="B3" s="38" t="s">
        <v>7</v>
      </c>
      <c r="C3" s="38"/>
      <c r="D3" s="38"/>
      <c r="E3" s="38"/>
      <c r="F3" s="38"/>
      <c r="G3" s="38"/>
      <c r="H3" s="38"/>
      <c r="I3" s="38"/>
      <c r="J3" s="38"/>
      <c r="K3" s="38"/>
      <c r="L3" s="38"/>
      <c r="M3" s="38"/>
      <c r="N3" s="38"/>
      <c r="O3" s="38"/>
      <c r="P3" s="38"/>
      <c r="Q3" s="38"/>
      <c r="R3" s="38"/>
      <c r="S3" s="38"/>
      <c r="T3" s="38"/>
    </row>
    <row r="4" spans="1:20" ht="15" customHeight="1" x14ac:dyDescent="0.25">
      <c r="A4" s="13" t="s">
        <v>631</v>
      </c>
      <c r="B4" s="38" t="s">
        <v>7</v>
      </c>
      <c r="C4" s="38"/>
      <c r="D4" s="38"/>
      <c r="E4" s="38"/>
      <c r="F4" s="38"/>
      <c r="G4" s="38"/>
      <c r="H4" s="38"/>
      <c r="I4" s="38"/>
      <c r="J4" s="38"/>
      <c r="K4" s="38"/>
      <c r="L4" s="38"/>
      <c r="M4" s="38"/>
      <c r="N4" s="38"/>
      <c r="O4" s="38"/>
      <c r="P4" s="38"/>
      <c r="Q4" s="38"/>
      <c r="R4" s="38"/>
      <c r="S4" s="38"/>
      <c r="T4" s="38"/>
    </row>
    <row r="5" spans="1:20" x14ac:dyDescent="0.25">
      <c r="A5" s="13"/>
      <c r="B5" s="65" t="s">
        <v>632</v>
      </c>
      <c r="C5" s="65"/>
      <c r="D5" s="65"/>
      <c r="E5" s="65"/>
      <c r="F5" s="65"/>
      <c r="G5" s="65"/>
      <c r="H5" s="65"/>
      <c r="I5" s="65"/>
      <c r="J5" s="65"/>
      <c r="K5" s="65"/>
      <c r="L5" s="65"/>
      <c r="M5" s="65"/>
      <c r="N5" s="65"/>
      <c r="O5" s="65"/>
      <c r="P5" s="65"/>
      <c r="Q5" s="65"/>
      <c r="R5" s="65"/>
      <c r="S5" s="65"/>
      <c r="T5" s="65"/>
    </row>
    <row r="6" spans="1:20" x14ac:dyDescent="0.25">
      <c r="A6" s="13"/>
      <c r="B6" s="65" t="s">
        <v>633</v>
      </c>
      <c r="C6" s="65"/>
      <c r="D6" s="65"/>
      <c r="E6" s="65"/>
      <c r="F6" s="65"/>
      <c r="G6" s="65"/>
      <c r="H6" s="65"/>
      <c r="I6" s="65"/>
      <c r="J6" s="65"/>
      <c r="K6" s="65"/>
      <c r="L6" s="65"/>
      <c r="M6" s="65"/>
      <c r="N6" s="65"/>
      <c r="O6" s="65"/>
      <c r="P6" s="65"/>
      <c r="Q6" s="65"/>
      <c r="R6" s="65"/>
      <c r="S6" s="65"/>
      <c r="T6" s="65"/>
    </row>
    <row r="7" spans="1:20" x14ac:dyDescent="0.25">
      <c r="A7" s="13"/>
      <c r="B7" s="66" t="s">
        <v>634</v>
      </c>
      <c r="C7" s="66"/>
      <c r="D7" s="66"/>
      <c r="E7" s="66"/>
      <c r="F7" s="66"/>
      <c r="G7" s="66"/>
      <c r="H7" s="66"/>
      <c r="I7" s="66"/>
      <c r="J7" s="66"/>
      <c r="K7" s="66"/>
      <c r="L7" s="66"/>
      <c r="M7" s="66"/>
      <c r="N7" s="66"/>
      <c r="O7" s="66"/>
      <c r="P7" s="66"/>
      <c r="Q7" s="66"/>
      <c r="R7" s="66"/>
      <c r="S7" s="66"/>
      <c r="T7" s="66"/>
    </row>
    <row r="8" spans="1:20" x14ac:dyDescent="0.25">
      <c r="A8" s="13"/>
      <c r="B8" s="41"/>
      <c r="C8" s="41"/>
      <c r="D8" s="41"/>
      <c r="E8" s="41"/>
      <c r="F8" s="41"/>
      <c r="G8" s="41"/>
      <c r="H8" s="41"/>
      <c r="I8" s="41"/>
      <c r="J8" s="41"/>
      <c r="K8" s="41"/>
      <c r="L8" s="41"/>
      <c r="M8" s="41"/>
      <c r="N8" s="41"/>
      <c r="O8" s="41"/>
      <c r="P8" s="41"/>
      <c r="Q8" s="41"/>
      <c r="R8" s="41"/>
      <c r="S8" s="41"/>
      <c r="T8" s="41"/>
    </row>
    <row r="9" spans="1:20" x14ac:dyDescent="0.25">
      <c r="A9" s="13"/>
      <c r="B9" s="4"/>
      <c r="C9" s="4"/>
      <c r="D9" s="4"/>
      <c r="E9" s="4"/>
      <c r="F9" s="4"/>
      <c r="G9" s="4"/>
      <c r="H9" s="4"/>
      <c r="I9" s="4"/>
      <c r="J9" s="4"/>
      <c r="K9" s="4"/>
      <c r="L9" s="4"/>
      <c r="M9" s="4"/>
      <c r="N9" s="4"/>
    </row>
    <row r="10" spans="1:20" x14ac:dyDescent="0.25">
      <c r="A10" s="13"/>
      <c r="B10" s="56" t="s">
        <v>287</v>
      </c>
      <c r="C10" s="56"/>
      <c r="D10" s="56"/>
      <c r="E10" s="56"/>
      <c r="F10" s="56"/>
      <c r="G10" s="56"/>
      <c r="H10" s="56"/>
      <c r="I10" s="56"/>
      <c r="J10" s="56"/>
      <c r="K10" s="56"/>
      <c r="L10" s="56"/>
      <c r="M10" s="56"/>
      <c r="N10" s="14"/>
    </row>
    <row r="11" spans="1:20" x14ac:dyDescent="0.25">
      <c r="A11" s="13"/>
      <c r="B11" s="86" t="s">
        <v>635</v>
      </c>
      <c r="C11" s="86"/>
      <c r="D11" s="30"/>
      <c r="E11" s="30"/>
      <c r="F11" s="57" t="s">
        <v>619</v>
      </c>
      <c r="G11" s="57"/>
      <c r="H11" s="30"/>
      <c r="I11" s="30"/>
      <c r="J11" s="57" t="s">
        <v>622</v>
      </c>
      <c r="K11" s="30"/>
      <c r="L11" s="57" t="s">
        <v>625</v>
      </c>
      <c r="M11" s="57"/>
      <c r="N11" s="30"/>
    </row>
    <row r="12" spans="1:20" ht="15.75" thickBot="1" x14ac:dyDescent="0.3">
      <c r="A12" s="13"/>
      <c r="B12" s="77" t="s">
        <v>621</v>
      </c>
      <c r="C12" s="77"/>
      <c r="D12" s="30"/>
      <c r="E12" s="30"/>
      <c r="F12" s="58" t="s">
        <v>621</v>
      </c>
      <c r="G12" s="58"/>
      <c r="H12" s="30"/>
      <c r="I12" s="30"/>
      <c r="J12" s="58"/>
      <c r="K12" s="30"/>
      <c r="L12" s="58" t="s">
        <v>381</v>
      </c>
      <c r="M12" s="58"/>
      <c r="N12" s="30"/>
    </row>
    <row r="13" spans="1:20" x14ac:dyDescent="0.25">
      <c r="A13" s="13"/>
      <c r="B13" s="51" t="s">
        <v>297</v>
      </c>
      <c r="C13" s="52">
        <v>10894</v>
      </c>
      <c r="D13" s="53" t="s">
        <v>264</v>
      </c>
      <c r="E13" s="17"/>
      <c r="F13" s="51" t="s">
        <v>297</v>
      </c>
      <c r="G13" s="52">
        <v>10000</v>
      </c>
      <c r="H13" s="53" t="s">
        <v>264</v>
      </c>
      <c r="I13" s="17"/>
      <c r="J13" s="89" t="s">
        <v>636</v>
      </c>
      <c r="K13" s="17"/>
      <c r="L13" s="51"/>
      <c r="M13" s="54">
        <v>4.75</v>
      </c>
      <c r="N13" s="53" t="s">
        <v>364</v>
      </c>
    </row>
    <row r="14" spans="1:20" x14ac:dyDescent="0.25">
      <c r="A14" s="13"/>
      <c r="B14" s="44"/>
      <c r="C14" s="49">
        <v>10521</v>
      </c>
      <c r="D14" s="50" t="s">
        <v>264</v>
      </c>
      <c r="E14" s="14"/>
      <c r="F14" s="44"/>
      <c r="G14" s="49">
        <v>10000</v>
      </c>
      <c r="H14" s="50" t="s">
        <v>264</v>
      </c>
      <c r="I14" s="14"/>
      <c r="J14" s="91">
        <v>43087</v>
      </c>
      <c r="K14" s="14"/>
      <c r="L14" s="44"/>
      <c r="M14" s="55">
        <v>3.72</v>
      </c>
      <c r="N14" s="50" t="s">
        <v>364</v>
      </c>
    </row>
    <row r="15" spans="1:20" x14ac:dyDescent="0.25">
      <c r="A15" s="13"/>
      <c r="B15" s="51"/>
      <c r="C15" s="52">
        <v>10896</v>
      </c>
      <c r="D15" s="53" t="s">
        <v>264</v>
      </c>
      <c r="E15" s="17"/>
      <c r="F15" s="51"/>
      <c r="G15" s="52">
        <v>10000</v>
      </c>
      <c r="H15" s="53" t="s">
        <v>264</v>
      </c>
      <c r="I15" s="17"/>
      <c r="J15" s="92">
        <v>42824</v>
      </c>
      <c r="K15" s="17"/>
      <c r="L15" s="51"/>
      <c r="M15" s="54">
        <v>4.5</v>
      </c>
      <c r="N15" s="53" t="s">
        <v>364</v>
      </c>
    </row>
    <row r="16" spans="1:20" x14ac:dyDescent="0.25">
      <c r="A16" s="13"/>
      <c r="B16" s="44"/>
      <c r="C16" s="49">
        <v>10552</v>
      </c>
      <c r="D16" s="50" t="s">
        <v>264</v>
      </c>
      <c r="E16" s="14"/>
      <c r="F16" s="44"/>
      <c r="G16" s="49">
        <v>10000</v>
      </c>
      <c r="H16" s="50" t="s">
        <v>264</v>
      </c>
      <c r="I16" s="14"/>
      <c r="J16" s="90" t="s">
        <v>637</v>
      </c>
      <c r="K16" s="14"/>
      <c r="L16" s="44"/>
      <c r="M16" s="55">
        <v>3.79</v>
      </c>
      <c r="N16" s="50" t="s">
        <v>364</v>
      </c>
    </row>
    <row r="17" spans="1:20" ht="15.75" thickBot="1" x14ac:dyDescent="0.3">
      <c r="A17" s="13"/>
      <c r="B17" s="51"/>
      <c r="C17" s="52">
        <v>10816</v>
      </c>
      <c r="D17" s="53" t="s">
        <v>264</v>
      </c>
      <c r="E17" s="17"/>
      <c r="F17" s="51"/>
      <c r="G17" s="52">
        <v>10000</v>
      </c>
      <c r="H17" s="53" t="s">
        <v>264</v>
      </c>
      <c r="I17" s="17"/>
      <c r="J17" s="92">
        <v>43546</v>
      </c>
      <c r="K17" s="17"/>
      <c r="L17" s="51"/>
      <c r="M17" s="54">
        <v>3.56</v>
      </c>
      <c r="N17" s="53" t="s">
        <v>364</v>
      </c>
    </row>
    <row r="18" spans="1:20" x14ac:dyDescent="0.25">
      <c r="A18" s="13"/>
      <c r="B18" s="26"/>
      <c r="C18" s="26"/>
      <c r="D18" s="25"/>
      <c r="E18" s="25"/>
      <c r="F18" s="26"/>
      <c r="G18" s="26"/>
      <c r="H18" s="25"/>
      <c r="I18" s="25"/>
      <c r="J18" s="25"/>
      <c r="K18" s="25"/>
      <c r="L18" s="25"/>
      <c r="M18" s="25"/>
      <c r="N18" s="25"/>
    </row>
    <row r="19" spans="1:20" x14ac:dyDescent="0.25">
      <c r="A19" s="13"/>
      <c r="B19" s="38"/>
      <c r="C19" s="38"/>
      <c r="D19" s="38"/>
      <c r="E19" s="38"/>
      <c r="F19" s="38"/>
      <c r="G19" s="38"/>
      <c r="H19" s="38"/>
      <c r="I19" s="38"/>
      <c r="J19" s="38"/>
      <c r="K19" s="38"/>
      <c r="L19" s="38"/>
      <c r="M19" s="38"/>
      <c r="N19" s="38"/>
    </row>
    <row r="20" spans="1:20" ht="15.75" thickBot="1" x14ac:dyDescent="0.3">
      <c r="A20" s="13"/>
      <c r="B20" s="44" t="s">
        <v>297</v>
      </c>
      <c r="C20" s="49">
        <v>53679</v>
      </c>
      <c r="D20" s="50" t="s">
        <v>264</v>
      </c>
      <c r="E20" s="14"/>
      <c r="F20" s="44" t="s">
        <v>297</v>
      </c>
      <c r="G20" s="49">
        <v>50000</v>
      </c>
      <c r="H20" s="50" t="s">
        <v>264</v>
      </c>
      <c r="I20" s="14"/>
      <c r="J20" s="4"/>
      <c r="K20" s="14"/>
      <c r="L20" s="4"/>
      <c r="M20" s="4"/>
      <c r="N20" s="4"/>
    </row>
    <row r="21" spans="1:20" ht="15.75" thickTop="1" x14ac:dyDescent="0.25">
      <c r="A21" s="13"/>
      <c r="B21" s="28"/>
      <c r="C21" s="28"/>
      <c r="D21" s="25"/>
      <c r="E21" s="25"/>
      <c r="F21" s="28"/>
      <c r="G21" s="28"/>
      <c r="H21" s="25"/>
      <c r="I21" s="25"/>
      <c r="J21" s="25"/>
      <c r="K21" s="25"/>
      <c r="L21" s="25"/>
      <c r="M21" s="25"/>
      <c r="N21" s="25"/>
    </row>
    <row r="22" spans="1:20" x14ac:dyDescent="0.25">
      <c r="A22" s="13"/>
      <c r="B22" s="66" t="s">
        <v>638</v>
      </c>
      <c r="C22" s="66"/>
      <c r="D22" s="66"/>
      <c r="E22" s="66"/>
      <c r="F22" s="66"/>
      <c r="G22" s="66"/>
      <c r="H22" s="66"/>
      <c r="I22" s="66"/>
      <c r="J22" s="66"/>
      <c r="K22" s="66"/>
      <c r="L22" s="66"/>
      <c r="M22" s="66"/>
      <c r="N22" s="66"/>
      <c r="O22" s="66"/>
      <c r="P22" s="66"/>
      <c r="Q22" s="66"/>
      <c r="R22" s="66"/>
      <c r="S22" s="66"/>
      <c r="T22" s="66"/>
    </row>
    <row r="23" spans="1:20" x14ac:dyDescent="0.25">
      <c r="A23" s="13"/>
      <c r="B23" s="41"/>
      <c r="C23" s="41"/>
      <c r="D23" s="41"/>
      <c r="E23" s="41"/>
      <c r="F23" s="41"/>
      <c r="G23" s="41"/>
      <c r="H23" s="41"/>
      <c r="I23" s="41"/>
      <c r="J23" s="41"/>
      <c r="K23" s="41"/>
      <c r="L23" s="41"/>
      <c r="M23" s="41"/>
      <c r="N23" s="41"/>
      <c r="O23" s="41"/>
      <c r="P23" s="41"/>
      <c r="Q23" s="41"/>
      <c r="R23" s="41"/>
      <c r="S23" s="41"/>
      <c r="T23" s="41"/>
    </row>
    <row r="24" spans="1:20" x14ac:dyDescent="0.25">
      <c r="A24" s="13"/>
      <c r="B24" s="4"/>
      <c r="C24" s="4"/>
      <c r="D24" s="4"/>
      <c r="E24" s="4"/>
      <c r="F24" s="4"/>
      <c r="G24" s="4"/>
      <c r="H24" s="4"/>
      <c r="I24" s="4"/>
      <c r="J24" s="4"/>
      <c r="K24" s="4"/>
      <c r="L24" s="4"/>
      <c r="M24" s="4"/>
      <c r="N24" s="4"/>
    </row>
    <row r="25" spans="1:20" x14ac:dyDescent="0.25">
      <c r="A25" s="13"/>
      <c r="B25" s="56" t="s">
        <v>287</v>
      </c>
      <c r="C25" s="56"/>
      <c r="D25" s="56"/>
      <c r="E25" s="56"/>
      <c r="F25" s="56"/>
      <c r="G25" s="56"/>
      <c r="H25" s="56"/>
      <c r="I25" s="56"/>
      <c r="J25" s="56"/>
      <c r="K25" s="56"/>
      <c r="L25" s="56"/>
      <c r="M25" s="56"/>
      <c r="N25" s="14"/>
    </row>
    <row r="26" spans="1:20" x14ac:dyDescent="0.25">
      <c r="A26" s="13"/>
      <c r="B26" s="86" t="s">
        <v>635</v>
      </c>
      <c r="C26" s="86"/>
      <c r="D26" s="30"/>
      <c r="E26" s="30"/>
      <c r="F26" s="57" t="s">
        <v>619</v>
      </c>
      <c r="G26" s="57"/>
      <c r="H26" s="30"/>
      <c r="I26" s="30"/>
      <c r="J26" s="57" t="s">
        <v>622</v>
      </c>
      <c r="K26" s="30"/>
      <c r="L26" s="57" t="s">
        <v>625</v>
      </c>
      <c r="M26" s="57"/>
      <c r="N26" s="30"/>
    </row>
    <row r="27" spans="1:20" ht="15.75" thickBot="1" x14ac:dyDescent="0.3">
      <c r="A27" s="13"/>
      <c r="B27" s="77" t="s">
        <v>621</v>
      </c>
      <c r="C27" s="77"/>
      <c r="D27" s="30"/>
      <c r="E27" s="30"/>
      <c r="F27" s="58" t="s">
        <v>621</v>
      </c>
      <c r="G27" s="58"/>
      <c r="H27" s="30"/>
      <c r="I27" s="30"/>
      <c r="J27" s="58"/>
      <c r="K27" s="30"/>
      <c r="L27" s="58" t="s">
        <v>398</v>
      </c>
      <c r="M27" s="58"/>
      <c r="N27" s="30"/>
    </row>
    <row r="28" spans="1:20" x14ac:dyDescent="0.25">
      <c r="A28" s="13"/>
      <c r="B28" s="51" t="s">
        <v>297</v>
      </c>
      <c r="C28" s="52">
        <v>11102</v>
      </c>
      <c r="D28" s="53" t="s">
        <v>264</v>
      </c>
      <c r="E28" s="17"/>
      <c r="F28" s="51" t="s">
        <v>297</v>
      </c>
      <c r="G28" s="52">
        <v>10000</v>
      </c>
      <c r="H28" s="53" t="s">
        <v>264</v>
      </c>
      <c r="I28" s="17"/>
      <c r="J28" s="89" t="s">
        <v>636</v>
      </c>
      <c r="K28" s="17"/>
      <c r="L28" s="51"/>
      <c r="M28" s="54">
        <v>4.75</v>
      </c>
      <c r="N28" s="53" t="s">
        <v>364</v>
      </c>
    </row>
    <row r="29" spans="1:20" x14ac:dyDescent="0.25">
      <c r="A29" s="13"/>
      <c r="B29" s="44"/>
      <c r="C29" s="49">
        <v>10608</v>
      </c>
      <c r="D29" s="50" t="s">
        <v>264</v>
      </c>
      <c r="E29" s="14"/>
      <c r="F29" s="44"/>
      <c r="G29" s="49">
        <v>10000</v>
      </c>
      <c r="H29" s="50" t="s">
        <v>264</v>
      </c>
      <c r="I29" s="14"/>
      <c r="J29" s="91">
        <v>43087</v>
      </c>
      <c r="K29" s="14"/>
      <c r="L29" s="44"/>
      <c r="M29" s="55">
        <v>3.72</v>
      </c>
      <c r="N29" s="50" t="s">
        <v>364</v>
      </c>
    </row>
    <row r="30" spans="1:20" x14ac:dyDescent="0.25">
      <c r="A30" s="13"/>
      <c r="B30" s="51"/>
      <c r="C30" s="52">
        <v>11080</v>
      </c>
      <c r="D30" s="53" t="s">
        <v>264</v>
      </c>
      <c r="E30" s="17"/>
      <c r="F30" s="51"/>
      <c r="G30" s="52">
        <v>10000</v>
      </c>
      <c r="H30" s="53" t="s">
        <v>264</v>
      </c>
      <c r="I30" s="17"/>
      <c r="J30" s="92">
        <v>42824</v>
      </c>
      <c r="K30" s="17"/>
      <c r="L30" s="51"/>
      <c r="M30" s="54">
        <v>4.5</v>
      </c>
      <c r="N30" s="53" t="s">
        <v>364</v>
      </c>
    </row>
    <row r="31" spans="1:20" x14ac:dyDescent="0.25">
      <c r="A31" s="13"/>
      <c r="B31" s="44"/>
      <c r="C31" s="49">
        <v>10644</v>
      </c>
      <c r="D31" s="50" t="s">
        <v>264</v>
      </c>
      <c r="E31" s="14"/>
      <c r="F31" s="44"/>
      <c r="G31" s="49">
        <v>10000</v>
      </c>
      <c r="H31" s="50" t="s">
        <v>264</v>
      </c>
      <c r="I31" s="14"/>
      <c r="J31" s="90" t="s">
        <v>637</v>
      </c>
      <c r="K31" s="14"/>
      <c r="L31" s="44"/>
      <c r="M31" s="55">
        <v>3.79</v>
      </c>
      <c r="N31" s="50" t="s">
        <v>364</v>
      </c>
    </row>
    <row r="32" spans="1:20" ht="15.75" thickBot="1" x14ac:dyDescent="0.3">
      <c r="A32" s="13"/>
      <c r="B32" s="51"/>
      <c r="C32" s="52">
        <v>10920</v>
      </c>
      <c r="D32" s="53" t="s">
        <v>264</v>
      </c>
      <c r="E32" s="17"/>
      <c r="F32" s="51"/>
      <c r="G32" s="52">
        <v>10000</v>
      </c>
      <c r="H32" s="53" t="s">
        <v>264</v>
      </c>
      <c r="I32" s="17"/>
      <c r="J32" s="92">
        <v>43546</v>
      </c>
      <c r="K32" s="17"/>
      <c r="L32" s="51"/>
      <c r="M32" s="54">
        <v>3.56</v>
      </c>
      <c r="N32" s="53" t="s">
        <v>364</v>
      </c>
    </row>
    <row r="33" spans="1:20" x14ac:dyDescent="0.25">
      <c r="A33" s="13"/>
      <c r="B33" s="26"/>
      <c r="C33" s="26"/>
      <c r="D33" s="25"/>
      <c r="E33" s="25"/>
      <c r="F33" s="26"/>
      <c r="G33" s="26"/>
      <c r="H33" s="25"/>
      <c r="I33" s="25"/>
      <c r="J33" s="25"/>
      <c r="K33" s="25"/>
      <c r="L33" s="25"/>
      <c r="M33" s="25"/>
      <c r="N33" s="25"/>
    </row>
    <row r="34" spans="1:20" x14ac:dyDescent="0.25">
      <c r="A34" s="13"/>
      <c r="B34" s="38"/>
      <c r="C34" s="38"/>
      <c r="D34" s="38"/>
      <c r="E34" s="38"/>
      <c r="F34" s="38"/>
      <c r="G34" s="38"/>
      <c r="H34" s="38"/>
      <c r="I34" s="38"/>
      <c r="J34" s="38"/>
      <c r="K34" s="38"/>
      <c r="L34" s="38"/>
      <c r="M34" s="38"/>
      <c r="N34" s="38"/>
    </row>
    <row r="35" spans="1:20" ht="15.75" thickBot="1" x14ac:dyDescent="0.3">
      <c r="A35" s="13"/>
      <c r="B35" s="44" t="s">
        <v>297</v>
      </c>
      <c r="C35" s="49">
        <v>54354</v>
      </c>
      <c r="D35" s="50" t="s">
        <v>264</v>
      </c>
      <c r="E35" s="14"/>
      <c r="F35" s="44" t="s">
        <v>297</v>
      </c>
      <c r="G35" s="49">
        <v>50000</v>
      </c>
      <c r="H35" s="50" t="s">
        <v>264</v>
      </c>
      <c r="I35" s="14"/>
      <c r="J35" s="4"/>
      <c r="K35" s="14"/>
      <c r="L35" s="4"/>
      <c r="M35" s="4"/>
      <c r="N35" s="4"/>
    </row>
    <row r="36" spans="1:20" ht="15.75" thickTop="1" x14ac:dyDescent="0.25">
      <c r="A36" s="13"/>
      <c r="B36" s="28"/>
      <c r="C36" s="28"/>
      <c r="D36" s="25"/>
      <c r="E36" s="25"/>
      <c r="F36" s="28"/>
      <c r="G36" s="28"/>
      <c r="H36" s="25"/>
      <c r="I36" s="25"/>
      <c r="J36" s="25"/>
      <c r="K36" s="25"/>
      <c r="L36" s="25"/>
      <c r="M36" s="25"/>
      <c r="N36" s="25"/>
    </row>
    <row r="37" spans="1:20" x14ac:dyDescent="0.25">
      <c r="A37" s="13"/>
      <c r="B37" s="42"/>
      <c r="C37" s="42"/>
      <c r="D37" s="42"/>
      <c r="E37" s="42"/>
      <c r="F37" s="42"/>
      <c r="G37" s="42"/>
      <c r="H37" s="42"/>
      <c r="I37" s="42"/>
      <c r="J37" s="42"/>
      <c r="K37" s="42"/>
      <c r="L37" s="42"/>
      <c r="M37" s="42"/>
      <c r="N37" s="42"/>
      <c r="O37" s="42"/>
      <c r="P37" s="42"/>
      <c r="Q37" s="42"/>
      <c r="R37" s="42"/>
      <c r="S37" s="42"/>
      <c r="T37" s="42"/>
    </row>
    <row r="38" spans="1:20" x14ac:dyDescent="0.25">
      <c r="A38" s="13"/>
      <c r="B38" s="65" t="s">
        <v>639</v>
      </c>
      <c r="C38" s="65"/>
      <c r="D38" s="65"/>
      <c r="E38" s="65"/>
      <c r="F38" s="65"/>
      <c r="G38" s="65"/>
      <c r="H38" s="65"/>
      <c r="I38" s="65"/>
      <c r="J38" s="65"/>
      <c r="K38" s="65"/>
      <c r="L38" s="65"/>
      <c r="M38" s="65"/>
      <c r="N38" s="65"/>
      <c r="O38" s="65"/>
      <c r="P38" s="65"/>
      <c r="Q38" s="65"/>
      <c r="R38" s="65"/>
      <c r="S38" s="65"/>
      <c r="T38" s="65"/>
    </row>
    <row r="39" spans="1:20" x14ac:dyDescent="0.25">
      <c r="A39" s="13"/>
      <c r="B39" s="66" t="s">
        <v>640</v>
      </c>
      <c r="C39" s="66"/>
      <c r="D39" s="66"/>
      <c r="E39" s="66"/>
      <c r="F39" s="66"/>
      <c r="G39" s="66"/>
      <c r="H39" s="66"/>
      <c r="I39" s="66"/>
      <c r="J39" s="66"/>
      <c r="K39" s="66"/>
      <c r="L39" s="66"/>
      <c r="M39" s="66"/>
      <c r="N39" s="66"/>
      <c r="O39" s="66"/>
      <c r="P39" s="66"/>
      <c r="Q39" s="66"/>
      <c r="R39" s="66"/>
      <c r="S39" s="66"/>
      <c r="T39" s="66"/>
    </row>
    <row r="40" spans="1:20" ht="51" customHeight="1" x14ac:dyDescent="0.25">
      <c r="A40" s="13"/>
      <c r="B40" s="66" t="s">
        <v>641</v>
      </c>
      <c r="C40" s="66"/>
      <c r="D40" s="66"/>
      <c r="E40" s="66"/>
      <c r="F40" s="66"/>
      <c r="G40" s="66"/>
      <c r="H40" s="66"/>
      <c r="I40" s="66"/>
      <c r="J40" s="66"/>
      <c r="K40" s="66"/>
      <c r="L40" s="66"/>
      <c r="M40" s="66"/>
      <c r="N40" s="66"/>
      <c r="O40" s="66"/>
      <c r="P40" s="66"/>
      <c r="Q40" s="66"/>
      <c r="R40" s="66"/>
      <c r="S40" s="66"/>
      <c r="T40" s="66"/>
    </row>
    <row r="41" spans="1:20" x14ac:dyDescent="0.25">
      <c r="A41" s="13"/>
      <c r="B41" s="41"/>
      <c r="C41" s="41"/>
      <c r="D41" s="41"/>
      <c r="E41" s="41"/>
      <c r="F41" s="41"/>
      <c r="G41" s="41"/>
      <c r="H41" s="41"/>
      <c r="I41" s="41"/>
      <c r="J41" s="41"/>
      <c r="K41" s="41"/>
      <c r="L41" s="41"/>
      <c r="M41" s="41"/>
      <c r="N41" s="41"/>
      <c r="O41" s="41"/>
      <c r="P41" s="41"/>
      <c r="Q41" s="41"/>
      <c r="R41" s="41"/>
      <c r="S41" s="41"/>
      <c r="T41" s="41"/>
    </row>
    <row r="42" spans="1:20" x14ac:dyDescent="0.25">
      <c r="A42" s="13"/>
      <c r="B42" s="4"/>
      <c r="C42" s="4"/>
      <c r="D42" s="4"/>
      <c r="E42" s="4"/>
      <c r="F42" s="4"/>
      <c r="G42" s="4"/>
      <c r="H42" s="4"/>
      <c r="I42" s="4"/>
      <c r="J42" s="4"/>
      <c r="K42" s="4"/>
      <c r="L42" s="4"/>
      <c r="M42" s="4"/>
      <c r="N42" s="4"/>
      <c r="O42" s="4"/>
      <c r="P42" s="4"/>
      <c r="Q42" s="4"/>
      <c r="R42" s="4"/>
      <c r="S42" s="4"/>
      <c r="T42" s="4"/>
    </row>
    <row r="43" spans="1:20" x14ac:dyDescent="0.25">
      <c r="A43" s="13"/>
      <c r="B43" s="56" t="s">
        <v>287</v>
      </c>
      <c r="C43" s="56"/>
      <c r="D43" s="56"/>
      <c r="E43" s="56"/>
      <c r="F43" s="56"/>
      <c r="G43" s="56"/>
      <c r="H43" s="56"/>
      <c r="I43" s="56"/>
      <c r="J43" s="56"/>
      <c r="K43" s="56"/>
      <c r="L43" s="56"/>
      <c r="M43" s="56"/>
      <c r="N43" s="56"/>
      <c r="O43" s="56"/>
      <c r="P43" s="56"/>
      <c r="Q43" s="56"/>
      <c r="R43" s="56"/>
      <c r="S43" s="56"/>
      <c r="T43" s="56"/>
    </row>
    <row r="44" spans="1:20" x14ac:dyDescent="0.25">
      <c r="A44" s="13"/>
      <c r="B44" s="69" t="s">
        <v>642</v>
      </c>
      <c r="C44" s="30" t="s">
        <v>264</v>
      </c>
      <c r="D44" s="57" t="s">
        <v>643</v>
      </c>
      <c r="E44" s="57"/>
      <c r="F44" s="30"/>
      <c r="G44" s="30" t="s">
        <v>264</v>
      </c>
      <c r="H44" s="57" t="s">
        <v>635</v>
      </c>
      <c r="I44" s="57"/>
      <c r="J44" s="30"/>
      <c r="K44" s="30" t="s">
        <v>264</v>
      </c>
      <c r="L44" s="57" t="s">
        <v>635</v>
      </c>
      <c r="M44" s="57"/>
      <c r="N44" s="30"/>
      <c r="O44" s="30" t="s">
        <v>264</v>
      </c>
      <c r="P44" s="45" t="s">
        <v>644</v>
      </c>
      <c r="Q44" s="30" t="s">
        <v>264</v>
      </c>
      <c r="R44" s="57" t="s">
        <v>646</v>
      </c>
      <c r="S44" s="30" t="s">
        <v>264</v>
      </c>
      <c r="T44" s="45" t="s">
        <v>647</v>
      </c>
    </row>
    <row r="45" spans="1:20" x14ac:dyDescent="0.25">
      <c r="A45" s="13"/>
      <c r="B45" s="69"/>
      <c r="C45" s="30"/>
      <c r="D45" s="57" t="s">
        <v>621</v>
      </c>
      <c r="E45" s="57"/>
      <c r="F45" s="30"/>
      <c r="G45" s="30"/>
      <c r="H45" s="57" t="s">
        <v>621</v>
      </c>
      <c r="I45" s="57"/>
      <c r="J45" s="30"/>
      <c r="K45" s="30"/>
      <c r="L45" s="57" t="s">
        <v>621</v>
      </c>
      <c r="M45" s="57"/>
      <c r="N45" s="30"/>
      <c r="O45" s="30"/>
      <c r="P45" s="45" t="s">
        <v>645</v>
      </c>
      <c r="Q45" s="30"/>
      <c r="R45" s="57"/>
      <c r="S45" s="30"/>
      <c r="T45" s="45" t="s">
        <v>648</v>
      </c>
    </row>
    <row r="46" spans="1:20" x14ac:dyDescent="0.25">
      <c r="A46" s="13"/>
      <c r="B46" s="69"/>
      <c r="C46" s="30"/>
      <c r="D46" s="57"/>
      <c r="E46" s="57"/>
      <c r="F46" s="30"/>
      <c r="G46" s="30"/>
      <c r="H46" s="57" t="s">
        <v>514</v>
      </c>
      <c r="I46" s="57"/>
      <c r="J46" s="30"/>
      <c r="K46" s="30"/>
      <c r="L46" s="57" t="s">
        <v>320</v>
      </c>
      <c r="M46" s="57"/>
      <c r="N46" s="30"/>
      <c r="O46" s="30"/>
      <c r="P46" s="45"/>
      <c r="Q46" s="30"/>
      <c r="R46" s="57"/>
      <c r="S46" s="30"/>
      <c r="T46" s="45"/>
    </row>
    <row r="47" spans="1:20" ht="15.75" thickBot="1" x14ac:dyDescent="0.3">
      <c r="A47" s="13"/>
      <c r="B47" s="69"/>
      <c r="C47" s="30"/>
      <c r="D47" s="58"/>
      <c r="E47" s="58"/>
      <c r="F47" s="30"/>
      <c r="G47" s="30"/>
      <c r="H47" s="58">
        <v>2013</v>
      </c>
      <c r="I47" s="58"/>
      <c r="J47" s="30"/>
      <c r="K47" s="30"/>
      <c r="L47" s="58">
        <v>2012</v>
      </c>
      <c r="M47" s="58"/>
      <c r="N47" s="30"/>
      <c r="O47" s="30"/>
      <c r="P47" s="46"/>
      <c r="Q47" s="30"/>
      <c r="R47" s="58"/>
      <c r="S47" s="30"/>
      <c r="T47" s="46"/>
    </row>
    <row r="48" spans="1:20" x14ac:dyDescent="0.25">
      <c r="A48" s="13"/>
      <c r="B48" s="47" t="s">
        <v>649</v>
      </c>
      <c r="C48" s="17" t="s">
        <v>264</v>
      </c>
      <c r="D48" s="51" t="s">
        <v>297</v>
      </c>
      <c r="E48" s="52">
        <v>8000</v>
      </c>
      <c r="F48" s="53"/>
      <c r="G48" s="17" t="s">
        <v>264</v>
      </c>
      <c r="H48" s="51" t="s">
        <v>297</v>
      </c>
      <c r="I48" s="54" t="s">
        <v>272</v>
      </c>
      <c r="J48" s="53" t="s">
        <v>264</v>
      </c>
      <c r="K48" s="17" t="s">
        <v>264</v>
      </c>
      <c r="L48" s="51" t="s">
        <v>297</v>
      </c>
      <c r="M48" s="52">
        <v>8762</v>
      </c>
      <c r="N48" s="53" t="s">
        <v>264</v>
      </c>
      <c r="O48" s="17" t="s">
        <v>264</v>
      </c>
      <c r="P48" s="51" t="s">
        <v>272</v>
      </c>
      <c r="Q48" s="17" t="s">
        <v>264</v>
      </c>
      <c r="R48" s="51" t="s">
        <v>650</v>
      </c>
      <c r="S48" s="17" t="s">
        <v>264</v>
      </c>
      <c r="T48" s="51" t="s">
        <v>651</v>
      </c>
    </row>
    <row r="49" spans="1:20" x14ac:dyDescent="0.25">
      <c r="A49" s="13"/>
      <c r="B49" s="93" t="s">
        <v>652</v>
      </c>
      <c r="C49" s="30" t="s">
        <v>264</v>
      </c>
      <c r="D49" s="66"/>
      <c r="E49" s="94">
        <v>5000</v>
      </c>
      <c r="F49" s="95" t="s">
        <v>264</v>
      </c>
      <c r="G49" s="30" t="s">
        <v>264</v>
      </c>
      <c r="H49" s="66"/>
      <c r="I49" s="94">
        <v>3840</v>
      </c>
      <c r="J49" s="95" t="s">
        <v>264</v>
      </c>
      <c r="K49" s="30" t="s">
        <v>264</v>
      </c>
      <c r="L49" s="66"/>
      <c r="M49" s="94">
        <v>3795</v>
      </c>
      <c r="N49" s="95" t="s">
        <v>264</v>
      </c>
      <c r="O49" s="30" t="s">
        <v>264</v>
      </c>
      <c r="P49" s="44" t="s">
        <v>653</v>
      </c>
      <c r="Q49" s="30" t="s">
        <v>264</v>
      </c>
      <c r="R49" s="66" t="s">
        <v>655</v>
      </c>
      <c r="S49" s="30" t="s">
        <v>264</v>
      </c>
      <c r="T49" s="66" t="s">
        <v>656</v>
      </c>
    </row>
    <row r="50" spans="1:20" x14ac:dyDescent="0.25">
      <c r="A50" s="13"/>
      <c r="B50" s="93"/>
      <c r="C50" s="30"/>
      <c r="D50" s="66"/>
      <c r="E50" s="94"/>
      <c r="F50" s="95"/>
      <c r="G50" s="30"/>
      <c r="H50" s="66"/>
      <c r="I50" s="94"/>
      <c r="J50" s="95"/>
      <c r="K50" s="30"/>
      <c r="L50" s="66"/>
      <c r="M50" s="94"/>
      <c r="N50" s="95"/>
      <c r="O50" s="30"/>
      <c r="P50" s="44" t="s">
        <v>654</v>
      </c>
      <c r="Q50" s="30"/>
      <c r="R50" s="66"/>
      <c r="S50" s="30"/>
      <c r="T50" s="66"/>
    </row>
    <row r="51" spans="1:20" x14ac:dyDescent="0.25">
      <c r="A51" s="13"/>
      <c r="B51" s="96" t="s">
        <v>652</v>
      </c>
      <c r="C51" s="97" t="s">
        <v>264</v>
      </c>
      <c r="D51" s="98"/>
      <c r="E51" s="99">
        <v>4000</v>
      </c>
      <c r="F51" s="100" t="s">
        <v>264</v>
      </c>
      <c r="G51" s="97" t="s">
        <v>264</v>
      </c>
      <c r="H51" s="98"/>
      <c r="I51" s="99">
        <v>2620</v>
      </c>
      <c r="J51" s="100" t="s">
        <v>264</v>
      </c>
      <c r="K51" s="97" t="s">
        <v>264</v>
      </c>
      <c r="L51" s="98"/>
      <c r="M51" s="99">
        <v>2573</v>
      </c>
      <c r="N51" s="100" t="s">
        <v>264</v>
      </c>
      <c r="O51" s="97" t="s">
        <v>264</v>
      </c>
      <c r="P51" s="51" t="s">
        <v>653</v>
      </c>
      <c r="Q51" s="97" t="s">
        <v>264</v>
      </c>
      <c r="R51" s="98" t="s">
        <v>655</v>
      </c>
      <c r="S51" s="97" t="s">
        <v>264</v>
      </c>
      <c r="T51" s="98" t="s">
        <v>656</v>
      </c>
    </row>
    <row r="52" spans="1:20" x14ac:dyDescent="0.25">
      <c r="A52" s="13"/>
      <c r="B52" s="96"/>
      <c r="C52" s="97"/>
      <c r="D52" s="98"/>
      <c r="E52" s="99"/>
      <c r="F52" s="100"/>
      <c r="G52" s="97"/>
      <c r="H52" s="98"/>
      <c r="I52" s="99"/>
      <c r="J52" s="100"/>
      <c r="K52" s="97"/>
      <c r="L52" s="98"/>
      <c r="M52" s="99"/>
      <c r="N52" s="100"/>
      <c r="O52" s="97"/>
      <c r="P52" s="51" t="s">
        <v>654</v>
      </c>
      <c r="Q52" s="97"/>
      <c r="R52" s="98"/>
      <c r="S52" s="97"/>
      <c r="T52" s="98"/>
    </row>
    <row r="53" spans="1:20" x14ac:dyDescent="0.25">
      <c r="A53" s="13"/>
      <c r="B53" s="93" t="s">
        <v>657</v>
      </c>
      <c r="C53" s="30" t="s">
        <v>264</v>
      </c>
      <c r="D53" s="66"/>
      <c r="E53" s="94">
        <v>10000</v>
      </c>
      <c r="F53" s="95" t="s">
        <v>264</v>
      </c>
      <c r="G53" s="30" t="s">
        <v>264</v>
      </c>
      <c r="H53" s="66"/>
      <c r="I53" s="94">
        <v>5898</v>
      </c>
      <c r="J53" s="95" t="s">
        <v>264</v>
      </c>
      <c r="K53" s="30" t="s">
        <v>264</v>
      </c>
      <c r="L53" s="66"/>
      <c r="M53" s="94">
        <v>5832</v>
      </c>
      <c r="N53" s="95" t="s">
        <v>264</v>
      </c>
      <c r="O53" s="30" t="s">
        <v>264</v>
      </c>
      <c r="P53" s="44" t="s">
        <v>658</v>
      </c>
      <c r="Q53" s="30" t="s">
        <v>264</v>
      </c>
      <c r="R53" s="101">
        <v>39625</v>
      </c>
      <c r="S53" s="30" t="s">
        <v>264</v>
      </c>
      <c r="T53" s="101">
        <v>48756</v>
      </c>
    </row>
    <row r="54" spans="1:20" x14ac:dyDescent="0.25">
      <c r="A54" s="13"/>
      <c r="B54" s="93"/>
      <c r="C54" s="30"/>
      <c r="D54" s="66"/>
      <c r="E54" s="94"/>
      <c r="F54" s="95"/>
      <c r="G54" s="30"/>
      <c r="H54" s="66"/>
      <c r="I54" s="94"/>
      <c r="J54" s="95"/>
      <c r="K54" s="30"/>
      <c r="L54" s="66"/>
      <c r="M54" s="94"/>
      <c r="N54" s="95"/>
      <c r="O54" s="30"/>
      <c r="P54" s="44" t="s">
        <v>659</v>
      </c>
      <c r="Q54" s="30"/>
      <c r="R54" s="101"/>
      <c r="S54" s="30"/>
      <c r="T54" s="101"/>
    </row>
    <row r="55" spans="1:20" x14ac:dyDescent="0.25">
      <c r="A55" s="13"/>
      <c r="B55" s="96" t="s">
        <v>660</v>
      </c>
      <c r="C55" s="97" t="s">
        <v>264</v>
      </c>
      <c r="D55" s="98"/>
      <c r="E55" s="99">
        <v>10000</v>
      </c>
      <c r="F55" s="100" t="s">
        <v>264</v>
      </c>
      <c r="G55" s="97" t="s">
        <v>264</v>
      </c>
      <c r="H55" s="98"/>
      <c r="I55" s="99">
        <v>6331</v>
      </c>
      <c r="J55" s="100" t="s">
        <v>264</v>
      </c>
      <c r="K55" s="97" t="s">
        <v>264</v>
      </c>
      <c r="L55" s="98"/>
      <c r="M55" s="99">
        <v>6222</v>
      </c>
      <c r="N55" s="100" t="s">
        <v>264</v>
      </c>
      <c r="O55" s="97" t="s">
        <v>264</v>
      </c>
      <c r="P55" s="51" t="s">
        <v>661</v>
      </c>
      <c r="Q55" s="97" t="s">
        <v>264</v>
      </c>
      <c r="R55" s="98" t="s">
        <v>663</v>
      </c>
      <c r="S55" s="97" t="s">
        <v>264</v>
      </c>
      <c r="T55" s="98" t="s">
        <v>664</v>
      </c>
    </row>
    <row r="56" spans="1:20" x14ac:dyDescent="0.25">
      <c r="A56" s="13"/>
      <c r="B56" s="96"/>
      <c r="C56" s="97"/>
      <c r="D56" s="98"/>
      <c r="E56" s="99"/>
      <c r="F56" s="100"/>
      <c r="G56" s="97"/>
      <c r="H56" s="98"/>
      <c r="I56" s="99"/>
      <c r="J56" s="100"/>
      <c r="K56" s="97"/>
      <c r="L56" s="98"/>
      <c r="M56" s="99"/>
      <c r="N56" s="100"/>
      <c r="O56" s="97"/>
      <c r="P56" s="51" t="s">
        <v>662</v>
      </c>
      <c r="Q56" s="97"/>
      <c r="R56" s="98"/>
      <c r="S56" s="97"/>
      <c r="T56" s="98"/>
    </row>
    <row r="57" spans="1:20" x14ac:dyDescent="0.25">
      <c r="A57" s="13"/>
      <c r="B57" s="48" t="s">
        <v>665</v>
      </c>
      <c r="C57" s="14" t="s">
        <v>264</v>
      </c>
      <c r="D57" s="44"/>
      <c r="E57" s="49">
        <v>34500</v>
      </c>
      <c r="F57" s="50"/>
      <c r="G57" s="14" t="s">
        <v>264</v>
      </c>
      <c r="H57" s="44"/>
      <c r="I57" s="55" t="s">
        <v>272</v>
      </c>
      <c r="J57" s="50" t="s">
        <v>264</v>
      </c>
      <c r="K57" s="14" t="s">
        <v>264</v>
      </c>
      <c r="L57" s="44"/>
      <c r="M57" s="49">
        <v>34189</v>
      </c>
      <c r="N57" s="50" t="s">
        <v>264</v>
      </c>
      <c r="O57" s="14" t="s">
        <v>264</v>
      </c>
      <c r="P57" s="44" t="s">
        <v>272</v>
      </c>
      <c r="Q57" s="14" t="s">
        <v>264</v>
      </c>
      <c r="R57" s="44" t="s">
        <v>666</v>
      </c>
      <c r="S57" s="14" t="s">
        <v>264</v>
      </c>
      <c r="T57" s="44" t="s">
        <v>667</v>
      </c>
    </row>
    <row r="58" spans="1:20" x14ac:dyDescent="0.25">
      <c r="A58" s="13"/>
      <c r="B58" s="96" t="s">
        <v>668</v>
      </c>
      <c r="C58" s="97" t="s">
        <v>264</v>
      </c>
      <c r="D58" s="98"/>
      <c r="E58" s="99">
        <v>10000</v>
      </c>
      <c r="F58" s="100" t="s">
        <v>264</v>
      </c>
      <c r="G58" s="97" t="s">
        <v>264</v>
      </c>
      <c r="H58" s="98"/>
      <c r="I58" s="99">
        <v>5681</v>
      </c>
      <c r="J58" s="100" t="s">
        <v>264</v>
      </c>
      <c r="K58" s="97" t="s">
        <v>264</v>
      </c>
      <c r="L58" s="98"/>
      <c r="M58" s="99">
        <v>5614</v>
      </c>
      <c r="N58" s="100" t="s">
        <v>264</v>
      </c>
      <c r="O58" s="97" t="s">
        <v>264</v>
      </c>
      <c r="P58" s="51" t="s">
        <v>661</v>
      </c>
      <c r="Q58" s="97" t="s">
        <v>264</v>
      </c>
      <c r="R58" s="102">
        <v>39812</v>
      </c>
      <c r="S58" s="97" t="s">
        <v>264</v>
      </c>
      <c r="T58" s="102">
        <v>48943</v>
      </c>
    </row>
    <row r="59" spans="1:20" x14ac:dyDescent="0.25">
      <c r="A59" s="13"/>
      <c r="B59" s="96"/>
      <c r="C59" s="97"/>
      <c r="D59" s="98"/>
      <c r="E59" s="99"/>
      <c r="F59" s="100"/>
      <c r="G59" s="97"/>
      <c r="H59" s="98"/>
      <c r="I59" s="99"/>
      <c r="J59" s="100"/>
      <c r="K59" s="97"/>
      <c r="L59" s="98"/>
      <c r="M59" s="99"/>
      <c r="N59" s="100"/>
      <c r="O59" s="97"/>
      <c r="P59" s="51" t="s">
        <v>662</v>
      </c>
      <c r="Q59" s="97"/>
      <c r="R59" s="102"/>
      <c r="S59" s="97"/>
      <c r="T59" s="102"/>
    </row>
    <row r="60" spans="1:20" x14ac:dyDescent="0.25">
      <c r="A60" s="13"/>
      <c r="B60" s="93" t="s">
        <v>669</v>
      </c>
      <c r="C60" s="30" t="s">
        <v>264</v>
      </c>
      <c r="D60" s="66"/>
      <c r="E60" s="94">
        <v>3000</v>
      </c>
      <c r="F60" s="95" t="s">
        <v>264</v>
      </c>
      <c r="G60" s="30" t="s">
        <v>264</v>
      </c>
      <c r="H60" s="66"/>
      <c r="I60" s="94">
        <v>1533</v>
      </c>
      <c r="J60" s="95" t="s">
        <v>264</v>
      </c>
      <c r="K60" s="30" t="s">
        <v>264</v>
      </c>
      <c r="L60" s="66"/>
      <c r="M60" s="94">
        <v>1497</v>
      </c>
      <c r="N60" s="95" t="s">
        <v>264</v>
      </c>
      <c r="O60" s="30" t="s">
        <v>264</v>
      </c>
      <c r="P60" s="44" t="s">
        <v>670</v>
      </c>
      <c r="Q60" s="30" t="s">
        <v>264</v>
      </c>
      <c r="R60" s="66" t="s">
        <v>672</v>
      </c>
      <c r="S60" s="30" t="s">
        <v>264</v>
      </c>
      <c r="T60" s="66" t="s">
        <v>673</v>
      </c>
    </row>
    <row r="61" spans="1:20" x14ac:dyDescent="0.25">
      <c r="A61" s="13"/>
      <c r="B61" s="93"/>
      <c r="C61" s="30"/>
      <c r="D61" s="66"/>
      <c r="E61" s="94"/>
      <c r="F61" s="95"/>
      <c r="G61" s="30"/>
      <c r="H61" s="66"/>
      <c r="I61" s="94"/>
      <c r="J61" s="95"/>
      <c r="K61" s="30"/>
      <c r="L61" s="66"/>
      <c r="M61" s="94"/>
      <c r="N61" s="95"/>
      <c r="O61" s="30"/>
      <c r="P61" s="44" t="s">
        <v>671</v>
      </c>
      <c r="Q61" s="30"/>
      <c r="R61" s="66"/>
      <c r="S61" s="30"/>
      <c r="T61" s="66"/>
    </row>
    <row r="62" spans="1:20" x14ac:dyDescent="0.25">
      <c r="A62" s="13"/>
      <c r="B62" s="96" t="s">
        <v>674</v>
      </c>
      <c r="C62" s="97" t="s">
        <v>264</v>
      </c>
      <c r="D62" s="98"/>
      <c r="E62" s="99">
        <v>10000</v>
      </c>
      <c r="F62" s="100" t="s">
        <v>264</v>
      </c>
      <c r="G62" s="97" t="s">
        <v>264</v>
      </c>
      <c r="H62" s="98"/>
      <c r="I62" s="99">
        <v>4463</v>
      </c>
      <c r="J62" s="100" t="s">
        <v>264</v>
      </c>
      <c r="K62" s="97" t="s">
        <v>264</v>
      </c>
      <c r="L62" s="98"/>
      <c r="M62" s="99">
        <v>4383</v>
      </c>
      <c r="N62" s="100" t="s">
        <v>264</v>
      </c>
      <c r="O62" s="97" t="s">
        <v>264</v>
      </c>
      <c r="P62" s="51" t="s">
        <v>675</v>
      </c>
      <c r="Q62" s="97" t="s">
        <v>264</v>
      </c>
      <c r="R62" s="102">
        <v>40534</v>
      </c>
      <c r="S62" s="97" t="s">
        <v>264</v>
      </c>
      <c r="T62" s="102">
        <v>49749</v>
      </c>
    </row>
    <row r="63" spans="1:20" x14ac:dyDescent="0.25">
      <c r="A63" s="13"/>
      <c r="B63" s="96"/>
      <c r="C63" s="97"/>
      <c r="D63" s="98"/>
      <c r="E63" s="99"/>
      <c r="F63" s="100"/>
      <c r="G63" s="97"/>
      <c r="H63" s="98"/>
      <c r="I63" s="99"/>
      <c r="J63" s="100"/>
      <c r="K63" s="97"/>
      <c r="L63" s="98"/>
      <c r="M63" s="99"/>
      <c r="N63" s="100"/>
      <c r="O63" s="97"/>
      <c r="P63" s="51" t="s">
        <v>676</v>
      </c>
      <c r="Q63" s="97"/>
      <c r="R63" s="102"/>
      <c r="S63" s="97"/>
      <c r="T63" s="102"/>
    </row>
    <row r="64" spans="1:20" x14ac:dyDescent="0.25">
      <c r="A64" s="13"/>
      <c r="B64" s="93" t="s">
        <v>677</v>
      </c>
      <c r="C64" s="30" t="s">
        <v>264</v>
      </c>
      <c r="D64" s="66"/>
      <c r="E64" s="94">
        <v>13000</v>
      </c>
      <c r="F64" s="95" t="s">
        <v>264</v>
      </c>
      <c r="G64" s="30" t="s">
        <v>264</v>
      </c>
      <c r="H64" s="66"/>
      <c r="I64" s="94">
        <v>6407</v>
      </c>
      <c r="J64" s="95" t="s">
        <v>264</v>
      </c>
      <c r="K64" s="30" t="s">
        <v>264</v>
      </c>
      <c r="L64" s="66"/>
      <c r="M64" s="94">
        <v>6255</v>
      </c>
      <c r="N64" s="95" t="s">
        <v>264</v>
      </c>
      <c r="O64" s="30" t="s">
        <v>264</v>
      </c>
      <c r="P64" s="44" t="s">
        <v>678</v>
      </c>
      <c r="Q64" s="30" t="s">
        <v>264</v>
      </c>
      <c r="R64" s="101">
        <v>40540</v>
      </c>
      <c r="S64" s="30" t="s">
        <v>264</v>
      </c>
      <c r="T64" s="101">
        <v>49749</v>
      </c>
    </row>
    <row r="65" spans="1:20" x14ac:dyDescent="0.25">
      <c r="A65" s="13"/>
      <c r="B65" s="93"/>
      <c r="C65" s="30"/>
      <c r="D65" s="66"/>
      <c r="E65" s="94"/>
      <c r="F65" s="95"/>
      <c r="G65" s="30"/>
      <c r="H65" s="66"/>
      <c r="I65" s="94"/>
      <c r="J65" s="95"/>
      <c r="K65" s="30"/>
      <c r="L65" s="66"/>
      <c r="M65" s="94"/>
      <c r="N65" s="95"/>
      <c r="O65" s="30"/>
      <c r="P65" s="44" t="s">
        <v>679</v>
      </c>
      <c r="Q65" s="30"/>
      <c r="R65" s="101"/>
      <c r="S65" s="30"/>
      <c r="T65" s="101"/>
    </row>
    <row r="66" spans="1:20" x14ac:dyDescent="0.25">
      <c r="A66" s="13"/>
      <c r="B66" s="96" t="s">
        <v>680</v>
      </c>
      <c r="C66" s="97" t="s">
        <v>264</v>
      </c>
      <c r="D66" s="98"/>
      <c r="E66" s="99">
        <v>20000</v>
      </c>
      <c r="F66" s="100" t="s">
        <v>264</v>
      </c>
      <c r="G66" s="97" t="s">
        <v>264</v>
      </c>
      <c r="H66" s="98"/>
      <c r="I66" s="99">
        <v>11137</v>
      </c>
      <c r="J66" s="100" t="s">
        <v>264</v>
      </c>
      <c r="K66" s="97" t="s">
        <v>264</v>
      </c>
      <c r="L66" s="98"/>
      <c r="M66" s="99">
        <v>10918</v>
      </c>
      <c r="N66" s="100" t="s">
        <v>264</v>
      </c>
      <c r="O66" s="97" t="s">
        <v>264</v>
      </c>
      <c r="P66" s="51" t="s">
        <v>681</v>
      </c>
      <c r="Q66" s="97" t="s">
        <v>264</v>
      </c>
      <c r="R66" s="98" t="s">
        <v>683</v>
      </c>
      <c r="S66" s="97" t="s">
        <v>264</v>
      </c>
      <c r="T66" s="102">
        <v>49863</v>
      </c>
    </row>
    <row r="67" spans="1:20" x14ac:dyDescent="0.25">
      <c r="A67" s="13"/>
      <c r="B67" s="96"/>
      <c r="C67" s="97"/>
      <c r="D67" s="98"/>
      <c r="E67" s="99"/>
      <c r="F67" s="100"/>
      <c r="G67" s="97"/>
      <c r="H67" s="98"/>
      <c r="I67" s="99"/>
      <c r="J67" s="100"/>
      <c r="K67" s="97"/>
      <c r="L67" s="98"/>
      <c r="M67" s="99"/>
      <c r="N67" s="100"/>
      <c r="O67" s="97"/>
      <c r="P67" s="51" t="s">
        <v>682</v>
      </c>
      <c r="Q67" s="97"/>
      <c r="R67" s="98"/>
      <c r="S67" s="97"/>
      <c r="T67" s="102"/>
    </row>
    <row r="68" spans="1:20" x14ac:dyDescent="0.25">
      <c r="A68" s="13"/>
      <c r="B68" s="93" t="s">
        <v>684</v>
      </c>
      <c r="C68" s="30" t="s">
        <v>264</v>
      </c>
      <c r="D68" s="66"/>
      <c r="E68" s="94">
        <v>56000</v>
      </c>
      <c r="F68" s="95" t="s">
        <v>264</v>
      </c>
      <c r="G68" s="30" t="s">
        <v>264</v>
      </c>
      <c r="H68" s="66"/>
      <c r="I68" s="94">
        <v>27840</v>
      </c>
      <c r="J68" s="95" t="s">
        <v>264</v>
      </c>
      <c r="K68" s="30" t="s">
        <v>264</v>
      </c>
      <c r="L68" s="66"/>
      <c r="M68" s="94">
        <v>27220</v>
      </c>
      <c r="N68" s="95" t="s">
        <v>264</v>
      </c>
      <c r="O68" s="30" t="s">
        <v>264</v>
      </c>
      <c r="P68" s="44" t="s">
        <v>685</v>
      </c>
      <c r="Q68" s="30" t="s">
        <v>264</v>
      </c>
      <c r="R68" s="101">
        <v>41045</v>
      </c>
      <c r="S68" s="30" t="s">
        <v>264</v>
      </c>
      <c r="T68" s="101">
        <v>50176</v>
      </c>
    </row>
    <row r="69" spans="1:20" x14ac:dyDescent="0.25">
      <c r="A69" s="13"/>
      <c r="B69" s="93"/>
      <c r="C69" s="30"/>
      <c r="D69" s="66"/>
      <c r="E69" s="94"/>
      <c r="F69" s="95"/>
      <c r="G69" s="30"/>
      <c r="H69" s="66"/>
      <c r="I69" s="94"/>
      <c r="J69" s="95"/>
      <c r="K69" s="30"/>
      <c r="L69" s="66"/>
      <c r="M69" s="94"/>
      <c r="N69" s="95"/>
      <c r="O69" s="30"/>
      <c r="P69" s="44" t="s">
        <v>686</v>
      </c>
      <c r="Q69" s="30"/>
      <c r="R69" s="101"/>
      <c r="S69" s="30"/>
      <c r="T69" s="101"/>
    </row>
    <row r="70" spans="1:20" x14ac:dyDescent="0.25">
      <c r="A70" s="13"/>
      <c r="B70" s="96" t="s">
        <v>687</v>
      </c>
      <c r="C70" s="97" t="s">
        <v>264</v>
      </c>
      <c r="D70" s="98"/>
      <c r="E70" s="99">
        <v>10000</v>
      </c>
      <c r="F70" s="100" t="s">
        <v>264</v>
      </c>
      <c r="G70" s="97" t="s">
        <v>264</v>
      </c>
      <c r="H70" s="98"/>
      <c r="I70" s="99">
        <v>5302</v>
      </c>
      <c r="J70" s="100" t="s">
        <v>264</v>
      </c>
      <c r="K70" s="97" t="s">
        <v>264</v>
      </c>
      <c r="L70" s="98"/>
      <c r="M70" s="99">
        <v>5243</v>
      </c>
      <c r="N70" s="100" t="s">
        <v>264</v>
      </c>
      <c r="O70" s="97" t="s">
        <v>264</v>
      </c>
      <c r="P70" s="51" t="s">
        <v>688</v>
      </c>
      <c r="Q70" s="97" t="s">
        <v>264</v>
      </c>
      <c r="R70" s="102">
        <v>41075</v>
      </c>
      <c r="S70" s="97" t="s">
        <v>264</v>
      </c>
      <c r="T70" s="102">
        <v>50289</v>
      </c>
    </row>
    <row r="71" spans="1:20" ht="15.75" thickBot="1" x14ac:dyDescent="0.3">
      <c r="A71" s="13"/>
      <c r="B71" s="96"/>
      <c r="C71" s="97"/>
      <c r="D71" s="103"/>
      <c r="E71" s="104"/>
      <c r="F71" s="100"/>
      <c r="G71" s="97"/>
      <c r="H71" s="103"/>
      <c r="I71" s="104"/>
      <c r="J71" s="100"/>
      <c r="K71" s="97"/>
      <c r="L71" s="103"/>
      <c r="M71" s="104"/>
      <c r="N71" s="100"/>
      <c r="O71" s="97"/>
      <c r="P71" s="51" t="s">
        <v>689</v>
      </c>
      <c r="Q71" s="97"/>
      <c r="R71" s="102"/>
      <c r="S71" s="97"/>
      <c r="T71" s="102"/>
    </row>
    <row r="72" spans="1:20" x14ac:dyDescent="0.25">
      <c r="A72" s="13"/>
      <c r="B72" s="25"/>
      <c r="C72" s="25" t="s">
        <v>264</v>
      </c>
      <c r="D72" s="26"/>
      <c r="E72" s="26"/>
      <c r="F72" s="25"/>
      <c r="G72" s="25" t="s">
        <v>264</v>
      </c>
      <c r="H72" s="26"/>
      <c r="I72" s="26"/>
      <c r="J72" s="25"/>
      <c r="K72" s="25" t="s">
        <v>264</v>
      </c>
      <c r="L72" s="26"/>
      <c r="M72" s="26"/>
      <c r="N72" s="25"/>
      <c r="O72" s="25" t="s">
        <v>264</v>
      </c>
      <c r="P72" s="25"/>
      <c r="Q72" s="25" t="s">
        <v>264</v>
      </c>
      <c r="R72" s="25"/>
      <c r="S72" s="25" t="s">
        <v>264</v>
      </c>
      <c r="T72" s="25"/>
    </row>
    <row r="73" spans="1:20" x14ac:dyDescent="0.25">
      <c r="A73" s="13"/>
      <c r="B73" s="4"/>
      <c r="C73" s="38"/>
      <c r="D73" s="38"/>
      <c r="E73" s="38"/>
      <c r="F73" s="38"/>
      <c r="G73" s="38"/>
      <c r="H73" s="38"/>
      <c r="I73" s="38"/>
      <c r="J73" s="38"/>
      <c r="K73" s="38"/>
      <c r="L73" s="38"/>
      <c r="M73" s="38"/>
      <c r="N73" s="38"/>
      <c r="O73" s="38"/>
      <c r="P73" s="38"/>
      <c r="Q73" s="38"/>
      <c r="R73" s="38"/>
      <c r="S73" s="38"/>
      <c r="T73" s="38"/>
    </row>
    <row r="74" spans="1:20" ht="15.75" thickBot="1" x14ac:dyDescent="0.3">
      <c r="A74" s="13"/>
      <c r="B74" s="2"/>
      <c r="C74" s="14" t="s">
        <v>264</v>
      </c>
      <c r="D74" s="44" t="s">
        <v>297</v>
      </c>
      <c r="E74" s="49">
        <v>193500</v>
      </c>
      <c r="F74" s="50" t="s">
        <v>264</v>
      </c>
      <c r="G74" s="14" t="s">
        <v>264</v>
      </c>
      <c r="H74" s="44" t="s">
        <v>297</v>
      </c>
      <c r="I74" s="49">
        <v>81052</v>
      </c>
      <c r="J74" s="50" t="s">
        <v>264</v>
      </c>
      <c r="K74" s="14" t="s">
        <v>264</v>
      </c>
      <c r="L74" s="44" t="s">
        <v>297</v>
      </c>
      <c r="M74" s="49">
        <v>122503</v>
      </c>
      <c r="N74" s="50" t="s">
        <v>264</v>
      </c>
      <c r="O74" s="14" t="s">
        <v>264</v>
      </c>
      <c r="P74" s="4"/>
      <c r="Q74" s="14" t="s">
        <v>264</v>
      </c>
      <c r="R74" s="4"/>
      <c r="S74" s="14" t="s">
        <v>264</v>
      </c>
      <c r="T74" s="4"/>
    </row>
    <row r="75" spans="1:20" ht="15.75" thickTop="1" x14ac:dyDescent="0.25">
      <c r="A75" s="13"/>
      <c r="B75" s="25"/>
      <c r="C75" s="25" t="s">
        <v>264</v>
      </c>
      <c r="D75" s="28"/>
      <c r="E75" s="28"/>
      <c r="F75" s="25"/>
      <c r="G75" s="25" t="s">
        <v>264</v>
      </c>
      <c r="H75" s="28"/>
      <c r="I75" s="28"/>
      <c r="J75" s="25"/>
      <c r="K75" s="25" t="s">
        <v>264</v>
      </c>
      <c r="L75" s="28"/>
      <c r="M75" s="28"/>
      <c r="N75" s="25"/>
      <c r="O75" s="25" t="s">
        <v>264</v>
      </c>
      <c r="P75" s="25"/>
      <c r="Q75" s="25" t="s">
        <v>264</v>
      </c>
      <c r="R75" s="25"/>
      <c r="S75" s="25" t="s">
        <v>264</v>
      </c>
      <c r="T75" s="25"/>
    </row>
    <row r="76" spans="1:20" x14ac:dyDescent="0.25">
      <c r="A76" s="13"/>
      <c r="B76" s="65" t="s">
        <v>690</v>
      </c>
      <c r="C76" s="65"/>
      <c r="D76" s="65"/>
      <c r="E76" s="65"/>
      <c r="F76" s="65"/>
      <c r="G76" s="65"/>
      <c r="H76" s="65"/>
      <c r="I76" s="65"/>
      <c r="J76" s="65"/>
      <c r="K76" s="65"/>
      <c r="L76" s="65"/>
      <c r="M76" s="65"/>
      <c r="N76" s="65"/>
      <c r="O76" s="65"/>
      <c r="P76" s="65"/>
      <c r="Q76" s="65"/>
      <c r="R76" s="65"/>
      <c r="S76" s="65"/>
      <c r="T76" s="65"/>
    </row>
    <row r="77" spans="1:20" ht="25.5" customHeight="1" x14ac:dyDescent="0.25">
      <c r="A77" s="13"/>
      <c r="B77" s="66" t="s">
        <v>691</v>
      </c>
      <c r="C77" s="66"/>
      <c r="D77" s="66"/>
      <c r="E77" s="66"/>
      <c r="F77" s="66"/>
      <c r="G77" s="66"/>
      <c r="H77" s="66"/>
      <c r="I77" s="66"/>
      <c r="J77" s="66"/>
      <c r="K77" s="66"/>
      <c r="L77" s="66"/>
      <c r="M77" s="66"/>
      <c r="N77" s="66"/>
      <c r="O77" s="66"/>
      <c r="P77" s="66"/>
      <c r="Q77" s="66"/>
      <c r="R77" s="66"/>
      <c r="S77" s="66"/>
      <c r="T77" s="66"/>
    </row>
    <row r="78" spans="1:20" x14ac:dyDescent="0.25">
      <c r="A78" s="13"/>
      <c r="B78" s="42"/>
      <c r="C78" s="42"/>
      <c r="D78" s="42"/>
      <c r="E78" s="42"/>
      <c r="F78" s="42"/>
      <c r="G78" s="42"/>
      <c r="H78" s="42"/>
      <c r="I78" s="42"/>
      <c r="J78" s="42"/>
      <c r="K78" s="42"/>
      <c r="L78" s="42"/>
      <c r="M78" s="42"/>
      <c r="N78" s="42"/>
      <c r="O78" s="42"/>
      <c r="P78" s="42"/>
      <c r="Q78" s="42"/>
      <c r="R78" s="42"/>
      <c r="S78" s="42"/>
      <c r="T78" s="42"/>
    </row>
    <row r="79" spans="1:20" x14ac:dyDescent="0.25">
      <c r="A79" s="13"/>
      <c r="B79" s="66" t="s">
        <v>692</v>
      </c>
      <c r="C79" s="66"/>
      <c r="D79" s="66"/>
      <c r="E79" s="66"/>
      <c r="F79" s="66"/>
      <c r="G79" s="66"/>
      <c r="H79" s="66"/>
      <c r="I79" s="66"/>
      <c r="J79" s="66"/>
      <c r="K79" s="66"/>
      <c r="L79" s="66"/>
      <c r="M79" s="66"/>
      <c r="N79" s="66"/>
      <c r="O79" s="66"/>
      <c r="P79" s="66"/>
      <c r="Q79" s="66"/>
      <c r="R79" s="66"/>
      <c r="S79" s="66"/>
      <c r="T79" s="66"/>
    </row>
    <row r="80" spans="1:20" x14ac:dyDescent="0.25">
      <c r="A80" s="13"/>
      <c r="B80" s="41"/>
      <c r="C80" s="41"/>
      <c r="D80" s="41"/>
      <c r="E80" s="41"/>
      <c r="F80" s="41"/>
      <c r="G80" s="41"/>
      <c r="H80" s="41"/>
      <c r="I80" s="41"/>
      <c r="J80" s="41"/>
      <c r="K80" s="41"/>
      <c r="L80" s="41"/>
      <c r="M80" s="41"/>
      <c r="N80" s="41"/>
      <c r="O80" s="41"/>
      <c r="P80" s="41"/>
      <c r="Q80" s="41"/>
      <c r="R80" s="41"/>
      <c r="S80" s="41"/>
      <c r="T80" s="41"/>
    </row>
    <row r="81" spans="1:20" x14ac:dyDescent="0.25">
      <c r="A81" s="13"/>
      <c r="B81" s="4"/>
      <c r="C81" s="4"/>
      <c r="D81" s="4"/>
      <c r="E81" s="4"/>
      <c r="F81" s="4"/>
      <c r="G81" s="4"/>
      <c r="H81" s="4"/>
      <c r="I81" s="4"/>
      <c r="J81" s="4"/>
      <c r="K81" s="4"/>
      <c r="L81" s="4"/>
      <c r="M81" s="4"/>
      <c r="N81" s="4"/>
    </row>
    <row r="82" spans="1:20" ht="15.75" thickBot="1" x14ac:dyDescent="0.3">
      <c r="A82" s="13"/>
      <c r="B82" s="67" t="s">
        <v>287</v>
      </c>
      <c r="C82" s="14" t="s">
        <v>264</v>
      </c>
      <c r="D82" s="58" t="s">
        <v>693</v>
      </c>
      <c r="E82" s="58"/>
      <c r="F82" s="14"/>
      <c r="G82" s="14" t="s">
        <v>264</v>
      </c>
      <c r="H82" s="58" t="s">
        <v>694</v>
      </c>
      <c r="I82" s="58"/>
      <c r="J82" s="14"/>
      <c r="K82" s="14" t="s">
        <v>264</v>
      </c>
      <c r="L82" s="58" t="s">
        <v>156</v>
      </c>
      <c r="M82" s="58"/>
      <c r="N82" s="14"/>
    </row>
    <row r="83" spans="1:20" x14ac:dyDescent="0.25">
      <c r="A83" s="13"/>
      <c r="B83" s="47" t="s">
        <v>695</v>
      </c>
      <c r="C83" s="17" t="s">
        <v>264</v>
      </c>
      <c r="D83" s="51" t="s">
        <v>297</v>
      </c>
      <c r="E83" s="54" t="s">
        <v>272</v>
      </c>
      <c r="F83" s="53" t="s">
        <v>264</v>
      </c>
      <c r="G83" s="17" t="s">
        <v>264</v>
      </c>
      <c r="H83" s="51" t="s">
        <v>297</v>
      </c>
      <c r="I83" s="54" t="s">
        <v>272</v>
      </c>
      <c r="J83" s="53" t="s">
        <v>264</v>
      </c>
      <c r="K83" s="17" t="s">
        <v>264</v>
      </c>
      <c r="L83" s="51" t="s">
        <v>297</v>
      </c>
      <c r="M83" s="54" t="s">
        <v>272</v>
      </c>
      <c r="N83" s="53" t="s">
        <v>264</v>
      </c>
    </row>
    <row r="84" spans="1:20" x14ac:dyDescent="0.25">
      <c r="A84" s="13"/>
      <c r="B84" s="48" t="s">
        <v>696</v>
      </c>
      <c r="C84" s="14" t="s">
        <v>264</v>
      </c>
      <c r="D84" s="44"/>
      <c r="E84" s="49">
        <v>10894</v>
      </c>
      <c r="F84" s="50" t="s">
        <v>264</v>
      </c>
      <c r="G84" s="14" t="s">
        <v>264</v>
      </c>
      <c r="H84" s="44"/>
      <c r="I84" s="55" t="s">
        <v>272</v>
      </c>
      <c r="J84" s="50" t="s">
        <v>264</v>
      </c>
      <c r="K84" s="14" t="s">
        <v>264</v>
      </c>
      <c r="L84" s="44"/>
      <c r="M84" s="49">
        <v>10894</v>
      </c>
      <c r="N84" s="50" t="s">
        <v>264</v>
      </c>
    </row>
    <row r="85" spans="1:20" x14ac:dyDescent="0.25">
      <c r="A85" s="13"/>
      <c r="B85" s="47" t="s">
        <v>697</v>
      </c>
      <c r="C85" s="17" t="s">
        <v>264</v>
      </c>
      <c r="D85" s="51"/>
      <c r="E85" s="52">
        <v>31969</v>
      </c>
      <c r="F85" s="53" t="s">
        <v>264</v>
      </c>
      <c r="G85" s="17" t="s">
        <v>264</v>
      </c>
      <c r="H85" s="51"/>
      <c r="I85" s="54" t="s">
        <v>272</v>
      </c>
      <c r="J85" s="53" t="s">
        <v>264</v>
      </c>
      <c r="K85" s="17" t="s">
        <v>264</v>
      </c>
      <c r="L85" s="51"/>
      <c r="M85" s="52">
        <v>31969</v>
      </c>
      <c r="N85" s="53" t="s">
        <v>264</v>
      </c>
    </row>
    <row r="86" spans="1:20" x14ac:dyDescent="0.25">
      <c r="A86" s="13"/>
      <c r="B86" s="48" t="s">
        <v>698</v>
      </c>
      <c r="C86" s="14" t="s">
        <v>264</v>
      </c>
      <c r="D86" s="44"/>
      <c r="E86" s="55" t="s">
        <v>272</v>
      </c>
      <c r="F86" s="50" t="s">
        <v>264</v>
      </c>
      <c r="G86" s="14" t="s">
        <v>264</v>
      </c>
      <c r="H86" s="44"/>
      <c r="I86" s="55" t="s">
        <v>272</v>
      </c>
      <c r="J86" s="50" t="s">
        <v>264</v>
      </c>
      <c r="K86" s="14" t="s">
        <v>264</v>
      </c>
      <c r="L86" s="44"/>
      <c r="M86" s="55" t="s">
        <v>272</v>
      </c>
      <c r="N86" s="50" t="s">
        <v>264</v>
      </c>
    </row>
    <row r="87" spans="1:20" ht="15.75" thickBot="1" x14ac:dyDescent="0.3">
      <c r="A87" s="13"/>
      <c r="B87" s="47" t="s">
        <v>699</v>
      </c>
      <c r="C87" s="17" t="s">
        <v>264</v>
      </c>
      <c r="D87" s="51"/>
      <c r="E87" s="52">
        <v>14375</v>
      </c>
      <c r="F87" s="53" t="s">
        <v>264</v>
      </c>
      <c r="G87" s="17" t="s">
        <v>264</v>
      </c>
      <c r="H87" s="51"/>
      <c r="I87" s="52">
        <v>81052</v>
      </c>
      <c r="J87" s="53" t="s">
        <v>264</v>
      </c>
      <c r="K87" s="17" t="s">
        <v>264</v>
      </c>
      <c r="L87" s="51"/>
      <c r="M87" s="52">
        <v>95427</v>
      </c>
      <c r="N87" s="53" t="s">
        <v>264</v>
      </c>
    </row>
    <row r="88" spans="1:20" x14ac:dyDescent="0.25">
      <c r="A88" s="13"/>
      <c r="B88" s="25"/>
      <c r="C88" s="25" t="s">
        <v>264</v>
      </c>
      <c r="D88" s="26"/>
      <c r="E88" s="26"/>
      <c r="F88" s="25"/>
      <c r="G88" s="25" t="s">
        <v>264</v>
      </c>
      <c r="H88" s="26"/>
      <c r="I88" s="26"/>
      <c r="J88" s="25"/>
      <c r="K88" s="25" t="s">
        <v>264</v>
      </c>
      <c r="L88" s="26"/>
      <c r="M88" s="26"/>
      <c r="N88" s="25"/>
    </row>
    <row r="89" spans="1:20" x14ac:dyDescent="0.25">
      <c r="A89" s="13"/>
      <c r="B89" s="4"/>
      <c r="C89" s="38"/>
      <c r="D89" s="38"/>
      <c r="E89" s="38"/>
      <c r="F89" s="38"/>
      <c r="G89" s="38"/>
      <c r="H89" s="38"/>
      <c r="I89" s="38"/>
      <c r="J89" s="38"/>
      <c r="K89" s="38"/>
      <c r="L89" s="38"/>
      <c r="M89" s="38"/>
      <c r="N89" s="38"/>
    </row>
    <row r="90" spans="1:20" ht="15.75" thickBot="1" x14ac:dyDescent="0.3">
      <c r="A90" s="13"/>
      <c r="B90" s="48" t="s">
        <v>700</v>
      </c>
      <c r="C90" s="14" t="s">
        <v>264</v>
      </c>
      <c r="D90" s="44" t="s">
        <v>297</v>
      </c>
      <c r="E90" s="49">
        <v>57238</v>
      </c>
      <c r="F90" s="50" t="s">
        <v>264</v>
      </c>
      <c r="G90" s="14" t="s">
        <v>264</v>
      </c>
      <c r="H90" s="44" t="s">
        <v>297</v>
      </c>
      <c r="I90" s="49">
        <v>81052</v>
      </c>
      <c r="J90" s="50" t="s">
        <v>264</v>
      </c>
      <c r="K90" s="14" t="s">
        <v>264</v>
      </c>
      <c r="L90" s="44" t="s">
        <v>297</v>
      </c>
      <c r="M90" s="49">
        <v>138290</v>
      </c>
      <c r="N90" s="50" t="s">
        <v>264</v>
      </c>
    </row>
    <row r="91" spans="1:20" ht="15.75" thickTop="1" x14ac:dyDescent="0.25">
      <c r="A91" s="13"/>
      <c r="B91" s="25"/>
      <c r="C91" s="25" t="s">
        <v>264</v>
      </c>
      <c r="D91" s="28"/>
      <c r="E91" s="28"/>
      <c r="F91" s="25"/>
      <c r="G91" s="25" t="s">
        <v>264</v>
      </c>
      <c r="H91" s="28"/>
      <c r="I91" s="28"/>
      <c r="J91" s="25"/>
      <c r="K91" s="25" t="s">
        <v>264</v>
      </c>
      <c r="L91" s="28"/>
      <c r="M91" s="28"/>
      <c r="N91" s="25"/>
    </row>
    <row r="92" spans="1:20" x14ac:dyDescent="0.25">
      <c r="A92" s="13"/>
      <c r="B92" s="42"/>
      <c r="C92" s="42"/>
      <c r="D92" s="42"/>
      <c r="E92" s="42"/>
      <c r="F92" s="42"/>
      <c r="G92" s="42"/>
      <c r="H92" s="42"/>
      <c r="I92" s="42"/>
      <c r="J92" s="42"/>
      <c r="K92" s="42"/>
      <c r="L92" s="42"/>
      <c r="M92" s="42"/>
      <c r="N92" s="42"/>
      <c r="O92" s="42"/>
      <c r="P92" s="42"/>
      <c r="Q92" s="42"/>
      <c r="R92" s="42"/>
      <c r="S92" s="42"/>
      <c r="T92" s="42"/>
    </row>
    <row r="93" spans="1:20" x14ac:dyDescent="0.25">
      <c r="A93" s="13"/>
      <c r="B93" s="66" t="s">
        <v>701</v>
      </c>
      <c r="C93" s="66"/>
      <c r="D93" s="66"/>
      <c r="E93" s="66"/>
      <c r="F93" s="66"/>
      <c r="G93" s="66"/>
      <c r="H93" s="66"/>
      <c r="I93" s="66"/>
      <c r="J93" s="66"/>
      <c r="K93" s="66"/>
      <c r="L93" s="66"/>
      <c r="M93" s="66"/>
      <c r="N93" s="66"/>
      <c r="O93" s="66"/>
      <c r="P93" s="66"/>
      <c r="Q93" s="66"/>
      <c r="R93" s="66"/>
      <c r="S93" s="66"/>
      <c r="T93" s="66"/>
    </row>
    <row r="94" spans="1:20" x14ac:dyDescent="0.25">
      <c r="A94" s="13"/>
      <c r="B94" s="41"/>
      <c r="C94" s="41"/>
      <c r="D94" s="41"/>
      <c r="E94" s="41"/>
      <c r="F94" s="41"/>
      <c r="G94" s="41"/>
      <c r="H94" s="41"/>
      <c r="I94" s="41"/>
      <c r="J94" s="41"/>
      <c r="K94" s="41"/>
      <c r="L94" s="41"/>
      <c r="M94" s="41"/>
      <c r="N94" s="41"/>
      <c r="O94" s="41"/>
      <c r="P94" s="41"/>
      <c r="Q94" s="41"/>
      <c r="R94" s="41"/>
      <c r="S94" s="41"/>
      <c r="T94" s="41"/>
    </row>
    <row r="95" spans="1:20" x14ac:dyDescent="0.25">
      <c r="A95" s="13"/>
      <c r="B95" s="4"/>
      <c r="C95" s="4"/>
      <c r="D95" s="4"/>
      <c r="E95" s="4"/>
      <c r="F95" s="4"/>
      <c r="G95" s="4"/>
      <c r="H95" s="4"/>
      <c r="I95" s="4"/>
      <c r="J95" s="4"/>
      <c r="K95" s="4"/>
      <c r="L95" s="4"/>
      <c r="M95" s="4"/>
      <c r="N95" s="4"/>
    </row>
    <row r="96" spans="1:20" ht="15.75" thickBot="1" x14ac:dyDescent="0.3">
      <c r="A96" s="13"/>
      <c r="B96" s="67" t="s">
        <v>287</v>
      </c>
      <c r="C96" s="14" t="s">
        <v>264</v>
      </c>
      <c r="D96" s="58" t="s">
        <v>693</v>
      </c>
      <c r="E96" s="58"/>
      <c r="F96" s="14"/>
      <c r="G96" s="14" t="s">
        <v>264</v>
      </c>
      <c r="H96" s="58" t="s">
        <v>694</v>
      </c>
      <c r="I96" s="58"/>
      <c r="J96" s="14"/>
      <c r="K96" s="14" t="s">
        <v>264</v>
      </c>
      <c r="L96" s="58" t="s">
        <v>156</v>
      </c>
      <c r="M96" s="58"/>
      <c r="N96" s="14"/>
    </row>
    <row r="97" spans="1:14" x14ac:dyDescent="0.25">
      <c r="A97" s="13"/>
      <c r="B97" s="47" t="s">
        <v>702</v>
      </c>
      <c r="C97" s="17" t="s">
        <v>264</v>
      </c>
      <c r="D97" s="51" t="s">
        <v>297</v>
      </c>
      <c r="E97" s="54" t="s">
        <v>272</v>
      </c>
      <c r="F97" s="53"/>
      <c r="G97" s="17" t="s">
        <v>264</v>
      </c>
      <c r="H97" s="51" t="s">
        <v>297</v>
      </c>
      <c r="I97" s="54" t="s">
        <v>272</v>
      </c>
      <c r="J97" s="53"/>
      <c r="K97" s="17" t="s">
        <v>264</v>
      </c>
      <c r="L97" s="51" t="s">
        <v>297</v>
      </c>
      <c r="M97" s="54" t="s">
        <v>272</v>
      </c>
      <c r="N97" s="53"/>
    </row>
    <row r="98" spans="1:14" x14ac:dyDescent="0.25">
      <c r="A98" s="13"/>
      <c r="B98" s="48" t="s">
        <v>696</v>
      </c>
      <c r="C98" s="14" t="s">
        <v>264</v>
      </c>
      <c r="D98" s="44"/>
      <c r="E98" s="49">
        <v>11102</v>
      </c>
      <c r="F98" s="50" t="s">
        <v>264</v>
      </c>
      <c r="G98" s="14" t="s">
        <v>264</v>
      </c>
      <c r="H98" s="44"/>
      <c r="I98" s="55" t="s">
        <v>272</v>
      </c>
      <c r="J98" s="50"/>
      <c r="K98" s="14" t="s">
        <v>264</v>
      </c>
      <c r="L98" s="44"/>
      <c r="M98" s="49">
        <v>11102</v>
      </c>
      <c r="N98" s="50" t="s">
        <v>264</v>
      </c>
    </row>
    <row r="99" spans="1:14" x14ac:dyDescent="0.25">
      <c r="A99" s="13"/>
      <c r="B99" s="47" t="s">
        <v>697</v>
      </c>
      <c r="C99" s="17" t="s">
        <v>264</v>
      </c>
      <c r="D99" s="51"/>
      <c r="E99" s="52">
        <v>32332</v>
      </c>
      <c r="F99" s="53" t="s">
        <v>264</v>
      </c>
      <c r="G99" s="17" t="s">
        <v>264</v>
      </c>
      <c r="H99" s="51"/>
      <c r="I99" s="54" t="s">
        <v>272</v>
      </c>
      <c r="J99" s="53"/>
      <c r="K99" s="17" t="s">
        <v>264</v>
      </c>
      <c r="L99" s="51"/>
      <c r="M99" s="52">
        <v>32332</v>
      </c>
      <c r="N99" s="53" t="s">
        <v>264</v>
      </c>
    </row>
    <row r="100" spans="1:14" ht="15.75" thickBot="1" x14ac:dyDescent="0.3">
      <c r="A100" s="13"/>
      <c r="B100" s="48" t="s">
        <v>699</v>
      </c>
      <c r="C100" s="14" t="s">
        <v>264</v>
      </c>
      <c r="D100" s="44"/>
      <c r="E100" s="49">
        <v>57444</v>
      </c>
      <c r="F100" s="50" t="s">
        <v>264</v>
      </c>
      <c r="G100" s="14" t="s">
        <v>264</v>
      </c>
      <c r="H100" s="44"/>
      <c r="I100" s="49">
        <v>79552</v>
      </c>
      <c r="J100" s="50" t="s">
        <v>264</v>
      </c>
      <c r="K100" s="14" t="s">
        <v>264</v>
      </c>
      <c r="L100" s="44"/>
      <c r="M100" s="49">
        <v>136996</v>
      </c>
      <c r="N100" s="50" t="s">
        <v>264</v>
      </c>
    </row>
    <row r="101" spans="1:14" x14ac:dyDescent="0.25">
      <c r="A101" s="13"/>
      <c r="B101" s="25"/>
      <c r="C101" s="25" t="s">
        <v>264</v>
      </c>
      <c r="D101" s="26"/>
      <c r="E101" s="26"/>
      <c r="F101" s="25"/>
      <c r="G101" s="25" t="s">
        <v>264</v>
      </c>
      <c r="H101" s="26"/>
      <c r="I101" s="26"/>
      <c r="J101" s="25"/>
      <c r="K101" s="25" t="s">
        <v>264</v>
      </c>
      <c r="L101" s="26"/>
      <c r="M101" s="26"/>
      <c r="N101" s="25"/>
    </row>
    <row r="102" spans="1:14" x14ac:dyDescent="0.25">
      <c r="A102" s="13"/>
      <c r="B102" s="4"/>
      <c r="C102" s="38"/>
      <c r="D102" s="38"/>
      <c r="E102" s="38"/>
      <c r="F102" s="38"/>
      <c r="G102" s="38"/>
      <c r="H102" s="38"/>
      <c r="I102" s="38"/>
      <c r="J102" s="38"/>
      <c r="K102" s="38"/>
      <c r="L102" s="38"/>
      <c r="M102" s="38"/>
      <c r="N102" s="38"/>
    </row>
    <row r="103" spans="1:14" ht="15.75" thickBot="1" x14ac:dyDescent="0.3">
      <c r="A103" s="13"/>
      <c r="B103" s="47" t="s">
        <v>700</v>
      </c>
      <c r="C103" s="17" t="s">
        <v>264</v>
      </c>
      <c r="D103" s="51" t="s">
        <v>297</v>
      </c>
      <c r="E103" s="52">
        <v>100878</v>
      </c>
      <c r="F103" s="53" t="s">
        <v>264</v>
      </c>
      <c r="G103" s="17" t="s">
        <v>264</v>
      </c>
      <c r="H103" s="51" t="s">
        <v>297</v>
      </c>
      <c r="I103" s="52">
        <v>79552</v>
      </c>
      <c r="J103" s="53" t="s">
        <v>264</v>
      </c>
      <c r="K103" s="17" t="s">
        <v>264</v>
      </c>
      <c r="L103" s="51" t="s">
        <v>297</v>
      </c>
      <c r="M103" s="52">
        <v>180430</v>
      </c>
      <c r="N103" s="53" t="s">
        <v>264</v>
      </c>
    </row>
    <row r="104" spans="1:14" ht="15.75" thickTop="1" x14ac:dyDescent="0.25">
      <c r="A104" s="13"/>
      <c r="B104" s="25"/>
      <c r="C104" s="25" t="s">
        <v>264</v>
      </c>
      <c r="D104" s="28"/>
      <c r="E104" s="28"/>
      <c r="F104" s="25"/>
      <c r="G104" s="25" t="s">
        <v>264</v>
      </c>
      <c r="H104" s="28"/>
      <c r="I104" s="28"/>
      <c r="J104" s="25"/>
      <c r="K104" s="25" t="s">
        <v>264</v>
      </c>
      <c r="L104" s="28"/>
      <c r="M104" s="28"/>
      <c r="N104" s="25"/>
    </row>
  </sheetData>
  <mergeCells count="301">
    <mergeCell ref="B92:T92"/>
    <mergeCell ref="B93:T93"/>
    <mergeCell ref="B94:T94"/>
    <mergeCell ref="B41:T41"/>
    <mergeCell ref="B76:T76"/>
    <mergeCell ref="B77:T77"/>
    <mergeCell ref="B78:T78"/>
    <mergeCell ref="B79:T79"/>
    <mergeCell ref="B80:T80"/>
    <mergeCell ref="B22:T22"/>
    <mergeCell ref="B23:T23"/>
    <mergeCell ref="B37:T37"/>
    <mergeCell ref="B38:T38"/>
    <mergeCell ref="B39:T39"/>
    <mergeCell ref="B40:T40"/>
    <mergeCell ref="A1:A2"/>
    <mergeCell ref="B1:T1"/>
    <mergeCell ref="B2:T2"/>
    <mergeCell ref="B3:T3"/>
    <mergeCell ref="A4:A104"/>
    <mergeCell ref="B4:T4"/>
    <mergeCell ref="B5:T5"/>
    <mergeCell ref="B6:T6"/>
    <mergeCell ref="B7:T7"/>
    <mergeCell ref="B8:T8"/>
    <mergeCell ref="D96:E96"/>
    <mergeCell ref="H96:I96"/>
    <mergeCell ref="L96:M96"/>
    <mergeCell ref="C102:F102"/>
    <mergeCell ref="G102:J102"/>
    <mergeCell ref="K102:N102"/>
    <mergeCell ref="D82:E82"/>
    <mergeCell ref="H82:I82"/>
    <mergeCell ref="L82:M82"/>
    <mergeCell ref="C89:F89"/>
    <mergeCell ref="G89:J89"/>
    <mergeCell ref="K89:N89"/>
    <mergeCell ref="R70:R71"/>
    <mergeCell ref="S70:S71"/>
    <mergeCell ref="T70:T71"/>
    <mergeCell ref="C73:F73"/>
    <mergeCell ref="G73:J73"/>
    <mergeCell ref="K73:N73"/>
    <mergeCell ref="O73:P73"/>
    <mergeCell ref="Q73:R73"/>
    <mergeCell ref="S73:T73"/>
    <mergeCell ref="K70:K71"/>
    <mergeCell ref="L70:L71"/>
    <mergeCell ref="M70:M71"/>
    <mergeCell ref="N70:N71"/>
    <mergeCell ref="O70:O71"/>
    <mergeCell ref="Q70:Q71"/>
    <mergeCell ref="T68:T69"/>
    <mergeCell ref="B70:B71"/>
    <mergeCell ref="C70:C71"/>
    <mergeCell ref="D70:D71"/>
    <mergeCell ref="E70:E71"/>
    <mergeCell ref="F70:F71"/>
    <mergeCell ref="G70:G71"/>
    <mergeCell ref="H70:H71"/>
    <mergeCell ref="I70:I71"/>
    <mergeCell ref="J70:J71"/>
    <mergeCell ref="M68:M69"/>
    <mergeCell ref="N68:N69"/>
    <mergeCell ref="O68:O69"/>
    <mergeCell ref="Q68:Q69"/>
    <mergeCell ref="R68:R69"/>
    <mergeCell ref="S68:S69"/>
    <mergeCell ref="G68:G69"/>
    <mergeCell ref="H68:H69"/>
    <mergeCell ref="I68:I69"/>
    <mergeCell ref="J68:J69"/>
    <mergeCell ref="K68:K69"/>
    <mergeCell ref="L68:L69"/>
    <mergeCell ref="O66:O67"/>
    <mergeCell ref="Q66:Q67"/>
    <mergeCell ref="R66:R67"/>
    <mergeCell ref="S66:S67"/>
    <mergeCell ref="T66:T67"/>
    <mergeCell ref="B68:B69"/>
    <mergeCell ref="C68:C69"/>
    <mergeCell ref="D68:D69"/>
    <mergeCell ref="E68:E69"/>
    <mergeCell ref="F68:F69"/>
    <mergeCell ref="I66:I67"/>
    <mergeCell ref="J66:J67"/>
    <mergeCell ref="K66:K67"/>
    <mergeCell ref="L66:L67"/>
    <mergeCell ref="M66:M67"/>
    <mergeCell ref="N66:N67"/>
    <mergeCell ref="R64:R65"/>
    <mergeCell ref="S64:S65"/>
    <mergeCell ref="T64:T65"/>
    <mergeCell ref="B66:B67"/>
    <mergeCell ref="C66:C67"/>
    <mergeCell ref="D66:D67"/>
    <mergeCell ref="E66:E67"/>
    <mergeCell ref="F66:F67"/>
    <mergeCell ref="G66:G67"/>
    <mergeCell ref="H66:H67"/>
    <mergeCell ref="K64:K65"/>
    <mergeCell ref="L64:L65"/>
    <mergeCell ref="M64:M65"/>
    <mergeCell ref="N64:N65"/>
    <mergeCell ref="O64:O65"/>
    <mergeCell ref="Q64:Q65"/>
    <mergeCell ref="T62:T63"/>
    <mergeCell ref="B64:B65"/>
    <mergeCell ref="C64:C65"/>
    <mergeCell ref="D64:D65"/>
    <mergeCell ref="E64:E65"/>
    <mergeCell ref="F64:F65"/>
    <mergeCell ref="G64:G65"/>
    <mergeCell ref="H64:H65"/>
    <mergeCell ref="I64:I65"/>
    <mergeCell ref="J64:J65"/>
    <mergeCell ref="M62:M63"/>
    <mergeCell ref="N62:N63"/>
    <mergeCell ref="O62:O63"/>
    <mergeCell ref="Q62:Q63"/>
    <mergeCell ref="R62:R63"/>
    <mergeCell ref="S62:S63"/>
    <mergeCell ref="G62:G63"/>
    <mergeCell ref="H62:H63"/>
    <mergeCell ref="I62:I63"/>
    <mergeCell ref="J62:J63"/>
    <mergeCell ref="K62:K63"/>
    <mergeCell ref="L62:L63"/>
    <mergeCell ref="O60:O61"/>
    <mergeCell ref="Q60:Q61"/>
    <mergeCell ref="R60:R61"/>
    <mergeCell ref="S60:S61"/>
    <mergeCell ref="T60:T61"/>
    <mergeCell ref="B62:B63"/>
    <mergeCell ref="C62:C63"/>
    <mergeCell ref="D62:D63"/>
    <mergeCell ref="E62:E63"/>
    <mergeCell ref="F62:F63"/>
    <mergeCell ref="I60:I61"/>
    <mergeCell ref="J60:J61"/>
    <mergeCell ref="K60:K61"/>
    <mergeCell ref="L60:L61"/>
    <mergeCell ref="M60:M61"/>
    <mergeCell ref="N60:N61"/>
    <mergeCell ref="R58:R59"/>
    <mergeCell ref="S58:S59"/>
    <mergeCell ref="T58:T59"/>
    <mergeCell ref="B60:B61"/>
    <mergeCell ref="C60:C61"/>
    <mergeCell ref="D60:D61"/>
    <mergeCell ref="E60:E61"/>
    <mergeCell ref="F60:F61"/>
    <mergeCell ref="G60:G61"/>
    <mergeCell ref="H60:H61"/>
    <mergeCell ref="K58:K59"/>
    <mergeCell ref="L58:L59"/>
    <mergeCell ref="M58:M59"/>
    <mergeCell ref="N58:N59"/>
    <mergeCell ref="O58:O59"/>
    <mergeCell ref="Q58:Q59"/>
    <mergeCell ref="T55:T56"/>
    <mergeCell ref="B58:B59"/>
    <mergeCell ref="C58:C59"/>
    <mergeCell ref="D58:D59"/>
    <mergeCell ref="E58:E59"/>
    <mergeCell ref="F58:F59"/>
    <mergeCell ref="G58:G59"/>
    <mergeCell ref="H58:H59"/>
    <mergeCell ref="I58:I59"/>
    <mergeCell ref="J58:J59"/>
    <mergeCell ref="M55:M56"/>
    <mergeCell ref="N55:N56"/>
    <mergeCell ref="O55:O56"/>
    <mergeCell ref="Q55:Q56"/>
    <mergeCell ref="R55:R56"/>
    <mergeCell ref="S55:S56"/>
    <mergeCell ref="G55:G56"/>
    <mergeCell ref="H55:H56"/>
    <mergeCell ref="I55:I56"/>
    <mergeCell ref="J55:J56"/>
    <mergeCell ref="K55:K56"/>
    <mergeCell ref="L55:L56"/>
    <mergeCell ref="O53:O54"/>
    <mergeCell ref="Q53:Q54"/>
    <mergeCell ref="R53:R54"/>
    <mergeCell ref="S53:S54"/>
    <mergeCell ref="T53:T54"/>
    <mergeCell ref="B55:B56"/>
    <mergeCell ref="C55:C56"/>
    <mergeCell ref="D55:D56"/>
    <mergeCell ref="E55:E56"/>
    <mergeCell ref="F55:F56"/>
    <mergeCell ref="I53:I54"/>
    <mergeCell ref="J53:J54"/>
    <mergeCell ref="K53:K54"/>
    <mergeCell ref="L53:L54"/>
    <mergeCell ref="M53:M54"/>
    <mergeCell ref="N53:N54"/>
    <mergeCell ref="R51:R52"/>
    <mergeCell ref="S51:S52"/>
    <mergeCell ref="T51:T52"/>
    <mergeCell ref="B53:B54"/>
    <mergeCell ref="C53:C54"/>
    <mergeCell ref="D53:D54"/>
    <mergeCell ref="E53:E54"/>
    <mergeCell ref="F53:F54"/>
    <mergeCell ref="G53:G54"/>
    <mergeCell ref="H53:H54"/>
    <mergeCell ref="K51:K52"/>
    <mergeCell ref="L51:L52"/>
    <mergeCell ref="M51:M52"/>
    <mergeCell ref="N51:N52"/>
    <mergeCell ref="O51:O52"/>
    <mergeCell ref="Q51:Q52"/>
    <mergeCell ref="T49:T50"/>
    <mergeCell ref="B51:B52"/>
    <mergeCell ref="C51:C52"/>
    <mergeCell ref="D51:D52"/>
    <mergeCell ref="E51:E52"/>
    <mergeCell ref="F51:F52"/>
    <mergeCell ref="G51:G52"/>
    <mergeCell ref="H51:H52"/>
    <mergeCell ref="I51:I52"/>
    <mergeCell ref="J51:J52"/>
    <mergeCell ref="M49:M50"/>
    <mergeCell ref="N49:N50"/>
    <mergeCell ref="O49:O50"/>
    <mergeCell ref="Q49:Q50"/>
    <mergeCell ref="R49:R50"/>
    <mergeCell ref="S49:S50"/>
    <mergeCell ref="G49:G50"/>
    <mergeCell ref="H49:H50"/>
    <mergeCell ref="I49:I50"/>
    <mergeCell ref="J49:J50"/>
    <mergeCell ref="K49:K50"/>
    <mergeCell ref="L49:L50"/>
    <mergeCell ref="N44:N47"/>
    <mergeCell ref="O44:O47"/>
    <mergeCell ref="Q44:Q47"/>
    <mergeCell ref="R44:R47"/>
    <mergeCell ref="S44:S47"/>
    <mergeCell ref="B49:B50"/>
    <mergeCell ref="C49:C50"/>
    <mergeCell ref="D49:D50"/>
    <mergeCell ref="E49:E50"/>
    <mergeCell ref="F49:F50"/>
    <mergeCell ref="H45:I45"/>
    <mergeCell ref="H46:I46"/>
    <mergeCell ref="H47:I47"/>
    <mergeCell ref="J44:J47"/>
    <mergeCell ref="K44:K47"/>
    <mergeCell ref="L44:M44"/>
    <mergeCell ref="L45:M45"/>
    <mergeCell ref="L46:M46"/>
    <mergeCell ref="L47:M47"/>
    <mergeCell ref="B43:T43"/>
    <mergeCell ref="B44:B47"/>
    <mergeCell ref="C44:C47"/>
    <mergeCell ref="D44:E44"/>
    <mergeCell ref="D45:E45"/>
    <mergeCell ref="D46:E46"/>
    <mergeCell ref="D47:E47"/>
    <mergeCell ref="F44:F47"/>
    <mergeCell ref="G44:G47"/>
    <mergeCell ref="H44:I44"/>
    <mergeCell ref="K26:K27"/>
    <mergeCell ref="L26:M26"/>
    <mergeCell ref="L27:M27"/>
    <mergeCell ref="N26:N27"/>
    <mergeCell ref="B34:D34"/>
    <mergeCell ref="E34:H34"/>
    <mergeCell ref="I34:J34"/>
    <mergeCell ref="K34:N34"/>
    <mergeCell ref="B25:M25"/>
    <mergeCell ref="B26:C26"/>
    <mergeCell ref="B27:C27"/>
    <mergeCell ref="D26:D27"/>
    <mergeCell ref="E26:E27"/>
    <mergeCell ref="F26:G26"/>
    <mergeCell ref="F27:G27"/>
    <mergeCell ref="H26:H27"/>
    <mergeCell ref="I26:I27"/>
    <mergeCell ref="J26:J27"/>
    <mergeCell ref="K11:K12"/>
    <mergeCell ref="L11:M11"/>
    <mergeCell ref="L12:M12"/>
    <mergeCell ref="N11:N12"/>
    <mergeCell ref="B19:D19"/>
    <mergeCell ref="E19:H19"/>
    <mergeCell ref="I19:J19"/>
    <mergeCell ref="K19:N19"/>
    <mergeCell ref="B10:M10"/>
    <mergeCell ref="B11:C11"/>
    <mergeCell ref="B12:C12"/>
    <mergeCell ref="D11:D12"/>
    <mergeCell ref="E11:E12"/>
    <mergeCell ref="F11:G11"/>
    <mergeCell ref="F12:G12"/>
    <mergeCell ref="H11:H12"/>
    <mergeCell ref="I11: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36.5703125" customWidth="1"/>
    <col min="3" max="4" width="7.5703125" customWidth="1"/>
    <col min="5" max="5" width="36.5703125" customWidth="1"/>
    <col min="6" max="6" width="9" customWidth="1"/>
    <col min="7" max="8" width="7.5703125" customWidth="1"/>
    <col min="9" max="9" width="21.42578125" customWidth="1"/>
    <col min="10" max="10" width="14.42578125" customWidth="1"/>
    <col min="11" max="11" width="36.5703125" customWidth="1"/>
    <col min="12" max="12" width="7.5703125" customWidth="1"/>
    <col min="13" max="13" width="36.5703125" customWidth="1"/>
    <col min="14" max="14" width="9" customWidth="1"/>
    <col min="15" max="16" width="7.5703125" customWidth="1"/>
    <col min="17" max="17" width="17.28515625" customWidth="1"/>
    <col min="18" max="18" width="14.42578125" customWidth="1"/>
    <col min="19" max="19" width="36.5703125" customWidth="1"/>
    <col min="20" max="20" width="9" customWidth="1"/>
    <col min="21" max="21" width="36.5703125" customWidth="1"/>
    <col min="22" max="22" width="9" customWidth="1"/>
    <col min="23" max="23" width="7.5703125" customWidth="1"/>
    <col min="24" max="24" width="36.5703125" customWidth="1"/>
    <col min="25" max="25" width="21.42578125" customWidth="1"/>
    <col min="26" max="26" width="14.42578125" customWidth="1"/>
  </cols>
  <sheetData>
    <row r="1" spans="1:26" ht="15" customHeight="1" x14ac:dyDescent="0.25">
      <c r="A1" s="7" t="s">
        <v>70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93</v>
      </c>
      <c r="B3" s="38" t="s">
        <v>7</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3" t="s">
        <v>703</v>
      </c>
      <c r="B4" s="38" t="s">
        <v>7</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65" t="s">
        <v>704</v>
      </c>
      <c r="C5" s="65"/>
      <c r="D5" s="65"/>
      <c r="E5" s="65"/>
      <c r="F5" s="65"/>
      <c r="G5" s="65"/>
      <c r="H5" s="65"/>
      <c r="I5" s="65"/>
      <c r="J5" s="65"/>
      <c r="K5" s="65"/>
      <c r="L5" s="65"/>
      <c r="M5" s="65"/>
      <c r="N5" s="65"/>
      <c r="O5" s="65"/>
      <c r="P5" s="65"/>
      <c r="Q5" s="65"/>
      <c r="R5" s="65"/>
      <c r="S5" s="65"/>
      <c r="T5" s="65"/>
      <c r="U5" s="65"/>
      <c r="V5" s="65"/>
      <c r="W5" s="65"/>
      <c r="X5" s="65"/>
      <c r="Y5" s="65"/>
      <c r="Z5" s="65"/>
    </row>
    <row r="6" spans="1:26" ht="25.5" customHeight="1" x14ac:dyDescent="0.25">
      <c r="A6" s="13"/>
      <c r="B6" s="66" t="s">
        <v>705</v>
      </c>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3"/>
      <c r="B7" s="66" t="s">
        <v>706</v>
      </c>
      <c r="C7" s="66"/>
      <c r="D7" s="66"/>
      <c r="E7" s="66"/>
      <c r="F7" s="66"/>
      <c r="G7" s="66"/>
      <c r="H7" s="66"/>
      <c r="I7" s="66"/>
      <c r="J7" s="66"/>
      <c r="K7" s="66"/>
      <c r="L7" s="66"/>
      <c r="M7" s="66"/>
      <c r="N7" s="66"/>
      <c r="O7" s="66"/>
      <c r="P7" s="66"/>
      <c r="Q7" s="66"/>
      <c r="R7" s="66"/>
      <c r="S7" s="66"/>
      <c r="T7" s="66"/>
      <c r="U7" s="66"/>
      <c r="V7" s="66"/>
      <c r="W7" s="66"/>
      <c r="X7" s="66"/>
      <c r="Y7" s="66"/>
      <c r="Z7" s="66"/>
    </row>
    <row r="8" spans="1:26" x14ac:dyDescent="0.25">
      <c r="A8" s="13"/>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3"/>
      <c r="B9" s="4"/>
      <c r="C9" s="4"/>
      <c r="D9" s="4"/>
      <c r="E9" s="4"/>
      <c r="F9" s="4"/>
      <c r="G9" s="4"/>
      <c r="H9" s="4"/>
      <c r="I9" s="4"/>
      <c r="J9" s="4"/>
      <c r="K9" s="4"/>
      <c r="L9" s="4"/>
      <c r="M9" s="4"/>
      <c r="N9" s="4"/>
      <c r="O9" s="4"/>
      <c r="P9" s="4"/>
      <c r="Q9" s="4"/>
      <c r="R9" s="4"/>
      <c r="S9" s="4"/>
      <c r="T9" s="4"/>
      <c r="U9" s="4"/>
      <c r="V9" s="4"/>
      <c r="W9" s="4"/>
      <c r="X9" s="4"/>
      <c r="Y9" s="4"/>
      <c r="Z9" s="4"/>
    </row>
    <row r="10" spans="1:26" x14ac:dyDescent="0.25">
      <c r="A10" s="13"/>
      <c r="B10" s="56" t="s">
        <v>287</v>
      </c>
      <c r="C10" s="30" t="s">
        <v>264</v>
      </c>
      <c r="D10" s="57" t="s">
        <v>707</v>
      </c>
      <c r="E10" s="57"/>
      <c r="F10" s="57"/>
      <c r="G10" s="57"/>
      <c r="H10" s="57"/>
      <c r="I10" s="57"/>
      <c r="J10" s="30"/>
      <c r="K10" s="30"/>
      <c r="L10" s="57" t="s">
        <v>709</v>
      </c>
      <c r="M10" s="57"/>
      <c r="N10" s="57"/>
      <c r="O10" s="57"/>
      <c r="P10" s="57"/>
      <c r="Q10" s="57"/>
      <c r="R10" s="30"/>
      <c r="S10" s="30"/>
      <c r="T10" s="57" t="s">
        <v>711</v>
      </c>
      <c r="U10" s="57"/>
      <c r="V10" s="57"/>
      <c r="W10" s="57"/>
      <c r="X10" s="57"/>
      <c r="Y10" s="57"/>
      <c r="Z10" s="30"/>
    </row>
    <row r="11" spans="1:26" x14ac:dyDescent="0.25">
      <c r="A11" s="13"/>
      <c r="B11" s="56"/>
      <c r="C11" s="30"/>
      <c r="D11" s="57" t="s">
        <v>708</v>
      </c>
      <c r="E11" s="57"/>
      <c r="F11" s="57"/>
      <c r="G11" s="57"/>
      <c r="H11" s="57"/>
      <c r="I11" s="57"/>
      <c r="J11" s="30"/>
      <c r="K11" s="30"/>
      <c r="L11" s="57" t="s">
        <v>710</v>
      </c>
      <c r="M11" s="57"/>
      <c r="N11" s="57"/>
      <c r="O11" s="57"/>
      <c r="P11" s="57"/>
      <c r="Q11" s="57"/>
      <c r="R11" s="30"/>
      <c r="S11" s="30"/>
      <c r="T11" s="57"/>
      <c r="U11" s="57"/>
      <c r="V11" s="57"/>
      <c r="W11" s="57"/>
      <c r="X11" s="57"/>
      <c r="Y11" s="57"/>
      <c r="Z11" s="30"/>
    </row>
    <row r="12" spans="1:26" ht="15.75" thickBot="1" x14ac:dyDescent="0.3">
      <c r="A12" s="13"/>
      <c r="B12" s="56"/>
      <c r="C12" s="30"/>
      <c r="D12" s="58"/>
      <c r="E12" s="58"/>
      <c r="F12" s="58"/>
      <c r="G12" s="58"/>
      <c r="H12" s="58"/>
      <c r="I12" s="58"/>
      <c r="J12" s="30"/>
      <c r="K12" s="30"/>
      <c r="L12" s="58" t="s">
        <v>708</v>
      </c>
      <c r="M12" s="58"/>
      <c r="N12" s="58"/>
      <c r="O12" s="58"/>
      <c r="P12" s="58"/>
      <c r="Q12" s="58"/>
      <c r="R12" s="30"/>
      <c r="S12" s="30"/>
      <c r="T12" s="58"/>
      <c r="U12" s="58"/>
      <c r="V12" s="58"/>
      <c r="W12" s="58"/>
      <c r="X12" s="58"/>
      <c r="Y12" s="58"/>
      <c r="Z12" s="30"/>
    </row>
    <row r="13" spans="1:26" ht="15.75" thickBot="1" x14ac:dyDescent="0.3">
      <c r="A13" s="13"/>
      <c r="B13" s="68" t="s">
        <v>337</v>
      </c>
      <c r="C13" s="14" t="s">
        <v>264</v>
      </c>
      <c r="D13" s="76" t="s">
        <v>621</v>
      </c>
      <c r="E13" s="76"/>
      <c r="F13" s="14"/>
      <c r="G13" s="14" t="s">
        <v>264</v>
      </c>
      <c r="H13" s="76" t="s">
        <v>712</v>
      </c>
      <c r="I13" s="76"/>
      <c r="J13" s="14"/>
      <c r="K13" s="14"/>
      <c r="L13" s="76" t="s">
        <v>621</v>
      </c>
      <c r="M13" s="76"/>
      <c r="N13" s="14"/>
      <c r="O13" s="14" t="s">
        <v>264</v>
      </c>
      <c r="P13" s="76" t="s">
        <v>712</v>
      </c>
      <c r="Q13" s="76"/>
      <c r="R13" s="14"/>
      <c r="S13" s="14"/>
      <c r="T13" s="76" t="s">
        <v>621</v>
      </c>
      <c r="U13" s="76"/>
      <c r="V13" s="14"/>
      <c r="W13" s="14" t="s">
        <v>264</v>
      </c>
      <c r="X13" s="76" t="s">
        <v>712</v>
      </c>
      <c r="Y13" s="76"/>
      <c r="Z13" s="14"/>
    </row>
    <row r="14" spans="1:26" x14ac:dyDescent="0.25">
      <c r="A14" s="13"/>
      <c r="B14" s="47" t="s">
        <v>713</v>
      </c>
      <c r="C14" s="17" t="s">
        <v>264</v>
      </c>
      <c r="D14" s="16"/>
      <c r="E14" s="16"/>
      <c r="F14" s="16"/>
      <c r="G14" s="17" t="s">
        <v>264</v>
      </c>
      <c r="H14" s="16"/>
      <c r="I14" s="16"/>
      <c r="J14" s="16"/>
      <c r="K14" s="17"/>
      <c r="L14" s="16"/>
      <c r="M14" s="16"/>
      <c r="N14" s="16"/>
      <c r="O14" s="17" t="s">
        <v>264</v>
      </c>
      <c r="P14" s="16"/>
      <c r="Q14" s="16"/>
      <c r="R14" s="16"/>
      <c r="S14" s="17"/>
      <c r="T14" s="16"/>
      <c r="U14" s="16"/>
      <c r="V14" s="16"/>
      <c r="W14" s="17" t="s">
        <v>264</v>
      </c>
      <c r="X14" s="16"/>
      <c r="Y14" s="16"/>
      <c r="Z14" s="16"/>
    </row>
    <row r="15" spans="1:26" x14ac:dyDescent="0.25">
      <c r="A15" s="13"/>
      <c r="B15" s="105" t="s">
        <v>714</v>
      </c>
      <c r="C15" s="14" t="s">
        <v>264</v>
      </c>
      <c r="D15" s="44"/>
      <c r="E15" s="55" t="s">
        <v>715</v>
      </c>
      <c r="F15" s="50" t="s">
        <v>264</v>
      </c>
      <c r="G15" s="14" t="s">
        <v>264</v>
      </c>
      <c r="H15" s="44"/>
      <c r="I15" s="55" t="s">
        <v>715</v>
      </c>
      <c r="J15" s="50" t="s">
        <v>264</v>
      </c>
      <c r="K15" s="14"/>
      <c r="L15" s="44" t="s">
        <v>716</v>
      </c>
      <c r="M15" s="55" t="s">
        <v>717</v>
      </c>
      <c r="N15" s="50" t="s">
        <v>264</v>
      </c>
      <c r="O15" s="14" t="s">
        <v>264</v>
      </c>
      <c r="P15" s="44" t="s">
        <v>716</v>
      </c>
      <c r="Q15" s="55" t="s">
        <v>718</v>
      </c>
      <c r="R15" s="50" t="s">
        <v>364</v>
      </c>
      <c r="S15" s="14"/>
      <c r="T15" s="44" t="s">
        <v>297</v>
      </c>
      <c r="U15" s="55" t="s">
        <v>719</v>
      </c>
      <c r="V15" s="50" t="s">
        <v>264</v>
      </c>
      <c r="W15" s="14" t="s">
        <v>264</v>
      </c>
      <c r="X15" s="44"/>
      <c r="Y15" s="55">
        <v>14.5</v>
      </c>
      <c r="Z15" s="50" t="s">
        <v>364</v>
      </c>
    </row>
    <row r="16" spans="1:26" x14ac:dyDescent="0.25">
      <c r="A16" s="13"/>
      <c r="B16" s="71" t="s">
        <v>720</v>
      </c>
      <c r="C16" s="17" t="s">
        <v>264</v>
      </c>
      <c r="D16" s="51" t="s">
        <v>716</v>
      </c>
      <c r="E16" s="54" t="s">
        <v>721</v>
      </c>
      <c r="F16" s="53" t="s">
        <v>264</v>
      </c>
      <c r="G16" s="17" t="s">
        <v>264</v>
      </c>
      <c r="H16" s="51" t="s">
        <v>716</v>
      </c>
      <c r="I16" s="54">
        <v>5</v>
      </c>
      <c r="J16" s="53" t="s">
        <v>364</v>
      </c>
      <c r="K16" s="17"/>
      <c r="L16" s="51" t="s">
        <v>716</v>
      </c>
      <c r="M16" s="52">
        <v>256813</v>
      </c>
      <c r="N16" s="53" t="s">
        <v>264</v>
      </c>
      <c r="O16" s="17" t="s">
        <v>264</v>
      </c>
      <c r="P16" s="51" t="s">
        <v>716</v>
      </c>
      <c r="Q16" s="54">
        <v>4</v>
      </c>
      <c r="R16" s="53" t="s">
        <v>364</v>
      </c>
      <c r="S16" s="17"/>
      <c r="T16" s="51"/>
      <c r="U16" s="52">
        <v>820704</v>
      </c>
      <c r="V16" s="53" t="s">
        <v>264</v>
      </c>
      <c r="W16" s="17" t="s">
        <v>264</v>
      </c>
      <c r="X16" s="51"/>
      <c r="Y16" s="54">
        <v>12.8</v>
      </c>
      <c r="Z16" s="53" t="s">
        <v>364</v>
      </c>
    </row>
    <row r="17" spans="1:26" x14ac:dyDescent="0.25">
      <c r="A17" s="13"/>
      <c r="B17" s="48" t="s">
        <v>722</v>
      </c>
      <c r="C17" s="14" t="s">
        <v>264</v>
      </c>
      <c r="D17" s="4"/>
      <c r="E17" s="4"/>
      <c r="F17" s="4"/>
      <c r="G17" s="14" t="s">
        <v>264</v>
      </c>
      <c r="H17" s="4"/>
      <c r="I17" s="4"/>
      <c r="J17" s="4"/>
      <c r="K17" s="14"/>
      <c r="L17" s="4"/>
      <c r="M17" s="4"/>
      <c r="N17" s="4"/>
      <c r="O17" s="14" t="s">
        <v>264</v>
      </c>
      <c r="P17" s="4"/>
      <c r="Q17" s="4"/>
      <c r="R17" s="4"/>
      <c r="S17" s="14"/>
      <c r="T17" s="4"/>
      <c r="U17" s="4"/>
      <c r="V17" s="4"/>
      <c r="W17" s="14" t="s">
        <v>264</v>
      </c>
      <c r="X17" s="4"/>
      <c r="Y17" s="4"/>
      <c r="Z17" s="4"/>
    </row>
    <row r="18" spans="1:26" x14ac:dyDescent="0.25">
      <c r="A18" s="13"/>
      <c r="B18" s="71" t="s">
        <v>714</v>
      </c>
      <c r="C18" s="17" t="s">
        <v>264</v>
      </c>
      <c r="D18" s="51"/>
      <c r="E18" s="54" t="s">
        <v>715</v>
      </c>
      <c r="F18" s="53" t="s">
        <v>264</v>
      </c>
      <c r="G18" s="17" t="s">
        <v>264</v>
      </c>
      <c r="H18" s="51"/>
      <c r="I18" s="54" t="s">
        <v>715</v>
      </c>
      <c r="J18" s="53" t="s">
        <v>264</v>
      </c>
      <c r="K18" s="17"/>
      <c r="L18" s="51" t="s">
        <v>716</v>
      </c>
      <c r="M18" s="106">
        <v>188340</v>
      </c>
      <c r="N18" s="53" t="s">
        <v>264</v>
      </c>
      <c r="O18" s="17" t="s">
        <v>264</v>
      </c>
      <c r="P18" s="51" t="s">
        <v>716</v>
      </c>
      <c r="Q18" s="54">
        <v>4</v>
      </c>
      <c r="R18" s="53" t="s">
        <v>364</v>
      </c>
      <c r="S18" s="17"/>
      <c r="T18" s="51" t="s">
        <v>297</v>
      </c>
      <c r="U18" s="52">
        <v>928770</v>
      </c>
      <c r="V18" s="53" t="s">
        <v>264</v>
      </c>
      <c r="W18" s="17" t="s">
        <v>264</v>
      </c>
      <c r="X18" s="51"/>
      <c r="Y18" s="54">
        <v>19.7</v>
      </c>
      <c r="Z18" s="53" t="s">
        <v>364</v>
      </c>
    </row>
    <row r="19" spans="1:26" x14ac:dyDescent="0.25">
      <c r="A19" s="13"/>
      <c r="B19" s="105" t="s">
        <v>720</v>
      </c>
      <c r="C19" s="14" t="s">
        <v>264</v>
      </c>
      <c r="D19" s="44" t="s">
        <v>716</v>
      </c>
      <c r="E19" s="107">
        <v>282524</v>
      </c>
      <c r="F19" s="50" t="s">
        <v>264</v>
      </c>
      <c r="G19" s="14" t="s">
        <v>264</v>
      </c>
      <c r="H19" s="44" t="s">
        <v>716</v>
      </c>
      <c r="I19" s="55">
        <v>6</v>
      </c>
      <c r="J19" s="50" t="s">
        <v>364</v>
      </c>
      <c r="K19" s="14"/>
      <c r="L19" s="44" t="s">
        <v>716</v>
      </c>
      <c r="M19" s="49">
        <v>188350</v>
      </c>
      <c r="N19" s="50" t="s">
        <v>264</v>
      </c>
      <c r="O19" s="14" t="s">
        <v>264</v>
      </c>
      <c r="P19" s="44" t="s">
        <v>716</v>
      </c>
      <c r="Q19" s="55">
        <v>4</v>
      </c>
      <c r="R19" s="50" t="s">
        <v>364</v>
      </c>
      <c r="S19" s="14"/>
      <c r="T19" s="44"/>
      <c r="U19" s="49">
        <v>820704</v>
      </c>
      <c r="V19" s="50" t="s">
        <v>264</v>
      </c>
      <c r="W19" s="14" t="s">
        <v>264</v>
      </c>
      <c r="X19" s="44"/>
      <c r="Y19" s="55">
        <v>17.399999999999999</v>
      </c>
      <c r="Z19" s="50" t="s">
        <v>364</v>
      </c>
    </row>
    <row r="20" spans="1:26" x14ac:dyDescent="0.25">
      <c r="A20" s="13"/>
      <c r="B20" s="47" t="s">
        <v>723</v>
      </c>
      <c r="C20" s="17" t="s">
        <v>264</v>
      </c>
      <c r="D20" s="16"/>
      <c r="E20" s="16"/>
      <c r="F20" s="16"/>
      <c r="G20" s="17" t="s">
        <v>264</v>
      </c>
      <c r="H20" s="16"/>
      <c r="I20" s="16"/>
      <c r="J20" s="16"/>
      <c r="K20" s="17"/>
      <c r="L20" s="16"/>
      <c r="M20" s="16"/>
      <c r="N20" s="16"/>
      <c r="O20" s="17" t="s">
        <v>264</v>
      </c>
      <c r="P20" s="16"/>
      <c r="Q20" s="16"/>
      <c r="R20" s="16"/>
      <c r="S20" s="17"/>
      <c r="T20" s="16"/>
      <c r="U20" s="16"/>
      <c r="V20" s="16"/>
      <c r="W20" s="17" t="s">
        <v>264</v>
      </c>
      <c r="X20" s="16"/>
      <c r="Y20" s="16"/>
      <c r="Z20" s="16"/>
    </row>
    <row r="21" spans="1:26" x14ac:dyDescent="0.25">
      <c r="A21" s="13"/>
      <c r="B21" s="105" t="s">
        <v>714</v>
      </c>
      <c r="C21" s="14" t="s">
        <v>264</v>
      </c>
      <c r="D21" s="44"/>
      <c r="E21" s="55" t="s">
        <v>715</v>
      </c>
      <c r="F21" s="50" t="s">
        <v>264</v>
      </c>
      <c r="G21" s="14" t="s">
        <v>264</v>
      </c>
      <c r="H21" s="44"/>
      <c r="I21" s="55" t="s">
        <v>715</v>
      </c>
      <c r="J21" s="50" t="s">
        <v>264</v>
      </c>
      <c r="K21" s="14"/>
      <c r="L21" s="44" t="s">
        <v>716</v>
      </c>
      <c r="M21" s="107">
        <v>376679</v>
      </c>
      <c r="N21" s="50" t="s">
        <v>264</v>
      </c>
      <c r="O21" s="14" t="s">
        <v>264</v>
      </c>
      <c r="P21" s="44" t="s">
        <v>716</v>
      </c>
      <c r="Q21" s="55">
        <v>8</v>
      </c>
      <c r="R21" s="50" t="s">
        <v>364</v>
      </c>
      <c r="S21" s="14"/>
      <c r="T21" s="44" t="s">
        <v>297</v>
      </c>
      <c r="U21" s="49">
        <v>989088</v>
      </c>
      <c r="V21" s="50" t="s">
        <v>264</v>
      </c>
      <c r="W21" s="14" t="s">
        <v>264</v>
      </c>
      <c r="X21" s="44"/>
      <c r="Y21" s="55">
        <v>21</v>
      </c>
      <c r="Z21" s="50" t="s">
        <v>364</v>
      </c>
    </row>
    <row r="22" spans="1:26" x14ac:dyDescent="0.25">
      <c r="A22" s="13"/>
      <c r="B22" s="71" t="s">
        <v>720</v>
      </c>
      <c r="C22" s="17" t="s">
        <v>264</v>
      </c>
      <c r="D22" s="51" t="s">
        <v>716</v>
      </c>
      <c r="E22" s="106">
        <v>470874</v>
      </c>
      <c r="F22" s="53" t="s">
        <v>264</v>
      </c>
      <c r="G22" s="17" t="s">
        <v>264</v>
      </c>
      <c r="H22" s="51" t="s">
        <v>716</v>
      </c>
      <c r="I22" s="54" t="s">
        <v>724</v>
      </c>
      <c r="J22" s="53" t="s">
        <v>364</v>
      </c>
      <c r="K22" s="17"/>
      <c r="L22" s="51" t="s">
        <v>716</v>
      </c>
      <c r="M22" s="52">
        <v>376699</v>
      </c>
      <c r="N22" s="53" t="s">
        <v>264</v>
      </c>
      <c r="O22" s="17" t="s">
        <v>264</v>
      </c>
      <c r="P22" s="51" t="s">
        <v>716</v>
      </c>
      <c r="Q22" s="54">
        <v>8</v>
      </c>
      <c r="R22" s="53" t="s">
        <v>364</v>
      </c>
      <c r="S22" s="17"/>
      <c r="T22" s="51"/>
      <c r="U22" s="52">
        <v>880856</v>
      </c>
      <c r="V22" s="53" t="s">
        <v>264</v>
      </c>
      <c r="W22" s="17" t="s">
        <v>264</v>
      </c>
      <c r="X22" s="51"/>
      <c r="Y22" s="54">
        <v>18.7</v>
      </c>
      <c r="Z22" s="53" t="s">
        <v>364</v>
      </c>
    </row>
    <row r="23" spans="1:26" x14ac:dyDescent="0.25">
      <c r="A23" s="13"/>
      <c r="B23" s="4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3"/>
      <c r="B24" s="4"/>
      <c r="C24" s="4"/>
      <c r="D24" s="4"/>
      <c r="E24" s="4"/>
      <c r="F24" s="4"/>
      <c r="G24" s="4"/>
      <c r="H24" s="4"/>
      <c r="I24" s="4"/>
      <c r="J24" s="4"/>
      <c r="K24" s="4"/>
      <c r="L24" s="4"/>
      <c r="M24" s="4"/>
      <c r="N24" s="4"/>
      <c r="O24" s="4"/>
      <c r="P24" s="4"/>
      <c r="Q24" s="4"/>
      <c r="R24" s="4"/>
      <c r="S24" s="4"/>
      <c r="T24" s="4"/>
      <c r="U24" s="4"/>
      <c r="V24" s="4"/>
      <c r="W24" s="4"/>
      <c r="X24" s="4"/>
      <c r="Y24" s="4"/>
      <c r="Z24" s="4"/>
    </row>
    <row r="25" spans="1:26" x14ac:dyDescent="0.25">
      <c r="A25" s="13"/>
      <c r="B25" s="56" t="s">
        <v>287</v>
      </c>
      <c r="C25" s="30" t="s">
        <v>264</v>
      </c>
      <c r="D25" s="57" t="s">
        <v>707</v>
      </c>
      <c r="E25" s="57"/>
      <c r="F25" s="57"/>
      <c r="G25" s="57"/>
      <c r="H25" s="57"/>
      <c r="I25" s="57"/>
      <c r="J25" s="30"/>
      <c r="K25" s="30"/>
      <c r="L25" s="57" t="s">
        <v>709</v>
      </c>
      <c r="M25" s="57"/>
      <c r="N25" s="57"/>
      <c r="O25" s="57"/>
      <c r="P25" s="57"/>
      <c r="Q25" s="57"/>
      <c r="R25" s="30"/>
      <c r="S25" s="30"/>
      <c r="T25" s="57" t="s">
        <v>711</v>
      </c>
      <c r="U25" s="57"/>
      <c r="V25" s="57"/>
      <c r="W25" s="57"/>
      <c r="X25" s="57"/>
      <c r="Y25" s="57"/>
      <c r="Z25" s="30"/>
    </row>
    <row r="26" spans="1:26" x14ac:dyDescent="0.25">
      <c r="A26" s="13"/>
      <c r="B26" s="56"/>
      <c r="C26" s="30"/>
      <c r="D26" s="57" t="s">
        <v>708</v>
      </c>
      <c r="E26" s="57"/>
      <c r="F26" s="57"/>
      <c r="G26" s="57"/>
      <c r="H26" s="57"/>
      <c r="I26" s="57"/>
      <c r="J26" s="30"/>
      <c r="K26" s="30"/>
      <c r="L26" s="57" t="s">
        <v>710</v>
      </c>
      <c r="M26" s="57"/>
      <c r="N26" s="57"/>
      <c r="O26" s="57"/>
      <c r="P26" s="57"/>
      <c r="Q26" s="57"/>
      <c r="R26" s="30"/>
      <c r="S26" s="30"/>
      <c r="T26" s="57"/>
      <c r="U26" s="57"/>
      <c r="V26" s="57"/>
      <c r="W26" s="57"/>
      <c r="X26" s="57"/>
      <c r="Y26" s="57"/>
      <c r="Z26" s="30"/>
    </row>
    <row r="27" spans="1:26" ht="15.75" thickBot="1" x14ac:dyDescent="0.3">
      <c r="A27" s="13"/>
      <c r="B27" s="56"/>
      <c r="C27" s="30"/>
      <c r="D27" s="58"/>
      <c r="E27" s="58"/>
      <c r="F27" s="58"/>
      <c r="G27" s="58"/>
      <c r="H27" s="58"/>
      <c r="I27" s="58"/>
      <c r="J27" s="30"/>
      <c r="K27" s="30"/>
      <c r="L27" s="58" t="s">
        <v>708</v>
      </c>
      <c r="M27" s="58"/>
      <c r="N27" s="58"/>
      <c r="O27" s="58"/>
      <c r="P27" s="58"/>
      <c r="Q27" s="58"/>
      <c r="R27" s="30"/>
      <c r="S27" s="30"/>
      <c r="T27" s="58"/>
      <c r="U27" s="58"/>
      <c r="V27" s="58"/>
      <c r="W27" s="58"/>
      <c r="X27" s="58"/>
      <c r="Y27" s="58"/>
      <c r="Z27" s="30"/>
    </row>
    <row r="28" spans="1:26" ht="15.75" thickBot="1" x14ac:dyDescent="0.3">
      <c r="A28" s="13"/>
      <c r="B28" s="68" t="s">
        <v>355</v>
      </c>
      <c r="C28" s="14" t="s">
        <v>264</v>
      </c>
      <c r="D28" s="76" t="s">
        <v>621</v>
      </c>
      <c r="E28" s="76"/>
      <c r="F28" s="14"/>
      <c r="G28" s="14" t="s">
        <v>264</v>
      </c>
      <c r="H28" s="76" t="s">
        <v>712</v>
      </c>
      <c r="I28" s="76"/>
      <c r="J28" s="14"/>
      <c r="K28" s="14"/>
      <c r="L28" s="76" t="s">
        <v>621</v>
      </c>
      <c r="M28" s="76"/>
      <c r="N28" s="14"/>
      <c r="O28" s="14" t="s">
        <v>264</v>
      </c>
      <c r="P28" s="76" t="s">
        <v>712</v>
      </c>
      <c r="Q28" s="76"/>
      <c r="R28" s="14"/>
      <c r="S28" s="14"/>
      <c r="T28" s="76" t="s">
        <v>621</v>
      </c>
      <c r="U28" s="76"/>
      <c r="V28" s="14"/>
      <c r="W28" s="14" t="s">
        <v>264</v>
      </c>
      <c r="X28" s="76" t="s">
        <v>712</v>
      </c>
      <c r="Y28" s="76"/>
      <c r="Z28" s="14"/>
    </row>
    <row r="29" spans="1:26" x14ac:dyDescent="0.25">
      <c r="A29" s="13"/>
      <c r="B29" s="47" t="s">
        <v>713</v>
      </c>
      <c r="C29" s="17" t="s">
        <v>264</v>
      </c>
      <c r="D29" s="16"/>
      <c r="E29" s="16"/>
      <c r="F29" s="16"/>
      <c r="G29" s="17" t="s">
        <v>264</v>
      </c>
      <c r="H29" s="16"/>
      <c r="I29" s="16"/>
      <c r="J29" s="16"/>
      <c r="K29" s="17"/>
      <c r="L29" s="16"/>
      <c r="M29" s="16"/>
      <c r="N29" s="16"/>
      <c r="O29" s="17" t="s">
        <v>264</v>
      </c>
      <c r="P29" s="16"/>
      <c r="Q29" s="16"/>
      <c r="R29" s="16"/>
      <c r="S29" s="17"/>
      <c r="T29" s="16"/>
      <c r="U29" s="16"/>
      <c r="V29" s="16"/>
      <c r="W29" s="17" t="s">
        <v>264</v>
      </c>
      <c r="X29" s="16"/>
      <c r="Y29" s="16"/>
      <c r="Z29" s="16"/>
    </row>
    <row r="30" spans="1:26" x14ac:dyDescent="0.25">
      <c r="A30" s="13"/>
      <c r="B30" s="105" t="s">
        <v>714</v>
      </c>
      <c r="C30" s="14" t="s">
        <v>264</v>
      </c>
      <c r="D30" s="44"/>
      <c r="E30" s="55" t="s">
        <v>715</v>
      </c>
      <c r="F30" s="50" t="s">
        <v>264</v>
      </c>
      <c r="G30" s="14" t="s">
        <v>264</v>
      </c>
      <c r="H30" s="44"/>
      <c r="I30" s="55" t="s">
        <v>715</v>
      </c>
      <c r="J30" s="50" t="s">
        <v>264</v>
      </c>
      <c r="K30" s="14"/>
      <c r="L30" s="44" t="s">
        <v>716</v>
      </c>
      <c r="M30" s="55" t="s">
        <v>725</v>
      </c>
      <c r="N30" s="50" t="s">
        <v>264</v>
      </c>
      <c r="O30" s="14" t="s">
        <v>264</v>
      </c>
      <c r="P30" s="44" t="s">
        <v>716</v>
      </c>
      <c r="Q30" s="55" t="s">
        <v>718</v>
      </c>
      <c r="R30" s="50" t="s">
        <v>364</v>
      </c>
      <c r="S30" s="14"/>
      <c r="T30" s="44" t="s">
        <v>297</v>
      </c>
      <c r="U30" s="49">
        <v>964309</v>
      </c>
      <c r="V30" s="50" t="s">
        <v>264</v>
      </c>
      <c r="W30" s="14" t="s">
        <v>264</v>
      </c>
      <c r="X30" s="44"/>
      <c r="Y30" s="55">
        <v>13.7</v>
      </c>
      <c r="Z30" s="50" t="s">
        <v>364</v>
      </c>
    </row>
    <row r="31" spans="1:26" x14ac:dyDescent="0.25">
      <c r="A31" s="13"/>
      <c r="B31" s="71" t="s">
        <v>720</v>
      </c>
      <c r="C31" s="17" t="s">
        <v>264</v>
      </c>
      <c r="D31" s="51" t="s">
        <v>716</v>
      </c>
      <c r="E31" s="54" t="s">
        <v>726</v>
      </c>
      <c r="F31" s="53" t="s">
        <v>264</v>
      </c>
      <c r="G31" s="17" t="s">
        <v>264</v>
      </c>
      <c r="H31" s="51" t="s">
        <v>716</v>
      </c>
      <c r="I31" s="54">
        <v>5</v>
      </c>
      <c r="J31" s="53" t="s">
        <v>364</v>
      </c>
      <c r="K31" s="17"/>
      <c r="L31" s="51" t="s">
        <v>716</v>
      </c>
      <c r="M31" s="52">
        <v>282659</v>
      </c>
      <c r="N31" s="53" t="s">
        <v>264</v>
      </c>
      <c r="O31" s="17" t="s">
        <v>264</v>
      </c>
      <c r="P31" s="51" t="s">
        <v>716</v>
      </c>
      <c r="Q31" s="54">
        <v>4</v>
      </c>
      <c r="R31" s="53" t="s">
        <v>364</v>
      </c>
      <c r="S31" s="17"/>
      <c r="T31" s="51"/>
      <c r="U31" s="52">
        <v>850472</v>
      </c>
      <c r="V31" s="53" t="s">
        <v>264</v>
      </c>
      <c r="W31" s="17" t="s">
        <v>264</v>
      </c>
      <c r="X31" s="51"/>
      <c r="Y31" s="54">
        <v>12</v>
      </c>
      <c r="Z31" s="53" t="s">
        <v>364</v>
      </c>
    </row>
    <row r="32" spans="1:26" x14ac:dyDescent="0.25">
      <c r="A32" s="13"/>
      <c r="B32" s="48" t="s">
        <v>722</v>
      </c>
      <c r="C32" s="14" t="s">
        <v>264</v>
      </c>
      <c r="D32" s="4"/>
      <c r="E32" s="4"/>
      <c r="F32" s="4"/>
      <c r="G32" s="14" t="s">
        <v>264</v>
      </c>
      <c r="H32" s="4"/>
      <c r="I32" s="4"/>
      <c r="J32" s="4"/>
      <c r="K32" s="14"/>
      <c r="L32" s="4"/>
      <c r="M32" s="4"/>
      <c r="N32" s="4"/>
      <c r="O32" s="14" t="s">
        <v>264</v>
      </c>
      <c r="P32" s="4"/>
      <c r="Q32" s="4"/>
      <c r="R32" s="4"/>
      <c r="S32" s="14"/>
      <c r="T32" s="4"/>
      <c r="U32" s="4"/>
      <c r="V32" s="4"/>
      <c r="W32" s="14" t="s">
        <v>264</v>
      </c>
      <c r="X32" s="4"/>
      <c r="Y32" s="4"/>
      <c r="Z32" s="4"/>
    </row>
    <row r="33" spans="1:26" x14ac:dyDescent="0.25">
      <c r="A33" s="13"/>
      <c r="B33" s="71" t="s">
        <v>714</v>
      </c>
      <c r="C33" s="17" t="s">
        <v>264</v>
      </c>
      <c r="D33" s="51"/>
      <c r="E33" s="54" t="s">
        <v>715</v>
      </c>
      <c r="F33" s="53" t="s">
        <v>264</v>
      </c>
      <c r="G33" s="17" t="s">
        <v>264</v>
      </c>
      <c r="H33" s="51"/>
      <c r="I33" s="54" t="s">
        <v>715</v>
      </c>
      <c r="J33" s="53" t="s">
        <v>264</v>
      </c>
      <c r="K33" s="17"/>
      <c r="L33" s="51" t="s">
        <v>716</v>
      </c>
      <c r="M33" s="106">
        <v>193640</v>
      </c>
      <c r="N33" s="53" t="s">
        <v>264</v>
      </c>
      <c r="O33" s="17" t="s">
        <v>264</v>
      </c>
      <c r="P33" s="51" t="s">
        <v>716</v>
      </c>
      <c r="Q33" s="54">
        <v>4</v>
      </c>
      <c r="R33" s="53" t="s">
        <v>364</v>
      </c>
      <c r="S33" s="17"/>
      <c r="T33" s="51" t="s">
        <v>297</v>
      </c>
      <c r="U33" s="52">
        <v>964309</v>
      </c>
      <c r="V33" s="53" t="s">
        <v>264</v>
      </c>
      <c r="W33" s="17" t="s">
        <v>264</v>
      </c>
      <c r="X33" s="51"/>
      <c r="Y33" s="54">
        <v>19.899999999999999</v>
      </c>
      <c r="Z33" s="53" t="s">
        <v>364</v>
      </c>
    </row>
    <row r="34" spans="1:26" x14ac:dyDescent="0.25">
      <c r="A34" s="13"/>
      <c r="B34" s="105" t="s">
        <v>720</v>
      </c>
      <c r="C34" s="14" t="s">
        <v>264</v>
      </c>
      <c r="D34" s="44" t="s">
        <v>716</v>
      </c>
      <c r="E34" s="107">
        <v>290349</v>
      </c>
      <c r="F34" s="50" t="s">
        <v>264</v>
      </c>
      <c r="G34" s="14" t="s">
        <v>264</v>
      </c>
      <c r="H34" s="44" t="s">
        <v>716</v>
      </c>
      <c r="I34" s="55">
        <v>6</v>
      </c>
      <c r="J34" s="50" t="s">
        <v>364</v>
      </c>
      <c r="K34" s="14"/>
      <c r="L34" s="44" t="s">
        <v>716</v>
      </c>
      <c r="M34" s="49">
        <v>193566</v>
      </c>
      <c r="N34" s="50" t="s">
        <v>264</v>
      </c>
      <c r="O34" s="14" t="s">
        <v>264</v>
      </c>
      <c r="P34" s="44" t="s">
        <v>716</v>
      </c>
      <c r="Q34" s="55">
        <v>4</v>
      </c>
      <c r="R34" s="50" t="s">
        <v>364</v>
      </c>
      <c r="S34" s="14"/>
      <c r="T34" s="44"/>
      <c r="U34" s="49">
        <v>850472</v>
      </c>
      <c r="V34" s="50" t="s">
        <v>264</v>
      </c>
      <c r="W34" s="14" t="s">
        <v>264</v>
      </c>
      <c r="X34" s="44"/>
      <c r="Y34" s="55">
        <v>17.600000000000001</v>
      </c>
      <c r="Z34" s="50" t="s">
        <v>364</v>
      </c>
    </row>
    <row r="35" spans="1:26" x14ac:dyDescent="0.25">
      <c r="A35" s="13"/>
      <c r="B35" s="47" t="s">
        <v>723</v>
      </c>
      <c r="C35" s="17" t="s">
        <v>264</v>
      </c>
      <c r="D35" s="16"/>
      <c r="E35" s="16"/>
      <c r="F35" s="16"/>
      <c r="G35" s="17" t="s">
        <v>264</v>
      </c>
      <c r="H35" s="16"/>
      <c r="I35" s="16"/>
      <c r="J35" s="16"/>
      <c r="K35" s="17"/>
      <c r="L35" s="16"/>
      <c r="M35" s="16"/>
      <c r="N35" s="16"/>
      <c r="O35" s="17" t="s">
        <v>264</v>
      </c>
      <c r="P35" s="16"/>
      <c r="Q35" s="16"/>
      <c r="R35" s="16"/>
      <c r="S35" s="17"/>
      <c r="T35" s="16"/>
      <c r="U35" s="16"/>
      <c r="V35" s="16"/>
      <c r="W35" s="17" t="s">
        <v>264</v>
      </c>
      <c r="X35" s="16"/>
      <c r="Y35" s="16"/>
      <c r="Z35" s="16"/>
    </row>
    <row r="36" spans="1:26" x14ac:dyDescent="0.25">
      <c r="A36" s="13"/>
      <c r="B36" s="105" t="s">
        <v>714</v>
      </c>
      <c r="C36" s="14" t="s">
        <v>264</v>
      </c>
      <c r="D36" s="44"/>
      <c r="E36" s="55" t="s">
        <v>715</v>
      </c>
      <c r="F36" s="50" t="s">
        <v>264</v>
      </c>
      <c r="G36" s="14" t="s">
        <v>264</v>
      </c>
      <c r="H36" s="44"/>
      <c r="I36" s="55" t="s">
        <v>715</v>
      </c>
      <c r="J36" s="50" t="s">
        <v>264</v>
      </c>
      <c r="K36" s="14"/>
      <c r="L36" s="44" t="s">
        <v>716</v>
      </c>
      <c r="M36" s="107">
        <v>387281</v>
      </c>
      <c r="N36" s="50" t="s">
        <v>264</v>
      </c>
      <c r="O36" s="14" t="s">
        <v>264</v>
      </c>
      <c r="P36" s="44" t="s">
        <v>716</v>
      </c>
      <c r="Q36" s="55">
        <v>8</v>
      </c>
      <c r="R36" s="50" t="s">
        <v>364</v>
      </c>
      <c r="S36" s="14"/>
      <c r="T36" s="44" t="s">
        <v>297</v>
      </c>
      <c r="U36" s="49">
        <v>1025545</v>
      </c>
      <c r="V36" s="50" t="s">
        <v>264</v>
      </c>
      <c r="W36" s="14" t="s">
        <v>264</v>
      </c>
      <c r="X36" s="44"/>
      <c r="Y36" s="55">
        <v>21.2</v>
      </c>
      <c r="Z36" s="50" t="s">
        <v>364</v>
      </c>
    </row>
    <row r="37" spans="1:26" x14ac:dyDescent="0.25">
      <c r="A37" s="13"/>
      <c r="B37" s="71" t="s">
        <v>720</v>
      </c>
      <c r="C37" s="17" t="s">
        <v>264</v>
      </c>
      <c r="D37" s="51" t="s">
        <v>716</v>
      </c>
      <c r="E37" s="106">
        <v>483915</v>
      </c>
      <c r="F37" s="53" t="s">
        <v>264</v>
      </c>
      <c r="G37" s="17" t="s">
        <v>264</v>
      </c>
      <c r="H37" s="51" t="s">
        <v>716</v>
      </c>
      <c r="I37" s="54" t="s">
        <v>724</v>
      </c>
      <c r="J37" s="53" t="s">
        <v>364</v>
      </c>
      <c r="K37" s="17"/>
      <c r="L37" s="51" t="s">
        <v>716</v>
      </c>
      <c r="M37" s="52">
        <v>387132</v>
      </c>
      <c r="N37" s="53" t="s">
        <v>264</v>
      </c>
      <c r="O37" s="17" t="s">
        <v>264</v>
      </c>
      <c r="P37" s="51" t="s">
        <v>716</v>
      </c>
      <c r="Q37" s="54">
        <v>8</v>
      </c>
      <c r="R37" s="53" t="s">
        <v>364</v>
      </c>
      <c r="S37" s="17"/>
      <c r="T37" s="51"/>
      <c r="U37" s="52">
        <v>911528</v>
      </c>
      <c r="V37" s="53" t="s">
        <v>264</v>
      </c>
      <c r="W37" s="17" t="s">
        <v>264</v>
      </c>
      <c r="X37" s="51"/>
      <c r="Y37" s="54">
        <v>18.8</v>
      </c>
      <c r="Z37" s="53" t="s">
        <v>364</v>
      </c>
    </row>
    <row r="38" spans="1:26" x14ac:dyDescent="0.25">
      <c r="A38" s="13"/>
      <c r="B38" s="42"/>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x14ac:dyDescent="0.25">
      <c r="A39" s="13"/>
      <c r="B39" s="66" t="s">
        <v>727</v>
      </c>
      <c r="C39" s="66"/>
      <c r="D39" s="66"/>
      <c r="E39" s="66"/>
      <c r="F39" s="66"/>
      <c r="G39" s="66"/>
      <c r="H39" s="66"/>
      <c r="I39" s="66"/>
      <c r="J39" s="66"/>
      <c r="K39" s="66"/>
      <c r="L39" s="66"/>
      <c r="M39" s="66"/>
      <c r="N39" s="66"/>
      <c r="O39" s="66"/>
      <c r="P39" s="66"/>
      <c r="Q39" s="66"/>
      <c r="R39" s="66"/>
      <c r="S39" s="66"/>
      <c r="T39" s="66"/>
      <c r="U39" s="66"/>
      <c r="V39" s="66"/>
      <c r="W39" s="66"/>
      <c r="X39" s="66"/>
      <c r="Y39" s="66"/>
      <c r="Z39" s="66"/>
    </row>
    <row r="40" spans="1:26" x14ac:dyDescent="0.25">
      <c r="A40" s="13"/>
      <c r="B40" s="66" t="s">
        <v>728</v>
      </c>
      <c r="C40" s="66"/>
      <c r="D40" s="66"/>
      <c r="E40" s="66"/>
      <c r="F40" s="66"/>
      <c r="G40" s="66"/>
      <c r="H40" s="66"/>
      <c r="I40" s="66"/>
      <c r="J40" s="66"/>
      <c r="K40" s="66"/>
      <c r="L40" s="66"/>
      <c r="M40" s="66"/>
      <c r="N40" s="66"/>
      <c r="O40" s="66"/>
      <c r="P40" s="66"/>
      <c r="Q40" s="66"/>
      <c r="R40" s="66"/>
      <c r="S40" s="66"/>
      <c r="T40" s="66"/>
      <c r="U40" s="66"/>
      <c r="V40" s="66"/>
      <c r="W40" s="66"/>
      <c r="X40" s="66"/>
      <c r="Y40" s="66"/>
      <c r="Z40" s="66"/>
    </row>
    <row r="41" spans="1:26" x14ac:dyDescent="0.25">
      <c r="A41" s="13"/>
      <c r="B41" s="66" t="s">
        <v>729</v>
      </c>
      <c r="C41" s="66"/>
      <c r="D41" s="66"/>
      <c r="E41" s="66"/>
      <c r="F41" s="66"/>
      <c r="G41" s="66"/>
      <c r="H41" s="66"/>
      <c r="I41" s="66"/>
      <c r="J41" s="66"/>
      <c r="K41" s="66"/>
      <c r="L41" s="66"/>
      <c r="M41" s="66"/>
      <c r="N41" s="66"/>
      <c r="O41" s="66"/>
      <c r="P41" s="66"/>
      <c r="Q41" s="66"/>
      <c r="R41" s="66"/>
      <c r="S41" s="66"/>
      <c r="T41" s="66"/>
      <c r="U41" s="66"/>
      <c r="V41" s="66"/>
      <c r="W41" s="66"/>
      <c r="X41" s="66"/>
      <c r="Y41" s="66"/>
      <c r="Z41" s="66"/>
    </row>
    <row r="42" spans="1:26" x14ac:dyDescent="0.25">
      <c r="A42" s="13"/>
      <c r="B42" s="66" t="s">
        <v>730</v>
      </c>
      <c r="C42" s="66"/>
      <c r="D42" s="66"/>
      <c r="E42" s="66"/>
      <c r="F42" s="66"/>
      <c r="G42" s="66"/>
      <c r="H42" s="66"/>
      <c r="I42" s="66"/>
      <c r="J42" s="66"/>
      <c r="K42" s="66"/>
      <c r="L42" s="66"/>
      <c r="M42" s="66"/>
      <c r="N42" s="66"/>
      <c r="O42" s="66"/>
      <c r="P42" s="66"/>
      <c r="Q42" s="66"/>
      <c r="R42" s="66"/>
      <c r="S42" s="66"/>
      <c r="T42" s="66"/>
      <c r="U42" s="66"/>
      <c r="V42" s="66"/>
      <c r="W42" s="66"/>
      <c r="X42" s="66"/>
      <c r="Y42" s="66"/>
      <c r="Z42" s="66"/>
    </row>
    <row r="43" spans="1:26" x14ac:dyDescent="0.25">
      <c r="A43" s="13"/>
      <c r="B43" s="65" t="s">
        <v>731</v>
      </c>
      <c r="C43" s="65"/>
      <c r="D43" s="65"/>
      <c r="E43" s="65"/>
      <c r="F43" s="65"/>
      <c r="G43" s="65"/>
      <c r="H43" s="65"/>
      <c r="I43" s="65"/>
      <c r="J43" s="65"/>
      <c r="K43" s="65"/>
      <c r="L43" s="65"/>
      <c r="M43" s="65"/>
      <c r="N43" s="65"/>
      <c r="O43" s="65"/>
      <c r="P43" s="65"/>
      <c r="Q43" s="65"/>
      <c r="R43" s="65"/>
      <c r="S43" s="65"/>
      <c r="T43" s="65"/>
      <c r="U43" s="65"/>
      <c r="V43" s="65"/>
      <c r="W43" s="65"/>
      <c r="X43" s="65"/>
      <c r="Y43" s="65"/>
      <c r="Z43" s="65"/>
    </row>
    <row r="44" spans="1:26" ht="25.5" customHeight="1" x14ac:dyDescent="0.25">
      <c r="A44" s="13"/>
      <c r="B44" s="66" t="s">
        <v>732</v>
      </c>
      <c r="C44" s="66"/>
      <c r="D44" s="66"/>
      <c r="E44" s="66"/>
      <c r="F44" s="66"/>
      <c r="G44" s="66"/>
      <c r="H44" s="66"/>
      <c r="I44" s="66"/>
      <c r="J44" s="66"/>
      <c r="K44" s="66"/>
      <c r="L44" s="66"/>
      <c r="M44" s="66"/>
      <c r="N44" s="66"/>
      <c r="O44" s="66"/>
      <c r="P44" s="66"/>
      <c r="Q44" s="66"/>
      <c r="R44" s="66"/>
      <c r="S44" s="66"/>
      <c r="T44" s="66"/>
      <c r="U44" s="66"/>
      <c r="V44" s="66"/>
      <c r="W44" s="66"/>
      <c r="X44" s="66"/>
      <c r="Y44" s="66"/>
      <c r="Z44" s="66"/>
    </row>
    <row r="45" spans="1:26" ht="25.5" customHeight="1" x14ac:dyDescent="0.25">
      <c r="A45" s="13"/>
      <c r="B45" s="66" t="s">
        <v>733</v>
      </c>
      <c r="C45" s="66"/>
      <c r="D45" s="66"/>
      <c r="E45" s="66"/>
      <c r="F45" s="66"/>
      <c r="G45" s="66"/>
      <c r="H45" s="66"/>
      <c r="I45" s="66"/>
      <c r="J45" s="66"/>
      <c r="K45" s="66"/>
      <c r="L45" s="66"/>
      <c r="M45" s="66"/>
      <c r="N45" s="66"/>
      <c r="O45" s="66"/>
      <c r="P45" s="66"/>
      <c r="Q45" s="66"/>
      <c r="R45" s="66"/>
      <c r="S45" s="66"/>
      <c r="T45" s="66"/>
      <c r="U45" s="66"/>
      <c r="V45" s="66"/>
      <c r="W45" s="66"/>
      <c r="X45" s="66"/>
      <c r="Y45" s="66"/>
      <c r="Z45" s="66"/>
    </row>
  </sheetData>
  <mergeCells count="59">
    <mergeCell ref="B43:Z43"/>
    <mergeCell ref="B44:Z44"/>
    <mergeCell ref="B45:Z45"/>
    <mergeCell ref="B23:Z23"/>
    <mergeCell ref="B38:Z38"/>
    <mergeCell ref="B39:Z39"/>
    <mergeCell ref="B40:Z40"/>
    <mergeCell ref="B41:Z41"/>
    <mergeCell ref="B42:Z42"/>
    <mergeCell ref="A1:A2"/>
    <mergeCell ref="B1:Z1"/>
    <mergeCell ref="B2:Z2"/>
    <mergeCell ref="B3:Z3"/>
    <mergeCell ref="A4:A45"/>
    <mergeCell ref="B4:Z4"/>
    <mergeCell ref="B5:Z5"/>
    <mergeCell ref="B6:Z6"/>
    <mergeCell ref="B7:Z7"/>
    <mergeCell ref="B8:Z8"/>
    <mergeCell ref="T25:Y27"/>
    <mergeCell ref="Z25:Z27"/>
    <mergeCell ref="D28:E28"/>
    <mergeCell ref="H28:I28"/>
    <mergeCell ref="L28:M28"/>
    <mergeCell ref="P28:Q28"/>
    <mergeCell ref="T28:U28"/>
    <mergeCell ref="X28:Y28"/>
    <mergeCell ref="K25:K27"/>
    <mergeCell ref="L25:Q25"/>
    <mergeCell ref="L26:Q26"/>
    <mergeCell ref="L27:Q27"/>
    <mergeCell ref="R25:R27"/>
    <mergeCell ref="S25:S27"/>
    <mergeCell ref="B25:B27"/>
    <mergeCell ref="C25:C27"/>
    <mergeCell ref="D25:I25"/>
    <mergeCell ref="D26:I26"/>
    <mergeCell ref="D27:I27"/>
    <mergeCell ref="J25:J27"/>
    <mergeCell ref="T10:Y12"/>
    <mergeCell ref="Z10:Z12"/>
    <mergeCell ref="D13:E13"/>
    <mergeCell ref="H13:I13"/>
    <mergeCell ref="L13:M13"/>
    <mergeCell ref="P13:Q13"/>
    <mergeCell ref="T13:U13"/>
    <mergeCell ref="X13:Y13"/>
    <mergeCell ref="K10:K12"/>
    <mergeCell ref="L10:Q10"/>
    <mergeCell ref="L11:Q11"/>
    <mergeCell ref="L12:Q12"/>
    <mergeCell ref="R10:R12"/>
    <mergeCell ref="S10:S12"/>
    <mergeCell ref="B10:B12"/>
    <mergeCell ref="C10:C12"/>
    <mergeCell ref="D10:I10"/>
    <mergeCell ref="D11:I11"/>
    <mergeCell ref="D12:I12"/>
    <mergeCell ref="J10: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7</v>
      </c>
      <c r="C3" s="4" t="s">
        <v>7</v>
      </c>
    </row>
    <row r="4" spans="1:3" x14ac:dyDescent="0.25">
      <c r="A4" s="2" t="s">
        <v>30</v>
      </c>
      <c r="B4" s="8">
        <v>115671</v>
      </c>
      <c r="C4" s="8">
        <v>142361</v>
      </c>
    </row>
    <row r="5" spans="1:3" x14ac:dyDescent="0.25">
      <c r="A5" s="2" t="s">
        <v>31</v>
      </c>
      <c r="B5" s="6">
        <v>48033</v>
      </c>
      <c r="C5" s="6">
        <v>592375</v>
      </c>
    </row>
    <row r="6" spans="1:3" x14ac:dyDescent="0.25">
      <c r="A6" s="2" t="s">
        <v>32</v>
      </c>
      <c r="B6" s="4" t="s">
        <v>7</v>
      </c>
      <c r="C6" s="4">
        <v>138</v>
      </c>
    </row>
    <row r="7" spans="1:3" x14ac:dyDescent="0.25">
      <c r="A7" s="2" t="s">
        <v>33</v>
      </c>
      <c r="B7" s="6">
        <v>163704</v>
      </c>
      <c r="C7" s="6">
        <v>734874</v>
      </c>
    </row>
    <row r="8" spans="1:3" x14ac:dyDescent="0.25">
      <c r="A8" s="2" t="s">
        <v>34</v>
      </c>
      <c r="B8" s="6">
        <v>6091</v>
      </c>
      <c r="C8" s="4">
        <v>0</v>
      </c>
    </row>
    <row r="9" spans="1:3" ht="75" x14ac:dyDescent="0.25">
      <c r="A9" s="2" t="s">
        <v>35</v>
      </c>
      <c r="B9" s="6">
        <v>717602</v>
      </c>
      <c r="C9" s="6">
        <v>1006744</v>
      </c>
    </row>
    <row r="10" spans="1:3" ht="60" x14ac:dyDescent="0.25">
      <c r="A10" s="2" t="s">
        <v>36</v>
      </c>
      <c r="B10" s="6">
        <v>482986</v>
      </c>
      <c r="C10" s="4" t="s">
        <v>7</v>
      </c>
    </row>
    <row r="11" spans="1:3" x14ac:dyDescent="0.25">
      <c r="A11" s="2" t="s">
        <v>37</v>
      </c>
      <c r="B11" s="6">
        <v>8918</v>
      </c>
      <c r="C11" s="6">
        <v>11276</v>
      </c>
    </row>
    <row r="12" spans="1:3" ht="30" x14ac:dyDescent="0.25">
      <c r="A12" s="2" t="s">
        <v>38</v>
      </c>
      <c r="B12" s="6">
        <v>4468362</v>
      </c>
      <c r="C12" s="6">
        <v>4724214</v>
      </c>
    </row>
    <row r="13" spans="1:3" x14ac:dyDescent="0.25">
      <c r="A13" s="2" t="s">
        <v>39</v>
      </c>
      <c r="B13" s="6">
        <v>56393</v>
      </c>
      <c r="C13" s="6">
        <v>57262</v>
      </c>
    </row>
    <row r="14" spans="1:3" x14ac:dyDescent="0.25">
      <c r="A14" s="2" t="s">
        <v>40</v>
      </c>
      <c r="B14" s="6">
        <v>4411969</v>
      </c>
      <c r="C14" s="6">
        <v>4666952</v>
      </c>
    </row>
    <row r="15" spans="1:3" x14ac:dyDescent="0.25">
      <c r="A15" s="2" t="s">
        <v>41</v>
      </c>
      <c r="B15" s="6">
        <v>129654</v>
      </c>
      <c r="C15" s="6">
        <v>154093</v>
      </c>
    </row>
    <row r="16" spans="1:3" x14ac:dyDescent="0.25">
      <c r="A16" s="2" t="s">
        <v>42</v>
      </c>
      <c r="B16" s="6">
        <v>8439</v>
      </c>
      <c r="C16" s="6">
        <v>8486</v>
      </c>
    </row>
    <row r="17" spans="1:3" x14ac:dyDescent="0.25">
      <c r="A17" s="2" t="s">
        <v>43</v>
      </c>
      <c r="B17" s="6">
        <v>36837</v>
      </c>
      <c r="C17" s="6">
        <v>49417</v>
      </c>
    </row>
    <row r="18" spans="1:3" x14ac:dyDescent="0.25">
      <c r="A18" s="2" t="s">
        <v>44</v>
      </c>
      <c r="B18" s="6">
        <v>183498</v>
      </c>
      <c r="C18" s="6">
        <v>198457</v>
      </c>
    </row>
    <row r="19" spans="1:3" x14ac:dyDescent="0.25">
      <c r="A19" s="2" t="s">
        <v>45</v>
      </c>
      <c r="B19" s="6">
        <v>131987</v>
      </c>
      <c r="C19" s="6">
        <v>131987</v>
      </c>
    </row>
    <row r="20" spans="1:3" x14ac:dyDescent="0.25">
      <c r="A20" s="2" t="s">
        <v>46</v>
      </c>
      <c r="B20" s="6">
        <v>24681</v>
      </c>
      <c r="C20" s="6">
        <v>28636</v>
      </c>
    </row>
    <row r="21" spans="1:3" x14ac:dyDescent="0.25">
      <c r="A21" s="2" t="s">
        <v>47</v>
      </c>
      <c r="B21" s="6">
        <v>177928</v>
      </c>
      <c r="C21" s="6">
        <v>183157</v>
      </c>
    </row>
    <row r="22" spans="1:3" ht="30" x14ac:dyDescent="0.25">
      <c r="A22" s="2" t="s">
        <v>48</v>
      </c>
      <c r="B22" s="6">
        <v>117017</v>
      </c>
      <c r="C22" s="6">
        <v>132874</v>
      </c>
    </row>
    <row r="23" spans="1:3" x14ac:dyDescent="0.25">
      <c r="A23" s="2" t="s">
        <v>49</v>
      </c>
      <c r="B23" s="6">
        <v>6601311</v>
      </c>
      <c r="C23" s="6">
        <v>7306953</v>
      </c>
    </row>
    <row r="24" spans="1:3" x14ac:dyDescent="0.25">
      <c r="A24" s="3" t="s">
        <v>50</v>
      </c>
      <c r="B24" s="4" t="s">
        <v>7</v>
      </c>
      <c r="C24" s="4" t="s">
        <v>7</v>
      </c>
    </row>
    <row r="25" spans="1:3" x14ac:dyDescent="0.25">
      <c r="A25" s="2" t="s">
        <v>51</v>
      </c>
      <c r="B25" s="6">
        <v>937152</v>
      </c>
      <c r="C25" s="6">
        <v>895274</v>
      </c>
    </row>
    <row r="26" spans="1:3" x14ac:dyDescent="0.25">
      <c r="A26" s="2" t="s">
        <v>52</v>
      </c>
      <c r="B26" s="6">
        <v>1579772</v>
      </c>
      <c r="C26" s="6">
        <v>2070698</v>
      </c>
    </row>
    <row r="27" spans="1:3" x14ac:dyDescent="0.25">
      <c r="A27" s="2" t="s">
        <v>53</v>
      </c>
      <c r="B27" s="6">
        <v>938854</v>
      </c>
      <c r="C27" s="6">
        <v>1125967</v>
      </c>
    </row>
    <row r="28" spans="1:3" x14ac:dyDescent="0.25">
      <c r="A28" s="2" t="s">
        <v>54</v>
      </c>
      <c r="B28" s="6">
        <v>531655</v>
      </c>
      <c r="C28" s="6">
        <v>492187</v>
      </c>
    </row>
    <row r="29" spans="1:3" ht="30" x14ac:dyDescent="0.25">
      <c r="A29" s="2" t="s">
        <v>55</v>
      </c>
      <c r="B29" s="6">
        <v>1281036</v>
      </c>
      <c r="C29" s="6">
        <v>1288742</v>
      </c>
    </row>
    <row r="30" spans="1:3" x14ac:dyDescent="0.25">
      <c r="A30" s="2" t="s">
        <v>56</v>
      </c>
      <c r="B30" s="6">
        <v>5268469</v>
      </c>
      <c r="C30" s="6">
        <v>5872868</v>
      </c>
    </row>
    <row r="31" spans="1:3" x14ac:dyDescent="0.25">
      <c r="A31" s="2" t="s">
        <v>57</v>
      </c>
      <c r="B31" s="6">
        <v>1324</v>
      </c>
      <c r="C31" s="6">
        <v>1460</v>
      </c>
    </row>
    <row r="32" spans="1:3" x14ac:dyDescent="0.25">
      <c r="A32" s="2" t="s">
        <v>58</v>
      </c>
      <c r="B32" s="6">
        <v>23224</v>
      </c>
      <c r="C32" s="6">
        <v>41508</v>
      </c>
    </row>
    <row r="33" spans="1:3" x14ac:dyDescent="0.25">
      <c r="A33" s="2" t="s">
        <v>59</v>
      </c>
      <c r="B33" s="6">
        <v>138290</v>
      </c>
      <c r="C33" s="6">
        <v>180430</v>
      </c>
    </row>
    <row r="34" spans="1:3" ht="30" x14ac:dyDescent="0.25">
      <c r="A34" s="2" t="s">
        <v>60</v>
      </c>
      <c r="B34" s="6">
        <v>62179</v>
      </c>
      <c r="C34" s="6">
        <v>55344</v>
      </c>
    </row>
    <row r="35" spans="1:3" x14ac:dyDescent="0.25">
      <c r="A35" s="2" t="s">
        <v>61</v>
      </c>
      <c r="B35" s="6">
        <v>5493486</v>
      </c>
      <c r="C35" s="6">
        <v>6151610</v>
      </c>
    </row>
    <row r="36" spans="1:3" x14ac:dyDescent="0.25">
      <c r="A36" s="3" t="s">
        <v>62</v>
      </c>
      <c r="B36" s="4" t="s">
        <v>7</v>
      </c>
      <c r="C36" s="4" t="s">
        <v>7</v>
      </c>
    </row>
    <row r="37" spans="1:3" ht="30" x14ac:dyDescent="0.25">
      <c r="A37" s="2" t="s">
        <v>63</v>
      </c>
      <c r="B37" s="4" t="s">
        <v>64</v>
      </c>
      <c r="C37" s="4" t="s">
        <v>64</v>
      </c>
    </row>
    <row r="38" spans="1:3" x14ac:dyDescent="0.25">
      <c r="A38" s="2" t="s">
        <v>65</v>
      </c>
      <c r="B38" s="6">
        <v>1081108</v>
      </c>
      <c r="C38" s="6">
        <v>1076797</v>
      </c>
    </row>
    <row r="39" spans="1:3" x14ac:dyDescent="0.25">
      <c r="A39" s="2" t="s">
        <v>66</v>
      </c>
      <c r="B39" s="6">
        <v>95279</v>
      </c>
      <c r="C39" s="6">
        <v>68641</v>
      </c>
    </row>
    <row r="40" spans="1:3" ht="30" x14ac:dyDescent="0.25">
      <c r="A40" s="2" t="s">
        <v>67</v>
      </c>
      <c r="B40" s="6">
        <v>-6236</v>
      </c>
      <c r="C40" s="6">
        <v>9347</v>
      </c>
    </row>
    <row r="41" spans="1:3" x14ac:dyDescent="0.25">
      <c r="A41" s="2" t="s">
        <v>68</v>
      </c>
      <c r="B41" s="6">
        <v>-62884</v>
      </c>
      <c r="C41" s="4" t="s">
        <v>7</v>
      </c>
    </row>
    <row r="42" spans="1:3" x14ac:dyDescent="0.25">
      <c r="A42" s="2" t="s">
        <v>69</v>
      </c>
      <c r="B42" s="6">
        <v>1107825</v>
      </c>
      <c r="C42" s="6">
        <v>1155343</v>
      </c>
    </row>
    <row r="43" spans="1:3" ht="30" x14ac:dyDescent="0.25">
      <c r="A43" s="2" t="s">
        <v>70</v>
      </c>
      <c r="B43" s="6">
        <v>6601311</v>
      </c>
      <c r="C43" s="6">
        <v>7306953</v>
      </c>
    </row>
    <row r="44" spans="1:3" x14ac:dyDescent="0.25">
      <c r="A44" s="2" t="s">
        <v>4</v>
      </c>
      <c r="B44" s="4" t="s">
        <v>7</v>
      </c>
      <c r="C44" s="4" t="s">
        <v>7</v>
      </c>
    </row>
    <row r="45" spans="1:3" x14ac:dyDescent="0.25">
      <c r="A45" s="3" t="s">
        <v>62</v>
      </c>
      <c r="B45" s="4" t="s">
        <v>7</v>
      </c>
      <c r="C45" s="4" t="s">
        <v>7</v>
      </c>
    </row>
    <row r="46" spans="1:3" x14ac:dyDescent="0.25">
      <c r="A46" s="2" t="s">
        <v>71</v>
      </c>
      <c r="B46" s="4">
        <v>361</v>
      </c>
      <c r="C46" s="4">
        <v>330</v>
      </c>
    </row>
    <row r="47" spans="1:3" x14ac:dyDescent="0.25">
      <c r="A47" s="2" t="s">
        <v>69</v>
      </c>
      <c r="B47" s="4">
        <v>361</v>
      </c>
      <c r="C47" s="4">
        <v>330</v>
      </c>
    </row>
    <row r="48" spans="1:3" x14ac:dyDescent="0.25">
      <c r="A48" s="2" t="s">
        <v>5</v>
      </c>
      <c r="B48" s="4" t="s">
        <v>7</v>
      </c>
      <c r="C48" s="4" t="s">
        <v>7</v>
      </c>
    </row>
    <row r="49" spans="1:3" x14ac:dyDescent="0.25">
      <c r="A49" s="3" t="s">
        <v>62</v>
      </c>
      <c r="B49" s="4" t="s">
        <v>7</v>
      </c>
      <c r="C49" s="4" t="s">
        <v>7</v>
      </c>
    </row>
    <row r="50" spans="1:3" x14ac:dyDescent="0.25">
      <c r="A50" s="2" t="s">
        <v>71</v>
      </c>
      <c r="B50" s="4">
        <v>197</v>
      </c>
      <c r="C50" s="4">
        <v>228</v>
      </c>
    </row>
    <row r="51" spans="1:3" x14ac:dyDescent="0.25">
      <c r="A51" s="2" t="s">
        <v>69</v>
      </c>
      <c r="B51" s="8">
        <v>197</v>
      </c>
      <c r="C51" s="8">
        <v>2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x14ac:dyDescent="0.25"/>
  <cols>
    <col min="1" max="2" width="36.5703125" bestFit="1" customWidth="1"/>
    <col min="3" max="3" width="9.28515625" customWidth="1"/>
    <col min="4" max="4" width="10.85546875" customWidth="1"/>
    <col min="5" max="5" width="36.5703125" bestFit="1" customWidth="1"/>
    <col min="6" max="6" width="17.5703125" customWidth="1"/>
    <col min="7" max="7" width="9.28515625" customWidth="1"/>
    <col min="8" max="8" width="10.85546875" customWidth="1"/>
    <col min="9" max="9" width="36.5703125" customWidth="1"/>
    <col min="10" max="10" width="17.5703125" customWidth="1"/>
    <col min="11" max="11" width="9.28515625" customWidth="1"/>
    <col min="12" max="12" width="10.85546875" customWidth="1"/>
    <col min="13" max="13" width="36.5703125" customWidth="1"/>
    <col min="14" max="14" width="10.85546875" customWidth="1"/>
    <col min="15" max="15" width="9.28515625" customWidth="1"/>
    <col min="16" max="16" width="10.85546875" customWidth="1"/>
    <col min="17" max="17" width="34.140625" customWidth="1"/>
    <col min="18" max="18" width="10.85546875" customWidth="1"/>
    <col min="19" max="19" width="9.28515625" customWidth="1"/>
    <col min="20" max="20" width="10.85546875" customWidth="1"/>
    <col min="21" max="21" width="36.5703125" customWidth="1"/>
    <col min="22" max="22" width="10.85546875" customWidth="1"/>
  </cols>
  <sheetData>
    <row r="1" spans="1:22" ht="15" customHeight="1" x14ac:dyDescent="0.25">
      <c r="A1" s="7" t="s">
        <v>7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735</v>
      </c>
      <c r="B3" s="38" t="s">
        <v>7</v>
      </c>
      <c r="C3" s="38"/>
      <c r="D3" s="38"/>
      <c r="E3" s="38"/>
      <c r="F3" s="38"/>
      <c r="G3" s="38"/>
      <c r="H3" s="38"/>
      <c r="I3" s="38"/>
      <c r="J3" s="38"/>
      <c r="K3" s="38"/>
      <c r="L3" s="38"/>
      <c r="M3" s="38"/>
      <c r="N3" s="38"/>
      <c r="O3" s="38"/>
      <c r="P3" s="38"/>
      <c r="Q3" s="38"/>
      <c r="R3" s="38"/>
      <c r="S3" s="38"/>
      <c r="T3" s="38"/>
      <c r="U3" s="38"/>
      <c r="V3" s="38"/>
    </row>
    <row r="4" spans="1:22" ht="15" customHeight="1" x14ac:dyDescent="0.25">
      <c r="A4" s="13" t="s">
        <v>734</v>
      </c>
      <c r="B4" s="38" t="s">
        <v>7</v>
      </c>
      <c r="C4" s="38"/>
      <c r="D4" s="38"/>
      <c r="E4" s="38"/>
      <c r="F4" s="38"/>
      <c r="G4" s="38"/>
      <c r="H4" s="38"/>
      <c r="I4" s="38"/>
      <c r="J4" s="38"/>
      <c r="K4" s="38"/>
      <c r="L4" s="38"/>
      <c r="M4" s="38"/>
      <c r="N4" s="38"/>
      <c r="O4" s="38"/>
      <c r="P4" s="38"/>
      <c r="Q4" s="38"/>
      <c r="R4" s="38"/>
      <c r="S4" s="38"/>
      <c r="T4" s="38"/>
      <c r="U4" s="38"/>
      <c r="V4" s="38"/>
    </row>
    <row r="5" spans="1:22" x14ac:dyDescent="0.25">
      <c r="A5" s="13"/>
      <c r="B5" s="65" t="s">
        <v>736</v>
      </c>
      <c r="C5" s="65"/>
      <c r="D5" s="65"/>
      <c r="E5" s="65"/>
      <c r="F5" s="65"/>
      <c r="G5" s="65"/>
      <c r="H5" s="65"/>
      <c r="I5" s="65"/>
      <c r="J5" s="65"/>
      <c r="K5" s="65"/>
      <c r="L5" s="65"/>
      <c r="M5" s="65"/>
      <c r="N5" s="65"/>
      <c r="O5" s="65"/>
      <c r="P5" s="65"/>
      <c r="Q5" s="65"/>
      <c r="R5" s="65"/>
      <c r="S5" s="65"/>
      <c r="T5" s="65"/>
      <c r="U5" s="65"/>
      <c r="V5" s="65"/>
    </row>
    <row r="6" spans="1:22" x14ac:dyDescent="0.25">
      <c r="A6" s="13"/>
      <c r="B6" s="66" t="s">
        <v>737</v>
      </c>
      <c r="C6" s="66"/>
      <c r="D6" s="66"/>
      <c r="E6" s="66"/>
      <c r="F6" s="66"/>
      <c r="G6" s="66"/>
      <c r="H6" s="66"/>
      <c r="I6" s="66"/>
      <c r="J6" s="66"/>
      <c r="K6" s="66"/>
      <c r="L6" s="66"/>
      <c r="M6" s="66"/>
      <c r="N6" s="66"/>
      <c r="O6" s="66"/>
      <c r="P6" s="66"/>
      <c r="Q6" s="66"/>
      <c r="R6" s="66"/>
      <c r="S6" s="66"/>
      <c r="T6" s="66"/>
      <c r="U6" s="66"/>
      <c r="V6" s="66"/>
    </row>
    <row r="7" spans="1:22" ht="38.25" customHeight="1" x14ac:dyDescent="0.25">
      <c r="A7" s="13"/>
      <c r="B7" s="66" t="s">
        <v>738</v>
      </c>
      <c r="C7" s="66"/>
      <c r="D7" s="66"/>
      <c r="E7" s="66"/>
      <c r="F7" s="66"/>
      <c r="G7" s="66"/>
      <c r="H7" s="66"/>
      <c r="I7" s="66"/>
      <c r="J7" s="66"/>
      <c r="K7" s="66"/>
      <c r="L7" s="66"/>
      <c r="M7" s="66"/>
      <c r="N7" s="66"/>
      <c r="O7" s="66"/>
      <c r="P7" s="66"/>
      <c r="Q7" s="66"/>
      <c r="R7" s="66"/>
      <c r="S7" s="66"/>
      <c r="T7" s="66"/>
      <c r="U7" s="66"/>
      <c r="V7" s="66"/>
    </row>
    <row r="8" spans="1:22" x14ac:dyDescent="0.25">
      <c r="A8" s="13"/>
      <c r="B8" s="66" t="s">
        <v>739</v>
      </c>
      <c r="C8" s="66"/>
      <c r="D8" s="66"/>
      <c r="E8" s="66"/>
      <c r="F8" s="66"/>
      <c r="G8" s="66"/>
      <c r="H8" s="66"/>
      <c r="I8" s="66"/>
      <c r="J8" s="66"/>
      <c r="K8" s="66"/>
      <c r="L8" s="66"/>
      <c r="M8" s="66"/>
      <c r="N8" s="66"/>
      <c r="O8" s="66"/>
      <c r="P8" s="66"/>
      <c r="Q8" s="66"/>
      <c r="R8" s="66"/>
      <c r="S8" s="66"/>
      <c r="T8" s="66"/>
      <c r="U8" s="66"/>
      <c r="V8" s="66"/>
    </row>
    <row r="9" spans="1:22" x14ac:dyDescent="0.25">
      <c r="A9" s="13"/>
      <c r="B9" s="66" t="s">
        <v>740</v>
      </c>
      <c r="C9" s="66"/>
      <c r="D9" s="66"/>
      <c r="E9" s="66"/>
      <c r="F9" s="66"/>
      <c r="G9" s="66"/>
      <c r="H9" s="66"/>
      <c r="I9" s="66"/>
      <c r="J9" s="66"/>
      <c r="K9" s="66"/>
      <c r="L9" s="66"/>
      <c r="M9" s="66"/>
      <c r="N9" s="66"/>
      <c r="O9" s="66"/>
      <c r="P9" s="66"/>
      <c r="Q9" s="66"/>
      <c r="R9" s="66"/>
      <c r="S9" s="66"/>
      <c r="T9" s="66"/>
      <c r="U9" s="66"/>
      <c r="V9" s="66"/>
    </row>
    <row r="10" spans="1:22" x14ac:dyDescent="0.25">
      <c r="A10" s="13"/>
      <c r="B10" s="41"/>
      <c r="C10" s="41"/>
      <c r="D10" s="41"/>
      <c r="E10" s="41"/>
      <c r="F10" s="41"/>
      <c r="G10" s="41"/>
      <c r="H10" s="41"/>
      <c r="I10" s="41"/>
      <c r="J10" s="41"/>
      <c r="K10" s="41"/>
      <c r="L10" s="41"/>
      <c r="M10" s="41"/>
      <c r="N10" s="41"/>
      <c r="O10" s="41"/>
      <c r="P10" s="41"/>
      <c r="Q10" s="41"/>
      <c r="R10" s="41"/>
      <c r="S10" s="41"/>
      <c r="T10" s="41"/>
      <c r="U10" s="41"/>
      <c r="V10" s="41"/>
    </row>
    <row r="11" spans="1:22" x14ac:dyDescent="0.25">
      <c r="A11" s="13"/>
      <c r="B11" s="4"/>
      <c r="C11" s="4"/>
      <c r="D11" s="4"/>
      <c r="E11" s="4"/>
      <c r="F11" s="4"/>
      <c r="G11" s="4"/>
      <c r="H11" s="4"/>
      <c r="I11" s="4"/>
      <c r="J11" s="4"/>
      <c r="K11" s="4"/>
      <c r="L11" s="4"/>
      <c r="M11" s="4"/>
      <c r="N11" s="4"/>
      <c r="O11" s="4"/>
      <c r="P11" s="4"/>
      <c r="Q11" s="4"/>
      <c r="R11" s="4"/>
    </row>
    <row r="12" spans="1:22" x14ac:dyDescent="0.25">
      <c r="A12" s="13"/>
      <c r="B12" s="56" t="s">
        <v>287</v>
      </c>
      <c r="C12" s="30" t="s">
        <v>264</v>
      </c>
      <c r="D12" s="57" t="s">
        <v>277</v>
      </c>
      <c r="E12" s="57"/>
      <c r="F12" s="30"/>
      <c r="G12" s="30" t="s">
        <v>264</v>
      </c>
      <c r="H12" s="57" t="s">
        <v>277</v>
      </c>
      <c r="I12" s="57"/>
      <c r="J12" s="30"/>
      <c r="K12" s="30" t="s">
        <v>264</v>
      </c>
      <c r="L12" s="57" t="s">
        <v>279</v>
      </c>
      <c r="M12" s="57"/>
      <c r="N12" s="30"/>
      <c r="O12" s="30" t="s">
        <v>264</v>
      </c>
      <c r="P12" s="57" t="s">
        <v>279</v>
      </c>
      <c r="Q12" s="57"/>
      <c r="R12" s="30"/>
    </row>
    <row r="13" spans="1:22" ht="15.75" thickBot="1" x14ac:dyDescent="0.3">
      <c r="A13" s="13"/>
      <c r="B13" s="56"/>
      <c r="C13" s="30"/>
      <c r="D13" s="58" t="s">
        <v>337</v>
      </c>
      <c r="E13" s="58"/>
      <c r="F13" s="30"/>
      <c r="G13" s="30"/>
      <c r="H13" s="58" t="s">
        <v>425</v>
      </c>
      <c r="I13" s="58"/>
      <c r="J13" s="30"/>
      <c r="K13" s="30"/>
      <c r="L13" s="58" t="s">
        <v>337</v>
      </c>
      <c r="M13" s="58"/>
      <c r="N13" s="30"/>
      <c r="O13" s="30"/>
      <c r="P13" s="58" t="s">
        <v>425</v>
      </c>
      <c r="Q13" s="58"/>
      <c r="R13" s="30"/>
    </row>
    <row r="14" spans="1:22" x14ac:dyDescent="0.25">
      <c r="A14" s="13"/>
      <c r="B14" s="47" t="s">
        <v>741</v>
      </c>
      <c r="C14" s="17" t="s">
        <v>264</v>
      </c>
      <c r="D14" s="51" t="s">
        <v>297</v>
      </c>
      <c r="E14" s="54">
        <v>215</v>
      </c>
      <c r="F14" s="53" t="s">
        <v>264</v>
      </c>
      <c r="G14" s="17" t="s">
        <v>264</v>
      </c>
      <c r="H14" s="51" t="s">
        <v>297</v>
      </c>
      <c r="I14" s="52">
        <v>1867</v>
      </c>
      <c r="J14" s="53" t="s">
        <v>264</v>
      </c>
      <c r="K14" s="17" t="s">
        <v>264</v>
      </c>
      <c r="L14" s="51" t="s">
        <v>297</v>
      </c>
      <c r="M14" s="54">
        <v>395</v>
      </c>
      <c r="N14" s="53" t="s">
        <v>264</v>
      </c>
      <c r="O14" s="17" t="s">
        <v>264</v>
      </c>
      <c r="P14" s="51" t="s">
        <v>297</v>
      </c>
      <c r="Q14" s="52">
        <v>8017</v>
      </c>
      <c r="R14" s="53" t="s">
        <v>264</v>
      </c>
    </row>
    <row r="15" spans="1:22" ht="15.75" thickBot="1" x14ac:dyDescent="0.3">
      <c r="A15" s="13"/>
      <c r="B15" s="48" t="s">
        <v>742</v>
      </c>
      <c r="C15" s="14" t="s">
        <v>264</v>
      </c>
      <c r="D15" s="44"/>
      <c r="E15" s="49">
        <v>1156</v>
      </c>
      <c r="F15" s="50" t="s">
        <v>264</v>
      </c>
      <c r="G15" s="14" t="s">
        <v>264</v>
      </c>
      <c r="H15" s="44"/>
      <c r="I15" s="49">
        <v>2375</v>
      </c>
      <c r="J15" s="50" t="s">
        <v>264</v>
      </c>
      <c r="K15" s="14" t="s">
        <v>264</v>
      </c>
      <c r="L15" s="44"/>
      <c r="M15" s="49">
        <v>3917</v>
      </c>
      <c r="N15" s="50" t="s">
        <v>264</v>
      </c>
      <c r="O15" s="14" t="s">
        <v>264</v>
      </c>
      <c r="P15" s="44"/>
      <c r="Q15" s="49">
        <v>6910</v>
      </c>
      <c r="R15" s="50" t="s">
        <v>264</v>
      </c>
    </row>
    <row r="16" spans="1:22" x14ac:dyDescent="0.25">
      <c r="A16" s="13"/>
      <c r="B16" s="25"/>
      <c r="C16" s="25" t="s">
        <v>264</v>
      </c>
      <c r="D16" s="26"/>
      <c r="E16" s="26"/>
      <c r="F16" s="25"/>
      <c r="G16" s="25" t="s">
        <v>264</v>
      </c>
      <c r="H16" s="26"/>
      <c r="I16" s="26"/>
      <c r="J16" s="25"/>
      <c r="K16" s="25" t="s">
        <v>264</v>
      </c>
      <c r="L16" s="26"/>
      <c r="M16" s="26"/>
      <c r="N16" s="25"/>
      <c r="O16" s="25" t="s">
        <v>264</v>
      </c>
      <c r="P16" s="26"/>
      <c r="Q16" s="26"/>
      <c r="R16" s="25"/>
    </row>
    <row r="17" spans="1:22" x14ac:dyDescent="0.25">
      <c r="A17" s="13"/>
      <c r="B17" s="4"/>
      <c r="C17" s="38"/>
      <c r="D17" s="38"/>
      <c r="E17" s="38"/>
      <c r="F17" s="38"/>
      <c r="G17" s="38"/>
      <c r="H17" s="38"/>
      <c r="I17" s="38"/>
      <c r="J17" s="38"/>
      <c r="K17" s="38"/>
      <c r="L17" s="38"/>
      <c r="M17" s="38"/>
      <c r="N17" s="38"/>
      <c r="O17" s="38"/>
      <c r="P17" s="38"/>
      <c r="Q17" s="38"/>
      <c r="R17" s="38"/>
    </row>
    <row r="18" spans="1:22" ht="15.75" thickBot="1" x14ac:dyDescent="0.3">
      <c r="A18" s="13"/>
      <c r="B18" s="47" t="s">
        <v>743</v>
      </c>
      <c r="C18" s="17" t="s">
        <v>264</v>
      </c>
      <c r="D18" s="51" t="s">
        <v>297</v>
      </c>
      <c r="E18" s="52">
        <v>1371</v>
      </c>
      <c r="F18" s="53" t="s">
        <v>264</v>
      </c>
      <c r="G18" s="17" t="s">
        <v>264</v>
      </c>
      <c r="H18" s="51" t="s">
        <v>297</v>
      </c>
      <c r="I18" s="52">
        <v>4242</v>
      </c>
      <c r="J18" s="53" t="s">
        <v>264</v>
      </c>
      <c r="K18" s="17" t="s">
        <v>264</v>
      </c>
      <c r="L18" s="51" t="s">
        <v>297</v>
      </c>
      <c r="M18" s="52">
        <v>4312</v>
      </c>
      <c r="N18" s="53" t="s">
        <v>264</v>
      </c>
      <c r="O18" s="17" t="s">
        <v>264</v>
      </c>
      <c r="P18" s="51" t="s">
        <v>297</v>
      </c>
      <c r="Q18" s="52">
        <v>14927</v>
      </c>
      <c r="R18" s="53" t="s">
        <v>264</v>
      </c>
    </row>
    <row r="19" spans="1:22" ht="15.75" thickTop="1" x14ac:dyDescent="0.25">
      <c r="A19" s="13"/>
      <c r="B19" s="25"/>
      <c r="C19" s="25" t="s">
        <v>264</v>
      </c>
      <c r="D19" s="28"/>
      <c r="E19" s="28"/>
      <c r="F19" s="25"/>
      <c r="G19" s="25" t="s">
        <v>264</v>
      </c>
      <c r="H19" s="28"/>
      <c r="I19" s="28"/>
      <c r="J19" s="25"/>
      <c r="K19" s="25" t="s">
        <v>264</v>
      </c>
      <c r="L19" s="28"/>
      <c r="M19" s="28"/>
      <c r="N19" s="25"/>
      <c r="O19" s="25" t="s">
        <v>264</v>
      </c>
      <c r="P19" s="28"/>
      <c r="Q19" s="28"/>
      <c r="R19" s="25"/>
    </row>
    <row r="20" spans="1:22" x14ac:dyDescent="0.25">
      <c r="A20" s="13"/>
      <c r="B20" s="4"/>
      <c r="C20" s="38"/>
      <c r="D20" s="38"/>
      <c r="E20" s="38"/>
      <c r="F20" s="38"/>
      <c r="G20" s="38"/>
      <c r="H20" s="38"/>
      <c r="I20" s="38"/>
      <c r="J20" s="38"/>
      <c r="K20" s="38"/>
      <c r="L20" s="38"/>
      <c r="M20" s="38"/>
      <c r="N20" s="38"/>
      <c r="O20" s="38"/>
      <c r="P20" s="38"/>
      <c r="Q20" s="38"/>
      <c r="R20" s="38"/>
    </row>
    <row r="21" spans="1:22" x14ac:dyDescent="0.25">
      <c r="A21" s="13"/>
      <c r="B21" s="48" t="s">
        <v>117</v>
      </c>
      <c r="C21" s="14" t="s">
        <v>264</v>
      </c>
      <c r="D21" s="44" t="s">
        <v>297</v>
      </c>
      <c r="E21" s="49">
        <v>1371</v>
      </c>
      <c r="F21" s="50" t="s">
        <v>264</v>
      </c>
      <c r="G21" s="14" t="s">
        <v>264</v>
      </c>
      <c r="H21" s="44" t="s">
        <v>297</v>
      </c>
      <c r="I21" s="49">
        <v>3907</v>
      </c>
      <c r="J21" s="50" t="s">
        <v>264</v>
      </c>
      <c r="K21" s="14" t="s">
        <v>264</v>
      </c>
      <c r="L21" s="44" t="s">
        <v>297</v>
      </c>
      <c r="M21" s="49">
        <v>4312</v>
      </c>
      <c r="N21" s="50" t="s">
        <v>264</v>
      </c>
      <c r="O21" s="14" t="s">
        <v>264</v>
      </c>
      <c r="P21" s="44" t="s">
        <v>297</v>
      </c>
      <c r="Q21" s="49">
        <v>13930</v>
      </c>
      <c r="R21" s="50" t="s">
        <v>264</v>
      </c>
    </row>
    <row r="22" spans="1:22" ht="15.75" thickBot="1" x14ac:dyDescent="0.3">
      <c r="A22" s="13"/>
      <c r="B22" s="47" t="s">
        <v>744</v>
      </c>
      <c r="C22" s="17" t="s">
        <v>264</v>
      </c>
      <c r="D22" s="51"/>
      <c r="E22" s="54" t="s">
        <v>272</v>
      </c>
      <c r="F22" s="53"/>
      <c r="G22" s="17" t="s">
        <v>264</v>
      </c>
      <c r="H22" s="51"/>
      <c r="I22" s="54">
        <v>335</v>
      </c>
      <c r="J22" s="53" t="s">
        <v>264</v>
      </c>
      <c r="K22" s="17" t="s">
        <v>264</v>
      </c>
      <c r="L22" s="51"/>
      <c r="M22" s="54" t="s">
        <v>272</v>
      </c>
      <c r="N22" s="53"/>
      <c r="O22" s="17" t="s">
        <v>264</v>
      </c>
      <c r="P22" s="51"/>
      <c r="Q22" s="54">
        <v>997</v>
      </c>
      <c r="R22" s="53" t="s">
        <v>264</v>
      </c>
    </row>
    <row r="23" spans="1:22" x14ac:dyDescent="0.25">
      <c r="A23" s="13"/>
      <c r="B23" s="25"/>
      <c r="C23" s="25" t="s">
        <v>264</v>
      </c>
      <c r="D23" s="26"/>
      <c r="E23" s="26"/>
      <c r="F23" s="25"/>
      <c r="G23" s="25" t="s">
        <v>264</v>
      </c>
      <c r="H23" s="26"/>
      <c r="I23" s="26"/>
      <c r="J23" s="25"/>
      <c r="K23" s="25" t="s">
        <v>264</v>
      </c>
      <c r="L23" s="26"/>
      <c r="M23" s="26"/>
      <c r="N23" s="25"/>
      <c r="O23" s="25" t="s">
        <v>264</v>
      </c>
      <c r="P23" s="26"/>
      <c r="Q23" s="26"/>
      <c r="R23" s="25"/>
    </row>
    <row r="24" spans="1:22" x14ac:dyDescent="0.25">
      <c r="A24" s="13"/>
      <c r="B24" s="4"/>
      <c r="C24" s="38"/>
      <c r="D24" s="38"/>
      <c r="E24" s="38"/>
      <c r="F24" s="38"/>
      <c r="G24" s="38"/>
      <c r="H24" s="38"/>
      <c r="I24" s="38"/>
      <c r="J24" s="38"/>
      <c r="K24" s="38"/>
      <c r="L24" s="38"/>
      <c r="M24" s="38"/>
      <c r="N24" s="38"/>
      <c r="O24" s="38"/>
      <c r="P24" s="38"/>
      <c r="Q24" s="38"/>
      <c r="R24" s="38"/>
    </row>
    <row r="25" spans="1:22" ht="15.75" thickBot="1" x14ac:dyDescent="0.3">
      <c r="A25" s="13"/>
      <c r="B25" s="48" t="s">
        <v>743</v>
      </c>
      <c r="C25" s="14" t="s">
        <v>264</v>
      </c>
      <c r="D25" s="44" t="s">
        <v>297</v>
      </c>
      <c r="E25" s="49">
        <v>1371</v>
      </c>
      <c r="F25" s="50" t="s">
        <v>264</v>
      </c>
      <c r="G25" s="14" t="s">
        <v>264</v>
      </c>
      <c r="H25" s="44" t="s">
        <v>297</v>
      </c>
      <c r="I25" s="49">
        <v>4242</v>
      </c>
      <c r="J25" s="50" t="s">
        <v>264</v>
      </c>
      <c r="K25" s="14" t="s">
        <v>264</v>
      </c>
      <c r="L25" s="44" t="s">
        <v>297</v>
      </c>
      <c r="M25" s="49">
        <v>4312</v>
      </c>
      <c r="N25" s="50" t="s">
        <v>264</v>
      </c>
      <c r="O25" s="14" t="s">
        <v>264</v>
      </c>
      <c r="P25" s="44" t="s">
        <v>297</v>
      </c>
      <c r="Q25" s="49">
        <v>14927</v>
      </c>
      <c r="R25" s="50" t="s">
        <v>264</v>
      </c>
    </row>
    <row r="26" spans="1:22" ht="15.75" thickTop="1" x14ac:dyDescent="0.25">
      <c r="A26" s="13"/>
      <c r="B26" s="25"/>
      <c r="C26" s="25" t="s">
        <v>264</v>
      </c>
      <c r="D26" s="28"/>
      <c r="E26" s="28"/>
      <c r="F26" s="25"/>
      <c r="G26" s="25" t="s">
        <v>264</v>
      </c>
      <c r="H26" s="28"/>
      <c r="I26" s="28"/>
      <c r="J26" s="25"/>
      <c r="K26" s="25" t="s">
        <v>264</v>
      </c>
      <c r="L26" s="28"/>
      <c r="M26" s="28"/>
      <c r="N26" s="25"/>
      <c r="O26" s="25" t="s">
        <v>264</v>
      </c>
      <c r="P26" s="28"/>
      <c r="Q26" s="28"/>
      <c r="R26" s="25"/>
    </row>
    <row r="27" spans="1:22" x14ac:dyDescent="0.25">
      <c r="A27" s="13"/>
      <c r="B27" s="42"/>
      <c r="C27" s="42"/>
      <c r="D27" s="42"/>
      <c r="E27" s="42"/>
      <c r="F27" s="42"/>
      <c r="G27" s="42"/>
      <c r="H27" s="42"/>
      <c r="I27" s="42"/>
      <c r="J27" s="42"/>
      <c r="K27" s="42"/>
      <c r="L27" s="42"/>
      <c r="M27" s="42"/>
      <c r="N27" s="42"/>
      <c r="O27" s="42"/>
      <c r="P27" s="42"/>
      <c r="Q27" s="42"/>
      <c r="R27" s="42"/>
      <c r="S27" s="42"/>
      <c r="T27" s="42"/>
      <c r="U27" s="42"/>
      <c r="V27" s="42"/>
    </row>
    <row r="28" spans="1:22" x14ac:dyDescent="0.25">
      <c r="A28" s="13"/>
      <c r="B28" s="66" t="s">
        <v>745</v>
      </c>
      <c r="C28" s="66"/>
      <c r="D28" s="66"/>
      <c r="E28" s="66"/>
      <c r="F28" s="66"/>
      <c r="G28" s="66"/>
      <c r="H28" s="66"/>
      <c r="I28" s="66"/>
      <c r="J28" s="66"/>
      <c r="K28" s="66"/>
      <c r="L28" s="66"/>
      <c r="M28" s="66"/>
      <c r="N28" s="66"/>
      <c r="O28" s="66"/>
      <c r="P28" s="66"/>
      <c r="Q28" s="66"/>
      <c r="R28" s="66"/>
      <c r="S28" s="66"/>
      <c r="T28" s="66"/>
      <c r="U28" s="66"/>
      <c r="V28" s="66"/>
    </row>
    <row r="29" spans="1:22" x14ac:dyDescent="0.25">
      <c r="A29" s="13"/>
      <c r="B29" s="83" t="s">
        <v>746</v>
      </c>
      <c r="C29" s="83"/>
      <c r="D29" s="83"/>
      <c r="E29" s="83"/>
      <c r="F29" s="83"/>
      <c r="G29" s="83"/>
      <c r="H29" s="83"/>
      <c r="I29" s="83"/>
      <c r="J29" s="83"/>
      <c r="K29" s="83"/>
      <c r="L29" s="83"/>
      <c r="M29" s="83"/>
      <c r="N29" s="83"/>
      <c r="O29" s="83"/>
      <c r="P29" s="83"/>
      <c r="Q29" s="83"/>
      <c r="R29" s="83"/>
      <c r="S29" s="83"/>
      <c r="T29" s="83"/>
      <c r="U29" s="83"/>
      <c r="V29" s="83"/>
    </row>
    <row r="30" spans="1:22" ht="25.5" customHeight="1" x14ac:dyDescent="0.25">
      <c r="A30" s="13"/>
      <c r="B30" s="66" t="s">
        <v>747</v>
      </c>
      <c r="C30" s="66"/>
      <c r="D30" s="66"/>
      <c r="E30" s="66"/>
      <c r="F30" s="66"/>
      <c r="G30" s="66"/>
      <c r="H30" s="66"/>
      <c r="I30" s="66"/>
      <c r="J30" s="66"/>
      <c r="K30" s="66"/>
      <c r="L30" s="66"/>
      <c r="M30" s="66"/>
      <c r="N30" s="66"/>
      <c r="O30" s="66"/>
      <c r="P30" s="66"/>
      <c r="Q30" s="66"/>
      <c r="R30" s="66"/>
      <c r="S30" s="66"/>
      <c r="T30" s="66"/>
      <c r="U30" s="66"/>
      <c r="V30" s="66"/>
    </row>
    <row r="31" spans="1:22" x14ac:dyDescent="0.25">
      <c r="A31" s="13"/>
      <c r="B31" s="66" t="s">
        <v>748</v>
      </c>
      <c r="C31" s="66"/>
      <c r="D31" s="66"/>
      <c r="E31" s="66"/>
      <c r="F31" s="66"/>
      <c r="G31" s="66"/>
      <c r="H31" s="66"/>
      <c r="I31" s="66"/>
      <c r="J31" s="66"/>
      <c r="K31" s="66"/>
      <c r="L31" s="66"/>
      <c r="M31" s="66"/>
      <c r="N31" s="66"/>
      <c r="O31" s="66"/>
      <c r="P31" s="66"/>
      <c r="Q31" s="66"/>
      <c r="R31" s="66"/>
      <c r="S31" s="66"/>
      <c r="T31" s="66"/>
      <c r="U31" s="66"/>
      <c r="V31" s="66"/>
    </row>
    <row r="32" spans="1:22" x14ac:dyDescent="0.25">
      <c r="A32" s="13"/>
      <c r="B32" s="41"/>
      <c r="C32" s="41"/>
      <c r="D32" s="41"/>
      <c r="E32" s="41"/>
      <c r="F32" s="41"/>
      <c r="G32" s="41"/>
      <c r="H32" s="41"/>
      <c r="I32" s="41"/>
      <c r="J32" s="41"/>
      <c r="K32" s="41"/>
      <c r="L32" s="41"/>
      <c r="M32" s="41"/>
      <c r="N32" s="41"/>
      <c r="O32" s="41"/>
      <c r="P32" s="41"/>
      <c r="Q32" s="41"/>
      <c r="R32" s="41"/>
      <c r="S32" s="41"/>
      <c r="T32" s="41"/>
      <c r="U32" s="41"/>
      <c r="V32" s="41"/>
    </row>
    <row r="33" spans="1:22" x14ac:dyDescent="0.25">
      <c r="A33" s="13"/>
      <c r="B33" s="4"/>
      <c r="C33" s="4"/>
      <c r="D33" s="4"/>
      <c r="E33" s="4"/>
      <c r="F33" s="4"/>
      <c r="G33" s="4"/>
      <c r="H33" s="4"/>
      <c r="I33" s="4"/>
      <c r="J33" s="4"/>
      <c r="K33" s="4"/>
      <c r="L33" s="4"/>
      <c r="M33" s="4"/>
      <c r="N33" s="4"/>
    </row>
    <row r="34" spans="1:22" x14ac:dyDescent="0.25">
      <c r="A34" s="13"/>
      <c r="B34" s="56" t="s">
        <v>263</v>
      </c>
      <c r="C34" s="56"/>
      <c r="D34" s="56"/>
      <c r="E34" s="56"/>
      <c r="F34" s="56"/>
      <c r="G34" s="56"/>
      <c r="H34" s="56"/>
      <c r="I34" s="56"/>
      <c r="J34" s="56"/>
      <c r="K34" s="56"/>
      <c r="L34" s="56"/>
      <c r="M34" s="56"/>
      <c r="N34" s="14"/>
    </row>
    <row r="35" spans="1:22" x14ac:dyDescent="0.25">
      <c r="A35" s="13"/>
      <c r="B35" s="69" t="s">
        <v>749</v>
      </c>
      <c r="C35" s="30" t="s">
        <v>264</v>
      </c>
      <c r="D35" s="57" t="s">
        <v>750</v>
      </c>
      <c r="E35" s="57"/>
      <c r="F35" s="30"/>
      <c r="G35" s="30" t="s">
        <v>264</v>
      </c>
      <c r="H35" s="57" t="s">
        <v>752</v>
      </c>
      <c r="I35" s="57"/>
      <c r="J35" s="30"/>
      <c r="K35" s="30" t="s">
        <v>264</v>
      </c>
      <c r="L35" s="57" t="s">
        <v>754</v>
      </c>
      <c r="M35" s="57"/>
      <c r="N35" s="30"/>
    </row>
    <row r="36" spans="1:22" ht="15.75" thickBot="1" x14ac:dyDescent="0.3">
      <c r="A36" s="13"/>
      <c r="B36" s="69"/>
      <c r="C36" s="30"/>
      <c r="D36" s="58" t="s">
        <v>751</v>
      </c>
      <c r="E36" s="58"/>
      <c r="F36" s="30"/>
      <c r="G36" s="30"/>
      <c r="H36" s="58" t="s">
        <v>753</v>
      </c>
      <c r="I36" s="58"/>
      <c r="J36" s="30"/>
      <c r="K36" s="30"/>
      <c r="L36" s="58" t="s">
        <v>373</v>
      </c>
      <c r="M36" s="58"/>
      <c r="N36" s="30"/>
    </row>
    <row r="37" spans="1:22" x14ac:dyDescent="0.25">
      <c r="A37" s="13"/>
      <c r="B37" s="47" t="s">
        <v>755</v>
      </c>
      <c r="C37" s="17" t="s">
        <v>264</v>
      </c>
      <c r="D37" s="51"/>
      <c r="E37" s="54">
        <v>264</v>
      </c>
      <c r="F37" s="53" t="s">
        <v>264</v>
      </c>
      <c r="G37" s="17" t="s">
        <v>264</v>
      </c>
      <c r="H37" s="51" t="s">
        <v>297</v>
      </c>
      <c r="I37" s="54">
        <v>18</v>
      </c>
      <c r="J37" s="53" t="s">
        <v>264</v>
      </c>
      <c r="K37" s="17" t="s">
        <v>264</v>
      </c>
      <c r="L37" s="51"/>
      <c r="M37" s="54">
        <v>6.52</v>
      </c>
      <c r="N37" s="53" t="s">
        <v>264</v>
      </c>
    </row>
    <row r="38" spans="1:22" x14ac:dyDescent="0.25">
      <c r="A38" s="13"/>
      <c r="B38" s="48" t="s">
        <v>756</v>
      </c>
      <c r="C38" s="14" t="s">
        <v>264</v>
      </c>
      <c r="D38" s="44"/>
      <c r="E38" s="55">
        <v>628</v>
      </c>
      <c r="F38" s="50" t="s">
        <v>264</v>
      </c>
      <c r="G38" s="14" t="s">
        <v>264</v>
      </c>
      <c r="H38" s="44" t="s">
        <v>297</v>
      </c>
      <c r="I38" s="55">
        <v>20</v>
      </c>
      <c r="J38" s="50" t="s">
        <v>264</v>
      </c>
      <c r="K38" s="14" t="s">
        <v>264</v>
      </c>
      <c r="L38" s="44"/>
      <c r="M38" s="55">
        <v>8.0500000000000007</v>
      </c>
      <c r="N38" s="50" t="s">
        <v>264</v>
      </c>
    </row>
    <row r="39" spans="1:22" x14ac:dyDescent="0.25">
      <c r="A39" s="13"/>
      <c r="B39" s="66" t="s">
        <v>757</v>
      </c>
      <c r="C39" s="66"/>
      <c r="D39" s="66"/>
      <c r="E39" s="66"/>
      <c r="F39" s="66"/>
      <c r="G39" s="66"/>
      <c r="H39" s="66"/>
      <c r="I39" s="66"/>
      <c r="J39" s="66"/>
      <c r="K39" s="66"/>
      <c r="L39" s="66"/>
      <c r="M39" s="66"/>
      <c r="N39" s="66"/>
      <c r="O39" s="66"/>
      <c r="P39" s="66"/>
      <c r="Q39" s="66"/>
      <c r="R39" s="66"/>
      <c r="S39" s="66"/>
      <c r="T39" s="66"/>
      <c r="U39" s="66"/>
      <c r="V39" s="66"/>
    </row>
    <row r="40" spans="1:22" x14ac:dyDescent="0.25">
      <c r="A40" s="13"/>
      <c r="B40" s="66" t="s">
        <v>758</v>
      </c>
      <c r="C40" s="66"/>
      <c r="D40" s="66"/>
      <c r="E40" s="66"/>
      <c r="F40" s="66"/>
      <c r="G40" s="66"/>
      <c r="H40" s="66"/>
      <c r="I40" s="66"/>
      <c r="J40" s="66"/>
      <c r="K40" s="66"/>
      <c r="L40" s="66"/>
      <c r="M40" s="66"/>
      <c r="N40" s="66"/>
      <c r="O40" s="66"/>
      <c r="P40" s="66"/>
      <c r="Q40" s="66"/>
      <c r="R40" s="66"/>
      <c r="S40" s="66"/>
      <c r="T40" s="66"/>
      <c r="U40" s="66"/>
      <c r="V40" s="66"/>
    </row>
    <row r="41" spans="1:22" x14ac:dyDescent="0.25">
      <c r="A41" s="13"/>
      <c r="B41" s="41"/>
      <c r="C41" s="41"/>
      <c r="D41" s="41"/>
      <c r="E41" s="41"/>
      <c r="F41" s="41"/>
      <c r="G41" s="41"/>
      <c r="H41" s="41"/>
      <c r="I41" s="41"/>
      <c r="J41" s="41"/>
      <c r="K41" s="41"/>
      <c r="L41" s="41"/>
      <c r="M41" s="41"/>
      <c r="N41" s="41"/>
      <c r="O41" s="41"/>
      <c r="P41" s="41"/>
      <c r="Q41" s="41"/>
      <c r="R41" s="41"/>
      <c r="S41" s="41"/>
      <c r="T41" s="41"/>
      <c r="U41" s="41"/>
      <c r="V41" s="41"/>
    </row>
    <row r="42" spans="1:22" x14ac:dyDescent="0.25">
      <c r="A42" s="13"/>
      <c r="B42" s="4"/>
      <c r="C42" s="4"/>
      <c r="D42" s="4"/>
      <c r="E42" s="4"/>
      <c r="F42" s="4"/>
      <c r="G42" s="4"/>
      <c r="H42" s="4"/>
      <c r="I42" s="4"/>
      <c r="J42" s="4"/>
    </row>
    <row r="43" spans="1:22" x14ac:dyDescent="0.25">
      <c r="A43" s="13"/>
      <c r="B43" s="30"/>
      <c r="C43" s="30" t="s">
        <v>264</v>
      </c>
      <c r="D43" s="86" t="s">
        <v>279</v>
      </c>
      <c r="E43" s="86"/>
      <c r="F43" s="30"/>
      <c r="G43" s="30"/>
      <c r="H43" s="86" t="s">
        <v>279</v>
      </c>
      <c r="I43" s="86"/>
      <c r="J43" s="30"/>
    </row>
    <row r="44" spans="1:22" ht="15.75" thickBot="1" x14ac:dyDescent="0.3">
      <c r="A44" s="13"/>
      <c r="B44" s="30"/>
      <c r="C44" s="30"/>
      <c r="D44" s="77" t="s">
        <v>596</v>
      </c>
      <c r="E44" s="77"/>
      <c r="F44" s="30"/>
      <c r="G44" s="30"/>
      <c r="H44" s="77" t="s">
        <v>597</v>
      </c>
      <c r="I44" s="77"/>
      <c r="J44" s="30"/>
    </row>
    <row r="45" spans="1:22" x14ac:dyDescent="0.25">
      <c r="A45" s="13"/>
      <c r="B45" s="47" t="s">
        <v>759</v>
      </c>
      <c r="C45" s="17" t="s">
        <v>264</v>
      </c>
      <c r="D45" s="51"/>
      <c r="E45" s="54">
        <v>0</v>
      </c>
      <c r="F45" s="53" t="s">
        <v>364</v>
      </c>
      <c r="G45" s="17"/>
      <c r="H45" s="51"/>
      <c r="I45" s="54">
        <v>0</v>
      </c>
      <c r="J45" s="53" t="s">
        <v>364</v>
      </c>
    </row>
    <row r="46" spans="1:22" x14ac:dyDescent="0.25">
      <c r="A46" s="13"/>
      <c r="B46" s="48" t="s">
        <v>760</v>
      </c>
      <c r="C46" s="14" t="s">
        <v>264</v>
      </c>
      <c r="D46" s="44"/>
      <c r="E46" s="55">
        <v>1.016</v>
      </c>
      <c r="F46" s="50" t="s">
        <v>364</v>
      </c>
      <c r="G46" s="14"/>
      <c r="H46" s="44"/>
      <c r="I46" s="55">
        <v>0.91</v>
      </c>
      <c r="J46" s="50" t="s">
        <v>364</v>
      </c>
    </row>
    <row r="47" spans="1:22" x14ac:dyDescent="0.25">
      <c r="A47" s="13"/>
      <c r="B47" s="47" t="s">
        <v>761</v>
      </c>
      <c r="C47" s="17" t="s">
        <v>264</v>
      </c>
      <c r="D47" s="51"/>
      <c r="E47" s="54" t="s">
        <v>762</v>
      </c>
      <c r="F47" s="53" t="s">
        <v>264</v>
      </c>
      <c r="G47" s="17"/>
      <c r="H47" s="51"/>
      <c r="I47" s="54" t="s">
        <v>763</v>
      </c>
      <c r="J47" s="53" t="s">
        <v>264</v>
      </c>
    </row>
    <row r="48" spans="1:22" x14ac:dyDescent="0.25">
      <c r="A48" s="13"/>
      <c r="B48" s="48" t="s">
        <v>764</v>
      </c>
      <c r="C48" s="14" t="s">
        <v>264</v>
      </c>
      <c r="D48" s="44"/>
      <c r="E48" s="55">
        <v>37</v>
      </c>
      <c r="F48" s="50" t="s">
        <v>364</v>
      </c>
      <c r="G48" s="14"/>
      <c r="H48" s="44"/>
      <c r="I48" s="55">
        <v>45</v>
      </c>
      <c r="J48" s="50" t="s">
        <v>364</v>
      </c>
    </row>
    <row r="49" spans="1:22" ht="25.5" x14ac:dyDescent="0.25">
      <c r="A49" s="13"/>
      <c r="B49" s="47" t="s">
        <v>765</v>
      </c>
      <c r="C49" s="17" t="s">
        <v>264</v>
      </c>
      <c r="D49" s="51" t="s">
        <v>297</v>
      </c>
      <c r="E49" s="54">
        <v>6.52</v>
      </c>
      <c r="F49" s="53" t="s">
        <v>264</v>
      </c>
      <c r="G49" s="17"/>
      <c r="H49" s="51" t="s">
        <v>297</v>
      </c>
      <c r="I49" s="54">
        <v>8.0500000000000007</v>
      </c>
      <c r="J49" s="53" t="s">
        <v>264</v>
      </c>
    </row>
    <row r="50" spans="1:22" x14ac:dyDescent="0.25">
      <c r="A50" s="13"/>
      <c r="B50" s="82"/>
      <c r="C50" s="82"/>
      <c r="D50" s="82"/>
      <c r="E50" s="82"/>
      <c r="F50" s="82"/>
      <c r="G50" s="82"/>
      <c r="H50" s="82"/>
      <c r="I50" s="82"/>
      <c r="J50" s="82"/>
      <c r="K50" s="82"/>
      <c r="L50" s="82"/>
      <c r="M50" s="82"/>
      <c r="N50" s="82"/>
      <c r="O50" s="82"/>
      <c r="P50" s="82"/>
      <c r="Q50" s="82"/>
      <c r="R50" s="82"/>
      <c r="S50" s="82"/>
      <c r="T50" s="82"/>
      <c r="U50" s="82"/>
      <c r="V50" s="82"/>
    </row>
    <row r="51" spans="1:22" ht="63.75" x14ac:dyDescent="0.25">
      <c r="A51" s="13"/>
      <c r="B51" s="14"/>
      <c r="C51" s="74" t="s">
        <v>419</v>
      </c>
      <c r="D51" s="75"/>
      <c r="E51" s="74" t="s">
        <v>766</v>
      </c>
    </row>
    <row r="52" spans="1:22" x14ac:dyDescent="0.25">
      <c r="A52" s="13"/>
      <c r="B52" s="82"/>
      <c r="C52" s="82"/>
      <c r="D52" s="82"/>
      <c r="E52" s="82"/>
      <c r="F52" s="82"/>
      <c r="G52" s="82"/>
      <c r="H52" s="82"/>
      <c r="I52" s="82"/>
      <c r="J52" s="82"/>
      <c r="K52" s="82"/>
      <c r="L52" s="82"/>
      <c r="M52" s="82"/>
      <c r="N52" s="82"/>
      <c r="O52" s="82"/>
      <c r="P52" s="82"/>
      <c r="Q52" s="82"/>
      <c r="R52" s="82"/>
      <c r="S52" s="82"/>
      <c r="T52" s="82"/>
      <c r="U52" s="82"/>
      <c r="V52" s="82"/>
    </row>
    <row r="53" spans="1:22" ht="76.5" x14ac:dyDescent="0.25">
      <c r="A53" s="13"/>
      <c r="B53" s="14"/>
      <c r="C53" s="74" t="s">
        <v>419</v>
      </c>
      <c r="D53" s="75"/>
      <c r="E53" s="74" t="s">
        <v>767</v>
      </c>
    </row>
    <row r="54" spans="1:22" x14ac:dyDescent="0.25">
      <c r="A54" s="13"/>
      <c r="B54" s="82"/>
      <c r="C54" s="82"/>
      <c r="D54" s="82"/>
      <c r="E54" s="82"/>
      <c r="F54" s="82"/>
      <c r="G54" s="82"/>
      <c r="H54" s="82"/>
      <c r="I54" s="82"/>
      <c r="J54" s="82"/>
      <c r="K54" s="82"/>
      <c r="L54" s="82"/>
      <c r="M54" s="82"/>
      <c r="N54" s="82"/>
      <c r="O54" s="82"/>
      <c r="P54" s="82"/>
      <c r="Q54" s="82"/>
      <c r="R54" s="82"/>
      <c r="S54" s="82"/>
      <c r="T54" s="82"/>
      <c r="U54" s="82"/>
      <c r="V54" s="82"/>
    </row>
    <row r="55" spans="1:22" ht="76.5" x14ac:dyDescent="0.25">
      <c r="A55" s="13"/>
      <c r="B55" s="14"/>
      <c r="C55" s="74" t="s">
        <v>419</v>
      </c>
      <c r="D55" s="75"/>
      <c r="E55" s="74" t="s">
        <v>768</v>
      </c>
    </row>
    <row r="56" spans="1:22" x14ac:dyDescent="0.25">
      <c r="A56" s="13"/>
      <c r="B56" s="82"/>
      <c r="C56" s="82"/>
      <c r="D56" s="82"/>
      <c r="E56" s="82"/>
      <c r="F56" s="82"/>
      <c r="G56" s="82"/>
      <c r="H56" s="82"/>
      <c r="I56" s="82"/>
      <c r="J56" s="82"/>
      <c r="K56" s="82"/>
      <c r="L56" s="82"/>
      <c r="M56" s="82"/>
      <c r="N56" s="82"/>
      <c r="O56" s="82"/>
      <c r="P56" s="82"/>
      <c r="Q56" s="82"/>
      <c r="R56" s="82"/>
      <c r="S56" s="82"/>
      <c r="T56" s="82"/>
      <c r="U56" s="82"/>
      <c r="V56" s="82"/>
    </row>
    <row r="57" spans="1:22" ht="114.75" x14ac:dyDescent="0.25">
      <c r="A57" s="13"/>
      <c r="B57" s="14"/>
      <c r="C57" s="74" t="s">
        <v>419</v>
      </c>
      <c r="D57" s="75"/>
      <c r="E57" s="74" t="s">
        <v>769</v>
      </c>
    </row>
    <row r="58" spans="1:22" ht="25.5" customHeight="1" x14ac:dyDescent="0.25">
      <c r="A58" s="13"/>
      <c r="B58" s="66" t="s">
        <v>770</v>
      </c>
      <c r="C58" s="66"/>
      <c r="D58" s="66"/>
      <c r="E58" s="66"/>
      <c r="F58" s="66"/>
      <c r="G58" s="66"/>
      <c r="H58" s="66"/>
      <c r="I58" s="66"/>
      <c r="J58" s="66"/>
      <c r="K58" s="66"/>
      <c r="L58" s="66"/>
      <c r="M58" s="66"/>
      <c r="N58" s="66"/>
      <c r="O58" s="66"/>
      <c r="P58" s="66"/>
      <c r="Q58" s="66"/>
      <c r="R58" s="66"/>
      <c r="S58" s="66"/>
      <c r="T58" s="66"/>
      <c r="U58" s="66"/>
      <c r="V58" s="66"/>
    </row>
    <row r="59" spans="1:22" x14ac:dyDescent="0.25">
      <c r="A59" s="13"/>
      <c r="B59" s="42"/>
      <c r="C59" s="42"/>
      <c r="D59" s="42"/>
      <c r="E59" s="42"/>
      <c r="F59" s="42"/>
      <c r="G59" s="42"/>
      <c r="H59" s="42"/>
      <c r="I59" s="42"/>
      <c r="J59" s="42"/>
      <c r="K59" s="42"/>
      <c r="L59" s="42"/>
      <c r="M59" s="42"/>
      <c r="N59" s="42"/>
      <c r="O59" s="42"/>
      <c r="P59" s="42"/>
      <c r="Q59" s="42"/>
      <c r="R59" s="42"/>
      <c r="S59" s="42"/>
      <c r="T59" s="42"/>
      <c r="U59" s="42"/>
      <c r="V59" s="42"/>
    </row>
    <row r="60" spans="1:22" x14ac:dyDescent="0.25">
      <c r="A60" s="13"/>
      <c r="B60" s="66" t="s">
        <v>771</v>
      </c>
      <c r="C60" s="66"/>
      <c r="D60" s="66"/>
      <c r="E60" s="66"/>
      <c r="F60" s="66"/>
      <c r="G60" s="66"/>
      <c r="H60" s="66"/>
      <c r="I60" s="66"/>
      <c r="J60" s="66"/>
      <c r="K60" s="66"/>
      <c r="L60" s="66"/>
      <c r="M60" s="66"/>
      <c r="N60" s="66"/>
      <c r="O60" s="66"/>
      <c r="P60" s="66"/>
      <c r="Q60" s="66"/>
      <c r="R60" s="66"/>
      <c r="S60" s="66"/>
      <c r="T60" s="66"/>
      <c r="U60" s="66"/>
      <c r="V60" s="66"/>
    </row>
    <row r="61" spans="1:22" x14ac:dyDescent="0.25">
      <c r="A61" s="13"/>
      <c r="B61" s="41"/>
      <c r="C61" s="41"/>
      <c r="D61" s="41"/>
      <c r="E61" s="41"/>
      <c r="F61" s="41"/>
      <c r="G61" s="41"/>
      <c r="H61" s="41"/>
      <c r="I61" s="41"/>
      <c r="J61" s="41"/>
      <c r="K61" s="41"/>
      <c r="L61" s="41"/>
      <c r="M61" s="41"/>
      <c r="N61" s="41"/>
      <c r="O61" s="41"/>
      <c r="P61" s="41"/>
      <c r="Q61" s="41"/>
      <c r="R61" s="41"/>
      <c r="S61" s="41"/>
      <c r="T61" s="41"/>
      <c r="U61" s="41"/>
      <c r="V61" s="41"/>
    </row>
    <row r="62" spans="1:22" x14ac:dyDescent="0.25">
      <c r="A62" s="13"/>
      <c r="B62" s="4"/>
      <c r="C62" s="4"/>
      <c r="D62" s="4"/>
      <c r="E62" s="4"/>
      <c r="F62" s="4"/>
      <c r="G62" s="4"/>
      <c r="H62" s="4"/>
      <c r="I62" s="4"/>
      <c r="J62" s="4"/>
      <c r="K62" s="4"/>
      <c r="L62" s="4"/>
      <c r="M62" s="4"/>
      <c r="N62" s="4"/>
      <c r="O62" s="4"/>
      <c r="P62" s="4"/>
      <c r="Q62" s="4"/>
      <c r="R62" s="4"/>
    </row>
    <row r="63" spans="1:22" ht="15.75" thickBot="1" x14ac:dyDescent="0.3">
      <c r="A63" s="13"/>
      <c r="B63" s="67" t="s">
        <v>263</v>
      </c>
      <c r="C63" s="14" t="s">
        <v>264</v>
      </c>
      <c r="D63" s="58">
        <v>2013</v>
      </c>
      <c r="E63" s="58"/>
      <c r="F63" s="58"/>
      <c r="G63" s="58"/>
      <c r="H63" s="58"/>
      <c r="I63" s="58"/>
      <c r="J63" s="14"/>
      <c r="K63" s="14" t="s">
        <v>264</v>
      </c>
      <c r="L63" s="58">
        <v>2012</v>
      </c>
      <c r="M63" s="58"/>
      <c r="N63" s="58"/>
      <c r="O63" s="58"/>
      <c r="P63" s="58"/>
      <c r="Q63" s="58"/>
      <c r="R63" s="14"/>
    </row>
    <row r="64" spans="1:22" x14ac:dyDescent="0.25">
      <c r="A64" s="13"/>
      <c r="B64" s="108" t="s">
        <v>263</v>
      </c>
      <c r="C64" s="30" t="s">
        <v>264</v>
      </c>
      <c r="D64" s="63" t="s">
        <v>772</v>
      </c>
      <c r="E64" s="63"/>
      <c r="F64" s="64"/>
      <c r="G64" s="64" t="s">
        <v>264</v>
      </c>
      <c r="H64" s="63" t="s">
        <v>773</v>
      </c>
      <c r="I64" s="63"/>
      <c r="J64" s="30"/>
      <c r="K64" s="30" t="s">
        <v>264</v>
      </c>
      <c r="L64" s="63" t="s">
        <v>772</v>
      </c>
      <c r="M64" s="63"/>
      <c r="N64" s="64"/>
      <c r="O64" s="64" t="s">
        <v>264</v>
      </c>
      <c r="P64" s="63" t="s">
        <v>773</v>
      </c>
      <c r="Q64" s="63"/>
      <c r="R64" s="30"/>
    </row>
    <row r="65" spans="1:22" x14ac:dyDescent="0.25">
      <c r="A65" s="13"/>
      <c r="B65" s="56"/>
      <c r="C65" s="30"/>
      <c r="D65" s="57"/>
      <c r="E65" s="57"/>
      <c r="F65" s="30"/>
      <c r="G65" s="30"/>
      <c r="H65" s="57" t="s">
        <v>774</v>
      </c>
      <c r="I65" s="57"/>
      <c r="J65" s="30"/>
      <c r="K65" s="30"/>
      <c r="L65" s="57"/>
      <c r="M65" s="57"/>
      <c r="N65" s="30"/>
      <c r="O65" s="30"/>
      <c r="P65" s="57" t="s">
        <v>774</v>
      </c>
      <c r="Q65" s="57"/>
      <c r="R65" s="30"/>
    </row>
    <row r="66" spans="1:22" x14ac:dyDescent="0.25">
      <c r="A66" s="13"/>
      <c r="B66" s="56"/>
      <c r="C66" s="30"/>
      <c r="D66" s="57"/>
      <c r="E66" s="57"/>
      <c r="F66" s="30"/>
      <c r="G66" s="30"/>
      <c r="H66" s="57" t="s">
        <v>775</v>
      </c>
      <c r="I66" s="57"/>
      <c r="J66" s="30"/>
      <c r="K66" s="30"/>
      <c r="L66" s="57"/>
      <c r="M66" s="57"/>
      <c r="N66" s="30"/>
      <c r="O66" s="30"/>
      <c r="P66" s="57" t="s">
        <v>775</v>
      </c>
      <c r="Q66" s="57"/>
      <c r="R66" s="30"/>
    </row>
    <row r="67" spans="1:22" ht="15.75" thickBot="1" x14ac:dyDescent="0.3">
      <c r="A67" s="13"/>
      <c r="B67" s="56"/>
      <c r="C67" s="30"/>
      <c r="D67" s="58"/>
      <c r="E67" s="58"/>
      <c r="F67" s="30"/>
      <c r="G67" s="30"/>
      <c r="H67" s="58" t="s">
        <v>776</v>
      </c>
      <c r="I67" s="58"/>
      <c r="J67" s="30"/>
      <c r="K67" s="30"/>
      <c r="L67" s="58"/>
      <c r="M67" s="58"/>
      <c r="N67" s="30"/>
      <c r="O67" s="30"/>
      <c r="P67" s="58" t="s">
        <v>776</v>
      </c>
      <c r="Q67" s="58"/>
      <c r="R67" s="30"/>
    </row>
    <row r="68" spans="1:22" x14ac:dyDescent="0.25">
      <c r="A68" s="13"/>
      <c r="B68" s="47" t="s">
        <v>777</v>
      </c>
      <c r="C68" s="17" t="s">
        <v>264</v>
      </c>
      <c r="D68" s="51"/>
      <c r="E68" s="52">
        <v>2890</v>
      </c>
      <c r="F68" s="53" t="s">
        <v>264</v>
      </c>
      <c r="G68" s="17" t="s">
        <v>264</v>
      </c>
      <c r="H68" s="51" t="s">
        <v>297</v>
      </c>
      <c r="I68" s="54">
        <v>21.39</v>
      </c>
      <c r="J68" s="53" t="s">
        <v>264</v>
      </c>
      <c r="K68" s="17" t="s">
        <v>264</v>
      </c>
      <c r="L68" s="51"/>
      <c r="M68" s="52">
        <v>2236</v>
      </c>
      <c r="N68" s="53" t="s">
        <v>264</v>
      </c>
      <c r="O68" s="17" t="s">
        <v>264</v>
      </c>
      <c r="P68" s="51" t="s">
        <v>297</v>
      </c>
      <c r="Q68" s="54">
        <v>20</v>
      </c>
      <c r="R68" s="53" t="s">
        <v>264</v>
      </c>
    </row>
    <row r="69" spans="1:22" x14ac:dyDescent="0.25">
      <c r="A69" s="13"/>
      <c r="B69" s="48" t="s">
        <v>751</v>
      </c>
      <c r="C69" s="14" t="s">
        <v>264</v>
      </c>
      <c r="D69" s="44"/>
      <c r="E69" s="55">
        <v>264</v>
      </c>
      <c r="F69" s="50" t="s">
        <v>264</v>
      </c>
      <c r="G69" s="14" t="s">
        <v>264</v>
      </c>
      <c r="H69" s="44"/>
      <c r="I69" s="55">
        <v>18</v>
      </c>
      <c r="J69" s="50" t="s">
        <v>264</v>
      </c>
      <c r="K69" s="14" t="s">
        <v>264</v>
      </c>
      <c r="L69" s="44"/>
      <c r="M69" s="55">
        <v>628</v>
      </c>
      <c r="N69" s="50" t="s">
        <v>264</v>
      </c>
      <c r="O69" s="14" t="s">
        <v>264</v>
      </c>
      <c r="P69" s="44"/>
      <c r="Q69" s="55">
        <v>20</v>
      </c>
      <c r="R69" s="50" t="s">
        <v>264</v>
      </c>
    </row>
    <row r="70" spans="1:22" x14ac:dyDescent="0.25">
      <c r="A70" s="13"/>
      <c r="B70" s="47" t="s">
        <v>778</v>
      </c>
      <c r="C70" s="17" t="s">
        <v>264</v>
      </c>
      <c r="D70" s="51"/>
      <c r="E70" s="54" t="s">
        <v>272</v>
      </c>
      <c r="F70" s="53"/>
      <c r="G70" s="17" t="s">
        <v>264</v>
      </c>
      <c r="H70" s="51"/>
      <c r="I70" s="54" t="s">
        <v>272</v>
      </c>
      <c r="J70" s="53"/>
      <c r="K70" s="17" t="s">
        <v>264</v>
      </c>
      <c r="L70" s="51"/>
      <c r="M70" s="54" t="s">
        <v>272</v>
      </c>
      <c r="N70" s="53"/>
      <c r="O70" s="17" t="s">
        <v>264</v>
      </c>
      <c r="P70" s="51"/>
      <c r="Q70" s="54" t="s">
        <v>272</v>
      </c>
      <c r="R70" s="53"/>
    </row>
    <row r="71" spans="1:22" ht="15.75" thickBot="1" x14ac:dyDescent="0.3">
      <c r="A71" s="13"/>
      <c r="B71" s="48" t="s">
        <v>779</v>
      </c>
      <c r="C71" s="14" t="s">
        <v>264</v>
      </c>
      <c r="D71" s="44"/>
      <c r="E71" s="55">
        <v>21</v>
      </c>
      <c r="F71" s="50" t="s">
        <v>264</v>
      </c>
      <c r="G71" s="14" t="s">
        <v>264</v>
      </c>
      <c r="H71" s="44"/>
      <c r="I71" s="55">
        <v>113.8</v>
      </c>
      <c r="J71" s="50" t="s">
        <v>264</v>
      </c>
      <c r="K71" s="14" t="s">
        <v>264</v>
      </c>
      <c r="L71" s="44"/>
      <c r="M71" s="55" t="s">
        <v>272</v>
      </c>
      <c r="N71" s="50"/>
      <c r="O71" s="14" t="s">
        <v>264</v>
      </c>
      <c r="P71" s="44"/>
      <c r="Q71" s="55" t="s">
        <v>272</v>
      </c>
      <c r="R71" s="50"/>
    </row>
    <row r="72" spans="1:22" x14ac:dyDescent="0.25">
      <c r="A72" s="13"/>
      <c r="B72" s="25"/>
      <c r="C72" s="25" t="s">
        <v>264</v>
      </c>
      <c r="D72" s="26"/>
      <c r="E72" s="26"/>
      <c r="F72" s="25"/>
      <c r="G72" s="25" t="s">
        <v>264</v>
      </c>
      <c r="H72" s="26"/>
      <c r="I72" s="26"/>
      <c r="J72" s="25"/>
      <c r="K72" s="25" t="s">
        <v>264</v>
      </c>
      <c r="L72" s="26"/>
      <c r="M72" s="26"/>
      <c r="N72" s="25"/>
      <c r="O72" s="25" t="s">
        <v>264</v>
      </c>
      <c r="P72" s="26"/>
      <c r="Q72" s="26"/>
      <c r="R72" s="25"/>
    </row>
    <row r="73" spans="1:22" x14ac:dyDescent="0.25">
      <c r="A73" s="13"/>
      <c r="B73" s="4"/>
      <c r="C73" s="38"/>
      <c r="D73" s="38"/>
      <c r="E73" s="38"/>
      <c r="F73" s="38"/>
      <c r="G73" s="38"/>
      <c r="H73" s="38"/>
      <c r="I73" s="38"/>
      <c r="J73" s="38"/>
      <c r="K73" s="38"/>
      <c r="L73" s="38"/>
      <c r="M73" s="38"/>
      <c r="N73" s="38"/>
      <c r="O73" s="38"/>
      <c r="P73" s="38"/>
      <c r="Q73" s="38"/>
      <c r="R73" s="38"/>
    </row>
    <row r="74" spans="1:22" ht="15.75" thickBot="1" x14ac:dyDescent="0.3">
      <c r="A74" s="13"/>
      <c r="B74" s="47" t="s">
        <v>780</v>
      </c>
      <c r="C74" s="17" t="s">
        <v>264</v>
      </c>
      <c r="D74" s="51"/>
      <c r="E74" s="52">
        <v>3133</v>
      </c>
      <c r="F74" s="53" t="s">
        <v>264</v>
      </c>
      <c r="G74" s="17" t="s">
        <v>264</v>
      </c>
      <c r="H74" s="51" t="s">
        <v>297</v>
      </c>
      <c r="I74" s="54">
        <v>20.5</v>
      </c>
      <c r="J74" s="53" t="s">
        <v>264</v>
      </c>
      <c r="K74" s="17" t="s">
        <v>264</v>
      </c>
      <c r="L74" s="51"/>
      <c r="M74" s="52">
        <v>2864</v>
      </c>
      <c r="N74" s="53" t="s">
        <v>264</v>
      </c>
      <c r="O74" s="17" t="s">
        <v>264</v>
      </c>
      <c r="P74" s="51" t="s">
        <v>297</v>
      </c>
      <c r="Q74" s="54">
        <v>20</v>
      </c>
      <c r="R74" s="53" t="s">
        <v>264</v>
      </c>
    </row>
    <row r="75" spans="1:22" ht="15.75" thickTop="1" x14ac:dyDescent="0.25">
      <c r="A75" s="13"/>
      <c r="B75" s="25"/>
      <c r="C75" s="25" t="s">
        <v>264</v>
      </c>
      <c r="D75" s="28"/>
      <c r="E75" s="28"/>
      <c r="F75" s="25"/>
      <c r="G75" s="25" t="s">
        <v>264</v>
      </c>
      <c r="H75" s="28"/>
      <c r="I75" s="28"/>
      <c r="J75" s="25"/>
      <c r="K75" s="25" t="s">
        <v>264</v>
      </c>
      <c r="L75" s="28"/>
      <c r="M75" s="28"/>
      <c r="N75" s="25"/>
      <c r="O75" s="25" t="s">
        <v>264</v>
      </c>
      <c r="P75" s="28"/>
      <c r="Q75" s="28"/>
      <c r="R75" s="25"/>
    </row>
    <row r="76" spans="1:22" ht="25.5" customHeight="1" x14ac:dyDescent="0.25">
      <c r="A76" s="13"/>
      <c r="B76" s="66" t="s">
        <v>781</v>
      </c>
      <c r="C76" s="66"/>
      <c r="D76" s="66"/>
      <c r="E76" s="66"/>
      <c r="F76" s="66"/>
      <c r="G76" s="66"/>
      <c r="H76" s="66"/>
      <c r="I76" s="66"/>
      <c r="J76" s="66"/>
      <c r="K76" s="66"/>
      <c r="L76" s="66"/>
      <c r="M76" s="66"/>
      <c r="N76" s="66"/>
      <c r="O76" s="66"/>
      <c r="P76" s="66"/>
      <c r="Q76" s="66"/>
      <c r="R76" s="66"/>
      <c r="S76" s="66"/>
      <c r="T76" s="66"/>
      <c r="U76" s="66"/>
      <c r="V76" s="66"/>
    </row>
    <row r="77" spans="1:22" x14ac:dyDescent="0.25">
      <c r="A77" s="13"/>
      <c r="B77" s="66" t="s">
        <v>782</v>
      </c>
      <c r="C77" s="66"/>
      <c r="D77" s="66"/>
      <c r="E77" s="66"/>
      <c r="F77" s="66"/>
      <c r="G77" s="66"/>
      <c r="H77" s="66"/>
      <c r="I77" s="66"/>
      <c r="J77" s="66"/>
      <c r="K77" s="66"/>
      <c r="L77" s="66"/>
      <c r="M77" s="66"/>
      <c r="N77" s="66"/>
      <c r="O77" s="66"/>
      <c r="P77" s="66"/>
      <c r="Q77" s="66"/>
      <c r="R77" s="66"/>
      <c r="S77" s="66"/>
      <c r="T77" s="66"/>
      <c r="U77" s="66"/>
      <c r="V77" s="66"/>
    </row>
    <row r="78" spans="1:22" x14ac:dyDescent="0.25">
      <c r="A78" s="13"/>
      <c r="B78" s="41"/>
      <c r="C78" s="41"/>
      <c r="D78" s="41"/>
      <c r="E78" s="41"/>
      <c r="F78" s="41"/>
      <c r="G78" s="41"/>
      <c r="H78" s="41"/>
      <c r="I78" s="41"/>
      <c r="J78" s="41"/>
      <c r="K78" s="41"/>
      <c r="L78" s="41"/>
      <c r="M78" s="41"/>
      <c r="N78" s="41"/>
      <c r="O78" s="41"/>
      <c r="P78" s="41"/>
      <c r="Q78" s="41"/>
      <c r="R78" s="41"/>
      <c r="S78" s="41"/>
      <c r="T78" s="41"/>
      <c r="U78" s="41"/>
      <c r="V78" s="41"/>
    </row>
    <row r="79" spans="1:22" x14ac:dyDescent="0.25">
      <c r="A79" s="13"/>
      <c r="B79" s="4"/>
      <c r="C79" s="4"/>
      <c r="D79" s="4"/>
      <c r="E79" s="4"/>
      <c r="F79" s="4"/>
      <c r="G79" s="4"/>
      <c r="H79" s="4"/>
      <c r="I79" s="4"/>
      <c r="J79" s="4"/>
      <c r="K79" s="4"/>
      <c r="L79" s="4"/>
      <c r="M79" s="4"/>
      <c r="N79" s="4"/>
      <c r="O79" s="4"/>
      <c r="P79" s="4"/>
      <c r="Q79" s="4"/>
      <c r="R79" s="4"/>
      <c r="S79" s="4"/>
      <c r="T79" s="4"/>
      <c r="U79" s="4"/>
      <c r="V79" s="4"/>
    </row>
    <row r="80" spans="1:22" ht="15.75" thickBot="1" x14ac:dyDescent="0.3">
      <c r="A80" s="13"/>
      <c r="B80" s="67" t="s">
        <v>263</v>
      </c>
      <c r="C80" s="14" t="s">
        <v>264</v>
      </c>
      <c r="D80" s="58" t="s">
        <v>783</v>
      </c>
      <c r="E80" s="58"/>
      <c r="F80" s="58"/>
      <c r="G80" s="58"/>
      <c r="H80" s="58"/>
      <c r="I80" s="58"/>
      <c r="J80" s="58"/>
      <c r="K80" s="58"/>
      <c r="L80" s="58"/>
      <c r="M80" s="58"/>
      <c r="N80" s="14"/>
      <c r="O80" s="14" t="s">
        <v>264</v>
      </c>
      <c r="P80" s="58" t="s">
        <v>784</v>
      </c>
      <c r="Q80" s="58"/>
      <c r="R80" s="58"/>
      <c r="S80" s="58"/>
      <c r="T80" s="58"/>
      <c r="U80" s="58"/>
      <c r="V80" s="14"/>
    </row>
    <row r="81" spans="1:22" x14ac:dyDescent="0.25">
      <c r="A81" s="13"/>
      <c r="B81" s="70" t="s">
        <v>785</v>
      </c>
      <c r="C81" s="30" t="s">
        <v>264</v>
      </c>
      <c r="D81" s="63" t="s">
        <v>786</v>
      </c>
      <c r="E81" s="63"/>
      <c r="F81" s="64"/>
      <c r="G81" s="64" t="s">
        <v>264</v>
      </c>
      <c r="H81" s="63" t="s">
        <v>773</v>
      </c>
      <c r="I81" s="63"/>
      <c r="J81" s="64"/>
      <c r="K81" s="64" t="s">
        <v>264</v>
      </c>
      <c r="L81" s="63" t="s">
        <v>773</v>
      </c>
      <c r="M81" s="63"/>
      <c r="N81" s="30"/>
      <c r="O81" s="30" t="s">
        <v>264</v>
      </c>
      <c r="P81" s="63" t="s">
        <v>786</v>
      </c>
      <c r="Q81" s="63"/>
      <c r="R81" s="64"/>
      <c r="S81" s="64" t="s">
        <v>264</v>
      </c>
      <c r="T81" s="63" t="s">
        <v>773</v>
      </c>
      <c r="U81" s="63"/>
      <c r="V81" s="30"/>
    </row>
    <row r="82" spans="1:22" x14ac:dyDescent="0.25">
      <c r="A82" s="13"/>
      <c r="B82" s="69"/>
      <c r="C82" s="30"/>
      <c r="D82" s="57"/>
      <c r="E82" s="57"/>
      <c r="F82" s="30"/>
      <c r="G82" s="30"/>
      <c r="H82" s="57" t="s">
        <v>774</v>
      </c>
      <c r="I82" s="57"/>
      <c r="J82" s="30"/>
      <c r="K82" s="30"/>
      <c r="L82" s="57" t="s">
        <v>774</v>
      </c>
      <c r="M82" s="57"/>
      <c r="N82" s="30"/>
      <c r="O82" s="30"/>
      <c r="P82" s="57"/>
      <c r="Q82" s="57"/>
      <c r="R82" s="30"/>
      <c r="S82" s="30"/>
      <c r="T82" s="57" t="s">
        <v>774</v>
      </c>
      <c r="U82" s="57"/>
      <c r="V82" s="30"/>
    </row>
    <row r="83" spans="1:22" x14ac:dyDescent="0.25">
      <c r="A83" s="13"/>
      <c r="B83" s="69"/>
      <c r="C83" s="30"/>
      <c r="D83" s="57"/>
      <c r="E83" s="57"/>
      <c r="F83" s="30"/>
      <c r="G83" s="30"/>
      <c r="H83" s="57" t="s">
        <v>787</v>
      </c>
      <c r="I83" s="57"/>
      <c r="J83" s="30"/>
      <c r="K83" s="30"/>
      <c r="L83" s="57" t="s">
        <v>775</v>
      </c>
      <c r="M83" s="57"/>
      <c r="N83" s="30"/>
      <c r="O83" s="30"/>
      <c r="P83" s="57"/>
      <c r="Q83" s="57"/>
      <c r="R83" s="30"/>
      <c r="S83" s="30"/>
      <c r="T83" s="57" t="s">
        <v>752</v>
      </c>
      <c r="U83" s="57"/>
      <c r="V83" s="30"/>
    </row>
    <row r="84" spans="1:22" x14ac:dyDescent="0.25">
      <c r="A84" s="13"/>
      <c r="B84" s="69"/>
      <c r="C84" s="30"/>
      <c r="D84" s="57"/>
      <c r="E84" s="57"/>
      <c r="F84" s="30"/>
      <c r="G84" s="30"/>
      <c r="H84" s="57" t="s">
        <v>619</v>
      </c>
      <c r="I84" s="57"/>
      <c r="J84" s="30"/>
      <c r="K84" s="30"/>
      <c r="L84" s="57" t="s">
        <v>789</v>
      </c>
      <c r="M84" s="57"/>
      <c r="N84" s="30"/>
      <c r="O84" s="30"/>
      <c r="P84" s="57"/>
      <c r="Q84" s="57"/>
      <c r="R84" s="30"/>
      <c r="S84" s="30"/>
      <c r="T84" s="57" t="s">
        <v>753</v>
      </c>
      <c r="U84" s="57"/>
      <c r="V84" s="30"/>
    </row>
    <row r="85" spans="1:22" ht="15.75" thickBot="1" x14ac:dyDescent="0.3">
      <c r="A85" s="13"/>
      <c r="B85" s="69"/>
      <c r="C85" s="30"/>
      <c r="D85" s="58"/>
      <c r="E85" s="58"/>
      <c r="F85" s="30"/>
      <c r="G85" s="30"/>
      <c r="H85" s="58" t="s">
        <v>788</v>
      </c>
      <c r="I85" s="58"/>
      <c r="J85" s="30"/>
      <c r="K85" s="30"/>
      <c r="L85" s="58"/>
      <c r="M85" s="58"/>
      <c r="N85" s="30"/>
      <c r="O85" s="30"/>
      <c r="P85" s="58"/>
      <c r="Q85" s="58"/>
      <c r="R85" s="30"/>
      <c r="S85" s="30"/>
      <c r="T85" s="58"/>
      <c r="U85" s="58"/>
      <c r="V85" s="30"/>
    </row>
    <row r="86" spans="1:22" x14ac:dyDescent="0.25">
      <c r="A86" s="13"/>
      <c r="B86" s="109">
        <v>18</v>
      </c>
      <c r="C86" s="17" t="s">
        <v>264</v>
      </c>
      <c r="D86" s="51"/>
      <c r="E86" s="54">
        <v>253</v>
      </c>
      <c r="F86" s="53" t="s">
        <v>264</v>
      </c>
      <c r="G86" s="17" t="s">
        <v>264</v>
      </c>
      <c r="H86" s="51"/>
      <c r="I86" s="54" t="s">
        <v>790</v>
      </c>
      <c r="J86" s="53" t="s">
        <v>264</v>
      </c>
      <c r="K86" s="17" t="s">
        <v>264</v>
      </c>
      <c r="L86" s="51" t="s">
        <v>297</v>
      </c>
      <c r="M86" s="54">
        <v>18</v>
      </c>
      <c r="N86" s="53" t="s">
        <v>264</v>
      </c>
      <c r="O86" s="17" t="s">
        <v>264</v>
      </c>
      <c r="P86" s="51"/>
      <c r="Q86" s="54" t="s">
        <v>272</v>
      </c>
      <c r="R86" s="53"/>
      <c r="S86" s="17" t="s">
        <v>264</v>
      </c>
      <c r="T86" s="51"/>
      <c r="U86" s="54" t="s">
        <v>272</v>
      </c>
      <c r="V86" s="53"/>
    </row>
    <row r="87" spans="1:22" x14ac:dyDescent="0.25">
      <c r="A87" s="13"/>
      <c r="B87" s="110">
        <v>20</v>
      </c>
      <c r="C87" s="14" t="s">
        <v>264</v>
      </c>
      <c r="D87" s="44"/>
      <c r="E87" s="49">
        <v>2864</v>
      </c>
      <c r="F87" s="50" t="s">
        <v>264</v>
      </c>
      <c r="G87" s="14" t="s">
        <v>264</v>
      </c>
      <c r="H87" s="44"/>
      <c r="I87" s="55" t="s">
        <v>791</v>
      </c>
      <c r="J87" s="50" t="s">
        <v>264</v>
      </c>
      <c r="K87" s="14" t="s">
        <v>264</v>
      </c>
      <c r="L87" s="44"/>
      <c r="M87" s="55">
        <v>20</v>
      </c>
      <c r="N87" s="50" t="s">
        <v>264</v>
      </c>
      <c r="O87" s="14" t="s">
        <v>264</v>
      </c>
      <c r="P87" s="44"/>
      <c r="Q87" s="49">
        <v>2864</v>
      </c>
      <c r="R87" s="50" t="s">
        <v>264</v>
      </c>
      <c r="S87" s="14" t="s">
        <v>264</v>
      </c>
      <c r="T87" s="44" t="s">
        <v>297</v>
      </c>
      <c r="U87" s="55">
        <v>20</v>
      </c>
      <c r="V87" s="50" t="s">
        <v>264</v>
      </c>
    </row>
    <row r="88" spans="1:22" ht="15.75" thickBot="1" x14ac:dyDescent="0.3">
      <c r="A88" s="13"/>
      <c r="B88" s="47" t="s">
        <v>792</v>
      </c>
      <c r="C88" s="17" t="s">
        <v>264</v>
      </c>
      <c r="D88" s="51"/>
      <c r="E88" s="54">
        <v>16</v>
      </c>
      <c r="F88" s="53" t="s">
        <v>264</v>
      </c>
      <c r="G88" s="17" t="s">
        <v>264</v>
      </c>
      <c r="H88" s="51"/>
      <c r="I88" s="54" t="s">
        <v>793</v>
      </c>
      <c r="J88" s="53" t="s">
        <v>264</v>
      </c>
      <c r="K88" s="17" t="s">
        <v>264</v>
      </c>
      <c r="L88" s="51"/>
      <c r="M88" s="54">
        <v>153.63</v>
      </c>
      <c r="N88" s="53" t="s">
        <v>264</v>
      </c>
      <c r="O88" s="17" t="s">
        <v>264</v>
      </c>
      <c r="P88" s="51"/>
      <c r="Q88" s="54">
        <v>15</v>
      </c>
      <c r="R88" s="53" t="s">
        <v>264</v>
      </c>
      <c r="S88" s="17" t="s">
        <v>264</v>
      </c>
      <c r="T88" s="51"/>
      <c r="U88" s="54">
        <v>159.68</v>
      </c>
      <c r="V88" s="53" t="s">
        <v>264</v>
      </c>
    </row>
    <row r="89" spans="1:22" x14ac:dyDescent="0.25">
      <c r="A89" s="13"/>
      <c r="B89" s="25"/>
      <c r="C89" s="25" t="s">
        <v>264</v>
      </c>
      <c r="D89" s="26"/>
      <c r="E89" s="26"/>
      <c r="F89" s="25"/>
      <c r="G89" s="25" t="s">
        <v>264</v>
      </c>
      <c r="H89" s="26"/>
      <c r="I89" s="26"/>
      <c r="J89" s="25"/>
      <c r="K89" s="25" t="s">
        <v>264</v>
      </c>
      <c r="L89" s="26"/>
      <c r="M89" s="26"/>
      <c r="N89" s="25"/>
      <c r="O89" s="25" t="s">
        <v>264</v>
      </c>
      <c r="P89" s="26"/>
      <c r="Q89" s="26"/>
      <c r="R89" s="25"/>
      <c r="S89" s="25" t="s">
        <v>264</v>
      </c>
      <c r="T89" s="26"/>
      <c r="U89" s="26"/>
      <c r="V89" s="25"/>
    </row>
    <row r="90" spans="1:22" x14ac:dyDescent="0.25">
      <c r="A90" s="13"/>
      <c r="B90" s="4"/>
      <c r="C90" s="38"/>
      <c r="D90" s="38"/>
      <c r="E90" s="38"/>
      <c r="F90" s="38"/>
      <c r="G90" s="38"/>
      <c r="H90" s="38"/>
      <c r="I90" s="38"/>
      <c r="J90" s="38"/>
      <c r="K90" s="38"/>
      <c r="L90" s="38"/>
      <c r="M90" s="38"/>
      <c r="N90" s="38"/>
      <c r="O90" s="38"/>
      <c r="P90" s="38"/>
      <c r="Q90" s="38"/>
      <c r="R90" s="38"/>
      <c r="S90" s="38"/>
      <c r="T90" s="38"/>
      <c r="U90" s="38"/>
      <c r="V90" s="38"/>
    </row>
    <row r="91" spans="1:22" ht="15.75" thickBot="1" x14ac:dyDescent="0.3">
      <c r="A91" s="13"/>
      <c r="B91" s="48" t="s">
        <v>794</v>
      </c>
      <c r="C91" s="14" t="s">
        <v>264</v>
      </c>
      <c r="D91" s="44"/>
      <c r="E91" s="49">
        <v>3133</v>
      </c>
      <c r="F91" s="50" t="s">
        <v>264</v>
      </c>
      <c r="G91" s="14" t="s">
        <v>264</v>
      </c>
      <c r="H91" s="44"/>
      <c r="I91" s="55" t="s">
        <v>795</v>
      </c>
      <c r="J91" s="50" t="s">
        <v>264</v>
      </c>
      <c r="K91" s="14" t="s">
        <v>264</v>
      </c>
      <c r="L91" s="44" t="s">
        <v>297</v>
      </c>
      <c r="M91" s="55">
        <v>20.5</v>
      </c>
      <c r="N91" s="50" t="s">
        <v>264</v>
      </c>
      <c r="O91" s="14" t="s">
        <v>264</v>
      </c>
      <c r="P91" s="44"/>
      <c r="Q91" s="49">
        <v>2879</v>
      </c>
      <c r="R91" s="50" t="s">
        <v>264</v>
      </c>
      <c r="S91" s="14" t="s">
        <v>264</v>
      </c>
      <c r="T91" s="44" t="s">
        <v>297</v>
      </c>
      <c r="U91" s="55">
        <v>20.71</v>
      </c>
      <c r="V91" s="50" t="s">
        <v>264</v>
      </c>
    </row>
    <row r="92" spans="1:22" ht="15.75" thickTop="1" x14ac:dyDescent="0.25">
      <c r="A92" s="13"/>
      <c r="B92" s="25"/>
      <c r="C92" s="25" t="s">
        <v>264</v>
      </c>
      <c r="D92" s="28"/>
      <c r="E92" s="28"/>
      <c r="F92" s="25"/>
      <c r="G92" s="25" t="s">
        <v>264</v>
      </c>
      <c r="H92" s="28"/>
      <c r="I92" s="28"/>
      <c r="J92" s="25"/>
      <c r="K92" s="25" t="s">
        <v>264</v>
      </c>
      <c r="L92" s="28"/>
      <c r="M92" s="28"/>
      <c r="N92" s="25"/>
      <c r="O92" s="25" t="s">
        <v>264</v>
      </c>
      <c r="P92" s="28"/>
      <c r="Q92" s="28"/>
      <c r="R92" s="25"/>
      <c r="S92" s="25" t="s">
        <v>264</v>
      </c>
      <c r="T92" s="28"/>
      <c r="U92" s="28"/>
      <c r="V92" s="25"/>
    </row>
    <row r="93" spans="1:22" x14ac:dyDescent="0.25">
      <c r="A93" s="13"/>
      <c r="B93" s="66" t="s">
        <v>796</v>
      </c>
      <c r="C93" s="66"/>
      <c r="D93" s="66"/>
      <c r="E93" s="66"/>
      <c r="F93" s="66"/>
      <c r="G93" s="66"/>
      <c r="H93" s="66"/>
      <c r="I93" s="66"/>
      <c r="J93" s="66"/>
      <c r="K93" s="66"/>
      <c r="L93" s="66"/>
      <c r="M93" s="66"/>
      <c r="N93" s="66"/>
      <c r="O93" s="66"/>
      <c r="P93" s="66"/>
      <c r="Q93" s="66"/>
      <c r="R93" s="66"/>
      <c r="S93" s="66"/>
      <c r="T93" s="66"/>
      <c r="U93" s="66"/>
      <c r="V93" s="66"/>
    </row>
    <row r="94" spans="1:22" x14ac:dyDescent="0.25">
      <c r="A94" s="13"/>
      <c r="B94" s="41"/>
      <c r="C94" s="41"/>
      <c r="D94" s="41"/>
      <c r="E94" s="41"/>
      <c r="F94" s="41"/>
      <c r="G94" s="41"/>
      <c r="H94" s="41"/>
      <c r="I94" s="41"/>
      <c r="J94" s="41"/>
      <c r="K94" s="41"/>
      <c r="L94" s="41"/>
      <c r="M94" s="41"/>
      <c r="N94" s="41"/>
      <c r="O94" s="41"/>
      <c r="P94" s="41"/>
      <c r="Q94" s="41"/>
      <c r="R94" s="41"/>
      <c r="S94" s="41"/>
      <c r="T94" s="41"/>
      <c r="U94" s="41"/>
      <c r="V94" s="41"/>
    </row>
    <row r="95" spans="1:22" x14ac:dyDescent="0.25">
      <c r="A95" s="13"/>
      <c r="B95" s="4"/>
      <c r="C95" s="4"/>
      <c r="D95" s="4"/>
      <c r="E95" s="4"/>
      <c r="F95" s="4"/>
      <c r="G95" s="4"/>
      <c r="H95" s="4"/>
      <c r="I95" s="4"/>
      <c r="J95" s="4"/>
      <c r="K95" s="4"/>
      <c r="L95" s="4"/>
      <c r="M95" s="4"/>
      <c r="N95" s="4"/>
      <c r="O95" s="4"/>
      <c r="P95" s="4"/>
      <c r="Q95" s="4"/>
      <c r="R95" s="4"/>
      <c r="S95" s="4"/>
      <c r="T95" s="4"/>
      <c r="U95" s="4"/>
      <c r="V95" s="4"/>
    </row>
    <row r="96" spans="1:22" ht="15.75" thickBot="1" x14ac:dyDescent="0.3">
      <c r="A96" s="13"/>
      <c r="B96" s="67" t="s">
        <v>263</v>
      </c>
      <c r="C96" s="14" t="s">
        <v>264</v>
      </c>
      <c r="D96" s="58" t="s">
        <v>783</v>
      </c>
      <c r="E96" s="58"/>
      <c r="F96" s="58"/>
      <c r="G96" s="58"/>
      <c r="H96" s="58"/>
      <c r="I96" s="58"/>
      <c r="J96" s="58"/>
      <c r="K96" s="58"/>
      <c r="L96" s="58"/>
      <c r="M96" s="58"/>
      <c r="N96" s="14"/>
      <c r="O96" s="14" t="s">
        <v>264</v>
      </c>
      <c r="P96" s="58" t="s">
        <v>784</v>
      </c>
      <c r="Q96" s="58"/>
      <c r="R96" s="58"/>
      <c r="S96" s="58"/>
      <c r="T96" s="58"/>
      <c r="U96" s="58"/>
      <c r="V96" s="14"/>
    </row>
    <row r="97" spans="1:22" x14ac:dyDescent="0.25">
      <c r="A97" s="13"/>
      <c r="B97" s="70" t="s">
        <v>785</v>
      </c>
      <c r="C97" s="30" t="s">
        <v>264</v>
      </c>
      <c r="D97" s="63" t="s">
        <v>786</v>
      </c>
      <c r="E97" s="63"/>
      <c r="F97" s="64"/>
      <c r="G97" s="64" t="s">
        <v>264</v>
      </c>
      <c r="H97" s="63" t="s">
        <v>773</v>
      </c>
      <c r="I97" s="63"/>
      <c r="J97" s="64"/>
      <c r="K97" s="64" t="s">
        <v>264</v>
      </c>
      <c r="L97" s="63" t="s">
        <v>773</v>
      </c>
      <c r="M97" s="63"/>
      <c r="N97" s="30"/>
      <c r="O97" s="30" t="s">
        <v>264</v>
      </c>
      <c r="P97" s="63" t="s">
        <v>786</v>
      </c>
      <c r="Q97" s="63"/>
      <c r="R97" s="64"/>
      <c r="S97" s="64" t="s">
        <v>264</v>
      </c>
      <c r="T97" s="63" t="s">
        <v>773</v>
      </c>
      <c r="U97" s="63"/>
      <c r="V97" s="30"/>
    </row>
    <row r="98" spans="1:22" x14ac:dyDescent="0.25">
      <c r="A98" s="13"/>
      <c r="B98" s="69"/>
      <c r="C98" s="30"/>
      <c r="D98" s="57"/>
      <c r="E98" s="57"/>
      <c r="F98" s="30"/>
      <c r="G98" s="30"/>
      <c r="H98" s="57" t="s">
        <v>774</v>
      </c>
      <c r="I98" s="57"/>
      <c r="J98" s="30"/>
      <c r="K98" s="30"/>
      <c r="L98" s="57" t="s">
        <v>774</v>
      </c>
      <c r="M98" s="57"/>
      <c r="N98" s="30"/>
      <c r="O98" s="30"/>
      <c r="P98" s="57"/>
      <c r="Q98" s="57"/>
      <c r="R98" s="30"/>
      <c r="S98" s="30"/>
      <c r="T98" s="57" t="s">
        <v>774</v>
      </c>
      <c r="U98" s="57"/>
      <c r="V98" s="30"/>
    </row>
    <row r="99" spans="1:22" x14ac:dyDescent="0.25">
      <c r="A99" s="13"/>
      <c r="B99" s="69"/>
      <c r="C99" s="30"/>
      <c r="D99" s="57"/>
      <c r="E99" s="57"/>
      <c r="F99" s="30"/>
      <c r="G99" s="30"/>
      <c r="H99" s="57" t="s">
        <v>787</v>
      </c>
      <c r="I99" s="57"/>
      <c r="J99" s="30"/>
      <c r="K99" s="30"/>
      <c r="L99" s="57" t="s">
        <v>775</v>
      </c>
      <c r="M99" s="57"/>
      <c r="N99" s="30"/>
      <c r="O99" s="30"/>
      <c r="P99" s="57"/>
      <c r="Q99" s="57"/>
      <c r="R99" s="30"/>
      <c r="S99" s="30"/>
      <c r="T99" s="57" t="s">
        <v>752</v>
      </c>
      <c r="U99" s="57"/>
      <c r="V99" s="30"/>
    </row>
    <row r="100" spans="1:22" x14ac:dyDescent="0.25">
      <c r="A100" s="13"/>
      <c r="B100" s="69"/>
      <c r="C100" s="30"/>
      <c r="D100" s="57"/>
      <c r="E100" s="57"/>
      <c r="F100" s="30"/>
      <c r="G100" s="30"/>
      <c r="H100" s="57" t="s">
        <v>619</v>
      </c>
      <c r="I100" s="57"/>
      <c r="J100" s="30"/>
      <c r="K100" s="30"/>
      <c r="L100" s="57" t="s">
        <v>789</v>
      </c>
      <c r="M100" s="57"/>
      <c r="N100" s="30"/>
      <c r="O100" s="30"/>
      <c r="P100" s="57"/>
      <c r="Q100" s="57"/>
      <c r="R100" s="30"/>
      <c r="S100" s="30"/>
      <c r="T100" s="57" t="s">
        <v>753</v>
      </c>
      <c r="U100" s="57"/>
      <c r="V100" s="30"/>
    </row>
    <row r="101" spans="1:22" ht="15.75" thickBot="1" x14ac:dyDescent="0.3">
      <c r="A101" s="13"/>
      <c r="B101" s="69"/>
      <c r="C101" s="30"/>
      <c r="D101" s="58"/>
      <c r="E101" s="58"/>
      <c r="F101" s="30"/>
      <c r="G101" s="30"/>
      <c r="H101" s="58" t="s">
        <v>788</v>
      </c>
      <c r="I101" s="58"/>
      <c r="J101" s="30"/>
      <c r="K101" s="30"/>
      <c r="L101" s="58"/>
      <c r="M101" s="58"/>
      <c r="N101" s="30"/>
      <c r="O101" s="30"/>
      <c r="P101" s="58"/>
      <c r="Q101" s="58"/>
      <c r="R101" s="30"/>
      <c r="S101" s="30"/>
      <c r="T101" s="58"/>
      <c r="U101" s="58"/>
      <c r="V101" s="30"/>
    </row>
    <row r="102" spans="1:22" x14ac:dyDescent="0.25">
      <c r="A102" s="13"/>
      <c r="B102" s="109">
        <v>20</v>
      </c>
      <c r="C102" s="17" t="s">
        <v>264</v>
      </c>
      <c r="D102" s="51"/>
      <c r="E102" s="52">
        <v>2864</v>
      </c>
      <c r="F102" s="53" t="s">
        <v>264</v>
      </c>
      <c r="G102" s="17" t="s">
        <v>264</v>
      </c>
      <c r="H102" s="51"/>
      <c r="I102" s="54" t="s">
        <v>797</v>
      </c>
      <c r="J102" s="53" t="s">
        <v>264</v>
      </c>
      <c r="K102" s="17" t="s">
        <v>264</v>
      </c>
      <c r="L102" s="51" t="s">
        <v>297</v>
      </c>
      <c r="M102" s="54">
        <v>20</v>
      </c>
      <c r="N102" s="53" t="s">
        <v>264</v>
      </c>
      <c r="O102" s="17" t="s">
        <v>264</v>
      </c>
      <c r="P102" s="51"/>
      <c r="Q102" s="52">
        <v>2550</v>
      </c>
      <c r="R102" s="53" t="s">
        <v>264</v>
      </c>
      <c r="S102" s="17" t="s">
        <v>264</v>
      </c>
      <c r="T102" s="51" t="s">
        <v>297</v>
      </c>
      <c r="U102" s="54">
        <v>20</v>
      </c>
      <c r="V102" s="53" t="s">
        <v>264</v>
      </c>
    </row>
    <row r="103" spans="1:22" ht="15.75" thickBot="1" x14ac:dyDescent="0.3">
      <c r="A103" s="13"/>
      <c r="B103" s="48" t="s">
        <v>792</v>
      </c>
      <c r="C103" s="14" t="s">
        <v>264</v>
      </c>
      <c r="D103" s="44"/>
      <c r="E103" s="55">
        <v>26</v>
      </c>
      <c r="F103" s="50" t="s">
        <v>264</v>
      </c>
      <c r="G103" s="14" t="s">
        <v>264</v>
      </c>
      <c r="H103" s="44"/>
      <c r="I103" s="55" t="s">
        <v>798</v>
      </c>
      <c r="J103" s="50" t="s">
        <v>264</v>
      </c>
      <c r="K103" s="14" t="s">
        <v>264</v>
      </c>
      <c r="L103" s="44"/>
      <c r="M103" s="55">
        <v>174.5</v>
      </c>
      <c r="N103" s="50" t="s">
        <v>264</v>
      </c>
      <c r="O103" s="14" t="s">
        <v>264</v>
      </c>
      <c r="P103" s="44"/>
      <c r="Q103" s="55">
        <v>25</v>
      </c>
      <c r="R103" s="50" t="s">
        <v>264</v>
      </c>
      <c r="S103" s="14" t="s">
        <v>264</v>
      </c>
      <c r="T103" s="44"/>
      <c r="U103" s="55">
        <v>178.71</v>
      </c>
      <c r="V103" s="50" t="s">
        <v>264</v>
      </c>
    </row>
    <row r="104" spans="1:22" x14ac:dyDescent="0.25">
      <c r="A104" s="13"/>
      <c r="B104" s="25"/>
      <c r="C104" s="25" t="s">
        <v>264</v>
      </c>
      <c r="D104" s="26"/>
      <c r="E104" s="26"/>
      <c r="F104" s="25"/>
      <c r="G104" s="25" t="s">
        <v>264</v>
      </c>
      <c r="H104" s="26"/>
      <c r="I104" s="26"/>
      <c r="J104" s="25"/>
      <c r="K104" s="25" t="s">
        <v>264</v>
      </c>
      <c r="L104" s="26"/>
      <c r="M104" s="26"/>
      <c r="N104" s="25"/>
      <c r="O104" s="25" t="s">
        <v>264</v>
      </c>
      <c r="P104" s="26"/>
      <c r="Q104" s="26"/>
      <c r="R104" s="25"/>
      <c r="S104" s="25" t="s">
        <v>264</v>
      </c>
      <c r="T104" s="26"/>
      <c r="U104" s="26"/>
      <c r="V104" s="25"/>
    </row>
    <row r="105" spans="1:22" ht="15.75" thickBot="1" x14ac:dyDescent="0.3">
      <c r="A105" s="13"/>
      <c r="B105" s="47" t="s">
        <v>794</v>
      </c>
      <c r="C105" s="17" t="s">
        <v>264</v>
      </c>
      <c r="D105" s="51"/>
      <c r="E105" s="52">
        <v>2890</v>
      </c>
      <c r="F105" s="53" t="s">
        <v>264</v>
      </c>
      <c r="G105" s="17" t="s">
        <v>264</v>
      </c>
      <c r="H105" s="51"/>
      <c r="I105" s="54" t="s">
        <v>799</v>
      </c>
      <c r="J105" s="53" t="s">
        <v>264</v>
      </c>
      <c r="K105" s="17" t="s">
        <v>264</v>
      </c>
      <c r="L105" s="51" t="s">
        <v>297</v>
      </c>
      <c r="M105" s="54">
        <v>21.39</v>
      </c>
      <c r="N105" s="53" t="s">
        <v>264</v>
      </c>
      <c r="O105" s="17" t="s">
        <v>264</v>
      </c>
      <c r="P105" s="51"/>
      <c r="Q105" s="52">
        <v>2575</v>
      </c>
      <c r="R105" s="53" t="s">
        <v>264</v>
      </c>
      <c r="S105" s="17" t="s">
        <v>264</v>
      </c>
      <c r="T105" s="51" t="s">
        <v>297</v>
      </c>
      <c r="U105" s="54">
        <v>21.55</v>
      </c>
      <c r="V105" s="53" t="s">
        <v>264</v>
      </c>
    </row>
    <row r="106" spans="1:22" ht="15.75" thickTop="1" x14ac:dyDescent="0.25">
      <c r="A106" s="13"/>
      <c r="B106" s="25"/>
      <c r="C106" s="25" t="s">
        <v>264</v>
      </c>
      <c r="D106" s="28"/>
      <c r="E106" s="28"/>
      <c r="F106" s="25"/>
      <c r="G106" s="25" t="s">
        <v>264</v>
      </c>
      <c r="H106" s="28"/>
      <c r="I106" s="28"/>
      <c r="J106" s="25"/>
      <c r="K106" s="25" t="s">
        <v>264</v>
      </c>
      <c r="L106" s="28"/>
      <c r="M106" s="28"/>
      <c r="N106" s="25"/>
      <c r="O106" s="25" t="s">
        <v>264</v>
      </c>
      <c r="P106" s="28"/>
      <c r="Q106" s="28"/>
      <c r="R106" s="25"/>
      <c r="S106" s="25" t="s">
        <v>264</v>
      </c>
      <c r="T106" s="28"/>
      <c r="U106" s="28"/>
      <c r="V106" s="25"/>
    </row>
    <row r="107" spans="1:22" x14ac:dyDescent="0.25">
      <c r="A107" s="13"/>
      <c r="B107" s="83" t="s">
        <v>800</v>
      </c>
      <c r="C107" s="83"/>
      <c r="D107" s="83"/>
      <c r="E107" s="83"/>
      <c r="F107" s="83"/>
      <c r="G107" s="83"/>
      <c r="H107" s="83"/>
      <c r="I107" s="83"/>
      <c r="J107" s="83"/>
      <c r="K107" s="83"/>
      <c r="L107" s="83"/>
      <c r="M107" s="83"/>
      <c r="N107" s="83"/>
      <c r="O107" s="83"/>
      <c r="P107" s="83"/>
      <c r="Q107" s="83"/>
      <c r="R107" s="83"/>
      <c r="S107" s="83"/>
      <c r="T107" s="83"/>
      <c r="U107" s="83"/>
      <c r="V107" s="83"/>
    </row>
    <row r="108" spans="1:22" ht="25.5" customHeight="1" x14ac:dyDescent="0.25">
      <c r="A108" s="13"/>
      <c r="B108" s="66" t="s">
        <v>801</v>
      </c>
      <c r="C108" s="66"/>
      <c r="D108" s="66"/>
      <c r="E108" s="66"/>
      <c r="F108" s="66"/>
      <c r="G108" s="66"/>
      <c r="H108" s="66"/>
      <c r="I108" s="66"/>
      <c r="J108" s="66"/>
      <c r="K108" s="66"/>
      <c r="L108" s="66"/>
      <c r="M108" s="66"/>
      <c r="N108" s="66"/>
      <c r="O108" s="66"/>
      <c r="P108" s="66"/>
      <c r="Q108" s="66"/>
      <c r="R108" s="66"/>
      <c r="S108" s="66"/>
      <c r="T108" s="66"/>
      <c r="U108" s="66"/>
      <c r="V108" s="66"/>
    </row>
    <row r="109" spans="1:22" x14ac:dyDescent="0.25">
      <c r="A109" s="13"/>
      <c r="B109" s="42"/>
      <c r="C109" s="42"/>
      <c r="D109" s="42"/>
      <c r="E109" s="42"/>
      <c r="F109" s="42"/>
      <c r="G109" s="42"/>
      <c r="H109" s="42"/>
      <c r="I109" s="42"/>
      <c r="J109" s="42"/>
      <c r="K109" s="42"/>
      <c r="L109" s="42"/>
      <c r="M109" s="42"/>
      <c r="N109" s="42"/>
      <c r="O109" s="42"/>
      <c r="P109" s="42"/>
      <c r="Q109" s="42"/>
      <c r="R109" s="42"/>
      <c r="S109" s="42"/>
      <c r="T109" s="42"/>
      <c r="U109" s="42"/>
      <c r="V109" s="42"/>
    </row>
    <row r="110" spans="1:22" x14ac:dyDescent="0.25">
      <c r="A110" s="13"/>
      <c r="B110" s="66" t="s">
        <v>802</v>
      </c>
      <c r="C110" s="66"/>
      <c r="D110" s="66"/>
      <c r="E110" s="66"/>
      <c r="F110" s="66"/>
      <c r="G110" s="66"/>
      <c r="H110" s="66"/>
      <c r="I110" s="66"/>
      <c r="J110" s="66"/>
      <c r="K110" s="66"/>
      <c r="L110" s="66"/>
      <c r="M110" s="66"/>
      <c r="N110" s="66"/>
      <c r="O110" s="66"/>
      <c r="P110" s="66"/>
      <c r="Q110" s="66"/>
      <c r="R110" s="66"/>
      <c r="S110" s="66"/>
      <c r="T110" s="66"/>
      <c r="U110" s="66"/>
      <c r="V110" s="66"/>
    </row>
    <row r="111" spans="1:22" x14ac:dyDescent="0.25">
      <c r="A111" s="13"/>
      <c r="B111" s="41"/>
      <c r="C111" s="41"/>
      <c r="D111" s="41"/>
      <c r="E111" s="41"/>
      <c r="F111" s="41"/>
      <c r="G111" s="41"/>
      <c r="H111" s="41"/>
      <c r="I111" s="41"/>
      <c r="J111" s="41"/>
      <c r="K111" s="41"/>
      <c r="L111" s="41"/>
      <c r="M111" s="41"/>
      <c r="N111" s="41"/>
      <c r="O111" s="41"/>
      <c r="P111" s="41"/>
      <c r="Q111" s="41"/>
      <c r="R111" s="41"/>
      <c r="S111" s="41"/>
      <c r="T111" s="41"/>
      <c r="U111" s="41"/>
      <c r="V111" s="41"/>
    </row>
    <row r="112" spans="1:22" x14ac:dyDescent="0.25">
      <c r="A112" s="13"/>
      <c r="B112" s="4"/>
      <c r="C112" s="4"/>
      <c r="D112" s="4"/>
      <c r="E112" s="4"/>
      <c r="F112" s="4"/>
      <c r="G112" s="4"/>
      <c r="H112" s="4"/>
      <c r="I112" s="4"/>
      <c r="J112" s="4"/>
    </row>
    <row r="113" spans="1:22" x14ac:dyDescent="0.25">
      <c r="A113" s="13"/>
      <c r="B113" s="56" t="s">
        <v>263</v>
      </c>
      <c r="C113" s="56"/>
      <c r="D113" s="56"/>
      <c r="E113" s="56"/>
      <c r="F113" s="56"/>
      <c r="G113" s="56"/>
      <c r="H113" s="56"/>
      <c r="I113" s="56"/>
      <c r="J113" s="14"/>
    </row>
    <row r="114" spans="1:22" x14ac:dyDescent="0.25">
      <c r="A114" s="13"/>
      <c r="B114" s="69" t="s">
        <v>803</v>
      </c>
      <c r="C114" s="30" t="s">
        <v>264</v>
      </c>
      <c r="D114" s="57" t="s">
        <v>804</v>
      </c>
      <c r="E114" s="57"/>
      <c r="F114" s="30"/>
      <c r="G114" s="30" t="s">
        <v>264</v>
      </c>
      <c r="H114" s="57" t="s">
        <v>806</v>
      </c>
      <c r="I114" s="57"/>
      <c r="J114" s="30"/>
    </row>
    <row r="115" spans="1:22" ht="15.75" thickBot="1" x14ac:dyDescent="0.3">
      <c r="A115" s="13"/>
      <c r="B115" s="69"/>
      <c r="C115" s="30"/>
      <c r="D115" s="58" t="s">
        <v>805</v>
      </c>
      <c r="E115" s="58"/>
      <c r="F115" s="30"/>
      <c r="G115" s="30"/>
      <c r="H115" s="58" t="s">
        <v>807</v>
      </c>
      <c r="I115" s="58"/>
      <c r="J115" s="30"/>
    </row>
    <row r="116" spans="1:22" x14ac:dyDescent="0.25">
      <c r="A116" s="13"/>
      <c r="B116" s="47" t="s">
        <v>755</v>
      </c>
      <c r="C116" s="17" t="s">
        <v>264</v>
      </c>
      <c r="D116" s="51"/>
      <c r="E116" s="54">
        <v>4</v>
      </c>
      <c r="F116" s="53" t="s">
        <v>264</v>
      </c>
      <c r="G116" s="17" t="s">
        <v>264</v>
      </c>
      <c r="H116" s="51" t="s">
        <v>297</v>
      </c>
      <c r="I116" s="54">
        <v>18</v>
      </c>
      <c r="J116" s="53" t="s">
        <v>264</v>
      </c>
    </row>
    <row r="117" spans="1:22" x14ac:dyDescent="0.25">
      <c r="A117" s="13"/>
      <c r="B117" s="48" t="s">
        <v>808</v>
      </c>
      <c r="C117" s="14" t="s">
        <v>264</v>
      </c>
      <c r="D117" s="44"/>
      <c r="E117" s="55">
        <v>307</v>
      </c>
      <c r="F117" s="50" t="s">
        <v>264</v>
      </c>
      <c r="G117" s="14" t="s">
        <v>264</v>
      </c>
      <c r="H117" s="44" t="s">
        <v>297</v>
      </c>
      <c r="I117" s="55">
        <v>19.84</v>
      </c>
      <c r="J117" s="50" t="s">
        <v>264</v>
      </c>
    </row>
    <row r="118" spans="1:22" x14ac:dyDescent="0.25">
      <c r="A118" s="13"/>
      <c r="B118" s="42"/>
      <c r="C118" s="42"/>
      <c r="D118" s="42"/>
      <c r="E118" s="42"/>
      <c r="F118" s="42"/>
      <c r="G118" s="42"/>
      <c r="H118" s="42"/>
      <c r="I118" s="42"/>
      <c r="J118" s="42"/>
      <c r="K118" s="42"/>
      <c r="L118" s="42"/>
      <c r="M118" s="42"/>
      <c r="N118" s="42"/>
      <c r="O118" s="42"/>
      <c r="P118" s="42"/>
      <c r="Q118" s="42"/>
      <c r="R118" s="42"/>
      <c r="S118" s="42"/>
      <c r="T118" s="42"/>
      <c r="U118" s="42"/>
      <c r="V118" s="42"/>
    </row>
    <row r="119" spans="1:22" ht="25.5" customHeight="1" x14ac:dyDescent="0.25">
      <c r="A119" s="13"/>
      <c r="B119" s="66" t="s">
        <v>809</v>
      </c>
      <c r="C119" s="66"/>
      <c r="D119" s="66"/>
      <c r="E119" s="66"/>
      <c r="F119" s="66"/>
      <c r="G119" s="66"/>
      <c r="H119" s="66"/>
      <c r="I119" s="66"/>
      <c r="J119" s="66"/>
      <c r="K119" s="66"/>
      <c r="L119" s="66"/>
      <c r="M119" s="66"/>
      <c r="N119" s="66"/>
      <c r="O119" s="66"/>
      <c r="P119" s="66"/>
      <c r="Q119" s="66"/>
      <c r="R119" s="66"/>
      <c r="S119" s="66"/>
      <c r="T119" s="66"/>
      <c r="U119" s="66"/>
      <c r="V119" s="66"/>
    </row>
    <row r="120" spans="1:22" x14ac:dyDescent="0.25">
      <c r="A120" s="13"/>
      <c r="B120" s="66" t="s">
        <v>810</v>
      </c>
      <c r="C120" s="66"/>
      <c r="D120" s="66"/>
      <c r="E120" s="66"/>
      <c r="F120" s="66"/>
      <c r="G120" s="66"/>
      <c r="H120" s="66"/>
      <c r="I120" s="66"/>
      <c r="J120" s="66"/>
      <c r="K120" s="66"/>
      <c r="L120" s="66"/>
      <c r="M120" s="66"/>
      <c r="N120" s="66"/>
      <c r="O120" s="66"/>
      <c r="P120" s="66"/>
      <c r="Q120" s="66"/>
      <c r="R120" s="66"/>
      <c r="S120" s="66"/>
      <c r="T120" s="66"/>
      <c r="U120" s="66"/>
      <c r="V120" s="66"/>
    </row>
    <row r="121" spans="1:22" x14ac:dyDescent="0.25">
      <c r="A121" s="13"/>
      <c r="B121" s="41"/>
      <c r="C121" s="41"/>
      <c r="D121" s="41"/>
      <c r="E121" s="41"/>
      <c r="F121" s="41"/>
      <c r="G121" s="41"/>
      <c r="H121" s="41"/>
      <c r="I121" s="41"/>
      <c r="J121" s="41"/>
      <c r="K121" s="41"/>
      <c r="L121" s="41"/>
      <c r="M121" s="41"/>
      <c r="N121" s="41"/>
      <c r="O121" s="41"/>
      <c r="P121" s="41"/>
      <c r="Q121" s="41"/>
      <c r="R121" s="41"/>
      <c r="S121" s="41"/>
      <c r="T121" s="41"/>
      <c r="U121" s="41"/>
      <c r="V121" s="41"/>
    </row>
    <row r="122" spans="1:22" x14ac:dyDescent="0.25">
      <c r="A122" s="13"/>
      <c r="B122" s="4"/>
      <c r="C122" s="4"/>
      <c r="D122" s="4"/>
      <c r="E122" s="4"/>
      <c r="F122" s="4"/>
      <c r="G122" s="4"/>
      <c r="H122" s="4"/>
      <c r="I122" s="4"/>
      <c r="J122" s="4"/>
    </row>
    <row r="123" spans="1:22" x14ac:dyDescent="0.25">
      <c r="A123" s="13"/>
      <c r="B123" s="14"/>
      <c r="C123" s="14" t="s">
        <v>264</v>
      </c>
      <c r="D123" s="57" t="s">
        <v>811</v>
      </c>
      <c r="E123" s="57"/>
      <c r="F123" s="14"/>
      <c r="G123" s="14" t="s">
        <v>264</v>
      </c>
      <c r="H123" s="57" t="s">
        <v>812</v>
      </c>
      <c r="I123" s="57"/>
      <c r="J123" s="14"/>
    </row>
    <row r="124" spans="1:22" x14ac:dyDescent="0.25">
      <c r="A124" s="13"/>
      <c r="B124" s="47" t="s">
        <v>813</v>
      </c>
      <c r="C124" s="17" t="s">
        <v>264</v>
      </c>
      <c r="D124" s="51" t="s">
        <v>297</v>
      </c>
      <c r="E124" s="54">
        <v>18</v>
      </c>
      <c r="F124" s="53" t="s">
        <v>264</v>
      </c>
      <c r="G124" s="17" t="s">
        <v>264</v>
      </c>
      <c r="H124" s="51" t="s">
        <v>297</v>
      </c>
      <c r="I124" s="54">
        <v>19.84</v>
      </c>
      <c r="J124" s="53" t="s">
        <v>264</v>
      </c>
    </row>
    <row r="125" spans="1:22" x14ac:dyDescent="0.25">
      <c r="A125" s="13"/>
      <c r="B125" s="48" t="s">
        <v>760</v>
      </c>
      <c r="C125" s="14" t="s">
        <v>264</v>
      </c>
      <c r="D125" s="44"/>
      <c r="E125" s="55" t="s">
        <v>814</v>
      </c>
      <c r="F125" s="50" t="s">
        <v>264</v>
      </c>
      <c r="G125" s="14" t="s">
        <v>264</v>
      </c>
      <c r="H125" s="44"/>
      <c r="I125" s="55" t="s">
        <v>814</v>
      </c>
      <c r="J125" s="50" t="s">
        <v>264</v>
      </c>
    </row>
    <row r="126" spans="1:22" x14ac:dyDescent="0.25">
      <c r="A126" s="13"/>
      <c r="B126" s="47" t="s">
        <v>815</v>
      </c>
      <c r="C126" s="17" t="s">
        <v>264</v>
      </c>
      <c r="D126" s="51"/>
      <c r="E126" s="54" t="s">
        <v>715</v>
      </c>
      <c r="F126" s="53" t="s">
        <v>264</v>
      </c>
      <c r="G126" s="17" t="s">
        <v>264</v>
      </c>
      <c r="H126" s="51"/>
      <c r="I126" s="54">
        <v>0</v>
      </c>
      <c r="J126" s="53" t="s">
        <v>364</v>
      </c>
    </row>
    <row r="127" spans="1:22" x14ac:dyDescent="0.25">
      <c r="A127" s="13"/>
      <c r="B127" s="48" t="s">
        <v>764</v>
      </c>
      <c r="C127" s="14" t="s">
        <v>264</v>
      </c>
      <c r="D127" s="44"/>
      <c r="E127" s="55" t="s">
        <v>715</v>
      </c>
      <c r="F127" s="50" t="s">
        <v>264</v>
      </c>
      <c r="G127" s="14" t="s">
        <v>264</v>
      </c>
      <c r="H127" s="44"/>
      <c r="I127" s="55">
        <v>45</v>
      </c>
      <c r="J127" s="50" t="s">
        <v>364</v>
      </c>
    </row>
    <row r="128" spans="1:22" x14ac:dyDescent="0.25">
      <c r="A128" s="13"/>
      <c r="B128" s="47" t="s">
        <v>816</v>
      </c>
      <c r="C128" s="17" t="s">
        <v>264</v>
      </c>
      <c r="D128" s="51"/>
      <c r="E128" s="54" t="s">
        <v>715</v>
      </c>
      <c r="F128" s="53" t="s">
        <v>264</v>
      </c>
      <c r="G128" s="17" t="s">
        <v>264</v>
      </c>
      <c r="H128" s="51"/>
      <c r="I128" s="54">
        <v>0</v>
      </c>
      <c r="J128" s="53" t="s">
        <v>364</v>
      </c>
    </row>
    <row r="129" spans="1:22" ht="25.5" x14ac:dyDescent="0.25">
      <c r="A129" s="13"/>
      <c r="B129" s="48" t="s">
        <v>817</v>
      </c>
      <c r="C129" s="14" t="s">
        <v>264</v>
      </c>
      <c r="D129" s="44" t="s">
        <v>297</v>
      </c>
      <c r="E129" s="55">
        <v>18</v>
      </c>
      <c r="F129" s="50" t="s">
        <v>264</v>
      </c>
      <c r="G129" s="14" t="s">
        <v>264</v>
      </c>
      <c r="H129" s="44" t="s">
        <v>297</v>
      </c>
      <c r="I129" s="55">
        <v>18.010000000000002</v>
      </c>
      <c r="J129" s="50" t="s">
        <v>264</v>
      </c>
    </row>
    <row r="130" spans="1:22" x14ac:dyDescent="0.25">
      <c r="A130" s="13"/>
      <c r="B130" s="82"/>
      <c r="C130" s="82"/>
      <c r="D130" s="82"/>
      <c r="E130" s="82"/>
      <c r="F130" s="82"/>
      <c r="G130" s="82"/>
      <c r="H130" s="82"/>
      <c r="I130" s="82"/>
      <c r="J130" s="82"/>
      <c r="K130" s="82"/>
      <c r="L130" s="82"/>
      <c r="M130" s="82"/>
      <c r="N130" s="82"/>
      <c r="O130" s="82"/>
      <c r="P130" s="82"/>
      <c r="Q130" s="82"/>
      <c r="R130" s="82"/>
      <c r="S130" s="82"/>
      <c r="T130" s="82"/>
      <c r="U130" s="82"/>
      <c r="V130" s="82"/>
    </row>
    <row r="131" spans="1:22" ht="76.5" x14ac:dyDescent="0.25">
      <c r="A131" s="13"/>
      <c r="B131" s="14"/>
      <c r="C131" s="74" t="s">
        <v>419</v>
      </c>
      <c r="D131" s="75"/>
      <c r="E131" s="74" t="s">
        <v>818</v>
      </c>
    </row>
    <row r="132" spans="1:22" x14ac:dyDescent="0.25">
      <c r="A132" s="13"/>
      <c r="B132" s="82"/>
      <c r="C132" s="82"/>
      <c r="D132" s="82"/>
      <c r="E132" s="82"/>
      <c r="F132" s="82"/>
      <c r="G132" s="82"/>
      <c r="H132" s="82"/>
      <c r="I132" s="82"/>
      <c r="J132" s="82"/>
      <c r="K132" s="82"/>
      <c r="L132" s="82"/>
      <c r="M132" s="82"/>
      <c r="N132" s="82"/>
      <c r="O132" s="82"/>
      <c r="P132" s="82"/>
      <c r="Q132" s="82"/>
      <c r="R132" s="82"/>
      <c r="S132" s="82"/>
      <c r="T132" s="82"/>
      <c r="U132" s="82"/>
      <c r="V132" s="82"/>
    </row>
    <row r="133" spans="1:22" ht="114.75" x14ac:dyDescent="0.25">
      <c r="A133" s="13"/>
      <c r="B133" s="14"/>
      <c r="C133" s="74" t="s">
        <v>419</v>
      </c>
      <c r="D133" s="75"/>
      <c r="E133" s="74" t="s">
        <v>769</v>
      </c>
    </row>
    <row r="134" spans="1:22" x14ac:dyDescent="0.25">
      <c r="A134" s="13"/>
      <c r="B134" s="82"/>
      <c r="C134" s="82"/>
      <c r="D134" s="82"/>
      <c r="E134" s="82"/>
      <c r="F134" s="82"/>
      <c r="G134" s="82"/>
      <c r="H134" s="82"/>
      <c r="I134" s="82"/>
      <c r="J134" s="82"/>
      <c r="K134" s="82"/>
      <c r="L134" s="82"/>
      <c r="M134" s="82"/>
      <c r="N134" s="82"/>
      <c r="O134" s="82"/>
      <c r="P134" s="82"/>
      <c r="Q134" s="82"/>
      <c r="R134" s="82"/>
      <c r="S134" s="82"/>
      <c r="T134" s="82"/>
      <c r="U134" s="82"/>
      <c r="V134" s="82"/>
    </row>
    <row r="135" spans="1:22" ht="25.5" x14ac:dyDescent="0.25">
      <c r="A135" s="13"/>
      <c r="B135" s="14"/>
      <c r="C135" s="74" t="s">
        <v>419</v>
      </c>
      <c r="D135" s="75"/>
      <c r="E135" s="74" t="s">
        <v>819</v>
      </c>
    </row>
    <row r="136" spans="1:22" x14ac:dyDescent="0.25">
      <c r="A136" s="13"/>
      <c r="B136" s="66" t="s">
        <v>820</v>
      </c>
      <c r="C136" s="66"/>
      <c r="D136" s="66"/>
      <c r="E136" s="66"/>
      <c r="F136" s="66"/>
      <c r="G136" s="66"/>
      <c r="H136" s="66"/>
      <c r="I136" s="66"/>
      <c r="J136" s="66"/>
      <c r="K136" s="66"/>
      <c r="L136" s="66"/>
      <c r="M136" s="66"/>
      <c r="N136" s="66"/>
      <c r="O136" s="66"/>
      <c r="P136" s="66"/>
      <c r="Q136" s="66"/>
      <c r="R136" s="66"/>
      <c r="S136" s="66"/>
      <c r="T136" s="66"/>
      <c r="U136" s="66"/>
      <c r="V136" s="66"/>
    </row>
    <row r="137" spans="1:22" x14ac:dyDescent="0.25">
      <c r="A137" s="13"/>
      <c r="B137" s="66" t="s">
        <v>821</v>
      </c>
      <c r="C137" s="66"/>
      <c r="D137" s="66"/>
      <c r="E137" s="66"/>
      <c r="F137" s="66"/>
      <c r="G137" s="66"/>
      <c r="H137" s="66"/>
      <c r="I137" s="66"/>
      <c r="J137" s="66"/>
      <c r="K137" s="66"/>
      <c r="L137" s="66"/>
      <c r="M137" s="66"/>
      <c r="N137" s="66"/>
      <c r="O137" s="66"/>
      <c r="P137" s="66"/>
      <c r="Q137" s="66"/>
      <c r="R137" s="66"/>
      <c r="S137" s="66"/>
      <c r="T137" s="66"/>
      <c r="U137" s="66"/>
      <c r="V137" s="66"/>
    </row>
    <row r="138" spans="1:22" x14ac:dyDescent="0.25">
      <c r="A138" s="13"/>
      <c r="B138" s="41"/>
      <c r="C138" s="41"/>
      <c r="D138" s="41"/>
      <c r="E138" s="41"/>
      <c r="F138" s="41"/>
      <c r="G138" s="41"/>
      <c r="H138" s="41"/>
      <c r="I138" s="41"/>
      <c r="J138" s="41"/>
      <c r="K138" s="41"/>
      <c r="L138" s="41"/>
      <c r="M138" s="41"/>
      <c r="N138" s="41"/>
      <c r="O138" s="41"/>
      <c r="P138" s="41"/>
      <c r="Q138" s="41"/>
      <c r="R138" s="41"/>
      <c r="S138" s="41"/>
      <c r="T138" s="41"/>
      <c r="U138" s="41"/>
      <c r="V138" s="41"/>
    </row>
    <row r="139" spans="1:22" x14ac:dyDescent="0.25">
      <c r="A139" s="13"/>
      <c r="B139" s="4"/>
      <c r="C139" s="4"/>
      <c r="D139" s="4"/>
      <c r="E139" s="4"/>
      <c r="F139" s="4"/>
      <c r="G139" s="4"/>
      <c r="H139" s="4"/>
      <c r="I139" s="4"/>
      <c r="J139" s="4"/>
      <c r="K139" s="4"/>
      <c r="L139" s="4"/>
      <c r="M139" s="4"/>
      <c r="N139" s="4"/>
      <c r="O139" s="4"/>
      <c r="P139" s="4"/>
      <c r="Q139" s="4"/>
      <c r="R139" s="4"/>
    </row>
    <row r="140" spans="1:22" ht="15.75" thickBot="1" x14ac:dyDescent="0.3">
      <c r="A140" s="13"/>
      <c r="B140" s="67" t="s">
        <v>263</v>
      </c>
      <c r="C140" s="14" t="s">
        <v>264</v>
      </c>
      <c r="D140" s="58">
        <v>2013</v>
      </c>
      <c r="E140" s="58"/>
      <c r="F140" s="58"/>
      <c r="G140" s="58"/>
      <c r="H140" s="58"/>
      <c r="I140" s="58"/>
      <c r="J140" s="14"/>
      <c r="K140" s="14" t="s">
        <v>264</v>
      </c>
      <c r="L140" s="58">
        <v>2012</v>
      </c>
      <c r="M140" s="58"/>
      <c r="N140" s="58"/>
      <c r="O140" s="58"/>
      <c r="P140" s="58"/>
      <c r="Q140" s="58"/>
      <c r="R140" s="14"/>
    </row>
    <row r="141" spans="1:22" x14ac:dyDescent="0.25">
      <c r="A141" s="13"/>
      <c r="B141" s="64"/>
      <c r="C141" s="30" t="s">
        <v>264</v>
      </c>
      <c r="D141" s="63" t="s">
        <v>772</v>
      </c>
      <c r="E141" s="63"/>
      <c r="F141" s="64"/>
      <c r="G141" s="64" t="s">
        <v>264</v>
      </c>
      <c r="H141" s="63" t="s">
        <v>773</v>
      </c>
      <c r="I141" s="63"/>
      <c r="J141" s="30"/>
      <c r="K141" s="30" t="s">
        <v>264</v>
      </c>
      <c r="L141" s="63" t="s">
        <v>772</v>
      </c>
      <c r="M141" s="63"/>
      <c r="N141" s="64"/>
      <c r="O141" s="64" t="s">
        <v>264</v>
      </c>
      <c r="P141" s="63" t="s">
        <v>773</v>
      </c>
      <c r="Q141" s="63"/>
      <c r="R141" s="30"/>
    </row>
    <row r="142" spans="1:22" x14ac:dyDescent="0.25">
      <c r="A142" s="13"/>
      <c r="B142" s="30"/>
      <c r="C142" s="30"/>
      <c r="D142" s="57"/>
      <c r="E142" s="57"/>
      <c r="F142" s="30"/>
      <c r="G142" s="30"/>
      <c r="H142" s="57" t="s">
        <v>774</v>
      </c>
      <c r="I142" s="57"/>
      <c r="J142" s="30"/>
      <c r="K142" s="30"/>
      <c r="L142" s="57"/>
      <c r="M142" s="57"/>
      <c r="N142" s="30"/>
      <c r="O142" s="30"/>
      <c r="P142" s="57" t="s">
        <v>774</v>
      </c>
      <c r="Q142" s="57"/>
      <c r="R142" s="30"/>
    </row>
    <row r="143" spans="1:22" x14ac:dyDescent="0.25">
      <c r="A143" s="13"/>
      <c r="B143" s="30"/>
      <c r="C143" s="30"/>
      <c r="D143" s="57"/>
      <c r="E143" s="57"/>
      <c r="F143" s="30"/>
      <c r="G143" s="30"/>
      <c r="H143" s="57" t="s">
        <v>822</v>
      </c>
      <c r="I143" s="57"/>
      <c r="J143" s="30"/>
      <c r="K143" s="30"/>
      <c r="L143" s="57"/>
      <c r="M143" s="57"/>
      <c r="N143" s="30"/>
      <c r="O143" s="30"/>
      <c r="P143" s="57" t="s">
        <v>822</v>
      </c>
      <c r="Q143" s="57"/>
      <c r="R143" s="30"/>
    </row>
    <row r="144" spans="1:22" x14ac:dyDescent="0.25">
      <c r="A144" s="13"/>
      <c r="B144" s="30"/>
      <c r="C144" s="30"/>
      <c r="D144" s="57"/>
      <c r="E144" s="57"/>
      <c r="F144" s="30"/>
      <c r="G144" s="30"/>
      <c r="H144" s="57" t="s">
        <v>823</v>
      </c>
      <c r="I144" s="57"/>
      <c r="J144" s="30"/>
      <c r="K144" s="30"/>
      <c r="L144" s="57"/>
      <c r="M144" s="57"/>
      <c r="N144" s="30"/>
      <c r="O144" s="30"/>
      <c r="P144" s="57" t="s">
        <v>823</v>
      </c>
      <c r="Q144" s="57"/>
      <c r="R144" s="30"/>
    </row>
    <row r="145" spans="1:18" ht="15.75" thickBot="1" x14ac:dyDescent="0.3">
      <c r="A145" s="13"/>
      <c r="B145" s="30"/>
      <c r="C145" s="30"/>
      <c r="D145" s="58"/>
      <c r="E145" s="58"/>
      <c r="F145" s="30"/>
      <c r="G145" s="30"/>
      <c r="H145" s="58" t="s">
        <v>807</v>
      </c>
      <c r="I145" s="58"/>
      <c r="J145" s="30"/>
      <c r="K145" s="30"/>
      <c r="L145" s="58"/>
      <c r="M145" s="58"/>
      <c r="N145" s="30"/>
      <c r="O145" s="30"/>
      <c r="P145" s="58" t="s">
        <v>807</v>
      </c>
      <c r="Q145" s="58"/>
      <c r="R145" s="30"/>
    </row>
    <row r="146" spans="1:18" x14ac:dyDescent="0.25">
      <c r="A146" s="13"/>
      <c r="B146" s="47" t="s">
        <v>777</v>
      </c>
      <c r="C146" s="17" t="s">
        <v>264</v>
      </c>
      <c r="D146" s="51"/>
      <c r="E146" s="52">
        <v>1212</v>
      </c>
      <c r="F146" s="53" t="s">
        <v>264</v>
      </c>
      <c r="G146" s="17" t="s">
        <v>264</v>
      </c>
      <c r="H146" s="51" t="s">
        <v>297</v>
      </c>
      <c r="I146" s="54">
        <v>14.27</v>
      </c>
      <c r="J146" s="53" t="s">
        <v>264</v>
      </c>
      <c r="K146" s="17" t="s">
        <v>264</v>
      </c>
      <c r="L146" s="51"/>
      <c r="M146" s="54">
        <v>967</v>
      </c>
      <c r="N146" s="53" t="s">
        <v>264</v>
      </c>
      <c r="O146" s="17" t="s">
        <v>264</v>
      </c>
      <c r="P146" s="51" t="s">
        <v>297</v>
      </c>
      <c r="Q146" s="54">
        <v>13.26</v>
      </c>
      <c r="R146" s="53" t="s">
        <v>264</v>
      </c>
    </row>
    <row r="147" spans="1:18" x14ac:dyDescent="0.25">
      <c r="A147" s="13"/>
      <c r="B147" s="48" t="s">
        <v>751</v>
      </c>
      <c r="C147" s="14" t="s">
        <v>264</v>
      </c>
      <c r="D147" s="44"/>
      <c r="E147" s="55">
        <v>4</v>
      </c>
      <c r="F147" s="50" t="s">
        <v>264</v>
      </c>
      <c r="G147" s="14" t="s">
        <v>264</v>
      </c>
      <c r="H147" s="44"/>
      <c r="I147" s="55">
        <v>18</v>
      </c>
      <c r="J147" s="50" t="s">
        <v>264</v>
      </c>
      <c r="K147" s="14" t="s">
        <v>264</v>
      </c>
      <c r="L147" s="44"/>
      <c r="M147" s="55">
        <v>307</v>
      </c>
      <c r="N147" s="50" t="s">
        <v>264</v>
      </c>
      <c r="O147" s="14" t="s">
        <v>264</v>
      </c>
      <c r="P147" s="44"/>
      <c r="Q147" s="55">
        <v>18.010000000000002</v>
      </c>
      <c r="R147" s="50" t="s">
        <v>264</v>
      </c>
    </row>
    <row r="148" spans="1:18" x14ac:dyDescent="0.25">
      <c r="A148" s="13"/>
      <c r="B148" s="47" t="s">
        <v>824</v>
      </c>
      <c r="C148" s="17" t="s">
        <v>264</v>
      </c>
      <c r="D148" s="51"/>
      <c r="E148" s="54" t="s">
        <v>272</v>
      </c>
      <c r="F148" s="53"/>
      <c r="G148" s="17" t="s">
        <v>264</v>
      </c>
      <c r="H148" s="51"/>
      <c r="I148" s="54" t="s">
        <v>272</v>
      </c>
      <c r="J148" s="53"/>
      <c r="K148" s="17" t="s">
        <v>264</v>
      </c>
      <c r="L148" s="51"/>
      <c r="M148" s="54" t="s">
        <v>272</v>
      </c>
      <c r="N148" s="53"/>
      <c r="O148" s="17" t="s">
        <v>264</v>
      </c>
      <c r="P148" s="51"/>
      <c r="Q148" s="54" t="s">
        <v>272</v>
      </c>
      <c r="R148" s="53"/>
    </row>
    <row r="149" spans="1:18" ht="15.75" thickBot="1" x14ac:dyDescent="0.3">
      <c r="A149" s="13"/>
      <c r="B149" s="48" t="s">
        <v>779</v>
      </c>
      <c r="C149" s="14" t="s">
        <v>264</v>
      </c>
      <c r="D149" s="44"/>
      <c r="E149" s="55" t="s">
        <v>272</v>
      </c>
      <c r="F149" s="50"/>
      <c r="G149" s="14" t="s">
        <v>264</v>
      </c>
      <c r="H149" s="44"/>
      <c r="I149" s="55" t="s">
        <v>272</v>
      </c>
      <c r="J149" s="50"/>
      <c r="K149" s="14" t="s">
        <v>264</v>
      </c>
      <c r="L149" s="44"/>
      <c r="M149" s="55" t="s">
        <v>272</v>
      </c>
      <c r="N149" s="50"/>
      <c r="O149" s="14" t="s">
        <v>264</v>
      </c>
      <c r="P149" s="44"/>
      <c r="Q149" s="55" t="s">
        <v>272</v>
      </c>
      <c r="R149" s="50"/>
    </row>
    <row r="150" spans="1:18" x14ac:dyDescent="0.25">
      <c r="A150" s="13"/>
      <c r="B150" s="25"/>
      <c r="C150" s="25" t="s">
        <v>264</v>
      </c>
      <c r="D150" s="26"/>
      <c r="E150" s="26"/>
      <c r="F150" s="25"/>
      <c r="G150" s="25" t="s">
        <v>264</v>
      </c>
      <c r="H150" s="26"/>
      <c r="I150" s="26"/>
      <c r="J150" s="25"/>
      <c r="K150" s="25" t="s">
        <v>264</v>
      </c>
      <c r="L150" s="26"/>
      <c r="M150" s="26"/>
      <c r="N150" s="25"/>
      <c r="O150" s="25" t="s">
        <v>264</v>
      </c>
      <c r="P150" s="26"/>
      <c r="Q150" s="26"/>
      <c r="R150" s="25"/>
    </row>
    <row r="151" spans="1:18" x14ac:dyDescent="0.25">
      <c r="A151" s="13"/>
      <c r="B151" s="4"/>
      <c r="C151" s="38"/>
      <c r="D151" s="38"/>
      <c r="E151" s="38"/>
      <c r="F151" s="38"/>
      <c r="G151" s="38"/>
      <c r="H151" s="38"/>
      <c r="I151" s="38"/>
      <c r="J151" s="38"/>
      <c r="K151" s="38"/>
      <c r="L151" s="38"/>
      <c r="M151" s="38"/>
      <c r="N151" s="38"/>
      <c r="O151" s="38"/>
      <c r="P151" s="38"/>
      <c r="Q151" s="38"/>
      <c r="R151" s="38"/>
    </row>
    <row r="152" spans="1:18" ht="15.75" thickBot="1" x14ac:dyDescent="0.3">
      <c r="A152" s="13"/>
      <c r="B152" s="47" t="s">
        <v>780</v>
      </c>
      <c r="C152" s="17" t="s">
        <v>264</v>
      </c>
      <c r="D152" s="51"/>
      <c r="E152" s="52">
        <v>1216</v>
      </c>
      <c r="F152" s="53" t="s">
        <v>264</v>
      </c>
      <c r="G152" s="17" t="s">
        <v>264</v>
      </c>
      <c r="H152" s="51" t="s">
        <v>297</v>
      </c>
      <c r="I152" s="54">
        <v>14.28</v>
      </c>
      <c r="J152" s="53" t="s">
        <v>264</v>
      </c>
      <c r="K152" s="17" t="s">
        <v>264</v>
      </c>
      <c r="L152" s="51"/>
      <c r="M152" s="52">
        <v>1274</v>
      </c>
      <c r="N152" s="53" t="s">
        <v>264</v>
      </c>
      <c r="O152" s="17" t="s">
        <v>264</v>
      </c>
      <c r="P152" s="51" t="s">
        <v>297</v>
      </c>
      <c r="Q152" s="54">
        <v>14.4</v>
      </c>
      <c r="R152" s="53" t="s">
        <v>264</v>
      </c>
    </row>
    <row r="153" spans="1:18" ht="15.75" thickTop="1" x14ac:dyDescent="0.25">
      <c r="A153" s="13"/>
      <c r="B153" s="25"/>
      <c r="C153" s="25" t="s">
        <v>264</v>
      </c>
      <c r="D153" s="28"/>
      <c r="E153" s="28"/>
      <c r="F153" s="25"/>
      <c r="G153" s="25" t="s">
        <v>264</v>
      </c>
      <c r="H153" s="28"/>
      <c r="I153" s="28"/>
      <c r="J153" s="25"/>
      <c r="K153" s="25" t="s">
        <v>264</v>
      </c>
      <c r="L153" s="28"/>
      <c r="M153" s="28"/>
      <c r="N153" s="25"/>
      <c r="O153" s="25" t="s">
        <v>264</v>
      </c>
      <c r="P153" s="28"/>
      <c r="Q153" s="28"/>
      <c r="R153" s="25"/>
    </row>
  </sheetData>
  <mergeCells count="230">
    <mergeCell ref="B132:V132"/>
    <mergeCell ref="B134:V134"/>
    <mergeCell ref="B136:V136"/>
    <mergeCell ref="B137:V137"/>
    <mergeCell ref="B138:V138"/>
    <mergeCell ref="B111:V111"/>
    <mergeCell ref="B118:V118"/>
    <mergeCell ref="B119:V119"/>
    <mergeCell ref="B120:V120"/>
    <mergeCell ref="B121:V121"/>
    <mergeCell ref="B130:V130"/>
    <mergeCell ref="B93:V93"/>
    <mergeCell ref="B94:V94"/>
    <mergeCell ref="B107:V107"/>
    <mergeCell ref="B108:V108"/>
    <mergeCell ref="B109:V109"/>
    <mergeCell ref="B110:V110"/>
    <mergeCell ref="B54:V54"/>
    <mergeCell ref="B56:V56"/>
    <mergeCell ref="B58:V58"/>
    <mergeCell ref="B59:V59"/>
    <mergeCell ref="B60:V60"/>
    <mergeCell ref="B61:V61"/>
    <mergeCell ref="B32:V32"/>
    <mergeCell ref="B39:V39"/>
    <mergeCell ref="B40:V40"/>
    <mergeCell ref="B41:V41"/>
    <mergeCell ref="B50:V50"/>
    <mergeCell ref="B52:V52"/>
    <mergeCell ref="B10:V10"/>
    <mergeCell ref="B27:V27"/>
    <mergeCell ref="B28:V28"/>
    <mergeCell ref="B29:V29"/>
    <mergeCell ref="B30:V30"/>
    <mergeCell ref="B31:V31"/>
    <mergeCell ref="B4:V4"/>
    <mergeCell ref="B5:V5"/>
    <mergeCell ref="B6:V6"/>
    <mergeCell ref="B7:V7"/>
    <mergeCell ref="B8:V8"/>
    <mergeCell ref="B9:V9"/>
    <mergeCell ref="R141:R145"/>
    <mergeCell ref="C151:F151"/>
    <mergeCell ref="G151:J151"/>
    <mergeCell ref="K151:N151"/>
    <mergeCell ref="O151:R151"/>
    <mergeCell ref="A1:A2"/>
    <mergeCell ref="B1:V1"/>
    <mergeCell ref="B2:V2"/>
    <mergeCell ref="B3:V3"/>
    <mergeCell ref="A4:A153"/>
    <mergeCell ref="K141:K145"/>
    <mergeCell ref="L141:M145"/>
    <mergeCell ref="N141:N145"/>
    <mergeCell ref="O141:O145"/>
    <mergeCell ref="P141:Q141"/>
    <mergeCell ref="P142:Q142"/>
    <mergeCell ref="P143:Q143"/>
    <mergeCell ref="P144:Q144"/>
    <mergeCell ref="P145:Q145"/>
    <mergeCell ref="H141:I141"/>
    <mergeCell ref="H142:I142"/>
    <mergeCell ref="H143:I143"/>
    <mergeCell ref="H144:I144"/>
    <mergeCell ref="H145:I145"/>
    <mergeCell ref="J141:J145"/>
    <mergeCell ref="J114:J115"/>
    <mergeCell ref="D123:E123"/>
    <mergeCell ref="H123:I123"/>
    <mergeCell ref="D140:I140"/>
    <mergeCell ref="L140:Q140"/>
    <mergeCell ref="B141:B145"/>
    <mergeCell ref="C141:C145"/>
    <mergeCell ref="D141:E145"/>
    <mergeCell ref="F141:F145"/>
    <mergeCell ref="G141:G145"/>
    <mergeCell ref="V97:V101"/>
    <mergeCell ref="B113:I113"/>
    <mergeCell ref="B114:B115"/>
    <mergeCell ref="C114:C115"/>
    <mergeCell ref="D114:E114"/>
    <mergeCell ref="D115:E115"/>
    <mergeCell ref="F114:F115"/>
    <mergeCell ref="G114:G115"/>
    <mergeCell ref="H114:I114"/>
    <mergeCell ref="H115:I115"/>
    <mergeCell ref="N97:N101"/>
    <mergeCell ref="O97:O101"/>
    <mergeCell ref="P97:Q101"/>
    <mergeCell ref="R97:R101"/>
    <mergeCell ref="S97:S101"/>
    <mergeCell ref="T97:U97"/>
    <mergeCell ref="T98:U98"/>
    <mergeCell ref="T99:U99"/>
    <mergeCell ref="T100:U100"/>
    <mergeCell ref="T101:U101"/>
    <mergeCell ref="H100:I100"/>
    <mergeCell ref="H101:I101"/>
    <mergeCell ref="J97:J101"/>
    <mergeCell ref="K97:K101"/>
    <mergeCell ref="L97:M97"/>
    <mergeCell ref="L98:M98"/>
    <mergeCell ref="L99:M99"/>
    <mergeCell ref="L100:M100"/>
    <mergeCell ref="L101:M101"/>
    <mergeCell ref="D96:M96"/>
    <mergeCell ref="P96:U96"/>
    <mergeCell ref="B97:B101"/>
    <mergeCell ref="C97:C101"/>
    <mergeCell ref="D97:E101"/>
    <mergeCell ref="F97:F101"/>
    <mergeCell ref="G97:G101"/>
    <mergeCell ref="H97:I97"/>
    <mergeCell ref="H98:I98"/>
    <mergeCell ref="H99:I99"/>
    <mergeCell ref="V81:V85"/>
    <mergeCell ref="C90:F90"/>
    <mergeCell ref="G90:J90"/>
    <mergeCell ref="K90:N90"/>
    <mergeCell ref="O90:R90"/>
    <mergeCell ref="S90:V90"/>
    <mergeCell ref="N81:N85"/>
    <mergeCell ref="O81:O85"/>
    <mergeCell ref="P81:Q85"/>
    <mergeCell ref="R81:R85"/>
    <mergeCell ref="S81:S85"/>
    <mergeCell ref="T81:U81"/>
    <mergeCell ref="T82:U82"/>
    <mergeCell ref="T83:U83"/>
    <mergeCell ref="T84:U84"/>
    <mergeCell ref="T85:U85"/>
    <mergeCell ref="J81:J85"/>
    <mergeCell ref="K81:K85"/>
    <mergeCell ref="L81:M81"/>
    <mergeCell ref="L82:M82"/>
    <mergeCell ref="L83:M83"/>
    <mergeCell ref="L84:M84"/>
    <mergeCell ref="L85:M85"/>
    <mergeCell ref="B81:B85"/>
    <mergeCell ref="C81:C85"/>
    <mergeCell ref="D81:E85"/>
    <mergeCell ref="F81:F85"/>
    <mergeCell ref="G81:G85"/>
    <mergeCell ref="H81:I81"/>
    <mergeCell ref="H82:I82"/>
    <mergeCell ref="H83:I83"/>
    <mergeCell ref="H84:I84"/>
    <mergeCell ref="H85:I85"/>
    <mergeCell ref="R64:R67"/>
    <mergeCell ref="C73:F73"/>
    <mergeCell ref="G73:J73"/>
    <mergeCell ref="K73:N73"/>
    <mergeCell ref="O73:R73"/>
    <mergeCell ref="D80:M80"/>
    <mergeCell ref="P80:U80"/>
    <mergeCell ref="B76:V76"/>
    <mergeCell ref="B77:V77"/>
    <mergeCell ref="B78:V78"/>
    <mergeCell ref="L64:M67"/>
    <mergeCell ref="N64:N67"/>
    <mergeCell ref="O64:O67"/>
    <mergeCell ref="P64:Q64"/>
    <mergeCell ref="P65:Q65"/>
    <mergeCell ref="P66:Q66"/>
    <mergeCell ref="P67:Q67"/>
    <mergeCell ref="H64:I64"/>
    <mergeCell ref="H65:I65"/>
    <mergeCell ref="H66:I66"/>
    <mergeCell ref="H67:I67"/>
    <mergeCell ref="J64:J67"/>
    <mergeCell ref="K64:K67"/>
    <mergeCell ref="H43:I43"/>
    <mergeCell ref="H44:I44"/>
    <mergeCell ref="J43:J44"/>
    <mergeCell ref="D63:I63"/>
    <mergeCell ref="L63:Q63"/>
    <mergeCell ref="B64:B67"/>
    <mergeCell ref="C64:C67"/>
    <mergeCell ref="D64:E67"/>
    <mergeCell ref="F64:F67"/>
    <mergeCell ref="G64:G67"/>
    <mergeCell ref="K35:K36"/>
    <mergeCell ref="L35:M35"/>
    <mergeCell ref="L36:M36"/>
    <mergeCell ref="N35:N36"/>
    <mergeCell ref="B43:B44"/>
    <mergeCell ref="C43:C44"/>
    <mergeCell ref="D43:E43"/>
    <mergeCell ref="D44:E44"/>
    <mergeCell ref="F43:F44"/>
    <mergeCell ref="G43:G44"/>
    <mergeCell ref="B34:M34"/>
    <mergeCell ref="B35:B36"/>
    <mergeCell ref="C35:C36"/>
    <mergeCell ref="D35:E35"/>
    <mergeCell ref="D36:E36"/>
    <mergeCell ref="F35:F36"/>
    <mergeCell ref="G35:G36"/>
    <mergeCell ref="H35:I35"/>
    <mergeCell ref="H36:I36"/>
    <mergeCell ref="J35:J36"/>
    <mergeCell ref="C20:F20"/>
    <mergeCell ref="G20:J20"/>
    <mergeCell ref="K20:N20"/>
    <mergeCell ref="O20:R20"/>
    <mergeCell ref="C24:F24"/>
    <mergeCell ref="G24:J24"/>
    <mergeCell ref="K24:N24"/>
    <mergeCell ref="O24:R24"/>
    <mergeCell ref="N12:N13"/>
    <mergeCell ref="O12:O13"/>
    <mergeCell ref="P12:Q12"/>
    <mergeCell ref="P13:Q13"/>
    <mergeCell ref="R12:R13"/>
    <mergeCell ref="C17:F17"/>
    <mergeCell ref="G17:J17"/>
    <mergeCell ref="K17:N17"/>
    <mergeCell ref="O17:R17"/>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0.42578125" bestFit="1" customWidth="1"/>
    <col min="2" max="2" width="36.5703125" bestFit="1" customWidth="1"/>
    <col min="3" max="3" width="7.5703125" customWidth="1"/>
    <col min="4" max="4" width="8.85546875" customWidth="1"/>
    <col min="5" max="5" width="28.28515625" customWidth="1"/>
    <col min="6" max="6" width="9.5703125" customWidth="1"/>
    <col min="7" max="7" width="36.5703125" customWidth="1"/>
    <col min="8" max="8" width="8.85546875" customWidth="1"/>
    <col min="9" max="9" width="31" customWidth="1"/>
    <col min="10" max="10" width="9.5703125" customWidth="1"/>
    <col min="11" max="11" width="36.5703125" customWidth="1"/>
    <col min="12" max="12" width="8.85546875" customWidth="1"/>
    <col min="13" max="13" width="28.28515625" customWidth="1"/>
    <col min="14" max="14" width="9.5703125" customWidth="1"/>
    <col min="15" max="15" width="36.5703125" customWidth="1"/>
    <col min="16" max="16" width="8.85546875" customWidth="1"/>
    <col min="17" max="17" width="31" customWidth="1"/>
    <col min="18" max="18" width="9.5703125" customWidth="1"/>
  </cols>
  <sheetData>
    <row r="1" spans="1:18" ht="15" customHeight="1" x14ac:dyDescent="0.25">
      <c r="A1" s="7" t="s">
        <v>8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26</v>
      </c>
      <c r="B3" s="38" t="s">
        <v>7</v>
      </c>
      <c r="C3" s="38"/>
      <c r="D3" s="38"/>
      <c r="E3" s="38"/>
      <c r="F3" s="38"/>
      <c r="G3" s="38"/>
      <c r="H3" s="38"/>
      <c r="I3" s="38"/>
      <c r="J3" s="38"/>
      <c r="K3" s="38"/>
      <c r="L3" s="38"/>
      <c r="M3" s="38"/>
      <c r="N3" s="38"/>
      <c r="O3" s="38"/>
      <c r="P3" s="38"/>
      <c r="Q3" s="38"/>
      <c r="R3" s="38"/>
    </row>
    <row r="4" spans="1:18" ht="15" customHeight="1" x14ac:dyDescent="0.25">
      <c r="A4" s="13" t="s">
        <v>825</v>
      </c>
      <c r="B4" s="38" t="s">
        <v>7</v>
      </c>
      <c r="C4" s="38"/>
      <c r="D4" s="38"/>
      <c r="E4" s="38"/>
      <c r="F4" s="38"/>
      <c r="G4" s="38"/>
      <c r="H4" s="38"/>
      <c r="I4" s="38"/>
      <c r="J4" s="38"/>
      <c r="K4" s="38"/>
      <c r="L4" s="38"/>
      <c r="M4" s="38"/>
      <c r="N4" s="38"/>
      <c r="O4" s="38"/>
      <c r="P4" s="38"/>
      <c r="Q4" s="38"/>
      <c r="R4" s="38"/>
    </row>
    <row r="5" spans="1:18" x14ac:dyDescent="0.25">
      <c r="A5" s="13"/>
      <c r="B5" s="65" t="s">
        <v>827</v>
      </c>
      <c r="C5" s="65"/>
      <c r="D5" s="65"/>
      <c r="E5" s="65"/>
      <c r="F5" s="65"/>
      <c r="G5" s="65"/>
      <c r="H5" s="65"/>
      <c r="I5" s="65"/>
      <c r="J5" s="65"/>
      <c r="K5" s="65"/>
      <c r="L5" s="65"/>
      <c r="M5" s="65"/>
      <c r="N5" s="65"/>
      <c r="O5" s="65"/>
      <c r="P5" s="65"/>
      <c r="Q5" s="65"/>
      <c r="R5" s="65"/>
    </row>
    <row r="6" spans="1:18" x14ac:dyDescent="0.25">
      <c r="A6" s="13"/>
      <c r="B6" s="66" t="s">
        <v>828</v>
      </c>
      <c r="C6" s="66"/>
      <c r="D6" s="66"/>
      <c r="E6" s="66"/>
      <c r="F6" s="66"/>
      <c r="G6" s="66"/>
      <c r="H6" s="66"/>
      <c r="I6" s="66"/>
      <c r="J6" s="66"/>
      <c r="K6" s="66"/>
      <c r="L6" s="66"/>
      <c r="M6" s="66"/>
      <c r="N6" s="66"/>
      <c r="O6" s="66"/>
      <c r="P6" s="66"/>
      <c r="Q6" s="66"/>
      <c r="R6" s="66"/>
    </row>
    <row r="7" spans="1:18" x14ac:dyDescent="0.25">
      <c r="A7" s="13"/>
      <c r="B7" s="41"/>
      <c r="C7" s="41"/>
      <c r="D7" s="41"/>
      <c r="E7" s="41"/>
      <c r="F7" s="41"/>
      <c r="G7" s="41"/>
      <c r="H7" s="41"/>
      <c r="I7" s="41"/>
      <c r="J7" s="41"/>
      <c r="K7" s="41"/>
      <c r="L7" s="41"/>
      <c r="M7" s="41"/>
      <c r="N7" s="41"/>
      <c r="O7" s="41"/>
      <c r="P7" s="41"/>
      <c r="Q7" s="41"/>
      <c r="R7" s="41"/>
    </row>
    <row r="8" spans="1:18" x14ac:dyDescent="0.25">
      <c r="A8" s="13"/>
      <c r="B8" s="4"/>
      <c r="C8" s="4"/>
      <c r="D8" s="4"/>
      <c r="E8" s="4"/>
      <c r="F8" s="4"/>
      <c r="G8" s="4"/>
      <c r="H8" s="4"/>
      <c r="I8" s="4"/>
      <c r="J8" s="4"/>
      <c r="K8" s="4"/>
      <c r="L8" s="4"/>
      <c r="M8" s="4"/>
      <c r="N8" s="4"/>
      <c r="O8" s="4"/>
      <c r="P8" s="4"/>
      <c r="Q8" s="4"/>
      <c r="R8" s="4"/>
    </row>
    <row r="9" spans="1:18" x14ac:dyDescent="0.25">
      <c r="A9" s="13"/>
      <c r="B9" s="56" t="s">
        <v>287</v>
      </c>
      <c r="C9" s="30" t="s">
        <v>264</v>
      </c>
      <c r="D9" s="86" t="s">
        <v>265</v>
      </c>
      <c r="E9" s="86"/>
      <c r="F9" s="30"/>
      <c r="G9" s="30"/>
      <c r="H9" s="86" t="s">
        <v>265</v>
      </c>
      <c r="I9" s="86"/>
      <c r="J9" s="30"/>
      <c r="K9" s="30"/>
      <c r="L9" s="86" t="s">
        <v>268</v>
      </c>
      <c r="M9" s="86"/>
      <c r="N9" s="30"/>
      <c r="O9" s="30"/>
      <c r="P9" s="86" t="s">
        <v>268</v>
      </c>
      <c r="Q9" s="86"/>
      <c r="R9" s="30"/>
    </row>
    <row r="10" spans="1:18" x14ac:dyDescent="0.25">
      <c r="A10" s="13"/>
      <c r="B10" s="56"/>
      <c r="C10" s="30"/>
      <c r="D10" s="86" t="s">
        <v>267</v>
      </c>
      <c r="E10" s="86"/>
      <c r="F10" s="30"/>
      <c r="G10" s="30"/>
      <c r="H10" s="86" t="s">
        <v>267</v>
      </c>
      <c r="I10" s="86"/>
      <c r="J10" s="30"/>
      <c r="K10" s="30"/>
      <c r="L10" s="86" t="s">
        <v>267</v>
      </c>
      <c r="M10" s="86"/>
      <c r="N10" s="30"/>
      <c r="O10" s="30"/>
      <c r="P10" s="86" t="s">
        <v>267</v>
      </c>
      <c r="Q10" s="86"/>
      <c r="R10" s="30"/>
    </row>
    <row r="11" spans="1:18" ht="15.75" thickBot="1" x14ac:dyDescent="0.3">
      <c r="A11" s="13"/>
      <c r="B11" s="56"/>
      <c r="C11" s="30"/>
      <c r="D11" s="77">
        <v>2013</v>
      </c>
      <c r="E11" s="77"/>
      <c r="F11" s="30"/>
      <c r="G11" s="30"/>
      <c r="H11" s="77">
        <v>2012</v>
      </c>
      <c r="I11" s="77"/>
      <c r="J11" s="30"/>
      <c r="K11" s="30"/>
      <c r="L11" s="77">
        <v>2013</v>
      </c>
      <c r="M11" s="77"/>
      <c r="N11" s="30"/>
      <c r="O11" s="30"/>
      <c r="P11" s="77">
        <v>2012</v>
      </c>
      <c r="Q11" s="77"/>
      <c r="R11" s="30"/>
    </row>
    <row r="12" spans="1:18" ht="15.75" thickBot="1" x14ac:dyDescent="0.3">
      <c r="A12" s="13"/>
      <c r="B12" s="47" t="s">
        <v>829</v>
      </c>
      <c r="C12" s="17" t="s">
        <v>264</v>
      </c>
      <c r="D12" s="51" t="s">
        <v>297</v>
      </c>
      <c r="E12" s="52">
        <v>20419</v>
      </c>
      <c r="F12" s="53" t="s">
        <v>264</v>
      </c>
      <c r="G12" s="17"/>
      <c r="H12" s="51" t="s">
        <v>297</v>
      </c>
      <c r="I12" s="52">
        <v>5460</v>
      </c>
      <c r="J12" s="53" t="s">
        <v>264</v>
      </c>
      <c r="K12" s="17"/>
      <c r="L12" s="51" t="s">
        <v>297</v>
      </c>
      <c r="M12" s="52">
        <v>46736</v>
      </c>
      <c r="N12" s="53" t="s">
        <v>264</v>
      </c>
      <c r="O12" s="17"/>
      <c r="P12" s="51" t="s">
        <v>297</v>
      </c>
      <c r="Q12" s="52">
        <v>25808</v>
      </c>
      <c r="R12" s="53" t="s">
        <v>264</v>
      </c>
    </row>
    <row r="13" spans="1:18" x14ac:dyDescent="0.25">
      <c r="A13" s="13"/>
      <c r="B13" s="25"/>
      <c r="C13" s="25" t="s">
        <v>264</v>
      </c>
      <c r="D13" s="26"/>
      <c r="E13" s="26"/>
      <c r="F13" s="25"/>
      <c r="G13" s="25"/>
      <c r="H13" s="26"/>
      <c r="I13" s="26"/>
      <c r="J13" s="25"/>
      <c r="K13" s="25"/>
      <c r="L13" s="26"/>
      <c r="M13" s="26"/>
      <c r="N13" s="25"/>
      <c r="O13" s="25"/>
      <c r="P13" s="26"/>
      <c r="Q13" s="26"/>
      <c r="R13" s="25"/>
    </row>
    <row r="14" spans="1:18" x14ac:dyDescent="0.25">
      <c r="A14" s="13"/>
      <c r="B14" s="4"/>
      <c r="C14" s="38"/>
      <c r="D14" s="38"/>
      <c r="E14" s="38"/>
      <c r="F14" s="38"/>
      <c r="G14" s="38"/>
      <c r="H14" s="38"/>
      <c r="I14" s="38"/>
      <c r="J14" s="38"/>
      <c r="K14" s="38"/>
      <c r="L14" s="38"/>
      <c r="M14" s="38"/>
      <c r="N14" s="38"/>
      <c r="O14" s="38"/>
      <c r="P14" s="38"/>
      <c r="Q14" s="38"/>
      <c r="R14" s="38"/>
    </row>
    <row r="15" spans="1:18" ht="25.5" x14ac:dyDescent="0.25">
      <c r="A15" s="13"/>
      <c r="B15" s="48" t="s">
        <v>830</v>
      </c>
      <c r="C15" s="14" t="s">
        <v>264</v>
      </c>
      <c r="D15" s="44"/>
      <c r="E15" s="49">
        <v>7147</v>
      </c>
      <c r="F15" s="50" t="s">
        <v>264</v>
      </c>
      <c r="G15" s="14"/>
      <c r="H15" s="44"/>
      <c r="I15" s="49">
        <v>1911</v>
      </c>
      <c r="J15" s="50" t="s">
        <v>264</v>
      </c>
      <c r="K15" s="14"/>
      <c r="L15" s="44"/>
      <c r="M15" s="49">
        <v>16358</v>
      </c>
      <c r="N15" s="50" t="s">
        <v>264</v>
      </c>
      <c r="O15" s="14"/>
      <c r="P15" s="44"/>
      <c r="Q15" s="49">
        <v>9033</v>
      </c>
      <c r="R15" s="50" t="s">
        <v>264</v>
      </c>
    </row>
    <row r="16" spans="1:18" x14ac:dyDescent="0.25">
      <c r="A16" s="13"/>
      <c r="B16" s="47" t="s">
        <v>831</v>
      </c>
      <c r="C16" s="17" t="s">
        <v>264</v>
      </c>
      <c r="D16" s="16"/>
      <c r="E16" s="16"/>
      <c r="F16" s="16"/>
      <c r="G16" s="17"/>
      <c r="H16" s="16"/>
      <c r="I16" s="16"/>
      <c r="J16" s="16"/>
      <c r="K16" s="17"/>
      <c r="L16" s="16"/>
      <c r="M16" s="16"/>
      <c r="N16" s="16"/>
      <c r="O16" s="17"/>
      <c r="P16" s="16"/>
      <c r="Q16" s="16"/>
      <c r="R16" s="16"/>
    </row>
    <row r="17" spans="1:18" x14ac:dyDescent="0.25">
      <c r="A17" s="13"/>
      <c r="B17" s="105" t="s">
        <v>832</v>
      </c>
      <c r="C17" s="14" t="s">
        <v>264</v>
      </c>
      <c r="D17" s="44"/>
      <c r="E17" s="55">
        <v>784</v>
      </c>
      <c r="F17" s="50" t="s">
        <v>264</v>
      </c>
      <c r="G17" s="14"/>
      <c r="H17" s="44"/>
      <c r="I17" s="55">
        <v>214</v>
      </c>
      <c r="J17" s="50"/>
      <c r="K17" s="14"/>
      <c r="L17" s="44"/>
      <c r="M17" s="49">
        <v>1795</v>
      </c>
      <c r="N17" s="50" t="s">
        <v>264</v>
      </c>
      <c r="O17" s="14"/>
      <c r="P17" s="44"/>
      <c r="Q17" s="49">
        <v>1012</v>
      </c>
      <c r="R17" s="50"/>
    </row>
    <row r="18" spans="1:18" x14ac:dyDescent="0.25">
      <c r="A18" s="13"/>
      <c r="B18" s="71" t="s">
        <v>833</v>
      </c>
      <c r="C18" s="17" t="s">
        <v>264</v>
      </c>
      <c r="D18" s="51"/>
      <c r="E18" s="52">
        <v>1545</v>
      </c>
      <c r="F18" s="53" t="s">
        <v>264</v>
      </c>
      <c r="G18" s="17"/>
      <c r="H18" s="51"/>
      <c r="I18" s="54" t="s">
        <v>272</v>
      </c>
      <c r="J18" s="53"/>
      <c r="K18" s="17"/>
      <c r="L18" s="51"/>
      <c r="M18" s="52">
        <v>1545</v>
      </c>
      <c r="N18" s="53" t="s">
        <v>264</v>
      </c>
      <c r="O18" s="17"/>
      <c r="P18" s="51"/>
      <c r="Q18" s="54" t="s">
        <v>272</v>
      </c>
      <c r="R18" s="53"/>
    </row>
    <row r="19" spans="1:18" ht="25.5" x14ac:dyDescent="0.25">
      <c r="A19" s="13"/>
      <c r="B19" s="105" t="s">
        <v>834</v>
      </c>
      <c r="C19" s="14" t="s">
        <v>264</v>
      </c>
      <c r="D19" s="44"/>
      <c r="E19" s="55" t="s">
        <v>272</v>
      </c>
      <c r="F19" s="50"/>
      <c r="G19" s="14"/>
      <c r="H19" s="44"/>
      <c r="I19" s="55" t="s">
        <v>835</v>
      </c>
      <c r="J19" s="50" t="s">
        <v>304</v>
      </c>
      <c r="K19" s="14"/>
      <c r="L19" s="44"/>
      <c r="M19" s="55" t="s">
        <v>272</v>
      </c>
      <c r="N19" s="50" t="s">
        <v>264</v>
      </c>
      <c r="O19" s="14"/>
      <c r="P19" s="44"/>
      <c r="Q19" s="55" t="s">
        <v>835</v>
      </c>
      <c r="R19" s="50" t="s">
        <v>304</v>
      </c>
    </row>
    <row r="20" spans="1:18" x14ac:dyDescent="0.25">
      <c r="A20" s="13"/>
      <c r="B20" s="71" t="s">
        <v>836</v>
      </c>
      <c r="C20" s="17" t="s">
        <v>264</v>
      </c>
      <c r="D20" s="51"/>
      <c r="E20" s="54" t="s">
        <v>837</v>
      </c>
      <c r="F20" s="53" t="s">
        <v>304</v>
      </c>
      <c r="G20" s="17"/>
      <c r="H20" s="51"/>
      <c r="I20" s="54" t="s">
        <v>272</v>
      </c>
      <c r="J20" s="53"/>
      <c r="K20" s="17"/>
      <c r="L20" s="51"/>
      <c r="M20" s="52">
        <v>1156</v>
      </c>
      <c r="N20" s="53" t="s">
        <v>264</v>
      </c>
      <c r="O20" s="17"/>
      <c r="P20" s="51"/>
      <c r="Q20" s="54" t="s">
        <v>272</v>
      </c>
      <c r="R20" s="53"/>
    </row>
    <row r="21" spans="1:18" ht="15.75" thickBot="1" x14ac:dyDescent="0.3">
      <c r="A21" s="13"/>
      <c r="B21" s="105" t="s">
        <v>838</v>
      </c>
      <c r="C21" s="14" t="s">
        <v>264</v>
      </c>
      <c r="D21" s="44"/>
      <c r="E21" s="55" t="s">
        <v>839</v>
      </c>
      <c r="F21" s="50" t="s">
        <v>304</v>
      </c>
      <c r="G21" s="14"/>
      <c r="H21" s="44"/>
      <c r="I21" s="55" t="s">
        <v>840</v>
      </c>
      <c r="J21" s="50" t="s">
        <v>304</v>
      </c>
      <c r="K21" s="14"/>
      <c r="L21" s="44"/>
      <c r="M21" s="55" t="s">
        <v>841</v>
      </c>
      <c r="N21" s="50" t="s">
        <v>304</v>
      </c>
      <c r="O21" s="14"/>
      <c r="P21" s="44"/>
      <c r="Q21" s="55" t="s">
        <v>842</v>
      </c>
      <c r="R21" s="50" t="s">
        <v>304</v>
      </c>
    </row>
    <row r="22" spans="1:18" x14ac:dyDescent="0.25">
      <c r="A22" s="13"/>
      <c r="B22" s="25"/>
      <c r="C22" s="25" t="s">
        <v>264</v>
      </c>
      <c r="D22" s="26"/>
      <c r="E22" s="26"/>
      <c r="F22" s="25"/>
      <c r="G22" s="25"/>
      <c r="H22" s="26"/>
      <c r="I22" s="26"/>
      <c r="J22" s="25"/>
      <c r="K22" s="25"/>
      <c r="L22" s="26"/>
      <c r="M22" s="26"/>
      <c r="N22" s="25"/>
      <c r="O22" s="25"/>
      <c r="P22" s="26"/>
      <c r="Q22" s="26"/>
      <c r="R22" s="25"/>
    </row>
    <row r="23" spans="1:18" ht="15.75" thickBot="1" x14ac:dyDescent="0.3">
      <c r="A23" s="13"/>
      <c r="B23" s="47" t="s">
        <v>843</v>
      </c>
      <c r="C23" s="17" t="s">
        <v>264</v>
      </c>
      <c r="D23" s="51" t="s">
        <v>297</v>
      </c>
      <c r="E23" s="52">
        <v>8975</v>
      </c>
      <c r="F23" s="53" t="s">
        <v>264</v>
      </c>
      <c r="G23" s="17"/>
      <c r="H23" s="51" t="s">
        <v>297</v>
      </c>
      <c r="I23" s="54" t="s">
        <v>844</v>
      </c>
      <c r="J23" s="53" t="s">
        <v>304</v>
      </c>
      <c r="K23" s="17"/>
      <c r="L23" s="51" t="s">
        <v>297</v>
      </c>
      <c r="M23" s="52">
        <v>20098</v>
      </c>
      <c r="N23" s="53" t="s">
        <v>264</v>
      </c>
      <c r="O23" s="17"/>
      <c r="P23" s="51" t="s">
        <v>297</v>
      </c>
      <c r="Q23" s="54" t="s">
        <v>845</v>
      </c>
      <c r="R23" s="53" t="s">
        <v>304</v>
      </c>
    </row>
    <row r="24" spans="1:18" ht="15.75" thickTop="1" x14ac:dyDescent="0.25">
      <c r="A24" s="13"/>
      <c r="B24" s="25"/>
      <c r="C24" s="25" t="s">
        <v>264</v>
      </c>
      <c r="D24" s="28"/>
      <c r="E24" s="28"/>
      <c r="F24" s="25"/>
      <c r="G24" s="25"/>
      <c r="H24" s="28"/>
      <c r="I24" s="28"/>
      <c r="J24" s="25"/>
      <c r="K24" s="25"/>
      <c r="L24" s="28"/>
      <c r="M24" s="28"/>
      <c r="N24" s="25"/>
      <c r="O24" s="25"/>
      <c r="P24" s="28"/>
      <c r="Q24" s="28"/>
      <c r="R24" s="25"/>
    </row>
    <row r="25" spans="1:18" ht="51" customHeight="1" x14ac:dyDescent="0.25">
      <c r="A25" s="13"/>
      <c r="B25" s="66" t="s">
        <v>846</v>
      </c>
      <c r="C25" s="66"/>
      <c r="D25" s="66"/>
      <c r="E25" s="66"/>
      <c r="F25" s="66"/>
      <c r="G25" s="66"/>
      <c r="H25" s="66"/>
      <c r="I25" s="66"/>
      <c r="J25" s="66"/>
      <c r="K25" s="66"/>
      <c r="L25" s="66"/>
      <c r="M25" s="66"/>
      <c r="N25" s="66"/>
      <c r="O25" s="66"/>
      <c r="P25" s="66"/>
      <c r="Q25" s="66"/>
      <c r="R25" s="66"/>
    </row>
    <row r="26" spans="1:18" ht="25.5" customHeight="1" x14ac:dyDescent="0.25">
      <c r="A26" s="13"/>
      <c r="B26" s="66" t="s">
        <v>847</v>
      </c>
      <c r="C26" s="66"/>
      <c r="D26" s="66"/>
      <c r="E26" s="66"/>
      <c r="F26" s="66"/>
      <c r="G26" s="66"/>
      <c r="H26" s="66"/>
      <c r="I26" s="66"/>
      <c r="J26" s="66"/>
      <c r="K26" s="66"/>
      <c r="L26" s="66"/>
      <c r="M26" s="66"/>
      <c r="N26" s="66"/>
      <c r="O26" s="66"/>
      <c r="P26" s="66"/>
      <c r="Q26" s="66"/>
      <c r="R26" s="66"/>
    </row>
    <row r="27" spans="1:18" x14ac:dyDescent="0.25">
      <c r="A27" s="13"/>
      <c r="B27" s="66" t="s">
        <v>848</v>
      </c>
      <c r="C27" s="66"/>
      <c r="D27" s="66"/>
      <c r="E27" s="66"/>
      <c r="F27" s="66"/>
      <c r="G27" s="66"/>
      <c r="H27" s="66"/>
      <c r="I27" s="66"/>
      <c r="J27" s="66"/>
      <c r="K27" s="66"/>
      <c r="L27" s="66"/>
      <c r="M27" s="66"/>
      <c r="N27" s="66"/>
      <c r="O27" s="66"/>
      <c r="P27" s="66"/>
      <c r="Q27" s="66"/>
      <c r="R27" s="66"/>
    </row>
    <row r="28" spans="1:18" ht="25.5" customHeight="1" x14ac:dyDescent="0.25">
      <c r="A28" s="13"/>
      <c r="B28" s="66" t="s">
        <v>849</v>
      </c>
      <c r="C28" s="66"/>
      <c r="D28" s="66"/>
      <c r="E28" s="66"/>
      <c r="F28" s="66"/>
      <c r="G28" s="66"/>
      <c r="H28" s="66"/>
      <c r="I28" s="66"/>
      <c r="J28" s="66"/>
      <c r="K28" s="66"/>
      <c r="L28" s="66"/>
      <c r="M28" s="66"/>
      <c r="N28" s="66"/>
      <c r="O28" s="66"/>
      <c r="P28" s="66"/>
      <c r="Q28" s="66"/>
      <c r="R28" s="66"/>
    </row>
    <row r="29" spans="1:18" x14ac:dyDescent="0.25">
      <c r="A29" s="13"/>
      <c r="B29" s="66" t="s">
        <v>850</v>
      </c>
      <c r="C29" s="66"/>
      <c r="D29" s="66"/>
      <c r="E29" s="66"/>
      <c r="F29" s="66"/>
      <c r="G29" s="66"/>
      <c r="H29" s="66"/>
      <c r="I29" s="66"/>
      <c r="J29" s="66"/>
      <c r="K29" s="66"/>
      <c r="L29" s="66"/>
      <c r="M29" s="66"/>
      <c r="N29" s="66"/>
      <c r="O29" s="66"/>
      <c r="P29" s="66"/>
      <c r="Q29" s="66"/>
      <c r="R29" s="66"/>
    </row>
  </sheetData>
  <mergeCells count="39">
    <mergeCell ref="B27:R27"/>
    <mergeCell ref="B28:R28"/>
    <mergeCell ref="B29:R29"/>
    <mergeCell ref="B4:R4"/>
    <mergeCell ref="B5:R5"/>
    <mergeCell ref="B6:R6"/>
    <mergeCell ref="B7:R7"/>
    <mergeCell ref="B25:R25"/>
    <mergeCell ref="B26:R26"/>
    <mergeCell ref="R9:R11"/>
    <mergeCell ref="C14:F14"/>
    <mergeCell ref="G14:J14"/>
    <mergeCell ref="K14:N14"/>
    <mergeCell ref="O14:R14"/>
    <mergeCell ref="A1:A2"/>
    <mergeCell ref="B1:R1"/>
    <mergeCell ref="B2:R2"/>
    <mergeCell ref="B3:R3"/>
    <mergeCell ref="A4:A29"/>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0"/>
  <sheetViews>
    <sheetView showGridLines="0" workbookViewId="0"/>
  </sheetViews>
  <sheetFormatPr defaultRowHeight="15" x14ac:dyDescent="0.25"/>
  <cols>
    <col min="1" max="1" width="30.140625" bestFit="1" customWidth="1"/>
    <col min="2" max="2" width="36.5703125" bestFit="1" customWidth="1"/>
    <col min="3" max="3" width="4.85546875" customWidth="1"/>
    <col min="4" max="4" width="6" customWidth="1"/>
    <col min="5" max="5" width="29.5703125" customWidth="1"/>
    <col min="6" max="6" width="6" customWidth="1"/>
    <col min="7" max="7" width="4.85546875" customWidth="1"/>
    <col min="8" max="10" width="36.5703125" customWidth="1"/>
    <col min="11" max="11" width="4.85546875" customWidth="1"/>
    <col min="12" max="12" width="36.5703125" customWidth="1"/>
    <col min="13" max="13" width="24.5703125" customWidth="1"/>
    <col min="14" max="14" width="6" customWidth="1"/>
    <col min="15" max="15" width="26.28515625" customWidth="1"/>
    <col min="16" max="16" width="6" customWidth="1"/>
    <col min="17" max="17" width="29.5703125" customWidth="1"/>
    <col min="18" max="18" width="5.7109375" customWidth="1"/>
    <col min="19" max="19" width="4.85546875" customWidth="1"/>
    <col min="20" max="20" width="6" customWidth="1"/>
    <col min="21" max="21" width="29.5703125" customWidth="1"/>
    <col min="22" max="22" width="5.7109375" customWidth="1"/>
  </cols>
  <sheetData>
    <row r="1" spans="1:22" ht="15" customHeight="1" x14ac:dyDescent="0.25">
      <c r="A1" s="7" t="s">
        <v>3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851</v>
      </c>
      <c r="B3" s="38" t="s">
        <v>7</v>
      </c>
      <c r="C3" s="38"/>
      <c r="D3" s="38"/>
      <c r="E3" s="38"/>
      <c r="F3" s="38"/>
      <c r="G3" s="38"/>
      <c r="H3" s="38"/>
      <c r="I3" s="38"/>
      <c r="J3" s="38"/>
      <c r="K3" s="38"/>
      <c r="L3" s="38"/>
      <c r="M3" s="38"/>
      <c r="N3" s="38"/>
      <c r="O3" s="38"/>
      <c r="P3" s="38"/>
      <c r="Q3" s="38"/>
      <c r="R3" s="38"/>
      <c r="S3" s="38"/>
      <c r="T3" s="38"/>
      <c r="U3" s="38"/>
      <c r="V3" s="38"/>
    </row>
    <row r="4" spans="1:22" ht="15" customHeight="1" x14ac:dyDescent="0.25">
      <c r="A4" s="13" t="s">
        <v>356</v>
      </c>
      <c r="B4" s="38" t="s">
        <v>7</v>
      </c>
      <c r="C4" s="38"/>
      <c r="D4" s="38"/>
      <c r="E4" s="38"/>
      <c r="F4" s="38"/>
      <c r="G4" s="38"/>
      <c r="H4" s="38"/>
      <c r="I4" s="38"/>
      <c r="J4" s="38"/>
      <c r="K4" s="38"/>
      <c r="L4" s="38"/>
      <c r="M4" s="38"/>
      <c r="N4" s="38"/>
      <c r="O4" s="38"/>
      <c r="P4" s="38"/>
      <c r="Q4" s="38"/>
      <c r="R4" s="38"/>
      <c r="S4" s="38"/>
      <c r="T4" s="38"/>
      <c r="U4" s="38"/>
      <c r="V4" s="38"/>
    </row>
    <row r="5" spans="1:22" x14ac:dyDescent="0.25">
      <c r="A5" s="13"/>
      <c r="B5" s="39" t="s">
        <v>852</v>
      </c>
      <c r="C5" s="39"/>
      <c r="D5" s="39"/>
      <c r="E5" s="39"/>
      <c r="F5" s="39"/>
      <c r="G5" s="39"/>
      <c r="H5" s="39"/>
      <c r="I5" s="39"/>
      <c r="J5" s="39"/>
      <c r="K5" s="39"/>
      <c r="L5" s="39"/>
      <c r="M5" s="39"/>
      <c r="N5" s="39"/>
      <c r="O5" s="39"/>
      <c r="P5" s="39"/>
      <c r="Q5" s="39"/>
      <c r="R5" s="39"/>
      <c r="S5" s="39"/>
      <c r="T5" s="39"/>
      <c r="U5" s="39"/>
      <c r="V5" s="39"/>
    </row>
    <row r="6" spans="1:22" x14ac:dyDescent="0.25">
      <c r="A6" s="13"/>
      <c r="B6" s="38"/>
      <c r="C6" s="38"/>
      <c r="D6" s="38"/>
      <c r="E6" s="38"/>
      <c r="F6" s="38"/>
      <c r="G6" s="38"/>
      <c r="H6" s="38"/>
      <c r="I6" s="38"/>
      <c r="J6" s="38"/>
      <c r="K6" s="38"/>
      <c r="L6" s="38"/>
      <c r="M6" s="38"/>
      <c r="N6" s="38"/>
      <c r="O6" s="38"/>
      <c r="P6" s="38"/>
      <c r="Q6" s="38"/>
      <c r="R6" s="38"/>
      <c r="S6" s="38"/>
      <c r="T6" s="38"/>
      <c r="U6" s="38"/>
      <c r="V6" s="38"/>
    </row>
    <row r="7" spans="1:22" x14ac:dyDescent="0.25">
      <c r="A7" s="13"/>
      <c r="B7" s="40" t="s">
        <v>853</v>
      </c>
      <c r="C7" s="40"/>
      <c r="D7" s="40"/>
      <c r="E7" s="40"/>
      <c r="F7" s="40"/>
      <c r="G7" s="40"/>
      <c r="H7" s="40"/>
      <c r="I7" s="40"/>
      <c r="J7" s="40"/>
      <c r="K7" s="40"/>
      <c r="L7" s="40"/>
      <c r="M7" s="40"/>
      <c r="N7" s="40"/>
      <c r="O7" s="40"/>
      <c r="P7" s="40"/>
      <c r="Q7" s="40"/>
      <c r="R7" s="40"/>
      <c r="S7" s="40"/>
      <c r="T7" s="40"/>
      <c r="U7" s="40"/>
      <c r="V7" s="40"/>
    </row>
    <row r="8" spans="1:22" x14ac:dyDescent="0.25">
      <c r="A8" s="13"/>
      <c r="B8" s="38"/>
      <c r="C8" s="38"/>
      <c r="D8" s="38"/>
      <c r="E8" s="38"/>
      <c r="F8" s="38"/>
      <c r="G8" s="38"/>
      <c r="H8" s="38"/>
      <c r="I8" s="38"/>
      <c r="J8" s="38"/>
      <c r="K8" s="38"/>
      <c r="L8" s="38"/>
      <c r="M8" s="38"/>
      <c r="N8" s="38"/>
      <c r="O8" s="38"/>
      <c r="P8" s="38"/>
      <c r="Q8" s="38"/>
      <c r="R8" s="38"/>
      <c r="S8" s="38"/>
      <c r="T8" s="38"/>
      <c r="U8" s="38"/>
      <c r="V8" s="38"/>
    </row>
    <row r="9" spans="1:22" x14ac:dyDescent="0.25">
      <c r="A9" s="13"/>
      <c r="B9" s="40" t="s">
        <v>854</v>
      </c>
      <c r="C9" s="40"/>
      <c r="D9" s="40"/>
      <c r="E9" s="40"/>
      <c r="F9" s="40"/>
      <c r="G9" s="40"/>
      <c r="H9" s="40"/>
      <c r="I9" s="40"/>
      <c r="J9" s="40"/>
      <c r="K9" s="40"/>
      <c r="L9" s="40"/>
      <c r="M9" s="40"/>
      <c r="N9" s="40"/>
      <c r="O9" s="40"/>
      <c r="P9" s="40"/>
      <c r="Q9" s="40"/>
      <c r="R9" s="40"/>
      <c r="S9" s="40"/>
      <c r="T9" s="40"/>
      <c r="U9" s="40"/>
      <c r="V9" s="40"/>
    </row>
    <row r="10" spans="1:22" x14ac:dyDescent="0.25">
      <c r="A10" s="13"/>
      <c r="B10" s="38"/>
      <c r="C10" s="38"/>
      <c r="D10" s="38"/>
      <c r="E10" s="38"/>
      <c r="F10" s="38"/>
      <c r="G10" s="38"/>
      <c r="H10" s="38"/>
      <c r="I10" s="38"/>
      <c r="J10" s="38"/>
      <c r="K10" s="38"/>
      <c r="L10" s="38"/>
      <c r="M10" s="38"/>
      <c r="N10" s="38"/>
      <c r="O10" s="38"/>
      <c r="P10" s="38"/>
      <c r="Q10" s="38"/>
      <c r="R10" s="38"/>
      <c r="S10" s="38"/>
      <c r="T10" s="38"/>
      <c r="U10" s="38"/>
      <c r="V10" s="38"/>
    </row>
    <row r="11" spans="1:22" ht="25.5" customHeight="1" x14ac:dyDescent="0.25">
      <c r="A11" s="13"/>
      <c r="B11" s="40" t="s">
        <v>855</v>
      </c>
      <c r="C11" s="40"/>
      <c r="D11" s="40"/>
      <c r="E11" s="40"/>
      <c r="F11" s="40"/>
      <c r="G11" s="40"/>
      <c r="H11" s="40"/>
      <c r="I11" s="40"/>
      <c r="J11" s="40"/>
      <c r="K11" s="40"/>
      <c r="L11" s="40"/>
      <c r="M11" s="40"/>
      <c r="N11" s="40"/>
      <c r="O11" s="40"/>
      <c r="P11" s="40"/>
      <c r="Q11" s="40"/>
      <c r="R11" s="40"/>
      <c r="S11" s="40"/>
      <c r="T11" s="40"/>
      <c r="U11" s="40"/>
      <c r="V11" s="40"/>
    </row>
    <row r="12" spans="1:22" x14ac:dyDescent="0.25">
      <c r="A12" s="13"/>
      <c r="B12" s="38"/>
      <c r="C12" s="38"/>
      <c r="D12" s="38"/>
      <c r="E12" s="38"/>
      <c r="F12" s="38"/>
      <c r="G12" s="38"/>
      <c r="H12" s="38"/>
      <c r="I12" s="38"/>
      <c r="J12" s="38"/>
      <c r="K12" s="38"/>
      <c r="L12" s="38"/>
      <c r="M12" s="38"/>
      <c r="N12" s="38"/>
      <c r="O12" s="38"/>
      <c r="P12" s="38"/>
      <c r="Q12" s="38"/>
      <c r="R12" s="38"/>
      <c r="S12" s="38"/>
      <c r="T12" s="38"/>
      <c r="U12" s="38"/>
      <c r="V12" s="38"/>
    </row>
    <row r="13" spans="1:22" x14ac:dyDescent="0.25">
      <c r="A13" s="13"/>
      <c r="B13" s="40" t="s">
        <v>856</v>
      </c>
      <c r="C13" s="40"/>
      <c r="D13" s="40"/>
      <c r="E13" s="40"/>
      <c r="F13" s="40"/>
      <c r="G13" s="40"/>
      <c r="H13" s="40"/>
      <c r="I13" s="40"/>
      <c r="J13" s="40"/>
      <c r="K13" s="40"/>
      <c r="L13" s="40"/>
      <c r="M13" s="40"/>
      <c r="N13" s="40"/>
      <c r="O13" s="40"/>
      <c r="P13" s="40"/>
      <c r="Q13" s="40"/>
      <c r="R13" s="40"/>
      <c r="S13" s="40"/>
      <c r="T13" s="40"/>
      <c r="U13" s="40"/>
      <c r="V13" s="40"/>
    </row>
    <row r="14" spans="1:22" x14ac:dyDescent="0.25">
      <c r="A14" s="13"/>
      <c r="B14" s="38"/>
      <c r="C14" s="38"/>
      <c r="D14" s="38"/>
      <c r="E14" s="38"/>
      <c r="F14" s="38"/>
      <c r="G14" s="38"/>
      <c r="H14" s="38"/>
      <c r="I14" s="38"/>
      <c r="J14" s="38"/>
      <c r="K14" s="38"/>
      <c r="L14" s="38"/>
      <c r="M14" s="38"/>
      <c r="N14" s="38"/>
      <c r="O14" s="38"/>
      <c r="P14" s="38"/>
      <c r="Q14" s="38"/>
      <c r="R14" s="38"/>
      <c r="S14" s="38"/>
      <c r="T14" s="38"/>
      <c r="U14" s="38"/>
      <c r="V14" s="38"/>
    </row>
    <row r="15" spans="1:22" x14ac:dyDescent="0.25">
      <c r="A15" s="13"/>
      <c r="B15" s="40" t="s">
        <v>857</v>
      </c>
      <c r="C15" s="40"/>
      <c r="D15" s="40"/>
      <c r="E15" s="40"/>
      <c r="F15" s="40"/>
      <c r="G15" s="40"/>
      <c r="H15" s="40"/>
      <c r="I15" s="40"/>
      <c r="J15" s="40"/>
      <c r="K15" s="40"/>
      <c r="L15" s="40"/>
      <c r="M15" s="40"/>
      <c r="N15" s="40"/>
      <c r="O15" s="40"/>
      <c r="P15" s="40"/>
      <c r="Q15" s="40"/>
      <c r="R15" s="40"/>
      <c r="S15" s="40"/>
      <c r="T15" s="40"/>
      <c r="U15" s="40"/>
      <c r="V15" s="40"/>
    </row>
    <row r="16" spans="1:22" x14ac:dyDescent="0.25">
      <c r="A16" s="13"/>
      <c r="B16" s="38"/>
      <c r="C16" s="38"/>
      <c r="D16" s="38"/>
      <c r="E16" s="38"/>
      <c r="F16" s="38"/>
      <c r="G16" s="38"/>
      <c r="H16" s="38"/>
      <c r="I16" s="38"/>
      <c r="J16" s="38"/>
      <c r="K16" s="38"/>
      <c r="L16" s="38"/>
      <c r="M16" s="38"/>
      <c r="N16" s="38"/>
      <c r="O16" s="38"/>
      <c r="P16" s="38"/>
      <c r="Q16" s="38"/>
      <c r="R16" s="38"/>
      <c r="S16" s="38"/>
      <c r="T16" s="38"/>
      <c r="U16" s="38"/>
      <c r="V16" s="38"/>
    </row>
    <row r="17" spans="1:22" x14ac:dyDescent="0.25">
      <c r="A17" s="13"/>
      <c r="B17" s="40" t="s">
        <v>858</v>
      </c>
      <c r="C17" s="40"/>
      <c r="D17" s="40"/>
      <c r="E17" s="40"/>
      <c r="F17" s="40"/>
      <c r="G17" s="40"/>
      <c r="H17" s="40"/>
      <c r="I17" s="40"/>
      <c r="J17" s="40"/>
      <c r="K17" s="40"/>
      <c r="L17" s="40"/>
      <c r="M17" s="40"/>
      <c r="N17" s="40"/>
      <c r="O17" s="40"/>
      <c r="P17" s="40"/>
      <c r="Q17" s="40"/>
      <c r="R17" s="40"/>
      <c r="S17" s="40"/>
      <c r="T17" s="40"/>
      <c r="U17" s="40"/>
      <c r="V17" s="40"/>
    </row>
    <row r="18" spans="1:22" x14ac:dyDescent="0.25">
      <c r="A18" s="13"/>
      <c r="B18" s="38"/>
      <c r="C18" s="38"/>
      <c r="D18" s="38"/>
      <c r="E18" s="38"/>
      <c r="F18" s="38"/>
      <c r="G18" s="38"/>
      <c r="H18" s="38"/>
      <c r="I18" s="38"/>
      <c r="J18" s="38"/>
      <c r="K18" s="38"/>
      <c r="L18" s="38"/>
      <c r="M18" s="38"/>
      <c r="N18" s="38"/>
      <c r="O18" s="38"/>
      <c r="P18" s="38"/>
      <c r="Q18" s="38"/>
      <c r="R18" s="38"/>
      <c r="S18" s="38"/>
      <c r="T18" s="38"/>
      <c r="U18" s="38"/>
      <c r="V18" s="38"/>
    </row>
    <row r="19" spans="1:22" x14ac:dyDescent="0.25">
      <c r="A19" s="13"/>
      <c r="B19" s="146" t="s">
        <v>859</v>
      </c>
      <c r="C19" s="146"/>
      <c r="D19" s="146"/>
      <c r="E19" s="146"/>
      <c r="F19" s="146"/>
      <c r="G19" s="146"/>
      <c r="H19" s="146"/>
      <c r="I19" s="146"/>
      <c r="J19" s="146"/>
      <c r="K19" s="146"/>
      <c r="L19" s="146"/>
      <c r="M19" s="146"/>
      <c r="N19" s="146"/>
      <c r="O19" s="146"/>
      <c r="P19" s="146"/>
      <c r="Q19" s="146"/>
      <c r="R19" s="146"/>
      <c r="S19" s="146"/>
      <c r="T19" s="146"/>
      <c r="U19" s="146"/>
      <c r="V19" s="146"/>
    </row>
    <row r="20" spans="1:22" x14ac:dyDescent="0.25">
      <c r="A20" s="13"/>
      <c r="B20" s="38"/>
      <c r="C20" s="38"/>
      <c r="D20" s="38"/>
      <c r="E20" s="38"/>
      <c r="F20" s="38"/>
      <c r="G20" s="38"/>
      <c r="H20" s="38"/>
      <c r="I20" s="38"/>
      <c r="J20" s="38"/>
      <c r="K20" s="38"/>
      <c r="L20" s="38"/>
      <c r="M20" s="38"/>
      <c r="N20" s="38"/>
      <c r="O20" s="38"/>
      <c r="P20" s="38"/>
      <c r="Q20" s="38"/>
      <c r="R20" s="38"/>
      <c r="S20" s="38"/>
      <c r="T20" s="38"/>
      <c r="U20" s="38"/>
      <c r="V20" s="38"/>
    </row>
    <row r="21" spans="1:22" x14ac:dyDescent="0.25">
      <c r="A21" s="13"/>
      <c r="B21" s="40" t="s">
        <v>860</v>
      </c>
      <c r="C21" s="40"/>
      <c r="D21" s="40"/>
      <c r="E21" s="40"/>
      <c r="F21" s="40"/>
      <c r="G21" s="40"/>
      <c r="H21" s="40"/>
      <c r="I21" s="40"/>
      <c r="J21" s="40"/>
      <c r="K21" s="40"/>
      <c r="L21" s="40"/>
      <c r="M21" s="40"/>
      <c r="N21" s="40"/>
      <c r="O21" s="40"/>
      <c r="P21" s="40"/>
      <c r="Q21" s="40"/>
      <c r="R21" s="40"/>
      <c r="S21" s="40"/>
      <c r="T21" s="40"/>
      <c r="U21" s="40"/>
      <c r="V21" s="40"/>
    </row>
    <row r="22" spans="1:22" x14ac:dyDescent="0.25">
      <c r="A22" s="13"/>
      <c r="B22" s="38"/>
      <c r="C22" s="38"/>
      <c r="D22" s="38"/>
      <c r="E22" s="38"/>
      <c r="F22" s="38"/>
      <c r="G22" s="38"/>
      <c r="H22" s="38"/>
      <c r="I22" s="38"/>
      <c r="J22" s="38"/>
      <c r="K22" s="38"/>
      <c r="L22" s="38"/>
      <c r="M22" s="38"/>
      <c r="N22" s="38"/>
      <c r="O22" s="38"/>
      <c r="P22" s="38"/>
      <c r="Q22" s="38"/>
      <c r="R22" s="38"/>
      <c r="S22" s="38"/>
      <c r="T22" s="38"/>
      <c r="U22" s="38"/>
      <c r="V22" s="38"/>
    </row>
    <row r="23" spans="1:22" x14ac:dyDescent="0.25">
      <c r="A23" s="13"/>
      <c r="B23" s="146" t="s">
        <v>861</v>
      </c>
      <c r="C23" s="146"/>
      <c r="D23" s="146"/>
      <c r="E23" s="146"/>
      <c r="F23" s="146"/>
      <c r="G23" s="146"/>
      <c r="H23" s="146"/>
      <c r="I23" s="146"/>
      <c r="J23" s="146"/>
      <c r="K23" s="146"/>
      <c r="L23" s="146"/>
      <c r="M23" s="146"/>
      <c r="N23" s="146"/>
      <c r="O23" s="146"/>
      <c r="P23" s="146"/>
      <c r="Q23" s="146"/>
      <c r="R23" s="146"/>
      <c r="S23" s="146"/>
      <c r="T23" s="146"/>
      <c r="U23" s="146"/>
      <c r="V23" s="146"/>
    </row>
    <row r="24" spans="1:22" x14ac:dyDescent="0.25">
      <c r="A24" s="13"/>
      <c r="B24" s="38"/>
      <c r="C24" s="38"/>
      <c r="D24" s="38"/>
      <c r="E24" s="38"/>
      <c r="F24" s="38"/>
      <c r="G24" s="38"/>
      <c r="H24" s="38"/>
      <c r="I24" s="38"/>
      <c r="J24" s="38"/>
      <c r="K24" s="38"/>
      <c r="L24" s="38"/>
      <c r="M24" s="38"/>
      <c r="N24" s="38"/>
      <c r="O24" s="38"/>
      <c r="P24" s="38"/>
      <c r="Q24" s="38"/>
      <c r="R24" s="38"/>
      <c r="S24" s="38"/>
      <c r="T24" s="38"/>
      <c r="U24" s="38"/>
      <c r="V24" s="38"/>
    </row>
    <row r="25" spans="1:22" x14ac:dyDescent="0.25">
      <c r="A25" s="13"/>
      <c r="B25" s="40" t="s">
        <v>862</v>
      </c>
      <c r="C25" s="40"/>
      <c r="D25" s="40"/>
      <c r="E25" s="40"/>
      <c r="F25" s="40"/>
      <c r="G25" s="40"/>
      <c r="H25" s="40"/>
      <c r="I25" s="40"/>
      <c r="J25" s="40"/>
      <c r="K25" s="40"/>
      <c r="L25" s="40"/>
      <c r="M25" s="40"/>
      <c r="N25" s="40"/>
      <c r="O25" s="40"/>
      <c r="P25" s="40"/>
      <c r="Q25" s="40"/>
      <c r="R25" s="40"/>
      <c r="S25" s="40"/>
      <c r="T25" s="40"/>
      <c r="U25" s="40"/>
      <c r="V25" s="40"/>
    </row>
    <row r="26" spans="1:22" x14ac:dyDescent="0.25">
      <c r="A26" s="13"/>
      <c r="B26" s="38"/>
      <c r="C26" s="38"/>
      <c r="D26" s="38"/>
      <c r="E26" s="38"/>
      <c r="F26" s="38"/>
      <c r="G26" s="38"/>
      <c r="H26" s="38"/>
      <c r="I26" s="38"/>
      <c r="J26" s="38"/>
      <c r="K26" s="38"/>
      <c r="L26" s="38"/>
      <c r="M26" s="38"/>
      <c r="N26" s="38"/>
      <c r="O26" s="38"/>
      <c r="P26" s="38"/>
      <c r="Q26" s="38"/>
      <c r="R26" s="38"/>
      <c r="S26" s="38"/>
      <c r="T26" s="38"/>
      <c r="U26" s="38"/>
      <c r="V26" s="38"/>
    </row>
    <row r="27" spans="1:22" x14ac:dyDescent="0.25">
      <c r="A27" s="13"/>
      <c r="B27" s="146" t="s">
        <v>863</v>
      </c>
      <c r="C27" s="146"/>
      <c r="D27" s="146"/>
      <c r="E27" s="146"/>
      <c r="F27" s="146"/>
      <c r="G27" s="146"/>
      <c r="H27" s="146"/>
      <c r="I27" s="146"/>
      <c r="J27" s="146"/>
      <c r="K27" s="146"/>
      <c r="L27" s="146"/>
      <c r="M27" s="146"/>
      <c r="N27" s="146"/>
      <c r="O27" s="146"/>
      <c r="P27" s="146"/>
      <c r="Q27" s="146"/>
      <c r="R27" s="146"/>
      <c r="S27" s="146"/>
      <c r="T27" s="146"/>
      <c r="U27" s="146"/>
      <c r="V27" s="146"/>
    </row>
    <row r="28" spans="1:22" x14ac:dyDescent="0.25">
      <c r="A28" s="13"/>
      <c r="B28" s="38"/>
      <c r="C28" s="38"/>
      <c r="D28" s="38"/>
      <c r="E28" s="38"/>
      <c r="F28" s="38"/>
      <c r="G28" s="38"/>
      <c r="H28" s="38"/>
      <c r="I28" s="38"/>
      <c r="J28" s="38"/>
      <c r="K28" s="38"/>
      <c r="L28" s="38"/>
      <c r="M28" s="38"/>
      <c r="N28" s="38"/>
      <c r="O28" s="38"/>
      <c r="P28" s="38"/>
      <c r="Q28" s="38"/>
      <c r="R28" s="38"/>
      <c r="S28" s="38"/>
      <c r="T28" s="38"/>
      <c r="U28" s="38"/>
      <c r="V28" s="38"/>
    </row>
    <row r="29" spans="1:22" ht="25.5" customHeight="1" x14ac:dyDescent="0.25">
      <c r="A29" s="13"/>
      <c r="B29" s="40" t="s">
        <v>864</v>
      </c>
      <c r="C29" s="40"/>
      <c r="D29" s="40"/>
      <c r="E29" s="40"/>
      <c r="F29" s="40"/>
      <c r="G29" s="40"/>
      <c r="H29" s="40"/>
      <c r="I29" s="40"/>
      <c r="J29" s="40"/>
      <c r="K29" s="40"/>
      <c r="L29" s="40"/>
      <c r="M29" s="40"/>
      <c r="N29" s="40"/>
      <c r="O29" s="40"/>
      <c r="P29" s="40"/>
      <c r="Q29" s="40"/>
      <c r="R29" s="40"/>
      <c r="S29" s="40"/>
      <c r="T29" s="40"/>
      <c r="U29" s="40"/>
      <c r="V29" s="40"/>
    </row>
    <row r="30" spans="1:22" x14ac:dyDescent="0.25">
      <c r="A30" s="13"/>
      <c r="B30" s="38"/>
      <c r="C30" s="38"/>
      <c r="D30" s="38"/>
      <c r="E30" s="38"/>
      <c r="F30" s="38"/>
      <c r="G30" s="38"/>
      <c r="H30" s="38"/>
      <c r="I30" s="38"/>
      <c r="J30" s="38"/>
      <c r="K30" s="38"/>
      <c r="L30" s="38"/>
      <c r="M30" s="38"/>
      <c r="N30" s="38"/>
      <c r="O30" s="38"/>
      <c r="P30" s="38"/>
      <c r="Q30" s="38"/>
      <c r="R30" s="38"/>
      <c r="S30" s="38"/>
      <c r="T30" s="38"/>
      <c r="U30" s="38"/>
      <c r="V30" s="38"/>
    </row>
    <row r="31" spans="1:22" ht="38.25" customHeight="1" x14ac:dyDescent="0.25">
      <c r="A31" s="13"/>
      <c r="B31" s="40" t="s">
        <v>865</v>
      </c>
      <c r="C31" s="40"/>
      <c r="D31" s="40"/>
      <c r="E31" s="40"/>
      <c r="F31" s="40"/>
      <c r="G31" s="40"/>
      <c r="H31" s="40"/>
      <c r="I31" s="40"/>
      <c r="J31" s="40"/>
      <c r="K31" s="40"/>
      <c r="L31" s="40"/>
      <c r="M31" s="40"/>
      <c r="N31" s="40"/>
      <c r="O31" s="40"/>
      <c r="P31" s="40"/>
      <c r="Q31" s="40"/>
      <c r="R31" s="40"/>
      <c r="S31" s="40"/>
      <c r="T31" s="40"/>
      <c r="U31" s="40"/>
      <c r="V31" s="40"/>
    </row>
    <row r="32" spans="1:22" x14ac:dyDescent="0.25">
      <c r="A32" s="13"/>
      <c r="B32" s="38"/>
      <c r="C32" s="38"/>
      <c r="D32" s="38"/>
      <c r="E32" s="38"/>
      <c r="F32" s="38"/>
      <c r="G32" s="38"/>
      <c r="H32" s="38"/>
      <c r="I32" s="38"/>
      <c r="J32" s="38"/>
      <c r="K32" s="38"/>
      <c r="L32" s="38"/>
      <c r="M32" s="38"/>
      <c r="N32" s="38"/>
      <c r="O32" s="38"/>
      <c r="P32" s="38"/>
      <c r="Q32" s="38"/>
      <c r="R32" s="38"/>
      <c r="S32" s="38"/>
      <c r="T32" s="38"/>
      <c r="U32" s="38"/>
      <c r="V32" s="38"/>
    </row>
    <row r="33" spans="1:22" ht="25.5" customHeight="1" x14ac:dyDescent="0.25">
      <c r="A33" s="13"/>
      <c r="B33" s="40" t="s">
        <v>866</v>
      </c>
      <c r="C33" s="40"/>
      <c r="D33" s="40"/>
      <c r="E33" s="40"/>
      <c r="F33" s="40"/>
      <c r="G33" s="40"/>
      <c r="H33" s="40"/>
      <c r="I33" s="40"/>
      <c r="J33" s="40"/>
      <c r="K33" s="40"/>
      <c r="L33" s="40"/>
      <c r="M33" s="40"/>
      <c r="N33" s="40"/>
      <c r="O33" s="40"/>
      <c r="P33" s="40"/>
      <c r="Q33" s="40"/>
      <c r="R33" s="40"/>
      <c r="S33" s="40"/>
      <c r="T33" s="40"/>
      <c r="U33" s="40"/>
      <c r="V33" s="40"/>
    </row>
    <row r="34" spans="1:22" x14ac:dyDescent="0.25">
      <c r="A34" s="13"/>
      <c r="B34" s="38"/>
      <c r="C34" s="38"/>
      <c r="D34" s="38"/>
      <c r="E34" s="38"/>
      <c r="F34" s="38"/>
      <c r="G34" s="38"/>
      <c r="H34" s="38"/>
      <c r="I34" s="38"/>
      <c r="J34" s="38"/>
      <c r="K34" s="38"/>
      <c r="L34" s="38"/>
      <c r="M34" s="38"/>
      <c r="N34" s="38"/>
      <c r="O34" s="38"/>
      <c r="P34" s="38"/>
      <c r="Q34" s="38"/>
      <c r="R34" s="38"/>
      <c r="S34" s="38"/>
      <c r="T34" s="38"/>
      <c r="U34" s="38"/>
      <c r="V34" s="38"/>
    </row>
    <row r="35" spans="1:22" x14ac:dyDescent="0.25">
      <c r="A35" s="13"/>
      <c r="B35" s="146" t="s">
        <v>867</v>
      </c>
      <c r="C35" s="146"/>
      <c r="D35" s="146"/>
      <c r="E35" s="146"/>
      <c r="F35" s="146"/>
      <c r="G35" s="146"/>
      <c r="H35" s="146"/>
      <c r="I35" s="146"/>
      <c r="J35" s="146"/>
      <c r="K35" s="146"/>
      <c r="L35" s="146"/>
      <c r="M35" s="146"/>
      <c r="N35" s="146"/>
      <c r="O35" s="146"/>
      <c r="P35" s="146"/>
      <c r="Q35" s="146"/>
      <c r="R35" s="146"/>
      <c r="S35" s="146"/>
      <c r="T35" s="146"/>
      <c r="U35" s="146"/>
      <c r="V35" s="146"/>
    </row>
    <row r="36" spans="1:22" x14ac:dyDescent="0.25">
      <c r="A36" s="13"/>
      <c r="B36" s="38"/>
      <c r="C36" s="38"/>
      <c r="D36" s="38"/>
      <c r="E36" s="38"/>
      <c r="F36" s="38"/>
      <c r="G36" s="38"/>
      <c r="H36" s="38"/>
      <c r="I36" s="38"/>
      <c r="J36" s="38"/>
      <c r="K36" s="38"/>
      <c r="L36" s="38"/>
      <c r="M36" s="38"/>
      <c r="N36" s="38"/>
      <c r="O36" s="38"/>
      <c r="P36" s="38"/>
      <c r="Q36" s="38"/>
      <c r="R36" s="38"/>
      <c r="S36" s="38"/>
      <c r="T36" s="38"/>
      <c r="U36" s="38"/>
      <c r="V36" s="38"/>
    </row>
    <row r="37" spans="1:22" ht="38.25" customHeight="1" x14ac:dyDescent="0.25">
      <c r="A37" s="13"/>
      <c r="B37" s="40" t="s">
        <v>868</v>
      </c>
      <c r="C37" s="40"/>
      <c r="D37" s="40"/>
      <c r="E37" s="40"/>
      <c r="F37" s="40"/>
      <c r="G37" s="40"/>
      <c r="H37" s="40"/>
      <c r="I37" s="40"/>
      <c r="J37" s="40"/>
      <c r="K37" s="40"/>
      <c r="L37" s="40"/>
      <c r="M37" s="40"/>
      <c r="N37" s="40"/>
      <c r="O37" s="40"/>
      <c r="P37" s="40"/>
      <c r="Q37" s="40"/>
      <c r="R37" s="40"/>
      <c r="S37" s="40"/>
      <c r="T37" s="40"/>
      <c r="U37" s="40"/>
      <c r="V37" s="40"/>
    </row>
    <row r="38" spans="1:22" x14ac:dyDescent="0.25">
      <c r="A38" s="13"/>
      <c r="B38" s="38"/>
      <c r="C38" s="38"/>
      <c r="D38" s="38"/>
      <c r="E38" s="38"/>
      <c r="F38" s="38"/>
      <c r="G38" s="38"/>
      <c r="H38" s="38"/>
      <c r="I38" s="38"/>
      <c r="J38" s="38"/>
      <c r="K38" s="38"/>
      <c r="L38" s="38"/>
      <c r="M38" s="38"/>
      <c r="N38" s="38"/>
      <c r="O38" s="38"/>
      <c r="P38" s="38"/>
      <c r="Q38" s="38"/>
      <c r="R38" s="38"/>
      <c r="S38" s="38"/>
      <c r="T38" s="38"/>
      <c r="U38" s="38"/>
      <c r="V38" s="38"/>
    </row>
    <row r="39" spans="1:22" x14ac:dyDescent="0.25">
      <c r="A39" s="13"/>
      <c r="B39" s="42"/>
      <c r="C39" s="42"/>
      <c r="D39" s="42"/>
      <c r="E39" s="42"/>
      <c r="F39" s="42"/>
      <c r="G39" s="42"/>
      <c r="H39" s="42"/>
      <c r="I39" s="42"/>
      <c r="J39" s="42"/>
      <c r="K39" s="42"/>
      <c r="L39" s="42"/>
      <c r="M39" s="42"/>
      <c r="N39" s="42"/>
      <c r="O39" s="42"/>
      <c r="P39" s="42"/>
      <c r="Q39" s="42"/>
      <c r="R39" s="42"/>
      <c r="S39" s="42"/>
      <c r="T39" s="42"/>
      <c r="U39" s="42"/>
      <c r="V39" s="42"/>
    </row>
    <row r="40" spans="1:22" x14ac:dyDescent="0.25">
      <c r="A40" s="13"/>
      <c r="B40" s="38"/>
      <c r="C40" s="38"/>
      <c r="D40" s="38"/>
      <c r="E40" s="38"/>
      <c r="F40" s="38"/>
      <c r="G40" s="38"/>
      <c r="H40" s="38"/>
      <c r="I40" s="38"/>
      <c r="J40" s="38"/>
      <c r="K40" s="38"/>
      <c r="L40" s="38"/>
      <c r="M40" s="38"/>
      <c r="N40" s="38"/>
      <c r="O40" s="38"/>
      <c r="P40" s="38"/>
      <c r="Q40" s="38"/>
      <c r="R40" s="38"/>
      <c r="S40" s="38"/>
      <c r="T40" s="38"/>
      <c r="U40" s="38"/>
      <c r="V40" s="38"/>
    </row>
    <row r="41" spans="1:22" x14ac:dyDescent="0.25">
      <c r="A41" s="13"/>
      <c r="B41" s="40" t="s">
        <v>869</v>
      </c>
      <c r="C41" s="40"/>
      <c r="D41" s="40"/>
      <c r="E41" s="40"/>
      <c r="F41" s="40"/>
      <c r="G41" s="40"/>
      <c r="H41" s="40"/>
      <c r="I41" s="40"/>
      <c r="J41" s="40"/>
      <c r="K41" s="40"/>
      <c r="L41" s="40"/>
      <c r="M41" s="40"/>
      <c r="N41" s="40"/>
      <c r="O41" s="40"/>
      <c r="P41" s="40"/>
      <c r="Q41" s="40"/>
      <c r="R41" s="40"/>
      <c r="S41" s="40"/>
      <c r="T41" s="40"/>
      <c r="U41" s="40"/>
      <c r="V41" s="40"/>
    </row>
    <row r="42" spans="1:22" x14ac:dyDescent="0.25">
      <c r="A42" s="13"/>
      <c r="B42" s="38"/>
      <c r="C42" s="38"/>
      <c r="D42" s="38"/>
      <c r="E42" s="38"/>
      <c r="F42" s="38"/>
      <c r="G42" s="38"/>
      <c r="H42" s="38"/>
      <c r="I42" s="38"/>
      <c r="J42" s="38"/>
      <c r="K42" s="38"/>
      <c r="L42" s="38"/>
      <c r="M42" s="38"/>
      <c r="N42" s="38"/>
      <c r="O42" s="38"/>
      <c r="P42" s="38"/>
      <c r="Q42" s="38"/>
      <c r="R42" s="38"/>
      <c r="S42" s="38"/>
      <c r="T42" s="38"/>
      <c r="U42" s="38"/>
      <c r="V42" s="38"/>
    </row>
    <row r="43" spans="1:22" x14ac:dyDescent="0.25">
      <c r="A43" s="13"/>
      <c r="B43" s="146" t="s">
        <v>870</v>
      </c>
      <c r="C43" s="146"/>
      <c r="D43" s="146"/>
      <c r="E43" s="146"/>
      <c r="F43" s="146"/>
      <c r="G43" s="146"/>
      <c r="H43" s="146"/>
      <c r="I43" s="146"/>
      <c r="J43" s="146"/>
      <c r="K43" s="146"/>
      <c r="L43" s="146"/>
      <c r="M43" s="146"/>
      <c r="N43" s="146"/>
      <c r="O43" s="146"/>
      <c r="P43" s="146"/>
      <c r="Q43" s="146"/>
      <c r="R43" s="146"/>
      <c r="S43" s="146"/>
      <c r="T43" s="146"/>
      <c r="U43" s="146"/>
      <c r="V43" s="146"/>
    </row>
    <row r="44" spans="1:22" x14ac:dyDescent="0.25">
      <c r="A44" s="13"/>
      <c r="B44" s="38"/>
      <c r="C44" s="38"/>
      <c r="D44" s="38"/>
      <c r="E44" s="38"/>
      <c r="F44" s="38"/>
      <c r="G44" s="38"/>
      <c r="H44" s="38"/>
      <c r="I44" s="38"/>
      <c r="J44" s="38"/>
      <c r="K44" s="38"/>
      <c r="L44" s="38"/>
      <c r="M44" s="38"/>
      <c r="N44" s="38"/>
      <c r="O44" s="38"/>
      <c r="P44" s="38"/>
      <c r="Q44" s="38"/>
      <c r="R44" s="38"/>
      <c r="S44" s="38"/>
      <c r="T44" s="38"/>
      <c r="U44" s="38"/>
      <c r="V44" s="38"/>
    </row>
    <row r="45" spans="1:22" ht="25.5" customHeight="1" x14ac:dyDescent="0.25">
      <c r="A45" s="13"/>
      <c r="B45" s="40" t="s">
        <v>871</v>
      </c>
      <c r="C45" s="40"/>
      <c r="D45" s="40"/>
      <c r="E45" s="40"/>
      <c r="F45" s="40"/>
      <c r="G45" s="40"/>
      <c r="H45" s="40"/>
      <c r="I45" s="40"/>
      <c r="J45" s="40"/>
      <c r="K45" s="40"/>
      <c r="L45" s="40"/>
      <c r="M45" s="40"/>
      <c r="N45" s="40"/>
      <c r="O45" s="40"/>
      <c r="P45" s="40"/>
      <c r="Q45" s="40"/>
      <c r="R45" s="40"/>
      <c r="S45" s="40"/>
      <c r="T45" s="40"/>
      <c r="U45" s="40"/>
      <c r="V45" s="40"/>
    </row>
    <row r="46" spans="1:22" x14ac:dyDescent="0.25">
      <c r="A46" s="13"/>
      <c r="B46" s="38"/>
      <c r="C46" s="38"/>
      <c r="D46" s="38"/>
      <c r="E46" s="38"/>
      <c r="F46" s="38"/>
      <c r="G46" s="38"/>
      <c r="H46" s="38"/>
      <c r="I46" s="38"/>
      <c r="J46" s="38"/>
      <c r="K46" s="38"/>
      <c r="L46" s="38"/>
      <c r="M46" s="38"/>
      <c r="N46" s="38"/>
      <c r="O46" s="38"/>
      <c r="P46" s="38"/>
      <c r="Q46" s="38"/>
      <c r="R46" s="38"/>
      <c r="S46" s="38"/>
      <c r="T46" s="38"/>
      <c r="U46" s="38"/>
      <c r="V46" s="38"/>
    </row>
    <row r="47" spans="1:22" x14ac:dyDescent="0.25">
      <c r="A47" s="13"/>
      <c r="B47" s="39" t="s">
        <v>872</v>
      </c>
      <c r="C47" s="39"/>
      <c r="D47" s="39"/>
      <c r="E47" s="39"/>
      <c r="F47" s="39"/>
      <c r="G47" s="39"/>
      <c r="H47" s="39"/>
      <c r="I47" s="39"/>
      <c r="J47" s="39"/>
      <c r="K47" s="39"/>
      <c r="L47" s="39"/>
      <c r="M47" s="39"/>
      <c r="N47" s="39"/>
      <c r="O47" s="39"/>
      <c r="P47" s="39"/>
      <c r="Q47" s="39"/>
      <c r="R47" s="39"/>
      <c r="S47" s="39"/>
      <c r="T47" s="39"/>
      <c r="U47" s="39"/>
      <c r="V47" s="39"/>
    </row>
    <row r="48" spans="1:22" x14ac:dyDescent="0.25">
      <c r="A48" s="13"/>
      <c r="B48" s="38"/>
      <c r="C48" s="38"/>
      <c r="D48" s="38"/>
      <c r="E48" s="38"/>
      <c r="F48" s="38"/>
      <c r="G48" s="38"/>
      <c r="H48" s="38"/>
      <c r="I48" s="38"/>
      <c r="J48" s="38"/>
      <c r="K48" s="38"/>
      <c r="L48" s="38"/>
      <c r="M48" s="38"/>
      <c r="N48" s="38"/>
      <c r="O48" s="38"/>
      <c r="P48" s="38"/>
      <c r="Q48" s="38"/>
      <c r="R48" s="38"/>
      <c r="S48" s="38"/>
      <c r="T48" s="38"/>
      <c r="U48" s="38"/>
      <c r="V48" s="38"/>
    </row>
    <row r="49" spans="1:22" x14ac:dyDescent="0.25">
      <c r="A49" s="13"/>
      <c r="B49" s="40" t="s">
        <v>873</v>
      </c>
      <c r="C49" s="40"/>
      <c r="D49" s="40"/>
      <c r="E49" s="40"/>
      <c r="F49" s="40"/>
      <c r="G49" s="40"/>
      <c r="H49" s="40"/>
      <c r="I49" s="40"/>
      <c r="J49" s="40"/>
      <c r="K49" s="40"/>
      <c r="L49" s="40"/>
      <c r="M49" s="40"/>
      <c r="N49" s="40"/>
      <c r="O49" s="40"/>
      <c r="P49" s="40"/>
      <c r="Q49" s="40"/>
      <c r="R49" s="40"/>
      <c r="S49" s="40"/>
      <c r="T49" s="40"/>
      <c r="U49" s="40"/>
      <c r="V49" s="40"/>
    </row>
    <row r="50" spans="1:22" x14ac:dyDescent="0.25">
      <c r="A50" s="13"/>
      <c r="B50" s="38"/>
      <c r="C50" s="38"/>
      <c r="D50" s="38"/>
      <c r="E50" s="38"/>
      <c r="F50" s="38"/>
      <c r="G50" s="38"/>
      <c r="H50" s="38"/>
      <c r="I50" s="38"/>
      <c r="J50" s="38"/>
      <c r="K50" s="38"/>
      <c r="L50" s="38"/>
      <c r="M50" s="38"/>
      <c r="N50" s="38"/>
      <c r="O50" s="38"/>
      <c r="P50" s="38"/>
      <c r="Q50" s="38"/>
      <c r="R50" s="38"/>
      <c r="S50" s="38"/>
      <c r="T50" s="38"/>
      <c r="U50" s="38"/>
      <c r="V50" s="38"/>
    </row>
    <row r="51" spans="1:22" x14ac:dyDescent="0.25">
      <c r="A51" s="13"/>
      <c r="B51" s="41"/>
      <c r="C51" s="41"/>
      <c r="D51" s="41"/>
      <c r="E51" s="41"/>
      <c r="F51" s="41"/>
      <c r="G51" s="41"/>
      <c r="H51" s="41"/>
      <c r="I51" s="41"/>
      <c r="J51" s="41"/>
      <c r="K51" s="41"/>
      <c r="L51" s="41"/>
      <c r="M51" s="41"/>
      <c r="N51" s="41"/>
      <c r="O51" s="41"/>
      <c r="P51" s="41"/>
      <c r="Q51" s="41"/>
      <c r="R51" s="41"/>
      <c r="S51" s="41"/>
      <c r="T51" s="41"/>
      <c r="U51" s="41"/>
      <c r="V51" s="41"/>
    </row>
    <row r="52" spans="1:22" x14ac:dyDescent="0.25">
      <c r="A52" s="13"/>
      <c r="B52" s="38"/>
      <c r="C52" s="38"/>
      <c r="D52" s="38"/>
      <c r="E52" s="38"/>
      <c r="F52" s="38"/>
      <c r="G52" s="38"/>
      <c r="H52" s="38"/>
      <c r="I52" s="38"/>
      <c r="J52" s="38"/>
      <c r="K52" s="38"/>
      <c r="L52" s="38"/>
      <c r="M52" s="38"/>
      <c r="N52" s="38"/>
      <c r="O52" s="38"/>
      <c r="P52" s="38"/>
      <c r="Q52" s="38"/>
      <c r="R52" s="38"/>
      <c r="S52" s="38"/>
      <c r="T52" s="38"/>
      <c r="U52" s="38"/>
      <c r="V52" s="38"/>
    </row>
    <row r="53" spans="1:22" x14ac:dyDescent="0.25">
      <c r="A53" s="13"/>
      <c r="B53" s="4"/>
      <c r="C53" s="4"/>
      <c r="D53" s="4"/>
      <c r="E53" s="4"/>
      <c r="F53" s="4"/>
      <c r="G53" s="4"/>
      <c r="H53" s="4"/>
      <c r="I53" s="4"/>
      <c r="J53" s="4"/>
      <c r="K53" s="4"/>
      <c r="L53" s="4"/>
      <c r="M53" s="4"/>
      <c r="N53" s="4"/>
      <c r="O53" s="4"/>
      <c r="P53" s="4"/>
      <c r="Q53" s="4"/>
      <c r="R53" s="4"/>
    </row>
    <row r="54" spans="1:22" ht="15.75" thickBot="1" x14ac:dyDescent="0.3">
      <c r="A54" s="13"/>
      <c r="B54" s="14"/>
      <c r="C54" s="14" t="s">
        <v>264</v>
      </c>
      <c r="D54" s="30"/>
      <c r="E54" s="30"/>
      <c r="F54" s="14"/>
      <c r="G54" s="14" t="s">
        <v>264</v>
      </c>
      <c r="H54" s="37" t="s">
        <v>874</v>
      </c>
      <c r="I54" s="37"/>
      <c r="J54" s="37"/>
      <c r="K54" s="37"/>
      <c r="L54" s="37"/>
      <c r="M54" s="37"/>
      <c r="N54" s="37"/>
      <c r="O54" s="37"/>
      <c r="P54" s="37"/>
      <c r="Q54" s="37"/>
      <c r="R54" s="14"/>
    </row>
    <row r="55" spans="1:22" x14ac:dyDescent="0.25">
      <c r="A55" s="13"/>
      <c r="B55" s="29" t="s">
        <v>287</v>
      </c>
      <c r="C55" s="30" t="s">
        <v>264</v>
      </c>
      <c r="D55" s="36" t="s">
        <v>156</v>
      </c>
      <c r="E55" s="36"/>
      <c r="F55" s="30"/>
      <c r="G55" s="30" t="s">
        <v>264</v>
      </c>
      <c r="H55" s="84" t="s">
        <v>875</v>
      </c>
      <c r="I55" s="84"/>
      <c r="J55" s="64"/>
      <c r="K55" s="64" t="s">
        <v>264</v>
      </c>
      <c r="L55" s="84" t="s">
        <v>879</v>
      </c>
      <c r="M55" s="84"/>
      <c r="N55" s="64"/>
      <c r="O55" s="64" t="s">
        <v>264</v>
      </c>
      <c r="P55" s="84" t="s">
        <v>879</v>
      </c>
      <c r="Q55" s="84"/>
      <c r="R55" s="30"/>
    </row>
    <row r="56" spans="1:22" x14ac:dyDescent="0.25">
      <c r="A56" s="13"/>
      <c r="B56" s="29"/>
      <c r="C56" s="30"/>
      <c r="D56" s="36"/>
      <c r="E56" s="36"/>
      <c r="F56" s="30"/>
      <c r="G56" s="30"/>
      <c r="H56" s="36" t="s">
        <v>876</v>
      </c>
      <c r="I56" s="36"/>
      <c r="J56" s="30"/>
      <c r="K56" s="30"/>
      <c r="L56" s="36" t="s">
        <v>880</v>
      </c>
      <c r="M56" s="36"/>
      <c r="N56" s="30"/>
      <c r="O56" s="30"/>
      <c r="P56" s="36" t="s">
        <v>883</v>
      </c>
      <c r="Q56" s="36"/>
      <c r="R56" s="30"/>
    </row>
    <row r="57" spans="1:22" x14ac:dyDescent="0.25">
      <c r="A57" s="13"/>
      <c r="B57" s="29"/>
      <c r="C57" s="30"/>
      <c r="D57" s="36"/>
      <c r="E57" s="36"/>
      <c r="F57" s="30"/>
      <c r="G57" s="30"/>
      <c r="H57" s="36" t="s">
        <v>877</v>
      </c>
      <c r="I57" s="36"/>
      <c r="J57" s="30"/>
      <c r="K57" s="30"/>
      <c r="L57" s="36" t="s">
        <v>881</v>
      </c>
      <c r="M57" s="36"/>
      <c r="N57" s="30"/>
      <c r="O57" s="30"/>
      <c r="P57" s="36" t="s">
        <v>881</v>
      </c>
      <c r="Q57" s="36"/>
      <c r="R57" s="30"/>
    </row>
    <row r="58" spans="1:22" x14ac:dyDescent="0.25">
      <c r="A58" s="13"/>
      <c r="B58" s="29"/>
      <c r="C58" s="30"/>
      <c r="D58" s="36"/>
      <c r="E58" s="36"/>
      <c r="F58" s="30"/>
      <c r="G58" s="30"/>
      <c r="H58" s="36" t="s">
        <v>29</v>
      </c>
      <c r="I58" s="36"/>
      <c r="J58" s="30"/>
      <c r="K58" s="30"/>
      <c r="L58" s="36" t="s">
        <v>882</v>
      </c>
      <c r="M58" s="36"/>
      <c r="N58" s="30"/>
      <c r="O58" s="30"/>
      <c r="P58" s="36" t="s">
        <v>884</v>
      </c>
      <c r="Q58" s="36"/>
      <c r="R58" s="30"/>
    </row>
    <row r="59" spans="1:22" ht="15.75" thickBot="1" x14ac:dyDescent="0.3">
      <c r="A59" s="13"/>
      <c r="B59" s="29"/>
      <c r="C59" s="30"/>
      <c r="D59" s="37"/>
      <c r="E59" s="37"/>
      <c r="F59" s="30"/>
      <c r="G59" s="30"/>
      <c r="H59" s="37" t="s">
        <v>878</v>
      </c>
      <c r="I59" s="37"/>
      <c r="J59" s="30"/>
      <c r="K59" s="30"/>
      <c r="L59" s="37"/>
      <c r="M59" s="37"/>
      <c r="N59" s="30"/>
      <c r="O59" s="30"/>
      <c r="P59" s="37"/>
      <c r="Q59" s="37"/>
      <c r="R59" s="30"/>
    </row>
    <row r="60" spans="1:22" x14ac:dyDescent="0.25">
      <c r="A60" s="13"/>
      <c r="B60" s="111" t="s">
        <v>29</v>
      </c>
      <c r="C60" s="17" t="s">
        <v>264</v>
      </c>
      <c r="D60" s="16"/>
      <c r="E60" s="16"/>
      <c r="F60" s="16"/>
      <c r="G60" s="17" t="s">
        <v>264</v>
      </c>
      <c r="H60" s="16"/>
      <c r="I60" s="16"/>
      <c r="J60" s="16"/>
      <c r="K60" s="17" t="s">
        <v>264</v>
      </c>
      <c r="L60" s="16"/>
      <c r="M60" s="16"/>
      <c r="N60" s="16"/>
      <c r="O60" s="17" t="s">
        <v>264</v>
      </c>
      <c r="P60" s="16"/>
      <c r="Q60" s="16"/>
      <c r="R60" s="16"/>
    </row>
    <row r="61" spans="1:22" ht="15.75" thickBot="1" x14ac:dyDescent="0.3">
      <c r="A61" s="13"/>
      <c r="B61" s="35" t="s">
        <v>34</v>
      </c>
      <c r="C61" s="14" t="s">
        <v>264</v>
      </c>
      <c r="D61" s="11" t="s">
        <v>297</v>
      </c>
      <c r="E61" s="19">
        <v>6091</v>
      </c>
      <c r="F61" s="12" t="s">
        <v>264</v>
      </c>
      <c r="G61" s="14" t="s">
        <v>264</v>
      </c>
      <c r="H61" s="11" t="s">
        <v>297</v>
      </c>
      <c r="I61" s="19">
        <v>6091</v>
      </c>
      <c r="J61" s="12" t="s">
        <v>264</v>
      </c>
      <c r="K61" s="14" t="s">
        <v>264</v>
      </c>
      <c r="L61" s="11" t="s">
        <v>297</v>
      </c>
      <c r="M61" s="24" t="s">
        <v>272</v>
      </c>
      <c r="N61" s="12"/>
      <c r="O61" s="14" t="s">
        <v>264</v>
      </c>
      <c r="P61" s="11" t="s">
        <v>297</v>
      </c>
      <c r="Q61" s="24" t="s">
        <v>272</v>
      </c>
      <c r="R61" s="12"/>
    </row>
    <row r="62" spans="1:22" ht="15.75" thickTop="1" x14ac:dyDescent="0.25">
      <c r="A62" s="13"/>
      <c r="B62" s="25"/>
      <c r="C62" s="25" t="s">
        <v>264</v>
      </c>
      <c r="D62" s="28"/>
      <c r="E62" s="28"/>
      <c r="F62" s="25"/>
      <c r="G62" s="25" t="s">
        <v>264</v>
      </c>
      <c r="H62" s="28"/>
      <c r="I62" s="28"/>
      <c r="J62" s="25"/>
      <c r="K62" s="25" t="s">
        <v>264</v>
      </c>
      <c r="L62" s="28"/>
      <c r="M62" s="28"/>
      <c r="N62" s="25"/>
      <c r="O62" s="25" t="s">
        <v>264</v>
      </c>
      <c r="P62" s="28"/>
      <c r="Q62" s="28"/>
      <c r="R62" s="25"/>
    </row>
    <row r="63" spans="1:22" x14ac:dyDescent="0.25">
      <c r="A63" s="13"/>
      <c r="B63" s="4"/>
      <c r="C63" s="38"/>
      <c r="D63" s="38"/>
      <c r="E63" s="38"/>
      <c r="F63" s="38"/>
      <c r="G63" s="38"/>
      <c r="H63" s="38"/>
      <c r="I63" s="38"/>
      <c r="J63" s="38"/>
      <c r="K63" s="38"/>
      <c r="L63" s="38"/>
      <c r="M63" s="38"/>
      <c r="N63" s="38"/>
      <c r="O63" s="38"/>
      <c r="P63" s="38"/>
      <c r="Q63" s="38"/>
      <c r="R63" s="38"/>
    </row>
    <row r="64" spans="1:22" x14ac:dyDescent="0.25">
      <c r="A64" s="13"/>
      <c r="B64" s="15" t="s">
        <v>885</v>
      </c>
      <c r="C64" s="17" t="s">
        <v>264</v>
      </c>
      <c r="D64" s="16"/>
      <c r="E64" s="16"/>
      <c r="F64" s="16"/>
      <c r="G64" s="17" t="s">
        <v>264</v>
      </c>
      <c r="H64" s="16"/>
      <c r="I64" s="16"/>
      <c r="J64" s="16"/>
      <c r="K64" s="17" t="s">
        <v>264</v>
      </c>
      <c r="L64" s="16"/>
      <c r="M64" s="16"/>
      <c r="N64" s="16"/>
      <c r="O64" s="17" t="s">
        <v>264</v>
      </c>
      <c r="P64" s="16"/>
      <c r="Q64" s="16"/>
      <c r="R64" s="16"/>
    </row>
    <row r="65" spans="1:18" x14ac:dyDescent="0.25">
      <c r="A65" s="13"/>
      <c r="B65" s="4"/>
      <c r="C65" s="38"/>
      <c r="D65" s="38"/>
      <c r="E65" s="38"/>
      <c r="F65" s="38"/>
      <c r="G65" s="38"/>
      <c r="H65" s="38"/>
      <c r="I65" s="38"/>
      <c r="J65" s="38"/>
      <c r="K65" s="38"/>
      <c r="L65" s="38"/>
      <c r="M65" s="38"/>
      <c r="N65" s="38"/>
      <c r="O65" s="38"/>
      <c r="P65" s="38"/>
      <c r="Q65" s="38"/>
      <c r="R65" s="38"/>
    </row>
    <row r="66" spans="1:18" x14ac:dyDescent="0.25">
      <c r="A66" s="13"/>
      <c r="B66" s="18" t="s">
        <v>346</v>
      </c>
      <c r="C66" s="14" t="s">
        <v>264</v>
      </c>
      <c r="D66" s="11"/>
      <c r="E66" s="19">
        <v>137961</v>
      </c>
      <c r="F66" s="12" t="s">
        <v>264</v>
      </c>
      <c r="G66" s="14" t="s">
        <v>264</v>
      </c>
      <c r="H66" s="11"/>
      <c r="I66" s="24" t="s">
        <v>272</v>
      </c>
      <c r="J66" s="12"/>
      <c r="K66" s="14" t="s">
        <v>264</v>
      </c>
      <c r="L66" s="11"/>
      <c r="M66" s="19">
        <v>137961</v>
      </c>
      <c r="N66" s="12" t="s">
        <v>264</v>
      </c>
      <c r="O66" s="14" t="s">
        <v>264</v>
      </c>
      <c r="P66" s="11"/>
      <c r="Q66" s="24" t="s">
        <v>272</v>
      </c>
      <c r="R66" s="12"/>
    </row>
    <row r="67" spans="1:18" x14ac:dyDescent="0.25">
      <c r="A67" s="13"/>
      <c r="B67" s="4"/>
      <c r="C67" s="38"/>
      <c r="D67" s="38"/>
      <c r="E67" s="38"/>
      <c r="F67" s="38"/>
      <c r="G67" s="38"/>
      <c r="H67" s="38"/>
      <c r="I67" s="38"/>
      <c r="J67" s="38"/>
      <c r="K67" s="38"/>
      <c r="L67" s="38"/>
      <c r="M67" s="38"/>
      <c r="N67" s="38"/>
      <c r="O67" s="38"/>
      <c r="P67" s="38"/>
      <c r="Q67" s="38"/>
      <c r="R67" s="38"/>
    </row>
    <row r="68" spans="1:18" ht="25.5" x14ac:dyDescent="0.25">
      <c r="A68" s="13"/>
      <c r="B68" s="20" t="s">
        <v>886</v>
      </c>
      <c r="C68" s="17" t="s">
        <v>264</v>
      </c>
      <c r="D68" s="21"/>
      <c r="E68" s="27">
        <v>574401</v>
      </c>
      <c r="F68" s="23" t="s">
        <v>264</v>
      </c>
      <c r="G68" s="17" t="s">
        <v>264</v>
      </c>
      <c r="H68" s="21"/>
      <c r="I68" s="22" t="s">
        <v>272</v>
      </c>
      <c r="J68" s="23"/>
      <c r="K68" s="17" t="s">
        <v>264</v>
      </c>
      <c r="L68" s="21"/>
      <c r="M68" s="27">
        <v>574401</v>
      </c>
      <c r="N68" s="23" t="s">
        <v>264</v>
      </c>
      <c r="O68" s="17" t="s">
        <v>264</v>
      </c>
      <c r="P68" s="21"/>
      <c r="Q68" s="22" t="s">
        <v>272</v>
      </c>
      <c r="R68" s="23"/>
    </row>
    <row r="69" spans="1:18" x14ac:dyDescent="0.25">
      <c r="A69" s="13"/>
      <c r="B69" s="18" t="s">
        <v>887</v>
      </c>
      <c r="C69" s="14" t="s">
        <v>264</v>
      </c>
      <c r="D69" s="11"/>
      <c r="E69" s="19">
        <v>3965</v>
      </c>
      <c r="F69" s="12" t="s">
        <v>264</v>
      </c>
      <c r="G69" s="14" t="s">
        <v>264</v>
      </c>
      <c r="H69" s="11"/>
      <c r="I69" s="24" t="s">
        <v>272</v>
      </c>
      <c r="J69" s="12"/>
      <c r="K69" s="14" t="s">
        <v>264</v>
      </c>
      <c r="L69" s="11"/>
      <c r="M69" s="24" t="s">
        <v>272</v>
      </c>
      <c r="N69" s="12"/>
      <c r="O69" s="14" t="s">
        <v>264</v>
      </c>
      <c r="P69" s="11"/>
      <c r="Q69" s="19">
        <v>3965</v>
      </c>
      <c r="R69" s="12" t="s">
        <v>264</v>
      </c>
    </row>
    <row r="70" spans="1:18" x14ac:dyDescent="0.25">
      <c r="A70" s="13"/>
      <c r="B70" s="4"/>
      <c r="C70" s="38"/>
      <c r="D70" s="38"/>
      <c r="E70" s="38"/>
      <c r="F70" s="38"/>
      <c r="G70" s="38"/>
      <c r="H70" s="38"/>
      <c r="I70" s="38"/>
      <c r="J70" s="38"/>
      <c r="K70" s="38"/>
      <c r="L70" s="38"/>
      <c r="M70" s="38"/>
      <c r="N70" s="38"/>
      <c r="O70" s="38"/>
      <c r="P70" s="38"/>
      <c r="Q70" s="38"/>
      <c r="R70" s="38"/>
    </row>
    <row r="71" spans="1:18" x14ac:dyDescent="0.25">
      <c r="A71" s="13"/>
      <c r="B71" s="20" t="s">
        <v>347</v>
      </c>
      <c r="C71" s="17" t="s">
        <v>264</v>
      </c>
      <c r="D71" s="21"/>
      <c r="E71" s="22">
        <v>946</v>
      </c>
      <c r="F71" s="23" t="s">
        <v>264</v>
      </c>
      <c r="G71" s="17" t="s">
        <v>264</v>
      </c>
      <c r="H71" s="21"/>
      <c r="I71" s="22">
        <v>946</v>
      </c>
      <c r="J71" s="23" t="s">
        <v>264</v>
      </c>
      <c r="K71" s="17" t="s">
        <v>264</v>
      </c>
      <c r="L71" s="21"/>
      <c r="M71" s="22" t="s">
        <v>272</v>
      </c>
      <c r="N71" s="23"/>
      <c r="O71" s="17" t="s">
        <v>264</v>
      </c>
      <c r="P71" s="21"/>
      <c r="Q71" s="22" t="s">
        <v>272</v>
      </c>
      <c r="R71" s="23"/>
    </row>
    <row r="72" spans="1:18" x14ac:dyDescent="0.25">
      <c r="A72" s="13"/>
      <c r="B72" s="4"/>
      <c r="C72" s="38"/>
      <c r="D72" s="38"/>
      <c r="E72" s="38"/>
      <c r="F72" s="38"/>
      <c r="G72" s="38"/>
      <c r="H72" s="38"/>
      <c r="I72" s="38"/>
      <c r="J72" s="38"/>
      <c r="K72" s="38"/>
      <c r="L72" s="38"/>
      <c r="M72" s="38"/>
      <c r="N72" s="38"/>
      <c r="O72" s="38"/>
      <c r="P72" s="38"/>
      <c r="Q72" s="38"/>
      <c r="R72" s="38"/>
    </row>
    <row r="73" spans="1:18" ht="15.75" thickBot="1" x14ac:dyDescent="0.3">
      <c r="A73" s="13"/>
      <c r="B73" s="18" t="s">
        <v>350</v>
      </c>
      <c r="C73" s="14" t="s">
        <v>264</v>
      </c>
      <c r="D73" s="11"/>
      <c r="E73" s="24">
        <v>329</v>
      </c>
      <c r="F73" s="12" t="s">
        <v>264</v>
      </c>
      <c r="G73" s="14" t="s">
        <v>264</v>
      </c>
      <c r="H73" s="11"/>
      <c r="I73" s="24" t="s">
        <v>272</v>
      </c>
      <c r="J73" s="12"/>
      <c r="K73" s="14" t="s">
        <v>264</v>
      </c>
      <c r="L73" s="11"/>
      <c r="M73" s="24" t="s">
        <v>272</v>
      </c>
      <c r="N73" s="12"/>
      <c r="O73" s="14" t="s">
        <v>264</v>
      </c>
      <c r="P73" s="11"/>
      <c r="Q73" s="24">
        <v>329</v>
      </c>
      <c r="R73" s="12" t="s">
        <v>264</v>
      </c>
    </row>
    <row r="74" spans="1:18" x14ac:dyDescent="0.25">
      <c r="A74" s="13"/>
      <c r="B74" s="25"/>
      <c r="C74" s="25" t="s">
        <v>264</v>
      </c>
      <c r="D74" s="26"/>
      <c r="E74" s="26"/>
      <c r="F74" s="25"/>
      <c r="G74" s="25" t="s">
        <v>264</v>
      </c>
      <c r="H74" s="26"/>
      <c r="I74" s="26"/>
      <c r="J74" s="25"/>
      <c r="K74" s="25" t="s">
        <v>264</v>
      </c>
      <c r="L74" s="26"/>
      <c r="M74" s="26"/>
      <c r="N74" s="25"/>
      <c r="O74" s="25" t="s">
        <v>264</v>
      </c>
      <c r="P74" s="26"/>
      <c r="Q74" s="26"/>
      <c r="R74" s="25"/>
    </row>
    <row r="75" spans="1:18" x14ac:dyDescent="0.25">
      <c r="A75" s="13"/>
      <c r="B75" s="4"/>
      <c r="C75" s="38"/>
      <c r="D75" s="38"/>
      <c r="E75" s="38"/>
      <c r="F75" s="38"/>
      <c r="G75" s="38"/>
      <c r="H75" s="38"/>
      <c r="I75" s="38"/>
      <c r="J75" s="38"/>
      <c r="K75" s="38"/>
      <c r="L75" s="38"/>
      <c r="M75" s="38"/>
      <c r="N75" s="38"/>
      <c r="O75" s="38"/>
      <c r="P75" s="38"/>
      <c r="Q75" s="38"/>
      <c r="R75" s="38"/>
    </row>
    <row r="76" spans="1:18" ht="15.75" thickBot="1" x14ac:dyDescent="0.3">
      <c r="A76" s="13"/>
      <c r="B76" s="112" t="s">
        <v>888</v>
      </c>
      <c r="C76" s="17" t="s">
        <v>264</v>
      </c>
      <c r="D76" s="21" t="s">
        <v>297</v>
      </c>
      <c r="E76" s="27">
        <v>717602</v>
      </c>
      <c r="F76" s="23" t="s">
        <v>264</v>
      </c>
      <c r="G76" s="17" t="s">
        <v>264</v>
      </c>
      <c r="H76" s="21" t="s">
        <v>297</v>
      </c>
      <c r="I76" s="22">
        <v>946</v>
      </c>
      <c r="J76" s="23" t="s">
        <v>264</v>
      </c>
      <c r="K76" s="17" t="s">
        <v>264</v>
      </c>
      <c r="L76" s="21" t="s">
        <v>297</v>
      </c>
      <c r="M76" s="27">
        <v>712362</v>
      </c>
      <c r="N76" s="23" t="s">
        <v>264</v>
      </c>
      <c r="O76" s="17" t="s">
        <v>264</v>
      </c>
      <c r="P76" s="21" t="s">
        <v>297</v>
      </c>
      <c r="Q76" s="27">
        <v>4294</v>
      </c>
      <c r="R76" s="23" t="s">
        <v>264</v>
      </c>
    </row>
    <row r="77" spans="1:18" ht="15.75" thickTop="1" x14ac:dyDescent="0.25">
      <c r="A77" s="13"/>
      <c r="B77" s="25"/>
      <c r="C77" s="25" t="s">
        <v>264</v>
      </c>
      <c r="D77" s="28"/>
      <c r="E77" s="28"/>
      <c r="F77" s="25"/>
      <c r="G77" s="25" t="s">
        <v>264</v>
      </c>
      <c r="H77" s="28"/>
      <c r="I77" s="28"/>
      <c r="J77" s="25"/>
      <c r="K77" s="25" t="s">
        <v>264</v>
      </c>
      <c r="L77" s="28"/>
      <c r="M77" s="28"/>
      <c r="N77" s="25"/>
      <c r="O77" s="25" t="s">
        <v>264</v>
      </c>
      <c r="P77" s="28"/>
      <c r="Q77" s="28"/>
      <c r="R77" s="25"/>
    </row>
    <row r="78" spans="1:18" x14ac:dyDescent="0.25">
      <c r="A78" s="13"/>
      <c r="B78" s="4"/>
      <c r="C78" s="38"/>
      <c r="D78" s="38"/>
      <c r="E78" s="38"/>
      <c r="F78" s="38"/>
      <c r="G78" s="38"/>
      <c r="H78" s="38"/>
      <c r="I78" s="38"/>
      <c r="J78" s="38"/>
      <c r="K78" s="38"/>
      <c r="L78" s="38"/>
      <c r="M78" s="38"/>
      <c r="N78" s="38"/>
      <c r="O78" s="38"/>
      <c r="P78" s="38"/>
      <c r="Q78" s="38"/>
      <c r="R78" s="38"/>
    </row>
    <row r="79" spans="1:18" ht="15.75" thickBot="1" x14ac:dyDescent="0.3">
      <c r="A79" s="13"/>
      <c r="B79" s="35" t="s">
        <v>889</v>
      </c>
      <c r="C79" s="14" t="s">
        <v>264</v>
      </c>
      <c r="D79" s="11" t="s">
        <v>297</v>
      </c>
      <c r="E79" s="24" t="s">
        <v>272</v>
      </c>
      <c r="F79" s="12"/>
      <c r="G79" s="14" t="s">
        <v>264</v>
      </c>
      <c r="H79" s="11" t="s">
        <v>297</v>
      </c>
      <c r="I79" s="24" t="s">
        <v>272</v>
      </c>
      <c r="J79" s="12"/>
      <c r="K79" s="14" t="s">
        <v>264</v>
      </c>
      <c r="L79" s="11" t="s">
        <v>297</v>
      </c>
      <c r="M79" s="24" t="s">
        <v>272</v>
      </c>
      <c r="N79" s="12"/>
      <c r="O79" s="14" t="s">
        <v>264</v>
      </c>
      <c r="P79" s="11" t="s">
        <v>297</v>
      </c>
      <c r="Q79" s="24" t="s">
        <v>272</v>
      </c>
      <c r="R79" s="12"/>
    </row>
    <row r="80" spans="1:18" ht="15.75" thickTop="1" x14ac:dyDescent="0.25">
      <c r="A80" s="13"/>
      <c r="B80" s="25"/>
      <c r="C80" s="25" t="s">
        <v>264</v>
      </c>
      <c r="D80" s="28"/>
      <c r="E80" s="28"/>
      <c r="F80" s="25"/>
      <c r="G80" s="25" t="s">
        <v>264</v>
      </c>
      <c r="H80" s="28"/>
      <c r="I80" s="28"/>
      <c r="J80" s="25"/>
      <c r="K80" s="25" t="s">
        <v>264</v>
      </c>
      <c r="L80" s="28"/>
      <c r="M80" s="28"/>
      <c r="N80" s="25"/>
      <c r="O80" s="25" t="s">
        <v>264</v>
      </c>
      <c r="P80" s="28"/>
      <c r="Q80" s="28"/>
      <c r="R80" s="25"/>
    </row>
    <row r="81" spans="1:22" x14ac:dyDescent="0.25">
      <c r="A81" s="13"/>
      <c r="B81" s="4"/>
      <c r="C81" s="38"/>
      <c r="D81" s="38"/>
      <c r="E81" s="38"/>
      <c r="F81" s="38"/>
      <c r="G81" s="38"/>
      <c r="H81" s="38"/>
      <c r="I81" s="38"/>
      <c r="J81" s="38"/>
      <c r="K81" s="38"/>
      <c r="L81" s="38"/>
      <c r="M81" s="38"/>
      <c r="N81" s="38"/>
      <c r="O81" s="38"/>
      <c r="P81" s="38"/>
      <c r="Q81" s="38"/>
      <c r="R81" s="38"/>
    </row>
    <row r="82" spans="1:22" x14ac:dyDescent="0.25">
      <c r="A82" s="13"/>
      <c r="B82" s="111" t="s">
        <v>890</v>
      </c>
      <c r="C82" s="17" t="s">
        <v>264</v>
      </c>
      <c r="D82" s="16"/>
      <c r="E82" s="16"/>
      <c r="F82" s="16"/>
      <c r="G82" s="17" t="s">
        <v>264</v>
      </c>
      <c r="H82" s="16"/>
      <c r="I82" s="16"/>
      <c r="J82" s="16"/>
      <c r="K82" s="17" t="s">
        <v>264</v>
      </c>
      <c r="L82" s="16"/>
      <c r="M82" s="16"/>
      <c r="N82" s="16"/>
      <c r="O82" s="17" t="s">
        <v>264</v>
      </c>
      <c r="P82" s="16"/>
      <c r="Q82" s="16"/>
      <c r="R82" s="16"/>
    </row>
    <row r="83" spans="1:22" ht="15.75" thickBot="1" x14ac:dyDescent="0.3">
      <c r="A83" s="13"/>
      <c r="B83" s="35" t="s">
        <v>891</v>
      </c>
      <c r="C83" s="14" t="s">
        <v>264</v>
      </c>
      <c r="D83" s="11" t="s">
        <v>297</v>
      </c>
      <c r="E83" s="19">
        <v>1103</v>
      </c>
      <c r="F83" s="12" t="s">
        <v>264</v>
      </c>
      <c r="G83" s="14" t="s">
        <v>264</v>
      </c>
      <c r="H83" s="11" t="s">
        <v>297</v>
      </c>
      <c r="I83" s="24" t="s">
        <v>272</v>
      </c>
      <c r="J83" s="12"/>
      <c r="K83" s="14" t="s">
        <v>264</v>
      </c>
      <c r="L83" s="11" t="s">
        <v>297</v>
      </c>
      <c r="M83" s="19">
        <v>1103</v>
      </c>
      <c r="N83" s="12" t="s">
        <v>264</v>
      </c>
      <c r="O83" s="14" t="s">
        <v>264</v>
      </c>
      <c r="P83" s="11" t="s">
        <v>297</v>
      </c>
      <c r="Q83" s="24" t="s">
        <v>272</v>
      </c>
      <c r="R83" s="12"/>
    </row>
    <row r="84" spans="1:22" ht="15.75" thickTop="1" x14ac:dyDescent="0.25">
      <c r="A84" s="13"/>
      <c r="B84" s="25"/>
      <c r="C84" s="25" t="s">
        <v>264</v>
      </c>
      <c r="D84" s="28"/>
      <c r="E84" s="28"/>
      <c r="F84" s="25"/>
      <c r="G84" s="25" t="s">
        <v>264</v>
      </c>
      <c r="H84" s="28"/>
      <c r="I84" s="28"/>
      <c r="J84" s="25"/>
      <c r="K84" s="25" t="s">
        <v>264</v>
      </c>
      <c r="L84" s="28"/>
      <c r="M84" s="28"/>
      <c r="N84" s="25"/>
      <c r="O84" s="25" t="s">
        <v>264</v>
      </c>
      <c r="P84" s="28"/>
      <c r="Q84" s="28"/>
      <c r="R84" s="25"/>
    </row>
    <row r="85" spans="1:22" x14ac:dyDescent="0.25">
      <c r="A85" s="13"/>
      <c r="B85" s="40" t="s">
        <v>892</v>
      </c>
      <c r="C85" s="40"/>
      <c r="D85" s="40"/>
      <c r="E85" s="40"/>
      <c r="F85" s="40"/>
      <c r="G85" s="40"/>
      <c r="H85" s="40"/>
      <c r="I85" s="40"/>
      <c r="J85" s="40"/>
      <c r="K85" s="40"/>
      <c r="L85" s="40"/>
      <c r="M85" s="40"/>
      <c r="N85" s="40"/>
      <c r="O85" s="40"/>
      <c r="P85" s="40"/>
      <c r="Q85" s="40"/>
      <c r="R85" s="40"/>
      <c r="S85" s="40"/>
      <c r="T85" s="40"/>
      <c r="U85" s="40"/>
      <c r="V85" s="40"/>
    </row>
    <row r="86" spans="1:22" x14ac:dyDescent="0.25">
      <c r="A86" s="13"/>
      <c r="B86" s="38"/>
      <c r="C86" s="38"/>
      <c r="D86" s="38"/>
      <c r="E86" s="38"/>
      <c r="F86" s="38"/>
      <c r="G86" s="38"/>
      <c r="H86" s="38"/>
      <c r="I86" s="38"/>
      <c r="J86" s="38"/>
      <c r="K86" s="38"/>
      <c r="L86" s="38"/>
      <c r="M86" s="38"/>
      <c r="N86" s="38"/>
      <c r="O86" s="38"/>
      <c r="P86" s="38"/>
      <c r="Q86" s="38"/>
      <c r="R86" s="38"/>
      <c r="S86" s="38"/>
      <c r="T86" s="38"/>
      <c r="U86" s="38"/>
      <c r="V86" s="38"/>
    </row>
    <row r="87" spans="1:22" x14ac:dyDescent="0.25">
      <c r="A87" s="13"/>
      <c r="B87" s="42"/>
      <c r="C87" s="42"/>
      <c r="D87" s="42"/>
      <c r="E87" s="42"/>
      <c r="F87" s="42"/>
      <c r="G87" s="42"/>
      <c r="H87" s="42"/>
      <c r="I87" s="42"/>
      <c r="J87" s="42"/>
      <c r="K87" s="42"/>
      <c r="L87" s="42"/>
      <c r="M87" s="42"/>
      <c r="N87" s="42"/>
      <c r="O87" s="42"/>
      <c r="P87" s="42"/>
      <c r="Q87" s="42"/>
      <c r="R87" s="42"/>
      <c r="S87" s="42"/>
      <c r="T87" s="42"/>
      <c r="U87" s="42"/>
      <c r="V87" s="42"/>
    </row>
    <row r="88" spans="1:22" x14ac:dyDescent="0.25">
      <c r="A88" s="13"/>
      <c r="B88" s="38"/>
      <c r="C88" s="38"/>
      <c r="D88" s="38"/>
      <c r="E88" s="38"/>
      <c r="F88" s="38"/>
      <c r="G88" s="38"/>
      <c r="H88" s="38"/>
      <c r="I88" s="38"/>
      <c r="J88" s="38"/>
      <c r="K88" s="38"/>
      <c r="L88" s="38"/>
      <c r="M88" s="38"/>
      <c r="N88" s="38"/>
      <c r="O88" s="38"/>
      <c r="P88" s="38"/>
      <c r="Q88" s="38"/>
      <c r="R88" s="38"/>
      <c r="S88" s="38"/>
      <c r="T88" s="38"/>
      <c r="U88" s="38"/>
      <c r="V88" s="38"/>
    </row>
    <row r="89" spans="1:22" x14ac:dyDescent="0.25">
      <c r="A89" s="13"/>
      <c r="B89" s="40" t="s">
        <v>893</v>
      </c>
      <c r="C89" s="40"/>
      <c r="D89" s="40"/>
      <c r="E89" s="40"/>
      <c r="F89" s="40"/>
      <c r="G89" s="40"/>
      <c r="H89" s="40"/>
      <c r="I89" s="40"/>
      <c r="J89" s="40"/>
      <c r="K89" s="40"/>
      <c r="L89" s="40"/>
      <c r="M89" s="40"/>
      <c r="N89" s="40"/>
      <c r="O89" s="40"/>
      <c r="P89" s="40"/>
      <c r="Q89" s="40"/>
      <c r="R89" s="40"/>
      <c r="S89" s="40"/>
      <c r="T89" s="40"/>
      <c r="U89" s="40"/>
      <c r="V89" s="40"/>
    </row>
    <row r="90" spans="1:22" x14ac:dyDescent="0.25">
      <c r="A90" s="13"/>
      <c r="B90" s="38"/>
      <c r="C90" s="38"/>
      <c r="D90" s="38"/>
      <c r="E90" s="38"/>
      <c r="F90" s="38"/>
      <c r="G90" s="38"/>
      <c r="H90" s="38"/>
      <c r="I90" s="38"/>
      <c r="J90" s="38"/>
      <c r="K90" s="38"/>
      <c r="L90" s="38"/>
      <c r="M90" s="38"/>
      <c r="N90" s="38"/>
      <c r="O90" s="38"/>
      <c r="P90" s="38"/>
      <c r="Q90" s="38"/>
      <c r="R90" s="38"/>
      <c r="S90" s="38"/>
      <c r="T90" s="38"/>
      <c r="U90" s="38"/>
      <c r="V90" s="38"/>
    </row>
    <row r="91" spans="1:22" x14ac:dyDescent="0.25">
      <c r="A91" s="13"/>
      <c r="B91" s="41"/>
      <c r="C91" s="41"/>
      <c r="D91" s="41"/>
      <c r="E91" s="41"/>
      <c r="F91" s="41"/>
      <c r="G91" s="41"/>
      <c r="H91" s="41"/>
      <c r="I91" s="41"/>
      <c r="J91" s="41"/>
      <c r="K91" s="41"/>
      <c r="L91" s="41"/>
      <c r="M91" s="41"/>
      <c r="N91" s="41"/>
      <c r="O91" s="41"/>
      <c r="P91" s="41"/>
      <c r="Q91" s="41"/>
      <c r="R91" s="41"/>
      <c r="S91" s="41"/>
      <c r="T91" s="41"/>
      <c r="U91" s="41"/>
      <c r="V91" s="41"/>
    </row>
    <row r="92" spans="1:22" x14ac:dyDescent="0.25">
      <c r="A92" s="13"/>
      <c r="B92" s="38"/>
      <c r="C92" s="38"/>
      <c r="D92" s="38"/>
      <c r="E92" s="38"/>
      <c r="F92" s="38"/>
      <c r="G92" s="38"/>
      <c r="H92" s="38"/>
      <c r="I92" s="38"/>
      <c r="J92" s="38"/>
      <c r="K92" s="38"/>
      <c r="L92" s="38"/>
      <c r="M92" s="38"/>
      <c r="N92" s="38"/>
      <c r="O92" s="38"/>
      <c r="P92" s="38"/>
      <c r="Q92" s="38"/>
      <c r="R92" s="38"/>
      <c r="S92" s="38"/>
      <c r="T92" s="38"/>
      <c r="U92" s="38"/>
      <c r="V92" s="38"/>
    </row>
    <row r="93" spans="1:22" x14ac:dyDescent="0.25">
      <c r="A93" s="13"/>
      <c r="B93" s="4"/>
      <c r="C93" s="4"/>
      <c r="D93" s="4"/>
      <c r="E93" s="4"/>
      <c r="F93" s="4"/>
      <c r="G93" s="4"/>
      <c r="H93" s="4"/>
      <c r="I93" s="4"/>
      <c r="J93" s="4"/>
      <c r="K93" s="4"/>
      <c r="L93" s="4"/>
      <c r="M93" s="4"/>
      <c r="N93" s="4"/>
      <c r="O93" s="4"/>
      <c r="P93" s="4"/>
      <c r="Q93" s="4"/>
      <c r="R93" s="4"/>
    </row>
    <row r="94" spans="1:22" ht="15.75" thickBot="1" x14ac:dyDescent="0.3">
      <c r="A94" s="13"/>
      <c r="B94" s="14"/>
      <c r="C94" s="14" t="s">
        <v>264</v>
      </c>
      <c r="D94" s="30"/>
      <c r="E94" s="30"/>
      <c r="F94" s="14"/>
      <c r="G94" s="14" t="s">
        <v>264</v>
      </c>
      <c r="H94" s="37" t="s">
        <v>874</v>
      </c>
      <c r="I94" s="37"/>
      <c r="J94" s="37"/>
      <c r="K94" s="37"/>
      <c r="L94" s="37"/>
      <c r="M94" s="37"/>
      <c r="N94" s="37"/>
      <c r="O94" s="37"/>
      <c r="P94" s="37"/>
      <c r="Q94" s="37"/>
      <c r="R94" s="14"/>
    </row>
    <row r="95" spans="1:22" x14ac:dyDescent="0.25">
      <c r="A95" s="13"/>
      <c r="B95" s="29" t="s">
        <v>287</v>
      </c>
      <c r="C95" s="30" t="s">
        <v>264</v>
      </c>
      <c r="D95" s="36" t="s">
        <v>156</v>
      </c>
      <c r="E95" s="36"/>
      <c r="F95" s="30"/>
      <c r="G95" s="30" t="s">
        <v>264</v>
      </c>
      <c r="H95" s="84" t="s">
        <v>875</v>
      </c>
      <c r="I95" s="84"/>
      <c r="J95" s="64"/>
      <c r="K95" s="64" t="s">
        <v>264</v>
      </c>
      <c r="L95" s="84" t="s">
        <v>879</v>
      </c>
      <c r="M95" s="84"/>
      <c r="N95" s="64"/>
      <c r="O95" s="64" t="s">
        <v>264</v>
      </c>
      <c r="P95" s="84" t="s">
        <v>879</v>
      </c>
      <c r="Q95" s="84"/>
      <c r="R95" s="30"/>
    </row>
    <row r="96" spans="1:22" x14ac:dyDescent="0.25">
      <c r="A96" s="13"/>
      <c r="B96" s="29"/>
      <c r="C96" s="30"/>
      <c r="D96" s="36"/>
      <c r="E96" s="36"/>
      <c r="F96" s="30"/>
      <c r="G96" s="30"/>
      <c r="H96" s="36" t="s">
        <v>876</v>
      </c>
      <c r="I96" s="36"/>
      <c r="J96" s="30"/>
      <c r="K96" s="30"/>
      <c r="L96" s="36" t="s">
        <v>880</v>
      </c>
      <c r="M96" s="36"/>
      <c r="N96" s="30"/>
      <c r="O96" s="30"/>
      <c r="P96" s="36" t="s">
        <v>883</v>
      </c>
      <c r="Q96" s="36"/>
      <c r="R96" s="30"/>
    </row>
    <row r="97" spans="1:18" x14ac:dyDescent="0.25">
      <c r="A97" s="13"/>
      <c r="B97" s="29"/>
      <c r="C97" s="30"/>
      <c r="D97" s="36"/>
      <c r="E97" s="36"/>
      <c r="F97" s="30"/>
      <c r="G97" s="30"/>
      <c r="H97" s="36" t="s">
        <v>877</v>
      </c>
      <c r="I97" s="36"/>
      <c r="J97" s="30"/>
      <c r="K97" s="30"/>
      <c r="L97" s="36" t="s">
        <v>881</v>
      </c>
      <c r="M97" s="36"/>
      <c r="N97" s="30"/>
      <c r="O97" s="30"/>
      <c r="P97" s="36" t="s">
        <v>881</v>
      </c>
      <c r="Q97" s="36"/>
      <c r="R97" s="30"/>
    </row>
    <row r="98" spans="1:18" x14ac:dyDescent="0.25">
      <c r="A98" s="13"/>
      <c r="B98" s="29"/>
      <c r="C98" s="30"/>
      <c r="D98" s="36"/>
      <c r="E98" s="36"/>
      <c r="F98" s="30"/>
      <c r="G98" s="30"/>
      <c r="H98" s="36" t="s">
        <v>29</v>
      </c>
      <c r="I98" s="36"/>
      <c r="J98" s="30"/>
      <c r="K98" s="30"/>
      <c r="L98" s="36" t="s">
        <v>882</v>
      </c>
      <c r="M98" s="36"/>
      <c r="N98" s="30"/>
      <c r="O98" s="30"/>
      <c r="P98" s="36" t="s">
        <v>884</v>
      </c>
      <c r="Q98" s="36"/>
      <c r="R98" s="30"/>
    </row>
    <row r="99" spans="1:18" ht="15.75" thickBot="1" x14ac:dyDescent="0.3">
      <c r="A99" s="13"/>
      <c r="B99" s="29"/>
      <c r="C99" s="30"/>
      <c r="D99" s="37"/>
      <c r="E99" s="37"/>
      <c r="F99" s="30"/>
      <c r="G99" s="30"/>
      <c r="H99" s="37" t="s">
        <v>878</v>
      </c>
      <c r="I99" s="37"/>
      <c r="J99" s="30"/>
      <c r="K99" s="30"/>
      <c r="L99" s="37"/>
      <c r="M99" s="37"/>
      <c r="N99" s="30"/>
      <c r="O99" s="30"/>
      <c r="P99" s="37"/>
      <c r="Q99" s="37"/>
      <c r="R99" s="30"/>
    </row>
    <row r="100" spans="1:18" x14ac:dyDescent="0.25">
      <c r="A100" s="13"/>
      <c r="B100" s="111" t="s">
        <v>29</v>
      </c>
      <c r="C100" s="17" t="s">
        <v>264</v>
      </c>
      <c r="D100" s="16"/>
      <c r="E100" s="16"/>
      <c r="F100" s="16"/>
      <c r="G100" s="17" t="s">
        <v>264</v>
      </c>
      <c r="H100" s="16"/>
      <c r="I100" s="16"/>
      <c r="J100" s="16"/>
      <c r="K100" s="17" t="s">
        <v>264</v>
      </c>
      <c r="L100" s="16"/>
      <c r="M100" s="16"/>
      <c r="N100" s="16"/>
      <c r="O100" s="17" t="s">
        <v>264</v>
      </c>
      <c r="P100" s="16"/>
      <c r="Q100" s="16"/>
      <c r="R100" s="16"/>
    </row>
    <row r="101" spans="1:18" x14ac:dyDescent="0.25">
      <c r="A101" s="13"/>
      <c r="B101" s="35" t="s">
        <v>885</v>
      </c>
      <c r="C101" s="14" t="s">
        <v>264</v>
      </c>
      <c r="D101" s="4"/>
      <c r="E101" s="4"/>
      <c r="F101" s="4"/>
      <c r="G101" s="14" t="s">
        <v>264</v>
      </c>
      <c r="H101" s="4"/>
      <c r="I101" s="4"/>
      <c r="J101" s="4"/>
      <c r="K101" s="14" t="s">
        <v>264</v>
      </c>
      <c r="L101" s="4"/>
      <c r="M101" s="4"/>
      <c r="N101" s="4"/>
      <c r="O101" s="14" t="s">
        <v>264</v>
      </c>
      <c r="P101" s="4"/>
      <c r="Q101" s="4"/>
      <c r="R101" s="4"/>
    </row>
    <row r="102" spans="1:18" x14ac:dyDescent="0.25">
      <c r="A102" s="13"/>
      <c r="B102" s="15" t="s">
        <v>352</v>
      </c>
      <c r="C102" s="17" t="s">
        <v>264</v>
      </c>
      <c r="D102" s="21" t="s">
        <v>297</v>
      </c>
      <c r="E102" s="27">
        <v>8015</v>
      </c>
      <c r="F102" s="23" t="s">
        <v>264</v>
      </c>
      <c r="G102" s="17" t="s">
        <v>264</v>
      </c>
      <c r="H102" s="21" t="s">
        <v>297</v>
      </c>
      <c r="I102" s="22" t="s">
        <v>272</v>
      </c>
      <c r="J102" s="23"/>
      <c r="K102" s="17" t="s">
        <v>264</v>
      </c>
      <c r="L102" s="21" t="s">
        <v>297</v>
      </c>
      <c r="M102" s="27">
        <v>8015</v>
      </c>
      <c r="N102" s="23" t="s">
        <v>264</v>
      </c>
      <c r="O102" s="17" t="s">
        <v>264</v>
      </c>
      <c r="P102" s="21" t="s">
        <v>297</v>
      </c>
      <c r="Q102" s="22" t="s">
        <v>272</v>
      </c>
      <c r="R102" s="23"/>
    </row>
    <row r="103" spans="1:18" ht="25.5" x14ac:dyDescent="0.25">
      <c r="A103" s="13"/>
      <c r="B103" s="35" t="s">
        <v>353</v>
      </c>
      <c r="C103" s="14" t="s">
        <v>264</v>
      </c>
      <c r="D103" s="11"/>
      <c r="E103" s="19">
        <v>17215</v>
      </c>
      <c r="F103" s="12" t="s">
        <v>264</v>
      </c>
      <c r="G103" s="14" t="s">
        <v>264</v>
      </c>
      <c r="H103" s="11"/>
      <c r="I103" s="24" t="s">
        <v>272</v>
      </c>
      <c r="J103" s="12"/>
      <c r="K103" s="14" t="s">
        <v>264</v>
      </c>
      <c r="L103" s="11"/>
      <c r="M103" s="19">
        <v>17215</v>
      </c>
      <c r="N103" s="12" t="s">
        <v>264</v>
      </c>
      <c r="O103" s="14" t="s">
        <v>264</v>
      </c>
      <c r="P103" s="11"/>
      <c r="Q103" s="24" t="s">
        <v>272</v>
      </c>
      <c r="R103" s="12"/>
    </row>
    <row r="104" spans="1:18" x14ac:dyDescent="0.25">
      <c r="A104" s="13"/>
      <c r="B104" s="15" t="s">
        <v>354</v>
      </c>
      <c r="C104" s="17" t="s">
        <v>264</v>
      </c>
      <c r="D104" s="21"/>
      <c r="E104" s="22">
        <v>573</v>
      </c>
      <c r="F104" s="23" t="s">
        <v>264</v>
      </c>
      <c r="G104" s="17" t="s">
        <v>264</v>
      </c>
      <c r="H104" s="21"/>
      <c r="I104" s="22" t="s">
        <v>272</v>
      </c>
      <c r="J104" s="23"/>
      <c r="K104" s="17" t="s">
        <v>264</v>
      </c>
      <c r="L104" s="21"/>
      <c r="M104" s="22">
        <v>573</v>
      </c>
      <c r="N104" s="23" t="s">
        <v>264</v>
      </c>
      <c r="O104" s="17" t="s">
        <v>264</v>
      </c>
      <c r="P104" s="21"/>
      <c r="Q104" s="22" t="s">
        <v>272</v>
      </c>
      <c r="R104" s="23"/>
    </row>
    <row r="105" spans="1:18" x14ac:dyDescent="0.25">
      <c r="A105" s="13"/>
      <c r="B105" s="35" t="s">
        <v>886</v>
      </c>
      <c r="C105" s="14" t="s">
        <v>264</v>
      </c>
      <c r="D105" s="11"/>
      <c r="E105" s="19">
        <v>973853</v>
      </c>
      <c r="F105" s="12" t="s">
        <v>264</v>
      </c>
      <c r="G105" s="14" t="s">
        <v>264</v>
      </c>
      <c r="H105" s="11"/>
      <c r="I105" s="24" t="s">
        <v>272</v>
      </c>
      <c r="J105" s="12"/>
      <c r="K105" s="14" t="s">
        <v>264</v>
      </c>
      <c r="L105" s="11"/>
      <c r="M105" s="19">
        <v>973853</v>
      </c>
      <c r="N105" s="12" t="s">
        <v>264</v>
      </c>
      <c r="O105" s="14" t="s">
        <v>264</v>
      </c>
      <c r="P105" s="11"/>
      <c r="Q105" s="24" t="s">
        <v>272</v>
      </c>
      <c r="R105" s="12"/>
    </row>
    <row r="106" spans="1:18" x14ac:dyDescent="0.25">
      <c r="A106" s="13"/>
      <c r="B106" s="15" t="s">
        <v>887</v>
      </c>
      <c r="C106" s="17" t="s">
        <v>264</v>
      </c>
      <c r="D106" s="21"/>
      <c r="E106" s="27">
        <v>3800</v>
      </c>
      <c r="F106" s="23" t="s">
        <v>264</v>
      </c>
      <c r="G106" s="17" t="s">
        <v>264</v>
      </c>
      <c r="H106" s="21"/>
      <c r="I106" s="22" t="s">
        <v>272</v>
      </c>
      <c r="J106" s="23"/>
      <c r="K106" s="17" t="s">
        <v>264</v>
      </c>
      <c r="L106" s="21"/>
      <c r="M106" s="22" t="s">
        <v>272</v>
      </c>
      <c r="N106" s="23"/>
      <c r="O106" s="17" t="s">
        <v>264</v>
      </c>
      <c r="P106" s="21"/>
      <c r="Q106" s="27">
        <v>3800</v>
      </c>
      <c r="R106" s="23" t="s">
        <v>264</v>
      </c>
    </row>
    <row r="107" spans="1:18" x14ac:dyDescent="0.25">
      <c r="A107" s="13"/>
      <c r="B107" s="35" t="s">
        <v>347</v>
      </c>
      <c r="C107" s="14" t="s">
        <v>264</v>
      </c>
      <c r="D107" s="11"/>
      <c r="E107" s="19">
        <v>2719</v>
      </c>
      <c r="F107" s="12" t="s">
        <v>264</v>
      </c>
      <c r="G107" s="14" t="s">
        <v>264</v>
      </c>
      <c r="H107" s="11"/>
      <c r="I107" s="19">
        <v>2719</v>
      </c>
      <c r="J107" s="12" t="s">
        <v>264</v>
      </c>
      <c r="K107" s="14" t="s">
        <v>264</v>
      </c>
      <c r="L107" s="11"/>
      <c r="M107" s="24" t="s">
        <v>272</v>
      </c>
      <c r="N107" s="12"/>
      <c r="O107" s="14" t="s">
        <v>264</v>
      </c>
      <c r="P107" s="11"/>
      <c r="Q107" s="24" t="s">
        <v>272</v>
      </c>
      <c r="R107" s="12"/>
    </row>
    <row r="108" spans="1:18" x14ac:dyDescent="0.25">
      <c r="A108" s="13"/>
      <c r="B108" s="15" t="s">
        <v>357</v>
      </c>
      <c r="C108" s="17" t="s">
        <v>264</v>
      </c>
      <c r="D108" s="21"/>
      <c r="E108" s="22">
        <v>26</v>
      </c>
      <c r="F108" s="23" t="s">
        <v>264</v>
      </c>
      <c r="G108" s="17" t="s">
        <v>264</v>
      </c>
      <c r="H108" s="21"/>
      <c r="I108" s="22" t="s">
        <v>272</v>
      </c>
      <c r="J108" s="23"/>
      <c r="K108" s="17" t="s">
        <v>264</v>
      </c>
      <c r="L108" s="21"/>
      <c r="M108" s="22" t="s">
        <v>272</v>
      </c>
      <c r="N108" s="23"/>
      <c r="O108" s="17" t="s">
        <v>264</v>
      </c>
      <c r="P108" s="21"/>
      <c r="Q108" s="22">
        <v>26</v>
      </c>
      <c r="R108" s="23" t="s">
        <v>264</v>
      </c>
    </row>
    <row r="109" spans="1:18" x14ac:dyDescent="0.25">
      <c r="A109" s="13"/>
      <c r="B109" s="35" t="s">
        <v>358</v>
      </c>
      <c r="C109" s="14" t="s">
        <v>264</v>
      </c>
      <c r="D109" s="11"/>
      <c r="E109" s="24">
        <v>246</v>
      </c>
      <c r="F109" s="12" t="s">
        <v>264</v>
      </c>
      <c r="G109" s="14" t="s">
        <v>264</v>
      </c>
      <c r="H109" s="11"/>
      <c r="I109" s="24">
        <v>246</v>
      </c>
      <c r="J109" s="12" t="s">
        <v>264</v>
      </c>
      <c r="K109" s="14" t="s">
        <v>264</v>
      </c>
      <c r="L109" s="11"/>
      <c r="M109" s="24" t="s">
        <v>272</v>
      </c>
      <c r="N109" s="12"/>
      <c r="O109" s="14" t="s">
        <v>264</v>
      </c>
      <c r="P109" s="11"/>
      <c r="Q109" s="24" t="s">
        <v>272</v>
      </c>
      <c r="R109" s="12"/>
    </row>
    <row r="110" spans="1:18" ht="15.75" thickBot="1" x14ac:dyDescent="0.3">
      <c r="A110" s="13"/>
      <c r="B110" s="15" t="s">
        <v>350</v>
      </c>
      <c r="C110" s="17" t="s">
        <v>264</v>
      </c>
      <c r="D110" s="21"/>
      <c r="E110" s="22">
        <v>297</v>
      </c>
      <c r="F110" s="23" t="s">
        <v>264</v>
      </c>
      <c r="G110" s="17" t="s">
        <v>264</v>
      </c>
      <c r="H110" s="21"/>
      <c r="I110" s="22" t="s">
        <v>272</v>
      </c>
      <c r="J110" s="23"/>
      <c r="K110" s="17" t="s">
        <v>264</v>
      </c>
      <c r="L110" s="21"/>
      <c r="M110" s="22" t="s">
        <v>272</v>
      </c>
      <c r="N110" s="23"/>
      <c r="O110" s="17" t="s">
        <v>264</v>
      </c>
      <c r="P110" s="21"/>
      <c r="Q110" s="22">
        <v>297</v>
      </c>
      <c r="R110" s="23" t="s">
        <v>264</v>
      </c>
    </row>
    <row r="111" spans="1:18" x14ac:dyDescent="0.25">
      <c r="A111" s="13"/>
      <c r="B111" s="25"/>
      <c r="C111" s="25" t="s">
        <v>264</v>
      </c>
      <c r="D111" s="26"/>
      <c r="E111" s="26"/>
      <c r="F111" s="25"/>
      <c r="G111" s="25" t="s">
        <v>264</v>
      </c>
      <c r="H111" s="26"/>
      <c r="I111" s="26"/>
      <c r="J111" s="25"/>
      <c r="K111" s="25" t="s">
        <v>264</v>
      </c>
      <c r="L111" s="26"/>
      <c r="M111" s="26"/>
      <c r="N111" s="25"/>
      <c r="O111" s="25" t="s">
        <v>264</v>
      </c>
      <c r="P111" s="26"/>
      <c r="Q111" s="26"/>
      <c r="R111" s="25"/>
    </row>
    <row r="112" spans="1:18" x14ac:dyDescent="0.25">
      <c r="A112" s="13"/>
      <c r="B112" s="4"/>
      <c r="C112" s="38"/>
      <c r="D112" s="38"/>
      <c r="E112" s="38"/>
      <c r="F112" s="38"/>
      <c r="G112" s="38"/>
      <c r="H112" s="38"/>
      <c r="I112" s="38"/>
      <c r="J112" s="38"/>
      <c r="K112" s="38"/>
      <c r="L112" s="38"/>
      <c r="M112" s="38"/>
      <c r="N112" s="38"/>
      <c r="O112" s="38"/>
      <c r="P112" s="38"/>
      <c r="Q112" s="38"/>
      <c r="R112" s="38"/>
    </row>
    <row r="113" spans="1:22" ht="15.75" thickBot="1" x14ac:dyDescent="0.3">
      <c r="A113" s="13"/>
      <c r="B113" s="18" t="s">
        <v>888</v>
      </c>
      <c r="C113" s="14" t="s">
        <v>264</v>
      </c>
      <c r="D113" s="11" t="s">
        <v>297</v>
      </c>
      <c r="E113" s="19">
        <v>1006744</v>
      </c>
      <c r="F113" s="12" t="s">
        <v>264</v>
      </c>
      <c r="G113" s="14" t="s">
        <v>264</v>
      </c>
      <c r="H113" s="11" t="s">
        <v>297</v>
      </c>
      <c r="I113" s="19">
        <v>2965</v>
      </c>
      <c r="J113" s="12" t="s">
        <v>264</v>
      </c>
      <c r="K113" s="14" t="s">
        <v>264</v>
      </c>
      <c r="L113" s="11" t="s">
        <v>297</v>
      </c>
      <c r="M113" s="19">
        <v>999656</v>
      </c>
      <c r="N113" s="12" t="s">
        <v>264</v>
      </c>
      <c r="O113" s="14" t="s">
        <v>264</v>
      </c>
      <c r="P113" s="11" t="s">
        <v>297</v>
      </c>
      <c r="Q113" s="19">
        <v>4123</v>
      </c>
      <c r="R113" s="12" t="s">
        <v>264</v>
      </c>
    </row>
    <row r="114" spans="1:22" ht="15.75" thickTop="1" x14ac:dyDescent="0.25">
      <c r="A114" s="13"/>
      <c r="B114" s="25"/>
      <c r="C114" s="25" t="s">
        <v>264</v>
      </c>
      <c r="D114" s="28"/>
      <c r="E114" s="28"/>
      <c r="F114" s="25"/>
      <c r="G114" s="25" t="s">
        <v>264</v>
      </c>
      <c r="H114" s="28"/>
      <c r="I114" s="28"/>
      <c r="J114" s="25"/>
      <c r="K114" s="25" t="s">
        <v>264</v>
      </c>
      <c r="L114" s="28"/>
      <c r="M114" s="28"/>
      <c r="N114" s="25"/>
      <c r="O114" s="25" t="s">
        <v>264</v>
      </c>
      <c r="P114" s="28"/>
      <c r="Q114" s="28"/>
      <c r="R114" s="25"/>
    </row>
    <row r="115" spans="1:22" x14ac:dyDescent="0.25">
      <c r="A115" s="13"/>
      <c r="B115" s="4"/>
      <c r="C115" s="38"/>
      <c r="D115" s="38"/>
      <c r="E115" s="38"/>
      <c r="F115" s="38"/>
      <c r="G115" s="38"/>
      <c r="H115" s="38"/>
      <c r="I115" s="38"/>
      <c r="J115" s="38"/>
      <c r="K115" s="38"/>
      <c r="L115" s="38"/>
      <c r="M115" s="38"/>
      <c r="N115" s="38"/>
      <c r="O115" s="38"/>
      <c r="P115" s="38"/>
      <c r="Q115" s="38"/>
      <c r="R115" s="38"/>
    </row>
    <row r="116" spans="1:22" ht="15.75" thickBot="1" x14ac:dyDescent="0.3">
      <c r="A116" s="13"/>
      <c r="B116" s="15" t="s">
        <v>889</v>
      </c>
      <c r="C116" s="17" t="s">
        <v>264</v>
      </c>
      <c r="D116" s="21" t="s">
        <v>297</v>
      </c>
      <c r="E116" s="22">
        <v>880</v>
      </c>
      <c r="F116" s="23" t="s">
        <v>264</v>
      </c>
      <c r="G116" s="17" t="s">
        <v>264</v>
      </c>
      <c r="H116" s="21" t="s">
        <v>297</v>
      </c>
      <c r="I116" s="22" t="s">
        <v>272</v>
      </c>
      <c r="J116" s="23"/>
      <c r="K116" s="17" t="s">
        <v>264</v>
      </c>
      <c r="L116" s="21" t="s">
        <v>297</v>
      </c>
      <c r="M116" s="22">
        <v>880</v>
      </c>
      <c r="N116" s="23" t="s">
        <v>264</v>
      </c>
      <c r="O116" s="17" t="s">
        <v>264</v>
      </c>
      <c r="P116" s="21" t="s">
        <v>297</v>
      </c>
      <c r="Q116" s="22" t="s">
        <v>272</v>
      </c>
      <c r="R116" s="23"/>
    </row>
    <row r="117" spans="1:22" ht="15.75" thickTop="1" x14ac:dyDescent="0.25">
      <c r="A117" s="13"/>
      <c r="B117" s="25"/>
      <c r="C117" s="25" t="s">
        <v>264</v>
      </c>
      <c r="D117" s="28"/>
      <c r="E117" s="28"/>
      <c r="F117" s="25"/>
      <c r="G117" s="25" t="s">
        <v>264</v>
      </c>
      <c r="H117" s="28"/>
      <c r="I117" s="28"/>
      <c r="J117" s="25"/>
      <c r="K117" s="25" t="s">
        <v>264</v>
      </c>
      <c r="L117" s="28"/>
      <c r="M117" s="28"/>
      <c r="N117" s="25"/>
      <c r="O117" s="25" t="s">
        <v>264</v>
      </c>
      <c r="P117" s="28"/>
      <c r="Q117" s="28"/>
      <c r="R117" s="25"/>
    </row>
    <row r="118" spans="1:22" x14ac:dyDescent="0.25">
      <c r="A118" s="13"/>
      <c r="B118" s="4"/>
      <c r="C118" s="38"/>
      <c r="D118" s="38"/>
      <c r="E118" s="38"/>
      <c r="F118" s="38"/>
      <c r="G118" s="38"/>
      <c r="H118" s="38"/>
      <c r="I118" s="38"/>
      <c r="J118" s="38"/>
      <c r="K118" s="38"/>
      <c r="L118" s="38"/>
      <c r="M118" s="38"/>
      <c r="N118" s="38"/>
      <c r="O118" s="38"/>
      <c r="P118" s="38"/>
      <c r="Q118" s="38"/>
      <c r="R118" s="38"/>
    </row>
    <row r="119" spans="1:22" x14ac:dyDescent="0.25">
      <c r="A119" s="13"/>
      <c r="B119" s="113" t="s">
        <v>890</v>
      </c>
      <c r="C119" s="14" t="s">
        <v>264</v>
      </c>
      <c r="D119" s="4"/>
      <c r="E119" s="4"/>
      <c r="F119" s="4"/>
      <c r="G119" s="14" t="s">
        <v>264</v>
      </c>
      <c r="H119" s="4"/>
      <c r="I119" s="4"/>
      <c r="J119" s="4"/>
      <c r="K119" s="14" t="s">
        <v>264</v>
      </c>
      <c r="L119" s="4"/>
      <c r="M119" s="4"/>
      <c r="N119" s="4"/>
      <c r="O119" s="14" t="s">
        <v>264</v>
      </c>
      <c r="P119" s="4"/>
      <c r="Q119" s="4"/>
      <c r="R119" s="4"/>
    </row>
    <row r="120" spans="1:22" ht="15.75" thickBot="1" x14ac:dyDescent="0.3">
      <c r="A120" s="13"/>
      <c r="B120" s="15" t="s">
        <v>891</v>
      </c>
      <c r="C120" s="17" t="s">
        <v>264</v>
      </c>
      <c r="D120" s="21" t="s">
        <v>297</v>
      </c>
      <c r="E120" s="27">
        <v>1024</v>
      </c>
      <c r="F120" s="23" t="s">
        <v>264</v>
      </c>
      <c r="G120" s="17" t="s">
        <v>264</v>
      </c>
      <c r="H120" s="21" t="s">
        <v>297</v>
      </c>
      <c r="I120" s="22" t="s">
        <v>272</v>
      </c>
      <c r="J120" s="23"/>
      <c r="K120" s="17" t="s">
        <v>264</v>
      </c>
      <c r="L120" s="21" t="s">
        <v>297</v>
      </c>
      <c r="M120" s="27">
        <v>1024</v>
      </c>
      <c r="N120" s="23" t="s">
        <v>264</v>
      </c>
      <c r="O120" s="17" t="s">
        <v>264</v>
      </c>
      <c r="P120" s="21" t="s">
        <v>297</v>
      </c>
      <c r="Q120" s="22" t="s">
        <v>272</v>
      </c>
      <c r="R120" s="23"/>
    </row>
    <row r="121" spans="1:22" ht="15.75" thickTop="1" x14ac:dyDescent="0.25">
      <c r="A121" s="13"/>
      <c r="B121" s="25"/>
      <c r="C121" s="25" t="s">
        <v>264</v>
      </c>
      <c r="D121" s="28"/>
      <c r="E121" s="28"/>
      <c r="F121" s="25"/>
      <c r="G121" s="25" t="s">
        <v>264</v>
      </c>
      <c r="H121" s="28"/>
      <c r="I121" s="28"/>
      <c r="J121" s="25"/>
      <c r="K121" s="25" t="s">
        <v>264</v>
      </c>
      <c r="L121" s="28"/>
      <c r="M121" s="28"/>
      <c r="N121" s="25"/>
      <c r="O121" s="25" t="s">
        <v>264</v>
      </c>
      <c r="P121" s="28"/>
      <c r="Q121" s="28"/>
      <c r="R121" s="25"/>
    </row>
    <row r="122" spans="1:22" x14ac:dyDescent="0.25">
      <c r="A122" s="13"/>
      <c r="B122" s="42"/>
      <c r="C122" s="42"/>
      <c r="D122" s="42"/>
      <c r="E122" s="42"/>
      <c r="F122" s="42"/>
      <c r="G122" s="42"/>
      <c r="H122" s="42"/>
      <c r="I122" s="42"/>
      <c r="J122" s="42"/>
      <c r="K122" s="42"/>
      <c r="L122" s="42"/>
      <c r="M122" s="42"/>
      <c r="N122" s="42"/>
      <c r="O122" s="42"/>
      <c r="P122" s="42"/>
      <c r="Q122" s="42"/>
      <c r="R122" s="42"/>
      <c r="S122" s="42"/>
      <c r="T122" s="42"/>
      <c r="U122" s="42"/>
      <c r="V122" s="42"/>
    </row>
    <row r="123" spans="1:22" x14ac:dyDescent="0.25">
      <c r="A123" s="13"/>
      <c r="B123" s="38"/>
      <c r="C123" s="38"/>
      <c r="D123" s="38"/>
      <c r="E123" s="38"/>
      <c r="F123" s="38"/>
      <c r="G123" s="38"/>
      <c r="H123" s="38"/>
      <c r="I123" s="38"/>
      <c r="J123" s="38"/>
      <c r="K123" s="38"/>
      <c r="L123" s="38"/>
      <c r="M123" s="38"/>
      <c r="N123" s="38"/>
      <c r="O123" s="38"/>
      <c r="P123" s="38"/>
      <c r="Q123" s="38"/>
      <c r="R123" s="38"/>
      <c r="S123" s="38"/>
      <c r="T123" s="38"/>
      <c r="U123" s="38"/>
      <c r="V123" s="38"/>
    </row>
    <row r="124" spans="1:22" x14ac:dyDescent="0.25">
      <c r="A124" s="13"/>
      <c r="B124" s="40" t="s">
        <v>894</v>
      </c>
      <c r="C124" s="40"/>
      <c r="D124" s="40"/>
      <c r="E124" s="40"/>
      <c r="F124" s="40"/>
      <c r="G124" s="40"/>
      <c r="H124" s="40"/>
      <c r="I124" s="40"/>
      <c r="J124" s="40"/>
      <c r="K124" s="40"/>
      <c r="L124" s="40"/>
      <c r="M124" s="40"/>
      <c r="N124" s="40"/>
      <c r="O124" s="40"/>
      <c r="P124" s="40"/>
      <c r="Q124" s="40"/>
      <c r="R124" s="40"/>
      <c r="S124" s="40"/>
      <c r="T124" s="40"/>
      <c r="U124" s="40"/>
      <c r="V124" s="40"/>
    </row>
    <row r="125" spans="1:22" x14ac:dyDescent="0.25">
      <c r="A125" s="13"/>
      <c r="B125" s="38"/>
      <c r="C125" s="38"/>
      <c r="D125" s="38"/>
      <c r="E125" s="38"/>
      <c r="F125" s="38"/>
      <c r="G125" s="38"/>
      <c r="H125" s="38"/>
      <c r="I125" s="38"/>
      <c r="J125" s="38"/>
      <c r="K125" s="38"/>
      <c r="L125" s="38"/>
      <c r="M125" s="38"/>
      <c r="N125" s="38"/>
      <c r="O125" s="38"/>
      <c r="P125" s="38"/>
      <c r="Q125" s="38"/>
      <c r="R125" s="38"/>
      <c r="S125" s="38"/>
      <c r="T125" s="38"/>
      <c r="U125" s="38"/>
      <c r="V125" s="38"/>
    </row>
    <row r="126" spans="1:22" x14ac:dyDescent="0.25">
      <c r="A126" s="13"/>
      <c r="B126" s="41"/>
      <c r="C126" s="41"/>
      <c r="D126" s="41"/>
      <c r="E126" s="41"/>
      <c r="F126" s="41"/>
      <c r="G126" s="41"/>
      <c r="H126" s="41"/>
      <c r="I126" s="41"/>
      <c r="J126" s="41"/>
      <c r="K126" s="41"/>
      <c r="L126" s="41"/>
      <c r="M126" s="41"/>
      <c r="N126" s="41"/>
      <c r="O126" s="41"/>
      <c r="P126" s="41"/>
      <c r="Q126" s="41"/>
      <c r="R126" s="41"/>
      <c r="S126" s="41"/>
      <c r="T126" s="41"/>
      <c r="U126" s="41"/>
      <c r="V126" s="41"/>
    </row>
    <row r="127" spans="1:22" x14ac:dyDescent="0.25">
      <c r="A127" s="13"/>
      <c r="B127" s="38"/>
      <c r="C127" s="38"/>
      <c r="D127" s="38"/>
      <c r="E127" s="38"/>
      <c r="F127" s="38"/>
      <c r="G127" s="38"/>
      <c r="H127" s="38"/>
      <c r="I127" s="38"/>
      <c r="J127" s="38"/>
      <c r="K127" s="38"/>
      <c r="L127" s="38"/>
      <c r="M127" s="38"/>
      <c r="N127" s="38"/>
      <c r="O127" s="38"/>
      <c r="P127" s="38"/>
      <c r="Q127" s="38"/>
      <c r="R127" s="38"/>
      <c r="S127" s="38"/>
      <c r="T127" s="38"/>
      <c r="U127" s="38"/>
      <c r="V127" s="38"/>
    </row>
    <row r="128" spans="1:22" x14ac:dyDescent="0.25">
      <c r="A128" s="13"/>
      <c r="B128" s="4"/>
      <c r="C128" s="4"/>
      <c r="D128" s="4"/>
      <c r="E128" s="4"/>
      <c r="F128" s="4"/>
      <c r="G128" s="4"/>
      <c r="H128" s="4"/>
      <c r="I128" s="4"/>
      <c r="J128" s="4"/>
      <c r="K128" s="4"/>
      <c r="L128" s="4"/>
      <c r="M128" s="4"/>
      <c r="N128" s="4"/>
    </row>
    <row r="129" spans="1:22" x14ac:dyDescent="0.25">
      <c r="A129" s="13"/>
      <c r="B129" s="30"/>
      <c r="C129" s="30" t="s">
        <v>264</v>
      </c>
      <c r="D129" s="36" t="s">
        <v>895</v>
      </c>
      <c r="E129" s="36"/>
      <c r="F129" s="36"/>
      <c r="G129" s="36"/>
      <c r="H129" s="36"/>
      <c r="I129" s="36"/>
      <c r="J129" s="36"/>
      <c r="K129" s="36"/>
      <c r="L129" s="36"/>
      <c r="M129" s="36"/>
      <c r="N129" s="30"/>
    </row>
    <row r="130" spans="1:22" ht="15.75" thickBot="1" x14ac:dyDescent="0.3">
      <c r="A130" s="13"/>
      <c r="B130" s="30"/>
      <c r="C130" s="30"/>
      <c r="D130" s="37" t="s">
        <v>896</v>
      </c>
      <c r="E130" s="37"/>
      <c r="F130" s="37"/>
      <c r="G130" s="37"/>
      <c r="H130" s="37"/>
      <c r="I130" s="37"/>
      <c r="J130" s="37"/>
      <c r="K130" s="37"/>
      <c r="L130" s="37"/>
      <c r="M130" s="37"/>
      <c r="N130" s="30"/>
    </row>
    <row r="131" spans="1:22" x14ac:dyDescent="0.25">
      <c r="A131" s="13"/>
      <c r="B131" s="29" t="s">
        <v>287</v>
      </c>
      <c r="C131" s="30" t="s">
        <v>264</v>
      </c>
      <c r="D131" s="84" t="s">
        <v>897</v>
      </c>
      <c r="E131" s="84"/>
      <c r="F131" s="64"/>
      <c r="G131" s="64" t="s">
        <v>264</v>
      </c>
      <c r="H131" s="84" t="s">
        <v>898</v>
      </c>
      <c r="I131" s="84"/>
      <c r="J131" s="64"/>
      <c r="K131" s="64" t="s">
        <v>264</v>
      </c>
      <c r="L131" s="84" t="s">
        <v>900</v>
      </c>
      <c r="M131" s="84"/>
      <c r="N131" s="30"/>
    </row>
    <row r="132" spans="1:22" ht="15.75" thickBot="1" x14ac:dyDescent="0.3">
      <c r="A132" s="13"/>
      <c r="B132" s="29"/>
      <c r="C132" s="30"/>
      <c r="D132" s="37"/>
      <c r="E132" s="37"/>
      <c r="F132" s="30"/>
      <c r="G132" s="30"/>
      <c r="H132" s="37" t="s">
        <v>899</v>
      </c>
      <c r="I132" s="37"/>
      <c r="J132" s="30"/>
      <c r="K132" s="30"/>
      <c r="L132" s="37" t="s">
        <v>901</v>
      </c>
      <c r="M132" s="37"/>
      <c r="N132" s="30"/>
    </row>
    <row r="133" spans="1:22" x14ac:dyDescent="0.25">
      <c r="A133" s="13"/>
      <c r="B133" s="15" t="s">
        <v>902</v>
      </c>
      <c r="C133" s="17" t="s">
        <v>264</v>
      </c>
      <c r="D133" s="21" t="s">
        <v>297</v>
      </c>
      <c r="E133" s="22" t="s">
        <v>272</v>
      </c>
      <c r="F133" s="23"/>
      <c r="G133" s="17" t="s">
        <v>264</v>
      </c>
      <c r="H133" s="21" t="s">
        <v>297</v>
      </c>
      <c r="I133" s="27">
        <v>3872</v>
      </c>
      <c r="J133" s="23" t="s">
        <v>264</v>
      </c>
      <c r="K133" s="17" t="s">
        <v>264</v>
      </c>
      <c r="L133" s="21" t="s">
        <v>297</v>
      </c>
      <c r="M133" s="22">
        <v>301</v>
      </c>
      <c r="N133" s="23" t="s">
        <v>264</v>
      </c>
    </row>
    <row r="134" spans="1:22" ht="25.5" x14ac:dyDescent="0.25">
      <c r="A134" s="13"/>
      <c r="B134" s="35" t="s">
        <v>903</v>
      </c>
      <c r="C134" s="14" t="s">
        <v>264</v>
      </c>
      <c r="D134" s="11"/>
      <c r="E134" s="24" t="s">
        <v>272</v>
      </c>
      <c r="F134" s="12"/>
      <c r="G134" s="14" t="s">
        <v>264</v>
      </c>
      <c r="H134" s="11"/>
      <c r="I134" s="24" t="s">
        <v>272</v>
      </c>
      <c r="J134" s="12"/>
      <c r="K134" s="14" t="s">
        <v>264</v>
      </c>
      <c r="L134" s="11"/>
      <c r="M134" s="24" t="s">
        <v>272</v>
      </c>
      <c r="N134" s="12"/>
    </row>
    <row r="135" spans="1:22" x14ac:dyDescent="0.25">
      <c r="A135" s="13"/>
      <c r="B135" s="15" t="s">
        <v>904</v>
      </c>
      <c r="C135" s="17" t="s">
        <v>264</v>
      </c>
      <c r="D135" s="21"/>
      <c r="E135" s="22" t="s">
        <v>272</v>
      </c>
      <c r="F135" s="23"/>
      <c r="G135" s="17" t="s">
        <v>264</v>
      </c>
      <c r="H135" s="21"/>
      <c r="I135" s="22" t="s">
        <v>272</v>
      </c>
      <c r="J135" s="23"/>
      <c r="K135" s="17" t="s">
        <v>264</v>
      </c>
      <c r="L135" s="21"/>
      <c r="M135" s="22" t="s">
        <v>272</v>
      </c>
      <c r="N135" s="23"/>
    </row>
    <row r="136" spans="1:22" x14ac:dyDescent="0.25">
      <c r="A136" s="13"/>
      <c r="B136" s="35" t="s">
        <v>905</v>
      </c>
      <c r="C136" s="14" t="s">
        <v>264</v>
      </c>
      <c r="D136" s="11"/>
      <c r="E136" s="24" t="s">
        <v>272</v>
      </c>
      <c r="F136" s="12"/>
      <c r="G136" s="14" t="s">
        <v>264</v>
      </c>
      <c r="H136" s="11"/>
      <c r="I136" s="24">
        <v>93</v>
      </c>
      <c r="J136" s="12" t="s">
        <v>264</v>
      </c>
      <c r="K136" s="14" t="s">
        <v>264</v>
      </c>
      <c r="L136" s="11"/>
      <c r="M136" s="24">
        <v>28</v>
      </c>
      <c r="N136" s="12" t="s">
        <v>264</v>
      </c>
    </row>
    <row r="137" spans="1:22" x14ac:dyDescent="0.25">
      <c r="A137" s="13"/>
      <c r="B137" s="15" t="s">
        <v>906</v>
      </c>
      <c r="C137" s="17" t="s">
        <v>264</v>
      </c>
      <c r="D137" s="21"/>
      <c r="E137" s="22" t="s">
        <v>272</v>
      </c>
      <c r="F137" s="23"/>
      <c r="G137" s="17" t="s">
        <v>264</v>
      </c>
      <c r="H137" s="21"/>
      <c r="I137" s="22" t="s">
        <v>272</v>
      </c>
      <c r="J137" s="23"/>
      <c r="K137" s="17" t="s">
        <v>264</v>
      </c>
      <c r="L137" s="21"/>
      <c r="M137" s="22" t="s">
        <v>272</v>
      </c>
      <c r="N137" s="23"/>
    </row>
    <row r="138" spans="1:22" ht="15.75" thickBot="1" x14ac:dyDescent="0.3">
      <c r="A138" s="13"/>
      <c r="B138" s="35" t="s">
        <v>907</v>
      </c>
      <c r="C138" s="14" t="s">
        <v>264</v>
      </c>
      <c r="D138" s="11"/>
      <c r="E138" s="24" t="s">
        <v>272</v>
      </c>
      <c r="F138" s="12"/>
      <c r="G138" s="14" t="s">
        <v>264</v>
      </c>
      <c r="H138" s="11"/>
      <c r="I138" s="24" t="s">
        <v>272</v>
      </c>
      <c r="J138" s="12"/>
      <c r="K138" s="14" t="s">
        <v>264</v>
      </c>
      <c r="L138" s="11"/>
      <c r="M138" s="24" t="s">
        <v>272</v>
      </c>
      <c r="N138" s="12"/>
    </row>
    <row r="139" spans="1:22" x14ac:dyDescent="0.25">
      <c r="A139" s="13"/>
      <c r="B139" s="25"/>
      <c r="C139" s="25" t="s">
        <v>264</v>
      </c>
      <c r="D139" s="26"/>
      <c r="E139" s="26"/>
      <c r="F139" s="25"/>
      <c r="G139" s="25" t="s">
        <v>264</v>
      </c>
      <c r="H139" s="26"/>
      <c r="I139" s="26"/>
      <c r="J139" s="25"/>
      <c r="K139" s="25" t="s">
        <v>264</v>
      </c>
      <c r="L139" s="26"/>
      <c r="M139" s="26"/>
      <c r="N139" s="25"/>
    </row>
    <row r="140" spans="1:22" x14ac:dyDescent="0.25">
      <c r="A140" s="13"/>
      <c r="B140" s="4"/>
      <c r="C140" s="38"/>
      <c r="D140" s="38"/>
      <c r="E140" s="38"/>
      <c r="F140" s="38"/>
      <c r="G140" s="38"/>
      <c r="H140" s="38"/>
      <c r="I140" s="38"/>
      <c r="J140" s="38"/>
      <c r="K140" s="38"/>
      <c r="L140" s="38"/>
      <c r="M140" s="38"/>
      <c r="N140" s="38"/>
    </row>
    <row r="141" spans="1:22" ht="15.75" thickBot="1" x14ac:dyDescent="0.3">
      <c r="A141" s="13"/>
      <c r="B141" s="15" t="s">
        <v>908</v>
      </c>
      <c r="C141" s="17" t="s">
        <v>264</v>
      </c>
      <c r="D141" s="21" t="s">
        <v>297</v>
      </c>
      <c r="E141" s="22" t="s">
        <v>272</v>
      </c>
      <c r="F141" s="23"/>
      <c r="G141" s="17" t="s">
        <v>264</v>
      </c>
      <c r="H141" s="21" t="s">
        <v>297</v>
      </c>
      <c r="I141" s="27">
        <v>3965</v>
      </c>
      <c r="J141" s="23" t="s">
        <v>264</v>
      </c>
      <c r="K141" s="17" t="s">
        <v>264</v>
      </c>
      <c r="L141" s="21" t="s">
        <v>297</v>
      </c>
      <c r="M141" s="22">
        <v>329</v>
      </c>
      <c r="N141" s="23" t="s">
        <v>264</v>
      </c>
    </row>
    <row r="142" spans="1:22" ht="15.75" thickTop="1" x14ac:dyDescent="0.25">
      <c r="A142" s="13"/>
      <c r="B142" s="25"/>
      <c r="C142" s="25" t="s">
        <v>264</v>
      </c>
      <c r="D142" s="28"/>
      <c r="E142" s="28"/>
      <c r="F142" s="25"/>
      <c r="G142" s="25" t="s">
        <v>264</v>
      </c>
      <c r="H142" s="28"/>
      <c r="I142" s="28"/>
      <c r="J142" s="25"/>
      <c r="K142" s="25" t="s">
        <v>264</v>
      </c>
      <c r="L142" s="28"/>
      <c r="M142" s="28"/>
      <c r="N142" s="25"/>
    </row>
    <row r="143" spans="1:22" x14ac:dyDescent="0.25">
      <c r="A143" s="13"/>
      <c r="B143" s="40" t="s">
        <v>909</v>
      </c>
      <c r="C143" s="40"/>
      <c r="D143" s="40"/>
      <c r="E143" s="40"/>
      <c r="F143" s="40"/>
      <c r="G143" s="40"/>
      <c r="H143" s="40"/>
      <c r="I143" s="40"/>
      <c r="J143" s="40"/>
      <c r="K143" s="40"/>
      <c r="L143" s="40"/>
      <c r="M143" s="40"/>
      <c r="N143" s="40"/>
      <c r="O143" s="40"/>
      <c r="P143" s="40"/>
      <c r="Q143" s="40"/>
      <c r="R143" s="40"/>
      <c r="S143" s="40"/>
      <c r="T143" s="40"/>
      <c r="U143" s="40"/>
      <c r="V143" s="40"/>
    </row>
    <row r="144" spans="1:22" x14ac:dyDescent="0.25">
      <c r="A144" s="13"/>
      <c r="B144" s="38"/>
      <c r="C144" s="38"/>
      <c r="D144" s="38"/>
      <c r="E144" s="38"/>
      <c r="F144" s="38"/>
      <c r="G144" s="38"/>
      <c r="H144" s="38"/>
      <c r="I144" s="38"/>
      <c r="J144" s="38"/>
      <c r="K144" s="38"/>
      <c r="L144" s="38"/>
      <c r="M144" s="38"/>
      <c r="N144" s="38"/>
      <c r="O144" s="38"/>
      <c r="P144" s="38"/>
      <c r="Q144" s="38"/>
      <c r="R144" s="38"/>
      <c r="S144" s="38"/>
      <c r="T144" s="38"/>
      <c r="U144" s="38"/>
      <c r="V144" s="38"/>
    </row>
    <row r="145" spans="1:22" x14ac:dyDescent="0.25">
      <c r="A145" s="13"/>
      <c r="B145" s="41"/>
      <c r="C145" s="41"/>
      <c r="D145" s="41"/>
      <c r="E145" s="41"/>
      <c r="F145" s="41"/>
      <c r="G145" s="41"/>
      <c r="H145" s="41"/>
      <c r="I145" s="41"/>
      <c r="J145" s="41"/>
      <c r="K145" s="41"/>
      <c r="L145" s="41"/>
      <c r="M145" s="41"/>
      <c r="N145" s="41"/>
      <c r="O145" s="41"/>
      <c r="P145" s="41"/>
      <c r="Q145" s="41"/>
      <c r="R145" s="41"/>
      <c r="S145" s="41"/>
      <c r="T145" s="41"/>
      <c r="U145" s="41"/>
      <c r="V145" s="41"/>
    </row>
    <row r="146" spans="1:22" x14ac:dyDescent="0.25">
      <c r="A146" s="13"/>
      <c r="B146" s="38"/>
      <c r="C146" s="38"/>
      <c r="D146" s="38"/>
      <c r="E146" s="38"/>
      <c r="F146" s="38"/>
      <c r="G146" s="38"/>
      <c r="H146" s="38"/>
      <c r="I146" s="38"/>
      <c r="J146" s="38"/>
      <c r="K146" s="38"/>
      <c r="L146" s="38"/>
      <c r="M146" s="38"/>
      <c r="N146" s="38"/>
      <c r="O146" s="38"/>
      <c r="P146" s="38"/>
      <c r="Q146" s="38"/>
      <c r="R146" s="38"/>
      <c r="S146" s="38"/>
      <c r="T146" s="38"/>
      <c r="U146" s="38"/>
      <c r="V146" s="38"/>
    </row>
    <row r="147" spans="1:22" x14ac:dyDescent="0.25">
      <c r="A147" s="13"/>
      <c r="B147" s="4"/>
      <c r="C147" s="4"/>
      <c r="D147" s="4"/>
      <c r="E147" s="4"/>
      <c r="F147" s="4"/>
      <c r="G147" s="4"/>
      <c r="H147" s="4"/>
      <c r="I147" s="4"/>
      <c r="J147" s="4"/>
      <c r="K147" s="4"/>
      <c r="L147" s="4"/>
      <c r="M147" s="4"/>
      <c r="N147" s="4"/>
    </row>
    <row r="148" spans="1:22" x14ac:dyDescent="0.25">
      <c r="A148" s="13"/>
      <c r="B148" s="30"/>
      <c r="C148" s="30" t="s">
        <v>264</v>
      </c>
      <c r="D148" s="36" t="s">
        <v>895</v>
      </c>
      <c r="E148" s="36"/>
      <c r="F148" s="36"/>
      <c r="G148" s="36"/>
      <c r="H148" s="36"/>
      <c r="I148" s="36"/>
      <c r="J148" s="36"/>
      <c r="K148" s="36"/>
      <c r="L148" s="36"/>
      <c r="M148" s="36"/>
      <c r="N148" s="30"/>
    </row>
    <row r="149" spans="1:22" ht="15.75" thickBot="1" x14ac:dyDescent="0.3">
      <c r="A149" s="13"/>
      <c r="B149" s="30"/>
      <c r="C149" s="30"/>
      <c r="D149" s="37" t="s">
        <v>896</v>
      </c>
      <c r="E149" s="37"/>
      <c r="F149" s="37"/>
      <c r="G149" s="37"/>
      <c r="H149" s="37"/>
      <c r="I149" s="37"/>
      <c r="J149" s="37"/>
      <c r="K149" s="37"/>
      <c r="L149" s="37"/>
      <c r="M149" s="37"/>
      <c r="N149" s="30"/>
    </row>
    <row r="150" spans="1:22" x14ac:dyDescent="0.25">
      <c r="A150" s="13"/>
      <c r="B150" s="29" t="s">
        <v>287</v>
      </c>
      <c r="C150" s="30" t="s">
        <v>264</v>
      </c>
      <c r="D150" s="84" t="s">
        <v>897</v>
      </c>
      <c r="E150" s="84"/>
      <c r="F150" s="64"/>
      <c r="G150" s="64"/>
      <c r="H150" s="84" t="s">
        <v>898</v>
      </c>
      <c r="I150" s="84"/>
      <c r="J150" s="64"/>
      <c r="K150" s="64" t="s">
        <v>264</v>
      </c>
      <c r="L150" s="84" t="s">
        <v>900</v>
      </c>
      <c r="M150" s="84"/>
      <c r="N150" s="30"/>
    </row>
    <row r="151" spans="1:22" ht="15.75" thickBot="1" x14ac:dyDescent="0.3">
      <c r="A151" s="13"/>
      <c r="B151" s="29"/>
      <c r="C151" s="30"/>
      <c r="D151" s="37"/>
      <c r="E151" s="37"/>
      <c r="F151" s="30"/>
      <c r="G151" s="30"/>
      <c r="H151" s="37" t="s">
        <v>899</v>
      </c>
      <c r="I151" s="37"/>
      <c r="J151" s="30"/>
      <c r="K151" s="30"/>
      <c r="L151" s="37" t="s">
        <v>901</v>
      </c>
      <c r="M151" s="37"/>
      <c r="N151" s="30"/>
    </row>
    <row r="152" spans="1:22" x14ac:dyDescent="0.25">
      <c r="A152" s="13"/>
      <c r="B152" s="15" t="s">
        <v>910</v>
      </c>
      <c r="C152" s="17" t="s">
        <v>264</v>
      </c>
      <c r="D152" s="21" t="s">
        <v>297</v>
      </c>
      <c r="E152" s="22">
        <v>26</v>
      </c>
      <c r="F152" s="23" t="s">
        <v>264</v>
      </c>
      <c r="G152" s="17"/>
      <c r="H152" s="21" t="s">
        <v>297</v>
      </c>
      <c r="I152" s="27">
        <v>3800</v>
      </c>
      <c r="J152" s="23" t="s">
        <v>264</v>
      </c>
      <c r="K152" s="17" t="s">
        <v>264</v>
      </c>
      <c r="L152" s="21" t="s">
        <v>297</v>
      </c>
      <c r="M152" s="22">
        <v>297</v>
      </c>
      <c r="N152" s="23" t="s">
        <v>264</v>
      </c>
    </row>
    <row r="153" spans="1:22" ht="25.5" x14ac:dyDescent="0.25">
      <c r="A153" s="13"/>
      <c r="B153" s="35" t="s">
        <v>903</v>
      </c>
      <c r="C153" s="14" t="s">
        <v>264</v>
      </c>
      <c r="D153" s="11"/>
      <c r="E153" s="24" t="s">
        <v>272</v>
      </c>
      <c r="F153" s="12"/>
      <c r="G153" s="14"/>
      <c r="H153" s="11"/>
      <c r="I153" s="24" t="s">
        <v>272</v>
      </c>
      <c r="J153" s="12"/>
      <c r="K153" s="14" t="s">
        <v>264</v>
      </c>
      <c r="L153" s="11"/>
      <c r="M153" s="24" t="s">
        <v>272</v>
      </c>
      <c r="N153" s="12"/>
    </row>
    <row r="154" spans="1:22" x14ac:dyDescent="0.25">
      <c r="A154" s="13"/>
      <c r="B154" s="15" t="s">
        <v>904</v>
      </c>
      <c r="C154" s="17" t="s">
        <v>264</v>
      </c>
      <c r="D154" s="21"/>
      <c r="E154" s="22">
        <v>199</v>
      </c>
      <c r="F154" s="23" t="s">
        <v>264</v>
      </c>
      <c r="G154" s="17"/>
      <c r="H154" s="21"/>
      <c r="I154" s="22" t="s">
        <v>272</v>
      </c>
      <c r="J154" s="23"/>
      <c r="K154" s="17" t="s">
        <v>264</v>
      </c>
      <c r="L154" s="21"/>
      <c r="M154" s="22" t="s">
        <v>272</v>
      </c>
      <c r="N154" s="23"/>
    </row>
    <row r="155" spans="1:22" x14ac:dyDescent="0.25">
      <c r="A155" s="13"/>
      <c r="B155" s="35" t="s">
        <v>905</v>
      </c>
      <c r="C155" s="14" t="s">
        <v>264</v>
      </c>
      <c r="D155" s="11"/>
      <c r="E155" s="24" t="s">
        <v>272</v>
      </c>
      <c r="F155" s="12"/>
      <c r="G155" s="14"/>
      <c r="H155" s="11"/>
      <c r="I155" s="24">
        <v>165</v>
      </c>
      <c r="J155" s="12" t="s">
        <v>264</v>
      </c>
      <c r="K155" s="14" t="s">
        <v>264</v>
      </c>
      <c r="L155" s="11"/>
      <c r="M155" s="24">
        <v>32</v>
      </c>
      <c r="N155" s="12" t="s">
        <v>264</v>
      </c>
    </row>
    <row r="156" spans="1:22" x14ac:dyDescent="0.25">
      <c r="A156" s="13"/>
      <c r="B156" s="15" t="s">
        <v>906</v>
      </c>
      <c r="C156" s="17" t="s">
        <v>264</v>
      </c>
      <c r="D156" s="21"/>
      <c r="E156" s="22" t="s">
        <v>911</v>
      </c>
      <c r="F156" s="23" t="s">
        <v>304</v>
      </c>
      <c r="G156" s="17"/>
      <c r="H156" s="21"/>
      <c r="I156" s="22" t="s">
        <v>272</v>
      </c>
      <c r="J156" s="23"/>
      <c r="K156" s="17" t="s">
        <v>264</v>
      </c>
      <c r="L156" s="21"/>
      <c r="M156" s="22" t="s">
        <v>272</v>
      </c>
      <c r="N156" s="23"/>
    </row>
    <row r="157" spans="1:22" ht="15.75" thickBot="1" x14ac:dyDescent="0.3">
      <c r="A157" s="13"/>
      <c r="B157" s="35" t="s">
        <v>907</v>
      </c>
      <c r="C157" s="14" t="s">
        <v>264</v>
      </c>
      <c r="D157" s="11"/>
      <c r="E157" s="24" t="s">
        <v>272</v>
      </c>
      <c r="F157" s="12"/>
      <c r="G157" s="14"/>
      <c r="H157" s="11"/>
      <c r="I157" s="24" t="s">
        <v>272</v>
      </c>
      <c r="J157" s="12"/>
      <c r="K157" s="14" t="s">
        <v>264</v>
      </c>
      <c r="L157" s="11"/>
      <c r="M157" s="24" t="s">
        <v>272</v>
      </c>
      <c r="N157" s="12"/>
    </row>
    <row r="158" spans="1:22" x14ac:dyDescent="0.25">
      <c r="A158" s="13"/>
      <c r="B158" s="25"/>
      <c r="C158" s="25" t="s">
        <v>264</v>
      </c>
      <c r="D158" s="26"/>
      <c r="E158" s="26"/>
      <c r="F158" s="25"/>
      <c r="G158" s="25"/>
      <c r="H158" s="26"/>
      <c r="I158" s="26"/>
      <c r="J158" s="25"/>
      <c r="K158" s="25" t="s">
        <v>264</v>
      </c>
      <c r="L158" s="26"/>
      <c r="M158" s="26"/>
      <c r="N158" s="25"/>
    </row>
    <row r="159" spans="1:22" x14ac:dyDescent="0.25">
      <c r="A159" s="13"/>
      <c r="B159" s="4"/>
      <c r="C159" s="38"/>
      <c r="D159" s="38"/>
      <c r="E159" s="38"/>
      <c r="F159" s="38"/>
      <c r="G159" s="38"/>
      <c r="H159" s="38"/>
      <c r="I159" s="38"/>
      <c r="J159" s="38"/>
      <c r="K159" s="38"/>
      <c r="L159" s="38"/>
      <c r="M159" s="38"/>
      <c r="N159" s="38"/>
    </row>
    <row r="160" spans="1:22" ht="15.75" thickBot="1" x14ac:dyDescent="0.3">
      <c r="A160" s="13"/>
      <c r="B160" s="15" t="s">
        <v>908</v>
      </c>
      <c r="C160" s="17" t="s">
        <v>264</v>
      </c>
      <c r="D160" s="21" t="s">
        <v>297</v>
      </c>
      <c r="E160" s="22" t="s">
        <v>272</v>
      </c>
      <c r="F160" s="23"/>
      <c r="G160" s="17"/>
      <c r="H160" s="21" t="s">
        <v>297</v>
      </c>
      <c r="I160" s="27">
        <v>3965</v>
      </c>
      <c r="J160" s="23" t="s">
        <v>264</v>
      </c>
      <c r="K160" s="17" t="s">
        <v>264</v>
      </c>
      <c r="L160" s="21" t="s">
        <v>297</v>
      </c>
      <c r="M160" s="22">
        <v>329</v>
      </c>
      <c r="N160" s="23" t="s">
        <v>264</v>
      </c>
    </row>
    <row r="161" spans="1:22" ht="15.75" thickTop="1" x14ac:dyDescent="0.25">
      <c r="A161" s="13"/>
      <c r="B161" s="25"/>
      <c r="C161" s="25" t="s">
        <v>264</v>
      </c>
      <c r="D161" s="28"/>
      <c r="E161" s="28"/>
      <c r="F161" s="25"/>
      <c r="G161" s="25"/>
      <c r="H161" s="28"/>
      <c r="I161" s="28"/>
      <c r="J161" s="25"/>
      <c r="K161" s="25" t="s">
        <v>264</v>
      </c>
      <c r="L161" s="28"/>
      <c r="M161" s="28"/>
      <c r="N161" s="25"/>
    </row>
    <row r="162" spans="1:22" x14ac:dyDescent="0.25">
      <c r="A162" s="13"/>
      <c r="B162" s="40" t="s">
        <v>912</v>
      </c>
      <c r="C162" s="40"/>
      <c r="D162" s="40"/>
      <c r="E162" s="40"/>
      <c r="F162" s="40"/>
      <c r="G162" s="40"/>
      <c r="H162" s="40"/>
      <c r="I162" s="40"/>
      <c r="J162" s="40"/>
      <c r="K162" s="40"/>
      <c r="L162" s="40"/>
      <c r="M162" s="40"/>
      <c r="N162" s="40"/>
      <c r="O162" s="40"/>
      <c r="P162" s="40"/>
      <c r="Q162" s="40"/>
      <c r="R162" s="40"/>
      <c r="S162" s="40"/>
      <c r="T162" s="40"/>
      <c r="U162" s="40"/>
      <c r="V162" s="40"/>
    </row>
    <row r="163" spans="1:22" x14ac:dyDescent="0.25">
      <c r="A163" s="13"/>
      <c r="B163" s="38"/>
      <c r="C163" s="38"/>
      <c r="D163" s="38"/>
      <c r="E163" s="38"/>
      <c r="F163" s="38"/>
      <c r="G163" s="38"/>
      <c r="H163" s="38"/>
      <c r="I163" s="38"/>
      <c r="J163" s="38"/>
      <c r="K163" s="38"/>
      <c r="L163" s="38"/>
      <c r="M163" s="38"/>
      <c r="N163" s="38"/>
      <c r="O163" s="38"/>
      <c r="P163" s="38"/>
      <c r="Q163" s="38"/>
      <c r="R163" s="38"/>
      <c r="S163" s="38"/>
      <c r="T163" s="38"/>
      <c r="U163" s="38"/>
      <c r="V163" s="38"/>
    </row>
    <row r="164" spans="1:22" x14ac:dyDescent="0.25">
      <c r="A164" s="13"/>
      <c r="B164" s="41"/>
      <c r="C164" s="41"/>
      <c r="D164" s="41"/>
      <c r="E164" s="41"/>
      <c r="F164" s="41"/>
      <c r="G164" s="41"/>
      <c r="H164" s="41"/>
      <c r="I164" s="41"/>
      <c r="J164" s="41"/>
      <c r="K164" s="41"/>
      <c r="L164" s="41"/>
      <c r="M164" s="41"/>
      <c r="N164" s="41"/>
      <c r="O164" s="41"/>
      <c r="P164" s="41"/>
      <c r="Q164" s="41"/>
      <c r="R164" s="41"/>
      <c r="S164" s="41"/>
      <c r="T164" s="41"/>
      <c r="U164" s="41"/>
      <c r="V164" s="41"/>
    </row>
    <row r="165" spans="1:22" x14ac:dyDescent="0.25">
      <c r="A165" s="13"/>
      <c r="B165" s="38"/>
      <c r="C165" s="38"/>
      <c r="D165" s="38"/>
      <c r="E165" s="38"/>
      <c r="F165" s="38"/>
      <c r="G165" s="38"/>
      <c r="H165" s="38"/>
      <c r="I165" s="38"/>
      <c r="J165" s="38"/>
      <c r="K165" s="38"/>
      <c r="L165" s="38"/>
      <c r="M165" s="38"/>
      <c r="N165" s="38"/>
      <c r="O165" s="38"/>
      <c r="P165" s="38"/>
      <c r="Q165" s="38"/>
      <c r="R165" s="38"/>
      <c r="S165" s="38"/>
      <c r="T165" s="38"/>
      <c r="U165" s="38"/>
      <c r="V165" s="38"/>
    </row>
    <row r="166" spans="1:22" x14ac:dyDescent="0.25">
      <c r="A166" s="13"/>
      <c r="B166" s="4"/>
      <c r="C166" s="4"/>
      <c r="D166" s="4"/>
      <c r="E166" s="4"/>
      <c r="F166" s="4"/>
      <c r="G166" s="4"/>
      <c r="H166" s="4"/>
      <c r="I166" s="4"/>
      <c r="J166" s="4"/>
      <c r="K166" s="4"/>
      <c r="L166" s="4"/>
      <c r="M166" s="4"/>
      <c r="N166" s="4"/>
    </row>
    <row r="167" spans="1:22" x14ac:dyDescent="0.25">
      <c r="A167" s="13"/>
      <c r="B167" s="30"/>
      <c r="C167" s="30" t="s">
        <v>264</v>
      </c>
      <c r="D167" s="36" t="s">
        <v>895</v>
      </c>
      <c r="E167" s="36"/>
      <c r="F167" s="36"/>
      <c r="G167" s="36"/>
      <c r="H167" s="36"/>
      <c r="I167" s="36"/>
      <c r="J167" s="36"/>
      <c r="K167" s="36"/>
      <c r="L167" s="36"/>
      <c r="M167" s="36"/>
      <c r="N167" s="30"/>
    </row>
    <row r="168" spans="1:22" ht="15.75" thickBot="1" x14ac:dyDescent="0.3">
      <c r="A168" s="13"/>
      <c r="B168" s="30"/>
      <c r="C168" s="30"/>
      <c r="D168" s="37" t="s">
        <v>896</v>
      </c>
      <c r="E168" s="37"/>
      <c r="F168" s="37"/>
      <c r="G168" s="37"/>
      <c r="H168" s="37"/>
      <c r="I168" s="37"/>
      <c r="J168" s="37"/>
      <c r="K168" s="37"/>
      <c r="L168" s="37"/>
      <c r="M168" s="37"/>
      <c r="N168" s="30"/>
    </row>
    <row r="169" spans="1:22" x14ac:dyDescent="0.25">
      <c r="A169" s="13"/>
      <c r="B169" s="29" t="s">
        <v>287</v>
      </c>
      <c r="C169" s="30" t="s">
        <v>264</v>
      </c>
      <c r="D169" s="84" t="s">
        <v>897</v>
      </c>
      <c r="E169" s="84"/>
      <c r="F169" s="64"/>
      <c r="G169" s="64"/>
      <c r="H169" s="84" t="s">
        <v>898</v>
      </c>
      <c r="I169" s="84"/>
      <c r="J169" s="64"/>
      <c r="K169" s="64" t="s">
        <v>264</v>
      </c>
      <c r="L169" s="84" t="s">
        <v>900</v>
      </c>
      <c r="M169" s="84"/>
      <c r="N169" s="30"/>
    </row>
    <row r="170" spans="1:22" ht="15.75" thickBot="1" x14ac:dyDescent="0.3">
      <c r="A170" s="13"/>
      <c r="B170" s="29"/>
      <c r="C170" s="30"/>
      <c r="D170" s="37"/>
      <c r="E170" s="37"/>
      <c r="F170" s="30"/>
      <c r="G170" s="30"/>
      <c r="H170" s="37" t="s">
        <v>899</v>
      </c>
      <c r="I170" s="37"/>
      <c r="J170" s="30"/>
      <c r="K170" s="30"/>
      <c r="L170" s="37" t="s">
        <v>901</v>
      </c>
      <c r="M170" s="37"/>
      <c r="N170" s="30"/>
    </row>
    <row r="171" spans="1:22" x14ac:dyDescent="0.25">
      <c r="A171" s="13"/>
      <c r="B171" s="15" t="s">
        <v>913</v>
      </c>
      <c r="C171" s="17" t="s">
        <v>264</v>
      </c>
      <c r="D171" s="21" t="s">
        <v>297</v>
      </c>
      <c r="E171" s="22">
        <v>752</v>
      </c>
      <c r="F171" s="23" t="s">
        <v>264</v>
      </c>
      <c r="G171" s="17"/>
      <c r="H171" s="21" t="s">
        <v>297</v>
      </c>
      <c r="I171" s="27">
        <v>3750</v>
      </c>
      <c r="J171" s="23" t="s">
        <v>264</v>
      </c>
      <c r="K171" s="17" t="s">
        <v>264</v>
      </c>
      <c r="L171" s="21" t="s">
        <v>297</v>
      </c>
      <c r="M171" s="22">
        <v>247</v>
      </c>
      <c r="N171" s="23" t="s">
        <v>264</v>
      </c>
    </row>
    <row r="172" spans="1:22" ht="25.5" x14ac:dyDescent="0.25">
      <c r="A172" s="13"/>
      <c r="B172" s="35" t="s">
        <v>903</v>
      </c>
      <c r="C172" s="14" t="s">
        <v>264</v>
      </c>
      <c r="D172" s="11"/>
      <c r="E172" s="24" t="s">
        <v>272</v>
      </c>
      <c r="F172" s="12"/>
      <c r="G172" s="14"/>
      <c r="H172" s="11"/>
      <c r="I172" s="24" t="s">
        <v>272</v>
      </c>
      <c r="J172" s="12"/>
      <c r="K172" s="14" t="s">
        <v>264</v>
      </c>
      <c r="L172" s="11"/>
      <c r="M172" s="24" t="s">
        <v>272</v>
      </c>
      <c r="N172" s="12"/>
    </row>
    <row r="173" spans="1:22" x14ac:dyDescent="0.25">
      <c r="A173" s="13"/>
      <c r="B173" s="15" t="s">
        <v>904</v>
      </c>
      <c r="C173" s="17" t="s">
        <v>264</v>
      </c>
      <c r="D173" s="21"/>
      <c r="E173" s="22" t="s">
        <v>272</v>
      </c>
      <c r="F173" s="23"/>
      <c r="G173" s="17"/>
      <c r="H173" s="21"/>
      <c r="I173" s="22" t="s">
        <v>272</v>
      </c>
      <c r="J173" s="23"/>
      <c r="K173" s="17" t="s">
        <v>264</v>
      </c>
      <c r="L173" s="21"/>
      <c r="M173" s="22" t="s">
        <v>272</v>
      </c>
      <c r="N173" s="23"/>
    </row>
    <row r="174" spans="1:22" x14ac:dyDescent="0.25">
      <c r="A174" s="13"/>
      <c r="B174" s="35" t="s">
        <v>905</v>
      </c>
      <c r="C174" s="14" t="s">
        <v>264</v>
      </c>
      <c r="D174" s="11"/>
      <c r="E174" s="24" t="s">
        <v>272</v>
      </c>
      <c r="F174" s="12"/>
      <c r="G174" s="14"/>
      <c r="H174" s="11"/>
      <c r="I174" s="24" t="s">
        <v>272</v>
      </c>
      <c r="J174" s="12"/>
      <c r="K174" s="14" t="s">
        <v>264</v>
      </c>
      <c r="L174" s="11"/>
      <c r="M174" s="24">
        <v>41</v>
      </c>
      <c r="N174" s="12" t="s">
        <v>264</v>
      </c>
    </row>
    <row r="175" spans="1:22" x14ac:dyDescent="0.25">
      <c r="A175" s="13"/>
      <c r="B175" s="15" t="s">
        <v>906</v>
      </c>
      <c r="C175" s="17" t="s">
        <v>264</v>
      </c>
      <c r="D175" s="21"/>
      <c r="E175" s="22" t="s">
        <v>914</v>
      </c>
      <c r="F175" s="23" t="s">
        <v>915</v>
      </c>
      <c r="G175" s="17"/>
      <c r="H175" s="21"/>
      <c r="I175" s="22" t="s">
        <v>272</v>
      </c>
      <c r="J175" s="23"/>
      <c r="K175" s="17" t="s">
        <v>264</v>
      </c>
      <c r="L175" s="21"/>
      <c r="M175" s="22" t="s">
        <v>272</v>
      </c>
      <c r="N175" s="23"/>
    </row>
    <row r="176" spans="1:22" ht="15.75" thickBot="1" x14ac:dyDescent="0.3">
      <c r="A176" s="13"/>
      <c r="B176" s="35" t="s">
        <v>907</v>
      </c>
      <c r="C176" s="14" t="s">
        <v>264</v>
      </c>
      <c r="D176" s="11"/>
      <c r="E176" s="24" t="s">
        <v>272</v>
      </c>
      <c r="F176" s="12"/>
      <c r="G176" s="14"/>
      <c r="H176" s="11"/>
      <c r="I176" s="24" t="s">
        <v>272</v>
      </c>
      <c r="J176" s="12"/>
      <c r="K176" s="14" t="s">
        <v>264</v>
      </c>
      <c r="L176" s="11"/>
      <c r="M176" s="24" t="s">
        <v>272</v>
      </c>
      <c r="N176" s="12"/>
    </row>
    <row r="177" spans="1:22" x14ac:dyDescent="0.25">
      <c r="A177" s="13"/>
      <c r="B177" s="25"/>
      <c r="C177" s="25" t="s">
        <v>264</v>
      </c>
      <c r="D177" s="26"/>
      <c r="E177" s="26"/>
      <c r="F177" s="25"/>
      <c r="G177" s="25"/>
      <c r="H177" s="26"/>
      <c r="I177" s="26"/>
      <c r="J177" s="25"/>
      <c r="K177" s="25" t="s">
        <v>264</v>
      </c>
      <c r="L177" s="26"/>
      <c r="M177" s="26"/>
      <c r="N177" s="25"/>
    </row>
    <row r="178" spans="1:22" x14ac:dyDescent="0.25">
      <c r="A178" s="13"/>
      <c r="B178" s="4"/>
      <c r="C178" s="38"/>
      <c r="D178" s="38"/>
      <c r="E178" s="38"/>
      <c r="F178" s="38"/>
      <c r="G178" s="38"/>
      <c r="H178" s="38"/>
      <c r="I178" s="38"/>
      <c r="J178" s="38"/>
      <c r="K178" s="38"/>
      <c r="L178" s="38"/>
      <c r="M178" s="38"/>
      <c r="N178" s="38"/>
    </row>
    <row r="179" spans="1:22" ht="15.75" thickBot="1" x14ac:dyDescent="0.3">
      <c r="A179" s="13"/>
      <c r="B179" s="15" t="s">
        <v>916</v>
      </c>
      <c r="C179" s="17" t="s">
        <v>264</v>
      </c>
      <c r="D179" s="21" t="s">
        <v>297</v>
      </c>
      <c r="E179" s="22">
        <v>26</v>
      </c>
      <c r="F179" s="23" t="s">
        <v>264</v>
      </c>
      <c r="G179" s="17"/>
      <c r="H179" s="21" t="s">
        <v>297</v>
      </c>
      <c r="I179" s="27">
        <v>3750</v>
      </c>
      <c r="J179" s="23" t="s">
        <v>264</v>
      </c>
      <c r="K179" s="17" t="s">
        <v>264</v>
      </c>
      <c r="L179" s="21" t="s">
        <v>297</v>
      </c>
      <c r="M179" s="22">
        <v>288</v>
      </c>
      <c r="N179" s="23" t="s">
        <v>264</v>
      </c>
    </row>
    <row r="180" spans="1:22" ht="15.75" thickTop="1" x14ac:dyDescent="0.25">
      <c r="A180" s="13"/>
      <c r="B180" s="25"/>
      <c r="C180" s="25" t="s">
        <v>264</v>
      </c>
      <c r="D180" s="28"/>
      <c r="E180" s="28"/>
      <c r="F180" s="25"/>
      <c r="G180" s="25"/>
      <c r="H180" s="28"/>
      <c r="I180" s="28"/>
      <c r="J180" s="25"/>
      <c r="K180" s="25" t="s">
        <v>264</v>
      </c>
      <c r="L180" s="28"/>
      <c r="M180" s="28"/>
      <c r="N180" s="25"/>
    </row>
    <row r="181" spans="1:22" x14ac:dyDescent="0.25">
      <c r="A181" s="13"/>
      <c r="B181" s="42"/>
      <c r="C181" s="42"/>
      <c r="D181" s="42"/>
      <c r="E181" s="42"/>
      <c r="F181" s="42"/>
      <c r="G181" s="42"/>
      <c r="H181" s="42"/>
      <c r="I181" s="42"/>
      <c r="J181" s="42"/>
      <c r="K181" s="42"/>
      <c r="L181" s="42"/>
      <c r="M181" s="42"/>
      <c r="N181" s="42"/>
      <c r="O181" s="42"/>
      <c r="P181" s="42"/>
      <c r="Q181" s="42"/>
      <c r="R181" s="42"/>
      <c r="S181" s="42"/>
      <c r="T181" s="42"/>
      <c r="U181" s="42"/>
      <c r="V181" s="42"/>
    </row>
    <row r="182" spans="1:22" x14ac:dyDescent="0.25">
      <c r="A182" s="13"/>
      <c r="B182" s="38"/>
      <c r="C182" s="38"/>
      <c r="D182" s="38"/>
      <c r="E182" s="38"/>
      <c r="F182" s="38"/>
      <c r="G182" s="38"/>
      <c r="H182" s="38"/>
      <c r="I182" s="38"/>
      <c r="J182" s="38"/>
      <c r="K182" s="38"/>
      <c r="L182" s="38"/>
      <c r="M182" s="38"/>
      <c r="N182" s="38"/>
      <c r="O182" s="38"/>
      <c r="P182" s="38"/>
      <c r="Q182" s="38"/>
      <c r="R182" s="38"/>
      <c r="S182" s="38"/>
      <c r="T182" s="38"/>
      <c r="U182" s="38"/>
      <c r="V182" s="38"/>
    </row>
    <row r="183" spans="1:22" x14ac:dyDescent="0.25">
      <c r="A183" s="13"/>
      <c r="B183" s="40" t="s">
        <v>917</v>
      </c>
      <c r="C183" s="40"/>
      <c r="D183" s="40"/>
      <c r="E183" s="40"/>
      <c r="F183" s="40"/>
      <c r="G183" s="40"/>
      <c r="H183" s="40"/>
      <c r="I183" s="40"/>
      <c r="J183" s="40"/>
      <c r="K183" s="40"/>
      <c r="L183" s="40"/>
      <c r="M183" s="40"/>
      <c r="N183" s="40"/>
      <c r="O183" s="40"/>
      <c r="P183" s="40"/>
      <c r="Q183" s="40"/>
      <c r="R183" s="40"/>
      <c r="S183" s="40"/>
      <c r="T183" s="40"/>
      <c r="U183" s="40"/>
      <c r="V183" s="40"/>
    </row>
    <row r="184" spans="1:22" x14ac:dyDescent="0.25">
      <c r="A184" s="13"/>
      <c r="B184" s="38"/>
      <c r="C184" s="38"/>
      <c r="D184" s="38"/>
      <c r="E184" s="38"/>
      <c r="F184" s="38"/>
      <c r="G184" s="38"/>
      <c r="H184" s="38"/>
      <c r="I184" s="38"/>
      <c r="J184" s="38"/>
      <c r="K184" s="38"/>
      <c r="L184" s="38"/>
      <c r="M184" s="38"/>
      <c r="N184" s="38"/>
      <c r="O184" s="38"/>
      <c r="P184" s="38"/>
      <c r="Q184" s="38"/>
      <c r="R184" s="38"/>
      <c r="S184" s="38"/>
      <c r="T184" s="38"/>
      <c r="U184" s="38"/>
      <c r="V184" s="38"/>
    </row>
    <row r="185" spans="1:22" x14ac:dyDescent="0.25">
      <c r="A185" s="13"/>
      <c r="B185" s="41"/>
      <c r="C185" s="41"/>
      <c r="D185" s="41"/>
      <c r="E185" s="41"/>
      <c r="F185" s="41"/>
      <c r="G185" s="41"/>
      <c r="H185" s="41"/>
      <c r="I185" s="41"/>
      <c r="J185" s="41"/>
      <c r="K185" s="41"/>
      <c r="L185" s="41"/>
      <c r="M185" s="41"/>
      <c r="N185" s="41"/>
      <c r="O185" s="41"/>
      <c r="P185" s="41"/>
      <c r="Q185" s="41"/>
      <c r="R185" s="41"/>
      <c r="S185" s="41"/>
      <c r="T185" s="41"/>
      <c r="U185" s="41"/>
      <c r="V185" s="41"/>
    </row>
    <row r="186" spans="1:22" x14ac:dyDescent="0.25">
      <c r="A186" s="13"/>
      <c r="B186" s="38"/>
      <c r="C186" s="38"/>
      <c r="D186" s="38"/>
      <c r="E186" s="38"/>
      <c r="F186" s="38"/>
      <c r="G186" s="38"/>
      <c r="H186" s="38"/>
      <c r="I186" s="38"/>
      <c r="J186" s="38"/>
      <c r="K186" s="38"/>
      <c r="L186" s="38"/>
      <c r="M186" s="38"/>
      <c r="N186" s="38"/>
      <c r="O186" s="38"/>
      <c r="P186" s="38"/>
      <c r="Q186" s="38"/>
      <c r="R186" s="38"/>
      <c r="S186" s="38"/>
      <c r="T186" s="38"/>
      <c r="U186" s="38"/>
      <c r="V186" s="38"/>
    </row>
    <row r="187" spans="1:22" x14ac:dyDescent="0.25">
      <c r="A187" s="13"/>
      <c r="B187" s="4"/>
      <c r="C187" s="4"/>
      <c r="D187" s="4"/>
      <c r="E187" s="4"/>
      <c r="F187" s="4"/>
      <c r="G187" s="4"/>
      <c r="H187" s="4"/>
      <c r="I187" s="4"/>
      <c r="J187" s="4"/>
      <c r="K187" s="4"/>
      <c r="L187" s="4"/>
      <c r="M187" s="4"/>
      <c r="N187" s="4"/>
    </row>
    <row r="188" spans="1:22" x14ac:dyDescent="0.25">
      <c r="A188" s="13"/>
      <c r="B188" s="30"/>
      <c r="C188" s="30" t="s">
        <v>264</v>
      </c>
      <c r="D188" s="36" t="s">
        <v>895</v>
      </c>
      <c r="E188" s="36"/>
      <c r="F188" s="36"/>
      <c r="G188" s="36"/>
      <c r="H188" s="36"/>
      <c r="I188" s="36"/>
      <c r="J188" s="36"/>
      <c r="K188" s="36"/>
      <c r="L188" s="36"/>
      <c r="M188" s="36"/>
      <c r="N188" s="30"/>
    </row>
    <row r="189" spans="1:22" ht="15.75" thickBot="1" x14ac:dyDescent="0.3">
      <c r="A189" s="13"/>
      <c r="B189" s="30"/>
      <c r="C189" s="30"/>
      <c r="D189" s="37" t="s">
        <v>896</v>
      </c>
      <c r="E189" s="37"/>
      <c r="F189" s="37"/>
      <c r="G189" s="37"/>
      <c r="H189" s="37"/>
      <c r="I189" s="37"/>
      <c r="J189" s="37"/>
      <c r="K189" s="37"/>
      <c r="L189" s="37"/>
      <c r="M189" s="37"/>
      <c r="N189" s="30"/>
    </row>
    <row r="190" spans="1:22" x14ac:dyDescent="0.25">
      <c r="A190" s="13"/>
      <c r="B190" s="29" t="s">
        <v>287</v>
      </c>
      <c r="C190" s="30" t="s">
        <v>264</v>
      </c>
      <c r="D190" s="84" t="s">
        <v>897</v>
      </c>
      <c r="E190" s="84"/>
      <c r="F190" s="64"/>
      <c r="G190" s="64"/>
      <c r="H190" s="84" t="s">
        <v>898</v>
      </c>
      <c r="I190" s="84"/>
      <c r="J190" s="64"/>
      <c r="K190" s="64" t="s">
        <v>264</v>
      </c>
      <c r="L190" s="84" t="s">
        <v>900</v>
      </c>
      <c r="M190" s="84"/>
      <c r="N190" s="30"/>
    </row>
    <row r="191" spans="1:22" ht="15.75" thickBot="1" x14ac:dyDescent="0.3">
      <c r="A191" s="13"/>
      <c r="B191" s="29"/>
      <c r="C191" s="30"/>
      <c r="D191" s="37"/>
      <c r="E191" s="37"/>
      <c r="F191" s="30"/>
      <c r="G191" s="30"/>
      <c r="H191" s="37" t="s">
        <v>899</v>
      </c>
      <c r="I191" s="37"/>
      <c r="J191" s="30"/>
      <c r="K191" s="30"/>
      <c r="L191" s="37" t="s">
        <v>901</v>
      </c>
      <c r="M191" s="37"/>
      <c r="N191" s="30"/>
    </row>
    <row r="192" spans="1:22" x14ac:dyDescent="0.25">
      <c r="A192" s="13"/>
      <c r="B192" s="15" t="s">
        <v>918</v>
      </c>
      <c r="C192" s="17" t="s">
        <v>264</v>
      </c>
      <c r="D192" s="21" t="s">
        <v>297</v>
      </c>
      <c r="E192" s="22">
        <v>790</v>
      </c>
      <c r="F192" s="23" t="s">
        <v>264</v>
      </c>
      <c r="G192" s="17"/>
      <c r="H192" s="21" t="s">
        <v>297</v>
      </c>
      <c r="I192" s="27">
        <v>3750</v>
      </c>
      <c r="J192" s="23" t="s">
        <v>264</v>
      </c>
      <c r="K192" s="17" t="s">
        <v>264</v>
      </c>
      <c r="L192" s="21" t="s">
        <v>297</v>
      </c>
      <c r="M192" s="22">
        <v>328</v>
      </c>
      <c r="N192" s="23" t="s">
        <v>264</v>
      </c>
    </row>
    <row r="193" spans="1:22" ht="25.5" x14ac:dyDescent="0.25">
      <c r="A193" s="13"/>
      <c r="B193" s="35" t="s">
        <v>903</v>
      </c>
      <c r="C193" s="14" t="s">
        <v>264</v>
      </c>
      <c r="D193" s="11"/>
      <c r="E193" s="24" t="s">
        <v>919</v>
      </c>
      <c r="F193" s="12" t="s">
        <v>304</v>
      </c>
      <c r="G193" s="14"/>
      <c r="H193" s="11"/>
      <c r="I193" s="24" t="s">
        <v>272</v>
      </c>
      <c r="J193" s="12"/>
      <c r="K193" s="14" t="s">
        <v>264</v>
      </c>
      <c r="L193" s="11"/>
      <c r="M193" s="24" t="s">
        <v>272</v>
      </c>
      <c r="N193" s="12"/>
    </row>
    <row r="194" spans="1:22" x14ac:dyDescent="0.25">
      <c r="A194" s="13"/>
      <c r="B194" s="15" t="s">
        <v>904</v>
      </c>
      <c r="C194" s="17" t="s">
        <v>264</v>
      </c>
      <c r="D194" s="21"/>
      <c r="E194" s="22" t="s">
        <v>272</v>
      </c>
      <c r="F194" s="23"/>
      <c r="G194" s="17"/>
      <c r="H194" s="21"/>
      <c r="I194" s="22" t="s">
        <v>272</v>
      </c>
      <c r="J194" s="23"/>
      <c r="K194" s="17" t="s">
        <v>264</v>
      </c>
      <c r="L194" s="21"/>
      <c r="M194" s="22" t="s">
        <v>272</v>
      </c>
      <c r="N194" s="23"/>
    </row>
    <row r="195" spans="1:22" x14ac:dyDescent="0.25">
      <c r="A195" s="13"/>
      <c r="B195" s="35" t="s">
        <v>905</v>
      </c>
      <c r="C195" s="14" t="s">
        <v>264</v>
      </c>
      <c r="D195" s="11"/>
      <c r="E195" s="24" t="s">
        <v>272</v>
      </c>
      <c r="F195" s="12"/>
      <c r="G195" s="14"/>
      <c r="H195" s="11"/>
      <c r="I195" s="24" t="s">
        <v>272</v>
      </c>
      <c r="J195" s="12"/>
      <c r="K195" s="14" t="s">
        <v>264</v>
      </c>
      <c r="L195" s="11"/>
      <c r="M195" s="24">
        <v>42</v>
      </c>
      <c r="N195" s="12" t="s">
        <v>264</v>
      </c>
    </row>
    <row r="196" spans="1:22" x14ac:dyDescent="0.25">
      <c r="A196" s="13"/>
      <c r="B196" s="15" t="s">
        <v>906</v>
      </c>
      <c r="C196" s="17" t="s">
        <v>264</v>
      </c>
      <c r="D196" s="21"/>
      <c r="E196" s="22" t="s">
        <v>914</v>
      </c>
      <c r="F196" s="23" t="s">
        <v>304</v>
      </c>
      <c r="G196" s="17"/>
      <c r="H196" s="21"/>
      <c r="I196" s="22" t="s">
        <v>272</v>
      </c>
      <c r="J196" s="23"/>
      <c r="K196" s="17" t="s">
        <v>264</v>
      </c>
      <c r="L196" s="21"/>
      <c r="M196" s="22" t="s">
        <v>920</v>
      </c>
      <c r="N196" s="23" t="s">
        <v>304</v>
      </c>
    </row>
    <row r="197" spans="1:22" ht="15.75" thickBot="1" x14ac:dyDescent="0.3">
      <c r="A197" s="13"/>
      <c r="B197" s="35" t="s">
        <v>907</v>
      </c>
      <c r="C197" s="14" t="s">
        <v>264</v>
      </c>
      <c r="D197" s="11"/>
      <c r="E197" s="24" t="s">
        <v>272</v>
      </c>
      <c r="F197" s="12"/>
      <c r="G197" s="14"/>
      <c r="H197" s="11"/>
      <c r="I197" s="24" t="s">
        <v>272</v>
      </c>
      <c r="J197" s="12"/>
      <c r="K197" s="14" t="s">
        <v>264</v>
      </c>
      <c r="L197" s="11"/>
      <c r="M197" s="24" t="s">
        <v>272</v>
      </c>
      <c r="N197" s="12"/>
    </row>
    <row r="198" spans="1:22" x14ac:dyDescent="0.25">
      <c r="A198" s="13"/>
      <c r="B198" s="25"/>
      <c r="C198" s="25" t="s">
        <v>264</v>
      </c>
      <c r="D198" s="26"/>
      <c r="E198" s="26"/>
      <c r="F198" s="25"/>
      <c r="G198" s="25"/>
      <c r="H198" s="26"/>
      <c r="I198" s="26"/>
      <c r="J198" s="25"/>
      <c r="K198" s="25" t="s">
        <v>264</v>
      </c>
      <c r="L198" s="26"/>
      <c r="M198" s="26"/>
      <c r="N198" s="25"/>
    </row>
    <row r="199" spans="1:22" x14ac:dyDescent="0.25">
      <c r="A199" s="13"/>
      <c r="B199" s="4"/>
      <c r="C199" s="38"/>
      <c r="D199" s="38"/>
      <c r="E199" s="38"/>
      <c r="F199" s="38"/>
      <c r="G199" s="38"/>
      <c r="H199" s="38"/>
      <c r="I199" s="38"/>
      <c r="J199" s="38"/>
      <c r="K199" s="38"/>
      <c r="L199" s="38"/>
      <c r="M199" s="38"/>
      <c r="N199" s="38"/>
    </row>
    <row r="200" spans="1:22" ht="15.75" thickBot="1" x14ac:dyDescent="0.3">
      <c r="A200" s="13"/>
      <c r="B200" s="15" t="s">
        <v>916</v>
      </c>
      <c r="C200" s="17" t="s">
        <v>264</v>
      </c>
      <c r="D200" s="21" t="s">
        <v>297</v>
      </c>
      <c r="E200" s="22">
        <v>26</v>
      </c>
      <c r="F200" s="23" t="s">
        <v>264</v>
      </c>
      <c r="G200" s="17"/>
      <c r="H200" s="21" t="s">
        <v>297</v>
      </c>
      <c r="I200" s="27">
        <v>3750</v>
      </c>
      <c r="J200" s="23" t="s">
        <v>264</v>
      </c>
      <c r="K200" s="17" t="s">
        <v>264</v>
      </c>
      <c r="L200" s="21" t="s">
        <v>297</v>
      </c>
      <c r="M200" s="22">
        <v>288</v>
      </c>
      <c r="N200" s="23" t="s">
        <v>264</v>
      </c>
    </row>
    <row r="201" spans="1:22" ht="15.75" thickTop="1" x14ac:dyDescent="0.25">
      <c r="A201" s="13"/>
      <c r="B201" s="25"/>
      <c r="C201" s="25" t="s">
        <v>264</v>
      </c>
      <c r="D201" s="28"/>
      <c r="E201" s="28"/>
      <c r="F201" s="25"/>
      <c r="G201" s="25"/>
      <c r="H201" s="28"/>
      <c r="I201" s="28"/>
      <c r="J201" s="25"/>
      <c r="K201" s="25" t="s">
        <v>264</v>
      </c>
      <c r="L201" s="28"/>
      <c r="M201" s="28"/>
      <c r="N201" s="25"/>
    </row>
    <row r="202" spans="1:22" x14ac:dyDescent="0.25">
      <c r="A202" s="13"/>
      <c r="B202" s="147" t="s">
        <v>921</v>
      </c>
      <c r="C202" s="147"/>
      <c r="D202" s="147"/>
      <c r="E202" s="147"/>
      <c r="F202" s="147"/>
      <c r="G202" s="147"/>
      <c r="H202" s="147"/>
      <c r="I202" s="147"/>
      <c r="J202" s="147"/>
      <c r="K202" s="147"/>
      <c r="L202" s="147"/>
      <c r="M202" s="147"/>
      <c r="N202" s="147"/>
      <c r="O202" s="147"/>
      <c r="P202" s="147"/>
      <c r="Q202" s="147"/>
      <c r="R202" s="147"/>
      <c r="S202" s="147"/>
      <c r="T202" s="147"/>
      <c r="U202" s="147"/>
      <c r="V202" s="147"/>
    </row>
    <row r="203" spans="1:22" x14ac:dyDescent="0.25">
      <c r="A203" s="13"/>
      <c r="B203" s="38"/>
      <c r="C203" s="38"/>
      <c r="D203" s="38"/>
      <c r="E203" s="38"/>
      <c r="F203" s="38"/>
      <c r="G203" s="38"/>
      <c r="H203" s="38"/>
      <c r="I203" s="38"/>
      <c r="J203" s="38"/>
      <c r="K203" s="38"/>
      <c r="L203" s="38"/>
      <c r="M203" s="38"/>
      <c r="N203" s="38"/>
      <c r="O203" s="38"/>
      <c r="P203" s="38"/>
      <c r="Q203" s="38"/>
      <c r="R203" s="38"/>
      <c r="S203" s="38"/>
      <c r="T203" s="38"/>
      <c r="U203" s="38"/>
      <c r="V203" s="38"/>
    </row>
    <row r="204" spans="1:22" x14ac:dyDescent="0.25">
      <c r="A204" s="13"/>
      <c r="B204" s="41"/>
      <c r="C204" s="41"/>
      <c r="D204" s="41"/>
      <c r="E204" s="41"/>
      <c r="F204" s="41"/>
      <c r="G204" s="41"/>
      <c r="H204" s="41"/>
      <c r="I204" s="41"/>
      <c r="J204" s="41"/>
      <c r="K204" s="41"/>
      <c r="L204" s="41"/>
      <c r="M204" s="41"/>
      <c r="N204" s="41"/>
      <c r="O204" s="41"/>
      <c r="P204" s="41"/>
      <c r="Q204" s="41"/>
      <c r="R204" s="41"/>
      <c r="S204" s="41"/>
      <c r="T204" s="41"/>
      <c r="U204" s="41"/>
      <c r="V204" s="41"/>
    </row>
    <row r="205" spans="1:22" x14ac:dyDescent="0.25">
      <c r="A205" s="13"/>
      <c r="B205" s="38"/>
      <c r="C205" s="38"/>
      <c r="D205" s="38"/>
      <c r="E205" s="38"/>
      <c r="F205" s="38"/>
      <c r="G205" s="38"/>
      <c r="H205" s="38"/>
      <c r="I205" s="38"/>
      <c r="J205" s="38"/>
      <c r="K205" s="38"/>
      <c r="L205" s="38"/>
      <c r="M205" s="38"/>
      <c r="N205" s="38"/>
      <c r="O205" s="38"/>
      <c r="P205" s="38"/>
      <c r="Q205" s="38"/>
      <c r="R205" s="38"/>
      <c r="S205" s="38"/>
      <c r="T205" s="38"/>
      <c r="U205" s="38"/>
      <c r="V205" s="38"/>
    </row>
    <row r="206" spans="1:22" x14ac:dyDescent="0.25">
      <c r="A206" s="13"/>
      <c r="B206" s="4"/>
      <c r="C206" s="4"/>
      <c r="D206" s="4"/>
      <c r="E206" s="4"/>
      <c r="F206" s="4"/>
      <c r="G206" s="4"/>
      <c r="H206" s="4"/>
      <c r="I206" s="4"/>
      <c r="J206" s="4"/>
      <c r="K206" s="4"/>
      <c r="L206" s="4"/>
    </row>
    <row r="207" spans="1:22" x14ac:dyDescent="0.25">
      <c r="A207" s="13"/>
      <c r="B207" s="29" t="s">
        <v>287</v>
      </c>
      <c r="C207" s="30" t="s">
        <v>264</v>
      </c>
      <c r="D207" s="121" t="s">
        <v>754</v>
      </c>
      <c r="E207" s="121"/>
      <c r="F207" s="30"/>
      <c r="G207" s="30" t="s">
        <v>264</v>
      </c>
      <c r="H207" s="121" t="s">
        <v>923</v>
      </c>
      <c r="I207" s="30" t="s">
        <v>264</v>
      </c>
      <c r="J207" s="114" t="s">
        <v>924</v>
      </c>
      <c r="K207" s="30" t="s">
        <v>264</v>
      </c>
      <c r="L207" s="121" t="s">
        <v>926</v>
      </c>
    </row>
    <row r="208" spans="1:22" x14ac:dyDescent="0.25">
      <c r="A208" s="13"/>
      <c r="B208" s="29"/>
      <c r="C208" s="30"/>
      <c r="D208" s="121" t="s">
        <v>922</v>
      </c>
      <c r="E208" s="121"/>
      <c r="F208" s="30"/>
      <c r="G208" s="30"/>
      <c r="H208" s="121"/>
      <c r="I208" s="30"/>
      <c r="J208" s="114" t="s">
        <v>925</v>
      </c>
      <c r="K208" s="30"/>
      <c r="L208" s="121"/>
    </row>
    <row r="209" spans="1:12" x14ac:dyDescent="0.25">
      <c r="A209" s="13"/>
      <c r="B209" s="29"/>
      <c r="C209" s="30"/>
      <c r="D209" s="121" t="s">
        <v>514</v>
      </c>
      <c r="E209" s="121"/>
      <c r="F209" s="30"/>
      <c r="G209" s="30"/>
      <c r="H209" s="121"/>
      <c r="I209" s="30"/>
      <c r="J209" s="114"/>
      <c r="K209" s="30"/>
      <c r="L209" s="121"/>
    </row>
    <row r="210" spans="1:12" ht="15.75" thickBot="1" x14ac:dyDescent="0.3">
      <c r="A210" s="13"/>
      <c r="B210" s="29"/>
      <c r="C210" s="30"/>
      <c r="D210" s="122">
        <v>2013</v>
      </c>
      <c r="E210" s="122"/>
      <c r="F210" s="30"/>
      <c r="G210" s="30"/>
      <c r="H210" s="122"/>
      <c r="I210" s="30"/>
      <c r="J210" s="115"/>
      <c r="K210" s="30"/>
      <c r="L210" s="122"/>
    </row>
    <row r="211" spans="1:12" x14ac:dyDescent="0.25">
      <c r="A211" s="13"/>
      <c r="B211" s="4"/>
      <c r="C211" s="38"/>
      <c r="D211" s="38"/>
      <c r="E211" s="38"/>
      <c r="F211" s="38"/>
      <c r="G211" s="38"/>
      <c r="H211" s="38"/>
      <c r="I211" s="38"/>
      <c r="J211" s="38"/>
      <c r="K211" s="38"/>
      <c r="L211" s="38"/>
    </row>
    <row r="212" spans="1:12" x14ac:dyDescent="0.25">
      <c r="A212" s="13"/>
      <c r="B212" s="15" t="s">
        <v>887</v>
      </c>
      <c r="C212" s="17" t="s">
        <v>264</v>
      </c>
      <c r="D212" s="21" t="s">
        <v>297</v>
      </c>
      <c r="E212" s="27">
        <v>3965</v>
      </c>
      <c r="F212" s="23" t="s">
        <v>264</v>
      </c>
      <c r="G212" s="17" t="s">
        <v>264</v>
      </c>
      <c r="H212" s="21" t="s">
        <v>927</v>
      </c>
      <c r="I212" s="17" t="s">
        <v>264</v>
      </c>
      <c r="J212" s="116" t="s">
        <v>928</v>
      </c>
      <c r="K212" s="17" t="s">
        <v>264</v>
      </c>
      <c r="L212" s="116" t="s">
        <v>929</v>
      </c>
    </row>
    <row r="213" spans="1:12" ht="15.75" thickBot="1" x14ac:dyDescent="0.3">
      <c r="A213" s="13"/>
      <c r="B213" s="2"/>
      <c r="C213" s="14" t="s">
        <v>264</v>
      </c>
      <c r="D213" s="4"/>
      <c r="E213" s="4"/>
      <c r="F213" s="4"/>
      <c r="G213" s="14" t="s">
        <v>264</v>
      </c>
      <c r="H213" s="4"/>
      <c r="I213" s="14" t="s">
        <v>264</v>
      </c>
      <c r="J213" s="117" t="s">
        <v>930</v>
      </c>
      <c r="K213" s="14" t="s">
        <v>264</v>
      </c>
      <c r="L213" s="118">
        <v>5.0000000000000001E-3</v>
      </c>
    </row>
    <row r="214" spans="1:12" x14ac:dyDescent="0.25">
      <c r="A214" s="13"/>
      <c r="B214" s="25"/>
      <c r="C214" s="25" t="s">
        <v>264</v>
      </c>
      <c r="D214" s="26"/>
      <c r="E214" s="26"/>
      <c r="F214" s="25"/>
      <c r="G214" s="25" t="s">
        <v>264</v>
      </c>
      <c r="H214" s="26"/>
      <c r="I214" s="25" t="s">
        <v>264</v>
      </c>
      <c r="J214" s="26"/>
      <c r="K214" s="25" t="s">
        <v>264</v>
      </c>
      <c r="L214" s="26"/>
    </row>
    <row r="215" spans="1:12" x14ac:dyDescent="0.25">
      <c r="A215" s="13"/>
      <c r="B215" s="4"/>
      <c r="C215" s="38"/>
      <c r="D215" s="38"/>
      <c r="E215" s="38"/>
      <c r="F215" s="38"/>
      <c r="G215" s="38"/>
      <c r="H215" s="38"/>
      <c r="I215" s="38"/>
      <c r="J215" s="38"/>
      <c r="K215" s="38"/>
      <c r="L215" s="38"/>
    </row>
    <row r="216" spans="1:12" x14ac:dyDescent="0.25">
      <c r="A216" s="13"/>
      <c r="B216" s="15" t="s">
        <v>350</v>
      </c>
      <c r="C216" s="17" t="s">
        <v>264</v>
      </c>
      <c r="D216" s="21" t="s">
        <v>297</v>
      </c>
      <c r="E216" s="22">
        <v>329</v>
      </c>
      <c r="F216" s="23" t="s">
        <v>264</v>
      </c>
      <c r="G216" s="17" t="s">
        <v>264</v>
      </c>
      <c r="H216" s="21" t="s">
        <v>927</v>
      </c>
      <c r="I216" s="17" t="s">
        <v>264</v>
      </c>
      <c r="J216" s="116" t="s">
        <v>931</v>
      </c>
      <c r="K216" s="17" t="s">
        <v>264</v>
      </c>
      <c r="L216" s="116" t="s">
        <v>932</v>
      </c>
    </row>
    <row r="217" spans="1:12" x14ac:dyDescent="0.25">
      <c r="A217" s="13"/>
      <c r="B217" s="4"/>
      <c r="C217" s="38"/>
      <c r="D217" s="38"/>
      <c r="E217" s="38"/>
      <c r="F217" s="38"/>
      <c r="G217" s="38"/>
      <c r="H217" s="38"/>
      <c r="I217" s="38"/>
      <c r="J217" s="38"/>
      <c r="K217" s="38"/>
      <c r="L217" s="38"/>
    </row>
    <row r="218" spans="1:12" x14ac:dyDescent="0.25">
      <c r="A218" s="13"/>
      <c r="B218" s="123" t="s">
        <v>287</v>
      </c>
      <c r="C218" s="30" t="s">
        <v>264</v>
      </c>
      <c r="D218" s="121" t="s">
        <v>754</v>
      </c>
      <c r="E218" s="121"/>
      <c r="F218" s="30"/>
      <c r="G218" s="30" t="s">
        <v>264</v>
      </c>
      <c r="H218" s="121" t="s">
        <v>933</v>
      </c>
      <c r="I218" s="30" t="s">
        <v>264</v>
      </c>
      <c r="J218" s="114" t="s">
        <v>924</v>
      </c>
      <c r="K218" s="30" t="s">
        <v>264</v>
      </c>
      <c r="L218" s="121" t="s">
        <v>926</v>
      </c>
    </row>
    <row r="219" spans="1:12" x14ac:dyDescent="0.25">
      <c r="A219" s="13"/>
      <c r="B219" s="123"/>
      <c r="C219" s="30"/>
      <c r="D219" s="121" t="s">
        <v>922</v>
      </c>
      <c r="E219" s="121"/>
      <c r="F219" s="30"/>
      <c r="G219" s="30"/>
      <c r="H219" s="121"/>
      <c r="I219" s="30"/>
      <c r="J219" s="114" t="s">
        <v>925</v>
      </c>
      <c r="K219" s="30"/>
      <c r="L219" s="121"/>
    </row>
    <row r="220" spans="1:12" x14ac:dyDescent="0.25">
      <c r="A220" s="13"/>
      <c r="B220" s="123"/>
      <c r="C220" s="30"/>
      <c r="D220" s="121" t="s">
        <v>320</v>
      </c>
      <c r="E220" s="121"/>
      <c r="F220" s="30"/>
      <c r="G220" s="30"/>
      <c r="H220" s="121"/>
      <c r="I220" s="30"/>
      <c r="J220" s="114"/>
      <c r="K220" s="30"/>
      <c r="L220" s="121"/>
    </row>
    <row r="221" spans="1:12" ht="15.75" thickBot="1" x14ac:dyDescent="0.3">
      <c r="A221" s="13"/>
      <c r="B221" s="123"/>
      <c r="C221" s="30"/>
      <c r="D221" s="122">
        <v>2012</v>
      </c>
      <c r="E221" s="122"/>
      <c r="F221" s="30"/>
      <c r="G221" s="30"/>
      <c r="H221" s="122"/>
      <c r="I221" s="30"/>
      <c r="J221" s="115"/>
      <c r="K221" s="30"/>
      <c r="L221" s="122"/>
    </row>
    <row r="222" spans="1:12" x14ac:dyDescent="0.25">
      <c r="A222" s="13"/>
      <c r="B222" s="15" t="s">
        <v>357</v>
      </c>
      <c r="C222" s="17" t="s">
        <v>264</v>
      </c>
      <c r="D222" s="21" t="s">
        <v>297</v>
      </c>
      <c r="E222" s="22">
        <v>26</v>
      </c>
      <c r="F222" s="23" t="s">
        <v>264</v>
      </c>
      <c r="G222" s="17" t="s">
        <v>264</v>
      </c>
      <c r="H222" s="21" t="s">
        <v>934</v>
      </c>
      <c r="I222" s="17" t="s">
        <v>264</v>
      </c>
      <c r="J222" s="116" t="s">
        <v>928</v>
      </c>
      <c r="K222" s="17" t="s">
        <v>264</v>
      </c>
      <c r="L222" s="119">
        <v>0.2</v>
      </c>
    </row>
    <row r="223" spans="1:12" ht="15.75" thickBot="1" x14ac:dyDescent="0.3">
      <c r="A223" s="13"/>
      <c r="B223" s="2"/>
      <c r="C223" s="14" t="s">
        <v>264</v>
      </c>
      <c r="D223" s="4"/>
      <c r="E223" s="4"/>
      <c r="F223" s="4"/>
      <c r="G223" s="14" t="s">
        <v>264</v>
      </c>
      <c r="H223" s="4"/>
      <c r="I223" s="14" t="s">
        <v>264</v>
      </c>
      <c r="J223" s="117" t="s">
        <v>935</v>
      </c>
      <c r="K223" s="14" t="s">
        <v>264</v>
      </c>
      <c r="L223" s="120">
        <v>0.95</v>
      </c>
    </row>
    <row r="224" spans="1:12" x14ac:dyDescent="0.25">
      <c r="A224" s="13"/>
      <c r="B224" s="25"/>
      <c r="C224" s="25" t="s">
        <v>264</v>
      </c>
      <c r="D224" s="26"/>
      <c r="E224" s="26"/>
      <c r="F224" s="25"/>
      <c r="G224" s="25" t="s">
        <v>264</v>
      </c>
      <c r="H224" s="26"/>
      <c r="I224" s="25" t="s">
        <v>264</v>
      </c>
      <c r="J224" s="26"/>
      <c r="K224" s="25" t="s">
        <v>264</v>
      </c>
      <c r="L224" s="26"/>
    </row>
    <row r="225" spans="1:22" x14ac:dyDescent="0.25">
      <c r="A225" s="13"/>
      <c r="B225" s="4"/>
      <c r="C225" s="38"/>
      <c r="D225" s="38"/>
      <c r="E225" s="38"/>
      <c r="F225" s="38"/>
      <c r="G225" s="38"/>
      <c r="H225" s="38"/>
      <c r="I225" s="38"/>
      <c r="J225" s="38"/>
      <c r="K225" s="38"/>
      <c r="L225" s="38"/>
    </row>
    <row r="226" spans="1:22" x14ac:dyDescent="0.25">
      <c r="A226" s="13"/>
      <c r="B226" s="15" t="s">
        <v>349</v>
      </c>
      <c r="C226" s="17" t="s">
        <v>264</v>
      </c>
      <c r="D226" s="21" t="s">
        <v>297</v>
      </c>
      <c r="E226" s="27">
        <v>3800</v>
      </c>
      <c r="F226" s="23" t="s">
        <v>264</v>
      </c>
      <c r="G226" s="17" t="s">
        <v>264</v>
      </c>
      <c r="H226" s="21" t="s">
        <v>927</v>
      </c>
      <c r="I226" s="17" t="s">
        <v>264</v>
      </c>
      <c r="J226" s="116" t="s">
        <v>936</v>
      </c>
      <c r="K226" s="17" t="s">
        <v>264</v>
      </c>
      <c r="L226" s="116" t="s">
        <v>937</v>
      </c>
    </row>
    <row r="227" spans="1:22" ht="15.75" thickBot="1" x14ac:dyDescent="0.3">
      <c r="A227" s="13"/>
      <c r="B227" s="2"/>
      <c r="C227" s="14" t="s">
        <v>264</v>
      </c>
      <c r="D227" s="4"/>
      <c r="E227" s="4"/>
      <c r="F227" s="4"/>
      <c r="G227" s="14" t="s">
        <v>264</v>
      </c>
      <c r="H227" s="4"/>
      <c r="I227" s="14" t="s">
        <v>264</v>
      </c>
      <c r="J227" s="117" t="s">
        <v>930</v>
      </c>
      <c r="K227" s="14" t="s">
        <v>264</v>
      </c>
      <c r="L227" s="118">
        <v>3.0000000000000001E-3</v>
      </c>
    </row>
    <row r="228" spans="1:22" x14ac:dyDescent="0.25">
      <c r="A228" s="13"/>
      <c r="B228" s="25"/>
      <c r="C228" s="25" t="s">
        <v>264</v>
      </c>
      <c r="D228" s="26"/>
      <c r="E228" s="26"/>
      <c r="F228" s="25"/>
      <c r="G228" s="25" t="s">
        <v>264</v>
      </c>
      <c r="H228" s="26"/>
      <c r="I228" s="25" t="s">
        <v>264</v>
      </c>
      <c r="J228" s="26"/>
      <c r="K228" s="25" t="s">
        <v>264</v>
      </c>
      <c r="L228" s="26"/>
    </row>
    <row r="229" spans="1:22" x14ac:dyDescent="0.25">
      <c r="A229" s="13"/>
      <c r="B229" s="4"/>
      <c r="C229" s="38"/>
      <c r="D229" s="38"/>
      <c r="E229" s="38"/>
      <c r="F229" s="38"/>
      <c r="G229" s="38"/>
      <c r="H229" s="38"/>
      <c r="I229" s="38"/>
      <c r="J229" s="38"/>
      <c r="K229" s="38"/>
      <c r="L229" s="38"/>
    </row>
    <row r="230" spans="1:22" x14ac:dyDescent="0.25">
      <c r="A230" s="13"/>
      <c r="B230" s="15" t="s">
        <v>350</v>
      </c>
      <c r="C230" s="17" t="s">
        <v>264</v>
      </c>
      <c r="D230" s="21" t="s">
        <v>297</v>
      </c>
      <c r="E230" s="22">
        <v>297</v>
      </c>
      <c r="F230" s="23" t="s">
        <v>264</v>
      </c>
      <c r="G230" s="17" t="s">
        <v>264</v>
      </c>
      <c r="H230" s="21" t="s">
        <v>927</v>
      </c>
      <c r="I230" s="17" t="s">
        <v>264</v>
      </c>
      <c r="J230" s="116" t="s">
        <v>931</v>
      </c>
      <c r="K230" s="17" t="s">
        <v>264</v>
      </c>
      <c r="L230" s="116" t="s">
        <v>932</v>
      </c>
    </row>
    <row r="231" spans="1:22" x14ac:dyDescent="0.25">
      <c r="A231" s="13"/>
      <c r="B231" s="39" t="s">
        <v>938</v>
      </c>
      <c r="C231" s="39"/>
      <c r="D231" s="39"/>
      <c r="E231" s="39"/>
      <c r="F231" s="39"/>
      <c r="G231" s="39"/>
      <c r="H231" s="39"/>
      <c r="I231" s="39"/>
      <c r="J231" s="39"/>
      <c r="K231" s="39"/>
      <c r="L231" s="39"/>
      <c r="M231" s="39"/>
      <c r="N231" s="39"/>
      <c r="O231" s="39"/>
      <c r="P231" s="39"/>
      <c r="Q231" s="39"/>
      <c r="R231" s="39"/>
      <c r="S231" s="39"/>
      <c r="T231" s="39"/>
      <c r="U231" s="39"/>
      <c r="V231" s="39"/>
    </row>
    <row r="232" spans="1:22" x14ac:dyDescent="0.25">
      <c r="A232" s="13"/>
      <c r="B232" s="38"/>
      <c r="C232" s="38"/>
      <c r="D232" s="38"/>
      <c r="E232" s="38"/>
      <c r="F232" s="38"/>
      <c r="G232" s="38"/>
      <c r="H232" s="38"/>
      <c r="I232" s="38"/>
      <c r="J232" s="38"/>
      <c r="K232" s="38"/>
      <c r="L232" s="38"/>
      <c r="M232" s="38"/>
      <c r="N232" s="38"/>
      <c r="O232" s="38"/>
      <c r="P232" s="38"/>
      <c r="Q232" s="38"/>
      <c r="R232" s="38"/>
      <c r="S232" s="38"/>
      <c r="T232" s="38"/>
      <c r="U232" s="38"/>
      <c r="V232" s="38"/>
    </row>
    <row r="233" spans="1:22" x14ac:dyDescent="0.25">
      <c r="A233" s="13"/>
      <c r="B233" s="146" t="s">
        <v>867</v>
      </c>
      <c r="C233" s="146"/>
      <c r="D233" s="146"/>
      <c r="E233" s="146"/>
      <c r="F233" s="146"/>
      <c r="G233" s="146"/>
      <c r="H233" s="146"/>
      <c r="I233" s="146"/>
      <c r="J233" s="146"/>
      <c r="K233" s="146"/>
      <c r="L233" s="146"/>
      <c r="M233" s="146"/>
      <c r="N233" s="146"/>
      <c r="O233" s="146"/>
      <c r="P233" s="146"/>
      <c r="Q233" s="146"/>
      <c r="R233" s="146"/>
      <c r="S233" s="146"/>
      <c r="T233" s="146"/>
      <c r="U233" s="146"/>
      <c r="V233" s="146"/>
    </row>
    <row r="234" spans="1:22" x14ac:dyDescent="0.25">
      <c r="A234" s="13"/>
      <c r="B234" s="38"/>
      <c r="C234" s="38"/>
      <c r="D234" s="38"/>
      <c r="E234" s="38"/>
      <c r="F234" s="38"/>
      <c r="G234" s="38"/>
      <c r="H234" s="38"/>
      <c r="I234" s="38"/>
      <c r="J234" s="38"/>
      <c r="K234" s="38"/>
      <c r="L234" s="38"/>
      <c r="M234" s="38"/>
      <c r="N234" s="38"/>
      <c r="O234" s="38"/>
      <c r="P234" s="38"/>
      <c r="Q234" s="38"/>
      <c r="R234" s="38"/>
      <c r="S234" s="38"/>
      <c r="T234" s="38"/>
      <c r="U234" s="38"/>
      <c r="V234" s="38"/>
    </row>
    <row r="235" spans="1:22" ht="25.5" customHeight="1" x14ac:dyDescent="0.25">
      <c r="A235" s="13"/>
      <c r="B235" s="40" t="s">
        <v>939</v>
      </c>
      <c r="C235" s="40"/>
      <c r="D235" s="40"/>
      <c r="E235" s="40"/>
      <c r="F235" s="40"/>
      <c r="G235" s="40"/>
      <c r="H235" s="40"/>
      <c r="I235" s="40"/>
      <c r="J235" s="40"/>
      <c r="K235" s="40"/>
      <c r="L235" s="40"/>
      <c r="M235" s="40"/>
      <c r="N235" s="40"/>
      <c r="O235" s="40"/>
      <c r="P235" s="40"/>
      <c r="Q235" s="40"/>
      <c r="R235" s="40"/>
      <c r="S235" s="40"/>
      <c r="T235" s="40"/>
      <c r="U235" s="40"/>
      <c r="V235" s="40"/>
    </row>
    <row r="236" spans="1:22" x14ac:dyDescent="0.25">
      <c r="A236" s="13"/>
      <c r="B236" s="38"/>
      <c r="C236" s="38"/>
      <c r="D236" s="38"/>
      <c r="E236" s="38"/>
      <c r="F236" s="38"/>
      <c r="G236" s="38"/>
      <c r="H236" s="38"/>
      <c r="I236" s="38"/>
      <c r="J236" s="38"/>
      <c r="K236" s="38"/>
      <c r="L236" s="38"/>
      <c r="M236" s="38"/>
      <c r="N236" s="38"/>
      <c r="O236" s="38"/>
      <c r="P236" s="38"/>
      <c r="Q236" s="38"/>
      <c r="R236" s="38"/>
      <c r="S236" s="38"/>
      <c r="T236" s="38"/>
      <c r="U236" s="38"/>
      <c r="V236" s="38"/>
    </row>
    <row r="237" spans="1:22" x14ac:dyDescent="0.25">
      <c r="A237" s="13"/>
      <c r="B237" s="42"/>
      <c r="C237" s="42"/>
      <c r="D237" s="42"/>
      <c r="E237" s="42"/>
      <c r="F237" s="42"/>
      <c r="G237" s="42"/>
      <c r="H237" s="42"/>
      <c r="I237" s="42"/>
      <c r="J237" s="42"/>
      <c r="K237" s="42"/>
      <c r="L237" s="42"/>
      <c r="M237" s="42"/>
      <c r="N237" s="42"/>
      <c r="O237" s="42"/>
      <c r="P237" s="42"/>
      <c r="Q237" s="42"/>
      <c r="R237" s="42"/>
      <c r="S237" s="42"/>
      <c r="T237" s="42"/>
      <c r="U237" s="42"/>
      <c r="V237" s="42"/>
    </row>
    <row r="238" spans="1:22" x14ac:dyDescent="0.25">
      <c r="A238" s="13"/>
      <c r="B238" s="38"/>
      <c r="C238" s="38"/>
      <c r="D238" s="38"/>
      <c r="E238" s="38"/>
      <c r="F238" s="38"/>
      <c r="G238" s="38"/>
      <c r="H238" s="38"/>
      <c r="I238" s="38"/>
      <c r="J238" s="38"/>
      <c r="K238" s="38"/>
      <c r="L238" s="38"/>
      <c r="M238" s="38"/>
      <c r="N238" s="38"/>
      <c r="O238" s="38"/>
      <c r="P238" s="38"/>
      <c r="Q238" s="38"/>
      <c r="R238" s="38"/>
      <c r="S238" s="38"/>
      <c r="T238" s="38"/>
      <c r="U238" s="38"/>
      <c r="V238" s="38"/>
    </row>
    <row r="239" spans="1:22" x14ac:dyDescent="0.25">
      <c r="A239" s="13"/>
      <c r="B239" s="40" t="s">
        <v>940</v>
      </c>
      <c r="C239" s="40"/>
      <c r="D239" s="40"/>
      <c r="E239" s="40"/>
      <c r="F239" s="40"/>
      <c r="G239" s="40"/>
      <c r="H239" s="40"/>
      <c r="I239" s="40"/>
      <c r="J239" s="40"/>
      <c r="K239" s="40"/>
      <c r="L239" s="40"/>
      <c r="M239" s="40"/>
      <c r="N239" s="40"/>
      <c r="O239" s="40"/>
      <c r="P239" s="40"/>
      <c r="Q239" s="40"/>
      <c r="R239" s="40"/>
      <c r="S239" s="40"/>
      <c r="T239" s="40"/>
      <c r="U239" s="40"/>
      <c r="V239" s="40"/>
    </row>
    <row r="240" spans="1:22" x14ac:dyDescent="0.25">
      <c r="A240" s="13"/>
      <c r="B240" s="38"/>
      <c r="C240" s="38"/>
      <c r="D240" s="38"/>
      <c r="E240" s="38"/>
      <c r="F240" s="38"/>
      <c r="G240" s="38"/>
      <c r="H240" s="38"/>
      <c r="I240" s="38"/>
      <c r="J240" s="38"/>
      <c r="K240" s="38"/>
      <c r="L240" s="38"/>
      <c r="M240" s="38"/>
      <c r="N240" s="38"/>
      <c r="O240" s="38"/>
      <c r="P240" s="38"/>
      <c r="Q240" s="38"/>
      <c r="R240" s="38"/>
      <c r="S240" s="38"/>
      <c r="T240" s="38"/>
      <c r="U240" s="38"/>
      <c r="V240" s="38"/>
    </row>
    <row r="241" spans="1:22" x14ac:dyDescent="0.25">
      <c r="A241" s="13"/>
      <c r="B241" s="41"/>
      <c r="C241" s="41"/>
      <c r="D241" s="41"/>
      <c r="E241" s="41"/>
      <c r="F241" s="41"/>
      <c r="G241" s="41"/>
      <c r="H241" s="41"/>
      <c r="I241" s="41"/>
      <c r="J241" s="41"/>
      <c r="K241" s="41"/>
      <c r="L241" s="41"/>
      <c r="M241" s="41"/>
      <c r="N241" s="41"/>
      <c r="O241" s="41"/>
      <c r="P241" s="41"/>
      <c r="Q241" s="41"/>
      <c r="R241" s="41"/>
      <c r="S241" s="41"/>
      <c r="T241" s="41"/>
      <c r="U241" s="41"/>
      <c r="V241" s="41"/>
    </row>
    <row r="242" spans="1:22" x14ac:dyDescent="0.25">
      <c r="A242" s="13"/>
      <c r="B242" s="38"/>
      <c r="C242" s="38"/>
      <c r="D242" s="38"/>
      <c r="E242" s="38"/>
      <c r="F242" s="38"/>
      <c r="G242" s="38"/>
      <c r="H242" s="38"/>
      <c r="I242" s="38"/>
      <c r="J242" s="38"/>
      <c r="K242" s="38"/>
      <c r="L242" s="38"/>
      <c r="M242" s="38"/>
      <c r="N242" s="38"/>
      <c r="O242" s="38"/>
      <c r="P242" s="38"/>
      <c r="Q242" s="38"/>
      <c r="R242" s="38"/>
      <c r="S242" s="38"/>
      <c r="T242" s="38"/>
      <c r="U242" s="38"/>
      <c r="V242" s="38"/>
    </row>
    <row r="243" spans="1:22" x14ac:dyDescent="0.25">
      <c r="A243" s="13"/>
      <c r="B243" s="4"/>
      <c r="C243" s="4"/>
      <c r="D243" s="4"/>
      <c r="E243" s="4"/>
      <c r="F243" s="4"/>
      <c r="G243" s="4"/>
      <c r="H243" s="4"/>
      <c r="I243" s="4"/>
      <c r="J243" s="4"/>
      <c r="K243" s="4"/>
      <c r="L243" s="4"/>
      <c r="M243" s="4"/>
      <c r="N243" s="4"/>
    </row>
    <row r="244" spans="1:22" ht="15.75" thickBot="1" x14ac:dyDescent="0.3">
      <c r="A244" s="13"/>
      <c r="B244" s="14"/>
      <c r="C244" s="14" t="s">
        <v>264</v>
      </c>
      <c r="D244" s="37" t="s">
        <v>874</v>
      </c>
      <c r="E244" s="37"/>
      <c r="F244" s="37"/>
      <c r="G244" s="37"/>
      <c r="H244" s="37"/>
      <c r="I244" s="37"/>
      <c r="J244" s="37"/>
      <c r="K244" s="37"/>
      <c r="L244" s="37"/>
      <c r="M244" s="37"/>
      <c r="N244" s="14"/>
    </row>
    <row r="245" spans="1:22" x14ac:dyDescent="0.25">
      <c r="A245" s="13"/>
      <c r="B245" s="29" t="s">
        <v>287</v>
      </c>
      <c r="C245" s="30" t="s">
        <v>264</v>
      </c>
      <c r="D245" s="84" t="s">
        <v>875</v>
      </c>
      <c r="E245" s="84"/>
      <c r="F245" s="64"/>
      <c r="G245" s="64" t="s">
        <v>264</v>
      </c>
      <c r="H245" s="84" t="s">
        <v>879</v>
      </c>
      <c r="I245" s="84"/>
      <c r="J245" s="64"/>
      <c r="K245" s="64" t="s">
        <v>264</v>
      </c>
      <c r="L245" s="84" t="s">
        <v>879</v>
      </c>
      <c r="M245" s="84"/>
      <c r="N245" s="30"/>
    </row>
    <row r="246" spans="1:22" x14ac:dyDescent="0.25">
      <c r="A246" s="13"/>
      <c r="B246" s="29"/>
      <c r="C246" s="30"/>
      <c r="D246" s="36" t="s">
        <v>876</v>
      </c>
      <c r="E246" s="36"/>
      <c r="F246" s="30"/>
      <c r="G246" s="30"/>
      <c r="H246" s="36" t="s">
        <v>880</v>
      </c>
      <c r="I246" s="36"/>
      <c r="J246" s="30"/>
      <c r="K246" s="30"/>
      <c r="L246" s="36" t="s">
        <v>883</v>
      </c>
      <c r="M246" s="36"/>
      <c r="N246" s="30"/>
    </row>
    <row r="247" spans="1:22" x14ac:dyDescent="0.25">
      <c r="A247" s="13"/>
      <c r="B247" s="29"/>
      <c r="C247" s="30"/>
      <c r="D247" s="36" t="s">
        <v>941</v>
      </c>
      <c r="E247" s="36"/>
      <c r="F247" s="30"/>
      <c r="G247" s="30"/>
      <c r="H247" s="36" t="s">
        <v>881</v>
      </c>
      <c r="I247" s="36"/>
      <c r="J247" s="30"/>
      <c r="K247" s="30"/>
      <c r="L247" s="36" t="s">
        <v>881</v>
      </c>
      <c r="M247" s="36"/>
      <c r="N247" s="30"/>
    </row>
    <row r="248" spans="1:22" x14ac:dyDescent="0.25">
      <c r="A248" s="13"/>
      <c r="B248" s="29"/>
      <c r="C248" s="30"/>
      <c r="D248" s="36" t="s">
        <v>29</v>
      </c>
      <c r="E248" s="36"/>
      <c r="F248" s="30"/>
      <c r="G248" s="30"/>
      <c r="H248" s="36" t="s">
        <v>882</v>
      </c>
      <c r="I248" s="36"/>
      <c r="J248" s="30"/>
      <c r="K248" s="30"/>
      <c r="L248" s="36" t="s">
        <v>942</v>
      </c>
      <c r="M248" s="36"/>
      <c r="N248" s="30"/>
    </row>
    <row r="249" spans="1:22" ht="15.75" thickBot="1" x14ac:dyDescent="0.3">
      <c r="A249" s="13"/>
      <c r="B249" s="29"/>
      <c r="C249" s="30"/>
      <c r="D249" s="37" t="s">
        <v>878</v>
      </c>
      <c r="E249" s="37"/>
      <c r="F249" s="30"/>
      <c r="G249" s="30"/>
      <c r="H249" s="37"/>
      <c r="I249" s="37"/>
      <c r="J249" s="30"/>
      <c r="K249" s="30"/>
      <c r="L249" s="37"/>
      <c r="M249" s="37"/>
      <c r="N249" s="30"/>
    </row>
    <row r="250" spans="1:22" x14ac:dyDescent="0.25">
      <c r="A250" s="13"/>
      <c r="B250" s="111" t="s">
        <v>29</v>
      </c>
      <c r="C250" s="17" t="s">
        <v>264</v>
      </c>
      <c r="D250" s="16"/>
      <c r="E250" s="16"/>
      <c r="F250" s="16"/>
      <c r="G250" s="17" t="s">
        <v>264</v>
      </c>
      <c r="H250" s="16"/>
      <c r="I250" s="16"/>
      <c r="J250" s="16"/>
      <c r="K250" s="17" t="s">
        <v>264</v>
      </c>
      <c r="L250" s="16"/>
      <c r="M250" s="16"/>
      <c r="N250" s="16"/>
    </row>
    <row r="251" spans="1:22" x14ac:dyDescent="0.25">
      <c r="A251" s="13"/>
      <c r="B251" s="35" t="s">
        <v>41</v>
      </c>
      <c r="C251" s="14" t="s">
        <v>264</v>
      </c>
      <c r="D251" s="11" t="s">
        <v>297</v>
      </c>
      <c r="E251" s="24" t="s">
        <v>272</v>
      </c>
      <c r="F251" s="12"/>
      <c r="G251" s="14" t="s">
        <v>264</v>
      </c>
      <c r="H251" s="11" t="s">
        <v>297</v>
      </c>
      <c r="I251" s="24" t="s">
        <v>272</v>
      </c>
      <c r="J251" s="12"/>
      <c r="K251" s="14" t="s">
        <v>264</v>
      </c>
      <c r="L251" s="11" t="s">
        <v>297</v>
      </c>
      <c r="M251" s="19">
        <v>100031</v>
      </c>
      <c r="N251" s="12" t="s">
        <v>264</v>
      </c>
    </row>
    <row r="252" spans="1:22" x14ac:dyDescent="0.25">
      <c r="A252" s="13"/>
      <c r="B252" s="15" t="s">
        <v>943</v>
      </c>
      <c r="C252" s="17" t="s">
        <v>264</v>
      </c>
      <c r="D252" s="21"/>
      <c r="E252" s="22" t="s">
        <v>272</v>
      </c>
      <c r="F252" s="23"/>
      <c r="G252" s="17" t="s">
        <v>264</v>
      </c>
      <c r="H252" s="21"/>
      <c r="I252" s="22">
        <v>132</v>
      </c>
      <c r="J252" s="23" t="s">
        <v>264</v>
      </c>
      <c r="K252" s="17" t="s">
        <v>264</v>
      </c>
      <c r="L252" s="21"/>
      <c r="M252" s="22" t="s">
        <v>272</v>
      </c>
      <c r="N252" s="23"/>
    </row>
    <row r="253" spans="1:22" x14ac:dyDescent="0.25">
      <c r="A253" s="13"/>
      <c r="B253" s="40" t="s">
        <v>944</v>
      </c>
      <c r="C253" s="40"/>
      <c r="D253" s="40"/>
      <c r="E253" s="40"/>
      <c r="F253" s="40"/>
      <c r="G253" s="40"/>
      <c r="H253" s="40"/>
      <c r="I253" s="40"/>
      <c r="J253" s="40"/>
      <c r="K253" s="40"/>
      <c r="L253" s="40"/>
      <c r="M253" s="40"/>
      <c r="N253" s="40"/>
      <c r="O253" s="40"/>
      <c r="P253" s="40"/>
      <c r="Q253" s="40"/>
      <c r="R253" s="40"/>
      <c r="S253" s="40"/>
      <c r="T253" s="40"/>
      <c r="U253" s="40"/>
      <c r="V253" s="40"/>
    </row>
    <row r="254" spans="1:22" x14ac:dyDescent="0.25">
      <c r="A254" s="13"/>
      <c r="B254" s="38"/>
      <c r="C254" s="38"/>
      <c r="D254" s="38"/>
      <c r="E254" s="38"/>
      <c r="F254" s="38"/>
      <c r="G254" s="38"/>
      <c r="H254" s="38"/>
      <c r="I254" s="38"/>
      <c r="J254" s="38"/>
      <c r="K254" s="38"/>
      <c r="L254" s="38"/>
      <c r="M254" s="38"/>
      <c r="N254" s="38"/>
      <c r="O254" s="38"/>
      <c r="P254" s="38"/>
      <c r="Q254" s="38"/>
      <c r="R254" s="38"/>
      <c r="S254" s="38"/>
      <c r="T254" s="38"/>
      <c r="U254" s="38"/>
      <c r="V254" s="38"/>
    </row>
    <row r="255" spans="1:22" x14ac:dyDescent="0.25">
      <c r="A255" s="13"/>
      <c r="B255" s="40" t="s">
        <v>945</v>
      </c>
      <c r="C255" s="40"/>
      <c r="D255" s="40"/>
      <c r="E255" s="40"/>
      <c r="F255" s="40"/>
      <c r="G255" s="40"/>
      <c r="H255" s="40"/>
      <c r="I255" s="40"/>
      <c r="J255" s="40"/>
      <c r="K255" s="40"/>
      <c r="L255" s="40"/>
      <c r="M255" s="40"/>
      <c r="N255" s="40"/>
      <c r="O255" s="40"/>
      <c r="P255" s="40"/>
      <c r="Q255" s="40"/>
      <c r="R255" s="40"/>
      <c r="S255" s="40"/>
      <c r="T255" s="40"/>
      <c r="U255" s="40"/>
      <c r="V255" s="40"/>
    </row>
    <row r="256" spans="1:22" x14ac:dyDescent="0.25">
      <c r="A256" s="13"/>
      <c r="B256" s="38"/>
      <c r="C256" s="38"/>
      <c r="D256" s="38"/>
      <c r="E256" s="38"/>
      <c r="F256" s="38"/>
      <c r="G256" s="38"/>
      <c r="H256" s="38"/>
      <c r="I256" s="38"/>
      <c r="J256" s="38"/>
      <c r="K256" s="38"/>
      <c r="L256" s="38"/>
      <c r="M256" s="38"/>
      <c r="N256" s="38"/>
      <c r="O256" s="38"/>
      <c r="P256" s="38"/>
      <c r="Q256" s="38"/>
      <c r="R256" s="38"/>
      <c r="S256" s="38"/>
      <c r="T256" s="38"/>
      <c r="U256" s="38"/>
      <c r="V256" s="38"/>
    </row>
    <row r="257" spans="1:22" x14ac:dyDescent="0.25">
      <c r="A257" s="13"/>
      <c r="B257" s="41"/>
      <c r="C257" s="41"/>
      <c r="D257" s="41"/>
      <c r="E257" s="41"/>
      <c r="F257" s="41"/>
      <c r="G257" s="41"/>
      <c r="H257" s="41"/>
      <c r="I257" s="41"/>
      <c r="J257" s="41"/>
      <c r="K257" s="41"/>
      <c r="L257" s="41"/>
      <c r="M257" s="41"/>
      <c r="N257" s="41"/>
      <c r="O257" s="41"/>
      <c r="P257" s="41"/>
      <c r="Q257" s="41"/>
      <c r="R257" s="41"/>
      <c r="S257" s="41"/>
      <c r="T257" s="41"/>
      <c r="U257" s="41"/>
      <c r="V257" s="41"/>
    </row>
    <row r="258" spans="1:22" x14ac:dyDescent="0.25">
      <c r="A258" s="13"/>
      <c r="B258" s="38"/>
      <c r="C258" s="38"/>
      <c r="D258" s="38"/>
      <c r="E258" s="38"/>
      <c r="F258" s="38"/>
      <c r="G258" s="38"/>
      <c r="H258" s="38"/>
      <c r="I258" s="38"/>
      <c r="J258" s="38"/>
      <c r="K258" s="38"/>
      <c r="L258" s="38"/>
      <c r="M258" s="38"/>
      <c r="N258" s="38"/>
      <c r="O258" s="38"/>
      <c r="P258" s="38"/>
      <c r="Q258" s="38"/>
      <c r="R258" s="38"/>
      <c r="S258" s="38"/>
      <c r="T258" s="38"/>
      <c r="U258" s="38"/>
      <c r="V258" s="38"/>
    </row>
    <row r="259" spans="1:22" x14ac:dyDescent="0.25">
      <c r="A259" s="13"/>
      <c r="B259" s="4"/>
      <c r="C259" s="4"/>
      <c r="D259" s="4"/>
      <c r="E259" s="4"/>
      <c r="F259" s="4"/>
      <c r="G259" s="4"/>
      <c r="H259" s="4"/>
      <c r="I259" s="4"/>
      <c r="J259" s="4"/>
      <c r="K259" s="4"/>
      <c r="L259" s="4"/>
      <c r="M259" s="4"/>
      <c r="N259" s="4"/>
    </row>
    <row r="260" spans="1:22" ht="15.75" thickBot="1" x14ac:dyDescent="0.3">
      <c r="A260" s="13"/>
      <c r="B260" s="14"/>
      <c r="C260" s="14" t="s">
        <v>264</v>
      </c>
      <c r="D260" s="37" t="s">
        <v>874</v>
      </c>
      <c r="E260" s="37"/>
      <c r="F260" s="37"/>
      <c r="G260" s="37"/>
      <c r="H260" s="37"/>
      <c r="I260" s="37"/>
      <c r="J260" s="37"/>
      <c r="K260" s="37"/>
      <c r="L260" s="37"/>
      <c r="M260" s="37"/>
      <c r="N260" s="14"/>
    </row>
    <row r="261" spans="1:22" x14ac:dyDescent="0.25">
      <c r="A261" s="13"/>
      <c r="B261" s="29" t="s">
        <v>287</v>
      </c>
      <c r="C261" s="30" t="s">
        <v>264</v>
      </c>
      <c r="D261" s="84" t="s">
        <v>875</v>
      </c>
      <c r="E261" s="84"/>
      <c r="F261" s="64"/>
      <c r="G261" s="64" t="s">
        <v>264</v>
      </c>
      <c r="H261" s="84" t="s">
        <v>879</v>
      </c>
      <c r="I261" s="84"/>
      <c r="J261" s="64"/>
      <c r="K261" s="64" t="s">
        <v>264</v>
      </c>
      <c r="L261" s="84" t="s">
        <v>879</v>
      </c>
      <c r="M261" s="84"/>
      <c r="N261" s="30"/>
    </row>
    <row r="262" spans="1:22" x14ac:dyDescent="0.25">
      <c r="A262" s="13"/>
      <c r="B262" s="29"/>
      <c r="C262" s="30"/>
      <c r="D262" s="36" t="s">
        <v>876</v>
      </c>
      <c r="E262" s="36"/>
      <c r="F262" s="30"/>
      <c r="G262" s="30"/>
      <c r="H262" s="36" t="s">
        <v>880</v>
      </c>
      <c r="I262" s="36"/>
      <c r="J262" s="30"/>
      <c r="K262" s="30"/>
      <c r="L262" s="36" t="s">
        <v>883</v>
      </c>
      <c r="M262" s="36"/>
      <c r="N262" s="30"/>
    </row>
    <row r="263" spans="1:22" x14ac:dyDescent="0.25">
      <c r="A263" s="13"/>
      <c r="B263" s="29"/>
      <c r="C263" s="30"/>
      <c r="D263" s="36" t="s">
        <v>941</v>
      </c>
      <c r="E263" s="36"/>
      <c r="F263" s="30"/>
      <c r="G263" s="30"/>
      <c r="H263" s="36" t="s">
        <v>881</v>
      </c>
      <c r="I263" s="36"/>
      <c r="J263" s="30"/>
      <c r="K263" s="30"/>
      <c r="L263" s="36" t="s">
        <v>881</v>
      </c>
      <c r="M263" s="36"/>
      <c r="N263" s="30"/>
    </row>
    <row r="264" spans="1:22" x14ac:dyDescent="0.25">
      <c r="A264" s="13"/>
      <c r="B264" s="29"/>
      <c r="C264" s="30"/>
      <c r="D264" s="36" t="s">
        <v>29</v>
      </c>
      <c r="E264" s="36"/>
      <c r="F264" s="30"/>
      <c r="G264" s="30"/>
      <c r="H264" s="36" t="s">
        <v>882</v>
      </c>
      <c r="I264" s="36"/>
      <c r="J264" s="30"/>
      <c r="K264" s="30"/>
      <c r="L264" s="36" t="s">
        <v>942</v>
      </c>
      <c r="M264" s="36"/>
      <c r="N264" s="30"/>
    </row>
    <row r="265" spans="1:22" ht="15.75" thickBot="1" x14ac:dyDescent="0.3">
      <c r="A265" s="13"/>
      <c r="B265" s="29"/>
      <c r="C265" s="30"/>
      <c r="D265" s="37" t="s">
        <v>878</v>
      </c>
      <c r="E265" s="37"/>
      <c r="F265" s="30"/>
      <c r="G265" s="30"/>
      <c r="H265" s="37"/>
      <c r="I265" s="37"/>
      <c r="J265" s="30"/>
      <c r="K265" s="30"/>
      <c r="L265" s="37"/>
      <c r="M265" s="37"/>
      <c r="N265" s="30"/>
    </row>
    <row r="266" spans="1:22" x14ac:dyDescent="0.25">
      <c r="A266" s="13"/>
      <c r="B266" s="111" t="s">
        <v>29</v>
      </c>
      <c r="C266" s="17" t="s">
        <v>264</v>
      </c>
      <c r="D266" s="16"/>
      <c r="E266" s="16"/>
      <c r="F266" s="16"/>
      <c r="G266" s="17" t="s">
        <v>264</v>
      </c>
      <c r="H266" s="16"/>
      <c r="I266" s="16"/>
      <c r="J266" s="16"/>
      <c r="K266" s="17" t="s">
        <v>264</v>
      </c>
      <c r="L266" s="16"/>
      <c r="M266" s="16"/>
      <c r="N266" s="16"/>
    </row>
    <row r="267" spans="1:22" x14ac:dyDescent="0.25">
      <c r="A267" s="13"/>
      <c r="B267" s="35" t="s">
        <v>41</v>
      </c>
      <c r="C267" s="14" t="s">
        <v>264</v>
      </c>
      <c r="D267" s="11" t="s">
        <v>297</v>
      </c>
      <c r="E267" s="24" t="s">
        <v>272</v>
      </c>
      <c r="F267" s="12"/>
      <c r="G267" s="14" t="s">
        <v>264</v>
      </c>
      <c r="H267" s="11" t="s">
        <v>297</v>
      </c>
      <c r="I267" s="24" t="s">
        <v>272</v>
      </c>
      <c r="J267" s="12"/>
      <c r="K267" s="14" t="s">
        <v>264</v>
      </c>
      <c r="L267" s="11" t="s">
        <v>297</v>
      </c>
      <c r="M267" s="19">
        <v>85645</v>
      </c>
      <c r="N267" s="12" t="s">
        <v>264</v>
      </c>
    </row>
    <row r="268" spans="1:22" x14ac:dyDescent="0.25">
      <c r="A268" s="13"/>
      <c r="B268" s="15" t="s">
        <v>943</v>
      </c>
      <c r="C268" s="17" t="s">
        <v>264</v>
      </c>
      <c r="D268" s="21"/>
      <c r="E268" s="22" t="s">
        <v>272</v>
      </c>
      <c r="F268" s="23"/>
      <c r="G268" s="17" t="s">
        <v>264</v>
      </c>
      <c r="H268" s="21"/>
      <c r="I268" s="22">
        <v>268</v>
      </c>
      <c r="J268" s="23" t="s">
        <v>264</v>
      </c>
      <c r="K268" s="17" t="s">
        <v>264</v>
      </c>
      <c r="L268" s="21"/>
      <c r="M268" s="22" t="s">
        <v>272</v>
      </c>
      <c r="N268" s="23"/>
    </row>
    <row r="269" spans="1:22" x14ac:dyDescent="0.25">
      <c r="A269" s="13"/>
      <c r="B269" s="40" t="s">
        <v>946</v>
      </c>
      <c r="C269" s="40"/>
      <c r="D269" s="40"/>
      <c r="E269" s="40"/>
      <c r="F269" s="40"/>
      <c r="G269" s="40"/>
      <c r="H269" s="40"/>
      <c r="I269" s="40"/>
      <c r="J269" s="40"/>
      <c r="K269" s="40"/>
      <c r="L269" s="40"/>
      <c r="M269" s="40"/>
      <c r="N269" s="40"/>
      <c r="O269" s="40"/>
      <c r="P269" s="40"/>
      <c r="Q269" s="40"/>
      <c r="R269" s="40"/>
      <c r="S269" s="40"/>
      <c r="T269" s="40"/>
      <c r="U269" s="40"/>
      <c r="V269" s="40"/>
    </row>
    <row r="270" spans="1:22" x14ac:dyDescent="0.25">
      <c r="A270" s="13"/>
      <c r="B270" s="38"/>
      <c r="C270" s="38"/>
      <c r="D270" s="38"/>
      <c r="E270" s="38"/>
      <c r="F270" s="38"/>
      <c r="G270" s="38"/>
      <c r="H270" s="38"/>
      <c r="I270" s="38"/>
      <c r="J270" s="38"/>
      <c r="K270" s="38"/>
      <c r="L270" s="38"/>
      <c r="M270" s="38"/>
      <c r="N270" s="38"/>
      <c r="O270" s="38"/>
      <c r="P270" s="38"/>
      <c r="Q270" s="38"/>
      <c r="R270" s="38"/>
      <c r="S270" s="38"/>
      <c r="T270" s="38"/>
      <c r="U270" s="38"/>
      <c r="V270" s="38"/>
    </row>
    <row r="271" spans="1:22" x14ac:dyDescent="0.25">
      <c r="A271" s="13"/>
      <c r="B271" s="147" t="s">
        <v>947</v>
      </c>
      <c r="C271" s="147"/>
      <c r="D271" s="147"/>
      <c r="E271" s="147"/>
      <c r="F271" s="147"/>
      <c r="G271" s="147"/>
      <c r="H271" s="147"/>
      <c r="I271" s="147"/>
      <c r="J271" s="147"/>
      <c r="K271" s="147"/>
      <c r="L271" s="147"/>
      <c r="M271" s="147"/>
      <c r="N271" s="147"/>
      <c r="O271" s="147"/>
      <c r="P271" s="147"/>
      <c r="Q271" s="147"/>
      <c r="R271" s="147"/>
      <c r="S271" s="147"/>
      <c r="T271" s="147"/>
      <c r="U271" s="147"/>
      <c r="V271" s="147"/>
    </row>
    <row r="272" spans="1:22" x14ac:dyDescent="0.25">
      <c r="A272" s="13"/>
      <c r="B272" s="38"/>
      <c r="C272" s="38"/>
      <c r="D272" s="38"/>
      <c r="E272" s="38"/>
      <c r="F272" s="38"/>
      <c r="G272" s="38"/>
      <c r="H272" s="38"/>
      <c r="I272" s="38"/>
      <c r="J272" s="38"/>
      <c r="K272" s="38"/>
      <c r="L272" s="38"/>
      <c r="M272" s="38"/>
      <c r="N272" s="38"/>
      <c r="O272" s="38"/>
      <c r="P272" s="38"/>
      <c r="Q272" s="38"/>
      <c r="R272" s="38"/>
      <c r="S272" s="38"/>
      <c r="T272" s="38"/>
      <c r="U272" s="38"/>
      <c r="V272" s="38"/>
    </row>
    <row r="273" spans="1:22" x14ac:dyDescent="0.25">
      <c r="A273" s="13"/>
      <c r="B273" s="41"/>
      <c r="C273" s="41"/>
      <c r="D273" s="41"/>
      <c r="E273" s="41"/>
      <c r="F273" s="41"/>
      <c r="G273" s="41"/>
      <c r="H273" s="41"/>
      <c r="I273" s="41"/>
      <c r="J273" s="41"/>
      <c r="K273" s="41"/>
      <c r="L273" s="41"/>
      <c r="M273" s="41"/>
      <c r="N273" s="41"/>
      <c r="O273" s="41"/>
      <c r="P273" s="41"/>
      <c r="Q273" s="41"/>
      <c r="R273" s="41"/>
      <c r="S273" s="41"/>
      <c r="T273" s="41"/>
      <c r="U273" s="41"/>
      <c r="V273" s="41"/>
    </row>
    <row r="274" spans="1:22" x14ac:dyDescent="0.25">
      <c r="A274" s="13"/>
      <c r="B274" s="38"/>
      <c r="C274" s="38"/>
      <c r="D274" s="38"/>
      <c r="E274" s="38"/>
      <c r="F274" s="38"/>
      <c r="G274" s="38"/>
      <c r="H274" s="38"/>
      <c r="I274" s="38"/>
      <c r="J274" s="38"/>
      <c r="K274" s="38"/>
      <c r="L274" s="38"/>
      <c r="M274" s="38"/>
      <c r="N274" s="38"/>
      <c r="O274" s="38"/>
      <c r="P274" s="38"/>
      <c r="Q274" s="38"/>
      <c r="R274" s="38"/>
      <c r="S274" s="38"/>
      <c r="T274" s="38"/>
      <c r="U274" s="38"/>
      <c r="V274" s="38"/>
    </row>
    <row r="275" spans="1:22" x14ac:dyDescent="0.25">
      <c r="A275" s="13"/>
      <c r="B275" s="4"/>
      <c r="C275" s="4"/>
      <c r="D275" s="4"/>
      <c r="E275" s="4"/>
      <c r="F275" s="4"/>
      <c r="G275" s="4"/>
      <c r="H275" s="4"/>
      <c r="I275" s="4"/>
      <c r="J275" s="4"/>
      <c r="K275" s="4"/>
      <c r="L275" s="4"/>
      <c r="M275" s="4"/>
      <c r="N275" s="4"/>
      <c r="O275" s="4"/>
      <c r="P275" s="4"/>
    </row>
    <row r="276" spans="1:22" x14ac:dyDescent="0.25">
      <c r="A276" s="13"/>
      <c r="B276" s="29" t="s">
        <v>287</v>
      </c>
      <c r="C276" s="30" t="s">
        <v>264</v>
      </c>
      <c r="D276" s="36" t="s">
        <v>754</v>
      </c>
      <c r="E276" s="36"/>
      <c r="F276" s="30"/>
      <c r="G276" s="30" t="s">
        <v>264</v>
      </c>
      <c r="H276" s="36" t="s">
        <v>933</v>
      </c>
      <c r="I276" s="36"/>
      <c r="J276" s="30"/>
      <c r="K276" s="30" t="s">
        <v>264</v>
      </c>
      <c r="L276" s="33" t="s">
        <v>924</v>
      </c>
      <c r="M276" s="30" t="s">
        <v>264</v>
      </c>
      <c r="N276" s="36" t="s">
        <v>926</v>
      </c>
      <c r="O276" s="36"/>
      <c r="P276" s="30"/>
    </row>
    <row r="277" spans="1:22" x14ac:dyDescent="0.25">
      <c r="A277" s="13"/>
      <c r="B277" s="29"/>
      <c r="C277" s="30"/>
      <c r="D277" s="36" t="s">
        <v>922</v>
      </c>
      <c r="E277" s="36"/>
      <c r="F277" s="30"/>
      <c r="G277" s="30"/>
      <c r="H277" s="36"/>
      <c r="I277" s="36"/>
      <c r="J277" s="30"/>
      <c r="K277" s="30"/>
      <c r="L277" s="33" t="s">
        <v>925</v>
      </c>
      <c r="M277" s="30"/>
      <c r="N277" s="36"/>
      <c r="O277" s="36"/>
      <c r="P277" s="30"/>
    </row>
    <row r="278" spans="1:22" x14ac:dyDescent="0.25">
      <c r="A278" s="13"/>
      <c r="B278" s="29"/>
      <c r="C278" s="30"/>
      <c r="D278" s="36" t="s">
        <v>514</v>
      </c>
      <c r="E278" s="36"/>
      <c r="F278" s="30"/>
      <c r="G278" s="30"/>
      <c r="H278" s="36"/>
      <c r="I278" s="36"/>
      <c r="J278" s="30"/>
      <c r="K278" s="30"/>
      <c r="L278" s="33"/>
      <c r="M278" s="30"/>
      <c r="N278" s="36"/>
      <c r="O278" s="36"/>
      <c r="P278" s="30"/>
    </row>
    <row r="279" spans="1:22" ht="15.75" thickBot="1" x14ac:dyDescent="0.3">
      <c r="A279" s="13"/>
      <c r="B279" s="29"/>
      <c r="C279" s="30"/>
      <c r="D279" s="37">
        <v>2013</v>
      </c>
      <c r="E279" s="37"/>
      <c r="F279" s="30"/>
      <c r="G279" s="30"/>
      <c r="H279" s="37"/>
      <c r="I279" s="37"/>
      <c r="J279" s="30"/>
      <c r="K279" s="30"/>
      <c r="L279" s="34"/>
      <c r="M279" s="30"/>
      <c r="N279" s="37"/>
      <c r="O279" s="37"/>
      <c r="P279" s="30"/>
    </row>
    <row r="280" spans="1:22" x14ac:dyDescent="0.25">
      <c r="A280" s="13"/>
      <c r="B280" s="124" t="s">
        <v>948</v>
      </c>
      <c r="C280" s="97" t="s">
        <v>264</v>
      </c>
      <c r="D280" s="126" t="s">
        <v>297</v>
      </c>
      <c r="E280" s="128">
        <v>100031</v>
      </c>
      <c r="F280" s="129" t="s">
        <v>264</v>
      </c>
      <c r="G280" s="97" t="s">
        <v>264</v>
      </c>
      <c r="H280" s="126"/>
      <c r="I280" s="131" t="s">
        <v>949</v>
      </c>
      <c r="J280" s="129" t="s">
        <v>264</v>
      </c>
      <c r="K280" s="97" t="s">
        <v>264</v>
      </c>
      <c r="L280" s="116" t="s">
        <v>950</v>
      </c>
      <c r="M280" s="97" t="s">
        <v>264</v>
      </c>
      <c r="N280" s="132"/>
      <c r="O280" s="134" t="s">
        <v>952</v>
      </c>
      <c r="P280" s="129" t="s">
        <v>264</v>
      </c>
    </row>
    <row r="281" spans="1:22" x14ac:dyDescent="0.25">
      <c r="A281" s="13"/>
      <c r="B281" s="124"/>
      <c r="C281" s="97"/>
      <c r="D281" s="125"/>
      <c r="E281" s="127"/>
      <c r="F281" s="129"/>
      <c r="G281" s="97"/>
      <c r="H281" s="125"/>
      <c r="I281" s="130"/>
      <c r="J281" s="129"/>
      <c r="K281" s="97"/>
      <c r="L281" s="116" t="s">
        <v>951</v>
      </c>
      <c r="M281" s="97"/>
      <c r="N281" s="129"/>
      <c r="O281" s="133"/>
      <c r="P281" s="129"/>
    </row>
    <row r="282" spans="1:22" x14ac:dyDescent="0.25">
      <c r="A282" s="13"/>
      <c r="B282" s="4"/>
      <c r="C282" s="38"/>
      <c r="D282" s="38"/>
      <c r="E282" s="38"/>
      <c r="F282" s="38"/>
      <c r="G282" s="38"/>
      <c r="H282" s="38"/>
      <c r="I282" s="38"/>
      <c r="J282" s="38"/>
      <c r="K282" s="38"/>
      <c r="L282" s="38"/>
      <c r="M282" s="38"/>
      <c r="N282" s="38"/>
      <c r="O282" s="38"/>
      <c r="P282" s="38"/>
    </row>
    <row r="283" spans="1:22" x14ac:dyDescent="0.25">
      <c r="A283" s="13"/>
      <c r="B283" s="29" t="s">
        <v>287</v>
      </c>
      <c r="C283" s="30" t="s">
        <v>264</v>
      </c>
      <c r="D283" s="36" t="s">
        <v>754</v>
      </c>
      <c r="E283" s="36"/>
      <c r="F283" s="30"/>
      <c r="G283" s="30" t="s">
        <v>264</v>
      </c>
      <c r="H283" s="36" t="s">
        <v>933</v>
      </c>
      <c r="I283" s="36"/>
      <c r="J283" s="30"/>
      <c r="K283" s="30" t="s">
        <v>264</v>
      </c>
      <c r="L283" s="33" t="s">
        <v>924</v>
      </c>
      <c r="M283" s="30" t="s">
        <v>264</v>
      </c>
      <c r="N283" s="36" t="s">
        <v>926</v>
      </c>
      <c r="O283" s="36"/>
      <c r="P283" s="30"/>
    </row>
    <row r="284" spans="1:22" x14ac:dyDescent="0.25">
      <c r="A284" s="13"/>
      <c r="B284" s="29"/>
      <c r="C284" s="30"/>
      <c r="D284" s="36" t="s">
        <v>922</v>
      </c>
      <c r="E284" s="36"/>
      <c r="F284" s="30"/>
      <c r="G284" s="30"/>
      <c r="H284" s="36"/>
      <c r="I284" s="36"/>
      <c r="J284" s="30"/>
      <c r="K284" s="30"/>
      <c r="L284" s="33" t="s">
        <v>925</v>
      </c>
      <c r="M284" s="30"/>
      <c r="N284" s="36"/>
      <c r="O284" s="36"/>
      <c r="P284" s="30"/>
    </row>
    <row r="285" spans="1:22" x14ac:dyDescent="0.25">
      <c r="A285" s="13"/>
      <c r="B285" s="29"/>
      <c r="C285" s="30"/>
      <c r="D285" s="36" t="s">
        <v>320</v>
      </c>
      <c r="E285" s="36"/>
      <c r="F285" s="30"/>
      <c r="G285" s="30"/>
      <c r="H285" s="36"/>
      <c r="I285" s="36"/>
      <c r="J285" s="30"/>
      <c r="K285" s="30"/>
      <c r="L285" s="33"/>
      <c r="M285" s="30"/>
      <c r="N285" s="36"/>
      <c r="O285" s="36"/>
      <c r="P285" s="30"/>
    </row>
    <row r="286" spans="1:22" ht="15.75" thickBot="1" x14ac:dyDescent="0.3">
      <c r="A286" s="13"/>
      <c r="B286" s="29"/>
      <c r="C286" s="30"/>
      <c r="D286" s="37">
        <v>2012</v>
      </c>
      <c r="E286" s="37"/>
      <c r="F286" s="30"/>
      <c r="G286" s="30"/>
      <c r="H286" s="37"/>
      <c r="I286" s="37"/>
      <c r="J286" s="30"/>
      <c r="K286" s="30"/>
      <c r="L286" s="34"/>
      <c r="M286" s="30"/>
      <c r="N286" s="37"/>
      <c r="O286" s="37"/>
      <c r="P286" s="30"/>
    </row>
    <row r="287" spans="1:22" x14ac:dyDescent="0.25">
      <c r="A287" s="13"/>
      <c r="B287" s="124" t="s">
        <v>948</v>
      </c>
      <c r="C287" s="97" t="s">
        <v>264</v>
      </c>
      <c r="D287" s="126" t="s">
        <v>297</v>
      </c>
      <c r="E287" s="128">
        <v>85645</v>
      </c>
      <c r="F287" s="129" t="s">
        <v>264</v>
      </c>
      <c r="G287" s="97" t="s">
        <v>264</v>
      </c>
      <c r="H287" s="126"/>
      <c r="I287" s="131" t="s">
        <v>949</v>
      </c>
      <c r="J287" s="129" t="s">
        <v>264</v>
      </c>
      <c r="K287" s="97" t="s">
        <v>264</v>
      </c>
      <c r="L287" s="116" t="s">
        <v>950</v>
      </c>
      <c r="M287" s="97" t="s">
        <v>264</v>
      </c>
      <c r="N287" s="132"/>
      <c r="O287" s="136" t="s">
        <v>952</v>
      </c>
      <c r="P287" s="129" t="s">
        <v>264</v>
      </c>
    </row>
    <row r="288" spans="1:22" x14ac:dyDescent="0.25">
      <c r="A288" s="13"/>
      <c r="B288" s="124"/>
      <c r="C288" s="97"/>
      <c r="D288" s="125"/>
      <c r="E288" s="127"/>
      <c r="F288" s="129"/>
      <c r="G288" s="97"/>
      <c r="H288" s="125"/>
      <c r="I288" s="130"/>
      <c r="J288" s="129"/>
      <c r="K288" s="97"/>
      <c r="L288" s="116" t="s">
        <v>951</v>
      </c>
      <c r="M288" s="97"/>
      <c r="N288" s="129"/>
      <c r="O288" s="135"/>
      <c r="P288" s="129"/>
    </row>
    <row r="289" spans="1:22" x14ac:dyDescent="0.25">
      <c r="A289" s="13"/>
      <c r="B289" s="42"/>
      <c r="C289" s="42"/>
      <c r="D289" s="42"/>
      <c r="E289" s="42"/>
      <c r="F289" s="42"/>
      <c r="G289" s="42"/>
      <c r="H289" s="42"/>
      <c r="I289" s="42"/>
      <c r="J289" s="42"/>
      <c r="K289" s="42"/>
      <c r="L289" s="42"/>
      <c r="M289" s="42"/>
      <c r="N289" s="42"/>
      <c r="O289" s="42"/>
      <c r="P289" s="42"/>
      <c r="Q289" s="42"/>
      <c r="R289" s="42"/>
      <c r="S289" s="42"/>
      <c r="T289" s="42"/>
      <c r="U289" s="42"/>
      <c r="V289" s="42"/>
    </row>
    <row r="290" spans="1:22" x14ac:dyDescent="0.25">
      <c r="A290" s="13"/>
      <c r="B290" s="38"/>
      <c r="C290" s="38"/>
      <c r="D290" s="38"/>
      <c r="E290" s="38"/>
      <c r="F290" s="38"/>
      <c r="G290" s="38"/>
      <c r="H290" s="38"/>
      <c r="I290" s="38"/>
      <c r="J290" s="38"/>
      <c r="K290" s="38"/>
      <c r="L290" s="38"/>
      <c r="M290" s="38"/>
      <c r="N290" s="38"/>
      <c r="O290" s="38"/>
      <c r="P290" s="38"/>
      <c r="Q290" s="38"/>
      <c r="R290" s="38"/>
      <c r="S290" s="38"/>
      <c r="T290" s="38"/>
      <c r="U290" s="38"/>
      <c r="V290" s="38"/>
    </row>
    <row r="291" spans="1:22" x14ac:dyDescent="0.25">
      <c r="A291" s="13"/>
      <c r="B291" s="40" t="s">
        <v>953</v>
      </c>
      <c r="C291" s="40"/>
      <c r="D291" s="40"/>
      <c r="E291" s="40"/>
      <c r="F291" s="40"/>
      <c r="G291" s="40"/>
      <c r="H291" s="40"/>
      <c r="I291" s="40"/>
      <c r="J291" s="40"/>
      <c r="K291" s="40"/>
      <c r="L291" s="40"/>
      <c r="M291" s="40"/>
      <c r="N291" s="40"/>
      <c r="O291" s="40"/>
      <c r="P291" s="40"/>
      <c r="Q291" s="40"/>
      <c r="R291" s="40"/>
      <c r="S291" s="40"/>
      <c r="T291" s="40"/>
      <c r="U291" s="40"/>
      <c r="V291" s="40"/>
    </row>
    <row r="292" spans="1:22" x14ac:dyDescent="0.25">
      <c r="A292" s="13"/>
      <c r="B292" s="38"/>
      <c r="C292" s="38"/>
      <c r="D292" s="38"/>
      <c r="E292" s="38"/>
      <c r="F292" s="38"/>
      <c r="G292" s="38"/>
      <c r="H292" s="38"/>
      <c r="I292" s="38"/>
      <c r="J292" s="38"/>
      <c r="K292" s="38"/>
      <c r="L292" s="38"/>
      <c r="M292" s="38"/>
      <c r="N292" s="38"/>
      <c r="O292" s="38"/>
      <c r="P292" s="38"/>
      <c r="Q292" s="38"/>
      <c r="R292" s="38"/>
      <c r="S292" s="38"/>
      <c r="T292" s="38"/>
      <c r="U292" s="38"/>
      <c r="V292" s="38"/>
    </row>
    <row r="293" spans="1:22" x14ac:dyDescent="0.25">
      <c r="A293" s="13"/>
      <c r="B293" s="41"/>
      <c r="C293" s="41"/>
      <c r="D293" s="41"/>
      <c r="E293" s="41"/>
      <c r="F293" s="41"/>
      <c r="G293" s="41"/>
      <c r="H293" s="41"/>
      <c r="I293" s="41"/>
      <c r="J293" s="41"/>
      <c r="K293" s="41"/>
      <c r="L293" s="41"/>
      <c r="M293" s="41"/>
      <c r="N293" s="41"/>
      <c r="O293" s="41"/>
      <c r="P293" s="41"/>
      <c r="Q293" s="41"/>
      <c r="R293" s="41"/>
      <c r="S293" s="41"/>
      <c r="T293" s="41"/>
      <c r="U293" s="41"/>
      <c r="V293" s="41"/>
    </row>
    <row r="294" spans="1:22" x14ac:dyDescent="0.25">
      <c r="A294" s="13"/>
      <c r="B294" s="38"/>
      <c r="C294" s="38"/>
      <c r="D294" s="38"/>
      <c r="E294" s="38"/>
      <c r="F294" s="38"/>
      <c r="G294" s="38"/>
      <c r="H294" s="38"/>
      <c r="I294" s="38"/>
      <c r="J294" s="38"/>
      <c r="K294" s="38"/>
      <c r="L294" s="38"/>
      <c r="M294" s="38"/>
      <c r="N294" s="38"/>
      <c r="O294" s="38"/>
      <c r="P294" s="38"/>
      <c r="Q294" s="38"/>
      <c r="R294" s="38"/>
      <c r="S294" s="38"/>
      <c r="T294" s="38"/>
      <c r="U294" s="38"/>
      <c r="V294" s="38"/>
    </row>
    <row r="295" spans="1:22" x14ac:dyDescent="0.25">
      <c r="A295" s="13"/>
      <c r="B295" s="4"/>
      <c r="C295" s="4"/>
      <c r="D295" s="4"/>
      <c r="E295" s="4"/>
      <c r="F295" s="4"/>
      <c r="G295" s="4"/>
      <c r="H295" s="4"/>
      <c r="I295" s="4"/>
      <c r="J295" s="4"/>
      <c r="K295" s="4"/>
      <c r="L295" s="4"/>
      <c r="M295" s="4"/>
      <c r="N295" s="4"/>
      <c r="O295" s="4"/>
      <c r="P295" s="4"/>
      <c r="Q295" s="4"/>
      <c r="R295" s="4"/>
      <c r="S295" s="4"/>
      <c r="T295" s="4"/>
      <c r="U295" s="4"/>
      <c r="V295" s="4"/>
    </row>
    <row r="296" spans="1:22" ht="15.75" thickBot="1" x14ac:dyDescent="0.3">
      <c r="A296" s="13"/>
      <c r="B296" s="14"/>
      <c r="C296" s="14" t="s">
        <v>264</v>
      </c>
      <c r="D296" s="37" t="s">
        <v>954</v>
      </c>
      <c r="E296" s="37"/>
      <c r="F296" s="37"/>
      <c r="G296" s="37"/>
      <c r="H296" s="37"/>
      <c r="I296" s="37"/>
      <c r="J296" s="37"/>
      <c r="K296" s="37"/>
      <c r="L296" s="37"/>
      <c r="M296" s="37"/>
      <c r="N296" s="37"/>
      <c r="O296" s="37"/>
      <c r="P296" s="37"/>
      <c r="Q296" s="37"/>
      <c r="R296" s="37"/>
      <c r="S296" s="37"/>
      <c r="T296" s="37"/>
      <c r="U296" s="37"/>
      <c r="V296" s="14"/>
    </row>
    <row r="297" spans="1:22" x14ac:dyDescent="0.25">
      <c r="A297" s="13"/>
      <c r="B297" s="29" t="s">
        <v>287</v>
      </c>
      <c r="C297" s="30" t="s">
        <v>264</v>
      </c>
      <c r="D297" s="84" t="s">
        <v>635</v>
      </c>
      <c r="E297" s="84"/>
      <c r="F297" s="64"/>
      <c r="G297" s="64" t="s">
        <v>264</v>
      </c>
      <c r="H297" s="84" t="s">
        <v>344</v>
      </c>
      <c r="I297" s="84"/>
      <c r="J297" s="64"/>
      <c r="K297" s="64" t="s">
        <v>264</v>
      </c>
      <c r="L297" s="84" t="s">
        <v>955</v>
      </c>
      <c r="M297" s="84"/>
      <c r="N297" s="64"/>
      <c r="O297" s="64" t="s">
        <v>264</v>
      </c>
      <c r="P297" s="84" t="s">
        <v>956</v>
      </c>
      <c r="Q297" s="84"/>
      <c r="R297" s="64"/>
      <c r="S297" s="64" t="s">
        <v>264</v>
      </c>
      <c r="T297" s="84" t="s">
        <v>957</v>
      </c>
      <c r="U297" s="84"/>
      <c r="V297" s="30"/>
    </row>
    <row r="298" spans="1:22" ht="15.75" thickBot="1" x14ac:dyDescent="0.3">
      <c r="A298" s="13"/>
      <c r="B298" s="29"/>
      <c r="C298" s="30"/>
      <c r="D298" s="37" t="s">
        <v>373</v>
      </c>
      <c r="E298" s="37"/>
      <c r="F298" s="30"/>
      <c r="G298" s="30"/>
      <c r="H298" s="37" t="s">
        <v>345</v>
      </c>
      <c r="I298" s="37"/>
      <c r="J298" s="30"/>
      <c r="K298" s="30"/>
      <c r="L298" s="37"/>
      <c r="M298" s="37"/>
      <c r="N298" s="30"/>
      <c r="O298" s="30"/>
      <c r="P298" s="37"/>
      <c r="Q298" s="37"/>
      <c r="R298" s="30"/>
      <c r="S298" s="30"/>
      <c r="T298" s="37"/>
      <c r="U298" s="37"/>
      <c r="V298" s="30"/>
    </row>
    <row r="299" spans="1:22" x14ac:dyDescent="0.25">
      <c r="A299" s="13"/>
      <c r="B299" s="137" t="s">
        <v>337</v>
      </c>
      <c r="C299" s="17" t="s">
        <v>264</v>
      </c>
      <c r="D299" s="16"/>
      <c r="E299" s="16"/>
      <c r="F299" s="16"/>
      <c r="G299" s="17" t="s">
        <v>264</v>
      </c>
      <c r="H299" s="16"/>
      <c r="I299" s="16"/>
      <c r="J299" s="16"/>
      <c r="K299" s="17" t="s">
        <v>264</v>
      </c>
      <c r="L299" s="16"/>
      <c r="M299" s="16"/>
      <c r="N299" s="16"/>
      <c r="O299" s="17" t="s">
        <v>264</v>
      </c>
      <c r="P299" s="16"/>
      <c r="Q299" s="16"/>
      <c r="R299" s="16"/>
      <c r="S299" s="17" t="s">
        <v>264</v>
      </c>
      <c r="T299" s="16"/>
      <c r="U299" s="16"/>
      <c r="V299" s="16"/>
    </row>
    <row r="300" spans="1:22" x14ac:dyDescent="0.25">
      <c r="A300" s="13"/>
      <c r="B300" s="113" t="s">
        <v>958</v>
      </c>
      <c r="C300" s="14" t="s">
        <v>264</v>
      </c>
      <c r="D300" s="4"/>
      <c r="E300" s="4"/>
      <c r="F300" s="4"/>
      <c r="G300" s="14" t="s">
        <v>264</v>
      </c>
      <c r="H300" s="4"/>
      <c r="I300" s="4"/>
      <c r="J300" s="4"/>
      <c r="K300" s="14" t="s">
        <v>264</v>
      </c>
      <c r="L300" s="4"/>
      <c r="M300" s="4"/>
      <c r="N300" s="4"/>
      <c r="O300" s="14" t="s">
        <v>264</v>
      </c>
      <c r="P300" s="4"/>
      <c r="Q300" s="4"/>
      <c r="R300" s="4"/>
      <c r="S300" s="14" t="s">
        <v>264</v>
      </c>
      <c r="T300" s="4"/>
      <c r="U300" s="4"/>
      <c r="V300" s="4"/>
    </row>
    <row r="301" spans="1:22" x14ac:dyDescent="0.25">
      <c r="A301" s="13"/>
      <c r="B301" s="15" t="s">
        <v>296</v>
      </c>
      <c r="C301" s="17" t="s">
        <v>264</v>
      </c>
      <c r="D301" s="21" t="s">
        <v>297</v>
      </c>
      <c r="E301" s="27">
        <v>163704</v>
      </c>
      <c r="F301" s="23" t="s">
        <v>264</v>
      </c>
      <c r="G301" s="17" t="s">
        <v>264</v>
      </c>
      <c r="H301" s="21" t="s">
        <v>297</v>
      </c>
      <c r="I301" s="27">
        <v>163704</v>
      </c>
      <c r="J301" s="23" t="s">
        <v>264</v>
      </c>
      <c r="K301" s="17" t="s">
        <v>264</v>
      </c>
      <c r="L301" s="21" t="s">
        <v>297</v>
      </c>
      <c r="M301" s="27">
        <v>163704</v>
      </c>
      <c r="N301" s="23" t="s">
        <v>264</v>
      </c>
      <c r="O301" s="17" t="s">
        <v>264</v>
      </c>
      <c r="P301" s="21" t="s">
        <v>297</v>
      </c>
      <c r="Q301" s="22" t="s">
        <v>272</v>
      </c>
      <c r="R301" s="23"/>
      <c r="S301" s="17" t="s">
        <v>264</v>
      </c>
      <c r="T301" s="21" t="s">
        <v>297</v>
      </c>
      <c r="U301" s="22" t="s">
        <v>272</v>
      </c>
      <c r="V301" s="23"/>
    </row>
    <row r="302" spans="1:22" x14ac:dyDescent="0.25">
      <c r="A302" s="13"/>
      <c r="B302" s="35" t="s">
        <v>34</v>
      </c>
      <c r="C302" s="14" t="s">
        <v>264</v>
      </c>
      <c r="D302" s="11"/>
      <c r="E302" s="19">
        <v>6091</v>
      </c>
      <c r="F302" s="12" t="s">
        <v>264</v>
      </c>
      <c r="G302" s="14" t="s">
        <v>264</v>
      </c>
      <c r="H302" s="11"/>
      <c r="I302" s="19">
        <v>6091</v>
      </c>
      <c r="J302" s="12" t="s">
        <v>264</v>
      </c>
      <c r="K302" s="14" t="s">
        <v>264</v>
      </c>
      <c r="L302" s="11"/>
      <c r="M302" s="19">
        <v>6091</v>
      </c>
      <c r="N302" s="12" t="s">
        <v>264</v>
      </c>
      <c r="O302" s="14" t="s">
        <v>264</v>
      </c>
      <c r="P302" s="11"/>
      <c r="Q302" s="24" t="s">
        <v>272</v>
      </c>
      <c r="R302" s="12"/>
      <c r="S302" s="14" t="s">
        <v>264</v>
      </c>
      <c r="T302" s="11"/>
      <c r="U302" s="24" t="s">
        <v>272</v>
      </c>
      <c r="V302" s="12"/>
    </row>
    <row r="303" spans="1:22" x14ac:dyDescent="0.25">
      <c r="A303" s="13"/>
      <c r="B303" s="15" t="s">
        <v>959</v>
      </c>
      <c r="C303" s="17" t="s">
        <v>264</v>
      </c>
      <c r="D303" s="21"/>
      <c r="E303" s="27">
        <v>717602</v>
      </c>
      <c r="F303" s="23" t="s">
        <v>264</v>
      </c>
      <c r="G303" s="17" t="s">
        <v>264</v>
      </c>
      <c r="H303" s="21"/>
      <c r="I303" s="27">
        <v>717602</v>
      </c>
      <c r="J303" s="23" t="s">
        <v>264</v>
      </c>
      <c r="K303" s="17" t="s">
        <v>264</v>
      </c>
      <c r="L303" s="21"/>
      <c r="M303" s="22">
        <v>946</v>
      </c>
      <c r="N303" s="23" t="s">
        <v>264</v>
      </c>
      <c r="O303" s="17" t="s">
        <v>264</v>
      </c>
      <c r="P303" s="21"/>
      <c r="Q303" s="27">
        <v>712362</v>
      </c>
      <c r="R303" s="23" t="s">
        <v>264</v>
      </c>
      <c r="S303" s="17" t="s">
        <v>264</v>
      </c>
      <c r="T303" s="21"/>
      <c r="U303" s="27">
        <v>4294</v>
      </c>
      <c r="V303" s="23" t="s">
        <v>264</v>
      </c>
    </row>
    <row r="304" spans="1:22" x14ac:dyDescent="0.25">
      <c r="A304" s="13"/>
      <c r="B304" s="35" t="s">
        <v>960</v>
      </c>
      <c r="C304" s="14" t="s">
        <v>264</v>
      </c>
      <c r="D304" s="11"/>
      <c r="E304" s="19">
        <v>482986</v>
      </c>
      <c r="F304" s="12" t="s">
        <v>264</v>
      </c>
      <c r="G304" s="14" t="s">
        <v>264</v>
      </c>
      <c r="H304" s="11"/>
      <c r="I304" s="19">
        <v>483413</v>
      </c>
      <c r="J304" s="12" t="s">
        <v>264</v>
      </c>
      <c r="K304" s="14" t="s">
        <v>264</v>
      </c>
      <c r="L304" s="11"/>
      <c r="M304" s="24" t="s">
        <v>272</v>
      </c>
      <c r="N304" s="12"/>
      <c r="O304" s="14" t="s">
        <v>264</v>
      </c>
      <c r="P304" s="11"/>
      <c r="Q304" s="19">
        <v>483413</v>
      </c>
      <c r="R304" s="12" t="s">
        <v>264</v>
      </c>
      <c r="S304" s="14" t="s">
        <v>264</v>
      </c>
      <c r="T304" s="11"/>
      <c r="U304" s="24" t="s">
        <v>272</v>
      </c>
      <c r="V304" s="12"/>
    </row>
    <row r="305" spans="1:22" x14ac:dyDescent="0.25">
      <c r="A305" s="13"/>
      <c r="B305" s="15" t="s">
        <v>40</v>
      </c>
      <c r="C305" s="17" t="s">
        <v>264</v>
      </c>
      <c r="D305" s="21"/>
      <c r="E305" s="27">
        <v>4420887</v>
      </c>
      <c r="F305" s="23" t="s">
        <v>264</v>
      </c>
      <c r="G305" s="17" t="s">
        <v>264</v>
      </c>
      <c r="H305" s="21"/>
      <c r="I305" s="27">
        <v>4619163</v>
      </c>
      <c r="J305" s="23" t="s">
        <v>264</v>
      </c>
      <c r="K305" s="17" t="s">
        <v>264</v>
      </c>
      <c r="L305" s="21"/>
      <c r="M305" s="22" t="s">
        <v>272</v>
      </c>
      <c r="N305" s="23"/>
      <c r="O305" s="17" t="s">
        <v>264</v>
      </c>
      <c r="P305" s="21"/>
      <c r="Q305" s="27">
        <v>8918</v>
      </c>
      <c r="R305" s="23" t="s">
        <v>264</v>
      </c>
      <c r="S305" s="17" t="s">
        <v>264</v>
      </c>
      <c r="T305" s="21"/>
      <c r="U305" s="27">
        <v>4610245</v>
      </c>
      <c r="V305" s="23" t="s">
        <v>264</v>
      </c>
    </row>
    <row r="306" spans="1:22" x14ac:dyDescent="0.25">
      <c r="A306" s="13"/>
      <c r="B306" s="35" t="s">
        <v>42</v>
      </c>
      <c r="C306" s="14" t="s">
        <v>264</v>
      </c>
      <c r="D306" s="11"/>
      <c r="E306" s="19">
        <v>8439</v>
      </c>
      <c r="F306" s="12" t="s">
        <v>264</v>
      </c>
      <c r="G306" s="14" t="s">
        <v>264</v>
      </c>
      <c r="H306" s="11"/>
      <c r="I306" s="19">
        <v>8439</v>
      </c>
      <c r="J306" s="12" t="s">
        <v>264</v>
      </c>
      <c r="K306" s="14" t="s">
        <v>264</v>
      </c>
      <c r="L306" s="11"/>
      <c r="M306" s="24" t="s">
        <v>272</v>
      </c>
      <c r="N306" s="12"/>
      <c r="O306" s="14" t="s">
        <v>264</v>
      </c>
      <c r="P306" s="11"/>
      <c r="Q306" s="19">
        <v>8439</v>
      </c>
      <c r="R306" s="12" t="s">
        <v>264</v>
      </c>
      <c r="S306" s="14" t="s">
        <v>264</v>
      </c>
      <c r="T306" s="11"/>
      <c r="U306" s="24" t="s">
        <v>272</v>
      </c>
      <c r="V306" s="12" t="s">
        <v>264</v>
      </c>
    </row>
    <row r="307" spans="1:22" x14ac:dyDescent="0.25">
      <c r="A307" s="13"/>
      <c r="B307" s="15" t="s">
        <v>43</v>
      </c>
      <c r="C307" s="17" t="s">
        <v>264</v>
      </c>
      <c r="D307" s="21"/>
      <c r="E307" s="27">
        <v>36837</v>
      </c>
      <c r="F307" s="23" t="s">
        <v>264</v>
      </c>
      <c r="G307" s="17" t="s">
        <v>264</v>
      </c>
      <c r="H307" s="21"/>
      <c r="I307" s="27">
        <v>36837</v>
      </c>
      <c r="J307" s="23" t="s">
        <v>264</v>
      </c>
      <c r="K307" s="17" t="s">
        <v>264</v>
      </c>
      <c r="L307" s="21"/>
      <c r="M307" s="22" t="s">
        <v>272</v>
      </c>
      <c r="N307" s="23"/>
      <c r="O307" s="17" t="s">
        <v>264</v>
      </c>
      <c r="P307" s="21"/>
      <c r="Q307" s="22" t="s">
        <v>272</v>
      </c>
      <c r="R307" s="23"/>
      <c r="S307" s="17" t="s">
        <v>264</v>
      </c>
      <c r="T307" s="21"/>
      <c r="U307" s="27">
        <v>36837</v>
      </c>
      <c r="V307" s="23" t="s">
        <v>264</v>
      </c>
    </row>
    <row r="308" spans="1:22" ht="25.5" x14ac:dyDescent="0.25">
      <c r="A308" s="13"/>
      <c r="B308" s="35" t="s">
        <v>961</v>
      </c>
      <c r="C308" s="14" t="s">
        <v>264</v>
      </c>
      <c r="D308" s="11"/>
      <c r="E308" s="19">
        <v>40195</v>
      </c>
      <c r="F308" s="12" t="s">
        <v>264</v>
      </c>
      <c r="G308" s="14" t="s">
        <v>264</v>
      </c>
      <c r="H308" s="11"/>
      <c r="I308" s="19">
        <v>40195</v>
      </c>
      <c r="J308" s="12" t="s">
        <v>264</v>
      </c>
      <c r="K308" s="14" t="s">
        <v>264</v>
      </c>
      <c r="L308" s="11"/>
      <c r="M308" s="24" t="s">
        <v>272</v>
      </c>
      <c r="N308" s="12"/>
      <c r="O308" s="14" t="s">
        <v>264</v>
      </c>
      <c r="P308" s="11"/>
      <c r="Q308" s="24" t="s">
        <v>272</v>
      </c>
      <c r="R308" s="12"/>
      <c r="S308" s="14" t="s">
        <v>264</v>
      </c>
      <c r="T308" s="11"/>
      <c r="U308" s="19">
        <v>40195</v>
      </c>
      <c r="V308" s="12" t="s">
        <v>264</v>
      </c>
    </row>
    <row r="309" spans="1:22" ht="15.75" thickBot="1" x14ac:dyDescent="0.3">
      <c r="A309" s="13"/>
      <c r="B309" s="15" t="s">
        <v>889</v>
      </c>
      <c r="C309" s="17" t="s">
        <v>264</v>
      </c>
      <c r="D309" s="21"/>
      <c r="E309" s="22" t="s">
        <v>272</v>
      </c>
      <c r="F309" s="23"/>
      <c r="G309" s="17" t="s">
        <v>264</v>
      </c>
      <c r="H309" s="21"/>
      <c r="I309" s="22" t="s">
        <v>272</v>
      </c>
      <c r="J309" s="23"/>
      <c r="K309" s="17" t="s">
        <v>264</v>
      </c>
      <c r="L309" s="21"/>
      <c r="M309" s="22" t="s">
        <v>272</v>
      </c>
      <c r="N309" s="23"/>
      <c r="O309" s="17" t="s">
        <v>264</v>
      </c>
      <c r="P309" s="21"/>
      <c r="Q309" s="22" t="s">
        <v>272</v>
      </c>
      <c r="R309" s="23"/>
      <c r="S309" s="17" t="s">
        <v>264</v>
      </c>
      <c r="T309" s="21"/>
      <c r="U309" s="22" t="s">
        <v>272</v>
      </c>
      <c r="V309" s="23"/>
    </row>
    <row r="310" spans="1:22" x14ac:dyDescent="0.25">
      <c r="A310" s="13"/>
      <c r="B310" s="25"/>
      <c r="C310" s="25" t="s">
        <v>264</v>
      </c>
      <c r="D310" s="26"/>
      <c r="E310" s="26"/>
      <c r="F310" s="25"/>
      <c r="G310" s="25" t="s">
        <v>264</v>
      </c>
      <c r="H310" s="26"/>
      <c r="I310" s="26"/>
      <c r="J310" s="25"/>
      <c r="K310" s="25" t="s">
        <v>264</v>
      </c>
      <c r="L310" s="26"/>
      <c r="M310" s="26"/>
      <c r="N310" s="25"/>
      <c r="O310" s="25" t="s">
        <v>264</v>
      </c>
      <c r="P310" s="26"/>
      <c r="Q310" s="26"/>
      <c r="R310" s="25"/>
      <c r="S310" s="25" t="s">
        <v>264</v>
      </c>
      <c r="T310" s="26"/>
      <c r="U310" s="26"/>
      <c r="V310" s="25"/>
    </row>
    <row r="311" spans="1:22" x14ac:dyDescent="0.25">
      <c r="A311" s="13"/>
      <c r="B311" s="4"/>
      <c r="C311" s="38"/>
      <c r="D311" s="38"/>
      <c r="E311" s="38"/>
      <c r="F311" s="38"/>
      <c r="G311" s="38"/>
      <c r="H311" s="38"/>
      <c r="I311" s="38"/>
      <c r="J311" s="38"/>
      <c r="K311" s="38"/>
      <c r="L311" s="38"/>
      <c r="M311" s="38"/>
      <c r="N311" s="38"/>
      <c r="O311" s="38"/>
      <c r="P311" s="38"/>
      <c r="Q311" s="38"/>
      <c r="R311" s="38"/>
      <c r="S311" s="38"/>
      <c r="T311" s="38"/>
      <c r="U311" s="38"/>
      <c r="V311" s="38"/>
    </row>
    <row r="312" spans="1:22" ht="15.75" thickBot="1" x14ac:dyDescent="0.3">
      <c r="A312" s="13"/>
      <c r="B312" s="35" t="s">
        <v>962</v>
      </c>
      <c r="C312" s="14" t="s">
        <v>264</v>
      </c>
      <c r="D312" s="10" t="s">
        <v>297</v>
      </c>
      <c r="E312" s="138">
        <v>5876741</v>
      </c>
      <c r="F312" s="139" t="s">
        <v>264</v>
      </c>
      <c r="G312" s="14" t="s">
        <v>264</v>
      </c>
      <c r="H312" s="10" t="s">
        <v>297</v>
      </c>
      <c r="I312" s="138">
        <v>6075444</v>
      </c>
      <c r="J312" s="139" t="s">
        <v>264</v>
      </c>
      <c r="K312" s="14" t="s">
        <v>264</v>
      </c>
      <c r="L312" s="10" t="s">
        <v>297</v>
      </c>
      <c r="M312" s="138">
        <v>170741</v>
      </c>
      <c r="N312" s="139" t="s">
        <v>264</v>
      </c>
      <c r="O312" s="14" t="s">
        <v>264</v>
      </c>
      <c r="P312" s="10" t="s">
        <v>297</v>
      </c>
      <c r="Q312" s="138">
        <v>1213132</v>
      </c>
      <c r="R312" s="139" t="s">
        <v>264</v>
      </c>
      <c r="S312" s="14" t="s">
        <v>264</v>
      </c>
      <c r="T312" s="10" t="s">
        <v>297</v>
      </c>
      <c r="U312" s="138">
        <v>4691571</v>
      </c>
      <c r="V312" s="139" t="s">
        <v>264</v>
      </c>
    </row>
    <row r="313" spans="1:22" ht="15.75" thickTop="1" x14ac:dyDescent="0.25">
      <c r="A313" s="13"/>
      <c r="B313" s="25"/>
      <c r="C313" s="25" t="s">
        <v>264</v>
      </c>
      <c r="D313" s="28"/>
      <c r="E313" s="28"/>
      <c r="F313" s="25"/>
      <c r="G313" s="25" t="s">
        <v>264</v>
      </c>
      <c r="H313" s="28"/>
      <c r="I313" s="28"/>
      <c r="J313" s="25"/>
      <c r="K313" s="25" t="s">
        <v>264</v>
      </c>
      <c r="L313" s="28"/>
      <c r="M313" s="28"/>
      <c r="N313" s="25"/>
      <c r="O313" s="25" t="s">
        <v>264</v>
      </c>
      <c r="P313" s="28"/>
      <c r="Q313" s="28"/>
      <c r="R313" s="25"/>
      <c r="S313" s="25" t="s">
        <v>264</v>
      </c>
      <c r="T313" s="28"/>
      <c r="U313" s="28"/>
      <c r="V313" s="25"/>
    </row>
    <row r="314" spans="1:22" x14ac:dyDescent="0.25">
      <c r="A314" s="13"/>
      <c r="B314" s="4"/>
      <c r="C314" s="38"/>
      <c r="D314" s="38"/>
      <c r="E314" s="38"/>
      <c r="F314" s="38"/>
      <c r="G314" s="38"/>
      <c r="H314" s="38"/>
      <c r="I314" s="38"/>
      <c r="J314" s="38"/>
      <c r="K314" s="38"/>
      <c r="L314" s="38"/>
      <c r="M314" s="38"/>
      <c r="N314" s="38"/>
      <c r="O314" s="38"/>
      <c r="P314" s="38"/>
      <c r="Q314" s="38"/>
      <c r="R314" s="38"/>
      <c r="S314" s="38"/>
      <c r="T314" s="38"/>
      <c r="U314" s="38"/>
      <c r="V314" s="38"/>
    </row>
    <row r="315" spans="1:22" x14ac:dyDescent="0.25">
      <c r="A315" s="13"/>
      <c r="B315" s="111" t="s">
        <v>963</v>
      </c>
      <c r="C315" s="17" t="s">
        <v>264</v>
      </c>
      <c r="D315" s="16"/>
      <c r="E315" s="16"/>
      <c r="F315" s="16"/>
      <c r="G315" s="17" t="s">
        <v>264</v>
      </c>
      <c r="H315" s="16"/>
      <c r="I315" s="16"/>
      <c r="J315" s="16"/>
      <c r="K315" s="17" t="s">
        <v>264</v>
      </c>
      <c r="L315" s="16"/>
      <c r="M315" s="16"/>
      <c r="N315" s="16"/>
      <c r="O315" s="17" t="s">
        <v>264</v>
      </c>
      <c r="P315" s="16"/>
      <c r="Q315" s="16"/>
      <c r="R315" s="16"/>
      <c r="S315" s="17" t="s">
        <v>264</v>
      </c>
      <c r="T315" s="16"/>
      <c r="U315" s="16"/>
      <c r="V315" s="16"/>
    </row>
    <row r="316" spans="1:22" x14ac:dyDescent="0.25">
      <c r="A316" s="13"/>
      <c r="B316" s="35" t="s">
        <v>964</v>
      </c>
      <c r="C316" s="14" t="s">
        <v>264</v>
      </c>
      <c r="D316" s="11" t="s">
        <v>297</v>
      </c>
      <c r="E316" s="19">
        <v>3688697</v>
      </c>
      <c r="F316" s="12" t="s">
        <v>264</v>
      </c>
      <c r="G316" s="14" t="s">
        <v>264</v>
      </c>
      <c r="H316" s="11" t="s">
        <v>297</v>
      </c>
      <c r="I316" s="19">
        <v>3688697</v>
      </c>
      <c r="J316" s="12" t="s">
        <v>264</v>
      </c>
      <c r="K316" s="14" t="s">
        <v>264</v>
      </c>
      <c r="L316" s="11" t="s">
        <v>297</v>
      </c>
      <c r="M316" s="24" t="s">
        <v>272</v>
      </c>
      <c r="N316" s="12"/>
      <c r="O316" s="14" t="s">
        <v>264</v>
      </c>
      <c r="P316" s="11" t="s">
        <v>297</v>
      </c>
      <c r="Q316" s="24" t="s">
        <v>272</v>
      </c>
      <c r="R316" s="12"/>
      <c r="S316" s="14" t="s">
        <v>264</v>
      </c>
      <c r="T316" s="11" t="s">
        <v>297</v>
      </c>
      <c r="U316" s="19">
        <v>3688697</v>
      </c>
      <c r="V316" s="12" t="s">
        <v>264</v>
      </c>
    </row>
    <row r="317" spans="1:22" x14ac:dyDescent="0.25">
      <c r="A317" s="13"/>
      <c r="B317" s="15" t="s">
        <v>965</v>
      </c>
      <c r="C317" s="17" t="s">
        <v>264</v>
      </c>
      <c r="D317" s="21"/>
      <c r="E317" s="27">
        <v>1579772</v>
      </c>
      <c r="F317" s="23" t="s">
        <v>264</v>
      </c>
      <c r="G317" s="17" t="s">
        <v>264</v>
      </c>
      <c r="H317" s="21"/>
      <c r="I317" s="27">
        <v>1572723</v>
      </c>
      <c r="J317" s="23" t="s">
        <v>264</v>
      </c>
      <c r="K317" s="17" t="s">
        <v>264</v>
      </c>
      <c r="L317" s="21"/>
      <c r="M317" s="22" t="s">
        <v>272</v>
      </c>
      <c r="N317" s="23"/>
      <c r="O317" s="17" t="s">
        <v>264</v>
      </c>
      <c r="P317" s="21"/>
      <c r="Q317" s="22" t="s">
        <v>272</v>
      </c>
      <c r="R317" s="23"/>
      <c r="S317" s="17" t="s">
        <v>264</v>
      </c>
      <c r="T317" s="21"/>
      <c r="U317" s="27">
        <v>1572723</v>
      </c>
      <c r="V317" s="23" t="s">
        <v>264</v>
      </c>
    </row>
    <row r="318" spans="1:22" x14ac:dyDescent="0.25">
      <c r="A318" s="13"/>
      <c r="B318" s="35" t="s">
        <v>57</v>
      </c>
      <c r="C318" s="14" t="s">
        <v>264</v>
      </c>
      <c r="D318" s="11"/>
      <c r="E318" s="19">
        <v>1324</v>
      </c>
      <c r="F318" s="12" t="s">
        <v>264</v>
      </c>
      <c r="G318" s="14" t="s">
        <v>264</v>
      </c>
      <c r="H318" s="11"/>
      <c r="I318" s="19">
        <v>1246</v>
      </c>
      <c r="J318" s="12" t="s">
        <v>264</v>
      </c>
      <c r="K318" s="14" t="s">
        <v>264</v>
      </c>
      <c r="L318" s="11"/>
      <c r="M318" s="24" t="s">
        <v>272</v>
      </c>
      <c r="N318" s="12"/>
      <c r="O318" s="14" t="s">
        <v>264</v>
      </c>
      <c r="P318" s="11"/>
      <c r="Q318" s="19">
        <v>1246</v>
      </c>
      <c r="R318" s="12" t="s">
        <v>264</v>
      </c>
      <c r="S318" s="14" t="s">
        <v>264</v>
      </c>
      <c r="T318" s="11"/>
      <c r="U318" s="24" t="s">
        <v>272</v>
      </c>
      <c r="V318" s="12"/>
    </row>
    <row r="319" spans="1:22" x14ac:dyDescent="0.25">
      <c r="A319" s="13"/>
      <c r="B319" s="15" t="s">
        <v>58</v>
      </c>
      <c r="C319" s="17" t="s">
        <v>264</v>
      </c>
      <c r="D319" s="21"/>
      <c r="E319" s="27">
        <v>23224</v>
      </c>
      <c r="F319" s="23" t="s">
        <v>264</v>
      </c>
      <c r="G319" s="17" t="s">
        <v>264</v>
      </c>
      <c r="H319" s="21"/>
      <c r="I319" s="27">
        <v>23224</v>
      </c>
      <c r="J319" s="23" t="s">
        <v>264</v>
      </c>
      <c r="K319" s="17" t="s">
        <v>264</v>
      </c>
      <c r="L319" s="21"/>
      <c r="M319" s="22" t="s">
        <v>272</v>
      </c>
      <c r="N319" s="23"/>
      <c r="O319" s="17" t="s">
        <v>264</v>
      </c>
      <c r="P319" s="21"/>
      <c r="Q319" s="27">
        <v>23224</v>
      </c>
      <c r="R319" s="23" t="s">
        <v>264</v>
      </c>
      <c r="S319" s="17" t="s">
        <v>264</v>
      </c>
      <c r="T319" s="21"/>
      <c r="U319" s="22" t="s">
        <v>272</v>
      </c>
      <c r="V319" s="23"/>
    </row>
    <row r="320" spans="1:22" x14ac:dyDescent="0.25">
      <c r="A320" s="13"/>
      <c r="B320" s="35" t="s">
        <v>59</v>
      </c>
      <c r="C320" s="14" t="s">
        <v>264</v>
      </c>
      <c r="D320" s="11"/>
      <c r="E320" s="19">
        <v>53679</v>
      </c>
      <c r="F320" s="12" t="s">
        <v>264</v>
      </c>
      <c r="G320" s="14" t="s">
        <v>264</v>
      </c>
      <c r="H320" s="11"/>
      <c r="I320" s="19">
        <v>56387</v>
      </c>
      <c r="J320" s="12" t="s">
        <v>264</v>
      </c>
      <c r="K320" s="14" t="s">
        <v>264</v>
      </c>
      <c r="L320" s="11"/>
      <c r="M320" s="24" t="s">
        <v>272</v>
      </c>
      <c r="N320" s="12"/>
      <c r="O320" s="14" t="s">
        <v>264</v>
      </c>
      <c r="P320" s="11"/>
      <c r="Q320" s="24" t="s">
        <v>272</v>
      </c>
      <c r="R320" s="12"/>
      <c r="S320" s="14" t="s">
        <v>264</v>
      </c>
      <c r="T320" s="11"/>
      <c r="U320" s="19">
        <v>56387</v>
      </c>
      <c r="V320" s="12" t="s">
        <v>264</v>
      </c>
    </row>
    <row r="321" spans="1:22" x14ac:dyDescent="0.25">
      <c r="A321" s="13"/>
      <c r="B321" s="15" t="s">
        <v>966</v>
      </c>
      <c r="C321" s="17" t="s">
        <v>264</v>
      </c>
      <c r="D321" s="21"/>
      <c r="E321" s="27">
        <v>84611</v>
      </c>
      <c r="F321" s="23" t="s">
        <v>264</v>
      </c>
      <c r="G321" s="17" t="s">
        <v>264</v>
      </c>
      <c r="H321" s="21"/>
      <c r="I321" s="27">
        <v>90898</v>
      </c>
      <c r="J321" s="23" t="s">
        <v>264</v>
      </c>
      <c r="K321" s="17" t="s">
        <v>264</v>
      </c>
      <c r="L321" s="21"/>
      <c r="M321" s="22" t="s">
        <v>272</v>
      </c>
      <c r="N321" s="23"/>
      <c r="O321" s="17" t="s">
        <v>264</v>
      </c>
      <c r="P321" s="21"/>
      <c r="Q321" s="22" t="s">
        <v>272</v>
      </c>
      <c r="R321" s="23"/>
      <c r="S321" s="17" t="s">
        <v>264</v>
      </c>
      <c r="T321" s="21"/>
      <c r="U321" s="27">
        <v>90898</v>
      </c>
      <c r="V321" s="23" t="s">
        <v>264</v>
      </c>
    </row>
    <row r="322" spans="1:22" ht="15.75" thickBot="1" x14ac:dyDescent="0.3">
      <c r="A322" s="13"/>
      <c r="B322" s="35" t="s">
        <v>891</v>
      </c>
      <c r="C322" s="14" t="s">
        <v>264</v>
      </c>
      <c r="D322" s="11"/>
      <c r="E322" s="19">
        <v>1103</v>
      </c>
      <c r="F322" s="12" t="s">
        <v>264</v>
      </c>
      <c r="G322" s="14" t="s">
        <v>264</v>
      </c>
      <c r="H322" s="11"/>
      <c r="I322" s="19">
        <v>1103</v>
      </c>
      <c r="J322" s="12" t="s">
        <v>264</v>
      </c>
      <c r="K322" s="14" t="s">
        <v>264</v>
      </c>
      <c r="L322" s="11"/>
      <c r="M322" s="24" t="s">
        <v>272</v>
      </c>
      <c r="N322" s="12"/>
      <c r="O322" s="14" t="s">
        <v>264</v>
      </c>
      <c r="P322" s="11"/>
      <c r="Q322" s="19">
        <v>1103</v>
      </c>
      <c r="R322" s="12" t="s">
        <v>264</v>
      </c>
      <c r="S322" s="14" t="s">
        <v>264</v>
      </c>
      <c r="T322" s="11"/>
      <c r="U322" s="24" t="s">
        <v>272</v>
      </c>
      <c r="V322" s="12"/>
    </row>
    <row r="323" spans="1:22" x14ac:dyDescent="0.25">
      <c r="A323" s="13"/>
      <c r="B323" s="25"/>
      <c r="C323" s="25" t="s">
        <v>264</v>
      </c>
      <c r="D323" s="26"/>
      <c r="E323" s="26"/>
      <c r="F323" s="25"/>
      <c r="G323" s="25" t="s">
        <v>264</v>
      </c>
      <c r="H323" s="26"/>
      <c r="I323" s="26"/>
      <c r="J323" s="25"/>
      <c r="K323" s="25" t="s">
        <v>264</v>
      </c>
      <c r="L323" s="26"/>
      <c r="M323" s="26"/>
      <c r="N323" s="25"/>
      <c r="O323" s="25" t="s">
        <v>264</v>
      </c>
      <c r="P323" s="26"/>
      <c r="Q323" s="26"/>
      <c r="R323" s="25"/>
      <c r="S323" s="25" t="s">
        <v>264</v>
      </c>
      <c r="T323" s="26"/>
      <c r="U323" s="26"/>
      <c r="V323" s="25"/>
    </row>
    <row r="324" spans="1:22" x14ac:dyDescent="0.25">
      <c r="A324" s="13"/>
      <c r="B324" s="4"/>
      <c r="C324" s="38"/>
      <c r="D324" s="38"/>
      <c r="E324" s="38"/>
      <c r="F324" s="38"/>
      <c r="G324" s="38"/>
      <c r="H324" s="38"/>
      <c r="I324" s="38"/>
      <c r="J324" s="38"/>
      <c r="K324" s="38"/>
      <c r="L324" s="38"/>
      <c r="M324" s="38"/>
      <c r="N324" s="38"/>
      <c r="O324" s="38"/>
      <c r="P324" s="38"/>
      <c r="Q324" s="38"/>
      <c r="R324" s="38"/>
      <c r="S324" s="38"/>
      <c r="T324" s="38"/>
      <c r="U324" s="38"/>
      <c r="V324" s="38"/>
    </row>
    <row r="325" spans="1:22" ht="15.75" thickBot="1" x14ac:dyDescent="0.3">
      <c r="A325" s="13"/>
      <c r="B325" s="15" t="s">
        <v>967</v>
      </c>
      <c r="C325" s="17" t="s">
        <v>264</v>
      </c>
      <c r="D325" s="140" t="s">
        <v>297</v>
      </c>
      <c r="E325" s="141">
        <v>5432410</v>
      </c>
      <c r="F325" s="142" t="s">
        <v>264</v>
      </c>
      <c r="G325" s="17" t="s">
        <v>264</v>
      </c>
      <c r="H325" s="140" t="s">
        <v>297</v>
      </c>
      <c r="I325" s="141">
        <v>5434278</v>
      </c>
      <c r="J325" s="142" t="s">
        <v>264</v>
      </c>
      <c r="K325" s="17" t="s">
        <v>264</v>
      </c>
      <c r="L325" s="140" t="s">
        <v>297</v>
      </c>
      <c r="M325" s="143" t="s">
        <v>272</v>
      </c>
      <c r="N325" s="142"/>
      <c r="O325" s="17" t="s">
        <v>264</v>
      </c>
      <c r="P325" s="140" t="s">
        <v>297</v>
      </c>
      <c r="Q325" s="141">
        <v>25573</v>
      </c>
      <c r="R325" s="142" t="s">
        <v>264</v>
      </c>
      <c r="S325" s="17" t="s">
        <v>264</v>
      </c>
      <c r="T325" s="140" t="s">
        <v>297</v>
      </c>
      <c r="U325" s="141">
        <v>5408705</v>
      </c>
      <c r="V325" s="142" t="s">
        <v>264</v>
      </c>
    </row>
    <row r="326" spans="1:22" ht="15.75" thickTop="1" x14ac:dyDescent="0.25">
      <c r="A326" s="13"/>
      <c r="B326" s="25"/>
      <c r="C326" s="25" t="s">
        <v>264</v>
      </c>
      <c r="D326" s="28"/>
      <c r="E326" s="28"/>
      <c r="F326" s="25"/>
      <c r="G326" s="25" t="s">
        <v>264</v>
      </c>
      <c r="H326" s="28"/>
      <c r="I326" s="28"/>
      <c r="J326" s="25"/>
      <c r="K326" s="25" t="s">
        <v>264</v>
      </c>
      <c r="L326" s="28"/>
      <c r="M326" s="28"/>
      <c r="N326" s="25"/>
      <c r="O326" s="25" t="s">
        <v>264</v>
      </c>
      <c r="P326" s="28"/>
      <c r="Q326" s="28"/>
      <c r="R326" s="25"/>
      <c r="S326" s="25" t="s">
        <v>264</v>
      </c>
      <c r="T326" s="28"/>
      <c r="U326" s="28"/>
      <c r="V326" s="25"/>
    </row>
    <row r="327" spans="1:22" x14ac:dyDescent="0.25">
      <c r="A327" s="13"/>
      <c r="B327" s="4"/>
      <c r="C327" s="38"/>
      <c r="D327" s="38"/>
      <c r="E327" s="38"/>
      <c r="F327" s="38"/>
      <c r="G327" s="38"/>
      <c r="H327" s="38"/>
      <c r="I327" s="38"/>
      <c r="J327" s="38"/>
      <c r="K327" s="38"/>
      <c r="L327" s="38"/>
      <c r="M327" s="38"/>
      <c r="N327" s="38"/>
      <c r="O327" s="38"/>
      <c r="P327" s="38"/>
      <c r="Q327" s="38"/>
      <c r="R327" s="38"/>
      <c r="S327" s="38"/>
      <c r="T327" s="38"/>
      <c r="U327" s="38"/>
      <c r="V327" s="38"/>
    </row>
    <row r="328" spans="1:22" x14ac:dyDescent="0.25">
      <c r="A328" s="13"/>
      <c r="B328" s="144" t="s">
        <v>355</v>
      </c>
      <c r="C328" s="14" t="s">
        <v>264</v>
      </c>
      <c r="D328" s="4"/>
      <c r="E328" s="4"/>
      <c r="F328" s="4"/>
      <c r="G328" s="14" t="s">
        <v>264</v>
      </c>
      <c r="H328" s="4"/>
      <c r="I328" s="4"/>
      <c r="J328" s="4"/>
      <c r="K328" s="14" t="s">
        <v>264</v>
      </c>
      <c r="L328" s="4"/>
      <c r="M328" s="4"/>
      <c r="N328" s="4"/>
      <c r="O328" s="14" t="s">
        <v>264</v>
      </c>
      <c r="P328" s="4"/>
      <c r="Q328" s="4"/>
      <c r="R328" s="4"/>
      <c r="S328" s="14" t="s">
        <v>264</v>
      </c>
      <c r="T328" s="4"/>
      <c r="U328" s="4"/>
      <c r="V328" s="4"/>
    </row>
    <row r="329" spans="1:22" x14ac:dyDescent="0.25">
      <c r="A329" s="13"/>
      <c r="B329" s="111" t="s">
        <v>958</v>
      </c>
      <c r="C329" s="17" t="s">
        <v>264</v>
      </c>
      <c r="D329" s="16"/>
      <c r="E329" s="16"/>
      <c r="F329" s="16"/>
      <c r="G329" s="17" t="s">
        <v>264</v>
      </c>
      <c r="H329" s="16"/>
      <c r="I329" s="16"/>
      <c r="J329" s="16"/>
      <c r="K329" s="17" t="s">
        <v>264</v>
      </c>
      <c r="L329" s="16"/>
      <c r="M329" s="16"/>
      <c r="N329" s="16"/>
      <c r="O329" s="17" t="s">
        <v>264</v>
      </c>
      <c r="P329" s="16"/>
      <c r="Q329" s="16"/>
      <c r="R329" s="16"/>
      <c r="S329" s="17" t="s">
        <v>264</v>
      </c>
      <c r="T329" s="16"/>
      <c r="U329" s="16"/>
      <c r="V329" s="16"/>
    </row>
    <row r="330" spans="1:22" x14ac:dyDescent="0.25">
      <c r="A330" s="13"/>
      <c r="B330" s="35" t="s">
        <v>296</v>
      </c>
      <c r="C330" s="14" t="s">
        <v>264</v>
      </c>
      <c r="D330" s="11" t="s">
        <v>297</v>
      </c>
      <c r="E330" s="19">
        <v>734874</v>
      </c>
      <c r="F330" s="12" t="s">
        <v>264</v>
      </c>
      <c r="G330" s="14" t="s">
        <v>264</v>
      </c>
      <c r="H330" s="11" t="s">
        <v>297</v>
      </c>
      <c r="I330" s="19">
        <v>734874</v>
      </c>
      <c r="J330" s="12" t="s">
        <v>264</v>
      </c>
      <c r="K330" s="14" t="s">
        <v>264</v>
      </c>
      <c r="L330" s="11" t="s">
        <v>297</v>
      </c>
      <c r="M330" s="19">
        <v>734874</v>
      </c>
      <c r="N330" s="12" t="s">
        <v>264</v>
      </c>
      <c r="O330" s="14" t="s">
        <v>264</v>
      </c>
      <c r="P330" s="11" t="s">
        <v>297</v>
      </c>
      <c r="Q330" s="24" t="s">
        <v>272</v>
      </c>
      <c r="R330" s="12"/>
      <c r="S330" s="14" t="s">
        <v>264</v>
      </c>
      <c r="T330" s="11" t="s">
        <v>297</v>
      </c>
      <c r="U330" s="24" t="s">
        <v>272</v>
      </c>
      <c r="V330" s="12"/>
    </row>
    <row r="331" spans="1:22" x14ac:dyDescent="0.25">
      <c r="A331" s="13"/>
      <c r="B331" s="15" t="s">
        <v>959</v>
      </c>
      <c r="C331" s="17" t="s">
        <v>264</v>
      </c>
      <c r="D331" s="21"/>
      <c r="E331" s="27">
        <v>1006744</v>
      </c>
      <c r="F331" s="23" t="s">
        <v>264</v>
      </c>
      <c r="G331" s="17" t="s">
        <v>264</v>
      </c>
      <c r="H331" s="21"/>
      <c r="I331" s="27">
        <v>1006744</v>
      </c>
      <c r="J331" s="23" t="s">
        <v>264</v>
      </c>
      <c r="K331" s="17" t="s">
        <v>264</v>
      </c>
      <c r="L331" s="21"/>
      <c r="M331" s="27">
        <v>2965</v>
      </c>
      <c r="N331" s="23" t="s">
        <v>264</v>
      </c>
      <c r="O331" s="17" t="s">
        <v>264</v>
      </c>
      <c r="P331" s="21"/>
      <c r="Q331" s="27">
        <v>999656</v>
      </c>
      <c r="R331" s="23" t="s">
        <v>264</v>
      </c>
      <c r="S331" s="17" t="s">
        <v>264</v>
      </c>
      <c r="T331" s="21"/>
      <c r="U331" s="27">
        <v>4123</v>
      </c>
      <c r="V331" s="23" t="s">
        <v>264</v>
      </c>
    </row>
    <row r="332" spans="1:22" x14ac:dyDescent="0.25">
      <c r="A332" s="13"/>
      <c r="B332" s="35" t="s">
        <v>40</v>
      </c>
      <c r="C332" s="14" t="s">
        <v>264</v>
      </c>
      <c r="D332" s="11"/>
      <c r="E332" s="19">
        <v>4678228</v>
      </c>
      <c r="F332" s="12" t="s">
        <v>264</v>
      </c>
      <c r="G332" s="14" t="s">
        <v>264</v>
      </c>
      <c r="H332" s="11"/>
      <c r="I332" s="19">
        <v>4962495</v>
      </c>
      <c r="J332" s="12" t="s">
        <v>264</v>
      </c>
      <c r="K332" s="14" t="s">
        <v>264</v>
      </c>
      <c r="L332" s="11"/>
      <c r="M332" s="24" t="s">
        <v>272</v>
      </c>
      <c r="N332" s="12"/>
      <c r="O332" s="14" t="s">
        <v>264</v>
      </c>
      <c r="P332" s="11"/>
      <c r="Q332" s="19">
        <v>11276</v>
      </c>
      <c r="R332" s="12" t="s">
        <v>264</v>
      </c>
      <c r="S332" s="14" t="s">
        <v>264</v>
      </c>
      <c r="T332" s="11"/>
      <c r="U332" s="19">
        <v>4951219</v>
      </c>
      <c r="V332" s="12" t="s">
        <v>264</v>
      </c>
    </row>
    <row r="333" spans="1:22" x14ac:dyDescent="0.25">
      <c r="A333" s="13"/>
      <c r="B333" s="15" t="s">
        <v>42</v>
      </c>
      <c r="C333" s="17" t="s">
        <v>264</v>
      </c>
      <c r="D333" s="21"/>
      <c r="E333" s="27">
        <v>8486</v>
      </c>
      <c r="F333" s="23" t="s">
        <v>264</v>
      </c>
      <c r="G333" s="17" t="s">
        <v>264</v>
      </c>
      <c r="H333" s="21"/>
      <c r="I333" s="27">
        <v>8486</v>
      </c>
      <c r="J333" s="23" t="s">
        <v>264</v>
      </c>
      <c r="K333" s="17" t="s">
        <v>264</v>
      </c>
      <c r="L333" s="21"/>
      <c r="M333" s="22" t="s">
        <v>272</v>
      </c>
      <c r="N333" s="23"/>
      <c r="O333" s="17" t="s">
        <v>264</v>
      </c>
      <c r="P333" s="21"/>
      <c r="Q333" s="27">
        <v>8486</v>
      </c>
      <c r="R333" s="23" t="s">
        <v>264</v>
      </c>
      <c r="S333" s="17" t="s">
        <v>264</v>
      </c>
      <c r="T333" s="21"/>
      <c r="U333" s="22" t="s">
        <v>272</v>
      </c>
      <c r="V333" s="23"/>
    </row>
    <row r="334" spans="1:22" x14ac:dyDescent="0.25">
      <c r="A334" s="13"/>
      <c r="B334" s="35" t="s">
        <v>43</v>
      </c>
      <c r="C334" s="14" t="s">
        <v>264</v>
      </c>
      <c r="D334" s="11"/>
      <c r="E334" s="19">
        <v>49417</v>
      </c>
      <c r="F334" s="12" t="s">
        <v>264</v>
      </c>
      <c r="G334" s="14" t="s">
        <v>264</v>
      </c>
      <c r="H334" s="11"/>
      <c r="I334" s="19">
        <v>49417</v>
      </c>
      <c r="J334" s="12" t="s">
        <v>264</v>
      </c>
      <c r="K334" s="14" t="s">
        <v>264</v>
      </c>
      <c r="L334" s="11"/>
      <c r="M334" s="24" t="s">
        <v>272</v>
      </c>
      <c r="N334" s="12"/>
      <c r="O334" s="14" t="s">
        <v>264</v>
      </c>
      <c r="P334" s="11"/>
      <c r="Q334" s="24" t="s">
        <v>272</v>
      </c>
      <c r="R334" s="12"/>
      <c r="S334" s="14" t="s">
        <v>264</v>
      </c>
      <c r="T334" s="11"/>
      <c r="U334" s="19">
        <v>49417</v>
      </c>
      <c r="V334" s="12" t="s">
        <v>264</v>
      </c>
    </row>
    <row r="335" spans="1:22" ht="25.5" x14ac:dyDescent="0.25">
      <c r="A335" s="13"/>
      <c r="B335" s="15" t="s">
        <v>961</v>
      </c>
      <c r="C335" s="17" t="s">
        <v>264</v>
      </c>
      <c r="D335" s="21"/>
      <c r="E335" s="27">
        <v>39217</v>
      </c>
      <c r="F335" s="23" t="s">
        <v>264</v>
      </c>
      <c r="G335" s="17" t="s">
        <v>264</v>
      </c>
      <c r="H335" s="21"/>
      <c r="I335" s="27">
        <v>39217</v>
      </c>
      <c r="J335" s="23" t="s">
        <v>264</v>
      </c>
      <c r="K335" s="17" t="s">
        <v>264</v>
      </c>
      <c r="L335" s="21"/>
      <c r="M335" s="22" t="s">
        <v>272</v>
      </c>
      <c r="N335" s="23"/>
      <c r="O335" s="17" t="s">
        <v>264</v>
      </c>
      <c r="P335" s="21"/>
      <c r="Q335" s="22" t="s">
        <v>272</v>
      </c>
      <c r="R335" s="23"/>
      <c r="S335" s="17" t="s">
        <v>264</v>
      </c>
      <c r="T335" s="21"/>
      <c r="U335" s="27">
        <v>39217</v>
      </c>
      <c r="V335" s="23" t="s">
        <v>264</v>
      </c>
    </row>
    <row r="336" spans="1:22" ht="15.75" thickBot="1" x14ac:dyDescent="0.3">
      <c r="A336" s="13"/>
      <c r="B336" s="35" t="s">
        <v>889</v>
      </c>
      <c r="C336" s="14" t="s">
        <v>264</v>
      </c>
      <c r="D336" s="11"/>
      <c r="E336" s="24">
        <v>880</v>
      </c>
      <c r="F336" s="12" t="s">
        <v>264</v>
      </c>
      <c r="G336" s="14" t="s">
        <v>264</v>
      </c>
      <c r="H336" s="11"/>
      <c r="I336" s="24">
        <v>880</v>
      </c>
      <c r="J336" s="12" t="s">
        <v>264</v>
      </c>
      <c r="K336" s="14" t="s">
        <v>264</v>
      </c>
      <c r="L336" s="11"/>
      <c r="M336" s="24" t="s">
        <v>272</v>
      </c>
      <c r="N336" s="12"/>
      <c r="O336" s="14" t="s">
        <v>264</v>
      </c>
      <c r="P336" s="11"/>
      <c r="Q336" s="24">
        <v>880</v>
      </c>
      <c r="R336" s="12" t="s">
        <v>264</v>
      </c>
      <c r="S336" s="14" t="s">
        <v>264</v>
      </c>
      <c r="T336" s="11"/>
      <c r="U336" s="24" t="s">
        <v>272</v>
      </c>
      <c r="V336" s="12"/>
    </row>
    <row r="337" spans="1:22" x14ac:dyDescent="0.25">
      <c r="A337" s="13"/>
      <c r="B337" s="25"/>
      <c r="C337" s="25" t="s">
        <v>264</v>
      </c>
      <c r="D337" s="26"/>
      <c r="E337" s="26"/>
      <c r="F337" s="25"/>
      <c r="G337" s="25" t="s">
        <v>264</v>
      </c>
      <c r="H337" s="26"/>
      <c r="I337" s="26"/>
      <c r="J337" s="25"/>
      <c r="K337" s="25" t="s">
        <v>264</v>
      </c>
      <c r="L337" s="26"/>
      <c r="M337" s="26"/>
      <c r="N337" s="25"/>
      <c r="O337" s="25" t="s">
        <v>264</v>
      </c>
      <c r="P337" s="26"/>
      <c r="Q337" s="26"/>
      <c r="R337" s="25"/>
      <c r="S337" s="25" t="s">
        <v>264</v>
      </c>
      <c r="T337" s="26"/>
      <c r="U337" s="26"/>
      <c r="V337" s="25"/>
    </row>
    <row r="338" spans="1:22" x14ac:dyDescent="0.25">
      <c r="A338" s="13"/>
      <c r="B338" s="4"/>
      <c r="C338" s="38"/>
      <c r="D338" s="38"/>
      <c r="E338" s="38"/>
      <c r="F338" s="38"/>
      <c r="G338" s="38"/>
      <c r="H338" s="38"/>
      <c r="I338" s="38"/>
      <c r="J338" s="38"/>
      <c r="K338" s="38"/>
      <c r="L338" s="38"/>
      <c r="M338" s="38"/>
      <c r="N338" s="38"/>
      <c r="O338" s="38"/>
      <c r="P338" s="38"/>
      <c r="Q338" s="38"/>
      <c r="R338" s="38"/>
      <c r="S338" s="38"/>
      <c r="T338" s="38"/>
      <c r="U338" s="38"/>
      <c r="V338" s="38"/>
    </row>
    <row r="339" spans="1:22" ht="15.75" thickBot="1" x14ac:dyDescent="0.3">
      <c r="A339" s="13"/>
      <c r="B339" s="15" t="s">
        <v>962</v>
      </c>
      <c r="C339" s="17" t="s">
        <v>264</v>
      </c>
      <c r="D339" s="140" t="s">
        <v>297</v>
      </c>
      <c r="E339" s="141">
        <v>6517846</v>
      </c>
      <c r="F339" s="142" t="s">
        <v>264</v>
      </c>
      <c r="G339" s="17" t="s">
        <v>264</v>
      </c>
      <c r="H339" s="140" t="s">
        <v>297</v>
      </c>
      <c r="I339" s="141">
        <v>6802113</v>
      </c>
      <c r="J339" s="142" t="s">
        <v>264</v>
      </c>
      <c r="K339" s="17" t="s">
        <v>264</v>
      </c>
      <c r="L339" s="140" t="s">
        <v>297</v>
      </c>
      <c r="M339" s="141">
        <v>737839</v>
      </c>
      <c r="N339" s="142" t="s">
        <v>264</v>
      </c>
      <c r="O339" s="17" t="s">
        <v>264</v>
      </c>
      <c r="P339" s="140" t="s">
        <v>297</v>
      </c>
      <c r="Q339" s="141">
        <v>1020298</v>
      </c>
      <c r="R339" s="142" t="s">
        <v>264</v>
      </c>
      <c r="S339" s="17" t="s">
        <v>264</v>
      </c>
      <c r="T339" s="140" t="s">
        <v>297</v>
      </c>
      <c r="U339" s="141">
        <v>5043976</v>
      </c>
      <c r="V339" s="142" t="s">
        <v>264</v>
      </c>
    </row>
    <row r="340" spans="1:22" ht="15.75" thickTop="1" x14ac:dyDescent="0.25">
      <c r="A340" s="13"/>
      <c r="B340" s="25"/>
      <c r="C340" s="25" t="s">
        <v>264</v>
      </c>
      <c r="D340" s="28"/>
      <c r="E340" s="28"/>
      <c r="F340" s="25"/>
      <c r="G340" s="25" t="s">
        <v>264</v>
      </c>
      <c r="H340" s="28"/>
      <c r="I340" s="28"/>
      <c r="J340" s="25"/>
      <c r="K340" s="25" t="s">
        <v>264</v>
      </c>
      <c r="L340" s="28"/>
      <c r="M340" s="28"/>
      <c r="N340" s="25"/>
      <c r="O340" s="25" t="s">
        <v>264</v>
      </c>
      <c r="P340" s="28"/>
      <c r="Q340" s="28"/>
      <c r="R340" s="25"/>
      <c r="S340" s="25" t="s">
        <v>264</v>
      </c>
      <c r="T340" s="28"/>
      <c r="U340" s="28"/>
      <c r="V340" s="25"/>
    </row>
    <row r="341" spans="1:22" x14ac:dyDescent="0.25">
      <c r="A341" s="13"/>
      <c r="B341" s="4"/>
      <c r="C341" s="38"/>
      <c r="D341" s="38"/>
      <c r="E341" s="38"/>
      <c r="F341" s="38"/>
      <c r="G341" s="38"/>
      <c r="H341" s="38"/>
      <c r="I341" s="38"/>
      <c r="J341" s="38"/>
      <c r="K341" s="38"/>
      <c r="L341" s="38"/>
      <c r="M341" s="38"/>
      <c r="N341" s="38"/>
      <c r="O341" s="38"/>
      <c r="P341" s="38"/>
      <c r="Q341" s="38"/>
      <c r="R341" s="38"/>
      <c r="S341" s="38"/>
      <c r="T341" s="38"/>
      <c r="U341" s="38"/>
      <c r="V341" s="38"/>
    </row>
    <row r="342" spans="1:22" x14ac:dyDescent="0.25">
      <c r="A342" s="13"/>
      <c r="B342" s="113" t="s">
        <v>963</v>
      </c>
      <c r="C342" s="14" t="s">
        <v>264</v>
      </c>
      <c r="D342" s="4"/>
      <c r="E342" s="4"/>
      <c r="F342" s="4"/>
      <c r="G342" s="14" t="s">
        <v>264</v>
      </c>
      <c r="H342" s="4"/>
      <c r="I342" s="4"/>
      <c r="J342" s="4"/>
      <c r="K342" s="14" t="s">
        <v>264</v>
      </c>
      <c r="L342" s="4"/>
      <c r="M342" s="4"/>
      <c r="N342" s="4"/>
      <c r="O342" s="14" t="s">
        <v>264</v>
      </c>
      <c r="P342" s="4"/>
      <c r="Q342" s="4"/>
      <c r="R342" s="4"/>
      <c r="S342" s="14" t="s">
        <v>264</v>
      </c>
      <c r="T342" s="4"/>
      <c r="U342" s="4"/>
      <c r="V342" s="4"/>
    </row>
    <row r="343" spans="1:22" x14ac:dyDescent="0.25">
      <c r="A343" s="13"/>
      <c r="B343" s="15" t="s">
        <v>964</v>
      </c>
      <c r="C343" s="17" t="s">
        <v>264</v>
      </c>
      <c r="D343" s="21" t="s">
        <v>297</v>
      </c>
      <c r="E343" s="27">
        <v>3802170</v>
      </c>
      <c r="F343" s="23" t="s">
        <v>264</v>
      </c>
      <c r="G343" s="17" t="s">
        <v>264</v>
      </c>
      <c r="H343" s="21" t="s">
        <v>297</v>
      </c>
      <c r="I343" s="27">
        <v>3802170</v>
      </c>
      <c r="J343" s="23" t="s">
        <v>264</v>
      </c>
      <c r="K343" s="17" t="s">
        <v>264</v>
      </c>
      <c r="L343" s="21" t="s">
        <v>297</v>
      </c>
      <c r="M343" s="22" t="s">
        <v>272</v>
      </c>
      <c r="N343" s="23"/>
      <c r="O343" s="17" t="s">
        <v>264</v>
      </c>
      <c r="P343" s="21" t="s">
        <v>297</v>
      </c>
      <c r="Q343" s="22" t="s">
        <v>272</v>
      </c>
      <c r="R343" s="23"/>
      <c r="S343" s="17" t="s">
        <v>264</v>
      </c>
      <c r="T343" s="21" t="s">
        <v>297</v>
      </c>
      <c r="U343" s="27">
        <v>3802170</v>
      </c>
      <c r="V343" s="23" t="s">
        <v>264</v>
      </c>
    </row>
    <row r="344" spans="1:22" x14ac:dyDescent="0.25">
      <c r="A344" s="13"/>
      <c r="B344" s="35" t="s">
        <v>965</v>
      </c>
      <c r="C344" s="14" t="s">
        <v>264</v>
      </c>
      <c r="D344" s="11"/>
      <c r="E344" s="19">
        <v>2070698</v>
      </c>
      <c r="F344" s="12" t="s">
        <v>264</v>
      </c>
      <c r="G344" s="14" t="s">
        <v>264</v>
      </c>
      <c r="H344" s="11"/>
      <c r="I344" s="19">
        <v>2075342</v>
      </c>
      <c r="J344" s="12" t="s">
        <v>264</v>
      </c>
      <c r="K344" s="14" t="s">
        <v>264</v>
      </c>
      <c r="L344" s="11"/>
      <c r="M344" s="24" t="s">
        <v>272</v>
      </c>
      <c r="N344" s="12"/>
      <c r="O344" s="14" t="s">
        <v>264</v>
      </c>
      <c r="P344" s="11"/>
      <c r="Q344" s="24" t="s">
        <v>272</v>
      </c>
      <c r="R344" s="12"/>
      <c r="S344" s="14" t="s">
        <v>264</v>
      </c>
      <c r="T344" s="11"/>
      <c r="U344" s="19">
        <v>2075954</v>
      </c>
      <c r="V344" s="12" t="s">
        <v>264</v>
      </c>
    </row>
    <row r="345" spans="1:22" x14ac:dyDescent="0.25">
      <c r="A345" s="13"/>
      <c r="B345" s="15" t="s">
        <v>968</v>
      </c>
      <c r="C345" s="17" t="s">
        <v>264</v>
      </c>
      <c r="D345" s="21"/>
      <c r="E345" s="27">
        <v>1460</v>
      </c>
      <c r="F345" s="23" t="s">
        <v>264</v>
      </c>
      <c r="G345" s="17" t="s">
        <v>264</v>
      </c>
      <c r="H345" s="21"/>
      <c r="I345" s="27">
        <v>1401</v>
      </c>
      <c r="J345" s="23" t="s">
        <v>264</v>
      </c>
      <c r="K345" s="17" t="s">
        <v>264</v>
      </c>
      <c r="L345" s="21"/>
      <c r="M345" s="22" t="s">
        <v>272</v>
      </c>
      <c r="N345" s="23"/>
      <c r="O345" s="17" t="s">
        <v>264</v>
      </c>
      <c r="P345" s="21"/>
      <c r="Q345" s="27">
        <v>1401</v>
      </c>
      <c r="R345" s="23" t="s">
        <v>264</v>
      </c>
      <c r="S345" s="17" t="s">
        <v>264</v>
      </c>
      <c r="T345" s="21"/>
      <c r="U345" s="22" t="s">
        <v>272</v>
      </c>
      <c r="V345" s="23"/>
    </row>
    <row r="346" spans="1:22" x14ac:dyDescent="0.25">
      <c r="A346" s="13"/>
      <c r="B346" s="35" t="s">
        <v>58</v>
      </c>
      <c r="C346" s="14" t="s">
        <v>264</v>
      </c>
      <c r="D346" s="11"/>
      <c r="E346" s="19">
        <v>41508</v>
      </c>
      <c r="F346" s="12" t="s">
        <v>264</v>
      </c>
      <c r="G346" s="14" t="s">
        <v>264</v>
      </c>
      <c r="H346" s="11"/>
      <c r="I346" s="19">
        <v>41507</v>
      </c>
      <c r="J346" s="12" t="s">
        <v>264</v>
      </c>
      <c r="K346" s="14" t="s">
        <v>264</v>
      </c>
      <c r="L346" s="11"/>
      <c r="M346" s="24" t="s">
        <v>272</v>
      </c>
      <c r="N346" s="12"/>
      <c r="O346" s="14" t="s">
        <v>264</v>
      </c>
      <c r="P346" s="11"/>
      <c r="Q346" s="19">
        <v>41507</v>
      </c>
      <c r="R346" s="12" t="s">
        <v>264</v>
      </c>
      <c r="S346" s="14" t="s">
        <v>264</v>
      </c>
      <c r="T346" s="11"/>
      <c r="U346" s="24" t="s">
        <v>272</v>
      </c>
      <c r="V346" s="12"/>
    </row>
    <row r="347" spans="1:22" x14ac:dyDescent="0.25">
      <c r="A347" s="13"/>
      <c r="B347" s="15" t="s">
        <v>59</v>
      </c>
      <c r="C347" s="17" t="s">
        <v>264</v>
      </c>
      <c r="D347" s="21"/>
      <c r="E347" s="27">
        <v>54354</v>
      </c>
      <c r="F347" s="23" t="s">
        <v>264</v>
      </c>
      <c r="G347" s="17" t="s">
        <v>264</v>
      </c>
      <c r="H347" s="21"/>
      <c r="I347" s="27">
        <v>58983</v>
      </c>
      <c r="J347" s="23" t="s">
        <v>264</v>
      </c>
      <c r="K347" s="17" t="s">
        <v>264</v>
      </c>
      <c r="L347" s="21"/>
      <c r="M347" s="22" t="s">
        <v>272</v>
      </c>
      <c r="N347" s="23"/>
      <c r="O347" s="17" t="s">
        <v>264</v>
      </c>
      <c r="P347" s="21"/>
      <c r="Q347" s="22" t="s">
        <v>272</v>
      </c>
      <c r="R347" s="23"/>
      <c r="S347" s="17" t="s">
        <v>264</v>
      </c>
      <c r="T347" s="21"/>
      <c r="U347" s="27">
        <v>58983</v>
      </c>
      <c r="V347" s="23" t="s">
        <v>264</v>
      </c>
    </row>
    <row r="348" spans="1:22" x14ac:dyDescent="0.25">
      <c r="A348" s="13"/>
      <c r="B348" s="35" t="s">
        <v>966</v>
      </c>
      <c r="C348" s="14" t="s">
        <v>264</v>
      </c>
      <c r="D348" s="11"/>
      <c r="E348" s="19">
        <v>126076</v>
      </c>
      <c r="F348" s="12" t="s">
        <v>264</v>
      </c>
      <c r="G348" s="14" t="s">
        <v>264</v>
      </c>
      <c r="H348" s="11"/>
      <c r="I348" s="19">
        <v>124798</v>
      </c>
      <c r="J348" s="12" t="s">
        <v>264</v>
      </c>
      <c r="K348" s="14" t="s">
        <v>264</v>
      </c>
      <c r="L348" s="11"/>
      <c r="M348" s="24" t="s">
        <v>272</v>
      </c>
      <c r="N348" s="12"/>
      <c r="O348" s="14" t="s">
        <v>264</v>
      </c>
      <c r="P348" s="11"/>
      <c r="Q348" s="24" t="s">
        <v>272</v>
      </c>
      <c r="R348" s="12"/>
      <c r="S348" s="14" t="s">
        <v>264</v>
      </c>
      <c r="T348" s="11"/>
      <c r="U348" s="19">
        <v>124798</v>
      </c>
      <c r="V348" s="12" t="s">
        <v>264</v>
      </c>
    </row>
    <row r="349" spans="1:22" ht="15.75" thickBot="1" x14ac:dyDescent="0.3">
      <c r="A349" s="13"/>
      <c r="B349" s="15" t="s">
        <v>891</v>
      </c>
      <c r="C349" s="17" t="s">
        <v>264</v>
      </c>
      <c r="D349" s="21"/>
      <c r="E349" s="22">
        <v>412</v>
      </c>
      <c r="F349" s="23" t="s">
        <v>264</v>
      </c>
      <c r="G349" s="17" t="s">
        <v>264</v>
      </c>
      <c r="H349" s="21"/>
      <c r="I349" s="22">
        <v>412</v>
      </c>
      <c r="J349" s="23" t="s">
        <v>264</v>
      </c>
      <c r="K349" s="17" t="s">
        <v>264</v>
      </c>
      <c r="L349" s="21"/>
      <c r="M349" s="22" t="s">
        <v>272</v>
      </c>
      <c r="N349" s="23"/>
      <c r="O349" s="17" t="s">
        <v>264</v>
      </c>
      <c r="P349" s="21"/>
      <c r="Q349" s="22">
        <v>412</v>
      </c>
      <c r="R349" s="23" t="s">
        <v>264</v>
      </c>
      <c r="S349" s="17" t="s">
        <v>264</v>
      </c>
      <c r="T349" s="21"/>
      <c r="U349" s="22" t="s">
        <v>272</v>
      </c>
      <c r="V349" s="23"/>
    </row>
    <row r="350" spans="1:22" x14ac:dyDescent="0.25">
      <c r="A350" s="13"/>
      <c r="B350" s="25"/>
      <c r="C350" s="25" t="s">
        <v>264</v>
      </c>
      <c r="D350" s="26"/>
      <c r="E350" s="26"/>
      <c r="F350" s="25"/>
      <c r="G350" s="25" t="s">
        <v>264</v>
      </c>
      <c r="H350" s="26"/>
      <c r="I350" s="26"/>
      <c r="J350" s="25"/>
      <c r="K350" s="25" t="s">
        <v>264</v>
      </c>
      <c r="L350" s="26"/>
      <c r="M350" s="26"/>
      <c r="N350" s="25"/>
      <c r="O350" s="25" t="s">
        <v>264</v>
      </c>
      <c r="P350" s="26"/>
      <c r="Q350" s="26"/>
      <c r="R350" s="25"/>
      <c r="S350" s="25" t="s">
        <v>264</v>
      </c>
      <c r="T350" s="26"/>
      <c r="U350" s="26"/>
      <c r="V350" s="25"/>
    </row>
    <row r="351" spans="1:22" ht="15.75" thickBot="1" x14ac:dyDescent="0.3">
      <c r="A351" s="13"/>
      <c r="B351" s="35" t="s">
        <v>967</v>
      </c>
      <c r="C351" s="14" t="s">
        <v>264</v>
      </c>
      <c r="D351" s="10" t="s">
        <v>297</v>
      </c>
      <c r="E351" s="138">
        <v>6096678</v>
      </c>
      <c r="F351" s="139" t="s">
        <v>264</v>
      </c>
      <c r="G351" s="14" t="s">
        <v>264</v>
      </c>
      <c r="H351" s="10" t="s">
        <v>297</v>
      </c>
      <c r="I351" s="138">
        <v>6104613</v>
      </c>
      <c r="J351" s="139" t="s">
        <v>264</v>
      </c>
      <c r="K351" s="14" t="s">
        <v>264</v>
      </c>
      <c r="L351" s="10" t="s">
        <v>297</v>
      </c>
      <c r="M351" s="145" t="s">
        <v>272</v>
      </c>
      <c r="N351" s="139"/>
      <c r="O351" s="14" t="s">
        <v>264</v>
      </c>
      <c r="P351" s="10" t="s">
        <v>297</v>
      </c>
      <c r="Q351" s="138">
        <v>43932</v>
      </c>
      <c r="R351" s="139" t="s">
        <v>264</v>
      </c>
      <c r="S351" s="14" t="s">
        <v>264</v>
      </c>
      <c r="T351" s="10" t="s">
        <v>297</v>
      </c>
      <c r="U351" s="138">
        <v>6061905</v>
      </c>
      <c r="V351" s="139" t="s">
        <v>264</v>
      </c>
    </row>
    <row r="352" spans="1:22" ht="15.75" thickTop="1" x14ac:dyDescent="0.25">
      <c r="A352" s="13"/>
      <c r="B352" s="25"/>
      <c r="C352" s="25" t="s">
        <v>264</v>
      </c>
      <c r="D352" s="28"/>
      <c r="E352" s="28"/>
      <c r="F352" s="25"/>
      <c r="G352" s="25" t="s">
        <v>264</v>
      </c>
      <c r="H352" s="28"/>
      <c r="I352" s="28"/>
      <c r="J352" s="25"/>
      <c r="K352" s="25" t="s">
        <v>264</v>
      </c>
      <c r="L352" s="28"/>
      <c r="M352" s="28"/>
      <c r="N352" s="25"/>
      <c r="O352" s="25" t="s">
        <v>264</v>
      </c>
      <c r="P352" s="28"/>
      <c r="Q352" s="28"/>
      <c r="R352" s="25"/>
      <c r="S352" s="25" t="s">
        <v>264</v>
      </c>
      <c r="T352" s="28"/>
      <c r="U352" s="28"/>
      <c r="V352" s="25"/>
    </row>
    <row r="353" spans="1:22" x14ac:dyDescent="0.25">
      <c r="A353" s="13"/>
      <c r="B353" s="42"/>
      <c r="C353" s="42"/>
      <c r="D353" s="42"/>
      <c r="E353" s="42"/>
      <c r="F353" s="42"/>
      <c r="G353" s="42"/>
      <c r="H353" s="42"/>
      <c r="I353" s="42"/>
      <c r="J353" s="42"/>
      <c r="K353" s="42"/>
      <c r="L353" s="42"/>
      <c r="M353" s="42"/>
      <c r="N353" s="42"/>
      <c r="O353" s="42"/>
      <c r="P353" s="42"/>
      <c r="Q353" s="42"/>
      <c r="R353" s="42"/>
      <c r="S353" s="42"/>
      <c r="T353" s="42"/>
      <c r="U353" s="42"/>
      <c r="V353" s="42"/>
    </row>
    <row r="354" spans="1:22" x14ac:dyDescent="0.25">
      <c r="A354" s="13"/>
      <c r="B354" s="38"/>
      <c r="C354" s="38"/>
      <c r="D354" s="38"/>
      <c r="E354" s="38"/>
      <c r="F354" s="38"/>
      <c r="G354" s="38"/>
      <c r="H354" s="38"/>
      <c r="I354" s="38"/>
      <c r="J354" s="38"/>
      <c r="K354" s="38"/>
      <c r="L354" s="38"/>
      <c r="M354" s="38"/>
      <c r="N354" s="38"/>
      <c r="O354" s="38"/>
      <c r="P354" s="38"/>
      <c r="Q354" s="38"/>
      <c r="R354" s="38"/>
      <c r="S354" s="38"/>
      <c r="T354" s="38"/>
      <c r="U354" s="38"/>
      <c r="V354" s="38"/>
    </row>
    <row r="355" spans="1:22" x14ac:dyDescent="0.25">
      <c r="A355" s="13"/>
      <c r="B355" s="40" t="s">
        <v>969</v>
      </c>
      <c r="C355" s="40"/>
      <c r="D355" s="40"/>
      <c r="E355" s="40"/>
      <c r="F355" s="40"/>
      <c r="G355" s="40"/>
      <c r="H355" s="40"/>
      <c r="I355" s="40"/>
      <c r="J355" s="40"/>
      <c r="K355" s="40"/>
      <c r="L355" s="40"/>
      <c r="M355" s="40"/>
      <c r="N355" s="40"/>
      <c r="O355" s="40"/>
      <c r="P355" s="40"/>
      <c r="Q355" s="40"/>
      <c r="R355" s="40"/>
      <c r="S355" s="40"/>
      <c r="T355" s="40"/>
      <c r="U355" s="40"/>
      <c r="V355" s="40"/>
    </row>
    <row r="356" spans="1:22" x14ac:dyDescent="0.25">
      <c r="A356" s="13"/>
      <c r="B356" s="38"/>
      <c r="C356" s="38"/>
      <c r="D356" s="38"/>
      <c r="E356" s="38"/>
      <c r="F356" s="38"/>
      <c r="G356" s="38"/>
      <c r="H356" s="38"/>
      <c r="I356" s="38"/>
      <c r="J356" s="38"/>
      <c r="K356" s="38"/>
      <c r="L356" s="38"/>
      <c r="M356" s="38"/>
      <c r="N356" s="38"/>
      <c r="O356" s="38"/>
      <c r="P356" s="38"/>
      <c r="Q356" s="38"/>
      <c r="R356" s="38"/>
      <c r="S356" s="38"/>
      <c r="T356" s="38"/>
      <c r="U356" s="38"/>
      <c r="V356" s="38"/>
    </row>
    <row r="357" spans="1:22" ht="38.25" customHeight="1" x14ac:dyDescent="0.25">
      <c r="A357" s="13"/>
      <c r="B357" s="40" t="s">
        <v>970</v>
      </c>
      <c r="C357" s="40"/>
      <c r="D357" s="40"/>
      <c r="E357" s="40"/>
      <c r="F357" s="40"/>
      <c r="G357" s="40"/>
      <c r="H357" s="40"/>
      <c r="I357" s="40"/>
      <c r="J357" s="40"/>
      <c r="K357" s="40"/>
      <c r="L357" s="40"/>
      <c r="M357" s="40"/>
      <c r="N357" s="40"/>
      <c r="O357" s="40"/>
      <c r="P357" s="40"/>
      <c r="Q357" s="40"/>
      <c r="R357" s="40"/>
      <c r="S357" s="40"/>
      <c r="T357" s="40"/>
      <c r="U357" s="40"/>
      <c r="V357" s="40"/>
    </row>
    <row r="358" spans="1:22" x14ac:dyDescent="0.25">
      <c r="A358" s="13"/>
      <c r="B358" s="38"/>
      <c r="C358" s="38"/>
      <c r="D358" s="38"/>
      <c r="E358" s="38"/>
      <c r="F358" s="38"/>
      <c r="G358" s="38"/>
      <c r="H358" s="38"/>
      <c r="I358" s="38"/>
      <c r="J358" s="38"/>
      <c r="K358" s="38"/>
      <c r="L358" s="38"/>
      <c r="M358" s="38"/>
      <c r="N358" s="38"/>
      <c r="O358" s="38"/>
      <c r="P358" s="38"/>
      <c r="Q358" s="38"/>
      <c r="R358" s="38"/>
      <c r="S358" s="38"/>
      <c r="T358" s="38"/>
      <c r="U358" s="38"/>
      <c r="V358" s="38"/>
    </row>
    <row r="359" spans="1:22" x14ac:dyDescent="0.25">
      <c r="A359" s="13"/>
      <c r="B359" s="40" t="s">
        <v>971</v>
      </c>
      <c r="C359" s="40"/>
      <c r="D359" s="40"/>
      <c r="E359" s="40"/>
      <c r="F359" s="40"/>
      <c r="G359" s="40"/>
      <c r="H359" s="40"/>
      <c r="I359" s="40"/>
      <c r="J359" s="40"/>
      <c r="K359" s="40"/>
      <c r="L359" s="40"/>
      <c r="M359" s="40"/>
      <c r="N359" s="40"/>
      <c r="O359" s="40"/>
      <c r="P359" s="40"/>
      <c r="Q359" s="40"/>
      <c r="R359" s="40"/>
      <c r="S359" s="40"/>
      <c r="T359" s="40"/>
      <c r="U359" s="40"/>
      <c r="V359" s="40"/>
    </row>
    <row r="360" spans="1:22" x14ac:dyDescent="0.25">
      <c r="A360" s="13"/>
      <c r="B360" s="38"/>
      <c r="C360" s="38"/>
      <c r="D360" s="38"/>
      <c r="E360" s="38"/>
      <c r="F360" s="38"/>
      <c r="G360" s="38"/>
      <c r="H360" s="38"/>
      <c r="I360" s="38"/>
      <c r="J360" s="38"/>
      <c r="K360" s="38"/>
      <c r="L360" s="38"/>
      <c r="M360" s="38"/>
      <c r="N360" s="38"/>
      <c r="O360" s="38"/>
      <c r="P360" s="38"/>
      <c r="Q360" s="38"/>
      <c r="R360" s="38"/>
      <c r="S360" s="38"/>
      <c r="T360" s="38"/>
      <c r="U360" s="38"/>
      <c r="V360" s="38"/>
    </row>
  </sheetData>
  <mergeCells count="501">
    <mergeCell ref="B358:V358"/>
    <mergeCell ref="B359:V359"/>
    <mergeCell ref="B360:V360"/>
    <mergeCell ref="B294:V294"/>
    <mergeCell ref="B353:V353"/>
    <mergeCell ref="B354:V354"/>
    <mergeCell ref="B355:V355"/>
    <mergeCell ref="B356:V356"/>
    <mergeCell ref="B357:V357"/>
    <mergeCell ref="B274:V274"/>
    <mergeCell ref="B289:V289"/>
    <mergeCell ref="B290:V290"/>
    <mergeCell ref="B291:V291"/>
    <mergeCell ref="B292:V292"/>
    <mergeCell ref="B293:V293"/>
    <mergeCell ref="B258:V258"/>
    <mergeCell ref="B269:V269"/>
    <mergeCell ref="B270:V270"/>
    <mergeCell ref="B271:V271"/>
    <mergeCell ref="B272:V272"/>
    <mergeCell ref="B273:V273"/>
    <mergeCell ref="B242:V242"/>
    <mergeCell ref="B253:V253"/>
    <mergeCell ref="B254:V254"/>
    <mergeCell ref="B255:V255"/>
    <mergeCell ref="B256:V256"/>
    <mergeCell ref="B257:V257"/>
    <mergeCell ref="B236:V236"/>
    <mergeCell ref="B237:V237"/>
    <mergeCell ref="B238:V238"/>
    <mergeCell ref="B239:V239"/>
    <mergeCell ref="B240:V240"/>
    <mergeCell ref="B241:V241"/>
    <mergeCell ref="B205:V205"/>
    <mergeCell ref="B231:V231"/>
    <mergeCell ref="B232:V232"/>
    <mergeCell ref="B233:V233"/>
    <mergeCell ref="B234:V234"/>
    <mergeCell ref="B235:V235"/>
    <mergeCell ref="B184:V184"/>
    <mergeCell ref="B185:V185"/>
    <mergeCell ref="B186:V186"/>
    <mergeCell ref="B202:V202"/>
    <mergeCell ref="B203:V203"/>
    <mergeCell ref="B204:V204"/>
    <mergeCell ref="B163:V163"/>
    <mergeCell ref="B164:V164"/>
    <mergeCell ref="B165:V165"/>
    <mergeCell ref="B181:V181"/>
    <mergeCell ref="B182:V182"/>
    <mergeCell ref="B183:V183"/>
    <mergeCell ref="B126:V126"/>
    <mergeCell ref="B127:V127"/>
    <mergeCell ref="B143:V143"/>
    <mergeCell ref="B144:V144"/>
    <mergeCell ref="B145:V145"/>
    <mergeCell ref="B146:V146"/>
    <mergeCell ref="B90:V90"/>
    <mergeCell ref="B91:V91"/>
    <mergeCell ref="B92:V92"/>
    <mergeCell ref="B122:V122"/>
    <mergeCell ref="B123:V123"/>
    <mergeCell ref="B124:V124"/>
    <mergeCell ref="B52:V52"/>
    <mergeCell ref="B85:V85"/>
    <mergeCell ref="B86:V86"/>
    <mergeCell ref="B87:V87"/>
    <mergeCell ref="B88:V88"/>
    <mergeCell ref="B89:V89"/>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C341:F341"/>
    <mergeCell ref="G341:J341"/>
    <mergeCell ref="K341:N341"/>
    <mergeCell ref="O341:R341"/>
    <mergeCell ref="S341:V341"/>
    <mergeCell ref="A1:A2"/>
    <mergeCell ref="B1:V1"/>
    <mergeCell ref="B2:V2"/>
    <mergeCell ref="B3:V3"/>
    <mergeCell ref="A4:A360"/>
    <mergeCell ref="C327:F327"/>
    <mergeCell ref="G327:J327"/>
    <mergeCell ref="K327:N327"/>
    <mergeCell ref="O327:R327"/>
    <mergeCell ref="S327:V327"/>
    <mergeCell ref="C338:F338"/>
    <mergeCell ref="G338:J338"/>
    <mergeCell ref="K338:N338"/>
    <mergeCell ref="O338:R338"/>
    <mergeCell ref="S338:V338"/>
    <mergeCell ref="C314:F314"/>
    <mergeCell ref="G314:J314"/>
    <mergeCell ref="K314:N314"/>
    <mergeCell ref="O314:R314"/>
    <mergeCell ref="S314:V314"/>
    <mergeCell ref="C324:F324"/>
    <mergeCell ref="G324:J324"/>
    <mergeCell ref="K324:N324"/>
    <mergeCell ref="O324:R324"/>
    <mergeCell ref="S324:V324"/>
    <mergeCell ref="S297:S298"/>
    <mergeCell ref="T297:U298"/>
    <mergeCell ref="V297:V298"/>
    <mergeCell ref="C311:F311"/>
    <mergeCell ref="G311:J311"/>
    <mergeCell ref="K311:N311"/>
    <mergeCell ref="O311:R311"/>
    <mergeCell ref="S311:V311"/>
    <mergeCell ref="K297:K298"/>
    <mergeCell ref="L297:M298"/>
    <mergeCell ref="N297:N298"/>
    <mergeCell ref="O297:O298"/>
    <mergeCell ref="P297:Q298"/>
    <mergeCell ref="R297:R298"/>
    <mergeCell ref="D296:U296"/>
    <mergeCell ref="B297:B298"/>
    <mergeCell ref="C297:C298"/>
    <mergeCell ref="D297:E297"/>
    <mergeCell ref="D298:E298"/>
    <mergeCell ref="F297:F298"/>
    <mergeCell ref="G297:G298"/>
    <mergeCell ref="H297:I297"/>
    <mergeCell ref="H298:I298"/>
    <mergeCell ref="J297:J298"/>
    <mergeCell ref="J287:J288"/>
    <mergeCell ref="K287:K288"/>
    <mergeCell ref="M287:M288"/>
    <mergeCell ref="N287:N288"/>
    <mergeCell ref="O287:O288"/>
    <mergeCell ref="P287:P288"/>
    <mergeCell ref="N283:O286"/>
    <mergeCell ref="P283:P286"/>
    <mergeCell ref="B287:B288"/>
    <mergeCell ref="C287:C288"/>
    <mergeCell ref="D287:D288"/>
    <mergeCell ref="E287:E288"/>
    <mergeCell ref="F287:F288"/>
    <mergeCell ref="G287:G288"/>
    <mergeCell ref="H287:H288"/>
    <mergeCell ref="I287:I288"/>
    <mergeCell ref="F283:F286"/>
    <mergeCell ref="G283:G286"/>
    <mergeCell ref="H283:I286"/>
    <mergeCell ref="J283:J286"/>
    <mergeCell ref="K283:K286"/>
    <mergeCell ref="M283:M286"/>
    <mergeCell ref="B283:B286"/>
    <mergeCell ref="C283:C286"/>
    <mergeCell ref="D283:E283"/>
    <mergeCell ref="D284:E284"/>
    <mergeCell ref="D285:E285"/>
    <mergeCell ref="D286:E286"/>
    <mergeCell ref="N280:N281"/>
    <mergeCell ref="O280:O281"/>
    <mergeCell ref="P280:P281"/>
    <mergeCell ref="C282:F282"/>
    <mergeCell ref="G282:J282"/>
    <mergeCell ref="K282:L282"/>
    <mergeCell ref="M282:P282"/>
    <mergeCell ref="G280:G281"/>
    <mergeCell ref="H280:H281"/>
    <mergeCell ref="I280:I281"/>
    <mergeCell ref="J280:J281"/>
    <mergeCell ref="K280:K281"/>
    <mergeCell ref="M280:M281"/>
    <mergeCell ref="J276:J279"/>
    <mergeCell ref="K276:K279"/>
    <mergeCell ref="M276:M279"/>
    <mergeCell ref="N276:O279"/>
    <mergeCell ref="P276:P279"/>
    <mergeCell ref="B280:B281"/>
    <mergeCell ref="C280:C281"/>
    <mergeCell ref="D280:D281"/>
    <mergeCell ref="E280:E281"/>
    <mergeCell ref="F280:F281"/>
    <mergeCell ref="N261:N265"/>
    <mergeCell ref="B276:B279"/>
    <mergeCell ref="C276:C279"/>
    <mergeCell ref="D276:E276"/>
    <mergeCell ref="D277:E277"/>
    <mergeCell ref="D278:E278"/>
    <mergeCell ref="D279:E279"/>
    <mergeCell ref="F276:F279"/>
    <mergeCell ref="G276:G279"/>
    <mergeCell ref="H276:I279"/>
    <mergeCell ref="J261:J265"/>
    <mergeCell ref="K261:K265"/>
    <mergeCell ref="L261:M261"/>
    <mergeCell ref="L262:M262"/>
    <mergeCell ref="L263:M263"/>
    <mergeCell ref="L264:M264"/>
    <mergeCell ref="L265:M265"/>
    <mergeCell ref="G261:G265"/>
    <mergeCell ref="H261:I261"/>
    <mergeCell ref="H262:I262"/>
    <mergeCell ref="H263:I263"/>
    <mergeCell ref="H264:I264"/>
    <mergeCell ref="H265:I265"/>
    <mergeCell ref="N245:N249"/>
    <mergeCell ref="D260:M260"/>
    <mergeCell ref="B261:B265"/>
    <mergeCell ref="C261:C265"/>
    <mergeCell ref="D261:E261"/>
    <mergeCell ref="D262:E262"/>
    <mergeCell ref="D263:E263"/>
    <mergeCell ref="D264:E264"/>
    <mergeCell ref="D265:E265"/>
    <mergeCell ref="F261:F265"/>
    <mergeCell ref="K245:K249"/>
    <mergeCell ref="L245:M245"/>
    <mergeCell ref="L246:M246"/>
    <mergeCell ref="L247:M247"/>
    <mergeCell ref="L248:M248"/>
    <mergeCell ref="L249:M249"/>
    <mergeCell ref="H245:I245"/>
    <mergeCell ref="H246:I246"/>
    <mergeCell ref="H247:I247"/>
    <mergeCell ref="H248:I248"/>
    <mergeCell ref="H249:I249"/>
    <mergeCell ref="J245:J249"/>
    <mergeCell ref="D244:M244"/>
    <mergeCell ref="B245:B249"/>
    <mergeCell ref="C245:C249"/>
    <mergeCell ref="D245:E245"/>
    <mergeCell ref="D246:E246"/>
    <mergeCell ref="D247:E247"/>
    <mergeCell ref="D248:E248"/>
    <mergeCell ref="D249:E249"/>
    <mergeCell ref="F245:F249"/>
    <mergeCell ref="G245:G249"/>
    <mergeCell ref="C225:F225"/>
    <mergeCell ref="G225:H225"/>
    <mergeCell ref="I225:J225"/>
    <mergeCell ref="K225:L225"/>
    <mergeCell ref="C229:F229"/>
    <mergeCell ref="G229:H229"/>
    <mergeCell ref="I229:J229"/>
    <mergeCell ref="K229:L229"/>
    <mergeCell ref="F218:F221"/>
    <mergeCell ref="G218:G221"/>
    <mergeCell ref="H218:H221"/>
    <mergeCell ref="I218:I221"/>
    <mergeCell ref="K218:K221"/>
    <mergeCell ref="L218:L221"/>
    <mergeCell ref="C217:F217"/>
    <mergeCell ref="G217:H217"/>
    <mergeCell ref="I217:J217"/>
    <mergeCell ref="K217:L217"/>
    <mergeCell ref="B218:B221"/>
    <mergeCell ref="C218:C221"/>
    <mergeCell ref="D218:E218"/>
    <mergeCell ref="D219:E219"/>
    <mergeCell ref="D220:E220"/>
    <mergeCell ref="D221:E221"/>
    <mergeCell ref="C211:F211"/>
    <mergeCell ref="G211:H211"/>
    <mergeCell ref="I211:J211"/>
    <mergeCell ref="K211:L211"/>
    <mergeCell ref="C215:F215"/>
    <mergeCell ref="G215:H215"/>
    <mergeCell ref="I215:J215"/>
    <mergeCell ref="K215:L215"/>
    <mergeCell ref="F207:F210"/>
    <mergeCell ref="G207:G210"/>
    <mergeCell ref="H207:H210"/>
    <mergeCell ref="I207:I210"/>
    <mergeCell ref="K207:K210"/>
    <mergeCell ref="L207:L210"/>
    <mergeCell ref="N190:N191"/>
    <mergeCell ref="C199:F199"/>
    <mergeCell ref="G199:J199"/>
    <mergeCell ref="K199:N199"/>
    <mergeCell ref="B207:B210"/>
    <mergeCell ref="C207:C210"/>
    <mergeCell ref="D207:E207"/>
    <mergeCell ref="D208:E208"/>
    <mergeCell ref="D209:E209"/>
    <mergeCell ref="D210:E210"/>
    <mergeCell ref="H190:I190"/>
    <mergeCell ref="H191:I191"/>
    <mergeCell ref="J190:J191"/>
    <mergeCell ref="K190:K191"/>
    <mergeCell ref="L190:M190"/>
    <mergeCell ref="L191:M191"/>
    <mergeCell ref="B188:B189"/>
    <mergeCell ref="C188:C189"/>
    <mergeCell ref="D188:M188"/>
    <mergeCell ref="D189:M189"/>
    <mergeCell ref="N188:N189"/>
    <mergeCell ref="B190:B191"/>
    <mergeCell ref="C190:C191"/>
    <mergeCell ref="D190:E191"/>
    <mergeCell ref="F190:F191"/>
    <mergeCell ref="G190:G191"/>
    <mergeCell ref="J169:J170"/>
    <mergeCell ref="K169:K170"/>
    <mergeCell ref="L169:M169"/>
    <mergeCell ref="L170:M170"/>
    <mergeCell ref="N169:N170"/>
    <mergeCell ref="C178:F178"/>
    <mergeCell ref="G178:J178"/>
    <mergeCell ref="K178:N178"/>
    <mergeCell ref="B169:B170"/>
    <mergeCell ref="C169:C170"/>
    <mergeCell ref="D169:E170"/>
    <mergeCell ref="F169:F170"/>
    <mergeCell ref="G169:G170"/>
    <mergeCell ref="H169:I169"/>
    <mergeCell ref="H170:I170"/>
    <mergeCell ref="N150:N151"/>
    <mergeCell ref="C159:F159"/>
    <mergeCell ref="G159:J159"/>
    <mergeCell ref="K159:N159"/>
    <mergeCell ref="B167:B168"/>
    <mergeCell ref="C167:C168"/>
    <mergeCell ref="D167:M167"/>
    <mergeCell ref="D168:M168"/>
    <mergeCell ref="N167:N168"/>
    <mergeCell ref="B162:V162"/>
    <mergeCell ref="H150:I150"/>
    <mergeCell ref="H151:I151"/>
    <mergeCell ref="J150:J151"/>
    <mergeCell ref="K150:K151"/>
    <mergeCell ref="L150:M150"/>
    <mergeCell ref="L151:M151"/>
    <mergeCell ref="B148:B149"/>
    <mergeCell ref="C148:C149"/>
    <mergeCell ref="D148:M148"/>
    <mergeCell ref="D149:M149"/>
    <mergeCell ref="N148:N149"/>
    <mergeCell ref="B150:B151"/>
    <mergeCell ref="C150:C151"/>
    <mergeCell ref="D150:E151"/>
    <mergeCell ref="F150:F151"/>
    <mergeCell ref="G150:G151"/>
    <mergeCell ref="J131:J132"/>
    <mergeCell ref="K131:K132"/>
    <mergeCell ref="L131:M131"/>
    <mergeCell ref="L132:M132"/>
    <mergeCell ref="N131:N132"/>
    <mergeCell ref="C140:F140"/>
    <mergeCell ref="G140:J140"/>
    <mergeCell ref="K140:N140"/>
    <mergeCell ref="B131:B132"/>
    <mergeCell ref="C131:C132"/>
    <mergeCell ref="D131:E132"/>
    <mergeCell ref="F131:F132"/>
    <mergeCell ref="G131:G132"/>
    <mergeCell ref="H131:I131"/>
    <mergeCell ref="H132:I132"/>
    <mergeCell ref="C118:F118"/>
    <mergeCell ref="G118:J118"/>
    <mergeCell ref="K118:N118"/>
    <mergeCell ref="O118:R118"/>
    <mergeCell ref="B129:B130"/>
    <mergeCell ref="C129:C130"/>
    <mergeCell ref="D129:M129"/>
    <mergeCell ref="D130:M130"/>
    <mergeCell ref="N129:N130"/>
    <mergeCell ref="B125:V125"/>
    <mergeCell ref="R95:R99"/>
    <mergeCell ref="C112:F112"/>
    <mergeCell ref="G112:J112"/>
    <mergeCell ref="K112:N112"/>
    <mergeCell ref="O112:R112"/>
    <mergeCell ref="C115:F115"/>
    <mergeCell ref="G115:J115"/>
    <mergeCell ref="K115:N115"/>
    <mergeCell ref="O115:R115"/>
    <mergeCell ref="N95:N99"/>
    <mergeCell ref="O95:O99"/>
    <mergeCell ref="P95:Q95"/>
    <mergeCell ref="P96:Q96"/>
    <mergeCell ref="P97:Q97"/>
    <mergeCell ref="P98:Q98"/>
    <mergeCell ref="P99:Q99"/>
    <mergeCell ref="H98:I98"/>
    <mergeCell ref="H99:I99"/>
    <mergeCell ref="J95:J99"/>
    <mergeCell ref="K95:K99"/>
    <mergeCell ref="L95:M95"/>
    <mergeCell ref="L96:M96"/>
    <mergeCell ref="L97:M97"/>
    <mergeCell ref="L98:M98"/>
    <mergeCell ref="L99:M99"/>
    <mergeCell ref="D94:E94"/>
    <mergeCell ref="H94:Q94"/>
    <mergeCell ref="B95:B99"/>
    <mergeCell ref="C95:C99"/>
    <mergeCell ref="D95:E99"/>
    <mergeCell ref="F95:F99"/>
    <mergeCell ref="G95:G99"/>
    <mergeCell ref="H95:I95"/>
    <mergeCell ref="H96:I96"/>
    <mergeCell ref="H97:I97"/>
    <mergeCell ref="C78:F78"/>
    <mergeCell ref="G78:J78"/>
    <mergeCell ref="K78:N78"/>
    <mergeCell ref="O78:R78"/>
    <mergeCell ref="C81:F81"/>
    <mergeCell ref="G81:J81"/>
    <mergeCell ref="K81:N81"/>
    <mergeCell ref="O81:R81"/>
    <mergeCell ref="C72:F72"/>
    <mergeCell ref="G72:J72"/>
    <mergeCell ref="K72:N72"/>
    <mergeCell ref="O72:R72"/>
    <mergeCell ref="C75:F75"/>
    <mergeCell ref="G75:J75"/>
    <mergeCell ref="K75:N75"/>
    <mergeCell ref="O75:R75"/>
    <mergeCell ref="C67:F67"/>
    <mergeCell ref="G67:J67"/>
    <mergeCell ref="K67:N67"/>
    <mergeCell ref="O67:R67"/>
    <mergeCell ref="C70:F70"/>
    <mergeCell ref="G70:J70"/>
    <mergeCell ref="K70:N70"/>
    <mergeCell ref="O70:R70"/>
    <mergeCell ref="R55:R59"/>
    <mergeCell ref="C63:F63"/>
    <mergeCell ref="G63:J63"/>
    <mergeCell ref="K63:N63"/>
    <mergeCell ref="O63:R63"/>
    <mergeCell ref="C65:F65"/>
    <mergeCell ref="G65:J65"/>
    <mergeCell ref="K65:N65"/>
    <mergeCell ref="O65:R65"/>
    <mergeCell ref="N55:N59"/>
    <mergeCell ref="O55:O59"/>
    <mergeCell ref="P55:Q55"/>
    <mergeCell ref="P56:Q56"/>
    <mergeCell ref="P57:Q57"/>
    <mergeCell ref="P58:Q58"/>
    <mergeCell ref="P59:Q59"/>
    <mergeCell ref="H58:I58"/>
    <mergeCell ref="H59:I59"/>
    <mergeCell ref="J55:J59"/>
    <mergeCell ref="K55:K59"/>
    <mergeCell ref="L55:M55"/>
    <mergeCell ref="L56:M56"/>
    <mergeCell ref="L57:M57"/>
    <mergeCell ref="L58:M58"/>
    <mergeCell ref="L59:M59"/>
    <mergeCell ref="D54:E54"/>
    <mergeCell ref="H54:Q54"/>
    <mergeCell ref="B55:B59"/>
    <mergeCell ref="C55:C59"/>
    <mergeCell ref="D55:E59"/>
    <mergeCell ref="F55:F59"/>
    <mergeCell ref="G55:G59"/>
    <mergeCell ref="H55:I55"/>
    <mergeCell ref="H56:I56"/>
    <mergeCell ref="H57:I5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9.140625" customWidth="1"/>
    <col min="4" max="4" width="10.85546875" customWidth="1"/>
    <col min="5" max="5" width="32.28515625" customWidth="1"/>
    <col min="6" max="6" width="11.7109375" customWidth="1"/>
    <col min="7" max="7" width="36.5703125" customWidth="1"/>
    <col min="8" max="8" width="10.85546875" customWidth="1"/>
    <col min="9" max="9" width="34" customWidth="1"/>
    <col min="10" max="10" width="10.85546875" customWidth="1"/>
    <col min="11" max="11" width="9.140625" customWidth="1"/>
    <col min="12" max="12" width="10.85546875" customWidth="1"/>
    <col min="13" max="13" width="24.5703125" customWidth="1"/>
    <col min="14" max="14" width="11.7109375" customWidth="1"/>
    <col min="15" max="15" width="36.5703125" customWidth="1"/>
    <col min="16" max="16" width="10.85546875" customWidth="1"/>
    <col min="17" max="17" width="34" customWidth="1"/>
    <col min="18" max="18" width="10.85546875" customWidth="1"/>
  </cols>
  <sheetData>
    <row r="1" spans="1:18" ht="15" customHeight="1" x14ac:dyDescent="0.25">
      <c r="A1" s="7" t="s">
        <v>9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973</v>
      </c>
      <c r="B3" s="38" t="s">
        <v>7</v>
      </c>
      <c r="C3" s="38"/>
      <c r="D3" s="38"/>
      <c r="E3" s="38"/>
      <c r="F3" s="38"/>
      <c r="G3" s="38"/>
      <c r="H3" s="38"/>
      <c r="I3" s="38"/>
      <c r="J3" s="38"/>
      <c r="K3" s="38"/>
      <c r="L3" s="38"/>
      <c r="M3" s="38"/>
      <c r="N3" s="38"/>
      <c r="O3" s="38"/>
      <c r="P3" s="38"/>
      <c r="Q3" s="38"/>
      <c r="R3" s="38"/>
    </row>
    <row r="4" spans="1:18" ht="15" customHeight="1" x14ac:dyDescent="0.25">
      <c r="A4" s="13" t="s">
        <v>972</v>
      </c>
      <c r="B4" s="38" t="s">
        <v>7</v>
      </c>
      <c r="C4" s="38"/>
      <c r="D4" s="38"/>
      <c r="E4" s="38"/>
      <c r="F4" s="38"/>
      <c r="G4" s="38"/>
      <c r="H4" s="38"/>
      <c r="I4" s="38"/>
      <c r="J4" s="38"/>
      <c r="K4" s="38"/>
      <c r="L4" s="38"/>
      <c r="M4" s="38"/>
      <c r="N4" s="38"/>
      <c r="O4" s="38"/>
      <c r="P4" s="38"/>
      <c r="Q4" s="38"/>
      <c r="R4" s="38"/>
    </row>
    <row r="5" spans="1:18" x14ac:dyDescent="0.25">
      <c r="A5" s="13"/>
      <c r="B5" s="65" t="s">
        <v>974</v>
      </c>
      <c r="C5" s="65"/>
      <c r="D5" s="65"/>
      <c r="E5" s="65"/>
      <c r="F5" s="65"/>
      <c r="G5" s="65"/>
      <c r="H5" s="65"/>
      <c r="I5" s="65"/>
      <c r="J5" s="65"/>
      <c r="K5" s="65"/>
      <c r="L5" s="65"/>
      <c r="M5" s="65"/>
      <c r="N5" s="65"/>
      <c r="O5" s="65"/>
      <c r="P5" s="65"/>
      <c r="Q5" s="65"/>
      <c r="R5" s="65"/>
    </row>
    <row r="6" spans="1:18" x14ac:dyDescent="0.25">
      <c r="A6" s="13"/>
      <c r="B6" s="66" t="s">
        <v>975</v>
      </c>
      <c r="C6" s="66"/>
      <c r="D6" s="66"/>
      <c r="E6" s="66"/>
      <c r="F6" s="66"/>
      <c r="G6" s="66"/>
      <c r="H6" s="66"/>
      <c r="I6" s="66"/>
      <c r="J6" s="66"/>
      <c r="K6" s="66"/>
      <c r="L6" s="66"/>
      <c r="M6" s="66"/>
      <c r="N6" s="66"/>
      <c r="O6" s="66"/>
      <c r="P6" s="66"/>
      <c r="Q6" s="66"/>
      <c r="R6" s="66"/>
    </row>
    <row r="7" spans="1:18" ht="25.5" customHeight="1" x14ac:dyDescent="0.25">
      <c r="A7" s="13"/>
      <c r="B7" s="66" t="s">
        <v>976</v>
      </c>
      <c r="C7" s="66"/>
      <c r="D7" s="66"/>
      <c r="E7" s="66"/>
      <c r="F7" s="66"/>
      <c r="G7" s="66"/>
      <c r="H7" s="66"/>
      <c r="I7" s="66"/>
      <c r="J7" s="66"/>
      <c r="K7" s="66"/>
      <c r="L7" s="66"/>
      <c r="M7" s="66"/>
      <c r="N7" s="66"/>
      <c r="O7" s="66"/>
      <c r="P7" s="66"/>
      <c r="Q7" s="66"/>
      <c r="R7" s="66"/>
    </row>
    <row r="8" spans="1:18" x14ac:dyDescent="0.25">
      <c r="A8" s="13"/>
      <c r="B8" s="66" t="s">
        <v>977</v>
      </c>
      <c r="C8" s="66"/>
      <c r="D8" s="66"/>
      <c r="E8" s="66"/>
      <c r="F8" s="66"/>
      <c r="G8" s="66"/>
      <c r="H8" s="66"/>
      <c r="I8" s="66"/>
      <c r="J8" s="66"/>
      <c r="K8" s="66"/>
      <c r="L8" s="66"/>
      <c r="M8" s="66"/>
      <c r="N8" s="66"/>
      <c r="O8" s="66"/>
      <c r="P8" s="66"/>
      <c r="Q8" s="66"/>
      <c r="R8" s="66"/>
    </row>
    <row r="9" spans="1:18" x14ac:dyDescent="0.25">
      <c r="A9" s="13"/>
      <c r="B9" s="66" t="s">
        <v>978</v>
      </c>
      <c r="C9" s="66"/>
      <c r="D9" s="66"/>
      <c r="E9" s="66"/>
      <c r="F9" s="66"/>
      <c r="G9" s="66"/>
      <c r="H9" s="66"/>
      <c r="I9" s="66"/>
      <c r="J9" s="66"/>
      <c r="K9" s="66"/>
      <c r="L9" s="66"/>
      <c r="M9" s="66"/>
      <c r="N9" s="66"/>
      <c r="O9" s="66"/>
      <c r="P9" s="66"/>
      <c r="Q9" s="66"/>
      <c r="R9" s="66"/>
    </row>
    <row r="10" spans="1:18" x14ac:dyDescent="0.25">
      <c r="A10" s="13"/>
      <c r="B10" s="41"/>
      <c r="C10" s="41"/>
      <c r="D10" s="41"/>
      <c r="E10" s="41"/>
      <c r="F10" s="41"/>
      <c r="G10" s="41"/>
      <c r="H10" s="41"/>
      <c r="I10" s="41"/>
      <c r="J10" s="41"/>
      <c r="K10" s="41"/>
      <c r="L10" s="41"/>
      <c r="M10" s="41"/>
      <c r="N10" s="41"/>
      <c r="O10" s="41"/>
      <c r="P10" s="41"/>
      <c r="Q10" s="41"/>
      <c r="R10" s="41"/>
    </row>
    <row r="11" spans="1:18" x14ac:dyDescent="0.25">
      <c r="A11" s="13"/>
      <c r="B11" s="4"/>
      <c r="C11" s="4"/>
      <c r="D11" s="4"/>
      <c r="E11" s="4"/>
      <c r="F11" s="4"/>
      <c r="G11" s="4"/>
      <c r="H11" s="4"/>
      <c r="I11" s="4"/>
      <c r="J11" s="4"/>
      <c r="K11" s="4"/>
      <c r="L11" s="4"/>
      <c r="M11" s="4"/>
      <c r="N11" s="4"/>
      <c r="O11" s="4"/>
      <c r="P11" s="4"/>
      <c r="Q11" s="4"/>
      <c r="R11" s="4"/>
    </row>
    <row r="12" spans="1:18" ht="15.75" thickBot="1" x14ac:dyDescent="0.3">
      <c r="A12" s="13"/>
      <c r="B12" s="14"/>
      <c r="C12" s="14" t="s">
        <v>264</v>
      </c>
      <c r="D12" s="150" t="s">
        <v>337</v>
      </c>
      <c r="E12" s="150"/>
      <c r="F12" s="150"/>
      <c r="G12" s="150"/>
      <c r="H12" s="150"/>
      <c r="I12" s="150"/>
      <c r="J12" s="14"/>
      <c r="K12" s="14" t="s">
        <v>264</v>
      </c>
      <c r="L12" s="150" t="s">
        <v>398</v>
      </c>
      <c r="M12" s="150"/>
      <c r="N12" s="150"/>
      <c r="O12" s="150"/>
      <c r="P12" s="150"/>
      <c r="Q12" s="150"/>
      <c r="R12" s="14"/>
    </row>
    <row r="13" spans="1:18" x14ac:dyDescent="0.25">
      <c r="A13" s="13"/>
      <c r="B13" s="56" t="s">
        <v>287</v>
      </c>
      <c r="C13" s="30" t="s">
        <v>264</v>
      </c>
      <c r="D13" s="152" t="s">
        <v>345</v>
      </c>
      <c r="E13" s="152"/>
      <c r="F13" s="64"/>
      <c r="G13" s="64"/>
      <c r="H13" s="152" t="s">
        <v>979</v>
      </c>
      <c r="I13" s="152"/>
      <c r="J13" s="30"/>
      <c r="K13" s="30" t="s">
        <v>264</v>
      </c>
      <c r="L13" s="152" t="s">
        <v>345</v>
      </c>
      <c r="M13" s="152"/>
      <c r="N13" s="64"/>
      <c r="O13" s="64"/>
      <c r="P13" s="152" t="s">
        <v>979</v>
      </c>
      <c r="Q13" s="152"/>
      <c r="R13" s="30"/>
    </row>
    <row r="14" spans="1:18" x14ac:dyDescent="0.25">
      <c r="A14" s="13"/>
      <c r="B14" s="56"/>
      <c r="C14" s="30"/>
      <c r="D14" s="151"/>
      <c r="E14" s="151"/>
      <c r="F14" s="30"/>
      <c r="G14" s="30"/>
      <c r="H14" s="151" t="s">
        <v>621</v>
      </c>
      <c r="I14" s="151"/>
      <c r="J14" s="30"/>
      <c r="K14" s="30"/>
      <c r="L14" s="151"/>
      <c r="M14" s="151"/>
      <c r="N14" s="30"/>
      <c r="O14" s="30"/>
      <c r="P14" s="151" t="s">
        <v>621</v>
      </c>
      <c r="Q14" s="151"/>
      <c r="R14" s="30"/>
    </row>
    <row r="15" spans="1:18" x14ac:dyDescent="0.25">
      <c r="A15" s="13"/>
      <c r="B15" s="59" t="s">
        <v>980</v>
      </c>
      <c r="C15" s="17" t="s">
        <v>264</v>
      </c>
      <c r="D15" s="16"/>
      <c r="E15" s="16"/>
      <c r="F15" s="16"/>
      <c r="G15" s="17"/>
      <c r="H15" s="16"/>
      <c r="I15" s="16"/>
      <c r="J15" s="16"/>
      <c r="K15" s="17" t="s">
        <v>264</v>
      </c>
      <c r="L15" s="16"/>
      <c r="M15" s="16"/>
      <c r="N15" s="16"/>
      <c r="O15" s="17"/>
      <c r="P15" s="16"/>
      <c r="Q15" s="16"/>
      <c r="R15" s="16"/>
    </row>
    <row r="16" spans="1:18" ht="25.5" x14ac:dyDescent="0.25">
      <c r="A16" s="13"/>
      <c r="B16" s="48" t="s">
        <v>981</v>
      </c>
      <c r="C16" s="14" t="s">
        <v>264</v>
      </c>
      <c r="D16" s="44" t="s">
        <v>297</v>
      </c>
      <c r="E16" s="55" t="s">
        <v>272</v>
      </c>
      <c r="F16" s="50" t="s">
        <v>264</v>
      </c>
      <c r="G16" s="14"/>
      <c r="H16" s="44" t="s">
        <v>297</v>
      </c>
      <c r="I16" s="55" t="s">
        <v>272</v>
      </c>
      <c r="J16" s="50" t="s">
        <v>264</v>
      </c>
      <c r="K16" s="14" t="s">
        <v>264</v>
      </c>
      <c r="L16" s="44" t="s">
        <v>297</v>
      </c>
      <c r="M16" s="55">
        <v>682</v>
      </c>
      <c r="N16" s="50" t="s">
        <v>264</v>
      </c>
      <c r="O16" s="14"/>
      <c r="P16" s="44" t="s">
        <v>297</v>
      </c>
      <c r="Q16" s="49">
        <v>25000</v>
      </c>
      <c r="R16" s="50" t="s">
        <v>264</v>
      </c>
    </row>
    <row r="17" spans="1:18" ht="25.5" x14ac:dyDescent="0.25">
      <c r="A17" s="13"/>
      <c r="B17" s="47" t="s">
        <v>982</v>
      </c>
      <c r="C17" s="17" t="s">
        <v>264</v>
      </c>
      <c r="D17" s="51"/>
      <c r="E17" s="54" t="s">
        <v>272</v>
      </c>
      <c r="F17" s="53" t="s">
        <v>264</v>
      </c>
      <c r="G17" s="17"/>
      <c r="H17" s="51"/>
      <c r="I17" s="52">
        <v>12500</v>
      </c>
      <c r="J17" s="53" t="s">
        <v>264</v>
      </c>
      <c r="K17" s="17" t="s">
        <v>264</v>
      </c>
      <c r="L17" s="51"/>
      <c r="M17" s="54" t="s">
        <v>272</v>
      </c>
      <c r="N17" s="53"/>
      <c r="O17" s="17"/>
      <c r="P17" s="51"/>
      <c r="Q17" s="52">
        <v>12500</v>
      </c>
      <c r="R17" s="53" t="s">
        <v>264</v>
      </c>
    </row>
    <row r="18" spans="1:18" ht="25.5" x14ac:dyDescent="0.25">
      <c r="A18" s="13"/>
      <c r="B18" s="48" t="s">
        <v>983</v>
      </c>
      <c r="C18" s="14" t="s">
        <v>264</v>
      </c>
      <c r="D18" s="44"/>
      <c r="E18" s="55" t="s">
        <v>272</v>
      </c>
      <c r="F18" s="50" t="s">
        <v>264</v>
      </c>
      <c r="G18" s="14"/>
      <c r="H18" s="44"/>
      <c r="I18" s="55" t="s">
        <v>272</v>
      </c>
      <c r="J18" s="50" t="s">
        <v>264</v>
      </c>
      <c r="K18" s="14" t="s">
        <v>264</v>
      </c>
      <c r="L18" s="44"/>
      <c r="M18" s="55">
        <v>132</v>
      </c>
      <c r="N18" s="50" t="s">
        <v>264</v>
      </c>
      <c r="O18" s="14"/>
      <c r="P18" s="44"/>
      <c r="Q18" s="49">
        <v>2366</v>
      </c>
      <c r="R18" s="50" t="s">
        <v>264</v>
      </c>
    </row>
    <row r="19" spans="1:18" ht="25.5" x14ac:dyDescent="0.25">
      <c r="A19" s="13"/>
      <c r="B19" s="47" t="s">
        <v>984</v>
      </c>
      <c r="C19" s="17" t="s">
        <v>264</v>
      </c>
      <c r="D19" s="51"/>
      <c r="E19" s="54" t="s">
        <v>272</v>
      </c>
      <c r="F19" s="53" t="s">
        <v>264</v>
      </c>
      <c r="G19" s="17"/>
      <c r="H19" s="51"/>
      <c r="I19" s="54" t="s">
        <v>272</v>
      </c>
      <c r="J19" s="53" t="s">
        <v>264</v>
      </c>
      <c r="K19" s="17" t="s">
        <v>264</v>
      </c>
      <c r="L19" s="51"/>
      <c r="M19" s="54">
        <v>66</v>
      </c>
      <c r="N19" s="53" t="s">
        <v>264</v>
      </c>
      <c r="O19" s="17"/>
      <c r="P19" s="51"/>
      <c r="Q19" s="52">
        <v>7745</v>
      </c>
      <c r="R19" s="53" t="s">
        <v>264</v>
      </c>
    </row>
    <row r="20" spans="1:18" ht="26.25" thickBot="1" x14ac:dyDescent="0.3">
      <c r="A20" s="13"/>
      <c r="B20" s="48" t="s">
        <v>985</v>
      </c>
      <c r="C20" s="14" t="s">
        <v>264</v>
      </c>
      <c r="D20" s="44"/>
      <c r="E20" s="55" t="s">
        <v>272</v>
      </c>
      <c r="F20" s="50" t="s">
        <v>264</v>
      </c>
      <c r="G20" s="14"/>
      <c r="H20" s="44"/>
      <c r="I20" s="55" t="s">
        <v>272</v>
      </c>
      <c r="J20" s="50" t="s">
        <v>264</v>
      </c>
      <c r="K20" s="14" t="s">
        <v>264</v>
      </c>
      <c r="L20" s="44"/>
      <c r="M20" s="55" t="s">
        <v>272</v>
      </c>
      <c r="N20" s="50"/>
      <c r="O20" s="14"/>
      <c r="P20" s="44"/>
      <c r="Q20" s="55" t="s">
        <v>272</v>
      </c>
      <c r="R20" s="50"/>
    </row>
    <row r="21" spans="1:18" x14ac:dyDescent="0.25">
      <c r="A21" s="13"/>
      <c r="B21" s="25"/>
      <c r="C21" s="25" t="s">
        <v>264</v>
      </c>
      <c r="D21" s="26"/>
      <c r="E21" s="26"/>
      <c r="F21" s="25"/>
      <c r="G21" s="25"/>
      <c r="H21" s="26"/>
      <c r="I21" s="26"/>
      <c r="J21" s="25"/>
      <c r="K21" s="25" t="s">
        <v>264</v>
      </c>
      <c r="L21" s="26"/>
      <c r="M21" s="26"/>
      <c r="N21" s="25"/>
      <c r="O21" s="25"/>
      <c r="P21" s="26"/>
      <c r="Q21" s="26"/>
      <c r="R21" s="25"/>
    </row>
    <row r="22" spans="1:18" x14ac:dyDescent="0.25">
      <c r="A22" s="13"/>
      <c r="B22" s="4"/>
      <c r="C22" s="38"/>
      <c r="D22" s="38"/>
      <c r="E22" s="38"/>
      <c r="F22" s="38"/>
      <c r="G22" s="38"/>
      <c r="H22" s="38"/>
      <c r="I22" s="38"/>
      <c r="J22" s="38"/>
      <c r="K22" s="38"/>
      <c r="L22" s="38"/>
      <c r="M22" s="38"/>
      <c r="N22" s="38"/>
      <c r="O22" s="38"/>
      <c r="P22" s="38"/>
      <c r="Q22" s="38"/>
      <c r="R22" s="38"/>
    </row>
    <row r="23" spans="1:18" ht="15.75" thickBot="1" x14ac:dyDescent="0.3">
      <c r="A23" s="13"/>
      <c r="B23" s="87"/>
      <c r="C23" s="17" t="s">
        <v>264</v>
      </c>
      <c r="D23" s="51" t="s">
        <v>297</v>
      </c>
      <c r="E23" s="54" t="s">
        <v>272</v>
      </c>
      <c r="F23" s="53" t="s">
        <v>264</v>
      </c>
      <c r="G23" s="17"/>
      <c r="H23" s="51" t="s">
        <v>297</v>
      </c>
      <c r="I23" s="52">
        <v>12500</v>
      </c>
      <c r="J23" s="53" t="s">
        <v>264</v>
      </c>
      <c r="K23" s="17" t="s">
        <v>264</v>
      </c>
      <c r="L23" s="51" t="s">
        <v>297</v>
      </c>
      <c r="M23" s="54">
        <v>880</v>
      </c>
      <c r="N23" s="53" t="s">
        <v>264</v>
      </c>
      <c r="O23" s="17"/>
      <c r="P23" s="51" t="s">
        <v>297</v>
      </c>
      <c r="Q23" s="52">
        <v>47611</v>
      </c>
      <c r="R23" s="53" t="s">
        <v>264</v>
      </c>
    </row>
    <row r="24" spans="1:18" ht="15.75" thickTop="1" x14ac:dyDescent="0.25">
      <c r="A24" s="13"/>
      <c r="B24" s="25"/>
      <c r="C24" s="25" t="s">
        <v>264</v>
      </c>
      <c r="D24" s="28"/>
      <c r="E24" s="28"/>
      <c r="F24" s="25"/>
      <c r="G24" s="25"/>
      <c r="H24" s="28"/>
      <c r="I24" s="28"/>
      <c r="J24" s="25"/>
      <c r="K24" s="25" t="s">
        <v>264</v>
      </c>
      <c r="L24" s="28"/>
      <c r="M24" s="28"/>
      <c r="N24" s="25"/>
      <c r="O24" s="25"/>
      <c r="P24" s="28"/>
      <c r="Q24" s="28"/>
      <c r="R24" s="25"/>
    </row>
    <row r="25" spans="1:18" x14ac:dyDescent="0.25">
      <c r="A25" s="13"/>
      <c r="B25" s="4"/>
      <c r="C25" s="38"/>
      <c r="D25" s="38"/>
      <c r="E25" s="38"/>
      <c r="F25" s="38"/>
      <c r="G25" s="38"/>
      <c r="H25" s="38"/>
      <c r="I25" s="38"/>
      <c r="J25" s="38"/>
      <c r="K25" s="38"/>
      <c r="L25" s="38"/>
      <c r="M25" s="38"/>
      <c r="N25" s="38"/>
      <c r="O25" s="38"/>
      <c r="P25" s="38"/>
      <c r="Q25" s="38"/>
      <c r="R25" s="38"/>
    </row>
    <row r="26" spans="1:18" x14ac:dyDescent="0.25">
      <c r="A26" s="13"/>
      <c r="B26" s="60" t="s">
        <v>986</v>
      </c>
      <c r="C26" s="14" t="s">
        <v>264</v>
      </c>
      <c r="D26" s="4"/>
      <c r="E26" s="4"/>
      <c r="F26" s="4"/>
      <c r="G26" s="14"/>
      <c r="H26" s="4"/>
      <c r="I26" s="4"/>
      <c r="J26" s="4"/>
      <c r="K26" s="14" t="s">
        <v>264</v>
      </c>
      <c r="L26" s="4"/>
      <c r="M26" s="4"/>
      <c r="N26" s="4"/>
      <c r="O26" s="14"/>
      <c r="P26" s="4"/>
      <c r="Q26" s="4"/>
      <c r="R26" s="4"/>
    </row>
    <row r="27" spans="1:18" ht="25.5" x14ac:dyDescent="0.25">
      <c r="A27" s="13"/>
      <c r="B27" s="47" t="s">
        <v>981</v>
      </c>
      <c r="C27" s="17" t="s">
        <v>264</v>
      </c>
      <c r="D27" s="51" t="s">
        <v>297</v>
      </c>
      <c r="E27" s="54" t="s">
        <v>987</v>
      </c>
      <c r="F27" s="53" t="s">
        <v>304</v>
      </c>
      <c r="G27" s="17"/>
      <c r="H27" s="51" t="s">
        <v>297</v>
      </c>
      <c r="I27" s="52">
        <v>25000</v>
      </c>
      <c r="J27" s="53" t="s">
        <v>264</v>
      </c>
      <c r="K27" s="17" t="s">
        <v>264</v>
      </c>
      <c r="L27" s="51" t="s">
        <v>297</v>
      </c>
      <c r="M27" s="54"/>
      <c r="N27" s="53" t="s">
        <v>264</v>
      </c>
      <c r="O27" s="17"/>
      <c r="P27" s="16"/>
      <c r="Q27" s="16"/>
      <c r="R27" s="16"/>
    </row>
    <row r="28" spans="1:18" ht="25.5" x14ac:dyDescent="0.25">
      <c r="A28" s="13"/>
      <c r="B28" s="48" t="s">
        <v>983</v>
      </c>
      <c r="C28" s="14" t="s">
        <v>264</v>
      </c>
      <c r="D28" s="44"/>
      <c r="E28" s="55" t="s">
        <v>272</v>
      </c>
      <c r="F28" s="50" t="s">
        <v>264</v>
      </c>
      <c r="G28" s="14"/>
      <c r="H28" s="44"/>
      <c r="I28" s="55" t="s">
        <v>272</v>
      </c>
      <c r="J28" s="50" t="s">
        <v>264</v>
      </c>
      <c r="K28" s="14" t="s">
        <v>264</v>
      </c>
      <c r="L28" s="44"/>
      <c r="M28" s="55" t="s">
        <v>988</v>
      </c>
      <c r="N28" s="50" t="s">
        <v>915</v>
      </c>
      <c r="O28" s="14"/>
      <c r="P28" s="44"/>
      <c r="Q28" s="49">
        <v>2366</v>
      </c>
      <c r="R28" s="50" t="s">
        <v>264</v>
      </c>
    </row>
    <row r="29" spans="1:18" ht="25.5" x14ac:dyDescent="0.25">
      <c r="A29" s="13"/>
      <c r="B29" s="47" t="s">
        <v>984</v>
      </c>
      <c r="C29" s="17" t="s">
        <v>264</v>
      </c>
      <c r="D29" s="51"/>
      <c r="E29" s="54" t="s">
        <v>989</v>
      </c>
      <c r="F29" s="53" t="s">
        <v>304</v>
      </c>
      <c r="G29" s="17"/>
      <c r="H29" s="51"/>
      <c r="I29" s="52">
        <v>10000</v>
      </c>
      <c r="J29" s="53" t="s">
        <v>264</v>
      </c>
      <c r="K29" s="17" t="s">
        <v>264</v>
      </c>
      <c r="L29" s="51"/>
      <c r="M29" s="54" t="s">
        <v>990</v>
      </c>
      <c r="N29" s="53" t="s">
        <v>915</v>
      </c>
      <c r="O29" s="17"/>
      <c r="P29" s="51"/>
      <c r="Q29" s="52">
        <v>10000</v>
      </c>
      <c r="R29" s="53" t="s">
        <v>264</v>
      </c>
    </row>
    <row r="30" spans="1:18" x14ac:dyDescent="0.25">
      <c r="A30" s="13"/>
      <c r="B30" s="4"/>
      <c r="C30" s="38"/>
      <c r="D30" s="38"/>
      <c r="E30" s="38"/>
      <c r="F30" s="38"/>
      <c r="G30" s="38"/>
      <c r="H30" s="38"/>
      <c r="I30" s="38"/>
      <c r="J30" s="38"/>
      <c r="K30" s="38"/>
      <c r="L30" s="38"/>
      <c r="M30" s="38"/>
      <c r="N30" s="38"/>
      <c r="O30" s="38"/>
      <c r="P30" s="38"/>
      <c r="Q30" s="38"/>
      <c r="R30" s="38"/>
    </row>
    <row r="31" spans="1:18" ht="26.25" thickBot="1" x14ac:dyDescent="0.3">
      <c r="A31" s="13"/>
      <c r="B31" s="48" t="s">
        <v>985</v>
      </c>
      <c r="C31" s="14" t="s">
        <v>264</v>
      </c>
      <c r="D31" s="44"/>
      <c r="E31" s="55" t="s">
        <v>991</v>
      </c>
      <c r="F31" s="50" t="s">
        <v>304</v>
      </c>
      <c r="G31" s="14"/>
      <c r="H31" s="44"/>
      <c r="I31" s="49">
        <v>11145</v>
      </c>
      <c r="J31" s="50" t="s">
        <v>264</v>
      </c>
      <c r="K31" s="14" t="s">
        <v>264</v>
      </c>
      <c r="L31" s="44"/>
      <c r="M31" s="55" t="s">
        <v>272</v>
      </c>
      <c r="N31" s="50"/>
      <c r="O31" s="14"/>
      <c r="P31" s="44"/>
      <c r="Q31" s="55" t="s">
        <v>272</v>
      </c>
      <c r="R31" s="50"/>
    </row>
    <row r="32" spans="1:18" x14ac:dyDescent="0.25">
      <c r="A32" s="13"/>
      <c r="B32" s="25"/>
      <c r="C32" s="25" t="s">
        <v>264</v>
      </c>
      <c r="D32" s="26"/>
      <c r="E32" s="26"/>
      <c r="F32" s="25"/>
      <c r="G32" s="25"/>
      <c r="H32" s="26"/>
      <c r="I32" s="26"/>
      <c r="J32" s="25"/>
      <c r="K32" s="25" t="s">
        <v>264</v>
      </c>
      <c r="L32" s="26"/>
      <c r="M32" s="26"/>
      <c r="N32" s="25"/>
      <c r="O32" s="25"/>
      <c r="P32" s="26"/>
      <c r="Q32" s="26"/>
      <c r="R32" s="25"/>
    </row>
    <row r="33" spans="1:18" x14ac:dyDescent="0.25">
      <c r="A33" s="13"/>
      <c r="B33" s="4"/>
      <c r="C33" s="38"/>
      <c r="D33" s="38"/>
      <c r="E33" s="38"/>
      <c r="F33" s="38"/>
      <c r="G33" s="38"/>
      <c r="H33" s="38"/>
      <c r="I33" s="38"/>
      <c r="J33" s="38"/>
      <c r="K33" s="38"/>
      <c r="L33" s="38"/>
      <c r="M33" s="38"/>
      <c r="N33" s="38"/>
      <c r="O33" s="38"/>
      <c r="P33" s="38"/>
      <c r="Q33" s="38"/>
      <c r="R33" s="38"/>
    </row>
    <row r="34" spans="1:18" ht="15.75" thickBot="1" x14ac:dyDescent="0.3">
      <c r="A34" s="13"/>
      <c r="B34" s="87"/>
      <c r="C34" s="17" t="s">
        <v>264</v>
      </c>
      <c r="D34" s="51" t="s">
        <v>297</v>
      </c>
      <c r="E34" s="54" t="s">
        <v>992</v>
      </c>
      <c r="F34" s="53" t="s">
        <v>304</v>
      </c>
      <c r="G34" s="17"/>
      <c r="H34" s="51" t="s">
        <v>297</v>
      </c>
      <c r="I34" s="52">
        <v>46145</v>
      </c>
      <c r="J34" s="53" t="s">
        <v>264</v>
      </c>
      <c r="K34" s="17" t="s">
        <v>264</v>
      </c>
      <c r="L34" s="51" t="s">
        <v>297</v>
      </c>
      <c r="M34" s="54" t="s">
        <v>993</v>
      </c>
      <c r="N34" s="53" t="s">
        <v>304</v>
      </c>
      <c r="O34" s="17"/>
      <c r="P34" s="51" t="s">
        <v>297</v>
      </c>
      <c r="Q34" s="52">
        <v>12366</v>
      </c>
      <c r="R34" s="53" t="s">
        <v>264</v>
      </c>
    </row>
    <row r="35" spans="1:18" ht="15.75" thickTop="1" x14ac:dyDescent="0.25">
      <c r="A35" s="13"/>
      <c r="B35" s="25"/>
      <c r="C35" s="25" t="s">
        <v>264</v>
      </c>
      <c r="D35" s="28"/>
      <c r="E35" s="28"/>
      <c r="F35" s="25"/>
      <c r="G35" s="25"/>
      <c r="H35" s="28"/>
      <c r="I35" s="28"/>
      <c r="J35" s="25"/>
      <c r="K35" s="25" t="s">
        <v>264</v>
      </c>
      <c r="L35" s="28"/>
      <c r="M35" s="28"/>
      <c r="N35" s="25"/>
      <c r="O35" s="25"/>
      <c r="P35" s="28"/>
      <c r="Q35" s="28"/>
      <c r="R35" s="25"/>
    </row>
    <row r="36" spans="1:18" x14ac:dyDescent="0.25">
      <c r="A36" s="13"/>
      <c r="B36" s="42"/>
      <c r="C36" s="42"/>
      <c r="D36" s="42"/>
      <c r="E36" s="42"/>
      <c r="F36" s="42"/>
      <c r="G36" s="42"/>
      <c r="H36" s="42"/>
      <c r="I36" s="42"/>
      <c r="J36" s="42"/>
      <c r="K36" s="42"/>
      <c r="L36" s="42"/>
      <c r="M36" s="42"/>
      <c r="N36" s="42"/>
      <c r="O36" s="42"/>
      <c r="P36" s="42"/>
      <c r="Q36" s="42"/>
      <c r="R36" s="42"/>
    </row>
    <row r="37" spans="1:18" ht="25.5" customHeight="1" x14ac:dyDescent="0.25">
      <c r="A37" s="13"/>
      <c r="B37" s="66" t="s">
        <v>994</v>
      </c>
      <c r="C37" s="66"/>
      <c r="D37" s="66"/>
      <c r="E37" s="66"/>
      <c r="F37" s="66"/>
      <c r="G37" s="66"/>
      <c r="H37" s="66"/>
      <c r="I37" s="66"/>
      <c r="J37" s="66"/>
      <c r="K37" s="66"/>
      <c r="L37" s="66"/>
      <c r="M37" s="66"/>
      <c r="N37" s="66"/>
      <c r="O37" s="66"/>
      <c r="P37" s="66"/>
      <c r="Q37" s="66"/>
      <c r="R37" s="66"/>
    </row>
    <row r="38" spans="1:18" x14ac:dyDescent="0.25">
      <c r="A38" s="13"/>
      <c r="B38" s="42"/>
      <c r="C38" s="42"/>
      <c r="D38" s="42"/>
      <c r="E38" s="42"/>
      <c r="F38" s="42"/>
      <c r="G38" s="42"/>
      <c r="H38" s="42"/>
      <c r="I38" s="42"/>
      <c r="J38" s="42"/>
      <c r="K38" s="42"/>
      <c r="L38" s="42"/>
      <c r="M38" s="42"/>
      <c r="N38" s="42"/>
      <c r="O38" s="42"/>
      <c r="P38" s="42"/>
      <c r="Q38" s="42"/>
      <c r="R38" s="42"/>
    </row>
  </sheetData>
  <mergeCells count="48">
    <mergeCell ref="B9:R9"/>
    <mergeCell ref="B10:R10"/>
    <mergeCell ref="B36:R36"/>
    <mergeCell ref="B37:R37"/>
    <mergeCell ref="B38:R38"/>
    <mergeCell ref="A1:A2"/>
    <mergeCell ref="B1:R1"/>
    <mergeCell ref="B2:R2"/>
    <mergeCell ref="B3:R3"/>
    <mergeCell ref="A4:A38"/>
    <mergeCell ref="B4:R4"/>
    <mergeCell ref="B5:R5"/>
    <mergeCell ref="B6:R6"/>
    <mergeCell ref="B7:R7"/>
    <mergeCell ref="B8:R8"/>
    <mergeCell ref="C30:F30"/>
    <mergeCell ref="G30:J30"/>
    <mergeCell ref="K30:N30"/>
    <mergeCell ref="O30:R30"/>
    <mergeCell ref="C33:F33"/>
    <mergeCell ref="G33:J33"/>
    <mergeCell ref="K33:N33"/>
    <mergeCell ref="O33:R33"/>
    <mergeCell ref="R13:R14"/>
    <mergeCell ref="C22:F22"/>
    <mergeCell ref="G22:J22"/>
    <mergeCell ref="K22:N22"/>
    <mergeCell ref="O22:R22"/>
    <mergeCell ref="C25:F25"/>
    <mergeCell ref="G25:J25"/>
    <mergeCell ref="K25:N25"/>
    <mergeCell ref="O25:R25"/>
    <mergeCell ref="K13:K14"/>
    <mergeCell ref="L13:M14"/>
    <mergeCell ref="N13:N14"/>
    <mergeCell ref="O13:O14"/>
    <mergeCell ref="P13:Q13"/>
    <mergeCell ref="P14:Q14"/>
    <mergeCell ref="D12:I12"/>
    <mergeCell ref="L12:Q12"/>
    <mergeCell ref="B13:B14"/>
    <mergeCell ref="C13:C14"/>
    <mergeCell ref="D13:E14"/>
    <mergeCell ref="F13:F14"/>
    <mergeCell ref="G13:G14"/>
    <mergeCell ref="H13:I13"/>
    <mergeCell ref="H14:I14"/>
    <mergeCell ref="J13: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995</v>
      </c>
      <c r="B1" s="1" t="s">
        <v>1</v>
      </c>
    </row>
    <row r="2" spans="1:2" x14ac:dyDescent="0.25">
      <c r="A2" s="7"/>
      <c r="B2" s="1" t="s">
        <v>2</v>
      </c>
    </row>
    <row r="3" spans="1:2" x14ac:dyDescent="0.25">
      <c r="A3" s="3" t="s">
        <v>241</v>
      </c>
      <c r="B3" s="4" t="s">
        <v>7</v>
      </c>
    </row>
    <row r="4" spans="1:2" x14ac:dyDescent="0.25">
      <c r="A4" s="13" t="s">
        <v>243</v>
      </c>
      <c r="B4" s="4" t="s">
        <v>7</v>
      </c>
    </row>
    <row r="5" spans="1:2" ht="26.25" x14ac:dyDescent="0.25">
      <c r="A5" s="13"/>
      <c r="B5" s="43" t="s">
        <v>243</v>
      </c>
    </row>
    <row r="6" spans="1:2" ht="141" x14ac:dyDescent="0.25">
      <c r="A6" s="13"/>
      <c r="B6" s="44" t="s">
        <v>244</v>
      </c>
    </row>
    <row r="7" spans="1:2" ht="153.75" x14ac:dyDescent="0.25">
      <c r="A7" s="13"/>
      <c r="B7" s="44" t="s">
        <v>245</v>
      </c>
    </row>
    <row r="8" spans="1:2" ht="179.25" x14ac:dyDescent="0.25">
      <c r="A8" s="13"/>
      <c r="B8" s="44" t="s">
        <v>246</v>
      </c>
    </row>
    <row r="9" spans="1:2" ht="102.75" x14ac:dyDescent="0.25">
      <c r="A9" s="13"/>
      <c r="B9" s="44" t="s">
        <v>247</v>
      </c>
    </row>
    <row r="10" spans="1:2" ht="268.5" x14ac:dyDescent="0.25">
      <c r="A10" s="13"/>
      <c r="B10" s="44" t="s">
        <v>248</v>
      </c>
    </row>
    <row r="11" spans="1:2" ht="39" x14ac:dyDescent="0.25">
      <c r="A11" s="13"/>
      <c r="B11" s="44" t="s">
        <v>249</v>
      </c>
    </row>
    <row r="12" spans="1:2" x14ac:dyDescent="0.25">
      <c r="A12" s="13" t="s">
        <v>250</v>
      </c>
      <c r="B12" s="4" t="s">
        <v>7</v>
      </c>
    </row>
    <row r="13" spans="1:2" x14ac:dyDescent="0.25">
      <c r="A13" s="13"/>
      <c r="B13" s="43" t="s">
        <v>250</v>
      </c>
    </row>
    <row r="14" spans="1:2" ht="141" x14ac:dyDescent="0.25">
      <c r="A14" s="13"/>
      <c r="B14" s="44" t="s">
        <v>251</v>
      </c>
    </row>
    <row r="15" spans="1:2" x14ac:dyDescent="0.25">
      <c r="A15" s="13" t="s">
        <v>252</v>
      </c>
      <c r="B15" s="4" t="s">
        <v>7</v>
      </c>
    </row>
    <row r="16" spans="1:2" x14ac:dyDescent="0.25">
      <c r="A16" s="13"/>
      <c r="B16" s="43" t="s">
        <v>252</v>
      </c>
    </row>
    <row r="17" spans="1:2" ht="102.75" x14ac:dyDescent="0.25">
      <c r="A17" s="13"/>
      <c r="B17" s="44" t="s">
        <v>253</v>
      </c>
    </row>
    <row r="18" spans="1:2" x14ac:dyDescent="0.25">
      <c r="A18" s="13" t="s">
        <v>254</v>
      </c>
      <c r="B18" s="4" t="s">
        <v>7</v>
      </c>
    </row>
    <row r="19" spans="1:2" x14ac:dyDescent="0.25">
      <c r="A19" s="13"/>
      <c r="B19" s="10" t="s">
        <v>254</v>
      </c>
    </row>
    <row r="20" spans="1:2" x14ac:dyDescent="0.25">
      <c r="A20" s="13"/>
      <c r="B20" s="4"/>
    </row>
    <row r="21" spans="1:2" ht="281.25" x14ac:dyDescent="0.25">
      <c r="A21" s="13"/>
      <c r="B21" s="11" t="s">
        <v>255</v>
      </c>
    </row>
    <row r="22" spans="1:2" x14ac:dyDescent="0.25">
      <c r="A22" s="13"/>
      <c r="B22" s="4"/>
    </row>
    <row r="23" spans="1:2" ht="281.25" x14ac:dyDescent="0.25">
      <c r="A23" s="13"/>
      <c r="B23" s="11" t="s">
        <v>256</v>
      </c>
    </row>
    <row r="24" spans="1:2" x14ac:dyDescent="0.25">
      <c r="A24" s="13"/>
      <c r="B24" s="4"/>
    </row>
    <row r="25" spans="1:2" ht="409.6" x14ac:dyDescent="0.25">
      <c r="A25" s="13"/>
      <c r="B25" s="11" t="s">
        <v>257</v>
      </c>
    </row>
    <row r="26" spans="1:2" x14ac:dyDescent="0.25">
      <c r="A26" s="13"/>
      <c r="B26" s="4"/>
    </row>
    <row r="27" spans="1:2" ht="281.25" x14ac:dyDescent="0.25">
      <c r="A27" s="13"/>
      <c r="B27" s="11" t="s">
        <v>258</v>
      </c>
    </row>
    <row r="28" spans="1:2" x14ac:dyDescent="0.25">
      <c r="A28" s="13"/>
      <c r="B28" s="4"/>
    </row>
  </sheetData>
  <mergeCells count="5">
    <mergeCell ref="A1:A2"/>
    <mergeCell ref="A4:A11"/>
    <mergeCell ref="A12:A14"/>
    <mergeCell ref="A15:A17"/>
    <mergeCell ref="A18:A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2" width="36.5703125" bestFit="1" customWidth="1"/>
    <col min="3" max="3" width="1.85546875" bestFit="1" customWidth="1"/>
    <col min="4" max="4" width="9.7109375" customWidth="1"/>
    <col min="5" max="5" width="6.85546875" customWidth="1"/>
    <col min="6" max="7" width="1.85546875" bestFit="1" customWidth="1"/>
    <col min="8" max="8" width="9.7109375" customWidth="1"/>
    <col min="9" max="9" width="6.85546875" customWidth="1"/>
    <col min="10" max="11" width="1.85546875" bestFit="1" customWidth="1"/>
    <col min="12" max="12" width="9.28515625" customWidth="1"/>
    <col min="13" max="13" width="6.42578125" customWidth="1"/>
    <col min="14" max="15" width="1.85546875" bestFit="1" customWidth="1"/>
    <col min="17" max="17" width="6.42578125" bestFit="1" customWidth="1"/>
    <col min="18" max="19" width="1.85546875" bestFit="1" customWidth="1"/>
  </cols>
  <sheetData>
    <row r="1" spans="1:20" ht="15" customHeight="1" x14ac:dyDescent="0.25">
      <c r="A1" s="7" t="s">
        <v>99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60</v>
      </c>
      <c r="B3" s="38" t="s">
        <v>7</v>
      </c>
      <c r="C3" s="38"/>
      <c r="D3" s="38"/>
      <c r="E3" s="38"/>
      <c r="F3" s="38"/>
      <c r="G3" s="38"/>
      <c r="H3" s="38"/>
      <c r="I3" s="38"/>
      <c r="J3" s="38"/>
      <c r="K3" s="38"/>
      <c r="L3" s="38"/>
      <c r="M3" s="38"/>
      <c r="N3" s="38"/>
      <c r="O3" s="38"/>
      <c r="P3" s="38"/>
      <c r="Q3" s="38"/>
      <c r="R3" s="38"/>
      <c r="S3" s="38"/>
      <c r="T3" s="38"/>
    </row>
    <row r="4" spans="1:20" ht="15" customHeight="1" x14ac:dyDescent="0.25">
      <c r="A4" s="13" t="s">
        <v>997</v>
      </c>
      <c r="B4" s="38" t="s">
        <v>7</v>
      </c>
      <c r="C4" s="38"/>
      <c r="D4" s="38"/>
      <c r="E4" s="38"/>
      <c r="F4" s="38"/>
      <c r="G4" s="38"/>
      <c r="H4" s="38"/>
      <c r="I4" s="38"/>
      <c r="J4" s="38"/>
      <c r="K4" s="38"/>
      <c r="L4" s="38"/>
      <c r="M4" s="38"/>
      <c r="N4" s="38"/>
      <c r="O4" s="38"/>
      <c r="P4" s="38"/>
      <c r="Q4" s="38"/>
      <c r="R4" s="38"/>
      <c r="S4" s="38"/>
      <c r="T4" s="38"/>
    </row>
    <row r="5" spans="1:20" x14ac:dyDescent="0.25">
      <c r="A5" s="13"/>
      <c r="B5" s="40" t="s">
        <v>998</v>
      </c>
      <c r="C5" s="40"/>
      <c r="D5" s="40"/>
      <c r="E5" s="40"/>
      <c r="F5" s="40"/>
      <c r="G5" s="40"/>
      <c r="H5" s="40"/>
      <c r="I5" s="40"/>
      <c r="J5" s="40"/>
      <c r="K5" s="40"/>
      <c r="L5" s="40"/>
      <c r="M5" s="40"/>
      <c r="N5" s="40"/>
      <c r="O5" s="40"/>
      <c r="P5" s="40"/>
      <c r="Q5" s="40"/>
      <c r="R5" s="40"/>
      <c r="S5" s="40"/>
      <c r="T5" s="40"/>
    </row>
    <row r="6" spans="1:20" x14ac:dyDescent="0.25">
      <c r="A6" s="13"/>
      <c r="B6" s="38"/>
      <c r="C6" s="38"/>
      <c r="D6" s="38"/>
      <c r="E6" s="38"/>
      <c r="F6" s="38"/>
      <c r="G6" s="38"/>
      <c r="H6" s="38"/>
      <c r="I6" s="38"/>
      <c r="J6" s="38"/>
      <c r="K6" s="38"/>
      <c r="L6" s="38"/>
      <c r="M6" s="38"/>
      <c r="N6" s="38"/>
      <c r="O6" s="38"/>
      <c r="P6" s="38"/>
      <c r="Q6" s="38"/>
      <c r="R6" s="38"/>
      <c r="S6" s="38"/>
      <c r="T6" s="38"/>
    </row>
    <row r="7" spans="1:20" x14ac:dyDescent="0.25">
      <c r="A7" s="13"/>
      <c r="B7" s="41"/>
      <c r="C7" s="41"/>
      <c r="D7" s="41"/>
      <c r="E7" s="41"/>
      <c r="F7" s="41"/>
      <c r="G7" s="41"/>
      <c r="H7" s="41"/>
      <c r="I7" s="41"/>
      <c r="J7" s="41"/>
      <c r="K7" s="41"/>
      <c r="L7" s="41"/>
      <c r="M7" s="41"/>
      <c r="N7" s="41"/>
      <c r="O7" s="41"/>
      <c r="P7" s="41"/>
      <c r="Q7" s="41"/>
      <c r="R7" s="41"/>
      <c r="S7" s="41"/>
      <c r="T7" s="41"/>
    </row>
    <row r="8" spans="1:20" x14ac:dyDescent="0.25">
      <c r="A8" s="13"/>
      <c r="B8" s="38"/>
      <c r="C8" s="38"/>
      <c r="D8" s="38"/>
      <c r="E8" s="38"/>
      <c r="F8" s="38"/>
      <c r="G8" s="38"/>
      <c r="H8" s="38"/>
      <c r="I8" s="38"/>
      <c r="J8" s="38"/>
      <c r="K8" s="38"/>
      <c r="L8" s="38"/>
      <c r="M8" s="38"/>
      <c r="N8" s="38"/>
      <c r="O8" s="38"/>
      <c r="P8" s="38"/>
      <c r="Q8" s="38"/>
      <c r="R8" s="38"/>
      <c r="S8" s="38"/>
      <c r="T8" s="38"/>
    </row>
    <row r="9" spans="1:20" x14ac:dyDescent="0.25">
      <c r="A9" s="13"/>
      <c r="B9" s="4"/>
      <c r="C9" s="4"/>
      <c r="D9" s="4"/>
      <c r="E9" s="4"/>
      <c r="F9" s="4"/>
      <c r="G9" s="4"/>
      <c r="H9" s="4"/>
      <c r="I9" s="4"/>
      <c r="J9" s="4"/>
      <c r="K9" s="4"/>
      <c r="L9" s="4"/>
      <c r="M9" s="4"/>
      <c r="N9" s="4"/>
      <c r="O9" s="4"/>
      <c r="P9" s="4"/>
      <c r="Q9" s="4"/>
      <c r="R9" s="4"/>
    </row>
    <row r="10" spans="1:20" x14ac:dyDescent="0.25">
      <c r="A10" s="13"/>
      <c r="B10" s="29" t="s">
        <v>263</v>
      </c>
      <c r="C10" s="30" t="s">
        <v>264</v>
      </c>
      <c r="D10" s="31" t="s">
        <v>265</v>
      </c>
      <c r="E10" s="31"/>
      <c r="F10" s="30"/>
      <c r="G10" s="30" t="s">
        <v>264</v>
      </c>
      <c r="H10" s="31" t="s">
        <v>265</v>
      </c>
      <c r="I10" s="31"/>
      <c r="J10" s="30"/>
      <c r="K10" s="30" t="s">
        <v>264</v>
      </c>
      <c r="L10" s="31" t="s">
        <v>268</v>
      </c>
      <c r="M10" s="31"/>
      <c r="N10" s="30"/>
      <c r="O10" s="30" t="s">
        <v>264</v>
      </c>
      <c r="P10" s="31" t="s">
        <v>268</v>
      </c>
      <c r="Q10" s="31"/>
      <c r="R10" s="30"/>
    </row>
    <row r="11" spans="1:20" x14ac:dyDescent="0.25">
      <c r="A11" s="13"/>
      <c r="B11" s="29"/>
      <c r="C11" s="30"/>
      <c r="D11" s="31" t="s">
        <v>266</v>
      </c>
      <c r="E11" s="31"/>
      <c r="F11" s="30"/>
      <c r="G11" s="30"/>
      <c r="H11" s="31" t="s">
        <v>267</v>
      </c>
      <c r="I11" s="31"/>
      <c r="J11" s="30"/>
      <c r="K11" s="30"/>
      <c r="L11" s="31" t="s">
        <v>267</v>
      </c>
      <c r="M11" s="31"/>
      <c r="N11" s="30"/>
      <c r="O11" s="30"/>
      <c r="P11" s="31" t="s">
        <v>267</v>
      </c>
      <c r="Q11" s="31"/>
      <c r="R11" s="30"/>
    </row>
    <row r="12" spans="1:20" ht="15.75" thickBot="1" x14ac:dyDescent="0.3">
      <c r="A12" s="13"/>
      <c r="B12" s="29"/>
      <c r="C12" s="30"/>
      <c r="D12" s="32">
        <v>2013</v>
      </c>
      <c r="E12" s="32"/>
      <c r="F12" s="30"/>
      <c r="G12" s="30"/>
      <c r="H12" s="32">
        <v>2012</v>
      </c>
      <c r="I12" s="32"/>
      <c r="J12" s="30"/>
      <c r="K12" s="30"/>
      <c r="L12" s="32">
        <v>2013</v>
      </c>
      <c r="M12" s="32"/>
      <c r="N12" s="30"/>
      <c r="O12" s="30"/>
      <c r="P12" s="32">
        <v>2012</v>
      </c>
      <c r="Q12" s="32"/>
      <c r="R12" s="30"/>
    </row>
    <row r="13" spans="1:20" ht="25.5" x14ac:dyDescent="0.25">
      <c r="A13" s="13"/>
      <c r="B13" s="15" t="s">
        <v>269</v>
      </c>
      <c r="C13" s="17" t="s">
        <v>264</v>
      </c>
      <c r="D13" s="16"/>
      <c r="E13" s="16"/>
      <c r="F13" s="16"/>
      <c r="G13" s="17" t="s">
        <v>264</v>
      </c>
      <c r="H13" s="16"/>
      <c r="I13" s="16"/>
      <c r="J13" s="16"/>
      <c r="K13" s="17" t="s">
        <v>264</v>
      </c>
      <c r="L13" s="16"/>
      <c r="M13" s="16"/>
      <c r="N13" s="16"/>
      <c r="O13" s="17" t="s">
        <v>264</v>
      </c>
      <c r="P13" s="16"/>
      <c r="Q13" s="16"/>
      <c r="R13" s="16"/>
    </row>
    <row r="14" spans="1:20" x14ac:dyDescent="0.25">
      <c r="A14" s="13"/>
      <c r="B14" s="18" t="s">
        <v>270</v>
      </c>
      <c r="C14" s="14" t="s">
        <v>264</v>
      </c>
      <c r="D14" s="11"/>
      <c r="E14" s="19">
        <v>51804</v>
      </c>
      <c r="F14" s="12" t="s">
        <v>264</v>
      </c>
      <c r="G14" s="14" t="s">
        <v>264</v>
      </c>
      <c r="H14" s="11"/>
      <c r="I14" s="19">
        <v>46116</v>
      </c>
      <c r="J14" s="12" t="s">
        <v>264</v>
      </c>
      <c r="K14" s="14" t="s">
        <v>264</v>
      </c>
      <c r="L14" s="11"/>
      <c r="M14" s="19">
        <v>53170</v>
      </c>
      <c r="N14" s="12" t="s">
        <v>264</v>
      </c>
      <c r="O14" s="14" t="s">
        <v>264</v>
      </c>
      <c r="P14" s="11"/>
      <c r="Q14" s="19">
        <v>45496</v>
      </c>
      <c r="R14" s="12" t="s">
        <v>264</v>
      </c>
    </row>
    <row r="15" spans="1:20" x14ac:dyDescent="0.25">
      <c r="A15" s="13"/>
      <c r="B15" s="20" t="s">
        <v>271</v>
      </c>
      <c r="C15" s="17" t="s">
        <v>264</v>
      </c>
      <c r="D15" s="21"/>
      <c r="E15" s="22">
        <v>31</v>
      </c>
      <c r="F15" s="23" t="s">
        <v>264</v>
      </c>
      <c r="G15" s="17" t="s">
        <v>264</v>
      </c>
      <c r="H15" s="21"/>
      <c r="I15" s="22" t="s">
        <v>272</v>
      </c>
      <c r="J15" s="23"/>
      <c r="K15" s="17" t="s">
        <v>264</v>
      </c>
      <c r="L15" s="21"/>
      <c r="M15" s="22" t="s">
        <v>272</v>
      </c>
      <c r="N15" s="23"/>
      <c r="O15" s="17" t="s">
        <v>264</v>
      </c>
      <c r="P15" s="21"/>
      <c r="Q15" s="22" t="s">
        <v>272</v>
      </c>
      <c r="R15" s="23"/>
    </row>
    <row r="16" spans="1:20" ht="15.75" thickBot="1" x14ac:dyDescent="0.3">
      <c r="A16" s="13"/>
      <c r="B16" s="18" t="s">
        <v>273</v>
      </c>
      <c r="C16" s="14" t="s">
        <v>264</v>
      </c>
      <c r="D16" s="11"/>
      <c r="E16" s="24">
        <v>920</v>
      </c>
      <c r="F16" s="12" t="s">
        <v>264</v>
      </c>
      <c r="G16" s="14" t="s">
        <v>264</v>
      </c>
      <c r="H16" s="11"/>
      <c r="I16" s="24">
        <v>622</v>
      </c>
      <c r="J16" s="12" t="s">
        <v>264</v>
      </c>
      <c r="K16" s="14" t="s">
        <v>264</v>
      </c>
      <c r="L16" s="11"/>
      <c r="M16" s="24">
        <v>862</v>
      </c>
      <c r="N16" s="12" t="s">
        <v>264</v>
      </c>
      <c r="O16" s="14" t="s">
        <v>264</v>
      </c>
      <c r="P16" s="11"/>
      <c r="Q16" s="24">
        <v>456</v>
      </c>
      <c r="R16" s="12" t="s">
        <v>264</v>
      </c>
    </row>
    <row r="17" spans="1:20" x14ac:dyDescent="0.25">
      <c r="A17" s="13"/>
      <c r="B17" s="25"/>
      <c r="C17" s="25" t="s">
        <v>264</v>
      </c>
      <c r="D17" s="26"/>
      <c r="E17" s="26"/>
      <c r="F17" s="25"/>
      <c r="G17" s="25" t="s">
        <v>264</v>
      </c>
      <c r="H17" s="26"/>
      <c r="I17" s="26"/>
      <c r="J17" s="25"/>
      <c r="K17" s="25" t="s">
        <v>264</v>
      </c>
      <c r="L17" s="26"/>
      <c r="M17" s="26"/>
      <c r="N17" s="25"/>
      <c r="O17" s="25" t="s">
        <v>264</v>
      </c>
      <c r="P17" s="26"/>
      <c r="Q17" s="26"/>
      <c r="R17" s="25"/>
    </row>
    <row r="18" spans="1:20" ht="15.75" thickBot="1" x14ac:dyDescent="0.3">
      <c r="A18" s="13"/>
      <c r="B18" s="20" t="s">
        <v>274</v>
      </c>
      <c r="C18" s="17" t="s">
        <v>264</v>
      </c>
      <c r="D18" s="21"/>
      <c r="E18" s="27">
        <v>52755</v>
      </c>
      <c r="F18" s="23" t="s">
        <v>264</v>
      </c>
      <c r="G18" s="17" t="s">
        <v>264</v>
      </c>
      <c r="H18" s="21"/>
      <c r="I18" s="27">
        <v>46738</v>
      </c>
      <c r="J18" s="23" t="s">
        <v>264</v>
      </c>
      <c r="K18" s="17" t="s">
        <v>264</v>
      </c>
      <c r="L18" s="21"/>
      <c r="M18" s="27">
        <v>54032</v>
      </c>
      <c r="N18" s="23" t="s">
        <v>264</v>
      </c>
      <c r="O18" s="17" t="s">
        <v>264</v>
      </c>
      <c r="P18" s="21"/>
      <c r="Q18" s="27">
        <v>45952</v>
      </c>
      <c r="R18" s="23" t="s">
        <v>264</v>
      </c>
    </row>
    <row r="19" spans="1:20" ht="15.75" thickTop="1" x14ac:dyDescent="0.25">
      <c r="A19" s="13"/>
      <c r="B19" s="25"/>
      <c r="C19" s="25" t="s">
        <v>264</v>
      </c>
      <c r="D19" s="28"/>
      <c r="E19" s="28"/>
      <c r="F19" s="25"/>
      <c r="G19" s="25" t="s">
        <v>264</v>
      </c>
      <c r="H19" s="28"/>
      <c r="I19" s="28"/>
      <c r="J19" s="25"/>
      <c r="K19" s="25" t="s">
        <v>264</v>
      </c>
      <c r="L19" s="28"/>
      <c r="M19" s="28"/>
      <c r="N19" s="25"/>
      <c r="O19" s="25" t="s">
        <v>264</v>
      </c>
      <c r="P19" s="28"/>
      <c r="Q19" s="28"/>
      <c r="R19" s="25"/>
    </row>
    <row r="20" spans="1:20" ht="15" customHeight="1" x14ac:dyDescent="0.25">
      <c r="A20" s="13" t="s">
        <v>999</v>
      </c>
      <c r="B20" s="38" t="s">
        <v>7</v>
      </c>
      <c r="C20" s="38"/>
      <c r="D20" s="38"/>
      <c r="E20" s="38"/>
      <c r="F20" s="38"/>
      <c r="G20" s="38"/>
      <c r="H20" s="38"/>
      <c r="I20" s="38"/>
      <c r="J20" s="38"/>
      <c r="K20" s="38"/>
      <c r="L20" s="38"/>
      <c r="M20" s="38"/>
      <c r="N20" s="38"/>
      <c r="O20" s="38"/>
      <c r="P20" s="38"/>
      <c r="Q20" s="38"/>
      <c r="R20" s="38"/>
      <c r="S20" s="38"/>
      <c r="T20" s="38"/>
    </row>
    <row r="21" spans="1:20" x14ac:dyDescent="0.25">
      <c r="A21" s="13"/>
      <c r="B21" s="66" t="s">
        <v>276</v>
      </c>
      <c r="C21" s="66"/>
      <c r="D21" s="66"/>
      <c r="E21" s="66"/>
      <c r="F21" s="66"/>
      <c r="G21" s="66"/>
      <c r="H21" s="66"/>
      <c r="I21" s="66"/>
      <c r="J21" s="66"/>
      <c r="K21" s="66"/>
      <c r="L21" s="66"/>
      <c r="M21" s="66"/>
      <c r="N21" s="66"/>
      <c r="O21" s="66"/>
      <c r="P21" s="66"/>
      <c r="Q21" s="66"/>
      <c r="R21" s="66"/>
      <c r="S21" s="66"/>
      <c r="T21" s="66"/>
    </row>
    <row r="22" spans="1:20" x14ac:dyDescent="0.25">
      <c r="A22" s="13"/>
      <c r="B22" s="40"/>
      <c r="C22" s="40"/>
      <c r="D22" s="40"/>
      <c r="E22" s="40"/>
      <c r="F22" s="40"/>
      <c r="G22" s="40"/>
      <c r="H22" s="40"/>
      <c r="I22" s="40"/>
      <c r="J22" s="40"/>
      <c r="K22" s="40"/>
      <c r="L22" s="40"/>
      <c r="M22" s="40"/>
      <c r="N22" s="40"/>
      <c r="O22" s="40"/>
      <c r="P22" s="40"/>
      <c r="Q22" s="40"/>
      <c r="R22" s="40"/>
      <c r="S22" s="40"/>
      <c r="T22" s="40"/>
    </row>
    <row r="23" spans="1:20" x14ac:dyDescent="0.25">
      <c r="A23" s="13"/>
      <c r="B23" s="44"/>
      <c r="C23" s="44"/>
      <c r="D23" s="44"/>
      <c r="E23" s="44"/>
      <c r="F23" s="44"/>
      <c r="G23" s="44"/>
      <c r="H23" s="44"/>
      <c r="I23" s="44"/>
      <c r="J23" s="44"/>
      <c r="K23" s="44"/>
      <c r="L23" s="44"/>
      <c r="M23" s="44"/>
      <c r="N23" s="44"/>
      <c r="O23" s="44"/>
      <c r="P23" s="44"/>
      <c r="Q23" s="44"/>
      <c r="R23" s="44"/>
      <c r="S23" s="44"/>
      <c r="T23" s="44"/>
    </row>
    <row r="24" spans="1:20" x14ac:dyDescent="0.25">
      <c r="A24" s="13"/>
      <c r="B24" s="154" t="s">
        <v>1000</v>
      </c>
      <c r="C24" s="155" t="s">
        <v>264</v>
      </c>
      <c r="D24" s="156" t="s">
        <v>1001</v>
      </c>
      <c r="E24" s="156"/>
      <c r="F24" s="155"/>
      <c r="G24" s="155" t="s">
        <v>264</v>
      </c>
      <c r="H24" s="156" t="s">
        <v>1001</v>
      </c>
      <c r="I24" s="156"/>
      <c r="J24" s="155"/>
      <c r="K24" s="155" t="s">
        <v>264</v>
      </c>
      <c r="L24" s="156" t="s">
        <v>1003</v>
      </c>
      <c r="M24" s="156"/>
      <c r="N24" s="155"/>
      <c r="O24" s="155" t="s">
        <v>264</v>
      </c>
      <c r="P24" s="156" t="s">
        <v>1004</v>
      </c>
      <c r="Q24" s="156"/>
      <c r="R24" s="155"/>
      <c r="S24" s="155" t="s">
        <v>264</v>
      </c>
      <c r="T24" s="155"/>
    </row>
    <row r="25" spans="1:20" x14ac:dyDescent="0.25">
      <c r="A25" s="13"/>
      <c r="B25" s="154"/>
      <c r="C25" s="155"/>
      <c r="D25" s="156" t="s">
        <v>1002</v>
      </c>
      <c r="E25" s="156"/>
      <c r="F25" s="155"/>
      <c r="G25" s="155"/>
      <c r="H25" s="156" t="s">
        <v>1002</v>
      </c>
      <c r="I25" s="156"/>
      <c r="J25" s="155"/>
      <c r="K25" s="155"/>
      <c r="L25" s="156" t="s">
        <v>1002</v>
      </c>
      <c r="M25" s="156"/>
      <c r="N25" s="155"/>
      <c r="O25" s="155"/>
      <c r="P25" s="156" t="s">
        <v>1005</v>
      </c>
      <c r="Q25" s="156"/>
      <c r="R25" s="155"/>
      <c r="S25" s="155"/>
      <c r="T25" s="155"/>
    </row>
    <row r="26" spans="1:20" ht="15.75" thickBot="1" x14ac:dyDescent="0.3">
      <c r="A26" s="13"/>
      <c r="B26" s="154"/>
      <c r="C26" s="155"/>
      <c r="D26" s="157">
        <v>2013</v>
      </c>
      <c r="E26" s="157"/>
      <c r="F26" s="155"/>
      <c r="G26" s="155"/>
      <c r="H26" s="157">
        <v>2012</v>
      </c>
      <c r="I26" s="157"/>
      <c r="J26" s="155"/>
      <c r="K26" s="155"/>
      <c r="L26" s="157">
        <v>2013</v>
      </c>
      <c r="M26" s="157"/>
      <c r="N26" s="155"/>
      <c r="O26" s="155"/>
      <c r="P26" s="157">
        <v>2012</v>
      </c>
      <c r="Q26" s="157"/>
      <c r="R26" s="155"/>
      <c r="S26" s="155"/>
      <c r="T26" s="155"/>
    </row>
    <row r="27" spans="1:20" x14ac:dyDescent="0.25">
      <c r="A27" s="13"/>
      <c r="B27" s="47" t="s">
        <v>280</v>
      </c>
      <c r="C27" s="51" t="s">
        <v>264</v>
      </c>
      <c r="D27" s="51"/>
      <c r="E27" s="54" t="s">
        <v>1006</v>
      </c>
      <c r="F27" s="53"/>
      <c r="G27" s="51" t="s">
        <v>264</v>
      </c>
      <c r="H27" s="51"/>
      <c r="I27" s="52">
        <v>2867</v>
      </c>
      <c r="J27" s="53" t="s">
        <v>264</v>
      </c>
      <c r="K27" s="51" t="s">
        <v>264</v>
      </c>
      <c r="L27" s="51"/>
      <c r="M27" s="52">
        <v>3133</v>
      </c>
      <c r="N27" s="53" t="s">
        <v>264</v>
      </c>
      <c r="O27" s="51" t="s">
        <v>264</v>
      </c>
      <c r="P27" s="51"/>
      <c r="Q27" s="52">
        <v>2837</v>
      </c>
      <c r="R27" s="53" t="s">
        <v>264</v>
      </c>
      <c r="S27" s="51" t="s">
        <v>264</v>
      </c>
      <c r="T27" s="51"/>
    </row>
    <row r="28" spans="1:20" x14ac:dyDescent="0.25">
      <c r="A28" s="13"/>
      <c r="B28" s="48" t="s">
        <v>281</v>
      </c>
      <c r="C28" s="44" t="s">
        <v>264</v>
      </c>
      <c r="D28" s="44"/>
      <c r="E28" s="55" t="s">
        <v>272</v>
      </c>
      <c r="F28" s="50" t="s">
        <v>264</v>
      </c>
      <c r="G28" s="44" t="s">
        <v>264</v>
      </c>
      <c r="H28" s="44"/>
      <c r="I28" s="55" t="s">
        <v>272</v>
      </c>
      <c r="J28" s="50" t="s">
        <v>264</v>
      </c>
      <c r="K28" s="44" t="s">
        <v>264</v>
      </c>
      <c r="L28" s="44"/>
      <c r="M28" s="55" t="s">
        <v>272</v>
      </c>
      <c r="N28" s="50" t="s">
        <v>264</v>
      </c>
      <c r="O28" s="44" t="s">
        <v>264</v>
      </c>
      <c r="P28" s="44"/>
      <c r="Q28" s="55" t="s">
        <v>272</v>
      </c>
      <c r="R28" s="50" t="s">
        <v>264</v>
      </c>
      <c r="S28" s="44" t="s">
        <v>264</v>
      </c>
      <c r="T28" s="44"/>
    </row>
  </sheetData>
  <mergeCells count="58">
    <mergeCell ref="B7:T7"/>
    <mergeCell ref="B8:T8"/>
    <mergeCell ref="A20:A28"/>
    <mergeCell ref="B20:T20"/>
    <mergeCell ref="B21:T21"/>
    <mergeCell ref="B22:T22"/>
    <mergeCell ref="S24:S26"/>
    <mergeCell ref="T24:T26"/>
    <mergeCell ref="A1:A2"/>
    <mergeCell ref="B1:T1"/>
    <mergeCell ref="B2:T2"/>
    <mergeCell ref="B3:T3"/>
    <mergeCell ref="A4:A19"/>
    <mergeCell ref="B4:T4"/>
    <mergeCell ref="B5:T5"/>
    <mergeCell ref="B6:T6"/>
    <mergeCell ref="N24:N26"/>
    <mergeCell ref="O24:O26"/>
    <mergeCell ref="P24:Q24"/>
    <mergeCell ref="P25:Q25"/>
    <mergeCell ref="P26:Q26"/>
    <mergeCell ref="R24:R26"/>
    <mergeCell ref="H26:I26"/>
    <mergeCell ref="J24:J26"/>
    <mergeCell ref="K24:K26"/>
    <mergeCell ref="L24:M24"/>
    <mergeCell ref="L25:M25"/>
    <mergeCell ref="L26:M26"/>
    <mergeCell ref="R10:R12"/>
    <mergeCell ref="B24:B26"/>
    <mergeCell ref="C24:C26"/>
    <mergeCell ref="D24:E24"/>
    <mergeCell ref="D25:E25"/>
    <mergeCell ref="D26:E26"/>
    <mergeCell ref="F24:F26"/>
    <mergeCell ref="G24:G26"/>
    <mergeCell ref="H24:I24"/>
    <mergeCell ref="H25:I25"/>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2" width="36.5703125" bestFit="1" customWidth="1"/>
    <col min="3" max="3" width="5.28515625" customWidth="1"/>
    <col min="4" max="4" width="6.28515625" customWidth="1"/>
    <col min="5" max="5" width="26.7109375" customWidth="1"/>
    <col min="6" max="6" width="6.28515625" customWidth="1"/>
    <col min="7" max="7" width="5.28515625" customWidth="1"/>
    <col min="8" max="8" width="6.28515625" customWidth="1"/>
    <col min="9" max="9" width="22.28515625" customWidth="1"/>
    <col min="10" max="10" width="6.7109375" customWidth="1"/>
    <col min="11" max="11" width="5.28515625" customWidth="1"/>
    <col min="12" max="12" width="6.28515625" customWidth="1"/>
    <col min="13" max="13" width="26.7109375" customWidth="1"/>
    <col min="14" max="14" width="6.28515625" customWidth="1"/>
    <col min="15" max="15" width="5.28515625" customWidth="1"/>
    <col min="16" max="16" width="6.28515625" customWidth="1"/>
    <col min="17" max="17" width="19.42578125" customWidth="1"/>
    <col min="18" max="18" width="6.28515625" customWidth="1"/>
    <col min="19" max="19" width="5.28515625" customWidth="1"/>
    <col min="20" max="20" width="6.28515625" customWidth="1"/>
    <col min="21" max="21" width="19.42578125" customWidth="1"/>
    <col min="22" max="22" width="6.28515625" customWidth="1"/>
    <col min="23" max="23" width="5.28515625" customWidth="1"/>
    <col min="24" max="24" width="6.28515625" customWidth="1"/>
    <col min="25" max="25" width="19.42578125" customWidth="1"/>
    <col min="26" max="26" width="6.28515625" customWidth="1"/>
  </cols>
  <sheetData>
    <row r="1" spans="1:26" ht="15" customHeight="1" x14ac:dyDescent="0.25">
      <c r="A1" s="7" t="s">
        <v>10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3</v>
      </c>
      <c r="B3" s="38" t="s">
        <v>7</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3" t="s">
        <v>1008</v>
      </c>
      <c r="B4" s="38" t="s">
        <v>7</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40" t="s">
        <v>1009</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3"/>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4"/>
      <c r="C7" s="4"/>
      <c r="D7" s="4"/>
      <c r="E7" s="4"/>
      <c r="F7" s="4"/>
      <c r="G7" s="4"/>
      <c r="H7" s="4"/>
      <c r="I7" s="4"/>
      <c r="J7" s="4"/>
      <c r="K7" s="4"/>
      <c r="L7" s="4"/>
      <c r="M7" s="4"/>
      <c r="N7" s="4"/>
    </row>
    <row r="8" spans="1:26" x14ac:dyDescent="0.25">
      <c r="A8" s="13"/>
      <c r="B8" s="56" t="s">
        <v>287</v>
      </c>
      <c r="C8" s="30" t="s">
        <v>264</v>
      </c>
      <c r="D8" s="57" t="s">
        <v>288</v>
      </c>
      <c r="E8" s="57"/>
      <c r="F8" s="30"/>
      <c r="G8" s="30" t="s">
        <v>264</v>
      </c>
      <c r="H8" s="57" t="s">
        <v>290</v>
      </c>
      <c r="I8" s="57"/>
      <c r="J8" s="30"/>
      <c r="K8" s="30"/>
      <c r="L8" s="57" t="s">
        <v>293</v>
      </c>
      <c r="M8" s="57"/>
      <c r="N8" s="30"/>
    </row>
    <row r="9" spans="1:26" x14ac:dyDescent="0.25">
      <c r="A9" s="13"/>
      <c r="B9" s="56"/>
      <c r="C9" s="30"/>
      <c r="D9" s="57" t="s">
        <v>289</v>
      </c>
      <c r="E9" s="57"/>
      <c r="F9" s="30"/>
      <c r="G9" s="30"/>
      <c r="H9" s="57" t="s">
        <v>291</v>
      </c>
      <c r="I9" s="57"/>
      <c r="J9" s="30"/>
      <c r="K9" s="30"/>
      <c r="L9" s="57" t="s">
        <v>294</v>
      </c>
      <c r="M9" s="57"/>
      <c r="N9" s="30"/>
    </row>
    <row r="10" spans="1:26" ht="15.75" thickBot="1" x14ac:dyDescent="0.3">
      <c r="A10" s="13"/>
      <c r="B10" s="56"/>
      <c r="C10" s="30"/>
      <c r="D10" s="58">
        <v>2012</v>
      </c>
      <c r="E10" s="58"/>
      <c r="F10" s="30"/>
      <c r="G10" s="30"/>
      <c r="H10" s="58" t="s">
        <v>292</v>
      </c>
      <c r="I10" s="58"/>
      <c r="J10" s="30"/>
      <c r="K10" s="30"/>
      <c r="L10" s="58"/>
      <c r="M10" s="58"/>
      <c r="N10" s="30"/>
    </row>
    <row r="11" spans="1:26" x14ac:dyDescent="0.25">
      <c r="A11" s="13"/>
      <c r="B11" s="47" t="s">
        <v>295</v>
      </c>
      <c r="C11" s="17" t="s">
        <v>264</v>
      </c>
      <c r="D11" s="16"/>
      <c r="E11" s="16"/>
      <c r="F11" s="16"/>
      <c r="G11" s="17" t="s">
        <v>264</v>
      </c>
      <c r="H11" s="16"/>
      <c r="I11" s="16"/>
      <c r="J11" s="16"/>
      <c r="K11" s="17"/>
      <c r="L11" s="16"/>
      <c r="M11" s="16"/>
      <c r="N11" s="16"/>
    </row>
    <row r="12" spans="1:26" x14ac:dyDescent="0.25">
      <c r="A12" s="13"/>
      <c r="B12" s="48" t="s">
        <v>296</v>
      </c>
      <c r="C12" s="14" t="s">
        <v>264</v>
      </c>
      <c r="D12" s="44" t="s">
        <v>297</v>
      </c>
      <c r="E12" s="49">
        <v>256267</v>
      </c>
      <c r="F12" s="50" t="s">
        <v>264</v>
      </c>
      <c r="G12" s="14" t="s">
        <v>264</v>
      </c>
      <c r="H12" s="4"/>
      <c r="I12" s="4"/>
      <c r="J12" s="4"/>
      <c r="K12" s="14"/>
      <c r="L12" s="44" t="s">
        <v>297</v>
      </c>
      <c r="M12" s="49">
        <v>256267</v>
      </c>
      <c r="N12" s="50" t="s">
        <v>264</v>
      </c>
    </row>
    <row r="13" spans="1:26" x14ac:dyDescent="0.25">
      <c r="A13" s="13"/>
      <c r="B13" s="47" t="s">
        <v>298</v>
      </c>
      <c r="C13" s="17" t="s">
        <v>264</v>
      </c>
      <c r="D13" s="51"/>
      <c r="E13" s="52">
        <v>189771</v>
      </c>
      <c r="F13" s="53" t="s">
        <v>264</v>
      </c>
      <c r="G13" s="17" t="s">
        <v>264</v>
      </c>
      <c r="H13" s="16"/>
      <c r="I13" s="16"/>
      <c r="J13" s="16"/>
      <c r="K13" s="17"/>
      <c r="L13" s="51"/>
      <c r="M13" s="52">
        <v>189771</v>
      </c>
      <c r="N13" s="53" t="s">
        <v>264</v>
      </c>
    </row>
    <row r="14" spans="1:26" x14ac:dyDescent="0.25">
      <c r="A14" s="13"/>
      <c r="B14" s="48" t="s">
        <v>299</v>
      </c>
      <c r="C14" s="14" t="s">
        <v>264</v>
      </c>
      <c r="D14" s="44"/>
      <c r="E14" s="49">
        <v>774781</v>
      </c>
      <c r="F14" s="50" t="s">
        <v>264</v>
      </c>
      <c r="G14" s="14" t="s">
        <v>264</v>
      </c>
      <c r="H14" s="44"/>
      <c r="I14" s="49">
        <v>43238</v>
      </c>
      <c r="J14" s="50" t="s">
        <v>264</v>
      </c>
      <c r="K14" s="14"/>
      <c r="L14" s="44"/>
      <c r="M14" s="49">
        <v>818019</v>
      </c>
      <c r="N14" s="50" t="s">
        <v>264</v>
      </c>
    </row>
    <row r="15" spans="1:26" x14ac:dyDescent="0.25">
      <c r="A15" s="13"/>
      <c r="B15" s="47" t="s">
        <v>300</v>
      </c>
      <c r="C15" s="17" t="s">
        <v>264</v>
      </c>
      <c r="D15" s="51"/>
      <c r="E15" s="52">
        <v>35061</v>
      </c>
      <c r="F15" s="53" t="s">
        <v>264</v>
      </c>
      <c r="G15" s="17" t="s">
        <v>264</v>
      </c>
      <c r="H15" s="16"/>
      <c r="I15" s="16"/>
      <c r="J15" s="16"/>
      <c r="K15" s="17"/>
      <c r="L15" s="51"/>
      <c r="M15" s="52">
        <v>35061</v>
      </c>
      <c r="N15" s="53" t="s">
        <v>264</v>
      </c>
    </row>
    <row r="16" spans="1:26" x14ac:dyDescent="0.25">
      <c r="A16" s="13"/>
      <c r="B16" s="48" t="s">
        <v>301</v>
      </c>
      <c r="C16" s="14" t="s">
        <v>264</v>
      </c>
      <c r="D16" s="44"/>
      <c r="E16" s="49">
        <v>6860</v>
      </c>
      <c r="F16" s="50" t="s">
        <v>264</v>
      </c>
      <c r="G16" s="14" t="s">
        <v>264</v>
      </c>
      <c r="H16" s="4"/>
      <c r="I16" s="4"/>
      <c r="J16" s="4"/>
      <c r="K16" s="14"/>
      <c r="L16" s="44"/>
      <c r="M16" s="49">
        <v>6860</v>
      </c>
      <c r="N16" s="50" t="s">
        <v>264</v>
      </c>
    </row>
    <row r="17" spans="1:14" x14ac:dyDescent="0.25">
      <c r="A17" s="13"/>
      <c r="B17" s="47" t="s">
        <v>302</v>
      </c>
      <c r="C17" s="17" t="s">
        <v>264</v>
      </c>
      <c r="D17" s="51"/>
      <c r="E17" s="52">
        <v>43481</v>
      </c>
      <c r="F17" s="53" t="s">
        <v>264</v>
      </c>
      <c r="G17" s="17" t="s">
        <v>264</v>
      </c>
      <c r="H17" s="51"/>
      <c r="I17" s="54" t="s">
        <v>303</v>
      </c>
      <c r="J17" s="53" t="s">
        <v>304</v>
      </c>
      <c r="K17" s="17"/>
      <c r="L17" s="51"/>
      <c r="M17" s="52">
        <v>27949</v>
      </c>
      <c r="N17" s="53" t="s">
        <v>264</v>
      </c>
    </row>
    <row r="18" spans="1:14" ht="15.75" thickBot="1" x14ac:dyDescent="0.3">
      <c r="A18" s="13"/>
      <c r="B18" s="48" t="s">
        <v>305</v>
      </c>
      <c r="C18" s="14" t="s">
        <v>264</v>
      </c>
      <c r="D18" s="44"/>
      <c r="E18" s="49">
        <v>60159</v>
      </c>
      <c r="F18" s="50" t="s">
        <v>264</v>
      </c>
      <c r="G18" s="14" t="s">
        <v>264</v>
      </c>
      <c r="H18" s="44"/>
      <c r="I18" s="55" t="s">
        <v>306</v>
      </c>
      <c r="J18" s="50" t="s">
        <v>304</v>
      </c>
      <c r="K18" s="14"/>
      <c r="L18" s="44"/>
      <c r="M18" s="49">
        <v>59985</v>
      </c>
      <c r="N18" s="50" t="s">
        <v>264</v>
      </c>
    </row>
    <row r="19" spans="1:14" x14ac:dyDescent="0.25">
      <c r="A19" s="13"/>
      <c r="B19" s="25"/>
      <c r="C19" s="25" t="s">
        <v>264</v>
      </c>
      <c r="D19" s="26"/>
      <c r="E19" s="26"/>
      <c r="F19" s="25"/>
      <c r="G19" s="25" t="s">
        <v>264</v>
      </c>
      <c r="H19" s="26"/>
      <c r="I19" s="26"/>
      <c r="J19" s="25"/>
      <c r="K19" s="25"/>
      <c r="L19" s="26"/>
      <c r="M19" s="26"/>
      <c r="N19" s="25"/>
    </row>
    <row r="20" spans="1:14" x14ac:dyDescent="0.25">
      <c r="A20" s="13"/>
      <c r="B20" s="47" t="s">
        <v>307</v>
      </c>
      <c r="C20" s="17" t="s">
        <v>264</v>
      </c>
      <c r="D20" s="51"/>
      <c r="E20" s="52">
        <v>1366380</v>
      </c>
      <c r="F20" s="53" t="s">
        <v>264</v>
      </c>
      <c r="G20" s="17" t="s">
        <v>264</v>
      </c>
      <c r="H20" s="51"/>
      <c r="I20" s="52">
        <v>27532</v>
      </c>
      <c r="J20" s="53" t="s">
        <v>264</v>
      </c>
      <c r="K20" s="17"/>
      <c r="L20" s="51"/>
      <c r="M20" s="52">
        <v>1393912</v>
      </c>
      <c r="N20" s="53" t="s">
        <v>264</v>
      </c>
    </row>
    <row r="21" spans="1:14" x14ac:dyDescent="0.25">
      <c r="A21" s="13"/>
      <c r="B21" s="4"/>
      <c r="C21" s="38"/>
      <c r="D21" s="38"/>
      <c r="E21" s="38"/>
      <c r="F21" s="38"/>
      <c r="G21" s="38"/>
      <c r="H21" s="38"/>
      <c r="I21" s="38"/>
      <c r="J21" s="38"/>
      <c r="K21" s="38"/>
      <c r="L21" s="38"/>
      <c r="M21" s="38"/>
      <c r="N21" s="38"/>
    </row>
    <row r="22" spans="1:14" x14ac:dyDescent="0.25">
      <c r="A22" s="13"/>
      <c r="B22" s="48" t="s">
        <v>308</v>
      </c>
      <c r="C22" s="14" t="s">
        <v>264</v>
      </c>
      <c r="D22" s="4"/>
      <c r="E22" s="4"/>
      <c r="F22" s="4"/>
      <c r="G22" s="14" t="s">
        <v>264</v>
      </c>
      <c r="H22" s="4"/>
      <c r="I22" s="4"/>
      <c r="J22" s="4"/>
      <c r="K22" s="14"/>
      <c r="L22" s="4"/>
      <c r="M22" s="4"/>
      <c r="N22" s="4"/>
    </row>
    <row r="23" spans="1:14" x14ac:dyDescent="0.25">
      <c r="A23" s="13"/>
      <c r="B23" s="47" t="s">
        <v>50</v>
      </c>
      <c r="C23" s="17" t="s">
        <v>264</v>
      </c>
      <c r="D23" s="51"/>
      <c r="E23" s="52">
        <v>1093914</v>
      </c>
      <c r="F23" s="53" t="s">
        <v>264</v>
      </c>
      <c r="G23" s="17" t="s">
        <v>264</v>
      </c>
      <c r="H23" s="16"/>
      <c r="I23" s="16"/>
      <c r="J23" s="16"/>
      <c r="K23" s="17"/>
      <c r="L23" s="51"/>
      <c r="M23" s="52">
        <v>1093914</v>
      </c>
      <c r="N23" s="53" t="s">
        <v>264</v>
      </c>
    </row>
    <row r="24" spans="1:14" x14ac:dyDescent="0.25">
      <c r="A24" s="13"/>
      <c r="B24" s="48" t="s">
        <v>309</v>
      </c>
      <c r="C24" s="14" t="s">
        <v>264</v>
      </c>
      <c r="D24" s="44"/>
      <c r="E24" s="49">
        <v>187341</v>
      </c>
      <c r="F24" s="50" t="s">
        <v>264</v>
      </c>
      <c r="G24" s="14" t="s">
        <v>264</v>
      </c>
      <c r="H24" s="4"/>
      <c r="I24" s="4"/>
      <c r="J24" s="4"/>
      <c r="K24" s="14"/>
      <c r="L24" s="44"/>
      <c r="M24" s="49">
        <v>187341</v>
      </c>
      <c r="N24" s="50" t="s">
        <v>264</v>
      </c>
    </row>
    <row r="25" spans="1:14" ht="15.75" thickBot="1" x14ac:dyDescent="0.3">
      <c r="A25" s="13"/>
      <c r="B25" s="47" t="s">
        <v>310</v>
      </c>
      <c r="C25" s="17" t="s">
        <v>264</v>
      </c>
      <c r="D25" s="51"/>
      <c r="E25" s="52">
        <v>17703</v>
      </c>
      <c r="F25" s="53" t="s">
        <v>264</v>
      </c>
      <c r="G25" s="17" t="s">
        <v>264</v>
      </c>
      <c r="H25" s="51"/>
      <c r="I25" s="52">
        <v>11656</v>
      </c>
      <c r="J25" s="53" t="s">
        <v>264</v>
      </c>
      <c r="K25" s="17"/>
      <c r="L25" s="51"/>
      <c r="M25" s="52">
        <v>29359</v>
      </c>
      <c r="N25" s="53" t="s">
        <v>264</v>
      </c>
    </row>
    <row r="26" spans="1:14" x14ac:dyDescent="0.25">
      <c r="A26" s="13"/>
      <c r="B26" s="25"/>
      <c r="C26" s="25" t="s">
        <v>264</v>
      </c>
      <c r="D26" s="26"/>
      <c r="E26" s="26"/>
      <c r="F26" s="25"/>
      <c r="G26" s="25" t="s">
        <v>264</v>
      </c>
      <c r="H26" s="26"/>
      <c r="I26" s="26"/>
      <c r="J26" s="25"/>
      <c r="K26" s="25"/>
      <c r="L26" s="26"/>
      <c r="M26" s="26"/>
      <c r="N26" s="25"/>
    </row>
    <row r="27" spans="1:14" ht="15.75" thickBot="1" x14ac:dyDescent="0.3">
      <c r="A27" s="13"/>
      <c r="B27" s="48" t="s">
        <v>311</v>
      </c>
      <c r="C27" s="14" t="s">
        <v>264</v>
      </c>
      <c r="D27" s="44"/>
      <c r="E27" s="49">
        <v>1298958</v>
      </c>
      <c r="F27" s="50" t="s">
        <v>264</v>
      </c>
      <c r="G27" s="14" t="s">
        <v>264</v>
      </c>
      <c r="H27" s="44"/>
      <c r="I27" s="49">
        <v>11656</v>
      </c>
      <c r="J27" s="50" t="s">
        <v>264</v>
      </c>
      <c r="K27" s="14"/>
      <c r="L27" s="44"/>
      <c r="M27" s="49">
        <v>1310614</v>
      </c>
      <c r="N27" s="50" t="s">
        <v>264</v>
      </c>
    </row>
    <row r="28" spans="1:14" x14ac:dyDescent="0.25">
      <c r="A28" s="13"/>
      <c r="B28" s="25"/>
      <c r="C28" s="25" t="s">
        <v>264</v>
      </c>
      <c r="D28" s="26"/>
      <c r="E28" s="26"/>
      <c r="F28" s="25"/>
      <c r="G28" s="25" t="s">
        <v>264</v>
      </c>
      <c r="H28" s="26"/>
      <c r="I28" s="26"/>
      <c r="J28" s="25"/>
      <c r="K28" s="25"/>
      <c r="L28" s="26"/>
      <c r="M28" s="26"/>
      <c r="N28" s="25"/>
    </row>
    <row r="29" spans="1:14" x14ac:dyDescent="0.25">
      <c r="A29" s="13"/>
      <c r="B29" s="4"/>
      <c r="C29" s="38"/>
      <c r="D29" s="38"/>
      <c r="E29" s="38"/>
      <c r="F29" s="38"/>
      <c r="G29" s="38"/>
      <c r="H29" s="38"/>
      <c r="I29" s="38"/>
      <c r="J29" s="38"/>
      <c r="K29" s="38"/>
      <c r="L29" s="38"/>
      <c r="M29" s="38"/>
      <c r="N29" s="38"/>
    </row>
    <row r="30" spans="1:14" x14ac:dyDescent="0.25">
      <c r="A30" s="13"/>
      <c r="B30" s="47" t="s">
        <v>312</v>
      </c>
      <c r="C30" s="17" t="s">
        <v>264</v>
      </c>
      <c r="D30" s="51"/>
      <c r="E30" s="52">
        <v>67422</v>
      </c>
      <c r="F30" s="53" t="s">
        <v>264</v>
      </c>
      <c r="G30" s="17" t="s">
        <v>264</v>
      </c>
      <c r="H30" s="51"/>
      <c r="I30" s="52">
        <v>15876</v>
      </c>
      <c r="J30" s="53" t="s">
        <v>264</v>
      </c>
      <c r="K30" s="17"/>
      <c r="L30" s="51"/>
      <c r="M30" s="52">
        <v>83298</v>
      </c>
      <c r="N30" s="53" t="s">
        <v>264</v>
      </c>
    </row>
    <row r="31" spans="1:14" ht="15.75" thickBot="1" x14ac:dyDescent="0.3">
      <c r="A31" s="13"/>
      <c r="B31" s="48" t="s">
        <v>313</v>
      </c>
      <c r="C31" s="14" t="s">
        <v>264</v>
      </c>
      <c r="D31" s="44"/>
      <c r="E31" s="49">
        <v>99325</v>
      </c>
      <c r="F31" s="50" t="s">
        <v>264</v>
      </c>
      <c r="G31" s="14" t="s">
        <v>264</v>
      </c>
      <c r="H31" s="4"/>
      <c r="I31" s="4"/>
      <c r="J31" s="4"/>
      <c r="K31" s="14"/>
      <c r="L31" s="44"/>
      <c r="M31" s="49">
        <v>99325</v>
      </c>
      <c r="N31" s="50" t="s">
        <v>264</v>
      </c>
    </row>
    <row r="32" spans="1:14" x14ac:dyDescent="0.25">
      <c r="A32" s="13"/>
      <c r="B32" s="25"/>
      <c r="C32" s="25" t="s">
        <v>264</v>
      </c>
      <c r="D32" s="26"/>
      <c r="E32" s="26"/>
      <c r="F32" s="25"/>
      <c r="G32" s="25" t="s">
        <v>264</v>
      </c>
      <c r="H32" s="26"/>
      <c r="I32" s="26"/>
      <c r="J32" s="25"/>
      <c r="K32" s="25"/>
      <c r="L32" s="26"/>
      <c r="M32" s="26"/>
      <c r="N32" s="25"/>
    </row>
    <row r="33" spans="1:26" ht="15.75" thickBot="1" x14ac:dyDescent="0.3">
      <c r="A33" s="13"/>
      <c r="B33" s="47" t="s">
        <v>45</v>
      </c>
      <c r="C33" s="17" t="s">
        <v>264</v>
      </c>
      <c r="D33" s="51" t="s">
        <v>297</v>
      </c>
      <c r="E33" s="52">
        <v>31903</v>
      </c>
      <c r="F33" s="53" t="s">
        <v>264</v>
      </c>
      <c r="G33" s="17" t="s">
        <v>264</v>
      </c>
      <c r="H33" s="51" t="s">
        <v>297</v>
      </c>
      <c r="I33" s="54" t="s">
        <v>314</v>
      </c>
      <c r="J33" s="53" t="s">
        <v>304</v>
      </c>
      <c r="K33" s="17"/>
      <c r="L33" s="51" t="s">
        <v>297</v>
      </c>
      <c r="M33" s="52">
        <v>16027</v>
      </c>
      <c r="N33" s="53" t="s">
        <v>264</v>
      </c>
    </row>
    <row r="34" spans="1:26" ht="15.75" thickTop="1" x14ac:dyDescent="0.25">
      <c r="A34" s="13"/>
      <c r="B34" s="25"/>
      <c r="C34" s="25" t="s">
        <v>264</v>
      </c>
      <c r="D34" s="28"/>
      <c r="E34" s="28"/>
      <c r="F34" s="25"/>
      <c r="G34" s="25" t="s">
        <v>264</v>
      </c>
      <c r="H34" s="28"/>
      <c r="I34" s="28"/>
      <c r="J34" s="25"/>
      <c r="K34" s="25"/>
      <c r="L34" s="28"/>
      <c r="M34" s="28"/>
      <c r="N34" s="25"/>
    </row>
    <row r="35" spans="1:26" ht="15" customHeight="1" x14ac:dyDescent="0.25">
      <c r="A35" s="13" t="s">
        <v>1010</v>
      </c>
      <c r="B35" s="38" t="s">
        <v>7</v>
      </c>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ht="15.75" thickBot="1" x14ac:dyDescent="0.3">
      <c r="A36" s="13"/>
      <c r="B36" s="58" t="s">
        <v>315</v>
      </c>
      <c r="C36" s="58"/>
      <c r="D36" s="58"/>
      <c r="E36" s="58"/>
      <c r="F36" s="58"/>
      <c r="G36" s="58"/>
      <c r="H36" s="58"/>
      <c r="I36" s="58"/>
      <c r="J36" s="58"/>
      <c r="K36" s="58"/>
      <c r="L36" s="58"/>
      <c r="M36" s="58"/>
      <c r="N36" s="58"/>
      <c r="O36" s="58"/>
      <c r="P36" s="58"/>
      <c r="Q36" s="58"/>
      <c r="R36" s="58"/>
      <c r="S36" s="58"/>
      <c r="T36" s="58"/>
      <c r="U36" s="58"/>
      <c r="V36" s="58"/>
      <c r="W36" s="58"/>
      <c r="X36" s="14"/>
    </row>
    <row r="37" spans="1:26" x14ac:dyDescent="0.25">
      <c r="A37" s="13"/>
      <c r="B37" s="64"/>
      <c r="C37" s="64" t="s">
        <v>264</v>
      </c>
      <c r="D37" s="63" t="s">
        <v>316</v>
      </c>
      <c r="E37" s="63"/>
      <c r="F37" s="64"/>
      <c r="G37" s="64" t="s">
        <v>264</v>
      </c>
      <c r="H37" s="63" t="s">
        <v>316</v>
      </c>
      <c r="I37" s="63"/>
      <c r="J37" s="64"/>
      <c r="K37" s="64" t="s">
        <v>264</v>
      </c>
      <c r="L37" s="63" t="s">
        <v>319</v>
      </c>
      <c r="M37" s="63"/>
      <c r="N37" s="64"/>
      <c r="O37" s="64" t="s">
        <v>264</v>
      </c>
      <c r="P37" s="63" t="s">
        <v>319</v>
      </c>
      <c r="Q37" s="63"/>
      <c r="R37" s="64"/>
      <c r="S37" s="64" t="s">
        <v>264</v>
      </c>
      <c r="T37" s="63" t="s">
        <v>320</v>
      </c>
      <c r="U37" s="63"/>
      <c r="V37" s="64"/>
      <c r="W37" s="64" t="s">
        <v>264</v>
      </c>
      <c r="X37" s="57" t="s">
        <v>320</v>
      </c>
      <c r="Y37" s="57"/>
      <c r="Z37" s="30"/>
    </row>
    <row r="38" spans="1:26" x14ac:dyDescent="0.25">
      <c r="A38" s="13"/>
      <c r="B38" s="30"/>
      <c r="C38" s="30"/>
      <c r="D38" s="57">
        <v>2013</v>
      </c>
      <c r="E38" s="57"/>
      <c r="F38" s="30"/>
      <c r="G38" s="30"/>
      <c r="H38" s="57">
        <v>2013</v>
      </c>
      <c r="I38" s="57"/>
      <c r="J38" s="30"/>
      <c r="K38" s="30"/>
      <c r="L38" s="57">
        <v>2013</v>
      </c>
      <c r="M38" s="57"/>
      <c r="N38" s="30"/>
      <c r="O38" s="30"/>
      <c r="P38" s="57">
        <v>2013</v>
      </c>
      <c r="Q38" s="57"/>
      <c r="R38" s="30"/>
      <c r="S38" s="30"/>
      <c r="T38" s="57">
        <v>2012</v>
      </c>
      <c r="U38" s="57"/>
      <c r="V38" s="30"/>
      <c r="W38" s="30"/>
      <c r="X38" s="57">
        <v>2012</v>
      </c>
      <c r="Y38" s="57"/>
      <c r="Z38" s="30"/>
    </row>
    <row r="39" spans="1:26" ht="15.75" thickBot="1" x14ac:dyDescent="0.3">
      <c r="A39" s="13"/>
      <c r="B39" s="30"/>
      <c r="C39" s="30"/>
      <c r="D39" s="58" t="s">
        <v>317</v>
      </c>
      <c r="E39" s="58"/>
      <c r="F39" s="30"/>
      <c r="G39" s="30"/>
      <c r="H39" s="58" t="s">
        <v>318</v>
      </c>
      <c r="I39" s="58"/>
      <c r="J39" s="30"/>
      <c r="K39" s="30"/>
      <c r="L39" s="58" t="s">
        <v>317</v>
      </c>
      <c r="M39" s="58"/>
      <c r="N39" s="30"/>
      <c r="O39" s="30"/>
      <c r="P39" s="58" t="s">
        <v>318</v>
      </c>
      <c r="Q39" s="58"/>
      <c r="R39" s="30"/>
      <c r="S39" s="30"/>
      <c r="T39" s="58" t="s">
        <v>317</v>
      </c>
      <c r="U39" s="58"/>
      <c r="V39" s="30"/>
      <c r="W39" s="30"/>
      <c r="X39" s="58" t="s">
        <v>321</v>
      </c>
      <c r="Y39" s="58"/>
      <c r="Z39" s="30"/>
    </row>
    <row r="40" spans="1:26" x14ac:dyDescent="0.25">
      <c r="A40" s="13"/>
      <c r="B40" s="47" t="s">
        <v>87</v>
      </c>
      <c r="C40" s="17" t="s">
        <v>264</v>
      </c>
      <c r="D40" s="51" t="s">
        <v>297</v>
      </c>
      <c r="E40" s="52">
        <v>73189</v>
      </c>
      <c r="F40" s="53" t="s">
        <v>264</v>
      </c>
      <c r="G40" s="17" t="s">
        <v>264</v>
      </c>
      <c r="H40" s="51" t="s">
        <v>297</v>
      </c>
      <c r="I40" s="52">
        <v>74989</v>
      </c>
      <c r="J40" s="53" t="s">
        <v>264</v>
      </c>
      <c r="K40" s="17" t="s">
        <v>264</v>
      </c>
      <c r="L40" s="51" t="s">
        <v>297</v>
      </c>
      <c r="M40" s="52">
        <v>76106</v>
      </c>
      <c r="N40" s="53" t="s">
        <v>264</v>
      </c>
      <c r="O40" s="17" t="s">
        <v>264</v>
      </c>
      <c r="P40" s="51" t="s">
        <v>297</v>
      </c>
      <c r="Q40" s="52">
        <v>76814</v>
      </c>
      <c r="R40" s="53" t="s">
        <v>264</v>
      </c>
      <c r="S40" s="17" t="s">
        <v>264</v>
      </c>
      <c r="T40" s="51" t="s">
        <v>297</v>
      </c>
      <c r="U40" s="52">
        <v>77808</v>
      </c>
      <c r="V40" s="53" t="s">
        <v>264</v>
      </c>
      <c r="W40" s="17" t="s">
        <v>264</v>
      </c>
      <c r="X40" s="51" t="s">
        <v>297</v>
      </c>
      <c r="Y40" s="52">
        <v>76122</v>
      </c>
      <c r="Z40" s="53" t="s">
        <v>264</v>
      </c>
    </row>
    <row r="41" spans="1:26" x14ac:dyDescent="0.25">
      <c r="A41" s="13"/>
      <c r="B41" s="48" t="s">
        <v>96</v>
      </c>
      <c r="C41" s="14" t="s">
        <v>264</v>
      </c>
      <c r="D41" s="44"/>
      <c r="E41" s="49">
        <v>7837</v>
      </c>
      <c r="F41" s="50" t="s">
        <v>264</v>
      </c>
      <c r="G41" s="14" t="s">
        <v>264</v>
      </c>
      <c r="H41" s="44"/>
      <c r="I41" s="49">
        <v>7837</v>
      </c>
      <c r="J41" s="50" t="s">
        <v>264</v>
      </c>
      <c r="K41" s="14" t="s">
        <v>264</v>
      </c>
      <c r="L41" s="44" t="s">
        <v>297</v>
      </c>
      <c r="M41" s="49">
        <v>8992</v>
      </c>
      <c r="N41" s="50" t="s">
        <v>264</v>
      </c>
      <c r="O41" s="14" t="s">
        <v>264</v>
      </c>
      <c r="P41" s="44"/>
      <c r="Q41" s="49">
        <v>8992</v>
      </c>
      <c r="R41" s="50" t="s">
        <v>264</v>
      </c>
      <c r="S41" s="14" t="s">
        <v>264</v>
      </c>
      <c r="T41" s="44"/>
      <c r="U41" s="49">
        <v>10115</v>
      </c>
      <c r="V41" s="50" t="s">
        <v>264</v>
      </c>
      <c r="W41" s="14" t="s">
        <v>264</v>
      </c>
      <c r="X41" s="44"/>
      <c r="Y41" s="49">
        <v>10115</v>
      </c>
      <c r="Z41" s="50" t="s">
        <v>264</v>
      </c>
    </row>
    <row r="42" spans="1:26" x14ac:dyDescent="0.25">
      <c r="A42" s="13"/>
      <c r="B42" s="59" t="s">
        <v>322</v>
      </c>
      <c r="C42" s="17" t="s">
        <v>264</v>
      </c>
      <c r="D42" s="51"/>
      <c r="E42" s="52">
        <v>65352</v>
      </c>
      <c r="F42" s="53" t="s">
        <v>264</v>
      </c>
      <c r="G42" s="17" t="s">
        <v>264</v>
      </c>
      <c r="H42" s="51"/>
      <c r="I42" s="52">
        <v>67152</v>
      </c>
      <c r="J42" s="53" t="s">
        <v>264</v>
      </c>
      <c r="K42" s="17" t="s">
        <v>264</v>
      </c>
      <c r="L42" s="51"/>
      <c r="M42" s="52">
        <v>67114</v>
      </c>
      <c r="N42" s="53" t="s">
        <v>264</v>
      </c>
      <c r="O42" s="17" t="s">
        <v>264</v>
      </c>
      <c r="P42" s="51"/>
      <c r="Q42" s="52">
        <v>67822</v>
      </c>
      <c r="R42" s="53" t="s">
        <v>264</v>
      </c>
      <c r="S42" s="17" t="s">
        <v>264</v>
      </c>
      <c r="T42" s="51"/>
      <c r="U42" s="52">
        <v>67693</v>
      </c>
      <c r="V42" s="53" t="s">
        <v>264</v>
      </c>
      <c r="W42" s="17" t="s">
        <v>264</v>
      </c>
      <c r="X42" s="51"/>
      <c r="Y42" s="52">
        <v>66007</v>
      </c>
      <c r="Z42" s="53" t="s">
        <v>264</v>
      </c>
    </row>
    <row r="43" spans="1:26" x14ac:dyDescent="0.25">
      <c r="A43" s="13"/>
      <c r="B43" s="4"/>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ht="15.75" thickBot="1" x14ac:dyDescent="0.3">
      <c r="A44" s="13"/>
      <c r="B44" s="48" t="s">
        <v>100</v>
      </c>
      <c r="C44" s="14" t="s">
        <v>264</v>
      </c>
      <c r="D44" s="44"/>
      <c r="E44" s="49">
        <v>4467</v>
      </c>
      <c r="F44" s="50" t="s">
        <v>264</v>
      </c>
      <c r="G44" s="14" t="s">
        <v>264</v>
      </c>
      <c r="H44" s="44"/>
      <c r="I44" s="49">
        <v>3868</v>
      </c>
      <c r="J44" s="50" t="s">
        <v>264</v>
      </c>
      <c r="K44" s="14" t="s">
        <v>264</v>
      </c>
      <c r="L44" s="44"/>
      <c r="M44" s="49">
        <v>5402</v>
      </c>
      <c r="N44" s="50" t="s">
        <v>264</v>
      </c>
      <c r="O44" s="14" t="s">
        <v>264</v>
      </c>
      <c r="P44" s="44"/>
      <c r="Q44" s="49">
        <v>6904</v>
      </c>
      <c r="R44" s="50" t="s">
        <v>264</v>
      </c>
      <c r="S44" s="14" t="s">
        <v>264</v>
      </c>
      <c r="T44" s="44"/>
      <c r="U44" s="49">
        <v>6736</v>
      </c>
      <c r="V44" s="50" t="s">
        <v>264</v>
      </c>
      <c r="W44" s="14" t="s">
        <v>264</v>
      </c>
      <c r="X44" s="44"/>
      <c r="Y44" s="49">
        <v>4370</v>
      </c>
      <c r="Z44" s="50" t="s">
        <v>264</v>
      </c>
    </row>
    <row r="45" spans="1:26" x14ac:dyDescent="0.25">
      <c r="A45" s="13"/>
      <c r="B45" s="25"/>
      <c r="C45" s="25" t="s">
        <v>264</v>
      </c>
      <c r="D45" s="26"/>
      <c r="E45" s="26"/>
      <c r="F45" s="25"/>
      <c r="G45" s="25" t="s">
        <v>264</v>
      </c>
      <c r="H45" s="26"/>
      <c r="I45" s="26"/>
      <c r="J45" s="25"/>
      <c r="K45" s="25" t="s">
        <v>264</v>
      </c>
      <c r="L45" s="26"/>
      <c r="M45" s="26"/>
      <c r="N45" s="25"/>
      <c r="O45" s="25" t="s">
        <v>264</v>
      </c>
      <c r="P45" s="26"/>
      <c r="Q45" s="26"/>
      <c r="R45" s="25"/>
      <c r="S45" s="25" t="s">
        <v>264</v>
      </c>
      <c r="T45" s="26"/>
      <c r="U45" s="26"/>
      <c r="V45" s="25"/>
      <c r="W45" s="25" t="s">
        <v>264</v>
      </c>
      <c r="X45" s="26"/>
      <c r="Y45" s="26"/>
      <c r="Z45" s="25"/>
    </row>
    <row r="46" spans="1:26" x14ac:dyDescent="0.25">
      <c r="A46" s="13"/>
      <c r="B46" s="4"/>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13"/>
      <c r="B47" s="59" t="s">
        <v>323</v>
      </c>
      <c r="C47" s="17" t="s">
        <v>264</v>
      </c>
      <c r="D47" s="51"/>
      <c r="E47" s="52">
        <v>13506</v>
      </c>
      <c r="F47" s="53" t="s">
        <v>264</v>
      </c>
      <c r="G47" s="17" t="s">
        <v>264</v>
      </c>
      <c r="H47" s="51"/>
      <c r="I47" s="52">
        <v>13506</v>
      </c>
      <c r="J47" s="53" t="s">
        <v>264</v>
      </c>
      <c r="K47" s="17" t="s">
        <v>264</v>
      </c>
      <c r="L47" s="51"/>
      <c r="M47" s="52">
        <v>10909</v>
      </c>
      <c r="N47" s="53" t="s">
        <v>264</v>
      </c>
      <c r="O47" s="17" t="s">
        <v>264</v>
      </c>
      <c r="P47" s="51"/>
      <c r="Q47" s="52">
        <v>10909</v>
      </c>
      <c r="R47" s="53" t="s">
        <v>264</v>
      </c>
      <c r="S47" s="17" t="s">
        <v>264</v>
      </c>
      <c r="T47" s="51"/>
      <c r="U47" s="52">
        <v>15438</v>
      </c>
      <c r="V47" s="53" t="s">
        <v>264</v>
      </c>
      <c r="W47" s="17" t="s">
        <v>264</v>
      </c>
      <c r="X47" s="51"/>
      <c r="Y47" s="52">
        <v>15438</v>
      </c>
      <c r="Z47" s="53" t="s">
        <v>264</v>
      </c>
    </row>
    <row r="48" spans="1:26" x14ac:dyDescent="0.25">
      <c r="A48" s="13"/>
      <c r="B48" s="4"/>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13"/>
      <c r="B49" s="60" t="s">
        <v>324</v>
      </c>
      <c r="C49" s="14" t="s">
        <v>264</v>
      </c>
      <c r="D49" s="44"/>
      <c r="E49" s="49">
        <v>59382</v>
      </c>
      <c r="F49" s="50" t="s">
        <v>264</v>
      </c>
      <c r="G49" s="14" t="s">
        <v>264</v>
      </c>
      <c r="H49" s="44"/>
      <c r="I49" s="49">
        <v>59141</v>
      </c>
      <c r="J49" s="50" t="s">
        <v>264</v>
      </c>
      <c r="K49" s="14" t="s">
        <v>264</v>
      </c>
      <c r="L49" s="44"/>
      <c r="M49" s="49">
        <v>61313</v>
      </c>
      <c r="N49" s="50" t="s">
        <v>264</v>
      </c>
      <c r="O49" s="14" t="s">
        <v>264</v>
      </c>
      <c r="P49" s="44"/>
      <c r="Q49" s="49">
        <v>61040</v>
      </c>
      <c r="R49" s="50" t="s">
        <v>264</v>
      </c>
      <c r="S49" s="14" t="s">
        <v>264</v>
      </c>
      <c r="T49" s="44"/>
      <c r="U49" s="49">
        <v>68720</v>
      </c>
      <c r="V49" s="50" t="s">
        <v>264</v>
      </c>
      <c r="W49" s="14" t="s">
        <v>264</v>
      </c>
      <c r="X49" s="44"/>
      <c r="Y49" s="49">
        <v>68448</v>
      </c>
      <c r="Z49" s="50" t="s">
        <v>264</v>
      </c>
    </row>
    <row r="50" spans="1:26" x14ac:dyDescent="0.25">
      <c r="A50" s="13"/>
      <c r="B50" s="4"/>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13"/>
      <c r="B51" s="59" t="s">
        <v>134</v>
      </c>
      <c r="C51" s="17" t="s">
        <v>264</v>
      </c>
      <c r="D51" s="51"/>
      <c r="E51" s="52">
        <v>15009</v>
      </c>
      <c r="F51" s="53" t="s">
        <v>264</v>
      </c>
      <c r="G51" s="17" t="s">
        <v>264</v>
      </c>
      <c r="H51" s="51"/>
      <c r="I51" s="52">
        <v>17649</v>
      </c>
      <c r="J51" s="53" t="s">
        <v>264</v>
      </c>
      <c r="K51" s="17" t="s">
        <v>264</v>
      </c>
      <c r="L51" s="51"/>
      <c r="M51" s="52">
        <v>11308</v>
      </c>
      <c r="N51" s="53" t="s">
        <v>264</v>
      </c>
      <c r="O51" s="17" t="s">
        <v>264</v>
      </c>
      <c r="P51" s="51"/>
      <c r="Q51" s="52">
        <v>10787</v>
      </c>
      <c r="R51" s="53" t="s">
        <v>264</v>
      </c>
      <c r="S51" s="17" t="s">
        <v>264</v>
      </c>
      <c r="T51" s="51"/>
      <c r="U51" s="52">
        <v>7675</v>
      </c>
      <c r="V51" s="53" t="s">
        <v>264</v>
      </c>
      <c r="W51" s="17" t="s">
        <v>264</v>
      </c>
      <c r="X51" s="51"/>
      <c r="Y51" s="52">
        <v>8627</v>
      </c>
      <c r="Z51" s="53" t="s">
        <v>264</v>
      </c>
    </row>
    <row r="52" spans="1:26" x14ac:dyDescent="0.25">
      <c r="A52" s="13"/>
      <c r="B52" s="48" t="s">
        <v>325</v>
      </c>
      <c r="C52" s="14" t="s">
        <v>264</v>
      </c>
      <c r="D52" s="44"/>
      <c r="E52" s="49">
        <v>5580</v>
      </c>
      <c r="F52" s="50" t="s">
        <v>264</v>
      </c>
      <c r="G52" s="14" t="s">
        <v>264</v>
      </c>
      <c r="H52" s="44"/>
      <c r="I52" s="49">
        <v>6514</v>
      </c>
      <c r="J52" s="50" t="s">
        <v>264</v>
      </c>
      <c r="K52" s="14" t="s">
        <v>264</v>
      </c>
      <c r="L52" s="44"/>
      <c r="M52" s="49">
        <v>5543</v>
      </c>
      <c r="N52" s="50" t="s">
        <v>264</v>
      </c>
      <c r="O52" s="14" t="s">
        <v>264</v>
      </c>
      <c r="P52" s="44"/>
      <c r="Q52" s="49">
        <v>5234</v>
      </c>
      <c r="R52" s="50" t="s">
        <v>264</v>
      </c>
      <c r="S52" s="14" t="s">
        <v>264</v>
      </c>
      <c r="T52" s="44"/>
      <c r="U52" s="49">
        <v>3031</v>
      </c>
      <c r="V52" s="50" t="s">
        <v>264</v>
      </c>
      <c r="W52" s="14" t="s">
        <v>264</v>
      </c>
      <c r="X52" s="44"/>
      <c r="Y52" s="49">
        <v>3295</v>
      </c>
      <c r="Z52" s="50" t="s">
        <v>264</v>
      </c>
    </row>
    <row r="53" spans="1:26" ht="25.5" x14ac:dyDescent="0.25">
      <c r="A53" s="13"/>
      <c r="B53" s="59" t="s">
        <v>138</v>
      </c>
      <c r="C53" s="17" t="s">
        <v>264</v>
      </c>
      <c r="D53" s="51" t="s">
        <v>297</v>
      </c>
      <c r="E53" s="52">
        <v>9429</v>
      </c>
      <c r="F53" s="53" t="s">
        <v>264</v>
      </c>
      <c r="G53" s="17" t="s">
        <v>264</v>
      </c>
      <c r="H53" s="51" t="s">
        <v>297</v>
      </c>
      <c r="I53" s="52">
        <v>11135</v>
      </c>
      <c r="J53" s="53" t="s">
        <v>264</v>
      </c>
      <c r="K53" s="17" t="s">
        <v>264</v>
      </c>
      <c r="L53" s="51" t="s">
        <v>297</v>
      </c>
      <c r="M53" s="52">
        <v>5765</v>
      </c>
      <c r="N53" s="53" t="s">
        <v>264</v>
      </c>
      <c r="O53" s="17" t="s">
        <v>264</v>
      </c>
      <c r="P53" s="51" t="s">
        <v>297</v>
      </c>
      <c r="Q53" s="52">
        <v>5553</v>
      </c>
      <c r="R53" s="53" t="s">
        <v>264</v>
      </c>
      <c r="S53" s="17" t="s">
        <v>264</v>
      </c>
      <c r="T53" s="51"/>
      <c r="U53" s="52">
        <v>4644</v>
      </c>
      <c r="V53" s="53" t="s">
        <v>264</v>
      </c>
      <c r="W53" s="17" t="s">
        <v>264</v>
      </c>
      <c r="X53" s="51" t="s">
        <v>297</v>
      </c>
      <c r="Y53" s="52">
        <v>5332</v>
      </c>
      <c r="Z53" s="53" t="s">
        <v>264</v>
      </c>
    </row>
    <row r="54" spans="1:26" x14ac:dyDescent="0.25">
      <c r="A54" s="13"/>
      <c r="B54" s="61" t="s">
        <v>326</v>
      </c>
      <c r="C54" s="14" t="s">
        <v>264</v>
      </c>
      <c r="D54" s="44" t="s">
        <v>297</v>
      </c>
      <c r="E54" s="55">
        <v>0.18</v>
      </c>
      <c r="F54" s="50" t="s">
        <v>264</v>
      </c>
      <c r="G54" s="14" t="s">
        <v>264</v>
      </c>
      <c r="H54" s="44" t="s">
        <v>297</v>
      </c>
      <c r="I54" s="55">
        <v>0.21</v>
      </c>
      <c r="J54" s="50" t="s">
        <v>264</v>
      </c>
      <c r="K54" s="14" t="s">
        <v>264</v>
      </c>
      <c r="L54" s="44" t="s">
        <v>297</v>
      </c>
      <c r="M54" s="55">
        <v>0.11</v>
      </c>
      <c r="N54" s="50" t="s">
        <v>264</v>
      </c>
      <c r="O54" s="14" t="s">
        <v>264</v>
      </c>
      <c r="P54" s="44" t="s">
        <v>297</v>
      </c>
      <c r="Q54" s="55">
        <v>0.1</v>
      </c>
      <c r="R54" s="50" t="s">
        <v>264</v>
      </c>
      <c r="S54" s="14" t="s">
        <v>264</v>
      </c>
      <c r="T54" s="44" t="s">
        <v>297</v>
      </c>
      <c r="U54" s="55">
        <v>0.09</v>
      </c>
      <c r="V54" s="50" t="s">
        <v>264</v>
      </c>
      <c r="W54" s="14" t="s">
        <v>264</v>
      </c>
      <c r="X54" s="44" t="s">
        <v>297</v>
      </c>
      <c r="Y54" s="55">
        <v>0.1</v>
      </c>
      <c r="Z54" s="50" t="s">
        <v>264</v>
      </c>
    </row>
    <row r="55" spans="1:26" ht="15.75" thickBot="1" x14ac:dyDescent="0.3">
      <c r="A55" s="13"/>
      <c r="B55" s="62" t="s">
        <v>327</v>
      </c>
      <c r="C55" s="17" t="s">
        <v>264</v>
      </c>
      <c r="D55" s="51" t="s">
        <v>297</v>
      </c>
      <c r="E55" s="54">
        <v>0.17</v>
      </c>
      <c r="F55" s="53" t="s">
        <v>264</v>
      </c>
      <c r="G55" s="17" t="s">
        <v>264</v>
      </c>
      <c r="H55" s="51" t="s">
        <v>297</v>
      </c>
      <c r="I55" s="54">
        <v>0.21</v>
      </c>
      <c r="J55" s="53" t="s">
        <v>264</v>
      </c>
      <c r="K55" s="17" t="s">
        <v>264</v>
      </c>
      <c r="L55" s="51" t="s">
        <v>297</v>
      </c>
      <c r="M55" s="54">
        <v>0.11</v>
      </c>
      <c r="N55" s="53" t="s">
        <v>264</v>
      </c>
      <c r="O55" s="17" t="s">
        <v>264</v>
      </c>
      <c r="P55" s="51" t="s">
        <v>297</v>
      </c>
      <c r="Q55" s="54">
        <v>0.1</v>
      </c>
      <c r="R55" s="53" t="s">
        <v>264</v>
      </c>
      <c r="S55" s="17" t="s">
        <v>264</v>
      </c>
      <c r="T55" s="51" t="s">
        <v>297</v>
      </c>
      <c r="U55" s="54">
        <v>0.08</v>
      </c>
      <c r="V55" s="53" t="s">
        <v>264</v>
      </c>
      <c r="W55" s="17" t="s">
        <v>264</v>
      </c>
      <c r="X55" s="51" t="s">
        <v>297</v>
      </c>
      <c r="Y55" s="54">
        <v>0.1</v>
      </c>
      <c r="Z55" s="53" t="s">
        <v>264</v>
      </c>
    </row>
    <row r="56" spans="1:26" ht="15.75" thickTop="1" x14ac:dyDescent="0.25">
      <c r="A56" s="13"/>
      <c r="B56" s="25"/>
      <c r="C56" s="25" t="s">
        <v>264</v>
      </c>
      <c r="D56" s="28"/>
      <c r="E56" s="28"/>
      <c r="F56" s="25"/>
      <c r="G56" s="25" t="s">
        <v>264</v>
      </c>
      <c r="H56" s="28"/>
      <c r="I56" s="28"/>
      <c r="J56" s="25"/>
      <c r="K56" s="25" t="s">
        <v>264</v>
      </c>
      <c r="L56" s="28"/>
      <c r="M56" s="28"/>
      <c r="N56" s="25"/>
      <c r="O56" s="25" t="s">
        <v>264</v>
      </c>
      <c r="P56" s="28"/>
      <c r="Q56" s="28"/>
      <c r="R56" s="25"/>
      <c r="S56" s="25" t="s">
        <v>264</v>
      </c>
      <c r="T56" s="28"/>
      <c r="U56" s="28"/>
      <c r="V56" s="25"/>
      <c r="W56" s="25" t="s">
        <v>264</v>
      </c>
      <c r="X56" s="28"/>
      <c r="Y56" s="28"/>
      <c r="Z56" s="25"/>
    </row>
    <row r="57" spans="1:26" ht="15" customHeight="1" x14ac:dyDescent="0.25">
      <c r="A57" s="13" t="s">
        <v>1011</v>
      </c>
      <c r="B57" s="38" t="s">
        <v>7</v>
      </c>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ht="25.5" customHeight="1" x14ac:dyDescent="0.25">
      <c r="A58" s="13"/>
      <c r="B58" s="66" t="s">
        <v>329</v>
      </c>
      <c r="C58" s="66"/>
      <c r="D58" s="66"/>
      <c r="E58" s="66"/>
      <c r="F58" s="66"/>
      <c r="G58" s="66"/>
      <c r="H58" s="66"/>
      <c r="I58" s="66"/>
      <c r="J58" s="66"/>
      <c r="K58" s="66"/>
      <c r="L58" s="66"/>
      <c r="M58" s="66"/>
      <c r="N58" s="66"/>
      <c r="O58" s="66"/>
      <c r="P58" s="66"/>
      <c r="Q58" s="66"/>
      <c r="R58" s="66"/>
      <c r="S58" s="66"/>
      <c r="T58" s="66"/>
      <c r="U58" s="66"/>
      <c r="V58" s="66"/>
      <c r="W58" s="66"/>
      <c r="X58" s="66"/>
      <c r="Y58" s="66"/>
      <c r="Z58" s="66"/>
    </row>
    <row r="59" spans="1:26" x14ac:dyDescent="0.25">
      <c r="A59" s="13"/>
      <c r="B59" s="41"/>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x14ac:dyDescent="0.25">
      <c r="A60" s="13"/>
      <c r="B60" s="4"/>
      <c r="C60" s="4"/>
      <c r="D60" s="4"/>
      <c r="E60" s="4"/>
      <c r="F60" s="4"/>
      <c r="G60" s="4"/>
      <c r="H60" s="4"/>
      <c r="I60" s="4"/>
      <c r="J60" s="4"/>
    </row>
    <row r="61" spans="1:26" x14ac:dyDescent="0.25">
      <c r="A61" s="13"/>
      <c r="B61" s="56" t="s">
        <v>287</v>
      </c>
      <c r="C61" s="30" t="s">
        <v>264</v>
      </c>
      <c r="D61" s="57" t="s">
        <v>265</v>
      </c>
      <c r="E61" s="57"/>
      <c r="F61" s="30"/>
      <c r="G61" s="30" t="s">
        <v>264</v>
      </c>
      <c r="H61" s="57" t="s">
        <v>268</v>
      </c>
      <c r="I61" s="57"/>
      <c r="J61" s="30"/>
    </row>
    <row r="62" spans="1:26" x14ac:dyDescent="0.25">
      <c r="A62" s="13"/>
      <c r="B62" s="56"/>
      <c r="C62" s="30"/>
      <c r="D62" s="57" t="s">
        <v>330</v>
      </c>
      <c r="E62" s="57"/>
      <c r="F62" s="30"/>
      <c r="G62" s="30"/>
      <c r="H62" s="57" t="s">
        <v>330</v>
      </c>
      <c r="I62" s="57"/>
      <c r="J62" s="30"/>
    </row>
    <row r="63" spans="1:26" ht="15.75" thickBot="1" x14ac:dyDescent="0.3">
      <c r="A63" s="13"/>
      <c r="B63" s="56"/>
      <c r="C63" s="30"/>
      <c r="D63" s="58" t="s">
        <v>331</v>
      </c>
      <c r="E63" s="58"/>
      <c r="F63" s="30"/>
      <c r="G63" s="30"/>
      <c r="H63" s="58" t="s">
        <v>331</v>
      </c>
      <c r="I63" s="58"/>
      <c r="J63" s="30"/>
    </row>
    <row r="64" spans="1:26" x14ac:dyDescent="0.25">
      <c r="A64" s="13"/>
      <c r="B64" s="47" t="s">
        <v>99</v>
      </c>
      <c r="C64" s="17" t="s">
        <v>264</v>
      </c>
      <c r="D64" s="51" t="s">
        <v>297</v>
      </c>
      <c r="E64" s="52">
        <v>69422</v>
      </c>
      <c r="F64" s="53" t="s">
        <v>264</v>
      </c>
      <c r="G64" s="17" t="s">
        <v>264</v>
      </c>
      <c r="H64" s="51" t="s">
        <v>297</v>
      </c>
      <c r="I64" s="52">
        <v>218207</v>
      </c>
      <c r="J64" s="53" t="s">
        <v>264</v>
      </c>
    </row>
    <row r="65" spans="1:10" x14ac:dyDescent="0.25">
      <c r="A65" s="13"/>
      <c r="B65" s="48" t="s">
        <v>332</v>
      </c>
      <c r="C65" s="14" t="s">
        <v>264</v>
      </c>
      <c r="D65" s="44"/>
      <c r="E65" s="49">
        <v>34467</v>
      </c>
      <c r="F65" s="50" t="s">
        <v>264</v>
      </c>
      <c r="G65" s="14" t="s">
        <v>264</v>
      </c>
      <c r="H65" s="44"/>
      <c r="I65" s="49">
        <v>68800</v>
      </c>
      <c r="J65" s="50" t="s">
        <v>264</v>
      </c>
    </row>
    <row r="66" spans="1:10" ht="25.5" x14ac:dyDescent="0.25">
      <c r="A66" s="13"/>
      <c r="B66" s="47" t="s">
        <v>138</v>
      </c>
      <c r="C66" s="17" t="s">
        <v>264</v>
      </c>
      <c r="D66" s="51"/>
      <c r="E66" s="52">
        <v>46604</v>
      </c>
      <c r="F66" s="53" t="s">
        <v>264</v>
      </c>
      <c r="G66" s="17" t="s">
        <v>264</v>
      </c>
      <c r="H66" s="51"/>
      <c r="I66" s="52">
        <v>59274</v>
      </c>
      <c r="J66" s="53" t="s">
        <v>264</v>
      </c>
    </row>
  </sheetData>
  <mergeCells count="103">
    <mergeCell ref="B4:Z4"/>
    <mergeCell ref="B5:Z5"/>
    <mergeCell ref="B6:Z6"/>
    <mergeCell ref="A35:A56"/>
    <mergeCell ref="B35:Z35"/>
    <mergeCell ref="A57:A66"/>
    <mergeCell ref="B57:Z57"/>
    <mergeCell ref="B58:Z58"/>
    <mergeCell ref="B59:Z59"/>
    <mergeCell ref="G61:G63"/>
    <mergeCell ref="H61:I61"/>
    <mergeCell ref="H62:I62"/>
    <mergeCell ref="H63:I63"/>
    <mergeCell ref="J61:J63"/>
    <mergeCell ref="A1:A2"/>
    <mergeCell ref="B1:Z1"/>
    <mergeCell ref="B2:Z2"/>
    <mergeCell ref="B3:Z3"/>
    <mergeCell ref="A4:A34"/>
    <mergeCell ref="B61:B63"/>
    <mergeCell ref="C61:C63"/>
    <mergeCell ref="D61:E61"/>
    <mergeCell ref="D62:E62"/>
    <mergeCell ref="D63:E63"/>
    <mergeCell ref="F61:F63"/>
    <mergeCell ref="C50:F50"/>
    <mergeCell ref="G50:J50"/>
    <mergeCell ref="K50:N50"/>
    <mergeCell ref="O50:R50"/>
    <mergeCell ref="S50:V50"/>
    <mergeCell ref="W50:Z50"/>
    <mergeCell ref="C48:F48"/>
    <mergeCell ref="G48:J48"/>
    <mergeCell ref="K48:N48"/>
    <mergeCell ref="O48:R48"/>
    <mergeCell ref="S48:V48"/>
    <mergeCell ref="W48:Z48"/>
    <mergeCell ref="W43:Z43"/>
    <mergeCell ref="C46:F46"/>
    <mergeCell ref="G46:J46"/>
    <mergeCell ref="K46:N46"/>
    <mergeCell ref="O46:R46"/>
    <mergeCell ref="S46:V46"/>
    <mergeCell ref="W46:Z46"/>
    <mergeCell ref="W37:W39"/>
    <mergeCell ref="X37:Y37"/>
    <mergeCell ref="X38:Y38"/>
    <mergeCell ref="X39:Y39"/>
    <mergeCell ref="Z37:Z39"/>
    <mergeCell ref="C43:F43"/>
    <mergeCell ref="G43:J43"/>
    <mergeCell ref="K43:N43"/>
    <mergeCell ref="O43:R43"/>
    <mergeCell ref="S43:V43"/>
    <mergeCell ref="R37:R39"/>
    <mergeCell ref="S37:S39"/>
    <mergeCell ref="T37:U37"/>
    <mergeCell ref="T38:U38"/>
    <mergeCell ref="T39:U39"/>
    <mergeCell ref="V37:V39"/>
    <mergeCell ref="L37:M37"/>
    <mergeCell ref="L38:M38"/>
    <mergeCell ref="L39:M39"/>
    <mergeCell ref="N37:N39"/>
    <mergeCell ref="O37:O39"/>
    <mergeCell ref="P37:Q37"/>
    <mergeCell ref="P38:Q38"/>
    <mergeCell ref="P39:Q39"/>
    <mergeCell ref="G37:G39"/>
    <mergeCell ref="H37:I37"/>
    <mergeCell ref="H38:I38"/>
    <mergeCell ref="H39:I39"/>
    <mergeCell ref="J37:J39"/>
    <mergeCell ref="K37:K39"/>
    <mergeCell ref="C29:F29"/>
    <mergeCell ref="G29:J29"/>
    <mergeCell ref="K29:N29"/>
    <mergeCell ref="B36:W36"/>
    <mergeCell ref="B37:B39"/>
    <mergeCell ref="C37:C39"/>
    <mergeCell ref="D37:E37"/>
    <mergeCell ref="D38:E38"/>
    <mergeCell ref="D39:E39"/>
    <mergeCell ref="F37:F39"/>
    <mergeCell ref="L8:M8"/>
    <mergeCell ref="L9:M9"/>
    <mergeCell ref="L10:M10"/>
    <mergeCell ref="N8:N10"/>
    <mergeCell ref="C21:F21"/>
    <mergeCell ref="G21:J21"/>
    <mergeCell ref="K21:N2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x14ac:dyDescent="0.25"/>
  <cols>
    <col min="1" max="2" width="36.5703125" bestFit="1" customWidth="1"/>
    <col min="3" max="3" width="4.28515625" customWidth="1"/>
    <col min="4" max="4" width="5" customWidth="1"/>
    <col min="5" max="5" width="18.140625" customWidth="1"/>
    <col min="6" max="6" width="5" customWidth="1"/>
    <col min="7" max="7" width="4.28515625" customWidth="1"/>
    <col min="8" max="8" width="5" customWidth="1"/>
    <col min="9" max="9" width="18.140625" customWidth="1"/>
    <col min="10" max="10" width="5" customWidth="1"/>
    <col min="11" max="11" width="4.28515625" customWidth="1"/>
    <col min="12" max="12" width="5" customWidth="1"/>
    <col min="13" max="13" width="15.5703125" customWidth="1"/>
    <col min="14" max="14" width="8.140625" customWidth="1"/>
    <col min="15" max="15" width="4.28515625" customWidth="1"/>
    <col min="16" max="16" width="5" customWidth="1"/>
    <col min="17" max="17" width="21.85546875" customWidth="1"/>
    <col min="18" max="18" width="5" customWidth="1"/>
    <col min="19" max="19" width="4.28515625" customWidth="1"/>
    <col min="20" max="20" width="5" customWidth="1"/>
    <col min="21" max="21" width="18.140625" customWidth="1"/>
    <col min="22" max="22" width="5" customWidth="1"/>
    <col min="23" max="23" width="4.28515625" customWidth="1"/>
    <col min="24" max="24" width="5" customWidth="1"/>
    <col min="25" max="25" width="13.42578125" customWidth="1"/>
    <col min="26" max="26" width="5" customWidth="1"/>
  </cols>
  <sheetData>
    <row r="1" spans="1:26" ht="15" customHeight="1" x14ac:dyDescent="0.25">
      <c r="A1" s="7" t="s">
        <v>10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34</v>
      </c>
      <c r="B3" s="38" t="s">
        <v>7</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3" t="s">
        <v>1013</v>
      </c>
      <c r="B4" s="38" t="s">
        <v>7</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66" t="s">
        <v>336</v>
      </c>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3"/>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4"/>
      <c r="C7" s="4"/>
      <c r="D7" s="4"/>
      <c r="E7" s="4"/>
      <c r="F7" s="4"/>
      <c r="G7" s="4"/>
      <c r="H7" s="4"/>
      <c r="I7" s="4"/>
      <c r="J7" s="4"/>
      <c r="K7" s="4"/>
      <c r="L7" s="4"/>
      <c r="M7" s="4"/>
      <c r="N7" s="4"/>
      <c r="O7" s="4"/>
      <c r="P7" s="4"/>
      <c r="Q7" s="4"/>
      <c r="R7" s="4"/>
    </row>
    <row r="8" spans="1:26" ht="15.75" thickBot="1" x14ac:dyDescent="0.3">
      <c r="A8" s="13"/>
      <c r="B8" s="67" t="s">
        <v>287</v>
      </c>
      <c r="C8" s="14" t="s">
        <v>264</v>
      </c>
      <c r="D8" s="58" t="s">
        <v>337</v>
      </c>
      <c r="E8" s="58"/>
      <c r="F8" s="58"/>
      <c r="G8" s="58"/>
      <c r="H8" s="58"/>
      <c r="I8" s="58"/>
      <c r="J8" s="58"/>
      <c r="K8" s="58"/>
      <c r="L8" s="58"/>
      <c r="M8" s="58"/>
      <c r="N8" s="58"/>
      <c r="O8" s="58"/>
      <c r="P8" s="58"/>
      <c r="Q8" s="58"/>
      <c r="R8" s="14"/>
    </row>
    <row r="9" spans="1:26" x14ac:dyDescent="0.25">
      <c r="A9" s="13"/>
      <c r="B9" s="70" t="s">
        <v>338</v>
      </c>
      <c r="C9" s="30" t="s">
        <v>264</v>
      </c>
      <c r="D9" s="63" t="s">
        <v>339</v>
      </c>
      <c r="E9" s="63"/>
      <c r="F9" s="64"/>
      <c r="G9" s="64" t="s">
        <v>264</v>
      </c>
      <c r="H9" s="63" t="s">
        <v>341</v>
      </c>
      <c r="I9" s="63"/>
      <c r="J9" s="64"/>
      <c r="K9" s="64" t="s">
        <v>264</v>
      </c>
      <c r="L9" s="63" t="s">
        <v>341</v>
      </c>
      <c r="M9" s="63"/>
      <c r="N9" s="64"/>
      <c r="O9" s="64" t="s">
        <v>264</v>
      </c>
      <c r="P9" s="63" t="s">
        <v>344</v>
      </c>
      <c r="Q9" s="63"/>
      <c r="R9" s="30"/>
    </row>
    <row r="10" spans="1:26" ht="15.75" thickBot="1" x14ac:dyDescent="0.3">
      <c r="A10" s="13"/>
      <c r="B10" s="69"/>
      <c r="C10" s="30"/>
      <c r="D10" s="58" t="s">
        <v>340</v>
      </c>
      <c r="E10" s="58"/>
      <c r="F10" s="30"/>
      <c r="G10" s="30"/>
      <c r="H10" s="58" t="s">
        <v>342</v>
      </c>
      <c r="I10" s="58"/>
      <c r="J10" s="30"/>
      <c r="K10" s="30"/>
      <c r="L10" s="58" t="s">
        <v>343</v>
      </c>
      <c r="M10" s="58"/>
      <c r="N10" s="30"/>
      <c r="O10" s="30"/>
      <c r="P10" s="58" t="s">
        <v>345</v>
      </c>
      <c r="Q10" s="58"/>
      <c r="R10" s="30"/>
    </row>
    <row r="11" spans="1:26" x14ac:dyDescent="0.25">
      <c r="A11" s="13"/>
      <c r="B11" s="47" t="s">
        <v>346</v>
      </c>
      <c r="C11" s="17" t="s">
        <v>264</v>
      </c>
      <c r="D11" s="51" t="s">
        <v>297</v>
      </c>
      <c r="E11" s="52">
        <v>139148</v>
      </c>
      <c r="F11" s="53" t="s">
        <v>264</v>
      </c>
      <c r="G11" s="17" t="s">
        <v>264</v>
      </c>
      <c r="H11" s="51" t="s">
        <v>297</v>
      </c>
      <c r="I11" s="54" t="s">
        <v>272</v>
      </c>
      <c r="J11" s="53"/>
      <c r="K11" s="17" t="s">
        <v>264</v>
      </c>
      <c r="L11" s="51" t="s">
        <v>297</v>
      </c>
      <c r="M11" s="52">
        <v>1187</v>
      </c>
      <c r="N11" s="53" t="s">
        <v>264</v>
      </c>
      <c r="O11" s="17" t="s">
        <v>264</v>
      </c>
      <c r="P11" s="51" t="s">
        <v>297</v>
      </c>
      <c r="Q11" s="52">
        <v>137961</v>
      </c>
      <c r="R11" s="53" t="s">
        <v>264</v>
      </c>
    </row>
    <row r="12" spans="1:26" x14ac:dyDescent="0.25">
      <c r="A12" s="13"/>
      <c r="B12" s="48" t="s">
        <v>347</v>
      </c>
      <c r="C12" s="14" t="s">
        <v>264</v>
      </c>
      <c r="D12" s="44"/>
      <c r="E12" s="55">
        <v>946</v>
      </c>
      <c r="F12" s="50" t="s">
        <v>264</v>
      </c>
      <c r="G12" s="14" t="s">
        <v>264</v>
      </c>
      <c r="H12" s="44"/>
      <c r="I12" s="55" t="s">
        <v>272</v>
      </c>
      <c r="J12" s="50"/>
      <c r="K12" s="14" t="s">
        <v>264</v>
      </c>
      <c r="L12" s="44"/>
      <c r="M12" s="55" t="s">
        <v>272</v>
      </c>
      <c r="N12" s="50"/>
      <c r="O12" s="14" t="s">
        <v>264</v>
      </c>
      <c r="P12" s="44"/>
      <c r="Q12" s="55">
        <v>946</v>
      </c>
      <c r="R12" s="50" t="s">
        <v>264</v>
      </c>
    </row>
    <row r="13" spans="1:26" ht="25.5" x14ac:dyDescent="0.25">
      <c r="A13" s="13"/>
      <c r="B13" s="47" t="s">
        <v>348</v>
      </c>
      <c r="C13" s="17" t="s">
        <v>264</v>
      </c>
      <c r="D13" s="51"/>
      <c r="E13" s="52">
        <v>574051</v>
      </c>
      <c r="F13" s="53" t="s">
        <v>264</v>
      </c>
      <c r="G13" s="17" t="s">
        <v>264</v>
      </c>
      <c r="H13" s="51"/>
      <c r="I13" s="52">
        <v>4229</v>
      </c>
      <c r="J13" s="53" t="s">
        <v>264</v>
      </c>
      <c r="K13" s="17" t="s">
        <v>264</v>
      </c>
      <c r="L13" s="51"/>
      <c r="M13" s="52">
        <v>3879</v>
      </c>
      <c r="N13" s="53" t="s">
        <v>264</v>
      </c>
      <c r="O13" s="17" t="s">
        <v>264</v>
      </c>
      <c r="P13" s="51"/>
      <c r="Q13" s="52">
        <v>574401</v>
      </c>
      <c r="R13" s="53" t="s">
        <v>264</v>
      </c>
    </row>
    <row r="14" spans="1:26" x14ac:dyDescent="0.25">
      <c r="A14" s="13"/>
      <c r="B14" s="48" t="s">
        <v>349</v>
      </c>
      <c r="C14" s="14" t="s">
        <v>264</v>
      </c>
      <c r="D14" s="44"/>
      <c r="E14" s="49">
        <v>3750</v>
      </c>
      <c r="F14" s="50" t="s">
        <v>264</v>
      </c>
      <c r="G14" s="14" t="s">
        <v>264</v>
      </c>
      <c r="H14" s="44"/>
      <c r="I14" s="55">
        <v>215</v>
      </c>
      <c r="J14" s="50" t="s">
        <v>264</v>
      </c>
      <c r="K14" s="14" t="s">
        <v>264</v>
      </c>
      <c r="L14" s="44"/>
      <c r="M14" s="55" t="s">
        <v>272</v>
      </c>
      <c r="N14" s="50"/>
      <c r="O14" s="14" t="s">
        <v>264</v>
      </c>
      <c r="P14" s="44"/>
      <c r="Q14" s="49">
        <v>3965</v>
      </c>
      <c r="R14" s="50" t="s">
        <v>264</v>
      </c>
    </row>
    <row r="15" spans="1:26" ht="15.75" thickBot="1" x14ac:dyDescent="0.3">
      <c r="A15" s="13"/>
      <c r="B15" s="47" t="s">
        <v>350</v>
      </c>
      <c r="C15" s="17" t="s">
        <v>264</v>
      </c>
      <c r="D15" s="51"/>
      <c r="E15" s="54">
        <v>505</v>
      </c>
      <c r="F15" s="53" t="s">
        <v>264</v>
      </c>
      <c r="G15" s="17" t="s">
        <v>264</v>
      </c>
      <c r="H15" s="51"/>
      <c r="I15" s="54" t="s">
        <v>272</v>
      </c>
      <c r="J15" s="53"/>
      <c r="K15" s="17" t="s">
        <v>264</v>
      </c>
      <c r="L15" s="51"/>
      <c r="M15" s="54">
        <v>176</v>
      </c>
      <c r="N15" s="53" t="s">
        <v>264</v>
      </c>
      <c r="O15" s="17" t="s">
        <v>264</v>
      </c>
      <c r="P15" s="51"/>
      <c r="Q15" s="54">
        <v>329</v>
      </c>
      <c r="R15" s="53" t="s">
        <v>264</v>
      </c>
    </row>
    <row r="16" spans="1:26" x14ac:dyDescent="0.25">
      <c r="A16" s="13"/>
      <c r="B16" s="25"/>
      <c r="C16" s="25" t="s">
        <v>264</v>
      </c>
      <c r="D16" s="26"/>
      <c r="E16" s="26"/>
      <c r="F16" s="25"/>
      <c r="G16" s="25" t="s">
        <v>264</v>
      </c>
      <c r="H16" s="26"/>
      <c r="I16" s="26"/>
      <c r="J16" s="25"/>
      <c r="K16" s="25" t="s">
        <v>264</v>
      </c>
      <c r="L16" s="26"/>
      <c r="M16" s="26"/>
      <c r="N16" s="25"/>
      <c r="O16" s="25" t="s">
        <v>264</v>
      </c>
      <c r="P16" s="26"/>
      <c r="Q16" s="26"/>
      <c r="R16" s="25"/>
    </row>
    <row r="17" spans="1:26" x14ac:dyDescent="0.25">
      <c r="A17" s="13"/>
      <c r="B17" s="4"/>
      <c r="C17" s="38"/>
      <c r="D17" s="38"/>
      <c r="E17" s="38"/>
      <c r="F17" s="38"/>
      <c r="G17" s="38"/>
      <c r="H17" s="38"/>
      <c r="I17" s="38"/>
      <c r="J17" s="38"/>
      <c r="K17" s="38"/>
      <c r="L17" s="38"/>
      <c r="M17" s="38"/>
      <c r="N17" s="38"/>
      <c r="O17" s="38"/>
      <c r="P17" s="38"/>
      <c r="Q17" s="38"/>
      <c r="R17" s="38"/>
    </row>
    <row r="18" spans="1:26" ht="15.75" thickBot="1" x14ac:dyDescent="0.3">
      <c r="A18" s="13"/>
      <c r="B18" s="48" t="s">
        <v>156</v>
      </c>
      <c r="C18" s="14" t="s">
        <v>264</v>
      </c>
      <c r="D18" s="44" t="s">
        <v>297</v>
      </c>
      <c r="E18" s="49">
        <v>718400</v>
      </c>
      <c r="F18" s="50" t="s">
        <v>264</v>
      </c>
      <c r="G18" s="14" t="s">
        <v>264</v>
      </c>
      <c r="H18" s="44" t="s">
        <v>297</v>
      </c>
      <c r="I18" s="49">
        <v>4444</v>
      </c>
      <c r="J18" s="50" t="s">
        <v>264</v>
      </c>
      <c r="K18" s="14" t="s">
        <v>264</v>
      </c>
      <c r="L18" s="44" t="s">
        <v>297</v>
      </c>
      <c r="M18" s="49">
        <v>5242</v>
      </c>
      <c r="N18" s="50" t="s">
        <v>264</v>
      </c>
      <c r="O18" s="14" t="s">
        <v>264</v>
      </c>
      <c r="P18" s="44" t="s">
        <v>297</v>
      </c>
      <c r="Q18" s="49">
        <v>717602</v>
      </c>
      <c r="R18" s="50" t="s">
        <v>264</v>
      </c>
    </row>
    <row r="19" spans="1:26" ht="15.75" thickTop="1" x14ac:dyDescent="0.25">
      <c r="A19" s="13"/>
      <c r="B19" s="25"/>
      <c r="C19" s="25" t="s">
        <v>264</v>
      </c>
      <c r="D19" s="28"/>
      <c r="E19" s="28"/>
      <c r="F19" s="25"/>
      <c r="G19" s="25" t="s">
        <v>264</v>
      </c>
      <c r="H19" s="28"/>
      <c r="I19" s="28"/>
      <c r="J19" s="25"/>
      <c r="K19" s="25" t="s">
        <v>264</v>
      </c>
      <c r="L19" s="28"/>
      <c r="M19" s="28"/>
      <c r="N19" s="25"/>
      <c r="O19" s="25" t="s">
        <v>264</v>
      </c>
      <c r="P19" s="28"/>
      <c r="Q19" s="28"/>
      <c r="R19" s="25"/>
    </row>
    <row r="20" spans="1:26" x14ac:dyDescent="0.25">
      <c r="A20" s="13"/>
      <c r="B20" s="4"/>
      <c r="C20" s="38"/>
      <c r="D20" s="38"/>
      <c r="E20" s="38"/>
      <c r="F20" s="38"/>
      <c r="G20" s="38"/>
      <c r="H20" s="38"/>
      <c r="I20" s="38"/>
      <c r="J20" s="38"/>
      <c r="K20" s="38"/>
      <c r="L20" s="38"/>
      <c r="M20" s="38"/>
      <c r="N20" s="38"/>
      <c r="O20" s="38"/>
      <c r="P20" s="38"/>
      <c r="Q20" s="38"/>
      <c r="R20" s="38"/>
    </row>
    <row r="21" spans="1:26" ht="15.75" thickBot="1" x14ac:dyDescent="0.3">
      <c r="A21" s="13"/>
      <c r="B21" s="68" t="s">
        <v>351</v>
      </c>
      <c r="C21" s="14" t="s">
        <v>264</v>
      </c>
      <c r="D21" s="30"/>
      <c r="E21" s="30"/>
      <c r="F21" s="14"/>
      <c r="G21" s="14" t="s">
        <v>264</v>
      </c>
      <c r="H21" s="30"/>
      <c r="I21" s="30"/>
      <c r="J21" s="14"/>
      <c r="K21" s="14" t="s">
        <v>264</v>
      </c>
      <c r="L21" s="30"/>
      <c r="M21" s="30"/>
      <c r="N21" s="14"/>
      <c r="O21" s="14" t="s">
        <v>264</v>
      </c>
      <c r="P21" s="30"/>
      <c r="Q21" s="30"/>
      <c r="R21" s="14"/>
    </row>
    <row r="22" spans="1:26" x14ac:dyDescent="0.25">
      <c r="A22" s="13"/>
      <c r="B22" s="47" t="s">
        <v>352</v>
      </c>
      <c r="C22" s="17" t="s">
        <v>264</v>
      </c>
      <c r="D22" s="51"/>
      <c r="E22" s="52">
        <v>15192</v>
      </c>
      <c r="F22" s="53" t="s">
        <v>264</v>
      </c>
      <c r="G22" s="17" t="s">
        <v>264</v>
      </c>
      <c r="H22" s="51"/>
      <c r="I22" s="54" t="s">
        <v>272</v>
      </c>
      <c r="J22" s="53"/>
      <c r="K22" s="17" t="s">
        <v>264</v>
      </c>
      <c r="L22" s="51"/>
      <c r="M22" s="54">
        <v>307</v>
      </c>
      <c r="N22" s="53" t="s">
        <v>264</v>
      </c>
      <c r="O22" s="17" t="s">
        <v>264</v>
      </c>
      <c r="P22" s="51"/>
      <c r="Q22" s="52">
        <v>14885</v>
      </c>
      <c r="R22" s="53" t="s">
        <v>264</v>
      </c>
    </row>
    <row r="23" spans="1:26" ht="25.5" x14ac:dyDescent="0.25">
      <c r="A23" s="13"/>
      <c r="B23" s="48" t="s">
        <v>353</v>
      </c>
      <c r="C23" s="14" t="s">
        <v>264</v>
      </c>
      <c r="D23" s="44"/>
      <c r="E23" s="49">
        <v>14172</v>
      </c>
      <c r="F23" s="50" t="s">
        <v>264</v>
      </c>
      <c r="G23" s="14" t="s">
        <v>264</v>
      </c>
      <c r="H23" s="44"/>
      <c r="I23" s="55">
        <v>44</v>
      </c>
      <c r="J23" s="50" t="s">
        <v>264</v>
      </c>
      <c r="K23" s="14" t="s">
        <v>264</v>
      </c>
      <c r="L23" s="44"/>
      <c r="M23" s="55">
        <v>27</v>
      </c>
      <c r="N23" s="50" t="s">
        <v>264</v>
      </c>
      <c r="O23" s="14" t="s">
        <v>264</v>
      </c>
      <c r="P23" s="44"/>
      <c r="Q23" s="49">
        <v>14189</v>
      </c>
      <c r="R23" s="50" t="s">
        <v>264</v>
      </c>
    </row>
    <row r="24" spans="1:26" x14ac:dyDescent="0.25">
      <c r="A24" s="13"/>
      <c r="B24" s="47" t="s">
        <v>354</v>
      </c>
      <c r="C24" s="17" t="s">
        <v>264</v>
      </c>
      <c r="D24" s="51"/>
      <c r="E24" s="54">
        <v>547</v>
      </c>
      <c r="F24" s="53" t="s">
        <v>264</v>
      </c>
      <c r="G24" s="17" t="s">
        <v>264</v>
      </c>
      <c r="H24" s="51"/>
      <c r="I24" s="54" t="s">
        <v>272</v>
      </c>
      <c r="J24" s="53"/>
      <c r="K24" s="17" t="s">
        <v>264</v>
      </c>
      <c r="L24" s="51"/>
      <c r="M24" s="54">
        <v>6</v>
      </c>
      <c r="N24" s="53" t="s">
        <v>264</v>
      </c>
      <c r="O24" s="17" t="s">
        <v>264</v>
      </c>
      <c r="P24" s="51"/>
      <c r="Q24" s="54">
        <v>541</v>
      </c>
      <c r="R24" s="53" t="s">
        <v>264</v>
      </c>
    </row>
    <row r="25" spans="1:26" ht="26.25" thickBot="1" x14ac:dyDescent="0.3">
      <c r="A25" s="13"/>
      <c r="B25" s="48" t="s">
        <v>348</v>
      </c>
      <c r="C25" s="14" t="s">
        <v>264</v>
      </c>
      <c r="D25" s="44"/>
      <c r="E25" s="49">
        <v>453075</v>
      </c>
      <c r="F25" s="50" t="s">
        <v>264</v>
      </c>
      <c r="G25" s="14" t="s">
        <v>264</v>
      </c>
      <c r="H25" s="44"/>
      <c r="I25" s="49">
        <v>1520</v>
      </c>
      <c r="J25" s="50" t="s">
        <v>264</v>
      </c>
      <c r="K25" s="14" t="s">
        <v>264</v>
      </c>
      <c r="L25" s="44"/>
      <c r="M25" s="55">
        <v>797</v>
      </c>
      <c r="N25" s="50" t="s">
        <v>264</v>
      </c>
      <c r="O25" s="14" t="s">
        <v>264</v>
      </c>
      <c r="P25" s="44"/>
      <c r="Q25" s="49">
        <v>453798</v>
      </c>
      <c r="R25" s="50" t="s">
        <v>264</v>
      </c>
    </row>
    <row r="26" spans="1:26" x14ac:dyDescent="0.25">
      <c r="A26" s="13"/>
      <c r="B26" s="25"/>
      <c r="C26" s="25" t="s">
        <v>264</v>
      </c>
      <c r="D26" s="26"/>
      <c r="E26" s="26"/>
      <c r="F26" s="25"/>
      <c r="G26" s="25" t="s">
        <v>264</v>
      </c>
      <c r="H26" s="26"/>
      <c r="I26" s="26"/>
      <c r="J26" s="25"/>
      <c r="K26" s="25" t="s">
        <v>264</v>
      </c>
      <c r="L26" s="26"/>
      <c r="M26" s="26"/>
      <c r="N26" s="25"/>
      <c r="O26" s="25" t="s">
        <v>264</v>
      </c>
      <c r="P26" s="26"/>
      <c r="Q26" s="26"/>
      <c r="R26" s="25"/>
    </row>
    <row r="27" spans="1:26" x14ac:dyDescent="0.25">
      <c r="A27" s="13"/>
      <c r="B27" s="4"/>
      <c r="C27" s="38"/>
      <c r="D27" s="38"/>
      <c r="E27" s="38"/>
      <c r="F27" s="38"/>
      <c r="G27" s="38"/>
      <c r="H27" s="38"/>
      <c r="I27" s="38"/>
      <c r="J27" s="38"/>
      <c r="K27" s="38"/>
      <c r="L27" s="38"/>
      <c r="M27" s="38"/>
      <c r="N27" s="38"/>
      <c r="O27" s="38"/>
      <c r="P27" s="38"/>
      <c r="Q27" s="38"/>
      <c r="R27" s="38"/>
    </row>
    <row r="28" spans="1:26" ht="15.75" thickBot="1" x14ac:dyDescent="0.3">
      <c r="A28" s="13"/>
      <c r="B28" s="47" t="s">
        <v>156</v>
      </c>
      <c r="C28" s="17" t="s">
        <v>264</v>
      </c>
      <c r="D28" s="51" t="s">
        <v>297</v>
      </c>
      <c r="E28" s="52">
        <v>482986</v>
      </c>
      <c r="F28" s="53" t="s">
        <v>264</v>
      </c>
      <c r="G28" s="17" t="s">
        <v>264</v>
      </c>
      <c r="H28" s="51" t="s">
        <v>297</v>
      </c>
      <c r="I28" s="52">
        <v>1564</v>
      </c>
      <c r="J28" s="53" t="s">
        <v>264</v>
      </c>
      <c r="K28" s="17" t="s">
        <v>264</v>
      </c>
      <c r="L28" s="51" t="s">
        <v>297</v>
      </c>
      <c r="M28" s="52">
        <v>1137</v>
      </c>
      <c r="N28" s="53" t="s">
        <v>264</v>
      </c>
      <c r="O28" s="17" t="s">
        <v>264</v>
      </c>
      <c r="P28" s="51" t="s">
        <v>297</v>
      </c>
      <c r="Q28" s="52">
        <v>483413</v>
      </c>
      <c r="R28" s="53" t="s">
        <v>264</v>
      </c>
    </row>
    <row r="29" spans="1:26" ht="15.75" thickTop="1" x14ac:dyDescent="0.25">
      <c r="A29" s="13"/>
      <c r="B29" s="25"/>
      <c r="C29" s="25" t="s">
        <v>264</v>
      </c>
      <c r="D29" s="28"/>
      <c r="E29" s="28"/>
      <c r="F29" s="25"/>
      <c r="G29" s="25" t="s">
        <v>264</v>
      </c>
      <c r="H29" s="28"/>
      <c r="I29" s="28"/>
      <c r="J29" s="25"/>
      <c r="K29" s="25" t="s">
        <v>264</v>
      </c>
      <c r="L29" s="28"/>
      <c r="M29" s="28"/>
      <c r="N29" s="25"/>
      <c r="O29" s="25" t="s">
        <v>264</v>
      </c>
      <c r="P29" s="28"/>
      <c r="Q29" s="28"/>
      <c r="R29" s="25"/>
    </row>
    <row r="30" spans="1:26" x14ac:dyDescent="0.25">
      <c r="A30" s="13"/>
      <c r="B30" s="42"/>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13"/>
      <c r="B31" s="4"/>
      <c r="C31" s="4"/>
      <c r="D31" s="4"/>
      <c r="E31" s="4"/>
      <c r="F31" s="4"/>
      <c r="G31" s="4"/>
      <c r="H31" s="4"/>
      <c r="I31" s="4"/>
      <c r="J31" s="4"/>
      <c r="K31" s="4"/>
      <c r="L31" s="4"/>
      <c r="M31" s="4"/>
      <c r="N31" s="4"/>
      <c r="O31" s="4"/>
      <c r="P31" s="4"/>
      <c r="Q31" s="4"/>
      <c r="R31" s="4"/>
    </row>
    <row r="32" spans="1:26" ht="15.75" thickBot="1" x14ac:dyDescent="0.3">
      <c r="A32" s="13"/>
      <c r="B32" s="67" t="s">
        <v>287</v>
      </c>
      <c r="C32" s="14" t="s">
        <v>264</v>
      </c>
      <c r="D32" s="58" t="s">
        <v>355</v>
      </c>
      <c r="E32" s="58"/>
      <c r="F32" s="58"/>
      <c r="G32" s="58"/>
      <c r="H32" s="58"/>
      <c r="I32" s="58"/>
      <c r="J32" s="58"/>
      <c r="K32" s="58"/>
      <c r="L32" s="58"/>
      <c r="M32" s="58"/>
      <c r="N32" s="58"/>
      <c r="O32" s="58"/>
      <c r="P32" s="58"/>
      <c r="Q32" s="58"/>
      <c r="R32" s="14"/>
    </row>
    <row r="33" spans="1:18" x14ac:dyDescent="0.25">
      <c r="A33" s="13"/>
      <c r="B33" s="70" t="s">
        <v>338</v>
      </c>
      <c r="C33" s="30" t="s">
        <v>264</v>
      </c>
      <c r="D33" s="63" t="s">
        <v>339</v>
      </c>
      <c r="E33" s="63"/>
      <c r="F33" s="64"/>
      <c r="G33" s="64" t="s">
        <v>264</v>
      </c>
      <c r="H33" s="63" t="s">
        <v>341</v>
      </c>
      <c r="I33" s="63"/>
      <c r="J33" s="64"/>
      <c r="K33" s="64" t="s">
        <v>264</v>
      </c>
      <c r="L33" s="63" t="s">
        <v>341</v>
      </c>
      <c r="M33" s="63"/>
      <c r="N33" s="64"/>
      <c r="O33" s="64" t="s">
        <v>264</v>
      </c>
      <c r="P33" s="63" t="s">
        <v>344</v>
      </c>
      <c r="Q33" s="63"/>
      <c r="R33" s="30"/>
    </row>
    <row r="34" spans="1:18" ht="15.75" thickBot="1" x14ac:dyDescent="0.3">
      <c r="A34" s="13"/>
      <c r="B34" s="69"/>
      <c r="C34" s="30"/>
      <c r="D34" s="58" t="s">
        <v>340</v>
      </c>
      <c r="E34" s="58"/>
      <c r="F34" s="30"/>
      <c r="G34" s="30"/>
      <c r="H34" s="58" t="s">
        <v>342</v>
      </c>
      <c r="I34" s="58"/>
      <c r="J34" s="30"/>
      <c r="K34" s="30"/>
      <c r="L34" s="58" t="s">
        <v>343</v>
      </c>
      <c r="M34" s="58"/>
      <c r="N34" s="30"/>
      <c r="O34" s="30"/>
      <c r="P34" s="58" t="s">
        <v>356</v>
      </c>
      <c r="Q34" s="58"/>
      <c r="R34" s="30"/>
    </row>
    <row r="35" spans="1:18" x14ac:dyDescent="0.25">
      <c r="A35" s="13"/>
      <c r="B35" s="47" t="s">
        <v>346</v>
      </c>
      <c r="C35" s="17" t="s">
        <v>264</v>
      </c>
      <c r="D35" s="51" t="s">
        <v>297</v>
      </c>
      <c r="E35" s="54" t="s">
        <v>272</v>
      </c>
      <c r="F35" s="53"/>
      <c r="G35" s="17" t="s">
        <v>264</v>
      </c>
      <c r="H35" s="51" t="s">
        <v>297</v>
      </c>
      <c r="I35" s="54" t="s">
        <v>272</v>
      </c>
      <c r="J35" s="53"/>
      <c r="K35" s="17" t="s">
        <v>264</v>
      </c>
      <c r="L35" s="51" t="s">
        <v>297</v>
      </c>
      <c r="M35" s="54" t="s">
        <v>272</v>
      </c>
      <c r="N35" s="53"/>
      <c r="O35" s="17" t="s">
        <v>264</v>
      </c>
      <c r="P35" s="51" t="s">
        <v>297</v>
      </c>
      <c r="Q35" s="54" t="s">
        <v>272</v>
      </c>
      <c r="R35" s="53"/>
    </row>
    <row r="36" spans="1:18" x14ac:dyDescent="0.25">
      <c r="A36" s="13"/>
      <c r="B36" s="48" t="s">
        <v>352</v>
      </c>
      <c r="C36" s="14" t="s">
        <v>264</v>
      </c>
      <c r="D36" s="44"/>
      <c r="E36" s="49">
        <v>7913</v>
      </c>
      <c r="F36" s="50" t="s">
        <v>264</v>
      </c>
      <c r="G36" s="14" t="s">
        <v>264</v>
      </c>
      <c r="H36" s="44"/>
      <c r="I36" s="55">
        <v>102</v>
      </c>
      <c r="J36" s="50" t="s">
        <v>264</v>
      </c>
      <c r="K36" s="14" t="s">
        <v>264</v>
      </c>
      <c r="L36" s="44"/>
      <c r="M36" s="55" t="s">
        <v>272</v>
      </c>
      <c r="N36" s="50"/>
      <c r="O36" s="14" t="s">
        <v>264</v>
      </c>
      <c r="P36" s="44"/>
      <c r="Q36" s="49">
        <v>8015</v>
      </c>
      <c r="R36" s="50" t="s">
        <v>264</v>
      </c>
    </row>
    <row r="37" spans="1:18" ht="25.5" x14ac:dyDescent="0.25">
      <c r="A37" s="13"/>
      <c r="B37" s="47" t="s">
        <v>353</v>
      </c>
      <c r="C37" s="17" t="s">
        <v>264</v>
      </c>
      <c r="D37" s="51"/>
      <c r="E37" s="52">
        <v>16019</v>
      </c>
      <c r="F37" s="53" t="s">
        <v>264</v>
      </c>
      <c r="G37" s="17" t="s">
        <v>264</v>
      </c>
      <c r="H37" s="51"/>
      <c r="I37" s="52">
        <v>1196</v>
      </c>
      <c r="J37" s="53" t="s">
        <v>264</v>
      </c>
      <c r="K37" s="17" t="s">
        <v>264</v>
      </c>
      <c r="L37" s="51"/>
      <c r="M37" s="54" t="s">
        <v>272</v>
      </c>
      <c r="N37" s="53"/>
      <c r="O37" s="17" t="s">
        <v>264</v>
      </c>
      <c r="P37" s="51"/>
      <c r="Q37" s="52">
        <v>17215</v>
      </c>
      <c r="R37" s="53" t="s">
        <v>264</v>
      </c>
    </row>
    <row r="38" spans="1:18" x14ac:dyDescent="0.25">
      <c r="A38" s="13"/>
      <c r="B38" s="48" t="s">
        <v>354</v>
      </c>
      <c r="C38" s="14" t="s">
        <v>264</v>
      </c>
      <c r="D38" s="44"/>
      <c r="E38" s="55">
        <v>509</v>
      </c>
      <c r="F38" s="50" t="s">
        <v>264</v>
      </c>
      <c r="G38" s="14" t="s">
        <v>264</v>
      </c>
      <c r="H38" s="44"/>
      <c r="I38" s="55">
        <v>64</v>
      </c>
      <c r="J38" s="50" t="s">
        <v>264</v>
      </c>
      <c r="K38" s="14" t="s">
        <v>264</v>
      </c>
      <c r="L38" s="44"/>
      <c r="M38" s="55" t="s">
        <v>272</v>
      </c>
      <c r="N38" s="50"/>
      <c r="O38" s="14" t="s">
        <v>264</v>
      </c>
      <c r="P38" s="44"/>
      <c r="Q38" s="55">
        <v>573</v>
      </c>
      <c r="R38" s="50" t="s">
        <v>264</v>
      </c>
    </row>
    <row r="39" spans="1:18" x14ac:dyDescent="0.25">
      <c r="A39" s="13"/>
      <c r="B39" s="47" t="s">
        <v>347</v>
      </c>
      <c r="C39" s="17" t="s">
        <v>264</v>
      </c>
      <c r="D39" s="51"/>
      <c r="E39" s="52">
        <v>2731</v>
      </c>
      <c r="F39" s="53" t="s">
        <v>264</v>
      </c>
      <c r="G39" s="17" t="s">
        <v>264</v>
      </c>
      <c r="H39" s="51"/>
      <c r="I39" s="54" t="s">
        <v>272</v>
      </c>
      <c r="J39" s="53"/>
      <c r="K39" s="17" t="s">
        <v>264</v>
      </c>
      <c r="L39" s="51"/>
      <c r="M39" s="54">
        <v>12</v>
      </c>
      <c r="N39" s="53" t="s">
        <v>264</v>
      </c>
      <c r="O39" s="17" t="s">
        <v>264</v>
      </c>
      <c r="P39" s="51"/>
      <c r="Q39" s="52">
        <v>2719</v>
      </c>
      <c r="R39" s="53" t="s">
        <v>264</v>
      </c>
    </row>
    <row r="40" spans="1:18" ht="25.5" x14ac:dyDescent="0.25">
      <c r="A40" s="13"/>
      <c r="B40" s="48" t="s">
        <v>348</v>
      </c>
      <c r="C40" s="14" t="s">
        <v>264</v>
      </c>
      <c r="D40" s="44"/>
      <c r="E40" s="49">
        <v>959863</v>
      </c>
      <c r="F40" s="50" t="s">
        <v>264</v>
      </c>
      <c r="G40" s="14" t="s">
        <v>264</v>
      </c>
      <c r="H40" s="44"/>
      <c r="I40" s="49">
        <v>15048</v>
      </c>
      <c r="J40" s="50" t="s">
        <v>264</v>
      </c>
      <c r="K40" s="14" t="s">
        <v>264</v>
      </c>
      <c r="L40" s="44"/>
      <c r="M40" s="49">
        <v>1058</v>
      </c>
      <c r="N40" s="50" t="s">
        <v>264</v>
      </c>
      <c r="O40" s="14" t="s">
        <v>264</v>
      </c>
      <c r="P40" s="44"/>
      <c r="Q40" s="49">
        <v>973853</v>
      </c>
      <c r="R40" s="50" t="s">
        <v>264</v>
      </c>
    </row>
    <row r="41" spans="1:18" x14ac:dyDescent="0.25">
      <c r="A41" s="13"/>
      <c r="B41" s="47" t="s">
        <v>349</v>
      </c>
      <c r="C41" s="17" t="s">
        <v>264</v>
      </c>
      <c r="D41" s="51"/>
      <c r="E41" s="52">
        <v>3750</v>
      </c>
      <c r="F41" s="53" t="s">
        <v>264</v>
      </c>
      <c r="G41" s="17" t="s">
        <v>264</v>
      </c>
      <c r="H41" s="51"/>
      <c r="I41" s="54">
        <v>50</v>
      </c>
      <c r="J41" s="53" t="s">
        <v>264</v>
      </c>
      <c r="K41" s="17" t="s">
        <v>264</v>
      </c>
      <c r="L41" s="51"/>
      <c r="M41" s="54" t="s">
        <v>272</v>
      </c>
      <c r="N41" s="53"/>
      <c r="O41" s="17" t="s">
        <v>264</v>
      </c>
      <c r="P41" s="51"/>
      <c r="Q41" s="52">
        <v>3800</v>
      </c>
      <c r="R41" s="53" t="s">
        <v>264</v>
      </c>
    </row>
    <row r="42" spans="1:18" x14ac:dyDescent="0.25">
      <c r="A42" s="13"/>
      <c r="B42" s="48" t="s">
        <v>357</v>
      </c>
      <c r="C42" s="14" t="s">
        <v>264</v>
      </c>
      <c r="D42" s="44"/>
      <c r="E42" s="55">
        <v>26</v>
      </c>
      <c r="F42" s="50" t="s">
        <v>264</v>
      </c>
      <c r="G42" s="14" t="s">
        <v>264</v>
      </c>
      <c r="H42" s="44"/>
      <c r="I42" s="55" t="s">
        <v>272</v>
      </c>
      <c r="J42" s="50"/>
      <c r="K42" s="14" t="s">
        <v>264</v>
      </c>
      <c r="L42" s="44"/>
      <c r="M42" s="55" t="s">
        <v>272</v>
      </c>
      <c r="N42" s="50"/>
      <c r="O42" s="14" t="s">
        <v>264</v>
      </c>
      <c r="P42" s="44"/>
      <c r="Q42" s="55">
        <v>26</v>
      </c>
      <c r="R42" s="50" t="s">
        <v>264</v>
      </c>
    </row>
    <row r="43" spans="1:18" x14ac:dyDescent="0.25">
      <c r="A43" s="13"/>
      <c r="B43" s="47" t="s">
        <v>358</v>
      </c>
      <c r="C43" s="17" t="s">
        <v>264</v>
      </c>
      <c r="D43" s="51"/>
      <c r="E43" s="54">
        <v>250</v>
      </c>
      <c r="F43" s="53" t="s">
        <v>264</v>
      </c>
      <c r="G43" s="17" t="s">
        <v>264</v>
      </c>
      <c r="H43" s="51"/>
      <c r="I43" s="54" t="s">
        <v>272</v>
      </c>
      <c r="J43" s="53"/>
      <c r="K43" s="17" t="s">
        <v>264</v>
      </c>
      <c r="L43" s="51"/>
      <c r="M43" s="54">
        <v>4</v>
      </c>
      <c r="N43" s="53" t="s">
        <v>264</v>
      </c>
      <c r="O43" s="17" t="s">
        <v>264</v>
      </c>
      <c r="P43" s="51"/>
      <c r="Q43" s="54">
        <v>246</v>
      </c>
      <c r="R43" s="53" t="s">
        <v>264</v>
      </c>
    </row>
    <row r="44" spans="1:18" ht="15.75" thickBot="1" x14ac:dyDescent="0.3">
      <c r="A44" s="13"/>
      <c r="B44" s="48" t="s">
        <v>350</v>
      </c>
      <c r="C44" s="14" t="s">
        <v>264</v>
      </c>
      <c r="D44" s="44"/>
      <c r="E44" s="55">
        <v>505</v>
      </c>
      <c r="F44" s="50" t="s">
        <v>264</v>
      </c>
      <c r="G44" s="14" t="s">
        <v>264</v>
      </c>
      <c r="H44" s="44"/>
      <c r="I44" s="55" t="s">
        <v>272</v>
      </c>
      <c r="J44" s="50"/>
      <c r="K44" s="14" t="s">
        <v>264</v>
      </c>
      <c r="L44" s="44"/>
      <c r="M44" s="55">
        <v>208</v>
      </c>
      <c r="N44" s="50" t="s">
        <v>264</v>
      </c>
      <c r="O44" s="14" t="s">
        <v>264</v>
      </c>
      <c r="P44" s="44"/>
      <c r="Q44" s="55">
        <v>297</v>
      </c>
      <c r="R44" s="50" t="s">
        <v>264</v>
      </c>
    </row>
    <row r="45" spans="1:18" x14ac:dyDescent="0.25">
      <c r="A45" s="13"/>
      <c r="B45" s="25"/>
      <c r="C45" s="25" t="s">
        <v>264</v>
      </c>
      <c r="D45" s="26"/>
      <c r="E45" s="26"/>
      <c r="F45" s="25"/>
      <c r="G45" s="25" t="s">
        <v>264</v>
      </c>
      <c r="H45" s="26"/>
      <c r="I45" s="26"/>
      <c r="J45" s="25"/>
      <c r="K45" s="25" t="s">
        <v>264</v>
      </c>
      <c r="L45" s="26"/>
      <c r="M45" s="26"/>
      <c r="N45" s="25"/>
      <c r="O45" s="25" t="s">
        <v>264</v>
      </c>
      <c r="P45" s="26"/>
      <c r="Q45" s="26"/>
      <c r="R45" s="25"/>
    </row>
    <row r="46" spans="1:18" x14ac:dyDescent="0.25">
      <c r="A46" s="13"/>
      <c r="B46" s="4"/>
      <c r="C46" s="38"/>
      <c r="D46" s="38"/>
      <c r="E46" s="38"/>
      <c r="F46" s="38"/>
      <c r="G46" s="38"/>
      <c r="H46" s="38"/>
      <c r="I46" s="38"/>
      <c r="J46" s="38"/>
      <c r="K46" s="38"/>
      <c r="L46" s="38"/>
      <c r="M46" s="38"/>
      <c r="N46" s="38"/>
      <c r="O46" s="38"/>
      <c r="P46" s="38"/>
      <c r="Q46" s="38"/>
      <c r="R46" s="38"/>
    </row>
    <row r="47" spans="1:18" ht="15.75" thickBot="1" x14ac:dyDescent="0.3">
      <c r="A47" s="13"/>
      <c r="B47" s="47" t="s">
        <v>156</v>
      </c>
      <c r="C47" s="17" t="s">
        <v>264</v>
      </c>
      <c r="D47" s="51" t="s">
        <v>297</v>
      </c>
      <c r="E47" s="52">
        <v>991566</v>
      </c>
      <c r="F47" s="53" t="s">
        <v>264</v>
      </c>
      <c r="G47" s="17" t="s">
        <v>264</v>
      </c>
      <c r="H47" s="51" t="s">
        <v>297</v>
      </c>
      <c r="I47" s="52">
        <v>16460</v>
      </c>
      <c r="J47" s="53" t="s">
        <v>264</v>
      </c>
      <c r="K47" s="17" t="s">
        <v>264</v>
      </c>
      <c r="L47" s="51" t="s">
        <v>297</v>
      </c>
      <c r="M47" s="52">
        <v>1282</v>
      </c>
      <c r="N47" s="53" t="s">
        <v>264</v>
      </c>
      <c r="O47" s="17" t="s">
        <v>264</v>
      </c>
      <c r="P47" s="51" t="s">
        <v>297</v>
      </c>
      <c r="Q47" s="52">
        <v>1006744</v>
      </c>
      <c r="R47" s="53" t="s">
        <v>264</v>
      </c>
    </row>
    <row r="48" spans="1:18" ht="15.75" thickTop="1" x14ac:dyDescent="0.25">
      <c r="A48" s="13"/>
      <c r="B48" s="25"/>
      <c r="C48" s="25" t="s">
        <v>264</v>
      </c>
      <c r="D48" s="28"/>
      <c r="E48" s="28"/>
      <c r="F48" s="25"/>
      <c r="G48" s="25" t="s">
        <v>264</v>
      </c>
      <c r="H48" s="28"/>
      <c r="I48" s="28"/>
      <c r="J48" s="25"/>
      <c r="K48" s="25" t="s">
        <v>264</v>
      </c>
      <c r="L48" s="28"/>
      <c r="M48" s="28"/>
      <c r="N48" s="25"/>
      <c r="O48" s="25" t="s">
        <v>264</v>
      </c>
      <c r="P48" s="28"/>
      <c r="Q48" s="28"/>
      <c r="R48" s="25"/>
    </row>
    <row r="49" spans="1:26" ht="15" customHeight="1" x14ac:dyDescent="0.25">
      <c r="A49" s="13" t="s">
        <v>1014</v>
      </c>
      <c r="B49" s="38" t="s">
        <v>7</v>
      </c>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ht="25.5" customHeight="1" x14ac:dyDescent="0.25">
      <c r="A50" s="13"/>
      <c r="B50" s="66" t="s">
        <v>361</v>
      </c>
      <c r="C50" s="66"/>
      <c r="D50" s="66"/>
      <c r="E50" s="66"/>
      <c r="F50" s="66"/>
      <c r="G50" s="66"/>
      <c r="H50" s="66"/>
      <c r="I50" s="66"/>
      <c r="J50" s="66"/>
      <c r="K50" s="66"/>
      <c r="L50" s="66"/>
      <c r="M50" s="66"/>
      <c r="N50" s="66"/>
      <c r="O50" s="66"/>
      <c r="P50" s="66"/>
      <c r="Q50" s="66"/>
      <c r="R50" s="66"/>
      <c r="S50" s="66"/>
      <c r="T50" s="66"/>
      <c r="U50" s="66"/>
      <c r="V50" s="66"/>
      <c r="W50" s="66"/>
      <c r="X50" s="66"/>
      <c r="Y50" s="66"/>
      <c r="Z50" s="66"/>
    </row>
    <row r="51" spans="1:26" x14ac:dyDescent="0.25">
      <c r="A51" s="13"/>
      <c r="B51" s="41"/>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x14ac:dyDescent="0.25">
      <c r="A52" s="13"/>
      <c r="B52" s="4"/>
      <c r="C52" s="4"/>
      <c r="D52" s="4"/>
      <c r="E52" s="4"/>
      <c r="F52" s="4"/>
      <c r="G52" s="4"/>
      <c r="H52" s="4"/>
      <c r="I52" s="4"/>
      <c r="J52" s="4"/>
      <c r="K52" s="4"/>
      <c r="L52" s="4"/>
      <c r="M52" s="4"/>
      <c r="N52" s="4"/>
    </row>
    <row r="53" spans="1:26" ht="15.75" thickBot="1" x14ac:dyDescent="0.3">
      <c r="A53" s="13"/>
      <c r="B53" s="67" t="s">
        <v>287</v>
      </c>
      <c r="C53" s="14" t="s">
        <v>264</v>
      </c>
      <c r="D53" s="30"/>
      <c r="E53" s="30"/>
      <c r="F53" s="14"/>
      <c r="G53" s="14" t="s">
        <v>264</v>
      </c>
      <c r="H53" s="30"/>
      <c r="I53" s="30"/>
      <c r="J53" s="14"/>
      <c r="K53" s="14" t="s">
        <v>264</v>
      </c>
      <c r="L53" s="30"/>
      <c r="M53" s="30"/>
      <c r="N53" s="14"/>
    </row>
    <row r="54" spans="1:26" x14ac:dyDescent="0.25">
      <c r="A54" s="13"/>
      <c r="B54" s="70" t="s">
        <v>338</v>
      </c>
      <c r="C54" s="30" t="s">
        <v>264</v>
      </c>
      <c r="D54" s="57" t="s">
        <v>339</v>
      </c>
      <c r="E54" s="57"/>
      <c r="F54" s="30"/>
      <c r="G54" s="30" t="s">
        <v>264</v>
      </c>
      <c r="H54" s="57" t="s">
        <v>344</v>
      </c>
      <c r="I54" s="57"/>
      <c r="J54" s="30"/>
      <c r="K54" s="30" t="s">
        <v>264</v>
      </c>
      <c r="L54" s="57" t="s">
        <v>362</v>
      </c>
      <c r="M54" s="57"/>
      <c r="N54" s="30"/>
    </row>
    <row r="55" spans="1:26" ht="15.75" thickBot="1" x14ac:dyDescent="0.3">
      <c r="A55" s="13"/>
      <c r="B55" s="69"/>
      <c r="C55" s="30"/>
      <c r="D55" s="58" t="s">
        <v>340</v>
      </c>
      <c r="E55" s="58"/>
      <c r="F55" s="30"/>
      <c r="G55" s="30"/>
      <c r="H55" s="58" t="s">
        <v>345</v>
      </c>
      <c r="I55" s="58"/>
      <c r="J55" s="30"/>
      <c r="K55" s="30"/>
      <c r="L55" s="58"/>
      <c r="M55" s="58"/>
      <c r="N55" s="30"/>
    </row>
    <row r="56" spans="1:26" x14ac:dyDescent="0.25">
      <c r="A56" s="13"/>
      <c r="B56" s="47" t="s">
        <v>363</v>
      </c>
      <c r="C56" s="17" t="s">
        <v>264</v>
      </c>
      <c r="D56" s="51" t="s">
        <v>297</v>
      </c>
      <c r="E56" s="54" t="s">
        <v>272</v>
      </c>
      <c r="F56" s="53"/>
      <c r="G56" s="17" t="s">
        <v>264</v>
      </c>
      <c r="H56" s="51" t="s">
        <v>297</v>
      </c>
      <c r="I56" s="54" t="s">
        <v>272</v>
      </c>
      <c r="J56" s="53"/>
      <c r="K56" s="17" t="s">
        <v>264</v>
      </c>
      <c r="L56" s="51"/>
      <c r="M56" s="54" t="s">
        <v>272</v>
      </c>
      <c r="N56" s="53" t="s">
        <v>364</v>
      </c>
    </row>
    <row r="57" spans="1:26" x14ac:dyDescent="0.25">
      <c r="A57" s="13"/>
      <c r="B57" s="48" t="s">
        <v>365</v>
      </c>
      <c r="C57" s="14" t="s">
        <v>264</v>
      </c>
      <c r="D57" s="44"/>
      <c r="E57" s="55" t="s">
        <v>272</v>
      </c>
      <c r="F57" s="50"/>
      <c r="G57" s="14" t="s">
        <v>264</v>
      </c>
      <c r="H57" s="44"/>
      <c r="I57" s="55" t="s">
        <v>272</v>
      </c>
      <c r="J57" s="50"/>
      <c r="K57" s="14" t="s">
        <v>264</v>
      </c>
      <c r="L57" s="44"/>
      <c r="M57" s="55" t="s">
        <v>272</v>
      </c>
      <c r="N57" s="50" t="s">
        <v>364</v>
      </c>
    </row>
    <row r="58" spans="1:26" x14ac:dyDescent="0.25">
      <c r="A58" s="13"/>
      <c r="B58" s="47" t="s">
        <v>366</v>
      </c>
      <c r="C58" s="17" t="s">
        <v>264</v>
      </c>
      <c r="D58" s="51"/>
      <c r="E58" s="52">
        <v>58422</v>
      </c>
      <c r="F58" s="53" t="s">
        <v>264</v>
      </c>
      <c r="G58" s="17" t="s">
        <v>264</v>
      </c>
      <c r="H58" s="51"/>
      <c r="I58" s="52">
        <v>58064</v>
      </c>
      <c r="J58" s="53" t="s">
        <v>264</v>
      </c>
      <c r="K58" s="17" t="s">
        <v>264</v>
      </c>
      <c r="L58" s="51"/>
      <c r="M58" s="54">
        <v>0.62</v>
      </c>
      <c r="N58" s="53" t="s">
        <v>364</v>
      </c>
    </row>
    <row r="59" spans="1:26" x14ac:dyDescent="0.25">
      <c r="A59" s="13"/>
      <c r="B59" s="48" t="s">
        <v>367</v>
      </c>
      <c r="C59" s="14" t="s">
        <v>264</v>
      </c>
      <c r="D59" s="44"/>
      <c r="E59" s="49">
        <v>84981</v>
      </c>
      <c r="F59" s="50" t="s">
        <v>264</v>
      </c>
      <c r="G59" s="14" t="s">
        <v>264</v>
      </c>
      <c r="H59" s="44"/>
      <c r="I59" s="49">
        <v>84191</v>
      </c>
      <c r="J59" s="50" t="s">
        <v>264</v>
      </c>
      <c r="K59" s="14" t="s">
        <v>264</v>
      </c>
      <c r="L59" s="44"/>
      <c r="M59" s="55">
        <v>0.69</v>
      </c>
      <c r="N59" s="50" t="s">
        <v>364</v>
      </c>
    </row>
    <row r="60" spans="1:26" ht="26.25" thickBot="1" x14ac:dyDescent="0.3">
      <c r="A60" s="13"/>
      <c r="B60" s="47" t="s">
        <v>348</v>
      </c>
      <c r="C60" s="17" t="s">
        <v>264</v>
      </c>
      <c r="D60" s="51"/>
      <c r="E60" s="52">
        <v>574051</v>
      </c>
      <c r="F60" s="53" t="s">
        <v>264</v>
      </c>
      <c r="G60" s="17" t="s">
        <v>264</v>
      </c>
      <c r="H60" s="51"/>
      <c r="I60" s="52">
        <v>574401</v>
      </c>
      <c r="J60" s="53" t="s">
        <v>264</v>
      </c>
      <c r="K60" s="17" t="s">
        <v>264</v>
      </c>
      <c r="L60" s="51"/>
      <c r="M60" s="54">
        <v>1.54</v>
      </c>
      <c r="N60" s="53" t="s">
        <v>364</v>
      </c>
    </row>
    <row r="61" spans="1:26" x14ac:dyDescent="0.25">
      <c r="A61" s="13"/>
      <c r="B61" s="25"/>
      <c r="C61" s="25" t="s">
        <v>264</v>
      </c>
      <c r="D61" s="26"/>
      <c r="E61" s="26"/>
      <c r="F61" s="25"/>
      <c r="G61" s="25" t="s">
        <v>264</v>
      </c>
      <c r="H61" s="26"/>
      <c r="I61" s="26"/>
      <c r="J61" s="25"/>
      <c r="K61" s="25" t="s">
        <v>264</v>
      </c>
      <c r="L61" s="25"/>
      <c r="M61" s="25"/>
      <c r="N61" s="25"/>
    </row>
    <row r="62" spans="1:26" x14ac:dyDescent="0.25">
      <c r="A62" s="13"/>
      <c r="B62" s="4"/>
      <c r="C62" s="38"/>
      <c r="D62" s="38"/>
      <c r="E62" s="38"/>
      <c r="F62" s="38"/>
      <c r="G62" s="38"/>
      <c r="H62" s="38"/>
      <c r="I62" s="38"/>
      <c r="J62" s="38"/>
      <c r="K62" s="38"/>
      <c r="L62" s="38"/>
      <c r="M62" s="38"/>
      <c r="N62" s="38"/>
    </row>
    <row r="63" spans="1:26" x14ac:dyDescent="0.25">
      <c r="A63" s="13"/>
      <c r="B63" s="2"/>
      <c r="C63" s="14" t="s">
        <v>264</v>
      </c>
      <c r="D63" s="44" t="s">
        <v>297</v>
      </c>
      <c r="E63" s="49">
        <v>717454</v>
      </c>
      <c r="F63" s="50" t="s">
        <v>264</v>
      </c>
      <c r="G63" s="14" t="s">
        <v>264</v>
      </c>
      <c r="H63" s="44" t="s">
        <v>297</v>
      </c>
      <c r="I63" s="49">
        <v>716656</v>
      </c>
      <c r="J63" s="50" t="s">
        <v>264</v>
      </c>
      <c r="K63" s="14" t="s">
        <v>264</v>
      </c>
      <c r="L63" s="44"/>
      <c r="M63" s="55">
        <v>1.36</v>
      </c>
      <c r="N63" s="50" t="s">
        <v>364</v>
      </c>
    </row>
    <row r="64" spans="1:26" ht="15.75" thickBot="1" x14ac:dyDescent="0.3">
      <c r="A64" s="13"/>
      <c r="B64" s="71" t="s">
        <v>347</v>
      </c>
      <c r="C64" s="17" t="s">
        <v>264</v>
      </c>
      <c r="D64" s="51"/>
      <c r="E64" s="54">
        <v>946</v>
      </c>
      <c r="F64" s="53" t="s">
        <v>264</v>
      </c>
      <c r="G64" s="17" t="s">
        <v>264</v>
      </c>
      <c r="H64" s="51"/>
      <c r="I64" s="54">
        <v>946</v>
      </c>
      <c r="J64" s="53" t="s">
        <v>264</v>
      </c>
      <c r="K64" s="17" t="s">
        <v>264</v>
      </c>
      <c r="L64" s="16"/>
      <c r="M64" s="16"/>
      <c r="N64" s="16"/>
    </row>
    <row r="65" spans="1:26" x14ac:dyDescent="0.25">
      <c r="A65" s="13"/>
      <c r="B65" s="25"/>
      <c r="C65" s="25" t="s">
        <v>264</v>
      </c>
      <c r="D65" s="26"/>
      <c r="E65" s="26"/>
      <c r="F65" s="25"/>
      <c r="G65" s="25" t="s">
        <v>264</v>
      </c>
      <c r="H65" s="26"/>
      <c r="I65" s="26"/>
      <c r="J65" s="25"/>
      <c r="K65" s="25" t="s">
        <v>264</v>
      </c>
      <c r="L65" s="25"/>
      <c r="M65" s="25"/>
      <c r="N65" s="25"/>
    </row>
    <row r="66" spans="1:26" x14ac:dyDescent="0.25">
      <c r="A66" s="13"/>
      <c r="B66" s="4"/>
      <c r="C66" s="38"/>
      <c r="D66" s="38"/>
      <c r="E66" s="38"/>
      <c r="F66" s="38"/>
      <c r="G66" s="38"/>
      <c r="H66" s="38"/>
      <c r="I66" s="38"/>
      <c r="J66" s="38"/>
      <c r="K66" s="38"/>
      <c r="L66" s="38"/>
      <c r="M66" s="38"/>
      <c r="N66" s="38"/>
    </row>
    <row r="67" spans="1:26" ht="15.75" thickBot="1" x14ac:dyDescent="0.3">
      <c r="A67" s="13"/>
      <c r="B67" s="2"/>
      <c r="C67" s="14" t="s">
        <v>264</v>
      </c>
      <c r="D67" s="44" t="s">
        <v>297</v>
      </c>
      <c r="E67" s="49">
        <v>718400</v>
      </c>
      <c r="F67" s="50" t="s">
        <v>264</v>
      </c>
      <c r="G67" s="14" t="s">
        <v>264</v>
      </c>
      <c r="H67" s="44" t="s">
        <v>297</v>
      </c>
      <c r="I67" s="49">
        <v>717602</v>
      </c>
      <c r="J67" s="50" t="s">
        <v>264</v>
      </c>
      <c r="K67" s="14" t="s">
        <v>264</v>
      </c>
      <c r="L67" s="4"/>
      <c r="M67" s="4"/>
      <c r="N67" s="4"/>
    </row>
    <row r="68" spans="1:26" ht="15.75" thickTop="1" x14ac:dyDescent="0.25">
      <c r="A68" s="13"/>
      <c r="B68" s="25"/>
      <c r="C68" s="25" t="s">
        <v>264</v>
      </c>
      <c r="D68" s="28"/>
      <c r="E68" s="28"/>
      <c r="F68" s="25"/>
      <c r="G68" s="25" t="s">
        <v>264</v>
      </c>
      <c r="H68" s="28"/>
      <c r="I68" s="28"/>
      <c r="J68" s="25"/>
      <c r="K68" s="25" t="s">
        <v>264</v>
      </c>
      <c r="L68" s="25"/>
      <c r="M68" s="25"/>
      <c r="N68" s="25"/>
    </row>
    <row r="69" spans="1:26" x14ac:dyDescent="0.25">
      <c r="A69" s="13"/>
      <c r="B69" s="41"/>
      <c r="C69" s="41"/>
      <c r="D69" s="41"/>
      <c r="E69" s="41"/>
      <c r="F69" s="41"/>
      <c r="G69" s="41"/>
      <c r="H69" s="41"/>
      <c r="I69" s="41"/>
      <c r="J69" s="41"/>
      <c r="K69" s="41"/>
      <c r="L69" s="41"/>
      <c r="M69" s="41"/>
      <c r="N69" s="41"/>
      <c r="O69" s="41"/>
      <c r="P69" s="41"/>
      <c r="Q69" s="41"/>
      <c r="R69" s="41"/>
      <c r="S69" s="41"/>
      <c r="T69" s="41"/>
      <c r="U69" s="41"/>
      <c r="V69" s="41"/>
      <c r="W69" s="41"/>
      <c r="X69" s="41"/>
      <c r="Y69" s="41"/>
      <c r="Z69" s="41"/>
    </row>
    <row r="70" spans="1:26" x14ac:dyDescent="0.25">
      <c r="A70" s="13"/>
      <c r="B70" s="4"/>
      <c r="C70" s="4"/>
      <c r="D70" s="4"/>
      <c r="E70" s="4"/>
      <c r="F70" s="4"/>
      <c r="G70" s="4"/>
      <c r="H70" s="4"/>
      <c r="I70" s="4"/>
      <c r="J70" s="4"/>
      <c r="K70" s="4"/>
      <c r="L70" s="4"/>
      <c r="M70" s="4"/>
      <c r="N70" s="4"/>
    </row>
    <row r="71" spans="1:26" x14ac:dyDescent="0.25">
      <c r="A71" s="13"/>
      <c r="B71" s="69" t="s">
        <v>351</v>
      </c>
      <c r="C71" s="30" t="s">
        <v>264</v>
      </c>
      <c r="D71" s="57" t="s">
        <v>339</v>
      </c>
      <c r="E71" s="57"/>
      <c r="F71" s="30"/>
      <c r="G71" s="30" t="s">
        <v>264</v>
      </c>
      <c r="H71" s="57" t="s">
        <v>344</v>
      </c>
      <c r="I71" s="57"/>
      <c r="J71" s="30"/>
      <c r="K71" s="30" t="s">
        <v>264</v>
      </c>
      <c r="L71" s="57" t="s">
        <v>362</v>
      </c>
      <c r="M71" s="57"/>
      <c r="N71" s="30"/>
    </row>
    <row r="72" spans="1:26" ht="15.75" thickBot="1" x14ac:dyDescent="0.3">
      <c r="A72" s="13"/>
      <c r="B72" s="69"/>
      <c r="C72" s="30"/>
      <c r="D72" s="58" t="s">
        <v>340</v>
      </c>
      <c r="E72" s="58"/>
      <c r="F72" s="30"/>
      <c r="G72" s="30"/>
      <c r="H72" s="58" t="s">
        <v>345</v>
      </c>
      <c r="I72" s="58"/>
      <c r="J72" s="30"/>
      <c r="K72" s="30"/>
      <c r="L72" s="58"/>
      <c r="M72" s="58"/>
      <c r="N72" s="30"/>
    </row>
    <row r="73" spans="1:26" x14ac:dyDescent="0.25">
      <c r="A73" s="13"/>
      <c r="B73" s="47" t="s">
        <v>363</v>
      </c>
      <c r="C73" s="17" t="s">
        <v>264</v>
      </c>
      <c r="D73" s="51" t="s">
        <v>297</v>
      </c>
      <c r="E73" s="54">
        <v>679</v>
      </c>
      <c r="F73" s="53" t="s">
        <v>264</v>
      </c>
      <c r="G73" s="17" t="s">
        <v>264</v>
      </c>
      <c r="H73" s="51" t="s">
        <v>297</v>
      </c>
      <c r="I73" s="54">
        <v>678</v>
      </c>
      <c r="J73" s="53" t="s">
        <v>264</v>
      </c>
      <c r="K73" s="17" t="s">
        <v>264</v>
      </c>
      <c r="L73" s="51"/>
      <c r="M73" s="54">
        <v>0.83</v>
      </c>
      <c r="N73" s="53" t="s">
        <v>368</v>
      </c>
    </row>
    <row r="74" spans="1:26" x14ac:dyDescent="0.25">
      <c r="A74" s="13"/>
      <c r="B74" s="48" t="s">
        <v>365</v>
      </c>
      <c r="C74" s="14" t="s">
        <v>264</v>
      </c>
      <c r="D74" s="44"/>
      <c r="E74" s="49">
        <v>1130</v>
      </c>
      <c r="F74" s="50" t="s">
        <v>264</v>
      </c>
      <c r="G74" s="14" t="s">
        <v>264</v>
      </c>
      <c r="H74" s="44"/>
      <c r="I74" s="49">
        <v>1134</v>
      </c>
      <c r="J74" s="50" t="s">
        <v>264</v>
      </c>
      <c r="K74" s="14" t="s">
        <v>264</v>
      </c>
      <c r="L74" s="44"/>
      <c r="M74" s="55">
        <v>2.06</v>
      </c>
      <c r="N74" s="50" t="s">
        <v>368</v>
      </c>
    </row>
    <row r="75" spans="1:26" x14ac:dyDescent="0.25">
      <c r="A75" s="13"/>
      <c r="B75" s="47" t="s">
        <v>366</v>
      </c>
      <c r="C75" s="17" t="s">
        <v>264</v>
      </c>
      <c r="D75" s="51"/>
      <c r="E75" s="52">
        <v>7198</v>
      </c>
      <c r="F75" s="53" t="s">
        <v>264</v>
      </c>
      <c r="G75" s="17" t="s">
        <v>264</v>
      </c>
      <c r="H75" s="51"/>
      <c r="I75" s="52">
        <v>7197</v>
      </c>
      <c r="J75" s="53" t="s">
        <v>264</v>
      </c>
      <c r="K75" s="17" t="s">
        <v>264</v>
      </c>
      <c r="L75" s="51"/>
      <c r="M75" s="54">
        <v>3.03</v>
      </c>
      <c r="N75" s="53" t="s">
        <v>368</v>
      </c>
    </row>
    <row r="76" spans="1:26" x14ac:dyDescent="0.25">
      <c r="A76" s="13"/>
      <c r="B76" s="48" t="s">
        <v>367</v>
      </c>
      <c r="C76" s="14" t="s">
        <v>264</v>
      </c>
      <c r="D76" s="44"/>
      <c r="E76" s="49">
        <v>20904</v>
      </c>
      <c r="F76" s="50" t="s">
        <v>264</v>
      </c>
      <c r="G76" s="14" t="s">
        <v>264</v>
      </c>
      <c r="H76" s="44"/>
      <c r="I76" s="49">
        <v>20606</v>
      </c>
      <c r="J76" s="50" t="s">
        <v>264</v>
      </c>
      <c r="K76" s="14" t="s">
        <v>264</v>
      </c>
      <c r="L76" s="44"/>
      <c r="M76" s="55">
        <v>3.05</v>
      </c>
      <c r="N76" s="50" t="s">
        <v>364</v>
      </c>
    </row>
    <row r="77" spans="1:26" ht="26.25" thickBot="1" x14ac:dyDescent="0.3">
      <c r="A77" s="13"/>
      <c r="B77" s="47" t="s">
        <v>348</v>
      </c>
      <c r="C77" s="17" t="s">
        <v>264</v>
      </c>
      <c r="D77" s="51"/>
      <c r="E77" s="52">
        <v>453075</v>
      </c>
      <c r="F77" s="53" t="s">
        <v>264</v>
      </c>
      <c r="G77" s="17" t="s">
        <v>264</v>
      </c>
      <c r="H77" s="51"/>
      <c r="I77" s="52">
        <v>453798</v>
      </c>
      <c r="J77" s="53" t="s">
        <v>264</v>
      </c>
      <c r="K77" s="17" t="s">
        <v>264</v>
      </c>
      <c r="L77" s="51"/>
      <c r="M77" s="54">
        <v>2.23</v>
      </c>
      <c r="N77" s="53" t="s">
        <v>368</v>
      </c>
    </row>
    <row r="78" spans="1:26" x14ac:dyDescent="0.25">
      <c r="A78" s="13"/>
      <c r="B78" s="25"/>
      <c r="C78" s="25" t="s">
        <v>264</v>
      </c>
      <c r="D78" s="26"/>
      <c r="E78" s="26"/>
      <c r="F78" s="25"/>
      <c r="G78" s="25" t="s">
        <v>264</v>
      </c>
      <c r="H78" s="26"/>
      <c r="I78" s="26"/>
      <c r="J78" s="25"/>
      <c r="K78" s="25" t="s">
        <v>264</v>
      </c>
      <c r="L78" s="25"/>
      <c r="M78" s="25"/>
      <c r="N78" s="25"/>
    </row>
    <row r="79" spans="1:26" x14ac:dyDescent="0.25">
      <c r="A79" s="13"/>
      <c r="B79" s="4"/>
      <c r="C79" s="38"/>
      <c r="D79" s="38"/>
      <c r="E79" s="38"/>
      <c r="F79" s="38"/>
      <c r="G79" s="38"/>
      <c r="H79" s="38"/>
      <c r="I79" s="38"/>
      <c r="J79" s="38"/>
      <c r="K79" s="38"/>
      <c r="L79" s="38"/>
      <c r="M79" s="38"/>
      <c r="N79" s="38"/>
    </row>
    <row r="80" spans="1:26" ht="15.75" thickBot="1" x14ac:dyDescent="0.3">
      <c r="A80" s="13"/>
      <c r="B80" s="2"/>
      <c r="C80" s="14" t="s">
        <v>264</v>
      </c>
      <c r="D80" s="44" t="s">
        <v>297</v>
      </c>
      <c r="E80" s="49">
        <v>482986</v>
      </c>
      <c r="F80" s="50" t="s">
        <v>264</v>
      </c>
      <c r="G80" s="14" t="s">
        <v>264</v>
      </c>
      <c r="H80" s="44" t="s">
        <v>297</v>
      </c>
      <c r="I80" s="49">
        <v>483413</v>
      </c>
      <c r="J80" s="50" t="s">
        <v>264</v>
      </c>
      <c r="K80" s="14" t="s">
        <v>264</v>
      </c>
      <c r="L80" s="44"/>
      <c r="M80" s="55">
        <v>2.27</v>
      </c>
      <c r="N80" s="50" t="s">
        <v>368</v>
      </c>
    </row>
    <row r="81" spans="1:26" ht="15.75" thickTop="1" x14ac:dyDescent="0.25">
      <c r="A81" s="13"/>
      <c r="B81" s="25"/>
      <c r="C81" s="25" t="s">
        <v>264</v>
      </c>
      <c r="D81" s="28"/>
      <c r="E81" s="28"/>
      <c r="F81" s="25"/>
      <c r="G81" s="25" t="s">
        <v>264</v>
      </c>
      <c r="H81" s="28"/>
      <c r="I81" s="28"/>
      <c r="J81" s="25"/>
      <c r="K81" s="25" t="s">
        <v>264</v>
      </c>
      <c r="L81" s="25"/>
      <c r="M81" s="25"/>
      <c r="N81" s="25"/>
    </row>
    <row r="82" spans="1:26" ht="15" customHeight="1" x14ac:dyDescent="0.25">
      <c r="A82" s="13" t="s">
        <v>1015</v>
      </c>
      <c r="B82" s="38" t="s">
        <v>7</v>
      </c>
      <c r="C82" s="38"/>
      <c r="D82" s="38"/>
      <c r="E82" s="38"/>
      <c r="F82" s="38"/>
      <c r="G82" s="38"/>
      <c r="H82" s="38"/>
      <c r="I82" s="38"/>
      <c r="J82" s="38"/>
      <c r="K82" s="38"/>
      <c r="L82" s="38"/>
      <c r="M82" s="38"/>
      <c r="N82" s="38"/>
      <c r="O82" s="38"/>
      <c r="P82" s="38"/>
      <c r="Q82" s="38"/>
      <c r="R82" s="38"/>
      <c r="S82" s="38"/>
      <c r="T82" s="38"/>
      <c r="U82" s="38"/>
      <c r="V82" s="38"/>
      <c r="W82" s="38"/>
      <c r="X82" s="38"/>
      <c r="Y82" s="38"/>
      <c r="Z82" s="38"/>
    </row>
    <row r="83" spans="1:26" x14ac:dyDescent="0.25">
      <c r="A83" s="13"/>
      <c r="B83" s="66" t="s">
        <v>369</v>
      </c>
      <c r="C83" s="66"/>
      <c r="D83" s="66"/>
      <c r="E83" s="66"/>
      <c r="F83" s="66"/>
      <c r="G83" s="66"/>
      <c r="H83" s="66"/>
      <c r="I83" s="66"/>
      <c r="J83" s="66"/>
      <c r="K83" s="66"/>
      <c r="L83" s="66"/>
      <c r="M83" s="66"/>
      <c r="N83" s="66"/>
      <c r="O83" s="66"/>
      <c r="P83" s="66"/>
      <c r="Q83" s="66"/>
      <c r="R83" s="66"/>
      <c r="S83" s="66"/>
      <c r="T83" s="66"/>
      <c r="U83" s="66"/>
      <c r="V83" s="66"/>
      <c r="W83" s="66"/>
      <c r="X83" s="66"/>
      <c r="Y83" s="66"/>
      <c r="Z83" s="66"/>
    </row>
    <row r="84" spans="1:26" x14ac:dyDescent="0.25">
      <c r="A84" s="13"/>
      <c r="B84" s="41"/>
      <c r="C84" s="41"/>
      <c r="D84" s="41"/>
      <c r="E84" s="41"/>
      <c r="F84" s="41"/>
      <c r="G84" s="41"/>
      <c r="H84" s="41"/>
      <c r="I84" s="41"/>
      <c r="J84" s="41"/>
      <c r="K84" s="41"/>
      <c r="L84" s="41"/>
      <c r="M84" s="41"/>
      <c r="N84" s="41"/>
      <c r="O84" s="41"/>
      <c r="P84" s="41"/>
      <c r="Q84" s="41"/>
      <c r="R84" s="41"/>
      <c r="S84" s="41"/>
      <c r="T84" s="41"/>
      <c r="U84" s="41"/>
      <c r="V84" s="41"/>
      <c r="W84" s="41"/>
      <c r="X84" s="41"/>
      <c r="Y84" s="41"/>
      <c r="Z84" s="41"/>
    </row>
    <row r="85" spans="1:26" x14ac:dyDescent="0.25">
      <c r="A85" s="13"/>
      <c r="B85" s="4"/>
      <c r="C85" s="4"/>
      <c r="D85" s="4"/>
      <c r="E85" s="4"/>
      <c r="F85" s="4"/>
      <c r="G85" s="4"/>
      <c r="H85" s="4"/>
      <c r="I85" s="4"/>
      <c r="J85" s="4"/>
      <c r="K85" s="4"/>
      <c r="L85" s="4"/>
      <c r="M85" s="4"/>
      <c r="N85" s="4"/>
      <c r="O85" s="4"/>
      <c r="P85" s="4"/>
      <c r="Q85" s="4"/>
      <c r="R85" s="4"/>
      <c r="S85" s="4"/>
      <c r="T85" s="4"/>
      <c r="U85" s="4"/>
      <c r="V85" s="4"/>
      <c r="W85" s="4"/>
      <c r="X85" s="4"/>
      <c r="Y85" s="4"/>
      <c r="Z85" s="4"/>
    </row>
    <row r="86" spans="1:26" ht="15.75" thickBot="1" x14ac:dyDescent="0.3">
      <c r="A86" s="13"/>
      <c r="B86" s="67" t="s">
        <v>287</v>
      </c>
      <c r="C86" s="14" t="s">
        <v>264</v>
      </c>
      <c r="D86" s="58" t="s">
        <v>370</v>
      </c>
      <c r="E86" s="58"/>
      <c r="F86" s="58"/>
      <c r="G86" s="58"/>
      <c r="H86" s="58"/>
      <c r="I86" s="58"/>
      <c r="J86" s="14"/>
      <c r="K86" s="14" t="s">
        <v>264</v>
      </c>
      <c r="L86" s="58" t="s">
        <v>371</v>
      </c>
      <c r="M86" s="58"/>
      <c r="N86" s="58"/>
      <c r="O86" s="58"/>
      <c r="P86" s="58"/>
      <c r="Q86" s="58"/>
      <c r="R86" s="14"/>
      <c r="S86" s="14" t="s">
        <v>264</v>
      </c>
      <c r="T86" s="58" t="s">
        <v>156</v>
      </c>
      <c r="U86" s="58"/>
      <c r="V86" s="58"/>
      <c r="W86" s="58"/>
      <c r="X86" s="58"/>
      <c r="Y86" s="58"/>
      <c r="Z86" s="14"/>
    </row>
    <row r="87" spans="1:26" x14ac:dyDescent="0.25">
      <c r="A87" s="13"/>
      <c r="B87" s="70" t="s">
        <v>337</v>
      </c>
      <c r="C87" s="30" t="s">
        <v>264</v>
      </c>
      <c r="D87" s="63" t="s">
        <v>372</v>
      </c>
      <c r="E87" s="63"/>
      <c r="F87" s="64"/>
      <c r="G87" s="64" t="s">
        <v>264</v>
      </c>
      <c r="H87" s="63" t="s">
        <v>341</v>
      </c>
      <c r="I87" s="63"/>
      <c r="J87" s="30"/>
      <c r="K87" s="30" t="s">
        <v>264</v>
      </c>
      <c r="L87" s="63" t="s">
        <v>372</v>
      </c>
      <c r="M87" s="63"/>
      <c r="N87" s="64"/>
      <c r="O87" s="64" t="s">
        <v>264</v>
      </c>
      <c r="P87" s="63" t="s">
        <v>341</v>
      </c>
      <c r="Q87" s="63"/>
      <c r="R87" s="30"/>
      <c r="S87" s="30" t="s">
        <v>264</v>
      </c>
      <c r="T87" s="63" t="s">
        <v>372</v>
      </c>
      <c r="U87" s="63"/>
      <c r="V87" s="64"/>
      <c r="W87" s="64" t="s">
        <v>264</v>
      </c>
      <c r="X87" s="63" t="s">
        <v>341</v>
      </c>
      <c r="Y87" s="63"/>
      <c r="Z87" s="30"/>
    </row>
    <row r="88" spans="1:26" ht="15.75" thickBot="1" x14ac:dyDescent="0.3">
      <c r="A88" s="13"/>
      <c r="B88" s="69"/>
      <c r="C88" s="30"/>
      <c r="D88" s="58" t="s">
        <v>373</v>
      </c>
      <c r="E88" s="58"/>
      <c r="F88" s="30"/>
      <c r="G88" s="30"/>
      <c r="H88" s="58" t="s">
        <v>343</v>
      </c>
      <c r="I88" s="58"/>
      <c r="J88" s="30"/>
      <c r="K88" s="30"/>
      <c r="L88" s="58" t="s">
        <v>373</v>
      </c>
      <c r="M88" s="58"/>
      <c r="N88" s="30"/>
      <c r="O88" s="30"/>
      <c r="P88" s="58" t="s">
        <v>343</v>
      </c>
      <c r="Q88" s="58"/>
      <c r="R88" s="30"/>
      <c r="S88" s="30"/>
      <c r="T88" s="58" t="s">
        <v>373</v>
      </c>
      <c r="U88" s="58"/>
      <c r="V88" s="30"/>
      <c r="W88" s="30"/>
      <c r="X88" s="58" t="s">
        <v>343</v>
      </c>
      <c r="Y88" s="58"/>
      <c r="Z88" s="30"/>
    </row>
    <row r="89" spans="1:26" x14ac:dyDescent="0.25">
      <c r="A89" s="13"/>
      <c r="B89" s="47" t="s">
        <v>374</v>
      </c>
      <c r="C89" s="17" t="s">
        <v>264</v>
      </c>
      <c r="D89" s="16"/>
      <c r="E89" s="16"/>
      <c r="F89" s="16"/>
      <c r="G89" s="17" t="s">
        <v>264</v>
      </c>
      <c r="H89" s="16"/>
      <c r="I89" s="16"/>
      <c r="J89" s="16"/>
      <c r="K89" s="17" t="s">
        <v>264</v>
      </c>
      <c r="L89" s="16"/>
      <c r="M89" s="16"/>
      <c r="N89" s="16"/>
      <c r="O89" s="17" t="s">
        <v>264</v>
      </c>
      <c r="P89" s="16"/>
      <c r="Q89" s="16"/>
      <c r="R89" s="16"/>
      <c r="S89" s="17" t="s">
        <v>264</v>
      </c>
      <c r="T89" s="16"/>
      <c r="U89" s="16"/>
      <c r="V89" s="16"/>
      <c r="W89" s="17" t="s">
        <v>264</v>
      </c>
      <c r="X89" s="16"/>
      <c r="Y89" s="16"/>
      <c r="Z89" s="16"/>
    </row>
    <row r="90" spans="1:26" x14ac:dyDescent="0.25">
      <c r="A90" s="13"/>
      <c r="B90" s="48" t="s">
        <v>346</v>
      </c>
      <c r="C90" s="14" t="s">
        <v>264</v>
      </c>
      <c r="D90" s="44" t="s">
        <v>297</v>
      </c>
      <c r="E90" s="49">
        <v>137961</v>
      </c>
      <c r="F90" s="50" t="s">
        <v>264</v>
      </c>
      <c r="G90" s="14" t="s">
        <v>264</v>
      </c>
      <c r="H90" s="44" t="s">
        <v>297</v>
      </c>
      <c r="I90" s="49">
        <v>1187</v>
      </c>
      <c r="J90" s="50" t="s">
        <v>264</v>
      </c>
      <c r="K90" s="14" t="s">
        <v>264</v>
      </c>
      <c r="L90" s="50" t="s">
        <v>297</v>
      </c>
      <c r="M90" s="72" t="s">
        <v>272</v>
      </c>
      <c r="N90" s="50"/>
      <c r="O90" s="14" t="s">
        <v>264</v>
      </c>
      <c r="P90" s="50" t="s">
        <v>297</v>
      </c>
      <c r="Q90" s="72" t="s">
        <v>272</v>
      </c>
      <c r="R90" s="50"/>
      <c r="S90" s="14" t="s">
        <v>264</v>
      </c>
      <c r="T90" s="44" t="s">
        <v>297</v>
      </c>
      <c r="U90" s="49">
        <v>137961</v>
      </c>
      <c r="V90" s="50" t="s">
        <v>264</v>
      </c>
      <c r="W90" s="14" t="s">
        <v>264</v>
      </c>
      <c r="X90" s="44" t="s">
        <v>297</v>
      </c>
      <c r="Y90" s="49">
        <v>1187</v>
      </c>
      <c r="Z90" s="50" t="s">
        <v>264</v>
      </c>
    </row>
    <row r="91" spans="1:26" ht="25.5" x14ac:dyDescent="0.25">
      <c r="A91" s="13"/>
      <c r="B91" s="47" t="s">
        <v>348</v>
      </c>
      <c r="C91" s="17" t="s">
        <v>264</v>
      </c>
      <c r="D91" s="51"/>
      <c r="E91" s="52">
        <v>338084</v>
      </c>
      <c r="F91" s="53" t="s">
        <v>264</v>
      </c>
      <c r="G91" s="17" t="s">
        <v>264</v>
      </c>
      <c r="H91" s="51"/>
      <c r="I91" s="52">
        <v>3879</v>
      </c>
      <c r="J91" s="53" t="s">
        <v>264</v>
      </c>
      <c r="K91" s="17" t="s">
        <v>264</v>
      </c>
      <c r="L91" s="51"/>
      <c r="M91" s="54" t="s">
        <v>272</v>
      </c>
      <c r="N91" s="53"/>
      <c r="O91" s="17" t="s">
        <v>264</v>
      </c>
      <c r="P91" s="51"/>
      <c r="Q91" s="54" t="s">
        <v>272</v>
      </c>
      <c r="R91" s="53"/>
      <c r="S91" s="17" t="s">
        <v>264</v>
      </c>
      <c r="T91" s="51"/>
      <c r="U91" s="52">
        <v>338084</v>
      </c>
      <c r="V91" s="53" t="s">
        <v>264</v>
      </c>
      <c r="W91" s="17" t="s">
        <v>264</v>
      </c>
      <c r="X91" s="51"/>
      <c r="Y91" s="52">
        <v>3879</v>
      </c>
      <c r="Z91" s="53" t="s">
        <v>264</v>
      </c>
    </row>
    <row r="92" spans="1:26" ht="15.75" thickBot="1" x14ac:dyDescent="0.3">
      <c r="A92" s="13"/>
      <c r="B92" s="48" t="s">
        <v>375</v>
      </c>
      <c r="C92" s="14" t="s">
        <v>264</v>
      </c>
      <c r="D92" s="44"/>
      <c r="E92" s="55" t="s">
        <v>272</v>
      </c>
      <c r="F92" s="50"/>
      <c r="G92" s="14" t="s">
        <v>264</v>
      </c>
      <c r="H92" s="44"/>
      <c r="I92" s="55" t="s">
        <v>272</v>
      </c>
      <c r="J92" s="50"/>
      <c r="K92" s="14" t="s">
        <v>264</v>
      </c>
      <c r="L92" s="44"/>
      <c r="M92" s="55">
        <v>329</v>
      </c>
      <c r="N92" s="50" t="s">
        <v>264</v>
      </c>
      <c r="O92" s="14" t="s">
        <v>264</v>
      </c>
      <c r="P92" s="44"/>
      <c r="Q92" s="55">
        <v>176</v>
      </c>
      <c r="R92" s="50" t="s">
        <v>264</v>
      </c>
      <c r="S92" s="14" t="s">
        <v>264</v>
      </c>
      <c r="T92" s="44"/>
      <c r="U92" s="55">
        <v>329</v>
      </c>
      <c r="V92" s="50" t="s">
        <v>264</v>
      </c>
      <c r="W92" s="14" t="s">
        <v>264</v>
      </c>
      <c r="X92" s="44"/>
      <c r="Y92" s="55">
        <v>176</v>
      </c>
      <c r="Z92" s="50" t="s">
        <v>264</v>
      </c>
    </row>
    <row r="93" spans="1:26" x14ac:dyDescent="0.25">
      <c r="A93" s="13"/>
      <c r="B93" s="25"/>
      <c r="C93" s="25" t="s">
        <v>264</v>
      </c>
      <c r="D93" s="26"/>
      <c r="E93" s="26"/>
      <c r="F93" s="25"/>
      <c r="G93" s="25" t="s">
        <v>264</v>
      </c>
      <c r="H93" s="26"/>
      <c r="I93" s="26"/>
      <c r="J93" s="25"/>
      <c r="K93" s="25" t="s">
        <v>264</v>
      </c>
      <c r="L93" s="26"/>
      <c r="M93" s="26"/>
      <c r="N93" s="25"/>
      <c r="O93" s="25" t="s">
        <v>264</v>
      </c>
      <c r="P93" s="26"/>
      <c r="Q93" s="26"/>
      <c r="R93" s="25"/>
      <c r="S93" s="25" t="s">
        <v>264</v>
      </c>
      <c r="T93" s="26"/>
      <c r="U93" s="26"/>
      <c r="V93" s="25"/>
      <c r="W93" s="25" t="s">
        <v>264</v>
      </c>
      <c r="X93" s="26"/>
      <c r="Y93" s="26"/>
      <c r="Z93" s="25"/>
    </row>
    <row r="94" spans="1:26" x14ac:dyDescent="0.25">
      <c r="A94" s="13"/>
      <c r="B94" s="4"/>
      <c r="C94" s="38"/>
      <c r="D94" s="38"/>
      <c r="E94" s="38"/>
      <c r="F94" s="38"/>
      <c r="G94" s="38"/>
      <c r="H94" s="38"/>
      <c r="I94" s="38"/>
      <c r="J94" s="38"/>
      <c r="K94" s="38"/>
      <c r="L94" s="38"/>
      <c r="M94" s="38"/>
      <c r="N94" s="38"/>
      <c r="O94" s="38"/>
      <c r="P94" s="38"/>
      <c r="Q94" s="38"/>
      <c r="R94" s="38"/>
      <c r="S94" s="38"/>
      <c r="T94" s="38"/>
      <c r="U94" s="38"/>
      <c r="V94" s="38"/>
      <c r="W94" s="38"/>
      <c r="X94" s="38"/>
      <c r="Y94" s="38"/>
      <c r="Z94" s="38"/>
    </row>
    <row r="95" spans="1:26" ht="15.75" thickBot="1" x14ac:dyDescent="0.3">
      <c r="A95" s="13"/>
      <c r="B95" s="47" t="s">
        <v>156</v>
      </c>
      <c r="C95" s="17" t="s">
        <v>264</v>
      </c>
      <c r="D95" s="51" t="s">
        <v>297</v>
      </c>
      <c r="E95" s="52">
        <v>476045</v>
      </c>
      <c r="F95" s="53" t="s">
        <v>264</v>
      </c>
      <c r="G95" s="17" t="s">
        <v>264</v>
      </c>
      <c r="H95" s="51" t="s">
        <v>297</v>
      </c>
      <c r="I95" s="52">
        <v>5066</v>
      </c>
      <c r="J95" s="53" t="s">
        <v>264</v>
      </c>
      <c r="K95" s="17" t="s">
        <v>264</v>
      </c>
      <c r="L95" s="51" t="s">
        <v>297</v>
      </c>
      <c r="M95" s="54">
        <v>329</v>
      </c>
      <c r="N95" s="53" t="s">
        <v>264</v>
      </c>
      <c r="O95" s="17" t="s">
        <v>264</v>
      </c>
      <c r="P95" s="51" t="s">
        <v>297</v>
      </c>
      <c r="Q95" s="54">
        <v>176</v>
      </c>
      <c r="R95" s="53" t="s">
        <v>264</v>
      </c>
      <c r="S95" s="17" t="s">
        <v>264</v>
      </c>
      <c r="T95" s="51" t="s">
        <v>297</v>
      </c>
      <c r="U95" s="52">
        <v>476374</v>
      </c>
      <c r="V95" s="53" t="s">
        <v>264</v>
      </c>
      <c r="W95" s="17" t="s">
        <v>264</v>
      </c>
      <c r="X95" s="51" t="s">
        <v>297</v>
      </c>
      <c r="Y95" s="52">
        <v>5242</v>
      </c>
      <c r="Z95" s="53" t="s">
        <v>264</v>
      </c>
    </row>
    <row r="96" spans="1:26" ht="15.75" thickTop="1" x14ac:dyDescent="0.25">
      <c r="A96" s="13"/>
      <c r="B96" s="25"/>
      <c r="C96" s="25" t="s">
        <v>264</v>
      </c>
      <c r="D96" s="28"/>
      <c r="E96" s="28"/>
      <c r="F96" s="25"/>
      <c r="G96" s="25" t="s">
        <v>264</v>
      </c>
      <c r="H96" s="28"/>
      <c r="I96" s="28"/>
      <c r="J96" s="25"/>
      <c r="K96" s="25" t="s">
        <v>264</v>
      </c>
      <c r="L96" s="28"/>
      <c r="M96" s="28"/>
      <c r="N96" s="25"/>
      <c r="O96" s="25" t="s">
        <v>264</v>
      </c>
      <c r="P96" s="28"/>
      <c r="Q96" s="28"/>
      <c r="R96" s="25"/>
      <c r="S96" s="25" t="s">
        <v>264</v>
      </c>
      <c r="T96" s="28"/>
      <c r="U96" s="28"/>
      <c r="V96" s="25"/>
      <c r="W96" s="25" t="s">
        <v>264</v>
      </c>
      <c r="X96" s="28"/>
      <c r="Y96" s="28"/>
      <c r="Z96" s="25"/>
    </row>
    <row r="97" spans="1:26" x14ac:dyDescent="0.25">
      <c r="A97" s="13"/>
      <c r="B97" s="4"/>
      <c r="C97" s="38"/>
      <c r="D97" s="38"/>
      <c r="E97" s="38"/>
      <c r="F97" s="38"/>
      <c r="G97" s="38"/>
      <c r="H97" s="38"/>
      <c r="I97" s="38"/>
      <c r="J97" s="38"/>
      <c r="K97" s="38"/>
      <c r="L97" s="38"/>
      <c r="M97" s="38"/>
      <c r="N97" s="38"/>
      <c r="O97" s="38"/>
      <c r="P97" s="38"/>
      <c r="Q97" s="38"/>
      <c r="R97" s="38"/>
      <c r="S97" s="38"/>
      <c r="T97" s="38"/>
      <c r="U97" s="38"/>
      <c r="V97" s="38"/>
      <c r="W97" s="38"/>
      <c r="X97" s="38"/>
      <c r="Y97" s="38"/>
      <c r="Z97" s="38"/>
    </row>
    <row r="98" spans="1:26" x14ac:dyDescent="0.25">
      <c r="A98" s="13"/>
      <c r="B98" s="48" t="s">
        <v>376</v>
      </c>
      <c r="C98" s="14" t="s">
        <v>264</v>
      </c>
      <c r="D98" s="4"/>
      <c r="E98" s="4"/>
      <c r="F98" s="4"/>
      <c r="G98" s="14" t="s">
        <v>264</v>
      </c>
      <c r="H98" s="4"/>
      <c r="I98" s="4"/>
      <c r="J98" s="4"/>
      <c r="K98" s="14" t="s">
        <v>264</v>
      </c>
      <c r="L98" s="4"/>
      <c r="M98" s="4"/>
      <c r="N98" s="4"/>
      <c r="O98" s="14" t="s">
        <v>264</v>
      </c>
      <c r="P98" s="4"/>
      <c r="Q98" s="4"/>
      <c r="R98" s="4"/>
      <c r="S98" s="14" t="s">
        <v>264</v>
      </c>
      <c r="T98" s="4"/>
      <c r="U98" s="4"/>
      <c r="V98" s="4"/>
      <c r="W98" s="14" t="s">
        <v>264</v>
      </c>
      <c r="X98" s="4"/>
      <c r="Y98" s="4"/>
      <c r="Z98" s="4"/>
    </row>
    <row r="99" spans="1:26" x14ac:dyDescent="0.25">
      <c r="A99" s="13"/>
      <c r="B99" s="47" t="s">
        <v>352</v>
      </c>
      <c r="C99" s="17" t="s">
        <v>264</v>
      </c>
      <c r="D99" s="51" t="s">
        <v>297</v>
      </c>
      <c r="E99" s="52">
        <v>14885</v>
      </c>
      <c r="F99" s="53" t="s">
        <v>264</v>
      </c>
      <c r="G99" s="17" t="s">
        <v>264</v>
      </c>
      <c r="H99" s="51" t="s">
        <v>297</v>
      </c>
      <c r="I99" s="54">
        <v>307</v>
      </c>
      <c r="J99" s="53" t="s">
        <v>264</v>
      </c>
      <c r="K99" s="17" t="s">
        <v>264</v>
      </c>
      <c r="L99" s="53" t="s">
        <v>297</v>
      </c>
      <c r="M99" s="73" t="s">
        <v>272</v>
      </c>
      <c r="N99" s="53"/>
      <c r="O99" s="17" t="s">
        <v>264</v>
      </c>
      <c r="P99" s="53" t="s">
        <v>297</v>
      </c>
      <c r="Q99" s="73" t="s">
        <v>272</v>
      </c>
      <c r="R99" s="53"/>
      <c r="S99" s="17" t="s">
        <v>264</v>
      </c>
      <c r="T99" s="51" t="s">
        <v>297</v>
      </c>
      <c r="U99" s="52">
        <v>14885</v>
      </c>
      <c r="V99" s="53" t="s">
        <v>264</v>
      </c>
      <c r="W99" s="17" t="s">
        <v>264</v>
      </c>
      <c r="X99" s="51" t="s">
        <v>297</v>
      </c>
      <c r="Y99" s="54">
        <v>307</v>
      </c>
      <c r="Z99" s="53" t="s">
        <v>264</v>
      </c>
    </row>
    <row r="100" spans="1:26" ht="25.5" x14ac:dyDescent="0.25">
      <c r="A100" s="13"/>
      <c r="B100" s="48" t="s">
        <v>377</v>
      </c>
      <c r="C100" s="14" t="s">
        <v>264</v>
      </c>
      <c r="D100" s="44"/>
      <c r="E100" s="49">
        <v>7656</v>
      </c>
      <c r="F100" s="50" t="s">
        <v>264</v>
      </c>
      <c r="G100" s="14" t="s">
        <v>264</v>
      </c>
      <c r="H100" s="44"/>
      <c r="I100" s="55">
        <v>27</v>
      </c>
      <c r="J100" s="50" t="s">
        <v>264</v>
      </c>
      <c r="K100" s="14" t="s">
        <v>264</v>
      </c>
      <c r="L100" s="50"/>
      <c r="M100" s="72" t="s">
        <v>272</v>
      </c>
      <c r="N100" s="50"/>
      <c r="O100" s="14" t="s">
        <v>264</v>
      </c>
      <c r="P100" s="50"/>
      <c r="Q100" s="72" t="s">
        <v>272</v>
      </c>
      <c r="R100" s="50"/>
      <c r="S100" s="14" t="s">
        <v>264</v>
      </c>
      <c r="T100" s="44"/>
      <c r="U100" s="49">
        <v>7656</v>
      </c>
      <c r="V100" s="50" t="s">
        <v>264</v>
      </c>
      <c r="W100" s="14" t="s">
        <v>264</v>
      </c>
      <c r="X100" s="44"/>
      <c r="Y100" s="55">
        <v>27</v>
      </c>
      <c r="Z100" s="50" t="s">
        <v>264</v>
      </c>
    </row>
    <row r="101" spans="1:26" x14ac:dyDescent="0.25">
      <c r="A101" s="13"/>
      <c r="B101" s="47" t="s">
        <v>378</v>
      </c>
      <c r="C101" s="17" t="s">
        <v>264</v>
      </c>
      <c r="D101" s="51"/>
      <c r="E101" s="54">
        <v>541</v>
      </c>
      <c r="F101" s="53" t="s">
        <v>264</v>
      </c>
      <c r="G101" s="17" t="s">
        <v>264</v>
      </c>
      <c r="H101" s="51"/>
      <c r="I101" s="54">
        <v>6</v>
      </c>
      <c r="J101" s="53" t="s">
        <v>264</v>
      </c>
      <c r="K101" s="17" t="s">
        <v>264</v>
      </c>
      <c r="L101" s="53"/>
      <c r="M101" s="73" t="s">
        <v>272</v>
      </c>
      <c r="N101" s="53"/>
      <c r="O101" s="17" t="s">
        <v>264</v>
      </c>
      <c r="P101" s="53"/>
      <c r="Q101" s="73" t="s">
        <v>272</v>
      </c>
      <c r="R101" s="53"/>
      <c r="S101" s="17" t="s">
        <v>264</v>
      </c>
      <c r="T101" s="51"/>
      <c r="U101" s="54">
        <v>541</v>
      </c>
      <c r="V101" s="53" t="s">
        <v>264</v>
      </c>
      <c r="W101" s="17" t="s">
        <v>264</v>
      </c>
      <c r="X101" s="51"/>
      <c r="Y101" s="54">
        <v>6</v>
      </c>
      <c r="Z101" s="53" t="s">
        <v>264</v>
      </c>
    </row>
    <row r="102" spans="1:26" ht="26.25" thickBot="1" x14ac:dyDescent="0.3">
      <c r="A102" s="13"/>
      <c r="B102" s="48" t="s">
        <v>348</v>
      </c>
      <c r="C102" s="14" t="s">
        <v>264</v>
      </c>
      <c r="D102" s="44"/>
      <c r="E102" s="49">
        <v>81712</v>
      </c>
      <c r="F102" s="50" t="s">
        <v>264</v>
      </c>
      <c r="G102" s="14" t="s">
        <v>264</v>
      </c>
      <c r="H102" s="44"/>
      <c r="I102" s="55">
        <v>797</v>
      </c>
      <c r="J102" s="50" t="s">
        <v>264</v>
      </c>
      <c r="K102" s="14" t="s">
        <v>264</v>
      </c>
      <c r="L102" s="50"/>
      <c r="M102" s="72" t="s">
        <v>272</v>
      </c>
      <c r="N102" s="50"/>
      <c r="O102" s="14" t="s">
        <v>264</v>
      </c>
      <c r="P102" s="50"/>
      <c r="Q102" s="72" t="s">
        <v>272</v>
      </c>
      <c r="R102" s="50"/>
      <c r="S102" s="14" t="s">
        <v>264</v>
      </c>
      <c r="T102" s="44"/>
      <c r="U102" s="49">
        <v>81712</v>
      </c>
      <c r="V102" s="50" t="s">
        <v>264</v>
      </c>
      <c r="W102" s="14" t="s">
        <v>264</v>
      </c>
      <c r="X102" s="44"/>
      <c r="Y102" s="55">
        <v>797</v>
      </c>
      <c r="Z102" s="50" t="s">
        <v>264</v>
      </c>
    </row>
    <row r="103" spans="1:26" x14ac:dyDescent="0.25">
      <c r="A103" s="13"/>
      <c r="B103" s="25"/>
      <c r="C103" s="25" t="s">
        <v>264</v>
      </c>
      <c r="D103" s="26"/>
      <c r="E103" s="26"/>
      <c r="F103" s="25"/>
      <c r="G103" s="25" t="s">
        <v>264</v>
      </c>
      <c r="H103" s="26"/>
      <c r="I103" s="26"/>
      <c r="J103" s="25"/>
      <c r="K103" s="25" t="s">
        <v>264</v>
      </c>
      <c r="L103" s="26"/>
      <c r="M103" s="26"/>
      <c r="N103" s="25"/>
      <c r="O103" s="25" t="s">
        <v>264</v>
      </c>
      <c r="P103" s="26"/>
      <c r="Q103" s="26"/>
      <c r="R103" s="25"/>
      <c r="S103" s="25" t="s">
        <v>264</v>
      </c>
      <c r="T103" s="26"/>
      <c r="U103" s="26"/>
      <c r="V103" s="25"/>
      <c r="W103" s="25" t="s">
        <v>264</v>
      </c>
      <c r="X103" s="26"/>
      <c r="Y103" s="26"/>
      <c r="Z103" s="25"/>
    </row>
    <row r="104" spans="1:26" x14ac:dyDescent="0.25">
      <c r="A104" s="13"/>
      <c r="B104" s="4"/>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row>
    <row r="105" spans="1:26" ht="15.75" thickBot="1" x14ac:dyDescent="0.3">
      <c r="A105" s="13"/>
      <c r="B105" s="47" t="s">
        <v>156</v>
      </c>
      <c r="C105" s="17" t="s">
        <v>264</v>
      </c>
      <c r="D105" s="51" t="s">
        <v>297</v>
      </c>
      <c r="E105" s="52">
        <v>104794</v>
      </c>
      <c r="F105" s="53" t="s">
        <v>264</v>
      </c>
      <c r="G105" s="17" t="s">
        <v>264</v>
      </c>
      <c r="H105" s="51" t="s">
        <v>297</v>
      </c>
      <c r="I105" s="52">
        <v>1137</v>
      </c>
      <c r="J105" s="53" t="s">
        <v>264</v>
      </c>
      <c r="K105" s="17" t="s">
        <v>264</v>
      </c>
      <c r="L105" s="53" t="s">
        <v>297</v>
      </c>
      <c r="M105" s="73" t="s">
        <v>272</v>
      </c>
      <c r="N105" s="53"/>
      <c r="O105" s="17" t="s">
        <v>264</v>
      </c>
      <c r="P105" s="53" t="s">
        <v>297</v>
      </c>
      <c r="Q105" s="73" t="s">
        <v>272</v>
      </c>
      <c r="R105" s="53"/>
      <c r="S105" s="17" t="s">
        <v>264</v>
      </c>
      <c r="T105" s="51" t="s">
        <v>297</v>
      </c>
      <c r="U105" s="52">
        <v>104794</v>
      </c>
      <c r="V105" s="53" t="s">
        <v>264</v>
      </c>
      <c r="W105" s="17" t="s">
        <v>264</v>
      </c>
      <c r="X105" s="51" t="s">
        <v>297</v>
      </c>
      <c r="Y105" s="52">
        <v>1137</v>
      </c>
      <c r="Z105" s="53" t="s">
        <v>264</v>
      </c>
    </row>
    <row r="106" spans="1:26" ht="15.75" thickTop="1" x14ac:dyDescent="0.25">
      <c r="A106" s="13"/>
      <c r="B106" s="25"/>
      <c r="C106" s="25" t="s">
        <v>264</v>
      </c>
      <c r="D106" s="28"/>
      <c r="E106" s="28"/>
      <c r="F106" s="25"/>
      <c r="G106" s="25" t="s">
        <v>264</v>
      </c>
      <c r="H106" s="28"/>
      <c r="I106" s="28"/>
      <c r="J106" s="25"/>
      <c r="K106" s="25" t="s">
        <v>264</v>
      </c>
      <c r="L106" s="28"/>
      <c r="M106" s="28"/>
      <c r="N106" s="25"/>
      <c r="O106" s="25" t="s">
        <v>264</v>
      </c>
      <c r="P106" s="28"/>
      <c r="Q106" s="28"/>
      <c r="R106" s="25"/>
      <c r="S106" s="25" t="s">
        <v>264</v>
      </c>
      <c r="T106" s="28"/>
      <c r="U106" s="28"/>
      <c r="V106" s="25"/>
      <c r="W106" s="25" t="s">
        <v>264</v>
      </c>
      <c r="X106" s="28"/>
      <c r="Y106" s="28"/>
      <c r="Z106" s="25"/>
    </row>
    <row r="107" spans="1:26" x14ac:dyDescent="0.25">
      <c r="A107" s="13"/>
      <c r="B107" s="41"/>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row>
    <row r="108" spans="1:26" x14ac:dyDescent="0.25">
      <c r="A108" s="13"/>
      <c r="B108" s="4"/>
      <c r="C108" s="4"/>
      <c r="D108" s="4"/>
      <c r="E108" s="4"/>
      <c r="F108" s="4"/>
      <c r="G108" s="4"/>
      <c r="H108" s="4"/>
      <c r="I108" s="4"/>
      <c r="J108" s="4"/>
      <c r="K108" s="4"/>
      <c r="L108" s="4"/>
      <c r="M108" s="4"/>
      <c r="N108" s="4"/>
      <c r="O108" s="4"/>
      <c r="P108" s="4"/>
      <c r="Q108" s="4"/>
      <c r="R108" s="4"/>
      <c r="S108" s="4"/>
      <c r="T108" s="4"/>
      <c r="U108" s="4"/>
      <c r="V108" s="4"/>
      <c r="W108" s="4"/>
      <c r="X108" s="4"/>
      <c r="Y108" s="4"/>
      <c r="Z108" s="4"/>
    </row>
    <row r="109" spans="1:26" ht="15.75" thickBot="1" x14ac:dyDescent="0.3">
      <c r="A109" s="13"/>
      <c r="B109" s="67" t="s">
        <v>287</v>
      </c>
      <c r="C109" s="14" t="s">
        <v>264</v>
      </c>
      <c r="D109" s="58" t="s">
        <v>370</v>
      </c>
      <c r="E109" s="58"/>
      <c r="F109" s="58"/>
      <c r="G109" s="58"/>
      <c r="H109" s="58"/>
      <c r="I109" s="58"/>
      <c r="J109" s="14"/>
      <c r="K109" s="14" t="s">
        <v>264</v>
      </c>
      <c r="L109" s="58" t="s">
        <v>371</v>
      </c>
      <c r="M109" s="58"/>
      <c r="N109" s="58"/>
      <c r="O109" s="58"/>
      <c r="P109" s="58"/>
      <c r="Q109" s="58"/>
      <c r="R109" s="14"/>
      <c r="S109" s="14" t="s">
        <v>264</v>
      </c>
      <c r="T109" s="58" t="s">
        <v>156</v>
      </c>
      <c r="U109" s="58"/>
      <c r="V109" s="58"/>
      <c r="W109" s="58"/>
      <c r="X109" s="58"/>
      <c r="Y109" s="58"/>
      <c r="Z109" s="14"/>
    </row>
    <row r="110" spans="1:26" x14ac:dyDescent="0.25">
      <c r="A110" s="13"/>
      <c r="B110" s="70" t="s">
        <v>355</v>
      </c>
      <c r="C110" s="30" t="s">
        <v>264</v>
      </c>
      <c r="D110" s="63" t="s">
        <v>372</v>
      </c>
      <c r="E110" s="63"/>
      <c r="F110" s="64"/>
      <c r="G110" s="64" t="s">
        <v>264</v>
      </c>
      <c r="H110" s="63" t="s">
        <v>341</v>
      </c>
      <c r="I110" s="63"/>
      <c r="J110" s="30"/>
      <c r="K110" s="30" t="s">
        <v>264</v>
      </c>
      <c r="L110" s="63" t="s">
        <v>372</v>
      </c>
      <c r="M110" s="63"/>
      <c r="N110" s="64"/>
      <c r="O110" s="64" t="s">
        <v>264</v>
      </c>
      <c r="P110" s="63" t="s">
        <v>341</v>
      </c>
      <c r="Q110" s="63"/>
      <c r="R110" s="30"/>
      <c r="S110" s="30" t="s">
        <v>264</v>
      </c>
      <c r="T110" s="63" t="s">
        <v>372</v>
      </c>
      <c r="U110" s="63"/>
      <c r="V110" s="64"/>
      <c r="W110" s="64" t="s">
        <v>264</v>
      </c>
      <c r="X110" s="63" t="s">
        <v>341</v>
      </c>
      <c r="Y110" s="63"/>
      <c r="Z110" s="30"/>
    </row>
    <row r="111" spans="1:26" ht="15.75" thickBot="1" x14ac:dyDescent="0.3">
      <c r="A111" s="13"/>
      <c r="B111" s="69"/>
      <c r="C111" s="30"/>
      <c r="D111" s="58" t="s">
        <v>373</v>
      </c>
      <c r="E111" s="58"/>
      <c r="F111" s="30"/>
      <c r="G111" s="30"/>
      <c r="H111" s="58" t="s">
        <v>343</v>
      </c>
      <c r="I111" s="58"/>
      <c r="J111" s="30"/>
      <c r="K111" s="30"/>
      <c r="L111" s="58" t="s">
        <v>373</v>
      </c>
      <c r="M111" s="58"/>
      <c r="N111" s="30"/>
      <c r="O111" s="30"/>
      <c r="P111" s="58" t="s">
        <v>343</v>
      </c>
      <c r="Q111" s="58"/>
      <c r="R111" s="30"/>
      <c r="S111" s="30"/>
      <c r="T111" s="58" t="s">
        <v>373</v>
      </c>
      <c r="U111" s="58"/>
      <c r="V111" s="30"/>
      <c r="W111" s="30"/>
      <c r="X111" s="58" t="s">
        <v>343</v>
      </c>
      <c r="Y111" s="58"/>
      <c r="Z111" s="30"/>
    </row>
    <row r="112" spans="1:26" x14ac:dyDescent="0.25">
      <c r="A112" s="13"/>
      <c r="B112" s="47" t="s">
        <v>374</v>
      </c>
      <c r="C112" s="17" t="s">
        <v>264</v>
      </c>
      <c r="D112" s="16"/>
      <c r="E112" s="16"/>
      <c r="F112" s="16"/>
      <c r="G112" s="17" t="s">
        <v>264</v>
      </c>
      <c r="H112" s="16"/>
      <c r="I112" s="16"/>
      <c r="J112" s="16"/>
      <c r="K112" s="17" t="s">
        <v>264</v>
      </c>
      <c r="L112" s="16"/>
      <c r="M112" s="16"/>
      <c r="N112" s="16"/>
      <c r="O112" s="17" t="s">
        <v>264</v>
      </c>
      <c r="P112" s="16"/>
      <c r="Q112" s="16"/>
      <c r="R112" s="16"/>
      <c r="S112" s="17" t="s">
        <v>264</v>
      </c>
      <c r="T112" s="16"/>
      <c r="U112" s="16"/>
      <c r="V112" s="16"/>
      <c r="W112" s="17" t="s">
        <v>264</v>
      </c>
      <c r="X112" s="16"/>
      <c r="Y112" s="16"/>
      <c r="Z112" s="16"/>
    </row>
    <row r="113" spans="1:26" x14ac:dyDescent="0.25">
      <c r="A113" s="13"/>
      <c r="B113" s="48" t="s">
        <v>347</v>
      </c>
      <c r="C113" s="14" t="s">
        <v>264</v>
      </c>
      <c r="D113" s="44" t="s">
        <v>297</v>
      </c>
      <c r="E113" s="55">
        <v>988</v>
      </c>
      <c r="F113" s="50" t="s">
        <v>264</v>
      </c>
      <c r="G113" s="14" t="s">
        <v>264</v>
      </c>
      <c r="H113" s="44" t="s">
        <v>297</v>
      </c>
      <c r="I113" s="55">
        <v>12</v>
      </c>
      <c r="J113" s="50" t="s">
        <v>264</v>
      </c>
      <c r="K113" s="14" t="s">
        <v>264</v>
      </c>
      <c r="L113" s="50" t="s">
        <v>297</v>
      </c>
      <c r="M113" s="72" t="s">
        <v>272</v>
      </c>
      <c r="N113" s="50"/>
      <c r="O113" s="14" t="s">
        <v>264</v>
      </c>
      <c r="P113" s="50" t="s">
        <v>297</v>
      </c>
      <c r="Q113" s="72" t="s">
        <v>272</v>
      </c>
      <c r="R113" s="50"/>
      <c r="S113" s="14" t="s">
        <v>264</v>
      </c>
      <c r="T113" s="44" t="s">
        <v>297</v>
      </c>
      <c r="U113" s="55">
        <v>988</v>
      </c>
      <c r="V113" s="50" t="s">
        <v>264</v>
      </c>
      <c r="W113" s="14" t="s">
        <v>264</v>
      </c>
      <c r="X113" s="44" t="s">
        <v>297</v>
      </c>
      <c r="Y113" s="55">
        <v>12</v>
      </c>
      <c r="Z113" s="50" t="s">
        <v>264</v>
      </c>
    </row>
    <row r="114" spans="1:26" ht="25.5" x14ac:dyDescent="0.25">
      <c r="A114" s="13"/>
      <c r="B114" s="47" t="s">
        <v>348</v>
      </c>
      <c r="C114" s="17" t="s">
        <v>264</v>
      </c>
      <c r="D114" s="51"/>
      <c r="E114" s="52">
        <v>247515</v>
      </c>
      <c r="F114" s="53" t="s">
        <v>264</v>
      </c>
      <c r="G114" s="17" t="s">
        <v>264</v>
      </c>
      <c r="H114" s="51"/>
      <c r="I114" s="54">
        <v>846</v>
      </c>
      <c r="J114" s="53" t="s">
        <v>264</v>
      </c>
      <c r="K114" s="17" t="s">
        <v>264</v>
      </c>
      <c r="L114" s="51"/>
      <c r="M114" s="52">
        <v>21221</v>
      </c>
      <c r="N114" s="53" t="s">
        <v>264</v>
      </c>
      <c r="O114" s="17" t="s">
        <v>264</v>
      </c>
      <c r="P114" s="51"/>
      <c r="Q114" s="54">
        <v>212</v>
      </c>
      <c r="R114" s="53" t="s">
        <v>264</v>
      </c>
      <c r="S114" s="17" t="s">
        <v>264</v>
      </c>
      <c r="T114" s="51"/>
      <c r="U114" s="52">
        <v>268736</v>
      </c>
      <c r="V114" s="53" t="s">
        <v>264</v>
      </c>
      <c r="W114" s="17" t="s">
        <v>264</v>
      </c>
      <c r="X114" s="51"/>
      <c r="Y114" s="52">
        <v>1058</v>
      </c>
      <c r="Z114" s="53" t="s">
        <v>264</v>
      </c>
    </row>
    <row r="115" spans="1:26" x14ac:dyDescent="0.25">
      <c r="A115" s="13"/>
      <c r="B115" s="48" t="s">
        <v>358</v>
      </c>
      <c r="C115" s="14" t="s">
        <v>264</v>
      </c>
      <c r="D115" s="44"/>
      <c r="E115" s="55">
        <v>246</v>
      </c>
      <c r="F115" s="50" t="s">
        <v>264</v>
      </c>
      <c r="G115" s="14" t="s">
        <v>264</v>
      </c>
      <c r="H115" s="44"/>
      <c r="I115" s="55">
        <v>4</v>
      </c>
      <c r="J115" s="50" t="s">
        <v>264</v>
      </c>
      <c r="K115" s="14" t="s">
        <v>264</v>
      </c>
      <c r="L115" s="44"/>
      <c r="M115" s="55" t="s">
        <v>272</v>
      </c>
      <c r="N115" s="50"/>
      <c r="O115" s="14" t="s">
        <v>264</v>
      </c>
      <c r="P115" s="44"/>
      <c r="Q115" s="55" t="s">
        <v>272</v>
      </c>
      <c r="R115" s="50"/>
      <c r="S115" s="14" t="s">
        <v>264</v>
      </c>
      <c r="T115" s="44"/>
      <c r="U115" s="55">
        <v>246</v>
      </c>
      <c r="V115" s="50" t="s">
        <v>264</v>
      </c>
      <c r="W115" s="14" t="s">
        <v>264</v>
      </c>
      <c r="X115" s="44"/>
      <c r="Y115" s="55">
        <v>4</v>
      </c>
      <c r="Z115" s="50" t="s">
        <v>264</v>
      </c>
    </row>
    <row r="116" spans="1:26" ht="15.75" thickBot="1" x14ac:dyDescent="0.3">
      <c r="A116" s="13"/>
      <c r="B116" s="47" t="s">
        <v>375</v>
      </c>
      <c r="C116" s="17" t="s">
        <v>264</v>
      </c>
      <c r="D116" s="51"/>
      <c r="E116" s="54" t="s">
        <v>272</v>
      </c>
      <c r="F116" s="53"/>
      <c r="G116" s="17" t="s">
        <v>264</v>
      </c>
      <c r="H116" s="51"/>
      <c r="I116" s="54" t="s">
        <v>272</v>
      </c>
      <c r="J116" s="53"/>
      <c r="K116" s="17" t="s">
        <v>264</v>
      </c>
      <c r="L116" s="51"/>
      <c r="M116" s="54">
        <v>297</v>
      </c>
      <c r="N116" s="53" t="s">
        <v>264</v>
      </c>
      <c r="O116" s="17" t="s">
        <v>264</v>
      </c>
      <c r="P116" s="51"/>
      <c r="Q116" s="54">
        <v>208</v>
      </c>
      <c r="R116" s="53" t="s">
        <v>264</v>
      </c>
      <c r="S116" s="17" t="s">
        <v>264</v>
      </c>
      <c r="T116" s="51"/>
      <c r="U116" s="54">
        <v>297</v>
      </c>
      <c r="V116" s="53" t="s">
        <v>264</v>
      </c>
      <c r="W116" s="17" t="s">
        <v>264</v>
      </c>
      <c r="X116" s="51"/>
      <c r="Y116" s="54">
        <v>208</v>
      </c>
      <c r="Z116" s="53" t="s">
        <v>264</v>
      </c>
    </row>
    <row r="117" spans="1:26" x14ac:dyDescent="0.25">
      <c r="A117" s="13"/>
      <c r="B117" s="25"/>
      <c r="C117" s="25" t="s">
        <v>264</v>
      </c>
      <c r="D117" s="26"/>
      <c r="E117" s="26"/>
      <c r="F117" s="25"/>
      <c r="G117" s="25" t="s">
        <v>264</v>
      </c>
      <c r="H117" s="26"/>
      <c r="I117" s="26"/>
      <c r="J117" s="25"/>
      <c r="K117" s="25" t="s">
        <v>264</v>
      </c>
      <c r="L117" s="26"/>
      <c r="M117" s="26"/>
      <c r="N117" s="25"/>
      <c r="O117" s="25" t="s">
        <v>264</v>
      </c>
      <c r="P117" s="26"/>
      <c r="Q117" s="26"/>
      <c r="R117" s="25"/>
      <c r="S117" s="25" t="s">
        <v>264</v>
      </c>
      <c r="T117" s="26"/>
      <c r="U117" s="26"/>
      <c r="V117" s="25"/>
      <c r="W117" s="25" t="s">
        <v>264</v>
      </c>
      <c r="X117" s="26"/>
      <c r="Y117" s="26"/>
      <c r="Z117" s="25"/>
    </row>
    <row r="118" spans="1:26" x14ac:dyDescent="0.25">
      <c r="A118" s="13"/>
      <c r="B118" s="4"/>
      <c r="C118" s="38"/>
      <c r="D118" s="38"/>
      <c r="E118" s="38"/>
      <c r="F118" s="38"/>
      <c r="G118" s="38"/>
      <c r="H118" s="38"/>
      <c r="I118" s="38"/>
      <c r="J118" s="38"/>
      <c r="K118" s="38"/>
      <c r="L118" s="38"/>
      <c r="M118" s="38"/>
      <c r="N118" s="38"/>
      <c r="O118" s="38"/>
      <c r="P118" s="38"/>
      <c r="Q118" s="38"/>
      <c r="R118" s="38"/>
      <c r="S118" s="38"/>
      <c r="T118" s="38"/>
      <c r="U118" s="38"/>
      <c r="V118" s="38"/>
      <c r="W118" s="38"/>
      <c r="X118" s="38"/>
      <c r="Y118" s="38"/>
      <c r="Z118" s="38"/>
    </row>
    <row r="119" spans="1:26" x14ac:dyDescent="0.25">
      <c r="A119" s="13"/>
      <c r="B119" s="48" t="s">
        <v>156</v>
      </c>
      <c r="C119" s="14" t="s">
        <v>264</v>
      </c>
      <c r="D119" s="44" t="s">
        <v>297</v>
      </c>
      <c r="E119" s="49">
        <v>248749</v>
      </c>
      <c r="F119" s="50" t="s">
        <v>264</v>
      </c>
      <c r="G119" s="14" t="s">
        <v>264</v>
      </c>
      <c r="H119" s="44" t="s">
        <v>297</v>
      </c>
      <c r="I119" s="55">
        <v>862</v>
      </c>
      <c r="J119" s="50" t="s">
        <v>264</v>
      </c>
      <c r="K119" s="14" t="s">
        <v>264</v>
      </c>
      <c r="L119" s="44" t="s">
        <v>297</v>
      </c>
      <c r="M119" s="49">
        <v>21518</v>
      </c>
      <c r="N119" s="50" t="s">
        <v>264</v>
      </c>
      <c r="O119" s="14" t="s">
        <v>264</v>
      </c>
      <c r="P119" s="44" t="s">
        <v>297</v>
      </c>
      <c r="Q119" s="55">
        <v>420</v>
      </c>
      <c r="R119" s="50" t="s">
        <v>264</v>
      </c>
      <c r="S119" s="14" t="s">
        <v>264</v>
      </c>
      <c r="T119" s="44" t="s">
        <v>297</v>
      </c>
      <c r="U119" s="49">
        <v>270267</v>
      </c>
      <c r="V119" s="50" t="s">
        <v>264</v>
      </c>
      <c r="W119" s="14" t="s">
        <v>264</v>
      </c>
      <c r="X119" s="44" t="s">
        <v>297</v>
      </c>
      <c r="Y119" s="49">
        <v>1282</v>
      </c>
      <c r="Z119" s="50" t="s">
        <v>264</v>
      </c>
    </row>
    <row r="120" spans="1:26" ht="15" customHeight="1" x14ac:dyDescent="0.25">
      <c r="A120" s="13" t="s">
        <v>1016</v>
      </c>
      <c r="B120" s="38" t="s">
        <v>7</v>
      </c>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row>
    <row r="121" spans="1:26" x14ac:dyDescent="0.25">
      <c r="A121" s="13"/>
      <c r="B121" s="66" t="s">
        <v>380</v>
      </c>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row>
    <row r="122" spans="1:26" x14ac:dyDescent="0.25">
      <c r="A122" s="13"/>
      <c r="B122" s="41"/>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row>
    <row r="123" spans="1:26" x14ac:dyDescent="0.25">
      <c r="A123" s="13"/>
      <c r="B123" s="4"/>
      <c r="C123" s="4"/>
      <c r="D123" s="4"/>
      <c r="E123" s="4"/>
      <c r="F123" s="4"/>
      <c r="G123" s="4"/>
      <c r="H123" s="4"/>
      <c r="I123" s="4"/>
      <c r="J123" s="4"/>
      <c r="K123" s="4"/>
      <c r="L123" s="4"/>
      <c r="M123" s="4"/>
      <c r="N123" s="4"/>
      <c r="O123" s="4"/>
      <c r="P123" s="4"/>
      <c r="Q123" s="4"/>
      <c r="R123" s="4"/>
    </row>
    <row r="124" spans="1:26" x14ac:dyDescent="0.25">
      <c r="A124" s="13"/>
      <c r="B124" s="56" t="s">
        <v>287</v>
      </c>
      <c r="C124" s="30" t="s">
        <v>264</v>
      </c>
      <c r="D124" s="57" t="s">
        <v>265</v>
      </c>
      <c r="E124" s="57"/>
      <c r="F124" s="30"/>
      <c r="G124" s="30" t="s">
        <v>264</v>
      </c>
      <c r="H124" s="57" t="s">
        <v>265</v>
      </c>
      <c r="I124" s="57"/>
      <c r="J124" s="30"/>
      <c r="K124" s="30" t="s">
        <v>264</v>
      </c>
      <c r="L124" s="57" t="s">
        <v>383</v>
      </c>
      <c r="M124" s="57"/>
      <c r="N124" s="30"/>
      <c r="O124" s="30" t="s">
        <v>264</v>
      </c>
      <c r="P124" s="57" t="s">
        <v>383</v>
      </c>
      <c r="Q124" s="57"/>
      <c r="R124" s="30"/>
    </row>
    <row r="125" spans="1:26" x14ac:dyDescent="0.25">
      <c r="A125" s="13"/>
      <c r="B125" s="56"/>
      <c r="C125" s="30"/>
      <c r="D125" s="57" t="s">
        <v>330</v>
      </c>
      <c r="E125" s="57"/>
      <c r="F125" s="30"/>
      <c r="G125" s="30"/>
      <c r="H125" s="57" t="s">
        <v>330</v>
      </c>
      <c r="I125" s="57"/>
      <c r="J125" s="30"/>
      <c r="K125" s="30"/>
      <c r="L125" s="57" t="s">
        <v>330</v>
      </c>
      <c r="M125" s="57"/>
      <c r="N125" s="30"/>
      <c r="O125" s="30"/>
      <c r="P125" s="57" t="s">
        <v>330</v>
      </c>
      <c r="Q125" s="57"/>
      <c r="R125" s="30"/>
    </row>
    <row r="126" spans="1:26" ht="15.75" thickBot="1" x14ac:dyDescent="0.3">
      <c r="A126" s="13"/>
      <c r="B126" s="56"/>
      <c r="C126" s="30"/>
      <c r="D126" s="58" t="s">
        <v>381</v>
      </c>
      <c r="E126" s="58"/>
      <c r="F126" s="30"/>
      <c r="G126" s="30"/>
      <c r="H126" s="58" t="s">
        <v>382</v>
      </c>
      <c r="I126" s="58"/>
      <c r="J126" s="30"/>
      <c r="K126" s="30"/>
      <c r="L126" s="58" t="s">
        <v>381</v>
      </c>
      <c r="M126" s="58"/>
      <c r="N126" s="30"/>
      <c r="O126" s="30"/>
      <c r="P126" s="58" t="s">
        <v>382</v>
      </c>
      <c r="Q126" s="58"/>
      <c r="R126" s="30"/>
    </row>
    <row r="127" spans="1:26" x14ac:dyDescent="0.25">
      <c r="A127" s="13"/>
      <c r="B127" s="47" t="s">
        <v>384</v>
      </c>
      <c r="C127" s="17" t="s">
        <v>264</v>
      </c>
      <c r="D127" s="51" t="s">
        <v>297</v>
      </c>
      <c r="E127" s="54">
        <v>660</v>
      </c>
      <c r="F127" s="53" t="s">
        <v>264</v>
      </c>
      <c r="G127" s="17" t="s">
        <v>264</v>
      </c>
      <c r="H127" s="51" t="s">
        <v>297</v>
      </c>
      <c r="I127" s="54">
        <v>660</v>
      </c>
      <c r="J127" s="53" t="s">
        <v>264</v>
      </c>
      <c r="K127" s="17" t="s">
        <v>264</v>
      </c>
      <c r="L127" s="51" t="s">
        <v>297</v>
      </c>
      <c r="M127" s="54">
        <v>660</v>
      </c>
      <c r="N127" s="53" t="s">
        <v>264</v>
      </c>
      <c r="O127" s="17" t="s">
        <v>264</v>
      </c>
      <c r="P127" s="51" t="s">
        <v>297</v>
      </c>
      <c r="Q127" s="54">
        <v>616</v>
      </c>
      <c r="R127" s="53" t="s">
        <v>264</v>
      </c>
    </row>
    <row r="128" spans="1:26" x14ac:dyDescent="0.25">
      <c r="A128" s="13"/>
      <c r="B128" s="48" t="s">
        <v>385</v>
      </c>
      <c r="C128" s="14" t="s">
        <v>264</v>
      </c>
      <c r="D128" s="4"/>
      <c r="E128" s="4"/>
      <c r="F128" s="4"/>
      <c r="G128" s="14" t="s">
        <v>264</v>
      </c>
      <c r="H128" s="4"/>
      <c r="I128" s="4"/>
      <c r="J128" s="4"/>
      <c r="K128" s="14" t="s">
        <v>264</v>
      </c>
      <c r="L128" s="4"/>
      <c r="M128" s="4"/>
      <c r="N128" s="4"/>
      <c r="O128" s="14" t="s">
        <v>264</v>
      </c>
      <c r="P128" s="4"/>
      <c r="Q128" s="4"/>
      <c r="R128" s="4"/>
    </row>
    <row r="129" spans="1:18" ht="15.75" thickBot="1" x14ac:dyDescent="0.3">
      <c r="A129" s="13"/>
      <c r="B129" s="47" t="s">
        <v>386</v>
      </c>
      <c r="C129" s="17" t="s">
        <v>264</v>
      </c>
      <c r="D129" s="51"/>
      <c r="E129" s="54">
        <v>54</v>
      </c>
      <c r="F129" s="53" t="s">
        <v>264</v>
      </c>
      <c r="G129" s="17" t="s">
        <v>264</v>
      </c>
      <c r="H129" s="51"/>
      <c r="I129" s="54" t="s">
        <v>272</v>
      </c>
      <c r="J129" s="53"/>
      <c r="K129" s="17" t="s">
        <v>264</v>
      </c>
      <c r="L129" s="51"/>
      <c r="M129" s="54">
        <v>54</v>
      </c>
      <c r="N129" s="53" t="s">
        <v>264</v>
      </c>
      <c r="O129" s="17" t="s">
        <v>264</v>
      </c>
      <c r="P129" s="51"/>
      <c r="Q129" s="54">
        <v>44</v>
      </c>
      <c r="R129" s="53" t="s">
        <v>264</v>
      </c>
    </row>
    <row r="130" spans="1:18" x14ac:dyDescent="0.25">
      <c r="A130" s="13"/>
      <c r="B130" s="25"/>
      <c r="C130" s="25" t="s">
        <v>264</v>
      </c>
      <c r="D130" s="26"/>
      <c r="E130" s="26"/>
      <c r="F130" s="25"/>
      <c r="G130" s="25" t="s">
        <v>264</v>
      </c>
      <c r="H130" s="26"/>
      <c r="I130" s="26"/>
      <c r="J130" s="25"/>
      <c r="K130" s="25" t="s">
        <v>264</v>
      </c>
      <c r="L130" s="26"/>
      <c r="M130" s="26"/>
      <c r="N130" s="25"/>
      <c r="O130" s="25" t="s">
        <v>264</v>
      </c>
      <c r="P130" s="26"/>
      <c r="Q130" s="26"/>
      <c r="R130" s="25"/>
    </row>
    <row r="131" spans="1:18" x14ac:dyDescent="0.25">
      <c r="A131" s="13"/>
      <c r="B131" s="4"/>
      <c r="C131" s="38"/>
      <c r="D131" s="38"/>
      <c r="E131" s="38"/>
      <c r="F131" s="38"/>
      <c r="G131" s="38"/>
      <c r="H131" s="38"/>
      <c r="I131" s="38"/>
      <c r="J131" s="38"/>
      <c r="K131" s="38"/>
      <c r="L131" s="38"/>
      <c r="M131" s="38"/>
      <c r="N131" s="38"/>
      <c r="O131" s="38"/>
      <c r="P131" s="38"/>
      <c r="Q131" s="38"/>
      <c r="R131" s="38"/>
    </row>
    <row r="132" spans="1:18" ht="15.75" thickBot="1" x14ac:dyDescent="0.3">
      <c r="A132" s="13"/>
      <c r="B132" s="48" t="s">
        <v>387</v>
      </c>
      <c r="C132" s="14" t="s">
        <v>264</v>
      </c>
      <c r="D132" s="44" t="s">
        <v>297</v>
      </c>
      <c r="E132" s="55">
        <v>714</v>
      </c>
      <c r="F132" s="50" t="s">
        <v>264</v>
      </c>
      <c r="G132" s="14" t="s">
        <v>264</v>
      </c>
      <c r="H132" s="44" t="s">
        <v>297</v>
      </c>
      <c r="I132" s="55">
        <v>660</v>
      </c>
      <c r="J132" s="50" t="s">
        <v>264</v>
      </c>
      <c r="K132" s="14" t="s">
        <v>264</v>
      </c>
      <c r="L132" s="44" t="s">
        <v>297</v>
      </c>
      <c r="M132" s="55">
        <v>714</v>
      </c>
      <c r="N132" s="50" t="s">
        <v>264</v>
      </c>
      <c r="O132" s="14" t="s">
        <v>264</v>
      </c>
      <c r="P132" s="44" t="s">
        <v>297</v>
      </c>
      <c r="Q132" s="55">
        <v>660</v>
      </c>
      <c r="R132" s="50" t="s">
        <v>264</v>
      </c>
    </row>
    <row r="133" spans="1:18" ht="15.75" thickTop="1" x14ac:dyDescent="0.25">
      <c r="A133" s="13"/>
      <c r="B133" s="25"/>
      <c r="C133" s="25" t="s">
        <v>264</v>
      </c>
      <c r="D133" s="28"/>
      <c r="E133" s="28"/>
      <c r="F133" s="25"/>
      <c r="G133" s="25" t="s">
        <v>264</v>
      </c>
      <c r="H133" s="28"/>
      <c r="I133" s="28"/>
      <c r="J133" s="25"/>
      <c r="K133" s="25" t="s">
        <v>264</v>
      </c>
      <c r="L133" s="28"/>
      <c r="M133" s="28"/>
      <c r="N133" s="25"/>
      <c r="O133" s="25" t="s">
        <v>264</v>
      </c>
      <c r="P133" s="28"/>
      <c r="Q133" s="28"/>
      <c r="R133" s="25"/>
    </row>
  </sheetData>
  <mergeCells count="220">
    <mergeCell ref="A82:A119"/>
    <mergeCell ref="B82:Z82"/>
    <mergeCell ref="B83:Z83"/>
    <mergeCell ref="B84:Z84"/>
    <mergeCell ref="B107:Z107"/>
    <mergeCell ref="A120:A133"/>
    <mergeCell ref="B120:Z120"/>
    <mergeCell ref="B121:Z121"/>
    <mergeCell ref="B122:Z122"/>
    <mergeCell ref="B5:Z5"/>
    <mergeCell ref="B6:Z6"/>
    <mergeCell ref="B30:Z30"/>
    <mergeCell ref="A49:A81"/>
    <mergeCell ref="B49:Z49"/>
    <mergeCell ref="B50:Z50"/>
    <mergeCell ref="B51:Z51"/>
    <mergeCell ref="B69:Z69"/>
    <mergeCell ref="C131:F131"/>
    <mergeCell ref="G131:J131"/>
    <mergeCell ref="K131:N131"/>
    <mergeCell ref="O131:R131"/>
    <mergeCell ref="A1:A2"/>
    <mergeCell ref="B1:Z1"/>
    <mergeCell ref="B2:Z2"/>
    <mergeCell ref="B3:Z3"/>
    <mergeCell ref="A4:A48"/>
    <mergeCell ref="B4:Z4"/>
    <mergeCell ref="N124:N126"/>
    <mergeCell ref="O124:O126"/>
    <mergeCell ref="P124:Q124"/>
    <mergeCell ref="P125:Q125"/>
    <mergeCell ref="P126:Q126"/>
    <mergeCell ref="R124:R126"/>
    <mergeCell ref="H126:I126"/>
    <mergeCell ref="J124:J126"/>
    <mergeCell ref="K124:K126"/>
    <mergeCell ref="L124:M124"/>
    <mergeCell ref="L125:M125"/>
    <mergeCell ref="L126:M126"/>
    <mergeCell ref="W118:Z118"/>
    <mergeCell ref="B124:B126"/>
    <mergeCell ref="C124:C126"/>
    <mergeCell ref="D124:E124"/>
    <mergeCell ref="D125:E125"/>
    <mergeCell ref="D126:E126"/>
    <mergeCell ref="F124:F126"/>
    <mergeCell ref="G124:G126"/>
    <mergeCell ref="H124:I124"/>
    <mergeCell ref="H125:I125"/>
    <mergeCell ref="V110:V111"/>
    <mergeCell ref="W110:W111"/>
    <mergeCell ref="X110:Y110"/>
    <mergeCell ref="X111:Y111"/>
    <mergeCell ref="Z110:Z111"/>
    <mergeCell ref="C118:F118"/>
    <mergeCell ref="G118:J118"/>
    <mergeCell ref="K118:N118"/>
    <mergeCell ref="O118:R118"/>
    <mergeCell ref="S118:V118"/>
    <mergeCell ref="O110:O111"/>
    <mergeCell ref="P110:Q110"/>
    <mergeCell ref="P111:Q111"/>
    <mergeCell ref="R110:R111"/>
    <mergeCell ref="S110:S111"/>
    <mergeCell ref="T110:U110"/>
    <mergeCell ref="T111:U111"/>
    <mergeCell ref="H111:I111"/>
    <mergeCell ref="J110:J111"/>
    <mergeCell ref="K110:K111"/>
    <mergeCell ref="L110:M110"/>
    <mergeCell ref="L111:M111"/>
    <mergeCell ref="N110:N111"/>
    <mergeCell ref="D109:I109"/>
    <mergeCell ref="L109:Q109"/>
    <mergeCell ref="T109:Y109"/>
    <mergeCell ref="B110:B111"/>
    <mergeCell ref="C110:C111"/>
    <mergeCell ref="D110:E110"/>
    <mergeCell ref="D111:E111"/>
    <mergeCell ref="F110:F111"/>
    <mergeCell ref="G110:G111"/>
    <mergeCell ref="H110:I110"/>
    <mergeCell ref="C104:F104"/>
    <mergeCell ref="G104:J104"/>
    <mergeCell ref="K104:N104"/>
    <mergeCell ref="O104:R104"/>
    <mergeCell ref="S104:V104"/>
    <mergeCell ref="W104:Z104"/>
    <mergeCell ref="C97:F97"/>
    <mergeCell ref="G97:J97"/>
    <mergeCell ref="K97:N97"/>
    <mergeCell ref="O97:R97"/>
    <mergeCell ref="S97:V97"/>
    <mergeCell ref="W97:Z97"/>
    <mergeCell ref="Z87:Z88"/>
    <mergeCell ref="C94:F94"/>
    <mergeCell ref="G94:J94"/>
    <mergeCell ref="K94:N94"/>
    <mergeCell ref="O94:R94"/>
    <mergeCell ref="S94:V94"/>
    <mergeCell ref="W94:Z94"/>
    <mergeCell ref="T87:U87"/>
    <mergeCell ref="T88:U88"/>
    <mergeCell ref="V87:V88"/>
    <mergeCell ref="W87:W88"/>
    <mergeCell ref="X87:Y87"/>
    <mergeCell ref="X88:Y88"/>
    <mergeCell ref="N87:N88"/>
    <mergeCell ref="O87:O88"/>
    <mergeCell ref="P87:Q87"/>
    <mergeCell ref="P88:Q88"/>
    <mergeCell ref="R87:R88"/>
    <mergeCell ref="S87:S88"/>
    <mergeCell ref="H87:I87"/>
    <mergeCell ref="H88:I88"/>
    <mergeCell ref="J87:J88"/>
    <mergeCell ref="K87:K88"/>
    <mergeCell ref="L87:M87"/>
    <mergeCell ref="L88:M88"/>
    <mergeCell ref="B87:B88"/>
    <mergeCell ref="C87:C88"/>
    <mergeCell ref="D87:E87"/>
    <mergeCell ref="D88:E88"/>
    <mergeCell ref="F87:F88"/>
    <mergeCell ref="G87:G88"/>
    <mergeCell ref="C79:F79"/>
    <mergeCell ref="G79:J79"/>
    <mergeCell ref="K79:N79"/>
    <mergeCell ref="D86:I86"/>
    <mergeCell ref="L86:Q86"/>
    <mergeCell ref="T86:Y86"/>
    <mergeCell ref="H71:I71"/>
    <mergeCell ref="H72:I72"/>
    <mergeCell ref="J71:J72"/>
    <mergeCell ref="K71:K72"/>
    <mergeCell ref="L71:M72"/>
    <mergeCell ref="N71:N72"/>
    <mergeCell ref="B71:B72"/>
    <mergeCell ref="C71:C72"/>
    <mergeCell ref="D71:E71"/>
    <mergeCell ref="D72:E72"/>
    <mergeCell ref="F71:F72"/>
    <mergeCell ref="G71:G72"/>
    <mergeCell ref="C62:F62"/>
    <mergeCell ref="G62:J62"/>
    <mergeCell ref="K62:N62"/>
    <mergeCell ref="C66:F66"/>
    <mergeCell ref="G66:J66"/>
    <mergeCell ref="K66:N66"/>
    <mergeCell ref="H54:I54"/>
    <mergeCell ref="H55:I55"/>
    <mergeCell ref="J54:J55"/>
    <mergeCell ref="K54:K55"/>
    <mergeCell ref="L54:M55"/>
    <mergeCell ref="N54:N55"/>
    <mergeCell ref="B54:B55"/>
    <mergeCell ref="C54:C55"/>
    <mergeCell ref="D54:E54"/>
    <mergeCell ref="D55:E55"/>
    <mergeCell ref="F54:F55"/>
    <mergeCell ref="G54:G55"/>
    <mergeCell ref="R33:R34"/>
    <mergeCell ref="C46:F46"/>
    <mergeCell ref="G46:J46"/>
    <mergeCell ref="K46:N46"/>
    <mergeCell ref="O46:R46"/>
    <mergeCell ref="D53:E53"/>
    <mergeCell ref="H53:I53"/>
    <mergeCell ref="L53:M53"/>
    <mergeCell ref="K33:K34"/>
    <mergeCell ref="L33:M33"/>
    <mergeCell ref="L34:M34"/>
    <mergeCell ref="N33:N34"/>
    <mergeCell ref="O33:O34"/>
    <mergeCell ref="P33:Q33"/>
    <mergeCell ref="P34:Q34"/>
    <mergeCell ref="D32:Q32"/>
    <mergeCell ref="B33:B34"/>
    <mergeCell ref="C33:C34"/>
    <mergeCell ref="D33:E33"/>
    <mergeCell ref="D34:E34"/>
    <mergeCell ref="F33:F34"/>
    <mergeCell ref="G33:G34"/>
    <mergeCell ref="H33:I33"/>
    <mergeCell ref="H34:I34"/>
    <mergeCell ref="J33:J34"/>
    <mergeCell ref="D21:E21"/>
    <mergeCell ref="H21:I21"/>
    <mergeCell ref="L21:M21"/>
    <mergeCell ref="P21:Q21"/>
    <mergeCell ref="C27:F27"/>
    <mergeCell ref="G27:J27"/>
    <mergeCell ref="K27:N27"/>
    <mergeCell ref="O27:R27"/>
    <mergeCell ref="R9:R10"/>
    <mergeCell ref="C17:F17"/>
    <mergeCell ref="G17:J17"/>
    <mergeCell ref="K17:N17"/>
    <mergeCell ref="O17:R17"/>
    <mergeCell ref="C20:F20"/>
    <mergeCell ref="G20:J20"/>
    <mergeCell ref="K20:N20"/>
    <mergeCell ref="O20:R20"/>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8"/>
  <sheetViews>
    <sheetView showGridLines="0" workbookViewId="0"/>
  </sheetViews>
  <sheetFormatPr defaultRowHeight="15" x14ac:dyDescent="0.25"/>
  <cols>
    <col min="1" max="3" width="36.5703125" bestFit="1" customWidth="1"/>
    <col min="4" max="4" width="3.5703125" customWidth="1"/>
    <col min="5" max="5" width="15" customWidth="1"/>
    <col min="6" max="7" width="1.85546875" bestFit="1" customWidth="1"/>
    <col min="8" max="8" width="3.42578125" customWidth="1"/>
    <col min="9" max="9" width="14.42578125" customWidth="1"/>
    <col min="10" max="10" width="4" customWidth="1"/>
    <col min="11" max="11" width="14.42578125" customWidth="1"/>
    <col min="12" max="12" width="1.85546875" customWidth="1"/>
    <col min="13" max="13" width="8" customWidth="1"/>
    <col min="14" max="14" width="3.140625" customWidth="1"/>
    <col min="15" max="15" width="12.5703125" customWidth="1"/>
    <col min="16" max="16" width="2.140625" customWidth="1"/>
    <col min="17" max="17" width="7.5703125" customWidth="1"/>
    <col min="18" max="18" width="3.140625" customWidth="1"/>
    <col min="19" max="19" width="12.5703125" customWidth="1"/>
    <col min="20" max="20" width="1.85546875" bestFit="1" customWidth="1"/>
    <col min="21" max="21" width="4.85546875" bestFit="1" customWidth="1"/>
    <col min="22" max="22" width="1.85546875" bestFit="1" customWidth="1"/>
    <col min="23" max="23" width="1.5703125" bestFit="1" customWidth="1"/>
    <col min="24" max="24" width="1.85546875" customWidth="1"/>
    <col min="25" max="25" width="7.85546875" customWidth="1"/>
    <col min="26" max="26" width="1.85546875" bestFit="1" customWidth="1"/>
    <col min="27" max="27" width="1.5703125" bestFit="1" customWidth="1"/>
    <col min="28" max="28" width="1.85546875" bestFit="1" customWidth="1"/>
    <col min="29" max="29" width="6.5703125" bestFit="1" customWidth="1"/>
    <col min="30" max="30" width="1.85546875" bestFit="1" customWidth="1"/>
  </cols>
  <sheetData>
    <row r="1" spans="1:30" ht="15" customHeight="1" x14ac:dyDescent="0.25">
      <c r="A1" s="7" t="s">
        <v>10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95</v>
      </c>
      <c r="B3" s="38" t="s">
        <v>7</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3" t="s">
        <v>1018</v>
      </c>
      <c r="B4" s="38" t="s">
        <v>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3"/>
      <c r="B5" s="66" t="s">
        <v>397</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row>
    <row r="6" spans="1:30"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3"/>
      <c r="B7" s="44"/>
      <c r="C7" s="44"/>
      <c r="D7" s="44"/>
      <c r="E7" s="44"/>
      <c r="F7" s="44"/>
      <c r="G7" s="44"/>
      <c r="H7" s="44"/>
      <c r="I7" s="44"/>
      <c r="J7" s="44"/>
    </row>
    <row r="8" spans="1:30" ht="15.75" thickBot="1" x14ac:dyDescent="0.3">
      <c r="A8" s="13"/>
      <c r="B8" s="158" t="s">
        <v>1019</v>
      </c>
      <c r="C8" s="153" t="s">
        <v>264</v>
      </c>
      <c r="D8" s="157" t="s">
        <v>1020</v>
      </c>
      <c r="E8" s="157"/>
      <c r="F8" s="153"/>
      <c r="G8" s="153" t="s">
        <v>264</v>
      </c>
      <c r="H8" s="157" t="s">
        <v>1021</v>
      </c>
      <c r="I8" s="157"/>
      <c r="J8" s="153"/>
    </row>
    <row r="9" spans="1:30" x14ac:dyDescent="0.25">
      <c r="A9" s="13"/>
      <c r="B9" s="47" t="s">
        <v>399</v>
      </c>
      <c r="C9" s="51" t="s">
        <v>264</v>
      </c>
      <c r="D9" s="51" t="s">
        <v>297</v>
      </c>
      <c r="E9" s="52">
        <v>803954</v>
      </c>
      <c r="F9" s="53"/>
      <c r="G9" s="51" t="s">
        <v>264</v>
      </c>
      <c r="H9" s="51" t="s">
        <v>297</v>
      </c>
      <c r="I9" s="52">
        <v>904215</v>
      </c>
      <c r="J9" s="53" t="s">
        <v>264</v>
      </c>
    </row>
    <row r="10" spans="1:30" x14ac:dyDescent="0.25">
      <c r="A10" s="13"/>
      <c r="B10" s="48" t="s">
        <v>400</v>
      </c>
      <c r="C10" s="44" t="s">
        <v>264</v>
      </c>
      <c r="D10" s="44"/>
      <c r="E10" s="49">
        <v>326040</v>
      </c>
      <c r="F10" s="50"/>
      <c r="G10" s="44" t="s">
        <v>264</v>
      </c>
      <c r="H10" s="44"/>
      <c r="I10" s="49">
        <v>415969</v>
      </c>
      <c r="J10" s="50" t="s">
        <v>264</v>
      </c>
    </row>
    <row r="11" spans="1:30" x14ac:dyDescent="0.25">
      <c r="A11" s="13"/>
      <c r="B11" s="47" t="s">
        <v>401</v>
      </c>
      <c r="C11" s="51" t="s">
        <v>264</v>
      </c>
      <c r="D11" s="51"/>
      <c r="E11" s="52">
        <v>72627</v>
      </c>
      <c r="F11" s="53"/>
      <c r="G11" s="51" t="s">
        <v>264</v>
      </c>
      <c r="H11" s="51"/>
      <c r="I11" s="52">
        <v>84838</v>
      </c>
      <c r="J11" s="53" t="s">
        <v>264</v>
      </c>
    </row>
    <row r="12" spans="1:30" x14ac:dyDescent="0.25">
      <c r="A12" s="13"/>
      <c r="B12" s="48" t="s">
        <v>402</v>
      </c>
      <c r="C12" s="44" t="s">
        <v>264</v>
      </c>
      <c r="D12" s="44"/>
      <c r="E12" s="49">
        <v>76013</v>
      </c>
      <c r="F12" s="50"/>
      <c r="G12" s="44" t="s">
        <v>264</v>
      </c>
      <c r="H12" s="44"/>
      <c r="I12" s="49">
        <v>91680</v>
      </c>
      <c r="J12" s="50" t="s">
        <v>264</v>
      </c>
    </row>
    <row r="13" spans="1:30" x14ac:dyDescent="0.25">
      <c r="A13" s="13"/>
      <c r="B13" s="44"/>
      <c r="C13" s="66"/>
      <c r="D13" s="66"/>
      <c r="E13" s="66"/>
      <c r="F13" s="66"/>
      <c r="G13" s="66"/>
      <c r="H13" s="66"/>
      <c r="I13" s="66"/>
      <c r="J13" s="66"/>
    </row>
    <row r="14" spans="1:30" ht="15.75" thickBot="1" x14ac:dyDescent="0.3">
      <c r="A14" s="13"/>
      <c r="B14" s="59" t="s">
        <v>403</v>
      </c>
      <c r="C14" s="51" t="s">
        <v>264</v>
      </c>
      <c r="D14" s="51"/>
      <c r="E14" s="52">
        <v>1278634</v>
      </c>
      <c r="F14" s="53"/>
      <c r="G14" s="51" t="s">
        <v>264</v>
      </c>
      <c r="H14" s="51"/>
      <c r="I14" s="52">
        <v>1496702</v>
      </c>
      <c r="J14" s="53" t="s">
        <v>264</v>
      </c>
    </row>
    <row r="15" spans="1:30" x14ac:dyDescent="0.25">
      <c r="A15" s="13"/>
      <c r="B15" s="159"/>
      <c r="C15" s="159" t="s">
        <v>264</v>
      </c>
      <c r="D15" s="160"/>
      <c r="E15" s="160"/>
      <c r="F15" s="159"/>
      <c r="G15" s="159" t="s">
        <v>264</v>
      </c>
      <c r="H15" s="160"/>
      <c r="I15" s="160"/>
      <c r="J15" s="159"/>
    </row>
    <row r="16" spans="1:30" x14ac:dyDescent="0.25">
      <c r="A16" s="13"/>
      <c r="B16" s="44"/>
      <c r="C16" s="66"/>
      <c r="D16" s="66"/>
      <c r="E16" s="66"/>
      <c r="F16" s="66"/>
      <c r="G16" s="66"/>
      <c r="H16" s="66"/>
      <c r="I16" s="66"/>
      <c r="J16" s="66"/>
    </row>
    <row r="17" spans="1:10" x14ac:dyDescent="0.25">
      <c r="A17" s="13"/>
      <c r="B17" s="48" t="s">
        <v>404</v>
      </c>
      <c r="C17" s="153" t="s">
        <v>264</v>
      </c>
      <c r="D17" s="44"/>
      <c r="E17" s="49">
        <v>1052994</v>
      </c>
      <c r="F17" s="50"/>
      <c r="G17" s="153" t="s">
        <v>264</v>
      </c>
      <c r="H17" s="44"/>
      <c r="I17" s="49">
        <v>1065900</v>
      </c>
      <c r="J17" s="50" t="s">
        <v>264</v>
      </c>
    </row>
    <row r="18" spans="1:10" x14ac:dyDescent="0.25">
      <c r="A18" s="13"/>
      <c r="B18" s="47" t="s">
        <v>405</v>
      </c>
      <c r="C18" s="161" t="s">
        <v>264</v>
      </c>
      <c r="D18" s="51"/>
      <c r="E18" s="52">
        <v>681882</v>
      </c>
      <c r="F18" s="53"/>
      <c r="G18" s="161" t="s">
        <v>264</v>
      </c>
      <c r="H18" s="51"/>
      <c r="I18" s="52">
        <v>665507</v>
      </c>
      <c r="J18" s="53" t="s">
        <v>264</v>
      </c>
    </row>
    <row r="19" spans="1:10" x14ac:dyDescent="0.25">
      <c r="A19" s="13"/>
      <c r="B19" s="48" t="s">
        <v>406</v>
      </c>
      <c r="C19" s="153" t="s">
        <v>264</v>
      </c>
      <c r="D19" s="44"/>
      <c r="E19" s="49">
        <v>2554</v>
      </c>
      <c r="F19" s="50"/>
      <c r="G19" s="153" t="s">
        <v>264</v>
      </c>
      <c r="H19" s="44"/>
      <c r="I19" s="55" t="s">
        <v>272</v>
      </c>
      <c r="J19" s="50" t="s">
        <v>264</v>
      </c>
    </row>
    <row r="20" spans="1:10" ht="15.75" thickBot="1" x14ac:dyDescent="0.3">
      <c r="A20" s="13"/>
      <c r="B20" s="59" t="s">
        <v>407</v>
      </c>
      <c r="C20" s="161" t="s">
        <v>264</v>
      </c>
      <c r="D20" s="51"/>
      <c r="E20" s="52">
        <v>1737430</v>
      </c>
      <c r="F20" s="53"/>
      <c r="G20" s="161" t="s">
        <v>264</v>
      </c>
      <c r="H20" s="51"/>
      <c r="I20" s="52">
        <v>1731407</v>
      </c>
      <c r="J20" s="53" t="s">
        <v>264</v>
      </c>
    </row>
    <row r="21" spans="1:10" x14ac:dyDescent="0.25">
      <c r="A21" s="13"/>
      <c r="B21" s="159"/>
      <c r="C21" s="159" t="s">
        <v>264</v>
      </c>
      <c r="D21" s="160"/>
      <c r="E21" s="160"/>
      <c r="F21" s="159"/>
      <c r="G21" s="159" t="s">
        <v>264</v>
      </c>
      <c r="H21" s="160"/>
      <c r="I21" s="160"/>
      <c r="J21" s="159"/>
    </row>
    <row r="22" spans="1:10" x14ac:dyDescent="0.25">
      <c r="A22" s="13"/>
      <c r="B22" s="44"/>
      <c r="C22" s="66"/>
      <c r="D22" s="66"/>
      <c r="E22" s="66"/>
      <c r="F22" s="66"/>
      <c r="G22" s="66"/>
      <c r="H22" s="66"/>
      <c r="I22" s="66"/>
      <c r="J22" s="66"/>
    </row>
    <row r="23" spans="1:10" x14ac:dyDescent="0.25">
      <c r="A23" s="13"/>
      <c r="B23" s="48" t="s">
        <v>408</v>
      </c>
      <c r="C23" s="153" t="s">
        <v>264</v>
      </c>
      <c r="D23" s="44"/>
      <c r="E23" s="49">
        <v>816915</v>
      </c>
      <c r="F23" s="50"/>
      <c r="G23" s="153" t="s">
        <v>264</v>
      </c>
      <c r="H23" s="44"/>
      <c r="I23" s="49">
        <v>838557</v>
      </c>
      <c r="J23" s="50" t="s">
        <v>264</v>
      </c>
    </row>
    <row r="24" spans="1:10" x14ac:dyDescent="0.25">
      <c r="A24" s="13"/>
      <c r="B24" s="47" t="s">
        <v>409</v>
      </c>
      <c r="C24" s="161" t="s">
        <v>264</v>
      </c>
      <c r="D24" s="51"/>
      <c r="E24" s="52">
        <v>386071</v>
      </c>
      <c r="F24" s="53"/>
      <c r="G24" s="161" t="s">
        <v>264</v>
      </c>
      <c r="H24" s="51"/>
      <c r="I24" s="52">
        <v>430887</v>
      </c>
      <c r="J24" s="53" t="s">
        <v>264</v>
      </c>
    </row>
    <row r="25" spans="1:10" ht="15.75" thickBot="1" x14ac:dyDescent="0.3">
      <c r="A25" s="13"/>
      <c r="B25" s="48" t="s">
        <v>410</v>
      </c>
      <c r="C25" s="153" t="s">
        <v>264</v>
      </c>
      <c r="D25" s="44"/>
      <c r="E25" s="49">
        <v>158452</v>
      </c>
      <c r="F25" s="50"/>
      <c r="G25" s="153" t="s">
        <v>264</v>
      </c>
      <c r="H25" s="44"/>
      <c r="I25" s="49">
        <v>136806</v>
      </c>
      <c r="J25" s="50" t="s">
        <v>264</v>
      </c>
    </row>
    <row r="26" spans="1:10" x14ac:dyDescent="0.25">
      <c r="A26" s="13"/>
      <c r="B26" s="159"/>
      <c r="C26" s="159" t="s">
        <v>264</v>
      </c>
      <c r="D26" s="160"/>
      <c r="E26" s="160"/>
      <c r="F26" s="159"/>
      <c r="G26" s="159" t="s">
        <v>264</v>
      </c>
      <c r="H26" s="160"/>
      <c r="I26" s="160"/>
      <c r="J26" s="159"/>
    </row>
    <row r="27" spans="1:10" x14ac:dyDescent="0.25">
      <c r="A27" s="13"/>
      <c r="B27" s="44"/>
      <c r="C27" s="66"/>
      <c r="D27" s="66"/>
      <c r="E27" s="66"/>
      <c r="F27" s="66"/>
      <c r="G27" s="66"/>
      <c r="H27" s="66"/>
      <c r="I27" s="66"/>
      <c r="J27" s="66"/>
    </row>
    <row r="28" spans="1:10" ht="15.75" thickBot="1" x14ac:dyDescent="0.3">
      <c r="A28" s="13"/>
      <c r="B28" s="59" t="s">
        <v>411</v>
      </c>
      <c r="C28" s="161" t="s">
        <v>264</v>
      </c>
      <c r="D28" s="51"/>
      <c r="E28" s="52">
        <v>1361438</v>
      </c>
      <c r="F28" s="53"/>
      <c r="G28" s="161" t="s">
        <v>264</v>
      </c>
      <c r="H28" s="51"/>
      <c r="I28" s="52">
        <v>1406250</v>
      </c>
      <c r="J28" s="53" t="s">
        <v>264</v>
      </c>
    </row>
    <row r="29" spans="1:10" x14ac:dyDescent="0.25">
      <c r="A29" s="13"/>
      <c r="B29" s="159"/>
      <c r="C29" s="159" t="s">
        <v>264</v>
      </c>
      <c r="D29" s="160"/>
      <c r="E29" s="160"/>
      <c r="F29" s="159"/>
      <c r="G29" s="159" t="s">
        <v>264</v>
      </c>
      <c r="H29" s="160"/>
      <c r="I29" s="160"/>
      <c r="J29" s="159"/>
    </row>
    <row r="30" spans="1:10" x14ac:dyDescent="0.25">
      <c r="A30" s="13"/>
      <c r="B30" s="44"/>
      <c r="C30" s="66"/>
      <c r="D30" s="66"/>
      <c r="E30" s="66"/>
      <c r="F30" s="66"/>
      <c r="G30" s="66"/>
      <c r="H30" s="66"/>
      <c r="I30" s="66"/>
      <c r="J30" s="66"/>
    </row>
    <row r="31" spans="1:10" ht="15.75" thickBot="1" x14ac:dyDescent="0.3">
      <c r="A31" s="13"/>
      <c r="B31" s="48" t="s">
        <v>412</v>
      </c>
      <c r="C31" s="153" t="s">
        <v>264</v>
      </c>
      <c r="D31" s="44"/>
      <c r="E31" s="49">
        <v>99778</v>
      </c>
      <c r="F31" s="50"/>
      <c r="G31" s="153" t="s">
        <v>264</v>
      </c>
      <c r="H31" s="44"/>
      <c r="I31" s="49">
        <v>101131</v>
      </c>
      <c r="J31" s="50" t="s">
        <v>264</v>
      </c>
    </row>
    <row r="32" spans="1:10" x14ac:dyDescent="0.25">
      <c r="A32" s="13"/>
      <c r="B32" s="159"/>
      <c r="C32" s="159" t="s">
        <v>264</v>
      </c>
      <c r="D32" s="160"/>
      <c r="E32" s="160"/>
      <c r="F32" s="159"/>
      <c r="G32" s="159" t="s">
        <v>264</v>
      </c>
      <c r="H32" s="160"/>
      <c r="I32" s="160"/>
      <c r="J32" s="159"/>
    </row>
    <row r="33" spans="1:30" x14ac:dyDescent="0.25">
      <c r="A33" s="13"/>
      <c r="B33" s="44"/>
      <c r="C33" s="66"/>
      <c r="D33" s="66"/>
      <c r="E33" s="66"/>
      <c r="F33" s="66"/>
      <c r="G33" s="66"/>
      <c r="H33" s="66"/>
      <c r="I33" s="66"/>
      <c r="J33" s="66"/>
    </row>
    <row r="34" spans="1:30" ht="15.75" thickBot="1" x14ac:dyDescent="0.3">
      <c r="A34" s="13"/>
      <c r="B34" s="59" t="s">
        <v>413</v>
      </c>
      <c r="C34" s="161" t="s">
        <v>264</v>
      </c>
      <c r="D34" s="51" t="s">
        <v>297</v>
      </c>
      <c r="E34" s="52">
        <v>4477280</v>
      </c>
      <c r="F34" s="53"/>
      <c r="G34" s="161" t="s">
        <v>264</v>
      </c>
      <c r="H34" s="51" t="s">
        <v>297</v>
      </c>
      <c r="I34" s="52">
        <v>4735490</v>
      </c>
      <c r="J34" s="53" t="s">
        <v>264</v>
      </c>
    </row>
    <row r="35" spans="1:30" ht="15.75" thickTop="1" x14ac:dyDescent="0.25">
      <c r="A35" s="13"/>
      <c r="B35" s="159"/>
      <c r="C35" s="159" t="s">
        <v>264</v>
      </c>
      <c r="D35" s="162"/>
      <c r="E35" s="162"/>
      <c r="F35" s="159"/>
      <c r="G35" s="159" t="s">
        <v>264</v>
      </c>
      <c r="H35" s="162"/>
      <c r="I35" s="162"/>
      <c r="J35" s="159"/>
    </row>
    <row r="36" spans="1:30" ht="18.75" x14ac:dyDescent="0.3">
      <c r="A36" s="13"/>
      <c r="B36" s="163"/>
      <c r="C36" s="163"/>
      <c r="D36" s="163"/>
      <c r="E36" s="163"/>
      <c r="F36" s="163"/>
      <c r="G36" s="163"/>
      <c r="H36" s="163"/>
      <c r="I36" s="163"/>
      <c r="J36" s="163"/>
      <c r="K36" s="163"/>
      <c r="L36" s="163"/>
      <c r="M36" s="163"/>
      <c r="N36" s="163"/>
      <c r="O36" s="163"/>
      <c r="P36" s="163"/>
      <c r="Q36" s="163"/>
      <c r="R36" s="163"/>
      <c r="S36" s="163"/>
      <c r="T36" s="163"/>
      <c r="U36" s="163"/>
      <c r="V36" s="163"/>
      <c r="W36" s="163"/>
      <c r="X36" s="163"/>
      <c r="Y36" s="163"/>
      <c r="Z36" s="163"/>
      <c r="AA36" s="163"/>
      <c r="AB36" s="163"/>
      <c r="AC36" s="163"/>
      <c r="AD36" s="163"/>
    </row>
    <row r="37" spans="1:30" ht="51" x14ac:dyDescent="0.25">
      <c r="A37" s="13"/>
      <c r="B37" s="74">
        <v>-1</v>
      </c>
      <c r="C37" s="74" t="s">
        <v>1022</v>
      </c>
    </row>
    <row r="38" spans="1:30" ht="15" customHeight="1" x14ac:dyDescent="0.25">
      <c r="A38" s="13" t="s">
        <v>1023</v>
      </c>
      <c r="B38" s="38" t="s">
        <v>7</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row>
    <row r="39" spans="1:30" x14ac:dyDescent="0.25">
      <c r="A39" s="13"/>
      <c r="B39" s="66" t="s">
        <v>424</v>
      </c>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c r="AD39" s="66"/>
    </row>
    <row r="40" spans="1:30" ht="15.75" x14ac:dyDescent="0.25">
      <c r="A40" s="13"/>
      <c r="B40" s="164"/>
      <c r="C40" s="164"/>
      <c r="D40" s="164"/>
      <c r="E40" s="164"/>
      <c r="F40" s="164"/>
      <c r="G40" s="164"/>
      <c r="H40" s="164"/>
      <c r="I40" s="164"/>
      <c r="J40" s="164"/>
      <c r="K40" s="164"/>
      <c r="L40" s="164"/>
      <c r="M40" s="164"/>
      <c r="N40" s="164"/>
      <c r="O40" s="164"/>
      <c r="P40" s="164"/>
      <c r="Q40" s="164"/>
      <c r="R40" s="164"/>
      <c r="S40" s="164"/>
      <c r="T40" s="164"/>
      <c r="U40" s="164"/>
      <c r="V40" s="164"/>
      <c r="W40" s="164"/>
      <c r="X40" s="164"/>
      <c r="Y40" s="164"/>
      <c r="Z40" s="164"/>
      <c r="AA40" s="164"/>
      <c r="AB40" s="164"/>
      <c r="AC40" s="164"/>
      <c r="AD40" s="164"/>
    </row>
    <row r="41" spans="1:30" x14ac:dyDescent="0.25">
      <c r="A41" s="13"/>
      <c r="B41" s="44"/>
      <c r="C41" s="44"/>
      <c r="D41" s="44"/>
      <c r="E41" s="44"/>
      <c r="F41" s="44"/>
      <c r="G41" s="44"/>
      <c r="H41" s="44"/>
      <c r="I41" s="44"/>
      <c r="J41" s="44"/>
      <c r="K41" s="44"/>
      <c r="L41" s="44"/>
      <c r="M41" s="44"/>
      <c r="N41" s="44"/>
      <c r="O41" s="44"/>
      <c r="P41" s="44"/>
      <c r="Q41" s="44"/>
      <c r="R41" s="44"/>
      <c r="S41" s="44"/>
      <c r="T41" s="44"/>
    </row>
    <row r="42" spans="1:30" x14ac:dyDescent="0.25">
      <c r="A42" s="13"/>
      <c r="B42" s="154" t="s">
        <v>1024</v>
      </c>
      <c r="C42" s="155" t="s">
        <v>264</v>
      </c>
      <c r="D42" s="156" t="s">
        <v>1025</v>
      </c>
      <c r="E42" s="156"/>
      <c r="F42" s="155"/>
      <c r="G42" s="155"/>
      <c r="H42" s="155"/>
      <c r="I42" s="155" t="s">
        <v>264</v>
      </c>
      <c r="J42" s="156" t="s">
        <v>1025</v>
      </c>
      <c r="K42" s="156"/>
      <c r="L42" s="155"/>
      <c r="M42" s="155"/>
      <c r="N42" s="156" t="s">
        <v>1003</v>
      </c>
      <c r="O42" s="156"/>
      <c r="P42" s="155"/>
      <c r="Q42" s="155"/>
      <c r="R42" s="156" t="s">
        <v>1003</v>
      </c>
      <c r="S42" s="156"/>
      <c r="T42" s="155"/>
    </row>
    <row r="43" spans="1:30" ht="15.75" thickBot="1" x14ac:dyDescent="0.3">
      <c r="A43" s="13"/>
      <c r="B43" s="154"/>
      <c r="C43" s="155"/>
      <c r="D43" s="157" t="s">
        <v>337</v>
      </c>
      <c r="E43" s="157"/>
      <c r="F43" s="155"/>
      <c r="G43" s="155"/>
      <c r="H43" s="155"/>
      <c r="I43" s="155"/>
      <c r="J43" s="157" t="s">
        <v>425</v>
      </c>
      <c r="K43" s="157"/>
      <c r="L43" s="155"/>
      <c r="M43" s="155"/>
      <c r="N43" s="157" t="s">
        <v>337</v>
      </c>
      <c r="O43" s="157"/>
      <c r="P43" s="155"/>
      <c r="Q43" s="155"/>
      <c r="R43" s="157" t="s">
        <v>425</v>
      </c>
      <c r="S43" s="157"/>
      <c r="T43" s="155"/>
    </row>
    <row r="44" spans="1:30" x14ac:dyDescent="0.25">
      <c r="A44" s="13"/>
      <c r="B44" s="47" t="s">
        <v>426</v>
      </c>
      <c r="C44" s="51" t="s">
        <v>264</v>
      </c>
      <c r="D44" s="51" t="s">
        <v>297</v>
      </c>
      <c r="E44" s="52">
        <v>444481</v>
      </c>
      <c r="F44" s="53"/>
      <c r="G44" s="51"/>
      <c r="H44" s="51"/>
      <c r="I44" s="51" t="s">
        <v>264</v>
      </c>
      <c r="J44" s="51" t="s">
        <v>297</v>
      </c>
      <c r="K44" s="52">
        <v>609993</v>
      </c>
      <c r="L44" s="53" t="s">
        <v>264</v>
      </c>
      <c r="M44" s="51"/>
      <c r="N44" s="51" t="s">
        <v>297</v>
      </c>
      <c r="O44" s="52">
        <v>553348</v>
      </c>
      <c r="P44" s="53" t="s">
        <v>264</v>
      </c>
      <c r="Q44" s="51"/>
      <c r="R44" s="51" t="s">
        <v>297</v>
      </c>
      <c r="S44" s="52">
        <v>715479</v>
      </c>
      <c r="T44" s="53" t="s">
        <v>264</v>
      </c>
    </row>
    <row r="45" spans="1:30" x14ac:dyDescent="0.25">
      <c r="A45" s="13"/>
      <c r="B45" s="48" t="s">
        <v>427</v>
      </c>
      <c r="C45" s="44" t="s">
        <v>264</v>
      </c>
      <c r="D45" s="44"/>
      <c r="E45" s="55" t="s">
        <v>272</v>
      </c>
      <c r="F45" s="50"/>
      <c r="G45" s="44"/>
      <c r="H45" s="44"/>
      <c r="I45" s="44" t="s">
        <v>264</v>
      </c>
      <c r="J45" s="44"/>
      <c r="K45" s="55" t="s">
        <v>272</v>
      </c>
      <c r="L45" s="50"/>
      <c r="M45" s="44"/>
      <c r="N45" s="44"/>
      <c r="O45" s="55" t="s">
        <v>272</v>
      </c>
      <c r="P45" s="50"/>
      <c r="Q45" s="44"/>
      <c r="R45" s="44"/>
      <c r="S45" s="55" t="s">
        <v>272</v>
      </c>
      <c r="T45" s="50"/>
    </row>
    <row r="46" spans="1:30" x14ac:dyDescent="0.25">
      <c r="A46" s="13"/>
      <c r="B46" s="47" t="s">
        <v>428</v>
      </c>
      <c r="C46" s="51" t="s">
        <v>264</v>
      </c>
      <c r="D46" s="51"/>
      <c r="E46" s="54" t="s">
        <v>429</v>
      </c>
      <c r="F46" s="53" t="s">
        <v>915</v>
      </c>
      <c r="G46" s="51"/>
      <c r="H46" s="51"/>
      <c r="I46" s="51" t="s">
        <v>264</v>
      </c>
      <c r="J46" s="51"/>
      <c r="K46" s="52">
        <v>-43927</v>
      </c>
      <c r="L46" s="53" t="s">
        <v>264</v>
      </c>
      <c r="M46" s="51"/>
      <c r="N46" s="51"/>
      <c r="O46" s="52">
        <v>-126634</v>
      </c>
      <c r="P46" s="53" t="s">
        <v>264</v>
      </c>
      <c r="Q46" s="51"/>
      <c r="R46" s="51"/>
      <c r="S46" s="52">
        <v>-142024</v>
      </c>
      <c r="T46" s="53" t="s">
        <v>264</v>
      </c>
    </row>
    <row r="47" spans="1:30" ht="25.5" x14ac:dyDescent="0.25">
      <c r="A47" s="13"/>
      <c r="B47" s="48" t="s">
        <v>433</v>
      </c>
      <c r="C47" s="44" t="s">
        <v>264</v>
      </c>
      <c r="D47" s="44"/>
      <c r="E47" s="49">
        <v>15018</v>
      </c>
      <c r="F47" s="50"/>
      <c r="G47" s="44"/>
      <c r="H47" s="44"/>
      <c r="I47" s="44" t="s">
        <v>264</v>
      </c>
      <c r="J47" s="44"/>
      <c r="K47" s="49">
        <v>19134</v>
      </c>
      <c r="L47" s="50" t="s">
        <v>264</v>
      </c>
      <c r="M47" s="44"/>
      <c r="N47" s="44"/>
      <c r="O47" s="49">
        <v>46117</v>
      </c>
      <c r="P47" s="50" t="s">
        <v>264</v>
      </c>
      <c r="Q47" s="44"/>
      <c r="R47" s="44"/>
      <c r="S47" s="49">
        <v>76697</v>
      </c>
      <c r="T47" s="50" t="s">
        <v>264</v>
      </c>
    </row>
    <row r="48" spans="1:30" ht="15.75" thickBot="1" x14ac:dyDescent="0.3">
      <c r="A48" s="13"/>
      <c r="B48" s="47" t="s">
        <v>434</v>
      </c>
      <c r="C48" s="51" t="s">
        <v>264</v>
      </c>
      <c r="D48" s="51"/>
      <c r="E48" s="54" t="s">
        <v>435</v>
      </c>
      <c r="F48" s="53" t="s">
        <v>915</v>
      </c>
      <c r="G48" s="51"/>
      <c r="H48" s="51"/>
      <c r="I48" s="51" t="s">
        <v>264</v>
      </c>
      <c r="J48" s="51"/>
      <c r="K48" s="52">
        <v>-35160</v>
      </c>
      <c r="L48" s="53" t="s">
        <v>264</v>
      </c>
      <c r="M48" s="51"/>
      <c r="N48" s="51"/>
      <c r="O48" s="52">
        <v>-74416</v>
      </c>
      <c r="P48" s="53" t="s">
        <v>264</v>
      </c>
      <c r="Q48" s="51"/>
      <c r="R48" s="51"/>
      <c r="S48" s="52">
        <v>-100112</v>
      </c>
      <c r="T48" s="53" t="s">
        <v>264</v>
      </c>
    </row>
    <row r="49" spans="1:30" x14ac:dyDescent="0.25">
      <c r="A49" s="13"/>
      <c r="B49" s="159"/>
      <c r="C49" s="159" t="s">
        <v>264</v>
      </c>
      <c r="D49" s="160"/>
      <c r="E49" s="160"/>
      <c r="F49" s="159"/>
      <c r="G49" s="159"/>
      <c r="H49" s="159"/>
      <c r="I49" s="159" t="s">
        <v>264</v>
      </c>
      <c r="J49" s="160"/>
      <c r="K49" s="160"/>
      <c r="L49" s="159"/>
      <c r="M49" s="159"/>
      <c r="N49" s="160"/>
      <c r="O49" s="160"/>
      <c r="P49" s="159"/>
      <c r="Q49" s="159"/>
      <c r="R49" s="160"/>
      <c r="S49" s="160"/>
      <c r="T49" s="159"/>
    </row>
    <row r="50" spans="1:30" x14ac:dyDescent="0.25">
      <c r="A50" s="13"/>
      <c r="B50" s="44"/>
      <c r="C50" s="66"/>
      <c r="D50" s="66"/>
      <c r="E50" s="66"/>
      <c r="F50" s="66"/>
      <c r="G50" s="66"/>
      <c r="H50" s="66"/>
      <c r="I50" s="66"/>
      <c r="J50" s="66"/>
      <c r="K50" s="66"/>
      <c r="L50" s="66"/>
      <c r="M50" s="66"/>
      <c r="N50" s="66"/>
      <c r="O50" s="66"/>
      <c r="P50" s="66"/>
      <c r="Q50" s="66"/>
      <c r="R50" s="66"/>
      <c r="S50" s="66"/>
      <c r="T50" s="66"/>
    </row>
    <row r="51" spans="1:30" ht="15.75" thickBot="1" x14ac:dyDescent="0.3">
      <c r="A51" s="13"/>
      <c r="B51" s="48" t="s">
        <v>439</v>
      </c>
      <c r="C51" s="153" t="s">
        <v>264</v>
      </c>
      <c r="D51" s="44" t="s">
        <v>297</v>
      </c>
      <c r="E51" s="49">
        <v>398415</v>
      </c>
      <c r="F51" s="50"/>
      <c r="G51" s="153"/>
      <c r="H51" s="44"/>
      <c r="I51" s="153" t="s">
        <v>264</v>
      </c>
      <c r="J51" s="44" t="s">
        <v>297</v>
      </c>
      <c r="K51" s="49">
        <v>550040</v>
      </c>
      <c r="L51" s="50" t="s">
        <v>264</v>
      </c>
      <c r="M51" s="153"/>
      <c r="N51" s="44" t="s">
        <v>297</v>
      </c>
      <c r="O51" s="49">
        <v>398415</v>
      </c>
      <c r="P51" s="50" t="s">
        <v>264</v>
      </c>
      <c r="Q51" s="153"/>
      <c r="R51" s="44" t="s">
        <v>297</v>
      </c>
      <c r="S51" s="49">
        <v>550040</v>
      </c>
      <c r="T51" s="50" t="s">
        <v>264</v>
      </c>
    </row>
    <row r="52" spans="1:30" ht="15.75" thickTop="1" x14ac:dyDescent="0.25">
      <c r="A52" s="13"/>
      <c r="B52" s="159"/>
      <c r="C52" s="159" t="s">
        <v>264</v>
      </c>
      <c r="D52" s="162"/>
      <c r="E52" s="162"/>
      <c r="F52" s="159"/>
      <c r="G52" s="159"/>
      <c r="H52" s="159"/>
      <c r="I52" s="159" t="s">
        <v>264</v>
      </c>
      <c r="J52" s="162"/>
      <c r="K52" s="162"/>
      <c r="L52" s="159"/>
      <c r="M52" s="159"/>
      <c r="N52" s="162"/>
      <c r="O52" s="162"/>
      <c r="P52" s="159"/>
      <c r="Q52" s="159"/>
      <c r="R52" s="162"/>
      <c r="S52" s="162"/>
      <c r="T52" s="159"/>
    </row>
    <row r="53" spans="1:30" ht="15" customHeight="1" x14ac:dyDescent="0.25">
      <c r="A53" s="13" t="s">
        <v>1026</v>
      </c>
      <c r="B53" s="38" t="s">
        <v>7</v>
      </c>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row>
    <row r="54" spans="1:30" x14ac:dyDescent="0.25">
      <c r="A54" s="13"/>
      <c r="B54" s="66" t="s">
        <v>449</v>
      </c>
      <c r="C54" s="66"/>
      <c r="D54" s="66"/>
      <c r="E54" s="66"/>
      <c r="F54" s="66"/>
      <c r="G54" s="66"/>
      <c r="H54" s="66"/>
      <c r="I54" s="66"/>
      <c r="J54" s="66"/>
      <c r="K54" s="66"/>
      <c r="L54" s="66"/>
      <c r="M54" s="66"/>
      <c r="N54" s="66"/>
      <c r="O54" s="66"/>
      <c r="P54" s="66"/>
      <c r="Q54" s="66"/>
      <c r="R54" s="66"/>
      <c r="S54" s="66"/>
      <c r="T54" s="66"/>
      <c r="U54" s="66"/>
      <c r="V54" s="66"/>
      <c r="W54" s="66"/>
      <c r="X54" s="66"/>
      <c r="Y54" s="66"/>
      <c r="Z54" s="66"/>
      <c r="AA54" s="66"/>
      <c r="AB54" s="66"/>
      <c r="AC54" s="66"/>
      <c r="AD54" s="66"/>
    </row>
    <row r="55" spans="1:30" x14ac:dyDescent="0.25">
      <c r="A55" s="13"/>
      <c r="B55" s="41"/>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row>
    <row r="56" spans="1:30" x14ac:dyDescent="0.25">
      <c r="A56" s="13"/>
      <c r="B56" s="4"/>
      <c r="C56" s="4"/>
      <c r="D56" s="4"/>
      <c r="E56" s="4"/>
      <c r="F56" s="4"/>
      <c r="G56" s="4"/>
      <c r="H56" s="4"/>
      <c r="I56" s="4"/>
      <c r="J56" s="4"/>
      <c r="K56" s="4"/>
      <c r="L56" s="4"/>
      <c r="M56" s="4"/>
      <c r="N56" s="4"/>
    </row>
    <row r="57" spans="1:30" ht="15.75" thickBot="1" x14ac:dyDescent="0.3">
      <c r="A57" s="13"/>
      <c r="B57" s="67" t="s">
        <v>287</v>
      </c>
      <c r="C57" s="14" t="s">
        <v>264</v>
      </c>
      <c r="D57" s="30"/>
      <c r="E57" s="30"/>
      <c r="F57" s="14"/>
      <c r="G57" s="14" t="s">
        <v>264</v>
      </c>
      <c r="H57" s="30"/>
      <c r="I57" s="30"/>
      <c r="J57" s="14"/>
      <c r="K57" s="14" t="s">
        <v>264</v>
      </c>
      <c r="L57" s="30"/>
      <c r="M57" s="30"/>
      <c r="N57" s="14"/>
    </row>
    <row r="58" spans="1:30" x14ac:dyDescent="0.25">
      <c r="A58" s="13"/>
      <c r="B58" s="70" t="s">
        <v>337</v>
      </c>
      <c r="C58" s="30" t="s">
        <v>264</v>
      </c>
      <c r="D58" s="57" t="s">
        <v>450</v>
      </c>
      <c r="E58" s="57"/>
      <c r="F58" s="30"/>
      <c r="G58" s="30" t="s">
        <v>264</v>
      </c>
      <c r="H58" s="57" t="s">
        <v>451</v>
      </c>
      <c r="I58" s="57"/>
      <c r="J58" s="30"/>
      <c r="K58" s="30" t="s">
        <v>264</v>
      </c>
      <c r="L58" s="57" t="s">
        <v>156</v>
      </c>
      <c r="M58" s="57"/>
      <c r="N58" s="30"/>
    </row>
    <row r="59" spans="1:30" x14ac:dyDescent="0.25">
      <c r="A59" s="13"/>
      <c r="B59" s="69"/>
      <c r="C59" s="30"/>
      <c r="D59" s="57"/>
      <c r="E59" s="57"/>
      <c r="F59" s="30"/>
      <c r="G59" s="30"/>
      <c r="H59" s="57" t="s">
        <v>299</v>
      </c>
      <c r="I59" s="57"/>
      <c r="J59" s="30"/>
      <c r="K59" s="30"/>
      <c r="L59" s="57" t="s">
        <v>452</v>
      </c>
      <c r="M59" s="57"/>
      <c r="N59" s="30"/>
    </row>
    <row r="60" spans="1:30" ht="15.75" thickBot="1" x14ac:dyDescent="0.3">
      <c r="A60" s="13"/>
      <c r="B60" s="69"/>
      <c r="C60" s="30"/>
      <c r="D60" s="58"/>
      <c r="E60" s="58"/>
      <c r="F60" s="30"/>
      <c r="G60" s="30"/>
      <c r="H60" s="58"/>
      <c r="I60" s="58"/>
      <c r="J60" s="30"/>
      <c r="K60" s="30"/>
      <c r="L60" s="58" t="s">
        <v>299</v>
      </c>
      <c r="M60" s="58"/>
      <c r="N60" s="30"/>
    </row>
    <row r="61" spans="1:30" x14ac:dyDescent="0.25">
      <c r="A61" s="13"/>
      <c r="B61" s="47" t="s">
        <v>399</v>
      </c>
      <c r="C61" s="17" t="s">
        <v>264</v>
      </c>
      <c r="D61" s="51" t="s">
        <v>297</v>
      </c>
      <c r="E61" s="52">
        <v>476248</v>
      </c>
      <c r="F61" s="53" t="s">
        <v>264</v>
      </c>
      <c r="G61" s="17" t="s">
        <v>264</v>
      </c>
      <c r="H61" s="51" t="s">
        <v>297</v>
      </c>
      <c r="I61" s="52">
        <v>260773</v>
      </c>
      <c r="J61" s="53" t="s">
        <v>264</v>
      </c>
      <c r="K61" s="17" t="s">
        <v>264</v>
      </c>
      <c r="L61" s="51" t="s">
        <v>297</v>
      </c>
      <c r="M61" s="52">
        <v>737021</v>
      </c>
      <c r="N61" s="53" t="s">
        <v>264</v>
      </c>
    </row>
    <row r="62" spans="1:30" x14ac:dyDescent="0.25">
      <c r="A62" s="13"/>
      <c r="B62" s="48" t="s">
        <v>453</v>
      </c>
      <c r="C62" s="14" t="s">
        <v>264</v>
      </c>
      <c r="D62" s="44"/>
      <c r="E62" s="49">
        <v>240931</v>
      </c>
      <c r="F62" s="50" t="s">
        <v>264</v>
      </c>
      <c r="G62" s="14" t="s">
        <v>264</v>
      </c>
      <c r="H62" s="44"/>
      <c r="I62" s="49">
        <v>64490</v>
      </c>
      <c r="J62" s="50" t="s">
        <v>264</v>
      </c>
      <c r="K62" s="14" t="s">
        <v>264</v>
      </c>
      <c r="L62" s="44"/>
      <c r="M62" s="49">
        <v>305421</v>
      </c>
      <c r="N62" s="50" t="s">
        <v>264</v>
      </c>
    </row>
    <row r="63" spans="1:30" x14ac:dyDescent="0.25">
      <c r="A63" s="13"/>
      <c r="B63" s="47" t="s">
        <v>401</v>
      </c>
      <c r="C63" s="17" t="s">
        <v>264</v>
      </c>
      <c r="D63" s="51"/>
      <c r="E63" s="52">
        <v>36040</v>
      </c>
      <c r="F63" s="53" t="s">
        <v>264</v>
      </c>
      <c r="G63" s="17" t="s">
        <v>264</v>
      </c>
      <c r="H63" s="51"/>
      <c r="I63" s="52">
        <v>26150</v>
      </c>
      <c r="J63" s="53" t="s">
        <v>264</v>
      </c>
      <c r="K63" s="17" t="s">
        <v>264</v>
      </c>
      <c r="L63" s="51"/>
      <c r="M63" s="52">
        <v>62190</v>
      </c>
      <c r="N63" s="53" t="s">
        <v>264</v>
      </c>
    </row>
    <row r="64" spans="1:30" ht="15.75" thickBot="1" x14ac:dyDescent="0.3">
      <c r="A64" s="13"/>
      <c r="B64" s="48" t="s">
        <v>454</v>
      </c>
      <c r="C64" s="14" t="s">
        <v>264</v>
      </c>
      <c r="D64" s="44"/>
      <c r="E64" s="49">
        <v>18079</v>
      </c>
      <c r="F64" s="50" t="s">
        <v>264</v>
      </c>
      <c r="G64" s="14" t="s">
        <v>264</v>
      </c>
      <c r="H64" s="44"/>
      <c r="I64" s="49">
        <v>57934</v>
      </c>
      <c r="J64" s="50" t="s">
        <v>264</v>
      </c>
      <c r="K64" s="14" t="s">
        <v>264</v>
      </c>
      <c r="L64" s="44"/>
      <c r="M64" s="49">
        <v>76013</v>
      </c>
      <c r="N64" s="50" t="s">
        <v>264</v>
      </c>
    </row>
    <row r="65" spans="1:14" x14ac:dyDescent="0.25">
      <c r="A65" s="13"/>
      <c r="B65" s="25"/>
      <c r="C65" s="25" t="s">
        <v>264</v>
      </c>
      <c r="D65" s="26"/>
      <c r="E65" s="26"/>
      <c r="F65" s="25"/>
      <c r="G65" s="25" t="s">
        <v>264</v>
      </c>
      <c r="H65" s="26"/>
      <c r="I65" s="26"/>
      <c r="J65" s="25"/>
      <c r="K65" s="25" t="s">
        <v>264</v>
      </c>
      <c r="L65" s="26"/>
      <c r="M65" s="26"/>
      <c r="N65" s="25"/>
    </row>
    <row r="66" spans="1:14" x14ac:dyDescent="0.25">
      <c r="A66" s="13"/>
      <c r="B66" s="4"/>
      <c r="C66" s="38"/>
      <c r="D66" s="38"/>
      <c r="E66" s="38"/>
      <c r="F66" s="38"/>
      <c r="G66" s="38"/>
      <c r="H66" s="38"/>
      <c r="I66" s="38"/>
      <c r="J66" s="38"/>
      <c r="K66" s="38"/>
      <c r="L66" s="38"/>
      <c r="M66" s="38"/>
      <c r="N66" s="38"/>
    </row>
    <row r="67" spans="1:14" x14ac:dyDescent="0.25">
      <c r="A67" s="13"/>
      <c r="B67" s="47" t="s">
        <v>403</v>
      </c>
      <c r="C67" s="17" t="s">
        <v>264</v>
      </c>
      <c r="D67" s="51"/>
      <c r="E67" s="52">
        <v>771298</v>
      </c>
      <c r="F67" s="53" t="s">
        <v>264</v>
      </c>
      <c r="G67" s="17" t="s">
        <v>264</v>
      </c>
      <c r="H67" s="51"/>
      <c r="I67" s="52">
        <v>409347</v>
      </c>
      <c r="J67" s="53" t="s">
        <v>264</v>
      </c>
      <c r="K67" s="17" t="s">
        <v>264</v>
      </c>
      <c r="L67" s="51"/>
      <c r="M67" s="52">
        <v>1180645</v>
      </c>
      <c r="N67" s="53" t="s">
        <v>264</v>
      </c>
    </row>
    <row r="68" spans="1:14" x14ac:dyDescent="0.25">
      <c r="A68" s="13"/>
      <c r="B68" s="48" t="s">
        <v>404</v>
      </c>
      <c r="C68" s="14" t="s">
        <v>264</v>
      </c>
      <c r="D68" s="44"/>
      <c r="E68" s="49">
        <v>321684</v>
      </c>
      <c r="F68" s="50" t="s">
        <v>264</v>
      </c>
      <c r="G68" s="14" t="s">
        <v>264</v>
      </c>
      <c r="H68" s="44"/>
      <c r="I68" s="49">
        <v>657677</v>
      </c>
      <c r="J68" s="50" t="s">
        <v>264</v>
      </c>
      <c r="K68" s="14" t="s">
        <v>264</v>
      </c>
      <c r="L68" s="44"/>
      <c r="M68" s="49">
        <v>979361</v>
      </c>
      <c r="N68" s="50" t="s">
        <v>264</v>
      </c>
    </row>
    <row r="69" spans="1:14" ht="15.75" thickBot="1" x14ac:dyDescent="0.3">
      <c r="A69" s="13"/>
      <c r="B69" s="47" t="s">
        <v>455</v>
      </c>
      <c r="C69" s="17" t="s">
        <v>264</v>
      </c>
      <c r="D69" s="51"/>
      <c r="E69" s="52">
        <v>140800</v>
      </c>
      <c r="F69" s="53" t="s">
        <v>264</v>
      </c>
      <c r="G69" s="17" t="s">
        <v>264</v>
      </c>
      <c r="H69" s="51"/>
      <c r="I69" s="52">
        <v>530111</v>
      </c>
      <c r="J69" s="53" t="s">
        <v>264</v>
      </c>
      <c r="K69" s="17" t="s">
        <v>264</v>
      </c>
      <c r="L69" s="51"/>
      <c r="M69" s="52">
        <v>670911</v>
      </c>
      <c r="N69" s="53" t="s">
        <v>264</v>
      </c>
    </row>
    <row r="70" spans="1:14" x14ac:dyDescent="0.25">
      <c r="A70" s="13"/>
      <c r="B70" s="25"/>
      <c r="C70" s="25" t="s">
        <v>264</v>
      </c>
      <c r="D70" s="26"/>
      <c r="E70" s="26"/>
      <c r="F70" s="25"/>
      <c r="G70" s="25" t="s">
        <v>264</v>
      </c>
      <c r="H70" s="26"/>
      <c r="I70" s="26"/>
      <c r="J70" s="25"/>
      <c r="K70" s="25" t="s">
        <v>264</v>
      </c>
      <c r="L70" s="26"/>
      <c r="M70" s="26"/>
      <c r="N70" s="25"/>
    </row>
    <row r="71" spans="1:14" ht="15.75" thickBot="1" x14ac:dyDescent="0.3">
      <c r="A71" s="13"/>
      <c r="B71" s="48" t="s">
        <v>406</v>
      </c>
      <c r="C71" s="14" t="s">
        <v>264</v>
      </c>
      <c r="D71" s="44"/>
      <c r="E71" s="55" t="s">
        <v>272</v>
      </c>
      <c r="F71" s="50" t="s">
        <v>264</v>
      </c>
      <c r="G71" s="14" t="s">
        <v>264</v>
      </c>
      <c r="H71" s="44"/>
      <c r="I71" s="49">
        <v>2554</v>
      </c>
      <c r="J71" s="50" t="s">
        <v>264</v>
      </c>
      <c r="K71" s="14" t="s">
        <v>264</v>
      </c>
      <c r="L71" s="44"/>
      <c r="M71" s="49">
        <v>2554</v>
      </c>
      <c r="N71" s="50" t="s">
        <v>264</v>
      </c>
    </row>
    <row r="72" spans="1:14" x14ac:dyDescent="0.25">
      <c r="A72" s="13"/>
      <c r="B72" s="25"/>
      <c r="C72" s="25" t="s">
        <v>264</v>
      </c>
      <c r="D72" s="26"/>
      <c r="E72" s="26"/>
      <c r="F72" s="25"/>
      <c r="G72" s="25" t="s">
        <v>264</v>
      </c>
      <c r="H72" s="26"/>
      <c r="I72" s="26"/>
      <c r="J72" s="25"/>
      <c r="K72" s="25" t="s">
        <v>264</v>
      </c>
      <c r="L72" s="26"/>
      <c r="M72" s="26"/>
      <c r="N72" s="25"/>
    </row>
    <row r="73" spans="1:14" x14ac:dyDescent="0.25">
      <c r="A73" s="13"/>
      <c r="B73" s="4"/>
      <c r="C73" s="38"/>
      <c r="D73" s="38"/>
      <c r="E73" s="38"/>
      <c r="F73" s="38"/>
      <c r="G73" s="38"/>
      <c r="H73" s="38"/>
      <c r="I73" s="38"/>
      <c r="J73" s="38"/>
      <c r="K73" s="38"/>
      <c r="L73" s="38"/>
      <c r="M73" s="38"/>
      <c r="N73" s="38"/>
    </row>
    <row r="74" spans="1:14" x14ac:dyDescent="0.25">
      <c r="A74" s="13"/>
      <c r="B74" s="47" t="s">
        <v>407</v>
      </c>
      <c r="C74" s="17" t="s">
        <v>264</v>
      </c>
      <c r="D74" s="51"/>
      <c r="E74" s="52">
        <v>462484</v>
      </c>
      <c r="F74" s="53" t="s">
        <v>264</v>
      </c>
      <c r="G74" s="17" t="s">
        <v>264</v>
      </c>
      <c r="H74" s="51"/>
      <c r="I74" s="52">
        <v>1190342</v>
      </c>
      <c r="J74" s="53" t="s">
        <v>264</v>
      </c>
      <c r="K74" s="17" t="s">
        <v>264</v>
      </c>
      <c r="L74" s="51"/>
      <c r="M74" s="52">
        <v>1652826</v>
      </c>
      <c r="N74" s="53" t="s">
        <v>264</v>
      </c>
    </row>
    <row r="75" spans="1:14" x14ac:dyDescent="0.25">
      <c r="A75" s="13"/>
      <c r="B75" s="48" t="s">
        <v>408</v>
      </c>
      <c r="C75" s="14" t="s">
        <v>264</v>
      </c>
      <c r="D75" s="44"/>
      <c r="E75" s="49">
        <v>374519</v>
      </c>
      <c r="F75" s="50" t="s">
        <v>264</v>
      </c>
      <c r="G75" s="14" t="s">
        <v>264</v>
      </c>
      <c r="H75" s="44"/>
      <c r="I75" s="49">
        <v>364549</v>
      </c>
      <c r="J75" s="50" t="s">
        <v>264</v>
      </c>
      <c r="K75" s="14" t="s">
        <v>264</v>
      </c>
      <c r="L75" s="44"/>
      <c r="M75" s="49">
        <v>739068</v>
      </c>
      <c r="N75" s="50" t="s">
        <v>264</v>
      </c>
    </row>
    <row r="76" spans="1:14" x14ac:dyDescent="0.25">
      <c r="A76" s="13"/>
      <c r="B76" s="47" t="s">
        <v>456</v>
      </c>
      <c r="C76" s="17" t="s">
        <v>264</v>
      </c>
      <c r="D76" s="51"/>
      <c r="E76" s="52">
        <v>104927</v>
      </c>
      <c r="F76" s="53" t="s">
        <v>264</v>
      </c>
      <c r="G76" s="17" t="s">
        <v>264</v>
      </c>
      <c r="H76" s="51"/>
      <c r="I76" s="52">
        <v>227959</v>
      </c>
      <c r="J76" s="53" t="s">
        <v>264</v>
      </c>
      <c r="K76" s="17" t="s">
        <v>264</v>
      </c>
      <c r="L76" s="51"/>
      <c r="M76" s="52">
        <v>332886</v>
      </c>
      <c r="N76" s="53" t="s">
        <v>264</v>
      </c>
    </row>
    <row r="77" spans="1:14" ht="15.75" thickBot="1" x14ac:dyDescent="0.3">
      <c r="A77" s="13"/>
      <c r="B77" s="48" t="s">
        <v>457</v>
      </c>
      <c r="C77" s="14" t="s">
        <v>264</v>
      </c>
      <c r="D77" s="44"/>
      <c r="E77" s="49">
        <v>14754</v>
      </c>
      <c r="F77" s="50" t="s">
        <v>264</v>
      </c>
      <c r="G77" s="14" t="s">
        <v>264</v>
      </c>
      <c r="H77" s="44"/>
      <c r="I77" s="49">
        <v>143629</v>
      </c>
      <c r="J77" s="50" t="s">
        <v>264</v>
      </c>
      <c r="K77" s="14" t="s">
        <v>264</v>
      </c>
      <c r="L77" s="44"/>
      <c r="M77" s="49">
        <v>158383</v>
      </c>
      <c r="N77" s="50" t="s">
        <v>264</v>
      </c>
    </row>
    <row r="78" spans="1:14" x14ac:dyDescent="0.25">
      <c r="A78" s="13"/>
      <c r="B78" s="25"/>
      <c r="C78" s="25" t="s">
        <v>264</v>
      </c>
      <c r="D78" s="26"/>
      <c r="E78" s="26"/>
      <c r="F78" s="25"/>
      <c r="G78" s="25" t="s">
        <v>264</v>
      </c>
      <c r="H78" s="26"/>
      <c r="I78" s="26"/>
      <c r="J78" s="25"/>
      <c r="K78" s="25" t="s">
        <v>264</v>
      </c>
      <c r="L78" s="26"/>
      <c r="M78" s="26"/>
      <c r="N78" s="25"/>
    </row>
    <row r="79" spans="1:14" x14ac:dyDescent="0.25">
      <c r="A79" s="13"/>
      <c r="B79" s="4"/>
      <c r="C79" s="38"/>
      <c r="D79" s="38"/>
      <c r="E79" s="38"/>
      <c r="F79" s="38"/>
      <c r="G79" s="38"/>
      <c r="H79" s="38"/>
      <c r="I79" s="38"/>
      <c r="J79" s="38"/>
      <c r="K79" s="38"/>
      <c r="L79" s="38"/>
      <c r="M79" s="38"/>
      <c r="N79" s="38"/>
    </row>
    <row r="80" spans="1:14" x14ac:dyDescent="0.25">
      <c r="A80" s="13"/>
      <c r="B80" s="47" t="s">
        <v>411</v>
      </c>
      <c r="C80" s="17" t="s">
        <v>264</v>
      </c>
      <c r="D80" s="51"/>
      <c r="E80" s="52">
        <v>494200</v>
      </c>
      <c r="F80" s="53" t="s">
        <v>264</v>
      </c>
      <c r="G80" s="17" t="s">
        <v>264</v>
      </c>
      <c r="H80" s="51"/>
      <c r="I80" s="52">
        <v>736137</v>
      </c>
      <c r="J80" s="53" t="s">
        <v>264</v>
      </c>
      <c r="K80" s="17" t="s">
        <v>264</v>
      </c>
      <c r="L80" s="51"/>
      <c r="M80" s="52">
        <v>1230337</v>
      </c>
      <c r="N80" s="53" t="s">
        <v>264</v>
      </c>
    </row>
    <row r="81" spans="1:30" ht="15.75" thickBot="1" x14ac:dyDescent="0.3">
      <c r="A81" s="13"/>
      <c r="B81" s="48" t="s">
        <v>196</v>
      </c>
      <c r="C81" s="14" t="s">
        <v>264</v>
      </c>
      <c r="D81" s="44"/>
      <c r="E81" s="49">
        <v>48217</v>
      </c>
      <c r="F81" s="50" t="s">
        <v>264</v>
      </c>
      <c r="G81" s="14" t="s">
        <v>264</v>
      </c>
      <c r="H81" s="44"/>
      <c r="I81" s="49">
        <v>50530</v>
      </c>
      <c r="J81" s="50" t="s">
        <v>264</v>
      </c>
      <c r="K81" s="14" t="s">
        <v>264</v>
      </c>
      <c r="L81" s="44"/>
      <c r="M81" s="49">
        <v>98747</v>
      </c>
      <c r="N81" s="50" t="s">
        <v>264</v>
      </c>
    </row>
    <row r="82" spans="1:30" x14ac:dyDescent="0.25">
      <c r="A82" s="13"/>
      <c r="B82" s="25"/>
      <c r="C82" s="25" t="s">
        <v>264</v>
      </c>
      <c r="D82" s="26"/>
      <c r="E82" s="26"/>
      <c r="F82" s="25"/>
      <c r="G82" s="25" t="s">
        <v>264</v>
      </c>
      <c r="H82" s="26"/>
      <c r="I82" s="26"/>
      <c r="J82" s="25"/>
      <c r="K82" s="25" t="s">
        <v>264</v>
      </c>
      <c r="L82" s="26"/>
      <c r="M82" s="26"/>
      <c r="N82" s="25"/>
    </row>
    <row r="83" spans="1:30" x14ac:dyDescent="0.25">
      <c r="A83" s="13"/>
      <c r="B83" s="4"/>
      <c r="C83" s="38"/>
      <c r="D83" s="38"/>
      <c r="E83" s="38"/>
      <c r="F83" s="38"/>
      <c r="G83" s="38"/>
      <c r="H83" s="38"/>
      <c r="I83" s="38"/>
      <c r="J83" s="38"/>
      <c r="K83" s="38"/>
      <c r="L83" s="38"/>
      <c r="M83" s="38"/>
      <c r="N83" s="38"/>
    </row>
    <row r="84" spans="1:30" ht="15.75" thickBot="1" x14ac:dyDescent="0.3">
      <c r="A84" s="13"/>
      <c r="B84" s="47" t="s">
        <v>156</v>
      </c>
      <c r="C84" s="17" t="s">
        <v>264</v>
      </c>
      <c r="D84" s="51" t="s">
        <v>297</v>
      </c>
      <c r="E84" s="52">
        <v>1776199</v>
      </c>
      <c r="F84" s="53" t="s">
        <v>264</v>
      </c>
      <c r="G84" s="17" t="s">
        <v>264</v>
      </c>
      <c r="H84" s="51" t="s">
        <v>297</v>
      </c>
      <c r="I84" s="52">
        <v>2386356</v>
      </c>
      <c r="J84" s="53" t="s">
        <v>264</v>
      </c>
      <c r="K84" s="17" t="s">
        <v>264</v>
      </c>
      <c r="L84" s="51" t="s">
        <v>297</v>
      </c>
      <c r="M84" s="52">
        <v>4162555</v>
      </c>
      <c r="N84" s="53" t="s">
        <v>264</v>
      </c>
    </row>
    <row r="85" spans="1:30" ht="15.75" thickTop="1" x14ac:dyDescent="0.25">
      <c r="A85" s="13"/>
      <c r="B85" s="25"/>
      <c r="C85" s="25" t="s">
        <v>264</v>
      </c>
      <c r="D85" s="28"/>
      <c r="E85" s="28"/>
      <c r="F85" s="25"/>
      <c r="G85" s="25" t="s">
        <v>264</v>
      </c>
      <c r="H85" s="28"/>
      <c r="I85" s="28"/>
      <c r="J85" s="25"/>
      <c r="K85" s="25" t="s">
        <v>264</v>
      </c>
      <c r="L85" s="28"/>
      <c r="M85" s="28"/>
      <c r="N85" s="25"/>
    </row>
    <row r="86" spans="1:30" x14ac:dyDescent="0.25">
      <c r="A86" s="13"/>
      <c r="B86" s="42"/>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c r="AC86" s="42"/>
      <c r="AD86" s="42"/>
    </row>
    <row r="87" spans="1:30" x14ac:dyDescent="0.25">
      <c r="A87" s="13"/>
      <c r="B87" s="4"/>
      <c r="C87" s="4"/>
      <c r="D87" s="4"/>
      <c r="E87" s="4"/>
      <c r="F87" s="4"/>
      <c r="G87" s="4"/>
      <c r="H87" s="4"/>
      <c r="I87" s="4"/>
      <c r="J87" s="4"/>
      <c r="K87" s="4"/>
      <c r="L87" s="4"/>
      <c r="M87" s="4"/>
      <c r="N87" s="4"/>
    </row>
    <row r="88" spans="1:30" ht="15.75" thickBot="1" x14ac:dyDescent="0.3">
      <c r="A88" s="13"/>
      <c r="B88" s="67" t="s">
        <v>287</v>
      </c>
      <c r="C88" s="14" t="s">
        <v>264</v>
      </c>
      <c r="D88" s="30"/>
      <c r="E88" s="30"/>
      <c r="F88" s="14"/>
      <c r="G88" s="14" t="s">
        <v>264</v>
      </c>
      <c r="H88" s="30"/>
      <c r="I88" s="30"/>
      <c r="J88" s="14"/>
      <c r="K88" s="14" t="s">
        <v>264</v>
      </c>
      <c r="L88" s="30"/>
      <c r="M88" s="30"/>
      <c r="N88" s="14"/>
    </row>
    <row r="89" spans="1:30" x14ac:dyDescent="0.25">
      <c r="A89" s="13"/>
      <c r="B89" s="70" t="s">
        <v>355</v>
      </c>
      <c r="C89" s="30" t="s">
        <v>264</v>
      </c>
      <c r="D89" s="57" t="s">
        <v>450</v>
      </c>
      <c r="E89" s="57"/>
      <c r="F89" s="30"/>
      <c r="G89" s="30" t="s">
        <v>264</v>
      </c>
      <c r="H89" s="57" t="s">
        <v>451</v>
      </c>
      <c r="I89" s="57"/>
      <c r="J89" s="30"/>
      <c r="K89" s="30" t="s">
        <v>264</v>
      </c>
      <c r="L89" s="57" t="s">
        <v>156</v>
      </c>
      <c r="M89" s="57"/>
      <c r="N89" s="30"/>
    </row>
    <row r="90" spans="1:30" x14ac:dyDescent="0.25">
      <c r="A90" s="13"/>
      <c r="B90" s="69"/>
      <c r="C90" s="30"/>
      <c r="D90" s="57"/>
      <c r="E90" s="57"/>
      <c r="F90" s="30"/>
      <c r="G90" s="30"/>
      <c r="H90" s="57" t="s">
        <v>299</v>
      </c>
      <c r="I90" s="57"/>
      <c r="J90" s="30"/>
      <c r="K90" s="30"/>
      <c r="L90" s="57" t="s">
        <v>452</v>
      </c>
      <c r="M90" s="57"/>
      <c r="N90" s="30"/>
    </row>
    <row r="91" spans="1:30" ht="15.75" thickBot="1" x14ac:dyDescent="0.3">
      <c r="A91" s="13"/>
      <c r="B91" s="69"/>
      <c r="C91" s="30"/>
      <c r="D91" s="58"/>
      <c r="E91" s="58"/>
      <c r="F91" s="30"/>
      <c r="G91" s="30"/>
      <c r="H91" s="58"/>
      <c r="I91" s="58"/>
      <c r="J91" s="30"/>
      <c r="K91" s="30"/>
      <c r="L91" s="58" t="s">
        <v>299</v>
      </c>
      <c r="M91" s="58"/>
      <c r="N91" s="30"/>
    </row>
    <row r="92" spans="1:30" x14ac:dyDescent="0.25">
      <c r="A92" s="13"/>
      <c r="B92" s="47" t="s">
        <v>399</v>
      </c>
      <c r="C92" s="17" t="s">
        <v>264</v>
      </c>
      <c r="D92" s="51" t="s">
        <v>297</v>
      </c>
      <c r="E92" s="52">
        <v>628234</v>
      </c>
      <c r="F92" s="53" t="s">
        <v>264</v>
      </c>
      <c r="G92" s="17" t="s">
        <v>264</v>
      </c>
      <c r="H92" s="51" t="s">
        <v>297</v>
      </c>
      <c r="I92" s="52">
        <v>181009</v>
      </c>
      <c r="J92" s="53" t="s">
        <v>264</v>
      </c>
      <c r="K92" s="17" t="s">
        <v>264</v>
      </c>
      <c r="L92" s="51" t="s">
        <v>297</v>
      </c>
      <c r="M92" s="52">
        <v>809243</v>
      </c>
      <c r="N92" s="53" t="s">
        <v>264</v>
      </c>
    </row>
    <row r="93" spans="1:30" x14ac:dyDescent="0.25">
      <c r="A93" s="13"/>
      <c r="B93" s="48" t="s">
        <v>453</v>
      </c>
      <c r="C93" s="14" t="s">
        <v>264</v>
      </c>
      <c r="D93" s="44"/>
      <c r="E93" s="49">
        <v>328280</v>
      </c>
      <c r="F93" s="50" t="s">
        <v>264</v>
      </c>
      <c r="G93" s="14" t="s">
        <v>264</v>
      </c>
      <c r="H93" s="44"/>
      <c r="I93" s="49">
        <v>55967</v>
      </c>
      <c r="J93" s="50" t="s">
        <v>264</v>
      </c>
      <c r="K93" s="14" t="s">
        <v>264</v>
      </c>
      <c r="L93" s="44"/>
      <c r="M93" s="49">
        <v>384247</v>
      </c>
      <c r="N93" s="50" t="s">
        <v>264</v>
      </c>
    </row>
    <row r="94" spans="1:30" x14ac:dyDescent="0.25">
      <c r="A94" s="13"/>
      <c r="B94" s="47" t="s">
        <v>401</v>
      </c>
      <c r="C94" s="17" t="s">
        <v>264</v>
      </c>
      <c r="D94" s="51"/>
      <c r="E94" s="52">
        <v>46146</v>
      </c>
      <c r="F94" s="53" t="s">
        <v>264</v>
      </c>
      <c r="G94" s="17" t="s">
        <v>264</v>
      </c>
      <c r="H94" s="51"/>
      <c r="I94" s="52">
        <v>27078</v>
      </c>
      <c r="J94" s="53" t="s">
        <v>264</v>
      </c>
      <c r="K94" s="17" t="s">
        <v>264</v>
      </c>
      <c r="L94" s="51"/>
      <c r="M94" s="52">
        <v>73224</v>
      </c>
      <c r="N94" s="53" t="s">
        <v>264</v>
      </c>
    </row>
    <row r="95" spans="1:30" ht="15.75" thickBot="1" x14ac:dyDescent="0.3">
      <c r="A95" s="13"/>
      <c r="B95" s="48" t="s">
        <v>454</v>
      </c>
      <c r="C95" s="14" t="s">
        <v>264</v>
      </c>
      <c r="D95" s="44"/>
      <c r="E95" s="49">
        <v>45305</v>
      </c>
      <c r="F95" s="50" t="s">
        <v>264</v>
      </c>
      <c r="G95" s="14" t="s">
        <v>264</v>
      </c>
      <c r="H95" s="44"/>
      <c r="I95" s="49">
        <v>42208</v>
      </c>
      <c r="J95" s="50" t="s">
        <v>264</v>
      </c>
      <c r="K95" s="14" t="s">
        <v>264</v>
      </c>
      <c r="L95" s="44"/>
      <c r="M95" s="49">
        <v>87513</v>
      </c>
      <c r="N95" s="50" t="s">
        <v>264</v>
      </c>
    </row>
    <row r="96" spans="1:30" x14ac:dyDescent="0.25">
      <c r="A96" s="13"/>
      <c r="B96" s="25"/>
      <c r="C96" s="25" t="s">
        <v>264</v>
      </c>
      <c r="D96" s="26"/>
      <c r="E96" s="26"/>
      <c r="F96" s="25"/>
      <c r="G96" s="25" t="s">
        <v>264</v>
      </c>
      <c r="H96" s="26"/>
      <c r="I96" s="26"/>
      <c r="J96" s="25"/>
      <c r="K96" s="25" t="s">
        <v>264</v>
      </c>
      <c r="L96" s="26"/>
      <c r="M96" s="26"/>
      <c r="N96" s="25"/>
    </row>
    <row r="97" spans="1:14" x14ac:dyDescent="0.25">
      <c r="A97" s="13"/>
      <c r="B97" s="4"/>
      <c r="C97" s="38"/>
      <c r="D97" s="38"/>
      <c r="E97" s="38"/>
      <c r="F97" s="38"/>
      <c r="G97" s="38"/>
      <c r="H97" s="38"/>
      <c r="I97" s="38"/>
      <c r="J97" s="38"/>
      <c r="K97" s="38"/>
      <c r="L97" s="38"/>
      <c r="M97" s="38"/>
      <c r="N97" s="38"/>
    </row>
    <row r="98" spans="1:14" x14ac:dyDescent="0.25">
      <c r="A98" s="13"/>
      <c r="B98" s="47" t="s">
        <v>403</v>
      </c>
      <c r="C98" s="17" t="s">
        <v>264</v>
      </c>
      <c r="D98" s="51"/>
      <c r="E98" s="52">
        <v>1047965</v>
      </c>
      <c r="F98" s="53" t="s">
        <v>264</v>
      </c>
      <c r="G98" s="17" t="s">
        <v>264</v>
      </c>
      <c r="H98" s="51"/>
      <c r="I98" s="52">
        <v>306262</v>
      </c>
      <c r="J98" s="53" t="s">
        <v>264</v>
      </c>
      <c r="K98" s="17" t="s">
        <v>264</v>
      </c>
      <c r="L98" s="51"/>
      <c r="M98" s="52">
        <v>1354227</v>
      </c>
      <c r="N98" s="53" t="s">
        <v>264</v>
      </c>
    </row>
    <row r="99" spans="1:14" x14ac:dyDescent="0.25">
      <c r="A99" s="13"/>
      <c r="B99" s="48" t="s">
        <v>404</v>
      </c>
      <c r="C99" s="14" t="s">
        <v>264</v>
      </c>
      <c r="D99" s="44"/>
      <c r="E99" s="49">
        <v>425869</v>
      </c>
      <c r="F99" s="50" t="s">
        <v>264</v>
      </c>
      <c r="G99" s="14" t="s">
        <v>264</v>
      </c>
      <c r="H99" s="44"/>
      <c r="I99" s="49">
        <v>556025</v>
      </c>
      <c r="J99" s="50" t="s">
        <v>264</v>
      </c>
      <c r="K99" s="14" t="s">
        <v>264</v>
      </c>
      <c r="L99" s="44"/>
      <c r="M99" s="49">
        <v>981894</v>
      </c>
      <c r="N99" s="50" t="s">
        <v>264</v>
      </c>
    </row>
    <row r="100" spans="1:14" x14ac:dyDescent="0.25">
      <c r="A100" s="13"/>
      <c r="B100" s="47" t="s">
        <v>455</v>
      </c>
      <c r="C100" s="17" t="s">
        <v>264</v>
      </c>
      <c r="D100" s="51"/>
      <c r="E100" s="52">
        <v>194481</v>
      </c>
      <c r="F100" s="53" t="s">
        <v>264</v>
      </c>
      <c r="G100" s="17" t="s">
        <v>264</v>
      </c>
      <c r="H100" s="51"/>
      <c r="I100" s="52">
        <v>453969</v>
      </c>
      <c r="J100" s="53" t="s">
        <v>264</v>
      </c>
      <c r="K100" s="17" t="s">
        <v>264</v>
      </c>
      <c r="L100" s="51"/>
      <c r="M100" s="52">
        <v>648450</v>
      </c>
      <c r="N100" s="53" t="s">
        <v>264</v>
      </c>
    </row>
    <row r="101" spans="1:14" ht="15.75" thickBot="1" x14ac:dyDescent="0.3">
      <c r="A101" s="13"/>
      <c r="B101" s="48" t="s">
        <v>458</v>
      </c>
      <c r="C101" s="14" t="s">
        <v>264</v>
      </c>
      <c r="D101" s="44"/>
      <c r="E101" s="55" t="s">
        <v>272</v>
      </c>
      <c r="F101" s="50" t="s">
        <v>264</v>
      </c>
      <c r="G101" s="14" t="s">
        <v>264</v>
      </c>
      <c r="H101" s="44"/>
      <c r="I101" s="55" t="s">
        <v>272</v>
      </c>
      <c r="J101" s="50" t="s">
        <v>264</v>
      </c>
      <c r="K101" s="14" t="s">
        <v>264</v>
      </c>
      <c r="L101" s="44"/>
      <c r="M101" s="55" t="s">
        <v>272</v>
      </c>
      <c r="N101" s="50" t="s">
        <v>264</v>
      </c>
    </row>
    <row r="102" spans="1:14" x14ac:dyDescent="0.25">
      <c r="A102" s="13"/>
      <c r="B102" s="25"/>
      <c r="C102" s="25" t="s">
        <v>264</v>
      </c>
      <c r="D102" s="26"/>
      <c r="E102" s="26"/>
      <c r="F102" s="25"/>
      <c r="G102" s="25" t="s">
        <v>264</v>
      </c>
      <c r="H102" s="26"/>
      <c r="I102" s="26"/>
      <c r="J102" s="25"/>
      <c r="K102" s="25" t="s">
        <v>264</v>
      </c>
      <c r="L102" s="26"/>
      <c r="M102" s="26"/>
      <c r="N102" s="25"/>
    </row>
    <row r="103" spans="1:14" x14ac:dyDescent="0.25">
      <c r="A103" s="13"/>
      <c r="B103" s="4"/>
      <c r="C103" s="38"/>
      <c r="D103" s="38"/>
      <c r="E103" s="38"/>
      <c r="F103" s="38"/>
      <c r="G103" s="38"/>
      <c r="H103" s="38"/>
      <c r="I103" s="38"/>
      <c r="J103" s="38"/>
      <c r="K103" s="38"/>
      <c r="L103" s="38"/>
      <c r="M103" s="38"/>
      <c r="N103" s="38"/>
    </row>
    <row r="104" spans="1:14" x14ac:dyDescent="0.25">
      <c r="A104" s="13"/>
      <c r="B104" s="47" t="s">
        <v>407</v>
      </c>
      <c r="C104" s="17" t="s">
        <v>264</v>
      </c>
      <c r="D104" s="51"/>
      <c r="E104" s="52">
        <v>620350</v>
      </c>
      <c r="F104" s="53" t="s">
        <v>264</v>
      </c>
      <c r="G104" s="17" t="s">
        <v>264</v>
      </c>
      <c r="H104" s="51"/>
      <c r="I104" s="52">
        <v>1009994</v>
      </c>
      <c r="J104" s="53" t="s">
        <v>264</v>
      </c>
      <c r="K104" s="17" t="s">
        <v>264</v>
      </c>
      <c r="L104" s="51"/>
      <c r="M104" s="52">
        <v>1630344</v>
      </c>
      <c r="N104" s="53" t="s">
        <v>264</v>
      </c>
    </row>
    <row r="105" spans="1:14" x14ac:dyDescent="0.25">
      <c r="A105" s="13"/>
      <c r="B105" s="48" t="s">
        <v>408</v>
      </c>
      <c r="C105" s="14" t="s">
        <v>264</v>
      </c>
      <c r="D105" s="44"/>
      <c r="E105" s="49">
        <v>486122</v>
      </c>
      <c r="F105" s="50" t="s">
        <v>264</v>
      </c>
      <c r="G105" s="14" t="s">
        <v>264</v>
      </c>
      <c r="H105" s="44"/>
      <c r="I105" s="49">
        <v>260622</v>
      </c>
      <c r="J105" s="50" t="s">
        <v>264</v>
      </c>
      <c r="K105" s="14" t="s">
        <v>264</v>
      </c>
      <c r="L105" s="44"/>
      <c r="M105" s="49">
        <v>746744</v>
      </c>
      <c r="N105" s="50" t="s">
        <v>264</v>
      </c>
    </row>
    <row r="106" spans="1:14" x14ac:dyDescent="0.25">
      <c r="A106" s="13"/>
      <c r="B106" s="47" t="s">
        <v>456</v>
      </c>
      <c r="C106" s="17" t="s">
        <v>264</v>
      </c>
      <c r="D106" s="51"/>
      <c r="E106" s="52">
        <v>129967</v>
      </c>
      <c r="F106" s="53" t="s">
        <v>264</v>
      </c>
      <c r="G106" s="17" t="s">
        <v>264</v>
      </c>
      <c r="H106" s="51"/>
      <c r="I106" s="52">
        <v>240810</v>
      </c>
      <c r="J106" s="53" t="s">
        <v>264</v>
      </c>
      <c r="K106" s="17" t="s">
        <v>264</v>
      </c>
      <c r="L106" s="51"/>
      <c r="M106" s="52">
        <v>370777</v>
      </c>
      <c r="N106" s="53" t="s">
        <v>264</v>
      </c>
    </row>
    <row r="107" spans="1:14" ht="15.75" thickBot="1" x14ac:dyDescent="0.3">
      <c r="A107" s="13"/>
      <c r="B107" s="48" t="s">
        <v>457</v>
      </c>
      <c r="C107" s="14" t="s">
        <v>264</v>
      </c>
      <c r="D107" s="44"/>
      <c r="E107" s="49">
        <v>28109</v>
      </c>
      <c r="F107" s="50" t="s">
        <v>264</v>
      </c>
      <c r="G107" s="14" t="s">
        <v>264</v>
      </c>
      <c r="H107" s="44"/>
      <c r="I107" s="49">
        <v>108512</v>
      </c>
      <c r="J107" s="50" t="s">
        <v>264</v>
      </c>
      <c r="K107" s="14" t="s">
        <v>264</v>
      </c>
      <c r="L107" s="44"/>
      <c r="M107" s="49">
        <v>136621</v>
      </c>
      <c r="N107" s="50" t="s">
        <v>264</v>
      </c>
    </row>
    <row r="108" spans="1:14" x14ac:dyDescent="0.25">
      <c r="A108" s="13"/>
      <c r="B108" s="25"/>
      <c r="C108" s="25" t="s">
        <v>264</v>
      </c>
      <c r="D108" s="26"/>
      <c r="E108" s="26"/>
      <c r="F108" s="25"/>
      <c r="G108" s="25" t="s">
        <v>264</v>
      </c>
      <c r="H108" s="26"/>
      <c r="I108" s="26"/>
      <c r="J108" s="25"/>
      <c r="K108" s="25" t="s">
        <v>264</v>
      </c>
      <c r="L108" s="26"/>
      <c r="M108" s="26"/>
      <c r="N108" s="25"/>
    </row>
    <row r="109" spans="1:14" x14ac:dyDescent="0.25">
      <c r="A109" s="13"/>
      <c r="B109" s="4"/>
      <c r="C109" s="38"/>
      <c r="D109" s="38"/>
      <c r="E109" s="38"/>
      <c r="F109" s="38"/>
      <c r="G109" s="38"/>
      <c r="H109" s="38"/>
      <c r="I109" s="38"/>
      <c r="J109" s="38"/>
      <c r="K109" s="38"/>
      <c r="L109" s="38"/>
      <c r="M109" s="38"/>
      <c r="N109" s="38"/>
    </row>
    <row r="110" spans="1:14" x14ac:dyDescent="0.25">
      <c r="A110" s="13"/>
      <c r="B110" s="47" t="s">
        <v>411</v>
      </c>
      <c r="C110" s="17" t="s">
        <v>264</v>
      </c>
      <c r="D110" s="51"/>
      <c r="E110" s="52">
        <v>644198</v>
      </c>
      <c r="F110" s="53" t="s">
        <v>264</v>
      </c>
      <c r="G110" s="17" t="s">
        <v>264</v>
      </c>
      <c r="H110" s="51"/>
      <c r="I110" s="52">
        <v>609944</v>
      </c>
      <c r="J110" s="53" t="s">
        <v>264</v>
      </c>
      <c r="K110" s="17" t="s">
        <v>264</v>
      </c>
      <c r="L110" s="51"/>
      <c r="M110" s="52">
        <v>1254142</v>
      </c>
      <c r="N110" s="53" t="s">
        <v>264</v>
      </c>
    </row>
    <row r="111" spans="1:14" ht="15.75" thickBot="1" x14ac:dyDescent="0.3">
      <c r="A111" s="13"/>
      <c r="B111" s="48" t="s">
        <v>196</v>
      </c>
      <c r="C111" s="14" t="s">
        <v>264</v>
      </c>
      <c r="D111" s="44"/>
      <c r="E111" s="49">
        <v>56287</v>
      </c>
      <c r="F111" s="50" t="s">
        <v>264</v>
      </c>
      <c r="G111" s="14" t="s">
        <v>264</v>
      </c>
      <c r="H111" s="44"/>
      <c r="I111" s="49">
        <v>40480</v>
      </c>
      <c r="J111" s="50" t="s">
        <v>264</v>
      </c>
      <c r="K111" s="14" t="s">
        <v>264</v>
      </c>
      <c r="L111" s="44"/>
      <c r="M111" s="49">
        <v>96767</v>
      </c>
      <c r="N111" s="50" t="s">
        <v>264</v>
      </c>
    </row>
    <row r="112" spans="1:14" x14ac:dyDescent="0.25">
      <c r="A112" s="13"/>
      <c r="B112" s="25"/>
      <c r="C112" s="25" t="s">
        <v>264</v>
      </c>
      <c r="D112" s="26"/>
      <c r="E112" s="26"/>
      <c r="F112" s="25"/>
      <c r="G112" s="25" t="s">
        <v>264</v>
      </c>
      <c r="H112" s="26"/>
      <c r="I112" s="26"/>
      <c r="J112" s="25"/>
      <c r="K112" s="25" t="s">
        <v>264</v>
      </c>
      <c r="L112" s="26"/>
      <c r="M112" s="26"/>
      <c r="N112" s="25"/>
    </row>
    <row r="113" spans="1:30" x14ac:dyDescent="0.25">
      <c r="A113" s="13"/>
      <c r="B113" s="4"/>
      <c r="C113" s="38"/>
      <c r="D113" s="38"/>
      <c r="E113" s="38"/>
      <c r="F113" s="38"/>
      <c r="G113" s="38"/>
      <c r="H113" s="38"/>
      <c r="I113" s="38"/>
      <c r="J113" s="38"/>
      <c r="K113" s="38"/>
      <c r="L113" s="38"/>
      <c r="M113" s="38"/>
      <c r="N113" s="38"/>
    </row>
    <row r="114" spans="1:30" ht="15.75" thickBot="1" x14ac:dyDescent="0.3">
      <c r="A114" s="13"/>
      <c r="B114" s="47" t="s">
        <v>156</v>
      </c>
      <c r="C114" s="17" t="s">
        <v>264</v>
      </c>
      <c r="D114" s="51" t="s">
        <v>297</v>
      </c>
      <c r="E114" s="52">
        <v>2368800</v>
      </c>
      <c r="F114" s="53" t="s">
        <v>264</v>
      </c>
      <c r="G114" s="17" t="s">
        <v>264</v>
      </c>
      <c r="H114" s="51" t="s">
        <v>297</v>
      </c>
      <c r="I114" s="52">
        <v>1966680</v>
      </c>
      <c r="J114" s="53" t="s">
        <v>264</v>
      </c>
      <c r="K114" s="17" t="s">
        <v>264</v>
      </c>
      <c r="L114" s="51" t="s">
        <v>297</v>
      </c>
      <c r="M114" s="52">
        <v>4335480</v>
      </c>
      <c r="N114" s="53" t="s">
        <v>264</v>
      </c>
    </row>
    <row r="115" spans="1:30" ht="15.75" thickTop="1" x14ac:dyDescent="0.25">
      <c r="A115" s="13"/>
      <c r="B115" s="25"/>
      <c r="C115" s="25" t="s">
        <v>264</v>
      </c>
      <c r="D115" s="28"/>
      <c r="E115" s="28"/>
      <c r="F115" s="25"/>
      <c r="G115" s="25" t="s">
        <v>264</v>
      </c>
      <c r="H115" s="28"/>
      <c r="I115" s="28"/>
      <c r="J115" s="25"/>
      <c r="K115" s="25" t="s">
        <v>264</v>
      </c>
      <c r="L115" s="28"/>
      <c r="M115" s="28"/>
      <c r="N115" s="25"/>
    </row>
    <row r="116" spans="1:30" x14ac:dyDescent="0.25">
      <c r="A116" s="13"/>
      <c r="B116" s="65" t="s">
        <v>459</v>
      </c>
      <c r="C116" s="65"/>
      <c r="D116" s="65"/>
      <c r="E116" s="65"/>
      <c r="F116" s="65"/>
      <c r="G116" s="65"/>
      <c r="H116" s="65"/>
      <c r="I116" s="65"/>
      <c r="J116" s="65"/>
      <c r="K116" s="65"/>
      <c r="L116" s="65"/>
      <c r="M116" s="65"/>
      <c r="N116" s="65"/>
      <c r="O116" s="65"/>
      <c r="P116" s="65"/>
      <c r="Q116" s="65"/>
      <c r="R116" s="65"/>
      <c r="S116" s="65"/>
      <c r="T116" s="65"/>
      <c r="U116" s="65"/>
      <c r="V116" s="65"/>
      <c r="W116" s="65"/>
      <c r="X116" s="65"/>
      <c r="Y116" s="65"/>
      <c r="Z116" s="65"/>
      <c r="AA116" s="65"/>
      <c r="AB116" s="65"/>
      <c r="AC116" s="65"/>
      <c r="AD116" s="65"/>
    </row>
    <row r="117" spans="1:30" x14ac:dyDescent="0.25">
      <c r="A117" s="13"/>
      <c r="B117" s="66" t="s">
        <v>460</v>
      </c>
      <c r="C117" s="66"/>
      <c r="D117" s="66"/>
      <c r="E117" s="66"/>
      <c r="F117" s="66"/>
      <c r="G117" s="66"/>
      <c r="H117" s="66"/>
      <c r="I117" s="66"/>
      <c r="J117" s="66"/>
      <c r="K117" s="66"/>
      <c r="L117" s="66"/>
      <c r="M117" s="66"/>
      <c r="N117" s="66"/>
      <c r="O117" s="66"/>
      <c r="P117" s="66"/>
      <c r="Q117" s="66"/>
      <c r="R117" s="66"/>
      <c r="S117" s="66"/>
      <c r="T117" s="66"/>
      <c r="U117" s="66"/>
      <c r="V117" s="66"/>
      <c r="W117" s="66"/>
      <c r="X117" s="66"/>
      <c r="Y117" s="66"/>
      <c r="Z117" s="66"/>
      <c r="AA117" s="66"/>
      <c r="AB117" s="66"/>
      <c r="AC117" s="66"/>
      <c r="AD117" s="66"/>
    </row>
    <row r="118" spans="1:30" x14ac:dyDescent="0.25">
      <c r="A118" s="13"/>
      <c r="B118" s="41"/>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c r="AA118" s="41"/>
      <c r="AB118" s="41"/>
      <c r="AC118" s="41"/>
      <c r="AD118" s="41"/>
    </row>
    <row r="119" spans="1:30" x14ac:dyDescent="0.25">
      <c r="A119" s="13"/>
      <c r="B119" s="4"/>
      <c r="C119" s="4"/>
      <c r="D119" s="4"/>
      <c r="E119" s="4"/>
      <c r="F119" s="4"/>
      <c r="G119" s="4"/>
      <c r="H119" s="4"/>
      <c r="I119" s="4"/>
      <c r="J119" s="4"/>
      <c r="K119" s="4"/>
      <c r="L119" s="4"/>
      <c r="M119" s="4"/>
      <c r="N119" s="4"/>
    </row>
    <row r="120" spans="1:30" ht="15.75" thickBot="1" x14ac:dyDescent="0.3">
      <c r="A120" s="13"/>
      <c r="B120" s="67" t="s">
        <v>287</v>
      </c>
      <c r="C120" s="14" t="s">
        <v>264</v>
      </c>
      <c r="D120" s="30"/>
      <c r="E120" s="30"/>
      <c r="F120" s="14"/>
      <c r="G120" s="14" t="s">
        <v>264</v>
      </c>
      <c r="H120" s="30"/>
      <c r="I120" s="30"/>
      <c r="J120" s="14"/>
      <c r="K120" s="14" t="s">
        <v>264</v>
      </c>
      <c r="L120" s="30"/>
      <c r="M120" s="30"/>
      <c r="N120" s="14"/>
    </row>
    <row r="121" spans="1:30" x14ac:dyDescent="0.25">
      <c r="A121" s="13"/>
      <c r="B121" s="70" t="s">
        <v>337</v>
      </c>
      <c r="C121" s="30" t="s">
        <v>264</v>
      </c>
      <c r="D121" s="57" t="s">
        <v>450</v>
      </c>
      <c r="E121" s="57"/>
      <c r="F121" s="30"/>
      <c r="G121" s="30" t="s">
        <v>264</v>
      </c>
      <c r="H121" s="57" t="s">
        <v>451</v>
      </c>
      <c r="I121" s="57"/>
      <c r="J121" s="30"/>
      <c r="K121" s="30" t="s">
        <v>264</v>
      </c>
      <c r="L121" s="57" t="s">
        <v>461</v>
      </c>
      <c r="M121" s="57"/>
      <c r="N121" s="30"/>
    </row>
    <row r="122" spans="1:30" ht="15.75" thickBot="1" x14ac:dyDescent="0.3">
      <c r="A122" s="13"/>
      <c r="B122" s="69"/>
      <c r="C122" s="30"/>
      <c r="D122" s="58"/>
      <c r="E122" s="58"/>
      <c r="F122" s="30"/>
      <c r="G122" s="30"/>
      <c r="H122" s="58" t="s">
        <v>299</v>
      </c>
      <c r="I122" s="58"/>
      <c r="J122" s="30"/>
      <c r="K122" s="30"/>
      <c r="L122" s="58" t="s">
        <v>299</v>
      </c>
      <c r="M122" s="58"/>
      <c r="N122" s="30"/>
    </row>
    <row r="123" spans="1:30" x14ac:dyDescent="0.25">
      <c r="A123" s="13"/>
      <c r="B123" s="47" t="s">
        <v>399</v>
      </c>
      <c r="C123" s="17" t="s">
        <v>264</v>
      </c>
      <c r="D123" s="51" t="s">
        <v>297</v>
      </c>
      <c r="E123" s="52">
        <v>66933</v>
      </c>
      <c r="F123" s="53" t="s">
        <v>264</v>
      </c>
      <c r="G123" s="17" t="s">
        <v>264</v>
      </c>
      <c r="H123" s="51" t="s">
        <v>297</v>
      </c>
      <c r="I123" s="54" t="s">
        <v>272</v>
      </c>
      <c r="J123" s="53" t="s">
        <v>264</v>
      </c>
      <c r="K123" s="17" t="s">
        <v>264</v>
      </c>
      <c r="L123" s="51" t="s">
        <v>297</v>
      </c>
      <c r="M123" s="52">
        <v>66933</v>
      </c>
      <c r="N123" s="53" t="s">
        <v>264</v>
      </c>
    </row>
    <row r="124" spans="1:30" x14ac:dyDescent="0.25">
      <c r="A124" s="13"/>
      <c r="B124" s="48" t="s">
        <v>453</v>
      </c>
      <c r="C124" s="14" t="s">
        <v>264</v>
      </c>
      <c r="D124" s="44"/>
      <c r="E124" s="49">
        <v>20619</v>
      </c>
      <c r="F124" s="50" t="s">
        <v>264</v>
      </c>
      <c r="G124" s="14" t="s">
        <v>264</v>
      </c>
      <c r="H124" s="44"/>
      <c r="I124" s="55" t="s">
        <v>272</v>
      </c>
      <c r="J124" s="50" t="s">
        <v>264</v>
      </c>
      <c r="K124" s="14" t="s">
        <v>264</v>
      </c>
      <c r="L124" s="44"/>
      <c r="M124" s="49">
        <v>20619</v>
      </c>
      <c r="N124" s="50" t="s">
        <v>264</v>
      </c>
    </row>
    <row r="125" spans="1:30" x14ac:dyDescent="0.25">
      <c r="A125" s="13"/>
      <c r="B125" s="47" t="s">
        <v>401</v>
      </c>
      <c r="C125" s="17" t="s">
        <v>264</v>
      </c>
      <c r="D125" s="51"/>
      <c r="E125" s="52">
        <v>10437</v>
      </c>
      <c r="F125" s="53" t="s">
        <v>264</v>
      </c>
      <c r="G125" s="17" t="s">
        <v>264</v>
      </c>
      <c r="H125" s="51"/>
      <c r="I125" s="54" t="s">
        <v>272</v>
      </c>
      <c r="J125" s="53" t="s">
        <v>264</v>
      </c>
      <c r="K125" s="17" t="s">
        <v>264</v>
      </c>
      <c r="L125" s="51"/>
      <c r="M125" s="52">
        <v>10437</v>
      </c>
      <c r="N125" s="53" t="s">
        <v>264</v>
      </c>
    </row>
    <row r="126" spans="1:30" ht="15.75" thickBot="1" x14ac:dyDescent="0.3">
      <c r="A126" s="13"/>
      <c r="B126" s="48" t="s">
        <v>454</v>
      </c>
      <c r="C126" s="14" t="s">
        <v>264</v>
      </c>
      <c r="D126" s="44"/>
      <c r="E126" s="55" t="s">
        <v>272</v>
      </c>
      <c r="F126" s="50" t="s">
        <v>264</v>
      </c>
      <c r="G126" s="14" t="s">
        <v>264</v>
      </c>
      <c r="H126" s="44"/>
      <c r="I126" s="55" t="s">
        <v>272</v>
      </c>
      <c r="J126" s="50" t="s">
        <v>264</v>
      </c>
      <c r="K126" s="14" t="s">
        <v>264</v>
      </c>
      <c r="L126" s="44"/>
      <c r="M126" s="55" t="s">
        <v>272</v>
      </c>
      <c r="N126" s="50" t="s">
        <v>264</v>
      </c>
    </row>
    <row r="127" spans="1:30" x14ac:dyDescent="0.25">
      <c r="A127" s="13"/>
      <c r="B127" s="25"/>
      <c r="C127" s="25" t="s">
        <v>264</v>
      </c>
      <c r="D127" s="26"/>
      <c r="E127" s="26"/>
      <c r="F127" s="25"/>
      <c r="G127" s="25" t="s">
        <v>264</v>
      </c>
      <c r="H127" s="26"/>
      <c r="I127" s="26"/>
      <c r="J127" s="25"/>
      <c r="K127" s="25" t="s">
        <v>264</v>
      </c>
      <c r="L127" s="26"/>
      <c r="M127" s="26"/>
      <c r="N127" s="25"/>
    </row>
    <row r="128" spans="1:30" x14ac:dyDescent="0.25">
      <c r="A128" s="13"/>
      <c r="B128" s="4"/>
      <c r="C128" s="38"/>
      <c r="D128" s="38"/>
      <c r="E128" s="38"/>
      <c r="F128" s="38"/>
      <c r="G128" s="38"/>
      <c r="H128" s="38"/>
      <c r="I128" s="38"/>
      <c r="J128" s="38"/>
      <c r="K128" s="38"/>
      <c r="L128" s="38"/>
      <c r="M128" s="38"/>
      <c r="N128" s="38"/>
    </row>
    <row r="129" spans="1:14" x14ac:dyDescent="0.25">
      <c r="A129" s="13"/>
      <c r="B129" s="47" t="s">
        <v>403</v>
      </c>
      <c r="C129" s="17" t="s">
        <v>264</v>
      </c>
      <c r="D129" s="51"/>
      <c r="E129" s="52">
        <v>97989</v>
      </c>
      <c r="F129" s="53" t="s">
        <v>264</v>
      </c>
      <c r="G129" s="17" t="s">
        <v>264</v>
      </c>
      <c r="H129" s="51"/>
      <c r="I129" s="54" t="s">
        <v>272</v>
      </c>
      <c r="J129" s="53" t="s">
        <v>264</v>
      </c>
      <c r="K129" s="17" t="s">
        <v>264</v>
      </c>
      <c r="L129" s="51"/>
      <c r="M129" s="52">
        <v>97989</v>
      </c>
      <c r="N129" s="53" t="s">
        <v>264</v>
      </c>
    </row>
    <row r="130" spans="1:14" x14ac:dyDescent="0.25">
      <c r="A130" s="13"/>
      <c r="B130" s="48" t="s">
        <v>404</v>
      </c>
      <c r="C130" s="14" t="s">
        <v>264</v>
      </c>
      <c r="D130" s="44"/>
      <c r="E130" s="49">
        <v>73633</v>
      </c>
      <c r="F130" s="50" t="s">
        <v>264</v>
      </c>
      <c r="G130" s="14" t="s">
        <v>264</v>
      </c>
      <c r="H130" s="44"/>
      <c r="I130" s="55" t="s">
        <v>272</v>
      </c>
      <c r="J130" s="50" t="s">
        <v>264</v>
      </c>
      <c r="K130" s="14" t="s">
        <v>264</v>
      </c>
      <c r="L130" s="44"/>
      <c r="M130" s="49">
        <v>73633</v>
      </c>
      <c r="N130" s="50" t="s">
        <v>264</v>
      </c>
    </row>
    <row r="131" spans="1:14" x14ac:dyDescent="0.25">
      <c r="A131" s="13"/>
      <c r="B131" s="47" t="s">
        <v>455</v>
      </c>
      <c r="C131" s="17" t="s">
        <v>264</v>
      </c>
      <c r="D131" s="51"/>
      <c r="E131" s="52">
        <v>10612</v>
      </c>
      <c r="F131" s="53" t="s">
        <v>264</v>
      </c>
      <c r="G131" s="17" t="s">
        <v>264</v>
      </c>
      <c r="H131" s="51"/>
      <c r="I131" s="54">
        <v>359</v>
      </c>
      <c r="J131" s="53" t="s">
        <v>264</v>
      </c>
      <c r="K131" s="17" t="s">
        <v>264</v>
      </c>
      <c r="L131" s="51"/>
      <c r="M131" s="52">
        <v>10971</v>
      </c>
      <c r="N131" s="53" t="s">
        <v>264</v>
      </c>
    </row>
    <row r="132" spans="1:14" ht="15.75" thickBot="1" x14ac:dyDescent="0.3">
      <c r="A132" s="13"/>
      <c r="B132" s="48" t="s">
        <v>458</v>
      </c>
      <c r="C132" s="14" t="s">
        <v>264</v>
      </c>
      <c r="D132" s="44"/>
      <c r="E132" s="55" t="s">
        <v>272</v>
      </c>
      <c r="F132" s="50" t="s">
        <v>264</v>
      </c>
      <c r="G132" s="14" t="s">
        <v>264</v>
      </c>
      <c r="H132" s="44"/>
      <c r="I132" s="55" t="s">
        <v>272</v>
      </c>
      <c r="J132" s="50" t="s">
        <v>264</v>
      </c>
      <c r="K132" s="14" t="s">
        <v>264</v>
      </c>
      <c r="L132" s="44"/>
      <c r="M132" s="55" t="s">
        <v>272</v>
      </c>
      <c r="N132" s="50" t="s">
        <v>264</v>
      </c>
    </row>
    <row r="133" spans="1:14" x14ac:dyDescent="0.25">
      <c r="A133" s="13"/>
      <c r="B133" s="25"/>
      <c r="C133" s="25" t="s">
        <v>264</v>
      </c>
      <c r="D133" s="26"/>
      <c r="E133" s="26"/>
      <c r="F133" s="25"/>
      <c r="G133" s="25" t="s">
        <v>264</v>
      </c>
      <c r="H133" s="26"/>
      <c r="I133" s="26"/>
      <c r="J133" s="25"/>
      <c r="K133" s="25" t="s">
        <v>264</v>
      </c>
      <c r="L133" s="26"/>
      <c r="M133" s="26"/>
      <c r="N133" s="25"/>
    </row>
    <row r="134" spans="1:14" x14ac:dyDescent="0.25">
      <c r="A134" s="13"/>
      <c r="B134" s="4"/>
      <c r="C134" s="38"/>
      <c r="D134" s="38"/>
      <c r="E134" s="38"/>
      <c r="F134" s="38"/>
      <c r="G134" s="38"/>
      <c r="H134" s="38"/>
      <c r="I134" s="38"/>
      <c r="J134" s="38"/>
      <c r="K134" s="38"/>
      <c r="L134" s="38"/>
      <c r="M134" s="38"/>
      <c r="N134" s="38"/>
    </row>
    <row r="135" spans="1:14" x14ac:dyDescent="0.25">
      <c r="A135" s="13"/>
      <c r="B135" s="47" t="s">
        <v>407</v>
      </c>
      <c r="C135" s="17" t="s">
        <v>264</v>
      </c>
      <c r="D135" s="51"/>
      <c r="E135" s="52">
        <v>84245</v>
      </c>
      <c r="F135" s="53" t="s">
        <v>264</v>
      </c>
      <c r="G135" s="17" t="s">
        <v>264</v>
      </c>
      <c r="H135" s="51"/>
      <c r="I135" s="54">
        <v>359</v>
      </c>
      <c r="J135" s="53" t="s">
        <v>264</v>
      </c>
      <c r="K135" s="17" t="s">
        <v>264</v>
      </c>
      <c r="L135" s="51"/>
      <c r="M135" s="52">
        <v>84604</v>
      </c>
      <c r="N135" s="53" t="s">
        <v>264</v>
      </c>
    </row>
    <row r="136" spans="1:14" x14ac:dyDescent="0.25">
      <c r="A136" s="13"/>
      <c r="B136" s="48" t="s">
        <v>408</v>
      </c>
      <c r="C136" s="14" t="s">
        <v>264</v>
      </c>
      <c r="D136" s="44"/>
      <c r="E136" s="49">
        <v>77055</v>
      </c>
      <c r="F136" s="50" t="s">
        <v>264</v>
      </c>
      <c r="G136" s="14" t="s">
        <v>264</v>
      </c>
      <c r="H136" s="44"/>
      <c r="I136" s="55">
        <v>792</v>
      </c>
      <c r="J136" s="50" t="s">
        <v>264</v>
      </c>
      <c r="K136" s="14" t="s">
        <v>264</v>
      </c>
      <c r="L136" s="44"/>
      <c r="M136" s="49">
        <v>77847</v>
      </c>
      <c r="N136" s="50" t="s">
        <v>264</v>
      </c>
    </row>
    <row r="137" spans="1:14" x14ac:dyDescent="0.25">
      <c r="A137" s="13"/>
      <c r="B137" s="47" t="s">
        <v>456</v>
      </c>
      <c r="C137" s="17" t="s">
        <v>264</v>
      </c>
      <c r="D137" s="51"/>
      <c r="E137" s="52">
        <v>16038</v>
      </c>
      <c r="F137" s="53" t="s">
        <v>264</v>
      </c>
      <c r="G137" s="17" t="s">
        <v>264</v>
      </c>
      <c r="H137" s="51"/>
      <c r="I137" s="52">
        <v>37147</v>
      </c>
      <c r="J137" s="53" t="s">
        <v>264</v>
      </c>
      <c r="K137" s="17" t="s">
        <v>264</v>
      </c>
      <c r="L137" s="51"/>
      <c r="M137" s="52">
        <v>53185</v>
      </c>
      <c r="N137" s="53" t="s">
        <v>264</v>
      </c>
    </row>
    <row r="138" spans="1:14" ht="15.75" thickBot="1" x14ac:dyDescent="0.3">
      <c r="A138" s="13"/>
      <c r="B138" s="48" t="s">
        <v>457</v>
      </c>
      <c r="C138" s="14" t="s">
        <v>264</v>
      </c>
      <c r="D138" s="44"/>
      <c r="E138" s="55">
        <v>69</v>
      </c>
      <c r="F138" s="50" t="s">
        <v>264</v>
      </c>
      <c r="G138" s="14" t="s">
        <v>264</v>
      </c>
      <c r="H138" s="44"/>
      <c r="I138" s="55" t="s">
        <v>272</v>
      </c>
      <c r="J138" s="50" t="s">
        <v>264</v>
      </c>
      <c r="K138" s="14" t="s">
        <v>264</v>
      </c>
      <c r="L138" s="44"/>
      <c r="M138" s="55">
        <v>69</v>
      </c>
      <c r="N138" s="50" t="s">
        <v>264</v>
      </c>
    </row>
    <row r="139" spans="1:14" x14ac:dyDescent="0.25">
      <c r="A139" s="13"/>
      <c r="B139" s="25"/>
      <c r="C139" s="25" t="s">
        <v>264</v>
      </c>
      <c r="D139" s="26"/>
      <c r="E139" s="26"/>
      <c r="F139" s="25"/>
      <c r="G139" s="25" t="s">
        <v>264</v>
      </c>
      <c r="H139" s="26"/>
      <c r="I139" s="26"/>
      <c r="J139" s="25"/>
      <c r="K139" s="25" t="s">
        <v>264</v>
      </c>
      <c r="L139" s="26"/>
      <c r="M139" s="26"/>
      <c r="N139" s="25"/>
    </row>
    <row r="140" spans="1:14" x14ac:dyDescent="0.25">
      <c r="A140" s="13"/>
      <c r="B140" s="4"/>
      <c r="C140" s="38"/>
      <c r="D140" s="38"/>
      <c r="E140" s="38"/>
      <c r="F140" s="38"/>
      <c r="G140" s="38"/>
      <c r="H140" s="38"/>
      <c r="I140" s="38"/>
      <c r="J140" s="38"/>
      <c r="K140" s="38"/>
      <c r="L140" s="38"/>
      <c r="M140" s="38"/>
      <c r="N140" s="38"/>
    </row>
    <row r="141" spans="1:14" x14ac:dyDescent="0.25">
      <c r="A141" s="13"/>
      <c r="B141" s="47" t="s">
        <v>411</v>
      </c>
      <c r="C141" s="17" t="s">
        <v>264</v>
      </c>
      <c r="D141" s="51"/>
      <c r="E141" s="52">
        <v>93162</v>
      </c>
      <c r="F141" s="53" t="s">
        <v>264</v>
      </c>
      <c r="G141" s="17" t="s">
        <v>264</v>
      </c>
      <c r="H141" s="51"/>
      <c r="I141" s="52">
        <v>37939</v>
      </c>
      <c r="J141" s="53" t="s">
        <v>264</v>
      </c>
      <c r="K141" s="17" t="s">
        <v>264</v>
      </c>
      <c r="L141" s="51"/>
      <c r="M141" s="52">
        <v>131101</v>
      </c>
      <c r="N141" s="53" t="s">
        <v>264</v>
      </c>
    </row>
    <row r="142" spans="1:14" ht="15.75" thickBot="1" x14ac:dyDescent="0.3">
      <c r="A142" s="13"/>
      <c r="B142" s="48" t="s">
        <v>196</v>
      </c>
      <c r="C142" s="14" t="s">
        <v>264</v>
      </c>
      <c r="D142" s="44"/>
      <c r="E142" s="49">
        <v>1031</v>
      </c>
      <c r="F142" s="50" t="s">
        <v>264</v>
      </c>
      <c r="G142" s="14" t="s">
        <v>264</v>
      </c>
      <c r="H142" s="44"/>
      <c r="I142" s="55" t="s">
        <v>272</v>
      </c>
      <c r="J142" s="50" t="s">
        <v>264</v>
      </c>
      <c r="K142" s="14" t="s">
        <v>264</v>
      </c>
      <c r="L142" s="44"/>
      <c r="M142" s="49">
        <v>1031</v>
      </c>
      <c r="N142" s="50" t="s">
        <v>264</v>
      </c>
    </row>
    <row r="143" spans="1:14" x14ac:dyDescent="0.25">
      <c r="A143" s="13"/>
      <c r="B143" s="25"/>
      <c r="C143" s="25" t="s">
        <v>264</v>
      </c>
      <c r="D143" s="26"/>
      <c r="E143" s="26"/>
      <c r="F143" s="25"/>
      <c r="G143" s="25" t="s">
        <v>264</v>
      </c>
      <c r="H143" s="26"/>
      <c r="I143" s="26"/>
      <c r="J143" s="25"/>
      <c r="K143" s="25" t="s">
        <v>264</v>
      </c>
      <c r="L143" s="26"/>
      <c r="M143" s="26"/>
      <c r="N143" s="25"/>
    </row>
    <row r="144" spans="1:14" x14ac:dyDescent="0.25">
      <c r="A144" s="13"/>
      <c r="B144" s="4"/>
      <c r="C144" s="38"/>
      <c r="D144" s="38"/>
      <c r="E144" s="38"/>
      <c r="F144" s="38"/>
      <c r="G144" s="38"/>
      <c r="H144" s="38"/>
      <c r="I144" s="38"/>
      <c r="J144" s="38"/>
      <c r="K144" s="38"/>
      <c r="L144" s="38"/>
      <c r="M144" s="38"/>
      <c r="N144" s="38"/>
    </row>
    <row r="145" spans="1:30" ht="15.75" thickBot="1" x14ac:dyDescent="0.3">
      <c r="A145" s="13"/>
      <c r="B145" s="47" t="s">
        <v>156</v>
      </c>
      <c r="C145" s="17" t="s">
        <v>264</v>
      </c>
      <c r="D145" s="51" t="s">
        <v>297</v>
      </c>
      <c r="E145" s="52">
        <v>276427</v>
      </c>
      <c r="F145" s="53" t="s">
        <v>264</v>
      </c>
      <c r="G145" s="17" t="s">
        <v>264</v>
      </c>
      <c r="H145" s="51" t="s">
        <v>297</v>
      </c>
      <c r="I145" s="52">
        <v>38298</v>
      </c>
      <c r="J145" s="53" t="s">
        <v>264</v>
      </c>
      <c r="K145" s="17" t="s">
        <v>264</v>
      </c>
      <c r="L145" s="51" t="s">
        <v>297</v>
      </c>
      <c r="M145" s="52">
        <v>314725</v>
      </c>
      <c r="N145" s="53" t="s">
        <v>264</v>
      </c>
    </row>
    <row r="146" spans="1:30" ht="15.75" thickTop="1" x14ac:dyDescent="0.25">
      <c r="A146" s="13"/>
      <c r="B146" s="25"/>
      <c r="C146" s="25" t="s">
        <v>264</v>
      </c>
      <c r="D146" s="28"/>
      <c r="E146" s="28"/>
      <c r="F146" s="25"/>
      <c r="G146" s="25" t="s">
        <v>264</v>
      </c>
      <c r="H146" s="28"/>
      <c r="I146" s="28"/>
      <c r="J146" s="25"/>
      <c r="K146" s="25" t="s">
        <v>264</v>
      </c>
      <c r="L146" s="28"/>
      <c r="M146" s="28"/>
      <c r="N146" s="25"/>
    </row>
    <row r="147" spans="1:30" x14ac:dyDescent="0.25">
      <c r="A147" s="13"/>
      <c r="B147" s="42"/>
      <c r="C147" s="42"/>
      <c r="D147" s="42"/>
      <c r="E147" s="42"/>
      <c r="F147" s="42"/>
      <c r="G147" s="42"/>
      <c r="H147" s="42"/>
      <c r="I147" s="42"/>
      <c r="J147" s="42"/>
      <c r="K147" s="42"/>
      <c r="L147" s="42"/>
      <c r="M147" s="42"/>
      <c r="N147" s="42"/>
      <c r="O147" s="42"/>
      <c r="P147" s="42"/>
      <c r="Q147" s="42"/>
      <c r="R147" s="42"/>
      <c r="S147" s="42"/>
      <c r="T147" s="42"/>
      <c r="U147" s="42"/>
      <c r="V147" s="42"/>
      <c r="W147" s="42"/>
      <c r="X147" s="42"/>
      <c r="Y147" s="42"/>
      <c r="Z147" s="42"/>
      <c r="AA147" s="42"/>
      <c r="AB147" s="42"/>
      <c r="AC147" s="42"/>
      <c r="AD147" s="42"/>
    </row>
    <row r="148" spans="1:30" x14ac:dyDescent="0.25">
      <c r="A148" s="13"/>
      <c r="B148" s="4"/>
      <c r="C148" s="4"/>
      <c r="D148" s="4"/>
      <c r="E148" s="4"/>
      <c r="F148" s="4"/>
      <c r="G148" s="4"/>
      <c r="H148" s="4"/>
      <c r="I148" s="4"/>
      <c r="J148" s="4"/>
      <c r="K148" s="4"/>
      <c r="L148" s="4"/>
      <c r="M148" s="4"/>
      <c r="N148" s="4"/>
    </row>
    <row r="149" spans="1:30" ht="15.75" thickBot="1" x14ac:dyDescent="0.3">
      <c r="A149" s="13"/>
      <c r="B149" s="67" t="s">
        <v>287</v>
      </c>
      <c r="C149" s="14" t="s">
        <v>264</v>
      </c>
      <c r="D149" s="30"/>
      <c r="E149" s="30"/>
      <c r="F149" s="14"/>
      <c r="G149" s="14" t="s">
        <v>264</v>
      </c>
      <c r="H149" s="30"/>
      <c r="I149" s="30"/>
      <c r="J149" s="14"/>
      <c r="K149" s="14" t="s">
        <v>264</v>
      </c>
      <c r="L149" s="30"/>
      <c r="M149" s="30"/>
      <c r="N149" s="14"/>
    </row>
    <row r="150" spans="1:30" x14ac:dyDescent="0.25">
      <c r="A150" s="13"/>
      <c r="B150" s="70" t="s">
        <v>355</v>
      </c>
      <c r="C150" s="30" t="s">
        <v>264</v>
      </c>
      <c r="D150" s="57" t="s">
        <v>450</v>
      </c>
      <c r="E150" s="57"/>
      <c r="F150" s="30"/>
      <c r="G150" s="30" t="s">
        <v>264</v>
      </c>
      <c r="H150" s="57" t="s">
        <v>451</v>
      </c>
      <c r="I150" s="57"/>
      <c r="J150" s="30"/>
      <c r="K150" s="30" t="s">
        <v>264</v>
      </c>
      <c r="L150" s="57" t="s">
        <v>461</v>
      </c>
      <c r="M150" s="57"/>
      <c r="N150" s="30"/>
    </row>
    <row r="151" spans="1:30" ht="15.75" thickBot="1" x14ac:dyDescent="0.3">
      <c r="A151" s="13"/>
      <c r="B151" s="69"/>
      <c r="C151" s="30"/>
      <c r="D151" s="58"/>
      <c r="E151" s="58"/>
      <c r="F151" s="30"/>
      <c r="G151" s="30"/>
      <c r="H151" s="58" t="s">
        <v>299</v>
      </c>
      <c r="I151" s="58"/>
      <c r="J151" s="30"/>
      <c r="K151" s="30"/>
      <c r="L151" s="58" t="s">
        <v>299</v>
      </c>
      <c r="M151" s="58"/>
      <c r="N151" s="30"/>
    </row>
    <row r="152" spans="1:30" x14ac:dyDescent="0.25">
      <c r="A152" s="13"/>
      <c r="B152" s="47" t="s">
        <v>399</v>
      </c>
      <c r="C152" s="17" t="s">
        <v>264</v>
      </c>
      <c r="D152" s="51" t="s">
        <v>297</v>
      </c>
      <c r="E152" s="52">
        <v>94916</v>
      </c>
      <c r="F152" s="53" t="s">
        <v>264</v>
      </c>
      <c r="G152" s="17" t="s">
        <v>264</v>
      </c>
      <c r="H152" s="51" t="s">
        <v>297</v>
      </c>
      <c r="I152" s="54">
        <v>56</v>
      </c>
      <c r="J152" s="53" t="s">
        <v>264</v>
      </c>
      <c r="K152" s="17" t="s">
        <v>264</v>
      </c>
      <c r="L152" s="51" t="s">
        <v>297</v>
      </c>
      <c r="M152" s="52">
        <v>94972</v>
      </c>
      <c r="N152" s="53" t="s">
        <v>264</v>
      </c>
    </row>
    <row r="153" spans="1:30" x14ac:dyDescent="0.25">
      <c r="A153" s="13"/>
      <c r="B153" s="48" t="s">
        <v>453</v>
      </c>
      <c r="C153" s="14" t="s">
        <v>264</v>
      </c>
      <c r="D153" s="44"/>
      <c r="E153" s="49">
        <v>31722</v>
      </c>
      <c r="F153" s="50" t="s">
        <v>264</v>
      </c>
      <c r="G153" s="14" t="s">
        <v>264</v>
      </c>
      <c r="H153" s="44"/>
      <c r="I153" s="55" t="s">
        <v>272</v>
      </c>
      <c r="J153" s="50" t="s">
        <v>264</v>
      </c>
      <c r="K153" s="14" t="s">
        <v>264</v>
      </c>
      <c r="L153" s="44"/>
      <c r="M153" s="49">
        <v>31722</v>
      </c>
      <c r="N153" s="50" t="s">
        <v>264</v>
      </c>
    </row>
    <row r="154" spans="1:30" x14ac:dyDescent="0.25">
      <c r="A154" s="13"/>
      <c r="B154" s="47" t="s">
        <v>401</v>
      </c>
      <c r="C154" s="17" t="s">
        <v>264</v>
      </c>
      <c r="D154" s="51"/>
      <c r="E154" s="52">
        <v>11614</v>
      </c>
      <c r="F154" s="53" t="s">
        <v>264</v>
      </c>
      <c r="G154" s="17" t="s">
        <v>264</v>
      </c>
      <c r="H154" s="51"/>
      <c r="I154" s="54" t="s">
        <v>272</v>
      </c>
      <c r="J154" s="53" t="s">
        <v>264</v>
      </c>
      <c r="K154" s="17" t="s">
        <v>264</v>
      </c>
      <c r="L154" s="51"/>
      <c r="M154" s="52">
        <v>11614</v>
      </c>
      <c r="N154" s="53" t="s">
        <v>264</v>
      </c>
    </row>
    <row r="155" spans="1:30" ht="15.75" thickBot="1" x14ac:dyDescent="0.3">
      <c r="A155" s="13"/>
      <c r="B155" s="48" t="s">
        <v>454</v>
      </c>
      <c r="C155" s="14" t="s">
        <v>264</v>
      </c>
      <c r="D155" s="44"/>
      <c r="E155" s="49">
        <v>4167</v>
      </c>
      <c r="F155" s="50" t="s">
        <v>264</v>
      </c>
      <c r="G155" s="14" t="s">
        <v>264</v>
      </c>
      <c r="H155" s="44"/>
      <c r="I155" s="55" t="s">
        <v>272</v>
      </c>
      <c r="J155" s="50" t="s">
        <v>264</v>
      </c>
      <c r="K155" s="14" t="s">
        <v>264</v>
      </c>
      <c r="L155" s="44"/>
      <c r="M155" s="49">
        <v>4167</v>
      </c>
      <c r="N155" s="50" t="s">
        <v>264</v>
      </c>
    </row>
    <row r="156" spans="1:30" x14ac:dyDescent="0.25">
      <c r="A156" s="13"/>
      <c r="B156" s="25"/>
      <c r="C156" s="25" t="s">
        <v>264</v>
      </c>
      <c r="D156" s="26"/>
      <c r="E156" s="26"/>
      <c r="F156" s="25"/>
      <c r="G156" s="25" t="s">
        <v>264</v>
      </c>
      <c r="H156" s="26"/>
      <c r="I156" s="26"/>
      <c r="J156" s="25"/>
      <c r="K156" s="25" t="s">
        <v>264</v>
      </c>
      <c r="L156" s="26"/>
      <c r="M156" s="26"/>
      <c r="N156" s="25"/>
    </row>
    <row r="157" spans="1:30" x14ac:dyDescent="0.25">
      <c r="A157" s="13"/>
      <c r="B157" s="4"/>
      <c r="C157" s="38"/>
      <c r="D157" s="38"/>
      <c r="E157" s="38"/>
      <c r="F157" s="38"/>
      <c r="G157" s="38"/>
      <c r="H157" s="38"/>
      <c r="I157" s="38"/>
      <c r="J157" s="38"/>
      <c r="K157" s="38"/>
      <c r="L157" s="38"/>
      <c r="M157" s="38"/>
      <c r="N157" s="38"/>
    </row>
    <row r="158" spans="1:30" x14ac:dyDescent="0.25">
      <c r="A158" s="13"/>
      <c r="B158" s="47" t="s">
        <v>403</v>
      </c>
      <c r="C158" s="17" t="s">
        <v>264</v>
      </c>
      <c r="D158" s="51"/>
      <c r="E158" s="52">
        <v>142419</v>
      </c>
      <c r="F158" s="53" t="s">
        <v>264</v>
      </c>
      <c r="G158" s="17" t="s">
        <v>264</v>
      </c>
      <c r="H158" s="51"/>
      <c r="I158" s="54">
        <v>56</v>
      </c>
      <c r="J158" s="53" t="s">
        <v>264</v>
      </c>
      <c r="K158" s="17" t="s">
        <v>264</v>
      </c>
      <c r="L158" s="51"/>
      <c r="M158" s="52">
        <v>142475</v>
      </c>
      <c r="N158" s="53" t="s">
        <v>264</v>
      </c>
    </row>
    <row r="159" spans="1:30" x14ac:dyDescent="0.25">
      <c r="A159" s="13"/>
      <c r="B159" s="48" t="s">
        <v>404</v>
      </c>
      <c r="C159" s="14" t="s">
        <v>264</v>
      </c>
      <c r="D159" s="44"/>
      <c r="E159" s="49">
        <v>84006</v>
      </c>
      <c r="F159" s="50" t="s">
        <v>264</v>
      </c>
      <c r="G159" s="14" t="s">
        <v>264</v>
      </c>
      <c r="H159" s="44"/>
      <c r="I159" s="55" t="s">
        <v>272</v>
      </c>
      <c r="J159" s="50" t="s">
        <v>264</v>
      </c>
      <c r="K159" s="14" t="s">
        <v>264</v>
      </c>
      <c r="L159" s="44"/>
      <c r="M159" s="49">
        <v>84006</v>
      </c>
      <c r="N159" s="50" t="s">
        <v>264</v>
      </c>
    </row>
    <row r="160" spans="1:30" x14ac:dyDescent="0.25">
      <c r="A160" s="13"/>
      <c r="B160" s="47" t="s">
        <v>455</v>
      </c>
      <c r="C160" s="17" t="s">
        <v>264</v>
      </c>
      <c r="D160" s="51"/>
      <c r="E160" s="52">
        <v>16451</v>
      </c>
      <c r="F160" s="53" t="s">
        <v>264</v>
      </c>
      <c r="G160" s="17" t="s">
        <v>264</v>
      </c>
      <c r="H160" s="51"/>
      <c r="I160" s="54">
        <v>606</v>
      </c>
      <c r="J160" s="53" t="s">
        <v>264</v>
      </c>
      <c r="K160" s="17" t="s">
        <v>264</v>
      </c>
      <c r="L160" s="51"/>
      <c r="M160" s="52">
        <v>17057</v>
      </c>
      <c r="N160" s="53" t="s">
        <v>264</v>
      </c>
    </row>
    <row r="161" spans="1:30" ht="15.75" thickBot="1" x14ac:dyDescent="0.3">
      <c r="A161" s="13"/>
      <c r="B161" s="48" t="s">
        <v>458</v>
      </c>
      <c r="C161" s="14" t="s">
        <v>264</v>
      </c>
      <c r="D161" s="44"/>
      <c r="E161" s="55" t="s">
        <v>272</v>
      </c>
      <c r="F161" s="50" t="s">
        <v>264</v>
      </c>
      <c r="G161" s="14" t="s">
        <v>264</v>
      </c>
      <c r="H161" s="44"/>
      <c r="I161" s="55" t="s">
        <v>272</v>
      </c>
      <c r="J161" s="50" t="s">
        <v>264</v>
      </c>
      <c r="K161" s="14" t="s">
        <v>264</v>
      </c>
      <c r="L161" s="44"/>
      <c r="M161" s="55" t="s">
        <v>272</v>
      </c>
      <c r="N161" s="50" t="s">
        <v>264</v>
      </c>
    </row>
    <row r="162" spans="1:30" x14ac:dyDescent="0.25">
      <c r="A162" s="13"/>
      <c r="B162" s="25"/>
      <c r="C162" s="25" t="s">
        <v>264</v>
      </c>
      <c r="D162" s="26"/>
      <c r="E162" s="26"/>
      <c r="F162" s="25"/>
      <c r="G162" s="25" t="s">
        <v>264</v>
      </c>
      <c r="H162" s="26"/>
      <c r="I162" s="26"/>
      <c r="J162" s="25"/>
      <c r="K162" s="25" t="s">
        <v>264</v>
      </c>
      <c r="L162" s="26"/>
      <c r="M162" s="26"/>
      <c r="N162" s="25"/>
    </row>
    <row r="163" spans="1:30" x14ac:dyDescent="0.25">
      <c r="A163" s="13"/>
      <c r="B163" s="4"/>
      <c r="C163" s="38"/>
      <c r="D163" s="38"/>
      <c r="E163" s="38"/>
      <c r="F163" s="38"/>
      <c r="G163" s="38"/>
      <c r="H163" s="38"/>
      <c r="I163" s="38"/>
      <c r="J163" s="38"/>
      <c r="K163" s="38"/>
      <c r="L163" s="38"/>
      <c r="M163" s="38"/>
      <c r="N163" s="38"/>
    </row>
    <row r="164" spans="1:30" x14ac:dyDescent="0.25">
      <c r="A164" s="13"/>
      <c r="B164" s="47" t="s">
        <v>407</v>
      </c>
      <c r="C164" s="17" t="s">
        <v>264</v>
      </c>
      <c r="D164" s="51"/>
      <c r="E164" s="52">
        <v>100457</v>
      </c>
      <c r="F164" s="53" t="s">
        <v>264</v>
      </c>
      <c r="G164" s="17" t="s">
        <v>264</v>
      </c>
      <c r="H164" s="51"/>
      <c r="I164" s="54">
        <v>606</v>
      </c>
      <c r="J164" s="53" t="s">
        <v>264</v>
      </c>
      <c r="K164" s="17" t="s">
        <v>264</v>
      </c>
      <c r="L164" s="51"/>
      <c r="M164" s="52">
        <v>101063</v>
      </c>
      <c r="N164" s="53" t="s">
        <v>264</v>
      </c>
    </row>
    <row r="165" spans="1:30" x14ac:dyDescent="0.25">
      <c r="A165" s="13"/>
      <c r="B165" s="48" t="s">
        <v>408</v>
      </c>
      <c r="C165" s="14" t="s">
        <v>264</v>
      </c>
      <c r="D165" s="44"/>
      <c r="E165" s="49">
        <v>91586</v>
      </c>
      <c r="F165" s="50" t="s">
        <v>264</v>
      </c>
      <c r="G165" s="14" t="s">
        <v>264</v>
      </c>
      <c r="H165" s="44"/>
      <c r="I165" s="55">
        <v>227</v>
      </c>
      <c r="J165" s="50" t="s">
        <v>264</v>
      </c>
      <c r="K165" s="14" t="s">
        <v>264</v>
      </c>
      <c r="L165" s="44"/>
      <c r="M165" s="49">
        <v>91813</v>
      </c>
      <c r="N165" s="50" t="s">
        <v>264</v>
      </c>
    </row>
    <row r="166" spans="1:30" x14ac:dyDescent="0.25">
      <c r="A166" s="13"/>
      <c r="B166" s="47" t="s">
        <v>456</v>
      </c>
      <c r="C166" s="17" t="s">
        <v>264</v>
      </c>
      <c r="D166" s="51"/>
      <c r="E166" s="52">
        <v>16823</v>
      </c>
      <c r="F166" s="53" t="s">
        <v>264</v>
      </c>
      <c r="G166" s="17" t="s">
        <v>264</v>
      </c>
      <c r="H166" s="51"/>
      <c r="I166" s="52">
        <v>43287</v>
      </c>
      <c r="J166" s="53" t="s">
        <v>264</v>
      </c>
      <c r="K166" s="17" t="s">
        <v>264</v>
      </c>
      <c r="L166" s="51"/>
      <c r="M166" s="52">
        <v>60110</v>
      </c>
      <c r="N166" s="53" t="s">
        <v>264</v>
      </c>
    </row>
    <row r="167" spans="1:30" ht="15.75" thickBot="1" x14ac:dyDescent="0.3">
      <c r="A167" s="13"/>
      <c r="B167" s="48" t="s">
        <v>457</v>
      </c>
      <c r="C167" s="14" t="s">
        <v>264</v>
      </c>
      <c r="D167" s="44"/>
      <c r="E167" s="55">
        <v>185</v>
      </c>
      <c r="F167" s="50" t="s">
        <v>264</v>
      </c>
      <c r="G167" s="14" t="s">
        <v>264</v>
      </c>
      <c r="H167" s="44"/>
      <c r="I167" s="55" t="s">
        <v>272</v>
      </c>
      <c r="J167" s="50" t="s">
        <v>264</v>
      </c>
      <c r="K167" s="14" t="s">
        <v>264</v>
      </c>
      <c r="L167" s="44"/>
      <c r="M167" s="55">
        <v>185</v>
      </c>
      <c r="N167" s="50" t="s">
        <v>264</v>
      </c>
    </row>
    <row r="168" spans="1:30" x14ac:dyDescent="0.25">
      <c r="A168" s="13"/>
      <c r="B168" s="25"/>
      <c r="C168" s="25" t="s">
        <v>264</v>
      </c>
      <c r="D168" s="26"/>
      <c r="E168" s="26"/>
      <c r="F168" s="25"/>
      <c r="G168" s="25" t="s">
        <v>264</v>
      </c>
      <c r="H168" s="26"/>
      <c r="I168" s="26"/>
      <c r="J168" s="25"/>
      <c r="K168" s="25" t="s">
        <v>264</v>
      </c>
      <c r="L168" s="26"/>
      <c r="M168" s="26"/>
      <c r="N168" s="25"/>
    </row>
    <row r="169" spans="1:30" x14ac:dyDescent="0.25">
      <c r="A169" s="13"/>
      <c r="B169" s="4"/>
      <c r="C169" s="38"/>
      <c r="D169" s="38"/>
      <c r="E169" s="38"/>
      <c r="F169" s="38"/>
      <c r="G169" s="38"/>
      <c r="H169" s="38"/>
      <c r="I169" s="38"/>
      <c r="J169" s="38"/>
      <c r="K169" s="38"/>
      <c r="L169" s="38"/>
      <c r="M169" s="38"/>
      <c r="N169" s="38"/>
    </row>
    <row r="170" spans="1:30" x14ac:dyDescent="0.25">
      <c r="A170" s="13"/>
      <c r="B170" s="47" t="s">
        <v>411</v>
      </c>
      <c r="C170" s="17" t="s">
        <v>264</v>
      </c>
      <c r="D170" s="51"/>
      <c r="E170" s="52">
        <v>108594</v>
      </c>
      <c r="F170" s="53" t="s">
        <v>264</v>
      </c>
      <c r="G170" s="17" t="s">
        <v>264</v>
      </c>
      <c r="H170" s="51"/>
      <c r="I170" s="52">
        <v>43514</v>
      </c>
      <c r="J170" s="53" t="s">
        <v>264</v>
      </c>
      <c r="K170" s="17" t="s">
        <v>264</v>
      </c>
      <c r="L170" s="51"/>
      <c r="M170" s="52">
        <v>152108</v>
      </c>
      <c r="N170" s="53" t="s">
        <v>264</v>
      </c>
    </row>
    <row r="171" spans="1:30" ht="15.75" thickBot="1" x14ac:dyDescent="0.3">
      <c r="A171" s="13"/>
      <c r="B171" s="48" t="s">
        <v>196</v>
      </c>
      <c r="C171" s="14" t="s">
        <v>264</v>
      </c>
      <c r="D171" s="44"/>
      <c r="E171" s="49">
        <v>4364</v>
      </c>
      <c r="F171" s="50" t="s">
        <v>264</v>
      </c>
      <c r="G171" s="14" t="s">
        <v>264</v>
      </c>
      <c r="H171" s="44"/>
      <c r="I171" s="55" t="s">
        <v>272</v>
      </c>
      <c r="J171" s="50" t="s">
        <v>264</v>
      </c>
      <c r="K171" s="14" t="s">
        <v>264</v>
      </c>
      <c r="L171" s="44"/>
      <c r="M171" s="49">
        <v>4364</v>
      </c>
      <c r="N171" s="50" t="s">
        <v>264</v>
      </c>
    </row>
    <row r="172" spans="1:30" x14ac:dyDescent="0.25">
      <c r="A172" s="13"/>
      <c r="B172" s="25"/>
      <c r="C172" s="25" t="s">
        <v>264</v>
      </c>
      <c r="D172" s="26"/>
      <c r="E172" s="26"/>
      <c r="F172" s="25"/>
      <c r="G172" s="25" t="s">
        <v>264</v>
      </c>
      <c r="H172" s="26"/>
      <c r="I172" s="26"/>
      <c r="J172" s="25"/>
      <c r="K172" s="25" t="s">
        <v>264</v>
      </c>
      <c r="L172" s="26"/>
      <c r="M172" s="26"/>
      <c r="N172" s="25"/>
    </row>
    <row r="173" spans="1:30" x14ac:dyDescent="0.25">
      <c r="A173" s="13"/>
      <c r="B173" s="4"/>
      <c r="C173" s="38"/>
      <c r="D173" s="38"/>
      <c r="E173" s="38"/>
      <c r="F173" s="38"/>
      <c r="G173" s="38"/>
      <c r="H173" s="38"/>
      <c r="I173" s="38"/>
      <c r="J173" s="38"/>
      <c r="K173" s="38"/>
      <c r="L173" s="38"/>
      <c r="M173" s="38"/>
      <c r="N173" s="38"/>
    </row>
    <row r="174" spans="1:30" ht="15.75" thickBot="1" x14ac:dyDescent="0.3">
      <c r="A174" s="13"/>
      <c r="B174" s="47" t="s">
        <v>156</v>
      </c>
      <c r="C174" s="17" t="s">
        <v>264</v>
      </c>
      <c r="D174" s="51" t="s">
        <v>297</v>
      </c>
      <c r="E174" s="52">
        <v>355834</v>
      </c>
      <c r="F174" s="53" t="s">
        <v>264</v>
      </c>
      <c r="G174" s="17" t="s">
        <v>264</v>
      </c>
      <c r="H174" s="51" t="s">
        <v>297</v>
      </c>
      <c r="I174" s="52">
        <v>44176</v>
      </c>
      <c r="J174" s="53" t="s">
        <v>264</v>
      </c>
      <c r="K174" s="17" t="s">
        <v>264</v>
      </c>
      <c r="L174" s="51" t="s">
        <v>297</v>
      </c>
      <c r="M174" s="52">
        <v>400010</v>
      </c>
      <c r="N174" s="53" t="s">
        <v>264</v>
      </c>
    </row>
    <row r="175" spans="1:30" ht="15.75" thickTop="1" x14ac:dyDescent="0.25">
      <c r="A175" s="13"/>
      <c r="B175" s="25"/>
      <c r="C175" s="25" t="s">
        <v>264</v>
      </c>
      <c r="D175" s="28"/>
      <c r="E175" s="28"/>
      <c r="F175" s="25"/>
      <c r="G175" s="25" t="s">
        <v>264</v>
      </c>
      <c r="H175" s="28"/>
      <c r="I175" s="28"/>
      <c r="J175" s="25"/>
      <c r="K175" s="25" t="s">
        <v>264</v>
      </c>
      <c r="L175" s="28"/>
      <c r="M175" s="28"/>
      <c r="N175" s="25"/>
    </row>
    <row r="176" spans="1:30" ht="15" customHeight="1" x14ac:dyDescent="0.25">
      <c r="A176" s="13" t="s">
        <v>1027</v>
      </c>
      <c r="B176" s="38" t="s">
        <v>7</v>
      </c>
      <c r="C176" s="38"/>
      <c r="D176" s="38"/>
      <c r="E176" s="38"/>
      <c r="F176" s="38"/>
      <c r="G176" s="38"/>
      <c r="H176" s="38"/>
      <c r="I176" s="38"/>
      <c r="J176" s="38"/>
      <c r="K176" s="38"/>
      <c r="L176" s="38"/>
      <c r="M176" s="38"/>
      <c r="N176" s="38"/>
      <c r="O176" s="38"/>
      <c r="P176" s="38"/>
      <c r="Q176" s="38"/>
      <c r="R176" s="38"/>
      <c r="S176" s="38"/>
      <c r="T176" s="38"/>
      <c r="U176" s="38"/>
      <c r="V176" s="38"/>
      <c r="W176" s="38"/>
      <c r="X176" s="38"/>
      <c r="Y176" s="38"/>
      <c r="Z176" s="38"/>
      <c r="AA176" s="38"/>
      <c r="AB176" s="38"/>
      <c r="AC176" s="38"/>
      <c r="AD176" s="38"/>
    </row>
    <row r="177" spans="1:30" x14ac:dyDescent="0.25">
      <c r="A177" s="13"/>
      <c r="B177" s="66" t="s">
        <v>462</v>
      </c>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c r="AA177" s="66"/>
      <c r="AB177" s="66"/>
      <c r="AC177" s="66"/>
      <c r="AD177" s="66"/>
    </row>
    <row r="178" spans="1:30" x14ac:dyDescent="0.25">
      <c r="A178" s="13"/>
      <c r="B178" s="41"/>
      <c r="C178" s="41"/>
      <c r="D178" s="41"/>
      <c r="E178" s="41"/>
      <c r="F178" s="41"/>
      <c r="G178" s="41"/>
      <c r="H178" s="41"/>
      <c r="I178" s="41"/>
      <c r="J178" s="41"/>
      <c r="K178" s="41"/>
      <c r="L178" s="41"/>
      <c r="M178" s="41"/>
      <c r="N178" s="41"/>
      <c r="O178" s="41"/>
      <c r="P178" s="41"/>
      <c r="Q178" s="41"/>
      <c r="R178" s="41"/>
      <c r="S178" s="41"/>
      <c r="T178" s="41"/>
      <c r="U178" s="41"/>
      <c r="V178" s="41"/>
      <c r="W178" s="41"/>
      <c r="X178" s="41"/>
      <c r="Y178" s="41"/>
      <c r="Z178" s="41"/>
      <c r="AA178" s="41"/>
      <c r="AB178" s="41"/>
      <c r="AC178" s="41"/>
      <c r="AD178" s="41"/>
    </row>
    <row r="179" spans="1:30" x14ac:dyDescent="0.25">
      <c r="A179" s="13"/>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row>
    <row r="180" spans="1:30" ht="15.75" thickBot="1" x14ac:dyDescent="0.3">
      <c r="A180" s="13"/>
      <c r="B180" s="67" t="s">
        <v>287</v>
      </c>
      <c r="C180" s="14" t="s">
        <v>264</v>
      </c>
      <c r="D180" s="30"/>
      <c r="E180" s="30"/>
      <c r="F180" s="14"/>
      <c r="G180" s="14" t="s">
        <v>264</v>
      </c>
      <c r="H180" s="30"/>
      <c r="I180" s="30"/>
      <c r="J180" s="14"/>
      <c r="K180" s="14" t="s">
        <v>264</v>
      </c>
      <c r="L180" s="30"/>
      <c r="M180" s="30"/>
      <c r="N180" s="30"/>
      <c r="O180" s="30"/>
      <c r="P180" s="30"/>
      <c r="Q180" s="30"/>
      <c r="R180" s="30"/>
      <c r="S180" s="30"/>
      <c r="T180" s="30"/>
      <c r="U180" s="30"/>
      <c r="V180" s="30"/>
      <c r="W180" s="30"/>
      <c r="X180" s="30"/>
      <c r="Y180" s="30"/>
      <c r="Z180" s="30"/>
      <c r="AA180" s="30"/>
      <c r="AB180" s="30"/>
      <c r="AC180" s="30"/>
      <c r="AD180" s="14"/>
    </row>
    <row r="181" spans="1:30" x14ac:dyDescent="0.25">
      <c r="A181" s="13"/>
      <c r="B181" s="70" t="s">
        <v>463</v>
      </c>
      <c r="C181" s="30" t="s">
        <v>264</v>
      </c>
      <c r="D181" s="57" t="s">
        <v>464</v>
      </c>
      <c r="E181" s="57"/>
      <c r="F181" s="57"/>
      <c r="G181" s="57"/>
      <c r="H181" s="57"/>
      <c r="I181" s="57"/>
      <c r="J181" s="30"/>
      <c r="K181" s="30" t="s">
        <v>264</v>
      </c>
      <c r="L181" s="57" t="s">
        <v>465</v>
      </c>
      <c r="M181" s="57"/>
      <c r="N181" s="57"/>
      <c r="O181" s="57"/>
      <c r="P181" s="57"/>
      <c r="Q181" s="57"/>
      <c r="R181" s="30"/>
      <c r="S181" s="30" t="s">
        <v>264</v>
      </c>
      <c r="T181" s="57" t="s">
        <v>468</v>
      </c>
      <c r="U181" s="57"/>
      <c r="V181" s="57"/>
      <c r="W181" s="57"/>
      <c r="X181" s="57"/>
      <c r="Y181" s="57"/>
      <c r="Z181" s="30"/>
      <c r="AA181" s="30" t="s">
        <v>264</v>
      </c>
      <c r="AB181" s="57" t="s">
        <v>156</v>
      </c>
      <c r="AC181" s="57"/>
      <c r="AD181" s="30"/>
    </row>
    <row r="182" spans="1:30" x14ac:dyDescent="0.25">
      <c r="A182" s="13"/>
      <c r="B182" s="69"/>
      <c r="C182" s="30"/>
      <c r="D182" s="57"/>
      <c r="E182" s="57"/>
      <c r="F182" s="57"/>
      <c r="G182" s="57"/>
      <c r="H182" s="57"/>
      <c r="I182" s="57"/>
      <c r="J182" s="30"/>
      <c r="K182" s="30"/>
      <c r="L182" s="57" t="s">
        <v>466</v>
      </c>
      <c r="M182" s="57"/>
      <c r="N182" s="57"/>
      <c r="O182" s="57"/>
      <c r="P182" s="57"/>
      <c r="Q182" s="57"/>
      <c r="R182" s="30"/>
      <c r="S182" s="30"/>
      <c r="T182" s="57"/>
      <c r="U182" s="57"/>
      <c r="V182" s="57"/>
      <c r="W182" s="57"/>
      <c r="X182" s="57"/>
      <c r="Y182" s="57"/>
      <c r="Z182" s="30"/>
      <c r="AA182" s="30"/>
      <c r="AB182" s="57"/>
      <c r="AC182" s="57"/>
      <c r="AD182" s="30"/>
    </row>
    <row r="183" spans="1:30" ht="15.75" thickBot="1" x14ac:dyDescent="0.3">
      <c r="A183" s="13"/>
      <c r="B183" s="69"/>
      <c r="C183" s="30"/>
      <c r="D183" s="58"/>
      <c r="E183" s="58"/>
      <c r="F183" s="58"/>
      <c r="G183" s="58"/>
      <c r="H183" s="58"/>
      <c r="I183" s="58"/>
      <c r="J183" s="30"/>
      <c r="K183" s="30"/>
      <c r="L183" s="58" t="s">
        <v>467</v>
      </c>
      <c r="M183" s="58"/>
      <c r="N183" s="58"/>
      <c r="O183" s="58"/>
      <c r="P183" s="58"/>
      <c r="Q183" s="58"/>
      <c r="R183" s="30"/>
      <c r="S183" s="30"/>
      <c r="T183" s="58"/>
      <c r="U183" s="58"/>
      <c r="V183" s="58"/>
      <c r="W183" s="58"/>
      <c r="X183" s="58"/>
      <c r="Y183" s="58"/>
      <c r="Z183" s="30"/>
      <c r="AA183" s="30"/>
      <c r="AB183" s="58"/>
      <c r="AC183" s="58"/>
      <c r="AD183" s="30"/>
    </row>
    <row r="184" spans="1:30" ht="15.75" thickBot="1" x14ac:dyDescent="0.3">
      <c r="A184" s="13"/>
      <c r="B184" s="14"/>
      <c r="C184" s="14" t="s">
        <v>264</v>
      </c>
      <c r="D184" s="76" t="s">
        <v>469</v>
      </c>
      <c r="E184" s="76"/>
      <c r="F184" s="14"/>
      <c r="G184" s="14" t="s">
        <v>264</v>
      </c>
      <c r="H184" s="78" t="s">
        <v>470</v>
      </c>
      <c r="I184" s="78"/>
      <c r="J184" s="14"/>
      <c r="K184" s="14" t="s">
        <v>264</v>
      </c>
      <c r="L184" s="76" t="s">
        <v>469</v>
      </c>
      <c r="M184" s="76"/>
      <c r="N184" s="14"/>
      <c r="O184" s="14" t="s">
        <v>264</v>
      </c>
      <c r="P184" s="78" t="s">
        <v>470</v>
      </c>
      <c r="Q184" s="78"/>
      <c r="R184" s="14"/>
      <c r="S184" s="14" t="s">
        <v>264</v>
      </c>
      <c r="T184" s="76" t="s">
        <v>469</v>
      </c>
      <c r="U184" s="76"/>
      <c r="V184" s="14"/>
      <c r="W184" s="14" t="s">
        <v>264</v>
      </c>
      <c r="X184" s="78" t="s">
        <v>470</v>
      </c>
      <c r="Y184" s="78"/>
      <c r="Z184" s="14"/>
      <c r="AA184" s="14" t="s">
        <v>264</v>
      </c>
      <c r="AB184" s="64"/>
      <c r="AC184" s="64"/>
      <c r="AD184" s="14"/>
    </row>
    <row r="185" spans="1:30" x14ac:dyDescent="0.25">
      <c r="A185" s="13"/>
      <c r="B185" s="47" t="s">
        <v>399</v>
      </c>
      <c r="C185" s="17" t="s">
        <v>264</v>
      </c>
      <c r="D185" s="51" t="s">
        <v>297</v>
      </c>
      <c r="E185" s="54" t="s">
        <v>272</v>
      </c>
      <c r="F185" s="53" t="s">
        <v>264</v>
      </c>
      <c r="G185" s="17" t="s">
        <v>264</v>
      </c>
      <c r="H185" s="51" t="s">
        <v>297</v>
      </c>
      <c r="I185" s="54">
        <v>201</v>
      </c>
      <c r="J185" s="53" t="s">
        <v>264</v>
      </c>
      <c r="K185" s="17" t="s">
        <v>264</v>
      </c>
      <c r="L185" s="51" t="s">
        <v>297</v>
      </c>
      <c r="M185" s="54" t="s">
        <v>272</v>
      </c>
      <c r="N185" s="53" t="s">
        <v>264</v>
      </c>
      <c r="O185" s="17" t="s">
        <v>264</v>
      </c>
      <c r="P185" s="51" t="s">
        <v>297</v>
      </c>
      <c r="Q185" s="54" t="s">
        <v>272</v>
      </c>
      <c r="R185" s="53" t="s">
        <v>264</v>
      </c>
      <c r="S185" s="17" t="s">
        <v>264</v>
      </c>
      <c r="T185" s="51" t="s">
        <v>297</v>
      </c>
      <c r="U185" s="54" t="s">
        <v>272</v>
      </c>
      <c r="V185" s="53" t="s">
        <v>264</v>
      </c>
      <c r="W185" s="17" t="s">
        <v>264</v>
      </c>
      <c r="X185" s="51" t="s">
        <v>297</v>
      </c>
      <c r="Y185" s="54">
        <v>94</v>
      </c>
      <c r="Z185" s="53" t="s">
        <v>264</v>
      </c>
      <c r="AA185" s="17" t="s">
        <v>264</v>
      </c>
      <c r="AB185" s="51" t="s">
        <v>297</v>
      </c>
      <c r="AC185" s="54">
        <v>295</v>
      </c>
      <c r="AD185" s="53" t="s">
        <v>264</v>
      </c>
    </row>
    <row r="186" spans="1:30" x14ac:dyDescent="0.25">
      <c r="A186" s="13"/>
      <c r="B186" s="48" t="s">
        <v>453</v>
      </c>
      <c r="C186" s="14" t="s">
        <v>264</v>
      </c>
      <c r="D186" s="44"/>
      <c r="E186" s="55" t="s">
        <v>272</v>
      </c>
      <c r="F186" s="50" t="s">
        <v>264</v>
      </c>
      <c r="G186" s="14" t="s">
        <v>264</v>
      </c>
      <c r="H186" s="44"/>
      <c r="I186" s="55">
        <v>150</v>
      </c>
      <c r="J186" s="50" t="s">
        <v>264</v>
      </c>
      <c r="K186" s="14" t="s">
        <v>264</v>
      </c>
      <c r="L186" s="44"/>
      <c r="M186" s="55" t="s">
        <v>272</v>
      </c>
      <c r="N186" s="50" t="s">
        <v>264</v>
      </c>
      <c r="O186" s="14" t="s">
        <v>264</v>
      </c>
      <c r="P186" s="44"/>
      <c r="Q186" s="55" t="s">
        <v>272</v>
      </c>
      <c r="R186" s="50" t="s">
        <v>264</v>
      </c>
      <c r="S186" s="14" t="s">
        <v>264</v>
      </c>
      <c r="T186" s="44"/>
      <c r="U186" s="55" t="s">
        <v>272</v>
      </c>
      <c r="V186" s="50" t="s">
        <v>264</v>
      </c>
      <c r="W186" s="14" t="s">
        <v>264</v>
      </c>
      <c r="X186" s="44"/>
      <c r="Y186" s="55">
        <v>441</v>
      </c>
      <c r="Z186" s="50" t="s">
        <v>264</v>
      </c>
      <c r="AA186" s="14" t="s">
        <v>264</v>
      </c>
      <c r="AB186" s="44"/>
      <c r="AC186" s="55">
        <v>591</v>
      </c>
      <c r="AD186" s="50" t="s">
        <v>264</v>
      </c>
    </row>
    <row r="187" spans="1:30" x14ac:dyDescent="0.25">
      <c r="A187" s="13"/>
      <c r="B187" s="47" t="s">
        <v>401</v>
      </c>
      <c r="C187" s="17" t="s">
        <v>264</v>
      </c>
      <c r="D187" s="51"/>
      <c r="E187" s="54" t="s">
        <v>272</v>
      </c>
      <c r="F187" s="53" t="s">
        <v>264</v>
      </c>
      <c r="G187" s="17" t="s">
        <v>264</v>
      </c>
      <c r="H187" s="51"/>
      <c r="I187" s="54" t="s">
        <v>272</v>
      </c>
      <c r="J187" s="53" t="s">
        <v>264</v>
      </c>
      <c r="K187" s="17" t="s">
        <v>264</v>
      </c>
      <c r="L187" s="51"/>
      <c r="M187" s="54" t="s">
        <v>272</v>
      </c>
      <c r="N187" s="53" t="s">
        <v>264</v>
      </c>
      <c r="O187" s="17" t="s">
        <v>264</v>
      </c>
      <c r="P187" s="51"/>
      <c r="Q187" s="54" t="s">
        <v>272</v>
      </c>
      <c r="R187" s="53" t="s">
        <v>264</v>
      </c>
      <c r="S187" s="17" t="s">
        <v>264</v>
      </c>
      <c r="T187" s="51"/>
      <c r="U187" s="54" t="s">
        <v>272</v>
      </c>
      <c r="V187" s="53" t="s">
        <v>264</v>
      </c>
      <c r="W187" s="17" t="s">
        <v>264</v>
      </c>
      <c r="X187" s="51"/>
      <c r="Y187" s="54" t="s">
        <v>272</v>
      </c>
      <c r="Z187" s="53" t="s">
        <v>264</v>
      </c>
      <c r="AA187" s="17" t="s">
        <v>264</v>
      </c>
      <c r="AB187" s="51"/>
      <c r="AC187" s="54" t="s">
        <v>272</v>
      </c>
      <c r="AD187" s="53" t="s">
        <v>264</v>
      </c>
    </row>
    <row r="188" spans="1:30" ht="15.75" thickBot="1" x14ac:dyDescent="0.3">
      <c r="A188" s="13"/>
      <c r="B188" s="48" t="s">
        <v>454</v>
      </c>
      <c r="C188" s="14" t="s">
        <v>264</v>
      </c>
      <c r="D188" s="44"/>
      <c r="E188" s="55" t="s">
        <v>272</v>
      </c>
      <c r="F188" s="50" t="s">
        <v>264</v>
      </c>
      <c r="G188" s="14" t="s">
        <v>264</v>
      </c>
      <c r="H188" s="44"/>
      <c r="I188" s="55" t="s">
        <v>272</v>
      </c>
      <c r="J188" s="50" t="s">
        <v>264</v>
      </c>
      <c r="K188" s="14" t="s">
        <v>264</v>
      </c>
      <c r="L188" s="44"/>
      <c r="M188" s="55" t="s">
        <v>272</v>
      </c>
      <c r="N188" s="50" t="s">
        <v>264</v>
      </c>
      <c r="O188" s="14" t="s">
        <v>264</v>
      </c>
      <c r="P188" s="44"/>
      <c r="Q188" s="55" t="s">
        <v>272</v>
      </c>
      <c r="R188" s="50" t="s">
        <v>264</v>
      </c>
      <c r="S188" s="14" t="s">
        <v>264</v>
      </c>
      <c r="T188" s="44"/>
      <c r="U188" s="55" t="s">
        <v>272</v>
      </c>
      <c r="V188" s="50" t="s">
        <v>264</v>
      </c>
      <c r="W188" s="14" t="s">
        <v>264</v>
      </c>
      <c r="X188" s="44"/>
      <c r="Y188" s="49">
        <v>2581</v>
      </c>
      <c r="Z188" s="50" t="s">
        <v>264</v>
      </c>
      <c r="AA188" s="14" t="s">
        <v>264</v>
      </c>
      <c r="AB188" s="44"/>
      <c r="AC188" s="49">
        <v>2581</v>
      </c>
      <c r="AD188" s="50" t="s">
        <v>264</v>
      </c>
    </row>
    <row r="189" spans="1:30" x14ac:dyDescent="0.25">
      <c r="A189" s="13"/>
      <c r="B189" s="25"/>
      <c r="C189" s="25" t="s">
        <v>264</v>
      </c>
      <c r="D189" s="26"/>
      <c r="E189" s="26"/>
      <c r="F189" s="25"/>
      <c r="G189" s="25" t="s">
        <v>264</v>
      </c>
      <c r="H189" s="26"/>
      <c r="I189" s="26"/>
      <c r="J189" s="25"/>
      <c r="K189" s="25" t="s">
        <v>264</v>
      </c>
      <c r="L189" s="26"/>
      <c r="M189" s="26"/>
      <c r="N189" s="25"/>
      <c r="O189" s="25" t="s">
        <v>264</v>
      </c>
      <c r="P189" s="26"/>
      <c r="Q189" s="26"/>
      <c r="R189" s="25"/>
      <c r="S189" s="25" t="s">
        <v>264</v>
      </c>
      <c r="T189" s="26"/>
      <c r="U189" s="26"/>
      <c r="V189" s="25"/>
      <c r="W189" s="25" t="s">
        <v>264</v>
      </c>
      <c r="X189" s="26"/>
      <c r="Y189" s="26"/>
      <c r="Z189" s="25"/>
      <c r="AA189" s="25" t="s">
        <v>264</v>
      </c>
      <c r="AB189" s="26"/>
      <c r="AC189" s="26"/>
      <c r="AD189" s="25"/>
    </row>
    <row r="190" spans="1:30" x14ac:dyDescent="0.25">
      <c r="A190" s="13"/>
      <c r="B190" s="4"/>
      <c r="C190" s="38"/>
      <c r="D190" s="38"/>
      <c r="E190" s="38"/>
      <c r="F190" s="38"/>
      <c r="G190" s="38"/>
      <c r="H190" s="38"/>
      <c r="I190" s="38"/>
      <c r="J190" s="38"/>
      <c r="K190" s="38"/>
      <c r="L190" s="38"/>
      <c r="M190" s="38"/>
      <c r="N190" s="38"/>
      <c r="O190" s="38"/>
      <c r="P190" s="38"/>
      <c r="Q190" s="38"/>
      <c r="R190" s="38"/>
      <c r="S190" s="38"/>
      <c r="T190" s="38"/>
      <c r="U190" s="38"/>
      <c r="V190" s="38"/>
      <c r="W190" s="38"/>
      <c r="X190" s="38"/>
      <c r="Y190" s="38"/>
      <c r="Z190" s="38"/>
      <c r="AA190" s="38"/>
      <c r="AB190" s="38"/>
      <c r="AC190" s="38"/>
      <c r="AD190" s="38"/>
    </row>
    <row r="191" spans="1:30" x14ac:dyDescent="0.25">
      <c r="A191" s="13"/>
      <c r="B191" s="47" t="s">
        <v>403</v>
      </c>
      <c r="C191" s="17" t="s">
        <v>264</v>
      </c>
      <c r="D191" s="51"/>
      <c r="E191" s="54" t="s">
        <v>272</v>
      </c>
      <c r="F191" s="53" t="s">
        <v>264</v>
      </c>
      <c r="G191" s="17" t="s">
        <v>264</v>
      </c>
      <c r="H191" s="51"/>
      <c r="I191" s="54">
        <v>351</v>
      </c>
      <c r="J191" s="53" t="s">
        <v>264</v>
      </c>
      <c r="K191" s="17" t="s">
        <v>264</v>
      </c>
      <c r="L191" s="51"/>
      <c r="M191" s="54" t="s">
        <v>272</v>
      </c>
      <c r="N191" s="53" t="s">
        <v>264</v>
      </c>
      <c r="O191" s="17" t="s">
        <v>264</v>
      </c>
      <c r="P191" s="51"/>
      <c r="Q191" s="54" t="s">
        <v>272</v>
      </c>
      <c r="R191" s="53" t="s">
        <v>264</v>
      </c>
      <c r="S191" s="17" t="s">
        <v>264</v>
      </c>
      <c r="T191" s="51"/>
      <c r="U191" s="54" t="s">
        <v>272</v>
      </c>
      <c r="V191" s="53" t="s">
        <v>264</v>
      </c>
      <c r="W191" s="17" t="s">
        <v>264</v>
      </c>
      <c r="X191" s="51"/>
      <c r="Y191" s="52">
        <v>3116</v>
      </c>
      <c r="Z191" s="53" t="s">
        <v>264</v>
      </c>
      <c r="AA191" s="17" t="s">
        <v>264</v>
      </c>
      <c r="AB191" s="51"/>
      <c r="AC191" s="52">
        <v>3467</v>
      </c>
      <c r="AD191" s="53" t="s">
        <v>264</v>
      </c>
    </row>
    <row r="192" spans="1:30" x14ac:dyDescent="0.25">
      <c r="A192" s="13"/>
      <c r="B192" s="48" t="s">
        <v>404</v>
      </c>
      <c r="C192" s="14" t="s">
        <v>264</v>
      </c>
      <c r="D192" s="44"/>
      <c r="E192" s="55" t="s">
        <v>272</v>
      </c>
      <c r="F192" s="50" t="s">
        <v>264</v>
      </c>
      <c r="G192" s="14" t="s">
        <v>264</v>
      </c>
      <c r="H192" s="44"/>
      <c r="I192" s="55">
        <v>173</v>
      </c>
      <c r="J192" s="50" t="s">
        <v>264</v>
      </c>
      <c r="K192" s="14" t="s">
        <v>264</v>
      </c>
      <c r="L192" s="44"/>
      <c r="M192" s="55" t="s">
        <v>272</v>
      </c>
      <c r="N192" s="50" t="s">
        <v>264</v>
      </c>
      <c r="O192" s="14" t="s">
        <v>264</v>
      </c>
      <c r="P192" s="44"/>
      <c r="Q192" s="55" t="s">
        <v>272</v>
      </c>
      <c r="R192" s="50" t="s">
        <v>264</v>
      </c>
      <c r="S192" s="14" t="s">
        <v>264</v>
      </c>
      <c r="T192" s="44"/>
      <c r="U192" s="55" t="s">
        <v>272</v>
      </c>
      <c r="V192" s="50" t="s">
        <v>264</v>
      </c>
      <c r="W192" s="14" t="s">
        <v>264</v>
      </c>
      <c r="X192" s="44"/>
      <c r="Y192" s="49">
        <v>2252</v>
      </c>
      <c r="Z192" s="50" t="s">
        <v>264</v>
      </c>
      <c r="AA192" s="14" t="s">
        <v>264</v>
      </c>
      <c r="AB192" s="44"/>
      <c r="AC192" s="49">
        <v>2425</v>
      </c>
      <c r="AD192" s="50" t="s">
        <v>264</v>
      </c>
    </row>
    <row r="193" spans="1:30" x14ac:dyDescent="0.25">
      <c r="A193" s="13"/>
      <c r="B193" s="47" t="s">
        <v>455</v>
      </c>
      <c r="C193" s="17" t="s">
        <v>264</v>
      </c>
      <c r="D193" s="51"/>
      <c r="E193" s="54" t="s">
        <v>272</v>
      </c>
      <c r="F193" s="53" t="s">
        <v>264</v>
      </c>
      <c r="G193" s="17" t="s">
        <v>264</v>
      </c>
      <c r="H193" s="51"/>
      <c r="I193" s="54">
        <v>12</v>
      </c>
      <c r="J193" s="53" t="s">
        <v>264</v>
      </c>
      <c r="K193" s="17" t="s">
        <v>264</v>
      </c>
      <c r="L193" s="51"/>
      <c r="M193" s="54" t="s">
        <v>272</v>
      </c>
      <c r="N193" s="53" t="s">
        <v>264</v>
      </c>
      <c r="O193" s="17" t="s">
        <v>264</v>
      </c>
      <c r="P193" s="51"/>
      <c r="Q193" s="54" t="s">
        <v>272</v>
      </c>
      <c r="R193" s="53" t="s">
        <v>264</v>
      </c>
      <c r="S193" s="17" t="s">
        <v>264</v>
      </c>
      <c r="T193" s="51"/>
      <c r="U193" s="54">
        <v>66</v>
      </c>
      <c r="V193" s="53" t="s">
        <v>264</v>
      </c>
      <c r="W193" s="17" t="s">
        <v>264</v>
      </c>
      <c r="X193" s="51"/>
      <c r="Y193" s="52">
        <v>2512</v>
      </c>
      <c r="Z193" s="53" t="s">
        <v>264</v>
      </c>
      <c r="AA193" s="17" t="s">
        <v>264</v>
      </c>
      <c r="AB193" s="51"/>
      <c r="AC193" s="52">
        <v>2590</v>
      </c>
      <c r="AD193" s="53" t="s">
        <v>264</v>
      </c>
    </row>
    <row r="194" spans="1:30" ht="15.75" thickBot="1" x14ac:dyDescent="0.3">
      <c r="A194" s="13"/>
      <c r="B194" s="48" t="s">
        <v>406</v>
      </c>
      <c r="C194" s="14" t="s">
        <v>264</v>
      </c>
      <c r="D194" s="44"/>
      <c r="E194" s="55" t="s">
        <v>272</v>
      </c>
      <c r="F194" s="50" t="s">
        <v>264</v>
      </c>
      <c r="G194" s="14" t="s">
        <v>264</v>
      </c>
      <c r="H194" s="44"/>
      <c r="I194" s="55" t="s">
        <v>272</v>
      </c>
      <c r="J194" s="50" t="s">
        <v>264</v>
      </c>
      <c r="K194" s="14" t="s">
        <v>264</v>
      </c>
      <c r="L194" s="44"/>
      <c r="M194" s="55" t="s">
        <v>272</v>
      </c>
      <c r="N194" s="50" t="s">
        <v>264</v>
      </c>
      <c r="O194" s="14" t="s">
        <v>264</v>
      </c>
      <c r="P194" s="44"/>
      <c r="Q194" s="55" t="s">
        <v>272</v>
      </c>
      <c r="R194" s="50" t="s">
        <v>264</v>
      </c>
      <c r="S194" s="14" t="s">
        <v>264</v>
      </c>
      <c r="T194" s="44"/>
      <c r="U194" s="55" t="s">
        <v>272</v>
      </c>
      <c r="V194" s="50" t="s">
        <v>264</v>
      </c>
      <c r="W194" s="14" t="s">
        <v>264</v>
      </c>
      <c r="X194" s="44"/>
      <c r="Y194" s="55" t="s">
        <v>272</v>
      </c>
      <c r="Z194" s="50" t="s">
        <v>264</v>
      </c>
      <c r="AA194" s="14" t="s">
        <v>264</v>
      </c>
      <c r="AB194" s="44"/>
      <c r="AC194" s="55" t="s">
        <v>272</v>
      </c>
      <c r="AD194" s="50" t="s">
        <v>264</v>
      </c>
    </row>
    <row r="195" spans="1:30" x14ac:dyDescent="0.25">
      <c r="A195" s="13"/>
      <c r="B195" s="25"/>
      <c r="C195" s="25" t="s">
        <v>264</v>
      </c>
      <c r="D195" s="26"/>
      <c r="E195" s="26"/>
      <c r="F195" s="25"/>
      <c r="G195" s="25" t="s">
        <v>264</v>
      </c>
      <c r="H195" s="26"/>
      <c r="I195" s="26"/>
      <c r="J195" s="25"/>
      <c r="K195" s="25" t="s">
        <v>264</v>
      </c>
      <c r="L195" s="26"/>
      <c r="M195" s="26"/>
      <c r="N195" s="25"/>
      <c r="O195" s="25" t="s">
        <v>264</v>
      </c>
      <c r="P195" s="26"/>
      <c r="Q195" s="26"/>
      <c r="R195" s="25"/>
      <c r="S195" s="25" t="s">
        <v>264</v>
      </c>
      <c r="T195" s="26"/>
      <c r="U195" s="26"/>
      <c r="V195" s="25"/>
      <c r="W195" s="25" t="s">
        <v>264</v>
      </c>
      <c r="X195" s="26"/>
      <c r="Y195" s="26"/>
      <c r="Z195" s="25"/>
      <c r="AA195" s="25" t="s">
        <v>264</v>
      </c>
      <c r="AB195" s="26"/>
      <c r="AC195" s="26"/>
      <c r="AD195" s="25"/>
    </row>
    <row r="196" spans="1:30" x14ac:dyDescent="0.25">
      <c r="A196" s="13"/>
      <c r="B196" s="4"/>
      <c r="C196" s="38"/>
      <c r="D196" s="38"/>
      <c r="E196" s="38"/>
      <c r="F196" s="38"/>
      <c r="G196" s="38"/>
      <c r="H196" s="38"/>
      <c r="I196" s="38"/>
      <c r="J196" s="38"/>
      <c r="K196" s="38"/>
      <c r="L196" s="38"/>
      <c r="M196" s="38"/>
      <c r="N196" s="38"/>
      <c r="O196" s="38"/>
      <c r="P196" s="38"/>
      <c r="Q196" s="38"/>
      <c r="R196" s="38"/>
      <c r="S196" s="38"/>
      <c r="T196" s="38"/>
      <c r="U196" s="38"/>
      <c r="V196" s="38"/>
      <c r="W196" s="38"/>
      <c r="X196" s="38"/>
      <c r="Y196" s="38"/>
      <c r="Z196" s="38"/>
      <c r="AA196" s="38"/>
      <c r="AB196" s="38"/>
      <c r="AC196" s="38"/>
      <c r="AD196" s="38"/>
    </row>
    <row r="197" spans="1:30" x14ac:dyDescent="0.25">
      <c r="A197" s="13"/>
      <c r="B197" s="47" t="s">
        <v>407</v>
      </c>
      <c r="C197" s="17" t="s">
        <v>264</v>
      </c>
      <c r="D197" s="51"/>
      <c r="E197" s="54" t="s">
        <v>272</v>
      </c>
      <c r="F197" s="53" t="s">
        <v>264</v>
      </c>
      <c r="G197" s="17" t="s">
        <v>264</v>
      </c>
      <c r="H197" s="51"/>
      <c r="I197" s="54">
        <v>185</v>
      </c>
      <c r="J197" s="53" t="s">
        <v>264</v>
      </c>
      <c r="K197" s="17" t="s">
        <v>264</v>
      </c>
      <c r="L197" s="51"/>
      <c r="M197" s="54" t="s">
        <v>272</v>
      </c>
      <c r="N197" s="53" t="s">
        <v>264</v>
      </c>
      <c r="O197" s="17" t="s">
        <v>264</v>
      </c>
      <c r="P197" s="51"/>
      <c r="Q197" s="54" t="s">
        <v>272</v>
      </c>
      <c r="R197" s="53" t="s">
        <v>264</v>
      </c>
      <c r="S197" s="17" t="s">
        <v>264</v>
      </c>
      <c r="T197" s="51"/>
      <c r="U197" s="54">
        <v>66</v>
      </c>
      <c r="V197" s="53" t="s">
        <v>264</v>
      </c>
      <c r="W197" s="17" t="s">
        <v>264</v>
      </c>
      <c r="X197" s="51"/>
      <c r="Y197" s="52">
        <v>4764</v>
      </c>
      <c r="Z197" s="53" t="s">
        <v>264</v>
      </c>
      <c r="AA197" s="17" t="s">
        <v>264</v>
      </c>
      <c r="AB197" s="51"/>
      <c r="AC197" s="52">
        <v>5015</v>
      </c>
      <c r="AD197" s="53" t="s">
        <v>264</v>
      </c>
    </row>
    <row r="198" spans="1:30" x14ac:dyDescent="0.25">
      <c r="A198" s="13"/>
      <c r="B198" s="48" t="s">
        <v>408</v>
      </c>
      <c r="C198" s="14" t="s">
        <v>264</v>
      </c>
      <c r="D198" s="44"/>
      <c r="E198" s="55" t="s">
        <v>272</v>
      </c>
      <c r="F198" s="50" t="s">
        <v>264</v>
      </c>
      <c r="G198" s="14" t="s">
        <v>264</v>
      </c>
      <c r="H198" s="44"/>
      <c r="I198" s="55">
        <v>814</v>
      </c>
      <c r="J198" s="50" t="s">
        <v>264</v>
      </c>
      <c r="K198" s="14" t="s">
        <v>264</v>
      </c>
      <c r="L198" s="44"/>
      <c r="M198" s="55" t="s">
        <v>272</v>
      </c>
      <c r="N198" s="50" t="s">
        <v>264</v>
      </c>
      <c r="O198" s="14" t="s">
        <v>264</v>
      </c>
      <c r="P198" s="44"/>
      <c r="Q198" s="55" t="s">
        <v>272</v>
      </c>
      <c r="R198" s="50" t="s">
        <v>264</v>
      </c>
      <c r="S198" s="14" t="s">
        <v>264</v>
      </c>
      <c r="T198" s="44"/>
      <c r="U198" s="55" t="s">
        <v>272</v>
      </c>
      <c r="V198" s="50" t="s">
        <v>264</v>
      </c>
      <c r="W198" s="14" t="s">
        <v>264</v>
      </c>
      <c r="X198" s="44"/>
      <c r="Y198" s="55">
        <v>952</v>
      </c>
      <c r="Z198" s="50" t="s">
        <v>264</v>
      </c>
      <c r="AA198" s="14" t="s">
        <v>264</v>
      </c>
      <c r="AB198" s="44"/>
      <c r="AC198" s="49">
        <v>1766</v>
      </c>
      <c r="AD198" s="50" t="s">
        <v>264</v>
      </c>
    </row>
    <row r="199" spans="1:30" x14ac:dyDescent="0.25">
      <c r="A199" s="13"/>
      <c r="B199" s="47" t="s">
        <v>456</v>
      </c>
      <c r="C199" s="17" t="s">
        <v>264</v>
      </c>
      <c r="D199" s="51"/>
      <c r="E199" s="54">
        <v>402</v>
      </c>
      <c r="F199" s="53" t="s">
        <v>264</v>
      </c>
      <c r="G199" s="17" t="s">
        <v>264</v>
      </c>
      <c r="H199" s="51"/>
      <c r="I199" s="54">
        <v>731</v>
      </c>
      <c r="J199" s="53" t="s">
        <v>264</v>
      </c>
      <c r="K199" s="17" t="s">
        <v>264</v>
      </c>
      <c r="L199" s="51"/>
      <c r="M199" s="54" t="s">
        <v>272</v>
      </c>
      <c r="N199" s="53" t="s">
        <v>264</v>
      </c>
      <c r="O199" s="17" t="s">
        <v>264</v>
      </c>
      <c r="P199" s="51"/>
      <c r="Q199" s="54" t="s">
        <v>272</v>
      </c>
      <c r="R199" s="53" t="s">
        <v>264</v>
      </c>
      <c r="S199" s="17" t="s">
        <v>264</v>
      </c>
      <c r="T199" s="51"/>
      <c r="U199" s="52">
        <v>1190</v>
      </c>
      <c r="V199" s="53" t="s">
        <v>264</v>
      </c>
      <c r="W199" s="17" t="s">
        <v>264</v>
      </c>
      <c r="X199" s="51"/>
      <c r="Y199" s="52">
        <v>2919</v>
      </c>
      <c r="Z199" s="53" t="s">
        <v>264</v>
      </c>
      <c r="AA199" s="17" t="s">
        <v>264</v>
      </c>
      <c r="AB199" s="51"/>
      <c r="AC199" s="52">
        <v>5242</v>
      </c>
      <c r="AD199" s="53" t="s">
        <v>264</v>
      </c>
    </row>
    <row r="200" spans="1:30" ht="15.75" thickBot="1" x14ac:dyDescent="0.3">
      <c r="A200" s="13"/>
      <c r="B200" s="48" t="s">
        <v>457</v>
      </c>
      <c r="C200" s="14" t="s">
        <v>264</v>
      </c>
      <c r="D200" s="44"/>
      <c r="E200" s="55" t="s">
        <v>272</v>
      </c>
      <c r="F200" s="50" t="s">
        <v>264</v>
      </c>
      <c r="G200" s="14" t="s">
        <v>264</v>
      </c>
      <c r="H200" s="44"/>
      <c r="I200" s="49">
        <v>1452</v>
      </c>
      <c r="J200" s="50" t="s">
        <v>264</v>
      </c>
      <c r="K200" s="14" t="s">
        <v>264</v>
      </c>
      <c r="L200" s="44"/>
      <c r="M200" s="55" t="s">
        <v>272</v>
      </c>
      <c r="N200" s="50" t="s">
        <v>264</v>
      </c>
      <c r="O200" s="14" t="s">
        <v>264</v>
      </c>
      <c r="P200" s="44"/>
      <c r="Q200" s="55" t="s">
        <v>272</v>
      </c>
      <c r="R200" s="50" t="s">
        <v>264</v>
      </c>
      <c r="S200" s="14" t="s">
        <v>264</v>
      </c>
      <c r="T200" s="44"/>
      <c r="U200" s="55" t="s">
        <v>272</v>
      </c>
      <c r="V200" s="50" t="s">
        <v>264</v>
      </c>
      <c r="W200" s="14" t="s">
        <v>264</v>
      </c>
      <c r="X200" s="44"/>
      <c r="Y200" s="55">
        <v>805</v>
      </c>
      <c r="Z200" s="50" t="s">
        <v>264</v>
      </c>
      <c r="AA200" s="14" t="s">
        <v>264</v>
      </c>
      <c r="AB200" s="44"/>
      <c r="AC200" s="49">
        <v>2257</v>
      </c>
      <c r="AD200" s="50" t="s">
        <v>264</v>
      </c>
    </row>
    <row r="201" spans="1:30" x14ac:dyDescent="0.25">
      <c r="A201" s="13"/>
      <c r="B201" s="25"/>
      <c r="C201" s="25" t="s">
        <v>264</v>
      </c>
      <c r="D201" s="26"/>
      <c r="E201" s="26"/>
      <c r="F201" s="25"/>
      <c r="G201" s="25" t="s">
        <v>264</v>
      </c>
      <c r="H201" s="26"/>
      <c r="I201" s="26"/>
      <c r="J201" s="25"/>
      <c r="K201" s="25" t="s">
        <v>264</v>
      </c>
      <c r="L201" s="26"/>
      <c r="M201" s="26"/>
      <c r="N201" s="25"/>
      <c r="O201" s="25" t="s">
        <v>264</v>
      </c>
      <c r="P201" s="26"/>
      <c r="Q201" s="26"/>
      <c r="R201" s="25"/>
      <c r="S201" s="25" t="s">
        <v>264</v>
      </c>
      <c r="T201" s="26"/>
      <c r="U201" s="26"/>
      <c r="V201" s="25"/>
      <c r="W201" s="25" t="s">
        <v>264</v>
      </c>
      <c r="X201" s="26"/>
      <c r="Y201" s="26"/>
      <c r="Z201" s="25"/>
      <c r="AA201" s="25" t="s">
        <v>264</v>
      </c>
      <c r="AB201" s="26"/>
      <c r="AC201" s="26"/>
      <c r="AD201" s="25"/>
    </row>
    <row r="202" spans="1:30" x14ac:dyDescent="0.25">
      <c r="A202" s="13"/>
      <c r="B202" s="4"/>
      <c r="C202" s="38"/>
      <c r="D202" s="38"/>
      <c r="E202" s="38"/>
      <c r="F202" s="38"/>
      <c r="G202" s="38"/>
      <c r="H202" s="38"/>
      <c r="I202" s="38"/>
      <c r="J202" s="38"/>
      <c r="K202" s="38"/>
      <c r="L202" s="38"/>
      <c r="M202" s="38"/>
      <c r="N202" s="38"/>
      <c r="O202" s="38"/>
      <c r="P202" s="38"/>
      <c r="Q202" s="38"/>
      <c r="R202" s="38"/>
      <c r="S202" s="38"/>
      <c r="T202" s="38"/>
      <c r="U202" s="38"/>
      <c r="V202" s="38"/>
      <c r="W202" s="38"/>
      <c r="X202" s="38"/>
      <c r="Y202" s="38"/>
      <c r="Z202" s="38"/>
      <c r="AA202" s="38"/>
      <c r="AB202" s="38"/>
      <c r="AC202" s="38"/>
      <c r="AD202" s="38"/>
    </row>
    <row r="203" spans="1:30" x14ac:dyDescent="0.25">
      <c r="A203" s="13"/>
      <c r="B203" s="47" t="s">
        <v>411</v>
      </c>
      <c r="C203" s="17" t="s">
        <v>264</v>
      </c>
      <c r="D203" s="51"/>
      <c r="E203" s="54">
        <v>402</v>
      </c>
      <c r="F203" s="53" t="s">
        <v>264</v>
      </c>
      <c r="G203" s="17" t="s">
        <v>264</v>
      </c>
      <c r="H203" s="51"/>
      <c r="I203" s="52">
        <v>2997</v>
      </c>
      <c r="J203" s="53" t="s">
        <v>264</v>
      </c>
      <c r="K203" s="17" t="s">
        <v>264</v>
      </c>
      <c r="L203" s="51"/>
      <c r="M203" s="54" t="s">
        <v>272</v>
      </c>
      <c r="N203" s="53" t="s">
        <v>264</v>
      </c>
      <c r="O203" s="17" t="s">
        <v>264</v>
      </c>
      <c r="P203" s="51"/>
      <c r="Q203" s="54" t="s">
        <v>272</v>
      </c>
      <c r="R203" s="53" t="s">
        <v>264</v>
      </c>
      <c r="S203" s="17" t="s">
        <v>264</v>
      </c>
      <c r="T203" s="51"/>
      <c r="U203" s="52">
        <v>1190</v>
      </c>
      <c r="V203" s="53" t="s">
        <v>264</v>
      </c>
      <c r="W203" s="17" t="s">
        <v>264</v>
      </c>
      <c r="X203" s="51"/>
      <c r="Y203" s="52">
        <v>4676</v>
      </c>
      <c r="Z203" s="53" t="s">
        <v>264</v>
      </c>
      <c r="AA203" s="17" t="s">
        <v>264</v>
      </c>
      <c r="AB203" s="51"/>
      <c r="AC203" s="52">
        <v>9265</v>
      </c>
      <c r="AD203" s="53" t="s">
        <v>264</v>
      </c>
    </row>
    <row r="204" spans="1:30" ht="15.75" thickBot="1" x14ac:dyDescent="0.3">
      <c r="A204" s="13"/>
      <c r="B204" s="48" t="s">
        <v>196</v>
      </c>
      <c r="C204" s="14" t="s">
        <v>264</v>
      </c>
      <c r="D204" s="44"/>
      <c r="E204" s="55" t="s">
        <v>272</v>
      </c>
      <c r="F204" s="50" t="s">
        <v>264</v>
      </c>
      <c r="G204" s="14" t="s">
        <v>264</v>
      </c>
      <c r="H204" s="44"/>
      <c r="I204" s="55" t="s">
        <v>272</v>
      </c>
      <c r="J204" s="50" t="s">
        <v>264</v>
      </c>
      <c r="K204" s="14" t="s">
        <v>264</v>
      </c>
      <c r="L204" s="44"/>
      <c r="M204" s="55" t="s">
        <v>272</v>
      </c>
      <c r="N204" s="50" t="s">
        <v>264</v>
      </c>
      <c r="O204" s="14" t="s">
        <v>264</v>
      </c>
      <c r="P204" s="44"/>
      <c r="Q204" s="55" t="s">
        <v>272</v>
      </c>
      <c r="R204" s="50" t="s">
        <v>264</v>
      </c>
      <c r="S204" s="14" t="s">
        <v>264</v>
      </c>
      <c r="T204" s="44"/>
      <c r="U204" s="55" t="s">
        <v>272</v>
      </c>
      <c r="V204" s="50" t="s">
        <v>264</v>
      </c>
      <c r="W204" s="14" t="s">
        <v>264</v>
      </c>
      <c r="X204" s="44"/>
      <c r="Y204" s="55">
        <v>11</v>
      </c>
      <c r="Z204" s="50" t="s">
        <v>264</v>
      </c>
      <c r="AA204" s="14" t="s">
        <v>264</v>
      </c>
      <c r="AB204" s="44"/>
      <c r="AC204" s="55">
        <v>11</v>
      </c>
      <c r="AD204" s="50" t="s">
        <v>264</v>
      </c>
    </row>
    <row r="205" spans="1:30" x14ac:dyDescent="0.25">
      <c r="A205" s="13"/>
      <c r="B205" s="25"/>
      <c r="C205" s="25" t="s">
        <v>264</v>
      </c>
      <c r="D205" s="26"/>
      <c r="E205" s="26"/>
      <c r="F205" s="25"/>
      <c r="G205" s="25" t="s">
        <v>264</v>
      </c>
      <c r="H205" s="26"/>
      <c r="I205" s="26"/>
      <c r="J205" s="25"/>
      <c r="K205" s="25" t="s">
        <v>264</v>
      </c>
      <c r="L205" s="26"/>
      <c r="M205" s="26"/>
      <c r="N205" s="25"/>
      <c r="O205" s="25" t="s">
        <v>264</v>
      </c>
      <c r="P205" s="26"/>
      <c r="Q205" s="26"/>
      <c r="R205" s="25"/>
      <c r="S205" s="25" t="s">
        <v>264</v>
      </c>
      <c r="T205" s="26"/>
      <c r="U205" s="26"/>
      <c r="V205" s="25"/>
      <c r="W205" s="25" t="s">
        <v>264</v>
      </c>
      <c r="X205" s="26"/>
      <c r="Y205" s="26"/>
      <c r="Z205" s="25"/>
      <c r="AA205" s="25" t="s">
        <v>264</v>
      </c>
      <c r="AB205" s="26"/>
      <c r="AC205" s="26"/>
      <c r="AD205" s="25"/>
    </row>
    <row r="206" spans="1:30" x14ac:dyDescent="0.25">
      <c r="A206" s="13"/>
      <c r="B206" s="4"/>
      <c r="C206" s="38"/>
      <c r="D206" s="38"/>
      <c r="E206" s="38"/>
      <c r="F206" s="38"/>
      <c r="G206" s="38"/>
      <c r="H206" s="38"/>
      <c r="I206" s="38"/>
      <c r="J206" s="38"/>
      <c r="K206" s="38"/>
      <c r="L206" s="38"/>
      <c r="M206" s="38"/>
      <c r="N206" s="38"/>
      <c r="O206" s="38"/>
      <c r="P206" s="38"/>
      <c r="Q206" s="38"/>
      <c r="R206" s="38"/>
      <c r="S206" s="38"/>
      <c r="T206" s="38"/>
      <c r="U206" s="38"/>
      <c r="V206" s="38"/>
      <c r="W206" s="38"/>
      <c r="X206" s="38"/>
      <c r="Y206" s="38"/>
      <c r="Z206" s="38"/>
      <c r="AA206" s="38"/>
      <c r="AB206" s="38"/>
      <c r="AC206" s="38"/>
      <c r="AD206" s="38"/>
    </row>
    <row r="207" spans="1:30" ht="15.75" thickBot="1" x14ac:dyDescent="0.3">
      <c r="A207" s="13"/>
      <c r="B207" s="47" t="s">
        <v>156</v>
      </c>
      <c r="C207" s="17" t="s">
        <v>264</v>
      </c>
      <c r="D207" s="51" t="s">
        <v>297</v>
      </c>
      <c r="E207" s="54">
        <v>402</v>
      </c>
      <c r="F207" s="53" t="s">
        <v>264</v>
      </c>
      <c r="G207" s="17" t="s">
        <v>264</v>
      </c>
      <c r="H207" s="51" t="s">
        <v>297</v>
      </c>
      <c r="I207" s="52">
        <v>3533</v>
      </c>
      <c r="J207" s="53" t="s">
        <v>264</v>
      </c>
      <c r="K207" s="17" t="s">
        <v>264</v>
      </c>
      <c r="L207" s="51" t="s">
        <v>297</v>
      </c>
      <c r="M207" s="54" t="s">
        <v>272</v>
      </c>
      <c r="N207" s="53" t="s">
        <v>264</v>
      </c>
      <c r="O207" s="17" t="s">
        <v>264</v>
      </c>
      <c r="P207" s="51" t="s">
        <v>297</v>
      </c>
      <c r="Q207" s="54" t="s">
        <v>272</v>
      </c>
      <c r="R207" s="53" t="s">
        <v>264</v>
      </c>
      <c r="S207" s="17" t="s">
        <v>264</v>
      </c>
      <c r="T207" s="51" t="s">
        <v>297</v>
      </c>
      <c r="U207" s="52">
        <v>1256</v>
      </c>
      <c r="V207" s="53" t="s">
        <v>264</v>
      </c>
      <c r="W207" s="17" t="s">
        <v>264</v>
      </c>
      <c r="X207" s="51" t="s">
        <v>297</v>
      </c>
      <c r="Y207" s="52">
        <v>12567</v>
      </c>
      <c r="Z207" s="53" t="s">
        <v>264</v>
      </c>
      <c r="AA207" s="17" t="s">
        <v>264</v>
      </c>
      <c r="AB207" s="51" t="s">
        <v>297</v>
      </c>
      <c r="AC207" s="52">
        <v>17758</v>
      </c>
      <c r="AD207" s="53" t="s">
        <v>264</v>
      </c>
    </row>
    <row r="208" spans="1:30" ht="15.75" thickTop="1" x14ac:dyDescent="0.25">
      <c r="A208" s="13"/>
      <c r="B208" s="25"/>
      <c r="C208" s="25" t="s">
        <v>264</v>
      </c>
      <c r="D208" s="28"/>
      <c r="E208" s="28"/>
      <c r="F208" s="25"/>
      <c r="G208" s="25" t="s">
        <v>264</v>
      </c>
      <c r="H208" s="28"/>
      <c r="I208" s="28"/>
      <c r="J208" s="25"/>
      <c r="K208" s="25" t="s">
        <v>264</v>
      </c>
      <c r="L208" s="28"/>
      <c r="M208" s="28"/>
      <c r="N208" s="25"/>
      <c r="O208" s="25" t="s">
        <v>264</v>
      </c>
      <c r="P208" s="28"/>
      <c r="Q208" s="28"/>
      <c r="R208" s="25"/>
      <c r="S208" s="25" t="s">
        <v>264</v>
      </c>
      <c r="T208" s="28"/>
      <c r="U208" s="28"/>
      <c r="V208" s="25"/>
      <c r="W208" s="25" t="s">
        <v>264</v>
      </c>
      <c r="X208" s="28"/>
      <c r="Y208" s="28"/>
      <c r="Z208" s="25"/>
      <c r="AA208" s="25" t="s">
        <v>264</v>
      </c>
      <c r="AB208" s="28"/>
      <c r="AC208" s="28"/>
      <c r="AD208" s="25"/>
    </row>
    <row r="209" spans="1:30" x14ac:dyDescent="0.25">
      <c r="A209" s="13"/>
      <c r="B209" s="42"/>
      <c r="C209" s="42"/>
      <c r="D209" s="42"/>
      <c r="E209" s="42"/>
      <c r="F209" s="42"/>
      <c r="G209" s="42"/>
      <c r="H209" s="42"/>
      <c r="I209" s="42"/>
      <c r="J209" s="42"/>
      <c r="K209" s="42"/>
      <c r="L209" s="42"/>
      <c r="M209" s="42"/>
      <c r="N209" s="42"/>
      <c r="O209" s="42"/>
      <c r="P209" s="42"/>
      <c r="Q209" s="42"/>
      <c r="R209" s="42"/>
      <c r="S209" s="42"/>
      <c r="T209" s="42"/>
      <c r="U209" s="42"/>
      <c r="V209" s="42"/>
      <c r="W209" s="42"/>
      <c r="X209" s="42"/>
      <c r="Y209" s="42"/>
      <c r="Z209" s="42"/>
      <c r="AA209" s="42"/>
      <c r="AB209" s="42"/>
      <c r="AC209" s="42"/>
      <c r="AD209" s="42"/>
    </row>
    <row r="210" spans="1:30" x14ac:dyDescent="0.25">
      <c r="A210" s="13"/>
      <c r="B210" s="4"/>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c r="AD210" s="4"/>
    </row>
    <row r="211" spans="1:30" ht="15.75" thickBot="1" x14ac:dyDescent="0.3">
      <c r="A211" s="13"/>
      <c r="B211" s="67" t="s">
        <v>287</v>
      </c>
      <c r="C211" s="14" t="s">
        <v>264</v>
      </c>
      <c r="D211" s="30"/>
      <c r="E211" s="30"/>
      <c r="F211" s="14"/>
      <c r="G211" s="14" t="s">
        <v>264</v>
      </c>
      <c r="H211" s="30"/>
      <c r="I211" s="30"/>
      <c r="J211" s="14"/>
      <c r="K211" s="14" t="s">
        <v>264</v>
      </c>
      <c r="L211" s="30"/>
      <c r="M211" s="30"/>
      <c r="N211" s="30"/>
      <c r="O211" s="30"/>
      <c r="P211" s="30"/>
      <c r="Q211" s="30"/>
      <c r="R211" s="30"/>
      <c r="S211" s="30"/>
      <c r="T211" s="30"/>
      <c r="U211" s="30"/>
      <c r="V211" s="30"/>
      <c r="W211" s="30"/>
      <c r="X211" s="30"/>
      <c r="Y211" s="30"/>
      <c r="Z211" s="30"/>
      <c r="AA211" s="30"/>
      <c r="AB211" s="30"/>
      <c r="AC211" s="30"/>
      <c r="AD211" s="14"/>
    </row>
    <row r="212" spans="1:30" x14ac:dyDescent="0.25">
      <c r="A212" s="13"/>
      <c r="B212" s="70" t="s">
        <v>471</v>
      </c>
      <c r="C212" s="30" t="s">
        <v>264</v>
      </c>
      <c r="D212" s="57" t="s">
        <v>464</v>
      </c>
      <c r="E212" s="57"/>
      <c r="F212" s="57"/>
      <c r="G212" s="57"/>
      <c r="H212" s="57"/>
      <c r="I212" s="57"/>
      <c r="J212" s="30"/>
      <c r="K212" s="30" t="s">
        <v>264</v>
      </c>
      <c r="L212" s="57" t="s">
        <v>472</v>
      </c>
      <c r="M212" s="57"/>
      <c r="N212" s="57"/>
      <c r="O212" s="57"/>
      <c r="P212" s="57"/>
      <c r="Q212" s="57"/>
      <c r="R212" s="30"/>
      <c r="S212" s="30" t="s">
        <v>264</v>
      </c>
      <c r="T212" s="57" t="s">
        <v>468</v>
      </c>
      <c r="U212" s="57"/>
      <c r="V212" s="57"/>
      <c r="W212" s="57"/>
      <c r="X212" s="57"/>
      <c r="Y212" s="57"/>
      <c r="Z212" s="30"/>
      <c r="AA212" s="30" t="s">
        <v>264</v>
      </c>
      <c r="AB212" s="57" t="s">
        <v>156</v>
      </c>
      <c r="AC212" s="57"/>
      <c r="AD212" s="30"/>
    </row>
    <row r="213" spans="1:30" x14ac:dyDescent="0.25">
      <c r="A213" s="13"/>
      <c r="B213" s="69"/>
      <c r="C213" s="30"/>
      <c r="D213" s="57"/>
      <c r="E213" s="57"/>
      <c r="F213" s="57"/>
      <c r="G213" s="57"/>
      <c r="H213" s="57"/>
      <c r="I213" s="57"/>
      <c r="J213" s="30"/>
      <c r="K213" s="30"/>
      <c r="L213" s="57" t="s">
        <v>473</v>
      </c>
      <c r="M213" s="57"/>
      <c r="N213" s="57"/>
      <c r="O213" s="57"/>
      <c r="P213" s="57"/>
      <c r="Q213" s="57"/>
      <c r="R213" s="30"/>
      <c r="S213" s="30"/>
      <c r="T213" s="57"/>
      <c r="U213" s="57"/>
      <c r="V213" s="57"/>
      <c r="W213" s="57"/>
      <c r="X213" s="57"/>
      <c r="Y213" s="57"/>
      <c r="Z213" s="30"/>
      <c r="AA213" s="30"/>
      <c r="AB213" s="57"/>
      <c r="AC213" s="57"/>
      <c r="AD213" s="30"/>
    </row>
    <row r="214" spans="1:30" ht="15.75" thickBot="1" x14ac:dyDescent="0.3">
      <c r="A214" s="13"/>
      <c r="B214" s="69"/>
      <c r="C214" s="30"/>
      <c r="D214" s="58"/>
      <c r="E214" s="58"/>
      <c r="F214" s="58"/>
      <c r="G214" s="58"/>
      <c r="H214" s="58"/>
      <c r="I214" s="58"/>
      <c r="J214" s="30"/>
      <c r="K214" s="30"/>
      <c r="L214" s="58" t="s">
        <v>467</v>
      </c>
      <c r="M214" s="58"/>
      <c r="N214" s="58"/>
      <c r="O214" s="58"/>
      <c r="P214" s="58"/>
      <c r="Q214" s="58"/>
      <c r="R214" s="30"/>
      <c r="S214" s="30"/>
      <c r="T214" s="58"/>
      <c r="U214" s="58"/>
      <c r="V214" s="58"/>
      <c r="W214" s="58"/>
      <c r="X214" s="58"/>
      <c r="Y214" s="58"/>
      <c r="Z214" s="30"/>
      <c r="AA214" s="30"/>
      <c r="AB214" s="58"/>
      <c r="AC214" s="58"/>
      <c r="AD214" s="30"/>
    </row>
    <row r="215" spans="1:30" ht="15.75" thickBot="1" x14ac:dyDescent="0.3">
      <c r="A215" s="13"/>
      <c r="B215" s="14"/>
      <c r="C215" s="14" t="s">
        <v>264</v>
      </c>
      <c r="D215" s="76" t="s">
        <v>469</v>
      </c>
      <c r="E215" s="76"/>
      <c r="F215" s="14"/>
      <c r="G215" s="14" t="s">
        <v>264</v>
      </c>
      <c r="H215" s="78" t="s">
        <v>470</v>
      </c>
      <c r="I215" s="78"/>
      <c r="J215" s="14"/>
      <c r="K215" s="14" t="s">
        <v>264</v>
      </c>
      <c r="L215" s="76" t="s">
        <v>469</v>
      </c>
      <c r="M215" s="76"/>
      <c r="N215" s="14"/>
      <c r="O215" s="14" t="s">
        <v>264</v>
      </c>
      <c r="P215" s="78" t="s">
        <v>470</v>
      </c>
      <c r="Q215" s="78"/>
      <c r="R215" s="14"/>
      <c r="S215" s="14" t="s">
        <v>264</v>
      </c>
      <c r="T215" s="76" t="s">
        <v>469</v>
      </c>
      <c r="U215" s="76"/>
      <c r="V215" s="14"/>
      <c r="W215" s="14" t="s">
        <v>264</v>
      </c>
      <c r="X215" s="78" t="s">
        <v>470</v>
      </c>
      <c r="Y215" s="78"/>
      <c r="Z215" s="14"/>
      <c r="AA215" s="14" t="s">
        <v>264</v>
      </c>
      <c r="AB215" s="64"/>
      <c r="AC215" s="64"/>
      <c r="AD215" s="14"/>
    </row>
    <row r="216" spans="1:30" x14ac:dyDescent="0.25">
      <c r="A216" s="13"/>
      <c r="B216" s="47" t="s">
        <v>399</v>
      </c>
      <c r="C216" s="17" t="s">
        <v>264</v>
      </c>
      <c r="D216" s="51" t="s">
        <v>297</v>
      </c>
      <c r="E216" s="54">
        <v>243</v>
      </c>
      <c r="F216" s="53" t="s">
        <v>264</v>
      </c>
      <c r="G216" s="17" t="s">
        <v>264</v>
      </c>
      <c r="H216" s="51" t="s">
        <v>297</v>
      </c>
      <c r="I216" s="52">
        <v>4847</v>
      </c>
      <c r="J216" s="53" t="s">
        <v>264</v>
      </c>
      <c r="K216" s="17" t="s">
        <v>264</v>
      </c>
      <c r="L216" s="51" t="s">
        <v>297</v>
      </c>
      <c r="M216" s="52">
        <v>12199</v>
      </c>
      <c r="N216" s="53" t="s">
        <v>264</v>
      </c>
      <c r="O216" s="17" t="s">
        <v>264</v>
      </c>
      <c r="P216" s="51" t="s">
        <v>297</v>
      </c>
      <c r="Q216" s="52">
        <v>42040</v>
      </c>
      <c r="R216" s="53" t="s">
        <v>264</v>
      </c>
      <c r="S216" s="17" t="s">
        <v>264</v>
      </c>
      <c r="T216" s="51" t="s">
        <v>297</v>
      </c>
      <c r="U216" s="54" t="s">
        <v>272</v>
      </c>
      <c r="V216" s="53" t="s">
        <v>264</v>
      </c>
      <c r="W216" s="17" t="s">
        <v>264</v>
      </c>
      <c r="X216" s="51" t="s">
        <v>297</v>
      </c>
      <c r="Y216" s="54" t="s">
        <v>272</v>
      </c>
      <c r="Z216" s="53" t="s">
        <v>264</v>
      </c>
      <c r="AA216" s="17" t="s">
        <v>264</v>
      </c>
      <c r="AB216" s="51" t="s">
        <v>297</v>
      </c>
      <c r="AC216" s="52">
        <v>59329</v>
      </c>
      <c r="AD216" s="53" t="s">
        <v>264</v>
      </c>
    </row>
    <row r="217" spans="1:30" x14ac:dyDescent="0.25">
      <c r="A217" s="13"/>
      <c r="B217" s="48" t="s">
        <v>453</v>
      </c>
      <c r="C217" s="14" t="s">
        <v>264</v>
      </c>
      <c r="D217" s="44"/>
      <c r="E217" s="55" t="s">
        <v>272</v>
      </c>
      <c r="F217" s="50" t="s">
        <v>264</v>
      </c>
      <c r="G217" s="14" t="s">
        <v>264</v>
      </c>
      <c r="H217" s="44"/>
      <c r="I217" s="49">
        <v>5631</v>
      </c>
      <c r="J217" s="50" t="s">
        <v>264</v>
      </c>
      <c r="K217" s="14" t="s">
        <v>264</v>
      </c>
      <c r="L217" s="44"/>
      <c r="M217" s="49">
        <v>10313</v>
      </c>
      <c r="N217" s="50" t="s">
        <v>264</v>
      </c>
      <c r="O217" s="14" t="s">
        <v>264</v>
      </c>
      <c r="P217" s="44"/>
      <c r="Q217" s="49">
        <v>60915</v>
      </c>
      <c r="R217" s="50" t="s">
        <v>264</v>
      </c>
      <c r="S217" s="14" t="s">
        <v>264</v>
      </c>
      <c r="T217" s="44"/>
      <c r="U217" s="55" t="s">
        <v>272</v>
      </c>
      <c r="V217" s="50" t="s">
        <v>264</v>
      </c>
      <c r="W217" s="14" t="s">
        <v>264</v>
      </c>
      <c r="X217" s="44"/>
      <c r="Y217" s="55" t="s">
        <v>272</v>
      </c>
      <c r="Z217" s="50" t="s">
        <v>264</v>
      </c>
      <c r="AA217" s="14" t="s">
        <v>264</v>
      </c>
      <c r="AB217" s="44"/>
      <c r="AC217" s="49">
        <v>76859</v>
      </c>
      <c r="AD217" s="50" t="s">
        <v>264</v>
      </c>
    </row>
    <row r="218" spans="1:30" x14ac:dyDescent="0.25">
      <c r="A218" s="13"/>
      <c r="B218" s="47" t="s">
        <v>401</v>
      </c>
      <c r="C218" s="17" t="s">
        <v>264</v>
      </c>
      <c r="D218" s="51"/>
      <c r="E218" s="54" t="s">
        <v>272</v>
      </c>
      <c r="F218" s="53" t="s">
        <v>264</v>
      </c>
      <c r="G218" s="17" t="s">
        <v>264</v>
      </c>
      <c r="H218" s="51"/>
      <c r="I218" s="54">
        <v>119</v>
      </c>
      <c r="J218" s="53" t="s">
        <v>264</v>
      </c>
      <c r="K218" s="17" t="s">
        <v>264</v>
      </c>
      <c r="L218" s="51"/>
      <c r="M218" s="54">
        <v>957</v>
      </c>
      <c r="N218" s="53" t="s">
        <v>264</v>
      </c>
      <c r="O218" s="17" t="s">
        <v>264</v>
      </c>
      <c r="P218" s="51"/>
      <c r="Q218" s="52">
        <v>3378</v>
      </c>
      <c r="R218" s="53" t="s">
        <v>264</v>
      </c>
      <c r="S218" s="17" t="s">
        <v>264</v>
      </c>
      <c r="T218" s="51"/>
      <c r="U218" s="54" t="s">
        <v>272</v>
      </c>
      <c r="V218" s="53" t="s">
        <v>264</v>
      </c>
      <c r="W218" s="17" t="s">
        <v>264</v>
      </c>
      <c r="X218" s="51"/>
      <c r="Y218" s="54" t="s">
        <v>272</v>
      </c>
      <c r="Z218" s="53" t="s">
        <v>264</v>
      </c>
      <c r="AA218" s="17" t="s">
        <v>264</v>
      </c>
      <c r="AB218" s="51"/>
      <c r="AC218" s="52">
        <v>4454</v>
      </c>
      <c r="AD218" s="53" t="s">
        <v>264</v>
      </c>
    </row>
    <row r="219" spans="1:30" ht="15.75" thickBot="1" x14ac:dyDescent="0.3">
      <c r="A219" s="13"/>
      <c r="B219" s="48" t="s">
        <v>454</v>
      </c>
      <c r="C219" s="14" t="s">
        <v>264</v>
      </c>
      <c r="D219" s="44"/>
      <c r="E219" s="55" t="s">
        <v>272</v>
      </c>
      <c r="F219" s="50" t="s">
        <v>264</v>
      </c>
      <c r="G219" s="14" t="s">
        <v>264</v>
      </c>
      <c r="H219" s="44"/>
      <c r="I219" s="55">
        <v>10</v>
      </c>
      <c r="J219" s="50" t="s">
        <v>264</v>
      </c>
      <c r="K219" s="14" t="s">
        <v>264</v>
      </c>
      <c r="L219" s="44"/>
      <c r="M219" s="55" t="s">
        <v>272</v>
      </c>
      <c r="N219" s="50" t="s">
        <v>264</v>
      </c>
      <c r="O219" s="14" t="s">
        <v>264</v>
      </c>
      <c r="P219" s="44"/>
      <c r="Q219" s="49">
        <v>3041</v>
      </c>
      <c r="R219" s="50" t="s">
        <v>264</v>
      </c>
      <c r="S219" s="14" t="s">
        <v>264</v>
      </c>
      <c r="T219" s="44"/>
      <c r="U219" s="55" t="s">
        <v>272</v>
      </c>
      <c r="V219" s="50" t="s">
        <v>264</v>
      </c>
      <c r="W219" s="14" t="s">
        <v>264</v>
      </c>
      <c r="X219" s="44"/>
      <c r="Y219" s="55" t="s">
        <v>272</v>
      </c>
      <c r="Z219" s="50" t="s">
        <v>264</v>
      </c>
      <c r="AA219" s="14" t="s">
        <v>264</v>
      </c>
      <c r="AB219" s="44"/>
      <c r="AC219" s="49">
        <v>3051</v>
      </c>
      <c r="AD219" s="50" t="s">
        <v>264</v>
      </c>
    </row>
    <row r="220" spans="1:30" x14ac:dyDescent="0.25">
      <c r="A220" s="13"/>
      <c r="B220" s="25"/>
      <c r="C220" s="25" t="s">
        <v>264</v>
      </c>
      <c r="D220" s="26"/>
      <c r="E220" s="26"/>
      <c r="F220" s="25"/>
      <c r="G220" s="25" t="s">
        <v>264</v>
      </c>
      <c r="H220" s="26"/>
      <c r="I220" s="26"/>
      <c r="J220" s="25"/>
      <c r="K220" s="25" t="s">
        <v>264</v>
      </c>
      <c r="L220" s="26"/>
      <c r="M220" s="26"/>
      <c r="N220" s="25"/>
      <c r="O220" s="25" t="s">
        <v>264</v>
      </c>
      <c r="P220" s="26"/>
      <c r="Q220" s="26"/>
      <c r="R220" s="25"/>
      <c r="S220" s="25" t="s">
        <v>264</v>
      </c>
      <c r="T220" s="26"/>
      <c r="U220" s="26"/>
      <c r="V220" s="25"/>
      <c r="W220" s="25" t="s">
        <v>264</v>
      </c>
      <c r="X220" s="26"/>
      <c r="Y220" s="26"/>
      <c r="Z220" s="25"/>
      <c r="AA220" s="25" t="s">
        <v>264</v>
      </c>
      <c r="AB220" s="26"/>
      <c r="AC220" s="26"/>
      <c r="AD220" s="25"/>
    </row>
    <row r="221" spans="1:30" x14ac:dyDescent="0.25">
      <c r="A221" s="13"/>
      <c r="B221" s="4"/>
      <c r="C221" s="38"/>
      <c r="D221" s="38"/>
      <c r="E221" s="38"/>
      <c r="F221" s="38"/>
      <c r="G221" s="38"/>
      <c r="H221" s="38"/>
      <c r="I221" s="38"/>
      <c r="J221" s="38"/>
      <c r="K221" s="38"/>
      <c r="L221" s="38"/>
      <c r="M221" s="38"/>
      <c r="N221" s="38"/>
      <c r="O221" s="38"/>
      <c r="P221" s="38"/>
      <c r="Q221" s="38"/>
      <c r="R221" s="38"/>
      <c r="S221" s="38"/>
      <c r="T221" s="38"/>
      <c r="U221" s="38"/>
      <c r="V221" s="38"/>
      <c r="W221" s="38"/>
      <c r="X221" s="38"/>
      <c r="Y221" s="38"/>
      <c r="Z221" s="38"/>
      <c r="AA221" s="38"/>
      <c r="AB221" s="38"/>
      <c r="AC221" s="38"/>
      <c r="AD221" s="38"/>
    </row>
    <row r="222" spans="1:30" x14ac:dyDescent="0.25">
      <c r="A222" s="13"/>
      <c r="B222" s="47" t="s">
        <v>403</v>
      </c>
      <c r="C222" s="17" t="s">
        <v>264</v>
      </c>
      <c r="D222" s="51"/>
      <c r="E222" s="54">
        <v>243</v>
      </c>
      <c r="F222" s="53" t="s">
        <v>264</v>
      </c>
      <c r="G222" s="17" t="s">
        <v>264</v>
      </c>
      <c r="H222" s="51"/>
      <c r="I222" s="52">
        <v>10607</v>
      </c>
      <c r="J222" s="53" t="s">
        <v>264</v>
      </c>
      <c r="K222" s="17" t="s">
        <v>264</v>
      </c>
      <c r="L222" s="51"/>
      <c r="M222" s="52">
        <v>23469</v>
      </c>
      <c r="N222" s="53" t="s">
        <v>264</v>
      </c>
      <c r="O222" s="17" t="s">
        <v>264</v>
      </c>
      <c r="P222" s="51"/>
      <c r="Q222" s="52">
        <v>109374</v>
      </c>
      <c r="R222" s="53" t="s">
        <v>264</v>
      </c>
      <c r="S222" s="17" t="s">
        <v>264</v>
      </c>
      <c r="T222" s="51"/>
      <c r="U222" s="54" t="s">
        <v>272</v>
      </c>
      <c r="V222" s="53" t="s">
        <v>264</v>
      </c>
      <c r="W222" s="17" t="s">
        <v>264</v>
      </c>
      <c r="X222" s="51"/>
      <c r="Y222" s="54" t="s">
        <v>272</v>
      </c>
      <c r="Z222" s="53" t="s">
        <v>264</v>
      </c>
      <c r="AA222" s="17" t="s">
        <v>264</v>
      </c>
      <c r="AB222" s="51"/>
      <c r="AC222" s="52">
        <v>143693</v>
      </c>
      <c r="AD222" s="53" t="s">
        <v>264</v>
      </c>
    </row>
    <row r="223" spans="1:30" x14ac:dyDescent="0.25">
      <c r="A223" s="13"/>
      <c r="B223" s="48" t="s">
        <v>404</v>
      </c>
      <c r="C223" s="14" t="s">
        <v>264</v>
      </c>
      <c r="D223" s="44"/>
      <c r="E223" s="55">
        <v>247</v>
      </c>
      <c r="F223" s="50" t="s">
        <v>264</v>
      </c>
      <c r="G223" s="14" t="s">
        <v>264</v>
      </c>
      <c r="H223" s="44"/>
      <c r="I223" s="49">
        <v>3353</v>
      </c>
      <c r="J223" s="50" t="s">
        <v>264</v>
      </c>
      <c r="K223" s="14" t="s">
        <v>264</v>
      </c>
      <c r="L223" s="44"/>
      <c r="M223" s="49">
        <v>4870</v>
      </c>
      <c r="N223" s="50" t="s">
        <v>264</v>
      </c>
      <c r="O223" s="14" t="s">
        <v>264</v>
      </c>
      <c r="P223" s="44"/>
      <c r="Q223" s="49">
        <v>37136</v>
      </c>
      <c r="R223" s="50" t="s">
        <v>264</v>
      </c>
      <c r="S223" s="14" t="s">
        <v>264</v>
      </c>
      <c r="T223" s="44"/>
      <c r="U223" s="55" t="s">
        <v>272</v>
      </c>
      <c r="V223" s="50" t="s">
        <v>264</v>
      </c>
      <c r="W223" s="14" t="s">
        <v>264</v>
      </c>
      <c r="X223" s="44"/>
      <c r="Y223" s="55" t="s">
        <v>272</v>
      </c>
      <c r="Z223" s="50" t="s">
        <v>264</v>
      </c>
      <c r="AA223" s="14" t="s">
        <v>264</v>
      </c>
      <c r="AB223" s="44"/>
      <c r="AC223" s="49">
        <v>45606</v>
      </c>
      <c r="AD223" s="50" t="s">
        <v>264</v>
      </c>
    </row>
    <row r="224" spans="1:30" x14ac:dyDescent="0.25">
      <c r="A224" s="13"/>
      <c r="B224" s="47" t="s">
        <v>455</v>
      </c>
      <c r="C224" s="17" t="s">
        <v>264</v>
      </c>
      <c r="D224" s="51"/>
      <c r="E224" s="54" t="s">
        <v>272</v>
      </c>
      <c r="F224" s="53" t="s">
        <v>264</v>
      </c>
      <c r="G224" s="17" t="s">
        <v>264</v>
      </c>
      <c r="H224" s="51"/>
      <c r="I224" s="52">
        <v>4068</v>
      </c>
      <c r="J224" s="53" t="s">
        <v>264</v>
      </c>
      <c r="K224" s="17" t="s">
        <v>264</v>
      </c>
      <c r="L224" s="51"/>
      <c r="M224" s="54">
        <v>167</v>
      </c>
      <c r="N224" s="53" t="s">
        <v>264</v>
      </c>
      <c r="O224" s="17" t="s">
        <v>264</v>
      </c>
      <c r="P224" s="51"/>
      <c r="Q224" s="52">
        <v>22784</v>
      </c>
      <c r="R224" s="53" t="s">
        <v>264</v>
      </c>
      <c r="S224" s="17" t="s">
        <v>264</v>
      </c>
      <c r="T224" s="51"/>
      <c r="U224" s="54" t="s">
        <v>272</v>
      </c>
      <c r="V224" s="53" t="s">
        <v>264</v>
      </c>
      <c r="W224" s="17" t="s">
        <v>264</v>
      </c>
      <c r="X224" s="51"/>
      <c r="Y224" s="54" t="s">
        <v>272</v>
      </c>
      <c r="Z224" s="53" t="s">
        <v>264</v>
      </c>
      <c r="AA224" s="17" t="s">
        <v>264</v>
      </c>
      <c r="AB224" s="51"/>
      <c r="AC224" s="52">
        <v>27019</v>
      </c>
      <c r="AD224" s="53" t="s">
        <v>264</v>
      </c>
    </row>
    <row r="225" spans="1:30" ht="15.75" thickBot="1" x14ac:dyDescent="0.3">
      <c r="A225" s="13"/>
      <c r="B225" s="48" t="s">
        <v>406</v>
      </c>
      <c r="C225" s="14" t="s">
        <v>264</v>
      </c>
      <c r="D225" s="44"/>
      <c r="E225" s="55" t="s">
        <v>272</v>
      </c>
      <c r="F225" s="50" t="s">
        <v>264</v>
      </c>
      <c r="G225" s="14" t="s">
        <v>264</v>
      </c>
      <c r="H225" s="44"/>
      <c r="I225" s="55" t="s">
        <v>272</v>
      </c>
      <c r="J225" s="50" t="s">
        <v>264</v>
      </c>
      <c r="K225" s="14" t="s">
        <v>264</v>
      </c>
      <c r="L225" s="44"/>
      <c r="M225" s="55" t="s">
        <v>272</v>
      </c>
      <c r="N225" s="50" t="s">
        <v>264</v>
      </c>
      <c r="O225" s="14" t="s">
        <v>264</v>
      </c>
      <c r="P225" s="44"/>
      <c r="Q225" s="55" t="s">
        <v>272</v>
      </c>
      <c r="R225" s="50" t="s">
        <v>264</v>
      </c>
      <c r="S225" s="14" t="s">
        <v>264</v>
      </c>
      <c r="T225" s="44"/>
      <c r="U225" s="55" t="s">
        <v>272</v>
      </c>
      <c r="V225" s="50" t="s">
        <v>264</v>
      </c>
      <c r="W225" s="14" t="s">
        <v>264</v>
      </c>
      <c r="X225" s="44"/>
      <c r="Y225" s="55" t="s">
        <v>272</v>
      </c>
      <c r="Z225" s="50" t="s">
        <v>264</v>
      </c>
      <c r="AA225" s="14" t="s">
        <v>264</v>
      </c>
      <c r="AB225" s="44"/>
      <c r="AC225" s="55" t="s">
        <v>272</v>
      </c>
      <c r="AD225" s="50" t="s">
        <v>264</v>
      </c>
    </row>
    <row r="226" spans="1:30" x14ac:dyDescent="0.25">
      <c r="A226" s="13"/>
      <c r="B226" s="25"/>
      <c r="C226" s="25" t="s">
        <v>264</v>
      </c>
      <c r="D226" s="26"/>
      <c r="E226" s="26"/>
      <c r="F226" s="25"/>
      <c r="G226" s="25" t="s">
        <v>264</v>
      </c>
      <c r="H226" s="26"/>
      <c r="I226" s="26"/>
      <c r="J226" s="25"/>
      <c r="K226" s="25" t="s">
        <v>264</v>
      </c>
      <c r="L226" s="26"/>
      <c r="M226" s="26"/>
      <c r="N226" s="25"/>
      <c r="O226" s="25" t="s">
        <v>264</v>
      </c>
      <c r="P226" s="26"/>
      <c r="Q226" s="26"/>
      <c r="R226" s="25"/>
      <c r="S226" s="25" t="s">
        <v>264</v>
      </c>
      <c r="T226" s="26"/>
      <c r="U226" s="26"/>
      <c r="V226" s="25"/>
      <c r="W226" s="25" t="s">
        <v>264</v>
      </c>
      <c r="X226" s="26"/>
      <c r="Y226" s="26"/>
      <c r="Z226" s="25"/>
      <c r="AA226" s="25" t="s">
        <v>264</v>
      </c>
      <c r="AB226" s="26"/>
      <c r="AC226" s="26"/>
      <c r="AD226" s="25"/>
    </row>
    <row r="227" spans="1:30" x14ac:dyDescent="0.25">
      <c r="A227" s="13"/>
      <c r="B227" s="4"/>
      <c r="C227" s="38"/>
      <c r="D227" s="38"/>
      <c r="E227" s="38"/>
      <c r="F227" s="38"/>
      <c r="G227" s="38"/>
      <c r="H227" s="38"/>
      <c r="I227" s="38"/>
      <c r="J227" s="38"/>
      <c r="K227" s="38"/>
      <c r="L227" s="38"/>
      <c r="M227" s="38"/>
      <c r="N227" s="38"/>
      <c r="O227" s="38"/>
      <c r="P227" s="38"/>
      <c r="Q227" s="38"/>
      <c r="R227" s="38"/>
      <c r="S227" s="38"/>
      <c r="T227" s="38"/>
      <c r="U227" s="38"/>
      <c r="V227" s="38"/>
      <c r="W227" s="38"/>
      <c r="X227" s="38"/>
      <c r="Y227" s="38"/>
      <c r="Z227" s="38"/>
      <c r="AA227" s="38"/>
      <c r="AB227" s="38"/>
      <c r="AC227" s="38"/>
      <c r="AD227" s="38"/>
    </row>
    <row r="228" spans="1:30" x14ac:dyDescent="0.25">
      <c r="A228" s="13"/>
      <c r="B228" s="47" t="s">
        <v>407</v>
      </c>
      <c r="C228" s="17" t="s">
        <v>264</v>
      </c>
      <c r="D228" s="51"/>
      <c r="E228" s="54">
        <v>247</v>
      </c>
      <c r="F228" s="53" t="s">
        <v>264</v>
      </c>
      <c r="G228" s="17" t="s">
        <v>264</v>
      </c>
      <c r="H228" s="51"/>
      <c r="I228" s="52">
        <v>7421</v>
      </c>
      <c r="J228" s="53" t="s">
        <v>264</v>
      </c>
      <c r="K228" s="17" t="s">
        <v>264</v>
      </c>
      <c r="L228" s="51"/>
      <c r="M228" s="52">
        <v>5037</v>
      </c>
      <c r="N228" s="53" t="s">
        <v>264</v>
      </c>
      <c r="O228" s="17" t="s">
        <v>264</v>
      </c>
      <c r="P228" s="51"/>
      <c r="Q228" s="52">
        <v>59920</v>
      </c>
      <c r="R228" s="53" t="s">
        <v>264</v>
      </c>
      <c r="S228" s="17" t="s">
        <v>264</v>
      </c>
      <c r="T228" s="51"/>
      <c r="U228" s="54" t="s">
        <v>272</v>
      </c>
      <c r="V228" s="53" t="s">
        <v>264</v>
      </c>
      <c r="W228" s="17" t="s">
        <v>264</v>
      </c>
      <c r="X228" s="51"/>
      <c r="Y228" s="54" t="s">
        <v>272</v>
      </c>
      <c r="Z228" s="53" t="s">
        <v>264</v>
      </c>
      <c r="AA228" s="17" t="s">
        <v>264</v>
      </c>
      <c r="AB228" s="51"/>
      <c r="AC228" s="52">
        <v>72625</v>
      </c>
      <c r="AD228" s="53" t="s">
        <v>264</v>
      </c>
    </row>
    <row r="229" spans="1:30" x14ac:dyDescent="0.25">
      <c r="A229" s="13"/>
      <c r="B229" s="48" t="s">
        <v>408</v>
      </c>
      <c r="C229" s="14" t="s">
        <v>264</v>
      </c>
      <c r="D229" s="44"/>
      <c r="E229" s="55">
        <v>374</v>
      </c>
      <c r="F229" s="50" t="s">
        <v>264</v>
      </c>
      <c r="G229" s="14" t="s">
        <v>264</v>
      </c>
      <c r="H229" s="44"/>
      <c r="I229" s="49">
        <v>8010</v>
      </c>
      <c r="J229" s="50" t="s">
        <v>264</v>
      </c>
      <c r="K229" s="14" t="s">
        <v>264</v>
      </c>
      <c r="L229" s="44"/>
      <c r="M229" s="49">
        <v>10643</v>
      </c>
      <c r="N229" s="50" t="s">
        <v>264</v>
      </c>
      <c r="O229" s="14" t="s">
        <v>264</v>
      </c>
      <c r="P229" s="44"/>
      <c r="Q229" s="49">
        <v>41008</v>
      </c>
      <c r="R229" s="50" t="s">
        <v>264</v>
      </c>
      <c r="S229" s="14" t="s">
        <v>264</v>
      </c>
      <c r="T229" s="44"/>
      <c r="U229" s="55" t="s">
        <v>272</v>
      </c>
      <c r="V229" s="50" t="s">
        <v>264</v>
      </c>
      <c r="W229" s="14" t="s">
        <v>264</v>
      </c>
      <c r="X229" s="44"/>
      <c r="Y229" s="55" t="s">
        <v>272</v>
      </c>
      <c r="Z229" s="50" t="s">
        <v>264</v>
      </c>
      <c r="AA229" s="14" t="s">
        <v>264</v>
      </c>
      <c r="AB229" s="44"/>
      <c r="AC229" s="49">
        <v>60035</v>
      </c>
      <c r="AD229" s="50" t="s">
        <v>264</v>
      </c>
    </row>
    <row r="230" spans="1:30" x14ac:dyDescent="0.25">
      <c r="A230" s="13"/>
      <c r="B230" s="47" t="s">
        <v>456</v>
      </c>
      <c r="C230" s="17" t="s">
        <v>264</v>
      </c>
      <c r="D230" s="51"/>
      <c r="E230" s="54">
        <v>39</v>
      </c>
      <c r="F230" s="53" t="s">
        <v>264</v>
      </c>
      <c r="G230" s="17" t="s">
        <v>264</v>
      </c>
      <c r="H230" s="51"/>
      <c r="I230" s="52">
        <v>1602</v>
      </c>
      <c r="J230" s="53" t="s">
        <v>264</v>
      </c>
      <c r="K230" s="17" t="s">
        <v>264</v>
      </c>
      <c r="L230" s="51"/>
      <c r="M230" s="52">
        <v>1821</v>
      </c>
      <c r="N230" s="53" t="s">
        <v>264</v>
      </c>
      <c r="O230" s="17" t="s">
        <v>264</v>
      </c>
      <c r="P230" s="51"/>
      <c r="Q230" s="52">
        <v>6711</v>
      </c>
      <c r="R230" s="53" t="s">
        <v>264</v>
      </c>
      <c r="S230" s="17" t="s">
        <v>264</v>
      </c>
      <c r="T230" s="51"/>
      <c r="U230" s="54" t="s">
        <v>272</v>
      </c>
      <c r="V230" s="53" t="s">
        <v>264</v>
      </c>
      <c r="W230" s="17" t="s">
        <v>264</v>
      </c>
      <c r="X230" s="51"/>
      <c r="Y230" s="54" t="s">
        <v>272</v>
      </c>
      <c r="Z230" s="53" t="s">
        <v>264</v>
      </c>
      <c r="AA230" s="17" t="s">
        <v>264</v>
      </c>
      <c r="AB230" s="51"/>
      <c r="AC230" s="52">
        <v>10173</v>
      </c>
      <c r="AD230" s="53" t="s">
        <v>264</v>
      </c>
    </row>
    <row r="231" spans="1:30" ht="15.75" thickBot="1" x14ac:dyDescent="0.3">
      <c r="A231" s="13"/>
      <c r="B231" s="48" t="s">
        <v>457</v>
      </c>
      <c r="C231" s="14" t="s">
        <v>264</v>
      </c>
      <c r="D231" s="44"/>
      <c r="E231" s="55" t="s">
        <v>272</v>
      </c>
      <c r="F231" s="50" t="s">
        <v>264</v>
      </c>
      <c r="G231" s="14" t="s">
        <v>264</v>
      </c>
      <c r="H231" s="44"/>
      <c r="I231" s="55">
        <v>512</v>
      </c>
      <c r="J231" s="50" t="s">
        <v>264</v>
      </c>
      <c r="K231" s="14" t="s">
        <v>264</v>
      </c>
      <c r="L231" s="44"/>
      <c r="M231" s="55">
        <v>33</v>
      </c>
      <c r="N231" s="50" t="s">
        <v>264</v>
      </c>
      <c r="O231" s="14" t="s">
        <v>264</v>
      </c>
      <c r="P231" s="44"/>
      <c r="Q231" s="55">
        <v>380</v>
      </c>
      <c r="R231" s="50" t="s">
        <v>264</v>
      </c>
      <c r="S231" s="14" t="s">
        <v>264</v>
      </c>
      <c r="T231" s="44"/>
      <c r="U231" s="55" t="s">
        <v>272</v>
      </c>
      <c r="V231" s="50" t="s">
        <v>264</v>
      </c>
      <c r="W231" s="14" t="s">
        <v>264</v>
      </c>
      <c r="X231" s="44"/>
      <c r="Y231" s="55" t="s">
        <v>272</v>
      </c>
      <c r="Z231" s="50" t="s">
        <v>264</v>
      </c>
      <c r="AA231" s="14" t="s">
        <v>264</v>
      </c>
      <c r="AB231" s="44"/>
      <c r="AC231" s="55">
        <v>925</v>
      </c>
      <c r="AD231" s="50" t="s">
        <v>264</v>
      </c>
    </row>
    <row r="232" spans="1:30" x14ac:dyDescent="0.25">
      <c r="A232" s="13"/>
      <c r="B232" s="25"/>
      <c r="C232" s="25" t="s">
        <v>264</v>
      </c>
      <c r="D232" s="26"/>
      <c r="E232" s="26"/>
      <c r="F232" s="25"/>
      <c r="G232" s="25" t="s">
        <v>264</v>
      </c>
      <c r="H232" s="26"/>
      <c r="I232" s="26"/>
      <c r="J232" s="25"/>
      <c r="K232" s="25" t="s">
        <v>264</v>
      </c>
      <c r="L232" s="26"/>
      <c r="M232" s="26"/>
      <c r="N232" s="25"/>
      <c r="O232" s="25" t="s">
        <v>264</v>
      </c>
      <c r="P232" s="26"/>
      <c r="Q232" s="26"/>
      <c r="R232" s="25"/>
      <c r="S232" s="25" t="s">
        <v>264</v>
      </c>
      <c r="T232" s="26"/>
      <c r="U232" s="26"/>
      <c r="V232" s="25"/>
      <c r="W232" s="25" t="s">
        <v>264</v>
      </c>
      <c r="X232" s="26"/>
      <c r="Y232" s="26"/>
      <c r="Z232" s="25"/>
      <c r="AA232" s="25" t="s">
        <v>264</v>
      </c>
      <c r="AB232" s="26"/>
      <c r="AC232" s="26"/>
      <c r="AD232" s="25"/>
    </row>
    <row r="233" spans="1:30" x14ac:dyDescent="0.25">
      <c r="A233" s="13"/>
      <c r="B233" s="4"/>
      <c r="C233" s="38"/>
      <c r="D233" s="38"/>
      <c r="E233" s="38"/>
      <c r="F233" s="38"/>
      <c r="G233" s="38"/>
      <c r="H233" s="38"/>
      <c r="I233" s="38"/>
      <c r="J233" s="38"/>
      <c r="K233" s="38"/>
      <c r="L233" s="38"/>
      <c r="M233" s="38"/>
      <c r="N233" s="38"/>
      <c r="O233" s="38"/>
      <c r="P233" s="38"/>
      <c r="Q233" s="38"/>
      <c r="R233" s="38"/>
      <c r="S233" s="38"/>
      <c r="T233" s="38"/>
      <c r="U233" s="38"/>
      <c r="V233" s="38"/>
      <c r="W233" s="38"/>
      <c r="X233" s="38"/>
      <c r="Y233" s="38"/>
      <c r="Z233" s="38"/>
      <c r="AA233" s="38"/>
      <c r="AB233" s="38"/>
      <c r="AC233" s="38"/>
      <c r="AD233" s="38"/>
    </row>
    <row r="234" spans="1:30" x14ac:dyDescent="0.25">
      <c r="A234" s="13"/>
      <c r="B234" s="47" t="s">
        <v>411</v>
      </c>
      <c r="C234" s="17" t="s">
        <v>264</v>
      </c>
      <c r="D234" s="51"/>
      <c r="E234" s="54">
        <v>413</v>
      </c>
      <c r="F234" s="53" t="s">
        <v>264</v>
      </c>
      <c r="G234" s="17" t="s">
        <v>264</v>
      </c>
      <c r="H234" s="51"/>
      <c r="I234" s="52">
        <v>10124</v>
      </c>
      <c r="J234" s="53" t="s">
        <v>264</v>
      </c>
      <c r="K234" s="17" t="s">
        <v>264</v>
      </c>
      <c r="L234" s="51"/>
      <c r="M234" s="52">
        <v>12497</v>
      </c>
      <c r="N234" s="53" t="s">
        <v>264</v>
      </c>
      <c r="O234" s="17" t="s">
        <v>264</v>
      </c>
      <c r="P234" s="51"/>
      <c r="Q234" s="52">
        <v>48099</v>
      </c>
      <c r="R234" s="53" t="s">
        <v>264</v>
      </c>
      <c r="S234" s="17" t="s">
        <v>264</v>
      </c>
      <c r="T234" s="51"/>
      <c r="U234" s="54" t="s">
        <v>272</v>
      </c>
      <c r="V234" s="53" t="s">
        <v>264</v>
      </c>
      <c r="W234" s="17" t="s">
        <v>264</v>
      </c>
      <c r="X234" s="51"/>
      <c r="Y234" s="54" t="s">
        <v>272</v>
      </c>
      <c r="Z234" s="53" t="s">
        <v>264</v>
      </c>
      <c r="AA234" s="17" t="s">
        <v>264</v>
      </c>
      <c r="AB234" s="51"/>
      <c r="AC234" s="52">
        <v>71133</v>
      </c>
      <c r="AD234" s="53" t="s">
        <v>264</v>
      </c>
    </row>
    <row r="235" spans="1:30" ht="15.75" thickBot="1" x14ac:dyDescent="0.3">
      <c r="A235" s="13"/>
      <c r="B235" s="48" t="s">
        <v>196</v>
      </c>
      <c r="C235" s="14" t="s">
        <v>264</v>
      </c>
      <c r="D235" s="44"/>
      <c r="E235" s="55" t="s">
        <v>272</v>
      </c>
      <c r="F235" s="50" t="s">
        <v>264</v>
      </c>
      <c r="G235" s="14" t="s">
        <v>264</v>
      </c>
      <c r="H235" s="44"/>
      <c r="I235" s="55">
        <v>438</v>
      </c>
      <c r="J235" s="50" t="s">
        <v>264</v>
      </c>
      <c r="K235" s="14" t="s">
        <v>264</v>
      </c>
      <c r="L235" s="44"/>
      <c r="M235" s="55">
        <v>5</v>
      </c>
      <c r="N235" s="50" t="s">
        <v>264</v>
      </c>
      <c r="O235" s="14" t="s">
        <v>264</v>
      </c>
      <c r="P235" s="44"/>
      <c r="Q235" s="49">
        <v>3069</v>
      </c>
      <c r="R235" s="50" t="s">
        <v>264</v>
      </c>
      <c r="S235" s="14" t="s">
        <v>264</v>
      </c>
      <c r="T235" s="44"/>
      <c r="U235" s="55" t="s">
        <v>272</v>
      </c>
      <c r="V235" s="50" t="s">
        <v>264</v>
      </c>
      <c r="W235" s="14" t="s">
        <v>264</v>
      </c>
      <c r="X235" s="44"/>
      <c r="Y235" s="55" t="s">
        <v>272</v>
      </c>
      <c r="Z235" s="50" t="s">
        <v>264</v>
      </c>
      <c r="AA235" s="14" t="s">
        <v>264</v>
      </c>
      <c r="AB235" s="44"/>
      <c r="AC235" s="49">
        <v>3512</v>
      </c>
      <c r="AD235" s="50" t="s">
        <v>264</v>
      </c>
    </row>
    <row r="236" spans="1:30" x14ac:dyDescent="0.25">
      <c r="A236" s="13"/>
      <c r="B236" s="25"/>
      <c r="C236" s="25" t="s">
        <v>264</v>
      </c>
      <c r="D236" s="26"/>
      <c r="E236" s="26"/>
      <c r="F236" s="25"/>
      <c r="G236" s="25" t="s">
        <v>264</v>
      </c>
      <c r="H236" s="26"/>
      <c r="I236" s="26"/>
      <c r="J236" s="25"/>
      <c r="K236" s="25" t="s">
        <v>264</v>
      </c>
      <c r="L236" s="26"/>
      <c r="M236" s="26"/>
      <c r="N236" s="25"/>
      <c r="O236" s="25" t="s">
        <v>264</v>
      </c>
      <c r="P236" s="26"/>
      <c r="Q236" s="26"/>
      <c r="R236" s="25"/>
      <c r="S236" s="25" t="s">
        <v>264</v>
      </c>
      <c r="T236" s="26"/>
      <c r="U236" s="26"/>
      <c r="V236" s="25"/>
      <c r="W236" s="25" t="s">
        <v>264</v>
      </c>
      <c r="X236" s="26"/>
      <c r="Y236" s="26"/>
      <c r="Z236" s="25"/>
      <c r="AA236" s="25" t="s">
        <v>264</v>
      </c>
      <c r="AB236" s="26"/>
      <c r="AC236" s="26"/>
      <c r="AD236" s="25"/>
    </row>
    <row r="237" spans="1:30" x14ac:dyDescent="0.25">
      <c r="A237" s="13"/>
      <c r="B237" s="4"/>
      <c r="C237" s="38"/>
      <c r="D237" s="38"/>
      <c r="E237" s="38"/>
      <c r="F237" s="38"/>
      <c r="G237" s="38"/>
      <c r="H237" s="38"/>
      <c r="I237" s="38"/>
      <c r="J237" s="38"/>
      <c r="K237" s="38"/>
      <c r="L237" s="38"/>
      <c r="M237" s="38"/>
      <c r="N237" s="38"/>
      <c r="O237" s="38"/>
      <c r="P237" s="38"/>
      <c r="Q237" s="38"/>
      <c r="R237" s="38"/>
      <c r="S237" s="38"/>
      <c r="T237" s="38"/>
      <c r="U237" s="38"/>
      <c r="V237" s="38"/>
      <c r="W237" s="38"/>
      <c r="X237" s="38"/>
      <c r="Y237" s="38"/>
      <c r="Z237" s="38"/>
      <c r="AA237" s="38"/>
      <c r="AB237" s="38"/>
      <c r="AC237" s="38"/>
      <c r="AD237" s="38"/>
    </row>
    <row r="238" spans="1:30" ht="15.75" thickBot="1" x14ac:dyDescent="0.3">
      <c r="A238" s="13"/>
      <c r="B238" s="47" t="s">
        <v>156</v>
      </c>
      <c r="C238" s="17" t="s">
        <v>264</v>
      </c>
      <c r="D238" s="51" t="s">
        <v>297</v>
      </c>
      <c r="E238" s="54">
        <v>903</v>
      </c>
      <c r="F238" s="53" t="s">
        <v>264</v>
      </c>
      <c r="G238" s="17" t="s">
        <v>264</v>
      </c>
      <c r="H238" s="51" t="s">
        <v>297</v>
      </c>
      <c r="I238" s="52">
        <v>28590</v>
      </c>
      <c r="J238" s="53" t="s">
        <v>264</v>
      </c>
      <c r="K238" s="17" t="s">
        <v>264</v>
      </c>
      <c r="L238" s="51" t="s">
        <v>297</v>
      </c>
      <c r="M238" s="52">
        <v>41008</v>
      </c>
      <c r="N238" s="53" t="s">
        <v>264</v>
      </c>
      <c r="O238" s="17" t="s">
        <v>264</v>
      </c>
      <c r="P238" s="51" t="s">
        <v>297</v>
      </c>
      <c r="Q238" s="52">
        <v>220462</v>
      </c>
      <c r="R238" s="53" t="s">
        <v>264</v>
      </c>
      <c r="S238" s="17" t="s">
        <v>264</v>
      </c>
      <c r="T238" s="51" t="s">
        <v>297</v>
      </c>
      <c r="U238" s="54" t="s">
        <v>272</v>
      </c>
      <c r="V238" s="53" t="s">
        <v>264</v>
      </c>
      <c r="W238" s="17" t="s">
        <v>264</v>
      </c>
      <c r="X238" s="51" t="s">
        <v>297</v>
      </c>
      <c r="Y238" s="54" t="s">
        <v>272</v>
      </c>
      <c r="Z238" s="53" t="s">
        <v>264</v>
      </c>
      <c r="AA238" s="17" t="s">
        <v>264</v>
      </c>
      <c r="AB238" s="51" t="s">
        <v>297</v>
      </c>
      <c r="AC238" s="52">
        <v>290963</v>
      </c>
      <c r="AD238" s="53" t="s">
        <v>264</v>
      </c>
    </row>
    <row r="239" spans="1:30" ht="15.75" thickTop="1" x14ac:dyDescent="0.25">
      <c r="A239" s="13"/>
      <c r="B239" s="25"/>
      <c r="C239" s="25" t="s">
        <v>264</v>
      </c>
      <c r="D239" s="28"/>
      <c r="E239" s="28"/>
      <c r="F239" s="25"/>
      <c r="G239" s="25" t="s">
        <v>264</v>
      </c>
      <c r="H239" s="28"/>
      <c r="I239" s="28"/>
      <c r="J239" s="25"/>
      <c r="K239" s="25" t="s">
        <v>264</v>
      </c>
      <c r="L239" s="28"/>
      <c r="M239" s="28"/>
      <c r="N239" s="25"/>
      <c r="O239" s="25" t="s">
        <v>264</v>
      </c>
      <c r="P239" s="28"/>
      <c r="Q239" s="28"/>
      <c r="R239" s="25"/>
      <c r="S239" s="25" t="s">
        <v>264</v>
      </c>
      <c r="T239" s="28"/>
      <c r="U239" s="28"/>
      <c r="V239" s="25"/>
      <c r="W239" s="25" t="s">
        <v>264</v>
      </c>
      <c r="X239" s="28"/>
      <c r="Y239" s="28"/>
      <c r="Z239" s="25"/>
      <c r="AA239" s="25" t="s">
        <v>264</v>
      </c>
      <c r="AB239" s="28"/>
      <c r="AC239" s="28"/>
      <c r="AD239" s="25"/>
    </row>
    <row r="240" spans="1:30" x14ac:dyDescent="0.25">
      <c r="A240" s="13"/>
      <c r="B240" s="66" t="s">
        <v>474</v>
      </c>
      <c r="C240" s="66"/>
      <c r="D240" s="66"/>
      <c r="E240" s="66"/>
      <c r="F240" s="66"/>
      <c r="G240" s="66"/>
      <c r="H240" s="66"/>
      <c r="I240" s="66"/>
      <c r="J240" s="66"/>
      <c r="K240" s="66"/>
      <c r="L240" s="66"/>
      <c r="M240" s="66"/>
      <c r="N240" s="66"/>
      <c r="O240" s="66"/>
      <c r="P240" s="66"/>
      <c r="Q240" s="66"/>
      <c r="R240" s="66"/>
      <c r="S240" s="66"/>
      <c r="T240" s="66"/>
      <c r="U240" s="66"/>
      <c r="V240" s="66"/>
      <c r="W240" s="66"/>
      <c r="X240" s="66"/>
      <c r="Y240" s="66"/>
      <c r="Z240" s="66"/>
      <c r="AA240" s="66"/>
      <c r="AB240" s="66"/>
      <c r="AC240" s="66"/>
      <c r="AD240" s="66"/>
    </row>
    <row r="241" spans="1:30" x14ac:dyDescent="0.25">
      <c r="A241" s="13"/>
      <c r="B241" s="41"/>
      <c r="C241" s="41"/>
      <c r="D241" s="41"/>
      <c r="E241" s="41"/>
      <c r="F241" s="41"/>
      <c r="G241" s="41"/>
      <c r="H241" s="41"/>
      <c r="I241" s="41"/>
      <c r="J241" s="41"/>
      <c r="K241" s="41"/>
      <c r="L241" s="41"/>
      <c r="M241" s="41"/>
      <c r="N241" s="41"/>
      <c r="O241" s="41"/>
      <c r="P241" s="41"/>
      <c r="Q241" s="41"/>
      <c r="R241" s="41"/>
      <c r="S241" s="41"/>
      <c r="T241" s="41"/>
      <c r="U241" s="41"/>
      <c r="V241" s="41"/>
      <c r="W241" s="41"/>
      <c r="X241" s="41"/>
      <c r="Y241" s="41"/>
      <c r="Z241" s="41"/>
      <c r="AA241" s="41"/>
      <c r="AB241" s="41"/>
      <c r="AC241" s="41"/>
      <c r="AD241" s="41"/>
    </row>
    <row r="242" spans="1:30" x14ac:dyDescent="0.25">
      <c r="A242" s="13"/>
      <c r="B242" s="4"/>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4"/>
      <c r="AD242" s="4"/>
    </row>
    <row r="243" spans="1:30" ht="15.75" thickBot="1" x14ac:dyDescent="0.3">
      <c r="A243" s="13"/>
      <c r="B243" s="67" t="s">
        <v>287</v>
      </c>
      <c r="C243" s="14" t="s">
        <v>264</v>
      </c>
      <c r="D243" s="30"/>
      <c r="E243" s="30"/>
      <c r="F243" s="14"/>
      <c r="G243" s="14" t="s">
        <v>264</v>
      </c>
      <c r="H243" s="30"/>
      <c r="I243" s="30"/>
      <c r="J243" s="14"/>
      <c r="K243" s="14" t="s">
        <v>264</v>
      </c>
      <c r="L243" s="30"/>
      <c r="M243" s="30"/>
      <c r="N243" s="30"/>
      <c r="O243" s="30"/>
      <c r="P243" s="30"/>
      <c r="Q243" s="30"/>
      <c r="R243" s="30"/>
      <c r="S243" s="30"/>
      <c r="T243" s="30"/>
      <c r="U243" s="30"/>
      <c r="V243" s="30"/>
      <c r="W243" s="30"/>
      <c r="X243" s="30"/>
      <c r="Y243" s="30"/>
      <c r="Z243" s="30"/>
      <c r="AA243" s="30"/>
      <c r="AB243" s="30"/>
      <c r="AC243" s="30"/>
      <c r="AD243" s="14"/>
    </row>
    <row r="244" spans="1:30" x14ac:dyDescent="0.25">
      <c r="A244" s="13"/>
      <c r="B244" s="70" t="s">
        <v>463</v>
      </c>
      <c r="C244" s="30" t="s">
        <v>264</v>
      </c>
      <c r="D244" s="57" t="s">
        <v>464</v>
      </c>
      <c r="E244" s="57"/>
      <c r="F244" s="57"/>
      <c r="G244" s="57"/>
      <c r="H244" s="57"/>
      <c r="I244" s="57"/>
      <c r="J244" s="30"/>
      <c r="K244" s="30" t="s">
        <v>264</v>
      </c>
      <c r="L244" s="57" t="s">
        <v>475</v>
      </c>
      <c r="M244" s="57"/>
      <c r="N244" s="57"/>
      <c r="O244" s="57"/>
      <c r="P244" s="57"/>
      <c r="Q244" s="57"/>
      <c r="R244" s="30"/>
      <c r="S244" s="30" t="s">
        <v>264</v>
      </c>
      <c r="T244" s="57" t="s">
        <v>468</v>
      </c>
      <c r="U244" s="57"/>
      <c r="V244" s="57"/>
      <c r="W244" s="57"/>
      <c r="X244" s="57"/>
      <c r="Y244" s="57"/>
      <c r="Z244" s="30"/>
      <c r="AA244" s="30" t="s">
        <v>264</v>
      </c>
      <c r="AB244" s="57" t="s">
        <v>156</v>
      </c>
      <c r="AC244" s="57"/>
      <c r="AD244" s="30"/>
    </row>
    <row r="245" spans="1:30" x14ac:dyDescent="0.25">
      <c r="A245" s="13"/>
      <c r="B245" s="69"/>
      <c r="C245" s="30"/>
      <c r="D245" s="57"/>
      <c r="E245" s="57"/>
      <c r="F245" s="57"/>
      <c r="G245" s="57"/>
      <c r="H245" s="57"/>
      <c r="I245" s="57"/>
      <c r="J245" s="30"/>
      <c r="K245" s="30"/>
      <c r="L245" s="57" t="s">
        <v>466</v>
      </c>
      <c r="M245" s="57"/>
      <c r="N245" s="57"/>
      <c r="O245" s="57"/>
      <c r="P245" s="57"/>
      <c r="Q245" s="57"/>
      <c r="R245" s="30"/>
      <c r="S245" s="30"/>
      <c r="T245" s="57"/>
      <c r="U245" s="57"/>
      <c r="V245" s="57"/>
      <c r="W245" s="57"/>
      <c r="X245" s="57"/>
      <c r="Y245" s="57"/>
      <c r="Z245" s="30"/>
      <c r="AA245" s="30"/>
      <c r="AB245" s="57"/>
      <c r="AC245" s="57"/>
      <c r="AD245" s="30"/>
    </row>
    <row r="246" spans="1:30" ht="15.75" thickBot="1" x14ac:dyDescent="0.3">
      <c r="A246" s="13"/>
      <c r="B246" s="69"/>
      <c r="C246" s="30"/>
      <c r="D246" s="58"/>
      <c r="E246" s="58"/>
      <c r="F246" s="58"/>
      <c r="G246" s="58"/>
      <c r="H246" s="58"/>
      <c r="I246" s="58"/>
      <c r="J246" s="30"/>
      <c r="K246" s="30"/>
      <c r="L246" s="58" t="s">
        <v>467</v>
      </c>
      <c r="M246" s="58"/>
      <c r="N246" s="58"/>
      <c r="O246" s="58"/>
      <c r="P246" s="58"/>
      <c r="Q246" s="58"/>
      <c r="R246" s="30"/>
      <c r="S246" s="30"/>
      <c r="T246" s="58"/>
      <c r="U246" s="58"/>
      <c r="V246" s="58"/>
      <c r="W246" s="58"/>
      <c r="X246" s="58"/>
      <c r="Y246" s="58"/>
      <c r="Z246" s="30"/>
      <c r="AA246" s="30"/>
      <c r="AB246" s="58"/>
      <c r="AC246" s="58"/>
      <c r="AD246" s="30"/>
    </row>
    <row r="247" spans="1:30" ht="15.75" thickBot="1" x14ac:dyDescent="0.3">
      <c r="A247" s="13"/>
      <c r="B247" s="14"/>
      <c r="C247" s="14" t="s">
        <v>264</v>
      </c>
      <c r="D247" s="76" t="s">
        <v>469</v>
      </c>
      <c r="E247" s="76"/>
      <c r="F247" s="14"/>
      <c r="G247" s="14" t="s">
        <v>264</v>
      </c>
      <c r="H247" s="78" t="s">
        <v>470</v>
      </c>
      <c r="I247" s="78"/>
      <c r="J247" s="14"/>
      <c r="K247" s="14" t="s">
        <v>264</v>
      </c>
      <c r="L247" s="76" t="s">
        <v>469</v>
      </c>
      <c r="M247" s="76"/>
      <c r="N247" s="14"/>
      <c r="O247" s="14" t="s">
        <v>264</v>
      </c>
      <c r="P247" s="78" t="s">
        <v>470</v>
      </c>
      <c r="Q247" s="78"/>
      <c r="R247" s="14"/>
      <c r="S247" s="14" t="s">
        <v>264</v>
      </c>
      <c r="T247" s="76" t="s">
        <v>469</v>
      </c>
      <c r="U247" s="76"/>
      <c r="V247" s="14"/>
      <c r="W247" s="14" t="s">
        <v>264</v>
      </c>
      <c r="X247" s="78" t="s">
        <v>470</v>
      </c>
      <c r="Y247" s="78"/>
      <c r="Z247" s="14"/>
      <c r="AA247" s="14" t="s">
        <v>264</v>
      </c>
      <c r="AB247" s="64"/>
      <c r="AC247" s="64"/>
      <c r="AD247" s="14"/>
    </row>
    <row r="248" spans="1:30" x14ac:dyDescent="0.25">
      <c r="A248" s="13"/>
      <c r="B248" s="47" t="s">
        <v>399</v>
      </c>
      <c r="C248" s="17" t="s">
        <v>264</v>
      </c>
      <c r="D248" s="51" t="s">
        <v>297</v>
      </c>
      <c r="E248" s="54" t="s">
        <v>272</v>
      </c>
      <c r="F248" s="53" t="s">
        <v>264</v>
      </c>
      <c r="G248" s="17" t="s">
        <v>264</v>
      </c>
      <c r="H248" s="51" t="s">
        <v>297</v>
      </c>
      <c r="I248" s="54" t="s">
        <v>272</v>
      </c>
      <c r="J248" s="53" t="s">
        <v>264</v>
      </c>
      <c r="K248" s="17" t="s">
        <v>264</v>
      </c>
      <c r="L248" s="51" t="s">
        <v>297</v>
      </c>
      <c r="M248" s="54" t="s">
        <v>272</v>
      </c>
      <c r="N248" s="53" t="s">
        <v>264</v>
      </c>
      <c r="O248" s="17" t="s">
        <v>264</v>
      </c>
      <c r="P248" s="51" t="s">
        <v>297</v>
      </c>
      <c r="Q248" s="54" t="s">
        <v>272</v>
      </c>
      <c r="R248" s="53"/>
      <c r="S248" s="17" t="s">
        <v>264</v>
      </c>
      <c r="T248" s="51" t="s">
        <v>297</v>
      </c>
      <c r="U248" s="54">
        <v>56</v>
      </c>
      <c r="V248" s="53" t="s">
        <v>264</v>
      </c>
      <c r="W248" s="17" t="s">
        <v>264</v>
      </c>
      <c r="X248" s="51" t="s">
        <v>297</v>
      </c>
      <c r="Y248" s="54">
        <v>24</v>
      </c>
      <c r="Z248" s="53" t="s">
        <v>264</v>
      </c>
      <c r="AA248" s="17" t="s">
        <v>264</v>
      </c>
      <c r="AB248" s="51" t="s">
        <v>297</v>
      </c>
      <c r="AC248" s="54">
        <v>80</v>
      </c>
      <c r="AD248" s="53" t="s">
        <v>264</v>
      </c>
    </row>
    <row r="249" spans="1:30" x14ac:dyDescent="0.25">
      <c r="A249" s="13"/>
      <c r="B249" s="48" t="s">
        <v>453</v>
      </c>
      <c r="C249" s="14" t="s">
        <v>264</v>
      </c>
      <c r="D249" s="44"/>
      <c r="E249" s="55" t="s">
        <v>272</v>
      </c>
      <c r="F249" s="50" t="s">
        <v>264</v>
      </c>
      <c r="G249" s="14" t="s">
        <v>264</v>
      </c>
      <c r="H249" s="44"/>
      <c r="I249" s="55" t="s">
        <v>272</v>
      </c>
      <c r="J249" s="50" t="s">
        <v>264</v>
      </c>
      <c r="K249" s="14" t="s">
        <v>264</v>
      </c>
      <c r="L249" s="44"/>
      <c r="M249" s="55" t="s">
        <v>272</v>
      </c>
      <c r="N249" s="50" t="s">
        <v>264</v>
      </c>
      <c r="O249" s="14" t="s">
        <v>264</v>
      </c>
      <c r="P249" s="44"/>
      <c r="Q249" s="55" t="s">
        <v>272</v>
      </c>
      <c r="R249" s="50" t="s">
        <v>264</v>
      </c>
      <c r="S249" s="14" t="s">
        <v>264</v>
      </c>
      <c r="T249" s="44"/>
      <c r="U249" s="55" t="s">
        <v>272</v>
      </c>
      <c r="V249" s="50" t="s">
        <v>264</v>
      </c>
      <c r="W249" s="14" t="s">
        <v>264</v>
      </c>
      <c r="X249" s="44"/>
      <c r="Y249" s="55">
        <v>97</v>
      </c>
      <c r="Z249" s="50" t="s">
        <v>264</v>
      </c>
      <c r="AA249" s="14" t="s">
        <v>264</v>
      </c>
      <c r="AB249" s="44"/>
      <c r="AC249" s="55">
        <v>97</v>
      </c>
      <c r="AD249" s="50" t="s">
        <v>264</v>
      </c>
    </row>
    <row r="250" spans="1:30" x14ac:dyDescent="0.25">
      <c r="A250" s="13"/>
      <c r="B250" s="47" t="s">
        <v>401</v>
      </c>
      <c r="C250" s="17" t="s">
        <v>264</v>
      </c>
      <c r="D250" s="51"/>
      <c r="E250" s="54" t="s">
        <v>272</v>
      </c>
      <c r="F250" s="53" t="s">
        <v>264</v>
      </c>
      <c r="G250" s="17" t="s">
        <v>264</v>
      </c>
      <c r="H250" s="51"/>
      <c r="I250" s="54" t="s">
        <v>272</v>
      </c>
      <c r="J250" s="53" t="s">
        <v>264</v>
      </c>
      <c r="K250" s="17" t="s">
        <v>264</v>
      </c>
      <c r="L250" s="51"/>
      <c r="M250" s="54" t="s">
        <v>272</v>
      </c>
      <c r="N250" s="53" t="s">
        <v>264</v>
      </c>
      <c r="O250" s="17" t="s">
        <v>264</v>
      </c>
      <c r="P250" s="51"/>
      <c r="Q250" s="54" t="s">
        <v>272</v>
      </c>
      <c r="R250" s="53" t="s">
        <v>264</v>
      </c>
      <c r="S250" s="17" t="s">
        <v>264</v>
      </c>
      <c r="T250" s="51"/>
      <c r="U250" s="54" t="s">
        <v>272</v>
      </c>
      <c r="V250" s="53" t="s">
        <v>264</v>
      </c>
      <c r="W250" s="17" t="s">
        <v>264</v>
      </c>
      <c r="X250" s="51"/>
      <c r="Y250" s="54" t="s">
        <v>272</v>
      </c>
      <c r="Z250" s="53" t="s">
        <v>264</v>
      </c>
      <c r="AA250" s="17" t="s">
        <v>264</v>
      </c>
      <c r="AB250" s="51"/>
      <c r="AC250" s="54" t="s">
        <v>272</v>
      </c>
      <c r="AD250" s="53" t="s">
        <v>264</v>
      </c>
    </row>
    <row r="251" spans="1:30" ht="15.75" thickBot="1" x14ac:dyDescent="0.3">
      <c r="A251" s="13"/>
      <c r="B251" s="48" t="s">
        <v>454</v>
      </c>
      <c r="C251" s="14" t="s">
        <v>264</v>
      </c>
      <c r="D251" s="44"/>
      <c r="E251" s="55" t="s">
        <v>272</v>
      </c>
      <c r="F251" s="50" t="s">
        <v>264</v>
      </c>
      <c r="G251" s="14" t="s">
        <v>264</v>
      </c>
      <c r="H251" s="44"/>
      <c r="I251" s="55">
        <v>474</v>
      </c>
      <c r="J251" s="50" t="s">
        <v>264</v>
      </c>
      <c r="K251" s="14" t="s">
        <v>264</v>
      </c>
      <c r="L251" s="44"/>
      <c r="M251" s="55" t="s">
        <v>272</v>
      </c>
      <c r="N251" s="50" t="s">
        <v>264</v>
      </c>
      <c r="O251" s="14" t="s">
        <v>264</v>
      </c>
      <c r="P251" s="44"/>
      <c r="Q251" s="55" t="s">
        <v>272</v>
      </c>
      <c r="R251" s="50" t="s">
        <v>264</v>
      </c>
      <c r="S251" s="14" t="s">
        <v>264</v>
      </c>
      <c r="T251" s="44"/>
      <c r="U251" s="55" t="s">
        <v>272</v>
      </c>
      <c r="V251" s="50" t="s">
        <v>264</v>
      </c>
      <c r="W251" s="14" t="s">
        <v>264</v>
      </c>
      <c r="X251" s="44"/>
      <c r="Y251" s="55">
        <v>363</v>
      </c>
      <c r="Z251" s="50" t="s">
        <v>264</v>
      </c>
      <c r="AA251" s="14" t="s">
        <v>264</v>
      </c>
      <c r="AB251" s="44"/>
      <c r="AC251" s="55">
        <v>837</v>
      </c>
      <c r="AD251" s="50" t="s">
        <v>264</v>
      </c>
    </row>
    <row r="252" spans="1:30" x14ac:dyDescent="0.25">
      <c r="A252" s="13"/>
      <c r="B252" s="25"/>
      <c r="C252" s="25" t="s">
        <v>264</v>
      </c>
      <c r="D252" s="26"/>
      <c r="E252" s="26"/>
      <c r="F252" s="25"/>
      <c r="G252" s="25" t="s">
        <v>264</v>
      </c>
      <c r="H252" s="26"/>
      <c r="I252" s="26"/>
      <c r="J252" s="25"/>
      <c r="K252" s="25" t="s">
        <v>264</v>
      </c>
      <c r="L252" s="26"/>
      <c r="M252" s="26"/>
      <c r="N252" s="25"/>
      <c r="O252" s="25" t="s">
        <v>264</v>
      </c>
      <c r="P252" s="26"/>
      <c r="Q252" s="26"/>
      <c r="R252" s="25"/>
      <c r="S252" s="25" t="s">
        <v>264</v>
      </c>
      <c r="T252" s="26"/>
      <c r="U252" s="26"/>
      <c r="V252" s="25"/>
      <c r="W252" s="25" t="s">
        <v>264</v>
      </c>
      <c r="X252" s="26"/>
      <c r="Y252" s="26"/>
      <c r="Z252" s="25"/>
      <c r="AA252" s="25" t="s">
        <v>264</v>
      </c>
      <c r="AB252" s="26"/>
      <c r="AC252" s="26"/>
      <c r="AD252" s="25"/>
    </row>
    <row r="253" spans="1:30" x14ac:dyDescent="0.25">
      <c r="A253" s="13"/>
      <c r="B253" s="4"/>
      <c r="C253" s="38"/>
      <c r="D253" s="38"/>
      <c r="E253" s="38"/>
      <c r="F253" s="38"/>
      <c r="G253" s="38"/>
      <c r="H253" s="38"/>
      <c r="I253" s="38"/>
      <c r="J253" s="38"/>
      <c r="K253" s="38"/>
      <c r="L253" s="38"/>
      <c r="M253" s="38"/>
      <c r="N253" s="38"/>
      <c r="O253" s="38"/>
      <c r="P253" s="38"/>
      <c r="Q253" s="38"/>
      <c r="R253" s="38"/>
      <c r="S253" s="38"/>
      <c r="T253" s="38"/>
      <c r="U253" s="38"/>
      <c r="V253" s="38"/>
      <c r="W253" s="38"/>
      <c r="X253" s="38"/>
      <c r="Y253" s="38"/>
      <c r="Z253" s="38"/>
      <c r="AA253" s="38"/>
      <c r="AB253" s="38"/>
      <c r="AC253" s="38"/>
      <c r="AD253" s="38"/>
    </row>
    <row r="254" spans="1:30" x14ac:dyDescent="0.25">
      <c r="A254" s="13"/>
      <c r="B254" s="47" t="s">
        <v>403</v>
      </c>
      <c r="C254" s="17" t="s">
        <v>264</v>
      </c>
      <c r="D254" s="51"/>
      <c r="E254" s="54" t="s">
        <v>272</v>
      </c>
      <c r="F254" s="53" t="s">
        <v>264</v>
      </c>
      <c r="G254" s="17" t="s">
        <v>264</v>
      </c>
      <c r="H254" s="51"/>
      <c r="I254" s="54">
        <v>474</v>
      </c>
      <c r="J254" s="53" t="s">
        <v>264</v>
      </c>
      <c r="K254" s="17" t="s">
        <v>264</v>
      </c>
      <c r="L254" s="51"/>
      <c r="M254" s="54" t="s">
        <v>272</v>
      </c>
      <c r="N254" s="53" t="s">
        <v>264</v>
      </c>
      <c r="O254" s="17" t="s">
        <v>264</v>
      </c>
      <c r="P254" s="51"/>
      <c r="Q254" s="54" t="s">
        <v>272</v>
      </c>
      <c r="R254" s="53" t="s">
        <v>264</v>
      </c>
      <c r="S254" s="17" t="s">
        <v>264</v>
      </c>
      <c r="T254" s="51"/>
      <c r="U254" s="54">
        <v>56</v>
      </c>
      <c r="V254" s="53" t="s">
        <v>264</v>
      </c>
      <c r="W254" s="17" t="s">
        <v>264</v>
      </c>
      <c r="X254" s="51"/>
      <c r="Y254" s="54">
        <v>484</v>
      </c>
      <c r="Z254" s="53" t="s">
        <v>264</v>
      </c>
      <c r="AA254" s="17" t="s">
        <v>264</v>
      </c>
      <c r="AB254" s="51"/>
      <c r="AC254" s="52">
        <v>1014</v>
      </c>
      <c r="AD254" s="53" t="s">
        <v>264</v>
      </c>
    </row>
    <row r="255" spans="1:30" x14ac:dyDescent="0.25">
      <c r="A255" s="13"/>
      <c r="B255" s="48" t="s">
        <v>404</v>
      </c>
      <c r="C255" s="14" t="s">
        <v>264</v>
      </c>
      <c r="D255" s="44"/>
      <c r="E255" s="55" t="s">
        <v>272</v>
      </c>
      <c r="F255" s="50" t="s">
        <v>264</v>
      </c>
      <c r="G255" s="14" t="s">
        <v>264</v>
      </c>
      <c r="H255" s="44"/>
      <c r="I255" s="55">
        <v>405</v>
      </c>
      <c r="J255" s="50" t="s">
        <v>264</v>
      </c>
      <c r="K255" s="14" t="s">
        <v>264</v>
      </c>
      <c r="L255" s="44"/>
      <c r="M255" s="55" t="s">
        <v>272</v>
      </c>
      <c r="N255" s="50" t="s">
        <v>264</v>
      </c>
      <c r="O255" s="14" t="s">
        <v>264</v>
      </c>
      <c r="P255" s="44"/>
      <c r="Q255" s="55" t="s">
        <v>272</v>
      </c>
      <c r="R255" s="50" t="s">
        <v>264</v>
      </c>
      <c r="S255" s="14" t="s">
        <v>264</v>
      </c>
      <c r="T255" s="44"/>
      <c r="U255" s="55" t="s">
        <v>272</v>
      </c>
      <c r="V255" s="50" t="s">
        <v>264</v>
      </c>
      <c r="W255" s="14" t="s">
        <v>264</v>
      </c>
      <c r="X255" s="44"/>
      <c r="Y255" s="49">
        <v>1966</v>
      </c>
      <c r="Z255" s="50" t="s">
        <v>264</v>
      </c>
      <c r="AA255" s="14" t="s">
        <v>264</v>
      </c>
      <c r="AB255" s="44"/>
      <c r="AC255" s="49">
        <v>2371</v>
      </c>
      <c r="AD255" s="50" t="s">
        <v>264</v>
      </c>
    </row>
    <row r="256" spans="1:30" x14ac:dyDescent="0.25">
      <c r="A256" s="13"/>
      <c r="B256" s="47" t="s">
        <v>455</v>
      </c>
      <c r="C256" s="17" t="s">
        <v>264</v>
      </c>
      <c r="D256" s="51"/>
      <c r="E256" s="54" t="s">
        <v>272</v>
      </c>
      <c r="F256" s="53" t="s">
        <v>264</v>
      </c>
      <c r="G256" s="17" t="s">
        <v>264</v>
      </c>
      <c r="H256" s="51"/>
      <c r="I256" s="54">
        <v>608</v>
      </c>
      <c r="J256" s="53" t="s">
        <v>264</v>
      </c>
      <c r="K256" s="17" t="s">
        <v>264</v>
      </c>
      <c r="L256" s="51"/>
      <c r="M256" s="54" t="s">
        <v>272</v>
      </c>
      <c r="N256" s="53" t="s">
        <v>264</v>
      </c>
      <c r="O256" s="17" t="s">
        <v>264</v>
      </c>
      <c r="P256" s="51"/>
      <c r="Q256" s="54" t="s">
        <v>272</v>
      </c>
      <c r="R256" s="53" t="s">
        <v>264</v>
      </c>
      <c r="S256" s="17" t="s">
        <v>264</v>
      </c>
      <c r="T256" s="51"/>
      <c r="U256" s="54">
        <v>276</v>
      </c>
      <c r="V256" s="53" t="s">
        <v>264</v>
      </c>
      <c r="W256" s="17" t="s">
        <v>264</v>
      </c>
      <c r="X256" s="51"/>
      <c r="Y256" s="52">
        <v>2057</v>
      </c>
      <c r="Z256" s="53" t="s">
        <v>264</v>
      </c>
      <c r="AA256" s="17" t="s">
        <v>264</v>
      </c>
      <c r="AB256" s="51"/>
      <c r="AC256" s="52">
        <v>2941</v>
      </c>
      <c r="AD256" s="53" t="s">
        <v>264</v>
      </c>
    </row>
    <row r="257" spans="1:30" ht="15.75" thickBot="1" x14ac:dyDescent="0.3">
      <c r="A257" s="13"/>
      <c r="B257" s="48" t="s">
        <v>458</v>
      </c>
      <c r="C257" s="14" t="s">
        <v>264</v>
      </c>
      <c r="D257" s="44"/>
      <c r="E257" s="55" t="s">
        <v>272</v>
      </c>
      <c r="F257" s="50" t="s">
        <v>264</v>
      </c>
      <c r="G257" s="14" t="s">
        <v>264</v>
      </c>
      <c r="H257" s="44"/>
      <c r="I257" s="55" t="s">
        <v>272</v>
      </c>
      <c r="J257" s="50" t="s">
        <v>264</v>
      </c>
      <c r="K257" s="14" t="s">
        <v>264</v>
      </c>
      <c r="L257" s="44"/>
      <c r="M257" s="55" t="s">
        <v>272</v>
      </c>
      <c r="N257" s="50" t="s">
        <v>264</v>
      </c>
      <c r="O257" s="14" t="s">
        <v>264</v>
      </c>
      <c r="P257" s="44"/>
      <c r="Q257" s="55" t="s">
        <v>272</v>
      </c>
      <c r="R257" s="50" t="s">
        <v>264</v>
      </c>
      <c r="S257" s="14" t="s">
        <v>264</v>
      </c>
      <c r="T257" s="44"/>
      <c r="U257" s="55" t="s">
        <v>272</v>
      </c>
      <c r="V257" s="50" t="s">
        <v>264</v>
      </c>
      <c r="W257" s="14" t="s">
        <v>264</v>
      </c>
      <c r="X257" s="44"/>
      <c r="Y257" s="55" t="s">
        <v>272</v>
      </c>
      <c r="Z257" s="50" t="s">
        <v>264</v>
      </c>
      <c r="AA257" s="14" t="s">
        <v>264</v>
      </c>
      <c r="AB257" s="44"/>
      <c r="AC257" s="55" t="s">
        <v>272</v>
      </c>
      <c r="AD257" s="50" t="s">
        <v>264</v>
      </c>
    </row>
    <row r="258" spans="1:30" x14ac:dyDescent="0.25">
      <c r="A258" s="13"/>
      <c r="B258" s="25"/>
      <c r="C258" s="25" t="s">
        <v>264</v>
      </c>
      <c r="D258" s="26"/>
      <c r="E258" s="26"/>
      <c r="F258" s="25"/>
      <c r="G258" s="25" t="s">
        <v>264</v>
      </c>
      <c r="H258" s="26"/>
      <c r="I258" s="26"/>
      <c r="J258" s="25"/>
      <c r="K258" s="25" t="s">
        <v>264</v>
      </c>
      <c r="L258" s="26"/>
      <c r="M258" s="26"/>
      <c r="N258" s="25"/>
      <c r="O258" s="25" t="s">
        <v>264</v>
      </c>
      <c r="P258" s="26"/>
      <c r="Q258" s="26"/>
      <c r="R258" s="25"/>
      <c r="S258" s="25" t="s">
        <v>264</v>
      </c>
      <c r="T258" s="26"/>
      <c r="U258" s="26"/>
      <c r="V258" s="25"/>
      <c r="W258" s="25" t="s">
        <v>264</v>
      </c>
      <c r="X258" s="26"/>
      <c r="Y258" s="26"/>
      <c r="Z258" s="25"/>
      <c r="AA258" s="25" t="s">
        <v>264</v>
      </c>
      <c r="AB258" s="26"/>
      <c r="AC258" s="26"/>
      <c r="AD258" s="25"/>
    </row>
    <row r="259" spans="1:30" x14ac:dyDescent="0.25">
      <c r="A259" s="13"/>
      <c r="B259" s="4"/>
      <c r="C259" s="38"/>
      <c r="D259" s="38"/>
      <c r="E259" s="38"/>
      <c r="F259" s="38"/>
      <c r="G259" s="38"/>
      <c r="H259" s="38"/>
      <c r="I259" s="38"/>
      <c r="J259" s="38"/>
      <c r="K259" s="38"/>
      <c r="L259" s="38"/>
      <c r="M259" s="38"/>
      <c r="N259" s="38"/>
      <c r="O259" s="38"/>
      <c r="P259" s="38"/>
      <c r="Q259" s="38"/>
      <c r="R259" s="38"/>
      <c r="S259" s="38"/>
      <c r="T259" s="38"/>
      <c r="U259" s="38"/>
      <c r="V259" s="38"/>
      <c r="W259" s="38"/>
      <c r="X259" s="38"/>
      <c r="Y259" s="38"/>
      <c r="Z259" s="38"/>
      <c r="AA259" s="38"/>
      <c r="AB259" s="38"/>
      <c r="AC259" s="38"/>
      <c r="AD259" s="38"/>
    </row>
    <row r="260" spans="1:30" x14ac:dyDescent="0.25">
      <c r="A260" s="13"/>
      <c r="B260" s="47" t="s">
        <v>407</v>
      </c>
      <c r="C260" s="17" t="s">
        <v>264</v>
      </c>
      <c r="D260" s="51"/>
      <c r="E260" s="54" t="s">
        <v>272</v>
      </c>
      <c r="F260" s="53" t="s">
        <v>264</v>
      </c>
      <c r="G260" s="17" t="s">
        <v>264</v>
      </c>
      <c r="H260" s="51"/>
      <c r="I260" s="52">
        <v>1013</v>
      </c>
      <c r="J260" s="53" t="s">
        <v>264</v>
      </c>
      <c r="K260" s="17" t="s">
        <v>264</v>
      </c>
      <c r="L260" s="51"/>
      <c r="M260" s="54" t="s">
        <v>272</v>
      </c>
      <c r="N260" s="53" t="s">
        <v>264</v>
      </c>
      <c r="O260" s="17" t="s">
        <v>264</v>
      </c>
      <c r="P260" s="51"/>
      <c r="Q260" s="54" t="s">
        <v>272</v>
      </c>
      <c r="R260" s="53" t="s">
        <v>264</v>
      </c>
      <c r="S260" s="17" t="s">
        <v>264</v>
      </c>
      <c r="T260" s="51"/>
      <c r="U260" s="54">
        <v>276</v>
      </c>
      <c r="V260" s="53" t="s">
        <v>264</v>
      </c>
      <c r="W260" s="17" t="s">
        <v>264</v>
      </c>
      <c r="X260" s="51"/>
      <c r="Y260" s="52">
        <v>4023</v>
      </c>
      <c r="Z260" s="53" t="s">
        <v>264</v>
      </c>
      <c r="AA260" s="17" t="s">
        <v>264</v>
      </c>
      <c r="AB260" s="51"/>
      <c r="AC260" s="52">
        <v>5312</v>
      </c>
      <c r="AD260" s="53" t="s">
        <v>264</v>
      </c>
    </row>
    <row r="261" spans="1:30" x14ac:dyDescent="0.25">
      <c r="A261" s="13"/>
      <c r="B261" s="48" t="s">
        <v>408</v>
      </c>
      <c r="C261" s="14" t="s">
        <v>264</v>
      </c>
      <c r="D261" s="44"/>
      <c r="E261" s="55" t="s">
        <v>272</v>
      </c>
      <c r="F261" s="50" t="s">
        <v>264</v>
      </c>
      <c r="G261" s="14" t="s">
        <v>264</v>
      </c>
      <c r="H261" s="44"/>
      <c r="I261" s="49">
        <v>1648</v>
      </c>
      <c r="J261" s="50" t="s">
        <v>264</v>
      </c>
      <c r="K261" s="14" t="s">
        <v>264</v>
      </c>
      <c r="L261" s="44"/>
      <c r="M261" s="55" t="s">
        <v>272</v>
      </c>
      <c r="N261" s="50" t="s">
        <v>264</v>
      </c>
      <c r="O261" s="14" t="s">
        <v>264</v>
      </c>
      <c r="P261" s="44"/>
      <c r="Q261" s="55" t="s">
        <v>272</v>
      </c>
      <c r="R261" s="50" t="s">
        <v>264</v>
      </c>
      <c r="S261" s="14" t="s">
        <v>264</v>
      </c>
      <c r="T261" s="44"/>
      <c r="U261" s="55" t="s">
        <v>272</v>
      </c>
      <c r="V261" s="50" t="s">
        <v>264</v>
      </c>
      <c r="W261" s="14" t="s">
        <v>264</v>
      </c>
      <c r="X261" s="44"/>
      <c r="Y261" s="49">
        <v>3731</v>
      </c>
      <c r="Z261" s="50" t="s">
        <v>264</v>
      </c>
      <c r="AA261" s="14" t="s">
        <v>264</v>
      </c>
      <c r="AB261" s="44"/>
      <c r="AC261" s="49">
        <v>5379</v>
      </c>
      <c r="AD261" s="50" t="s">
        <v>264</v>
      </c>
    </row>
    <row r="262" spans="1:30" x14ac:dyDescent="0.25">
      <c r="A262" s="13"/>
      <c r="B262" s="47" t="s">
        <v>456</v>
      </c>
      <c r="C262" s="17" t="s">
        <v>264</v>
      </c>
      <c r="D262" s="51"/>
      <c r="E262" s="52">
        <v>1614</v>
      </c>
      <c r="F262" s="53" t="s">
        <v>264</v>
      </c>
      <c r="G262" s="17" t="s">
        <v>264</v>
      </c>
      <c r="H262" s="51"/>
      <c r="I262" s="52">
        <v>1416</v>
      </c>
      <c r="J262" s="53" t="s">
        <v>264</v>
      </c>
      <c r="K262" s="17" t="s">
        <v>264</v>
      </c>
      <c r="L262" s="51"/>
      <c r="M262" s="54" t="s">
        <v>272</v>
      </c>
      <c r="N262" s="53" t="s">
        <v>264</v>
      </c>
      <c r="O262" s="17" t="s">
        <v>264</v>
      </c>
      <c r="P262" s="51"/>
      <c r="Q262" s="54" t="s">
        <v>272</v>
      </c>
      <c r="R262" s="53" t="s">
        <v>264</v>
      </c>
      <c r="S262" s="17" t="s">
        <v>264</v>
      </c>
      <c r="T262" s="51"/>
      <c r="U262" s="52">
        <v>2460</v>
      </c>
      <c r="V262" s="53" t="s">
        <v>264</v>
      </c>
      <c r="W262" s="17" t="s">
        <v>264</v>
      </c>
      <c r="X262" s="51"/>
      <c r="Y262" s="52">
        <v>2613</v>
      </c>
      <c r="Z262" s="53" t="s">
        <v>264</v>
      </c>
      <c r="AA262" s="17" t="s">
        <v>264</v>
      </c>
      <c r="AB262" s="51"/>
      <c r="AC262" s="52">
        <v>8103</v>
      </c>
      <c r="AD262" s="53" t="s">
        <v>264</v>
      </c>
    </row>
    <row r="263" spans="1:30" ht="15.75" thickBot="1" x14ac:dyDescent="0.3">
      <c r="A263" s="13"/>
      <c r="B263" s="48" t="s">
        <v>457</v>
      </c>
      <c r="C263" s="14" t="s">
        <v>264</v>
      </c>
      <c r="D263" s="44"/>
      <c r="E263" s="55" t="s">
        <v>272</v>
      </c>
      <c r="F263" s="50" t="s">
        <v>264</v>
      </c>
      <c r="G263" s="14" t="s">
        <v>264</v>
      </c>
      <c r="H263" s="44"/>
      <c r="I263" s="49">
        <v>1873</v>
      </c>
      <c r="J263" s="50" t="s">
        <v>264</v>
      </c>
      <c r="K263" s="14" t="s">
        <v>264</v>
      </c>
      <c r="L263" s="44"/>
      <c r="M263" s="55" t="s">
        <v>272</v>
      </c>
      <c r="N263" s="50" t="s">
        <v>264</v>
      </c>
      <c r="O263" s="14" t="s">
        <v>264</v>
      </c>
      <c r="P263" s="44"/>
      <c r="Q263" s="55" t="s">
        <v>272</v>
      </c>
      <c r="R263" s="50" t="s">
        <v>264</v>
      </c>
      <c r="S263" s="14" t="s">
        <v>264</v>
      </c>
      <c r="T263" s="44"/>
      <c r="U263" s="55" t="s">
        <v>272</v>
      </c>
      <c r="V263" s="50" t="s">
        <v>264</v>
      </c>
      <c r="W263" s="14" t="s">
        <v>264</v>
      </c>
      <c r="X263" s="44"/>
      <c r="Y263" s="55">
        <v>368</v>
      </c>
      <c r="Z263" s="50" t="s">
        <v>264</v>
      </c>
      <c r="AA263" s="14" t="s">
        <v>264</v>
      </c>
      <c r="AB263" s="44"/>
      <c r="AC263" s="49">
        <v>2241</v>
      </c>
      <c r="AD263" s="50" t="s">
        <v>264</v>
      </c>
    </row>
    <row r="264" spans="1:30" x14ac:dyDescent="0.25">
      <c r="A264" s="13"/>
      <c r="B264" s="25"/>
      <c r="C264" s="25" t="s">
        <v>264</v>
      </c>
      <c r="D264" s="26"/>
      <c r="E264" s="26"/>
      <c r="F264" s="25"/>
      <c r="G264" s="25" t="s">
        <v>264</v>
      </c>
      <c r="H264" s="26"/>
      <c r="I264" s="26"/>
      <c r="J264" s="25"/>
      <c r="K264" s="25" t="s">
        <v>264</v>
      </c>
      <c r="L264" s="26"/>
      <c r="M264" s="26"/>
      <c r="N264" s="25"/>
      <c r="O264" s="25" t="s">
        <v>264</v>
      </c>
      <c r="P264" s="26"/>
      <c r="Q264" s="26"/>
      <c r="R264" s="25"/>
      <c r="S264" s="25" t="s">
        <v>264</v>
      </c>
      <c r="T264" s="26"/>
      <c r="U264" s="26"/>
      <c r="V264" s="25"/>
      <c r="W264" s="25" t="s">
        <v>264</v>
      </c>
      <c r="X264" s="26"/>
      <c r="Y264" s="26"/>
      <c r="Z264" s="25"/>
      <c r="AA264" s="25" t="s">
        <v>264</v>
      </c>
      <c r="AB264" s="26"/>
      <c r="AC264" s="26"/>
      <c r="AD264" s="25"/>
    </row>
    <row r="265" spans="1:30" x14ac:dyDescent="0.25">
      <c r="A265" s="13"/>
      <c r="B265" s="4"/>
      <c r="C265" s="38"/>
      <c r="D265" s="38"/>
      <c r="E265" s="38"/>
      <c r="F265" s="38"/>
      <c r="G265" s="38"/>
      <c r="H265" s="38"/>
      <c r="I265" s="38"/>
      <c r="J265" s="38"/>
      <c r="K265" s="38"/>
      <c r="L265" s="38"/>
      <c r="M265" s="38"/>
      <c r="N265" s="38"/>
      <c r="O265" s="38"/>
      <c r="P265" s="38"/>
      <c r="Q265" s="38"/>
      <c r="R265" s="38"/>
      <c r="S265" s="38"/>
      <c r="T265" s="38"/>
      <c r="U265" s="38"/>
      <c r="V265" s="38"/>
      <c r="W265" s="38"/>
      <c r="X265" s="38"/>
      <c r="Y265" s="38"/>
      <c r="Z265" s="38"/>
      <c r="AA265" s="38"/>
      <c r="AB265" s="38"/>
      <c r="AC265" s="38"/>
      <c r="AD265" s="38"/>
    </row>
    <row r="266" spans="1:30" x14ac:dyDescent="0.25">
      <c r="A266" s="13"/>
      <c r="B266" s="47" t="s">
        <v>411</v>
      </c>
      <c r="C266" s="17" t="s">
        <v>264</v>
      </c>
      <c r="D266" s="51"/>
      <c r="E266" s="52">
        <v>1614</v>
      </c>
      <c r="F266" s="53" t="s">
        <v>264</v>
      </c>
      <c r="G266" s="17" t="s">
        <v>264</v>
      </c>
      <c r="H266" s="51"/>
      <c r="I266" s="52">
        <v>4937</v>
      </c>
      <c r="J266" s="53" t="s">
        <v>264</v>
      </c>
      <c r="K266" s="17" t="s">
        <v>264</v>
      </c>
      <c r="L266" s="51"/>
      <c r="M266" s="54" t="s">
        <v>272</v>
      </c>
      <c r="N266" s="53" t="s">
        <v>264</v>
      </c>
      <c r="O266" s="17" t="s">
        <v>264</v>
      </c>
      <c r="P266" s="51"/>
      <c r="Q266" s="54" t="s">
        <v>272</v>
      </c>
      <c r="R266" s="53" t="s">
        <v>264</v>
      </c>
      <c r="S266" s="17" t="s">
        <v>264</v>
      </c>
      <c r="T266" s="51"/>
      <c r="U266" s="52">
        <v>2460</v>
      </c>
      <c r="V266" s="53" t="s">
        <v>264</v>
      </c>
      <c r="W266" s="17" t="s">
        <v>264</v>
      </c>
      <c r="X266" s="51"/>
      <c r="Y266" s="52">
        <v>6712</v>
      </c>
      <c r="Z266" s="53" t="s">
        <v>264</v>
      </c>
      <c r="AA266" s="17" t="s">
        <v>264</v>
      </c>
      <c r="AB266" s="51"/>
      <c r="AC266" s="52">
        <v>15723</v>
      </c>
      <c r="AD266" s="53" t="s">
        <v>264</v>
      </c>
    </row>
    <row r="267" spans="1:30" ht="15.75" thickBot="1" x14ac:dyDescent="0.3">
      <c r="A267" s="13"/>
      <c r="B267" s="48" t="s">
        <v>196</v>
      </c>
      <c r="C267" s="14" t="s">
        <v>264</v>
      </c>
      <c r="D267" s="44"/>
      <c r="E267" s="55" t="s">
        <v>272</v>
      </c>
      <c r="F267" s="50" t="s">
        <v>264</v>
      </c>
      <c r="G267" s="14" t="s">
        <v>264</v>
      </c>
      <c r="H267" s="44"/>
      <c r="I267" s="55">
        <v>49</v>
      </c>
      <c r="J267" s="50" t="s">
        <v>264</v>
      </c>
      <c r="K267" s="14" t="s">
        <v>264</v>
      </c>
      <c r="L267" s="44"/>
      <c r="M267" s="55" t="s">
        <v>272</v>
      </c>
      <c r="N267" s="50" t="s">
        <v>264</v>
      </c>
      <c r="O267" s="14" t="s">
        <v>264</v>
      </c>
      <c r="P267" s="44"/>
      <c r="Q267" s="55" t="s">
        <v>272</v>
      </c>
      <c r="R267" s="50" t="s">
        <v>264</v>
      </c>
      <c r="S267" s="14" t="s">
        <v>264</v>
      </c>
      <c r="T267" s="44"/>
      <c r="U267" s="55" t="s">
        <v>272</v>
      </c>
      <c r="V267" s="50" t="s">
        <v>264</v>
      </c>
      <c r="W267" s="14" t="s">
        <v>264</v>
      </c>
      <c r="X267" s="44"/>
      <c r="Y267" s="55" t="s">
        <v>272</v>
      </c>
      <c r="Z267" s="50" t="s">
        <v>264</v>
      </c>
      <c r="AA267" s="14" t="s">
        <v>264</v>
      </c>
      <c r="AB267" s="44"/>
      <c r="AC267" s="55">
        <v>49</v>
      </c>
      <c r="AD267" s="50" t="s">
        <v>264</v>
      </c>
    </row>
    <row r="268" spans="1:30" x14ac:dyDescent="0.25">
      <c r="A268" s="13"/>
      <c r="B268" s="25"/>
      <c r="C268" s="25" t="s">
        <v>264</v>
      </c>
      <c r="D268" s="26"/>
      <c r="E268" s="26"/>
      <c r="F268" s="25"/>
      <c r="G268" s="25" t="s">
        <v>264</v>
      </c>
      <c r="H268" s="26"/>
      <c r="I268" s="26"/>
      <c r="J268" s="25"/>
      <c r="K268" s="25" t="s">
        <v>264</v>
      </c>
      <c r="L268" s="26"/>
      <c r="M268" s="26"/>
      <c r="N268" s="25"/>
      <c r="O268" s="25" t="s">
        <v>264</v>
      </c>
      <c r="P268" s="26"/>
      <c r="Q268" s="26"/>
      <c r="R268" s="25"/>
      <c r="S268" s="25" t="s">
        <v>264</v>
      </c>
      <c r="T268" s="26"/>
      <c r="U268" s="26"/>
      <c r="V268" s="25"/>
      <c r="W268" s="25" t="s">
        <v>264</v>
      </c>
      <c r="X268" s="26"/>
      <c r="Y268" s="26"/>
      <c r="Z268" s="25"/>
      <c r="AA268" s="25" t="s">
        <v>264</v>
      </c>
      <c r="AB268" s="26"/>
      <c r="AC268" s="26"/>
      <c r="AD268" s="25"/>
    </row>
    <row r="269" spans="1:30" x14ac:dyDescent="0.25">
      <c r="A269" s="13"/>
      <c r="B269" s="4"/>
      <c r="C269" s="38"/>
      <c r="D269" s="38"/>
      <c r="E269" s="38"/>
      <c r="F269" s="38"/>
      <c r="G269" s="38"/>
      <c r="H269" s="38"/>
      <c r="I269" s="38"/>
      <c r="J269" s="38"/>
      <c r="K269" s="38"/>
      <c r="L269" s="38"/>
      <c r="M269" s="38"/>
      <c r="N269" s="38"/>
      <c r="O269" s="38"/>
      <c r="P269" s="38"/>
      <c r="Q269" s="38"/>
      <c r="R269" s="38"/>
      <c r="S269" s="38"/>
      <c r="T269" s="38"/>
      <c r="U269" s="38"/>
      <c r="V269" s="38"/>
      <c r="W269" s="38"/>
      <c r="X269" s="38"/>
      <c r="Y269" s="38"/>
      <c r="Z269" s="38"/>
      <c r="AA269" s="38"/>
      <c r="AB269" s="38"/>
      <c r="AC269" s="38"/>
      <c r="AD269" s="38"/>
    </row>
    <row r="270" spans="1:30" ht="15.75" thickBot="1" x14ac:dyDescent="0.3">
      <c r="A270" s="13"/>
      <c r="B270" s="47" t="s">
        <v>156</v>
      </c>
      <c r="C270" s="17" t="s">
        <v>264</v>
      </c>
      <c r="D270" s="51" t="s">
        <v>297</v>
      </c>
      <c r="E270" s="52">
        <v>1614</v>
      </c>
      <c r="F270" s="53" t="s">
        <v>264</v>
      </c>
      <c r="G270" s="17" t="s">
        <v>264</v>
      </c>
      <c r="H270" s="51" t="s">
        <v>297</v>
      </c>
      <c r="I270" s="52">
        <v>6473</v>
      </c>
      <c r="J270" s="53" t="s">
        <v>264</v>
      </c>
      <c r="K270" s="17" t="s">
        <v>264</v>
      </c>
      <c r="L270" s="51" t="s">
        <v>297</v>
      </c>
      <c r="M270" s="54" t="s">
        <v>476</v>
      </c>
      <c r="N270" s="53" t="s">
        <v>264</v>
      </c>
      <c r="O270" s="17" t="s">
        <v>264</v>
      </c>
      <c r="P270" s="51" t="s">
        <v>297</v>
      </c>
      <c r="Q270" s="54" t="s">
        <v>272</v>
      </c>
      <c r="R270" s="53" t="s">
        <v>264</v>
      </c>
      <c r="S270" s="17" t="s">
        <v>264</v>
      </c>
      <c r="T270" s="51" t="s">
        <v>297</v>
      </c>
      <c r="U270" s="52">
        <v>2792</v>
      </c>
      <c r="V270" s="53" t="s">
        <v>264</v>
      </c>
      <c r="W270" s="17" t="s">
        <v>264</v>
      </c>
      <c r="X270" s="51" t="s">
        <v>297</v>
      </c>
      <c r="Y270" s="52">
        <v>11219</v>
      </c>
      <c r="Z270" s="53" t="s">
        <v>264</v>
      </c>
      <c r="AA270" s="17" t="s">
        <v>264</v>
      </c>
      <c r="AB270" s="51" t="s">
        <v>297</v>
      </c>
      <c r="AC270" s="52">
        <v>22098</v>
      </c>
      <c r="AD270" s="53" t="s">
        <v>264</v>
      </c>
    </row>
    <row r="271" spans="1:30" ht="15.75" thickTop="1" x14ac:dyDescent="0.25">
      <c r="A271" s="13"/>
      <c r="B271" s="25"/>
      <c r="C271" s="25" t="s">
        <v>264</v>
      </c>
      <c r="D271" s="28"/>
      <c r="E271" s="28"/>
      <c r="F271" s="25"/>
      <c r="G271" s="25" t="s">
        <v>264</v>
      </c>
      <c r="H271" s="28"/>
      <c r="I271" s="28"/>
      <c r="J271" s="25"/>
      <c r="K271" s="25" t="s">
        <v>264</v>
      </c>
      <c r="L271" s="28"/>
      <c r="M271" s="28"/>
      <c r="N271" s="25"/>
      <c r="O271" s="25" t="s">
        <v>264</v>
      </c>
      <c r="P271" s="28"/>
      <c r="Q271" s="28"/>
      <c r="R271" s="25"/>
      <c r="S271" s="25" t="s">
        <v>264</v>
      </c>
      <c r="T271" s="28"/>
      <c r="U271" s="28"/>
      <c r="V271" s="25"/>
      <c r="W271" s="25" t="s">
        <v>264</v>
      </c>
      <c r="X271" s="28"/>
      <c r="Y271" s="28"/>
      <c r="Z271" s="25"/>
      <c r="AA271" s="25" t="s">
        <v>264</v>
      </c>
      <c r="AB271" s="28"/>
      <c r="AC271" s="28"/>
      <c r="AD271" s="25"/>
    </row>
    <row r="272" spans="1:30" x14ac:dyDescent="0.25">
      <c r="A272" s="13"/>
      <c r="B272" s="42"/>
      <c r="C272" s="42"/>
      <c r="D272" s="42"/>
      <c r="E272" s="42"/>
      <c r="F272" s="42"/>
      <c r="G272" s="42"/>
      <c r="H272" s="42"/>
      <c r="I272" s="42"/>
      <c r="J272" s="42"/>
      <c r="K272" s="42"/>
      <c r="L272" s="42"/>
      <c r="M272" s="42"/>
      <c r="N272" s="42"/>
      <c r="O272" s="42"/>
      <c r="P272" s="42"/>
      <c r="Q272" s="42"/>
      <c r="R272" s="42"/>
      <c r="S272" s="42"/>
      <c r="T272" s="42"/>
      <c r="U272" s="42"/>
      <c r="V272" s="42"/>
      <c r="W272" s="42"/>
      <c r="X272" s="42"/>
      <c r="Y272" s="42"/>
      <c r="Z272" s="42"/>
      <c r="AA272" s="42"/>
      <c r="AB272" s="42"/>
      <c r="AC272" s="42"/>
      <c r="AD272" s="42"/>
    </row>
    <row r="273" spans="1:30" x14ac:dyDescent="0.25">
      <c r="A273" s="13"/>
      <c r="B273" s="4"/>
      <c r="C273" s="4"/>
      <c r="D273" s="4"/>
      <c r="E273" s="4"/>
      <c r="F273" s="4"/>
      <c r="G273" s="4"/>
      <c r="H273" s="4"/>
      <c r="I273" s="4"/>
      <c r="J273" s="4"/>
      <c r="K273" s="4"/>
      <c r="L273" s="4"/>
      <c r="M273" s="4"/>
      <c r="N273" s="4"/>
      <c r="O273" s="4"/>
      <c r="P273" s="4"/>
      <c r="Q273" s="4"/>
      <c r="R273" s="4"/>
      <c r="S273" s="4"/>
      <c r="T273" s="4"/>
      <c r="U273" s="4"/>
      <c r="V273" s="4"/>
      <c r="W273" s="4"/>
      <c r="X273" s="4"/>
      <c r="Y273" s="4"/>
      <c r="Z273" s="4"/>
      <c r="AA273" s="4"/>
      <c r="AB273" s="4"/>
      <c r="AC273" s="4"/>
      <c r="AD273" s="4"/>
    </row>
    <row r="274" spans="1:30" ht="15.75" thickBot="1" x14ac:dyDescent="0.3">
      <c r="A274" s="13"/>
      <c r="B274" s="67" t="s">
        <v>287</v>
      </c>
      <c r="C274" s="14" t="s">
        <v>264</v>
      </c>
      <c r="D274" s="30"/>
      <c r="E274" s="30"/>
      <c r="F274" s="14"/>
      <c r="G274" s="14" t="s">
        <v>264</v>
      </c>
      <c r="H274" s="30"/>
      <c r="I274" s="30"/>
      <c r="J274" s="14"/>
      <c r="K274" s="14" t="s">
        <v>264</v>
      </c>
      <c r="L274" s="30"/>
      <c r="M274" s="30"/>
      <c r="N274" s="14"/>
      <c r="O274" s="14" t="s">
        <v>264</v>
      </c>
      <c r="P274" s="30"/>
      <c r="Q274" s="30"/>
      <c r="R274" s="14"/>
      <c r="S274" s="14" t="s">
        <v>264</v>
      </c>
      <c r="T274" s="30"/>
      <c r="U274" s="30"/>
      <c r="V274" s="14"/>
      <c r="W274" s="14" t="s">
        <v>264</v>
      </c>
      <c r="X274" s="30"/>
      <c r="Y274" s="30"/>
      <c r="Z274" s="30"/>
      <c r="AA274" s="30"/>
      <c r="AB274" s="30"/>
      <c r="AC274" s="30"/>
      <c r="AD274" s="14"/>
    </row>
    <row r="275" spans="1:30" x14ac:dyDescent="0.25">
      <c r="A275" s="13"/>
      <c r="B275" s="70" t="s">
        <v>471</v>
      </c>
      <c r="C275" s="30" t="s">
        <v>264</v>
      </c>
      <c r="D275" s="57" t="s">
        <v>477</v>
      </c>
      <c r="E275" s="57"/>
      <c r="F275" s="57"/>
      <c r="G275" s="57"/>
      <c r="H275" s="57"/>
      <c r="I275" s="57"/>
      <c r="J275" s="30"/>
      <c r="K275" s="30" t="s">
        <v>264</v>
      </c>
      <c r="L275" s="57" t="s">
        <v>475</v>
      </c>
      <c r="M275" s="57"/>
      <c r="N275" s="57"/>
      <c r="O275" s="57"/>
      <c r="P275" s="57"/>
      <c r="Q275" s="57"/>
      <c r="R275" s="30"/>
      <c r="S275" s="30" t="s">
        <v>264</v>
      </c>
      <c r="T275" s="57" t="s">
        <v>468</v>
      </c>
      <c r="U275" s="57"/>
      <c r="V275" s="57"/>
      <c r="W275" s="57"/>
      <c r="X275" s="57"/>
      <c r="Y275" s="57"/>
      <c r="Z275" s="30"/>
      <c r="AA275" s="30" t="s">
        <v>264</v>
      </c>
      <c r="AB275" s="57" t="s">
        <v>156</v>
      </c>
      <c r="AC275" s="57"/>
      <c r="AD275" s="30"/>
    </row>
    <row r="276" spans="1:30" x14ac:dyDescent="0.25">
      <c r="A276" s="13"/>
      <c r="B276" s="69"/>
      <c r="C276" s="30"/>
      <c r="D276" s="57"/>
      <c r="E276" s="57"/>
      <c r="F276" s="57"/>
      <c r="G276" s="57"/>
      <c r="H276" s="57"/>
      <c r="I276" s="57"/>
      <c r="J276" s="30"/>
      <c r="K276" s="30"/>
      <c r="L276" s="57" t="s">
        <v>466</v>
      </c>
      <c r="M276" s="57"/>
      <c r="N276" s="57"/>
      <c r="O276" s="57"/>
      <c r="P276" s="57"/>
      <c r="Q276" s="57"/>
      <c r="R276" s="30"/>
      <c r="S276" s="30"/>
      <c r="T276" s="57"/>
      <c r="U276" s="57"/>
      <c r="V276" s="57"/>
      <c r="W276" s="57"/>
      <c r="X276" s="57"/>
      <c r="Y276" s="57"/>
      <c r="Z276" s="30"/>
      <c r="AA276" s="30"/>
      <c r="AB276" s="57"/>
      <c r="AC276" s="57"/>
      <c r="AD276" s="30"/>
    </row>
    <row r="277" spans="1:30" ht="15.75" thickBot="1" x14ac:dyDescent="0.3">
      <c r="A277" s="13"/>
      <c r="B277" s="69"/>
      <c r="C277" s="30"/>
      <c r="D277" s="58"/>
      <c r="E277" s="58"/>
      <c r="F277" s="58"/>
      <c r="G277" s="58"/>
      <c r="H277" s="58"/>
      <c r="I277" s="58"/>
      <c r="J277" s="30"/>
      <c r="K277" s="30"/>
      <c r="L277" s="58" t="s">
        <v>467</v>
      </c>
      <c r="M277" s="58"/>
      <c r="N277" s="58"/>
      <c r="O277" s="58"/>
      <c r="P277" s="58"/>
      <c r="Q277" s="58"/>
      <c r="R277" s="30"/>
      <c r="S277" s="30"/>
      <c r="T277" s="58"/>
      <c r="U277" s="58"/>
      <c r="V277" s="58"/>
      <c r="W277" s="58"/>
      <c r="X277" s="58"/>
      <c r="Y277" s="58"/>
      <c r="Z277" s="30"/>
      <c r="AA277" s="30"/>
      <c r="AB277" s="58"/>
      <c r="AC277" s="58"/>
      <c r="AD277" s="30"/>
    </row>
    <row r="278" spans="1:30" ht="15.75" thickBot="1" x14ac:dyDescent="0.3">
      <c r="A278" s="13"/>
      <c r="B278" s="14"/>
      <c r="C278" s="14" t="s">
        <v>264</v>
      </c>
      <c r="D278" s="76" t="s">
        <v>469</v>
      </c>
      <c r="E278" s="76"/>
      <c r="F278" s="14"/>
      <c r="G278" s="14" t="s">
        <v>264</v>
      </c>
      <c r="H278" s="78" t="s">
        <v>470</v>
      </c>
      <c r="I278" s="78"/>
      <c r="J278" s="14"/>
      <c r="K278" s="14" t="s">
        <v>264</v>
      </c>
      <c r="L278" s="76" t="s">
        <v>469</v>
      </c>
      <c r="M278" s="76"/>
      <c r="N278" s="14"/>
      <c r="O278" s="14" t="s">
        <v>264</v>
      </c>
      <c r="P278" s="78" t="s">
        <v>470</v>
      </c>
      <c r="Q278" s="78"/>
      <c r="R278" s="14"/>
      <c r="S278" s="14" t="s">
        <v>264</v>
      </c>
      <c r="T278" s="76" t="s">
        <v>469</v>
      </c>
      <c r="U278" s="76"/>
      <c r="V278" s="14"/>
      <c r="W278" s="14" t="s">
        <v>264</v>
      </c>
      <c r="X278" s="78" t="s">
        <v>470</v>
      </c>
      <c r="Y278" s="78"/>
      <c r="Z278" s="14"/>
      <c r="AA278" s="14" t="s">
        <v>264</v>
      </c>
      <c r="AB278" s="64"/>
      <c r="AC278" s="64"/>
      <c r="AD278" s="14"/>
    </row>
    <row r="279" spans="1:30" x14ac:dyDescent="0.25">
      <c r="A279" s="13"/>
      <c r="B279" s="47" t="s">
        <v>399</v>
      </c>
      <c r="C279" s="17" t="s">
        <v>264</v>
      </c>
      <c r="D279" s="53" t="s">
        <v>297</v>
      </c>
      <c r="E279" s="79">
        <v>2799</v>
      </c>
      <c r="F279" s="53" t="s">
        <v>264</v>
      </c>
      <c r="G279" s="17" t="s">
        <v>264</v>
      </c>
      <c r="H279" s="53" t="s">
        <v>297</v>
      </c>
      <c r="I279" s="79">
        <v>4662</v>
      </c>
      <c r="J279" s="53" t="s">
        <v>264</v>
      </c>
      <c r="K279" s="17" t="s">
        <v>264</v>
      </c>
      <c r="L279" s="53" t="s">
        <v>297</v>
      </c>
      <c r="M279" s="79">
        <v>17286</v>
      </c>
      <c r="N279" s="53" t="s">
        <v>264</v>
      </c>
      <c r="O279" s="17" t="s">
        <v>264</v>
      </c>
      <c r="P279" s="53" t="s">
        <v>297</v>
      </c>
      <c r="Q279" s="79">
        <v>44917</v>
      </c>
      <c r="R279" s="53" t="s">
        <v>264</v>
      </c>
      <c r="S279" s="17" t="s">
        <v>264</v>
      </c>
      <c r="T279" s="53" t="s">
        <v>297</v>
      </c>
      <c r="U279" s="73" t="s">
        <v>272</v>
      </c>
      <c r="V279" s="53"/>
      <c r="W279" s="17" t="s">
        <v>264</v>
      </c>
      <c r="X279" s="53" t="s">
        <v>297</v>
      </c>
      <c r="Y279" s="73" t="s">
        <v>272</v>
      </c>
      <c r="Z279" s="53"/>
      <c r="AA279" s="17" t="s">
        <v>264</v>
      </c>
      <c r="AB279" s="53" t="s">
        <v>297</v>
      </c>
      <c r="AC279" s="79">
        <v>69664</v>
      </c>
      <c r="AD279" s="53" t="s">
        <v>264</v>
      </c>
    </row>
    <row r="280" spans="1:30" x14ac:dyDescent="0.25">
      <c r="A280" s="13"/>
      <c r="B280" s="48" t="s">
        <v>453</v>
      </c>
      <c r="C280" s="14" t="s">
        <v>264</v>
      </c>
      <c r="D280" s="50"/>
      <c r="E280" s="72">
        <v>135</v>
      </c>
      <c r="F280" s="50" t="s">
        <v>264</v>
      </c>
      <c r="G280" s="14" t="s">
        <v>264</v>
      </c>
      <c r="H280" s="50"/>
      <c r="I280" s="80">
        <v>7183</v>
      </c>
      <c r="J280" s="50" t="s">
        <v>264</v>
      </c>
      <c r="K280" s="14" t="s">
        <v>264</v>
      </c>
      <c r="L280" s="50"/>
      <c r="M280" s="80">
        <v>21659</v>
      </c>
      <c r="N280" s="50" t="s">
        <v>264</v>
      </c>
      <c r="O280" s="14" t="s">
        <v>264</v>
      </c>
      <c r="P280" s="50"/>
      <c r="Q280" s="80">
        <v>84189</v>
      </c>
      <c r="R280" s="50" t="s">
        <v>264</v>
      </c>
      <c r="S280" s="14" t="s">
        <v>264</v>
      </c>
      <c r="T280" s="50"/>
      <c r="U280" s="72" t="s">
        <v>272</v>
      </c>
      <c r="V280" s="50"/>
      <c r="W280" s="14" t="s">
        <v>264</v>
      </c>
      <c r="X280" s="50"/>
      <c r="Y280" s="72" t="s">
        <v>272</v>
      </c>
      <c r="Z280" s="50"/>
      <c r="AA280" s="14" t="s">
        <v>264</v>
      </c>
      <c r="AB280" s="50"/>
      <c r="AC280" s="80">
        <v>113166</v>
      </c>
      <c r="AD280" s="50" t="s">
        <v>264</v>
      </c>
    </row>
    <row r="281" spans="1:30" x14ac:dyDescent="0.25">
      <c r="A281" s="13"/>
      <c r="B281" s="47" t="s">
        <v>401</v>
      </c>
      <c r="C281" s="17" t="s">
        <v>264</v>
      </c>
      <c r="D281" s="53"/>
      <c r="E281" s="73" t="s">
        <v>272</v>
      </c>
      <c r="F281" s="53"/>
      <c r="G281" s="17" t="s">
        <v>264</v>
      </c>
      <c r="H281" s="53"/>
      <c r="I281" s="73">
        <v>194</v>
      </c>
      <c r="J281" s="53" t="s">
        <v>264</v>
      </c>
      <c r="K281" s="17" t="s">
        <v>264</v>
      </c>
      <c r="L281" s="53"/>
      <c r="M281" s="79">
        <v>3612</v>
      </c>
      <c r="N281" s="53" t="s">
        <v>264</v>
      </c>
      <c r="O281" s="17" t="s">
        <v>264</v>
      </c>
      <c r="P281" s="53"/>
      <c r="Q281" s="79">
        <v>2755</v>
      </c>
      <c r="R281" s="53" t="s">
        <v>264</v>
      </c>
      <c r="S281" s="17" t="s">
        <v>264</v>
      </c>
      <c r="T281" s="53"/>
      <c r="U281" s="73" t="s">
        <v>272</v>
      </c>
      <c r="V281" s="53"/>
      <c r="W281" s="17" t="s">
        <v>264</v>
      </c>
      <c r="X281" s="53"/>
      <c r="Y281" s="73" t="s">
        <v>272</v>
      </c>
      <c r="Z281" s="53"/>
      <c r="AA281" s="17" t="s">
        <v>264</v>
      </c>
      <c r="AB281" s="53"/>
      <c r="AC281" s="79">
        <v>6561</v>
      </c>
      <c r="AD281" s="53" t="s">
        <v>264</v>
      </c>
    </row>
    <row r="282" spans="1:30" ht="15.75" thickBot="1" x14ac:dyDescent="0.3">
      <c r="A282" s="13"/>
      <c r="B282" s="48" t="s">
        <v>454</v>
      </c>
      <c r="C282" s="14" t="s">
        <v>264</v>
      </c>
      <c r="D282" s="50"/>
      <c r="E282" s="72" t="s">
        <v>272</v>
      </c>
      <c r="F282" s="50"/>
      <c r="G282" s="14" t="s">
        <v>264</v>
      </c>
      <c r="H282" s="50"/>
      <c r="I282" s="80">
        <v>2405</v>
      </c>
      <c r="J282" s="50" t="s">
        <v>264</v>
      </c>
      <c r="K282" s="14" t="s">
        <v>264</v>
      </c>
      <c r="L282" s="50"/>
      <c r="M282" s="80">
        <v>3482</v>
      </c>
      <c r="N282" s="50" t="s">
        <v>264</v>
      </c>
      <c r="O282" s="14" t="s">
        <v>264</v>
      </c>
      <c r="P282" s="50"/>
      <c r="Q282" s="80">
        <v>5145</v>
      </c>
      <c r="R282" s="50" t="s">
        <v>264</v>
      </c>
      <c r="S282" s="14" t="s">
        <v>264</v>
      </c>
      <c r="T282" s="50"/>
      <c r="U282" s="72" t="s">
        <v>272</v>
      </c>
      <c r="V282" s="50"/>
      <c r="W282" s="14" t="s">
        <v>264</v>
      </c>
      <c r="X282" s="50"/>
      <c r="Y282" s="72" t="s">
        <v>272</v>
      </c>
      <c r="Z282" s="50"/>
      <c r="AA282" s="14" t="s">
        <v>264</v>
      </c>
      <c r="AB282" s="50"/>
      <c r="AC282" s="80">
        <v>11032</v>
      </c>
      <c r="AD282" s="50" t="s">
        <v>264</v>
      </c>
    </row>
    <row r="283" spans="1:30" x14ac:dyDescent="0.25">
      <c r="A283" s="13"/>
      <c r="B283" s="25"/>
      <c r="C283" s="25" t="s">
        <v>264</v>
      </c>
      <c r="D283" s="26"/>
      <c r="E283" s="26"/>
      <c r="F283" s="25"/>
      <c r="G283" s="25" t="s">
        <v>264</v>
      </c>
      <c r="H283" s="26"/>
      <c r="I283" s="26"/>
      <c r="J283" s="25"/>
      <c r="K283" s="25" t="s">
        <v>264</v>
      </c>
      <c r="L283" s="26"/>
      <c r="M283" s="26"/>
      <c r="N283" s="25"/>
      <c r="O283" s="25" t="s">
        <v>264</v>
      </c>
      <c r="P283" s="26"/>
      <c r="Q283" s="26"/>
      <c r="R283" s="25"/>
      <c r="S283" s="25" t="s">
        <v>264</v>
      </c>
      <c r="T283" s="26"/>
      <c r="U283" s="26"/>
      <c r="V283" s="25"/>
      <c r="W283" s="25" t="s">
        <v>264</v>
      </c>
      <c r="X283" s="26"/>
      <c r="Y283" s="26"/>
      <c r="Z283" s="25"/>
      <c r="AA283" s="25" t="s">
        <v>264</v>
      </c>
      <c r="AB283" s="26"/>
      <c r="AC283" s="26"/>
      <c r="AD283" s="25"/>
    </row>
    <row r="284" spans="1:30" x14ac:dyDescent="0.25">
      <c r="A284" s="13"/>
      <c r="B284" s="4"/>
      <c r="C284" s="38"/>
      <c r="D284" s="38"/>
      <c r="E284" s="38"/>
      <c r="F284" s="38"/>
      <c r="G284" s="38"/>
      <c r="H284" s="38"/>
      <c r="I284" s="38"/>
      <c r="J284" s="38"/>
      <c r="K284" s="38"/>
      <c r="L284" s="38"/>
      <c r="M284" s="38"/>
      <c r="N284" s="38"/>
      <c r="O284" s="38"/>
      <c r="P284" s="38"/>
      <c r="Q284" s="38"/>
      <c r="R284" s="38"/>
      <c r="S284" s="38"/>
      <c r="T284" s="38"/>
      <c r="U284" s="38"/>
      <c r="V284" s="38"/>
      <c r="W284" s="38"/>
      <c r="X284" s="38"/>
      <c r="Y284" s="38"/>
      <c r="Z284" s="38"/>
      <c r="AA284" s="38"/>
      <c r="AB284" s="38"/>
      <c r="AC284" s="38"/>
      <c r="AD284" s="38"/>
    </row>
    <row r="285" spans="1:30" x14ac:dyDescent="0.25">
      <c r="A285" s="13"/>
      <c r="B285" s="47" t="s">
        <v>403</v>
      </c>
      <c r="C285" s="17" t="s">
        <v>264</v>
      </c>
      <c r="D285" s="53"/>
      <c r="E285" s="79">
        <v>2934</v>
      </c>
      <c r="F285" s="53" t="s">
        <v>264</v>
      </c>
      <c r="G285" s="17" t="s">
        <v>264</v>
      </c>
      <c r="H285" s="53"/>
      <c r="I285" s="79">
        <v>14444</v>
      </c>
      <c r="J285" s="53" t="s">
        <v>264</v>
      </c>
      <c r="K285" s="17" t="s">
        <v>264</v>
      </c>
      <c r="L285" s="53"/>
      <c r="M285" s="79">
        <v>46039</v>
      </c>
      <c r="N285" s="53" t="s">
        <v>264</v>
      </c>
      <c r="O285" s="17" t="s">
        <v>264</v>
      </c>
      <c r="P285" s="53"/>
      <c r="Q285" s="79">
        <v>137006</v>
      </c>
      <c r="R285" s="53" t="s">
        <v>264</v>
      </c>
      <c r="S285" s="17" t="s">
        <v>264</v>
      </c>
      <c r="T285" s="53"/>
      <c r="U285" s="73" t="s">
        <v>272</v>
      </c>
      <c r="V285" s="53"/>
      <c r="W285" s="17" t="s">
        <v>264</v>
      </c>
      <c r="X285" s="53"/>
      <c r="Y285" s="73" t="s">
        <v>272</v>
      </c>
      <c r="Z285" s="53"/>
      <c r="AA285" s="17" t="s">
        <v>264</v>
      </c>
      <c r="AB285" s="53"/>
      <c r="AC285" s="79">
        <v>200423</v>
      </c>
      <c r="AD285" s="53" t="s">
        <v>264</v>
      </c>
    </row>
    <row r="286" spans="1:30" x14ac:dyDescent="0.25">
      <c r="A286" s="13"/>
      <c r="B286" s="48" t="s">
        <v>404</v>
      </c>
      <c r="C286" s="14" t="s">
        <v>264</v>
      </c>
      <c r="D286" s="50"/>
      <c r="E286" s="72">
        <v>873</v>
      </c>
      <c r="F286" s="50" t="s">
        <v>264</v>
      </c>
      <c r="G286" s="14" t="s">
        <v>264</v>
      </c>
      <c r="H286" s="50"/>
      <c r="I286" s="80">
        <v>4210</v>
      </c>
      <c r="J286" s="50" t="s">
        <v>264</v>
      </c>
      <c r="K286" s="14" t="s">
        <v>264</v>
      </c>
      <c r="L286" s="50"/>
      <c r="M286" s="80">
        <v>7646</v>
      </c>
      <c r="N286" s="50" t="s">
        <v>264</v>
      </c>
      <c r="O286" s="14" t="s">
        <v>264</v>
      </c>
      <c r="P286" s="50"/>
      <c r="Q286" s="80">
        <v>54971</v>
      </c>
      <c r="R286" s="50" t="s">
        <v>264</v>
      </c>
      <c r="S286" s="14" t="s">
        <v>264</v>
      </c>
      <c r="T286" s="50"/>
      <c r="U286" s="72" t="s">
        <v>272</v>
      </c>
      <c r="V286" s="50"/>
      <c r="W286" s="14" t="s">
        <v>264</v>
      </c>
      <c r="X286" s="50"/>
      <c r="Y286" s="72" t="s">
        <v>272</v>
      </c>
      <c r="Z286" s="50"/>
      <c r="AA286" s="14" t="s">
        <v>264</v>
      </c>
      <c r="AB286" s="50"/>
      <c r="AC286" s="80">
        <v>67700</v>
      </c>
      <c r="AD286" s="50" t="s">
        <v>264</v>
      </c>
    </row>
    <row r="287" spans="1:30" x14ac:dyDescent="0.25">
      <c r="A287" s="13"/>
      <c r="B287" s="47" t="s">
        <v>455</v>
      </c>
      <c r="C287" s="17" t="s">
        <v>264</v>
      </c>
      <c r="D287" s="53"/>
      <c r="E287" s="73">
        <v>99</v>
      </c>
      <c r="F287" s="53" t="s">
        <v>264</v>
      </c>
      <c r="G287" s="17" t="s">
        <v>264</v>
      </c>
      <c r="H287" s="53"/>
      <c r="I287" s="79">
        <v>3921</v>
      </c>
      <c r="J287" s="53" t="s">
        <v>264</v>
      </c>
      <c r="K287" s="17" t="s">
        <v>264</v>
      </c>
      <c r="L287" s="53"/>
      <c r="M287" s="79">
        <v>2045</v>
      </c>
      <c r="N287" s="53" t="s">
        <v>264</v>
      </c>
      <c r="O287" s="17" t="s">
        <v>264</v>
      </c>
      <c r="P287" s="53"/>
      <c r="Q287" s="79">
        <v>32007</v>
      </c>
      <c r="R287" s="53" t="s">
        <v>264</v>
      </c>
      <c r="S287" s="17" t="s">
        <v>264</v>
      </c>
      <c r="T287" s="53"/>
      <c r="U287" s="73" t="s">
        <v>272</v>
      </c>
      <c r="V287" s="53"/>
      <c r="W287" s="17" t="s">
        <v>264</v>
      </c>
      <c r="X287" s="53"/>
      <c r="Y287" s="73" t="s">
        <v>272</v>
      </c>
      <c r="Z287" s="53"/>
      <c r="AA287" s="17" t="s">
        <v>264</v>
      </c>
      <c r="AB287" s="53"/>
      <c r="AC287" s="79">
        <v>38072</v>
      </c>
      <c r="AD287" s="53" t="s">
        <v>264</v>
      </c>
    </row>
    <row r="288" spans="1:30" ht="15.75" thickBot="1" x14ac:dyDescent="0.3">
      <c r="A288" s="13"/>
      <c r="B288" s="48" t="s">
        <v>458</v>
      </c>
      <c r="C288" s="14" t="s">
        <v>264</v>
      </c>
      <c r="D288" s="50"/>
      <c r="E288" s="72" t="s">
        <v>272</v>
      </c>
      <c r="F288" s="50" t="s">
        <v>264</v>
      </c>
      <c r="G288" s="14" t="s">
        <v>264</v>
      </c>
      <c r="H288" s="50"/>
      <c r="I288" s="72" t="s">
        <v>272</v>
      </c>
      <c r="J288" s="50" t="s">
        <v>264</v>
      </c>
      <c r="K288" s="14" t="s">
        <v>264</v>
      </c>
      <c r="L288" s="50"/>
      <c r="M288" s="72" t="s">
        <v>272</v>
      </c>
      <c r="N288" s="50" t="s">
        <v>264</v>
      </c>
      <c r="O288" s="14" t="s">
        <v>264</v>
      </c>
      <c r="P288" s="50"/>
      <c r="Q288" s="72" t="s">
        <v>272</v>
      </c>
      <c r="R288" s="50" t="s">
        <v>264</v>
      </c>
      <c r="S288" s="14" t="s">
        <v>264</v>
      </c>
      <c r="T288" s="50"/>
      <c r="U288" s="72" t="s">
        <v>272</v>
      </c>
      <c r="V288" s="50"/>
      <c r="W288" s="14" t="s">
        <v>264</v>
      </c>
      <c r="X288" s="50"/>
      <c r="Y288" s="72" t="s">
        <v>272</v>
      </c>
      <c r="Z288" s="50"/>
      <c r="AA288" s="14" t="s">
        <v>264</v>
      </c>
      <c r="AB288" s="50"/>
      <c r="AC288" s="72" t="s">
        <v>272</v>
      </c>
      <c r="AD288" s="50" t="s">
        <v>264</v>
      </c>
    </row>
    <row r="289" spans="1:30" x14ac:dyDescent="0.25">
      <c r="A289" s="13"/>
      <c r="B289" s="25"/>
      <c r="C289" s="25" t="s">
        <v>264</v>
      </c>
      <c r="D289" s="26"/>
      <c r="E289" s="26"/>
      <c r="F289" s="25"/>
      <c r="G289" s="25" t="s">
        <v>264</v>
      </c>
      <c r="H289" s="26"/>
      <c r="I289" s="26"/>
      <c r="J289" s="25"/>
      <c r="K289" s="25" t="s">
        <v>264</v>
      </c>
      <c r="L289" s="26"/>
      <c r="M289" s="26"/>
      <c r="N289" s="25"/>
      <c r="O289" s="25" t="s">
        <v>264</v>
      </c>
      <c r="P289" s="26"/>
      <c r="Q289" s="26"/>
      <c r="R289" s="25"/>
      <c r="S289" s="25" t="s">
        <v>264</v>
      </c>
      <c r="T289" s="26"/>
      <c r="U289" s="26"/>
      <c r="V289" s="25"/>
      <c r="W289" s="25" t="s">
        <v>264</v>
      </c>
      <c r="X289" s="26"/>
      <c r="Y289" s="26"/>
      <c r="Z289" s="25"/>
      <c r="AA289" s="25" t="s">
        <v>264</v>
      </c>
      <c r="AB289" s="26"/>
      <c r="AC289" s="26"/>
      <c r="AD289" s="25"/>
    </row>
    <row r="290" spans="1:30" x14ac:dyDescent="0.25">
      <c r="A290" s="13"/>
      <c r="B290" s="4"/>
      <c r="C290" s="38"/>
      <c r="D290" s="38"/>
      <c r="E290" s="38"/>
      <c r="F290" s="38"/>
      <c r="G290" s="38"/>
      <c r="H290" s="38"/>
      <c r="I290" s="38"/>
      <c r="J290" s="38"/>
      <c r="K290" s="38"/>
      <c r="L290" s="38"/>
      <c r="M290" s="38"/>
      <c r="N290" s="38"/>
      <c r="O290" s="38"/>
      <c r="P290" s="38"/>
      <c r="Q290" s="38"/>
      <c r="R290" s="38"/>
      <c r="S290" s="38"/>
      <c r="T290" s="38"/>
      <c r="U290" s="38"/>
      <c r="V290" s="38"/>
      <c r="W290" s="38"/>
      <c r="X290" s="38"/>
      <c r="Y290" s="38"/>
      <c r="Z290" s="38"/>
      <c r="AA290" s="38"/>
      <c r="AB290" s="38"/>
      <c r="AC290" s="38"/>
      <c r="AD290" s="38"/>
    </row>
    <row r="291" spans="1:30" x14ac:dyDescent="0.25">
      <c r="A291" s="13"/>
      <c r="B291" s="47" t="s">
        <v>407</v>
      </c>
      <c r="C291" s="17" t="s">
        <v>264</v>
      </c>
      <c r="D291" s="53"/>
      <c r="E291" s="73">
        <v>972</v>
      </c>
      <c r="F291" s="53" t="s">
        <v>264</v>
      </c>
      <c r="G291" s="17" t="s">
        <v>264</v>
      </c>
      <c r="H291" s="53"/>
      <c r="I291" s="79">
        <v>8131</v>
      </c>
      <c r="J291" s="53" t="s">
        <v>264</v>
      </c>
      <c r="K291" s="17" t="s">
        <v>264</v>
      </c>
      <c r="L291" s="53"/>
      <c r="M291" s="79">
        <v>9691</v>
      </c>
      <c r="N291" s="53" t="s">
        <v>264</v>
      </c>
      <c r="O291" s="17" t="s">
        <v>264</v>
      </c>
      <c r="P291" s="53"/>
      <c r="Q291" s="79">
        <v>86978</v>
      </c>
      <c r="R291" s="53" t="s">
        <v>264</v>
      </c>
      <c r="S291" s="17" t="s">
        <v>264</v>
      </c>
      <c r="T291" s="53"/>
      <c r="U291" s="73" t="s">
        <v>272</v>
      </c>
      <c r="V291" s="53"/>
      <c r="W291" s="17" t="s">
        <v>264</v>
      </c>
      <c r="X291" s="53"/>
      <c r="Y291" s="73" t="s">
        <v>272</v>
      </c>
      <c r="Z291" s="53"/>
      <c r="AA291" s="17" t="s">
        <v>264</v>
      </c>
      <c r="AB291" s="53"/>
      <c r="AC291" s="79">
        <v>105772</v>
      </c>
      <c r="AD291" s="53" t="s">
        <v>264</v>
      </c>
    </row>
    <row r="292" spans="1:30" x14ac:dyDescent="0.25">
      <c r="A292" s="13"/>
      <c r="B292" s="48" t="s">
        <v>408</v>
      </c>
      <c r="C292" s="14" t="s">
        <v>264</v>
      </c>
      <c r="D292" s="50"/>
      <c r="E292" s="80">
        <v>1214</v>
      </c>
      <c r="F292" s="50" t="s">
        <v>264</v>
      </c>
      <c r="G292" s="14" t="s">
        <v>264</v>
      </c>
      <c r="H292" s="50"/>
      <c r="I292" s="80">
        <v>15550</v>
      </c>
      <c r="J292" s="50" t="s">
        <v>264</v>
      </c>
      <c r="K292" s="14" t="s">
        <v>264</v>
      </c>
      <c r="L292" s="50"/>
      <c r="M292" s="80">
        <v>13685</v>
      </c>
      <c r="N292" s="50" t="s">
        <v>264</v>
      </c>
      <c r="O292" s="14" t="s">
        <v>264</v>
      </c>
      <c r="P292" s="50"/>
      <c r="Q292" s="80">
        <v>41905</v>
      </c>
      <c r="R292" s="50" t="s">
        <v>264</v>
      </c>
      <c r="S292" s="14" t="s">
        <v>264</v>
      </c>
      <c r="T292" s="50"/>
      <c r="U292" s="72" t="s">
        <v>272</v>
      </c>
      <c r="V292" s="50"/>
      <c r="W292" s="14" t="s">
        <v>264</v>
      </c>
      <c r="X292" s="50"/>
      <c r="Y292" s="72" t="s">
        <v>272</v>
      </c>
      <c r="Z292" s="50"/>
      <c r="AA292" s="14" t="s">
        <v>264</v>
      </c>
      <c r="AB292" s="50"/>
      <c r="AC292" s="80">
        <v>72354</v>
      </c>
      <c r="AD292" s="50" t="s">
        <v>264</v>
      </c>
    </row>
    <row r="293" spans="1:30" x14ac:dyDescent="0.25">
      <c r="A293" s="13"/>
      <c r="B293" s="47" t="s">
        <v>456</v>
      </c>
      <c r="C293" s="17" t="s">
        <v>264</v>
      </c>
      <c r="D293" s="53"/>
      <c r="E293" s="73">
        <v>345</v>
      </c>
      <c r="F293" s="53" t="s">
        <v>264</v>
      </c>
      <c r="G293" s="17" t="s">
        <v>264</v>
      </c>
      <c r="H293" s="53"/>
      <c r="I293" s="79">
        <v>4224</v>
      </c>
      <c r="J293" s="53" t="s">
        <v>264</v>
      </c>
      <c r="K293" s="17" t="s">
        <v>264</v>
      </c>
      <c r="L293" s="53"/>
      <c r="M293" s="79">
        <v>3024</v>
      </c>
      <c r="N293" s="53" t="s">
        <v>264</v>
      </c>
      <c r="O293" s="17" t="s">
        <v>264</v>
      </c>
      <c r="P293" s="53"/>
      <c r="Q293" s="79">
        <v>10247</v>
      </c>
      <c r="R293" s="53" t="s">
        <v>264</v>
      </c>
      <c r="S293" s="17" t="s">
        <v>264</v>
      </c>
      <c r="T293" s="53"/>
      <c r="U293" s="73" t="s">
        <v>272</v>
      </c>
      <c r="V293" s="53"/>
      <c r="W293" s="17" t="s">
        <v>264</v>
      </c>
      <c r="X293" s="53"/>
      <c r="Y293" s="73" t="s">
        <v>272</v>
      </c>
      <c r="Z293" s="53"/>
      <c r="AA293" s="17" t="s">
        <v>264</v>
      </c>
      <c r="AB293" s="53"/>
      <c r="AC293" s="79">
        <v>17840</v>
      </c>
      <c r="AD293" s="53" t="s">
        <v>264</v>
      </c>
    </row>
    <row r="294" spans="1:30" ht="15.75" thickBot="1" x14ac:dyDescent="0.3">
      <c r="A294" s="13"/>
      <c r="B294" s="48" t="s">
        <v>457</v>
      </c>
      <c r="C294" s="14" t="s">
        <v>264</v>
      </c>
      <c r="D294" s="50"/>
      <c r="E294" s="72">
        <v>1</v>
      </c>
      <c r="F294" s="50" t="s">
        <v>264</v>
      </c>
      <c r="G294" s="14" t="s">
        <v>264</v>
      </c>
      <c r="H294" s="50"/>
      <c r="I294" s="80">
        <v>1213</v>
      </c>
      <c r="J294" s="50" t="s">
        <v>264</v>
      </c>
      <c r="K294" s="14" t="s">
        <v>264</v>
      </c>
      <c r="L294" s="50"/>
      <c r="M294" s="72" t="s">
        <v>272</v>
      </c>
      <c r="N294" s="50"/>
      <c r="O294" s="14" t="s">
        <v>264</v>
      </c>
      <c r="P294" s="50"/>
      <c r="Q294" s="72">
        <v>493</v>
      </c>
      <c r="R294" s="50" t="s">
        <v>264</v>
      </c>
      <c r="S294" s="14" t="s">
        <v>264</v>
      </c>
      <c r="T294" s="50"/>
      <c r="U294" s="72" t="s">
        <v>272</v>
      </c>
      <c r="V294" s="50"/>
      <c r="W294" s="14" t="s">
        <v>264</v>
      </c>
      <c r="X294" s="50"/>
      <c r="Y294" s="72" t="s">
        <v>272</v>
      </c>
      <c r="Z294" s="50"/>
      <c r="AA294" s="14" t="s">
        <v>264</v>
      </c>
      <c r="AB294" s="50"/>
      <c r="AC294" s="80">
        <v>1707</v>
      </c>
      <c r="AD294" s="50" t="s">
        <v>264</v>
      </c>
    </row>
    <row r="295" spans="1:30" x14ac:dyDescent="0.25">
      <c r="A295" s="13"/>
      <c r="B295" s="25"/>
      <c r="C295" s="25" t="s">
        <v>264</v>
      </c>
      <c r="D295" s="26"/>
      <c r="E295" s="26"/>
      <c r="F295" s="25"/>
      <c r="G295" s="25" t="s">
        <v>264</v>
      </c>
      <c r="H295" s="26"/>
      <c r="I295" s="26"/>
      <c r="J295" s="25"/>
      <c r="K295" s="25" t="s">
        <v>264</v>
      </c>
      <c r="L295" s="26"/>
      <c r="M295" s="26"/>
      <c r="N295" s="25"/>
      <c r="O295" s="25" t="s">
        <v>264</v>
      </c>
      <c r="P295" s="26"/>
      <c r="Q295" s="26"/>
      <c r="R295" s="25"/>
      <c r="S295" s="25" t="s">
        <v>264</v>
      </c>
      <c r="T295" s="26"/>
      <c r="U295" s="26"/>
      <c r="V295" s="25"/>
      <c r="W295" s="25" t="s">
        <v>264</v>
      </c>
      <c r="X295" s="26"/>
      <c r="Y295" s="26"/>
      <c r="Z295" s="25"/>
      <c r="AA295" s="25" t="s">
        <v>264</v>
      </c>
      <c r="AB295" s="26"/>
      <c r="AC295" s="26"/>
      <c r="AD295" s="25"/>
    </row>
    <row r="296" spans="1:30" x14ac:dyDescent="0.25">
      <c r="A296" s="13"/>
      <c r="B296" s="4"/>
      <c r="C296" s="38"/>
      <c r="D296" s="38"/>
      <c r="E296" s="38"/>
      <c r="F296" s="38"/>
      <c r="G296" s="38"/>
      <c r="H296" s="38"/>
      <c r="I296" s="38"/>
      <c r="J296" s="38"/>
      <c r="K296" s="38"/>
      <c r="L296" s="38"/>
      <c r="M296" s="38"/>
      <c r="N296" s="38"/>
      <c r="O296" s="38"/>
      <c r="P296" s="38"/>
      <c r="Q296" s="38"/>
      <c r="R296" s="38"/>
      <c r="S296" s="38"/>
      <c r="T296" s="38"/>
      <c r="U296" s="38"/>
      <c r="V296" s="38"/>
      <c r="W296" s="38"/>
      <c r="X296" s="38"/>
      <c r="Y296" s="38"/>
      <c r="Z296" s="38"/>
      <c r="AA296" s="38"/>
      <c r="AB296" s="38"/>
      <c r="AC296" s="38"/>
      <c r="AD296" s="38"/>
    </row>
    <row r="297" spans="1:30" x14ac:dyDescent="0.25">
      <c r="A297" s="13"/>
      <c r="B297" s="47" t="s">
        <v>411</v>
      </c>
      <c r="C297" s="17" t="s">
        <v>264</v>
      </c>
      <c r="D297" s="53"/>
      <c r="E297" s="79">
        <v>1560</v>
      </c>
      <c r="F297" s="53" t="s">
        <v>264</v>
      </c>
      <c r="G297" s="17" t="s">
        <v>264</v>
      </c>
      <c r="H297" s="53"/>
      <c r="I297" s="79">
        <v>20987</v>
      </c>
      <c r="J297" s="53" t="s">
        <v>264</v>
      </c>
      <c r="K297" s="17" t="s">
        <v>264</v>
      </c>
      <c r="L297" s="53"/>
      <c r="M297" s="79">
        <v>16709</v>
      </c>
      <c r="N297" s="53" t="s">
        <v>264</v>
      </c>
      <c r="O297" s="17" t="s">
        <v>264</v>
      </c>
      <c r="P297" s="53"/>
      <c r="Q297" s="79">
        <v>52645</v>
      </c>
      <c r="R297" s="53" t="s">
        <v>264</v>
      </c>
      <c r="S297" s="17" t="s">
        <v>264</v>
      </c>
      <c r="T297" s="53"/>
      <c r="U297" s="73" t="s">
        <v>272</v>
      </c>
      <c r="V297" s="53"/>
      <c r="W297" s="17" t="s">
        <v>264</v>
      </c>
      <c r="X297" s="53"/>
      <c r="Y297" s="73" t="s">
        <v>272</v>
      </c>
      <c r="Z297" s="53"/>
      <c r="AA297" s="17" t="s">
        <v>264</v>
      </c>
      <c r="AB297" s="53"/>
      <c r="AC297" s="79">
        <v>91901</v>
      </c>
      <c r="AD297" s="53" t="s">
        <v>264</v>
      </c>
    </row>
    <row r="298" spans="1:30" ht="15.75" thickBot="1" x14ac:dyDescent="0.3">
      <c r="A298" s="13"/>
      <c r="B298" s="48" t="s">
        <v>196</v>
      </c>
      <c r="C298" s="14" t="s">
        <v>264</v>
      </c>
      <c r="D298" s="50"/>
      <c r="E298" s="72" t="s">
        <v>272</v>
      </c>
      <c r="F298" s="50"/>
      <c r="G298" s="14" t="s">
        <v>264</v>
      </c>
      <c r="H298" s="50"/>
      <c r="I298" s="80">
        <v>2918</v>
      </c>
      <c r="J298" s="50" t="s">
        <v>264</v>
      </c>
      <c r="K298" s="14" t="s">
        <v>264</v>
      </c>
      <c r="L298" s="50"/>
      <c r="M298" s="80">
        <v>1014</v>
      </c>
      <c r="N298" s="50" t="s">
        <v>264</v>
      </c>
      <c r="O298" s="14" t="s">
        <v>264</v>
      </c>
      <c r="P298" s="50"/>
      <c r="Q298" s="80">
        <v>1988</v>
      </c>
      <c r="R298" s="50" t="s">
        <v>264</v>
      </c>
      <c r="S298" s="14" t="s">
        <v>264</v>
      </c>
      <c r="T298" s="50"/>
      <c r="U298" s="72" t="s">
        <v>272</v>
      </c>
      <c r="V298" s="50"/>
      <c r="W298" s="14" t="s">
        <v>264</v>
      </c>
      <c r="X298" s="50"/>
      <c r="Y298" s="72" t="s">
        <v>272</v>
      </c>
      <c r="Z298" s="50"/>
      <c r="AA298" s="14" t="s">
        <v>264</v>
      </c>
      <c r="AB298" s="50"/>
      <c r="AC298" s="80">
        <v>5920</v>
      </c>
      <c r="AD298" s="50" t="s">
        <v>264</v>
      </c>
    </row>
    <row r="299" spans="1:30" x14ac:dyDescent="0.25">
      <c r="A299" s="13"/>
      <c r="B299" s="25"/>
      <c r="C299" s="25" t="s">
        <v>264</v>
      </c>
      <c r="D299" s="26"/>
      <c r="E299" s="26"/>
      <c r="F299" s="25"/>
      <c r="G299" s="25" t="s">
        <v>264</v>
      </c>
      <c r="H299" s="26"/>
      <c r="I299" s="26"/>
      <c r="J299" s="25"/>
      <c r="K299" s="25" t="s">
        <v>264</v>
      </c>
      <c r="L299" s="26"/>
      <c r="M299" s="26"/>
      <c r="N299" s="25"/>
      <c r="O299" s="25" t="s">
        <v>264</v>
      </c>
      <c r="P299" s="26"/>
      <c r="Q299" s="26"/>
      <c r="R299" s="25"/>
      <c r="S299" s="25" t="s">
        <v>264</v>
      </c>
      <c r="T299" s="26"/>
      <c r="U299" s="26"/>
      <c r="V299" s="25"/>
      <c r="W299" s="25" t="s">
        <v>264</v>
      </c>
      <c r="X299" s="26"/>
      <c r="Y299" s="26"/>
      <c r="Z299" s="25"/>
      <c r="AA299" s="25" t="s">
        <v>264</v>
      </c>
      <c r="AB299" s="26"/>
      <c r="AC299" s="26"/>
      <c r="AD299" s="25"/>
    </row>
    <row r="300" spans="1:30" x14ac:dyDescent="0.25">
      <c r="A300" s="13"/>
      <c r="B300" s="4"/>
      <c r="C300" s="38"/>
      <c r="D300" s="38"/>
      <c r="E300" s="38"/>
      <c r="F300" s="38"/>
      <c r="G300" s="38"/>
      <c r="H300" s="38"/>
      <c r="I300" s="38"/>
      <c r="J300" s="38"/>
      <c r="K300" s="38"/>
      <c r="L300" s="38"/>
      <c r="M300" s="38"/>
      <c r="N300" s="38"/>
      <c r="O300" s="38"/>
      <c r="P300" s="38"/>
      <c r="Q300" s="38"/>
      <c r="R300" s="38"/>
      <c r="S300" s="38"/>
      <c r="T300" s="38"/>
      <c r="U300" s="38"/>
      <c r="V300" s="38"/>
      <c r="W300" s="38"/>
      <c r="X300" s="38"/>
      <c r="Y300" s="38"/>
      <c r="Z300" s="38"/>
      <c r="AA300" s="38"/>
      <c r="AB300" s="38"/>
      <c r="AC300" s="38"/>
      <c r="AD300" s="38"/>
    </row>
    <row r="301" spans="1:30" ht="15.75" thickBot="1" x14ac:dyDescent="0.3">
      <c r="A301" s="13"/>
      <c r="B301" s="47" t="s">
        <v>156</v>
      </c>
      <c r="C301" s="17" t="s">
        <v>264</v>
      </c>
      <c r="D301" s="53" t="s">
        <v>297</v>
      </c>
      <c r="E301" s="79">
        <v>5466</v>
      </c>
      <c r="F301" s="53" t="s">
        <v>264</v>
      </c>
      <c r="G301" s="17" t="s">
        <v>264</v>
      </c>
      <c r="H301" s="53" t="s">
        <v>297</v>
      </c>
      <c r="I301" s="79">
        <v>46480</v>
      </c>
      <c r="J301" s="53" t="s">
        <v>264</v>
      </c>
      <c r="K301" s="17" t="s">
        <v>264</v>
      </c>
      <c r="L301" s="53" t="s">
        <v>297</v>
      </c>
      <c r="M301" s="79">
        <v>73453</v>
      </c>
      <c r="N301" s="53" t="s">
        <v>264</v>
      </c>
      <c r="O301" s="17" t="s">
        <v>264</v>
      </c>
      <c r="P301" s="53" t="s">
        <v>297</v>
      </c>
      <c r="Q301" s="79">
        <v>278617</v>
      </c>
      <c r="R301" s="53" t="s">
        <v>264</v>
      </c>
      <c r="S301" s="17" t="s">
        <v>264</v>
      </c>
      <c r="T301" s="53" t="s">
        <v>297</v>
      </c>
      <c r="U301" s="73" t="s">
        <v>272</v>
      </c>
      <c r="V301" s="53"/>
      <c r="W301" s="17" t="s">
        <v>264</v>
      </c>
      <c r="X301" s="53" t="s">
        <v>297</v>
      </c>
      <c r="Y301" s="73" t="s">
        <v>272</v>
      </c>
      <c r="Z301" s="53"/>
      <c r="AA301" s="17" t="s">
        <v>264</v>
      </c>
      <c r="AB301" s="53" t="s">
        <v>297</v>
      </c>
      <c r="AC301" s="79">
        <v>404016</v>
      </c>
      <c r="AD301" s="53" t="s">
        <v>264</v>
      </c>
    </row>
    <row r="302" spans="1:30" ht="15.75" thickTop="1" x14ac:dyDescent="0.25">
      <c r="A302" s="13"/>
      <c r="B302" s="25"/>
      <c r="C302" s="25" t="s">
        <v>264</v>
      </c>
      <c r="D302" s="28"/>
      <c r="E302" s="28"/>
      <c r="F302" s="25"/>
      <c r="G302" s="25" t="s">
        <v>264</v>
      </c>
      <c r="H302" s="28"/>
      <c r="I302" s="28"/>
      <c r="J302" s="25"/>
      <c r="K302" s="25" t="s">
        <v>264</v>
      </c>
      <c r="L302" s="28"/>
      <c r="M302" s="28"/>
      <c r="N302" s="25"/>
      <c r="O302" s="25" t="s">
        <v>264</v>
      </c>
      <c r="P302" s="28"/>
      <c r="Q302" s="28"/>
      <c r="R302" s="25"/>
      <c r="S302" s="25" t="s">
        <v>264</v>
      </c>
      <c r="T302" s="28"/>
      <c r="U302" s="28"/>
      <c r="V302" s="25"/>
      <c r="W302" s="25" t="s">
        <v>264</v>
      </c>
      <c r="X302" s="28"/>
      <c r="Y302" s="28"/>
      <c r="Z302" s="25"/>
      <c r="AA302" s="25" t="s">
        <v>264</v>
      </c>
      <c r="AB302" s="28"/>
      <c r="AC302" s="28"/>
      <c r="AD302" s="25"/>
    </row>
    <row r="303" spans="1:30" ht="15" customHeight="1" x14ac:dyDescent="0.25">
      <c r="A303" s="13" t="s">
        <v>1028</v>
      </c>
      <c r="B303" s="38" t="s">
        <v>7</v>
      </c>
      <c r="C303" s="38"/>
      <c r="D303" s="38"/>
      <c r="E303" s="38"/>
      <c r="F303" s="38"/>
      <c r="G303" s="38"/>
      <c r="H303" s="38"/>
      <c r="I303" s="38"/>
      <c r="J303" s="38"/>
      <c r="K303" s="38"/>
      <c r="L303" s="38"/>
      <c r="M303" s="38"/>
      <c r="N303" s="38"/>
      <c r="O303" s="38"/>
      <c r="P303" s="38"/>
      <c r="Q303" s="38"/>
      <c r="R303" s="38"/>
      <c r="S303" s="38"/>
      <c r="T303" s="38"/>
      <c r="U303" s="38"/>
      <c r="V303" s="38"/>
      <c r="W303" s="38"/>
      <c r="X303" s="38"/>
      <c r="Y303" s="38"/>
      <c r="Z303" s="38"/>
      <c r="AA303" s="38"/>
      <c r="AB303" s="38"/>
      <c r="AC303" s="38"/>
      <c r="AD303" s="38"/>
    </row>
    <row r="304" spans="1:30" x14ac:dyDescent="0.25">
      <c r="A304" s="13"/>
      <c r="B304" s="66" t="s">
        <v>485</v>
      </c>
      <c r="C304" s="66"/>
      <c r="D304" s="66"/>
      <c r="E304" s="66"/>
      <c r="F304" s="66"/>
      <c r="G304" s="66"/>
      <c r="H304" s="66"/>
      <c r="I304" s="66"/>
      <c r="J304" s="66"/>
      <c r="K304" s="66"/>
      <c r="L304" s="66"/>
      <c r="M304" s="66"/>
      <c r="N304" s="66"/>
      <c r="O304" s="66"/>
      <c r="P304" s="66"/>
      <c r="Q304" s="66"/>
      <c r="R304" s="66"/>
      <c r="S304" s="66"/>
      <c r="T304" s="66"/>
      <c r="U304" s="66"/>
      <c r="V304" s="66"/>
      <c r="W304" s="66"/>
      <c r="X304" s="66"/>
      <c r="Y304" s="66"/>
      <c r="Z304" s="66"/>
      <c r="AA304" s="66"/>
      <c r="AB304" s="66"/>
      <c r="AC304" s="66"/>
      <c r="AD304" s="66"/>
    </row>
    <row r="305" spans="1:30" x14ac:dyDescent="0.25">
      <c r="A305" s="13"/>
      <c r="B305" s="41"/>
      <c r="C305" s="41"/>
      <c r="D305" s="41"/>
      <c r="E305" s="41"/>
      <c r="F305" s="41"/>
      <c r="G305" s="41"/>
      <c r="H305" s="41"/>
      <c r="I305" s="41"/>
      <c r="J305" s="41"/>
      <c r="K305" s="41"/>
      <c r="L305" s="41"/>
      <c r="M305" s="41"/>
      <c r="N305" s="41"/>
      <c r="O305" s="41"/>
      <c r="P305" s="41"/>
      <c r="Q305" s="41"/>
      <c r="R305" s="41"/>
      <c r="S305" s="41"/>
      <c r="T305" s="41"/>
      <c r="U305" s="41"/>
      <c r="V305" s="41"/>
      <c r="W305" s="41"/>
      <c r="X305" s="41"/>
      <c r="Y305" s="41"/>
      <c r="Z305" s="41"/>
      <c r="AA305" s="41"/>
      <c r="AB305" s="41"/>
      <c r="AC305" s="41"/>
      <c r="AD305" s="41"/>
    </row>
    <row r="306" spans="1:30" x14ac:dyDescent="0.25">
      <c r="A306" s="13"/>
      <c r="B306" s="4"/>
      <c r="C306" s="4"/>
      <c r="D306" s="4"/>
      <c r="E306" s="4"/>
      <c r="F306" s="4"/>
      <c r="G306" s="4"/>
      <c r="H306" s="4"/>
      <c r="I306" s="4"/>
      <c r="J306" s="4"/>
      <c r="K306" s="4"/>
      <c r="L306" s="4"/>
      <c r="M306" s="4"/>
      <c r="N306" s="4"/>
      <c r="O306" s="4"/>
      <c r="P306" s="4"/>
      <c r="Q306" s="4"/>
      <c r="R306" s="4"/>
      <c r="S306" s="4"/>
      <c r="T306" s="4"/>
      <c r="U306" s="4"/>
      <c r="V306" s="4"/>
      <c r="W306" s="4"/>
      <c r="X306" s="4"/>
      <c r="Y306" s="4"/>
      <c r="Z306" s="4"/>
    </row>
    <row r="307" spans="1:30" x14ac:dyDescent="0.25">
      <c r="A307" s="13"/>
      <c r="B307" s="14"/>
      <c r="C307" s="14" t="s">
        <v>264</v>
      </c>
      <c r="D307" s="30"/>
      <c r="E307" s="30"/>
      <c r="F307" s="14"/>
      <c r="G307" s="14" t="s">
        <v>264</v>
      </c>
      <c r="H307" s="30"/>
      <c r="I307" s="30"/>
      <c r="J307" s="14"/>
      <c r="K307" s="14" t="s">
        <v>264</v>
      </c>
      <c r="L307" s="57" t="s">
        <v>486</v>
      </c>
      <c r="M307" s="57"/>
      <c r="N307" s="57"/>
      <c r="O307" s="57"/>
      <c r="P307" s="57"/>
      <c r="Q307" s="57"/>
      <c r="R307" s="14"/>
      <c r="S307" s="14" t="s">
        <v>264</v>
      </c>
      <c r="T307" s="30"/>
      <c r="U307" s="30"/>
      <c r="V307" s="30"/>
      <c r="W307" s="30"/>
      <c r="X307" s="30"/>
      <c r="Y307" s="30"/>
      <c r="Z307" s="14"/>
    </row>
    <row r="308" spans="1:30" x14ac:dyDescent="0.25">
      <c r="A308" s="13"/>
      <c r="B308" s="56" t="s">
        <v>287</v>
      </c>
      <c r="C308" s="30" t="s">
        <v>264</v>
      </c>
      <c r="D308" s="57" t="s">
        <v>487</v>
      </c>
      <c r="E308" s="57"/>
      <c r="F308" s="30"/>
      <c r="G308" s="30" t="s">
        <v>264</v>
      </c>
      <c r="H308" s="57" t="s">
        <v>488</v>
      </c>
      <c r="I308" s="57"/>
      <c r="J308" s="30"/>
      <c r="K308" s="30" t="s">
        <v>264</v>
      </c>
      <c r="L308" s="57" t="s">
        <v>490</v>
      </c>
      <c r="M308" s="57"/>
      <c r="N308" s="30"/>
      <c r="O308" s="30" t="s">
        <v>264</v>
      </c>
      <c r="P308" s="57" t="s">
        <v>468</v>
      </c>
      <c r="Q308" s="57"/>
      <c r="R308" s="30"/>
      <c r="S308" s="30" t="s">
        <v>264</v>
      </c>
      <c r="T308" s="57" t="s">
        <v>492</v>
      </c>
      <c r="U308" s="57"/>
      <c r="V308" s="30"/>
      <c r="W308" s="30" t="s">
        <v>264</v>
      </c>
      <c r="X308" s="57" t="s">
        <v>156</v>
      </c>
      <c r="Y308" s="57"/>
      <c r="Z308" s="30"/>
    </row>
    <row r="309" spans="1:30" ht="15.75" thickBot="1" x14ac:dyDescent="0.3">
      <c r="A309" s="13"/>
      <c r="B309" s="56"/>
      <c r="C309" s="30"/>
      <c r="D309" s="58"/>
      <c r="E309" s="58"/>
      <c r="F309" s="30"/>
      <c r="G309" s="30"/>
      <c r="H309" s="58" t="s">
        <v>489</v>
      </c>
      <c r="I309" s="58"/>
      <c r="J309" s="30"/>
      <c r="K309" s="30"/>
      <c r="L309" s="58" t="s">
        <v>491</v>
      </c>
      <c r="M309" s="58"/>
      <c r="N309" s="30"/>
      <c r="O309" s="30"/>
      <c r="P309" s="58"/>
      <c r="Q309" s="58"/>
      <c r="R309" s="30"/>
      <c r="S309" s="30"/>
      <c r="T309" s="58"/>
      <c r="U309" s="58"/>
      <c r="V309" s="30"/>
      <c r="W309" s="30"/>
      <c r="X309" s="58"/>
      <c r="Y309" s="58"/>
      <c r="Z309" s="30"/>
    </row>
    <row r="310" spans="1:30" x14ac:dyDescent="0.25">
      <c r="A310" s="13"/>
      <c r="B310" s="47" t="s">
        <v>399</v>
      </c>
      <c r="C310" s="17" t="s">
        <v>264</v>
      </c>
      <c r="D310" s="53" t="s">
        <v>297</v>
      </c>
      <c r="E310" s="79">
        <v>259151</v>
      </c>
      <c r="F310" s="53" t="s">
        <v>264</v>
      </c>
      <c r="G310" s="17" t="s">
        <v>264</v>
      </c>
      <c r="H310" s="53" t="s">
        <v>297</v>
      </c>
      <c r="I310" s="73">
        <v>644</v>
      </c>
      <c r="J310" s="53" t="s">
        <v>264</v>
      </c>
      <c r="K310" s="17" t="s">
        <v>264</v>
      </c>
      <c r="L310" s="53" t="s">
        <v>297</v>
      </c>
      <c r="M310" s="73">
        <v>884</v>
      </c>
      <c r="N310" s="53" t="s">
        <v>264</v>
      </c>
      <c r="O310" s="17" t="s">
        <v>264</v>
      </c>
      <c r="P310" s="53" t="s">
        <v>297</v>
      </c>
      <c r="Q310" s="73">
        <v>94</v>
      </c>
      <c r="R310" s="53" t="s">
        <v>264</v>
      </c>
      <c r="S310" s="17" t="s">
        <v>264</v>
      </c>
      <c r="T310" s="53" t="s">
        <v>297</v>
      </c>
      <c r="U310" s="73" t="s">
        <v>272</v>
      </c>
      <c r="V310" s="53"/>
      <c r="W310" s="17" t="s">
        <v>264</v>
      </c>
      <c r="X310" s="53" t="s">
        <v>297</v>
      </c>
      <c r="Y310" s="79">
        <v>260773</v>
      </c>
      <c r="Z310" s="53" t="s">
        <v>264</v>
      </c>
    </row>
    <row r="311" spans="1:30" x14ac:dyDescent="0.25">
      <c r="A311" s="13"/>
      <c r="B311" s="48" t="s">
        <v>453</v>
      </c>
      <c r="C311" s="14" t="s">
        <v>264</v>
      </c>
      <c r="D311" s="50"/>
      <c r="E311" s="80">
        <v>63233</v>
      </c>
      <c r="F311" s="50" t="s">
        <v>264</v>
      </c>
      <c r="G311" s="14" t="s">
        <v>264</v>
      </c>
      <c r="H311" s="50"/>
      <c r="I311" s="72">
        <v>666</v>
      </c>
      <c r="J311" s="50" t="s">
        <v>264</v>
      </c>
      <c r="K311" s="14" t="s">
        <v>264</v>
      </c>
      <c r="L311" s="50"/>
      <c r="M311" s="72">
        <v>150</v>
      </c>
      <c r="N311" s="50" t="s">
        <v>264</v>
      </c>
      <c r="O311" s="14" t="s">
        <v>264</v>
      </c>
      <c r="P311" s="50"/>
      <c r="Q311" s="72">
        <v>441</v>
      </c>
      <c r="R311" s="50" t="s">
        <v>264</v>
      </c>
      <c r="S311" s="14" t="s">
        <v>264</v>
      </c>
      <c r="T311" s="50"/>
      <c r="U311" s="72" t="s">
        <v>272</v>
      </c>
      <c r="V311" s="50"/>
      <c r="W311" s="14" t="s">
        <v>264</v>
      </c>
      <c r="X311" s="50"/>
      <c r="Y311" s="80">
        <v>64490</v>
      </c>
      <c r="Z311" s="50" t="s">
        <v>264</v>
      </c>
    </row>
    <row r="312" spans="1:30" x14ac:dyDescent="0.25">
      <c r="A312" s="13"/>
      <c r="B312" s="47" t="s">
        <v>401</v>
      </c>
      <c r="C312" s="17" t="s">
        <v>264</v>
      </c>
      <c r="D312" s="53"/>
      <c r="E312" s="79">
        <v>25842</v>
      </c>
      <c r="F312" s="53" t="s">
        <v>264</v>
      </c>
      <c r="G312" s="17" t="s">
        <v>264</v>
      </c>
      <c r="H312" s="53"/>
      <c r="I312" s="73" t="s">
        <v>272</v>
      </c>
      <c r="J312" s="53"/>
      <c r="K312" s="17" t="s">
        <v>264</v>
      </c>
      <c r="L312" s="53"/>
      <c r="M312" s="73">
        <v>308</v>
      </c>
      <c r="N312" s="53" t="s">
        <v>264</v>
      </c>
      <c r="O312" s="17" t="s">
        <v>264</v>
      </c>
      <c r="P312" s="53"/>
      <c r="Q312" s="73" t="s">
        <v>272</v>
      </c>
      <c r="R312" s="53"/>
      <c r="S312" s="17" t="s">
        <v>264</v>
      </c>
      <c r="T312" s="53"/>
      <c r="U312" s="73" t="s">
        <v>272</v>
      </c>
      <c r="V312" s="53"/>
      <c r="W312" s="17" t="s">
        <v>264</v>
      </c>
      <c r="X312" s="53"/>
      <c r="Y312" s="79">
        <v>26150</v>
      </c>
      <c r="Z312" s="53" t="s">
        <v>264</v>
      </c>
    </row>
    <row r="313" spans="1:30" ht="15.75" thickBot="1" x14ac:dyDescent="0.3">
      <c r="A313" s="13"/>
      <c r="B313" s="48" t="s">
        <v>454</v>
      </c>
      <c r="C313" s="14" t="s">
        <v>264</v>
      </c>
      <c r="D313" s="50"/>
      <c r="E313" s="80">
        <v>50810</v>
      </c>
      <c r="F313" s="50" t="s">
        <v>264</v>
      </c>
      <c r="G313" s="14" t="s">
        <v>264</v>
      </c>
      <c r="H313" s="50"/>
      <c r="I313" s="80">
        <v>1565</v>
      </c>
      <c r="J313" s="50" t="s">
        <v>264</v>
      </c>
      <c r="K313" s="14" t="s">
        <v>264</v>
      </c>
      <c r="L313" s="50"/>
      <c r="M313" s="80">
        <v>2978</v>
      </c>
      <c r="N313" s="50" t="s">
        <v>264</v>
      </c>
      <c r="O313" s="14" t="s">
        <v>264</v>
      </c>
      <c r="P313" s="50"/>
      <c r="Q313" s="80">
        <v>2581</v>
      </c>
      <c r="R313" s="50" t="s">
        <v>264</v>
      </c>
      <c r="S313" s="14" t="s">
        <v>264</v>
      </c>
      <c r="T313" s="50"/>
      <c r="U313" s="72" t="s">
        <v>272</v>
      </c>
      <c r="V313" s="50"/>
      <c r="W313" s="14" t="s">
        <v>264</v>
      </c>
      <c r="X313" s="50"/>
      <c r="Y313" s="80">
        <v>57934</v>
      </c>
      <c r="Z313" s="50" t="s">
        <v>264</v>
      </c>
    </row>
    <row r="314" spans="1:30" x14ac:dyDescent="0.25">
      <c r="A314" s="13"/>
      <c r="B314" s="25"/>
      <c r="C314" s="25" t="s">
        <v>264</v>
      </c>
      <c r="D314" s="26"/>
      <c r="E314" s="26"/>
      <c r="F314" s="25"/>
      <c r="G314" s="25" t="s">
        <v>264</v>
      </c>
      <c r="H314" s="26"/>
      <c r="I314" s="26"/>
      <c r="J314" s="25"/>
      <c r="K314" s="25" t="s">
        <v>264</v>
      </c>
      <c r="L314" s="26"/>
      <c r="M314" s="26"/>
      <c r="N314" s="25"/>
      <c r="O314" s="25" t="s">
        <v>264</v>
      </c>
      <c r="P314" s="26"/>
      <c r="Q314" s="26"/>
      <c r="R314" s="25"/>
      <c r="S314" s="25" t="s">
        <v>264</v>
      </c>
      <c r="T314" s="26"/>
      <c r="U314" s="26"/>
      <c r="V314" s="25"/>
      <c r="W314" s="25" t="s">
        <v>264</v>
      </c>
      <c r="X314" s="26"/>
      <c r="Y314" s="26"/>
      <c r="Z314" s="25"/>
    </row>
    <row r="315" spans="1:30" x14ac:dyDescent="0.25">
      <c r="A315" s="13"/>
      <c r="B315" s="4"/>
      <c r="C315" s="38"/>
      <c r="D315" s="38"/>
      <c r="E315" s="38"/>
      <c r="F315" s="38"/>
      <c r="G315" s="38"/>
      <c r="H315" s="38"/>
      <c r="I315" s="38"/>
      <c r="J315" s="38"/>
      <c r="K315" s="38"/>
      <c r="L315" s="38"/>
      <c r="M315" s="38"/>
      <c r="N315" s="38"/>
      <c r="O315" s="38"/>
      <c r="P315" s="38"/>
      <c r="Q315" s="38"/>
      <c r="R315" s="38"/>
      <c r="S315" s="38"/>
      <c r="T315" s="38"/>
      <c r="U315" s="38"/>
      <c r="V315" s="38"/>
      <c r="W315" s="38"/>
      <c r="X315" s="38"/>
      <c r="Y315" s="38"/>
      <c r="Z315" s="38"/>
    </row>
    <row r="316" spans="1:30" x14ac:dyDescent="0.25">
      <c r="A316" s="13"/>
      <c r="B316" s="47" t="s">
        <v>403</v>
      </c>
      <c r="C316" s="17" t="s">
        <v>264</v>
      </c>
      <c r="D316" s="53"/>
      <c r="E316" s="79">
        <v>399036</v>
      </c>
      <c r="F316" s="53" t="s">
        <v>264</v>
      </c>
      <c r="G316" s="17" t="s">
        <v>264</v>
      </c>
      <c r="H316" s="53"/>
      <c r="I316" s="79">
        <v>2875</v>
      </c>
      <c r="J316" s="53" t="s">
        <v>264</v>
      </c>
      <c r="K316" s="17" t="s">
        <v>264</v>
      </c>
      <c r="L316" s="53"/>
      <c r="M316" s="79">
        <v>4320</v>
      </c>
      <c r="N316" s="53" t="s">
        <v>264</v>
      </c>
      <c r="O316" s="17" t="s">
        <v>264</v>
      </c>
      <c r="P316" s="53"/>
      <c r="Q316" s="79">
        <v>3116</v>
      </c>
      <c r="R316" s="53" t="s">
        <v>264</v>
      </c>
      <c r="S316" s="17" t="s">
        <v>264</v>
      </c>
      <c r="T316" s="53"/>
      <c r="U316" s="73" t="s">
        <v>272</v>
      </c>
      <c r="V316" s="53"/>
      <c r="W316" s="17" t="s">
        <v>264</v>
      </c>
      <c r="X316" s="53"/>
      <c r="Y316" s="79">
        <v>409347</v>
      </c>
      <c r="Z316" s="53" t="s">
        <v>264</v>
      </c>
    </row>
    <row r="317" spans="1:30" x14ac:dyDescent="0.25">
      <c r="A317" s="13"/>
      <c r="B317" s="48" t="s">
        <v>404</v>
      </c>
      <c r="C317" s="14" t="s">
        <v>264</v>
      </c>
      <c r="D317" s="50"/>
      <c r="E317" s="80">
        <v>653194</v>
      </c>
      <c r="F317" s="50" t="s">
        <v>264</v>
      </c>
      <c r="G317" s="14" t="s">
        <v>264</v>
      </c>
      <c r="H317" s="50"/>
      <c r="I317" s="72" t="s">
        <v>272</v>
      </c>
      <c r="J317" s="50"/>
      <c r="K317" s="14" t="s">
        <v>264</v>
      </c>
      <c r="L317" s="50"/>
      <c r="M317" s="80">
        <v>2231</v>
      </c>
      <c r="N317" s="50" t="s">
        <v>264</v>
      </c>
      <c r="O317" s="14" t="s">
        <v>264</v>
      </c>
      <c r="P317" s="50"/>
      <c r="Q317" s="80">
        <v>2252</v>
      </c>
      <c r="R317" s="50" t="s">
        <v>264</v>
      </c>
      <c r="S317" s="14" t="s">
        <v>264</v>
      </c>
      <c r="T317" s="50"/>
      <c r="U317" s="72" t="s">
        <v>272</v>
      </c>
      <c r="V317" s="50"/>
      <c r="W317" s="14" t="s">
        <v>264</v>
      </c>
      <c r="X317" s="50"/>
      <c r="Y317" s="80">
        <v>657677</v>
      </c>
      <c r="Z317" s="50" t="s">
        <v>264</v>
      </c>
    </row>
    <row r="318" spans="1:30" x14ac:dyDescent="0.25">
      <c r="A318" s="13"/>
      <c r="B318" s="47" t="s">
        <v>455</v>
      </c>
      <c r="C318" s="17" t="s">
        <v>264</v>
      </c>
      <c r="D318" s="53"/>
      <c r="E318" s="79">
        <v>519704</v>
      </c>
      <c r="F318" s="53" t="s">
        <v>264</v>
      </c>
      <c r="G318" s="17" t="s">
        <v>264</v>
      </c>
      <c r="H318" s="53"/>
      <c r="I318" s="79">
        <v>5408</v>
      </c>
      <c r="J318" s="53" t="s">
        <v>264</v>
      </c>
      <c r="K318" s="17" t="s">
        <v>264</v>
      </c>
      <c r="L318" s="53"/>
      <c r="M318" s="79">
        <v>2780</v>
      </c>
      <c r="N318" s="53" t="s">
        <v>264</v>
      </c>
      <c r="O318" s="17" t="s">
        <v>264</v>
      </c>
      <c r="P318" s="53"/>
      <c r="Q318" s="79">
        <v>2578</v>
      </c>
      <c r="R318" s="53" t="s">
        <v>264</v>
      </c>
      <c r="S318" s="17" t="s">
        <v>264</v>
      </c>
      <c r="T318" s="53"/>
      <c r="U318" s="73" t="s">
        <v>272</v>
      </c>
      <c r="V318" s="53"/>
      <c r="W318" s="17" t="s">
        <v>264</v>
      </c>
      <c r="X318" s="53"/>
      <c r="Y318" s="79">
        <v>530470</v>
      </c>
      <c r="Z318" s="53" t="s">
        <v>264</v>
      </c>
    </row>
    <row r="319" spans="1:30" ht="15.75" thickBot="1" x14ac:dyDescent="0.3">
      <c r="A319" s="13"/>
      <c r="B319" s="48" t="s">
        <v>406</v>
      </c>
      <c r="C319" s="14" t="s">
        <v>264</v>
      </c>
      <c r="D319" s="50"/>
      <c r="E319" s="80">
        <v>2554</v>
      </c>
      <c r="F319" s="50" t="s">
        <v>264</v>
      </c>
      <c r="G319" s="14" t="s">
        <v>264</v>
      </c>
      <c r="H319" s="50"/>
      <c r="I319" s="72" t="s">
        <v>272</v>
      </c>
      <c r="J319" s="50"/>
      <c r="K319" s="14" t="s">
        <v>264</v>
      </c>
      <c r="L319" s="50"/>
      <c r="M319" s="72" t="s">
        <v>272</v>
      </c>
      <c r="N319" s="50"/>
      <c r="O319" s="14" t="s">
        <v>264</v>
      </c>
      <c r="P319" s="50"/>
      <c r="Q319" s="72" t="s">
        <v>272</v>
      </c>
      <c r="R319" s="50"/>
      <c r="S319" s="14" t="s">
        <v>264</v>
      </c>
      <c r="T319" s="50"/>
      <c r="U319" s="72" t="s">
        <v>272</v>
      </c>
      <c r="V319" s="50"/>
      <c r="W319" s="14" t="s">
        <v>264</v>
      </c>
      <c r="X319" s="50"/>
      <c r="Y319" s="80">
        <v>2554</v>
      </c>
      <c r="Z319" s="50" t="s">
        <v>264</v>
      </c>
    </row>
    <row r="320" spans="1:30" x14ac:dyDescent="0.25">
      <c r="A320" s="13"/>
      <c r="B320" s="25"/>
      <c r="C320" s="25" t="s">
        <v>264</v>
      </c>
      <c r="D320" s="26"/>
      <c r="E320" s="26"/>
      <c r="F320" s="25"/>
      <c r="G320" s="25" t="s">
        <v>264</v>
      </c>
      <c r="H320" s="26"/>
      <c r="I320" s="26"/>
      <c r="J320" s="25"/>
      <c r="K320" s="25" t="s">
        <v>264</v>
      </c>
      <c r="L320" s="26"/>
      <c r="M320" s="26"/>
      <c r="N320" s="25"/>
      <c r="O320" s="25" t="s">
        <v>264</v>
      </c>
      <c r="P320" s="26"/>
      <c r="Q320" s="26"/>
      <c r="R320" s="25"/>
      <c r="S320" s="25" t="s">
        <v>264</v>
      </c>
      <c r="T320" s="26"/>
      <c r="U320" s="26"/>
      <c r="V320" s="25"/>
      <c r="W320" s="25" t="s">
        <v>264</v>
      </c>
      <c r="X320" s="26"/>
      <c r="Y320" s="26"/>
      <c r="Z320" s="25"/>
    </row>
    <row r="321" spans="1:30" x14ac:dyDescent="0.25">
      <c r="A321" s="13"/>
      <c r="B321" s="4"/>
      <c r="C321" s="38"/>
      <c r="D321" s="38"/>
      <c r="E321" s="38"/>
      <c r="F321" s="38"/>
      <c r="G321" s="38"/>
      <c r="H321" s="38"/>
      <c r="I321" s="38"/>
      <c r="J321" s="38"/>
      <c r="K321" s="38"/>
      <c r="L321" s="38"/>
      <c r="M321" s="38"/>
      <c r="N321" s="38"/>
      <c r="O321" s="38"/>
      <c r="P321" s="38"/>
      <c r="Q321" s="38"/>
      <c r="R321" s="38"/>
      <c r="S321" s="38"/>
      <c r="T321" s="38"/>
      <c r="U321" s="38"/>
      <c r="V321" s="38"/>
      <c r="W321" s="38"/>
      <c r="X321" s="38"/>
      <c r="Y321" s="38"/>
      <c r="Z321" s="38"/>
    </row>
    <row r="322" spans="1:30" x14ac:dyDescent="0.25">
      <c r="A322" s="13"/>
      <c r="B322" s="47" t="s">
        <v>407</v>
      </c>
      <c r="C322" s="17" t="s">
        <v>264</v>
      </c>
      <c r="D322" s="53"/>
      <c r="E322" s="79">
        <v>1175452</v>
      </c>
      <c r="F322" s="53" t="s">
        <v>264</v>
      </c>
      <c r="G322" s="17" t="s">
        <v>264</v>
      </c>
      <c r="H322" s="53"/>
      <c r="I322" s="79">
        <v>5408</v>
      </c>
      <c r="J322" s="53" t="s">
        <v>264</v>
      </c>
      <c r="K322" s="17" t="s">
        <v>264</v>
      </c>
      <c r="L322" s="53"/>
      <c r="M322" s="79">
        <v>5011</v>
      </c>
      <c r="N322" s="53" t="s">
        <v>264</v>
      </c>
      <c r="O322" s="17" t="s">
        <v>264</v>
      </c>
      <c r="P322" s="53"/>
      <c r="Q322" s="79">
        <v>4830</v>
      </c>
      <c r="R322" s="53" t="s">
        <v>264</v>
      </c>
      <c r="S322" s="17" t="s">
        <v>264</v>
      </c>
      <c r="T322" s="53"/>
      <c r="U322" s="73" t="s">
        <v>272</v>
      </c>
      <c r="V322" s="53"/>
      <c r="W322" s="17" t="s">
        <v>264</v>
      </c>
      <c r="X322" s="53"/>
      <c r="Y322" s="79">
        <v>1190701</v>
      </c>
      <c r="Z322" s="53" t="s">
        <v>264</v>
      </c>
    </row>
    <row r="323" spans="1:30" x14ac:dyDescent="0.25">
      <c r="A323" s="13"/>
      <c r="B323" s="48" t="s">
        <v>408</v>
      </c>
      <c r="C323" s="14" t="s">
        <v>264</v>
      </c>
      <c r="D323" s="50"/>
      <c r="E323" s="80">
        <v>364359</v>
      </c>
      <c r="F323" s="50" t="s">
        <v>264</v>
      </c>
      <c r="G323" s="14" t="s">
        <v>264</v>
      </c>
      <c r="H323" s="50"/>
      <c r="I323" s="72">
        <v>30</v>
      </c>
      <c r="J323" s="50" t="s">
        <v>264</v>
      </c>
      <c r="K323" s="14" t="s">
        <v>264</v>
      </c>
      <c r="L323" s="50"/>
      <c r="M323" s="72" t="s">
        <v>272</v>
      </c>
      <c r="N323" s="50"/>
      <c r="O323" s="14" t="s">
        <v>264</v>
      </c>
      <c r="P323" s="50"/>
      <c r="Q323" s="72">
        <v>952</v>
      </c>
      <c r="R323" s="50" t="s">
        <v>264</v>
      </c>
      <c r="S323" s="14" t="s">
        <v>264</v>
      </c>
      <c r="T323" s="50"/>
      <c r="U323" s="72" t="s">
        <v>272</v>
      </c>
      <c r="V323" s="50"/>
      <c r="W323" s="14" t="s">
        <v>264</v>
      </c>
      <c r="X323" s="50"/>
      <c r="Y323" s="80">
        <v>365341</v>
      </c>
      <c r="Z323" s="50" t="s">
        <v>264</v>
      </c>
    </row>
    <row r="324" spans="1:30" x14ac:dyDescent="0.25">
      <c r="A324" s="13"/>
      <c r="B324" s="47" t="s">
        <v>456</v>
      </c>
      <c r="C324" s="17" t="s">
        <v>264</v>
      </c>
      <c r="D324" s="53"/>
      <c r="E324" s="79">
        <v>258591</v>
      </c>
      <c r="F324" s="53" t="s">
        <v>264</v>
      </c>
      <c r="G324" s="17" t="s">
        <v>264</v>
      </c>
      <c r="H324" s="53"/>
      <c r="I324" s="73">
        <v>237</v>
      </c>
      <c r="J324" s="53" t="s">
        <v>264</v>
      </c>
      <c r="K324" s="17" t="s">
        <v>264</v>
      </c>
      <c r="L324" s="53"/>
      <c r="M324" s="79">
        <v>2169</v>
      </c>
      <c r="N324" s="53" t="s">
        <v>264</v>
      </c>
      <c r="O324" s="17" t="s">
        <v>264</v>
      </c>
      <c r="P324" s="53"/>
      <c r="Q324" s="79">
        <v>4109</v>
      </c>
      <c r="R324" s="53" t="s">
        <v>264</v>
      </c>
      <c r="S324" s="17" t="s">
        <v>264</v>
      </c>
      <c r="T324" s="53"/>
      <c r="U324" s="73" t="s">
        <v>272</v>
      </c>
      <c r="V324" s="53"/>
      <c r="W324" s="17" t="s">
        <v>264</v>
      </c>
      <c r="X324" s="53"/>
      <c r="Y324" s="79">
        <v>265106</v>
      </c>
      <c r="Z324" s="53" t="s">
        <v>264</v>
      </c>
    </row>
    <row r="325" spans="1:30" ht="15.75" thickBot="1" x14ac:dyDescent="0.3">
      <c r="A325" s="13"/>
      <c r="B325" s="48" t="s">
        <v>457</v>
      </c>
      <c r="C325" s="14" t="s">
        <v>264</v>
      </c>
      <c r="D325" s="50"/>
      <c r="E325" s="80">
        <v>142793</v>
      </c>
      <c r="F325" s="50" t="s">
        <v>264</v>
      </c>
      <c r="G325" s="14" t="s">
        <v>264</v>
      </c>
      <c r="H325" s="50"/>
      <c r="I325" s="72" t="s">
        <v>272</v>
      </c>
      <c r="J325" s="50"/>
      <c r="K325" s="14" t="s">
        <v>264</v>
      </c>
      <c r="L325" s="50"/>
      <c r="M325" s="72">
        <v>31</v>
      </c>
      <c r="N325" s="50" t="s">
        <v>264</v>
      </c>
      <c r="O325" s="14" t="s">
        <v>264</v>
      </c>
      <c r="P325" s="50"/>
      <c r="Q325" s="72">
        <v>805</v>
      </c>
      <c r="R325" s="50" t="s">
        <v>264</v>
      </c>
      <c r="S325" s="14" t="s">
        <v>264</v>
      </c>
      <c r="T325" s="50"/>
      <c r="U325" s="72" t="s">
        <v>272</v>
      </c>
      <c r="V325" s="50"/>
      <c r="W325" s="14" t="s">
        <v>264</v>
      </c>
      <c r="X325" s="50"/>
      <c r="Y325" s="80">
        <v>143629</v>
      </c>
      <c r="Z325" s="50" t="s">
        <v>264</v>
      </c>
    </row>
    <row r="326" spans="1:30" x14ac:dyDescent="0.25">
      <c r="A326" s="13"/>
      <c r="B326" s="25"/>
      <c r="C326" s="25" t="s">
        <v>264</v>
      </c>
      <c r="D326" s="26"/>
      <c r="E326" s="26"/>
      <c r="F326" s="25"/>
      <c r="G326" s="25" t="s">
        <v>264</v>
      </c>
      <c r="H326" s="26"/>
      <c r="I326" s="26"/>
      <c r="J326" s="25"/>
      <c r="K326" s="25" t="s">
        <v>264</v>
      </c>
      <c r="L326" s="26"/>
      <c r="M326" s="26"/>
      <c r="N326" s="25"/>
      <c r="O326" s="25" t="s">
        <v>264</v>
      </c>
      <c r="P326" s="26"/>
      <c r="Q326" s="26"/>
      <c r="R326" s="25"/>
      <c r="S326" s="25" t="s">
        <v>264</v>
      </c>
      <c r="T326" s="26"/>
      <c r="U326" s="26"/>
      <c r="V326" s="25"/>
      <c r="W326" s="25" t="s">
        <v>264</v>
      </c>
      <c r="X326" s="26"/>
      <c r="Y326" s="26"/>
      <c r="Z326" s="25"/>
    </row>
    <row r="327" spans="1:30" x14ac:dyDescent="0.25">
      <c r="A327" s="13"/>
      <c r="B327" s="4"/>
      <c r="C327" s="38"/>
      <c r="D327" s="38"/>
      <c r="E327" s="38"/>
      <c r="F327" s="38"/>
      <c r="G327" s="38"/>
      <c r="H327" s="38"/>
      <c r="I327" s="38"/>
      <c r="J327" s="38"/>
      <c r="K327" s="38"/>
      <c r="L327" s="38"/>
      <c r="M327" s="38"/>
      <c r="N327" s="38"/>
      <c r="O327" s="38"/>
      <c r="P327" s="38"/>
      <c r="Q327" s="38"/>
      <c r="R327" s="38"/>
      <c r="S327" s="38"/>
      <c r="T327" s="38"/>
      <c r="U327" s="38"/>
      <c r="V327" s="38"/>
      <c r="W327" s="38"/>
      <c r="X327" s="38"/>
      <c r="Y327" s="38"/>
      <c r="Z327" s="38"/>
    </row>
    <row r="328" spans="1:30" x14ac:dyDescent="0.25">
      <c r="A328" s="13"/>
      <c r="B328" s="47" t="s">
        <v>411</v>
      </c>
      <c r="C328" s="17" t="s">
        <v>264</v>
      </c>
      <c r="D328" s="53"/>
      <c r="E328" s="79">
        <v>765743</v>
      </c>
      <c r="F328" s="53" t="s">
        <v>264</v>
      </c>
      <c r="G328" s="17" t="s">
        <v>264</v>
      </c>
      <c r="H328" s="53"/>
      <c r="I328" s="73">
        <v>267</v>
      </c>
      <c r="J328" s="53" t="s">
        <v>264</v>
      </c>
      <c r="K328" s="17" t="s">
        <v>264</v>
      </c>
      <c r="L328" s="53"/>
      <c r="M328" s="79">
        <v>2200</v>
      </c>
      <c r="N328" s="53" t="s">
        <v>264</v>
      </c>
      <c r="O328" s="17" t="s">
        <v>264</v>
      </c>
      <c r="P328" s="53"/>
      <c r="Q328" s="79">
        <v>5866</v>
      </c>
      <c r="R328" s="53" t="s">
        <v>264</v>
      </c>
      <c r="S328" s="17" t="s">
        <v>264</v>
      </c>
      <c r="T328" s="53"/>
      <c r="U328" s="73" t="s">
        <v>272</v>
      </c>
      <c r="V328" s="53"/>
      <c r="W328" s="17" t="s">
        <v>264</v>
      </c>
      <c r="X328" s="53"/>
      <c r="Y328" s="79">
        <v>774076</v>
      </c>
      <c r="Z328" s="53" t="s">
        <v>264</v>
      </c>
    </row>
    <row r="329" spans="1:30" ht="15.75" thickBot="1" x14ac:dyDescent="0.3">
      <c r="A329" s="13"/>
      <c r="B329" s="48" t="s">
        <v>196</v>
      </c>
      <c r="C329" s="14" t="s">
        <v>264</v>
      </c>
      <c r="D329" s="50"/>
      <c r="E329" s="80">
        <v>50245</v>
      </c>
      <c r="F329" s="50" t="s">
        <v>264</v>
      </c>
      <c r="G329" s="14" t="s">
        <v>264</v>
      </c>
      <c r="H329" s="50"/>
      <c r="I329" s="72" t="s">
        <v>272</v>
      </c>
      <c r="J329" s="50"/>
      <c r="K329" s="14" t="s">
        <v>264</v>
      </c>
      <c r="L329" s="50"/>
      <c r="M329" s="72">
        <v>274</v>
      </c>
      <c r="N329" s="50" t="s">
        <v>264</v>
      </c>
      <c r="O329" s="14" t="s">
        <v>264</v>
      </c>
      <c r="P329" s="50"/>
      <c r="Q329" s="72">
        <v>11</v>
      </c>
      <c r="R329" s="50" t="s">
        <v>264</v>
      </c>
      <c r="S329" s="14" t="s">
        <v>264</v>
      </c>
      <c r="T329" s="50"/>
      <c r="U329" s="72" t="s">
        <v>272</v>
      </c>
      <c r="V329" s="50"/>
      <c r="W329" s="14" t="s">
        <v>264</v>
      </c>
      <c r="X329" s="50"/>
      <c r="Y329" s="80">
        <v>50530</v>
      </c>
      <c r="Z329" s="50" t="s">
        <v>264</v>
      </c>
    </row>
    <row r="330" spans="1:30" x14ac:dyDescent="0.25">
      <c r="A330" s="13"/>
      <c r="B330" s="25"/>
      <c r="C330" s="25" t="s">
        <v>264</v>
      </c>
      <c r="D330" s="26"/>
      <c r="E330" s="26"/>
      <c r="F330" s="25"/>
      <c r="G330" s="25" t="s">
        <v>264</v>
      </c>
      <c r="H330" s="26"/>
      <c r="I330" s="26"/>
      <c r="J330" s="25"/>
      <c r="K330" s="25" t="s">
        <v>264</v>
      </c>
      <c r="L330" s="26"/>
      <c r="M330" s="26"/>
      <c r="N330" s="25"/>
      <c r="O330" s="25" t="s">
        <v>264</v>
      </c>
      <c r="P330" s="26"/>
      <c r="Q330" s="26"/>
      <c r="R330" s="25"/>
      <c r="S330" s="25" t="s">
        <v>264</v>
      </c>
      <c r="T330" s="26"/>
      <c r="U330" s="26"/>
      <c r="V330" s="25"/>
      <c r="W330" s="25" t="s">
        <v>264</v>
      </c>
      <c r="X330" s="26"/>
      <c r="Y330" s="26"/>
      <c r="Z330" s="25"/>
    </row>
    <row r="331" spans="1:30" x14ac:dyDescent="0.25">
      <c r="A331" s="13"/>
      <c r="B331" s="4"/>
      <c r="C331" s="38"/>
      <c r="D331" s="38"/>
      <c r="E331" s="38"/>
      <c r="F331" s="38"/>
      <c r="G331" s="38"/>
      <c r="H331" s="38"/>
      <c r="I331" s="38"/>
      <c r="J331" s="38"/>
      <c r="K331" s="38"/>
      <c r="L331" s="38"/>
      <c r="M331" s="38"/>
      <c r="N331" s="38"/>
      <c r="O331" s="38"/>
      <c r="P331" s="38"/>
      <c r="Q331" s="38"/>
      <c r="R331" s="38"/>
      <c r="S331" s="38"/>
      <c r="T331" s="38"/>
      <c r="U331" s="38"/>
      <c r="V331" s="38"/>
      <c r="W331" s="38"/>
      <c r="X331" s="38"/>
      <c r="Y331" s="38"/>
      <c r="Z331" s="38"/>
    </row>
    <row r="332" spans="1:30" ht="15.75" thickBot="1" x14ac:dyDescent="0.3">
      <c r="A332" s="13"/>
      <c r="B332" s="47" t="s">
        <v>156</v>
      </c>
      <c r="C332" s="17" t="s">
        <v>264</v>
      </c>
      <c r="D332" s="53" t="s">
        <v>297</v>
      </c>
      <c r="E332" s="79">
        <v>2390476</v>
      </c>
      <c r="F332" s="53" t="s">
        <v>264</v>
      </c>
      <c r="G332" s="17" t="s">
        <v>264</v>
      </c>
      <c r="H332" s="53" t="s">
        <v>297</v>
      </c>
      <c r="I332" s="79">
        <v>8550</v>
      </c>
      <c r="J332" s="53" t="s">
        <v>264</v>
      </c>
      <c r="K332" s="17" t="s">
        <v>264</v>
      </c>
      <c r="L332" s="53" t="s">
        <v>297</v>
      </c>
      <c r="M332" s="79">
        <v>11805</v>
      </c>
      <c r="N332" s="53" t="s">
        <v>264</v>
      </c>
      <c r="O332" s="17" t="s">
        <v>264</v>
      </c>
      <c r="P332" s="53" t="s">
        <v>297</v>
      </c>
      <c r="Q332" s="79">
        <v>13823</v>
      </c>
      <c r="R332" s="53" t="s">
        <v>264</v>
      </c>
      <c r="S332" s="17" t="s">
        <v>264</v>
      </c>
      <c r="T332" s="53" t="s">
        <v>297</v>
      </c>
      <c r="U332" s="73" t="s">
        <v>272</v>
      </c>
      <c r="V332" s="53"/>
      <c r="W332" s="17" t="s">
        <v>264</v>
      </c>
      <c r="X332" s="53" t="s">
        <v>297</v>
      </c>
      <c r="Y332" s="79">
        <v>2424654</v>
      </c>
      <c r="Z332" s="53" t="s">
        <v>264</v>
      </c>
    </row>
    <row r="333" spans="1:30" ht="15.75" thickTop="1" x14ac:dyDescent="0.25">
      <c r="A333" s="13"/>
      <c r="B333" s="25"/>
      <c r="C333" s="25" t="s">
        <v>264</v>
      </c>
      <c r="D333" s="28"/>
      <c r="E333" s="28"/>
      <c r="F333" s="25"/>
      <c r="G333" s="25" t="s">
        <v>264</v>
      </c>
      <c r="H333" s="28"/>
      <c r="I333" s="28"/>
      <c r="J333" s="25"/>
      <c r="K333" s="25" t="s">
        <v>264</v>
      </c>
      <c r="L333" s="28"/>
      <c r="M333" s="28"/>
      <c r="N333" s="25"/>
      <c r="O333" s="25" t="s">
        <v>264</v>
      </c>
      <c r="P333" s="28"/>
      <c r="Q333" s="28"/>
      <c r="R333" s="25"/>
      <c r="S333" s="25" t="s">
        <v>264</v>
      </c>
      <c r="T333" s="28"/>
      <c r="U333" s="28"/>
      <c r="V333" s="25"/>
      <c r="W333" s="25" t="s">
        <v>264</v>
      </c>
      <c r="X333" s="28"/>
      <c r="Y333" s="28"/>
      <c r="Z333" s="25"/>
    </row>
    <row r="334" spans="1:30" x14ac:dyDescent="0.25">
      <c r="A334" s="13"/>
      <c r="B334" s="66" t="s">
        <v>493</v>
      </c>
      <c r="C334" s="66"/>
      <c r="D334" s="66"/>
      <c r="E334" s="66"/>
      <c r="F334" s="66"/>
      <c r="G334" s="66"/>
      <c r="H334" s="66"/>
      <c r="I334" s="66"/>
      <c r="J334" s="66"/>
      <c r="K334" s="66"/>
      <c r="L334" s="66"/>
      <c r="M334" s="66"/>
      <c r="N334" s="66"/>
      <c r="O334" s="66"/>
      <c r="P334" s="66"/>
      <c r="Q334" s="66"/>
      <c r="R334" s="66"/>
      <c r="S334" s="66"/>
      <c r="T334" s="66"/>
      <c r="U334" s="66"/>
      <c r="V334" s="66"/>
      <c r="W334" s="66"/>
      <c r="X334" s="66"/>
      <c r="Y334" s="66"/>
      <c r="Z334" s="66"/>
      <c r="AA334" s="66"/>
      <c r="AB334" s="66"/>
      <c r="AC334" s="66"/>
      <c r="AD334" s="66"/>
    </row>
    <row r="335" spans="1:30" x14ac:dyDescent="0.25">
      <c r="A335" s="13"/>
      <c r="B335" s="41"/>
      <c r="C335" s="41"/>
      <c r="D335" s="41"/>
      <c r="E335" s="41"/>
      <c r="F335" s="41"/>
      <c r="G335" s="41"/>
      <c r="H335" s="41"/>
      <c r="I335" s="41"/>
      <c r="J335" s="41"/>
      <c r="K335" s="41"/>
      <c r="L335" s="41"/>
      <c r="M335" s="41"/>
      <c r="N335" s="41"/>
      <c r="O335" s="41"/>
      <c r="P335" s="41"/>
      <c r="Q335" s="41"/>
      <c r="R335" s="41"/>
      <c r="S335" s="41"/>
      <c r="T335" s="41"/>
      <c r="U335" s="41"/>
      <c r="V335" s="41"/>
      <c r="W335" s="41"/>
      <c r="X335" s="41"/>
      <c r="Y335" s="41"/>
      <c r="Z335" s="41"/>
      <c r="AA335" s="41"/>
      <c r="AB335" s="41"/>
      <c r="AC335" s="41"/>
      <c r="AD335" s="41"/>
    </row>
    <row r="336" spans="1:30" x14ac:dyDescent="0.25">
      <c r="A336" s="13"/>
      <c r="B336" s="4"/>
      <c r="C336" s="4"/>
      <c r="D336" s="4"/>
      <c r="E336" s="4"/>
      <c r="F336" s="4"/>
      <c r="G336" s="4"/>
      <c r="H336" s="4"/>
      <c r="I336" s="4"/>
      <c r="J336" s="4"/>
      <c r="K336" s="4"/>
      <c r="L336" s="4"/>
      <c r="M336" s="4"/>
      <c r="N336" s="4"/>
      <c r="O336" s="4"/>
      <c r="P336" s="4"/>
      <c r="Q336" s="4"/>
      <c r="R336" s="4"/>
      <c r="S336" s="4"/>
      <c r="T336" s="4"/>
      <c r="U336" s="4"/>
      <c r="V336" s="4"/>
      <c r="W336" s="4"/>
      <c r="X336" s="4"/>
      <c r="Y336" s="4"/>
      <c r="Z336" s="4"/>
    </row>
    <row r="337" spans="1:26" x14ac:dyDescent="0.25">
      <c r="A337" s="13"/>
      <c r="B337" s="14"/>
      <c r="C337" s="14" t="s">
        <v>264</v>
      </c>
      <c r="D337" s="30"/>
      <c r="E337" s="30"/>
      <c r="F337" s="14"/>
      <c r="G337" s="14" t="s">
        <v>264</v>
      </c>
      <c r="H337" s="30"/>
      <c r="I337" s="30"/>
      <c r="J337" s="14"/>
      <c r="K337" s="14" t="s">
        <v>264</v>
      </c>
      <c r="L337" s="57" t="s">
        <v>486</v>
      </c>
      <c r="M337" s="57"/>
      <c r="N337" s="57"/>
      <c r="O337" s="57"/>
      <c r="P337" s="57"/>
      <c r="Q337" s="57"/>
      <c r="R337" s="14"/>
      <c r="S337" s="14" t="s">
        <v>264</v>
      </c>
      <c r="T337" s="30"/>
      <c r="U337" s="30"/>
      <c r="V337" s="30"/>
      <c r="W337" s="30"/>
      <c r="X337" s="30"/>
      <c r="Y337" s="30"/>
      <c r="Z337" s="14"/>
    </row>
    <row r="338" spans="1:26" x14ac:dyDescent="0.25">
      <c r="A338" s="13"/>
      <c r="B338" s="30"/>
      <c r="C338" s="30" t="s">
        <v>264</v>
      </c>
      <c r="D338" s="57" t="s">
        <v>487</v>
      </c>
      <c r="E338" s="57"/>
      <c r="F338" s="30"/>
      <c r="G338" s="30" t="s">
        <v>264</v>
      </c>
      <c r="H338" s="57" t="s">
        <v>488</v>
      </c>
      <c r="I338" s="57"/>
      <c r="J338" s="30"/>
      <c r="K338" s="30" t="s">
        <v>264</v>
      </c>
      <c r="L338" s="57" t="s">
        <v>490</v>
      </c>
      <c r="M338" s="57"/>
      <c r="N338" s="30"/>
      <c r="O338" s="30" t="s">
        <v>264</v>
      </c>
      <c r="P338" s="57" t="s">
        <v>468</v>
      </c>
      <c r="Q338" s="57"/>
      <c r="R338" s="30"/>
      <c r="S338" s="30" t="s">
        <v>264</v>
      </c>
      <c r="T338" s="57" t="s">
        <v>492</v>
      </c>
      <c r="U338" s="57"/>
      <c r="V338" s="30"/>
      <c r="W338" s="30" t="s">
        <v>264</v>
      </c>
      <c r="X338" s="57" t="s">
        <v>156</v>
      </c>
      <c r="Y338" s="57"/>
      <c r="Z338" s="30"/>
    </row>
    <row r="339" spans="1:26" ht="15.75" thickBot="1" x14ac:dyDescent="0.3">
      <c r="A339" s="13"/>
      <c r="B339" s="30"/>
      <c r="C339" s="30"/>
      <c r="D339" s="58"/>
      <c r="E339" s="58"/>
      <c r="F339" s="30"/>
      <c r="G339" s="30"/>
      <c r="H339" s="58" t="s">
        <v>489</v>
      </c>
      <c r="I339" s="58"/>
      <c r="J339" s="30"/>
      <c r="K339" s="30"/>
      <c r="L339" s="58" t="s">
        <v>491</v>
      </c>
      <c r="M339" s="58"/>
      <c r="N339" s="30"/>
      <c r="O339" s="30"/>
      <c r="P339" s="58"/>
      <c r="Q339" s="58"/>
      <c r="R339" s="30"/>
      <c r="S339" s="30"/>
      <c r="T339" s="58"/>
      <c r="U339" s="58"/>
      <c r="V339" s="30"/>
      <c r="W339" s="30"/>
      <c r="X339" s="58"/>
      <c r="Y339" s="58"/>
      <c r="Z339" s="30"/>
    </row>
    <row r="340" spans="1:26" x14ac:dyDescent="0.25">
      <c r="A340" s="13"/>
      <c r="B340" s="47" t="s">
        <v>399</v>
      </c>
      <c r="C340" s="17" t="s">
        <v>264</v>
      </c>
      <c r="D340" s="51" t="s">
        <v>297</v>
      </c>
      <c r="E340" s="52">
        <v>180080</v>
      </c>
      <c r="F340" s="53" t="s">
        <v>264</v>
      </c>
      <c r="G340" s="17" t="s">
        <v>264</v>
      </c>
      <c r="H340" s="51" t="s">
        <v>297</v>
      </c>
      <c r="I340" s="54" t="s">
        <v>272</v>
      </c>
      <c r="J340" s="53"/>
      <c r="K340" s="17" t="s">
        <v>264</v>
      </c>
      <c r="L340" s="51" t="s">
        <v>297</v>
      </c>
      <c r="M340" s="54">
        <v>905</v>
      </c>
      <c r="N340" s="53" t="s">
        <v>264</v>
      </c>
      <c r="O340" s="17" t="s">
        <v>264</v>
      </c>
      <c r="P340" s="51" t="s">
        <v>297</v>
      </c>
      <c r="Q340" s="54">
        <v>80</v>
      </c>
      <c r="R340" s="53" t="s">
        <v>264</v>
      </c>
      <c r="S340" s="17" t="s">
        <v>264</v>
      </c>
      <c r="T340" s="51" t="s">
        <v>297</v>
      </c>
      <c r="U340" s="54" t="s">
        <v>272</v>
      </c>
      <c r="V340" s="53"/>
      <c r="W340" s="17" t="s">
        <v>264</v>
      </c>
      <c r="X340" s="51" t="s">
        <v>297</v>
      </c>
      <c r="Y340" s="52">
        <v>181065</v>
      </c>
      <c r="Z340" s="53" t="s">
        <v>264</v>
      </c>
    </row>
    <row r="341" spans="1:26" x14ac:dyDescent="0.25">
      <c r="A341" s="13"/>
      <c r="B341" s="48" t="s">
        <v>453</v>
      </c>
      <c r="C341" s="14" t="s">
        <v>264</v>
      </c>
      <c r="D341" s="44"/>
      <c r="E341" s="49">
        <v>55394</v>
      </c>
      <c r="F341" s="50" t="s">
        <v>264</v>
      </c>
      <c r="G341" s="14" t="s">
        <v>264</v>
      </c>
      <c r="H341" s="44"/>
      <c r="I341" s="55">
        <v>325</v>
      </c>
      <c r="J341" s="50" t="s">
        <v>264</v>
      </c>
      <c r="K341" s="14" t="s">
        <v>264</v>
      </c>
      <c r="L341" s="44"/>
      <c r="M341" s="55">
        <v>150</v>
      </c>
      <c r="N341" s="50" t="s">
        <v>264</v>
      </c>
      <c r="O341" s="14" t="s">
        <v>264</v>
      </c>
      <c r="P341" s="44"/>
      <c r="Q341" s="55">
        <v>98</v>
      </c>
      <c r="R341" s="50" t="s">
        <v>264</v>
      </c>
      <c r="S341" s="14" t="s">
        <v>264</v>
      </c>
      <c r="T341" s="44"/>
      <c r="U341" s="55" t="s">
        <v>272</v>
      </c>
      <c r="V341" s="50"/>
      <c r="W341" s="14" t="s">
        <v>264</v>
      </c>
      <c r="X341" s="44"/>
      <c r="Y341" s="49">
        <v>55967</v>
      </c>
      <c r="Z341" s="50" t="s">
        <v>264</v>
      </c>
    </row>
    <row r="342" spans="1:26" x14ac:dyDescent="0.25">
      <c r="A342" s="13"/>
      <c r="B342" s="47" t="s">
        <v>401</v>
      </c>
      <c r="C342" s="17" t="s">
        <v>264</v>
      </c>
      <c r="D342" s="51"/>
      <c r="E342" s="52">
        <v>26760</v>
      </c>
      <c r="F342" s="53" t="s">
        <v>264</v>
      </c>
      <c r="G342" s="17" t="s">
        <v>264</v>
      </c>
      <c r="H342" s="51"/>
      <c r="I342" s="54" t="s">
        <v>272</v>
      </c>
      <c r="J342" s="53"/>
      <c r="K342" s="17" t="s">
        <v>264</v>
      </c>
      <c r="L342" s="51"/>
      <c r="M342" s="54">
        <v>318</v>
      </c>
      <c r="N342" s="53" t="s">
        <v>264</v>
      </c>
      <c r="O342" s="17" t="s">
        <v>264</v>
      </c>
      <c r="P342" s="51"/>
      <c r="Q342" s="54" t="s">
        <v>272</v>
      </c>
      <c r="R342" s="53"/>
      <c r="S342" s="17" t="s">
        <v>264</v>
      </c>
      <c r="T342" s="51"/>
      <c r="U342" s="54" t="s">
        <v>272</v>
      </c>
      <c r="V342" s="53"/>
      <c r="W342" s="17" t="s">
        <v>264</v>
      </c>
      <c r="X342" s="51"/>
      <c r="Y342" s="52">
        <v>27078</v>
      </c>
      <c r="Z342" s="53" t="s">
        <v>264</v>
      </c>
    </row>
    <row r="343" spans="1:26" ht="15.75" thickBot="1" x14ac:dyDescent="0.3">
      <c r="A343" s="13"/>
      <c r="B343" s="48" t="s">
        <v>454</v>
      </c>
      <c r="C343" s="14" t="s">
        <v>264</v>
      </c>
      <c r="D343" s="44"/>
      <c r="E343" s="49">
        <v>39026</v>
      </c>
      <c r="F343" s="50" t="s">
        <v>264</v>
      </c>
      <c r="G343" s="14" t="s">
        <v>264</v>
      </c>
      <c r="H343" s="44"/>
      <c r="I343" s="55">
        <v>160</v>
      </c>
      <c r="J343" s="50" t="s">
        <v>264</v>
      </c>
      <c r="K343" s="14" t="s">
        <v>264</v>
      </c>
      <c r="L343" s="44"/>
      <c r="M343" s="49">
        <v>2659</v>
      </c>
      <c r="N343" s="50" t="s">
        <v>264</v>
      </c>
      <c r="O343" s="14" t="s">
        <v>264</v>
      </c>
      <c r="P343" s="44"/>
      <c r="Q343" s="55">
        <v>363</v>
      </c>
      <c r="R343" s="50" t="s">
        <v>264</v>
      </c>
      <c r="S343" s="14" t="s">
        <v>264</v>
      </c>
      <c r="T343" s="44"/>
      <c r="U343" s="55" t="s">
        <v>272</v>
      </c>
      <c r="V343" s="50"/>
      <c r="W343" s="14" t="s">
        <v>264</v>
      </c>
      <c r="X343" s="44"/>
      <c r="Y343" s="49">
        <v>42208</v>
      </c>
      <c r="Z343" s="50" t="s">
        <v>264</v>
      </c>
    </row>
    <row r="344" spans="1:26" x14ac:dyDescent="0.25">
      <c r="A344" s="13"/>
      <c r="B344" s="25"/>
      <c r="C344" s="25" t="s">
        <v>264</v>
      </c>
      <c r="D344" s="26"/>
      <c r="E344" s="26"/>
      <c r="F344" s="25"/>
      <c r="G344" s="25" t="s">
        <v>264</v>
      </c>
      <c r="H344" s="26"/>
      <c r="I344" s="26"/>
      <c r="J344" s="25"/>
      <c r="K344" s="25" t="s">
        <v>264</v>
      </c>
      <c r="L344" s="26"/>
      <c r="M344" s="26"/>
      <c r="N344" s="25"/>
      <c r="O344" s="25" t="s">
        <v>264</v>
      </c>
      <c r="P344" s="26"/>
      <c r="Q344" s="26"/>
      <c r="R344" s="25"/>
      <c r="S344" s="25" t="s">
        <v>264</v>
      </c>
      <c r="T344" s="26"/>
      <c r="U344" s="26"/>
      <c r="V344" s="25"/>
      <c r="W344" s="25" t="s">
        <v>264</v>
      </c>
      <c r="X344" s="26"/>
      <c r="Y344" s="26"/>
      <c r="Z344" s="25"/>
    </row>
    <row r="345" spans="1:26" x14ac:dyDescent="0.25">
      <c r="A345" s="13"/>
      <c r="B345" s="47" t="s">
        <v>403</v>
      </c>
      <c r="C345" s="17" t="s">
        <v>264</v>
      </c>
      <c r="D345" s="51"/>
      <c r="E345" s="52">
        <v>301260</v>
      </c>
      <c r="F345" s="53" t="s">
        <v>264</v>
      </c>
      <c r="G345" s="17" t="s">
        <v>264</v>
      </c>
      <c r="H345" s="51"/>
      <c r="I345" s="54">
        <v>485</v>
      </c>
      <c r="J345" s="53" t="s">
        <v>264</v>
      </c>
      <c r="K345" s="17" t="s">
        <v>264</v>
      </c>
      <c r="L345" s="51"/>
      <c r="M345" s="52">
        <v>4032</v>
      </c>
      <c r="N345" s="53" t="s">
        <v>264</v>
      </c>
      <c r="O345" s="17" t="s">
        <v>264</v>
      </c>
      <c r="P345" s="51"/>
      <c r="Q345" s="54">
        <v>541</v>
      </c>
      <c r="R345" s="53" t="s">
        <v>264</v>
      </c>
      <c r="S345" s="17" t="s">
        <v>264</v>
      </c>
      <c r="T345" s="51"/>
      <c r="U345" s="54" t="s">
        <v>272</v>
      </c>
      <c r="V345" s="53"/>
      <c r="W345" s="17" t="s">
        <v>264</v>
      </c>
      <c r="X345" s="51"/>
      <c r="Y345" s="52">
        <v>306318</v>
      </c>
      <c r="Z345" s="53" t="s">
        <v>264</v>
      </c>
    </row>
    <row r="346" spans="1:26" x14ac:dyDescent="0.25">
      <c r="A346" s="13"/>
      <c r="B346" s="48" t="s">
        <v>404</v>
      </c>
      <c r="C346" s="14" t="s">
        <v>264</v>
      </c>
      <c r="D346" s="44"/>
      <c r="E346" s="49">
        <v>548506</v>
      </c>
      <c r="F346" s="50" t="s">
        <v>264</v>
      </c>
      <c r="G346" s="14" t="s">
        <v>264</v>
      </c>
      <c r="H346" s="44"/>
      <c r="I346" s="49">
        <v>2953</v>
      </c>
      <c r="J346" s="50" t="s">
        <v>264</v>
      </c>
      <c r="K346" s="14" t="s">
        <v>264</v>
      </c>
      <c r="L346" s="44"/>
      <c r="M346" s="49">
        <v>2600</v>
      </c>
      <c r="N346" s="50" t="s">
        <v>264</v>
      </c>
      <c r="O346" s="14" t="s">
        <v>264</v>
      </c>
      <c r="P346" s="44"/>
      <c r="Q346" s="49">
        <v>1966</v>
      </c>
      <c r="R346" s="50" t="s">
        <v>264</v>
      </c>
      <c r="S346" s="14" t="s">
        <v>264</v>
      </c>
      <c r="T346" s="44"/>
      <c r="U346" s="55" t="s">
        <v>272</v>
      </c>
      <c r="V346" s="50"/>
      <c r="W346" s="14" t="s">
        <v>264</v>
      </c>
      <c r="X346" s="44"/>
      <c r="Y346" s="49">
        <v>556025</v>
      </c>
      <c r="Z346" s="50" t="s">
        <v>264</v>
      </c>
    </row>
    <row r="347" spans="1:26" x14ac:dyDescent="0.25">
      <c r="A347" s="13"/>
      <c r="B347" s="47" t="s">
        <v>455</v>
      </c>
      <c r="C347" s="17" t="s">
        <v>264</v>
      </c>
      <c r="D347" s="51"/>
      <c r="E347" s="52">
        <v>437904</v>
      </c>
      <c r="F347" s="53" t="s">
        <v>264</v>
      </c>
      <c r="G347" s="17" t="s">
        <v>264</v>
      </c>
      <c r="H347" s="51"/>
      <c r="I347" s="52">
        <v>1470</v>
      </c>
      <c r="J347" s="53" t="s">
        <v>264</v>
      </c>
      <c r="K347" s="17" t="s">
        <v>264</v>
      </c>
      <c r="L347" s="51"/>
      <c r="M347" s="52">
        <v>12868</v>
      </c>
      <c r="N347" s="53" t="s">
        <v>264</v>
      </c>
      <c r="O347" s="17" t="s">
        <v>264</v>
      </c>
      <c r="P347" s="51"/>
      <c r="Q347" s="52">
        <v>2333</v>
      </c>
      <c r="R347" s="53" t="s">
        <v>264</v>
      </c>
      <c r="S347" s="17" t="s">
        <v>264</v>
      </c>
      <c r="T347" s="51"/>
      <c r="U347" s="54" t="s">
        <v>272</v>
      </c>
      <c r="V347" s="53"/>
      <c r="W347" s="17" t="s">
        <v>264</v>
      </c>
      <c r="X347" s="51"/>
      <c r="Y347" s="52">
        <v>454575</v>
      </c>
      <c r="Z347" s="53" t="s">
        <v>264</v>
      </c>
    </row>
    <row r="348" spans="1:26" ht="15.75" thickBot="1" x14ac:dyDescent="0.3">
      <c r="A348" s="13"/>
      <c r="B348" s="48" t="s">
        <v>458</v>
      </c>
      <c r="C348" s="14" t="s">
        <v>264</v>
      </c>
      <c r="D348" s="44"/>
      <c r="E348" s="55" t="s">
        <v>272</v>
      </c>
      <c r="F348" s="50" t="s">
        <v>264</v>
      </c>
      <c r="G348" s="14" t="s">
        <v>264</v>
      </c>
      <c r="H348" s="44"/>
      <c r="I348" s="55" t="s">
        <v>272</v>
      </c>
      <c r="J348" s="50" t="s">
        <v>264</v>
      </c>
      <c r="K348" s="14" t="s">
        <v>264</v>
      </c>
      <c r="L348" s="44"/>
      <c r="M348" s="55" t="s">
        <v>272</v>
      </c>
      <c r="N348" s="50" t="s">
        <v>264</v>
      </c>
      <c r="O348" s="14" t="s">
        <v>264</v>
      </c>
      <c r="P348" s="44"/>
      <c r="Q348" s="55" t="s">
        <v>272</v>
      </c>
      <c r="R348" s="50" t="s">
        <v>264</v>
      </c>
      <c r="S348" s="14" t="s">
        <v>264</v>
      </c>
      <c r="T348" s="44"/>
      <c r="U348" s="55" t="s">
        <v>272</v>
      </c>
      <c r="V348" s="50"/>
      <c r="W348" s="14" t="s">
        <v>264</v>
      </c>
      <c r="X348" s="44"/>
      <c r="Y348" s="55" t="s">
        <v>272</v>
      </c>
      <c r="Z348" s="50" t="s">
        <v>264</v>
      </c>
    </row>
    <row r="349" spans="1:26" x14ac:dyDescent="0.25">
      <c r="A349" s="13"/>
      <c r="B349" s="25"/>
      <c r="C349" s="25" t="s">
        <v>264</v>
      </c>
      <c r="D349" s="26"/>
      <c r="E349" s="26"/>
      <c r="F349" s="25"/>
      <c r="G349" s="25" t="s">
        <v>264</v>
      </c>
      <c r="H349" s="26"/>
      <c r="I349" s="26"/>
      <c r="J349" s="25"/>
      <c r="K349" s="25" t="s">
        <v>264</v>
      </c>
      <c r="L349" s="26"/>
      <c r="M349" s="26"/>
      <c r="N349" s="25"/>
      <c r="O349" s="25" t="s">
        <v>264</v>
      </c>
      <c r="P349" s="26"/>
      <c r="Q349" s="26"/>
      <c r="R349" s="25"/>
      <c r="S349" s="25" t="s">
        <v>264</v>
      </c>
      <c r="T349" s="26"/>
      <c r="U349" s="26"/>
      <c r="V349" s="25"/>
      <c r="W349" s="25" t="s">
        <v>264</v>
      </c>
      <c r="X349" s="26"/>
      <c r="Y349" s="26"/>
      <c r="Z349" s="25"/>
    </row>
    <row r="350" spans="1:26" x14ac:dyDescent="0.25">
      <c r="A350" s="13"/>
      <c r="B350" s="47" t="s">
        <v>407</v>
      </c>
      <c r="C350" s="17" t="s">
        <v>264</v>
      </c>
      <c r="D350" s="51"/>
      <c r="E350" s="52">
        <v>986410</v>
      </c>
      <c r="F350" s="53" t="s">
        <v>264</v>
      </c>
      <c r="G350" s="17" t="s">
        <v>264</v>
      </c>
      <c r="H350" s="51"/>
      <c r="I350" s="52">
        <v>4423</v>
      </c>
      <c r="J350" s="53" t="s">
        <v>264</v>
      </c>
      <c r="K350" s="17" t="s">
        <v>264</v>
      </c>
      <c r="L350" s="51"/>
      <c r="M350" s="52">
        <v>15468</v>
      </c>
      <c r="N350" s="53" t="s">
        <v>264</v>
      </c>
      <c r="O350" s="17" t="s">
        <v>264</v>
      </c>
      <c r="P350" s="51"/>
      <c r="Q350" s="52">
        <v>4299</v>
      </c>
      <c r="R350" s="53" t="s">
        <v>264</v>
      </c>
      <c r="S350" s="17" t="s">
        <v>264</v>
      </c>
      <c r="T350" s="51"/>
      <c r="U350" s="54" t="s">
        <v>272</v>
      </c>
      <c r="V350" s="53"/>
      <c r="W350" s="17" t="s">
        <v>264</v>
      </c>
      <c r="X350" s="51"/>
      <c r="Y350" s="52">
        <v>1010600</v>
      </c>
      <c r="Z350" s="53" t="s">
        <v>264</v>
      </c>
    </row>
    <row r="351" spans="1:26" x14ac:dyDescent="0.25">
      <c r="A351" s="13"/>
      <c r="B351" s="48" t="s">
        <v>408</v>
      </c>
      <c r="C351" s="14" t="s">
        <v>264</v>
      </c>
      <c r="D351" s="44"/>
      <c r="E351" s="49">
        <v>256805</v>
      </c>
      <c r="F351" s="50" t="s">
        <v>264</v>
      </c>
      <c r="G351" s="14" t="s">
        <v>264</v>
      </c>
      <c r="H351" s="44"/>
      <c r="I351" s="55">
        <v>313</v>
      </c>
      <c r="J351" s="50" t="s">
        <v>264</v>
      </c>
      <c r="K351" s="14" t="s">
        <v>264</v>
      </c>
      <c r="L351" s="44"/>
      <c r="M351" s="55" t="s">
        <v>272</v>
      </c>
      <c r="N351" s="50"/>
      <c r="O351" s="14" t="s">
        <v>264</v>
      </c>
      <c r="P351" s="44"/>
      <c r="Q351" s="49">
        <v>3731</v>
      </c>
      <c r="R351" s="50" t="s">
        <v>264</v>
      </c>
      <c r="S351" s="14" t="s">
        <v>264</v>
      </c>
      <c r="T351" s="44"/>
      <c r="U351" s="55" t="s">
        <v>272</v>
      </c>
      <c r="V351" s="50"/>
      <c r="W351" s="14" t="s">
        <v>264</v>
      </c>
      <c r="X351" s="44"/>
      <c r="Y351" s="49">
        <v>260849</v>
      </c>
      <c r="Z351" s="50" t="s">
        <v>264</v>
      </c>
    </row>
    <row r="352" spans="1:26" x14ac:dyDescent="0.25">
      <c r="A352" s="13"/>
      <c r="B352" s="47" t="s">
        <v>456</v>
      </c>
      <c r="C352" s="17" t="s">
        <v>264</v>
      </c>
      <c r="D352" s="51"/>
      <c r="E352" s="52">
        <v>274827</v>
      </c>
      <c r="F352" s="53" t="s">
        <v>264</v>
      </c>
      <c r="G352" s="17" t="s">
        <v>264</v>
      </c>
      <c r="H352" s="51"/>
      <c r="I352" s="54">
        <v>777</v>
      </c>
      <c r="J352" s="53" t="s">
        <v>264</v>
      </c>
      <c r="K352" s="17" t="s">
        <v>264</v>
      </c>
      <c r="L352" s="51"/>
      <c r="M352" s="52">
        <v>3420</v>
      </c>
      <c r="N352" s="53" t="s">
        <v>264</v>
      </c>
      <c r="O352" s="17" t="s">
        <v>264</v>
      </c>
      <c r="P352" s="51"/>
      <c r="Q352" s="52">
        <v>5073</v>
      </c>
      <c r="R352" s="53" t="s">
        <v>264</v>
      </c>
      <c r="S352" s="17" t="s">
        <v>264</v>
      </c>
      <c r="T352" s="51"/>
      <c r="U352" s="54" t="s">
        <v>272</v>
      </c>
      <c r="V352" s="53"/>
      <c r="W352" s="17" t="s">
        <v>264</v>
      </c>
      <c r="X352" s="51"/>
      <c r="Y352" s="52">
        <v>284097</v>
      </c>
      <c r="Z352" s="53" t="s">
        <v>264</v>
      </c>
    </row>
    <row r="353" spans="1:26" ht="15.75" thickBot="1" x14ac:dyDescent="0.3">
      <c r="A353" s="13"/>
      <c r="B353" s="48" t="s">
        <v>457</v>
      </c>
      <c r="C353" s="14" t="s">
        <v>264</v>
      </c>
      <c r="D353" s="44"/>
      <c r="E353" s="49">
        <v>107924</v>
      </c>
      <c r="F353" s="50" t="s">
        <v>264</v>
      </c>
      <c r="G353" s="14" t="s">
        <v>264</v>
      </c>
      <c r="H353" s="44"/>
      <c r="I353" s="55">
        <v>110</v>
      </c>
      <c r="J353" s="50" t="s">
        <v>264</v>
      </c>
      <c r="K353" s="14" t="s">
        <v>264</v>
      </c>
      <c r="L353" s="44"/>
      <c r="M353" s="55">
        <v>111</v>
      </c>
      <c r="N353" s="50" t="s">
        <v>264</v>
      </c>
      <c r="O353" s="14" t="s">
        <v>264</v>
      </c>
      <c r="P353" s="44"/>
      <c r="Q353" s="55">
        <v>367</v>
      </c>
      <c r="R353" s="50" t="s">
        <v>264</v>
      </c>
      <c r="S353" s="14" t="s">
        <v>264</v>
      </c>
      <c r="T353" s="44"/>
      <c r="U353" s="55" t="s">
        <v>272</v>
      </c>
      <c r="V353" s="50"/>
      <c r="W353" s="14" t="s">
        <v>264</v>
      </c>
      <c r="X353" s="44"/>
      <c r="Y353" s="49">
        <v>108512</v>
      </c>
      <c r="Z353" s="50" t="s">
        <v>264</v>
      </c>
    </row>
    <row r="354" spans="1:26" x14ac:dyDescent="0.25">
      <c r="A354" s="13"/>
      <c r="B354" s="25"/>
      <c r="C354" s="25" t="s">
        <v>264</v>
      </c>
      <c r="D354" s="26"/>
      <c r="E354" s="26"/>
      <c r="F354" s="25"/>
      <c r="G354" s="25" t="s">
        <v>264</v>
      </c>
      <c r="H354" s="26"/>
      <c r="I354" s="26"/>
      <c r="J354" s="25"/>
      <c r="K354" s="25" t="s">
        <v>264</v>
      </c>
      <c r="L354" s="26"/>
      <c r="M354" s="26"/>
      <c r="N354" s="25"/>
      <c r="O354" s="25" t="s">
        <v>264</v>
      </c>
      <c r="P354" s="26"/>
      <c r="Q354" s="26"/>
      <c r="R354" s="25"/>
      <c r="S354" s="25" t="s">
        <v>264</v>
      </c>
      <c r="T354" s="26"/>
      <c r="U354" s="26"/>
      <c r="V354" s="25"/>
      <c r="W354" s="25" t="s">
        <v>264</v>
      </c>
      <c r="X354" s="26"/>
      <c r="Y354" s="26"/>
      <c r="Z354" s="25"/>
    </row>
    <row r="355" spans="1:26" x14ac:dyDescent="0.25">
      <c r="A355" s="13"/>
      <c r="B355" s="47" t="s">
        <v>411</v>
      </c>
      <c r="C355" s="17" t="s">
        <v>264</v>
      </c>
      <c r="D355" s="51"/>
      <c r="E355" s="52">
        <v>639556</v>
      </c>
      <c r="F355" s="53" t="s">
        <v>264</v>
      </c>
      <c r="G355" s="17" t="s">
        <v>264</v>
      </c>
      <c r="H355" s="51"/>
      <c r="I355" s="52">
        <v>1200</v>
      </c>
      <c r="J355" s="53" t="s">
        <v>264</v>
      </c>
      <c r="K355" s="17" t="s">
        <v>264</v>
      </c>
      <c r="L355" s="51"/>
      <c r="M355" s="52">
        <v>3531</v>
      </c>
      <c r="N355" s="53" t="s">
        <v>264</v>
      </c>
      <c r="O355" s="17" t="s">
        <v>264</v>
      </c>
      <c r="P355" s="51"/>
      <c r="Q355" s="52">
        <v>9171</v>
      </c>
      <c r="R355" s="53" t="s">
        <v>264</v>
      </c>
      <c r="S355" s="17" t="s">
        <v>264</v>
      </c>
      <c r="T355" s="51"/>
      <c r="U355" s="54" t="s">
        <v>272</v>
      </c>
      <c r="V355" s="53"/>
      <c r="W355" s="17" t="s">
        <v>264</v>
      </c>
      <c r="X355" s="51"/>
      <c r="Y355" s="52">
        <v>653458</v>
      </c>
      <c r="Z355" s="53" t="s">
        <v>264</v>
      </c>
    </row>
    <row r="356" spans="1:26" ht="15.75" thickBot="1" x14ac:dyDescent="0.3">
      <c r="A356" s="13"/>
      <c r="B356" s="48" t="s">
        <v>196</v>
      </c>
      <c r="C356" s="14" t="s">
        <v>264</v>
      </c>
      <c r="D356" s="44"/>
      <c r="E356" s="49">
        <v>40431</v>
      </c>
      <c r="F356" s="50" t="s">
        <v>264</v>
      </c>
      <c r="G356" s="14" t="s">
        <v>264</v>
      </c>
      <c r="H356" s="44"/>
      <c r="I356" s="55">
        <v>49</v>
      </c>
      <c r="J356" s="50" t="s">
        <v>264</v>
      </c>
      <c r="K356" s="14" t="s">
        <v>264</v>
      </c>
      <c r="L356" s="44"/>
      <c r="M356" s="55" t="s">
        <v>272</v>
      </c>
      <c r="N356" s="50"/>
      <c r="O356" s="14" t="s">
        <v>264</v>
      </c>
      <c r="P356" s="44"/>
      <c r="Q356" s="55" t="s">
        <v>272</v>
      </c>
      <c r="R356" s="50"/>
      <c r="S356" s="14" t="s">
        <v>264</v>
      </c>
      <c r="T356" s="44"/>
      <c r="U356" s="55" t="s">
        <v>272</v>
      </c>
      <c r="V356" s="50"/>
      <c r="W356" s="14" t="s">
        <v>264</v>
      </c>
      <c r="X356" s="44"/>
      <c r="Y356" s="49">
        <v>40480</v>
      </c>
      <c r="Z356" s="50" t="s">
        <v>264</v>
      </c>
    </row>
    <row r="357" spans="1:26" x14ac:dyDescent="0.25">
      <c r="A357" s="13"/>
      <c r="B357" s="25"/>
      <c r="C357" s="25" t="s">
        <v>264</v>
      </c>
      <c r="D357" s="26"/>
      <c r="E357" s="26"/>
      <c r="F357" s="25"/>
      <c r="G357" s="25" t="s">
        <v>264</v>
      </c>
      <c r="H357" s="26"/>
      <c r="I357" s="26"/>
      <c r="J357" s="25"/>
      <c r="K357" s="25" t="s">
        <v>264</v>
      </c>
      <c r="L357" s="26"/>
      <c r="M357" s="26"/>
      <c r="N357" s="25"/>
      <c r="O357" s="25" t="s">
        <v>264</v>
      </c>
      <c r="P357" s="26"/>
      <c r="Q357" s="26"/>
      <c r="R357" s="25"/>
      <c r="S357" s="25" t="s">
        <v>264</v>
      </c>
      <c r="T357" s="26"/>
      <c r="U357" s="26"/>
      <c r="V357" s="25"/>
      <c r="W357" s="25" t="s">
        <v>264</v>
      </c>
      <c r="X357" s="26"/>
      <c r="Y357" s="26"/>
      <c r="Z357" s="25"/>
    </row>
    <row r="358" spans="1:26" x14ac:dyDescent="0.25">
      <c r="A358" s="13"/>
      <c r="B358" s="47" t="s">
        <v>156</v>
      </c>
      <c r="C358" s="17" t="s">
        <v>264</v>
      </c>
      <c r="D358" s="51" t="s">
        <v>297</v>
      </c>
      <c r="E358" s="52">
        <v>1967657</v>
      </c>
      <c r="F358" s="53" t="s">
        <v>264</v>
      </c>
      <c r="G358" s="17" t="s">
        <v>264</v>
      </c>
      <c r="H358" s="51" t="s">
        <v>297</v>
      </c>
      <c r="I358" s="52">
        <v>6157</v>
      </c>
      <c r="J358" s="53" t="s">
        <v>264</v>
      </c>
      <c r="K358" s="17" t="s">
        <v>264</v>
      </c>
      <c r="L358" s="51" t="s">
        <v>297</v>
      </c>
      <c r="M358" s="52">
        <v>23031</v>
      </c>
      <c r="N358" s="53" t="s">
        <v>264</v>
      </c>
      <c r="O358" s="17" t="s">
        <v>264</v>
      </c>
      <c r="P358" s="51" t="s">
        <v>297</v>
      </c>
      <c r="Q358" s="52">
        <v>14011</v>
      </c>
      <c r="R358" s="53" t="s">
        <v>264</v>
      </c>
      <c r="S358" s="17" t="s">
        <v>264</v>
      </c>
      <c r="T358" s="51" t="s">
        <v>297</v>
      </c>
      <c r="U358" s="54" t="s">
        <v>272</v>
      </c>
      <c r="V358" s="53"/>
      <c r="W358" s="17" t="s">
        <v>264</v>
      </c>
      <c r="X358" s="51" t="s">
        <v>297</v>
      </c>
      <c r="Y358" s="52">
        <v>2010856</v>
      </c>
      <c r="Z358" s="53" t="s">
        <v>264</v>
      </c>
    </row>
  </sheetData>
  <mergeCells count="475">
    <mergeCell ref="A303:A358"/>
    <mergeCell ref="B303:AD303"/>
    <mergeCell ref="B304:AD304"/>
    <mergeCell ref="B305:AD305"/>
    <mergeCell ref="B334:AD334"/>
    <mergeCell ref="B335:AD335"/>
    <mergeCell ref="A176:A302"/>
    <mergeCell ref="B176:AD176"/>
    <mergeCell ref="B177:AD177"/>
    <mergeCell ref="B178:AD178"/>
    <mergeCell ref="B209:AD209"/>
    <mergeCell ref="B240:AD240"/>
    <mergeCell ref="B241:AD241"/>
    <mergeCell ref="B272:AD272"/>
    <mergeCell ref="A53:A175"/>
    <mergeCell ref="B53:AD53"/>
    <mergeCell ref="B54:AD54"/>
    <mergeCell ref="B55:AD55"/>
    <mergeCell ref="B86:AD86"/>
    <mergeCell ref="B116:AD116"/>
    <mergeCell ref="B117:AD117"/>
    <mergeCell ref="B118:AD118"/>
    <mergeCell ref="B147:AD147"/>
    <mergeCell ref="B6:AD6"/>
    <mergeCell ref="B36:AD36"/>
    <mergeCell ref="A38:A52"/>
    <mergeCell ref="B38:AD38"/>
    <mergeCell ref="B39:AD39"/>
    <mergeCell ref="B40:AD40"/>
    <mergeCell ref="W338:W339"/>
    <mergeCell ref="X338:Y339"/>
    <mergeCell ref="Z338:Z339"/>
    <mergeCell ref="A1:A2"/>
    <mergeCell ref="B1:AD1"/>
    <mergeCell ref="B2:AD2"/>
    <mergeCell ref="B3:AD3"/>
    <mergeCell ref="A4:A37"/>
    <mergeCell ref="B4:AD4"/>
    <mergeCell ref="B5:AD5"/>
    <mergeCell ref="O338:O339"/>
    <mergeCell ref="P338:Q339"/>
    <mergeCell ref="R338:R339"/>
    <mergeCell ref="S338:S339"/>
    <mergeCell ref="T338:U339"/>
    <mergeCell ref="V338:V339"/>
    <mergeCell ref="H339:I339"/>
    <mergeCell ref="J338:J339"/>
    <mergeCell ref="K338:K339"/>
    <mergeCell ref="L338:M338"/>
    <mergeCell ref="L339:M339"/>
    <mergeCell ref="N338:N339"/>
    <mergeCell ref="D337:E337"/>
    <mergeCell ref="H337:I337"/>
    <mergeCell ref="L337:Q337"/>
    <mergeCell ref="T337:Y337"/>
    <mergeCell ref="B338:B339"/>
    <mergeCell ref="C338:C339"/>
    <mergeCell ref="D338:E339"/>
    <mergeCell ref="F338:F339"/>
    <mergeCell ref="G338:G339"/>
    <mergeCell ref="H338:I338"/>
    <mergeCell ref="C331:F331"/>
    <mergeCell ref="G331:J331"/>
    <mergeCell ref="K331:N331"/>
    <mergeCell ref="O331:R331"/>
    <mergeCell ref="S331:V331"/>
    <mergeCell ref="W331:Z331"/>
    <mergeCell ref="C327:F327"/>
    <mergeCell ref="G327:J327"/>
    <mergeCell ref="K327:N327"/>
    <mergeCell ref="O327:R327"/>
    <mergeCell ref="S327:V327"/>
    <mergeCell ref="W327:Z327"/>
    <mergeCell ref="C321:F321"/>
    <mergeCell ref="G321:J321"/>
    <mergeCell ref="K321:N321"/>
    <mergeCell ref="O321:R321"/>
    <mergeCell ref="S321:V321"/>
    <mergeCell ref="W321:Z321"/>
    <mergeCell ref="W308:W309"/>
    <mergeCell ref="X308:Y309"/>
    <mergeCell ref="Z308:Z309"/>
    <mergeCell ref="C315:F315"/>
    <mergeCell ref="G315:J315"/>
    <mergeCell ref="K315:N315"/>
    <mergeCell ref="O315:R315"/>
    <mergeCell ref="S315:V315"/>
    <mergeCell ref="W315:Z315"/>
    <mergeCell ref="O308:O309"/>
    <mergeCell ref="P308:Q309"/>
    <mergeCell ref="R308:R309"/>
    <mergeCell ref="S308:S309"/>
    <mergeCell ref="T308:U309"/>
    <mergeCell ref="V308:V309"/>
    <mergeCell ref="H309:I309"/>
    <mergeCell ref="J308:J309"/>
    <mergeCell ref="K308:K309"/>
    <mergeCell ref="L308:M308"/>
    <mergeCell ref="L309:M309"/>
    <mergeCell ref="N308:N309"/>
    <mergeCell ref="D307:E307"/>
    <mergeCell ref="H307:I307"/>
    <mergeCell ref="L307:Q307"/>
    <mergeCell ref="T307:Y307"/>
    <mergeCell ref="B308:B309"/>
    <mergeCell ref="C308:C309"/>
    <mergeCell ref="D308:E309"/>
    <mergeCell ref="F308:F309"/>
    <mergeCell ref="G308:G309"/>
    <mergeCell ref="H308:I308"/>
    <mergeCell ref="AA296:AD296"/>
    <mergeCell ref="C300:F300"/>
    <mergeCell ref="G300:J300"/>
    <mergeCell ref="K300:N300"/>
    <mergeCell ref="O300:R300"/>
    <mergeCell ref="S300:V300"/>
    <mergeCell ref="W300:Z300"/>
    <mergeCell ref="AA300:AD300"/>
    <mergeCell ref="C296:F296"/>
    <mergeCell ref="G296:J296"/>
    <mergeCell ref="K296:N296"/>
    <mergeCell ref="O296:R296"/>
    <mergeCell ref="S296:V296"/>
    <mergeCell ref="W296:Z296"/>
    <mergeCell ref="AA284:AD284"/>
    <mergeCell ref="C290:F290"/>
    <mergeCell ref="G290:J290"/>
    <mergeCell ref="K290:N290"/>
    <mergeCell ref="O290:R290"/>
    <mergeCell ref="S290:V290"/>
    <mergeCell ref="W290:Z290"/>
    <mergeCell ref="AA290:AD290"/>
    <mergeCell ref="C284:F284"/>
    <mergeCell ref="G284:J284"/>
    <mergeCell ref="K284:N284"/>
    <mergeCell ref="O284:R284"/>
    <mergeCell ref="S284:V284"/>
    <mergeCell ref="W284:Z284"/>
    <mergeCell ref="AD275:AD277"/>
    <mergeCell ref="D278:E278"/>
    <mergeCell ref="H278:I278"/>
    <mergeCell ref="L278:M278"/>
    <mergeCell ref="P278:Q278"/>
    <mergeCell ref="T278:U278"/>
    <mergeCell ref="X278:Y278"/>
    <mergeCell ref="AB278:AC278"/>
    <mergeCell ref="R275:R277"/>
    <mergeCell ref="S275:S277"/>
    <mergeCell ref="T275:Y277"/>
    <mergeCell ref="Z275:Z277"/>
    <mergeCell ref="AA275:AA277"/>
    <mergeCell ref="AB275:AC277"/>
    <mergeCell ref="B275:B277"/>
    <mergeCell ref="C275:C277"/>
    <mergeCell ref="D275:I277"/>
    <mergeCell ref="J275:J277"/>
    <mergeCell ref="K275:K277"/>
    <mergeCell ref="L275:Q275"/>
    <mergeCell ref="L276:Q276"/>
    <mergeCell ref="L277:Q277"/>
    <mergeCell ref="D274:E274"/>
    <mergeCell ref="H274:I274"/>
    <mergeCell ref="L274:M274"/>
    <mergeCell ref="P274:Q274"/>
    <mergeCell ref="T274:U274"/>
    <mergeCell ref="X274:AC274"/>
    <mergeCell ref="AA265:AD265"/>
    <mergeCell ref="C269:F269"/>
    <mergeCell ref="G269:J269"/>
    <mergeCell ref="K269:N269"/>
    <mergeCell ref="O269:R269"/>
    <mergeCell ref="S269:V269"/>
    <mergeCell ref="W269:Z269"/>
    <mergeCell ref="AA269:AD269"/>
    <mergeCell ref="C265:F265"/>
    <mergeCell ref="G265:J265"/>
    <mergeCell ref="K265:N265"/>
    <mergeCell ref="O265:R265"/>
    <mergeCell ref="S265:V265"/>
    <mergeCell ref="W265:Z265"/>
    <mergeCell ref="AA253:AD253"/>
    <mergeCell ref="C259:F259"/>
    <mergeCell ref="G259:J259"/>
    <mergeCell ref="K259:N259"/>
    <mergeCell ref="O259:R259"/>
    <mergeCell ref="S259:V259"/>
    <mergeCell ref="W259:Z259"/>
    <mergeCell ref="AA259:AD259"/>
    <mergeCell ref="C253:F253"/>
    <mergeCell ref="G253:J253"/>
    <mergeCell ref="K253:N253"/>
    <mergeCell ref="O253:R253"/>
    <mergeCell ref="S253:V253"/>
    <mergeCell ref="W253:Z253"/>
    <mergeCell ref="AB244:AC246"/>
    <mergeCell ref="AD244:AD246"/>
    <mergeCell ref="D247:E247"/>
    <mergeCell ref="H247:I247"/>
    <mergeCell ref="L247:M247"/>
    <mergeCell ref="P247:Q247"/>
    <mergeCell ref="T247:U247"/>
    <mergeCell ref="X247:Y247"/>
    <mergeCell ref="AB247:AC247"/>
    <mergeCell ref="L246:Q246"/>
    <mergeCell ref="R244:R246"/>
    <mergeCell ref="S244:S246"/>
    <mergeCell ref="T244:Y246"/>
    <mergeCell ref="Z244:Z246"/>
    <mergeCell ref="AA244:AA246"/>
    <mergeCell ref="D243:E243"/>
    <mergeCell ref="H243:I243"/>
    <mergeCell ref="L243:AC243"/>
    <mergeCell ref="B244:B246"/>
    <mergeCell ref="C244:C246"/>
    <mergeCell ref="D244:I246"/>
    <mergeCell ref="J244:J246"/>
    <mergeCell ref="K244:K246"/>
    <mergeCell ref="L244:Q244"/>
    <mergeCell ref="L245:Q245"/>
    <mergeCell ref="AA233:AD233"/>
    <mergeCell ref="C237:F237"/>
    <mergeCell ref="G237:J237"/>
    <mergeCell ref="K237:N237"/>
    <mergeCell ref="O237:R237"/>
    <mergeCell ref="S237:V237"/>
    <mergeCell ref="W237:Z237"/>
    <mergeCell ref="AA237:AD237"/>
    <mergeCell ref="C233:F233"/>
    <mergeCell ref="G233:J233"/>
    <mergeCell ref="K233:N233"/>
    <mergeCell ref="O233:R233"/>
    <mergeCell ref="S233:V233"/>
    <mergeCell ref="W233:Z233"/>
    <mergeCell ref="AA221:AD221"/>
    <mergeCell ref="C227:F227"/>
    <mergeCell ref="G227:J227"/>
    <mergeCell ref="K227:N227"/>
    <mergeCell ref="O227:R227"/>
    <mergeCell ref="S227:V227"/>
    <mergeCell ref="W227:Z227"/>
    <mergeCell ref="AA227:AD227"/>
    <mergeCell ref="C221:F221"/>
    <mergeCell ref="G221:J221"/>
    <mergeCell ref="K221:N221"/>
    <mergeCell ref="O221:R221"/>
    <mergeCell ref="S221:V221"/>
    <mergeCell ref="W221:Z221"/>
    <mergeCell ref="AB212:AC214"/>
    <mergeCell ref="AD212:AD214"/>
    <mergeCell ref="D215:E215"/>
    <mergeCell ref="H215:I215"/>
    <mergeCell ref="L215:M215"/>
    <mergeCell ref="P215:Q215"/>
    <mergeCell ref="T215:U215"/>
    <mergeCell ref="X215:Y215"/>
    <mergeCell ref="AB215:AC215"/>
    <mergeCell ref="L214:Q214"/>
    <mergeCell ref="R212:R214"/>
    <mergeCell ref="S212:S214"/>
    <mergeCell ref="T212:Y214"/>
    <mergeCell ref="Z212:Z214"/>
    <mergeCell ref="AA212:AA214"/>
    <mergeCell ref="D211:E211"/>
    <mergeCell ref="H211:I211"/>
    <mergeCell ref="L211:AC211"/>
    <mergeCell ref="B212:B214"/>
    <mergeCell ref="C212:C214"/>
    <mergeCell ref="D212:I214"/>
    <mergeCell ref="J212:J214"/>
    <mergeCell ref="K212:K214"/>
    <mergeCell ref="L212:Q212"/>
    <mergeCell ref="L213:Q213"/>
    <mergeCell ref="AA202:AD202"/>
    <mergeCell ref="C206:F206"/>
    <mergeCell ref="G206:J206"/>
    <mergeCell ref="K206:N206"/>
    <mergeCell ref="O206:R206"/>
    <mergeCell ref="S206:V206"/>
    <mergeCell ref="W206:Z206"/>
    <mergeCell ref="AA206:AD206"/>
    <mergeCell ref="C202:F202"/>
    <mergeCell ref="G202:J202"/>
    <mergeCell ref="K202:N202"/>
    <mergeCell ref="O202:R202"/>
    <mergeCell ref="S202:V202"/>
    <mergeCell ref="W202:Z202"/>
    <mergeCell ref="AA190:AD190"/>
    <mergeCell ref="C196:F196"/>
    <mergeCell ref="G196:J196"/>
    <mergeCell ref="K196:N196"/>
    <mergeCell ref="O196:R196"/>
    <mergeCell ref="S196:V196"/>
    <mergeCell ref="W196:Z196"/>
    <mergeCell ref="AA196:AD196"/>
    <mergeCell ref="C190:F190"/>
    <mergeCell ref="G190:J190"/>
    <mergeCell ref="K190:N190"/>
    <mergeCell ref="O190:R190"/>
    <mergeCell ref="S190:V190"/>
    <mergeCell ref="W190:Z190"/>
    <mergeCell ref="AD181:AD183"/>
    <mergeCell ref="D184:E184"/>
    <mergeCell ref="H184:I184"/>
    <mergeCell ref="L184:M184"/>
    <mergeCell ref="P184:Q184"/>
    <mergeCell ref="T184:U184"/>
    <mergeCell ref="X184:Y184"/>
    <mergeCell ref="AB184:AC184"/>
    <mergeCell ref="R181:R183"/>
    <mergeCell ref="S181:S183"/>
    <mergeCell ref="T181:Y183"/>
    <mergeCell ref="Z181:Z183"/>
    <mergeCell ref="AA181:AA183"/>
    <mergeCell ref="AB181:AC183"/>
    <mergeCell ref="B181:B183"/>
    <mergeCell ref="C181:C183"/>
    <mergeCell ref="D181:I183"/>
    <mergeCell ref="J181:J183"/>
    <mergeCell ref="K181:K183"/>
    <mergeCell ref="L181:Q181"/>
    <mergeCell ref="L182:Q182"/>
    <mergeCell ref="L183:Q183"/>
    <mergeCell ref="C173:F173"/>
    <mergeCell ref="G173:J173"/>
    <mergeCell ref="K173:N173"/>
    <mergeCell ref="D180:E180"/>
    <mergeCell ref="H180:I180"/>
    <mergeCell ref="L180:AC180"/>
    <mergeCell ref="C163:F163"/>
    <mergeCell ref="G163:J163"/>
    <mergeCell ref="K163:N163"/>
    <mergeCell ref="C169:F169"/>
    <mergeCell ref="G169:J169"/>
    <mergeCell ref="K169:N169"/>
    <mergeCell ref="J150:J151"/>
    <mergeCell ref="K150:K151"/>
    <mergeCell ref="L150:M150"/>
    <mergeCell ref="L151:M151"/>
    <mergeCell ref="N150:N151"/>
    <mergeCell ref="C157:F157"/>
    <mergeCell ref="G157:J157"/>
    <mergeCell ref="K157:N157"/>
    <mergeCell ref="B150:B151"/>
    <mergeCell ref="C150:C151"/>
    <mergeCell ref="D150:E151"/>
    <mergeCell ref="F150:F151"/>
    <mergeCell ref="G150:G151"/>
    <mergeCell ref="H150:I150"/>
    <mergeCell ref="H151:I151"/>
    <mergeCell ref="C144:F144"/>
    <mergeCell ref="G144:J144"/>
    <mergeCell ref="K144:N144"/>
    <mergeCell ref="D149:E149"/>
    <mergeCell ref="H149:I149"/>
    <mergeCell ref="L149:M149"/>
    <mergeCell ref="C134:F134"/>
    <mergeCell ref="G134:J134"/>
    <mergeCell ref="K134:N134"/>
    <mergeCell ref="C140:F140"/>
    <mergeCell ref="G140:J140"/>
    <mergeCell ref="K140:N140"/>
    <mergeCell ref="J121:J122"/>
    <mergeCell ref="K121:K122"/>
    <mergeCell ref="L121:M121"/>
    <mergeCell ref="L122:M122"/>
    <mergeCell ref="N121:N122"/>
    <mergeCell ref="C128:F128"/>
    <mergeCell ref="G128:J128"/>
    <mergeCell ref="K128:N128"/>
    <mergeCell ref="D120:E120"/>
    <mergeCell ref="H120:I120"/>
    <mergeCell ref="L120:M120"/>
    <mergeCell ref="B121:B122"/>
    <mergeCell ref="C121:C122"/>
    <mergeCell ref="D121:E122"/>
    <mergeCell ref="F121:F122"/>
    <mergeCell ref="G121:G122"/>
    <mergeCell ref="H121:I121"/>
    <mergeCell ref="H122:I122"/>
    <mergeCell ref="C109:F109"/>
    <mergeCell ref="G109:J109"/>
    <mergeCell ref="K109:N109"/>
    <mergeCell ref="C113:F113"/>
    <mergeCell ref="G113:J113"/>
    <mergeCell ref="K113:N113"/>
    <mergeCell ref="N89:N91"/>
    <mergeCell ref="C97:F97"/>
    <mergeCell ref="G97:J97"/>
    <mergeCell ref="K97:N97"/>
    <mergeCell ref="C103:F103"/>
    <mergeCell ref="G103:J103"/>
    <mergeCell ref="K103:N103"/>
    <mergeCell ref="H91:I91"/>
    <mergeCell ref="J89:J91"/>
    <mergeCell ref="K89:K91"/>
    <mergeCell ref="L89:M89"/>
    <mergeCell ref="L90:M90"/>
    <mergeCell ref="L91:M91"/>
    <mergeCell ref="D88:E88"/>
    <mergeCell ref="H88:I88"/>
    <mergeCell ref="L88:M88"/>
    <mergeCell ref="B89:B91"/>
    <mergeCell ref="C89:C91"/>
    <mergeCell ref="D89:E91"/>
    <mergeCell ref="F89:F91"/>
    <mergeCell ref="G89:G91"/>
    <mergeCell ref="H89:I89"/>
    <mergeCell ref="H90:I90"/>
    <mergeCell ref="C79:F79"/>
    <mergeCell ref="G79:J79"/>
    <mergeCell ref="K79:N79"/>
    <mergeCell ref="C83:F83"/>
    <mergeCell ref="G83:J83"/>
    <mergeCell ref="K83:N83"/>
    <mergeCell ref="N58:N60"/>
    <mergeCell ref="C66:F66"/>
    <mergeCell ref="G66:J66"/>
    <mergeCell ref="K66:N66"/>
    <mergeCell ref="C73:F73"/>
    <mergeCell ref="G73:J73"/>
    <mergeCell ref="K73:N73"/>
    <mergeCell ref="H60:I60"/>
    <mergeCell ref="J58:J60"/>
    <mergeCell ref="K58:K60"/>
    <mergeCell ref="L58:M58"/>
    <mergeCell ref="L59:M59"/>
    <mergeCell ref="L60:M60"/>
    <mergeCell ref="D57:E57"/>
    <mergeCell ref="H57:I57"/>
    <mergeCell ref="L57:M57"/>
    <mergeCell ref="B58:B60"/>
    <mergeCell ref="C58:C60"/>
    <mergeCell ref="D58:E60"/>
    <mergeCell ref="F58:F60"/>
    <mergeCell ref="G58:G60"/>
    <mergeCell ref="H58:I58"/>
    <mergeCell ref="H59:I59"/>
    <mergeCell ref="P42:P43"/>
    <mergeCell ref="Q42:Q43"/>
    <mergeCell ref="R42:S42"/>
    <mergeCell ref="R43:S43"/>
    <mergeCell ref="T42:T43"/>
    <mergeCell ref="C50:F50"/>
    <mergeCell ref="G50:H50"/>
    <mergeCell ref="I50:L50"/>
    <mergeCell ref="M50:P50"/>
    <mergeCell ref="Q50:T50"/>
    <mergeCell ref="J42:K42"/>
    <mergeCell ref="J43:K43"/>
    <mergeCell ref="L42:L43"/>
    <mergeCell ref="M42:M43"/>
    <mergeCell ref="N42:O42"/>
    <mergeCell ref="N43:O43"/>
    <mergeCell ref="C33:F33"/>
    <mergeCell ref="G33:J33"/>
    <mergeCell ref="B42:B43"/>
    <mergeCell ref="C42:C43"/>
    <mergeCell ref="D42:E42"/>
    <mergeCell ref="D43:E43"/>
    <mergeCell ref="F42:F43"/>
    <mergeCell ref="G42:G43"/>
    <mergeCell ref="H42:H43"/>
    <mergeCell ref="I42:I43"/>
    <mergeCell ref="C22:F22"/>
    <mergeCell ref="G22:J22"/>
    <mergeCell ref="C27:F27"/>
    <mergeCell ref="G27:J27"/>
    <mergeCell ref="C30:F30"/>
    <mergeCell ref="G30:J30"/>
    <mergeCell ref="D8:E8"/>
    <mergeCell ref="H8:I8"/>
    <mergeCell ref="C13:F13"/>
    <mergeCell ref="G13:J13"/>
    <mergeCell ref="C16:F16"/>
    <mergeCell ref="G16:J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6"/>
  <sheetViews>
    <sheetView showGridLines="0" workbookViewId="0"/>
  </sheetViews>
  <sheetFormatPr defaultRowHeight="15" x14ac:dyDescent="0.25"/>
  <cols>
    <col min="1" max="3" width="36.5703125" bestFit="1" customWidth="1"/>
    <col min="4" max="4" width="3.42578125" customWidth="1"/>
    <col min="5" max="5" width="12" customWidth="1"/>
    <col min="6" max="6" width="2" customWidth="1"/>
    <col min="7" max="7" width="1.5703125" customWidth="1"/>
    <col min="8" max="8" width="3.42578125" customWidth="1"/>
    <col min="9" max="9" width="12" customWidth="1"/>
    <col min="10" max="10" width="2" customWidth="1"/>
    <col min="11" max="11" width="1.5703125" customWidth="1"/>
    <col min="12" max="12" width="3.140625" customWidth="1"/>
    <col min="13" max="13" width="12.28515625" customWidth="1"/>
    <col min="14" max="14" width="2" customWidth="1"/>
    <col min="15" max="15" width="1.5703125" customWidth="1"/>
    <col min="16" max="16" width="3.42578125" customWidth="1"/>
    <col min="17" max="17" width="12" customWidth="1"/>
    <col min="18" max="18" width="2" customWidth="1"/>
    <col min="19" max="19" width="1.5703125" customWidth="1"/>
    <col min="20" max="20" width="2" customWidth="1"/>
    <col min="21" max="21" width="10" customWidth="1"/>
    <col min="22" max="22" width="1.85546875" customWidth="1"/>
    <col min="23" max="23" width="1.5703125" customWidth="1"/>
    <col min="24" max="24" width="2" customWidth="1"/>
    <col min="25" max="25" width="10" customWidth="1"/>
    <col min="26" max="26" width="1.85546875" customWidth="1"/>
  </cols>
  <sheetData>
    <row r="1" spans="1:26" ht="15" customHeight="1" x14ac:dyDescent="0.25">
      <c r="A1" s="7" t="s">
        <v>10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5</v>
      </c>
      <c r="B3" s="38" t="s">
        <v>7</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3" t="s">
        <v>494</v>
      </c>
      <c r="B4" s="38" t="s">
        <v>7</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40" t="s">
        <v>496</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3"/>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3"/>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3"/>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3"/>
      <c r="B9" s="4"/>
      <c r="C9" s="4"/>
      <c r="D9" s="4"/>
      <c r="E9" s="4"/>
      <c r="F9" s="4"/>
      <c r="G9" s="4"/>
      <c r="H9" s="4"/>
      <c r="I9" s="4"/>
      <c r="J9" s="4"/>
      <c r="K9" s="4"/>
      <c r="L9" s="4"/>
      <c r="M9" s="4"/>
      <c r="N9" s="4"/>
      <c r="O9" s="4"/>
      <c r="P9" s="4"/>
      <c r="Q9" s="4"/>
      <c r="R9" s="4"/>
    </row>
    <row r="10" spans="1:26" x14ac:dyDescent="0.25">
      <c r="A10" s="13"/>
      <c r="B10" s="29" t="s">
        <v>287</v>
      </c>
      <c r="C10" s="30"/>
      <c r="D10" s="31" t="s">
        <v>265</v>
      </c>
      <c r="E10" s="31"/>
      <c r="F10" s="30"/>
      <c r="G10" s="30"/>
      <c r="H10" s="31" t="s">
        <v>265</v>
      </c>
      <c r="I10" s="31"/>
      <c r="J10" s="30"/>
      <c r="K10" s="30"/>
      <c r="L10" s="31" t="s">
        <v>268</v>
      </c>
      <c r="M10" s="31"/>
      <c r="N10" s="30"/>
      <c r="O10" s="30"/>
      <c r="P10" s="31" t="s">
        <v>268</v>
      </c>
      <c r="Q10" s="31"/>
      <c r="R10" s="30"/>
    </row>
    <row r="11" spans="1:26" x14ac:dyDescent="0.25">
      <c r="A11" s="13"/>
      <c r="B11" s="29"/>
      <c r="C11" s="30"/>
      <c r="D11" s="31" t="s">
        <v>267</v>
      </c>
      <c r="E11" s="31"/>
      <c r="F11" s="30"/>
      <c r="G11" s="30"/>
      <c r="H11" s="31" t="s">
        <v>267</v>
      </c>
      <c r="I11" s="31"/>
      <c r="J11" s="30"/>
      <c r="K11" s="30"/>
      <c r="L11" s="31" t="s">
        <v>267</v>
      </c>
      <c r="M11" s="31"/>
      <c r="N11" s="30"/>
      <c r="O11" s="30"/>
      <c r="P11" s="31" t="s">
        <v>267</v>
      </c>
      <c r="Q11" s="31"/>
      <c r="R11" s="30"/>
    </row>
    <row r="12" spans="1:26" ht="15.75" thickBot="1" x14ac:dyDescent="0.3">
      <c r="A12" s="13"/>
      <c r="B12" s="29"/>
      <c r="C12" s="30"/>
      <c r="D12" s="32">
        <v>2013</v>
      </c>
      <c r="E12" s="32"/>
      <c r="F12" s="30"/>
      <c r="G12" s="30"/>
      <c r="H12" s="32">
        <v>2012</v>
      </c>
      <c r="I12" s="32"/>
      <c r="J12" s="30"/>
      <c r="K12" s="30"/>
      <c r="L12" s="32">
        <v>2013</v>
      </c>
      <c r="M12" s="32"/>
      <c r="N12" s="30"/>
      <c r="O12" s="30"/>
      <c r="P12" s="32">
        <v>2012</v>
      </c>
      <c r="Q12" s="32"/>
      <c r="R12" s="30"/>
    </row>
    <row r="13" spans="1:26" x14ac:dyDescent="0.25">
      <c r="A13" s="13"/>
      <c r="B13" s="15" t="s">
        <v>426</v>
      </c>
      <c r="C13" s="17"/>
      <c r="D13" s="21" t="s">
        <v>297</v>
      </c>
      <c r="E13" s="27">
        <v>56832</v>
      </c>
      <c r="F13" s="23" t="s">
        <v>264</v>
      </c>
      <c r="G13" s="17"/>
      <c r="H13" s="21" t="s">
        <v>297</v>
      </c>
      <c r="I13" s="27">
        <v>45472</v>
      </c>
      <c r="J13" s="23" t="s">
        <v>264</v>
      </c>
      <c r="K13" s="17"/>
      <c r="L13" s="21" t="s">
        <v>297</v>
      </c>
      <c r="M13" s="27">
        <v>57262</v>
      </c>
      <c r="N13" s="23" t="s">
        <v>264</v>
      </c>
      <c r="O13" s="17"/>
      <c r="P13" s="21" t="s">
        <v>297</v>
      </c>
      <c r="Q13" s="27">
        <v>34749</v>
      </c>
      <c r="R13" s="23" t="s">
        <v>264</v>
      </c>
    </row>
    <row r="14" spans="1:26" ht="25.5" x14ac:dyDescent="0.25">
      <c r="A14" s="13"/>
      <c r="B14" s="35" t="s">
        <v>497</v>
      </c>
      <c r="C14" s="14"/>
      <c r="D14" s="11"/>
      <c r="E14" s="24" t="s">
        <v>498</v>
      </c>
      <c r="F14" s="12" t="s">
        <v>304</v>
      </c>
      <c r="G14" s="14"/>
      <c r="H14" s="11"/>
      <c r="I14" s="19">
        <v>4698</v>
      </c>
      <c r="J14" s="12" t="s">
        <v>264</v>
      </c>
      <c r="K14" s="14"/>
      <c r="L14" s="11"/>
      <c r="M14" s="24" t="s">
        <v>499</v>
      </c>
      <c r="N14" s="12" t="s">
        <v>304</v>
      </c>
      <c r="O14" s="14"/>
      <c r="P14" s="11"/>
      <c r="Q14" s="19">
        <v>12050</v>
      </c>
      <c r="R14" s="12" t="s">
        <v>264</v>
      </c>
    </row>
    <row r="15" spans="1:26" ht="25.5" x14ac:dyDescent="0.25">
      <c r="A15" s="13"/>
      <c r="B15" s="15" t="s">
        <v>500</v>
      </c>
      <c r="C15" s="17"/>
      <c r="D15" s="21"/>
      <c r="E15" s="27">
        <v>1056</v>
      </c>
      <c r="F15" s="23" t="s">
        <v>264</v>
      </c>
      <c r="G15" s="17"/>
      <c r="H15" s="21"/>
      <c r="I15" s="27">
        <v>1073</v>
      </c>
      <c r="J15" s="23" t="s">
        <v>264</v>
      </c>
      <c r="K15" s="17"/>
      <c r="L15" s="21"/>
      <c r="M15" s="27">
        <v>11556</v>
      </c>
      <c r="N15" s="23" t="s">
        <v>264</v>
      </c>
      <c r="O15" s="17"/>
      <c r="P15" s="21"/>
      <c r="Q15" s="27">
        <v>5705</v>
      </c>
      <c r="R15" s="23" t="s">
        <v>264</v>
      </c>
    </row>
    <row r="16" spans="1:26" x14ac:dyDescent="0.25">
      <c r="A16" s="13"/>
      <c r="B16" s="35" t="s">
        <v>501</v>
      </c>
      <c r="C16" s="14"/>
      <c r="D16" s="11"/>
      <c r="E16" s="24" t="s">
        <v>272</v>
      </c>
      <c r="F16" s="12" t="s">
        <v>264</v>
      </c>
      <c r="G16" s="14"/>
      <c r="H16" s="11"/>
      <c r="I16" s="24" t="s">
        <v>272</v>
      </c>
      <c r="J16" s="12" t="s">
        <v>264</v>
      </c>
      <c r="K16" s="14"/>
      <c r="L16" s="11"/>
      <c r="M16" s="24" t="s">
        <v>272</v>
      </c>
      <c r="N16" s="12" t="s">
        <v>264</v>
      </c>
      <c r="O16" s="14"/>
      <c r="P16" s="11"/>
      <c r="Q16" s="24" t="s">
        <v>272</v>
      </c>
      <c r="R16" s="12" t="s">
        <v>264</v>
      </c>
    </row>
    <row r="17" spans="1:26" x14ac:dyDescent="0.25">
      <c r="A17" s="13"/>
      <c r="B17" s="15" t="s">
        <v>502</v>
      </c>
      <c r="C17" s="17"/>
      <c r="D17" s="21"/>
      <c r="E17" s="22" t="s">
        <v>503</v>
      </c>
      <c r="F17" s="23" t="s">
        <v>304</v>
      </c>
      <c r="G17" s="17"/>
      <c r="H17" s="21"/>
      <c r="I17" s="22" t="s">
        <v>504</v>
      </c>
      <c r="J17" s="23" t="s">
        <v>304</v>
      </c>
      <c r="K17" s="17"/>
      <c r="L17" s="21"/>
      <c r="M17" s="22" t="s">
        <v>505</v>
      </c>
      <c r="N17" s="23" t="s">
        <v>304</v>
      </c>
      <c r="O17" s="17"/>
      <c r="P17" s="21"/>
      <c r="Q17" s="22" t="s">
        <v>506</v>
      </c>
      <c r="R17" s="23" t="s">
        <v>304</v>
      </c>
    </row>
    <row r="18" spans="1:26" ht="25.5" x14ac:dyDescent="0.25">
      <c r="A18" s="13"/>
      <c r="B18" s="35" t="s">
        <v>507</v>
      </c>
      <c r="C18" s="14"/>
      <c r="D18" s="11"/>
      <c r="E18" s="24" t="s">
        <v>272</v>
      </c>
      <c r="F18" s="12" t="s">
        <v>264</v>
      </c>
      <c r="G18" s="14"/>
      <c r="H18" s="11"/>
      <c r="I18" s="24" t="s">
        <v>272</v>
      </c>
      <c r="J18" s="12" t="s">
        <v>264</v>
      </c>
      <c r="K18" s="14"/>
      <c r="L18" s="11"/>
      <c r="M18" s="24" t="s">
        <v>272</v>
      </c>
      <c r="N18" s="12" t="s">
        <v>264</v>
      </c>
      <c r="O18" s="14"/>
      <c r="P18" s="11"/>
      <c r="Q18" s="24" t="s">
        <v>272</v>
      </c>
      <c r="R18" s="12" t="s">
        <v>264</v>
      </c>
    </row>
    <row r="19" spans="1:26" ht="26.25" thickBot="1" x14ac:dyDescent="0.3">
      <c r="A19" s="13"/>
      <c r="B19" s="15" t="s">
        <v>508</v>
      </c>
      <c r="C19" s="17"/>
      <c r="D19" s="21"/>
      <c r="E19" s="22">
        <v>522</v>
      </c>
      <c r="F19" s="23" t="s">
        <v>264</v>
      </c>
      <c r="G19" s="17"/>
      <c r="H19" s="21"/>
      <c r="I19" s="27">
        <v>1168</v>
      </c>
      <c r="J19" s="23" t="s">
        <v>264</v>
      </c>
      <c r="K19" s="17"/>
      <c r="L19" s="21"/>
      <c r="M19" s="27">
        <v>3613</v>
      </c>
      <c r="N19" s="23" t="s">
        <v>264</v>
      </c>
      <c r="O19" s="17"/>
      <c r="P19" s="21"/>
      <c r="Q19" s="27">
        <v>2773</v>
      </c>
      <c r="R19" s="23" t="s">
        <v>264</v>
      </c>
    </row>
    <row r="20" spans="1:26" x14ac:dyDescent="0.25">
      <c r="A20" s="13"/>
      <c r="B20" s="25"/>
      <c r="C20" s="25"/>
      <c r="D20" s="26"/>
      <c r="E20" s="26"/>
      <c r="F20" s="25"/>
      <c r="G20" s="25"/>
      <c r="H20" s="26"/>
      <c r="I20" s="26"/>
      <c r="J20" s="25"/>
      <c r="K20" s="25"/>
      <c r="L20" s="26"/>
      <c r="M20" s="26"/>
      <c r="N20" s="25"/>
      <c r="O20" s="25"/>
      <c r="P20" s="26"/>
      <c r="Q20" s="26"/>
      <c r="R20" s="25"/>
    </row>
    <row r="21" spans="1:26" x14ac:dyDescent="0.25">
      <c r="A21" s="13"/>
      <c r="B21" s="4"/>
      <c r="C21" s="38"/>
      <c r="D21" s="38"/>
      <c r="E21" s="38"/>
      <c r="F21" s="38"/>
      <c r="G21" s="38"/>
      <c r="H21" s="38"/>
      <c r="I21" s="38"/>
      <c r="J21" s="38"/>
      <c r="K21" s="38"/>
      <c r="L21" s="38"/>
      <c r="M21" s="38"/>
      <c r="N21" s="38"/>
      <c r="O21" s="38"/>
      <c r="P21" s="38"/>
      <c r="Q21" s="38"/>
      <c r="R21" s="38"/>
    </row>
    <row r="22" spans="1:26" ht="15.75" thickBot="1" x14ac:dyDescent="0.3">
      <c r="A22" s="13"/>
      <c r="B22" s="35" t="s">
        <v>439</v>
      </c>
      <c r="C22" s="14"/>
      <c r="D22" s="11" t="s">
        <v>297</v>
      </c>
      <c r="E22" s="19">
        <v>56393</v>
      </c>
      <c r="F22" s="12" t="s">
        <v>264</v>
      </c>
      <c r="G22" s="14"/>
      <c r="H22" s="11" t="s">
        <v>297</v>
      </c>
      <c r="I22" s="19">
        <v>51587</v>
      </c>
      <c r="J22" s="12" t="s">
        <v>264</v>
      </c>
      <c r="K22" s="14"/>
      <c r="L22" s="11" t="s">
        <v>297</v>
      </c>
      <c r="M22" s="19">
        <v>56393</v>
      </c>
      <c r="N22" s="12" t="s">
        <v>264</v>
      </c>
      <c r="O22" s="14"/>
      <c r="P22" s="11" t="s">
        <v>297</v>
      </c>
      <c r="Q22" s="19">
        <v>51587</v>
      </c>
      <c r="R22" s="12" t="s">
        <v>264</v>
      </c>
    </row>
    <row r="23" spans="1:26" ht="15.75" thickTop="1" x14ac:dyDescent="0.25">
      <c r="A23" s="13"/>
      <c r="B23" s="25"/>
      <c r="C23" s="25"/>
      <c r="D23" s="28"/>
      <c r="E23" s="28"/>
      <c r="F23" s="25"/>
      <c r="G23" s="25"/>
      <c r="H23" s="28"/>
      <c r="I23" s="28"/>
      <c r="J23" s="25"/>
      <c r="K23" s="25"/>
      <c r="L23" s="28"/>
      <c r="M23" s="28"/>
      <c r="N23" s="25"/>
      <c r="O23" s="25"/>
      <c r="P23" s="28"/>
      <c r="Q23" s="28"/>
      <c r="R23" s="25"/>
    </row>
    <row r="24" spans="1:26" ht="15" customHeight="1" x14ac:dyDescent="0.25">
      <c r="A24" s="13" t="s">
        <v>1030</v>
      </c>
      <c r="B24" s="38" t="s">
        <v>7</v>
      </c>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13"/>
      <c r="B25" s="40" t="s">
        <v>509</v>
      </c>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3"/>
      <c r="B26" s="38"/>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x14ac:dyDescent="0.25">
      <c r="A27" s="13"/>
      <c r="B27" s="41"/>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x14ac:dyDescent="0.25">
      <c r="A28" s="13"/>
      <c r="B28" s="38"/>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x14ac:dyDescent="0.25">
      <c r="A29" s="13"/>
      <c r="B29" s="4"/>
      <c r="C29" s="4"/>
      <c r="D29" s="4"/>
      <c r="E29" s="4"/>
      <c r="F29" s="4"/>
      <c r="G29" s="4"/>
      <c r="H29" s="4"/>
      <c r="I29" s="4"/>
      <c r="J29" s="4"/>
      <c r="K29" s="4"/>
      <c r="L29" s="4"/>
      <c r="M29" s="4"/>
      <c r="N29" s="4"/>
      <c r="O29" s="4"/>
      <c r="P29" s="4"/>
      <c r="Q29" s="4"/>
      <c r="R29" s="4"/>
    </row>
    <row r="30" spans="1:26" x14ac:dyDescent="0.25">
      <c r="A30" s="13"/>
      <c r="B30" s="29" t="s">
        <v>287</v>
      </c>
      <c r="C30" s="30" t="s">
        <v>264</v>
      </c>
      <c r="D30" s="31" t="s">
        <v>316</v>
      </c>
      <c r="E30" s="31"/>
      <c r="F30" s="30"/>
      <c r="G30" s="30" t="s">
        <v>264</v>
      </c>
      <c r="H30" s="31" t="s">
        <v>510</v>
      </c>
      <c r="I30" s="31"/>
      <c r="J30" s="30"/>
      <c r="K30" s="30"/>
      <c r="L30" s="31" t="s">
        <v>512</v>
      </c>
      <c r="M30" s="31"/>
      <c r="N30" s="30"/>
      <c r="O30" s="30"/>
      <c r="P30" s="31" t="s">
        <v>514</v>
      </c>
      <c r="Q30" s="31"/>
      <c r="R30" s="30"/>
    </row>
    <row r="31" spans="1:26" ht="15.75" thickBot="1" x14ac:dyDescent="0.3">
      <c r="A31" s="13"/>
      <c r="B31" s="29"/>
      <c r="C31" s="30"/>
      <c r="D31" s="32">
        <v>2013</v>
      </c>
      <c r="E31" s="32"/>
      <c r="F31" s="30"/>
      <c r="G31" s="30"/>
      <c r="H31" s="32" t="s">
        <v>511</v>
      </c>
      <c r="I31" s="32"/>
      <c r="J31" s="30"/>
      <c r="K31" s="30"/>
      <c r="L31" s="32" t="s">
        <v>513</v>
      </c>
      <c r="M31" s="32"/>
      <c r="N31" s="30"/>
      <c r="O31" s="30"/>
      <c r="P31" s="32">
        <v>2013</v>
      </c>
      <c r="Q31" s="32"/>
      <c r="R31" s="30"/>
    </row>
    <row r="32" spans="1:26" ht="25.5" x14ac:dyDescent="0.25">
      <c r="A32" s="13"/>
      <c r="B32" s="15" t="s">
        <v>399</v>
      </c>
      <c r="C32" s="17" t="s">
        <v>264</v>
      </c>
      <c r="D32" s="21" t="s">
        <v>297</v>
      </c>
      <c r="E32" s="27">
        <v>4329</v>
      </c>
      <c r="F32" s="23" t="s">
        <v>264</v>
      </c>
      <c r="G32" s="17" t="s">
        <v>264</v>
      </c>
      <c r="H32" s="21" t="s">
        <v>297</v>
      </c>
      <c r="I32" s="27">
        <v>2344</v>
      </c>
      <c r="J32" s="23" t="s">
        <v>264</v>
      </c>
      <c r="K32" s="17"/>
      <c r="L32" s="21" t="s">
        <v>297</v>
      </c>
      <c r="M32" s="22">
        <v>11</v>
      </c>
      <c r="N32" s="23" t="s">
        <v>264</v>
      </c>
      <c r="O32" s="17"/>
      <c r="P32" s="21" t="s">
        <v>297</v>
      </c>
      <c r="Q32" s="27">
        <v>6684</v>
      </c>
      <c r="R32" s="23" t="s">
        <v>264</v>
      </c>
    </row>
    <row r="33" spans="1:18" x14ac:dyDescent="0.25">
      <c r="A33" s="13"/>
      <c r="B33" s="35" t="s">
        <v>453</v>
      </c>
      <c r="C33" s="14" t="s">
        <v>264</v>
      </c>
      <c r="D33" s="11"/>
      <c r="E33" s="19">
        <v>12310</v>
      </c>
      <c r="F33" s="12" t="s">
        <v>264</v>
      </c>
      <c r="G33" s="14" t="s">
        <v>264</v>
      </c>
      <c r="H33" s="11"/>
      <c r="I33" s="24" t="s">
        <v>515</v>
      </c>
      <c r="J33" s="12" t="s">
        <v>304</v>
      </c>
      <c r="K33" s="14"/>
      <c r="L33" s="11"/>
      <c r="M33" s="24">
        <v>85</v>
      </c>
      <c r="N33" s="12" t="s">
        <v>264</v>
      </c>
      <c r="O33" s="14"/>
      <c r="P33" s="11"/>
      <c r="Q33" s="19">
        <v>11194</v>
      </c>
      <c r="R33" s="12" t="s">
        <v>264</v>
      </c>
    </row>
    <row r="34" spans="1:18" x14ac:dyDescent="0.25">
      <c r="A34" s="13"/>
      <c r="B34" s="15" t="s">
        <v>401</v>
      </c>
      <c r="C34" s="17" t="s">
        <v>264</v>
      </c>
      <c r="D34" s="21"/>
      <c r="E34" s="22">
        <v>258</v>
      </c>
      <c r="F34" s="23" t="s">
        <v>264</v>
      </c>
      <c r="G34" s="17" t="s">
        <v>264</v>
      </c>
      <c r="H34" s="21"/>
      <c r="I34" s="22">
        <v>44</v>
      </c>
      <c r="J34" s="23" t="s">
        <v>264</v>
      </c>
      <c r="K34" s="17"/>
      <c r="L34" s="21"/>
      <c r="M34" s="22" t="s">
        <v>272</v>
      </c>
      <c r="N34" s="23" t="s">
        <v>264</v>
      </c>
      <c r="O34" s="17"/>
      <c r="P34" s="21"/>
      <c r="Q34" s="22">
        <v>302</v>
      </c>
      <c r="R34" s="23" t="s">
        <v>264</v>
      </c>
    </row>
    <row r="35" spans="1:18" ht="15.75" thickBot="1" x14ac:dyDescent="0.3">
      <c r="A35" s="13"/>
      <c r="B35" s="35" t="s">
        <v>454</v>
      </c>
      <c r="C35" s="14" t="s">
        <v>264</v>
      </c>
      <c r="D35" s="11"/>
      <c r="E35" s="19">
        <v>1806</v>
      </c>
      <c r="F35" s="12" t="s">
        <v>264</v>
      </c>
      <c r="G35" s="14" t="s">
        <v>264</v>
      </c>
      <c r="H35" s="11"/>
      <c r="I35" s="24">
        <v>353</v>
      </c>
      <c r="J35" s="12" t="s">
        <v>264</v>
      </c>
      <c r="K35" s="14"/>
      <c r="L35" s="11"/>
      <c r="M35" s="24">
        <v>2</v>
      </c>
      <c r="N35" s="12" t="s">
        <v>264</v>
      </c>
      <c r="O35" s="14"/>
      <c r="P35" s="11"/>
      <c r="Q35" s="19">
        <v>2161</v>
      </c>
      <c r="R35" s="12" t="s">
        <v>264</v>
      </c>
    </row>
    <row r="36" spans="1:18" x14ac:dyDescent="0.25">
      <c r="A36" s="13"/>
      <c r="B36" s="25"/>
      <c r="C36" s="25" t="s">
        <v>264</v>
      </c>
      <c r="D36" s="26"/>
      <c r="E36" s="26"/>
      <c r="F36" s="25"/>
      <c r="G36" s="25" t="s">
        <v>264</v>
      </c>
      <c r="H36" s="26"/>
      <c r="I36" s="26"/>
      <c r="J36" s="25"/>
      <c r="K36" s="25"/>
      <c r="L36" s="26"/>
      <c r="M36" s="26"/>
      <c r="N36" s="25"/>
      <c r="O36" s="25"/>
      <c r="P36" s="26"/>
      <c r="Q36" s="26"/>
      <c r="R36" s="25"/>
    </row>
    <row r="37" spans="1:18" x14ac:dyDescent="0.25">
      <c r="A37" s="13"/>
      <c r="B37" s="4"/>
      <c r="C37" s="38"/>
      <c r="D37" s="38"/>
      <c r="E37" s="38"/>
      <c r="F37" s="38"/>
      <c r="G37" s="38"/>
      <c r="H37" s="38"/>
      <c r="I37" s="38"/>
      <c r="J37" s="38"/>
      <c r="K37" s="38"/>
      <c r="L37" s="38"/>
      <c r="M37" s="38"/>
      <c r="N37" s="38"/>
      <c r="O37" s="38"/>
      <c r="P37" s="38"/>
      <c r="Q37" s="38"/>
      <c r="R37" s="38"/>
    </row>
    <row r="38" spans="1:18" x14ac:dyDescent="0.25">
      <c r="A38" s="13"/>
      <c r="B38" s="15" t="s">
        <v>403</v>
      </c>
      <c r="C38" s="17" t="s">
        <v>264</v>
      </c>
      <c r="D38" s="21"/>
      <c r="E38" s="27">
        <v>18703</v>
      </c>
      <c r="F38" s="23" t="s">
        <v>264</v>
      </c>
      <c r="G38" s="17" t="s">
        <v>264</v>
      </c>
      <c r="H38" s="21"/>
      <c r="I38" s="27">
        <v>1540</v>
      </c>
      <c r="J38" s="23" t="s">
        <v>264</v>
      </c>
      <c r="K38" s="17"/>
      <c r="L38" s="21"/>
      <c r="M38" s="22">
        <v>98</v>
      </c>
      <c r="N38" s="23" t="s">
        <v>264</v>
      </c>
      <c r="O38" s="17"/>
      <c r="P38" s="21"/>
      <c r="Q38" s="27">
        <v>20341</v>
      </c>
      <c r="R38" s="23" t="s">
        <v>264</v>
      </c>
    </row>
    <row r="39" spans="1:18" x14ac:dyDescent="0.25">
      <c r="A39" s="13"/>
      <c r="B39" s="35" t="s">
        <v>404</v>
      </c>
      <c r="C39" s="14" t="s">
        <v>264</v>
      </c>
      <c r="D39" s="11"/>
      <c r="E39" s="19">
        <v>4696</v>
      </c>
      <c r="F39" s="12" t="s">
        <v>264</v>
      </c>
      <c r="G39" s="14" t="s">
        <v>264</v>
      </c>
      <c r="H39" s="11"/>
      <c r="I39" s="24">
        <v>357</v>
      </c>
      <c r="J39" s="12" t="s">
        <v>264</v>
      </c>
      <c r="K39" s="14"/>
      <c r="L39" s="11"/>
      <c r="M39" s="24">
        <v>17</v>
      </c>
      <c r="N39" s="12" t="s">
        <v>264</v>
      </c>
      <c r="O39" s="14"/>
      <c r="P39" s="11"/>
      <c r="Q39" s="19">
        <v>5070</v>
      </c>
      <c r="R39" s="12" t="s">
        <v>264</v>
      </c>
    </row>
    <row r="40" spans="1:18" x14ac:dyDescent="0.25">
      <c r="A40" s="13"/>
      <c r="B40" s="15" t="s">
        <v>455</v>
      </c>
      <c r="C40" s="17" t="s">
        <v>264</v>
      </c>
      <c r="D40" s="21"/>
      <c r="E40" s="27">
        <v>8288</v>
      </c>
      <c r="F40" s="23" t="s">
        <v>264</v>
      </c>
      <c r="G40" s="17" t="s">
        <v>264</v>
      </c>
      <c r="H40" s="21"/>
      <c r="I40" s="22" t="s">
        <v>516</v>
      </c>
      <c r="J40" s="23" t="s">
        <v>304</v>
      </c>
      <c r="K40" s="17"/>
      <c r="L40" s="21"/>
      <c r="M40" s="22" t="s">
        <v>517</v>
      </c>
      <c r="N40" s="23" t="s">
        <v>304</v>
      </c>
      <c r="O40" s="17"/>
      <c r="P40" s="21"/>
      <c r="Q40" s="27">
        <v>7558</v>
      </c>
      <c r="R40" s="23" t="s">
        <v>264</v>
      </c>
    </row>
    <row r="41" spans="1:18" ht="15.75" thickBot="1" x14ac:dyDescent="0.3">
      <c r="A41" s="13"/>
      <c r="B41" s="35" t="s">
        <v>406</v>
      </c>
      <c r="C41" s="14" t="s">
        <v>264</v>
      </c>
      <c r="D41" s="11"/>
      <c r="E41" s="24" t="s">
        <v>272</v>
      </c>
      <c r="F41" s="12" t="s">
        <v>264</v>
      </c>
      <c r="G41" s="14" t="s">
        <v>264</v>
      </c>
      <c r="H41" s="11"/>
      <c r="I41" s="24">
        <v>3</v>
      </c>
      <c r="J41" s="12" t="s">
        <v>264</v>
      </c>
      <c r="K41" s="14"/>
      <c r="L41" s="11"/>
      <c r="M41" s="24" t="s">
        <v>272</v>
      </c>
      <c r="N41" s="12" t="s">
        <v>264</v>
      </c>
      <c r="O41" s="14"/>
      <c r="P41" s="11"/>
      <c r="Q41" s="24">
        <v>3</v>
      </c>
      <c r="R41" s="12" t="s">
        <v>264</v>
      </c>
    </row>
    <row r="42" spans="1:18" x14ac:dyDescent="0.25">
      <c r="A42" s="13"/>
      <c r="B42" s="25"/>
      <c r="C42" s="25" t="s">
        <v>264</v>
      </c>
      <c r="D42" s="26"/>
      <c r="E42" s="26"/>
      <c r="F42" s="25"/>
      <c r="G42" s="25" t="s">
        <v>264</v>
      </c>
      <c r="H42" s="26"/>
      <c r="I42" s="26"/>
      <c r="J42" s="25"/>
      <c r="K42" s="25"/>
      <c r="L42" s="26"/>
      <c r="M42" s="26"/>
      <c r="N42" s="25"/>
      <c r="O42" s="25"/>
      <c r="P42" s="26"/>
      <c r="Q42" s="26"/>
      <c r="R42" s="25"/>
    </row>
    <row r="43" spans="1:18" x14ac:dyDescent="0.25">
      <c r="A43" s="13"/>
      <c r="B43" s="4"/>
      <c r="C43" s="38"/>
      <c r="D43" s="38"/>
      <c r="E43" s="38"/>
      <c r="F43" s="38"/>
      <c r="G43" s="38"/>
      <c r="H43" s="38"/>
      <c r="I43" s="38"/>
      <c r="J43" s="38"/>
      <c r="K43" s="38"/>
      <c r="L43" s="38"/>
      <c r="M43" s="38"/>
      <c r="N43" s="38"/>
      <c r="O43" s="38"/>
      <c r="P43" s="38"/>
      <c r="Q43" s="38"/>
      <c r="R43" s="38"/>
    </row>
    <row r="44" spans="1:18" x14ac:dyDescent="0.25">
      <c r="A44" s="13"/>
      <c r="B44" s="15" t="s">
        <v>407</v>
      </c>
      <c r="C44" s="17" t="s">
        <v>264</v>
      </c>
      <c r="D44" s="21"/>
      <c r="E44" s="27">
        <v>12984</v>
      </c>
      <c r="F44" s="23" t="s">
        <v>264</v>
      </c>
      <c r="G44" s="17" t="s">
        <v>264</v>
      </c>
      <c r="H44" s="21"/>
      <c r="I44" s="22">
        <v>96</v>
      </c>
      <c r="J44" s="23" t="s">
        <v>264</v>
      </c>
      <c r="K44" s="17"/>
      <c r="L44" s="21"/>
      <c r="M44" s="22" t="s">
        <v>518</v>
      </c>
      <c r="N44" s="23" t="s">
        <v>304</v>
      </c>
      <c r="O44" s="17"/>
      <c r="P44" s="21"/>
      <c r="Q44" s="27">
        <v>12631</v>
      </c>
      <c r="R44" s="23" t="s">
        <v>264</v>
      </c>
    </row>
    <row r="45" spans="1:18" x14ac:dyDescent="0.25">
      <c r="A45" s="13"/>
      <c r="B45" s="35" t="s">
        <v>408</v>
      </c>
      <c r="C45" s="14" t="s">
        <v>264</v>
      </c>
      <c r="D45" s="11"/>
      <c r="E45" s="19">
        <v>17572</v>
      </c>
      <c r="F45" s="12" t="s">
        <v>264</v>
      </c>
      <c r="G45" s="14" t="s">
        <v>264</v>
      </c>
      <c r="H45" s="11"/>
      <c r="I45" s="24" t="s">
        <v>519</v>
      </c>
      <c r="J45" s="12" t="s">
        <v>304</v>
      </c>
      <c r="K45" s="14"/>
      <c r="L45" s="11"/>
      <c r="M45" s="24">
        <v>51</v>
      </c>
      <c r="N45" s="12" t="s">
        <v>264</v>
      </c>
      <c r="O45" s="14"/>
      <c r="P45" s="11"/>
      <c r="Q45" s="19">
        <v>16583</v>
      </c>
      <c r="R45" s="12" t="s">
        <v>264</v>
      </c>
    </row>
    <row r="46" spans="1:18" x14ac:dyDescent="0.25">
      <c r="A46" s="13"/>
      <c r="B46" s="15" t="s">
        <v>456</v>
      </c>
      <c r="C46" s="17" t="s">
        <v>264</v>
      </c>
      <c r="D46" s="21"/>
      <c r="E46" s="27">
        <v>3937</v>
      </c>
      <c r="F46" s="23" t="s">
        <v>264</v>
      </c>
      <c r="G46" s="17" t="s">
        <v>264</v>
      </c>
      <c r="H46" s="21"/>
      <c r="I46" s="22" t="s">
        <v>520</v>
      </c>
      <c r="J46" s="23" t="s">
        <v>304</v>
      </c>
      <c r="K46" s="17"/>
      <c r="L46" s="21"/>
      <c r="M46" s="22" t="s">
        <v>521</v>
      </c>
      <c r="N46" s="23" t="s">
        <v>304</v>
      </c>
      <c r="O46" s="17"/>
      <c r="P46" s="21"/>
      <c r="Q46" s="27">
        <v>3777</v>
      </c>
      <c r="R46" s="23" t="s">
        <v>264</v>
      </c>
    </row>
    <row r="47" spans="1:18" ht="15.75" thickBot="1" x14ac:dyDescent="0.3">
      <c r="A47" s="13"/>
      <c r="B47" s="35" t="s">
        <v>457</v>
      </c>
      <c r="C47" s="14" t="s">
        <v>264</v>
      </c>
      <c r="D47" s="11"/>
      <c r="E47" s="19">
        <v>2361</v>
      </c>
      <c r="F47" s="12" t="s">
        <v>264</v>
      </c>
      <c r="G47" s="14" t="s">
        <v>264</v>
      </c>
      <c r="H47" s="11"/>
      <c r="I47" s="24">
        <v>734</v>
      </c>
      <c r="J47" s="12" t="s">
        <v>264</v>
      </c>
      <c r="K47" s="14"/>
      <c r="L47" s="11"/>
      <c r="M47" s="24" t="s">
        <v>522</v>
      </c>
      <c r="N47" s="12" t="s">
        <v>304</v>
      </c>
      <c r="O47" s="14"/>
      <c r="P47" s="11"/>
      <c r="Q47" s="19">
        <v>2530</v>
      </c>
      <c r="R47" s="12" t="s">
        <v>264</v>
      </c>
    </row>
    <row r="48" spans="1:18" x14ac:dyDescent="0.25">
      <c r="A48" s="13"/>
      <c r="B48" s="25"/>
      <c r="C48" s="25" t="s">
        <v>264</v>
      </c>
      <c r="D48" s="26"/>
      <c r="E48" s="26"/>
      <c r="F48" s="25"/>
      <c r="G48" s="25" t="s">
        <v>264</v>
      </c>
      <c r="H48" s="26"/>
      <c r="I48" s="26"/>
      <c r="J48" s="25"/>
      <c r="K48" s="25"/>
      <c r="L48" s="26"/>
      <c r="M48" s="26"/>
      <c r="N48" s="25"/>
      <c r="O48" s="25"/>
      <c r="P48" s="26"/>
      <c r="Q48" s="26"/>
      <c r="R48" s="25"/>
    </row>
    <row r="49" spans="1:26" x14ac:dyDescent="0.25">
      <c r="A49" s="13"/>
      <c r="B49" s="4"/>
      <c r="C49" s="38"/>
      <c r="D49" s="38"/>
      <c r="E49" s="38"/>
      <c r="F49" s="38"/>
      <c r="G49" s="38"/>
      <c r="H49" s="38"/>
      <c r="I49" s="38"/>
      <c r="J49" s="38"/>
      <c r="K49" s="38"/>
      <c r="L49" s="38"/>
      <c r="M49" s="38"/>
      <c r="N49" s="38"/>
      <c r="O49" s="38"/>
      <c r="P49" s="38"/>
      <c r="Q49" s="38"/>
      <c r="R49" s="38"/>
    </row>
    <row r="50" spans="1:26" x14ac:dyDescent="0.25">
      <c r="A50" s="13"/>
      <c r="B50" s="15" t="s">
        <v>411</v>
      </c>
      <c r="C50" s="17" t="s">
        <v>264</v>
      </c>
      <c r="D50" s="21"/>
      <c r="E50" s="27">
        <v>23870</v>
      </c>
      <c r="F50" s="23" t="s">
        <v>264</v>
      </c>
      <c r="G50" s="17" t="s">
        <v>264</v>
      </c>
      <c r="H50" s="21"/>
      <c r="I50" s="22" t="s">
        <v>523</v>
      </c>
      <c r="J50" s="23" t="s">
        <v>304</v>
      </c>
      <c r="K50" s="17"/>
      <c r="L50" s="21"/>
      <c r="M50" s="22" t="s">
        <v>524</v>
      </c>
      <c r="N50" s="23" t="s">
        <v>304</v>
      </c>
      <c r="O50" s="17"/>
      <c r="P50" s="21"/>
      <c r="Q50" s="27">
        <v>22890</v>
      </c>
      <c r="R50" s="23" t="s">
        <v>264</v>
      </c>
    </row>
    <row r="51" spans="1:26" ht="15.75" thickBot="1" x14ac:dyDescent="0.3">
      <c r="A51" s="13"/>
      <c r="B51" s="35" t="s">
        <v>196</v>
      </c>
      <c r="C51" s="14" t="s">
        <v>264</v>
      </c>
      <c r="D51" s="11"/>
      <c r="E51" s="19">
        <v>1275</v>
      </c>
      <c r="F51" s="12" t="s">
        <v>264</v>
      </c>
      <c r="G51" s="14" t="s">
        <v>264</v>
      </c>
      <c r="H51" s="11"/>
      <c r="I51" s="24" t="s">
        <v>525</v>
      </c>
      <c r="J51" s="12" t="s">
        <v>304</v>
      </c>
      <c r="K51" s="14"/>
      <c r="L51" s="11"/>
      <c r="M51" s="24" t="s">
        <v>526</v>
      </c>
      <c r="N51" s="12" t="s">
        <v>304</v>
      </c>
      <c r="O51" s="14"/>
      <c r="P51" s="11"/>
      <c r="Q51" s="24">
        <v>531</v>
      </c>
      <c r="R51" s="12" t="s">
        <v>264</v>
      </c>
    </row>
    <row r="52" spans="1:26" x14ac:dyDescent="0.25">
      <c r="A52" s="13"/>
      <c r="B52" s="25"/>
      <c r="C52" s="25" t="s">
        <v>264</v>
      </c>
      <c r="D52" s="26"/>
      <c r="E52" s="26"/>
      <c r="F52" s="25"/>
      <c r="G52" s="25" t="s">
        <v>264</v>
      </c>
      <c r="H52" s="26"/>
      <c r="I52" s="26"/>
      <c r="J52" s="25"/>
      <c r="K52" s="25"/>
      <c r="L52" s="26"/>
      <c r="M52" s="26"/>
      <c r="N52" s="25"/>
      <c r="O52" s="25"/>
      <c r="P52" s="26"/>
      <c r="Q52" s="26"/>
      <c r="R52" s="25"/>
    </row>
    <row r="53" spans="1:26" x14ac:dyDescent="0.25">
      <c r="A53" s="13"/>
      <c r="B53" s="4"/>
      <c r="C53" s="38"/>
      <c r="D53" s="38"/>
      <c r="E53" s="38"/>
      <c r="F53" s="38"/>
      <c r="G53" s="38"/>
      <c r="H53" s="38"/>
      <c r="I53" s="38"/>
      <c r="J53" s="38"/>
      <c r="K53" s="38"/>
      <c r="L53" s="38"/>
      <c r="M53" s="38"/>
      <c r="N53" s="38"/>
      <c r="O53" s="38"/>
      <c r="P53" s="38"/>
      <c r="Q53" s="38"/>
      <c r="R53" s="38"/>
    </row>
    <row r="54" spans="1:26" ht="15.75" thickBot="1" x14ac:dyDescent="0.3">
      <c r="A54" s="13"/>
      <c r="B54" s="15" t="s">
        <v>156</v>
      </c>
      <c r="C54" s="17" t="s">
        <v>264</v>
      </c>
      <c r="D54" s="21" t="s">
        <v>297</v>
      </c>
      <c r="E54" s="27">
        <v>56832</v>
      </c>
      <c r="F54" s="23" t="s">
        <v>264</v>
      </c>
      <c r="G54" s="17" t="s">
        <v>264</v>
      </c>
      <c r="H54" s="21" t="s">
        <v>297</v>
      </c>
      <c r="I54" s="22">
        <v>984</v>
      </c>
      <c r="J54" s="23" t="s">
        <v>264</v>
      </c>
      <c r="K54" s="17"/>
      <c r="L54" s="21" t="s">
        <v>297</v>
      </c>
      <c r="M54" s="22" t="s">
        <v>527</v>
      </c>
      <c r="N54" s="23" t="s">
        <v>304</v>
      </c>
      <c r="O54" s="17"/>
      <c r="P54" s="21" t="s">
        <v>297</v>
      </c>
      <c r="Q54" s="27">
        <v>56393</v>
      </c>
      <c r="R54" s="23" t="s">
        <v>264</v>
      </c>
    </row>
    <row r="55" spans="1:26" ht="15.75" thickTop="1" x14ac:dyDescent="0.25">
      <c r="A55" s="13"/>
      <c r="B55" s="25"/>
      <c r="C55" s="25" t="s">
        <v>264</v>
      </c>
      <c r="D55" s="28"/>
      <c r="E55" s="28"/>
      <c r="F55" s="25"/>
      <c r="G55" s="25" t="s">
        <v>264</v>
      </c>
      <c r="H55" s="28"/>
      <c r="I55" s="28"/>
      <c r="J55" s="25"/>
      <c r="K55" s="25"/>
      <c r="L55" s="28"/>
      <c r="M55" s="28"/>
      <c r="N55" s="25"/>
      <c r="O55" s="25"/>
      <c r="P55" s="28"/>
      <c r="Q55" s="28"/>
      <c r="R55" s="25"/>
    </row>
    <row r="56" spans="1:26" x14ac:dyDescent="0.25">
      <c r="A56" s="13"/>
      <c r="B56" s="42"/>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x14ac:dyDescent="0.25">
      <c r="A57" s="13"/>
      <c r="B57" s="38"/>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13"/>
      <c r="B58" s="40" t="s">
        <v>528</v>
      </c>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13"/>
      <c r="B59" s="38"/>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x14ac:dyDescent="0.25">
      <c r="A60" s="13"/>
      <c r="B60" s="41"/>
      <c r="C60" s="41"/>
      <c r="D60" s="41"/>
      <c r="E60" s="41"/>
      <c r="F60" s="41"/>
      <c r="G60" s="41"/>
      <c r="H60" s="41"/>
      <c r="I60" s="41"/>
      <c r="J60" s="41"/>
      <c r="K60" s="41"/>
      <c r="L60" s="41"/>
      <c r="M60" s="41"/>
      <c r="N60" s="41"/>
      <c r="O60" s="41"/>
      <c r="P60" s="41"/>
      <c r="Q60" s="41"/>
      <c r="R60" s="41"/>
      <c r="S60" s="41"/>
      <c r="T60" s="41"/>
      <c r="U60" s="41"/>
      <c r="V60" s="41"/>
      <c r="W60" s="41"/>
      <c r="X60" s="41"/>
      <c r="Y60" s="41"/>
      <c r="Z60" s="41"/>
    </row>
    <row r="61" spans="1:26" x14ac:dyDescent="0.25">
      <c r="A61" s="13"/>
      <c r="B61" s="38"/>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x14ac:dyDescent="0.25">
      <c r="A62" s="13"/>
      <c r="B62" s="4"/>
      <c r="C62" s="4"/>
      <c r="D62" s="4"/>
      <c r="E62" s="4"/>
      <c r="F62" s="4"/>
      <c r="G62" s="4"/>
      <c r="H62" s="4"/>
      <c r="I62" s="4"/>
      <c r="J62" s="4"/>
      <c r="K62" s="4"/>
      <c r="L62" s="4"/>
      <c r="M62" s="4"/>
      <c r="N62" s="4"/>
      <c r="O62" s="4"/>
      <c r="P62" s="4"/>
      <c r="Q62" s="4"/>
      <c r="R62" s="4"/>
    </row>
    <row r="63" spans="1:26" x14ac:dyDescent="0.25">
      <c r="A63" s="13"/>
      <c r="B63" s="29" t="s">
        <v>287</v>
      </c>
      <c r="C63" s="30" t="s">
        <v>264</v>
      </c>
      <c r="D63" s="36" t="s">
        <v>320</v>
      </c>
      <c r="E63" s="36"/>
      <c r="F63" s="30"/>
      <c r="G63" s="30" t="s">
        <v>264</v>
      </c>
      <c r="H63" s="36" t="s">
        <v>510</v>
      </c>
      <c r="I63" s="36"/>
      <c r="J63" s="30"/>
      <c r="K63" s="30"/>
      <c r="L63" s="36" t="s">
        <v>529</v>
      </c>
      <c r="M63" s="36"/>
      <c r="N63" s="30"/>
      <c r="O63" s="30"/>
      <c r="P63" s="36" t="s">
        <v>514</v>
      </c>
      <c r="Q63" s="36"/>
      <c r="R63" s="30"/>
    </row>
    <row r="64" spans="1:26" ht="15.75" thickBot="1" x14ac:dyDescent="0.3">
      <c r="A64" s="13"/>
      <c r="B64" s="29"/>
      <c r="C64" s="30"/>
      <c r="D64" s="37">
        <v>2012</v>
      </c>
      <c r="E64" s="37"/>
      <c r="F64" s="30"/>
      <c r="G64" s="30"/>
      <c r="H64" s="37" t="s">
        <v>511</v>
      </c>
      <c r="I64" s="37"/>
      <c r="J64" s="30"/>
      <c r="K64" s="30"/>
      <c r="L64" s="37" t="s">
        <v>513</v>
      </c>
      <c r="M64" s="37"/>
      <c r="N64" s="30"/>
      <c r="O64" s="30"/>
      <c r="P64" s="37">
        <v>2013</v>
      </c>
      <c r="Q64" s="37"/>
      <c r="R64" s="30"/>
    </row>
    <row r="65" spans="1:18" ht="25.5" x14ac:dyDescent="0.25">
      <c r="A65" s="13"/>
      <c r="B65" s="15" t="s">
        <v>399</v>
      </c>
      <c r="C65" s="17" t="s">
        <v>264</v>
      </c>
      <c r="D65" s="21" t="s">
        <v>297</v>
      </c>
      <c r="E65" s="27">
        <v>3764</v>
      </c>
      <c r="F65" s="23" t="s">
        <v>264</v>
      </c>
      <c r="G65" s="17" t="s">
        <v>264</v>
      </c>
      <c r="H65" s="21" t="s">
        <v>297</v>
      </c>
      <c r="I65" s="27">
        <v>2936</v>
      </c>
      <c r="J65" s="23" t="s">
        <v>264</v>
      </c>
      <c r="K65" s="17"/>
      <c r="L65" s="21" t="s">
        <v>297</v>
      </c>
      <c r="M65" s="22" t="s">
        <v>530</v>
      </c>
      <c r="N65" s="23" t="s">
        <v>304</v>
      </c>
      <c r="O65" s="17"/>
      <c r="P65" s="21" t="s">
        <v>297</v>
      </c>
      <c r="Q65" s="27">
        <v>6684</v>
      </c>
      <c r="R65" s="23" t="s">
        <v>264</v>
      </c>
    </row>
    <row r="66" spans="1:18" x14ac:dyDescent="0.25">
      <c r="A66" s="13"/>
      <c r="B66" s="35" t="s">
        <v>453</v>
      </c>
      <c r="C66" s="14" t="s">
        <v>264</v>
      </c>
      <c r="D66" s="11"/>
      <c r="E66" s="19">
        <v>12711</v>
      </c>
      <c r="F66" s="12" t="s">
        <v>264</v>
      </c>
      <c r="G66" s="14" t="s">
        <v>264</v>
      </c>
      <c r="H66" s="11"/>
      <c r="I66" s="24" t="s">
        <v>531</v>
      </c>
      <c r="J66" s="12" t="s">
        <v>304</v>
      </c>
      <c r="K66" s="14"/>
      <c r="L66" s="11"/>
      <c r="M66" s="24">
        <v>603</v>
      </c>
      <c r="N66" s="12" t="s">
        <v>264</v>
      </c>
      <c r="O66" s="14"/>
      <c r="P66" s="11"/>
      <c r="Q66" s="19">
        <v>11194</v>
      </c>
      <c r="R66" s="12" t="s">
        <v>264</v>
      </c>
    </row>
    <row r="67" spans="1:18" x14ac:dyDescent="0.25">
      <c r="A67" s="13"/>
      <c r="B67" s="15" t="s">
        <v>401</v>
      </c>
      <c r="C67" s="17" t="s">
        <v>264</v>
      </c>
      <c r="D67" s="21"/>
      <c r="E67" s="22">
        <v>348</v>
      </c>
      <c r="F67" s="23" t="s">
        <v>264</v>
      </c>
      <c r="G67" s="17" t="s">
        <v>264</v>
      </c>
      <c r="H67" s="21"/>
      <c r="I67" s="22" t="s">
        <v>532</v>
      </c>
      <c r="J67" s="23" t="s">
        <v>304</v>
      </c>
      <c r="K67" s="17"/>
      <c r="L67" s="21"/>
      <c r="M67" s="22">
        <v>41</v>
      </c>
      <c r="N67" s="23" t="s">
        <v>264</v>
      </c>
      <c r="O67" s="17"/>
      <c r="P67" s="21"/>
      <c r="Q67" s="22">
        <v>302</v>
      </c>
      <c r="R67" s="23" t="s">
        <v>264</v>
      </c>
    </row>
    <row r="68" spans="1:18" ht="15.75" thickBot="1" x14ac:dyDescent="0.3">
      <c r="A68" s="13"/>
      <c r="B68" s="35" t="s">
        <v>454</v>
      </c>
      <c r="C68" s="14" t="s">
        <v>264</v>
      </c>
      <c r="D68" s="11"/>
      <c r="E68" s="19">
        <v>1716</v>
      </c>
      <c r="F68" s="12" t="s">
        <v>264</v>
      </c>
      <c r="G68" s="14" t="s">
        <v>264</v>
      </c>
      <c r="H68" s="11"/>
      <c r="I68" s="24">
        <v>420</v>
      </c>
      <c r="J68" s="12" t="s">
        <v>264</v>
      </c>
      <c r="K68" s="14"/>
      <c r="L68" s="11"/>
      <c r="M68" s="24">
        <v>25</v>
      </c>
      <c r="N68" s="12" t="s">
        <v>264</v>
      </c>
      <c r="O68" s="14"/>
      <c r="P68" s="11"/>
      <c r="Q68" s="19">
        <v>2161</v>
      </c>
      <c r="R68" s="12" t="s">
        <v>264</v>
      </c>
    </row>
    <row r="69" spans="1:18" x14ac:dyDescent="0.25">
      <c r="A69" s="13"/>
      <c r="B69" s="25"/>
      <c r="C69" s="25" t="s">
        <v>264</v>
      </c>
      <c r="D69" s="26"/>
      <c r="E69" s="26"/>
      <c r="F69" s="25"/>
      <c r="G69" s="25" t="s">
        <v>264</v>
      </c>
      <c r="H69" s="26"/>
      <c r="I69" s="26"/>
      <c r="J69" s="25"/>
      <c r="K69" s="25"/>
      <c r="L69" s="26"/>
      <c r="M69" s="26"/>
      <c r="N69" s="25"/>
      <c r="O69" s="25"/>
      <c r="P69" s="26"/>
      <c r="Q69" s="26"/>
      <c r="R69" s="25"/>
    </row>
    <row r="70" spans="1:18" x14ac:dyDescent="0.25">
      <c r="A70" s="13"/>
      <c r="B70" s="15" t="s">
        <v>403</v>
      </c>
      <c r="C70" s="17" t="s">
        <v>264</v>
      </c>
      <c r="D70" s="21"/>
      <c r="E70" s="27">
        <v>18539</v>
      </c>
      <c r="F70" s="23" t="s">
        <v>264</v>
      </c>
      <c r="G70" s="17" t="s">
        <v>264</v>
      </c>
      <c r="H70" s="21"/>
      <c r="I70" s="27">
        <v>1149</v>
      </c>
      <c r="J70" s="23" t="s">
        <v>264</v>
      </c>
      <c r="K70" s="17"/>
      <c r="L70" s="21"/>
      <c r="M70" s="22">
        <v>653</v>
      </c>
      <c r="N70" s="23" t="s">
        <v>264</v>
      </c>
      <c r="O70" s="17"/>
      <c r="P70" s="21"/>
      <c r="Q70" s="27">
        <v>20341</v>
      </c>
      <c r="R70" s="23" t="s">
        <v>264</v>
      </c>
    </row>
    <row r="71" spans="1:18" x14ac:dyDescent="0.25">
      <c r="A71" s="13"/>
      <c r="B71" s="4"/>
      <c r="C71" s="38"/>
      <c r="D71" s="38"/>
      <c r="E71" s="38"/>
      <c r="F71" s="38"/>
      <c r="G71" s="38"/>
      <c r="H71" s="38"/>
      <c r="I71" s="38"/>
      <c r="J71" s="38"/>
      <c r="K71" s="38"/>
      <c r="L71" s="38"/>
      <c r="M71" s="38"/>
      <c r="N71" s="38"/>
      <c r="O71" s="38"/>
      <c r="P71" s="38"/>
      <c r="Q71" s="38"/>
      <c r="R71" s="38"/>
    </row>
    <row r="72" spans="1:18" x14ac:dyDescent="0.25">
      <c r="A72" s="13"/>
      <c r="B72" s="35" t="s">
        <v>404</v>
      </c>
      <c r="C72" s="14" t="s">
        <v>264</v>
      </c>
      <c r="D72" s="11"/>
      <c r="E72" s="19">
        <v>4055</v>
      </c>
      <c r="F72" s="12" t="s">
        <v>264</v>
      </c>
      <c r="G72" s="14" t="s">
        <v>264</v>
      </c>
      <c r="H72" s="11"/>
      <c r="I72" s="24">
        <v>732</v>
      </c>
      <c r="J72" s="12" t="s">
        <v>264</v>
      </c>
      <c r="K72" s="14"/>
      <c r="L72" s="11"/>
      <c r="M72" s="24">
        <v>283</v>
      </c>
      <c r="N72" s="12" t="s">
        <v>264</v>
      </c>
      <c r="O72" s="14"/>
      <c r="P72" s="11"/>
      <c r="Q72" s="19">
        <v>5070</v>
      </c>
      <c r="R72" s="12" t="s">
        <v>264</v>
      </c>
    </row>
    <row r="73" spans="1:18" x14ac:dyDescent="0.25">
      <c r="A73" s="13"/>
      <c r="B73" s="15" t="s">
        <v>455</v>
      </c>
      <c r="C73" s="17" t="s">
        <v>264</v>
      </c>
      <c r="D73" s="21"/>
      <c r="E73" s="27">
        <v>7490</v>
      </c>
      <c r="F73" s="23" t="s">
        <v>264</v>
      </c>
      <c r="G73" s="17" t="s">
        <v>264</v>
      </c>
      <c r="H73" s="21"/>
      <c r="I73" s="27">
        <v>8885</v>
      </c>
      <c r="J73" s="23" t="s">
        <v>264</v>
      </c>
      <c r="K73" s="17"/>
      <c r="L73" s="21"/>
      <c r="M73" s="22" t="s">
        <v>533</v>
      </c>
      <c r="N73" s="23" t="s">
        <v>304</v>
      </c>
      <c r="O73" s="17"/>
      <c r="P73" s="21"/>
      <c r="Q73" s="27">
        <v>7558</v>
      </c>
      <c r="R73" s="23" t="s">
        <v>264</v>
      </c>
    </row>
    <row r="74" spans="1:18" ht="15.75" thickBot="1" x14ac:dyDescent="0.3">
      <c r="A74" s="13"/>
      <c r="B74" s="35" t="s">
        <v>406</v>
      </c>
      <c r="C74" s="14" t="s">
        <v>264</v>
      </c>
      <c r="D74" s="4"/>
      <c r="E74" s="4"/>
      <c r="F74" s="4"/>
      <c r="G74" s="14" t="s">
        <v>264</v>
      </c>
      <c r="H74" s="11"/>
      <c r="I74" s="24">
        <v>3</v>
      </c>
      <c r="J74" s="12" t="s">
        <v>264</v>
      </c>
      <c r="K74" s="14"/>
      <c r="L74" s="4"/>
      <c r="M74" s="4"/>
      <c r="N74" s="4"/>
      <c r="O74" s="14"/>
      <c r="P74" s="11"/>
      <c r="Q74" s="24">
        <v>3</v>
      </c>
      <c r="R74" s="12" t="s">
        <v>264</v>
      </c>
    </row>
    <row r="75" spans="1:18" x14ac:dyDescent="0.25">
      <c r="A75" s="13"/>
      <c r="B75" s="25"/>
      <c r="C75" s="25" t="s">
        <v>264</v>
      </c>
      <c r="D75" s="26"/>
      <c r="E75" s="26"/>
      <c r="F75" s="25"/>
      <c r="G75" s="25" t="s">
        <v>264</v>
      </c>
      <c r="H75" s="26"/>
      <c r="I75" s="26"/>
      <c r="J75" s="25"/>
      <c r="K75" s="25"/>
      <c r="L75" s="26"/>
      <c r="M75" s="26"/>
      <c r="N75" s="25"/>
      <c r="O75" s="25"/>
      <c r="P75" s="26"/>
      <c r="Q75" s="26"/>
      <c r="R75" s="25"/>
    </row>
    <row r="76" spans="1:18" x14ac:dyDescent="0.25">
      <c r="A76" s="13"/>
      <c r="B76" s="15" t="s">
        <v>407</v>
      </c>
      <c r="C76" s="17" t="s">
        <v>264</v>
      </c>
      <c r="D76" s="21"/>
      <c r="E76" s="27">
        <v>11545</v>
      </c>
      <c r="F76" s="23" t="s">
        <v>264</v>
      </c>
      <c r="G76" s="17" t="s">
        <v>264</v>
      </c>
      <c r="H76" s="21"/>
      <c r="I76" s="27">
        <v>9620</v>
      </c>
      <c r="J76" s="23" t="s">
        <v>264</v>
      </c>
      <c r="K76" s="17"/>
      <c r="L76" s="21"/>
      <c r="M76" s="22" t="s">
        <v>534</v>
      </c>
      <c r="N76" s="23" t="s">
        <v>304</v>
      </c>
      <c r="O76" s="17"/>
      <c r="P76" s="21"/>
      <c r="Q76" s="27">
        <v>12631</v>
      </c>
      <c r="R76" s="23" t="s">
        <v>264</v>
      </c>
    </row>
    <row r="77" spans="1:18" x14ac:dyDescent="0.25">
      <c r="A77" s="13"/>
      <c r="B77" s="4"/>
      <c r="C77" s="38"/>
      <c r="D77" s="38"/>
      <c r="E77" s="38"/>
      <c r="F77" s="38"/>
      <c r="G77" s="38"/>
      <c r="H77" s="38"/>
      <c r="I77" s="38"/>
      <c r="J77" s="38"/>
      <c r="K77" s="38"/>
      <c r="L77" s="38"/>
      <c r="M77" s="38"/>
      <c r="N77" s="38"/>
      <c r="O77" s="38"/>
      <c r="P77" s="38"/>
      <c r="Q77" s="38"/>
      <c r="R77" s="38"/>
    </row>
    <row r="78" spans="1:18" x14ac:dyDescent="0.25">
      <c r="A78" s="13"/>
      <c r="B78" s="35" t="s">
        <v>408</v>
      </c>
      <c r="C78" s="14" t="s">
        <v>264</v>
      </c>
      <c r="D78" s="11"/>
      <c r="E78" s="19">
        <v>15740</v>
      </c>
      <c r="F78" s="12" t="s">
        <v>264</v>
      </c>
      <c r="G78" s="14" t="s">
        <v>264</v>
      </c>
      <c r="H78" s="11"/>
      <c r="I78" s="24">
        <v>772</v>
      </c>
      <c r="J78" s="12" t="s">
        <v>264</v>
      </c>
      <c r="K78" s="14"/>
      <c r="L78" s="11"/>
      <c r="M78" s="24">
        <v>71</v>
      </c>
      <c r="N78" s="12" t="s">
        <v>264</v>
      </c>
      <c r="O78" s="14"/>
      <c r="P78" s="11"/>
      <c r="Q78" s="19">
        <v>16583</v>
      </c>
      <c r="R78" s="12" t="s">
        <v>264</v>
      </c>
    </row>
    <row r="79" spans="1:18" x14ac:dyDescent="0.25">
      <c r="A79" s="13"/>
      <c r="B79" s="15" t="s">
        <v>456</v>
      </c>
      <c r="C79" s="17" t="s">
        <v>264</v>
      </c>
      <c r="D79" s="21"/>
      <c r="E79" s="27">
        <v>8670</v>
      </c>
      <c r="F79" s="23" t="s">
        <v>264</v>
      </c>
      <c r="G79" s="17" t="s">
        <v>264</v>
      </c>
      <c r="H79" s="21"/>
      <c r="I79" s="22" t="s">
        <v>535</v>
      </c>
      <c r="J79" s="23" t="s">
        <v>304</v>
      </c>
      <c r="K79" s="17"/>
      <c r="L79" s="21"/>
      <c r="M79" s="22" t="s">
        <v>536</v>
      </c>
      <c r="N79" s="23" t="s">
        <v>304</v>
      </c>
      <c r="O79" s="17"/>
      <c r="P79" s="21"/>
      <c r="Q79" s="27">
        <v>3777</v>
      </c>
      <c r="R79" s="23" t="s">
        <v>264</v>
      </c>
    </row>
    <row r="80" spans="1:18" ht="15.75" thickBot="1" x14ac:dyDescent="0.3">
      <c r="A80" s="13"/>
      <c r="B80" s="35" t="s">
        <v>457</v>
      </c>
      <c r="C80" s="14" t="s">
        <v>264</v>
      </c>
      <c r="D80" s="11"/>
      <c r="E80" s="19">
        <v>2082</v>
      </c>
      <c r="F80" s="12" t="s">
        <v>264</v>
      </c>
      <c r="G80" s="14" t="s">
        <v>264</v>
      </c>
      <c r="H80" s="11"/>
      <c r="I80" s="19">
        <v>2097</v>
      </c>
      <c r="J80" s="12" t="s">
        <v>264</v>
      </c>
      <c r="K80" s="14"/>
      <c r="L80" s="11"/>
      <c r="M80" s="24" t="s">
        <v>537</v>
      </c>
      <c r="N80" s="12" t="s">
        <v>304</v>
      </c>
      <c r="O80" s="14"/>
      <c r="P80" s="11"/>
      <c r="Q80" s="19">
        <v>2530</v>
      </c>
      <c r="R80" s="12" t="s">
        <v>264</v>
      </c>
    </row>
    <row r="81" spans="1:26" x14ac:dyDescent="0.25">
      <c r="A81" s="13"/>
      <c r="B81" s="25"/>
      <c r="C81" s="25" t="s">
        <v>264</v>
      </c>
      <c r="D81" s="26"/>
      <c r="E81" s="26"/>
      <c r="F81" s="25"/>
      <c r="G81" s="25" t="s">
        <v>264</v>
      </c>
      <c r="H81" s="26"/>
      <c r="I81" s="26"/>
      <c r="J81" s="25"/>
      <c r="K81" s="25"/>
      <c r="L81" s="26"/>
      <c r="M81" s="26"/>
      <c r="N81" s="25"/>
      <c r="O81" s="25"/>
      <c r="P81" s="26"/>
      <c r="Q81" s="26"/>
      <c r="R81" s="25"/>
    </row>
    <row r="82" spans="1:26" x14ac:dyDescent="0.25">
      <c r="A82" s="13"/>
      <c r="B82" s="15" t="s">
        <v>411</v>
      </c>
      <c r="C82" s="17" t="s">
        <v>264</v>
      </c>
      <c r="D82" s="21"/>
      <c r="E82" s="27">
        <v>26492</v>
      </c>
      <c r="F82" s="23" t="s">
        <v>264</v>
      </c>
      <c r="G82" s="17" t="s">
        <v>264</v>
      </c>
      <c r="H82" s="21"/>
      <c r="I82" s="22" t="s">
        <v>538</v>
      </c>
      <c r="J82" s="23" t="s">
        <v>304</v>
      </c>
      <c r="K82" s="17"/>
      <c r="L82" s="21"/>
      <c r="M82" s="22" t="s">
        <v>539</v>
      </c>
      <c r="N82" s="23" t="s">
        <v>304</v>
      </c>
      <c r="O82" s="17"/>
      <c r="P82" s="21"/>
      <c r="Q82" s="27">
        <v>22890</v>
      </c>
      <c r="R82" s="23" t="s">
        <v>264</v>
      </c>
    </row>
    <row r="83" spans="1:26" x14ac:dyDescent="0.25">
      <c r="A83" s="13"/>
      <c r="B83" s="4"/>
      <c r="C83" s="38"/>
      <c r="D83" s="38"/>
      <c r="E83" s="38"/>
      <c r="F83" s="38"/>
      <c r="G83" s="38"/>
      <c r="H83" s="38"/>
      <c r="I83" s="38"/>
      <c r="J83" s="38"/>
      <c r="K83" s="38"/>
      <c r="L83" s="38"/>
      <c r="M83" s="38"/>
      <c r="N83" s="38"/>
      <c r="O83" s="38"/>
      <c r="P83" s="38"/>
      <c r="Q83" s="38"/>
      <c r="R83" s="38"/>
    </row>
    <row r="84" spans="1:26" ht="15.75" thickBot="1" x14ac:dyDescent="0.3">
      <c r="A84" s="13"/>
      <c r="B84" s="35" t="s">
        <v>196</v>
      </c>
      <c r="C84" s="14" t="s">
        <v>264</v>
      </c>
      <c r="D84" s="11"/>
      <c r="E84" s="24">
        <v>686</v>
      </c>
      <c r="F84" s="12" t="s">
        <v>264</v>
      </c>
      <c r="G84" s="14" t="s">
        <v>264</v>
      </c>
      <c r="H84" s="11"/>
      <c r="I84" s="19">
        <v>1076</v>
      </c>
      <c r="J84" s="12" t="s">
        <v>264</v>
      </c>
      <c r="K84" s="14"/>
      <c r="L84" s="11"/>
      <c r="M84" s="24" t="s">
        <v>540</v>
      </c>
      <c r="N84" s="12" t="s">
        <v>304</v>
      </c>
      <c r="O84" s="14"/>
      <c r="P84" s="11"/>
      <c r="Q84" s="24">
        <v>531</v>
      </c>
      <c r="R84" s="12" t="s">
        <v>264</v>
      </c>
    </row>
    <row r="85" spans="1:26" x14ac:dyDescent="0.25">
      <c r="A85" s="13"/>
      <c r="B85" s="25"/>
      <c r="C85" s="25" t="s">
        <v>264</v>
      </c>
      <c r="D85" s="26"/>
      <c r="E85" s="26"/>
      <c r="F85" s="25"/>
      <c r="G85" s="25" t="s">
        <v>264</v>
      </c>
      <c r="H85" s="26"/>
      <c r="I85" s="26"/>
      <c r="J85" s="25"/>
      <c r="K85" s="25"/>
      <c r="L85" s="26"/>
      <c r="M85" s="26"/>
      <c r="N85" s="25"/>
      <c r="O85" s="25"/>
      <c r="P85" s="26"/>
      <c r="Q85" s="26"/>
      <c r="R85" s="25"/>
    </row>
    <row r="86" spans="1:26" x14ac:dyDescent="0.25">
      <c r="A86" s="13"/>
      <c r="B86" s="4"/>
      <c r="C86" s="38"/>
      <c r="D86" s="38"/>
      <c r="E86" s="38"/>
      <c r="F86" s="38"/>
      <c r="G86" s="38"/>
      <c r="H86" s="38"/>
      <c r="I86" s="38"/>
      <c r="J86" s="38"/>
      <c r="K86" s="38"/>
      <c r="L86" s="38"/>
      <c r="M86" s="38"/>
      <c r="N86" s="38"/>
      <c r="O86" s="38"/>
      <c r="P86" s="38"/>
      <c r="Q86" s="38"/>
      <c r="R86" s="38"/>
    </row>
    <row r="87" spans="1:26" ht="15.75" thickBot="1" x14ac:dyDescent="0.3">
      <c r="A87" s="13"/>
      <c r="B87" s="15" t="s">
        <v>156</v>
      </c>
      <c r="C87" s="17" t="s">
        <v>264</v>
      </c>
      <c r="D87" s="21" t="s">
        <v>297</v>
      </c>
      <c r="E87" s="27">
        <v>57262</v>
      </c>
      <c r="F87" s="23" t="s">
        <v>264</v>
      </c>
      <c r="G87" s="17" t="s">
        <v>264</v>
      </c>
      <c r="H87" s="21" t="s">
        <v>297</v>
      </c>
      <c r="I87" s="27">
        <v>10853</v>
      </c>
      <c r="J87" s="23" t="s">
        <v>264</v>
      </c>
      <c r="K87" s="17"/>
      <c r="L87" s="21" t="s">
        <v>297</v>
      </c>
      <c r="M87" s="22" t="s">
        <v>541</v>
      </c>
      <c r="N87" s="23" t="s">
        <v>304</v>
      </c>
      <c r="O87" s="17"/>
      <c r="P87" s="21" t="s">
        <v>297</v>
      </c>
      <c r="Q87" s="27">
        <v>56393</v>
      </c>
      <c r="R87" s="23" t="s">
        <v>264</v>
      </c>
    </row>
    <row r="88" spans="1:26" ht="15.75" thickTop="1" x14ac:dyDescent="0.25">
      <c r="A88" s="13"/>
      <c r="B88" s="25"/>
      <c r="C88" s="25" t="s">
        <v>264</v>
      </c>
      <c r="D88" s="28"/>
      <c r="E88" s="28"/>
      <c r="F88" s="25"/>
      <c r="G88" s="25" t="s">
        <v>264</v>
      </c>
      <c r="H88" s="28"/>
      <c r="I88" s="28"/>
      <c r="J88" s="25"/>
      <c r="K88" s="25"/>
      <c r="L88" s="28"/>
      <c r="M88" s="28"/>
      <c r="N88" s="25"/>
      <c r="O88" s="25"/>
      <c r="P88" s="28"/>
      <c r="Q88" s="28"/>
      <c r="R88" s="25"/>
    </row>
    <row r="89" spans="1:26" x14ac:dyDescent="0.25">
      <c r="A89" s="13"/>
      <c r="B89" s="40" t="s">
        <v>542</v>
      </c>
      <c r="C89" s="40"/>
      <c r="D89" s="40"/>
      <c r="E89" s="40"/>
      <c r="F89" s="40"/>
      <c r="G89" s="40"/>
      <c r="H89" s="40"/>
      <c r="I89" s="40"/>
      <c r="J89" s="40"/>
      <c r="K89" s="40"/>
      <c r="L89" s="40"/>
      <c r="M89" s="40"/>
      <c r="N89" s="40"/>
      <c r="O89" s="40"/>
      <c r="P89" s="40"/>
      <c r="Q89" s="40"/>
      <c r="R89" s="40"/>
      <c r="S89" s="40"/>
      <c r="T89" s="40"/>
      <c r="U89" s="40"/>
      <c r="V89" s="40"/>
      <c r="W89" s="40"/>
      <c r="X89" s="40"/>
      <c r="Y89" s="40"/>
      <c r="Z89" s="40"/>
    </row>
    <row r="90" spans="1:26" x14ac:dyDescent="0.25">
      <c r="A90" s="13"/>
      <c r="B90" s="38"/>
      <c r="C90" s="38"/>
      <c r="D90" s="38"/>
      <c r="E90" s="38"/>
      <c r="F90" s="38"/>
      <c r="G90" s="38"/>
      <c r="H90" s="38"/>
      <c r="I90" s="38"/>
      <c r="J90" s="38"/>
      <c r="K90" s="38"/>
      <c r="L90" s="38"/>
      <c r="M90" s="38"/>
      <c r="N90" s="38"/>
      <c r="O90" s="38"/>
      <c r="P90" s="38"/>
      <c r="Q90" s="38"/>
      <c r="R90" s="38"/>
      <c r="S90" s="38"/>
      <c r="T90" s="38"/>
      <c r="U90" s="38"/>
      <c r="V90" s="38"/>
      <c r="W90" s="38"/>
      <c r="X90" s="38"/>
      <c r="Y90" s="38"/>
      <c r="Z90" s="38"/>
    </row>
    <row r="91" spans="1:26" x14ac:dyDescent="0.25">
      <c r="A91" s="13"/>
      <c r="B91" s="41"/>
      <c r="C91" s="41"/>
      <c r="D91" s="41"/>
      <c r="E91" s="41"/>
      <c r="F91" s="41"/>
      <c r="G91" s="41"/>
      <c r="H91" s="41"/>
      <c r="I91" s="41"/>
      <c r="J91" s="41"/>
      <c r="K91" s="41"/>
      <c r="L91" s="41"/>
      <c r="M91" s="41"/>
      <c r="N91" s="41"/>
      <c r="O91" s="41"/>
      <c r="P91" s="41"/>
      <c r="Q91" s="41"/>
      <c r="R91" s="41"/>
      <c r="S91" s="41"/>
      <c r="T91" s="41"/>
      <c r="U91" s="41"/>
      <c r="V91" s="41"/>
      <c r="W91" s="41"/>
      <c r="X91" s="41"/>
      <c r="Y91" s="41"/>
      <c r="Z91" s="41"/>
    </row>
    <row r="92" spans="1:26" x14ac:dyDescent="0.25">
      <c r="A92" s="13"/>
      <c r="B92" s="38"/>
      <c r="C92" s="38"/>
      <c r="D92" s="38"/>
      <c r="E92" s="38"/>
      <c r="F92" s="38"/>
      <c r="G92" s="38"/>
      <c r="H92" s="38"/>
      <c r="I92" s="38"/>
      <c r="J92" s="38"/>
      <c r="K92" s="38"/>
      <c r="L92" s="38"/>
      <c r="M92" s="38"/>
      <c r="N92" s="38"/>
      <c r="O92" s="38"/>
      <c r="P92" s="38"/>
      <c r="Q92" s="38"/>
      <c r="R92" s="38"/>
      <c r="S92" s="38"/>
      <c r="T92" s="38"/>
      <c r="U92" s="38"/>
      <c r="V92" s="38"/>
      <c r="W92" s="38"/>
      <c r="X92" s="38"/>
      <c r="Y92" s="38"/>
      <c r="Z92" s="38"/>
    </row>
    <row r="93" spans="1:26" x14ac:dyDescent="0.25">
      <c r="A93" s="13"/>
      <c r="B93" s="4"/>
      <c r="C93" s="4"/>
      <c r="D93" s="4"/>
      <c r="E93" s="4"/>
      <c r="F93" s="4"/>
      <c r="G93" s="4"/>
      <c r="H93" s="4"/>
      <c r="I93" s="4"/>
      <c r="J93" s="4"/>
      <c r="K93" s="4"/>
      <c r="L93" s="4"/>
      <c r="M93" s="4"/>
      <c r="N93" s="4"/>
      <c r="O93" s="4"/>
      <c r="P93" s="4"/>
      <c r="Q93" s="4"/>
      <c r="R93" s="4"/>
    </row>
    <row r="94" spans="1:26" x14ac:dyDescent="0.25">
      <c r="A94" s="13"/>
      <c r="B94" s="29" t="s">
        <v>287</v>
      </c>
      <c r="C94" s="30" t="s">
        <v>264</v>
      </c>
      <c r="D94" s="36" t="s">
        <v>316</v>
      </c>
      <c r="E94" s="36"/>
      <c r="F94" s="30"/>
      <c r="G94" s="30" t="s">
        <v>264</v>
      </c>
      <c r="H94" s="36" t="s">
        <v>510</v>
      </c>
      <c r="I94" s="36"/>
      <c r="J94" s="30"/>
      <c r="K94" s="30"/>
      <c r="L94" s="31" t="s">
        <v>512</v>
      </c>
      <c r="M94" s="31"/>
      <c r="N94" s="30"/>
      <c r="O94" s="30"/>
      <c r="P94" s="36" t="s">
        <v>514</v>
      </c>
      <c r="Q94" s="36"/>
      <c r="R94" s="30"/>
    </row>
    <row r="95" spans="1:26" ht="15.75" thickBot="1" x14ac:dyDescent="0.3">
      <c r="A95" s="13"/>
      <c r="B95" s="29"/>
      <c r="C95" s="30"/>
      <c r="D95" s="37">
        <v>2012</v>
      </c>
      <c r="E95" s="37"/>
      <c r="F95" s="30"/>
      <c r="G95" s="30"/>
      <c r="H95" s="37" t="s">
        <v>511</v>
      </c>
      <c r="I95" s="37"/>
      <c r="J95" s="30"/>
      <c r="K95" s="30"/>
      <c r="L95" s="32" t="s">
        <v>513</v>
      </c>
      <c r="M95" s="32"/>
      <c r="N95" s="30"/>
      <c r="O95" s="30"/>
      <c r="P95" s="37">
        <v>2012</v>
      </c>
      <c r="Q95" s="37"/>
      <c r="R95" s="30"/>
    </row>
    <row r="96" spans="1:26" ht="25.5" x14ac:dyDescent="0.25">
      <c r="A96" s="13"/>
      <c r="B96" s="15" t="s">
        <v>399</v>
      </c>
      <c r="C96" s="17" t="s">
        <v>264</v>
      </c>
      <c r="D96" s="21" t="s">
        <v>297</v>
      </c>
      <c r="E96" s="27">
        <v>2154</v>
      </c>
      <c r="F96" s="23" t="s">
        <v>264</v>
      </c>
      <c r="G96" s="17" t="s">
        <v>264</v>
      </c>
      <c r="H96" s="21" t="s">
        <v>297</v>
      </c>
      <c r="I96" s="27">
        <v>1434</v>
      </c>
      <c r="J96" s="23" t="s">
        <v>264</v>
      </c>
      <c r="K96" s="17"/>
      <c r="L96" s="21" t="s">
        <v>297</v>
      </c>
      <c r="M96" s="22">
        <v>4</v>
      </c>
      <c r="N96" s="23" t="s">
        <v>264</v>
      </c>
      <c r="O96" s="17"/>
      <c r="P96" s="21" t="s">
        <v>297</v>
      </c>
      <c r="Q96" s="27">
        <v>3592</v>
      </c>
      <c r="R96" s="23" t="s">
        <v>264</v>
      </c>
    </row>
    <row r="97" spans="1:18" x14ac:dyDescent="0.25">
      <c r="A97" s="13"/>
      <c r="B97" s="35" t="s">
        <v>453</v>
      </c>
      <c r="C97" s="14" t="s">
        <v>264</v>
      </c>
      <c r="D97" s="11"/>
      <c r="E97" s="19">
        <v>10944</v>
      </c>
      <c r="F97" s="12" t="s">
        <v>264</v>
      </c>
      <c r="G97" s="14" t="s">
        <v>264</v>
      </c>
      <c r="H97" s="11"/>
      <c r="I97" s="19">
        <v>2004</v>
      </c>
      <c r="J97" s="12" t="s">
        <v>264</v>
      </c>
      <c r="K97" s="14"/>
      <c r="L97" s="11"/>
      <c r="M97" s="24">
        <v>278</v>
      </c>
      <c r="N97" s="12" t="s">
        <v>264</v>
      </c>
      <c r="O97" s="14"/>
      <c r="P97" s="11"/>
      <c r="Q97" s="19">
        <v>13226</v>
      </c>
      <c r="R97" s="12" t="s">
        <v>264</v>
      </c>
    </row>
    <row r="98" spans="1:18" x14ac:dyDescent="0.25">
      <c r="A98" s="13"/>
      <c r="B98" s="15" t="s">
        <v>401</v>
      </c>
      <c r="C98" s="17" t="s">
        <v>264</v>
      </c>
      <c r="D98" s="21"/>
      <c r="E98" s="22">
        <v>210</v>
      </c>
      <c r="F98" s="23" t="s">
        <v>264</v>
      </c>
      <c r="G98" s="17" t="s">
        <v>264</v>
      </c>
      <c r="H98" s="21"/>
      <c r="I98" s="22" t="s">
        <v>543</v>
      </c>
      <c r="J98" s="23" t="s">
        <v>304</v>
      </c>
      <c r="K98" s="17"/>
      <c r="L98" s="21"/>
      <c r="M98" s="22" t="s">
        <v>272</v>
      </c>
      <c r="N98" s="23" t="s">
        <v>264</v>
      </c>
      <c r="O98" s="17"/>
      <c r="P98" s="21"/>
      <c r="Q98" s="22">
        <v>185</v>
      </c>
      <c r="R98" s="23" t="s">
        <v>264</v>
      </c>
    </row>
    <row r="99" spans="1:18" ht="15.75" thickBot="1" x14ac:dyDescent="0.3">
      <c r="A99" s="13"/>
      <c r="B99" s="35" t="s">
        <v>454</v>
      </c>
      <c r="C99" s="14" t="s">
        <v>264</v>
      </c>
      <c r="D99" s="11"/>
      <c r="E99" s="19">
        <v>1265</v>
      </c>
      <c r="F99" s="12" t="s">
        <v>264</v>
      </c>
      <c r="G99" s="14" t="s">
        <v>264</v>
      </c>
      <c r="H99" s="11"/>
      <c r="I99" s="24">
        <v>529</v>
      </c>
      <c r="J99" s="12" t="s">
        <v>264</v>
      </c>
      <c r="K99" s="14"/>
      <c r="L99" s="11"/>
      <c r="M99" s="24">
        <v>1</v>
      </c>
      <c r="N99" s="12" t="s">
        <v>264</v>
      </c>
      <c r="O99" s="14"/>
      <c r="P99" s="11"/>
      <c r="Q99" s="19">
        <v>1795</v>
      </c>
      <c r="R99" s="12" t="s">
        <v>264</v>
      </c>
    </row>
    <row r="100" spans="1:18" x14ac:dyDescent="0.25">
      <c r="A100" s="13"/>
      <c r="B100" s="25"/>
      <c r="C100" s="25" t="s">
        <v>264</v>
      </c>
      <c r="D100" s="26"/>
      <c r="E100" s="26"/>
      <c r="F100" s="25"/>
      <c r="G100" s="25" t="s">
        <v>264</v>
      </c>
      <c r="H100" s="26"/>
      <c r="I100" s="26"/>
      <c r="J100" s="25"/>
      <c r="K100" s="25"/>
      <c r="L100" s="26"/>
      <c r="M100" s="26"/>
      <c r="N100" s="25"/>
      <c r="O100" s="25"/>
      <c r="P100" s="26"/>
      <c r="Q100" s="26"/>
      <c r="R100" s="25"/>
    </row>
    <row r="101" spans="1:18" x14ac:dyDescent="0.25">
      <c r="A101" s="13"/>
      <c r="B101" s="15" t="s">
        <v>403</v>
      </c>
      <c r="C101" s="17" t="s">
        <v>264</v>
      </c>
      <c r="D101" s="21"/>
      <c r="E101" s="27">
        <v>14573</v>
      </c>
      <c r="F101" s="23" t="s">
        <v>264</v>
      </c>
      <c r="G101" s="17" t="s">
        <v>264</v>
      </c>
      <c r="H101" s="21"/>
      <c r="I101" s="27">
        <v>3942</v>
      </c>
      <c r="J101" s="23" t="s">
        <v>264</v>
      </c>
      <c r="K101" s="17"/>
      <c r="L101" s="21"/>
      <c r="M101" s="22">
        <v>283</v>
      </c>
      <c r="N101" s="23" t="s">
        <v>264</v>
      </c>
      <c r="O101" s="17"/>
      <c r="P101" s="21"/>
      <c r="Q101" s="27">
        <v>18798</v>
      </c>
      <c r="R101" s="23" t="s">
        <v>264</v>
      </c>
    </row>
    <row r="102" spans="1:18" x14ac:dyDescent="0.25">
      <c r="A102" s="13"/>
      <c r="B102" s="4"/>
      <c r="C102" s="38"/>
      <c r="D102" s="38"/>
      <c r="E102" s="38"/>
      <c r="F102" s="38"/>
      <c r="G102" s="38"/>
      <c r="H102" s="38"/>
      <c r="I102" s="38"/>
      <c r="J102" s="38"/>
      <c r="K102" s="38"/>
      <c r="L102" s="38"/>
      <c r="M102" s="38"/>
      <c r="N102" s="38"/>
      <c r="O102" s="38"/>
      <c r="P102" s="38"/>
      <c r="Q102" s="38"/>
      <c r="R102" s="38"/>
    </row>
    <row r="103" spans="1:18" x14ac:dyDescent="0.25">
      <c r="A103" s="13"/>
      <c r="B103" s="35" t="s">
        <v>404</v>
      </c>
      <c r="C103" s="14" t="s">
        <v>264</v>
      </c>
      <c r="D103" s="11"/>
      <c r="E103" s="19">
        <v>4783</v>
      </c>
      <c r="F103" s="12" t="s">
        <v>264</v>
      </c>
      <c r="G103" s="14" t="s">
        <v>264</v>
      </c>
      <c r="H103" s="11"/>
      <c r="I103" s="24" t="s">
        <v>544</v>
      </c>
      <c r="J103" s="12" t="s">
        <v>304</v>
      </c>
      <c r="K103" s="14"/>
      <c r="L103" s="11"/>
      <c r="M103" s="24">
        <v>237</v>
      </c>
      <c r="N103" s="12" t="s">
        <v>264</v>
      </c>
      <c r="O103" s="14"/>
      <c r="P103" s="11"/>
      <c r="Q103" s="19">
        <v>3894</v>
      </c>
      <c r="R103" s="12" t="s">
        <v>264</v>
      </c>
    </row>
    <row r="104" spans="1:18" x14ac:dyDescent="0.25">
      <c r="A104" s="13"/>
      <c r="B104" s="15" t="s">
        <v>455</v>
      </c>
      <c r="C104" s="17" t="s">
        <v>264</v>
      </c>
      <c r="D104" s="21"/>
      <c r="E104" s="27">
        <v>4724</v>
      </c>
      <c r="F104" s="23" t="s">
        <v>264</v>
      </c>
      <c r="G104" s="17" t="s">
        <v>264</v>
      </c>
      <c r="H104" s="21"/>
      <c r="I104" s="27">
        <v>1669</v>
      </c>
      <c r="J104" s="23" t="s">
        <v>264</v>
      </c>
      <c r="K104" s="17"/>
      <c r="L104" s="21"/>
      <c r="M104" s="22" t="s">
        <v>545</v>
      </c>
      <c r="N104" s="23" t="s">
        <v>304</v>
      </c>
      <c r="O104" s="17"/>
      <c r="P104" s="21"/>
      <c r="Q104" s="27">
        <v>6379</v>
      </c>
      <c r="R104" s="23" t="s">
        <v>264</v>
      </c>
    </row>
    <row r="105" spans="1:18" ht="15.75" thickBot="1" x14ac:dyDescent="0.3">
      <c r="A105" s="13"/>
      <c r="B105" s="35" t="s">
        <v>458</v>
      </c>
      <c r="C105" s="14" t="s">
        <v>264</v>
      </c>
      <c r="D105" s="11"/>
      <c r="E105" s="24" t="s">
        <v>272</v>
      </c>
      <c r="F105" s="12" t="s">
        <v>264</v>
      </c>
      <c r="G105" s="14" t="s">
        <v>264</v>
      </c>
      <c r="H105" s="11"/>
      <c r="I105" s="24" t="s">
        <v>272</v>
      </c>
      <c r="J105" s="12" t="s">
        <v>264</v>
      </c>
      <c r="K105" s="14"/>
      <c r="L105" s="11"/>
      <c r="M105" s="24" t="s">
        <v>272</v>
      </c>
      <c r="N105" s="12" t="s">
        <v>264</v>
      </c>
      <c r="O105" s="14"/>
      <c r="P105" s="11"/>
      <c r="Q105" s="24" t="s">
        <v>272</v>
      </c>
      <c r="R105" s="12" t="s">
        <v>264</v>
      </c>
    </row>
    <row r="106" spans="1:18" x14ac:dyDescent="0.25">
      <c r="A106" s="13"/>
      <c r="B106" s="25"/>
      <c r="C106" s="25" t="s">
        <v>264</v>
      </c>
      <c r="D106" s="26"/>
      <c r="E106" s="26"/>
      <c r="F106" s="25"/>
      <c r="G106" s="25" t="s">
        <v>264</v>
      </c>
      <c r="H106" s="26"/>
      <c r="I106" s="26"/>
      <c r="J106" s="25"/>
      <c r="K106" s="25"/>
      <c r="L106" s="26"/>
      <c r="M106" s="26"/>
      <c r="N106" s="25"/>
      <c r="O106" s="25"/>
      <c r="P106" s="26"/>
      <c r="Q106" s="26"/>
      <c r="R106" s="25"/>
    </row>
    <row r="107" spans="1:18" x14ac:dyDescent="0.25">
      <c r="A107" s="13"/>
      <c r="B107" s="15" t="s">
        <v>407</v>
      </c>
      <c r="C107" s="17" t="s">
        <v>264</v>
      </c>
      <c r="D107" s="21"/>
      <c r="E107" s="27">
        <v>9507</v>
      </c>
      <c r="F107" s="23" t="s">
        <v>264</v>
      </c>
      <c r="G107" s="17" t="s">
        <v>264</v>
      </c>
      <c r="H107" s="21"/>
      <c r="I107" s="22">
        <v>543</v>
      </c>
      <c r="J107" s="23" t="s">
        <v>264</v>
      </c>
      <c r="K107" s="17"/>
      <c r="L107" s="21"/>
      <c r="M107" s="22">
        <v>223</v>
      </c>
      <c r="N107" s="23" t="s">
        <v>264</v>
      </c>
      <c r="O107" s="17"/>
      <c r="P107" s="21"/>
      <c r="Q107" s="27">
        <v>10273</v>
      </c>
      <c r="R107" s="23" t="s">
        <v>264</v>
      </c>
    </row>
    <row r="108" spans="1:18" x14ac:dyDescent="0.25">
      <c r="A108" s="13"/>
      <c r="B108" s="4"/>
      <c r="C108" s="38"/>
      <c r="D108" s="38"/>
      <c r="E108" s="38"/>
      <c r="F108" s="38"/>
      <c r="G108" s="38"/>
      <c r="H108" s="38"/>
      <c r="I108" s="38"/>
      <c r="J108" s="38"/>
      <c r="K108" s="38"/>
      <c r="L108" s="38"/>
      <c r="M108" s="38"/>
      <c r="N108" s="38"/>
      <c r="O108" s="38"/>
      <c r="P108" s="38"/>
      <c r="Q108" s="38"/>
      <c r="R108" s="38"/>
    </row>
    <row r="109" spans="1:18" x14ac:dyDescent="0.25">
      <c r="A109" s="13"/>
      <c r="B109" s="35" t="s">
        <v>408</v>
      </c>
      <c r="C109" s="14" t="s">
        <v>264</v>
      </c>
      <c r="D109" s="11"/>
      <c r="E109" s="19">
        <v>12050</v>
      </c>
      <c r="F109" s="12" t="s">
        <v>264</v>
      </c>
      <c r="G109" s="14" t="s">
        <v>264</v>
      </c>
      <c r="H109" s="11"/>
      <c r="I109" s="19">
        <v>1554</v>
      </c>
      <c r="J109" s="12" t="s">
        <v>264</v>
      </c>
      <c r="K109" s="14"/>
      <c r="L109" s="11"/>
      <c r="M109" s="24">
        <v>35</v>
      </c>
      <c r="N109" s="12" t="s">
        <v>264</v>
      </c>
      <c r="O109" s="14"/>
      <c r="P109" s="11"/>
      <c r="Q109" s="19">
        <v>13639</v>
      </c>
      <c r="R109" s="12" t="s">
        <v>264</v>
      </c>
    </row>
    <row r="110" spans="1:18" x14ac:dyDescent="0.25">
      <c r="A110" s="13"/>
      <c r="B110" s="15" t="s">
        <v>456</v>
      </c>
      <c r="C110" s="17" t="s">
        <v>264</v>
      </c>
      <c r="D110" s="21"/>
      <c r="E110" s="27">
        <v>6998</v>
      </c>
      <c r="F110" s="23" t="s">
        <v>264</v>
      </c>
      <c r="G110" s="17" t="s">
        <v>264</v>
      </c>
      <c r="H110" s="21"/>
      <c r="I110" s="22" t="s">
        <v>546</v>
      </c>
      <c r="J110" s="23" t="s">
        <v>304</v>
      </c>
      <c r="K110" s="17"/>
      <c r="L110" s="21"/>
      <c r="M110" s="22" t="s">
        <v>547</v>
      </c>
      <c r="N110" s="23" t="s">
        <v>304</v>
      </c>
      <c r="O110" s="17"/>
      <c r="P110" s="21"/>
      <c r="Q110" s="27">
        <v>6525</v>
      </c>
      <c r="R110" s="23" t="s">
        <v>264</v>
      </c>
    </row>
    <row r="111" spans="1:18" ht="15.75" thickBot="1" x14ac:dyDescent="0.3">
      <c r="A111" s="13"/>
      <c r="B111" s="35" t="s">
        <v>457</v>
      </c>
      <c r="C111" s="14" t="s">
        <v>264</v>
      </c>
      <c r="D111" s="11"/>
      <c r="E111" s="19">
        <v>1736</v>
      </c>
      <c r="F111" s="12" t="s">
        <v>264</v>
      </c>
      <c r="G111" s="14" t="s">
        <v>264</v>
      </c>
      <c r="H111" s="11"/>
      <c r="I111" s="24">
        <v>631</v>
      </c>
      <c r="J111" s="12" t="s">
        <v>264</v>
      </c>
      <c r="K111" s="14"/>
      <c r="L111" s="11"/>
      <c r="M111" s="24" t="s">
        <v>548</v>
      </c>
      <c r="N111" s="12" t="s">
        <v>304</v>
      </c>
      <c r="O111" s="14"/>
      <c r="P111" s="11"/>
      <c r="Q111" s="19">
        <v>1961</v>
      </c>
      <c r="R111" s="12" t="s">
        <v>264</v>
      </c>
    </row>
    <row r="112" spans="1:18" x14ac:dyDescent="0.25">
      <c r="A112" s="13"/>
      <c r="B112" s="25"/>
      <c r="C112" s="25" t="s">
        <v>264</v>
      </c>
      <c r="D112" s="26"/>
      <c r="E112" s="26"/>
      <c r="F112" s="25"/>
      <c r="G112" s="25" t="s">
        <v>264</v>
      </c>
      <c r="H112" s="26"/>
      <c r="I112" s="26"/>
      <c r="J112" s="25"/>
      <c r="K112" s="25"/>
      <c r="L112" s="26"/>
      <c r="M112" s="26"/>
      <c r="N112" s="25"/>
      <c r="O112" s="25"/>
      <c r="P112" s="26"/>
      <c r="Q112" s="26"/>
      <c r="R112" s="25"/>
    </row>
    <row r="113" spans="1:26" x14ac:dyDescent="0.25">
      <c r="A113" s="13"/>
      <c r="B113" s="15" t="s">
        <v>411</v>
      </c>
      <c r="C113" s="17" t="s">
        <v>264</v>
      </c>
      <c r="D113" s="21"/>
      <c r="E113" s="27">
        <v>20784</v>
      </c>
      <c r="F113" s="23" t="s">
        <v>264</v>
      </c>
      <c r="G113" s="17" t="s">
        <v>264</v>
      </c>
      <c r="H113" s="21"/>
      <c r="I113" s="27">
        <v>2181</v>
      </c>
      <c r="J113" s="23" t="s">
        <v>264</v>
      </c>
      <c r="K113" s="17"/>
      <c r="L113" s="21"/>
      <c r="M113" s="22" t="s">
        <v>549</v>
      </c>
      <c r="N113" s="23" t="s">
        <v>304</v>
      </c>
      <c r="O113" s="17"/>
      <c r="P113" s="21"/>
      <c r="Q113" s="27">
        <v>22125</v>
      </c>
      <c r="R113" s="23" t="s">
        <v>264</v>
      </c>
    </row>
    <row r="114" spans="1:26" x14ac:dyDescent="0.25">
      <c r="A114" s="13"/>
      <c r="B114" s="4"/>
      <c r="C114" s="38"/>
      <c r="D114" s="38"/>
      <c r="E114" s="38"/>
      <c r="F114" s="38"/>
      <c r="G114" s="38"/>
      <c r="H114" s="38"/>
      <c r="I114" s="38"/>
      <c r="J114" s="38"/>
      <c r="K114" s="38"/>
      <c r="L114" s="38"/>
      <c r="M114" s="38"/>
      <c r="N114" s="38"/>
      <c r="O114" s="38"/>
      <c r="P114" s="38"/>
      <c r="Q114" s="38"/>
      <c r="R114" s="38"/>
    </row>
    <row r="115" spans="1:26" ht="15.75" thickBot="1" x14ac:dyDescent="0.3">
      <c r="A115" s="13"/>
      <c r="B115" s="35" t="s">
        <v>196</v>
      </c>
      <c r="C115" s="14" t="s">
        <v>264</v>
      </c>
      <c r="D115" s="11"/>
      <c r="E115" s="24">
        <v>608</v>
      </c>
      <c r="F115" s="12" t="s">
        <v>264</v>
      </c>
      <c r="G115" s="14" t="s">
        <v>264</v>
      </c>
      <c r="H115" s="11"/>
      <c r="I115" s="24" t="s">
        <v>550</v>
      </c>
      <c r="J115" s="12" t="s">
        <v>304</v>
      </c>
      <c r="K115" s="14"/>
      <c r="L115" s="11"/>
      <c r="M115" s="24">
        <v>678</v>
      </c>
      <c r="N115" s="12" t="s">
        <v>264</v>
      </c>
      <c r="O115" s="14"/>
      <c r="P115" s="11"/>
      <c r="Q115" s="24">
        <v>391</v>
      </c>
      <c r="R115" s="12" t="s">
        <v>264</v>
      </c>
    </row>
    <row r="116" spans="1:26" x14ac:dyDescent="0.25">
      <c r="A116" s="13"/>
      <c r="B116" s="25"/>
      <c r="C116" s="25" t="s">
        <v>264</v>
      </c>
      <c r="D116" s="26"/>
      <c r="E116" s="26"/>
      <c r="F116" s="25"/>
      <c r="G116" s="25" t="s">
        <v>264</v>
      </c>
      <c r="H116" s="26"/>
      <c r="I116" s="26"/>
      <c r="J116" s="25"/>
      <c r="K116" s="25"/>
      <c r="L116" s="26"/>
      <c r="M116" s="26"/>
      <c r="N116" s="25"/>
      <c r="O116" s="25"/>
      <c r="P116" s="26"/>
      <c r="Q116" s="26"/>
      <c r="R116" s="25"/>
    </row>
    <row r="117" spans="1:26" x14ac:dyDescent="0.25">
      <c r="A117" s="13"/>
      <c r="B117" s="4"/>
      <c r="C117" s="38"/>
      <c r="D117" s="38"/>
      <c r="E117" s="38"/>
      <c r="F117" s="38"/>
      <c r="G117" s="38"/>
      <c r="H117" s="38"/>
      <c r="I117" s="38"/>
      <c r="J117" s="38"/>
      <c r="K117" s="38"/>
      <c r="L117" s="38"/>
      <c r="M117" s="38"/>
      <c r="N117" s="38"/>
      <c r="O117" s="38"/>
      <c r="P117" s="38"/>
      <c r="Q117" s="38"/>
      <c r="R117" s="38"/>
    </row>
    <row r="118" spans="1:26" ht="15.75" thickBot="1" x14ac:dyDescent="0.3">
      <c r="A118" s="13"/>
      <c r="B118" s="15" t="s">
        <v>156</v>
      </c>
      <c r="C118" s="17" t="s">
        <v>264</v>
      </c>
      <c r="D118" s="21" t="s">
        <v>297</v>
      </c>
      <c r="E118" s="27">
        <v>45472</v>
      </c>
      <c r="F118" s="23" t="s">
        <v>264</v>
      </c>
      <c r="G118" s="17" t="s">
        <v>264</v>
      </c>
      <c r="H118" s="21" t="s">
        <v>297</v>
      </c>
      <c r="I118" s="27">
        <v>5771</v>
      </c>
      <c r="J118" s="23" t="s">
        <v>264</v>
      </c>
      <c r="K118" s="17"/>
      <c r="L118" s="21" t="s">
        <v>297</v>
      </c>
      <c r="M118" s="22">
        <v>344</v>
      </c>
      <c r="N118" s="23" t="s">
        <v>264</v>
      </c>
      <c r="O118" s="17"/>
      <c r="P118" s="21" t="s">
        <v>297</v>
      </c>
      <c r="Q118" s="27">
        <v>51587</v>
      </c>
      <c r="R118" s="23" t="s">
        <v>264</v>
      </c>
    </row>
    <row r="119" spans="1:26" ht="15.75" thickTop="1" x14ac:dyDescent="0.25">
      <c r="A119" s="13"/>
      <c r="B119" s="25"/>
      <c r="C119" s="25" t="s">
        <v>264</v>
      </c>
      <c r="D119" s="28"/>
      <c r="E119" s="28"/>
      <c r="F119" s="25"/>
      <c r="G119" s="25" t="s">
        <v>264</v>
      </c>
      <c r="H119" s="28"/>
      <c r="I119" s="28"/>
      <c r="J119" s="25"/>
      <c r="K119" s="25"/>
      <c r="L119" s="28"/>
      <c r="M119" s="28"/>
      <c r="N119" s="25"/>
      <c r="O119" s="25"/>
      <c r="P119" s="28"/>
      <c r="Q119" s="28"/>
      <c r="R119" s="25"/>
    </row>
    <row r="120" spans="1:26" x14ac:dyDescent="0.25">
      <c r="A120" s="13"/>
      <c r="B120" s="42"/>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row>
    <row r="121" spans="1:26" x14ac:dyDescent="0.25">
      <c r="A121" s="13"/>
      <c r="B121" s="38"/>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row>
    <row r="122" spans="1:26" x14ac:dyDescent="0.25">
      <c r="A122" s="13"/>
      <c r="B122" s="40" t="s">
        <v>551</v>
      </c>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row>
    <row r="123" spans="1:26" x14ac:dyDescent="0.25">
      <c r="A123" s="13"/>
      <c r="B123" s="38"/>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row>
    <row r="124" spans="1:26" x14ac:dyDescent="0.25">
      <c r="A124" s="13"/>
      <c r="B124" s="41"/>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row>
    <row r="125" spans="1:26" x14ac:dyDescent="0.25">
      <c r="A125" s="13"/>
      <c r="B125" s="38"/>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row>
    <row r="126" spans="1:26" x14ac:dyDescent="0.25">
      <c r="A126" s="13"/>
      <c r="B126" s="4"/>
      <c r="C126" s="4"/>
      <c r="D126" s="4"/>
      <c r="E126" s="4"/>
      <c r="F126" s="4"/>
      <c r="G126" s="4"/>
      <c r="H126" s="4"/>
      <c r="I126" s="4"/>
      <c r="J126" s="4"/>
      <c r="K126" s="4"/>
      <c r="L126" s="4"/>
      <c r="M126" s="4"/>
      <c r="N126" s="4"/>
      <c r="O126" s="4"/>
      <c r="P126" s="4"/>
      <c r="Q126" s="4"/>
      <c r="R126" s="4"/>
    </row>
    <row r="127" spans="1:26" x14ac:dyDescent="0.25">
      <c r="A127" s="13"/>
      <c r="B127" s="29" t="s">
        <v>287</v>
      </c>
      <c r="C127" s="30" t="s">
        <v>264</v>
      </c>
      <c r="D127" s="36" t="s">
        <v>320</v>
      </c>
      <c r="E127" s="36"/>
      <c r="F127" s="30"/>
      <c r="G127" s="30" t="s">
        <v>264</v>
      </c>
      <c r="H127" s="36" t="s">
        <v>510</v>
      </c>
      <c r="I127" s="36"/>
      <c r="J127" s="30"/>
      <c r="K127" s="30"/>
      <c r="L127" s="31" t="s">
        <v>512</v>
      </c>
      <c r="M127" s="31"/>
      <c r="N127" s="30"/>
      <c r="O127" s="30"/>
      <c r="P127" s="36" t="s">
        <v>514</v>
      </c>
      <c r="Q127" s="36"/>
      <c r="R127" s="30"/>
    </row>
    <row r="128" spans="1:26" ht="15.75" thickBot="1" x14ac:dyDescent="0.3">
      <c r="A128" s="13"/>
      <c r="B128" s="29"/>
      <c r="C128" s="30"/>
      <c r="D128" s="37">
        <v>2011</v>
      </c>
      <c r="E128" s="37"/>
      <c r="F128" s="30"/>
      <c r="G128" s="30"/>
      <c r="H128" s="37" t="s">
        <v>511</v>
      </c>
      <c r="I128" s="37"/>
      <c r="J128" s="30"/>
      <c r="K128" s="30"/>
      <c r="L128" s="32" t="s">
        <v>513</v>
      </c>
      <c r="M128" s="32"/>
      <c r="N128" s="30"/>
      <c r="O128" s="30"/>
      <c r="P128" s="37">
        <v>2012</v>
      </c>
      <c r="Q128" s="37"/>
      <c r="R128" s="30"/>
    </row>
    <row r="129" spans="1:18" ht="25.5" x14ac:dyDescent="0.25">
      <c r="A129" s="13"/>
      <c r="B129" s="15" t="s">
        <v>399</v>
      </c>
      <c r="C129" s="17" t="s">
        <v>264</v>
      </c>
      <c r="D129" s="21" t="s">
        <v>297</v>
      </c>
      <c r="E129" s="27">
        <v>3854</v>
      </c>
      <c r="F129" s="23" t="s">
        <v>264</v>
      </c>
      <c r="G129" s="17" t="s">
        <v>264</v>
      </c>
      <c r="H129" s="21" t="s">
        <v>297</v>
      </c>
      <c r="I129" s="22" t="s">
        <v>552</v>
      </c>
      <c r="J129" s="23" t="s">
        <v>304</v>
      </c>
      <c r="K129" s="17"/>
      <c r="L129" s="21" t="s">
        <v>297</v>
      </c>
      <c r="M129" s="22">
        <v>766</v>
      </c>
      <c r="N129" s="23" t="s">
        <v>264</v>
      </c>
      <c r="O129" s="17"/>
      <c r="P129" s="21" t="s">
        <v>297</v>
      </c>
      <c r="Q129" s="27">
        <v>3592</v>
      </c>
      <c r="R129" s="23" t="s">
        <v>264</v>
      </c>
    </row>
    <row r="130" spans="1:18" x14ac:dyDescent="0.25">
      <c r="A130" s="13"/>
      <c r="B130" s="35" t="s">
        <v>453</v>
      </c>
      <c r="C130" s="14" t="s">
        <v>264</v>
      </c>
      <c r="D130" s="11"/>
      <c r="E130" s="19">
        <v>7627</v>
      </c>
      <c r="F130" s="12" t="s">
        <v>264</v>
      </c>
      <c r="G130" s="14" t="s">
        <v>264</v>
      </c>
      <c r="H130" s="11"/>
      <c r="I130" s="19">
        <v>5354</v>
      </c>
      <c r="J130" s="12" t="s">
        <v>264</v>
      </c>
      <c r="K130" s="14"/>
      <c r="L130" s="11"/>
      <c r="M130" s="24">
        <v>245</v>
      </c>
      <c r="N130" s="12" t="s">
        <v>264</v>
      </c>
      <c r="O130" s="14"/>
      <c r="P130" s="11"/>
      <c r="Q130" s="19">
        <v>13226</v>
      </c>
      <c r="R130" s="12" t="s">
        <v>264</v>
      </c>
    </row>
    <row r="131" spans="1:18" x14ac:dyDescent="0.25">
      <c r="A131" s="13"/>
      <c r="B131" s="15" t="s">
        <v>401</v>
      </c>
      <c r="C131" s="17" t="s">
        <v>264</v>
      </c>
      <c r="D131" s="21"/>
      <c r="E131" s="22">
        <v>398</v>
      </c>
      <c r="F131" s="23" t="s">
        <v>264</v>
      </c>
      <c r="G131" s="17" t="s">
        <v>264</v>
      </c>
      <c r="H131" s="21"/>
      <c r="I131" s="22" t="s">
        <v>553</v>
      </c>
      <c r="J131" s="23" t="s">
        <v>304</v>
      </c>
      <c r="K131" s="17"/>
      <c r="L131" s="21"/>
      <c r="M131" s="22" t="s">
        <v>272</v>
      </c>
      <c r="N131" s="23" t="s">
        <v>264</v>
      </c>
      <c r="O131" s="17"/>
      <c r="P131" s="21"/>
      <c r="Q131" s="22">
        <v>185</v>
      </c>
      <c r="R131" s="23" t="s">
        <v>264</v>
      </c>
    </row>
    <row r="132" spans="1:18" ht="15.75" thickBot="1" x14ac:dyDescent="0.3">
      <c r="A132" s="13"/>
      <c r="B132" s="35" t="s">
        <v>454</v>
      </c>
      <c r="C132" s="14" t="s">
        <v>264</v>
      </c>
      <c r="D132" s="11"/>
      <c r="E132" s="24">
        <v>921</v>
      </c>
      <c r="F132" s="12" t="s">
        <v>264</v>
      </c>
      <c r="G132" s="14" t="s">
        <v>264</v>
      </c>
      <c r="H132" s="11"/>
      <c r="I132" s="24">
        <v>873</v>
      </c>
      <c r="J132" s="12" t="s">
        <v>264</v>
      </c>
      <c r="K132" s="14"/>
      <c r="L132" s="11"/>
      <c r="M132" s="24">
        <v>1</v>
      </c>
      <c r="N132" s="12" t="s">
        <v>264</v>
      </c>
      <c r="O132" s="14"/>
      <c r="P132" s="11"/>
      <c r="Q132" s="19">
        <v>1795</v>
      </c>
      <c r="R132" s="12" t="s">
        <v>264</v>
      </c>
    </row>
    <row r="133" spans="1:18" x14ac:dyDescent="0.25">
      <c r="A133" s="13"/>
      <c r="B133" s="25"/>
      <c r="C133" s="25" t="s">
        <v>264</v>
      </c>
      <c r="D133" s="26"/>
      <c r="E133" s="26"/>
      <c r="F133" s="25"/>
      <c r="G133" s="25" t="s">
        <v>264</v>
      </c>
      <c r="H133" s="26"/>
      <c r="I133" s="26"/>
      <c r="J133" s="25"/>
      <c r="K133" s="25"/>
      <c r="L133" s="26"/>
      <c r="M133" s="26"/>
      <c r="N133" s="25"/>
      <c r="O133" s="25"/>
      <c r="P133" s="26"/>
      <c r="Q133" s="26"/>
      <c r="R133" s="25"/>
    </row>
    <row r="134" spans="1:18" x14ac:dyDescent="0.25">
      <c r="A134" s="13"/>
      <c r="B134" s="15" t="s">
        <v>403</v>
      </c>
      <c r="C134" s="17" t="s">
        <v>264</v>
      </c>
      <c r="D134" s="21"/>
      <c r="E134" s="27">
        <v>12800</v>
      </c>
      <c r="F134" s="23" t="s">
        <v>264</v>
      </c>
      <c r="G134" s="17" t="s">
        <v>264</v>
      </c>
      <c r="H134" s="21"/>
      <c r="I134" s="27">
        <v>4986</v>
      </c>
      <c r="J134" s="23" t="s">
        <v>264</v>
      </c>
      <c r="K134" s="17"/>
      <c r="L134" s="21"/>
      <c r="M134" s="27">
        <v>1012</v>
      </c>
      <c r="N134" s="23" t="s">
        <v>264</v>
      </c>
      <c r="O134" s="17"/>
      <c r="P134" s="21"/>
      <c r="Q134" s="27">
        <v>18798</v>
      </c>
      <c r="R134" s="23" t="s">
        <v>264</v>
      </c>
    </row>
    <row r="135" spans="1:18" x14ac:dyDescent="0.25">
      <c r="A135" s="13"/>
      <c r="B135" s="4"/>
      <c r="C135" s="38"/>
      <c r="D135" s="38"/>
      <c r="E135" s="38"/>
      <c r="F135" s="38"/>
      <c r="G135" s="38"/>
      <c r="H135" s="38"/>
      <c r="I135" s="38"/>
      <c r="J135" s="38"/>
      <c r="K135" s="38"/>
      <c r="L135" s="38"/>
      <c r="M135" s="38"/>
      <c r="N135" s="38"/>
      <c r="O135" s="38"/>
      <c r="P135" s="38"/>
      <c r="Q135" s="38"/>
      <c r="R135" s="38"/>
    </row>
    <row r="136" spans="1:18" x14ac:dyDescent="0.25">
      <c r="A136" s="13"/>
      <c r="B136" s="35" t="s">
        <v>404</v>
      </c>
      <c r="C136" s="14" t="s">
        <v>264</v>
      </c>
      <c r="D136" s="11"/>
      <c r="E136" s="19">
        <v>5454</v>
      </c>
      <c r="F136" s="12" t="s">
        <v>264</v>
      </c>
      <c r="G136" s="14" t="s">
        <v>264</v>
      </c>
      <c r="H136" s="11"/>
      <c r="I136" s="24" t="s">
        <v>554</v>
      </c>
      <c r="J136" s="12" t="s">
        <v>304</v>
      </c>
      <c r="K136" s="14"/>
      <c r="L136" s="11"/>
      <c r="M136" s="24">
        <v>251</v>
      </c>
      <c r="N136" s="12" t="s">
        <v>264</v>
      </c>
      <c r="O136" s="14"/>
      <c r="P136" s="11"/>
      <c r="Q136" s="19">
        <v>3894</v>
      </c>
      <c r="R136" s="12" t="s">
        <v>264</v>
      </c>
    </row>
    <row r="137" spans="1:18" x14ac:dyDescent="0.25">
      <c r="A137" s="13"/>
      <c r="B137" s="15" t="s">
        <v>455</v>
      </c>
      <c r="C137" s="17" t="s">
        <v>264</v>
      </c>
      <c r="D137" s="21"/>
      <c r="E137" s="27">
        <v>4166</v>
      </c>
      <c r="F137" s="23" t="s">
        <v>264</v>
      </c>
      <c r="G137" s="17" t="s">
        <v>264</v>
      </c>
      <c r="H137" s="21"/>
      <c r="I137" s="27">
        <v>2081</v>
      </c>
      <c r="J137" s="23" t="s">
        <v>264</v>
      </c>
      <c r="K137" s="17"/>
      <c r="L137" s="21"/>
      <c r="M137" s="22">
        <v>132</v>
      </c>
      <c r="N137" s="23" t="s">
        <v>264</v>
      </c>
      <c r="O137" s="17"/>
      <c r="P137" s="21"/>
      <c r="Q137" s="27">
        <v>6379</v>
      </c>
      <c r="R137" s="23" t="s">
        <v>264</v>
      </c>
    </row>
    <row r="138" spans="1:18" ht="15.75" thickBot="1" x14ac:dyDescent="0.3">
      <c r="A138" s="13"/>
      <c r="B138" s="35" t="s">
        <v>458</v>
      </c>
      <c r="C138" s="14" t="s">
        <v>264</v>
      </c>
      <c r="D138" s="11"/>
      <c r="E138" s="24" t="s">
        <v>272</v>
      </c>
      <c r="F138" s="12" t="s">
        <v>264</v>
      </c>
      <c r="G138" s="14" t="s">
        <v>264</v>
      </c>
      <c r="H138" s="11"/>
      <c r="I138" s="24" t="s">
        <v>272</v>
      </c>
      <c r="J138" s="12" t="s">
        <v>264</v>
      </c>
      <c r="K138" s="14"/>
      <c r="L138" s="11"/>
      <c r="M138" s="24" t="s">
        <v>272</v>
      </c>
      <c r="N138" s="12" t="s">
        <v>264</v>
      </c>
      <c r="O138" s="14"/>
      <c r="P138" s="11"/>
      <c r="Q138" s="24" t="s">
        <v>272</v>
      </c>
      <c r="R138" s="12" t="s">
        <v>264</v>
      </c>
    </row>
    <row r="139" spans="1:18" x14ac:dyDescent="0.25">
      <c r="A139" s="13"/>
      <c r="B139" s="25"/>
      <c r="C139" s="25" t="s">
        <v>264</v>
      </c>
      <c r="D139" s="26"/>
      <c r="E139" s="26"/>
      <c r="F139" s="25"/>
      <c r="G139" s="25" t="s">
        <v>264</v>
      </c>
      <c r="H139" s="26"/>
      <c r="I139" s="26"/>
      <c r="J139" s="25"/>
      <c r="K139" s="25"/>
      <c r="L139" s="26"/>
      <c r="M139" s="26"/>
      <c r="N139" s="25"/>
      <c r="O139" s="25"/>
      <c r="P139" s="26"/>
      <c r="Q139" s="26"/>
      <c r="R139" s="25"/>
    </row>
    <row r="140" spans="1:18" x14ac:dyDescent="0.25">
      <c r="A140" s="13"/>
      <c r="B140" s="15" t="s">
        <v>407</v>
      </c>
      <c r="C140" s="17" t="s">
        <v>264</v>
      </c>
      <c r="D140" s="21"/>
      <c r="E140" s="27">
        <v>9620</v>
      </c>
      <c r="F140" s="23" t="s">
        <v>264</v>
      </c>
      <c r="G140" s="17" t="s">
        <v>264</v>
      </c>
      <c r="H140" s="21"/>
      <c r="I140" s="22">
        <v>270</v>
      </c>
      <c r="J140" s="23" t="s">
        <v>264</v>
      </c>
      <c r="K140" s="17"/>
      <c r="L140" s="21"/>
      <c r="M140" s="22">
        <v>383</v>
      </c>
      <c r="N140" s="23" t="s">
        <v>264</v>
      </c>
      <c r="O140" s="17"/>
      <c r="P140" s="21"/>
      <c r="Q140" s="27">
        <v>10273</v>
      </c>
      <c r="R140" s="23" t="s">
        <v>264</v>
      </c>
    </row>
    <row r="141" spans="1:18" x14ac:dyDescent="0.25">
      <c r="A141" s="13"/>
      <c r="B141" s="4"/>
      <c r="C141" s="38"/>
      <c r="D141" s="38"/>
      <c r="E141" s="38"/>
      <c r="F141" s="38"/>
      <c r="G141" s="38"/>
      <c r="H141" s="38"/>
      <c r="I141" s="38"/>
      <c r="J141" s="38"/>
      <c r="K141" s="38"/>
      <c r="L141" s="38"/>
      <c r="M141" s="38"/>
      <c r="N141" s="38"/>
      <c r="O141" s="38"/>
      <c r="P141" s="38"/>
      <c r="Q141" s="38"/>
      <c r="R141" s="38"/>
    </row>
    <row r="142" spans="1:18" x14ac:dyDescent="0.25">
      <c r="A142" s="13"/>
      <c r="B142" s="35" t="s">
        <v>408</v>
      </c>
      <c r="C142" s="14" t="s">
        <v>264</v>
      </c>
      <c r="D142" s="11"/>
      <c r="E142" s="19">
        <v>7252</v>
      </c>
      <c r="F142" s="12" t="s">
        <v>264</v>
      </c>
      <c r="G142" s="14" t="s">
        <v>264</v>
      </c>
      <c r="H142" s="11"/>
      <c r="I142" s="19">
        <v>6304</v>
      </c>
      <c r="J142" s="12" t="s">
        <v>264</v>
      </c>
      <c r="K142" s="14"/>
      <c r="L142" s="11"/>
      <c r="M142" s="24">
        <v>83</v>
      </c>
      <c r="N142" s="12" t="s">
        <v>264</v>
      </c>
      <c r="O142" s="14"/>
      <c r="P142" s="11"/>
      <c r="Q142" s="19">
        <v>13639</v>
      </c>
      <c r="R142" s="12" t="s">
        <v>264</v>
      </c>
    </row>
    <row r="143" spans="1:18" x14ac:dyDescent="0.25">
      <c r="A143" s="13"/>
      <c r="B143" s="15" t="s">
        <v>456</v>
      </c>
      <c r="C143" s="17" t="s">
        <v>264</v>
      </c>
      <c r="D143" s="21"/>
      <c r="E143" s="27">
        <v>2711</v>
      </c>
      <c r="F143" s="23" t="s">
        <v>264</v>
      </c>
      <c r="G143" s="17" t="s">
        <v>264</v>
      </c>
      <c r="H143" s="21"/>
      <c r="I143" s="27">
        <v>5016</v>
      </c>
      <c r="J143" s="23" t="s">
        <v>264</v>
      </c>
      <c r="K143" s="17"/>
      <c r="L143" s="21"/>
      <c r="M143" s="22" t="s">
        <v>555</v>
      </c>
      <c r="N143" s="23" t="s">
        <v>304</v>
      </c>
      <c r="O143" s="17"/>
      <c r="P143" s="21"/>
      <c r="Q143" s="27">
        <v>6525</v>
      </c>
      <c r="R143" s="23" t="s">
        <v>264</v>
      </c>
    </row>
    <row r="144" spans="1:18" ht="15.75" thickBot="1" x14ac:dyDescent="0.3">
      <c r="A144" s="13"/>
      <c r="B144" s="35" t="s">
        <v>457</v>
      </c>
      <c r="C144" s="14" t="s">
        <v>264</v>
      </c>
      <c r="D144" s="11"/>
      <c r="E144" s="19">
        <v>1594</v>
      </c>
      <c r="F144" s="12" t="s">
        <v>264</v>
      </c>
      <c r="G144" s="14" t="s">
        <v>264</v>
      </c>
      <c r="H144" s="11"/>
      <c r="I144" s="19">
        <v>1121</v>
      </c>
      <c r="J144" s="12" t="s">
        <v>264</v>
      </c>
      <c r="K144" s="14"/>
      <c r="L144" s="11"/>
      <c r="M144" s="24" t="s">
        <v>556</v>
      </c>
      <c r="N144" s="12" t="s">
        <v>304</v>
      </c>
      <c r="O144" s="14"/>
      <c r="P144" s="11"/>
      <c r="Q144" s="19">
        <v>1961</v>
      </c>
      <c r="R144" s="12" t="s">
        <v>264</v>
      </c>
    </row>
    <row r="145" spans="1:26" x14ac:dyDescent="0.25">
      <c r="A145" s="13"/>
      <c r="B145" s="25"/>
      <c r="C145" s="25" t="s">
        <v>264</v>
      </c>
      <c r="D145" s="26"/>
      <c r="E145" s="26"/>
      <c r="F145" s="25"/>
      <c r="G145" s="25" t="s">
        <v>264</v>
      </c>
      <c r="H145" s="26"/>
      <c r="I145" s="26"/>
      <c r="J145" s="25"/>
      <c r="K145" s="25"/>
      <c r="L145" s="26"/>
      <c r="M145" s="26"/>
      <c r="N145" s="25"/>
      <c r="O145" s="25"/>
      <c r="P145" s="26"/>
      <c r="Q145" s="26"/>
      <c r="R145" s="25"/>
    </row>
    <row r="146" spans="1:26" x14ac:dyDescent="0.25">
      <c r="A146" s="13"/>
      <c r="B146" s="15" t="s">
        <v>411</v>
      </c>
      <c r="C146" s="17" t="s">
        <v>264</v>
      </c>
      <c r="D146" s="21"/>
      <c r="E146" s="27">
        <v>11557</v>
      </c>
      <c r="F146" s="23" t="s">
        <v>264</v>
      </c>
      <c r="G146" s="17" t="s">
        <v>264</v>
      </c>
      <c r="H146" s="21"/>
      <c r="I146" s="27">
        <v>12441</v>
      </c>
      <c r="J146" s="23" t="s">
        <v>264</v>
      </c>
      <c r="K146" s="17"/>
      <c r="L146" s="21"/>
      <c r="M146" s="22" t="s">
        <v>557</v>
      </c>
      <c r="N146" s="23" t="s">
        <v>304</v>
      </c>
      <c r="O146" s="17"/>
      <c r="P146" s="21"/>
      <c r="Q146" s="27">
        <v>22125</v>
      </c>
      <c r="R146" s="23" t="s">
        <v>264</v>
      </c>
    </row>
    <row r="147" spans="1:26" x14ac:dyDescent="0.25">
      <c r="A147" s="13"/>
      <c r="B147" s="4"/>
      <c r="C147" s="38"/>
      <c r="D147" s="38"/>
      <c r="E147" s="38"/>
      <c r="F147" s="38"/>
      <c r="G147" s="38"/>
      <c r="H147" s="38"/>
      <c r="I147" s="38"/>
      <c r="J147" s="38"/>
      <c r="K147" s="38"/>
      <c r="L147" s="38"/>
      <c r="M147" s="38"/>
      <c r="N147" s="38"/>
      <c r="O147" s="38"/>
      <c r="P147" s="38"/>
      <c r="Q147" s="38"/>
      <c r="R147" s="38"/>
    </row>
    <row r="148" spans="1:26" ht="15.75" thickBot="1" x14ac:dyDescent="0.3">
      <c r="A148" s="13"/>
      <c r="B148" s="35" t="s">
        <v>196</v>
      </c>
      <c r="C148" s="14" t="s">
        <v>264</v>
      </c>
      <c r="D148" s="11"/>
      <c r="E148" s="24">
        <v>772</v>
      </c>
      <c r="F148" s="12" t="s">
        <v>264</v>
      </c>
      <c r="G148" s="14" t="s">
        <v>264</v>
      </c>
      <c r="H148" s="11"/>
      <c r="I148" s="24">
        <v>58</v>
      </c>
      <c r="J148" s="12" t="s">
        <v>264</v>
      </c>
      <c r="K148" s="14"/>
      <c r="L148" s="11"/>
      <c r="M148" s="24" t="s">
        <v>558</v>
      </c>
      <c r="N148" s="12" t="s">
        <v>304</v>
      </c>
      <c r="O148" s="14"/>
      <c r="P148" s="11"/>
      <c r="Q148" s="24">
        <v>391</v>
      </c>
      <c r="R148" s="12" t="s">
        <v>264</v>
      </c>
    </row>
    <row r="149" spans="1:26" x14ac:dyDescent="0.25">
      <c r="A149" s="13"/>
      <c r="B149" s="25"/>
      <c r="C149" s="25" t="s">
        <v>264</v>
      </c>
      <c r="D149" s="26"/>
      <c r="E149" s="26"/>
      <c r="F149" s="25"/>
      <c r="G149" s="25" t="s">
        <v>264</v>
      </c>
      <c r="H149" s="26"/>
      <c r="I149" s="26"/>
      <c r="J149" s="25"/>
      <c r="K149" s="25"/>
      <c r="L149" s="26"/>
      <c r="M149" s="26"/>
      <c r="N149" s="25"/>
      <c r="O149" s="25"/>
      <c r="P149" s="26"/>
      <c r="Q149" s="26"/>
      <c r="R149" s="25"/>
    </row>
    <row r="150" spans="1:26" x14ac:dyDescent="0.25">
      <c r="A150" s="13"/>
      <c r="B150" s="4"/>
      <c r="C150" s="38"/>
      <c r="D150" s="38"/>
      <c r="E150" s="38"/>
      <c r="F150" s="38"/>
      <c r="G150" s="38"/>
      <c r="H150" s="38"/>
      <c r="I150" s="38"/>
      <c r="J150" s="38"/>
      <c r="K150" s="38"/>
      <c r="L150" s="38"/>
      <c r="M150" s="38"/>
      <c r="N150" s="38"/>
      <c r="O150" s="38"/>
      <c r="P150" s="38"/>
      <c r="Q150" s="38"/>
      <c r="R150" s="38"/>
    </row>
    <row r="151" spans="1:26" ht="15.75" thickBot="1" x14ac:dyDescent="0.3">
      <c r="A151" s="13"/>
      <c r="B151" s="15" t="s">
        <v>156</v>
      </c>
      <c r="C151" s="17" t="s">
        <v>264</v>
      </c>
      <c r="D151" s="21" t="s">
        <v>297</v>
      </c>
      <c r="E151" s="27">
        <v>34749</v>
      </c>
      <c r="F151" s="23" t="s">
        <v>264</v>
      </c>
      <c r="G151" s="17" t="s">
        <v>264</v>
      </c>
      <c r="H151" s="21" t="s">
        <v>297</v>
      </c>
      <c r="I151" s="27">
        <v>17755</v>
      </c>
      <c r="J151" s="23" t="s">
        <v>264</v>
      </c>
      <c r="K151" s="17"/>
      <c r="L151" s="21" t="s">
        <v>297</v>
      </c>
      <c r="M151" s="22" t="s">
        <v>559</v>
      </c>
      <c r="N151" s="23" t="s">
        <v>304</v>
      </c>
      <c r="O151" s="17"/>
      <c r="P151" s="21" t="s">
        <v>297</v>
      </c>
      <c r="Q151" s="27">
        <v>51587</v>
      </c>
      <c r="R151" s="23" t="s">
        <v>264</v>
      </c>
    </row>
    <row r="152" spans="1:26" ht="15.75" thickTop="1" x14ac:dyDescent="0.25">
      <c r="A152" s="13"/>
      <c r="B152" s="25"/>
      <c r="C152" s="25" t="s">
        <v>264</v>
      </c>
      <c r="D152" s="28"/>
      <c r="E152" s="28"/>
      <c r="F152" s="25"/>
      <c r="G152" s="25" t="s">
        <v>264</v>
      </c>
      <c r="H152" s="28"/>
      <c r="I152" s="28"/>
      <c r="J152" s="25"/>
      <c r="K152" s="25"/>
      <c r="L152" s="28"/>
      <c r="M152" s="28"/>
      <c r="N152" s="25"/>
      <c r="O152" s="25"/>
      <c r="P152" s="28"/>
      <c r="Q152" s="28"/>
      <c r="R152" s="25"/>
    </row>
    <row r="153" spans="1:26" ht="15" customHeight="1" x14ac:dyDescent="0.25">
      <c r="A153" s="13" t="s">
        <v>1031</v>
      </c>
      <c r="B153" s="38" t="s">
        <v>7</v>
      </c>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row>
    <row r="154" spans="1:26" x14ac:dyDescent="0.25">
      <c r="A154" s="13"/>
      <c r="B154" s="40" t="s">
        <v>560</v>
      </c>
      <c r="C154" s="40"/>
      <c r="D154" s="40"/>
      <c r="E154" s="40"/>
      <c r="F154" s="40"/>
      <c r="G154" s="40"/>
      <c r="H154" s="40"/>
      <c r="I154" s="40"/>
      <c r="J154" s="40"/>
      <c r="K154" s="40"/>
      <c r="L154" s="40"/>
      <c r="M154" s="40"/>
      <c r="N154" s="40"/>
      <c r="O154" s="40"/>
      <c r="P154" s="40"/>
      <c r="Q154" s="40"/>
      <c r="R154" s="40"/>
      <c r="S154" s="40"/>
      <c r="T154" s="40"/>
      <c r="U154" s="40"/>
      <c r="V154" s="40"/>
      <c r="W154" s="40"/>
      <c r="X154" s="40"/>
      <c r="Y154" s="40"/>
      <c r="Z154" s="40"/>
    </row>
    <row r="155" spans="1:26" x14ac:dyDescent="0.25">
      <c r="A155" s="13"/>
      <c r="B155" s="38"/>
      <c r="C155" s="38"/>
      <c r="D155" s="38"/>
      <c r="E155" s="38"/>
      <c r="F155" s="38"/>
      <c r="G155" s="38"/>
      <c r="H155" s="38"/>
      <c r="I155" s="38"/>
      <c r="J155" s="38"/>
      <c r="K155" s="38"/>
      <c r="L155" s="38"/>
      <c r="M155" s="38"/>
      <c r="N155" s="38"/>
      <c r="O155" s="38"/>
      <c r="P155" s="38"/>
      <c r="Q155" s="38"/>
      <c r="R155" s="38"/>
      <c r="S155" s="38"/>
      <c r="T155" s="38"/>
      <c r="U155" s="38"/>
      <c r="V155" s="38"/>
      <c r="W155" s="38"/>
      <c r="X155" s="38"/>
      <c r="Y155" s="38"/>
      <c r="Z155" s="38"/>
    </row>
    <row r="156" spans="1:26" x14ac:dyDescent="0.25">
      <c r="A156" s="13"/>
      <c r="B156" s="41"/>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row>
    <row r="157" spans="1:26" x14ac:dyDescent="0.25">
      <c r="A157" s="13"/>
      <c r="B157" s="38"/>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38"/>
    </row>
    <row r="158" spans="1:26" x14ac:dyDescent="0.25">
      <c r="A158" s="13"/>
      <c r="B158" s="4"/>
      <c r="C158" s="4"/>
      <c r="D158" s="4"/>
      <c r="E158" s="4"/>
      <c r="F158" s="4"/>
      <c r="G158" s="4"/>
      <c r="H158" s="4"/>
      <c r="I158" s="4"/>
      <c r="J158" s="4"/>
      <c r="K158" s="4"/>
      <c r="L158" s="4"/>
      <c r="M158" s="4"/>
      <c r="N158" s="4"/>
      <c r="O158" s="4"/>
      <c r="P158" s="4"/>
      <c r="Q158" s="4"/>
      <c r="R158" s="4"/>
      <c r="S158" s="4"/>
      <c r="T158" s="4"/>
      <c r="U158" s="4"/>
      <c r="V158" s="4"/>
      <c r="W158" s="4"/>
      <c r="X158" s="4"/>
      <c r="Y158" s="4"/>
      <c r="Z158" s="4"/>
    </row>
    <row r="159" spans="1:26" ht="15.75" thickBot="1" x14ac:dyDescent="0.3">
      <c r="A159" s="13"/>
      <c r="B159" s="14"/>
      <c r="C159" s="14" t="s">
        <v>264</v>
      </c>
      <c r="D159" s="37" t="s">
        <v>494</v>
      </c>
      <c r="E159" s="37"/>
      <c r="F159" s="37"/>
      <c r="G159" s="37"/>
      <c r="H159" s="37"/>
      <c r="I159" s="37"/>
      <c r="J159" s="37"/>
      <c r="K159" s="37"/>
      <c r="L159" s="37"/>
      <c r="M159" s="37"/>
      <c r="N159" s="14"/>
      <c r="O159" s="14" t="s">
        <v>264</v>
      </c>
      <c r="P159" s="37" t="s">
        <v>299</v>
      </c>
      <c r="Q159" s="37"/>
      <c r="R159" s="37"/>
      <c r="S159" s="37"/>
      <c r="T159" s="37"/>
      <c r="U159" s="37"/>
      <c r="V159" s="37"/>
      <c r="W159" s="37"/>
      <c r="X159" s="37"/>
      <c r="Y159" s="37"/>
      <c r="Z159" s="14"/>
    </row>
    <row r="160" spans="1:26" x14ac:dyDescent="0.25">
      <c r="A160" s="13"/>
      <c r="B160" s="29" t="s">
        <v>287</v>
      </c>
      <c r="C160" s="30" t="s">
        <v>264</v>
      </c>
      <c r="D160" s="84" t="s">
        <v>561</v>
      </c>
      <c r="E160" s="84"/>
      <c r="F160" s="64"/>
      <c r="G160" s="64" t="s">
        <v>264</v>
      </c>
      <c r="H160" s="84" t="s">
        <v>565</v>
      </c>
      <c r="I160" s="84"/>
      <c r="J160" s="64"/>
      <c r="K160" s="64" t="s">
        <v>264</v>
      </c>
      <c r="L160" s="84" t="s">
        <v>566</v>
      </c>
      <c r="M160" s="84"/>
      <c r="N160" s="30"/>
      <c r="O160" s="30" t="s">
        <v>264</v>
      </c>
      <c r="P160" s="84" t="s">
        <v>561</v>
      </c>
      <c r="Q160" s="84"/>
      <c r="R160" s="64"/>
      <c r="S160" s="64" t="s">
        <v>264</v>
      </c>
      <c r="T160" s="84" t="s">
        <v>565</v>
      </c>
      <c r="U160" s="84"/>
      <c r="V160" s="64"/>
      <c r="W160" s="64" t="s">
        <v>264</v>
      </c>
      <c r="X160" s="84" t="s">
        <v>566</v>
      </c>
      <c r="Y160" s="84"/>
      <c r="Z160" s="30"/>
    </row>
    <row r="161" spans="1:26" x14ac:dyDescent="0.25">
      <c r="A161" s="13"/>
      <c r="B161" s="29"/>
      <c r="C161" s="30"/>
      <c r="D161" s="36" t="s">
        <v>562</v>
      </c>
      <c r="E161" s="36"/>
      <c r="F161" s="30"/>
      <c r="G161" s="30"/>
      <c r="H161" s="36" t="s">
        <v>562</v>
      </c>
      <c r="I161" s="36"/>
      <c r="J161" s="30"/>
      <c r="K161" s="30"/>
      <c r="L161" s="36" t="s">
        <v>567</v>
      </c>
      <c r="M161" s="36"/>
      <c r="N161" s="30"/>
      <c r="O161" s="30"/>
      <c r="P161" s="36" t="s">
        <v>562</v>
      </c>
      <c r="Q161" s="36"/>
      <c r="R161" s="30"/>
      <c r="S161" s="30"/>
      <c r="T161" s="36" t="s">
        <v>562</v>
      </c>
      <c r="U161" s="36"/>
      <c r="V161" s="30"/>
      <c r="W161" s="30"/>
      <c r="X161" s="36" t="s">
        <v>567</v>
      </c>
      <c r="Y161" s="36"/>
      <c r="Z161" s="30"/>
    </row>
    <row r="162" spans="1:26" x14ac:dyDescent="0.25">
      <c r="A162" s="13"/>
      <c r="B162" s="29"/>
      <c r="C162" s="30"/>
      <c r="D162" s="36" t="s">
        <v>563</v>
      </c>
      <c r="E162" s="36"/>
      <c r="F162" s="30"/>
      <c r="G162" s="30"/>
      <c r="H162" s="36" t="s">
        <v>563</v>
      </c>
      <c r="I162" s="36"/>
      <c r="J162" s="30"/>
      <c r="K162" s="30"/>
      <c r="L162" s="36" t="s">
        <v>568</v>
      </c>
      <c r="M162" s="36"/>
      <c r="N162" s="30"/>
      <c r="O162" s="30"/>
      <c r="P162" s="36" t="s">
        <v>563</v>
      </c>
      <c r="Q162" s="36"/>
      <c r="R162" s="30"/>
      <c r="S162" s="30"/>
      <c r="T162" s="36" t="s">
        <v>563</v>
      </c>
      <c r="U162" s="36"/>
      <c r="V162" s="30"/>
      <c r="W162" s="30"/>
      <c r="X162" s="36" t="s">
        <v>568</v>
      </c>
      <c r="Y162" s="36"/>
      <c r="Z162" s="30"/>
    </row>
    <row r="163" spans="1:26" ht="15.75" thickBot="1" x14ac:dyDescent="0.3">
      <c r="A163" s="13"/>
      <c r="B163" s="29"/>
      <c r="C163" s="30"/>
      <c r="D163" s="37" t="s">
        <v>564</v>
      </c>
      <c r="E163" s="37"/>
      <c r="F163" s="30"/>
      <c r="G163" s="30"/>
      <c r="H163" s="37" t="s">
        <v>564</v>
      </c>
      <c r="I163" s="37"/>
      <c r="J163" s="30"/>
      <c r="K163" s="30"/>
      <c r="L163" s="37"/>
      <c r="M163" s="37"/>
      <c r="N163" s="30"/>
      <c r="O163" s="30"/>
      <c r="P163" s="37" t="s">
        <v>564</v>
      </c>
      <c r="Q163" s="37"/>
      <c r="R163" s="30"/>
      <c r="S163" s="30"/>
      <c r="T163" s="37" t="s">
        <v>569</v>
      </c>
      <c r="U163" s="37"/>
      <c r="V163" s="30"/>
      <c r="W163" s="30"/>
      <c r="X163" s="37"/>
      <c r="Y163" s="37"/>
      <c r="Z163" s="30"/>
    </row>
    <row r="164" spans="1:26" ht="25.5" x14ac:dyDescent="0.25">
      <c r="A164" s="13"/>
      <c r="B164" s="15" t="s">
        <v>399</v>
      </c>
      <c r="C164" s="17" t="s">
        <v>264</v>
      </c>
      <c r="D164" s="21" t="s">
        <v>297</v>
      </c>
      <c r="E164" s="22" t="s">
        <v>272</v>
      </c>
      <c r="F164" s="23" t="s">
        <v>264</v>
      </c>
      <c r="G164" s="17" t="s">
        <v>264</v>
      </c>
      <c r="H164" s="21" t="s">
        <v>297</v>
      </c>
      <c r="I164" s="27">
        <v>1399</v>
      </c>
      <c r="J164" s="23" t="s">
        <v>264</v>
      </c>
      <c r="K164" s="17" t="s">
        <v>264</v>
      </c>
      <c r="L164" s="21" t="s">
        <v>297</v>
      </c>
      <c r="M164" s="27">
        <v>5285</v>
      </c>
      <c r="N164" s="23" t="s">
        <v>264</v>
      </c>
      <c r="O164" s="17" t="s">
        <v>264</v>
      </c>
      <c r="P164" s="21" t="s">
        <v>297</v>
      </c>
      <c r="Q164" s="22" t="s">
        <v>272</v>
      </c>
      <c r="R164" s="23" t="s">
        <v>264</v>
      </c>
      <c r="S164" s="17" t="s">
        <v>264</v>
      </c>
      <c r="T164" s="21" t="s">
        <v>297</v>
      </c>
      <c r="U164" s="27">
        <v>260773</v>
      </c>
      <c r="V164" s="23" t="s">
        <v>264</v>
      </c>
      <c r="W164" s="17" t="s">
        <v>264</v>
      </c>
      <c r="X164" s="21" t="s">
        <v>297</v>
      </c>
      <c r="Y164" s="27">
        <v>543181</v>
      </c>
      <c r="Z164" s="23" t="s">
        <v>264</v>
      </c>
    </row>
    <row r="165" spans="1:26" x14ac:dyDescent="0.25">
      <c r="A165" s="13"/>
      <c r="B165" s="35" t="s">
        <v>453</v>
      </c>
      <c r="C165" s="14" t="s">
        <v>264</v>
      </c>
      <c r="D165" s="11"/>
      <c r="E165" s="24" t="s">
        <v>272</v>
      </c>
      <c r="F165" s="12" t="s">
        <v>264</v>
      </c>
      <c r="G165" s="14" t="s">
        <v>264</v>
      </c>
      <c r="H165" s="11"/>
      <c r="I165" s="19">
        <v>1644</v>
      </c>
      <c r="J165" s="12" t="s">
        <v>264</v>
      </c>
      <c r="K165" s="14" t="s">
        <v>264</v>
      </c>
      <c r="L165" s="11"/>
      <c r="M165" s="19">
        <v>9550</v>
      </c>
      <c r="N165" s="12" t="s">
        <v>264</v>
      </c>
      <c r="O165" s="14" t="s">
        <v>264</v>
      </c>
      <c r="P165" s="11"/>
      <c r="Q165" s="24" t="s">
        <v>272</v>
      </c>
      <c r="R165" s="12" t="s">
        <v>264</v>
      </c>
      <c r="S165" s="14" t="s">
        <v>264</v>
      </c>
      <c r="T165" s="11"/>
      <c r="U165" s="19">
        <v>64490</v>
      </c>
      <c r="V165" s="12" t="s">
        <v>264</v>
      </c>
      <c r="W165" s="14" t="s">
        <v>264</v>
      </c>
      <c r="X165" s="11"/>
      <c r="Y165" s="19">
        <v>261550</v>
      </c>
      <c r="Z165" s="12" t="s">
        <v>264</v>
      </c>
    </row>
    <row r="166" spans="1:26" x14ac:dyDescent="0.25">
      <c r="A166" s="13"/>
      <c r="B166" s="15" t="s">
        <v>401</v>
      </c>
      <c r="C166" s="17" t="s">
        <v>264</v>
      </c>
      <c r="D166" s="21"/>
      <c r="E166" s="22" t="s">
        <v>272</v>
      </c>
      <c r="F166" s="23" t="s">
        <v>264</v>
      </c>
      <c r="G166" s="17" t="s">
        <v>264</v>
      </c>
      <c r="H166" s="21"/>
      <c r="I166" s="22">
        <v>109</v>
      </c>
      <c r="J166" s="23" t="s">
        <v>264</v>
      </c>
      <c r="K166" s="17" t="s">
        <v>264</v>
      </c>
      <c r="L166" s="21"/>
      <c r="M166" s="22">
        <v>193</v>
      </c>
      <c r="N166" s="23" t="s">
        <v>264</v>
      </c>
      <c r="O166" s="17" t="s">
        <v>264</v>
      </c>
      <c r="P166" s="21"/>
      <c r="Q166" s="22" t="s">
        <v>272</v>
      </c>
      <c r="R166" s="23" t="s">
        <v>264</v>
      </c>
      <c r="S166" s="17" t="s">
        <v>264</v>
      </c>
      <c r="T166" s="21"/>
      <c r="U166" s="27">
        <v>26150</v>
      </c>
      <c r="V166" s="23" t="s">
        <v>264</v>
      </c>
      <c r="W166" s="17" t="s">
        <v>264</v>
      </c>
      <c r="X166" s="21"/>
      <c r="Y166" s="27">
        <v>46477</v>
      </c>
      <c r="Z166" s="23" t="s">
        <v>264</v>
      </c>
    </row>
    <row r="167" spans="1:26" ht="15.75" thickBot="1" x14ac:dyDescent="0.3">
      <c r="A167" s="13"/>
      <c r="B167" s="35" t="s">
        <v>454</v>
      </c>
      <c r="C167" s="14" t="s">
        <v>264</v>
      </c>
      <c r="D167" s="11"/>
      <c r="E167" s="24" t="s">
        <v>272</v>
      </c>
      <c r="F167" s="12" t="s">
        <v>264</v>
      </c>
      <c r="G167" s="14" t="s">
        <v>264</v>
      </c>
      <c r="H167" s="11"/>
      <c r="I167" s="19">
        <v>1115</v>
      </c>
      <c r="J167" s="12" t="s">
        <v>264</v>
      </c>
      <c r="K167" s="14" t="s">
        <v>264</v>
      </c>
      <c r="L167" s="11"/>
      <c r="M167" s="19">
        <v>1046</v>
      </c>
      <c r="N167" s="12" t="s">
        <v>264</v>
      </c>
      <c r="O167" s="14" t="s">
        <v>264</v>
      </c>
      <c r="P167" s="11"/>
      <c r="Q167" s="24" t="s">
        <v>272</v>
      </c>
      <c r="R167" s="12" t="s">
        <v>264</v>
      </c>
      <c r="S167" s="14" t="s">
        <v>264</v>
      </c>
      <c r="T167" s="11"/>
      <c r="U167" s="19">
        <v>57934</v>
      </c>
      <c r="V167" s="12" t="s">
        <v>264</v>
      </c>
      <c r="W167" s="14" t="s">
        <v>264</v>
      </c>
      <c r="X167" s="11"/>
      <c r="Y167" s="19">
        <v>18079</v>
      </c>
      <c r="Z167" s="12" t="s">
        <v>264</v>
      </c>
    </row>
    <row r="168" spans="1:26" x14ac:dyDescent="0.25">
      <c r="A168" s="13"/>
      <c r="B168" s="25"/>
      <c r="C168" s="25" t="s">
        <v>264</v>
      </c>
      <c r="D168" s="26"/>
      <c r="E168" s="26"/>
      <c r="F168" s="25"/>
      <c r="G168" s="25" t="s">
        <v>264</v>
      </c>
      <c r="H168" s="26"/>
      <c r="I168" s="26"/>
      <c r="J168" s="25"/>
      <c r="K168" s="25" t="s">
        <v>264</v>
      </c>
      <c r="L168" s="26"/>
      <c r="M168" s="26"/>
      <c r="N168" s="25"/>
      <c r="O168" s="25" t="s">
        <v>264</v>
      </c>
      <c r="P168" s="26"/>
      <c r="Q168" s="26"/>
      <c r="R168" s="25"/>
      <c r="S168" s="25" t="s">
        <v>264</v>
      </c>
      <c r="T168" s="26"/>
      <c r="U168" s="26"/>
      <c r="V168" s="25"/>
      <c r="W168" s="25" t="s">
        <v>264</v>
      </c>
      <c r="X168" s="26"/>
      <c r="Y168" s="26"/>
      <c r="Z168" s="25"/>
    </row>
    <row r="169" spans="1:26" x14ac:dyDescent="0.25">
      <c r="A169" s="13"/>
      <c r="B169" s="4"/>
      <c r="C169" s="38"/>
      <c r="D169" s="38"/>
      <c r="E169" s="38"/>
      <c r="F169" s="38"/>
      <c r="G169" s="38"/>
      <c r="H169" s="38"/>
      <c r="I169" s="38"/>
      <c r="J169" s="38"/>
      <c r="K169" s="38"/>
      <c r="L169" s="38"/>
      <c r="M169" s="38"/>
      <c r="N169" s="38"/>
      <c r="O169" s="38"/>
      <c r="P169" s="38"/>
      <c r="Q169" s="38"/>
      <c r="R169" s="38"/>
      <c r="S169" s="38"/>
      <c r="T169" s="38"/>
      <c r="U169" s="38"/>
      <c r="V169" s="38"/>
      <c r="W169" s="38"/>
      <c r="X169" s="38"/>
      <c r="Y169" s="38"/>
      <c r="Z169" s="38"/>
    </row>
    <row r="170" spans="1:26" x14ac:dyDescent="0.25">
      <c r="A170" s="13"/>
      <c r="B170" s="15" t="s">
        <v>403</v>
      </c>
      <c r="C170" s="17" t="s">
        <v>264</v>
      </c>
      <c r="D170" s="21"/>
      <c r="E170" s="22" t="s">
        <v>272</v>
      </c>
      <c r="F170" s="23" t="s">
        <v>264</v>
      </c>
      <c r="G170" s="17" t="s">
        <v>264</v>
      </c>
      <c r="H170" s="21"/>
      <c r="I170" s="27">
        <v>4267</v>
      </c>
      <c r="J170" s="23" t="s">
        <v>264</v>
      </c>
      <c r="K170" s="17" t="s">
        <v>264</v>
      </c>
      <c r="L170" s="21"/>
      <c r="M170" s="27">
        <v>16074</v>
      </c>
      <c r="N170" s="23" t="s">
        <v>264</v>
      </c>
      <c r="O170" s="17" t="s">
        <v>264</v>
      </c>
      <c r="P170" s="21"/>
      <c r="Q170" s="22" t="s">
        <v>272</v>
      </c>
      <c r="R170" s="23" t="s">
        <v>264</v>
      </c>
      <c r="S170" s="17" t="s">
        <v>264</v>
      </c>
      <c r="T170" s="21"/>
      <c r="U170" s="27">
        <v>409347</v>
      </c>
      <c r="V170" s="23" t="s">
        <v>264</v>
      </c>
      <c r="W170" s="17" t="s">
        <v>264</v>
      </c>
      <c r="X170" s="21"/>
      <c r="Y170" s="27">
        <v>869287</v>
      </c>
      <c r="Z170" s="23" t="s">
        <v>264</v>
      </c>
    </row>
    <row r="171" spans="1:26" x14ac:dyDescent="0.25">
      <c r="A171" s="13"/>
      <c r="B171" s="35" t="s">
        <v>404</v>
      </c>
      <c r="C171" s="14" t="s">
        <v>264</v>
      </c>
      <c r="D171" s="11"/>
      <c r="E171" s="24" t="s">
        <v>272</v>
      </c>
      <c r="F171" s="12" t="s">
        <v>264</v>
      </c>
      <c r="G171" s="14" t="s">
        <v>264</v>
      </c>
      <c r="H171" s="11"/>
      <c r="I171" s="19">
        <v>2572</v>
      </c>
      <c r="J171" s="12" t="s">
        <v>264</v>
      </c>
      <c r="K171" s="14" t="s">
        <v>264</v>
      </c>
      <c r="L171" s="11"/>
      <c r="M171" s="19">
        <v>2498</v>
      </c>
      <c r="N171" s="12" t="s">
        <v>264</v>
      </c>
      <c r="O171" s="14" t="s">
        <v>264</v>
      </c>
      <c r="P171" s="11"/>
      <c r="Q171" s="24" t="s">
        <v>272</v>
      </c>
      <c r="R171" s="12" t="s">
        <v>264</v>
      </c>
      <c r="S171" s="14" t="s">
        <v>264</v>
      </c>
      <c r="T171" s="11"/>
      <c r="U171" s="19">
        <v>657677</v>
      </c>
      <c r="V171" s="12" t="s">
        <v>264</v>
      </c>
      <c r="W171" s="14" t="s">
        <v>264</v>
      </c>
      <c r="X171" s="11"/>
      <c r="Y171" s="19">
        <v>395317</v>
      </c>
      <c r="Z171" s="12" t="s">
        <v>264</v>
      </c>
    </row>
    <row r="172" spans="1:26" x14ac:dyDescent="0.25">
      <c r="A172" s="13"/>
      <c r="B172" s="15" t="s">
        <v>455</v>
      </c>
      <c r="C172" s="17" t="s">
        <v>264</v>
      </c>
      <c r="D172" s="21"/>
      <c r="E172" s="22">
        <v>64</v>
      </c>
      <c r="F172" s="23" t="s">
        <v>264</v>
      </c>
      <c r="G172" s="17" t="s">
        <v>264</v>
      </c>
      <c r="H172" s="21"/>
      <c r="I172" s="27">
        <v>5266</v>
      </c>
      <c r="J172" s="23" t="s">
        <v>264</v>
      </c>
      <c r="K172" s="17" t="s">
        <v>264</v>
      </c>
      <c r="L172" s="21"/>
      <c r="M172" s="27">
        <v>2228</v>
      </c>
      <c r="N172" s="23" t="s">
        <v>264</v>
      </c>
      <c r="O172" s="17" t="s">
        <v>264</v>
      </c>
      <c r="P172" s="21"/>
      <c r="Q172" s="27">
        <v>2318</v>
      </c>
      <c r="R172" s="23" t="s">
        <v>264</v>
      </c>
      <c r="S172" s="17" t="s">
        <v>264</v>
      </c>
      <c r="T172" s="21"/>
      <c r="U172" s="27">
        <v>528152</v>
      </c>
      <c r="V172" s="23" t="s">
        <v>264</v>
      </c>
      <c r="W172" s="17" t="s">
        <v>264</v>
      </c>
      <c r="X172" s="21"/>
      <c r="Y172" s="27">
        <v>151412</v>
      </c>
      <c r="Z172" s="23" t="s">
        <v>264</v>
      </c>
    </row>
    <row r="173" spans="1:26" ht="15.75" thickBot="1" x14ac:dyDescent="0.3">
      <c r="A173" s="13"/>
      <c r="B173" s="35" t="s">
        <v>406</v>
      </c>
      <c r="C173" s="14" t="s">
        <v>264</v>
      </c>
      <c r="D173" s="11"/>
      <c r="E173" s="24" t="s">
        <v>272</v>
      </c>
      <c r="F173" s="12" t="s">
        <v>264</v>
      </c>
      <c r="G173" s="14" t="s">
        <v>264</v>
      </c>
      <c r="H173" s="11"/>
      <c r="I173" s="24">
        <v>3</v>
      </c>
      <c r="J173" s="12" t="s">
        <v>264</v>
      </c>
      <c r="K173" s="14" t="s">
        <v>264</v>
      </c>
      <c r="L173" s="11"/>
      <c r="M173" s="24" t="s">
        <v>272</v>
      </c>
      <c r="N173" s="12" t="s">
        <v>264</v>
      </c>
      <c r="O173" s="14" t="s">
        <v>264</v>
      </c>
      <c r="P173" s="11"/>
      <c r="Q173" s="24" t="s">
        <v>272</v>
      </c>
      <c r="R173" s="12" t="s">
        <v>264</v>
      </c>
      <c r="S173" s="14" t="s">
        <v>264</v>
      </c>
      <c r="T173" s="11"/>
      <c r="U173" s="19">
        <v>2554</v>
      </c>
      <c r="V173" s="12" t="s">
        <v>264</v>
      </c>
      <c r="W173" s="14" t="s">
        <v>264</v>
      </c>
      <c r="X173" s="11"/>
      <c r="Y173" s="24" t="s">
        <v>272</v>
      </c>
      <c r="Z173" s="12" t="s">
        <v>264</v>
      </c>
    </row>
    <row r="174" spans="1:26" x14ac:dyDescent="0.25">
      <c r="A174" s="13"/>
      <c r="B174" s="25"/>
      <c r="C174" s="25" t="s">
        <v>264</v>
      </c>
      <c r="D174" s="26"/>
      <c r="E174" s="26"/>
      <c r="F174" s="25"/>
      <c r="G174" s="25" t="s">
        <v>264</v>
      </c>
      <c r="H174" s="26"/>
      <c r="I174" s="26"/>
      <c r="J174" s="25"/>
      <c r="K174" s="25" t="s">
        <v>264</v>
      </c>
      <c r="L174" s="26"/>
      <c r="M174" s="26"/>
      <c r="N174" s="25"/>
      <c r="O174" s="25" t="s">
        <v>264</v>
      </c>
      <c r="P174" s="26"/>
      <c r="Q174" s="26"/>
      <c r="R174" s="25"/>
      <c r="S174" s="25" t="s">
        <v>264</v>
      </c>
      <c r="T174" s="26"/>
      <c r="U174" s="26"/>
      <c r="V174" s="25"/>
      <c r="W174" s="25" t="s">
        <v>264</v>
      </c>
      <c r="X174" s="26"/>
      <c r="Y174" s="26"/>
      <c r="Z174" s="25"/>
    </row>
    <row r="175" spans="1:26" x14ac:dyDescent="0.25">
      <c r="A175" s="13"/>
      <c r="B175" s="4"/>
      <c r="C175" s="38"/>
      <c r="D175" s="38"/>
      <c r="E175" s="38"/>
      <c r="F175" s="38"/>
      <c r="G175" s="38"/>
      <c r="H175" s="38"/>
      <c r="I175" s="38"/>
      <c r="J175" s="38"/>
      <c r="K175" s="38"/>
      <c r="L175" s="38"/>
      <c r="M175" s="38"/>
      <c r="N175" s="38"/>
      <c r="O175" s="38"/>
      <c r="P175" s="38"/>
      <c r="Q175" s="38"/>
      <c r="R175" s="38"/>
      <c r="S175" s="38"/>
      <c r="T175" s="38"/>
      <c r="U175" s="38"/>
      <c r="V175" s="38"/>
      <c r="W175" s="38"/>
      <c r="X175" s="38"/>
      <c r="Y175" s="38"/>
      <c r="Z175" s="38"/>
    </row>
    <row r="176" spans="1:26" x14ac:dyDescent="0.25">
      <c r="A176" s="13"/>
      <c r="B176" s="15" t="s">
        <v>407</v>
      </c>
      <c r="C176" s="17" t="s">
        <v>264</v>
      </c>
      <c r="D176" s="21"/>
      <c r="E176" s="22">
        <v>64</v>
      </c>
      <c r="F176" s="23" t="s">
        <v>264</v>
      </c>
      <c r="G176" s="17" t="s">
        <v>264</v>
      </c>
      <c r="H176" s="21"/>
      <c r="I176" s="27">
        <v>7841</v>
      </c>
      <c r="J176" s="23" t="s">
        <v>264</v>
      </c>
      <c r="K176" s="17" t="s">
        <v>264</v>
      </c>
      <c r="L176" s="21"/>
      <c r="M176" s="27">
        <v>4726</v>
      </c>
      <c r="N176" s="23" t="s">
        <v>264</v>
      </c>
      <c r="O176" s="17" t="s">
        <v>264</v>
      </c>
      <c r="P176" s="21"/>
      <c r="Q176" s="27">
        <v>2318</v>
      </c>
      <c r="R176" s="23" t="s">
        <v>264</v>
      </c>
      <c r="S176" s="17" t="s">
        <v>264</v>
      </c>
      <c r="T176" s="21"/>
      <c r="U176" s="27">
        <v>1188383</v>
      </c>
      <c r="V176" s="23" t="s">
        <v>264</v>
      </c>
      <c r="W176" s="17" t="s">
        <v>264</v>
      </c>
      <c r="X176" s="21"/>
      <c r="Y176" s="27">
        <v>546729</v>
      </c>
      <c r="Z176" s="23" t="s">
        <v>264</v>
      </c>
    </row>
    <row r="177" spans="1:26" x14ac:dyDescent="0.25">
      <c r="A177" s="13"/>
      <c r="B177" s="35" t="s">
        <v>408</v>
      </c>
      <c r="C177" s="14" t="s">
        <v>264</v>
      </c>
      <c r="D177" s="11"/>
      <c r="E177" s="24" t="s">
        <v>272</v>
      </c>
      <c r="F177" s="12" t="s">
        <v>264</v>
      </c>
      <c r="G177" s="14" t="s">
        <v>264</v>
      </c>
      <c r="H177" s="11"/>
      <c r="I177" s="19">
        <v>2217</v>
      </c>
      <c r="J177" s="12" t="s">
        <v>264</v>
      </c>
      <c r="K177" s="14" t="s">
        <v>264</v>
      </c>
      <c r="L177" s="11"/>
      <c r="M177" s="19">
        <v>14366</v>
      </c>
      <c r="N177" s="12" t="s">
        <v>264</v>
      </c>
      <c r="O177" s="14" t="s">
        <v>264</v>
      </c>
      <c r="P177" s="11"/>
      <c r="Q177" s="24" t="s">
        <v>272</v>
      </c>
      <c r="R177" s="12" t="s">
        <v>264</v>
      </c>
      <c r="S177" s="14" t="s">
        <v>264</v>
      </c>
      <c r="T177" s="11"/>
      <c r="U177" s="19">
        <v>356423</v>
      </c>
      <c r="V177" s="12" t="s">
        <v>264</v>
      </c>
      <c r="W177" s="14" t="s">
        <v>264</v>
      </c>
      <c r="X177" s="11"/>
      <c r="Y177" s="19">
        <v>451574</v>
      </c>
      <c r="Z177" s="12" t="s">
        <v>264</v>
      </c>
    </row>
    <row r="178" spans="1:26" x14ac:dyDescent="0.25">
      <c r="A178" s="13"/>
      <c r="B178" s="15" t="s">
        <v>456</v>
      </c>
      <c r="C178" s="17" t="s">
        <v>264</v>
      </c>
      <c r="D178" s="21"/>
      <c r="E178" s="22" t="s">
        <v>272</v>
      </c>
      <c r="F178" s="23" t="s">
        <v>264</v>
      </c>
      <c r="G178" s="17" t="s">
        <v>264</v>
      </c>
      <c r="H178" s="21"/>
      <c r="I178" s="22">
        <v>358</v>
      </c>
      <c r="J178" s="23" t="s">
        <v>264</v>
      </c>
      <c r="K178" s="17" t="s">
        <v>264</v>
      </c>
      <c r="L178" s="21"/>
      <c r="M178" s="27">
        <v>3419</v>
      </c>
      <c r="N178" s="23" t="s">
        <v>264</v>
      </c>
      <c r="O178" s="17" t="s">
        <v>264</v>
      </c>
      <c r="P178" s="21"/>
      <c r="Q178" s="22" t="s">
        <v>272</v>
      </c>
      <c r="R178" s="23" t="s">
        <v>264</v>
      </c>
      <c r="S178" s="17" t="s">
        <v>264</v>
      </c>
      <c r="T178" s="21"/>
      <c r="U178" s="27">
        <v>265106</v>
      </c>
      <c r="V178" s="23" t="s">
        <v>264</v>
      </c>
      <c r="W178" s="17" t="s">
        <v>264</v>
      </c>
      <c r="X178" s="21"/>
      <c r="Y178" s="27">
        <v>120965</v>
      </c>
      <c r="Z178" s="23" t="s">
        <v>264</v>
      </c>
    </row>
    <row r="179" spans="1:26" ht="15.75" thickBot="1" x14ac:dyDescent="0.3">
      <c r="A179" s="13"/>
      <c r="B179" s="35" t="s">
        <v>457</v>
      </c>
      <c r="C179" s="14" t="s">
        <v>264</v>
      </c>
      <c r="D179" s="11"/>
      <c r="E179" s="24">
        <v>1</v>
      </c>
      <c r="F179" s="12" t="s">
        <v>264</v>
      </c>
      <c r="G179" s="14" t="s">
        <v>264</v>
      </c>
      <c r="H179" s="11"/>
      <c r="I179" s="19">
        <v>2152</v>
      </c>
      <c r="J179" s="12" t="s">
        <v>264</v>
      </c>
      <c r="K179" s="14" t="s">
        <v>264</v>
      </c>
      <c r="L179" s="11"/>
      <c r="M179" s="24">
        <v>377</v>
      </c>
      <c r="N179" s="12" t="s">
        <v>264</v>
      </c>
      <c r="O179" s="14" t="s">
        <v>264</v>
      </c>
      <c r="P179" s="11"/>
      <c r="Q179" s="24">
        <v>15</v>
      </c>
      <c r="R179" s="12" t="s">
        <v>264</v>
      </c>
      <c r="S179" s="14" t="s">
        <v>264</v>
      </c>
      <c r="T179" s="11"/>
      <c r="U179" s="19">
        <v>143614</v>
      </c>
      <c r="V179" s="12" t="s">
        <v>264</v>
      </c>
      <c r="W179" s="14" t="s">
        <v>264</v>
      </c>
      <c r="X179" s="11"/>
      <c r="Y179" s="19">
        <v>14823</v>
      </c>
      <c r="Z179" s="12" t="s">
        <v>264</v>
      </c>
    </row>
    <row r="180" spans="1:26" x14ac:dyDescent="0.25">
      <c r="A180" s="13"/>
      <c r="B180" s="25"/>
      <c r="C180" s="25" t="s">
        <v>264</v>
      </c>
      <c r="D180" s="26"/>
      <c r="E180" s="26"/>
      <c r="F180" s="25"/>
      <c r="G180" s="25" t="s">
        <v>264</v>
      </c>
      <c r="H180" s="26"/>
      <c r="I180" s="26"/>
      <c r="J180" s="25"/>
      <c r="K180" s="25" t="s">
        <v>264</v>
      </c>
      <c r="L180" s="26"/>
      <c r="M180" s="26"/>
      <c r="N180" s="25"/>
      <c r="O180" s="25" t="s">
        <v>264</v>
      </c>
      <c r="P180" s="26"/>
      <c r="Q180" s="26"/>
      <c r="R180" s="25"/>
      <c r="S180" s="25" t="s">
        <v>264</v>
      </c>
      <c r="T180" s="26"/>
      <c r="U180" s="26"/>
      <c r="V180" s="25"/>
      <c r="W180" s="25" t="s">
        <v>264</v>
      </c>
      <c r="X180" s="26"/>
      <c r="Y180" s="26"/>
      <c r="Z180" s="25"/>
    </row>
    <row r="181" spans="1:26" x14ac:dyDescent="0.25">
      <c r="A181" s="13"/>
      <c r="B181" s="4"/>
      <c r="C181" s="38"/>
      <c r="D181" s="38"/>
      <c r="E181" s="38"/>
      <c r="F181" s="38"/>
      <c r="G181" s="38"/>
      <c r="H181" s="38"/>
      <c r="I181" s="38"/>
      <c r="J181" s="38"/>
      <c r="K181" s="38"/>
      <c r="L181" s="38"/>
      <c r="M181" s="38"/>
      <c r="N181" s="38"/>
      <c r="O181" s="38"/>
      <c r="P181" s="38"/>
      <c r="Q181" s="38"/>
      <c r="R181" s="38"/>
      <c r="S181" s="38"/>
      <c r="T181" s="38"/>
      <c r="U181" s="38"/>
      <c r="V181" s="38"/>
      <c r="W181" s="38"/>
      <c r="X181" s="38"/>
      <c r="Y181" s="38"/>
      <c r="Z181" s="38"/>
    </row>
    <row r="182" spans="1:26" x14ac:dyDescent="0.25">
      <c r="A182" s="13"/>
      <c r="B182" s="15" t="s">
        <v>411</v>
      </c>
      <c r="C182" s="17" t="s">
        <v>264</v>
      </c>
      <c r="D182" s="21"/>
      <c r="E182" s="22">
        <v>1</v>
      </c>
      <c r="F182" s="23" t="s">
        <v>264</v>
      </c>
      <c r="G182" s="17" t="s">
        <v>264</v>
      </c>
      <c r="H182" s="21"/>
      <c r="I182" s="27">
        <v>4727</v>
      </c>
      <c r="J182" s="23" t="s">
        <v>264</v>
      </c>
      <c r="K182" s="17" t="s">
        <v>264</v>
      </c>
      <c r="L182" s="21"/>
      <c r="M182" s="27">
        <v>18162</v>
      </c>
      <c r="N182" s="23" t="s">
        <v>264</v>
      </c>
      <c r="O182" s="17" t="s">
        <v>264</v>
      </c>
      <c r="P182" s="21"/>
      <c r="Q182" s="22">
        <v>15</v>
      </c>
      <c r="R182" s="23" t="s">
        <v>264</v>
      </c>
      <c r="S182" s="17" t="s">
        <v>264</v>
      </c>
      <c r="T182" s="21"/>
      <c r="U182" s="27">
        <v>765143</v>
      </c>
      <c r="V182" s="23" t="s">
        <v>264</v>
      </c>
      <c r="W182" s="17" t="s">
        <v>264</v>
      </c>
      <c r="X182" s="21"/>
      <c r="Y182" s="27">
        <v>587362</v>
      </c>
      <c r="Z182" s="23" t="s">
        <v>264</v>
      </c>
    </row>
    <row r="183" spans="1:26" ht="15.75" thickBot="1" x14ac:dyDescent="0.3">
      <c r="A183" s="13"/>
      <c r="B183" s="35" t="s">
        <v>196</v>
      </c>
      <c r="C183" s="14" t="s">
        <v>264</v>
      </c>
      <c r="D183" s="11"/>
      <c r="E183" s="24" t="s">
        <v>272</v>
      </c>
      <c r="F183" s="12" t="s">
        <v>264</v>
      </c>
      <c r="G183" s="14" t="s">
        <v>264</v>
      </c>
      <c r="H183" s="11"/>
      <c r="I183" s="24">
        <v>376</v>
      </c>
      <c r="J183" s="12" t="s">
        <v>264</v>
      </c>
      <c r="K183" s="14" t="s">
        <v>264</v>
      </c>
      <c r="L183" s="11"/>
      <c r="M183" s="24">
        <v>155</v>
      </c>
      <c r="N183" s="12" t="s">
        <v>264</v>
      </c>
      <c r="O183" s="14" t="s">
        <v>264</v>
      </c>
      <c r="P183" s="11"/>
      <c r="Q183" s="24" t="s">
        <v>272</v>
      </c>
      <c r="R183" s="12" t="s">
        <v>264</v>
      </c>
      <c r="S183" s="14" t="s">
        <v>264</v>
      </c>
      <c r="T183" s="11"/>
      <c r="U183" s="19">
        <v>50530</v>
      </c>
      <c r="V183" s="12" t="s">
        <v>264</v>
      </c>
      <c r="W183" s="14" t="s">
        <v>264</v>
      </c>
      <c r="X183" s="11"/>
      <c r="Y183" s="19">
        <v>49248</v>
      </c>
      <c r="Z183" s="12" t="s">
        <v>264</v>
      </c>
    </row>
    <row r="184" spans="1:26" x14ac:dyDescent="0.25">
      <c r="A184" s="13"/>
      <c r="B184" s="25"/>
      <c r="C184" s="25" t="s">
        <v>264</v>
      </c>
      <c r="D184" s="26"/>
      <c r="E184" s="26"/>
      <c r="F184" s="25"/>
      <c r="G184" s="25" t="s">
        <v>264</v>
      </c>
      <c r="H184" s="26"/>
      <c r="I184" s="26"/>
      <c r="J184" s="25"/>
      <c r="K184" s="25" t="s">
        <v>264</v>
      </c>
      <c r="L184" s="26"/>
      <c r="M184" s="26"/>
      <c r="N184" s="25"/>
      <c r="O184" s="25" t="s">
        <v>264</v>
      </c>
      <c r="P184" s="26"/>
      <c r="Q184" s="26"/>
      <c r="R184" s="25"/>
      <c r="S184" s="25" t="s">
        <v>264</v>
      </c>
      <c r="T184" s="26"/>
      <c r="U184" s="26"/>
      <c r="V184" s="25"/>
      <c r="W184" s="25" t="s">
        <v>264</v>
      </c>
      <c r="X184" s="26"/>
      <c r="Y184" s="26"/>
      <c r="Z184" s="25"/>
    </row>
    <row r="185" spans="1:26" x14ac:dyDescent="0.25">
      <c r="A185" s="13"/>
      <c r="B185" s="4"/>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row>
    <row r="186" spans="1:26" ht="15.75" thickBot="1" x14ac:dyDescent="0.3">
      <c r="A186" s="13"/>
      <c r="B186" s="15" t="s">
        <v>156</v>
      </c>
      <c r="C186" s="17" t="s">
        <v>264</v>
      </c>
      <c r="D186" s="21" t="s">
        <v>297</v>
      </c>
      <c r="E186" s="22">
        <v>65</v>
      </c>
      <c r="F186" s="23" t="s">
        <v>264</v>
      </c>
      <c r="G186" s="17" t="s">
        <v>264</v>
      </c>
      <c r="H186" s="21" t="s">
        <v>297</v>
      </c>
      <c r="I186" s="27">
        <v>17211</v>
      </c>
      <c r="J186" s="23" t="s">
        <v>264</v>
      </c>
      <c r="K186" s="17" t="s">
        <v>264</v>
      </c>
      <c r="L186" s="21" t="s">
        <v>297</v>
      </c>
      <c r="M186" s="27">
        <v>39117</v>
      </c>
      <c r="N186" s="23" t="s">
        <v>264</v>
      </c>
      <c r="O186" s="17" t="s">
        <v>264</v>
      </c>
      <c r="P186" s="21" t="s">
        <v>297</v>
      </c>
      <c r="Q186" s="27">
        <v>2333</v>
      </c>
      <c r="R186" s="23" t="s">
        <v>264</v>
      </c>
      <c r="S186" s="17" t="s">
        <v>264</v>
      </c>
      <c r="T186" s="21" t="s">
        <v>297</v>
      </c>
      <c r="U186" s="27">
        <v>2413403</v>
      </c>
      <c r="V186" s="23" t="s">
        <v>264</v>
      </c>
      <c r="W186" s="17" t="s">
        <v>264</v>
      </c>
      <c r="X186" s="21" t="s">
        <v>297</v>
      </c>
      <c r="Y186" s="27">
        <v>2052626</v>
      </c>
      <c r="Z186" s="23" t="s">
        <v>264</v>
      </c>
    </row>
    <row r="187" spans="1:26" ht="15.75" thickTop="1" x14ac:dyDescent="0.25">
      <c r="A187" s="13"/>
      <c r="B187" s="25"/>
      <c r="C187" s="25" t="s">
        <v>264</v>
      </c>
      <c r="D187" s="28"/>
      <c r="E187" s="28"/>
      <c r="F187" s="25"/>
      <c r="G187" s="25" t="s">
        <v>264</v>
      </c>
      <c r="H187" s="28"/>
      <c r="I187" s="28"/>
      <c r="J187" s="25"/>
      <c r="K187" s="25" t="s">
        <v>264</v>
      </c>
      <c r="L187" s="28"/>
      <c r="M187" s="28"/>
      <c r="N187" s="25"/>
      <c r="O187" s="25" t="s">
        <v>264</v>
      </c>
      <c r="P187" s="28"/>
      <c r="Q187" s="28"/>
      <c r="R187" s="25"/>
      <c r="S187" s="25" t="s">
        <v>264</v>
      </c>
      <c r="T187" s="28"/>
      <c r="U187" s="28"/>
      <c r="V187" s="25"/>
      <c r="W187" s="25" t="s">
        <v>264</v>
      </c>
      <c r="X187" s="28"/>
      <c r="Y187" s="28"/>
      <c r="Z187" s="25"/>
    </row>
    <row r="188" spans="1:26" x14ac:dyDescent="0.25">
      <c r="A188" s="13"/>
      <c r="B188" s="41"/>
      <c r="C188" s="41"/>
      <c r="D188" s="41"/>
      <c r="E188" s="41"/>
      <c r="F188" s="41"/>
      <c r="G188" s="41"/>
      <c r="H188" s="41"/>
      <c r="I188" s="41"/>
      <c r="J188" s="41"/>
      <c r="K188" s="41"/>
      <c r="L188" s="41"/>
      <c r="M188" s="41"/>
      <c r="N188" s="41"/>
      <c r="O188" s="41"/>
      <c r="P188" s="41"/>
      <c r="Q188" s="41"/>
      <c r="R188" s="41"/>
      <c r="S188" s="41"/>
      <c r="T188" s="41"/>
      <c r="U188" s="41"/>
      <c r="V188" s="41"/>
      <c r="W188" s="41"/>
      <c r="X188" s="41"/>
      <c r="Y188" s="41"/>
      <c r="Z188" s="41"/>
    </row>
    <row r="189" spans="1:26" x14ac:dyDescent="0.25">
      <c r="A189" s="13"/>
      <c r="B189" s="38"/>
      <c r="C189" s="38"/>
      <c r="D189" s="38"/>
      <c r="E189" s="38"/>
      <c r="F189" s="38"/>
      <c r="G189" s="38"/>
      <c r="H189" s="38"/>
      <c r="I189" s="38"/>
      <c r="J189" s="38"/>
      <c r="K189" s="38"/>
      <c r="L189" s="38"/>
      <c r="M189" s="38"/>
      <c r="N189" s="38"/>
      <c r="O189" s="38"/>
      <c r="P189" s="38"/>
      <c r="Q189" s="38"/>
      <c r="R189" s="38"/>
      <c r="S189" s="38"/>
      <c r="T189" s="38"/>
      <c r="U189" s="38"/>
      <c r="V189" s="38"/>
      <c r="W189" s="38"/>
      <c r="X189" s="38"/>
      <c r="Y189" s="38"/>
      <c r="Z189" s="38"/>
    </row>
    <row r="190" spans="1:26" ht="51" x14ac:dyDescent="0.25">
      <c r="A190" s="13"/>
      <c r="B190" s="85">
        <v>-1</v>
      </c>
      <c r="C190" s="85" t="s">
        <v>570</v>
      </c>
    </row>
    <row r="191" spans="1:26" x14ac:dyDescent="0.25">
      <c r="A191" s="13"/>
      <c r="B191" s="42"/>
      <c r="C191" s="42"/>
      <c r="D191" s="42"/>
      <c r="E191" s="42"/>
      <c r="F191" s="42"/>
      <c r="G191" s="42"/>
      <c r="H191" s="42"/>
      <c r="I191" s="42"/>
      <c r="J191" s="42"/>
      <c r="K191" s="42"/>
      <c r="L191" s="42"/>
      <c r="M191" s="42"/>
      <c r="N191" s="42"/>
      <c r="O191" s="42"/>
      <c r="P191" s="42"/>
      <c r="Q191" s="42"/>
      <c r="R191" s="42"/>
      <c r="S191" s="42"/>
      <c r="T191" s="42"/>
      <c r="U191" s="42"/>
      <c r="V191" s="42"/>
      <c r="W191" s="42"/>
      <c r="X191" s="42"/>
      <c r="Y191" s="42"/>
      <c r="Z191" s="42"/>
    </row>
    <row r="192" spans="1:26" x14ac:dyDescent="0.25">
      <c r="A192" s="13"/>
      <c r="B192" s="38"/>
      <c r="C192" s="38"/>
      <c r="D192" s="38"/>
      <c r="E192" s="38"/>
      <c r="F192" s="38"/>
      <c r="G192" s="38"/>
      <c r="H192" s="38"/>
      <c r="I192" s="38"/>
      <c r="J192" s="38"/>
      <c r="K192" s="38"/>
      <c r="L192" s="38"/>
      <c r="M192" s="38"/>
      <c r="N192" s="38"/>
      <c r="O192" s="38"/>
      <c r="P192" s="38"/>
      <c r="Q192" s="38"/>
      <c r="R192" s="38"/>
      <c r="S192" s="38"/>
      <c r="T192" s="38"/>
      <c r="U192" s="38"/>
      <c r="V192" s="38"/>
      <c r="W192" s="38"/>
      <c r="X192" s="38"/>
      <c r="Y192" s="38"/>
      <c r="Z192" s="38"/>
    </row>
    <row r="193" spans="1:26" x14ac:dyDescent="0.25">
      <c r="A193" s="13"/>
      <c r="B193" s="40" t="s">
        <v>571</v>
      </c>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row>
    <row r="194" spans="1:26" x14ac:dyDescent="0.25">
      <c r="A194" s="13"/>
      <c r="B194" s="38"/>
      <c r="C194" s="38"/>
      <c r="D194" s="38"/>
      <c r="E194" s="38"/>
      <c r="F194" s="38"/>
      <c r="G194" s="38"/>
      <c r="H194" s="38"/>
      <c r="I194" s="38"/>
      <c r="J194" s="38"/>
      <c r="K194" s="38"/>
      <c r="L194" s="38"/>
      <c r="M194" s="38"/>
      <c r="N194" s="38"/>
      <c r="O194" s="38"/>
      <c r="P194" s="38"/>
      <c r="Q194" s="38"/>
      <c r="R194" s="38"/>
      <c r="S194" s="38"/>
      <c r="T194" s="38"/>
      <c r="U194" s="38"/>
      <c r="V194" s="38"/>
      <c r="W194" s="38"/>
      <c r="X194" s="38"/>
      <c r="Y194" s="38"/>
      <c r="Z194" s="38"/>
    </row>
    <row r="195" spans="1:26" x14ac:dyDescent="0.25">
      <c r="A195" s="13"/>
      <c r="B195" s="41"/>
      <c r="C195" s="41"/>
      <c r="D195" s="41"/>
      <c r="E195" s="41"/>
      <c r="F195" s="41"/>
      <c r="G195" s="41"/>
      <c r="H195" s="41"/>
      <c r="I195" s="41"/>
      <c r="J195" s="41"/>
      <c r="K195" s="41"/>
      <c r="L195" s="41"/>
      <c r="M195" s="41"/>
      <c r="N195" s="41"/>
      <c r="O195" s="41"/>
      <c r="P195" s="41"/>
      <c r="Q195" s="41"/>
      <c r="R195" s="41"/>
      <c r="S195" s="41"/>
      <c r="T195" s="41"/>
      <c r="U195" s="41"/>
      <c r="V195" s="41"/>
      <c r="W195" s="41"/>
      <c r="X195" s="41"/>
      <c r="Y195" s="41"/>
      <c r="Z195" s="41"/>
    </row>
    <row r="196" spans="1:26" x14ac:dyDescent="0.25">
      <c r="A196" s="13"/>
      <c r="B196" s="38"/>
      <c r="C196" s="38"/>
      <c r="D196" s="38"/>
      <c r="E196" s="38"/>
      <c r="F196" s="38"/>
      <c r="G196" s="38"/>
      <c r="H196" s="38"/>
      <c r="I196" s="38"/>
      <c r="J196" s="38"/>
      <c r="K196" s="38"/>
      <c r="L196" s="38"/>
      <c r="M196" s="38"/>
      <c r="N196" s="38"/>
      <c r="O196" s="38"/>
      <c r="P196" s="38"/>
      <c r="Q196" s="38"/>
      <c r="R196" s="38"/>
      <c r="S196" s="38"/>
      <c r="T196" s="38"/>
      <c r="U196" s="38"/>
      <c r="V196" s="38"/>
      <c r="W196" s="38"/>
      <c r="X196" s="38"/>
      <c r="Y196" s="38"/>
      <c r="Z196" s="38"/>
    </row>
    <row r="197" spans="1:26" x14ac:dyDescent="0.25">
      <c r="A197" s="13"/>
      <c r="B197" s="4"/>
      <c r="C197" s="4"/>
      <c r="D197" s="4"/>
      <c r="E197" s="4"/>
      <c r="F197" s="4"/>
      <c r="G197" s="4"/>
      <c r="H197" s="4"/>
      <c r="I197" s="4"/>
      <c r="J197" s="4"/>
      <c r="K197" s="4"/>
      <c r="L197" s="4"/>
      <c r="M197" s="4"/>
      <c r="N197" s="4"/>
      <c r="O197" s="4"/>
      <c r="P197" s="4"/>
      <c r="Q197" s="4"/>
      <c r="R197" s="4"/>
      <c r="S197" s="4"/>
      <c r="T197" s="4"/>
      <c r="U197" s="4"/>
      <c r="V197" s="4"/>
      <c r="W197" s="4"/>
      <c r="X197" s="4"/>
      <c r="Y197" s="4"/>
      <c r="Z197" s="4"/>
    </row>
    <row r="198" spans="1:26" ht="15.75" thickBot="1" x14ac:dyDescent="0.3">
      <c r="A198" s="13"/>
      <c r="B198" s="14"/>
      <c r="C198" s="14" t="s">
        <v>264</v>
      </c>
      <c r="D198" s="37" t="s">
        <v>494</v>
      </c>
      <c r="E198" s="37"/>
      <c r="F198" s="37"/>
      <c r="G198" s="37"/>
      <c r="H198" s="37"/>
      <c r="I198" s="37"/>
      <c r="J198" s="37"/>
      <c r="K198" s="37"/>
      <c r="L198" s="37"/>
      <c r="M198" s="37"/>
      <c r="N198" s="14"/>
      <c r="O198" s="14" t="s">
        <v>264</v>
      </c>
      <c r="P198" s="37" t="s">
        <v>299</v>
      </c>
      <c r="Q198" s="37"/>
      <c r="R198" s="37"/>
      <c r="S198" s="37"/>
      <c r="T198" s="37"/>
      <c r="U198" s="37"/>
      <c r="V198" s="37"/>
      <c r="W198" s="37"/>
      <c r="X198" s="37"/>
      <c r="Y198" s="37"/>
      <c r="Z198" s="14"/>
    </row>
    <row r="199" spans="1:26" x14ac:dyDescent="0.25">
      <c r="A199" s="13"/>
      <c r="B199" s="29" t="s">
        <v>287</v>
      </c>
      <c r="C199" s="30" t="s">
        <v>264</v>
      </c>
      <c r="D199" s="84" t="s">
        <v>561</v>
      </c>
      <c r="E199" s="84"/>
      <c r="F199" s="64"/>
      <c r="G199" s="64" t="s">
        <v>264</v>
      </c>
      <c r="H199" s="84" t="s">
        <v>565</v>
      </c>
      <c r="I199" s="84"/>
      <c r="J199" s="64"/>
      <c r="K199" s="64" t="s">
        <v>264</v>
      </c>
      <c r="L199" s="84" t="s">
        <v>566</v>
      </c>
      <c r="M199" s="84"/>
      <c r="N199" s="30"/>
      <c r="O199" s="30" t="s">
        <v>264</v>
      </c>
      <c r="P199" s="84" t="s">
        <v>561</v>
      </c>
      <c r="Q199" s="84"/>
      <c r="R199" s="64"/>
      <c r="S199" s="64" t="s">
        <v>264</v>
      </c>
      <c r="T199" s="84" t="s">
        <v>565</v>
      </c>
      <c r="U199" s="84"/>
      <c r="V199" s="64"/>
      <c r="W199" s="64" t="s">
        <v>264</v>
      </c>
      <c r="X199" s="84" t="s">
        <v>566</v>
      </c>
      <c r="Y199" s="84"/>
      <c r="Z199" s="30"/>
    </row>
    <row r="200" spans="1:26" x14ac:dyDescent="0.25">
      <c r="A200" s="13"/>
      <c r="B200" s="29"/>
      <c r="C200" s="30"/>
      <c r="D200" s="36" t="s">
        <v>562</v>
      </c>
      <c r="E200" s="36"/>
      <c r="F200" s="30"/>
      <c r="G200" s="30"/>
      <c r="H200" s="36" t="s">
        <v>562</v>
      </c>
      <c r="I200" s="36"/>
      <c r="J200" s="30"/>
      <c r="K200" s="30"/>
      <c r="L200" s="36" t="s">
        <v>567</v>
      </c>
      <c r="M200" s="36"/>
      <c r="N200" s="30"/>
      <c r="O200" s="30"/>
      <c r="P200" s="36" t="s">
        <v>562</v>
      </c>
      <c r="Q200" s="36"/>
      <c r="R200" s="30"/>
      <c r="S200" s="30"/>
      <c r="T200" s="36" t="s">
        <v>562</v>
      </c>
      <c r="U200" s="36"/>
      <c r="V200" s="30"/>
      <c r="W200" s="30"/>
      <c r="X200" s="36" t="s">
        <v>567</v>
      </c>
      <c r="Y200" s="36"/>
      <c r="Z200" s="30"/>
    </row>
    <row r="201" spans="1:26" x14ac:dyDescent="0.25">
      <c r="A201" s="13"/>
      <c r="B201" s="29"/>
      <c r="C201" s="30"/>
      <c r="D201" s="36" t="s">
        <v>563</v>
      </c>
      <c r="E201" s="36"/>
      <c r="F201" s="30"/>
      <c r="G201" s="30"/>
      <c r="H201" s="36" t="s">
        <v>563</v>
      </c>
      <c r="I201" s="36"/>
      <c r="J201" s="30"/>
      <c r="K201" s="30"/>
      <c r="L201" s="36" t="s">
        <v>568</v>
      </c>
      <c r="M201" s="36"/>
      <c r="N201" s="30"/>
      <c r="O201" s="30"/>
      <c r="P201" s="36" t="s">
        <v>563</v>
      </c>
      <c r="Q201" s="36"/>
      <c r="R201" s="30"/>
      <c r="S201" s="30"/>
      <c r="T201" s="36" t="s">
        <v>563</v>
      </c>
      <c r="U201" s="36"/>
      <c r="V201" s="30"/>
      <c r="W201" s="30"/>
      <c r="X201" s="36" t="s">
        <v>568</v>
      </c>
      <c r="Y201" s="36"/>
      <c r="Z201" s="30"/>
    </row>
    <row r="202" spans="1:26" ht="15.75" thickBot="1" x14ac:dyDescent="0.3">
      <c r="A202" s="13"/>
      <c r="B202" s="29"/>
      <c r="C202" s="30"/>
      <c r="D202" s="37" t="s">
        <v>564</v>
      </c>
      <c r="E202" s="37"/>
      <c r="F202" s="30"/>
      <c r="G202" s="30"/>
      <c r="H202" s="37" t="s">
        <v>564</v>
      </c>
      <c r="I202" s="37"/>
      <c r="J202" s="30"/>
      <c r="K202" s="30"/>
      <c r="L202" s="37"/>
      <c r="M202" s="37"/>
      <c r="N202" s="30"/>
      <c r="O202" s="30"/>
      <c r="P202" s="37" t="s">
        <v>564</v>
      </c>
      <c r="Q202" s="37"/>
      <c r="R202" s="30"/>
      <c r="S202" s="30"/>
      <c r="T202" s="37" t="s">
        <v>572</v>
      </c>
      <c r="U202" s="37"/>
      <c r="V202" s="30"/>
      <c r="W202" s="30"/>
      <c r="X202" s="37"/>
      <c r="Y202" s="37"/>
      <c r="Z202" s="30"/>
    </row>
    <row r="203" spans="1:26" ht="25.5" x14ac:dyDescent="0.25">
      <c r="A203" s="13"/>
      <c r="B203" s="15" t="s">
        <v>399</v>
      </c>
      <c r="C203" s="17" t="s">
        <v>264</v>
      </c>
      <c r="D203" s="21" t="s">
        <v>297</v>
      </c>
      <c r="E203" s="22" t="s">
        <v>272</v>
      </c>
      <c r="F203" s="23" t="s">
        <v>264</v>
      </c>
      <c r="G203" s="17" t="s">
        <v>264</v>
      </c>
      <c r="H203" s="21" t="s">
        <v>297</v>
      </c>
      <c r="I203" s="27">
        <v>1461</v>
      </c>
      <c r="J203" s="23" t="s">
        <v>264</v>
      </c>
      <c r="K203" s="17" t="s">
        <v>264</v>
      </c>
      <c r="L203" s="21" t="s">
        <v>297</v>
      </c>
      <c r="M203" s="27">
        <v>2303</v>
      </c>
      <c r="N203" s="23" t="s">
        <v>264</v>
      </c>
      <c r="O203" s="17" t="s">
        <v>264</v>
      </c>
      <c r="P203" s="21" t="s">
        <v>297</v>
      </c>
      <c r="Q203" s="22" t="s">
        <v>272</v>
      </c>
      <c r="R203" s="23" t="s">
        <v>264</v>
      </c>
      <c r="S203" s="17" t="s">
        <v>264</v>
      </c>
      <c r="T203" s="21" t="s">
        <v>297</v>
      </c>
      <c r="U203" s="27">
        <v>181065</v>
      </c>
      <c r="V203" s="23" t="s">
        <v>264</v>
      </c>
      <c r="W203" s="17" t="s">
        <v>264</v>
      </c>
      <c r="X203" s="21" t="s">
        <v>297</v>
      </c>
      <c r="Y203" s="27">
        <v>723150</v>
      </c>
      <c r="Z203" s="23" t="s">
        <v>264</v>
      </c>
    </row>
    <row r="204" spans="1:26" x14ac:dyDescent="0.25">
      <c r="A204" s="13"/>
      <c r="B204" s="35" t="s">
        <v>453</v>
      </c>
      <c r="C204" s="14" t="s">
        <v>264</v>
      </c>
      <c r="D204" s="11"/>
      <c r="E204" s="24" t="s">
        <v>272</v>
      </c>
      <c r="F204" s="12" t="s">
        <v>264</v>
      </c>
      <c r="G204" s="14" t="s">
        <v>264</v>
      </c>
      <c r="H204" s="11"/>
      <c r="I204" s="19">
        <v>1810</v>
      </c>
      <c r="J204" s="12" t="s">
        <v>264</v>
      </c>
      <c r="K204" s="14" t="s">
        <v>264</v>
      </c>
      <c r="L204" s="11"/>
      <c r="M204" s="19">
        <v>10901</v>
      </c>
      <c r="N204" s="12" t="s">
        <v>264</v>
      </c>
      <c r="O204" s="14" t="s">
        <v>264</v>
      </c>
      <c r="P204" s="11"/>
      <c r="Q204" s="24" t="s">
        <v>272</v>
      </c>
      <c r="R204" s="12" t="s">
        <v>264</v>
      </c>
      <c r="S204" s="14" t="s">
        <v>264</v>
      </c>
      <c r="T204" s="11"/>
      <c r="U204" s="19">
        <v>55967</v>
      </c>
      <c r="V204" s="12" t="s">
        <v>264</v>
      </c>
      <c r="W204" s="14" t="s">
        <v>264</v>
      </c>
      <c r="X204" s="11"/>
      <c r="Y204" s="19">
        <v>360002</v>
      </c>
      <c r="Z204" s="12" t="s">
        <v>264</v>
      </c>
    </row>
    <row r="205" spans="1:26" x14ac:dyDescent="0.25">
      <c r="A205" s="13"/>
      <c r="B205" s="15" t="s">
        <v>401</v>
      </c>
      <c r="C205" s="17" t="s">
        <v>264</v>
      </c>
      <c r="D205" s="21"/>
      <c r="E205" s="22" t="s">
        <v>272</v>
      </c>
      <c r="F205" s="23" t="s">
        <v>264</v>
      </c>
      <c r="G205" s="17" t="s">
        <v>264</v>
      </c>
      <c r="H205" s="21"/>
      <c r="I205" s="22">
        <v>129</v>
      </c>
      <c r="J205" s="23" t="s">
        <v>264</v>
      </c>
      <c r="K205" s="17" t="s">
        <v>264</v>
      </c>
      <c r="L205" s="21"/>
      <c r="M205" s="22">
        <v>219</v>
      </c>
      <c r="N205" s="23" t="s">
        <v>264</v>
      </c>
      <c r="O205" s="17" t="s">
        <v>264</v>
      </c>
      <c r="P205" s="21"/>
      <c r="Q205" s="22" t="s">
        <v>272</v>
      </c>
      <c r="R205" s="23" t="s">
        <v>264</v>
      </c>
      <c r="S205" s="17" t="s">
        <v>264</v>
      </c>
      <c r="T205" s="21"/>
      <c r="U205" s="27">
        <v>27078</v>
      </c>
      <c r="V205" s="23" t="s">
        <v>264</v>
      </c>
      <c r="W205" s="17" t="s">
        <v>264</v>
      </c>
      <c r="X205" s="21"/>
      <c r="Y205" s="27">
        <v>57760</v>
      </c>
      <c r="Z205" s="23" t="s">
        <v>264</v>
      </c>
    </row>
    <row r="206" spans="1:26" ht="15.75" thickBot="1" x14ac:dyDescent="0.3">
      <c r="A206" s="13"/>
      <c r="B206" s="35" t="s">
        <v>454</v>
      </c>
      <c r="C206" s="14" t="s">
        <v>264</v>
      </c>
      <c r="D206" s="11"/>
      <c r="E206" s="24" t="s">
        <v>272</v>
      </c>
      <c r="F206" s="12" t="s">
        <v>264</v>
      </c>
      <c r="G206" s="14" t="s">
        <v>264</v>
      </c>
      <c r="H206" s="11"/>
      <c r="I206" s="24">
        <v>943</v>
      </c>
      <c r="J206" s="12" t="s">
        <v>264</v>
      </c>
      <c r="K206" s="14" t="s">
        <v>264</v>
      </c>
      <c r="L206" s="11"/>
      <c r="M206" s="24">
        <v>773</v>
      </c>
      <c r="N206" s="12" t="s">
        <v>264</v>
      </c>
      <c r="O206" s="14" t="s">
        <v>264</v>
      </c>
      <c r="P206" s="11"/>
      <c r="Q206" s="24" t="s">
        <v>272</v>
      </c>
      <c r="R206" s="12" t="s">
        <v>264</v>
      </c>
      <c r="S206" s="14" t="s">
        <v>264</v>
      </c>
      <c r="T206" s="11"/>
      <c r="U206" s="19">
        <v>42208</v>
      </c>
      <c r="V206" s="12" t="s">
        <v>264</v>
      </c>
      <c r="W206" s="14" t="s">
        <v>264</v>
      </c>
      <c r="X206" s="11"/>
      <c r="Y206" s="19">
        <v>49472</v>
      </c>
      <c r="Z206" s="12" t="s">
        <v>264</v>
      </c>
    </row>
    <row r="207" spans="1:26" x14ac:dyDescent="0.25">
      <c r="A207" s="13"/>
      <c r="B207" s="25"/>
      <c r="C207" s="25" t="s">
        <v>264</v>
      </c>
      <c r="D207" s="26"/>
      <c r="E207" s="26"/>
      <c r="F207" s="25"/>
      <c r="G207" s="25" t="s">
        <v>264</v>
      </c>
      <c r="H207" s="26"/>
      <c r="I207" s="26"/>
      <c r="J207" s="25"/>
      <c r="K207" s="25" t="s">
        <v>264</v>
      </c>
      <c r="L207" s="26"/>
      <c r="M207" s="26"/>
      <c r="N207" s="25"/>
      <c r="O207" s="25" t="s">
        <v>264</v>
      </c>
      <c r="P207" s="26"/>
      <c r="Q207" s="26"/>
      <c r="R207" s="25"/>
      <c r="S207" s="25" t="s">
        <v>264</v>
      </c>
      <c r="T207" s="26"/>
      <c r="U207" s="26"/>
      <c r="V207" s="25"/>
      <c r="W207" s="25" t="s">
        <v>264</v>
      </c>
      <c r="X207" s="26"/>
      <c r="Y207" s="26"/>
      <c r="Z207" s="25"/>
    </row>
    <row r="208" spans="1:26" x14ac:dyDescent="0.25">
      <c r="A208" s="13"/>
      <c r="B208" s="4"/>
      <c r="C208" s="38"/>
      <c r="D208" s="38"/>
      <c r="E208" s="38"/>
      <c r="F208" s="38"/>
      <c r="G208" s="38"/>
      <c r="H208" s="38"/>
      <c r="I208" s="38"/>
      <c r="J208" s="38"/>
      <c r="K208" s="38"/>
      <c r="L208" s="38"/>
      <c r="M208" s="38"/>
      <c r="N208" s="38"/>
      <c r="O208" s="38"/>
      <c r="P208" s="38"/>
      <c r="Q208" s="38"/>
      <c r="R208" s="38"/>
      <c r="S208" s="38"/>
      <c r="T208" s="38"/>
      <c r="U208" s="38"/>
      <c r="V208" s="38"/>
      <c r="W208" s="38"/>
      <c r="X208" s="38"/>
      <c r="Y208" s="38"/>
      <c r="Z208" s="38"/>
    </row>
    <row r="209" spans="1:26" x14ac:dyDescent="0.25">
      <c r="A209" s="13"/>
      <c r="B209" s="15" t="s">
        <v>403</v>
      </c>
      <c r="C209" s="17" t="s">
        <v>264</v>
      </c>
      <c r="D209" s="21"/>
      <c r="E209" s="22" t="s">
        <v>272</v>
      </c>
      <c r="F209" s="23" t="s">
        <v>264</v>
      </c>
      <c r="G209" s="17" t="s">
        <v>264</v>
      </c>
      <c r="H209" s="21"/>
      <c r="I209" s="27">
        <v>4343</v>
      </c>
      <c r="J209" s="23" t="s">
        <v>264</v>
      </c>
      <c r="K209" s="17" t="s">
        <v>264</v>
      </c>
      <c r="L209" s="21"/>
      <c r="M209" s="27">
        <v>14196</v>
      </c>
      <c r="N209" s="23" t="s">
        <v>264</v>
      </c>
      <c r="O209" s="17" t="s">
        <v>264</v>
      </c>
      <c r="P209" s="21"/>
      <c r="Q209" s="22" t="s">
        <v>272</v>
      </c>
      <c r="R209" s="23" t="s">
        <v>264</v>
      </c>
      <c r="S209" s="17" t="s">
        <v>264</v>
      </c>
      <c r="T209" s="21"/>
      <c r="U209" s="27">
        <v>306318</v>
      </c>
      <c r="V209" s="23" t="s">
        <v>264</v>
      </c>
      <c r="W209" s="17" t="s">
        <v>264</v>
      </c>
      <c r="X209" s="21"/>
      <c r="Y209" s="27">
        <v>1190384</v>
      </c>
      <c r="Z209" s="23" t="s">
        <v>264</v>
      </c>
    </row>
    <row r="210" spans="1:26" x14ac:dyDescent="0.25">
      <c r="A210" s="13"/>
      <c r="B210" s="35" t="s">
        <v>404</v>
      </c>
      <c r="C210" s="14" t="s">
        <v>264</v>
      </c>
      <c r="D210" s="11"/>
      <c r="E210" s="24">
        <v>38</v>
      </c>
      <c r="F210" s="12" t="s">
        <v>264</v>
      </c>
      <c r="G210" s="14" t="s">
        <v>264</v>
      </c>
      <c r="H210" s="11"/>
      <c r="I210" s="19">
        <v>2905</v>
      </c>
      <c r="J210" s="12" t="s">
        <v>264</v>
      </c>
      <c r="K210" s="14" t="s">
        <v>264</v>
      </c>
      <c r="L210" s="11"/>
      <c r="M210" s="19">
        <v>1112</v>
      </c>
      <c r="N210" s="12" t="s">
        <v>264</v>
      </c>
      <c r="O210" s="14" t="s">
        <v>264</v>
      </c>
      <c r="P210" s="11"/>
      <c r="Q210" s="19">
        <v>1756</v>
      </c>
      <c r="R210" s="12" t="s">
        <v>264</v>
      </c>
      <c r="S210" s="14" t="s">
        <v>264</v>
      </c>
      <c r="T210" s="11"/>
      <c r="U210" s="19">
        <v>554269</v>
      </c>
      <c r="V210" s="12" t="s">
        <v>264</v>
      </c>
      <c r="W210" s="14" t="s">
        <v>264</v>
      </c>
      <c r="X210" s="11"/>
      <c r="Y210" s="19">
        <v>509875</v>
      </c>
      <c r="Z210" s="12" t="s">
        <v>264</v>
      </c>
    </row>
    <row r="211" spans="1:26" x14ac:dyDescent="0.25">
      <c r="A211" s="13"/>
      <c r="B211" s="15" t="s">
        <v>455</v>
      </c>
      <c r="C211" s="17" t="s">
        <v>264</v>
      </c>
      <c r="D211" s="21"/>
      <c r="E211" s="22" t="s">
        <v>272</v>
      </c>
      <c r="F211" s="23" t="s">
        <v>264</v>
      </c>
      <c r="G211" s="17" t="s">
        <v>264</v>
      </c>
      <c r="H211" s="21"/>
      <c r="I211" s="27">
        <v>5920</v>
      </c>
      <c r="J211" s="23" t="s">
        <v>264</v>
      </c>
      <c r="K211" s="17" t="s">
        <v>264</v>
      </c>
      <c r="L211" s="21"/>
      <c r="M211" s="27">
        <v>1570</v>
      </c>
      <c r="N211" s="23" t="s">
        <v>264</v>
      </c>
      <c r="O211" s="17" t="s">
        <v>264</v>
      </c>
      <c r="P211" s="21"/>
      <c r="Q211" s="22" t="s">
        <v>272</v>
      </c>
      <c r="R211" s="23" t="s">
        <v>264</v>
      </c>
      <c r="S211" s="17" t="s">
        <v>264</v>
      </c>
      <c r="T211" s="21"/>
      <c r="U211" s="27">
        <v>454575</v>
      </c>
      <c r="V211" s="23" t="s">
        <v>264</v>
      </c>
      <c r="W211" s="17" t="s">
        <v>264</v>
      </c>
      <c r="X211" s="21"/>
      <c r="Y211" s="27">
        <v>210932</v>
      </c>
      <c r="Z211" s="23" t="s">
        <v>264</v>
      </c>
    </row>
    <row r="212" spans="1:26" ht="15.75" thickBot="1" x14ac:dyDescent="0.3">
      <c r="A212" s="13"/>
      <c r="B212" s="35" t="s">
        <v>458</v>
      </c>
      <c r="C212" s="14" t="s">
        <v>264</v>
      </c>
      <c r="D212" s="11"/>
      <c r="E212" s="24" t="s">
        <v>272</v>
      </c>
      <c r="F212" s="12" t="s">
        <v>264</v>
      </c>
      <c r="G212" s="14" t="s">
        <v>264</v>
      </c>
      <c r="H212" s="11"/>
      <c r="I212" s="24" t="s">
        <v>272</v>
      </c>
      <c r="J212" s="12" t="s">
        <v>264</v>
      </c>
      <c r="K212" s="14" t="s">
        <v>264</v>
      </c>
      <c r="L212" s="11"/>
      <c r="M212" s="24" t="s">
        <v>272</v>
      </c>
      <c r="N212" s="12" t="s">
        <v>264</v>
      </c>
      <c r="O212" s="14" t="s">
        <v>264</v>
      </c>
      <c r="P212" s="11"/>
      <c r="Q212" s="24" t="s">
        <v>272</v>
      </c>
      <c r="R212" s="12" t="s">
        <v>264</v>
      </c>
      <c r="S212" s="14" t="s">
        <v>264</v>
      </c>
      <c r="T212" s="11"/>
      <c r="U212" s="24" t="s">
        <v>272</v>
      </c>
      <c r="V212" s="12" t="s">
        <v>264</v>
      </c>
      <c r="W212" s="14" t="s">
        <v>264</v>
      </c>
      <c r="X212" s="11"/>
      <c r="Y212" s="24" t="s">
        <v>272</v>
      </c>
      <c r="Z212" s="12" t="s">
        <v>264</v>
      </c>
    </row>
    <row r="213" spans="1:26" x14ac:dyDescent="0.25">
      <c r="A213" s="13"/>
      <c r="B213" s="25"/>
      <c r="C213" s="25" t="s">
        <v>264</v>
      </c>
      <c r="D213" s="26"/>
      <c r="E213" s="26"/>
      <c r="F213" s="25"/>
      <c r="G213" s="25" t="s">
        <v>264</v>
      </c>
      <c r="H213" s="26"/>
      <c r="I213" s="26"/>
      <c r="J213" s="25"/>
      <c r="K213" s="25" t="s">
        <v>264</v>
      </c>
      <c r="L213" s="26"/>
      <c r="M213" s="26"/>
      <c r="N213" s="25"/>
      <c r="O213" s="25" t="s">
        <v>264</v>
      </c>
      <c r="P213" s="26"/>
      <c r="Q213" s="26"/>
      <c r="R213" s="25"/>
      <c r="S213" s="25" t="s">
        <v>264</v>
      </c>
      <c r="T213" s="26"/>
      <c r="U213" s="26"/>
      <c r="V213" s="25"/>
      <c r="W213" s="25" t="s">
        <v>264</v>
      </c>
      <c r="X213" s="26"/>
      <c r="Y213" s="26"/>
      <c r="Z213" s="25"/>
    </row>
    <row r="214" spans="1:26" x14ac:dyDescent="0.25">
      <c r="A214" s="13"/>
      <c r="B214" s="4"/>
      <c r="C214" s="38"/>
      <c r="D214" s="38"/>
      <c r="E214" s="38"/>
      <c r="F214" s="38"/>
      <c r="G214" s="38"/>
      <c r="H214" s="38"/>
      <c r="I214" s="38"/>
      <c r="J214" s="38"/>
      <c r="K214" s="38"/>
      <c r="L214" s="38"/>
      <c r="M214" s="38"/>
      <c r="N214" s="38"/>
      <c r="O214" s="38"/>
      <c r="P214" s="38"/>
      <c r="Q214" s="38"/>
      <c r="R214" s="38"/>
      <c r="S214" s="38"/>
      <c r="T214" s="38"/>
      <c r="U214" s="38"/>
      <c r="V214" s="38"/>
      <c r="W214" s="38"/>
      <c r="X214" s="38"/>
      <c r="Y214" s="38"/>
      <c r="Z214" s="38"/>
    </row>
    <row r="215" spans="1:26" x14ac:dyDescent="0.25">
      <c r="A215" s="13"/>
      <c r="B215" s="15" t="s">
        <v>407</v>
      </c>
      <c r="C215" s="17" t="s">
        <v>264</v>
      </c>
      <c r="D215" s="21"/>
      <c r="E215" s="22">
        <v>38</v>
      </c>
      <c r="F215" s="23" t="s">
        <v>264</v>
      </c>
      <c r="G215" s="17" t="s">
        <v>264</v>
      </c>
      <c r="H215" s="21"/>
      <c r="I215" s="27">
        <v>8825</v>
      </c>
      <c r="J215" s="23" t="s">
        <v>264</v>
      </c>
      <c r="K215" s="17" t="s">
        <v>264</v>
      </c>
      <c r="L215" s="21"/>
      <c r="M215" s="27">
        <v>2682</v>
      </c>
      <c r="N215" s="23" t="s">
        <v>264</v>
      </c>
      <c r="O215" s="17" t="s">
        <v>264</v>
      </c>
      <c r="P215" s="21"/>
      <c r="Q215" s="27">
        <v>1756</v>
      </c>
      <c r="R215" s="23" t="s">
        <v>264</v>
      </c>
      <c r="S215" s="17" t="s">
        <v>264</v>
      </c>
      <c r="T215" s="21"/>
      <c r="U215" s="27">
        <v>1008844</v>
      </c>
      <c r="V215" s="23" t="s">
        <v>264</v>
      </c>
      <c r="W215" s="17" t="s">
        <v>264</v>
      </c>
      <c r="X215" s="21"/>
      <c r="Y215" s="27">
        <v>720807</v>
      </c>
      <c r="Z215" s="23" t="s">
        <v>264</v>
      </c>
    </row>
    <row r="216" spans="1:26" x14ac:dyDescent="0.25">
      <c r="A216" s="13"/>
      <c r="B216" s="35" t="s">
        <v>408</v>
      </c>
      <c r="C216" s="14" t="s">
        <v>264</v>
      </c>
      <c r="D216" s="11"/>
      <c r="E216" s="24" t="s">
        <v>272</v>
      </c>
      <c r="F216" s="12" t="s">
        <v>264</v>
      </c>
      <c r="G216" s="14" t="s">
        <v>264</v>
      </c>
      <c r="H216" s="11"/>
      <c r="I216" s="19">
        <v>1915</v>
      </c>
      <c r="J216" s="12" t="s">
        <v>264</v>
      </c>
      <c r="K216" s="14" t="s">
        <v>264</v>
      </c>
      <c r="L216" s="11"/>
      <c r="M216" s="19">
        <v>13825</v>
      </c>
      <c r="N216" s="12" t="s">
        <v>264</v>
      </c>
      <c r="O216" s="14" t="s">
        <v>264</v>
      </c>
      <c r="P216" s="11"/>
      <c r="Q216" s="19">
        <v>3153</v>
      </c>
      <c r="R216" s="12" t="s">
        <v>264</v>
      </c>
      <c r="S216" s="14" t="s">
        <v>264</v>
      </c>
      <c r="T216" s="11"/>
      <c r="U216" s="19">
        <v>246420</v>
      </c>
      <c r="V216" s="12" t="s">
        <v>264</v>
      </c>
      <c r="W216" s="14" t="s">
        <v>264</v>
      </c>
      <c r="X216" s="11"/>
      <c r="Y216" s="19">
        <v>577708</v>
      </c>
      <c r="Z216" s="12" t="s">
        <v>264</v>
      </c>
    </row>
    <row r="217" spans="1:26" x14ac:dyDescent="0.25">
      <c r="A217" s="13"/>
      <c r="B217" s="15" t="s">
        <v>456</v>
      </c>
      <c r="C217" s="17" t="s">
        <v>264</v>
      </c>
      <c r="D217" s="21"/>
      <c r="E217" s="22" t="s">
        <v>272</v>
      </c>
      <c r="F217" s="23" t="s">
        <v>264</v>
      </c>
      <c r="G217" s="17" t="s">
        <v>264</v>
      </c>
      <c r="H217" s="21"/>
      <c r="I217" s="22">
        <v>376</v>
      </c>
      <c r="J217" s="23" t="s">
        <v>264</v>
      </c>
      <c r="K217" s="17" t="s">
        <v>264</v>
      </c>
      <c r="L217" s="21"/>
      <c r="M217" s="27">
        <v>8294</v>
      </c>
      <c r="N217" s="23" t="s">
        <v>264</v>
      </c>
      <c r="O217" s="17" t="s">
        <v>264</v>
      </c>
      <c r="P217" s="16"/>
      <c r="Q217" s="16"/>
      <c r="R217" s="16"/>
      <c r="S217" s="17" t="s">
        <v>264</v>
      </c>
      <c r="T217" s="21"/>
      <c r="U217" s="27">
        <v>284097</v>
      </c>
      <c r="V217" s="23" t="s">
        <v>264</v>
      </c>
      <c r="W217" s="17" t="s">
        <v>264</v>
      </c>
      <c r="X217" s="21"/>
      <c r="Y217" s="27">
        <v>146790</v>
      </c>
      <c r="Z217" s="23" t="s">
        <v>264</v>
      </c>
    </row>
    <row r="218" spans="1:26" ht="15.75" thickBot="1" x14ac:dyDescent="0.3">
      <c r="A218" s="13"/>
      <c r="B218" s="35" t="s">
        <v>457</v>
      </c>
      <c r="C218" s="14" t="s">
        <v>264</v>
      </c>
      <c r="D218" s="11"/>
      <c r="E218" s="24" t="s">
        <v>272</v>
      </c>
      <c r="F218" s="12" t="s">
        <v>264</v>
      </c>
      <c r="G218" s="14" t="s">
        <v>264</v>
      </c>
      <c r="H218" s="11"/>
      <c r="I218" s="19">
        <v>1568</v>
      </c>
      <c r="J218" s="12" t="s">
        <v>264</v>
      </c>
      <c r="K218" s="14" t="s">
        <v>264</v>
      </c>
      <c r="L218" s="11"/>
      <c r="M218" s="24">
        <v>514</v>
      </c>
      <c r="N218" s="12" t="s">
        <v>264</v>
      </c>
      <c r="O218" s="14" t="s">
        <v>264</v>
      </c>
      <c r="P218" s="11"/>
      <c r="Q218" s="24" t="s">
        <v>272</v>
      </c>
      <c r="R218" s="12" t="s">
        <v>264</v>
      </c>
      <c r="S218" s="14" t="s">
        <v>264</v>
      </c>
      <c r="T218" s="11"/>
      <c r="U218" s="19">
        <v>108512</v>
      </c>
      <c r="V218" s="12" t="s">
        <v>264</v>
      </c>
      <c r="W218" s="14" t="s">
        <v>264</v>
      </c>
      <c r="X218" s="11"/>
      <c r="Y218" s="19">
        <v>28294</v>
      </c>
      <c r="Z218" s="12" t="s">
        <v>264</v>
      </c>
    </row>
    <row r="219" spans="1:26" x14ac:dyDescent="0.25">
      <c r="A219" s="13"/>
      <c r="B219" s="25"/>
      <c r="C219" s="25" t="s">
        <v>264</v>
      </c>
      <c r="D219" s="26"/>
      <c r="E219" s="26"/>
      <c r="F219" s="25"/>
      <c r="G219" s="25" t="s">
        <v>264</v>
      </c>
      <c r="H219" s="26"/>
      <c r="I219" s="26"/>
      <c r="J219" s="25"/>
      <c r="K219" s="25" t="s">
        <v>264</v>
      </c>
      <c r="L219" s="26"/>
      <c r="M219" s="26"/>
      <c r="N219" s="25"/>
      <c r="O219" s="25" t="s">
        <v>264</v>
      </c>
      <c r="P219" s="26"/>
      <c r="Q219" s="26"/>
      <c r="R219" s="25"/>
      <c r="S219" s="25" t="s">
        <v>264</v>
      </c>
      <c r="T219" s="26"/>
      <c r="U219" s="26"/>
      <c r="V219" s="25"/>
      <c r="W219" s="25" t="s">
        <v>264</v>
      </c>
      <c r="X219" s="26"/>
      <c r="Y219" s="26"/>
      <c r="Z219" s="25"/>
    </row>
    <row r="220" spans="1:26" x14ac:dyDescent="0.25">
      <c r="A220" s="13"/>
      <c r="B220" s="4"/>
      <c r="C220" s="38"/>
      <c r="D220" s="38"/>
      <c r="E220" s="38"/>
      <c r="F220" s="38"/>
      <c r="G220" s="38"/>
      <c r="H220" s="38"/>
      <c r="I220" s="38"/>
      <c r="J220" s="38"/>
      <c r="K220" s="38"/>
      <c r="L220" s="38"/>
      <c r="M220" s="38"/>
      <c r="N220" s="38"/>
      <c r="O220" s="38"/>
      <c r="P220" s="38"/>
      <c r="Q220" s="38"/>
      <c r="R220" s="38"/>
      <c r="S220" s="38"/>
      <c r="T220" s="38"/>
      <c r="U220" s="38"/>
      <c r="V220" s="38"/>
      <c r="W220" s="38"/>
      <c r="X220" s="38"/>
      <c r="Y220" s="38"/>
      <c r="Z220" s="38"/>
    </row>
    <row r="221" spans="1:26" x14ac:dyDescent="0.25">
      <c r="A221" s="13"/>
      <c r="B221" s="15" t="s">
        <v>411</v>
      </c>
      <c r="C221" s="17" t="s">
        <v>264</v>
      </c>
      <c r="D221" s="21"/>
      <c r="E221" s="22" t="s">
        <v>272</v>
      </c>
      <c r="F221" s="23" t="s">
        <v>264</v>
      </c>
      <c r="G221" s="17" t="s">
        <v>264</v>
      </c>
      <c r="H221" s="21"/>
      <c r="I221" s="27">
        <v>3859</v>
      </c>
      <c r="J221" s="23" t="s">
        <v>264</v>
      </c>
      <c r="K221" s="17" t="s">
        <v>264</v>
      </c>
      <c r="L221" s="21"/>
      <c r="M221" s="27">
        <v>22633</v>
      </c>
      <c r="N221" s="23" t="s">
        <v>264</v>
      </c>
      <c r="O221" s="17" t="s">
        <v>264</v>
      </c>
      <c r="P221" s="21"/>
      <c r="Q221" s="27">
        <v>3153</v>
      </c>
      <c r="R221" s="23" t="s">
        <v>264</v>
      </c>
      <c r="S221" s="17" t="s">
        <v>264</v>
      </c>
      <c r="T221" s="21"/>
      <c r="U221" s="27">
        <v>639029</v>
      </c>
      <c r="V221" s="23" t="s">
        <v>264</v>
      </c>
      <c r="W221" s="17" t="s">
        <v>264</v>
      </c>
      <c r="X221" s="21"/>
      <c r="Y221" s="27">
        <v>752792</v>
      </c>
      <c r="Z221" s="23" t="s">
        <v>264</v>
      </c>
    </row>
    <row r="222" spans="1:26" ht="15.75" thickBot="1" x14ac:dyDescent="0.3">
      <c r="A222" s="13"/>
      <c r="B222" s="35" t="s">
        <v>196</v>
      </c>
      <c r="C222" s="14" t="s">
        <v>264</v>
      </c>
      <c r="D222" s="11"/>
      <c r="E222" s="24" t="s">
        <v>272</v>
      </c>
      <c r="F222" s="12" t="s">
        <v>264</v>
      </c>
      <c r="G222" s="14" t="s">
        <v>264</v>
      </c>
      <c r="H222" s="11"/>
      <c r="I222" s="24">
        <v>377</v>
      </c>
      <c r="J222" s="12" t="s">
        <v>264</v>
      </c>
      <c r="K222" s="14" t="s">
        <v>264</v>
      </c>
      <c r="L222" s="11"/>
      <c r="M222" s="24">
        <v>309</v>
      </c>
      <c r="N222" s="12" t="s">
        <v>264</v>
      </c>
      <c r="O222" s="14" t="s">
        <v>264</v>
      </c>
      <c r="P222" s="11"/>
      <c r="Q222" s="24" t="s">
        <v>272</v>
      </c>
      <c r="R222" s="12" t="s">
        <v>264</v>
      </c>
      <c r="S222" s="14" t="s">
        <v>264</v>
      </c>
      <c r="T222" s="11"/>
      <c r="U222" s="19">
        <v>40480</v>
      </c>
      <c r="V222" s="12" t="s">
        <v>264</v>
      </c>
      <c r="W222" s="14" t="s">
        <v>264</v>
      </c>
      <c r="X222" s="11"/>
      <c r="Y222" s="19">
        <v>60651</v>
      </c>
      <c r="Z222" s="12" t="s">
        <v>264</v>
      </c>
    </row>
    <row r="223" spans="1:26" x14ac:dyDescent="0.25">
      <c r="A223" s="13"/>
      <c r="B223" s="25"/>
      <c r="C223" s="25" t="s">
        <v>264</v>
      </c>
      <c r="D223" s="26"/>
      <c r="E223" s="26"/>
      <c r="F223" s="25"/>
      <c r="G223" s="25" t="s">
        <v>264</v>
      </c>
      <c r="H223" s="26"/>
      <c r="I223" s="26"/>
      <c r="J223" s="25"/>
      <c r="K223" s="25" t="s">
        <v>264</v>
      </c>
      <c r="L223" s="26"/>
      <c r="M223" s="26"/>
      <c r="N223" s="25"/>
      <c r="O223" s="25" t="s">
        <v>264</v>
      </c>
      <c r="P223" s="26"/>
      <c r="Q223" s="26"/>
      <c r="R223" s="25"/>
      <c r="S223" s="25" t="s">
        <v>264</v>
      </c>
      <c r="T223" s="26"/>
      <c r="U223" s="26"/>
      <c r="V223" s="25"/>
      <c r="W223" s="25" t="s">
        <v>264</v>
      </c>
      <c r="X223" s="26"/>
      <c r="Y223" s="26"/>
      <c r="Z223" s="25"/>
    </row>
    <row r="224" spans="1:26" x14ac:dyDescent="0.25">
      <c r="A224" s="13"/>
      <c r="B224" s="4"/>
      <c r="C224" s="38"/>
      <c r="D224" s="38"/>
      <c r="E224" s="38"/>
      <c r="F224" s="38"/>
      <c r="G224" s="38"/>
      <c r="H224" s="38"/>
      <c r="I224" s="38"/>
      <c r="J224" s="38"/>
      <c r="K224" s="38"/>
      <c r="L224" s="38"/>
      <c r="M224" s="38"/>
      <c r="N224" s="38"/>
      <c r="O224" s="38"/>
      <c r="P224" s="38"/>
      <c r="Q224" s="38"/>
      <c r="R224" s="38"/>
      <c r="S224" s="38"/>
      <c r="T224" s="38"/>
      <c r="U224" s="38"/>
      <c r="V224" s="38"/>
      <c r="W224" s="38"/>
      <c r="X224" s="38"/>
      <c r="Y224" s="38"/>
      <c r="Z224" s="38"/>
    </row>
    <row r="225" spans="1:26" ht="15.75" thickBot="1" x14ac:dyDescent="0.3">
      <c r="A225" s="13"/>
      <c r="B225" s="15" t="s">
        <v>156</v>
      </c>
      <c r="C225" s="17" t="s">
        <v>264</v>
      </c>
      <c r="D225" s="21" t="s">
        <v>297</v>
      </c>
      <c r="E225" s="22">
        <v>38</v>
      </c>
      <c r="F225" s="23" t="s">
        <v>264</v>
      </c>
      <c r="G225" s="17" t="s">
        <v>264</v>
      </c>
      <c r="H225" s="21" t="s">
        <v>297</v>
      </c>
      <c r="I225" s="27">
        <v>17404</v>
      </c>
      <c r="J225" s="23" t="s">
        <v>264</v>
      </c>
      <c r="K225" s="17" t="s">
        <v>264</v>
      </c>
      <c r="L225" s="21" t="s">
        <v>297</v>
      </c>
      <c r="M225" s="27">
        <v>39820</v>
      </c>
      <c r="N225" s="23" t="s">
        <v>264</v>
      </c>
      <c r="O225" s="17" t="s">
        <v>264</v>
      </c>
      <c r="P225" s="21" t="s">
        <v>297</v>
      </c>
      <c r="Q225" s="27">
        <v>4909</v>
      </c>
      <c r="R225" s="23" t="s">
        <v>264</v>
      </c>
      <c r="S225" s="17" t="s">
        <v>264</v>
      </c>
      <c r="T225" s="21" t="s">
        <v>297</v>
      </c>
      <c r="U225" s="27">
        <v>1994671</v>
      </c>
      <c r="V225" s="23" t="s">
        <v>264</v>
      </c>
      <c r="W225" s="17" t="s">
        <v>264</v>
      </c>
      <c r="X225" s="21" t="s">
        <v>297</v>
      </c>
      <c r="Y225" s="27">
        <v>2724634</v>
      </c>
      <c r="Z225" s="23" t="s">
        <v>264</v>
      </c>
    </row>
    <row r="226" spans="1:26" ht="15.75" thickTop="1" x14ac:dyDescent="0.25">
      <c r="A226" s="13"/>
      <c r="B226" s="25"/>
      <c r="C226" s="25" t="s">
        <v>264</v>
      </c>
      <c r="D226" s="28"/>
      <c r="E226" s="28"/>
      <c r="F226" s="25"/>
      <c r="G226" s="25" t="s">
        <v>264</v>
      </c>
      <c r="H226" s="28"/>
      <c r="I226" s="28"/>
      <c r="J226" s="25"/>
      <c r="K226" s="25" t="s">
        <v>264</v>
      </c>
      <c r="L226" s="28"/>
      <c r="M226" s="28"/>
      <c r="N226" s="25"/>
      <c r="O226" s="25" t="s">
        <v>264</v>
      </c>
      <c r="P226" s="28"/>
      <c r="Q226" s="28"/>
      <c r="R226" s="25"/>
      <c r="S226" s="25" t="s">
        <v>264</v>
      </c>
      <c r="T226" s="28"/>
      <c r="U226" s="28"/>
      <c r="V226" s="25"/>
      <c r="W226" s="25" t="s">
        <v>264</v>
      </c>
      <c r="X226" s="28"/>
      <c r="Y226" s="28"/>
      <c r="Z226" s="25"/>
    </row>
  </sheetData>
  <mergeCells count="329">
    <mergeCell ref="B193:Z193"/>
    <mergeCell ref="B194:Z194"/>
    <mergeCell ref="B195:Z195"/>
    <mergeCell ref="B196:Z196"/>
    <mergeCell ref="A153:A226"/>
    <mergeCell ref="B153:Z153"/>
    <mergeCell ref="B154:Z154"/>
    <mergeCell ref="B155:Z155"/>
    <mergeCell ref="B156:Z156"/>
    <mergeCell ref="B157:Z157"/>
    <mergeCell ref="B188:Z188"/>
    <mergeCell ref="B189:Z189"/>
    <mergeCell ref="B191:Z191"/>
    <mergeCell ref="B192:Z192"/>
    <mergeCell ref="B120:Z120"/>
    <mergeCell ref="B121:Z121"/>
    <mergeCell ref="B122:Z122"/>
    <mergeCell ref="B123:Z123"/>
    <mergeCell ref="B124:Z124"/>
    <mergeCell ref="B125:Z125"/>
    <mergeCell ref="B60:Z60"/>
    <mergeCell ref="B61:Z61"/>
    <mergeCell ref="B89:Z89"/>
    <mergeCell ref="B90:Z90"/>
    <mergeCell ref="B91:Z91"/>
    <mergeCell ref="B92:Z92"/>
    <mergeCell ref="A24:A152"/>
    <mergeCell ref="B24:Z24"/>
    <mergeCell ref="B25:Z25"/>
    <mergeCell ref="B26:Z26"/>
    <mergeCell ref="B27:Z27"/>
    <mergeCell ref="B28:Z28"/>
    <mergeCell ref="B56:Z56"/>
    <mergeCell ref="B57:Z57"/>
    <mergeCell ref="B58:Z58"/>
    <mergeCell ref="B59:Z59"/>
    <mergeCell ref="A1:A2"/>
    <mergeCell ref="B1:Z1"/>
    <mergeCell ref="B2:Z2"/>
    <mergeCell ref="B3:Z3"/>
    <mergeCell ref="A4:A23"/>
    <mergeCell ref="B4:Z4"/>
    <mergeCell ref="B5:Z5"/>
    <mergeCell ref="B6:Z6"/>
    <mergeCell ref="B7:Z7"/>
    <mergeCell ref="B8:Z8"/>
    <mergeCell ref="C224:F224"/>
    <mergeCell ref="G224:J224"/>
    <mergeCell ref="K224:N224"/>
    <mergeCell ref="O224:R224"/>
    <mergeCell ref="S224:V224"/>
    <mergeCell ref="W224:Z224"/>
    <mergeCell ref="C220:F220"/>
    <mergeCell ref="G220:J220"/>
    <mergeCell ref="K220:N220"/>
    <mergeCell ref="O220:R220"/>
    <mergeCell ref="S220:V220"/>
    <mergeCell ref="W220:Z220"/>
    <mergeCell ref="W208:Z208"/>
    <mergeCell ref="C214:F214"/>
    <mergeCell ref="G214:J214"/>
    <mergeCell ref="K214:N214"/>
    <mergeCell ref="O214:R214"/>
    <mergeCell ref="S214:V214"/>
    <mergeCell ref="W214:Z214"/>
    <mergeCell ref="X199:Y199"/>
    <mergeCell ref="X200:Y200"/>
    <mergeCell ref="X201:Y201"/>
    <mergeCell ref="X202:Y202"/>
    <mergeCell ref="Z199:Z202"/>
    <mergeCell ref="C208:F208"/>
    <mergeCell ref="G208:J208"/>
    <mergeCell ref="K208:N208"/>
    <mergeCell ref="O208:R208"/>
    <mergeCell ref="S208:V208"/>
    <mergeCell ref="T199:U199"/>
    <mergeCell ref="T200:U200"/>
    <mergeCell ref="T201:U201"/>
    <mergeCell ref="T202:U202"/>
    <mergeCell ref="V199:V202"/>
    <mergeCell ref="W199:W202"/>
    <mergeCell ref="P199:Q199"/>
    <mergeCell ref="P200:Q200"/>
    <mergeCell ref="P201:Q201"/>
    <mergeCell ref="P202:Q202"/>
    <mergeCell ref="R199:R202"/>
    <mergeCell ref="S199:S202"/>
    <mergeCell ref="L199:M199"/>
    <mergeCell ref="L200:M200"/>
    <mergeCell ref="L201:M201"/>
    <mergeCell ref="L202:M202"/>
    <mergeCell ref="N199:N202"/>
    <mergeCell ref="O199:O202"/>
    <mergeCell ref="H199:I199"/>
    <mergeCell ref="H200:I200"/>
    <mergeCell ref="H201:I201"/>
    <mergeCell ref="H202:I202"/>
    <mergeCell ref="J199:J202"/>
    <mergeCell ref="K199:K202"/>
    <mergeCell ref="D198:M198"/>
    <mergeCell ref="P198:Y198"/>
    <mergeCell ref="B199:B202"/>
    <mergeCell ref="C199:C202"/>
    <mergeCell ref="D199:E199"/>
    <mergeCell ref="D200:E200"/>
    <mergeCell ref="D201:E201"/>
    <mergeCell ref="D202:E202"/>
    <mergeCell ref="F199:F202"/>
    <mergeCell ref="G199:G202"/>
    <mergeCell ref="C185:F185"/>
    <mergeCell ref="G185:J185"/>
    <mergeCell ref="K185:N185"/>
    <mergeCell ref="O185:R185"/>
    <mergeCell ref="S185:V185"/>
    <mergeCell ref="W185:Z185"/>
    <mergeCell ref="C181:F181"/>
    <mergeCell ref="G181:J181"/>
    <mergeCell ref="K181:N181"/>
    <mergeCell ref="O181:R181"/>
    <mergeCell ref="S181:V181"/>
    <mergeCell ref="W181:Z181"/>
    <mergeCell ref="C175:F175"/>
    <mergeCell ref="G175:J175"/>
    <mergeCell ref="K175:N175"/>
    <mergeCell ref="O175:R175"/>
    <mergeCell ref="S175:V175"/>
    <mergeCell ref="W175:Z175"/>
    <mergeCell ref="Z160:Z163"/>
    <mergeCell ref="C169:F169"/>
    <mergeCell ref="G169:J169"/>
    <mergeCell ref="K169:N169"/>
    <mergeCell ref="O169:R169"/>
    <mergeCell ref="S169:V169"/>
    <mergeCell ref="W169:Z169"/>
    <mergeCell ref="V160:V163"/>
    <mergeCell ref="W160:W163"/>
    <mergeCell ref="X160:Y160"/>
    <mergeCell ref="X161:Y161"/>
    <mergeCell ref="X162:Y162"/>
    <mergeCell ref="X163:Y163"/>
    <mergeCell ref="R160:R163"/>
    <mergeCell ref="S160:S163"/>
    <mergeCell ref="T160:U160"/>
    <mergeCell ref="T161:U161"/>
    <mergeCell ref="T162:U162"/>
    <mergeCell ref="T163:U163"/>
    <mergeCell ref="N160:N163"/>
    <mergeCell ref="O160:O163"/>
    <mergeCell ref="P160:Q160"/>
    <mergeCell ref="P161:Q161"/>
    <mergeCell ref="P162:Q162"/>
    <mergeCell ref="P163:Q163"/>
    <mergeCell ref="J160:J163"/>
    <mergeCell ref="K160:K163"/>
    <mergeCell ref="L160:M160"/>
    <mergeCell ref="L161:M161"/>
    <mergeCell ref="L162:M162"/>
    <mergeCell ref="L163:M163"/>
    <mergeCell ref="F160:F163"/>
    <mergeCell ref="G160:G163"/>
    <mergeCell ref="H160:I160"/>
    <mergeCell ref="H161:I161"/>
    <mergeCell ref="H162:I162"/>
    <mergeCell ref="H163:I163"/>
    <mergeCell ref="B160:B163"/>
    <mergeCell ref="C160:C163"/>
    <mergeCell ref="D160:E160"/>
    <mergeCell ref="D161:E161"/>
    <mergeCell ref="D162:E162"/>
    <mergeCell ref="D163:E163"/>
    <mergeCell ref="C150:F150"/>
    <mergeCell ref="G150:J150"/>
    <mergeCell ref="K150:N150"/>
    <mergeCell ref="O150:R150"/>
    <mergeCell ref="D159:M159"/>
    <mergeCell ref="P159:Y159"/>
    <mergeCell ref="C141:F141"/>
    <mergeCell ref="G141:J141"/>
    <mergeCell ref="K141:N141"/>
    <mergeCell ref="O141:R141"/>
    <mergeCell ref="C147:F147"/>
    <mergeCell ref="G147:J147"/>
    <mergeCell ref="K147:N147"/>
    <mergeCell ref="O147:R147"/>
    <mergeCell ref="N127:N128"/>
    <mergeCell ref="O127:O128"/>
    <mergeCell ref="P127:Q127"/>
    <mergeCell ref="P128:Q128"/>
    <mergeCell ref="R127:R128"/>
    <mergeCell ref="C135:F135"/>
    <mergeCell ref="G135:J135"/>
    <mergeCell ref="K135:N135"/>
    <mergeCell ref="O135:R135"/>
    <mergeCell ref="H127:I127"/>
    <mergeCell ref="H128:I128"/>
    <mergeCell ref="J127:J128"/>
    <mergeCell ref="K127:K128"/>
    <mergeCell ref="L127:M127"/>
    <mergeCell ref="L128:M128"/>
    <mergeCell ref="C117:F117"/>
    <mergeCell ref="G117:J117"/>
    <mergeCell ref="K117:N117"/>
    <mergeCell ref="O117:R117"/>
    <mergeCell ref="B127:B128"/>
    <mergeCell ref="C127:C128"/>
    <mergeCell ref="D127:E127"/>
    <mergeCell ref="D128:E128"/>
    <mergeCell ref="F127:F128"/>
    <mergeCell ref="G127:G128"/>
    <mergeCell ref="C108:F108"/>
    <mergeCell ref="G108:J108"/>
    <mergeCell ref="K108:N108"/>
    <mergeCell ref="O108:R108"/>
    <mergeCell ref="C114:F114"/>
    <mergeCell ref="G114:J114"/>
    <mergeCell ref="K114:N114"/>
    <mergeCell ref="O114:R114"/>
    <mergeCell ref="N94:N95"/>
    <mergeCell ref="O94:O95"/>
    <mergeCell ref="P94:Q94"/>
    <mergeCell ref="P95:Q95"/>
    <mergeCell ref="R94:R95"/>
    <mergeCell ref="C102:F102"/>
    <mergeCell ref="G102:J102"/>
    <mergeCell ref="K102:N102"/>
    <mergeCell ref="O102:R102"/>
    <mergeCell ref="H94:I94"/>
    <mergeCell ref="H95:I95"/>
    <mergeCell ref="J94:J95"/>
    <mergeCell ref="K94:K95"/>
    <mergeCell ref="L94:M94"/>
    <mergeCell ref="L95:M95"/>
    <mergeCell ref="C86:F86"/>
    <mergeCell ref="G86:J86"/>
    <mergeCell ref="K86:N86"/>
    <mergeCell ref="O86:R86"/>
    <mergeCell ref="B94:B95"/>
    <mergeCell ref="C94:C95"/>
    <mergeCell ref="D94:E94"/>
    <mergeCell ref="D95:E95"/>
    <mergeCell ref="F94:F95"/>
    <mergeCell ref="G94:G95"/>
    <mergeCell ref="C77:F77"/>
    <mergeCell ref="G77:J77"/>
    <mergeCell ref="K77:N77"/>
    <mergeCell ref="O77:R77"/>
    <mergeCell ref="C83:F83"/>
    <mergeCell ref="G83:J83"/>
    <mergeCell ref="K83:N83"/>
    <mergeCell ref="O83:R83"/>
    <mergeCell ref="N63:N64"/>
    <mergeCell ref="O63:O64"/>
    <mergeCell ref="P63:Q63"/>
    <mergeCell ref="P64:Q64"/>
    <mergeCell ref="R63:R64"/>
    <mergeCell ref="C71:F71"/>
    <mergeCell ref="G71:J71"/>
    <mergeCell ref="K71:N71"/>
    <mergeCell ref="O71:R71"/>
    <mergeCell ref="H63:I63"/>
    <mergeCell ref="H64:I64"/>
    <mergeCell ref="J63:J64"/>
    <mergeCell ref="K63:K64"/>
    <mergeCell ref="L63:M63"/>
    <mergeCell ref="L64:M64"/>
    <mergeCell ref="C53:F53"/>
    <mergeCell ref="G53:J53"/>
    <mergeCell ref="K53:N53"/>
    <mergeCell ref="O53:R53"/>
    <mergeCell ref="B63:B64"/>
    <mergeCell ref="C63:C64"/>
    <mergeCell ref="D63:E63"/>
    <mergeCell ref="D64:E64"/>
    <mergeCell ref="F63:F64"/>
    <mergeCell ref="G63:G64"/>
    <mergeCell ref="C43:F43"/>
    <mergeCell ref="G43:J43"/>
    <mergeCell ref="K43:N43"/>
    <mergeCell ref="O43:R43"/>
    <mergeCell ref="C49:F49"/>
    <mergeCell ref="G49:J49"/>
    <mergeCell ref="K49:N49"/>
    <mergeCell ref="O49:R49"/>
    <mergeCell ref="N30:N31"/>
    <mergeCell ref="O30:O31"/>
    <mergeCell ref="P30:Q30"/>
    <mergeCell ref="P31:Q31"/>
    <mergeCell ref="R30:R31"/>
    <mergeCell ref="C37:F37"/>
    <mergeCell ref="G37:J37"/>
    <mergeCell ref="K37:N37"/>
    <mergeCell ref="O37:R37"/>
    <mergeCell ref="G30:G31"/>
    <mergeCell ref="H30:I30"/>
    <mergeCell ref="H31:I31"/>
    <mergeCell ref="J30:J31"/>
    <mergeCell ref="K30:K31"/>
    <mergeCell ref="L30:M30"/>
    <mergeCell ref="L31:M31"/>
    <mergeCell ref="R10:R12"/>
    <mergeCell ref="C21:F21"/>
    <mergeCell ref="G21:J21"/>
    <mergeCell ref="K21:N21"/>
    <mergeCell ref="O21:R21"/>
    <mergeCell ref="B30:B31"/>
    <mergeCell ref="C30:C31"/>
    <mergeCell ref="D30:E30"/>
    <mergeCell ref="D31:E31"/>
    <mergeCell ref="F30:F31"/>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28</v>
      </c>
    </row>
    <row r="2" spans="1:3" ht="30" x14ac:dyDescent="0.25">
      <c r="A2" s="1" t="s">
        <v>73</v>
      </c>
      <c r="B2" s="7"/>
      <c r="C2" s="7"/>
    </row>
    <row r="3" spans="1:3" ht="30" x14ac:dyDescent="0.25">
      <c r="A3" s="2" t="s">
        <v>74</v>
      </c>
      <c r="B3" s="8">
        <v>718400</v>
      </c>
      <c r="C3" s="8">
        <v>991566</v>
      </c>
    </row>
    <row r="4" spans="1:3" ht="30" x14ac:dyDescent="0.25">
      <c r="A4" s="2" t="s">
        <v>75</v>
      </c>
      <c r="B4" s="8">
        <v>483413</v>
      </c>
      <c r="C4" s="8">
        <v>0</v>
      </c>
    </row>
    <row r="5" spans="1:3" x14ac:dyDescent="0.25">
      <c r="A5" s="2" t="s">
        <v>76</v>
      </c>
      <c r="B5" s="9">
        <v>0.01</v>
      </c>
      <c r="C5" s="9">
        <v>0.01</v>
      </c>
    </row>
    <row r="6" spans="1:3" x14ac:dyDescent="0.25">
      <c r="A6" s="2" t="s">
        <v>77</v>
      </c>
      <c r="B6" s="6">
        <v>50000</v>
      </c>
      <c r="C6" s="6">
        <v>50000</v>
      </c>
    </row>
    <row r="7" spans="1:3" x14ac:dyDescent="0.25">
      <c r="A7" s="2" t="s">
        <v>78</v>
      </c>
      <c r="B7" s="4">
        <v>0</v>
      </c>
      <c r="C7" s="4">
        <v>0</v>
      </c>
    </row>
    <row r="8" spans="1:3" x14ac:dyDescent="0.25">
      <c r="A8" s="2" t="s">
        <v>79</v>
      </c>
      <c r="B8" s="6">
        <v>3439</v>
      </c>
      <c r="C8" s="4" t="s">
        <v>7</v>
      </c>
    </row>
    <row r="9" spans="1:3" x14ac:dyDescent="0.25">
      <c r="A9" s="2" t="s">
        <v>4</v>
      </c>
      <c r="B9" s="4" t="s">
        <v>7</v>
      </c>
      <c r="C9" s="4" t="s">
        <v>7</v>
      </c>
    </row>
    <row r="10" spans="1:3" x14ac:dyDescent="0.25">
      <c r="A10" s="2" t="s">
        <v>80</v>
      </c>
      <c r="B10" s="9">
        <v>0.01</v>
      </c>
      <c r="C10" s="9">
        <v>0.01</v>
      </c>
    </row>
    <row r="11" spans="1:3" x14ac:dyDescent="0.25">
      <c r="A11" s="2" t="s">
        <v>81</v>
      </c>
      <c r="B11" s="6">
        <v>200000</v>
      </c>
      <c r="C11" s="6">
        <v>200000</v>
      </c>
    </row>
    <row r="12" spans="1:3" x14ac:dyDescent="0.25">
      <c r="A12" s="2" t="s">
        <v>82</v>
      </c>
      <c r="B12" s="6">
        <v>36177</v>
      </c>
      <c r="C12" s="6">
        <v>33025</v>
      </c>
    </row>
    <row r="13" spans="1:3" x14ac:dyDescent="0.25">
      <c r="A13" s="2" t="s">
        <v>83</v>
      </c>
      <c r="B13" s="6">
        <v>32738</v>
      </c>
      <c r="C13" s="6">
        <v>33025</v>
      </c>
    </row>
    <row r="14" spans="1:3" x14ac:dyDescent="0.25">
      <c r="A14" s="2" t="s">
        <v>5</v>
      </c>
      <c r="B14" s="4" t="s">
        <v>7</v>
      </c>
      <c r="C14" s="4" t="s">
        <v>7</v>
      </c>
    </row>
    <row r="15" spans="1:3" x14ac:dyDescent="0.25">
      <c r="A15" s="2" t="s">
        <v>80</v>
      </c>
      <c r="B15" s="9">
        <v>0.01</v>
      </c>
      <c r="C15" s="9">
        <v>0.01</v>
      </c>
    </row>
    <row r="16" spans="1:3" x14ac:dyDescent="0.25">
      <c r="A16" s="2" t="s">
        <v>81</v>
      </c>
      <c r="B16" s="6">
        <v>200000</v>
      </c>
      <c r="C16" s="6">
        <v>200000</v>
      </c>
    </row>
    <row r="17" spans="1:3" x14ac:dyDescent="0.25">
      <c r="A17" s="2" t="s">
        <v>82</v>
      </c>
      <c r="B17" s="6">
        <v>19681</v>
      </c>
      <c r="C17" s="6">
        <v>22821</v>
      </c>
    </row>
    <row r="18" spans="1:3" x14ac:dyDescent="0.25">
      <c r="A18" s="2" t="s">
        <v>83</v>
      </c>
      <c r="B18" s="6">
        <v>19681</v>
      </c>
      <c r="C18" s="6">
        <v>228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8.7109375" customWidth="1"/>
    <col min="6" max="6" width="2.7109375" customWidth="1"/>
  </cols>
  <sheetData>
    <row r="1" spans="1:6" ht="15" customHeight="1" x14ac:dyDescent="0.25">
      <c r="A1" s="7" t="s">
        <v>1032</v>
      </c>
      <c r="B1" s="7" t="s">
        <v>1</v>
      </c>
      <c r="C1" s="7"/>
      <c r="D1" s="7"/>
      <c r="E1" s="7"/>
      <c r="F1" s="7"/>
    </row>
    <row r="2" spans="1:6" ht="15" customHeight="1" x14ac:dyDescent="0.25">
      <c r="A2" s="7"/>
      <c r="B2" s="7" t="s">
        <v>2</v>
      </c>
      <c r="C2" s="7"/>
      <c r="D2" s="7"/>
      <c r="E2" s="7"/>
      <c r="F2" s="7"/>
    </row>
    <row r="3" spans="1:6" ht="15" customHeight="1" x14ac:dyDescent="0.25">
      <c r="A3" s="3" t="s">
        <v>576</v>
      </c>
      <c r="B3" s="38" t="s">
        <v>7</v>
      </c>
      <c r="C3" s="38"/>
      <c r="D3" s="38"/>
      <c r="E3" s="38"/>
      <c r="F3" s="38"/>
    </row>
    <row r="4" spans="1:6" ht="15" customHeight="1" x14ac:dyDescent="0.25">
      <c r="A4" s="13" t="s">
        <v>1033</v>
      </c>
      <c r="B4" s="38" t="s">
        <v>7</v>
      </c>
      <c r="C4" s="38"/>
      <c r="D4" s="38"/>
      <c r="E4" s="38"/>
      <c r="F4" s="38"/>
    </row>
    <row r="5" spans="1:6" ht="25.5" customHeight="1" x14ac:dyDescent="0.25">
      <c r="A5" s="13"/>
      <c r="B5" s="66" t="s">
        <v>580</v>
      </c>
      <c r="C5" s="66"/>
      <c r="D5" s="66"/>
      <c r="E5" s="66"/>
      <c r="F5" s="66"/>
    </row>
    <row r="6" spans="1:6" x14ac:dyDescent="0.25">
      <c r="A6" s="13"/>
      <c r="B6" s="41"/>
      <c r="C6" s="41"/>
      <c r="D6" s="41"/>
      <c r="E6" s="41"/>
      <c r="F6" s="41"/>
    </row>
    <row r="7" spans="1:6" x14ac:dyDescent="0.25">
      <c r="A7" s="13"/>
      <c r="B7" s="4"/>
      <c r="C7" s="4"/>
      <c r="D7" s="4"/>
      <c r="E7" s="4"/>
      <c r="F7" s="4"/>
    </row>
    <row r="8" spans="1:6" ht="15.75" thickBot="1" x14ac:dyDescent="0.3">
      <c r="A8" s="13"/>
      <c r="B8" s="67" t="s">
        <v>287</v>
      </c>
      <c r="C8" s="14" t="s">
        <v>264</v>
      </c>
      <c r="D8" s="30"/>
      <c r="E8" s="30"/>
      <c r="F8" s="14"/>
    </row>
    <row r="9" spans="1:6" ht="15.75" thickBot="1" x14ac:dyDescent="0.3">
      <c r="A9" s="13"/>
      <c r="B9" s="47" t="s">
        <v>581</v>
      </c>
      <c r="C9" s="17" t="s">
        <v>264</v>
      </c>
      <c r="D9" s="51" t="s">
        <v>297</v>
      </c>
      <c r="E9" s="52">
        <v>49417</v>
      </c>
      <c r="F9" s="53" t="s">
        <v>264</v>
      </c>
    </row>
    <row r="10" spans="1:6" x14ac:dyDescent="0.25">
      <c r="A10" s="13"/>
      <c r="B10" s="25"/>
      <c r="C10" s="25" t="s">
        <v>264</v>
      </c>
      <c r="D10" s="26"/>
      <c r="E10" s="26"/>
      <c r="F10" s="25"/>
    </row>
    <row r="11" spans="1:6" x14ac:dyDescent="0.25">
      <c r="A11" s="13"/>
      <c r="B11" s="4"/>
      <c r="C11" s="38"/>
      <c r="D11" s="38"/>
      <c r="E11" s="38"/>
      <c r="F11" s="38"/>
    </row>
    <row r="12" spans="1:6" x14ac:dyDescent="0.25">
      <c r="A12" s="13"/>
      <c r="B12" s="48" t="s">
        <v>582</v>
      </c>
      <c r="C12" s="14" t="s">
        <v>264</v>
      </c>
      <c r="D12" s="44"/>
      <c r="E12" s="49">
        <v>2003</v>
      </c>
      <c r="F12" s="50" t="s">
        <v>264</v>
      </c>
    </row>
    <row r="13" spans="1:6" x14ac:dyDescent="0.25">
      <c r="A13" s="13"/>
      <c r="B13" s="47" t="s">
        <v>583</v>
      </c>
      <c r="C13" s="17" t="s">
        <v>264</v>
      </c>
      <c r="D13" s="51"/>
      <c r="E13" s="54" t="s">
        <v>584</v>
      </c>
      <c r="F13" s="53" t="s">
        <v>304</v>
      </c>
    </row>
    <row r="14" spans="1:6" ht="15.75" thickBot="1" x14ac:dyDescent="0.3">
      <c r="A14" s="13"/>
      <c r="B14" s="48" t="s">
        <v>585</v>
      </c>
      <c r="C14" s="14" t="s">
        <v>264</v>
      </c>
      <c r="D14" s="44"/>
      <c r="E14" s="55" t="s">
        <v>586</v>
      </c>
      <c r="F14" s="50" t="s">
        <v>304</v>
      </c>
    </row>
    <row r="15" spans="1:6" x14ac:dyDescent="0.25">
      <c r="A15" s="13"/>
      <c r="B15" s="25"/>
      <c r="C15" s="25" t="s">
        <v>264</v>
      </c>
      <c r="D15" s="26"/>
      <c r="E15" s="26"/>
      <c r="F15" s="25"/>
    </row>
    <row r="16" spans="1:6" x14ac:dyDescent="0.25">
      <c r="A16" s="13"/>
      <c r="B16" s="4"/>
      <c r="C16" s="38"/>
      <c r="D16" s="38"/>
      <c r="E16" s="38"/>
      <c r="F16" s="38"/>
    </row>
    <row r="17" spans="1:6" ht="15.75" thickBot="1" x14ac:dyDescent="0.3">
      <c r="A17" s="13"/>
      <c r="B17" s="47" t="s">
        <v>587</v>
      </c>
      <c r="C17" s="17" t="s">
        <v>264</v>
      </c>
      <c r="D17" s="51" t="s">
        <v>297</v>
      </c>
      <c r="E17" s="52">
        <v>36837</v>
      </c>
      <c r="F17" s="53" t="s">
        <v>264</v>
      </c>
    </row>
    <row r="18" spans="1:6" ht="15.75" thickTop="1" x14ac:dyDescent="0.25">
      <c r="A18" s="13"/>
      <c r="B18" s="25"/>
      <c r="C18" s="25" t="s">
        <v>264</v>
      </c>
      <c r="D18" s="28"/>
      <c r="E18" s="28"/>
      <c r="F18" s="25"/>
    </row>
    <row r="19" spans="1:6" x14ac:dyDescent="0.25">
      <c r="A19" s="13"/>
      <c r="B19" s="4"/>
      <c r="C19" s="38"/>
      <c r="D19" s="38"/>
      <c r="E19" s="38"/>
      <c r="F19" s="38"/>
    </row>
    <row r="20" spans="1:6" ht="15.75" thickBot="1" x14ac:dyDescent="0.3">
      <c r="A20" s="13"/>
      <c r="B20" s="48" t="s">
        <v>588</v>
      </c>
      <c r="C20" s="14" t="s">
        <v>264</v>
      </c>
      <c r="D20" s="44" t="s">
        <v>297</v>
      </c>
      <c r="E20" s="49">
        <v>66282</v>
      </c>
      <c r="F20" s="50" t="s">
        <v>264</v>
      </c>
    </row>
    <row r="21" spans="1:6" x14ac:dyDescent="0.25">
      <c r="A21" s="13"/>
      <c r="B21" s="25"/>
      <c r="C21" s="25" t="s">
        <v>264</v>
      </c>
      <c r="D21" s="26"/>
      <c r="E21" s="26"/>
      <c r="F21" s="25"/>
    </row>
    <row r="22" spans="1:6" x14ac:dyDescent="0.25">
      <c r="A22" s="13"/>
      <c r="B22" s="4"/>
      <c r="C22" s="38"/>
      <c r="D22" s="38"/>
      <c r="E22" s="38"/>
      <c r="F22" s="38"/>
    </row>
    <row r="23" spans="1:6" x14ac:dyDescent="0.25">
      <c r="A23" s="13"/>
      <c r="B23" s="47" t="s">
        <v>582</v>
      </c>
      <c r="C23" s="17" t="s">
        <v>264</v>
      </c>
      <c r="D23" s="51"/>
      <c r="E23" s="52">
        <v>7850</v>
      </c>
      <c r="F23" s="53" t="s">
        <v>264</v>
      </c>
    </row>
    <row r="24" spans="1:6" x14ac:dyDescent="0.25">
      <c r="A24" s="13"/>
      <c r="B24" s="48" t="s">
        <v>583</v>
      </c>
      <c r="C24" s="14" t="s">
        <v>264</v>
      </c>
      <c r="D24" s="44"/>
      <c r="E24" s="55" t="s">
        <v>589</v>
      </c>
      <c r="F24" s="50" t="s">
        <v>304</v>
      </c>
    </row>
    <row r="25" spans="1:6" ht="15.75" thickBot="1" x14ac:dyDescent="0.3">
      <c r="A25" s="13"/>
      <c r="B25" s="47" t="s">
        <v>585</v>
      </c>
      <c r="C25" s="17" t="s">
        <v>264</v>
      </c>
      <c r="D25" s="51"/>
      <c r="E25" s="54" t="s">
        <v>590</v>
      </c>
      <c r="F25" s="53" t="s">
        <v>304</v>
      </c>
    </row>
    <row r="26" spans="1:6" x14ac:dyDescent="0.25">
      <c r="A26" s="13"/>
      <c r="B26" s="25"/>
      <c r="C26" s="25" t="s">
        <v>264</v>
      </c>
      <c r="D26" s="26"/>
      <c r="E26" s="26"/>
      <c r="F26" s="25"/>
    </row>
    <row r="27" spans="1:6" x14ac:dyDescent="0.25">
      <c r="A27" s="13"/>
      <c r="B27" s="4"/>
      <c r="C27" s="38"/>
      <c r="D27" s="38"/>
      <c r="E27" s="38"/>
      <c r="F27" s="38"/>
    </row>
    <row r="28" spans="1:6" ht="15.75" thickBot="1" x14ac:dyDescent="0.3">
      <c r="A28" s="13"/>
      <c r="B28" s="48" t="s">
        <v>591</v>
      </c>
      <c r="C28" s="14" t="s">
        <v>264</v>
      </c>
      <c r="D28" s="44" t="s">
        <v>297</v>
      </c>
      <c r="E28" s="49">
        <v>56544</v>
      </c>
      <c r="F28" s="50" t="s">
        <v>264</v>
      </c>
    </row>
    <row r="29" spans="1:6" ht="15.75" thickTop="1" x14ac:dyDescent="0.25">
      <c r="A29" s="13"/>
      <c r="B29" s="25"/>
      <c r="C29" s="25" t="s">
        <v>264</v>
      </c>
      <c r="D29" s="28"/>
      <c r="E29" s="28"/>
      <c r="F29" s="25"/>
    </row>
  </sheetData>
  <mergeCells count="14">
    <mergeCell ref="A1:A2"/>
    <mergeCell ref="B1:F1"/>
    <mergeCell ref="B2:F2"/>
    <mergeCell ref="B3:F3"/>
    <mergeCell ref="A4:A29"/>
    <mergeCell ref="B4:F4"/>
    <mergeCell ref="B5:F5"/>
    <mergeCell ref="B6:F6"/>
    <mergeCell ref="D8:E8"/>
    <mergeCell ref="C11:F11"/>
    <mergeCell ref="C16:F16"/>
    <mergeCell ref="C19:F19"/>
    <mergeCell ref="C22:F22"/>
    <mergeCell ref="C27:F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1.42578125" bestFit="1" customWidth="1"/>
    <col min="2" max="2" width="36" customWidth="1"/>
    <col min="3" max="3" width="1.85546875" customWidth="1"/>
    <col min="4" max="4" width="3.140625" customWidth="1"/>
    <col min="5" max="5" width="11.28515625" customWidth="1"/>
    <col min="6" max="6" width="2.28515625" customWidth="1"/>
    <col min="7" max="7" width="10.85546875" customWidth="1"/>
    <col min="8" max="8" width="3.140625" customWidth="1"/>
    <col min="9" max="9" width="11.28515625" customWidth="1"/>
    <col min="10" max="10" width="2.28515625" customWidth="1"/>
    <col min="11" max="11" width="10.85546875" customWidth="1"/>
    <col min="12" max="12" width="3" customWidth="1"/>
    <col min="13" max="13" width="11.28515625" customWidth="1"/>
    <col min="14" max="14" width="2.28515625" customWidth="1"/>
    <col min="15" max="15" width="10.85546875" customWidth="1"/>
    <col min="16" max="16" width="3" customWidth="1"/>
    <col min="17" max="17" width="11.28515625" customWidth="1"/>
    <col min="18" max="18" width="2.28515625" customWidth="1"/>
  </cols>
  <sheetData>
    <row r="1" spans="1:18" ht="15" customHeight="1" x14ac:dyDescent="0.25">
      <c r="A1" s="7" t="s">
        <v>10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3</v>
      </c>
      <c r="B3" s="38" t="s">
        <v>7</v>
      </c>
      <c r="C3" s="38"/>
      <c r="D3" s="38"/>
      <c r="E3" s="38"/>
      <c r="F3" s="38"/>
      <c r="G3" s="38"/>
      <c r="H3" s="38"/>
      <c r="I3" s="38"/>
      <c r="J3" s="38"/>
      <c r="K3" s="38"/>
      <c r="L3" s="38"/>
      <c r="M3" s="38"/>
      <c r="N3" s="38"/>
      <c r="O3" s="38"/>
      <c r="P3" s="38"/>
      <c r="Q3" s="38"/>
      <c r="R3" s="38"/>
    </row>
    <row r="4" spans="1:18" ht="15" customHeight="1" x14ac:dyDescent="0.25">
      <c r="A4" s="13" t="s">
        <v>592</v>
      </c>
      <c r="B4" s="38" t="s">
        <v>7</v>
      </c>
      <c r="C4" s="38"/>
      <c r="D4" s="38"/>
      <c r="E4" s="38"/>
      <c r="F4" s="38"/>
      <c r="G4" s="38"/>
      <c r="H4" s="38"/>
      <c r="I4" s="38"/>
      <c r="J4" s="38"/>
      <c r="K4" s="38"/>
      <c r="L4" s="38"/>
      <c r="M4" s="38"/>
      <c r="N4" s="38"/>
      <c r="O4" s="38"/>
      <c r="P4" s="38"/>
      <c r="Q4" s="38"/>
      <c r="R4" s="38"/>
    </row>
    <row r="5" spans="1:18" x14ac:dyDescent="0.25">
      <c r="A5" s="13"/>
      <c r="B5" s="66" t="s">
        <v>1035</v>
      </c>
      <c r="C5" s="66"/>
      <c r="D5" s="66"/>
      <c r="E5" s="66"/>
      <c r="F5" s="66"/>
      <c r="G5" s="66"/>
      <c r="H5" s="66"/>
      <c r="I5" s="66"/>
      <c r="J5" s="66"/>
      <c r="K5" s="66"/>
      <c r="L5" s="66"/>
      <c r="M5" s="66"/>
      <c r="N5" s="66"/>
      <c r="O5" s="66"/>
      <c r="P5" s="66"/>
      <c r="Q5" s="66"/>
      <c r="R5" s="66"/>
    </row>
    <row r="6" spans="1:18" x14ac:dyDescent="0.25">
      <c r="A6" s="13"/>
      <c r="B6" s="41"/>
      <c r="C6" s="41"/>
      <c r="D6" s="41"/>
      <c r="E6" s="41"/>
      <c r="F6" s="41"/>
      <c r="G6" s="41"/>
      <c r="H6" s="41"/>
      <c r="I6" s="41"/>
      <c r="J6" s="41"/>
      <c r="K6" s="41"/>
      <c r="L6" s="41"/>
      <c r="M6" s="41"/>
      <c r="N6" s="41"/>
      <c r="O6" s="41"/>
      <c r="P6" s="41"/>
      <c r="Q6" s="41"/>
      <c r="R6" s="41"/>
    </row>
    <row r="7" spans="1:18" x14ac:dyDescent="0.25">
      <c r="A7" s="13"/>
      <c r="B7" s="4"/>
      <c r="C7" s="4"/>
      <c r="D7" s="4"/>
      <c r="E7" s="4"/>
      <c r="F7" s="4"/>
      <c r="G7" s="4"/>
      <c r="H7" s="4"/>
      <c r="I7" s="4"/>
      <c r="J7" s="4"/>
      <c r="K7" s="4"/>
      <c r="L7" s="4"/>
      <c r="M7" s="4"/>
      <c r="N7" s="4"/>
      <c r="O7" s="4"/>
      <c r="P7" s="4"/>
      <c r="Q7" s="4"/>
      <c r="R7" s="4"/>
    </row>
    <row r="8" spans="1:18" x14ac:dyDescent="0.25">
      <c r="A8" s="13"/>
      <c r="B8" s="56" t="s">
        <v>287</v>
      </c>
      <c r="C8" s="30" t="s">
        <v>264</v>
      </c>
      <c r="D8" s="86" t="s">
        <v>277</v>
      </c>
      <c r="E8" s="86"/>
      <c r="F8" s="30"/>
      <c r="G8" s="30"/>
      <c r="H8" s="57" t="s">
        <v>277</v>
      </c>
      <c r="I8" s="57"/>
      <c r="J8" s="30"/>
      <c r="K8" s="30"/>
      <c r="L8" s="86" t="s">
        <v>279</v>
      </c>
      <c r="M8" s="86"/>
      <c r="N8" s="30"/>
      <c r="O8" s="30"/>
      <c r="P8" s="86" t="s">
        <v>279</v>
      </c>
      <c r="Q8" s="86"/>
      <c r="R8" s="30"/>
    </row>
    <row r="9" spans="1:18" ht="15.75" thickBot="1" x14ac:dyDescent="0.3">
      <c r="A9" s="13"/>
      <c r="B9" s="56"/>
      <c r="C9" s="30"/>
      <c r="D9" s="77" t="s">
        <v>596</v>
      </c>
      <c r="E9" s="77"/>
      <c r="F9" s="30"/>
      <c r="G9" s="30"/>
      <c r="H9" s="58" t="s">
        <v>597</v>
      </c>
      <c r="I9" s="58"/>
      <c r="J9" s="30"/>
      <c r="K9" s="30"/>
      <c r="L9" s="77" t="s">
        <v>596</v>
      </c>
      <c r="M9" s="77"/>
      <c r="N9" s="30"/>
      <c r="O9" s="30"/>
      <c r="P9" s="77" t="s">
        <v>597</v>
      </c>
      <c r="Q9" s="77"/>
      <c r="R9" s="30"/>
    </row>
    <row r="10" spans="1:18" x14ac:dyDescent="0.25">
      <c r="A10" s="13"/>
      <c r="B10" s="47" t="s">
        <v>426</v>
      </c>
      <c r="C10" s="17" t="s">
        <v>264</v>
      </c>
      <c r="D10" s="51" t="s">
        <v>297</v>
      </c>
      <c r="E10" s="52">
        <v>142793</v>
      </c>
      <c r="F10" s="53" t="s">
        <v>264</v>
      </c>
      <c r="G10" s="17"/>
      <c r="H10" s="51" t="s">
        <v>297</v>
      </c>
      <c r="I10" s="52">
        <v>158235</v>
      </c>
      <c r="J10" s="53" t="s">
        <v>264</v>
      </c>
      <c r="K10" s="17"/>
      <c r="L10" s="51" t="s">
        <v>297</v>
      </c>
      <c r="M10" s="52">
        <v>154093</v>
      </c>
      <c r="N10" s="53" t="s">
        <v>264</v>
      </c>
      <c r="O10" s="17"/>
      <c r="P10" s="51" t="s">
        <v>297</v>
      </c>
      <c r="Q10" s="52">
        <v>168781</v>
      </c>
      <c r="R10" s="53" t="s">
        <v>264</v>
      </c>
    </row>
    <row r="11" spans="1:18" x14ac:dyDescent="0.25">
      <c r="A11" s="13"/>
      <c r="B11" s="48" t="s">
        <v>598</v>
      </c>
      <c r="C11" s="14" t="s">
        <v>264</v>
      </c>
      <c r="D11" s="44"/>
      <c r="E11" s="49">
        <v>10585</v>
      </c>
      <c r="F11" s="50" t="s">
        <v>264</v>
      </c>
      <c r="G11" s="14"/>
      <c r="H11" s="44"/>
      <c r="I11" s="49">
        <v>23233</v>
      </c>
      <c r="J11" s="50" t="s">
        <v>264</v>
      </c>
      <c r="K11" s="14"/>
      <c r="L11" s="44"/>
      <c r="M11" s="49">
        <v>53366</v>
      </c>
      <c r="N11" s="50" t="s">
        <v>264</v>
      </c>
      <c r="O11" s="14"/>
      <c r="P11" s="44"/>
      <c r="Q11" s="49">
        <v>65530</v>
      </c>
      <c r="R11" s="50" t="s">
        <v>264</v>
      </c>
    </row>
    <row r="12" spans="1:18" x14ac:dyDescent="0.25">
      <c r="A12" s="13"/>
      <c r="B12" s="47" t="s">
        <v>599</v>
      </c>
      <c r="C12" s="17" t="s">
        <v>264</v>
      </c>
      <c r="D12" s="51"/>
      <c r="E12" s="54" t="s">
        <v>600</v>
      </c>
      <c r="F12" s="53" t="s">
        <v>304</v>
      </c>
      <c r="G12" s="17"/>
      <c r="H12" s="51"/>
      <c r="I12" s="54" t="s">
        <v>601</v>
      </c>
      <c r="J12" s="53" t="s">
        <v>304</v>
      </c>
      <c r="K12" s="17"/>
      <c r="L12" s="51"/>
      <c r="M12" s="54" t="s">
        <v>602</v>
      </c>
      <c r="N12" s="53" t="s">
        <v>304</v>
      </c>
      <c r="O12" s="17"/>
      <c r="P12" s="51"/>
      <c r="Q12" s="54" t="s">
        <v>603</v>
      </c>
      <c r="R12" s="53" t="s">
        <v>304</v>
      </c>
    </row>
    <row r="13" spans="1:18" x14ac:dyDescent="0.25">
      <c r="A13" s="13"/>
      <c r="B13" s="48" t="s">
        <v>604</v>
      </c>
      <c r="C13" s="14" t="s">
        <v>264</v>
      </c>
      <c r="D13" s="44"/>
      <c r="E13" s="55" t="s">
        <v>605</v>
      </c>
      <c r="F13" s="50" t="s">
        <v>304</v>
      </c>
      <c r="G13" s="14"/>
      <c r="H13" s="44"/>
      <c r="I13" s="49">
        <v>1514</v>
      </c>
      <c r="J13" s="50" t="s">
        <v>264</v>
      </c>
      <c r="K13" s="14"/>
      <c r="L13" s="44"/>
      <c r="M13" s="49">
        <v>3204</v>
      </c>
      <c r="N13" s="50" t="s">
        <v>264</v>
      </c>
      <c r="O13" s="14"/>
      <c r="P13" s="44"/>
      <c r="Q13" s="49">
        <v>3937</v>
      </c>
      <c r="R13" s="50" t="s">
        <v>264</v>
      </c>
    </row>
    <row r="14" spans="1:18" ht="15.75" thickBot="1" x14ac:dyDescent="0.3">
      <c r="A14" s="13"/>
      <c r="B14" s="47" t="s">
        <v>606</v>
      </c>
      <c r="C14" s="17" t="s">
        <v>264</v>
      </c>
      <c r="D14" s="51"/>
      <c r="E14" s="54" t="s">
        <v>607</v>
      </c>
      <c r="F14" s="53" t="s">
        <v>304</v>
      </c>
      <c r="G14" s="17"/>
      <c r="H14" s="51"/>
      <c r="I14" s="54" t="s">
        <v>608</v>
      </c>
      <c r="J14" s="53" t="s">
        <v>304</v>
      </c>
      <c r="K14" s="17"/>
      <c r="L14" s="51"/>
      <c r="M14" s="54" t="s">
        <v>609</v>
      </c>
      <c r="N14" s="53" t="s">
        <v>304</v>
      </c>
      <c r="O14" s="17"/>
      <c r="P14" s="51"/>
      <c r="Q14" s="54" t="s">
        <v>610</v>
      </c>
      <c r="R14" s="53" t="s">
        <v>304</v>
      </c>
    </row>
    <row r="15" spans="1:18" x14ac:dyDescent="0.25">
      <c r="A15" s="13"/>
      <c r="B15" s="25"/>
      <c r="C15" s="25" t="s">
        <v>264</v>
      </c>
      <c r="D15" s="26"/>
      <c r="E15" s="26"/>
      <c r="F15" s="25"/>
      <c r="G15" s="25"/>
      <c r="H15" s="26"/>
      <c r="I15" s="26"/>
      <c r="J15" s="25"/>
      <c r="K15" s="25"/>
      <c r="L15" s="26"/>
      <c r="M15" s="26"/>
      <c r="N15" s="25"/>
      <c r="O15" s="25"/>
      <c r="P15" s="26"/>
      <c r="Q15" s="26"/>
      <c r="R15" s="25"/>
    </row>
    <row r="16" spans="1:18" x14ac:dyDescent="0.25">
      <c r="A16" s="13"/>
      <c r="B16" s="4"/>
      <c r="C16" s="38"/>
      <c r="D16" s="38"/>
      <c r="E16" s="38"/>
      <c r="F16" s="38"/>
      <c r="G16" s="38"/>
      <c r="H16" s="38"/>
      <c r="I16" s="38"/>
      <c r="J16" s="38"/>
      <c r="K16" s="38"/>
      <c r="L16" s="38"/>
      <c r="M16" s="38"/>
      <c r="N16" s="38"/>
      <c r="O16" s="38"/>
      <c r="P16" s="38"/>
      <c r="Q16" s="38"/>
      <c r="R16" s="38"/>
    </row>
    <row r="17" spans="1:18" ht="15.75" thickBot="1" x14ac:dyDescent="0.3">
      <c r="A17" s="13"/>
      <c r="B17" s="48" t="s">
        <v>439</v>
      </c>
      <c r="C17" s="14" t="s">
        <v>264</v>
      </c>
      <c r="D17" s="44" t="s">
        <v>297</v>
      </c>
      <c r="E17" s="49">
        <v>129654</v>
      </c>
      <c r="F17" s="50" t="s">
        <v>264</v>
      </c>
      <c r="G17" s="14"/>
      <c r="H17" s="44" t="s">
        <v>297</v>
      </c>
      <c r="I17" s="49">
        <v>144621</v>
      </c>
      <c r="J17" s="50" t="s">
        <v>264</v>
      </c>
      <c r="K17" s="14"/>
      <c r="L17" s="44" t="s">
        <v>297</v>
      </c>
      <c r="M17" s="49">
        <v>129654</v>
      </c>
      <c r="N17" s="50" t="s">
        <v>264</v>
      </c>
      <c r="O17" s="14"/>
      <c r="P17" s="44" t="s">
        <v>297</v>
      </c>
      <c r="Q17" s="49">
        <v>144621</v>
      </c>
      <c r="R17" s="50" t="s">
        <v>264</v>
      </c>
    </row>
    <row r="18" spans="1:18" ht="15.75" thickTop="1" x14ac:dyDescent="0.25">
      <c r="A18" s="13"/>
      <c r="B18" s="25"/>
      <c r="C18" s="25" t="s">
        <v>264</v>
      </c>
      <c r="D18" s="28"/>
      <c r="E18" s="28"/>
      <c r="F18" s="25"/>
      <c r="G18" s="25"/>
      <c r="H18" s="28"/>
      <c r="I18" s="28"/>
      <c r="J18" s="25"/>
      <c r="K18" s="25"/>
      <c r="L18" s="28"/>
      <c r="M18" s="28"/>
      <c r="N18" s="25"/>
      <c r="O18" s="25"/>
      <c r="P18" s="28"/>
      <c r="Q18" s="28"/>
      <c r="R18" s="25"/>
    </row>
  </sheetData>
  <mergeCells count="29">
    <mergeCell ref="A1:A2"/>
    <mergeCell ref="B1:R1"/>
    <mergeCell ref="B2:R2"/>
    <mergeCell ref="B3:R3"/>
    <mergeCell ref="A4:A18"/>
    <mergeCell ref="B4:R4"/>
    <mergeCell ref="B5:R5"/>
    <mergeCell ref="B6:R6"/>
    <mergeCell ref="N8:N9"/>
    <mergeCell ref="O8:O9"/>
    <mergeCell ref="P8:Q8"/>
    <mergeCell ref="P9:Q9"/>
    <mergeCell ref="R8:R9"/>
    <mergeCell ref="C16:F16"/>
    <mergeCell ref="G16:J16"/>
    <mergeCell ref="K16:N16"/>
    <mergeCell ref="O16:R1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8.7109375" bestFit="1" customWidth="1"/>
    <col min="3" max="3" width="1.5703125" bestFit="1" customWidth="1"/>
    <col min="4" max="4" width="2.42578125" customWidth="1"/>
    <col min="5" max="5" width="6.42578125" customWidth="1"/>
    <col min="6" max="6" width="1.85546875" bestFit="1" customWidth="1"/>
    <col min="7" max="7" width="1.5703125" bestFit="1" customWidth="1"/>
    <col min="9" max="9" width="12.7109375" bestFit="1" customWidth="1"/>
    <col min="10" max="10" width="1.85546875" bestFit="1" customWidth="1"/>
    <col min="11" max="11" width="1.5703125" bestFit="1" customWidth="1"/>
    <col min="12" max="12" width="8.140625" bestFit="1" customWidth="1"/>
    <col min="13" max="13" width="5" bestFit="1" customWidth="1"/>
    <col min="14" max="14" width="3.28515625" customWidth="1"/>
    <col min="15" max="15" width="6.42578125" customWidth="1"/>
    <col min="16" max="16" width="4.7109375" customWidth="1"/>
    <col min="17" max="17" width="5.7109375" customWidth="1"/>
    <col min="18" max="18" width="3" bestFit="1" customWidth="1"/>
  </cols>
  <sheetData>
    <row r="1" spans="1:18" ht="15" customHeight="1" x14ac:dyDescent="0.25">
      <c r="A1" s="7" t="s">
        <v>10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2</v>
      </c>
      <c r="B3" s="38" t="s">
        <v>7</v>
      </c>
      <c r="C3" s="38"/>
      <c r="D3" s="38"/>
      <c r="E3" s="38"/>
      <c r="F3" s="38"/>
      <c r="G3" s="38"/>
      <c r="H3" s="38"/>
      <c r="I3" s="38"/>
      <c r="J3" s="38"/>
      <c r="K3" s="38"/>
      <c r="L3" s="38"/>
      <c r="M3" s="38"/>
      <c r="N3" s="38"/>
      <c r="O3" s="38"/>
      <c r="P3" s="38"/>
      <c r="Q3" s="38"/>
      <c r="R3" s="38"/>
    </row>
    <row r="4" spans="1:18" ht="15" customHeight="1" x14ac:dyDescent="0.25">
      <c r="A4" s="13" t="s">
        <v>1037</v>
      </c>
      <c r="B4" s="38" t="s">
        <v>7</v>
      </c>
      <c r="C4" s="38"/>
      <c r="D4" s="38"/>
      <c r="E4" s="38"/>
      <c r="F4" s="38"/>
      <c r="G4" s="38"/>
      <c r="H4" s="38"/>
      <c r="I4" s="38"/>
      <c r="J4" s="38"/>
      <c r="K4" s="38"/>
      <c r="L4" s="38"/>
      <c r="M4" s="38"/>
      <c r="N4" s="38"/>
      <c r="O4" s="38"/>
      <c r="P4" s="38"/>
      <c r="Q4" s="38"/>
      <c r="R4" s="38"/>
    </row>
    <row r="5" spans="1:18" x14ac:dyDescent="0.25">
      <c r="A5" s="13"/>
      <c r="B5" s="66" t="s">
        <v>618</v>
      </c>
      <c r="C5" s="66"/>
      <c r="D5" s="66"/>
      <c r="E5" s="66"/>
      <c r="F5" s="66"/>
      <c r="G5" s="66"/>
      <c r="H5" s="66"/>
      <c r="I5" s="66"/>
      <c r="J5" s="66"/>
      <c r="K5" s="66"/>
      <c r="L5" s="66"/>
      <c r="M5" s="66"/>
      <c r="N5" s="66"/>
      <c r="O5" s="66"/>
      <c r="P5" s="66"/>
      <c r="Q5" s="66"/>
      <c r="R5" s="66"/>
    </row>
    <row r="6" spans="1:18" x14ac:dyDescent="0.25">
      <c r="A6" s="13"/>
      <c r="B6" s="41"/>
      <c r="C6" s="41"/>
      <c r="D6" s="41"/>
      <c r="E6" s="41"/>
      <c r="F6" s="41"/>
      <c r="G6" s="41"/>
      <c r="H6" s="41"/>
      <c r="I6" s="41"/>
      <c r="J6" s="41"/>
      <c r="K6" s="41"/>
      <c r="L6" s="41"/>
      <c r="M6" s="41"/>
      <c r="N6" s="41"/>
      <c r="O6" s="41"/>
      <c r="P6" s="41"/>
      <c r="Q6" s="41"/>
      <c r="R6" s="41"/>
    </row>
    <row r="7" spans="1:18" x14ac:dyDescent="0.25">
      <c r="A7" s="13"/>
      <c r="B7" s="4"/>
      <c r="C7" s="4"/>
      <c r="D7" s="4"/>
      <c r="E7" s="4"/>
      <c r="F7" s="4"/>
      <c r="G7" s="4"/>
      <c r="H7" s="4"/>
      <c r="I7" s="4"/>
      <c r="J7" s="4"/>
      <c r="K7" s="4"/>
      <c r="L7" s="4"/>
      <c r="M7" s="4"/>
      <c r="N7" s="4"/>
      <c r="O7" s="4"/>
      <c r="P7" s="4"/>
      <c r="Q7" s="4"/>
      <c r="R7" s="4"/>
    </row>
    <row r="8" spans="1:18" x14ac:dyDescent="0.25">
      <c r="A8" s="13"/>
      <c r="B8" s="56" t="s">
        <v>287</v>
      </c>
      <c r="C8" s="30" t="s">
        <v>264</v>
      </c>
      <c r="D8" s="57" t="s">
        <v>619</v>
      </c>
      <c r="E8" s="57"/>
      <c r="F8" s="30"/>
      <c r="G8" s="30" t="s">
        <v>264</v>
      </c>
      <c r="H8" s="57" t="s">
        <v>622</v>
      </c>
      <c r="I8" s="57"/>
      <c r="J8" s="30"/>
      <c r="K8" s="30" t="s">
        <v>264</v>
      </c>
      <c r="L8" s="57" t="s">
        <v>623</v>
      </c>
      <c r="M8" s="57"/>
      <c r="N8" s="30"/>
      <c r="O8" s="30" t="s">
        <v>264</v>
      </c>
      <c r="P8" s="57" t="s">
        <v>619</v>
      </c>
      <c r="Q8" s="57"/>
      <c r="R8" s="30"/>
    </row>
    <row r="9" spans="1:18" x14ac:dyDescent="0.25">
      <c r="A9" s="13"/>
      <c r="B9" s="56"/>
      <c r="C9" s="30"/>
      <c r="D9" s="57" t="s">
        <v>620</v>
      </c>
      <c r="E9" s="57"/>
      <c r="F9" s="30"/>
      <c r="G9" s="30"/>
      <c r="H9" s="57"/>
      <c r="I9" s="57"/>
      <c r="J9" s="30"/>
      <c r="K9" s="30"/>
      <c r="L9" s="57" t="s">
        <v>624</v>
      </c>
      <c r="M9" s="57"/>
      <c r="N9" s="30"/>
      <c r="O9" s="30"/>
      <c r="P9" s="57" t="s">
        <v>625</v>
      </c>
      <c r="Q9" s="57"/>
      <c r="R9" s="30"/>
    </row>
    <row r="10" spans="1:18" x14ac:dyDescent="0.25">
      <c r="A10" s="13"/>
      <c r="B10" s="56"/>
      <c r="C10" s="30"/>
      <c r="D10" s="57" t="s">
        <v>621</v>
      </c>
      <c r="E10" s="57"/>
      <c r="F10" s="30"/>
      <c r="G10" s="30"/>
      <c r="H10" s="57"/>
      <c r="I10" s="57"/>
      <c r="J10" s="30"/>
      <c r="K10" s="30"/>
      <c r="L10" s="57"/>
      <c r="M10" s="57"/>
      <c r="N10" s="30"/>
      <c r="O10" s="30"/>
      <c r="P10" s="57" t="s">
        <v>514</v>
      </c>
      <c r="Q10" s="57"/>
      <c r="R10" s="30"/>
    </row>
    <row r="11" spans="1:18" ht="15.75" thickBot="1" x14ac:dyDescent="0.3">
      <c r="A11" s="13"/>
      <c r="B11" s="56"/>
      <c r="C11" s="30"/>
      <c r="D11" s="58"/>
      <c r="E11" s="58"/>
      <c r="F11" s="30"/>
      <c r="G11" s="30"/>
      <c r="H11" s="58"/>
      <c r="I11" s="58"/>
      <c r="J11" s="30"/>
      <c r="K11" s="30"/>
      <c r="L11" s="58"/>
      <c r="M11" s="58"/>
      <c r="N11" s="30"/>
      <c r="O11" s="30"/>
      <c r="P11" s="58">
        <v>2013</v>
      </c>
      <c r="Q11" s="58"/>
      <c r="R11" s="30"/>
    </row>
    <row r="12" spans="1:18" x14ac:dyDescent="0.25">
      <c r="A12" s="13"/>
      <c r="B12" s="87"/>
      <c r="C12" s="17" t="s">
        <v>264</v>
      </c>
      <c r="D12" s="51" t="s">
        <v>297</v>
      </c>
      <c r="E12" s="54">
        <v>760</v>
      </c>
      <c r="F12" s="53" t="s">
        <v>264</v>
      </c>
      <c r="G12" s="17" t="s">
        <v>264</v>
      </c>
      <c r="H12" s="51"/>
      <c r="I12" s="54" t="s">
        <v>626</v>
      </c>
      <c r="J12" s="53" t="s">
        <v>264</v>
      </c>
      <c r="K12" s="17" t="s">
        <v>264</v>
      </c>
      <c r="L12" s="51"/>
      <c r="M12" s="54" t="s">
        <v>627</v>
      </c>
      <c r="N12" s="53" t="s">
        <v>264</v>
      </c>
      <c r="O12" s="17" t="s">
        <v>264</v>
      </c>
      <c r="P12" s="51"/>
      <c r="Q12" s="54">
        <v>0.5</v>
      </c>
      <c r="R12" s="53" t="s">
        <v>364</v>
      </c>
    </row>
    <row r="13" spans="1:18" x14ac:dyDescent="0.25">
      <c r="A13" s="13"/>
      <c r="B13" s="2"/>
      <c r="C13" s="14" t="s">
        <v>264</v>
      </c>
      <c r="D13" s="44"/>
      <c r="E13" s="55">
        <v>564</v>
      </c>
      <c r="F13" s="50" t="s">
        <v>264</v>
      </c>
      <c r="G13" s="14" t="s">
        <v>264</v>
      </c>
      <c r="H13" s="44"/>
      <c r="I13" s="88">
        <v>46054</v>
      </c>
      <c r="J13" s="50" t="s">
        <v>264</v>
      </c>
      <c r="K13" s="14" t="s">
        <v>264</v>
      </c>
      <c r="L13" s="44"/>
      <c r="M13" s="55" t="s">
        <v>627</v>
      </c>
      <c r="N13" s="50" t="s">
        <v>264</v>
      </c>
      <c r="O13" s="14" t="s">
        <v>264</v>
      </c>
      <c r="P13" s="44"/>
      <c r="Q13" s="55">
        <v>0</v>
      </c>
      <c r="R13" s="50" t="s">
        <v>364</v>
      </c>
    </row>
    <row r="14" spans="1:18" x14ac:dyDescent="0.25">
      <c r="A14" s="13"/>
      <c r="B14" s="4"/>
      <c r="C14" s="38"/>
      <c r="D14" s="38"/>
      <c r="E14" s="38"/>
      <c r="F14" s="38"/>
      <c r="G14" s="38"/>
      <c r="H14" s="38"/>
      <c r="I14" s="38"/>
      <c r="J14" s="38"/>
      <c r="K14" s="38"/>
      <c r="L14" s="38"/>
      <c r="M14" s="38"/>
      <c r="N14" s="38"/>
      <c r="O14" s="38"/>
      <c r="P14" s="38"/>
      <c r="Q14" s="38"/>
      <c r="R14" s="38"/>
    </row>
    <row r="15" spans="1:18" ht="15.75" thickBot="1" x14ac:dyDescent="0.3">
      <c r="A15" s="13"/>
      <c r="B15" s="87"/>
      <c r="C15" s="17" t="s">
        <v>264</v>
      </c>
      <c r="D15" s="51" t="s">
        <v>297</v>
      </c>
      <c r="E15" s="52">
        <v>1324</v>
      </c>
      <c r="F15" s="53" t="s">
        <v>264</v>
      </c>
      <c r="G15" s="17" t="s">
        <v>264</v>
      </c>
      <c r="H15" s="16"/>
      <c r="I15" s="16"/>
      <c r="J15" s="16"/>
      <c r="K15" s="17" t="s">
        <v>264</v>
      </c>
      <c r="L15" s="16"/>
      <c r="M15" s="16"/>
      <c r="N15" s="16"/>
      <c r="O15" s="17" t="s">
        <v>264</v>
      </c>
      <c r="P15" s="16"/>
      <c r="Q15" s="16"/>
      <c r="R15" s="16"/>
    </row>
    <row r="16" spans="1:18" ht="15.75" thickTop="1" x14ac:dyDescent="0.25">
      <c r="A16" s="13"/>
      <c r="B16" s="25"/>
      <c r="C16" s="25" t="s">
        <v>264</v>
      </c>
      <c r="D16" s="28"/>
      <c r="E16" s="28"/>
      <c r="F16" s="25"/>
      <c r="G16" s="25" t="s">
        <v>264</v>
      </c>
      <c r="H16" s="25"/>
      <c r="I16" s="25"/>
      <c r="J16" s="25"/>
      <c r="K16" s="25" t="s">
        <v>264</v>
      </c>
      <c r="L16" s="25"/>
      <c r="M16" s="25"/>
      <c r="N16" s="25"/>
      <c r="O16" s="25" t="s">
        <v>264</v>
      </c>
      <c r="P16" s="25"/>
      <c r="Q16" s="25"/>
      <c r="R16" s="25"/>
    </row>
    <row r="17" spans="1:18" x14ac:dyDescent="0.25">
      <c r="A17" s="13"/>
      <c r="B17" s="42"/>
      <c r="C17" s="42"/>
      <c r="D17" s="42"/>
      <c r="E17" s="42"/>
      <c r="F17" s="42"/>
      <c r="G17" s="42"/>
      <c r="H17" s="42"/>
      <c r="I17" s="42"/>
      <c r="J17" s="42"/>
      <c r="K17" s="42"/>
      <c r="L17" s="42"/>
      <c r="M17" s="42"/>
      <c r="N17" s="42"/>
      <c r="O17" s="42"/>
      <c r="P17" s="42"/>
      <c r="Q17" s="42"/>
      <c r="R17" s="42"/>
    </row>
    <row r="18" spans="1:18" x14ac:dyDescent="0.25">
      <c r="A18" s="13"/>
      <c r="B18" s="66" t="s">
        <v>630</v>
      </c>
      <c r="C18" s="66"/>
      <c r="D18" s="66"/>
      <c r="E18" s="66"/>
      <c r="F18" s="66"/>
      <c r="G18" s="66"/>
      <c r="H18" s="66"/>
      <c r="I18" s="66"/>
      <c r="J18" s="66"/>
      <c r="K18" s="66"/>
      <c r="L18" s="66"/>
      <c r="M18" s="66"/>
      <c r="N18" s="66"/>
      <c r="O18" s="66"/>
      <c r="P18" s="66"/>
      <c r="Q18" s="66"/>
      <c r="R18" s="66"/>
    </row>
    <row r="19" spans="1:18" x14ac:dyDescent="0.25">
      <c r="A19" s="13"/>
      <c r="B19" s="41"/>
      <c r="C19" s="41"/>
      <c r="D19" s="41"/>
      <c r="E19" s="41"/>
      <c r="F19" s="41"/>
      <c r="G19" s="41"/>
      <c r="H19" s="41"/>
      <c r="I19" s="41"/>
      <c r="J19" s="41"/>
      <c r="K19" s="41"/>
      <c r="L19" s="41"/>
      <c r="M19" s="41"/>
      <c r="N19" s="41"/>
      <c r="O19" s="41"/>
      <c r="P19" s="41"/>
      <c r="Q19" s="41"/>
      <c r="R19" s="41"/>
    </row>
    <row r="20" spans="1:18" x14ac:dyDescent="0.25">
      <c r="A20" s="13"/>
      <c r="B20" s="4"/>
      <c r="C20" s="4"/>
      <c r="D20" s="4"/>
      <c r="E20" s="4"/>
      <c r="F20" s="4"/>
      <c r="G20" s="4"/>
      <c r="H20" s="4"/>
      <c r="I20" s="4"/>
      <c r="J20" s="4"/>
      <c r="K20" s="4"/>
      <c r="L20" s="4"/>
      <c r="M20" s="4"/>
      <c r="N20" s="4"/>
      <c r="O20" s="4"/>
      <c r="P20" s="4"/>
    </row>
    <row r="21" spans="1:18" x14ac:dyDescent="0.25">
      <c r="A21" s="13"/>
      <c r="B21" s="56" t="s">
        <v>287</v>
      </c>
      <c r="C21" s="30" t="s">
        <v>264</v>
      </c>
      <c r="D21" s="57" t="s">
        <v>619</v>
      </c>
      <c r="E21" s="57"/>
      <c r="F21" s="30"/>
      <c r="G21" s="30" t="s">
        <v>264</v>
      </c>
      <c r="H21" s="57" t="s">
        <v>622</v>
      </c>
      <c r="I21" s="57"/>
      <c r="J21" s="30"/>
      <c r="K21" s="30" t="s">
        <v>264</v>
      </c>
      <c r="L21" s="45" t="s">
        <v>623</v>
      </c>
      <c r="M21" s="30" t="s">
        <v>264</v>
      </c>
      <c r="N21" s="57" t="s">
        <v>619</v>
      </c>
      <c r="O21" s="57"/>
      <c r="P21" s="30"/>
    </row>
    <row r="22" spans="1:18" x14ac:dyDescent="0.25">
      <c r="A22" s="13"/>
      <c r="B22" s="56"/>
      <c r="C22" s="30"/>
      <c r="D22" s="57" t="s">
        <v>620</v>
      </c>
      <c r="E22" s="57"/>
      <c r="F22" s="30"/>
      <c r="G22" s="30"/>
      <c r="H22" s="57"/>
      <c r="I22" s="57"/>
      <c r="J22" s="30"/>
      <c r="K22" s="30"/>
      <c r="L22" s="45" t="s">
        <v>624</v>
      </c>
      <c r="M22" s="30"/>
      <c r="N22" s="57" t="s">
        <v>625</v>
      </c>
      <c r="O22" s="57"/>
      <c r="P22" s="30"/>
    </row>
    <row r="23" spans="1:18" x14ac:dyDescent="0.25">
      <c r="A23" s="13"/>
      <c r="B23" s="56"/>
      <c r="C23" s="30"/>
      <c r="D23" s="57" t="s">
        <v>621</v>
      </c>
      <c r="E23" s="57"/>
      <c r="F23" s="30"/>
      <c r="G23" s="30"/>
      <c r="H23" s="57"/>
      <c r="I23" s="57"/>
      <c r="J23" s="30"/>
      <c r="K23" s="30"/>
      <c r="L23" s="45"/>
      <c r="M23" s="30"/>
      <c r="N23" s="57" t="s">
        <v>320</v>
      </c>
      <c r="O23" s="57"/>
      <c r="P23" s="30"/>
    </row>
    <row r="24" spans="1:18" ht="15.75" thickBot="1" x14ac:dyDescent="0.3">
      <c r="A24" s="13"/>
      <c r="B24" s="56"/>
      <c r="C24" s="30"/>
      <c r="D24" s="58"/>
      <c r="E24" s="58"/>
      <c r="F24" s="30"/>
      <c r="G24" s="30"/>
      <c r="H24" s="58"/>
      <c r="I24" s="58"/>
      <c r="J24" s="30"/>
      <c r="K24" s="30"/>
      <c r="L24" s="46"/>
      <c r="M24" s="30"/>
      <c r="N24" s="58">
        <v>2012</v>
      </c>
      <c r="O24" s="58"/>
      <c r="P24" s="30"/>
    </row>
    <row r="25" spans="1:18" x14ac:dyDescent="0.25">
      <c r="A25" s="13"/>
      <c r="B25" s="87"/>
      <c r="C25" s="17" t="s">
        <v>264</v>
      </c>
      <c r="D25" s="51" t="s">
        <v>297</v>
      </c>
      <c r="E25" s="54">
        <v>867</v>
      </c>
      <c r="F25" s="53" t="s">
        <v>264</v>
      </c>
      <c r="G25" s="17" t="s">
        <v>264</v>
      </c>
      <c r="H25" s="51"/>
      <c r="I25" s="54" t="s">
        <v>626</v>
      </c>
      <c r="J25" s="53" t="s">
        <v>264</v>
      </c>
      <c r="K25" s="17" t="s">
        <v>264</v>
      </c>
      <c r="L25" s="89" t="s">
        <v>627</v>
      </c>
      <c r="M25" s="17" t="s">
        <v>264</v>
      </c>
      <c r="N25" s="51"/>
      <c r="O25" s="54">
        <v>0.5</v>
      </c>
      <c r="P25" s="53" t="s">
        <v>364</v>
      </c>
    </row>
    <row r="26" spans="1:18" x14ac:dyDescent="0.25">
      <c r="A26" s="13"/>
      <c r="B26" s="2"/>
      <c r="C26" s="14" t="s">
        <v>264</v>
      </c>
      <c r="D26" s="44"/>
      <c r="E26" s="55">
        <v>593</v>
      </c>
      <c r="F26" s="50" t="s">
        <v>264</v>
      </c>
      <c r="G26" s="14" t="s">
        <v>264</v>
      </c>
      <c r="H26" s="44"/>
      <c r="I26" s="88">
        <v>46054</v>
      </c>
      <c r="J26" s="50" t="s">
        <v>264</v>
      </c>
      <c r="K26" s="14" t="s">
        <v>264</v>
      </c>
      <c r="L26" s="90" t="s">
        <v>627</v>
      </c>
      <c r="M26" s="14" t="s">
        <v>264</v>
      </c>
      <c r="N26" s="44"/>
      <c r="O26" s="55">
        <v>0</v>
      </c>
      <c r="P26" s="50" t="s">
        <v>364</v>
      </c>
    </row>
    <row r="27" spans="1:18" x14ac:dyDescent="0.25">
      <c r="A27" s="13"/>
      <c r="B27" s="4"/>
      <c r="C27" s="38"/>
      <c r="D27" s="38"/>
      <c r="E27" s="38"/>
      <c r="F27" s="38"/>
      <c r="G27" s="38"/>
      <c r="H27" s="38"/>
      <c r="I27" s="38"/>
      <c r="J27" s="38"/>
      <c r="K27" s="38"/>
      <c r="L27" s="38"/>
      <c r="M27" s="38"/>
      <c r="N27" s="38"/>
      <c r="O27" s="38"/>
      <c r="P27" s="38"/>
    </row>
    <row r="28" spans="1:18" ht="15.75" thickBot="1" x14ac:dyDescent="0.3">
      <c r="A28" s="13"/>
      <c r="B28" s="87"/>
      <c r="C28" s="17" t="s">
        <v>264</v>
      </c>
      <c r="D28" s="51" t="s">
        <v>297</v>
      </c>
      <c r="E28" s="52">
        <v>1460</v>
      </c>
      <c r="F28" s="53" t="s">
        <v>264</v>
      </c>
      <c r="G28" s="17" t="s">
        <v>264</v>
      </c>
      <c r="H28" s="16"/>
      <c r="I28" s="16"/>
      <c r="J28" s="16"/>
      <c r="K28" s="17" t="s">
        <v>264</v>
      </c>
      <c r="L28" s="16"/>
      <c r="M28" s="17" t="s">
        <v>264</v>
      </c>
      <c r="N28" s="16"/>
      <c r="O28" s="16"/>
      <c r="P28" s="16"/>
    </row>
    <row r="29" spans="1:18" ht="15.75" thickTop="1" x14ac:dyDescent="0.25">
      <c r="A29" s="13"/>
      <c r="B29" s="25"/>
      <c r="C29" s="25" t="s">
        <v>264</v>
      </c>
      <c r="D29" s="28"/>
      <c r="E29" s="28"/>
      <c r="F29" s="25"/>
      <c r="G29" s="25" t="s">
        <v>264</v>
      </c>
      <c r="H29" s="25"/>
      <c r="I29" s="25"/>
      <c r="J29" s="25"/>
      <c r="K29" s="25" t="s">
        <v>264</v>
      </c>
      <c r="L29" s="25"/>
      <c r="M29" s="25" t="s">
        <v>264</v>
      </c>
      <c r="N29" s="25"/>
      <c r="O29" s="25"/>
      <c r="P29" s="25"/>
    </row>
  </sheetData>
  <mergeCells count="58">
    <mergeCell ref="B5:R5"/>
    <mergeCell ref="B6:R6"/>
    <mergeCell ref="B17:R17"/>
    <mergeCell ref="B18:R18"/>
    <mergeCell ref="B19:R19"/>
    <mergeCell ref="C27:F27"/>
    <mergeCell ref="G27:J27"/>
    <mergeCell ref="K27:L27"/>
    <mergeCell ref="M27:P27"/>
    <mergeCell ref="A1:A2"/>
    <mergeCell ref="B1:R1"/>
    <mergeCell ref="B2:R2"/>
    <mergeCell ref="B3:R3"/>
    <mergeCell ref="A4:A29"/>
    <mergeCell ref="B4:R4"/>
    <mergeCell ref="M21:M24"/>
    <mergeCell ref="N21:O21"/>
    <mergeCell ref="N22:O22"/>
    <mergeCell ref="N23:O23"/>
    <mergeCell ref="N24:O24"/>
    <mergeCell ref="P21:P24"/>
    <mergeCell ref="D24:E24"/>
    <mergeCell ref="F21:F24"/>
    <mergeCell ref="G21:G24"/>
    <mergeCell ref="H21:I24"/>
    <mergeCell ref="J21:J24"/>
    <mergeCell ref="K21:K24"/>
    <mergeCell ref="R8:R11"/>
    <mergeCell ref="C14:F14"/>
    <mergeCell ref="G14:J14"/>
    <mergeCell ref="K14:N14"/>
    <mergeCell ref="O14:R14"/>
    <mergeCell ref="B21:B24"/>
    <mergeCell ref="C21:C24"/>
    <mergeCell ref="D21:E21"/>
    <mergeCell ref="D22:E22"/>
    <mergeCell ref="D23:E23"/>
    <mergeCell ref="N8:N11"/>
    <mergeCell ref="O8:O11"/>
    <mergeCell ref="P8:Q8"/>
    <mergeCell ref="P9:Q9"/>
    <mergeCell ref="P10:Q10"/>
    <mergeCell ref="P11:Q11"/>
    <mergeCell ref="F8:F11"/>
    <mergeCell ref="G8:G11"/>
    <mergeCell ref="H8:I11"/>
    <mergeCell ref="J8:J11"/>
    <mergeCell ref="K8:K11"/>
    <mergeCell ref="L8:M8"/>
    <mergeCell ref="L9:M9"/>
    <mergeCell ref="L10:M10"/>
    <mergeCell ref="L11:M11"/>
    <mergeCell ref="B8:B11"/>
    <mergeCell ref="C8:C11"/>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x14ac:dyDescent="0.25"/>
  <cols>
    <col min="1" max="1" width="36.5703125" bestFit="1" customWidth="1"/>
    <col min="2" max="2" width="22" bestFit="1" customWidth="1"/>
    <col min="3" max="3" width="5.7109375" bestFit="1" customWidth="1"/>
    <col min="4" max="4" width="2" customWidth="1"/>
    <col min="5" max="5" width="7.42578125" customWidth="1"/>
    <col min="6" max="6" width="2" customWidth="1"/>
    <col min="7" max="7" width="6.42578125" customWidth="1"/>
    <col min="8" max="8" width="2.5703125" customWidth="1"/>
    <col min="9" max="9" width="7.85546875" customWidth="1"/>
    <col min="10" max="10" width="15.140625" bestFit="1" customWidth="1"/>
    <col min="11" max="11" width="1.5703125" bestFit="1" customWidth="1"/>
    <col min="12" max="12" width="3" customWidth="1"/>
    <col min="13" max="13" width="11" customWidth="1"/>
    <col min="14" max="14" width="3" bestFit="1" customWidth="1"/>
    <col min="15" max="15" width="1.5703125" bestFit="1" customWidth="1"/>
    <col min="16" max="16" width="19" bestFit="1" customWidth="1"/>
    <col min="17" max="17" width="1.5703125" bestFit="1" customWidth="1"/>
    <col min="18" max="18" width="15.5703125" bestFit="1" customWidth="1"/>
    <col min="19" max="19" width="1.5703125" bestFit="1" customWidth="1"/>
    <col min="20" max="20" width="15.5703125" bestFit="1" customWidth="1"/>
  </cols>
  <sheetData>
    <row r="1" spans="1:20" ht="15" customHeight="1" x14ac:dyDescent="0.25">
      <c r="A1" s="7" t="s">
        <v>103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12</v>
      </c>
      <c r="B3" s="38" t="s">
        <v>7</v>
      </c>
      <c r="C3" s="38"/>
      <c r="D3" s="38"/>
      <c r="E3" s="38"/>
      <c r="F3" s="38"/>
      <c r="G3" s="38"/>
      <c r="H3" s="38"/>
      <c r="I3" s="38"/>
      <c r="J3" s="38"/>
      <c r="K3" s="38"/>
      <c r="L3" s="38"/>
      <c r="M3" s="38"/>
      <c r="N3" s="38"/>
      <c r="O3" s="38"/>
      <c r="P3" s="38"/>
      <c r="Q3" s="38"/>
      <c r="R3" s="38"/>
      <c r="S3" s="38"/>
      <c r="T3" s="38"/>
    </row>
    <row r="4" spans="1:20" ht="15" customHeight="1" x14ac:dyDescent="0.25">
      <c r="A4" s="13" t="s">
        <v>1039</v>
      </c>
      <c r="B4" s="38" t="s">
        <v>7</v>
      </c>
      <c r="C4" s="38"/>
      <c r="D4" s="38"/>
      <c r="E4" s="38"/>
      <c r="F4" s="38"/>
      <c r="G4" s="38"/>
      <c r="H4" s="38"/>
      <c r="I4" s="38"/>
      <c r="J4" s="38"/>
      <c r="K4" s="38"/>
      <c r="L4" s="38"/>
      <c r="M4" s="38"/>
      <c r="N4" s="38"/>
      <c r="O4" s="38"/>
      <c r="P4" s="38"/>
      <c r="Q4" s="38"/>
      <c r="R4" s="38"/>
      <c r="S4" s="38"/>
      <c r="T4" s="38"/>
    </row>
    <row r="5" spans="1:20" ht="15" customHeight="1" x14ac:dyDescent="0.25">
      <c r="A5" s="13"/>
      <c r="B5" s="66" t="s">
        <v>1040</v>
      </c>
      <c r="C5" s="66"/>
      <c r="D5" s="66"/>
      <c r="E5" s="66"/>
      <c r="F5" s="66"/>
      <c r="G5" s="66"/>
      <c r="H5" s="66"/>
      <c r="I5" s="66"/>
      <c r="J5" s="66"/>
      <c r="K5" s="66"/>
      <c r="L5" s="66"/>
      <c r="M5" s="66"/>
      <c r="N5" s="66"/>
      <c r="O5" s="66"/>
      <c r="P5" s="66"/>
      <c r="Q5" s="66"/>
      <c r="R5" s="66"/>
      <c r="S5" s="66"/>
      <c r="T5" s="66"/>
    </row>
    <row r="6" spans="1:20" x14ac:dyDescent="0.25">
      <c r="A6" s="13"/>
      <c r="B6" s="4"/>
      <c r="C6" s="4"/>
      <c r="D6" s="4"/>
      <c r="E6" s="4"/>
      <c r="F6" s="4"/>
      <c r="G6" s="4"/>
      <c r="H6" s="4"/>
      <c r="I6" s="4"/>
      <c r="J6" s="4"/>
      <c r="K6" s="4"/>
      <c r="L6" s="4"/>
      <c r="M6" s="4"/>
      <c r="N6" s="4"/>
    </row>
    <row r="7" spans="1:20" x14ac:dyDescent="0.25">
      <c r="A7" s="13"/>
      <c r="B7" s="56" t="s">
        <v>287</v>
      </c>
      <c r="C7" s="56"/>
      <c r="D7" s="56"/>
      <c r="E7" s="56"/>
      <c r="F7" s="56"/>
      <c r="G7" s="56"/>
      <c r="H7" s="56"/>
      <c r="I7" s="56"/>
      <c r="J7" s="56"/>
      <c r="K7" s="56"/>
      <c r="L7" s="56"/>
      <c r="M7" s="56"/>
      <c r="N7" s="14"/>
    </row>
    <row r="8" spans="1:20" x14ac:dyDescent="0.25">
      <c r="A8" s="13"/>
      <c r="B8" s="86" t="s">
        <v>635</v>
      </c>
      <c r="C8" s="86"/>
      <c r="D8" s="30"/>
      <c r="E8" s="30"/>
      <c r="F8" s="57" t="s">
        <v>619</v>
      </c>
      <c r="G8" s="57"/>
      <c r="H8" s="30"/>
      <c r="I8" s="30"/>
      <c r="J8" s="57" t="s">
        <v>622</v>
      </c>
      <c r="K8" s="30"/>
      <c r="L8" s="57" t="s">
        <v>625</v>
      </c>
      <c r="M8" s="57"/>
      <c r="N8" s="30"/>
    </row>
    <row r="9" spans="1:20" ht="15.75" thickBot="1" x14ac:dyDescent="0.3">
      <c r="A9" s="13"/>
      <c r="B9" s="77" t="s">
        <v>621</v>
      </c>
      <c r="C9" s="77"/>
      <c r="D9" s="30"/>
      <c r="E9" s="30"/>
      <c r="F9" s="58" t="s">
        <v>621</v>
      </c>
      <c r="G9" s="58"/>
      <c r="H9" s="30"/>
      <c r="I9" s="30"/>
      <c r="J9" s="58"/>
      <c r="K9" s="30"/>
      <c r="L9" s="58" t="s">
        <v>381</v>
      </c>
      <c r="M9" s="58"/>
      <c r="N9" s="30"/>
    </row>
    <row r="10" spans="1:20" x14ac:dyDescent="0.25">
      <c r="A10" s="13"/>
      <c r="B10" s="51" t="s">
        <v>297</v>
      </c>
      <c r="C10" s="52">
        <v>10894</v>
      </c>
      <c r="D10" s="53" t="s">
        <v>264</v>
      </c>
      <c r="E10" s="17"/>
      <c r="F10" s="51" t="s">
        <v>297</v>
      </c>
      <c r="G10" s="52">
        <v>10000</v>
      </c>
      <c r="H10" s="53" t="s">
        <v>264</v>
      </c>
      <c r="I10" s="17"/>
      <c r="J10" s="89" t="s">
        <v>636</v>
      </c>
      <c r="K10" s="17"/>
      <c r="L10" s="51"/>
      <c r="M10" s="54">
        <v>4.75</v>
      </c>
      <c r="N10" s="53" t="s">
        <v>364</v>
      </c>
    </row>
    <row r="11" spans="1:20" x14ac:dyDescent="0.25">
      <c r="A11" s="13"/>
      <c r="B11" s="44"/>
      <c r="C11" s="49">
        <v>10521</v>
      </c>
      <c r="D11" s="50" t="s">
        <v>264</v>
      </c>
      <c r="E11" s="14"/>
      <c r="F11" s="44"/>
      <c r="G11" s="49">
        <v>10000</v>
      </c>
      <c r="H11" s="50" t="s">
        <v>264</v>
      </c>
      <c r="I11" s="14"/>
      <c r="J11" s="91">
        <v>43087</v>
      </c>
      <c r="K11" s="14"/>
      <c r="L11" s="44"/>
      <c r="M11" s="55">
        <v>3.72</v>
      </c>
      <c r="N11" s="50" t="s">
        <v>364</v>
      </c>
    </row>
    <row r="12" spans="1:20" x14ac:dyDescent="0.25">
      <c r="A12" s="13"/>
      <c r="B12" s="51"/>
      <c r="C12" s="52">
        <v>10896</v>
      </c>
      <c r="D12" s="53" t="s">
        <v>264</v>
      </c>
      <c r="E12" s="17"/>
      <c r="F12" s="51"/>
      <c r="G12" s="52">
        <v>10000</v>
      </c>
      <c r="H12" s="53" t="s">
        <v>264</v>
      </c>
      <c r="I12" s="17"/>
      <c r="J12" s="92">
        <v>42824</v>
      </c>
      <c r="K12" s="17"/>
      <c r="L12" s="51"/>
      <c r="M12" s="54">
        <v>4.5</v>
      </c>
      <c r="N12" s="53" t="s">
        <v>364</v>
      </c>
    </row>
    <row r="13" spans="1:20" x14ac:dyDescent="0.25">
      <c r="A13" s="13"/>
      <c r="B13" s="44"/>
      <c r="C13" s="49">
        <v>10552</v>
      </c>
      <c r="D13" s="50" t="s">
        <v>264</v>
      </c>
      <c r="E13" s="14"/>
      <c r="F13" s="44"/>
      <c r="G13" s="49">
        <v>10000</v>
      </c>
      <c r="H13" s="50" t="s">
        <v>264</v>
      </c>
      <c r="I13" s="14"/>
      <c r="J13" s="90" t="s">
        <v>637</v>
      </c>
      <c r="K13" s="14"/>
      <c r="L13" s="44"/>
      <c r="M13" s="55">
        <v>3.79</v>
      </c>
      <c r="N13" s="50" t="s">
        <v>364</v>
      </c>
    </row>
    <row r="14" spans="1:20" ht="15.75" thickBot="1" x14ac:dyDescent="0.3">
      <c r="A14" s="13"/>
      <c r="B14" s="51"/>
      <c r="C14" s="52">
        <v>10816</v>
      </c>
      <c r="D14" s="53" t="s">
        <v>264</v>
      </c>
      <c r="E14" s="17"/>
      <c r="F14" s="51"/>
      <c r="G14" s="52">
        <v>10000</v>
      </c>
      <c r="H14" s="53" t="s">
        <v>264</v>
      </c>
      <c r="I14" s="17"/>
      <c r="J14" s="92">
        <v>43546</v>
      </c>
      <c r="K14" s="17"/>
      <c r="L14" s="51"/>
      <c r="M14" s="54">
        <v>3.56</v>
      </c>
      <c r="N14" s="53" t="s">
        <v>364</v>
      </c>
    </row>
    <row r="15" spans="1:20" x14ac:dyDescent="0.25">
      <c r="A15" s="13"/>
      <c r="B15" s="26"/>
      <c r="C15" s="26"/>
      <c r="D15" s="25"/>
      <c r="E15" s="25"/>
      <c r="F15" s="26"/>
      <c r="G15" s="26"/>
      <c r="H15" s="25"/>
      <c r="I15" s="25"/>
      <c r="J15" s="25"/>
      <c r="K15" s="25"/>
      <c r="L15" s="25"/>
      <c r="M15" s="25"/>
      <c r="N15" s="25"/>
    </row>
    <row r="16" spans="1:20" x14ac:dyDescent="0.25">
      <c r="A16" s="13"/>
      <c r="B16" s="38"/>
      <c r="C16" s="38"/>
      <c r="D16" s="38"/>
      <c r="E16" s="38"/>
      <c r="F16" s="38"/>
      <c r="G16" s="38"/>
      <c r="H16" s="38"/>
      <c r="I16" s="38"/>
      <c r="J16" s="38"/>
      <c r="K16" s="38"/>
      <c r="L16" s="38"/>
      <c r="M16" s="38"/>
      <c r="N16" s="38"/>
    </row>
    <row r="17" spans="1:20" ht="15.75" thickBot="1" x14ac:dyDescent="0.3">
      <c r="A17" s="13"/>
      <c r="B17" s="44" t="s">
        <v>297</v>
      </c>
      <c r="C17" s="49">
        <v>53679</v>
      </c>
      <c r="D17" s="50" t="s">
        <v>264</v>
      </c>
      <c r="E17" s="14"/>
      <c r="F17" s="44" t="s">
        <v>297</v>
      </c>
      <c r="G17" s="49">
        <v>50000</v>
      </c>
      <c r="H17" s="50" t="s">
        <v>264</v>
      </c>
      <c r="I17" s="14"/>
      <c r="J17" s="4"/>
      <c r="K17" s="14"/>
      <c r="L17" s="4"/>
      <c r="M17" s="4"/>
      <c r="N17" s="4"/>
    </row>
    <row r="18" spans="1:20" ht="15.75" thickTop="1" x14ac:dyDescent="0.25">
      <c r="A18" s="13"/>
      <c r="B18" s="28"/>
      <c r="C18" s="28"/>
      <c r="D18" s="25"/>
      <c r="E18" s="25"/>
      <c r="F18" s="28"/>
      <c r="G18" s="28"/>
      <c r="H18" s="25"/>
      <c r="I18" s="25"/>
      <c r="J18" s="25"/>
      <c r="K18" s="25"/>
      <c r="L18" s="25"/>
      <c r="M18" s="25"/>
      <c r="N18" s="25"/>
    </row>
    <row r="19" spans="1:20" ht="15" customHeight="1" x14ac:dyDescent="0.25">
      <c r="A19" s="13"/>
      <c r="B19" s="66" t="s">
        <v>1041</v>
      </c>
      <c r="C19" s="66"/>
      <c r="D19" s="66"/>
      <c r="E19" s="66"/>
      <c r="F19" s="66"/>
      <c r="G19" s="66"/>
      <c r="H19" s="66"/>
      <c r="I19" s="66"/>
      <c r="J19" s="66"/>
      <c r="K19" s="66"/>
      <c r="L19" s="66"/>
      <c r="M19" s="66"/>
      <c r="N19" s="66"/>
      <c r="O19" s="66"/>
      <c r="P19" s="66"/>
      <c r="Q19" s="66"/>
      <c r="R19" s="66"/>
      <c r="S19" s="66"/>
      <c r="T19" s="66"/>
    </row>
    <row r="20" spans="1:20" x14ac:dyDescent="0.25">
      <c r="A20" s="13"/>
      <c r="B20" s="4"/>
      <c r="C20" s="4"/>
      <c r="D20" s="4"/>
      <c r="E20" s="4"/>
      <c r="F20" s="4"/>
      <c r="G20" s="4"/>
      <c r="H20" s="4"/>
      <c r="I20" s="4"/>
      <c r="J20" s="4"/>
      <c r="K20" s="4"/>
      <c r="L20" s="4"/>
      <c r="M20" s="4"/>
      <c r="N20" s="4"/>
    </row>
    <row r="21" spans="1:20" x14ac:dyDescent="0.25">
      <c r="A21" s="13"/>
      <c r="B21" s="56" t="s">
        <v>287</v>
      </c>
      <c r="C21" s="56"/>
      <c r="D21" s="56"/>
      <c r="E21" s="56"/>
      <c r="F21" s="56"/>
      <c r="G21" s="56"/>
      <c r="H21" s="56"/>
      <c r="I21" s="56"/>
      <c r="J21" s="56"/>
      <c r="K21" s="56"/>
      <c r="L21" s="56"/>
      <c r="M21" s="56"/>
      <c r="N21" s="14"/>
    </row>
    <row r="22" spans="1:20" x14ac:dyDescent="0.25">
      <c r="A22" s="13"/>
      <c r="B22" s="86" t="s">
        <v>635</v>
      </c>
      <c r="C22" s="86"/>
      <c r="D22" s="30"/>
      <c r="E22" s="30"/>
      <c r="F22" s="57" t="s">
        <v>619</v>
      </c>
      <c r="G22" s="57"/>
      <c r="H22" s="30"/>
      <c r="I22" s="30"/>
      <c r="J22" s="57" t="s">
        <v>622</v>
      </c>
      <c r="K22" s="30"/>
      <c r="L22" s="57" t="s">
        <v>625</v>
      </c>
      <c r="M22" s="57"/>
      <c r="N22" s="30"/>
    </row>
    <row r="23" spans="1:20" ht="15.75" thickBot="1" x14ac:dyDescent="0.3">
      <c r="A23" s="13"/>
      <c r="B23" s="77" t="s">
        <v>621</v>
      </c>
      <c r="C23" s="77"/>
      <c r="D23" s="30"/>
      <c r="E23" s="30"/>
      <c r="F23" s="58" t="s">
        <v>621</v>
      </c>
      <c r="G23" s="58"/>
      <c r="H23" s="30"/>
      <c r="I23" s="30"/>
      <c r="J23" s="58"/>
      <c r="K23" s="30"/>
      <c r="L23" s="58" t="s">
        <v>398</v>
      </c>
      <c r="M23" s="58"/>
      <c r="N23" s="30"/>
    </row>
    <row r="24" spans="1:20" x14ac:dyDescent="0.25">
      <c r="A24" s="13"/>
      <c r="B24" s="51" t="s">
        <v>297</v>
      </c>
      <c r="C24" s="52">
        <v>11102</v>
      </c>
      <c r="D24" s="53" t="s">
        <v>264</v>
      </c>
      <c r="E24" s="17"/>
      <c r="F24" s="51" t="s">
        <v>297</v>
      </c>
      <c r="G24" s="52">
        <v>10000</v>
      </c>
      <c r="H24" s="53" t="s">
        <v>264</v>
      </c>
      <c r="I24" s="17"/>
      <c r="J24" s="89" t="s">
        <v>636</v>
      </c>
      <c r="K24" s="17"/>
      <c r="L24" s="51"/>
      <c r="M24" s="54">
        <v>4.75</v>
      </c>
      <c r="N24" s="53" t="s">
        <v>364</v>
      </c>
    </row>
    <row r="25" spans="1:20" x14ac:dyDescent="0.25">
      <c r="A25" s="13"/>
      <c r="B25" s="44"/>
      <c r="C25" s="49">
        <v>10608</v>
      </c>
      <c r="D25" s="50" t="s">
        <v>264</v>
      </c>
      <c r="E25" s="14"/>
      <c r="F25" s="44"/>
      <c r="G25" s="49">
        <v>10000</v>
      </c>
      <c r="H25" s="50" t="s">
        <v>264</v>
      </c>
      <c r="I25" s="14"/>
      <c r="J25" s="91">
        <v>43087</v>
      </c>
      <c r="K25" s="14"/>
      <c r="L25" s="44"/>
      <c r="M25" s="55">
        <v>3.72</v>
      </c>
      <c r="N25" s="50" t="s">
        <v>364</v>
      </c>
    </row>
    <row r="26" spans="1:20" x14ac:dyDescent="0.25">
      <c r="A26" s="13"/>
      <c r="B26" s="51"/>
      <c r="C26" s="52">
        <v>11080</v>
      </c>
      <c r="D26" s="53" t="s">
        <v>264</v>
      </c>
      <c r="E26" s="17"/>
      <c r="F26" s="51"/>
      <c r="G26" s="52">
        <v>10000</v>
      </c>
      <c r="H26" s="53" t="s">
        <v>264</v>
      </c>
      <c r="I26" s="17"/>
      <c r="J26" s="92">
        <v>42824</v>
      </c>
      <c r="K26" s="17"/>
      <c r="L26" s="51"/>
      <c r="M26" s="54">
        <v>4.5</v>
      </c>
      <c r="N26" s="53" t="s">
        <v>364</v>
      </c>
    </row>
    <row r="27" spans="1:20" x14ac:dyDescent="0.25">
      <c r="A27" s="13"/>
      <c r="B27" s="44"/>
      <c r="C27" s="49">
        <v>10644</v>
      </c>
      <c r="D27" s="50" t="s">
        <v>264</v>
      </c>
      <c r="E27" s="14"/>
      <c r="F27" s="44"/>
      <c r="G27" s="49">
        <v>10000</v>
      </c>
      <c r="H27" s="50" t="s">
        <v>264</v>
      </c>
      <c r="I27" s="14"/>
      <c r="J27" s="90" t="s">
        <v>637</v>
      </c>
      <c r="K27" s="14"/>
      <c r="L27" s="44"/>
      <c r="M27" s="55">
        <v>3.79</v>
      </c>
      <c r="N27" s="50" t="s">
        <v>364</v>
      </c>
    </row>
    <row r="28" spans="1:20" ht="15.75" thickBot="1" x14ac:dyDescent="0.3">
      <c r="A28" s="13"/>
      <c r="B28" s="51"/>
      <c r="C28" s="52">
        <v>10920</v>
      </c>
      <c r="D28" s="53" t="s">
        <v>264</v>
      </c>
      <c r="E28" s="17"/>
      <c r="F28" s="51"/>
      <c r="G28" s="52">
        <v>10000</v>
      </c>
      <c r="H28" s="53" t="s">
        <v>264</v>
      </c>
      <c r="I28" s="17"/>
      <c r="J28" s="92">
        <v>43546</v>
      </c>
      <c r="K28" s="17"/>
      <c r="L28" s="51"/>
      <c r="M28" s="54">
        <v>3.56</v>
      </c>
      <c r="N28" s="53" t="s">
        <v>364</v>
      </c>
    </row>
    <row r="29" spans="1:20" x14ac:dyDescent="0.25">
      <c r="A29" s="13"/>
      <c r="B29" s="26"/>
      <c r="C29" s="26"/>
      <c r="D29" s="25"/>
      <c r="E29" s="25"/>
      <c r="F29" s="26"/>
      <c r="G29" s="26"/>
      <c r="H29" s="25"/>
      <c r="I29" s="25"/>
      <c r="J29" s="25"/>
      <c r="K29" s="25"/>
      <c r="L29" s="25"/>
      <c r="M29" s="25"/>
      <c r="N29" s="25"/>
    </row>
    <row r="30" spans="1:20" x14ac:dyDescent="0.25">
      <c r="A30" s="13"/>
      <c r="B30" s="38"/>
      <c r="C30" s="38"/>
      <c r="D30" s="38"/>
      <c r="E30" s="38"/>
      <c r="F30" s="38"/>
      <c r="G30" s="38"/>
      <c r="H30" s="38"/>
      <c r="I30" s="38"/>
      <c r="J30" s="38"/>
      <c r="K30" s="38"/>
      <c r="L30" s="38"/>
      <c r="M30" s="38"/>
      <c r="N30" s="38"/>
    </row>
    <row r="31" spans="1:20" ht="15.75" thickBot="1" x14ac:dyDescent="0.3">
      <c r="A31" s="13"/>
      <c r="B31" s="44" t="s">
        <v>297</v>
      </c>
      <c r="C31" s="49">
        <v>54354</v>
      </c>
      <c r="D31" s="50" t="s">
        <v>264</v>
      </c>
      <c r="E31" s="14"/>
      <c r="F31" s="44" t="s">
        <v>297</v>
      </c>
      <c r="G31" s="49">
        <v>50000</v>
      </c>
      <c r="H31" s="50" t="s">
        <v>264</v>
      </c>
      <c r="I31" s="14"/>
      <c r="J31" s="4"/>
      <c r="K31" s="14"/>
      <c r="L31" s="4"/>
      <c r="M31" s="4"/>
      <c r="N31" s="4"/>
    </row>
    <row r="32" spans="1:20" ht="15.75" thickTop="1" x14ac:dyDescent="0.25">
      <c r="A32" s="13"/>
      <c r="B32" s="28"/>
      <c r="C32" s="28"/>
      <c r="D32" s="25"/>
      <c r="E32" s="25"/>
      <c r="F32" s="28"/>
      <c r="G32" s="28"/>
      <c r="H32" s="25"/>
      <c r="I32" s="25"/>
      <c r="J32" s="25"/>
      <c r="K32" s="25"/>
      <c r="L32" s="25"/>
      <c r="M32" s="25"/>
      <c r="N32" s="25"/>
    </row>
    <row r="33" spans="1:20" ht="15" customHeight="1" x14ac:dyDescent="0.25">
      <c r="A33" s="13" t="s">
        <v>1042</v>
      </c>
      <c r="B33" s="38" t="s">
        <v>7</v>
      </c>
      <c r="C33" s="38"/>
      <c r="D33" s="38"/>
      <c r="E33" s="38"/>
      <c r="F33" s="38"/>
      <c r="G33" s="38"/>
      <c r="H33" s="38"/>
      <c r="I33" s="38"/>
      <c r="J33" s="38"/>
      <c r="K33" s="38"/>
      <c r="L33" s="38"/>
      <c r="M33" s="38"/>
      <c r="N33" s="38"/>
      <c r="O33" s="38"/>
      <c r="P33" s="38"/>
      <c r="Q33" s="38"/>
      <c r="R33" s="38"/>
      <c r="S33" s="38"/>
      <c r="T33" s="38"/>
    </row>
    <row r="34" spans="1:20" x14ac:dyDescent="0.25">
      <c r="A34" s="13"/>
      <c r="B34" s="4"/>
      <c r="C34" s="4"/>
      <c r="D34" s="4"/>
      <c r="E34" s="4"/>
      <c r="F34" s="4"/>
      <c r="G34" s="4"/>
      <c r="H34" s="4"/>
      <c r="I34" s="4"/>
      <c r="J34" s="4"/>
      <c r="K34" s="4"/>
      <c r="L34" s="4"/>
      <c r="M34" s="4"/>
      <c r="N34" s="4"/>
      <c r="O34" s="4"/>
      <c r="P34" s="4"/>
      <c r="Q34" s="4"/>
      <c r="R34" s="4"/>
      <c r="S34" s="4"/>
      <c r="T34" s="4"/>
    </row>
    <row r="35" spans="1:20" x14ac:dyDescent="0.25">
      <c r="A35" s="13"/>
      <c r="B35" s="56" t="s">
        <v>287</v>
      </c>
      <c r="C35" s="56"/>
      <c r="D35" s="56"/>
      <c r="E35" s="56"/>
      <c r="F35" s="56"/>
      <c r="G35" s="56"/>
      <c r="H35" s="56"/>
      <c r="I35" s="56"/>
      <c r="J35" s="56"/>
      <c r="K35" s="56"/>
      <c r="L35" s="56"/>
      <c r="M35" s="56"/>
      <c r="N35" s="56"/>
      <c r="O35" s="56"/>
      <c r="P35" s="56"/>
      <c r="Q35" s="56"/>
      <c r="R35" s="56"/>
      <c r="S35" s="56"/>
      <c r="T35" s="56"/>
    </row>
    <row r="36" spans="1:20" x14ac:dyDescent="0.25">
      <c r="A36" s="13"/>
      <c r="B36" s="69" t="s">
        <v>642</v>
      </c>
      <c r="C36" s="30" t="s">
        <v>264</v>
      </c>
      <c r="D36" s="57" t="s">
        <v>643</v>
      </c>
      <c r="E36" s="57"/>
      <c r="F36" s="30"/>
      <c r="G36" s="30" t="s">
        <v>264</v>
      </c>
      <c r="H36" s="57" t="s">
        <v>635</v>
      </c>
      <c r="I36" s="57"/>
      <c r="J36" s="30"/>
      <c r="K36" s="30" t="s">
        <v>264</v>
      </c>
      <c r="L36" s="57" t="s">
        <v>635</v>
      </c>
      <c r="M36" s="57"/>
      <c r="N36" s="30"/>
      <c r="O36" s="30" t="s">
        <v>264</v>
      </c>
      <c r="P36" s="45" t="s">
        <v>644</v>
      </c>
      <c r="Q36" s="30" t="s">
        <v>264</v>
      </c>
      <c r="R36" s="57" t="s">
        <v>646</v>
      </c>
      <c r="S36" s="30" t="s">
        <v>264</v>
      </c>
      <c r="T36" s="45" t="s">
        <v>647</v>
      </c>
    </row>
    <row r="37" spans="1:20" x14ac:dyDescent="0.25">
      <c r="A37" s="13"/>
      <c r="B37" s="69"/>
      <c r="C37" s="30"/>
      <c r="D37" s="57" t="s">
        <v>621</v>
      </c>
      <c r="E37" s="57"/>
      <c r="F37" s="30"/>
      <c r="G37" s="30"/>
      <c r="H37" s="57" t="s">
        <v>621</v>
      </c>
      <c r="I37" s="57"/>
      <c r="J37" s="30"/>
      <c r="K37" s="30"/>
      <c r="L37" s="57" t="s">
        <v>621</v>
      </c>
      <c r="M37" s="57"/>
      <c r="N37" s="30"/>
      <c r="O37" s="30"/>
      <c r="P37" s="45" t="s">
        <v>645</v>
      </c>
      <c r="Q37" s="30"/>
      <c r="R37" s="57"/>
      <c r="S37" s="30"/>
      <c r="T37" s="45" t="s">
        <v>648</v>
      </c>
    </row>
    <row r="38" spans="1:20" x14ac:dyDescent="0.25">
      <c r="A38" s="13"/>
      <c r="B38" s="69"/>
      <c r="C38" s="30"/>
      <c r="D38" s="57"/>
      <c r="E38" s="57"/>
      <c r="F38" s="30"/>
      <c r="G38" s="30"/>
      <c r="H38" s="57" t="s">
        <v>514</v>
      </c>
      <c r="I38" s="57"/>
      <c r="J38" s="30"/>
      <c r="K38" s="30"/>
      <c r="L38" s="57" t="s">
        <v>320</v>
      </c>
      <c r="M38" s="57"/>
      <c r="N38" s="30"/>
      <c r="O38" s="30"/>
      <c r="P38" s="45"/>
      <c r="Q38" s="30"/>
      <c r="R38" s="57"/>
      <c r="S38" s="30"/>
      <c r="T38" s="45"/>
    </row>
    <row r="39" spans="1:20" ht="15.75" thickBot="1" x14ac:dyDescent="0.3">
      <c r="A39" s="13"/>
      <c r="B39" s="69"/>
      <c r="C39" s="30"/>
      <c r="D39" s="58"/>
      <c r="E39" s="58"/>
      <c r="F39" s="30"/>
      <c r="G39" s="30"/>
      <c r="H39" s="58">
        <v>2013</v>
      </c>
      <c r="I39" s="58"/>
      <c r="J39" s="30"/>
      <c r="K39" s="30"/>
      <c r="L39" s="58">
        <v>2012</v>
      </c>
      <c r="M39" s="58"/>
      <c r="N39" s="30"/>
      <c r="O39" s="30"/>
      <c r="P39" s="46"/>
      <c r="Q39" s="30"/>
      <c r="R39" s="58"/>
      <c r="S39" s="30"/>
      <c r="T39" s="46"/>
    </row>
    <row r="40" spans="1:20" x14ac:dyDescent="0.25">
      <c r="A40" s="13"/>
      <c r="B40" s="47" t="s">
        <v>649</v>
      </c>
      <c r="C40" s="17" t="s">
        <v>264</v>
      </c>
      <c r="D40" s="51" t="s">
        <v>297</v>
      </c>
      <c r="E40" s="52">
        <v>8000</v>
      </c>
      <c r="F40" s="53"/>
      <c r="G40" s="17" t="s">
        <v>264</v>
      </c>
      <c r="H40" s="51" t="s">
        <v>297</v>
      </c>
      <c r="I40" s="54" t="s">
        <v>272</v>
      </c>
      <c r="J40" s="53" t="s">
        <v>264</v>
      </c>
      <c r="K40" s="17" t="s">
        <v>264</v>
      </c>
      <c r="L40" s="51" t="s">
        <v>297</v>
      </c>
      <c r="M40" s="52">
        <v>8762</v>
      </c>
      <c r="N40" s="53" t="s">
        <v>264</v>
      </c>
      <c r="O40" s="17" t="s">
        <v>264</v>
      </c>
      <c r="P40" s="51" t="s">
        <v>272</v>
      </c>
      <c r="Q40" s="17" t="s">
        <v>264</v>
      </c>
      <c r="R40" s="51" t="s">
        <v>650</v>
      </c>
      <c r="S40" s="17" t="s">
        <v>264</v>
      </c>
      <c r="T40" s="51" t="s">
        <v>651</v>
      </c>
    </row>
    <row r="41" spans="1:20" x14ac:dyDescent="0.25">
      <c r="A41" s="13"/>
      <c r="B41" s="93" t="s">
        <v>652</v>
      </c>
      <c r="C41" s="30" t="s">
        <v>264</v>
      </c>
      <c r="D41" s="66"/>
      <c r="E41" s="94">
        <v>5000</v>
      </c>
      <c r="F41" s="95" t="s">
        <v>264</v>
      </c>
      <c r="G41" s="30" t="s">
        <v>264</v>
      </c>
      <c r="H41" s="66"/>
      <c r="I41" s="94">
        <v>3840</v>
      </c>
      <c r="J41" s="95" t="s">
        <v>264</v>
      </c>
      <c r="K41" s="30" t="s">
        <v>264</v>
      </c>
      <c r="L41" s="66"/>
      <c r="M41" s="94">
        <v>3795</v>
      </c>
      <c r="N41" s="95" t="s">
        <v>264</v>
      </c>
      <c r="O41" s="30" t="s">
        <v>264</v>
      </c>
      <c r="P41" s="44" t="s">
        <v>653</v>
      </c>
      <c r="Q41" s="30" t="s">
        <v>264</v>
      </c>
      <c r="R41" s="66" t="s">
        <v>655</v>
      </c>
      <c r="S41" s="30" t="s">
        <v>264</v>
      </c>
      <c r="T41" s="66" t="s">
        <v>656</v>
      </c>
    </row>
    <row r="42" spans="1:20" x14ac:dyDescent="0.25">
      <c r="A42" s="13"/>
      <c r="B42" s="93"/>
      <c r="C42" s="30"/>
      <c r="D42" s="66"/>
      <c r="E42" s="94"/>
      <c r="F42" s="95"/>
      <c r="G42" s="30"/>
      <c r="H42" s="66"/>
      <c r="I42" s="94"/>
      <c r="J42" s="95"/>
      <c r="K42" s="30"/>
      <c r="L42" s="66"/>
      <c r="M42" s="94"/>
      <c r="N42" s="95"/>
      <c r="O42" s="30"/>
      <c r="P42" s="44" t="s">
        <v>654</v>
      </c>
      <c r="Q42" s="30"/>
      <c r="R42" s="66"/>
      <c r="S42" s="30"/>
      <c r="T42" s="66"/>
    </row>
    <row r="43" spans="1:20" x14ac:dyDescent="0.25">
      <c r="A43" s="13"/>
      <c r="B43" s="96" t="s">
        <v>652</v>
      </c>
      <c r="C43" s="97" t="s">
        <v>264</v>
      </c>
      <c r="D43" s="98"/>
      <c r="E43" s="99">
        <v>4000</v>
      </c>
      <c r="F43" s="100" t="s">
        <v>264</v>
      </c>
      <c r="G43" s="97" t="s">
        <v>264</v>
      </c>
      <c r="H43" s="98"/>
      <c r="I43" s="99">
        <v>2620</v>
      </c>
      <c r="J43" s="100" t="s">
        <v>264</v>
      </c>
      <c r="K43" s="97" t="s">
        <v>264</v>
      </c>
      <c r="L43" s="98"/>
      <c r="M43" s="99">
        <v>2573</v>
      </c>
      <c r="N43" s="100" t="s">
        <v>264</v>
      </c>
      <c r="O43" s="97" t="s">
        <v>264</v>
      </c>
      <c r="P43" s="51" t="s">
        <v>653</v>
      </c>
      <c r="Q43" s="97" t="s">
        <v>264</v>
      </c>
      <c r="R43" s="98" t="s">
        <v>655</v>
      </c>
      <c r="S43" s="97" t="s">
        <v>264</v>
      </c>
      <c r="T43" s="98" t="s">
        <v>656</v>
      </c>
    </row>
    <row r="44" spans="1:20" x14ac:dyDescent="0.25">
      <c r="A44" s="13"/>
      <c r="B44" s="96"/>
      <c r="C44" s="97"/>
      <c r="D44" s="98"/>
      <c r="E44" s="99"/>
      <c r="F44" s="100"/>
      <c r="G44" s="97"/>
      <c r="H44" s="98"/>
      <c r="I44" s="99"/>
      <c r="J44" s="100"/>
      <c r="K44" s="97"/>
      <c r="L44" s="98"/>
      <c r="M44" s="99"/>
      <c r="N44" s="100"/>
      <c r="O44" s="97"/>
      <c r="P44" s="51" t="s">
        <v>654</v>
      </c>
      <c r="Q44" s="97"/>
      <c r="R44" s="98"/>
      <c r="S44" s="97"/>
      <c r="T44" s="98"/>
    </row>
    <row r="45" spans="1:20" x14ac:dyDescent="0.25">
      <c r="A45" s="13"/>
      <c r="B45" s="93" t="s">
        <v>657</v>
      </c>
      <c r="C45" s="30" t="s">
        <v>264</v>
      </c>
      <c r="D45" s="66"/>
      <c r="E45" s="94">
        <v>10000</v>
      </c>
      <c r="F45" s="95" t="s">
        <v>264</v>
      </c>
      <c r="G45" s="30" t="s">
        <v>264</v>
      </c>
      <c r="H45" s="66"/>
      <c r="I45" s="94">
        <v>5898</v>
      </c>
      <c r="J45" s="95" t="s">
        <v>264</v>
      </c>
      <c r="K45" s="30" t="s">
        <v>264</v>
      </c>
      <c r="L45" s="66"/>
      <c r="M45" s="94">
        <v>5832</v>
      </c>
      <c r="N45" s="95" t="s">
        <v>264</v>
      </c>
      <c r="O45" s="30" t="s">
        <v>264</v>
      </c>
      <c r="P45" s="44" t="s">
        <v>658</v>
      </c>
      <c r="Q45" s="30" t="s">
        <v>264</v>
      </c>
      <c r="R45" s="101">
        <v>39625</v>
      </c>
      <c r="S45" s="30" t="s">
        <v>264</v>
      </c>
      <c r="T45" s="101">
        <v>48756</v>
      </c>
    </row>
    <row r="46" spans="1:20" x14ac:dyDescent="0.25">
      <c r="A46" s="13"/>
      <c r="B46" s="93"/>
      <c r="C46" s="30"/>
      <c r="D46" s="66"/>
      <c r="E46" s="94"/>
      <c r="F46" s="95"/>
      <c r="G46" s="30"/>
      <c r="H46" s="66"/>
      <c r="I46" s="94"/>
      <c r="J46" s="95"/>
      <c r="K46" s="30"/>
      <c r="L46" s="66"/>
      <c r="M46" s="94"/>
      <c r="N46" s="95"/>
      <c r="O46" s="30"/>
      <c r="P46" s="44" t="s">
        <v>659</v>
      </c>
      <c r="Q46" s="30"/>
      <c r="R46" s="101"/>
      <c r="S46" s="30"/>
      <c r="T46" s="101"/>
    </row>
    <row r="47" spans="1:20" x14ac:dyDescent="0.25">
      <c r="A47" s="13"/>
      <c r="B47" s="96" t="s">
        <v>660</v>
      </c>
      <c r="C47" s="97" t="s">
        <v>264</v>
      </c>
      <c r="D47" s="98"/>
      <c r="E47" s="99">
        <v>10000</v>
      </c>
      <c r="F47" s="100" t="s">
        <v>264</v>
      </c>
      <c r="G47" s="97" t="s">
        <v>264</v>
      </c>
      <c r="H47" s="98"/>
      <c r="I47" s="99">
        <v>6331</v>
      </c>
      <c r="J47" s="100" t="s">
        <v>264</v>
      </c>
      <c r="K47" s="97" t="s">
        <v>264</v>
      </c>
      <c r="L47" s="98"/>
      <c r="M47" s="99">
        <v>6222</v>
      </c>
      <c r="N47" s="100" t="s">
        <v>264</v>
      </c>
      <c r="O47" s="97" t="s">
        <v>264</v>
      </c>
      <c r="P47" s="51" t="s">
        <v>661</v>
      </c>
      <c r="Q47" s="97" t="s">
        <v>264</v>
      </c>
      <c r="R47" s="98" t="s">
        <v>663</v>
      </c>
      <c r="S47" s="97" t="s">
        <v>264</v>
      </c>
      <c r="T47" s="98" t="s">
        <v>664</v>
      </c>
    </row>
    <row r="48" spans="1:20" x14ac:dyDescent="0.25">
      <c r="A48" s="13"/>
      <c r="B48" s="96"/>
      <c r="C48" s="97"/>
      <c r="D48" s="98"/>
      <c r="E48" s="99"/>
      <c r="F48" s="100"/>
      <c r="G48" s="97"/>
      <c r="H48" s="98"/>
      <c r="I48" s="99"/>
      <c r="J48" s="100"/>
      <c r="K48" s="97"/>
      <c r="L48" s="98"/>
      <c r="M48" s="99"/>
      <c r="N48" s="100"/>
      <c r="O48" s="97"/>
      <c r="P48" s="51" t="s">
        <v>662</v>
      </c>
      <c r="Q48" s="97"/>
      <c r="R48" s="98"/>
      <c r="S48" s="97"/>
      <c r="T48" s="98"/>
    </row>
    <row r="49" spans="1:20" x14ac:dyDescent="0.25">
      <c r="A49" s="13"/>
      <c r="B49" s="48" t="s">
        <v>665</v>
      </c>
      <c r="C49" s="14" t="s">
        <v>264</v>
      </c>
      <c r="D49" s="44"/>
      <c r="E49" s="49">
        <v>34500</v>
      </c>
      <c r="F49" s="50"/>
      <c r="G49" s="14" t="s">
        <v>264</v>
      </c>
      <c r="H49" s="44"/>
      <c r="I49" s="55" t="s">
        <v>272</v>
      </c>
      <c r="J49" s="50" t="s">
        <v>264</v>
      </c>
      <c r="K49" s="14" t="s">
        <v>264</v>
      </c>
      <c r="L49" s="44"/>
      <c r="M49" s="49">
        <v>34189</v>
      </c>
      <c r="N49" s="50" t="s">
        <v>264</v>
      </c>
      <c r="O49" s="14" t="s">
        <v>264</v>
      </c>
      <c r="P49" s="44" t="s">
        <v>272</v>
      </c>
      <c r="Q49" s="14" t="s">
        <v>264</v>
      </c>
      <c r="R49" s="44" t="s">
        <v>666</v>
      </c>
      <c r="S49" s="14" t="s">
        <v>264</v>
      </c>
      <c r="T49" s="44" t="s">
        <v>667</v>
      </c>
    </row>
    <row r="50" spans="1:20" x14ac:dyDescent="0.25">
      <c r="A50" s="13"/>
      <c r="B50" s="96" t="s">
        <v>668</v>
      </c>
      <c r="C50" s="97" t="s">
        <v>264</v>
      </c>
      <c r="D50" s="98"/>
      <c r="E50" s="99">
        <v>10000</v>
      </c>
      <c r="F50" s="100" t="s">
        <v>264</v>
      </c>
      <c r="G50" s="97" t="s">
        <v>264</v>
      </c>
      <c r="H50" s="98"/>
      <c r="I50" s="99">
        <v>5681</v>
      </c>
      <c r="J50" s="100" t="s">
        <v>264</v>
      </c>
      <c r="K50" s="97" t="s">
        <v>264</v>
      </c>
      <c r="L50" s="98"/>
      <c r="M50" s="99">
        <v>5614</v>
      </c>
      <c r="N50" s="100" t="s">
        <v>264</v>
      </c>
      <c r="O50" s="97" t="s">
        <v>264</v>
      </c>
      <c r="P50" s="51" t="s">
        <v>661</v>
      </c>
      <c r="Q50" s="97" t="s">
        <v>264</v>
      </c>
      <c r="R50" s="102">
        <v>39812</v>
      </c>
      <c r="S50" s="97" t="s">
        <v>264</v>
      </c>
      <c r="T50" s="102">
        <v>48943</v>
      </c>
    </row>
    <row r="51" spans="1:20" x14ac:dyDescent="0.25">
      <c r="A51" s="13"/>
      <c r="B51" s="96"/>
      <c r="C51" s="97"/>
      <c r="D51" s="98"/>
      <c r="E51" s="99"/>
      <c r="F51" s="100"/>
      <c r="G51" s="97"/>
      <c r="H51" s="98"/>
      <c r="I51" s="99"/>
      <c r="J51" s="100"/>
      <c r="K51" s="97"/>
      <c r="L51" s="98"/>
      <c r="M51" s="99"/>
      <c r="N51" s="100"/>
      <c r="O51" s="97"/>
      <c r="P51" s="51" t="s">
        <v>662</v>
      </c>
      <c r="Q51" s="97"/>
      <c r="R51" s="102"/>
      <c r="S51" s="97"/>
      <c r="T51" s="102"/>
    </row>
    <row r="52" spans="1:20" x14ac:dyDescent="0.25">
      <c r="A52" s="13"/>
      <c r="B52" s="93" t="s">
        <v>669</v>
      </c>
      <c r="C52" s="30" t="s">
        <v>264</v>
      </c>
      <c r="D52" s="66"/>
      <c r="E52" s="94">
        <v>3000</v>
      </c>
      <c r="F52" s="95" t="s">
        <v>264</v>
      </c>
      <c r="G52" s="30" t="s">
        <v>264</v>
      </c>
      <c r="H52" s="66"/>
      <c r="I52" s="94">
        <v>1533</v>
      </c>
      <c r="J52" s="95" t="s">
        <v>264</v>
      </c>
      <c r="K52" s="30" t="s">
        <v>264</v>
      </c>
      <c r="L52" s="66"/>
      <c r="M52" s="94">
        <v>1497</v>
      </c>
      <c r="N52" s="95" t="s">
        <v>264</v>
      </c>
      <c r="O52" s="30" t="s">
        <v>264</v>
      </c>
      <c r="P52" s="44" t="s">
        <v>670</v>
      </c>
      <c r="Q52" s="30" t="s">
        <v>264</v>
      </c>
      <c r="R52" s="66" t="s">
        <v>672</v>
      </c>
      <c r="S52" s="30" t="s">
        <v>264</v>
      </c>
      <c r="T52" s="66" t="s">
        <v>673</v>
      </c>
    </row>
    <row r="53" spans="1:20" x14ac:dyDescent="0.25">
      <c r="A53" s="13"/>
      <c r="B53" s="93"/>
      <c r="C53" s="30"/>
      <c r="D53" s="66"/>
      <c r="E53" s="94"/>
      <c r="F53" s="95"/>
      <c r="G53" s="30"/>
      <c r="H53" s="66"/>
      <c r="I53" s="94"/>
      <c r="J53" s="95"/>
      <c r="K53" s="30"/>
      <c r="L53" s="66"/>
      <c r="M53" s="94"/>
      <c r="N53" s="95"/>
      <c r="O53" s="30"/>
      <c r="P53" s="44" t="s">
        <v>671</v>
      </c>
      <c r="Q53" s="30"/>
      <c r="R53" s="66"/>
      <c r="S53" s="30"/>
      <c r="T53" s="66"/>
    </row>
    <row r="54" spans="1:20" x14ac:dyDescent="0.25">
      <c r="A54" s="13"/>
      <c r="B54" s="96" t="s">
        <v>674</v>
      </c>
      <c r="C54" s="97" t="s">
        <v>264</v>
      </c>
      <c r="D54" s="98"/>
      <c r="E54" s="99">
        <v>10000</v>
      </c>
      <c r="F54" s="100" t="s">
        <v>264</v>
      </c>
      <c r="G54" s="97" t="s">
        <v>264</v>
      </c>
      <c r="H54" s="98"/>
      <c r="I54" s="99">
        <v>4463</v>
      </c>
      <c r="J54" s="100" t="s">
        <v>264</v>
      </c>
      <c r="K54" s="97" t="s">
        <v>264</v>
      </c>
      <c r="L54" s="98"/>
      <c r="M54" s="99">
        <v>4383</v>
      </c>
      <c r="N54" s="100" t="s">
        <v>264</v>
      </c>
      <c r="O54" s="97" t="s">
        <v>264</v>
      </c>
      <c r="P54" s="51" t="s">
        <v>675</v>
      </c>
      <c r="Q54" s="97" t="s">
        <v>264</v>
      </c>
      <c r="R54" s="102">
        <v>40534</v>
      </c>
      <c r="S54" s="97" t="s">
        <v>264</v>
      </c>
      <c r="T54" s="102">
        <v>49749</v>
      </c>
    </row>
    <row r="55" spans="1:20" x14ac:dyDescent="0.25">
      <c r="A55" s="13"/>
      <c r="B55" s="96"/>
      <c r="C55" s="97"/>
      <c r="D55" s="98"/>
      <c r="E55" s="99"/>
      <c r="F55" s="100"/>
      <c r="G55" s="97"/>
      <c r="H55" s="98"/>
      <c r="I55" s="99"/>
      <c r="J55" s="100"/>
      <c r="K55" s="97"/>
      <c r="L55" s="98"/>
      <c r="M55" s="99"/>
      <c r="N55" s="100"/>
      <c r="O55" s="97"/>
      <c r="P55" s="51" t="s">
        <v>676</v>
      </c>
      <c r="Q55" s="97"/>
      <c r="R55" s="102"/>
      <c r="S55" s="97"/>
      <c r="T55" s="102"/>
    </row>
    <row r="56" spans="1:20" x14ac:dyDescent="0.25">
      <c r="A56" s="13"/>
      <c r="B56" s="93" t="s">
        <v>677</v>
      </c>
      <c r="C56" s="30" t="s">
        <v>264</v>
      </c>
      <c r="D56" s="66"/>
      <c r="E56" s="94">
        <v>13000</v>
      </c>
      <c r="F56" s="95" t="s">
        <v>264</v>
      </c>
      <c r="G56" s="30" t="s">
        <v>264</v>
      </c>
      <c r="H56" s="66"/>
      <c r="I56" s="94">
        <v>6407</v>
      </c>
      <c r="J56" s="95" t="s">
        <v>264</v>
      </c>
      <c r="K56" s="30" t="s">
        <v>264</v>
      </c>
      <c r="L56" s="66"/>
      <c r="M56" s="94">
        <v>6255</v>
      </c>
      <c r="N56" s="95" t="s">
        <v>264</v>
      </c>
      <c r="O56" s="30" t="s">
        <v>264</v>
      </c>
      <c r="P56" s="44" t="s">
        <v>678</v>
      </c>
      <c r="Q56" s="30" t="s">
        <v>264</v>
      </c>
      <c r="R56" s="101">
        <v>40540</v>
      </c>
      <c r="S56" s="30" t="s">
        <v>264</v>
      </c>
      <c r="T56" s="101">
        <v>49749</v>
      </c>
    </row>
    <row r="57" spans="1:20" x14ac:dyDescent="0.25">
      <c r="A57" s="13"/>
      <c r="B57" s="93"/>
      <c r="C57" s="30"/>
      <c r="D57" s="66"/>
      <c r="E57" s="94"/>
      <c r="F57" s="95"/>
      <c r="G57" s="30"/>
      <c r="H57" s="66"/>
      <c r="I57" s="94"/>
      <c r="J57" s="95"/>
      <c r="K57" s="30"/>
      <c r="L57" s="66"/>
      <c r="M57" s="94"/>
      <c r="N57" s="95"/>
      <c r="O57" s="30"/>
      <c r="P57" s="44" t="s">
        <v>679</v>
      </c>
      <c r="Q57" s="30"/>
      <c r="R57" s="101"/>
      <c r="S57" s="30"/>
      <c r="T57" s="101"/>
    </row>
    <row r="58" spans="1:20" x14ac:dyDescent="0.25">
      <c r="A58" s="13"/>
      <c r="B58" s="96" t="s">
        <v>680</v>
      </c>
      <c r="C58" s="97" t="s">
        <v>264</v>
      </c>
      <c r="D58" s="98"/>
      <c r="E58" s="99">
        <v>20000</v>
      </c>
      <c r="F58" s="100" t="s">
        <v>264</v>
      </c>
      <c r="G58" s="97" t="s">
        <v>264</v>
      </c>
      <c r="H58" s="98"/>
      <c r="I58" s="99">
        <v>11137</v>
      </c>
      <c r="J58" s="100" t="s">
        <v>264</v>
      </c>
      <c r="K58" s="97" t="s">
        <v>264</v>
      </c>
      <c r="L58" s="98"/>
      <c r="M58" s="99">
        <v>10918</v>
      </c>
      <c r="N58" s="100" t="s">
        <v>264</v>
      </c>
      <c r="O58" s="97" t="s">
        <v>264</v>
      </c>
      <c r="P58" s="51" t="s">
        <v>681</v>
      </c>
      <c r="Q58" s="97" t="s">
        <v>264</v>
      </c>
      <c r="R58" s="98" t="s">
        <v>683</v>
      </c>
      <c r="S58" s="97" t="s">
        <v>264</v>
      </c>
      <c r="T58" s="102">
        <v>49863</v>
      </c>
    </row>
    <row r="59" spans="1:20" x14ac:dyDescent="0.25">
      <c r="A59" s="13"/>
      <c r="B59" s="96"/>
      <c r="C59" s="97"/>
      <c r="D59" s="98"/>
      <c r="E59" s="99"/>
      <c r="F59" s="100"/>
      <c r="G59" s="97"/>
      <c r="H59" s="98"/>
      <c r="I59" s="99"/>
      <c r="J59" s="100"/>
      <c r="K59" s="97"/>
      <c r="L59" s="98"/>
      <c r="M59" s="99"/>
      <c r="N59" s="100"/>
      <c r="O59" s="97"/>
      <c r="P59" s="51" t="s">
        <v>682</v>
      </c>
      <c r="Q59" s="97"/>
      <c r="R59" s="98"/>
      <c r="S59" s="97"/>
      <c r="T59" s="102"/>
    </row>
    <row r="60" spans="1:20" x14ac:dyDescent="0.25">
      <c r="A60" s="13"/>
      <c r="B60" s="93" t="s">
        <v>684</v>
      </c>
      <c r="C60" s="30" t="s">
        <v>264</v>
      </c>
      <c r="D60" s="66"/>
      <c r="E60" s="94">
        <v>56000</v>
      </c>
      <c r="F60" s="95" t="s">
        <v>264</v>
      </c>
      <c r="G60" s="30" t="s">
        <v>264</v>
      </c>
      <c r="H60" s="66"/>
      <c r="I60" s="94">
        <v>27840</v>
      </c>
      <c r="J60" s="95" t="s">
        <v>264</v>
      </c>
      <c r="K60" s="30" t="s">
        <v>264</v>
      </c>
      <c r="L60" s="66"/>
      <c r="M60" s="94">
        <v>27220</v>
      </c>
      <c r="N60" s="95" t="s">
        <v>264</v>
      </c>
      <c r="O60" s="30" t="s">
        <v>264</v>
      </c>
      <c r="P60" s="44" t="s">
        <v>685</v>
      </c>
      <c r="Q60" s="30" t="s">
        <v>264</v>
      </c>
      <c r="R60" s="101">
        <v>41045</v>
      </c>
      <c r="S60" s="30" t="s">
        <v>264</v>
      </c>
      <c r="T60" s="101">
        <v>50176</v>
      </c>
    </row>
    <row r="61" spans="1:20" x14ac:dyDescent="0.25">
      <c r="A61" s="13"/>
      <c r="B61" s="93"/>
      <c r="C61" s="30"/>
      <c r="D61" s="66"/>
      <c r="E61" s="94"/>
      <c r="F61" s="95"/>
      <c r="G61" s="30"/>
      <c r="H61" s="66"/>
      <c r="I61" s="94"/>
      <c r="J61" s="95"/>
      <c r="K61" s="30"/>
      <c r="L61" s="66"/>
      <c r="M61" s="94"/>
      <c r="N61" s="95"/>
      <c r="O61" s="30"/>
      <c r="P61" s="44" t="s">
        <v>686</v>
      </c>
      <c r="Q61" s="30"/>
      <c r="R61" s="101"/>
      <c r="S61" s="30"/>
      <c r="T61" s="101"/>
    </row>
    <row r="62" spans="1:20" x14ac:dyDescent="0.25">
      <c r="A62" s="13"/>
      <c r="B62" s="96" t="s">
        <v>687</v>
      </c>
      <c r="C62" s="97" t="s">
        <v>264</v>
      </c>
      <c r="D62" s="98"/>
      <c r="E62" s="99">
        <v>10000</v>
      </c>
      <c r="F62" s="100" t="s">
        <v>264</v>
      </c>
      <c r="G62" s="97" t="s">
        <v>264</v>
      </c>
      <c r="H62" s="98"/>
      <c r="I62" s="99">
        <v>5302</v>
      </c>
      <c r="J62" s="100" t="s">
        <v>264</v>
      </c>
      <c r="K62" s="97" t="s">
        <v>264</v>
      </c>
      <c r="L62" s="98"/>
      <c r="M62" s="99">
        <v>5243</v>
      </c>
      <c r="N62" s="100" t="s">
        <v>264</v>
      </c>
      <c r="O62" s="97" t="s">
        <v>264</v>
      </c>
      <c r="P62" s="51" t="s">
        <v>688</v>
      </c>
      <c r="Q62" s="97" t="s">
        <v>264</v>
      </c>
      <c r="R62" s="102">
        <v>41075</v>
      </c>
      <c r="S62" s="97" t="s">
        <v>264</v>
      </c>
      <c r="T62" s="102">
        <v>50289</v>
      </c>
    </row>
    <row r="63" spans="1:20" ht="15.75" thickBot="1" x14ac:dyDescent="0.3">
      <c r="A63" s="13"/>
      <c r="B63" s="96"/>
      <c r="C63" s="97"/>
      <c r="D63" s="103"/>
      <c r="E63" s="104"/>
      <c r="F63" s="100"/>
      <c r="G63" s="97"/>
      <c r="H63" s="103"/>
      <c r="I63" s="104"/>
      <c r="J63" s="100"/>
      <c r="K63" s="97"/>
      <c r="L63" s="103"/>
      <c r="M63" s="104"/>
      <c r="N63" s="100"/>
      <c r="O63" s="97"/>
      <c r="P63" s="51" t="s">
        <v>689</v>
      </c>
      <c r="Q63" s="97"/>
      <c r="R63" s="102"/>
      <c r="S63" s="97"/>
      <c r="T63" s="102"/>
    </row>
    <row r="64" spans="1:20" x14ac:dyDescent="0.25">
      <c r="A64" s="13"/>
      <c r="B64" s="25"/>
      <c r="C64" s="25" t="s">
        <v>264</v>
      </c>
      <c r="D64" s="26"/>
      <c r="E64" s="26"/>
      <c r="F64" s="25"/>
      <c r="G64" s="25" t="s">
        <v>264</v>
      </c>
      <c r="H64" s="26"/>
      <c r="I64" s="26"/>
      <c r="J64" s="25"/>
      <c r="K64" s="25" t="s">
        <v>264</v>
      </c>
      <c r="L64" s="26"/>
      <c r="M64" s="26"/>
      <c r="N64" s="25"/>
      <c r="O64" s="25" t="s">
        <v>264</v>
      </c>
      <c r="P64" s="25"/>
      <c r="Q64" s="25" t="s">
        <v>264</v>
      </c>
      <c r="R64" s="25"/>
      <c r="S64" s="25" t="s">
        <v>264</v>
      </c>
      <c r="T64" s="25"/>
    </row>
    <row r="65" spans="1:20" x14ac:dyDescent="0.25">
      <c r="A65" s="13"/>
      <c r="B65" s="4"/>
      <c r="C65" s="38"/>
      <c r="D65" s="38"/>
      <c r="E65" s="38"/>
      <c r="F65" s="38"/>
      <c r="G65" s="38"/>
      <c r="H65" s="38"/>
      <c r="I65" s="38"/>
      <c r="J65" s="38"/>
      <c r="K65" s="38"/>
      <c r="L65" s="38"/>
      <c r="M65" s="38"/>
      <c r="N65" s="38"/>
      <c r="O65" s="38"/>
      <c r="P65" s="38"/>
      <c r="Q65" s="38"/>
      <c r="R65" s="38"/>
      <c r="S65" s="38"/>
      <c r="T65" s="38"/>
    </row>
    <row r="66" spans="1:20" x14ac:dyDescent="0.25">
      <c r="A66" s="13"/>
      <c r="B66" s="2"/>
      <c r="C66" s="14" t="s">
        <v>264</v>
      </c>
      <c r="D66" s="44" t="s">
        <v>297</v>
      </c>
      <c r="E66" s="49">
        <v>193500</v>
      </c>
      <c r="F66" s="50" t="s">
        <v>264</v>
      </c>
      <c r="G66" s="14" t="s">
        <v>264</v>
      </c>
      <c r="H66" s="44" t="s">
        <v>297</v>
      </c>
      <c r="I66" s="49">
        <v>81052</v>
      </c>
      <c r="J66" s="50" t="s">
        <v>264</v>
      </c>
      <c r="K66" s="14" t="s">
        <v>264</v>
      </c>
      <c r="L66" s="44" t="s">
        <v>297</v>
      </c>
      <c r="M66" s="49">
        <v>122503</v>
      </c>
      <c r="N66" s="50" t="s">
        <v>264</v>
      </c>
      <c r="O66" s="14" t="s">
        <v>264</v>
      </c>
      <c r="P66" s="4"/>
      <c r="Q66" s="14" t="s">
        <v>264</v>
      </c>
      <c r="R66" s="4"/>
      <c r="S66" s="14" t="s">
        <v>264</v>
      </c>
    </row>
    <row r="67" spans="1:20" ht="15" customHeight="1" x14ac:dyDescent="0.25">
      <c r="A67" s="13" t="s">
        <v>1043</v>
      </c>
      <c r="B67" s="38" t="s">
        <v>7</v>
      </c>
      <c r="C67" s="38"/>
      <c r="D67" s="38"/>
      <c r="E67" s="38"/>
      <c r="F67" s="38"/>
      <c r="G67" s="38"/>
      <c r="H67" s="38"/>
      <c r="I67" s="38"/>
      <c r="J67" s="38"/>
      <c r="K67" s="38"/>
      <c r="L67" s="38"/>
      <c r="M67" s="38"/>
      <c r="N67" s="38"/>
      <c r="O67" s="38"/>
      <c r="P67" s="38"/>
      <c r="Q67" s="38"/>
      <c r="R67" s="38"/>
      <c r="S67" s="38"/>
      <c r="T67" s="38"/>
    </row>
    <row r="68" spans="1:20" x14ac:dyDescent="0.25">
      <c r="A68" s="13"/>
      <c r="B68" s="66" t="s">
        <v>692</v>
      </c>
      <c r="C68" s="66"/>
      <c r="D68" s="66"/>
      <c r="E68" s="66"/>
      <c r="F68" s="66"/>
      <c r="G68" s="66"/>
      <c r="H68" s="66"/>
      <c r="I68" s="66"/>
      <c r="J68" s="66"/>
      <c r="K68" s="66"/>
      <c r="L68" s="66"/>
      <c r="M68" s="66"/>
      <c r="N68" s="66"/>
      <c r="O68" s="66"/>
      <c r="P68" s="66"/>
      <c r="Q68" s="66"/>
      <c r="R68" s="66"/>
      <c r="S68" s="66"/>
      <c r="T68" s="66"/>
    </row>
    <row r="69" spans="1:20" x14ac:dyDescent="0.25">
      <c r="A69" s="13"/>
      <c r="B69" s="41"/>
      <c r="C69" s="41"/>
      <c r="D69" s="41"/>
      <c r="E69" s="41"/>
      <c r="F69" s="41"/>
      <c r="G69" s="41"/>
      <c r="H69" s="41"/>
      <c r="I69" s="41"/>
      <c r="J69" s="41"/>
      <c r="K69" s="41"/>
      <c r="L69" s="41"/>
      <c r="M69" s="41"/>
      <c r="N69" s="41"/>
      <c r="O69" s="41"/>
      <c r="P69" s="41"/>
      <c r="Q69" s="41"/>
      <c r="R69" s="41"/>
      <c r="S69" s="41"/>
      <c r="T69" s="41"/>
    </row>
    <row r="70" spans="1:20" x14ac:dyDescent="0.25">
      <c r="A70" s="13"/>
      <c r="B70" s="4"/>
      <c r="C70" s="4"/>
      <c r="D70" s="4"/>
      <c r="E70" s="4"/>
      <c r="F70" s="4"/>
      <c r="G70" s="4"/>
      <c r="H70" s="4"/>
      <c r="I70" s="4"/>
      <c r="J70" s="4"/>
      <c r="K70" s="4"/>
      <c r="L70" s="4"/>
      <c r="M70" s="4"/>
      <c r="N70" s="4"/>
    </row>
    <row r="71" spans="1:20" ht="15.75" thickBot="1" x14ac:dyDescent="0.3">
      <c r="A71" s="13"/>
      <c r="B71" s="67" t="s">
        <v>287</v>
      </c>
      <c r="C71" s="14" t="s">
        <v>264</v>
      </c>
      <c r="D71" s="58" t="s">
        <v>693</v>
      </c>
      <c r="E71" s="58"/>
      <c r="F71" s="14"/>
      <c r="G71" s="14" t="s">
        <v>264</v>
      </c>
      <c r="H71" s="58" t="s">
        <v>694</v>
      </c>
      <c r="I71" s="58"/>
      <c r="J71" s="14"/>
      <c r="K71" s="14" t="s">
        <v>264</v>
      </c>
      <c r="L71" s="58" t="s">
        <v>156</v>
      </c>
      <c r="M71" s="58"/>
      <c r="N71" s="14"/>
    </row>
    <row r="72" spans="1:20" x14ac:dyDescent="0.25">
      <c r="A72" s="13"/>
      <c r="B72" s="47" t="s">
        <v>695</v>
      </c>
      <c r="C72" s="17" t="s">
        <v>264</v>
      </c>
      <c r="D72" s="51" t="s">
        <v>297</v>
      </c>
      <c r="E72" s="54" t="s">
        <v>272</v>
      </c>
      <c r="F72" s="53" t="s">
        <v>264</v>
      </c>
      <c r="G72" s="17" t="s">
        <v>264</v>
      </c>
      <c r="H72" s="51" t="s">
        <v>297</v>
      </c>
      <c r="I72" s="54" t="s">
        <v>272</v>
      </c>
      <c r="J72" s="53" t="s">
        <v>264</v>
      </c>
      <c r="K72" s="17" t="s">
        <v>264</v>
      </c>
      <c r="L72" s="51" t="s">
        <v>297</v>
      </c>
      <c r="M72" s="54" t="s">
        <v>272</v>
      </c>
      <c r="N72" s="53" t="s">
        <v>264</v>
      </c>
    </row>
    <row r="73" spans="1:20" x14ac:dyDescent="0.25">
      <c r="A73" s="13"/>
      <c r="B73" s="48" t="s">
        <v>696</v>
      </c>
      <c r="C73" s="14" t="s">
        <v>264</v>
      </c>
      <c r="D73" s="44"/>
      <c r="E73" s="49">
        <v>10894</v>
      </c>
      <c r="F73" s="50" t="s">
        <v>264</v>
      </c>
      <c r="G73" s="14" t="s">
        <v>264</v>
      </c>
      <c r="H73" s="44"/>
      <c r="I73" s="55" t="s">
        <v>272</v>
      </c>
      <c r="J73" s="50" t="s">
        <v>264</v>
      </c>
      <c r="K73" s="14" t="s">
        <v>264</v>
      </c>
      <c r="L73" s="44"/>
      <c r="M73" s="49">
        <v>10894</v>
      </c>
      <c r="N73" s="50" t="s">
        <v>264</v>
      </c>
    </row>
    <row r="74" spans="1:20" x14ac:dyDescent="0.25">
      <c r="A74" s="13"/>
      <c r="B74" s="47" t="s">
        <v>697</v>
      </c>
      <c r="C74" s="17" t="s">
        <v>264</v>
      </c>
      <c r="D74" s="51"/>
      <c r="E74" s="52">
        <v>31969</v>
      </c>
      <c r="F74" s="53" t="s">
        <v>264</v>
      </c>
      <c r="G74" s="17" t="s">
        <v>264</v>
      </c>
      <c r="H74" s="51"/>
      <c r="I74" s="54" t="s">
        <v>272</v>
      </c>
      <c r="J74" s="53" t="s">
        <v>264</v>
      </c>
      <c r="K74" s="17" t="s">
        <v>264</v>
      </c>
      <c r="L74" s="51"/>
      <c r="M74" s="52">
        <v>31969</v>
      </c>
      <c r="N74" s="53" t="s">
        <v>264</v>
      </c>
    </row>
    <row r="75" spans="1:20" x14ac:dyDescent="0.25">
      <c r="A75" s="13"/>
      <c r="B75" s="48" t="s">
        <v>698</v>
      </c>
      <c r="C75" s="14" t="s">
        <v>264</v>
      </c>
      <c r="D75" s="44"/>
      <c r="E75" s="55" t="s">
        <v>272</v>
      </c>
      <c r="F75" s="50" t="s">
        <v>264</v>
      </c>
      <c r="G75" s="14" t="s">
        <v>264</v>
      </c>
      <c r="H75" s="44"/>
      <c r="I75" s="55" t="s">
        <v>272</v>
      </c>
      <c r="J75" s="50" t="s">
        <v>264</v>
      </c>
      <c r="K75" s="14" t="s">
        <v>264</v>
      </c>
      <c r="L75" s="44"/>
      <c r="M75" s="55" t="s">
        <v>272</v>
      </c>
      <c r="N75" s="50" t="s">
        <v>264</v>
      </c>
    </row>
    <row r="76" spans="1:20" ht="15.75" thickBot="1" x14ac:dyDescent="0.3">
      <c r="A76" s="13"/>
      <c r="B76" s="47" t="s">
        <v>699</v>
      </c>
      <c r="C76" s="17" t="s">
        <v>264</v>
      </c>
      <c r="D76" s="51"/>
      <c r="E76" s="52">
        <v>14375</v>
      </c>
      <c r="F76" s="53" t="s">
        <v>264</v>
      </c>
      <c r="G76" s="17" t="s">
        <v>264</v>
      </c>
      <c r="H76" s="51"/>
      <c r="I76" s="52">
        <v>81052</v>
      </c>
      <c r="J76" s="53" t="s">
        <v>264</v>
      </c>
      <c r="K76" s="17" t="s">
        <v>264</v>
      </c>
      <c r="L76" s="51"/>
      <c r="M76" s="52">
        <v>95427</v>
      </c>
      <c r="N76" s="53" t="s">
        <v>264</v>
      </c>
    </row>
    <row r="77" spans="1:20" x14ac:dyDescent="0.25">
      <c r="A77" s="13"/>
      <c r="B77" s="25"/>
      <c r="C77" s="25" t="s">
        <v>264</v>
      </c>
      <c r="D77" s="26"/>
      <c r="E77" s="26"/>
      <c r="F77" s="25"/>
      <c r="G77" s="25" t="s">
        <v>264</v>
      </c>
      <c r="H77" s="26"/>
      <c r="I77" s="26"/>
      <c r="J77" s="25"/>
      <c r="K77" s="25" t="s">
        <v>264</v>
      </c>
      <c r="L77" s="26"/>
      <c r="M77" s="26"/>
      <c r="N77" s="25"/>
    </row>
    <row r="78" spans="1:20" x14ac:dyDescent="0.25">
      <c r="A78" s="13"/>
      <c r="B78" s="4"/>
      <c r="C78" s="38"/>
      <c r="D78" s="38"/>
      <c r="E78" s="38"/>
      <c r="F78" s="38"/>
      <c r="G78" s="38"/>
      <c r="H78" s="38"/>
      <c r="I78" s="38"/>
      <c r="J78" s="38"/>
      <c r="K78" s="38"/>
      <c r="L78" s="38"/>
      <c r="M78" s="38"/>
      <c r="N78" s="38"/>
    </row>
    <row r="79" spans="1:20" ht="15.75" thickBot="1" x14ac:dyDescent="0.3">
      <c r="A79" s="13"/>
      <c r="B79" s="48" t="s">
        <v>700</v>
      </c>
      <c r="C79" s="14" t="s">
        <v>264</v>
      </c>
      <c r="D79" s="44" t="s">
        <v>297</v>
      </c>
      <c r="E79" s="49">
        <v>57238</v>
      </c>
      <c r="F79" s="50" t="s">
        <v>264</v>
      </c>
      <c r="G79" s="14" t="s">
        <v>264</v>
      </c>
      <c r="H79" s="44" t="s">
        <v>297</v>
      </c>
      <c r="I79" s="49">
        <v>81052</v>
      </c>
      <c r="J79" s="50" t="s">
        <v>264</v>
      </c>
      <c r="K79" s="14" t="s">
        <v>264</v>
      </c>
      <c r="L79" s="44" t="s">
        <v>297</v>
      </c>
      <c r="M79" s="49">
        <v>138290</v>
      </c>
      <c r="N79" s="50" t="s">
        <v>264</v>
      </c>
    </row>
    <row r="80" spans="1:20" ht="15.75" thickTop="1" x14ac:dyDescent="0.25">
      <c r="A80" s="13"/>
      <c r="B80" s="25"/>
      <c r="C80" s="25" t="s">
        <v>264</v>
      </c>
      <c r="D80" s="28"/>
      <c r="E80" s="28"/>
      <c r="F80" s="25"/>
      <c r="G80" s="25" t="s">
        <v>264</v>
      </c>
      <c r="H80" s="28"/>
      <c r="I80" s="28"/>
      <c r="J80" s="25"/>
      <c r="K80" s="25" t="s">
        <v>264</v>
      </c>
      <c r="L80" s="28"/>
      <c r="M80" s="28"/>
      <c r="N80" s="25"/>
    </row>
    <row r="81" spans="1:20" x14ac:dyDescent="0.25">
      <c r="A81" s="13"/>
      <c r="B81" s="42"/>
      <c r="C81" s="42"/>
      <c r="D81" s="42"/>
      <c r="E81" s="42"/>
      <c r="F81" s="42"/>
      <c r="G81" s="42"/>
      <c r="H81" s="42"/>
      <c r="I81" s="42"/>
      <c r="J81" s="42"/>
      <c r="K81" s="42"/>
      <c r="L81" s="42"/>
      <c r="M81" s="42"/>
      <c r="N81" s="42"/>
      <c r="O81" s="42"/>
      <c r="P81" s="42"/>
      <c r="Q81" s="42"/>
      <c r="R81" s="42"/>
      <c r="S81" s="42"/>
      <c r="T81" s="42"/>
    </row>
    <row r="82" spans="1:20" x14ac:dyDescent="0.25">
      <c r="A82" s="13"/>
      <c r="B82" s="66" t="s">
        <v>701</v>
      </c>
      <c r="C82" s="66"/>
      <c r="D82" s="66"/>
      <c r="E82" s="66"/>
      <c r="F82" s="66"/>
      <c r="G82" s="66"/>
      <c r="H82" s="66"/>
      <c r="I82" s="66"/>
      <c r="J82" s="66"/>
      <c r="K82" s="66"/>
      <c r="L82" s="66"/>
      <c r="M82" s="66"/>
      <c r="N82" s="66"/>
      <c r="O82" s="66"/>
      <c r="P82" s="66"/>
      <c r="Q82" s="66"/>
      <c r="R82" s="66"/>
      <c r="S82" s="66"/>
      <c r="T82" s="66"/>
    </row>
    <row r="83" spans="1:20" x14ac:dyDescent="0.25">
      <c r="A83" s="13"/>
      <c r="B83" s="41"/>
      <c r="C83" s="41"/>
      <c r="D83" s="41"/>
      <c r="E83" s="41"/>
      <c r="F83" s="41"/>
      <c r="G83" s="41"/>
      <c r="H83" s="41"/>
      <c r="I83" s="41"/>
      <c r="J83" s="41"/>
      <c r="K83" s="41"/>
      <c r="L83" s="41"/>
      <c r="M83" s="41"/>
      <c r="N83" s="41"/>
      <c r="O83" s="41"/>
      <c r="P83" s="41"/>
      <c r="Q83" s="41"/>
      <c r="R83" s="41"/>
      <c r="S83" s="41"/>
      <c r="T83" s="41"/>
    </row>
    <row r="84" spans="1:20" x14ac:dyDescent="0.25">
      <c r="A84" s="13"/>
      <c r="B84" s="4"/>
      <c r="C84" s="4"/>
      <c r="D84" s="4"/>
      <c r="E84" s="4"/>
      <c r="F84" s="4"/>
      <c r="G84" s="4"/>
      <c r="H84" s="4"/>
      <c r="I84" s="4"/>
      <c r="J84" s="4"/>
      <c r="K84" s="4"/>
      <c r="L84" s="4"/>
      <c r="M84" s="4"/>
      <c r="N84" s="4"/>
    </row>
    <row r="85" spans="1:20" ht="15.75" thickBot="1" x14ac:dyDescent="0.3">
      <c r="A85" s="13"/>
      <c r="B85" s="67" t="s">
        <v>287</v>
      </c>
      <c r="C85" s="14" t="s">
        <v>264</v>
      </c>
      <c r="D85" s="58" t="s">
        <v>693</v>
      </c>
      <c r="E85" s="58"/>
      <c r="F85" s="14"/>
      <c r="G85" s="14" t="s">
        <v>264</v>
      </c>
      <c r="H85" s="58" t="s">
        <v>694</v>
      </c>
      <c r="I85" s="58"/>
      <c r="J85" s="14"/>
      <c r="K85" s="14" t="s">
        <v>264</v>
      </c>
      <c r="L85" s="58" t="s">
        <v>156</v>
      </c>
      <c r="M85" s="58"/>
      <c r="N85" s="14"/>
    </row>
    <row r="86" spans="1:20" x14ac:dyDescent="0.25">
      <c r="A86" s="13"/>
      <c r="B86" s="47" t="s">
        <v>702</v>
      </c>
      <c r="C86" s="17" t="s">
        <v>264</v>
      </c>
      <c r="D86" s="51" t="s">
        <v>297</v>
      </c>
      <c r="E86" s="54" t="s">
        <v>272</v>
      </c>
      <c r="F86" s="53"/>
      <c r="G86" s="17" t="s">
        <v>264</v>
      </c>
      <c r="H86" s="51" t="s">
        <v>297</v>
      </c>
      <c r="I86" s="54" t="s">
        <v>272</v>
      </c>
      <c r="J86" s="53"/>
      <c r="K86" s="17" t="s">
        <v>264</v>
      </c>
      <c r="L86" s="51" t="s">
        <v>297</v>
      </c>
      <c r="M86" s="54" t="s">
        <v>272</v>
      </c>
      <c r="N86" s="53"/>
    </row>
    <row r="87" spans="1:20" x14ac:dyDescent="0.25">
      <c r="A87" s="13"/>
      <c r="B87" s="48" t="s">
        <v>696</v>
      </c>
      <c r="C87" s="14" t="s">
        <v>264</v>
      </c>
      <c r="D87" s="44"/>
      <c r="E87" s="49">
        <v>11102</v>
      </c>
      <c r="F87" s="50" t="s">
        <v>264</v>
      </c>
      <c r="G87" s="14" t="s">
        <v>264</v>
      </c>
      <c r="H87" s="44"/>
      <c r="I87" s="55" t="s">
        <v>272</v>
      </c>
      <c r="J87" s="50"/>
      <c r="K87" s="14" t="s">
        <v>264</v>
      </c>
      <c r="L87" s="44"/>
      <c r="M87" s="49">
        <v>11102</v>
      </c>
      <c r="N87" s="50" t="s">
        <v>264</v>
      </c>
    </row>
    <row r="88" spans="1:20" x14ac:dyDescent="0.25">
      <c r="A88" s="13"/>
      <c r="B88" s="47" t="s">
        <v>697</v>
      </c>
      <c r="C88" s="17" t="s">
        <v>264</v>
      </c>
      <c r="D88" s="51"/>
      <c r="E88" s="52">
        <v>32332</v>
      </c>
      <c r="F88" s="53" t="s">
        <v>264</v>
      </c>
      <c r="G88" s="17" t="s">
        <v>264</v>
      </c>
      <c r="H88" s="51"/>
      <c r="I88" s="54" t="s">
        <v>272</v>
      </c>
      <c r="J88" s="53"/>
      <c r="K88" s="17" t="s">
        <v>264</v>
      </c>
      <c r="L88" s="51"/>
      <c r="M88" s="52">
        <v>32332</v>
      </c>
      <c r="N88" s="53" t="s">
        <v>264</v>
      </c>
    </row>
    <row r="89" spans="1:20" ht="15.75" thickBot="1" x14ac:dyDescent="0.3">
      <c r="A89" s="13"/>
      <c r="B89" s="48" t="s">
        <v>699</v>
      </c>
      <c r="C89" s="14" t="s">
        <v>264</v>
      </c>
      <c r="D89" s="44"/>
      <c r="E89" s="49">
        <v>57444</v>
      </c>
      <c r="F89" s="50" t="s">
        <v>264</v>
      </c>
      <c r="G89" s="14" t="s">
        <v>264</v>
      </c>
      <c r="H89" s="44"/>
      <c r="I89" s="49">
        <v>79552</v>
      </c>
      <c r="J89" s="50" t="s">
        <v>264</v>
      </c>
      <c r="K89" s="14" t="s">
        <v>264</v>
      </c>
      <c r="L89" s="44"/>
      <c r="M89" s="49">
        <v>136996</v>
      </c>
      <c r="N89" s="50" t="s">
        <v>264</v>
      </c>
    </row>
    <row r="90" spans="1:20" x14ac:dyDescent="0.25">
      <c r="A90" s="13"/>
      <c r="B90" s="25"/>
      <c r="C90" s="25" t="s">
        <v>264</v>
      </c>
      <c r="D90" s="26"/>
      <c r="E90" s="26"/>
      <c r="F90" s="25"/>
      <c r="G90" s="25" t="s">
        <v>264</v>
      </c>
      <c r="H90" s="26"/>
      <c r="I90" s="26"/>
      <c r="J90" s="25"/>
      <c r="K90" s="25" t="s">
        <v>264</v>
      </c>
      <c r="L90" s="26"/>
      <c r="M90" s="26"/>
      <c r="N90" s="25"/>
    </row>
    <row r="91" spans="1:20" x14ac:dyDescent="0.25">
      <c r="A91" s="13"/>
      <c r="B91" s="4"/>
      <c r="C91" s="38"/>
      <c r="D91" s="38"/>
      <c r="E91" s="38"/>
      <c r="F91" s="38"/>
      <c r="G91" s="38"/>
      <c r="H91" s="38"/>
      <c r="I91" s="38"/>
      <c r="J91" s="38"/>
      <c r="K91" s="38"/>
      <c r="L91" s="38"/>
      <c r="M91" s="38"/>
      <c r="N91" s="38"/>
    </row>
    <row r="92" spans="1:20" ht="15.75" thickBot="1" x14ac:dyDescent="0.3">
      <c r="A92" s="13"/>
      <c r="B92" s="47" t="s">
        <v>700</v>
      </c>
      <c r="C92" s="17" t="s">
        <v>264</v>
      </c>
      <c r="D92" s="51" t="s">
        <v>297</v>
      </c>
      <c r="E92" s="52">
        <v>100878</v>
      </c>
      <c r="F92" s="53" t="s">
        <v>264</v>
      </c>
      <c r="G92" s="17" t="s">
        <v>264</v>
      </c>
      <c r="H92" s="51" t="s">
        <v>297</v>
      </c>
      <c r="I92" s="52">
        <v>79552</v>
      </c>
      <c r="J92" s="53" t="s">
        <v>264</v>
      </c>
      <c r="K92" s="17" t="s">
        <v>264</v>
      </c>
      <c r="L92" s="51" t="s">
        <v>297</v>
      </c>
      <c r="M92" s="52">
        <v>180430</v>
      </c>
      <c r="N92" s="53" t="s">
        <v>264</v>
      </c>
    </row>
    <row r="93" spans="1:20" ht="15.75" thickTop="1" x14ac:dyDescent="0.25">
      <c r="A93" s="13"/>
      <c r="B93" s="25"/>
      <c r="C93" s="25" t="s">
        <v>264</v>
      </c>
      <c r="D93" s="28"/>
      <c r="E93" s="28"/>
      <c r="F93" s="25"/>
      <c r="G93" s="25" t="s">
        <v>264</v>
      </c>
      <c r="H93" s="28"/>
      <c r="I93" s="28"/>
      <c r="J93" s="25"/>
      <c r="K93" s="25" t="s">
        <v>264</v>
      </c>
      <c r="L93" s="28"/>
      <c r="M93" s="28"/>
      <c r="N93" s="25"/>
    </row>
  </sheetData>
  <mergeCells count="293">
    <mergeCell ref="A33:A66"/>
    <mergeCell ref="B33:T33"/>
    <mergeCell ref="A67:A93"/>
    <mergeCell ref="B67:T67"/>
    <mergeCell ref="B68:T68"/>
    <mergeCell ref="B69:T69"/>
    <mergeCell ref="B81:T81"/>
    <mergeCell ref="B82:T82"/>
    <mergeCell ref="B83:T83"/>
    <mergeCell ref="A1:A2"/>
    <mergeCell ref="B1:T1"/>
    <mergeCell ref="B2:T2"/>
    <mergeCell ref="B3:T3"/>
    <mergeCell ref="A4:A32"/>
    <mergeCell ref="B4:T4"/>
    <mergeCell ref="B5:T5"/>
    <mergeCell ref="B19:T19"/>
    <mergeCell ref="D85:E85"/>
    <mergeCell ref="H85:I85"/>
    <mergeCell ref="L85:M85"/>
    <mergeCell ref="C91:F91"/>
    <mergeCell ref="G91:J91"/>
    <mergeCell ref="K91:N91"/>
    <mergeCell ref="D71:E71"/>
    <mergeCell ref="H71:I71"/>
    <mergeCell ref="L71:M71"/>
    <mergeCell ref="C78:F78"/>
    <mergeCell ref="G78:J78"/>
    <mergeCell ref="K78:N78"/>
    <mergeCell ref="R62:R63"/>
    <mergeCell ref="S62:S63"/>
    <mergeCell ref="T62:T63"/>
    <mergeCell ref="C65:F65"/>
    <mergeCell ref="G65:J65"/>
    <mergeCell ref="K65:N65"/>
    <mergeCell ref="O65:P65"/>
    <mergeCell ref="Q65:R65"/>
    <mergeCell ref="S65:T65"/>
    <mergeCell ref="K62:K63"/>
    <mergeCell ref="L62:L63"/>
    <mergeCell ref="M62:M63"/>
    <mergeCell ref="N62:N63"/>
    <mergeCell ref="O62:O63"/>
    <mergeCell ref="Q62:Q63"/>
    <mergeCell ref="T60:T61"/>
    <mergeCell ref="B62:B63"/>
    <mergeCell ref="C62:C63"/>
    <mergeCell ref="D62:D63"/>
    <mergeCell ref="E62:E63"/>
    <mergeCell ref="F62:F63"/>
    <mergeCell ref="G62:G63"/>
    <mergeCell ref="H62:H63"/>
    <mergeCell ref="I62:I63"/>
    <mergeCell ref="J62:J63"/>
    <mergeCell ref="M60:M61"/>
    <mergeCell ref="N60:N61"/>
    <mergeCell ref="O60:O61"/>
    <mergeCell ref="Q60:Q61"/>
    <mergeCell ref="R60:R61"/>
    <mergeCell ref="S60:S61"/>
    <mergeCell ref="G60:G61"/>
    <mergeCell ref="H60:H61"/>
    <mergeCell ref="I60:I61"/>
    <mergeCell ref="J60:J61"/>
    <mergeCell ref="K60:K61"/>
    <mergeCell ref="L60:L61"/>
    <mergeCell ref="O58:O59"/>
    <mergeCell ref="Q58:Q59"/>
    <mergeCell ref="R58:R59"/>
    <mergeCell ref="S58:S59"/>
    <mergeCell ref="T58:T59"/>
    <mergeCell ref="B60:B61"/>
    <mergeCell ref="C60:C61"/>
    <mergeCell ref="D60:D61"/>
    <mergeCell ref="E60:E61"/>
    <mergeCell ref="F60:F61"/>
    <mergeCell ref="I58:I59"/>
    <mergeCell ref="J58:J59"/>
    <mergeCell ref="K58:K59"/>
    <mergeCell ref="L58:L59"/>
    <mergeCell ref="M58:M59"/>
    <mergeCell ref="N58:N59"/>
    <mergeCell ref="R56:R57"/>
    <mergeCell ref="S56:S57"/>
    <mergeCell ref="T56:T57"/>
    <mergeCell ref="B58:B59"/>
    <mergeCell ref="C58:C59"/>
    <mergeCell ref="D58:D59"/>
    <mergeCell ref="E58:E59"/>
    <mergeCell ref="F58:F59"/>
    <mergeCell ref="G58:G59"/>
    <mergeCell ref="H58:H59"/>
    <mergeCell ref="K56:K57"/>
    <mergeCell ref="L56:L57"/>
    <mergeCell ref="M56:M57"/>
    <mergeCell ref="N56:N57"/>
    <mergeCell ref="O56:O57"/>
    <mergeCell ref="Q56:Q57"/>
    <mergeCell ref="T54:T55"/>
    <mergeCell ref="B56:B57"/>
    <mergeCell ref="C56:C57"/>
    <mergeCell ref="D56:D57"/>
    <mergeCell ref="E56:E57"/>
    <mergeCell ref="F56:F57"/>
    <mergeCell ref="G56:G57"/>
    <mergeCell ref="H56:H57"/>
    <mergeCell ref="I56:I57"/>
    <mergeCell ref="J56:J57"/>
    <mergeCell ref="M54:M55"/>
    <mergeCell ref="N54:N55"/>
    <mergeCell ref="O54:O55"/>
    <mergeCell ref="Q54:Q55"/>
    <mergeCell ref="R54:R55"/>
    <mergeCell ref="S54:S55"/>
    <mergeCell ref="G54:G55"/>
    <mergeCell ref="H54:H55"/>
    <mergeCell ref="I54:I55"/>
    <mergeCell ref="J54:J55"/>
    <mergeCell ref="K54:K55"/>
    <mergeCell ref="L54:L55"/>
    <mergeCell ref="O52:O53"/>
    <mergeCell ref="Q52:Q53"/>
    <mergeCell ref="R52:R53"/>
    <mergeCell ref="S52:S53"/>
    <mergeCell ref="T52:T53"/>
    <mergeCell ref="B54:B55"/>
    <mergeCell ref="C54:C55"/>
    <mergeCell ref="D54:D55"/>
    <mergeCell ref="E54:E55"/>
    <mergeCell ref="F54:F55"/>
    <mergeCell ref="I52:I53"/>
    <mergeCell ref="J52:J53"/>
    <mergeCell ref="K52:K53"/>
    <mergeCell ref="L52:L53"/>
    <mergeCell ref="M52:M53"/>
    <mergeCell ref="N52:N53"/>
    <mergeCell ref="R50:R51"/>
    <mergeCell ref="S50:S51"/>
    <mergeCell ref="T50:T51"/>
    <mergeCell ref="B52:B53"/>
    <mergeCell ref="C52:C53"/>
    <mergeCell ref="D52:D53"/>
    <mergeCell ref="E52:E53"/>
    <mergeCell ref="F52:F53"/>
    <mergeCell ref="G52:G53"/>
    <mergeCell ref="H52:H53"/>
    <mergeCell ref="K50:K51"/>
    <mergeCell ref="L50:L51"/>
    <mergeCell ref="M50:M51"/>
    <mergeCell ref="N50:N51"/>
    <mergeCell ref="O50:O51"/>
    <mergeCell ref="Q50:Q51"/>
    <mergeCell ref="T47:T48"/>
    <mergeCell ref="B50:B51"/>
    <mergeCell ref="C50:C51"/>
    <mergeCell ref="D50:D51"/>
    <mergeCell ref="E50:E51"/>
    <mergeCell ref="F50:F51"/>
    <mergeCell ref="G50:G51"/>
    <mergeCell ref="H50:H51"/>
    <mergeCell ref="I50:I51"/>
    <mergeCell ref="J50:J51"/>
    <mergeCell ref="M47:M48"/>
    <mergeCell ref="N47:N48"/>
    <mergeCell ref="O47:O48"/>
    <mergeCell ref="Q47:Q48"/>
    <mergeCell ref="R47:R48"/>
    <mergeCell ref="S47:S48"/>
    <mergeCell ref="G47:G48"/>
    <mergeCell ref="H47:H48"/>
    <mergeCell ref="I47:I48"/>
    <mergeCell ref="J47:J48"/>
    <mergeCell ref="K47:K48"/>
    <mergeCell ref="L47:L48"/>
    <mergeCell ref="O45:O46"/>
    <mergeCell ref="Q45:Q46"/>
    <mergeCell ref="R45:R46"/>
    <mergeCell ref="S45:S46"/>
    <mergeCell ref="T45:T46"/>
    <mergeCell ref="B47:B48"/>
    <mergeCell ref="C47:C48"/>
    <mergeCell ref="D47:D48"/>
    <mergeCell ref="E47:E48"/>
    <mergeCell ref="F47:F48"/>
    <mergeCell ref="I45:I46"/>
    <mergeCell ref="J45:J46"/>
    <mergeCell ref="K45:K46"/>
    <mergeCell ref="L45:L46"/>
    <mergeCell ref="M45:M46"/>
    <mergeCell ref="N45:N46"/>
    <mergeCell ref="R43:R44"/>
    <mergeCell ref="S43:S44"/>
    <mergeCell ref="T43:T44"/>
    <mergeCell ref="B45:B46"/>
    <mergeCell ref="C45:C46"/>
    <mergeCell ref="D45:D46"/>
    <mergeCell ref="E45:E46"/>
    <mergeCell ref="F45:F46"/>
    <mergeCell ref="G45:G46"/>
    <mergeCell ref="H45:H46"/>
    <mergeCell ref="K43:K44"/>
    <mergeCell ref="L43:L44"/>
    <mergeCell ref="M43:M44"/>
    <mergeCell ref="N43:N44"/>
    <mergeCell ref="O43:O44"/>
    <mergeCell ref="Q43:Q44"/>
    <mergeCell ref="T41:T42"/>
    <mergeCell ref="B43:B44"/>
    <mergeCell ref="C43:C44"/>
    <mergeCell ref="D43:D44"/>
    <mergeCell ref="E43:E44"/>
    <mergeCell ref="F43:F44"/>
    <mergeCell ref="G43:G44"/>
    <mergeCell ref="H43:H44"/>
    <mergeCell ref="I43:I44"/>
    <mergeCell ref="J43:J44"/>
    <mergeCell ref="M41:M42"/>
    <mergeCell ref="N41:N42"/>
    <mergeCell ref="O41:O42"/>
    <mergeCell ref="Q41:Q42"/>
    <mergeCell ref="R41:R42"/>
    <mergeCell ref="S41:S42"/>
    <mergeCell ref="G41:G42"/>
    <mergeCell ref="H41:H42"/>
    <mergeCell ref="I41:I42"/>
    <mergeCell ref="J41:J42"/>
    <mergeCell ref="K41:K42"/>
    <mergeCell ref="L41:L42"/>
    <mergeCell ref="N36:N39"/>
    <mergeCell ref="O36:O39"/>
    <mergeCell ref="Q36:Q39"/>
    <mergeCell ref="R36:R39"/>
    <mergeCell ref="S36:S39"/>
    <mergeCell ref="B41:B42"/>
    <mergeCell ref="C41:C42"/>
    <mergeCell ref="D41:D42"/>
    <mergeCell ref="E41:E42"/>
    <mergeCell ref="F41:F42"/>
    <mergeCell ref="H37:I37"/>
    <mergeCell ref="H38:I38"/>
    <mergeCell ref="H39:I39"/>
    <mergeCell ref="J36:J39"/>
    <mergeCell ref="K36:K39"/>
    <mergeCell ref="L36:M36"/>
    <mergeCell ref="L37:M37"/>
    <mergeCell ref="L38:M38"/>
    <mergeCell ref="L39:M39"/>
    <mergeCell ref="B35:T35"/>
    <mergeCell ref="B36:B39"/>
    <mergeCell ref="C36:C39"/>
    <mergeCell ref="D36:E36"/>
    <mergeCell ref="D37:E37"/>
    <mergeCell ref="D38:E38"/>
    <mergeCell ref="D39:E39"/>
    <mergeCell ref="F36:F39"/>
    <mergeCell ref="G36:G39"/>
    <mergeCell ref="H36:I36"/>
    <mergeCell ref="K22:K23"/>
    <mergeCell ref="L22:M22"/>
    <mergeCell ref="L23:M23"/>
    <mergeCell ref="N22:N23"/>
    <mergeCell ref="B30:D30"/>
    <mergeCell ref="E30:H30"/>
    <mergeCell ref="I30:J30"/>
    <mergeCell ref="K30:N30"/>
    <mergeCell ref="B21:M21"/>
    <mergeCell ref="B22:C22"/>
    <mergeCell ref="B23:C23"/>
    <mergeCell ref="D22:D23"/>
    <mergeCell ref="E22:E23"/>
    <mergeCell ref="F22:G22"/>
    <mergeCell ref="F23:G23"/>
    <mergeCell ref="H22:H23"/>
    <mergeCell ref="I22:I23"/>
    <mergeCell ref="J22:J23"/>
    <mergeCell ref="K8:K9"/>
    <mergeCell ref="L8:M8"/>
    <mergeCell ref="L9:M9"/>
    <mergeCell ref="N8:N9"/>
    <mergeCell ref="B16:D16"/>
    <mergeCell ref="E16:H16"/>
    <mergeCell ref="I16:J16"/>
    <mergeCell ref="K16:N16"/>
    <mergeCell ref="B7:M7"/>
    <mergeCell ref="B8:C8"/>
    <mergeCell ref="B9:C9"/>
    <mergeCell ref="D8:D9"/>
    <mergeCell ref="E8:E9"/>
    <mergeCell ref="F8:G8"/>
    <mergeCell ref="F9:G9"/>
    <mergeCell ref="H8:H9"/>
    <mergeCell ref="I8: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6.5703125" customWidth="1"/>
    <col min="3" max="4" width="1.5703125" customWidth="1"/>
    <col min="5" max="5" width="8.42578125" customWidth="1"/>
    <col min="6" max="6" width="2" customWidth="1"/>
    <col min="7" max="8" width="1.5703125" customWidth="1"/>
    <col min="9" max="9" width="4.7109375" customWidth="1"/>
    <col min="10" max="10" width="3.140625" customWidth="1"/>
    <col min="11" max="11" width="9.85546875" customWidth="1"/>
    <col min="12" max="12" width="1.5703125" customWidth="1"/>
    <col min="13" max="13" width="8.42578125" customWidth="1"/>
    <col min="14" max="14" width="2" customWidth="1"/>
    <col min="15" max="16" width="1.5703125" customWidth="1"/>
    <col min="17" max="17" width="3.85546875" customWidth="1"/>
    <col min="18" max="18" width="3.140625" customWidth="1"/>
    <col min="19" max="19" width="9.85546875" customWidth="1"/>
    <col min="20" max="20" width="2" customWidth="1"/>
    <col min="21" max="21" width="8.42578125" customWidth="1"/>
    <col min="22" max="22" width="2" customWidth="1"/>
    <col min="23" max="23" width="1.5703125" customWidth="1"/>
    <col min="24" max="24" width="9.85546875" customWidth="1"/>
    <col min="25" max="25" width="4.7109375" customWidth="1"/>
    <col min="26" max="26" width="3.140625" customWidth="1"/>
  </cols>
  <sheetData>
    <row r="1" spans="1:26" ht="30" customHeight="1" x14ac:dyDescent="0.25">
      <c r="A1" s="7" t="s">
        <v>104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93</v>
      </c>
      <c r="B3" s="38" t="s">
        <v>7</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3" t="s">
        <v>1045</v>
      </c>
      <c r="B4" s="38" t="s">
        <v>7</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40" t="s">
        <v>1046</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3"/>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x14ac:dyDescent="0.25">
      <c r="A8" s="13"/>
      <c r="B8" s="56" t="s">
        <v>287</v>
      </c>
      <c r="C8" s="30" t="s">
        <v>264</v>
      </c>
      <c r="D8" s="57" t="s">
        <v>707</v>
      </c>
      <c r="E8" s="57"/>
      <c r="F8" s="57"/>
      <c r="G8" s="57"/>
      <c r="H8" s="57"/>
      <c r="I8" s="57"/>
      <c r="J8" s="30"/>
      <c r="K8" s="30"/>
      <c r="L8" s="57" t="s">
        <v>709</v>
      </c>
      <c r="M8" s="57"/>
      <c r="N8" s="57"/>
      <c r="O8" s="57"/>
      <c r="P8" s="57"/>
      <c r="Q8" s="57"/>
      <c r="R8" s="30"/>
      <c r="S8" s="30"/>
      <c r="T8" s="57" t="s">
        <v>711</v>
      </c>
      <c r="U8" s="57"/>
      <c r="V8" s="57"/>
      <c r="W8" s="57"/>
      <c r="X8" s="57"/>
      <c r="Y8" s="57"/>
      <c r="Z8" s="30"/>
    </row>
    <row r="9" spans="1:26" x14ac:dyDescent="0.25">
      <c r="A9" s="13"/>
      <c r="B9" s="56"/>
      <c r="C9" s="30"/>
      <c r="D9" s="57" t="s">
        <v>708</v>
      </c>
      <c r="E9" s="57"/>
      <c r="F9" s="57"/>
      <c r="G9" s="57"/>
      <c r="H9" s="57"/>
      <c r="I9" s="57"/>
      <c r="J9" s="30"/>
      <c r="K9" s="30"/>
      <c r="L9" s="57" t="s">
        <v>710</v>
      </c>
      <c r="M9" s="57"/>
      <c r="N9" s="57"/>
      <c r="O9" s="57"/>
      <c r="P9" s="57"/>
      <c r="Q9" s="57"/>
      <c r="R9" s="30"/>
      <c r="S9" s="30"/>
      <c r="T9" s="57"/>
      <c r="U9" s="57"/>
      <c r="V9" s="57"/>
      <c r="W9" s="57"/>
      <c r="X9" s="57"/>
      <c r="Y9" s="57"/>
      <c r="Z9" s="30"/>
    </row>
    <row r="10" spans="1:26" ht="15.75" thickBot="1" x14ac:dyDescent="0.3">
      <c r="A10" s="13"/>
      <c r="B10" s="56"/>
      <c r="C10" s="30"/>
      <c r="D10" s="58"/>
      <c r="E10" s="58"/>
      <c r="F10" s="58"/>
      <c r="G10" s="58"/>
      <c r="H10" s="58"/>
      <c r="I10" s="58"/>
      <c r="J10" s="30"/>
      <c r="K10" s="30"/>
      <c r="L10" s="58" t="s">
        <v>708</v>
      </c>
      <c r="M10" s="58"/>
      <c r="N10" s="58"/>
      <c r="O10" s="58"/>
      <c r="P10" s="58"/>
      <c r="Q10" s="58"/>
      <c r="R10" s="30"/>
      <c r="S10" s="30"/>
      <c r="T10" s="58"/>
      <c r="U10" s="58"/>
      <c r="V10" s="58"/>
      <c r="W10" s="58"/>
      <c r="X10" s="58"/>
      <c r="Y10" s="58"/>
      <c r="Z10" s="30"/>
    </row>
    <row r="11" spans="1:26" ht="15.75" thickBot="1" x14ac:dyDescent="0.3">
      <c r="A11" s="13"/>
      <c r="B11" s="68" t="s">
        <v>337</v>
      </c>
      <c r="C11" s="14" t="s">
        <v>264</v>
      </c>
      <c r="D11" s="76" t="s">
        <v>621</v>
      </c>
      <c r="E11" s="76"/>
      <c r="F11" s="14"/>
      <c r="G11" s="14" t="s">
        <v>264</v>
      </c>
      <c r="H11" s="76" t="s">
        <v>712</v>
      </c>
      <c r="I11" s="76"/>
      <c r="J11" s="14"/>
      <c r="K11" s="14"/>
      <c r="L11" s="76" t="s">
        <v>621</v>
      </c>
      <c r="M11" s="76"/>
      <c r="N11" s="14"/>
      <c r="O11" s="14" t="s">
        <v>264</v>
      </c>
      <c r="P11" s="76" t="s">
        <v>712</v>
      </c>
      <c r="Q11" s="76"/>
      <c r="R11" s="14"/>
      <c r="S11" s="14"/>
      <c r="T11" s="76" t="s">
        <v>621</v>
      </c>
      <c r="U11" s="76"/>
      <c r="V11" s="14"/>
      <c r="W11" s="14" t="s">
        <v>264</v>
      </c>
      <c r="X11" s="76" t="s">
        <v>712</v>
      </c>
      <c r="Y11" s="76"/>
      <c r="Z11" s="14"/>
    </row>
    <row r="12" spans="1:26" x14ac:dyDescent="0.25">
      <c r="A12" s="13"/>
      <c r="B12" s="47" t="s">
        <v>713</v>
      </c>
      <c r="C12" s="17" t="s">
        <v>264</v>
      </c>
      <c r="D12" s="16"/>
      <c r="E12" s="16"/>
      <c r="F12" s="16"/>
      <c r="G12" s="17" t="s">
        <v>264</v>
      </c>
      <c r="H12" s="16"/>
      <c r="I12" s="16"/>
      <c r="J12" s="16"/>
      <c r="K12" s="17"/>
      <c r="L12" s="16"/>
      <c r="M12" s="16"/>
      <c r="N12" s="16"/>
      <c r="O12" s="17" t="s">
        <v>264</v>
      </c>
      <c r="P12" s="16"/>
      <c r="Q12" s="16"/>
      <c r="R12" s="16"/>
      <c r="S12" s="17"/>
      <c r="T12" s="16"/>
      <c r="U12" s="16"/>
      <c r="V12" s="16"/>
      <c r="W12" s="17" t="s">
        <v>264</v>
      </c>
      <c r="X12" s="16"/>
      <c r="Y12" s="16"/>
      <c r="Z12" s="16"/>
    </row>
    <row r="13" spans="1:26" x14ac:dyDescent="0.25">
      <c r="A13" s="13"/>
      <c r="B13" s="105" t="s">
        <v>714</v>
      </c>
      <c r="C13" s="14" t="s">
        <v>264</v>
      </c>
      <c r="D13" s="44"/>
      <c r="E13" s="55" t="s">
        <v>715</v>
      </c>
      <c r="F13" s="50" t="s">
        <v>264</v>
      </c>
      <c r="G13" s="14" t="s">
        <v>264</v>
      </c>
      <c r="H13" s="44"/>
      <c r="I13" s="55" t="s">
        <v>715</v>
      </c>
      <c r="J13" s="50" t="s">
        <v>264</v>
      </c>
      <c r="K13" s="14"/>
      <c r="L13" s="44" t="s">
        <v>716</v>
      </c>
      <c r="M13" s="55" t="s">
        <v>717</v>
      </c>
      <c r="N13" s="50" t="s">
        <v>264</v>
      </c>
      <c r="O13" s="14" t="s">
        <v>264</v>
      </c>
      <c r="P13" s="44" t="s">
        <v>716</v>
      </c>
      <c r="Q13" s="55" t="s">
        <v>718</v>
      </c>
      <c r="R13" s="50" t="s">
        <v>364</v>
      </c>
      <c r="S13" s="14"/>
      <c r="T13" s="44" t="s">
        <v>297</v>
      </c>
      <c r="U13" s="55" t="s">
        <v>719</v>
      </c>
      <c r="V13" s="50" t="s">
        <v>264</v>
      </c>
      <c r="W13" s="14" t="s">
        <v>264</v>
      </c>
      <c r="X13" s="44"/>
      <c r="Y13" s="55">
        <v>14.5</v>
      </c>
      <c r="Z13" s="50" t="s">
        <v>364</v>
      </c>
    </row>
    <row r="14" spans="1:26" x14ac:dyDescent="0.25">
      <c r="A14" s="13"/>
      <c r="B14" s="71" t="s">
        <v>720</v>
      </c>
      <c r="C14" s="17" t="s">
        <v>264</v>
      </c>
      <c r="D14" s="51" t="s">
        <v>716</v>
      </c>
      <c r="E14" s="54" t="s">
        <v>721</v>
      </c>
      <c r="F14" s="53" t="s">
        <v>264</v>
      </c>
      <c r="G14" s="17" t="s">
        <v>264</v>
      </c>
      <c r="H14" s="51" t="s">
        <v>716</v>
      </c>
      <c r="I14" s="54">
        <v>5</v>
      </c>
      <c r="J14" s="53" t="s">
        <v>364</v>
      </c>
      <c r="K14" s="17"/>
      <c r="L14" s="51" t="s">
        <v>716</v>
      </c>
      <c r="M14" s="52">
        <v>256813</v>
      </c>
      <c r="N14" s="53" t="s">
        <v>264</v>
      </c>
      <c r="O14" s="17" t="s">
        <v>264</v>
      </c>
      <c r="P14" s="51" t="s">
        <v>716</v>
      </c>
      <c r="Q14" s="54">
        <v>4</v>
      </c>
      <c r="R14" s="53" t="s">
        <v>364</v>
      </c>
      <c r="S14" s="17"/>
      <c r="T14" s="51"/>
      <c r="U14" s="52">
        <v>820704</v>
      </c>
      <c r="V14" s="53" t="s">
        <v>264</v>
      </c>
      <c r="W14" s="17" t="s">
        <v>264</v>
      </c>
      <c r="X14" s="51"/>
      <c r="Y14" s="54">
        <v>12.8</v>
      </c>
      <c r="Z14" s="53" t="s">
        <v>364</v>
      </c>
    </row>
    <row r="15" spans="1:26" x14ac:dyDescent="0.25">
      <c r="A15" s="13"/>
      <c r="B15" s="48" t="s">
        <v>722</v>
      </c>
      <c r="C15" s="14" t="s">
        <v>264</v>
      </c>
      <c r="D15" s="4"/>
      <c r="E15" s="4"/>
      <c r="F15" s="4"/>
      <c r="G15" s="14" t="s">
        <v>264</v>
      </c>
      <c r="H15" s="4"/>
      <c r="I15" s="4"/>
      <c r="J15" s="4"/>
      <c r="K15" s="14"/>
      <c r="L15" s="4"/>
      <c r="M15" s="4"/>
      <c r="N15" s="4"/>
      <c r="O15" s="14" t="s">
        <v>264</v>
      </c>
      <c r="P15" s="4"/>
      <c r="Q15" s="4"/>
      <c r="R15" s="4"/>
      <c r="S15" s="14"/>
      <c r="T15" s="4"/>
      <c r="U15" s="4"/>
      <c r="V15" s="4"/>
      <c r="W15" s="14" t="s">
        <v>264</v>
      </c>
      <c r="X15" s="4"/>
      <c r="Y15" s="4"/>
      <c r="Z15" s="4"/>
    </row>
    <row r="16" spans="1:26" x14ac:dyDescent="0.25">
      <c r="A16" s="13"/>
      <c r="B16" s="71" t="s">
        <v>714</v>
      </c>
      <c r="C16" s="17" t="s">
        <v>264</v>
      </c>
      <c r="D16" s="51"/>
      <c r="E16" s="54" t="s">
        <v>715</v>
      </c>
      <c r="F16" s="53" t="s">
        <v>264</v>
      </c>
      <c r="G16" s="17" t="s">
        <v>264</v>
      </c>
      <c r="H16" s="51"/>
      <c r="I16" s="54" t="s">
        <v>715</v>
      </c>
      <c r="J16" s="53" t="s">
        <v>264</v>
      </c>
      <c r="K16" s="17"/>
      <c r="L16" s="51" t="s">
        <v>716</v>
      </c>
      <c r="M16" s="106">
        <v>188340</v>
      </c>
      <c r="N16" s="53" t="s">
        <v>264</v>
      </c>
      <c r="O16" s="17" t="s">
        <v>264</v>
      </c>
      <c r="P16" s="51" t="s">
        <v>716</v>
      </c>
      <c r="Q16" s="54">
        <v>4</v>
      </c>
      <c r="R16" s="53" t="s">
        <v>364</v>
      </c>
      <c r="S16" s="17"/>
      <c r="T16" s="51" t="s">
        <v>297</v>
      </c>
      <c r="U16" s="52">
        <v>928770</v>
      </c>
      <c r="V16" s="53" t="s">
        <v>264</v>
      </c>
      <c r="W16" s="17" t="s">
        <v>264</v>
      </c>
      <c r="X16" s="51"/>
      <c r="Y16" s="54">
        <v>19.7</v>
      </c>
      <c r="Z16" s="53" t="s">
        <v>364</v>
      </c>
    </row>
    <row r="17" spans="1:26" x14ac:dyDescent="0.25">
      <c r="A17" s="13"/>
      <c r="B17" s="105" t="s">
        <v>720</v>
      </c>
      <c r="C17" s="14" t="s">
        <v>264</v>
      </c>
      <c r="D17" s="44" t="s">
        <v>716</v>
      </c>
      <c r="E17" s="107">
        <v>282524</v>
      </c>
      <c r="F17" s="50" t="s">
        <v>264</v>
      </c>
      <c r="G17" s="14" t="s">
        <v>264</v>
      </c>
      <c r="H17" s="44" t="s">
        <v>716</v>
      </c>
      <c r="I17" s="55">
        <v>6</v>
      </c>
      <c r="J17" s="50" t="s">
        <v>364</v>
      </c>
      <c r="K17" s="14"/>
      <c r="L17" s="44" t="s">
        <v>716</v>
      </c>
      <c r="M17" s="49">
        <v>188350</v>
      </c>
      <c r="N17" s="50" t="s">
        <v>264</v>
      </c>
      <c r="O17" s="14" t="s">
        <v>264</v>
      </c>
      <c r="P17" s="44" t="s">
        <v>716</v>
      </c>
      <c r="Q17" s="55">
        <v>4</v>
      </c>
      <c r="R17" s="50" t="s">
        <v>364</v>
      </c>
      <c r="S17" s="14"/>
      <c r="T17" s="44"/>
      <c r="U17" s="49">
        <v>820704</v>
      </c>
      <c r="V17" s="50" t="s">
        <v>264</v>
      </c>
      <c r="W17" s="14" t="s">
        <v>264</v>
      </c>
      <c r="X17" s="44"/>
      <c r="Y17" s="55">
        <v>17.399999999999999</v>
      </c>
      <c r="Z17" s="50" t="s">
        <v>364</v>
      </c>
    </row>
    <row r="18" spans="1:26" x14ac:dyDescent="0.25">
      <c r="A18" s="13"/>
      <c r="B18" s="47" t="s">
        <v>723</v>
      </c>
      <c r="C18" s="17" t="s">
        <v>264</v>
      </c>
      <c r="D18" s="16"/>
      <c r="E18" s="16"/>
      <c r="F18" s="16"/>
      <c r="G18" s="17" t="s">
        <v>264</v>
      </c>
      <c r="H18" s="16"/>
      <c r="I18" s="16"/>
      <c r="J18" s="16"/>
      <c r="K18" s="17"/>
      <c r="L18" s="16"/>
      <c r="M18" s="16"/>
      <c r="N18" s="16"/>
      <c r="O18" s="17" t="s">
        <v>264</v>
      </c>
      <c r="P18" s="16"/>
      <c r="Q18" s="16"/>
      <c r="R18" s="16"/>
      <c r="S18" s="17"/>
      <c r="T18" s="16"/>
      <c r="U18" s="16"/>
      <c r="V18" s="16"/>
      <c r="W18" s="17" t="s">
        <v>264</v>
      </c>
      <c r="X18" s="16"/>
      <c r="Y18" s="16"/>
      <c r="Z18" s="16"/>
    </row>
    <row r="19" spans="1:26" x14ac:dyDescent="0.25">
      <c r="A19" s="13"/>
      <c r="B19" s="105" t="s">
        <v>714</v>
      </c>
      <c r="C19" s="14" t="s">
        <v>264</v>
      </c>
      <c r="D19" s="44"/>
      <c r="E19" s="55" t="s">
        <v>715</v>
      </c>
      <c r="F19" s="50" t="s">
        <v>264</v>
      </c>
      <c r="G19" s="14" t="s">
        <v>264</v>
      </c>
      <c r="H19" s="44"/>
      <c r="I19" s="55" t="s">
        <v>715</v>
      </c>
      <c r="J19" s="50" t="s">
        <v>264</v>
      </c>
      <c r="K19" s="14"/>
      <c r="L19" s="44" t="s">
        <v>716</v>
      </c>
      <c r="M19" s="107">
        <v>376679</v>
      </c>
      <c r="N19" s="50" t="s">
        <v>264</v>
      </c>
      <c r="O19" s="14" t="s">
        <v>264</v>
      </c>
      <c r="P19" s="44" t="s">
        <v>716</v>
      </c>
      <c r="Q19" s="55">
        <v>8</v>
      </c>
      <c r="R19" s="50" t="s">
        <v>364</v>
      </c>
      <c r="S19" s="14"/>
      <c r="T19" s="44" t="s">
        <v>297</v>
      </c>
      <c r="U19" s="49">
        <v>989088</v>
      </c>
      <c r="V19" s="50" t="s">
        <v>264</v>
      </c>
      <c r="W19" s="14" t="s">
        <v>264</v>
      </c>
      <c r="X19" s="44"/>
      <c r="Y19" s="55">
        <v>21</v>
      </c>
      <c r="Z19" s="50" t="s">
        <v>364</v>
      </c>
    </row>
    <row r="20" spans="1:26" x14ac:dyDescent="0.25">
      <c r="A20" s="13"/>
      <c r="B20" s="71" t="s">
        <v>720</v>
      </c>
      <c r="C20" s="17" t="s">
        <v>264</v>
      </c>
      <c r="D20" s="51" t="s">
        <v>716</v>
      </c>
      <c r="E20" s="106">
        <v>470874</v>
      </c>
      <c r="F20" s="53" t="s">
        <v>264</v>
      </c>
      <c r="G20" s="17" t="s">
        <v>264</v>
      </c>
      <c r="H20" s="51" t="s">
        <v>716</v>
      </c>
      <c r="I20" s="54" t="s">
        <v>724</v>
      </c>
      <c r="J20" s="53" t="s">
        <v>364</v>
      </c>
      <c r="K20" s="17"/>
      <c r="L20" s="51" t="s">
        <v>716</v>
      </c>
      <c r="M20" s="52">
        <v>376699</v>
      </c>
      <c r="N20" s="53" t="s">
        <v>264</v>
      </c>
      <c r="O20" s="17" t="s">
        <v>264</v>
      </c>
      <c r="P20" s="51" t="s">
        <v>716</v>
      </c>
      <c r="Q20" s="54">
        <v>8</v>
      </c>
      <c r="R20" s="53" t="s">
        <v>364</v>
      </c>
      <c r="S20" s="17"/>
      <c r="T20" s="51"/>
      <c r="U20" s="52">
        <v>880856</v>
      </c>
      <c r="V20" s="53" t="s">
        <v>264</v>
      </c>
      <c r="W20" s="17" t="s">
        <v>264</v>
      </c>
      <c r="X20" s="51"/>
      <c r="Y20" s="54">
        <v>18.7</v>
      </c>
      <c r="Z20" s="53" t="s">
        <v>364</v>
      </c>
    </row>
    <row r="21" spans="1:26" x14ac:dyDescent="0.25">
      <c r="A21" s="13"/>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3"/>
      <c r="B22" s="4"/>
      <c r="C22" s="4"/>
      <c r="D22" s="4"/>
      <c r="E22" s="4"/>
      <c r="F22" s="4"/>
      <c r="G22" s="4"/>
      <c r="H22" s="4"/>
      <c r="I22" s="4"/>
      <c r="J22" s="4"/>
      <c r="K22" s="4"/>
      <c r="L22" s="4"/>
      <c r="M22" s="4"/>
      <c r="N22" s="4"/>
      <c r="O22" s="4"/>
      <c r="P22" s="4"/>
      <c r="Q22" s="4"/>
      <c r="R22" s="4"/>
      <c r="S22" s="4"/>
      <c r="T22" s="4"/>
      <c r="U22" s="4"/>
      <c r="V22" s="4"/>
      <c r="W22" s="4"/>
      <c r="X22" s="4"/>
      <c r="Y22" s="4"/>
      <c r="Z22" s="4"/>
    </row>
    <row r="23" spans="1:26" x14ac:dyDescent="0.25">
      <c r="A23" s="13"/>
      <c r="B23" s="56" t="s">
        <v>287</v>
      </c>
      <c r="C23" s="30" t="s">
        <v>264</v>
      </c>
      <c r="D23" s="57" t="s">
        <v>707</v>
      </c>
      <c r="E23" s="57"/>
      <c r="F23" s="57"/>
      <c r="G23" s="57"/>
      <c r="H23" s="57"/>
      <c r="I23" s="57"/>
      <c r="J23" s="30"/>
      <c r="K23" s="30"/>
      <c r="L23" s="57" t="s">
        <v>709</v>
      </c>
      <c r="M23" s="57"/>
      <c r="N23" s="57"/>
      <c r="O23" s="57"/>
      <c r="P23" s="57"/>
      <c r="Q23" s="57"/>
      <c r="R23" s="30"/>
      <c r="S23" s="30"/>
      <c r="T23" s="57" t="s">
        <v>711</v>
      </c>
      <c r="U23" s="57"/>
      <c r="V23" s="57"/>
      <c r="W23" s="57"/>
      <c r="X23" s="57"/>
      <c r="Y23" s="57"/>
      <c r="Z23" s="30"/>
    </row>
    <row r="24" spans="1:26" x14ac:dyDescent="0.25">
      <c r="A24" s="13"/>
      <c r="B24" s="56"/>
      <c r="C24" s="30"/>
      <c r="D24" s="57" t="s">
        <v>708</v>
      </c>
      <c r="E24" s="57"/>
      <c r="F24" s="57"/>
      <c r="G24" s="57"/>
      <c r="H24" s="57"/>
      <c r="I24" s="57"/>
      <c r="J24" s="30"/>
      <c r="K24" s="30"/>
      <c r="L24" s="57" t="s">
        <v>710</v>
      </c>
      <c r="M24" s="57"/>
      <c r="N24" s="57"/>
      <c r="O24" s="57"/>
      <c r="P24" s="57"/>
      <c r="Q24" s="57"/>
      <c r="R24" s="30"/>
      <c r="S24" s="30"/>
      <c r="T24" s="57"/>
      <c r="U24" s="57"/>
      <c r="V24" s="57"/>
      <c r="W24" s="57"/>
      <c r="X24" s="57"/>
      <c r="Y24" s="57"/>
      <c r="Z24" s="30"/>
    </row>
    <row r="25" spans="1:26" ht="15.75" thickBot="1" x14ac:dyDescent="0.3">
      <c r="A25" s="13"/>
      <c r="B25" s="56"/>
      <c r="C25" s="30"/>
      <c r="D25" s="58"/>
      <c r="E25" s="58"/>
      <c r="F25" s="58"/>
      <c r="G25" s="58"/>
      <c r="H25" s="58"/>
      <c r="I25" s="58"/>
      <c r="J25" s="30"/>
      <c r="K25" s="30"/>
      <c r="L25" s="58" t="s">
        <v>708</v>
      </c>
      <c r="M25" s="58"/>
      <c r="N25" s="58"/>
      <c r="O25" s="58"/>
      <c r="P25" s="58"/>
      <c r="Q25" s="58"/>
      <c r="R25" s="30"/>
      <c r="S25" s="30"/>
      <c r="T25" s="58"/>
      <c r="U25" s="58"/>
      <c r="V25" s="58"/>
      <c r="W25" s="58"/>
      <c r="X25" s="58"/>
      <c r="Y25" s="58"/>
      <c r="Z25" s="30"/>
    </row>
    <row r="26" spans="1:26" ht="15.75" thickBot="1" x14ac:dyDescent="0.3">
      <c r="A26" s="13"/>
      <c r="B26" s="68" t="s">
        <v>355</v>
      </c>
      <c r="C26" s="14" t="s">
        <v>264</v>
      </c>
      <c r="D26" s="76" t="s">
        <v>621</v>
      </c>
      <c r="E26" s="76"/>
      <c r="F26" s="14"/>
      <c r="G26" s="14" t="s">
        <v>264</v>
      </c>
      <c r="H26" s="76" t="s">
        <v>712</v>
      </c>
      <c r="I26" s="76"/>
      <c r="J26" s="14"/>
      <c r="K26" s="14"/>
      <c r="L26" s="76" t="s">
        <v>621</v>
      </c>
      <c r="M26" s="76"/>
      <c r="N26" s="14"/>
      <c r="O26" s="14" t="s">
        <v>264</v>
      </c>
      <c r="P26" s="76" t="s">
        <v>712</v>
      </c>
      <c r="Q26" s="76"/>
      <c r="R26" s="14"/>
      <c r="S26" s="14"/>
      <c r="T26" s="76" t="s">
        <v>621</v>
      </c>
      <c r="U26" s="76"/>
      <c r="V26" s="14"/>
      <c r="W26" s="14" t="s">
        <v>264</v>
      </c>
      <c r="X26" s="76" t="s">
        <v>712</v>
      </c>
      <c r="Y26" s="76"/>
      <c r="Z26" s="14"/>
    </row>
    <row r="27" spans="1:26" x14ac:dyDescent="0.25">
      <c r="A27" s="13"/>
      <c r="B27" s="47" t="s">
        <v>713</v>
      </c>
      <c r="C27" s="17" t="s">
        <v>264</v>
      </c>
      <c r="D27" s="16"/>
      <c r="E27" s="16"/>
      <c r="F27" s="16"/>
      <c r="G27" s="17" t="s">
        <v>264</v>
      </c>
      <c r="H27" s="16"/>
      <c r="I27" s="16"/>
      <c r="J27" s="16"/>
      <c r="K27" s="17"/>
      <c r="L27" s="16"/>
      <c r="M27" s="16"/>
      <c r="N27" s="16"/>
      <c r="O27" s="17" t="s">
        <v>264</v>
      </c>
      <c r="P27" s="16"/>
      <c r="Q27" s="16"/>
      <c r="R27" s="16"/>
      <c r="S27" s="17"/>
      <c r="T27" s="16"/>
      <c r="U27" s="16"/>
      <c r="V27" s="16"/>
      <c r="W27" s="17" t="s">
        <v>264</v>
      </c>
      <c r="X27" s="16"/>
      <c r="Y27" s="16"/>
      <c r="Z27" s="16"/>
    </row>
    <row r="28" spans="1:26" x14ac:dyDescent="0.25">
      <c r="A28" s="13"/>
      <c r="B28" s="105" t="s">
        <v>714</v>
      </c>
      <c r="C28" s="14" t="s">
        <v>264</v>
      </c>
      <c r="D28" s="44"/>
      <c r="E28" s="55" t="s">
        <v>715</v>
      </c>
      <c r="F28" s="50" t="s">
        <v>264</v>
      </c>
      <c r="G28" s="14" t="s">
        <v>264</v>
      </c>
      <c r="H28" s="44"/>
      <c r="I28" s="55" t="s">
        <v>715</v>
      </c>
      <c r="J28" s="50" t="s">
        <v>264</v>
      </c>
      <c r="K28" s="14"/>
      <c r="L28" s="44" t="s">
        <v>716</v>
      </c>
      <c r="M28" s="55" t="s">
        <v>725</v>
      </c>
      <c r="N28" s="50" t="s">
        <v>264</v>
      </c>
      <c r="O28" s="14" t="s">
        <v>264</v>
      </c>
      <c r="P28" s="44" t="s">
        <v>716</v>
      </c>
      <c r="Q28" s="55" t="s">
        <v>718</v>
      </c>
      <c r="R28" s="50" t="s">
        <v>364</v>
      </c>
      <c r="S28" s="14"/>
      <c r="T28" s="44" t="s">
        <v>297</v>
      </c>
      <c r="U28" s="49">
        <v>964309</v>
      </c>
      <c r="V28" s="50" t="s">
        <v>264</v>
      </c>
      <c r="W28" s="14" t="s">
        <v>264</v>
      </c>
      <c r="X28" s="44"/>
      <c r="Y28" s="55">
        <v>13.7</v>
      </c>
      <c r="Z28" s="50" t="s">
        <v>364</v>
      </c>
    </row>
    <row r="29" spans="1:26" x14ac:dyDescent="0.25">
      <c r="A29" s="13"/>
      <c r="B29" s="71" t="s">
        <v>720</v>
      </c>
      <c r="C29" s="17" t="s">
        <v>264</v>
      </c>
      <c r="D29" s="51" t="s">
        <v>716</v>
      </c>
      <c r="E29" s="54" t="s">
        <v>726</v>
      </c>
      <c r="F29" s="53" t="s">
        <v>264</v>
      </c>
      <c r="G29" s="17" t="s">
        <v>264</v>
      </c>
      <c r="H29" s="51" t="s">
        <v>716</v>
      </c>
      <c r="I29" s="54">
        <v>5</v>
      </c>
      <c r="J29" s="53" t="s">
        <v>364</v>
      </c>
      <c r="K29" s="17"/>
      <c r="L29" s="51" t="s">
        <v>716</v>
      </c>
      <c r="M29" s="52">
        <v>282659</v>
      </c>
      <c r="N29" s="53" t="s">
        <v>264</v>
      </c>
      <c r="O29" s="17" t="s">
        <v>264</v>
      </c>
      <c r="P29" s="51" t="s">
        <v>716</v>
      </c>
      <c r="Q29" s="54">
        <v>4</v>
      </c>
      <c r="R29" s="53" t="s">
        <v>364</v>
      </c>
      <c r="S29" s="17"/>
      <c r="T29" s="51"/>
      <c r="U29" s="52">
        <v>850472</v>
      </c>
      <c r="V29" s="53" t="s">
        <v>264</v>
      </c>
      <c r="W29" s="17" t="s">
        <v>264</v>
      </c>
      <c r="X29" s="51"/>
      <c r="Y29" s="54">
        <v>12</v>
      </c>
      <c r="Z29" s="53" t="s">
        <v>364</v>
      </c>
    </row>
    <row r="30" spans="1:26" x14ac:dyDescent="0.25">
      <c r="A30" s="13"/>
      <c r="B30" s="48" t="s">
        <v>722</v>
      </c>
      <c r="C30" s="14" t="s">
        <v>264</v>
      </c>
      <c r="D30" s="4"/>
      <c r="E30" s="4"/>
      <c r="F30" s="4"/>
      <c r="G30" s="14" t="s">
        <v>264</v>
      </c>
      <c r="H30" s="4"/>
      <c r="I30" s="4"/>
      <c r="J30" s="4"/>
      <c r="K30" s="14"/>
      <c r="L30" s="4"/>
      <c r="M30" s="4"/>
      <c r="N30" s="4"/>
      <c r="O30" s="14" t="s">
        <v>264</v>
      </c>
      <c r="P30" s="4"/>
      <c r="Q30" s="4"/>
      <c r="R30" s="4"/>
      <c r="S30" s="14"/>
      <c r="T30" s="4"/>
      <c r="U30" s="4"/>
      <c r="V30" s="4"/>
      <c r="W30" s="14" t="s">
        <v>264</v>
      </c>
      <c r="X30" s="4"/>
      <c r="Y30" s="4"/>
      <c r="Z30" s="4"/>
    </row>
    <row r="31" spans="1:26" x14ac:dyDescent="0.25">
      <c r="A31" s="13"/>
      <c r="B31" s="71" t="s">
        <v>714</v>
      </c>
      <c r="C31" s="17" t="s">
        <v>264</v>
      </c>
      <c r="D31" s="51"/>
      <c r="E31" s="54" t="s">
        <v>715</v>
      </c>
      <c r="F31" s="53" t="s">
        <v>264</v>
      </c>
      <c r="G31" s="17" t="s">
        <v>264</v>
      </c>
      <c r="H31" s="51"/>
      <c r="I31" s="54" t="s">
        <v>715</v>
      </c>
      <c r="J31" s="53" t="s">
        <v>264</v>
      </c>
      <c r="K31" s="17"/>
      <c r="L31" s="51" t="s">
        <v>716</v>
      </c>
      <c r="M31" s="106">
        <v>193640</v>
      </c>
      <c r="N31" s="53" t="s">
        <v>264</v>
      </c>
      <c r="O31" s="17" t="s">
        <v>264</v>
      </c>
      <c r="P31" s="51" t="s">
        <v>716</v>
      </c>
      <c r="Q31" s="54">
        <v>4</v>
      </c>
      <c r="R31" s="53" t="s">
        <v>364</v>
      </c>
      <c r="S31" s="17"/>
      <c r="T31" s="51" t="s">
        <v>297</v>
      </c>
      <c r="U31" s="52">
        <v>964309</v>
      </c>
      <c r="V31" s="53" t="s">
        <v>264</v>
      </c>
      <c r="W31" s="17" t="s">
        <v>264</v>
      </c>
      <c r="X31" s="51"/>
      <c r="Y31" s="54">
        <v>19.899999999999999</v>
      </c>
      <c r="Z31" s="53" t="s">
        <v>364</v>
      </c>
    </row>
    <row r="32" spans="1:26" x14ac:dyDescent="0.25">
      <c r="A32" s="13"/>
      <c r="B32" s="105" t="s">
        <v>720</v>
      </c>
      <c r="C32" s="14" t="s">
        <v>264</v>
      </c>
      <c r="D32" s="44" t="s">
        <v>716</v>
      </c>
      <c r="E32" s="107">
        <v>290349</v>
      </c>
      <c r="F32" s="50" t="s">
        <v>264</v>
      </c>
      <c r="G32" s="14" t="s">
        <v>264</v>
      </c>
      <c r="H32" s="44" t="s">
        <v>716</v>
      </c>
      <c r="I32" s="55">
        <v>6</v>
      </c>
      <c r="J32" s="50" t="s">
        <v>364</v>
      </c>
      <c r="K32" s="14"/>
      <c r="L32" s="44" t="s">
        <v>716</v>
      </c>
      <c r="M32" s="49">
        <v>193566</v>
      </c>
      <c r="N32" s="50" t="s">
        <v>264</v>
      </c>
      <c r="O32" s="14" t="s">
        <v>264</v>
      </c>
      <c r="P32" s="44" t="s">
        <v>716</v>
      </c>
      <c r="Q32" s="55">
        <v>4</v>
      </c>
      <c r="R32" s="50" t="s">
        <v>364</v>
      </c>
      <c r="S32" s="14"/>
      <c r="T32" s="44"/>
      <c r="U32" s="49">
        <v>850472</v>
      </c>
      <c r="V32" s="50" t="s">
        <v>264</v>
      </c>
      <c r="W32" s="14" t="s">
        <v>264</v>
      </c>
      <c r="X32" s="44"/>
      <c r="Y32" s="55">
        <v>17.600000000000001</v>
      </c>
      <c r="Z32" s="50" t="s">
        <v>364</v>
      </c>
    </row>
    <row r="33" spans="1:26" x14ac:dyDescent="0.25">
      <c r="A33" s="13"/>
      <c r="B33" s="47" t="s">
        <v>723</v>
      </c>
      <c r="C33" s="17" t="s">
        <v>264</v>
      </c>
      <c r="D33" s="16"/>
      <c r="E33" s="16"/>
      <c r="F33" s="16"/>
      <c r="G33" s="17" t="s">
        <v>264</v>
      </c>
      <c r="H33" s="16"/>
      <c r="I33" s="16"/>
      <c r="J33" s="16"/>
      <c r="K33" s="17"/>
      <c r="L33" s="16"/>
      <c r="M33" s="16"/>
      <c r="N33" s="16"/>
      <c r="O33" s="17" t="s">
        <v>264</v>
      </c>
      <c r="P33" s="16"/>
      <c r="Q33" s="16"/>
      <c r="R33" s="16"/>
      <c r="S33" s="17"/>
      <c r="T33" s="16"/>
      <c r="U33" s="16"/>
      <c r="V33" s="16"/>
      <c r="W33" s="17" t="s">
        <v>264</v>
      </c>
      <c r="X33" s="16"/>
      <c r="Y33" s="16"/>
      <c r="Z33" s="16"/>
    </row>
    <row r="34" spans="1:26" x14ac:dyDescent="0.25">
      <c r="A34" s="13"/>
      <c r="B34" s="105" t="s">
        <v>714</v>
      </c>
      <c r="C34" s="14" t="s">
        <v>264</v>
      </c>
      <c r="D34" s="44"/>
      <c r="E34" s="55" t="s">
        <v>715</v>
      </c>
      <c r="F34" s="50" t="s">
        <v>264</v>
      </c>
      <c r="G34" s="14" t="s">
        <v>264</v>
      </c>
      <c r="H34" s="44"/>
      <c r="I34" s="55" t="s">
        <v>715</v>
      </c>
      <c r="J34" s="50" t="s">
        <v>264</v>
      </c>
      <c r="K34" s="14"/>
      <c r="L34" s="44" t="s">
        <v>716</v>
      </c>
      <c r="M34" s="107">
        <v>387281</v>
      </c>
      <c r="N34" s="50" t="s">
        <v>264</v>
      </c>
      <c r="O34" s="14" t="s">
        <v>264</v>
      </c>
      <c r="P34" s="44" t="s">
        <v>716</v>
      </c>
      <c r="Q34" s="55">
        <v>8</v>
      </c>
      <c r="R34" s="50" t="s">
        <v>364</v>
      </c>
      <c r="S34" s="14"/>
      <c r="T34" s="44" t="s">
        <v>297</v>
      </c>
      <c r="U34" s="49">
        <v>1025545</v>
      </c>
      <c r="V34" s="50" t="s">
        <v>264</v>
      </c>
      <c r="W34" s="14" t="s">
        <v>264</v>
      </c>
      <c r="X34" s="44"/>
      <c r="Y34" s="55">
        <v>21.2</v>
      </c>
      <c r="Z34" s="50" t="s">
        <v>364</v>
      </c>
    </row>
    <row r="35" spans="1:26" x14ac:dyDescent="0.25">
      <c r="A35" s="13"/>
      <c r="B35" s="71" t="s">
        <v>720</v>
      </c>
      <c r="C35" s="17" t="s">
        <v>264</v>
      </c>
      <c r="D35" s="51" t="s">
        <v>716</v>
      </c>
      <c r="E35" s="106">
        <v>483915</v>
      </c>
      <c r="F35" s="53" t="s">
        <v>264</v>
      </c>
      <c r="G35" s="17" t="s">
        <v>264</v>
      </c>
      <c r="H35" s="51" t="s">
        <v>716</v>
      </c>
      <c r="I35" s="54" t="s">
        <v>724</v>
      </c>
      <c r="J35" s="53" t="s">
        <v>364</v>
      </c>
      <c r="K35" s="17"/>
      <c r="L35" s="51" t="s">
        <v>716</v>
      </c>
      <c r="M35" s="52">
        <v>387132</v>
      </c>
      <c r="N35" s="53" t="s">
        <v>264</v>
      </c>
      <c r="O35" s="17" t="s">
        <v>264</v>
      </c>
      <c r="P35" s="51" t="s">
        <v>716</v>
      </c>
      <c r="Q35" s="54">
        <v>8</v>
      </c>
      <c r="R35" s="53" t="s">
        <v>364</v>
      </c>
      <c r="S35" s="17"/>
      <c r="T35" s="51"/>
      <c r="U35" s="52">
        <v>911528</v>
      </c>
      <c r="V35" s="53" t="s">
        <v>264</v>
      </c>
      <c r="W35" s="17" t="s">
        <v>264</v>
      </c>
      <c r="X35" s="51"/>
      <c r="Y35" s="54">
        <v>18.8</v>
      </c>
      <c r="Z35" s="53" t="s">
        <v>364</v>
      </c>
    </row>
  </sheetData>
  <mergeCells count="49">
    <mergeCell ref="A1:A2"/>
    <mergeCell ref="B1:Z1"/>
    <mergeCell ref="B2:Z2"/>
    <mergeCell ref="B3:Z3"/>
    <mergeCell ref="A4:A35"/>
    <mergeCell ref="B4:Z4"/>
    <mergeCell ref="B5:Z5"/>
    <mergeCell ref="B6:Z6"/>
    <mergeCell ref="B21:Z21"/>
    <mergeCell ref="T23:Y25"/>
    <mergeCell ref="Z23:Z25"/>
    <mergeCell ref="D26:E26"/>
    <mergeCell ref="H26:I26"/>
    <mergeCell ref="L26:M26"/>
    <mergeCell ref="P26:Q26"/>
    <mergeCell ref="T26:U26"/>
    <mergeCell ref="X26:Y26"/>
    <mergeCell ref="K23:K25"/>
    <mergeCell ref="L23:Q23"/>
    <mergeCell ref="L24:Q24"/>
    <mergeCell ref="L25:Q25"/>
    <mergeCell ref="R23:R25"/>
    <mergeCell ref="S23:S25"/>
    <mergeCell ref="B23:B25"/>
    <mergeCell ref="C23:C25"/>
    <mergeCell ref="D23:I23"/>
    <mergeCell ref="D24:I24"/>
    <mergeCell ref="D25:I25"/>
    <mergeCell ref="J23:J25"/>
    <mergeCell ref="T8:Y10"/>
    <mergeCell ref="Z8:Z10"/>
    <mergeCell ref="D11:E11"/>
    <mergeCell ref="H11:I11"/>
    <mergeCell ref="L11:M11"/>
    <mergeCell ref="P11:Q11"/>
    <mergeCell ref="T11:U11"/>
    <mergeCell ref="X11:Y11"/>
    <mergeCell ref="K8:K10"/>
    <mergeCell ref="L8:Q8"/>
    <mergeCell ref="L9:Q9"/>
    <mergeCell ref="L10:Q10"/>
    <mergeCell ref="R8:R10"/>
    <mergeCell ref="S8:S10"/>
    <mergeCell ref="B8:B10"/>
    <mergeCell ref="C8:C10"/>
    <mergeCell ref="D8:I8"/>
    <mergeCell ref="D9:I9"/>
    <mergeCell ref="D10:I10"/>
    <mergeCell ref="J8: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x14ac:dyDescent="0.25"/>
  <cols>
    <col min="1" max="2" width="36.5703125" bestFit="1" customWidth="1"/>
    <col min="3" max="3" width="2.140625" customWidth="1"/>
    <col min="4" max="4" width="2.42578125" customWidth="1"/>
    <col min="5" max="5" width="28.85546875" customWidth="1"/>
    <col min="6" max="6" width="4.28515625" customWidth="1"/>
    <col min="7" max="7" width="2.140625" customWidth="1"/>
    <col min="8" max="8" width="2.42578125" customWidth="1"/>
    <col min="9" max="9" width="28.85546875" customWidth="1"/>
    <col min="10" max="10" width="4.28515625" customWidth="1"/>
    <col min="11" max="11" width="2.140625" customWidth="1"/>
    <col min="12" max="12" width="2.85546875" customWidth="1"/>
    <col min="13" max="13" width="11.140625" customWidth="1"/>
    <col min="14" max="14" width="2.42578125" customWidth="1"/>
    <col min="15" max="15" width="2.140625" customWidth="1"/>
    <col min="16" max="16" width="3.140625" customWidth="1"/>
    <col min="17" max="17" width="10.85546875" customWidth="1"/>
    <col min="18" max="18" width="2.42578125" customWidth="1"/>
    <col min="19" max="19" width="2.140625" customWidth="1"/>
    <col min="20" max="20" width="2.42578125" customWidth="1"/>
    <col min="21" max="21" width="8.85546875" customWidth="1"/>
    <col min="22" max="22" width="2.42578125" customWidth="1"/>
  </cols>
  <sheetData>
    <row r="1" spans="1:22" ht="15" customHeight="1" x14ac:dyDescent="0.25">
      <c r="A1" s="7" t="s">
        <v>104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1048</v>
      </c>
      <c r="B3" s="38" t="s">
        <v>7</v>
      </c>
      <c r="C3" s="38"/>
      <c r="D3" s="38"/>
      <c r="E3" s="38"/>
      <c r="F3" s="38"/>
      <c r="G3" s="38"/>
      <c r="H3" s="38"/>
      <c r="I3" s="38"/>
      <c r="J3" s="38"/>
      <c r="K3" s="38"/>
      <c r="L3" s="38"/>
      <c r="M3" s="38"/>
      <c r="N3" s="38"/>
      <c r="O3" s="38"/>
      <c r="P3" s="38"/>
      <c r="Q3" s="38"/>
      <c r="R3" s="38"/>
      <c r="S3" s="38"/>
      <c r="T3" s="38"/>
      <c r="U3" s="38"/>
      <c r="V3" s="38"/>
    </row>
    <row r="4" spans="1:22" x14ac:dyDescent="0.25">
      <c r="A4" s="13"/>
      <c r="B4" s="66" t="s">
        <v>740</v>
      </c>
      <c r="C4" s="66"/>
      <c r="D4" s="66"/>
      <c r="E4" s="66"/>
      <c r="F4" s="66"/>
      <c r="G4" s="66"/>
      <c r="H4" s="66"/>
      <c r="I4" s="66"/>
      <c r="J4" s="66"/>
      <c r="K4" s="66"/>
      <c r="L4" s="66"/>
      <c r="M4" s="66"/>
      <c r="N4" s="66"/>
      <c r="O4" s="66"/>
      <c r="P4" s="66"/>
      <c r="Q4" s="66"/>
      <c r="R4" s="66"/>
      <c r="S4" s="66"/>
      <c r="T4" s="66"/>
      <c r="U4" s="66"/>
      <c r="V4" s="66"/>
    </row>
    <row r="5" spans="1:22" x14ac:dyDescent="0.25">
      <c r="A5" s="13"/>
      <c r="B5" s="41"/>
      <c r="C5" s="41"/>
      <c r="D5" s="41"/>
      <c r="E5" s="41"/>
      <c r="F5" s="41"/>
      <c r="G5" s="41"/>
      <c r="H5" s="41"/>
      <c r="I5" s="41"/>
      <c r="J5" s="41"/>
      <c r="K5" s="41"/>
      <c r="L5" s="41"/>
      <c r="M5" s="41"/>
      <c r="N5" s="41"/>
      <c r="O5" s="41"/>
      <c r="P5" s="41"/>
      <c r="Q5" s="41"/>
      <c r="R5" s="41"/>
      <c r="S5" s="41"/>
      <c r="T5" s="41"/>
      <c r="U5" s="41"/>
      <c r="V5" s="41"/>
    </row>
    <row r="6" spans="1:22" x14ac:dyDescent="0.25">
      <c r="A6" s="13"/>
      <c r="B6" s="4"/>
      <c r="C6" s="4"/>
      <c r="D6" s="4"/>
      <c r="E6" s="4"/>
      <c r="F6" s="4"/>
      <c r="G6" s="4"/>
      <c r="H6" s="4"/>
      <c r="I6" s="4"/>
      <c r="J6" s="4"/>
      <c r="K6" s="4"/>
      <c r="L6" s="4"/>
      <c r="M6" s="4"/>
      <c r="N6" s="4"/>
      <c r="O6" s="4"/>
      <c r="P6" s="4"/>
      <c r="Q6" s="4"/>
      <c r="R6" s="4"/>
    </row>
    <row r="7" spans="1:22" x14ac:dyDescent="0.25">
      <c r="A7" s="13"/>
      <c r="B7" s="56" t="s">
        <v>287</v>
      </c>
      <c r="C7" s="30" t="s">
        <v>264</v>
      </c>
      <c r="D7" s="57" t="s">
        <v>277</v>
      </c>
      <c r="E7" s="57"/>
      <c r="F7" s="30"/>
      <c r="G7" s="30" t="s">
        <v>264</v>
      </c>
      <c r="H7" s="57" t="s">
        <v>277</v>
      </c>
      <c r="I7" s="57"/>
      <c r="J7" s="30"/>
      <c r="K7" s="30" t="s">
        <v>264</v>
      </c>
      <c r="L7" s="57" t="s">
        <v>279</v>
      </c>
      <c r="M7" s="57"/>
      <c r="N7" s="30"/>
      <c r="O7" s="30" t="s">
        <v>264</v>
      </c>
      <c r="P7" s="57" t="s">
        <v>279</v>
      </c>
      <c r="Q7" s="57"/>
      <c r="R7" s="30"/>
    </row>
    <row r="8" spans="1:22" ht="15.75" thickBot="1" x14ac:dyDescent="0.3">
      <c r="A8" s="13"/>
      <c r="B8" s="56"/>
      <c r="C8" s="30"/>
      <c r="D8" s="58" t="s">
        <v>337</v>
      </c>
      <c r="E8" s="58"/>
      <c r="F8" s="30"/>
      <c r="G8" s="30"/>
      <c r="H8" s="58" t="s">
        <v>425</v>
      </c>
      <c r="I8" s="58"/>
      <c r="J8" s="30"/>
      <c r="K8" s="30"/>
      <c r="L8" s="58" t="s">
        <v>337</v>
      </c>
      <c r="M8" s="58"/>
      <c r="N8" s="30"/>
      <c r="O8" s="30"/>
      <c r="P8" s="58" t="s">
        <v>425</v>
      </c>
      <c r="Q8" s="58"/>
      <c r="R8" s="30"/>
    </row>
    <row r="9" spans="1:22" x14ac:dyDescent="0.25">
      <c r="A9" s="13"/>
      <c r="B9" s="47" t="s">
        <v>741</v>
      </c>
      <c r="C9" s="17" t="s">
        <v>264</v>
      </c>
      <c r="D9" s="51" t="s">
        <v>297</v>
      </c>
      <c r="E9" s="54">
        <v>215</v>
      </c>
      <c r="F9" s="53" t="s">
        <v>264</v>
      </c>
      <c r="G9" s="17" t="s">
        <v>264</v>
      </c>
      <c r="H9" s="51" t="s">
        <v>297</v>
      </c>
      <c r="I9" s="52">
        <v>1867</v>
      </c>
      <c r="J9" s="53" t="s">
        <v>264</v>
      </c>
      <c r="K9" s="17" t="s">
        <v>264</v>
      </c>
      <c r="L9" s="51" t="s">
        <v>297</v>
      </c>
      <c r="M9" s="54">
        <v>395</v>
      </c>
      <c r="N9" s="53" t="s">
        <v>264</v>
      </c>
      <c r="O9" s="17" t="s">
        <v>264</v>
      </c>
      <c r="P9" s="51" t="s">
        <v>297</v>
      </c>
      <c r="Q9" s="52">
        <v>8017</v>
      </c>
      <c r="R9" s="53" t="s">
        <v>264</v>
      </c>
    </row>
    <row r="10" spans="1:22" ht="15.75" thickBot="1" x14ac:dyDescent="0.3">
      <c r="A10" s="13"/>
      <c r="B10" s="48" t="s">
        <v>742</v>
      </c>
      <c r="C10" s="14" t="s">
        <v>264</v>
      </c>
      <c r="D10" s="44"/>
      <c r="E10" s="49">
        <v>1156</v>
      </c>
      <c r="F10" s="50" t="s">
        <v>264</v>
      </c>
      <c r="G10" s="14" t="s">
        <v>264</v>
      </c>
      <c r="H10" s="44"/>
      <c r="I10" s="49">
        <v>2375</v>
      </c>
      <c r="J10" s="50" t="s">
        <v>264</v>
      </c>
      <c r="K10" s="14" t="s">
        <v>264</v>
      </c>
      <c r="L10" s="44"/>
      <c r="M10" s="49">
        <v>3917</v>
      </c>
      <c r="N10" s="50" t="s">
        <v>264</v>
      </c>
      <c r="O10" s="14" t="s">
        <v>264</v>
      </c>
      <c r="P10" s="44"/>
      <c r="Q10" s="49">
        <v>6910</v>
      </c>
      <c r="R10" s="50" t="s">
        <v>264</v>
      </c>
    </row>
    <row r="11" spans="1:22" x14ac:dyDescent="0.25">
      <c r="A11" s="13"/>
      <c r="B11" s="25"/>
      <c r="C11" s="25" t="s">
        <v>264</v>
      </c>
      <c r="D11" s="26"/>
      <c r="E11" s="26"/>
      <c r="F11" s="25"/>
      <c r="G11" s="25" t="s">
        <v>264</v>
      </c>
      <c r="H11" s="26"/>
      <c r="I11" s="26"/>
      <c r="J11" s="25"/>
      <c r="K11" s="25" t="s">
        <v>264</v>
      </c>
      <c r="L11" s="26"/>
      <c r="M11" s="26"/>
      <c r="N11" s="25"/>
      <c r="O11" s="25" t="s">
        <v>264</v>
      </c>
      <c r="P11" s="26"/>
      <c r="Q11" s="26"/>
      <c r="R11" s="25"/>
    </row>
    <row r="12" spans="1:22" x14ac:dyDescent="0.25">
      <c r="A12" s="13"/>
      <c r="B12" s="4"/>
      <c r="C12" s="38"/>
      <c r="D12" s="38"/>
      <c r="E12" s="38"/>
      <c r="F12" s="38"/>
      <c r="G12" s="38"/>
      <c r="H12" s="38"/>
      <c r="I12" s="38"/>
      <c r="J12" s="38"/>
      <c r="K12" s="38"/>
      <c r="L12" s="38"/>
      <c r="M12" s="38"/>
      <c r="N12" s="38"/>
      <c r="O12" s="38"/>
      <c r="P12" s="38"/>
      <c r="Q12" s="38"/>
      <c r="R12" s="38"/>
    </row>
    <row r="13" spans="1:22" ht="15.75" thickBot="1" x14ac:dyDescent="0.3">
      <c r="A13" s="13"/>
      <c r="B13" s="47" t="s">
        <v>743</v>
      </c>
      <c r="C13" s="17" t="s">
        <v>264</v>
      </c>
      <c r="D13" s="51" t="s">
        <v>297</v>
      </c>
      <c r="E13" s="52">
        <v>1371</v>
      </c>
      <c r="F13" s="53" t="s">
        <v>264</v>
      </c>
      <c r="G13" s="17" t="s">
        <v>264</v>
      </c>
      <c r="H13" s="51" t="s">
        <v>297</v>
      </c>
      <c r="I13" s="52">
        <v>4242</v>
      </c>
      <c r="J13" s="53" t="s">
        <v>264</v>
      </c>
      <c r="K13" s="17" t="s">
        <v>264</v>
      </c>
      <c r="L13" s="51" t="s">
        <v>297</v>
      </c>
      <c r="M13" s="52">
        <v>4312</v>
      </c>
      <c r="N13" s="53" t="s">
        <v>264</v>
      </c>
      <c r="O13" s="17" t="s">
        <v>264</v>
      </c>
      <c r="P13" s="51" t="s">
        <v>297</v>
      </c>
      <c r="Q13" s="52">
        <v>14927</v>
      </c>
      <c r="R13" s="53" t="s">
        <v>264</v>
      </c>
    </row>
    <row r="14" spans="1:22" ht="15.75" thickTop="1" x14ac:dyDescent="0.25">
      <c r="A14" s="13"/>
      <c r="B14" s="25"/>
      <c r="C14" s="25" t="s">
        <v>264</v>
      </c>
      <c r="D14" s="28"/>
      <c r="E14" s="28"/>
      <c r="F14" s="25"/>
      <c r="G14" s="25" t="s">
        <v>264</v>
      </c>
      <c r="H14" s="28"/>
      <c r="I14" s="28"/>
      <c r="J14" s="25"/>
      <c r="K14" s="25" t="s">
        <v>264</v>
      </c>
      <c r="L14" s="28"/>
      <c r="M14" s="28"/>
      <c r="N14" s="25"/>
      <c r="O14" s="25" t="s">
        <v>264</v>
      </c>
      <c r="P14" s="28"/>
      <c r="Q14" s="28"/>
      <c r="R14" s="25"/>
    </row>
    <row r="15" spans="1:22" x14ac:dyDescent="0.25">
      <c r="A15" s="13"/>
      <c r="B15" s="4"/>
      <c r="C15" s="38"/>
      <c r="D15" s="38"/>
      <c r="E15" s="38"/>
      <c r="F15" s="38"/>
      <c r="G15" s="38"/>
      <c r="H15" s="38"/>
      <c r="I15" s="38"/>
      <c r="J15" s="38"/>
      <c r="K15" s="38"/>
      <c r="L15" s="38"/>
      <c r="M15" s="38"/>
      <c r="N15" s="38"/>
      <c r="O15" s="38"/>
      <c r="P15" s="38"/>
      <c r="Q15" s="38"/>
      <c r="R15" s="38"/>
    </row>
    <row r="16" spans="1:22" x14ac:dyDescent="0.25">
      <c r="A16" s="13"/>
      <c r="B16" s="48" t="s">
        <v>117</v>
      </c>
      <c r="C16" s="14" t="s">
        <v>264</v>
      </c>
      <c r="D16" s="44" t="s">
        <v>297</v>
      </c>
      <c r="E16" s="49">
        <v>1371</v>
      </c>
      <c r="F16" s="50" t="s">
        <v>264</v>
      </c>
      <c r="G16" s="14" t="s">
        <v>264</v>
      </c>
      <c r="H16" s="44" t="s">
        <v>297</v>
      </c>
      <c r="I16" s="49">
        <v>3907</v>
      </c>
      <c r="J16" s="50" t="s">
        <v>264</v>
      </c>
      <c r="K16" s="14" t="s">
        <v>264</v>
      </c>
      <c r="L16" s="44" t="s">
        <v>297</v>
      </c>
      <c r="M16" s="49">
        <v>4312</v>
      </c>
      <c r="N16" s="50" t="s">
        <v>264</v>
      </c>
      <c r="O16" s="14" t="s">
        <v>264</v>
      </c>
      <c r="P16" s="44" t="s">
        <v>297</v>
      </c>
      <c r="Q16" s="49">
        <v>13930</v>
      </c>
      <c r="R16" s="50" t="s">
        <v>264</v>
      </c>
    </row>
    <row r="17" spans="1:22" ht="15.75" thickBot="1" x14ac:dyDescent="0.3">
      <c r="A17" s="13"/>
      <c r="B17" s="47" t="s">
        <v>744</v>
      </c>
      <c r="C17" s="17" t="s">
        <v>264</v>
      </c>
      <c r="D17" s="51"/>
      <c r="E17" s="54" t="s">
        <v>272</v>
      </c>
      <c r="F17" s="53"/>
      <c r="G17" s="17" t="s">
        <v>264</v>
      </c>
      <c r="H17" s="51"/>
      <c r="I17" s="54">
        <v>335</v>
      </c>
      <c r="J17" s="53" t="s">
        <v>264</v>
      </c>
      <c r="K17" s="17" t="s">
        <v>264</v>
      </c>
      <c r="L17" s="51"/>
      <c r="M17" s="54" t="s">
        <v>272</v>
      </c>
      <c r="N17" s="53"/>
      <c r="O17" s="17" t="s">
        <v>264</v>
      </c>
      <c r="P17" s="51"/>
      <c r="Q17" s="54">
        <v>997</v>
      </c>
      <c r="R17" s="53" t="s">
        <v>264</v>
      </c>
    </row>
    <row r="18" spans="1:22" x14ac:dyDescent="0.25">
      <c r="A18" s="13"/>
      <c r="B18" s="25"/>
      <c r="C18" s="25" t="s">
        <v>264</v>
      </c>
      <c r="D18" s="26"/>
      <c r="E18" s="26"/>
      <c r="F18" s="25"/>
      <c r="G18" s="25" t="s">
        <v>264</v>
      </c>
      <c r="H18" s="26"/>
      <c r="I18" s="26"/>
      <c r="J18" s="25"/>
      <c r="K18" s="25" t="s">
        <v>264</v>
      </c>
      <c r="L18" s="26"/>
      <c r="M18" s="26"/>
      <c r="N18" s="25"/>
      <c r="O18" s="25" t="s">
        <v>264</v>
      </c>
      <c r="P18" s="26"/>
      <c r="Q18" s="26"/>
      <c r="R18" s="25"/>
    </row>
    <row r="19" spans="1:22" x14ac:dyDescent="0.25">
      <c r="A19" s="13"/>
      <c r="B19" s="4"/>
      <c r="C19" s="38"/>
      <c r="D19" s="38"/>
      <c r="E19" s="38"/>
      <c r="F19" s="38"/>
      <c r="G19" s="38"/>
      <c r="H19" s="38"/>
      <c r="I19" s="38"/>
      <c r="J19" s="38"/>
      <c r="K19" s="38"/>
      <c r="L19" s="38"/>
      <c r="M19" s="38"/>
      <c r="N19" s="38"/>
      <c r="O19" s="38"/>
      <c r="P19" s="38"/>
      <c r="Q19" s="38"/>
      <c r="R19" s="38"/>
    </row>
    <row r="20" spans="1:22" ht="15.75" thickBot="1" x14ac:dyDescent="0.3">
      <c r="A20" s="13"/>
      <c r="B20" s="48" t="s">
        <v>743</v>
      </c>
      <c r="C20" s="14" t="s">
        <v>264</v>
      </c>
      <c r="D20" s="44" t="s">
        <v>297</v>
      </c>
      <c r="E20" s="49">
        <v>1371</v>
      </c>
      <c r="F20" s="50" t="s">
        <v>264</v>
      </c>
      <c r="G20" s="14" t="s">
        <v>264</v>
      </c>
      <c r="H20" s="44" t="s">
        <v>297</v>
      </c>
      <c r="I20" s="49">
        <v>4242</v>
      </c>
      <c r="J20" s="50" t="s">
        <v>264</v>
      </c>
      <c r="K20" s="14" t="s">
        <v>264</v>
      </c>
      <c r="L20" s="44" t="s">
        <v>297</v>
      </c>
      <c r="M20" s="49">
        <v>4312</v>
      </c>
      <c r="N20" s="50" t="s">
        <v>264</v>
      </c>
      <c r="O20" s="14" t="s">
        <v>264</v>
      </c>
      <c r="P20" s="44" t="s">
        <v>297</v>
      </c>
      <c r="Q20" s="49">
        <v>14927</v>
      </c>
      <c r="R20" s="50" t="s">
        <v>264</v>
      </c>
    </row>
    <row r="21" spans="1:22" ht="15.75" thickTop="1" x14ac:dyDescent="0.25">
      <c r="A21" s="13"/>
      <c r="B21" s="25"/>
      <c r="C21" s="25" t="s">
        <v>264</v>
      </c>
      <c r="D21" s="28"/>
      <c r="E21" s="28"/>
      <c r="F21" s="25"/>
      <c r="G21" s="25" t="s">
        <v>264</v>
      </c>
      <c r="H21" s="28"/>
      <c r="I21" s="28"/>
      <c r="J21" s="25"/>
      <c r="K21" s="25" t="s">
        <v>264</v>
      </c>
      <c r="L21" s="28"/>
      <c r="M21" s="28"/>
      <c r="N21" s="25"/>
      <c r="O21" s="25" t="s">
        <v>264</v>
      </c>
      <c r="P21" s="28"/>
      <c r="Q21" s="28"/>
      <c r="R21" s="25"/>
    </row>
    <row r="22" spans="1:22" ht="15" customHeight="1" x14ac:dyDescent="0.25">
      <c r="A22" s="13" t="s">
        <v>1049</v>
      </c>
      <c r="B22" s="38" t="s">
        <v>7</v>
      </c>
      <c r="C22" s="38"/>
      <c r="D22" s="38"/>
      <c r="E22" s="38"/>
      <c r="F22" s="38"/>
      <c r="G22" s="38"/>
      <c r="H22" s="38"/>
      <c r="I22" s="38"/>
      <c r="J22" s="38"/>
      <c r="K22" s="38"/>
      <c r="L22" s="38"/>
      <c r="M22" s="38"/>
      <c r="N22" s="38"/>
      <c r="O22" s="38"/>
      <c r="P22" s="38"/>
      <c r="Q22" s="38"/>
      <c r="R22" s="38"/>
      <c r="S22" s="38"/>
      <c r="T22" s="38"/>
      <c r="U22" s="38"/>
      <c r="V22" s="38"/>
    </row>
    <row r="23" spans="1:22" x14ac:dyDescent="0.25">
      <c r="A23" s="13"/>
      <c r="B23" s="66" t="s">
        <v>748</v>
      </c>
      <c r="C23" s="66"/>
      <c r="D23" s="66"/>
      <c r="E23" s="66"/>
      <c r="F23" s="66"/>
      <c r="G23" s="66"/>
      <c r="H23" s="66"/>
      <c r="I23" s="66"/>
      <c r="J23" s="66"/>
      <c r="K23" s="66"/>
      <c r="L23" s="66"/>
      <c r="M23" s="66"/>
      <c r="N23" s="66"/>
      <c r="O23" s="66"/>
      <c r="P23" s="66"/>
      <c r="Q23" s="66"/>
      <c r="R23" s="66"/>
      <c r="S23" s="66"/>
      <c r="T23" s="66"/>
      <c r="U23" s="66"/>
      <c r="V23" s="66"/>
    </row>
    <row r="24" spans="1:22" x14ac:dyDescent="0.25">
      <c r="A24" s="13"/>
      <c r="B24" s="41"/>
      <c r="C24" s="41"/>
      <c r="D24" s="41"/>
      <c r="E24" s="41"/>
      <c r="F24" s="41"/>
      <c r="G24" s="41"/>
      <c r="H24" s="41"/>
      <c r="I24" s="41"/>
      <c r="J24" s="41"/>
      <c r="K24" s="41"/>
      <c r="L24" s="41"/>
      <c r="M24" s="41"/>
      <c r="N24" s="41"/>
      <c r="O24" s="41"/>
      <c r="P24" s="41"/>
      <c r="Q24" s="41"/>
      <c r="R24" s="41"/>
      <c r="S24" s="41"/>
      <c r="T24" s="41"/>
      <c r="U24" s="41"/>
      <c r="V24" s="41"/>
    </row>
    <row r="25" spans="1:22" x14ac:dyDescent="0.25">
      <c r="A25" s="13"/>
      <c r="B25" s="4"/>
      <c r="C25" s="4"/>
      <c r="D25" s="4"/>
      <c r="E25" s="4"/>
      <c r="F25" s="4"/>
      <c r="G25" s="4"/>
      <c r="H25" s="4"/>
      <c r="I25" s="4"/>
      <c r="J25" s="4"/>
      <c r="K25" s="4"/>
      <c r="L25" s="4"/>
      <c r="M25" s="4"/>
      <c r="N25" s="4"/>
    </row>
    <row r="26" spans="1:22" x14ac:dyDescent="0.25">
      <c r="A26" s="13"/>
      <c r="B26" s="56" t="s">
        <v>263</v>
      </c>
      <c r="C26" s="56"/>
      <c r="D26" s="56"/>
      <c r="E26" s="56"/>
      <c r="F26" s="56"/>
      <c r="G26" s="56"/>
      <c r="H26" s="56"/>
      <c r="I26" s="56"/>
      <c r="J26" s="56"/>
      <c r="K26" s="56"/>
      <c r="L26" s="56"/>
      <c r="M26" s="56"/>
      <c r="N26" s="14"/>
    </row>
    <row r="27" spans="1:22" x14ac:dyDescent="0.25">
      <c r="A27" s="13"/>
      <c r="B27" s="69" t="s">
        <v>749</v>
      </c>
      <c r="C27" s="30" t="s">
        <v>264</v>
      </c>
      <c r="D27" s="57" t="s">
        <v>750</v>
      </c>
      <c r="E27" s="57"/>
      <c r="F27" s="30"/>
      <c r="G27" s="30" t="s">
        <v>264</v>
      </c>
      <c r="H27" s="57" t="s">
        <v>752</v>
      </c>
      <c r="I27" s="57"/>
      <c r="J27" s="30"/>
      <c r="K27" s="30" t="s">
        <v>264</v>
      </c>
      <c r="L27" s="57" t="s">
        <v>754</v>
      </c>
      <c r="M27" s="57"/>
      <c r="N27" s="30"/>
    </row>
    <row r="28" spans="1:22" ht="15.75" thickBot="1" x14ac:dyDescent="0.3">
      <c r="A28" s="13"/>
      <c r="B28" s="69"/>
      <c r="C28" s="30"/>
      <c r="D28" s="58" t="s">
        <v>751</v>
      </c>
      <c r="E28" s="58"/>
      <c r="F28" s="30"/>
      <c r="G28" s="30"/>
      <c r="H28" s="58" t="s">
        <v>753</v>
      </c>
      <c r="I28" s="58"/>
      <c r="J28" s="30"/>
      <c r="K28" s="30"/>
      <c r="L28" s="58" t="s">
        <v>373</v>
      </c>
      <c r="M28" s="58"/>
      <c r="N28" s="30"/>
    </row>
    <row r="29" spans="1:22" x14ac:dyDescent="0.25">
      <c r="A29" s="13"/>
      <c r="B29" s="47" t="s">
        <v>755</v>
      </c>
      <c r="C29" s="17" t="s">
        <v>264</v>
      </c>
      <c r="D29" s="51"/>
      <c r="E29" s="54">
        <v>264</v>
      </c>
      <c r="F29" s="53" t="s">
        <v>264</v>
      </c>
      <c r="G29" s="17" t="s">
        <v>264</v>
      </c>
      <c r="H29" s="51" t="s">
        <v>297</v>
      </c>
      <c r="I29" s="54">
        <v>18</v>
      </c>
      <c r="J29" s="53" t="s">
        <v>264</v>
      </c>
      <c r="K29" s="17" t="s">
        <v>264</v>
      </c>
      <c r="L29" s="51"/>
      <c r="M29" s="54">
        <v>6.52</v>
      </c>
      <c r="N29" s="53" t="s">
        <v>264</v>
      </c>
    </row>
    <row r="30" spans="1:22" x14ac:dyDescent="0.25">
      <c r="A30" s="13"/>
      <c r="B30" s="48" t="s">
        <v>756</v>
      </c>
      <c r="C30" s="14" t="s">
        <v>264</v>
      </c>
      <c r="D30" s="44"/>
      <c r="E30" s="55">
        <v>628</v>
      </c>
      <c r="F30" s="50" t="s">
        <v>264</v>
      </c>
      <c r="G30" s="14" t="s">
        <v>264</v>
      </c>
      <c r="H30" s="44" t="s">
        <v>297</v>
      </c>
      <c r="I30" s="55">
        <v>20</v>
      </c>
      <c r="J30" s="50" t="s">
        <v>264</v>
      </c>
      <c r="K30" s="14" t="s">
        <v>264</v>
      </c>
      <c r="L30" s="44"/>
      <c r="M30" s="55">
        <v>8.0500000000000007</v>
      </c>
      <c r="N30" s="50" t="s">
        <v>264</v>
      </c>
    </row>
    <row r="31" spans="1:22" ht="15" customHeight="1" x14ac:dyDescent="0.25">
      <c r="A31" s="13" t="s">
        <v>1050</v>
      </c>
      <c r="B31" s="38" t="s">
        <v>7</v>
      </c>
      <c r="C31" s="38"/>
      <c r="D31" s="38"/>
      <c r="E31" s="38"/>
      <c r="F31" s="38"/>
      <c r="G31" s="38"/>
      <c r="H31" s="38"/>
      <c r="I31" s="38"/>
      <c r="J31" s="38"/>
      <c r="K31" s="38"/>
      <c r="L31" s="38"/>
      <c r="M31" s="38"/>
      <c r="N31" s="38"/>
      <c r="O31" s="38"/>
      <c r="P31" s="38"/>
      <c r="Q31" s="38"/>
      <c r="R31" s="38"/>
      <c r="S31" s="38"/>
      <c r="T31" s="38"/>
      <c r="U31" s="38"/>
      <c r="V31" s="38"/>
    </row>
    <row r="32" spans="1:22" x14ac:dyDescent="0.25">
      <c r="A32" s="13"/>
      <c r="B32" s="66" t="s">
        <v>771</v>
      </c>
      <c r="C32" s="66"/>
      <c r="D32" s="66"/>
      <c r="E32" s="66"/>
      <c r="F32" s="66"/>
      <c r="G32" s="66"/>
      <c r="H32" s="66"/>
      <c r="I32" s="66"/>
      <c r="J32" s="66"/>
      <c r="K32" s="66"/>
      <c r="L32" s="66"/>
      <c r="M32" s="66"/>
      <c r="N32" s="66"/>
      <c r="O32" s="66"/>
      <c r="P32" s="66"/>
      <c r="Q32" s="66"/>
      <c r="R32" s="66"/>
      <c r="S32" s="66"/>
      <c r="T32" s="66"/>
      <c r="U32" s="66"/>
      <c r="V32" s="66"/>
    </row>
    <row r="33" spans="1:22" x14ac:dyDescent="0.25">
      <c r="A33" s="13"/>
      <c r="B33" s="41"/>
      <c r="C33" s="41"/>
      <c r="D33" s="41"/>
      <c r="E33" s="41"/>
      <c r="F33" s="41"/>
      <c r="G33" s="41"/>
      <c r="H33" s="41"/>
      <c r="I33" s="41"/>
      <c r="J33" s="41"/>
      <c r="K33" s="41"/>
      <c r="L33" s="41"/>
      <c r="M33" s="41"/>
      <c r="N33" s="41"/>
      <c r="O33" s="41"/>
      <c r="P33" s="41"/>
      <c r="Q33" s="41"/>
      <c r="R33" s="41"/>
      <c r="S33" s="41"/>
      <c r="T33" s="41"/>
      <c r="U33" s="41"/>
      <c r="V33" s="41"/>
    </row>
    <row r="34" spans="1:22" x14ac:dyDescent="0.25">
      <c r="A34" s="13"/>
      <c r="B34" s="4"/>
      <c r="C34" s="4"/>
      <c r="D34" s="4"/>
      <c r="E34" s="4"/>
      <c r="F34" s="4"/>
      <c r="G34" s="4"/>
      <c r="H34" s="4"/>
      <c r="I34" s="4"/>
      <c r="J34" s="4"/>
      <c r="K34" s="4"/>
      <c r="L34" s="4"/>
      <c r="M34" s="4"/>
      <c r="N34" s="4"/>
      <c r="O34" s="4"/>
      <c r="P34" s="4"/>
      <c r="Q34" s="4"/>
      <c r="R34" s="4"/>
    </row>
    <row r="35" spans="1:22" ht="15.75" thickBot="1" x14ac:dyDescent="0.3">
      <c r="A35" s="13"/>
      <c r="B35" s="67" t="s">
        <v>263</v>
      </c>
      <c r="C35" s="14" t="s">
        <v>264</v>
      </c>
      <c r="D35" s="58">
        <v>2013</v>
      </c>
      <c r="E35" s="58"/>
      <c r="F35" s="58"/>
      <c r="G35" s="58"/>
      <c r="H35" s="58"/>
      <c r="I35" s="58"/>
      <c r="J35" s="14"/>
      <c r="K35" s="14" t="s">
        <v>264</v>
      </c>
      <c r="L35" s="58">
        <v>2012</v>
      </c>
      <c r="M35" s="58"/>
      <c r="N35" s="58"/>
      <c r="O35" s="58"/>
      <c r="P35" s="58"/>
      <c r="Q35" s="58"/>
      <c r="R35" s="14"/>
    </row>
    <row r="36" spans="1:22" x14ac:dyDescent="0.25">
      <c r="A36" s="13"/>
      <c r="B36" s="108" t="s">
        <v>263</v>
      </c>
      <c r="C36" s="30" t="s">
        <v>264</v>
      </c>
      <c r="D36" s="63" t="s">
        <v>772</v>
      </c>
      <c r="E36" s="63"/>
      <c r="F36" s="64"/>
      <c r="G36" s="64" t="s">
        <v>264</v>
      </c>
      <c r="H36" s="63" t="s">
        <v>773</v>
      </c>
      <c r="I36" s="63"/>
      <c r="J36" s="30"/>
      <c r="K36" s="30" t="s">
        <v>264</v>
      </c>
      <c r="L36" s="63" t="s">
        <v>772</v>
      </c>
      <c r="M36" s="63"/>
      <c r="N36" s="64"/>
      <c r="O36" s="64" t="s">
        <v>264</v>
      </c>
      <c r="P36" s="63" t="s">
        <v>773</v>
      </c>
      <c r="Q36" s="63"/>
      <c r="R36" s="30"/>
    </row>
    <row r="37" spans="1:22" x14ac:dyDescent="0.25">
      <c r="A37" s="13"/>
      <c r="B37" s="56"/>
      <c r="C37" s="30"/>
      <c r="D37" s="57"/>
      <c r="E37" s="57"/>
      <c r="F37" s="30"/>
      <c r="G37" s="30"/>
      <c r="H37" s="57" t="s">
        <v>774</v>
      </c>
      <c r="I37" s="57"/>
      <c r="J37" s="30"/>
      <c r="K37" s="30"/>
      <c r="L37" s="57"/>
      <c r="M37" s="57"/>
      <c r="N37" s="30"/>
      <c r="O37" s="30"/>
      <c r="P37" s="57" t="s">
        <v>774</v>
      </c>
      <c r="Q37" s="57"/>
      <c r="R37" s="30"/>
    </row>
    <row r="38" spans="1:22" x14ac:dyDescent="0.25">
      <c r="A38" s="13"/>
      <c r="B38" s="56"/>
      <c r="C38" s="30"/>
      <c r="D38" s="57"/>
      <c r="E38" s="57"/>
      <c r="F38" s="30"/>
      <c r="G38" s="30"/>
      <c r="H38" s="57" t="s">
        <v>775</v>
      </c>
      <c r="I38" s="57"/>
      <c r="J38" s="30"/>
      <c r="K38" s="30"/>
      <c r="L38" s="57"/>
      <c r="M38" s="57"/>
      <c r="N38" s="30"/>
      <c r="O38" s="30"/>
      <c r="P38" s="57" t="s">
        <v>775</v>
      </c>
      <c r="Q38" s="57"/>
      <c r="R38" s="30"/>
    </row>
    <row r="39" spans="1:22" ht="15.75" thickBot="1" x14ac:dyDescent="0.3">
      <c r="A39" s="13"/>
      <c r="B39" s="56"/>
      <c r="C39" s="30"/>
      <c r="D39" s="58"/>
      <c r="E39" s="58"/>
      <c r="F39" s="30"/>
      <c r="G39" s="30"/>
      <c r="H39" s="58" t="s">
        <v>776</v>
      </c>
      <c r="I39" s="58"/>
      <c r="J39" s="30"/>
      <c r="K39" s="30"/>
      <c r="L39" s="58"/>
      <c r="M39" s="58"/>
      <c r="N39" s="30"/>
      <c r="O39" s="30"/>
      <c r="P39" s="58" t="s">
        <v>776</v>
      </c>
      <c r="Q39" s="58"/>
      <c r="R39" s="30"/>
    </row>
    <row r="40" spans="1:22" x14ac:dyDescent="0.25">
      <c r="A40" s="13"/>
      <c r="B40" s="47" t="s">
        <v>777</v>
      </c>
      <c r="C40" s="17" t="s">
        <v>264</v>
      </c>
      <c r="D40" s="51"/>
      <c r="E40" s="52">
        <v>2890</v>
      </c>
      <c r="F40" s="53" t="s">
        <v>264</v>
      </c>
      <c r="G40" s="17" t="s">
        <v>264</v>
      </c>
      <c r="H40" s="51" t="s">
        <v>297</v>
      </c>
      <c r="I40" s="54">
        <v>21.39</v>
      </c>
      <c r="J40" s="53" t="s">
        <v>264</v>
      </c>
      <c r="K40" s="17" t="s">
        <v>264</v>
      </c>
      <c r="L40" s="51"/>
      <c r="M40" s="52">
        <v>2236</v>
      </c>
      <c r="N40" s="53" t="s">
        <v>264</v>
      </c>
      <c r="O40" s="17" t="s">
        <v>264</v>
      </c>
      <c r="P40" s="51" t="s">
        <v>297</v>
      </c>
      <c r="Q40" s="54">
        <v>20</v>
      </c>
      <c r="R40" s="53" t="s">
        <v>264</v>
      </c>
    </row>
    <row r="41" spans="1:22" x14ac:dyDescent="0.25">
      <c r="A41" s="13"/>
      <c r="B41" s="48" t="s">
        <v>751</v>
      </c>
      <c r="C41" s="14" t="s">
        <v>264</v>
      </c>
      <c r="D41" s="44"/>
      <c r="E41" s="55">
        <v>264</v>
      </c>
      <c r="F41" s="50" t="s">
        <v>264</v>
      </c>
      <c r="G41" s="14" t="s">
        <v>264</v>
      </c>
      <c r="H41" s="44"/>
      <c r="I41" s="55">
        <v>18</v>
      </c>
      <c r="J41" s="50" t="s">
        <v>264</v>
      </c>
      <c r="K41" s="14" t="s">
        <v>264</v>
      </c>
      <c r="L41" s="44"/>
      <c r="M41" s="55">
        <v>628</v>
      </c>
      <c r="N41" s="50" t="s">
        <v>264</v>
      </c>
      <c r="O41" s="14" t="s">
        <v>264</v>
      </c>
      <c r="P41" s="44"/>
      <c r="Q41" s="55">
        <v>20</v>
      </c>
      <c r="R41" s="50" t="s">
        <v>264</v>
      </c>
    </row>
    <row r="42" spans="1:22" x14ac:dyDescent="0.25">
      <c r="A42" s="13"/>
      <c r="B42" s="47" t="s">
        <v>778</v>
      </c>
      <c r="C42" s="17" t="s">
        <v>264</v>
      </c>
      <c r="D42" s="51"/>
      <c r="E42" s="54" t="s">
        <v>272</v>
      </c>
      <c r="F42" s="53"/>
      <c r="G42" s="17" t="s">
        <v>264</v>
      </c>
      <c r="H42" s="51"/>
      <c r="I42" s="54" t="s">
        <v>272</v>
      </c>
      <c r="J42" s="53"/>
      <c r="K42" s="17" t="s">
        <v>264</v>
      </c>
      <c r="L42" s="51"/>
      <c r="M42" s="54" t="s">
        <v>272</v>
      </c>
      <c r="N42" s="53"/>
      <c r="O42" s="17" t="s">
        <v>264</v>
      </c>
      <c r="P42" s="51"/>
      <c r="Q42" s="54" t="s">
        <v>272</v>
      </c>
      <c r="R42" s="53"/>
    </row>
    <row r="43" spans="1:22" ht="15.75" thickBot="1" x14ac:dyDescent="0.3">
      <c r="A43" s="13"/>
      <c r="B43" s="48" t="s">
        <v>779</v>
      </c>
      <c r="C43" s="14" t="s">
        <v>264</v>
      </c>
      <c r="D43" s="44"/>
      <c r="E43" s="55">
        <v>21</v>
      </c>
      <c r="F43" s="50" t="s">
        <v>264</v>
      </c>
      <c r="G43" s="14" t="s">
        <v>264</v>
      </c>
      <c r="H43" s="44"/>
      <c r="I43" s="55">
        <v>113.8</v>
      </c>
      <c r="J43" s="50" t="s">
        <v>264</v>
      </c>
      <c r="K43" s="14" t="s">
        <v>264</v>
      </c>
      <c r="L43" s="44"/>
      <c r="M43" s="55" t="s">
        <v>272</v>
      </c>
      <c r="N43" s="50"/>
      <c r="O43" s="14" t="s">
        <v>264</v>
      </c>
      <c r="P43" s="44"/>
      <c r="Q43" s="55" t="s">
        <v>272</v>
      </c>
      <c r="R43" s="50"/>
    </row>
    <row r="44" spans="1:22" x14ac:dyDescent="0.25">
      <c r="A44" s="13"/>
      <c r="B44" s="25"/>
      <c r="C44" s="25" t="s">
        <v>264</v>
      </c>
      <c r="D44" s="26"/>
      <c r="E44" s="26"/>
      <c r="F44" s="25"/>
      <c r="G44" s="25" t="s">
        <v>264</v>
      </c>
      <c r="H44" s="26"/>
      <c r="I44" s="26"/>
      <c r="J44" s="25"/>
      <c r="K44" s="25" t="s">
        <v>264</v>
      </c>
      <c r="L44" s="26"/>
      <c r="M44" s="26"/>
      <c r="N44" s="25"/>
      <c r="O44" s="25" t="s">
        <v>264</v>
      </c>
      <c r="P44" s="26"/>
      <c r="Q44" s="26"/>
      <c r="R44" s="25"/>
    </row>
    <row r="45" spans="1:22" x14ac:dyDescent="0.25">
      <c r="A45" s="13"/>
      <c r="B45" s="4"/>
      <c r="C45" s="38"/>
      <c r="D45" s="38"/>
      <c r="E45" s="38"/>
      <c r="F45" s="38"/>
      <c r="G45" s="38"/>
      <c r="H45" s="38"/>
      <c r="I45" s="38"/>
      <c r="J45" s="38"/>
      <c r="K45" s="38"/>
      <c r="L45" s="38"/>
      <c r="M45" s="38"/>
      <c r="N45" s="38"/>
      <c r="O45" s="38"/>
      <c r="P45" s="38"/>
      <c r="Q45" s="38"/>
      <c r="R45" s="38"/>
    </row>
    <row r="46" spans="1:22" ht="15.75" thickBot="1" x14ac:dyDescent="0.3">
      <c r="A46" s="13"/>
      <c r="B46" s="47" t="s">
        <v>780</v>
      </c>
      <c r="C46" s="17" t="s">
        <v>264</v>
      </c>
      <c r="D46" s="51"/>
      <c r="E46" s="52">
        <v>3133</v>
      </c>
      <c r="F46" s="53" t="s">
        <v>264</v>
      </c>
      <c r="G46" s="17" t="s">
        <v>264</v>
      </c>
      <c r="H46" s="51" t="s">
        <v>297</v>
      </c>
      <c r="I46" s="54">
        <v>20.5</v>
      </c>
      <c r="J46" s="53" t="s">
        <v>264</v>
      </c>
      <c r="K46" s="17" t="s">
        <v>264</v>
      </c>
      <c r="L46" s="51"/>
      <c r="M46" s="52">
        <v>2864</v>
      </c>
      <c r="N46" s="53" t="s">
        <v>264</v>
      </c>
      <c r="O46" s="17" t="s">
        <v>264</v>
      </c>
      <c r="P46" s="51" t="s">
        <v>297</v>
      </c>
      <c r="Q46" s="54">
        <v>20</v>
      </c>
      <c r="R46" s="53" t="s">
        <v>264</v>
      </c>
    </row>
    <row r="47" spans="1:22" ht="15.75" thickTop="1" x14ac:dyDescent="0.25">
      <c r="A47" s="13"/>
      <c r="B47" s="25"/>
      <c r="C47" s="25" t="s">
        <v>264</v>
      </c>
      <c r="D47" s="28"/>
      <c r="E47" s="28"/>
      <c r="F47" s="25"/>
      <c r="G47" s="25" t="s">
        <v>264</v>
      </c>
      <c r="H47" s="28"/>
      <c r="I47" s="28"/>
      <c r="J47" s="25"/>
      <c r="K47" s="25" t="s">
        <v>264</v>
      </c>
      <c r="L47" s="28"/>
      <c r="M47" s="28"/>
      <c r="N47" s="25"/>
      <c r="O47" s="25" t="s">
        <v>264</v>
      </c>
      <c r="P47" s="28"/>
      <c r="Q47" s="28"/>
      <c r="R47" s="25"/>
    </row>
    <row r="48" spans="1:22" ht="15" customHeight="1" x14ac:dyDescent="0.25">
      <c r="A48" s="13" t="s">
        <v>1051</v>
      </c>
      <c r="B48" s="38" t="s">
        <v>7</v>
      </c>
      <c r="C48" s="38"/>
      <c r="D48" s="38"/>
      <c r="E48" s="38"/>
      <c r="F48" s="38"/>
      <c r="G48" s="38"/>
      <c r="H48" s="38"/>
      <c r="I48" s="38"/>
      <c r="J48" s="38"/>
      <c r="K48" s="38"/>
      <c r="L48" s="38"/>
      <c r="M48" s="38"/>
      <c r="N48" s="38"/>
      <c r="O48" s="38"/>
      <c r="P48" s="38"/>
      <c r="Q48" s="38"/>
      <c r="R48" s="38"/>
      <c r="S48" s="38"/>
      <c r="T48" s="38"/>
      <c r="U48" s="38"/>
      <c r="V48" s="38"/>
    </row>
    <row r="49" spans="1:22" x14ac:dyDescent="0.25">
      <c r="A49" s="13"/>
      <c r="B49" s="66" t="s">
        <v>782</v>
      </c>
      <c r="C49" s="66"/>
      <c r="D49" s="66"/>
      <c r="E49" s="66"/>
      <c r="F49" s="66"/>
      <c r="G49" s="66"/>
      <c r="H49" s="66"/>
      <c r="I49" s="66"/>
      <c r="J49" s="66"/>
      <c r="K49" s="66"/>
      <c r="L49" s="66"/>
      <c r="M49" s="66"/>
      <c r="N49" s="66"/>
      <c r="O49" s="66"/>
      <c r="P49" s="66"/>
      <c r="Q49" s="66"/>
      <c r="R49" s="66"/>
      <c r="S49" s="66"/>
      <c r="T49" s="66"/>
      <c r="U49" s="66"/>
      <c r="V49" s="66"/>
    </row>
    <row r="50" spans="1:22" x14ac:dyDescent="0.25">
      <c r="A50" s="13"/>
      <c r="B50" s="41"/>
      <c r="C50" s="41"/>
      <c r="D50" s="41"/>
      <c r="E50" s="41"/>
      <c r="F50" s="41"/>
      <c r="G50" s="41"/>
      <c r="H50" s="41"/>
      <c r="I50" s="41"/>
      <c r="J50" s="41"/>
      <c r="K50" s="41"/>
      <c r="L50" s="41"/>
      <c r="M50" s="41"/>
      <c r="N50" s="41"/>
      <c r="O50" s="41"/>
      <c r="P50" s="41"/>
      <c r="Q50" s="41"/>
      <c r="R50" s="41"/>
      <c r="S50" s="41"/>
      <c r="T50" s="41"/>
      <c r="U50" s="41"/>
      <c r="V50" s="41"/>
    </row>
    <row r="51" spans="1:22" x14ac:dyDescent="0.25">
      <c r="A51" s="13"/>
      <c r="B51" s="4"/>
      <c r="C51" s="4"/>
      <c r="D51" s="4"/>
      <c r="E51" s="4"/>
      <c r="F51" s="4"/>
      <c r="G51" s="4"/>
      <c r="H51" s="4"/>
      <c r="I51" s="4"/>
      <c r="J51" s="4"/>
      <c r="K51" s="4"/>
      <c r="L51" s="4"/>
      <c r="M51" s="4"/>
      <c r="N51" s="4"/>
      <c r="O51" s="4"/>
      <c r="P51" s="4"/>
      <c r="Q51" s="4"/>
      <c r="R51" s="4"/>
      <c r="S51" s="4"/>
      <c r="T51" s="4"/>
      <c r="U51" s="4"/>
      <c r="V51" s="4"/>
    </row>
    <row r="52" spans="1:22" ht="15.75" thickBot="1" x14ac:dyDescent="0.3">
      <c r="A52" s="13"/>
      <c r="B52" s="67" t="s">
        <v>263</v>
      </c>
      <c r="C52" s="14" t="s">
        <v>264</v>
      </c>
      <c r="D52" s="58" t="s">
        <v>783</v>
      </c>
      <c r="E52" s="58"/>
      <c r="F52" s="58"/>
      <c r="G52" s="58"/>
      <c r="H52" s="58"/>
      <c r="I52" s="58"/>
      <c r="J52" s="58"/>
      <c r="K52" s="58"/>
      <c r="L52" s="58"/>
      <c r="M52" s="58"/>
      <c r="N52" s="14"/>
      <c r="O52" s="14" t="s">
        <v>264</v>
      </c>
      <c r="P52" s="58" t="s">
        <v>784</v>
      </c>
      <c r="Q52" s="58"/>
      <c r="R52" s="58"/>
      <c r="S52" s="58"/>
      <c r="T52" s="58"/>
      <c r="U52" s="58"/>
      <c r="V52" s="14"/>
    </row>
    <row r="53" spans="1:22" x14ac:dyDescent="0.25">
      <c r="A53" s="13"/>
      <c r="B53" s="70" t="s">
        <v>785</v>
      </c>
      <c r="C53" s="30" t="s">
        <v>264</v>
      </c>
      <c r="D53" s="63" t="s">
        <v>786</v>
      </c>
      <c r="E53" s="63"/>
      <c r="F53" s="64"/>
      <c r="G53" s="64" t="s">
        <v>264</v>
      </c>
      <c r="H53" s="63" t="s">
        <v>773</v>
      </c>
      <c r="I53" s="63"/>
      <c r="J53" s="64"/>
      <c r="K53" s="64" t="s">
        <v>264</v>
      </c>
      <c r="L53" s="63" t="s">
        <v>773</v>
      </c>
      <c r="M53" s="63"/>
      <c r="N53" s="30"/>
      <c r="O53" s="30" t="s">
        <v>264</v>
      </c>
      <c r="P53" s="63" t="s">
        <v>786</v>
      </c>
      <c r="Q53" s="63"/>
      <c r="R53" s="64"/>
      <c r="S53" s="64" t="s">
        <v>264</v>
      </c>
      <c r="T53" s="63" t="s">
        <v>773</v>
      </c>
      <c r="U53" s="63"/>
      <c r="V53" s="30"/>
    </row>
    <row r="54" spans="1:22" x14ac:dyDescent="0.25">
      <c r="A54" s="13"/>
      <c r="B54" s="69"/>
      <c r="C54" s="30"/>
      <c r="D54" s="57"/>
      <c r="E54" s="57"/>
      <c r="F54" s="30"/>
      <c r="G54" s="30"/>
      <c r="H54" s="57" t="s">
        <v>774</v>
      </c>
      <c r="I54" s="57"/>
      <c r="J54" s="30"/>
      <c r="K54" s="30"/>
      <c r="L54" s="57" t="s">
        <v>774</v>
      </c>
      <c r="M54" s="57"/>
      <c r="N54" s="30"/>
      <c r="O54" s="30"/>
      <c r="P54" s="57"/>
      <c r="Q54" s="57"/>
      <c r="R54" s="30"/>
      <c r="S54" s="30"/>
      <c r="T54" s="57" t="s">
        <v>774</v>
      </c>
      <c r="U54" s="57"/>
      <c r="V54" s="30"/>
    </row>
    <row r="55" spans="1:22" x14ac:dyDescent="0.25">
      <c r="A55" s="13"/>
      <c r="B55" s="69"/>
      <c r="C55" s="30"/>
      <c r="D55" s="57"/>
      <c r="E55" s="57"/>
      <c r="F55" s="30"/>
      <c r="G55" s="30"/>
      <c r="H55" s="57" t="s">
        <v>787</v>
      </c>
      <c r="I55" s="57"/>
      <c r="J55" s="30"/>
      <c r="K55" s="30"/>
      <c r="L55" s="57" t="s">
        <v>775</v>
      </c>
      <c r="M55" s="57"/>
      <c r="N55" s="30"/>
      <c r="O55" s="30"/>
      <c r="P55" s="57"/>
      <c r="Q55" s="57"/>
      <c r="R55" s="30"/>
      <c r="S55" s="30"/>
      <c r="T55" s="57" t="s">
        <v>752</v>
      </c>
      <c r="U55" s="57"/>
      <c r="V55" s="30"/>
    </row>
    <row r="56" spans="1:22" x14ac:dyDescent="0.25">
      <c r="A56" s="13"/>
      <c r="B56" s="69"/>
      <c r="C56" s="30"/>
      <c r="D56" s="57"/>
      <c r="E56" s="57"/>
      <c r="F56" s="30"/>
      <c r="G56" s="30"/>
      <c r="H56" s="57" t="s">
        <v>619</v>
      </c>
      <c r="I56" s="57"/>
      <c r="J56" s="30"/>
      <c r="K56" s="30"/>
      <c r="L56" s="57" t="s">
        <v>789</v>
      </c>
      <c r="M56" s="57"/>
      <c r="N56" s="30"/>
      <c r="O56" s="30"/>
      <c r="P56" s="57"/>
      <c r="Q56" s="57"/>
      <c r="R56" s="30"/>
      <c r="S56" s="30"/>
      <c r="T56" s="57" t="s">
        <v>753</v>
      </c>
      <c r="U56" s="57"/>
      <c r="V56" s="30"/>
    </row>
    <row r="57" spans="1:22" ht="15.75" thickBot="1" x14ac:dyDescent="0.3">
      <c r="A57" s="13"/>
      <c r="B57" s="69"/>
      <c r="C57" s="30"/>
      <c r="D57" s="58"/>
      <c r="E57" s="58"/>
      <c r="F57" s="30"/>
      <c r="G57" s="30"/>
      <c r="H57" s="58" t="s">
        <v>788</v>
      </c>
      <c r="I57" s="58"/>
      <c r="J57" s="30"/>
      <c r="K57" s="30"/>
      <c r="L57" s="58"/>
      <c r="M57" s="58"/>
      <c r="N57" s="30"/>
      <c r="O57" s="30"/>
      <c r="P57" s="58"/>
      <c r="Q57" s="58"/>
      <c r="R57" s="30"/>
      <c r="S57" s="30"/>
      <c r="T57" s="58"/>
      <c r="U57" s="58"/>
      <c r="V57" s="30"/>
    </row>
    <row r="58" spans="1:22" x14ac:dyDescent="0.25">
      <c r="A58" s="13"/>
      <c r="B58" s="109">
        <v>18</v>
      </c>
      <c r="C58" s="17" t="s">
        <v>264</v>
      </c>
      <c r="D58" s="51"/>
      <c r="E58" s="54">
        <v>253</v>
      </c>
      <c r="F58" s="53" t="s">
        <v>264</v>
      </c>
      <c r="G58" s="17" t="s">
        <v>264</v>
      </c>
      <c r="H58" s="51"/>
      <c r="I58" s="54" t="s">
        <v>790</v>
      </c>
      <c r="J58" s="53" t="s">
        <v>264</v>
      </c>
      <c r="K58" s="17" t="s">
        <v>264</v>
      </c>
      <c r="L58" s="51" t="s">
        <v>297</v>
      </c>
      <c r="M58" s="54">
        <v>18</v>
      </c>
      <c r="N58" s="53" t="s">
        <v>264</v>
      </c>
      <c r="O58" s="17" t="s">
        <v>264</v>
      </c>
      <c r="P58" s="51"/>
      <c r="Q58" s="54" t="s">
        <v>272</v>
      </c>
      <c r="R58" s="53"/>
      <c r="S58" s="17" t="s">
        <v>264</v>
      </c>
      <c r="T58" s="51"/>
      <c r="U58" s="54" t="s">
        <v>272</v>
      </c>
      <c r="V58" s="53"/>
    </row>
    <row r="59" spans="1:22" x14ac:dyDescent="0.25">
      <c r="A59" s="13"/>
      <c r="B59" s="110">
        <v>20</v>
      </c>
      <c r="C59" s="14" t="s">
        <v>264</v>
      </c>
      <c r="D59" s="44"/>
      <c r="E59" s="49">
        <v>2864</v>
      </c>
      <c r="F59" s="50" t="s">
        <v>264</v>
      </c>
      <c r="G59" s="14" t="s">
        <v>264</v>
      </c>
      <c r="H59" s="44"/>
      <c r="I59" s="55" t="s">
        <v>791</v>
      </c>
      <c r="J59" s="50" t="s">
        <v>264</v>
      </c>
      <c r="K59" s="14" t="s">
        <v>264</v>
      </c>
      <c r="L59" s="44"/>
      <c r="M59" s="55">
        <v>20</v>
      </c>
      <c r="N59" s="50" t="s">
        <v>264</v>
      </c>
      <c r="O59" s="14" t="s">
        <v>264</v>
      </c>
      <c r="P59" s="44"/>
      <c r="Q59" s="49">
        <v>2864</v>
      </c>
      <c r="R59" s="50" t="s">
        <v>264</v>
      </c>
      <c r="S59" s="14" t="s">
        <v>264</v>
      </c>
      <c r="T59" s="44" t="s">
        <v>297</v>
      </c>
      <c r="U59" s="55">
        <v>20</v>
      </c>
      <c r="V59" s="50" t="s">
        <v>264</v>
      </c>
    </row>
    <row r="60" spans="1:22" ht="15.75" thickBot="1" x14ac:dyDescent="0.3">
      <c r="A60" s="13"/>
      <c r="B60" s="47" t="s">
        <v>792</v>
      </c>
      <c r="C60" s="17" t="s">
        <v>264</v>
      </c>
      <c r="D60" s="51"/>
      <c r="E60" s="54">
        <v>16</v>
      </c>
      <c r="F60" s="53" t="s">
        <v>264</v>
      </c>
      <c r="G60" s="17" t="s">
        <v>264</v>
      </c>
      <c r="H60" s="51"/>
      <c r="I60" s="54" t="s">
        <v>793</v>
      </c>
      <c r="J60" s="53" t="s">
        <v>264</v>
      </c>
      <c r="K60" s="17" t="s">
        <v>264</v>
      </c>
      <c r="L60" s="51"/>
      <c r="M60" s="54">
        <v>153.63</v>
      </c>
      <c r="N60" s="53" t="s">
        <v>264</v>
      </c>
      <c r="O60" s="17" t="s">
        <v>264</v>
      </c>
      <c r="P60" s="51"/>
      <c r="Q60" s="54">
        <v>15</v>
      </c>
      <c r="R60" s="53" t="s">
        <v>264</v>
      </c>
      <c r="S60" s="17" t="s">
        <v>264</v>
      </c>
      <c r="T60" s="51"/>
      <c r="U60" s="54">
        <v>159.68</v>
      </c>
      <c r="V60" s="53" t="s">
        <v>264</v>
      </c>
    </row>
    <row r="61" spans="1:22" x14ac:dyDescent="0.25">
      <c r="A61" s="13"/>
      <c r="B61" s="25"/>
      <c r="C61" s="25" t="s">
        <v>264</v>
      </c>
      <c r="D61" s="26"/>
      <c r="E61" s="26"/>
      <c r="F61" s="25"/>
      <c r="G61" s="25" t="s">
        <v>264</v>
      </c>
      <c r="H61" s="26"/>
      <c r="I61" s="26"/>
      <c r="J61" s="25"/>
      <c r="K61" s="25" t="s">
        <v>264</v>
      </c>
      <c r="L61" s="26"/>
      <c r="M61" s="26"/>
      <c r="N61" s="25"/>
      <c r="O61" s="25" t="s">
        <v>264</v>
      </c>
      <c r="P61" s="26"/>
      <c r="Q61" s="26"/>
      <c r="R61" s="25"/>
      <c r="S61" s="25" t="s">
        <v>264</v>
      </c>
      <c r="T61" s="26"/>
      <c r="U61" s="26"/>
      <c r="V61" s="25"/>
    </row>
    <row r="62" spans="1:22" x14ac:dyDescent="0.25">
      <c r="A62" s="13"/>
      <c r="B62" s="4"/>
      <c r="C62" s="38"/>
      <c r="D62" s="38"/>
      <c r="E62" s="38"/>
      <c r="F62" s="38"/>
      <c r="G62" s="38"/>
      <c r="H62" s="38"/>
      <c r="I62" s="38"/>
      <c r="J62" s="38"/>
      <c r="K62" s="38"/>
      <c r="L62" s="38"/>
      <c r="M62" s="38"/>
      <c r="N62" s="38"/>
      <c r="O62" s="38"/>
      <c r="P62" s="38"/>
      <c r="Q62" s="38"/>
      <c r="R62" s="38"/>
      <c r="S62" s="38"/>
      <c r="T62" s="38"/>
      <c r="U62" s="38"/>
      <c r="V62" s="38"/>
    </row>
    <row r="63" spans="1:22" ht="15.75" thickBot="1" x14ac:dyDescent="0.3">
      <c r="A63" s="13"/>
      <c r="B63" s="48" t="s">
        <v>794</v>
      </c>
      <c r="C63" s="14" t="s">
        <v>264</v>
      </c>
      <c r="D63" s="44"/>
      <c r="E63" s="49">
        <v>3133</v>
      </c>
      <c r="F63" s="50" t="s">
        <v>264</v>
      </c>
      <c r="G63" s="14" t="s">
        <v>264</v>
      </c>
      <c r="H63" s="44"/>
      <c r="I63" s="55" t="s">
        <v>795</v>
      </c>
      <c r="J63" s="50" t="s">
        <v>264</v>
      </c>
      <c r="K63" s="14" t="s">
        <v>264</v>
      </c>
      <c r="L63" s="44" t="s">
        <v>297</v>
      </c>
      <c r="M63" s="55">
        <v>20.5</v>
      </c>
      <c r="N63" s="50" t="s">
        <v>264</v>
      </c>
      <c r="O63" s="14" t="s">
        <v>264</v>
      </c>
      <c r="P63" s="44"/>
      <c r="Q63" s="49">
        <v>2879</v>
      </c>
      <c r="R63" s="50" t="s">
        <v>264</v>
      </c>
      <c r="S63" s="14" t="s">
        <v>264</v>
      </c>
      <c r="T63" s="44" t="s">
        <v>297</v>
      </c>
      <c r="U63" s="55">
        <v>20.71</v>
      </c>
      <c r="V63" s="50" t="s">
        <v>264</v>
      </c>
    </row>
    <row r="64" spans="1:22" ht="15.75" thickTop="1" x14ac:dyDescent="0.25">
      <c r="A64" s="13"/>
      <c r="B64" s="25"/>
      <c r="C64" s="25" t="s">
        <v>264</v>
      </c>
      <c r="D64" s="28"/>
      <c r="E64" s="28"/>
      <c r="F64" s="25"/>
      <c r="G64" s="25" t="s">
        <v>264</v>
      </c>
      <c r="H64" s="28"/>
      <c r="I64" s="28"/>
      <c r="J64" s="25"/>
      <c r="K64" s="25" t="s">
        <v>264</v>
      </c>
      <c r="L64" s="28"/>
      <c r="M64" s="28"/>
      <c r="N64" s="25"/>
      <c r="O64" s="25" t="s">
        <v>264</v>
      </c>
      <c r="P64" s="28"/>
      <c r="Q64" s="28"/>
      <c r="R64" s="25"/>
      <c r="S64" s="25" t="s">
        <v>264</v>
      </c>
      <c r="T64" s="28"/>
      <c r="U64" s="28"/>
      <c r="V64" s="25"/>
    </row>
    <row r="65" spans="1:22" x14ac:dyDescent="0.25">
      <c r="A65" s="13"/>
      <c r="B65" s="66" t="s">
        <v>796</v>
      </c>
      <c r="C65" s="66"/>
      <c r="D65" s="66"/>
      <c r="E65" s="66"/>
      <c r="F65" s="66"/>
      <c r="G65" s="66"/>
      <c r="H65" s="66"/>
      <c r="I65" s="66"/>
      <c r="J65" s="66"/>
      <c r="K65" s="66"/>
      <c r="L65" s="66"/>
      <c r="M65" s="66"/>
      <c r="N65" s="66"/>
      <c r="O65" s="66"/>
      <c r="P65" s="66"/>
      <c r="Q65" s="66"/>
      <c r="R65" s="66"/>
      <c r="S65" s="66"/>
      <c r="T65" s="66"/>
      <c r="U65" s="66"/>
      <c r="V65" s="66"/>
    </row>
    <row r="66" spans="1:22" x14ac:dyDescent="0.25">
      <c r="A66" s="13"/>
      <c r="B66" s="41"/>
      <c r="C66" s="41"/>
      <c r="D66" s="41"/>
      <c r="E66" s="41"/>
      <c r="F66" s="41"/>
      <c r="G66" s="41"/>
      <c r="H66" s="41"/>
      <c r="I66" s="41"/>
      <c r="J66" s="41"/>
      <c r="K66" s="41"/>
      <c r="L66" s="41"/>
      <c r="M66" s="41"/>
      <c r="N66" s="41"/>
      <c r="O66" s="41"/>
      <c r="P66" s="41"/>
      <c r="Q66" s="41"/>
      <c r="R66" s="41"/>
      <c r="S66" s="41"/>
      <c r="T66" s="41"/>
      <c r="U66" s="41"/>
      <c r="V66" s="41"/>
    </row>
    <row r="67" spans="1:22" x14ac:dyDescent="0.25">
      <c r="A67" s="13"/>
      <c r="B67" s="4"/>
      <c r="C67" s="4"/>
      <c r="D67" s="4"/>
      <c r="E67" s="4"/>
      <c r="F67" s="4"/>
      <c r="G67" s="4"/>
      <c r="H67" s="4"/>
      <c r="I67" s="4"/>
      <c r="J67" s="4"/>
      <c r="K67" s="4"/>
      <c r="L67" s="4"/>
      <c r="M67" s="4"/>
      <c r="N67" s="4"/>
      <c r="O67" s="4"/>
      <c r="P67" s="4"/>
      <c r="Q67" s="4"/>
      <c r="R67" s="4"/>
      <c r="S67" s="4"/>
      <c r="T67" s="4"/>
      <c r="U67" s="4"/>
      <c r="V67" s="4"/>
    </row>
    <row r="68" spans="1:22" ht="15.75" thickBot="1" x14ac:dyDescent="0.3">
      <c r="A68" s="13"/>
      <c r="B68" s="67" t="s">
        <v>263</v>
      </c>
      <c r="C68" s="14" t="s">
        <v>264</v>
      </c>
      <c r="D68" s="58" t="s">
        <v>783</v>
      </c>
      <c r="E68" s="58"/>
      <c r="F68" s="58"/>
      <c r="G68" s="58"/>
      <c r="H68" s="58"/>
      <c r="I68" s="58"/>
      <c r="J68" s="58"/>
      <c r="K68" s="58"/>
      <c r="L68" s="58"/>
      <c r="M68" s="58"/>
      <c r="N68" s="14"/>
      <c r="O68" s="14" t="s">
        <v>264</v>
      </c>
      <c r="P68" s="58" t="s">
        <v>784</v>
      </c>
      <c r="Q68" s="58"/>
      <c r="R68" s="58"/>
      <c r="S68" s="58"/>
      <c r="T68" s="58"/>
      <c r="U68" s="58"/>
      <c r="V68" s="14"/>
    </row>
    <row r="69" spans="1:22" x14ac:dyDescent="0.25">
      <c r="A69" s="13"/>
      <c r="B69" s="70" t="s">
        <v>785</v>
      </c>
      <c r="C69" s="30" t="s">
        <v>264</v>
      </c>
      <c r="D69" s="63" t="s">
        <v>786</v>
      </c>
      <c r="E69" s="63"/>
      <c r="F69" s="64"/>
      <c r="G69" s="64" t="s">
        <v>264</v>
      </c>
      <c r="H69" s="63" t="s">
        <v>773</v>
      </c>
      <c r="I69" s="63"/>
      <c r="J69" s="64"/>
      <c r="K69" s="64" t="s">
        <v>264</v>
      </c>
      <c r="L69" s="63" t="s">
        <v>773</v>
      </c>
      <c r="M69" s="63"/>
      <c r="N69" s="30"/>
      <c r="O69" s="30" t="s">
        <v>264</v>
      </c>
      <c r="P69" s="63" t="s">
        <v>786</v>
      </c>
      <c r="Q69" s="63"/>
      <c r="R69" s="64"/>
      <c r="S69" s="64" t="s">
        <v>264</v>
      </c>
      <c r="T69" s="63" t="s">
        <v>773</v>
      </c>
      <c r="U69" s="63"/>
      <c r="V69" s="30"/>
    </row>
    <row r="70" spans="1:22" x14ac:dyDescent="0.25">
      <c r="A70" s="13"/>
      <c r="B70" s="69"/>
      <c r="C70" s="30"/>
      <c r="D70" s="57"/>
      <c r="E70" s="57"/>
      <c r="F70" s="30"/>
      <c r="G70" s="30"/>
      <c r="H70" s="57" t="s">
        <v>774</v>
      </c>
      <c r="I70" s="57"/>
      <c r="J70" s="30"/>
      <c r="K70" s="30"/>
      <c r="L70" s="57" t="s">
        <v>774</v>
      </c>
      <c r="M70" s="57"/>
      <c r="N70" s="30"/>
      <c r="O70" s="30"/>
      <c r="P70" s="57"/>
      <c r="Q70" s="57"/>
      <c r="R70" s="30"/>
      <c r="S70" s="30"/>
      <c r="T70" s="57" t="s">
        <v>774</v>
      </c>
      <c r="U70" s="57"/>
      <c r="V70" s="30"/>
    </row>
    <row r="71" spans="1:22" x14ac:dyDescent="0.25">
      <c r="A71" s="13"/>
      <c r="B71" s="69"/>
      <c r="C71" s="30"/>
      <c r="D71" s="57"/>
      <c r="E71" s="57"/>
      <c r="F71" s="30"/>
      <c r="G71" s="30"/>
      <c r="H71" s="57" t="s">
        <v>787</v>
      </c>
      <c r="I71" s="57"/>
      <c r="J71" s="30"/>
      <c r="K71" s="30"/>
      <c r="L71" s="57" t="s">
        <v>775</v>
      </c>
      <c r="M71" s="57"/>
      <c r="N71" s="30"/>
      <c r="O71" s="30"/>
      <c r="P71" s="57"/>
      <c r="Q71" s="57"/>
      <c r="R71" s="30"/>
      <c r="S71" s="30"/>
      <c r="T71" s="57" t="s">
        <v>752</v>
      </c>
      <c r="U71" s="57"/>
      <c r="V71" s="30"/>
    </row>
    <row r="72" spans="1:22" x14ac:dyDescent="0.25">
      <c r="A72" s="13"/>
      <c r="B72" s="69"/>
      <c r="C72" s="30"/>
      <c r="D72" s="57"/>
      <c r="E72" s="57"/>
      <c r="F72" s="30"/>
      <c r="G72" s="30"/>
      <c r="H72" s="57" t="s">
        <v>619</v>
      </c>
      <c r="I72" s="57"/>
      <c r="J72" s="30"/>
      <c r="K72" s="30"/>
      <c r="L72" s="57" t="s">
        <v>789</v>
      </c>
      <c r="M72" s="57"/>
      <c r="N72" s="30"/>
      <c r="O72" s="30"/>
      <c r="P72" s="57"/>
      <c r="Q72" s="57"/>
      <c r="R72" s="30"/>
      <c r="S72" s="30"/>
      <c r="T72" s="57" t="s">
        <v>753</v>
      </c>
      <c r="U72" s="57"/>
      <c r="V72" s="30"/>
    </row>
    <row r="73" spans="1:22" ht="15.75" thickBot="1" x14ac:dyDescent="0.3">
      <c r="A73" s="13"/>
      <c r="B73" s="69"/>
      <c r="C73" s="30"/>
      <c r="D73" s="58"/>
      <c r="E73" s="58"/>
      <c r="F73" s="30"/>
      <c r="G73" s="30"/>
      <c r="H73" s="58" t="s">
        <v>788</v>
      </c>
      <c r="I73" s="58"/>
      <c r="J73" s="30"/>
      <c r="K73" s="30"/>
      <c r="L73" s="58"/>
      <c r="M73" s="58"/>
      <c r="N73" s="30"/>
      <c r="O73" s="30"/>
      <c r="P73" s="58"/>
      <c r="Q73" s="58"/>
      <c r="R73" s="30"/>
      <c r="S73" s="30"/>
      <c r="T73" s="58"/>
      <c r="U73" s="58"/>
      <c r="V73" s="30"/>
    </row>
    <row r="74" spans="1:22" x14ac:dyDescent="0.25">
      <c r="A74" s="13"/>
      <c r="B74" s="109">
        <v>20</v>
      </c>
      <c r="C74" s="17" t="s">
        <v>264</v>
      </c>
      <c r="D74" s="51"/>
      <c r="E74" s="52">
        <v>2864</v>
      </c>
      <c r="F74" s="53" t="s">
        <v>264</v>
      </c>
      <c r="G74" s="17" t="s">
        <v>264</v>
      </c>
      <c r="H74" s="51"/>
      <c r="I74" s="54" t="s">
        <v>797</v>
      </c>
      <c r="J74" s="53" t="s">
        <v>264</v>
      </c>
      <c r="K74" s="17" t="s">
        <v>264</v>
      </c>
      <c r="L74" s="51" t="s">
        <v>297</v>
      </c>
      <c r="M74" s="54">
        <v>20</v>
      </c>
      <c r="N74" s="53" t="s">
        <v>264</v>
      </c>
      <c r="O74" s="17" t="s">
        <v>264</v>
      </c>
      <c r="P74" s="51"/>
      <c r="Q74" s="52">
        <v>2550</v>
      </c>
      <c r="R74" s="53" t="s">
        <v>264</v>
      </c>
      <c r="S74" s="17" t="s">
        <v>264</v>
      </c>
      <c r="T74" s="51" t="s">
        <v>297</v>
      </c>
      <c r="U74" s="54">
        <v>20</v>
      </c>
      <c r="V74" s="53" t="s">
        <v>264</v>
      </c>
    </row>
    <row r="75" spans="1:22" ht="15.75" thickBot="1" x14ac:dyDescent="0.3">
      <c r="A75" s="13"/>
      <c r="B75" s="48" t="s">
        <v>792</v>
      </c>
      <c r="C75" s="14" t="s">
        <v>264</v>
      </c>
      <c r="D75" s="44"/>
      <c r="E75" s="55">
        <v>26</v>
      </c>
      <c r="F75" s="50" t="s">
        <v>264</v>
      </c>
      <c r="G75" s="14" t="s">
        <v>264</v>
      </c>
      <c r="H75" s="44"/>
      <c r="I75" s="55" t="s">
        <v>798</v>
      </c>
      <c r="J75" s="50" t="s">
        <v>264</v>
      </c>
      <c r="K75" s="14" t="s">
        <v>264</v>
      </c>
      <c r="L75" s="44"/>
      <c r="M75" s="55">
        <v>174.5</v>
      </c>
      <c r="N75" s="50" t="s">
        <v>264</v>
      </c>
      <c r="O75" s="14" t="s">
        <v>264</v>
      </c>
      <c r="P75" s="44"/>
      <c r="Q75" s="55">
        <v>25</v>
      </c>
      <c r="R75" s="50" t="s">
        <v>264</v>
      </c>
      <c r="S75" s="14" t="s">
        <v>264</v>
      </c>
      <c r="T75" s="44"/>
      <c r="U75" s="55">
        <v>178.71</v>
      </c>
      <c r="V75" s="50" t="s">
        <v>264</v>
      </c>
    </row>
    <row r="76" spans="1:22" x14ac:dyDescent="0.25">
      <c r="A76" s="13"/>
      <c r="B76" s="25"/>
      <c r="C76" s="25" t="s">
        <v>264</v>
      </c>
      <c r="D76" s="26"/>
      <c r="E76" s="26"/>
      <c r="F76" s="25"/>
      <c r="G76" s="25" t="s">
        <v>264</v>
      </c>
      <c r="H76" s="26"/>
      <c r="I76" s="26"/>
      <c r="J76" s="25"/>
      <c r="K76" s="25" t="s">
        <v>264</v>
      </c>
      <c r="L76" s="26"/>
      <c r="M76" s="26"/>
      <c r="N76" s="25"/>
      <c r="O76" s="25" t="s">
        <v>264</v>
      </c>
      <c r="P76" s="26"/>
      <c r="Q76" s="26"/>
      <c r="R76" s="25"/>
      <c r="S76" s="25" t="s">
        <v>264</v>
      </c>
      <c r="T76" s="26"/>
      <c r="U76" s="26"/>
      <c r="V76" s="25"/>
    </row>
    <row r="77" spans="1:22" ht="15.75" thickBot="1" x14ac:dyDescent="0.3">
      <c r="A77" s="13"/>
      <c r="B77" s="47" t="s">
        <v>794</v>
      </c>
      <c r="C77" s="17" t="s">
        <v>264</v>
      </c>
      <c r="D77" s="51"/>
      <c r="E77" s="52">
        <v>2890</v>
      </c>
      <c r="F77" s="53" t="s">
        <v>264</v>
      </c>
      <c r="G77" s="17" t="s">
        <v>264</v>
      </c>
      <c r="H77" s="51"/>
      <c r="I77" s="54" t="s">
        <v>799</v>
      </c>
      <c r="J77" s="53" t="s">
        <v>264</v>
      </c>
      <c r="K77" s="17" t="s">
        <v>264</v>
      </c>
      <c r="L77" s="51" t="s">
        <v>297</v>
      </c>
      <c r="M77" s="54">
        <v>21.39</v>
      </c>
      <c r="N77" s="53" t="s">
        <v>264</v>
      </c>
      <c r="O77" s="17" t="s">
        <v>264</v>
      </c>
      <c r="P77" s="51"/>
      <c r="Q77" s="52">
        <v>2575</v>
      </c>
      <c r="R77" s="53" t="s">
        <v>264</v>
      </c>
      <c r="S77" s="17" t="s">
        <v>264</v>
      </c>
      <c r="T77" s="51" t="s">
        <v>297</v>
      </c>
      <c r="U77" s="54">
        <v>21.55</v>
      </c>
      <c r="V77" s="53" t="s">
        <v>264</v>
      </c>
    </row>
    <row r="78" spans="1:22" ht="15.75" thickTop="1" x14ac:dyDescent="0.25">
      <c r="A78" s="13"/>
      <c r="B78" s="25"/>
      <c r="C78" s="25" t="s">
        <v>264</v>
      </c>
      <c r="D78" s="28"/>
      <c r="E78" s="28"/>
      <c r="F78" s="25"/>
      <c r="G78" s="25" t="s">
        <v>264</v>
      </c>
      <c r="H78" s="28"/>
      <c r="I78" s="28"/>
      <c r="J78" s="25"/>
      <c r="K78" s="25" t="s">
        <v>264</v>
      </c>
      <c r="L78" s="28"/>
      <c r="M78" s="28"/>
      <c r="N78" s="25"/>
      <c r="O78" s="25" t="s">
        <v>264</v>
      </c>
      <c r="P78" s="28"/>
      <c r="Q78" s="28"/>
      <c r="R78" s="25"/>
      <c r="S78" s="25" t="s">
        <v>264</v>
      </c>
      <c r="T78" s="28"/>
      <c r="U78" s="28"/>
      <c r="V78" s="25"/>
    </row>
    <row r="79" spans="1:22" ht="15" customHeight="1" x14ac:dyDescent="0.25">
      <c r="A79" s="13" t="s">
        <v>1052</v>
      </c>
      <c r="B79" s="38" t="s">
        <v>7</v>
      </c>
      <c r="C79" s="38"/>
      <c r="D79" s="38"/>
      <c r="E79" s="38"/>
      <c r="F79" s="38"/>
      <c r="G79" s="38"/>
      <c r="H79" s="38"/>
      <c r="I79" s="38"/>
      <c r="J79" s="38"/>
      <c r="K79" s="38"/>
      <c r="L79" s="38"/>
      <c r="M79" s="38"/>
      <c r="N79" s="38"/>
      <c r="O79" s="38"/>
      <c r="P79" s="38"/>
      <c r="Q79" s="38"/>
      <c r="R79" s="38"/>
      <c r="S79" s="38"/>
      <c r="T79" s="38"/>
      <c r="U79" s="38"/>
      <c r="V79" s="38"/>
    </row>
    <row r="80" spans="1:22" x14ac:dyDescent="0.25">
      <c r="A80" s="13"/>
      <c r="B80" s="66" t="s">
        <v>802</v>
      </c>
      <c r="C80" s="66"/>
      <c r="D80" s="66"/>
      <c r="E80" s="66"/>
      <c r="F80" s="66"/>
      <c r="G80" s="66"/>
      <c r="H80" s="66"/>
      <c r="I80" s="66"/>
      <c r="J80" s="66"/>
      <c r="K80" s="66"/>
      <c r="L80" s="66"/>
      <c r="M80" s="66"/>
      <c r="N80" s="66"/>
      <c r="O80" s="66"/>
      <c r="P80" s="66"/>
      <c r="Q80" s="66"/>
      <c r="R80" s="66"/>
      <c r="S80" s="66"/>
      <c r="T80" s="66"/>
      <c r="U80" s="66"/>
      <c r="V80" s="66"/>
    </row>
    <row r="81" spans="1:22" x14ac:dyDescent="0.25">
      <c r="A81" s="13"/>
      <c r="B81" s="41"/>
      <c r="C81" s="41"/>
      <c r="D81" s="41"/>
      <c r="E81" s="41"/>
      <c r="F81" s="41"/>
      <c r="G81" s="41"/>
      <c r="H81" s="41"/>
      <c r="I81" s="41"/>
      <c r="J81" s="41"/>
      <c r="K81" s="41"/>
      <c r="L81" s="41"/>
      <c r="M81" s="41"/>
      <c r="N81" s="41"/>
      <c r="O81" s="41"/>
      <c r="P81" s="41"/>
      <c r="Q81" s="41"/>
      <c r="R81" s="41"/>
      <c r="S81" s="41"/>
      <c r="T81" s="41"/>
      <c r="U81" s="41"/>
      <c r="V81" s="41"/>
    </row>
    <row r="82" spans="1:22" x14ac:dyDescent="0.25">
      <c r="A82" s="13"/>
      <c r="B82" s="4"/>
      <c r="C82" s="4"/>
      <c r="D82" s="4"/>
      <c r="E82" s="4"/>
      <c r="F82" s="4"/>
      <c r="G82" s="4"/>
      <c r="H82" s="4"/>
      <c r="I82" s="4"/>
      <c r="J82" s="4"/>
    </row>
    <row r="83" spans="1:22" x14ac:dyDescent="0.25">
      <c r="A83" s="13"/>
      <c r="B83" s="56" t="s">
        <v>263</v>
      </c>
      <c r="C83" s="56"/>
      <c r="D83" s="56"/>
      <c r="E83" s="56"/>
      <c r="F83" s="56"/>
      <c r="G83" s="56"/>
      <c r="H83" s="56"/>
      <c r="I83" s="56"/>
      <c r="J83" s="14"/>
    </row>
    <row r="84" spans="1:22" x14ac:dyDescent="0.25">
      <c r="A84" s="13"/>
      <c r="B84" s="69" t="s">
        <v>803</v>
      </c>
      <c r="C84" s="30" t="s">
        <v>264</v>
      </c>
      <c r="D84" s="57" t="s">
        <v>804</v>
      </c>
      <c r="E84" s="57"/>
      <c r="F84" s="30"/>
      <c r="G84" s="30" t="s">
        <v>264</v>
      </c>
      <c r="H84" s="57" t="s">
        <v>806</v>
      </c>
      <c r="I84" s="57"/>
      <c r="J84" s="30"/>
    </row>
    <row r="85" spans="1:22" ht="15.75" thickBot="1" x14ac:dyDescent="0.3">
      <c r="A85" s="13"/>
      <c r="B85" s="69"/>
      <c r="C85" s="30"/>
      <c r="D85" s="58" t="s">
        <v>805</v>
      </c>
      <c r="E85" s="58"/>
      <c r="F85" s="30"/>
      <c r="G85" s="30"/>
      <c r="H85" s="58" t="s">
        <v>807</v>
      </c>
      <c r="I85" s="58"/>
      <c r="J85" s="30"/>
    </row>
    <row r="86" spans="1:22" x14ac:dyDescent="0.25">
      <c r="A86" s="13"/>
      <c r="B86" s="47" t="s">
        <v>755</v>
      </c>
      <c r="C86" s="17" t="s">
        <v>264</v>
      </c>
      <c r="D86" s="51"/>
      <c r="E86" s="54">
        <v>4</v>
      </c>
      <c r="F86" s="53" t="s">
        <v>264</v>
      </c>
      <c r="G86" s="17" t="s">
        <v>264</v>
      </c>
      <c r="H86" s="51" t="s">
        <v>297</v>
      </c>
      <c r="I86" s="54">
        <v>18</v>
      </c>
      <c r="J86" s="53" t="s">
        <v>264</v>
      </c>
    </row>
    <row r="87" spans="1:22" x14ac:dyDescent="0.25">
      <c r="A87" s="13"/>
      <c r="B87" s="48" t="s">
        <v>808</v>
      </c>
      <c r="C87" s="14" t="s">
        <v>264</v>
      </c>
      <c r="D87" s="44"/>
      <c r="E87" s="55">
        <v>307</v>
      </c>
      <c r="F87" s="50" t="s">
        <v>264</v>
      </c>
      <c r="G87" s="14" t="s">
        <v>264</v>
      </c>
      <c r="H87" s="44" t="s">
        <v>297</v>
      </c>
      <c r="I87" s="55">
        <v>19.84</v>
      </c>
      <c r="J87" s="50" t="s">
        <v>264</v>
      </c>
    </row>
    <row r="88" spans="1:22" ht="15" customHeight="1" x14ac:dyDescent="0.25">
      <c r="A88" s="13" t="s">
        <v>1053</v>
      </c>
      <c r="B88" s="38" t="s">
        <v>7</v>
      </c>
      <c r="C88" s="38"/>
      <c r="D88" s="38"/>
      <c r="E88" s="38"/>
      <c r="F88" s="38"/>
      <c r="G88" s="38"/>
      <c r="H88" s="38"/>
      <c r="I88" s="38"/>
      <c r="J88" s="38"/>
      <c r="K88" s="38"/>
      <c r="L88" s="38"/>
      <c r="M88" s="38"/>
      <c r="N88" s="38"/>
      <c r="O88" s="38"/>
      <c r="P88" s="38"/>
      <c r="Q88" s="38"/>
      <c r="R88" s="38"/>
      <c r="S88" s="38"/>
      <c r="T88" s="38"/>
      <c r="U88" s="38"/>
      <c r="V88" s="38"/>
    </row>
    <row r="89" spans="1:22" x14ac:dyDescent="0.25">
      <c r="A89" s="13"/>
      <c r="B89" s="66" t="s">
        <v>821</v>
      </c>
      <c r="C89" s="66"/>
      <c r="D89" s="66"/>
      <c r="E89" s="66"/>
      <c r="F89" s="66"/>
      <c r="G89" s="66"/>
      <c r="H89" s="66"/>
      <c r="I89" s="66"/>
      <c r="J89" s="66"/>
      <c r="K89" s="66"/>
      <c r="L89" s="66"/>
      <c r="M89" s="66"/>
      <c r="N89" s="66"/>
      <c r="O89" s="66"/>
      <c r="P89" s="66"/>
      <c r="Q89" s="66"/>
      <c r="R89" s="66"/>
      <c r="S89" s="66"/>
      <c r="T89" s="66"/>
      <c r="U89" s="66"/>
      <c r="V89" s="66"/>
    </row>
    <row r="90" spans="1:22" x14ac:dyDescent="0.25">
      <c r="A90" s="13"/>
      <c r="B90" s="41"/>
      <c r="C90" s="41"/>
      <c r="D90" s="41"/>
      <c r="E90" s="41"/>
      <c r="F90" s="41"/>
      <c r="G90" s="41"/>
      <c r="H90" s="41"/>
      <c r="I90" s="41"/>
      <c r="J90" s="41"/>
      <c r="K90" s="41"/>
      <c r="L90" s="41"/>
      <c r="M90" s="41"/>
      <c r="N90" s="41"/>
      <c r="O90" s="41"/>
      <c r="P90" s="41"/>
      <c r="Q90" s="41"/>
      <c r="R90" s="41"/>
      <c r="S90" s="41"/>
      <c r="T90" s="41"/>
      <c r="U90" s="41"/>
      <c r="V90" s="41"/>
    </row>
    <row r="91" spans="1:22" x14ac:dyDescent="0.25">
      <c r="A91" s="13"/>
      <c r="B91" s="4"/>
      <c r="C91" s="4"/>
      <c r="D91" s="4"/>
      <c r="E91" s="4"/>
      <c r="F91" s="4"/>
      <c r="G91" s="4"/>
      <c r="H91" s="4"/>
      <c r="I91" s="4"/>
      <c r="J91" s="4"/>
      <c r="K91" s="4"/>
      <c r="L91" s="4"/>
      <c r="M91" s="4"/>
      <c r="N91" s="4"/>
      <c r="O91" s="4"/>
      <c r="P91" s="4"/>
      <c r="Q91" s="4"/>
      <c r="R91" s="4"/>
    </row>
    <row r="92" spans="1:22" ht="15.75" thickBot="1" x14ac:dyDescent="0.3">
      <c r="A92" s="13"/>
      <c r="B92" s="67" t="s">
        <v>263</v>
      </c>
      <c r="C92" s="14" t="s">
        <v>264</v>
      </c>
      <c r="D92" s="58">
        <v>2013</v>
      </c>
      <c r="E92" s="58"/>
      <c r="F92" s="58"/>
      <c r="G92" s="58"/>
      <c r="H92" s="58"/>
      <c r="I92" s="58"/>
      <c r="J92" s="14"/>
      <c r="K92" s="14" t="s">
        <v>264</v>
      </c>
      <c r="L92" s="58">
        <v>2012</v>
      </c>
      <c r="M92" s="58"/>
      <c r="N92" s="58"/>
      <c r="O92" s="58"/>
      <c r="P92" s="58"/>
      <c r="Q92" s="58"/>
      <c r="R92" s="14"/>
    </row>
    <row r="93" spans="1:22" x14ac:dyDescent="0.25">
      <c r="A93" s="13"/>
      <c r="B93" s="64"/>
      <c r="C93" s="30" t="s">
        <v>264</v>
      </c>
      <c r="D93" s="63" t="s">
        <v>772</v>
      </c>
      <c r="E93" s="63"/>
      <c r="F93" s="64"/>
      <c r="G93" s="64" t="s">
        <v>264</v>
      </c>
      <c r="H93" s="63" t="s">
        <v>773</v>
      </c>
      <c r="I93" s="63"/>
      <c r="J93" s="30"/>
      <c r="K93" s="30" t="s">
        <v>264</v>
      </c>
      <c r="L93" s="63" t="s">
        <v>772</v>
      </c>
      <c r="M93" s="63"/>
      <c r="N93" s="64"/>
      <c r="O93" s="64" t="s">
        <v>264</v>
      </c>
      <c r="P93" s="63" t="s">
        <v>773</v>
      </c>
      <c r="Q93" s="63"/>
      <c r="R93" s="30"/>
    </row>
    <row r="94" spans="1:22" x14ac:dyDescent="0.25">
      <c r="A94" s="13"/>
      <c r="B94" s="30"/>
      <c r="C94" s="30"/>
      <c r="D94" s="57"/>
      <c r="E94" s="57"/>
      <c r="F94" s="30"/>
      <c r="G94" s="30"/>
      <c r="H94" s="57" t="s">
        <v>774</v>
      </c>
      <c r="I94" s="57"/>
      <c r="J94" s="30"/>
      <c r="K94" s="30"/>
      <c r="L94" s="57"/>
      <c r="M94" s="57"/>
      <c r="N94" s="30"/>
      <c r="O94" s="30"/>
      <c r="P94" s="57" t="s">
        <v>774</v>
      </c>
      <c r="Q94" s="57"/>
      <c r="R94" s="30"/>
    </row>
    <row r="95" spans="1:22" x14ac:dyDescent="0.25">
      <c r="A95" s="13"/>
      <c r="B95" s="30"/>
      <c r="C95" s="30"/>
      <c r="D95" s="57"/>
      <c r="E95" s="57"/>
      <c r="F95" s="30"/>
      <c r="G95" s="30"/>
      <c r="H95" s="57" t="s">
        <v>822</v>
      </c>
      <c r="I95" s="57"/>
      <c r="J95" s="30"/>
      <c r="K95" s="30"/>
      <c r="L95" s="57"/>
      <c r="M95" s="57"/>
      <c r="N95" s="30"/>
      <c r="O95" s="30"/>
      <c r="P95" s="57" t="s">
        <v>822</v>
      </c>
      <c r="Q95" s="57"/>
      <c r="R95" s="30"/>
    </row>
    <row r="96" spans="1:22" x14ac:dyDescent="0.25">
      <c r="A96" s="13"/>
      <c r="B96" s="30"/>
      <c r="C96" s="30"/>
      <c r="D96" s="57"/>
      <c r="E96" s="57"/>
      <c r="F96" s="30"/>
      <c r="G96" s="30"/>
      <c r="H96" s="57" t="s">
        <v>823</v>
      </c>
      <c r="I96" s="57"/>
      <c r="J96" s="30"/>
      <c r="K96" s="30"/>
      <c r="L96" s="57"/>
      <c r="M96" s="57"/>
      <c r="N96" s="30"/>
      <c r="O96" s="30"/>
      <c r="P96" s="57" t="s">
        <v>823</v>
      </c>
      <c r="Q96" s="57"/>
      <c r="R96" s="30"/>
    </row>
    <row r="97" spans="1:22" ht="15.75" thickBot="1" x14ac:dyDescent="0.3">
      <c r="A97" s="13"/>
      <c r="B97" s="30"/>
      <c r="C97" s="30"/>
      <c r="D97" s="58"/>
      <c r="E97" s="58"/>
      <c r="F97" s="30"/>
      <c r="G97" s="30"/>
      <c r="H97" s="58" t="s">
        <v>807</v>
      </c>
      <c r="I97" s="58"/>
      <c r="J97" s="30"/>
      <c r="K97" s="30"/>
      <c r="L97" s="58"/>
      <c r="M97" s="58"/>
      <c r="N97" s="30"/>
      <c r="O97" s="30"/>
      <c r="P97" s="58" t="s">
        <v>807</v>
      </c>
      <c r="Q97" s="58"/>
      <c r="R97" s="30"/>
    </row>
    <row r="98" spans="1:22" x14ac:dyDescent="0.25">
      <c r="A98" s="13"/>
      <c r="B98" s="47" t="s">
        <v>777</v>
      </c>
      <c r="C98" s="17" t="s">
        <v>264</v>
      </c>
      <c r="D98" s="51"/>
      <c r="E98" s="52">
        <v>1212</v>
      </c>
      <c r="F98" s="53" t="s">
        <v>264</v>
      </c>
      <c r="G98" s="17" t="s">
        <v>264</v>
      </c>
      <c r="H98" s="51" t="s">
        <v>297</v>
      </c>
      <c r="I98" s="54">
        <v>14.27</v>
      </c>
      <c r="J98" s="53" t="s">
        <v>264</v>
      </c>
      <c r="K98" s="17" t="s">
        <v>264</v>
      </c>
      <c r="L98" s="51"/>
      <c r="M98" s="54">
        <v>967</v>
      </c>
      <c r="N98" s="53" t="s">
        <v>264</v>
      </c>
      <c r="O98" s="17" t="s">
        <v>264</v>
      </c>
      <c r="P98" s="51" t="s">
        <v>297</v>
      </c>
      <c r="Q98" s="54">
        <v>13.26</v>
      </c>
      <c r="R98" s="53" t="s">
        <v>264</v>
      </c>
    </row>
    <row r="99" spans="1:22" x14ac:dyDescent="0.25">
      <c r="A99" s="13"/>
      <c r="B99" s="48" t="s">
        <v>751</v>
      </c>
      <c r="C99" s="14" t="s">
        <v>264</v>
      </c>
      <c r="D99" s="44"/>
      <c r="E99" s="55">
        <v>4</v>
      </c>
      <c r="F99" s="50" t="s">
        <v>264</v>
      </c>
      <c r="G99" s="14" t="s">
        <v>264</v>
      </c>
      <c r="H99" s="44"/>
      <c r="I99" s="55">
        <v>18</v>
      </c>
      <c r="J99" s="50" t="s">
        <v>264</v>
      </c>
      <c r="K99" s="14" t="s">
        <v>264</v>
      </c>
      <c r="L99" s="44"/>
      <c r="M99" s="55">
        <v>307</v>
      </c>
      <c r="N99" s="50" t="s">
        <v>264</v>
      </c>
      <c r="O99" s="14" t="s">
        <v>264</v>
      </c>
      <c r="P99" s="44"/>
      <c r="Q99" s="55">
        <v>18.010000000000002</v>
      </c>
      <c r="R99" s="50" t="s">
        <v>264</v>
      </c>
    </row>
    <row r="100" spans="1:22" x14ac:dyDescent="0.25">
      <c r="A100" s="13"/>
      <c r="B100" s="47" t="s">
        <v>824</v>
      </c>
      <c r="C100" s="17" t="s">
        <v>264</v>
      </c>
      <c r="D100" s="51"/>
      <c r="E100" s="54" t="s">
        <v>272</v>
      </c>
      <c r="F100" s="53"/>
      <c r="G100" s="17" t="s">
        <v>264</v>
      </c>
      <c r="H100" s="51"/>
      <c r="I100" s="54" t="s">
        <v>272</v>
      </c>
      <c r="J100" s="53"/>
      <c r="K100" s="17" t="s">
        <v>264</v>
      </c>
      <c r="L100" s="51"/>
      <c r="M100" s="54" t="s">
        <v>272</v>
      </c>
      <c r="N100" s="53"/>
      <c r="O100" s="17" t="s">
        <v>264</v>
      </c>
      <c r="P100" s="51"/>
      <c r="Q100" s="54" t="s">
        <v>272</v>
      </c>
      <c r="R100" s="53"/>
    </row>
    <row r="101" spans="1:22" ht="15.75" thickBot="1" x14ac:dyDescent="0.3">
      <c r="A101" s="13"/>
      <c r="B101" s="48" t="s">
        <v>779</v>
      </c>
      <c r="C101" s="14" t="s">
        <v>264</v>
      </c>
      <c r="D101" s="44"/>
      <c r="E101" s="55" t="s">
        <v>272</v>
      </c>
      <c r="F101" s="50"/>
      <c r="G101" s="14" t="s">
        <v>264</v>
      </c>
      <c r="H101" s="44"/>
      <c r="I101" s="55" t="s">
        <v>272</v>
      </c>
      <c r="J101" s="50"/>
      <c r="K101" s="14" t="s">
        <v>264</v>
      </c>
      <c r="L101" s="44"/>
      <c r="M101" s="55" t="s">
        <v>272</v>
      </c>
      <c r="N101" s="50"/>
      <c r="O101" s="14" t="s">
        <v>264</v>
      </c>
      <c r="P101" s="44"/>
      <c r="Q101" s="55" t="s">
        <v>272</v>
      </c>
      <c r="R101" s="50"/>
    </row>
    <row r="102" spans="1:22" x14ac:dyDescent="0.25">
      <c r="A102" s="13"/>
      <c r="B102" s="25"/>
      <c r="C102" s="25" t="s">
        <v>264</v>
      </c>
      <c r="D102" s="26"/>
      <c r="E102" s="26"/>
      <c r="F102" s="25"/>
      <c r="G102" s="25" t="s">
        <v>264</v>
      </c>
      <c r="H102" s="26"/>
      <c r="I102" s="26"/>
      <c r="J102" s="25"/>
      <c r="K102" s="25" t="s">
        <v>264</v>
      </c>
      <c r="L102" s="26"/>
      <c r="M102" s="26"/>
      <c r="N102" s="25"/>
      <c r="O102" s="25" t="s">
        <v>264</v>
      </c>
      <c r="P102" s="26"/>
      <c r="Q102" s="26"/>
      <c r="R102" s="25"/>
    </row>
    <row r="103" spans="1:22" x14ac:dyDescent="0.25">
      <c r="A103" s="13"/>
      <c r="B103" s="4"/>
      <c r="C103" s="38"/>
      <c r="D103" s="38"/>
      <c r="E103" s="38"/>
      <c r="F103" s="38"/>
      <c r="G103" s="38"/>
      <c r="H103" s="38"/>
      <c r="I103" s="38"/>
      <c r="J103" s="38"/>
      <c r="K103" s="38"/>
      <c r="L103" s="38"/>
      <c r="M103" s="38"/>
      <c r="N103" s="38"/>
      <c r="O103" s="38"/>
      <c r="P103" s="38"/>
      <c r="Q103" s="38"/>
      <c r="R103" s="38"/>
    </row>
    <row r="104" spans="1:22" ht="15.75" thickBot="1" x14ac:dyDescent="0.3">
      <c r="A104" s="13"/>
      <c r="B104" s="47" t="s">
        <v>780</v>
      </c>
      <c r="C104" s="17" t="s">
        <v>264</v>
      </c>
      <c r="D104" s="51"/>
      <c r="E104" s="52">
        <v>1216</v>
      </c>
      <c r="F104" s="53" t="s">
        <v>264</v>
      </c>
      <c r="G104" s="17" t="s">
        <v>264</v>
      </c>
      <c r="H104" s="51" t="s">
        <v>297</v>
      </c>
      <c r="I104" s="54">
        <v>14.28</v>
      </c>
      <c r="J104" s="53" t="s">
        <v>264</v>
      </c>
      <c r="K104" s="17" t="s">
        <v>264</v>
      </c>
      <c r="L104" s="51"/>
      <c r="M104" s="52">
        <v>1274</v>
      </c>
      <c r="N104" s="53" t="s">
        <v>264</v>
      </c>
      <c r="O104" s="17" t="s">
        <v>264</v>
      </c>
      <c r="P104" s="51" t="s">
        <v>297</v>
      </c>
      <c r="Q104" s="54">
        <v>14.4</v>
      </c>
      <c r="R104" s="53" t="s">
        <v>264</v>
      </c>
    </row>
    <row r="105" spans="1:22" ht="15.75" thickTop="1" x14ac:dyDescent="0.25">
      <c r="A105" s="13"/>
      <c r="B105" s="25"/>
      <c r="C105" s="25" t="s">
        <v>264</v>
      </c>
      <c r="D105" s="28"/>
      <c r="E105" s="28"/>
      <c r="F105" s="25"/>
      <c r="G105" s="25" t="s">
        <v>264</v>
      </c>
      <c r="H105" s="28"/>
      <c r="I105" s="28"/>
      <c r="J105" s="25"/>
      <c r="K105" s="25" t="s">
        <v>264</v>
      </c>
      <c r="L105" s="28"/>
      <c r="M105" s="28"/>
      <c r="N105" s="25"/>
      <c r="O105" s="25" t="s">
        <v>264</v>
      </c>
      <c r="P105" s="28"/>
      <c r="Q105" s="28"/>
      <c r="R105" s="25"/>
    </row>
    <row r="106" spans="1:22" ht="15" customHeight="1" x14ac:dyDescent="0.25">
      <c r="A106" s="2" t="s">
        <v>1054</v>
      </c>
      <c r="B106" s="38" t="s">
        <v>7</v>
      </c>
      <c r="C106" s="38"/>
      <c r="D106" s="38"/>
      <c r="E106" s="38"/>
      <c r="F106" s="38"/>
      <c r="G106" s="38"/>
      <c r="H106" s="38"/>
      <c r="I106" s="38"/>
      <c r="J106" s="38"/>
      <c r="K106" s="38"/>
      <c r="L106" s="38"/>
      <c r="M106" s="38"/>
      <c r="N106" s="38"/>
      <c r="O106" s="38"/>
      <c r="P106" s="38"/>
      <c r="Q106" s="38"/>
      <c r="R106" s="38"/>
      <c r="S106" s="38"/>
      <c r="T106" s="38"/>
      <c r="U106" s="38"/>
      <c r="V106" s="38"/>
    </row>
    <row r="107" spans="1:22" ht="15" customHeight="1" x14ac:dyDescent="0.25">
      <c r="A107" s="13" t="s">
        <v>1055</v>
      </c>
      <c r="B107" s="38" t="s">
        <v>7</v>
      </c>
      <c r="C107" s="38"/>
      <c r="D107" s="38"/>
      <c r="E107" s="38"/>
      <c r="F107" s="38"/>
      <c r="G107" s="38"/>
      <c r="H107" s="38"/>
      <c r="I107" s="38"/>
      <c r="J107" s="38"/>
      <c r="K107" s="38"/>
      <c r="L107" s="38"/>
      <c r="M107" s="38"/>
      <c r="N107" s="38"/>
      <c r="O107" s="38"/>
      <c r="P107" s="38"/>
      <c r="Q107" s="38"/>
      <c r="R107" s="38"/>
      <c r="S107" s="38"/>
      <c r="T107" s="38"/>
      <c r="U107" s="38"/>
      <c r="V107" s="38"/>
    </row>
    <row r="108" spans="1:22" x14ac:dyDescent="0.25">
      <c r="A108" s="13"/>
      <c r="B108" s="66" t="s">
        <v>758</v>
      </c>
      <c r="C108" s="66"/>
      <c r="D108" s="66"/>
      <c r="E108" s="66"/>
      <c r="F108" s="66"/>
      <c r="G108" s="66"/>
      <c r="H108" s="66"/>
      <c r="I108" s="66"/>
      <c r="J108" s="66"/>
      <c r="K108" s="66"/>
      <c r="L108" s="66"/>
      <c r="M108" s="66"/>
      <c r="N108" s="66"/>
      <c r="O108" s="66"/>
      <c r="P108" s="66"/>
      <c r="Q108" s="66"/>
      <c r="R108" s="66"/>
      <c r="S108" s="66"/>
      <c r="T108" s="66"/>
      <c r="U108" s="66"/>
      <c r="V108" s="66"/>
    </row>
    <row r="109" spans="1:22" x14ac:dyDescent="0.25">
      <c r="A109" s="13"/>
      <c r="B109" s="41"/>
      <c r="C109" s="41"/>
      <c r="D109" s="41"/>
      <c r="E109" s="41"/>
      <c r="F109" s="41"/>
      <c r="G109" s="41"/>
      <c r="H109" s="41"/>
      <c r="I109" s="41"/>
      <c r="J109" s="41"/>
      <c r="K109" s="41"/>
      <c r="L109" s="41"/>
      <c r="M109" s="41"/>
      <c r="N109" s="41"/>
      <c r="O109" s="41"/>
      <c r="P109" s="41"/>
      <c r="Q109" s="41"/>
      <c r="R109" s="41"/>
      <c r="S109" s="41"/>
      <c r="T109" s="41"/>
      <c r="U109" s="41"/>
      <c r="V109" s="41"/>
    </row>
    <row r="110" spans="1:22" x14ac:dyDescent="0.25">
      <c r="A110" s="13"/>
      <c r="B110" s="4"/>
      <c r="C110" s="4"/>
      <c r="D110" s="4"/>
      <c r="E110" s="4"/>
      <c r="F110" s="4"/>
      <c r="G110" s="4"/>
      <c r="H110" s="4"/>
      <c r="I110" s="4"/>
      <c r="J110" s="4"/>
    </row>
    <row r="111" spans="1:22" x14ac:dyDescent="0.25">
      <c r="A111" s="13"/>
      <c r="B111" s="30"/>
      <c r="C111" s="30" t="s">
        <v>264</v>
      </c>
      <c r="D111" s="86" t="s">
        <v>279</v>
      </c>
      <c r="E111" s="86"/>
      <c r="F111" s="30"/>
      <c r="G111" s="30"/>
      <c r="H111" s="86" t="s">
        <v>279</v>
      </c>
      <c r="I111" s="86"/>
      <c r="J111" s="30"/>
    </row>
    <row r="112" spans="1:22" ht="15.75" thickBot="1" x14ac:dyDescent="0.3">
      <c r="A112" s="13"/>
      <c r="B112" s="30"/>
      <c r="C112" s="30"/>
      <c r="D112" s="77" t="s">
        <v>596</v>
      </c>
      <c r="E112" s="77"/>
      <c r="F112" s="30"/>
      <c r="G112" s="30"/>
      <c r="H112" s="77" t="s">
        <v>597</v>
      </c>
      <c r="I112" s="77"/>
      <c r="J112" s="30"/>
    </row>
    <row r="113" spans="1:22" x14ac:dyDescent="0.25">
      <c r="A113" s="13"/>
      <c r="B113" s="47" t="s">
        <v>759</v>
      </c>
      <c r="C113" s="17" t="s">
        <v>264</v>
      </c>
      <c r="D113" s="51"/>
      <c r="E113" s="54">
        <v>0</v>
      </c>
      <c r="F113" s="53" t="s">
        <v>364</v>
      </c>
      <c r="G113" s="17"/>
      <c r="H113" s="51"/>
      <c r="I113" s="54">
        <v>0</v>
      </c>
      <c r="J113" s="53" t="s">
        <v>364</v>
      </c>
    </row>
    <row r="114" spans="1:22" x14ac:dyDescent="0.25">
      <c r="A114" s="13"/>
      <c r="B114" s="48" t="s">
        <v>760</v>
      </c>
      <c r="C114" s="14" t="s">
        <v>264</v>
      </c>
      <c r="D114" s="44"/>
      <c r="E114" s="55">
        <v>1.016</v>
      </c>
      <c r="F114" s="50" t="s">
        <v>364</v>
      </c>
      <c r="G114" s="14"/>
      <c r="H114" s="44"/>
      <c r="I114" s="55">
        <v>0.91</v>
      </c>
      <c r="J114" s="50" t="s">
        <v>364</v>
      </c>
    </row>
    <row r="115" spans="1:22" x14ac:dyDescent="0.25">
      <c r="A115" s="13"/>
      <c r="B115" s="47" t="s">
        <v>761</v>
      </c>
      <c r="C115" s="17" t="s">
        <v>264</v>
      </c>
      <c r="D115" s="51"/>
      <c r="E115" s="54" t="s">
        <v>762</v>
      </c>
      <c r="F115" s="53" t="s">
        <v>264</v>
      </c>
      <c r="G115" s="17"/>
      <c r="H115" s="51"/>
      <c r="I115" s="54" t="s">
        <v>763</v>
      </c>
      <c r="J115" s="53" t="s">
        <v>264</v>
      </c>
    </row>
    <row r="116" spans="1:22" x14ac:dyDescent="0.25">
      <c r="A116" s="13"/>
      <c r="B116" s="48" t="s">
        <v>764</v>
      </c>
      <c r="C116" s="14" t="s">
        <v>264</v>
      </c>
      <c r="D116" s="44"/>
      <c r="E116" s="55">
        <v>37</v>
      </c>
      <c r="F116" s="50" t="s">
        <v>364</v>
      </c>
      <c r="G116" s="14"/>
      <c r="H116" s="44"/>
      <c r="I116" s="55">
        <v>45</v>
      </c>
      <c r="J116" s="50" t="s">
        <v>364</v>
      </c>
    </row>
    <row r="117" spans="1:22" ht="25.5" x14ac:dyDescent="0.25">
      <c r="A117" s="13"/>
      <c r="B117" s="47" t="s">
        <v>765</v>
      </c>
      <c r="C117" s="17" t="s">
        <v>264</v>
      </c>
      <c r="D117" s="51" t="s">
        <v>297</v>
      </c>
      <c r="E117" s="54">
        <v>6.52</v>
      </c>
      <c r="F117" s="53" t="s">
        <v>264</v>
      </c>
      <c r="G117" s="17"/>
      <c r="H117" s="51" t="s">
        <v>297</v>
      </c>
      <c r="I117" s="54">
        <v>8.0500000000000007</v>
      </c>
      <c r="J117" s="53" t="s">
        <v>264</v>
      </c>
    </row>
    <row r="118" spans="1:22" ht="15" customHeight="1" x14ac:dyDescent="0.25">
      <c r="A118" s="2" t="s">
        <v>1056</v>
      </c>
      <c r="B118" s="38" t="s">
        <v>7</v>
      </c>
      <c r="C118" s="38"/>
      <c r="D118" s="38"/>
      <c r="E118" s="38"/>
      <c r="F118" s="38"/>
      <c r="G118" s="38"/>
      <c r="H118" s="38"/>
      <c r="I118" s="38"/>
      <c r="J118" s="38"/>
      <c r="K118" s="38"/>
      <c r="L118" s="38"/>
      <c r="M118" s="38"/>
      <c r="N118" s="38"/>
      <c r="O118" s="38"/>
      <c r="P118" s="38"/>
      <c r="Q118" s="38"/>
      <c r="R118" s="38"/>
      <c r="S118" s="38"/>
      <c r="T118" s="38"/>
      <c r="U118" s="38"/>
      <c r="V118" s="38"/>
    </row>
    <row r="119" spans="1:22" ht="15" customHeight="1" x14ac:dyDescent="0.25">
      <c r="A119" s="13" t="s">
        <v>1055</v>
      </c>
      <c r="B119" s="38" t="s">
        <v>7</v>
      </c>
      <c r="C119" s="38"/>
      <c r="D119" s="38"/>
      <c r="E119" s="38"/>
      <c r="F119" s="38"/>
      <c r="G119" s="38"/>
      <c r="H119" s="38"/>
      <c r="I119" s="38"/>
      <c r="J119" s="38"/>
      <c r="K119" s="38"/>
      <c r="L119" s="38"/>
      <c r="M119" s="38"/>
      <c r="N119" s="38"/>
      <c r="O119" s="38"/>
      <c r="P119" s="38"/>
      <c r="Q119" s="38"/>
      <c r="R119" s="38"/>
      <c r="S119" s="38"/>
      <c r="T119" s="38"/>
      <c r="U119" s="38"/>
      <c r="V119" s="38"/>
    </row>
    <row r="120" spans="1:22" x14ac:dyDescent="0.25">
      <c r="A120" s="13"/>
      <c r="B120" s="40" t="s">
        <v>1057</v>
      </c>
      <c r="C120" s="40"/>
      <c r="D120" s="40"/>
      <c r="E120" s="40"/>
      <c r="F120" s="40"/>
      <c r="G120" s="40"/>
      <c r="H120" s="40"/>
      <c r="I120" s="40"/>
      <c r="J120" s="40"/>
      <c r="K120" s="40"/>
      <c r="L120" s="40"/>
      <c r="M120" s="40"/>
      <c r="N120" s="40"/>
      <c r="O120" s="40"/>
      <c r="P120" s="40"/>
      <c r="Q120" s="40"/>
      <c r="R120" s="40"/>
      <c r="S120" s="40"/>
      <c r="T120" s="40"/>
      <c r="U120" s="40"/>
      <c r="V120" s="40"/>
    </row>
    <row r="121" spans="1:22" x14ac:dyDescent="0.25">
      <c r="A121" s="13"/>
      <c r="B121" s="41"/>
      <c r="C121" s="41"/>
      <c r="D121" s="41"/>
      <c r="E121" s="41"/>
      <c r="F121" s="41"/>
      <c r="G121" s="41"/>
      <c r="H121" s="41"/>
      <c r="I121" s="41"/>
      <c r="J121" s="41"/>
      <c r="K121" s="41"/>
      <c r="L121" s="41"/>
      <c r="M121" s="41"/>
      <c r="N121" s="41"/>
      <c r="O121" s="41"/>
      <c r="P121" s="41"/>
      <c r="Q121" s="41"/>
      <c r="R121" s="41"/>
      <c r="S121" s="41"/>
      <c r="T121" s="41"/>
      <c r="U121" s="41"/>
      <c r="V121" s="41"/>
    </row>
    <row r="122" spans="1:22" x14ac:dyDescent="0.25">
      <c r="A122" s="13"/>
      <c r="B122" s="4"/>
      <c r="C122" s="4"/>
      <c r="D122" s="4"/>
      <c r="E122" s="4"/>
      <c r="F122" s="4"/>
      <c r="G122" s="4"/>
      <c r="H122" s="4"/>
      <c r="I122" s="4"/>
      <c r="J122" s="4"/>
    </row>
    <row r="123" spans="1:22" x14ac:dyDescent="0.25">
      <c r="A123" s="13"/>
      <c r="B123" s="14"/>
      <c r="C123" s="14" t="s">
        <v>264</v>
      </c>
      <c r="D123" s="57" t="s">
        <v>811</v>
      </c>
      <c r="E123" s="57"/>
      <c r="F123" s="14"/>
      <c r="G123" s="14" t="s">
        <v>264</v>
      </c>
      <c r="H123" s="57" t="s">
        <v>812</v>
      </c>
      <c r="I123" s="57"/>
      <c r="J123" s="14"/>
    </row>
    <row r="124" spans="1:22" x14ac:dyDescent="0.25">
      <c r="A124" s="13"/>
      <c r="B124" s="47" t="s">
        <v>813</v>
      </c>
      <c r="C124" s="17" t="s">
        <v>264</v>
      </c>
      <c r="D124" s="51" t="s">
        <v>297</v>
      </c>
      <c r="E124" s="54">
        <v>18</v>
      </c>
      <c r="F124" s="53" t="s">
        <v>264</v>
      </c>
      <c r="G124" s="17" t="s">
        <v>264</v>
      </c>
      <c r="H124" s="51" t="s">
        <v>297</v>
      </c>
      <c r="I124" s="54">
        <v>19.84</v>
      </c>
      <c r="J124" s="53" t="s">
        <v>264</v>
      </c>
    </row>
    <row r="125" spans="1:22" x14ac:dyDescent="0.25">
      <c r="A125" s="13"/>
      <c r="B125" s="48" t="s">
        <v>760</v>
      </c>
      <c r="C125" s="14" t="s">
        <v>264</v>
      </c>
      <c r="D125" s="44"/>
      <c r="E125" s="55" t="s">
        <v>814</v>
      </c>
      <c r="F125" s="50" t="s">
        <v>264</v>
      </c>
      <c r="G125" s="14" t="s">
        <v>264</v>
      </c>
      <c r="H125" s="44"/>
      <c r="I125" s="55" t="s">
        <v>814</v>
      </c>
      <c r="J125" s="50" t="s">
        <v>264</v>
      </c>
    </row>
    <row r="126" spans="1:22" x14ac:dyDescent="0.25">
      <c r="A126" s="13"/>
      <c r="B126" s="47" t="s">
        <v>815</v>
      </c>
      <c r="C126" s="17" t="s">
        <v>264</v>
      </c>
      <c r="D126" s="51"/>
      <c r="E126" s="54" t="s">
        <v>715</v>
      </c>
      <c r="F126" s="53" t="s">
        <v>264</v>
      </c>
      <c r="G126" s="17" t="s">
        <v>264</v>
      </c>
      <c r="H126" s="51"/>
      <c r="I126" s="54">
        <v>0</v>
      </c>
      <c r="J126" s="53" t="s">
        <v>364</v>
      </c>
    </row>
    <row r="127" spans="1:22" x14ac:dyDescent="0.25">
      <c r="A127" s="13"/>
      <c r="B127" s="48" t="s">
        <v>764</v>
      </c>
      <c r="C127" s="14" t="s">
        <v>264</v>
      </c>
      <c r="D127" s="44"/>
      <c r="E127" s="55" t="s">
        <v>715</v>
      </c>
      <c r="F127" s="50" t="s">
        <v>264</v>
      </c>
      <c r="G127" s="14" t="s">
        <v>264</v>
      </c>
      <c r="H127" s="44"/>
      <c r="I127" s="55">
        <v>45</v>
      </c>
      <c r="J127" s="50" t="s">
        <v>364</v>
      </c>
    </row>
    <row r="128" spans="1:22" x14ac:dyDescent="0.25">
      <c r="A128" s="13"/>
      <c r="B128" s="47" t="s">
        <v>816</v>
      </c>
      <c r="C128" s="17" t="s">
        <v>264</v>
      </c>
      <c r="D128" s="51"/>
      <c r="E128" s="54" t="s">
        <v>715</v>
      </c>
      <c r="F128" s="53" t="s">
        <v>264</v>
      </c>
      <c r="G128" s="17" t="s">
        <v>264</v>
      </c>
      <c r="H128" s="51"/>
      <c r="I128" s="54">
        <v>0</v>
      </c>
      <c r="J128" s="53" t="s">
        <v>364</v>
      </c>
    </row>
    <row r="129" spans="1:10" ht="25.5" x14ac:dyDescent="0.25">
      <c r="A129" s="13"/>
      <c r="B129" s="48" t="s">
        <v>817</v>
      </c>
      <c r="C129" s="14" t="s">
        <v>264</v>
      </c>
      <c r="D129" s="44" t="s">
        <v>297</v>
      </c>
      <c r="E129" s="55">
        <v>18</v>
      </c>
      <c r="F129" s="50" t="s">
        <v>264</v>
      </c>
      <c r="G129" s="14" t="s">
        <v>264</v>
      </c>
      <c r="H129" s="44" t="s">
        <v>297</v>
      </c>
      <c r="I129" s="55">
        <v>18.010000000000002</v>
      </c>
      <c r="J129" s="50" t="s">
        <v>264</v>
      </c>
    </row>
  </sheetData>
  <mergeCells count="220">
    <mergeCell ref="A119:A129"/>
    <mergeCell ref="B119:V119"/>
    <mergeCell ref="B120:V120"/>
    <mergeCell ref="B121:V121"/>
    <mergeCell ref="B106:V106"/>
    <mergeCell ref="A107:A117"/>
    <mergeCell ref="B107:V107"/>
    <mergeCell ref="B108:V108"/>
    <mergeCell ref="B109:V109"/>
    <mergeCell ref="B118:V118"/>
    <mergeCell ref="A79:A87"/>
    <mergeCell ref="B79:V79"/>
    <mergeCell ref="B80:V80"/>
    <mergeCell ref="B81:V81"/>
    <mergeCell ref="A88:A105"/>
    <mergeCell ref="B88:V88"/>
    <mergeCell ref="B89:V89"/>
    <mergeCell ref="B90:V90"/>
    <mergeCell ref="A48:A78"/>
    <mergeCell ref="B48:V48"/>
    <mergeCell ref="B49:V49"/>
    <mergeCell ref="B50:V50"/>
    <mergeCell ref="B65:V65"/>
    <mergeCell ref="B66:V66"/>
    <mergeCell ref="A22:A30"/>
    <mergeCell ref="B22:V22"/>
    <mergeCell ref="B23:V23"/>
    <mergeCell ref="B24:V24"/>
    <mergeCell ref="A31:A47"/>
    <mergeCell ref="B31:V31"/>
    <mergeCell ref="B32:V32"/>
    <mergeCell ref="B33:V33"/>
    <mergeCell ref="A1:A2"/>
    <mergeCell ref="B1:V1"/>
    <mergeCell ref="B2:V2"/>
    <mergeCell ref="A3:A21"/>
    <mergeCell ref="B3:V3"/>
    <mergeCell ref="B4:V4"/>
    <mergeCell ref="B5:V5"/>
    <mergeCell ref="G111:G112"/>
    <mergeCell ref="H111:I111"/>
    <mergeCell ref="H112:I112"/>
    <mergeCell ref="J111:J112"/>
    <mergeCell ref="D123:E123"/>
    <mergeCell ref="H123:I123"/>
    <mergeCell ref="R93:R97"/>
    <mergeCell ref="C103:F103"/>
    <mergeCell ref="G103:J103"/>
    <mergeCell ref="K103:N103"/>
    <mergeCell ref="O103:R103"/>
    <mergeCell ref="B111:B112"/>
    <mergeCell ref="C111:C112"/>
    <mergeCell ref="D111:E111"/>
    <mergeCell ref="D112:E112"/>
    <mergeCell ref="F111:F112"/>
    <mergeCell ref="N93:N97"/>
    <mergeCell ref="O93:O97"/>
    <mergeCell ref="P93:Q93"/>
    <mergeCell ref="P94:Q94"/>
    <mergeCell ref="P95:Q95"/>
    <mergeCell ref="P96:Q96"/>
    <mergeCell ref="P97:Q97"/>
    <mergeCell ref="H95:I95"/>
    <mergeCell ref="H96:I96"/>
    <mergeCell ref="H97:I97"/>
    <mergeCell ref="J93:J97"/>
    <mergeCell ref="K93:K97"/>
    <mergeCell ref="L93:M97"/>
    <mergeCell ref="J84:J85"/>
    <mergeCell ref="D92:I92"/>
    <mergeCell ref="L92:Q92"/>
    <mergeCell ref="B93:B97"/>
    <mergeCell ref="C93:C97"/>
    <mergeCell ref="D93:E97"/>
    <mergeCell ref="F93:F97"/>
    <mergeCell ref="G93:G97"/>
    <mergeCell ref="H93:I93"/>
    <mergeCell ref="H94:I94"/>
    <mergeCell ref="V69:V73"/>
    <mergeCell ref="B83:I83"/>
    <mergeCell ref="B84:B85"/>
    <mergeCell ref="C84:C85"/>
    <mergeCell ref="D84:E84"/>
    <mergeCell ref="D85:E85"/>
    <mergeCell ref="F84:F85"/>
    <mergeCell ref="G84:G85"/>
    <mergeCell ref="H84:I84"/>
    <mergeCell ref="H85:I85"/>
    <mergeCell ref="N69:N73"/>
    <mergeCell ref="O69:O73"/>
    <mergeCell ref="P69:Q73"/>
    <mergeCell ref="R69:R73"/>
    <mergeCell ref="S69:S73"/>
    <mergeCell ref="T69:U69"/>
    <mergeCell ref="T70:U70"/>
    <mergeCell ref="T71:U71"/>
    <mergeCell ref="T72:U72"/>
    <mergeCell ref="T73:U73"/>
    <mergeCell ref="H72:I72"/>
    <mergeCell ref="H73:I73"/>
    <mergeCell ref="J69:J73"/>
    <mergeCell ref="K69:K73"/>
    <mergeCell ref="L69:M69"/>
    <mergeCell ref="L70:M70"/>
    <mergeCell ref="L71:M71"/>
    <mergeCell ref="L72:M72"/>
    <mergeCell ref="L73:M73"/>
    <mergeCell ref="D68:M68"/>
    <mergeCell ref="P68:U68"/>
    <mergeCell ref="B69:B73"/>
    <mergeCell ref="C69:C73"/>
    <mergeCell ref="D69:E73"/>
    <mergeCell ref="F69:F73"/>
    <mergeCell ref="G69:G73"/>
    <mergeCell ref="H69:I69"/>
    <mergeCell ref="H70:I70"/>
    <mergeCell ref="H71:I71"/>
    <mergeCell ref="V53:V57"/>
    <mergeCell ref="C62:F62"/>
    <mergeCell ref="G62:J62"/>
    <mergeCell ref="K62:N62"/>
    <mergeCell ref="O62:R62"/>
    <mergeCell ref="S62:V62"/>
    <mergeCell ref="N53:N57"/>
    <mergeCell ref="O53:O57"/>
    <mergeCell ref="P53:Q57"/>
    <mergeCell ref="R53:R57"/>
    <mergeCell ref="S53:S57"/>
    <mergeCell ref="T53:U53"/>
    <mergeCell ref="T54:U54"/>
    <mergeCell ref="T55:U55"/>
    <mergeCell ref="T56:U56"/>
    <mergeCell ref="T57:U57"/>
    <mergeCell ref="J53:J57"/>
    <mergeCell ref="K53:K57"/>
    <mergeCell ref="L53:M53"/>
    <mergeCell ref="L54:M54"/>
    <mergeCell ref="L55:M55"/>
    <mergeCell ref="L56:M56"/>
    <mergeCell ref="L57:M57"/>
    <mergeCell ref="B53:B57"/>
    <mergeCell ref="C53:C57"/>
    <mergeCell ref="D53:E57"/>
    <mergeCell ref="F53:F57"/>
    <mergeCell ref="G53:G57"/>
    <mergeCell ref="H53:I53"/>
    <mergeCell ref="H54:I54"/>
    <mergeCell ref="H55:I55"/>
    <mergeCell ref="H56:I56"/>
    <mergeCell ref="H57:I57"/>
    <mergeCell ref="R36:R39"/>
    <mergeCell ref="C45:F45"/>
    <mergeCell ref="G45:J45"/>
    <mergeCell ref="K45:N45"/>
    <mergeCell ref="O45:R45"/>
    <mergeCell ref="D52:M52"/>
    <mergeCell ref="P52:U52"/>
    <mergeCell ref="J36:J39"/>
    <mergeCell ref="K36:K39"/>
    <mergeCell ref="L36:M39"/>
    <mergeCell ref="N36:N39"/>
    <mergeCell ref="O36:O39"/>
    <mergeCell ref="P36:Q36"/>
    <mergeCell ref="P37:Q37"/>
    <mergeCell ref="P38:Q38"/>
    <mergeCell ref="P39:Q39"/>
    <mergeCell ref="B36:B39"/>
    <mergeCell ref="C36:C39"/>
    <mergeCell ref="D36:E39"/>
    <mergeCell ref="F36:F39"/>
    <mergeCell ref="G36:G39"/>
    <mergeCell ref="H36:I36"/>
    <mergeCell ref="H37:I37"/>
    <mergeCell ref="H38:I38"/>
    <mergeCell ref="H39:I39"/>
    <mergeCell ref="K27:K28"/>
    <mergeCell ref="L27:M27"/>
    <mergeCell ref="L28:M28"/>
    <mergeCell ref="N27:N28"/>
    <mergeCell ref="D35:I35"/>
    <mergeCell ref="L35:Q35"/>
    <mergeCell ref="B26:M26"/>
    <mergeCell ref="B27:B28"/>
    <mergeCell ref="C27:C28"/>
    <mergeCell ref="D27:E27"/>
    <mergeCell ref="D28:E28"/>
    <mergeCell ref="F27:F28"/>
    <mergeCell ref="G27:G28"/>
    <mergeCell ref="H27:I27"/>
    <mergeCell ref="H28:I28"/>
    <mergeCell ref="J27:J28"/>
    <mergeCell ref="C15:F15"/>
    <mergeCell ref="G15:J15"/>
    <mergeCell ref="K15:N15"/>
    <mergeCell ref="O15:R15"/>
    <mergeCell ref="C19:F19"/>
    <mergeCell ref="G19:J19"/>
    <mergeCell ref="K19:N19"/>
    <mergeCell ref="O19:R19"/>
    <mergeCell ref="N7:N8"/>
    <mergeCell ref="O7:O8"/>
    <mergeCell ref="P7:Q7"/>
    <mergeCell ref="P8:Q8"/>
    <mergeCell ref="R7:R8"/>
    <mergeCell ref="C12:F12"/>
    <mergeCell ref="G12:J12"/>
    <mergeCell ref="K12:N12"/>
    <mergeCell ref="O12:R12"/>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5703125" customWidth="1"/>
    <col min="4" max="4" width="3.5703125" customWidth="1"/>
    <col min="5" max="5" width="11.85546875" customWidth="1"/>
    <col min="6" max="6" width="2" customWidth="1"/>
    <col min="7" max="7" width="9.42578125" customWidth="1"/>
    <col min="8" max="8" width="3.42578125" customWidth="1"/>
    <col min="9" max="9" width="12" customWidth="1"/>
    <col min="10" max="10" width="2" customWidth="1"/>
    <col min="11" max="11" width="9.42578125" customWidth="1"/>
    <col min="12" max="12" width="3.7109375" customWidth="1"/>
    <col min="13" max="13" width="11.7109375" customWidth="1"/>
    <col min="14" max="14" width="2" customWidth="1"/>
    <col min="15" max="15" width="9.42578125" customWidth="1"/>
    <col min="16" max="16" width="3.42578125" customWidth="1"/>
    <col min="17" max="17" width="12" customWidth="1"/>
    <col min="18" max="18" width="2" customWidth="1"/>
  </cols>
  <sheetData>
    <row r="1" spans="1:18" ht="15" customHeight="1" x14ac:dyDescent="0.25">
      <c r="A1" s="7" t="s">
        <v>10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26</v>
      </c>
      <c r="B3" s="38" t="s">
        <v>7</v>
      </c>
      <c r="C3" s="38"/>
      <c r="D3" s="38"/>
      <c r="E3" s="38"/>
      <c r="F3" s="38"/>
      <c r="G3" s="38"/>
      <c r="H3" s="38"/>
      <c r="I3" s="38"/>
      <c r="J3" s="38"/>
      <c r="K3" s="38"/>
      <c r="L3" s="38"/>
      <c r="M3" s="38"/>
      <c r="N3" s="38"/>
      <c r="O3" s="38"/>
      <c r="P3" s="38"/>
      <c r="Q3" s="38"/>
      <c r="R3" s="38"/>
    </row>
    <row r="4" spans="1:18" ht="15" customHeight="1" x14ac:dyDescent="0.25">
      <c r="A4" s="13" t="s">
        <v>1059</v>
      </c>
      <c r="B4" s="38" t="s">
        <v>7</v>
      </c>
      <c r="C4" s="38"/>
      <c r="D4" s="38"/>
      <c r="E4" s="38"/>
      <c r="F4" s="38"/>
      <c r="G4" s="38"/>
      <c r="H4" s="38"/>
      <c r="I4" s="38"/>
      <c r="J4" s="38"/>
      <c r="K4" s="38"/>
      <c r="L4" s="38"/>
      <c r="M4" s="38"/>
      <c r="N4" s="38"/>
      <c r="O4" s="38"/>
      <c r="P4" s="38"/>
      <c r="Q4" s="38"/>
      <c r="R4" s="38"/>
    </row>
    <row r="5" spans="1:18" x14ac:dyDescent="0.25">
      <c r="A5" s="13"/>
      <c r="B5" s="66" t="s">
        <v>828</v>
      </c>
      <c r="C5" s="66"/>
      <c r="D5" s="66"/>
      <c r="E5" s="66"/>
      <c r="F5" s="66"/>
      <c r="G5" s="66"/>
      <c r="H5" s="66"/>
      <c r="I5" s="66"/>
      <c r="J5" s="66"/>
      <c r="K5" s="66"/>
      <c r="L5" s="66"/>
      <c r="M5" s="66"/>
      <c r="N5" s="66"/>
      <c r="O5" s="66"/>
      <c r="P5" s="66"/>
      <c r="Q5" s="66"/>
      <c r="R5" s="66"/>
    </row>
    <row r="6" spans="1:18" x14ac:dyDescent="0.25">
      <c r="A6" s="13"/>
      <c r="B6" s="41"/>
      <c r="C6" s="41"/>
      <c r="D6" s="41"/>
      <c r="E6" s="41"/>
      <c r="F6" s="41"/>
      <c r="G6" s="41"/>
      <c r="H6" s="41"/>
      <c r="I6" s="41"/>
      <c r="J6" s="41"/>
      <c r="K6" s="41"/>
      <c r="L6" s="41"/>
      <c r="M6" s="41"/>
      <c r="N6" s="41"/>
      <c r="O6" s="41"/>
      <c r="P6" s="41"/>
      <c r="Q6" s="41"/>
      <c r="R6" s="41"/>
    </row>
    <row r="7" spans="1:18" x14ac:dyDescent="0.25">
      <c r="A7" s="13"/>
      <c r="B7" s="4"/>
      <c r="C7" s="4"/>
      <c r="D7" s="4"/>
      <c r="E7" s="4"/>
      <c r="F7" s="4"/>
      <c r="G7" s="4"/>
      <c r="H7" s="4"/>
      <c r="I7" s="4"/>
      <c r="J7" s="4"/>
      <c r="K7" s="4"/>
      <c r="L7" s="4"/>
      <c r="M7" s="4"/>
      <c r="N7" s="4"/>
      <c r="O7" s="4"/>
      <c r="P7" s="4"/>
      <c r="Q7" s="4"/>
      <c r="R7" s="4"/>
    </row>
    <row r="8" spans="1:18" x14ac:dyDescent="0.25">
      <c r="A8" s="13"/>
      <c r="B8" s="56" t="s">
        <v>287</v>
      </c>
      <c r="C8" s="30" t="s">
        <v>264</v>
      </c>
      <c r="D8" s="86" t="s">
        <v>265</v>
      </c>
      <c r="E8" s="86"/>
      <c r="F8" s="30"/>
      <c r="G8" s="30"/>
      <c r="H8" s="86" t="s">
        <v>265</v>
      </c>
      <c r="I8" s="86"/>
      <c r="J8" s="30"/>
      <c r="K8" s="30"/>
      <c r="L8" s="86" t="s">
        <v>268</v>
      </c>
      <c r="M8" s="86"/>
      <c r="N8" s="30"/>
      <c r="O8" s="30"/>
      <c r="P8" s="86" t="s">
        <v>268</v>
      </c>
      <c r="Q8" s="86"/>
      <c r="R8" s="30"/>
    </row>
    <row r="9" spans="1:18" x14ac:dyDescent="0.25">
      <c r="A9" s="13"/>
      <c r="B9" s="56"/>
      <c r="C9" s="30"/>
      <c r="D9" s="86" t="s">
        <v>267</v>
      </c>
      <c r="E9" s="86"/>
      <c r="F9" s="30"/>
      <c r="G9" s="30"/>
      <c r="H9" s="86" t="s">
        <v>267</v>
      </c>
      <c r="I9" s="86"/>
      <c r="J9" s="30"/>
      <c r="K9" s="30"/>
      <c r="L9" s="86" t="s">
        <v>267</v>
      </c>
      <c r="M9" s="86"/>
      <c r="N9" s="30"/>
      <c r="O9" s="30"/>
      <c r="P9" s="86" t="s">
        <v>267</v>
      </c>
      <c r="Q9" s="86"/>
      <c r="R9" s="30"/>
    </row>
    <row r="10" spans="1:18" ht="15.75" thickBot="1" x14ac:dyDescent="0.3">
      <c r="A10" s="13"/>
      <c r="B10" s="56"/>
      <c r="C10" s="30"/>
      <c r="D10" s="77">
        <v>2013</v>
      </c>
      <c r="E10" s="77"/>
      <c r="F10" s="30"/>
      <c r="G10" s="30"/>
      <c r="H10" s="77">
        <v>2012</v>
      </c>
      <c r="I10" s="77"/>
      <c r="J10" s="30"/>
      <c r="K10" s="30"/>
      <c r="L10" s="77">
        <v>2013</v>
      </c>
      <c r="M10" s="77"/>
      <c r="N10" s="30"/>
      <c r="O10" s="30"/>
      <c r="P10" s="77">
        <v>2012</v>
      </c>
      <c r="Q10" s="77"/>
      <c r="R10" s="30"/>
    </row>
    <row r="11" spans="1:18" ht="15.75" thickBot="1" x14ac:dyDescent="0.3">
      <c r="A11" s="13"/>
      <c r="B11" s="47" t="s">
        <v>829</v>
      </c>
      <c r="C11" s="17" t="s">
        <v>264</v>
      </c>
      <c r="D11" s="51" t="s">
        <v>297</v>
      </c>
      <c r="E11" s="52">
        <v>20419</v>
      </c>
      <c r="F11" s="53" t="s">
        <v>264</v>
      </c>
      <c r="G11" s="17"/>
      <c r="H11" s="51" t="s">
        <v>297</v>
      </c>
      <c r="I11" s="52">
        <v>5460</v>
      </c>
      <c r="J11" s="53" t="s">
        <v>264</v>
      </c>
      <c r="K11" s="17"/>
      <c r="L11" s="51" t="s">
        <v>297</v>
      </c>
      <c r="M11" s="52">
        <v>46736</v>
      </c>
      <c r="N11" s="53" t="s">
        <v>264</v>
      </c>
      <c r="O11" s="17"/>
      <c r="P11" s="51" t="s">
        <v>297</v>
      </c>
      <c r="Q11" s="52">
        <v>25808</v>
      </c>
      <c r="R11" s="53" t="s">
        <v>264</v>
      </c>
    </row>
    <row r="12" spans="1:18" x14ac:dyDescent="0.25">
      <c r="A12" s="13"/>
      <c r="B12" s="25"/>
      <c r="C12" s="25" t="s">
        <v>264</v>
      </c>
      <c r="D12" s="26"/>
      <c r="E12" s="26"/>
      <c r="F12" s="25"/>
      <c r="G12" s="25"/>
      <c r="H12" s="26"/>
      <c r="I12" s="26"/>
      <c r="J12" s="25"/>
      <c r="K12" s="25"/>
      <c r="L12" s="26"/>
      <c r="M12" s="26"/>
      <c r="N12" s="25"/>
      <c r="O12" s="25"/>
      <c r="P12" s="26"/>
      <c r="Q12" s="26"/>
      <c r="R12" s="25"/>
    </row>
    <row r="13" spans="1:18" x14ac:dyDescent="0.25">
      <c r="A13" s="13"/>
      <c r="B13" s="4"/>
      <c r="C13" s="38"/>
      <c r="D13" s="38"/>
      <c r="E13" s="38"/>
      <c r="F13" s="38"/>
      <c r="G13" s="38"/>
      <c r="H13" s="38"/>
      <c r="I13" s="38"/>
      <c r="J13" s="38"/>
      <c r="K13" s="38"/>
      <c r="L13" s="38"/>
      <c r="M13" s="38"/>
      <c r="N13" s="38"/>
      <c r="O13" s="38"/>
      <c r="P13" s="38"/>
      <c r="Q13" s="38"/>
      <c r="R13" s="38"/>
    </row>
    <row r="14" spans="1:18" ht="25.5" x14ac:dyDescent="0.25">
      <c r="A14" s="13"/>
      <c r="B14" s="48" t="s">
        <v>830</v>
      </c>
      <c r="C14" s="14" t="s">
        <v>264</v>
      </c>
      <c r="D14" s="44"/>
      <c r="E14" s="49">
        <v>7147</v>
      </c>
      <c r="F14" s="50" t="s">
        <v>264</v>
      </c>
      <c r="G14" s="14"/>
      <c r="H14" s="44"/>
      <c r="I14" s="49">
        <v>1911</v>
      </c>
      <c r="J14" s="50" t="s">
        <v>264</v>
      </c>
      <c r="K14" s="14"/>
      <c r="L14" s="44"/>
      <c r="M14" s="49">
        <v>16358</v>
      </c>
      <c r="N14" s="50" t="s">
        <v>264</v>
      </c>
      <c r="O14" s="14"/>
      <c r="P14" s="44"/>
      <c r="Q14" s="49">
        <v>9033</v>
      </c>
      <c r="R14" s="50" t="s">
        <v>264</v>
      </c>
    </row>
    <row r="15" spans="1:18" x14ac:dyDescent="0.25">
      <c r="A15" s="13"/>
      <c r="B15" s="47" t="s">
        <v>831</v>
      </c>
      <c r="C15" s="17" t="s">
        <v>264</v>
      </c>
      <c r="D15" s="16"/>
      <c r="E15" s="16"/>
      <c r="F15" s="16"/>
      <c r="G15" s="17"/>
      <c r="H15" s="16"/>
      <c r="I15" s="16"/>
      <c r="J15" s="16"/>
      <c r="K15" s="17"/>
      <c r="L15" s="16"/>
      <c r="M15" s="16"/>
      <c r="N15" s="16"/>
      <c r="O15" s="17"/>
      <c r="P15" s="16"/>
      <c r="Q15" s="16"/>
      <c r="R15" s="16"/>
    </row>
    <row r="16" spans="1:18" x14ac:dyDescent="0.25">
      <c r="A16" s="13"/>
      <c r="B16" s="105" t="s">
        <v>832</v>
      </c>
      <c r="C16" s="14" t="s">
        <v>264</v>
      </c>
      <c r="D16" s="44"/>
      <c r="E16" s="55">
        <v>784</v>
      </c>
      <c r="F16" s="50" t="s">
        <v>264</v>
      </c>
      <c r="G16" s="14"/>
      <c r="H16" s="44"/>
      <c r="I16" s="55">
        <v>214</v>
      </c>
      <c r="J16" s="50"/>
      <c r="K16" s="14"/>
      <c r="L16" s="44"/>
      <c r="M16" s="49">
        <v>1795</v>
      </c>
      <c r="N16" s="50" t="s">
        <v>264</v>
      </c>
      <c r="O16" s="14"/>
      <c r="P16" s="44"/>
      <c r="Q16" s="49">
        <v>1012</v>
      </c>
      <c r="R16" s="50"/>
    </row>
    <row r="17" spans="1:18" x14ac:dyDescent="0.25">
      <c r="A17" s="13"/>
      <c r="B17" s="71" t="s">
        <v>833</v>
      </c>
      <c r="C17" s="17" t="s">
        <v>264</v>
      </c>
      <c r="D17" s="51"/>
      <c r="E17" s="52">
        <v>1545</v>
      </c>
      <c r="F17" s="53" t="s">
        <v>264</v>
      </c>
      <c r="G17" s="17"/>
      <c r="H17" s="51"/>
      <c r="I17" s="54" t="s">
        <v>272</v>
      </c>
      <c r="J17" s="53"/>
      <c r="K17" s="17"/>
      <c r="L17" s="51"/>
      <c r="M17" s="52">
        <v>1545</v>
      </c>
      <c r="N17" s="53" t="s">
        <v>264</v>
      </c>
      <c r="O17" s="17"/>
      <c r="P17" s="51"/>
      <c r="Q17" s="54" t="s">
        <v>272</v>
      </c>
      <c r="R17" s="53"/>
    </row>
    <row r="18" spans="1:18" ht="25.5" x14ac:dyDescent="0.25">
      <c r="A18" s="13"/>
      <c r="B18" s="105" t="s">
        <v>834</v>
      </c>
      <c r="C18" s="14" t="s">
        <v>264</v>
      </c>
      <c r="D18" s="44"/>
      <c r="E18" s="55" t="s">
        <v>272</v>
      </c>
      <c r="F18" s="50"/>
      <c r="G18" s="14"/>
      <c r="H18" s="44"/>
      <c r="I18" s="55" t="s">
        <v>835</v>
      </c>
      <c r="J18" s="50" t="s">
        <v>304</v>
      </c>
      <c r="K18" s="14"/>
      <c r="L18" s="44"/>
      <c r="M18" s="55" t="s">
        <v>272</v>
      </c>
      <c r="N18" s="50" t="s">
        <v>264</v>
      </c>
      <c r="O18" s="14"/>
      <c r="P18" s="44"/>
      <c r="Q18" s="55" t="s">
        <v>835</v>
      </c>
      <c r="R18" s="50" t="s">
        <v>304</v>
      </c>
    </row>
    <row r="19" spans="1:18" x14ac:dyDescent="0.25">
      <c r="A19" s="13"/>
      <c r="B19" s="71" t="s">
        <v>836</v>
      </c>
      <c r="C19" s="17" t="s">
        <v>264</v>
      </c>
      <c r="D19" s="51"/>
      <c r="E19" s="54" t="s">
        <v>837</v>
      </c>
      <c r="F19" s="53" t="s">
        <v>304</v>
      </c>
      <c r="G19" s="17"/>
      <c r="H19" s="51"/>
      <c r="I19" s="54" t="s">
        <v>272</v>
      </c>
      <c r="J19" s="53"/>
      <c r="K19" s="17"/>
      <c r="L19" s="51"/>
      <c r="M19" s="52">
        <v>1156</v>
      </c>
      <c r="N19" s="53" t="s">
        <v>264</v>
      </c>
      <c r="O19" s="17"/>
      <c r="P19" s="51"/>
      <c r="Q19" s="54" t="s">
        <v>272</v>
      </c>
      <c r="R19" s="53"/>
    </row>
    <row r="20" spans="1:18" ht="15.75" thickBot="1" x14ac:dyDescent="0.3">
      <c r="A20" s="13"/>
      <c r="B20" s="105" t="s">
        <v>838</v>
      </c>
      <c r="C20" s="14" t="s">
        <v>264</v>
      </c>
      <c r="D20" s="44"/>
      <c r="E20" s="55" t="s">
        <v>839</v>
      </c>
      <c r="F20" s="50" t="s">
        <v>304</v>
      </c>
      <c r="G20" s="14"/>
      <c r="H20" s="44"/>
      <c r="I20" s="55" t="s">
        <v>840</v>
      </c>
      <c r="J20" s="50" t="s">
        <v>304</v>
      </c>
      <c r="K20" s="14"/>
      <c r="L20" s="44"/>
      <c r="M20" s="55" t="s">
        <v>841</v>
      </c>
      <c r="N20" s="50" t="s">
        <v>304</v>
      </c>
      <c r="O20" s="14"/>
      <c r="P20" s="44"/>
      <c r="Q20" s="55" t="s">
        <v>842</v>
      </c>
      <c r="R20" s="50" t="s">
        <v>304</v>
      </c>
    </row>
    <row r="21" spans="1:18" x14ac:dyDescent="0.25">
      <c r="A21" s="13"/>
      <c r="B21" s="25"/>
      <c r="C21" s="25" t="s">
        <v>264</v>
      </c>
      <c r="D21" s="26"/>
      <c r="E21" s="26"/>
      <c r="F21" s="25"/>
      <c r="G21" s="25"/>
      <c r="H21" s="26"/>
      <c r="I21" s="26"/>
      <c r="J21" s="25"/>
      <c r="K21" s="25"/>
      <c r="L21" s="26"/>
      <c r="M21" s="26"/>
      <c r="N21" s="25"/>
      <c r="O21" s="25"/>
      <c r="P21" s="26"/>
      <c r="Q21" s="26"/>
      <c r="R21" s="25"/>
    </row>
    <row r="22" spans="1:18" ht="15.75" thickBot="1" x14ac:dyDescent="0.3">
      <c r="A22" s="13"/>
      <c r="B22" s="47" t="s">
        <v>843</v>
      </c>
      <c r="C22" s="17" t="s">
        <v>264</v>
      </c>
      <c r="D22" s="51" t="s">
        <v>297</v>
      </c>
      <c r="E22" s="52">
        <v>8975</v>
      </c>
      <c r="F22" s="53" t="s">
        <v>264</v>
      </c>
      <c r="G22" s="17"/>
      <c r="H22" s="51" t="s">
        <v>297</v>
      </c>
      <c r="I22" s="54" t="s">
        <v>844</v>
      </c>
      <c r="J22" s="53" t="s">
        <v>304</v>
      </c>
      <c r="K22" s="17"/>
      <c r="L22" s="51" t="s">
        <v>297</v>
      </c>
      <c r="M22" s="52">
        <v>20098</v>
      </c>
      <c r="N22" s="53" t="s">
        <v>264</v>
      </c>
      <c r="O22" s="17"/>
      <c r="P22" s="51" t="s">
        <v>297</v>
      </c>
      <c r="Q22" s="54" t="s">
        <v>845</v>
      </c>
      <c r="R22" s="53" t="s">
        <v>304</v>
      </c>
    </row>
    <row r="23" spans="1:18" ht="15.75" thickTop="1" x14ac:dyDescent="0.25">
      <c r="A23" s="13"/>
      <c r="B23" s="25"/>
      <c r="C23" s="25" t="s">
        <v>264</v>
      </c>
      <c r="D23" s="28"/>
      <c r="E23" s="28"/>
      <c r="F23" s="25"/>
      <c r="G23" s="25"/>
      <c r="H23" s="28"/>
      <c r="I23" s="28"/>
      <c r="J23" s="25"/>
      <c r="K23" s="25"/>
      <c r="L23" s="28"/>
      <c r="M23" s="28"/>
      <c r="N23" s="25"/>
      <c r="O23" s="25"/>
      <c r="P23" s="28"/>
      <c r="Q23" s="28"/>
      <c r="R23" s="25"/>
    </row>
  </sheetData>
  <mergeCells count="33">
    <mergeCell ref="B4:R4"/>
    <mergeCell ref="B5:R5"/>
    <mergeCell ref="B6:R6"/>
    <mergeCell ref="R8:R10"/>
    <mergeCell ref="C13:F13"/>
    <mergeCell ref="G13:J13"/>
    <mergeCell ref="K13:N13"/>
    <mergeCell ref="O13:R13"/>
    <mergeCell ref="A1:A2"/>
    <mergeCell ref="B1:R1"/>
    <mergeCell ref="B2:R2"/>
    <mergeCell ref="B3:R3"/>
    <mergeCell ref="A4:A23"/>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3"/>
  <sheetViews>
    <sheetView showGridLines="0" workbookViewId="0"/>
  </sheetViews>
  <sheetFormatPr defaultRowHeight="15" x14ac:dyDescent="0.25"/>
  <cols>
    <col min="1" max="2" width="36.5703125" bestFit="1" customWidth="1"/>
    <col min="3" max="3" width="1.85546875" customWidth="1"/>
    <col min="4" max="4" width="2.42578125" customWidth="1"/>
    <col min="5" max="5" width="11.42578125" customWidth="1"/>
    <col min="6" max="6" width="2.42578125" customWidth="1"/>
    <col min="7" max="7" width="1.85546875" customWidth="1"/>
    <col min="8" max="8" width="26" customWidth="1"/>
    <col min="9" max="9" width="23.140625" customWidth="1"/>
    <col min="10" max="10" width="28.7109375" customWidth="1"/>
    <col min="11" max="11" width="1.85546875" customWidth="1"/>
    <col min="12" max="12" width="26.42578125" customWidth="1"/>
    <col min="13" max="13" width="9.5703125" customWidth="1"/>
    <col min="14" max="14" width="2.42578125" customWidth="1"/>
    <col min="15" max="15" width="10.5703125" customWidth="1"/>
    <col min="16" max="16" width="2.42578125" customWidth="1"/>
    <col min="17" max="17" width="11.42578125" customWidth="1"/>
    <col min="18" max="18" width="2.28515625" customWidth="1"/>
    <col min="19" max="19" width="1.85546875" customWidth="1"/>
    <col min="20" max="20" width="2.42578125" customWidth="1"/>
    <col min="21" max="21" width="11.42578125" customWidth="1"/>
    <col min="22" max="22" width="2.28515625" customWidth="1"/>
  </cols>
  <sheetData>
    <row r="1" spans="1:22" ht="15" customHeight="1" x14ac:dyDescent="0.25">
      <c r="A1" s="7" t="s">
        <v>10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872</v>
      </c>
      <c r="B3" s="38" t="s">
        <v>7</v>
      </c>
      <c r="C3" s="38"/>
      <c r="D3" s="38"/>
      <c r="E3" s="38"/>
      <c r="F3" s="38"/>
      <c r="G3" s="38"/>
      <c r="H3" s="38"/>
      <c r="I3" s="38"/>
      <c r="J3" s="38"/>
      <c r="K3" s="38"/>
      <c r="L3" s="38"/>
      <c r="M3" s="38"/>
      <c r="N3" s="38"/>
      <c r="O3" s="38"/>
      <c r="P3" s="38"/>
      <c r="Q3" s="38"/>
      <c r="R3" s="38"/>
      <c r="S3" s="38"/>
      <c r="T3" s="38"/>
      <c r="U3" s="38"/>
      <c r="V3" s="38"/>
    </row>
    <row r="4" spans="1:22" x14ac:dyDescent="0.25">
      <c r="A4" s="13"/>
      <c r="B4" s="66" t="s">
        <v>873</v>
      </c>
      <c r="C4" s="66"/>
      <c r="D4" s="66"/>
      <c r="E4" s="66"/>
      <c r="F4" s="66"/>
      <c r="G4" s="66"/>
      <c r="H4" s="66"/>
      <c r="I4" s="66"/>
      <c r="J4" s="66"/>
      <c r="K4" s="66"/>
      <c r="L4" s="66"/>
      <c r="M4" s="66"/>
      <c r="N4" s="66"/>
      <c r="O4" s="66"/>
      <c r="P4" s="66"/>
      <c r="Q4" s="66"/>
      <c r="R4" s="66"/>
      <c r="S4" s="66"/>
      <c r="T4" s="66"/>
      <c r="U4" s="66"/>
      <c r="V4" s="66"/>
    </row>
    <row r="5" spans="1:22" x14ac:dyDescent="0.25">
      <c r="A5" s="13"/>
      <c r="B5" s="41"/>
      <c r="C5" s="41"/>
      <c r="D5" s="41"/>
      <c r="E5" s="41"/>
      <c r="F5" s="41"/>
      <c r="G5" s="41"/>
      <c r="H5" s="41"/>
      <c r="I5" s="41"/>
      <c r="J5" s="41"/>
      <c r="K5" s="41"/>
      <c r="L5" s="41"/>
      <c r="M5" s="41"/>
      <c r="N5" s="41"/>
      <c r="O5" s="41"/>
      <c r="P5" s="41"/>
      <c r="Q5" s="41"/>
      <c r="R5" s="41"/>
      <c r="S5" s="41"/>
      <c r="T5" s="41"/>
      <c r="U5" s="41"/>
      <c r="V5" s="41"/>
    </row>
    <row r="6" spans="1:22" x14ac:dyDescent="0.25">
      <c r="A6" s="13"/>
      <c r="B6" s="4"/>
      <c r="C6" s="4"/>
      <c r="D6" s="4"/>
      <c r="E6" s="4"/>
      <c r="F6" s="4"/>
      <c r="G6" s="4"/>
      <c r="H6" s="4"/>
      <c r="I6" s="4"/>
      <c r="J6" s="4"/>
      <c r="K6" s="4"/>
      <c r="L6" s="4"/>
      <c r="M6" s="4"/>
      <c r="N6" s="4"/>
      <c r="O6" s="4"/>
      <c r="P6" s="4"/>
      <c r="Q6" s="4"/>
      <c r="R6" s="4"/>
    </row>
    <row r="7" spans="1:22" ht="15.75" thickBot="1" x14ac:dyDescent="0.3">
      <c r="A7" s="13"/>
      <c r="B7" s="14"/>
      <c r="C7" s="14" t="s">
        <v>264</v>
      </c>
      <c r="D7" s="30"/>
      <c r="E7" s="30"/>
      <c r="F7" s="14"/>
      <c r="G7" s="14" t="s">
        <v>264</v>
      </c>
      <c r="H7" s="58" t="s">
        <v>874</v>
      </c>
      <c r="I7" s="58"/>
      <c r="J7" s="58"/>
      <c r="K7" s="58"/>
      <c r="L7" s="58"/>
      <c r="M7" s="58"/>
      <c r="N7" s="58"/>
      <c r="O7" s="58"/>
      <c r="P7" s="58"/>
      <c r="Q7" s="58"/>
      <c r="R7" s="14"/>
    </row>
    <row r="8" spans="1:22" x14ac:dyDescent="0.25">
      <c r="A8" s="13"/>
      <c r="B8" s="56" t="s">
        <v>287</v>
      </c>
      <c r="C8" s="30" t="s">
        <v>264</v>
      </c>
      <c r="D8" s="57" t="s">
        <v>156</v>
      </c>
      <c r="E8" s="57"/>
      <c r="F8" s="30"/>
      <c r="G8" s="30" t="s">
        <v>264</v>
      </c>
      <c r="H8" s="63" t="s">
        <v>875</v>
      </c>
      <c r="I8" s="63"/>
      <c r="J8" s="64"/>
      <c r="K8" s="64" t="s">
        <v>264</v>
      </c>
      <c r="L8" s="63" t="s">
        <v>879</v>
      </c>
      <c r="M8" s="63"/>
      <c r="N8" s="64"/>
      <c r="O8" s="64" t="s">
        <v>264</v>
      </c>
      <c r="P8" s="63" t="s">
        <v>879</v>
      </c>
      <c r="Q8" s="63"/>
      <c r="R8" s="30"/>
    </row>
    <row r="9" spans="1:22" x14ac:dyDescent="0.25">
      <c r="A9" s="13"/>
      <c r="B9" s="56"/>
      <c r="C9" s="30"/>
      <c r="D9" s="57"/>
      <c r="E9" s="57"/>
      <c r="F9" s="30"/>
      <c r="G9" s="30"/>
      <c r="H9" s="57" t="s">
        <v>876</v>
      </c>
      <c r="I9" s="57"/>
      <c r="J9" s="30"/>
      <c r="K9" s="30"/>
      <c r="L9" s="57" t="s">
        <v>880</v>
      </c>
      <c r="M9" s="57"/>
      <c r="N9" s="30"/>
      <c r="O9" s="30"/>
      <c r="P9" s="57" t="s">
        <v>883</v>
      </c>
      <c r="Q9" s="57"/>
      <c r="R9" s="30"/>
    </row>
    <row r="10" spans="1:22" x14ac:dyDescent="0.25">
      <c r="A10" s="13"/>
      <c r="B10" s="56"/>
      <c r="C10" s="30"/>
      <c r="D10" s="57"/>
      <c r="E10" s="57"/>
      <c r="F10" s="30"/>
      <c r="G10" s="30"/>
      <c r="H10" s="57" t="s">
        <v>877</v>
      </c>
      <c r="I10" s="57"/>
      <c r="J10" s="30"/>
      <c r="K10" s="30"/>
      <c r="L10" s="57" t="s">
        <v>881</v>
      </c>
      <c r="M10" s="57"/>
      <c r="N10" s="30"/>
      <c r="O10" s="30"/>
      <c r="P10" s="57" t="s">
        <v>881</v>
      </c>
      <c r="Q10" s="57"/>
      <c r="R10" s="30"/>
    </row>
    <row r="11" spans="1:22" x14ac:dyDescent="0.25">
      <c r="A11" s="13"/>
      <c r="B11" s="56"/>
      <c r="C11" s="30"/>
      <c r="D11" s="57"/>
      <c r="E11" s="57"/>
      <c r="F11" s="30"/>
      <c r="G11" s="30"/>
      <c r="H11" s="57" t="s">
        <v>29</v>
      </c>
      <c r="I11" s="57"/>
      <c r="J11" s="30"/>
      <c r="K11" s="30"/>
      <c r="L11" s="57" t="s">
        <v>882</v>
      </c>
      <c r="M11" s="57"/>
      <c r="N11" s="30"/>
      <c r="O11" s="30"/>
      <c r="P11" s="57" t="s">
        <v>884</v>
      </c>
      <c r="Q11" s="57"/>
      <c r="R11" s="30"/>
    </row>
    <row r="12" spans="1:22" ht="15.75" thickBot="1" x14ac:dyDescent="0.3">
      <c r="A12" s="13"/>
      <c r="B12" s="56"/>
      <c r="C12" s="30"/>
      <c r="D12" s="58"/>
      <c r="E12" s="58"/>
      <c r="F12" s="30"/>
      <c r="G12" s="30"/>
      <c r="H12" s="58" t="s">
        <v>878</v>
      </c>
      <c r="I12" s="58"/>
      <c r="J12" s="30"/>
      <c r="K12" s="30"/>
      <c r="L12" s="58"/>
      <c r="M12" s="58"/>
      <c r="N12" s="30"/>
      <c r="O12" s="30"/>
      <c r="P12" s="58"/>
      <c r="Q12" s="58"/>
      <c r="R12" s="30"/>
    </row>
    <row r="13" spans="1:22" x14ac:dyDescent="0.25">
      <c r="A13" s="13"/>
      <c r="B13" s="59" t="s">
        <v>29</v>
      </c>
      <c r="C13" s="17" t="s">
        <v>264</v>
      </c>
      <c r="D13" s="16"/>
      <c r="E13" s="16"/>
      <c r="F13" s="16"/>
      <c r="G13" s="17" t="s">
        <v>264</v>
      </c>
      <c r="H13" s="16"/>
      <c r="I13" s="16"/>
      <c r="J13" s="16"/>
      <c r="K13" s="17" t="s">
        <v>264</v>
      </c>
      <c r="L13" s="16"/>
      <c r="M13" s="16"/>
      <c r="N13" s="16"/>
      <c r="O13" s="17" t="s">
        <v>264</v>
      </c>
      <c r="P13" s="16"/>
      <c r="Q13" s="16"/>
      <c r="R13" s="16"/>
    </row>
    <row r="14" spans="1:22" ht="15.75" thickBot="1" x14ac:dyDescent="0.3">
      <c r="A14" s="13"/>
      <c r="B14" s="48" t="s">
        <v>34</v>
      </c>
      <c r="C14" s="14" t="s">
        <v>264</v>
      </c>
      <c r="D14" s="44" t="s">
        <v>297</v>
      </c>
      <c r="E14" s="49">
        <v>6091</v>
      </c>
      <c r="F14" s="50" t="s">
        <v>264</v>
      </c>
      <c r="G14" s="14" t="s">
        <v>264</v>
      </c>
      <c r="H14" s="44" t="s">
        <v>297</v>
      </c>
      <c r="I14" s="49">
        <v>6091</v>
      </c>
      <c r="J14" s="50" t="s">
        <v>264</v>
      </c>
      <c r="K14" s="14" t="s">
        <v>264</v>
      </c>
      <c r="L14" s="44" t="s">
        <v>297</v>
      </c>
      <c r="M14" s="55" t="s">
        <v>272</v>
      </c>
      <c r="N14" s="50"/>
      <c r="O14" s="14" t="s">
        <v>264</v>
      </c>
      <c r="P14" s="44" t="s">
        <v>297</v>
      </c>
      <c r="Q14" s="55" t="s">
        <v>272</v>
      </c>
      <c r="R14" s="50"/>
    </row>
    <row r="15" spans="1:22" ht="15.75" thickTop="1" x14ac:dyDescent="0.25">
      <c r="A15" s="13"/>
      <c r="B15" s="25"/>
      <c r="C15" s="25" t="s">
        <v>264</v>
      </c>
      <c r="D15" s="28"/>
      <c r="E15" s="28"/>
      <c r="F15" s="25"/>
      <c r="G15" s="25" t="s">
        <v>264</v>
      </c>
      <c r="H15" s="28"/>
      <c r="I15" s="28"/>
      <c r="J15" s="25"/>
      <c r="K15" s="25" t="s">
        <v>264</v>
      </c>
      <c r="L15" s="28"/>
      <c r="M15" s="28"/>
      <c r="N15" s="25"/>
      <c r="O15" s="25" t="s">
        <v>264</v>
      </c>
      <c r="P15" s="28"/>
      <c r="Q15" s="28"/>
      <c r="R15" s="25"/>
    </row>
    <row r="16" spans="1:22" x14ac:dyDescent="0.25">
      <c r="A16" s="13"/>
      <c r="B16" s="4"/>
      <c r="C16" s="38"/>
      <c r="D16" s="38"/>
      <c r="E16" s="38"/>
      <c r="F16" s="38"/>
      <c r="G16" s="38"/>
      <c r="H16" s="38"/>
      <c r="I16" s="38"/>
      <c r="J16" s="38"/>
      <c r="K16" s="38"/>
      <c r="L16" s="38"/>
      <c r="M16" s="38"/>
      <c r="N16" s="38"/>
      <c r="O16" s="38"/>
      <c r="P16" s="38"/>
      <c r="Q16" s="38"/>
      <c r="R16" s="38"/>
    </row>
    <row r="17" spans="1:18" x14ac:dyDescent="0.25">
      <c r="A17" s="13"/>
      <c r="B17" s="47" t="s">
        <v>885</v>
      </c>
      <c r="C17" s="17" t="s">
        <v>264</v>
      </c>
      <c r="D17" s="16"/>
      <c r="E17" s="16"/>
      <c r="F17" s="16"/>
      <c r="G17" s="17" t="s">
        <v>264</v>
      </c>
      <c r="H17" s="16"/>
      <c r="I17" s="16"/>
      <c r="J17" s="16"/>
      <c r="K17" s="17" t="s">
        <v>264</v>
      </c>
      <c r="L17" s="16"/>
      <c r="M17" s="16"/>
      <c r="N17" s="16"/>
      <c r="O17" s="17" t="s">
        <v>264</v>
      </c>
      <c r="P17" s="16"/>
      <c r="Q17" s="16"/>
      <c r="R17" s="16"/>
    </row>
    <row r="18" spans="1:18" x14ac:dyDescent="0.25">
      <c r="A18" s="13"/>
      <c r="B18" s="4"/>
      <c r="C18" s="38"/>
      <c r="D18" s="38"/>
      <c r="E18" s="38"/>
      <c r="F18" s="38"/>
      <c r="G18" s="38"/>
      <c r="H18" s="38"/>
      <c r="I18" s="38"/>
      <c r="J18" s="38"/>
      <c r="K18" s="38"/>
      <c r="L18" s="38"/>
      <c r="M18" s="38"/>
      <c r="N18" s="38"/>
      <c r="O18" s="38"/>
      <c r="P18" s="38"/>
      <c r="Q18" s="38"/>
      <c r="R18" s="38"/>
    </row>
    <row r="19" spans="1:18" x14ac:dyDescent="0.25">
      <c r="A19" s="13"/>
      <c r="B19" s="105" t="s">
        <v>346</v>
      </c>
      <c r="C19" s="14" t="s">
        <v>264</v>
      </c>
      <c r="D19" s="44"/>
      <c r="E19" s="49">
        <v>137961</v>
      </c>
      <c r="F19" s="50" t="s">
        <v>264</v>
      </c>
      <c r="G19" s="14" t="s">
        <v>264</v>
      </c>
      <c r="H19" s="44"/>
      <c r="I19" s="55" t="s">
        <v>272</v>
      </c>
      <c r="J19" s="50"/>
      <c r="K19" s="14" t="s">
        <v>264</v>
      </c>
      <c r="L19" s="44"/>
      <c r="M19" s="49">
        <v>137961</v>
      </c>
      <c r="N19" s="50" t="s">
        <v>264</v>
      </c>
      <c r="O19" s="14" t="s">
        <v>264</v>
      </c>
      <c r="P19" s="44"/>
      <c r="Q19" s="55" t="s">
        <v>272</v>
      </c>
      <c r="R19" s="50"/>
    </row>
    <row r="20" spans="1:18" x14ac:dyDescent="0.25">
      <c r="A20" s="13"/>
      <c r="B20" s="4"/>
      <c r="C20" s="38"/>
      <c r="D20" s="38"/>
      <c r="E20" s="38"/>
      <c r="F20" s="38"/>
      <c r="G20" s="38"/>
      <c r="H20" s="38"/>
      <c r="I20" s="38"/>
      <c r="J20" s="38"/>
      <c r="K20" s="38"/>
      <c r="L20" s="38"/>
      <c r="M20" s="38"/>
      <c r="N20" s="38"/>
      <c r="O20" s="38"/>
      <c r="P20" s="38"/>
      <c r="Q20" s="38"/>
      <c r="R20" s="38"/>
    </row>
    <row r="21" spans="1:18" x14ac:dyDescent="0.25">
      <c r="A21" s="13"/>
      <c r="B21" s="71" t="s">
        <v>886</v>
      </c>
      <c r="C21" s="17" t="s">
        <v>264</v>
      </c>
      <c r="D21" s="51"/>
      <c r="E21" s="52">
        <v>574401</v>
      </c>
      <c r="F21" s="53" t="s">
        <v>264</v>
      </c>
      <c r="G21" s="17" t="s">
        <v>264</v>
      </c>
      <c r="H21" s="51"/>
      <c r="I21" s="54" t="s">
        <v>272</v>
      </c>
      <c r="J21" s="53"/>
      <c r="K21" s="17" t="s">
        <v>264</v>
      </c>
      <c r="L21" s="51"/>
      <c r="M21" s="52">
        <v>574401</v>
      </c>
      <c r="N21" s="53" t="s">
        <v>264</v>
      </c>
      <c r="O21" s="17" t="s">
        <v>264</v>
      </c>
      <c r="P21" s="51"/>
      <c r="Q21" s="54" t="s">
        <v>272</v>
      </c>
      <c r="R21" s="53"/>
    </row>
    <row r="22" spans="1:18" x14ac:dyDescent="0.25">
      <c r="A22" s="13"/>
      <c r="B22" s="105" t="s">
        <v>887</v>
      </c>
      <c r="C22" s="14" t="s">
        <v>264</v>
      </c>
      <c r="D22" s="44"/>
      <c r="E22" s="49">
        <v>3965</v>
      </c>
      <c r="F22" s="50" t="s">
        <v>264</v>
      </c>
      <c r="G22" s="14" t="s">
        <v>264</v>
      </c>
      <c r="H22" s="44"/>
      <c r="I22" s="55" t="s">
        <v>272</v>
      </c>
      <c r="J22" s="50"/>
      <c r="K22" s="14" t="s">
        <v>264</v>
      </c>
      <c r="L22" s="44"/>
      <c r="M22" s="55" t="s">
        <v>272</v>
      </c>
      <c r="N22" s="50"/>
      <c r="O22" s="14" t="s">
        <v>264</v>
      </c>
      <c r="P22" s="44"/>
      <c r="Q22" s="49">
        <v>3965</v>
      </c>
      <c r="R22" s="50" t="s">
        <v>264</v>
      </c>
    </row>
    <row r="23" spans="1:18" x14ac:dyDescent="0.25">
      <c r="A23" s="13"/>
      <c r="B23" s="4"/>
      <c r="C23" s="38"/>
      <c r="D23" s="38"/>
      <c r="E23" s="38"/>
      <c r="F23" s="38"/>
      <c r="G23" s="38"/>
      <c r="H23" s="38"/>
      <c r="I23" s="38"/>
      <c r="J23" s="38"/>
      <c r="K23" s="38"/>
      <c r="L23" s="38"/>
      <c r="M23" s="38"/>
      <c r="N23" s="38"/>
      <c r="O23" s="38"/>
      <c r="P23" s="38"/>
      <c r="Q23" s="38"/>
      <c r="R23" s="38"/>
    </row>
    <row r="24" spans="1:18" x14ac:dyDescent="0.25">
      <c r="A24" s="13"/>
      <c r="B24" s="71" t="s">
        <v>347</v>
      </c>
      <c r="C24" s="17" t="s">
        <v>264</v>
      </c>
      <c r="D24" s="51"/>
      <c r="E24" s="54">
        <v>946</v>
      </c>
      <c r="F24" s="53" t="s">
        <v>264</v>
      </c>
      <c r="G24" s="17" t="s">
        <v>264</v>
      </c>
      <c r="H24" s="51"/>
      <c r="I24" s="54">
        <v>946</v>
      </c>
      <c r="J24" s="53" t="s">
        <v>264</v>
      </c>
      <c r="K24" s="17" t="s">
        <v>264</v>
      </c>
      <c r="L24" s="51"/>
      <c r="M24" s="54" t="s">
        <v>272</v>
      </c>
      <c r="N24" s="53"/>
      <c r="O24" s="17" t="s">
        <v>264</v>
      </c>
      <c r="P24" s="51"/>
      <c r="Q24" s="54" t="s">
        <v>272</v>
      </c>
      <c r="R24" s="53"/>
    </row>
    <row r="25" spans="1:18" x14ac:dyDescent="0.25">
      <c r="A25" s="13"/>
      <c r="B25" s="4"/>
      <c r="C25" s="38"/>
      <c r="D25" s="38"/>
      <c r="E25" s="38"/>
      <c r="F25" s="38"/>
      <c r="G25" s="38"/>
      <c r="H25" s="38"/>
      <c r="I25" s="38"/>
      <c r="J25" s="38"/>
      <c r="K25" s="38"/>
      <c r="L25" s="38"/>
      <c r="M25" s="38"/>
      <c r="N25" s="38"/>
      <c r="O25" s="38"/>
      <c r="P25" s="38"/>
      <c r="Q25" s="38"/>
      <c r="R25" s="38"/>
    </row>
    <row r="26" spans="1:18" ht="15.75" thickBot="1" x14ac:dyDescent="0.3">
      <c r="A26" s="13"/>
      <c r="B26" s="105" t="s">
        <v>350</v>
      </c>
      <c r="C26" s="14" t="s">
        <v>264</v>
      </c>
      <c r="D26" s="44"/>
      <c r="E26" s="55">
        <v>329</v>
      </c>
      <c r="F26" s="50" t="s">
        <v>264</v>
      </c>
      <c r="G26" s="14" t="s">
        <v>264</v>
      </c>
      <c r="H26" s="44"/>
      <c r="I26" s="55" t="s">
        <v>272</v>
      </c>
      <c r="J26" s="50"/>
      <c r="K26" s="14" t="s">
        <v>264</v>
      </c>
      <c r="L26" s="44"/>
      <c r="M26" s="55" t="s">
        <v>272</v>
      </c>
      <c r="N26" s="50"/>
      <c r="O26" s="14" t="s">
        <v>264</v>
      </c>
      <c r="P26" s="44"/>
      <c r="Q26" s="55">
        <v>329</v>
      </c>
      <c r="R26" s="50" t="s">
        <v>264</v>
      </c>
    </row>
    <row r="27" spans="1:18" x14ac:dyDescent="0.25">
      <c r="A27" s="13"/>
      <c r="B27" s="25"/>
      <c r="C27" s="25" t="s">
        <v>264</v>
      </c>
      <c r="D27" s="26"/>
      <c r="E27" s="26"/>
      <c r="F27" s="25"/>
      <c r="G27" s="25" t="s">
        <v>264</v>
      </c>
      <c r="H27" s="26"/>
      <c r="I27" s="26"/>
      <c r="J27" s="25"/>
      <c r="K27" s="25" t="s">
        <v>264</v>
      </c>
      <c r="L27" s="26"/>
      <c r="M27" s="26"/>
      <c r="N27" s="25"/>
      <c r="O27" s="25" t="s">
        <v>264</v>
      </c>
      <c r="P27" s="26"/>
      <c r="Q27" s="26"/>
      <c r="R27" s="25"/>
    </row>
    <row r="28" spans="1:18" x14ac:dyDescent="0.25">
      <c r="A28" s="13"/>
      <c r="B28" s="4"/>
      <c r="C28" s="38"/>
      <c r="D28" s="38"/>
      <c r="E28" s="38"/>
      <c r="F28" s="38"/>
      <c r="G28" s="38"/>
      <c r="H28" s="38"/>
      <c r="I28" s="38"/>
      <c r="J28" s="38"/>
      <c r="K28" s="38"/>
      <c r="L28" s="38"/>
      <c r="M28" s="38"/>
      <c r="N28" s="38"/>
      <c r="O28" s="38"/>
      <c r="P28" s="38"/>
      <c r="Q28" s="38"/>
      <c r="R28" s="38"/>
    </row>
    <row r="29" spans="1:18" ht="15.75" thickBot="1" x14ac:dyDescent="0.3">
      <c r="A29" s="13"/>
      <c r="B29" s="165" t="s">
        <v>888</v>
      </c>
      <c r="C29" s="17" t="s">
        <v>264</v>
      </c>
      <c r="D29" s="51" t="s">
        <v>297</v>
      </c>
      <c r="E29" s="52">
        <v>717602</v>
      </c>
      <c r="F29" s="53" t="s">
        <v>264</v>
      </c>
      <c r="G29" s="17" t="s">
        <v>264</v>
      </c>
      <c r="H29" s="51" t="s">
        <v>297</v>
      </c>
      <c r="I29" s="54">
        <v>946</v>
      </c>
      <c r="J29" s="53" t="s">
        <v>264</v>
      </c>
      <c r="K29" s="17" t="s">
        <v>264</v>
      </c>
      <c r="L29" s="51" t="s">
        <v>297</v>
      </c>
      <c r="M29" s="52">
        <v>712362</v>
      </c>
      <c r="N29" s="53" t="s">
        <v>264</v>
      </c>
      <c r="O29" s="17" t="s">
        <v>264</v>
      </c>
      <c r="P29" s="51" t="s">
        <v>297</v>
      </c>
      <c r="Q29" s="52">
        <v>4294</v>
      </c>
      <c r="R29" s="53" t="s">
        <v>264</v>
      </c>
    </row>
    <row r="30" spans="1:18" ht="15.75" thickTop="1" x14ac:dyDescent="0.25">
      <c r="A30" s="13"/>
      <c r="B30" s="25"/>
      <c r="C30" s="25" t="s">
        <v>264</v>
      </c>
      <c r="D30" s="28"/>
      <c r="E30" s="28"/>
      <c r="F30" s="25"/>
      <c r="G30" s="25" t="s">
        <v>264</v>
      </c>
      <c r="H30" s="28"/>
      <c r="I30" s="28"/>
      <c r="J30" s="25"/>
      <c r="K30" s="25" t="s">
        <v>264</v>
      </c>
      <c r="L30" s="28"/>
      <c r="M30" s="28"/>
      <c r="N30" s="25"/>
      <c r="O30" s="25" t="s">
        <v>264</v>
      </c>
      <c r="P30" s="28"/>
      <c r="Q30" s="28"/>
      <c r="R30" s="25"/>
    </row>
    <row r="31" spans="1:18" x14ac:dyDescent="0.25">
      <c r="A31" s="13"/>
      <c r="B31" s="4"/>
      <c r="C31" s="38"/>
      <c r="D31" s="38"/>
      <c r="E31" s="38"/>
      <c r="F31" s="38"/>
      <c r="G31" s="38"/>
      <c r="H31" s="38"/>
      <c r="I31" s="38"/>
      <c r="J31" s="38"/>
      <c r="K31" s="38"/>
      <c r="L31" s="38"/>
      <c r="M31" s="38"/>
      <c r="N31" s="38"/>
      <c r="O31" s="38"/>
      <c r="P31" s="38"/>
      <c r="Q31" s="38"/>
      <c r="R31" s="38"/>
    </row>
    <row r="32" spans="1:18" ht="15.75" thickBot="1" x14ac:dyDescent="0.3">
      <c r="A32" s="13"/>
      <c r="B32" s="48" t="s">
        <v>889</v>
      </c>
      <c r="C32" s="14" t="s">
        <v>264</v>
      </c>
      <c r="D32" s="44" t="s">
        <v>297</v>
      </c>
      <c r="E32" s="55" t="s">
        <v>272</v>
      </c>
      <c r="F32" s="50"/>
      <c r="G32" s="14" t="s">
        <v>264</v>
      </c>
      <c r="H32" s="44" t="s">
        <v>297</v>
      </c>
      <c r="I32" s="55" t="s">
        <v>272</v>
      </c>
      <c r="J32" s="50"/>
      <c r="K32" s="14" t="s">
        <v>264</v>
      </c>
      <c r="L32" s="44" t="s">
        <v>297</v>
      </c>
      <c r="M32" s="55" t="s">
        <v>272</v>
      </c>
      <c r="N32" s="50"/>
      <c r="O32" s="14" t="s">
        <v>264</v>
      </c>
      <c r="P32" s="44" t="s">
        <v>297</v>
      </c>
      <c r="Q32" s="55" t="s">
        <v>272</v>
      </c>
      <c r="R32" s="50"/>
    </row>
    <row r="33" spans="1:22" ht="15.75" thickTop="1" x14ac:dyDescent="0.25">
      <c r="A33" s="13"/>
      <c r="B33" s="25"/>
      <c r="C33" s="25" t="s">
        <v>264</v>
      </c>
      <c r="D33" s="28"/>
      <c r="E33" s="28"/>
      <c r="F33" s="25"/>
      <c r="G33" s="25" t="s">
        <v>264</v>
      </c>
      <c r="H33" s="28"/>
      <c r="I33" s="28"/>
      <c r="J33" s="25"/>
      <c r="K33" s="25" t="s">
        <v>264</v>
      </c>
      <c r="L33" s="28"/>
      <c r="M33" s="28"/>
      <c r="N33" s="25"/>
      <c r="O33" s="25" t="s">
        <v>264</v>
      </c>
      <c r="P33" s="28"/>
      <c r="Q33" s="28"/>
      <c r="R33" s="25"/>
    </row>
    <row r="34" spans="1:22" x14ac:dyDescent="0.25">
      <c r="A34" s="13"/>
      <c r="B34" s="4"/>
      <c r="C34" s="38"/>
      <c r="D34" s="38"/>
      <c r="E34" s="38"/>
      <c r="F34" s="38"/>
      <c r="G34" s="38"/>
      <c r="H34" s="38"/>
      <c r="I34" s="38"/>
      <c r="J34" s="38"/>
      <c r="K34" s="38"/>
      <c r="L34" s="38"/>
      <c r="M34" s="38"/>
      <c r="N34" s="38"/>
      <c r="O34" s="38"/>
      <c r="P34" s="38"/>
      <c r="Q34" s="38"/>
      <c r="R34" s="38"/>
    </row>
    <row r="35" spans="1:22" x14ac:dyDescent="0.25">
      <c r="A35" s="13"/>
      <c r="B35" s="59" t="s">
        <v>890</v>
      </c>
      <c r="C35" s="17" t="s">
        <v>264</v>
      </c>
      <c r="D35" s="16"/>
      <c r="E35" s="16"/>
      <c r="F35" s="16"/>
      <c r="G35" s="17" t="s">
        <v>264</v>
      </c>
      <c r="H35" s="16"/>
      <c r="I35" s="16"/>
      <c r="J35" s="16"/>
      <c r="K35" s="17" t="s">
        <v>264</v>
      </c>
      <c r="L35" s="16"/>
      <c r="M35" s="16"/>
      <c r="N35" s="16"/>
      <c r="O35" s="17" t="s">
        <v>264</v>
      </c>
      <c r="P35" s="16"/>
      <c r="Q35" s="16"/>
      <c r="R35" s="16"/>
    </row>
    <row r="36" spans="1:22" ht="15.75" thickBot="1" x14ac:dyDescent="0.3">
      <c r="A36" s="13"/>
      <c r="B36" s="48" t="s">
        <v>891</v>
      </c>
      <c r="C36" s="14" t="s">
        <v>264</v>
      </c>
      <c r="D36" s="44" t="s">
        <v>297</v>
      </c>
      <c r="E36" s="49">
        <v>1103</v>
      </c>
      <c r="F36" s="50" t="s">
        <v>264</v>
      </c>
      <c r="G36" s="14" t="s">
        <v>264</v>
      </c>
      <c r="H36" s="44" t="s">
        <v>297</v>
      </c>
      <c r="I36" s="55" t="s">
        <v>272</v>
      </c>
      <c r="J36" s="50"/>
      <c r="K36" s="14" t="s">
        <v>264</v>
      </c>
      <c r="L36" s="44" t="s">
        <v>297</v>
      </c>
      <c r="M36" s="49">
        <v>1103</v>
      </c>
      <c r="N36" s="50" t="s">
        <v>264</v>
      </c>
      <c r="O36" s="14" t="s">
        <v>264</v>
      </c>
      <c r="P36" s="44" t="s">
        <v>297</v>
      </c>
      <c r="Q36" s="55" t="s">
        <v>272</v>
      </c>
      <c r="R36" s="50"/>
    </row>
    <row r="37" spans="1:22" ht="15.75" thickTop="1" x14ac:dyDescent="0.25">
      <c r="A37" s="13"/>
      <c r="B37" s="25"/>
      <c r="C37" s="25" t="s">
        <v>264</v>
      </c>
      <c r="D37" s="28"/>
      <c r="E37" s="28"/>
      <c r="F37" s="25"/>
      <c r="G37" s="25" t="s">
        <v>264</v>
      </c>
      <c r="H37" s="28"/>
      <c r="I37" s="28"/>
      <c r="J37" s="25"/>
      <c r="K37" s="25" t="s">
        <v>264</v>
      </c>
      <c r="L37" s="28"/>
      <c r="M37" s="28"/>
      <c r="N37" s="25"/>
      <c r="O37" s="25" t="s">
        <v>264</v>
      </c>
      <c r="P37" s="28"/>
      <c r="Q37" s="28"/>
      <c r="R37" s="25"/>
    </row>
    <row r="38" spans="1:22" x14ac:dyDescent="0.25">
      <c r="A38" s="13"/>
      <c r="B38" s="66"/>
      <c r="C38" s="66"/>
      <c r="D38" s="66"/>
      <c r="E38" s="66"/>
      <c r="F38" s="66"/>
      <c r="G38" s="66"/>
      <c r="H38" s="66"/>
      <c r="I38" s="66"/>
      <c r="J38" s="66"/>
      <c r="K38" s="66"/>
      <c r="L38" s="66"/>
      <c r="M38" s="66"/>
      <c r="N38" s="66"/>
      <c r="O38" s="66"/>
      <c r="P38" s="66"/>
      <c r="Q38" s="66"/>
      <c r="R38" s="66"/>
      <c r="S38" s="66"/>
      <c r="T38" s="66"/>
      <c r="U38" s="66"/>
      <c r="V38" s="66"/>
    </row>
    <row r="39" spans="1:22" x14ac:dyDescent="0.25">
      <c r="A39" s="13"/>
      <c r="B39" s="42"/>
      <c r="C39" s="42"/>
      <c r="D39" s="42"/>
      <c r="E39" s="42"/>
      <c r="F39" s="42"/>
      <c r="G39" s="42"/>
      <c r="H39" s="42"/>
      <c r="I39" s="42"/>
      <c r="J39" s="42"/>
      <c r="K39" s="42"/>
      <c r="L39" s="42"/>
      <c r="M39" s="42"/>
      <c r="N39" s="42"/>
      <c r="O39" s="42"/>
      <c r="P39" s="42"/>
      <c r="Q39" s="42"/>
      <c r="R39" s="42"/>
      <c r="S39" s="42"/>
      <c r="T39" s="42"/>
      <c r="U39" s="42"/>
      <c r="V39" s="42"/>
    </row>
    <row r="40" spans="1:22" x14ac:dyDescent="0.25">
      <c r="A40" s="13"/>
      <c r="B40" s="66" t="s">
        <v>893</v>
      </c>
      <c r="C40" s="66"/>
      <c r="D40" s="66"/>
      <c r="E40" s="66"/>
      <c r="F40" s="66"/>
      <c r="G40" s="66"/>
      <c r="H40" s="66"/>
      <c r="I40" s="66"/>
      <c r="J40" s="66"/>
      <c r="K40" s="66"/>
      <c r="L40" s="66"/>
      <c r="M40" s="66"/>
      <c r="N40" s="66"/>
      <c r="O40" s="66"/>
      <c r="P40" s="66"/>
      <c r="Q40" s="66"/>
      <c r="R40" s="66"/>
      <c r="S40" s="66"/>
      <c r="T40" s="66"/>
      <c r="U40" s="66"/>
      <c r="V40" s="66"/>
    </row>
    <row r="41" spans="1:22" x14ac:dyDescent="0.25">
      <c r="A41" s="13"/>
      <c r="B41" s="41"/>
      <c r="C41" s="41"/>
      <c r="D41" s="41"/>
      <c r="E41" s="41"/>
      <c r="F41" s="41"/>
      <c r="G41" s="41"/>
      <c r="H41" s="41"/>
      <c r="I41" s="41"/>
      <c r="J41" s="41"/>
      <c r="K41" s="41"/>
      <c r="L41" s="41"/>
      <c r="M41" s="41"/>
      <c r="N41" s="41"/>
      <c r="O41" s="41"/>
      <c r="P41" s="41"/>
      <c r="Q41" s="41"/>
      <c r="R41" s="41"/>
      <c r="S41" s="41"/>
      <c r="T41" s="41"/>
      <c r="U41" s="41"/>
      <c r="V41" s="41"/>
    </row>
    <row r="42" spans="1:22" x14ac:dyDescent="0.25">
      <c r="A42" s="13"/>
      <c r="B42" s="4"/>
      <c r="C42" s="4"/>
      <c r="D42" s="4"/>
      <c r="E42" s="4"/>
      <c r="F42" s="4"/>
      <c r="G42" s="4"/>
      <c r="H42" s="4"/>
      <c r="I42" s="4"/>
      <c r="J42" s="4"/>
      <c r="K42" s="4"/>
      <c r="L42" s="4"/>
      <c r="M42" s="4"/>
      <c r="N42" s="4"/>
      <c r="O42" s="4"/>
      <c r="P42" s="4"/>
      <c r="Q42" s="4"/>
      <c r="R42" s="4"/>
    </row>
    <row r="43" spans="1:22" ht="15.75" thickBot="1" x14ac:dyDescent="0.3">
      <c r="A43" s="13"/>
      <c r="B43" s="14"/>
      <c r="C43" s="14" t="s">
        <v>264</v>
      </c>
      <c r="D43" s="30"/>
      <c r="E43" s="30"/>
      <c r="F43" s="14"/>
      <c r="G43" s="14" t="s">
        <v>264</v>
      </c>
      <c r="H43" s="58" t="s">
        <v>874</v>
      </c>
      <c r="I43" s="58"/>
      <c r="J43" s="58"/>
      <c r="K43" s="58"/>
      <c r="L43" s="58"/>
      <c r="M43" s="58"/>
      <c r="N43" s="58"/>
      <c r="O43" s="58"/>
      <c r="P43" s="58"/>
      <c r="Q43" s="58"/>
      <c r="R43" s="14"/>
    </row>
    <row r="44" spans="1:22" x14ac:dyDescent="0.25">
      <c r="A44" s="13"/>
      <c r="B44" s="56" t="s">
        <v>287</v>
      </c>
      <c r="C44" s="30" t="s">
        <v>264</v>
      </c>
      <c r="D44" s="57" t="s">
        <v>156</v>
      </c>
      <c r="E44" s="57"/>
      <c r="F44" s="30"/>
      <c r="G44" s="30" t="s">
        <v>264</v>
      </c>
      <c r="H44" s="63" t="s">
        <v>875</v>
      </c>
      <c r="I44" s="63"/>
      <c r="J44" s="64"/>
      <c r="K44" s="64" t="s">
        <v>264</v>
      </c>
      <c r="L44" s="63" t="s">
        <v>879</v>
      </c>
      <c r="M44" s="63"/>
      <c r="N44" s="64"/>
      <c r="O44" s="64" t="s">
        <v>264</v>
      </c>
      <c r="P44" s="63" t="s">
        <v>879</v>
      </c>
      <c r="Q44" s="63"/>
      <c r="R44" s="30"/>
    </row>
    <row r="45" spans="1:22" x14ac:dyDescent="0.25">
      <c r="A45" s="13"/>
      <c r="B45" s="56"/>
      <c r="C45" s="30"/>
      <c r="D45" s="57"/>
      <c r="E45" s="57"/>
      <c r="F45" s="30"/>
      <c r="G45" s="30"/>
      <c r="H45" s="57" t="s">
        <v>876</v>
      </c>
      <c r="I45" s="57"/>
      <c r="J45" s="30"/>
      <c r="K45" s="30"/>
      <c r="L45" s="57" t="s">
        <v>880</v>
      </c>
      <c r="M45" s="57"/>
      <c r="N45" s="30"/>
      <c r="O45" s="30"/>
      <c r="P45" s="57" t="s">
        <v>883</v>
      </c>
      <c r="Q45" s="57"/>
      <c r="R45" s="30"/>
    </row>
    <row r="46" spans="1:22" x14ac:dyDescent="0.25">
      <c r="A46" s="13"/>
      <c r="B46" s="56"/>
      <c r="C46" s="30"/>
      <c r="D46" s="57"/>
      <c r="E46" s="57"/>
      <c r="F46" s="30"/>
      <c r="G46" s="30"/>
      <c r="H46" s="57" t="s">
        <v>877</v>
      </c>
      <c r="I46" s="57"/>
      <c r="J46" s="30"/>
      <c r="K46" s="30"/>
      <c r="L46" s="57" t="s">
        <v>881</v>
      </c>
      <c r="M46" s="57"/>
      <c r="N46" s="30"/>
      <c r="O46" s="30"/>
      <c r="P46" s="57" t="s">
        <v>881</v>
      </c>
      <c r="Q46" s="57"/>
      <c r="R46" s="30"/>
    </row>
    <row r="47" spans="1:22" x14ac:dyDescent="0.25">
      <c r="A47" s="13"/>
      <c r="B47" s="56"/>
      <c r="C47" s="30"/>
      <c r="D47" s="57"/>
      <c r="E47" s="57"/>
      <c r="F47" s="30"/>
      <c r="G47" s="30"/>
      <c r="H47" s="57" t="s">
        <v>29</v>
      </c>
      <c r="I47" s="57"/>
      <c r="J47" s="30"/>
      <c r="K47" s="30"/>
      <c r="L47" s="57" t="s">
        <v>882</v>
      </c>
      <c r="M47" s="57"/>
      <c r="N47" s="30"/>
      <c r="O47" s="30"/>
      <c r="P47" s="57" t="s">
        <v>884</v>
      </c>
      <c r="Q47" s="57"/>
      <c r="R47" s="30"/>
    </row>
    <row r="48" spans="1:22" ht="15.75" thickBot="1" x14ac:dyDescent="0.3">
      <c r="A48" s="13"/>
      <c r="B48" s="56"/>
      <c r="C48" s="30"/>
      <c r="D48" s="58"/>
      <c r="E48" s="58"/>
      <c r="F48" s="30"/>
      <c r="G48" s="30"/>
      <c r="H48" s="58" t="s">
        <v>878</v>
      </c>
      <c r="I48" s="58"/>
      <c r="J48" s="30"/>
      <c r="K48" s="30"/>
      <c r="L48" s="58"/>
      <c r="M48" s="58"/>
      <c r="N48" s="30"/>
      <c r="O48" s="30"/>
      <c r="P48" s="58"/>
      <c r="Q48" s="58"/>
      <c r="R48" s="30"/>
    </row>
    <row r="49" spans="1:18" x14ac:dyDescent="0.25">
      <c r="A49" s="13"/>
      <c r="B49" s="59" t="s">
        <v>29</v>
      </c>
      <c r="C49" s="17" t="s">
        <v>264</v>
      </c>
      <c r="D49" s="16"/>
      <c r="E49" s="16"/>
      <c r="F49" s="16"/>
      <c r="G49" s="17" t="s">
        <v>264</v>
      </c>
      <c r="H49" s="16"/>
      <c r="I49" s="16"/>
      <c r="J49" s="16"/>
      <c r="K49" s="17" t="s">
        <v>264</v>
      </c>
      <c r="L49" s="16"/>
      <c r="M49" s="16"/>
      <c r="N49" s="16"/>
      <c r="O49" s="17" t="s">
        <v>264</v>
      </c>
      <c r="P49" s="16"/>
      <c r="Q49" s="16"/>
      <c r="R49" s="16"/>
    </row>
    <row r="50" spans="1:18" x14ac:dyDescent="0.25">
      <c r="A50" s="13"/>
      <c r="B50" s="48" t="s">
        <v>885</v>
      </c>
      <c r="C50" s="14" t="s">
        <v>264</v>
      </c>
      <c r="D50" s="4"/>
      <c r="E50" s="4"/>
      <c r="F50" s="4"/>
      <c r="G50" s="14" t="s">
        <v>264</v>
      </c>
      <c r="H50" s="4"/>
      <c r="I50" s="4"/>
      <c r="J50" s="4"/>
      <c r="K50" s="14" t="s">
        <v>264</v>
      </c>
      <c r="L50" s="4"/>
      <c r="M50" s="4"/>
      <c r="N50" s="4"/>
      <c r="O50" s="14" t="s">
        <v>264</v>
      </c>
      <c r="P50" s="4"/>
      <c r="Q50" s="4"/>
      <c r="R50" s="4"/>
    </row>
    <row r="51" spans="1:18" x14ac:dyDescent="0.25">
      <c r="A51" s="13"/>
      <c r="B51" s="47" t="s">
        <v>352</v>
      </c>
      <c r="C51" s="17" t="s">
        <v>264</v>
      </c>
      <c r="D51" s="51" t="s">
        <v>297</v>
      </c>
      <c r="E51" s="52">
        <v>8015</v>
      </c>
      <c r="F51" s="53" t="s">
        <v>264</v>
      </c>
      <c r="G51" s="17" t="s">
        <v>264</v>
      </c>
      <c r="H51" s="51" t="s">
        <v>297</v>
      </c>
      <c r="I51" s="54" t="s">
        <v>272</v>
      </c>
      <c r="J51" s="53"/>
      <c r="K51" s="17" t="s">
        <v>264</v>
      </c>
      <c r="L51" s="51" t="s">
        <v>297</v>
      </c>
      <c r="M51" s="52">
        <v>8015</v>
      </c>
      <c r="N51" s="53" t="s">
        <v>264</v>
      </c>
      <c r="O51" s="17" t="s">
        <v>264</v>
      </c>
      <c r="P51" s="51" t="s">
        <v>297</v>
      </c>
      <c r="Q51" s="54" t="s">
        <v>272</v>
      </c>
      <c r="R51" s="53"/>
    </row>
    <row r="52" spans="1:18" ht="25.5" x14ac:dyDescent="0.25">
      <c r="A52" s="13"/>
      <c r="B52" s="48" t="s">
        <v>353</v>
      </c>
      <c r="C52" s="14" t="s">
        <v>264</v>
      </c>
      <c r="D52" s="44"/>
      <c r="E52" s="49">
        <v>17215</v>
      </c>
      <c r="F52" s="50" t="s">
        <v>264</v>
      </c>
      <c r="G52" s="14" t="s">
        <v>264</v>
      </c>
      <c r="H52" s="44"/>
      <c r="I52" s="55" t="s">
        <v>272</v>
      </c>
      <c r="J52" s="50"/>
      <c r="K52" s="14" t="s">
        <v>264</v>
      </c>
      <c r="L52" s="44"/>
      <c r="M52" s="49">
        <v>17215</v>
      </c>
      <c r="N52" s="50" t="s">
        <v>264</v>
      </c>
      <c r="O52" s="14" t="s">
        <v>264</v>
      </c>
      <c r="P52" s="44"/>
      <c r="Q52" s="55" t="s">
        <v>272</v>
      </c>
      <c r="R52" s="50"/>
    </row>
    <row r="53" spans="1:18" x14ac:dyDescent="0.25">
      <c r="A53" s="13"/>
      <c r="B53" s="47" t="s">
        <v>354</v>
      </c>
      <c r="C53" s="17" t="s">
        <v>264</v>
      </c>
      <c r="D53" s="51"/>
      <c r="E53" s="54">
        <v>573</v>
      </c>
      <c r="F53" s="53" t="s">
        <v>264</v>
      </c>
      <c r="G53" s="17" t="s">
        <v>264</v>
      </c>
      <c r="H53" s="51"/>
      <c r="I53" s="54" t="s">
        <v>272</v>
      </c>
      <c r="J53" s="53"/>
      <c r="K53" s="17" t="s">
        <v>264</v>
      </c>
      <c r="L53" s="51"/>
      <c r="M53" s="54">
        <v>573</v>
      </c>
      <c r="N53" s="53" t="s">
        <v>264</v>
      </c>
      <c r="O53" s="17" t="s">
        <v>264</v>
      </c>
      <c r="P53" s="51"/>
      <c r="Q53" s="54" t="s">
        <v>272</v>
      </c>
      <c r="R53" s="53"/>
    </row>
    <row r="54" spans="1:18" x14ac:dyDescent="0.25">
      <c r="A54" s="13"/>
      <c r="B54" s="48" t="s">
        <v>886</v>
      </c>
      <c r="C54" s="14" t="s">
        <v>264</v>
      </c>
      <c r="D54" s="44"/>
      <c r="E54" s="49">
        <v>973853</v>
      </c>
      <c r="F54" s="50" t="s">
        <v>264</v>
      </c>
      <c r="G54" s="14" t="s">
        <v>264</v>
      </c>
      <c r="H54" s="44"/>
      <c r="I54" s="55" t="s">
        <v>272</v>
      </c>
      <c r="J54" s="50"/>
      <c r="K54" s="14" t="s">
        <v>264</v>
      </c>
      <c r="L54" s="44"/>
      <c r="M54" s="49">
        <v>973853</v>
      </c>
      <c r="N54" s="50" t="s">
        <v>264</v>
      </c>
      <c r="O54" s="14" t="s">
        <v>264</v>
      </c>
      <c r="P54" s="44"/>
      <c r="Q54" s="55" t="s">
        <v>272</v>
      </c>
      <c r="R54" s="50"/>
    </row>
    <row r="55" spans="1:18" x14ac:dyDescent="0.25">
      <c r="A55" s="13"/>
      <c r="B55" s="47" t="s">
        <v>887</v>
      </c>
      <c r="C55" s="17" t="s">
        <v>264</v>
      </c>
      <c r="D55" s="51"/>
      <c r="E55" s="52">
        <v>3800</v>
      </c>
      <c r="F55" s="53" t="s">
        <v>264</v>
      </c>
      <c r="G55" s="17" t="s">
        <v>264</v>
      </c>
      <c r="H55" s="51"/>
      <c r="I55" s="54" t="s">
        <v>272</v>
      </c>
      <c r="J55" s="53"/>
      <c r="K55" s="17" t="s">
        <v>264</v>
      </c>
      <c r="L55" s="51"/>
      <c r="M55" s="54" t="s">
        <v>272</v>
      </c>
      <c r="N55" s="53"/>
      <c r="O55" s="17" t="s">
        <v>264</v>
      </c>
      <c r="P55" s="51"/>
      <c r="Q55" s="52">
        <v>3800</v>
      </c>
      <c r="R55" s="53" t="s">
        <v>264</v>
      </c>
    </row>
    <row r="56" spans="1:18" x14ac:dyDescent="0.25">
      <c r="A56" s="13"/>
      <c r="B56" s="48" t="s">
        <v>347</v>
      </c>
      <c r="C56" s="14" t="s">
        <v>264</v>
      </c>
      <c r="D56" s="44"/>
      <c r="E56" s="49">
        <v>2719</v>
      </c>
      <c r="F56" s="50" t="s">
        <v>264</v>
      </c>
      <c r="G56" s="14" t="s">
        <v>264</v>
      </c>
      <c r="H56" s="44"/>
      <c r="I56" s="49">
        <v>2719</v>
      </c>
      <c r="J56" s="50" t="s">
        <v>264</v>
      </c>
      <c r="K56" s="14" t="s">
        <v>264</v>
      </c>
      <c r="L56" s="44"/>
      <c r="M56" s="55" t="s">
        <v>272</v>
      </c>
      <c r="N56" s="50"/>
      <c r="O56" s="14" t="s">
        <v>264</v>
      </c>
      <c r="P56" s="44"/>
      <c r="Q56" s="55" t="s">
        <v>272</v>
      </c>
      <c r="R56" s="50"/>
    </row>
    <row r="57" spans="1:18" x14ac:dyDescent="0.25">
      <c r="A57" s="13"/>
      <c r="B57" s="47" t="s">
        <v>357</v>
      </c>
      <c r="C57" s="17" t="s">
        <v>264</v>
      </c>
      <c r="D57" s="51"/>
      <c r="E57" s="54">
        <v>26</v>
      </c>
      <c r="F57" s="53" t="s">
        <v>264</v>
      </c>
      <c r="G57" s="17" t="s">
        <v>264</v>
      </c>
      <c r="H57" s="51"/>
      <c r="I57" s="54" t="s">
        <v>272</v>
      </c>
      <c r="J57" s="53"/>
      <c r="K57" s="17" t="s">
        <v>264</v>
      </c>
      <c r="L57" s="51"/>
      <c r="M57" s="54" t="s">
        <v>272</v>
      </c>
      <c r="N57" s="53"/>
      <c r="O57" s="17" t="s">
        <v>264</v>
      </c>
      <c r="P57" s="51"/>
      <c r="Q57" s="54">
        <v>26</v>
      </c>
      <c r="R57" s="53" t="s">
        <v>264</v>
      </c>
    </row>
    <row r="58" spans="1:18" x14ac:dyDescent="0.25">
      <c r="A58" s="13"/>
      <c r="B58" s="48" t="s">
        <v>358</v>
      </c>
      <c r="C58" s="14" t="s">
        <v>264</v>
      </c>
      <c r="D58" s="44"/>
      <c r="E58" s="55">
        <v>246</v>
      </c>
      <c r="F58" s="50" t="s">
        <v>264</v>
      </c>
      <c r="G58" s="14" t="s">
        <v>264</v>
      </c>
      <c r="H58" s="44"/>
      <c r="I58" s="55">
        <v>246</v>
      </c>
      <c r="J58" s="50" t="s">
        <v>264</v>
      </c>
      <c r="K58" s="14" t="s">
        <v>264</v>
      </c>
      <c r="L58" s="44"/>
      <c r="M58" s="55" t="s">
        <v>272</v>
      </c>
      <c r="N58" s="50"/>
      <c r="O58" s="14" t="s">
        <v>264</v>
      </c>
      <c r="P58" s="44"/>
      <c r="Q58" s="55" t="s">
        <v>272</v>
      </c>
      <c r="R58" s="50"/>
    </row>
    <row r="59" spans="1:18" ht="15.75" thickBot="1" x14ac:dyDescent="0.3">
      <c r="A59" s="13"/>
      <c r="B59" s="47" t="s">
        <v>350</v>
      </c>
      <c r="C59" s="17" t="s">
        <v>264</v>
      </c>
      <c r="D59" s="51"/>
      <c r="E59" s="54">
        <v>297</v>
      </c>
      <c r="F59" s="53" t="s">
        <v>264</v>
      </c>
      <c r="G59" s="17" t="s">
        <v>264</v>
      </c>
      <c r="H59" s="51"/>
      <c r="I59" s="54" t="s">
        <v>272</v>
      </c>
      <c r="J59" s="53"/>
      <c r="K59" s="17" t="s">
        <v>264</v>
      </c>
      <c r="L59" s="51"/>
      <c r="M59" s="54" t="s">
        <v>272</v>
      </c>
      <c r="N59" s="53"/>
      <c r="O59" s="17" t="s">
        <v>264</v>
      </c>
      <c r="P59" s="51"/>
      <c r="Q59" s="54">
        <v>297</v>
      </c>
      <c r="R59" s="53" t="s">
        <v>264</v>
      </c>
    </row>
    <row r="60" spans="1:18" x14ac:dyDescent="0.25">
      <c r="A60" s="13"/>
      <c r="B60" s="25"/>
      <c r="C60" s="25" t="s">
        <v>264</v>
      </c>
      <c r="D60" s="26"/>
      <c r="E60" s="26"/>
      <c r="F60" s="25"/>
      <c r="G60" s="25" t="s">
        <v>264</v>
      </c>
      <c r="H60" s="26"/>
      <c r="I60" s="26"/>
      <c r="J60" s="25"/>
      <c r="K60" s="25" t="s">
        <v>264</v>
      </c>
      <c r="L60" s="26"/>
      <c r="M60" s="26"/>
      <c r="N60" s="25"/>
      <c r="O60" s="25" t="s">
        <v>264</v>
      </c>
      <c r="P60" s="26"/>
      <c r="Q60" s="26"/>
      <c r="R60" s="25"/>
    </row>
    <row r="61" spans="1:18" x14ac:dyDescent="0.25">
      <c r="A61" s="13"/>
      <c r="B61" s="4"/>
      <c r="C61" s="38"/>
      <c r="D61" s="38"/>
      <c r="E61" s="38"/>
      <c r="F61" s="38"/>
      <c r="G61" s="38"/>
      <c r="H61" s="38"/>
      <c r="I61" s="38"/>
      <c r="J61" s="38"/>
      <c r="K61" s="38"/>
      <c r="L61" s="38"/>
      <c r="M61" s="38"/>
      <c r="N61" s="38"/>
      <c r="O61" s="38"/>
      <c r="P61" s="38"/>
      <c r="Q61" s="38"/>
      <c r="R61" s="38"/>
    </row>
    <row r="62" spans="1:18" ht="15.75" thickBot="1" x14ac:dyDescent="0.3">
      <c r="A62" s="13"/>
      <c r="B62" s="105" t="s">
        <v>888</v>
      </c>
      <c r="C62" s="14" t="s">
        <v>264</v>
      </c>
      <c r="D62" s="44" t="s">
        <v>297</v>
      </c>
      <c r="E62" s="49">
        <v>1006744</v>
      </c>
      <c r="F62" s="50" t="s">
        <v>264</v>
      </c>
      <c r="G62" s="14" t="s">
        <v>264</v>
      </c>
      <c r="H62" s="44" t="s">
        <v>297</v>
      </c>
      <c r="I62" s="49">
        <v>2965</v>
      </c>
      <c r="J62" s="50" t="s">
        <v>264</v>
      </c>
      <c r="K62" s="14" t="s">
        <v>264</v>
      </c>
      <c r="L62" s="44" t="s">
        <v>297</v>
      </c>
      <c r="M62" s="49">
        <v>999656</v>
      </c>
      <c r="N62" s="50" t="s">
        <v>264</v>
      </c>
      <c r="O62" s="14" t="s">
        <v>264</v>
      </c>
      <c r="P62" s="44" t="s">
        <v>297</v>
      </c>
      <c r="Q62" s="49">
        <v>4123</v>
      </c>
      <c r="R62" s="50" t="s">
        <v>264</v>
      </c>
    </row>
    <row r="63" spans="1:18" ht="15.75" thickTop="1" x14ac:dyDescent="0.25">
      <c r="A63" s="13"/>
      <c r="B63" s="25"/>
      <c r="C63" s="25" t="s">
        <v>264</v>
      </c>
      <c r="D63" s="28"/>
      <c r="E63" s="28"/>
      <c r="F63" s="25"/>
      <c r="G63" s="25" t="s">
        <v>264</v>
      </c>
      <c r="H63" s="28"/>
      <c r="I63" s="28"/>
      <c r="J63" s="25"/>
      <c r="K63" s="25" t="s">
        <v>264</v>
      </c>
      <c r="L63" s="28"/>
      <c r="M63" s="28"/>
      <c r="N63" s="25"/>
      <c r="O63" s="25" t="s">
        <v>264</v>
      </c>
      <c r="P63" s="28"/>
      <c r="Q63" s="28"/>
      <c r="R63" s="25"/>
    </row>
    <row r="64" spans="1:18" x14ac:dyDescent="0.25">
      <c r="A64" s="13"/>
      <c r="B64" s="4"/>
      <c r="C64" s="38"/>
      <c r="D64" s="38"/>
      <c r="E64" s="38"/>
      <c r="F64" s="38"/>
      <c r="G64" s="38"/>
      <c r="H64" s="38"/>
      <c r="I64" s="38"/>
      <c r="J64" s="38"/>
      <c r="K64" s="38"/>
      <c r="L64" s="38"/>
      <c r="M64" s="38"/>
      <c r="N64" s="38"/>
      <c r="O64" s="38"/>
      <c r="P64" s="38"/>
      <c r="Q64" s="38"/>
      <c r="R64" s="38"/>
    </row>
    <row r="65" spans="1:22" ht="15.75" thickBot="1" x14ac:dyDescent="0.3">
      <c r="A65" s="13"/>
      <c r="B65" s="47" t="s">
        <v>889</v>
      </c>
      <c r="C65" s="17" t="s">
        <v>264</v>
      </c>
      <c r="D65" s="51" t="s">
        <v>297</v>
      </c>
      <c r="E65" s="54">
        <v>880</v>
      </c>
      <c r="F65" s="53" t="s">
        <v>264</v>
      </c>
      <c r="G65" s="17" t="s">
        <v>264</v>
      </c>
      <c r="H65" s="51" t="s">
        <v>297</v>
      </c>
      <c r="I65" s="54" t="s">
        <v>272</v>
      </c>
      <c r="J65" s="53"/>
      <c r="K65" s="17" t="s">
        <v>264</v>
      </c>
      <c r="L65" s="51" t="s">
        <v>297</v>
      </c>
      <c r="M65" s="54">
        <v>880</v>
      </c>
      <c r="N65" s="53" t="s">
        <v>264</v>
      </c>
      <c r="O65" s="17" t="s">
        <v>264</v>
      </c>
      <c r="P65" s="51" t="s">
        <v>297</v>
      </c>
      <c r="Q65" s="54" t="s">
        <v>272</v>
      </c>
      <c r="R65" s="53"/>
    </row>
    <row r="66" spans="1:22" ht="15.75" thickTop="1" x14ac:dyDescent="0.25">
      <c r="A66" s="13"/>
      <c r="B66" s="25"/>
      <c r="C66" s="25" t="s">
        <v>264</v>
      </c>
      <c r="D66" s="28"/>
      <c r="E66" s="28"/>
      <c r="F66" s="25"/>
      <c r="G66" s="25" t="s">
        <v>264</v>
      </c>
      <c r="H66" s="28"/>
      <c r="I66" s="28"/>
      <c r="J66" s="25"/>
      <c r="K66" s="25" t="s">
        <v>264</v>
      </c>
      <c r="L66" s="28"/>
      <c r="M66" s="28"/>
      <c r="N66" s="25"/>
      <c r="O66" s="25" t="s">
        <v>264</v>
      </c>
      <c r="P66" s="28"/>
      <c r="Q66" s="28"/>
      <c r="R66" s="25"/>
    </row>
    <row r="67" spans="1:22" x14ac:dyDescent="0.25">
      <c r="A67" s="13"/>
      <c r="B67" s="4"/>
      <c r="C67" s="38"/>
      <c r="D67" s="38"/>
      <c r="E67" s="38"/>
      <c r="F67" s="38"/>
      <c r="G67" s="38"/>
      <c r="H67" s="38"/>
      <c r="I67" s="38"/>
      <c r="J67" s="38"/>
      <c r="K67" s="38"/>
      <c r="L67" s="38"/>
      <c r="M67" s="38"/>
      <c r="N67" s="38"/>
      <c r="O67" s="38"/>
      <c r="P67" s="38"/>
      <c r="Q67" s="38"/>
      <c r="R67" s="38"/>
    </row>
    <row r="68" spans="1:22" x14ac:dyDescent="0.25">
      <c r="A68" s="13"/>
      <c r="B68" s="60" t="s">
        <v>890</v>
      </c>
      <c r="C68" s="14" t="s">
        <v>264</v>
      </c>
      <c r="D68" s="4"/>
      <c r="E68" s="4"/>
      <c r="F68" s="4"/>
      <c r="G68" s="14" t="s">
        <v>264</v>
      </c>
      <c r="H68" s="4"/>
      <c r="I68" s="4"/>
      <c r="J68" s="4"/>
      <c r="K68" s="14" t="s">
        <v>264</v>
      </c>
      <c r="L68" s="4"/>
      <c r="M68" s="4"/>
      <c r="N68" s="4"/>
      <c r="O68" s="14" t="s">
        <v>264</v>
      </c>
      <c r="P68" s="4"/>
      <c r="Q68" s="4"/>
      <c r="R68" s="4"/>
    </row>
    <row r="69" spans="1:22" x14ac:dyDescent="0.25">
      <c r="A69" s="13"/>
      <c r="B69" s="47" t="s">
        <v>891</v>
      </c>
      <c r="C69" s="17" t="s">
        <v>264</v>
      </c>
      <c r="D69" s="51" t="s">
        <v>297</v>
      </c>
      <c r="E69" s="52">
        <v>1024</v>
      </c>
      <c r="F69" s="53" t="s">
        <v>264</v>
      </c>
      <c r="G69" s="17" t="s">
        <v>264</v>
      </c>
      <c r="H69" s="51" t="s">
        <v>297</v>
      </c>
      <c r="I69" s="54" t="s">
        <v>272</v>
      </c>
      <c r="J69" s="53"/>
      <c r="K69" s="17" t="s">
        <v>264</v>
      </c>
      <c r="L69" s="51" t="s">
        <v>297</v>
      </c>
      <c r="M69" s="52">
        <v>1024</v>
      </c>
      <c r="N69" s="53" t="s">
        <v>264</v>
      </c>
      <c r="O69" s="17" t="s">
        <v>264</v>
      </c>
      <c r="P69" s="51" t="s">
        <v>297</v>
      </c>
      <c r="Q69" s="54" t="s">
        <v>272</v>
      </c>
      <c r="R69" s="53"/>
    </row>
    <row r="70" spans="1:22" ht="15" customHeight="1" x14ac:dyDescent="0.25">
      <c r="A70" s="13" t="s">
        <v>1061</v>
      </c>
      <c r="B70" s="38" t="s">
        <v>7</v>
      </c>
      <c r="C70" s="38"/>
      <c r="D70" s="38"/>
      <c r="E70" s="38"/>
      <c r="F70" s="38"/>
      <c r="G70" s="38"/>
      <c r="H70" s="38"/>
      <c r="I70" s="38"/>
      <c r="J70" s="38"/>
      <c r="K70" s="38"/>
      <c r="L70" s="38"/>
      <c r="M70" s="38"/>
      <c r="N70" s="38"/>
      <c r="O70" s="38"/>
      <c r="P70" s="38"/>
      <c r="Q70" s="38"/>
      <c r="R70" s="38"/>
      <c r="S70" s="38"/>
      <c r="T70" s="38"/>
      <c r="U70" s="38"/>
      <c r="V70" s="38"/>
    </row>
    <row r="71" spans="1:22" x14ac:dyDescent="0.25">
      <c r="A71" s="13"/>
      <c r="B71" s="66" t="s">
        <v>894</v>
      </c>
      <c r="C71" s="66"/>
      <c r="D71" s="66"/>
      <c r="E71" s="66"/>
      <c r="F71" s="66"/>
      <c r="G71" s="66"/>
      <c r="H71" s="66"/>
      <c r="I71" s="66"/>
      <c r="J71" s="66"/>
      <c r="K71" s="66"/>
      <c r="L71" s="66"/>
      <c r="M71" s="66"/>
      <c r="N71" s="66"/>
      <c r="O71" s="66"/>
      <c r="P71" s="66"/>
      <c r="Q71" s="66"/>
      <c r="R71" s="66"/>
      <c r="S71" s="66"/>
      <c r="T71" s="66"/>
      <c r="U71" s="66"/>
      <c r="V71" s="66"/>
    </row>
    <row r="72" spans="1:22" x14ac:dyDescent="0.25">
      <c r="A72" s="13"/>
      <c r="B72" s="41"/>
      <c r="C72" s="41"/>
      <c r="D72" s="41"/>
      <c r="E72" s="41"/>
      <c r="F72" s="41"/>
      <c r="G72" s="41"/>
      <c r="H72" s="41"/>
      <c r="I72" s="41"/>
      <c r="J72" s="41"/>
      <c r="K72" s="41"/>
      <c r="L72" s="41"/>
      <c r="M72" s="41"/>
      <c r="N72" s="41"/>
      <c r="O72" s="41"/>
      <c r="P72" s="41"/>
      <c r="Q72" s="41"/>
      <c r="R72" s="41"/>
      <c r="S72" s="41"/>
      <c r="T72" s="41"/>
      <c r="U72" s="41"/>
      <c r="V72" s="41"/>
    </row>
    <row r="73" spans="1:22" x14ac:dyDescent="0.25">
      <c r="A73" s="13"/>
      <c r="B73" s="4"/>
      <c r="C73" s="4"/>
      <c r="D73" s="4"/>
      <c r="E73" s="4"/>
      <c r="F73" s="4"/>
      <c r="G73" s="4"/>
      <c r="H73" s="4"/>
      <c r="I73" s="4"/>
      <c r="J73" s="4"/>
      <c r="K73" s="4"/>
      <c r="L73" s="4"/>
      <c r="M73" s="4"/>
      <c r="N73" s="4"/>
    </row>
    <row r="74" spans="1:22" x14ac:dyDescent="0.25">
      <c r="A74" s="13"/>
      <c r="B74" s="30"/>
      <c r="C74" s="30" t="s">
        <v>264</v>
      </c>
      <c r="D74" s="57" t="s">
        <v>895</v>
      </c>
      <c r="E74" s="57"/>
      <c r="F74" s="57"/>
      <c r="G74" s="57"/>
      <c r="H74" s="57"/>
      <c r="I74" s="57"/>
      <c r="J74" s="57"/>
      <c r="K74" s="57"/>
      <c r="L74" s="57"/>
      <c r="M74" s="57"/>
      <c r="N74" s="30"/>
    </row>
    <row r="75" spans="1:22" ht="15.75" thickBot="1" x14ac:dyDescent="0.3">
      <c r="A75" s="13"/>
      <c r="B75" s="30"/>
      <c r="C75" s="30"/>
      <c r="D75" s="58" t="s">
        <v>896</v>
      </c>
      <c r="E75" s="58"/>
      <c r="F75" s="58"/>
      <c r="G75" s="58"/>
      <c r="H75" s="58"/>
      <c r="I75" s="58"/>
      <c r="J75" s="58"/>
      <c r="K75" s="58"/>
      <c r="L75" s="58"/>
      <c r="M75" s="58"/>
      <c r="N75" s="30"/>
    </row>
    <row r="76" spans="1:22" x14ac:dyDescent="0.25">
      <c r="A76" s="13"/>
      <c r="B76" s="56" t="s">
        <v>287</v>
      </c>
      <c r="C76" s="30" t="s">
        <v>264</v>
      </c>
      <c r="D76" s="63" t="s">
        <v>897</v>
      </c>
      <c r="E76" s="63"/>
      <c r="F76" s="64"/>
      <c r="G76" s="64" t="s">
        <v>264</v>
      </c>
      <c r="H76" s="63" t="s">
        <v>898</v>
      </c>
      <c r="I76" s="63"/>
      <c r="J76" s="64"/>
      <c r="K76" s="64" t="s">
        <v>264</v>
      </c>
      <c r="L76" s="63" t="s">
        <v>900</v>
      </c>
      <c r="M76" s="63"/>
      <c r="N76" s="30"/>
    </row>
    <row r="77" spans="1:22" ht="15.75" thickBot="1" x14ac:dyDescent="0.3">
      <c r="A77" s="13"/>
      <c r="B77" s="56"/>
      <c r="C77" s="30"/>
      <c r="D77" s="58"/>
      <c r="E77" s="58"/>
      <c r="F77" s="30"/>
      <c r="G77" s="30"/>
      <c r="H77" s="58" t="s">
        <v>899</v>
      </c>
      <c r="I77" s="58"/>
      <c r="J77" s="30"/>
      <c r="K77" s="30"/>
      <c r="L77" s="58" t="s">
        <v>901</v>
      </c>
      <c r="M77" s="58"/>
      <c r="N77" s="30"/>
    </row>
    <row r="78" spans="1:22" x14ac:dyDescent="0.25">
      <c r="A78" s="13"/>
      <c r="B78" s="47" t="s">
        <v>902</v>
      </c>
      <c r="C78" s="17" t="s">
        <v>264</v>
      </c>
      <c r="D78" s="51" t="s">
        <v>297</v>
      </c>
      <c r="E78" s="54" t="s">
        <v>272</v>
      </c>
      <c r="F78" s="53"/>
      <c r="G78" s="17" t="s">
        <v>264</v>
      </c>
      <c r="H78" s="51" t="s">
        <v>297</v>
      </c>
      <c r="I78" s="52">
        <v>3872</v>
      </c>
      <c r="J78" s="53" t="s">
        <v>264</v>
      </c>
      <c r="K78" s="17" t="s">
        <v>264</v>
      </c>
      <c r="L78" s="51" t="s">
        <v>297</v>
      </c>
      <c r="M78" s="54">
        <v>301</v>
      </c>
      <c r="N78" s="53" t="s">
        <v>264</v>
      </c>
    </row>
    <row r="79" spans="1:22" ht="25.5" x14ac:dyDescent="0.25">
      <c r="A79" s="13"/>
      <c r="B79" s="48" t="s">
        <v>903</v>
      </c>
      <c r="C79" s="14" t="s">
        <v>264</v>
      </c>
      <c r="D79" s="44"/>
      <c r="E79" s="55" t="s">
        <v>272</v>
      </c>
      <c r="F79" s="50"/>
      <c r="G79" s="14" t="s">
        <v>264</v>
      </c>
      <c r="H79" s="44"/>
      <c r="I79" s="55" t="s">
        <v>272</v>
      </c>
      <c r="J79" s="50"/>
      <c r="K79" s="14" t="s">
        <v>264</v>
      </c>
      <c r="L79" s="44"/>
      <c r="M79" s="55" t="s">
        <v>272</v>
      </c>
      <c r="N79" s="50"/>
    </row>
    <row r="80" spans="1:22" x14ac:dyDescent="0.25">
      <c r="A80" s="13"/>
      <c r="B80" s="47" t="s">
        <v>904</v>
      </c>
      <c r="C80" s="17" t="s">
        <v>264</v>
      </c>
      <c r="D80" s="51"/>
      <c r="E80" s="54" t="s">
        <v>272</v>
      </c>
      <c r="F80" s="53"/>
      <c r="G80" s="17" t="s">
        <v>264</v>
      </c>
      <c r="H80" s="51"/>
      <c r="I80" s="54" t="s">
        <v>272</v>
      </c>
      <c r="J80" s="53"/>
      <c r="K80" s="17" t="s">
        <v>264</v>
      </c>
      <c r="L80" s="51"/>
      <c r="M80" s="54" t="s">
        <v>272</v>
      </c>
      <c r="N80" s="53"/>
    </row>
    <row r="81" spans="1:22" x14ac:dyDescent="0.25">
      <c r="A81" s="13"/>
      <c r="B81" s="48" t="s">
        <v>905</v>
      </c>
      <c r="C81" s="14" t="s">
        <v>264</v>
      </c>
      <c r="D81" s="44"/>
      <c r="E81" s="55" t="s">
        <v>272</v>
      </c>
      <c r="F81" s="50"/>
      <c r="G81" s="14" t="s">
        <v>264</v>
      </c>
      <c r="H81" s="44"/>
      <c r="I81" s="55">
        <v>93</v>
      </c>
      <c r="J81" s="50" t="s">
        <v>264</v>
      </c>
      <c r="K81" s="14" t="s">
        <v>264</v>
      </c>
      <c r="L81" s="44"/>
      <c r="M81" s="55">
        <v>28</v>
      </c>
      <c r="N81" s="50" t="s">
        <v>264</v>
      </c>
    </row>
    <row r="82" spans="1:22" x14ac:dyDescent="0.25">
      <c r="A82" s="13"/>
      <c r="B82" s="47" t="s">
        <v>906</v>
      </c>
      <c r="C82" s="17" t="s">
        <v>264</v>
      </c>
      <c r="D82" s="51"/>
      <c r="E82" s="54" t="s">
        <v>272</v>
      </c>
      <c r="F82" s="53"/>
      <c r="G82" s="17" t="s">
        <v>264</v>
      </c>
      <c r="H82" s="51"/>
      <c r="I82" s="54" t="s">
        <v>272</v>
      </c>
      <c r="J82" s="53"/>
      <c r="K82" s="17" t="s">
        <v>264</v>
      </c>
      <c r="L82" s="51"/>
      <c r="M82" s="54" t="s">
        <v>272</v>
      </c>
      <c r="N82" s="53"/>
    </row>
    <row r="83" spans="1:22" ht="15.75" thickBot="1" x14ac:dyDescent="0.3">
      <c r="A83" s="13"/>
      <c r="B83" s="48" t="s">
        <v>907</v>
      </c>
      <c r="C83" s="14" t="s">
        <v>264</v>
      </c>
      <c r="D83" s="44"/>
      <c r="E83" s="55" t="s">
        <v>272</v>
      </c>
      <c r="F83" s="50"/>
      <c r="G83" s="14" t="s">
        <v>264</v>
      </c>
      <c r="H83" s="44"/>
      <c r="I83" s="55" t="s">
        <v>272</v>
      </c>
      <c r="J83" s="50"/>
      <c r="K83" s="14" t="s">
        <v>264</v>
      </c>
      <c r="L83" s="44"/>
      <c r="M83" s="55" t="s">
        <v>272</v>
      </c>
      <c r="N83" s="50"/>
    </row>
    <row r="84" spans="1:22" x14ac:dyDescent="0.25">
      <c r="A84" s="13"/>
      <c r="B84" s="25"/>
      <c r="C84" s="25" t="s">
        <v>264</v>
      </c>
      <c r="D84" s="26"/>
      <c r="E84" s="26"/>
      <c r="F84" s="25"/>
      <c r="G84" s="25" t="s">
        <v>264</v>
      </c>
      <c r="H84" s="26"/>
      <c r="I84" s="26"/>
      <c r="J84" s="25"/>
      <c r="K84" s="25" t="s">
        <v>264</v>
      </c>
      <c r="L84" s="26"/>
      <c r="M84" s="26"/>
      <c r="N84" s="25"/>
    </row>
    <row r="85" spans="1:22" x14ac:dyDescent="0.25">
      <c r="A85" s="13"/>
      <c r="B85" s="4"/>
      <c r="C85" s="38"/>
      <c r="D85" s="38"/>
      <c r="E85" s="38"/>
      <c r="F85" s="38"/>
      <c r="G85" s="38"/>
      <c r="H85" s="38"/>
      <c r="I85" s="38"/>
      <c r="J85" s="38"/>
      <c r="K85" s="38"/>
      <c r="L85" s="38"/>
      <c r="M85" s="38"/>
      <c r="N85" s="38"/>
    </row>
    <row r="86" spans="1:22" ht="15.75" thickBot="1" x14ac:dyDescent="0.3">
      <c r="A86" s="13"/>
      <c r="B86" s="47" t="s">
        <v>908</v>
      </c>
      <c r="C86" s="17" t="s">
        <v>264</v>
      </c>
      <c r="D86" s="51" t="s">
        <v>297</v>
      </c>
      <c r="E86" s="54" t="s">
        <v>272</v>
      </c>
      <c r="F86" s="53"/>
      <c r="G86" s="17" t="s">
        <v>264</v>
      </c>
      <c r="H86" s="51" t="s">
        <v>297</v>
      </c>
      <c r="I86" s="52">
        <v>3965</v>
      </c>
      <c r="J86" s="53" t="s">
        <v>264</v>
      </c>
      <c r="K86" s="17" t="s">
        <v>264</v>
      </c>
      <c r="L86" s="51" t="s">
        <v>297</v>
      </c>
      <c r="M86" s="54">
        <v>329</v>
      </c>
      <c r="N86" s="53" t="s">
        <v>264</v>
      </c>
    </row>
    <row r="87" spans="1:22" ht="15.75" thickTop="1" x14ac:dyDescent="0.25">
      <c r="A87" s="13"/>
      <c r="B87" s="25"/>
      <c r="C87" s="25" t="s">
        <v>264</v>
      </c>
      <c r="D87" s="28"/>
      <c r="E87" s="28"/>
      <c r="F87" s="25"/>
      <c r="G87" s="25" t="s">
        <v>264</v>
      </c>
      <c r="H87" s="28"/>
      <c r="I87" s="28"/>
      <c r="J87" s="25"/>
      <c r="K87" s="25" t="s">
        <v>264</v>
      </c>
      <c r="L87" s="28"/>
      <c r="M87" s="28"/>
      <c r="N87" s="25"/>
    </row>
    <row r="88" spans="1:22" x14ac:dyDescent="0.25">
      <c r="A88" s="13"/>
      <c r="B88" s="66" t="s">
        <v>909</v>
      </c>
      <c r="C88" s="66"/>
      <c r="D88" s="66"/>
      <c r="E88" s="66"/>
      <c r="F88" s="66"/>
      <c r="G88" s="66"/>
      <c r="H88" s="66"/>
      <c r="I88" s="66"/>
      <c r="J88" s="66"/>
      <c r="K88" s="66"/>
      <c r="L88" s="66"/>
      <c r="M88" s="66"/>
      <c r="N88" s="66"/>
      <c r="O88" s="66"/>
      <c r="P88" s="66"/>
      <c r="Q88" s="66"/>
      <c r="R88" s="66"/>
      <c r="S88" s="66"/>
      <c r="T88" s="66"/>
      <c r="U88" s="66"/>
      <c r="V88" s="66"/>
    </row>
    <row r="89" spans="1:22" x14ac:dyDescent="0.25">
      <c r="A89" s="13"/>
      <c r="B89" s="41"/>
      <c r="C89" s="41"/>
      <c r="D89" s="41"/>
      <c r="E89" s="41"/>
      <c r="F89" s="41"/>
      <c r="G89" s="41"/>
      <c r="H89" s="41"/>
      <c r="I89" s="41"/>
      <c r="J89" s="41"/>
      <c r="K89" s="41"/>
      <c r="L89" s="41"/>
      <c r="M89" s="41"/>
      <c r="N89" s="41"/>
      <c r="O89" s="41"/>
      <c r="P89" s="41"/>
      <c r="Q89" s="41"/>
      <c r="R89" s="41"/>
      <c r="S89" s="41"/>
      <c r="T89" s="41"/>
      <c r="U89" s="41"/>
      <c r="V89" s="41"/>
    </row>
    <row r="90" spans="1:22" x14ac:dyDescent="0.25">
      <c r="A90" s="13"/>
      <c r="B90" s="4"/>
      <c r="C90" s="4"/>
      <c r="D90" s="4"/>
      <c r="E90" s="4"/>
      <c r="F90" s="4"/>
      <c r="G90" s="4"/>
      <c r="H90" s="4"/>
      <c r="I90" s="4"/>
      <c r="J90" s="4"/>
      <c r="K90" s="4"/>
      <c r="L90" s="4"/>
      <c r="M90" s="4"/>
      <c r="N90" s="4"/>
    </row>
    <row r="91" spans="1:22" x14ac:dyDescent="0.25">
      <c r="A91" s="13"/>
      <c r="B91" s="30"/>
      <c r="C91" s="30" t="s">
        <v>264</v>
      </c>
      <c r="D91" s="57" t="s">
        <v>895</v>
      </c>
      <c r="E91" s="57"/>
      <c r="F91" s="57"/>
      <c r="G91" s="57"/>
      <c r="H91" s="57"/>
      <c r="I91" s="57"/>
      <c r="J91" s="57"/>
      <c r="K91" s="57"/>
      <c r="L91" s="57"/>
      <c r="M91" s="57"/>
      <c r="N91" s="30"/>
    </row>
    <row r="92" spans="1:22" ht="15.75" thickBot="1" x14ac:dyDescent="0.3">
      <c r="A92" s="13"/>
      <c r="B92" s="30"/>
      <c r="C92" s="30"/>
      <c r="D92" s="58" t="s">
        <v>896</v>
      </c>
      <c r="E92" s="58"/>
      <c r="F92" s="58"/>
      <c r="G92" s="58"/>
      <c r="H92" s="58"/>
      <c r="I92" s="58"/>
      <c r="J92" s="58"/>
      <c r="K92" s="58"/>
      <c r="L92" s="58"/>
      <c r="M92" s="58"/>
      <c r="N92" s="30"/>
    </row>
    <row r="93" spans="1:22" x14ac:dyDescent="0.25">
      <c r="A93" s="13"/>
      <c r="B93" s="56" t="s">
        <v>287</v>
      </c>
      <c r="C93" s="30" t="s">
        <v>264</v>
      </c>
      <c r="D93" s="63" t="s">
        <v>897</v>
      </c>
      <c r="E93" s="63"/>
      <c r="F93" s="64"/>
      <c r="G93" s="64"/>
      <c r="H93" s="63" t="s">
        <v>898</v>
      </c>
      <c r="I93" s="63"/>
      <c r="J93" s="64"/>
      <c r="K93" s="64" t="s">
        <v>264</v>
      </c>
      <c r="L93" s="63" t="s">
        <v>900</v>
      </c>
      <c r="M93" s="63"/>
      <c r="N93" s="30"/>
    </row>
    <row r="94" spans="1:22" ht="15.75" thickBot="1" x14ac:dyDescent="0.3">
      <c r="A94" s="13"/>
      <c r="B94" s="56"/>
      <c r="C94" s="30"/>
      <c r="D94" s="58"/>
      <c r="E94" s="58"/>
      <c r="F94" s="30"/>
      <c r="G94" s="30"/>
      <c r="H94" s="58" t="s">
        <v>899</v>
      </c>
      <c r="I94" s="58"/>
      <c r="J94" s="30"/>
      <c r="K94" s="30"/>
      <c r="L94" s="58" t="s">
        <v>901</v>
      </c>
      <c r="M94" s="58"/>
      <c r="N94" s="30"/>
    </row>
    <row r="95" spans="1:22" x14ac:dyDescent="0.25">
      <c r="A95" s="13"/>
      <c r="B95" s="47" t="s">
        <v>910</v>
      </c>
      <c r="C95" s="17" t="s">
        <v>264</v>
      </c>
      <c r="D95" s="51" t="s">
        <v>297</v>
      </c>
      <c r="E95" s="54">
        <v>26</v>
      </c>
      <c r="F95" s="53" t="s">
        <v>264</v>
      </c>
      <c r="G95" s="17"/>
      <c r="H95" s="51" t="s">
        <v>297</v>
      </c>
      <c r="I95" s="52">
        <v>3800</v>
      </c>
      <c r="J95" s="53" t="s">
        <v>264</v>
      </c>
      <c r="K95" s="17" t="s">
        <v>264</v>
      </c>
      <c r="L95" s="51" t="s">
        <v>297</v>
      </c>
      <c r="M95" s="54">
        <v>297</v>
      </c>
      <c r="N95" s="53" t="s">
        <v>264</v>
      </c>
    </row>
    <row r="96" spans="1:22" ht="25.5" x14ac:dyDescent="0.25">
      <c r="A96" s="13"/>
      <c r="B96" s="48" t="s">
        <v>903</v>
      </c>
      <c r="C96" s="14" t="s">
        <v>264</v>
      </c>
      <c r="D96" s="44"/>
      <c r="E96" s="55" t="s">
        <v>272</v>
      </c>
      <c r="F96" s="50"/>
      <c r="G96" s="14"/>
      <c r="H96" s="44"/>
      <c r="I96" s="55" t="s">
        <v>272</v>
      </c>
      <c r="J96" s="50"/>
      <c r="K96" s="14" t="s">
        <v>264</v>
      </c>
      <c r="L96" s="44"/>
      <c r="M96" s="55" t="s">
        <v>272</v>
      </c>
      <c r="N96" s="50"/>
    </row>
    <row r="97" spans="1:22" x14ac:dyDescent="0.25">
      <c r="A97" s="13"/>
      <c r="B97" s="47" t="s">
        <v>904</v>
      </c>
      <c r="C97" s="17" t="s">
        <v>264</v>
      </c>
      <c r="D97" s="51"/>
      <c r="E97" s="54">
        <v>199</v>
      </c>
      <c r="F97" s="53" t="s">
        <v>264</v>
      </c>
      <c r="G97" s="17"/>
      <c r="H97" s="51"/>
      <c r="I97" s="54" t="s">
        <v>272</v>
      </c>
      <c r="J97" s="53"/>
      <c r="K97" s="17" t="s">
        <v>264</v>
      </c>
      <c r="L97" s="51"/>
      <c r="M97" s="54" t="s">
        <v>272</v>
      </c>
      <c r="N97" s="53"/>
    </row>
    <row r="98" spans="1:22" x14ac:dyDescent="0.25">
      <c r="A98" s="13"/>
      <c r="B98" s="48" t="s">
        <v>905</v>
      </c>
      <c r="C98" s="14" t="s">
        <v>264</v>
      </c>
      <c r="D98" s="44"/>
      <c r="E98" s="55" t="s">
        <v>272</v>
      </c>
      <c r="F98" s="50"/>
      <c r="G98" s="14"/>
      <c r="H98" s="44"/>
      <c r="I98" s="55">
        <v>165</v>
      </c>
      <c r="J98" s="50" t="s">
        <v>264</v>
      </c>
      <c r="K98" s="14" t="s">
        <v>264</v>
      </c>
      <c r="L98" s="44"/>
      <c r="M98" s="55">
        <v>32</v>
      </c>
      <c r="N98" s="50" t="s">
        <v>264</v>
      </c>
    </row>
    <row r="99" spans="1:22" x14ac:dyDescent="0.25">
      <c r="A99" s="13"/>
      <c r="B99" s="47" t="s">
        <v>906</v>
      </c>
      <c r="C99" s="17" t="s">
        <v>264</v>
      </c>
      <c r="D99" s="51"/>
      <c r="E99" s="54" t="s">
        <v>911</v>
      </c>
      <c r="F99" s="53" t="s">
        <v>304</v>
      </c>
      <c r="G99" s="17"/>
      <c r="H99" s="51"/>
      <c r="I99" s="54" t="s">
        <v>272</v>
      </c>
      <c r="J99" s="53"/>
      <c r="K99" s="17" t="s">
        <v>264</v>
      </c>
      <c r="L99" s="51"/>
      <c r="M99" s="54" t="s">
        <v>272</v>
      </c>
      <c r="N99" s="53"/>
    </row>
    <row r="100" spans="1:22" ht="15.75" thickBot="1" x14ac:dyDescent="0.3">
      <c r="A100" s="13"/>
      <c r="B100" s="48" t="s">
        <v>907</v>
      </c>
      <c r="C100" s="14" t="s">
        <v>264</v>
      </c>
      <c r="D100" s="44"/>
      <c r="E100" s="55" t="s">
        <v>272</v>
      </c>
      <c r="F100" s="50"/>
      <c r="G100" s="14"/>
      <c r="H100" s="44"/>
      <c r="I100" s="55" t="s">
        <v>272</v>
      </c>
      <c r="J100" s="50"/>
      <c r="K100" s="14" t="s">
        <v>264</v>
      </c>
      <c r="L100" s="44"/>
      <c r="M100" s="55" t="s">
        <v>272</v>
      </c>
      <c r="N100" s="50"/>
    </row>
    <row r="101" spans="1:22" x14ac:dyDescent="0.25">
      <c r="A101" s="13"/>
      <c r="B101" s="25"/>
      <c r="C101" s="25" t="s">
        <v>264</v>
      </c>
      <c r="D101" s="26"/>
      <c r="E101" s="26"/>
      <c r="F101" s="25"/>
      <c r="G101" s="25"/>
      <c r="H101" s="26"/>
      <c r="I101" s="26"/>
      <c r="J101" s="25"/>
      <c r="K101" s="25" t="s">
        <v>264</v>
      </c>
      <c r="L101" s="26"/>
      <c r="M101" s="26"/>
      <c r="N101" s="25"/>
    </row>
    <row r="102" spans="1:22" x14ac:dyDescent="0.25">
      <c r="A102" s="13"/>
      <c r="B102" s="4"/>
      <c r="C102" s="38"/>
      <c r="D102" s="38"/>
      <c r="E102" s="38"/>
      <c r="F102" s="38"/>
      <c r="G102" s="38"/>
      <c r="H102" s="38"/>
      <c r="I102" s="38"/>
      <c r="J102" s="38"/>
      <c r="K102" s="38"/>
      <c r="L102" s="38"/>
      <c r="M102" s="38"/>
      <c r="N102" s="38"/>
    </row>
    <row r="103" spans="1:22" ht="15.75" thickBot="1" x14ac:dyDescent="0.3">
      <c r="A103" s="13"/>
      <c r="B103" s="47" t="s">
        <v>908</v>
      </c>
      <c r="C103" s="17" t="s">
        <v>264</v>
      </c>
      <c r="D103" s="51" t="s">
        <v>297</v>
      </c>
      <c r="E103" s="54" t="s">
        <v>272</v>
      </c>
      <c r="F103" s="53"/>
      <c r="G103" s="17"/>
      <c r="H103" s="51" t="s">
        <v>297</v>
      </c>
      <c r="I103" s="52">
        <v>3965</v>
      </c>
      <c r="J103" s="53" t="s">
        <v>264</v>
      </c>
      <c r="K103" s="17" t="s">
        <v>264</v>
      </c>
      <c r="L103" s="51" t="s">
        <v>297</v>
      </c>
      <c r="M103" s="54">
        <v>329</v>
      </c>
      <c r="N103" s="53" t="s">
        <v>264</v>
      </c>
    </row>
    <row r="104" spans="1:22" ht="15.75" thickTop="1" x14ac:dyDescent="0.25">
      <c r="A104" s="13"/>
      <c r="B104" s="25"/>
      <c r="C104" s="25" t="s">
        <v>264</v>
      </c>
      <c r="D104" s="28"/>
      <c r="E104" s="28"/>
      <c r="F104" s="25"/>
      <c r="G104" s="25"/>
      <c r="H104" s="28"/>
      <c r="I104" s="28"/>
      <c r="J104" s="25"/>
      <c r="K104" s="25" t="s">
        <v>264</v>
      </c>
      <c r="L104" s="28"/>
      <c r="M104" s="28"/>
      <c r="N104" s="25"/>
    </row>
    <row r="105" spans="1:22" x14ac:dyDescent="0.25">
      <c r="A105" s="13"/>
      <c r="B105" s="66" t="s">
        <v>912</v>
      </c>
      <c r="C105" s="66"/>
      <c r="D105" s="66"/>
      <c r="E105" s="66"/>
      <c r="F105" s="66"/>
      <c r="G105" s="66"/>
      <c r="H105" s="66"/>
      <c r="I105" s="66"/>
      <c r="J105" s="66"/>
      <c r="K105" s="66"/>
      <c r="L105" s="66"/>
      <c r="M105" s="66"/>
      <c r="N105" s="66"/>
      <c r="O105" s="66"/>
      <c r="P105" s="66"/>
      <c r="Q105" s="66"/>
      <c r="R105" s="66"/>
      <c r="S105" s="66"/>
      <c r="T105" s="66"/>
      <c r="U105" s="66"/>
      <c r="V105" s="66"/>
    </row>
    <row r="106" spans="1:22" x14ac:dyDescent="0.25">
      <c r="A106" s="13"/>
      <c r="B106" s="41"/>
      <c r="C106" s="41"/>
      <c r="D106" s="41"/>
      <c r="E106" s="41"/>
      <c r="F106" s="41"/>
      <c r="G106" s="41"/>
      <c r="H106" s="41"/>
      <c r="I106" s="41"/>
      <c r="J106" s="41"/>
      <c r="K106" s="41"/>
      <c r="L106" s="41"/>
      <c r="M106" s="41"/>
      <c r="N106" s="41"/>
      <c r="O106" s="41"/>
      <c r="P106" s="41"/>
      <c r="Q106" s="41"/>
      <c r="R106" s="41"/>
      <c r="S106" s="41"/>
      <c r="T106" s="41"/>
      <c r="U106" s="41"/>
      <c r="V106" s="41"/>
    </row>
    <row r="107" spans="1:22" x14ac:dyDescent="0.25">
      <c r="A107" s="13"/>
      <c r="B107" s="4"/>
      <c r="C107" s="4"/>
      <c r="D107" s="4"/>
      <c r="E107" s="4"/>
      <c r="F107" s="4"/>
      <c r="G107" s="4"/>
      <c r="H107" s="4"/>
      <c r="I107" s="4"/>
      <c r="J107" s="4"/>
      <c r="K107" s="4"/>
      <c r="L107" s="4"/>
      <c r="M107" s="4"/>
      <c r="N107" s="4"/>
    </row>
    <row r="108" spans="1:22" x14ac:dyDescent="0.25">
      <c r="A108" s="13"/>
      <c r="B108" s="30"/>
      <c r="C108" s="30" t="s">
        <v>264</v>
      </c>
      <c r="D108" s="57" t="s">
        <v>895</v>
      </c>
      <c r="E108" s="57"/>
      <c r="F108" s="57"/>
      <c r="G108" s="57"/>
      <c r="H108" s="57"/>
      <c r="I108" s="57"/>
      <c r="J108" s="57"/>
      <c r="K108" s="57"/>
      <c r="L108" s="57"/>
      <c r="M108" s="57"/>
      <c r="N108" s="30"/>
    </row>
    <row r="109" spans="1:22" ht="15.75" thickBot="1" x14ac:dyDescent="0.3">
      <c r="A109" s="13"/>
      <c r="B109" s="30"/>
      <c r="C109" s="30"/>
      <c r="D109" s="58" t="s">
        <v>896</v>
      </c>
      <c r="E109" s="58"/>
      <c r="F109" s="58"/>
      <c r="G109" s="58"/>
      <c r="H109" s="58"/>
      <c r="I109" s="58"/>
      <c r="J109" s="58"/>
      <c r="K109" s="58"/>
      <c r="L109" s="58"/>
      <c r="M109" s="58"/>
      <c r="N109" s="30"/>
    </row>
    <row r="110" spans="1:22" x14ac:dyDescent="0.25">
      <c r="A110" s="13"/>
      <c r="B110" s="56" t="s">
        <v>287</v>
      </c>
      <c r="C110" s="30" t="s">
        <v>264</v>
      </c>
      <c r="D110" s="63" t="s">
        <v>897</v>
      </c>
      <c r="E110" s="63"/>
      <c r="F110" s="64"/>
      <c r="G110" s="64"/>
      <c r="H110" s="63" t="s">
        <v>898</v>
      </c>
      <c r="I110" s="63"/>
      <c r="J110" s="64"/>
      <c r="K110" s="64" t="s">
        <v>264</v>
      </c>
      <c r="L110" s="63" t="s">
        <v>900</v>
      </c>
      <c r="M110" s="63"/>
      <c r="N110" s="30"/>
    </row>
    <row r="111" spans="1:22" ht="15.75" thickBot="1" x14ac:dyDescent="0.3">
      <c r="A111" s="13"/>
      <c r="B111" s="56"/>
      <c r="C111" s="30"/>
      <c r="D111" s="58"/>
      <c r="E111" s="58"/>
      <c r="F111" s="30"/>
      <c r="G111" s="30"/>
      <c r="H111" s="58" t="s">
        <v>899</v>
      </c>
      <c r="I111" s="58"/>
      <c r="J111" s="30"/>
      <c r="K111" s="30"/>
      <c r="L111" s="58" t="s">
        <v>901</v>
      </c>
      <c r="M111" s="58"/>
      <c r="N111" s="30"/>
    </row>
    <row r="112" spans="1:22" x14ac:dyDescent="0.25">
      <c r="A112" s="13"/>
      <c r="B112" s="47" t="s">
        <v>913</v>
      </c>
      <c r="C112" s="17" t="s">
        <v>264</v>
      </c>
      <c r="D112" s="51" t="s">
        <v>297</v>
      </c>
      <c r="E112" s="54">
        <v>752</v>
      </c>
      <c r="F112" s="53" t="s">
        <v>264</v>
      </c>
      <c r="G112" s="17"/>
      <c r="H112" s="51" t="s">
        <v>297</v>
      </c>
      <c r="I112" s="52">
        <v>3750</v>
      </c>
      <c r="J112" s="53" t="s">
        <v>264</v>
      </c>
      <c r="K112" s="17" t="s">
        <v>264</v>
      </c>
      <c r="L112" s="51" t="s">
        <v>297</v>
      </c>
      <c r="M112" s="54">
        <v>247</v>
      </c>
      <c r="N112" s="53" t="s">
        <v>264</v>
      </c>
    </row>
    <row r="113" spans="1:22" ht="25.5" x14ac:dyDescent="0.25">
      <c r="A113" s="13"/>
      <c r="B113" s="48" t="s">
        <v>903</v>
      </c>
      <c r="C113" s="14" t="s">
        <v>264</v>
      </c>
      <c r="D113" s="44"/>
      <c r="E113" s="55" t="s">
        <v>272</v>
      </c>
      <c r="F113" s="50"/>
      <c r="G113" s="14"/>
      <c r="H113" s="44"/>
      <c r="I113" s="55" t="s">
        <v>272</v>
      </c>
      <c r="J113" s="50"/>
      <c r="K113" s="14" t="s">
        <v>264</v>
      </c>
      <c r="L113" s="44"/>
      <c r="M113" s="55" t="s">
        <v>272</v>
      </c>
      <c r="N113" s="50"/>
    </row>
    <row r="114" spans="1:22" x14ac:dyDescent="0.25">
      <c r="A114" s="13"/>
      <c r="B114" s="47" t="s">
        <v>904</v>
      </c>
      <c r="C114" s="17" t="s">
        <v>264</v>
      </c>
      <c r="D114" s="51"/>
      <c r="E114" s="54" t="s">
        <v>272</v>
      </c>
      <c r="F114" s="53"/>
      <c r="G114" s="17"/>
      <c r="H114" s="51"/>
      <c r="I114" s="54" t="s">
        <v>272</v>
      </c>
      <c r="J114" s="53"/>
      <c r="K114" s="17" t="s">
        <v>264</v>
      </c>
      <c r="L114" s="51"/>
      <c r="M114" s="54" t="s">
        <v>272</v>
      </c>
      <c r="N114" s="53"/>
    </row>
    <row r="115" spans="1:22" x14ac:dyDescent="0.25">
      <c r="A115" s="13"/>
      <c r="B115" s="48" t="s">
        <v>905</v>
      </c>
      <c r="C115" s="14" t="s">
        <v>264</v>
      </c>
      <c r="D115" s="44"/>
      <c r="E115" s="55" t="s">
        <v>272</v>
      </c>
      <c r="F115" s="50"/>
      <c r="G115" s="14"/>
      <c r="H115" s="44"/>
      <c r="I115" s="55" t="s">
        <v>272</v>
      </c>
      <c r="J115" s="50"/>
      <c r="K115" s="14" t="s">
        <v>264</v>
      </c>
      <c r="L115" s="44"/>
      <c r="M115" s="55">
        <v>41</v>
      </c>
      <c r="N115" s="50" t="s">
        <v>264</v>
      </c>
    </row>
    <row r="116" spans="1:22" x14ac:dyDescent="0.25">
      <c r="A116" s="13"/>
      <c r="B116" s="47" t="s">
        <v>906</v>
      </c>
      <c r="C116" s="17" t="s">
        <v>264</v>
      </c>
      <c r="D116" s="51"/>
      <c r="E116" s="54" t="s">
        <v>914</v>
      </c>
      <c r="F116" s="53" t="s">
        <v>915</v>
      </c>
      <c r="G116" s="17"/>
      <c r="H116" s="51"/>
      <c r="I116" s="54" t="s">
        <v>272</v>
      </c>
      <c r="J116" s="53"/>
      <c r="K116" s="17" t="s">
        <v>264</v>
      </c>
      <c r="L116" s="51"/>
      <c r="M116" s="54" t="s">
        <v>272</v>
      </c>
      <c r="N116" s="53"/>
    </row>
    <row r="117" spans="1:22" ht="15.75" thickBot="1" x14ac:dyDescent="0.3">
      <c r="A117" s="13"/>
      <c r="B117" s="48" t="s">
        <v>907</v>
      </c>
      <c r="C117" s="14" t="s">
        <v>264</v>
      </c>
      <c r="D117" s="44"/>
      <c r="E117" s="55" t="s">
        <v>272</v>
      </c>
      <c r="F117" s="50"/>
      <c r="G117" s="14"/>
      <c r="H117" s="44"/>
      <c r="I117" s="55" t="s">
        <v>272</v>
      </c>
      <c r="J117" s="50"/>
      <c r="K117" s="14" t="s">
        <v>264</v>
      </c>
      <c r="L117" s="44"/>
      <c r="M117" s="55" t="s">
        <v>272</v>
      </c>
      <c r="N117" s="50"/>
    </row>
    <row r="118" spans="1:22" x14ac:dyDescent="0.25">
      <c r="A118" s="13"/>
      <c r="B118" s="25"/>
      <c r="C118" s="25" t="s">
        <v>264</v>
      </c>
      <c r="D118" s="26"/>
      <c r="E118" s="26"/>
      <c r="F118" s="25"/>
      <c r="G118" s="25"/>
      <c r="H118" s="26"/>
      <c r="I118" s="26"/>
      <c r="J118" s="25"/>
      <c r="K118" s="25" t="s">
        <v>264</v>
      </c>
      <c r="L118" s="26"/>
      <c r="M118" s="26"/>
      <c r="N118" s="25"/>
    </row>
    <row r="119" spans="1:22" x14ac:dyDescent="0.25">
      <c r="A119" s="13"/>
      <c r="B119" s="4"/>
      <c r="C119" s="38"/>
      <c r="D119" s="38"/>
      <c r="E119" s="38"/>
      <c r="F119" s="38"/>
      <c r="G119" s="38"/>
      <c r="H119" s="38"/>
      <c r="I119" s="38"/>
      <c r="J119" s="38"/>
      <c r="K119" s="38"/>
      <c r="L119" s="38"/>
      <c r="M119" s="38"/>
      <c r="N119" s="38"/>
    </row>
    <row r="120" spans="1:22" ht="15.75" thickBot="1" x14ac:dyDescent="0.3">
      <c r="A120" s="13"/>
      <c r="B120" s="47" t="s">
        <v>916</v>
      </c>
      <c r="C120" s="17" t="s">
        <v>264</v>
      </c>
      <c r="D120" s="51" t="s">
        <v>297</v>
      </c>
      <c r="E120" s="54">
        <v>26</v>
      </c>
      <c r="F120" s="53" t="s">
        <v>264</v>
      </c>
      <c r="G120" s="17"/>
      <c r="H120" s="51" t="s">
        <v>297</v>
      </c>
      <c r="I120" s="52">
        <v>3750</v>
      </c>
      <c r="J120" s="53" t="s">
        <v>264</v>
      </c>
      <c r="K120" s="17" t="s">
        <v>264</v>
      </c>
      <c r="L120" s="51" t="s">
        <v>297</v>
      </c>
      <c r="M120" s="54">
        <v>288</v>
      </c>
      <c r="N120" s="53" t="s">
        <v>264</v>
      </c>
    </row>
    <row r="121" spans="1:22" ht="15.75" thickTop="1" x14ac:dyDescent="0.25">
      <c r="A121" s="13"/>
      <c r="B121" s="25"/>
      <c r="C121" s="25" t="s">
        <v>264</v>
      </c>
      <c r="D121" s="28"/>
      <c r="E121" s="28"/>
      <c r="F121" s="25"/>
      <c r="G121" s="25"/>
      <c r="H121" s="28"/>
      <c r="I121" s="28"/>
      <c r="J121" s="25"/>
      <c r="K121" s="25" t="s">
        <v>264</v>
      </c>
      <c r="L121" s="28"/>
      <c r="M121" s="28"/>
      <c r="N121" s="25"/>
    </row>
    <row r="122" spans="1:22" x14ac:dyDescent="0.25">
      <c r="A122" s="13"/>
      <c r="B122" s="42"/>
      <c r="C122" s="42"/>
      <c r="D122" s="42"/>
      <c r="E122" s="42"/>
      <c r="F122" s="42"/>
      <c r="G122" s="42"/>
      <c r="H122" s="42"/>
      <c r="I122" s="42"/>
      <c r="J122" s="42"/>
      <c r="K122" s="42"/>
      <c r="L122" s="42"/>
      <c r="M122" s="42"/>
      <c r="N122" s="42"/>
      <c r="O122" s="42"/>
      <c r="P122" s="42"/>
      <c r="Q122" s="42"/>
      <c r="R122" s="42"/>
      <c r="S122" s="42"/>
      <c r="T122" s="42"/>
      <c r="U122" s="42"/>
      <c r="V122" s="42"/>
    </row>
    <row r="123" spans="1:22" x14ac:dyDescent="0.25">
      <c r="A123" s="13"/>
      <c r="B123" s="66" t="s">
        <v>917</v>
      </c>
      <c r="C123" s="66"/>
      <c r="D123" s="66"/>
      <c r="E123" s="66"/>
      <c r="F123" s="66"/>
      <c r="G123" s="66"/>
      <c r="H123" s="66"/>
      <c r="I123" s="66"/>
      <c r="J123" s="66"/>
      <c r="K123" s="66"/>
      <c r="L123" s="66"/>
      <c r="M123" s="66"/>
      <c r="N123" s="66"/>
      <c r="O123" s="66"/>
      <c r="P123" s="66"/>
      <c r="Q123" s="66"/>
      <c r="R123" s="66"/>
      <c r="S123" s="66"/>
      <c r="T123" s="66"/>
      <c r="U123" s="66"/>
      <c r="V123" s="66"/>
    </row>
    <row r="124" spans="1:22" x14ac:dyDescent="0.25">
      <c r="A124" s="13"/>
      <c r="B124" s="41"/>
      <c r="C124" s="41"/>
      <c r="D124" s="41"/>
      <c r="E124" s="41"/>
      <c r="F124" s="41"/>
      <c r="G124" s="41"/>
      <c r="H124" s="41"/>
      <c r="I124" s="41"/>
      <c r="J124" s="41"/>
      <c r="K124" s="41"/>
      <c r="L124" s="41"/>
      <c r="M124" s="41"/>
      <c r="N124" s="41"/>
      <c r="O124" s="41"/>
      <c r="P124" s="41"/>
      <c r="Q124" s="41"/>
      <c r="R124" s="41"/>
      <c r="S124" s="41"/>
      <c r="T124" s="41"/>
      <c r="U124" s="41"/>
      <c r="V124" s="41"/>
    </row>
    <row r="125" spans="1:22" x14ac:dyDescent="0.25">
      <c r="A125" s="13"/>
      <c r="B125" s="4"/>
      <c r="C125" s="4"/>
      <c r="D125" s="4"/>
      <c r="E125" s="4"/>
      <c r="F125" s="4"/>
      <c r="G125" s="4"/>
      <c r="H125" s="4"/>
      <c r="I125" s="4"/>
      <c r="J125" s="4"/>
      <c r="K125" s="4"/>
      <c r="L125" s="4"/>
      <c r="M125" s="4"/>
      <c r="N125" s="4"/>
    </row>
    <row r="126" spans="1:22" x14ac:dyDescent="0.25">
      <c r="A126" s="13"/>
      <c r="B126" s="30"/>
      <c r="C126" s="30" t="s">
        <v>264</v>
      </c>
      <c r="D126" s="57" t="s">
        <v>895</v>
      </c>
      <c r="E126" s="57"/>
      <c r="F126" s="57"/>
      <c r="G126" s="57"/>
      <c r="H126" s="57"/>
      <c r="I126" s="57"/>
      <c r="J126" s="57"/>
      <c r="K126" s="57"/>
      <c r="L126" s="57"/>
      <c r="M126" s="57"/>
      <c r="N126" s="30"/>
    </row>
    <row r="127" spans="1:22" ht="15.75" thickBot="1" x14ac:dyDescent="0.3">
      <c r="A127" s="13"/>
      <c r="B127" s="30"/>
      <c r="C127" s="30"/>
      <c r="D127" s="58" t="s">
        <v>896</v>
      </c>
      <c r="E127" s="58"/>
      <c r="F127" s="58"/>
      <c r="G127" s="58"/>
      <c r="H127" s="58"/>
      <c r="I127" s="58"/>
      <c r="J127" s="58"/>
      <c r="K127" s="58"/>
      <c r="L127" s="58"/>
      <c r="M127" s="58"/>
      <c r="N127" s="30"/>
    </row>
    <row r="128" spans="1:22" x14ac:dyDescent="0.25">
      <c r="A128" s="13"/>
      <c r="B128" s="56" t="s">
        <v>287</v>
      </c>
      <c r="C128" s="30" t="s">
        <v>264</v>
      </c>
      <c r="D128" s="63" t="s">
        <v>897</v>
      </c>
      <c r="E128" s="63"/>
      <c r="F128" s="64"/>
      <c r="G128" s="64"/>
      <c r="H128" s="63" t="s">
        <v>898</v>
      </c>
      <c r="I128" s="63"/>
      <c r="J128" s="64"/>
      <c r="K128" s="64" t="s">
        <v>264</v>
      </c>
      <c r="L128" s="63" t="s">
        <v>900</v>
      </c>
      <c r="M128" s="63"/>
      <c r="N128" s="30"/>
    </row>
    <row r="129" spans="1:22" ht="15.75" thickBot="1" x14ac:dyDescent="0.3">
      <c r="A129" s="13"/>
      <c r="B129" s="56"/>
      <c r="C129" s="30"/>
      <c r="D129" s="58"/>
      <c r="E129" s="58"/>
      <c r="F129" s="30"/>
      <c r="G129" s="30"/>
      <c r="H129" s="58" t="s">
        <v>899</v>
      </c>
      <c r="I129" s="58"/>
      <c r="J129" s="30"/>
      <c r="K129" s="30"/>
      <c r="L129" s="58" t="s">
        <v>901</v>
      </c>
      <c r="M129" s="58"/>
      <c r="N129" s="30"/>
    </row>
    <row r="130" spans="1:22" x14ac:dyDescent="0.25">
      <c r="A130" s="13"/>
      <c r="B130" s="47" t="s">
        <v>918</v>
      </c>
      <c r="C130" s="17" t="s">
        <v>264</v>
      </c>
      <c r="D130" s="51" t="s">
        <v>297</v>
      </c>
      <c r="E130" s="54">
        <v>790</v>
      </c>
      <c r="F130" s="53" t="s">
        <v>264</v>
      </c>
      <c r="G130" s="17"/>
      <c r="H130" s="51" t="s">
        <v>297</v>
      </c>
      <c r="I130" s="52">
        <v>3750</v>
      </c>
      <c r="J130" s="53" t="s">
        <v>264</v>
      </c>
      <c r="K130" s="17" t="s">
        <v>264</v>
      </c>
      <c r="L130" s="51" t="s">
        <v>297</v>
      </c>
      <c r="M130" s="54">
        <v>328</v>
      </c>
      <c r="N130" s="53" t="s">
        <v>264</v>
      </c>
    </row>
    <row r="131" spans="1:22" ht="25.5" x14ac:dyDescent="0.25">
      <c r="A131" s="13"/>
      <c r="B131" s="48" t="s">
        <v>903</v>
      </c>
      <c r="C131" s="14" t="s">
        <v>264</v>
      </c>
      <c r="D131" s="44"/>
      <c r="E131" s="55" t="s">
        <v>919</v>
      </c>
      <c r="F131" s="50" t="s">
        <v>304</v>
      </c>
      <c r="G131" s="14"/>
      <c r="H131" s="44"/>
      <c r="I131" s="55" t="s">
        <v>272</v>
      </c>
      <c r="J131" s="50"/>
      <c r="K131" s="14" t="s">
        <v>264</v>
      </c>
      <c r="L131" s="44"/>
      <c r="M131" s="55" t="s">
        <v>272</v>
      </c>
      <c r="N131" s="50"/>
    </row>
    <row r="132" spans="1:22" x14ac:dyDescent="0.25">
      <c r="A132" s="13"/>
      <c r="B132" s="47" t="s">
        <v>904</v>
      </c>
      <c r="C132" s="17" t="s">
        <v>264</v>
      </c>
      <c r="D132" s="51"/>
      <c r="E132" s="54" t="s">
        <v>272</v>
      </c>
      <c r="F132" s="53"/>
      <c r="G132" s="17"/>
      <c r="H132" s="51"/>
      <c r="I132" s="54" t="s">
        <v>272</v>
      </c>
      <c r="J132" s="53"/>
      <c r="K132" s="17" t="s">
        <v>264</v>
      </c>
      <c r="L132" s="51"/>
      <c r="M132" s="54" t="s">
        <v>272</v>
      </c>
      <c r="N132" s="53"/>
    </row>
    <row r="133" spans="1:22" x14ac:dyDescent="0.25">
      <c r="A133" s="13"/>
      <c r="B133" s="48" t="s">
        <v>905</v>
      </c>
      <c r="C133" s="14" t="s">
        <v>264</v>
      </c>
      <c r="D133" s="44"/>
      <c r="E133" s="55" t="s">
        <v>272</v>
      </c>
      <c r="F133" s="50"/>
      <c r="G133" s="14"/>
      <c r="H133" s="44"/>
      <c r="I133" s="55" t="s">
        <v>272</v>
      </c>
      <c r="J133" s="50"/>
      <c r="K133" s="14" t="s">
        <v>264</v>
      </c>
      <c r="L133" s="44"/>
      <c r="M133" s="55">
        <v>42</v>
      </c>
      <c r="N133" s="50" t="s">
        <v>264</v>
      </c>
    </row>
    <row r="134" spans="1:22" x14ac:dyDescent="0.25">
      <c r="A134" s="13"/>
      <c r="B134" s="47" t="s">
        <v>906</v>
      </c>
      <c r="C134" s="17" t="s">
        <v>264</v>
      </c>
      <c r="D134" s="51"/>
      <c r="E134" s="54" t="s">
        <v>914</v>
      </c>
      <c r="F134" s="53" t="s">
        <v>304</v>
      </c>
      <c r="G134" s="17"/>
      <c r="H134" s="51"/>
      <c r="I134" s="54" t="s">
        <v>272</v>
      </c>
      <c r="J134" s="53"/>
      <c r="K134" s="17" t="s">
        <v>264</v>
      </c>
      <c r="L134" s="51"/>
      <c r="M134" s="54" t="s">
        <v>920</v>
      </c>
      <c r="N134" s="53" t="s">
        <v>304</v>
      </c>
    </row>
    <row r="135" spans="1:22" ht="15.75" thickBot="1" x14ac:dyDescent="0.3">
      <c r="A135" s="13"/>
      <c r="B135" s="48" t="s">
        <v>907</v>
      </c>
      <c r="C135" s="14" t="s">
        <v>264</v>
      </c>
      <c r="D135" s="44"/>
      <c r="E135" s="55" t="s">
        <v>272</v>
      </c>
      <c r="F135" s="50"/>
      <c r="G135" s="14"/>
      <c r="H135" s="44"/>
      <c r="I135" s="55" t="s">
        <v>272</v>
      </c>
      <c r="J135" s="50"/>
      <c r="K135" s="14" t="s">
        <v>264</v>
      </c>
      <c r="L135" s="44"/>
      <c r="M135" s="55" t="s">
        <v>272</v>
      </c>
      <c r="N135" s="50"/>
    </row>
    <row r="136" spans="1:22" x14ac:dyDescent="0.25">
      <c r="A136" s="13"/>
      <c r="B136" s="25"/>
      <c r="C136" s="25" t="s">
        <v>264</v>
      </c>
      <c r="D136" s="26"/>
      <c r="E136" s="26"/>
      <c r="F136" s="25"/>
      <c r="G136" s="25"/>
      <c r="H136" s="26"/>
      <c r="I136" s="26"/>
      <c r="J136" s="25"/>
      <c r="K136" s="25" t="s">
        <v>264</v>
      </c>
      <c r="L136" s="26"/>
      <c r="M136" s="26"/>
      <c r="N136" s="25"/>
    </row>
    <row r="137" spans="1:22" x14ac:dyDescent="0.25">
      <c r="A137" s="13"/>
      <c r="B137" s="4"/>
      <c r="C137" s="38"/>
      <c r="D137" s="38"/>
      <c r="E137" s="38"/>
      <c r="F137" s="38"/>
      <c r="G137" s="38"/>
      <c r="H137" s="38"/>
      <c r="I137" s="38"/>
      <c r="J137" s="38"/>
      <c r="K137" s="38"/>
      <c r="L137" s="38"/>
      <c r="M137" s="38"/>
      <c r="N137" s="38"/>
    </row>
    <row r="138" spans="1:22" ht="15.75" thickBot="1" x14ac:dyDescent="0.3">
      <c r="A138" s="13"/>
      <c r="B138" s="47" t="s">
        <v>916</v>
      </c>
      <c r="C138" s="17" t="s">
        <v>264</v>
      </c>
      <c r="D138" s="51" t="s">
        <v>297</v>
      </c>
      <c r="E138" s="54">
        <v>26</v>
      </c>
      <c r="F138" s="53" t="s">
        <v>264</v>
      </c>
      <c r="G138" s="17"/>
      <c r="H138" s="51" t="s">
        <v>297</v>
      </c>
      <c r="I138" s="52">
        <v>3750</v>
      </c>
      <c r="J138" s="53" t="s">
        <v>264</v>
      </c>
      <c r="K138" s="17" t="s">
        <v>264</v>
      </c>
      <c r="L138" s="51" t="s">
        <v>297</v>
      </c>
      <c r="M138" s="54">
        <v>288</v>
      </c>
      <c r="N138" s="53" t="s">
        <v>264</v>
      </c>
    </row>
    <row r="139" spans="1:22" ht="15.75" thickTop="1" x14ac:dyDescent="0.25">
      <c r="A139" s="13"/>
      <c r="B139" s="25"/>
      <c r="C139" s="25" t="s">
        <v>264</v>
      </c>
      <c r="D139" s="28"/>
      <c r="E139" s="28"/>
      <c r="F139" s="25"/>
      <c r="G139" s="25"/>
      <c r="H139" s="28"/>
      <c r="I139" s="28"/>
      <c r="J139" s="25"/>
      <c r="K139" s="25" t="s">
        <v>264</v>
      </c>
      <c r="L139" s="28"/>
      <c r="M139" s="28"/>
      <c r="N139" s="25"/>
    </row>
    <row r="140" spans="1:22" ht="15" customHeight="1" x14ac:dyDescent="0.25">
      <c r="A140" s="13" t="s">
        <v>938</v>
      </c>
      <c r="B140" s="38" t="s">
        <v>7</v>
      </c>
      <c r="C140" s="38"/>
      <c r="D140" s="38"/>
      <c r="E140" s="38"/>
      <c r="F140" s="38"/>
      <c r="G140" s="38"/>
      <c r="H140" s="38"/>
      <c r="I140" s="38"/>
      <c r="J140" s="38"/>
      <c r="K140" s="38"/>
      <c r="L140" s="38"/>
      <c r="M140" s="38"/>
      <c r="N140" s="38"/>
      <c r="O140" s="38"/>
      <c r="P140" s="38"/>
      <c r="Q140" s="38"/>
      <c r="R140" s="38"/>
      <c r="S140" s="38"/>
      <c r="T140" s="38"/>
      <c r="U140" s="38"/>
      <c r="V140" s="38"/>
    </row>
    <row r="141" spans="1:22" x14ac:dyDescent="0.25">
      <c r="A141" s="13"/>
      <c r="B141" s="66" t="s">
        <v>940</v>
      </c>
      <c r="C141" s="66"/>
      <c r="D141" s="66"/>
      <c r="E141" s="66"/>
      <c r="F141" s="66"/>
      <c r="G141" s="66"/>
      <c r="H141" s="66"/>
      <c r="I141" s="66"/>
      <c r="J141" s="66"/>
      <c r="K141" s="66"/>
      <c r="L141" s="66"/>
      <c r="M141" s="66"/>
      <c r="N141" s="66"/>
      <c r="O141" s="66"/>
      <c r="P141" s="66"/>
      <c r="Q141" s="66"/>
      <c r="R141" s="66"/>
      <c r="S141" s="66"/>
      <c r="T141" s="66"/>
      <c r="U141" s="66"/>
      <c r="V141" s="66"/>
    </row>
    <row r="142" spans="1:22" x14ac:dyDescent="0.25">
      <c r="A142" s="13"/>
      <c r="B142" s="41"/>
      <c r="C142" s="41"/>
      <c r="D142" s="41"/>
      <c r="E142" s="41"/>
      <c r="F142" s="41"/>
      <c r="G142" s="41"/>
      <c r="H142" s="41"/>
      <c r="I142" s="41"/>
      <c r="J142" s="41"/>
      <c r="K142" s="41"/>
      <c r="L142" s="41"/>
      <c r="M142" s="41"/>
      <c r="N142" s="41"/>
      <c r="O142" s="41"/>
      <c r="P142" s="41"/>
      <c r="Q142" s="41"/>
      <c r="R142" s="41"/>
      <c r="S142" s="41"/>
      <c r="T142" s="41"/>
      <c r="U142" s="41"/>
      <c r="V142" s="41"/>
    </row>
    <row r="143" spans="1:22" x14ac:dyDescent="0.25">
      <c r="A143" s="13"/>
      <c r="B143" s="4"/>
      <c r="C143" s="4"/>
      <c r="D143" s="4"/>
      <c r="E143" s="4"/>
      <c r="F143" s="4"/>
      <c r="G143" s="4"/>
      <c r="H143" s="4"/>
      <c r="I143" s="4"/>
      <c r="J143" s="4"/>
      <c r="K143" s="4"/>
      <c r="L143" s="4"/>
      <c r="M143" s="4"/>
      <c r="N143" s="4"/>
    </row>
    <row r="144" spans="1:22" ht="15.75" thickBot="1" x14ac:dyDescent="0.3">
      <c r="A144" s="13"/>
      <c r="B144" s="14"/>
      <c r="C144" s="14" t="s">
        <v>264</v>
      </c>
      <c r="D144" s="58" t="s">
        <v>874</v>
      </c>
      <c r="E144" s="58"/>
      <c r="F144" s="58"/>
      <c r="G144" s="58"/>
      <c r="H144" s="58"/>
      <c r="I144" s="58"/>
      <c r="J144" s="58"/>
      <c r="K144" s="58"/>
      <c r="L144" s="58"/>
      <c r="M144" s="58"/>
      <c r="N144" s="14"/>
    </row>
    <row r="145" spans="1:22" x14ac:dyDescent="0.25">
      <c r="A145" s="13"/>
      <c r="B145" s="56" t="s">
        <v>287</v>
      </c>
      <c r="C145" s="30" t="s">
        <v>264</v>
      </c>
      <c r="D145" s="63" t="s">
        <v>875</v>
      </c>
      <c r="E145" s="63"/>
      <c r="F145" s="64"/>
      <c r="G145" s="64" t="s">
        <v>264</v>
      </c>
      <c r="H145" s="63" t="s">
        <v>879</v>
      </c>
      <c r="I145" s="63"/>
      <c r="J145" s="64"/>
      <c r="K145" s="64" t="s">
        <v>264</v>
      </c>
      <c r="L145" s="63" t="s">
        <v>879</v>
      </c>
      <c r="M145" s="63"/>
      <c r="N145" s="30"/>
    </row>
    <row r="146" spans="1:22" x14ac:dyDescent="0.25">
      <c r="A146" s="13"/>
      <c r="B146" s="56"/>
      <c r="C146" s="30"/>
      <c r="D146" s="57" t="s">
        <v>876</v>
      </c>
      <c r="E146" s="57"/>
      <c r="F146" s="30"/>
      <c r="G146" s="30"/>
      <c r="H146" s="57" t="s">
        <v>880</v>
      </c>
      <c r="I146" s="57"/>
      <c r="J146" s="30"/>
      <c r="K146" s="30"/>
      <c r="L146" s="57" t="s">
        <v>883</v>
      </c>
      <c r="M146" s="57"/>
      <c r="N146" s="30"/>
    </row>
    <row r="147" spans="1:22" x14ac:dyDescent="0.25">
      <c r="A147" s="13"/>
      <c r="B147" s="56"/>
      <c r="C147" s="30"/>
      <c r="D147" s="57" t="s">
        <v>941</v>
      </c>
      <c r="E147" s="57"/>
      <c r="F147" s="30"/>
      <c r="G147" s="30"/>
      <c r="H147" s="57" t="s">
        <v>881</v>
      </c>
      <c r="I147" s="57"/>
      <c r="J147" s="30"/>
      <c r="K147" s="30"/>
      <c r="L147" s="57" t="s">
        <v>881</v>
      </c>
      <c r="M147" s="57"/>
      <c r="N147" s="30"/>
    </row>
    <row r="148" spans="1:22" x14ac:dyDescent="0.25">
      <c r="A148" s="13"/>
      <c r="B148" s="56"/>
      <c r="C148" s="30"/>
      <c r="D148" s="57" t="s">
        <v>29</v>
      </c>
      <c r="E148" s="57"/>
      <c r="F148" s="30"/>
      <c r="G148" s="30"/>
      <c r="H148" s="57" t="s">
        <v>882</v>
      </c>
      <c r="I148" s="57"/>
      <c r="J148" s="30"/>
      <c r="K148" s="30"/>
      <c r="L148" s="57" t="s">
        <v>942</v>
      </c>
      <c r="M148" s="57"/>
      <c r="N148" s="30"/>
    </row>
    <row r="149" spans="1:22" ht="15.75" thickBot="1" x14ac:dyDescent="0.3">
      <c r="A149" s="13"/>
      <c r="B149" s="56"/>
      <c r="C149" s="30"/>
      <c r="D149" s="58" t="s">
        <v>878</v>
      </c>
      <c r="E149" s="58"/>
      <c r="F149" s="30"/>
      <c r="G149" s="30"/>
      <c r="H149" s="58"/>
      <c r="I149" s="58"/>
      <c r="J149" s="30"/>
      <c r="K149" s="30"/>
      <c r="L149" s="58"/>
      <c r="M149" s="58"/>
      <c r="N149" s="30"/>
    </row>
    <row r="150" spans="1:22" x14ac:dyDescent="0.25">
      <c r="A150" s="13"/>
      <c r="B150" s="59" t="s">
        <v>29</v>
      </c>
      <c r="C150" s="17" t="s">
        <v>264</v>
      </c>
      <c r="D150" s="16"/>
      <c r="E150" s="16"/>
      <c r="F150" s="16"/>
      <c r="G150" s="17" t="s">
        <v>264</v>
      </c>
      <c r="H150" s="16"/>
      <c r="I150" s="16"/>
      <c r="J150" s="16"/>
      <c r="K150" s="17" t="s">
        <v>264</v>
      </c>
      <c r="L150" s="16"/>
      <c r="M150" s="16"/>
      <c r="N150" s="16"/>
    </row>
    <row r="151" spans="1:22" x14ac:dyDescent="0.25">
      <c r="A151" s="13"/>
      <c r="B151" s="48" t="s">
        <v>41</v>
      </c>
      <c r="C151" s="14" t="s">
        <v>264</v>
      </c>
      <c r="D151" s="44" t="s">
        <v>297</v>
      </c>
      <c r="E151" s="55" t="s">
        <v>272</v>
      </c>
      <c r="F151" s="50"/>
      <c r="G151" s="14" t="s">
        <v>264</v>
      </c>
      <c r="H151" s="44" t="s">
        <v>297</v>
      </c>
      <c r="I151" s="55" t="s">
        <v>272</v>
      </c>
      <c r="J151" s="50"/>
      <c r="K151" s="14" t="s">
        <v>264</v>
      </c>
      <c r="L151" s="44" t="s">
        <v>297</v>
      </c>
      <c r="M151" s="49">
        <v>100031</v>
      </c>
      <c r="N151" s="50" t="s">
        <v>264</v>
      </c>
    </row>
    <row r="152" spans="1:22" x14ac:dyDescent="0.25">
      <c r="A152" s="13"/>
      <c r="B152" s="47" t="s">
        <v>943</v>
      </c>
      <c r="C152" s="17" t="s">
        <v>264</v>
      </c>
      <c r="D152" s="51"/>
      <c r="E152" s="54" t="s">
        <v>272</v>
      </c>
      <c r="F152" s="53"/>
      <c r="G152" s="17" t="s">
        <v>264</v>
      </c>
      <c r="H152" s="51"/>
      <c r="I152" s="54">
        <v>132</v>
      </c>
      <c r="J152" s="53" t="s">
        <v>264</v>
      </c>
      <c r="K152" s="17" t="s">
        <v>264</v>
      </c>
      <c r="L152" s="51"/>
      <c r="M152" s="54" t="s">
        <v>272</v>
      </c>
      <c r="N152" s="53"/>
    </row>
    <row r="153" spans="1:22" x14ac:dyDescent="0.25">
      <c r="A153" s="13"/>
      <c r="B153" s="66" t="s">
        <v>945</v>
      </c>
      <c r="C153" s="66"/>
      <c r="D153" s="66"/>
      <c r="E153" s="66"/>
      <c r="F153" s="66"/>
      <c r="G153" s="66"/>
      <c r="H153" s="66"/>
      <c r="I153" s="66"/>
      <c r="J153" s="66"/>
      <c r="K153" s="66"/>
      <c r="L153" s="66"/>
      <c r="M153" s="66"/>
      <c r="N153" s="66"/>
      <c r="O153" s="66"/>
      <c r="P153" s="66"/>
      <c r="Q153" s="66"/>
      <c r="R153" s="66"/>
      <c r="S153" s="66"/>
      <c r="T153" s="66"/>
      <c r="U153" s="66"/>
      <c r="V153" s="66"/>
    </row>
    <row r="154" spans="1:22" x14ac:dyDescent="0.25">
      <c r="A154" s="13"/>
      <c r="B154" s="41"/>
      <c r="C154" s="41"/>
      <c r="D154" s="41"/>
      <c r="E154" s="41"/>
      <c r="F154" s="41"/>
      <c r="G154" s="41"/>
      <c r="H154" s="41"/>
      <c r="I154" s="41"/>
      <c r="J154" s="41"/>
      <c r="K154" s="41"/>
      <c r="L154" s="41"/>
      <c r="M154" s="41"/>
      <c r="N154" s="41"/>
      <c r="O154" s="41"/>
      <c r="P154" s="41"/>
      <c r="Q154" s="41"/>
      <c r="R154" s="41"/>
      <c r="S154" s="41"/>
      <c r="T154" s="41"/>
      <c r="U154" s="41"/>
      <c r="V154" s="41"/>
    </row>
    <row r="155" spans="1:22" x14ac:dyDescent="0.25">
      <c r="A155" s="13"/>
      <c r="B155" s="4"/>
      <c r="C155" s="4"/>
      <c r="D155" s="4"/>
      <c r="E155" s="4"/>
      <c r="F155" s="4"/>
      <c r="G155" s="4"/>
      <c r="H155" s="4"/>
      <c r="I155" s="4"/>
      <c r="J155" s="4"/>
      <c r="K155" s="4"/>
      <c r="L155" s="4"/>
      <c r="M155" s="4"/>
      <c r="N155" s="4"/>
    </row>
    <row r="156" spans="1:22" ht="15.75" thickBot="1" x14ac:dyDescent="0.3">
      <c r="A156" s="13"/>
      <c r="B156" s="14"/>
      <c r="C156" s="14" t="s">
        <v>264</v>
      </c>
      <c r="D156" s="58" t="s">
        <v>874</v>
      </c>
      <c r="E156" s="58"/>
      <c r="F156" s="58"/>
      <c r="G156" s="58"/>
      <c r="H156" s="58"/>
      <c r="I156" s="58"/>
      <c r="J156" s="58"/>
      <c r="K156" s="58"/>
      <c r="L156" s="58"/>
      <c r="M156" s="58"/>
      <c r="N156" s="14"/>
    </row>
    <row r="157" spans="1:22" x14ac:dyDescent="0.25">
      <c r="A157" s="13"/>
      <c r="B157" s="56" t="s">
        <v>287</v>
      </c>
      <c r="C157" s="30" t="s">
        <v>264</v>
      </c>
      <c r="D157" s="63" t="s">
        <v>875</v>
      </c>
      <c r="E157" s="63"/>
      <c r="F157" s="64"/>
      <c r="G157" s="64" t="s">
        <v>264</v>
      </c>
      <c r="H157" s="63" t="s">
        <v>879</v>
      </c>
      <c r="I157" s="63"/>
      <c r="J157" s="64"/>
      <c r="K157" s="64" t="s">
        <v>264</v>
      </c>
      <c r="L157" s="63" t="s">
        <v>879</v>
      </c>
      <c r="M157" s="63"/>
      <c r="N157" s="30"/>
    </row>
    <row r="158" spans="1:22" x14ac:dyDescent="0.25">
      <c r="A158" s="13"/>
      <c r="B158" s="56"/>
      <c r="C158" s="30"/>
      <c r="D158" s="57" t="s">
        <v>876</v>
      </c>
      <c r="E158" s="57"/>
      <c r="F158" s="30"/>
      <c r="G158" s="30"/>
      <c r="H158" s="57" t="s">
        <v>880</v>
      </c>
      <c r="I158" s="57"/>
      <c r="J158" s="30"/>
      <c r="K158" s="30"/>
      <c r="L158" s="57" t="s">
        <v>883</v>
      </c>
      <c r="M158" s="57"/>
      <c r="N158" s="30"/>
    </row>
    <row r="159" spans="1:22" x14ac:dyDescent="0.25">
      <c r="A159" s="13"/>
      <c r="B159" s="56"/>
      <c r="C159" s="30"/>
      <c r="D159" s="57" t="s">
        <v>941</v>
      </c>
      <c r="E159" s="57"/>
      <c r="F159" s="30"/>
      <c r="G159" s="30"/>
      <c r="H159" s="57" t="s">
        <v>881</v>
      </c>
      <c r="I159" s="57"/>
      <c r="J159" s="30"/>
      <c r="K159" s="30"/>
      <c r="L159" s="57" t="s">
        <v>881</v>
      </c>
      <c r="M159" s="57"/>
      <c r="N159" s="30"/>
    </row>
    <row r="160" spans="1:22" x14ac:dyDescent="0.25">
      <c r="A160" s="13"/>
      <c r="B160" s="56"/>
      <c r="C160" s="30"/>
      <c r="D160" s="57" t="s">
        <v>29</v>
      </c>
      <c r="E160" s="57"/>
      <c r="F160" s="30"/>
      <c r="G160" s="30"/>
      <c r="H160" s="57" t="s">
        <v>882</v>
      </c>
      <c r="I160" s="57"/>
      <c r="J160" s="30"/>
      <c r="K160" s="30"/>
      <c r="L160" s="57" t="s">
        <v>942</v>
      </c>
      <c r="M160" s="57"/>
      <c r="N160" s="30"/>
    </row>
    <row r="161" spans="1:22" ht="15.75" thickBot="1" x14ac:dyDescent="0.3">
      <c r="A161" s="13"/>
      <c r="B161" s="56"/>
      <c r="C161" s="30"/>
      <c r="D161" s="58" t="s">
        <v>878</v>
      </c>
      <c r="E161" s="58"/>
      <c r="F161" s="30"/>
      <c r="G161" s="30"/>
      <c r="H161" s="58"/>
      <c r="I161" s="58"/>
      <c r="J161" s="30"/>
      <c r="K161" s="30"/>
      <c r="L161" s="58"/>
      <c r="M161" s="58"/>
      <c r="N161" s="30"/>
    </row>
    <row r="162" spans="1:22" x14ac:dyDescent="0.25">
      <c r="A162" s="13"/>
      <c r="B162" s="59" t="s">
        <v>29</v>
      </c>
      <c r="C162" s="17" t="s">
        <v>264</v>
      </c>
      <c r="D162" s="16"/>
      <c r="E162" s="16"/>
      <c r="F162" s="16"/>
      <c r="G162" s="17" t="s">
        <v>264</v>
      </c>
      <c r="H162" s="16"/>
      <c r="I162" s="16"/>
      <c r="J162" s="16"/>
      <c r="K162" s="17" t="s">
        <v>264</v>
      </c>
      <c r="L162" s="16"/>
      <c r="M162" s="16"/>
      <c r="N162" s="16"/>
    </row>
    <row r="163" spans="1:22" x14ac:dyDescent="0.25">
      <c r="A163" s="13"/>
      <c r="B163" s="48" t="s">
        <v>41</v>
      </c>
      <c r="C163" s="14" t="s">
        <v>264</v>
      </c>
      <c r="D163" s="44" t="s">
        <v>297</v>
      </c>
      <c r="E163" s="55" t="s">
        <v>272</v>
      </c>
      <c r="F163" s="50"/>
      <c r="G163" s="14" t="s">
        <v>264</v>
      </c>
      <c r="H163" s="44" t="s">
        <v>297</v>
      </c>
      <c r="I163" s="55" t="s">
        <v>272</v>
      </c>
      <c r="J163" s="50"/>
      <c r="K163" s="14" t="s">
        <v>264</v>
      </c>
      <c r="L163" s="44" t="s">
        <v>297</v>
      </c>
      <c r="M163" s="49">
        <v>85645</v>
      </c>
      <c r="N163" s="50" t="s">
        <v>264</v>
      </c>
    </row>
    <row r="164" spans="1:22" x14ac:dyDescent="0.25">
      <c r="A164" s="13"/>
      <c r="B164" s="47" t="s">
        <v>943</v>
      </c>
      <c r="C164" s="17" t="s">
        <v>264</v>
      </c>
      <c r="D164" s="51"/>
      <c r="E164" s="54" t="s">
        <v>272</v>
      </c>
      <c r="F164" s="53"/>
      <c r="G164" s="17" t="s">
        <v>264</v>
      </c>
      <c r="H164" s="51"/>
      <c r="I164" s="54">
        <v>268</v>
      </c>
      <c r="J164" s="53" t="s">
        <v>264</v>
      </c>
      <c r="K164" s="17" t="s">
        <v>264</v>
      </c>
      <c r="L164" s="51"/>
      <c r="M164" s="54" t="s">
        <v>272</v>
      </c>
      <c r="N164" s="53"/>
    </row>
    <row r="165" spans="1:22" ht="15" customHeight="1" x14ac:dyDescent="0.25">
      <c r="A165" s="13" t="s">
        <v>1062</v>
      </c>
      <c r="B165" s="38" t="s">
        <v>7</v>
      </c>
      <c r="C165" s="38"/>
      <c r="D165" s="38"/>
      <c r="E165" s="38"/>
      <c r="F165" s="38"/>
      <c r="G165" s="38"/>
      <c r="H165" s="38"/>
      <c r="I165" s="38"/>
      <c r="J165" s="38"/>
      <c r="K165" s="38"/>
      <c r="L165" s="38"/>
      <c r="M165" s="38"/>
      <c r="N165" s="38"/>
      <c r="O165" s="38"/>
      <c r="P165" s="38"/>
      <c r="Q165" s="38"/>
      <c r="R165" s="38"/>
      <c r="S165" s="38"/>
      <c r="T165" s="38"/>
      <c r="U165" s="38"/>
      <c r="V165" s="38"/>
    </row>
    <row r="166" spans="1:22" x14ac:dyDescent="0.25">
      <c r="A166" s="13"/>
      <c r="B166" s="40" t="s">
        <v>953</v>
      </c>
      <c r="C166" s="40"/>
      <c r="D166" s="40"/>
      <c r="E166" s="40"/>
      <c r="F166" s="40"/>
      <c r="G166" s="40"/>
      <c r="H166" s="40"/>
      <c r="I166" s="40"/>
      <c r="J166" s="40"/>
      <c r="K166" s="40"/>
      <c r="L166" s="40"/>
      <c r="M166" s="40"/>
      <c r="N166" s="40"/>
      <c r="O166" s="40"/>
      <c r="P166" s="40"/>
      <c r="Q166" s="40"/>
      <c r="R166" s="40"/>
      <c r="S166" s="40"/>
      <c r="T166" s="40"/>
      <c r="U166" s="40"/>
      <c r="V166" s="40"/>
    </row>
    <row r="167" spans="1:22" x14ac:dyDescent="0.25">
      <c r="A167" s="13"/>
      <c r="B167" s="38"/>
      <c r="C167" s="38"/>
      <c r="D167" s="38"/>
      <c r="E167" s="38"/>
      <c r="F167" s="38"/>
      <c r="G167" s="38"/>
      <c r="H167" s="38"/>
      <c r="I167" s="38"/>
      <c r="J167" s="38"/>
      <c r="K167" s="38"/>
      <c r="L167" s="38"/>
      <c r="M167" s="38"/>
      <c r="N167" s="38"/>
      <c r="O167" s="38"/>
      <c r="P167" s="38"/>
      <c r="Q167" s="38"/>
      <c r="R167" s="38"/>
      <c r="S167" s="38"/>
      <c r="T167" s="38"/>
      <c r="U167" s="38"/>
      <c r="V167" s="38"/>
    </row>
    <row r="168" spans="1:22" x14ac:dyDescent="0.25">
      <c r="A168" s="13"/>
      <c r="B168" s="41"/>
      <c r="C168" s="41"/>
      <c r="D168" s="41"/>
      <c r="E168" s="41"/>
      <c r="F168" s="41"/>
      <c r="G168" s="41"/>
      <c r="H168" s="41"/>
      <c r="I168" s="41"/>
      <c r="J168" s="41"/>
      <c r="K168" s="41"/>
      <c r="L168" s="41"/>
      <c r="M168" s="41"/>
      <c r="N168" s="41"/>
      <c r="O168" s="41"/>
      <c r="P168" s="41"/>
      <c r="Q168" s="41"/>
      <c r="R168" s="41"/>
      <c r="S168" s="41"/>
      <c r="T168" s="41"/>
      <c r="U168" s="41"/>
      <c r="V168" s="41"/>
    </row>
    <row r="169" spans="1:22" x14ac:dyDescent="0.25">
      <c r="A169" s="13"/>
      <c r="B169" s="38"/>
      <c r="C169" s="38"/>
      <c r="D169" s="38"/>
      <c r="E169" s="38"/>
      <c r="F169" s="38"/>
      <c r="G169" s="38"/>
      <c r="H169" s="38"/>
      <c r="I169" s="38"/>
      <c r="J169" s="38"/>
      <c r="K169" s="38"/>
      <c r="L169" s="38"/>
      <c r="M169" s="38"/>
      <c r="N169" s="38"/>
      <c r="O169" s="38"/>
      <c r="P169" s="38"/>
      <c r="Q169" s="38"/>
      <c r="R169" s="38"/>
      <c r="S169" s="38"/>
      <c r="T169" s="38"/>
      <c r="U169" s="38"/>
      <c r="V169" s="38"/>
    </row>
    <row r="170" spans="1:22" x14ac:dyDescent="0.25">
      <c r="A170" s="13"/>
      <c r="B170" s="4"/>
      <c r="C170" s="4"/>
      <c r="D170" s="4"/>
      <c r="E170" s="4"/>
      <c r="F170" s="4"/>
      <c r="G170" s="4"/>
      <c r="H170" s="4"/>
      <c r="I170" s="4"/>
      <c r="J170" s="4"/>
      <c r="K170" s="4"/>
      <c r="L170" s="4"/>
      <c r="M170" s="4"/>
      <c r="N170" s="4"/>
      <c r="O170" s="4"/>
      <c r="P170" s="4"/>
      <c r="Q170" s="4"/>
      <c r="R170" s="4"/>
      <c r="S170" s="4"/>
      <c r="T170" s="4"/>
      <c r="U170" s="4"/>
      <c r="V170" s="4"/>
    </row>
    <row r="171" spans="1:22" ht="15.75" thickBot="1" x14ac:dyDescent="0.3">
      <c r="A171" s="13"/>
      <c r="B171" s="14"/>
      <c r="C171" s="14" t="s">
        <v>264</v>
      </c>
      <c r="D171" s="37" t="s">
        <v>954</v>
      </c>
      <c r="E171" s="37"/>
      <c r="F171" s="37"/>
      <c r="G171" s="37"/>
      <c r="H171" s="37"/>
      <c r="I171" s="37"/>
      <c r="J171" s="37"/>
      <c r="K171" s="37"/>
      <c r="L171" s="37"/>
      <c r="M171" s="37"/>
      <c r="N171" s="37"/>
      <c r="O171" s="37"/>
      <c r="P171" s="37"/>
      <c r="Q171" s="37"/>
      <c r="R171" s="37"/>
      <c r="S171" s="37"/>
      <c r="T171" s="37"/>
      <c r="U171" s="37"/>
      <c r="V171" s="14"/>
    </row>
    <row r="172" spans="1:22" x14ac:dyDescent="0.25">
      <c r="A172" s="13"/>
      <c r="B172" s="29" t="s">
        <v>287</v>
      </c>
      <c r="C172" s="30" t="s">
        <v>264</v>
      </c>
      <c r="D172" s="84" t="s">
        <v>635</v>
      </c>
      <c r="E172" s="84"/>
      <c r="F172" s="64"/>
      <c r="G172" s="64" t="s">
        <v>264</v>
      </c>
      <c r="H172" s="84" t="s">
        <v>344</v>
      </c>
      <c r="I172" s="84"/>
      <c r="J172" s="64"/>
      <c r="K172" s="64" t="s">
        <v>264</v>
      </c>
      <c r="L172" s="84" t="s">
        <v>955</v>
      </c>
      <c r="M172" s="84"/>
      <c r="N172" s="64"/>
      <c r="O172" s="64" t="s">
        <v>264</v>
      </c>
      <c r="P172" s="84" t="s">
        <v>956</v>
      </c>
      <c r="Q172" s="84"/>
      <c r="R172" s="64"/>
      <c r="S172" s="64" t="s">
        <v>264</v>
      </c>
      <c r="T172" s="84" t="s">
        <v>957</v>
      </c>
      <c r="U172" s="84"/>
      <c r="V172" s="30"/>
    </row>
    <row r="173" spans="1:22" ht="15.75" thickBot="1" x14ac:dyDescent="0.3">
      <c r="A173" s="13"/>
      <c r="B173" s="29"/>
      <c r="C173" s="30"/>
      <c r="D173" s="37" t="s">
        <v>373</v>
      </c>
      <c r="E173" s="37"/>
      <c r="F173" s="30"/>
      <c r="G173" s="30"/>
      <c r="H173" s="37" t="s">
        <v>345</v>
      </c>
      <c r="I173" s="37"/>
      <c r="J173" s="30"/>
      <c r="K173" s="30"/>
      <c r="L173" s="37"/>
      <c r="M173" s="37"/>
      <c r="N173" s="30"/>
      <c r="O173" s="30"/>
      <c r="P173" s="37"/>
      <c r="Q173" s="37"/>
      <c r="R173" s="30"/>
      <c r="S173" s="30"/>
      <c r="T173" s="37"/>
      <c r="U173" s="37"/>
      <c r="V173" s="30"/>
    </row>
    <row r="174" spans="1:22" x14ac:dyDescent="0.25">
      <c r="A174" s="13"/>
      <c r="B174" s="137" t="s">
        <v>337</v>
      </c>
      <c r="C174" s="17" t="s">
        <v>264</v>
      </c>
      <c r="D174" s="16"/>
      <c r="E174" s="16"/>
      <c r="F174" s="16"/>
      <c r="G174" s="17" t="s">
        <v>264</v>
      </c>
      <c r="H174" s="16"/>
      <c r="I174" s="16"/>
      <c r="J174" s="16"/>
      <c r="K174" s="17" t="s">
        <v>264</v>
      </c>
      <c r="L174" s="16"/>
      <c r="M174" s="16"/>
      <c r="N174" s="16"/>
      <c r="O174" s="17" t="s">
        <v>264</v>
      </c>
      <c r="P174" s="16"/>
      <c r="Q174" s="16"/>
      <c r="R174" s="16"/>
      <c r="S174" s="17" t="s">
        <v>264</v>
      </c>
      <c r="T174" s="16"/>
      <c r="U174" s="16"/>
      <c r="V174" s="16"/>
    </row>
    <row r="175" spans="1:22" x14ac:dyDescent="0.25">
      <c r="A175" s="13"/>
      <c r="B175" s="113" t="s">
        <v>958</v>
      </c>
      <c r="C175" s="14" t="s">
        <v>264</v>
      </c>
      <c r="D175" s="4"/>
      <c r="E175" s="4"/>
      <c r="F175" s="4"/>
      <c r="G175" s="14" t="s">
        <v>264</v>
      </c>
      <c r="H175" s="4"/>
      <c r="I175" s="4"/>
      <c r="J175" s="4"/>
      <c r="K175" s="14" t="s">
        <v>264</v>
      </c>
      <c r="L175" s="4"/>
      <c r="M175" s="4"/>
      <c r="N175" s="4"/>
      <c r="O175" s="14" t="s">
        <v>264</v>
      </c>
      <c r="P175" s="4"/>
      <c r="Q175" s="4"/>
      <c r="R175" s="4"/>
      <c r="S175" s="14" t="s">
        <v>264</v>
      </c>
      <c r="T175" s="4"/>
      <c r="U175" s="4"/>
      <c r="V175" s="4"/>
    </row>
    <row r="176" spans="1:22" x14ac:dyDescent="0.25">
      <c r="A176" s="13"/>
      <c r="B176" s="15" t="s">
        <v>296</v>
      </c>
      <c r="C176" s="17" t="s">
        <v>264</v>
      </c>
      <c r="D176" s="21" t="s">
        <v>297</v>
      </c>
      <c r="E176" s="27">
        <v>163704</v>
      </c>
      <c r="F176" s="23" t="s">
        <v>264</v>
      </c>
      <c r="G176" s="17" t="s">
        <v>264</v>
      </c>
      <c r="H176" s="21" t="s">
        <v>297</v>
      </c>
      <c r="I176" s="27">
        <v>163704</v>
      </c>
      <c r="J176" s="23" t="s">
        <v>264</v>
      </c>
      <c r="K176" s="17" t="s">
        <v>264</v>
      </c>
      <c r="L176" s="21" t="s">
        <v>297</v>
      </c>
      <c r="M176" s="27">
        <v>163704</v>
      </c>
      <c r="N176" s="23" t="s">
        <v>264</v>
      </c>
      <c r="O176" s="17" t="s">
        <v>264</v>
      </c>
      <c r="P176" s="21" t="s">
        <v>297</v>
      </c>
      <c r="Q176" s="22" t="s">
        <v>272</v>
      </c>
      <c r="R176" s="23"/>
      <c r="S176" s="17" t="s">
        <v>264</v>
      </c>
      <c r="T176" s="21" t="s">
        <v>297</v>
      </c>
      <c r="U176" s="22" t="s">
        <v>272</v>
      </c>
      <c r="V176" s="23"/>
    </row>
    <row r="177" spans="1:22" x14ac:dyDescent="0.25">
      <c r="A177" s="13"/>
      <c r="B177" s="35" t="s">
        <v>34</v>
      </c>
      <c r="C177" s="14" t="s">
        <v>264</v>
      </c>
      <c r="D177" s="11"/>
      <c r="E177" s="19">
        <v>6091</v>
      </c>
      <c r="F177" s="12" t="s">
        <v>264</v>
      </c>
      <c r="G177" s="14" t="s">
        <v>264</v>
      </c>
      <c r="H177" s="11"/>
      <c r="I177" s="19">
        <v>6091</v>
      </c>
      <c r="J177" s="12" t="s">
        <v>264</v>
      </c>
      <c r="K177" s="14" t="s">
        <v>264</v>
      </c>
      <c r="L177" s="11"/>
      <c r="M177" s="19">
        <v>6091</v>
      </c>
      <c r="N177" s="12" t="s">
        <v>264</v>
      </c>
      <c r="O177" s="14" t="s">
        <v>264</v>
      </c>
      <c r="P177" s="11"/>
      <c r="Q177" s="24" t="s">
        <v>272</v>
      </c>
      <c r="R177" s="12"/>
      <c r="S177" s="14" t="s">
        <v>264</v>
      </c>
      <c r="T177" s="11"/>
      <c r="U177" s="24" t="s">
        <v>272</v>
      </c>
      <c r="V177" s="12"/>
    </row>
    <row r="178" spans="1:22" x14ac:dyDescent="0.25">
      <c r="A178" s="13"/>
      <c r="B178" s="15" t="s">
        <v>959</v>
      </c>
      <c r="C178" s="17" t="s">
        <v>264</v>
      </c>
      <c r="D178" s="21"/>
      <c r="E178" s="27">
        <v>717602</v>
      </c>
      <c r="F178" s="23" t="s">
        <v>264</v>
      </c>
      <c r="G178" s="17" t="s">
        <v>264</v>
      </c>
      <c r="H178" s="21"/>
      <c r="I178" s="27">
        <v>717602</v>
      </c>
      <c r="J178" s="23" t="s">
        <v>264</v>
      </c>
      <c r="K178" s="17" t="s">
        <v>264</v>
      </c>
      <c r="L178" s="21"/>
      <c r="M178" s="22">
        <v>946</v>
      </c>
      <c r="N178" s="23" t="s">
        <v>264</v>
      </c>
      <c r="O178" s="17" t="s">
        <v>264</v>
      </c>
      <c r="P178" s="21"/>
      <c r="Q178" s="27">
        <v>712362</v>
      </c>
      <c r="R178" s="23" t="s">
        <v>264</v>
      </c>
      <c r="S178" s="17" t="s">
        <v>264</v>
      </c>
      <c r="T178" s="21"/>
      <c r="U178" s="27">
        <v>4294</v>
      </c>
      <c r="V178" s="23" t="s">
        <v>264</v>
      </c>
    </row>
    <row r="179" spans="1:22" x14ac:dyDescent="0.25">
      <c r="A179" s="13"/>
      <c r="B179" s="35" t="s">
        <v>960</v>
      </c>
      <c r="C179" s="14" t="s">
        <v>264</v>
      </c>
      <c r="D179" s="11"/>
      <c r="E179" s="19">
        <v>482986</v>
      </c>
      <c r="F179" s="12" t="s">
        <v>264</v>
      </c>
      <c r="G179" s="14" t="s">
        <v>264</v>
      </c>
      <c r="H179" s="11"/>
      <c r="I179" s="19">
        <v>483413</v>
      </c>
      <c r="J179" s="12" t="s">
        <v>264</v>
      </c>
      <c r="K179" s="14" t="s">
        <v>264</v>
      </c>
      <c r="L179" s="11"/>
      <c r="M179" s="24" t="s">
        <v>272</v>
      </c>
      <c r="N179" s="12"/>
      <c r="O179" s="14" t="s">
        <v>264</v>
      </c>
      <c r="P179" s="11"/>
      <c r="Q179" s="19">
        <v>483413</v>
      </c>
      <c r="R179" s="12" t="s">
        <v>264</v>
      </c>
      <c r="S179" s="14" t="s">
        <v>264</v>
      </c>
      <c r="T179" s="11"/>
      <c r="U179" s="24" t="s">
        <v>272</v>
      </c>
      <c r="V179" s="12"/>
    </row>
    <row r="180" spans="1:22" x14ac:dyDescent="0.25">
      <c r="A180" s="13"/>
      <c r="B180" s="15" t="s">
        <v>40</v>
      </c>
      <c r="C180" s="17" t="s">
        <v>264</v>
      </c>
      <c r="D180" s="21"/>
      <c r="E180" s="27">
        <v>4420887</v>
      </c>
      <c r="F180" s="23" t="s">
        <v>264</v>
      </c>
      <c r="G180" s="17" t="s">
        <v>264</v>
      </c>
      <c r="H180" s="21"/>
      <c r="I180" s="27">
        <v>4619163</v>
      </c>
      <c r="J180" s="23" t="s">
        <v>264</v>
      </c>
      <c r="K180" s="17" t="s">
        <v>264</v>
      </c>
      <c r="L180" s="21"/>
      <c r="M180" s="22" t="s">
        <v>272</v>
      </c>
      <c r="N180" s="23"/>
      <c r="O180" s="17" t="s">
        <v>264</v>
      </c>
      <c r="P180" s="21"/>
      <c r="Q180" s="27">
        <v>8918</v>
      </c>
      <c r="R180" s="23" t="s">
        <v>264</v>
      </c>
      <c r="S180" s="17" t="s">
        <v>264</v>
      </c>
      <c r="T180" s="21"/>
      <c r="U180" s="27">
        <v>4610245</v>
      </c>
      <c r="V180" s="23" t="s">
        <v>264</v>
      </c>
    </row>
    <row r="181" spans="1:22" x14ac:dyDescent="0.25">
      <c r="A181" s="13"/>
      <c r="B181" s="35" t="s">
        <v>42</v>
      </c>
      <c r="C181" s="14" t="s">
        <v>264</v>
      </c>
      <c r="D181" s="11"/>
      <c r="E181" s="19">
        <v>8439</v>
      </c>
      <c r="F181" s="12" t="s">
        <v>264</v>
      </c>
      <c r="G181" s="14" t="s">
        <v>264</v>
      </c>
      <c r="H181" s="11"/>
      <c r="I181" s="19">
        <v>8439</v>
      </c>
      <c r="J181" s="12" t="s">
        <v>264</v>
      </c>
      <c r="K181" s="14" t="s">
        <v>264</v>
      </c>
      <c r="L181" s="11"/>
      <c r="M181" s="24" t="s">
        <v>272</v>
      </c>
      <c r="N181" s="12"/>
      <c r="O181" s="14" t="s">
        <v>264</v>
      </c>
      <c r="P181" s="11"/>
      <c r="Q181" s="19">
        <v>8439</v>
      </c>
      <c r="R181" s="12" t="s">
        <v>264</v>
      </c>
      <c r="S181" s="14" t="s">
        <v>264</v>
      </c>
      <c r="T181" s="11"/>
      <c r="U181" s="24" t="s">
        <v>272</v>
      </c>
      <c r="V181" s="12" t="s">
        <v>264</v>
      </c>
    </row>
    <row r="182" spans="1:22" x14ac:dyDescent="0.25">
      <c r="A182" s="13"/>
      <c r="B182" s="15" t="s">
        <v>43</v>
      </c>
      <c r="C182" s="17" t="s">
        <v>264</v>
      </c>
      <c r="D182" s="21"/>
      <c r="E182" s="27">
        <v>36837</v>
      </c>
      <c r="F182" s="23" t="s">
        <v>264</v>
      </c>
      <c r="G182" s="17" t="s">
        <v>264</v>
      </c>
      <c r="H182" s="21"/>
      <c r="I182" s="27">
        <v>36837</v>
      </c>
      <c r="J182" s="23" t="s">
        <v>264</v>
      </c>
      <c r="K182" s="17" t="s">
        <v>264</v>
      </c>
      <c r="L182" s="21"/>
      <c r="M182" s="22" t="s">
        <v>272</v>
      </c>
      <c r="N182" s="23"/>
      <c r="O182" s="17" t="s">
        <v>264</v>
      </c>
      <c r="P182" s="21"/>
      <c r="Q182" s="22" t="s">
        <v>272</v>
      </c>
      <c r="R182" s="23"/>
      <c r="S182" s="17" t="s">
        <v>264</v>
      </c>
      <c r="T182" s="21"/>
      <c r="U182" s="27">
        <v>36837</v>
      </c>
      <c r="V182" s="23" t="s">
        <v>264</v>
      </c>
    </row>
    <row r="183" spans="1:22" ht="25.5" x14ac:dyDescent="0.25">
      <c r="A183" s="13"/>
      <c r="B183" s="35" t="s">
        <v>961</v>
      </c>
      <c r="C183" s="14" t="s">
        <v>264</v>
      </c>
      <c r="D183" s="11"/>
      <c r="E183" s="19">
        <v>40195</v>
      </c>
      <c r="F183" s="12" t="s">
        <v>264</v>
      </c>
      <c r="G183" s="14" t="s">
        <v>264</v>
      </c>
      <c r="H183" s="11"/>
      <c r="I183" s="19">
        <v>40195</v>
      </c>
      <c r="J183" s="12" t="s">
        <v>264</v>
      </c>
      <c r="K183" s="14" t="s">
        <v>264</v>
      </c>
      <c r="L183" s="11"/>
      <c r="M183" s="24" t="s">
        <v>272</v>
      </c>
      <c r="N183" s="12"/>
      <c r="O183" s="14" t="s">
        <v>264</v>
      </c>
      <c r="P183" s="11"/>
      <c r="Q183" s="24" t="s">
        <v>272</v>
      </c>
      <c r="R183" s="12"/>
      <c r="S183" s="14" t="s">
        <v>264</v>
      </c>
      <c r="T183" s="11"/>
      <c r="U183" s="19">
        <v>40195</v>
      </c>
      <c r="V183" s="12" t="s">
        <v>264</v>
      </c>
    </row>
    <row r="184" spans="1:22" ht="15.75" thickBot="1" x14ac:dyDescent="0.3">
      <c r="A184" s="13"/>
      <c r="B184" s="15" t="s">
        <v>889</v>
      </c>
      <c r="C184" s="17" t="s">
        <v>264</v>
      </c>
      <c r="D184" s="21"/>
      <c r="E184" s="22" t="s">
        <v>272</v>
      </c>
      <c r="F184" s="23"/>
      <c r="G184" s="17" t="s">
        <v>264</v>
      </c>
      <c r="H184" s="21"/>
      <c r="I184" s="22" t="s">
        <v>272</v>
      </c>
      <c r="J184" s="23"/>
      <c r="K184" s="17" t="s">
        <v>264</v>
      </c>
      <c r="L184" s="21"/>
      <c r="M184" s="22" t="s">
        <v>272</v>
      </c>
      <c r="N184" s="23"/>
      <c r="O184" s="17" t="s">
        <v>264</v>
      </c>
      <c r="P184" s="21"/>
      <c r="Q184" s="22" t="s">
        <v>272</v>
      </c>
      <c r="R184" s="23"/>
      <c r="S184" s="17" t="s">
        <v>264</v>
      </c>
      <c r="T184" s="21"/>
      <c r="U184" s="22" t="s">
        <v>272</v>
      </c>
      <c r="V184" s="23"/>
    </row>
    <row r="185" spans="1:22" x14ac:dyDescent="0.25">
      <c r="A185" s="13"/>
      <c r="B185" s="25"/>
      <c r="C185" s="25" t="s">
        <v>264</v>
      </c>
      <c r="D185" s="26"/>
      <c r="E185" s="26"/>
      <c r="F185" s="25"/>
      <c r="G185" s="25" t="s">
        <v>264</v>
      </c>
      <c r="H185" s="26"/>
      <c r="I185" s="26"/>
      <c r="J185" s="25"/>
      <c r="K185" s="25" t="s">
        <v>264</v>
      </c>
      <c r="L185" s="26"/>
      <c r="M185" s="26"/>
      <c r="N185" s="25"/>
      <c r="O185" s="25" t="s">
        <v>264</v>
      </c>
      <c r="P185" s="26"/>
      <c r="Q185" s="26"/>
      <c r="R185" s="25"/>
      <c r="S185" s="25" t="s">
        <v>264</v>
      </c>
      <c r="T185" s="26"/>
      <c r="U185" s="26"/>
      <c r="V185" s="25"/>
    </row>
    <row r="186" spans="1:22" x14ac:dyDescent="0.25">
      <c r="A186" s="13"/>
      <c r="B186" s="4"/>
      <c r="C186" s="38"/>
      <c r="D186" s="38"/>
      <c r="E186" s="38"/>
      <c r="F186" s="38"/>
      <c r="G186" s="38"/>
      <c r="H186" s="38"/>
      <c r="I186" s="38"/>
      <c r="J186" s="38"/>
      <c r="K186" s="38"/>
      <c r="L186" s="38"/>
      <c r="M186" s="38"/>
      <c r="N186" s="38"/>
      <c r="O186" s="38"/>
      <c r="P186" s="38"/>
      <c r="Q186" s="38"/>
      <c r="R186" s="38"/>
      <c r="S186" s="38"/>
      <c r="T186" s="38"/>
      <c r="U186" s="38"/>
      <c r="V186" s="38"/>
    </row>
    <row r="187" spans="1:22" ht="15.75" thickBot="1" x14ac:dyDescent="0.3">
      <c r="A187" s="13"/>
      <c r="B187" s="35" t="s">
        <v>962</v>
      </c>
      <c r="C187" s="14" t="s">
        <v>264</v>
      </c>
      <c r="D187" s="10" t="s">
        <v>297</v>
      </c>
      <c r="E187" s="138">
        <v>5876741</v>
      </c>
      <c r="F187" s="139" t="s">
        <v>264</v>
      </c>
      <c r="G187" s="14" t="s">
        <v>264</v>
      </c>
      <c r="H187" s="10" t="s">
        <v>297</v>
      </c>
      <c r="I187" s="138">
        <v>6075444</v>
      </c>
      <c r="J187" s="139" t="s">
        <v>264</v>
      </c>
      <c r="K187" s="14" t="s">
        <v>264</v>
      </c>
      <c r="L187" s="10" t="s">
        <v>297</v>
      </c>
      <c r="M187" s="138">
        <v>170741</v>
      </c>
      <c r="N187" s="139" t="s">
        <v>264</v>
      </c>
      <c r="O187" s="14" t="s">
        <v>264</v>
      </c>
      <c r="P187" s="10" t="s">
        <v>297</v>
      </c>
      <c r="Q187" s="138">
        <v>1213132</v>
      </c>
      <c r="R187" s="139" t="s">
        <v>264</v>
      </c>
      <c r="S187" s="14" t="s">
        <v>264</v>
      </c>
      <c r="T187" s="10" t="s">
        <v>297</v>
      </c>
      <c r="U187" s="138">
        <v>4691571</v>
      </c>
      <c r="V187" s="139" t="s">
        <v>264</v>
      </c>
    </row>
    <row r="188" spans="1:22" ht="15.75" thickTop="1" x14ac:dyDescent="0.25">
      <c r="A188" s="13"/>
      <c r="B188" s="25"/>
      <c r="C188" s="25" t="s">
        <v>264</v>
      </c>
      <c r="D188" s="28"/>
      <c r="E188" s="28"/>
      <c r="F188" s="25"/>
      <c r="G188" s="25" t="s">
        <v>264</v>
      </c>
      <c r="H188" s="28"/>
      <c r="I188" s="28"/>
      <c r="J188" s="25"/>
      <c r="K188" s="25" t="s">
        <v>264</v>
      </c>
      <c r="L188" s="28"/>
      <c r="M188" s="28"/>
      <c r="N188" s="25"/>
      <c r="O188" s="25" t="s">
        <v>264</v>
      </c>
      <c r="P188" s="28"/>
      <c r="Q188" s="28"/>
      <c r="R188" s="25"/>
      <c r="S188" s="25" t="s">
        <v>264</v>
      </c>
      <c r="T188" s="28"/>
      <c r="U188" s="28"/>
      <c r="V188" s="25"/>
    </row>
    <row r="189" spans="1:22" x14ac:dyDescent="0.25">
      <c r="A189" s="13"/>
      <c r="B189" s="4"/>
      <c r="C189" s="38"/>
      <c r="D189" s="38"/>
      <c r="E189" s="38"/>
      <c r="F189" s="38"/>
      <c r="G189" s="38"/>
      <c r="H189" s="38"/>
      <c r="I189" s="38"/>
      <c r="J189" s="38"/>
      <c r="K189" s="38"/>
      <c r="L189" s="38"/>
      <c r="M189" s="38"/>
      <c r="N189" s="38"/>
      <c r="O189" s="38"/>
      <c r="P189" s="38"/>
      <c r="Q189" s="38"/>
      <c r="R189" s="38"/>
      <c r="S189" s="38"/>
      <c r="T189" s="38"/>
      <c r="U189" s="38"/>
      <c r="V189" s="38"/>
    </row>
    <row r="190" spans="1:22" x14ac:dyDescent="0.25">
      <c r="A190" s="13"/>
      <c r="B190" s="111" t="s">
        <v>963</v>
      </c>
      <c r="C190" s="17" t="s">
        <v>264</v>
      </c>
      <c r="D190" s="16"/>
      <c r="E190" s="16"/>
      <c r="F190" s="16"/>
      <c r="G190" s="17" t="s">
        <v>264</v>
      </c>
      <c r="H190" s="16"/>
      <c r="I190" s="16"/>
      <c r="J190" s="16"/>
      <c r="K190" s="17" t="s">
        <v>264</v>
      </c>
      <c r="L190" s="16"/>
      <c r="M190" s="16"/>
      <c r="N190" s="16"/>
      <c r="O190" s="17" t="s">
        <v>264</v>
      </c>
      <c r="P190" s="16"/>
      <c r="Q190" s="16"/>
      <c r="R190" s="16"/>
      <c r="S190" s="17" t="s">
        <v>264</v>
      </c>
      <c r="T190" s="16"/>
      <c r="U190" s="16"/>
      <c r="V190" s="16"/>
    </row>
    <row r="191" spans="1:22" x14ac:dyDescent="0.25">
      <c r="A191" s="13"/>
      <c r="B191" s="35" t="s">
        <v>964</v>
      </c>
      <c r="C191" s="14" t="s">
        <v>264</v>
      </c>
      <c r="D191" s="11" t="s">
        <v>297</v>
      </c>
      <c r="E191" s="19">
        <v>3688697</v>
      </c>
      <c r="F191" s="12" t="s">
        <v>264</v>
      </c>
      <c r="G191" s="14" t="s">
        <v>264</v>
      </c>
      <c r="H191" s="11" t="s">
        <v>297</v>
      </c>
      <c r="I191" s="19">
        <v>3688697</v>
      </c>
      <c r="J191" s="12" t="s">
        <v>264</v>
      </c>
      <c r="K191" s="14" t="s">
        <v>264</v>
      </c>
      <c r="L191" s="11" t="s">
        <v>297</v>
      </c>
      <c r="M191" s="24" t="s">
        <v>272</v>
      </c>
      <c r="N191" s="12"/>
      <c r="O191" s="14" t="s">
        <v>264</v>
      </c>
      <c r="P191" s="11" t="s">
        <v>297</v>
      </c>
      <c r="Q191" s="24" t="s">
        <v>272</v>
      </c>
      <c r="R191" s="12"/>
      <c r="S191" s="14" t="s">
        <v>264</v>
      </c>
      <c r="T191" s="11" t="s">
        <v>297</v>
      </c>
      <c r="U191" s="19">
        <v>3688697</v>
      </c>
      <c r="V191" s="12" t="s">
        <v>264</v>
      </c>
    </row>
    <row r="192" spans="1:22" x14ac:dyDescent="0.25">
      <c r="A192" s="13"/>
      <c r="B192" s="15" t="s">
        <v>965</v>
      </c>
      <c r="C192" s="17" t="s">
        <v>264</v>
      </c>
      <c r="D192" s="21"/>
      <c r="E192" s="27">
        <v>1579772</v>
      </c>
      <c r="F192" s="23" t="s">
        <v>264</v>
      </c>
      <c r="G192" s="17" t="s">
        <v>264</v>
      </c>
      <c r="H192" s="21"/>
      <c r="I192" s="27">
        <v>1572723</v>
      </c>
      <c r="J192" s="23" t="s">
        <v>264</v>
      </c>
      <c r="K192" s="17" t="s">
        <v>264</v>
      </c>
      <c r="L192" s="21"/>
      <c r="M192" s="22" t="s">
        <v>272</v>
      </c>
      <c r="N192" s="23"/>
      <c r="O192" s="17" t="s">
        <v>264</v>
      </c>
      <c r="P192" s="21"/>
      <c r="Q192" s="22" t="s">
        <v>272</v>
      </c>
      <c r="R192" s="23"/>
      <c r="S192" s="17" t="s">
        <v>264</v>
      </c>
      <c r="T192" s="21"/>
      <c r="U192" s="27">
        <v>1572723</v>
      </c>
      <c r="V192" s="23" t="s">
        <v>264</v>
      </c>
    </row>
    <row r="193" spans="1:22" x14ac:dyDescent="0.25">
      <c r="A193" s="13"/>
      <c r="B193" s="35" t="s">
        <v>57</v>
      </c>
      <c r="C193" s="14" t="s">
        <v>264</v>
      </c>
      <c r="D193" s="11"/>
      <c r="E193" s="19">
        <v>1324</v>
      </c>
      <c r="F193" s="12" t="s">
        <v>264</v>
      </c>
      <c r="G193" s="14" t="s">
        <v>264</v>
      </c>
      <c r="H193" s="11"/>
      <c r="I193" s="19">
        <v>1246</v>
      </c>
      <c r="J193" s="12" t="s">
        <v>264</v>
      </c>
      <c r="K193" s="14" t="s">
        <v>264</v>
      </c>
      <c r="L193" s="11"/>
      <c r="M193" s="24" t="s">
        <v>272</v>
      </c>
      <c r="N193" s="12"/>
      <c r="O193" s="14" t="s">
        <v>264</v>
      </c>
      <c r="P193" s="11"/>
      <c r="Q193" s="19">
        <v>1246</v>
      </c>
      <c r="R193" s="12" t="s">
        <v>264</v>
      </c>
      <c r="S193" s="14" t="s">
        <v>264</v>
      </c>
      <c r="T193" s="11"/>
      <c r="U193" s="24" t="s">
        <v>272</v>
      </c>
      <c r="V193" s="12"/>
    </row>
    <row r="194" spans="1:22" x14ac:dyDescent="0.25">
      <c r="A194" s="13"/>
      <c r="B194" s="15" t="s">
        <v>58</v>
      </c>
      <c r="C194" s="17" t="s">
        <v>264</v>
      </c>
      <c r="D194" s="21"/>
      <c r="E194" s="27">
        <v>23224</v>
      </c>
      <c r="F194" s="23" t="s">
        <v>264</v>
      </c>
      <c r="G194" s="17" t="s">
        <v>264</v>
      </c>
      <c r="H194" s="21"/>
      <c r="I194" s="27">
        <v>23224</v>
      </c>
      <c r="J194" s="23" t="s">
        <v>264</v>
      </c>
      <c r="K194" s="17" t="s">
        <v>264</v>
      </c>
      <c r="L194" s="21"/>
      <c r="M194" s="22" t="s">
        <v>272</v>
      </c>
      <c r="N194" s="23"/>
      <c r="O194" s="17" t="s">
        <v>264</v>
      </c>
      <c r="P194" s="21"/>
      <c r="Q194" s="27">
        <v>23224</v>
      </c>
      <c r="R194" s="23" t="s">
        <v>264</v>
      </c>
      <c r="S194" s="17" t="s">
        <v>264</v>
      </c>
      <c r="T194" s="21"/>
      <c r="U194" s="22" t="s">
        <v>272</v>
      </c>
      <c r="V194" s="23"/>
    </row>
    <row r="195" spans="1:22" x14ac:dyDescent="0.25">
      <c r="A195" s="13"/>
      <c r="B195" s="35" t="s">
        <v>59</v>
      </c>
      <c r="C195" s="14" t="s">
        <v>264</v>
      </c>
      <c r="D195" s="11"/>
      <c r="E195" s="19">
        <v>53679</v>
      </c>
      <c r="F195" s="12" t="s">
        <v>264</v>
      </c>
      <c r="G195" s="14" t="s">
        <v>264</v>
      </c>
      <c r="H195" s="11"/>
      <c r="I195" s="19">
        <v>56387</v>
      </c>
      <c r="J195" s="12" t="s">
        <v>264</v>
      </c>
      <c r="K195" s="14" t="s">
        <v>264</v>
      </c>
      <c r="L195" s="11"/>
      <c r="M195" s="24" t="s">
        <v>272</v>
      </c>
      <c r="N195" s="12"/>
      <c r="O195" s="14" t="s">
        <v>264</v>
      </c>
      <c r="P195" s="11"/>
      <c r="Q195" s="24" t="s">
        <v>272</v>
      </c>
      <c r="R195" s="12"/>
      <c r="S195" s="14" t="s">
        <v>264</v>
      </c>
      <c r="T195" s="11"/>
      <c r="U195" s="19">
        <v>56387</v>
      </c>
      <c r="V195" s="12" t="s">
        <v>264</v>
      </c>
    </row>
    <row r="196" spans="1:22" x14ac:dyDescent="0.25">
      <c r="A196" s="13"/>
      <c r="B196" s="15" t="s">
        <v>966</v>
      </c>
      <c r="C196" s="17" t="s">
        <v>264</v>
      </c>
      <c r="D196" s="21"/>
      <c r="E196" s="27">
        <v>84611</v>
      </c>
      <c r="F196" s="23" t="s">
        <v>264</v>
      </c>
      <c r="G196" s="17" t="s">
        <v>264</v>
      </c>
      <c r="H196" s="21"/>
      <c r="I196" s="27">
        <v>90898</v>
      </c>
      <c r="J196" s="23" t="s">
        <v>264</v>
      </c>
      <c r="K196" s="17" t="s">
        <v>264</v>
      </c>
      <c r="L196" s="21"/>
      <c r="M196" s="22" t="s">
        <v>272</v>
      </c>
      <c r="N196" s="23"/>
      <c r="O196" s="17" t="s">
        <v>264</v>
      </c>
      <c r="P196" s="21"/>
      <c r="Q196" s="22" t="s">
        <v>272</v>
      </c>
      <c r="R196" s="23"/>
      <c r="S196" s="17" t="s">
        <v>264</v>
      </c>
      <c r="T196" s="21"/>
      <c r="U196" s="27">
        <v>90898</v>
      </c>
      <c r="V196" s="23" t="s">
        <v>264</v>
      </c>
    </row>
    <row r="197" spans="1:22" ht="15.75" thickBot="1" x14ac:dyDescent="0.3">
      <c r="A197" s="13"/>
      <c r="B197" s="35" t="s">
        <v>891</v>
      </c>
      <c r="C197" s="14" t="s">
        <v>264</v>
      </c>
      <c r="D197" s="11"/>
      <c r="E197" s="19">
        <v>1103</v>
      </c>
      <c r="F197" s="12" t="s">
        <v>264</v>
      </c>
      <c r="G197" s="14" t="s">
        <v>264</v>
      </c>
      <c r="H197" s="11"/>
      <c r="I197" s="19">
        <v>1103</v>
      </c>
      <c r="J197" s="12" t="s">
        <v>264</v>
      </c>
      <c r="K197" s="14" t="s">
        <v>264</v>
      </c>
      <c r="L197" s="11"/>
      <c r="M197" s="24" t="s">
        <v>272</v>
      </c>
      <c r="N197" s="12"/>
      <c r="O197" s="14" t="s">
        <v>264</v>
      </c>
      <c r="P197" s="11"/>
      <c r="Q197" s="19">
        <v>1103</v>
      </c>
      <c r="R197" s="12" t="s">
        <v>264</v>
      </c>
      <c r="S197" s="14" t="s">
        <v>264</v>
      </c>
      <c r="T197" s="11"/>
      <c r="U197" s="24" t="s">
        <v>272</v>
      </c>
      <c r="V197" s="12"/>
    </row>
    <row r="198" spans="1:22" x14ac:dyDescent="0.25">
      <c r="A198" s="13"/>
      <c r="B198" s="25"/>
      <c r="C198" s="25" t="s">
        <v>264</v>
      </c>
      <c r="D198" s="26"/>
      <c r="E198" s="26"/>
      <c r="F198" s="25"/>
      <c r="G198" s="25" t="s">
        <v>264</v>
      </c>
      <c r="H198" s="26"/>
      <c r="I198" s="26"/>
      <c r="J198" s="25"/>
      <c r="K198" s="25" t="s">
        <v>264</v>
      </c>
      <c r="L198" s="26"/>
      <c r="M198" s="26"/>
      <c r="N198" s="25"/>
      <c r="O198" s="25" t="s">
        <v>264</v>
      </c>
      <c r="P198" s="26"/>
      <c r="Q198" s="26"/>
      <c r="R198" s="25"/>
      <c r="S198" s="25" t="s">
        <v>264</v>
      </c>
      <c r="T198" s="26"/>
      <c r="U198" s="26"/>
      <c r="V198" s="25"/>
    </row>
    <row r="199" spans="1:22" x14ac:dyDescent="0.25">
      <c r="A199" s="13"/>
      <c r="B199" s="4"/>
      <c r="C199" s="38"/>
      <c r="D199" s="38"/>
      <c r="E199" s="38"/>
      <c r="F199" s="38"/>
      <c r="G199" s="38"/>
      <c r="H199" s="38"/>
      <c r="I199" s="38"/>
      <c r="J199" s="38"/>
      <c r="K199" s="38"/>
      <c r="L199" s="38"/>
      <c r="M199" s="38"/>
      <c r="N199" s="38"/>
      <c r="O199" s="38"/>
      <c r="P199" s="38"/>
      <c r="Q199" s="38"/>
      <c r="R199" s="38"/>
      <c r="S199" s="38"/>
      <c r="T199" s="38"/>
      <c r="U199" s="38"/>
      <c r="V199" s="38"/>
    </row>
    <row r="200" spans="1:22" ht="15.75" thickBot="1" x14ac:dyDescent="0.3">
      <c r="A200" s="13"/>
      <c r="B200" s="15" t="s">
        <v>967</v>
      </c>
      <c r="C200" s="17" t="s">
        <v>264</v>
      </c>
      <c r="D200" s="140" t="s">
        <v>297</v>
      </c>
      <c r="E200" s="141">
        <v>5432410</v>
      </c>
      <c r="F200" s="142" t="s">
        <v>264</v>
      </c>
      <c r="G200" s="17" t="s">
        <v>264</v>
      </c>
      <c r="H200" s="140" t="s">
        <v>297</v>
      </c>
      <c r="I200" s="141">
        <v>5434278</v>
      </c>
      <c r="J200" s="142" t="s">
        <v>264</v>
      </c>
      <c r="K200" s="17" t="s">
        <v>264</v>
      </c>
      <c r="L200" s="140" t="s">
        <v>297</v>
      </c>
      <c r="M200" s="143" t="s">
        <v>272</v>
      </c>
      <c r="N200" s="142"/>
      <c r="O200" s="17" t="s">
        <v>264</v>
      </c>
      <c r="P200" s="140" t="s">
        <v>297</v>
      </c>
      <c r="Q200" s="141">
        <v>25573</v>
      </c>
      <c r="R200" s="142" t="s">
        <v>264</v>
      </c>
      <c r="S200" s="17" t="s">
        <v>264</v>
      </c>
      <c r="T200" s="140" t="s">
        <v>297</v>
      </c>
      <c r="U200" s="141">
        <v>5408705</v>
      </c>
      <c r="V200" s="142" t="s">
        <v>264</v>
      </c>
    </row>
    <row r="201" spans="1:22" ht="15.75" thickTop="1" x14ac:dyDescent="0.25">
      <c r="A201" s="13"/>
      <c r="B201" s="25"/>
      <c r="C201" s="25" t="s">
        <v>264</v>
      </c>
      <c r="D201" s="28"/>
      <c r="E201" s="28"/>
      <c r="F201" s="25"/>
      <c r="G201" s="25" t="s">
        <v>264</v>
      </c>
      <c r="H201" s="28"/>
      <c r="I201" s="28"/>
      <c r="J201" s="25"/>
      <c r="K201" s="25" t="s">
        <v>264</v>
      </c>
      <c r="L201" s="28"/>
      <c r="M201" s="28"/>
      <c r="N201" s="25"/>
      <c r="O201" s="25" t="s">
        <v>264</v>
      </c>
      <c r="P201" s="28"/>
      <c r="Q201" s="28"/>
      <c r="R201" s="25"/>
      <c r="S201" s="25" t="s">
        <v>264</v>
      </c>
      <c r="T201" s="28"/>
      <c r="U201" s="28"/>
      <c r="V201" s="25"/>
    </row>
    <row r="202" spans="1:22" x14ac:dyDescent="0.25">
      <c r="A202" s="13"/>
      <c r="B202" s="4"/>
      <c r="C202" s="38"/>
      <c r="D202" s="38"/>
      <c r="E202" s="38"/>
      <c r="F202" s="38"/>
      <c r="G202" s="38"/>
      <c r="H202" s="38"/>
      <c r="I202" s="38"/>
      <c r="J202" s="38"/>
      <c r="K202" s="38"/>
      <c r="L202" s="38"/>
      <c r="M202" s="38"/>
      <c r="N202" s="38"/>
      <c r="O202" s="38"/>
      <c r="P202" s="38"/>
      <c r="Q202" s="38"/>
      <c r="R202" s="38"/>
      <c r="S202" s="38"/>
      <c r="T202" s="38"/>
      <c r="U202" s="38"/>
      <c r="V202" s="38"/>
    </row>
    <row r="203" spans="1:22" x14ac:dyDescent="0.25">
      <c r="A203" s="13"/>
      <c r="B203" s="144" t="s">
        <v>355</v>
      </c>
      <c r="C203" s="14" t="s">
        <v>264</v>
      </c>
      <c r="D203" s="4"/>
      <c r="E203" s="4"/>
      <c r="F203" s="4"/>
      <c r="G203" s="14" t="s">
        <v>264</v>
      </c>
      <c r="H203" s="4"/>
      <c r="I203" s="4"/>
      <c r="J203" s="4"/>
      <c r="K203" s="14" t="s">
        <v>264</v>
      </c>
      <c r="L203" s="4"/>
      <c r="M203" s="4"/>
      <c r="N203" s="4"/>
      <c r="O203" s="14" t="s">
        <v>264</v>
      </c>
      <c r="P203" s="4"/>
      <c r="Q203" s="4"/>
      <c r="R203" s="4"/>
      <c r="S203" s="14" t="s">
        <v>264</v>
      </c>
      <c r="T203" s="4"/>
      <c r="U203" s="4"/>
      <c r="V203" s="4"/>
    </row>
    <row r="204" spans="1:22" x14ac:dyDescent="0.25">
      <c r="A204" s="13"/>
      <c r="B204" s="111" t="s">
        <v>958</v>
      </c>
      <c r="C204" s="17" t="s">
        <v>264</v>
      </c>
      <c r="D204" s="16"/>
      <c r="E204" s="16"/>
      <c r="F204" s="16"/>
      <c r="G204" s="17" t="s">
        <v>264</v>
      </c>
      <c r="H204" s="16"/>
      <c r="I204" s="16"/>
      <c r="J204" s="16"/>
      <c r="K204" s="17" t="s">
        <v>264</v>
      </c>
      <c r="L204" s="16"/>
      <c r="M204" s="16"/>
      <c r="N204" s="16"/>
      <c r="O204" s="17" t="s">
        <v>264</v>
      </c>
      <c r="P204" s="16"/>
      <c r="Q204" s="16"/>
      <c r="R204" s="16"/>
      <c r="S204" s="17" t="s">
        <v>264</v>
      </c>
      <c r="T204" s="16"/>
      <c r="U204" s="16"/>
      <c r="V204" s="16"/>
    </row>
    <row r="205" spans="1:22" x14ac:dyDescent="0.25">
      <c r="A205" s="13"/>
      <c r="B205" s="35" t="s">
        <v>296</v>
      </c>
      <c r="C205" s="14" t="s">
        <v>264</v>
      </c>
      <c r="D205" s="11" t="s">
        <v>297</v>
      </c>
      <c r="E205" s="19">
        <v>734874</v>
      </c>
      <c r="F205" s="12" t="s">
        <v>264</v>
      </c>
      <c r="G205" s="14" t="s">
        <v>264</v>
      </c>
      <c r="H205" s="11" t="s">
        <v>297</v>
      </c>
      <c r="I205" s="19">
        <v>734874</v>
      </c>
      <c r="J205" s="12" t="s">
        <v>264</v>
      </c>
      <c r="K205" s="14" t="s">
        <v>264</v>
      </c>
      <c r="L205" s="11" t="s">
        <v>297</v>
      </c>
      <c r="M205" s="19">
        <v>734874</v>
      </c>
      <c r="N205" s="12" t="s">
        <v>264</v>
      </c>
      <c r="O205" s="14" t="s">
        <v>264</v>
      </c>
      <c r="P205" s="11" t="s">
        <v>297</v>
      </c>
      <c r="Q205" s="24" t="s">
        <v>272</v>
      </c>
      <c r="R205" s="12"/>
      <c r="S205" s="14" t="s">
        <v>264</v>
      </c>
      <c r="T205" s="11" t="s">
        <v>297</v>
      </c>
      <c r="U205" s="24" t="s">
        <v>272</v>
      </c>
      <c r="V205" s="12"/>
    </row>
    <row r="206" spans="1:22" x14ac:dyDescent="0.25">
      <c r="A206" s="13"/>
      <c r="B206" s="15" t="s">
        <v>959</v>
      </c>
      <c r="C206" s="17" t="s">
        <v>264</v>
      </c>
      <c r="D206" s="21"/>
      <c r="E206" s="27">
        <v>1006744</v>
      </c>
      <c r="F206" s="23" t="s">
        <v>264</v>
      </c>
      <c r="G206" s="17" t="s">
        <v>264</v>
      </c>
      <c r="H206" s="21"/>
      <c r="I206" s="27">
        <v>1006744</v>
      </c>
      <c r="J206" s="23" t="s">
        <v>264</v>
      </c>
      <c r="K206" s="17" t="s">
        <v>264</v>
      </c>
      <c r="L206" s="21"/>
      <c r="M206" s="27">
        <v>2965</v>
      </c>
      <c r="N206" s="23" t="s">
        <v>264</v>
      </c>
      <c r="O206" s="17" t="s">
        <v>264</v>
      </c>
      <c r="P206" s="21"/>
      <c r="Q206" s="27">
        <v>999656</v>
      </c>
      <c r="R206" s="23" t="s">
        <v>264</v>
      </c>
      <c r="S206" s="17" t="s">
        <v>264</v>
      </c>
      <c r="T206" s="21"/>
      <c r="U206" s="27">
        <v>4123</v>
      </c>
      <c r="V206" s="23" t="s">
        <v>264</v>
      </c>
    </row>
    <row r="207" spans="1:22" x14ac:dyDescent="0.25">
      <c r="A207" s="13"/>
      <c r="B207" s="35" t="s">
        <v>40</v>
      </c>
      <c r="C207" s="14" t="s">
        <v>264</v>
      </c>
      <c r="D207" s="11"/>
      <c r="E207" s="19">
        <v>4678228</v>
      </c>
      <c r="F207" s="12" t="s">
        <v>264</v>
      </c>
      <c r="G207" s="14" t="s">
        <v>264</v>
      </c>
      <c r="H207" s="11"/>
      <c r="I207" s="19">
        <v>4962495</v>
      </c>
      <c r="J207" s="12" t="s">
        <v>264</v>
      </c>
      <c r="K207" s="14" t="s">
        <v>264</v>
      </c>
      <c r="L207" s="11"/>
      <c r="M207" s="24" t="s">
        <v>272</v>
      </c>
      <c r="N207" s="12"/>
      <c r="O207" s="14" t="s">
        <v>264</v>
      </c>
      <c r="P207" s="11"/>
      <c r="Q207" s="19">
        <v>11276</v>
      </c>
      <c r="R207" s="12" t="s">
        <v>264</v>
      </c>
      <c r="S207" s="14" t="s">
        <v>264</v>
      </c>
      <c r="T207" s="11"/>
      <c r="U207" s="19">
        <v>4951219</v>
      </c>
      <c r="V207" s="12" t="s">
        <v>264</v>
      </c>
    </row>
    <row r="208" spans="1:22" x14ac:dyDescent="0.25">
      <c r="A208" s="13"/>
      <c r="B208" s="15" t="s">
        <v>42</v>
      </c>
      <c r="C208" s="17" t="s">
        <v>264</v>
      </c>
      <c r="D208" s="21"/>
      <c r="E208" s="27">
        <v>8486</v>
      </c>
      <c r="F208" s="23" t="s">
        <v>264</v>
      </c>
      <c r="G208" s="17" t="s">
        <v>264</v>
      </c>
      <c r="H208" s="21"/>
      <c r="I208" s="27">
        <v>8486</v>
      </c>
      <c r="J208" s="23" t="s">
        <v>264</v>
      </c>
      <c r="K208" s="17" t="s">
        <v>264</v>
      </c>
      <c r="L208" s="21"/>
      <c r="M208" s="22" t="s">
        <v>272</v>
      </c>
      <c r="N208" s="23"/>
      <c r="O208" s="17" t="s">
        <v>264</v>
      </c>
      <c r="P208" s="21"/>
      <c r="Q208" s="27">
        <v>8486</v>
      </c>
      <c r="R208" s="23" t="s">
        <v>264</v>
      </c>
      <c r="S208" s="17" t="s">
        <v>264</v>
      </c>
      <c r="T208" s="21"/>
      <c r="U208" s="22" t="s">
        <v>272</v>
      </c>
      <c r="V208" s="23"/>
    </row>
    <row r="209" spans="1:22" x14ac:dyDescent="0.25">
      <c r="A209" s="13"/>
      <c r="B209" s="35" t="s">
        <v>43</v>
      </c>
      <c r="C209" s="14" t="s">
        <v>264</v>
      </c>
      <c r="D209" s="11"/>
      <c r="E209" s="19">
        <v>49417</v>
      </c>
      <c r="F209" s="12" t="s">
        <v>264</v>
      </c>
      <c r="G209" s="14" t="s">
        <v>264</v>
      </c>
      <c r="H209" s="11"/>
      <c r="I209" s="19">
        <v>49417</v>
      </c>
      <c r="J209" s="12" t="s">
        <v>264</v>
      </c>
      <c r="K209" s="14" t="s">
        <v>264</v>
      </c>
      <c r="L209" s="11"/>
      <c r="M209" s="24" t="s">
        <v>272</v>
      </c>
      <c r="N209" s="12"/>
      <c r="O209" s="14" t="s">
        <v>264</v>
      </c>
      <c r="P209" s="11"/>
      <c r="Q209" s="24" t="s">
        <v>272</v>
      </c>
      <c r="R209" s="12"/>
      <c r="S209" s="14" t="s">
        <v>264</v>
      </c>
      <c r="T209" s="11"/>
      <c r="U209" s="19">
        <v>49417</v>
      </c>
      <c r="V209" s="12" t="s">
        <v>264</v>
      </c>
    </row>
    <row r="210" spans="1:22" ht="25.5" x14ac:dyDescent="0.25">
      <c r="A210" s="13"/>
      <c r="B210" s="15" t="s">
        <v>961</v>
      </c>
      <c r="C210" s="17" t="s">
        <v>264</v>
      </c>
      <c r="D210" s="21"/>
      <c r="E210" s="27">
        <v>39217</v>
      </c>
      <c r="F210" s="23" t="s">
        <v>264</v>
      </c>
      <c r="G210" s="17" t="s">
        <v>264</v>
      </c>
      <c r="H210" s="21"/>
      <c r="I210" s="27">
        <v>39217</v>
      </c>
      <c r="J210" s="23" t="s">
        <v>264</v>
      </c>
      <c r="K210" s="17" t="s">
        <v>264</v>
      </c>
      <c r="L210" s="21"/>
      <c r="M210" s="22" t="s">
        <v>272</v>
      </c>
      <c r="N210" s="23"/>
      <c r="O210" s="17" t="s">
        <v>264</v>
      </c>
      <c r="P210" s="21"/>
      <c r="Q210" s="22" t="s">
        <v>272</v>
      </c>
      <c r="R210" s="23"/>
      <c r="S210" s="17" t="s">
        <v>264</v>
      </c>
      <c r="T210" s="21"/>
      <c r="U210" s="27">
        <v>39217</v>
      </c>
      <c r="V210" s="23" t="s">
        <v>264</v>
      </c>
    </row>
    <row r="211" spans="1:22" ht="15.75" thickBot="1" x14ac:dyDescent="0.3">
      <c r="A211" s="13"/>
      <c r="B211" s="35" t="s">
        <v>889</v>
      </c>
      <c r="C211" s="14" t="s">
        <v>264</v>
      </c>
      <c r="D211" s="11"/>
      <c r="E211" s="24">
        <v>880</v>
      </c>
      <c r="F211" s="12" t="s">
        <v>264</v>
      </c>
      <c r="G211" s="14" t="s">
        <v>264</v>
      </c>
      <c r="H211" s="11"/>
      <c r="I211" s="24">
        <v>880</v>
      </c>
      <c r="J211" s="12" t="s">
        <v>264</v>
      </c>
      <c r="K211" s="14" t="s">
        <v>264</v>
      </c>
      <c r="L211" s="11"/>
      <c r="M211" s="24" t="s">
        <v>272</v>
      </c>
      <c r="N211" s="12"/>
      <c r="O211" s="14" t="s">
        <v>264</v>
      </c>
      <c r="P211" s="11"/>
      <c r="Q211" s="24">
        <v>880</v>
      </c>
      <c r="R211" s="12" t="s">
        <v>264</v>
      </c>
      <c r="S211" s="14" t="s">
        <v>264</v>
      </c>
      <c r="T211" s="11"/>
      <c r="U211" s="24" t="s">
        <v>272</v>
      </c>
      <c r="V211" s="12"/>
    </row>
    <row r="212" spans="1:22" x14ac:dyDescent="0.25">
      <c r="A212" s="13"/>
      <c r="B212" s="25"/>
      <c r="C212" s="25" t="s">
        <v>264</v>
      </c>
      <c r="D212" s="26"/>
      <c r="E212" s="26"/>
      <c r="F212" s="25"/>
      <c r="G212" s="25" t="s">
        <v>264</v>
      </c>
      <c r="H212" s="26"/>
      <c r="I212" s="26"/>
      <c r="J212" s="25"/>
      <c r="K212" s="25" t="s">
        <v>264</v>
      </c>
      <c r="L212" s="26"/>
      <c r="M212" s="26"/>
      <c r="N212" s="25"/>
      <c r="O212" s="25" t="s">
        <v>264</v>
      </c>
      <c r="P212" s="26"/>
      <c r="Q212" s="26"/>
      <c r="R212" s="25"/>
      <c r="S212" s="25" t="s">
        <v>264</v>
      </c>
      <c r="T212" s="26"/>
      <c r="U212" s="26"/>
      <c r="V212" s="25"/>
    </row>
    <row r="213" spans="1:22" x14ac:dyDescent="0.25">
      <c r="A213" s="13"/>
      <c r="B213" s="4"/>
      <c r="C213" s="38"/>
      <c r="D213" s="38"/>
      <c r="E213" s="38"/>
      <c r="F213" s="38"/>
      <c r="G213" s="38"/>
      <c r="H213" s="38"/>
      <c r="I213" s="38"/>
      <c r="J213" s="38"/>
      <c r="K213" s="38"/>
      <c r="L213" s="38"/>
      <c r="M213" s="38"/>
      <c r="N213" s="38"/>
      <c r="O213" s="38"/>
      <c r="P213" s="38"/>
      <c r="Q213" s="38"/>
      <c r="R213" s="38"/>
      <c r="S213" s="38"/>
      <c r="T213" s="38"/>
      <c r="U213" s="38"/>
      <c r="V213" s="38"/>
    </row>
    <row r="214" spans="1:22" ht="15.75" thickBot="1" x14ac:dyDescent="0.3">
      <c r="A214" s="13"/>
      <c r="B214" s="15" t="s">
        <v>962</v>
      </c>
      <c r="C214" s="17" t="s">
        <v>264</v>
      </c>
      <c r="D214" s="140" t="s">
        <v>297</v>
      </c>
      <c r="E214" s="141">
        <v>6517846</v>
      </c>
      <c r="F214" s="142" t="s">
        <v>264</v>
      </c>
      <c r="G214" s="17" t="s">
        <v>264</v>
      </c>
      <c r="H214" s="140" t="s">
        <v>297</v>
      </c>
      <c r="I214" s="141">
        <v>6802113</v>
      </c>
      <c r="J214" s="142" t="s">
        <v>264</v>
      </c>
      <c r="K214" s="17" t="s">
        <v>264</v>
      </c>
      <c r="L214" s="140" t="s">
        <v>297</v>
      </c>
      <c r="M214" s="141">
        <v>737839</v>
      </c>
      <c r="N214" s="142" t="s">
        <v>264</v>
      </c>
      <c r="O214" s="17" t="s">
        <v>264</v>
      </c>
      <c r="P214" s="140" t="s">
        <v>297</v>
      </c>
      <c r="Q214" s="141">
        <v>1020298</v>
      </c>
      <c r="R214" s="142" t="s">
        <v>264</v>
      </c>
      <c r="S214" s="17" t="s">
        <v>264</v>
      </c>
      <c r="T214" s="140" t="s">
        <v>297</v>
      </c>
      <c r="U214" s="141">
        <v>5043976</v>
      </c>
      <c r="V214" s="142" t="s">
        <v>264</v>
      </c>
    </row>
    <row r="215" spans="1:22" ht="15.75" thickTop="1" x14ac:dyDescent="0.25">
      <c r="A215" s="13"/>
      <c r="B215" s="25"/>
      <c r="C215" s="25" t="s">
        <v>264</v>
      </c>
      <c r="D215" s="28"/>
      <c r="E215" s="28"/>
      <c r="F215" s="25"/>
      <c r="G215" s="25" t="s">
        <v>264</v>
      </c>
      <c r="H215" s="28"/>
      <c r="I215" s="28"/>
      <c r="J215" s="25"/>
      <c r="K215" s="25" t="s">
        <v>264</v>
      </c>
      <c r="L215" s="28"/>
      <c r="M215" s="28"/>
      <c r="N215" s="25"/>
      <c r="O215" s="25" t="s">
        <v>264</v>
      </c>
      <c r="P215" s="28"/>
      <c r="Q215" s="28"/>
      <c r="R215" s="25"/>
      <c r="S215" s="25" t="s">
        <v>264</v>
      </c>
      <c r="T215" s="28"/>
      <c r="U215" s="28"/>
      <c r="V215" s="25"/>
    </row>
    <row r="216" spans="1:22" x14ac:dyDescent="0.25">
      <c r="A216" s="13"/>
      <c r="B216" s="4"/>
      <c r="C216" s="38"/>
      <c r="D216" s="38"/>
      <c r="E216" s="38"/>
      <c r="F216" s="38"/>
      <c r="G216" s="38"/>
      <c r="H216" s="38"/>
      <c r="I216" s="38"/>
      <c r="J216" s="38"/>
      <c r="K216" s="38"/>
      <c r="L216" s="38"/>
      <c r="M216" s="38"/>
      <c r="N216" s="38"/>
      <c r="O216" s="38"/>
      <c r="P216" s="38"/>
      <c r="Q216" s="38"/>
      <c r="R216" s="38"/>
      <c r="S216" s="38"/>
      <c r="T216" s="38"/>
      <c r="U216" s="38"/>
      <c r="V216" s="38"/>
    </row>
    <row r="217" spans="1:22" x14ac:dyDescent="0.25">
      <c r="A217" s="13"/>
      <c r="B217" s="113" t="s">
        <v>963</v>
      </c>
      <c r="C217" s="14" t="s">
        <v>264</v>
      </c>
      <c r="D217" s="4"/>
      <c r="E217" s="4"/>
      <c r="F217" s="4"/>
      <c r="G217" s="14" t="s">
        <v>264</v>
      </c>
      <c r="H217" s="4"/>
      <c r="I217" s="4"/>
      <c r="J217" s="4"/>
      <c r="K217" s="14" t="s">
        <v>264</v>
      </c>
      <c r="L217" s="4"/>
      <c r="M217" s="4"/>
      <c r="N217" s="4"/>
      <c r="O217" s="14" t="s">
        <v>264</v>
      </c>
      <c r="P217" s="4"/>
      <c r="Q217" s="4"/>
      <c r="R217" s="4"/>
      <c r="S217" s="14" t="s">
        <v>264</v>
      </c>
      <c r="T217" s="4"/>
      <c r="U217" s="4"/>
      <c r="V217" s="4"/>
    </row>
    <row r="218" spans="1:22" x14ac:dyDescent="0.25">
      <c r="A218" s="13"/>
      <c r="B218" s="15" t="s">
        <v>964</v>
      </c>
      <c r="C218" s="17" t="s">
        <v>264</v>
      </c>
      <c r="D218" s="21" t="s">
        <v>297</v>
      </c>
      <c r="E218" s="27">
        <v>3802170</v>
      </c>
      <c r="F218" s="23" t="s">
        <v>264</v>
      </c>
      <c r="G218" s="17" t="s">
        <v>264</v>
      </c>
      <c r="H218" s="21" t="s">
        <v>297</v>
      </c>
      <c r="I218" s="27">
        <v>3802170</v>
      </c>
      <c r="J218" s="23" t="s">
        <v>264</v>
      </c>
      <c r="K218" s="17" t="s">
        <v>264</v>
      </c>
      <c r="L218" s="21" t="s">
        <v>297</v>
      </c>
      <c r="M218" s="22" t="s">
        <v>272</v>
      </c>
      <c r="N218" s="23"/>
      <c r="O218" s="17" t="s">
        <v>264</v>
      </c>
      <c r="P218" s="21" t="s">
        <v>297</v>
      </c>
      <c r="Q218" s="22" t="s">
        <v>272</v>
      </c>
      <c r="R218" s="23"/>
      <c r="S218" s="17" t="s">
        <v>264</v>
      </c>
      <c r="T218" s="21" t="s">
        <v>297</v>
      </c>
      <c r="U218" s="27">
        <v>3802170</v>
      </c>
      <c r="V218" s="23" t="s">
        <v>264</v>
      </c>
    </row>
    <row r="219" spans="1:22" x14ac:dyDescent="0.25">
      <c r="A219" s="13"/>
      <c r="B219" s="35" t="s">
        <v>965</v>
      </c>
      <c r="C219" s="14" t="s">
        <v>264</v>
      </c>
      <c r="D219" s="11"/>
      <c r="E219" s="19">
        <v>2070698</v>
      </c>
      <c r="F219" s="12" t="s">
        <v>264</v>
      </c>
      <c r="G219" s="14" t="s">
        <v>264</v>
      </c>
      <c r="H219" s="11"/>
      <c r="I219" s="19">
        <v>2075342</v>
      </c>
      <c r="J219" s="12" t="s">
        <v>264</v>
      </c>
      <c r="K219" s="14" t="s">
        <v>264</v>
      </c>
      <c r="L219" s="11"/>
      <c r="M219" s="24" t="s">
        <v>272</v>
      </c>
      <c r="N219" s="12"/>
      <c r="O219" s="14" t="s">
        <v>264</v>
      </c>
      <c r="P219" s="11"/>
      <c r="Q219" s="24" t="s">
        <v>272</v>
      </c>
      <c r="R219" s="12"/>
      <c r="S219" s="14" t="s">
        <v>264</v>
      </c>
      <c r="T219" s="11"/>
      <c r="U219" s="19">
        <v>2075954</v>
      </c>
      <c r="V219" s="12" t="s">
        <v>264</v>
      </c>
    </row>
    <row r="220" spans="1:22" x14ac:dyDescent="0.25">
      <c r="A220" s="13"/>
      <c r="B220" s="15" t="s">
        <v>968</v>
      </c>
      <c r="C220" s="17" t="s">
        <v>264</v>
      </c>
      <c r="D220" s="21"/>
      <c r="E220" s="27">
        <v>1460</v>
      </c>
      <c r="F220" s="23" t="s">
        <v>264</v>
      </c>
      <c r="G220" s="17" t="s">
        <v>264</v>
      </c>
      <c r="H220" s="21"/>
      <c r="I220" s="27">
        <v>1401</v>
      </c>
      <c r="J220" s="23" t="s">
        <v>264</v>
      </c>
      <c r="K220" s="17" t="s">
        <v>264</v>
      </c>
      <c r="L220" s="21"/>
      <c r="M220" s="22" t="s">
        <v>272</v>
      </c>
      <c r="N220" s="23"/>
      <c r="O220" s="17" t="s">
        <v>264</v>
      </c>
      <c r="P220" s="21"/>
      <c r="Q220" s="27">
        <v>1401</v>
      </c>
      <c r="R220" s="23" t="s">
        <v>264</v>
      </c>
      <c r="S220" s="17" t="s">
        <v>264</v>
      </c>
      <c r="T220" s="21"/>
      <c r="U220" s="22" t="s">
        <v>272</v>
      </c>
      <c r="V220" s="23"/>
    </row>
    <row r="221" spans="1:22" x14ac:dyDescent="0.25">
      <c r="A221" s="13"/>
      <c r="B221" s="35" t="s">
        <v>58</v>
      </c>
      <c r="C221" s="14" t="s">
        <v>264</v>
      </c>
      <c r="D221" s="11"/>
      <c r="E221" s="19">
        <v>41508</v>
      </c>
      <c r="F221" s="12" t="s">
        <v>264</v>
      </c>
      <c r="G221" s="14" t="s">
        <v>264</v>
      </c>
      <c r="H221" s="11"/>
      <c r="I221" s="19">
        <v>41507</v>
      </c>
      <c r="J221" s="12" t="s">
        <v>264</v>
      </c>
      <c r="K221" s="14" t="s">
        <v>264</v>
      </c>
      <c r="L221" s="11"/>
      <c r="M221" s="24" t="s">
        <v>272</v>
      </c>
      <c r="N221" s="12"/>
      <c r="O221" s="14" t="s">
        <v>264</v>
      </c>
      <c r="P221" s="11"/>
      <c r="Q221" s="19">
        <v>41507</v>
      </c>
      <c r="R221" s="12" t="s">
        <v>264</v>
      </c>
      <c r="S221" s="14" t="s">
        <v>264</v>
      </c>
      <c r="T221" s="11"/>
      <c r="U221" s="24" t="s">
        <v>272</v>
      </c>
      <c r="V221" s="12"/>
    </row>
    <row r="222" spans="1:22" x14ac:dyDescent="0.25">
      <c r="A222" s="13"/>
      <c r="B222" s="15" t="s">
        <v>59</v>
      </c>
      <c r="C222" s="17" t="s">
        <v>264</v>
      </c>
      <c r="D222" s="21"/>
      <c r="E222" s="27">
        <v>54354</v>
      </c>
      <c r="F222" s="23" t="s">
        <v>264</v>
      </c>
      <c r="G222" s="17" t="s">
        <v>264</v>
      </c>
      <c r="H222" s="21"/>
      <c r="I222" s="27">
        <v>58983</v>
      </c>
      <c r="J222" s="23" t="s">
        <v>264</v>
      </c>
      <c r="K222" s="17" t="s">
        <v>264</v>
      </c>
      <c r="L222" s="21"/>
      <c r="M222" s="22" t="s">
        <v>272</v>
      </c>
      <c r="N222" s="23"/>
      <c r="O222" s="17" t="s">
        <v>264</v>
      </c>
      <c r="P222" s="21"/>
      <c r="Q222" s="22" t="s">
        <v>272</v>
      </c>
      <c r="R222" s="23"/>
      <c r="S222" s="17" t="s">
        <v>264</v>
      </c>
      <c r="T222" s="21"/>
      <c r="U222" s="27">
        <v>58983</v>
      </c>
      <c r="V222" s="23" t="s">
        <v>264</v>
      </c>
    </row>
    <row r="223" spans="1:22" x14ac:dyDescent="0.25">
      <c r="A223" s="13"/>
      <c r="B223" s="35" t="s">
        <v>966</v>
      </c>
      <c r="C223" s="14" t="s">
        <v>264</v>
      </c>
      <c r="D223" s="11"/>
      <c r="E223" s="19">
        <v>126076</v>
      </c>
      <c r="F223" s="12" t="s">
        <v>264</v>
      </c>
      <c r="G223" s="14" t="s">
        <v>264</v>
      </c>
      <c r="H223" s="11"/>
      <c r="I223" s="19">
        <v>124798</v>
      </c>
      <c r="J223" s="12" t="s">
        <v>264</v>
      </c>
      <c r="K223" s="14" t="s">
        <v>264</v>
      </c>
      <c r="L223" s="11"/>
      <c r="M223" s="24" t="s">
        <v>272</v>
      </c>
      <c r="N223" s="12"/>
      <c r="O223" s="14" t="s">
        <v>264</v>
      </c>
      <c r="P223" s="11"/>
      <c r="Q223" s="24" t="s">
        <v>272</v>
      </c>
      <c r="R223" s="12"/>
      <c r="S223" s="14" t="s">
        <v>264</v>
      </c>
      <c r="T223" s="11"/>
      <c r="U223" s="19">
        <v>124798</v>
      </c>
      <c r="V223" s="12" t="s">
        <v>264</v>
      </c>
    </row>
    <row r="224" spans="1:22" ht="15.75" thickBot="1" x14ac:dyDescent="0.3">
      <c r="A224" s="13"/>
      <c r="B224" s="15" t="s">
        <v>891</v>
      </c>
      <c r="C224" s="17" t="s">
        <v>264</v>
      </c>
      <c r="D224" s="21"/>
      <c r="E224" s="22">
        <v>412</v>
      </c>
      <c r="F224" s="23" t="s">
        <v>264</v>
      </c>
      <c r="G224" s="17" t="s">
        <v>264</v>
      </c>
      <c r="H224" s="21"/>
      <c r="I224" s="22">
        <v>412</v>
      </c>
      <c r="J224" s="23" t="s">
        <v>264</v>
      </c>
      <c r="K224" s="17" t="s">
        <v>264</v>
      </c>
      <c r="L224" s="21"/>
      <c r="M224" s="22" t="s">
        <v>272</v>
      </c>
      <c r="N224" s="23"/>
      <c r="O224" s="17" t="s">
        <v>264</v>
      </c>
      <c r="P224" s="21"/>
      <c r="Q224" s="22">
        <v>412</v>
      </c>
      <c r="R224" s="23" t="s">
        <v>264</v>
      </c>
      <c r="S224" s="17" t="s">
        <v>264</v>
      </c>
      <c r="T224" s="21"/>
      <c r="U224" s="22" t="s">
        <v>272</v>
      </c>
      <c r="V224" s="23"/>
    </row>
    <row r="225" spans="1:22" x14ac:dyDescent="0.25">
      <c r="A225" s="13"/>
      <c r="B225" s="25"/>
      <c r="C225" s="25" t="s">
        <v>264</v>
      </c>
      <c r="D225" s="26"/>
      <c r="E225" s="26"/>
      <c r="F225" s="25"/>
      <c r="G225" s="25" t="s">
        <v>264</v>
      </c>
      <c r="H225" s="26"/>
      <c r="I225" s="26"/>
      <c r="J225" s="25"/>
      <c r="K225" s="25" t="s">
        <v>264</v>
      </c>
      <c r="L225" s="26"/>
      <c r="M225" s="26"/>
      <c r="N225" s="25"/>
      <c r="O225" s="25" t="s">
        <v>264</v>
      </c>
      <c r="P225" s="26"/>
      <c r="Q225" s="26"/>
      <c r="R225" s="25"/>
      <c r="S225" s="25" t="s">
        <v>264</v>
      </c>
      <c r="T225" s="26"/>
      <c r="U225" s="26"/>
      <c r="V225" s="25"/>
    </row>
    <row r="226" spans="1:22" x14ac:dyDescent="0.25">
      <c r="A226" s="13"/>
      <c r="B226" s="35" t="s">
        <v>967</v>
      </c>
      <c r="C226" s="14" t="s">
        <v>264</v>
      </c>
      <c r="D226" s="10" t="s">
        <v>297</v>
      </c>
      <c r="E226" s="138">
        <v>6096678</v>
      </c>
      <c r="F226" s="139" t="s">
        <v>264</v>
      </c>
      <c r="G226" s="14" t="s">
        <v>264</v>
      </c>
      <c r="H226" s="10" t="s">
        <v>297</v>
      </c>
      <c r="I226" s="138">
        <v>6104613</v>
      </c>
      <c r="J226" s="139" t="s">
        <v>264</v>
      </c>
      <c r="K226" s="14" t="s">
        <v>264</v>
      </c>
      <c r="L226" s="10" t="s">
        <v>297</v>
      </c>
      <c r="M226" s="145" t="s">
        <v>272</v>
      </c>
      <c r="N226" s="139"/>
      <c r="O226" s="14" t="s">
        <v>264</v>
      </c>
      <c r="P226" s="10" t="s">
        <v>297</v>
      </c>
      <c r="Q226" s="138">
        <v>43932</v>
      </c>
      <c r="R226" s="139" t="s">
        <v>264</v>
      </c>
      <c r="S226" s="14" t="s">
        <v>264</v>
      </c>
      <c r="T226" s="10" t="s">
        <v>297</v>
      </c>
      <c r="U226" s="138">
        <v>6061905</v>
      </c>
      <c r="V226" s="139" t="s">
        <v>264</v>
      </c>
    </row>
    <row r="227" spans="1:22" ht="15" customHeight="1" x14ac:dyDescent="0.25">
      <c r="A227" s="2" t="s">
        <v>1063</v>
      </c>
      <c r="B227" s="38" t="s">
        <v>7</v>
      </c>
      <c r="C227" s="38"/>
      <c r="D227" s="38"/>
      <c r="E227" s="38"/>
      <c r="F227" s="38"/>
      <c r="G227" s="38"/>
      <c r="H227" s="38"/>
      <c r="I227" s="38"/>
      <c r="J227" s="38"/>
      <c r="K227" s="38"/>
      <c r="L227" s="38"/>
      <c r="M227" s="38"/>
      <c r="N227" s="38"/>
      <c r="O227" s="38"/>
      <c r="P227" s="38"/>
      <c r="Q227" s="38"/>
      <c r="R227" s="38"/>
      <c r="S227" s="38"/>
      <c r="T227" s="38"/>
      <c r="U227" s="38"/>
      <c r="V227" s="38"/>
    </row>
    <row r="228" spans="1:22" ht="15" customHeight="1" x14ac:dyDescent="0.25">
      <c r="A228" s="13" t="s">
        <v>1064</v>
      </c>
      <c r="B228" s="38" t="s">
        <v>7</v>
      </c>
      <c r="C228" s="38"/>
      <c r="D228" s="38"/>
      <c r="E228" s="38"/>
      <c r="F228" s="38"/>
      <c r="G228" s="38"/>
      <c r="H228" s="38"/>
      <c r="I228" s="38"/>
      <c r="J228" s="38"/>
      <c r="K228" s="38"/>
      <c r="L228" s="38"/>
      <c r="M228" s="38"/>
      <c r="N228" s="38"/>
      <c r="O228" s="38"/>
      <c r="P228" s="38"/>
      <c r="Q228" s="38"/>
      <c r="R228" s="38"/>
      <c r="S228" s="38"/>
      <c r="T228" s="38"/>
      <c r="U228" s="38"/>
      <c r="V228" s="38"/>
    </row>
    <row r="229" spans="1:22" x14ac:dyDescent="0.25">
      <c r="A229" s="13"/>
      <c r="B229" s="179" t="s">
        <v>921</v>
      </c>
      <c r="C229" s="179"/>
      <c r="D229" s="179"/>
      <c r="E229" s="179"/>
      <c r="F229" s="179"/>
      <c r="G229" s="179"/>
      <c r="H229" s="179"/>
      <c r="I229" s="179"/>
      <c r="J229" s="179"/>
      <c r="K229" s="179"/>
      <c r="L229" s="179"/>
      <c r="M229" s="179"/>
      <c r="N229" s="179"/>
      <c r="O229" s="179"/>
      <c r="P229" s="179"/>
      <c r="Q229" s="179"/>
      <c r="R229" s="179"/>
      <c r="S229" s="179"/>
      <c r="T229" s="179"/>
      <c r="U229" s="179"/>
      <c r="V229" s="179"/>
    </row>
    <row r="230" spans="1:22" x14ac:dyDescent="0.25">
      <c r="A230" s="13"/>
      <c r="B230" s="41"/>
      <c r="C230" s="41"/>
      <c r="D230" s="41"/>
      <c r="E230" s="41"/>
      <c r="F230" s="41"/>
      <c r="G230" s="41"/>
      <c r="H230" s="41"/>
      <c r="I230" s="41"/>
      <c r="J230" s="41"/>
      <c r="K230" s="41"/>
      <c r="L230" s="41"/>
      <c r="M230" s="41"/>
      <c r="N230" s="41"/>
      <c r="O230" s="41"/>
      <c r="P230" s="41"/>
      <c r="Q230" s="41"/>
      <c r="R230" s="41"/>
      <c r="S230" s="41"/>
      <c r="T230" s="41"/>
      <c r="U230" s="41"/>
      <c r="V230" s="41"/>
    </row>
    <row r="231" spans="1:22" x14ac:dyDescent="0.25">
      <c r="A231" s="13"/>
      <c r="B231" s="4"/>
      <c r="C231" s="4"/>
      <c r="D231" s="4"/>
      <c r="E231" s="4"/>
      <c r="F231" s="4"/>
      <c r="G231" s="4"/>
      <c r="H231" s="4"/>
      <c r="I231" s="4"/>
      <c r="J231" s="4"/>
      <c r="K231" s="4"/>
      <c r="L231" s="4"/>
    </row>
    <row r="232" spans="1:22" x14ac:dyDescent="0.25">
      <c r="A232" s="13"/>
      <c r="B232" s="56" t="s">
        <v>287</v>
      </c>
      <c r="C232" s="30" t="s">
        <v>264</v>
      </c>
      <c r="D232" s="151" t="s">
        <v>754</v>
      </c>
      <c r="E232" s="151"/>
      <c r="F232" s="30"/>
      <c r="G232" s="30" t="s">
        <v>264</v>
      </c>
      <c r="H232" s="151" t="s">
        <v>923</v>
      </c>
      <c r="I232" s="30" t="s">
        <v>264</v>
      </c>
      <c r="J232" s="148" t="s">
        <v>924</v>
      </c>
      <c r="K232" s="30" t="s">
        <v>264</v>
      </c>
      <c r="L232" s="151" t="s">
        <v>926</v>
      </c>
    </row>
    <row r="233" spans="1:22" x14ac:dyDescent="0.25">
      <c r="A233" s="13"/>
      <c r="B233" s="56"/>
      <c r="C233" s="30"/>
      <c r="D233" s="151" t="s">
        <v>922</v>
      </c>
      <c r="E233" s="151"/>
      <c r="F233" s="30"/>
      <c r="G233" s="30"/>
      <c r="H233" s="151"/>
      <c r="I233" s="30"/>
      <c r="J233" s="148" t="s">
        <v>925</v>
      </c>
      <c r="K233" s="30"/>
      <c r="L233" s="151"/>
    </row>
    <row r="234" spans="1:22" x14ac:dyDescent="0.25">
      <c r="A234" s="13"/>
      <c r="B234" s="56"/>
      <c r="C234" s="30"/>
      <c r="D234" s="151" t="s">
        <v>514</v>
      </c>
      <c r="E234" s="151"/>
      <c r="F234" s="30"/>
      <c r="G234" s="30"/>
      <c r="H234" s="151"/>
      <c r="I234" s="30"/>
      <c r="J234" s="148"/>
      <c r="K234" s="30"/>
      <c r="L234" s="151"/>
    </row>
    <row r="235" spans="1:22" ht="15.75" thickBot="1" x14ac:dyDescent="0.3">
      <c r="A235" s="13"/>
      <c r="B235" s="56"/>
      <c r="C235" s="30"/>
      <c r="D235" s="150">
        <v>2013</v>
      </c>
      <c r="E235" s="150"/>
      <c r="F235" s="30"/>
      <c r="G235" s="30"/>
      <c r="H235" s="150"/>
      <c r="I235" s="30"/>
      <c r="J235" s="149"/>
      <c r="K235" s="30"/>
      <c r="L235" s="150"/>
    </row>
    <row r="236" spans="1:22" x14ac:dyDescent="0.25">
      <c r="A236" s="13"/>
      <c r="B236" s="4"/>
      <c r="C236" s="38"/>
      <c r="D236" s="38"/>
      <c r="E236" s="38"/>
      <c r="F236" s="38"/>
      <c r="G236" s="38"/>
      <c r="H236" s="38"/>
      <c r="I236" s="38"/>
      <c r="J236" s="38"/>
      <c r="K236" s="38"/>
      <c r="L236" s="38"/>
    </row>
    <row r="237" spans="1:22" x14ac:dyDescent="0.25">
      <c r="A237" s="13"/>
      <c r="B237" s="47" t="s">
        <v>887</v>
      </c>
      <c r="C237" s="17" t="s">
        <v>264</v>
      </c>
      <c r="D237" s="51" t="s">
        <v>297</v>
      </c>
      <c r="E237" s="52">
        <v>3965</v>
      </c>
      <c r="F237" s="53" t="s">
        <v>264</v>
      </c>
      <c r="G237" s="17" t="s">
        <v>264</v>
      </c>
      <c r="H237" s="51" t="s">
        <v>927</v>
      </c>
      <c r="I237" s="17" t="s">
        <v>264</v>
      </c>
      <c r="J237" s="89" t="s">
        <v>928</v>
      </c>
      <c r="K237" s="17" t="s">
        <v>264</v>
      </c>
      <c r="L237" s="89" t="s">
        <v>929</v>
      </c>
    </row>
    <row r="238" spans="1:22" ht="15.75" thickBot="1" x14ac:dyDescent="0.3">
      <c r="A238" s="13"/>
      <c r="B238" s="2"/>
      <c r="C238" s="14" t="s">
        <v>264</v>
      </c>
      <c r="D238" s="4"/>
      <c r="E238" s="4"/>
      <c r="F238" s="4"/>
      <c r="G238" s="14" t="s">
        <v>264</v>
      </c>
      <c r="H238" s="4"/>
      <c r="I238" s="14" t="s">
        <v>264</v>
      </c>
      <c r="J238" s="90" t="s">
        <v>930</v>
      </c>
      <c r="K238" s="14" t="s">
        <v>264</v>
      </c>
      <c r="L238" s="166">
        <v>5.0000000000000001E-3</v>
      </c>
    </row>
    <row r="239" spans="1:22" x14ac:dyDescent="0.25">
      <c r="A239" s="13"/>
      <c r="B239" s="25"/>
      <c r="C239" s="25" t="s">
        <v>264</v>
      </c>
      <c r="D239" s="26"/>
      <c r="E239" s="26"/>
      <c r="F239" s="25"/>
      <c r="G239" s="25" t="s">
        <v>264</v>
      </c>
      <c r="H239" s="26"/>
      <c r="I239" s="25" t="s">
        <v>264</v>
      </c>
      <c r="J239" s="26"/>
      <c r="K239" s="25" t="s">
        <v>264</v>
      </c>
      <c r="L239" s="26"/>
    </row>
    <row r="240" spans="1:22" x14ac:dyDescent="0.25">
      <c r="A240" s="13"/>
      <c r="B240" s="4"/>
      <c r="C240" s="38"/>
      <c r="D240" s="38"/>
      <c r="E240" s="38"/>
      <c r="F240" s="38"/>
      <c r="G240" s="38"/>
      <c r="H240" s="38"/>
      <c r="I240" s="38"/>
      <c r="J240" s="38"/>
      <c r="K240" s="38"/>
      <c r="L240" s="38"/>
    </row>
    <row r="241" spans="1:22" x14ac:dyDescent="0.25">
      <c r="A241" s="13"/>
      <c r="B241" s="47" t="s">
        <v>350</v>
      </c>
      <c r="C241" s="17" t="s">
        <v>264</v>
      </c>
      <c r="D241" s="51" t="s">
        <v>297</v>
      </c>
      <c r="E241" s="54">
        <v>329</v>
      </c>
      <c r="F241" s="53" t="s">
        <v>264</v>
      </c>
      <c r="G241" s="17" t="s">
        <v>264</v>
      </c>
      <c r="H241" s="51" t="s">
        <v>927</v>
      </c>
      <c r="I241" s="17" t="s">
        <v>264</v>
      </c>
      <c r="J241" s="89" t="s">
        <v>931</v>
      </c>
      <c r="K241" s="17" t="s">
        <v>264</v>
      </c>
      <c r="L241" s="89" t="s">
        <v>932</v>
      </c>
    </row>
    <row r="242" spans="1:22" x14ac:dyDescent="0.25">
      <c r="A242" s="13"/>
      <c r="B242" s="4"/>
      <c r="C242" s="38"/>
      <c r="D242" s="38"/>
      <c r="E242" s="38"/>
      <c r="F242" s="38"/>
      <c r="G242" s="38"/>
      <c r="H242" s="38"/>
      <c r="I242" s="38"/>
      <c r="J242" s="38"/>
      <c r="K242" s="38"/>
      <c r="L242" s="38"/>
    </row>
    <row r="243" spans="1:22" x14ac:dyDescent="0.25">
      <c r="A243" s="13"/>
      <c r="B243" s="169" t="s">
        <v>287</v>
      </c>
      <c r="C243" s="30" t="s">
        <v>264</v>
      </c>
      <c r="D243" s="151" t="s">
        <v>754</v>
      </c>
      <c r="E243" s="151"/>
      <c r="F243" s="30"/>
      <c r="G243" s="30" t="s">
        <v>264</v>
      </c>
      <c r="H243" s="151" t="s">
        <v>933</v>
      </c>
      <c r="I243" s="30" t="s">
        <v>264</v>
      </c>
      <c r="J243" s="148" t="s">
        <v>924</v>
      </c>
      <c r="K243" s="30" t="s">
        <v>264</v>
      </c>
      <c r="L243" s="151" t="s">
        <v>926</v>
      </c>
    </row>
    <row r="244" spans="1:22" x14ac:dyDescent="0.25">
      <c r="A244" s="13"/>
      <c r="B244" s="169"/>
      <c r="C244" s="30"/>
      <c r="D244" s="151" t="s">
        <v>922</v>
      </c>
      <c r="E244" s="151"/>
      <c r="F244" s="30"/>
      <c r="G244" s="30"/>
      <c r="H244" s="151"/>
      <c r="I244" s="30"/>
      <c r="J244" s="148" t="s">
        <v>925</v>
      </c>
      <c r="K244" s="30"/>
      <c r="L244" s="151"/>
    </row>
    <row r="245" spans="1:22" x14ac:dyDescent="0.25">
      <c r="A245" s="13"/>
      <c r="B245" s="169"/>
      <c r="C245" s="30"/>
      <c r="D245" s="151" t="s">
        <v>320</v>
      </c>
      <c r="E245" s="151"/>
      <c r="F245" s="30"/>
      <c r="G245" s="30"/>
      <c r="H245" s="151"/>
      <c r="I245" s="30"/>
      <c r="J245" s="148"/>
      <c r="K245" s="30"/>
      <c r="L245" s="151"/>
    </row>
    <row r="246" spans="1:22" ht="15.75" thickBot="1" x14ac:dyDescent="0.3">
      <c r="A246" s="13"/>
      <c r="B246" s="169"/>
      <c r="C246" s="30"/>
      <c r="D246" s="150">
        <v>2012</v>
      </c>
      <c r="E246" s="150"/>
      <c r="F246" s="30"/>
      <c r="G246" s="30"/>
      <c r="H246" s="150"/>
      <c r="I246" s="30"/>
      <c r="J246" s="149"/>
      <c r="K246" s="30"/>
      <c r="L246" s="150"/>
    </row>
    <row r="247" spans="1:22" x14ac:dyDescent="0.25">
      <c r="A247" s="13"/>
      <c r="B247" s="47" t="s">
        <v>357</v>
      </c>
      <c r="C247" s="17" t="s">
        <v>264</v>
      </c>
      <c r="D247" s="51" t="s">
        <v>297</v>
      </c>
      <c r="E247" s="54">
        <v>26</v>
      </c>
      <c r="F247" s="53" t="s">
        <v>264</v>
      </c>
      <c r="G247" s="17" t="s">
        <v>264</v>
      </c>
      <c r="H247" s="51" t="s">
        <v>934</v>
      </c>
      <c r="I247" s="17" t="s">
        <v>264</v>
      </c>
      <c r="J247" s="89" t="s">
        <v>928</v>
      </c>
      <c r="K247" s="17" t="s">
        <v>264</v>
      </c>
      <c r="L247" s="167">
        <v>0.2</v>
      </c>
    </row>
    <row r="248" spans="1:22" ht="15.75" thickBot="1" x14ac:dyDescent="0.3">
      <c r="A248" s="13"/>
      <c r="B248" s="2"/>
      <c r="C248" s="14" t="s">
        <v>264</v>
      </c>
      <c r="D248" s="4"/>
      <c r="E248" s="4"/>
      <c r="F248" s="4"/>
      <c r="G248" s="14" t="s">
        <v>264</v>
      </c>
      <c r="H248" s="4"/>
      <c r="I248" s="14" t="s">
        <v>264</v>
      </c>
      <c r="J248" s="90" t="s">
        <v>935</v>
      </c>
      <c r="K248" s="14" t="s">
        <v>264</v>
      </c>
      <c r="L248" s="168">
        <v>0.95</v>
      </c>
    </row>
    <row r="249" spans="1:22" x14ac:dyDescent="0.25">
      <c r="A249" s="13"/>
      <c r="B249" s="25"/>
      <c r="C249" s="25" t="s">
        <v>264</v>
      </c>
      <c r="D249" s="26"/>
      <c r="E249" s="26"/>
      <c r="F249" s="25"/>
      <c r="G249" s="25" t="s">
        <v>264</v>
      </c>
      <c r="H249" s="26"/>
      <c r="I249" s="25" t="s">
        <v>264</v>
      </c>
      <c r="J249" s="26"/>
      <c r="K249" s="25" t="s">
        <v>264</v>
      </c>
      <c r="L249" s="26"/>
    </row>
    <row r="250" spans="1:22" x14ac:dyDescent="0.25">
      <c r="A250" s="13"/>
      <c r="B250" s="4"/>
      <c r="C250" s="38"/>
      <c r="D250" s="38"/>
      <c r="E250" s="38"/>
      <c r="F250" s="38"/>
      <c r="G250" s="38"/>
      <c r="H250" s="38"/>
      <c r="I250" s="38"/>
      <c r="J250" s="38"/>
      <c r="K250" s="38"/>
      <c r="L250" s="38"/>
    </row>
    <row r="251" spans="1:22" x14ac:dyDescent="0.25">
      <c r="A251" s="13"/>
      <c r="B251" s="47" t="s">
        <v>349</v>
      </c>
      <c r="C251" s="17" t="s">
        <v>264</v>
      </c>
      <c r="D251" s="51" t="s">
        <v>297</v>
      </c>
      <c r="E251" s="52">
        <v>3800</v>
      </c>
      <c r="F251" s="53" t="s">
        <v>264</v>
      </c>
      <c r="G251" s="17" t="s">
        <v>264</v>
      </c>
      <c r="H251" s="51" t="s">
        <v>927</v>
      </c>
      <c r="I251" s="17" t="s">
        <v>264</v>
      </c>
      <c r="J251" s="89" t="s">
        <v>936</v>
      </c>
      <c r="K251" s="17" t="s">
        <v>264</v>
      </c>
      <c r="L251" s="89" t="s">
        <v>937</v>
      </c>
    </row>
    <row r="252" spans="1:22" ht="15.75" thickBot="1" x14ac:dyDescent="0.3">
      <c r="A252" s="13"/>
      <c r="B252" s="2"/>
      <c r="C252" s="14" t="s">
        <v>264</v>
      </c>
      <c r="D252" s="4"/>
      <c r="E252" s="4"/>
      <c r="F252" s="4"/>
      <c r="G252" s="14" t="s">
        <v>264</v>
      </c>
      <c r="H252" s="4"/>
      <c r="I252" s="14" t="s">
        <v>264</v>
      </c>
      <c r="J252" s="90" t="s">
        <v>930</v>
      </c>
      <c r="K252" s="14" t="s">
        <v>264</v>
      </c>
      <c r="L252" s="166">
        <v>3.0000000000000001E-3</v>
      </c>
    </row>
    <row r="253" spans="1:22" x14ac:dyDescent="0.25">
      <c r="A253" s="13"/>
      <c r="B253" s="25"/>
      <c r="C253" s="25" t="s">
        <v>264</v>
      </c>
      <c r="D253" s="26"/>
      <c r="E253" s="26"/>
      <c r="F253" s="25"/>
      <c r="G253" s="25" t="s">
        <v>264</v>
      </c>
      <c r="H253" s="26"/>
      <c r="I253" s="25" t="s">
        <v>264</v>
      </c>
      <c r="J253" s="26"/>
      <c r="K253" s="25" t="s">
        <v>264</v>
      </c>
      <c r="L253" s="26"/>
    </row>
    <row r="254" spans="1:22" x14ac:dyDescent="0.25">
      <c r="A254" s="13"/>
      <c r="B254" s="4"/>
      <c r="C254" s="38"/>
      <c r="D254" s="38"/>
      <c r="E254" s="38"/>
      <c r="F254" s="38"/>
      <c r="G254" s="38"/>
      <c r="H254" s="38"/>
      <c r="I254" s="38"/>
      <c r="J254" s="38"/>
      <c r="K254" s="38"/>
      <c r="L254" s="38"/>
    </row>
    <row r="255" spans="1:22" x14ac:dyDescent="0.25">
      <c r="A255" s="13"/>
      <c r="B255" s="47" t="s">
        <v>350</v>
      </c>
      <c r="C255" s="17" t="s">
        <v>264</v>
      </c>
      <c r="D255" s="51" t="s">
        <v>297</v>
      </c>
      <c r="E255" s="54">
        <v>297</v>
      </c>
      <c r="F255" s="53" t="s">
        <v>264</v>
      </c>
      <c r="G255" s="17" t="s">
        <v>264</v>
      </c>
      <c r="H255" s="51" t="s">
        <v>927</v>
      </c>
      <c r="I255" s="17" t="s">
        <v>264</v>
      </c>
      <c r="J255" s="89" t="s">
        <v>931</v>
      </c>
      <c r="K255" s="17" t="s">
        <v>264</v>
      </c>
      <c r="L255" s="89" t="s">
        <v>932</v>
      </c>
    </row>
    <row r="256" spans="1:22" ht="30" x14ac:dyDescent="0.25">
      <c r="A256" s="2" t="s">
        <v>1065</v>
      </c>
      <c r="B256" s="38" t="s">
        <v>7</v>
      </c>
      <c r="C256" s="38"/>
      <c r="D256" s="38"/>
      <c r="E256" s="38"/>
      <c r="F256" s="38"/>
      <c r="G256" s="38"/>
      <c r="H256" s="38"/>
      <c r="I256" s="38"/>
      <c r="J256" s="38"/>
      <c r="K256" s="38"/>
      <c r="L256" s="38"/>
      <c r="M256" s="38"/>
      <c r="N256" s="38"/>
      <c r="O256" s="38"/>
      <c r="P256" s="38"/>
      <c r="Q256" s="38"/>
      <c r="R256" s="38"/>
      <c r="S256" s="38"/>
      <c r="T256" s="38"/>
      <c r="U256" s="38"/>
      <c r="V256" s="38"/>
    </row>
    <row r="257" spans="1:22" ht="15" customHeight="1" x14ac:dyDescent="0.25">
      <c r="A257" s="13" t="s">
        <v>1064</v>
      </c>
      <c r="B257" s="38" t="s">
        <v>7</v>
      </c>
      <c r="C257" s="38"/>
      <c r="D257" s="38"/>
      <c r="E257" s="38"/>
      <c r="F257" s="38"/>
      <c r="G257" s="38"/>
      <c r="H257" s="38"/>
      <c r="I257" s="38"/>
      <c r="J257" s="38"/>
      <c r="K257" s="38"/>
      <c r="L257" s="38"/>
      <c r="M257" s="38"/>
      <c r="N257" s="38"/>
      <c r="O257" s="38"/>
      <c r="P257" s="38"/>
      <c r="Q257" s="38"/>
      <c r="R257" s="38"/>
      <c r="S257" s="38"/>
      <c r="T257" s="38"/>
      <c r="U257" s="38"/>
      <c r="V257" s="38"/>
    </row>
    <row r="258" spans="1:22" x14ac:dyDescent="0.25">
      <c r="A258" s="13"/>
      <c r="B258" s="179" t="s">
        <v>947</v>
      </c>
      <c r="C258" s="179"/>
      <c r="D258" s="179"/>
      <c r="E258" s="179"/>
      <c r="F258" s="179"/>
      <c r="G258" s="179"/>
      <c r="H258" s="179"/>
      <c r="I258" s="179"/>
      <c r="J258" s="179"/>
      <c r="K258" s="179"/>
      <c r="L258" s="179"/>
      <c r="M258" s="179"/>
      <c r="N258" s="179"/>
      <c r="O258" s="179"/>
      <c r="P258" s="179"/>
      <c r="Q258" s="179"/>
      <c r="R258" s="179"/>
      <c r="S258" s="179"/>
      <c r="T258" s="179"/>
      <c r="U258" s="179"/>
      <c r="V258" s="179"/>
    </row>
    <row r="259" spans="1:22" x14ac:dyDescent="0.25">
      <c r="A259" s="13"/>
      <c r="B259" s="41"/>
      <c r="C259" s="41"/>
      <c r="D259" s="41"/>
      <c r="E259" s="41"/>
      <c r="F259" s="41"/>
      <c r="G259" s="41"/>
      <c r="H259" s="41"/>
      <c r="I259" s="41"/>
      <c r="J259" s="41"/>
      <c r="K259" s="41"/>
      <c r="L259" s="41"/>
      <c r="M259" s="41"/>
      <c r="N259" s="41"/>
      <c r="O259" s="41"/>
      <c r="P259" s="41"/>
      <c r="Q259" s="41"/>
      <c r="R259" s="41"/>
      <c r="S259" s="41"/>
      <c r="T259" s="41"/>
      <c r="U259" s="41"/>
      <c r="V259" s="41"/>
    </row>
    <row r="260" spans="1:22" x14ac:dyDescent="0.25">
      <c r="A260" s="13"/>
      <c r="B260" s="4"/>
      <c r="C260" s="4"/>
      <c r="D260" s="4"/>
      <c r="E260" s="4"/>
      <c r="F260" s="4"/>
      <c r="G260" s="4"/>
      <c r="H260" s="4"/>
      <c r="I260" s="4"/>
      <c r="J260" s="4"/>
      <c r="K260" s="4"/>
      <c r="L260" s="4"/>
      <c r="M260" s="4"/>
      <c r="N260" s="4"/>
      <c r="O260" s="4"/>
      <c r="P260" s="4"/>
    </row>
    <row r="261" spans="1:22" x14ac:dyDescent="0.25">
      <c r="A261" s="13"/>
      <c r="B261" s="56" t="s">
        <v>287</v>
      </c>
      <c r="C261" s="30" t="s">
        <v>264</v>
      </c>
      <c r="D261" s="57" t="s">
        <v>754</v>
      </c>
      <c r="E261" s="57"/>
      <c r="F261" s="30"/>
      <c r="G261" s="30" t="s">
        <v>264</v>
      </c>
      <c r="H261" s="57" t="s">
        <v>933</v>
      </c>
      <c r="I261" s="57"/>
      <c r="J261" s="30"/>
      <c r="K261" s="30" t="s">
        <v>264</v>
      </c>
      <c r="L261" s="45" t="s">
        <v>924</v>
      </c>
      <c r="M261" s="30" t="s">
        <v>264</v>
      </c>
      <c r="N261" s="57" t="s">
        <v>926</v>
      </c>
      <c r="O261" s="57"/>
      <c r="P261" s="30"/>
    </row>
    <row r="262" spans="1:22" x14ac:dyDescent="0.25">
      <c r="A262" s="13"/>
      <c r="B262" s="56"/>
      <c r="C262" s="30"/>
      <c r="D262" s="57" t="s">
        <v>922</v>
      </c>
      <c r="E262" s="57"/>
      <c r="F262" s="30"/>
      <c r="G262" s="30"/>
      <c r="H262" s="57"/>
      <c r="I262" s="57"/>
      <c r="J262" s="30"/>
      <c r="K262" s="30"/>
      <c r="L262" s="45" t="s">
        <v>925</v>
      </c>
      <c r="M262" s="30"/>
      <c r="N262" s="57"/>
      <c r="O262" s="57"/>
      <c r="P262" s="30"/>
    </row>
    <row r="263" spans="1:22" x14ac:dyDescent="0.25">
      <c r="A263" s="13"/>
      <c r="B263" s="56"/>
      <c r="C263" s="30"/>
      <c r="D263" s="57" t="s">
        <v>514</v>
      </c>
      <c r="E263" s="57"/>
      <c r="F263" s="30"/>
      <c r="G263" s="30"/>
      <c r="H263" s="57"/>
      <c r="I263" s="57"/>
      <c r="J263" s="30"/>
      <c r="K263" s="30"/>
      <c r="L263" s="45"/>
      <c r="M263" s="30"/>
      <c r="N263" s="57"/>
      <c r="O263" s="57"/>
      <c r="P263" s="30"/>
    </row>
    <row r="264" spans="1:22" ht="15.75" thickBot="1" x14ac:dyDescent="0.3">
      <c r="A264" s="13"/>
      <c r="B264" s="56"/>
      <c r="C264" s="30"/>
      <c r="D264" s="58">
        <v>2013</v>
      </c>
      <c r="E264" s="58"/>
      <c r="F264" s="30"/>
      <c r="G264" s="30"/>
      <c r="H264" s="58"/>
      <c r="I264" s="58"/>
      <c r="J264" s="30"/>
      <c r="K264" s="30"/>
      <c r="L264" s="46"/>
      <c r="M264" s="30"/>
      <c r="N264" s="58"/>
      <c r="O264" s="58"/>
      <c r="P264" s="30"/>
    </row>
    <row r="265" spans="1:22" x14ac:dyDescent="0.25">
      <c r="A265" s="13"/>
      <c r="B265" s="96" t="s">
        <v>948</v>
      </c>
      <c r="C265" s="97" t="s">
        <v>264</v>
      </c>
      <c r="D265" s="170" t="s">
        <v>297</v>
      </c>
      <c r="E265" s="171">
        <v>100031</v>
      </c>
      <c r="F265" s="100" t="s">
        <v>264</v>
      </c>
      <c r="G265" s="97" t="s">
        <v>264</v>
      </c>
      <c r="H265" s="170"/>
      <c r="I265" s="173" t="s">
        <v>949</v>
      </c>
      <c r="J265" s="100" t="s">
        <v>264</v>
      </c>
      <c r="K265" s="97" t="s">
        <v>264</v>
      </c>
      <c r="L265" s="89" t="s">
        <v>950</v>
      </c>
      <c r="M265" s="97" t="s">
        <v>264</v>
      </c>
      <c r="N265" s="174"/>
      <c r="O265" s="176" t="s">
        <v>952</v>
      </c>
      <c r="P265" s="100" t="s">
        <v>264</v>
      </c>
    </row>
    <row r="266" spans="1:22" x14ac:dyDescent="0.25">
      <c r="A266" s="13"/>
      <c r="B266" s="96"/>
      <c r="C266" s="97"/>
      <c r="D266" s="98"/>
      <c r="E266" s="99"/>
      <c r="F266" s="100"/>
      <c r="G266" s="97"/>
      <c r="H266" s="98"/>
      <c r="I266" s="172"/>
      <c r="J266" s="100"/>
      <c r="K266" s="97"/>
      <c r="L266" s="89" t="s">
        <v>951</v>
      </c>
      <c r="M266" s="97"/>
      <c r="N266" s="100"/>
      <c r="O266" s="175"/>
      <c r="P266" s="100"/>
    </row>
    <row r="267" spans="1:22" x14ac:dyDescent="0.25">
      <c r="A267" s="13"/>
      <c r="B267" s="4"/>
      <c r="C267" s="38"/>
      <c r="D267" s="38"/>
      <c r="E267" s="38"/>
      <c r="F267" s="38"/>
      <c r="G267" s="38"/>
      <c r="H267" s="38"/>
      <c r="I267" s="38"/>
      <c r="J267" s="38"/>
      <c r="K267" s="38"/>
      <c r="L267" s="38"/>
      <c r="M267" s="38"/>
      <c r="N267" s="38"/>
      <c r="O267" s="38"/>
      <c r="P267" s="38"/>
    </row>
    <row r="268" spans="1:22" x14ac:dyDescent="0.25">
      <c r="A268" s="13"/>
      <c r="B268" s="56" t="s">
        <v>287</v>
      </c>
      <c r="C268" s="30" t="s">
        <v>264</v>
      </c>
      <c r="D268" s="57" t="s">
        <v>754</v>
      </c>
      <c r="E268" s="57"/>
      <c r="F268" s="30"/>
      <c r="G268" s="30" t="s">
        <v>264</v>
      </c>
      <c r="H268" s="57" t="s">
        <v>933</v>
      </c>
      <c r="I268" s="57"/>
      <c r="J268" s="30"/>
      <c r="K268" s="30" t="s">
        <v>264</v>
      </c>
      <c r="L268" s="45" t="s">
        <v>924</v>
      </c>
      <c r="M268" s="30" t="s">
        <v>264</v>
      </c>
      <c r="N268" s="57" t="s">
        <v>926</v>
      </c>
      <c r="O268" s="57"/>
      <c r="P268" s="30"/>
    </row>
    <row r="269" spans="1:22" x14ac:dyDescent="0.25">
      <c r="A269" s="13"/>
      <c r="B269" s="56"/>
      <c r="C269" s="30"/>
      <c r="D269" s="57" t="s">
        <v>922</v>
      </c>
      <c r="E269" s="57"/>
      <c r="F269" s="30"/>
      <c r="G269" s="30"/>
      <c r="H269" s="57"/>
      <c r="I269" s="57"/>
      <c r="J269" s="30"/>
      <c r="K269" s="30"/>
      <c r="L269" s="45" t="s">
        <v>925</v>
      </c>
      <c r="M269" s="30"/>
      <c r="N269" s="57"/>
      <c r="O269" s="57"/>
      <c r="P269" s="30"/>
    </row>
    <row r="270" spans="1:22" x14ac:dyDescent="0.25">
      <c r="A270" s="13"/>
      <c r="B270" s="56"/>
      <c r="C270" s="30"/>
      <c r="D270" s="57" t="s">
        <v>320</v>
      </c>
      <c r="E270" s="57"/>
      <c r="F270" s="30"/>
      <c r="G270" s="30"/>
      <c r="H270" s="57"/>
      <c r="I270" s="57"/>
      <c r="J270" s="30"/>
      <c r="K270" s="30"/>
      <c r="L270" s="45"/>
      <c r="M270" s="30"/>
      <c r="N270" s="57"/>
      <c r="O270" s="57"/>
      <c r="P270" s="30"/>
    </row>
    <row r="271" spans="1:22" ht="15.75" thickBot="1" x14ac:dyDescent="0.3">
      <c r="A271" s="13"/>
      <c r="B271" s="56"/>
      <c r="C271" s="30"/>
      <c r="D271" s="58">
        <v>2012</v>
      </c>
      <c r="E271" s="58"/>
      <c r="F271" s="30"/>
      <c r="G271" s="30"/>
      <c r="H271" s="58"/>
      <c r="I271" s="58"/>
      <c r="J271" s="30"/>
      <c r="K271" s="30"/>
      <c r="L271" s="46"/>
      <c r="M271" s="30"/>
      <c r="N271" s="58"/>
      <c r="O271" s="58"/>
      <c r="P271" s="30"/>
    </row>
    <row r="272" spans="1:22" x14ac:dyDescent="0.25">
      <c r="A272" s="13"/>
      <c r="B272" s="96" t="s">
        <v>948</v>
      </c>
      <c r="C272" s="97" t="s">
        <v>264</v>
      </c>
      <c r="D272" s="170" t="s">
        <v>297</v>
      </c>
      <c r="E272" s="171">
        <v>85645</v>
      </c>
      <c r="F272" s="100" t="s">
        <v>264</v>
      </c>
      <c r="G272" s="97" t="s">
        <v>264</v>
      </c>
      <c r="H272" s="170"/>
      <c r="I272" s="173" t="s">
        <v>949</v>
      </c>
      <c r="J272" s="100" t="s">
        <v>264</v>
      </c>
      <c r="K272" s="97" t="s">
        <v>264</v>
      </c>
      <c r="L272" s="89" t="s">
        <v>950</v>
      </c>
      <c r="M272" s="97" t="s">
        <v>264</v>
      </c>
      <c r="N272" s="174"/>
      <c r="O272" s="178" t="s">
        <v>952</v>
      </c>
      <c r="P272" s="100" t="s">
        <v>264</v>
      </c>
    </row>
    <row r="273" spans="1:16" x14ac:dyDescent="0.25">
      <c r="A273" s="13"/>
      <c r="B273" s="96"/>
      <c r="C273" s="97"/>
      <c r="D273" s="98"/>
      <c r="E273" s="99"/>
      <c r="F273" s="100"/>
      <c r="G273" s="97"/>
      <c r="H273" s="98"/>
      <c r="I273" s="172"/>
      <c r="J273" s="100"/>
      <c r="K273" s="97"/>
      <c r="L273" s="89" t="s">
        <v>951</v>
      </c>
      <c r="M273" s="97"/>
      <c r="N273" s="100"/>
      <c r="O273" s="177"/>
      <c r="P273" s="100"/>
    </row>
  </sheetData>
  <mergeCells count="421">
    <mergeCell ref="A257:A273"/>
    <mergeCell ref="B257:V257"/>
    <mergeCell ref="B258:V258"/>
    <mergeCell ref="B259:V259"/>
    <mergeCell ref="B227:V227"/>
    <mergeCell ref="A228:A255"/>
    <mergeCell ref="B228:V228"/>
    <mergeCell ref="B229:V229"/>
    <mergeCell ref="B230:V230"/>
    <mergeCell ref="B256:V256"/>
    <mergeCell ref="A165:A226"/>
    <mergeCell ref="B165:V165"/>
    <mergeCell ref="B166:V166"/>
    <mergeCell ref="B167:V167"/>
    <mergeCell ref="B168:V168"/>
    <mergeCell ref="B169:V169"/>
    <mergeCell ref="B123:V123"/>
    <mergeCell ref="B124:V124"/>
    <mergeCell ref="A140:A164"/>
    <mergeCell ref="B140:V140"/>
    <mergeCell ref="B141:V141"/>
    <mergeCell ref="B142:V142"/>
    <mergeCell ref="B153:V153"/>
    <mergeCell ref="B154:V154"/>
    <mergeCell ref="B41:V41"/>
    <mergeCell ref="A70:A139"/>
    <mergeCell ref="B70:V70"/>
    <mergeCell ref="B71:V71"/>
    <mergeCell ref="B72:V72"/>
    <mergeCell ref="B88:V88"/>
    <mergeCell ref="B89:V89"/>
    <mergeCell ref="B105:V105"/>
    <mergeCell ref="B106:V106"/>
    <mergeCell ref="B122:V122"/>
    <mergeCell ref="A1:A2"/>
    <mergeCell ref="B1:V1"/>
    <mergeCell ref="B2:V2"/>
    <mergeCell ref="A3:A69"/>
    <mergeCell ref="B3:V3"/>
    <mergeCell ref="B4:V4"/>
    <mergeCell ref="B5:V5"/>
    <mergeCell ref="B38:V38"/>
    <mergeCell ref="B39:V39"/>
    <mergeCell ref="B40:V40"/>
    <mergeCell ref="J272:J273"/>
    <mergeCell ref="K272:K273"/>
    <mergeCell ref="M272:M273"/>
    <mergeCell ref="N272:N273"/>
    <mergeCell ref="O272:O273"/>
    <mergeCell ref="P272:P273"/>
    <mergeCell ref="N268:O271"/>
    <mergeCell ref="P268:P271"/>
    <mergeCell ref="B272:B273"/>
    <mergeCell ref="C272:C273"/>
    <mergeCell ref="D272:D273"/>
    <mergeCell ref="E272:E273"/>
    <mergeCell ref="F272:F273"/>
    <mergeCell ref="G272:G273"/>
    <mergeCell ref="H272:H273"/>
    <mergeCell ref="I272:I273"/>
    <mergeCell ref="F268:F271"/>
    <mergeCell ref="G268:G271"/>
    <mergeCell ref="H268:I271"/>
    <mergeCell ref="J268:J271"/>
    <mergeCell ref="K268:K271"/>
    <mergeCell ref="M268:M271"/>
    <mergeCell ref="C267:F267"/>
    <mergeCell ref="G267:J267"/>
    <mergeCell ref="K267:L267"/>
    <mergeCell ref="M267:P267"/>
    <mergeCell ref="B268:B271"/>
    <mergeCell ref="C268:C271"/>
    <mergeCell ref="D268:E268"/>
    <mergeCell ref="D269:E269"/>
    <mergeCell ref="D270:E270"/>
    <mergeCell ref="D271:E271"/>
    <mergeCell ref="J265:J266"/>
    <mergeCell ref="K265:K266"/>
    <mergeCell ref="M265:M266"/>
    <mergeCell ref="N265:N266"/>
    <mergeCell ref="O265:O266"/>
    <mergeCell ref="P265:P266"/>
    <mergeCell ref="N261:O264"/>
    <mergeCell ref="P261:P264"/>
    <mergeCell ref="B265:B266"/>
    <mergeCell ref="C265:C266"/>
    <mergeCell ref="D265:D266"/>
    <mergeCell ref="E265:E266"/>
    <mergeCell ref="F265:F266"/>
    <mergeCell ref="G265:G266"/>
    <mergeCell ref="H265:H266"/>
    <mergeCell ref="I265:I266"/>
    <mergeCell ref="F261:F264"/>
    <mergeCell ref="G261:G264"/>
    <mergeCell ref="H261:I264"/>
    <mergeCell ref="J261:J264"/>
    <mergeCell ref="K261:K264"/>
    <mergeCell ref="M261:M264"/>
    <mergeCell ref="B261:B264"/>
    <mergeCell ref="C261:C264"/>
    <mergeCell ref="D261:E261"/>
    <mergeCell ref="D262:E262"/>
    <mergeCell ref="D263:E263"/>
    <mergeCell ref="D264:E264"/>
    <mergeCell ref="C250:F250"/>
    <mergeCell ref="G250:H250"/>
    <mergeCell ref="I250:J250"/>
    <mergeCell ref="K250:L250"/>
    <mergeCell ref="C254:F254"/>
    <mergeCell ref="G254:H254"/>
    <mergeCell ref="I254:J254"/>
    <mergeCell ref="K254:L254"/>
    <mergeCell ref="F243:F246"/>
    <mergeCell ref="G243:G246"/>
    <mergeCell ref="H243:H246"/>
    <mergeCell ref="I243:I246"/>
    <mergeCell ref="K243:K246"/>
    <mergeCell ref="L243:L246"/>
    <mergeCell ref="C242:F242"/>
    <mergeCell ref="G242:H242"/>
    <mergeCell ref="I242:J242"/>
    <mergeCell ref="K242:L242"/>
    <mergeCell ref="B243:B246"/>
    <mergeCell ref="C243:C246"/>
    <mergeCell ref="D243:E243"/>
    <mergeCell ref="D244:E244"/>
    <mergeCell ref="D245:E245"/>
    <mergeCell ref="D246:E246"/>
    <mergeCell ref="L232:L235"/>
    <mergeCell ref="C236:F236"/>
    <mergeCell ref="G236:H236"/>
    <mergeCell ref="I236:J236"/>
    <mergeCell ref="K236:L236"/>
    <mergeCell ref="C240:F240"/>
    <mergeCell ref="G240:H240"/>
    <mergeCell ref="I240:J240"/>
    <mergeCell ref="K240:L240"/>
    <mergeCell ref="D235:E235"/>
    <mergeCell ref="F232:F235"/>
    <mergeCell ref="G232:G235"/>
    <mergeCell ref="H232:H235"/>
    <mergeCell ref="I232:I235"/>
    <mergeCell ref="K232:K235"/>
    <mergeCell ref="C216:F216"/>
    <mergeCell ref="G216:J216"/>
    <mergeCell ref="K216:N216"/>
    <mergeCell ref="O216:R216"/>
    <mergeCell ref="S216:V216"/>
    <mergeCell ref="B232:B235"/>
    <mergeCell ref="C232:C235"/>
    <mergeCell ref="D232:E232"/>
    <mergeCell ref="D233:E233"/>
    <mergeCell ref="D234:E234"/>
    <mergeCell ref="C202:F202"/>
    <mergeCell ref="G202:J202"/>
    <mergeCell ref="K202:N202"/>
    <mergeCell ref="O202:R202"/>
    <mergeCell ref="S202:V202"/>
    <mergeCell ref="C213:F213"/>
    <mergeCell ref="G213:J213"/>
    <mergeCell ref="K213:N213"/>
    <mergeCell ref="O213:R213"/>
    <mergeCell ref="S213:V213"/>
    <mergeCell ref="C189:F189"/>
    <mergeCell ref="G189:J189"/>
    <mergeCell ref="K189:N189"/>
    <mergeCell ref="O189:R189"/>
    <mergeCell ref="S189:V189"/>
    <mergeCell ref="C199:F199"/>
    <mergeCell ref="G199:J199"/>
    <mergeCell ref="K199:N199"/>
    <mergeCell ref="O199:R199"/>
    <mergeCell ref="S199:V199"/>
    <mergeCell ref="R172:R173"/>
    <mergeCell ref="S172:S173"/>
    <mergeCell ref="T172:U173"/>
    <mergeCell ref="V172:V173"/>
    <mergeCell ref="C186:F186"/>
    <mergeCell ref="G186:J186"/>
    <mergeCell ref="K186:N186"/>
    <mergeCell ref="O186:R186"/>
    <mergeCell ref="S186:V186"/>
    <mergeCell ref="J172:J173"/>
    <mergeCell ref="K172:K173"/>
    <mergeCell ref="L172:M173"/>
    <mergeCell ref="N172:N173"/>
    <mergeCell ref="O172:O173"/>
    <mergeCell ref="P172:Q173"/>
    <mergeCell ref="N157:N161"/>
    <mergeCell ref="D171:U171"/>
    <mergeCell ref="B172:B173"/>
    <mergeCell ref="C172:C173"/>
    <mergeCell ref="D172:E172"/>
    <mergeCell ref="D173:E173"/>
    <mergeCell ref="F172:F173"/>
    <mergeCell ref="G172:G173"/>
    <mergeCell ref="H172:I172"/>
    <mergeCell ref="H173:I173"/>
    <mergeCell ref="J157:J161"/>
    <mergeCell ref="K157:K161"/>
    <mergeCell ref="L157:M157"/>
    <mergeCell ref="L158:M158"/>
    <mergeCell ref="L159:M159"/>
    <mergeCell ref="L160:M160"/>
    <mergeCell ref="L161:M161"/>
    <mergeCell ref="G157:G161"/>
    <mergeCell ref="H157:I157"/>
    <mergeCell ref="H158:I158"/>
    <mergeCell ref="H159:I159"/>
    <mergeCell ref="H160:I160"/>
    <mergeCell ref="H161:I161"/>
    <mergeCell ref="N145:N149"/>
    <mergeCell ref="D156:M156"/>
    <mergeCell ref="B157:B161"/>
    <mergeCell ref="C157:C161"/>
    <mergeCell ref="D157:E157"/>
    <mergeCell ref="D158:E158"/>
    <mergeCell ref="D159:E159"/>
    <mergeCell ref="D160:E160"/>
    <mergeCell ref="D161:E161"/>
    <mergeCell ref="F157:F161"/>
    <mergeCell ref="J145:J149"/>
    <mergeCell ref="K145:K149"/>
    <mergeCell ref="L145:M145"/>
    <mergeCell ref="L146:M146"/>
    <mergeCell ref="L147:M147"/>
    <mergeCell ref="L148:M148"/>
    <mergeCell ref="L149:M149"/>
    <mergeCell ref="D148:E148"/>
    <mergeCell ref="D149:E149"/>
    <mergeCell ref="F145:F149"/>
    <mergeCell ref="G145:G149"/>
    <mergeCell ref="H145:I145"/>
    <mergeCell ref="H146:I146"/>
    <mergeCell ref="H147:I147"/>
    <mergeCell ref="H148:I148"/>
    <mergeCell ref="H149:I149"/>
    <mergeCell ref="N128:N129"/>
    <mergeCell ref="C137:F137"/>
    <mergeCell ref="G137:J137"/>
    <mergeCell ref="K137:N137"/>
    <mergeCell ref="D144:M144"/>
    <mergeCell ref="B145:B149"/>
    <mergeCell ref="C145:C149"/>
    <mergeCell ref="D145:E145"/>
    <mergeCell ref="D146:E146"/>
    <mergeCell ref="D147:E147"/>
    <mergeCell ref="H128:I128"/>
    <mergeCell ref="H129:I129"/>
    <mergeCell ref="J128:J129"/>
    <mergeCell ref="K128:K129"/>
    <mergeCell ref="L128:M128"/>
    <mergeCell ref="L129:M129"/>
    <mergeCell ref="B126:B127"/>
    <mergeCell ref="C126:C127"/>
    <mergeCell ref="D126:M126"/>
    <mergeCell ref="D127:M127"/>
    <mergeCell ref="N126:N127"/>
    <mergeCell ref="B128:B129"/>
    <mergeCell ref="C128:C129"/>
    <mergeCell ref="D128:E129"/>
    <mergeCell ref="F128:F129"/>
    <mergeCell ref="G128:G129"/>
    <mergeCell ref="J110:J111"/>
    <mergeCell ref="K110:K111"/>
    <mergeCell ref="L110:M110"/>
    <mergeCell ref="L111:M111"/>
    <mergeCell ref="N110:N111"/>
    <mergeCell ref="C119:F119"/>
    <mergeCell ref="G119:J119"/>
    <mergeCell ref="K119:N119"/>
    <mergeCell ref="B110:B111"/>
    <mergeCell ref="C110:C111"/>
    <mergeCell ref="D110:E111"/>
    <mergeCell ref="F110:F111"/>
    <mergeCell ref="G110:G111"/>
    <mergeCell ref="H110:I110"/>
    <mergeCell ref="H111:I111"/>
    <mergeCell ref="N93:N94"/>
    <mergeCell ref="C102:F102"/>
    <mergeCell ref="G102:J102"/>
    <mergeCell ref="K102:N102"/>
    <mergeCell ref="B108:B109"/>
    <mergeCell ref="C108:C109"/>
    <mergeCell ref="D108:M108"/>
    <mergeCell ref="D109:M109"/>
    <mergeCell ref="N108:N109"/>
    <mergeCell ref="H93:I93"/>
    <mergeCell ref="H94:I94"/>
    <mergeCell ref="J93:J94"/>
    <mergeCell ref="K93:K94"/>
    <mergeCell ref="L93:M93"/>
    <mergeCell ref="L94:M94"/>
    <mergeCell ref="B91:B92"/>
    <mergeCell ref="C91:C92"/>
    <mergeCell ref="D91:M91"/>
    <mergeCell ref="D92:M92"/>
    <mergeCell ref="N91:N92"/>
    <mergeCell ref="B93:B94"/>
    <mergeCell ref="C93:C94"/>
    <mergeCell ref="D93:E94"/>
    <mergeCell ref="F93:F94"/>
    <mergeCell ref="G93:G94"/>
    <mergeCell ref="J76:J77"/>
    <mergeCell ref="K76:K77"/>
    <mergeCell ref="L76:M76"/>
    <mergeCell ref="L77:M77"/>
    <mergeCell ref="N76:N77"/>
    <mergeCell ref="C85:F85"/>
    <mergeCell ref="G85:J85"/>
    <mergeCell ref="K85:N85"/>
    <mergeCell ref="B76:B77"/>
    <mergeCell ref="C76:C77"/>
    <mergeCell ref="D76:E77"/>
    <mergeCell ref="F76:F77"/>
    <mergeCell ref="G76:G77"/>
    <mergeCell ref="H76:I76"/>
    <mergeCell ref="H77:I77"/>
    <mergeCell ref="C67:F67"/>
    <mergeCell ref="G67:J67"/>
    <mergeCell ref="K67:N67"/>
    <mergeCell ref="O67:R67"/>
    <mergeCell ref="B74:B75"/>
    <mergeCell ref="C74:C75"/>
    <mergeCell ref="D74:M74"/>
    <mergeCell ref="D75:M75"/>
    <mergeCell ref="N74:N75"/>
    <mergeCell ref="R44:R48"/>
    <mergeCell ref="C61:F61"/>
    <mergeCell ref="G61:J61"/>
    <mergeCell ref="K61:N61"/>
    <mergeCell ref="O61:R61"/>
    <mergeCell ref="C64:F64"/>
    <mergeCell ref="G64:J64"/>
    <mergeCell ref="K64:N64"/>
    <mergeCell ref="O64:R64"/>
    <mergeCell ref="N44:N48"/>
    <mergeCell ref="O44:O48"/>
    <mergeCell ref="P44:Q44"/>
    <mergeCell ref="P45:Q45"/>
    <mergeCell ref="P46:Q46"/>
    <mergeCell ref="P47:Q47"/>
    <mergeCell ref="P48:Q48"/>
    <mergeCell ref="H47:I47"/>
    <mergeCell ref="H48:I48"/>
    <mergeCell ref="J44:J48"/>
    <mergeCell ref="K44:K48"/>
    <mergeCell ref="L44:M44"/>
    <mergeCell ref="L45:M45"/>
    <mergeCell ref="L46:M46"/>
    <mergeCell ref="L47:M47"/>
    <mergeCell ref="L48:M48"/>
    <mergeCell ref="D43:E43"/>
    <mergeCell ref="H43:Q43"/>
    <mergeCell ref="B44:B48"/>
    <mergeCell ref="C44:C48"/>
    <mergeCell ref="D44:E48"/>
    <mergeCell ref="F44:F48"/>
    <mergeCell ref="G44:G48"/>
    <mergeCell ref="H44:I44"/>
    <mergeCell ref="H45:I45"/>
    <mergeCell ref="H46:I46"/>
    <mergeCell ref="C31:F31"/>
    <mergeCell ref="G31:J31"/>
    <mergeCell ref="K31:N31"/>
    <mergeCell ref="O31:R31"/>
    <mergeCell ref="C34:F34"/>
    <mergeCell ref="G34:J34"/>
    <mergeCell ref="K34:N34"/>
    <mergeCell ref="O34:R34"/>
    <mergeCell ref="C25:F25"/>
    <mergeCell ref="G25:J25"/>
    <mergeCell ref="K25:N25"/>
    <mergeCell ref="O25:R25"/>
    <mergeCell ref="C28:F28"/>
    <mergeCell ref="G28:J28"/>
    <mergeCell ref="K28:N28"/>
    <mergeCell ref="O28:R28"/>
    <mergeCell ref="C20:F20"/>
    <mergeCell ref="G20:J20"/>
    <mergeCell ref="K20:N20"/>
    <mergeCell ref="O20:R20"/>
    <mergeCell ref="C23:F23"/>
    <mergeCell ref="G23:J23"/>
    <mergeCell ref="K23:N23"/>
    <mergeCell ref="O23:R23"/>
    <mergeCell ref="R8:R12"/>
    <mergeCell ref="C16:F16"/>
    <mergeCell ref="G16:J16"/>
    <mergeCell ref="K16:N16"/>
    <mergeCell ref="O16:R16"/>
    <mergeCell ref="C18:F18"/>
    <mergeCell ref="G18:J18"/>
    <mergeCell ref="K18:N18"/>
    <mergeCell ref="O18:R18"/>
    <mergeCell ref="N8:N12"/>
    <mergeCell ref="O8:O12"/>
    <mergeCell ref="P8:Q8"/>
    <mergeCell ref="P9:Q9"/>
    <mergeCell ref="P10:Q10"/>
    <mergeCell ref="P11:Q11"/>
    <mergeCell ref="P12:Q12"/>
    <mergeCell ref="H11:I11"/>
    <mergeCell ref="H12:I12"/>
    <mergeCell ref="J8:J12"/>
    <mergeCell ref="K8:K12"/>
    <mergeCell ref="L8:M8"/>
    <mergeCell ref="L9:M9"/>
    <mergeCell ref="L10:M10"/>
    <mergeCell ref="L11:M11"/>
    <mergeCell ref="L12:M12"/>
    <mergeCell ref="D7:E7"/>
    <mergeCell ref="H7:Q7"/>
    <mergeCell ref="B8:B12"/>
    <mergeCell ref="C8:C12"/>
    <mergeCell ref="D8:E12"/>
    <mergeCell ref="F8:F12"/>
    <mergeCell ref="G8:G12"/>
    <mergeCell ref="H8:I8"/>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 customWidth="1"/>
    <col min="4" max="4" width="2.42578125" customWidth="1"/>
    <col min="5" max="5" width="7.28515625" customWidth="1"/>
    <col min="6" max="6" width="2.5703125" customWidth="1"/>
    <col min="7" max="7" width="12.28515625" customWidth="1"/>
    <col min="8" max="8" width="2.42578125" customWidth="1"/>
    <col min="9" max="9" width="7.5703125" customWidth="1"/>
    <col min="10" max="10" width="2.42578125" customWidth="1"/>
    <col min="11" max="11" width="2" customWidth="1"/>
    <col min="12" max="12" width="2.7109375" customWidth="1"/>
    <col min="13" max="13" width="6.140625" customWidth="1"/>
    <col min="14" max="14" width="2.5703125" customWidth="1"/>
    <col min="15" max="15" width="12.28515625" customWidth="1"/>
    <col min="16" max="16" width="2.42578125" customWidth="1"/>
    <col min="17" max="17" width="7.5703125" customWidth="1"/>
    <col min="18" max="18" width="2.42578125" customWidth="1"/>
  </cols>
  <sheetData>
    <row r="1" spans="1:18" ht="15" customHeight="1" x14ac:dyDescent="0.25">
      <c r="A1" s="7" t="s">
        <v>10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973</v>
      </c>
      <c r="B3" s="38" t="s">
        <v>7</v>
      </c>
      <c r="C3" s="38"/>
      <c r="D3" s="38"/>
      <c r="E3" s="38"/>
      <c r="F3" s="38"/>
      <c r="G3" s="38"/>
      <c r="H3" s="38"/>
      <c r="I3" s="38"/>
      <c r="J3" s="38"/>
      <c r="K3" s="38"/>
      <c r="L3" s="38"/>
      <c r="M3" s="38"/>
      <c r="N3" s="38"/>
      <c r="O3" s="38"/>
      <c r="P3" s="38"/>
      <c r="Q3" s="38"/>
      <c r="R3" s="38"/>
    </row>
    <row r="4" spans="1:18" ht="15" customHeight="1" x14ac:dyDescent="0.25">
      <c r="A4" s="13" t="s">
        <v>1067</v>
      </c>
      <c r="B4" s="38" t="s">
        <v>7</v>
      </c>
      <c r="C4" s="38"/>
      <c r="D4" s="38"/>
      <c r="E4" s="38"/>
      <c r="F4" s="38"/>
      <c r="G4" s="38"/>
      <c r="H4" s="38"/>
      <c r="I4" s="38"/>
      <c r="J4" s="38"/>
      <c r="K4" s="38"/>
      <c r="L4" s="38"/>
      <c r="M4" s="38"/>
      <c r="N4" s="38"/>
      <c r="O4" s="38"/>
      <c r="P4" s="38"/>
      <c r="Q4" s="38"/>
      <c r="R4" s="38"/>
    </row>
    <row r="5" spans="1:18" ht="25.5" customHeight="1" x14ac:dyDescent="0.25">
      <c r="A5" s="13"/>
      <c r="B5" s="66" t="s">
        <v>978</v>
      </c>
      <c r="C5" s="66"/>
      <c r="D5" s="66"/>
      <c r="E5" s="66"/>
      <c r="F5" s="66"/>
      <c r="G5" s="66"/>
      <c r="H5" s="66"/>
      <c r="I5" s="66"/>
      <c r="J5" s="66"/>
      <c r="K5" s="66"/>
      <c r="L5" s="66"/>
      <c r="M5" s="66"/>
      <c r="N5" s="66"/>
      <c r="O5" s="66"/>
      <c r="P5" s="66"/>
      <c r="Q5" s="66"/>
      <c r="R5" s="66"/>
    </row>
    <row r="6" spans="1:18" x14ac:dyDescent="0.25">
      <c r="A6" s="13"/>
      <c r="B6" s="41"/>
      <c r="C6" s="41"/>
      <c r="D6" s="41"/>
      <c r="E6" s="41"/>
      <c r="F6" s="41"/>
      <c r="G6" s="41"/>
      <c r="H6" s="41"/>
      <c r="I6" s="41"/>
      <c r="J6" s="41"/>
      <c r="K6" s="41"/>
      <c r="L6" s="41"/>
      <c r="M6" s="41"/>
      <c r="N6" s="41"/>
      <c r="O6" s="41"/>
      <c r="P6" s="41"/>
      <c r="Q6" s="41"/>
      <c r="R6" s="41"/>
    </row>
    <row r="7" spans="1:18" x14ac:dyDescent="0.25">
      <c r="A7" s="13"/>
      <c r="B7" s="4"/>
      <c r="C7" s="4"/>
      <c r="D7" s="4"/>
      <c r="E7" s="4"/>
      <c r="F7" s="4"/>
      <c r="G7" s="4"/>
      <c r="H7" s="4"/>
      <c r="I7" s="4"/>
      <c r="J7" s="4"/>
      <c r="K7" s="4"/>
      <c r="L7" s="4"/>
      <c r="M7" s="4"/>
      <c r="N7" s="4"/>
      <c r="O7" s="4"/>
      <c r="P7" s="4"/>
      <c r="Q7" s="4"/>
      <c r="R7" s="4"/>
    </row>
    <row r="8" spans="1:18" ht="15.75" thickBot="1" x14ac:dyDescent="0.3">
      <c r="A8" s="13"/>
      <c r="B8" s="14"/>
      <c r="C8" s="14" t="s">
        <v>264</v>
      </c>
      <c r="D8" s="150" t="s">
        <v>337</v>
      </c>
      <c r="E8" s="150"/>
      <c r="F8" s="150"/>
      <c r="G8" s="150"/>
      <c r="H8" s="150"/>
      <c r="I8" s="150"/>
      <c r="J8" s="14"/>
      <c r="K8" s="14" t="s">
        <v>264</v>
      </c>
      <c r="L8" s="150" t="s">
        <v>398</v>
      </c>
      <c r="M8" s="150"/>
      <c r="N8" s="150"/>
      <c r="O8" s="150"/>
      <c r="P8" s="150"/>
      <c r="Q8" s="150"/>
      <c r="R8" s="14"/>
    </row>
    <row r="9" spans="1:18" x14ac:dyDescent="0.25">
      <c r="A9" s="13"/>
      <c r="B9" s="56" t="s">
        <v>287</v>
      </c>
      <c r="C9" s="30" t="s">
        <v>264</v>
      </c>
      <c r="D9" s="152" t="s">
        <v>345</v>
      </c>
      <c r="E9" s="152"/>
      <c r="F9" s="64"/>
      <c r="G9" s="64"/>
      <c r="H9" s="152" t="s">
        <v>979</v>
      </c>
      <c r="I9" s="152"/>
      <c r="J9" s="30"/>
      <c r="K9" s="30" t="s">
        <v>264</v>
      </c>
      <c r="L9" s="152" t="s">
        <v>345</v>
      </c>
      <c r="M9" s="152"/>
      <c r="N9" s="64"/>
      <c r="O9" s="64"/>
      <c r="P9" s="152" t="s">
        <v>979</v>
      </c>
      <c r="Q9" s="152"/>
      <c r="R9" s="30"/>
    </row>
    <row r="10" spans="1:18" x14ac:dyDescent="0.25">
      <c r="A10" s="13"/>
      <c r="B10" s="56"/>
      <c r="C10" s="30"/>
      <c r="D10" s="151"/>
      <c r="E10" s="151"/>
      <c r="F10" s="30"/>
      <c r="G10" s="30"/>
      <c r="H10" s="151" t="s">
        <v>621</v>
      </c>
      <c r="I10" s="151"/>
      <c r="J10" s="30"/>
      <c r="K10" s="30"/>
      <c r="L10" s="151"/>
      <c r="M10" s="151"/>
      <c r="N10" s="30"/>
      <c r="O10" s="30"/>
      <c r="P10" s="151" t="s">
        <v>621</v>
      </c>
      <c r="Q10" s="151"/>
      <c r="R10" s="30"/>
    </row>
    <row r="11" spans="1:18" x14ac:dyDescent="0.25">
      <c r="A11" s="13"/>
      <c r="B11" s="59" t="s">
        <v>980</v>
      </c>
      <c r="C11" s="17" t="s">
        <v>264</v>
      </c>
      <c r="D11" s="16"/>
      <c r="E11" s="16"/>
      <c r="F11" s="16"/>
      <c r="G11" s="17"/>
      <c r="H11" s="16"/>
      <c r="I11" s="16"/>
      <c r="J11" s="16"/>
      <c r="K11" s="17" t="s">
        <v>264</v>
      </c>
      <c r="L11" s="16"/>
      <c r="M11" s="16"/>
      <c r="N11" s="16"/>
      <c r="O11" s="17"/>
      <c r="P11" s="16"/>
      <c r="Q11" s="16"/>
      <c r="R11" s="16"/>
    </row>
    <row r="12" spans="1:18" ht="25.5" x14ac:dyDescent="0.25">
      <c r="A12" s="13"/>
      <c r="B12" s="48" t="s">
        <v>981</v>
      </c>
      <c r="C12" s="14" t="s">
        <v>264</v>
      </c>
      <c r="D12" s="44" t="s">
        <v>297</v>
      </c>
      <c r="E12" s="55" t="s">
        <v>272</v>
      </c>
      <c r="F12" s="50" t="s">
        <v>264</v>
      </c>
      <c r="G12" s="14"/>
      <c r="H12" s="44" t="s">
        <v>297</v>
      </c>
      <c r="I12" s="55" t="s">
        <v>272</v>
      </c>
      <c r="J12" s="50" t="s">
        <v>264</v>
      </c>
      <c r="K12" s="14" t="s">
        <v>264</v>
      </c>
      <c r="L12" s="44" t="s">
        <v>297</v>
      </c>
      <c r="M12" s="55">
        <v>682</v>
      </c>
      <c r="N12" s="50" t="s">
        <v>264</v>
      </c>
      <c r="O12" s="14"/>
      <c r="P12" s="44" t="s">
        <v>297</v>
      </c>
      <c r="Q12" s="49">
        <v>25000</v>
      </c>
      <c r="R12" s="50" t="s">
        <v>264</v>
      </c>
    </row>
    <row r="13" spans="1:18" ht="25.5" x14ac:dyDescent="0.25">
      <c r="A13" s="13"/>
      <c r="B13" s="47" t="s">
        <v>982</v>
      </c>
      <c r="C13" s="17" t="s">
        <v>264</v>
      </c>
      <c r="D13" s="51"/>
      <c r="E13" s="54" t="s">
        <v>272</v>
      </c>
      <c r="F13" s="53" t="s">
        <v>264</v>
      </c>
      <c r="G13" s="17"/>
      <c r="H13" s="51"/>
      <c r="I13" s="52">
        <v>12500</v>
      </c>
      <c r="J13" s="53" t="s">
        <v>264</v>
      </c>
      <c r="K13" s="17" t="s">
        <v>264</v>
      </c>
      <c r="L13" s="51"/>
      <c r="M13" s="54" t="s">
        <v>272</v>
      </c>
      <c r="N13" s="53"/>
      <c r="O13" s="17"/>
      <c r="P13" s="51"/>
      <c r="Q13" s="52">
        <v>12500</v>
      </c>
      <c r="R13" s="53" t="s">
        <v>264</v>
      </c>
    </row>
    <row r="14" spans="1:18" ht="25.5" x14ac:dyDescent="0.25">
      <c r="A14" s="13"/>
      <c r="B14" s="48" t="s">
        <v>983</v>
      </c>
      <c r="C14" s="14" t="s">
        <v>264</v>
      </c>
      <c r="D14" s="44"/>
      <c r="E14" s="55" t="s">
        <v>272</v>
      </c>
      <c r="F14" s="50" t="s">
        <v>264</v>
      </c>
      <c r="G14" s="14"/>
      <c r="H14" s="44"/>
      <c r="I14" s="55" t="s">
        <v>272</v>
      </c>
      <c r="J14" s="50" t="s">
        <v>264</v>
      </c>
      <c r="K14" s="14" t="s">
        <v>264</v>
      </c>
      <c r="L14" s="44"/>
      <c r="M14" s="55">
        <v>132</v>
      </c>
      <c r="N14" s="50" t="s">
        <v>264</v>
      </c>
      <c r="O14" s="14"/>
      <c r="P14" s="44"/>
      <c r="Q14" s="49">
        <v>2366</v>
      </c>
      <c r="R14" s="50" t="s">
        <v>264</v>
      </c>
    </row>
    <row r="15" spans="1:18" ht="25.5" x14ac:dyDescent="0.25">
      <c r="A15" s="13"/>
      <c r="B15" s="47" t="s">
        <v>984</v>
      </c>
      <c r="C15" s="17" t="s">
        <v>264</v>
      </c>
      <c r="D15" s="51"/>
      <c r="E15" s="54" t="s">
        <v>272</v>
      </c>
      <c r="F15" s="53" t="s">
        <v>264</v>
      </c>
      <c r="G15" s="17"/>
      <c r="H15" s="51"/>
      <c r="I15" s="54" t="s">
        <v>272</v>
      </c>
      <c r="J15" s="53" t="s">
        <v>264</v>
      </c>
      <c r="K15" s="17" t="s">
        <v>264</v>
      </c>
      <c r="L15" s="51"/>
      <c r="M15" s="54">
        <v>66</v>
      </c>
      <c r="N15" s="53" t="s">
        <v>264</v>
      </c>
      <c r="O15" s="17"/>
      <c r="P15" s="51"/>
      <c r="Q15" s="52">
        <v>7745</v>
      </c>
      <c r="R15" s="53" t="s">
        <v>264</v>
      </c>
    </row>
    <row r="16" spans="1:18" ht="26.25" thickBot="1" x14ac:dyDescent="0.3">
      <c r="A16" s="13"/>
      <c r="B16" s="48" t="s">
        <v>985</v>
      </c>
      <c r="C16" s="14" t="s">
        <v>264</v>
      </c>
      <c r="D16" s="44"/>
      <c r="E16" s="55" t="s">
        <v>272</v>
      </c>
      <c r="F16" s="50" t="s">
        <v>264</v>
      </c>
      <c r="G16" s="14"/>
      <c r="H16" s="44"/>
      <c r="I16" s="55" t="s">
        <v>272</v>
      </c>
      <c r="J16" s="50" t="s">
        <v>264</v>
      </c>
      <c r="K16" s="14" t="s">
        <v>264</v>
      </c>
      <c r="L16" s="44"/>
      <c r="M16" s="55" t="s">
        <v>272</v>
      </c>
      <c r="N16" s="50"/>
      <c r="O16" s="14"/>
      <c r="P16" s="44"/>
      <c r="Q16" s="55" t="s">
        <v>272</v>
      </c>
      <c r="R16" s="50"/>
    </row>
    <row r="17" spans="1:18" x14ac:dyDescent="0.25">
      <c r="A17" s="13"/>
      <c r="B17" s="25"/>
      <c r="C17" s="25" t="s">
        <v>264</v>
      </c>
      <c r="D17" s="26"/>
      <c r="E17" s="26"/>
      <c r="F17" s="25"/>
      <c r="G17" s="25"/>
      <c r="H17" s="26"/>
      <c r="I17" s="26"/>
      <c r="J17" s="25"/>
      <c r="K17" s="25" t="s">
        <v>264</v>
      </c>
      <c r="L17" s="26"/>
      <c r="M17" s="26"/>
      <c r="N17" s="25"/>
      <c r="O17" s="25"/>
      <c r="P17" s="26"/>
      <c r="Q17" s="26"/>
      <c r="R17" s="25"/>
    </row>
    <row r="18" spans="1:18" x14ac:dyDescent="0.25">
      <c r="A18" s="13"/>
      <c r="B18" s="4"/>
      <c r="C18" s="38"/>
      <c r="D18" s="38"/>
      <c r="E18" s="38"/>
      <c r="F18" s="38"/>
      <c r="G18" s="38"/>
      <c r="H18" s="38"/>
      <c r="I18" s="38"/>
      <c r="J18" s="38"/>
      <c r="K18" s="38"/>
      <c r="L18" s="38"/>
      <c r="M18" s="38"/>
      <c r="N18" s="38"/>
      <c r="O18" s="38"/>
      <c r="P18" s="38"/>
      <c r="Q18" s="38"/>
      <c r="R18" s="38"/>
    </row>
    <row r="19" spans="1:18" ht="15.75" thickBot="1" x14ac:dyDescent="0.3">
      <c r="A19" s="13"/>
      <c r="B19" s="87"/>
      <c r="C19" s="17" t="s">
        <v>264</v>
      </c>
      <c r="D19" s="51" t="s">
        <v>297</v>
      </c>
      <c r="E19" s="54" t="s">
        <v>272</v>
      </c>
      <c r="F19" s="53" t="s">
        <v>264</v>
      </c>
      <c r="G19" s="17"/>
      <c r="H19" s="51" t="s">
        <v>297</v>
      </c>
      <c r="I19" s="52">
        <v>12500</v>
      </c>
      <c r="J19" s="53" t="s">
        <v>264</v>
      </c>
      <c r="K19" s="17" t="s">
        <v>264</v>
      </c>
      <c r="L19" s="51" t="s">
        <v>297</v>
      </c>
      <c r="M19" s="54">
        <v>880</v>
      </c>
      <c r="N19" s="53" t="s">
        <v>264</v>
      </c>
      <c r="O19" s="17"/>
      <c r="P19" s="51" t="s">
        <v>297</v>
      </c>
      <c r="Q19" s="52">
        <v>47611</v>
      </c>
      <c r="R19" s="53" t="s">
        <v>264</v>
      </c>
    </row>
    <row r="20" spans="1:18" ht="15.75" thickTop="1" x14ac:dyDescent="0.25">
      <c r="A20" s="13"/>
      <c r="B20" s="25"/>
      <c r="C20" s="25" t="s">
        <v>264</v>
      </c>
      <c r="D20" s="28"/>
      <c r="E20" s="28"/>
      <c r="F20" s="25"/>
      <c r="G20" s="25"/>
      <c r="H20" s="28"/>
      <c r="I20" s="28"/>
      <c r="J20" s="25"/>
      <c r="K20" s="25" t="s">
        <v>264</v>
      </c>
      <c r="L20" s="28"/>
      <c r="M20" s="28"/>
      <c r="N20" s="25"/>
      <c r="O20" s="25"/>
      <c r="P20" s="28"/>
      <c r="Q20" s="28"/>
      <c r="R20" s="25"/>
    </row>
    <row r="21" spans="1:18" x14ac:dyDescent="0.25">
      <c r="A21" s="13"/>
      <c r="B21" s="4"/>
      <c r="C21" s="38"/>
      <c r="D21" s="38"/>
      <c r="E21" s="38"/>
      <c r="F21" s="38"/>
      <c r="G21" s="38"/>
      <c r="H21" s="38"/>
      <c r="I21" s="38"/>
      <c r="J21" s="38"/>
      <c r="K21" s="38"/>
      <c r="L21" s="38"/>
      <c r="M21" s="38"/>
      <c r="N21" s="38"/>
      <c r="O21" s="38"/>
      <c r="P21" s="38"/>
      <c r="Q21" s="38"/>
      <c r="R21" s="38"/>
    </row>
    <row r="22" spans="1:18" x14ac:dyDescent="0.25">
      <c r="A22" s="13"/>
      <c r="B22" s="60" t="s">
        <v>986</v>
      </c>
      <c r="C22" s="14" t="s">
        <v>264</v>
      </c>
      <c r="D22" s="4"/>
      <c r="E22" s="4"/>
      <c r="F22" s="4"/>
      <c r="G22" s="14"/>
      <c r="H22" s="4"/>
      <c r="I22" s="4"/>
      <c r="J22" s="4"/>
      <c r="K22" s="14" t="s">
        <v>264</v>
      </c>
      <c r="L22" s="4"/>
      <c r="M22" s="4"/>
      <c r="N22" s="4"/>
      <c r="O22" s="14"/>
      <c r="P22" s="4"/>
      <c r="Q22" s="4"/>
      <c r="R22" s="4"/>
    </row>
    <row r="23" spans="1:18" ht="25.5" x14ac:dyDescent="0.25">
      <c r="A23" s="13"/>
      <c r="B23" s="47" t="s">
        <v>981</v>
      </c>
      <c r="C23" s="17" t="s">
        <v>264</v>
      </c>
      <c r="D23" s="51" t="s">
        <v>297</v>
      </c>
      <c r="E23" s="54" t="s">
        <v>987</v>
      </c>
      <c r="F23" s="53" t="s">
        <v>304</v>
      </c>
      <c r="G23" s="17"/>
      <c r="H23" s="51" t="s">
        <v>297</v>
      </c>
      <c r="I23" s="52">
        <v>25000</v>
      </c>
      <c r="J23" s="53" t="s">
        <v>264</v>
      </c>
      <c r="K23" s="17" t="s">
        <v>264</v>
      </c>
      <c r="L23" s="51" t="s">
        <v>297</v>
      </c>
      <c r="M23" s="54"/>
      <c r="N23" s="53" t="s">
        <v>264</v>
      </c>
      <c r="O23" s="17"/>
      <c r="P23" s="16"/>
      <c r="Q23" s="16"/>
      <c r="R23" s="16"/>
    </row>
    <row r="24" spans="1:18" ht="25.5" x14ac:dyDescent="0.25">
      <c r="A24" s="13"/>
      <c r="B24" s="48" t="s">
        <v>983</v>
      </c>
      <c r="C24" s="14" t="s">
        <v>264</v>
      </c>
      <c r="D24" s="44"/>
      <c r="E24" s="55" t="s">
        <v>272</v>
      </c>
      <c r="F24" s="50" t="s">
        <v>264</v>
      </c>
      <c r="G24" s="14"/>
      <c r="H24" s="44"/>
      <c r="I24" s="55" t="s">
        <v>272</v>
      </c>
      <c r="J24" s="50" t="s">
        <v>264</v>
      </c>
      <c r="K24" s="14" t="s">
        <v>264</v>
      </c>
      <c r="L24" s="44"/>
      <c r="M24" s="55" t="s">
        <v>988</v>
      </c>
      <c r="N24" s="50" t="s">
        <v>915</v>
      </c>
      <c r="O24" s="14"/>
      <c r="P24" s="44"/>
      <c r="Q24" s="49">
        <v>2366</v>
      </c>
      <c r="R24" s="50" t="s">
        <v>264</v>
      </c>
    </row>
    <row r="25" spans="1:18" ht="25.5" x14ac:dyDescent="0.25">
      <c r="A25" s="13"/>
      <c r="B25" s="47" t="s">
        <v>984</v>
      </c>
      <c r="C25" s="17" t="s">
        <v>264</v>
      </c>
      <c r="D25" s="51"/>
      <c r="E25" s="54" t="s">
        <v>989</v>
      </c>
      <c r="F25" s="53" t="s">
        <v>304</v>
      </c>
      <c r="G25" s="17"/>
      <c r="H25" s="51"/>
      <c r="I25" s="52">
        <v>10000</v>
      </c>
      <c r="J25" s="53" t="s">
        <v>264</v>
      </c>
      <c r="K25" s="17" t="s">
        <v>264</v>
      </c>
      <c r="L25" s="51"/>
      <c r="M25" s="54" t="s">
        <v>990</v>
      </c>
      <c r="N25" s="53" t="s">
        <v>915</v>
      </c>
      <c r="O25" s="17"/>
      <c r="P25" s="51"/>
      <c r="Q25" s="52">
        <v>10000</v>
      </c>
      <c r="R25" s="53" t="s">
        <v>264</v>
      </c>
    </row>
    <row r="26" spans="1:18" x14ac:dyDescent="0.25">
      <c r="A26" s="13"/>
      <c r="B26" s="4"/>
      <c r="C26" s="38"/>
      <c r="D26" s="38"/>
      <c r="E26" s="38"/>
      <c r="F26" s="38"/>
      <c r="G26" s="38"/>
      <c r="H26" s="38"/>
      <c r="I26" s="38"/>
      <c r="J26" s="38"/>
      <c r="K26" s="38"/>
      <c r="L26" s="38"/>
      <c r="M26" s="38"/>
      <c r="N26" s="38"/>
      <c r="O26" s="38"/>
      <c r="P26" s="38"/>
      <c r="Q26" s="38"/>
      <c r="R26" s="38"/>
    </row>
    <row r="27" spans="1:18" ht="26.25" thickBot="1" x14ac:dyDescent="0.3">
      <c r="A27" s="13"/>
      <c r="B27" s="48" t="s">
        <v>985</v>
      </c>
      <c r="C27" s="14" t="s">
        <v>264</v>
      </c>
      <c r="D27" s="44"/>
      <c r="E27" s="55" t="s">
        <v>991</v>
      </c>
      <c r="F27" s="50" t="s">
        <v>304</v>
      </c>
      <c r="G27" s="14"/>
      <c r="H27" s="44"/>
      <c r="I27" s="49">
        <v>11145</v>
      </c>
      <c r="J27" s="50" t="s">
        <v>264</v>
      </c>
      <c r="K27" s="14" t="s">
        <v>264</v>
      </c>
      <c r="L27" s="44"/>
      <c r="M27" s="55" t="s">
        <v>272</v>
      </c>
      <c r="N27" s="50"/>
      <c r="O27" s="14"/>
      <c r="P27" s="44"/>
      <c r="Q27" s="55" t="s">
        <v>272</v>
      </c>
      <c r="R27" s="50"/>
    </row>
    <row r="28" spans="1:18" x14ac:dyDescent="0.25">
      <c r="A28" s="13"/>
      <c r="B28" s="25"/>
      <c r="C28" s="25" t="s">
        <v>264</v>
      </c>
      <c r="D28" s="26"/>
      <c r="E28" s="26"/>
      <c r="F28" s="25"/>
      <c r="G28" s="25"/>
      <c r="H28" s="26"/>
      <c r="I28" s="26"/>
      <c r="J28" s="25"/>
      <c r="K28" s="25" t="s">
        <v>264</v>
      </c>
      <c r="L28" s="26"/>
      <c r="M28" s="26"/>
      <c r="N28" s="25"/>
      <c r="O28" s="25"/>
      <c r="P28" s="26"/>
      <c r="Q28" s="26"/>
      <c r="R28" s="25"/>
    </row>
    <row r="29" spans="1:18" x14ac:dyDescent="0.25">
      <c r="A29" s="13"/>
      <c r="B29" s="4"/>
      <c r="C29" s="38"/>
      <c r="D29" s="38"/>
      <c r="E29" s="38"/>
      <c r="F29" s="38"/>
      <c r="G29" s="38"/>
      <c r="H29" s="38"/>
      <c r="I29" s="38"/>
      <c r="J29" s="38"/>
      <c r="K29" s="38"/>
      <c r="L29" s="38"/>
      <c r="M29" s="38"/>
      <c r="N29" s="38"/>
      <c r="O29" s="38"/>
      <c r="P29" s="38"/>
      <c r="Q29" s="38"/>
      <c r="R29" s="38"/>
    </row>
    <row r="30" spans="1:18" ht="15.75" thickBot="1" x14ac:dyDescent="0.3">
      <c r="A30" s="13"/>
      <c r="B30" s="87"/>
      <c r="C30" s="17" t="s">
        <v>264</v>
      </c>
      <c r="D30" s="51" t="s">
        <v>297</v>
      </c>
      <c r="E30" s="54" t="s">
        <v>992</v>
      </c>
      <c r="F30" s="53" t="s">
        <v>304</v>
      </c>
      <c r="G30" s="17"/>
      <c r="H30" s="51" t="s">
        <v>297</v>
      </c>
      <c r="I30" s="52">
        <v>46145</v>
      </c>
      <c r="J30" s="53" t="s">
        <v>264</v>
      </c>
      <c r="K30" s="17" t="s">
        <v>264</v>
      </c>
      <c r="L30" s="51" t="s">
        <v>297</v>
      </c>
      <c r="M30" s="54" t="s">
        <v>993</v>
      </c>
      <c r="N30" s="53" t="s">
        <v>304</v>
      </c>
      <c r="O30" s="17"/>
      <c r="P30" s="51" t="s">
        <v>297</v>
      </c>
      <c r="Q30" s="52">
        <v>12366</v>
      </c>
      <c r="R30" s="53" t="s">
        <v>264</v>
      </c>
    </row>
    <row r="31" spans="1:18" ht="15.75" thickTop="1" x14ac:dyDescent="0.25">
      <c r="A31" s="13"/>
      <c r="B31" s="25"/>
      <c r="C31" s="25" t="s">
        <v>264</v>
      </c>
      <c r="D31" s="28"/>
      <c r="E31" s="28"/>
      <c r="F31" s="25"/>
      <c r="G31" s="25"/>
      <c r="H31" s="28"/>
      <c r="I31" s="28"/>
      <c r="J31" s="25"/>
      <c r="K31" s="25" t="s">
        <v>264</v>
      </c>
      <c r="L31" s="28"/>
      <c r="M31" s="28"/>
      <c r="N31" s="25"/>
      <c r="O31" s="25"/>
      <c r="P31" s="28"/>
      <c r="Q31" s="28"/>
      <c r="R31" s="25"/>
    </row>
  </sheetData>
  <mergeCells count="41">
    <mergeCell ref="A1:A2"/>
    <mergeCell ref="B1:R1"/>
    <mergeCell ref="B2:R2"/>
    <mergeCell ref="B3:R3"/>
    <mergeCell ref="A4:A31"/>
    <mergeCell ref="B4:R4"/>
    <mergeCell ref="B5:R5"/>
    <mergeCell ref="B6:R6"/>
    <mergeCell ref="C26:F26"/>
    <mergeCell ref="G26:J26"/>
    <mergeCell ref="K26:N26"/>
    <mergeCell ref="O26:R26"/>
    <mergeCell ref="C29:F29"/>
    <mergeCell ref="G29:J29"/>
    <mergeCell ref="K29:N29"/>
    <mergeCell ref="O29:R29"/>
    <mergeCell ref="R9:R10"/>
    <mergeCell ref="C18:F18"/>
    <mergeCell ref="G18:J18"/>
    <mergeCell ref="K18:N18"/>
    <mergeCell ref="O18:R18"/>
    <mergeCell ref="C21:F21"/>
    <mergeCell ref="G21:J21"/>
    <mergeCell ref="K21:N21"/>
    <mergeCell ref="O21:R21"/>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33.140625" bestFit="1" customWidth="1"/>
  </cols>
  <sheetData>
    <row r="1" spans="1:3" ht="30" x14ac:dyDescent="0.25">
      <c r="A1" s="1" t="s">
        <v>1068</v>
      </c>
      <c r="B1" s="1" t="s">
        <v>1</v>
      </c>
      <c r="C1" s="1"/>
    </row>
    <row r="2" spans="1:3" x14ac:dyDescent="0.25">
      <c r="A2" s="1" t="s">
        <v>1069</v>
      </c>
      <c r="B2" s="1" t="s">
        <v>2</v>
      </c>
      <c r="C2" s="1" t="s">
        <v>86</v>
      </c>
    </row>
    <row r="3" spans="1:3" x14ac:dyDescent="0.25">
      <c r="A3" s="1"/>
      <c r="B3" s="1" t="s">
        <v>1070</v>
      </c>
      <c r="C3" s="1" t="s">
        <v>1071</v>
      </c>
    </row>
    <row r="4" spans="1:3" ht="30" x14ac:dyDescent="0.25">
      <c r="A4" s="3" t="s">
        <v>1072</v>
      </c>
      <c r="B4" s="4" t="s">
        <v>7</v>
      </c>
      <c r="C4" s="4" t="s">
        <v>7</v>
      </c>
    </row>
    <row r="5" spans="1:3" ht="30" x14ac:dyDescent="0.25">
      <c r="A5" s="2" t="s">
        <v>1073</v>
      </c>
      <c r="B5" s="4">
        <v>163</v>
      </c>
      <c r="C5" s="4" t="s">
        <v>7</v>
      </c>
    </row>
    <row r="6" spans="1:3" ht="30" x14ac:dyDescent="0.25">
      <c r="A6" s="2" t="s">
        <v>1074</v>
      </c>
      <c r="B6" s="4" t="s">
        <v>7</v>
      </c>
      <c r="C6" s="4">
        <v>3.7</v>
      </c>
    </row>
    <row r="7" spans="1:3" ht="45" x14ac:dyDescent="0.25">
      <c r="A7" s="2" t="s">
        <v>1075</v>
      </c>
      <c r="B7" s="8">
        <v>0</v>
      </c>
      <c r="C7" s="4" t="s">
        <v>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85</v>
      </c>
      <c r="C1" s="7"/>
      <c r="D1" s="7" t="s">
        <v>1</v>
      </c>
      <c r="E1" s="7"/>
    </row>
    <row r="2" spans="1:5" ht="30" x14ac:dyDescent="0.25">
      <c r="A2" s="1" t="s">
        <v>73</v>
      </c>
      <c r="B2" s="1" t="s">
        <v>2</v>
      </c>
      <c r="C2" s="1" t="s">
        <v>86</v>
      </c>
      <c r="D2" s="1" t="s">
        <v>2</v>
      </c>
      <c r="E2" s="1" t="s">
        <v>86</v>
      </c>
    </row>
    <row r="3" spans="1:5" x14ac:dyDescent="0.25">
      <c r="A3" s="3" t="s">
        <v>87</v>
      </c>
      <c r="B3" s="4" t="s">
        <v>7</v>
      </c>
      <c r="C3" s="4" t="s">
        <v>7</v>
      </c>
      <c r="D3" s="4" t="s">
        <v>7</v>
      </c>
      <c r="E3" s="4" t="s">
        <v>7</v>
      </c>
    </row>
    <row r="4" spans="1:5" x14ac:dyDescent="0.25">
      <c r="A4" s="2" t="s">
        <v>88</v>
      </c>
      <c r="B4" s="8">
        <v>67355</v>
      </c>
      <c r="C4" s="8">
        <v>64866</v>
      </c>
      <c r="D4" s="8">
        <v>207327</v>
      </c>
      <c r="E4" s="8">
        <v>199476</v>
      </c>
    </row>
    <row r="5" spans="1:5" x14ac:dyDescent="0.25">
      <c r="A5" s="3" t="s">
        <v>89</v>
      </c>
      <c r="B5" s="4" t="s">
        <v>7</v>
      </c>
      <c r="C5" s="4" t="s">
        <v>7</v>
      </c>
      <c r="D5" s="4" t="s">
        <v>7</v>
      </c>
      <c r="E5" s="4" t="s">
        <v>7</v>
      </c>
    </row>
    <row r="6" spans="1:5" x14ac:dyDescent="0.25">
      <c r="A6" s="2" t="s">
        <v>90</v>
      </c>
      <c r="B6" s="6">
        <v>4383</v>
      </c>
      <c r="C6" s="6">
        <v>3738</v>
      </c>
      <c r="D6" s="6">
        <v>11925</v>
      </c>
      <c r="E6" s="6">
        <v>14516</v>
      </c>
    </row>
    <row r="7" spans="1:5" x14ac:dyDescent="0.25">
      <c r="A7" s="2" t="s">
        <v>91</v>
      </c>
      <c r="B7" s="4">
        <v>158</v>
      </c>
      <c r="C7" s="4">
        <v>175</v>
      </c>
      <c r="D7" s="4">
        <v>484</v>
      </c>
      <c r="E7" s="4">
        <v>663</v>
      </c>
    </row>
    <row r="8" spans="1:5" x14ac:dyDescent="0.25">
      <c r="A8" s="2" t="s">
        <v>92</v>
      </c>
      <c r="B8" s="4">
        <v>14</v>
      </c>
      <c r="C8" s="4">
        <v>18</v>
      </c>
      <c r="D8" s="4">
        <v>44</v>
      </c>
      <c r="E8" s="4">
        <v>49</v>
      </c>
    </row>
    <row r="9" spans="1:5" ht="30" x14ac:dyDescent="0.25">
      <c r="A9" s="2" t="s">
        <v>93</v>
      </c>
      <c r="B9" s="4">
        <v>37</v>
      </c>
      <c r="C9" s="4">
        <v>181</v>
      </c>
      <c r="D9" s="4">
        <v>510</v>
      </c>
      <c r="E9" s="4">
        <v>468</v>
      </c>
    </row>
    <row r="10" spans="1:5" x14ac:dyDescent="0.25">
      <c r="A10" s="2" t="s">
        <v>94</v>
      </c>
      <c r="B10" s="4">
        <v>533</v>
      </c>
      <c r="C10" s="4">
        <v>460</v>
      </c>
      <c r="D10" s="6">
        <v>1485</v>
      </c>
      <c r="E10" s="6">
        <v>1293</v>
      </c>
    </row>
    <row r="11" spans="1:5" x14ac:dyDescent="0.25">
      <c r="A11" s="2" t="s">
        <v>32</v>
      </c>
      <c r="B11" s="4" t="s">
        <v>7</v>
      </c>
      <c r="C11" s="4" t="s">
        <v>7</v>
      </c>
      <c r="D11" s="4" t="s">
        <v>7</v>
      </c>
      <c r="E11" s="4">
        <v>7</v>
      </c>
    </row>
    <row r="12" spans="1:5" x14ac:dyDescent="0.25">
      <c r="A12" s="2" t="s">
        <v>95</v>
      </c>
      <c r="B12" s="6">
        <v>72480</v>
      </c>
      <c r="C12" s="6">
        <v>69438</v>
      </c>
      <c r="D12" s="6">
        <v>221775</v>
      </c>
      <c r="E12" s="6">
        <v>216472</v>
      </c>
    </row>
    <row r="13" spans="1:5" x14ac:dyDescent="0.25">
      <c r="A13" s="3" t="s">
        <v>96</v>
      </c>
      <c r="B13" s="4" t="s">
        <v>7</v>
      </c>
      <c r="C13" s="4" t="s">
        <v>7</v>
      </c>
      <c r="D13" s="4" t="s">
        <v>7</v>
      </c>
      <c r="E13" s="4" t="s">
        <v>7</v>
      </c>
    </row>
    <row r="14" spans="1:5" x14ac:dyDescent="0.25">
      <c r="A14" s="2" t="s">
        <v>50</v>
      </c>
      <c r="B14" s="6">
        <v>5135</v>
      </c>
      <c r="C14" s="6">
        <v>7023</v>
      </c>
      <c r="D14" s="6">
        <v>17541</v>
      </c>
      <c r="E14" s="6">
        <v>22181</v>
      </c>
    </row>
    <row r="15" spans="1:5" x14ac:dyDescent="0.25">
      <c r="A15" s="2" t="s">
        <v>59</v>
      </c>
      <c r="B15" s="6">
        <v>1952</v>
      </c>
      <c r="C15" s="6">
        <v>1951</v>
      </c>
      <c r="D15" s="6">
        <v>6346</v>
      </c>
      <c r="E15" s="6">
        <v>5823</v>
      </c>
    </row>
    <row r="16" spans="1:5" x14ac:dyDescent="0.25">
      <c r="A16" s="2" t="s">
        <v>57</v>
      </c>
      <c r="B16" s="4">
        <v>1</v>
      </c>
      <c r="C16" s="4">
        <v>115</v>
      </c>
      <c r="D16" s="4">
        <v>3</v>
      </c>
      <c r="E16" s="4">
        <v>884</v>
      </c>
    </row>
    <row r="17" spans="1:5" x14ac:dyDescent="0.25">
      <c r="A17" s="2" t="s">
        <v>97</v>
      </c>
      <c r="B17" s="4">
        <v>6</v>
      </c>
      <c r="C17" s="4">
        <v>15</v>
      </c>
      <c r="D17" s="4">
        <v>33</v>
      </c>
      <c r="E17" s="4">
        <v>53</v>
      </c>
    </row>
    <row r="18" spans="1:5" x14ac:dyDescent="0.25">
      <c r="A18" s="2" t="s">
        <v>98</v>
      </c>
      <c r="B18" s="6">
        <v>7094</v>
      </c>
      <c r="C18" s="6">
        <v>9104</v>
      </c>
      <c r="D18" s="6">
        <v>23923</v>
      </c>
      <c r="E18" s="6">
        <v>28941</v>
      </c>
    </row>
    <row r="19" spans="1:5" x14ac:dyDescent="0.25">
      <c r="A19" s="2" t="s">
        <v>99</v>
      </c>
      <c r="B19" s="6">
        <v>65386</v>
      </c>
      <c r="C19" s="6">
        <v>60334</v>
      </c>
      <c r="D19" s="6">
        <v>197852</v>
      </c>
      <c r="E19" s="6">
        <v>187531</v>
      </c>
    </row>
    <row r="20" spans="1:5" x14ac:dyDescent="0.25">
      <c r="A20" s="2" t="s">
        <v>100</v>
      </c>
      <c r="B20" s="4">
        <v>984</v>
      </c>
      <c r="C20" s="6">
        <v>5771</v>
      </c>
      <c r="D20" s="6">
        <v>10853</v>
      </c>
      <c r="E20" s="6">
        <v>17755</v>
      </c>
    </row>
    <row r="21" spans="1:5" ht="30" x14ac:dyDescent="0.25">
      <c r="A21" s="2" t="s">
        <v>101</v>
      </c>
      <c r="B21" s="6">
        <v>64402</v>
      </c>
      <c r="C21" s="6">
        <v>54563</v>
      </c>
      <c r="D21" s="6">
        <v>186999</v>
      </c>
      <c r="E21" s="6">
        <v>169776</v>
      </c>
    </row>
    <row r="22" spans="1:5" x14ac:dyDescent="0.25">
      <c r="A22" s="3" t="s">
        <v>102</v>
      </c>
      <c r="B22" s="4" t="s">
        <v>7</v>
      </c>
      <c r="C22" s="4" t="s">
        <v>7</v>
      </c>
      <c r="D22" s="4" t="s">
        <v>7</v>
      </c>
      <c r="E22" s="4" t="s">
        <v>7</v>
      </c>
    </row>
    <row r="23" spans="1:5" x14ac:dyDescent="0.25">
      <c r="A23" s="2" t="s">
        <v>103</v>
      </c>
      <c r="B23" s="6">
        <v>6034</v>
      </c>
      <c r="C23" s="6">
        <v>5058</v>
      </c>
      <c r="D23" s="6">
        <v>18711</v>
      </c>
      <c r="E23" s="6">
        <v>17381</v>
      </c>
    </row>
    <row r="24" spans="1:5" ht="30" x14ac:dyDescent="0.25">
      <c r="A24" s="2" t="s">
        <v>104</v>
      </c>
      <c r="B24" s="6">
        <v>1477</v>
      </c>
      <c r="C24" s="6">
        <v>1612</v>
      </c>
      <c r="D24" s="6">
        <v>4319</v>
      </c>
      <c r="E24" s="6">
        <v>3920</v>
      </c>
    </row>
    <row r="25" spans="1:5" x14ac:dyDescent="0.25">
      <c r="A25" s="2" t="s">
        <v>105</v>
      </c>
      <c r="B25" s="4">
        <v>740</v>
      </c>
      <c r="C25" s="4">
        <v>253</v>
      </c>
      <c r="D25" s="6">
        <v>1380</v>
      </c>
      <c r="E25" s="4">
        <v>991</v>
      </c>
    </row>
    <row r="26" spans="1:5" ht="30" x14ac:dyDescent="0.25">
      <c r="A26" s="2" t="s">
        <v>106</v>
      </c>
      <c r="B26" s="4">
        <v>-502</v>
      </c>
      <c r="C26" s="4">
        <v>850</v>
      </c>
      <c r="D26" s="6">
        <v>-3779</v>
      </c>
      <c r="E26" s="6">
        <v>1008</v>
      </c>
    </row>
    <row r="27" spans="1:5" x14ac:dyDescent="0.25">
      <c r="A27" s="2" t="s">
        <v>107</v>
      </c>
      <c r="B27" s="6">
        <v>2854</v>
      </c>
      <c r="C27" s="6">
        <v>2442</v>
      </c>
      <c r="D27" s="6">
        <v>8669</v>
      </c>
      <c r="E27" s="6">
        <v>7792</v>
      </c>
    </row>
    <row r="28" spans="1:5" x14ac:dyDescent="0.25">
      <c r="A28" s="2" t="s">
        <v>108</v>
      </c>
      <c r="B28" s="6">
        <v>4078</v>
      </c>
      <c r="C28" s="6">
        <v>1675</v>
      </c>
      <c r="D28" s="6">
        <v>9591</v>
      </c>
      <c r="E28" s="6">
        <v>4152</v>
      </c>
    </row>
    <row r="29" spans="1:5" ht="30" x14ac:dyDescent="0.25">
      <c r="A29" s="2" t="s">
        <v>109</v>
      </c>
      <c r="B29" s="4">
        <v>900</v>
      </c>
      <c r="C29" s="6">
        <v>3460</v>
      </c>
      <c r="D29" s="4">
        <v>900</v>
      </c>
      <c r="E29" s="6">
        <v>3460</v>
      </c>
    </row>
    <row r="30" spans="1:5" ht="30" x14ac:dyDescent="0.25">
      <c r="A30" s="2" t="s">
        <v>110</v>
      </c>
      <c r="B30" s="4">
        <v>-247</v>
      </c>
      <c r="C30" s="6">
        <v>4918</v>
      </c>
      <c r="D30" s="4">
        <v>-42</v>
      </c>
      <c r="E30" s="6">
        <v>8610</v>
      </c>
    </row>
    <row r="31" spans="1:5" ht="30" x14ac:dyDescent="0.25">
      <c r="A31" s="3" t="s">
        <v>111</v>
      </c>
      <c r="B31" s="4" t="s">
        <v>7</v>
      </c>
      <c r="C31" s="4" t="s">
        <v>7</v>
      </c>
      <c r="D31" s="4" t="s">
        <v>7</v>
      </c>
      <c r="E31" s="4" t="s">
        <v>7</v>
      </c>
    </row>
    <row r="32" spans="1:5" x14ac:dyDescent="0.25">
      <c r="A32" s="2" t="s">
        <v>112</v>
      </c>
      <c r="B32" s="4">
        <v>-54</v>
      </c>
      <c r="C32" s="4" t="s">
        <v>7</v>
      </c>
      <c r="D32" s="4">
        <v>-54</v>
      </c>
      <c r="E32" s="4">
        <v>-44</v>
      </c>
    </row>
    <row r="33" spans="1:5" ht="30" x14ac:dyDescent="0.25">
      <c r="A33" s="2" t="s">
        <v>113</v>
      </c>
      <c r="B33" s="4" t="s">
        <v>64</v>
      </c>
      <c r="C33" s="4" t="s">
        <v>64</v>
      </c>
      <c r="D33" s="4" t="s">
        <v>64</v>
      </c>
      <c r="E33" s="4" t="s">
        <v>64</v>
      </c>
    </row>
    <row r="34" spans="1:5" ht="30" x14ac:dyDescent="0.25">
      <c r="A34" s="2" t="s">
        <v>114</v>
      </c>
      <c r="B34" s="4">
        <v>-54</v>
      </c>
      <c r="C34" s="4" t="s">
        <v>7</v>
      </c>
      <c r="D34" s="4">
        <v>-54</v>
      </c>
      <c r="E34" s="4">
        <v>-44</v>
      </c>
    </row>
    <row r="35" spans="1:5" x14ac:dyDescent="0.25">
      <c r="A35" s="2" t="s">
        <v>115</v>
      </c>
      <c r="B35" s="6">
        <v>15280</v>
      </c>
      <c r="C35" s="6">
        <v>20268</v>
      </c>
      <c r="D35" s="6">
        <v>39695</v>
      </c>
      <c r="E35" s="6">
        <v>47270</v>
      </c>
    </row>
    <row r="36" spans="1:5" x14ac:dyDescent="0.25">
      <c r="A36" s="3" t="s">
        <v>116</v>
      </c>
      <c r="B36" s="4" t="s">
        <v>7</v>
      </c>
      <c r="C36" s="4" t="s">
        <v>7</v>
      </c>
      <c r="D36" s="4" t="s">
        <v>7</v>
      </c>
      <c r="E36" s="4" t="s">
        <v>7</v>
      </c>
    </row>
    <row r="37" spans="1:5" x14ac:dyDescent="0.25">
      <c r="A37" s="2" t="s">
        <v>117</v>
      </c>
      <c r="B37" s="6">
        <v>22606</v>
      </c>
      <c r="C37" s="6">
        <v>21295</v>
      </c>
      <c r="D37" s="6">
        <v>66085</v>
      </c>
      <c r="E37" s="6">
        <v>66951</v>
      </c>
    </row>
    <row r="38" spans="1:5" x14ac:dyDescent="0.25">
      <c r="A38" s="2" t="s">
        <v>118</v>
      </c>
      <c r="B38" s="6">
        <v>1371</v>
      </c>
      <c r="C38" s="6">
        <v>4242</v>
      </c>
      <c r="D38" s="6">
        <v>4312</v>
      </c>
      <c r="E38" s="6">
        <v>14927</v>
      </c>
    </row>
    <row r="39" spans="1:5" ht="30" x14ac:dyDescent="0.25">
      <c r="A39" s="2" t="s">
        <v>119</v>
      </c>
      <c r="B39" s="6">
        <v>10740</v>
      </c>
      <c r="C39" s="6">
        <v>9355</v>
      </c>
      <c r="D39" s="6">
        <v>31973</v>
      </c>
      <c r="E39" s="6">
        <v>28229</v>
      </c>
    </row>
    <row r="40" spans="1:5" x14ac:dyDescent="0.25">
      <c r="A40" s="2" t="s">
        <v>120</v>
      </c>
      <c r="B40" s="6">
        <v>6045</v>
      </c>
      <c r="C40" s="6">
        <v>8633</v>
      </c>
      <c r="D40" s="6">
        <v>18844</v>
      </c>
      <c r="E40" s="6">
        <v>15529</v>
      </c>
    </row>
    <row r="41" spans="1:5" x14ac:dyDescent="0.25">
      <c r="A41" s="2" t="s">
        <v>121</v>
      </c>
      <c r="B41" s="4">
        <v>188</v>
      </c>
      <c r="C41" s="6">
        <v>-1514</v>
      </c>
      <c r="D41" s="6">
        <v>-3204</v>
      </c>
      <c r="E41" s="6">
        <v>-3937</v>
      </c>
    </row>
    <row r="42" spans="1:5" x14ac:dyDescent="0.25">
      <c r="A42" s="2" t="s">
        <v>122</v>
      </c>
      <c r="B42" s="6">
        <v>1265</v>
      </c>
      <c r="C42" s="6">
        <v>2530</v>
      </c>
      <c r="D42" s="6">
        <v>4909</v>
      </c>
      <c r="E42" s="6">
        <v>7414</v>
      </c>
    </row>
    <row r="43" spans="1:5" x14ac:dyDescent="0.25">
      <c r="A43" s="2" t="s">
        <v>123</v>
      </c>
      <c r="B43" s="6">
        <v>2063</v>
      </c>
      <c r="C43" s="6">
        <v>2310</v>
      </c>
      <c r="D43" s="6">
        <v>6363</v>
      </c>
      <c r="E43" s="6">
        <v>5755</v>
      </c>
    </row>
    <row r="44" spans="1:5" ht="30" x14ac:dyDescent="0.25">
      <c r="A44" s="2" t="s">
        <v>124</v>
      </c>
      <c r="B44" s="4">
        <v>-19</v>
      </c>
      <c r="C44" s="6">
        <v>3894</v>
      </c>
      <c r="D44" s="4">
        <v>234</v>
      </c>
      <c r="E44" s="6">
        <v>6939</v>
      </c>
    </row>
    <row r="45" spans="1:5" x14ac:dyDescent="0.25">
      <c r="A45" s="2" t="s">
        <v>125</v>
      </c>
      <c r="B45" s="6">
        <v>2426</v>
      </c>
      <c r="C45" s="6">
        <v>2759</v>
      </c>
      <c r="D45" s="6">
        <v>7418</v>
      </c>
      <c r="E45" s="6">
        <v>9511</v>
      </c>
    </row>
    <row r="46" spans="1:5" x14ac:dyDescent="0.25">
      <c r="A46" s="2" t="s">
        <v>126</v>
      </c>
      <c r="B46" s="4">
        <v>-430</v>
      </c>
      <c r="C46" s="6">
        <v>2946</v>
      </c>
      <c r="D46" s="4">
        <v>-122</v>
      </c>
      <c r="E46" s="6">
        <v>3267</v>
      </c>
    </row>
    <row r="47" spans="1:5" x14ac:dyDescent="0.25">
      <c r="A47" s="2" t="s">
        <v>127</v>
      </c>
      <c r="B47" s="4">
        <v>535</v>
      </c>
      <c r="C47" s="6">
        <v>1755</v>
      </c>
      <c r="D47" s="4">
        <v>535</v>
      </c>
      <c r="E47" s="6">
        <v>2752</v>
      </c>
    </row>
    <row r="48" spans="1:5" x14ac:dyDescent="0.25">
      <c r="A48" s="2" t="s">
        <v>128</v>
      </c>
      <c r="B48" s="6">
        <v>3231</v>
      </c>
      <c r="C48" s="6">
        <v>2368</v>
      </c>
      <c r="D48" s="6">
        <v>9872</v>
      </c>
      <c r="E48" s="6">
        <v>6913</v>
      </c>
    </row>
    <row r="49" spans="1:5" x14ac:dyDescent="0.25">
      <c r="A49" s="2" t="s">
        <v>129</v>
      </c>
      <c r="B49" s="4">
        <v>-776</v>
      </c>
      <c r="C49" s="4">
        <v>-179</v>
      </c>
      <c r="D49" s="6">
        <v>2535</v>
      </c>
      <c r="E49" s="4">
        <v>-179</v>
      </c>
    </row>
    <row r="50" spans="1:5" x14ac:dyDescent="0.25">
      <c r="A50" s="2" t="s">
        <v>130</v>
      </c>
      <c r="B50" s="6">
        <v>1710</v>
      </c>
      <c r="C50" s="6">
        <v>1655</v>
      </c>
      <c r="D50" s="6">
        <v>5276</v>
      </c>
      <c r="E50" s="6">
        <v>4955</v>
      </c>
    </row>
    <row r="51" spans="1:5" x14ac:dyDescent="0.25">
      <c r="A51" s="2" t="s">
        <v>131</v>
      </c>
      <c r="B51" s="6">
        <v>1534</v>
      </c>
      <c r="C51" s="6">
        <v>1630</v>
      </c>
      <c r="D51" s="6">
        <v>4919</v>
      </c>
      <c r="E51" s="6">
        <v>4208</v>
      </c>
    </row>
    <row r="52" spans="1:5" x14ac:dyDescent="0.25">
      <c r="A52" s="2" t="s">
        <v>132</v>
      </c>
      <c r="B52" s="6">
        <v>6774</v>
      </c>
      <c r="C52" s="6">
        <v>5692</v>
      </c>
      <c r="D52" s="6">
        <v>20009</v>
      </c>
      <c r="E52" s="6">
        <v>18004</v>
      </c>
    </row>
    <row r="53" spans="1:5" x14ac:dyDescent="0.25">
      <c r="A53" s="2" t="s">
        <v>133</v>
      </c>
      <c r="B53" s="6">
        <v>59263</v>
      </c>
      <c r="C53" s="6">
        <v>69371</v>
      </c>
      <c r="D53" s="6">
        <v>179958</v>
      </c>
      <c r="E53" s="6">
        <v>191238</v>
      </c>
    </row>
    <row r="54" spans="1:5" x14ac:dyDescent="0.25">
      <c r="A54" s="2" t="s">
        <v>134</v>
      </c>
      <c r="B54" s="6">
        <v>20419</v>
      </c>
      <c r="C54" s="6">
        <v>5460</v>
      </c>
      <c r="D54" s="6">
        <v>46736</v>
      </c>
      <c r="E54" s="6">
        <v>25808</v>
      </c>
    </row>
    <row r="55" spans="1:5" x14ac:dyDescent="0.25">
      <c r="A55" s="2" t="s">
        <v>135</v>
      </c>
      <c r="B55" s="6">
        <v>8975</v>
      </c>
      <c r="C55" s="6">
        <v>-32385</v>
      </c>
      <c r="D55" s="6">
        <v>20098</v>
      </c>
      <c r="E55" s="6">
        <v>-24573</v>
      </c>
    </row>
    <row r="56" spans="1:5" ht="30" x14ac:dyDescent="0.25">
      <c r="A56" s="2" t="s">
        <v>136</v>
      </c>
      <c r="B56" s="6">
        <v>11444</v>
      </c>
      <c r="C56" s="6">
        <v>37845</v>
      </c>
      <c r="D56" s="6">
        <v>26638</v>
      </c>
      <c r="E56" s="6">
        <v>50381</v>
      </c>
    </row>
    <row r="57" spans="1:5" ht="30" x14ac:dyDescent="0.25">
      <c r="A57" s="2" t="s">
        <v>137</v>
      </c>
      <c r="B57" s="4" t="s">
        <v>7</v>
      </c>
      <c r="C57" s="6">
        <v>2762</v>
      </c>
      <c r="D57" s="4" t="s">
        <v>7</v>
      </c>
      <c r="E57" s="6">
        <v>4534</v>
      </c>
    </row>
    <row r="58" spans="1:5" ht="30" x14ac:dyDescent="0.25">
      <c r="A58" s="2" t="s">
        <v>138</v>
      </c>
      <c r="B58" s="8">
        <v>11444</v>
      </c>
      <c r="C58" s="8">
        <v>35083</v>
      </c>
      <c r="D58" s="8">
        <v>26638</v>
      </c>
      <c r="E58" s="8">
        <v>45847</v>
      </c>
    </row>
    <row r="59" spans="1:5" x14ac:dyDescent="0.25">
      <c r="A59" s="2" t="s">
        <v>139</v>
      </c>
      <c r="B59" s="9">
        <v>0.22</v>
      </c>
      <c r="C59" s="9">
        <v>0.76</v>
      </c>
      <c r="D59" s="9">
        <v>0.5</v>
      </c>
      <c r="E59" s="9">
        <v>1.01</v>
      </c>
    </row>
    <row r="60" spans="1:5" x14ac:dyDescent="0.25">
      <c r="A60" s="2" t="s">
        <v>140</v>
      </c>
      <c r="B60" s="9">
        <v>0.22</v>
      </c>
      <c r="C60" s="9">
        <v>0.75</v>
      </c>
      <c r="D60" s="9">
        <v>0.49</v>
      </c>
      <c r="E60" s="8">
        <v>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6</v>
      </c>
      <c r="B1" s="7" t="s">
        <v>85</v>
      </c>
      <c r="C1" s="7"/>
      <c r="D1" s="7" t="s">
        <v>1</v>
      </c>
      <c r="E1" s="7"/>
    </row>
    <row r="2" spans="1:5" ht="30" x14ac:dyDescent="0.25">
      <c r="A2" s="1" t="s">
        <v>27</v>
      </c>
      <c r="B2" s="1" t="s">
        <v>2</v>
      </c>
      <c r="C2" s="1" t="s">
        <v>86</v>
      </c>
      <c r="D2" s="1" t="s">
        <v>2</v>
      </c>
      <c r="E2" s="1" t="s">
        <v>86</v>
      </c>
    </row>
    <row r="3" spans="1:5" ht="30" x14ac:dyDescent="0.25">
      <c r="A3" s="3" t="s">
        <v>269</v>
      </c>
      <c r="B3" s="4" t="s">
        <v>7</v>
      </c>
      <c r="C3" s="4" t="s">
        <v>7</v>
      </c>
      <c r="D3" s="4" t="s">
        <v>7</v>
      </c>
      <c r="E3" s="4" t="s">
        <v>7</v>
      </c>
    </row>
    <row r="4" spans="1:5" x14ac:dyDescent="0.25">
      <c r="A4" s="2" t="s">
        <v>270</v>
      </c>
      <c r="B4" s="6">
        <v>51804</v>
      </c>
      <c r="C4" s="6">
        <v>46116</v>
      </c>
      <c r="D4" s="6">
        <v>53170</v>
      </c>
      <c r="E4" s="6">
        <v>45496</v>
      </c>
    </row>
    <row r="5" spans="1:5" x14ac:dyDescent="0.25">
      <c r="A5" s="2" t="s">
        <v>274</v>
      </c>
      <c r="B5" s="6">
        <v>52755</v>
      </c>
      <c r="C5" s="6">
        <v>46738</v>
      </c>
      <c r="D5" s="6">
        <v>54032</v>
      </c>
      <c r="E5" s="6">
        <v>45952</v>
      </c>
    </row>
    <row r="6" spans="1:5" x14ac:dyDescent="0.25">
      <c r="A6" s="2" t="s">
        <v>1054</v>
      </c>
      <c r="B6" s="4" t="s">
        <v>7</v>
      </c>
      <c r="C6" s="4" t="s">
        <v>7</v>
      </c>
      <c r="D6" s="4" t="s">
        <v>7</v>
      </c>
      <c r="E6" s="4" t="s">
        <v>7</v>
      </c>
    </row>
    <row r="7" spans="1:5" ht="30" x14ac:dyDescent="0.25">
      <c r="A7" s="3" t="s">
        <v>269</v>
      </c>
      <c r="B7" s="4" t="s">
        <v>7</v>
      </c>
      <c r="C7" s="4" t="s">
        <v>7</v>
      </c>
      <c r="D7" s="4" t="s">
        <v>7</v>
      </c>
      <c r="E7" s="4" t="s">
        <v>7</v>
      </c>
    </row>
    <row r="8" spans="1:5" x14ac:dyDescent="0.25">
      <c r="A8" s="2" t="s">
        <v>1077</v>
      </c>
      <c r="B8" s="4">
        <v>31</v>
      </c>
      <c r="C8" s="4" t="s">
        <v>7</v>
      </c>
      <c r="D8" s="4" t="s">
        <v>7</v>
      </c>
      <c r="E8" s="4" t="s">
        <v>7</v>
      </c>
    </row>
    <row r="9" spans="1:5" x14ac:dyDescent="0.25">
      <c r="A9" s="2" t="s">
        <v>1056</v>
      </c>
      <c r="B9" s="4" t="s">
        <v>7</v>
      </c>
      <c r="C9" s="4" t="s">
        <v>7</v>
      </c>
      <c r="D9" s="4" t="s">
        <v>7</v>
      </c>
      <c r="E9" s="4" t="s">
        <v>7</v>
      </c>
    </row>
    <row r="10" spans="1:5" ht="30" x14ac:dyDescent="0.25">
      <c r="A10" s="3" t="s">
        <v>269</v>
      </c>
      <c r="B10" s="4" t="s">
        <v>7</v>
      </c>
      <c r="C10" s="4" t="s">
        <v>7</v>
      </c>
      <c r="D10" s="4" t="s">
        <v>7</v>
      </c>
      <c r="E10" s="4" t="s">
        <v>7</v>
      </c>
    </row>
    <row r="11" spans="1:5" x14ac:dyDescent="0.25">
      <c r="A11" s="2" t="s">
        <v>1077</v>
      </c>
      <c r="B11" s="4">
        <v>920</v>
      </c>
      <c r="C11" s="4">
        <v>622</v>
      </c>
      <c r="D11" s="4">
        <v>862</v>
      </c>
      <c r="E11" s="4">
        <v>45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8</v>
      </c>
      <c r="B1" s="7" t="s">
        <v>85</v>
      </c>
      <c r="C1" s="7"/>
      <c r="D1" s="7" t="s">
        <v>1</v>
      </c>
      <c r="E1" s="7"/>
    </row>
    <row r="2" spans="1:5" ht="30" x14ac:dyDescent="0.25">
      <c r="A2" s="1" t="s">
        <v>27</v>
      </c>
      <c r="B2" s="1" t="s">
        <v>2</v>
      </c>
      <c r="C2" s="1" t="s">
        <v>86</v>
      </c>
      <c r="D2" s="1" t="s">
        <v>2</v>
      </c>
      <c r="E2" s="1" t="s">
        <v>86</v>
      </c>
    </row>
    <row r="3" spans="1:5" x14ac:dyDescent="0.25">
      <c r="A3" s="2" t="s">
        <v>1054</v>
      </c>
      <c r="B3" s="4" t="s">
        <v>7</v>
      </c>
      <c r="C3" s="4" t="s">
        <v>7</v>
      </c>
      <c r="D3" s="4" t="s">
        <v>7</v>
      </c>
      <c r="E3" s="4" t="s">
        <v>7</v>
      </c>
    </row>
    <row r="4" spans="1:5" ht="60" x14ac:dyDescent="0.25">
      <c r="A4" s="3" t="s">
        <v>1079</v>
      </c>
      <c r="B4" s="4" t="s">
        <v>7</v>
      </c>
      <c r="C4" s="4" t="s">
        <v>7</v>
      </c>
      <c r="D4" s="4" t="s">
        <v>7</v>
      </c>
      <c r="E4" s="4" t="s">
        <v>7</v>
      </c>
    </row>
    <row r="5" spans="1:5" x14ac:dyDescent="0.25">
      <c r="A5" s="2" t="s">
        <v>1080</v>
      </c>
      <c r="B5" s="4">
        <v>269</v>
      </c>
      <c r="C5" s="6">
        <v>2867</v>
      </c>
      <c r="D5" s="6">
        <v>3133</v>
      </c>
      <c r="E5" s="6">
        <v>2837</v>
      </c>
    </row>
    <row r="6" spans="1:5" x14ac:dyDescent="0.25">
      <c r="A6" s="2" t="s">
        <v>1056</v>
      </c>
      <c r="B6" s="4" t="s">
        <v>7</v>
      </c>
      <c r="C6" s="4" t="s">
        <v>7</v>
      </c>
      <c r="D6" s="4" t="s">
        <v>7</v>
      </c>
      <c r="E6" s="4" t="s">
        <v>7</v>
      </c>
    </row>
    <row r="7" spans="1:5" ht="60" x14ac:dyDescent="0.25">
      <c r="A7" s="3" t="s">
        <v>1079</v>
      </c>
      <c r="B7" s="4" t="s">
        <v>7</v>
      </c>
      <c r="C7" s="4" t="s">
        <v>7</v>
      </c>
      <c r="D7" s="4" t="s">
        <v>7</v>
      </c>
      <c r="E7" s="4" t="s">
        <v>7</v>
      </c>
    </row>
    <row r="8" spans="1:5" x14ac:dyDescent="0.25">
      <c r="A8" s="2" t="s">
        <v>1080</v>
      </c>
      <c r="B8" s="4" t="s">
        <v>64</v>
      </c>
      <c r="C8" s="4" t="s">
        <v>64</v>
      </c>
      <c r="D8" s="4" t="s">
        <v>64</v>
      </c>
      <c r="E8" s="4" t="s">
        <v>6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26.5703125" bestFit="1" customWidth="1"/>
    <col min="6" max="6" width="30.140625" bestFit="1" customWidth="1"/>
    <col min="7" max="7" width="24.140625" bestFit="1" customWidth="1"/>
    <col min="8" max="8" width="32.5703125" bestFit="1" customWidth="1"/>
  </cols>
  <sheetData>
    <row r="1" spans="1:8" x14ac:dyDescent="0.25">
      <c r="A1" s="7" t="s">
        <v>1081</v>
      </c>
      <c r="B1" s="1" t="s">
        <v>1082</v>
      </c>
      <c r="C1" s="1"/>
      <c r="D1" s="7"/>
      <c r="E1" s="7"/>
      <c r="F1" s="7"/>
      <c r="G1" s="7"/>
      <c r="H1" s="1" t="s">
        <v>1</v>
      </c>
    </row>
    <row r="2" spans="1:8" x14ac:dyDescent="0.25">
      <c r="A2" s="7"/>
      <c r="B2" s="7" t="s">
        <v>28</v>
      </c>
      <c r="C2" s="1" t="s">
        <v>2</v>
      </c>
      <c r="D2" s="7" t="s">
        <v>1084</v>
      </c>
      <c r="E2" s="1" t="s">
        <v>1084</v>
      </c>
      <c r="F2" s="1" t="s">
        <v>1084</v>
      </c>
      <c r="G2" s="1" t="s">
        <v>1084</v>
      </c>
      <c r="H2" s="1" t="s">
        <v>2</v>
      </c>
    </row>
    <row r="3" spans="1:8" x14ac:dyDescent="0.25">
      <c r="A3" s="7"/>
      <c r="B3" s="7"/>
      <c r="C3" s="1" t="s">
        <v>1083</v>
      </c>
      <c r="D3" s="7"/>
      <c r="E3" s="1" t="s">
        <v>1085</v>
      </c>
      <c r="F3" s="1" t="s">
        <v>1086</v>
      </c>
      <c r="G3" s="1" t="s">
        <v>1088</v>
      </c>
      <c r="H3" s="1" t="s">
        <v>1089</v>
      </c>
    </row>
    <row r="4" spans="1:8" x14ac:dyDescent="0.25">
      <c r="A4" s="7"/>
      <c r="B4" s="7"/>
      <c r="C4" s="1"/>
      <c r="D4" s="7"/>
      <c r="E4" s="1"/>
      <c r="F4" s="1" t="s">
        <v>1087</v>
      </c>
      <c r="G4" s="1"/>
      <c r="H4" s="1"/>
    </row>
    <row r="5" spans="1:8" x14ac:dyDescent="0.25">
      <c r="A5" s="3" t="s">
        <v>1090</v>
      </c>
      <c r="B5" s="4" t="s">
        <v>7</v>
      </c>
      <c r="C5" s="4" t="s">
        <v>7</v>
      </c>
      <c r="D5" s="4" t="s">
        <v>7</v>
      </c>
      <c r="E5" s="4" t="s">
        <v>7</v>
      </c>
      <c r="F5" s="4" t="s">
        <v>7</v>
      </c>
      <c r="G5" s="4" t="s">
        <v>7</v>
      </c>
      <c r="H5" s="4" t="s">
        <v>7</v>
      </c>
    </row>
    <row r="6" spans="1:8" x14ac:dyDescent="0.25">
      <c r="A6" s="2" t="s">
        <v>313</v>
      </c>
      <c r="B6" s="4" t="s">
        <v>7</v>
      </c>
      <c r="C6" s="4" t="s">
        <v>7</v>
      </c>
      <c r="D6" s="4" t="s">
        <v>7</v>
      </c>
      <c r="E6" s="4" t="s">
        <v>7</v>
      </c>
      <c r="F6" s="4" t="s">
        <v>7</v>
      </c>
      <c r="G6" s="8">
        <v>99300000</v>
      </c>
      <c r="H6" s="4" t="s">
        <v>7</v>
      </c>
    </row>
    <row r="7" spans="1:8" x14ac:dyDescent="0.25">
      <c r="A7" s="2" t="s">
        <v>1091</v>
      </c>
      <c r="B7" s="4" t="s">
        <v>7</v>
      </c>
      <c r="C7" s="4" t="s">
        <v>7</v>
      </c>
      <c r="D7" s="4" t="s">
        <v>7</v>
      </c>
      <c r="E7" s="9">
        <v>1.3</v>
      </c>
      <c r="F7" s="4" t="s">
        <v>7</v>
      </c>
      <c r="G7" s="4" t="s">
        <v>7</v>
      </c>
      <c r="H7" s="4" t="s">
        <v>7</v>
      </c>
    </row>
    <row r="8" spans="1:8" x14ac:dyDescent="0.25">
      <c r="A8" s="2" t="s">
        <v>1092</v>
      </c>
      <c r="B8" s="4" t="s">
        <v>7</v>
      </c>
      <c r="C8" s="4" t="s">
        <v>7</v>
      </c>
      <c r="D8" s="4" t="s">
        <v>7</v>
      </c>
      <c r="E8" s="4" t="s">
        <v>7</v>
      </c>
      <c r="F8" s="6">
        <v>21900000</v>
      </c>
      <c r="G8" s="4" t="s">
        <v>7</v>
      </c>
      <c r="H8" s="4" t="s">
        <v>7</v>
      </c>
    </row>
    <row r="9" spans="1:8" x14ac:dyDescent="0.25">
      <c r="A9" s="2" t="s">
        <v>1093</v>
      </c>
      <c r="B9" s="4" t="s">
        <v>1094</v>
      </c>
      <c r="C9" s="4" t="s">
        <v>7</v>
      </c>
      <c r="D9" s="4" t="s">
        <v>7</v>
      </c>
      <c r="E9" s="4" t="s">
        <v>7</v>
      </c>
      <c r="F9" s="4" t="s">
        <v>7</v>
      </c>
      <c r="G9" s="4" t="s">
        <v>7</v>
      </c>
      <c r="H9" s="4" t="s">
        <v>7</v>
      </c>
    </row>
    <row r="10" spans="1:8" x14ac:dyDescent="0.25">
      <c r="A10" s="2" t="s">
        <v>1095</v>
      </c>
      <c r="B10" s="4" t="s">
        <v>7</v>
      </c>
      <c r="C10" s="4" t="s">
        <v>7</v>
      </c>
      <c r="D10" s="180">
        <v>0.75</v>
      </c>
      <c r="E10" s="4" t="s">
        <v>7</v>
      </c>
      <c r="F10" s="4" t="s">
        <v>7</v>
      </c>
      <c r="G10" s="4" t="s">
        <v>7</v>
      </c>
      <c r="H10" s="4" t="s">
        <v>7</v>
      </c>
    </row>
    <row r="11" spans="1:8" x14ac:dyDescent="0.25">
      <c r="A11" s="2" t="s">
        <v>313</v>
      </c>
      <c r="B11" s="4" t="s">
        <v>7</v>
      </c>
      <c r="C11" s="4" t="s">
        <v>7</v>
      </c>
      <c r="D11" s="4" t="s">
        <v>7</v>
      </c>
      <c r="E11" s="4" t="s">
        <v>7</v>
      </c>
      <c r="F11" s="4" t="s">
        <v>7</v>
      </c>
      <c r="G11" s="4" t="s">
        <v>7</v>
      </c>
      <c r="H11" s="8">
        <v>46900000</v>
      </c>
    </row>
    <row r="12" spans="1:8" x14ac:dyDescent="0.25">
      <c r="A12" s="2" t="s">
        <v>1096</v>
      </c>
      <c r="B12" s="4" t="s">
        <v>7</v>
      </c>
      <c r="C12" s="4">
        <v>22</v>
      </c>
      <c r="D12" s="4" t="s">
        <v>7</v>
      </c>
      <c r="E12" s="4" t="s">
        <v>7</v>
      </c>
      <c r="F12" s="4" t="s">
        <v>7</v>
      </c>
      <c r="G12" s="4" t="s">
        <v>7</v>
      </c>
      <c r="H12" s="4" t="s">
        <v>7</v>
      </c>
    </row>
  </sheetData>
  <mergeCells count="4">
    <mergeCell ref="A1:A4"/>
    <mergeCell ref="D1:G1"/>
    <mergeCell ref="B2:B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28515625" bestFit="1" customWidth="1"/>
    <col min="4" max="4" width="30.140625" bestFit="1" customWidth="1"/>
    <col min="5" max="5" width="36.5703125" bestFit="1" customWidth="1"/>
    <col min="6" max="6" width="30.140625" bestFit="1" customWidth="1"/>
  </cols>
  <sheetData>
    <row r="1" spans="1:6" ht="75" x14ac:dyDescent="0.25">
      <c r="A1" s="1" t="s">
        <v>1097</v>
      </c>
      <c r="B1" s="7" t="s">
        <v>2</v>
      </c>
      <c r="C1" s="7" t="s">
        <v>28</v>
      </c>
      <c r="D1" s="1" t="s">
        <v>1084</v>
      </c>
      <c r="E1" s="1" t="s">
        <v>1084</v>
      </c>
      <c r="F1" s="1" t="s">
        <v>1084</v>
      </c>
    </row>
    <row r="2" spans="1:6" ht="30" x14ac:dyDescent="0.25">
      <c r="A2" s="1" t="s">
        <v>27</v>
      </c>
      <c r="B2" s="7"/>
      <c r="C2" s="7"/>
      <c r="D2" s="1" t="s">
        <v>1098</v>
      </c>
      <c r="E2" s="1" t="s">
        <v>1099</v>
      </c>
      <c r="F2" s="1" t="s">
        <v>1100</v>
      </c>
    </row>
    <row r="3" spans="1:6" x14ac:dyDescent="0.25">
      <c r="A3" s="1"/>
      <c r="B3" s="7"/>
      <c r="C3" s="7"/>
      <c r="D3" s="1" t="s">
        <v>1086</v>
      </c>
      <c r="E3" s="1" t="s">
        <v>1086</v>
      </c>
      <c r="F3" s="1" t="s">
        <v>1086</v>
      </c>
    </row>
    <row r="4" spans="1:6" x14ac:dyDescent="0.25">
      <c r="A4" s="3" t="s">
        <v>295</v>
      </c>
      <c r="B4" s="4" t="s">
        <v>7</v>
      </c>
      <c r="C4" s="4" t="s">
        <v>7</v>
      </c>
      <c r="D4" s="4" t="s">
        <v>7</v>
      </c>
      <c r="E4" s="4" t="s">
        <v>7</v>
      </c>
      <c r="F4" s="4" t="s">
        <v>7</v>
      </c>
    </row>
    <row r="5" spans="1:6" x14ac:dyDescent="0.25">
      <c r="A5" s="2" t="s">
        <v>296</v>
      </c>
      <c r="B5" s="4" t="s">
        <v>7</v>
      </c>
      <c r="C5" s="4" t="s">
        <v>7</v>
      </c>
      <c r="D5" s="8">
        <v>256267</v>
      </c>
      <c r="E5" s="4" t="s">
        <v>7</v>
      </c>
      <c r="F5" s="8">
        <v>256267</v>
      </c>
    </row>
    <row r="6" spans="1:6" x14ac:dyDescent="0.25">
      <c r="A6" s="2" t="s">
        <v>298</v>
      </c>
      <c r="B6" s="4" t="s">
        <v>7</v>
      </c>
      <c r="C6" s="4" t="s">
        <v>7</v>
      </c>
      <c r="D6" s="6">
        <v>189771</v>
      </c>
      <c r="E6" s="4" t="s">
        <v>7</v>
      </c>
      <c r="F6" s="6">
        <v>189771</v>
      </c>
    </row>
    <row r="7" spans="1:6" x14ac:dyDescent="0.25">
      <c r="A7" s="2" t="s">
        <v>299</v>
      </c>
      <c r="B7" s="4" t="s">
        <v>7</v>
      </c>
      <c r="C7" s="4" t="s">
        <v>7</v>
      </c>
      <c r="D7" s="6">
        <v>774781</v>
      </c>
      <c r="E7" s="6">
        <v>43238</v>
      </c>
      <c r="F7" s="6">
        <v>818019</v>
      </c>
    </row>
    <row r="8" spans="1:6" x14ac:dyDescent="0.25">
      <c r="A8" s="2" t="s">
        <v>300</v>
      </c>
      <c r="B8" s="4" t="s">
        <v>7</v>
      </c>
      <c r="C8" s="4" t="s">
        <v>7</v>
      </c>
      <c r="D8" s="6">
        <v>35061</v>
      </c>
      <c r="E8" s="4" t="s">
        <v>7</v>
      </c>
      <c r="F8" s="6">
        <v>35061</v>
      </c>
    </row>
    <row r="9" spans="1:6" x14ac:dyDescent="0.25">
      <c r="A9" s="2" t="s">
        <v>301</v>
      </c>
      <c r="B9" s="4" t="s">
        <v>7</v>
      </c>
      <c r="C9" s="4" t="s">
        <v>7</v>
      </c>
      <c r="D9" s="6">
        <v>6860</v>
      </c>
      <c r="E9" s="4" t="s">
        <v>7</v>
      </c>
      <c r="F9" s="6">
        <v>6860</v>
      </c>
    </row>
    <row r="10" spans="1:6" x14ac:dyDescent="0.25">
      <c r="A10" s="2" t="s">
        <v>302</v>
      </c>
      <c r="B10" s="4" t="s">
        <v>7</v>
      </c>
      <c r="C10" s="4" t="s">
        <v>7</v>
      </c>
      <c r="D10" s="6">
        <v>43481</v>
      </c>
      <c r="E10" s="6">
        <v>-15532</v>
      </c>
      <c r="F10" s="6">
        <v>27949</v>
      </c>
    </row>
    <row r="11" spans="1:6" x14ac:dyDescent="0.25">
      <c r="A11" s="2" t="s">
        <v>305</v>
      </c>
      <c r="B11" s="4" t="s">
        <v>7</v>
      </c>
      <c r="C11" s="4" t="s">
        <v>7</v>
      </c>
      <c r="D11" s="6">
        <v>60159</v>
      </c>
      <c r="E11" s="4">
        <v>-174</v>
      </c>
      <c r="F11" s="6">
        <v>59985</v>
      </c>
    </row>
    <row r="12" spans="1:6" x14ac:dyDescent="0.25">
      <c r="A12" s="2" t="s">
        <v>307</v>
      </c>
      <c r="B12" s="4" t="s">
        <v>7</v>
      </c>
      <c r="C12" s="4" t="s">
        <v>7</v>
      </c>
      <c r="D12" s="6">
        <v>1366380</v>
      </c>
      <c r="E12" s="6">
        <v>27532</v>
      </c>
      <c r="F12" s="6">
        <v>1393912</v>
      </c>
    </row>
    <row r="13" spans="1:6" x14ac:dyDescent="0.25">
      <c r="A13" s="3" t="s">
        <v>308</v>
      </c>
      <c r="B13" s="4" t="s">
        <v>7</v>
      </c>
      <c r="C13" s="4" t="s">
        <v>7</v>
      </c>
      <c r="D13" s="4" t="s">
        <v>7</v>
      </c>
      <c r="E13" s="4" t="s">
        <v>7</v>
      </c>
      <c r="F13" s="4" t="s">
        <v>7</v>
      </c>
    </row>
    <row r="14" spans="1:6" x14ac:dyDescent="0.25">
      <c r="A14" s="2" t="s">
        <v>50</v>
      </c>
      <c r="B14" s="4" t="s">
        <v>7</v>
      </c>
      <c r="C14" s="4" t="s">
        <v>7</v>
      </c>
      <c r="D14" s="6">
        <v>1093914</v>
      </c>
      <c r="E14" s="4" t="s">
        <v>7</v>
      </c>
      <c r="F14" s="6">
        <v>1093914</v>
      </c>
    </row>
    <row r="15" spans="1:6" x14ac:dyDescent="0.25">
      <c r="A15" s="2" t="s">
        <v>309</v>
      </c>
      <c r="B15" s="4" t="s">
        <v>7</v>
      </c>
      <c r="C15" s="4" t="s">
        <v>7</v>
      </c>
      <c r="D15" s="6">
        <v>187341</v>
      </c>
      <c r="E15" s="4" t="s">
        <v>7</v>
      </c>
      <c r="F15" s="6">
        <v>187341</v>
      </c>
    </row>
    <row r="16" spans="1:6" x14ac:dyDescent="0.25">
      <c r="A16" s="2" t="s">
        <v>310</v>
      </c>
      <c r="B16" s="4" t="s">
        <v>7</v>
      </c>
      <c r="C16" s="4" t="s">
        <v>7</v>
      </c>
      <c r="D16" s="6">
        <v>17703</v>
      </c>
      <c r="E16" s="6">
        <v>11656</v>
      </c>
      <c r="F16" s="6">
        <v>29359</v>
      </c>
    </row>
    <row r="17" spans="1:6" x14ac:dyDescent="0.25">
      <c r="A17" s="2" t="s">
        <v>311</v>
      </c>
      <c r="B17" s="4" t="s">
        <v>7</v>
      </c>
      <c r="C17" s="4" t="s">
        <v>7</v>
      </c>
      <c r="D17" s="6">
        <v>1298958</v>
      </c>
      <c r="E17" s="6">
        <v>11656</v>
      </c>
      <c r="F17" s="6">
        <v>1310614</v>
      </c>
    </row>
    <row r="18" spans="1:6" x14ac:dyDescent="0.25">
      <c r="A18" s="2" t="s">
        <v>312</v>
      </c>
      <c r="B18" s="4" t="s">
        <v>7</v>
      </c>
      <c r="C18" s="4" t="s">
        <v>7</v>
      </c>
      <c r="D18" s="6">
        <v>67422</v>
      </c>
      <c r="E18" s="6">
        <v>15876</v>
      </c>
      <c r="F18" s="6">
        <v>83298</v>
      </c>
    </row>
    <row r="19" spans="1:6" x14ac:dyDescent="0.25">
      <c r="A19" s="2" t="s">
        <v>313</v>
      </c>
      <c r="B19" s="4" t="s">
        <v>7</v>
      </c>
      <c r="C19" s="4" t="s">
        <v>7</v>
      </c>
      <c r="D19" s="6">
        <v>99325</v>
      </c>
      <c r="E19" s="4" t="s">
        <v>7</v>
      </c>
      <c r="F19" s="6">
        <v>99325</v>
      </c>
    </row>
    <row r="20" spans="1:6" x14ac:dyDescent="0.25">
      <c r="A20" s="2" t="s">
        <v>45</v>
      </c>
      <c r="B20" s="8">
        <v>131987</v>
      </c>
      <c r="C20" s="8">
        <v>131987</v>
      </c>
      <c r="D20" s="8">
        <v>31903</v>
      </c>
      <c r="E20" s="8">
        <v>-15876</v>
      </c>
      <c r="F20" s="8">
        <v>16027</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x14ac:dyDescent="0.25">
      <c r="A1" s="1" t="s">
        <v>1101</v>
      </c>
      <c r="B1" s="7" t="s">
        <v>85</v>
      </c>
      <c r="C1" s="7"/>
      <c r="D1" s="7"/>
      <c r="E1" s="7"/>
      <c r="F1" s="7"/>
      <c r="G1" s="7" t="s">
        <v>1</v>
      </c>
      <c r="H1" s="7"/>
    </row>
    <row r="2" spans="1:8" ht="30" x14ac:dyDescent="0.25">
      <c r="A2" s="1" t="s">
        <v>73</v>
      </c>
      <c r="B2" s="1" t="s">
        <v>2</v>
      </c>
      <c r="C2" s="1" t="s">
        <v>1102</v>
      </c>
      <c r="D2" s="1" t="s">
        <v>1103</v>
      </c>
      <c r="E2" s="1" t="s">
        <v>28</v>
      </c>
      <c r="F2" s="1" t="s">
        <v>86</v>
      </c>
      <c r="G2" s="1" t="s">
        <v>2</v>
      </c>
      <c r="H2" s="1" t="s">
        <v>86</v>
      </c>
    </row>
    <row r="3" spans="1:8" x14ac:dyDescent="0.25">
      <c r="A3" s="2" t="s">
        <v>87</v>
      </c>
      <c r="B3" s="8">
        <v>72480</v>
      </c>
      <c r="C3" s="8">
        <v>74989</v>
      </c>
      <c r="D3" s="8">
        <v>76814</v>
      </c>
      <c r="E3" s="8">
        <v>76122</v>
      </c>
      <c r="F3" s="8">
        <v>69438</v>
      </c>
      <c r="G3" s="8">
        <v>221775</v>
      </c>
      <c r="H3" s="8">
        <v>216472</v>
      </c>
    </row>
    <row r="4" spans="1:8" x14ac:dyDescent="0.25">
      <c r="A4" s="2" t="s">
        <v>96</v>
      </c>
      <c r="B4" s="6">
        <v>7094</v>
      </c>
      <c r="C4" s="6">
        <v>7837</v>
      </c>
      <c r="D4" s="6">
        <v>8992</v>
      </c>
      <c r="E4" s="6">
        <v>10115</v>
      </c>
      <c r="F4" s="6">
        <v>9104</v>
      </c>
      <c r="G4" s="6">
        <v>23923</v>
      </c>
      <c r="H4" s="6">
        <v>28941</v>
      </c>
    </row>
    <row r="5" spans="1:8" x14ac:dyDescent="0.25">
      <c r="A5" s="2" t="s">
        <v>322</v>
      </c>
      <c r="B5" s="6">
        <v>65386</v>
      </c>
      <c r="C5" s="6">
        <v>67152</v>
      </c>
      <c r="D5" s="6">
        <v>67822</v>
      </c>
      <c r="E5" s="6">
        <v>66007</v>
      </c>
      <c r="F5" s="6">
        <v>60334</v>
      </c>
      <c r="G5" s="6">
        <v>197852</v>
      </c>
      <c r="H5" s="6">
        <v>187531</v>
      </c>
    </row>
    <row r="6" spans="1:8" x14ac:dyDescent="0.25">
      <c r="A6" s="2" t="s">
        <v>100</v>
      </c>
      <c r="B6" s="4">
        <v>984</v>
      </c>
      <c r="C6" s="6">
        <v>3868</v>
      </c>
      <c r="D6" s="6">
        <v>6904</v>
      </c>
      <c r="E6" s="6">
        <v>4370</v>
      </c>
      <c r="F6" s="6">
        <v>5771</v>
      </c>
      <c r="G6" s="6">
        <v>10853</v>
      </c>
      <c r="H6" s="6">
        <v>17755</v>
      </c>
    </row>
    <row r="7" spans="1:8" x14ac:dyDescent="0.25">
      <c r="A7" s="2" t="s">
        <v>323</v>
      </c>
      <c r="B7" s="6">
        <v>15280</v>
      </c>
      <c r="C7" s="6">
        <v>13506</v>
      </c>
      <c r="D7" s="6">
        <v>10909</v>
      </c>
      <c r="E7" s="6">
        <v>15438</v>
      </c>
      <c r="F7" s="6">
        <v>20268</v>
      </c>
      <c r="G7" s="6">
        <v>39695</v>
      </c>
      <c r="H7" s="6">
        <v>47270</v>
      </c>
    </row>
    <row r="8" spans="1:8" x14ac:dyDescent="0.25">
      <c r="A8" s="2" t="s">
        <v>324</v>
      </c>
      <c r="B8" s="6">
        <v>59263</v>
      </c>
      <c r="C8" s="6">
        <v>59141</v>
      </c>
      <c r="D8" s="6">
        <v>61040</v>
      </c>
      <c r="E8" s="6">
        <v>68448</v>
      </c>
      <c r="F8" s="6">
        <v>69371</v>
      </c>
      <c r="G8" s="6">
        <v>179958</v>
      </c>
      <c r="H8" s="6">
        <v>191238</v>
      </c>
    </row>
    <row r="9" spans="1:8" x14ac:dyDescent="0.25">
      <c r="A9" s="2" t="s">
        <v>134</v>
      </c>
      <c r="B9" s="6">
        <v>20419</v>
      </c>
      <c r="C9" s="6">
        <v>17649</v>
      </c>
      <c r="D9" s="6">
        <v>10787</v>
      </c>
      <c r="E9" s="6">
        <v>8627</v>
      </c>
      <c r="F9" s="6">
        <v>5460</v>
      </c>
      <c r="G9" s="6">
        <v>46736</v>
      </c>
      <c r="H9" s="6">
        <v>25808</v>
      </c>
    </row>
    <row r="10" spans="1:8" x14ac:dyDescent="0.25">
      <c r="A10" s="2" t="s">
        <v>325</v>
      </c>
      <c r="B10" s="6">
        <v>8975</v>
      </c>
      <c r="C10" s="6">
        <v>6514</v>
      </c>
      <c r="D10" s="6">
        <v>5234</v>
      </c>
      <c r="E10" s="6">
        <v>3295</v>
      </c>
      <c r="F10" s="6">
        <v>-32385</v>
      </c>
      <c r="G10" s="6">
        <v>20098</v>
      </c>
      <c r="H10" s="6">
        <v>-24573</v>
      </c>
    </row>
    <row r="11" spans="1:8" ht="30" x14ac:dyDescent="0.25">
      <c r="A11" s="2" t="s">
        <v>138</v>
      </c>
      <c r="B11" s="6">
        <v>11444</v>
      </c>
      <c r="C11" s="6">
        <v>11135</v>
      </c>
      <c r="D11" s="6">
        <v>5553</v>
      </c>
      <c r="E11" s="6">
        <v>5332</v>
      </c>
      <c r="F11" s="6">
        <v>35083</v>
      </c>
      <c r="G11" s="6">
        <v>26638</v>
      </c>
      <c r="H11" s="6">
        <v>45847</v>
      </c>
    </row>
    <row r="12" spans="1:8" x14ac:dyDescent="0.25">
      <c r="A12" s="2" t="s">
        <v>326</v>
      </c>
      <c r="B12" s="9">
        <v>0.22</v>
      </c>
      <c r="C12" s="9">
        <v>0.21</v>
      </c>
      <c r="D12" s="9">
        <v>0.1</v>
      </c>
      <c r="E12" s="9">
        <v>0.1</v>
      </c>
      <c r="F12" s="9">
        <v>0.76</v>
      </c>
      <c r="G12" s="9">
        <v>0.5</v>
      </c>
      <c r="H12" s="9">
        <v>1.01</v>
      </c>
    </row>
    <row r="13" spans="1:8" x14ac:dyDescent="0.25">
      <c r="A13" s="2" t="s">
        <v>327</v>
      </c>
      <c r="B13" s="9">
        <v>0.22</v>
      </c>
      <c r="C13" s="9">
        <v>0.21</v>
      </c>
      <c r="D13" s="9">
        <v>0.1</v>
      </c>
      <c r="E13" s="9">
        <v>0.1</v>
      </c>
      <c r="F13" s="9">
        <v>0.75</v>
      </c>
      <c r="G13" s="9">
        <v>0.49</v>
      </c>
      <c r="H13" s="8">
        <v>1</v>
      </c>
    </row>
    <row r="14" spans="1:8" x14ac:dyDescent="0.25">
      <c r="A14" s="2" t="s">
        <v>1100</v>
      </c>
      <c r="B14" s="4" t="s">
        <v>7</v>
      </c>
      <c r="C14" s="4" t="s">
        <v>7</v>
      </c>
      <c r="D14" s="4" t="s">
        <v>7</v>
      </c>
      <c r="E14" s="4" t="s">
        <v>7</v>
      </c>
      <c r="F14" s="4" t="s">
        <v>7</v>
      </c>
      <c r="G14" s="4" t="s">
        <v>7</v>
      </c>
      <c r="H14" s="4" t="s">
        <v>7</v>
      </c>
    </row>
    <row r="15" spans="1:8" x14ac:dyDescent="0.25">
      <c r="A15" s="2" t="s">
        <v>87</v>
      </c>
      <c r="B15" s="4" t="s">
        <v>7</v>
      </c>
      <c r="C15" s="6">
        <v>73189</v>
      </c>
      <c r="D15" s="6">
        <v>76106</v>
      </c>
      <c r="E15" s="6">
        <v>77808</v>
      </c>
      <c r="F15" s="4" t="s">
        <v>7</v>
      </c>
      <c r="G15" s="4" t="s">
        <v>7</v>
      </c>
      <c r="H15" s="4" t="s">
        <v>7</v>
      </c>
    </row>
    <row r="16" spans="1:8" x14ac:dyDescent="0.25">
      <c r="A16" s="2" t="s">
        <v>96</v>
      </c>
      <c r="B16" s="4" t="s">
        <v>7</v>
      </c>
      <c r="C16" s="6">
        <v>7837</v>
      </c>
      <c r="D16" s="6">
        <v>8992</v>
      </c>
      <c r="E16" s="6">
        <v>10115</v>
      </c>
      <c r="F16" s="4" t="s">
        <v>7</v>
      </c>
      <c r="G16" s="4" t="s">
        <v>7</v>
      </c>
      <c r="H16" s="4" t="s">
        <v>7</v>
      </c>
    </row>
    <row r="17" spans="1:8" x14ac:dyDescent="0.25">
      <c r="A17" s="2" t="s">
        <v>322</v>
      </c>
      <c r="B17" s="4" t="s">
        <v>7</v>
      </c>
      <c r="C17" s="6">
        <v>65352</v>
      </c>
      <c r="D17" s="6">
        <v>67114</v>
      </c>
      <c r="E17" s="6">
        <v>67693</v>
      </c>
      <c r="F17" s="4" t="s">
        <v>7</v>
      </c>
      <c r="G17" s="4" t="s">
        <v>7</v>
      </c>
      <c r="H17" s="4" t="s">
        <v>7</v>
      </c>
    </row>
    <row r="18" spans="1:8" x14ac:dyDescent="0.25">
      <c r="A18" s="2" t="s">
        <v>100</v>
      </c>
      <c r="B18" s="4" t="s">
        <v>7</v>
      </c>
      <c r="C18" s="6">
        <v>4467</v>
      </c>
      <c r="D18" s="6">
        <v>5402</v>
      </c>
      <c r="E18" s="6">
        <v>6736</v>
      </c>
      <c r="F18" s="4" t="s">
        <v>7</v>
      </c>
      <c r="G18" s="4" t="s">
        <v>7</v>
      </c>
      <c r="H18" s="4" t="s">
        <v>7</v>
      </c>
    </row>
    <row r="19" spans="1:8" x14ac:dyDescent="0.25">
      <c r="A19" s="2" t="s">
        <v>323</v>
      </c>
      <c r="B19" s="4" t="s">
        <v>7</v>
      </c>
      <c r="C19" s="6">
        <v>13506</v>
      </c>
      <c r="D19" s="6">
        <v>10909</v>
      </c>
      <c r="E19" s="6">
        <v>15438</v>
      </c>
      <c r="F19" s="4" t="s">
        <v>7</v>
      </c>
      <c r="G19" s="4" t="s">
        <v>7</v>
      </c>
      <c r="H19" s="4" t="s">
        <v>7</v>
      </c>
    </row>
    <row r="20" spans="1:8" x14ac:dyDescent="0.25">
      <c r="A20" s="2" t="s">
        <v>324</v>
      </c>
      <c r="B20" s="4" t="s">
        <v>7</v>
      </c>
      <c r="C20" s="6">
        <v>59382</v>
      </c>
      <c r="D20" s="6">
        <v>61313</v>
      </c>
      <c r="E20" s="6">
        <v>68720</v>
      </c>
      <c r="F20" s="4" t="s">
        <v>7</v>
      </c>
      <c r="G20" s="4" t="s">
        <v>7</v>
      </c>
      <c r="H20" s="4" t="s">
        <v>7</v>
      </c>
    </row>
    <row r="21" spans="1:8" x14ac:dyDescent="0.25">
      <c r="A21" s="2" t="s">
        <v>134</v>
      </c>
      <c r="B21" s="4" t="s">
        <v>7</v>
      </c>
      <c r="C21" s="6">
        <v>15009</v>
      </c>
      <c r="D21" s="6">
        <v>11308</v>
      </c>
      <c r="E21" s="6">
        <v>7675</v>
      </c>
      <c r="F21" s="4" t="s">
        <v>7</v>
      </c>
      <c r="G21" s="4" t="s">
        <v>7</v>
      </c>
      <c r="H21" s="4" t="s">
        <v>7</v>
      </c>
    </row>
    <row r="22" spans="1:8" x14ac:dyDescent="0.25">
      <c r="A22" s="2" t="s">
        <v>325</v>
      </c>
      <c r="B22" s="4" t="s">
        <v>7</v>
      </c>
      <c r="C22" s="6">
        <v>5580</v>
      </c>
      <c r="D22" s="6">
        <v>5543</v>
      </c>
      <c r="E22" s="6">
        <v>3031</v>
      </c>
      <c r="F22" s="4" t="s">
        <v>7</v>
      </c>
      <c r="G22" s="4" t="s">
        <v>7</v>
      </c>
      <c r="H22" s="4" t="s">
        <v>7</v>
      </c>
    </row>
    <row r="23" spans="1:8" ht="30" x14ac:dyDescent="0.25">
      <c r="A23" s="2" t="s">
        <v>138</v>
      </c>
      <c r="B23" s="4" t="s">
        <v>7</v>
      </c>
      <c r="C23" s="8">
        <v>9429</v>
      </c>
      <c r="D23" s="8">
        <v>5765</v>
      </c>
      <c r="E23" s="8">
        <v>4644</v>
      </c>
      <c r="F23" s="4" t="s">
        <v>7</v>
      </c>
      <c r="G23" s="4" t="s">
        <v>7</v>
      </c>
      <c r="H23" s="4" t="s">
        <v>7</v>
      </c>
    </row>
    <row r="24" spans="1:8" x14ac:dyDescent="0.25">
      <c r="A24" s="2" t="s">
        <v>326</v>
      </c>
      <c r="B24" s="4" t="s">
        <v>7</v>
      </c>
      <c r="C24" s="9">
        <v>0.18</v>
      </c>
      <c r="D24" s="9">
        <v>0.11</v>
      </c>
      <c r="E24" s="9">
        <v>0.09</v>
      </c>
      <c r="F24" s="4" t="s">
        <v>7</v>
      </c>
      <c r="G24" s="4" t="s">
        <v>7</v>
      </c>
      <c r="H24" s="4" t="s">
        <v>7</v>
      </c>
    </row>
    <row r="25" spans="1:8" x14ac:dyDescent="0.25">
      <c r="A25" s="2" t="s">
        <v>327</v>
      </c>
      <c r="B25" s="4" t="s">
        <v>7</v>
      </c>
      <c r="C25" s="9">
        <v>0.17</v>
      </c>
      <c r="D25" s="9">
        <v>0.11</v>
      </c>
      <c r="E25" s="9">
        <v>0.08</v>
      </c>
      <c r="F25" s="4" t="s">
        <v>7</v>
      </c>
      <c r="G25" s="4" t="s">
        <v>7</v>
      </c>
      <c r="H25" s="4" t="s">
        <v>7</v>
      </c>
    </row>
  </sheetData>
  <mergeCells count="2">
    <mergeCell ref="B1:F1"/>
    <mergeCell ref="G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90" x14ac:dyDescent="0.25">
      <c r="A1" s="1" t="s">
        <v>1104</v>
      </c>
      <c r="B1" s="1" t="s">
        <v>85</v>
      </c>
      <c r="C1" s="1" t="s">
        <v>1</v>
      </c>
    </row>
    <row r="2" spans="1:3" ht="30" x14ac:dyDescent="0.25">
      <c r="A2" s="1" t="s">
        <v>27</v>
      </c>
      <c r="B2" s="1" t="s">
        <v>86</v>
      </c>
      <c r="C2" s="1" t="s">
        <v>86</v>
      </c>
    </row>
    <row r="3" spans="1:3" x14ac:dyDescent="0.25">
      <c r="A3" s="3" t="s">
        <v>283</v>
      </c>
      <c r="B3" s="4" t="s">
        <v>7</v>
      </c>
      <c r="C3" s="4" t="s">
        <v>7</v>
      </c>
    </row>
    <row r="4" spans="1:3" x14ac:dyDescent="0.25">
      <c r="A4" s="2" t="s">
        <v>99</v>
      </c>
      <c r="B4" s="8">
        <v>69422</v>
      </c>
      <c r="C4" s="8">
        <v>218207</v>
      </c>
    </row>
    <row r="5" spans="1:3" x14ac:dyDescent="0.25">
      <c r="A5" s="2" t="s">
        <v>332</v>
      </c>
      <c r="B5" s="6">
        <v>34467</v>
      </c>
      <c r="C5" s="6">
        <v>68800</v>
      </c>
    </row>
    <row r="6" spans="1:3" ht="30" x14ac:dyDescent="0.25">
      <c r="A6" s="2" t="s">
        <v>138</v>
      </c>
      <c r="B6" s="8">
        <v>46604</v>
      </c>
      <c r="C6" s="8">
        <v>5927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5</v>
      </c>
      <c r="B1" s="7" t="s">
        <v>2</v>
      </c>
      <c r="C1" s="7" t="s">
        <v>28</v>
      </c>
    </row>
    <row r="2" spans="1:3" ht="30" x14ac:dyDescent="0.25">
      <c r="A2" s="1" t="s">
        <v>27</v>
      </c>
      <c r="B2" s="7"/>
      <c r="C2" s="7"/>
    </row>
    <row r="3" spans="1:3" ht="30" x14ac:dyDescent="0.25">
      <c r="A3" s="3" t="s">
        <v>1106</v>
      </c>
      <c r="B3" s="4" t="s">
        <v>7</v>
      </c>
      <c r="C3" s="4" t="s">
        <v>7</v>
      </c>
    </row>
    <row r="4" spans="1:3" x14ac:dyDescent="0.25">
      <c r="A4" s="2" t="s">
        <v>1107</v>
      </c>
      <c r="B4" s="8">
        <v>718400</v>
      </c>
      <c r="C4" s="8">
        <v>991566</v>
      </c>
    </row>
    <row r="5" spans="1:3" x14ac:dyDescent="0.25">
      <c r="A5" s="2" t="s">
        <v>1108</v>
      </c>
      <c r="B5" s="6">
        <v>4444</v>
      </c>
      <c r="C5" s="6">
        <v>16460</v>
      </c>
    </row>
    <row r="6" spans="1:3" x14ac:dyDescent="0.25">
      <c r="A6" s="2" t="s">
        <v>1109</v>
      </c>
      <c r="B6" s="6">
        <v>5242</v>
      </c>
      <c r="C6" s="6">
        <v>1282</v>
      </c>
    </row>
    <row r="7" spans="1:3" x14ac:dyDescent="0.25">
      <c r="A7" s="2" t="s">
        <v>1110</v>
      </c>
      <c r="B7" s="6">
        <v>717602</v>
      </c>
      <c r="C7" s="6">
        <v>1006744</v>
      </c>
    </row>
    <row r="8" spans="1:3" x14ac:dyDescent="0.25">
      <c r="A8" s="2" t="s">
        <v>1107</v>
      </c>
      <c r="B8" s="6">
        <v>482986</v>
      </c>
      <c r="C8" s="4" t="s">
        <v>7</v>
      </c>
    </row>
    <row r="9" spans="1:3" x14ac:dyDescent="0.25">
      <c r="A9" s="2" t="s">
        <v>1108</v>
      </c>
      <c r="B9" s="6">
        <v>1564</v>
      </c>
      <c r="C9" s="4" t="s">
        <v>7</v>
      </c>
    </row>
    <row r="10" spans="1:3" x14ac:dyDescent="0.25">
      <c r="A10" s="2" t="s">
        <v>1109</v>
      </c>
      <c r="B10" s="6">
        <v>1137</v>
      </c>
      <c r="C10" s="4" t="s">
        <v>7</v>
      </c>
    </row>
    <row r="11" spans="1:3" x14ac:dyDescent="0.25">
      <c r="A11" s="2" t="s">
        <v>1110</v>
      </c>
      <c r="B11" s="6">
        <v>483413</v>
      </c>
      <c r="C11" s="4">
        <v>0</v>
      </c>
    </row>
    <row r="12" spans="1:3" x14ac:dyDescent="0.25">
      <c r="A12" s="2" t="s">
        <v>1111</v>
      </c>
      <c r="B12" s="4" t="s">
        <v>7</v>
      </c>
      <c r="C12" s="4" t="s">
        <v>7</v>
      </c>
    </row>
    <row r="13" spans="1:3" ht="30" x14ac:dyDescent="0.25">
      <c r="A13" s="3" t="s">
        <v>1106</v>
      </c>
      <c r="B13" s="4" t="s">
        <v>7</v>
      </c>
      <c r="C13" s="4" t="s">
        <v>7</v>
      </c>
    </row>
    <row r="14" spans="1:3" x14ac:dyDescent="0.25">
      <c r="A14" s="2" t="s">
        <v>1107</v>
      </c>
      <c r="B14" s="6">
        <v>139148</v>
      </c>
      <c r="C14" s="4" t="s">
        <v>64</v>
      </c>
    </row>
    <row r="15" spans="1:3" x14ac:dyDescent="0.25">
      <c r="A15" s="2" t="s">
        <v>1108</v>
      </c>
      <c r="B15" s="4" t="s">
        <v>7</v>
      </c>
      <c r="C15" s="4" t="s">
        <v>64</v>
      </c>
    </row>
    <row r="16" spans="1:3" x14ac:dyDescent="0.25">
      <c r="A16" s="2" t="s">
        <v>1109</v>
      </c>
      <c r="B16" s="6">
        <v>1187</v>
      </c>
      <c r="C16" s="4" t="s">
        <v>64</v>
      </c>
    </row>
    <row r="17" spans="1:3" x14ac:dyDescent="0.25">
      <c r="A17" s="2" t="s">
        <v>1110</v>
      </c>
      <c r="B17" s="6">
        <v>137961</v>
      </c>
      <c r="C17" s="4" t="s">
        <v>64</v>
      </c>
    </row>
    <row r="18" spans="1:3" x14ac:dyDescent="0.25">
      <c r="A18" s="2" t="s">
        <v>1112</v>
      </c>
      <c r="B18" s="4" t="s">
        <v>7</v>
      </c>
      <c r="C18" s="4" t="s">
        <v>7</v>
      </c>
    </row>
    <row r="19" spans="1:3" ht="30" x14ac:dyDescent="0.25">
      <c r="A19" s="3" t="s">
        <v>1106</v>
      </c>
      <c r="B19" s="4" t="s">
        <v>7</v>
      </c>
      <c r="C19" s="4" t="s">
        <v>7</v>
      </c>
    </row>
    <row r="20" spans="1:3" x14ac:dyDescent="0.25">
      <c r="A20" s="2" t="s">
        <v>1107</v>
      </c>
      <c r="B20" s="4" t="s">
        <v>7</v>
      </c>
      <c r="C20" s="6">
        <v>7913</v>
      </c>
    </row>
    <row r="21" spans="1:3" x14ac:dyDescent="0.25">
      <c r="A21" s="2" t="s">
        <v>1108</v>
      </c>
      <c r="B21" s="4" t="s">
        <v>7</v>
      </c>
      <c r="C21" s="4">
        <v>102</v>
      </c>
    </row>
    <row r="22" spans="1:3" x14ac:dyDescent="0.25">
      <c r="A22" s="2" t="s">
        <v>1110</v>
      </c>
      <c r="B22" s="4" t="s">
        <v>7</v>
      </c>
      <c r="C22" s="6">
        <v>8015</v>
      </c>
    </row>
    <row r="23" spans="1:3" x14ac:dyDescent="0.25">
      <c r="A23" s="2" t="s">
        <v>1107</v>
      </c>
      <c r="B23" s="6">
        <v>15192</v>
      </c>
      <c r="C23" s="4" t="s">
        <v>7</v>
      </c>
    </row>
    <row r="24" spans="1:3" x14ac:dyDescent="0.25">
      <c r="A24" s="2" t="s">
        <v>1109</v>
      </c>
      <c r="B24" s="4">
        <v>307</v>
      </c>
      <c r="C24" s="4" t="s">
        <v>7</v>
      </c>
    </row>
    <row r="25" spans="1:3" x14ac:dyDescent="0.25">
      <c r="A25" s="2" t="s">
        <v>1110</v>
      </c>
      <c r="B25" s="6">
        <v>14885</v>
      </c>
      <c r="C25" s="4" t="s">
        <v>7</v>
      </c>
    </row>
    <row r="26" spans="1:3" ht="30" x14ac:dyDescent="0.25">
      <c r="A26" s="2" t="s">
        <v>1113</v>
      </c>
      <c r="B26" s="4" t="s">
        <v>7</v>
      </c>
      <c r="C26" s="4" t="s">
        <v>7</v>
      </c>
    </row>
    <row r="27" spans="1:3" ht="30" x14ac:dyDescent="0.25">
      <c r="A27" s="3" t="s">
        <v>1106</v>
      </c>
      <c r="B27" s="4" t="s">
        <v>7</v>
      </c>
      <c r="C27" s="4" t="s">
        <v>7</v>
      </c>
    </row>
    <row r="28" spans="1:3" x14ac:dyDescent="0.25">
      <c r="A28" s="2" t="s">
        <v>1107</v>
      </c>
      <c r="B28" s="4" t="s">
        <v>7</v>
      </c>
      <c r="C28" s="6">
        <v>16019</v>
      </c>
    </row>
    <row r="29" spans="1:3" x14ac:dyDescent="0.25">
      <c r="A29" s="2" t="s">
        <v>1108</v>
      </c>
      <c r="B29" s="4" t="s">
        <v>7</v>
      </c>
      <c r="C29" s="6">
        <v>1196</v>
      </c>
    </row>
    <row r="30" spans="1:3" x14ac:dyDescent="0.25">
      <c r="A30" s="2" t="s">
        <v>1110</v>
      </c>
      <c r="B30" s="4" t="s">
        <v>7</v>
      </c>
      <c r="C30" s="6">
        <v>17215</v>
      </c>
    </row>
    <row r="31" spans="1:3" x14ac:dyDescent="0.25">
      <c r="A31" s="2" t="s">
        <v>1107</v>
      </c>
      <c r="B31" s="6">
        <v>14172</v>
      </c>
      <c r="C31" s="4" t="s">
        <v>7</v>
      </c>
    </row>
    <row r="32" spans="1:3" x14ac:dyDescent="0.25">
      <c r="A32" s="2" t="s">
        <v>1108</v>
      </c>
      <c r="B32" s="4">
        <v>44</v>
      </c>
      <c r="C32" s="4" t="s">
        <v>7</v>
      </c>
    </row>
    <row r="33" spans="1:3" x14ac:dyDescent="0.25">
      <c r="A33" s="2" t="s">
        <v>1109</v>
      </c>
      <c r="B33" s="4">
        <v>27</v>
      </c>
      <c r="C33" s="4" t="s">
        <v>7</v>
      </c>
    </row>
    <row r="34" spans="1:3" x14ac:dyDescent="0.25">
      <c r="A34" s="2" t="s">
        <v>1110</v>
      </c>
      <c r="B34" s="6">
        <v>14189</v>
      </c>
      <c r="C34" s="4" t="s">
        <v>7</v>
      </c>
    </row>
    <row r="35" spans="1:3" ht="30" x14ac:dyDescent="0.25">
      <c r="A35" s="2" t="s">
        <v>1114</v>
      </c>
      <c r="B35" s="4" t="s">
        <v>7</v>
      </c>
      <c r="C35" s="4" t="s">
        <v>7</v>
      </c>
    </row>
    <row r="36" spans="1:3" ht="30" x14ac:dyDescent="0.25">
      <c r="A36" s="3" t="s">
        <v>1106</v>
      </c>
      <c r="B36" s="4" t="s">
        <v>7</v>
      </c>
      <c r="C36" s="4" t="s">
        <v>7</v>
      </c>
    </row>
    <row r="37" spans="1:3" x14ac:dyDescent="0.25">
      <c r="A37" s="2" t="s">
        <v>1107</v>
      </c>
      <c r="B37" s="4" t="s">
        <v>7</v>
      </c>
      <c r="C37" s="4">
        <v>509</v>
      </c>
    </row>
    <row r="38" spans="1:3" x14ac:dyDescent="0.25">
      <c r="A38" s="2" t="s">
        <v>1108</v>
      </c>
      <c r="B38" s="4" t="s">
        <v>7</v>
      </c>
      <c r="C38" s="4">
        <v>64</v>
      </c>
    </row>
    <row r="39" spans="1:3" x14ac:dyDescent="0.25">
      <c r="A39" s="2" t="s">
        <v>1110</v>
      </c>
      <c r="B39" s="4" t="s">
        <v>7</v>
      </c>
      <c r="C39" s="4">
        <v>573</v>
      </c>
    </row>
    <row r="40" spans="1:3" x14ac:dyDescent="0.25">
      <c r="A40" s="2" t="s">
        <v>1107</v>
      </c>
      <c r="B40" s="4">
        <v>547</v>
      </c>
      <c r="C40" s="4" t="s">
        <v>7</v>
      </c>
    </row>
    <row r="41" spans="1:3" x14ac:dyDescent="0.25">
      <c r="A41" s="2" t="s">
        <v>1109</v>
      </c>
      <c r="B41" s="4">
        <v>6</v>
      </c>
      <c r="C41" s="4" t="s">
        <v>7</v>
      </c>
    </row>
    <row r="42" spans="1:3" x14ac:dyDescent="0.25">
      <c r="A42" s="2" t="s">
        <v>1110</v>
      </c>
      <c r="B42" s="4">
        <v>541</v>
      </c>
      <c r="C42" s="4" t="s">
        <v>7</v>
      </c>
    </row>
    <row r="43" spans="1:3" x14ac:dyDescent="0.25">
      <c r="A43" s="2" t="s">
        <v>1115</v>
      </c>
      <c r="B43" s="4" t="s">
        <v>7</v>
      </c>
      <c r="C43" s="4" t="s">
        <v>7</v>
      </c>
    </row>
    <row r="44" spans="1:3" ht="30" x14ac:dyDescent="0.25">
      <c r="A44" s="3" t="s">
        <v>1106</v>
      </c>
      <c r="B44" s="4" t="s">
        <v>7</v>
      </c>
      <c r="C44" s="4" t="s">
        <v>7</v>
      </c>
    </row>
    <row r="45" spans="1:3" x14ac:dyDescent="0.25">
      <c r="A45" s="2" t="s">
        <v>1107</v>
      </c>
      <c r="B45" s="4">
        <v>946</v>
      </c>
      <c r="C45" s="6">
        <v>2731</v>
      </c>
    </row>
    <row r="46" spans="1:3" x14ac:dyDescent="0.25">
      <c r="A46" s="2" t="s">
        <v>1109</v>
      </c>
      <c r="B46" s="4" t="s">
        <v>7</v>
      </c>
      <c r="C46" s="4">
        <v>12</v>
      </c>
    </row>
    <row r="47" spans="1:3" x14ac:dyDescent="0.25">
      <c r="A47" s="2" t="s">
        <v>1110</v>
      </c>
      <c r="B47" s="4">
        <v>946</v>
      </c>
      <c r="C47" s="6">
        <v>2719</v>
      </c>
    </row>
    <row r="48" spans="1:3" ht="45" x14ac:dyDescent="0.25">
      <c r="A48" s="2" t="s">
        <v>1116</v>
      </c>
      <c r="B48" s="4" t="s">
        <v>7</v>
      </c>
      <c r="C48" s="4" t="s">
        <v>7</v>
      </c>
    </row>
    <row r="49" spans="1:3" ht="30" x14ac:dyDescent="0.25">
      <c r="A49" s="3" t="s">
        <v>1106</v>
      </c>
      <c r="B49" s="4" t="s">
        <v>7</v>
      </c>
      <c r="C49" s="4" t="s">
        <v>7</v>
      </c>
    </row>
    <row r="50" spans="1:3" x14ac:dyDescent="0.25">
      <c r="A50" s="2" t="s">
        <v>1107</v>
      </c>
      <c r="B50" s="6">
        <v>574051</v>
      </c>
      <c r="C50" s="6">
        <v>959863</v>
      </c>
    </row>
    <row r="51" spans="1:3" x14ac:dyDescent="0.25">
      <c r="A51" s="2" t="s">
        <v>1108</v>
      </c>
      <c r="B51" s="6">
        <v>4229</v>
      </c>
      <c r="C51" s="6">
        <v>15048</v>
      </c>
    </row>
    <row r="52" spans="1:3" x14ac:dyDescent="0.25">
      <c r="A52" s="2" t="s">
        <v>1109</v>
      </c>
      <c r="B52" s="6">
        <v>3879</v>
      </c>
      <c r="C52" s="6">
        <v>1058</v>
      </c>
    </row>
    <row r="53" spans="1:3" x14ac:dyDescent="0.25">
      <c r="A53" s="2" t="s">
        <v>1110</v>
      </c>
      <c r="B53" s="6">
        <v>574401</v>
      </c>
      <c r="C53" s="6">
        <v>973853</v>
      </c>
    </row>
    <row r="54" spans="1:3" x14ac:dyDescent="0.25">
      <c r="A54" s="2" t="s">
        <v>1107</v>
      </c>
      <c r="B54" s="6">
        <v>453075</v>
      </c>
      <c r="C54" s="4" t="s">
        <v>7</v>
      </c>
    </row>
    <row r="55" spans="1:3" x14ac:dyDescent="0.25">
      <c r="A55" s="2" t="s">
        <v>1108</v>
      </c>
      <c r="B55" s="6">
        <v>1520</v>
      </c>
      <c r="C55" s="4" t="s">
        <v>7</v>
      </c>
    </row>
    <row r="56" spans="1:3" x14ac:dyDescent="0.25">
      <c r="A56" s="2" t="s">
        <v>1109</v>
      </c>
      <c r="B56" s="4">
        <v>797</v>
      </c>
      <c r="C56" s="4" t="s">
        <v>7</v>
      </c>
    </row>
    <row r="57" spans="1:3" x14ac:dyDescent="0.25">
      <c r="A57" s="2" t="s">
        <v>1110</v>
      </c>
      <c r="B57" s="6">
        <v>453798</v>
      </c>
      <c r="C57" s="4" t="s">
        <v>7</v>
      </c>
    </row>
    <row r="58" spans="1:3" x14ac:dyDescent="0.25">
      <c r="A58" s="2" t="s">
        <v>1117</v>
      </c>
      <c r="B58" s="4" t="s">
        <v>7</v>
      </c>
      <c r="C58" s="4" t="s">
        <v>7</v>
      </c>
    </row>
    <row r="59" spans="1:3" ht="30" x14ac:dyDescent="0.25">
      <c r="A59" s="3" t="s">
        <v>1106</v>
      </c>
      <c r="B59" s="4" t="s">
        <v>7</v>
      </c>
      <c r="C59" s="4" t="s">
        <v>7</v>
      </c>
    </row>
    <row r="60" spans="1:3" x14ac:dyDescent="0.25">
      <c r="A60" s="2" t="s">
        <v>1107</v>
      </c>
      <c r="B60" s="6">
        <v>3750</v>
      </c>
      <c r="C60" s="6">
        <v>3750</v>
      </c>
    </row>
    <row r="61" spans="1:3" x14ac:dyDescent="0.25">
      <c r="A61" s="2" t="s">
        <v>1108</v>
      </c>
      <c r="B61" s="4">
        <v>215</v>
      </c>
      <c r="C61" s="4">
        <v>50</v>
      </c>
    </row>
    <row r="62" spans="1:3" x14ac:dyDescent="0.25">
      <c r="A62" s="2" t="s">
        <v>1110</v>
      </c>
      <c r="B62" s="6">
        <v>3965</v>
      </c>
      <c r="C62" s="6">
        <v>3800</v>
      </c>
    </row>
    <row r="63" spans="1:3" x14ac:dyDescent="0.25">
      <c r="A63" s="2" t="s">
        <v>1118</v>
      </c>
      <c r="B63" s="4" t="s">
        <v>7</v>
      </c>
      <c r="C63" s="4" t="s">
        <v>7</v>
      </c>
    </row>
    <row r="64" spans="1:3" ht="30" x14ac:dyDescent="0.25">
      <c r="A64" s="3" t="s">
        <v>1106</v>
      </c>
      <c r="B64" s="4" t="s">
        <v>7</v>
      </c>
      <c r="C64" s="4" t="s">
        <v>7</v>
      </c>
    </row>
    <row r="65" spans="1:3" x14ac:dyDescent="0.25">
      <c r="A65" s="2" t="s">
        <v>1107</v>
      </c>
      <c r="B65" s="4" t="s">
        <v>7</v>
      </c>
      <c r="C65" s="4">
        <v>26</v>
      </c>
    </row>
    <row r="66" spans="1:3" x14ac:dyDescent="0.25">
      <c r="A66" s="2" t="s">
        <v>1110</v>
      </c>
      <c r="B66" s="4" t="s">
        <v>7</v>
      </c>
      <c r="C66" s="4">
        <v>26</v>
      </c>
    </row>
    <row r="67" spans="1:3" x14ac:dyDescent="0.25">
      <c r="A67" s="2" t="s">
        <v>1119</v>
      </c>
      <c r="B67" s="4" t="s">
        <v>7</v>
      </c>
      <c r="C67" s="4" t="s">
        <v>7</v>
      </c>
    </row>
    <row r="68" spans="1:3" ht="30" x14ac:dyDescent="0.25">
      <c r="A68" s="3" t="s">
        <v>1106</v>
      </c>
      <c r="B68" s="4" t="s">
        <v>7</v>
      </c>
      <c r="C68" s="4" t="s">
        <v>7</v>
      </c>
    </row>
    <row r="69" spans="1:3" x14ac:dyDescent="0.25">
      <c r="A69" s="2" t="s">
        <v>1107</v>
      </c>
      <c r="B69" s="4" t="s">
        <v>7</v>
      </c>
      <c r="C69" s="4">
        <v>250</v>
      </c>
    </row>
    <row r="70" spans="1:3" x14ac:dyDescent="0.25">
      <c r="A70" s="2" t="s">
        <v>1109</v>
      </c>
      <c r="B70" s="4" t="s">
        <v>7</v>
      </c>
      <c r="C70" s="4">
        <v>4</v>
      </c>
    </row>
    <row r="71" spans="1:3" x14ac:dyDescent="0.25">
      <c r="A71" s="2" t="s">
        <v>1110</v>
      </c>
      <c r="B71" s="4" t="s">
        <v>7</v>
      </c>
      <c r="C71" s="4">
        <v>246</v>
      </c>
    </row>
    <row r="72" spans="1:3" ht="30" x14ac:dyDescent="0.25">
      <c r="A72" s="2" t="s">
        <v>1120</v>
      </c>
      <c r="B72" s="4" t="s">
        <v>7</v>
      </c>
      <c r="C72" s="4" t="s">
        <v>7</v>
      </c>
    </row>
    <row r="73" spans="1:3" ht="30" x14ac:dyDescent="0.25">
      <c r="A73" s="3" t="s">
        <v>1106</v>
      </c>
      <c r="B73" s="4" t="s">
        <v>7</v>
      </c>
      <c r="C73" s="4" t="s">
        <v>7</v>
      </c>
    </row>
    <row r="74" spans="1:3" x14ac:dyDescent="0.25">
      <c r="A74" s="2" t="s">
        <v>1107</v>
      </c>
      <c r="B74" s="4">
        <v>505</v>
      </c>
      <c r="C74" s="4">
        <v>505</v>
      </c>
    </row>
    <row r="75" spans="1:3" x14ac:dyDescent="0.25">
      <c r="A75" s="2" t="s">
        <v>1109</v>
      </c>
      <c r="B75" s="4">
        <v>176</v>
      </c>
      <c r="C75" s="4">
        <v>208</v>
      </c>
    </row>
    <row r="76" spans="1:3" x14ac:dyDescent="0.25">
      <c r="A76" s="2" t="s">
        <v>1110</v>
      </c>
      <c r="B76" s="8">
        <v>329</v>
      </c>
      <c r="C76" s="8">
        <v>29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15" customHeight="1" x14ac:dyDescent="0.25">
      <c r="A1" s="7" t="s">
        <v>1121</v>
      </c>
      <c r="B1" s="7" t="s">
        <v>85</v>
      </c>
      <c r="C1" s="7"/>
      <c r="D1" s="7" t="s">
        <v>1</v>
      </c>
      <c r="E1" s="7"/>
      <c r="F1" s="1" t="s">
        <v>1082</v>
      </c>
    </row>
    <row r="2" spans="1:6" x14ac:dyDescent="0.25">
      <c r="A2" s="7"/>
      <c r="B2" s="1" t="s">
        <v>2</v>
      </c>
      <c r="C2" s="7" t="s">
        <v>86</v>
      </c>
      <c r="D2" s="1" t="s">
        <v>2</v>
      </c>
      <c r="E2" s="7" t="s">
        <v>86</v>
      </c>
      <c r="F2" s="1" t="s">
        <v>28</v>
      </c>
    </row>
    <row r="3" spans="1:6" x14ac:dyDescent="0.25">
      <c r="A3" s="7"/>
      <c r="B3" s="1" t="s">
        <v>1122</v>
      </c>
      <c r="C3" s="7"/>
      <c r="D3" s="1" t="s">
        <v>1122</v>
      </c>
      <c r="E3" s="7"/>
      <c r="F3" s="1" t="s">
        <v>1123</v>
      </c>
    </row>
    <row r="4" spans="1:6" ht="30" x14ac:dyDescent="0.25">
      <c r="A4" s="3" t="s">
        <v>334</v>
      </c>
      <c r="B4" s="4" t="s">
        <v>7</v>
      </c>
      <c r="C4" s="4" t="s">
        <v>7</v>
      </c>
      <c r="D4" s="4" t="s">
        <v>7</v>
      </c>
      <c r="E4" s="4" t="s">
        <v>7</v>
      </c>
      <c r="F4" s="4" t="s">
        <v>7</v>
      </c>
    </row>
    <row r="5" spans="1:6" ht="45" x14ac:dyDescent="0.25">
      <c r="A5" s="2" t="s">
        <v>1124</v>
      </c>
      <c r="B5" s="8">
        <v>511000000</v>
      </c>
      <c r="C5" s="4" t="s">
        <v>7</v>
      </c>
      <c r="D5" s="8">
        <v>510976000</v>
      </c>
      <c r="E5" s="4" t="s">
        <v>7</v>
      </c>
      <c r="F5" s="4" t="s">
        <v>7</v>
      </c>
    </row>
    <row r="6" spans="1:6" ht="45" x14ac:dyDescent="0.25">
      <c r="A6" s="2" t="s">
        <v>1125</v>
      </c>
      <c r="B6" s="6">
        <v>-9700000</v>
      </c>
      <c r="C6" s="4" t="s">
        <v>7</v>
      </c>
      <c r="D6" s="4" t="s">
        <v>7</v>
      </c>
      <c r="E6" s="4" t="s">
        <v>7</v>
      </c>
      <c r="F6" s="4" t="s">
        <v>7</v>
      </c>
    </row>
    <row r="7" spans="1:6" ht="30" x14ac:dyDescent="0.25">
      <c r="A7" s="2" t="s">
        <v>1126</v>
      </c>
      <c r="B7" s="4">
        <v>0</v>
      </c>
      <c r="C7" s="4" t="s">
        <v>7</v>
      </c>
      <c r="D7" s="4" t="s">
        <v>7</v>
      </c>
      <c r="E7" s="4" t="s">
        <v>7</v>
      </c>
      <c r="F7" s="4" t="s">
        <v>7</v>
      </c>
    </row>
    <row r="8" spans="1:6" ht="30" x14ac:dyDescent="0.25">
      <c r="A8" s="2" t="s">
        <v>1127</v>
      </c>
      <c r="B8" s="4" t="s">
        <v>7</v>
      </c>
      <c r="C8" s="4" t="s">
        <v>7</v>
      </c>
      <c r="D8" s="4" t="s">
        <v>7</v>
      </c>
      <c r="E8" s="4" t="s">
        <v>7</v>
      </c>
      <c r="F8" s="4">
        <v>0</v>
      </c>
    </row>
    <row r="9" spans="1:6" ht="30" x14ac:dyDescent="0.25">
      <c r="A9" s="2" t="s">
        <v>1128</v>
      </c>
      <c r="B9" s="6">
        <v>500000</v>
      </c>
      <c r="C9" s="6">
        <v>247300000</v>
      </c>
      <c r="D9" s="6">
        <v>2100000</v>
      </c>
      <c r="E9" s="6">
        <v>340000000</v>
      </c>
      <c r="F9" s="4" t="s">
        <v>7</v>
      </c>
    </row>
    <row r="10" spans="1:6" x14ac:dyDescent="0.25">
      <c r="A10" s="2" t="s">
        <v>1129</v>
      </c>
      <c r="B10" s="4">
        <v>0</v>
      </c>
      <c r="C10" s="6">
        <v>4900000</v>
      </c>
      <c r="D10" s="6">
        <v>200000</v>
      </c>
      <c r="E10" s="6">
        <v>8500000</v>
      </c>
      <c r="F10" s="4" t="s">
        <v>7</v>
      </c>
    </row>
    <row r="11" spans="1:6" x14ac:dyDescent="0.25">
      <c r="A11" s="2" t="s">
        <v>34</v>
      </c>
      <c r="B11" s="6">
        <v>6091000</v>
      </c>
      <c r="C11" s="4" t="s">
        <v>7</v>
      </c>
      <c r="D11" s="6">
        <v>6091000</v>
      </c>
      <c r="E11" s="4" t="s">
        <v>7</v>
      </c>
      <c r="F11" s="4">
        <v>0</v>
      </c>
    </row>
    <row r="12" spans="1:6" ht="30" x14ac:dyDescent="0.25">
      <c r="A12" s="2" t="s">
        <v>1130</v>
      </c>
      <c r="B12" s="6">
        <v>200000</v>
      </c>
      <c r="C12" s="4" t="s">
        <v>7</v>
      </c>
      <c r="D12" s="6">
        <v>200000</v>
      </c>
      <c r="E12" s="4" t="s">
        <v>7</v>
      </c>
      <c r="F12" s="4" t="s">
        <v>7</v>
      </c>
    </row>
    <row r="13" spans="1:6" ht="30" x14ac:dyDescent="0.25">
      <c r="A13" s="2" t="s">
        <v>1131</v>
      </c>
      <c r="B13" s="4" t="s">
        <v>7</v>
      </c>
      <c r="C13" s="4">
        <v>0</v>
      </c>
      <c r="D13" s="4" t="s">
        <v>7</v>
      </c>
      <c r="E13" s="4">
        <v>0</v>
      </c>
      <c r="F13" s="4" t="s">
        <v>7</v>
      </c>
    </row>
    <row r="14" spans="1:6" ht="30" x14ac:dyDescent="0.25">
      <c r="A14" s="2" t="s">
        <v>114</v>
      </c>
      <c r="B14" s="6">
        <v>54000</v>
      </c>
      <c r="C14" s="4" t="s">
        <v>7</v>
      </c>
      <c r="D14" s="6">
        <v>54000</v>
      </c>
      <c r="E14" s="6">
        <v>44000</v>
      </c>
      <c r="F14" s="4" t="s">
        <v>7</v>
      </c>
    </row>
    <row r="15" spans="1:6" x14ac:dyDescent="0.25">
      <c r="A15" s="2" t="s">
        <v>1132</v>
      </c>
      <c r="B15" s="6">
        <v>32000</v>
      </c>
      <c r="C15" s="4" t="s">
        <v>7</v>
      </c>
      <c r="D15" s="6">
        <v>32000</v>
      </c>
      <c r="E15" s="4" t="s">
        <v>7</v>
      </c>
      <c r="F15" s="4" t="s">
        <v>7</v>
      </c>
    </row>
    <row r="16" spans="1:6" x14ac:dyDescent="0.25">
      <c r="A16" s="2" t="s">
        <v>1133</v>
      </c>
      <c r="B16" s="4">
        <v>139</v>
      </c>
      <c r="C16" s="4" t="s">
        <v>7</v>
      </c>
      <c r="D16" s="4">
        <v>139</v>
      </c>
      <c r="E16" s="4" t="s">
        <v>7</v>
      </c>
      <c r="F16" s="4" t="s">
        <v>7</v>
      </c>
    </row>
    <row r="17" spans="1:6" ht="30" x14ac:dyDescent="0.25">
      <c r="A17" s="2" t="s">
        <v>1134</v>
      </c>
      <c r="B17" s="4">
        <v>60</v>
      </c>
      <c r="C17" s="4" t="s">
        <v>7</v>
      </c>
      <c r="D17" s="4">
        <v>60</v>
      </c>
      <c r="E17" s="4" t="s">
        <v>7</v>
      </c>
      <c r="F17" s="4" t="s">
        <v>7</v>
      </c>
    </row>
    <row r="18" spans="1:6" x14ac:dyDescent="0.25">
      <c r="A18" s="2" t="s">
        <v>1135</v>
      </c>
      <c r="B18" s="8">
        <v>303000000</v>
      </c>
      <c r="C18" s="4" t="s">
        <v>7</v>
      </c>
      <c r="D18" s="8">
        <v>303000000</v>
      </c>
      <c r="E18" s="4" t="s">
        <v>7</v>
      </c>
      <c r="F18" s="4" t="s">
        <v>7</v>
      </c>
    </row>
  </sheetData>
  <mergeCells count="5">
    <mergeCell ref="A1:A3"/>
    <mergeCell ref="B1:C1"/>
    <mergeCell ref="D1:E1"/>
    <mergeCell ref="C2:C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36</v>
      </c>
      <c r="B1" s="7" t="s">
        <v>2</v>
      </c>
      <c r="C1" s="7" t="s">
        <v>28</v>
      </c>
    </row>
    <row r="2" spans="1:3" ht="30" x14ac:dyDescent="0.25">
      <c r="A2" s="1" t="s">
        <v>27</v>
      </c>
      <c r="B2" s="7"/>
      <c r="C2" s="7"/>
    </row>
    <row r="3" spans="1:3" ht="30" x14ac:dyDescent="0.25">
      <c r="A3" s="3" t="s">
        <v>1106</v>
      </c>
      <c r="B3" s="4" t="s">
        <v>7</v>
      </c>
      <c r="C3" s="4" t="s">
        <v>7</v>
      </c>
    </row>
    <row r="4" spans="1:3" x14ac:dyDescent="0.25">
      <c r="A4" s="2" t="s">
        <v>1107</v>
      </c>
      <c r="B4" s="8">
        <v>718400</v>
      </c>
      <c r="C4" s="8">
        <v>991566</v>
      </c>
    </row>
    <row r="5" spans="1:3" x14ac:dyDescent="0.25">
      <c r="A5" s="2" t="s">
        <v>888</v>
      </c>
      <c r="B5" s="6">
        <v>717602</v>
      </c>
      <c r="C5" s="6">
        <v>1006744</v>
      </c>
    </row>
    <row r="6" spans="1:3" x14ac:dyDescent="0.25">
      <c r="A6" s="2" t="s">
        <v>363</v>
      </c>
      <c r="B6" s="4">
        <v>679</v>
      </c>
      <c r="C6" s="4" t="s">
        <v>7</v>
      </c>
    </row>
    <row r="7" spans="1:3" x14ac:dyDescent="0.25">
      <c r="A7" s="2" t="s">
        <v>365</v>
      </c>
      <c r="B7" s="6">
        <v>1130</v>
      </c>
      <c r="C7" s="4" t="s">
        <v>7</v>
      </c>
    </row>
    <row r="8" spans="1:3" x14ac:dyDescent="0.25">
      <c r="A8" s="2" t="s">
        <v>366</v>
      </c>
      <c r="B8" s="6">
        <v>7198</v>
      </c>
      <c r="C8" s="4" t="s">
        <v>7</v>
      </c>
    </row>
    <row r="9" spans="1:3" x14ac:dyDescent="0.25">
      <c r="A9" s="2" t="s">
        <v>367</v>
      </c>
      <c r="B9" s="6">
        <v>20904</v>
      </c>
      <c r="C9" s="4" t="s">
        <v>7</v>
      </c>
    </row>
    <row r="10" spans="1:3" x14ac:dyDescent="0.25">
      <c r="A10" s="2" t="s">
        <v>1137</v>
      </c>
      <c r="B10" s="6">
        <v>482986</v>
      </c>
      <c r="C10" s="4" t="s">
        <v>7</v>
      </c>
    </row>
    <row r="11" spans="1:3" x14ac:dyDescent="0.25">
      <c r="A11" s="2" t="s">
        <v>363</v>
      </c>
      <c r="B11" s="4">
        <v>678</v>
      </c>
      <c r="C11" s="4" t="s">
        <v>7</v>
      </c>
    </row>
    <row r="12" spans="1:3" x14ac:dyDescent="0.25">
      <c r="A12" s="2" t="s">
        <v>365</v>
      </c>
      <c r="B12" s="6">
        <v>1134</v>
      </c>
      <c r="C12" s="4" t="s">
        <v>7</v>
      </c>
    </row>
    <row r="13" spans="1:3" x14ac:dyDescent="0.25">
      <c r="A13" s="2" t="s">
        <v>366</v>
      </c>
      <c r="B13" s="6">
        <v>7197</v>
      </c>
      <c r="C13" s="4" t="s">
        <v>7</v>
      </c>
    </row>
    <row r="14" spans="1:3" x14ac:dyDescent="0.25">
      <c r="A14" s="2" t="s">
        <v>367</v>
      </c>
      <c r="B14" s="6">
        <v>20606</v>
      </c>
      <c r="C14" s="4" t="s">
        <v>7</v>
      </c>
    </row>
    <row r="15" spans="1:3" x14ac:dyDescent="0.25">
      <c r="A15" s="2" t="s">
        <v>1138</v>
      </c>
      <c r="B15" s="6">
        <v>483413</v>
      </c>
      <c r="C15" s="4">
        <v>0</v>
      </c>
    </row>
    <row r="16" spans="1:3" x14ac:dyDescent="0.25">
      <c r="A16" s="2" t="s">
        <v>363</v>
      </c>
      <c r="B16" s="180">
        <v>8.3000000000000001E-3</v>
      </c>
      <c r="C16" s="4" t="s">
        <v>7</v>
      </c>
    </row>
    <row r="17" spans="1:3" x14ac:dyDescent="0.25">
      <c r="A17" s="2" t="s">
        <v>365</v>
      </c>
      <c r="B17" s="180">
        <v>2.06E-2</v>
      </c>
      <c r="C17" s="4" t="s">
        <v>7</v>
      </c>
    </row>
    <row r="18" spans="1:3" x14ac:dyDescent="0.25">
      <c r="A18" s="2" t="s">
        <v>366</v>
      </c>
      <c r="B18" s="180">
        <v>3.0300000000000001E-2</v>
      </c>
      <c r="C18" s="4" t="s">
        <v>7</v>
      </c>
    </row>
    <row r="19" spans="1:3" x14ac:dyDescent="0.25">
      <c r="A19" s="2" t="s">
        <v>367</v>
      </c>
      <c r="B19" s="180">
        <v>3.0499999999999999E-2</v>
      </c>
      <c r="C19" s="4" t="s">
        <v>7</v>
      </c>
    </row>
    <row r="20" spans="1:3" x14ac:dyDescent="0.25">
      <c r="A20" s="2" t="s">
        <v>156</v>
      </c>
      <c r="B20" s="180">
        <v>2.2700000000000001E-2</v>
      </c>
      <c r="C20" s="4" t="s">
        <v>7</v>
      </c>
    </row>
    <row r="21" spans="1:3" ht="45" x14ac:dyDescent="0.25">
      <c r="A21" s="2" t="s">
        <v>1116</v>
      </c>
      <c r="B21" s="4" t="s">
        <v>7</v>
      </c>
      <c r="C21" s="4" t="s">
        <v>7</v>
      </c>
    </row>
    <row r="22" spans="1:3" ht="30" x14ac:dyDescent="0.25">
      <c r="A22" s="3" t="s">
        <v>1106</v>
      </c>
      <c r="B22" s="4" t="s">
        <v>7</v>
      </c>
      <c r="C22" s="4" t="s">
        <v>7</v>
      </c>
    </row>
    <row r="23" spans="1:3" ht="30" x14ac:dyDescent="0.25">
      <c r="A23" s="2" t="s">
        <v>1139</v>
      </c>
      <c r="B23" s="6">
        <v>574051</v>
      </c>
      <c r="C23" s="4" t="s">
        <v>7</v>
      </c>
    </row>
    <row r="24" spans="1:3" x14ac:dyDescent="0.25">
      <c r="A24" s="2" t="s">
        <v>1107</v>
      </c>
      <c r="B24" s="6">
        <v>574051</v>
      </c>
      <c r="C24" s="6">
        <v>959863</v>
      </c>
    </row>
    <row r="25" spans="1:3" x14ac:dyDescent="0.25">
      <c r="A25" s="2" t="s">
        <v>1140</v>
      </c>
      <c r="B25" s="6">
        <v>574401</v>
      </c>
      <c r="C25" s="4" t="s">
        <v>7</v>
      </c>
    </row>
    <row r="26" spans="1:3" x14ac:dyDescent="0.25">
      <c r="A26" s="2" t="s">
        <v>888</v>
      </c>
      <c r="B26" s="6">
        <v>574401</v>
      </c>
      <c r="C26" s="6">
        <v>973853</v>
      </c>
    </row>
    <row r="27" spans="1:3" ht="30" x14ac:dyDescent="0.25">
      <c r="A27" s="2" t="s">
        <v>1141</v>
      </c>
      <c r="B27" s="180">
        <v>1.54E-2</v>
      </c>
      <c r="C27" s="4" t="s">
        <v>7</v>
      </c>
    </row>
    <row r="28" spans="1:3" x14ac:dyDescent="0.25">
      <c r="A28" s="2" t="s">
        <v>1137</v>
      </c>
      <c r="B28" s="6">
        <v>453075</v>
      </c>
      <c r="C28" s="4" t="s">
        <v>7</v>
      </c>
    </row>
    <row r="29" spans="1:3" x14ac:dyDescent="0.25">
      <c r="A29" s="2" t="s">
        <v>1138</v>
      </c>
      <c r="B29" s="6">
        <v>453798</v>
      </c>
      <c r="C29" s="4" t="s">
        <v>7</v>
      </c>
    </row>
    <row r="30" spans="1:3" ht="45" x14ac:dyDescent="0.25">
      <c r="A30" s="2" t="s">
        <v>1142</v>
      </c>
      <c r="B30" s="180">
        <v>2.23E-2</v>
      </c>
      <c r="C30" s="4" t="s">
        <v>7</v>
      </c>
    </row>
    <row r="31" spans="1:3" x14ac:dyDescent="0.25">
      <c r="A31" s="2" t="s">
        <v>1143</v>
      </c>
      <c r="B31" s="4" t="s">
        <v>7</v>
      </c>
      <c r="C31" s="4" t="s">
        <v>7</v>
      </c>
    </row>
    <row r="32" spans="1:3" ht="30" x14ac:dyDescent="0.25">
      <c r="A32" s="3" t="s">
        <v>1106</v>
      </c>
      <c r="B32" s="4" t="s">
        <v>7</v>
      </c>
      <c r="C32" s="4" t="s">
        <v>7</v>
      </c>
    </row>
    <row r="33" spans="1:3" x14ac:dyDescent="0.25">
      <c r="A33" s="2" t="s">
        <v>1144</v>
      </c>
      <c r="B33" s="4" t="s">
        <v>64</v>
      </c>
      <c r="C33" s="4" t="s">
        <v>7</v>
      </c>
    </row>
    <row r="34" spans="1:3" ht="30" x14ac:dyDescent="0.25">
      <c r="A34" s="2" t="s">
        <v>1145</v>
      </c>
      <c r="B34" s="4" t="s">
        <v>64</v>
      </c>
      <c r="C34" s="4" t="s">
        <v>7</v>
      </c>
    </row>
    <row r="35" spans="1:3" ht="30" x14ac:dyDescent="0.25">
      <c r="A35" s="2" t="s">
        <v>1146</v>
      </c>
      <c r="B35" s="6">
        <v>58422</v>
      </c>
      <c r="C35" s="4" t="s">
        <v>7</v>
      </c>
    </row>
    <row r="36" spans="1:3" x14ac:dyDescent="0.25">
      <c r="A36" s="2" t="s">
        <v>1147</v>
      </c>
      <c r="B36" s="6">
        <v>84981</v>
      </c>
      <c r="C36" s="4" t="s">
        <v>7</v>
      </c>
    </row>
    <row r="37" spans="1:3" ht="30" x14ac:dyDescent="0.25">
      <c r="A37" s="2" t="s">
        <v>1148</v>
      </c>
      <c r="B37" s="6">
        <v>717454</v>
      </c>
      <c r="C37" s="4" t="s">
        <v>7</v>
      </c>
    </row>
    <row r="38" spans="1:3" ht="30" x14ac:dyDescent="0.25">
      <c r="A38" s="2" t="s">
        <v>1149</v>
      </c>
      <c r="B38" s="4" t="s">
        <v>64</v>
      </c>
      <c r="C38" s="4" t="s">
        <v>7</v>
      </c>
    </row>
    <row r="39" spans="1:3" ht="30" x14ac:dyDescent="0.25">
      <c r="A39" s="2" t="s">
        <v>1150</v>
      </c>
      <c r="B39" s="4" t="s">
        <v>64</v>
      </c>
      <c r="C39" s="4" t="s">
        <v>7</v>
      </c>
    </row>
    <row r="40" spans="1:3" ht="30" x14ac:dyDescent="0.25">
      <c r="A40" s="2" t="s">
        <v>1151</v>
      </c>
      <c r="B40" s="6">
        <v>58064</v>
      </c>
      <c r="C40" s="4" t="s">
        <v>7</v>
      </c>
    </row>
    <row r="41" spans="1:3" ht="30" x14ac:dyDescent="0.25">
      <c r="A41" s="2" t="s">
        <v>1152</v>
      </c>
      <c r="B41" s="6">
        <v>84191</v>
      </c>
      <c r="C41" s="4" t="s">
        <v>7</v>
      </c>
    </row>
    <row r="42" spans="1:3" x14ac:dyDescent="0.25">
      <c r="A42" s="2" t="s">
        <v>1153</v>
      </c>
      <c r="B42" s="6">
        <v>716656</v>
      </c>
      <c r="C42" s="4" t="s">
        <v>7</v>
      </c>
    </row>
    <row r="43" spans="1:3" x14ac:dyDescent="0.25">
      <c r="A43" s="2" t="s">
        <v>1154</v>
      </c>
      <c r="B43" s="4" t="s">
        <v>64</v>
      </c>
      <c r="C43" s="4" t="s">
        <v>7</v>
      </c>
    </row>
    <row r="44" spans="1:3" ht="30" x14ac:dyDescent="0.25">
      <c r="A44" s="2" t="s">
        <v>1155</v>
      </c>
      <c r="B44" s="4" t="s">
        <v>64</v>
      </c>
      <c r="C44" s="4" t="s">
        <v>7</v>
      </c>
    </row>
    <row r="45" spans="1:3" ht="30" x14ac:dyDescent="0.25">
      <c r="A45" s="2" t="s">
        <v>1156</v>
      </c>
      <c r="B45" s="180">
        <v>6.1999999999999998E-3</v>
      </c>
      <c r="C45" s="4" t="s">
        <v>7</v>
      </c>
    </row>
    <row r="46" spans="1:3" x14ac:dyDescent="0.25">
      <c r="A46" s="2" t="s">
        <v>1157</v>
      </c>
      <c r="B46" s="180">
        <v>6.8999999999999999E-3</v>
      </c>
      <c r="C46" s="4" t="s">
        <v>7</v>
      </c>
    </row>
    <row r="47" spans="1:3" ht="30" x14ac:dyDescent="0.25">
      <c r="A47" s="2" t="s">
        <v>1158</v>
      </c>
      <c r="B47" s="180">
        <v>1.3599999999999999E-2</v>
      </c>
      <c r="C47" s="4" t="s">
        <v>7</v>
      </c>
    </row>
    <row r="48" spans="1:3" x14ac:dyDescent="0.25">
      <c r="A48" s="2" t="s">
        <v>1115</v>
      </c>
      <c r="B48" s="4" t="s">
        <v>7</v>
      </c>
      <c r="C48" s="4" t="s">
        <v>7</v>
      </c>
    </row>
    <row r="49" spans="1:3" ht="30" x14ac:dyDescent="0.25">
      <c r="A49" s="3" t="s">
        <v>1106</v>
      </c>
      <c r="B49" s="4" t="s">
        <v>7</v>
      </c>
      <c r="C49" s="4" t="s">
        <v>7</v>
      </c>
    </row>
    <row r="50" spans="1:3" ht="30" x14ac:dyDescent="0.25">
      <c r="A50" s="2" t="s">
        <v>1159</v>
      </c>
      <c r="B50" s="4">
        <v>946</v>
      </c>
      <c r="C50" s="4" t="s">
        <v>7</v>
      </c>
    </row>
    <row r="51" spans="1:3" x14ac:dyDescent="0.25">
      <c r="A51" s="2" t="s">
        <v>1107</v>
      </c>
      <c r="B51" s="4">
        <v>946</v>
      </c>
      <c r="C51" s="6">
        <v>2731</v>
      </c>
    </row>
    <row r="52" spans="1:3" x14ac:dyDescent="0.25">
      <c r="A52" s="2" t="s">
        <v>888</v>
      </c>
      <c r="B52" s="8">
        <v>946</v>
      </c>
      <c r="C52" s="8">
        <v>271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0</v>
      </c>
      <c r="B1" s="7" t="s">
        <v>2</v>
      </c>
      <c r="C1" s="7" t="s">
        <v>28</v>
      </c>
    </row>
    <row r="2" spans="1:3" ht="30" x14ac:dyDescent="0.25">
      <c r="A2" s="1" t="s">
        <v>27</v>
      </c>
      <c r="B2" s="7"/>
      <c r="C2" s="7"/>
    </row>
    <row r="3" spans="1:3" ht="30" x14ac:dyDescent="0.25">
      <c r="A3" s="3" t="s">
        <v>1161</v>
      </c>
      <c r="B3" s="4" t="s">
        <v>7</v>
      </c>
      <c r="C3" s="4" t="s">
        <v>7</v>
      </c>
    </row>
    <row r="4" spans="1:3" ht="30" x14ac:dyDescent="0.25">
      <c r="A4" s="2" t="s">
        <v>1162</v>
      </c>
      <c r="B4" s="8">
        <v>476045</v>
      </c>
      <c r="C4" s="8">
        <v>248749</v>
      </c>
    </row>
    <row r="5" spans="1:3" ht="30" x14ac:dyDescent="0.25">
      <c r="A5" s="2" t="s">
        <v>1163</v>
      </c>
      <c r="B5" s="6">
        <v>5066</v>
      </c>
      <c r="C5" s="4">
        <v>862</v>
      </c>
    </row>
    <row r="6" spans="1:3" ht="30" x14ac:dyDescent="0.25">
      <c r="A6" s="2" t="s">
        <v>1164</v>
      </c>
      <c r="B6" s="4">
        <v>329</v>
      </c>
      <c r="C6" s="6">
        <v>21518</v>
      </c>
    </row>
    <row r="7" spans="1:3" ht="30" x14ac:dyDescent="0.25">
      <c r="A7" s="2" t="s">
        <v>1165</v>
      </c>
      <c r="B7" s="4">
        <v>176</v>
      </c>
      <c r="C7" s="4">
        <v>420</v>
      </c>
    </row>
    <row r="8" spans="1:3" ht="30" x14ac:dyDescent="0.25">
      <c r="A8" s="2" t="s">
        <v>1166</v>
      </c>
      <c r="B8" s="6">
        <v>476374</v>
      </c>
      <c r="C8" s="6">
        <v>270267</v>
      </c>
    </row>
    <row r="9" spans="1:3" ht="30" x14ac:dyDescent="0.25">
      <c r="A9" s="2" t="s">
        <v>1167</v>
      </c>
      <c r="B9" s="6">
        <v>5242</v>
      </c>
      <c r="C9" s="6">
        <v>1282</v>
      </c>
    </row>
    <row r="10" spans="1:3" ht="30" x14ac:dyDescent="0.25">
      <c r="A10" s="2" t="s">
        <v>1168</v>
      </c>
      <c r="B10" s="6">
        <v>104794</v>
      </c>
      <c r="C10" s="4" t="s">
        <v>7</v>
      </c>
    </row>
    <row r="11" spans="1:3" ht="30" x14ac:dyDescent="0.25">
      <c r="A11" s="2" t="s">
        <v>1169</v>
      </c>
      <c r="B11" s="6">
        <v>1137</v>
      </c>
      <c r="C11" s="4" t="s">
        <v>7</v>
      </c>
    </row>
    <row r="12" spans="1:3" ht="30" x14ac:dyDescent="0.25">
      <c r="A12" s="2" t="s">
        <v>1170</v>
      </c>
      <c r="B12" s="4" t="s">
        <v>64</v>
      </c>
      <c r="C12" s="4" t="s">
        <v>7</v>
      </c>
    </row>
    <row r="13" spans="1:3" ht="30" x14ac:dyDescent="0.25">
      <c r="A13" s="2" t="s">
        <v>1171</v>
      </c>
      <c r="B13" s="4" t="s">
        <v>64</v>
      </c>
      <c r="C13" s="4" t="s">
        <v>7</v>
      </c>
    </row>
    <row r="14" spans="1:3" ht="30" x14ac:dyDescent="0.25">
      <c r="A14" s="2" t="s">
        <v>1172</v>
      </c>
      <c r="B14" s="6">
        <v>104794</v>
      </c>
      <c r="C14" s="4" t="s">
        <v>7</v>
      </c>
    </row>
    <row r="15" spans="1:3" ht="30" x14ac:dyDescent="0.25">
      <c r="A15" s="2" t="s">
        <v>1173</v>
      </c>
      <c r="B15" s="6">
        <v>1137</v>
      </c>
      <c r="C15" s="4" t="s">
        <v>7</v>
      </c>
    </row>
    <row r="16" spans="1:3" x14ac:dyDescent="0.25">
      <c r="A16" s="2" t="s">
        <v>1111</v>
      </c>
      <c r="B16" s="4" t="s">
        <v>7</v>
      </c>
      <c r="C16" s="4" t="s">
        <v>7</v>
      </c>
    </row>
    <row r="17" spans="1:3" ht="30" x14ac:dyDescent="0.25">
      <c r="A17" s="3" t="s">
        <v>1161</v>
      </c>
      <c r="B17" s="4" t="s">
        <v>7</v>
      </c>
      <c r="C17" s="4" t="s">
        <v>7</v>
      </c>
    </row>
    <row r="18" spans="1:3" ht="30" x14ac:dyDescent="0.25">
      <c r="A18" s="2" t="s">
        <v>1162</v>
      </c>
      <c r="B18" s="6">
        <v>137961</v>
      </c>
      <c r="C18" s="4" t="s">
        <v>7</v>
      </c>
    </row>
    <row r="19" spans="1:3" ht="30" x14ac:dyDescent="0.25">
      <c r="A19" s="2" t="s">
        <v>1163</v>
      </c>
      <c r="B19" s="6">
        <v>1187</v>
      </c>
      <c r="C19" s="4" t="s">
        <v>7</v>
      </c>
    </row>
    <row r="20" spans="1:3" ht="30" x14ac:dyDescent="0.25">
      <c r="A20" s="2" t="s">
        <v>1164</v>
      </c>
      <c r="B20" s="4" t="s">
        <v>64</v>
      </c>
      <c r="C20" s="4" t="s">
        <v>7</v>
      </c>
    </row>
    <row r="21" spans="1:3" ht="30" x14ac:dyDescent="0.25">
      <c r="A21" s="2" t="s">
        <v>1165</v>
      </c>
      <c r="B21" s="4" t="s">
        <v>64</v>
      </c>
      <c r="C21" s="4" t="s">
        <v>7</v>
      </c>
    </row>
    <row r="22" spans="1:3" ht="30" x14ac:dyDescent="0.25">
      <c r="A22" s="2" t="s">
        <v>1166</v>
      </c>
      <c r="B22" s="6">
        <v>137961</v>
      </c>
      <c r="C22" s="4" t="s">
        <v>7</v>
      </c>
    </row>
    <row r="23" spans="1:3" ht="30" x14ac:dyDescent="0.25">
      <c r="A23" s="2" t="s">
        <v>1167</v>
      </c>
      <c r="B23" s="6">
        <v>1187</v>
      </c>
      <c r="C23" s="4" t="s">
        <v>7</v>
      </c>
    </row>
    <row r="24" spans="1:3" ht="45" x14ac:dyDescent="0.25">
      <c r="A24" s="2" t="s">
        <v>1116</v>
      </c>
      <c r="B24" s="4" t="s">
        <v>7</v>
      </c>
      <c r="C24" s="4" t="s">
        <v>7</v>
      </c>
    </row>
    <row r="25" spans="1:3" ht="30" x14ac:dyDescent="0.25">
      <c r="A25" s="3" t="s">
        <v>1161</v>
      </c>
      <c r="B25" s="4" t="s">
        <v>7</v>
      </c>
      <c r="C25" s="4" t="s">
        <v>7</v>
      </c>
    </row>
    <row r="26" spans="1:3" ht="30" x14ac:dyDescent="0.25">
      <c r="A26" s="2" t="s">
        <v>1162</v>
      </c>
      <c r="B26" s="6">
        <v>338084</v>
      </c>
      <c r="C26" s="6">
        <v>247515</v>
      </c>
    </row>
    <row r="27" spans="1:3" ht="30" x14ac:dyDescent="0.25">
      <c r="A27" s="2" t="s">
        <v>1163</v>
      </c>
      <c r="B27" s="6">
        <v>3879</v>
      </c>
      <c r="C27" s="4">
        <v>846</v>
      </c>
    </row>
    <row r="28" spans="1:3" ht="30" x14ac:dyDescent="0.25">
      <c r="A28" s="2" t="s">
        <v>1164</v>
      </c>
      <c r="B28" s="4" t="s">
        <v>64</v>
      </c>
      <c r="C28" s="6">
        <v>21221</v>
      </c>
    </row>
    <row r="29" spans="1:3" ht="30" x14ac:dyDescent="0.25">
      <c r="A29" s="2" t="s">
        <v>1165</v>
      </c>
      <c r="B29" s="4" t="s">
        <v>64</v>
      </c>
      <c r="C29" s="4">
        <v>212</v>
      </c>
    </row>
    <row r="30" spans="1:3" ht="30" x14ac:dyDescent="0.25">
      <c r="A30" s="2" t="s">
        <v>1166</v>
      </c>
      <c r="B30" s="6">
        <v>338084</v>
      </c>
      <c r="C30" s="6">
        <v>268736</v>
      </c>
    </row>
    <row r="31" spans="1:3" ht="30" x14ac:dyDescent="0.25">
      <c r="A31" s="2" t="s">
        <v>1167</v>
      </c>
      <c r="B31" s="6">
        <v>3879</v>
      </c>
      <c r="C31" s="6">
        <v>1058</v>
      </c>
    </row>
    <row r="32" spans="1:3" ht="30" x14ac:dyDescent="0.25">
      <c r="A32" s="2" t="s">
        <v>1168</v>
      </c>
      <c r="B32" s="6">
        <v>81712</v>
      </c>
      <c r="C32" s="4" t="s">
        <v>7</v>
      </c>
    </row>
    <row r="33" spans="1:3" ht="30" x14ac:dyDescent="0.25">
      <c r="A33" s="2" t="s">
        <v>1169</v>
      </c>
      <c r="B33" s="4">
        <v>797</v>
      </c>
      <c r="C33" s="4" t="s">
        <v>7</v>
      </c>
    </row>
    <row r="34" spans="1:3" ht="30" x14ac:dyDescent="0.25">
      <c r="A34" s="2" t="s">
        <v>1170</v>
      </c>
      <c r="B34" s="4" t="s">
        <v>64</v>
      </c>
      <c r="C34" s="4" t="s">
        <v>7</v>
      </c>
    </row>
    <row r="35" spans="1:3" ht="30" x14ac:dyDescent="0.25">
      <c r="A35" s="2" t="s">
        <v>1171</v>
      </c>
      <c r="B35" s="4" t="s">
        <v>64</v>
      </c>
      <c r="C35" s="4" t="s">
        <v>7</v>
      </c>
    </row>
    <row r="36" spans="1:3" ht="30" x14ac:dyDescent="0.25">
      <c r="A36" s="2" t="s">
        <v>1172</v>
      </c>
      <c r="B36" s="6">
        <v>81712</v>
      </c>
      <c r="C36" s="4" t="s">
        <v>7</v>
      </c>
    </row>
    <row r="37" spans="1:3" ht="30" x14ac:dyDescent="0.25">
      <c r="A37" s="2" t="s">
        <v>1173</v>
      </c>
      <c r="B37" s="4">
        <v>797</v>
      </c>
      <c r="C37" s="4" t="s">
        <v>7</v>
      </c>
    </row>
    <row r="38" spans="1:3" ht="30" x14ac:dyDescent="0.25">
      <c r="A38" s="2" t="s">
        <v>1120</v>
      </c>
      <c r="B38" s="4" t="s">
        <v>7</v>
      </c>
      <c r="C38" s="4" t="s">
        <v>7</v>
      </c>
    </row>
    <row r="39" spans="1:3" ht="30" x14ac:dyDescent="0.25">
      <c r="A39" s="3" t="s">
        <v>1161</v>
      </c>
      <c r="B39" s="4" t="s">
        <v>7</v>
      </c>
      <c r="C39" s="4" t="s">
        <v>7</v>
      </c>
    </row>
    <row r="40" spans="1:3" ht="30" x14ac:dyDescent="0.25">
      <c r="A40" s="2" t="s">
        <v>1162</v>
      </c>
      <c r="B40" s="4" t="s">
        <v>64</v>
      </c>
      <c r="C40" s="4" t="s">
        <v>64</v>
      </c>
    </row>
    <row r="41" spans="1:3" ht="30" x14ac:dyDescent="0.25">
      <c r="A41" s="2" t="s">
        <v>1163</v>
      </c>
      <c r="B41" s="4" t="s">
        <v>64</v>
      </c>
      <c r="C41" s="4" t="s">
        <v>64</v>
      </c>
    </row>
    <row r="42" spans="1:3" ht="30" x14ac:dyDescent="0.25">
      <c r="A42" s="2" t="s">
        <v>1164</v>
      </c>
      <c r="B42" s="4">
        <v>329</v>
      </c>
      <c r="C42" s="4">
        <v>297</v>
      </c>
    </row>
    <row r="43" spans="1:3" ht="30" x14ac:dyDescent="0.25">
      <c r="A43" s="2" t="s">
        <v>1165</v>
      </c>
      <c r="B43" s="4">
        <v>176</v>
      </c>
      <c r="C43" s="4">
        <v>208</v>
      </c>
    </row>
    <row r="44" spans="1:3" ht="30" x14ac:dyDescent="0.25">
      <c r="A44" s="2" t="s">
        <v>1166</v>
      </c>
      <c r="B44" s="4">
        <v>329</v>
      </c>
      <c r="C44" s="4">
        <v>297</v>
      </c>
    </row>
    <row r="45" spans="1:3" ht="30" x14ac:dyDescent="0.25">
      <c r="A45" s="2" t="s">
        <v>1167</v>
      </c>
      <c r="B45" s="4">
        <v>176</v>
      </c>
      <c r="C45" s="4">
        <v>208</v>
      </c>
    </row>
    <row r="46" spans="1:3" x14ac:dyDescent="0.25">
      <c r="A46" s="2" t="s">
        <v>1112</v>
      </c>
      <c r="B46" s="4" t="s">
        <v>7</v>
      </c>
      <c r="C46" s="4" t="s">
        <v>7</v>
      </c>
    </row>
    <row r="47" spans="1:3" ht="30" x14ac:dyDescent="0.25">
      <c r="A47" s="3" t="s">
        <v>1161</v>
      </c>
      <c r="B47" s="4" t="s">
        <v>7</v>
      </c>
      <c r="C47" s="4" t="s">
        <v>7</v>
      </c>
    </row>
    <row r="48" spans="1:3" ht="30" x14ac:dyDescent="0.25">
      <c r="A48" s="2" t="s">
        <v>1168</v>
      </c>
      <c r="B48" s="6">
        <v>14885</v>
      </c>
      <c r="C48" s="4" t="s">
        <v>7</v>
      </c>
    </row>
    <row r="49" spans="1:3" ht="30" x14ac:dyDescent="0.25">
      <c r="A49" s="2" t="s">
        <v>1169</v>
      </c>
      <c r="B49" s="4">
        <v>307</v>
      </c>
      <c r="C49" s="4" t="s">
        <v>7</v>
      </c>
    </row>
    <row r="50" spans="1:3" ht="30" x14ac:dyDescent="0.25">
      <c r="A50" s="2" t="s">
        <v>1170</v>
      </c>
      <c r="B50" s="4" t="s">
        <v>64</v>
      </c>
      <c r="C50" s="4" t="s">
        <v>7</v>
      </c>
    </row>
    <row r="51" spans="1:3" ht="30" x14ac:dyDescent="0.25">
      <c r="A51" s="2" t="s">
        <v>1171</v>
      </c>
      <c r="B51" s="4" t="s">
        <v>64</v>
      </c>
      <c r="C51" s="4" t="s">
        <v>7</v>
      </c>
    </row>
    <row r="52" spans="1:3" ht="30" x14ac:dyDescent="0.25">
      <c r="A52" s="2" t="s">
        <v>1172</v>
      </c>
      <c r="B52" s="6">
        <v>14885</v>
      </c>
      <c r="C52" s="4" t="s">
        <v>7</v>
      </c>
    </row>
    <row r="53" spans="1:3" ht="30" x14ac:dyDescent="0.25">
      <c r="A53" s="2" t="s">
        <v>1173</v>
      </c>
      <c r="B53" s="4">
        <v>307</v>
      </c>
      <c r="C53" s="4" t="s">
        <v>7</v>
      </c>
    </row>
    <row r="54" spans="1:3" ht="30" x14ac:dyDescent="0.25">
      <c r="A54" s="2" t="s">
        <v>1113</v>
      </c>
      <c r="B54" s="4" t="s">
        <v>7</v>
      </c>
      <c r="C54" s="4" t="s">
        <v>7</v>
      </c>
    </row>
    <row r="55" spans="1:3" ht="30" x14ac:dyDescent="0.25">
      <c r="A55" s="3" t="s">
        <v>1161</v>
      </c>
      <c r="B55" s="4" t="s">
        <v>7</v>
      </c>
      <c r="C55" s="4" t="s">
        <v>7</v>
      </c>
    </row>
    <row r="56" spans="1:3" ht="30" x14ac:dyDescent="0.25">
      <c r="A56" s="2" t="s">
        <v>1168</v>
      </c>
      <c r="B56" s="6">
        <v>7656</v>
      </c>
      <c r="C56" s="4" t="s">
        <v>7</v>
      </c>
    </row>
    <row r="57" spans="1:3" ht="30" x14ac:dyDescent="0.25">
      <c r="A57" s="2" t="s">
        <v>1169</v>
      </c>
      <c r="B57" s="4">
        <v>27</v>
      </c>
      <c r="C57" s="4" t="s">
        <v>7</v>
      </c>
    </row>
    <row r="58" spans="1:3" ht="30" x14ac:dyDescent="0.25">
      <c r="A58" s="2" t="s">
        <v>1170</v>
      </c>
      <c r="B58" s="4" t="s">
        <v>64</v>
      </c>
      <c r="C58" s="4" t="s">
        <v>7</v>
      </c>
    </row>
    <row r="59" spans="1:3" ht="30" x14ac:dyDescent="0.25">
      <c r="A59" s="2" t="s">
        <v>1171</v>
      </c>
      <c r="B59" s="4" t="s">
        <v>64</v>
      </c>
      <c r="C59" s="4" t="s">
        <v>7</v>
      </c>
    </row>
    <row r="60" spans="1:3" ht="30" x14ac:dyDescent="0.25">
      <c r="A60" s="2" t="s">
        <v>1172</v>
      </c>
      <c r="B60" s="6">
        <v>7656</v>
      </c>
      <c r="C60" s="4" t="s">
        <v>7</v>
      </c>
    </row>
    <row r="61" spans="1:3" ht="30" x14ac:dyDescent="0.25">
      <c r="A61" s="2" t="s">
        <v>1173</v>
      </c>
      <c r="B61" s="4">
        <v>27</v>
      </c>
      <c r="C61" s="4" t="s">
        <v>7</v>
      </c>
    </row>
    <row r="62" spans="1:3" ht="30" x14ac:dyDescent="0.25">
      <c r="A62" s="2" t="s">
        <v>1114</v>
      </c>
      <c r="B62" s="4" t="s">
        <v>7</v>
      </c>
      <c r="C62" s="4" t="s">
        <v>7</v>
      </c>
    </row>
    <row r="63" spans="1:3" ht="30" x14ac:dyDescent="0.25">
      <c r="A63" s="3" t="s">
        <v>1161</v>
      </c>
      <c r="B63" s="4" t="s">
        <v>7</v>
      </c>
      <c r="C63" s="4" t="s">
        <v>7</v>
      </c>
    </row>
    <row r="64" spans="1:3" ht="30" x14ac:dyDescent="0.25">
      <c r="A64" s="2" t="s">
        <v>1168</v>
      </c>
      <c r="B64" s="4">
        <v>541</v>
      </c>
      <c r="C64" s="4" t="s">
        <v>7</v>
      </c>
    </row>
    <row r="65" spans="1:3" ht="30" x14ac:dyDescent="0.25">
      <c r="A65" s="2" t="s">
        <v>1169</v>
      </c>
      <c r="B65" s="4">
        <v>6</v>
      </c>
      <c r="C65" s="4" t="s">
        <v>7</v>
      </c>
    </row>
    <row r="66" spans="1:3" ht="30" x14ac:dyDescent="0.25">
      <c r="A66" s="2" t="s">
        <v>1170</v>
      </c>
      <c r="B66" s="4" t="s">
        <v>64</v>
      </c>
      <c r="C66" s="4" t="s">
        <v>7</v>
      </c>
    </row>
    <row r="67" spans="1:3" ht="30" x14ac:dyDescent="0.25">
      <c r="A67" s="2" t="s">
        <v>1171</v>
      </c>
      <c r="B67" s="4" t="s">
        <v>64</v>
      </c>
      <c r="C67" s="4" t="s">
        <v>7</v>
      </c>
    </row>
    <row r="68" spans="1:3" ht="30" x14ac:dyDescent="0.25">
      <c r="A68" s="2" t="s">
        <v>1172</v>
      </c>
      <c r="B68" s="4">
        <v>541</v>
      </c>
      <c r="C68" s="4" t="s">
        <v>7</v>
      </c>
    </row>
    <row r="69" spans="1:3" ht="30" x14ac:dyDescent="0.25">
      <c r="A69" s="2" t="s">
        <v>1173</v>
      </c>
      <c r="B69" s="4">
        <v>6</v>
      </c>
      <c r="C69" s="4" t="s">
        <v>7</v>
      </c>
    </row>
    <row r="70" spans="1:3" x14ac:dyDescent="0.25">
      <c r="A70" s="2" t="s">
        <v>1115</v>
      </c>
      <c r="B70" s="4" t="s">
        <v>7</v>
      </c>
      <c r="C70" s="4" t="s">
        <v>7</v>
      </c>
    </row>
    <row r="71" spans="1:3" ht="30" x14ac:dyDescent="0.25">
      <c r="A71" s="3" t="s">
        <v>1161</v>
      </c>
      <c r="B71" s="4" t="s">
        <v>7</v>
      </c>
      <c r="C71" s="4" t="s">
        <v>7</v>
      </c>
    </row>
    <row r="72" spans="1:3" ht="30" x14ac:dyDescent="0.25">
      <c r="A72" s="2" t="s">
        <v>1162</v>
      </c>
      <c r="B72" s="4" t="s">
        <v>7</v>
      </c>
      <c r="C72" s="4">
        <v>988</v>
      </c>
    </row>
    <row r="73" spans="1:3" ht="30" x14ac:dyDescent="0.25">
      <c r="A73" s="2" t="s">
        <v>1163</v>
      </c>
      <c r="B73" s="4" t="s">
        <v>7</v>
      </c>
      <c r="C73" s="4">
        <v>12</v>
      </c>
    </row>
    <row r="74" spans="1:3" ht="30" x14ac:dyDescent="0.25">
      <c r="A74" s="2" t="s">
        <v>1164</v>
      </c>
      <c r="B74" s="4" t="s">
        <v>7</v>
      </c>
      <c r="C74" s="4" t="s">
        <v>64</v>
      </c>
    </row>
    <row r="75" spans="1:3" ht="30" x14ac:dyDescent="0.25">
      <c r="A75" s="2" t="s">
        <v>1165</v>
      </c>
      <c r="B75" s="4" t="s">
        <v>7</v>
      </c>
      <c r="C75" s="4" t="s">
        <v>64</v>
      </c>
    </row>
    <row r="76" spans="1:3" ht="30" x14ac:dyDescent="0.25">
      <c r="A76" s="2" t="s">
        <v>1166</v>
      </c>
      <c r="B76" s="4" t="s">
        <v>7</v>
      </c>
      <c r="C76" s="4">
        <v>988</v>
      </c>
    </row>
    <row r="77" spans="1:3" ht="30" x14ac:dyDescent="0.25">
      <c r="A77" s="2" t="s">
        <v>1167</v>
      </c>
      <c r="B77" s="4" t="s">
        <v>7</v>
      </c>
      <c r="C77" s="4">
        <v>12</v>
      </c>
    </row>
    <row r="78" spans="1:3" x14ac:dyDescent="0.25">
      <c r="A78" s="2" t="s">
        <v>1119</v>
      </c>
      <c r="B78" s="4" t="s">
        <v>7</v>
      </c>
      <c r="C78" s="4" t="s">
        <v>7</v>
      </c>
    </row>
    <row r="79" spans="1:3" ht="30" x14ac:dyDescent="0.25">
      <c r="A79" s="3" t="s">
        <v>1161</v>
      </c>
      <c r="B79" s="4" t="s">
        <v>7</v>
      </c>
      <c r="C79" s="4" t="s">
        <v>7</v>
      </c>
    </row>
    <row r="80" spans="1:3" ht="30" x14ac:dyDescent="0.25">
      <c r="A80" s="2" t="s">
        <v>1162</v>
      </c>
      <c r="B80" s="4" t="s">
        <v>7</v>
      </c>
      <c r="C80" s="4">
        <v>246</v>
      </c>
    </row>
    <row r="81" spans="1:3" ht="30" x14ac:dyDescent="0.25">
      <c r="A81" s="2" t="s">
        <v>1163</v>
      </c>
      <c r="B81" s="4" t="s">
        <v>7</v>
      </c>
      <c r="C81" s="4">
        <v>4</v>
      </c>
    </row>
    <row r="82" spans="1:3" ht="30" x14ac:dyDescent="0.25">
      <c r="A82" s="2" t="s">
        <v>1164</v>
      </c>
      <c r="B82" s="4" t="s">
        <v>7</v>
      </c>
      <c r="C82" s="4" t="s">
        <v>64</v>
      </c>
    </row>
    <row r="83" spans="1:3" ht="30" x14ac:dyDescent="0.25">
      <c r="A83" s="2" t="s">
        <v>1165</v>
      </c>
      <c r="B83" s="4" t="s">
        <v>7</v>
      </c>
      <c r="C83" s="4" t="s">
        <v>64</v>
      </c>
    </row>
    <row r="84" spans="1:3" ht="30" x14ac:dyDescent="0.25">
      <c r="A84" s="2" t="s">
        <v>1166</v>
      </c>
      <c r="B84" s="4" t="s">
        <v>7</v>
      </c>
      <c r="C84" s="4">
        <v>246</v>
      </c>
    </row>
    <row r="85" spans="1:3" ht="30" x14ac:dyDescent="0.25">
      <c r="A85" s="2" t="s">
        <v>1167</v>
      </c>
      <c r="B85" s="4" t="s">
        <v>7</v>
      </c>
      <c r="C85" s="8">
        <v>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1</v>
      </c>
      <c r="B1" s="7" t="s">
        <v>85</v>
      </c>
      <c r="C1" s="7"/>
      <c r="D1" s="7" t="s">
        <v>1</v>
      </c>
      <c r="E1" s="7"/>
    </row>
    <row r="2" spans="1:5" ht="30" x14ac:dyDescent="0.25">
      <c r="A2" s="1" t="s">
        <v>27</v>
      </c>
      <c r="B2" s="1" t="s">
        <v>2</v>
      </c>
      <c r="C2" s="1" t="s">
        <v>86</v>
      </c>
      <c r="D2" s="1" t="s">
        <v>2</v>
      </c>
      <c r="E2" s="1" t="s">
        <v>86</v>
      </c>
    </row>
    <row r="3" spans="1:5" ht="30" x14ac:dyDescent="0.25">
      <c r="A3" s="3" t="s">
        <v>142</v>
      </c>
      <c r="B3" s="4" t="s">
        <v>7</v>
      </c>
      <c r="C3" s="4" t="s">
        <v>7</v>
      </c>
      <c r="D3" s="4" t="s">
        <v>7</v>
      </c>
      <c r="E3" s="4" t="s">
        <v>7</v>
      </c>
    </row>
    <row r="4" spans="1:5" x14ac:dyDescent="0.25">
      <c r="A4" s="2" t="s">
        <v>143</v>
      </c>
      <c r="B4" s="8">
        <v>11444</v>
      </c>
      <c r="C4" s="8">
        <v>37845</v>
      </c>
      <c r="D4" s="8">
        <v>26638</v>
      </c>
      <c r="E4" s="8">
        <v>50381</v>
      </c>
    </row>
    <row r="5" spans="1:5" ht="30" x14ac:dyDescent="0.25">
      <c r="A5" s="3" t="s">
        <v>144</v>
      </c>
      <c r="B5" s="4" t="s">
        <v>7</v>
      </c>
      <c r="C5" s="4" t="s">
        <v>7</v>
      </c>
      <c r="D5" s="4" t="s">
        <v>7</v>
      </c>
      <c r="E5" s="4" t="s">
        <v>7</v>
      </c>
    </row>
    <row r="6" spans="1:5" ht="30" x14ac:dyDescent="0.25">
      <c r="A6" s="2" t="s">
        <v>145</v>
      </c>
      <c r="B6" s="6">
        <v>17692</v>
      </c>
      <c r="C6" s="6">
        <v>6374</v>
      </c>
      <c r="D6" s="6">
        <v>-15826</v>
      </c>
      <c r="E6" s="6">
        <v>15680</v>
      </c>
    </row>
    <row r="7" spans="1:5" ht="45" x14ac:dyDescent="0.25">
      <c r="A7" s="2" t="s">
        <v>146</v>
      </c>
      <c r="B7" s="6">
        <v>-9354</v>
      </c>
      <c r="C7" s="4" t="s">
        <v>7</v>
      </c>
      <c r="D7" s="6">
        <v>-9354</v>
      </c>
      <c r="E7" s="4" t="s">
        <v>7</v>
      </c>
    </row>
    <row r="8" spans="1:5" ht="30" x14ac:dyDescent="0.25">
      <c r="A8" s="2" t="s">
        <v>147</v>
      </c>
      <c r="B8" s="4">
        <v>54</v>
      </c>
      <c r="C8" s="6">
        <v>-4913</v>
      </c>
      <c r="D8" s="4">
        <v>-151</v>
      </c>
      <c r="E8" s="6">
        <v>-8439</v>
      </c>
    </row>
    <row r="9" spans="1:5" ht="30" x14ac:dyDescent="0.25">
      <c r="A9" s="2" t="s">
        <v>148</v>
      </c>
      <c r="B9" s="6">
        <v>8392</v>
      </c>
      <c r="C9" s="6">
        <v>1461</v>
      </c>
      <c r="D9" s="6">
        <v>-25331</v>
      </c>
      <c r="E9" s="6">
        <v>7241</v>
      </c>
    </row>
    <row r="10" spans="1:5" x14ac:dyDescent="0.25">
      <c r="A10" s="2" t="s">
        <v>149</v>
      </c>
      <c r="B10" s="6">
        <v>-3234</v>
      </c>
      <c r="C10" s="4">
        <v>-564</v>
      </c>
      <c r="D10" s="6">
        <v>9748</v>
      </c>
      <c r="E10" s="6">
        <v>-2792</v>
      </c>
    </row>
    <row r="11" spans="1:5" ht="30" x14ac:dyDescent="0.25">
      <c r="A11" s="2" t="s">
        <v>150</v>
      </c>
      <c r="B11" s="6">
        <v>5158</v>
      </c>
      <c r="C11" s="4">
        <v>897</v>
      </c>
      <c r="D11" s="6">
        <v>-15583</v>
      </c>
      <c r="E11" s="6">
        <v>4449</v>
      </c>
    </row>
    <row r="12" spans="1:5" x14ac:dyDescent="0.25">
      <c r="A12" s="2" t="s">
        <v>151</v>
      </c>
      <c r="B12" s="6">
        <v>16602</v>
      </c>
      <c r="C12" s="6">
        <v>38742</v>
      </c>
      <c r="D12" s="6">
        <v>11055</v>
      </c>
      <c r="E12" s="6">
        <v>54830</v>
      </c>
    </row>
    <row r="13" spans="1:5" ht="30" x14ac:dyDescent="0.25">
      <c r="A13" s="2" t="s">
        <v>152</v>
      </c>
      <c r="B13" s="4" t="s">
        <v>7</v>
      </c>
      <c r="C13" s="6">
        <v>2803</v>
      </c>
      <c r="D13" s="4" t="s">
        <v>7</v>
      </c>
      <c r="E13" s="6">
        <v>4895</v>
      </c>
    </row>
    <row r="14" spans="1:5" ht="30" x14ac:dyDescent="0.25">
      <c r="A14" s="2" t="s">
        <v>153</v>
      </c>
      <c r="B14" s="8">
        <v>16602</v>
      </c>
      <c r="C14" s="8">
        <v>35939</v>
      </c>
      <c r="D14" s="8">
        <v>11055</v>
      </c>
      <c r="E14" s="8">
        <v>4993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4</v>
      </c>
      <c r="B1" s="7" t="s">
        <v>85</v>
      </c>
      <c r="C1" s="7"/>
      <c r="D1" s="7" t="s">
        <v>1</v>
      </c>
      <c r="E1" s="7"/>
    </row>
    <row r="2" spans="1:5" ht="30" x14ac:dyDescent="0.25">
      <c r="A2" s="1" t="s">
        <v>27</v>
      </c>
      <c r="B2" s="1" t="s">
        <v>2</v>
      </c>
      <c r="C2" s="1" t="s">
        <v>86</v>
      </c>
      <c r="D2" s="1" t="s">
        <v>2</v>
      </c>
      <c r="E2" s="1" t="s">
        <v>86</v>
      </c>
    </row>
    <row r="3" spans="1:5" ht="30" x14ac:dyDescent="0.25">
      <c r="A3" s="3" t="s">
        <v>334</v>
      </c>
      <c r="B3" s="4" t="s">
        <v>7</v>
      </c>
      <c r="C3" s="4" t="s">
        <v>7</v>
      </c>
      <c r="D3" s="4" t="s">
        <v>7</v>
      </c>
      <c r="E3" s="4" t="s">
        <v>7</v>
      </c>
    </row>
    <row r="4" spans="1:5" x14ac:dyDescent="0.25">
      <c r="A4" s="2" t="s">
        <v>384</v>
      </c>
      <c r="B4" s="8">
        <v>660</v>
      </c>
      <c r="C4" s="8">
        <v>660</v>
      </c>
      <c r="D4" s="8">
        <v>660</v>
      </c>
      <c r="E4" s="8">
        <v>616</v>
      </c>
    </row>
    <row r="5" spans="1:5" x14ac:dyDescent="0.25">
      <c r="A5" s="3" t="s">
        <v>385</v>
      </c>
      <c r="B5" s="4" t="s">
        <v>7</v>
      </c>
      <c r="C5" s="4" t="s">
        <v>7</v>
      </c>
      <c r="D5" s="4" t="s">
        <v>7</v>
      </c>
      <c r="E5" s="4" t="s">
        <v>7</v>
      </c>
    </row>
    <row r="6" spans="1:5" ht="30" x14ac:dyDescent="0.25">
      <c r="A6" s="2" t="s">
        <v>386</v>
      </c>
      <c r="B6" s="4">
        <v>54</v>
      </c>
      <c r="C6" s="4" t="s">
        <v>64</v>
      </c>
      <c r="D6" s="4">
        <v>54</v>
      </c>
      <c r="E6" s="4">
        <v>44</v>
      </c>
    </row>
    <row r="7" spans="1:5" x14ac:dyDescent="0.25">
      <c r="A7" s="2" t="s">
        <v>387</v>
      </c>
      <c r="B7" s="8">
        <v>714</v>
      </c>
      <c r="C7" s="8">
        <v>660</v>
      </c>
      <c r="D7" s="8">
        <v>714</v>
      </c>
      <c r="E7" s="8">
        <v>66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5</v>
      </c>
      <c r="B1" s="7" t="s">
        <v>2</v>
      </c>
      <c r="C1" s="7" t="s">
        <v>28</v>
      </c>
    </row>
    <row r="2" spans="1:3" ht="30" x14ac:dyDescent="0.25">
      <c r="A2" s="1" t="s">
        <v>27</v>
      </c>
      <c r="B2" s="7"/>
      <c r="C2" s="7"/>
    </row>
    <row r="3" spans="1:3" ht="30" x14ac:dyDescent="0.25">
      <c r="A3" s="3" t="s">
        <v>1176</v>
      </c>
      <c r="B3" s="4" t="s">
        <v>7</v>
      </c>
      <c r="C3" s="4" t="s">
        <v>7</v>
      </c>
    </row>
    <row r="4" spans="1:3" x14ac:dyDescent="0.25">
      <c r="A4" s="2" t="s">
        <v>413</v>
      </c>
      <c r="B4" s="8">
        <v>4477280</v>
      </c>
      <c r="C4" s="8">
        <v>4735490</v>
      </c>
    </row>
    <row r="5" spans="1:3" ht="30" x14ac:dyDescent="0.25">
      <c r="A5" s="2" t="s">
        <v>1177</v>
      </c>
      <c r="B5" s="4" t="s">
        <v>7</v>
      </c>
      <c r="C5" s="4" t="s">
        <v>7</v>
      </c>
    </row>
    <row r="6" spans="1:3" ht="30" x14ac:dyDescent="0.25">
      <c r="A6" s="3" t="s">
        <v>1176</v>
      </c>
      <c r="B6" s="4" t="s">
        <v>7</v>
      </c>
      <c r="C6" s="4" t="s">
        <v>7</v>
      </c>
    </row>
    <row r="7" spans="1:3" x14ac:dyDescent="0.25">
      <c r="A7" s="2" t="s">
        <v>413</v>
      </c>
      <c r="B7" s="6">
        <v>1278634</v>
      </c>
      <c r="C7" s="6">
        <v>1496702</v>
      </c>
    </row>
    <row r="8" spans="1:3" x14ac:dyDescent="0.25">
      <c r="A8" s="2" t="s">
        <v>1178</v>
      </c>
      <c r="B8" s="4" t="s">
        <v>7</v>
      </c>
      <c r="C8" s="4" t="s">
        <v>7</v>
      </c>
    </row>
    <row r="9" spans="1:3" ht="30" x14ac:dyDescent="0.25">
      <c r="A9" s="3" t="s">
        <v>1176</v>
      </c>
      <c r="B9" s="4" t="s">
        <v>7</v>
      </c>
      <c r="C9" s="4" t="s">
        <v>7</v>
      </c>
    </row>
    <row r="10" spans="1:3" x14ac:dyDescent="0.25">
      <c r="A10" s="2" t="s">
        <v>413</v>
      </c>
      <c r="B10" s="6">
        <v>1737430</v>
      </c>
      <c r="C10" s="6">
        <v>1731407</v>
      </c>
    </row>
    <row r="11" spans="1:3" x14ac:dyDescent="0.25">
      <c r="A11" s="2" t="s">
        <v>1179</v>
      </c>
      <c r="B11" s="4" t="s">
        <v>7</v>
      </c>
      <c r="C11" s="4" t="s">
        <v>7</v>
      </c>
    </row>
    <row r="12" spans="1:3" ht="30" x14ac:dyDescent="0.25">
      <c r="A12" s="3" t="s">
        <v>1176</v>
      </c>
      <c r="B12" s="4" t="s">
        <v>7</v>
      </c>
      <c r="C12" s="4" t="s">
        <v>7</v>
      </c>
    </row>
    <row r="13" spans="1:3" x14ac:dyDescent="0.25">
      <c r="A13" s="2" t="s">
        <v>413</v>
      </c>
      <c r="B13" s="6">
        <v>1361438</v>
      </c>
      <c r="C13" s="6">
        <v>1406250</v>
      </c>
    </row>
    <row r="14" spans="1:3" x14ac:dyDescent="0.25">
      <c r="A14" s="2" t="s">
        <v>1180</v>
      </c>
      <c r="B14" s="4" t="s">
        <v>7</v>
      </c>
      <c r="C14" s="4" t="s">
        <v>7</v>
      </c>
    </row>
    <row r="15" spans="1:3" ht="30" x14ac:dyDescent="0.25">
      <c r="A15" s="3" t="s">
        <v>1176</v>
      </c>
      <c r="B15" s="4" t="s">
        <v>7</v>
      </c>
      <c r="C15" s="4" t="s">
        <v>7</v>
      </c>
    </row>
    <row r="16" spans="1:3" x14ac:dyDescent="0.25">
      <c r="A16" s="2" t="s">
        <v>413</v>
      </c>
      <c r="B16" s="6">
        <v>99778</v>
      </c>
      <c r="C16" s="6">
        <v>101131</v>
      </c>
    </row>
    <row r="17" spans="1:3" ht="45" x14ac:dyDescent="0.25">
      <c r="A17" s="2" t="s">
        <v>1181</v>
      </c>
      <c r="B17" s="4" t="s">
        <v>7</v>
      </c>
      <c r="C17" s="4" t="s">
        <v>7</v>
      </c>
    </row>
    <row r="18" spans="1:3" ht="30" x14ac:dyDescent="0.25">
      <c r="A18" s="3" t="s">
        <v>1176</v>
      </c>
      <c r="B18" s="4" t="s">
        <v>7</v>
      </c>
      <c r="C18" s="4" t="s">
        <v>7</v>
      </c>
    </row>
    <row r="19" spans="1:3" x14ac:dyDescent="0.25">
      <c r="A19" s="2" t="s">
        <v>413</v>
      </c>
      <c r="B19" s="6">
        <v>803954</v>
      </c>
      <c r="C19" s="6">
        <v>904215</v>
      </c>
    </row>
    <row r="20" spans="1:3" ht="45" x14ac:dyDescent="0.25">
      <c r="A20" s="2" t="s">
        <v>1182</v>
      </c>
      <c r="B20" s="4" t="s">
        <v>7</v>
      </c>
      <c r="C20" s="4" t="s">
        <v>7</v>
      </c>
    </row>
    <row r="21" spans="1:3" ht="30" x14ac:dyDescent="0.25">
      <c r="A21" s="3" t="s">
        <v>1176</v>
      </c>
      <c r="B21" s="4" t="s">
        <v>7</v>
      </c>
      <c r="C21" s="4" t="s">
        <v>7</v>
      </c>
    </row>
    <row r="22" spans="1:3" x14ac:dyDescent="0.25">
      <c r="A22" s="2" t="s">
        <v>413</v>
      </c>
      <c r="B22" s="6">
        <v>326040</v>
      </c>
      <c r="C22" s="6">
        <v>415969</v>
      </c>
    </row>
    <row r="23" spans="1:3" ht="45" x14ac:dyDescent="0.25">
      <c r="A23" s="2" t="s">
        <v>1183</v>
      </c>
      <c r="B23" s="4" t="s">
        <v>7</v>
      </c>
      <c r="C23" s="4" t="s">
        <v>7</v>
      </c>
    </row>
    <row r="24" spans="1:3" ht="30" x14ac:dyDescent="0.25">
      <c r="A24" s="3" t="s">
        <v>1176</v>
      </c>
      <c r="B24" s="4" t="s">
        <v>7</v>
      </c>
      <c r="C24" s="4" t="s">
        <v>7</v>
      </c>
    </row>
    <row r="25" spans="1:3" x14ac:dyDescent="0.25">
      <c r="A25" s="2" t="s">
        <v>413</v>
      </c>
      <c r="B25" s="6">
        <v>72627</v>
      </c>
      <c r="C25" s="6">
        <v>84838</v>
      </c>
    </row>
    <row r="26" spans="1:3" ht="45" x14ac:dyDescent="0.25">
      <c r="A26" s="2" t="s">
        <v>1184</v>
      </c>
      <c r="B26" s="4" t="s">
        <v>7</v>
      </c>
      <c r="C26" s="4" t="s">
        <v>7</v>
      </c>
    </row>
    <row r="27" spans="1:3" ht="30" x14ac:dyDescent="0.25">
      <c r="A27" s="3" t="s">
        <v>1176</v>
      </c>
      <c r="B27" s="4" t="s">
        <v>7</v>
      </c>
      <c r="C27" s="4" t="s">
        <v>7</v>
      </c>
    </row>
    <row r="28" spans="1:3" x14ac:dyDescent="0.25">
      <c r="A28" s="2" t="s">
        <v>413</v>
      </c>
      <c r="B28" s="6">
        <v>76013</v>
      </c>
      <c r="C28" s="6">
        <v>91680</v>
      </c>
    </row>
    <row r="29" spans="1:3" ht="45" x14ac:dyDescent="0.25">
      <c r="A29" s="2" t="s">
        <v>1185</v>
      </c>
      <c r="B29" s="4" t="s">
        <v>7</v>
      </c>
      <c r="C29" s="4" t="s">
        <v>7</v>
      </c>
    </row>
    <row r="30" spans="1:3" ht="30" x14ac:dyDescent="0.25">
      <c r="A30" s="3" t="s">
        <v>1176</v>
      </c>
      <c r="B30" s="4" t="s">
        <v>7</v>
      </c>
      <c r="C30" s="4" t="s">
        <v>7</v>
      </c>
    </row>
    <row r="31" spans="1:3" x14ac:dyDescent="0.25">
      <c r="A31" s="2" t="s">
        <v>413</v>
      </c>
      <c r="B31" s="6">
        <v>1052994</v>
      </c>
      <c r="C31" s="6">
        <v>1065900</v>
      </c>
    </row>
    <row r="32" spans="1:3" ht="45" x14ac:dyDescent="0.25">
      <c r="A32" s="2" t="s">
        <v>1186</v>
      </c>
      <c r="B32" s="4" t="s">
        <v>7</v>
      </c>
      <c r="C32" s="4" t="s">
        <v>7</v>
      </c>
    </row>
    <row r="33" spans="1:3" ht="30" x14ac:dyDescent="0.25">
      <c r="A33" s="3" t="s">
        <v>1176</v>
      </c>
      <c r="B33" s="4" t="s">
        <v>7</v>
      </c>
      <c r="C33" s="4" t="s">
        <v>7</v>
      </c>
    </row>
    <row r="34" spans="1:3" x14ac:dyDescent="0.25">
      <c r="A34" s="2" t="s">
        <v>413</v>
      </c>
      <c r="B34" s="6">
        <v>681882</v>
      </c>
      <c r="C34" s="6">
        <v>665507</v>
      </c>
    </row>
    <row r="35" spans="1:3" ht="30" x14ac:dyDescent="0.25">
      <c r="A35" s="2" t="s">
        <v>1187</v>
      </c>
      <c r="B35" s="4" t="s">
        <v>7</v>
      </c>
      <c r="C35" s="4" t="s">
        <v>7</v>
      </c>
    </row>
    <row r="36" spans="1:3" ht="30" x14ac:dyDescent="0.25">
      <c r="A36" s="3" t="s">
        <v>1176</v>
      </c>
      <c r="B36" s="4" t="s">
        <v>7</v>
      </c>
      <c r="C36" s="4" t="s">
        <v>7</v>
      </c>
    </row>
    <row r="37" spans="1:3" x14ac:dyDescent="0.25">
      <c r="A37" s="2" t="s">
        <v>413</v>
      </c>
      <c r="B37" s="6">
        <v>2554</v>
      </c>
      <c r="C37" s="4" t="s">
        <v>7</v>
      </c>
    </row>
    <row r="38" spans="1:3" ht="30" x14ac:dyDescent="0.25">
      <c r="A38" s="2" t="s">
        <v>1188</v>
      </c>
      <c r="B38" s="4" t="s">
        <v>7</v>
      </c>
      <c r="C38" s="4" t="s">
        <v>7</v>
      </c>
    </row>
    <row r="39" spans="1:3" ht="30" x14ac:dyDescent="0.25">
      <c r="A39" s="3" t="s">
        <v>1176</v>
      </c>
      <c r="B39" s="4" t="s">
        <v>7</v>
      </c>
      <c r="C39" s="4" t="s">
        <v>7</v>
      </c>
    </row>
    <row r="40" spans="1:3" x14ac:dyDescent="0.25">
      <c r="A40" s="2" t="s">
        <v>413</v>
      </c>
      <c r="B40" s="6">
        <v>816915</v>
      </c>
      <c r="C40" s="6">
        <v>838557</v>
      </c>
    </row>
    <row r="41" spans="1:3" ht="30" x14ac:dyDescent="0.25">
      <c r="A41" s="2" t="s">
        <v>1189</v>
      </c>
      <c r="B41" s="4" t="s">
        <v>7</v>
      </c>
      <c r="C41" s="4" t="s">
        <v>7</v>
      </c>
    </row>
    <row r="42" spans="1:3" ht="30" x14ac:dyDescent="0.25">
      <c r="A42" s="3" t="s">
        <v>1176</v>
      </c>
      <c r="B42" s="4" t="s">
        <v>7</v>
      </c>
      <c r="C42" s="4" t="s">
        <v>7</v>
      </c>
    </row>
    <row r="43" spans="1:3" x14ac:dyDescent="0.25">
      <c r="A43" s="2" t="s">
        <v>413</v>
      </c>
      <c r="B43" s="6">
        <v>386071</v>
      </c>
      <c r="C43" s="6">
        <v>430887</v>
      </c>
    </row>
    <row r="44" spans="1:3" ht="30" x14ac:dyDescent="0.25">
      <c r="A44" s="2" t="s">
        <v>1190</v>
      </c>
      <c r="B44" s="4" t="s">
        <v>7</v>
      </c>
      <c r="C44" s="4" t="s">
        <v>7</v>
      </c>
    </row>
    <row r="45" spans="1:3" ht="30" x14ac:dyDescent="0.25">
      <c r="A45" s="3" t="s">
        <v>1176</v>
      </c>
      <c r="B45" s="4" t="s">
        <v>7</v>
      </c>
      <c r="C45" s="4" t="s">
        <v>7</v>
      </c>
    </row>
    <row r="46" spans="1:3" x14ac:dyDescent="0.25">
      <c r="A46" s="2" t="s">
        <v>413</v>
      </c>
      <c r="B46" s="8">
        <v>158452</v>
      </c>
      <c r="C46" s="8">
        <v>13680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1</v>
      </c>
      <c r="B1" s="7" t="s">
        <v>2</v>
      </c>
      <c r="C1" s="7" t="s">
        <v>28</v>
      </c>
    </row>
    <row r="2" spans="1:3" ht="30" x14ac:dyDescent="0.25">
      <c r="A2" s="1" t="s">
        <v>27</v>
      </c>
      <c r="B2" s="7"/>
      <c r="C2" s="7"/>
    </row>
    <row r="3" spans="1:3" ht="30" x14ac:dyDescent="0.25">
      <c r="A3" s="3" t="s">
        <v>1176</v>
      </c>
      <c r="B3" s="4" t="s">
        <v>7</v>
      </c>
      <c r="C3" s="4" t="s">
        <v>7</v>
      </c>
    </row>
    <row r="4" spans="1:3" x14ac:dyDescent="0.25">
      <c r="A4" s="2" t="s">
        <v>1192</v>
      </c>
      <c r="B4" s="8">
        <v>4477280</v>
      </c>
      <c r="C4" s="8">
        <v>4735490</v>
      </c>
    </row>
    <row r="5" spans="1:3" x14ac:dyDescent="0.25">
      <c r="A5" s="2" t="s">
        <v>1180</v>
      </c>
      <c r="B5" s="4" t="s">
        <v>7</v>
      </c>
      <c r="C5" s="4" t="s">
        <v>7</v>
      </c>
    </row>
    <row r="6" spans="1:3" ht="30" x14ac:dyDescent="0.25">
      <c r="A6" s="3" t="s">
        <v>1176</v>
      </c>
      <c r="B6" s="4" t="s">
        <v>7</v>
      </c>
      <c r="C6" s="4" t="s">
        <v>7</v>
      </c>
    </row>
    <row r="7" spans="1:3" x14ac:dyDescent="0.25">
      <c r="A7" s="2" t="s">
        <v>1192</v>
      </c>
      <c r="B7" s="6">
        <v>99778</v>
      </c>
      <c r="C7" s="6">
        <v>101131</v>
      </c>
    </row>
    <row r="8" spans="1:3" ht="30" x14ac:dyDescent="0.25">
      <c r="A8" s="2" t="s">
        <v>1193</v>
      </c>
      <c r="B8" s="4" t="s">
        <v>7</v>
      </c>
      <c r="C8" s="4" t="s">
        <v>7</v>
      </c>
    </row>
    <row r="9" spans="1:3" ht="30" x14ac:dyDescent="0.25">
      <c r="A9" s="3" t="s">
        <v>1176</v>
      </c>
      <c r="B9" s="4" t="s">
        <v>7</v>
      </c>
      <c r="C9" s="4" t="s">
        <v>7</v>
      </c>
    </row>
    <row r="10" spans="1:3" x14ac:dyDescent="0.25">
      <c r="A10" s="2" t="s">
        <v>1192</v>
      </c>
      <c r="B10" s="6">
        <v>45700</v>
      </c>
      <c r="C10" s="6">
        <v>27000</v>
      </c>
    </row>
    <row r="11" spans="1:3" ht="30" x14ac:dyDescent="0.25">
      <c r="A11" s="2" t="s">
        <v>1194</v>
      </c>
      <c r="B11" s="4" t="s">
        <v>7</v>
      </c>
      <c r="C11" s="4" t="s">
        <v>7</v>
      </c>
    </row>
    <row r="12" spans="1:3" ht="30" x14ac:dyDescent="0.25">
      <c r="A12" s="3" t="s">
        <v>1176</v>
      </c>
      <c r="B12" s="4" t="s">
        <v>7</v>
      </c>
      <c r="C12" s="4" t="s">
        <v>7</v>
      </c>
    </row>
    <row r="13" spans="1:3" x14ac:dyDescent="0.25">
      <c r="A13" s="2" t="s">
        <v>1192</v>
      </c>
      <c r="B13" s="8">
        <v>45300</v>
      </c>
      <c r="C13" s="8">
        <v>260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8" width="12.28515625" bestFit="1" customWidth="1"/>
  </cols>
  <sheetData>
    <row r="1" spans="1:8" ht="15" customHeight="1" x14ac:dyDescent="0.25">
      <c r="A1" s="7" t="s">
        <v>1195</v>
      </c>
      <c r="B1" s="7" t="s">
        <v>85</v>
      </c>
      <c r="C1" s="7"/>
      <c r="D1" s="7"/>
      <c r="E1" s="1" t="s">
        <v>1196</v>
      </c>
      <c r="F1" s="7" t="s">
        <v>1</v>
      </c>
      <c r="G1" s="7"/>
      <c r="H1" s="1"/>
    </row>
    <row r="2" spans="1:8" x14ac:dyDescent="0.25">
      <c r="A2" s="7"/>
      <c r="B2" s="1" t="s">
        <v>2</v>
      </c>
      <c r="C2" s="1" t="s">
        <v>1102</v>
      </c>
      <c r="D2" s="1" t="s">
        <v>86</v>
      </c>
      <c r="E2" s="1" t="s">
        <v>1102</v>
      </c>
      <c r="F2" s="1" t="s">
        <v>2</v>
      </c>
      <c r="G2" s="1" t="s">
        <v>86</v>
      </c>
      <c r="H2" s="1" t="s">
        <v>28</v>
      </c>
    </row>
    <row r="3" spans="1:8" x14ac:dyDescent="0.25">
      <c r="A3" s="3" t="s">
        <v>395</v>
      </c>
      <c r="B3" s="4" t="s">
        <v>7</v>
      </c>
      <c r="C3" s="4" t="s">
        <v>7</v>
      </c>
      <c r="D3" s="4" t="s">
        <v>7</v>
      </c>
      <c r="E3" s="4" t="s">
        <v>7</v>
      </c>
      <c r="F3" s="4" t="s">
        <v>7</v>
      </c>
      <c r="G3" s="4" t="s">
        <v>7</v>
      </c>
      <c r="H3" s="4" t="s">
        <v>7</v>
      </c>
    </row>
    <row r="4" spans="1:8" x14ac:dyDescent="0.25">
      <c r="A4" s="2" t="s">
        <v>1197</v>
      </c>
      <c r="B4" s="8">
        <v>8918000</v>
      </c>
      <c r="C4" s="4" t="s">
        <v>7</v>
      </c>
      <c r="D4" s="4" t="s">
        <v>7</v>
      </c>
      <c r="E4" s="4" t="s">
        <v>7</v>
      </c>
      <c r="F4" s="8">
        <v>8918000</v>
      </c>
      <c r="G4" s="4" t="s">
        <v>7</v>
      </c>
      <c r="H4" s="8">
        <v>11276000</v>
      </c>
    </row>
    <row r="5" spans="1:8" x14ac:dyDescent="0.25">
      <c r="A5" s="2" t="s">
        <v>1198</v>
      </c>
      <c r="B5" s="6">
        <v>3100000</v>
      </c>
      <c r="C5" s="4" t="s">
        <v>7</v>
      </c>
      <c r="D5" s="4" t="s">
        <v>7</v>
      </c>
      <c r="E5" s="4" t="s">
        <v>7</v>
      </c>
      <c r="F5" s="6">
        <v>3100000</v>
      </c>
      <c r="G5" s="4" t="s">
        <v>7</v>
      </c>
      <c r="H5" s="6">
        <v>700000</v>
      </c>
    </row>
    <row r="6" spans="1:8" ht="30" x14ac:dyDescent="0.25">
      <c r="A6" s="2" t="s">
        <v>1199</v>
      </c>
      <c r="B6" s="4" t="s">
        <v>7</v>
      </c>
      <c r="C6" s="6">
        <v>1000000</v>
      </c>
      <c r="D6" s="4" t="s">
        <v>7</v>
      </c>
      <c r="E6" s="6">
        <v>300000</v>
      </c>
      <c r="F6" s="4" t="s">
        <v>7</v>
      </c>
      <c r="G6" s="4" t="s">
        <v>7</v>
      </c>
      <c r="H6" s="4" t="s">
        <v>7</v>
      </c>
    </row>
    <row r="7" spans="1:8" ht="30" x14ac:dyDescent="0.25">
      <c r="A7" s="2" t="s">
        <v>1200</v>
      </c>
      <c r="B7" s="4" t="s">
        <v>7</v>
      </c>
      <c r="C7" s="6">
        <v>900000</v>
      </c>
      <c r="D7" s="4" t="s">
        <v>7</v>
      </c>
      <c r="E7" s="6">
        <v>1100000</v>
      </c>
      <c r="F7" s="4" t="s">
        <v>7</v>
      </c>
      <c r="G7" s="4" t="s">
        <v>7</v>
      </c>
      <c r="H7" s="4" t="s">
        <v>7</v>
      </c>
    </row>
    <row r="8" spans="1:8" x14ac:dyDescent="0.25">
      <c r="A8" s="2" t="s">
        <v>1201</v>
      </c>
      <c r="B8" s="8">
        <v>-776000</v>
      </c>
      <c r="C8" s="4" t="s">
        <v>7</v>
      </c>
      <c r="D8" s="8">
        <v>-179000</v>
      </c>
      <c r="E8" s="4" t="s">
        <v>7</v>
      </c>
      <c r="F8" s="8">
        <v>2535000</v>
      </c>
      <c r="G8" s="8">
        <v>-179000</v>
      </c>
      <c r="H8" s="4" t="s">
        <v>7</v>
      </c>
    </row>
  </sheetData>
  <mergeCells count="3">
    <mergeCell ref="A1:A2"/>
    <mergeCell ref="B1:D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2</v>
      </c>
      <c r="B1" s="7" t="s">
        <v>85</v>
      </c>
      <c r="C1" s="7"/>
      <c r="D1" s="7" t="s">
        <v>1</v>
      </c>
      <c r="E1" s="7"/>
    </row>
    <row r="2" spans="1:5" ht="30" x14ac:dyDescent="0.25">
      <c r="A2" s="1" t="s">
        <v>27</v>
      </c>
      <c r="B2" s="1" t="s">
        <v>2</v>
      </c>
      <c r="C2" s="1" t="s">
        <v>86</v>
      </c>
      <c r="D2" s="1" t="s">
        <v>2</v>
      </c>
      <c r="E2" s="1" t="s">
        <v>86</v>
      </c>
    </row>
    <row r="3" spans="1:5" x14ac:dyDescent="0.25">
      <c r="A3" s="3" t="s">
        <v>395</v>
      </c>
      <c r="B3" s="4" t="s">
        <v>7</v>
      </c>
      <c r="C3" s="4" t="s">
        <v>7</v>
      </c>
      <c r="D3" s="4" t="s">
        <v>7</v>
      </c>
      <c r="E3" s="4" t="s">
        <v>7</v>
      </c>
    </row>
    <row r="4" spans="1:5" x14ac:dyDescent="0.25">
      <c r="A4" s="2" t="s">
        <v>426</v>
      </c>
      <c r="B4" s="8">
        <v>444481</v>
      </c>
      <c r="C4" s="8">
        <v>609993</v>
      </c>
      <c r="D4" s="8">
        <v>553348</v>
      </c>
      <c r="E4" s="8">
        <v>715479</v>
      </c>
    </row>
    <row r="5" spans="1:5" x14ac:dyDescent="0.25">
      <c r="A5" s="2" t="s">
        <v>427</v>
      </c>
      <c r="B5" s="4" t="s">
        <v>64</v>
      </c>
      <c r="C5" s="4" t="s">
        <v>64</v>
      </c>
      <c r="D5" s="4" t="s">
        <v>64</v>
      </c>
      <c r="E5" s="4" t="s">
        <v>64</v>
      </c>
    </row>
    <row r="6" spans="1:5" x14ac:dyDescent="0.25">
      <c r="A6" s="2" t="s">
        <v>428</v>
      </c>
      <c r="B6" s="6">
        <v>-39625</v>
      </c>
      <c r="C6" s="6">
        <v>-43927</v>
      </c>
      <c r="D6" s="6">
        <v>-126634</v>
      </c>
      <c r="E6" s="6">
        <v>-142024</v>
      </c>
    </row>
    <row r="7" spans="1:5" ht="30" x14ac:dyDescent="0.25">
      <c r="A7" s="2" t="s">
        <v>433</v>
      </c>
      <c r="B7" s="6">
        <v>15018</v>
      </c>
      <c r="C7" s="6">
        <v>19134</v>
      </c>
      <c r="D7" s="6">
        <v>46117</v>
      </c>
      <c r="E7" s="6">
        <v>76697</v>
      </c>
    </row>
    <row r="8" spans="1:5" x14ac:dyDescent="0.25">
      <c r="A8" s="2" t="s">
        <v>434</v>
      </c>
      <c r="B8" s="6">
        <v>-21459</v>
      </c>
      <c r="C8" s="6">
        <v>-35160</v>
      </c>
      <c r="D8" s="6">
        <v>-74416</v>
      </c>
      <c r="E8" s="6">
        <v>-100112</v>
      </c>
    </row>
    <row r="9" spans="1:5" x14ac:dyDescent="0.25">
      <c r="A9" s="2" t="s">
        <v>439</v>
      </c>
      <c r="B9" s="8">
        <v>398415</v>
      </c>
      <c r="C9" s="8">
        <v>550040</v>
      </c>
      <c r="D9" s="8">
        <v>398415</v>
      </c>
      <c r="E9" s="8">
        <v>55004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3</v>
      </c>
      <c r="B1" s="7" t="s">
        <v>2</v>
      </c>
      <c r="C1" s="7" t="s">
        <v>28</v>
      </c>
    </row>
    <row r="2" spans="1:3" ht="30" x14ac:dyDescent="0.25">
      <c r="A2" s="1" t="s">
        <v>27</v>
      </c>
      <c r="B2" s="7"/>
      <c r="C2" s="7"/>
    </row>
    <row r="3" spans="1:3" x14ac:dyDescent="0.25">
      <c r="A3" s="2" t="s">
        <v>1204</v>
      </c>
      <c r="B3" s="4" t="s">
        <v>7</v>
      </c>
      <c r="C3" s="4" t="s">
        <v>7</v>
      </c>
    </row>
    <row r="4" spans="1:3" ht="30" x14ac:dyDescent="0.25">
      <c r="A4" s="3" t="s">
        <v>1176</v>
      </c>
      <c r="B4" s="4" t="s">
        <v>7</v>
      </c>
      <c r="C4" s="4" t="s">
        <v>7</v>
      </c>
    </row>
    <row r="5" spans="1:3" x14ac:dyDescent="0.25">
      <c r="A5" s="2" t="s">
        <v>1205</v>
      </c>
      <c r="B5" s="8">
        <v>4162555</v>
      </c>
      <c r="C5" s="8">
        <v>4335480</v>
      </c>
    </row>
    <row r="6" spans="1:3" ht="30" x14ac:dyDescent="0.25">
      <c r="A6" s="2" t="s">
        <v>1206</v>
      </c>
      <c r="B6" s="4" t="s">
        <v>7</v>
      </c>
      <c r="C6" s="4" t="s">
        <v>7</v>
      </c>
    </row>
    <row r="7" spans="1:3" ht="30" x14ac:dyDescent="0.25">
      <c r="A7" s="3" t="s">
        <v>1176</v>
      </c>
      <c r="B7" s="4" t="s">
        <v>7</v>
      </c>
      <c r="C7" s="4" t="s">
        <v>7</v>
      </c>
    </row>
    <row r="8" spans="1:3" x14ac:dyDescent="0.25">
      <c r="A8" s="2" t="s">
        <v>1205</v>
      </c>
      <c r="B8" s="6">
        <v>1776199</v>
      </c>
      <c r="C8" s="6">
        <v>2368800</v>
      </c>
    </row>
    <row r="9" spans="1:3" ht="30" x14ac:dyDescent="0.25">
      <c r="A9" s="2" t="s">
        <v>1207</v>
      </c>
      <c r="B9" s="4" t="s">
        <v>7</v>
      </c>
      <c r="C9" s="4" t="s">
        <v>7</v>
      </c>
    </row>
    <row r="10" spans="1:3" ht="30" x14ac:dyDescent="0.25">
      <c r="A10" s="3" t="s">
        <v>1176</v>
      </c>
      <c r="B10" s="4" t="s">
        <v>7</v>
      </c>
      <c r="C10" s="4" t="s">
        <v>7</v>
      </c>
    </row>
    <row r="11" spans="1:3" x14ac:dyDescent="0.25">
      <c r="A11" s="2" t="s">
        <v>1205</v>
      </c>
      <c r="B11" s="6">
        <v>2386356</v>
      </c>
      <c r="C11" s="6">
        <v>1966680</v>
      </c>
    </row>
    <row r="12" spans="1:3" ht="30" x14ac:dyDescent="0.25">
      <c r="A12" s="2" t="s">
        <v>1208</v>
      </c>
      <c r="B12" s="4" t="s">
        <v>7</v>
      </c>
      <c r="C12" s="4" t="s">
        <v>7</v>
      </c>
    </row>
    <row r="13" spans="1:3" ht="30" x14ac:dyDescent="0.25">
      <c r="A13" s="3" t="s">
        <v>1176</v>
      </c>
      <c r="B13" s="4" t="s">
        <v>7</v>
      </c>
      <c r="C13" s="4" t="s">
        <v>7</v>
      </c>
    </row>
    <row r="14" spans="1:3" x14ac:dyDescent="0.25">
      <c r="A14" s="2" t="s">
        <v>1205</v>
      </c>
      <c r="B14" s="6">
        <v>1180645</v>
      </c>
      <c r="C14" s="6">
        <v>1354227</v>
      </c>
    </row>
    <row r="15" spans="1:3" ht="45" x14ac:dyDescent="0.25">
      <c r="A15" s="2" t="s">
        <v>1209</v>
      </c>
      <c r="B15" s="4" t="s">
        <v>7</v>
      </c>
      <c r="C15" s="4" t="s">
        <v>7</v>
      </c>
    </row>
    <row r="16" spans="1:3" ht="30" x14ac:dyDescent="0.25">
      <c r="A16" s="3" t="s">
        <v>1176</v>
      </c>
      <c r="B16" s="4" t="s">
        <v>7</v>
      </c>
      <c r="C16" s="4" t="s">
        <v>7</v>
      </c>
    </row>
    <row r="17" spans="1:3" x14ac:dyDescent="0.25">
      <c r="A17" s="2" t="s">
        <v>1205</v>
      </c>
      <c r="B17" s="6">
        <v>771298</v>
      </c>
      <c r="C17" s="6">
        <v>1047965</v>
      </c>
    </row>
    <row r="18" spans="1:3" ht="45" x14ac:dyDescent="0.25">
      <c r="A18" s="2" t="s">
        <v>1210</v>
      </c>
      <c r="B18" s="4" t="s">
        <v>7</v>
      </c>
      <c r="C18" s="4" t="s">
        <v>7</v>
      </c>
    </row>
    <row r="19" spans="1:3" ht="30" x14ac:dyDescent="0.25">
      <c r="A19" s="3" t="s">
        <v>1176</v>
      </c>
      <c r="B19" s="4" t="s">
        <v>7</v>
      </c>
      <c r="C19" s="4" t="s">
        <v>7</v>
      </c>
    </row>
    <row r="20" spans="1:3" x14ac:dyDescent="0.25">
      <c r="A20" s="2" t="s">
        <v>1205</v>
      </c>
      <c r="B20" s="6">
        <v>409347</v>
      </c>
      <c r="C20" s="6">
        <v>306262</v>
      </c>
    </row>
    <row r="21" spans="1:3" ht="30" x14ac:dyDescent="0.25">
      <c r="A21" s="2" t="s">
        <v>1211</v>
      </c>
      <c r="B21" s="4" t="s">
        <v>7</v>
      </c>
      <c r="C21" s="4" t="s">
        <v>7</v>
      </c>
    </row>
    <row r="22" spans="1:3" ht="30" x14ac:dyDescent="0.25">
      <c r="A22" s="3" t="s">
        <v>1176</v>
      </c>
      <c r="B22" s="4" t="s">
        <v>7</v>
      </c>
      <c r="C22" s="4" t="s">
        <v>7</v>
      </c>
    </row>
    <row r="23" spans="1:3" x14ac:dyDescent="0.25">
      <c r="A23" s="2" t="s">
        <v>1205</v>
      </c>
      <c r="B23" s="6">
        <v>1652826</v>
      </c>
      <c r="C23" s="6">
        <v>1630344</v>
      </c>
    </row>
    <row r="24" spans="1:3" ht="45" x14ac:dyDescent="0.25">
      <c r="A24" s="2" t="s">
        <v>1212</v>
      </c>
      <c r="B24" s="4" t="s">
        <v>7</v>
      </c>
      <c r="C24" s="4" t="s">
        <v>7</v>
      </c>
    </row>
    <row r="25" spans="1:3" ht="30" x14ac:dyDescent="0.25">
      <c r="A25" s="3" t="s">
        <v>1176</v>
      </c>
      <c r="B25" s="4" t="s">
        <v>7</v>
      </c>
      <c r="C25" s="4" t="s">
        <v>7</v>
      </c>
    </row>
    <row r="26" spans="1:3" x14ac:dyDescent="0.25">
      <c r="A26" s="2" t="s">
        <v>1205</v>
      </c>
      <c r="B26" s="6">
        <v>462484</v>
      </c>
      <c r="C26" s="6">
        <v>620350</v>
      </c>
    </row>
    <row r="27" spans="1:3" ht="45" x14ac:dyDescent="0.25">
      <c r="A27" s="2" t="s">
        <v>1213</v>
      </c>
      <c r="B27" s="4" t="s">
        <v>7</v>
      </c>
      <c r="C27" s="4" t="s">
        <v>7</v>
      </c>
    </row>
    <row r="28" spans="1:3" ht="30" x14ac:dyDescent="0.25">
      <c r="A28" s="3" t="s">
        <v>1176</v>
      </c>
      <c r="B28" s="4" t="s">
        <v>7</v>
      </c>
      <c r="C28" s="4" t="s">
        <v>7</v>
      </c>
    </row>
    <row r="29" spans="1:3" x14ac:dyDescent="0.25">
      <c r="A29" s="2" t="s">
        <v>1205</v>
      </c>
      <c r="B29" s="6">
        <v>1190342</v>
      </c>
      <c r="C29" s="6">
        <v>1009994</v>
      </c>
    </row>
    <row r="30" spans="1:3" ht="30" x14ac:dyDescent="0.25">
      <c r="A30" s="2" t="s">
        <v>1214</v>
      </c>
      <c r="B30" s="4" t="s">
        <v>7</v>
      </c>
      <c r="C30" s="4" t="s">
        <v>7</v>
      </c>
    </row>
    <row r="31" spans="1:3" ht="30" x14ac:dyDescent="0.25">
      <c r="A31" s="3" t="s">
        <v>1176</v>
      </c>
      <c r="B31" s="4" t="s">
        <v>7</v>
      </c>
      <c r="C31" s="4" t="s">
        <v>7</v>
      </c>
    </row>
    <row r="32" spans="1:3" x14ac:dyDescent="0.25">
      <c r="A32" s="2" t="s">
        <v>1205</v>
      </c>
      <c r="B32" s="6">
        <v>1230337</v>
      </c>
      <c r="C32" s="6">
        <v>1254142</v>
      </c>
    </row>
    <row r="33" spans="1:3" ht="45" x14ac:dyDescent="0.25">
      <c r="A33" s="2" t="s">
        <v>1215</v>
      </c>
      <c r="B33" s="4" t="s">
        <v>7</v>
      </c>
      <c r="C33" s="4" t="s">
        <v>7</v>
      </c>
    </row>
    <row r="34" spans="1:3" ht="30" x14ac:dyDescent="0.25">
      <c r="A34" s="3" t="s">
        <v>1176</v>
      </c>
      <c r="B34" s="4" t="s">
        <v>7</v>
      </c>
      <c r="C34" s="4" t="s">
        <v>7</v>
      </c>
    </row>
    <row r="35" spans="1:3" x14ac:dyDescent="0.25">
      <c r="A35" s="2" t="s">
        <v>1205</v>
      </c>
      <c r="B35" s="6">
        <v>494200</v>
      </c>
      <c r="C35" s="6">
        <v>644198</v>
      </c>
    </row>
    <row r="36" spans="1:3" ht="45" x14ac:dyDescent="0.25">
      <c r="A36" s="2" t="s">
        <v>1216</v>
      </c>
      <c r="B36" s="4" t="s">
        <v>7</v>
      </c>
      <c r="C36" s="4" t="s">
        <v>7</v>
      </c>
    </row>
    <row r="37" spans="1:3" ht="30" x14ac:dyDescent="0.25">
      <c r="A37" s="3" t="s">
        <v>1176</v>
      </c>
      <c r="B37" s="4" t="s">
        <v>7</v>
      </c>
      <c r="C37" s="4" t="s">
        <v>7</v>
      </c>
    </row>
    <row r="38" spans="1:3" x14ac:dyDescent="0.25">
      <c r="A38" s="2" t="s">
        <v>1205</v>
      </c>
      <c r="B38" s="6">
        <v>736137</v>
      </c>
      <c r="C38" s="6">
        <v>609944</v>
      </c>
    </row>
    <row r="39" spans="1:3" ht="30" x14ac:dyDescent="0.25">
      <c r="A39" s="2" t="s">
        <v>1217</v>
      </c>
      <c r="B39" s="4" t="s">
        <v>7</v>
      </c>
      <c r="C39" s="4" t="s">
        <v>7</v>
      </c>
    </row>
    <row r="40" spans="1:3" ht="30" x14ac:dyDescent="0.25">
      <c r="A40" s="3" t="s">
        <v>1176</v>
      </c>
      <c r="B40" s="4" t="s">
        <v>7</v>
      </c>
      <c r="C40" s="4" t="s">
        <v>7</v>
      </c>
    </row>
    <row r="41" spans="1:3" x14ac:dyDescent="0.25">
      <c r="A41" s="2" t="s">
        <v>1205</v>
      </c>
      <c r="B41" s="6">
        <v>98747</v>
      </c>
      <c r="C41" s="6">
        <v>96767</v>
      </c>
    </row>
    <row r="42" spans="1:3" ht="30" x14ac:dyDescent="0.25">
      <c r="A42" s="2" t="s">
        <v>1218</v>
      </c>
      <c r="B42" s="4" t="s">
        <v>7</v>
      </c>
      <c r="C42" s="4" t="s">
        <v>7</v>
      </c>
    </row>
    <row r="43" spans="1:3" ht="30" x14ac:dyDescent="0.25">
      <c r="A43" s="3" t="s">
        <v>1176</v>
      </c>
      <c r="B43" s="4" t="s">
        <v>7</v>
      </c>
      <c r="C43" s="4" t="s">
        <v>7</v>
      </c>
    </row>
    <row r="44" spans="1:3" x14ac:dyDescent="0.25">
      <c r="A44" s="2" t="s">
        <v>1205</v>
      </c>
      <c r="B44" s="6">
        <v>48217</v>
      </c>
      <c r="C44" s="6">
        <v>56287</v>
      </c>
    </row>
    <row r="45" spans="1:3" ht="30" x14ac:dyDescent="0.25">
      <c r="A45" s="2" t="s">
        <v>1219</v>
      </c>
      <c r="B45" s="4" t="s">
        <v>7</v>
      </c>
      <c r="C45" s="4" t="s">
        <v>7</v>
      </c>
    </row>
    <row r="46" spans="1:3" ht="30" x14ac:dyDescent="0.25">
      <c r="A46" s="3" t="s">
        <v>1176</v>
      </c>
      <c r="B46" s="4" t="s">
        <v>7</v>
      </c>
      <c r="C46" s="4" t="s">
        <v>7</v>
      </c>
    </row>
    <row r="47" spans="1:3" x14ac:dyDescent="0.25">
      <c r="A47" s="2" t="s">
        <v>1205</v>
      </c>
      <c r="B47" s="6">
        <v>50530</v>
      </c>
      <c r="C47" s="6">
        <v>40480</v>
      </c>
    </row>
    <row r="48" spans="1:3" ht="60" x14ac:dyDescent="0.25">
      <c r="A48" s="2" t="s">
        <v>1220</v>
      </c>
      <c r="B48" s="4" t="s">
        <v>7</v>
      </c>
      <c r="C48" s="4" t="s">
        <v>7</v>
      </c>
    </row>
    <row r="49" spans="1:3" ht="30" x14ac:dyDescent="0.25">
      <c r="A49" s="3" t="s">
        <v>1176</v>
      </c>
      <c r="B49" s="4" t="s">
        <v>7</v>
      </c>
      <c r="C49" s="4" t="s">
        <v>7</v>
      </c>
    </row>
    <row r="50" spans="1:3" x14ac:dyDescent="0.25">
      <c r="A50" s="2" t="s">
        <v>1205</v>
      </c>
      <c r="B50" s="6">
        <v>737021</v>
      </c>
      <c r="C50" s="6">
        <v>809243</v>
      </c>
    </row>
    <row r="51" spans="1:3" ht="75" x14ac:dyDescent="0.25">
      <c r="A51" s="2" t="s">
        <v>1221</v>
      </c>
      <c r="B51" s="4" t="s">
        <v>7</v>
      </c>
      <c r="C51" s="4" t="s">
        <v>7</v>
      </c>
    </row>
    <row r="52" spans="1:3" ht="30" x14ac:dyDescent="0.25">
      <c r="A52" s="3" t="s">
        <v>1176</v>
      </c>
      <c r="B52" s="4" t="s">
        <v>7</v>
      </c>
      <c r="C52" s="4" t="s">
        <v>7</v>
      </c>
    </row>
    <row r="53" spans="1:3" x14ac:dyDescent="0.25">
      <c r="A53" s="2" t="s">
        <v>1205</v>
      </c>
      <c r="B53" s="6">
        <v>476248</v>
      </c>
      <c r="C53" s="6">
        <v>628234</v>
      </c>
    </row>
    <row r="54" spans="1:3" ht="75" x14ac:dyDescent="0.25">
      <c r="A54" s="2" t="s">
        <v>1222</v>
      </c>
      <c r="B54" s="4" t="s">
        <v>7</v>
      </c>
      <c r="C54" s="4" t="s">
        <v>7</v>
      </c>
    </row>
    <row r="55" spans="1:3" ht="30" x14ac:dyDescent="0.25">
      <c r="A55" s="3" t="s">
        <v>1176</v>
      </c>
      <c r="B55" s="4" t="s">
        <v>7</v>
      </c>
      <c r="C55" s="4" t="s">
        <v>7</v>
      </c>
    </row>
    <row r="56" spans="1:3" x14ac:dyDescent="0.25">
      <c r="A56" s="2" t="s">
        <v>1205</v>
      </c>
      <c r="B56" s="6">
        <v>260773</v>
      </c>
      <c r="C56" s="6">
        <v>181009</v>
      </c>
    </row>
    <row r="57" spans="1:3" ht="45" x14ac:dyDescent="0.25">
      <c r="A57" s="2" t="s">
        <v>1223</v>
      </c>
      <c r="B57" s="4" t="s">
        <v>7</v>
      </c>
      <c r="C57" s="4" t="s">
        <v>7</v>
      </c>
    </row>
    <row r="58" spans="1:3" ht="30" x14ac:dyDescent="0.25">
      <c r="A58" s="3" t="s">
        <v>1176</v>
      </c>
      <c r="B58" s="4" t="s">
        <v>7</v>
      </c>
      <c r="C58" s="4" t="s">
        <v>7</v>
      </c>
    </row>
    <row r="59" spans="1:3" x14ac:dyDescent="0.25">
      <c r="A59" s="2" t="s">
        <v>1205</v>
      </c>
      <c r="B59" s="6">
        <v>305421</v>
      </c>
      <c r="C59" s="6">
        <v>384247</v>
      </c>
    </row>
    <row r="60" spans="1:3" ht="60" x14ac:dyDescent="0.25">
      <c r="A60" s="2" t="s">
        <v>1224</v>
      </c>
      <c r="B60" s="4" t="s">
        <v>7</v>
      </c>
      <c r="C60" s="4" t="s">
        <v>7</v>
      </c>
    </row>
    <row r="61" spans="1:3" ht="30" x14ac:dyDescent="0.25">
      <c r="A61" s="3" t="s">
        <v>1176</v>
      </c>
      <c r="B61" s="4" t="s">
        <v>7</v>
      </c>
      <c r="C61" s="4" t="s">
        <v>7</v>
      </c>
    </row>
    <row r="62" spans="1:3" x14ac:dyDescent="0.25">
      <c r="A62" s="2" t="s">
        <v>1205</v>
      </c>
      <c r="B62" s="6">
        <v>240931</v>
      </c>
      <c r="C62" s="6">
        <v>328280</v>
      </c>
    </row>
    <row r="63" spans="1:3" ht="60" x14ac:dyDescent="0.25">
      <c r="A63" s="2" t="s">
        <v>1225</v>
      </c>
      <c r="B63" s="4" t="s">
        <v>7</v>
      </c>
      <c r="C63" s="4" t="s">
        <v>7</v>
      </c>
    </row>
    <row r="64" spans="1:3" ht="30" x14ac:dyDescent="0.25">
      <c r="A64" s="3" t="s">
        <v>1176</v>
      </c>
      <c r="B64" s="4" t="s">
        <v>7</v>
      </c>
      <c r="C64" s="4" t="s">
        <v>7</v>
      </c>
    </row>
    <row r="65" spans="1:3" x14ac:dyDescent="0.25">
      <c r="A65" s="2" t="s">
        <v>1205</v>
      </c>
      <c r="B65" s="6">
        <v>64490</v>
      </c>
      <c r="C65" s="6">
        <v>55967</v>
      </c>
    </row>
    <row r="66" spans="1:3" ht="60" x14ac:dyDescent="0.25">
      <c r="A66" s="2" t="s">
        <v>1226</v>
      </c>
      <c r="B66" s="4" t="s">
        <v>7</v>
      </c>
      <c r="C66" s="4" t="s">
        <v>7</v>
      </c>
    </row>
    <row r="67" spans="1:3" ht="30" x14ac:dyDescent="0.25">
      <c r="A67" s="3" t="s">
        <v>1176</v>
      </c>
      <c r="B67" s="4" t="s">
        <v>7</v>
      </c>
      <c r="C67" s="4" t="s">
        <v>7</v>
      </c>
    </row>
    <row r="68" spans="1:3" x14ac:dyDescent="0.25">
      <c r="A68" s="2" t="s">
        <v>1205</v>
      </c>
      <c r="B68" s="6">
        <v>62190</v>
      </c>
      <c r="C68" s="6">
        <v>73224</v>
      </c>
    </row>
    <row r="69" spans="1:3" ht="60" x14ac:dyDescent="0.25">
      <c r="A69" s="2" t="s">
        <v>1227</v>
      </c>
      <c r="B69" s="4" t="s">
        <v>7</v>
      </c>
      <c r="C69" s="4" t="s">
        <v>7</v>
      </c>
    </row>
    <row r="70" spans="1:3" ht="30" x14ac:dyDescent="0.25">
      <c r="A70" s="3" t="s">
        <v>1176</v>
      </c>
      <c r="B70" s="4" t="s">
        <v>7</v>
      </c>
      <c r="C70" s="4" t="s">
        <v>7</v>
      </c>
    </row>
    <row r="71" spans="1:3" x14ac:dyDescent="0.25">
      <c r="A71" s="2" t="s">
        <v>1205</v>
      </c>
      <c r="B71" s="6">
        <v>36040</v>
      </c>
      <c r="C71" s="6">
        <v>46146</v>
      </c>
    </row>
    <row r="72" spans="1:3" ht="75" x14ac:dyDescent="0.25">
      <c r="A72" s="2" t="s">
        <v>1228</v>
      </c>
      <c r="B72" s="4" t="s">
        <v>7</v>
      </c>
      <c r="C72" s="4" t="s">
        <v>7</v>
      </c>
    </row>
    <row r="73" spans="1:3" ht="30" x14ac:dyDescent="0.25">
      <c r="A73" s="3" t="s">
        <v>1176</v>
      </c>
      <c r="B73" s="4" t="s">
        <v>7</v>
      </c>
      <c r="C73" s="4" t="s">
        <v>7</v>
      </c>
    </row>
    <row r="74" spans="1:3" x14ac:dyDescent="0.25">
      <c r="A74" s="2" t="s">
        <v>1205</v>
      </c>
      <c r="B74" s="6">
        <v>26150</v>
      </c>
      <c r="C74" s="6">
        <v>27078</v>
      </c>
    </row>
    <row r="75" spans="1:3" ht="60" x14ac:dyDescent="0.25">
      <c r="A75" s="2" t="s">
        <v>1229</v>
      </c>
      <c r="B75" s="4" t="s">
        <v>7</v>
      </c>
      <c r="C75" s="4" t="s">
        <v>7</v>
      </c>
    </row>
    <row r="76" spans="1:3" ht="30" x14ac:dyDescent="0.25">
      <c r="A76" s="3" t="s">
        <v>1176</v>
      </c>
      <c r="B76" s="4" t="s">
        <v>7</v>
      </c>
      <c r="C76" s="4" t="s">
        <v>7</v>
      </c>
    </row>
    <row r="77" spans="1:3" x14ac:dyDescent="0.25">
      <c r="A77" s="2" t="s">
        <v>1205</v>
      </c>
      <c r="B77" s="6">
        <v>76013</v>
      </c>
      <c r="C77" s="6">
        <v>87513</v>
      </c>
    </row>
    <row r="78" spans="1:3" ht="60" x14ac:dyDescent="0.25">
      <c r="A78" s="2" t="s">
        <v>1230</v>
      </c>
      <c r="B78" s="4" t="s">
        <v>7</v>
      </c>
      <c r="C78" s="4" t="s">
        <v>7</v>
      </c>
    </row>
    <row r="79" spans="1:3" ht="30" x14ac:dyDescent="0.25">
      <c r="A79" s="3" t="s">
        <v>1176</v>
      </c>
      <c r="B79" s="4" t="s">
        <v>7</v>
      </c>
      <c r="C79" s="4" t="s">
        <v>7</v>
      </c>
    </row>
    <row r="80" spans="1:3" x14ac:dyDescent="0.25">
      <c r="A80" s="2" t="s">
        <v>1205</v>
      </c>
      <c r="B80" s="6">
        <v>18079</v>
      </c>
      <c r="C80" s="6">
        <v>45305</v>
      </c>
    </row>
    <row r="81" spans="1:3" ht="60" x14ac:dyDescent="0.25">
      <c r="A81" s="2" t="s">
        <v>1231</v>
      </c>
      <c r="B81" s="4" t="s">
        <v>7</v>
      </c>
      <c r="C81" s="4" t="s">
        <v>7</v>
      </c>
    </row>
    <row r="82" spans="1:3" ht="30" x14ac:dyDescent="0.25">
      <c r="A82" s="3" t="s">
        <v>1176</v>
      </c>
      <c r="B82" s="4" t="s">
        <v>7</v>
      </c>
      <c r="C82" s="4" t="s">
        <v>7</v>
      </c>
    </row>
    <row r="83" spans="1:3" x14ac:dyDescent="0.25">
      <c r="A83" s="2" t="s">
        <v>1205</v>
      </c>
      <c r="B83" s="6">
        <v>57934</v>
      </c>
      <c r="C83" s="6">
        <v>42208</v>
      </c>
    </row>
    <row r="84" spans="1:3" ht="60" x14ac:dyDescent="0.25">
      <c r="A84" s="2" t="s">
        <v>1232</v>
      </c>
      <c r="B84" s="4" t="s">
        <v>7</v>
      </c>
      <c r="C84" s="4" t="s">
        <v>7</v>
      </c>
    </row>
    <row r="85" spans="1:3" ht="30" x14ac:dyDescent="0.25">
      <c r="A85" s="3" t="s">
        <v>1176</v>
      </c>
      <c r="B85" s="4" t="s">
        <v>7</v>
      </c>
      <c r="C85" s="4" t="s">
        <v>7</v>
      </c>
    </row>
    <row r="86" spans="1:3" x14ac:dyDescent="0.25">
      <c r="A86" s="2" t="s">
        <v>1205</v>
      </c>
      <c r="B86" s="6">
        <v>979361</v>
      </c>
      <c r="C86" s="6">
        <v>981894</v>
      </c>
    </row>
    <row r="87" spans="1:3" ht="60" x14ac:dyDescent="0.25">
      <c r="A87" s="2" t="s">
        <v>1233</v>
      </c>
      <c r="B87" s="4" t="s">
        <v>7</v>
      </c>
      <c r="C87" s="4" t="s">
        <v>7</v>
      </c>
    </row>
    <row r="88" spans="1:3" ht="30" x14ac:dyDescent="0.25">
      <c r="A88" s="3" t="s">
        <v>1176</v>
      </c>
      <c r="B88" s="4" t="s">
        <v>7</v>
      </c>
      <c r="C88" s="4" t="s">
        <v>7</v>
      </c>
    </row>
    <row r="89" spans="1:3" x14ac:dyDescent="0.25">
      <c r="A89" s="2" t="s">
        <v>1205</v>
      </c>
      <c r="B89" s="6">
        <v>321684</v>
      </c>
      <c r="C89" s="6">
        <v>425869</v>
      </c>
    </row>
    <row r="90" spans="1:3" ht="60" x14ac:dyDescent="0.25">
      <c r="A90" s="2" t="s">
        <v>1234</v>
      </c>
      <c r="B90" s="4" t="s">
        <v>7</v>
      </c>
      <c r="C90" s="4" t="s">
        <v>7</v>
      </c>
    </row>
    <row r="91" spans="1:3" ht="30" x14ac:dyDescent="0.25">
      <c r="A91" s="3" t="s">
        <v>1176</v>
      </c>
      <c r="B91" s="4" t="s">
        <v>7</v>
      </c>
      <c r="C91" s="4" t="s">
        <v>7</v>
      </c>
    </row>
    <row r="92" spans="1:3" x14ac:dyDescent="0.25">
      <c r="A92" s="2" t="s">
        <v>1205</v>
      </c>
      <c r="B92" s="6">
        <v>657677</v>
      </c>
      <c r="C92" s="6">
        <v>556025</v>
      </c>
    </row>
    <row r="93" spans="1:3" ht="45" x14ac:dyDescent="0.25">
      <c r="A93" s="2" t="s">
        <v>1235</v>
      </c>
      <c r="B93" s="4" t="s">
        <v>7</v>
      </c>
      <c r="C93" s="4" t="s">
        <v>7</v>
      </c>
    </row>
    <row r="94" spans="1:3" ht="30" x14ac:dyDescent="0.25">
      <c r="A94" s="3" t="s">
        <v>1176</v>
      </c>
      <c r="B94" s="4" t="s">
        <v>7</v>
      </c>
      <c r="C94" s="4" t="s">
        <v>7</v>
      </c>
    </row>
    <row r="95" spans="1:3" x14ac:dyDescent="0.25">
      <c r="A95" s="2" t="s">
        <v>1205</v>
      </c>
      <c r="B95" s="6">
        <v>670911</v>
      </c>
      <c r="C95" s="6">
        <v>648450</v>
      </c>
    </row>
    <row r="96" spans="1:3" ht="60" x14ac:dyDescent="0.25">
      <c r="A96" s="2" t="s">
        <v>1236</v>
      </c>
      <c r="B96" s="4" t="s">
        <v>7</v>
      </c>
      <c r="C96" s="4" t="s">
        <v>7</v>
      </c>
    </row>
    <row r="97" spans="1:3" ht="30" x14ac:dyDescent="0.25">
      <c r="A97" s="3" t="s">
        <v>1176</v>
      </c>
      <c r="B97" s="4" t="s">
        <v>7</v>
      </c>
      <c r="C97" s="4" t="s">
        <v>7</v>
      </c>
    </row>
    <row r="98" spans="1:3" x14ac:dyDescent="0.25">
      <c r="A98" s="2" t="s">
        <v>1205</v>
      </c>
      <c r="B98" s="6">
        <v>140800</v>
      </c>
      <c r="C98" s="6">
        <v>194481</v>
      </c>
    </row>
    <row r="99" spans="1:3" ht="60" x14ac:dyDescent="0.25">
      <c r="A99" s="2" t="s">
        <v>1237</v>
      </c>
      <c r="B99" s="4" t="s">
        <v>7</v>
      </c>
      <c r="C99" s="4" t="s">
        <v>7</v>
      </c>
    </row>
    <row r="100" spans="1:3" ht="30" x14ac:dyDescent="0.25">
      <c r="A100" s="3" t="s">
        <v>1176</v>
      </c>
      <c r="B100" s="4" t="s">
        <v>7</v>
      </c>
      <c r="C100" s="4" t="s">
        <v>7</v>
      </c>
    </row>
    <row r="101" spans="1:3" x14ac:dyDescent="0.25">
      <c r="A101" s="2" t="s">
        <v>1205</v>
      </c>
      <c r="B101" s="6">
        <v>530111</v>
      </c>
      <c r="C101" s="6">
        <v>453969</v>
      </c>
    </row>
    <row r="102" spans="1:3" ht="45" x14ac:dyDescent="0.25">
      <c r="A102" s="2" t="s">
        <v>1238</v>
      </c>
      <c r="B102" s="4" t="s">
        <v>7</v>
      </c>
      <c r="C102" s="4" t="s">
        <v>7</v>
      </c>
    </row>
    <row r="103" spans="1:3" ht="30" x14ac:dyDescent="0.25">
      <c r="A103" s="3" t="s">
        <v>1176</v>
      </c>
      <c r="B103" s="4" t="s">
        <v>7</v>
      </c>
      <c r="C103" s="4" t="s">
        <v>7</v>
      </c>
    </row>
    <row r="104" spans="1:3" x14ac:dyDescent="0.25">
      <c r="A104" s="2" t="s">
        <v>1205</v>
      </c>
      <c r="B104" s="6">
        <v>2554</v>
      </c>
      <c r="C104" s="4" t="s">
        <v>64</v>
      </c>
    </row>
    <row r="105" spans="1:3" ht="60" x14ac:dyDescent="0.25">
      <c r="A105" s="2" t="s">
        <v>1239</v>
      </c>
      <c r="B105" s="4" t="s">
        <v>7</v>
      </c>
      <c r="C105" s="4" t="s">
        <v>7</v>
      </c>
    </row>
    <row r="106" spans="1:3" ht="30" x14ac:dyDescent="0.25">
      <c r="A106" s="3" t="s">
        <v>1176</v>
      </c>
      <c r="B106" s="4" t="s">
        <v>7</v>
      </c>
      <c r="C106" s="4" t="s">
        <v>7</v>
      </c>
    </row>
    <row r="107" spans="1:3" x14ac:dyDescent="0.25">
      <c r="A107" s="2" t="s">
        <v>1205</v>
      </c>
      <c r="B107" s="4" t="s">
        <v>7</v>
      </c>
      <c r="C107" s="4" t="s">
        <v>64</v>
      </c>
    </row>
    <row r="108" spans="1:3" ht="60" x14ac:dyDescent="0.25">
      <c r="A108" s="2" t="s">
        <v>1240</v>
      </c>
      <c r="B108" s="4" t="s">
        <v>7</v>
      </c>
      <c r="C108" s="4" t="s">
        <v>7</v>
      </c>
    </row>
    <row r="109" spans="1:3" ht="30" x14ac:dyDescent="0.25">
      <c r="A109" s="3" t="s">
        <v>1176</v>
      </c>
      <c r="B109" s="4" t="s">
        <v>7</v>
      </c>
      <c r="C109" s="4" t="s">
        <v>7</v>
      </c>
    </row>
    <row r="110" spans="1:3" x14ac:dyDescent="0.25">
      <c r="A110" s="2" t="s">
        <v>1205</v>
      </c>
      <c r="B110" s="6">
        <v>2554</v>
      </c>
      <c r="C110" s="4" t="s">
        <v>64</v>
      </c>
    </row>
    <row r="111" spans="1:3" ht="45" x14ac:dyDescent="0.25">
      <c r="A111" s="2" t="s">
        <v>1241</v>
      </c>
      <c r="B111" s="4" t="s">
        <v>7</v>
      </c>
      <c r="C111" s="4" t="s">
        <v>7</v>
      </c>
    </row>
    <row r="112" spans="1:3" ht="30" x14ac:dyDescent="0.25">
      <c r="A112" s="3" t="s">
        <v>1176</v>
      </c>
      <c r="B112" s="4" t="s">
        <v>7</v>
      </c>
      <c r="C112" s="4" t="s">
        <v>7</v>
      </c>
    </row>
    <row r="113" spans="1:3" x14ac:dyDescent="0.25">
      <c r="A113" s="2" t="s">
        <v>1205</v>
      </c>
      <c r="B113" s="6">
        <v>739068</v>
      </c>
      <c r="C113" s="6">
        <v>746744</v>
      </c>
    </row>
    <row r="114" spans="1:3" ht="60" x14ac:dyDescent="0.25">
      <c r="A114" s="2" t="s">
        <v>1242</v>
      </c>
      <c r="B114" s="4" t="s">
        <v>7</v>
      </c>
      <c r="C114" s="4" t="s">
        <v>7</v>
      </c>
    </row>
    <row r="115" spans="1:3" ht="30" x14ac:dyDescent="0.25">
      <c r="A115" s="3" t="s">
        <v>1176</v>
      </c>
      <c r="B115" s="4" t="s">
        <v>7</v>
      </c>
      <c r="C115" s="4" t="s">
        <v>7</v>
      </c>
    </row>
    <row r="116" spans="1:3" x14ac:dyDescent="0.25">
      <c r="A116" s="2" t="s">
        <v>1205</v>
      </c>
      <c r="B116" s="6">
        <v>374519</v>
      </c>
      <c r="C116" s="6">
        <v>486122</v>
      </c>
    </row>
    <row r="117" spans="1:3" ht="60" x14ac:dyDescent="0.25">
      <c r="A117" s="2" t="s">
        <v>1243</v>
      </c>
      <c r="B117" s="4" t="s">
        <v>7</v>
      </c>
      <c r="C117" s="4" t="s">
        <v>7</v>
      </c>
    </row>
    <row r="118" spans="1:3" ht="30" x14ac:dyDescent="0.25">
      <c r="A118" s="3" t="s">
        <v>1176</v>
      </c>
      <c r="B118" s="4" t="s">
        <v>7</v>
      </c>
      <c r="C118" s="4" t="s">
        <v>7</v>
      </c>
    </row>
    <row r="119" spans="1:3" x14ac:dyDescent="0.25">
      <c r="A119" s="2" t="s">
        <v>1205</v>
      </c>
      <c r="B119" s="6">
        <v>364549</v>
      </c>
      <c r="C119" s="6">
        <v>260622</v>
      </c>
    </row>
    <row r="120" spans="1:3" ht="45" x14ac:dyDescent="0.25">
      <c r="A120" s="2" t="s">
        <v>1244</v>
      </c>
      <c r="B120" s="4" t="s">
        <v>7</v>
      </c>
      <c r="C120" s="4" t="s">
        <v>7</v>
      </c>
    </row>
    <row r="121" spans="1:3" ht="30" x14ac:dyDescent="0.25">
      <c r="A121" s="3" t="s">
        <v>1176</v>
      </c>
      <c r="B121" s="4" t="s">
        <v>7</v>
      </c>
      <c r="C121" s="4" t="s">
        <v>7</v>
      </c>
    </row>
    <row r="122" spans="1:3" x14ac:dyDescent="0.25">
      <c r="A122" s="2" t="s">
        <v>1205</v>
      </c>
      <c r="B122" s="6">
        <v>332886</v>
      </c>
      <c r="C122" s="6">
        <v>370777</v>
      </c>
    </row>
    <row r="123" spans="1:3" ht="45" x14ac:dyDescent="0.25">
      <c r="A123" s="2" t="s">
        <v>1245</v>
      </c>
      <c r="B123" s="4" t="s">
        <v>7</v>
      </c>
      <c r="C123" s="4" t="s">
        <v>7</v>
      </c>
    </row>
    <row r="124" spans="1:3" ht="30" x14ac:dyDescent="0.25">
      <c r="A124" s="3" t="s">
        <v>1176</v>
      </c>
      <c r="B124" s="4" t="s">
        <v>7</v>
      </c>
      <c r="C124" s="4" t="s">
        <v>7</v>
      </c>
    </row>
    <row r="125" spans="1:3" x14ac:dyDescent="0.25">
      <c r="A125" s="2" t="s">
        <v>1205</v>
      </c>
      <c r="B125" s="6">
        <v>104927</v>
      </c>
      <c r="C125" s="6">
        <v>129967</v>
      </c>
    </row>
    <row r="126" spans="1:3" ht="45" x14ac:dyDescent="0.25">
      <c r="A126" s="2" t="s">
        <v>1246</v>
      </c>
      <c r="B126" s="4" t="s">
        <v>7</v>
      </c>
      <c r="C126" s="4" t="s">
        <v>7</v>
      </c>
    </row>
    <row r="127" spans="1:3" ht="30" x14ac:dyDescent="0.25">
      <c r="A127" s="3" t="s">
        <v>1176</v>
      </c>
      <c r="B127" s="4" t="s">
        <v>7</v>
      </c>
      <c r="C127" s="4" t="s">
        <v>7</v>
      </c>
    </row>
    <row r="128" spans="1:3" x14ac:dyDescent="0.25">
      <c r="A128" s="2" t="s">
        <v>1205</v>
      </c>
      <c r="B128" s="6">
        <v>227959</v>
      </c>
      <c r="C128" s="6">
        <v>240810</v>
      </c>
    </row>
    <row r="129" spans="1:3" ht="45" x14ac:dyDescent="0.25">
      <c r="A129" s="2" t="s">
        <v>1247</v>
      </c>
      <c r="B129" s="4" t="s">
        <v>7</v>
      </c>
      <c r="C129" s="4" t="s">
        <v>7</v>
      </c>
    </row>
    <row r="130" spans="1:3" ht="30" x14ac:dyDescent="0.25">
      <c r="A130" s="3" t="s">
        <v>1176</v>
      </c>
      <c r="B130" s="4" t="s">
        <v>7</v>
      </c>
      <c r="C130" s="4" t="s">
        <v>7</v>
      </c>
    </row>
    <row r="131" spans="1:3" x14ac:dyDescent="0.25">
      <c r="A131" s="2" t="s">
        <v>1205</v>
      </c>
      <c r="B131" s="6">
        <v>158383</v>
      </c>
      <c r="C131" s="6">
        <v>136621</v>
      </c>
    </row>
    <row r="132" spans="1:3" ht="45" x14ac:dyDescent="0.25">
      <c r="A132" s="2" t="s">
        <v>1248</v>
      </c>
      <c r="B132" s="4" t="s">
        <v>7</v>
      </c>
      <c r="C132" s="4" t="s">
        <v>7</v>
      </c>
    </row>
    <row r="133" spans="1:3" ht="30" x14ac:dyDescent="0.25">
      <c r="A133" s="3" t="s">
        <v>1176</v>
      </c>
      <c r="B133" s="4" t="s">
        <v>7</v>
      </c>
      <c r="C133" s="4" t="s">
        <v>7</v>
      </c>
    </row>
    <row r="134" spans="1:3" x14ac:dyDescent="0.25">
      <c r="A134" s="2" t="s">
        <v>1205</v>
      </c>
      <c r="B134" s="6">
        <v>14754</v>
      </c>
      <c r="C134" s="6">
        <v>28109</v>
      </c>
    </row>
    <row r="135" spans="1:3" ht="45" x14ac:dyDescent="0.25">
      <c r="A135" s="2" t="s">
        <v>1249</v>
      </c>
      <c r="B135" s="4" t="s">
        <v>7</v>
      </c>
      <c r="C135" s="4" t="s">
        <v>7</v>
      </c>
    </row>
    <row r="136" spans="1:3" ht="30" x14ac:dyDescent="0.25">
      <c r="A136" s="3" t="s">
        <v>1176</v>
      </c>
      <c r="B136" s="4" t="s">
        <v>7</v>
      </c>
      <c r="C136" s="4" t="s">
        <v>7</v>
      </c>
    </row>
    <row r="137" spans="1:3" x14ac:dyDescent="0.25">
      <c r="A137" s="2" t="s">
        <v>1205</v>
      </c>
      <c r="B137" s="6">
        <v>143629</v>
      </c>
      <c r="C137" s="6">
        <v>108512</v>
      </c>
    </row>
    <row r="138" spans="1:3" x14ac:dyDescent="0.25">
      <c r="A138" s="2" t="s">
        <v>1250</v>
      </c>
      <c r="B138" s="4" t="s">
        <v>7</v>
      </c>
      <c r="C138" s="4" t="s">
        <v>7</v>
      </c>
    </row>
    <row r="139" spans="1:3" ht="30" x14ac:dyDescent="0.25">
      <c r="A139" s="3" t="s">
        <v>1176</v>
      </c>
      <c r="B139" s="4" t="s">
        <v>7</v>
      </c>
      <c r="C139" s="4" t="s">
        <v>7</v>
      </c>
    </row>
    <row r="140" spans="1:3" x14ac:dyDescent="0.25">
      <c r="A140" s="2" t="s">
        <v>1251</v>
      </c>
      <c r="B140" s="6">
        <v>314725</v>
      </c>
      <c r="C140" s="6">
        <v>400010</v>
      </c>
    </row>
    <row r="141" spans="1:3" ht="30" x14ac:dyDescent="0.25">
      <c r="A141" s="2" t="s">
        <v>1252</v>
      </c>
      <c r="B141" s="4" t="s">
        <v>7</v>
      </c>
      <c r="C141" s="4" t="s">
        <v>7</v>
      </c>
    </row>
    <row r="142" spans="1:3" ht="30" x14ac:dyDescent="0.25">
      <c r="A142" s="3" t="s">
        <v>1176</v>
      </c>
      <c r="B142" s="4" t="s">
        <v>7</v>
      </c>
      <c r="C142" s="4" t="s">
        <v>7</v>
      </c>
    </row>
    <row r="143" spans="1:3" x14ac:dyDescent="0.25">
      <c r="A143" s="2" t="s">
        <v>1251</v>
      </c>
      <c r="B143" s="6">
        <v>276427</v>
      </c>
      <c r="C143" s="6">
        <v>355834</v>
      </c>
    </row>
    <row r="144" spans="1:3" ht="30" x14ac:dyDescent="0.25">
      <c r="A144" s="2" t="s">
        <v>1253</v>
      </c>
      <c r="B144" s="4" t="s">
        <v>7</v>
      </c>
      <c r="C144" s="4" t="s">
        <v>7</v>
      </c>
    </row>
    <row r="145" spans="1:3" ht="30" x14ac:dyDescent="0.25">
      <c r="A145" s="3" t="s">
        <v>1176</v>
      </c>
      <c r="B145" s="4" t="s">
        <v>7</v>
      </c>
      <c r="C145" s="4" t="s">
        <v>7</v>
      </c>
    </row>
    <row r="146" spans="1:3" x14ac:dyDescent="0.25">
      <c r="A146" s="2" t="s">
        <v>1251</v>
      </c>
      <c r="B146" s="6">
        <v>38298</v>
      </c>
      <c r="C146" s="6">
        <v>44176</v>
      </c>
    </row>
    <row r="147" spans="1:3" ht="30" x14ac:dyDescent="0.25">
      <c r="A147" s="2" t="s">
        <v>1254</v>
      </c>
      <c r="B147" s="4" t="s">
        <v>7</v>
      </c>
      <c r="C147" s="4" t="s">
        <v>7</v>
      </c>
    </row>
    <row r="148" spans="1:3" ht="30" x14ac:dyDescent="0.25">
      <c r="A148" s="3" t="s">
        <v>1176</v>
      </c>
      <c r="B148" s="4" t="s">
        <v>7</v>
      </c>
      <c r="C148" s="4" t="s">
        <v>7</v>
      </c>
    </row>
    <row r="149" spans="1:3" x14ac:dyDescent="0.25">
      <c r="A149" s="2" t="s">
        <v>1251</v>
      </c>
      <c r="B149" s="6">
        <v>97989</v>
      </c>
      <c r="C149" s="6">
        <v>142475</v>
      </c>
    </row>
    <row r="150" spans="1:3" ht="45" x14ac:dyDescent="0.25">
      <c r="A150" s="2" t="s">
        <v>1255</v>
      </c>
      <c r="B150" s="4" t="s">
        <v>7</v>
      </c>
      <c r="C150" s="4" t="s">
        <v>7</v>
      </c>
    </row>
    <row r="151" spans="1:3" ht="30" x14ac:dyDescent="0.25">
      <c r="A151" s="3" t="s">
        <v>1176</v>
      </c>
      <c r="B151" s="4" t="s">
        <v>7</v>
      </c>
      <c r="C151" s="4" t="s">
        <v>7</v>
      </c>
    </row>
    <row r="152" spans="1:3" x14ac:dyDescent="0.25">
      <c r="A152" s="2" t="s">
        <v>1251</v>
      </c>
      <c r="B152" s="6">
        <v>97989</v>
      </c>
      <c r="C152" s="6">
        <v>142419</v>
      </c>
    </row>
    <row r="153" spans="1:3" ht="45" x14ac:dyDescent="0.25">
      <c r="A153" s="2" t="s">
        <v>1256</v>
      </c>
      <c r="B153" s="4" t="s">
        <v>7</v>
      </c>
      <c r="C153" s="4" t="s">
        <v>7</v>
      </c>
    </row>
    <row r="154" spans="1:3" ht="30" x14ac:dyDescent="0.25">
      <c r="A154" s="3" t="s">
        <v>1176</v>
      </c>
      <c r="B154" s="4" t="s">
        <v>7</v>
      </c>
      <c r="C154" s="4" t="s">
        <v>7</v>
      </c>
    </row>
    <row r="155" spans="1:3" x14ac:dyDescent="0.25">
      <c r="A155" s="2" t="s">
        <v>1251</v>
      </c>
      <c r="B155" s="4" t="s">
        <v>64</v>
      </c>
      <c r="C155" s="4">
        <v>56</v>
      </c>
    </row>
    <row r="156" spans="1:3" ht="30" x14ac:dyDescent="0.25">
      <c r="A156" s="2" t="s">
        <v>1257</v>
      </c>
      <c r="B156" s="4" t="s">
        <v>7</v>
      </c>
      <c r="C156" s="4" t="s">
        <v>7</v>
      </c>
    </row>
    <row r="157" spans="1:3" ht="30" x14ac:dyDescent="0.25">
      <c r="A157" s="3" t="s">
        <v>1176</v>
      </c>
      <c r="B157" s="4" t="s">
        <v>7</v>
      </c>
      <c r="C157" s="4" t="s">
        <v>7</v>
      </c>
    </row>
    <row r="158" spans="1:3" x14ac:dyDescent="0.25">
      <c r="A158" s="2" t="s">
        <v>1251</v>
      </c>
      <c r="B158" s="6">
        <v>84604</v>
      </c>
      <c r="C158" s="6">
        <v>101063</v>
      </c>
    </row>
    <row r="159" spans="1:3" ht="45" x14ac:dyDescent="0.25">
      <c r="A159" s="2" t="s">
        <v>1258</v>
      </c>
      <c r="B159" s="4" t="s">
        <v>7</v>
      </c>
      <c r="C159" s="4" t="s">
        <v>7</v>
      </c>
    </row>
    <row r="160" spans="1:3" ht="30" x14ac:dyDescent="0.25">
      <c r="A160" s="3" t="s">
        <v>1176</v>
      </c>
      <c r="B160" s="4" t="s">
        <v>7</v>
      </c>
      <c r="C160" s="4" t="s">
        <v>7</v>
      </c>
    </row>
    <row r="161" spans="1:3" x14ac:dyDescent="0.25">
      <c r="A161" s="2" t="s">
        <v>1251</v>
      </c>
      <c r="B161" s="6">
        <v>84245</v>
      </c>
      <c r="C161" s="6">
        <v>100457</v>
      </c>
    </row>
    <row r="162" spans="1:3" ht="45" x14ac:dyDescent="0.25">
      <c r="A162" s="2" t="s">
        <v>1259</v>
      </c>
      <c r="B162" s="4" t="s">
        <v>7</v>
      </c>
      <c r="C162" s="4" t="s">
        <v>7</v>
      </c>
    </row>
    <row r="163" spans="1:3" ht="30" x14ac:dyDescent="0.25">
      <c r="A163" s="3" t="s">
        <v>1176</v>
      </c>
      <c r="B163" s="4" t="s">
        <v>7</v>
      </c>
      <c r="C163" s="4" t="s">
        <v>7</v>
      </c>
    </row>
    <row r="164" spans="1:3" x14ac:dyDescent="0.25">
      <c r="A164" s="2" t="s">
        <v>1251</v>
      </c>
      <c r="B164" s="4">
        <v>359</v>
      </c>
      <c r="C164" s="4">
        <v>606</v>
      </c>
    </row>
    <row r="165" spans="1:3" ht="30" x14ac:dyDescent="0.25">
      <c r="A165" s="2" t="s">
        <v>1260</v>
      </c>
      <c r="B165" s="4" t="s">
        <v>7</v>
      </c>
      <c r="C165" s="4" t="s">
        <v>7</v>
      </c>
    </row>
    <row r="166" spans="1:3" ht="30" x14ac:dyDescent="0.25">
      <c r="A166" s="3" t="s">
        <v>1176</v>
      </c>
      <c r="B166" s="4" t="s">
        <v>7</v>
      </c>
      <c r="C166" s="4" t="s">
        <v>7</v>
      </c>
    </row>
    <row r="167" spans="1:3" x14ac:dyDescent="0.25">
      <c r="A167" s="2" t="s">
        <v>1251</v>
      </c>
      <c r="B167" s="6">
        <v>131101</v>
      </c>
      <c r="C167" s="6">
        <v>152108</v>
      </c>
    </row>
    <row r="168" spans="1:3" ht="45" x14ac:dyDescent="0.25">
      <c r="A168" s="2" t="s">
        <v>1261</v>
      </c>
      <c r="B168" s="4" t="s">
        <v>7</v>
      </c>
      <c r="C168" s="4" t="s">
        <v>7</v>
      </c>
    </row>
    <row r="169" spans="1:3" ht="30" x14ac:dyDescent="0.25">
      <c r="A169" s="3" t="s">
        <v>1176</v>
      </c>
      <c r="B169" s="4" t="s">
        <v>7</v>
      </c>
      <c r="C169" s="4" t="s">
        <v>7</v>
      </c>
    </row>
    <row r="170" spans="1:3" x14ac:dyDescent="0.25">
      <c r="A170" s="2" t="s">
        <v>1251</v>
      </c>
      <c r="B170" s="6">
        <v>93162</v>
      </c>
      <c r="C170" s="6">
        <v>108594</v>
      </c>
    </row>
    <row r="171" spans="1:3" ht="45" x14ac:dyDescent="0.25">
      <c r="A171" s="2" t="s">
        <v>1262</v>
      </c>
      <c r="B171" s="4" t="s">
        <v>7</v>
      </c>
      <c r="C171" s="4" t="s">
        <v>7</v>
      </c>
    </row>
    <row r="172" spans="1:3" ht="30" x14ac:dyDescent="0.25">
      <c r="A172" s="3" t="s">
        <v>1176</v>
      </c>
      <c r="B172" s="4" t="s">
        <v>7</v>
      </c>
      <c r="C172" s="4" t="s">
        <v>7</v>
      </c>
    </row>
    <row r="173" spans="1:3" x14ac:dyDescent="0.25">
      <c r="A173" s="2" t="s">
        <v>1251</v>
      </c>
      <c r="B173" s="6">
        <v>37939</v>
      </c>
      <c r="C173" s="6">
        <v>43514</v>
      </c>
    </row>
    <row r="174" spans="1:3" ht="30" x14ac:dyDescent="0.25">
      <c r="A174" s="2" t="s">
        <v>1263</v>
      </c>
      <c r="B174" s="4" t="s">
        <v>7</v>
      </c>
      <c r="C174" s="4" t="s">
        <v>7</v>
      </c>
    </row>
    <row r="175" spans="1:3" ht="30" x14ac:dyDescent="0.25">
      <c r="A175" s="3" t="s">
        <v>1176</v>
      </c>
      <c r="B175" s="4" t="s">
        <v>7</v>
      </c>
      <c r="C175" s="4" t="s">
        <v>7</v>
      </c>
    </row>
    <row r="176" spans="1:3" x14ac:dyDescent="0.25">
      <c r="A176" s="2" t="s">
        <v>1251</v>
      </c>
      <c r="B176" s="6">
        <v>1031</v>
      </c>
      <c r="C176" s="6">
        <v>4364</v>
      </c>
    </row>
    <row r="177" spans="1:3" ht="30" x14ac:dyDescent="0.25">
      <c r="A177" s="2" t="s">
        <v>1264</v>
      </c>
      <c r="B177" s="4" t="s">
        <v>7</v>
      </c>
      <c r="C177" s="4" t="s">
        <v>7</v>
      </c>
    </row>
    <row r="178" spans="1:3" ht="30" x14ac:dyDescent="0.25">
      <c r="A178" s="3" t="s">
        <v>1176</v>
      </c>
      <c r="B178" s="4" t="s">
        <v>7</v>
      </c>
      <c r="C178" s="4" t="s">
        <v>7</v>
      </c>
    </row>
    <row r="179" spans="1:3" x14ac:dyDescent="0.25">
      <c r="A179" s="2" t="s">
        <v>1251</v>
      </c>
      <c r="B179" s="6">
        <v>1031</v>
      </c>
      <c r="C179" s="6">
        <v>4364</v>
      </c>
    </row>
    <row r="180" spans="1:3" ht="30" x14ac:dyDescent="0.25">
      <c r="A180" s="2" t="s">
        <v>1265</v>
      </c>
      <c r="B180" s="4" t="s">
        <v>7</v>
      </c>
      <c r="C180" s="4" t="s">
        <v>7</v>
      </c>
    </row>
    <row r="181" spans="1:3" ht="30" x14ac:dyDescent="0.25">
      <c r="A181" s="3" t="s">
        <v>1176</v>
      </c>
      <c r="B181" s="4" t="s">
        <v>7</v>
      </c>
      <c r="C181" s="4" t="s">
        <v>7</v>
      </c>
    </row>
    <row r="182" spans="1:3" x14ac:dyDescent="0.25">
      <c r="A182" s="2" t="s">
        <v>1251</v>
      </c>
      <c r="B182" s="4" t="s">
        <v>64</v>
      </c>
      <c r="C182" s="4" t="s">
        <v>64</v>
      </c>
    </row>
    <row r="183" spans="1:3" ht="60" x14ac:dyDescent="0.25">
      <c r="A183" s="2" t="s">
        <v>1266</v>
      </c>
      <c r="B183" s="4" t="s">
        <v>7</v>
      </c>
      <c r="C183" s="4" t="s">
        <v>7</v>
      </c>
    </row>
    <row r="184" spans="1:3" ht="30" x14ac:dyDescent="0.25">
      <c r="A184" s="3" t="s">
        <v>1176</v>
      </c>
      <c r="B184" s="4" t="s">
        <v>7</v>
      </c>
      <c r="C184" s="4" t="s">
        <v>7</v>
      </c>
    </row>
    <row r="185" spans="1:3" x14ac:dyDescent="0.25">
      <c r="A185" s="2" t="s">
        <v>1251</v>
      </c>
      <c r="B185" s="6">
        <v>66933</v>
      </c>
      <c r="C185" s="6">
        <v>94972</v>
      </c>
    </row>
    <row r="186" spans="1:3" ht="60" x14ac:dyDescent="0.25">
      <c r="A186" s="2" t="s">
        <v>1267</v>
      </c>
      <c r="B186" s="4" t="s">
        <v>7</v>
      </c>
      <c r="C186" s="4" t="s">
        <v>7</v>
      </c>
    </row>
    <row r="187" spans="1:3" ht="30" x14ac:dyDescent="0.25">
      <c r="A187" s="3" t="s">
        <v>1176</v>
      </c>
      <c r="B187" s="4" t="s">
        <v>7</v>
      </c>
      <c r="C187" s="4" t="s">
        <v>7</v>
      </c>
    </row>
    <row r="188" spans="1:3" x14ac:dyDescent="0.25">
      <c r="A188" s="2" t="s">
        <v>1251</v>
      </c>
      <c r="B188" s="6">
        <v>66933</v>
      </c>
      <c r="C188" s="6">
        <v>94916</v>
      </c>
    </row>
    <row r="189" spans="1:3" ht="75" x14ac:dyDescent="0.25">
      <c r="A189" s="2" t="s">
        <v>1268</v>
      </c>
      <c r="B189" s="4" t="s">
        <v>7</v>
      </c>
      <c r="C189" s="4" t="s">
        <v>7</v>
      </c>
    </row>
    <row r="190" spans="1:3" ht="30" x14ac:dyDescent="0.25">
      <c r="A190" s="3" t="s">
        <v>1176</v>
      </c>
      <c r="B190" s="4" t="s">
        <v>7</v>
      </c>
      <c r="C190" s="4" t="s">
        <v>7</v>
      </c>
    </row>
    <row r="191" spans="1:3" x14ac:dyDescent="0.25">
      <c r="A191" s="2" t="s">
        <v>1251</v>
      </c>
      <c r="B191" s="4" t="s">
        <v>64</v>
      </c>
      <c r="C191" s="4">
        <v>56</v>
      </c>
    </row>
    <row r="192" spans="1:3" ht="45" x14ac:dyDescent="0.25">
      <c r="A192" s="2" t="s">
        <v>1269</v>
      </c>
      <c r="B192" s="4" t="s">
        <v>7</v>
      </c>
      <c r="C192" s="4" t="s">
        <v>7</v>
      </c>
    </row>
    <row r="193" spans="1:3" ht="30" x14ac:dyDescent="0.25">
      <c r="A193" s="3" t="s">
        <v>1176</v>
      </c>
      <c r="B193" s="4" t="s">
        <v>7</v>
      </c>
      <c r="C193" s="4" t="s">
        <v>7</v>
      </c>
    </row>
    <row r="194" spans="1:3" x14ac:dyDescent="0.25">
      <c r="A194" s="2" t="s">
        <v>1251</v>
      </c>
      <c r="B194" s="6">
        <v>20619</v>
      </c>
      <c r="C194" s="6">
        <v>31722</v>
      </c>
    </row>
    <row r="195" spans="1:3" ht="60" x14ac:dyDescent="0.25">
      <c r="A195" s="2" t="s">
        <v>1270</v>
      </c>
      <c r="B195" s="4" t="s">
        <v>7</v>
      </c>
      <c r="C195" s="4" t="s">
        <v>7</v>
      </c>
    </row>
    <row r="196" spans="1:3" ht="30" x14ac:dyDescent="0.25">
      <c r="A196" s="3" t="s">
        <v>1176</v>
      </c>
      <c r="B196" s="4" t="s">
        <v>7</v>
      </c>
      <c r="C196" s="4" t="s">
        <v>7</v>
      </c>
    </row>
    <row r="197" spans="1:3" x14ac:dyDescent="0.25">
      <c r="A197" s="2" t="s">
        <v>1251</v>
      </c>
      <c r="B197" s="6">
        <v>20619</v>
      </c>
      <c r="C197" s="6">
        <v>31722</v>
      </c>
    </row>
    <row r="198" spans="1:3" ht="60" x14ac:dyDescent="0.25">
      <c r="A198" s="2" t="s">
        <v>1271</v>
      </c>
      <c r="B198" s="4" t="s">
        <v>7</v>
      </c>
      <c r="C198" s="4" t="s">
        <v>7</v>
      </c>
    </row>
    <row r="199" spans="1:3" ht="30" x14ac:dyDescent="0.25">
      <c r="A199" s="3" t="s">
        <v>1176</v>
      </c>
      <c r="B199" s="4" t="s">
        <v>7</v>
      </c>
      <c r="C199" s="4" t="s">
        <v>7</v>
      </c>
    </row>
    <row r="200" spans="1:3" x14ac:dyDescent="0.25">
      <c r="A200" s="2" t="s">
        <v>1251</v>
      </c>
      <c r="B200" s="4" t="s">
        <v>64</v>
      </c>
      <c r="C200" s="4" t="s">
        <v>64</v>
      </c>
    </row>
    <row r="201" spans="1:3" ht="60" x14ac:dyDescent="0.25">
      <c r="A201" s="2" t="s">
        <v>1272</v>
      </c>
      <c r="B201" s="4" t="s">
        <v>7</v>
      </c>
      <c r="C201" s="4" t="s">
        <v>7</v>
      </c>
    </row>
    <row r="202" spans="1:3" ht="30" x14ac:dyDescent="0.25">
      <c r="A202" s="3" t="s">
        <v>1176</v>
      </c>
      <c r="B202" s="4" t="s">
        <v>7</v>
      </c>
      <c r="C202" s="4" t="s">
        <v>7</v>
      </c>
    </row>
    <row r="203" spans="1:3" x14ac:dyDescent="0.25">
      <c r="A203" s="2" t="s">
        <v>1251</v>
      </c>
      <c r="B203" s="6">
        <v>10437</v>
      </c>
      <c r="C203" s="6">
        <v>11614</v>
      </c>
    </row>
    <row r="204" spans="1:3" ht="60" x14ac:dyDescent="0.25">
      <c r="A204" s="2" t="s">
        <v>1273</v>
      </c>
      <c r="B204" s="4" t="s">
        <v>7</v>
      </c>
      <c r="C204" s="4" t="s">
        <v>7</v>
      </c>
    </row>
    <row r="205" spans="1:3" ht="30" x14ac:dyDescent="0.25">
      <c r="A205" s="3" t="s">
        <v>1176</v>
      </c>
      <c r="B205" s="4" t="s">
        <v>7</v>
      </c>
      <c r="C205" s="4" t="s">
        <v>7</v>
      </c>
    </row>
    <row r="206" spans="1:3" x14ac:dyDescent="0.25">
      <c r="A206" s="2" t="s">
        <v>1251</v>
      </c>
      <c r="B206" s="6">
        <v>10437</v>
      </c>
      <c r="C206" s="6">
        <v>11614</v>
      </c>
    </row>
    <row r="207" spans="1:3" ht="60" x14ac:dyDescent="0.25">
      <c r="A207" s="2" t="s">
        <v>1274</v>
      </c>
      <c r="B207" s="4" t="s">
        <v>7</v>
      </c>
      <c r="C207" s="4" t="s">
        <v>7</v>
      </c>
    </row>
    <row r="208" spans="1:3" ht="30" x14ac:dyDescent="0.25">
      <c r="A208" s="3" t="s">
        <v>1176</v>
      </c>
      <c r="B208" s="4" t="s">
        <v>7</v>
      </c>
      <c r="C208" s="4" t="s">
        <v>7</v>
      </c>
    </row>
    <row r="209" spans="1:3" x14ac:dyDescent="0.25">
      <c r="A209" s="2" t="s">
        <v>1251</v>
      </c>
      <c r="B209" s="4" t="s">
        <v>64</v>
      </c>
      <c r="C209" s="4" t="s">
        <v>64</v>
      </c>
    </row>
    <row r="210" spans="1:3" ht="45" x14ac:dyDescent="0.25">
      <c r="A210" s="2" t="s">
        <v>1275</v>
      </c>
      <c r="B210" s="4" t="s">
        <v>7</v>
      </c>
      <c r="C210" s="4" t="s">
        <v>7</v>
      </c>
    </row>
    <row r="211" spans="1:3" ht="30" x14ac:dyDescent="0.25">
      <c r="A211" s="3" t="s">
        <v>1176</v>
      </c>
      <c r="B211" s="4" t="s">
        <v>7</v>
      </c>
      <c r="C211" s="4" t="s">
        <v>7</v>
      </c>
    </row>
    <row r="212" spans="1:3" x14ac:dyDescent="0.25">
      <c r="A212" s="2" t="s">
        <v>1251</v>
      </c>
      <c r="B212" s="4" t="s">
        <v>64</v>
      </c>
      <c r="C212" s="6">
        <v>4167</v>
      </c>
    </row>
    <row r="213" spans="1:3" ht="60" x14ac:dyDescent="0.25">
      <c r="A213" s="2" t="s">
        <v>1276</v>
      </c>
      <c r="B213" s="4" t="s">
        <v>7</v>
      </c>
      <c r="C213" s="4" t="s">
        <v>7</v>
      </c>
    </row>
    <row r="214" spans="1:3" ht="30" x14ac:dyDescent="0.25">
      <c r="A214" s="3" t="s">
        <v>1176</v>
      </c>
      <c r="B214" s="4" t="s">
        <v>7</v>
      </c>
      <c r="C214" s="4" t="s">
        <v>7</v>
      </c>
    </row>
    <row r="215" spans="1:3" x14ac:dyDescent="0.25">
      <c r="A215" s="2" t="s">
        <v>1251</v>
      </c>
      <c r="B215" s="4" t="s">
        <v>7</v>
      </c>
      <c r="C215" s="6">
        <v>4167</v>
      </c>
    </row>
    <row r="216" spans="1:3" ht="60" x14ac:dyDescent="0.25">
      <c r="A216" s="2" t="s">
        <v>1277</v>
      </c>
      <c r="B216" s="4" t="s">
        <v>7</v>
      </c>
      <c r="C216" s="4" t="s">
        <v>7</v>
      </c>
    </row>
    <row r="217" spans="1:3" ht="30" x14ac:dyDescent="0.25">
      <c r="A217" s="3" t="s">
        <v>1176</v>
      </c>
      <c r="B217" s="4" t="s">
        <v>7</v>
      </c>
      <c r="C217" s="4" t="s">
        <v>7</v>
      </c>
    </row>
    <row r="218" spans="1:3" x14ac:dyDescent="0.25">
      <c r="A218" s="2" t="s">
        <v>1251</v>
      </c>
      <c r="B218" s="4" t="s">
        <v>64</v>
      </c>
      <c r="C218" s="4" t="s">
        <v>64</v>
      </c>
    </row>
    <row r="219" spans="1:3" ht="60" x14ac:dyDescent="0.25">
      <c r="A219" s="2" t="s">
        <v>1278</v>
      </c>
      <c r="B219" s="4" t="s">
        <v>7</v>
      </c>
      <c r="C219" s="4" t="s">
        <v>7</v>
      </c>
    </row>
    <row r="220" spans="1:3" ht="30" x14ac:dyDescent="0.25">
      <c r="A220" s="3" t="s">
        <v>1176</v>
      </c>
      <c r="B220" s="4" t="s">
        <v>7</v>
      </c>
      <c r="C220" s="4" t="s">
        <v>7</v>
      </c>
    </row>
    <row r="221" spans="1:3" x14ac:dyDescent="0.25">
      <c r="A221" s="2" t="s">
        <v>1251</v>
      </c>
      <c r="B221" s="6">
        <v>73633</v>
      </c>
      <c r="C221" s="6">
        <v>84006</v>
      </c>
    </row>
    <row r="222" spans="1:3" ht="60" x14ac:dyDescent="0.25">
      <c r="A222" s="2" t="s">
        <v>1279</v>
      </c>
      <c r="B222" s="4" t="s">
        <v>7</v>
      </c>
      <c r="C222" s="4" t="s">
        <v>7</v>
      </c>
    </row>
    <row r="223" spans="1:3" ht="30" x14ac:dyDescent="0.25">
      <c r="A223" s="3" t="s">
        <v>1176</v>
      </c>
      <c r="B223" s="4" t="s">
        <v>7</v>
      </c>
      <c r="C223" s="4" t="s">
        <v>7</v>
      </c>
    </row>
    <row r="224" spans="1:3" x14ac:dyDescent="0.25">
      <c r="A224" s="2" t="s">
        <v>1251</v>
      </c>
      <c r="B224" s="6">
        <v>73633</v>
      </c>
      <c r="C224" s="6">
        <v>84006</v>
      </c>
    </row>
    <row r="225" spans="1:3" ht="60" x14ac:dyDescent="0.25">
      <c r="A225" s="2" t="s">
        <v>1280</v>
      </c>
      <c r="B225" s="4" t="s">
        <v>7</v>
      </c>
      <c r="C225" s="4" t="s">
        <v>7</v>
      </c>
    </row>
    <row r="226" spans="1:3" ht="30" x14ac:dyDescent="0.25">
      <c r="A226" s="3" t="s">
        <v>1176</v>
      </c>
      <c r="B226" s="4" t="s">
        <v>7</v>
      </c>
      <c r="C226" s="4" t="s">
        <v>7</v>
      </c>
    </row>
    <row r="227" spans="1:3" x14ac:dyDescent="0.25">
      <c r="A227" s="2" t="s">
        <v>1251</v>
      </c>
      <c r="B227" s="4" t="s">
        <v>64</v>
      </c>
      <c r="C227" s="4" t="s">
        <v>64</v>
      </c>
    </row>
    <row r="228" spans="1:3" ht="45" x14ac:dyDescent="0.25">
      <c r="A228" s="2" t="s">
        <v>1281</v>
      </c>
      <c r="B228" s="4" t="s">
        <v>7</v>
      </c>
      <c r="C228" s="4" t="s">
        <v>7</v>
      </c>
    </row>
    <row r="229" spans="1:3" ht="30" x14ac:dyDescent="0.25">
      <c r="A229" s="3" t="s">
        <v>1176</v>
      </c>
      <c r="B229" s="4" t="s">
        <v>7</v>
      </c>
      <c r="C229" s="4" t="s">
        <v>7</v>
      </c>
    </row>
    <row r="230" spans="1:3" x14ac:dyDescent="0.25">
      <c r="A230" s="2" t="s">
        <v>1251</v>
      </c>
      <c r="B230" s="6">
        <v>10971</v>
      </c>
      <c r="C230" s="6">
        <v>17057</v>
      </c>
    </row>
    <row r="231" spans="1:3" ht="60" x14ac:dyDescent="0.25">
      <c r="A231" s="2" t="s">
        <v>1282</v>
      </c>
      <c r="B231" s="4" t="s">
        <v>7</v>
      </c>
      <c r="C231" s="4" t="s">
        <v>7</v>
      </c>
    </row>
    <row r="232" spans="1:3" ht="30" x14ac:dyDescent="0.25">
      <c r="A232" s="3" t="s">
        <v>1176</v>
      </c>
      <c r="B232" s="4" t="s">
        <v>7</v>
      </c>
      <c r="C232" s="4" t="s">
        <v>7</v>
      </c>
    </row>
    <row r="233" spans="1:3" x14ac:dyDescent="0.25">
      <c r="A233" s="2" t="s">
        <v>1251</v>
      </c>
      <c r="B233" s="6">
        <v>10612</v>
      </c>
      <c r="C233" s="6">
        <v>16451</v>
      </c>
    </row>
    <row r="234" spans="1:3" ht="60" x14ac:dyDescent="0.25">
      <c r="A234" s="2" t="s">
        <v>1283</v>
      </c>
      <c r="B234" s="4" t="s">
        <v>7</v>
      </c>
      <c r="C234" s="4" t="s">
        <v>7</v>
      </c>
    </row>
    <row r="235" spans="1:3" ht="30" x14ac:dyDescent="0.25">
      <c r="A235" s="3" t="s">
        <v>1176</v>
      </c>
      <c r="B235" s="4" t="s">
        <v>7</v>
      </c>
      <c r="C235" s="4" t="s">
        <v>7</v>
      </c>
    </row>
    <row r="236" spans="1:3" x14ac:dyDescent="0.25">
      <c r="A236" s="2" t="s">
        <v>1251</v>
      </c>
      <c r="B236" s="4">
        <v>359</v>
      </c>
      <c r="C236" s="4">
        <v>606</v>
      </c>
    </row>
    <row r="237" spans="1:3" ht="45" x14ac:dyDescent="0.25">
      <c r="A237" s="2" t="s">
        <v>1284</v>
      </c>
      <c r="B237" s="4" t="s">
        <v>7</v>
      </c>
      <c r="C237" s="4" t="s">
        <v>7</v>
      </c>
    </row>
    <row r="238" spans="1:3" ht="30" x14ac:dyDescent="0.25">
      <c r="A238" s="3" t="s">
        <v>1176</v>
      </c>
      <c r="B238" s="4" t="s">
        <v>7</v>
      </c>
      <c r="C238" s="4" t="s">
        <v>7</v>
      </c>
    </row>
    <row r="239" spans="1:3" x14ac:dyDescent="0.25">
      <c r="A239" s="2" t="s">
        <v>1251</v>
      </c>
      <c r="B239" s="4" t="s">
        <v>64</v>
      </c>
      <c r="C239" s="4" t="s">
        <v>64</v>
      </c>
    </row>
    <row r="240" spans="1:3" ht="60" x14ac:dyDescent="0.25">
      <c r="A240" s="2" t="s">
        <v>1285</v>
      </c>
      <c r="B240" s="4" t="s">
        <v>7</v>
      </c>
      <c r="C240" s="4" t="s">
        <v>7</v>
      </c>
    </row>
    <row r="241" spans="1:3" ht="30" x14ac:dyDescent="0.25">
      <c r="A241" s="3" t="s">
        <v>1176</v>
      </c>
      <c r="B241" s="4" t="s">
        <v>7</v>
      </c>
      <c r="C241" s="4" t="s">
        <v>7</v>
      </c>
    </row>
    <row r="242" spans="1:3" x14ac:dyDescent="0.25">
      <c r="A242" s="2" t="s">
        <v>1251</v>
      </c>
      <c r="B242" s="4" t="s">
        <v>64</v>
      </c>
      <c r="C242" s="4" t="s">
        <v>64</v>
      </c>
    </row>
    <row r="243" spans="1:3" ht="60" x14ac:dyDescent="0.25">
      <c r="A243" s="2" t="s">
        <v>1286</v>
      </c>
      <c r="B243" s="4" t="s">
        <v>7</v>
      </c>
      <c r="C243" s="4" t="s">
        <v>7</v>
      </c>
    </row>
    <row r="244" spans="1:3" ht="30" x14ac:dyDescent="0.25">
      <c r="A244" s="3" t="s">
        <v>1176</v>
      </c>
      <c r="B244" s="4" t="s">
        <v>7</v>
      </c>
      <c r="C244" s="4" t="s">
        <v>7</v>
      </c>
    </row>
    <row r="245" spans="1:3" x14ac:dyDescent="0.25">
      <c r="A245" s="2" t="s">
        <v>1251</v>
      </c>
      <c r="B245" s="4" t="s">
        <v>64</v>
      </c>
      <c r="C245" s="4" t="s">
        <v>64</v>
      </c>
    </row>
    <row r="246" spans="1:3" ht="45" x14ac:dyDescent="0.25">
      <c r="A246" s="2" t="s">
        <v>1287</v>
      </c>
      <c r="B246" s="4" t="s">
        <v>7</v>
      </c>
      <c r="C246" s="4" t="s">
        <v>7</v>
      </c>
    </row>
    <row r="247" spans="1:3" ht="30" x14ac:dyDescent="0.25">
      <c r="A247" s="3" t="s">
        <v>1176</v>
      </c>
      <c r="B247" s="4" t="s">
        <v>7</v>
      </c>
      <c r="C247" s="4" t="s">
        <v>7</v>
      </c>
    </row>
    <row r="248" spans="1:3" x14ac:dyDescent="0.25">
      <c r="A248" s="2" t="s">
        <v>1251</v>
      </c>
      <c r="B248" s="6">
        <v>77847</v>
      </c>
      <c r="C248" s="6">
        <v>91813</v>
      </c>
    </row>
    <row r="249" spans="1:3" ht="60" x14ac:dyDescent="0.25">
      <c r="A249" s="2" t="s">
        <v>1288</v>
      </c>
      <c r="B249" s="4" t="s">
        <v>7</v>
      </c>
      <c r="C249" s="4" t="s">
        <v>7</v>
      </c>
    </row>
    <row r="250" spans="1:3" ht="30" x14ac:dyDescent="0.25">
      <c r="A250" s="3" t="s">
        <v>1176</v>
      </c>
      <c r="B250" s="4" t="s">
        <v>7</v>
      </c>
      <c r="C250" s="4" t="s">
        <v>7</v>
      </c>
    </row>
    <row r="251" spans="1:3" x14ac:dyDescent="0.25">
      <c r="A251" s="2" t="s">
        <v>1251</v>
      </c>
      <c r="B251" s="6">
        <v>77055</v>
      </c>
      <c r="C251" s="6">
        <v>91586</v>
      </c>
    </row>
    <row r="252" spans="1:3" ht="60" x14ac:dyDescent="0.25">
      <c r="A252" s="2" t="s">
        <v>1289</v>
      </c>
      <c r="B252" s="4" t="s">
        <v>7</v>
      </c>
      <c r="C252" s="4" t="s">
        <v>7</v>
      </c>
    </row>
    <row r="253" spans="1:3" ht="30" x14ac:dyDescent="0.25">
      <c r="A253" s="3" t="s">
        <v>1176</v>
      </c>
      <c r="B253" s="4" t="s">
        <v>7</v>
      </c>
      <c r="C253" s="4" t="s">
        <v>7</v>
      </c>
    </row>
    <row r="254" spans="1:3" x14ac:dyDescent="0.25">
      <c r="A254" s="2" t="s">
        <v>1251</v>
      </c>
      <c r="B254" s="4">
        <v>792</v>
      </c>
      <c r="C254" s="4">
        <v>227</v>
      </c>
    </row>
    <row r="255" spans="1:3" ht="45" x14ac:dyDescent="0.25">
      <c r="A255" s="2" t="s">
        <v>1290</v>
      </c>
      <c r="B255" s="4" t="s">
        <v>7</v>
      </c>
      <c r="C255" s="4" t="s">
        <v>7</v>
      </c>
    </row>
    <row r="256" spans="1:3" ht="30" x14ac:dyDescent="0.25">
      <c r="A256" s="3" t="s">
        <v>1176</v>
      </c>
      <c r="B256" s="4" t="s">
        <v>7</v>
      </c>
      <c r="C256" s="4" t="s">
        <v>7</v>
      </c>
    </row>
    <row r="257" spans="1:3" x14ac:dyDescent="0.25">
      <c r="A257" s="2" t="s">
        <v>1251</v>
      </c>
      <c r="B257" s="6">
        <v>53185</v>
      </c>
      <c r="C257" s="6">
        <v>60110</v>
      </c>
    </row>
    <row r="258" spans="1:3" ht="45" x14ac:dyDescent="0.25">
      <c r="A258" s="2" t="s">
        <v>1291</v>
      </c>
      <c r="B258" s="4" t="s">
        <v>7</v>
      </c>
      <c r="C258" s="4" t="s">
        <v>7</v>
      </c>
    </row>
    <row r="259" spans="1:3" ht="30" x14ac:dyDescent="0.25">
      <c r="A259" s="3" t="s">
        <v>1176</v>
      </c>
      <c r="B259" s="4" t="s">
        <v>7</v>
      </c>
      <c r="C259" s="4" t="s">
        <v>7</v>
      </c>
    </row>
    <row r="260" spans="1:3" x14ac:dyDescent="0.25">
      <c r="A260" s="2" t="s">
        <v>1251</v>
      </c>
      <c r="B260" s="6">
        <v>16038</v>
      </c>
      <c r="C260" s="6">
        <v>16823</v>
      </c>
    </row>
    <row r="261" spans="1:3" ht="45" x14ac:dyDescent="0.25">
      <c r="A261" s="2" t="s">
        <v>1292</v>
      </c>
      <c r="B261" s="4" t="s">
        <v>7</v>
      </c>
      <c r="C261" s="4" t="s">
        <v>7</v>
      </c>
    </row>
    <row r="262" spans="1:3" ht="30" x14ac:dyDescent="0.25">
      <c r="A262" s="3" t="s">
        <v>1176</v>
      </c>
      <c r="B262" s="4" t="s">
        <v>7</v>
      </c>
      <c r="C262" s="4" t="s">
        <v>7</v>
      </c>
    </row>
    <row r="263" spans="1:3" x14ac:dyDescent="0.25">
      <c r="A263" s="2" t="s">
        <v>1251</v>
      </c>
      <c r="B263" s="6">
        <v>37147</v>
      </c>
      <c r="C263" s="6">
        <v>43287</v>
      </c>
    </row>
    <row r="264" spans="1:3" ht="30" x14ac:dyDescent="0.25">
      <c r="A264" s="2" t="s">
        <v>1293</v>
      </c>
      <c r="B264" s="4" t="s">
        <v>7</v>
      </c>
      <c r="C264" s="4" t="s">
        <v>7</v>
      </c>
    </row>
    <row r="265" spans="1:3" ht="30" x14ac:dyDescent="0.25">
      <c r="A265" s="3" t="s">
        <v>1176</v>
      </c>
      <c r="B265" s="4" t="s">
        <v>7</v>
      </c>
      <c r="C265" s="4" t="s">
        <v>7</v>
      </c>
    </row>
    <row r="266" spans="1:3" x14ac:dyDescent="0.25">
      <c r="A266" s="2" t="s">
        <v>1251</v>
      </c>
      <c r="B266" s="4">
        <v>69</v>
      </c>
      <c r="C266" s="4">
        <v>185</v>
      </c>
    </row>
    <row r="267" spans="1:3" ht="45" x14ac:dyDescent="0.25">
      <c r="A267" s="2" t="s">
        <v>1294</v>
      </c>
      <c r="B267" s="4" t="s">
        <v>7</v>
      </c>
      <c r="C267" s="4" t="s">
        <v>7</v>
      </c>
    </row>
    <row r="268" spans="1:3" ht="30" x14ac:dyDescent="0.25">
      <c r="A268" s="3" t="s">
        <v>1176</v>
      </c>
      <c r="B268" s="4" t="s">
        <v>7</v>
      </c>
      <c r="C268" s="4" t="s">
        <v>7</v>
      </c>
    </row>
    <row r="269" spans="1:3" x14ac:dyDescent="0.25">
      <c r="A269" s="2" t="s">
        <v>1251</v>
      </c>
      <c r="B269" s="4">
        <v>69</v>
      </c>
      <c r="C269" s="4">
        <v>185</v>
      </c>
    </row>
    <row r="270" spans="1:3" ht="45" x14ac:dyDescent="0.25">
      <c r="A270" s="2" t="s">
        <v>1295</v>
      </c>
      <c r="B270" s="4" t="s">
        <v>7</v>
      </c>
      <c r="C270" s="4" t="s">
        <v>7</v>
      </c>
    </row>
    <row r="271" spans="1:3" ht="30" x14ac:dyDescent="0.25">
      <c r="A271" s="3" t="s">
        <v>1176</v>
      </c>
      <c r="B271" s="4" t="s">
        <v>7</v>
      </c>
      <c r="C271" s="4" t="s">
        <v>7</v>
      </c>
    </row>
    <row r="272" spans="1:3" x14ac:dyDescent="0.25">
      <c r="A272" s="2" t="s">
        <v>1251</v>
      </c>
      <c r="B272" s="4" t="s">
        <v>64</v>
      </c>
      <c r="C272" s="4" t="s">
        <v>6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6</v>
      </c>
      <c r="B1" s="7" t="s">
        <v>2</v>
      </c>
      <c r="C1" s="7" t="s">
        <v>28</v>
      </c>
    </row>
    <row r="2" spans="1:3" ht="30" x14ac:dyDescent="0.25">
      <c r="A2" s="1" t="s">
        <v>27</v>
      </c>
      <c r="B2" s="7"/>
      <c r="C2" s="7"/>
    </row>
    <row r="3" spans="1:3" ht="30" x14ac:dyDescent="0.25">
      <c r="A3" s="3" t="s">
        <v>1176</v>
      </c>
      <c r="B3" s="4" t="s">
        <v>7</v>
      </c>
      <c r="C3" s="4" t="s">
        <v>7</v>
      </c>
    </row>
    <row r="4" spans="1:3" x14ac:dyDescent="0.25">
      <c r="A4" s="2" t="s">
        <v>413</v>
      </c>
      <c r="B4" s="8">
        <v>4411969</v>
      </c>
      <c r="C4" s="8">
        <v>4666952</v>
      </c>
    </row>
    <row r="5" spans="1:3" x14ac:dyDescent="0.25">
      <c r="A5" s="2" t="s">
        <v>1297</v>
      </c>
      <c r="B5" s="4" t="s">
        <v>7</v>
      </c>
      <c r="C5" s="4" t="s">
        <v>7</v>
      </c>
    </row>
    <row r="6" spans="1:3" ht="30" x14ac:dyDescent="0.25">
      <c r="A6" s="3" t="s">
        <v>1176</v>
      </c>
      <c r="B6" s="4" t="s">
        <v>7</v>
      </c>
      <c r="C6" s="4" t="s">
        <v>7</v>
      </c>
    </row>
    <row r="7" spans="1:3" x14ac:dyDescent="0.25">
      <c r="A7" s="2" t="s">
        <v>413</v>
      </c>
      <c r="B7" s="6">
        <v>290963</v>
      </c>
      <c r="C7" s="6">
        <v>404016</v>
      </c>
    </row>
    <row r="8" spans="1:3" x14ac:dyDescent="0.25">
      <c r="A8" s="2" t="s">
        <v>1298</v>
      </c>
      <c r="B8" s="4" t="s">
        <v>7</v>
      </c>
      <c r="C8" s="4" t="s">
        <v>7</v>
      </c>
    </row>
    <row r="9" spans="1:3" ht="30" x14ac:dyDescent="0.25">
      <c r="A9" s="3" t="s">
        <v>1176</v>
      </c>
      <c r="B9" s="4" t="s">
        <v>7</v>
      </c>
      <c r="C9" s="4" t="s">
        <v>7</v>
      </c>
    </row>
    <row r="10" spans="1:3" x14ac:dyDescent="0.25">
      <c r="A10" s="2" t="s">
        <v>413</v>
      </c>
      <c r="B10" s="6">
        <v>17758</v>
      </c>
      <c r="C10" s="6">
        <v>22098</v>
      </c>
    </row>
    <row r="11" spans="1:3" ht="30" x14ac:dyDescent="0.25">
      <c r="A11" s="2" t="s">
        <v>1299</v>
      </c>
      <c r="B11" s="4" t="s">
        <v>7</v>
      </c>
      <c r="C11" s="4" t="s">
        <v>7</v>
      </c>
    </row>
    <row r="12" spans="1:3" ht="30" x14ac:dyDescent="0.25">
      <c r="A12" s="3" t="s">
        <v>1176</v>
      </c>
      <c r="B12" s="4" t="s">
        <v>7</v>
      </c>
      <c r="C12" s="4" t="s">
        <v>7</v>
      </c>
    </row>
    <row r="13" spans="1:3" x14ac:dyDescent="0.25">
      <c r="A13" s="2" t="s">
        <v>413</v>
      </c>
      <c r="B13" s="6">
        <v>143693</v>
      </c>
      <c r="C13" s="6">
        <v>200423</v>
      </c>
    </row>
    <row r="14" spans="1:3" ht="30" x14ac:dyDescent="0.25">
      <c r="A14" s="2" t="s">
        <v>1300</v>
      </c>
      <c r="B14" s="4" t="s">
        <v>7</v>
      </c>
      <c r="C14" s="4" t="s">
        <v>7</v>
      </c>
    </row>
    <row r="15" spans="1:3" ht="30" x14ac:dyDescent="0.25">
      <c r="A15" s="3" t="s">
        <v>1176</v>
      </c>
      <c r="B15" s="4" t="s">
        <v>7</v>
      </c>
      <c r="C15" s="4" t="s">
        <v>7</v>
      </c>
    </row>
    <row r="16" spans="1:3" x14ac:dyDescent="0.25">
      <c r="A16" s="2" t="s">
        <v>413</v>
      </c>
      <c r="B16" s="6">
        <v>3467</v>
      </c>
      <c r="C16" s="6">
        <v>1014</v>
      </c>
    </row>
    <row r="17" spans="1:3" ht="30" x14ac:dyDescent="0.25">
      <c r="A17" s="2" t="s">
        <v>1301</v>
      </c>
      <c r="B17" s="4" t="s">
        <v>7</v>
      </c>
      <c r="C17" s="4" t="s">
        <v>7</v>
      </c>
    </row>
    <row r="18" spans="1:3" ht="30" x14ac:dyDescent="0.25">
      <c r="A18" s="3" t="s">
        <v>1176</v>
      </c>
      <c r="B18" s="4" t="s">
        <v>7</v>
      </c>
      <c r="C18" s="4" t="s">
        <v>7</v>
      </c>
    </row>
    <row r="19" spans="1:3" x14ac:dyDescent="0.25">
      <c r="A19" s="2" t="s">
        <v>413</v>
      </c>
      <c r="B19" s="6">
        <v>72625</v>
      </c>
      <c r="C19" s="6">
        <v>105772</v>
      </c>
    </row>
    <row r="20" spans="1:3" ht="30" x14ac:dyDescent="0.25">
      <c r="A20" s="2" t="s">
        <v>1302</v>
      </c>
      <c r="B20" s="4" t="s">
        <v>7</v>
      </c>
      <c r="C20" s="4" t="s">
        <v>7</v>
      </c>
    </row>
    <row r="21" spans="1:3" ht="30" x14ac:dyDescent="0.25">
      <c r="A21" s="3" t="s">
        <v>1176</v>
      </c>
      <c r="B21" s="4" t="s">
        <v>7</v>
      </c>
      <c r="C21" s="4" t="s">
        <v>7</v>
      </c>
    </row>
    <row r="22" spans="1:3" x14ac:dyDescent="0.25">
      <c r="A22" s="2" t="s">
        <v>413</v>
      </c>
      <c r="B22" s="6">
        <v>5015</v>
      </c>
      <c r="C22" s="6">
        <v>5312</v>
      </c>
    </row>
    <row r="23" spans="1:3" ht="30" x14ac:dyDescent="0.25">
      <c r="A23" s="2" t="s">
        <v>1303</v>
      </c>
      <c r="B23" s="4" t="s">
        <v>7</v>
      </c>
      <c r="C23" s="4" t="s">
        <v>7</v>
      </c>
    </row>
    <row r="24" spans="1:3" ht="30" x14ac:dyDescent="0.25">
      <c r="A24" s="3" t="s">
        <v>1176</v>
      </c>
      <c r="B24" s="4" t="s">
        <v>7</v>
      </c>
      <c r="C24" s="4" t="s">
        <v>7</v>
      </c>
    </row>
    <row r="25" spans="1:3" x14ac:dyDescent="0.25">
      <c r="A25" s="2" t="s">
        <v>413</v>
      </c>
      <c r="B25" s="6">
        <v>71133</v>
      </c>
      <c r="C25" s="6">
        <v>91901</v>
      </c>
    </row>
    <row r="26" spans="1:3" ht="30" x14ac:dyDescent="0.25">
      <c r="A26" s="2" t="s">
        <v>1304</v>
      </c>
      <c r="B26" s="4" t="s">
        <v>7</v>
      </c>
      <c r="C26" s="4" t="s">
        <v>7</v>
      </c>
    </row>
    <row r="27" spans="1:3" ht="30" x14ac:dyDescent="0.25">
      <c r="A27" s="3" t="s">
        <v>1176</v>
      </c>
      <c r="B27" s="4" t="s">
        <v>7</v>
      </c>
      <c r="C27" s="4" t="s">
        <v>7</v>
      </c>
    </row>
    <row r="28" spans="1:3" x14ac:dyDescent="0.25">
      <c r="A28" s="2" t="s">
        <v>413</v>
      </c>
      <c r="B28" s="6">
        <v>9265</v>
      </c>
      <c r="C28" s="6">
        <v>15723</v>
      </c>
    </row>
    <row r="29" spans="1:3" x14ac:dyDescent="0.25">
      <c r="A29" s="2" t="s">
        <v>1305</v>
      </c>
      <c r="B29" s="4" t="s">
        <v>7</v>
      </c>
      <c r="C29" s="4" t="s">
        <v>7</v>
      </c>
    </row>
    <row r="30" spans="1:3" ht="30" x14ac:dyDescent="0.25">
      <c r="A30" s="3" t="s">
        <v>1176</v>
      </c>
      <c r="B30" s="4" t="s">
        <v>7</v>
      </c>
      <c r="C30" s="4" t="s">
        <v>7</v>
      </c>
    </row>
    <row r="31" spans="1:3" x14ac:dyDescent="0.25">
      <c r="A31" s="2" t="s">
        <v>413</v>
      </c>
      <c r="B31" s="6">
        <v>3512</v>
      </c>
      <c r="C31" s="6">
        <v>5920</v>
      </c>
    </row>
    <row r="32" spans="1:3" ht="30" x14ac:dyDescent="0.25">
      <c r="A32" s="2" t="s">
        <v>1306</v>
      </c>
      <c r="B32" s="4" t="s">
        <v>7</v>
      </c>
      <c r="C32" s="4" t="s">
        <v>7</v>
      </c>
    </row>
    <row r="33" spans="1:3" ht="30" x14ac:dyDescent="0.25">
      <c r="A33" s="3" t="s">
        <v>1176</v>
      </c>
      <c r="B33" s="4" t="s">
        <v>7</v>
      </c>
      <c r="C33" s="4" t="s">
        <v>7</v>
      </c>
    </row>
    <row r="34" spans="1:3" x14ac:dyDescent="0.25">
      <c r="A34" s="2" t="s">
        <v>413</v>
      </c>
      <c r="B34" s="4">
        <v>11</v>
      </c>
      <c r="C34" s="4">
        <v>49</v>
      </c>
    </row>
    <row r="35" spans="1:3" ht="60" x14ac:dyDescent="0.25">
      <c r="A35" s="2" t="s">
        <v>1307</v>
      </c>
      <c r="B35" s="4" t="s">
        <v>7</v>
      </c>
      <c r="C35" s="4" t="s">
        <v>7</v>
      </c>
    </row>
    <row r="36" spans="1:3" ht="30" x14ac:dyDescent="0.25">
      <c r="A36" s="3" t="s">
        <v>1176</v>
      </c>
      <c r="B36" s="4" t="s">
        <v>7</v>
      </c>
      <c r="C36" s="4" t="s">
        <v>7</v>
      </c>
    </row>
    <row r="37" spans="1:3" x14ac:dyDescent="0.25">
      <c r="A37" s="2" t="s">
        <v>413</v>
      </c>
      <c r="B37" s="6">
        <v>59329</v>
      </c>
      <c r="C37" s="6">
        <v>69664</v>
      </c>
    </row>
    <row r="38" spans="1:3" ht="60" x14ac:dyDescent="0.25">
      <c r="A38" s="2" t="s">
        <v>1308</v>
      </c>
      <c r="B38" s="4" t="s">
        <v>7</v>
      </c>
      <c r="C38" s="4" t="s">
        <v>7</v>
      </c>
    </row>
    <row r="39" spans="1:3" ht="30" x14ac:dyDescent="0.25">
      <c r="A39" s="3" t="s">
        <v>1176</v>
      </c>
      <c r="B39" s="4" t="s">
        <v>7</v>
      </c>
      <c r="C39" s="4" t="s">
        <v>7</v>
      </c>
    </row>
    <row r="40" spans="1:3" x14ac:dyDescent="0.25">
      <c r="A40" s="2" t="s">
        <v>413</v>
      </c>
      <c r="B40" s="4">
        <v>295</v>
      </c>
      <c r="C40" s="4">
        <v>80</v>
      </c>
    </row>
    <row r="41" spans="1:3" ht="45" x14ac:dyDescent="0.25">
      <c r="A41" s="2" t="s">
        <v>1309</v>
      </c>
      <c r="B41" s="4" t="s">
        <v>7</v>
      </c>
      <c r="C41" s="4" t="s">
        <v>7</v>
      </c>
    </row>
    <row r="42" spans="1:3" ht="30" x14ac:dyDescent="0.25">
      <c r="A42" s="3" t="s">
        <v>1176</v>
      </c>
      <c r="B42" s="4" t="s">
        <v>7</v>
      </c>
      <c r="C42" s="4" t="s">
        <v>7</v>
      </c>
    </row>
    <row r="43" spans="1:3" x14ac:dyDescent="0.25">
      <c r="A43" s="2" t="s">
        <v>413</v>
      </c>
      <c r="B43" s="6">
        <v>76859</v>
      </c>
      <c r="C43" s="6">
        <v>113166</v>
      </c>
    </row>
    <row r="44" spans="1:3" ht="45" x14ac:dyDescent="0.25">
      <c r="A44" s="2" t="s">
        <v>1310</v>
      </c>
      <c r="B44" s="4" t="s">
        <v>7</v>
      </c>
      <c r="C44" s="4" t="s">
        <v>7</v>
      </c>
    </row>
    <row r="45" spans="1:3" ht="30" x14ac:dyDescent="0.25">
      <c r="A45" s="3" t="s">
        <v>1176</v>
      </c>
      <c r="B45" s="4" t="s">
        <v>7</v>
      </c>
      <c r="C45" s="4" t="s">
        <v>7</v>
      </c>
    </row>
    <row r="46" spans="1:3" x14ac:dyDescent="0.25">
      <c r="A46" s="2" t="s">
        <v>413</v>
      </c>
      <c r="B46" s="4">
        <v>591</v>
      </c>
      <c r="C46" s="4">
        <v>97</v>
      </c>
    </row>
    <row r="47" spans="1:3" ht="45" x14ac:dyDescent="0.25">
      <c r="A47" s="2" t="s">
        <v>1311</v>
      </c>
      <c r="B47" s="4" t="s">
        <v>7</v>
      </c>
      <c r="C47" s="4" t="s">
        <v>7</v>
      </c>
    </row>
    <row r="48" spans="1:3" ht="30" x14ac:dyDescent="0.25">
      <c r="A48" s="3" t="s">
        <v>1176</v>
      </c>
      <c r="B48" s="4" t="s">
        <v>7</v>
      </c>
      <c r="C48" s="4" t="s">
        <v>7</v>
      </c>
    </row>
    <row r="49" spans="1:3" x14ac:dyDescent="0.25">
      <c r="A49" s="2" t="s">
        <v>413</v>
      </c>
      <c r="B49" s="6">
        <v>4454</v>
      </c>
      <c r="C49" s="6">
        <v>6561</v>
      </c>
    </row>
    <row r="50" spans="1:3" ht="60" x14ac:dyDescent="0.25">
      <c r="A50" s="2" t="s">
        <v>1312</v>
      </c>
      <c r="B50" s="4" t="s">
        <v>7</v>
      </c>
      <c r="C50" s="4" t="s">
        <v>7</v>
      </c>
    </row>
    <row r="51" spans="1:3" ht="30" x14ac:dyDescent="0.25">
      <c r="A51" s="3" t="s">
        <v>1176</v>
      </c>
      <c r="B51" s="4" t="s">
        <v>7</v>
      </c>
      <c r="C51" s="4" t="s">
        <v>7</v>
      </c>
    </row>
    <row r="52" spans="1:3" x14ac:dyDescent="0.25">
      <c r="A52" s="2" t="s">
        <v>413</v>
      </c>
      <c r="B52" s="4" t="s">
        <v>64</v>
      </c>
      <c r="C52" s="4" t="s">
        <v>64</v>
      </c>
    </row>
    <row r="53" spans="1:3" ht="45" x14ac:dyDescent="0.25">
      <c r="A53" s="2" t="s">
        <v>1313</v>
      </c>
      <c r="B53" s="4" t="s">
        <v>7</v>
      </c>
      <c r="C53" s="4" t="s">
        <v>7</v>
      </c>
    </row>
    <row r="54" spans="1:3" ht="30" x14ac:dyDescent="0.25">
      <c r="A54" s="3" t="s">
        <v>1176</v>
      </c>
      <c r="B54" s="4" t="s">
        <v>7</v>
      </c>
      <c r="C54" s="4" t="s">
        <v>7</v>
      </c>
    </row>
    <row r="55" spans="1:3" x14ac:dyDescent="0.25">
      <c r="A55" s="2" t="s">
        <v>413</v>
      </c>
      <c r="B55" s="6">
        <v>3051</v>
      </c>
      <c r="C55" s="6">
        <v>11032</v>
      </c>
    </row>
    <row r="56" spans="1:3" ht="45" x14ac:dyDescent="0.25">
      <c r="A56" s="2" t="s">
        <v>1314</v>
      </c>
      <c r="B56" s="4" t="s">
        <v>7</v>
      </c>
      <c r="C56" s="4" t="s">
        <v>7</v>
      </c>
    </row>
    <row r="57" spans="1:3" ht="30" x14ac:dyDescent="0.25">
      <c r="A57" s="3" t="s">
        <v>1176</v>
      </c>
      <c r="B57" s="4" t="s">
        <v>7</v>
      </c>
      <c r="C57" s="4" t="s">
        <v>7</v>
      </c>
    </row>
    <row r="58" spans="1:3" x14ac:dyDescent="0.25">
      <c r="A58" s="2" t="s">
        <v>413</v>
      </c>
      <c r="B58" s="6">
        <v>2581</v>
      </c>
      <c r="C58" s="4">
        <v>837</v>
      </c>
    </row>
    <row r="59" spans="1:3" ht="45" x14ac:dyDescent="0.25">
      <c r="A59" s="2" t="s">
        <v>1315</v>
      </c>
      <c r="B59" s="4" t="s">
        <v>7</v>
      </c>
      <c r="C59" s="4" t="s">
        <v>7</v>
      </c>
    </row>
    <row r="60" spans="1:3" ht="30" x14ac:dyDescent="0.25">
      <c r="A60" s="3" t="s">
        <v>1176</v>
      </c>
      <c r="B60" s="4" t="s">
        <v>7</v>
      </c>
      <c r="C60" s="4" t="s">
        <v>7</v>
      </c>
    </row>
    <row r="61" spans="1:3" x14ac:dyDescent="0.25">
      <c r="A61" s="2" t="s">
        <v>413</v>
      </c>
      <c r="B61" s="6">
        <v>45606</v>
      </c>
      <c r="C61" s="6">
        <v>67700</v>
      </c>
    </row>
    <row r="62" spans="1:3" ht="45" x14ac:dyDescent="0.25">
      <c r="A62" s="2" t="s">
        <v>1316</v>
      </c>
      <c r="B62" s="4" t="s">
        <v>7</v>
      </c>
      <c r="C62" s="4" t="s">
        <v>7</v>
      </c>
    </row>
    <row r="63" spans="1:3" ht="30" x14ac:dyDescent="0.25">
      <c r="A63" s="3" t="s">
        <v>1176</v>
      </c>
      <c r="B63" s="4" t="s">
        <v>7</v>
      </c>
      <c r="C63" s="4" t="s">
        <v>7</v>
      </c>
    </row>
    <row r="64" spans="1:3" x14ac:dyDescent="0.25">
      <c r="A64" s="2" t="s">
        <v>413</v>
      </c>
      <c r="B64" s="6">
        <v>2425</v>
      </c>
      <c r="C64" s="6">
        <v>2371</v>
      </c>
    </row>
    <row r="65" spans="1:3" ht="45" x14ac:dyDescent="0.25">
      <c r="A65" s="2" t="s">
        <v>1317</v>
      </c>
      <c r="B65" s="4" t="s">
        <v>7</v>
      </c>
      <c r="C65" s="4" t="s">
        <v>7</v>
      </c>
    </row>
    <row r="66" spans="1:3" ht="30" x14ac:dyDescent="0.25">
      <c r="A66" s="3" t="s">
        <v>1176</v>
      </c>
      <c r="B66" s="4" t="s">
        <v>7</v>
      </c>
      <c r="C66" s="4" t="s">
        <v>7</v>
      </c>
    </row>
    <row r="67" spans="1:3" x14ac:dyDescent="0.25">
      <c r="A67" s="2" t="s">
        <v>413</v>
      </c>
      <c r="B67" s="6">
        <v>27019</v>
      </c>
      <c r="C67" s="6">
        <v>38072</v>
      </c>
    </row>
    <row r="68" spans="1:3" ht="45" x14ac:dyDescent="0.25">
      <c r="A68" s="2" t="s">
        <v>1318</v>
      </c>
      <c r="B68" s="4" t="s">
        <v>7</v>
      </c>
      <c r="C68" s="4" t="s">
        <v>7</v>
      </c>
    </row>
    <row r="69" spans="1:3" ht="30" x14ac:dyDescent="0.25">
      <c r="A69" s="3" t="s">
        <v>1176</v>
      </c>
      <c r="B69" s="4" t="s">
        <v>7</v>
      </c>
      <c r="C69" s="4" t="s">
        <v>7</v>
      </c>
    </row>
    <row r="70" spans="1:3" x14ac:dyDescent="0.25">
      <c r="A70" s="2" t="s">
        <v>413</v>
      </c>
      <c r="B70" s="6">
        <v>2590</v>
      </c>
      <c r="C70" s="6">
        <v>2941</v>
      </c>
    </row>
    <row r="71" spans="1:3" ht="45" x14ac:dyDescent="0.25">
      <c r="A71" s="2" t="s">
        <v>1319</v>
      </c>
      <c r="B71" s="4" t="s">
        <v>7</v>
      </c>
      <c r="C71" s="4" t="s">
        <v>7</v>
      </c>
    </row>
    <row r="72" spans="1:3" ht="30" x14ac:dyDescent="0.25">
      <c r="A72" s="3" t="s">
        <v>1176</v>
      </c>
      <c r="B72" s="4" t="s">
        <v>7</v>
      </c>
      <c r="C72" s="4" t="s">
        <v>7</v>
      </c>
    </row>
    <row r="73" spans="1:3" x14ac:dyDescent="0.25">
      <c r="A73" s="2" t="s">
        <v>413</v>
      </c>
      <c r="B73" s="4" t="s">
        <v>64</v>
      </c>
      <c r="C73" s="4" t="s">
        <v>64</v>
      </c>
    </row>
    <row r="74" spans="1:3" ht="45" x14ac:dyDescent="0.25">
      <c r="A74" s="2" t="s">
        <v>1320</v>
      </c>
      <c r="B74" s="4" t="s">
        <v>7</v>
      </c>
      <c r="C74" s="4" t="s">
        <v>7</v>
      </c>
    </row>
    <row r="75" spans="1:3" ht="30" x14ac:dyDescent="0.25">
      <c r="A75" s="3" t="s">
        <v>1176</v>
      </c>
      <c r="B75" s="4" t="s">
        <v>7</v>
      </c>
      <c r="C75" s="4" t="s">
        <v>7</v>
      </c>
    </row>
    <row r="76" spans="1:3" x14ac:dyDescent="0.25">
      <c r="A76" s="2" t="s">
        <v>413</v>
      </c>
      <c r="B76" s="4" t="s">
        <v>64</v>
      </c>
      <c r="C76" s="4" t="s">
        <v>64</v>
      </c>
    </row>
    <row r="77" spans="1:3" ht="45" x14ac:dyDescent="0.25">
      <c r="A77" s="2" t="s">
        <v>1321</v>
      </c>
      <c r="B77" s="4" t="s">
        <v>7</v>
      </c>
      <c r="C77" s="4" t="s">
        <v>7</v>
      </c>
    </row>
    <row r="78" spans="1:3" ht="30" x14ac:dyDescent="0.25">
      <c r="A78" s="3" t="s">
        <v>1176</v>
      </c>
      <c r="B78" s="4" t="s">
        <v>7</v>
      </c>
      <c r="C78" s="4" t="s">
        <v>7</v>
      </c>
    </row>
    <row r="79" spans="1:3" x14ac:dyDescent="0.25">
      <c r="A79" s="2" t="s">
        <v>413</v>
      </c>
      <c r="B79" s="6">
        <v>60035</v>
      </c>
      <c r="C79" s="6">
        <v>72354</v>
      </c>
    </row>
    <row r="80" spans="1:3" ht="45" x14ac:dyDescent="0.25">
      <c r="A80" s="2" t="s">
        <v>1322</v>
      </c>
      <c r="B80" s="4" t="s">
        <v>7</v>
      </c>
      <c r="C80" s="4" t="s">
        <v>7</v>
      </c>
    </row>
    <row r="81" spans="1:3" ht="30" x14ac:dyDescent="0.25">
      <c r="A81" s="3" t="s">
        <v>1176</v>
      </c>
      <c r="B81" s="4" t="s">
        <v>7</v>
      </c>
      <c r="C81" s="4" t="s">
        <v>7</v>
      </c>
    </row>
    <row r="82" spans="1:3" x14ac:dyDescent="0.25">
      <c r="A82" s="2" t="s">
        <v>413</v>
      </c>
      <c r="B82" s="6">
        <v>1766</v>
      </c>
      <c r="C82" s="6">
        <v>5379</v>
      </c>
    </row>
    <row r="83" spans="1:3" ht="45" x14ac:dyDescent="0.25">
      <c r="A83" s="2" t="s">
        <v>1323</v>
      </c>
      <c r="B83" s="4" t="s">
        <v>7</v>
      </c>
      <c r="C83" s="4" t="s">
        <v>7</v>
      </c>
    </row>
    <row r="84" spans="1:3" ht="30" x14ac:dyDescent="0.25">
      <c r="A84" s="3" t="s">
        <v>1176</v>
      </c>
      <c r="B84" s="4" t="s">
        <v>7</v>
      </c>
      <c r="C84" s="4" t="s">
        <v>7</v>
      </c>
    </row>
    <row r="85" spans="1:3" x14ac:dyDescent="0.25">
      <c r="A85" s="2" t="s">
        <v>413</v>
      </c>
      <c r="B85" s="6">
        <v>10173</v>
      </c>
      <c r="C85" s="6">
        <v>17840</v>
      </c>
    </row>
    <row r="86" spans="1:3" ht="45" x14ac:dyDescent="0.25">
      <c r="A86" s="2" t="s">
        <v>1324</v>
      </c>
      <c r="B86" s="4" t="s">
        <v>7</v>
      </c>
      <c r="C86" s="4" t="s">
        <v>7</v>
      </c>
    </row>
    <row r="87" spans="1:3" ht="30" x14ac:dyDescent="0.25">
      <c r="A87" s="3" t="s">
        <v>1176</v>
      </c>
      <c r="B87" s="4" t="s">
        <v>7</v>
      </c>
      <c r="C87" s="4" t="s">
        <v>7</v>
      </c>
    </row>
    <row r="88" spans="1:3" x14ac:dyDescent="0.25">
      <c r="A88" s="2" t="s">
        <v>413</v>
      </c>
      <c r="B88" s="6">
        <v>5242</v>
      </c>
      <c r="C88" s="6">
        <v>8103</v>
      </c>
    </row>
    <row r="89" spans="1:3" ht="30" x14ac:dyDescent="0.25">
      <c r="A89" s="2" t="s">
        <v>1325</v>
      </c>
      <c r="B89" s="4" t="s">
        <v>7</v>
      </c>
      <c r="C89" s="4" t="s">
        <v>7</v>
      </c>
    </row>
    <row r="90" spans="1:3" ht="30" x14ac:dyDescent="0.25">
      <c r="A90" s="3" t="s">
        <v>1176</v>
      </c>
      <c r="B90" s="4" t="s">
        <v>7</v>
      </c>
      <c r="C90" s="4" t="s">
        <v>7</v>
      </c>
    </row>
    <row r="91" spans="1:3" x14ac:dyDescent="0.25">
      <c r="A91" s="2" t="s">
        <v>413</v>
      </c>
      <c r="B91" s="4">
        <v>925</v>
      </c>
      <c r="C91" s="6">
        <v>1707</v>
      </c>
    </row>
    <row r="92" spans="1:3" ht="30" x14ac:dyDescent="0.25">
      <c r="A92" s="2" t="s">
        <v>1326</v>
      </c>
      <c r="B92" s="4" t="s">
        <v>7</v>
      </c>
      <c r="C92" s="4" t="s">
        <v>7</v>
      </c>
    </row>
    <row r="93" spans="1:3" ht="30" x14ac:dyDescent="0.25">
      <c r="A93" s="3" t="s">
        <v>1176</v>
      </c>
      <c r="B93" s="4" t="s">
        <v>7</v>
      </c>
      <c r="C93" s="4" t="s">
        <v>7</v>
      </c>
    </row>
    <row r="94" spans="1:3" x14ac:dyDescent="0.25">
      <c r="A94" s="2" t="s">
        <v>413</v>
      </c>
      <c r="B94" s="6">
        <v>2257</v>
      </c>
      <c r="C94" s="6">
        <v>2241</v>
      </c>
    </row>
    <row r="95" spans="1:3" ht="30" x14ac:dyDescent="0.25">
      <c r="A95" s="2" t="s">
        <v>1252</v>
      </c>
      <c r="B95" s="4" t="s">
        <v>7</v>
      </c>
      <c r="C95" s="4" t="s">
        <v>7</v>
      </c>
    </row>
    <row r="96" spans="1:3" ht="30" x14ac:dyDescent="0.25">
      <c r="A96" s="3" t="s">
        <v>1176</v>
      </c>
      <c r="B96" s="4" t="s">
        <v>7</v>
      </c>
      <c r="C96" s="4" t="s">
        <v>7</v>
      </c>
    </row>
    <row r="97" spans="1:3" x14ac:dyDescent="0.25">
      <c r="A97" s="2" t="s">
        <v>464</v>
      </c>
      <c r="B97" s="4">
        <v>903</v>
      </c>
      <c r="C97" s="6">
        <v>5466</v>
      </c>
    </row>
    <row r="98" spans="1:3" ht="30" x14ac:dyDescent="0.25">
      <c r="A98" s="2" t="s">
        <v>1327</v>
      </c>
      <c r="B98" s="6">
        <v>41008</v>
      </c>
      <c r="C98" s="6">
        <v>73453</v>
      </c>
    </row>
    <row r="99" spans="1:3" x14ac:dyDescent="0.25">
      <c r="A99" s="2" t="s">
        <v>468</v>
      </c>
      <c r="B99" s="4" t="s">
        <v>64</v>
      </c>
      <c r="C99" s="4" t="s">
        <v>64</v>
      </c>
    </row>
    <row r="100" spans="1:3" ht="30" x14ac:dyDescent="0.25">
      <c r="A100" s="2" t="s">
        <v>1253</v>
      </c>
      <c r="B100" s="4" t="s">
        <v>7</v>
      </c>
      <c r="C100" s="4" t="s">
        <v>7</v>
      </c>
    </row>
    <row r="101" spans="1:3" ht="30" x14ac:dyDescent="0.25">
      <c r="A101" s="3" t="s">
        <v>1176</v>
      </c>
      <c r="B101" s="4" t="s">
        <v>7</v>
      </c>
      <c r="C101" s="4" t="s">
        <v>7</v>
      </c>
    </row>
    <row r="102" spans="1:3" x14ac:dyDescent="0.25">
      <c r="A102" s="2" t="s">
        <v>464</v>
      </c>
      <c r="B102" s="4">
        <v>402</v>
      </c>
      <c r="C102" s="6">
        <v>1614</v>
      </c>
    </row>
    <row r="103" spans="1:3" ht="30" x14ac:dyDescent="0.25">
      <c r="A103" s="2" t="s">
        <v>1327</v>
      </c>
      <c r="B103" s="4" t="s">
        <v>64</v>
      </c>
      <c r="C103" s="4" t="s">
        <v>64</v>
      </c>
    </row>
    <row r="104" spans="1:3" x14ac:dyDescent="0.25">
      <c r="A104" s="2" t="s">
        <v>468</v>
      </c>
      <c r="B104" s="6">
        <v>1256</v>
      </c>
      <c r="C104" s="6">
        <v>2792</v>
      </c>
    </row>
    <row r="105" spans="1:3" ht="45" x14ac:dyDescent="0.25">
      <c r="A105" s="2" t="s">
        <v>1255</v>
      </c>
      <c r="B105" s="4" t="s">
        <v>7</v>
      </c>
      <c r="C105" s="4" t="s">
        <v>7</v>
      </c>
    </row>
    <row r="106" spans="1:3" ht="30" x14ac:dyDescent="0.25">
      <c r="A106" s="3" t="s">
        <v>1176</v>
      </c>
      <c r="B106" s="4" t="s">
        <v>7</v>
      </c>
      <c r="C106" s="4" t="s">
        <v>7</v>
      </c>
    </row>
    <row r="107" spans="1:3" x14ac:dyDescent="0.25">
      <c r="A107" s="2" t="s">
        <v>464</v>
      </c>
      <c r="B107" s="4">
        <v>243</v>
      </c>
      <c r="C107" s="6">
        <v>2934</v>
      </c>
    </row>
    <row r="108" spans="1:3" ht="30" x14ac:dyDescent="0.25">
      <c r="A108" s="2" t="s">
        <v>1327</v>
      </c>
      <c r="B108" s="6">
        <v>23469</v>
      </c>
      <c r="C108" s="6">
        <v>46039</v>
      </c>
    </row>
    <row r="109" spans="1:3" x14ac:dyDescent="0.25">
      <c r="A109" s="2" t="s">
        <v>468</v>
      </c>
      <c r="B109" s="4" t="s">
        <v>64</v>
      </c>
      <c r="C109" s="4" t="s">
        <v>64</v>
      </c>
    </row>
    <row r="110" spans="1:3" ht="45" x14ac:dyDescent="0.25">
      <c r="A110" s="2" t="s">
        <v>1256</v>
      </c>
      <c r="B110" s="4" t="s">
        <v>7</v>
      </c>
      <c r="C110" s="4" t="s">
        <v>7</v>
      </c>
    </row>
    <row r="111" spans="1:3" ht="30" x14ac:dyDescent="0.25">
      <c r="A111" s="3" t="s">
        <v>1176</v>
      </c>
      <c r="B111" s="4" t="s">
        <v>7</v>
      </c>
      <c r="C111" s="4" t="s">
        <v>7</v>
      </c>
    </row>
    <row r="112" spans="1:3" x14ac:dyDescent="0.25">
      <c r="A112" s="2" t="s">
        <v>464</v>
      </c>
      <c r="B112" s="4" t="s">
        <v>64</v>
      </c>
      <c r="C112" s="4" t="s">
        <v>64</v>
      </c>
    </row>
    <row r="113" spans="1:3" ht="30" x14ac:dyDescent="0.25">
      <c r="A113" s="2" t="s">
        <v>1327</v>
      </c>
      <c r="B113" s="4" t="s">
        <v>64</v>
      </c>
      <c r="C113" s="4" t="s">
        <v>64</v>
      </c>
    </row>
    <row r="114" spans="1:3" x14ac:dyDescent="0.25">
      <c r="A114" s="2" t="s">
        <v>468</v>
      </c>
      <c r="B114" s="4" t="s">
        <v>64</v>
      </c>
      <c r="C114" s="4">
        <v>56</v>
      </c>
    </row>
    <row r="115" spans="1:3" ht="45" x14ac:dyDescent="0.25">
      <c r="A115" s="2" t="s">
        <v>1258</v>
      </c>
      <c r="B115" s="4" t="s">
        <v>7</v>
      </c>
      <c r="C115" s="4" t="s">
        <v>7</v>
      </c>
    </row>
    <row r="116" spans="1:3" ht="30" x14ac:dyDescent="0.25">
      <c r="A116" s="3" t="s">
        <v>1176</v>
      </c>
      <c r="B116" s="4" t="s">
        <v>7</v>
      </c>
      <c r="C116" s="4" t="s">
        <v>7</v>
      </c>
    </row>
    <row r="117" spans="1:3" x14ac:dyDescent="0.25">
      <c r="A117" s="2" t="s">
        <v>464</v>
      </c>
      <c r="B117" s="4">
        <v>247</v>
      </c>
      <c r="C117" s="4">
        <v>972</v>
      </c>
    </row>
    <row r="118" spans="1:3" ht="30" x14ac:dyDescent="0.25">
      <c r="A118" s="2" t="s">
        <v>1327</v>
      </c>
      <c r="B118" s="6">
        <v>5037</v>
      </c>
      <c r="C118" s="6">
        <v>9691</v>
      </c>
    </row>
    <row r="119" spans="1:3" x14ac:dyDescent="0.25">
      <c r="A119" s="2" t="s">
        <v>468</v>
      </c>
      <c r="B119" s="4" t="s">
        <v>64</v>
      </c>
      <c r="C119" s="4" t="s">
        <v>64</v>
      </c>
    </row>
    <row r="120" spans="1:3" ht="45" x14ac:dyDescent="0.25">
      <c r="A120" s="2" t="s">
        <v>1259</v>
      </c>
      <c r="B120" s="4" t="s">
        <v>7</v>
      </c>
      <c r="C120" s="4" t="s">
        <v>7</v>
      </c>
    </row>
    <row r="121" spans="1:3" ht="30" x14ac:dyDescent="0.25">
      <c r="A121" s="3" t="s">
        <v>1176</v>
      </c>
      <c r="B121" s="4" t="s">
        <v>7</v>
      </c>
      <c r="C121" s="4" t="s">
        <v>7</v>
      </c>
    </row>
    <row r="122" spans="1:3" x14ac:dyDescent="0.25">
      <c r="A122" s="2" t="s">
        <v>464</v>
      </c>
      <c r="B122" s="4" t="s">
        <v>64</v>
      </c>
      <c r="C122" s="4" t="s">
        <v>64</v>
      </c>
    </row>
    <row r="123" spans="1:3" ht="30" x14ac:dyDescent="0.25">
      <c r="A123" s="2" t="s">
        <v>1327</v>
      </c>
      <c r="B123" s="4" t="s">
        <v>64</v>
      </c>
      <c r="C123" s="4" t="s">
        <v>64</v>
      </c>
    </row>
    <row r="124" spans="1:3" x14ac:dyDescent="0.25">
      <c r="A124" s="2" t="s">
        <v>468</v>
      </c>
      <c r="B124" s="4">
        <v>66</v>
      </c>
      <c r="C124" s="4">
        <v>276</v>
      </c>
    </row>
    <row r="125" spans="1:3" ht="45" x14ac:dyDescent="0.25">
      <c r="A125" s="2" t="s">
        <v>1261</v>
      </c>
      <c r="B125" s="4" t="s">
        <v>7</v>
      </c>
      <c r="C125" s="4" t="s">
        <v>7</v>
      </c>
    </row>
    <row r="126" spans="1:3" ht="30" x14ac:dyDescent="0.25">
      <c r="A126" s="3" t="s">
        <v>1176</v>
      </c>
      <c r="B126" s="4" t="s">
        <v>7</v>
      </c>
      <c r="C126" s="4" t="s">
        <v>7</v>
      </c>
    </row>
    <row r="127" spans="1:3" x14ac:dyDescent="0.25">
      <c r="A127" s="2" t="s">
        <v>464</v>
      </c>
      <c r="B127" s="4">
        <v>413</v>
      </c>
      <c r="C127" s="6">
        <v>1560</v>
      </c>
    </row>
    <row r="128" spans="1:3" ht="30" x14ac:dyDescent="0.25">
      <c r="A128" s="2" t="s">
        <v>1327</v>
      </c>
      <c r="B128" s="6">
        <v>12497</v>
      </c>
      <c r="C128" s="6">
        <v>16709</v>
      </c>
    </row>
    <row r="129" spans="1:3" x14ac:dyDescent="0.25">
      <c r="A129" s="2" t="s">
        <v>468</v>
      </c>
      <c r="B129" s="4" t="s">
        <v>64</v>
      </c>
      <c r="C129" s="4" t="s">
        <v>64</v>
      </c>
    </row>
    <row r="130" spans="1:3" ht="45" x14ac:dyDescent="0.25">
      <c r="A130" s="2" t="s">
        <v>1262</v>
      </c>
      <c r="B130" s="4" t="s">
        <v>7</v>
      </c>
      <c r="C130" s="4" t="s">
        <v>7</v>
      </c>
    </row>
    <row r="131" spans="1:3" ht="30" x14ac:dyDescent="0.25">
      <c r="A131" s="3" t="s">
        <v>1176</v>
      </c>
      <c r="B131" s="4" t="s">
        <v>7</v>
      </c>
      <c r="C131" s="4" t="s">
        <v>7</v>
      </c>
    </row>
    <row r="132" spans="1:3" x14ac:dyDescent="0.25">
      <c r="A132" s="2" t="s">
        <v>464</v>
      </c>
      <c r="B132" s="4">
        <v>402</v>
      </c>
      <c r="C132" s="6">
        <v>1614</v>
      </c>
    </row>
    <row r="133" spans="1:3" ht="30" x14ac:dyDescent="0.25">
      <c r="A133" s="2" t="s">
        <v>1327</v>
      </c>
      <c r="B133" s="4" t="s">
        <v>64</v>
      </c>
      <c r="C133" s="4" t="s">
        <v>64</v>
      </c>
    </row>
    <row r="134" spans="1:3" x14ac:dyDescent="0.25">
      <c r="A134" s="2" t="s">
        <v>468</v>
      </c>
      <c r="B134" s="6">
        <v>1190</v>
      </c>
      <c r="C134" s="6">
        <v>2460</v>
      </c>
    </row>
    <row r="135" spans="1:3" ht="30" x14ac:dyDescent="0.25">
      <c r="A135" s="2" t="s">
        <v>1264</v>
      </c>
      <c r="B135" s="4" t="s">
        <v>7</v>
      </c>
      <c r="C135" s="4" t="s">
        <v>7</v>
      </c>
    </row>
    <row r="136" spans="1:3" ht="30" x14ac:dyDescent="0.25">
      <c r="A136" s="3" t="s">
        <v>1176</v>
      </c>
      <c r="B136" s="4" t="s">
        <v>7</v>
      </c>
      <c r="C136" s="4" t="s">
        <v>7</v>
      </c>
    </row>
    <row r="137" spans="1:3" x14ac:dyDescent="0.25">
      <c r="A137" s="2" t="s">
        <v>464</v>
      </c>
      <c r="B137" s="4" t="s">
        <v>64</v>
      </c>
      <c r="C137" s="4" t="s">
        <v>64</v>
      </c>
    </row>
    <row r="138" spans="1:3" ht="30" x14ac:dyDescent="0.25">
      <c r="A138" s="2" t="s">
        <v>1327</v>
      </c>
      <c r="B138" s="4">
        <v>5</v>
      </c>
      <c r="C138" s="6">
        <v>1014</v>
      </c>
    </row>
    <row r="139" spans="1:3" x14ac:dyDescent="0.25">
      <c r="A139" s="2" t="s">
        <v>468</v>
      </c>
      <c r="B139" s="4" t="s">
        <v>64</v>
      </c>
      <c r="C139" s="4" t="s">
        <v>64</v>
      </c>
    </row>
    <row r="140" spans="1:3" ht="30" x14ac:dyDescent="0.25">
      <c r="A140" s="2" t="s">
        <v>1265</v>
      </c>
      <c r="B140" s="4" t="s">
        <v>7</v>
      </c>
      <c r="C140" s="4" t="s">
        <v>7</v>
      </c>
    </row>
    <row r="141" spans="1:3" ht="30" x14ac:dyDescent="0.25">
      <c r="A141" s="3" t="s">
        <v>1176</v>
      </c>
      <c r="B141" s="4" t="s">
        <v>7</v>
      </c>
      <c r="C141" s="4" t="s">
        <v>7</v>
      </c>
    </row>
    <row r="142" spans="1:3" x14ac:dyDescent="0.25">
      <c r="A142" s="2" t="s">
        <v>464</v>
      </c>
      <c r="B142" s="4" t="s">
        <v>64</v>
      </c>
      <c r="C142" s="4" t="s">
        <v>64</v>
      </c>
    </row>
    <row r="143" spans="1:3" ht="30" x14ac:dyDescent="0.25">
      <c r="A143" s="2" t="s">
        <v>1327</v>
      </c>
      <c r="B143" s="4" t="s">
        <v>64</v>
      </c>
      <c r="C143" s="4" t="s">
        <v>64</v>
      </c>
    </row>
    <row r="144" spans="1:3" x14ac:dyDescent="0.25">
      <c r="A144" s="2" t="s">
        <v>468</v>
      </c>
      <c r="B144" s="4" t="s">
        <v>64</v>
      </c>
      <c r="C144" s="4" t="s">
        <v>64</v>
      </c>
    </row>
    <row r="145" spans="1:3" ht="60" x14ac:dyDescent="0.25">
      <c r="A145" s="2" t="s">
        <v>1267</v>
      </c>
      <c r="B145" s="4" t="s">
        <v>7</v>
      </c>
      <c r="C145" s="4" t="s">
        <v>7</v>
      </c>
    </row>
    <row r="146" spans="1:3" ht="30" x14ac:dyDescent="0.25">
      <c r="A146" s="3" t="s">
        <v>1176</v>
      </c>
      <c r="B146" s="4" t="s">
        <v>7</v>
      </c>
      <c r="C146" s="4" t="s">
        <v>7</v>
      </c>
    </row>
    <row r="147" spans="1:3" x14ac:dyDescent="0.25">
      <c r="A147" s="2" t="s">
        <v>464</v>
      </c>
      <c r="B147" s="4">
        <v>243</v>
      </c>
      <c r="C147" s="6">
        <v>2799</v>
      </c>
    </row>
    <row r="148" spans="1:3" ht="30" x14ac:dyDescent="0.25">
      <c r="A148" s="2" t="s">
        <v>1327</v>
      </c>
      <c r="B148" s="6">
        <v>12199</v>
      </c>
      <c r="C148" s="6">
        <v>17286</v>
      </c>
    </row>
    <row r="149" spans="1:3" x14ac:dyDescent="0.25">
      <c r="A149" s="2" t="s">
        <v>468</v>
      </c>
      <c r="B149" s="4" t="s">
        <v>64</v>
      </c>
      <c r="C149" s="4" t="s">
        <v>64</v>
      </c>
    </row>
    <row r="150" spans="1:3" ht="75" x14ac:dyDescent="0.25">
      <c r="A150" s="2" t="s">
        <v>1268</v>
      </c>
      <c r="B150" s="4" t="s">
        <v>7</v>
      </c>
      <c r="C150" s="4" t="s">
        <v>7</v>
      </c>
    </row>
    <row r="151" spans="1:3" ht="30" x14ac:dyDescent="0.25">
      <c r="A151" s="3" t="s">
        <v>1176</v>
      </c>
      <c r="B151" s="4" t="s">
        <v>7</v>
      </c>
      <c r="C151" s="4" t="s">
        <v>7</v>
      </c>
    </row>
    <row r="152" spans="1:3" x14ac:dyDescent="0.25">
      <c r="A152" s="2" t="s">
        <v>464</v>
      </c>
      <c r="B152" s="4" t="s">
        <v>64</v>
      </c>
      <c r="C152" s="4" t="s">
        <v>64</v>
      </c>
    </row>
    <row r="153" spans="1:3" ht="30" x14ac:dyDescent="0.25">
      <c r="A153" s="2" t="s">
        <v>1327</v>
      </c>
      <c r="B153" s="4" t="s">
        <v>64</v>
      </c>
      <c r="C153" s="4" t="s">
        <v>64</v>
      </c>
    </row>
    <row r="154" spans="1:3" x14ac:dyDescent="0.25">
      <c r="A154" s="2" t="s">
        <v>468</v>
      </c>
      <c r="B154" s="4" t="s">
        <v>64</v>
      </c>
      <c r="C154" s="4">
        <v>56</v>
      </c>
    </row>
    <row r="155" spans="1:3" ht="60" x14ac:dyDescent="0.25">
      <c r="A155" s="2" t="s">
        <v>1270</v>
      </c>
      <c r="B155" s="4" t="s">
        <v>7</v>
      </c>
      <c r="C155" s="4" t="s">
        <v>7</v>
      </c>
    </row>
    <row r="156" spans="1:3" ht="30" x14ac:dyDescent="0.25">
      <c r="A156" s="3" t="s">
        <v>1176</v>
      </c>
      <c r="B156" s="4" t="s">
        <v>7</v>
      </c>
      <c r="C156" s="4" t="s">
        <v>7</v>
      </c>
    </row>
    <row r="157" spans="1:3" x14ac:dyDescent="0.25">
      <c r="A157" s="2" t="s">
        <v>464</v>
      </c>
      <c r="B157" s="4" t="s">
        <v>64</v>
      </c>
      <c r="C157" s="4">
        <v>135</v>
      </c>
    </row>
    <row r="158" spans="1:3" ht="30" x14ac:dyDescent="0.25">
      <c r="A158" s="2" t="s">
        <v>1327</v>
      </c>
      <c r="B158" s="6">
        <v>10313</v>
      </c>
      <c r="C158" s="6">
        <v>21659</v>
      </c>
    </row>
    <row r="159" spans="1:3" x14ac:dyDescent="0.25">
      <c r="A159" s="2" t="s">
        <v>468</v>
      </c>
      <c r="B159" s="4" t="s">
        <v>64</v>
      </c>
      <c r="C159" s="4" t="s">
        <v>64</v>
      </c>
    </row>
    <row r="160" spans="1:3" ht="60" x14ac:dyDescent="0.25">
      <c r="A160" s="2" t="s">
        <v>1271</v>
      </c>
      <c r="B160" s="4" t="s">
        <v>7</v>
      </c>
      <c r="C160" s="4" t="s">
        <v>7</v>
      </c>
    </row>
    <row r="161" spans="1:3" ht="30" x14ac:dyDescent="0.25">
      <c r="A161" s="3" t="s">
        <v>1176</v>
      </c>
      <c r="B161" s="4" t="s">
        <v>7</v>
      </c>
      <c r="C161" s="4" t="s">
        <v>7</v>
      </c>
    </row>
    <row r="162" spans="1:3" x14ac:dyDescent="0.25">
      <c r="A162" s="2" t="s">
        <v>464</v>
      </c>
      <c r="B162" s="4" t="s">
        <v>64</v>
      </c>
      <c r="C162" s="4" t="s">
        <v>64</v>
      </c>
    </row>
    <row r="163" spans="1:3" ht="30" x14ac:dyDescent="0.25">
      <c r="A163" s="2" t="s">
        <v>1327</v>
      </c>
      <c r="B163" s="4" t="s">
        <v>64</v>
      </c>
      <c r="C163" s="4" t="s">
        <v>64</v>
      </c>
    </row>
    <row r="164" spans="1:3" x14ac:dyDescent="0.25">
      <c r="A164" s="2" t="s">
        <v>468</v>
      </c>
      <c r="B164" s="4" t="s">
        <v>64</v>
      </c>
      <c r="C164" s="4" t="s">
        <v>64</v>
      </c>
    </row>
    <row r="165" spans="1:3" ht="60" x14ac:dyDescent="0.25">
      <c r="A165" s="2" t="s">
        <v>1273</v>
      </c>
      <c r="B165" s="4" t="s">
        <v>7</v>
      </c>
      <c r="C165" s="4" t="s">
        <v>7</v>
      </c>
    </row>
    <row r="166" spans="1:3" ht="30" x14ac:dyDescent="0.25">
      <c r="A166" s="3" t="s">
        <v>1176</v>
      </c>
      <c r="B166" s="4" t="s">
        <v>7</v>
      </c>
      <c r="C166" s="4" t="s">
        <v>7</v>
      </c>
    </row>
    <row r="167" spans="1:3" x14ac:dyDescent="0.25">
      <c r="A167" s="2" t="s">
        <v>464</v>
      </c>
      <c r="B167" s="4" t="s">
        <v>64</v>
      </c>
      <c r="C167" s="4" t="s">
        <v>64</v>
      </c>
    </row>
    <row r="168" spans="1:3" ht="30" x14ac:dyDescent="0.25">
      <c r="A168" s="2" t="s">
        <v>1327</v>
      </c>
      <c r="B168" s="4">
        <v>957</v>
      </c>
      <c r="C168" s="6">
        <v>3612</v>
      </c>
    </row>
    <row r="169" spans="1:3" x14ac:dyDescent="0.25">
      <c r="A169" s="2" t="s">
        <v>468</v>
      </c>
      <c r="B169" s="4" t="s">
        <v>64</v>
      </c>
      <c r="C169" s="4" t="s">
        <v>64</v>
      </c>
    </row>
    <row r="170" spans="1:3" ht="60" x14ac:dyDescent="0.25">
      <c r="A170" s="2" t="s">
        <v>1274</v>
      </c>
      <c r="B170" s="4" t="s">
        <v>7</v>
      </c>
      <c r="C170" s="4" t="s">
        <v>7</v>
      </c>
    </row>
    <row r="171" spans="1:3" ht="30" x14ac:dyDescent="0.25">
      <c r="A171" s="3" t="s">
        <v>1176</v>
      </c>
      <c r="B171" s="4" t="s">
        <v>7</v>
      </c>
      <c r="C171" s="4" t="s">
        <v>7</v>
      </c>
    </row>
    <row r="172" spans="1:3" x14ac:dyDescent="0.25">
      <c r="A172" s="2" t="s">
        <v>464</v>
      </c>
      <c r="B172" s="4" t="s">
        <v>64</v>
      </c>
      <c r="C172" s="4" t="s">
        <v>64</v>
      </c>
    </row>
    <row r="173" spans="1:3" ht="30" x14ac:dyDescent="0.25">
      <c r="A173" s="2" t="s">
        <v>1327</v>
      </c>
      <c r="B173" s="4" t="s">
        <v>64</v>
      </c>
      <c r="C173" s="4" t="s">
        <v>64</v>
      </c>
    </row>
    <row r="174" spans="1:3" x14ac:dyDescent="0.25">
      <c r="A174" s="2" t="s">
        <v>468</v>
      </c>
      <c r="B174" s="4" t="s">
        <v>64</v>
      </c>
      <c r="C174" s="4" t="s">
        <v>64</v>
      </c>
    </row>
    <row r="175" spans="1:3" ht="60" x14ac:dyDescent="0.25">
      <c r="A175" s="2" t="s">
        <v>1276</v>
      </c>
      <c r="B175" s="4" t="s">
        <v>7</v>
      </c>
      <c r="C175" s="4" t="s">
        <v>7</v>
      </c>
    </row>
    <row r="176" spans="1:3" ht="30" x14ac:dyDescent="0.25">
      <c r="A176" s="3" t="s">
        <v>1176</v>
      </c>
      <c r="B176" s="4" t="s">
        <v>7</v>
      </c>
      <c r="C176" s="4" t="s">
        <v>7</v>
      </c>
    </row>
    <row r="177" spans="1:3" x14ac:dyDescent="0.25">
      <c r="A177" s="2" t="s">
        <v>464</v>
      </c>
      <c r="B177" s="4" t="s">
        <v>64</v>
      </c>
      <c r="C177" s="4" t="s">
        <v>64</v>
      </c>
    </row>
    <row r="178" spans="1:3" ht="30" x14ac:dyDescent="0.25">
      <c r="A178" s="2" t="s">
        <v>1327</v>
      </c>
      <c r="B178" s="4" t="s">
        <v>64</v>
      </c>
      <c r="C178" s="6">
        <v>3482</v>
      </c>
    </row>
    <row r="179" spans="1:3" x14ac:dyDescent="0.25">
      <c r="A179" s="2" t="s">
        <v>468</v>
      </c>
      <c r="B179" s="4" t="s">
        <v>64</v>
      </c>
      <c r="C179" s="4" t="s">
        <v>64</v>
      </c>
    </row>
    <row r="180" spans="1:3" ht="60" x14ac:dyDescent="0.25">
      <c r="A180" s="2" t="s">
        <v>1277</v>
      </c>
      <c r="B180" s="4" t="s">
        <v>7</v>
      </c>
      <c r="C180" s="4" t="s">
        <v>7</v>
      </c>
    </row>
    <row r="181" spans="1:3" ht="30" x14ac:dyDescent="0.25">
      <c r="A181" s="3" t="s">
        <v>1176</v>
      </c>
      <c r="B181" s="4" t="s">
        <v>7</v>
      </c>
      <c r="C181" s="4" t="s">
        <v>7</v>
      </c>
    </row>
    <row r="182" spans="1:3" x14ac:dyDescent="0.25">
      <c r="A182" s="2" t="s">
        <v>464</v>
      </c>
      <c r="B182" s="4" t="s">
        <v>64</v>
      </c>
      <c r="C182" s="4" t="s">
        <v>64</v>
      </c>
    </row>
    <row r="183" spans="1:3" ht="30" x14ac:dyDescent="0.25">
      <c r="A183" s="2" t="s">
        <v>1327</v>
      </c>
      <c r="B183" s="4" t="s">
        <v>64</v>
      </c>
      <c r="C183" s="4" t="s">
        <v>64</v>
      </c>
    </row>
    <row r="184" spans="1:3" x14ac:dyDescent="0.25">
      <c r="A184" s="2" t="s">
        <v>468</v>
      </c>
      <c r="B184" s="4" t="s">
        <v>64</v>
      </c>
      <c r="C184" s="4" t="s">
        <v>64</v>
      </c>
    </row>
    <row r="185" spans="1:3" ht="60" x14ac:dyDescent="0.25">
      <c r="A185" s="2" t="s">
        <v>1279</v>
      </c>
      <c r="B185" s="4" t="s">
        <v>7</v>
      </c>
      <c r="C185" s="4" t="s">
        <v>7</v>
      </c>
    </row>
    <row r="186" spans="1:3" ht="30" x14ac:dyDescent="0.25">
      <c r="A186" s="3" t="s">
        <v>1176</v>
      </c>
      <c r="B186" s="4" t="s">
        <v>7</v>
      </c>
      <c r="C186" s="4" t="s">
        <v>7</v>
      </c>
    </row>
    <row r="187" spans="1:3" x14ac:dyDescent="0.25">
      <c r="A187" s="2" t="s">
        <v>464</v>
      </c>
      <c r="B187" s="4">
        <v>247</v>
      </c>
      <c r="C187" s="4">
        <v>873</v>
      </c>
    </row>
    <row r="188" spans="1:3" ht="30" x14ac:dyDescent="0.25">
      <c r="A188" s="2" t="s">
        <v>1327</v>
      </c>
      <c r="B188" s="6">
        <v>4870</v>
      </c>
      <c r="C188" s="6">
        <v>7646</v>
      </c>
    </row>
    <row r="189" spans="1:3" x14ac:dyDescent="0.25">
      <c r="A189" s="2" t="s">
        <v>468</v>
      </c>
      <c r="B189" s="4" t="s">
        <v>64</v>
      </c>
      <c r="C189" s="4" t="s">
        <v>64</v>
      </c>
    </row>
    <row r="190" spans="1:3" ht="60" x14ac:dyDescent="0.25">
      <c r="A190" s="2" t="s">
        <v>1280</v>
      </c>
      <c r="B190" s="4" t="s">
        <v>7</v>
      </c>
      <c r="C190" s="4" t="s">
        <v>7</v>
      </c>
    </row>
    <row r="191" spans="1:3" ht="30" x14ac:dyDescent="0.25">
      <c r="A191" s="3" t="s">
        <v>1176</v>
      </c>
      <c r="B191" s="4" t="s">
        <v>7</v>
      </c>
      <c r="C191" s="4" t="s">
        <v>7</v>
      </c>
    </row>
    <row r="192" spans="1:3" x14ac:dyDescent="0.25">
      <c r="A192" s="2" t="s">
        <v>464</v>
      </c>
      <c r="B192" s="4" t="s">
        <v>64</v>
      </c>
      <c r="C192" s="4" t="s">
        <v>64</v>
      </c>
    </row>
    <row r="193" spans="1:3" ht="30" x14ac:dyDescent="0.25">
      <c r="A193" s="2" t="s">
        <v>1327</v>
      </c>
      <c r="B193" s="4" t="s">
        <v>64</v>
      </c>
      <c r="C193" s="4" t="s">
        <v>64</v>
      </c>
    </row>
    <row r="194" spans="1:3" x14ac:dyDescent="0.25">
      <c r="A194" s="2" t="s">
        <v>468</v>
      </c>
      <c r="B194" s="4" t="s">
        <v>64</v>
      </c>
      <c r="C194" s="4" t="s">
        <v>64</v>
      </c>
    </row>
    <row r="195" spans="1:3" ht="60" x14ac:dyDescent="0.25">
      <c r="A195" s="2" t="s">
        <v>1282</v>
      </c>
      <c r="B195" s="4" t="s">
        <v>7</v>
      </c>
      <c r="C195" s="4" t="s">
        <v>7</v>
      </c>
    </row>
    <row r="196" spans="1:3" ht="30" x14ac:dyDescent="0.25">
      <c r="A196" s="3" t="s">
        <v>1176</v>
      </c>
      <c r="B196" s="4" t="s">
        <v>7</v>
      </c>
      <c r="C196" s="4" t="s">
        <v>7</v>
      </c>
    </row>
    <row r="197" spans="1:3" x14ac:dyDescent="0.25">
      <c r="A197" s="2" t="s">
        <v>464</v>
      </c>
      <c r="B197" s="4" t="s">
        <v>64</v>
      </c>
      <c r="C197" s="4">
        <v>99</v>
      </c>
    </row>
    <row r="198" spans="1:3" ht="30" x14ac:dyDescent="0.25">
      <c r="A198" s="2" t="s">
        <v>1327</v>
      </c>
      <c r="B198" s="4">
        <v>167</v>
      </c>
      <c r="C198" s="6">
        <v>2045</v>
      </c>
    </row>
    <row r="199" spans="1:3" x14ac:dyDescent="0.25">
      <c r="A199" s="2" t="s">
        <v>468</v>
      </c>
      <c r="B199" s="4" t="s">
        <v>64</v>
      </c>
      <c r="C199" s="4" t="s">
        <v>64</v>
      </c>
    </row>
    <row r="200" spans="1:3" ht="60" x14ac:dyDescent="0.25">
      <c r="A200" s="2" t="s">
        <v>1283</v>
      </c>
      <c r="B200" s="4" t="s">
        <v>7</v>
      </c>
      <c r="C200" s="4" t="s">
        <v>7</v>
      </c>
    </row>
    <row r="201" spans="1:3" ht="30" x14ac:dyDescent="0.25">
      <c r="A201" s="3" t="s">
        <v>1176</v>
      </c>
      <c r="B201" s="4" t="s">
        <v>7</v>
      </c>
      <c r="C201" s="4" t="s">
        <v>7</v>
      </c>
    </row>
    <row r="202" spans="1:3" x14ac:dyDescent="0.25">
      <c r="A202" s="2" t="s">
        <v>464</v>
      </c>
      <c r="B202" s="4" t="s">
        <v>64</v>
      </c>
      <c r="C202" s="4" t="s">
        <v>64</v>
      </c>
    </row>
    <row r="203" spans="1:3" ht="30" x14ac:dyDescent="0.25">
      <c r="A203" s="2" t="s">
        <v>1327</v>
      </c>
      <c r="B203" s="4" t="s">
        <v>64</v>
      </c>
      <c r="C203" s="4" t="s">
        <v>64</v>
      </c>
    </row>
    <row r="204" spans="1:3" x14ac:dyDescent="0.25">
      <c r="A204" s="2" t="s">
        <v>468</v>
      </c>
      <c r="B204" s="4">
        <v>66</v>
      </c>
      <c r="C204" s="4">
        <v>276</v>
      </c>
    </row>
    <row r="205" spans="1:3" ht="60" x14ac:dyDescent="0.25">
      <c r="A205" s="2" t="s">
        <v>1285</v>
      </c>
      <c r="B205" s="4" t="s">
        <v>7</v>
      </c>
      <c r="C205" s="4" t="s">
        <v>7</v>
      </c>
    </row>
    <row r="206" spans="1:3" ht="30" x14ac:dyDescent="0.25">
      <c r="A206" s="3" t="s">
        <v>1176</v>
      </c>
      <c r="B206" s="4" t="s">
        <v>7</v>
      </c>
      <c r="C206" s="4" t="s">
        <v>7</v>
      </c>
    </row>
    <row r="207" spans="1:3" x14ac:dyDescent="0.25">
      <c r="A207" s="2" t="s">
        <v>464</v>
      </c>
      <c r="B207" s="4" t="s">
        <v>64</v>
      </c>
      <c r="C207" s="4" t="s">
        <v>64</v>
      </c>
    </row>
    <row r="208" spans="1:3" ht="30" x14ac:dyDescent="0.25">
      <c r="A208" s="2" t="s">
        <v>1327</v>
      </c>
      <c r="B208" s="4" t="s">
        <v>64</v>
      </c>
      <c r="C208" s="4" t="s">
        <v>64</v>
      </c>
    </row>
    <row r="209" spans="1:3" x14ac:dyDescent="0.25">
      <c r="A209" s="2" t="s">
        <v>468</v>
      </c>
      <c r="B209" s="4" t="s">
        <v>64</v>
      </c>
      <c r="C209" s="4" t="s">
        <v>64</v>
      </c>
    </row>
    <row r="210" spans="1:3" ht="60" x14ac:dyDescent="0.25">
      <c r="A210" s="2" t="s">
        <v>1286</v>
      </c>
      <c r="B210" s="4" t="s">
        <v>7</v>
      </c>
      <c r="C210" s="4" t="s">
        <v>7</v>
      </c>
    </row>
    <row r="211" spans="1:3" ht="30" x14ac:dyDescent="0.25">
      <c r="A211" s="3" t="s">
        <v>1176</v>
      </c>
      <c r="B211" s="4" t="s">
        <v>7</v>
      </c>
      <c r="C211" s="4" t="s">
        <v>7</v>
      </c>
    </row>
    <row r="212" spans="1:3" x14ac:dyDescent="0.25">
      <c r="A212" s="2" t="s">
        <v>464</v>
      </c>
      <c r="B212" s="4" t="s">
        <v>64</v>
      </c>
      <c r="C212" s="4" t="s">
        <v>64</v>
      </c>
    </row>
    <row r="213" spans="1:3" ht="30" x14ac:dyDescent="0.25">
      <c r="A213" s="2" t="s">
        <v>1327</v>
      </c>
      <c r="B213" s="4" t="s">
        <v>64</v>
      </c>
      <c r="C213" s="4" t="s">
        <v>64</v>
      </c>
    </row>
    <row r="214" spans="1:3" x14ac:dyDescent="0.25">
      <c r="A214" s="2" t="s">
        <v>468</v>
      </c>
      <c r="B214" s="4" t="s">
        <v>64</v>
      </c>
      <c r="C214" s="4" t="s">
        <v>64</v>
      </c>
    </row>
    <row r="215" spans="1:3" ht="60" x14ac:dyDescent="0.25">
      <c r="A215" s="2" t="s">
        <v>1288</v>
      </c>
      <c r="B215" s="4" t="s">
        <v>7</v>
      </c>
      <c r="C215" s="4" t="s">
        <v>7</v>
      </c>
    </row>
    <row r="216" spans="1:3" ht="30" x14ac:dyDescent="0.25">
      <c r="A216" s="3" t="s">
        <v>1176</v>
      </c>
      <c r="B216" s="4" t="s">
        <v>7</v>
      </c>
      <c r="C216" s="4" t="s">
        <v>7</v>
      </c>
    </row>
    <row r="217" spans="1:3" x14ac:dyDescent="0.25">
      <c r="A217" s="2" t="s">
        <v>464</v>
      </c>
      <c r="B217" s="4">
        <v>374</v>
      </c>
      <c r="C217" s="6">
        <v>1214</v>
      </c>
    </row>
    <row r="218" spans="1:3" ht="30" x14ac:dyDescent="0.25">
      <c r="A218" s="2" t="s">
        <v>1327</v>
      </c>
      <c r="B218" s="6">
        <v>10643</v>
      </c>
      <c r="C218" s="6">
        <v>13685</v>
      </c>
    </row>
    <row r="219" spans="1:3" x14ac:dyDescent="0.25">
      <c r="A219" s="2" t="s">
        <v>468</v>
      </c>
      <c r="B219" s="4" t="s">
        <v>64</v>
      </c>
      <c r="C219" s="4" t="s">
        <v>64</v>
      </c>
    </row>
    <row r="220" spans="1:3" ht="60" x14ac:dyDescent="0.25">
      <c r="A220" s="2" t="s">
        <v>1289</v>
      </c>
      <c r="B220" s="4" t="s">
        <v>7</v>
      </c>
      <c r="C220" s="4" t="s">
        <v>7</v>
      </c>
    </row>
    <row r="221" spans="1:3" ht="30" x14ac:dyDescent="0.25">
      <c r="A221" s="3" t="s">
        <v>1176</v>
      </c>
      <c r="B221" s="4" t="s">
        <v>7</v>
      </c>
      <c r="C221" s="4" t="s">
        <v>7</v>
      </c>
    </row>
    <row r="222" spans="1:3" x14ac:dyDescent="0.25">
      <c r="A222" s="2" t="s">
        <v>464</v>
      </c>
      <c r="B222" s="4" t="s">
        <v>64</v>
      </c>
      <c r="C222" s="4" t="s">
        <v>64</v>
      </c>
    </row>
    <row r="223" spans="1:3" ht="30" x14ac:dyDescent="0.25">
      <c r="A223" s="2" t="s">
        <v>1327</v>
      </c>
      <c r="B223" s="4" t="s">
        <v>64</v>
      </c>
      <c r="C223" s="4" t="s">
        <v>64</v>
      </c>
    </row>
    <row r="224" spans="1:3" x14ac:dyDescent="0.25">
      <c r="A224" s="2" t="s">
        <v>468</v>
      </c>
      <c r="B224" s="4" t="s">
        <v>64</v>
      </c>
      <c r="C224" s="4" t="s">
        <v>64</v>
      </c>
    </row>
    <row r="225" spans="1:3" ht="45" x14ac:dyDescent="0.25">
      <c r="A225" s="2" t="s">
        <v>1291</v>
      </c>
      <c r="B225" s="4" t="s">
        <v>7</v>
      </c>
      <c r="C225" s="4" t="s">
        <v>7</v>
      </c>
    </row>
    <row r="226" spans="1:3" ht="30" x14ac:dyDescent="0.25">
      <c r="A226" s="3" t="s">
        <v>1176</v>
      </c>
      <c r="B226" s="4" t="s">
        <v>7</v>
      </c>
      <c r="C226" s="4" t="s">
        <v>7</v>
      </c>
    </row>
    <row r="227" spans="1:3" x14ac:dyDescent="0.25">
      <c r="A227" s="2" t="s">
        <v>464</v>
      </c>
      <c r="B227" s="4">
        <v>39</v>
      </c>
      <c r="C227" s="4">
        <v>345</v>
      </c>
    </row>
    <row r="228" spans="1:3" ht="30" x14ac:dyDescent="0.25">
      <c r="A228" s="2" t="s">
        <v>1327</v>
      </c>
      <c r="B228" s="6">
        <v>1821</v>
      </c>
      <c r="C228" s="6">
        <v>3024</v>
      </c>
    </row>
    <row r="229" spans="1:3" x14ac:dyDescent="0.25">
      <c r="A229" s="2" t="s">
        <v>468</v>
      </c>
      <c r="B229" s="4" t="s">
        <v>64</v>
      </c>
      <c r="C229" s="4" t="s">
        <v>64</v>
      </c>
    </row>
    <row r="230" spans="1:3" ht="45" x14ac:dyDescent="0.25">
      <c r="A230" s="2" t="s">
        <v>1292</v>
      </c>
      <c r="B230" s="4" t="s">
        <v>7</v>
      </c>
      <c r="C230" s="4" t="s">
        <v>7</v>
      </c>
    </row>
    <row r="231" spans="1:3" ht="30" x14ac:dyDescent="0.25">
      <c r="A231" s="3" t="s">
        <v>1176</v>
      </c>
      <c r="B231" s="4" t="s">
        <v>7</v>
      </c>
      <c r="C231" s="4" t="s">
        <v>7</v>
      </c>
    </row>
    <row r="232" spans="1:3" x14ac:dyDescent="0.25">
      <c r="A232" s="2" t="s">
        <v>464</v>
      </c>
      <c r="B232" s="4">
        <v>402</v>
      </c>
      <c r="C232" s="6">
        <v>1614</v>
      </c>
    </row>
    <row r="233" spans="1:3" ht="30" x14ac:dyDescent="0.25">
      <c r="A233" s="2" t="s">
        <v>1327</v>
      </c>
      <c r="B233" s="4" t="s">
        <v>64</v>
      </c>
      <c r="C233" s="4" t="s">
        <v>64</v>
      </c>
    </row>
    <row r="234" spans="1:3" x14ac:dyDescent="0.25">
      <c r="A234" s="2" t="s">
        <v>468</v>
      </c>
      <c r="B234" s="6">
        <v>1190</v>
      </c>
      <c r="C234" s="6">
        <v>2460</v>
      </c>
    </row>
    <row r="235" spans="1:3" ht="45" x14ac:dyDescent="0.25">
      <c r="A235" s="2" t="s">
        <v>1294</v>
      </c>
      <c r="B235" s="4" t="s">
        <v>7</v>
      </c>
      <c r="C235" s="4" t="s">
        <v>7</v>
      </c>
    </row>
    <row r="236" spans="1:3" ht="30" x14ac:dyDescent="0.25">
      <c r="A236" s="3" t="s">
        <v>1176</v>
      </c>
      <c r="B236" s="4" t="s">
        <v>7</v>
      </c>
      <c r="C236" s="4" t="s">
        <v>7</v>
      </c>
    </row>
    <row r="237" spans="1:3" x14ac:dyDescent="0.25">
      <c r="A237" s="2" t="s">
        <v>464</v>
      </c>
      <c r="B237" s="4" t="s">
        <v>64</v>
      </c>
      <c r="C237" s="4">
        <v>1</v>
      </c>
    </row>
    <row r="238" spans="1:3" ht="30" x14ac:dyDescent="0.25">
      <c r="A238" s="2" t="s">
        <v>1327</v>
      </c>
      <c r="B238" s="4">
        <v>33</v>
      </c>
      <c r="C238" s="4" t="s">
        <v>64</v>
      </c>
    </row>
    <row r="239" spans="1:3" x14ac:dyDescent="0.25">
      <c r="A239" s="2" t="s">
        <v>468</v>
      </c>
      <c r="B239" s="4" t="s">
        <v>64</v>
      </c>
      <c r="C239" s="4" t="s">
        <v>64</v>
      </c>
    </row>
    <row r="240" spans="1:3" ht="45" x14ac:dyDescent="0.25">
      <c r="A240" s="2" t="s">
        <v>1295</v>
      </c>
      <c r="B240" s="4" t="s">
        <v>7</v>
      </c>
      <c r="C240" s="4" t="s">
        <v>7</v>
      </c>
    </row>
    <row r="241" spans="1:3" ht="30" x14ac:dyDescent="0.25">
      <c r="A241" s="3" t="s">
        <v>1176</v>
      </c>
      <c r="B241" s="4" t="s">
        <v>7</v>
      </c>
      <c r="C241" s="4" t="s">
        <v>7</v>
      </c>
    </row>
    <row r="242" spans="1:3" x14ac:dyDescent="0.25">
      <c r="A242" s="2" t="s">
        <v>464</v>
      </c>
      <c r="B242" s="4" t="s">
        <v>64</v>
      </c>
      <c r="C242" s="4" t="s">
        <v>64</v>
      </c>
    </row>
    <row r="243" spans="1:3" ht="30" x14ac:dyDescent="0.25">
      <c r="A243" s="2" t="s">
        <v>1327</v>
      </c>
      <c r="B243" s="4" t="s">
        <v>64</v>
      </c>
      <c r="C243" s="4" t="s">
        <v>64</v>
      </c>
    </row>
    <row r="244" spans="1:3" x14ac:dyDescent="0.25">
      <c r="A244" s="2" t="s">
        <v>468</v>
      </c>
      <c r="B244" s="4" t="s">
        <v>64</v>
      </c>
      <c r="C244" s="4" t="s">
        <v>64</v>
      </c>
    </row>
    <row r="245" spans="1:3" ht="30" x14ac:dyDescent="0.25">
      <c r="A245" s="2" t="s">
        <v>1206</v>
      </c>
      <c r="B245" s="4" t="s">
        <v>7</v>
      </c>
      <c r="C245" s="4" t="s">
        <v>7</v>
      </c>
    </row>
    <row r="246" spans="1:3" ht="30" x14ac:dyDescent="0.25">
      <c r="A246" s="3" t="s">
        <v>1176</v>
      </c>
      <c r="B246" s="4" t="s">
        <v>7</v>
      </c>
      <c r="C246" s="4" t="s">
        <v>7</v>
      </c>
    </row>
    <row r="247" spans="1:3" x14ac:dyDescent="0.25">
      <c r="A247" s="2" t="s">
        <v>464</v>
      </c>
      <c r="B247" s="6">
        <v>28590</v>
      </c>
      <c r="C247" s="6">
        <v>46480</v>
      </c>
    </row>
    <row r="248" spans="1:3" ht="30" x14ac:dyDescent="0.25">
      <c r="A248" s="2" t="s">
        <v>1327</v>
      </c>
      <c r="B248" s="6">
        <v>220462</v>
      </c>
      <c r="C248" s="6">
        <v>278617</v>
      </c>
    </row>
    <row r="249" spans="1:3" x14ac:dyDescent="0.25">
      <c r="A249" s="2" t="s">
        <v>468</v>
      </c>
      <c r="B249" s="4" t="s">
        <v>64</v>
      </c>
      <c r="C249" s="4" t="s">
        <v>64</v>
      </c>
    </row>
    <row r="250" spans="1:3" ht="30" x14ac:dyDescent="0.25">
      <c r="A250" s="2" t="s">
        <v>1207</v>
      </c>
      <c r="B250" s="4" t="s">
        <v>7</v>
      </c>
      <c r="C250" s="4" t="s">
        <v>7</v>
      </c>
    </row>
    <row r="251" spans="1:3" ht="30" x14ac:dyDescent="0.25">
      <c r="A251" s="3" t="s">
        <v>1176</v>
      </c>
      <c r="B251" s="4" t="s">
        <v>7</v>
      </c>
      <c r="C251" s="4" t="s">
        <v>7</v>
      </c>
    </row>
    <row r="252" spans="1:3" x14ac:dyDescent="0.25">
      <c r="A252" s="2" t="s">
        <v>464</v>
      </c>
      <c r="B252" s="6">
        <v>3533</v>
      </c>
      <c r="C252" s="6">
        <v>6473</v>
      </c>
    </row>
    <row r="253" spans="1:3" ht="30" x14ac:dyDescent="0.25">
      <c r="A253" s="2" t="s">
        <v>1327</v>
      </c>
      <c r="B253" s="4" t="s">
        <v>64</v>
      </c>
      <c r="C253" s="4" t="s">
        <v>64</v>
      </c>
    </row>
    <row r="254" spans="1:3" x14ac:dyDescent="0.25">
      <c r="A254" s="2" t="s">
        <v>468</v>
      </c>
      <c r="B254" s="6">
        <v>12567</v>
      </c>
      <c r="C254" s="6">
        <v>11219</v>
      </c>
    </row>
    <row r="255" spans="1:3" ht="45" x14ac:dyDescent="0.25">
      <c r="A255" s="2" t="s">
        <v>1209</v>
      </c>
      <c r="B255" s="4" t="s">
        <v>7</v>
      </c>
      <c r="C255" s="4" t="s">
        <v>7</v>
      </c>
    </row>
    <row r="256" spans="1:3" ht="30" x14ac:dyDescent="0.25">
      <c r="A256" s="3" t="s">
        <v>1176</v>
      </c>
      <c r="B256" s="4" t="s">
        <v>7</v>
      </c>
      <c r="C256" s="4" t="s">
        <v>7</v>
      </c>
    </row>
    <row r="257" spans="1:3" x14ac:dyDescent="0.25">
      <c r="A257" s="2" t="s">
        <v>464</v>
      </c>
      <c r="B257" s="6">
        <v>10607</v>
      </c>
      <c r="C257" s="6">
        <v>14444</v>
      </c>
    </row>
    <row r="258" spans="1:3" ht="30" x14ac:dyDescent="0.25">
      <c r="A258" s="2" t="s">
        <v>1327</v>
      </c>
      <c r="B258" s="6">
        <v>109374</v>
      </c>
      <c r="C258" s="6">
        <v>137006</v>
      </c>
    </row>
    <row r="259" spans="1:3" x14ac:dyDescent="0.25">
      <c r="A259" s="2" t="s">
        <v>468</v>
      </c>
      <c r="B259" s="4" t="s">
        <v>64</v>
      </c>
      <c r="C259" s="4" t="s">
        <v>64</v>
      </c>
    </row>
    <row r="260" spans="1:3" ht="45" x14ac:dyDescent="0.25">
      <c r="A260" s="2" t="s">
        <v>1210</v>
      </c>
      <c r="B260" s="4" t="s">
        <v>7</v>
      </c>
      <c r="C260" s="4" t="s">
        <v>7</v>
      </c>
    </row>
    <row r="261" spans="1:3" ht="30" x14ac:dyDescent="0.25">
      <c r="A261" s="3" t="s">
        <v>1176</v>
      </c>
      <c r="B261" s="4" t="s">
        <v>7</v>
      </c>
      <c r="C261" s="4" t="s">
        <v>7</v>
      </c>
    </row>
    <row r="262" spans="1:3" x14ac:dyDescent="0.25">
      <c r="A262" s="2" t="s">
        <v>464</v>
      </c>
      <c r="B262" s="4">
        <v>351</v>
      </c>
      <c r="C262" s="4">
        <v>474</v>
      </c>
    </row>
    <row r="263" spans="1:3" ht="30" x14ac:dyDescent="0.25">
      <c r="A263" s="2" t="s">
        <v>1327</v>
      </c>
      <c r="B263" s="4" t="s">
        <v>64</v>
      </c>
      <c r="C263" s="4" t="s">
        <v>64</v>
      </c>
    </row>
    <row r="264" spans="1:3" x14ac:dyDescent="0.25">
      <c r="A264" s="2" t="s">
        <v>468</v>
      </c>
      <c r="B264" s="6">
        <v>3116</v>
      </c>
      <c r="C264" s="4">
        <v>484</v>
      </c>
    </row>
    <row r="265" spans="1:3" ht="45" x14ac:dyDescent="0.25">
      <c r="A265" s="2" t="s">
        <v>1212</v>
      </c>
      <c r="B265" s="4" t="s">
        <v>7</v>
      </c>
      <c r="C265" s="4" t="s">
        <v>7</v>
      </c>
    </row>
    <row r="266" spans="1:3" ht="30" x14ac:dyDescent="0.25">
      <c r="A266" s="3" t="s">
        <v>1176</v>
      </c>
      <c r="B266" s="4" t="s">
        <v>7</v>
      </c>
      <c r="C266" s="4" t="s">
        <v>7</v>
      </c>
    </row>
    <row r="267" spans="1:3" x14ac:dyDescent="0.25">
      <c r="A267" s="2" t="s">
        <v>464</v>
      </c>
      <c r="B267" s="6">
        <v>7421</v>
      </c>
      <c r="C267" s="6">
        <v>8131</v>
      </c>
    </row>
    <row r="268" spans="1:3" ht="30" x14ac:dyDescent="0.25">
      <c r="A268" s="2" t="s">
        <v>1327</v>
      </c>
      <c r="B268" s="6">
        <v>59920</v>
      </c>
      <c r="C268" s="6">
        <v>86978</v>
      </c>
    </row>
    <row r="269" spans="1:3" x14ac:dyDescent="0.25">
      <c r="A269" s="2" t="s">
        <v>468</v>
      </c>
      <c r="B269" s="4" t="s">
        <v>64</v>
      </c>
      <c r="C269" s="4" t="s">
        <v>64</v>
      </c>
    </row>
    <row r="270" spans="1:3" ht="45" x14ac:dyDescent="0.25">
      <c r="A270" s="2" t="s">
        <v>1213</v>
      </c>
      <c r="B270" s="4" t="s">
        <v>7</v>
      </c>
      <c r="C270" s="4" t="s">
        <v>7</v>
      </c>
    </row>
    <row r="271" spans="1:3" ht="30" x14ac:dyDescent="0.25">
      <c r="A271" s="3" t="s">
        <v>1176</v>
      </c>
      <c r="B271" s="4" t="s">
        <v>7</v>
      </c>
      <c r="C271" s="4" t="s">
        <v>7</v>
      </c>
    </row>
    <row r="272" spans="1:3" x14ac:dyDescent="0.25">
      <c r="A272" s="2" t="s">
        <v>464</v>
      </c>
      <c r="B272" s="4">
        <v>185</v>
      </c>
      <c r="C272" s="6">
        <v>1013</v>
      </c>
    </row>
    <row r="273" spans="1:3" ht="30" x14ac:dyDescent="0.25">
      <c r="A273" s="2" t="s">
        <v>1327</v>
      </c>
      <c r="B273" s="4" t="s">
        <v>64</v>
      </c>
      <c r="C273" s="4" t="s">
        <v>64</v>
      </c>
    </row>
    <row r="274" spans="1:3" x14ac:dyDescent="0.25">
      <c r="A274" s="2" t="s">
        <v>468</v>
      </c>
      <c r="B274" s="6">
        <v>4764</v>
      </c>
      <c r="C274" s="6">
        <v>4023</v>
      </c>
    </row>
    <row r="275" spans="1:3" ht="45" x14ac:dyDescent="0.25">
      <c r="A275" s="2" t="s">
        <v>1215</v>
      </c>
      <c r="B275" s="4" t="s">
        <v>7</v>
      </c>
      <c r="C275" s="4" t="s">
        <v>7</v>
      </c>
    </row>
    <row r="276" spans="1:3" ht="30" x14ac:dyDescent="0.25">
      <c r="A276" s="3" t="s">
        <v>1176</v>
      </c>
      <c r="B276" s="4" t="s">
        <v>7</v>
      </c>
      <c r="C276" s="4" t="s">
        <v>7</v>
      </c>
    </row>
    <row r="277" spans="1:3" x14ac:dyDescent="0.25">
      <c r="A277" s="2" t="s">
        <v>464</v>
      </c>
      <c r="B277" s="6">
        <v>10124</v>
      </c>
      <c r="C277" s="6">
        <v>20987</v>
      </c>
    </row>
    <row r="278" spans="1:3" ht="30" x14ac:dyDescent="0.25">
      <c r="A278" s="2" t="s">
        <v>1327</v>
      </c>
      <c r="B278" s="6">
        <v>48099</v>
      </c>
      <c r="C278" s="6">
        <v>52645</v>
      </c>
    </row>
    <row r="279" spans="1:3" x14ac:dyDescent="0.25">
      <c r="A279" s="2" t="s">
        <v>468</v>
      </c>
      <c r="B279" s="4" t="s">
        <v>64</v>
      </c>
      <c r="C279" s="4" t="s">
        <v>64</v>
      </c>
    </row>
    <row r="280" spans="1:3" ht="45" x14ac:dyDescent="0.25">
      <c r="A280" s="2" t="s">
        <v>1216</v>
      </c>
      <c r="B280" s="4" t="s">
        <v>7</v>
      </c>
      <c r="C280" s="4" t="s">
        <v>7</v>
      </c>
    </row>
    <row r="281" spans="1:3" ht="30" x14ac:dyDescent="0.25">
      <c r="A281" s="3" t="s">
        <v>1176</v>
      </c>
      <c r="B281" s="4" t="s">
        <v>7</v>
      </c>
      <c r="C281" s="4" t="s">
        <v>7</v>
      </c>
    </row>
    <row r="282" spans="1:3" x14ac:dyDescent="0.25">
      <c r="A282" s="2" t="s">
        <v>464</v>
      </c>
      <c r="B282" s="6">
        <v>2997</v>
      </c>
      <c r="C282" s="6">
        <v>4937</v>
      </c>
    </row>
    <row r="283" spans="1:3" ht="30" x14ac:dyDescent="0.25">
      <c r="A283" s="2" t="s">
        <v>1327</v>
      </c>
      <c r="B283" s="4" t="s">
        <v>64</v>
      </c>
      <c r="C283" s="4" t="s">
        <v>64</v>
      </c>
    </row>
    <row r="284" spans="1:3" x14ac:dyDescent="0.25">
      <c r="A284" s="2" t="s">
        <v>468</v>
      </c>
      <c r="B284" s="6">
        <v>4676</v>
      </c>
      <c r="C284" s="6">
        <v>6712</v>
      </c>
    </row>
    <row r="285" spans="1:3" ht="30" x14ac:dyDescent="0.25">
      <c r="A285" s="2" t="s">
        <v>1218</v>
      </c>
      <c r="B285" s="4" t="s">
        <v>7</v>
      </c>
      <c r="C285" s="4" t="s">
        <v>7</v>
      </c>
    </row>
    <row r="286" spans="1:3" ht="30" x14ac:dyDescent="0.25">
      <c r="A286" s="3" t="s">
        <v>1176</v>
      </c>
      <c r="B286" s="4" t="s">
        <v>7</v>
      </c>
      <c r="C286" s="4" t="s">
        <v>7</v>
      </c>
    </row>
    <row r="287" spans="1:3" x14ac:dyDescent="0.25">
      <c r="A287" s="2" t="s">
        <v>464</v>
      </c>
      <c r="B287" s="4">
        <v>438</v>
      </c>
      <c r="C287" s="6">
        <v>2918</v>
      </c>
    </row>
    <row r="288" spans="1:3" ht="30" x14ac:dyDescent="0.25">
      <c r="A288" s="2" t="s">
        <v>1327</v>
      </c>
      <c r="B288" s="6">
        <v>3069</v>
      </c>
      <c r="C288" s="6">
        <v>1988</v>
      </c>
    </row>
    <row r="289" spans="1:3" x14ac:dyDescent="0.25">
      <c r="A289" s="2" t="s">
        <v>468</v>
      </c>
      <c r="B289" s="4" t="s">
        <v>64</v>
      </c>
      <c r="C289" s="4" t="s">
        <v>64</v>
      </c>
    </row>
    <row r="290" spans="1:3" ht="30" x14ac:dyDescent="0.25">
      <c r="A290" s="2" t="s">
        <v>1219</v>
      </c>
      <c r="B290" s="4" t="s">
        <v>7</v>
      </c>
      <c r="C290" s="4" t="s">
        <v>7</v>
      </c>
    </row>
    <row r="291" spans="1:3" ht="30" x14ac:dyDescent="0.25">
      <c r="A291" s="3" t="s">
        <v>1176</v>
      </c>
      <c r="B291" s="4" t="s">
        <v>7</v>
      </c>
      <c r="C291" s="4" t="s">
        <v>7</v>
      </c>
    </row>
    <row r="292" spans="1:3" x14ac:dyDescent="0.25">
      <c r="A292" s="2" t="s">
        <v>464</v>
      </c>
      <c r="B292" s="4" t="s">
        <v>64</v>
      </c>
      <c r="C292" s="4">
        <v>49</v>
      </c>
    </row>
    <row r="293" spans="1:3" ht="30" x14ac:dyDescent="0.25">
      <c r="A293" s="2" t="s">
        <v>1327</v>
      </c>
      <c r="B293" s="4" t="s">
        <v>64</v>
      </c>
      <c r="C293" s="4" t="s">
        <v>64</v>
      </c>
    </row>
    <row r="294" spans="1:3" x14ac:dyDescent="0.25">
      <c r="A294" s="2" t="s">
        <v>468</v>
      </c>
      <c r="B294" s="4">
        <v>11</v>
      </c>
      <c r="C294" s="4" t="s">
        <v>64</v>
      </c>
    </row>
    <row r="295" spans="1:3" ht="75" x14ac:dyDescent="0.25">
      <c r="A295" s="2" t="s">
        <v>1221</v>
      </c>
      <c r="B295" s="4" t="s">
        <v>7</v>
      </c>
      <c r="C295" s="4" t="s">
        <v>7</v>
      </c>
    </row>
    <row r="296" spans="1:3" ht="30" x14ac:dyDescent="0.25">
      <c r="A296" s="3" t="s">
        <v>1176</v>
      </c>
      <c r="B296" s="4" t="s">
        <v>7</v>
      </c>
      <c r="C296" s="4" t="s">
        <v>7</v>
      </c>
    </row>
    <row r="297" spans="1:3" x14ac:dyDescent="0.25">
      <c r="A297" s="2" t="s">
        <v>464</v>
      </c>
      <c r="B297" s="6">
        <v>4847</v>
      </c>
      <c r="C297" s="6">
        <v>4662</v>
      </c>
    </row>
    <row r="298" spans="1:3" ht="30" x14ac:dyDescent="0.25">
      <c r="A298" s="2" t="s">
        <v>1327</v>
      </c>
      <c r="B298" s="6">
        <v>42040</v>
      </c>
      <c r="C298" s="6">
        <v>44917</v>
      </c>
    </row>
    <row r="299" spans="1:3" x14ac:dyDescent="0.25">
      <c r="A299" s="2" t="s">
        <v>468</v>
      </c>
      <c r="B299" s="4" t="s">
        <v>64</v>
      </c>
      <c r="C299" s="4" t="s">
        <v>64</v>
      </c>
    </row>
    <row r="300" spans="1:3" ht="75" x14ac:dyDescent="0.25">
      <c r="A300" s="2" t="s">
        <v>1222</v>
      </c>
      <c r="B300" s="4" t="s">
        <v>7</v>
      </c>
      <c r="C300" s="4" t="s">
        <v>7</v>
      </c>
    </row>
    <row r="301" spans="1:3" ht="30" x14ac:dyDescent="0.25">
      <c r="A301" s="3" t="s">
        <v>1176</v>
      </c>
      <c r="B301" s="4" t="s">
        <v>7</v>
      </c>
      <c r="C301" s="4" t="s">
        <v>7</v>
      </c>
    </row>
    <row r="302" spans="1:3" x14ac:dyDescent="0.25">
      <c r="A302" s="2" t="s">
        <v>464</v>
      </c>
      <c r="B302" s="4">
        <v>201</v>
      </c>
      <c r="C302" s="4" t="s">
        <v>64</v>
      </c>
    </row>
    <row r="303" spans="1:3" ht="30" x14ac:dyDescent="0.25">
      <c r="A303" s="2" t="s">
        <v>1327</v>
      </c>
      <c r="B303" s="4" t="s">
        <v>64</v>
      </c>
      <c r="C303" s="4" t="s">
        <v>64</v>
      </c>
    </row>
    <row r="304" spans="1:3" x14ac:dyDescent="0.25">
      <c r="A304" s="2" t="s">
        <v>468</v>
      </c>
      <c r="B304" s="4">
        <v>94</v>
      </c>
      <c r="C304" s="4">
        <v>24</v>
      </c>
    </row>
    <row r="305" spans="1:3" ht="60" x14ac:dyDescent="0.25">
      <c r="A305" s="2" t="s">
        <v>1224</v>
      </c>
      <c r="B305" s="4" t="s">
        <v>7</v>
      </c>
      <c r="C305" s="4" t="s">
        <v>7</v>
      </c>
    </row>
    <row r="306" spans="1:3" ht="30" x14ac:dyDescent="0.25">
      <c r="A306" s="3" t="s">
        <v>1176</v>
      </c>
      <c r="B306" s="4" t="s">
        <v>7</v>
      </c>
      <c r="C306" s="4" t="s">
        <v>7</v>
      </c>
    </row>
    <row r="307" spans="1:3" x14ac:dyDescent="0.25">
      <c r="A307" s="2" t="s">
        <v>464</v>
      </c>
      <c r="B307" s="6">
        <v>5631</v>
      </c>
      <c r="C307" s="6">
        <v>7183</v>
      </c>
    </row>
    <row r="308" spans="1:3" ht="30" x14ac:dyDescent="0.25">
      <c r="A308" s="2" t="s">
        <v>1327</v>
      </c>
      <c r="B308" s="6">
        <v>60915</v>
      </c>
      <c r="C308" s="6">
        <v>84189</v>
      </c>
    </row>
    <row r="309" spans="1:3" x14ac:dyDescent="0.25">
      <c r="A309" s="2" t="s">
        <v>468</v>
      </c>
      <c r="B309" s="4" t="s">
        <v>64</v>
      </c>
      <c r="C309" s="4" t="s">
        <v>64</v>
      </c>
    </row>
    <row r="310" spans="1:3" ht="60" x14ac:dyDescent="0.25">
      <c r="A310" s="2" t="s">
        <v>1225</v>
      </c>
      <c r="B310" s="4" t="s">
        <v>7</v>
      </c>
      <c r="C310" s="4" t="s">
        <v>7</v>
      </c>
    </row>
    <row r="311" spans="1:3" ht="30" x14ac:dyDescent="0.25">
      <c r="A311" s="3" t="s">
        <v>1176</v>
      </c>
      <c r="B311" s="4" t="s">
        <v>7</v>
      </c>
      <c r="C311" s="4" t="s">
        <v>7</v>
      </c>
    </row>
    <row r="312" spans="1:3" x14ac:dyDescent="0.25">
      <c r="A312" s="2" t="s">
        <v>464</v>
      </c>
      <c r="B312" s="4">
        <v>150</v>
      </c>
      <c r="C312" s="4" t="s">
        <v>64</v>
      </c>
    </row>
    <row r="313" spans="1:3" ht="30" x14ac:dyDescent="0.25">
      <c r="A313" s="2" t="s">
        <v>1327</v>
      </c>
      <c r="B313" s="4" t="s">
        <v>64</v>
      </c>
      <c r="C313" s="4" t="s">
        <v>64</v>
      </c>
    </row>
    <row r="314" spans="1:3" x14ac:dyDescent="0.25">
      <c r="A314" s="2" t="s">
        <v>468</v>
      </c>
      <c r="B314" s="4">
        <v>441</v>
      </c>
      <c r="C314" s="4">
        <v>97</v>
      </c>
    </row>
    <row r="315" spans="1:3" ht="60" x14ac:dyDescent="0.25">
      <c r="A315" s="2" t="s">
        <v>1227</v>
      </c>
      <c r="B315" s="4" t="s">
        <v>7</v>
      </c>
      <c r="C315" s="4" t="s">
        <v>7</v>
      </c>
    </row>
    <row r="316" spans="1:3" ht="30" x14ac:dyDescent="0.25">
      <c r="A316" s="3" t="s">
        <v>1176</v>
      </c>
      <c r="B316" s="4" t="s">
        <v>7</v>
      </c>
      <c r="C316" s="4" t="s">
        <v>7</v>
      </c>
    </row>
    <row r="317" spans="1:3" x14ac:dyDescent="0.25">
      <c r="A317" s="2" t="s">
        <v>464</v>
      </c>
      <c r="B317" s="4">
        <v>119</v>
      </c>
      <c r="C317" s="4">
        <v>194</v>
      </c>
    </row>
    <row r="318" spans="1:3" ht="30" x14ac:dyDescent="0.25">
      <c r="A318" s="2" t="s">
        <v>1327</v>
      </c>
      <c r="B318" s="6">
        <v>3378</v>
      </c>
      <c r="C318" s="6">
        <v>2755</v>
      </c>
    </row>
    <row r="319" spans="1:3" x14ac:dyDescent="0.25">
      <c r="A319" s="2" t="s">
        <v>468</v>
      </c>
      <c r="B319" s="4" t="s">
        <v>64</v>
      </c>
      <c r="C319" s="4" t="s">
        <v>64</v>
      </c>
    </row>
    <row r="320" spans="1:3" ht="75" x14ac:dyDescent="0.25">
      <c r="A320" s="2" t="s">
        <v>1228</v>
      </c>
      <c r="B320" s="4" t="s">
        <v>7</v>
      </c>
      <c r="C320" s="4" t="s">
        <v>7</v>
      </c>
    </row>
    <row r="321" spans="1:3" ht="30" x14ac:dyDescent="0.25">
      <c r="A321" s="3" t="s">
        <v>1176</v>
      </c>
      <c r="B321" s="4" t="s">
        <v>7</v>
      </c>
      <c r="C321" s="4" t="s">
        <v>7</v>
      </c>
    </row>
    <row r="322" spans="1:3" x14ac:dyDescent="0.25">
      <c r="A322" s="2" t="s">
        <v>464</v>
      </c>
      <c r="B322" s="4" t="s">
        <v>64</v>
      </c>
      <c r="C322" s="4" t="s">
        <v>64</v>
      </c>
    </row>
    <row r="323" spans="1:3" ht="30" x14ac:dyDescent="0.25">
      <c r="A323" s="2" t="s">
        <v>1327</v>
      </c>
      <c r="B323" s="4" t="s">
        <v>64</v>
      </c>
      <c r="C323" s="4" t="s">
        <v>64</v>
      </c>
    </row>
    <row r="324" spans="1:3" x14ac:dyDescent="0.25">
      <c r="A324" s="2" t="s">
        <v>468</v>
      </c>
      <c r="B324" s="4" t="s">
        <v>64</v>
      </c>
      <c r="C324" s="4" t="s">
        <v>64</v>
      </c>
    </row>
    <row r="325" spans="1:3" ht="60" x14ac:dyDescent="0.25">
      <c r="A325" s="2" t="s">
        <v>1230</v>
      </c>
      <c r="B325" s="4" t="s">
        <v>7</v>
      </c>
      <c r="C325" s="4" t="s">
        <v>7</v>
      </c>
    </row>
    <row r="326" spans="1:3" ht="30" x14ac:dyDescent="0.25">
      <c r="A326" s="3" t="s">
        <v>1176</v>
      </c>
      <c r="B326" s="4" t="s">
        <v>7</v>
      </c>
      <c r="C326" s="4" t="s">
        <v>7</v>
      </c>
    </row>
    <row r="327" spans="1:3" x14ac:dyDescent="0.25">
      <c r="A327" s="2" t="s">
        <v>464</v>
      </c>
      <c r="B327" s="4">
        <v>10</v>
      </c>
      <c r="C327" s="6">
        <v>2405</v>
      </c>
    </row>
    <row r="328" spans="1:3" ht="30" x14ac:dyDescent="0.25">
      <c r="A328" s="2" t="s">
        <v>1327</v>
      </c>
      <c r="B328" s="6">
        <v>3041</v>
      </c>
      <c r="C328" s="6">
        <v>5145</v>
      </c>
    </row>
    <row r="329" spans="1:3" x14ac:dyDescent="0.25">
      <c r="A329" s="2" t="s">
        <v>468</v>
      </c>
      <c r="B329" s="4" t="s">
        <v>64</v>
      </c>
      <c r="C329" s="4" t="s">
        <v>64</v>
      </c>
    </row>
    <row r="330" spans="1:3" ht="60" x14ac:dyDescent="0.25">
      <c r="A330" s="2" t="s">
        <v>1231</v>
      </c>
      <c r="B330" s="4" t="s">
        <v>7</v>
      </c>
      <c r="C330" s="4" t="s">
        <v>7</v>
      </c>
    </row>
    <row r="331" spans="1:3" ht="30" x14ac:dyDescent="0.25">
      <c r="A331" s="3" t="s">
        <v>1176</v>
      </c>
      <c r="B331" s="4" t="s">
        <v>7</v>
      </c>
      <c r="C331" s="4" t="s">
        <v>7</v>
      </c>
    </row>
    <row r="332" spans="1:3" x14ac:dyDescent="0.25">
      <c r="A332" s="2" t="s">
        <v>464</v>
      </c>
      <c r="B332" s="4" t="s">
        <v>64</v>
      </c>
      <c r="C332" s="4">
        <v>474</v>
      </c>
    </row>
    <row r="333" spans="1:3" ht="30" x14ac:dyDescent="0.25">
      <c r="A333" s="2" t="s">
        <v>1327</v>
      </c>
      <c r="B333" s="4" t="s">
        <v>64</v>
      </c>
      <c r="C333" s="4" t="s">
        <v>64</v>
      </c>
    </row>
    <row r="334" spans="1:3" x14ac:dyDescent="0.25">
      <c r="A334" s="2" t="s">
        <v>468</v>
      </c>
      <c r="B334" s="6">
        <v>2581</v>
      </c>
      <c r="C334" s="4">
        <v>363</v>
      </c>
    </row>
    <row r="335" spans="1:3" ht="60" x14ac:dyDescent="0.25">
      <c r="A335" s="2" t="s">
        <v>1233</v>
      </c>
      <c r="B335" s="4" t="s">
        <v>7</v>
      </c>
      <c r="C335" s="4" t="s">
        <v>7</v>
      </c>
    </row>
    <row r="336" spans="1:3" ht="30" x14ac:dyDescent="0.25">
      <c r="A336" s="3" t="s">
        <v>1176</v>
      </c>
      <c r="B336" s="4" t="s">
        <v>7</v>
      </c>
      <c r="C336" s="4" t="s">
        <v>7</v>
      </c>
    </row>
    <row r="337" spans="1:3" x14ac:dyDescent="0.25">
      <c r="A337" s="2" t="s">
        <v>464</v>
      </c>
      <c r="B337" s="6">
        <v>3353</v>
      </c>
      <c r="C337" s="6">
        <v>4210</v>
      </c>
    </row>
    <row r="338" spans="1:3" ht="30" x14ac:dyDescent="0.25">
      <c r="A338" s="2" t="s">
        <v>1327</v>
      </c>
      <c r="B338" s="6">
        <v>37136</v>
      </c>
      <c r="C338" s="6">
        <v>54971</v>
      </c>
    </row>
    <row r="339" spans="1:3" x14ac:dyDescent="0.25">
      <c r="A339" s="2" t="s">
        <v>468</v>
      </c>
      <c r="B339" s="4" t="s">
        <v>64</v>
      </c>
      <c r="C339" s="4" t="s">
        <v>64</v>
      </c>
    </row>
    <row r="340" spans="1:3" ht="60" x14ac:dyDescent="0.25">
      <c r="A340" s="2" t="s">
        <v>1234</v>
      </c>
      <c r="B340" s="4" t="s">
        <v>7</v>
      </c>
      <c r="C340" s="4" t="s">
        <v>7</v>
      </c>
    </row>
    <row r="341" spans="1:3" ht="30" x14ac:dyDescent="0.25">
      <c r="A341" s="3" t="s">
        <v>1176</v>
      </c>
      <c r="B341" s="4" t="s">
        <v>7</v>
      </c>
      <c r="C341" s="4" t="s">
        <v>7</v>
      </c>
    </row>
    <row r="342" spans="1:3" x14ac:dyDescent="0.25">
      <c r="A342" s="2" t="s">
        <v>464</v>
      </c>
      <c r="B342" s="4">
        <v>173</v>
      </c>
      <c r="C342" s="4">
        <v>405</v>
      </c>
    </row>
    <row r="343" spans="1:3" ht="30" x14ac:dyDescent="0.25">
      <c r="A343" s="2" t="s">
        <v>1327</v>
      </c>
      <c r="B343" s="4" t="s">
        <v>64</v>
      </c>
      <c r="C343" s="4" t="s">
        <v>64</v>
      </c>
    </row>
    <row r="344" spans="1:3" x14ac:dyDescent="0.25">
      <c r="A344" s="2" t="s">
        <v>468</v>
      </c>
      <c r="B344" s="6">
        <v>2252</v>
      </c>
      <c r="C344" s="6">
        <v>1966</v>
      </c>
    </row>
    <row r="345" spans="1:3" ht="60" x14ac:dyDescent="0.25">
      <c r="A345" s="2" t="s">
        <v>1236</v>
      </c>
      <c r="B345" s="4" t="s">
        <v>7</v>
      </c>
      <c r="C345" s="4" t="s">
        <v>7</v>
      </c>
    </row>
    <row r="346" spans="1:3" ht="30" x14ac:dyDescent="0.25">
      <c r="A346" s="3" t="s">
        <v>1176</v>
      </c>
      <c r="B346" s="4" t="s">
        <v>7</v>
      </c>
      <c r="C346" s="4" t="s">
        <v>7</v>
      </c>
    </row>
    <row r="347" spans="1:3" x14ac:dyDescent="0.25">
      <c r="A347" s="2" t="s">
        <v>464</v>
      </c>
      <c r="B347" s="6">
        <v>4068</v>
      </c>
      <c r="C347" s="6">
        <v>3921</v>
      </c>
    </row>
    <row r="348" spans="1:3" ht="30" x14ac:dyDescent="0.25">
      <c r="A348" s="2" t="s">
        <v>1327</v>
      </c>
      <c r="B348" s="6">
        <v>22784</v>
      </c>
      <c r="C348" s="6">
        <v>32007</v>
      </c>
    </row>
    <row r="349" spans="1:3" x14ac:dyDescent="0.25">
      <c r="A349" s="2" t="s">
        <v>468</v>
      </c>
      <c r="B349" s="4" t="s">
        <v>64</v>
      </c>
      <c r="C349" s="4" t="s">
        <v>64</v>
      </c>
    </row>
    <row r="350" spans="1:3" ht="60" x14ac:dyDescent="0.25">
      <c r="A350" s="2" t="s">
        <v>1237</v>
      </c>
      <c r="B350" s="4" t="s">
        <v>7</v>
      </c>
      <c r="C350" s="4" t="s">
        <v>7</v>
      </c>
    </row>
    <row r="351" spans="1:3" ht="30" x14ac:dyDescent="0.25">
      <c r="A351" s="3" t="s">
        <v>1176</v>
      </c>
      <c r="B351" s="4" t="s">
        <v>7</v>
      </c>
      <c r="C351" s="4" t="s">
        <v>7</v>
      </c>
    </row>
    <row r="352" spans="1:3" x14ac:dyDescent="0.25">
      <c r="A352" s="2" t="s">
        <v>464</v>
      </c>
      <c r="B352" s="4">
        <v>12</v>
      </c>
      <c r="C352" s="4">
        <v>608</v>
      </c>
    </row>
    <row r="353" spans="1:3" ht="30" x14ac:dyDescent="0.25">
      <c r="A353" s="2" t="s">
        <v>1327</v>
      </c>
      <c r="B353" s="4" t="s">
        <v>64</v>
      </c>
      <c r="C353" s="4" t="s">
        <v>64</v>
      </c>
    </row>
    <row r="354" spans="1:3" x14ac:dyDescent="0.25">
      <c r="A354" s="2" t="s">
        <v>468</v>
      </c>
      <c r="B354" s="6">
        <v>2512</v>
      </c>
      <c r="C354" s="6">
        <v>2057</v>
      </c>
    </row>
    <row r="355" spans="1:3" ht="60" x14ac:dyDescent="0.25">
      <c r="A355" s="2" t="s">
        <v>1239</v>
      </c>
      <c r="B355" s="4" t="s">
        <v>7</v>
      </c>
      <c r="C355" s="4" t="s">
        <v>7</v>
      </c>
    </row>
    <row r="356" spans="1:3" ht="30" x14ac:dyDescent="0.25">
      <c r="A356" s="3" t="s">
        <v>1176</v>
      </c>
      <c r="B356" s="4" t="s">
        <v>7</v>
      </c>
      <c r="C356" s="4" t="s">
        <v>7</v>
      </c>
    </row>
    <row r="357" spans="1:3" x14ac:dyDescent="0.25">
      <c r="A357" s="2" t="s">
        <v>464</v>
      </c>
      <c r="B357" s="4" t="s">
        <v>64</v>
      </c>
      <c r="C357" s="4" t="s">
        <v>64</v>
      </c>
    </row>
    <row r="358" spans="1:3" ht="30" x14ac:dyDescent="0.25">
      <c r="A358" s="2" t="s">
        <v>1327</v>
      </c>
      <c r="B358" s="4" t="s">
        <v>64</v>
      </c>
      <c r="C358" s="4" t="s">
        <v>64</v>
      </c>
    </row>
    <row r="359" spans="1:3" x14ac:dyDescent="0.25">
      <c r="A359" s="2" t="s">
        <v>468</v>
      </c>
      <c r="B359" s="4" t="s">
        <v>64</v>
      </c>
      <c r="C359" s="4" t="s">
        <v>64</v>
      </c>
    </row>
    <row r="360" spans="1:3" ht="60" x14ac:dyDescent="0.25">
      <c r="A360" s="2" t="s">
        <v>1240</v>
      </c>
      <c r="B360" s="4" t="s">
        <v>7</v>
      </c>
      <c r="C360" s="4" t="s">
        <v>7</v>
      </c>
    </row>
    <row r="361" spans="1:3" ht="30" x14ac:dyDescent="0.25">
      <c r="A361" s="3" t="s">
        <v>1176</v>
      </c>
      <c r="B361" s="4" t="s">
        <v>7</v>
      </c>
      <c r="C361" s="4" t="s">
        <v>7</v>
      </c>
    </row>
    <row r="362" spans="1:3" x14ac:dyDescent="0.25">
      <c r="A362" s="2" t="s">
        <v>464</v>
      </c>
      <c r="B362" s="4" t="s">
        <v>64</v>
      </c>
      <c r="C362" s="4" t="s">
        <v>64</v>
      </c>
    </row>
    <row r="363" spans="1:3" ht="30" x14ac:dyDescent="0.25">
      <c r="A363" s="2" t="s">
        <v>1327</v>
      </c>
      <c r="B363" s="4" t="s">
        <v>64</v>
      </c>
      <c r="C363" s="4" t="s">
        <v>64</v>
      </c>
    </row>
    <row r="364" spans="1:3" x14ac:dyDescent="0.25">
      <c r="A364" s="2" t="s">
        <v>468</v>
      </c>
      <c r="B364" s="4" t="s">
        <v>64</v>
      </c>
      <c r="C364" s="4" t="s">
        <v>64</v>
      </c>
    </row>
    <row r="365" spans="1:3" ht="60" x14ac:dyDescent="0.25">
      <c r="A365" s="2" t="s">
        <v>1242</v>
      </c>
      <c r="B365" s="4" t="s">
        <v>7</v>
      </c>
      <c r="C365" s="4" t="s">
        <v>7</v>
      </c>
    </row>
    <row r="366" spans="1:3" ht="30" x14ac:dyDescent="0.25">
      <c r="A366" s="3" t="s">
        <v>1176</v>
      </c>
      <c r="B366" s="4" t="s">
        <v>7</v>
      </c>
      <c r="C366" s="4" t="s">
        <v>7</v>
      </c>
    </row>
    <row r="367" spans="1:3" x14ac:dyDescent="0.25">
      <c r="A367" s="2" t="s">
        <v>464</v>
      </c>
      <c r="B367" s="6">
        <v>8010</v>
      </c>
      <c r="C367" s="6">
        <v>15550</v>
      </c>
    </row>
    <row r="368" spans="1:3" ht="30" x14ac:dyDescent="0.25">
      <c r="A368" s="2" t="s">
        <v>1327</v>
      </c>
      <c r="B368" s="6">
        <v>41008</v>
      </c>
      <c r="C368" s="6">
        <v>41905</v>
      </c>
    </row>
    <row r="369" spans="1:3" x14ac:dyDescent="0.25">
      <c r="A369" s="2" t="s">
        <v>468</v>
      </c>
      <c r="B369" s="4" t="s">
        <v>64</v>
      </c>
      <c r="C369" s="4" t="s">
        <v>64</v>
      </c>
    </row>
    <row r="370" spans="1:3" ht="60" x14ac:dyDescent="0.25">
      <c r="A370" s="2" t="s">
        <v>1243</v>
      </c>
      <c r="B370" s="4" t="s">
        <v>7</v>
      </c>
      <c r="C370" s="4" t="s">
        <v>7</v>
      </c>
    </row>
    <row r="371" spans="1:3" ht="30" x14ac:dyDescent="0.25">
      <c r="A371" s="3" t="s">
        <v>1176</v>
      </c>
      <c r="B371" s="4" t="s">
        <v>7</v>
      </c>
      <c r="C371" s="4" t="s">
        <v>7</v>
      </c>
    </row>
    <row r="372" spans="1:3" x14ac:dyDescent="0.25">
      <c r="A372" s="2" t="s">
        <v>464</v>
      </c>
      <c r="B372" s="4">
        <v>814</v>
      </c>
      <c r="C372" s="6">
        <v>1648</v>
      </c>
    </row>
    <row r="373" spans="1:3" ht="30" x14ac:dyDescent="0.25">
      <c r="A373" s="2" t="s">
        <v>1327</v>
      </c>
      <c r="B373" s="4" t="s">
        <v>64</v>
      </c>
      <c r="C373" s="4" t="s">
        <v>64</v>
      </c>
    </row>
    <row r="374" spans="1:3" x14ac:dyDescent="0.25">
      <c r="A374" s="2" t="s">
        <v>468</v>
      </c>
      <c r="B374" s="4">
        <v>952</v>
      </c>
      <c r="C374" s="6">
        <v>3731</v>
      </c>
    </row>
    <row r="375" spans="1:3" ht="45" x14ac:dyDescent="0.25">
      <c r="A375" s="2" t="s">
        <v>1245</v>
      </c>
      <c r="B375" s="4" t="s">
        <v>7</v>
      </c>
      <c r="C375" s="4" t="s">
        <v>7</v>
      </c>
    </row>
    <row r="376" spans="1:3" ht="30" x14ac:dyDescent="0.25">
      <c r="A376" s="3" t="s">
        <v>1176</v>
      </c>
      <c r="B376" s="4" t="s">
        <v>7</v>
      </c>
      <c r="C376" s="4" t="s">
        <v>7</v>
      </c>
    </row>
    <row r="377" spans="1:3" x14ac:dyDescent="0.25">
      <c r="A377" s="2" t="s">
        <v>464</v>
      </c>
      <c r="B377" s="6">
        <v>1602</v>
      </c>
      <c r="C377" s="6">
        <v>4224</v>
      </c>
    </row>
    <row r="378" spans="1:3" ht="30" x14ac:dyDescent="0.25">
      <c r="A378" s="2" t="s">
        <v>1327</v>
      </c>
      <c r="B378" s="6">
        <v>6711</v>
      </c>
      <c r="C378" s="6">
        <v>10247</v>
      </c>
    </row>
    <row r="379" spans="1:3" x14ac:dyDescent="0.25">
      <c r="A379" s="2" t="s">
        <v>468</v>
      </c>
      <c r="B379" s="4" t="s">
        <v>64</v>
      </c>
      <c r="C379" s="4" t="s">
        <v>64</v>
      </c>
    </row>
    <row r="380" spans="1:3" ht="45" x14ac:dyDescent="0.25">
      <c r="A380" s="2" t="s">
        <v>1246</v>
      </c>
      <c r="B380" s="4" t="s">
        <v>7</v>
      </c>
      <c r="C380" s="4" t="s">
        <v>7</v>
      </c>
    </row>
    <row r="381" spans="1:3" ht="30" x14ac:dyDescent="0.25">
      <c r="A381" s="3" t="s">
        <v>1176</v>
      </c>
      <c r="B381" s="4" t="s">
        <v>7</v>
      </c>
      <c r="C381" s="4" t="s">
        <v>7</v>
      </c>
    </row>
    <row r="382" spans="1:3" x14ac:dyDescent="0.25">
      <c r="A382" s="2" t="s">
        <v>464</v>
      </c>
      <c r="B382" s="4">
        <v>731</v>
      </c>
      <c r="C382" s="6">
        <v>1416</v>
      </c>
    </row>
    <row r="383" spans="1:3" ht="30" x14ac:dyDescent="0.25">
      <c r="A383" s="2" t="s">
        <v>1327</v>
      </c>
      <c r="B383" s="4" t="s">
        <v>64</v>
      </c>
      <c r="C383" s="4" t="s">
        <v>64</v>
      </c>
    </row>
    <row r="384" spans="1:3" x14ac:dyDescent="0.25">
      <c r="A384" s="2" t="s">
        <v>468</v>
      </c>
      <c r="B384" s="6">
        <v>2919</v>
      </c>
      <c r="C384" s="6">
        <v>2613</v>
      </c>
    </row>
    <row r="385" spans="1:3" ht="45" x14ac:dyDescent="0.25">
      <c r="A385" s="2" t="s">
        <v>1248</v>
      </c>
      <c r="B385" s="4" t="s">
        <v>7</v>
      </c>
      <c r="C385" s="4" t="s">
        <v>7</v>
      </c>
    </row>
    <row r="386" spans="1:3" ht="30" x14ac:dyDescent="0.25">
      <c r="A386" s="3" t="s">
        <v>1176</v>
      </c>
      <c r="B386" s="4" t="s">
        <v>7</v>
      </c>
      <c r="C386" s="4" t="s">
        <v>7</v>
      </c>
    </row>
    <row r="387" spans="1:3" x14ac:dyDescent="0.25">
      <c r="A387" s="2" t="s">
        <v>464</v>
      </c>
      <c r="B387" s="4">
        <v>512</v>
      </c>
      <c r="C387" s="6">
        <v>1213</v>
      </c>
    </row>
    <row r="388" spans="1:3" ht="30" x14ac:dyDescent="0.25">
      <c r="A388" s="2" t="s">
        <v>1327</v>
      </c>
      <c r="B388" s="4">
        <v>380</v>
      </c>
      <c r="C388" s="4">
        <v>493</v>
      </c>
    </row>
    <row r="389" spans="1:3" x14ac:dyDescent="0.25">
      <c r="A389" s="2" t="s">
        <v>468</v>
      </c>
      <c r="B389" s="4" t="s">
        <v>64</v>
      </c>
      <c r="C389" s="4" t="s">
        <v>64</v>
      </c>
    </row>
    <row r="390" spans="1:3" ht="45" x14ac:dyDescent="0.25">
      <c r="A390" s="2" t="s">
        <v>1249</v>
      </c>
      <c r="B390" s="4" t="s">
        <v>7</v>
      </c>
      <c r="C390" s="4" t="s">
        <v>7</v>
      </c>
    </row>
    <row r="391" spans="1:3" ht="30" x14ac:dyDescent="0.25">
      <c r="A391" s="3" t="s">
        <v>1176</v>
      </c>
      <c r="B391" s="4" t="s">
        <v>7</v>
      </c>
      <c r="C391" s="4" t="s">
        <v>7</v>
      </c>
    </row>
    <row r="392" spans="1:3" x14ac:dyDescent="0.25">
      <c r="A392" s="2" t="s">
        <v>464</v>
      </c>
      <c r="B392" s="6">
        <v>1452</v>
      </c>
      <c r="C392" s="6">
        <v>1873</v>
      </c>
    </row>
    <row r="393" spans="1:3" ht="30" x14ac:dyDescent="0.25">
      <c r="A393" s="2" t="s">
        <v>1327</v>
      </c>
      <c r="B393" s="4" t="s">
        <v>64</v>
      </c>
      <c r="C393" s="4" t="s">
        <v>64</v>
      </c>
    </row>
    <row r="394" spans="1:3" x14ac:dyDescent="0.25">
      <c r="A394" s="2" t="s">
        <v>468</v>
      </c>
      <c r="B394" s="8">
        <v>805</v>
      </c>
      <c r="C394" s="8">
        <v>36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28</v>
      </c>
      <c r="B1" s="7" t="s">
        <v>2</v>
      </c>
      <c r="C1" s="7" t="s">
        <v>28</v>
      </c>
    </row>
    <row r="2" spans="1:3" ht="30" x14ac:dyDescent="0.25">
      <c r="A2" s="1" t="s">
        <v>27</v>
      </c>
      <c r="B2" s="7"/>
      <c r="C2" s="7"/>
    </row>
    <row r="3" spans="1:3" ht="30" x14ac:dyDescent="0.25">
      <c r="A3" s="3" t="s">
        <v>1329</v>
      </c>
      <c r="B3" s="4" t="s">
        <v>7</v>
      </c>
      <c r="C3" s="4" t="s">
        <v>7</v>
      </c>
    </row>
    <row r="4" spans="1:3" x14ac:dyDescent="0.25">
      <c r="A4" s="2" t="s">
        <v>156</v>
      </c>
      <c r="B4" s="8">
        <v>2424654</v>
      </c>
      <c r="C4" s="8">
        <v>2010856</v>
      </c>
    </row>
    <row r="5" spans="1:3" x14ac:dyDescent="0.25">
      <c r="A5" s="2" t="s">
        <v>1330</v>
      </c>
      <c r="B5" s="4" t="s">
        <v>7</v>
      </c>
      <c r="C5" s="4" t="s">
        <v>7</v>
      </c>
    </row>
    <row r="6" spans="1:3" ht="30" x14ac:dyDescent="0.25">
      <c r="A6" s="3" t="s">
        <v>1329</v>
      </c>
      <c r="B6" s="4" t="s">
        <v>7</v>
      </c>
      <c r="C6" s="4" t="s">
        <v>7</v>
      </c>
    </row>
    <row r="7" spans="1:3" x14ac:dyDescent="0.25">
      <c r="A7" s="2" t="s">
        <v>156</v>
      </c>
      <c r="B7" s="6">
        <v>2390476</v>
      </c>
      <c r="C7" s="6">
        <v>1967657</v>
      </c>
    </row>
    <row r="8" spans="1:3" x14ac:dyDescent="0.25">
      <c r="A8" s="2" t="s">
        <v>1331</v>
      </c>
      <c r="B8" s="4" t="s">
        <v>7</v>
      </c>
      <c r="C8" s="4" t="s">
        <v>7</v>
      </c>
    </row>
    <row r="9" spans="1:3" ht="30" x14ac:dyDescent="0.25">
      <c r="A9" s="3" t="s">
        <v>1329</v>
      </c>
      <c r="B9" s="4" t="s">
        <v>7</v>
      </c>
      <c r="C9" s="4" t="s">
        <v>7</v>
      </c>
    </row>
    <row r="10" spans="1:3" x14ac:dyDescent="0.25">
      <c r="A10" s="2" t="s">
        <v>156</v>
      </c>
      <c r="B10" s="6">
        <v>8550</v>
      </c>
      <c r="C10" s="6">
        <v>6157</v>
      </c>
    </row>
    <row r="11" spans="1:3" ht="30" x14ac:dyDescent="0.25">
      <c r="A11" s="2" t="s">
        <v>1332</v>
      </c>
      <c r="B11" s="4" t="s">
        <v>7</v>
      </c>
      <c r="C11" s="4" t="s">
        <v>7</v>
      </c>
    </row>
    <row r="12" spans="1:3" ht="30" x14ac:dyDescent="0.25">
      <c r="A12" s="3" t="s">
        <v>1329</v>
      </c>
      <c r="B12" s="4" t="s">
        <v>7</v>
      </c>
      <c r="C12" s="4" t="s">
        <v>7</v>
      </c>
    </row>
    <row r="13" spans="1:3" x14ac:dyDescent="0.25">
      <c r="A13" s="2" t="s">
        <v>156</v>
      </c>
      <c r="B13" s="6">
        <v>11805</v>
      </c>
      <c r="C13" s="6">
        <v>23031</v>
      </c>
    </row>
    <row r="14" spans="1:3" x14ac:dyDescent="0.25">
      <c r="A14" s="2" t="s">
        <v>1333</v>
      </c>
      <c r="B14" s="4" t="s">
        <v>7</v>
      </c>
      <c r="C14" s="4" t="s">
        <v>7</v>
      </c>
    </row>
    <row r="15" spans="1:3" ht="30" x14ac:dyDescent="0.25">
      <c r="A15" s="3" t="s">
        <v>1329</v>
      </c>
      <c r="B15" s="4" t="s">
        <v>7</v>
      </c>
      <c r="C15" s="4" t="s">
        <v>7</v>
      </c>
    </row>
    <row r="16" spans="1:3" x14ac:dyDescent="0.25">
      <c r="A16" s="2" t="s">
        <v>156</v>
      </c>
      <c r="B16" s="6">
        <v>13823</v>
      </c>
      <c r="C16" s="6">
        <v>14011</v>
      </c>
    </row>
    <row r="17" spans="1:3" x14ac:dyDescent="0.25">
      <c r="A17" s="2" t="s">
        <v>1334</v>
      </c>
      <c r="B17" s="4" t="s">
        <v>7</v>
      </c>
      <c r="C17" s="4" t="s">
        <v>7</v>
      </c>
    </row>
    <row r="18" spans="1:3" ht="30" x14ac:dyDescent="0.25">
      <c r="A18" s="3" t="s">
        <v>1329</v>
      </c>
      <c r="B18" s="4" t="s">
        <v>7</v>
      </c>
      <c r="C18" s="4" t="s">
        <v>7</v>
      </c>
    </row>
    <row r="19" spans="1:3" x14ac:dyDescent="0.25">
      <c r="A19" s="2" t="s">
        <v>156</v>
      </c>
      <c r="B19" s="4" t="s">
        <v>64</v>
      </c>
      <c r="C19" s="4" t="s">
        <v>64</v>
      </c>
    </row>
    <row r="20" spans="1:3" ht="30" x14ac:dyDescent="0.25">
      <c r="A20" s="2" t="s">
        <v>1177</v>
      </c>
      <c r="B20" s="4" t="s">
        <v>7</v>
      </c>
      <c r="C20" s="4" t="s">
        <v>7</v>
      </c>
    </row>
    <row r="21" spans="1:3" ht="30" x14ac:dyDescent="0.25">
      <c r="A21" s="3" t="s">
        <v>1329</v>
      </c>
      <c r="B21" s="4" t="s">
        <v>7</v>
      </c>
      <c r="C21" s="4" t="s">
        <v>7</v>
      </c>
    </row>
    <row r="22" spans="1:3" x14ac:dyDescent="0.25">
      <c r="A22" s="2" t="s">
        <v>156</v>
      </c>
      <c r="B22" s="6">
        <v>409347</v>
      </c>
      <c r="C22" s="6">
        <v>306318</v>
      </c>
    </row>
    <row r="23" spans="1:3" ht="30" x14ac:dyDescent="0.25">
      <c r="A23" s="2" t="s">
        <v>1335</v>
      </c>
      <c r="B23" s="4" t="s">
        <v>7</v>
      </c>
      <c r="C23" s="4" t="s">
        <v>7</v>
      </c>
    </row>
    <row r="24" spans="1:3" ht="30" x14ac:dyDescent="0.25">
      <c r="A24" s="3" t="s">
        <v>1329</v>
      </c>
      <c r="B24" s="4" t="s">
        <v>7</v>
      </c>
      <c r="C24" s="4" t="s">
        <v>7</v>
      </c>
    </row>
    <row r="25" spans="1:3" x14ac:dyDescent="0.25">
      <c r="A25" s="2" t="s">
        <v>156</v>
      </c>
      <c r="B25" s="6">
        <v>399036</v>
      </c>
      <c r="C25" s="6">
        <v>301260</v>
      </c>
    </row>
    <row r="26" spans="1:3" ht="30" x14ac:dyDescent="0.25">
      <c r="A26" s="2" t="s">
        <v>1336</v>
      </c>
      <c r="B26" s="4" t="s">
        <v>7</v>
      </c>
      <c r="C26" s="4" t="s">
        <v>7</v>
      </c>
    </row>
    <row r="27" spans="1:3" ht="30" x14ac:dyDescent="0.25">
      <c r="A27" s="3" t="s">
        <v>1329</v>
      </c>
      <c r="B27" s="4" t="s">
        <v>7</v>
      </c>
      <c r="C27" s="4" t="s">
        <v>7</v>
      </c>
    </row>
    <row r="28" spans="1:3" x14ac:dyDescent="0.25">
      <c r="A28" s="2" t="s">
        <v>156</v>
      </c>
      <c r="B28" s="6">
        <v>2875</v>
      </c>
      <c r="C28" s="4">
        <v>485</v>
      </c>
    </row>
    <row r="29" spans="1:3" ht="45" x14ac:dyDescent="0.25">
      <c r="A29" s="2" t="s">
        <v>1337</v>
      </c>
      <c r="B29" s="4" t="s">
        <v>7</v>
      </c>
      <c r="C29" s="4" t="s">
        <v>7</v>
      </c>
    </row>
    <row r="30" spans="1:3" ht="30" x14ac:dyDescent="0.25">
      <c r="A30" s="3" t="s">
        <v>1329</v>
      </c>
      <c r="B30" s="4" t="s">
        <v>7</v>
      </c>
      <c r="C30" s="4" t="s">
        <v>7</v>
      </c>
    </row>
    <row r="31" spans="1:3" x14ac:dyDescent="0.25">
      <c r="A31" s="2" t="s">
        <v>156</v>
      </c>
      <c r="B31" s="6">
        <v>4320</v>
      </c>
      <c r="C31" s="6">
        <v>4032</v>
      </c>
    </row>
    <row r="32" spans="1:3" ht="45" x14ac:dyDescent="0.25">
      <c r="A32" s="2" t="s">
        <v>1338</v>
      </c>
      <c r="B32" s="4" t="s">
        <v>7</v>
      </c>
      <c r="C32" s="4" t="s">
        <v>7</v>
      </c>
    </row>
    <row r="33" spans="1:3" ht="30" x14ac:dyDescent="0.25">
      <c r="A33" s="3" t="s">
        <v>1329</v>
      </c>
      <c r="B33" s="4" t="s">
        <v>7</v>
      </c>
      <c r="C33" s="4" t="s">
        <v>7</v>
      </c>
    </row>
    <row r="34" spans="1:3" x14ac:dyDescent="0.25">
      <c r="A34" s="2" t="s">
        <v>156</v>
      </c>
      <c r="B34" s="6">
        <v>3116</v>
      </c>
      <c r="C34" s="4">
        <v>541</v>
      </c>
    </row>
    <row r="35" spans="1:3" ht="30" x14ac:dyDescent="0.25">
      <c r="A35" s="2" t="s">
        <v>1339</v>
      </c>
      <c r="B35" s="4" t="s">
        <v>7</v>
      </c>
      <c r="C35" s="4" t="s">
        <v>7</v>
      </c>
    </row>
    <row r="36" spans="1:3" ht="30" x14ac:dyDescent="0.25">
      <c r="A36" s="3" t="s">
        <v>1329</v>
      </c>
      <c r="B36" s="4" t="s">
        <v>7</v>
      </c>
      <c r="C36" s="4" t="s">
        <v>7</v>
      </c>
    </row>
    <row r="37" spans="1:3" x14ac:dyDescent="0.25">
      <c r="A37" s="2" t="s">
        <v>156</v>
      </c>
      <c r="B37" s="4" t="s">
        <v>64</v>
      </c>
      <c r="C37" s="4" t="s">
        <v>64</v>
      </c>
    </row>
    <row r="38" spans="1:3" ht="45" x14ac:dyDescent="0.25">
      <c r="A38" s="2" t="s">
        <v>1340</v>
      </c>
      <c r="B38" s="4" t="s">
        <v>7</v>
      </c>
      <c r="C38" s="4" t="s">
        <v>7</v>
      </c>
    </row>
    <row r="39" spans="1:3" ht="30" x14ac:dyDescent="0.25">
      <c r="A39" s="3" t="s">
        <v>1329</v>
      </c>
      <c r="B39" s="4" t="s">
        <v>7</v>
      </c>
      <c r="C39" s="4" t="s">
        <v>7</v>
      </c>
    </row>
    <row r="40" spans="1:3" x14ac:dyDescent="0.25">
      <c r="A40" s="2" t="s">
        <v>156</v>
      </c>
      <c r="B40" s="6">
        <v>260773</v>
      </c>
      <c r="C40" s="6">
        <v>181065</v>
      </c>
    </row>
    <row r="41" spans="1:3" ht="60" x14ac:dyDescent="0.25">
      <c r="A41" s="2" t="s">
        <v>1341</v>
      </c>
      <c r="B41" s="4" t="s">
        <v>7</v>
      </c>
      <c r="C41" s="4" t="s">
        <v>7</v>
      </c>
    </row>
    <row r="42" spans="1:3" ht="30" x14ac:dyDescent="0.25">
      <c r="A42" s="3" t="s">
        <v>1329</v>
      </c>
      <c r="B42" s="4" t="s">
        <v>7</v>
      </c>
      <c r="C42" s="4" t="s">
        <v>7</v>
      </c>
    </row>
    <row r="43" spans="1:3" x14ac:dyDescent="0.25">
      <c r="A43" s="2" t="s">
        <v>156</v>
      </c>
      <c r="B43" s="6">
        <v>259151</v>
      </c>
      <c r="C43" s="6">
        <v>180080</v>
      </c>
    </row>
    <row r="44" spans="1:3" ht="60" x14ac:dyDescent="0.25">
      <c r="A44" s="2" t="s">
        <v>1342</v>
      </c>
      <c r="B44" s="4" t="s">
        <v>7</v>
      </c>
      <c r="C44" s="4" t="s">
        <v>7</v>
      </c>
    </row>
    <row r="45" spans="1:3" ht="30" x14ac:dyDescent="0.25">
      <c r="A45" s="3" t="s">
        <v>1329</v>
      </c>
      <c r="B45" s="4" t="s">
        <v>7</v>
      </c>
      <c r="C45" s="4" t="s">
        <v>7</v>
      </c>
    </row>
    <row r="46" spans="1:3" x14ac:dyDescent="0.25">
      <c r="A46" s="2" t="s">
        <v>156</v>
      </c>
      <c r="B46" s="4">
        <v>644</v>
      </c>
      <c r="C46" s="4" t="s">
        <v>64</v>
      </c>
    </row>
    <row r="47" spans="1:3" ht="75" x14ac:dyDescent="0.25">
      <c r="A47" s="2" t="s">
        <v>1343</v>
      </c>
      <c r="B47" s="4" t="s">
        <v>7</v>
      </c>
      <c r="C47" s="4" t="s">
        <v>7</v>
      </c>
    </row>
    <row r="48" spans="1:3" ht="30" x14ac:dyDescent="0.25">
      <c r="A48" s="3" t="s">
        <v>1329</v>
      </c>
      <c r="B48" s="4" t="s">
        <v>7</v>
      </c>
      <c r="C48" s="4" t="s">
        <v>7</v>
      </c>
    </row>
    <row r="49" spans="1:3" x14ac:dyDescent="0.25">
      <c r="A49" s="2" t="s">
        <v>156</v>
      </c>
      <c r="B49" s="4">
        <v>884</v>
      </c>
      <c r="C49" s="4">
        <v>905</v>
      </c>
    </row>
    <row r="50" spans="1:3" ht="60" x14ac:dyDescent="0.25">
      <c r="A50" s="2" t="s">
        <v>1344</v>
      </c>
      <c r="B50" s="4" t="s">
        <v>7</v>
      </c>
      <c r="C50" s="4" t="s">
        <v>7</v>
      </c>
    </row>
    <row r="51" spans="1:3" ht="30" x14ac:dyDescent="0.25">
      <c r="A51" s="3" t="s">
        <v>1329</v>
      </c>
      <c r="B51" s="4" t="s">
        <v>7</v>
      </c>
      <c r="C51" s="4" t="s">
        <v>7</v>
      </c>
    </row>
    <row r="52" spans="1:3" x14ac:dyDescent="0.25">
      <c r="A52" s="2" t="s">
        <v>156</v>
      </c>
      <c r="B52" s="4">
        <v>94</v>
      </c>
      <c r="C52" s="4">
        <v>80</v>
      </c>
    </row>
    <row r="53" spans="1:3" ht="60" x14ac:dyDescent="0.25">
      <c r="A53" s="2" t="s">
        <v>1345</v>
      </c>
      <c r="B53" s="4" t="s">
        <v>7</v>
      </c>
      <c r="C53" s="4" t="s">
        <v>7</v>
      </c>
    </row>
    <row r="54" spans="1:3" ht="30" x14ac:dyDescent="0.25">
      <c r="A54" s="3" t="s">
        <v>1329</v>
      </c>
      <c r="B54" s="4" t="s">
        <v>7</v>
      </c>
      <c r="C54" s="4" t="s">
        <v>7</v>
      </c>
    </row>
    <row r="55" spans="1:3" x14ac:dyDescent="0.25">
      <c r="A55" s="2" t="s">
        <v>156</v>
      </c>
      <c r="B55" s="4" t="s">
        <v>64</v>
      </c>
      <c r="C55" s="4" t="s">
        <v>64</v>
      </c>
    </row>
    <row r="56" spans="1:3" ht="45" x14ac:dyDescent="0.25">
      <c r="A56" s="2" t="s">
        <v>1346</v>
      </c>
      <c r="B56" s="4" t="s">
        <v>7</v>
      </c>
      <c r="C56" s="4" t="s">
        <v>7</v>
      </c>
    </row>
    <row r="57" spans="1:3" ht="30" x14ac:dyDescent="0.25">
      <c r="A57" s="3" t="s">
        <v>1329</v>
      </c>
      <c r="B57" s="4" t="s">
        <v>7</v>
      </c>
      <c r="C57" s="4" t="s">
        <v>7</v>
      </c>
    </row>
    <row r="58" spans="1:3" x14ac:dyDescent="0.25">
      <c r="A58" s="2" t="s">
        <v>156</v>
      </c>
      <c r="B58" s="6">
        <v>64490</v>
      </c>
      <c r="C58" s="6">
        <v>55967</v>
      </c>
    </row>
    <row r="59" spans="1:3" ht="45" x14ac:dyDescent="0.25">
      <c r="A59" s="2" t="s">
        <v>1347</v>
      </c>
      <c r="B59" s="4" t="s">
        <v>7</v>
      </c>
      <c r="C59" s="4" t="s">
        <v>7</v>
      </c>
    </row>
    <row r="60" spans="1:3" ht="30" x14ac:dyDescent="0.25">
      <c r="A60" s="3" t="s">
        <v>1329</v>
      </c>
      <c r="B60" s="4" t="s">
        <v>7</v>
      </c>
      <c r="C60" s="4" t="s">
        <v>7</v>
      </c>
    </row>
    <row r="61" spans="1:3" x14ac:dyDescent="0.25">
      <c r="A61" s="2" t="s">
        <v>156</v>
      </c>
      <c r="B61" s="6">
        <v>63233</v>
      </c>
      <c r="C61" s="6">
        <v>55394</v>
      </c>
    </row>
    <row r="62" spans="1:3" ht="45" x14ac:dyDescent="0.25">
      <c r="A62" s="2" t="s">
        <v>1348</v>
      </c>
      <c r="B62" s="4" t="s">
        <v>7</v>
      </c>
      <c r="C62" s="4" t="s">
        <v>7</v>
      </c>
    </row>
    <row r="63" spans="1:3" ht="30" x14ac:dyDescent="0.25">
      <c r="A63" s="3" t="s">
        <v>1329</v>
      </c>
      <c r="B63" s="4" t="s">
        <v>7</v>
      </c>
      <c r="C63" s="4" t="s">
        <v>7</v>
      </c>
    </row>
    <row r="64" spans="1:3" x14ac:dyDescent="0.25">
      <c r="A64" s="2" t="s">
        <v>156</v>
      </c>
      <c r="B64" s="4">
        <v>666</v>
      </c>
      <c r="C64" s="4">
        <v>325</v>
      </c>
    </row>
    <row r="65" spans="1:3" ht="60" x14ac:dyDescent="0.25">
      <c r="A65" s="2" t="s">
        <v>1349</v>
      </c>
      <c r="B65" s="4" t="s">
        <v>7</v>
      </c>
      <c r="C65" s="4" t="s">
        <v>7</v>
      </c>
    </row>
    <row r="66" spans="1:3" ht="30" x14ac:dyDescent="0.25">
      <c r="A66" s="3" t="s">
        <v>1329</v>
      </c>
      <c r="B66" s="4" t="s">
        <v>7</v>
      </c>
      <c r="C66" s="4" t="s">
        <v>7</v>
      </c>
    </row>
    <row r="67" spans="1:3" x14ac:dyDescent="0.25">
      <c r="A67" s="2" t="s">
        <v>156</v>
      </c>
      <c r="B67" s="4">
        <v>150</v>
      </c>
      <c r="C67" s="4">
        <v>150</v>
      </c>
    </row>
    <row r="68" spans="1:3" ht="60" x14ac:dyDescent="0.25">
      <c r="A68" s="2" t="s">
        <v>1350</v>
      </c>
      <c r="B68" s="4" t="s">
        <v>7</v>
      </c>
      <c r="C68" s="4" t="s">
        <v>7</v>
      </c>
    </row>
    <row r="69" spans="1:3" ht="30" x14ac:dyDescent="0.25">
      <c r="A69" s="3" t="s">
        <v>1329</v>
      </c>
      <c r="B69" s="4" t="s">
        <v>7</v>
      </c>
      <c r="C69" s="4" t="s">
        <v>7</v>
      </c>
    </row>
    <row r="70" spans="1:3" x14ac:dyDescent="0.25">
      <c r="A70" s="2" t="s">
        <v>156</v>
      </c>
      <c r="B70" s="4">
        <v>441</v>
      </c>
      <c r="C70" s="4">
        <v>98</v>
      </c>
    </row>
    <row r="71" spans="1:3" ht="45" x14ac:dyDescent="0.25">
      <c r="A71" s="2" t="s">
        <v>1351</v>
      </c>
      <c r="B71" s="4" t="s">
        <v>7</v>
      </c>
      <c r="C71" s="4" t="s">
        <v>7</v>
      </c>
    </row>
    <row r="72" spans="1:3" ht="30" x14ac:dyDescent="0.25">
      <c r="A72" s="3" t="s">
        <v>1329</v>
      </c>
      <c r="B72" s="4" t="s">
        <v>7</v>
      </c>
      <c r="C72" s="4" t="s">
        <v>7</v>
      </c>
    </row>
    <row r="73" spans="1:3" x14ac:dyDescent="0.25">
      <c r="A73" s="2" t="s">
        <v>156</v>
      </c>
      <c r="B73" s="4" t="s">
        <v>64</v>
      </c>
      <c r="C73" s="4" t="s">
        <v>64</v>
      </c>
    </row>
    <row r="74" spans="1:3" ht="45" x14ac:dyDescent="0.25">
      <c r="A74" s="2" t="s">
        <v>1352</v>
      </c>
      <c r="B74" s="4" t="s">
        <v>7</v>
      </c>
      <c r="C74" s="4" t="s">
        <v>7</v>
      </c>
    </row>
    <row r="75" spans="1:3" ht="30" x14ac:dyDescent="0.25">
      <c r="A75" s="3" t="s">
        <v>1329</v>
      </c>
      <c r="B75" s="4" t="s">
        <v>7</v>
      </c>
      <c r="C75" s="4" t="s">
        <v>7</v>
      </c>
    </row>
    <row r="76" spans="1:3" x14ac:dyDescent="0.25">
      <c r="A76" s="2" t="s">
        <v>156</v>
      </c>
      <c r="B76" s="6">
        <v>26150</v>
      </c>
      <c r="C76" s="6">
        <v>27078</v>
      </c>
    </row>
    <row r="77" spans="1:3" ht="45" x14ac:dyDescent="0.25">
      <c r="A77" s="2" t="s">
        <v>1353</v>
      </c>
      <c r="B77" s="4" t="s">
        <v>7</v>
      </c>
      <c r="C77" s="4" t="s">
        <v>7</v>
      </c>
    </row>
    <row r="78" spans="1:3" ht="30" x14ac:dyDescent="0.25">
      <c r="A78" s="3" t="s">
        <v>1329</v>
      </c>
      <c r="B78" s="4" t="s">
        <v>7</v>
      </c>
      <c r="C78" s="4" t="s">
        <v>7</v>
      </c>
    </row>
    <row r="79" spans="1:3" x14ac:dyDescent="0.25">
      <c r="A79" s="2" t="s">
        <v>156</v>
      </c>
      <c r="B79" s="6">
        <v>25842</v>
      </c>
      <c r="C79" s="6">
        <v>26760</v>
      </c>
    </row>
    <row r="80" spans="1:3" ht="60" x14ac:dyDescent="0.25">
      <c r="A80" s="2" t="s">
        <v>1354</v>
      </c>
      <c r="B80" s="4" t="s">
        <v>7</v>
      </c>
      <c r="C80" s="4" t="s">
        <v>7</v>
      </c>
    </row>
    <row r="81" spans="1:3" ht="30" x14ac:dyDescent="0.25">
      <c r="A81" s="3" t="s">
        <v>1329</v>
      </c>
      <c r="B81" s="4" t="s">
        <v>7</v>
      </c>
      <c r="C81" s="4" t="s">
        <v>7</v>
      </c>
    </row>
    <row r="82" spans="1:3" x14ac:dyDescent="0.25">
      <c r="A82" s="2" t="s">
        <v>156</v>
      </c>
      <c r="B82" s="4" t="s">
        <v>64</v>
      </c>
      <c r="C82" s="4" t="s">
        <v>64</v>
      </c>
    </row>
    <row r="83" spans="1:3" ht="60" x14ac:dyDescent="0.25">
      <c r="A83" s="2" t="s">
        <v>1355</v>
      </c>
      <c r="B83" s="4" t="s">
        <v>7</v>
      </c>
      <c r="C83" s="4" t="s">
        <v>7</v>
      </c>
    </row>
    <row r="84" spans="1:3" ht="30" x14ac:dyDescent="0.25">
      <c r="A84" s="3" t="s">
        <v>1329</v>
      </c>
      <c r="B84" s="4" t="s">
        <v>7</v>
      </c>
      <c r="C84" s="4" t="s">
        <v>7</v>
      </c>
    </row>
    <row r="85" spans="1:3" x14ac:dyDescent="0.25">
      <c r="A85" s="2" t="s">
        <v>156</v>
      </c>
      <c r="B85" s="4">
        <v>308</v>
      </c>
      <c r="C85" s="4">
        <v>318</v>
      </c>
    </row>
    <row r="86" spans="1:3" ht="60" x14ac:dyDescent="0.25">
      <c r="A86" s="2" t="s">
        <v>1356</v>
      </c>
      <c r="B86" s="4" t="s">
        <v>7</v>
      </c>
      <c r="C86" s="4" t="s">
        <v>7</v>
      </c>
    </row>
    <row r="87" spans="1:3" ht="30" x14ac:dyDescent="0.25">
      <c r="A87" s="3" t="s">
        <v>1329</v>
      </c>
      <c r="B87" s="4" t="s">
        <v>7</v>
      </c>
      <c r="C87" s="4" t="s">
        <v>7</v>
      </c>
    </row>
    <row r="88" spans="1:3" x14ac:dyDescent="0.25">
      <c r="A88" s="2" t="s">
        <v>156</v>
      </c>
      <c r="B88" s="4" t="s">
        <v>64</v>
      </c>
      <c r="C88" s="4" t="s">
        <v>64</v>
      </c>
    </row>
    <row r="89" spans="1:3" ht="60" x14ac:dyDescent="0.25">
      <c r="A89" s="2" t="s">
        <v>1357</v>
      </c>
      <c r="B89" s="4" t="s">
        <v>7</v>
      </c>
      <c r="C89" s="4" t="s">
        <v>7</v>
      </c>
    </row>
    <row r="90" spans="1:3" ht="30" x14ac:dyDescent="0.25">
      <c r="A90" s="3" t="s">
        <v>1329</v>
      </c>
      <c r="B90" s="4" t="s">
        <v>7</v>
      </c>
      <c r="C90" s="4" t="s">
        <v>7</v>
      </c>
    </row>
    <row r="91" spans="1:3" x14ac:dyDescent="0.25">
      <c r="A91" s="2" t="s">
        <v>156</v>
      </c>
      <c r="B91" s="4" t="s">
        <v>64</v>
      </c>
      <c r="C91" s="4" t="s">
        <v>64</v>
      </c>
    </row>
    <row r="92" spans="1:3" ht="45" x14ac:dyDescent="0.25">
      <c r="A92" s="2" t="s">
        <v>1358</v>
      </c>
      <c r="B92" s="4" t="s">
        <v>7</v>
      </c>
      <c r="C92" s="4" t="s">
        <v>7</v>
      </c>
    </row>
    <row r="93" spans="1:3" ht="30" x14ac:dyDescent="0.25">
      <c r="A93" s="3" t="s">
        <v>1329</v>
      </c>
      <c r="B93" s="4" t="s">
        <v>7</v>
      </c>
      <c r="C93" s="4" t="s">
        <v>7</v>
      </c>
    </row>
    <row r="94" spans="1:3" x14ac:dyDescent="0.25">
      <c r="A94" s="2" t="s">
        <v>156</v>
      </c>
      <c r="B94" s="6">
        <v>57934</v>
      </c>
      <c r="C94" s="6">
        <v>42208</v>
      </c>
    </row>
    <row r="95" spans="1:3" ht="45" x14ac:dyDescent="0.25">
      <c r="A95" s="2" t="s">
        <v>1359</v>
      </c>
      <c r="B95" s="4" t="s">
        <v>7</v>
      </c>
      <c r="C95" s="4" t="s">
        <v>7</v>
      </c>
    </row>
    <row r="96" spans="1:3" ht="30" x14ac:dyDescent="0.25">
      <c r="A96" s="3" t="s">
        <v>1329</v>
      </c>
      <c r="B96" s="4" t="s">
        <v>7</v>
      </c>
      <c r="C96" s="4" t="s">
        <v>7</v>
      </c>
    </row>
    <row r="97" spans="1:3" x14ac:dyDescent="0.25">
      <c r="A97" s="2" t="s">
        <v>156</v>
      </c>
      <c r="B97" s="6">
        <v>50810</v>
      </c>
      <c r="C97" s="6">
        <v>39026</v>
      </c>
    </row>
    <row r="98" spans="1:3" ht="45" x14ac:dyDescent="0.25">
      <c r="A98" s="2" t="s">
        <v>1360</v>
      </c>
      <c r="B98" s="4" t="s">
        <v>7</v>
      </c>
      <c r="C98" s="4" t="s">
        <v>7</v>
      </c>
    </row>
    <row r="99" spans="1:3" ht="30" x14ac:dyDescent="0.25">
      <c r="A99" s="3" t="s">
        <v>1329</v>
      </c>
      <c r="B99" s="4" t="s">
        <v>7</v>
      </c>
      <c r="C99" s="4" t="s">
        <v>7</v>
      </c>
    </row>
    <row r="100" spans="1:3" x14ac:dyDescent="0.25">
      <c r="A100" s="2" t="s">
        <v>156</v>
      </c>
      <c r="B100" s="6">
        <v>1565</v>
      </c>
      <c r="C100" s="4">
        <v>160</v>
      </c>
    </row>
    <row r="101" spans="1:3" ht="60" x14ac:dyDescent="0.25">
      <c r="A101" s="2" t="s">
        <v>1361</v>
      </c>
      <c r="B101" s="4" t="s">
        <v>7</v>
      </c>
      <c r="C101" s="4" t="s">
        <v>7</v>
      </c>
    </row>
    <row r="102" spans="1:3" ht="30" x14ac:dyDescent="0.25">
      <c r="A102" s="3" t="s">
        <v>1329</v>
      </c>
      <c r="B102" s="4" t="s">
        <v>7</v>
      </c>
      <c r="C102" s="4" t="s">
        <v>7</v>
      </c>
    </row>
    <row r="103" spans="1:3" x14ac:dyDescent="0.25">
      <c r="A103" s="2" t="s">
        <v>156</v>
      </c>
      <c r="B103" s="6">
        <v>2978</v>
      </c>
      <c r="C103" s="6">
        <v>2659</v>
      </c>
    </row>
    <row r="104" spans="1:3" ht="60" x14ac:dyDescent="0.25">
      <c r="A104" s="2" t="s">
        <v>1362</v>
      </c>
      <c r="B104" s="4" t="s">
        <v>7</v>
      </c>
      <c r="C104" s="4" t="s">
        <v>7</v>
      </c>
    </row>
    <row r="105" spans="1:3" ht="30" x14ac:dyDescent="0.25">
      <c r="A105" s="3" t="s">
        <v>1329</v>
      </c>
      <c r="B105" s="4" t="s">
        <v>7</v>
      </c>
      <c r="C105" s="4" t="s">
        <v>7</v>
      </c>
    </row>
    <row r="106" spans="1:3" x14ac:dyDescent="0.25">
      <c r="A106" s="2" t="s">
        <v>156</v>
      </c>
      <c r="B106" s="6">
        <v>2581</v>
      </c>
      <c r="C106" s="4">
        <v>363</v>
      </c>
    </row>
    <row r="107" spans="1:3" ht="45" x14ac:dyDescent="0.25">
      <c r="A107" s="2" t="s">
        <v>1363</v>
      </c>
      <c r="B107" s="4" t="s">
        <v>7</v>
      </c>
      <c r="C107" s="4" t="s">
        <v>7</v>
      </c>
    </row>
    <row r="108" spans="1:3" ht="30" x14ac:dyDescent="0.25">
      <c r="A108" s="3" t="s">
        <v>1329</v>
      </c>
      <c r="B108" s="4" t="s">
        <v>7</v>
      </c>
      <c r="C108" s="4" t="s">
        <v>7</v>
      </c>
    </row>
    <row r="109" spans="1:3" x14ac:dyDescent="0.25">
      <c r="A109" s="2" t="s">
        <v>156</v>
      </c>
      <c r="B109" s="4" t="s">
        <v>64</v>
      </c>
      <c r="C109" s="4" t="s">
        <v>64</v>
      </c>
    </row>
    <row r="110" spans="1:3" x14ac:dyDescent="0.25">
      <c r="A110" s="2" t="s">
        <v>1178</v>
      </c>
      <c r="B110" s="4" t="s">
        <v>7</v>
      </c>
      <c r="C110" s="4" t="s">
        <v>7</v>
      </c>
    </row>
    <row r="111" spans="1:3" ht="30" x14ac:dyDescent="0.25">
      <c r="A111" s="3" t="s">
        <v>1329</v>
      </c>
      <c r="B111" s="4" t="s">
        <v>7</v>
      </c>
      <c r="C111" s="4" t="s">
        <v>7</v>
      </c>
    </row>
    <row r="112" spans="1:3" x14ac:dyDescent="0.25">
      <c r="A112" s="2" t="s">
        <v>156</v>
      </c>
      <c r="B112" s="6">
        <v>1190701</v>
      </c>
      <c r="C112" s="6">
        <v>1010600</v>
      </c>
    </row>
    <row r="113" spans="1:3" ht="30" x14ac:dyDescent="0.25">
      <c r="A113" s="2" t="s">
        <v>1364</v>
      </c>
      <c r="B113" s="4" t="s">
        <v>7</v>
      </c>
      <c r="C113" s="4" t="s">
        <v>7</v>
      </c>
    </row>
    <row r="114" spans="1:3" ht="30" x14ac:dyDescent="0.25">
      <c r="A114" s="3" t="s">
        <v>1329</v>
      </c>
      <c r="B114" s="4" t="s">
        <v>7</v>
      </c>
      <c r="C114" s="4" t="s">
        <v>7</v>
      </c>
    </row>
    <row r="115" spans="1:3" x14ac:dyDescent="0.25">
      <c r="A115" s="2" t="s">
        <v>156</v>
      </c>
      <c r="B115" s="6">
        <v>1175452</v>
      </c>
      <c r="C115" s="6">
        <v>986410</v>
      </c>
    </row>
    <row r="116" spans="1:3" ht="30" x14ac:dyDescent="0.25">
      <c r="A116" s="2" t="s">
        <v>1365</v>
      </c>
      <c r="B116" s="4" t="s">
        <v>7</v>
      </c>
      <c r="C116" s="4" t="s">
        <v>7</v>
      </c>
    </row>
    <row r="117" spans="1:3" ht="30" x14ac:dyDescent="0.25">
      <c r="A117" s="3" t="s">
        <v>1329</v>
      </c>
      <c r="B117" s="4" t="s">
        <v>7</v>
      </c>
      <c r="C117" s="4" t="s">
        <v>7</v>
      </c>
    </row>
    <row r="118" spans="1:3" x14ac:dyDescent="0.25">
      <c r="A118" s="2" t="s">
        <v>156</v>
      </c>
      <c r="B118" s="6">
        <v>5408</v>
      </c>
      <c r="C118" s="6">
        <v>4423</v>
      </c>
    </row>
    <row r="119" spans="1:3" ht="45" x14ac:dyDescent="0.25">
      <c r="A119" s="2" t="s">
        <v>1366</v>
      </c>
      <c r="B119" s="4" t="s">
        <v>7</v>
      </c>
      <c r="C119" s="4" t="s">
        <v>7</v>
      </c>
    </row>
    <row r="120" spans="1:3" ht="30" x14ac:dyDescent="0.25">
      <c r="A120" s="3" t="s">
        <v>1329</v>
      </c>
      <c r="B120" s="4" t="s">
        <v>7</v>
      </c>
      <c r="C120" s="4" t="s">
        <v>7</v>
      </c>
    </row>
    <row r="121" spans="1:3" x14ac:dyDescent="0.25">
      <c r="A121" s="2" t="s">
        <v>156</v>
      </c>
      <c r="B121" s="6">
        <v>5011</v>
      </c>
      <c r="C121" s="6">
        <v>15468</v>
      </c>
    </row>
    <row r="122" spans="1:3" ht="30" x14ac:dyDescent="0.25">
      <c r="A122" s="2" t="s">
        <v>1367</v>
      </c>
      <c r="B122" s="4" t="s">
        <v>7</v>
      </c>
      <c r="C122" s="4" t="s">
        <v>7</v>
      </c>
    </row>
    <row r="123" spans="1:3" ht="30" x14ac:dyDescent="0.25">
      <c r="A123" s="3" t="s">
        <v>1329</v>
      </c>
      <c r="B123" s="4" t="s">
        <v>7</v>
      </c>
      <c r="C123" s="4" t="s">
        <v>7</v>
      </c>
    </row>
    <row r="124" spans="1:3" x14ac:dyDescent="0.25">
      <c r="A124" s="2" t="s">
        <v>156</v>
      </c>
      <c r="B124" s="6">
        <v>4830</v>
      </c>
      <c r="C124" s="6">
        <v>4299</v>
      </c>
    </row>
    <row r="125" spans="1:3" ht="30" x14ac:dyDescent="0.25">
      <c r="A125" s="2" t="s">
        <v>1368</v>
      </c>
      <c r="B125" s="4" t="s">
        <v>7</v>
      </c>
      <c r="C125" s="4" t="s">
        <v>7</v>
      </c>
    </row>
    <row r="126" spans="1:3" ht="30" x14ac:dyDescent="0.25">
      <c r="A126" s="3" t="s">
        <v>1329</v>
      </c>
      <c r="B126" s="4" t="s">
        <v>7</v>
      </c>
      <c r="C126" s="4" t="s">
        <v>7</v>
      </c>
    </row>
    <row r="127" spans="1:3" x14ac:dyDescent="0.25">
      <c r="A127" s="2" t="s">
        <v>156</v>
      </c>
      <c r="B127" s="4" t="s">
        <v>64</v>
      </c>
      <c r="C127" s="4" t="s">
        <v>64</v>
      </c>
    </row>
    <row r="128" spans="1:3" ht="45" x14ac:dyDescent="0.25">
      <c r="A128" s="2" t="s">
        <v>1369</v>
      </c>
      <c r="B128" s="4" t="s">
        <v>7</v>
      </c>
      <c r="C128" s="4" t="s">
        <v>7</v>
      </c>
    </row>
    <row r="129" spans="1:3" ht="30" x14ac:dyDescent="0.25">
      <c r="A129" s="3" t="s">
        <v>1329</v>
      </c>
      <c r="B129" s="4" t="s">
        <v>7</v>
      </c>
      <c r="C129" s="4" t="s">
        <v>7</v>
      </c>
    </row>
    <row r="130" spans="1:3" x14ac:dyDescent="0.25">
      <c r="A130" s="2" t="s">
        <v>156</v>
      </c>
      <c r="B130" s="6">
        <v>657677</v>
      </c>
      <c r="C130" s="6">
        <v>556025</v>
      </c>
    </row>
    <row r="131" spans="1:3" ht="45" x14ac:dyDescent="0.25">
      <c r="A131" s="2" t="s">
        <v>1370</v>
      </c>
      <c r="B131" s="4" t="s">
        <v>7</v>
      </c>
      <c r="C131" s="4" t="s">
        <v>7</v>
      </c>
    </row>
    <row r="132" spans="1:3" ht="30" x14ac:dyDescent="0.25">
      <c r="A132" s="3" t="s">
        <v>1329</v>
      </c>
      <c r="B132" s="4" t="s">
        <v>7</v>
      </c>
      <c r="C132" s="4" t="s">
        <v>7</v>
      </c>
    </row>
    <row r="133" spans="1:3" x14ac:dyDescent="0.25">
      <c r="A133" s="2" t="s">
        <v>156</v>
      </c>
      <c r="B133" s="6">
        <v>653194</v>
      </c>
      <c r="C133" s="6">
        <v>548506</v>
      </c>
    </row>
    <row r="134" spans="1:3" ht="45" x14ac:dyDescent="0.25">
      <c r="A134" s="2" t="s">
        <v>1371</v>
      </c>
      <c r="B134" s="4" t="s">
        <v>7</v>
      </c>
      <c r="C134" s="4" t="s">
        <v>7</v>
      </c>
    </row>
    <row r="135" spans="1:3" ht="30" x14ac:dyDescent="0.25">
      <c r="A135" s="3" t="s">
        <v>1329</v>
      </c>
      <c r="B135" s="4" t="s">
        <v>7</v>
      </c>
      <c r="C135" s="4" t="s">
        <v>7</v>
      </c>
    </row>
    <row r="136" spans="1:3" x14ac:dyDescent="0.25">
      <c r="A136" s="2" t="s">
        <v>156</v>
      </c>
      <c r="B136" s="4" t="s">
        <v>64</v>
      </c>
      <c r="C136" s="6">
        <v>2953</v>
      </c>
    </row>
    <row r="137" spans="1:3" ht="60" x14ac:dyDescent="0.25">
      <c r="A137" s="2" t="s">
        <v>1372</v>
      </c>
      <c r="B137" s="4" t="s">
        <v>7</v>
      </c>
      <c r="C137" s="4" t="s">
        <v>7</v>
      </c>
    </row>
    <row r="138" spans="1:3" ht="30" x14ac:dyDescent="0.25">
      <c r="A138" s="3" t="s">
        <v>1329</v>
      </c>
      <c r="B138" s="4" t="s">
        <v>7</v>
      </c>
      <c r="C138" s="4" t="s">
        <v>7</v>
      </c>
    </row>
    <row r="139" spans="1:3" x14ac:dyDescent="0.25">
      <c r="A139" s="2" t="s">
        <v>156</v>
      </c>
      <c r="B139" s="6">
        <v>2231</v>
      </c>
      <c r="C139" s="6">
        <v>2600</v>
      </c>
    </row>
    <row r="140" spans="1:3" ht="60" x14ac:dyDescent="0.25">
      <c r="A140" s="2" t="s">
        <v>1373</v>
      </c>
      <c r="B140" s="4" t="s">
        <v>7</v>
      </c>
      <c r="C140" s="4" t="s">
        <v>7</v>
      </c>
    </row>
    <row r="141" spans="1:3" ht="30" x14ac:dyDescent="0.25">
      <c r="A141" s="3" t="s">
        <v>1329</v>
      </c>
      <c r="B141" s="4" t="s">
        <v>7</v>
      </c>
      <c r="C141" s="4" t="s">
        <v>7</v>
      </c>
    </row>
    <row r="142" spans="1:3" x14ac:dyDescent="0.25">
      <c r="A142" s="2" t="s">
        <v>156</v>
      </c>
      <c r="B142" s="6">
        <v>2252</v>
      </c>
      <c r="C142" s="6">
        <v>1966</v>
      </c>
    </row>
    <row r="143" spans="1:3" ht="45" x14ac:dyDescent="0.25">
      <c r="A143" s="2" t="s">
        <v>1374</v>
      </c>
      <c r="B143" s="4" t="s">
        <v>7</v>
      </c>
      <c r="C143" s="4" t="s">
        <v>7</v>
      </c>
    </row>
    <row r="144" spans="1:3" ht="30" x14ac:dyDescent="0.25">
      <c r="A144" s="3" t="s">
        <v>1329</v>
      </c>
      <c r="B144" s="4" t="s">
        <v>7</v>
      </c>
      <c r="C144" s="4" t="s">
        <v>7</v>
      </c>
    </row>
    <row r="145" spans="1:3" x14ac:dyDescent="0.25">
      <c r="A145" s="2" t="s">
        <v>156</v>
      </c>
      <c r="B145" s="4" t="s">
        <v>64</v>
      </c>
      <c r="C145" s="4" t="s">
        <v>64</v>
      </c>
    </row>
    <row r="146" spans="1:3" ht="30" x14ac:dyDescent="0.25">
      <c r="A146" s="2" t="s">
        <v>1375</v>
      </c>
      <c r="B146" s="4" t="s">
        <v>7</v>
      </c>
      <c r="C146" s="4" t="s">
        <v>7</v>
      </c>
    </row>
    <row r="147" spans="1:3" ht="30" x14ac:dyDescent="0.25">
      <c r="A147" s="3" t="s">
        <v>1329</v>
      </c>
      <c r="B147" s="4" t="s">
        <v>7</v>
      </c>
      <c r="C147" s="4" t="s">
        <v>7</v>
      </c>
    </row>
    <row r="148" spans="1:3" x14ac:dyDescent="0.25">
      <c r="A148" s="2" t="s">
        <v>156</v>
      </c>
      <c r="B148" s="6">
        <v>530470</v>
      </c>
      <c r="C148" s="6">
        <v>454575</v>
      </c>
    </row>
    <row r="149" spans="1:3" ht="45" x14ac:dyDescent="0.25">
      <c r="A149" s="2" t="s">
        <v>1376</v>
      </c>
      <c r="B149" s="4" t="s">
        <v>7</v>
      </c>
      <c r="C149" s="4" t="s">
        <v>7</v>
      </c>
    </row>
    <row r="150" spans="1:3" ht="30" x14ac:dyDescent="0.25">
      <c r="A150" s="3" t="s">
        <v>1329</v>
      </c>
      <c r="B150" s="4" t="s">
        <v>7</v>
      </c>
      <c r="C150" s="4" t="s">
        <v>7</v>
      </c>
    </row>
    <row r="151" spans="1:3" x14ac:dyDescent="0.25">
      <c r="A151" s="2" t="s">
        <v>156</v>
      </c>
      <c r="B151" s="6">
        <v>519704</v>
      </c>
      <c r="C151" s="6">
        <v>437904</v>
      </c>
    </row>
    <row r="152" spans="1:3" ht="45" x14ac:dyDescent="0.25">
      <c r="A152" s="2" t="s">
        <v>1377</v>
      </c>
      <c r="B152" s="4" t="s">
        <v>7</v>
      </c>
      <c r="C152" s="4" t="s">
        <v>7</v>
      </c>
    </row>
    <row r="153" spans="1:3" ht="30" x14ac:dyDescent="0.25">
      <c r="A153" s="3" t="s">
        <v>1329</v>
      </c>
      <c r="B153" s="4" t="s">
        <v>7</v>
      </c>
      <c r="C153" s="4" t="s">
        <v>7</v>
      </c>
    </row>
    <row r="154" spans="1:3" x14ac:dyDescent="0.25">
      <c r="A154" s="2" t="s">
        <v>156</v>
      </c>
      <c r="B154" s="6">
        <v>5408</v>
      </c>
      <c r="C154" s="6">
        <v>1470</v>
      </c>
    </row>
    <row r="155" spans="1:3" ht="60" x14ac:dyDescent="0.25">
      <c r="A155" s="2" t="s">
        <v>1378</v>
      </c>
      <c r="B155" s="4" t="s">
        <v>7</v>
      </c>
      <c r="C155" s="4" t="s">
        <v>7</v>
      </c>
    </row>
    <row r="156" spans="1:3" ht="30" x14ac:dyDescent="0.25">
      <c r="A156" s="3" t="s">
        <v>1329</v>
      </c>
      <c r="B156" s="4" t="s">
        <v>7</v>
      </c>
      <c r="C156" s="4" t="s">
        <v>7</v>
      </c>
    </row>
    <row r="157" spans="1:3" x14ac:dyDescent="0.25">
      <c r="A157" s="2" t="s">
        <v>156</v>
      </c>
      <c r="B157" s="6">
        <v>2780</v>
      </c>
      <c r="C157" s="6">
        <v>12868</v>
      </c>
    </row>
    <row r="158" spans="1:3" ht="45" x14ac:dyDescent="0.25">
      <c r="A158" s="2" t="s">
        <v>1379</v>
      </c>
      <c r="B158" s="4" t="s">
        <v>7</v>
      </c>
      <c r="C158" s="4" t="s">
        <v>7</v>
      </c>
    </row>
    <row r="159" spans="1:3" ht="30" x14ac:dyDescent="0.25">
      <c r="A159" s="3" t="s">
        <v>1329</v>
      </c>
      <c r="B159" s="4" t="s">
        <v>7</v>
      </c>
      <c r="C159" s="4" t="s">
        <v>7</v>
      </c>
    </row>
    <row r="160" spans="1:3" x14ac:dyDescent="0.25">
      <c r="A160" s="2" t="s">
        <v>156</v>
      </c>
      <c r="B160" s="6">
        <v>2578</v>
      </c>
      <c r="C160" s="6">
        <v>2333</v>
      </c>
    </row>
    <row r="161" spans="1:3" ht="45" x14ac:dyDescent="0.25">
      <c r="A161" s="2" t="s">
        <v>1380</v>
      </c>
      <c r="B161" s="4" t="s">
        <v>7</v>
      </c>
      <c r="C161" s="4" t="s">
        <v>7</v>
      </c>
    </row>
    <row r="162" spans="1:3" ht="30" x14ac:dyDescent="0.25">
      <c r="A162" s="3" t="s">
        <v>1329</v>
      </c>
      <c r="B162" s="4" t="s">
        <v>7</v>
      </c>
      <c r="C162" s="4" t="s">
        <v>7</v>
      </c>
    </row>
    <row r="163" spans="1:3" x14ac:dyDescent="0.25">
      <c r="A163" s="2" t="s">
        <v>156</v>
      </c>
      <c r="B163" s="4" t="s">
        <v>64</v>
      </c>
      <c r="C163" s="4" t="s">
        <v>64</v>
      </c>
    </row>
    <row r="164" spans="1:3" ht="30" x14ac:dyDescent="0.25">
      <c r="A164" s="2" t="s">
        <v>1381</v>
      </c>
      <c r="B164" s="4" t="s">
        <v>7</v>
      </c>
      <c r="C164" s="4" t="s">
        <v>7</v>
      </c>
    </row>
    <row r="165" spans="1:3" ht="30" x14ac:dyDescent="0.25">
      <c r="A165" s="3" t="s">
        <v>1329</v>
      </c>
      <c r="B165" s="4" t="s">
        <v>7</v>
      </c>
      <c r="C165" s="4" t="s">
        <v>7</v>
      </c>
    </row>
    <row r="166" spans="1:3" x14ac:dyDescent="0.25">
      <c r="A166" s="2" t="s">
        <v>156</v>
      </c>
      <c r="B166" s="6">
        <v>2554</v>
      </c>
      <c r="C166" s="4" t="s">
        <v>64</v>
      </c>
    </row>
    <row r="167" spans="1:3" ht="30" x14ac:dyDescent="0.25">
      <c r="A167" s="2" t="s">
        <v>1382</v>
      </c>
      <c r="B167" s="4" t="s">
        <v>7</v>
      </c>
      <c r="C167" s="4" t="s">
        <v>7</v>
      </c>
    </row>
    <row r="168" spans="1:3" ht="30" x14ac:dyDescent="0.25">
      <c r="A168" s="3" t="s">
        <v>1329</v>
      </c>
      <c r="B168" s="4" t="s">
        <v>7</v>
      </c>
      <c r="C168" s="4" t="s">
        <v>7</v>
      </c>
    </row>
    <row r="169" spans="1:3" x14ac:dyDescent="0.25">
      <c r="A169" s="2" t="s">
        <v>156</v>
      </c>
      <c r="B169" s="6">
        <v>2554</v>
      </c>
      <c r="C169" s="4" t="s">
        <v>64</v>
      </c>
    </row>
    <row r="170" spans="1:3" ht="45" x14ac:dyDescent="0.25">
      <c r="A170" s="2" t="s">
        <v>1383</v>
      </c>
      <c r="B170" s="4" t="s">
        <v>7</v>
      </c>
      <c r="C170" s="4" t="s">
        <v>7</v>
      </c>
    </row>
    <row r="171" spans="1:3" ht="30" x14ac:dyDescent="0.25">
      <c r="A171" s="3" t="s">
        <v>1329</v>
      </c>
      <c r="B171" s="4" t="s">
        <v>7</v>
      </c>
      <c r="C171" s="4" t="s">
        <v>7</v>
      </c>
    </row>
    <row r="172" spans="1:3" x14ac:dyDescent="0.25">
      <c r="A172" s="2" t="s">
        <v>156</v>
      </c>
      <c r="B172" s="4" t="s">
        <v>64</v>
      </c>
      <c r="C172" s="4" t="s">
        <v>64</v>
      </c>
    </row>
    <row r="173" spans="1:3" ht="45" x14ac:dyDescent="0.25">
      <c r="A173" s="2" t="s">
        <v>1384</v>
      </c>
      <c r="B173" s="4" t="s">
        <v>7</v>
      </c>
      <c r="C173" s="4" t="s">
        <v>7</v>
      </c>
    </row>
    <row r="174" spans="1:3" ht="30" x14ac:dyDescent="0.25">
      <c r="A174" s="3" t="s">
        <v>1329</v>
      </c>
      <c r="B174" s="4" t="s">
        <v>7</v>
      </c>
      <c r="C174" s="4" t="s">
        <v>7</v>
      </c>
    </row>
    <row r="175" spans="1:3" x14ac:dyDescent="0.25">
      <c r="A175" s="2" t="s">
        <v>156</v>
      </c>
      <c r="B175" s="4" t="s">
        <v>64</v>
      </c>
      <c r="C175" s="4" t="s">
        <v>64</v>
      </c>
    </row>
    <row r="176" spans="1:3" ht="45" x14ac:dyDescent="0.25">
      <c r="A176" s="2" t="s">
        <v>1385</v>
      </c>
      <c r="B176" s="4" t="s">
        <v>7</v>
      </c>
      <c r="C176" s="4" t="s">
        <v>7</v>
      </c>
    </row>
    <row r="177" spans="1:3" ht="30" x14ac:dyDescent="0.25">
      <c r="A177" s="3" t="s">
        <v>1329</v>
      </c>
      <c r="B177" s="4" t="s">
        <v>7</v>
      </c>
      <c r="C177" s="4" t="s">
        <v>7</v>
      </c>
    </row>
    <row r="178" spans="1:3" x14ac:dyDescent="0.25">
      <c r="A178" s="2" t="s">
        <v>156</v>
      </c>
      <c r="B178" s="4" t="s">
        <v>64</v>
      </c>
      <c r="C178" s="4" t="s">
        <v>64</v>
      </c>
    </row>
    <row r="179" spans="1:3" ht="45" x14ac:dyDescent="0.25">
      <c r="A179" s="2" t="s">
        <v>1386</v>
      </c>
      <c r="B179" s="4" t="s">
        <v>7</v>
      </c>
      <c r="C179" s="4" t="s">
        <v>7</v>
      </c>
    </row>
    <row r="180" spans="1:3" ht="30" x14ac:dyDescent="0.25">
      <c r="A180" s="3" t="s">
        <v>1329</v>
      </c>
      <c r="B180" s="4" t="s">
        <v>7</v>
      </c>
      <c r="C180" s="4" t="s">
        <v>7</v>
      </c>
    </row>
    <row r="181" spans="1:3" x14ac:dyDescent="0.25">
      <c r="A181" s="2" t="s">
        <v>156</v>
      </c>
      <c r="B181" s="4" t="s">
        <v>64</v>
      </c>
      <c r="C181" s="4" t="s">
        <v>64</v>
      </c>
    </row>
    <row r="182" spans="1:3" x14ac:dyDescent="0.25">
      <c r="A182" s="2" t="s">
        <v>1179</v>
      </c>
      <c r="B182" s="4" t="s">
        <v>7</v>
      </c>
      <c r="C182" s="4" t="s">
        <v>7</v>
      </c>
    </row>
    <row r="183" spans="1:3" ht="30" x14ac:dyDescent="0.25">
      <c r="A183" s="3" t="s">
        <v>1329</v>
      </c>
      <c r="B183" s="4" t="s">
        <v>7</v>
      </c>
      <c r="C183" s="4" t="s">
        <v>7</v>
      </c>
    </row>
    <row r="184" spans="1:3" x14ac:dyDescent="0.25">
      <c r="A184" s="2" t="s">
        <v>156</v>
      </c>
      <c r="B184" s="6">
        <v>774076</v>
      </c>
      <c r="C184" s="6">
        <v>653458</v>
      </c>
    </row>
    <row r="185" spans="1:3" ht="30" x14ac:dyDescent="0.25">
      <c r="A185" s="2" t="s">
        <v>1387</v>
      </c>
      <c r="B185" s="4" t="s">
        <v>7</v>
      </c>
      <c r="C185" s="4" t="s">
        <v>7</v>
      </c>
    </row>
    <row r="186" spans="1:3" ht="30" x14ac:dyDescent="0.25">
      <c r="A186" s="3" t="s">
        <v>1329</v>
      </c>
      <c r="B186" s="4" t="s">
        <v>7</v>
      </c>
      <c r="C186" s="4" t="s">
        <v>7</v>
      </c>
    </row>
    <row r="187" spans="1:3" x14ac:dyDescent="0.25">
      <c r="A187" s="2" t="s">
        <v>156</v>
      </c>
      <c r="B187" s="6">
        <v>765743</v>
      </c>
      <c r="C187" s="6">
        <v>639556</v>
      </c>
    </row>
    <row r="188" spans="1:3" ht="30" x14ac:dyDescent="0.25">
      <c r="A188" s="2" t="s">
        <v>1388</v>
      </c>
      <c r="B188" s="4" t="s">
        <v>7</v>
      </c>
      <c r="C188" s="4" t="s">
        <v>7</v>
      </c>
    </row>
    <row r="189" spans="1:3" ht="30" x14ac:dyDescent="0.25">
      <c r="A189" s="3" t="s">
        <v>1329</v>
      </c>
      <c r="B189" s="4" t="s">
        <v>7</v>
      </c>
      <c r="C189" s="4" t="s">
        <v>7</v>
      </c>
    </row>
    <row r="190" spans="1:3" x14ac:dyDescent="0.25">
      <c r="A190" s="2" t="s">
        <v>156</v>
      </c>
      <c r="B190" s="4">
        <v>267</v>
      </c>
      <c r="C190" s="6">
        <v>1200</v>
      </c>
    </row>
    <row r="191" spans="1:3" ht="45" x14ac:dyDescent="0.25">
      <c r="A191" s="2" t="s">
        <v>1389</v>
      </c>
      <c r="B191" s="4" t="s">
        <v>7</v>
      </c>
      <c r="C191" s="4" t="s">
        <v>7</v>
      </c>
    </row>
    <row r="192" spans="1:3" ht="30" x14ac:dyDescent="0.25">
      <c r="A192" s="3" t="s">
        <v>1329</v>
      </c>
      <c r="B192" s="4" t="s">
        <v>7</v>
      </c>
      <c r="C192" s="4" t="s">
        <v>7</v>
      </c>
    </row>
    <row r="193" spans="1:3" x14ac:dyDescent="0.25">
      <c r="A193" s="2" t="s">
        <v>156</v>
      </c>
      <c r="B193" s="6">
        <v>2200</v>
      </c>
      <c r="C193" s="6">
        <v>3531</v>
      </c>
    </row>
    <row r="194" spans="1:3" ht="30" x14ac:dyDescent="0.25">
      <c r="A194" s="2" t="s">
        <v>1390</v>
      </c>
      <c r="B194" s="4" t="s">
        <v>7</v>
      </c>
      <c r="C194" s="4" t="s">
        <v>7</v>
      </c>
    </row>
    <row r="195" spans="1:3" ht="30" x14ac:dyDescent="0.25">
      <c r="A195" s="3" t="s">
        <v>1329</v>
      </c>
      <c r="B195" s="4" t="s">
        <v>7</v>
      </c>
      <c r="C195" s="4" t="s">
        <v>7</v>
      </c>
    </row>
    <row r="196" spans="1:3" x14ac:dyDescent="0.25">
      <c r="A196" s="2" t="s">
        <v>156</v>
      </c>
      <c r="B196" s="6">
        <v>5866</v>
      </c>
      <c r="C196" s="6">
        <v>9171</v>
      </c>
    </row>
    <row r="197" spans="1:3" ht="30" x14ac:dyDescent="0.25">
      <c r="A197" s="2" t="s">
        <v>1391</v>
      </c>
      <c r="B197" s="4" t="s">
        <v>7</v>
      </c>
      <c r="C197" s="4" t="s">
        <v>7</v>
      </c>
    </row>
    <row r="198" spans="1:3" ht="30" x14ac:dyDescent="0.25">
      <c r="A198" s="3" t="s">
        <v>1329</v>
      </c>
      <c r="B198" s="4" t="s">
        <v>7</v>
      </c>
      <c r="C198" s="4" t="s">
        <v>7</v>
      </c>
    </row>
    <row r="199" spans="1:3" x14ac:dyDescent="0.25">
      <c r="A199" s="2" t="s">
        <v>156</v>
      </c>
      <c r="B199" s="4" t="s">
        <v>64</v>
      </c>
      <c r="C199" s="4" t="s">
        <v>64</v>
      </c>
    </row>
    <row r="200" spans="1:3" ht="30" x14ac:dyDescent="0.25">
      <c r="A200" s="2" t="s">
        <v>1392</v>
      </c>
      <c r="B200" s="4" t="s">
        <v>7</v>
      </c>
      <c r="C200" s="4" t="s">
        <v>7</v>
      </c>
    </row>
    <row r="201" spans="1:3" ht="30" x14ac:dyDescent="0.25">
      <c r="A201" s="3" t="s">
        <v>1329</v>
      </c>
      <c r="B201" s="4" t="s">
        <v>7</v>
      </c>
      <c r="C201" s="4" t="s">
        <v>7</v>
      </c>
    </row>
    <row r="202" spans="1:3" x14ac:dyDescent="0.25">
      <c r="A202" s="2" t="s">
        <v>156</v>
      </c>
      <c r="B202" s="6">
        <v>365341</v>
      </c>
      <c r="C202" s="6">
        <v>260849</v>
      </c>
    </row>
    <row r="203" spans="1:3" ht="30" x14ac:dyDescent="0.25">
      <c r="A203" s="2" t="s">
        <v>1393</v>
      </c>
      <c r="B203" s="4" t="s">
        <v>7</v>
      </c>
      <c r="C203" s="4" t="s">
        <v>7</v>
      </c>
    </row>
    <row r="204" spans="1:3" ht="30" x14ac:dyDescent="0.25">
      <c r="A204" s="3" t="s">
        <v>1329</v>
      </c>
      <c r="B204" s="4" t="s">
        <v>7</v>
      </c>
      <c r="C204" s="4" t="s">
        <v>7</v>
      </c>
    </row>
    <row r="205" spans="1:3" x14ac:dyDescent="0.25">
      <c r="A205" s="2" t="s">
        <v>156</v>
      </c>
      <c r="B205" s="6">
        <v>364359</v>
      </c>
      <c r="C205" s="6">
        <v>256805</v>
      </c>
    </row>
    <row r="206" spans="1:3" ht="45" x14ac:dyDescent="0.25">
      <c r="A206" s="2" t="s">
        <v>1394</v>
      </c>
      <c r="B206" s="4" t="s">
        <v>7</v>
      </c>
      <c r="C206" s="4" t="s">
        <v>7</v>
      </c>
    </row>
    <row r="207" spans="1:3" ht="30" x14ac:dyDescent="0.25">
      <c r="A207" s="3" t="s">
        <v>1329</v>
      </c>
      <c r="B207" s="4" t="s">
        <v>7</v>
      </c>
      <c r="C207" s="4" t="s">
        <v>7</v>
      </c>
    </row>
    <row r="208" spans="1:3" x14ac:dyDescent="0.25">
      <c r="A208" s="2" t="s">
        <v>156</v>
      </c>
      <c r="B208" s="4">
        <v>30</v>
      </c>
      <c r="C208" s="4">
        <v>313</v>
      </c>
    </row>
    <row r="209" spans="1:3" ht="45" x14ac:dyDescent="0.25">
      <c r="A209" s="2" t="s">
        <v>1395</v>
      </c>
      <c r="B209" s="4" t="s">
        <v>7</v>
      </c>
      <c r="C209" s="4" t="s">
        <v>7</v>
      </c>
    </row>
    <row r="210" spans="1:3" ht="30" x14ac:dyDescent="0.25">
      <c r="A210" s="3" t="s">
        <v>1329</v>
      </c>
      <c r="B210" s="4" t="s">
        <v>7</v>
      </c>
      <c r="C210" s="4" t="s">
        <v>7</v>
      </c>
    </row>
    <row r="211" spans="1:3" x14ac:dyDescent="0.25">
      <c r="A211" s="2" t="s">
        <v>156</v>
      </c>
      <c r="B211" s="4" t="s">
        <v>64</v>
      </c>
      <c r="C211" s="4" t="s">
        <v>64</v>
      </c>
    </row>
    <row r="212" spans="1:3" ht="45" x14ac:dyDescent="0.25">
      <c r="A212" s="2" t="s">
        <v>1396</v>
      </c>
      <c r="B212" s="4" t="s">
        <v>7</v>
      </c>
      <c r="C212" s="4" t="s">
        <v>7</v>
      </c>
    </row>
    <row r="213" spans="1:3" ht="30" x14ac:dyDescent="0.25">
      <c r="A213" s="3" t="s">
        <v>1329</v>
      </c>
      <c r="B213" s="4" t="s">
        <v>7</v>
      </c>
      <c r="C213" s="4" t="s">
        <v>7</v>
      </c>
    </row>
    <row r="214" spans="1:3" x14ac:dyDescent="0.25">
      <c r="A214" s="2" t="s">
        <v>156</v>
      </c>
      <c r="B214" s="4">
        <v>952</v>
      </c>
      <c r="C214" s="6">
        <v>3731</v>
      </c>
    </row>
    <row r="215" spans="1:3" ht="45" x14ac:dyDescent="0.25">
      <c r="A215" s="2" t="s">
        <v>1397</v>
      </c>
      <c r="B215" s="4" t="s">
        <v>7</v>
      </c>
      <c r="C215" s="4" t="s">
        <v>7</v>
      </c>
    </row>
    <row r="216" spans="1:3" ht="30" x14ac:dyDescent="0.25">
      <c r="A216" s="3" t="s">
        <v>1329</v>
      </c>
      <c r="B216" s="4" t="s">
        <v>7</v>
      </c>
      <c r="C216" s="4" t="s">
        <v>7</v>
      </c>
    </row>
    <row r="217" spans="1:3" x14ac:dyDescent="0.25">
      <c r="A217" s="2" t="s">
        <v>156</v>
      </c>
      <c r="B217" s="4" t="s">
        <v>64</v>
      </c>
      <c r="C217" s="4" t="s">
        <v>64</v>
      </c>
    </row>
    <row r="218" spans="1:3" ht="30" x14ac:dyDescent="0.25">
      <c r="A218" s="2" t="s">
        <v>1398</v>
      </c>
      <c r="B218" s="4" t="s">
        <v>7</v>
      </c>
      <c r="C218" s="4" t="s">
        <v>7</v>
      </c>
    </row>
    <row r="219" spans="1:3" ht="30" x14ac:dyDescent="0.25">
      <c r="A219" s="3" t="s">
        <v>1329</v>
      </c>
      <c r="B219" s="4" t="s">
        <v>7</v>
      </c>
      <c r="C219" s="4" t="s">
        <v>7</v>
      </c>
    </row>
    <row r="220" spans="1:3" x14ac:dyDescent="0.25">
      <c r="A220" s="2" t="s">
        <v>156</v>
      </c>
      <c r="B220" s="6">
        <v>265106</v>
      </c>
      <c r="C220" s="6">
        <v>284097</v>
      </c>
    </row>
    <row r="221" spans="1:3" ht="30" x14ac:dyDescent="0.25">
      <c r="A221" s="2" t="s">
        <v>1399</v>
      </c>
      <c r="B221" s="4" t="s">
        <v>7</v>
      </c>
      <c r="C221" s="4" t="s">
        <v>7</v>
      </c>
    </row>
    <row r="222" spans="1:3" ht="30" x14ac:dyDescent="0.25">
      <c r="A222" s="3" t="s">
        <v>1329</v>
      </c>
      <c r="B222" s="4" t="s">
        <v>7</v>
      </c>
      <c r="C222" s="4" t="s">
        <v>7</v>
      </c>
    </row>
    <row r="223" spans="1:3" x14ac:dyDescent="0.25">
      <c r="A223" s="2" t="s">
        <v>156</v>
      </c>
      <c r="B223" s="6">
        <v>258591</v>
      </c>
      <c r="C223" s="6">
        <v>274827</v>
      </c>
    </row>
    <row r="224" spans="1:3" ht="45" x14ac:dyDescent="0.25">
      <c r="A224" s="2" t="s">
        <v>1400</v>
      </c>
      <c r="B224" s="4" t="s">
        <v>7</v>
      </c>
      <c r="C224" s="4" t="s">
        <v>7</v>
      </c>
    </row>
    <row r="225" spans="1:3" ht="30" x14ac:dyDescent="0.25">
      <c r="A225" s="3" t="s">
        <v>1329</v>
      </c>
      <c r="B225" s="4" t="s">
        <v>7</v>
      </c>
      <c r="C225" s="4" t="s">
        <v>7</v>
      </c>
    </row>
    <row r="226" spans="1:3" x14ac:dyDescent="0.25">
      <c r="A226" s="2" t="s">
        <v>156</v>
      </c>
      <c r="B226" s="4">
        <v>237</v>
      </c>
      <c r="C226" s="4">
        <v>777</v>
      </c>
    </row>
    <row r="227" spans="1:3" ht="45" x14ac:dyDescent="0.25">
      <c r="A227" s="2" t="s">
        <v>1401</v>
      </c>
      <c r="B227" s="4" t="s">
        <v>7</v>
      </c>
      <c r="C227" s="4" t="s">
        <v>7</v>
      </c>
    </row>
    <row r="228" spans="1:3" ht="30" x14ac:dyDescent="0.25">
      <c r="A228" s="3" t="s">
        <v>1329</v>
      </c>
      <c r="B228" s="4" t="s">
        <v>7</v>
      </c>
      <c r="C228" s="4" t="s">
        <v>7</v>
      </c>
    </row>
    <row r="229" spans="1:3" x14ac:dyDescent="0.25">
      <c r="A229" s="2" t="s">
        <v>156</v>
      </c>
      <c r="B229" s="6">
        <v>2169</v>
      </c>
      <c r="C229" s="6">
        <v>3420</v>
      </c>
    </row>
    <row r="230" spans="1:3" ht="45" x14ac:dyDescent="0.25">
      <c r="A230" s="2" t="s">
        <v>1402</v>
      </c>
      <c r="B230" s="4" t="s">
        <v>7</v>
      </c>
      <c r="C230" s="4" t="s">
        <v>7</v>
      </c>
    </row>
    <row r="231" spans="1:3" ht="30" x14ac:dyDescent="0.25">
      <c r="A231" s="3" t="s">
        <v>1329</v>
      </c>
      <c r="B231" s="4" t="s">
        <v>7</v>
      </c>
      <c r="C231" s="4" t="s">
        <v>7</v>
      </c>
    </row>
    <row r="232" spans="1:3" x14ac:dyDescent="0.25">
      <c r="A232" s="2" t="s">
        <v>156</v>
      </c>
      <c r="B232" s="6">
        <v>4109</v>
      </c>
      <c r="C232" s="6">
        <v>5073</v>
      </c>
    </row>
    <row r="233" spans="1:3" ht="30" x14ac:dyDescent="0.25">
      <c r="A233" s="2" t="s">
        <v>1403</v>
      </c>
      <c r="B233" s="4" t="s">
        <v>7</v>
      </c>
      <c r="C233" s="4" t="s">
        <v>7</v>
      </c>
    </row>
    <row r="234" spans="1:3" ht="30" x14ac:dyDescent="0.25">
      <c r="A234" s="3" t="s">
        <v>1329</v>
      </c>
      <c r="B234" s="4" t="s">
        <v>7</v>
      </c>
      <c r="C234" s="4" t="s">
        <v>7</v>
      </c>
    </row>
    <row r="235" spans="1:3" x14ac:dyDescent="0.25">
      <c r="A235" s="2" t="s">
        <v>156</v>
      </c>
      <c r="B235" s="4" t="s">
        <v>64</v>
      </c>
      <c r="C235" s="4" t="s">
        <v>64</v>
      </c>
    </row>
    <row r="236" spans="1:3" ht="30" x14ac:dyDescent="0.25">
      <c r="A236" s="2" t="s">
        <v>1404</v>
      </c>
      <c r="B236" s="4" t="s">
        <v>7</v>
      </c>
      <c r="C236" s="4" t="s">
        <v>7</v>
      </c>
    </row>
    <row r="237" spans="1:3" ht="30" x14ac:dyDescent="0.25">
      <c r="A237" s="3" t="s">
        <v>1329</v>
      </c>
      <c r="B237" s="4" t="s">
        <v>7</v>
      </c>
      <c r="C237" s="4" t="s">
        <v>7</v>
      </c>
    </row>
    <row r="238" spans="1:3" x14ac:dyDescent="0.25">
      <c r="A238" s="2" t="s">
        <v>156</v>
      </c>
      <c r="B238" s="6">
        <v>143629</v>
      </c>
      <c r="C238" s="6">
        <v>108512</v>
      </c>
    </row>
    <row r="239" spans="1:3" ht="30" x14ac:dyDescent="0.25">
      <c r="A239" s="2" t="s">
        <v>1405</v>
      </c>
      <c r="B239" s="4" t="s">
        <v>7</v>
      </c>
      <c r="C239" s="4" t="s">
        <v>7</v>
      </c>
    </row>
    <row r="240" spans="1:3" ht="30" x14ac:dyDescent="0.25">
      <c r="A240" s="3" t="s">
        <v>1329</v>
      </c>
      <c r="B240" s="4" t="s">
        <v>7</v>
      </c>
      <c r="C240" s="4" t="s">
        <v>7</v>
      </c>
    </row>
    <row r="241" spans="1:3" x14ac:dyDescent="0.25">
      <c r="A241" s="2" t="s">
        <v>156</v>
      </c>
      <c r="B241" s="6">
        <v>142793</v>
      </c>
      <c r="C241" s="6">
        <v>107924</v>
      </c>
    </row>
    <row r="242" spans="1:3" ht="30" x14ac:dyDescent="0.25">
      <c r="A242" s="2" t="s">
        <v>1406</v>
      </c>
      <c r="B242" s="4" t="s">
        <v>7</v>
      </c>
      <c r="C242" s="4" t="s">
        <v>7</v>
      </c>
    </row>
    <row r="243" spans="1:3" ht="30" x14ac:dyDescent="0.25">
      <c r="A243" s="3" t="s">
        <v>1329</v>
      </c>
      <c r="B243" s="4" t="s">
        <v>7</v>
      </c>
      <c r="C243" s="4" t="s">
        <v>7</v>
      </c>
    </row>
    <row r="244" spans="1:3" x14ac:dyDescent="0.25">
      <c r="A244" s="2" t="s">
        <v>156</v>
      </c>
      <c r="B244" s="4" t="s">
        <v>64</v>
      </c>
      <c r="C244" s="4">
        <v>110</v>
      </c>
    </row>
    <row r="245" spans="1:3" ht="45" x14ac:dyDescent="0.25">
      <c r="A245" s="2" t="s">
        <v>1407</v>
      </c>
      <c r="B245" s="4" t="s">
        <v>7</v>
      </c>
      <c r="C245" s="4" t="s">
        <v>7</v>
      </c>
    </row>
    <row r="246" spans="1:3" ht="30" x14ac:dyDescent="0.25">
      <c r="A246" s="3" t="s">
        <v>1329</v>
      </c>
      <c r="B246" s="4" t="s">
        <v>7</v>
      </c>
      <c r="C246" s="4" t="s">
        <v>7</v>
      </c>
    </row>
    <row r="247" spans="1:3" x14ac:dyDescent="0.25">
      <c r="A247" s="2" t="s">
        <v>156</v>
      </c>
      <c r="B247" s="4">
        <v>31</v>
      </c>
      <c r="C247" s="4">
        <v>111</v>
      </c>
    </row>
    <row r="248" spans="1:3" ht="45" x14ac:dyDescent="0.25">
      <c r="A248" s="2" t="s">
        <v>1408</v>
      </c>
      <c r="B248" s="4" t="s">
        <v>7</v>
      </c>
      <c r="C248" s="4" t="s">
        <v>7</v>
      </c>
    </row>
    <row r="249" spans="1:3" ht="30" x14ac:dyDescent="0.25">
      <c r="A249" s="3" t="s">
        <v>1329</v>
      </c>
      <c r="B249" s="4" t="s">
        <v>7</v>
      </c>
      <c r="C249" s="4" t="s">
        <v>7</v>
      </c>
    </row>
    <row r="250" spans="1:3" x14ac:dyDescent="0.25">
      <c r="A250" s="2" t="s">
        <v>156</v>
      </c>
      <c r="B250" s="4">
        <v>805</v>
      </c>
      <c r="C250" s="4">
        <v>367</v>
      </c>
    </row>
    <row r="251" spans="1:3" ht="30" x14ac:dyDescent="0.25">
      <c r="A251" s="2" t="s">
        <v>1409</v>
      </c>
      <c r="B251" s="4" t="s">
        <v>7</v>
      </c>
      <c r="C251" s="4" t="s">
        <v>7</v>
      </c>
    </row>
    <row r="252" spans="1:3" ht="30" x14ac:dyDescent="0.25">
      <c r="A252" s="3" t="s">
        <v>1329</v>
      </c>
      <c r="B252" s="4" t="s">
        <v>7</v>
      </c>
      <c r="C252" s="4" t="s">
        <v>7</v>
      </c>
    </row>
    <row r="253" spans="1:3" x14ac:dyDescent="0.25">
      <c r="A253" s="2" t="s">
        <v>156</v>
      </c>
      <c r="B253" s="4" t="s">
        <v>64</v>
      </c>
      <c r="C253" s="4" t="s">
        <v>64</v>
      </c>
    </row>
    <row r="254" spans="1:3" x14ac:dyDescent="0.25">
      <c r="A254" s="2" t="s">
        <v>1180</v>
      </c>
      <c r="B254" s="4" t="s">
        <v>7</v>
      </c>
      <c r="C254" s="4" t="s">
        <v>7</v>
      </c>
    </row>
    <row r="255" spans="1:3" ht="30" x14ac:dyDescent="0.25">
      <c r="A255" s="3" t="s">
        <v>1329</v>
      </c>
      <c r="B255" s="4" t="s">
        <v>7</v>
      </c>
      <c r="C255" s="4" t="s">
        <v>7</v>
      </c>
    </row>
    <row r="256" spans="1:3" x14ac:dyDescent="0.25">
      <c r="A256" s="2" t="s">
        <v>156</v>
      </c>
      <c r="B256" s="6">
        <v>50530</v>
      </c>
      <c r="C256" s="6">
        <v>40480</v>
      </c>
    </row>
    <row r="257" spans="1:3" x14ac:dyDescent="0.25">
      <c r="A257" s="2" t="s">
        <v>1410</v>
      </c>
      <c r="B257" s="4" t="s">
        <v>7</v>
      </c>
      <c r="C257" s="4" t="s">
        <v>7</v>
      </c>
    </row>
    <row r="258" spans="1:3" ht="30" x14ac:dyDescent="0.25">
      <c r="A258" s="3" t="s">
        <v>1329</v>
      </c>
      <c r="B258" s="4" t="s">
        <v>7</v>
      </c>
      <c r="C258" s="4" t="s">
        <v>7</v>
      </c>
    </row>
    <row r="259" spans="1:3" x14ac:dyDescent="0.25">
      <c r="A259" s="2" t="s">
        <v>156</v>
      </c>
      <c r="B259" s="6">
        <v>50245</v>
      </c>
      <c r="C259" s="6">
        <v>40431</v>
      </c>
    </row>
    <row r="260" spans="1:3" ht="30" x14ac:dyDescent="0.25">
      <c r="A260" s="2" t="s">
        <v>1411</v>
      </c>
      <c r="B260" s="4" t="s">
        <v>7</v>
      </c>
      <c r="C260" s="4" t="s">
        <v>7</v>
      </c>
    </row>
    <row r="261" spans="1:3" ht="30" x14ac:dyDescent="0.25">
      <c r="A261" s="3" t="s">
        <v>1329</v>
      </c>
      <c r="B261" s="4" t="s">
        <v>7</v>
      </c>
      <c r="C261" s="4" t="s">
        <v>7</v>
      </c>
    </row>
    <row r="262" spans="1:3" x14ac:dyDescent="0.25">
      <c r="A262" s="2" t="s">
        <v>156</v>
      </c>
      <c r="B262" s="4" t="s">
        <v>64</v>
      </c>
      <c r="C262" s="4">
        <v>49</v>
      </c>
    </row>
    <row r="263" spans="1:3" ht="30" x14ac:dyDescent="0.25">
      <c r="A263" s="2" t="s">
        <v>1412</v>
      </c>
      <c r="B263" s="4" t="s">
        <v>7</v>
      </c>
      <c r="C263" s="4" t="s">
        <v>7</v>
      </c>
    </row>
    <row r="264" spans="1:3" ht="30" x14ac:dyDescent="0.25">
      <c r="A264" s="3" t="s">
        <v>1329</v>
      </c>
      <c r="B264" s="4" t="s">
        <v>7</v>
      </c>
      <c r="C264" s="4" t="s">
        <v>7</v>
      </c>
    </row>
    <row r="265" spans="1:3" x14ac:dyDescent="0.25">
      <c r="A265" s="2" t="s">
        <v>156</v>
      </c>
      <c r="B265" s="4">
        <v>274</v>
      </c>
      <c r="C265" s="4" t="s">
        <v>64</v>
      </c>
    </row>
    <row r="266" spans="1:3" ht="30" x14ac:dyDescent="0.25">
      <c r="A266" s="2" t="s">
        <v>1413</v>
      </c>
      <c r="B266" s="4" t="s">
        <v>7</v>
      </c>
      <c r="C266" s="4" t="s">
        <v>7</v>
      </c>
    </row>
    <row r="267" spans="1:3" ht="30" x14ac:dyDescent="0.25">
      <c r="A267" s="3" t="s">
        <v>1329</v>
      </c>
      <c r="B267" s="4" t="s">
        <v>7</v>
      </c>
      <c r="C267" s="4" t="s">
        <v>7</v>
      </c>
    </row>
    <row r="268" spans="1:3" x14ac:dyDescent="0.25">
      <c r="A268" s="2" t="s">
        <v>156</v>
      </c>
      <c r="B268" s="4">
        <v>11</v>
      </c>
      <c r="C268" s="4" t="s">
        <v>7</v>
      </c>
    </row>
    <row r="269" spans="1:3" x14ac:dyDescent="0.25">
      <c r="A269" s="2" t="s">
        <v>1414</v>
      </c>
      <c r="B269" s="4" t="s">
        <v>7</v>
      </c>
      <c r="C269" s="4" t="s">
        <v>7</v>
      </c>
    </row>
    <row r="270" spans="1:3" ht="30" x14ac:dyDescent="0.25">
      <c r="A270" s="3" t="s">
        <v>1329</v>
      </c>
      <c r="B270" s="4" t="s">
        <v>7</v>
      </c>
      <c r="C270" s="4" t="s">
        <v>7</v>
      </c>
    </row>
    <row r="271" spans="1:3" x14ac:dyDescent="0.25">
      <c r="A271" s="2" t="s">
        <v>156</v>
      </c>
      <c r="B271" s="4" t="s">
        <v>64</v>
      </c>
      <c r="C271" s="4" t="s">
        <v>6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x14ac:dyDescent="0.25">
      <c r="A1" s="1" t="s">
        <v>1415</v>
      </c>
      <c r="B1" s="7" t="s">
        <v>85</v>
      </c>
      <c r="C1" s="7"/>
      <c r="D1" s="7"/>
      <c r="E1" s="7"/>
      <c r="F1" s="7"/>
      <c r="G1" s="7" t="s">
        <v>1</v>
      </c>
      <c r="H1" s="7"/>
    </row>
    <row r="2" spans="1:8" ht="30" x14ac:dyDescent="0.25">
      <c r="A2" s="1" t="s">
        <v>27</v>
      </c>
      <c r="B2" s="1" t="s">
        <v>2</v>
      </c>
      <c r="C2" s="1" t="s">
        <v>1102</v>
      </c>
      <c r="D2" s="1" t="s">
        <v>1103</v>
      </c>
      <c r="E2" s="1" t="s">
        <v>28</v>
      </c>
      <c r="F2" s="1" t="s">
        <v>86</v>
      </c>
      <c r="G2" s="1" t="s">
        <v>2</v>
      </c>
      <c r="H2" s="1" t="s">
        <v>86</v>
      </c>
    </row>
    <row r="3" spans="1:8" ht="30" x14ac:dyDescent="0.25">
      <c r="A3" s="3" t="s">
        <v>1416</v>
      </c>
      <c r="B3" s="4" t="s">
        <v>7</v>
      </c>
      <c r="C3" s="4" t="s">
        <v>7</v>
      </c>
      <c r="D3" s="4" t="s">
        <v>7</v>
      </c>
      <c r="E3" s="4" t="s">
        <v>7</v>
      </c>
      <c r="F3" s="4" t="s">
        <v>7</v>
      </c>
      <c r="G3" s="4" t="s">
        <v>7</v>
      </c>
      <c r="H3" s="4" t="s">
        <v>7</v>
      </c>
    </row>
    <row r="4" spans="1:8" x14ac:dyDescent="0.25">
      <c r="A4" s="2" t="s">
        <v>426</v>
      </c>
      <c r="B4" s="8">
        <v>56832</v>
      </c>
      <c r="C4" s="4" t="s">
        <v>7</v>
      </c>
      <c r="D4" s="8">
        <v>57262</v>
      </c>
      <c r="E4" s="4" t="s">
        <v>7</v>
      </c>
      <c r="F4" s="8">
        <v>45472</v>
      </c>
      <c r="G4" s="8">
        <v>57262</v>
      </c>
      <c r="H4" s="8">
        <v>34749</v>
      </c>
    </row>
    <row r="5" spans="1:8" x14ac:dyDescent="0.25">
      <c r="A5" s="2" t="s">
        <v>1417</v>
      </c>
      <c r="B5" s="4">
        <v>984</v>
      </c>
      <c r="C5" s="6">
        <v>3868</v>
      </c>
      <c r="D5" s="6">
        <v>6904</v>
      </c>
      <c r="E5" s="6">
        <v>4370</v>
      </c>
      <c r="F5" s="6">
        <v>5771</v>
      </c>
      <c r="G5" s="6">
        <v>10853</v>
      </c>
      <c r="H5" s="6">
        <v>17755</v>
      </c>
    </row>
    <row r="6" spans="1:8" x14ac:dyDescent="0.25">
      <c r="A6" s="2" t="s">
        <v>439</v>
      </c>
      <c r="B6" s="6">
        <v>56393</v>
      </c>
      <c r="C6" s="6">
        <v>56832</v>
      </c>
      <c r="D6" s="4" t="s">
        <v>7</v>
      </c>
      <c r="E6" s="6">
        <v>57262</v>
      </c>
      <c r="F6" s="6">
        <v>51587</v>
      </c>
      <c r="G6" s="6">
        <v>56393</v>
      </c>
      <c r="H6" s="6">
        <v>51587</v>
      </c>
    </row>
    <row r="7" spans="1:8" x14ac:dyDescent="0.25">
      <c r="A7" s="2" t="s">
        <v>1297</v>
      </c>
      <c r="B7" s="4" t="s">
        <v>7</v>
      </c>
      <c r="C7" s="4" t="s">
        <v>7</v>
      </c>
      <c r="D7" s="4" t="s">
        <v>7</v>
      </c>
      <c r="E7" s="4" t="s">
        <v>7</v>
      </c>
      <c r="F7" s="4" t="s">
        <v>7</v>
      </c>
      <c r="G7" s="4" t="s">
        <v>7</v>
      </c>
      <c r="H7" s="4" t="s">
        <v>7</v>
      </c>
    </row>
    <row r="8" spans="1:8" ht="30" x14ac:dyDescent="0.25">
      <c r="A8" s="3" t="s">
        <v>1416</v>
      </c>
      <c r="B8" s="4" t="s">
        <v>7</v>
      </c>
      <c r="C8" s="4" t="s">
        <v>7</v>
      </c>
      <c r="D8" s="4" t="s">
        <v>7</v>
      </c>
      <c r="E8" s="4" t="s">
        <v>7</v>
      </c>
      <c r="F8" s="4" t="s">
        <v>7</v>
      </c>
      <c r="G8" s="4" t="s">
        <v>7</v>
      </c>
      <c r="H8" s="4" t="s">
        <v>7</v>
      </c>
    </row>
    <row r="9" spans="1:8" x14ac:dyDescent="0.25">
      <c r="A9" s="2" t="s">
        <v>1417</v>
      </c>
      <c r="B9" s="4">
        <v>-72</v>
      </c>
      <c r="C9" s="4" t="s">
        <v>7</v>
      </c>
      <c r="D9" s="4" t="s">
        <v>7</v>
      </c>
      <c r="E9" s="4" t="s">
        <v>7</v>
      </c>
      <c r="F9" s="6">
        <v>4698</v>
      </c>
      <c r="G9" s="4">
        <v>-703</v>
      </c>
      <c r="H9" s="6">
        <v>12050</v>
      </c>
    </row>
    <row r="10" spans="1:8" x14ac:dyDescent="0.25">
      <c r="A10" s="2" t="s">
        <v>1418</v>
      </c>
      <c r="B10" s="4" t="s">
        <v>64</v>
      </c>
      <c r="C10" s="4" t="s">
        <v>7</v>
      </c>
      <c r="D10" s="4" t="s">
        <v>7</v>
      </c>
      <c r="E10" s="4" t="s">
        <v>7</v>
      </c>
      <c r="F10" s="4" t="s">
        <v>64</v>
      </c>
      <c r="G10" s="4" t="s">
        <v>64</v>
      </c>
      <c r="H10" s="4" t="s">
        <v>64</v>
      </c>
    </row>
    <row r="11" spans="1:8" ht="30" x14ac:dyDescent="0.25">
      <c r="A11" s="2" t="s">
        <v>1419</v>
      </c>
      <c r="B11" s="4" t="s">
        <v>64</v>
      </c>
      <c r="C11" s="4" t="s">
        <v>7</v>
      </c>
      <c r="D11" s="4" t="s">
        <v>7</v>
      </c>
      <c r="E11" s="4" t="s">
        <v>7</v>
      </c>
      <c r="F11" s="4" t="s">
        <v>64</v>
      </c>
      <c r="G11" s="4" t="s">
        <v>64</v>
      </c>
      <c r="H11" s="4" t="s">
        <v>64</v>
      </c>
    </row>
    <row r="12" spans="1:8" x14ac:dyDescent="0.25">
      <c r="A12" s="2" t="s">
        <v>1298</v>
      </c>
      <c r="B12" s="4" t="s">
        <v>7</v>
      </c>
      <c r="C12" s="4" t="s">
        <v>7</v>
      </c>
      <c r="D12" s="4" t="s">
        <v>7</v>
      </c>
      <c r="E12" s="4" t="s">
        <v>7</v>
      </c>
      <c r="F12" s="4" t="s">
        <v>7</v>
      </c>
      <c r="G12" s="4" t="s">
        <v>7</v>
      </c>
      <c r="H12" s="4" t="s">
        <v>7</v>
      </c>
    </row>
    <row r="13" spans="1:8" ht="30" x14ac:dyDescent="0.25">
      <c r="A13" s="3" t="s">
        <v>1416</v>
      </c>
      <c r="B13" s="4" t="s">
        <v>7</v>
      </c>
      <c r="C13" s="4" t="s">
        <v>7</v>
      </c>
      <c r="D13" s="4" t="s">
        <v>7</v>
      </c>
      <c r="E13" s="4" t="s">
        <v>7</v>
      </c>
      <c r="F13" s="4" t="s">
        <v>7</v>
      </c>
      <c r="G13" s="4" t="s">
        <v>7</v>
      </c>
      <c r="H13" s="4" t="s">
        <v>7</v>
      </c>
    </row>
    <row r="14" spans="1:8" x14ac:dyDescent="0.25">
      <c r="A14" s="2" t="s">
        <v>1417</v>
      </c>
      <c r="B14" s="6">
        <v>1056</v>
      </c>
      <c r="C14" s="4" t="s">
        <v>7</v>
      </c>
      <c r="D14" s="4" t="s">
        <v>7</v>
      </c>
      <c r="E14" s="4" t="s">
        <v>7</v>
      </c>
      <c r="F14" s="6">
        <v>1073</v>
      </c>
      <c r="G14" s="6">
        <v>11556</v>
      </c>
      <c r="H14" s="6">
        <v>5705</v>
      </c>
    </row>
    <row r="15" spans="1:8" x14ac:dyDescent="0.25">
      <c r="A15" s="2" t="s">
        <v>1418</v>
      </c>
      <c r="B15" s="6">
        <v>-1945</v>
      </c>
      <c r="C15" s="4" t="s">
        <v>7</v>
      </c>
      <c r="D15" s="4" t="s">
        <v>7</v>
      </c>
      <c r="E15" s="4" t="s">
        <v>7</v>
      </c>
      <c r="F15" s="4">
        <v>-824</v>
      </c>
      <c r="G15" s="6">
        <v>-15335</v>
      </c>
      <c r="H15" s="6">
        <v>-3690</v>
      </c>
    </row>
    <row r="16" spans="1:8" ht="30" x14ac:dyDescent="0.25">
      <c r="A16" s="2" t="s">
        <v>1419</v>
      </c>
      <c r="B16" s="8">
        <v>522</v>
      </c>
      <c r="C16" s="4" t="s">
        <v>7</v>
      </c>
      <c r="D16" s="4" t="s">
        <v>7</v>
      </c>
      <c r="E16" s="4" t="s">
        <v>7</v>
      </c>
      <c r="F16" s="8">
        <v>1168</v>
      </c>
      <c r="G16" s="8">
        <v>3613</v>
      </c>
      <c r="H16" s="8">
        <v>2773</v>
      </c>
    </row>
  </sheetData>
  <mergeCells count="2">
    <mergeCell ref="B1:F1"/>
    <mergeCell ref="G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x14ac:dyDescent="0.25">
      <c r="A1" s="1" t="s">
        <v>1420</v>
      </c>
      <c r="B1" s="7" t="s">
        <v>85</v>
      </c>
      <c r="C1" s="7"/>
      <c r="D1" s="7"/>
      <c r="E1" s="7"/>
      <c r="F1" s="7"/>
      <c r="G1" s="7" t="s">
        <v>1</v>
      </c>
      <c r="H1" s="7"/>
    </row>
    <row r="2" spans="1:8" ht="30" x14ac:dyDescent="0.25">
      <c r="A2" s="1" t="s">
        <v>27</v>
      </c>
      <c r="B2" s="1" t="s">
        <v>2</v>
      </c>
      <c r="C2" s="1" t="s">
        <v>1102</v>
      </c>
      <c r="D2" s="1" t="s">
        <v>1103</v>
      </c>
      <c r="E2" s="1" t="s">
        <v>28</v>
      </c>
      <c r="F2" s="1" t="s">
        <v>86</v>
      </c>
      <c r="G2" s="1" t="s">
        <v>2</v>
      </c>
      <c r="H2" s="1" t="s">
        <v>86</v>
      </c>
    </row>
    <row r="3" spans="1:8" ht="30" x14ac:dyDescent="0.25">
      <c r="A3" s="3" t="s">
        <v>1421</v>
      </c>
      <c r="B3" s="4" t="s">
        <v>7</v>
      </c>
      <c r="C3" s="4" t="s">
        <v>7</v>
      </c>
      <c r="D3" s="4" t="s">
        <v>7</v>
      </c>
      <c r="E3" s="4" t="s">
        <v>7</v>
      </c>
      <c r="F3" s="4" t="s">
        <v>7</v>
      </c>
      <c r="G3" s="4" t="s">
        <v>7</v>
      </c>
      <c r="H3" s="4" t="s">
        <v>7</v>
      </c>
    </row>
    <row r="4" spans="1:8" x14ac:dyDescent="0.25">
      <c r="A4" s="2" t="s">
        <v>426</v>
      </c>
      <c r="B4" s="8">
        <v>56832</v>
      </c>
      <c r="C4" s="4" t="s">
        <v>7</v>
      </c>
      <c r="D4" s="8">
        <v>57262</v>
      </c>
      <c r="E4" s="4" t="s">
        <v>7</v>
      </c>
      <c r="F4" s="8">
        <v>45472</v>
      </c>
      <c r="G4" s="8">
        <v>57262</v>
      </c>
      <c r="H4" s="8">
        <v>34749</v>
      </c>
    </row>
    <row r="5" spans="1:8" x14ac:dyDescent="0.25">
      <c r="A5" s="2" t="s">
        <v>1422</v>
      </c>
      <c r="B5" s="4">
        <v>984</v>
      </c>
      <c r="C5" s="6">
        <v>3868</v>
      </c>
      <c r="D5" s="6">
        <v>6904</v>
      </c>
      <c r="E5" s="6">
        <v>4370</v>
      </c>
      <c r="F5" s="6">
        <v>5771</v>
      </c>
      <c r="G5" s="6">
        <v>10853</v>
      </c>
      <c r="H5" s="6">
        <v>17755</v>
      </c>
    </row>
    <row r="6" spans="1:8" x14ac:dyDescent="0.25">
      <c r="A6" s="2" t="s">
        <v>1423</v>
      </c>
      <c r="B6" s="6">
        <v>-1423</v>
      </c>
      <c r="C6" s="4" t="s">
        <v>7</v>
      </c>
      <c r="D6" s="4" t="s">
        <v>7</v>
      </c>
      <c r="E6" s="4" t="s">
        <v>7</v>
      </c>
      <c r="F6" s="4">
        <v>344</v>
      </c>
      <c r="G6" s="6">
        <v>-11722</v>
      </c>
      <c r="H6" s="4">
        <v>-917</v>
      </c>
    </row>
    <row r="7" spans="1:8" x14ac:dyDescent="0.25">
      <c r="A7" s="2" t="s">
        <v>439</v>
      </c>
      <c r="B7" s="6">
        <v>56393</v>
      </c>
      <c r="C7" s="6">
        <v>56832</v>
      </c>
      <c r="D7" s="4" t="s">
        <v>7</v>
      </c>
      <c r="E7" s="6">
        <v>57262</v>
      </c>
      <c r="F7" s="6">
        <v>51587</v>
      </c>
      <c r="G7" s="6">
        <v>56393</v>
      </c>
      <c r="H7" s="6">
        <v>51587</v>
      </c>
    </row>
    <row r="8" spans="1:8" ht="30" x14ac:dyDescent="0.25">
      <c r="A8" s="2" t="s">
        <v>1177</v>
      </c>
      <c r="B8" s="4" t="s">
        <v>7</v>
      </c>
      <c r="C8" s="4" t="s">
        <v>7</v>
      </c>
      <c r="D8" s="4" t="s">
        <v>7</v>
      </c>
      <c r="E8" s="4" t="s">
        <v>7</v>
      </c>
      <c r="F8" s="4" t="s">
        <v>7</v>
      </c>
      <c r="G8" s="4" t="s">
        <v>7</v>
      </c>
      <c r="H8" s="4" t="s">
        <v>7</v>
      </c>
    </row>
    <row r="9" spans="1:8" ht="30" x14ac:dyDescent="0.25">
      <c r="A9" s="3" t="s">
        <v>1421</v>
      </c>
      <c r="B9" s="4" t="s">
        <v>7</v>
      </c>
      <c r="C9" s="4" t="s">
        <v>7</v>
      </c>
      <c r="D9" s="4" t="s">
        <v>7</v>
      </c>
      <c r="E9" s="4" t="s">
        <v>7</v>
      </c>
      <c r="F9" s="4" t="s">
        <v>7</v>
      </c>
      <c r="G9" s="4" t="s">
        <v>7</v>
      </c>
      <c r="H9" s="4" t="s">
        <v>7</v>
      </c>
    </row>
    <row r="10" spans="1:8" x14ac:dyDescent="0.25">
      <c r="A10" s="2" t="s">
        <v>426</v>
      </c>
      <c r="B10" s="6">
        <v>18703</v>
      </c>
      <c r="C10" s="4" t="s">
        <v>7</v>
      </c>
      <c r="D10" s="6">
        <v>18539</v>
      </c>
      <c r="E10" s="4" t="s">
        <v>7</v>
      </c>
      <c r="F10" s="6">
        <v>14573</v>
      </c>
      <c r="G10" s="6">
        <v>18539</v>
      </c>
      <c r="H10" s="6">
        <v>12800</v>
      </c>
    </row>
    <row r="11" spans="1:8" x14ac:dyDescent="0.25">
      <c r="A11" s="2" t="s">
        <v>1422</v>
      </c>
      <c r="B11" s="6">
        <v>1540</v>
      </c>
      <c r="C11" s="4" t="s">
        <v>7</v>
      </c>
      <c r="D11" s="4" t="s">
        <v>7</v>
      </c>
      <c r="E11" s="4" t="s">
        <v>7</v>
      </c>
      <c r="F11" s="6">
        <v>3942</v>
      </c>
      <c r="G11" s="6">
        <v>1149</v>
      </c>
      <c r="H11" s="6">
        <v>4986</v>
      </c>
    </row>
    <row r="12" spans="1:8" x14ac:dyDescent="0.25">
      <c r="A12" s="2" t="s">
        <v>1423</v>
      </c>
      <c r="B12" s="4">
        <v>98</v>
      </c>
      <c r="C12" s="4" t="s">
        <v>7</v>
      </c>
      <c r="D12" s="4" t="s">
        <v>7</v>
      </c>
      <c r="E12" s="4" t="s">
        <v>7</v>
      </c>
      <c r="F12" s="4">
        <v>283</v>
      </c>
      <c r="G12" s="4">
        <v>653</v>
      </c>
      <c r="H12" s="6">
        <v>1012</v>
      </c>
    </row>
    <row r="13" spans="1:8" x14ac:dyDescent="0.25">
      <c r="A13" s="2" t="s">
        <v>439</v>
      </c>
      <c r="B13" s="6">
        <v>20341</v>
      </c>
      <c r="C13" s="4" t="s">
        <v>7</v>
      </c>
      <c r="D13" s="4" t="s">
        <v>7</v>
      </c>
      <c r="E13" s="4" t="s">
        <v>7</v>
      </c>
      <c r="F13" s="6">
        <v>18798</v>
      </c>
      <c r="G13" s="6">
        <v>20341</v>
      </c>
      <c r="H13" s="6">
        <v>18798</v>
      </c>
    </row>
    <row r="14" spans="1:8" x14ac:dyDescent="0.25">
      <c r="A14" s="2" t="s">
        <v>1178</v>
      </c>
      <c r="B14" s="4" t="s">
        <v>7</v>
      </c>
      <c r="C14" s="4" t="s">
        <v>7</v>
      </c>
      <c r="D14" s="4" t="s">
        <v>7</v>
      </c>
      <c r="E14" s="4" t="s">
        <v>7</v>
      </c>
      <c r="F14" s="4" t="s">
        <v>7</v>
      </c>
      <c r="G14" s="4" t="s">
        <v>7</v>
      </c>
      <c r="H14" s="4" t="s">
        <v>7</v>
      </c>
    </row>
    <row r="15" spans="1:8" ht="30" x14ac:dyDescent="0.25">
      <c r="A15" s="3" t="s">
        <v>1421</v>
      </c>
      <c r="B15" s="4" t="s">
        <v>7</v>
      </c>
      <c r="C15" s="4" t="s">
        <v>7</v>
      </c>
      <c r="D15" s="4" t="s">
        <v>7</v>
      </c>
      <c r="E15" s="4" t="s">
        <v>7</v>
      </c>
      <c r="F15" s="4" t="s">
        <v>7</v>
      </c>
      <c r="G15" s="4" t="s">
        <v>7</v>
      </c>
      <c r="H15" s="4" t="s">
        <v>7</v>
      </c>
    </row>
    <row r="16" spans="1:8" x14ac:dyDescent="0.25">
      <c r="A16" s="2" t="s">
        <v>426</v>
      </c>
      <c r="B16" s="6">
        <v>12984</v>
      </c>
      <c r="C16" s="4" t="s">
        <v>7</v>
      </c>
      <c r="D16" s="6">
        <v>11545</v>
      </c>
      <c r="E16" s="4" t="s">
        <v>7</v>
      </c>
      <c r="F16" s="6">
        <v>9507</v>
      </c>
      <c r="G16" s="6">
        <v>11545</v>
      </c>
      <c r="H16" s="6">
        <v>9620</v>
      </c>
    </row>
    <row r="17" spans="1:8" x14ac:dyDescent="0.25">
      <c r="A17" s="2" t="s">
        <v>1422</v>
      </c>
      <c r="B17" s="4">
        <v>96</v>
      </c>
      <c r="C17" s="4" t="s">
        <v>7</v>
      </c>
      <c r="D17" s="4" t="s">
        <v>7</v>
      </c>
      <c r="E17" s="4" t="s">
        <v>7</v>
      </c>
      <c r="F17" s="4">
        <v>543</v>
      </c>
      <c r="G17" s="6">
        <v>9620</v>
      </c>
      <c r="H17" s="4">
        <v>270</v>
      </c>
    </row>
    <row r="18" spans="1:8" x14ac:dyDescent="0.25">
      <c r="A18" s="2" t="s">
        <v>1423</v>
      </c>
      <c r="B18" s="4">
        <v>-449</v>
      </c>
      <c r="C18" s="4" t="s">
        <v>7</v>
      </c>
      <c r="D18" s="4" t="s">
        <v>7</v>
      </c>
      <c r="E18" s="4" t="s">
        <v>7</v>
      </c>
      <c r="F18" s="4">
        <v>223</v>
      </c>
      <c r="G18" s="6">
        <v>-8534</v>
      </c>
      <c r="H18" s="4">
        <v>383</v>
      </c>
    </row>
    <row r="19" spans="1:8" x14ac:dyDescent="0.25">
      <c r="A19" s="2" t="s">
        <v>439</v>
      </c>
      <c r="B19" s="6">
        <v>12631</v>
      </c>
      <c r="C19" s="4" t="s">
        <v>7</v>
      </c>
      <c r="D19" s="4" t="s">
        <v>7</v>
      </c>
      <c r="E19" s="4" t="s">
        <v>7</v>
      </c>
      <c r="F19" s="6">
        <v>10273</v>
      </c>
      <c r="G19" s="6">
        <v>12631</v>
      </c>
      <c r="H19" s="6">
        <v>10273</v>
      </c>
    </row>
    <row r="20" spans="1:8" x14ac:dyDescent="0.25">
      <c r="A20" s="2" t="s">
        <v>1179</v>
      </c>
      <c r="B20" s="4" t="s">
        <v>7</v>
      </c>
      <c r="C20" s="4" t="s">
        <v>7</v>
      </c>
      <c r="D20" s="4" t="s">
        <v>7</v>
      </c>
      <c r="E20" s="4" t="s">
        <v>7</v>
      </c>
      <c r="F20" s="4" t="s">
        <v>7</v>
      </c>
      <c r="G20" s="4" t="s">
        <v>7</v>
      </c>
      <c r="H20" s="4" t="s">
        <v>7</v>
      </c>
    </row>
    <row r="21" spans="1:8" ht="30" x14ac:dyDescent="0.25">
      <c r="A21" s="3" t="s">
        <v>1421</v>
      </c>
      <c r="B21" s="4" t="s">
        <v>7</v>
      </c>
      <c r="C21" s="4" t="s">
        <v>7</v>
      </c>
      <c r="D21" s="4" t="s">
        <v>7</v>
      </c>
      <c r="E21" s="4" t="s">
        <v>7</v>
      </c>
      <c r="F21" s="4" t="s">
        <v>7</v>
      </c>
      <c r="G21" s="4" t="s">
        <v>7</v>
      </c>
      <c r="H21" s="4" t="s">
        <v>7</v>
      </c>
    </row>
    <row r="22" spans="1:8" x14ac:dyDescent="0.25">
      <c r="A22" s="2" t="s">
        <v>426</v>
      </c>
      <c r="B22" s="6">
        <v>23870</v>
      </c>
      <c r="C22" s="4" t="s">
        <v>7</v>
      </c>
      <c r="D22" s="6">
        <v>26492</v>
      </c>
      <c r="E22" s="4" t="s">
        <v>7</v>
      </c>
      <c r="F22" s="6">
        <v>20784</v>
      </c>
      <c r="G22" s="6">
        <v>26492</v>
      </c>
      <c r="H22" s="6">
        <v>11557</v>
      </c>
    </row>
    <row r="23" spans="1:8" x14ac:dyDescent="0.25">
      <c r="A23" s="2" t="s">
        <v>1422</v>
      </c>
      <c r="B23" s="4">
        <v>-346</v>
      </c>
      <c r="C23" s="4" t="s">
        <v>7</v>
      </c>
      <c r="D23" s="4" t="s">
        <v>7</v>
      </c>
      <c r="E23" s="4" t="s">
        <v>7</v>
      </c>
      <c r="F23" s="6">
        <v>2181</v>
      </c>
      <c r="G23" s="4">
        <v>-992</v>
      </c>
      <c r="H23" s="6">
        <v>12441</v>
      </c>
    </row>
    <row r="24" spans="1:8" x14ac:dyDescent="0.25">
      <c r="A24" s="2" t="s">
        <v>1423</v>
      </c>
      <c r="B24" s="4">
        <v>-634</v>
      </c>
      <c r="C24" s="4" t="s">
        <v>7</v>
      </c>
      <c r="D24" s="4" t="s">
        <v>7</v>
      </c>
      <c r="E24" s="4" t="s">
        <v>7</v>
      </c>
      <c r="F24" s="4">
        <v>-840</v>
      </c>
      <c r="G24" s="6">
        <v>-2610</v>
      </c>
      <c r="H24" s="6">
        <v>-1873</v>
      </c>
    </row>
    <row r="25" spans="1:8" x14ac:dyDescent="0.25">
      <c r="A25" s="2" t="s">
        <v>439</v>
      </c>
      <c r="B25" s="6">
        <v>22890</v>
      </c>
      <c r="C25" s="4" t="s">
        <v>7</v>
      </c>
      <c r="D25" s="4" t="s">
        <v>7</v>
      </c>
      <c r="E25" s="4" t="s">
        <v>7</v>
      </c>
      <c r="F25" s="6">
        <v>22125</v>
      </c>
      <c r="G25" s="6">
        <v>22890</v>
      </c>
      <c r="H25" s="6">
        <v>22125</v>
      </c>
    </row>
    <row r="26" spans="1:8" x14ac:dyDescent="0.25">
      <c r="A26" s="2" t="s">
        <v>1180</v>
      </c>
      <c r="B26" s="4" t="s">
        <v>7</v>
      </c>
      <c r="C26" s="4" t="s">
        <v>7</v>
      </c>
      <c r="D26" s="4" t="s">
        <v>7</v>
      </c>
      <c r="E26" s="4" t="s">
        <v>7</v>
      </c>
      <c r="F26" s="4" t="s">
        <v>7</v>
      </c>
      <c r="G26" s="4" t="s">
        <v>7</v>
      </c>
      <c r="H26" s="4" t="s">
        <v>7</v>
      </c>
    </row>
    <row r="27" spans="1:8" ht="30" x14ac:dyDescent="0.25">
      <c r="A27" s="3" t="s">
        <v>1421</v>
      </c>
      <c r="B27" s="4" t="s">
        <v>7</v>
      </c>
      <c r="C27" s="4" t="s">
        <v>7</v>
      </c>
      <c r="D27" s="4" t="s">
        <v>7</v>
      </c>
      <c r="E27" s="4" t="s">
        <v>7</v>
      </c>
      <c r="F27" s="4" t="s">
        <v>7</v>
      </c>
      <c r="G27" s="4" t="s">
        <v>7</v>
      </c>
      <c r="H27" s="4" t="s">
        <v>7</v>
      </c>
    </row>
    <row r="28" spans="1:8" x14ac:dyDescent="0.25">
      <c r="A28" s="2" t="s">
        <v>426</v>
      </c>
      <c r="B28" s="6">
        <v>1275</v>
      </c>
      <c r="C28" s="4" t="s">
        <v>7</v>
      </c>
      <c r="D28" s="4">
        <v>686</v>
      </c>
      <c r="E28" s="4" t="s">
        <v>7</v>
      </c>
      <c r="F28" s="4">
        <v>608</v>
      </c>
      <c r="G28" s="4">
        <v>686</v>
      </c>
      <c r="H28" s="4">
        <v>772</v>
      </c>
    </row>
    <row r="29" spans="1:8" x14ac:dyDescent="0.25">
      <c r="A29" s="2" t="s">
        <v>1422</v>
      </c>
      <c r="B29" s="4">
        <v>-306</v>
      </c>
      <c r="C29" s="4" t="s">
        <v>7</v>
      </c>
      <c r="D29" s="4" t="s">
        <v>7</v>
      </c>
      <c r="E29" s="4" t="s">
        <v>7</v>
      </c>
      <c r="F29" s="4">
        <v>-895</v>
      </c>
      <c r="G29" s="6">
        <v>1076</v>
      </c>
      <c r="H29" s="4">
        <v>58</v>
      </c>
    </row>
    <row r="30" spans="1:8" x14ac:dyDescent="0.25">
      <c r="A30" s="2" t="s">
        <v>1423</v>
      </c>
      <c r="B30" s="4">
        <v>-438</v>
      </c>
      <c r="C30" s="4" t="s">
        <v>7</v>
      </c>
      <c r="D30" s="4" t="s">
        <v>7</v>
      </c>
      <c r="E30" s="4" t="s">
        <v>7</v>
      </c>
      <c r="F30" s="4">
        <v>678</v>
      </c>
      <c r="G30" s="6">
        <v>-1231</v>
      </c>
      <c r="H30" s="4">
        <v>-439</v>
      </c>
    </row>
    <row r="31" spans="1:8" x14ac:dyDescent="0.25">
      <c r="A31" s="2" t="s">
        <v>439</v>
      </c>
      <c r="B31" s="4">
        <v>531</v>
      </c>
      <c r="C31" s="4" t="s">
        <v>7</v>
      </c>
      <c r="D31" s="4" t="s">
        <v>7</v>
      </c>
      <c r="E31" s="4" t="s">
        <v>7</v>
      </c>
      <c r="F31" s="4">
        <v>391</v>
      </c>
      <c r="G31" s="4">
        <v>531</v>
      </c>
      <c r="H31" s="4">
        <v>391</v>
      </c>
    </row>
    <row r="32" spans="1:8" ht="45" x14ac:dyDescent="0.25">
      <c r="A32" s="2" t="s">
        <v>1181</v>
      </c>
      <c r="B32" s="4" t="s">
        <v>7</v>
      </c>
      <c r="C32" s="4" t="s">
        <v>7</v>
      </c>
      <c r="D32" s="4" t="s">
        <v>7</v>
      </c>
      <c r="E32" s="4" t="s">
        <v>7</v>
      </c>
      <c r="F32" s="4" t="s">
        <v>7</v>
      </c>
      <c r="G32" s="4" t="s">
        <v>7</v>
      </c>
      <c r="H32" s="4" t="s">
        <v>7</v>
      </c>
    </row>
    <row r="33" spans="1:8" ht="30" x14ac:dyDescent="0.25">
      <c r="A33" s="3" t="s">
        <v>1421</v>
      </c>
      <c r="B33" s="4" t="s">
        <v>7</v>
      </c>
      <c r="C33" s="4" t="s">
        <v>7</v>
      </c>
      <c r="D33" s="4" t="s">
        <v>7</v>
      </c>
      <c r="E33" s="4" t="s">
        <v>7</v>
      </c>
      <c r="F33" s="4" t="s">
        <v>7</v>
      </c>
      <c r="G33" s="4" t="s">
        <v>7</v>
      </c>
      <c r="H33" s="4" t="s">
        <v>7</v>
      </c>
    </row>
    <row r="34" spans="1:8" x14ac:dyDescent="0.25">
      <c r="A34" s="2" t="s">
        <v>426</v>
      </c>
      <c r="B34" s="6">
        <v>4329</v>
      </c>
      <c r="C34" s="4" t="s">
        <v>7</v>
      </c>
      <c r="D34" s="6">
        <v>3764</v>
      </c>
      <c r="E34" s="4" t="s">
        <v>7</v>
      </c>
      <c r="F34" s="6">
        <v>2154</v>
      </c>
      <c r="G34" s="6">
        <v>3764</v>
      </c>
      <c r="H34" s="6">
        <v>3854</v>
      </c>
    </row>
    <row r="35" spans="1:8" x14ac:dyDescent="0.25">
      <c r="A35" s="2" t="s">
        <v>1422</v>
      </c>
      <c r="B35" s="6">
        <v>2344</v>
      </c>
      <c r="C35" s="4" t="s">
        <v>7</v>
      </c>
      <c r="D35" s="4" t="s">
        <v>7</v>
      </c>
      <c r="E35" s="4" t="s">
        <v>7</v>
      </c>
      <c r="F35" s="6">
        <v>1434</v>
      </c>
      <c r="G35" s="6">
        <v>2936</v>
      </c>
      <c r="H35" s="6">
        <v>-1028</v>
      </c>
    </row>
    <row r="36" spans="1:8" x14ac:dyDescent="0.25">
      <c r="A36" s="2" t="s">
        <v>1423</v>
      </c>
      <c r="B36" s="4">
        <v>11</v>
      </c>
      <c r="C36" s="4" t="s">
        <v>7</v>
      </c>
      <c r="D36" s="4" t="s">
        <v>7</v>
      </c>
      <c r="E36" s="4" t="s">
        <v>7</v>
      </c>
      <c r="F36" s="4">
        <v>4</v>
      </c>
      <c r="G36" s="4">
        <v>-16</v>
      </c>
      <c r="H36" s="4">
        <v>766</v>
      </c>
    </row>
    <row r="37" spans="1:8" x14ac:dyDescent="0.25">
      <c r="A37" s="2" t="s">
        <v>439</v>
      </c>
      <c r="B37" s="6">
        <v>6684</v>
      </c>
      <c r="C37" s="4" t="s">
        <v>7</v>
      </c>
      <c r="D37" s="4" t="s">
        <v>7</v>
      </c>
      <c r="E37" s="4" t="s">
        <v>7</v>
      </c>
      <c r="F37" s="6">
        <v>3592</v>
      </c>
      <c r="G37" s="6">
        <v>6684</v>
      </c>
      <c r="H37" s="6">
        <v>3592</v>
      </c>
    </row>
    <row r="38" spans="1:8" ht="45" x14ac:dyDescent="0.25">
      <c r="A38" s="2" t="s">
        <v>1424</v>
      </c>
      <c r="B38" s="4" t="s">
        <v>7</v>
      </c>
      <c r="C38" s="4" t="s">
        <v>7</v>
      </c>
      <c r="D38" s="4" t="s">
        <v>7</v>
      </c>
      <c r="E38" s="4" t="s">
        <v>7</v>
      </c>
      <c r="F38" s="4" t="s">
        <v>7</v>
      </c>
      <c r="G38" s="4" t="s">
        <v>7</v>
      </c>
      <c r="H38" s="4" t="s">
        <v>7</v>
      </c>
    </row>
    <row r="39" spans="1:8" ht="30" x14ac:dyDescent="0.25">
      <c r="A39" s="3" t="s">
        <v>1421</v>
      </c>
      <c r="B39" s="4" t="s">
        <v>7</v>
      </c>
      <c r="C39" s="4" t="s">
        <v>7</v>
      </c>
      <c r="D39" s="4" t="s">
        <v>7</v>
      </c>
      <c r="E39" s="4" t="s">
        <v>7</v>
      </c>
      <c r="F39" s="4" t="s">
        <v>7</v>
      </c>
      <c r="G39" s="4" t="s">
        <v>7</v>
      </c>
      <c r="H39" s="4" t="s">
        <v>7</v>
      </c>
    </row>
    <row r="40" spans="1:8" x14ac:dyDescent="0.25">
      <c r="A40" s="2" t="s">
        <v>426</v>
      </c>
      <c r="B40" s="6">
        <v>12310</v>
      </c>
      <c r="C40" s="4" t="s">
        <v>7</v>
      </c>
      <c r="D40" s="6">
        <v>12711</v>
      </c>
      <c r="E40" s="4" t="s">
        <v>7</v>
      </c>
      <c r="F40" s="6">
        <v>10944</v>
      </c>
      <c r="G40" s="6">
        <v>12711</v>
      </c>
      <c r="H40" s="6">
        <v>7627</v>
      </c>
    </row>
    <row r="41" spans="1:8" x14ac:dyDescent="0.25">
      <c r="A41" s="2" t="s">
        <v>1422</v>
      </c>
      <c r="B41" s="6">
        <v>-1201</v>
      </c>
      <c r="C41" s="4" t="s">
        <v>7</v>
      </c>
      <c r="D41" s="4" t="s">
        <v>7</v>
      </c>
      <c r="E41" s="4" t="s">
        <v>7</v>
      </c>
      <c r="F41" s="6">
        <v>2004</v>
      </c>
      <c r="G41" s="6">
        <v>-2120</v>
      </c>
      <c r="H41" s="6">
        <v>5354</v>
      </c>
    </row>
    <row r="42" spans="1:8" x14ac:dyDescent="0.25">
      <c r="A42" s="2" t="s">
        <v>1423</v>
      </c>
      <c r="B42" s="4">
        <v>85</v>
      </c>
      <c r="C42" s="4" t="s">
        <v>7</v>
      </c>
      <c r="D42" s="4" t="s">
        <v>7</v>
      </c>
      <c r="E42" s="4" t="s">
        <v>7</v>
      </c>
      <c r="F42" s="4">
        <v>278</v>
      </c>
      <c r="G42" s="4">
        <v>603</v>
      </c>
      <c r="H42" s="4">
        <v>245</v>
      </c>
    </row>
    <row r="43" spans="1:8" x14ac:dyDescent="0.25">
      <c r="A43" s="2" t="s">
        <v>439</v>
      </c>
      <c r="B43" s="6">
        <v>11194</v>
      </c>
      <c r="C43" s="4" t="s">
        <v>7</v>
      </c>
      <c r="D43" s="4" t="s">
        <v>7</v>
      </c>
      <c r="E43" s="4" t="s">
        <v>7</v>
      </c>
      <c r="F43" s="6">
        <v>13226</v>
      </c>
      <c r="G43" s="6">
        <v>11194</v>
      </c>
      <c r="H43" s="6">
        <v>13226</v>
      </c>
    </row>
    <row r="44" spans="1:8" ht="45" x14ac:dyDescent="0.25">
      <c r="A44" s="2" t="s">
        <v>1183</v>
      </c>
      <c r="B44" s="4" t="s">
        <v>7</v>
      </c>
      <c r="C44" s="4" t="s">
        <v>7</v>
      </c>
      <c r="D44" s="4" t="s">
        <v>7</v>
      </c>
      <c r="E44" s="4" t="s">
        <v>7</v>
      </c>
      <c r="F44" s="4" t="s">
        <v>7</v>
      </c>
      <c r="G44" s="4" t="s">
        <v>7</v>
      </c>
      <c r="H44" s="4" t="s">
        <v>7</v>
      </c>
    </row>
    <row r="45" spans="1:8" ht="30" x14ac:dyDescent="0.25">
      <c r="A45" s="3" t="s">
        <v>1421</v>
      </c>
      <c r="B45" s="4" t="s">
        <v>7</v>
      </c>
      <c r="C45" s="4" t="s">
        <v>7</v>
      </c>
      <c r="D45" s="4" t="s">
        <v>7</v>
      </c>
      <c r="E45" s="4" t="s">
        <v>7</v>
      </c>
      <c r="F45" s="4" t="s">
        <v>7</v>
      </c>
      <c r="G45" s="4" t="s">
        <v>7</v>
      </c>
      <c r="H45" s="4" t="s">
        <v>7</v>
      </c>
    </row>
    <row r="46" spans="1:8" x14ac:dyDescent="0.25">
      <c r="A46" s="2" t="s">
        <v>426</v>
      </c>
      <c r="B46" s="4">
        <v>258</v>
      </c>
      <c r="C46" s="4" t="s">
        <v>7</v>
      </c>
      <c r="D46" s="4">
        <v>348</v>
      </c>
      <c r="E46" s="4" t="s">
        <v>7</v>
      </c>
      <c r="F46" s="4">
        <v>210</v>
      </c>
      <c r="G46" s="4">
        <v>348</v>
      </c>
      <c r="H46" s="4">
        <v>398</v>
      </c>
    </row>
    <row r="47" spans="1:8" x14ac:dyDescent="0.25">
      <c r="A47" s="2" t="s">
        <v>1422</v>
      </c>
      <c r="B47" s="4">
        <v>44</v>
      </c>
      <c r="C47" s="4" t="s">
        <v>7</v>
      </c>
      <c r="D47" s="4" t="s">
        <v>7</v>
      </c>
      <c r="E47" s="4" t="s">
        <v>7</v>
      </c>
      <c r="F47" s="4">
        <v>-25</v>
      </c>
      <c r="G47" s="4">
        <v>-87</v>
      </c>
      <c r="H47" s="4">
        <v>-213</v>
      </c>
    </row>
    <row r="48" spans="1:8" x14ac:dyDescent="0.25">
      <c r="A48" s="2" t="s">
        <v>1423</v>
      </c>
      <c r="B48" s="4" t="s">
        <v>7</v>
      </c>
      <c r="C48" s="4" t="s">
        <v>7</v>
      </c>
      <c r="D48" s="4" t="s">
        <v>7</v>
      </c>
      <c r="E48" s="4" t="s">
        <v>7</v>
      </c>
      <c r="F48" s="4" t="s">
        <v>7</v>
      </c>
      <c r="G48" s="4">
        <v>41</v>
      </c>
      <c r="H48" s="4" t="s">
        <v>7</v>
      </c>
    </row>
    <row r="49" spans="1:8" x14ac:dyDescent="0.25">
      <c r="A49" s="2" t="s">
        <v>439</v>
      </c>
      <c r="B49" s="4">
        <v>302</v>
      </c>
      <c r="C49" s="4" t="s">
        <v>7</v>
      </c>
      <c r="D49" s="4" t="s">
        <v>7</v>
      </c>
      <c r="E49" s="4" t="s">
        <v>7</v>
      </c>
      <c r="F49" s="4">
        <v>185</v>
      </c>
      <c r="G49" s="4">
        <v>302</v>
      </c>
      <c r="H49" s="4">
        <v>185</v>
      </c>
    </row>
    <row r="50" spans="1:8" ht="45" x14ac:dyDescent="0.25">
      <c r="A50" s="2" t="s">
        <v>1425</v>
      </c>
      <c r="B50" s="4" t="s">
        <v>7</v>
      </c>
      <c r="C50" s="4" t="s">
        <v>7</v>
      </c>
      <c r="D50" s="4" t="s">
        <v>7</v>
      </c>
      <c r="E50" s="4" t="s">
        <v>7</v>
      </c>
      <c r="F50" s="4" t="s">
        <v>7</v>
      </c>
      <c r="G50" s="4" t="s">
        <v>7</v>
      </c>
      <c r="H50" s="4" t="s">
        <v>7</v>
      </c>
    </row>
    <row r="51" spans="1:8" ht="30" x14ac:dyDescent="0.25">
      <c r="A51" s="3" t="s">
        <v>1421</v>
      </c>
      <c r="B51" s="4" t="s">
        <v>7</v>
      </c>
      <c r="C51" s="4" t="s">
        <v>7</v>
      </c>
      <c r="D51" s="4" t="s">
        <v>7</v>
      </c>
      <c r="E51" s="4" t="s">
        <v>7</v>
      </c>
      <c r="F51" s="4" t="s">
        <v>7</v>
      </c>
      <c r="G51" s="4" t="s">
        <v>7</v>
      </c>
      <c r="H51" s="4" t="s">
        <v>7</v>
      </c>
    </row>
    <row r="52" spans="1:8" x14ac:dyDescent="0.25">
      <c r="A52" s="2" t="s">
        <v>426</v>
      </c>
      <c r="B52" s="6">
        <v>1806</v>
      </c>
      <c r="C52" s="4" t="s">
        <v>7</v>
      </c>
      <c r="D52" s="6">
        <v>1716</v>
      </c>
      <c r="E52" s="4" t="s">
        <v>7</v>
      </c>
      <c r="F52" s="6">
        <v>1265</v>
      </c>
      <c r="G52" s="6">
        <v>1716</v>
      </c>
      <c r="H52" s="4">
        <v>921</v>
      </c>
    </row>
    <row r="53" spans="1:8" x14ac:dyDescent="0.25">
      <c r="A53" s="2" t="s">
        <v>1422</v>
      </c>
      <c r="B53" s="4">
        <v>353</v>
      </c>
      <c r="C53" s="4" t="s">
        <v>7</v>
      </c>
      <c r="D53" s="4" t="s">
        <v>7</v>
      </c>
      <c r="E53" s="4" t="s">
        <v>7</v>
      </c>
      <c r="F53" s="4">
        <v>529</v>
      </c>
      <c r="G53" s="4">
        <v>420</v>
      </c>
      <c r="H53" s="4">
        <v>873</v>
      </c>
    </row>
    <row r="54" spans="1:8" x14ac:dyDescent="0.25">
      <c r="A54" s="2" t="s">
        <v>1423</v>
      </c>
      <c r="B54" s="4">
        <v>2</v>
      </c>
      <c r="C54" s="4" t="s">
        <v>7</v>
      </c>
      <c r="D54" s="4" t="s">
        <v>7</v>
      </c>
      <c r="E54" s="4" t="s">
        <v>7</v>
      </c>
      <c r="F54" s="4">
        <v>1</v>
      </c>
      <c r="G54" s="4">
        <v>25</v>
      </c>
      <c r="H54" s="4">
        <v>1</v>
      </c>
    </row>
    <row r="55" spans="1:8" x14ac:dyDescent="0.25">
      <c r="A55" s="2" t="s">
        <v>439</v>
      </c>
      <c r="B55" s="6">
        <v>2161</v>
      </c>
      <c r="C55" s="4" t="s">
        <v>7</v>
      </c>
      <c r="D55" s="4" t="s">
        <v>7</v>
      </c>
      <c r="E55" s="4" t="s">
        <v>7</v>
      </c>
      <c r="F55" s="6">
        <v>1795</v>
      </c>
      <c r="G55" s="6">
        <v>2161</v>
      </c>
      <c r="H55" s="6">
        <v>1795</v>
      </c>
    </row>
    <row r="56" spans="1:8" ht="45" x14ac:dyDescent="0.25">
      <c r="A56" s="2" t="s">
        <v>1185</v>
      </c>
      <c r="B56" s="4" t="s">
        <v>7</v>
      </c>
      <c r="C56" s="4" t="s">
        <v>7</v>
      </c>
      <c r="D56" s="4" t="s">
        <v>7</v>
      </c>
      <c r="E56" s="4" t="s">
        <v>7</v>
      </c>
      <c r="F56" s="4" t="s">
        <v>7</v>
      </c>
      <c r="G56" s="4" t="s">
        <v>7</v>
      </c>
      <c r="H56" s="4" t="s">
        <v>7</v>
      </c>
    </row>
    <row r="57" spans="1:8" ht="30" x14ac:dyDescent="0.25">
      <c r="A57" s="3" t="s">
        <v>1421</v>
      </c>
      <c r="B57" s="4" t="s">
        <v>7</v>
      </c>
      <c r="C57" s="4" t="s">
        <v>7</v>
      </c>
      <c r="D57" s="4" t="s">
        <v>7</v>
      </c>
      <c r="E57" s="4" t="s">
        <v>7</v>
      </c>
      <c r="F57" s="4" t="s">
        <v>7</v>
      </c>
      <c r="G57" s="4" t="s">
        <v>7</v>
      </c>
      <c r="H57" s="4" t="s">
        <v>7</v>
      </c>
    </row>
    <row r="58" spans="1:8" x14ac:dyDescent="0.25">
      <c r="A58" s="2" t="s">
        <v>426</v>
      </c>
      <c r="B58" s="6">
        <v>4696</v>
      </c>
      <c r="C58" s="4" t="s">
        <v>7</v>
      </c>
      <c r="D58" s="6">
        <v>4055</v>
      </c>
      <c r="E58" s="4" t="s">
        <v>7</v>
      </c>
      <c r="F58" s="6">
        <v>4783</v>
      </c>
      <c r="G58" s="6">
        <v>4055</v>
      </c>
      <c r="H58" s="6">
        <v>5454</v>
      </c>
    </row>
    <row r="59" spans="1:8" x14ac:dyDescent="0.25">
      <c r="A59" s="2" t="s">
        <v>1422</v>
      </c>
      <c r="B59" s="4">
        <v>357</v>
      </c>
      <c r="C59" s="4" t="s">
        <v>7</v>
      </c>
      <c r="D59" s="4" t="s">
        <v>7</v>
      </c>
      <c r="E59" s="4" t="s">
        <v>7</v>
      </c>
      <c r="F59" s="6">
        <v>-1126</v>
      </c>
      <c r="G59" s="4">
        <v>732</v>
      </c>
      <c r="H59" s="6">
        <v>-1811</v>
      </c>
    </row>
    <row r="60" spans="1:8" x14ac:dyDescent="0.25">
      <c r="A60" s="2" t="s">
        <v>1423</v>
      </c>
      <c r="B60" s="4">
        <v>17</v>
      </c>
      <c r="C60" s="4" t="s">
        <v>7</v>
      </c>
      <c r="D60" s="4" t="s">
        <v>7</v>
      </c>
      <c r="E60" s="4" t="s">
        <v>7</v>
      </c>
      <c r="F60" s="4">
        <v>237</v>
      </c>
      <c r="G60" s="4">
        <v>283</v>
      </c>
      <c r="H60" s="4">
        <v>251</v>
      </c>
    </row>
    <row r="61" spans="1:8" x14ac:dyDescent="0.25">
      <c r="A61" s="2" t="s">
        <v>439</v>
      </c>
      <c r="B61" s="6">
        <v>5070</v>
      </c>
      <c r="C61" s="4" t="s">
        <v>7</v>
      </c>
      <c r="D61" s="4" t="s">
        <v>7</v>
      </c>
      <c r="E61" s="4" t="s">
        <v>7</v>
      </c>
      <c r="F61" s="6">
        <v>3894</v>
      </c>
      <c r="G61" s="6">
        <v>5070</v>
      </c>
      <c r="H61" s="6">
        <v>3894</v>
      </c>
    </row>
    <row r="62" spans="1:8" ht="30" x14ac:dyDescent="0.25">
      <c r="A62" s="2" t="s">
        <v>1426</v>
      </c>
      <c r="B62" s="4" t="s">
        <v>7</v>
      </c>
      <c r="C62" s="4" t="s">
        <v>7</v>
      </c>
      <c r="D62" s="4" t="s">
        <v>7</v>
      </c>
      <c r="E62" s="4" t="s">
        <v>7</v>
      </c>
      <c r="F62" s="4" t="s">
        <v>7</v>
      </c>
      <c r="G62" s="4" t="s">
        <v>7</v>
      </c>
      <c r="H62" s="4" t="s">
        <v>7</v>
      </c>
    </row>
    <row r="63" spans="1:8" ht="30" x14ac:dyDescent="0.25">
      <c r="A63" s="3" t="s">
        <v>1421</v>
      </c>
      <c r="B63" s="4" t="s">
        <v>7</v>
      </c>
      <c r="C63" s="4" t="s">
        <v>7</v>
      </c>
      <c r="D63" s="4" t="s">
        <v>7</v>
      </c>
      <c r="E63" s="4" t="s">
        <v>7</v>
      </c>
      <c r="F63" s="4" t="s">
        <v>7</v>
      </c>
      <c r="G63" s="4" t="s">
        <v>7</v>
      </c>
      <c r="H63" s="4" t="s">
        <v>7</v>
      </c>
    </row>
    <row r="64" spans="1:8" x14ac:dyDescent="0.25">
      <c r="A64" s="2" t="s">
        <v>426</v>
      </c>
      <c r="B64" s="6">
        <v>8288</v>
      </c>
      <c r="C64" s="4" t="s">
        <v>7</v>
      </c>
      <c r="D64" s="6">
        <v>7490</v>
      </c>
      <c r="E64" s="4" t="s">
        <v>7</v>
      </c>
      <c r="F64" s="6">
        <v>4724</v>
      </c>
      <c r="G64" s="6">
        <v>7490</v>
      </c>
      <c r="H64" s="6">
        <v>4166</v>
      </c>
    </row>
    <row r="65" spans="1:8" x14ac:dyDescent="0.25">
      <c r="A65" s="2" t="s">
        <v>1422</v>
      </c>
      <c r="B65" s="4">
        <v>-264</v>
      </c>
      <c r="C65" s="4" t="s">
        <v>7</v>
      </c>
      <c r="D65" s="4" t="s">
        <v>7</v>
      </c>
      <c r="E65" s="4" t="s">
        <v>7</v>
      </c>
      <c r="F65" s="6">
        <v>1669</v>
      </c>
      <c r="G65" s="6">
        <v>8885</v>
      </c>
      <c r="H65" s="6">
        <v>2081</v>
      </c>
    </row>
    <row r="66" spans="1:8" x14ac:dyDescent="0.25">
      <c r="A66" s="2" t="s">
        <v>1423</v>
      </c>
      <c r="B66" s="4">
        <v>-466</v>
      </c>
      <c r="C66" s="4" t="s">
        <v>7</v>
      </c>
      <c r="D66" s="4" t="s">
        <v>7</v>
      </c>
      <c r="E66" s="4" t="s">
        <v>7</v>
      </c>
      <c r="F66" s="4">
        <v>-14</v>
      </c>
      <c r="G66" s="6">
        <v>-8817</v>
      </c>
      <c r="H66" s="4">
        <v>132</v>
      </c>
    </row>
    <row r="67" spans="1:8" x14ac:dyDescent="0.25">
      <c r="A67" s="2" t="s">
        <v>439</v>
      </c>
      <c r="B67" s="6">
        <v>7558</v>
      </c>
      <c r="C67" s="4" t="s">
        <v>7</v>
      </c>
      <c r="D67" s="4" t="s">
        <v>7</v>
      </c>
      <c r="E67" s="4" t="s">
        <v>7</v>
      </c>
      <c r="F67" s="6">
        <v>6379</v>
      </c>
      <c r="G67" s="6">
        <v>7558</v>
      </c>
      <c r="H67" s="6">
        <v>6379</v>
      </c>
    </row>
    <row r="68" spans="1:8" ht="30" x14ac:dyDescent="0.25">
      <c r="A68" s="2" t="s">
        <v>1187</v>
      </c>
      <c r="B68" s="4" t="s">
        <v>7</v>
      </c>
      <c r="C68" s="4" t="s">
        <v>7</v>
      </c>
      <c r="D68" s="4" t="s">
        <v>7</v>
      </c>
      <c r="E68" s="4" t="s">
        <v>7</v>
      </c>
      <c r="F68" s="4" t="s">
        <v>7</v>
      </c>
      <c r="G68" s="4" t="s">
        <v>7</v>
      </c>
      <c r="H68" s="4" t="s">
        <v>7</v>
      </c>
    </row>
    <row r="69" spans="1:8" ht="30" x14ac:dyDescent="0.25">
      <c r="A69" s="3" t="s">
        <v>1421</v>
      </c>
      <c r="B69" s="4" t="s">
        <v>7</v>
      </c>
      <c r="C69" s="4" t="s">
        <v>7</v>
      </c>
      <c r="D69" s="4" t="s">
        <v>7</v>
      </c>
      <c r="E69" s="4" t="s">
        <v>7</v>
      </c>
      <c r="F69" s="4" t="s">
        <v>7</v>
      </c>
      <c r="G69" s="4" t="s">
        <v>7</v>
      </c>
      <c r="H69" s="4" t="s">
        <v>7</v>
      </c>
    </row>
    <row r="70" spans="1:8" x14ac:dyDescent="0.25">
      <c r="A70" s="2" t="s">
        <v>426</v>
      </c>
      <c r="B70" s="4" t="s">
        <v>7</v>
      </c>
      <c r="C70" s="4" t="s">
        <v>7</v>
      </c>
      <c r="D70" s="4" t="s">
        <v>7</v>
      </c>
      <c r="E70" s="4" t="s">
        <v>7</v>
      </c>
      <c r="F70" s="4" t="s">
        <v>64</v>
      </c>
      <c r="G70" s="4" t="s">
        <v>7</v>
      </c>
      <c r="H70" s="4" t="s">
        <v>64</v>
      </c>
    </row>
    <row r="71" spans="1:8" x14ac:dyDescent="0.25">
      <c r="A71" s="2" t="s">
        <v>1422</v>
      </c>
      <c r="B71" s="4">
        <v>3</v>
      </c>
      <c r="C71" s="4" t="s">
        <v>7</v>
      </c>
      <c r="D71" s="4" t="s">
        <v>7</v>
      </c>
      <c r="E71" s="4" t="s">
        <v>7</v>
      </c>
      <c r="F71" s="4" t="s">
        <v>64</v>
      </c>
      <c r="G71" s="4">
        <v>3</v>
      </c>
      <c r="H71" s="4" t="s">
        <v>64</v>
      </c>
    </row>
    <row r="72" spans="1:8" x14ac:dyDescent="0.25">
      <c r="A72" s="2" t="s">
        <v>1423</v>
      </c>
      <c r="B72" s="4" t="s">
        <v>7</v>
      </c>
      <c r="C72" s="4" t="s">
        <v>7</v>
      </c>
      <c r="D72" s="4" t="s">
        <v>7</v>
      </c>
      <c r="E72" s="4" t="s">
        <v>7</v>
      </c>
      <c r="F72" s="4" t="s">
        <v>64</v>
      </c>
      <c r="G72" s="4" t="s">
        <v>7</v>
      </c>
      <c r="H72" s="4" t="s">
        <v>64</v>
      </c>
    </row>
    <row r="73" spans="1:8" x14ac:dyDescent="0.25">
      <c r="A73" s="2" t="s">
        <v>439</v>
      </c>
      <c r="B73" s="4">
        <v>3</v>
      </c>
      <c r="C73" s="4" t="s">
        <v>7</v>
      </c>
      <c r="D73" s="4" t="s">
        <v>7</v>
      </c>
      <c r="E73" s="4" t="s">
        <v>7</v>
      </c>
      <c r="F73" s="4" t="s">
        <v>64</v>
      </c>
      <c r="G73" s="4">
        <v>3</v>
      </c>
      <c r="H73" s="4" t="s">
        <v>64</v>
      </c>
    </row>
    <row r="74" spans="1:8" ht="30" x14ac:dyDescent="0.25">
      <c r="A74" s="2" t="s">
        <v>1188</v>
      </c>
      <c r="B74" s="4" t="s">
        <v>7</v>
      </c>
      <c r="C74" s="4" t="s">
        <v>7</v>
      </c>
      <c r="D74" s="4" t="s">
        <v>7</v>
      </c>
      <c r="E74" s="4" t="s">
        <v>7</v>
      </c>
      <c r="F74" s="4" t="s">
        <v>7</v>
      </c>
      <c r="G74" s="4" t="s">
        <v>7</v>
      </c>
      <c r="H74" s="4" t="s">
        <v>7</v>
      </c>
    </row>
    <row r="75" spans="1:8" ht="30" x14ac:dyDescent="0.25">
      <c r="A75" s="3" t="s">
        <v>1421</v>
      </c>
      <c r="B75" s="4" t="s">
        <v>7</v>
      </c>
      <c r="C75" s="4" t="s">
        <v>7</v>
      </c>
      <c r="D75" s="4" t="s">
        <v>7</v>
      </c>
      <c r="E75" s="4" t="s">
        <v>7</v>
      </c>
      <c r="F75" s="4" t="s">
        <v>7</v>
      </c>
      <c r="G75" s="4" t="s">
        <v>7</v>
      </c>
      <c r="H75" s="4" t="s">
        <v>7</v>
      </c>
    </row>
    <row r="76" spans="1:8" x14ac:dyDescent="0.25">
      <c r="A76" s="2" t="s">
        <v>426</v>
      </c>
      <c r="B76" s="6">
        <v>17572</v>
      </c>
      <c r="C76" s="4" t="s">
        <v>7</v>
      </c>
      <c r="D76" s="6">
        <v>15740</v>
      </c>
      <c r="E76" s="4" t="s">
        <v>7</v>
      </c>
      <c r="F76" s="6">
        <v>12050</v>
      </c>
      <c r="G76" s="6">
        <v>15740</v>
      </c>
      <c r="H76" s="6">
        <v>7252</v>
      </c>
    </row>
    <row r="77" spans="1:8" x14ac:dyDescent="0.25">
      <c r="A77" s="2" t="s">
        <v>1422</v>
      </c>
      <c r="B77" s="6">
        <v>-1040</v>
      </c>
      <c r="C77" s="4" t="s">
        <v>7</v>
      </c>
      <c r="D77" s="4" t="s">
        <v>7</v>
      </c>
      <c r="E77" s="4" t="s">
        <v>7</v>
      </c>
      <c r="F77" s="6">
        <v>1554</v>
      </c>
      <c r="G77" s="4">
        <v>772</v>
      </c>
      <c r="H77" s="6">
        <v>6304</v>
      </c>
    </row>
    <row r="78" spans="1:8" x14ac:dyDescent="0.25">
      <c r="A78" s="2" t="s">
        <v>1423</v>
      </c>
      <c r="B78" s="4">
        <v>51</v>
      </c>
      <c r="C78" s="4" t="s">
        <v>7</v>
      </c>
      <c r="D78" s="4" t="s">
        <v>7</v>
      </c>
      <c r="E78" s="4" t="s">
        <v>7</v>
      </c>
      <c r="F78" s="4">
        <v>35</v>
      </c>
      <c r="G78" s="4">
        <v>71</v>
      </c>
      <c r="H78" s="4">
        <v>83</v>
      </c>
    </row>
    <row r="79" spans="1:8" x14ac:dyDescent="0.25">
      <c r="A79" s="2" t="s">
        <v>439</v>
      </c>
      <c r="B79" s="6">
        <v>16583</v>
      </c>
      <c r="C79" s="4" t="s">
        <v>7</v>
      </c>
      <c r="D79" s="4" t="s">
        <v>7</v>
      </c>
      <c r="E79" s="4" t="s">
        <v>7</v>
      </c>
      <c r="F79" s="6">
        <v>13639</v>
      </c>
      <c r="G79" s="6">
        <v>16583</v>
      </c>
      <c r="H79" s="6">
        <v>13639</v>
      </c>
    </row>
    <row r="80" spans="1:8" ht="30" x14ac:dyDescent="0.25">
      <c r="A80" s="2" t="s">
        <v>1189</v>
      </c>
      <c r="B80" s="4" t="s">
        <v>7</v>
      </c>
      <c r="C80" s="4" t="s">
        <v>7</v>
      </c>
      <c r="D80" s="4" t="s">
        <v>7</v>
      </c>
      <c r="E80" s="4" t="s">
        <v>7</v>
      </c>
      <c r="F80" s="4" t="s">
        <v>7</v>
      </c>
      <c r="G80" s="4" t="s">
        <v>7</v>
      </c>
      <c r="H80" s="4" t="s">
        <v>7</v>
      </c>
    </row>
    <row r="81" spans="1:8" ht="30" x14ac:dyDescent="0.25">
      <c r="A81" s="3" t="s">
        <v>1421</v>
      </c>
      <c r="B81" s="4" t="s">
        <v>7</v>
      </c>
      <c r="C81" s="4" t="s">
        <v>7</v>
      </c>
      <c r="D81" s="4" t="s">
        <v>7</v>
      </c>
      <c r="E81" s="4" t="s">
        <v>7</v>
      </c>
      <c r="F81" s="4" t="s">
        <v>7</v>
      </c>
      <c r="G81" s="4" t="s">
        <v>7</v>
      </c>
      <c r="H81" s="4" t="s">
        <v>7</v>
      </c>
    </row>
    <row r="82" spans="1:8" x14ac:dyDescent="0.25">
      <c r="A82" s="2" t="s">
        <v>426</v>
      </c>
      <c r="B82" s="6">
        <v>3937</v>
      </c>
      <c r="C82" s="4" t="s">
        <v>7</v>
      </c>
      <c r="D82" s="6">
        <v>8670</v>
      </c>
      <c r="E82" s="4" t="s">
        <v>7</v>
      </c>
      <c r="F82" s="6">
        <v>6998</v>
      </c>
      <c r="G82" s="6">
        <v>8670</v>
      </c>
      <c r="H82" s="6">
        <v>2711</v>
      </c>
    </row>
    <row r="83" spans="1:8" x14ac:dyDescent="0.25">
      <c r="A83" s="2" t="s">
        <v>1422</v>
      </c>
      <c r="B83" s="4">
        <v>-40</v>
      </c>
      <c r="C83" s="4" t="s">
        <v>7</v>
      </c>
      <c r="D83" s="4" t="s">
        <v>7</v>
      </c>
      <c r="E83" s="4" t="s">
        <v>7</v>
      </c>
      <c r="F83" s="4">
        <v>-4</v>
      </c>
      <c r="G83" s="6">
        <v>-3861</v>
      </c>
      <c r="H83" s="6">
        <v>5016</v>
      </c>
    </row>
    <row r="84" spans="1:8" x14ac:dyDescent="0.25">
      <c r="A84" s="2" t="s">
        <v>1423</v>
      </c>
      <c r="B84" s="4">
        <v>-120</v>
      </c>
      <c r="C84" s="4" t="s">
        <v>7</v>
      </c>
      <c r="D84" s="4" t="s">
        <v>7</v>
      </c>
      <c r="E84" s="4" t="s">
        <v>7</v>
      </c>
      <c r="F84" s="4">
        <v>-469</v>
      </c>
      <c r="G84" s="6">
        <v>-1032</v>
      </c>
      <c r="H84" s="6">
        <v>-1202</v>
      </c>
    </row>
    <row r="85" spans="1:8" x14ac:dyDescent="0.25">
      <c r="A85" s="2" t="s">
        <v>439</v>
      </c>
      <c r="B85" s="6">
        <v>3777</v>
      </c>
      <c r="C85" s="4" t="s">
        <v>7</v>
      </c>
      <c r="D85" s="4" t="s">
        <v>7</v>
      </c>
      <c r="E85" s="4" t="s">
        <v>7</v>
      </c>
      <c r="F85" s="6">
        <v>6525</v>
      </c>
      <c r="G85" s="6">
        <v>3777</v>
      </c>
      <c r="H85" s="6">
        <v>6525</v>
      </c>
    </row>
    <row r="86" spans="1:8" ht="30" x14ac:dyDescent="0.25">
      <c r="A86" s="2" t="s">
        <v>1427</v>
      </c>
      <c r="B86" s="4" t="s">
        <v>7</v>
      </c>
      <c r="C86" s="4" t="s">
        <v>7</v>
      </c>
      <c r="D86" s="4" t="s">
        <v>7</v>
      </c>
      <c r="E86" s="4" t="s">
        <v>7</v>
      </c>
      <c r="F86" s="4" t="s">
        <v>7</v>
      </c>
      <c r="G86" s="4" t="s">
        <v>7</v>
      </c>
      <c r="H86" s="4" t="s">
        <v>7</v>
      </c>
    </row>
    <row r="87" spans="1:8" ht="30" x14ac:dyDescent="0.25">
      <c r="A87" s="3" t="s">
        <v>1421</v>
      </c>
      <c r="B87" s="4" t="s">
        <v>7</v>
      </c>
      <c r="C87" s="4" t="s">
        <v>7</v>
      </c>
      <c r="D87" s="4" t="s">
        <v>7</v>
      </c>
      <c r="E87" s="4" t="s">
        <v>7</v>
      </c>
      <c r="F87" s="4" t="s">
        <v>7</v>
      </c>
      <c r="G87" s="4" t="s">
        <v>7</v>
      </c>
      <c r="H87" s="4" t="s">
        <v>7</v>
      </c>
    </row>
    <row r="88" spans="1:8" x14ac:dyDescent="0.25">
      <c r="A88" s="2" t="s">
        <v>426</v>
      </c>
      <c r="B88" s="6">
        <v>2361</v>
      </c>
      <c r="C88" s="4" t="s">
        <v>7</v>
      </c>
      <c r="D88" s="6">
        <v>2082</v>
      </c>
      <c r="E88" s="4" t="s">
        <v>7</v>
      </c>
      <c r="F88" s="6">
        <v>1736</v>
      </c>
      <c r="G88" s="6">
        <v>2082</v>
      </c>
      <c r="H88" s="6">
        <v>1594</v>
      </c>
    </row>
    <row r="89" spans="1:8" x14ac:dyDescent="0.25">
      <c r="A89" s="2" t="s">
        <v>1422</v>
      </c>
      <c r="B89" s="4">
        <v>734</v>
      </c>
      <c r="C89" s="4" t="s">
        <v>7</v>
      </c>
      <c r="D89" s="4" t="s">
        <v>7</v>
      </c>
      <c r="E89" s="4" t="s">
        <v>7</v>
      </c>
      <c r="F89" s="4">
        <v>631</v>
      </c>
      <c r="G89" s="6">
        <v>2097</v>
      </c>
      <c r="H89" s="6">
        <v>1121</v>
      </c>
    </row>
    <row r="90" spans="1:8" x14ac:dyDescent="0.25">
      <c r="A90" s="2" t="s">
        <v>1423</v>
      </c>
      <c r="B90" s="4">
        <v>-565</v>
      </c>
      <c r="C90" s="4" t="s">
        <v>7</v>
      </c>
      <c r="D90" s="4" t="s">
        <v>7</v>
      </c>
      <c r="E90" s="4" t="s">
        <v>7</v>
      </c>
      <c r="F90" s="4">
        <v>-406</v>
      </c>
      <c r="G90" s="6">
        <v>-1649</v>
      </c>
      <c r="H90" s="4">
        <v>-754</v>
      </c>
    </row>
    <row r="91" spans="1:8" x14ac:dyDescent="0.25">
      <c r="A91" s="2" t="s">
        <v>439</v>
      </c>
      <c r="B91" s="8">
        <v>2530</v>
      </c>
      <c r="C91" s="4" t="s">
        <v>7</v>
      </c>
      <c r="D91" s="4" t="s">
        <v>7</v>
      </c>
      <c r="E91" s="4" t="s">
        <v>7</v>
      </c>
      <c r="F91" s="8">
        <v>1961</v>
      </c>
      <c r="G91" s="8">
        <v>2530</v>
      </c>
      <c r="H91" s="8">
        <v>1961</v>
      </c>
    </row>
  </sheetData>
  <mergeCells count="2">
    <mergeCell ref="B1:F1"/>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0.5703125" bestFit="1" customWidth="1"/>
    <col min="3" max="3" width="25.7109375" bestFit="1" customWidth="1"/>
    <col min="4" max="4" width="25.5703125" bestFit="1" customWidth="1"/>
    <col min="5" max="5" width="33.5703125" bestFit="1" customWidth="1"/>
    <col min="6" max="6" width="27" bestFit="1" customWidth="1"/>
    <col min="7" max="7" width="36.5703125" bestFit="1" customWidth="1"/>
    <col min="8" max="8" width="23.7109375" bestFit="1" customWidth="1"/>
    <col min="9" max="9" width="33.5703125" bestFit="1" customWidth="1"/>
  </cols>
  <sheetData>
    <row r="1" spans="1:9" ht="15" customHeight="1" x14ac:dyDescent="0.25">
      <c r="A1" s="1" t="s">
        <v>154</v>
      </c>
      <c r="B1" s="7" t="s">
        <v>156</v>
      </c>
      <c r="C1" s="7" t="s">
        <v>4</v>
      </c>
      <c r="D1" s="7" t="s">
        <v>5</v>
      </c>
      <c r="E1" s="7" t="s">
        <v>157</v>
      </c>
      <c r="F1" s="7" t="s">
        <v>158</v>
      </c>
      <c r="G1" s="7" t="s">
        <v>159</v>
      </c>
      <c r="H1" s="7" t="s">
        <v>160</v>
      </c>
      <c r="I1" s="7" t="s">
        <v>161</v>
      </c>
    </row>
    <row r="2" spans="1:9" x14ac:dyDescent="0.25">
      <c r="A2" s="1" t="s">
        <v>155</v>
      </c>
      <c r="B2" s="7"/>
      <c r="C2" s="7"/>
      <c r="D2" s="7"/>
      <c r="E2" s="7"/>
      <c r="F2" s="7"/>
      <c r="G2" s="7"/>
      <c r="H2" s="7"/>
      <c r="I2" s="7"/>
    </row>
    <row r="3" spans="1:9" x14ac:dyDescent="0.25">
      <c r="A3" s="2" t="s">
        <v>162</v>
      </c>
      <c r="B3" s="8">
        <v>990910</v>
      </c>
      <c r="C3" s="8">
        <v>200</v>
      </c>
      <c r="D3" s="8">
        <v>261</v>
      </c>
      <c r="E3" s="8">
        <v>890627</v>
      </c>
      <c r="F3" s="8">
        <v>18150</v>
      </c>
      <c r="G3" s="8">
        <v>7167</v>
      </c>
      <c r="H3" s="4" t="s">
        <v>7</v>
      </c>
      <c r="I3" s="8">
        <v>74505</v>
      </c>
    </row>
    <row r="4" spans="1:9" ht="30" x14ac:dyDescent="0.25">
      <c r="A4" s="2" t="s">
        <v>163</v>
      </c>
      <c r="B4" s="4" t="s">
        <v>7</v>
      </c>
      <c r="C4" s="6">
        <v>20028</v>
      </c>
      <c r="D4" s="6">
        <v>26122</v>
      </c>
      <c r="E4" s="4" t="s">
        <v>7</v>
      </c>
      <c r="F4" s="4" t="s">
        <v>7</v>
      </c>
      <c r="G4" s="4" t="s">
        <v>7</v>
      </c>
      <c r="H4" s="4" t="s">
        <v>7</v>
      </c>
      <c r="I4" s="4" t="s">
        <v>7</v>
      </c>
    </row>
    <row r="5" spans="1:9" x14ac:dyDescent="0.25">
      <c r="A5" s="2" t="s">
        <v>143</v>
      </c>
      <c r="B5" s="6">
        <v>50381</v>
      </c>
      <c r="C5" s="4" t="s">
        <v>7</v>
      </c>
      <c r="D5" s="4" t="s">
        <v>7</v>
      </c>
      <c r="E5" s="4" t="s">
        <v>7</v>
      </c>
      <c r="F5" s="6">
        <v>45847</v>
      </c>
      <c r="G5" s="4" t="s">
        <v>7</v>
      </c>
      <c r="H5" s="4" t="s">
        <v>7</v>
      </c>
      <c r="I5" s="6">
        <v>4534</v>
      </c>
    </row>
    <row r="6" spans="1:9" ht="30" x14ac:dyDescent="0.25">
      <c r="A6" s="2" t="s">
        <v>164</v>
      </c>
      <c r="B6" s="6">
        <v>4449</v>
      </c>
      <c r="C6" s="4" t="s">
        <v>7</v>
      </c>
      <c r="D6" s="4" t="s">
        <v>7</v>
      </c>
      <c r="E6" s="4" t="s">
        <v>7</v>
      </c>
      <c r="F6" s="4" t="s">
        <v>7</v>
      </c>
      <c r="G6" s="6">
        <v>4088</v>
      </c>
      <c r="H6" s="4" t="s">
        <v>7</v>
      </c>
      <c r="I6" s="4">
        <v>361</v>
      </c>
    </row>
    <row r="7" spans="1:9" ht="30" x14ac:dyDescent="0.25">
      <c r="A7" s="2" t="s">
        <v>165</v>
      </c>
      <c r="B7" s="6">
        <v>14927</v>
      </c>
      <c r="C7" s="4" t="s">
        <v>7</v>
      </c>
      <c r="D7" s="4" t="s">
        <v>7</v>
      </c>
      <c r="E7" s="6">
        <v>14914</v>
      </c>
      <c r="F7" s="4" t="s">
        <v>7</v>
      </c>
      <c r="G7" s="4" t="s">
        <v>7</v>
      </c>
      <c r="H7" s="4" t="s">
        <v>7</v>
      </c>
      <c r="I7" s="4">
        <v>13</v>
      </c>
    </row>
    <row r="8" spans="1:9" x14ac:dyDescent="0.25">
      <c r="A8" s="2" t="s">
        <v>166</v>
      </c>
      <c r="B8" s="4" t="s">
        <v>7</v>
      </c>
      <c r="C8" s="4">
        <v>3</v>
      </c>
      <c r="D8" s="4" t="s">
        <v>7</v>
      </c>
      <c r="E8" s="4">
        <v>-3</v>
      </c>
      <c r="F8" s="4" t="s">
        <v>7</v>
      </c>
      <c r="G8" s="4" t="s">
        <v>7</v>
      </c>
      <c r="H8" s="4" t="s">
        <v>7</v>
      </c>
      <c r="I8" s="4" t="s">
        <v>7</v>
      </c>
    </row>
    <row r="9" spans="1:9" x14ac:dyDescent="0.25">
      <c r="A9" s="2" t="s">
        <v>167</v>
      </c>
      <c r="B9" s="4" t="s">
        <v>7</v>
      </c>
      <c r="C9" s="4">
        <v>306</v>
      </c>
      <c r="D9" s="4" t="s">
        <v>7</v>
      </c>
      <c r="E9" s="4" t="s">
        <v>7</v>
      </c>
      <c r="F9" s="4" t="s">
        <v>7</v>
      </c>
      <c r="G9" s="4" t="s">
        <v>7</v>
      </c>
      <c r="H9" s="4" t="s">
        <v>7</v>
      </c>
      <c r="I9" s="4" t="s">
        <v>7</v>
      </c>
    </row>
    <row r="10" spans="1:9" ht="30" x14ac:dyDescent="0.25">
      <c r="A10" s="2" t="s">
        <v>168</v>
      </c>
      <c r="B10" s="4" t="s">
        <v>7</v>
      </c>
      <c r="C10" s="4">
        <v>37</v>
      </c>
      <c r="D10" s="4" t="s">
        <v>7</v>
      </c>
      <c r="E10" s="6">
        <v>78128</v>
      </c>
      <c r="F10" s="4" t="s">
        <v>7</v>
      </c>
      <c r="G10" s="6">
        <v>1248</v>
      </c>
      <c r="H10" s="4" t="s">
        <v>7</v>
      </c>
      <c r="I10" s="6">
        <v>-79413</v>
      </c>
    </row>
    <row r="11" spans="1:9" ht="30" x14ac:dyDescent="0.25">
      <c r="A11" s="2" t="s">
        <v>169</v>
      </c>
      <c r="B11" s="4" t="s">
        <v>7</v>
      </c>
      <c r="C11" s="6">
        <v>3706</v>
      </c>
      <c r="D11" s="4" t="s">
        <v>7</v>
      </c>
      <c r="E11" s="4" t="s">
        <v>7</v>
      </c>
      <c r="F11" s="4" t="s">
        <v>7</v>
      </c>
      <c r="G11" s="4" t="s">
        <v>7</v>
      </c>
      <c r="H11" s="4" t="s">
        <v>7</v>
      </c>
      <c r="I11" s="4" t="s">
        <v>7</v>
      </c>
    </row>
    <row r="12" spans="1:9" x14ac:dyDescent="0.25">
      <c r="A12" s="2" t="s">
        <v>170</v>
      </c>
      <c r="B12" s="6">
        <v>89464</v>
      </c>
      <c r="C12" s="4">
        <v>57</v>
      </c>
      <c r="D12" s="4" t="s">
        <v>7</v>
      </c>
      <c r="E12" s="6">
        <v>89407</v>
      </c>
      <c r="F12" s="4" t="s">
        <v>7</v>
      </c>
      <c r="G12" s="4" t="s">
        <v>7</v>
      </c>
      <c r="H12" s="4" t="s">
        <v>7</v>
      </c>
      <c r="I12" s="4" t="s">
        <v>7</v>
      </c>
    </row>
    <row r="13" spans="1:9" x14ac:dyDescent="0.25">
      <c r="A13" s="2" t="s">
        <v>171</v>
      </c>
      <c r="B13" s="4" t="s">
        <v>7</v>
      </c>
      <c r="C13" s="6">
        <v>5682</v>
      </c>
      <c r="D13" s="4" t="s">
        <v>7</v>
      </c>
      <c r="E13" s="4" t="s">
        <v>7</v>
      </c>
      <c r="F13" s="4" t="s">
        <v>7</v>
      </c>
      <c r="G13" s="4" t="s">
        <v>7</v>
      </c>
      <c r="H13" s="4" t="s">
        <v>7</v>
      </c>
      <c r="I13" s="4" t="s">
        <v>7</v>
      </c>
    </row>
    <row r="14" spans="1:9" x14ac:dyDescent="0.25">
      <c r="A14" s="2" t="s">
        <v>172</v>
      </c>
      <c r="B14" s="4" t="s">
        <v>7</v>
      </c>
      <c r="C14" s="4">
        <v>29</v>
      </c>
      <c r="D14" s="4">
        <v>-29</v>
      </c>
      <c r="E14" s="4" t="s">
        <v>7</v>
      </c>
      <c r="F14" s="4" t="s">
        <v>7</v>
      </c>
      <c r="G14" s="4" t="s">
        <v>7</v>
      </c>
      <c r="H14" s="4" t="s">
        <v>7</v>
      </c>
      <c r="I14" s="4" t="s">
        <v>7</v>
      </c>
    </row>
    <row r="15" spans="1:9" x14ac:dyDescent="0.25">
      <c r="A15" s="2" t="s">
        <v>173</v>
      </c>
      <c r="B15" s="4" t="s">
        <v>7</v>
      </c>
      <c r="C15" s="6">
        <v>2924</v>
      </c>
      <c r="D15" s="6">
        <v>-2924</v>
      </c>
      <c r="E15" s="4" t="s">
        <v>7</v>
      </c>
      <c r="F15" s="4" t="s">
        <v>7</v>
      </c>
      <c r="G15" s="4" t="s">
        <v>7</v>
      </c>
      <c r="H15" s="4" t="s">
        <v>7</v>
      </c>
      <c r="I15" s="4" t="s">
        <v>7</v>
      </c>
    </row>
    <row r="16" spans="1:9" x14ac:dyDescent="0.25">
      <c r="A16" s="2" t="s">
        <v>174</v>
      </c>
      <c r="B16" s="6">
        <v>1150131</v>
      </c>
      <c r="C16" s="4">
        <v>326</v>
      </c>
      <c r="D16" s="4">
        <v>232</v>
      </c>
      <c r="E16" s="6">
        <v>1073073</v>
      </c>
      <c r="F16" s="6">
        <v>63997</v>
      </c>
      <c r="G16" s="6">
        <v>12503</v>
      </c>
      <c r="H16" s="4" t="s">
        <v>7</v>
      </c>
      <c r="I16" s="4" t="s">
        <v>7</v>
      </c>
    </row>
    <row r="17" spans="1:9" x14ac:dyDescent="0.25">
      <c r="A17" s="2" t="s">
        <v>175</v>
      </c>
      <c r="B17" s="4" t="s">
        <v>7</v>
      </c>
      <c r="C17" s="6">
        <v>32646</v>
      </c>
      <c r="D17" s="6">
        <v>23198</v>
      </c>
      <c r="E17" s="4" t="s">
        <v>7</v>
      </c>
      <c r="F17" s="4" t="s">
        <v>7</v>
      </c>
      <c r="G17" s="4" t="s">
        <v>7</v>
      </c>
      <c r="H17" s="4" t="s">
        <v>7</v>
      </c>
      <c r="I17" s="4" t="s">
        <v>7</v>
      </c>
    </row>
    <row r="18" spans="1:9" x14ac:dyDescent="0.25">
      <c r="A18" s="2" t="s">
        <v>176</v>
      </c>
      <c r="B18" s="6">
        <v>1155343</v>
      </c>
      <c r="C18" s="4">
        <v>330</v>
      </c>
      <c r="D18" s="4">
        <v>228</v>
      </c>
      <c r="E18" s="6">
        <v>1076797</v>
      </c>
      <c r="F18" s="6">
        <v>68641</v>
      </c>
      <c r="G18" s="6">
        <v>9347</v>
      </c>
      <c r="H18" s="4" t="s">
        <v>7</v>
      </c>
      <c r="I18" s="4" t="s">
        <v>7</v>
      </c>
    </row>
    <row r="19" spans="1:9" ht="30" x14ac:dyDescent="0.25">
      <c r="A19" s="2" t="s">
        <v>177</v>
      </c>
      <c r="B19" s="4" t="s">
        <v>7</v>
      </c>
      <c r="C19" s="6">
        <v>33025</v>
      </c>
      <c r="D19" s="6">
        <v>22821</v>
      </c>
      <c r="E19" s="4" t="s">
        <v>7</v>
      </c>
      <c r="F19" s="4" t="s">
        <v>7</v>
      </c>
      <c r="G19" s="4" t="s">
        <v>7</v>
      </c>
      <c r="H19" s="4" t="s">
        <v>7</v>
      </c>
      <c r="I19" s="4" t="s">
        <v>7</v>
      </c>
    </row>
    <row r="20" spans="1:9" x14ac:dyDescent="0.25">
      <c r="A20" s="2" t="s">
        <v>143</v>
      </c>
      <c r="B20" s="6">
        <v>26638</v>
      </c>
      <c r="C20" s="4" t="s">
        <v>7</v>
      </c>
      <c r="D20" s="4" t="s">
        <v>7</v>
      </c>
      <c r="E20" s="4" t="s">
        <v>7</v>
      </c>
      <c r="F20" s="6">
        <v>26638</v>
      </c>
      <c r="G20" s="4" t="s">
        <v>7</v>
      </c>
      <c r="H20" s="4" t="s">
        <v>7</v>
      </c>
      <c r="I20" s="4" t="s">
        <v>7</v>
      </c>
    </row>
    <row r="21" spans="1:9" ht="30" x14ac:dyDescent="0.25">
      <c r="A21" s="2" t="s">
        <v>164</v>
      </c>
      <c r="B21" s="6">
        <v>-15583</v>
      </c>
      <c r="C21" s="4" t="s">
        <v>7</v>
      </c>
      <c r="D21" s="4" t="s">
        <v>7</v>
      </c>
      <c r="E21" s="4" t="s">
        <v>7</v>
      </c>
      <c r="F21" s="4" t="s">
        <v>7</v>
      </c>
      <c r="G21" s="6">
        <v>-15583</v>
      </c>
      <c r="H21" s="4" t="s">
        <v>7</v>
      </c>
      <c r="I21" s="4" t="s">
        <v>7</v>
      </c>
    </row>
    <row r="22" spans="1:9" x14ac:dyDescent="0.25">
      <c r="A22" s="2" t="s">
        <v>178</v>
      </c>
      <c r="B22" s="4">
        <v>-1</v>
      </c>
      <c r="C22" s="4" t="s">
        <v>7</v>
      </c>
      <c r="D22" s="4" t="s">
        <v>7</v>
      </c>
      <c r="E22" s="4">
        <v>-1</v>
      </c>
      <c r="F22" s="4" t="s">
        <v>7</v>
      </c>
      <c r="G22" s="4" t="s">
        <v>7</v>
      </c>
      <c r="H22" s="4" t="s">
        <v>7</v>
      </c>
      <c r="I22" s="4" t="s">
        <v>7</v>
      </c>
    </row>
    <row r="23" spans="1:9" x14ac:dyDescent="0.25">
      <c r="A23" s="2" t="s">
        <v>179</v>
      </c>
      <c r="B23" s="4" t="s">
        <v>7</v>
      </c>
      <c r="C23" s="4" t="s">
        <v>7</v>
      </c>
      <c r="D23" s="4">
        <v>8</v>
      </c>
      <c r="E23" s="4" t="s">
        <v>7</v>
      </c>
      <c r="F23" s="4" t="s">
        <v>7</v>
      </c>
      <c r="G23" s="4" t="s">
        <v>7</v>
      </c>
      <c r="H23" s="4" t="s">
        <v>7</v>
      </c>
      <c r="I23" s="4" t="s">
        <v>7</v>
      </c>
    </row>
    <row r="24" spans="1:9" ht="30" x14ac:dyDescent="0.25">
      <c r="A24" s="2" t="s">
        <v>165</v>
      </c>
      <c r="B24" s="6">
        <v>4312</v>
      </c>
      <c r="C24" s="4" t="s">
        <v>7</v>
      </c>
      <c r="D24" s="4" t="s">
        <v>7</v>
      </c>
      <c r="E24" s="6">
        <v>4312</v>
      </c>
      <c r="F24" s="4" t="s">
        <v>7</v>
      </c>
      <c r="G24" s="4" t="s">
        <v>7</v>
      </c>
      <c r="H24" s="4" t="s">
        <v>7</v>
      </c>
      <c r="I24" s="4" t="s">
        <v>7</v>
      </c>
    </row>
    <row r="25" spans="1:9" x14ac:dyDescent="0.25">
      <c r="A25" s="2" t="s">
        <v>166</v>
      </c>
      <c r="B25" s="4" t="s">
        <v>64</v>
      </c>
      <c r="C25" s="4" t="s">
        <v>64</v>
      </c>
      <c r="D25" s="4" t="s">
        <v>64</v>
      </c>
      <c r="E25" s="4" t="s">
        <v>64</v>
      </c>
      <c r="F25" s="4" t="s">
        <v>64</v>
      </c>
      <c r="G25" s="4" t="s">
        <v>64</v>
      </c>
      <c r="H25" s="4" t="s">
        <v>64</v>
      </c>
      <c r="I25" s="4" t="s">
        <v>64</v>
      </c>
    </row>
    <row r="26" spans="1:9" x14ac:dyDescent="0.25">
      <c r="A26" s="2" t="s">
        <v>167</v>
      </c>
      <c r="B26" s="4" t="s">
        <v>7</v>
      </c>
      <c r="C26" s="4">
        <v>4</v>
      </c>
      <c r="D26" s="4" t="s">
        <v>7</v>
      </c>
      <c r="E26" s="4" t="s">
        <v>7</v>
      </c>
      <c r="F26" s="4" t="s">
        <v>7</v>
      </c>
      <c r="G26" s="4" t="s">
        <v>7</v>
      </c>
      <c r="H26" s="4" t="s">
        <v>7</v>
      </c>
      <c r="I26" s="4" t="s">
        <v>7</v>
      </c>
    </row>
    <row r="27" spans="1:9" x14ac:dyDescent="0.25">
      <c r="A27" s="2" t="s">
        <v>180</v>
      </c>
      <c r="B27" s="6">
        <v>-62884</v>
      </c>
      <c r="C27" s="4" t="s">
        <v>7</v>
      </c>
      <c r="D27" s="4" t="s">
        <v>7</v>
      </c>
      <c r="E27" s="4" t="s">
        <v>7</v>
      </c>
      <c r="F27" s="4" t="s">
        <v>7</v>
      </c>
      <c r="G27" s="4" t="s">
        <v>7</v>
      </c>
      <c r="H27" s="6">
        <v>-62884</v>
      </c>
      <c r="I27" s="4" t="s">
        <v>7</v>
      </c>
    </row>
    <row r="28" spans="1:9" x14ac:dyDescent="0.25">
      <c r="A28" s="2" t="s">
        <v>181</v>
      </c>
      <c r="B28" s="4" t="s">
        <v>7</v>
      </c>
      <c r="C28" s="6">
        <v>-3439</v>
      </c>
      <c r="D28" s="4" t="s">
        <v>7</v>
      </c>
      <c r="E28" s="4" t="s">
        <v>7</v>
      </c>
      <c r="F28" s="4" t="s">
        <v>7</v>
      </c>
      <c r="G28" s="4" t="s">
        <v>7</v>
      </c>
      <c r="H28" s="4" t="s">
        <v>7</v>
      </c>
      <c r="I28" s="4" t="s">
        <v>7</v>
      </c>
    </row>
    <row r="29" spans="1:9" x14ac:dyDescent="0.25">
      <c r="A29" s="2" t="s">
        <v>172</v>
      </c>
      <c r="B29" s="4" t="s">
        <v>7</v>
      </c>
      <c r="C29" s="4">
        <v>31</v>
      </c>
      <c r="D29" s="4">
        <v>-31</v>
      </c>
      <c r="E29" s="4" t="s">
        <v>7</v>
      </c>
      <c r="F29" s="4" t="s">
        <v>7</v>
      </c>
      <c r="G29" s="4" t="s">
        <v>7</v>
      </c>
      <c r="H29" s="4" t="s">
        <v>7</v>
      </c>
      <c r="I29" s="4" t="s">
        <v>7</v>
      </c>
    </row>
    <row r="30" spans="1:9" x14ac:dyDescent="0.25">
      <c r="A30" s="2" t="s">
        <v>173</v>
      </c>
      <c r="B30" s="4" t="s">
        <v>7</v>
      </c>
      <c r="C30" s="6">
        <v>3148</v>
      </c>
      <c r="D30" s="6">
        <v>-3148</v>
      </c>
      <c r="E30" s="4" t="s">
        <v>7</v>
      </c>
      <c r="F30" s="4" t="s">
        <v>7</v>
      </c>
      <c r="G30" s="4" t="s">
        <v>7</v>
      </c>
      <c r="H30" s="4" t="s">
        <v>7</v>
      </c>
      <c r="I30" s="4" t="s">
        <v>7</v>
      </c>
    </row>
    <row r="31" spans="1:9" x14ac:dyDescent="0.25">
      <c r="A31" s="2" t="s">
        <v>182</v>
      </c>
      <c r="B31" s="8">
        <v>1107825</v>
      </c>
      <c r="C31" s="8">
        <v>361</v>
      </c>
      <c r="D31" s="8">
        <v>197</v>
      </c>
      <c r="E31" s="8">
        <v>1081108</v>
      </c>
      <c r="F31" s="8">
        <v>95279</v>
      </c>
      <c r="G31" s="8">
        <v>-6236</v>
      </c>
      <c r="H31" s="8">
        <v>-62884</v>
      </c>
      <c r="I31" s="4" t="s">
        <v>7</v>
      </c>
    </row>
    <row r="32" spans="1:9" x14ac:dyDescent="0.25">
      <c r="A32" s="2" t="s">
        <v>183</v>
      </c>
      <c r="B32" s="4" t="s">
        <v>7</v>
      </c>
      <c r="C32" s="6">
        <v>32738</v>
      </c>
      <c r="D32" s="6">
        <v>19681</v>
      </c>
      <c r="E32" s="4" t="s">
        <v>7</v>
      </c>
      <c r="F32" s="4" t="s">
        <v>7</v>
      </c>
      <c r="G32" s="4" t="s">
        <v>7</v>
      </c>
      <c r="H32" s="4" t="s">
        <v>7</v>
      </c>
      <c r="I32"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28</v>
      </c>
      <c r="B1" s="7" t="s">
        <v>2</v>
      </c>
      <c r="C1" s="7" t="s">
        <v>28</v>
      </c>
    </row>
    <row r="2" spans="1:3" ht="30" x14ac:dyDescent="0.25">
      <c r="A2" s="1" t="s">
        <v>27</v>
      </c>
      <c r="B2" s="7"/>
      <c r="C2" s="7"/>
    </row>
    <row r="3" spans="1:3" ht="30" x14ac:dyDescent="0.25">
      <c r="A3" s="3" t="s">
        <v>1421</v>
      </c>
      <c r="B3" s="4" t="s">
        <v>7</v>
      </c>
      <c r="C3" s="4" t="s">
        <v>7</v>
      </c>
    </row>
    <row r="4" spans="1:3" ht="30" x14ac:dyDescent="0.25">
      <c r="A4" s="2" t="s">
        <v>1429</v>
      </c>
      <c r="B4" s="8">
        <v>65</v>
      </c>
      <c r="C4" s="8">
        <v>38</v>
      </c>
    </row>
    <row r="5" spans="1:3" ht="30" x14ac:dyDescent="0.25">
      <c r="A5" s="2" t="s">
        <v>1430</v>
      </c>
      <c r="B5" s="6">
        <v>17211</v>
      </c>
      <c r="C5" s="6">
        <v>17404</v>
      </c>
    </row>
    <row r="6" spans="1:3" ht="30" x14ac:dyDescent="0.25">
      <c r="A6" s="2" t="s">
        <v>1431</v>
      </c>
      <c r="B6" s="6">
        <v>39117</v>
      </c>
      <c r="C6" s="6">
        <v>39820</v>
      </c>
    </row>
    <row r="7" spans="1:3" ht="30" x14ac:dyDescent="0.25">
      <c r="A7" s="2" t="s">
        <v>1432</v>
      </c>
      <c r="B7" s="6">
        <v>2333</v>
      </c>
      <c r="C7" s="6">
        <v>4909</v>
      </c>
    </row>
    <row r="8" spans="1:3" ht="30" x14ac:dyDescent="0.25">
      <c r="A8" s="2" t="s">
        <v>1433</v>
      </c>
      <c r="B8" s="6">
        <v>2413403</v>
      </c>
      <c r="C8" s="6">
        <v>1994671</v>
      </c>
    </row>
    <row r="9" spans="1:3" x14ac:dyDescent="0.25">
      <c r="A9" s="2" t="s">
        <v>1434</v>
      </c>
      <c r="B9" s="6">
        <v>2052626</v>
      </c>
      <c r="C9" s="6">
        <v>2724634</v>
      </c>
    </row>
    <row r="10" spans="1:3" ht="30" x14ac:dyDescent="0.25">
      <c r="A10" s="2" t="s">
        <v>1177</v>
      </c>
      <c r="B10" s="4" t="s">
        <v>7</v>
      </c>
      <c r="C10" s="4" t="s">
        <v>7</v>
      </c>
    </row>
    <row r="11" spans="1:3" ht="30" x14ac:dyDescent="0.25">
      <c r="A11" s="3" t="s">
        <v>1421</v>
      </c>
      <c r="B11" s="4" t="s">
        <v>7</v>
      </c>
      <c r="C11" s="4" t="s">
        <v>7</v>
      </c>
    </row>
    <row r="12" spans="1:3" ht="30" x14ac:dyDescent="0.25">
      <c r="A12" s="2" t="s">
        <v>1430</v>
      </c>
      <c r="B12" s="6">
        <v>4267</v>
      </c>
      <c r="C12" s="6">
        <v>4343</v>
      </c>
    </row>
    <row r="13" spans="1:3" ht="30" x14ac:dyDescent="0.25">
      <c r="A13" s="2" t="s">
        <v>1431</v>
      </c>
      <c r="B13" s="6">
        <v>16074</v>
      </c>
      <c r="C13" s="6">
        <v>14196</v>
      </c>
    </row>
    <row r="14" spans="1:3" ht="30" x14ac:dyDescent="0.25">
      <c r="A14" s="2" t="s">
        <v>1433</v>
      </c>
      <c r="B14" s="6">
        <v>409347</v>
      </c>
      <c r="C14" s="6">
        <v>306318</v>
      </c>
    </row>
    <row r="15" spans="1:3" x14ac:dyDescent="0.25">
      <c r="A15" s="2" t="s">
        <v>1434</v>
      </c>
      <c r="B15" s="6">
        <v>869287</v>
      </c>
      <c r="C15" s="6">
        <v>1190384</v>
      </c>
    </row>
    <row r="16" spans="1:3" x14ac:dyDescent="0.25">
      <c r="A16" s="2" t="s">
        <v>1178</v>
      </c>
      <c r="B16" s="4" t="s">
        <v>7</v>
      </c>
      <c r="C16" s="4" t="s">
        <v>7</v>
      </c>
    </row>
    <row r="17" spans="1:3" ht="30" x14ac:dyDescent="0.25">
      <c r="A17" s="3" t="s">
        <v>1421</v>
      </c>
      <c r="B17" s="4" t="s">
        <v>7</v>
      </c>
      <c r="C17" s="4" t="s">
        <v>7</v>
      </c>
    </row>
    <row r="18" spans="1:3" ht="30" x14ac:dyDescent="0.25">
      <c r="A18" s="2" t="s">
        <v>1429</v>
      </c>
      <c r="B18" s="4">
        <v>64</v>
      </c>
      <c r="C18" s="4">
        <v>38</v>
      </c>
    </row>
    <row r="19" spans="1:3" ht="30" x14ac:dyDescent="0.25">
      <c r="A19" s="2" t="s">
        <v>1430</v>
      </c>
      <c r="B19" s="6">
        <v>7841</v>
      </c>
      <c r="C19" s="6">
        <v>8825</v>
      </c>
    </row>
    <row r="20" spans="1:3" ht="30" x14ac:dyDescent="0.25">
      <c r="A20" s="2" t="s">
        <v>1431</v>
      </c>
      <c r="B20" s="6">
        <v>4726</v>
      </c>
      <c r="C20" s="6">
        <v>2682</v>
      </c>
    </row>
    <row r="21" spans="1:3" ht="30" x14ac:dyDescent="0.25">
      <c r="A21" s="2" t="s">
        <v>1432</v>
      </c>
      <c r="B21" s="6">
        <v>2318</v>
      </c>
      <c r="C21" s="6">
        <v>1756</v>
      </c>
    </row>
    <row r="22" spans="1:3" ht="30" x14ac:dyDescent="0.25">
      <c r="A22" s="2" t="s">
        <v>1433</v>
      </c>
      <c r="B22" s="6">
        <v>1188383</v>
      </c>
      <c r="C22" s="6">
        <v>1008844</v>
      </c>
    </row>
    <row r="23" spans="1:3" x14ac:dyDescent="0.25">
      <c r="A23" s="2" t="s">
        <v>1434</v>
      </c>
      <c r="B23" s="6">
        <v>546729</v>
      </c>
      <c r="C23" s="6">
        <v>720807</v>
      </c>
    </row>
    <row r="24" spans="1:3" x14ac:dyDescent="0.25">
      <c r="A24" s="2" t="s">
        <v>1179</v>
      </c>
      <c r="B24" s="4" t="s">
        <v>7</v>
      </c>
      <c r="C24" s="4" t="s">
        <v>7</v>
      </c>
    </row>
    <row r="25" spans="1:3" ht="30" x14ac:dyDescent="0.25">
      <c r="A25" s="3" t="s">
        <v>1421</v>
      </c>
      <c r="B25" s="4" t="s">
        <v>7</v>
      </c>
      <c r="C25" s="4" t="s">
        <v>7</v>
      </c>
    </row>
    <row r="26" spans="1:3" ht="30" x14ac:dyDescent="0.25">
      <c r="A26" s="2" t="s">
        <v>1429</v>
      </c>
      <c r="B26" s="4">
        <v>1</v>
      </c>
      <c r="C26" s="4" t="s">
        <v>7</v>
      </c>
    </row>
    <row r="27" spans="1:3" ht="30" x14ac:dyDescent="0.25">
      <c r="A27" s="2" t="s">
        <v>1430</v>
      </c>
      <c r="B27" s="6">
        <v>4727</v>
      </c>
      <c r="C27" s="6">
        <v>3859</v>
      </c>
    </row>
    <row r="28" spans="1:3" ht="30" x14ac:dyDescent="0.25">
      <c r="A28" s="2" t="s">
        <v>1431</v>
      </c>
      <c r="B28" s="6">
        <v>18162</v>
      </c>
      <c r="C28" s="6">
        <v>22633</v>
      </c>
    </row>
    <row r="29" spans="1:3" ht="30" x14ac:dyDescent="0.25">
      <c r="A29" s="2" t="s">
        <v>1432</v>
      </c>
      <c r="B29" s="4">
        <v>15</v>
      </c>
      <c r="C29" s="6">
        <v>3153</v>
      </c>
    </row>
    <row r="30" spans="1:3" ht="30" x14ac:dyDescent="0.25">
      <c r="A30" s="2" t="s">
        <v>1433</v>
      </c>
      <c r="B30" s="6">
        <v>765143</v>
      </c>
      <c r="C30" s="6">
        <v>639029</v>
      </c>
    </row>
    <row r="31" spans="1:3" x14ac:dyDescent="0.25">
      <c r="A31" s="2" t="s">
        <v>1434</v>
      </c>
      <c r="B31" s="6">
        <v>587362</v>
      </c>
      <c r="C31" s="6">
        <v>752792</v>
      </c>
    </row>
    <row r="32" spans="1:3" x14ac:dyDescent="0.25">
      <c r="A32" s="2" t="s">
        <v>1180</v>
      </c>
      <c r="B32" s="4" t="s">
        <v>7</v>
      </c>
      <c r="C32" s="4" t="s">
        <v>7</v>
      </c>
    </row>
    <row r="33" spans="1:3" ht="30" x14ac:dyDescent="0.25">
      <c r="A33" s="3" t="s">
        <v>1421</v>
      </c>
      <c r="B33" s="4" t="s">
        <v>7</v>
      </c>
      <c r="C33" s="4" t="s">
        <v>7</v>
      </c>
    </row>
    <row r="34" spans="1:3" ht="30" x14ac:dyDescent="0.25">
      <c r="A34" s="2" t="s">
        <v>1430</v>
      </c>
      <c r="B34" s="4">
        <v>376</v>
      </c>
      <c r="C34" s="4">
        <v>377</v>
      </c>
    </row>
    <row r="35" spans="1:3" ht="30" x14ac:dyDescent="0.25">
      <c r="A35" s="2" t="s">
        <v>1431</v>
      </c>
      <c r="B35" s="4">
        <v>155</v>
      </c>
      <c r="C35" s="4">
        <v>309</v>
      </c>
    </row>
    <row r="36" spans="1:3" ht="30" x14ac:dyDescent="0.25">
      <c r="A36" s="2" t="s">
        <v>1433</v>
      </c>
      <c r="B36" s="6">
        <v>50530</v>
      </c>
      <c r="C36" s="6">
        <v>40480</v>
      </c>
    </row>
    <row r="37" spans="1:3" x14ac:dyDescent="0.25">
      <c r="A37" s="2" t="s">
        <v>1434</v>
      </c>
      <c r="B37" s="6">
        <v>49248</v>
      </c>
      <c r="C37" s="6">
        <v>60651</v>
      </c>
    </row>
    <row r="38" spans="1:3" ht="45" x14ac:dyDescent="0.25">
      <c r="A38" s="2" t="s">
        <v>1181</v>
      </c>
      <c r="B38" s="4" t="s">
        <v>7</v>
      </c>
      <c r="C38" s="4" t="s">
        <v>7</v>
      </c>
    </row>
    <row r="39" spans="1:3" ht="30" x14ac:dyDescent="0.25">
      <c r="A39" s="3" t="s">
        <v>1421</v>
      </c>
      <c r="B39" s="4" t="s">
        <v>7</v>
      </c>
      <c r="C39" s="4" t="s">
        <v>7</v>
      </c>
    </row>
    <row r="40" spans="1:3" ht="30" x14ac:dyDescent="0.25">
      <c r="A40" s="2" t="s">
        <v>1430</v>
      </c>
      <c r="B40" s="6">
        <v>1399</v>
      </c>
      <c r="C40" s="6">
        <v>1461</v>
      </c>
    </row>
    <row r="41" spans="1:3" ht="30" x14ac:dyDescent="0.25">
      <c r="A41" s="2" t="s">
        <v>1431</v>
      </c>
      <c r="B41" s="6">
        <v>5285</v>
      </c>
      <c r="C41" s="6">
        <v>2303</v>
      </c>
    </row>
    <row r="42" spans="1:3" ht="30" x14ac:dyDescent="0.25">
      <c r="A42" s="2" t="s">
        <v>1433</v>
      </c>
      <c r="B42" s="6">
        <v>260773</v>
      </c>
      <c r="C42" s="6">
        <v>181065</v>
      </c>
    </row>
    <row r="43" spans="1:3" x14ac:dyDescent="0.25">
      <c r="A43" s="2" t="s">
        <v>1434</v>
      </c>
      <c r="B43" s="6">
        <v>543181</v>
      </c>
      <c r="C43" s="6">
        <v>723150</v>
      </c>
    </row>
    <row r="44" spans="1:3" ht="45" x14ac:dyDescent="0.25">
      <c r="A44" s="2" t="s">
        <v>1424</v>
      </c>
      <c r="B44" s="4" t="s">
        <v>7</v>
      </c>
      <c r="C44" s="4" t="s">
        <v>7</v>
      </c>
    </row>
    <row r="45" spans="1:3" ht="30" x14ac:dyDescent="0.25">
      <c r="A45" s="3" t="s">
        <v>1421</v>
      </c>
      <c r="B45" s="4" t="s">
        <v>7</v>
      </c>
      <c r="C45" s="4" t="s">
        <v>7</v>
      </c>
    </row>
    <row r="46" spans="1:3" ht="30" x14ac:dyDescent="0.25">
      <c r="A46" s="2" t="s">
        <v>1430</v>
      </c>
      <c r="B46" s="6">
        <v>1644</v>
      </c>
      <c r="C46" s="6">
        <v>1810</v>
      </c>
    </row>
    <row r="47" spans="1:3" ht="30" x14ac:dyDescent="0.25">
      <c r="A47" s="2" t="s">
        <v>1431</v>
      </c>
      <c r="B47" s="6">
        <v>9550</v>
      </c>
      <c r="C47" s="6">
        <v>10901</v>
      </c>
    </row>
    <row r="48" spans="1:3" ht="30" x14ac:dyDescent="0.25">
      <c r="A48" s="2" t="s">
        <v>1433</v>
      </c>
      <c r="B48" s="6">
        <v>64490</v>
      </c>
      <c r="C48" s="6">
        <v>55967</v>
      </c>
    </row>
    <row r="49" spans="1:3" x14ac:dyDescent="0.25">
      <c r="A49" s="2" t="s">
        <v>1434</v>
      </c>
      <c r="B49" s="6">
        <v>261550</v>
      </c>
      <c r="C49" s="6">
        <v>360002</v>
      </c>
    </row>
    <row r="50" spans="1:3" ht="45" x14ac:dyDescent="0.25">
      <c r="A50" s="2" t="s">
        <v>1183</v>
      </c>
      <c r="B50" s="4" t="s">
        <v>7</v>
      </c>
      <c r="C50" s="4" t="s">
        <v>7</v>
      </c>
    </row>
    <row r="51" spans="1:3" ht="30" x14ac:dyDescent="0.25">
      <c r="A51" s="3" t="s">
        <v>1421</v>
      </c>
      <c r="B51" s="4" t="s">
        <v>7</v>
      </c>
      <c r="C51" s="4" t="s">
        <v>7</v>
      </c>
    </row>
    <row r="52" spans="1:3" ht="30" x14ac:dyDescent="0.25">
      <c r="A52" s="2" t="s">
        <v>1430</v>
      </c>
      <c r="B52" s="4">
        <v>109</v>
      </c>
      <c r="C52" s="4">
        <v>129</v>
      </c>
    </row>
    <row r="53" spans="1:3" ht="30" x14ac:dyDescent="0.25">
      <c r="A53" s="2" t="s">
        <v>1431</v>
      </c>
      <c r="B53" s="4">
        <v>193</v>
      </c>
      <c r="C53" s="4">
        <v>219</v>
      </c>
    </row>
    <row r="54" spans="1:3" ht="30" x14ac:dyDescent="0.25">
      <c r="A54" s="2" t="s">
        <v>1433</v>
      </c>
      <c r="B54" s="6">
        <v>26150</v>
      </c>
      <c r="C54" s="6">
        <v>27078</v>
      </c>
    </row>
    <row r="55" spans="1:3" x14ac:dyDescent="0.25">
      <c r="A55" s="2" t="s">
        <v>1434</v>
      </c>
      <c r="B55" s="6">
        <v>46477</v>
      </c>
      <c r="C55" s="6">
        <v>57760</v>
      </c>
    </row>
    <row r="56" spans="1:3" ht="45" x14ac:dyDescent="0.25">
      <c r="A56" s="2" t="s">
        <v>1425</v>
      </c>
      <c r="B56" s="4" t="s">
        <v>7</v>
      </c>
      <c r="C56" s="4" t="s">
        <v>7</v>
      </c>
    </row>
    <row r="57" spans="1:3" ht="30" x14ac:dyDescent="0.25">
      <c r="A57" s="3" t="s">
        <v>1421</v>
      </c>
      <c r="B57" s="4" t="s">
        <v>7</v>
      </c>
      <c r="C57" s="4" t="s">
        <v>7</v>
      </c>
    </row>
    <row r="58" spans="1:3" ht="30" x14ac:dyDescent="0.25">
      <c r="A58" s="2" t="s">
        <v>1430</v>
      </c>
      <c r="B58" s="6">
        <v>1115</v>
      </c>
      <c r="C58" s="4">
        <v>943</v>
      </c>
    </row>
    <row r="59" spans="1:3" ht="30" x14ac:dyDescent="0.25">
      <c r="A59" s="2" t="s">
        <v>1431</v>
      </c>
      <c r="B59" s="6">
        <v>1046</v>
      </c>
      <c r="C59" s="4">
        <v>773</v>
      </c>
    </row>
    <row r="60" spans="1:3" ht="30" x14ac:dyDescent="0.25">
      <c r="A60" s="2" t="s">
        <v>1433</v>
      </c>
      <c r="B60" s="6">
        <v>57934</v>
      </c>
      <c r="C60" s="6">
        <v>42208</v>
      </c>
    </row>
    <row r="61" spans="1:3" x14ac:dyDescent="0.25">
      <c r="A61" s="2" t="s">
        <v>1434</v>
      </c>
      <c r="B61" s="6">
        <v>18079</v>
      </c>
      <c r="C61" s="6">
        <v>49472</v>
      </c>
    </row>
    <row r="62" spans="1:3" ht="45" x14ac:dyDescent="0.25">
      <c r="A62" s="2" t="s">
        <v>1185</v>
      </c>
      <c r="B62" s="4" t="s">
        <v>7</v>
      </c>
      <c r="C62" s="4" t="s">
        <v>7</v>
      </c>
    </row>
    <row r="63" spans="1:3" ht="30" x14ac:dyDescent="0.25">
      <c r="A63" s="3" t="s">
        <v>1421</v>
      </c>
      <c r="B63" s="4" t="s">
        <v>7</v>
      </c>
      <c r="C63" s="4" t="s">
        <v>7</v>
      </c>
    </row>
    <row r="64" spans="1:3" ht="30" x14ac:dyDescent="0.25">
      <c r="A64" s="2" t="s">
        <v>1429</v>
      </c>
      <c r="B64" s="4" t="s">
        <v>7</v>
      </c>
      <c r="C64" s="4">
        <v>38</v>
      </c>
    </row>
    <row r="65" spans="1:3" ht="30" x14ac:dyDescent="0.25">
      <c r="A65" s="2" t="s">
        <v>1430</v>
      </c>
      <c r="B65" s="6">
        <v>2572</v>
      </c>
      <c r="C65" s="6">
        <v>2905</v>
      </c>
    </row>
    <row r="66" spans="1:3" ht="30" x14ac:dyDescent="0.25">
      <c r="A66" s="2" t="s">
        <v>1431</v>
      </c>
      <c r="B66" s="6">
        <v>2498</v>
      </c>
      <c r="C66" s="6">
        <v>1112</v>
      </c>
    </row>
    <row r="67" spans="1:3" ht="30" x14ac:dyDescent="0.25">
      <c r="A67" s="2" t="s">
        <v>1432</v>
      </c>
      <c r="B67" s="4" t="s">
        <v>7</v>
      </c>
      <c r="C67" s="6">
        <v>1756</v>
      </c>
    </row>
    <row r="68" spans="1:3" ht="30" x14ac:dyDescent="0.25">
      <c r="A68" s="2" t="s">
        <v>1433</v>
      </c>
      <c r="B68" s="6">
        <v>657677</v>
      </c>
      <c r="C68" s="6">
        <v>554269</v>
      </c>
    </row>
    <row r="69" spans="1:3" x14ac:dyDescent="0.25">
      <c r="A69" s="2" t="s">
        <v>1434</v>
      </c>
      <c r="B69" s="6">
        <v>395317</v>
      </c>
      <c r="C69" s="6">
        <v>509875</v>
      </c>
    </row>
    <row r="70" spans="1:3" ht="30" x14ac:dyDescent="0.25">
      <c r="A70" s="2" t="s">
        <v>1426</v>
      </c>
      <c r="B70" s="4" t="s">
        <v>7</v>
      </c>
      <c r="C70" s="4" t="s">
        <v>7</v>
      </c>
    </row>
    <row r="71" spans="1:3" ht="30" x14ac:dyDescent="0.25">
      <c r="A71" s="3" t="s">
        <v>1421</v>
      </c>
      <c r="B71" s="4" t="s">
        <v>7</v>
      </c>
      <c r="C71" s="4" t="s">
        <v>7</v>
      </c>
    </row>
    <row r="72" spans="1:3" ht="30" x14ac:dyDescent="0.25">
      <c r="A72" s="2" t="s">
        <v>1429</v>
      </c>
      <c r="B72" s="4">
        <v>64</v>
      </c>
      <c r="C72" s="4" t="s">
        <v>7</v>
      </c>
    </row>
    <row r="73" spans="1:3" ht="30" x14ac:dyDescent="0.25">
      <c r="A73" s="2" t="s">
        <v>1430</v>
      </c>
      <c r="B73" s="6">
        <v>5266</v>
      </c>
      <c r="C73" s="6">
        <v>5920</v>
      </c>
    </row>
    <row r="74" spans="1:3" ht="30" x14ac:dyDescent="0.25">
      <c r="A74" s="2" t="s">
        <v>1431</v>
      </c>
      <c r="B74" s="6">
        <v>2228</v>
      </c>
      <c r="C74" s="6">
        <v>1570</v>
      </c>
    </row>
    <row r="75" spans="1:3" ht="30" x14ac:dyDescent="0.25">
      <c r="A75" s="2" t="s">
        <v>1432</v>
      </c>
      <c r="B75" s="6">
        <v>2318</v>
      </c>
      <c r="C75" s="4" t="s">
        <v>7</v>
      </c>
    </row>
    <row r="76" spans="1:3" ht="30" x14ac:dyDescent="0.25">
      <c r="A76" s="2" t="s">
        <v>1433</v>
      </c>
      <c r="B76" s="6">
        <v>528152</v>
      </c>
      <c r="C76" s="6">
        <v>454575</v>
      </c>
    </row>
    <row r="77" spans="1:3" x14ac:dyDescent="0.25">
      <c r="A77" s="2" t="s">
        <v>1434</v>
      </c>
      <c r="B77" s="6">
        <v>151412</v>
      </c>
      <c r="C77" s="6">
        <v>210932</v>
      </c>
    </row>
    <row r="78" spans="1:3" ht="30" x14ac:dyDescent="0.25">
      <c r="A78" s="2" t="s">
        <v>1187</v>
      </c>
      <c r="B78" s="4" t="s">
        <v>7</v>
      </c>
      <c r="C78" s="4" t="s">
        <v>7</v>
      </c>
    </row>
    <row r="79" spans="1:3" ht="30" x14ac:dyDescent="0.25">
      <c r="A79" s="3" t="s">
        <v>1421</v>
      </c>
      <c r="B79" s="4" t="s">
        <v>7</v>
      </c>
      <c r="C79" s="4" t="s">
        <v>7</v>
      </c>
    </row>
    <row r="80" spans="1:3" ht="30" x14ac:dyDescent="0.25">
      <c r="A80" s="2" t="s">
        <v>1429</v>
      </c>
      <c r="B80" s="4" t="s">
        <v>7</v>
      </c>
      <c r="C80" s="4" t="s">
        <v>64</v>
      </c>
    </row>
    <row r="81" spans="1:3" ht="30" x14ac:dyDescent="0.25">
      <c r="A81" s="2" t="s">
        <v>1430</v>
      </c>
      <c r="B81" s="4">
        <v>3</v>
      </c>
      <c r="C81" s="4" t="s">
        <v>64</v>
      </c>
    </row>
    <row r="82" spans="1:3" ht="30" x14ac:dyDescent="0.25">
      <c r="A82" s="2" t="s">
        <v>1431</v>
      </c>
      <c r="B82" s="4" t="s">
        <v>7</v>
      </c>
      <c r="C82" s="4" t="s">
        <v>64</v>
      </c>
    </row>
    <row r="83" spans="1:3" ht="30" x14ac:dyDescent="0.25">
      <c r="A83" s="2" t="s">
        <v>1432</v>
      </c>
      <c r="B83" s="4" t="s">
        <v>7</v>
      </c>
      <c r="C83" s="4" t="s">
        <v>64</v>
      </c>
    </row>
    <row r="84" spans="1:3" ht="30" x14ac:dyDescent="0.25">
      <c r="A84" s="2" t="s">
        <v>1433</v>
      </c>
      <c r="B84" s="6">
        <v>2554</v>
      </c>
      <c r="C84" s="4" t="s">
        <v>64</v>
      </c>
    </row>
    <row r="85" spans="1:3" x14ac:dyDescent="0.25">
      <c r="A85" s="2" t="s">
        <v>1434</v>
      </c>
      <c r="B85" s="4" t="s">
        <v>7</v>
      </c>
      <c r="C85" s="4" t="s">
        <v>64</v>
      </c>
    </row>
    <row r="86" spans="1:3" ht="30" x14ac:dyDescent="0.25">
      <c r="A86" s="2" t="s">
        <v>1188</v>
      </c>
      <c r="B86" s="4" t="s">
        <v>7</v>
      </c>
      <c r="C86" s="4" t="s">
        <v>7</v>
      </c>
    </row>
    <row r="87" spans="1:3" ht="30" x14ac:dyDescent="0.25">
      <c r="A87" s="3" t="s">
        <v>1421</v>
      </c>
      <c r="B87" s="4" t="s">
        <v>7</v>
      </c>
      <c r="C87" s="4" t="s">
        <v>7</v>
      </c>
    </row>
    <row r="88" spans="1:3" ht="30" x14ac:dyDescent="0.25">
      <c r="A88" s="2" t="s">
        <v>1430</v>
      </c>
      <c r="B88" s="6">
        <v>2217</v>
      </c>
      <c r="C88" s="6">
        <v>1915</v>
      </c>
    </row>
    <row r="89" spans="1:3" ht="30" x14ac:dyDescent="0.25">
      <c r="A89" s="2" t="s">
        <v>1431</v>
      </c>
      <c r="B89" s="6">
        <v>14366</v>
      </c>
      <c r="C89" s="6">
        <v>13825</v>
      </c>
    </row>
    <row r="90" spans="1:3" ht="30" x14ac:dyDescent="0.25">
      <c r="A90" s="2" t="s">
        <v>1432</v>
      </c>
      <c r="B90" s="4" t="s">
        <v>7</v>
      </c>
      <c r="C90" s="6">
        <v>3153</v>
      </c>
    </row>
    <row r="91" spans="1:3" ht="30" x14ac:dyDescent="0.25">
      <c r="A91" s="2" t="s">
        <v>1433</v>
      </c>
      <c r="B91" s="6">
        <v>356423</v>
      </c>
      <c r="C91" s="6">
        <v>246420</v>
      </c>
    </row>
    <row r="92" spans="1:3" x14ac:dyDescent="0.25">
      <c r="A92" s="2" t="s">
        <v>1434</v>
      </c>
      <c r="B92" s="6">
        <v>451574</v>
      </c>
      <c r="C92" s="6">
        <v>577708</v>
      </c>
    </row>
    <row r="93" spans="1:3" ht="30" x14ac:dyDescent="0.25">
      <c r="A93" s="2" t="s">
        <v>1189</v>
      </c>
      <c r="B93" s="4" t="s">
        <v>7</v>
      </c>
      <c r="C93" s="4" t="s">
        <v>7</v>
      </c>
    </row>
    <row r="94" spans="1:3" ht="30" x14ac:dyDescent="0.25">
      <c r="A94" s="3" t="s">
        <v>1421</v>
      </c>
      <c r="B94" s="4" t="s">
        <v>7</v>
      </c>
      <c r="C94" s="4" t="s">
        <v>7</v>
      </c>
    </row>
    <row r="95" spans="1:3" ht="30" x14ac:dyDescent="0.25">
      <c r="A95" s="2" t="s">
        <v>1430</v>
      </c>
      <c r="B95" s="4">
        <v>358</v>
      </c>
      <c r="C95" s="4">
        <v>376</v>
      </c>
    </row>
    <row r="96" spans="1:3" ht="30" x14ac:dyDescent="0.25">
      <c r="A96" s="2" t="s">
        <v>1431</v>
      </c>
      <c r="B96" s="6">
        <v>3419</v>
      </c>
      <c r="C96" s="6">
        <v>8294</v>
      </c>
    </row>
    <row r="97" spans="1:3" ht="30" x14ac:dyDescent="0.25">
      <c r="A97" s="2" t="s">
        <v>1433</v>
      </c>
      <c r="B97" s="6">
        <v>265106</v>
      </c>
      <c r="C97" s="6">
        <v>284097</v>
      </c>
    </row>
    <row r="98" spans="1:3" x14ac:dyDescent="0.25">
      <c r="A98" s="2" t="s">
        <v>1434</v>
      </c>
      <c r="B98" s="6">
        <v>120965</v>
      </c>
      <c r="C98" s="6">
        <v>146790</v>
      </c>
    </row>
    <row r="99" spans="1:3" ht="30" x14ac:dyDescent="0.25">
      <c r="A99" s="2" t="s">
        <v>1427</v>
      </c>
      <c r="B99" s="4" t="s">
        <v>7</v>
      </c>
      <c r="C99" s="4" t="s">
        <v>7</v>
      </c>
    </row>
    <row r="100" spans="1:3" ht="30" x14ac:dyDescent="0.25">
      <c r="A100" s="3" t="s">
        <v>1421</v>
      </c>
      <c r="B100" s="4" t="s">
        <v>7</v>
      </c>
      <c r="C100" s="4" t="s">
        <v>7</v>
      </c>
    </row>
    <row r="101" spans="1:3" ht="30" x14ac:dyDescent="0.25">
      <c r="A101" s="2" t="s">
        <v>1429</v>
      </c>
      <c r="B101" s="4">
        <v>1</v>
      </c>
      <c r="C101" s="4" t="s">
        <v>7</v>
      </c>
    </row>
    <row r="102" spans="1:3" ht="30" x14ac:dyDescent="0.25">
      <c r="A102" s="2" t="s">
        <v>1430</v>
      </c>
      <c r="B102" s="6">
        <v>2152</v>
      </c>
      <c r="C102" s="6">
        <v>1568</v>
      </c>
    </row>
    <row r="103" spans="1:3" ht="30" x14ac:dyDescent="0.25">
      <c r="A103" s="2" t="s">
        <v>1431</v>
      </c>
      <c r="B103" s="4">
        <v>377</v>
      </c>
      <c r="C103" s="4">
        <v>514</v>
      </c>
    </row>
    <row r="104" spans="1:3" ht="30" x14ac:dyDescent="0.25">
      <c r="A104" s="2" t="s">
        <v>1432</v>
      </c>
      <c r="B104" s="4">
        <v>15</v>
      </c>
      <c r="C104" s="4" t="s">
        <v>7</v>
      </c>
    </row>
    <row r="105" spans="1:3" ht="30" x14ac:dyDescent="0.25">
      <c r="A105" s="2" t="s">
        <v>1433</v>
      </c>
      <c r="B105" s="6">
        <v>143614</v>
      </c>
      <c r="C105" s="6">
        <v>108512</v>
      </c>
    </row>
    <row r="106" spans="1:3" x14ac:dyDescent="0.25">
      <c r="A106" s="2" t="s">
        <v>1434</v>
      </c>
      <c r="B106" s="8">
        <v>14823</v>
      </c>
      <c r="C106" s="8">
        <v>2829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35</v>
      </c>
      <c r="B1" s="7" t="s">
        <v>2</v>
      </c>
    </row>
    <row r="2" spans="1:2" x14ac:dyDescent="0.25">
      <c r="A2" s="1" t="s">
        <v>1069</v>
      </c>
      <c r="B2" s="7"/>
    </row>
    <row r="3" spans="1:2" x14ac:dyDescent="0.25">
      <c r="A3" s="3" t="s">
        <v>395</v>
      </c>
      <c r="B3" s="4" t="s">
        <v>7</v>
      </c>
    </row>
    <row r="4" spans="1:2" ht="30" x14ac:dyDescent="0.25">
      <c r="A4" s="2" t="s">
        <v>1436</v>
      </c>
      <c r="B4" s="9">
        <v>459.5</v>
      </c>
    </row>
    <row r="5" spans="1:2" ht="45" x14ac:dyDescent="0.25">
      <c r="A5" s="2" t="s">
        <v>1437</v>
      </c>
      <c r="B5" s="9">
        <v>12.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438</v>
      </c>
      <c r="B1" s="1" t="s">
        <v>1</v>
      </c>
    </row>
    <row r="2" spans="1:2" x14ac:dyDescent="0.25">
      <c r="A2" s="7"/>
      <c r="B2" s="1" t="s">
        <v>2</v>
      </c>
    </row>
    <row r="3" spans="1:2" x14ac:dyDescent="0.25">
      <c r="A3" s="7"/>
      <c r="B3" s="1" t="s">
        <v>1439</v>
      </c>
    </row>
    <row r="4" spans="1:2" x14ac:dyDescent="0.25">
      <c r="A4" s="3" t="s">
        <v>1440</v>
      </c>
      <c r="B4" s="4" t="s">
        <v>7</v>
      </c>
    </row>
    <row r="5" spans="1:2" ht="45" x14ac:dyDescent="0.25">
      <c r="A5" s="2" t="s">
        <v>1441</v>
      </c>
      <c r="B5" s="180">
        <v>0.8</v>
      </c>
    </row>
    <row r="6" spans="1:2" ht="30" x14ac:dyDescent="0.25">
      <c r="A6" s="2" t="s">
        <v>1442</v>
      </c>
      <c r="B6" s="4">
        <v>3</v>
      </c>
    </row>
    <row r="7" spans="1:2" ht="30" x14ac:dyDescent="0.25">
      <c r="A7" s="2" t="s">
        <v>1443</v>
      </c>
      <c r="B7" s="4">
        <v>3</v>
      </c>
    </row>
    <row r="8" spans="1:2" ht="30" x14ac:dyDescent="0.25">
      <c r="A8" s="2" t="s">
        <v>1444</v>
      </c>
      <c r="B8" s="4" t="s">
        <v>1445</v>
      </c>
    </row>
    <row r="9" spans="1:2" ht="30" x14ac:dyDescent="0.25">
      <c r="A9" s="2" t="s">
        <v>1446</v>
      </c>
      <c r="B9" s="4" t="s">
        <v>1094</v>
      </c>
    </row>
    <row r="10" spans="1:2" ht="30" x14ac:dyDescent="0.25">
      <c r="A10" s="2" t="s">
        <v>1447</v>
      </c>
      <c r="B10" s="4" t="s">
        <v>1448</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9</v>
      </c>
      <c r="B1" s="7" t="s">
        <v>1</v>
      </c>
      <c r="C1" s="7"/>
    </row>
    <row r="2" spans="1:3" ht="30" x14ac:dyDescent="0.25">
      <c r="A2" s="1" t="s">
        <v>27</v>
      </c>
      <c r="B2" s="1" t="s">
        <v>2</v>
      </c>
      <c r="C2" s="1" t="s">
        <v>86</v>
      </c>
    </row>
    <row r="3" spans="1:3" x14ac:dyDescent="0.25">
      <c r="A3" s="3" t="s">
        <v>1440</v>
      </c>
      <c r="B3" s="4" t="s">
        <v>7</v>
      </c>
      <c r="C3" s="4" t="s">
        <v>7</v>
      </c>
    </row>
    <row r="4" spans="1:3" ht="30" x14ac:dyDescent="0.25">
      <c r="A4" s="2" t="s">
        <v>1450</v>
      </c>
      <c r="B4" s="8">
        <v>49417</v>
      </c>
      <c r="C4" s="8">
        <v>66282</v>
      </c>
    </row>
    <row r="5" spans="1:3" x14ac:dyDescent="0.25">
      <c r="A5" s="2" t="s">
        <v>582</v>
      </c>
      <c r="B5" s="6">
        <v>2003</v>
      </c>
      <c r="C5" s="6">
        <v>7850</v>
      </c>
    </row>
    <row r="6" spans="1:3" x14ac:dyDescent="0.25">
      <c r="A6" s="2" t="s">
        <v>583</v>
      </c>
      <c r="B6" s="6">
        <v>-5782</v>
      </c>
      <c r="C6" s="6">
        <v>-6842</v>
      </c>
    </row>
    <row r="7" spans="1:3" x14ac:dyDescent="0.25">
      <c r="A7" s="2" t="s">
        <v>585</v>
      </c>
      <c r="B7" s="6">
        <v>-8801</v>
      </c>
      <c r="C7" s="6">
        <v>-10746</v>
      </c>
    </row>
    <row r="8" spans="1:3" ht="30" x14ac:dyDescent="0.25">
      <c r="A8" s="2" t="s">
        <v>1451</v>
      </c>
      <c r="B8" s="8">
        <v>36837</v>
      </c>
      <c r="C8" s="8">
        <v>5654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2</v>
      </c>
      <c r="B1" s="7" t="s">
        <v>2</v>
      </c>
      <c r="C1" s="7" t="s">
        <v>86</v>
      </c>
    </row>
    <row r="2" spans="1:3" x14ac:dyDescent="0.25">
      <c r="A2" s="1" t="s">
        <v>1069</v>
      </c>
      <c r="B2" s="7"/>
      <c r="C2" s="7"/>
    </row>
    <row r="3" spans="1:3" x14ac:dyDescent="0.25">
      <c r="A3" s="3" t="s">
        <v>593</v>
      </c>
      <c r="B3" s="4" t="s">
        <v>7</v>
      </c>
      <c r="C3" s="4" t="s">
        <v>7</v>
      </c>
    </row>
    <row r="4" spans="1:3" ht="30" x14ac:dyDescent="0.25">
      <c r="A4" s="2" t="s">
        <v>1453</v>
      </c>
      <c r="B4" s="9">
        <v>27.3</v>
      </c>
      <c r="C4" s="9">
        <v>39.6</v>
      </c>
    </row>
    <row r="5" spans="1:3" x14ac:dyDescent="0.25">
      <c r="A5" s="2" t="s">
        <v>1454</v>
      </c>
      <c r="B5" s="9">
        <v>102.4</v>
      </c>
      <c r="C5" s="8">
        <v>10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55</v>
      </c>
      <c r="B1" s="7" t="s">
        <v>85</v>
      </c>
      <c r="C1" s="7"/>
      <c r="D1" s="7" t="s">
        <v>1</v>
      </c>
      <c r="E1" s="7"/>
    </row>
    <row r="2" spans="1:5" ht="30" x14ac:dyDescent="0.25">
      <c r="A2" s="1" t="s">
        <v>27</v>
      </c>
      <c r="B2" s="1" t="s">
        <v>2</v>
      </c>
      <c r="C2" s="1" t="s">
        <v>86</v>
      </c>
      <c r="D2" s="1" t="s">
        <v>2</v>
      </c>
      <c r="E2" s="1" t="s">
        <v>86</v>
      </c>
    </row>
    <row r="3" spans="1:5" x14ac:dyDescent="0.25">
      <c r="A3" s="3" t="s">
        <v>593</v>
      </c>
      <c r="B3" s="4" t="s">
        <v>7</v>
      </c>
      <c r="C3" s="4" t="s">
        <v>7</v>
      </c>
      <c r="D3" s="4" t="s">
        <v>7</v>
      </c>
      <c r="E3" s="4" t="s">
        <v>7</v>
      </c>
    </row>
    <row r="4" spans="1:5" x14ac:dyDescent="0.25">
      <c r="A4" s="2" t="s">
        <v>426</v>
      </c>
      <c r="B4" s="8">
        <v>142793</v>
      </c>
      <c r="C4" s="8">
        <v>158235</v>
      </c>
      <c r="D4" s="8">
        <v>154093</v>
      </c>
      <c r="E4" s="8">
        <v>168781</v>
      </c>
    </row>
    <row r="5" spans="1:5" x14ac:dyDescent="0.25">
      <c r="A5" s="2" t="s">
        <v>598</v>
      </c>
      <c r="B5" s="6">
        <v>10585</v>
      </c>
      <c r="C5" s="6">
        <v>23233</v>
      </c>
      <c r="D5" s="6">
        <v>53366</v>
      </c>
      <c r="E5" s="6">
        <v>65530</v>
      </c>
    </row>
    <row r="6" spans="1:5" x14ac:dyDescent="0.25">
      <c r="A6" s="2" t="s">
        <v>599</v>
      </c>
      <c r="B6" s="6">
        <v>-6045</v>
      </c>
      <c r="C6" s="6">
        <v>-8633</v>
      </c>
      <c r="D6" s="6">
        <v>-18844</v>
      </c>
      <c r="E6" s="6">
        <v>-15529</v>
      </c>
    </row>
    <row r="7" spans="1:5" x14ac:dyDescent="0.25">
      <c r="A7" s="2" t="s">
        <v>604</v>
      </c>
      <c r="B7" s="4">
        <v>-188</v>
      </c>
      <c r="C7" s="6">
        <v>1514</v>
      </c>
      <c r="D7" s="6">
        <v>3204</v>
      </c>
      <c r="E7" s="6">
        <v>3937</v>
      </c>
    </row>
    <row r="8" spans="1:5" x14ac:dyDescent="0.25">
      <c r="A8" s="2" t="s">
        <v>606</v>
      </c>
      <c r="B8" s="6">
        <v>-17491</v>
      </c>
      <c r="C8" s="6">
        <v>-29728</v>
      </c>
      <c r="D8" s="6">
        <v>-62165</v>
      </c>
      <c r="E8" s="6">
        <v>-78098</v>
      </c>
    </row>
    <row r="9" spans="1:5" x14ac:dyDescent="0.25">
      <c r="A9" s="2" t="s">
        <v>439</v>
      </c>
      <c r="B9" s="8">
        <v>129654</v>
      </c>
      <c r="C9" s="8">
        <v>144621</v>
      </c>
      <c r="D9" s="8">
        <v>129654</v>
      </c>
      <c r="E9" s="8">
        <v>144621</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56</v>
      </c>
      <c r="B1" s="1" t="s">
        <v>2</v>
      </c>
      <c r="C1" s="1" t="s">
        <v>28</v>
      </c>
    </row>
    <row r="2" spans="1:3" x14ac:dyDescent="0.25">
      <c r="A2" s="3" t="s">
        <v>612</v>
      </c>
      <c r="B2" s="4" t="s">
        <v>7</v>
      </c>
      <c r="C2" s="4" t="s">
        <v>7</v>
      </c>
    </row>
    <row r="3" spans="1:3" x14ac:dyDescent="0.25">
      <c r="A3" s="2" t="s">
        <v>58</v>
      </c>
      <c r="B3" s="8">
        <v>23224000</v>
      </c>
      <c r="C3" s="8">
        <v>41508000</v>
      </c>
    </row>
    <row r="4" spans="1:3" ht="30" x14ac:dyDescent="0.25">
      <c r="A4" s="2" t="s">
        <v>1457</v>
      </c>
      <c r="B4" s="6">
        <v>25600000</v>
      </c>
      <c r="C4" s="6">
        <v>25500000</v>
      </c>
    </row>
    <row r="5" spans="1:3" ht="30" x14ac:dyDescent="0.25">
      <c r="A5" s="2" t="s">
        <v>1458</v>
      </c>
      <c r="B5" s="6">
        <v>25200000</v>
      </c>
      <c r="C5" s="6">
        <v>25200000</v>
      </c>
    </row>
    <row r="6" spans="1:3" ht="30" x14ac:dyDescent="0.25">
      <c r="A6" s="2" t="s">
        <v>1459</v>
      </c>
      <c r="B6" s="6">
        <v>1300000</v>
      </c>
      <c r="C6" s="6">
        <v>1500000</v>
      </c>
    </row>
    <row r="7" spans="1:3" ht="30" x14ac:dyDescent="0.25">
      <c r="A7" s="2" t="s">
        <v>1460</v>
      </c>
      <c r="B7" s="8">
        <v>190100000</v>
      </c>
      <c r="C7" s="4" t="s">
        <v>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461</v>
      </c>
      <c r="B1" s="1" t="s">
        <v>1</v>
      </c>
      <c r="C1" s="1" t="s">
        <v>1082</v>
      </c>
    </row>
    <row r="2" spans="1:3" ht="30" x14ac:dyDescent="0.25">
      <c r="A2" s="1" t="s">
        <v>27</v>
      </c>
      <c r="B2" s="1" t="s">
        <v>2</v>
      </c>
      <c r="C2" s="1" t="s">
        <v>28</v>
      </c>
    </row>
    <row r="3" spans="1:3" ht="30" x14ac:dyDescent="0.25">
      <c r="A3" s="3" t="s">
        <v>1462</v>
      </c>
      <c r="B3" s="4" t="s">
        <v>7</v>
      </c>
      <c r="C3" s="4" t="s">
        <v>7</v>
      </c>
    </row>
    <row r="4" spans="1:3" x14ac:dyDescent="0.25">
      <c r="A4" s="2" t="s">
        <v>1463</v>
      </c>
      <c r="B4" s="8">
        <v>1324</v>
      </c>
      <c r="C4" s="8">
        <v>1460</v>
      </c>
    </row>
    <row r="5" spans="1:3" x14ac:dyDescent="0.25">
      <c r="A5" s="2" t="s">
        <v>1464</v>
      </c>
      <c r="B5" s="4" t="s">
        <v>7</v>
      </c>
      <c r="C5" s="4" t="s">
        <v>7</v>
      </c>
    </row>
    <row r="6" spans="1:3" ht="30" x14ac:dyDescent="0.25">
      <c r="A6" s="3" t="s">
        <v>1462</v>
      </c>
      <c r="B6" s="4" t="s">
        <v>7</v>
      </c>
      <c r="C6" s="4" t="s">
        <v>7</v>
      </c>
    </row>
    <row r="7" spans="1:3" x14ac:dyDescent="0.25">
      <c r="A7" s="2" t="s">
        <v>1463</v>
      </c>
      <c r="B7" s="4">
        <v>760</v>
      </c>
      <c r="C7" s="4">
        <v>867</v>
      </c>
    </row>
    <row r="8" spans="1:3" x14ac:dyDescent="0.25">
      <c r="A8" s="2" t="s">
        <v>622</v>
      </c>
      <c r="B8" s="4" t="s">
        <v>1465</v>
      </c>
      <c r="C8" s="4" t="s">
        <v>1465</v>
      </c>
    </row>
    <row r="9" spans="1:3" x14ac:dyDescent="0.25">
      <c r="A9" s="2" t="s">
        <v>1466</v>
      </c>
      <c r="B9" s="4" t="s">
        <v>1467</v>
      </c>
      <c r="C9" s="4" t="s">
        <v>1467</v>
      </c>
    </row>
    <row r="10" spans="1:3" x14ac:dyDescent="0.25">
      <c r="A10" s="2" t="s">
        <v>1468</v>
      </c>
      <c r="B10" s="180">
        <v>5.0000000000000001E-3</v>
      </c>
      <c r="C10" s="180">
        <v>5.0000000000000001E-3</v>
      </c>
    </row>
    <row r="11" spans="1:3" x14ac:dyDescent="0.25">
      <c r="A11" s="2" t="s">
        <v>1469</v>
      </c>
      <c r="B11" s="4" t="s">
        <v>7</v>
      </c>
      <c r="C11" s="4" t="s">
        <v>7</v>
      </c>
    </row>
    <row r="12" spans="1:3" ht="30" x14ac:dyDescent="0.25">
      <c r="A12" s="3" t="s">
        <v>1462</v>
      </c>
      <c r="B12" s="4" t="s">
        <v>7</v>
      </c>
      <c r="C12" s="4" t="s">
        <v>7</v>
      </c>
    </row>
    <row r="13" spans="1:3" x14ac:dyDescent="0.25">
      <c r="A13" s="2" t="s">
        <v>1463</v>
      </c>
      <c r="B13" s="8">
        <v>564</v>
      </c>
      <c r="C13" s="8">
        <v>593</v>
      </c>
    </row>
    <row r="14" spans="1:3" x14ac:dyDescent="0.25">
      <c r="A14" s="2" t="s">
        <v>622</v>
      </c>
      <c r="B14" s="4" t="s">
        <v>1470</v>
      </c>
      <c r="C14" s="4" t="s">
        <v>1470</v>
      </c>
    </row>
    <row r="15" spans="1:3" x14ac:dyDescent="0.25">
      <c r="A15" s="2" t="s">
        <v>1466</v>
      </c>
      <c r="B15" s="4" t="s">
        <v>1467</v>
      </c>
      <c r="C15" s="4" t="s">
        <v>1467</v>
      </c>
    </row>
    <row r="16" spans="1:3" x14ac:dyDescent="0.25">
      <c r="A16" s="2" t="s">
        <v>1468</v>
      </c>
      <c r="B16" s="180">
        <v>0</v>
      </c>
      <c r="C16" s="180">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4" width="25.140625" bestFit="1" customWidth="1"/>
    <col min="5" max="5" width="12.28515625" bestFit="1" customWidth="1"/>
    <col min="6" max="6" width="16.42578125" bestFit="1" customWidth="1"/>
    <col min="7" max="8" width="36.5703125" bestFit="1" customWidth="1"/>
    <col min="9" max="9" width="34" bestFit="1" customWidth="1"/>
    <col min="10" max="11" width="29.28515625" bestFit="1" customWidth="1"/>
  </cols>
  <sheetData>
    <row r="1" spans="1:11" ht="15" customHeight="1" x14ac:dyDescent="0.25">
      <c r="A1" s="7" t="s">
        <v>1471</v>
      </c>
      <c r="B1" s="7" t="s">
        <v>85</v>
      </c>
      <c r="C1" s="7"/>
      <c r="D1" s="7" t="s">
        <v>1</v>
      </c>
      <c r="E1" s="7"/>
      <c r="F1" s="1" t="s">
        <v>1082</v>
      </c>
      <c r="G1" s="1"/>
      <c r="H1" s="1"/>
      <c r="I1" s="1" t="s">
        <v>1472</v>
      </c>
      <c r="J1" s="1" t="s">
        <v>1473</v>
      </c>
      <c r="K1" s="1" t="s">
        <v>1</v>
      </c>
    </row>
    <row r="2" spans="1:11" x14ac:dyDescent="0.25">
      <c r="A2" s="7"/>
      <c r="B2" s="7" t="s">
        <v>2</v>
      </c>
      <c r="C2" s="7" t="s">
        <v>86</v>
      </c>
      <c r="D2" s="1" t="s">
        <v>2</v>
      </c>
      <c r="E2" s="7" t="s">
        <v>86</v>
      </c>
      <c r="F2" s="7" t="s">
        <v>28</v>
      </c>
      <c r="G2" s="1" t="s">
        <v>2</v>
      </c>
      <c r="H2" s="1" t="s">
        <v>28</v>
      </c>
      <c r="I2" s="1" t="s">
        <v>1476</v>
      </c>
      <c r="J2" s="1" t="s">
        <v>1477</v>
      </c>
      <c r="K2" s="1" t="s">
        <v>2</v>
      </c>
    </row>
    <row r="3" spans="1:11" ht="30" x14ac:dyDescent="0.25">
      <c r="A3" s="7"/>
      <c r="B3" s="7"/>
      <c r="C3" s="7"/>
      <c r="D3" s="1" t="s">
        <v>1474</v>
      </c>
      <c r="E3" s="7"/>
      <c r="F3" s="7"/>
      <c r="G3" s="1" t="s">
        <v>1475</v>
      </c>
      <c r="H3" s="1" t="s">
        <v>1475</v>
      </c>
      <c r="I3" s="1" t="s">
        <v>1119</v>
      </c>
      <c r="J3" s="1" t="s">
        <v>1478</v>
      </c>
      <c r="K3" s="1" t="s">
        <v>1479</v>
      </c>
    </row>
    <row r="4" spans="1:11" x14ac:dyDescent="0.25">
      <c r="A4" s="3" t="s">
        <v>1480</v>
      </c>
      <c r="B4" s="4" t="s">
        <v>7</v>
      </c>
      <c r="C4" s="4" t="s">
        <v>7</v>
      </c>
      <c r="D4" s="4" t="s">
        <v>7</v>
      </c>
      <c r="E4" s="4" t="s">
        <v>7</v>
      </c>
      <c r="F4" s="4" t="s">
        <v>7</v>
      </c>
      <c r="G4" s="4" t="s">
        <v>7</v>
      </c>
      <c r="H4" s="4" t="s">
        <v>7</v>
      </c>
      <c r="I4" s="4" t="s">
        <v>7</v>
      </c>
      <c r="J4" s="4" t="s">
        <v>7</v>
      </c>
      <c r="K4" s="4" t="s">
        <v>7</v>
      </c>
    </row>
    <row r="5" spans="1:11" ht="30" x14ac:dyDescent="0.25">
      <c r="A5" s="2" t="s">
        <v>1481</v>
      </c>
      <c r="B5" s="4" t="s">
        <v>7</v>
      </c>
      <c r="C5" s="4" t="s">
        <v>7</v>
      </c>
      <c r="D5" s="8">
        <v>50000000</v>
      </c>
      <c r="E5" s="4" t="s">
        <v>7</v>
      </c>
      <c r="F5" s="8">
        <v>50000000</v>
      </c>
      <c r="G5" s="4" t="s">
        <v>7</v>
      </c>
      <c r="H5" s="4" t="s">
        <v>7</v>
      </c>
      <c r="I5" s="4" t="s">
        <v>7</v>
      </c>
      <c r="J5" s="4" t="s">
        <v>7</v>
      </c>
      <c r="K5" s="4" t="s">
        <v>7</v>
      </c>
    </row>
    <row r="6" spans="1:11" ht="30" x14ac:dyDescent="0.25">
      <c r="A6" s="2" t="s">
        <v>1482</v>
      </c>
      <c r="B6" s="6">
        <v>53679000</v>
      </c>
      <c r="C6" s="4" t="s">
        <v>7</v>
      </c>
      <c r="D6" s="6">
        <v>53679000</v>
      </c>
      <c r="E6" s="4" t="s">
        <v>7</v>
      </c>
      <c r="F6" s="6">
        <v>54354000</v>
      </c>
      <c r="G6" s="4" t="s">
        <v>7</v>
      </c>
      <c r="H6" s="4" t="s">
        <v>7</v>
      </c>
      <c r="I6" s="4" t="s">
        <v>7</v>
      </c>
      <c r="J6" s="4" t="s">
        <v>7</v>
      </c>
      <c r="K6" s="4" t="s">
        <v>7</v>
      </c>
    </row>
    <row r="7" spans="1:11" ht="30" x14ac:dyDescent="0.25">
      <c r="A7" s="2" t="s">
        <v>1483</v>
      </c>
      <c r="B7" s="4" t="s">
        <v>7</v>
      </c>
      <c r="C7" s="4" t="s">
        <v>7</v>
      </c>
      <c r="D7" s="180">
        <v>4.0599999999999997E-2</v>
      </c>
      <c r="E7" s="4" t="s">
        <v>7</v>
      </c>
      <c r="F7" s="180">
        <v>4.0599999999999997E-2</v>
      </c>
      <c r="G7" s="4" t="s">
        <v>7</v>
      </c>
      <c r="H7" s="4" t="s">
        <v>7</v>
      </c>
      <c r="I7" s="4" t="s">
        <v>7</v>
      </c>
      <c r="J7" s="4" t="s">
        <v>7</v>
      </c>
      <c r="K7" s="4" t="s">
        <v>7</v>
      </c>
    </row>
    <row r="8" spans="1:11" ht="30" x14ac:dyDescent="0.25">
      <c r="A8" s="2" t="s">
        <v>1484</v>
      </c>
      <c r="B8" s="4" t="s">
        <v>7</v>
      </c>
      <c r="C8" s="4" t="s">
        <v>7</v>
      </c>
      <c r="D8" s="4" t="s">
        <v>7</v>
      </c>
      <c r="E8" s="4" t="s">
        <v>7</v>
      </c>
      <c r="F8" s="4" t="s">
        <v>7</v>
      </c>
      <c r="G8" s="6">
        <v>64300000</v>
      </c>
      <c r="H8" s="6">
        <v>66500000</v>
      </c>
      <c r="I8" s="4" t="s">
        <v>7</v>
      </c>
      <c r="J8" s="4" t="s">
        <v>7</v>
      </c>
      <c r="K8" s="4" t="s">
        <v>7</v>
      </c>
    </row>
    <row r="9" spans="1:11" ht="30" x14ac:dyDescent="0.25">
      <c r="A9" s="2" t="s">
        <v>1485</v>
      </c>
      <c r="B9" s="4" t="s">
        <v>7</v>
      </c>
      <c r="C9" s="4" t="s">
        <v>7</v>
      </c>
      <c r="D9" s="4">
        <v>12</v>
      </c>
      <c r="E9" s="4" t="s">
        <v>7</v>
      </c>
      <c r="F9" s="4" t="s">
        <v>7</v>
      </c>
      <c r="G9" s="4" t="s">
        <v>7</v>
      </c>
      <c r="H9" s="4" t="s">
        <v>7</v>
      </c>
      <c r="I9" s="4" t="s">
        <v>7</v>
      </c>
      <c r="J9" s="4" t="s">
        <v>7</v>
      </c>
      <c r="K9" s="4" t="s">
        <v>7</v>
      </c>
    </row>
    <row r="10" spans="1:11" ht="30" x14ac:dyDescent="0.25">
      <c r="A10" s="2" t="s">
        <v>1486</v>
      </c>
      <c r="B10" s="4" t="s">
        <v>7</v>
      </c>
      <c r="C10" s="4" t="s">
        <v>7</v>
      </c>
      <c r="D10" s="4" t="s">
        <v>1487</v>
      </c>
      <c r="E10" s="4" t="s">
        <v>7</v>
      </c>
      <c r="F10" s="4" t="s">
        <v>7</v>
      </c>
      <c r="G10" s="4" t="s">
        <v>7</v>
      </c>
      <c r="H10" s="4" t="s">
        <v>7</v>
      </c>
      <c r="I10" s="4" t="s">
        <v>7</v>
      </c>
      <c r="J10" s="4" t="s">
        <v>7</v>
      </c>
      <c r="K10" s="4" t="s">
        <v>7</v>
      </c>
    </row>
    <row r="11" spans="1:11" ht="45" x14ac:dyDescent="0.25">
      <c r="A11" s="2" t="s">
        <v>1488</v>
      </c>
      <c r="B11" s="4" t="s">
        <v>7</v>
      </c>
      <c r="C11" s="4" t="s">
        <v>7</v>
      </c>
      <c r="D11" s="4" t="s">
        <v>1489</v>
      </c>
      <c r="E11" s="4" t="s">
        <v>7</v>
      </c>
      <c r="F11" s="4" t="s">
        <v>7</v>
      </c>
      <c r="G11" s="4" t="s">
        <v>7</v>
      </c>
      <c r="H11" s="4" t="s">
        <v>7</v>
      </c>
      <c r="I11" s="4" t="s">
        <v>7</v>
      </c>
      <c r="J11" s="4" t="s">
        <v>7</v>
      </c>
      <c r="K11" s="4" t="s">
        <v>7</v>
      </c>
    </row>
    <row r="12" spans="1:11" x14ac:dyDescent="0.25">
      <c r="A12" s="2" t="s">
        <v>1490</v>
      </c>
      <c r="B12" s="4" t="s">
        <v>7</v>
      </c>
      <c r="C12" s="4" t="s">
        <v>7</v>
      </c>
      <c r="D12" s="4" t="s">
        <v>7</v>
      </c>
      <c r="E12" s="4" t="s">
        <v>7</v>
      </c>
      <c r="F12" s="4" t="s">
        <v>7</v>
      </c>
      <c r="G12" s="4" t="s">
        <v>7</v>
      </c>
      <c r="H12" s="4" t="s">
        <v>7</v>
      </c>
      <c r="I12" s="6">
        <v>34500000</v>
      </c>
      <c r="J12" s="6">
        <v>8000000</v>
      </c>
      <c r="K12" s="4" t="s">
        <v>7</v>
      </c>
    </row>
    <row r="13" spans="1:11" x14ac:dyDescent="0.25">
      <c r="A13" s="2" t="s">
        <v>1491</v>
      </c>
      <c r="B13" s="4" t="s">
        <v>7</v>
      </c>
      <c r="C13" s="4" t="s">
        <v>7</v>
      </c>
      <c r="D13" s="4" t="s">
        <v>7</v>
      </c>
      <c r="E13" s="4" t="s">
        <v>7</v>
      </c>
      <c r="F13" s="4" t="s">
        <v>7</v>
      </c>
      <c r="G13" s="4" t="s">
        <v>7</v>
      </c>
      <c r="H13" s="4" t="s">
        <v>7</v>
      </c>
      <c r="I13" s="180">
        <v>7.9500000000000001E-2</v>
      </c>
      <c r="J13" s="180">
        <v>0.106</v>
      </c>
      <c r="K13" s="180">
        <v>0.1</v>
      </c>
    </row>
    <row r="14" spans="1:11" x14ac:dyDescent="0.25">
      <c r="A14" s="2" t="s">
        <v>1492</v>
      </c>
      <c r="B14" s="6">
        <v>-430000</v>
      </c>
      <c r="C14" s="6">
        <v>2946000</v>
      </c>
      <c r="D14" s="6">
        <v>-122000</v>
      </c>
      <c r="E14" s="6">
        <v>3267000</v>
      </c>
      <c r="F14" s="4" t="s">
        <v>7</v>
      </c>
      <c r="G14" s="4" t="s">
        <v>7</v>
      </c>
      <c r="H14" s="4" t="s">
        <v>7</v>
      </c>
      <c r="I14" s="6">
        <v>300000</v>
      </c>
      <c r="J14" s="6">
        <v>400000</v>
      </c>
      <c r="K14" s="4" t="s">
        <v>7</v>
      </c>
    </row>
    <row r="15" spans="1:11" x14ac:dyDescent="0.25">
      <c r="A15" s="2" t="s">
        <v>1493</v>
      </c>
      <c r="B15" s="6">
        <v>3400000</v>
      </c>
      <c r="C15" s="4" t="s">
        <v>7</v>
      </c>
      <c r="D15" s="6">
        <v>3400000</v>
      </c>
      <c r="E15" s="4" t="s">
        <v>7</v>
      </c>
      <c r="F15" s="4" t="s">
        <v>7</v>
      </c>
      <c r="G15" s="4" t="s">
        <v>7</v>
      </c>
      <c r="H15" s="4" t="s">
        <v>7</v>
      </c>
      <c r="I15" s="4" t="s">
        <v>7</v>
      </c>
      <c r="J15" s="4" t="s">
        <v>7</v>
      </c>
      <c r="K15" s="4" t="s">
        <v>7</v>
      </c>
    </row>
    <row r="16" spans="1:11" ht="30" x14ac:dyDescent="0.25">
      <c r="A16" s="2" t="s">
        <v>1494</v>
      </c>
      <c r="B16" s="4" t="s">
        <v>7</v>
      </c>
      <c r="C16" s="4" t="s">
        <v>7</v>
      </c>
      <c r="D16" s="5">
        <v>43908</v>
      </c>
      <c r="E16" s="4" t="s">
        <v>7</v>
      </c>
      <c r="F16" s="4" t="s">
        <v>7</v>
      </c>
      <c r="G16" s="4" t="s">
        <v>7</v>
      </c>
      <c r="H16" s="4" t="s">
        <v>7</v>
      </c>
      <c r="I16" s="4" t="s">
        <v>7</v>
      </c>
      <c r="J16" s="4" t="s">
        <v>7</v>
      </c>
      <c r="K16" s="4" t="s">
        <v>7</v>
      </c>
    </row>
    <row r="17" spans="1:11" x14ac:dyDescent="0.25">
      <c r="A17" s="2" t="s">
        <v>1495</v>
      </c>
      <c r="B17" s="4" t="s">
        <v>7</v>
      </c>
      <c r="C17" s="4" t="s">
        <v>7</v>
      </c>
      <c r="D17" s="8">
        <v>3600000</v>
      </c>
      <c r="E17" s="4" t="s">
        <v>7</v>
      </c>
      <c r="F17" s="8">
        <v>3600000</v>
      </c>
      <c r="G17" s="4" t="s">
        <v>7</v>
      </c>
      <c r="H17" s="4" t="s">
        <v>7</v>
      </c>
      <c r="I17" s="4" t="s">
        <v>7</v>
      </c>
      <c r="J17" s="4" t="s">
        <v>7</v>
      </c>
      <c r="K17" s="4" t="s">
        <v>7</v>
      </c>
    </row>
  </sheetData>
  <mergeCells count="7">
    <mergeCell ref="F2:F3"/>
    <mergeCell ref="A1:A3"/>
    <mergeCell ref="B1:C1"/>
    <mergeCell ref="D1:E1"/>
    <mergeCell ref="B2:B3"/>
    <mergeCell ref="C2:C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8.28515625" bestFit="1" customWidth="1"/>
  </cols>
  <sheetData>
    <row r="1" spans="1:3" ht="45" x14ac:dyDescent="0.25">
      <c r="A1" s="1" t="s">
        <v>1496</v>
      </c>
      <c r="B1" s="1" t="s">
        <v>1</v>
      </c>
      <c r="C1" s="1" t="s">
        <v>1082</v>
      </c>
    </row>
    <row r="2" spans="1:3" ht="30" x14ac:dyDescent="0.25">
      <c r="A2" s="1" t="s">
        <v>27</v>
      </c>
      <c r="B2" s="1" t="s">
        <v>2</v>
      </c>
      <c r="C2" s="1" t="s">
        <v>28</v>
      </c>
    </row>
    <row r="3" spans="1:3" ht="30" x14ac:dyDescent="0.25">
      <c r="A3" s="3" t="s">
        <v>1497</v>
      </c>
      <c r="B3" s="4" t="s">
        <v>7</v>
      </c>
      <c r="C3" s="4" t="s">
        <v>7</v>
      </c>
    </row>
    <row r="4" spans="1:3" x14ac:dyDescent="0.25">
      <c r="A4" s="2" t="s">
        <v>1498</v>
      </c>
      <c r="B4" s="8">
        <v>53679</v>
      </c>
      <c r="C4" s="8">
        <v>54354</v>
      </c>
    </row>
    <row r="5" spans="1:3" x14ac:dyDescent="0.25">
      <c r="A5" s="2" t="s">
        <v>1499</v>
      </c>
      <c r="B5" s="6">
        <v>50000</v>
      </c>
      <c r="C5" s="6">
        <v>50000</v>
      </c>
    </row>
    <row r="6" spans="1:3" x14ac:dyDescent="0.25">
      <c r="A6" s="2" t="s">
        <v>1500</v>
      </c>
      <c r="B6" s="4" t="s">
        <v>7</v>
      </c>
      <c r="C6" s="4" t="s">
        <v>7</v>
      </c>
    </row>
    <row r="7" spans="1:3" ht="30" x14ac:dyDescent="0.25">
      <c r="A7" s="3" t="s">
        <v>1497</v>
      </c>
      <c r="B7" s="4" t="s">
        <v>7</v>
      </c>
      <c r="C7" s="4" t="s">
        <v>7</v>
      </c>
    </row>
    <row r="8" spans="1:3" x14ac:dyDescent="0.25">
      <c r="A8" s="2" t="s">
        <v>1498</v>
      </c>
      <c r="B8" s="6">
        <v>10894</v>
      </c>
      <c r="C8" s="6">
        <v>11102</v>
      </c>
    </row>
    <row r="9" spans="1:3" x14ac:dyDescent="0.25">
      <c r="A9" s="2" t="s">
        <v>1499</v>
      </c>
      <c r="B9" s="6">
        <v>10000</v>
      </c>
      <c r="C9" s="6">
        <v>10000</v>
      </c>
    </row>
    <row r="10" spans="1:3" x14ac:dyDescent="0.25">
      <c r="A10" s="2" t="s">
        <v>622</v>
      </c>
      <c r="B10" s="4" t="s">
        <v>1501</v>
      </c>
      <c r="C10" s="4" t="s">
        <v>1501</v>
      </c>
    </row>
    <row r="11" spans="1:3" x14ac:dyDescent="0.25">
      <c r="A11" s="2" t="s">
        <v>1502</v>
      </c>
      <c r="B11" s="180">
        <v>4.7500000000000001E-2</v>
      </c>
      <c r="C11" s="180">
        <v>4.7500000000000001E-2</v>
      </c>
    </row>
    <row r="12" spans="1:3" x14ac:dyDescent="0.25">
      <c r="A12" s="2" t="s">
        <v>1503</v>
      </c>
      <c r="B12" s="4" t="s">
        <v>7</v>
      </c>
      <c r="C12" s="4" t="s">
        <v>7</v>
      </c>
    </row>
    <row r="13" spans="1:3" ht="30" x14ac:dyDescent="0.25">
      <c r="A13" s="3" t="s">
        <v>1497</v>
      </c>
      <c r="B13" s="4" t="s">
        <v>7</v>
      </c>
      <c r="C13" s="4" t="s">
        <v>7</v>
      </c>
    </row>
    <row r="14" spans="1:3" x14ac:dyDescent="0.25">
      <c r="A14" s="2" t="s">
        <v>1498</v>
      </c>
      <c r="B14" s="6">
        <v>10521</v>
      </c>
      <c r="C14" s="6">
        <v>10608</v>
      </c>
    </row>
    <row r="15" spans="1:3" x14ac:dyDescent="0.25">
      <c r="A15" s="2" t="s">
        <v>1499</v>
      </c>
      <c r="B15" s="6">
        <v>10000</v>
      </c>
      <c r="C15" s="6">
        <v>10000</v>
      </c>
    </row>
    <row r="16" spans="1:3" x14ac:dyDescent="0.25">
      <c r="A16" s="2" t="s">
        <v>622</v>
      </c>
      <c r="B16" s="4" t="s">
        <v>1504</v>
      </c>
      <c r="C16" s="4" t="s">
        <v>1504</v>
      </c>
    </row>
    <row r="17" spans="1:3" x14ac:dyDescent="0.25">
      <c r="A17" s="2" t="s">
        <v>1502</v>
      </c>
      <c r="B17" s="180">
        <v>3.7199999999999997E-2</v>
      </c>
      <c r="C17" s="180">
        <v>3.7199999999999997E-2</v>
      </c>
    </row>
    <row r="18" spans="1:3" x14ac:dyDescent="0.25">
      <c r="A18" s="2" t="s">
        <v>1505</v>
      </c>
      <c r="B18" s="4" t="s">
        <v>7</v>
      </c>
      <c r="C18" s="4" t="s">
        <v>7</v>
      </c>
    </row>
    <row r="19" spans="1:3" ht="30" x14ac:dyDescent="0.25">
      <c r="A19" s="3" t="s">
        <v>1497</v>
      </c>
      <c r="B19" s="4" t="s">
        <v>7</v>
      </c>
      <c r="C19" s="4" t="s">
        <v>7</v>
      </c>
    </row>
    <row r="20" spans="1:3" x14ac:dyDescent="0.25">
      <c r="A20" s="2" t="s">
        <v>1498</v>
      </c>
      <c r="B20" s="6">
        <v>10896</v>
      </c>
      <c r="C20" s="6">
        <v>11080</v>
      </c>
    </row>
    <row r="21" spans="1:3" x14ac:dyDescent="0.25">
      <c r="A21" s="2" t="s">
        <v>1499</v>
      </c>
      <c r="B21" s="6">
        <v>10000</v>
      </c>
      <c r="C21" s="6">
        <v>10000</v>
      </c>
    </row>
    <row r="22" spans="1:3" x14ac:dyDescent="0.25">
      <c r="A22" s="2" t="s">
        <v>622</v>
      </c>
      <c r="B22" s="4" t="s">
        <v>1506</v>
      </c>
      <c r="C22" s="4" t="s">
        <v>1506</v>
      </c>
    </row>
    <row r="23" spans="1:3" x14ac:dyDescent="0.25">
      <c r="A23" s="2" t="s">
        <v>1502</v>
      </c>
      <c r="B23" s="180">
        <v>4.4999999999999998E-2</v>
      </c>
      <c r="C23" s="180">
        <v>4.4999999999999998E-2</v>
      </c>
    </row>
    <row r="24" spans="1:3" x14ac:dyDescent="0.25">
      <c r="A24" s="2" t="s">
        <v>1507</v>
      </c>
      <c r="B24" s="4" t="s">
        <v>7</v>
      </c>
      <c r="C24" s="4" t="s">
        <v>7</v>
      </c>
    </row>
    <row r="25" spans="1:3" ht="30" x14ac:dyDescent="0.25">
      <c r="A25" s="3" t="s">
        <v>1497</v>
      </c>
      <c r="B25" s="4" t="s">
        <v>7</v>
      </c>
      <c r="C25" s="4" t="s">
        <v>7</v>
      </c>
    </row>
    <row r="26" spans="1:3" x14ac:dyDescent="0.25">
      <c r="A26" s="2" t="s">
        <v>1498</v>
      </c>
      <c r="B26" s="6">
        <v>10552</v>
      </c>
      <c r="C26" s="6">
        <v>10644</v>
      </c>
    </row>
    <row r="27" spans="1:3" x14ac:dyDescent="0.25">
      <c r="A27" s="2" t="s">
        <v>1499</v>
      </c>
      <c r="B27" s="6">
        <v>10000</v>
      </c>
      <c r="C27" s="6">
        <v>10000</v>
      </c>
    </row>
    <row r="28" spans="1:3" x14ac:dyDescent="0.25">
      <c r="A28" s="2" t="s">
        <v>622</v>
      </c>
      <c r="B28" s="4" t="s">
        <v>1504</v>
      </c>
      <c r="C28" s="4" t="s">
        <v>1504</v>
      </c>
    </row>
    <row r="29" spans="1:3" x14ac:dyDescent="0.25">
      <c r="A29" s="2" t="s">
        <v>1502</v>
      </c>
      <c r="B29" s="180">
        <v>3.7900000000000003E-2</v>
      </c>
      <c r="C29" s="180">
        <v>3.7900000000000003E-2</v>
      </c>
    </row>
    <row r="30" spans="1:3" x14ac:dyDescent="0.25">
      <c r="A30" s="2" t="s">
        <v>1508</v>
      </c>
      <c r="B30" s="4" t="s">
        <v>7</v>
      </c>
      <c r="C30" s="4" t="s">
        <v>7</v>
      </c>
    </row>
    <row r="31" spans="1:3" ht="30" x14ac:dyDescent="0.25">
      <c r="A31" s="3" t="s">
        <v>1497</v>
      </c>
      <c r="B31" s="4" t="s">
        <v>7</v>
      </c>
      <c r="C31" s="4" t="s">
        <v>7</v>
      </c>
    </row>
    <row r="32" spans="1:3" x14ac:dyDescent="0.25">
      <c r="A32" s="2" t="s">
        <v>1498</v>
      </c>
      <c r="B32" s="6">
        <v>10816</v>
      </c>
      <c r="C32" s="6">
        <v>10920</v>
      </c>
    </row>
    <row r="33" spans="1:3" x14ac:dyDescent="0.25">
      <c r="A33" s="2" t="s">
        <v>1499</v>
      </c>
      <c r="B33" s="8">
        <v>10000</v>
      </c>
      <c r="C33" s="8">
        <v>10000</v>
      </c>
    </row>
    <row r="34" spans="1:3" x14ac:dyDescent="0.25">
      <c r="A34" s="2" t="s">
        <v>622</v>
      </c>
      <c r="B34" s="4" t="s">
        <v>1509</v>
      </c>
      <c r="C34" s="4" t="s">
        <v>1509</v>
      </c>
    </row>
    <row r="35" spans="1:3" x14ac:dyDescent="0.25">
      <c r="A35" s="2" t="s">
        <v>1502</v>
      </c>
      <c r="B35" s="180">
        <v>3.56E-2</v>
      </c>
      <c r="C35" s="180">
        <v>3.56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v>
      </c>
      <c r="B1" s="7" t="s">
        <v>1</v>
      </c>
      <c r="C1" s="7"/>
    </row>
    <row r="2" spans="1:3" ht="30" x14ac:dyDescent="0.25">
      <c r="A2" s="1" t="s">
        <v>27</v>
      </c>
      <c r="B2" s="1" t="s">
        <v>2</v>
      </c>
      <c r="C2" s="1" t="s">
        <v>86</v>
      </c>
    </row>
    <row r="3" spans="1:3" ht="30" x14ac:dyDescent="0.25">
      <c r="A3" s="2" t="s">
        <v>185</v>
      </c>
      <c r="B3" s="8">
        <v>9748</v>
      </c>
      <c r="C3" s="8">
        <v>2792</v>
      </c>
    </row>
    <row r="4" spans="1:3" ht="30" x14ac:dyDescent="0.25">
      <c r="A4" s="2" t="s">
        <v>159</v>
      </c>
      <c r="B4" s="4" t="s">
        <v>7</v>
      </c>
      <c r="C4" s="4" t="s">
        <v>7</v>
      </c>
    </row>
    <row r="5" spans="1:3" ht="30" x14ac:dyDescent="0.25">
      <c r="A5" s="2" t="s">
        <v>185</v>
      </c>
      <c r="B5" s="6">
        <v>9748</v>
      </c>
      <c r="C5" s="6">
        <v>2792</v>
      </c>
    </row>
    <row r="6" spans="1:3" x14ac:dyDescent="0.25">
      <c r="A6" s="2" t="s">
        <v>161</v>
      </c>
      <c r="B6" s="4" t="s">
        <v>7</v>
      </c>
      <c r="C6" s="4" t="s">
        <v>7</v>
      </c>
    </row>
    <row r="7" spans="1:3" ht="30" x14ac:dyDescent="0.25">
      <c r="A7" s="2" t="s">
        <v>185</v>
      </c>
      <c r="B7" s="4" t="s">
        <v>7</v>
      </c>
      <c r="C7" s="8">
        <v>279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1510</v>
      </c>
      <c r="B1" s="1" t="s">
        <v>1</v>
      </c>
      <c r="C1" s="1"/>
    </row>
    <row r="2" spans="1:3" ht="30" x14ac:dyDescent="0.25">
      <c r="A2" s="1" t="s">
        <v>27</v>
      </c>
      <c r="B2" s="1" t="s">
        <v>2</v>
      </c>
      <c r="C2" s="1" t="s">
        <v>28</v>
      </c>
    </row>
    <row r="3" spans="1:3" x14ac:dyDescent="0.25">
      <c r="A3" s="3" t="s">
        <v>1480</v>
      </c>
      <c r="B3" s="4" t="s">
        <v>7</v>
      </c>
      <c r="C3" s="4" t="s">
        <v>7</v>
      </c>
    </row>
    <row r="4" spans="1:3" x14ac:dyDescent="0.25">
      <c r="A4" s="2" t="s">
        <v>1511</v>
      </c>
      <c r="B4" s="8">
        <v>193500</v>
      </c>
      <c r="C4" s="4" t="s">
        <v>7</v>
      </c>
    </row>
    <row r="5" spans="1:3" x14ac:dyDescent="0.25">
      <c r="A5" s="2" t="s">
        <v>1498</v>
      </c>
      <c r="B5" s="6">
        <v>81052</v>
      </c>
      <c r="C5" s="6">
        <v>122503</v>
      </c>
    </row>
    <row r="6" spans="1:3" x14ac:dyDescent="0.25">
      <c r="A6" s="2" t="s">
        <v>1479</v>
      </c>
      <c r="B6" s="4" t="s">
        <v>7</v>
      </c>
      <c r="C6" s="4" t="s">
        <v>7</v>
      </c>
    </row>
    <row r="7" spans="1:3" x14ac:dyDescent="0.25">
      <c r="A7" s="3" t="s">
        <v>1480</v>
      </c>
      <c r="B7" s="4" t="s">
        <v>7</v>
      </c>
      <c r="C7" s="4" t="s">
        <v>7</v>
      </c>
    </row>
    <row r="8" spans="1:3" x14ac:dyDescent="0.25">
      <c r="A8" s="2" t="s">
        <v>1512</v>
      </c>
      <c r="B8" s="4" t="s">
        <v>1513</v>
      </c>
      <c r="C8" s="4" t="s">
        <v>7</v>
      </c>
    </row>
    <row r="9" spans="1:3" x14ac:dyDescent="0.25">
      <c r="A9" s="2" t="s">
        <v>1511</v>
      </c>
      <c r="B9" s="6">
        <v>8000</v>
      </c>
      <c r="C9" s="4" t="s">
        <v>7</v>
      </c>
    </row>
    <row r="10" spans="1:3" x14ac:dyDescent="0.25">
      <c r="A10" s="2" t="s">
        <v>1498</v>
      </c>
      <c r="B10" s="4" t="s">
        <v>7</v>
      </c>
      <c r="C10" s="6">
        <v>8762</v>
      </c>
    </row>
    <row r="11" spans="1:3" x14ac:dyDescent="0.25">
      <c r="A11" s="2" t="s">
        <v>646</v>
      </c>
      <c r="B11" s="4" t="s">
        <v>1514</v>
      </c>
      <c r="C11" s="4" t="s">
        <v>7</v>
      </c>
    </row>
    <row r="12" spans="1:3" x14ac:dyDescent="0.25">
      <c r="A12" s="2" t="s">
        <v>622</v>
      </c>
      <c r="B12" s="4" t="s">
        <v>1515</v>
      </c>
      <c r="C12" s="4" t="s">
        <v>7</v>
      </c>
    </row>
    <row r="13" spans="1:3" x14ac:dyDescent="0.25">
      <c r="A13" s="2" t="s">
        <v>1478</v>
      </c>
      <c r="B13" s="4" t="s">
        <v>7</v>
      </c>
      <c r="C13" s="4" t="s">
        <v>7</v>
      </c>
    </row>
    <row r="14" spans="1:3" x14ac:dyDescent="0.25">
      <c r="A14" s="3" t="s">
        <v>1480</v>
      </c>
      <c r="B14" s="4" t="s">
        <v>7</v>
      </c>
      <c r="C14" s="4" t="s">
        <v>7</v>
      </c>
    </row>
    <row r="15" spans="1:3" x14ac:dyDescent="0.25">
      <c r="A15" s="2" t="s">
        <v>1512</v>
      </c>
      <c r="B15" s="4" t="s">
        <v>1516</v>
      </c>
      <c r="C15" s="4" t="s">
        <v>7</v>
      </c>
    </row>
    <row r="16" spans="1:3" x14ac:dyDescent="0.25">
      <c r="A16" s="2" t="s">
        <v>1511</v>
      </c>
      <c r="B16" s="6">
        <v>5000</v>
      </c>
      <c r="C16" s="4" t="s">
        <v>7</v>
      </c>
    </row>
    <row r="17" spans="1:3" x14ac:dyDescent="0.25">
      <c r="A17" s="2" t="s">
        <v>1498</v>
      </c>
      <c r="B17" s="6">
        <v>3840</v>
      </c>
      <c r="C17" s="6">
        <v>3795</v>
      </c>
    </row>
    <row r="18" spans="1:3" ht="30" x14ac:dyDescent="0.25">
      <c r="A18" s="2" t="s">
        <v>1517</v>
      </c>
      <c r="B18" s="4" t="s">
        <v>1518</v>
      </c>
      <c r="C18" s="4" t="s">
        <v>7</v>
      </c>
    </row>
    <row r="19" spans="1:3" x14ac:dyDescent="0.25">
      <c r="A19" s="2" t="s">
        <v>646</v>
      </c>
      <c r="B19" s="4" t="s">
        <v>1519</v>
      </c>
      <c r="C19" s="4" t="s">
        <v>7</v>
      </c>
    </row>
    <row r="20" spans="1:3" x14ac:dyDescent="0.25">
      <c r="A20" s="2" t="s">
        <v>622</v>
      </c>
      <c r="B20" s="4" t="s">
        <v>1520</v>
      </c>
      <c r="C20" s="4" t="s">
        <v>7</v>
      </c>
    </row>
    <row r="21" spans="1:3" x14ac:dyDescent="0.25">
      <c r="A21" s="2" t="s">
        <v>1521</v>
      </c>
      <c r="B21" s="4" t="s">
        <v>7</v>
      </c>
      <c r="C21" s="4" t="s">
        <v>7</v>
      </c>
    </row>
    <row r="22" spans="1:3" x14ac:dyDescent="0.25">
      <c r="A22" s="3" t="s">
        <v>1480</v>
      </c>
      <c r="B22" s="4" t="s">
        <v>7</v>
      </c>
      <c r="C22" s="4" t="s">
        <v>7</v>
      </c>
    </row>
    <row r="23" spans="1:3" x14ac:dyDescent="0.25">
      <c r="A23" s="2" t="s">
        <v>1512</v>
      </c>
      <c r="B23" s="4" t="s">
        <v>1516</v>
      </c>
      <c r="C23" s="4" t="s">
        <v>7</v>
      </c>
    </row>
    <row r="24" spans="1:3" x14ac:dyDescent="0.25">
      <c r="A24" s="2" t="s">
        <v>1511</v>
      </c>
      <c r="B24" s="6">
        <v>4000</v>
      </c>
      <c r="C24" s="4" t="s">
        <v>7</v>
      </c>
    </row>
    <row r="25" spans="1:3" x14ac:dyDescent="0.25">
      <c r="A25" s="2" t="s">
        <v>1498</v>
      </c>
      <c r="B25" s="6">
        <v>2620</v>
      </c>
      <c r="C25" s="6">
        <v>2573</v>
      </c>
    </row>
    <row r="26" spans="1:3" ht="30" x14ac:dyDescent="0.25">
      <c r="A26" s="2" t="s">
        <v>1517</v>
      </c>
      <c r="B26" s="4" t="s">
        <v>1518</v>
      </c>
      <c r="C26" s="4" t="s">
        <v>7</v>
      </c>
    </row>
    <row r="27" spans="1:3" x14ac:dyDescent="0.25">
      <c r="A27" s="2" t="s">
        <v>646</v>
      </c>
      <c r="B27" s="4" t="s">
        <v>1519</v>
      </c>
      <c r="C27" s="4" t="s">
        <v>7</v>
      </c>
    </row>
    <row r="28" spans="1:3" x14ac:dyDescent="0.25">
      <c r="A28" s="2" t="s">
        <v>622</v>
      </c>
      <c r="B28" s="4" t="s">
        <v>1520</v>
      </c>
      <c r="C28" s="4" t="s">
        <v>7</v>
      </c>
    </row>
    <row r="29" spans="1:3" x14ac:dyDescent="0.25">
      <c r="A29" s="2" t="s">
        <v>1522</v>
      </c>
      <c r="B29" s="4" t="s">
        <v>7</v>
      </c>
      <c r="C29" s="4" t="s">
        <v>7</v>
      </c>
    </row>
    <row r="30" spans="1:3" x14ac:dyDescent="0.25">
      <c r="A30" s="3" t="s">
        <v>1480</v>
      </c>
      <c r="B30" s="4" t="s">
        <v>7</v>
      </c>
      <c r="C30" s="4" t="s">
        <v>7</v>
      </c>
    </row>
    <row r="31" spans="1:3" x14ac:dyDescent="0.25">
      <c r="A31" s="2" t="s">
        <v>1512</v>
      </c>
      <c r="B31" s="4" t="s">
        <v>1523</v>
      </c>
      <c r="C31" s="4" t="s">
        <v>7</v>
      </c>
    </row>
    <row r="32" spans="1:3" x14ac:dyDescent="0.25">
      <c r="A32" s="2" t="s">
        <v>1511</v>
      </c>
      <c r="B32" s="6">
        <v>10000</v>
      </c>
      <c r="C32" s="4" t="s">
        <v>7</v>
      </c>
    </row>
    <row r="33" spans="1:3" x14ac:dyDescent="0.25">
      <c r="A33" s="2" t="s">
        <v>1498</v>
      </c>
      <c r="B33" s="6">
        <v>5898</v>
      </c>
      <c r="C33" s="6">
        <v>5832</v>
      </c>
    </row>
    <row r="34" spans="1:3" ht="30" x14ac:dyDescent="0.25">
      <c r="A34" s="2" t="s">
        <v>1517</v>
      </c>
      <c r="B34" s="4" t="s">
        <v>1524</v>
      </c>
      <c r="C34" s="4" t="s">
        <v>7</v>
      </c>
    </row>
    <row r="35" spans="1:3" x14ac:dyDescent="0.25">
      <c r="A35" s="2" t="s">
        <v>646</v>
      </c>
      <c r="B35" s="4" t="s">
        <v>1525</v>
      </c>
      <c r="C35" s="4" t="s">
        <v>7</v>
      </c>
    </row>
    <row r="36" spans="1:3" x14ac:dyDescent="0.25">
      <c r="A36" s="2" t="s">
        <v>622</v>
      </c>
      <c r="B36" s="4" t="s">
        <v>1526</v>
      </c>
      <c r="C36" s="4" t="s">
        <v>7</v>
      </c>
    </row>
    <row r="37" spans="1:3" x14ac:dyDescent="0.25">
      <c r="A37" s="2" t="s">
        <v>1527</v>
      </c>
      <c r="B37" s="4" t="s">
        <v>7</v>
      </c>
      <c r="C37" s="4" t="s">
        <v>7</v>
      </c>
    </row>
    <row r="38" spans="1:3" x14ac:dyDescent="0.25">
      <c r="A38" s="3" t="s">
        <v>1480</v>
      </c>
      <c r="B38" s="4" t="s">
        <v>7</v>
      </c>
      <c r="C38" s="4" t="s">
        <v>7</v>
      </c>
    </row>
    <row r="39" spans="1:3" x14ac:dyDescent="0.25">
      <c r="A39" s="2" t="s">
        <v>1512</v>
      </c>
      <c r="B39" s="4" t="s">
        <v>1528</v>
      </c>
      <c r="C39" s="4" t="s">
        <v>7</v>
      </c>
    </row>
    <row r="40" spans="1:3" x14ac:dyDescent="0.25">
      <c r="A40" s="2" t="s">
        <v>1511</v>
      </c>
      <c r="B40" s="6">
        <v>10000</v>
      </c>
      <c r="C40" s="4" t="s">
        <v>7</v>
      </c>
    </row>
    <row r="41" spans="1:3" x14ac:dyDescent="0.25">
      <c r="A41" s="2" t="s">
        <v>1498</v>
      </c>
      <c r="B41" s="6">
        <v>6331</v>
      </c>
      <c r="C41" s="6">
        <v>6222</v>
      </c>
    </row>
    <row r="42" spans="1:3" ht="30" x14ac:dyDescent="0.25">
      <c r="A42" s="2" t="s">
        <v>1517</v>
      </c>
      <c r="B42" s="4" t="s">
        <v>1529</v>
      </c>
      <c r="C42" s="4" t="s">
        <v>7</v>
      </c>
    </row>
    <row r="43" spans="1:3" x14ac:dyDescent="0.25">
      <c r="A43" s="2" t="s">
        <v>646</v>
      </c>
      <c r="B43" s="4" t="s">
        <v>1530</v>
      </c>
      <c r="C43" s="4" t="s">
        <v>7</v>
      </c>
    </row>
    <row r="44" spans="1:3" x14ac:dyDescent="0.25">
      <c r="A44" s="2" t="s">
        <v>622</v>
      </c>
      <c r="B44" s="4" t="s">
        <v>1531</v>
      </c>
      <c r="C44" s="4" t="s">
        <v>7</v>
      </c>
    </row>
    <row r="45" spans="1:3" x14ac:dyDescent="0.25">
      <c r="A45" s="2" t="s">
        <v>1532</v>
      </c>
      <c r="B45" s="4" t="s">
        <v>7</v>
      </c>
      <c r="C45" s="4" t="s">
        <v>7</v>
      </c>
    </row>
    <row r="46" spans="1:3" x14ac:dyDescent="0.25">
      <c r="A46" s="3" t="s">
        <v>1480</v>
      </c>
      <c r="B46" s="4" t="s">
        <v>7</v>
      </c>
      <c r="C46" s="4" t="s">
        <v>7</v>
      </c>
    </row>
    <row r="47" spans="1:3" x14ac:dyDescent="0.25">
      <c r="A47" s="2" t="s">
        <v>1512</v>
      </c>
      <c r="B47" s="4" t="s">
        <v>1533</v>
      </c>
      <c r="C47" s="4" t="s">
        <v>7</v>
      </c>
    </row>
    <row r="48" spans="1:3" x14ac:dyDescent="0.25">
      <c r="A48" s="2" t="s">
        <v>1511</v>
      </c>
      <c r="B48" s="6">
        <v>34500</v>
      </c>
      <c r="C48" s="4" t="s">
        <v>7</v>
      </c>
    </row>
    <row r="49" spans="1:3" x14ac:dyDescent="0.25">
      <c r="A49" s="2" t="s">
        <v>1498</v>
      </c>
      <c r="B49" s="4" t="s">
        <v>7</v>
      </c>
      <c r="C49" s="6">
        <v>34189</v>
      </c>
    </row>
    <row r="50" spans="1:3" x14ac:dyDescent="0.25">
      <c r="A50" s="2" t="s">
        <v>646</v>
      </c>
      <c r="B50" s="4" t="s">
        <v>1534</v>
      </c>
      <c r="C50" s="4" t="s">
        <v>7</v>
      </c>
    </row>
    <row r="51" spans="1:3" x14ac:dyDescent="0.25">
      <c r="A51" s="2" t="s">
        <v>622</v>
      </c>
      <c r="B51" s="4" t="s">
        <v>1535</v>
      </c>
      <c r="C51" s="4" t="s">
        <v>7</v>
      </c>
    </row>
    <row r="52" spans="1:3" x14ac:dyDescent="0.25">
      <c r="A52" s="2" t="s">
        <v>1536</v>
      </c>
      <c r="B52" s="4" t="s">
        <v>7</v>
      </c>
      <c r="C52" s="4" t="s">
        <v>7</v>
      </c>
    </row>
    <row r="53" spans="1:3" x14ac:dyDescent="0.25">
      <c r="A53" s="3" t="s">
        <v>1480</v>
      </c>
      <c r="B53" s="4" t="s">
        <v>7</v>
      </c>
      <c r="C53" s="4" t="s">
        <v>7</v>
      </c>
    </row>
    <row r="54" spans="1:3" x14ac:dyDescent="0.25">
      <c r="A54" s="2" t="s">
        <v>1512</v>
      </c>
      <c r="B54" s="4" t="s">
        <v>1537</v>
      </c>
      <c r="C54" s="4" t="s">
        <v>7</v>
      </c>
    </row>
    <row r="55" spans="1:3" x14ac:dyDescent="0.25">
      <c r="A55" s="2" t="s">
        <v>1511</v>
      </c>
      <c r="B55" s="6">
        <v>10000</v>
      </c>
      <c r="C55" s="4" t="s">
        <v>7</v>
      </c>
    </row>
    <row r="56" spans="1:3" x14ac:dyDescent="0.25">
      <c r="A56" s="2" t="s">
        <v>1498</v>
      </c>
      <c r="B56" s="6">
        <v>5681</v>
      </c>
      <c r="C56" s="6">
        <v>5614</v>
      </c>
    </row>
    <row r="57" spans="1:3" ht="30" x14ac:dyDescent="0.25">
      <c r="A57" s="2" t="s">
        <v>1517</v>
      </c>
      <c r="B57" s="4" t="s">
        <v>1529</v>
      </c>
      <c r="C57" s="4" t="s">
        <v>7</v>
      </c>
    </row>
    <row r="58" spans="1:3" x14ac:dyDescent="0.25">
      <c r="A58" s="2" t="s">
        <v>646</v>
      </c>
      <c r="B58" s="4" t="s">
        <v>1538</v>
      </c>
      <c r="C58" s="4" t="s">
        <v>7</v>
      </c>
    </row>
    <row r="59" spans="1:3" x14ac:dyDescent="0.25">
      <c r="A59" s="2" t="s">
        <v>622</v>
      </c>
      <c r="B59" s="4" t="s">
        <v>1539</v>
      </c>
      <c r="C59" s="4" t="s">
        <v>7</v>
      </c>
    </row>
    <row r="60" spans="1:3" x14ac:dyDescent="0.25">
      <c r="A60" s="2" t="s">
        <v>1540</v>
      </c>
      <c r="B60" s="4" t="s">
        <v>7</v>
      </c>
      <c r="C60" s="4" t="s">
        <v>7</v>
      </c>
    </row>
    <row r="61" spans="1:3" x14ac:dyDescent="0.25">
      <c r="A61" s="3" t="s">
        <v>1480</v>
      </c>
      <c r="B61" s="4" t="s">
        <v>7</v>
      </c>
      <c r="C61" s="4" t="s">
        <v>7</v>
      </c>
    </row>
    <row r="62" spans="1:3" x14ac:dyDescent="0.25">
      <c r="A62" s="2" t="s">
        <v>1512</v>
      </c>
      <c r="B62" s="4" t="s">
        <v>1541</v>
      </c>
      <c r="C62" s="4" t="s">
        <v>7</v>
      </c>
    </row>
    <row r="63" spans="1:3" x14ac:dyDescent="0.25">
      <c r="A63" s="2" t="s">
        <v>1511</v>
      </c>
      <c r="B63" s="6">
        <v>3000</v>
      </c>
      <c r="C63" s="4" t="s">
        <v>7</v>
      </c>
    </row>
    <row r="64" spans="1:3" x14ac:dyDescent="0.25">
      <c r="A64" s="2" t="s">
        <v>1498</v>
      </c>
      <c r="B64" s="6">
        <v>1533</v>
      </c>
      <c r="C64" s="6">
        <v>1497</v>
      </c>
    </row>
    <row r="65" spans="1:3" ht="30" x14ac:dyDescent="0.25">
      <c r="A65" s="2" t="s">
        <v>1517</v>
      </c>
      <c r="B65" s="4" t="s">
        <v>1542</v>
      </c>
      <c r="C65" s="4" t="s">
        <v>7</v>
      </c>
    </row>
    <row r="66" spans="1:3" x14ac:dyDescent="0.25">
      <c r="A66" s="2" t="s">
        <v>646</v>
      </c>
      <c r="B66" s="4" t="s">
        <v>1543</v>
      </c>
      <c r="C66" s="4" t="s">
        <v>7</v>
      </c>
    </row>
    <row r="67" spans="1:3" x14ac:dyDescent="0.25">
      <c r="A67" s="2" t="s">
        <v>622</v>
      </c>
      <c r="B67" s="4" t="s">
        <v>1544</v>
      </c>
      <c r="C67" s="4" t="s">
        <v>7</v>
      </c>
    </row>
    <row r="68" spans="1:3" x14ac:dyDescent="0.25">
      <c r="A68" s="2" t="s">
        <v>1545</v>
      </c>
      <c r="B68" s="4" t="s">
        <v>7</v>
      </c>
      <c r="C68" s="4" t="s">
        <v>7</v>
      </c>
    </row>
    <row r="69" spans="1:3" x14ac:dyDescent="0.25">
      <c r="A69" s="3" t="s">
        <v>1480</v>
      </c>
      <c r="B69" s="4" t="s">
        <v>7</v>
      </c>
      <c r="C69" s="4" t="s">
        <v>7</v>
      </c>
    </row>
    <row r="70" spans="1:3" x14ac:dyDescent="0.25">
      <c r="A70" s="2" t="s">
        <v>1512</v>
      </c>
      <c r="B70" s="4" t="s">
        <v>1546</v>
      </c>
      <c r="C70" s="4" t="s">
        <v>7</v>
      </c>
    </row>
    <row r="71" spans="1:3" x14ac:dyDescent="0.25">
      <c r="A71" s="2" t="s">
        <v>1511</v>
      </c>
      <c r="B71" s="6">
        <v>10000</v>
      </c>
      <c r="C71" s="4" t="s">
        <v>7</v>
      </c>
    </row>
    <row r="72" spans="1:3" x14ac:dyDescent="0.25">
      <c r="A72" s="2" t="s">
        <v>1498</v>
      </c>
      <c r="B72" s="6">
        <v>4463</v>
      </c>
      <c r="C72" s="6">
        <v>4383</v>
      </c>
    </row>
    <row r="73" spans="1:3" ht="30" x14ac:dyDescent="0.25">
      <c r="A73" s="2" t="s">
        <v>1517</v>
      </c>
      <c r="B73" s="4" t="s">
        <v>1547</v>
      </c>
      <c r="C73" s="4" t="s">
        <v>7</v>
      </c>
    </row>
    <row r="74" spans="1:3" x14ac:dyDescent="0.25">
      <c r="A74" s="2" t="s">
        <v>646</v>
      </c>
      <c r="B74" s="4" t="s">
        <v>1548</v>
      </c>
      <c r="C74" s="4" t="s">
        <v>7</v>
      </c>
    </row>
    <row r="75" spans="1:3" x14ac:dyDescent="0.25">
      <c r="A75" s="2" t="s">
        <v>622</v>
      </c>
      <c r="B75" s="4" t="s">
        <v>1549</v>
      </c>
      <c r="C75" s="4" t="s">
        <v>7</v>
      </c>
    </row>
    <row r="76" spans="1:3" x14ac:dyDescent="0.25">
      <c r="A76" s="2" t="s">
        <v>1550</v>
      </c>
      <c r="B76" s="4" t="s">
        <v>7</v>
      </c>
      <c r="C76" s="4" t="s">
        <v>7</v>
      </c>
    </row>
    <row r="77" spans="1:3" x14ac:dyDescent="0.25">
      <c r="A77" s="3" t="s">
        <v>1480</v>
      </c>
      <c r="B77" s="4" t="s">
        <v>7</v>
      </c>
      <c r="C77" s="4" t="s">
        <v>7</v>
      </c>
    </row>
    <row r="78" spans="1:3" x14ac:dyDescent="0.25">
      <c r="A78" s="2" t="s">
        <v>1512</v>
      </c>
      <c r="B78" s="4" t="s">
        <v>1551</v>
      </c>
      <c r="C78" s="4" t="s">
        <v>7</v>
      </c>
    </row>
    <row r="79" spans="1:3" x14ac:dyDescent="0.25">
      <c r="A79" s="2" t="s">
        <v>1511</v>
      </c>
      <c r="B79" s="6">
        <v>13000</v>
      </c>
      <c r="C79" s="4" t="s">
        <v>7</v>
      </c>
    </row>
    <row r="80" spans="1:3" x14ac:dyDescent="0.25">
      <c r="A80" s="2" t="s">
        <v>1498</v>
      </c>
      <c r="B80" s="6">
        <v>6407</v>
      </c>
      <c r="C80" s="6">
        <v>6255</v>
      </c>
    </row>
    <row r="81" spans="1:3" ht="30" x14ac:dyDescent="0.25">
      <c r="A81" s="2" t="s">
        <v>1517</v>
      </c>
      <c r="B81" s="4" t="s">
        <v>1552</v>
      </c>
      <c r="C81" s="4" t="s">
        <v>7</v>
      </c>
    </row>
    <row r="82" spans="1:3" x14ac:dyDescent="0.25">
      <c r="A82" s="2" t="s">
        <v>646</v>
      </c>
      <c r="B82" s="4" t="s">
        <v>1553</v>
      </c>
      <c r="C82" s="4" t="s">
        <v>7</v>
      </c>
    </row>
    <row r="83" spans="1:3" x14ac:dyDescent="0.25">
      <c r="A83" s="2" t="s">
        <v>622</v>
      </c>
      <c r="B83" s="4" t="s">
        <v>1549</v>
      </c>
      <c r="C83" s="4" t="s">
        <v>7</v>
      </c>
    </row>
    <row r="84" spans="1:3" x14ac:dyDescent="0.25">
      <c r="A84" s="2" t="s">
        <v>1554</v>
      </c>
      <c r="B84" s="4" t="s">
        <v>7</v>
      </c>
      <c r="C84" s="4" t="s">
        <v>7</v>
      </c>
    </row>
    <row r="85" spans="1:3" x14ac:dyDescent="0.25">
      <c r="A85" s="3" t="s">
        <v>1480</v>
      </c>
      <c r="B85" s="4" t="s">
        <v>7</v>
      </c>
      <c r="C85" s="4" t="s">
        <v>7</v>
      </c>
    </row>
    <row r="86" spans="1:3" x14ac:dyDescent="0.25">
      <c r="A86" s="2" t="s">
        <v>1512</v>
      </c>
      <c r="B86" s="4" t="s">
        <v>1555</v>
      </c>
      <c r="C86" s="4" t="s">
        <v>7</v>
      </c>
    </row>
    <row r="87" spans="1:3" x14ac:dyDescent="0.25">
      <c r="A87" s="2" t="s">
        <v>1511</v>
      </c>
      <c r="B87" s="6">
        <v>20000</v>
      </c>
      <c r="C87" s="4" t="s">
        <v>7</v>
      </c>
    </row>
    <row r="88" spans="1:3" x14ac:dyDescent="0.25">
      <c r="A88" s="2" t="s">
        <v>1498</v>
      </c>
      <c r="B88" s="6">
        <v>11137</v>
      </c>
      <c r="C88" s="6">
        <v>10918</v>
      </c>
    </row>
    <row r="89" spans="1:3" ht="30" x14ac:dyDescent="0.25">
      <c r="A89" s="2" t="s">
        <v>1517</v>
      </c>
      <c r="B89" s="4" t="s">
        <v>1556</v>
      </c>
      <c r="C89" s="4" t="s">
        <v>7</v>
      </c>
    </row>
    <row r="90" spans="1:3" x14ac:dyDescent="0.25">
      <c r="A90" s="2" t="s">
        <v>646</v>
      </c>
      <c r="B90" s="4" t="s">
        <v>1557</v>
      </c>
      <c r="C90" s="4" t="s">
        <v>7</v>
      </c>
    </row>
    <row r="91" spans="1:3" x14ac:dyDescent="0.25">
      <c r="A91" s="2" t="s">
        <v>622</v>
      </c>
      <c r="B91" s="4" t="s">
        <v>1558</v>
      </c>
      <c r="C91" s="4" t="s">
        <v>7</v>
      </c>
    </row>
    <row r="92" spans="1:3" x14ac:dyDescent="0.25">
      <c r="A92" s="2" t="s">
        <v>1559</v>
      </c>
      <c r="B92" s="4" t="s">
        <v>7</v>
      </c>
      <c r="C92" s="4" t="s">
        <v>7</v>
      </c>
    </row>
    <row r="93" spans="1:3" x14ac:dyDescent="0.25">
      <c r="A93" s="3" t="s">
        <v>1480</v>
      </c>
      <c r="B93" s="4" t="s">
        <v>7</v>
      </c>
      <c r="C93" s="4" t="s">
        <v>7</v>
      </c>
    </row>
    <row r="94" spans="1:3" x14ac:dyDescent="0.25">
      <c r="A94" s="2" t="s">
        <v>1512</v>
      </c>
      <c r="B94" s="4" t="s">
        <v>1560</v>
      </c>
      <c r="C94" s="4" t="s">
        <v>7</v>
      </c>
    </row>
    <row r="95" spans="1:3" x14ac:dyDescent="0.25">
      <c r="A95" s="2" t="s">
        <v>1511</v>
      </c>
      <c r="B95" s="6">
        <v>56000</v>
      </c>
      <c r="C95" s="4" t="s">
        <v>7</v>
      </c>
    </row>
    <row r="96" spans="1:3" x14ac:dyDescent="0.25">
      <c r="A96" s="2" t="s">
        <v>1498</v>
      </c>
      <c r="B96" s="6">
        <v>27840</v>
      </c>
      <c r="C96" s="6">
        <v>27220</v>
      </c>
    </row>
    <row r="97" spans="1:3" ht="30" x14ac:dyDescent="0.25">
      <c r="A97" s="2" t="s">
        <v>1517</v>
      </c>
      <c r="B97" s="4" t="s">
        <v>1561</v>
      </c>
      <c r="C97" s="4" t="s">
        <v>7</v>
      </c>
    </row>
    <row r="98" spans="1:3" x14ac:dyDescent="0.25">
      <c r="A98" s="2" t="s">
        <v>646</v>
      </c>
      <c r="B98" s="4" t="s">
        <v>1562</v>
      </c>
      <c r="C98" s="4" t="s">
        <v>7</v>
      </c>
    </row>
    <row r="99" spans="1:3" x14ac:dyDescent="0.25">
      <c r="A99" s="2" t="s">
        <v>622</v>
      </c>
      <c r="B99" s="4" t="s">
        <v>1563</v>
      </c>
      <c r="C99" s="4" t="s">
        <v>7</v>
      </c>
    </row>
    <row r="100" spans="1:3" x14ac:dyDescent="0.25">
      <c r="A100" s="2" t="s">
        <v>1564</v>
      </c>
      <c r="B100" s="4" t="s">
        <v>7</v>
      </c>
      <c r="C100" s="4" t="s">
        <v>7</v>
      </c>
    </row>
    <row r="101" spans="1:3" x14ac:dyDescent="0.25">
      <c r="A101" s="3" t="s">
        <v>1480</v>
      </c>
      <c r="B101" s="4" t="s">
        <v>7</v>
      </c>
      <c r="C101" s="4" t="s">
        <v>7</v>
      </c>
    </row>
    <row r="102" spans="1:3" x14ac:dyDescent="0.25">
      <c r="A102" s="2" t="s">
        <v>1512</v>
      </c>
      <c r="B102" s="4" t="s">
        <v>1565</v>
      </c>
      <c r="C102" s="4" t="s">
        <v>7</v>
      </c>
    </row>
    <row r="103" spans="1:3" x14ac:dyDescent="0.25">
      <c r="A103" s="2" t="s">
        <v>1511</v>
      </c>
      <c r="B103" s="6">
        <v>10000</v>
      </c>
      <c r="C103" s="4" t="s">
        <v>7</v>
      </c>
    </row>
    <row r="104" spans="1:3" x14ac:dyDescent="0.25">
      <c r="A104" s="2" t="s">
        <v>1498</v>
      </c>
      <c r="B104" s="8">
        <v>5302</v>
      </c>
      <c r="C104" s="8">
        <v>5243</v>
      </c>
    </row>
    <row r="105" spans="1:3" ht="30" x14ac:dyDescent="0.25">
      <c r="A105" s="2" t="s">
        <v>1517</v>
      </c>
      <c r="B105" s="4" t="s">
        <v>1566</v>
      </c>
      <c r="C105" s="4" t="s">
        <v>7</v>
      </c>
    </row>
    <row r="106" spans="1:3" x14ac:dyDescent="0.25">
      <c r="A106" s="2" t="s">
        <v>646</v>
      </c>
      <c r="B106" s="4" t="s">
        <v>1567</v>
      </c>
      <c r="C106" s="4" t="s">
        <v>7</v>
      </c>
    </row>
    <row r="107" spans="1:3" x14ac:dyDescent="0.25">
      <c r="A107" s="2" t="s">
        <v>622</v>
      </c>
      <c r="B107" s="4" t="s">
        <v>1568</v>
      </c>
      <c r="C107" s="4" t="s">
        <v>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569</v>
      </c>
      <c r="B1" s="1" t="s">
        <v>1</v>
      </c>
    </row>
    <row r="2" spans="1:2" x14ac:dyDescent="0.25">
      <c r="A2" s="7"/>
      <c r="B2" s="1" t="s">
        <v>2</v>
      </c>
    </row>
    <row r="3" spans="1:2" x14ac:dyDescent="0.25">
      <c r="A3" s="2" t="s">
        <v>1478</v>
      </c>
      <c r="B3" s="4" t="s">
        <v>7</v>
      </c>
    </row>
    <row r="4" spans="1:2" x14ac:dyDescent="0.25">
      <c r="A4" s="3" t="s">
        <v>1480</v>
      </c>
      <c r="B4" s="4" t="s">
        <v>7</v>
      </c>
    </row>
    <row r="5" spans="1:2" x14ac:dyDescent="0.25">
      <c r="A5" s="2" t="s">
        <v>1570</v>
      </c>
      <c r="B5" s="180">
        <v>3.85E-2</v>
      </c>
    </row>
    <row r="6" spans="1:2" ht="30" x14ac:dyDescent="0.25">
      <c r="A6" s="2" t="s">
        <v>1571</v>
      </c>
      <c r="B6" s="180">
        <v>3.5799999999999998E-2</v>
      </c>
    </row>
    <row r="7" spans="1:2" x14ac:dyDescent="0.25">
      <c r="A7" s="2" t="s">
        <v>1521</v>
      </c>
      <c r="B7" s="4" t="s">
        <v>7</v>
      </c>
    </row>
    <row r="8" spans="1:2" x14ac:dyDescent="0.25">
      <c r="A8" s="3" t="s">
        <v>1480</v>
      </c>
      <c r="B8" s="4" t="s">
        <v>7</v>
      </c>
    </row>
    <row r="9" spans="1:2" x14ac:dyDescent="0.25">
      <c r="A9" s="2" t="s">
        <v>1570</v>
      </c>
      <c r="B9" s="180">
        <v>3.85E-2</v>
      </c>
    </row>
    <row r="10" spans="1:2" ht="30" x14ac:dyDescent="0.25">
      <c r="A10" s="2" t="s">
        <v>1571</v>
      </c>
      <c r="B10" s="180">
        <v>3.5799999999999998E-2</v>
      </c>
    </row>
    <row r="11" spans="1:2" x14ac:dyDescent="0.25">
      <c r="A11" s="2" t="s">
        <v>1522</v>
      </c>
      <c r="B11" s="4" t="s">
        <v>7</v>
      </c>
    </row>
    <row r="12" spans="1:2" x14ac:dyDescent="0.25">
      <c r="A12" s="3" t="s">
        <v>1480</v>
      </c>
      <c r="B12" s="4" t="s">
        <v>7</v>
      </c>
    </row>
    <row r="13" spans="1:2" x14ac:dyDescent="0.25">
      <c r="A13" s="2" t="s">
        <v>1570</v>
      </c>
      <c r="B13" s="180">
        <v>3.3500000000000002E-2</v>
      </c>
    </row>
    <row r="14" spans="1:2" ht="30" x14ac:dyDescent="0.25">
      <c r="A14" s="2" t="s">
        <v>1571</v>
      </c>
      <c r="B14" s="180">
        <v>3.1E-2</v>
      </c>
    </row>
    <row r="15" spans="1:2" x14ac:dyDescent="0.25">
      <c r="A15" s="2" t="s">
        <v>1527</v>
      </c>
      <c r="B15" s="4" t="s">
        <v>7</v>
      </c>
    </row>
    <row r="16" spans="1:2" x14ac:dyDescent="0.25">
      <c r="A16" s="3" t="s">
        <v>1480</v>
      </c>
      <c r="B16" s="4" t="s">
        <v>7</v>
      </c>
    </row>
    <row r="17" spans="1:2" x14ac:dyDescent="0.25">
      <c r="A17" s="2" t="s">
        <v>1570</v>
      </c>
      <c r="B17" s="180">
        <v>3.1199999999999999E-2</v>
      </c>
    </row>
    <row r="18" spans="1:2" ht="30" x14ac:dyDescent="0.25">
      <c r="A18" s="2" t="s">
        <v>1571</v>
      </c>
      <c r="B18" s="180">
        <v>2.8500000000000001E-2</v>
      </c>
    </row>
    <row r="19" spans="1:2" x14ac:dyDescent="0.25">
      <c r="A19" s="2" t="s">
        <v>1536</v>
      </c>
      <c r="B19" s="4" t="s">
        <v>7</v>
      </c>
    </row>
    <row r="20" spans="1:2" x14ac:dyDescent="0.25">
      <c r="A20" s="3" t="s">
        <v>1480</v>
      </c>
      <c r="B20" s="4" t="s">
        <v>7</v>
      </c>
    </row>
    <row r="21" spans="1:2" x14ac:dyDescent="0.25">
      <c r="A21" s="2" t="s">
        <v>1570</v>
      </c>
      <c r="B21" s="180">
        <v>3.1199999999999999E-2</v>
      </c>
    </row>
    <row r="22" spans="1:2" ht="30" x14ac:dyDescent="0.25">
      <c r="A22" s="2" t="s">
        <v>1571</v>
      </c>
      <c r="B22" s="180">
        <v>2.8500000000000001E-2</v>
      </c>
    </row>
    <row r="23" spans="1:2" x14ac:dyDescent="0.25">
      <c r="A23" s="2" t="s">
        <v>1540</v>
      </c>
      <c r="B23" s="4" t="s">
        <v>7</v>
      </c>
    </row>
    <row r="24" spans="1:2" x14ac:dyDescent="0.25">
      <c r="A24" s="3" t="s">
        <v>1480</v>
      </c>
      <c r="B24" s="4" t="s">
        <v>7</v>
      </c>
    </row>
    <row r="25" spans="1:2" x14ac:dyDescent="0.25">
      <c r="A25" s="2" t="s">
        <v>1570</v>
      </c>
      <c r="B25" s="180">
        <v>1.9300000000000001E-2</v>
      </c>
    </row>
    <row r="26" spans="1:2" ht="30" x14ac:dyDescent="0.25">
      <c r="A26" s="2" t="s">
        <v>1571</v>
      </c>
      <c r="B26" s="180">
        <v>1.6799999999999999E-2</v>
      </c>
    </row>
    <row r="27" spans="1:2" x14ac:dyDescent="0.25">
      <c r="A27" s="2" t="s">
        <v>1545</v>
      </c>
      <c r="B27" s="4" t="s">
        <v>7</v>
      </c>
    </row>
    <row r="28" spans="1:2" x14ac:dyDescent="0.25">
      <c r="A28" s="3" t="s">
        <v>1480</v>
      </c>
      <c r="B28" s="4" t="s">
        <v>7</v>
      </c>
    </row>
    <row r="29" spans="1:2" x14ac:dyDescent="0.25">
      <c r="A29" s="2" t="s">
        <v>1570</v>
      </c>
      <c r="B29" s="180">
        <v>1.6500000000000001E-2</v>
      </c>
    </row>
    <row r="30" spans="1:2" ht="30" x14ac:dyDescent="0.25">
      <c r="A30" s="2" t="s">
        <v>1571</v>
      </c>
      <c r="B30" s="180">
        <v>1.4E-2</v>
      </c>
    </row>
    <row r="31" spans="1:2" x14ac:dyDescent="0.25">
      <c r="A31" s="2" t="s">
        <v>1550</v>
      </c>
      <c r="B31" s="4" t="s">
        <v>7</v>
      </c>
    </row>
    <row r="32" spans="1:2" x14ac:dyDescent="0.25">
      <c r="A32" s="3" t="s">
        <v>1480</v>
      </c>
      <c r="B32" s="4" t="s">
        <v>7</v>
      </c>
    </row>
    <row r="33" spans="1:2" x14ac:dyDescent="0.25">
      <c r="A33" s="2" t="s">
        <v>1570</v>
      </c>
      <c r="B33" s="180">
        <v>1.7899999999999999E-2</v>
      </c>
    </row>
    <row r="34" spans="1:2" ht="30" x14ac:dyDescent="0.25">
      <c r="A34" s="2" t="s">
        <v>1571</v>
      </c>
      <c r="B34" s="180">
        <v>1.54E-2</v>
      </c>
    </row>
    <row r="35" spans="1:2" x14ac:dyDescent="0.25">
      <c r="A35" s="2" t="s">
        <v>1554</v>
      </c>
      <c r="B35" s="4" t="s">
        <v>7</v>
      </c>
    </row>
    <row r="36" spans="1:2" x14ac:dyDescent="0.25">
      <c r="A36" s="3" t="s">
        <v>1480</v>
      </c>
      <c r="B36" s="4" t="s">
        <v>7</v>
      </c>
    </row>
    <row r="37" spans="1:2" x14ac:dyDescent="0.25">
      <c r="A37" s="2" t="s">
        <v>1570</v>
      </c>
      <c r="B37" s="180">
        <v>1.8200000000000001E-2</v>
      </c>
    </row>
    <row r="38" spans="1:2" ht="30" x14ac:dyDescent="0.25">
      <c r="A38" s="2" t="s">
        <v>1571</v>
      </c>
      <c r="B38" s="180">
        <v>1.55E-2</v>
      </c>
    </row>
    <row r="39" spans="1:2" x14ac:dyDescent="0.25">
      <c r="A39" s="2" t="s">
        <v>1559</v>
      </c>
      <c r="B39" s="4" t="s">
        <v>7</v>
      </c>
    </row>
    <row r="40" spans="1:2" x14ac:dyDescent="0.25">
      <c r="A40" s="3" t="s">
        <v>1480</v>
      </c>
      <c r="B40" s="4" t="s">
        <v>7</v>
      </c>
    </row>
    <row r="41" spans="1:2" x14ac:dyDescent="0.25">
      <c r="A41" s="2" t="s">
        <v>1570</v>
      </c>
      <c r="B41" s="180">
        <v>1.9E-2</v>
      </c>
    </row>
    <row r="42" spans="1:2" ht="30" x14ac:dyDescent="0.25">
      <c r="A42" s="2" t="s">
        <v>1571</v>
      </c>
      <c r="B42" s="180">
        <v>1.6500000000000001E-2</v>
      </c>
    </row>
    <row r="43" spans="1:2" x14ac:dyDescent="0.25">
      <c r="A43" s="2" t="s">
        <v>1564</v>
      </c>
      <c r="B43" s="4" t="s">
        <v>7</v>
      </c>
    </row>
    <row r="44" spans="1:2" x14ac:dyDescent="0.25">
      <c r="A44" s="3" t="s">
        <v>1480</v>
      </c>
      <c r="B44" s="4" t="s">
        <v>7</v>
      </c>
    </row>
    <row r="45" spans="1:2" x14ac:dyDescent="0.25">
      <c r="A45" s="2" t="s">
        <v>1570</v>
      </c>
      <c r="B45" s="180">
        <v>1.6899999999999998E-2</v>
      </c>
    </row>
    <row r="46" spans="1:2" ht="30" x14ac:dyDescent="0.25">
      <c r="A46" s="2" t="s">
        <v>1571</v>
      </c>
      <c r="B46" s="180">
        <v>1.43E-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2</v>
      </c>
      <c r="B1" s="7" t="s">
        <v>2</v>
      </c>
      <c r="C1" s="7" t="s">
        <v>28</v>
      </c>
    </row>
    <row r="2" spans="1:3" ht="30" x14ac:dyDescent="0.25">
      <c r="A2" s="1" t="s">
        <v>27</v>
      </c>
      <c r="B2" s="7"/>
      <c r="C2" s="7"/>
    </row>
    <row r="3" spans="1:3" x14ac:dyDescent="0.25">
      <c r="A3" s="3" t="s">
        <v>1480</v>
      </c>
      <c r="B3" s="4" t="s">
        <v>7</v>
      </c>
      <c r="C3" s="4" t="s">
        <v>7</v>
      </c>
    </row>
    <row r="4" spans="1:3" x14ac:dyDescent="0.25">
      <c r="A4" s="2" t="s">
        <v>695</v>
      </c>
      <c r="B4" s="4" t="s">
        <v>64</v>
      </c>
      <c r="C4" s="4" t="s">
        <v>7</v>
      </c>
    </row>
    <row r="5" spans="1:3" x14ac:dyDescent="0.25">
      <c r="A5" s="2" t="s">
        <v>702</v>
      </c>
      <c r="B5" s="4" t="s">
        <v>7</v>
      </c>
      <c r="C5" s="4" t="s">
        <v>64</v>
      </c>
    </row>
    <row r="6" spans="1:3" x14ac:dyDescent="0.25">
      <c r="A6" s="2" t="s">
        <v>696</v>
      </c>
      <c r="B6" s="6">
        <v>10894</v>
      </c>
      <c r="C6" s="6">
        <v>11102</v>
      </c>
    </row>
    <row r="7" spans="1:3" x14ac:dyDescent="0.25">
      <c r="A7" s="2" t="s">
        <v>697</v>
      </c>
      <c r="B7" s="6">
        <v>31969</v>
      </c>
      <c r="C7" s="6">
        <v>32332</v>
      </c>
    </row>
    <row r="8" spans="1:3" x14ac:dyDescent="0.25">
      <c r="A8" s="2" t="s">
        <v>698</v>
      </c>
      <c r="B8" s="4" t="s">
        <v>64</v>
      </c>
      <c r="C8" s="4" t="s">
        <v>7</v>
      </c>
    </row>
    <row r="9" spans="1:3" x14ac:dyDescent="0.25">
      <c r="A9" s="2" t="s">
        <v>699</v>
      </c>
      <c r="B9" s="6">
        <v>95427</v>
      </c>
      <c r="C9" s="6">
        <v>136996</v>
      </c>
    </row>
    <row r="10" spans="1:3" x14ac:dyDescent="0.25">
      <c r="A10" s="2" t="s">
        <v>700</v>
      </c>
      <c r="B10" s="6">
        <v>138290</v>
      </c>
      <c r="C10" s="6">
        <v>180430</v>
      </c>
    </row>
    <row r="11" spans="1:3" x14ac:dyDescent="0.25">
      <c r="A11" s="2" t="s">
        <v>1573</v>
      </c>
      <c r="B11" s="4" t="s">
        <v>7</v>
      </c>
      <c r="C11" s="4" t="s">
        <v>7</v>
      </c>
    </row>
    <row r="12" spans="1:3" x14ac:dyDescent="0.25">
      <c r="A12" s="3" t="s">
        <v>1480</v>
      </c>
      <c r="B12" s="4" t="s">
        <v>7</v>
      </c>
      <c r="C12" s="4" t="s">
        <v>7</v>
      </c>
    </row>
    <row r="13" spans="1:3" x14ac:dyDescent="0.25">
      <c r="A13" s="2" t="s">
        <v>695</v>
      </c>
      <c r="B13" s="4" t="s">
        <v>64</v>
      </c>
      <c r="C13" s="4" t="s">
        <v>7</v>
      </c>
    </row>
    <row r="14" spans="1:3" x14ac:dyDescent="0.25">
      <c r="A14" s="2" t="s">
        <v>702</v>
      </c>
      <c r="B14" s="4" t="s">
        <v>7</v>
      </c>
      <c r="C14" s="4" t="s">
        <v>64</v>
      </c>
    </row>
    <row r="15" spans="1:3" x14ac:dyDescent="0.25">
      <c r="A15" s="2" t="s">
        <v>696</v>
      </c>
      <c r="B15" s="6">
        <v>10894</v>
      </c>
      <c r="C15" s="6">
        <v>11102</v>
      </c>
    </row>
    <row r="16" spans="1:3" x14ac:dyDescent="0.25">
      <c r="A16" s="2" t="s">
        <v>697</v>
      </c>
      <c r="B16" s="6">
        <v>31969</v>
      </c>
      <c r="C16" s="6">
        <v>32332</v>
      </c>
    </row>
    <row r="17" spans="1:3" x14ac:dyDescent="0.25">
      <c r="A17" s="2" t="s">
        <v>698</v>
      </c>
      <c r="B17" s="4" t="s">
        <v>64</v>
      </c>
      <c r="C17" s="4" t="s">
        <v>7</v>
      </c>
    </row>
    <row r="18" spans="1:3" x14ac:dyDescent="0.25">
      <c r="A18" s="2" t="s">
        <v>699</v>
      </c>
      <c r="B18" s="6">
        <v>14375</v>
      </c>
      <c r="C18" s="6">
        <v>57444</v>
      </c>
    </row>
    <row r="19" spans="1:3" x14ac:dyDescent="0.25">
      <c r="A19" s="2" t="s">
        <v>700</v>
      </c>
      <c r="B19" s="6">
        <v>57238</v>
      </c>
      <c r="C19" s="6">
        <v>100878</v>
      </c>
    </row>
    <row r="20" spans="1:3" x14ac:dyDescent="0.25">
      <c r="A20" s="2" t="s">
        <v>1574</v>
      </c>
      <c r="B20" s="4" t="s">
        <v>7</v>
      </c>
      <c r="C20" s="4" t="s">
        <v>7</v>
      </c>
    </row>
    <row r="21" spans="1:3" x14ac:dyDescent="0.25">
      <c r="A21" s="3" t="s">
        <v>1480</v>
      </c>
      <c r="B21" s="4" t="s">
        <v>7</v>
      </c>
      <c r="C21" s="4" t="s">
        <v>7</v>
      </c>
    </row>
    <row r="22" spans="1:3" x14ac:dyDescent="0.25">
      <c r="A22" s="2" t="s">
        <v>695</v>
      </c>
      <c r="B22" s="4" t="s">
        <v>64</v>
      </c>
      <c r="C22" s="4" t="s">
        <v>7</v>
      </c>
    </row>
    <row r="23" spans="1:3" x14ac:dyDescent="0.25">
      <c r="A23" s="2" t="s">
        <v>702</v>
      </c>
      <c r="B23" s="4" t="s">
        <v>7</v>
      </c>
      <c r="C23" s="4" t="s">
        <v>64</v>
      </c>
    </row>
    <row r="24" spans="1:3" x14ac:dyDescent="0.25">
      <c r="A24" s="2" t="s">
        <v>696</v>
      </c>
      <c r="B24" s="4" t="s">
        <v>64</v>
      </c>
      <c r="C24" s="4" t="s">
        <v>64</v>
      </c>
    </row>
    <row r="25" spans="1:3" x14ac:dyDescent="0.25">
      <c r="A25" s="2" t="s">
        <v>697</v>
      </c>
      <c r="B25" s="4" t="s">
        <v>64</v>
      </c>
      <c r="C25" s="4" t="s">
        <v>64</v>
      </c>
    </row>
    <row r="26" spans="1:3" x14ac:dyDescent="0.25">
      <c r="A26" s="2" t="s">
        <v>698</v>
      </c>
      <c r="B26" s="4" t="s">
        <v>64</v>
      </c>
      <c r="C26" s="4" t="s">
        <v>7</v>
      </c>
    </row>
    <row r="27" spans="1:3" x14ac:dyDescent="0.25">
      <c r="A27" s="2" t="s">
        <v>699</v>
      </c>
      <c r="B27" s="6">
        <v>81052</v>
      </c>
      <c r="C27" s="6">
        <v>79552</v>
      </c>
    </row>
    <row r="28" spans="1:3" x14ac:dyDescent="0.25">
      <c r="A28" s="2" t="s">
        <v>700</v>
      </c>
      <c r="B28" s="8">
        <v>81052</v>
      </c>
      <c r="C28" s="8">
        <v>7955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75" x14ac:dyDescent="0.25">
      <c r="A1" s="1" t="s">
        <v>1575</v>
      </c>
      <c r="B1" s="7" t="s">
        <v>2</v>
      </c>
      <c r="C1" s="7" t="s">
        <v>28</v>
      </c>
      <c r="D1" s="7" t="s">
        <v>1576</v>
      </c>
    </row>
    <row r="2" spans="1:4" ht="30" x14ac:dyDescent="0.25">
      <c r="A2" s="1" t="s">
        <v>27</v>
      </c>
      <c r="B2" s="7"/>
      <c r="C2" s="7"/>
      <c r="D2" s="7"/>
    </row>
    <row r="3" spans="1:4" x14ac:dyDescent="0.25">
      <c r="A3" s="2" t="s">
        <v>1577</v>
      </c>
      <c r="B3" s="4" t="s">
        <v>7</v>
      </c>
      <c r="C3" s="4" t="s">
        <v>7</v>
      </c>
      <c r="D3" s="4" t="s">
        <v>7</v>
      </c>
    </row>
    <row r="4" spans="1:4" ht="45" x14ac:dyDescent="0.25">
      <c r="A4" s="3" t="s">
        <v>1578</v>
      </c>
      <c r="B4" s="4" t="s">
        <v>7</v>
      </c>
      <c r="C4" s="4" t="s">
        <v>7</v>
      </c>
      <c r="D4" s="4" t="s">
        <v>7</v>
      </c>
    </row>
    <row r="5" spans="1:4" ht="30" x14ac:dyDescent="0.25">
      <c r="A5" s="2" t="s">
        <v>1579</v>
      </c>
      <c r="B5" s="8">
        <v>928770</v>
      </c>
      <c r="C5" s="8">
        <v>964309</v>
      </c>
      <c r="D5" s="4" t="s">
        <v>7</v>
      </c>
    </row>
    <row r="6" spans="1:4" ht="30" x14ac:dyDescent="0.25">
      <c r="A6" s="2" t="s">
        <v>1580</v>
      </c>
      <c r="B6" s="180">
        <v>0.14499999999999999</v>
      </c>
      <c r="C6" s="180">
        <v>0.13700000000000001</v>
      </c>
      <c r="D6" s="4" t="s">
        <v>7</v>
      </c>
    </row>
    <row r="7" spans="1:4" ht="30" x14ac:dyDescent="0.25">
      <c r="A7" s="2" t="s">
        <v>1581</v>
      </c>
      <c r="B7" s="6">
        <v>928770</v>
      </c>
      <c r="C7" s="6">
        <v>964309</v>
      </c>
      <c r="D7" s="4" t="s">
        <v>7</v>
      </c>
    </row>
    <row r="8" spans="1:4" ht="30" x14ac:dyDescent="0.25">
      <c r="A8" s="2" t="s">
        <v>1582</v>
      </c>
      <c r="B8" s="180">
        <v>0.19700000000000001</v>
      </c>
      <c r="C8" s="180">
        <v>0.19900000000000001</v>
      </c>
      <c r="D8" s="4" t="s">
        <v>7</v>
      </c>
    </row>
    <row r="9" spans="1:4" ht="30" x14ac:dyDescent="0.25">
      <c r="A9" s="2" t="s">
        <v>1583</v>
      </c>
      <c r="B9" s="6">
        <v>989088</v>
      </c>
      <c r="C9" s="6">
        <v>1025545</v>
      </c>
      <c r="D9" s="4" t="s">
        <v>7</v>
      </c>
    </row>
    <row r="10" spans="1:4" ht="30" x14ac:dyDescent="0.25">
      <c r="A10" s="2" t="s">
        <v>1584</v>
      </c>
      <c r="B10" s="180">
        <v>0.21</v>
      </c>
      <c r="C10" s="180">
        <v>0.21199999999999999</v>
      </c>
      <c r="D10" s="4" t="s">
        <v>7</v>
      </c>
    </row>
    <row r="11" spans="1:4" ht="30" x14ac:dyDescent="0.25">
      <c r="A11" s="2" t="s">
        <v>1585</v>
      </c>
      <c r="B11" s="4" t="s">
        <v>7</v>
      </c>
      <c r="C11" s="4" t="s">
        <v>7</v>
      </c>
      <c r="D11" s="4" t="s">
        <v>7</v>
      </c>
    </row>
    <row r="12" spans="1:4" ht="45" x14ac:dyDescent="0.25">
      <c r="A12" s="3" t="s">
        <v>1578</v>
      </c>
      <c r="B12" s="4" t="s">
        <v>7</v>
      </c>
      <c r="C12" s="4" t="s">
        <v>7</v>
      </c>
      <c r="D12" s="4" t="s">
        <v>7</v>
      </c>
    </row>
    <row r="13" spans="1:4" ht="45" x14ac:dyDescent="0.25">
      <c r="A13" s="2" t="s">
        <v>1586</v>
      </c>
      <c r="B13" s="6">
        <v>256831</v>
      </c>
      <c r="C13" s="6">
        <v>282575</v>
      </c>
      <c r="D13" s="4" t="s">
        <v>7</v>
      </c>
    </row>
    <row r="14" spans="1:4" ht="30" x14ac:dyDescent="0.25">
      <c r="A14" s="2" t="s">
        <v>1587</v>
      </c>
      <c r="B14" s="180">
        <v>0.04</v>
      </c>
      <c r="C14" s="180">
        <v>0.04</v>
      </c>
      <c r="D14" s="4" t="s">
        <v>7</v>
      </c>
    </row>
    <row r="15" spans="1:4" ht="45" x14ac:dyDescent="0.25">
      <c r="A15" s="2" t="s">
        <v>1588</v>
      </c>
      <c r="B15" s="6">
        <v>188340</v>
      </c>
      <c r="C15" s="6">
        <v>193640</v>
      </c>
      <c r="D15" s="4" t="s">
        <v>7</v>
      </c>
    </row>
    <row r="16" spans="1:4" ht="30" x14ac:dyDescent="0.25">
      <c r="A16" s="2" t="s">
        <v>1589</v>
      </c>
      <c r="B16" s="180">
        <v>0.04</v>
      </c>
      <c r="C16" s="180">
        <v>0.04</v>
      </c>
      <c r="D16" s="4" t="s">
        <v>7</v>
      </c>
    </row>
    <row r="17" spans="1:4" ht="45" x14ac:dyDescent="0.25">
      <c r="A17" s="2" t="s">
        <v>1590</v>
      </c>
      <c r="B17" s="6">
        <v>376679</v>
      </c>
      <c r="C17" s="6">
        <v>387281</v>
      </c>
      <c r="D17" s="4" t="s">
        <v>7</v>
      </c>
    </row>
    <row r="18" spans="1:4" ht="30" x14ac:dyDescent="0.25">
      <c r="A18" s="2" t="s">
        <v>1591</v>
      </c>
      <c r="B18" s="180">
        <v>0.08</v>
      </c>
      <c r="C18" s="180">
        <v>0.08</v>
      </c>
      <c r="D18" s="4" t="s">
        <v>7</v>
      </c>
    </row>
    <row r="19" spans="1:4" x14ac:dyDescent="0.25">
      <c r="A19" s="2" t="s">
        <v>1592</v>
      </c>
      <c r="B19" s="4" t="s">
        <v>7</v>
      </c>
      <c r="C19" s="4" t="s">
        <v>7</v>
      </c>
      <c r="D19" s="4" t="s">
        <v>7</v>
      </c>
    </row>
    <row r="20" spans="1:4" ht="45" x14ac:dyDescent="0.25">
      <c r="A20" s="3" t="s">
        <v>1578</v>
      </c>
      <c r="B20" s="4" t="s">
        <v>7</v>
      </c>
      <c r="C20" s="4" t="s">
        <v>7</v>
      </c>
      <c r="D20" s="4" t="s">
        <v>7</v>
      </c>
    </row>
    <row r="21" spans="1:4" ht="30" x14ac:dyDescent="0.25">
      <c r="A21" s="2" t="s">
        <v>1579</v>
      </c>
      <c r="B21" s="6">
        <v>820704</v>
      </c>
      <c r="C21" s="6">
        <v>850472</v>
      </c>
      <c r="D21" s="4" t="s">
        <v>7</v>
      </c>
    </row>
    <row r="22" spans="1:4" ht="30" x14ac:dyDescent="0.25">
      <c r="A22" s="2" t="s">
        <v>1580</v>
      </c>
      <c r="B22" s="180">
        <v>0.128</v>
      </c>
      <c r="C22" s="180">
        <v>0.12</v>
      </c>
      <c r="D22" s="4" t="s">
        <v>7</v>
      </c>
    </row>
    <row r="23" spans="1:4" ht="30" x14ac:dyDescent="0.25">
      <c r="A23" s="2" t="s">
        <v>1581</v>
      </c>
      <c r="B23" s="6">
        <v>820704</v>
      </c>
      <c r="C23" s="6">
        <v>850472</v>
      </c>
      <c r="D23" s="4" t="s">
        <v>7</v>
      </c>
    </row>
    <row r="24" spans="1:4" ht="30" x14ac:dyDescent="0.25">
      <c r="A24" s="2" t="s">
        <v>1582</v>
      </c>
      <c r="B24" s="180">
        <v>0.17399999999999999</v>
      </c>
      <c r="C24" s="180">
        <v>0.17599999999999999</v>
      </c>
      <c r="D24" s="4" t="s">
        <v>7</v>
      </c>
    </row>
    <row r="25" spans="1:4" ht="30" x14ac:dyDescent="0.25">
      <c r="A25" s="2" t="s">
        <v>1583</v>
      </c>
      <c r="B25" s="6">
        <v>880856</v>
      </c>
      <c r="C25" s="6">
        <v>911528</v>
      </c>
      <c r="D25" s="4" t="s">
        <v>7</v>
      </c>
    </row>
    <row r="26" spans="1:4" ht="30" x14ac:dyDescent="0.25">
      <c r="A26" s="2" t="s">
        <v>1584</v>
      </c>
      <c r="B26" s="180">
        <v>0.187</v>
      </c>
      <c r="C26" s="180">
        <v>0.188</v>
      </c>
      <c r="D26" s="4" t="s">
        <v>7</v>
      </c>
    </row>
    <row r="27" spans="1:4" ht="30" x14ac:dyDescent="0.25">
      <c r="A27" s="2" t="s">
        <v>1593</v>
      </c>
      <c r="B27" s="4" t="s">
        <v>7</v>
      </c>
      <c r="C27" s="4" t="s">
        <v>7</v>
      </c>
      <c r="D27" s="4" t="s">
        <v>7</v>
      </c>
    </row>
    <row r="28" spans="1:4" ht="45" x14ac:dyDescent="0.25">
      <c r="A28" s="3" t="s">
        <v>1578</v>
      </c>
      <c r="B28" s="4" t="s">
        <v>7</v>
      </c>
      <c r="C28" s="4" t="s">
        <v>7</v>
      </c>
      <c r="D28" s="4" t="s">
        <v>7</v>
      </c>
    </row>
    <row r="29" spans="1:4" ht="30" x14ac:dyDescent="0.25">
      <c r="A29" s="2" t="s">
        <v>1594</v>
      </c>
      <c r="B29" s="6">
        <v>321016</v>
      </c>
      <c r="C29" s="6">
        <v>353323</v>
      </c>
      <c r="D29" s="4" t="s">
        <v>7</v>
      </c>
    </row>
    <row r="30" spans="1:4" ht="30" x14ac:dyDescent="0.25">
      <c r="A30" s="2" t="s">
        <v>1595</v>
      </c>
      <c r="B30" s="180">
        <v>0.05</v>
      </c>
      <c r="C30" s="180">
        <v>0.05</v>
      </c>
      <c r="D30" s="4" t="s">
        <v>7</v>
      </c>
    </row>
    <row r="31" spans="1:4" ht="45" x14ac:dyDescent="0.25">
      <c r="A31" s="2" t="s">
        <v>1586</v>
      </c>
      <c r="B31" s="6">
        <v>256813</v>
      </c>
      <c r="C31" s="6">
        <v>282659</v>
      </c>
      <c r="D31" s="4" t="s">
        <v>7</v>
      </c>
    </row>
    <row r="32" spans="1:4" ht="30" x14ac:dyDescent="0.25">
      <c r="A32" s="2" t="s">
        <v>1587</v>
      </c>
      <c r="B32" s="180">
        <v>0.04</v>
      </c>
      <c r="C32" s="180">
        <v>0.04</v>
      </c>
      <c r="D32" s="4" t="s">
        <v>7</v>
      </c>
    </row>
    <row r="33" spans="1:4" ht="30" x14ac:dyDescent="0.25">
      <c r="A33" s="2" t="s">
        <v>1580</v>
      </c>
      <c r="B33" s="4" t="s">
        <v>7</v>
      </c>
      <c r="C33" s="4" t="s">
        <v>7</v>
      </c>
      <c r="D33" s="180">
        <v>0.1</v>
      </c>
    </row>
    <row r="34" spans="1:4" ht="45" x14ac:dyDescent="0.25">
      <c r="A34" s="2" t="s">
        <v>1596</v>
      </c>
      <c r="B34" s="6">
        <v>282524</v>
      </c>
      <c r="C34" s="6">
        <v>290349</v>
      </c>
      <c r="D34" s="4" t="s">
        <v>7</v>
      </c>
    </row>
    <row r="35" spans="1:4" ht="30" x14ac:dyDescent="0.25">
      <c r="A35" s="2" t="s">
        <v>1597</v>
      </c>
      <c r="B35" s="180">
        <v>0.06</v>
      </c>
      <c r="C35" s="180">
        <v>0.06</v>
      </c>
      <c r="D35" s="4" t="s">
        <v>7</v>
      </c>
    </row>
    <row r="36" spans="1:4" ht="45" x14ac:dyDescent="0.25">
      <c r="A36" s="2" t="s">
        <v>1588</v>
      </c>
      <c r="B36" s="6">
        <v>188350</v>
      </c>
      <c r="C36" s="6">
        <v>193566</v>
      </c>
      <c r="D36" s="4" t="s">
        <v>7</v>
      </c>
    </row>
    <row r="37" spans="1:4" ht="30" x14ac:dyDescent="0.25">
      <c r="A37" s="2" t="s">
        <v>1589</v>
      </c>
      <c r="B37" s="180">
        <v>0.04</v>
      </c>
      <c r="C37" s="180">
        <v>0.04</v>
      </c>
      <c r="D37" s="4" t="s">
        <v>7</v>
      </c>
    </row>
    <row r="38" spans="1:4" ht="30" x14ac:dyDescent="0.25">
      <c r="A38" s="2" t="s">
        <v>1582</v>
      </c>
      <c r="B38" s="4" t="s">
        <v>7</v>
      </c>
      <c r="C38" s="4" t="s">
        <v>7</v>
      </c>
      <c r="D38" s="180">
        <v>0.11</v>
      </c>
    </row>
    <row r="39" spans="1:4" ht="45" x14ac:dyDescent="0.25">
      <c r="A39" s="2" t="s">
        <v>1598</v>
      </c>
      <c r="B39" s="6">
        <v>470874</v>
      </c>
      <c r="C39" s="6">
        <v>483915</v>
      </c>
      <c r="D39" s="4" t="s">
        <v>7</v>
      </c>
    </row>
    <row r="40" spans="1:4" ht="30" x14ac:dyDescent="0.25">
      <c r="A40" s="2" t="s">
        <v>1599</v>
      </c>
      <c r="B40" s="180">
        <v>0.1</v>
      </c>
      <c r="C40" s="180">
        <v>0.1</v>
      </c>
      <c r="D40" s="4" t="s">
        <v>7</v>
      </c>
    </row>
    <row r="41" spans="1:4" ht="45" x14ac:dyDescent="0.25">
      <c r="A41" s="2" t="s">
        <v>1590</v>
      </c>
      <c r="B41" s="8">
        <v>376699</v>
      </c>
      <c r="C41" s="8">
        <v>387132</v>
      </c>
      <c r="D41" s="4" t="s">
        <v>7</v>
      </c>
    </row>
    <row r="42" spans="1:4" ht="30" x14ac:dyDescent="0.25">
      <c r="A42" s="2" t="s">
        <v>1591</v>
      </c>
      <c r="B42" s="180">
        <v>0.08</v>
      </c>
      <c r="C42" s="180">
        <v>0.08</v>
      </c>
      <c r="D42" s="4" t="s">
        <v>7</v>
      </c>
    </row>
    <row r="43" spans="1:4" ht="30" x14ac:dyDescent="0.25">
      <c r="A43" s="2" t="s">
        <v>1584</v>
      </c>
      <c r="B43" s="4" t="s">
        <v>7</v>
      </c>
      <c r="C43" s="4" t="s">
        <v>7</v>
      </c>
      <c r="D43" s="180">
        <v>0.12</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15.42578125" bestFit="1" customWidth="1"/>
    <col min="7" max="7" width="12.28515625" bestFit="1" customWidth="1"/>
    <col min="8" max="10" width="25.7109375" bestFit="1" customWidth="1"/>
  </cols>
  <sheetData>
    <row r="1" spans="1:10" ht="15" customHeight="1" x14ac:dyDescent="0.25">
      <c r="A1" s="7" t="s">
        <v>1600</v>
      </c>
      <c r="B1" s="7" t="s">
        <v>1473</v>
      </c>
      <c r="C1" s="7"/>
      <c r="D1" s="7"/>
      <c r="E1" s="1" t="s">
        <v>85</v>
      </c>
      <c r="F1" s="1" t="s">
        <v>1196</v>
      </c>
      <c r="G1" s="7" t="s">
        <v>1</v>
      </c>
      <c r="H1" s="7"/>
      <c r="I1" s="1"/>
      <c r="J1" s="1"/>
    </row>
    <row r="2" spans="1:10" x14ac:dyDescent="0.25">
      <c r="A2" s="7"/>
      <c r="B2" s="7" t="s">
        <v>1601</v>
      </c>
      <c r="C2" s="7" t="s">
        <v>1602</v>
      </c>
      <c r="D2" s="7" t="s">
        <v>1603</v>
      </c>
      <c r="E2" s="7" t="s">
        <v>2</v>
      </c>
      <c r="F2" s="7" t="s">
        <v>1102</v>
      </c>
      <c r="G2" s="7" t="s">
        <v>2</v>
      </c>
      <c r="H2" s="1" t="s">
        <v>2</v>
      </c>
      <c r="I2" s="1" t="s">
        <v>28</v>
      </c>
      <c r="J2" s="1" t="s">
        <v>1576</v>
      </c>
    </row>
    <row r="3" spans="1:10" x14ac:dyDescent="0.25">
      <c r="A3" s="7"/>
      <c r="B3" s="7"/>
      <c r="C3" s="7"/>
      <c r="D3" s="7"/>
      <c r="E3" s="7"/>
      <c r="F3" s="7"/>
      <c r="G3" s="7"/>
      <c r="H3" s="1" t="s">
        <v>1592</v>
      </c>
      <c r="I3" s="1" t="s">
        <v>1592</v>
      </c>
      <c r="J3" s="1" t="s">
        <v>1592</v>
      </c>
    </row>
    <row r="4" spans="1:10" x14ac:dyDescent="0.25">
      <c r="A4" s="7"/>
      <c r="B4" s="7"/>
      <c r="C4" s="7"/>
      <c r="D4" s="7"/>
      <c r="E4" s="7"/>
      <c r="F4" s="7"/>
      <c r="G4" s="7"/>
      <c r="H4" s="1"/>
      <c r="I4" s="1"/>
      <c r="J4" s="1" t="s">
        <v>1604</v>
      </c>
    </row>
    <row r="5" spans="1:10" ht="45" x14ac:dyDescent="0.25">
      <c r="A5" s="3" t="s">
        <v>1578</v>
      </c>
      <c r="B5" s="4" t="s">
        <v>7</v>
      </c>
      <c r="C5" s="4" t="s">
        <v>7</v>
      </c>
      <c r="D5" s="4" t="s">
        <v>7</v>
      </c>
      <c r="E5" s="4" t="s">
        <v>7</v>
      </c>
      <c r="F5" s="4" t="s">
        <v>7</v>
      </c>
      <c r="G5" s="4" t="s">
        <v>7</v>
      </c>
      <c r="H5" s="4" t="s">
        <v>7</v>
      </c>
      <c r="I5" s="4" t="s">
        <v>7</v>
      </c>
      <c r="J5" s="4" t="s">
        <v>7</v>
      </c>
    </row>
    <row r="6" spans="1:10" ht="30" x14ac:dyDescent="0.25">
      <c r="A6" s="2" t="s">
        <v>1605</v>
      </c>
      <c r="B6" s="4" t="s">
        <v>7</v>
      </c>
      <c r="C6" s="4" t="s">
        <v>7</v>
      </c>
      <c r="D6" s="4" t="s">
        <v>7</v>
      </c>
      <c r="E6" s="4" t="s">
        <v>7</v>
      </c>
      <c r="F6" s="4" t="s">
        <v>7</v>
      </c>
      <c r="G6" s="4" t="s">
        <v>7</v>
      </c>
      <c r="H6" s="180">
        <v>0.187</v>
      </c>
      <c r="I6" s="180">
        <v>0.188</v>
      </c>
      <c r="J6" s="180">
        <v>0.12</v>
      </c>
    </row>
    <row r="7" spans="1:10" ht="30" x14ac:dyDescent="0.25">
      <c r="A7" s="2" t="s">
        <v>1606</v>
      </c>
      <c r="B7" s="4" t="s">
        <v>7</v>
      </c>
      <c r="C7" s="4" t="s">
        <v>7</v>
      </c>
      <c r="D7" s="4" t="s">
        <v>7</v>
      </c>
      <c r="E7" s="4" t="s">
        <v>7</v>
      </c>
      <c r="F7" s="4" t="s">
        <v>7</v>
      </c>
      <c r="G7" s="4" t="s">
        <v>7</v>
      </c>
      <c r="H7" s="180">
        <v>0.17399999999999999</v>
      </c>
      <c r="I7" s="180">
        <v>0.17599999999999999</v>
      </c>
      <c r="J7" s="180">
        <v>0.11</v>
      </c>
    </row>
    <row r="8" spans="1:10" ht="30" x14ac:dyDescent="0.25">
      <c r="A8" s="2" t="s">
        <v>1607</v>
      </c>
      <c r="B8" s="4" t="s">
        <v>7</v>
      </c>
      <c r="C8" s="4" t="s">
        <v>7</v>
      </c>
      <c r="D8" s="4" t="s">
        <v>7</v>
      </c>
      <c r="E8" s="4" t="s">
        <v>7</v>
      </c>
      <c r="F8" s="4" t="s">
        <v>7</v>
      </c>
      <c r="G8" s="4" t="s">
        <v>7</v>
      </c>
      <c r="H8" s="180">
        <v>0.128</v>
      </c>
      <c r="I8" s="180">
        <v>0.12</v>
      </c>
      <c r="J8" s="180">
        <v>0.1</v>
      </c>
    </row>
    <row r="9" spans="1:10" x14ac:dyDescent="0.25">
      <c r="A9" s="2" t="s">
        <v>1608</v>
      </c>
      <c r="B9" s="4" t="s">
        <v>7</v>
      </c>
      <c r="C9" s="4" t="s">
        <v>7</v>
      </c>
      <c r="D9" s="4" t="s">
        <v>7</v>
      </c>
      <c r="E9" s="4" t="s">
        <v>7</v>
      </c>
      <c r="F9" s="4" t="s">
        <v>7</v>
      </c>
      <c r="G9" s="4" t="s">
        <v>7</v>
      </c>
      <c r="H9" s="5">
        <v>40375</v>
      </c>
      <c r="I9" s="4" t="s">
        <v>7</v>
      </c>
      <c r="J9" s="4" t="s">
        <v>7</v>
      </c>
    </row>
    <row r="10" spans="1:10" ht="30" x14ac:dyDescent="0.25">
      <c r="A10" s="2" t="s">
        <v>1609</v>
      </c>
      <c r="B10" s="4" t="s">
        <v>7</v>
      </c>
      <c r="C10" s="4" t="s">
        <v>7</v>
      </c>
      <c r="D10" s="4" t="s">
        <v>7</v>
      </c>
      <c r="E10" s="4" t="s">
        <v>7</v>
      </c>
      <c r="F10" s="4" t="s">
        <v>7</v>
      </c>
      <c r="G10" s="4" t="s">
        <v>7</v>
      </c>
      <c r="H10" s="4" t="s">
        <v>1610</v>
      </c>
      <c r="I10" s="4" t="s">
        <v>7</v>
      </c>
      <c r="J10" s="4" t="s">
        <v>7</v>
      </c>
    </row>
    <row r="11" spans="1:10" x14ac:dyDescent="0.25">
      <c r="A11" s="2" t="s">
        <v>1611</v>
      </c>
      <c r="B11" s="4" t="s">
        <v>7</v>
      </c>
      <c r="C11" s="8">
        <v>105000000</v>
      </c>
      <c r="D11" s="4" t="s">
        <v>7</v>
      </c>
      <c r="E11" s="4" t="s">
        <v>7</v>
      </c>
      <c r="F11" s="4" t="s">
        <v>7</v>
      </c>
      <c r="G11" s="4" t="s">
        <v>7</v>
      </c>
      <c r="H11" s="4" t="s">
        <v>7</v>
      </c>
      <c r="I11" s="4" t="s">
        <v>7</v>
      </c>
      <c r="J11" s="4" t="s">
        <v>7</v>
      </c>
    </row>
    <row r="12" spans="1:10" x14ac:dyDescent="0.25">
      <c r="A12" s="2" t="s">
        <v>1612</v>
      </c>
      <c r="B12" s="4" t="s">
        <v>7</v>
      </c>
      <c r="C12" s="4" t="s">
        <v>7</v>
      </c>
      <c r="D12" s="4" t="s">
        <v>7</v>
      </c>
      <c r="E12" s="4" t="s">
        <v>7</v>
      </c>
      <c r="F12" s="4" t="s">
        <v>7</v>
      </c>
      <c r="G12" s="4" t="s">
        <v>1613</v>
      </c>
      <c r="H12" s="4" t="s">
        <v>7</v>
      </c>
      <c r="I12" s="4" t="s">
        <v>7</v>
      </c>
      <c r="J12" s="4" t="s">
        <v>7</v>
      </c>
    </row>
    <row r="13" spans="1:10" x14ac:dyDescent="0.25">
      <c r="A13" s="2" t="s">
        <v>1614</v>
      </c>
      <c r="B13" s="6">
        <v>100000000</v>
      </c>
      <c r="C13" s="4" t="s">
        <v>7</v>
      </c>
      <c r="D13" s="6">
        <v>50000000</v>
      </c>
      <c r="E13" s="4" t="s">
        <v>7</v>
      </c>
      <c r="F13" s="4" t="s">
        <v>7</v>
      </c>
      <c r="G13" s="4" t="s">
        <v>7</v>
      </c>
      <c r="H13" s="4" t="s">
        <v>7</v>
      </c>
      <c r="I13" s="4" t="s">
        <v>7</v>
      </c>
      <c r="J13" s="4" t="s">
        <v>7</v>
      </c>
    </row>
    <row r="14" spans="1:10" ht="30" x14ac:dyDescent="0.25">
      <c r="A14" s="2" t="s">
        <v>1615</v>
      </c>
      <c r="B14" s="4" t="s">
        <v>7</v>
      </c>
      <c r="C14" s="4" t="s">
        <v>7</v>
      </c>
      <c r="D14" s="4" t="s">
        <v>7</v>
      </c>
      <c r="E14" s="8">
        <v>12900000</v>
      </c>
      <c r="F14" s="8">
        <v>50000000</v>
      </c>
      <c r="G14" s="8">
        <v>62884000</v>
      </c>
      <c r="H14" s="4" t="s">
        <v>7</v>
      </c>
      <c r="I14" s="4" t="s">
        <v>7</v>
      </c>
      <c r="J14" s="4" t="s">
        <v>7</v>
      </c>
    </row>
    <row r="15" spans="1:10" ht="30" x14ac:dyDescent="0.25">
      <c r="A15" s="2" t="s">
        <v>1616</v>
      </c>
      <c r="B15" s="4" t="s">
        <v>7</v>
      </c>
      <c r="C15" s="4" t="s">
        <v>7</v>
      </c>
      <c r="D15" s="4" t="s">
        <v>7</v>
      </c>
      <c r="E15" s="4">
        <v>600</v>
      </c>
      <c r="F15" s="6">
        <v>2839</v>
      </c>
      <c r="G15" s="4" t="s">
        <v>7</v>
      </c>
      <c r="H15" s="4" t="s">
        <v>7</v>
      </c>
      <c r="I15" s="4" t="s">
        <v>7</v>
      </c>
      <c r="J15" s="4" t="s">
        <v>7</v>
      </c>
    </row>
    <row r="16" spans="1:10" x14ac:dyDescent="0.25">
      <c r="A16" s="2" t="s">
        <v>1617</v>
      </c>
      <c r="B16" s="4" t="s">
        <v>7</v>
      </c>
      <c r="C16" s="4" t="s">
        <v>7</v>
      </c>
      <c r="D16" s="4" t="s">
        <v>7</v>
      </c>
      <c r="E16" s="9">
        <v>21.5</v>
      </c>
      <c r="F16" s="9">
        <v>17.600000000000001</v>
      </c>
      <c r="G16" s="4" t="s">
        <v>7</v>
      </c>
      <c r="H16" s="4" t="s">
        <v>7</v>
      </c>
      <c r="I16" s="4" t="s">
        <v>7</v>
      </c>
      <c r="J16" s="4" t="s">
        <v>7</v>
      </c>
    </row>
  </sheetData>
  <mergeCells count="9">
    <mergeCell ref="A1:A4"/>
    <mergeCell ref="B1:D1"/>
    <mergeCell ref="G1:H1"/>
    <mergeCell ref="B2:B4"/>
    <mergeCell ref="C2:C4"/>
    <mergeCell ref="D2:D4"/>
    <mergeCell ref="E2:E4"/>
    <mergeCell ref="F2:F4"/>
    <mergeCell ref="G2:G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618</v>
      </c>
      <c r="B1" s="7" t="s">
        <v>85</v>
      </c>
      <c r="C1" s="7"/>
      <c r="D1" s="7" t="s">
        <v>1</v>
      </c>
      <c r="E1" s="7"/>
      <c r="F1" s="1" t="s">
        <v>1082</v>
      </c>
    </row>
    <row r="2" spans="1:6" ht="30" x14ac:dyDescent="0.25">
      <c r="A2" s="1" t="s">
        <v>1619</v>
      </c>
      <c r="B2" s="1" t="s">
        <v>2</v>
      </c>
      <c r="C2" s="7" t="s">
        <v>86</v>
      </c>
      <c r="D2" s="1" t="s">
        <v>2</v>
      </c>
      <c r="E2" s="7" t="s">
        <v>86</v>
      </c>
      <c r="F2" s="7" t="s">
        <v>28</v>
      </c>
    </row>
    <row r="3" spans="1:6" x14ac:dyDescent="0.25">
      <c r="A3" s="1"/>
      <c r="B3" s="1" t="s">
        <v>1620</v>
      </c>
      <c r="C3" s="7"/>
      <c r="D3" s="1" t="s">
        <v>1620</v>
      </c>
      <c r="E3" s="7"/>
      <c r="F3" s="7"/>
    </row>
    <row r="4" spans="1:6" ht="45" x14ac:dyDescent="0.25">
      <c r="A4" s="3" t="s">
        <v>1621</v>
      </c>
      <c r="B4" s="4" t="s">
        <v>7</v>
      </c>
      <c r="C4" s="4" t="s">
        <v>7</v>
      </c>
      <c r="D4" s="4" t="s">
        <v>7</v>
      </c>
      <c r="E4" s="4" t="s">
        <v>7</v>
      </c>
      <c r="F4" s="4" t="s">
        <v>7</v>
      </c>
    </row>
    <row r="5" spans="1:6" x14ac:dyDescent="0.25">
      <c r="A5" s="2" t="s">
        <v>1622</v>
      </c>
      <c r="B5" s="4" t="s">
        <v>7</v>
      </c>
      <c r="C5" s="4" t="s">
        <v>7</v>
      </c>
      <c r="D5" s="4">
        <v>16</v>
      </c>
      <c r="E5" s="4" t="s">
        <v>7</v>
      </c>
      <c r="F5" s="4" t="s">
        <v>7</v>
      </c>
    </row>
    <row r="6" spans="1:6" x14ac:dyDescent="0.25">
      <c r="A6" s="2" t="s">
        <v>1623</v>
      </c>
      <c r="B6" s="4" t="s">
        <v>7</v>
      </c>
      <c r="C6" s="4" t="s">
        <v>7</v>
      </c>
      <c r="D6" s="9">
        <v>28.44</v>
      </c>
      <c r="E6" s="4" t="s">
        <v>7</v>
      </c>
      <c r="F6" s="4" t="s">
        <v>7</v>
      </c>
    </row>
    <row r="7" spans="1:6" x14ac:dyDescent="0.25">
      <c r="A7" s="2" t="s">
        <v>1624</v>
      </c>
      <c r="B7" s="4" t="s">
        <v>7</v>
      </c>
      <c r="C7" s="4" t="s">
        <v>7</v>
      </c>
      <c r="D7" s="8">
        <v>2026</v>
      </c>
      <c r="E7" s="4" t="s">
        <v>7</v>
      </c>
      <c r="F7" s="4" t="s">
        <v>7</v>
      </c>
    </row>
    <row r="8" spans="1:6" x14ac:dyDescent="0.25">
      <c r="A8" s="2" t="s">
        <v>1625</v>
      </c>
      <c r="B8" s="4" t="s">
        <v>7</v>
      </c>
      <c r="C8" s="4" t="s">
        <v>7</v>
      </c>
      <c r="D8" s="6">
        <v>264000</v>
      </c>
      <c r="E8" s="6">
        <v>628000</v>
      </c>
      <c r="F8" s="4" t="s">
        <v>7</v>
      </c>
    </row>
    <row r="9" spans="1:6" ht="30" x14ac:dyDescent="0.25">
      <c r="A9" s="2" t="s">
        <v>1626</v>
      </c>
      <c r="B9" s="9">
        <v>0.5</v>
      </c>
      <c r="C9" s="9">
        <v>1.7</v>
      </c>
      <c r="D9" s="9">
        <v>1.7</v>
      </c>
      <c r="E9" s="9">
        <v>5.8</v>
      </c>
      <c r="F9" s="4" t="s">
        <v>7</v>
      </c>
    </row>
    <row r="10" spans="1:6" x14ac:dyDescent="0.25">
      <c r="A10" s="2" t="s">
        <v>1627</v>
      </c>
      <c r="B10" s="4" t="s">
        <v>7</v>
      </c>
      <c r="C10" s="4" t="s">
        <v>7</v>
      </c>
      <c r="D10" s="4" t="s">
        <v>1613</v>
      </c>
      <c r="E10" s="4" t="s">
        <v>7</v>
      </c>
      <c r="F10" s="4" t="s">
        <v>7</v>
      </c>
    </row>
    <row r="11" spans="1:6" x14ac:dyDescent="0.25">
      <c r="A11" s="2" t="s">
        <v>1628</v>
      </c>
      <c r="B11" s="4">
        <v>0</v>
      </c>
      <c r="C11" s="4" t="s">
        <v>7</v>
      </c>
      <c r="D11" s="4">
        <v>0</v>
      </c>
      <c r="E11" s="4" t="s">
        <v>7</v>
      </c>
      <c r="F11" s="4" t="s">
        <v>7</v>
      </c>
    </row>
    <row r="12" spans="1:6" ht="30" x14ac:dyDescent="0.25">
      <c r="A12" s="2" t="s">
        <v>1629</v>
      </c>
      <c r="B12" s="4" t="s">
        <v>7</v>
      </c>
      <c r="C12" s="4" t="s">
        <v>7</v>
      </c>
      <c r="D12" s="4" t="s">
        <v>1630</v>
      </c>
      <c r="E12" s="4" t="s">
        <v>7</v>
      </c>
      <c r="F12" s="4" t="s">
        <v>7</v>
      </c>
    </row>
    <row r="13" spans="1:6" ht="30" x14ac:dyDescent="0.25">
      <c r="A13" s="2" t="s">
        <v>1631</v>
      </c>
      <c r="B13" s="4">
        <v>6.6</v>
      </c>
      <c r="C13" s="4">
        <v>0</v>
      </c>
      <c r="D13" s="4">
        <v>6.6</v>
      </c>
      <c r="E13" s="4">
        <v>0</v>
      </c>
      <c r="F13" s="4" t="s">
        <v>7</v>
      </c>
    </row>
    <row r="14" spans="1:6" ht="30" x14ac:dyDescent="0.25">
      <c r="A14" s="2" t="s">
        <v>1632</v>
      </c>
      <c r="B14" s="9">
        <v>5.6</v>
      </c>
      <c r="C14" s="8">
        <v>0</v>
      </c>
      <c r="D14" s="9">
        <v>5.6</v>
      </c>
      <c r="E14" s="8">
        <v>0</v>
      </c>
      <c r="F14" s="4" t="s">
        <v>7</v>
      </c>
    </row>
    <row r="15" spans="1:6" x14ac:dyDescent="0.25">
      <c r="A15" s="2" t="s">
        <v>1633</v>
      </c>
      <c r="B15" s="6">
        <v>2879000</v>
      </c>
      <c r="C15" s="6">
        <v>1432000</v>
      </c>
      <c r="D15" s="6">
        <v>2879000</v>
      </c>
      <c r="E15" s="6">
        <v>1432000</v>
      </c>
      <c r="F15" s="4" t="s">
        <v>7</v>
      </c>
    </row>
    <row r="16" spans="1:6" ht="30" x14ac:dyDescent="0.25">
      <c r="A16" s="2" t="s">
        <v>1634</v>
      </c>
      <c r="B16" s="4" t="s">
        <v>7</v>
      </c>
      <c r="C16" s="4" t="s">
        <v>7</v>
      </c>
      <c r="D16" s="4" t="s">
        <v>7</v>
      </c>
      <c r="E16" s="4" t="s">
        <v>7</v>
      </c>
      <c r="F16" s="4" t="s">
        <v>1635</v>
      </c>
    </row>
    <row r="17" spans="1:6" ht="30" x14ac:dyDescent="0.25">
      <c r="A17" s="2" t="s">
        <v>1636</v>
      </c>
      <c r="B17" s="4" t="s">
        <v>7</v>
      </c>
      <c r="C17" s="4" t="s">
        <v>7</v>
      </c>
      <c r="D17" s="4" t="s">
        <v>1635</v>
      </c>
      <c r="E17" s="4" t="s">
        <v>7</v>
      </c>
      <c r="F17" s="4" t="s">
        <v>7</v>
      </c>
    </row>
    <row r="18" spans="1:6" ht="30" x14ac:dyDescent="0.25">
      <c r="A18" s="2" t="s">
        <v>1637</v>
      </c>
      <c r="B18" s="4" t="s">
        <v>7</v>
      </c>
      <c r="C18" s="4" t="s">
        <v>7</v>
      </c>
      <c r="D18" s="4" t="s">
        <v>7</v>
      </c>
      <c r="E18" s="4" t="s">
        <v>7</v>
      </c>
      <c r="F18" s="4" t="s">
        <v>7</v>
      </c>
    </row>
    <row r="19" spans="1:6" ht="45" x14ac:dyDescent="0.25">
      <c r="A19" s="3" t="s">
        <v>1621</v>
      </c>
      <c r="B19" s="4" t="s">
        <v>7</v>
      </c>
      <c r="C19" s="4" t="s">
        <v>7</v>
      </c>
      <c r="D19" s="4" t="s">
        <v>7</v>
      </c>
      <c r="E19" s="4" t="s">
        <v>7</v>
      </c>
      <c r="F19" s="4" t="s">
        <v>7</v>
      </c>
    </row>
    <row r="20" spans="1:6" ht="30" x14ac:dyDescent="0.25">
      <c r="A20" s="2" t="s">
        <v>1638</v>
      </c>
      <c r="B20" s="4" t="s">
        <v>7</v>
      </c>
      <c r="C20" s="4" t="s">
        <v>7</v>
      </c>
      <c r="D20" s="4" t="s">
        <v>1445</v>
      </c>
      <c r="E20" s="4" t="s">
        <v>7</v>
      </c>
      <c r="F20" s="4" t="s">
        <v>7</v>
      </c>
    </row>
    <row r="21" spans="1:6" ht="30" x14ac:dyDescent="0.25">
      <c r="A21" s="2" t="s">
        <v>1639</v>
      </c>
      <c r="B21" s="4" t="s">
        <v>7</v>
      </c>
      <c r="C21" s="4" t="s">
        <v>7</v>
      </c>
      <c r="D21" s="6">
        <v>100000</v>
      </c>
      <c r="E21" s="4" t="s">
        <v>7</v>
      </c>
      <c r="F21" s="4" t="s">
        <v>7</v>
      </c>
    </row>
    <row r="22" spans="1:6" ht="45" x14ac:dyDescent="0.25">
      <c r="A22" s="2" t="s">
        <v>1640</v>
      </c>
      <c r="B22" s="4" t="s">
        <v>7</v>
      </c>
      <c r="C22" s="4" t="s">
        <v>7</v>
      </c>
      <c r="D22" s="4" t="s">
        <v>7</v>
      </c>
      <c r="E22" s="4" t="s">
        <v>7</v>
      </c>
      <c r="F22" s="4" t="s">
        <v>7</v>
      </c>
    </row>
    <row r="23" spans="1:6" ht="45" x14ac:dyDescent="0.25">
      <c r="A23" s="3" t="s">
        <v>1621</v>
      </c>
      <c r="B23" s="4" t="s">
        <v>7</v>
      </c>
      <c r="C23" s="4" t="s">
        <v>7</v>
      </c>
      <c r="D23" s="4" t="s">
        <v>7</v>
      </c>
      <c r="E23" s="4" t="s">
        <v>7</v>
      </c>
      <c r="F23" s="4" t="s">
        <v>7</v>
      </c>
    </row>
    <row r="24" spans="1:6" ht="60" x14ac:dyDescent="0.25">
      <c r="A24" s="2" t="s">
        <v>1641</v>
      </c>
      <c r="B24" s="4" t="s">
        <v>7</v>
      </c>
      <c r="C24" s="4" t="s">
        <v>7</v>
      </c>
      <c r="D24" s="4" t="s">
        <v>7</v>
      </c>
      <c r="E24" s="4" t="s">
        <v>7</v>
      </c>
      <c r="F24" s="180">
        <v>0.33</v>
      </c>
    </row>
    <row r="25" spans="1:6" ht="60" x14ac:dyDescent="0.25">
      <c r="A25" s="2" t="s">
        <v>1642</v>
      </c>
      <c r="B25" s="4" t="s">
        <v>7</v>
      </c>
      <c r="C25" s="4" t="s">
        <v>7</v>
      </c>
      <c r="D25" s="4" t="s">
        <v>7</v>
      </c>
      <c r="E25" s="4" t="s">
        <v>7</v>
      </c>
      <c r="F25" s="4">
        <v>25</v>
      </c>
    </row>
    <row r="26" spans="1:6" ht="45" x14ac:dyDescent="0.25">
      <c r="A26" s="2" t="s">
        <v>1643</v>
      </c>
      <c r="B26" s="4" t="s">
        <v>7</v>
      </c>
      <c r="C26" s="4" t="s">
        <v>7</v>
      </c>
      <c r="D26" s="4" t="s">
        <v>7</v>
      </c>
      <c r="E26" s="4" t="s">
        <v>7</v>
      </c>
      <c r="F26" s="4" t="s">
        <v>7</v>
      </c>
    </row>
    <row r="27" spans="1:6" ht="45" x14ac:dyDescent="0.25">
      <c r="A27" s="3" t="s">
        <v>1621</v>
      </c>
      <c r="B27" s="4" t="s">
        <v>7</v>
      </c>
      <c r="C27" s="4" t="s">
        <v>7</v>
      </c>
      <c r="D27" s="4" t="s">
        <v>7</v>
      </c>
      <c r="E27" s="4" t="s">
        <v>7</v>
      </c>
      <c r="F27" s="4" t="s">
        <v>7</v>
      </c>
    </row>
    <row r="28" spans="1:6" ht="60" x14ac:dyDescent="0.25">
      <c r="A28" s="2" t="s">
        <v>1641</v>
      </c>
      <c r="B28" s="4" t="s">
        <v>7</v>
      </c>
      <c r="C28" s="4" t="s">
        <v>7</v>
      </c>
      <c r="D28" s="4" t="s">
        <v>7</v>
      </c>
      <c r="E28" s="4" t="s">
        <v>7</v>
      </c>
      <c r="F28" s="180">
        <v>0.33</v>
      </c>
    </row>
    <row r="29" spans="1:6" ht="60" x14ac:dyDescent="0.25">
      <c r="A29" s="2" t="s">
        <v>1642</v>
      </c>
      <c r="B29" s="4" t="s">
        <v>7</v>
      </c>
      <c r="C29" s="4" t="s">
        <v>7</v>
      </c>
      <c r="D29" s="4" t="s">
        <v>7</v>
      </c>
      <c r="E29" s="4" t="s">
        <v>7</v>
      </c>
      <c r="F29" s="4">
        <v>28</v>
      </c>
    </row>
    <row r="30" spans="1:6" ht="45" x14ac:dyDescent="0.25">
      <c r="A30" s="2" t="s">
        <v>1644</v>
      </c>
      <c r="B30" s="4" t="s">
        <v>7</v>
      </c>
      <c r="C30" s="4" t="s">
        <v>7</v>
      </c>
      <c r="D30" s="4" t="s">
        <v>7</v>
      </c>
      <c r="E30" s="4" t="s">
        <v>7</v>
      </c>
      <c r="F30" s="4" t="s">
        <v>7</v>
      </c>
    </row>
    <row r="31" spans="1:6" ht="45" x14ac:dyDescent="0.25">
      <c r="A31" s="3" t="s">
        <v>1621</v>
      </c>
      <c r="B31" s="4" t="s">
        <v>7</v>
      </c>
      <c r="C31" s="4" t="s">
        <v>7</v>
      </c>
      <c r="D31" s="4" t="s">
        <v>7</v>
      </c>
      <c r="E31" s="4" t="s">
        <v>7</v>
      </c>
      <c r="F31" s="4" t="s">
        <v>7</v>
      </c>
    </row>
    <row r="32" spans="1:6" ht="60" x14ac:dyDescent="0.25">
      <c r="A32" s="2" t="s">
        <v>1641</v>
      </c>
      <c r="B32" s="4" t="s">
        <v>7</v>
      </c>
      <c r="C32" s="4" t="s">
        <v>7</v>
      </c>
      <c r="D32" s="4" t="s">
        <v>7</v>
      </c>
      <c r="E32" s="4" t="s">
        <v>7</v>
      </c>
      <c r="F32" s="180">
        <v>0.33</v>
      </c>
    </row>
    <row r="33" spans="1:6" ht="60" x14ac:dyDescent="0.25">
      <c r="A33" s="2" t="s">
        <v>1642</v>
      </c>
      <c r="B33" s="4" t="s">
        <v>7</v>
      </c>
      <c r="C33" s="4" t="s">
        <v>7</v>
      </c>
      <c r="D33" s="4" t="s">
        <v>7</v>
      </c>
      <c r="E33" s="4" t="s">
        <v>7</v>
      </c>
      <c r="F33" s="4">
        <v>32</v>
      </c>
    </row>
    <row r="34" spans="1:6" x14ac:dyDescent="0.25">
      <c r="A34" s="2" t="s">
        <v>1645</v>
      </c>
      <c r="B34" s="4" t="s">
        <v>7</v>
      </c>
      <c r="C34" s="4" t="s">
        <v>7</v>
      </c>
      <c r="D34" s="4" t="s">
        <v>7</v>
      </c>
      <c r="E34" s="4" t="s">
        <v>7</v>
      </c>
      <c r="F34" s="4" t="s">
        <v>7</v>
      </c>
    </row>
    <row r="35" spans="1:6" ht="45" x14ac:dyDescent="0.25">
      <c r="A35" s="3" t="s">
        <v>1621</v>
      </c>
      <c r="B35" s="4" t="s">
        <v>7</v>
      </c>
      <c r="C35" s="4" t="s">
        <v>7</v>
      </c>
      <c r="D35" s="4" t="s">
        <v>7</v>
      </c>
      <c r="E35" s="4" t="s">
        <v>7</v>
      </c>
      <c r="F35" s="4" t="s">
        <v>7</v>
      </c>
    </row>
    <row r="36" spans="1:6" x14ac:dyDescent="0.25">
      <c r="A36" s="2" t="s">
        <v>1646</v>
      </c>
      <c r="B36" s="4" t="s">
        <v>7</v>
      </c>
      <c r="C36" s="4" t="s">
        <v>7</v>
      </c>
      <c r="D36" s="5">
        <v>40169</v>
      </c>
      <c r="E36" s="4" t="s">
        <v>7</v>
      </c>
      <c r="F36" s="4" t="s">
        <v>7</v>
      </c>
    </row>
    <row r="37" spans="1:6" x14ac:dyDescent="0.25">
      <c r="A37" s="2" t="s">
        <v>1647</v>
      </c>
      <c r="B37" s="4" t="s">
        <v>7</v>
      </c>
      <c r="C37" s="4" t="s">
        <v>7</v>
      </c>
      <c r="D37" s="6">
        <v>5750</v>
      </c>
      <c r="E37" s="4" t="s">
        <v>7</v>
      </c>
      <c r="F37" s="4" t="s">
        <v>7</v>
      </c>
    </row>
    <row r="38" spans="1:6" ht="30" x14ac:dyDescent="0.25">
      <c r="A38" s="2" t="s">
        <v>1648</v>
      </c>
      <c r="B38" s="180">
        <v>1.1000000000000001</v>
      </c>
      <c r="C38" s="4" t="s">
        <v>7</v>
      </c>
      <c r="D38" s="180">
        <v>1.1000000000000001</v>
      </c>
      <c r="E38" s="4" t="s">
        <v>7</v>
      </c>
      <c r="F38" s="4" t="s">
        <v>7</v>
      </c>
    </row>
    <row r="39" spans="1:6" x14ac:dyDescent="0.25">
      <c r="A39" s="2" t="s">
        <v>1649</v>
      </c>
      <c r="B39" s="180">
        <v>1</v>
      </c>
      <c r="C39" s="4" t="s">
        <v>7</v>
      </c>
      <c r="D39" s="180">
        <v>1</v>
      </c>
      <c r="E39" s="4" t="s">
        <v>7</v>
      </c>
      <c r="F39" s="4" t="s">
        <v>7</v>
      </c>
    </row>
    <row r="40" spans="1:6" x14ac:dyDescent="0.25">
      <c r="A40" s="2" t="s">
        <v>1650</v>
      </c>
      <c r="B40" s="4" t="s">
        <v>7</v>
      </c>
      <c r="C40" s="4" t="s">
        <v>7</v>
      </c>
      <c r="D40" s="4" t="s">
        <v>1094</v>
      </c>
      <c r="E40" s="4" t="s">
        <v>7</v>
      </c>
      <c r="F40" s="4" t="s">
        <v>7</v>
      </c>
    </row>
    <row r="41" spans="1:6" x14ac:dyDescent="0.25">
      <c r="A41" s="2" t="s">
        <v>1651</v>
      </c>
      <c r="B41" s="4" t="s">
        <v>7</v>
      </c>
      <c r="C41" s="4" t="s">
        <v>7</v>
      </c>
      <c r="D41" s="4" t="s">
        <v>1445</v>
      </c>
      <c r="E41" s="4" t="s">
        <v>7</v>
      </c>
      <c r="F41" s="4" t="s">
        <v>7</v>
      </c>
    </row>
    <row r="42" spans="1:6" ht="30" x14ac:dyDescent="0.25">
      <c r="A42" s="2" t="s">
        <v>1652</v>
      </c>
      <c r="B42" s="4" t="s">
        <v>7</v>
      </c>
      <c r="C42" s="4" t="s">
        <v>7</v>
      </c>
      <c r="D42" s="4" t="s">
        <v>7</v>
      </c>
      <c r="E42" s="4" t="s">
        <v>7</v>
      </c>
      <c r="F42" s="4" t="s">
        <v>7</v>
      </c>
    </row>
    <row r="43" spans="1:6" ht="45" x14ac:dyDescent="0.25">
      <c r="A43" s="3" t="s">
        <v>1621</v>
      </c>
      <c r="B43" s="4" t="s">
        <v>7</v>
      </c>
      <c r="C43" s="4" t="s">
        <v>7</v>
      </c>
      <c r="D43" s="4" t="s">
        <v>7</v>
      </c>
      <c r="E43" s="4" t="s">
        <v>7</v>
      </c>
      <c r="F43" s="4" t="s">
        <v>7</v>
      </c>
    </row>
    <row r="44" spans="1:6" ht="30" x14ac:dyDescent="0.25">
      <c r="A44" s="2" t="s">
        <v>1653</v>
      </c>
      <c r="B44" s="180">
        <v>0.3</v>
      </c>
      <c r="C44" s="4" t="s">
        <v>7</v>
      </c>
      <c r="D44" s="180">
        <v>0.3</v>
      </c>
      <c r="E44" s="4" t="s">
        <v>7</v>
      </c>
      <c r="F44" s="4" t="s">
        <v>7</v>
      </c>
    </row>
    <row r="45" spans="1:6" ht="30" x14ac:dyDescent="0.25">
      <c r="A45" s="2" t="s">
        <v>1654</v>
      </c>
      <c r="B45" s="4" t="s">
        <v>7</v>
      </c>
      <c r="C45" s="4" t="s">
        <v>7</v>
      </c>
      <c r="D45" s="4" t="s">
        <v>7</v>
      </c>
      <c r="E45" s="4" t="s">
        <v>7</v>
      </c>
      <c r="F45" s="4" t="s">
        <v>7</v>
      </c>
    </row>
    <row r="46" spans="1:6" ht="45" x14ac:dyDescent="0.25">
      <c r="A46" s="3" t="s">
        <v>1621</v>
      </c>
      <c r="B46" s="4" t="s">
        <v>7</v>
      </c>
      <c r="C46" s="4" t="s">
        <v>7</v>
      </c>
      <c r="D46" s="4" t="s">
        <v>7</v>
      </c>
      <c r="E46" s="4" t="s">
        <v>7</v>
      </c>
      <c r="F46" s="4" t="s">
        <v>7</v>
      </c>
    </row>
    <row r="47" spans="1:6" ht="30" x14ac:dyDescent="0.25">
      <c r="A47" s="2" t="s">
        <v>1653</v>
      </c>
      <c r="B47" s="180">
        <v>0.7</v>
      </c>
      <c r="C47" s="4" t="s">
        <v>7</v>
      </c>
      <c r="D47" s="180">
        <v>0.7</v>
      </c>
      <c r="E47" s="4" t="s">
        <v>7</v>
      </c>
      <c r="F47" s="4" t="s">
        <v>7</v>
      </c>
    </row>
    <row r="48" spans="1:6" x14ac:dyDescent="0.25">
      <c r="A48" s="2" t="s">
        <v>1655</v>
      </c>
      <c r="B48" s="4" t="s">
        <v>7</v>
      </c>
      <c r="C48" s="4" t="s">
        <v>7</v>
      </c>
      <c r="D48" s="4" t="s">
        <v>7</v>
      </c>
      <c r="E48" s="4" t="s">
        <v>7</v>
      </c>
      <c r="F48" s="4" t="s">
        <v>7</v>
      </c>
    </row>
    <row r="49" spans="1:6" ht="45" x14ac:dyDescent="0.25">
      <c r="A49" s="3" t="s">
        <v>1621</v>
      </c>
      <c r="B49" s="4" t="s">
        <v>7</v>
      </c>
      <c r="C49" s="4" t="s">
        <v>7</v>
      </c>
      <c r="D49" s="4" t="s">
        <v>7</v>
      </c>
      <c r="E49" s="4" t="s">
        <v>7</v>
      </c>
      <c r="F49" s="4" t="s">
        <v>7</v>
      </c>
    </row>
    <row r="50" spans="1:6" x14ac:dyDescent="0.25">
      <c r="A50" s="2" t="s">
        <v>1646</v>
      </c>
      <c r="B50" s="4" t="s">
        <v>7</v>
      </c>
      <c r="C50" s="4" t="s">
        <v>7</v>
      </c>
      <c r="D50" s="5">
        <v>41416</v>
      </c>
      <c r="E50" s="4" t="s">
        <v>7</v>
      </c>
      <c r="F50" s="4" t="s">
        <v>7</v>
      </c>
    </row>
    <row r="51" spans="1:6" x14ac:dyDescent="0.25">
      <c r="A51" s="2" t="s">
        <v>1647</v>
      </c>
      <c r="B51" s="4" t="s">
        <v>7</v>
      </c>
      <c r="C51" s="4" t="s">
        <v>7</v>
      </c>
      <c r="D51" s="6">
        <v>2639</v>
      </c>
      <c r="E51" s="4" t="s">
        <v>7</v>
      </c>
      <c r="F51" s="4" t="s">
        <v>7</v>
      </c>
    </row>
    <row r="52" spans="1:6" x14ac:dyDescent="0.25">
      <c r="A52" s="2" t="s">
        <v>1656</v>
      </c>
      <c r="B52" s="4" t="s">
        <v>7</v>
      </c>
      <c r="C52" s="4" t="s">
        <v>7</v>
      </c>
      <c r="D52" s="5">
        <v>45068</v>
      </c>
      <c r="E52" s="4" t="s">
        <v>7</v>
      </c>
      <c r="F52" s="4" t="s">
        <v>7</v>
      </c>
    </row>
    <row r="53" spans="1:6" x14ac:dyDescent="0.25">
      <c r="A53" s="2" t="s">
        <v>1625</v>
      </c>
      <c r="B53" s="4">
        <v>0</v>
      </c>
      <c r="C53" s="4" t="s">
        <v>7</v>
      </c>
      <c r="D53" s="4">
        <v>0</v>
      </c>
      <c r="E53" s="4" t="s">
        <v>7</v>
      </c>
      <c r="F53" s="4" t="s">
        <v>7</v>
      </c>
    </row>
    <row r="54" spans="1:6" x14ac:dyDescent="0.25">
      <c r="A54" s="2" t="s">
        <v>1604</v>
      </c>
      <c r="B54" s="4" t="s">
        <v>7</v>
      </c>
      <c r="C54" s="4" t="s">
        <v>7</v>
      </c>
      <c r="D54" s="4" t="s">
        <v>7</v>
      </c>
      <c r="E54" s="4" t="s">
        <v>7</v>
      </c>
      <c r="F54" s="4" t="s">
        <v>7</v>
      </c>
    </row>
    <row r="55" spans="1:6" ht="45" x14ac:dyDescent="0.25">
      <c r="A55" s="3" t="s">
        <v>1621</v>
      </c>
      <c r="B55" s="4" t="s">
        <v>7</v>
      </c>
      <c r="C55" s="4" t="s">
        <v>7</v>
      </c>
      <c r="D55" s="4" t="s">
        <v>7</v>
      </c>
      <c r="E55" s="4" t="s">
        <v>7</v>
      </c>
      <c r="F55" s="4" t="s">
        <v>7</v>
      </c>
    </row>
    <row r="56" spans="1:6" x14ac:dyDescent="0.25">
      <c r="A56" s="2" t="s">
        <v>1627</v>
      </c>
      <c r="B56" s="4" t="s">
        <v>7</v>
      </c>
      <c r="C56" s="4" t="s">
        <v>7</v>
      </c>
      <c r="D56" s="4" t="s">
        <v>7</v>
      </c>
      <c r="E56" s="4" t="s">
        <v>1657</v>
      </c>
      <c r="F56" s="4" t="s">
        <v>7</v>
      </c>
    </row>
    <row r="57" spans="1:6" ht="30" x14ac:dyDescent="0.25">
      <c r="A57" s="2" t="s">
        <v>1658</v>
      </c>
      <c r="B57" s="4" t="s">
        <v>7</v>
      </c>
      <c r="C57" s="4" t="s">
        <v>7</v>
      </c>
      <c r="D57" s="4" t="s">
        <v>7</v>
      </c>
      <c r="E57" s="4" t="s">
        <v>7</v>
      </c>
      <c r="F57" s="4" t="s">
        <v>7</v>
      </c>
    </row>
    <row r="58" spans="1:6" ht="45" x14ac:dyDescent="0.25">
      <c r="A58" s="3" t="s">
        <v>1621</v>
      </c>
      <c r="B58" s="4" t="s">
        <v>7</v>
      </c>
      <c r="C58" s="4" t="s">
        <v>7</v>
      </c>
      <c r="D58" s="4" t="s">
        <v>7</v>
      </c>
      <c r="E58" s="4" t="s">
        <v>7</v>
      </c>
      <c r="F58" s="4" t="s">
        <v>7</v>
      </c>
    </row>
    <row r="59" spans="1:6" ht="30" x14ac:dyDescent="0.25">
      <c r="A59" s="2" t="s">
        <v>1648</v>
      </c>
      <c r="B59" s="180">
        <v>0.1</v>
      </c>
      <c r="C59" s="4" t="s">
        <v>7</v>
      </c>
      <c r="D59" s="180">
        <v>0.1</v>
      </c>
      <c r="E59" s="4" t="s">
        <v>7</v>
      </c>
      <c r="F59" s="4" t="s">
        <v>7</v>
      </c>
    </row>
  </sheetData>
  <mergeCells count="5">
    <mergeCell ref="B1:C1"/>
    <mergeCell ref="D1:E1"/>
    <mergeCell ref="C2:C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59</v>
      </c>
      <c r="B1" s="7" t="s">
        <v>85</v>
      </c>
      <c r="C1" s="7"/>
      <c r="D1" s="7" t="s">
        <v>1</v>
      </c>
      <c r="E1" s="7"/>
    </row>
    <row r="2" spans="1:5" ht="30" x14ac:dyDescent="0.25">
      <c r="A2" s="1" t="s">
        <v>27</v>
      </c>
      <c r="B2" s="1" t="s">
        <v>2</v>
      </c>
      <c r="C2" s="1" t="s">
        <v>86</v>
      </c>
      <c r="D2" s="1" t="s">
        <v>2</v>
      </c>
      <c r="E2" s="1" t="s">
        <v>86</v>
      </c>
    </row>
    <row r="3" spans="1:5" ht="45" x14ac:dyDescent="0.25">
      <c r="A3" s="3" t="s">
        <v>1621</v>
      </c>
      <c r="B3" s="4" t="s">
        <v>7</v>
      </c>
      <c r="C3" s="4" t="s">
        <v>7</v>
      </c>
      <c r="D3" s="4" t="s">
        <v>7</v>
      </c>
      <c r="E3" s="4" t="s">
        <v>7</v>
      </c>
    </row>
    <row r="4" spans="1:5" x14ac:dyDescent="0.25">
      <c r="A4" s="2" t="s">
        <v>118</v>
      </c>
      <c r="B4" s="8">
        <v>1371</v>
      </c>
      <c r="C4" s="8">
        <v>4242</v>
      </c>
      <c r="D4" s="8">
        <v>4312</v>
      </c>
      <c r="E4" s="8">
        <v>14927</v>
      </c>
    </row>
    <row r="5" spans="1:5" x14ac:dyDescent="0.25">
      <c r="A5" s="2" t="s">
        <v>1054</v>
      </c>
      <c r="B5" s="4" t="s">
        <v>7</v>
      </c>
      <c r="C5" s="4" t="s">
        <v>7</v>
      </c>
      <c r="D5" s="4" t="s">
        <v>7</v>
      </c>
      <c r="E5" s="4" t="s">
        <v>7</v>
      </c>
    </row>
    <row r="6" spans="1:5" ht="45" x14ac:dyDescent="0.25">
      <c r="A6" s="3" t="s">
        <v>1621</v>
      </c>
      <c r="B6" s="4" t="s">
        <v>7</v>
      </c>
      <c r="C6" s="4" t="s">
        <v>7</v>
      </c>
      <c r="D6" s="4" t="s">
        <v>7</v>
      </c>
      <c r="E6" s="4" t="s">
        <v>7</v>
      </c>
    </row>
    <row r="7" spans="1:5" x14ac:dyDescent="0.25">
      <c r="A7" s="2" t="s">
        <v>118</v>
      </c>
      <c r="B7" s="4">
        <v>215</v>
      </c>
      <c r="C7" s="6">
        <v>1867</v>
      </c>
      <c r="D7" s="4">
        <v>395</v>
      </c>
      <c r="E7" s="6">
        <v>8017</v>
      </c>
    </row>
    <row r="8" spans="1:5" x14ac:dyDescent="0.25">
      <c r="A8" s="2" t="s">
        <v>1056</v>
      </c>
      <c r="B8" s="4" t="s">
        <v>7</v>
      </c>
      <c r="C8" s="4" t="s">
        <v>7</v>
      </c>
      <c r="D8" s="4" t="s">
        <v>7</v>
      </c>
      <c r="E8" s="4" t="s">
        <v>7</v>
      </c>
    </row>
    <row r="9" spans="1:5" ht="45" x14ac:dyDescent="0.25">
      <c r="A9" s="3" t="s">
        <v>1621</v>
      </c>
      <c r="B9" s="4" t="s">
        <v>7</v>
      </c>
      <c r="C9" s="4" t="s">
        <v>7</v>
      </c>
      <c r="D9" s="4" t="s">
        <v>7</v>
      </c>
      <c r="E9" s="4" t="s">
        <v>7</v>
      </c>
    </row>
    <row r="10" spans="1:5" x14ac:dyDescent="0.25">
      <c r="A10" s="2" t="s">
        <v>118</v>
      </c>
      <c r="B10" s="6">
        <v>1156</v>
      </c>
      <c r="C10" s="6">
        <v>2375</v>
      </c>
      <c r="D10" s="6">
        <v>3917</v>
      </c>
      <c r="E10" s="6">
        <v>6910</v>
      </c>
    </row>
    <row r="11" spans="1:5" ht="30" x14ac:dyDescent="0.25">
      <c r="A11" s="2" t="s">
        <v>1660</v>
      </c>
      <c r="B11" s="4" t="s">
        <v>7</v>
      </c>
      <c r="C11" s="4" t="s">
        <v>7</v>
      </c>
      <c r="D11" s="4" t="s">
        <v>7</v>
      </c>
      <c r="E11" s="4" t="s">
        <v>7</v>
      </c>
    </row>
    <row r="12" spans="1:5" ht="45" x14ac:dyDescent="0.25">
      <c r="A12" s="3" t="s">
        <v>1621</v>
      </c>
      <c r="B12" s="4" t="s">
        <v>7</v>
      </c>
      <c r="C12" s="4" t="s">
        <v>7</v>
      </c>
      <c r="D12" s="4" t="s">
        <v>7</v>
      </c>
      <c r="E12" s="4" t="s">
        <v>7</v>
      </c>
    </row>
    <row r="13" spans="1:5" x14ac:dyDescent="0.25">
      <c r="A13" s="2" t="s">
        <v>118</v>
      </c>
      <c r="B13" s="6">
        <v>1371</v>
      </c>
      <c r="C13" s="6">
        <v>3907</v>
      </c>
      <c r="D13" s="6">
        <v>4312</v>
      </c>
      <c r="E13" s="6">
        <v>13930</v>
      </c>
    </row>
    <row r="14" spans="1:5" x14ac:dyDescent="0.25">
      <c r="A14" s="2" t="s">
        <v>1661</v>
      </c>
      <c r="B14" s="4" t="s">
        <v>7</v>
      </c>
      <c r="C14" s="4" t="s">
        <v>7</v>
      </c>
      <c r="D14" s="4" t="s">
        <v>7</v>
      </c>
      <c r="E14" s="4" t="s">
        <v>7</v>
      </c>
    </row>
    <row r="15" spans="1:5" ht="45" x14ac:dyDescent="0.25">
      <c r="A15" s="3" t="s">
        <v>1621</v>
      </c>
      <c r="B15" s="4" t="s">
        <v>7</v>
      </c>
      <c r="C15" s="4" t="s">
        <v>7</v>
      </c>
      <c r="D15" s="4" t="s">
        <v>7</v>
      </c>
      <c r="E15" s="4" t="s">
        <v>7</v>
      </c>
    </row>
    <row r="16" spans="1:5" x14ac:dyDescent="0.25">
      <c r="A16" s="2" t="s">
        <v>118</v>
      </c>
      <c r="B16" s="4" t="s">
        <v>7</v>
      </c>
      <c r="C16" s="8">
        <v>335</v>
      </c>
      <c r="D16" s="4" t="s">
        <v>7</v>
      </c>
      <c r="E16" s="8">
        <v>997</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662</v>
      </c>
      <c r="B1" s="7" t="s">
        <v>1</v>
      </c>
      <c r="C1" s="7"/>
    </row>
    <row r="2" spans="1:3" x14ac:dyDescent="0.25">
      <c r="A2" s="7"/>
      <c r="B2" s="1" t="s">
        <v>2</v>
      </c>
      <c r="C2" s="1" t="s">
        <v>86</v>
      </c>
    </row>
    <row r="3" spans="1:3" ht="45" x14ac:dyDescent="0.25">
      <c r="A3" s="3" t="s">
        <v>1621</v>
      </c>
      <c r="B3" s="4" t="s">
        <v>7</v>
      </c>
      <c r="C3" s="4" t="s">
        <v>7</v>
      </c>
    </row>
    <row r="4" spans="1:3" x14ac:dyDescent="0.25">
      <c r="A4" s="2" t="s">
        <v>1663</v>
      </c>
      <c r="B4" s="6">
        <v>264000</v>
      </c>
      <c r="C4" s="6">
        <v>628000</v>
      </c>
    </row>
    <row r="5" spans="1:3" x14ac:dyDescent="0.25">
      <c r="A5" s="2" t="s">
        <v>1664</v>
      </c>
      <c r="B5" s="8">
        <v>18</v>
      </c>
      <c r="C5" s="8">
        <v>20</v>
      </c>
    </row>
    <row r="6" spans="1:3" x14ac:dyDescent="0.25">
      <c r="A6" s="2" t="s">
        <v>813</v>
      </c>
      <c r="B6" s="9">
        <v>6.52</v>
      </c>
      <c r="C6" s="9">
        <v>8.0500000000000007</v>
      </c>
    </row>
    <row r="7" spans="1:3" ht="45" x14ac:dyDescent="0.25">
      <c r="A7" s="2" t="s">
        <v>1665</v>
      </c>
      <c r="B7" s="4" t="s">
        <v>7</v>
      </c>
      <c r="C7" s="4" t="s">
        <v>7</v>
      </c>
    </row>
    <row r="8" spans="1:3" ht="45" x14ac:dyDescent="0.25">
      <c r="A8" s="3" t="s">
        <v>1621</v>
      </c>
      <c r="B8" s="4" t="s">
        <v>7</v>
      </c>
      <c r="C8" s="4" t="s">
        <v>7</v>
      </c>
    </row>
    <row r="9" spans="1:3" x14ac:dyDescent="0.25">
      <c r="A9" s="2" t="s">
        <v>1663</v>
      </c>
      <c r="B9" s="6">
        <v>264000</v>
      </c>
      <c r="C9" s="4" t="s">
        <v>7</v>
      </c>
    </row>
    <row r="10" spans="1:3" x14ac:dyDescent="0.25">
      <c r="A10" s="2" t="s">
        <v>1664</v>
      </c>
      <c r="B10" s="8">
        <v>18</v>
      </c>
      <c r="C10" s="4" t="s">
        <v>7</v>
      </c>
    </row>
    <row r="11" spans="1:3" x14ac:dyDescent="0.25">
      <c r="A11" s="2" t="s">
        <v>813</v>
      </c>
      <c r="B11" s="9">
        <v>6.52</v>
      </c>
      <c r="C11" s="4" t="s">
        <v>7</v>
      </c>
    </row>
    <row r="12" spans="1:3" ht="45" x14ac:dyDescent="0.25">
      <c r="A12" s="2" t="s">
        <v>1666</v>
      </c>
      <c r="B12" s="4" t="s">
        <v>7</v>
      </c>
      <c r="C12" s="4" t="s">
        <v>7</v>
      </c>
    </row>
    <row r="13" spans="1:3" ht="45" x14ac:dyDescent="0.25">
      <c r="A13" s="3" t="s">
        <v>1621</v>
      </c>
      <c r="B13" s="4" t="s">
        <v>7</v>
      </c>
      <c r="C13" s="4" t="s">
        <v>7</v>
      </c>
    </row>
    <row r="14" spans="1:3" x14ac:dyDescent="0.25">
      <c r="A14" s="2" t="s">
        <v>1663</v>
      </c>
      <c r="B14" s="6">
        <v>628000</v>
      </c>
      <c r="C14" s="4" t="s">
        <v>7</v>
      </c>
    </row>
    <row r="15" spans="1:3" x14ac:dyDescent="0.25">
      <c r="A15" s="2" t="s">
        <v>1664</v>
      </c>
      <c r="B15" s="8">
        <v>20</v>
      </c>
      <c r="C15" s="4" t="s">
        <v>7</v>
      </c>
    </row>
    <row r="16" spans="1:3" x14ac:dyDescent="0.25">
      <c r="A16" s="2" t="s">
        <v>813</v>
      </c>
      <c r="B16" s="9">
        <v>8.0500000000000007</v>
      </c>
      <c r="C16" s="4" t="s">
        <v>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2.7109375" bestFit="1" customWidth="1"/>
  </cols>
  <sheetData>
    <row r="1" spans="1:3" ht="45" customHeight="1" x14ac:dyDescent="0.25">
      <c r="A1" s="7" t="s">
        <v>1667</v>
      </c>
      <c r="B1" s="7" t="s">
        <v>1</v>
      </c>
      <c r="C1" s="7"/>
    </row>
    <row r="2" spans="1:3" x14ac:dyDescent="0.25">
      <c r="A2" s="7"/>
      <c r="B2" s="1" t="s">
        <v>2</v>
      </c>
      <c r="C2" s="1" t="s">
        <v>86</v>
      </c>
    </row>
    <row r="3" spans="1:3" ht="45" x14ac:dyDescent="0.25">
      <c r="A3" s="3" t="s">
        <v>1668</v>
      </c>
      <c r="B3" s="4" t="s">
        <v>7</v>
      </c>
      <c r="C3" s="4" t="s">
        <v>7</v>
      </c>
    </row>
    <row r="4" spans="1:3" x14ac:dyDescent="0.25">
      <c r="A4" s="2" t="s">
        <v>813</v>
      </c>
      <c r="B4" s="9">
        <v>6.52</v>
      </c>
      <c r="C4" s="9">
        <v>8.0500000000000007</v>
      </c>
    </row>
    <row r="5" spans="1:3" x14ac:dyDescent="0.25">
      <c r="A5" s="2" t="s">
        <v>759</v>
      </c>
      <c r="B5" s="180">
        <v>0</v>
      </c>
      <c r="C5" s="180">
        <v>0</v>
      </c>
    </row>
    <row r="6" spans="1:3" x14ac:dyDescent="0.25">
      <c r="A6" s="2" t="s">
        <v>760</v>
      </c>
      <c r="B6" s="180">
        <v>1.0200000000000001E-2</v>
      </c>
      <c r="C6" s="180">
        <v>9.1000000000000004E-3</v>
      </c>
    </row>
    <row r="7" spans="1:3" x14ac:dyDescent="0.25">
      <c r="A7" s="2" t="s">
        <v>761</v>
      </c>
      <c r="B7" s="4" t="s">
        <v>1669</v>
      </c>
      <c r="C7" s="4" t="s">
        <v>1670</v>
      </c>
    </row>
    <row r="8" spans="1:3" x14ac:dyDescent="0.25">
      <c r="A8" s="2" t="s">
        <v>764</v>
      </c>
      <c r="B8" s="180">
        <v>0.37</v>
      </c>
      <c r="C8" s="180">
        <v>0.45</v>
      </c>
    </row>
    <row r="9" spans="1:3" x14ac:dyDescent="0.25">
      <c r="A9" s="2" t="s">
        <v>1056</v>
      </c>
      <c r="B9" s="4" t="s">
        <v>7</v>
      </c>
      <c r="C9" s="4" t="s">
        <v>7</v>
      </c>
    </row>
    <row r="10" spans="1:3" ht="45" x14ac:dyDescent="0.25">
      <c r="A10" s="3" t="s">
        <v>1668</v>
      </c>
      <c r="B10" s="4" t="s">
        <v>7</v>
      </c>
      <c r="C10" s="4" t="s">
        <v>7</v>
      </c>
    </row>
    <row r="11" spans="1:3" x14ac:dyDescent="0.25">
      <c r="A11" s="2" t="s">
        <v>813</v>
      </c>
      <c r="B11" s="8">
        <v>18</v>
      </c>
      <c r="C11" s="9">
        <v>19.84</v>
      </c>
    </row>
    <row r="12" spans="1:3" x14ac:dyDescent="0.25">
      <c r="A12" s="2" t="s">
        <v>760</v>
      </c>
      <c r="B12" s="4" t="s">
        <v>1671</v>
      </c>
      <c r="C12" s="4" t="s">
        <v>1671</v>
      </c>
    </row>
    <row r="13" spans="1:3" x14ac:dyDescent="0.25">
      <c r="A13" s="2" t="s">
        <v>815</v>
      </c>
      <c r="B13" s="4" t="s">
        <v>7</v>
      </c>
      <c r="C13" s="180">
        <v>0</v>
      </c>
    </row>
    <row r="14" spans="1:3" x14ac:dyDescent="0.25">
      <c r="A14" s="2" t="s">
        <v>764</v>
      </c>
      <c r="B14" s="4" t="s">
        <v>7</v>
      </c>
      <c r="C14" s="180">
        <v>0.45</v>
      </c>
    </row>
    <row r="15" spans="1:3" x14ac:dyDescent="0.25">
      <c r="A15" s="2" t="s">
        <v>816</v>
      </c>
      <c r="B15" s="4" t="s">
        <v>7</v>
      </c>
      <c r="C15" s="180">
        <v>0</v>
      </c>
    </row>
    <row r="16" spans="1:3" ht="30" x14ac:dyDescent="0.25">
      <c r="A16" s="2" t="s">
        <v>817</v>
      </c>
      <c r="B16" s="8">
        <v>18</v>
      </c>
      <c r="C16" s="9">
        <v>18.01000000000000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2</v>
      </c>
      <c r="B1" s="7" t="s">
        <v>1</v>
      </c>
      <c r="C1" s="7"/>
    </row>
    <row r="2" spans="1:3" ht="30" x14ac:dyDescent="0.25">
      <c r="A2" s="1" t="s">
        <v>73</v>
      </c>
      <c r="B2" s="1" t="s">
        <v>2</v>
      </c>
      <c r="C2" s="1" t="s">
        <v>86</v>
      </c>
    </row>
    <row r="3" spans="1:3" ht="30" x14ac:dyDescent="0.25">
      <c r="A3" s="3" t="s">
        <v>735</v>
      </c>
      <c r="B3" s="4" t="s">
        <v>7</v>
      </c>
      <c r="C3" s="4" t="s">
        <v>7</v>
      </c>
    </row>
    <row r="4" spans="1:3" x14ac:dyDescent="0.25">
      <c r="A4" s="2" t="s">
        <v>1673</v>
      </c>
      <c r="B4" s="6">
        <v>2890</v>
      </c>
      <c r="C4" s="6">
        <v>2236</v>
      </c>
    </row>
    <row r="5" spans="1:3" x14ac:dyDescent="0.25">
      <c r="A5" s="2" t="s">
        <v>1674</v>
      </c>
      <c r="B5" s="4">
        <v>264</v>
      </c>
      <c r="C5" s="4">
        <v>628</v>
      </c>
    </row>
    <row r="6" spans="1:3" x14ac:dyDescent="0.25">
      <c r="A6" s="2" t="s">
        <v>1675</v>
      </c>
      <c r="B6" s="4" t="s">
        <v>64</v>
      </c>
      <c r="C6" s="4" t="s">
        <v>64</v>
      </c>
    </row>
    <row r="7" spans="1:3" x14ac:dyDescent="0.25">
      <c r="A7" s="2" t="s">
        <v>1676</v>
      </c>
      <c r="B7" s="4">
        <v>21</v>
      </c>
      <c r="C7" s="4" t="s">
        <v>7</v>
      </c>
    </row>
    <row r="8" spans="1:3" x14ac:dyDescent="0.25">
      <c r="A8" s="2" t="s">
        <v>1673</v>
      </c>
      <c r="B8" s="6">
        <v>3133</v>
      </c>
      <c r="C8" s="6">
        <v>2864</v>
      </c>
    </row>
    <row r="9" spans="1:3" ht="30" x14ac:dyDescent="0.25">
      <c r="A9" s="2" t="s">
        <v>1677</v>
      </c>
      <c r="B9" s="9">
        <v>21.39</v>
      </c>
      <c r="C9" s="8">
        <v>20</v>
      </c>
    </row>
    <row r="10" spans="1:3" ht="30" x14ac:dyDescent="0.25">
      <c r="A10" s="2" t="s">
        <v>1678</v>
      </c>
      <c r="B10" s="8">
        <v>18</v>
      </c>
      <c r="C10" s="8">
        <v>20</v>
      </c>
    </row>
    <row r="11" spans="1:3" ht="30" x14ac:dyDescent="0.25">
      <c r="A11" s="2" t="s">
        <v>1679</v>
      </c>
      <c r="B11" s="4" t="s">
        <v>64</v>
      </c>
      <c r="C11" s="4" t="s">
        <v>64</v>
      </c>
    </row>
    <row r="12" spans="1:3" ht="30" x14ac:dyDescent="0.25">
      <c r="A12" s="2" t="s">
        <v>1680</v>
      </c>
      <c r="B12" s="9">
        <v>113.8</v>
      </c>
      <c r="C12" s="4" t="s">
        <v>7</v>
      </c>
    </row>
    <row r="13" spans="1:3" ht="30" x14ac:dyDescent="0.25">
      <c r="A13" s="2" t="s">
        <v>1677</v>
      </c>
      <c r="B13" s="9">
        <v>20.5</v>
      </c>
      <c r="C13" s="8">
        <v>2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v>
      </c>
      <c r="B1" s="7" t="s">
        <v>1</v>
      </c>
      <c r="C1" s="7"/>
    </row>
    <row r="2" spans="1:3" ht="30" x14ac:dyDescent="0.25">
      <c r="A2" s="1" t="s">
        <v>27</v>
      </c>
      <c r="B2" s="1" t="s">
        <v>2</v>
      </c>
      <c r="C2" s="1" t="s">
        <v>86</v>
      </c>
    </row>
    <row r="3" spans="1:3" x14ac:dyDescent="0.25">
      <c r="A3" s="3" t="s">
        <v>187</v>
      </c>
      <c r="B3" s="4" t="s">
        <v>7</v>
      </c>
      <c r="C3" s="4" t="s">
        <v>7</v>
      </c>
    </row>
    <row r="4" spans="1:3" x14ac:dyDescent="0.25">
      <c r="A4" s="2" t="s">
        <v>143</v>
      </c>
      <c r="B4" s="8">
        <v>26638</v>
      </c>
      <c r="C4" s="8">
        <v>50381</v>
      </c>
    </row>
    <row r="5" spans="1:3" ht="30" x14ac:dyDescent="0.25">
      <c r="A5" s="3" t="s">
        <v>188</v>
      </c>
      <c r="B5" s="4" t="s">
        <v>7</v>
      </c>
      <c r="C5" s="4" t="s">
        <v>7</v>
      </c>
    </row>
    <row r="6" spans="1:3" x14ac:dyDescent="0.25">
      <c r="A6" s="2" t="s">
        <v>189</v>
      </c>
      <c r="B6" s="6">
        <v>-126634</v>
      </c>
      <c r="C6" s="6">
        <v>-142024</v>
      </c>
    </row>
    <row r="7" spans="1:3" x14ac:dyDescent="0.25">
      <c r="A7" s="2" t="s">
        <v>190</v>
      </c>
      <c r="B7" s="6">
        <v>15795</v>
      </c>
      <c r="C7" s="6">
        <v>12111</v>
      </c>
    </row>
    <row r="8" spans="1:3" x14ac:dyDescent="0.25">
      <c r="A8" s="2" t="s">
        <v>100</v>
      </c>
      <c r="B8" s="6">
        <v>10853</v>
      </c>
      <c r="C8" s="6">
        <v>17755</v>
      </c>
    </row>
    <row r="9" spans="1:3" x14ac:dyDescent="0.25">
      <c r="A9" s="2" t="s">
        <v>191</v>
      </c>
      <c r="B9" s="6">
        <v>14977</v>
      </c>
      <c r="C9" s="6">
        <v>-33037</v>
      </c>
    </row>
    <row r="10" spans="1:3" ht="30" x14ac:dyDescent="0.25">
      <c r="A10" s="2" t="s">
        <v>192</v>
      </c>
      <c r="B10" s="6">
        <v>9339</v>
      </c>
      <c r="C10" s="6">
        <v>9209</v>
      </c>
    </row>
    <row r="11" spans="1:3" ht="30" x14ac:dyDescent="0.25">
      <c r="A11" s="2" t="s">
        <v>193</v>
      </c>
      <c r="B11" s="4">
        <v>54</v>
      </c>
      <c r="C11" s="4">
        <v>44</v>
      </c>
    </row>
    <row r="12" spans="1:3" ht="30" x14ac:dyDescent="0.25">
      <c r="A12" s="2" t="s">
        <v>194</v>
      </c>
      <c r="B12" s="4">
        <v>42</v>
      </c>
      <c r="C12" s="6">
        <v>-8610</v>
      </c>
    </row>
    <row r="13" spans="1:3" x14ac:dyDescent="0.25">
      <c r="A13" s="2" t="s">
        <v>118</v>
      </c>
      <c r="B13" s="6">
        <v>4312</v>
      </c>
      <c r="C13" s="6">
        <v>14927</v>
      </c>
    </row>
    <row r="14" spans="1:3" x14ac:dyDescent="0.25">
      <c r="A14" s="2" t="s">
        <v>195</v>
      </c>
      <c r="B14" s="6">
        <v>-3204</v>
      </c>
      <c r="C14" s="6">
        <v>-3937</v>
      </c>
    </row>
    <row r="15" spans="1:3" x14ac:dyDescent="0.25">
      <c r="A15" s="2" t="s">
        <v>120</v>
      </c>
      <c r="B15" s="6">
        <v>18844</v>
      </c>
      <c r="C15" s="6">
        <v>15529</v>
      </c>
    </row>
    <row r="16" spans="1:3" x14ac:dyDescent="0.25">
      <c r="A16" s="2" t="s">
        <v>196</v>
      </c>
      <c r="B16" s="6">
        <v>-2454</v>
      </c>
      <c r="C16" s="6">
        <v>-1184</v>
      </c>
    </row>
    <row r="17" spans="1:3" x14ac:dyDescent="0.25">
      <c r="A17" s="2" t="s">
        <v>126</v>
      </c>
      <c r="B17" s="4">
        <v>-122</v>
      </c>
      <c r="C17" s="6">
        <v>3267</v>
      </c>
    </row>
    <row r="18" spans="1:3" x14ac:dyDescent="0.25">
      <c r="A18" s="2" t="s">
        <v>197</v>
      </c>
      <c r="B18" s="6">
        <v>-138686</v>
      </c>
      <c r="C18" s="6">
        <v>-137633</v>
      </c>
    </row>
    <row r="19" spans="1:3" ht="30" x14ac:dyDescent="0.25">
      <c r="A19" s="2" t="s">
        <v>198</v>
      </c>
      <c r="B19" s="6">
        <v>145363</v>
      </c>
      <c r="C19" s="6">
        <v>149370</v>
      </c>
    </row>
    <row r="20" spans="1:3" ht="30" x14ac:dyDescent="0.25">
      <c r="A20" s="2" t="s">
        <v>104</v>
      </c>
      <c r="B20" s="6">
        <v>-4319</v>
      </c>
      <c r="C20" s="6">
        <v>-3920</v>
      </c>
    </row>
    <row r="21" spans="1:3" ht="30" x14ac:dyDescent="0.25">
      <c r="A21" s="2" t="s">
        <v>199</v>
      </c>
      <c r="B21" s="6">
        <v>3779</v>
      </c>
      <c r="C21" s="6">
        <v>-1008</v>
      </c>
    </row>
    <row r="22" spans="1:3" ht="30" x14ac:dyDescent="0.25">
      <c r="A22" s="2" t="s">
        <v>200</v>
      </c>
      <c r="B22" s="4">
        <v>-419</v>
      </c>
      <c r="C22" s="4">
        <v>85</v>
      </c>
    </row>
    <row r="23" spans="1:3" ht="30" x14ac:dyDescent="0.25">
      <c r="A23" s="2" t="s">
        <v>201</v>
      </c>
      <c r="B23" s="6">
        <v>-1536</v>
      </c>
      <c r="C23" s="4" t="s">
        <v>7</v>
      </c>
    </row>
    <row r="24" spans="1:3" ht="30" x14ac:dyDescent="0.25">
      <c r="A24" s="2" t="s">
        <v>202</v>
      </c>
      <c r="B24" s="6">
        <v>12211</v>
      </c>
      <c r="C24" s="6">
        <v>19264</v>
      </c>
    </row>
    <row r="25" spans="1:3" ht="30" x14ac:dyDescent="0.25">
      <c r="A25" s="2" t="s">
        <v>203</v>
      </c>
      <c r="B25" s="6">
        <v>10507</v>
      </c>
      <c r="C25" s="6">
        <v>-1593</v>
      </c>
    </row>
    <row r="26" spans="1:3" ht="30" x14ac:dyDescent="0.25">
      <c r="A26" s="2" t="s">
        <v>204</v>
      </c>
      <c r="B26" s="6">
        <v>6658</v>
      </c>
      <c r="C26" s="6">
        <v>2684</v>
      </c>
    </row>
    <row r="27" spans="1:3" ht="30" x14ac:dyDescent="0.25">
      <c r="A27" s="2" t="s">
        <v>205</v>
      </c>
      <c r="B27" s="6">
        <v>1998</v>
      </c>
      <c r="C27" s="6">
        <v>-38320</v>
      </c>
    </row>
    <row r="28" spans="1:3" x14ac:dyDescent="0.25">
      <c r="A28" s="3" t="s">
        <v>206</v>
      </c>
      <c r="B28" s="4" t="s">
        <v>7</v>
      </c>
      <c r="C28" s="4" t="s">
        <v>7</v>
      </c>
    </row>
    <row r="29" spans="1:3" ht="30" x14ac:dyDescent="0.25">
      <c r="A29" s="2" t="s">
        <v>207</v>
      </c>
      <c r="B29" s="6">
        <v>-436365</v>
      </c>
      <c r="C29" s="6">
        <v>-666605</v>
      </c>
    </row>
    <row r="30" spans="1:3" ht="30" x14ac:dyDescent="0.25">
      <c r="A30" s="2" t="s">
        <v>208</v>
      </c>
      <c r="B30" s="4">
        <v>225</v>
      </c>
      <c r="C30" s="6">
        <v>340026</v>
      </c>
    </row>
    <row r="31" spans="1:3" ht="45" x14ac:dyDescent="0.25">
      <c r="A31" s="2" t="s">
        <v>209</v>
      </c>
      <c r="B31" s="6">
        <v>178592</v>
      </c>
      <c r="C31" s="6">
        <v>177781</v>
      </c>
    </row>
    <row r="32" spans="1:3" ht="45" x14ac:dyDescent="0.25">
      <c r="A32" s="2" t="s">
        <v>210</v>
      </c>
      <c r="B32" s="6">
        <v>27347</v>
      </c>
      <c r="C32" s="4" t="s">
        <v>7</v>
      </c>
    </row>
    <row r="33" spans="1:3" ht="30" x14ac:dyDescent="0.25">
      <c r="A33" s="2" t="s">
        <v>211</v>
      </c>
      <c r="B33" s="4">
        <v>-978</v>
      </c>
      <c r="C33" s="6">
        <v>1147</v>
      </c>
    </row>
    <row r="34" spans="1:3" x14ac:dyDescent="0.25">
      <c r="A34" s="2" t="s">
        <v>212</v>
      </c>
      <c r="B34" s="4" t="s">
        <v>7</v>
      </c>
      <c r="C34" s="4">
        <v>-100</v>
      </c>
    </row>
    <row r="35" spans="1:3" x14ac:dyDescent="0.25">
      <c r="A35" s="2" t="s">
        <v>213</v>
      </c>
      <c r="B35" s="6">
        <v>319814</v>
      </c>
      <c r="C35" s="6">
        <v>297418</v>
      </c>
    </row>
    <row r="36" spans="1:3" x14ac:dyDescent="0.25">
      <c r="A36" s="2" t="s">
        <v>214</v>
      </c>
      <c r="B36" s="6">
        <v>-2473</v>
      </c>
      <c r="C36" s="6">
        <v>-11716</v>
      </c>
    </row>
    <row r="37" spans="1:3" ht="30" x14ac:dyDescent="0.25">
      <c r="A37" s="2" t="s">
        <v>215</v>
      </c>
      <c r="B37" s="6">
        <v>6707</v>
      </c>
      <c r="C37" s="4" t="s">
        <v>7</v>
      </c>
    </row>
    <row r="38" spans="1:3" x14ac:dyDescent="0.25">
      <c r="A38" s="2" t="s">
        <v>216</v>
      </c>
      <c r="B38" s="6">
        <v>62165</v>
      </c>
      <c r="C38" s="6">
        <v>77073</v>
      </c>
    </row>
    <row r="39" spans="1:3" ht="30" x14ac:dyDescent="0.25">
      <c r="A39" s="2" t="s">
        <v>217</v>
      </c>
      <c r="B39" s="6">
        <v>155034</v>
      </c>
      <c r="C39" s="6">
        <v>215024</v>
      </c>
    </row>
    <row r="40" spans="1:3" x14ac:dyDescent="0.25">
      <c r="A40" s="3" t="s">
        <v>218</v>
      </c>
      <c r="B40" s="4" t="s">
        <v>7</v>
      </c>
      <c r="C40" s="4" t="s">
        <v>7</v>
      </c>
    </row>
    <row r="41" spans="1:3" ht="30" x14ac:dyDescent="0.25">
      <c r="A41" s="2" t="s">
        <v>219</v>
      </c>
      <c r="B41" s="6">
        <v>-113473</v>
      </c>
      <c r="C41" s="6">
        <v>123237</v>
      </c>
    </row>
    <row r="42" spans="1:3" x14ac:dyDescent="0.25">
      <c r="A42" s="2" t="s">
        <v>220</v>
      </c>
      <c r="B42" s="6">
        <v>-490925</v>
      </c>
      <c r="C42" s="6">
        <v>-401166</v>
      </c>
    </row>
    <row r="43" spans="1:3" ht="45" x14ac:dyDescent="0.25">
      <c r="A43" s="2" t="s">
        <v>221</v>
      </c>
      <c r="B43" s="6">
        <v>-18284</v>
      </c>
      <c r="C43" s="6">
        <v>-12839</v>
      </c>
    </row>
    <row r="44" spans="1:3" ht="30" x14ac:dyDescent="0.25">
      <c r="A44" s="2" t="s">
        <v>222</v>
      </c>
      <c r="B44" s="4">
        <v>-136</v>
      </c>
      <c r="C44" s="6">
        <v>-223162</v>
      </c>
    </row>
    <row r="45" spans="1:3" x14ac:dyDescent="0.25">
      <c r="A45" s="2" t="s">
        <v>223</v>
      </c>
      <c r="B45" s="6">
        <v>-42500</v>
      </c>
      <c r="C45" s="4" t="s">
        <v>7</v>
      </c>
    </row>
    <row r="46" spans="1:3" x14ac:dyDescent="0.25">
      <c r="A46" s="2" t="s">
        <v>224</v>
      </c>
      <c r="B46" s="6">
        <v>-62884</v>
      </c>
      <c r="C46" s="4" t="s">
        <v>7</v>
      </c>
    </row>
    <row r="47" spans="1:3" x14ac:dyDescent="0.25">
      <c r="A47" s="2" t="s">
        <v>225</v>
      </c>
      <c r="B47" s="4" t="s">
        <v>7</v>
      </c>
      <c r="C47" s="6">
        <v>89465</v>
      </c>
    </row>
    <row r="48" spans="1:3" x14ac:dyDescent="0.25">
      <c r="A48" s="2" t="s">
        <v>226</v>
      </c>
      <c r="B48" s="6">
        <v>-728202</v>
      </c>
      <c r="C48" s="6">
        <v>-424465</v>
      </c>
    </row>
    <row r="49" spans="1:3" ht="30" x14ac:dyDescent="0.25">
      <c r="A49" s="2" t="s">
        <v>227</v>
      </c>
      <c r="B49" s="6">
        <v>-571170</v>
      </c>
      <c r="C49" s="6">
        <v>-247761</v>
      </c>
    </row>
    <row r="50" spans="1:3" ht="30" x14ac:dyDescent="0.25">
      <c r="A50" s="2" t="s">
        <v>228</v>
      </c>
      <c r="B50" s="6">
        <v>734874</v>
      </c>
      <c r="C50" s="6">
        <v>709963</v>
      </c>
    </row>
    <row r="51" spans="1:3" ht="30" x14ac:dyDescent="0.25">
      <c r="A51" s="2" t="s">
        <v>229</v>
      </c>
      <c r="B51" s="6">
        <v>163704</v>
      </c>
      <c r="C51" s="6">
        <v>462202</v>
      </c>
    </row>
    <row r="52" spans="1:3" x14ac:dyDescent="0.25">
      <c r="A52" s="3" t="s">
        <v>230</v>
      </c>
      <c r="B52" s="4" t="s">
        <v>7</v>
      </c>
      <c r="C52" s="4" t="s">
        <v>7</v>
      </c>
    </row>
    <row r="53" spans="1:3" x14ac:dyDescent="0.25">
      <c r="A53" s="2" t="s">
        <v>231</v>
      </c>
      <c r="B53" s="6">
        <v>28725</v>
      </c>
      <c r="C53" s="6">
        <v>34074</v>
      </c>
    </row>
    <row r="54" spans="1:3" ht="30" x14ac:dyDescent="0.25">
      <c r="A54" s="2" t="s">
        <v>232</v>
      </c>
      <c r="B54" s="6">
        <v>91983</v>
      </c>
      <c r="C54" s="6">
        <v>84441</v>
      </c>
    </row>
    <row r="55" spans="1:3" x14ac:dyDescent="0.25">
      <c r="A55" s="2" t="s">
        <v>233</v>
      </c>
      <c r="B55" s="6">
        <v>1641</v>
      </c>
      <c r="C55" s="6">
        <v>16781</v>
      </c>
    </row>
    <row r="56" spans="1:3" ht="30" x14ac:dyDescent="0.25">
      <c r="A56" s="3" t="s">
        <v>234</v>
      </c>
      <c r="B56" s="4" t="s">
        <v>7</v>
      </c>
      <c r="C56" s="4" t="s">
        <v>7</v>
      </c>
    </row>
    <row r="57" spans="1:3" x14ac:dyDescent="0.25">
      <c r="A57" s="2" t="s">
        <v>235</v>
      </c>
      <c r="B57" s="6">
        <v>53366</v>
      </c>
      <c r="C57" s="6">
        <v>65530</v>
      </c>
    </row>
    <row r="58" spans="1:3" ht="30" x14ac:dyDescent="0.25">
      <c r="A58" s="2" t="s">
        <v>236</v>
      </c>
      <c r="B58" s="6">
        <v>510976</v>
      </c>
      <c r="C58" s="4" t="s">
        <v>7</v>
      </c>
    </row>
    <row r="59" spans="1:3" ht="30" x14ac:dyDescent="0.25">
      <c r="A59" s="2" t="s">
        <v>237</v>
      </c>
      <c r="B59" s="4" t="s">
        <v>7</v>
      </c>
      <c r="C59" s="6">
        <v>1026</v>
      </c>
    </row>
    <row r="60" spans="1:3" ht="30" x14ac:dyDescent="0.25">
      <c r="A60" s="2" t="s">
        <v>238</v>
      </c>
      <c r="B60" s="4" t="s">
        <v>7</v>
      </c>
      <c r="C60" s="4">
        <v>930</v>
      </c>
    </row>
    <row r="61" spans="1:3" ht="30" x14ac:dyDescent="0.25">
      <c r="A61" s="2" t="s">
        <v>239</v>
      </c>
      <c r="B61" s="4" t="s">
        <v>7</v>
      </c>
      <c r="C61" s="8">
        <v>-2717</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30" x14ac:dyDescent="0.25">
      <c r="A1" s="1" t="s">
        <v>1681</v>
      </c>
      <c r="B1" s="1" t="s">
        <v>1</v>
      </c>
      <c r="C1" s="1" t="s">
        <v>1082</v>
      </c>
    </row>
    <row r="2" spans="1:3" ht="30" x14ac:dyDescent="0.25">
      <c r="A2" s="1" t="s">
        <v>73</v>
      </c>
      <c r="B2" s="1" t="s">
        <v>2</v>
      </c>
      <c r="C2" s="1" t="s">
        <v>28</v>
      </c>
    </row>
    <row r="3" spans="1:3" ht="45" x14ac:dyDescent="0.25">
      <c r="A3" s="3" t="s">
        <v>1682</v>
      </c>
      <c r="B3" s="4" t="s">
        <v>7</v>
      </c>
      <c r="C3" s="4" t="s">
        <v>7</v>
      </c>
    </row>
    <row r="4" spans="1:3" x14ac:dyDescent="0.25">
      <c r="A4" s="2" t="s">
        <v>1683</v>
      </c>
      <c r="B4" s="9">
        <v>28.44</v>
      </c>
      <c r="C4" s="4" t="s">
        <v>7</v>
      </c>
    </row>
    <row r="5" spans="1:3" x14ac:dyDescent="0.25">
      <c r="A5" s="2" t="s">
        <v>1684</v>
      </c>
      <c r="B5" s="8">
        <v>2026</v>
      </c>
      <c r="C5" s="4" t="s">
        <v>7</v>
      </c>
    </row>
    <row r="6" spans="1:3" ht="30" x14ac:dyDescent="0.25">
      <c r="A6" s="2" t="s">
        <v>1629</v>
      </c>
      <c r="B6" s="4" t="s">
        <v>1630</v>
      </c>
      <c r="C6" s="4" t="s">
        <v>7</v>
      </c>
    </row>
    <row r="7" spans="1:3" x14ac:dyDescent="0.25">
      <c r="A7" s="2" t="s">
        <v>1685</v>
      </c>
      <c r="B7" s="4" t="s">
        <v>7</v>
      </c>
      <c r="C7" s="4" t="s">
        <v>7</v>
      </c>
    </row>
    <row r="8" spans="1:3" ht="45" x14ac:dyDescent="0.25">
      <c r="A8" s="3" t="s">
        <v>1682</v>
      </c>
      <c r="B8" s="4" t="s">
        <v>7</v>
      </c>
      <c r="C8" s="4" t="s">
        <v>7</v>
      </c>
    </row>
    <row r="9" spans="1:3" x14ac:dyDescent="0.25">
      <c r="A9" s="2" t="s">
        <v>1686</v>
      </c>
      <c r="B9" s="8">
        <v>18</v>
      </c>
      <c r="C9" s="8">
        <v>20</v>
      </c>
    </row>
    <row r="10" spans="1:3" x14ac:dyDescent="0.25">
      <c r="A10" s="2" t="s">
        <v>1687</v>
      </c>
      <c r="B10" s="4">
        <v>253</v>
      </c>
      <c r="C10" s="6">
        <v>2864</v>
      </c>
    </row>
    <row r="11" spans="1:3" x14ac:dyDescent="0.25">
      <c r="A11" s="2" t="s">
        <v>1688</v>
      </c>
      <c r="B11" s="4" t="s">
        <v>7</v>
      </c>
      <c r="C11" s="6">
        <v>2550</v>
      </c>
    </row>
    <row r="12" spans="1:3" ht="30" x14ac:dyDescent="0.25">
      <c r="A12" s="2" t="s">
        <v>1629</v>
      </c>
      <c r="B12" s="4" t="s">
        <v>1689</v>
      </c>
      <c r="C12" s="4" t="s">
        <v>1690</v>
      </c>
    </row>
    <row r="13" spans="1:3" ht="30" x14ac:dyDescent="0.25">
      <c r="A13" s="2" t="s">
        <v>1691</v>
      </c>
      <c r="B13" s="8">
        <v>18</v>
      </c>
      <c r="C13" s="8">
        <v>20</v>
      </c>
    </row>
    <row r="14" spans="1:3" ht="30" x14ac:dyDescent="0.25">
      <c r="A14" s="2" t="s">
        <v>1692</v>
      </c>
      <c r="B14" s="4" t="s">
        <v>7</v>
      </c>
      <c r="C14" s="8">
        <v>20</v>
      </c>
    </row>
    <row r="15" spans="1:3" x14ac:dyDescent="0.25">
      <c r="A15" s="2" t="s">
        <v>1693</v>
      </c>
      <c r="B15" s="4" t="s">
        <v>7</v>
      </c>
      <c r="C15" s="4" t="s">
        <v>7</v>
      </c>
    </row>
    <row r="16" spans="1:3" ht="45" x14ac:dyDescent="0.25">
      <c r="A16" s="3" t="s">
        <v>1682</v>
      </c>
      <c r="B16" s="4" t="s">
        <v>7</v>
      </c>
      <c r="C16" s="4" t="s">
        <v>7</v>
      </c>
    </row>
    <row r="17" spans="1:3" x14ac:dyDescent="0.25">
      <c r="A17" s="2" t="s">
        <v>1686</v>
      </c>
      <c r="B17" s="8">
        <v>20</v>
      </c>
      <c r="C17" s="4" t="s">
        <v>7</v>
      </c>
    </row>
    <row r="18" spans="1:3" x14ac:dyDescent="0.25">
      <c r="A18" s="2" t="s">
        <v>1683</v>
      </c>
      <c r="B18" s="4" t="s">
        <v>7</v>
      </c>
      <c r="C18" s="9">
        <v>28.44</v>
      </c>
    </row>
    <row r="19" spans="1:3" x14ac:dyDescent="0.25">
      <c r="A19" s="2" t="s">
        <v>1684</v>
      </c>
      <c r="B19" s="4" t="s">
        <v>7</v>
      </c>
      <c r="C19" s="8">
        <v>2026</v>
      </c>
    </row>
    <row r="20" spans="1:3" x14ac:dyDescent="0.25">
      <c r="A20" s="2" t="s">
        <v>1687</v>
      </c>
      <c r="B20" s="6">
        <v>2864</v>
      </c>
      <c r="C20" s="4">
        <v>26</v>
      </c>
    </row>
    <row r="21" spans="1:3" x14ac:dyDescent="0.25">
      <c r="A21" s="2" t="s">
        <v>1688</v>
      </c>
      <c r="B21" s="6">
        <v>2864</v>
      </c>
      <c r="C21" s="4">
        <v>25</v>
      </c>
    </row>
    <row r="22" spans="1:3" ht="30" x14ac:dyDescent="0.25">
      <c r="A22" s="2" t="s">
        <v>1629</v>
      </c>
      <c r="B22" s="4" t="s">
        <v>1694</v>
      </c>
      <c r="C22" s="4" t="s">
        <v>1695</v>
      </c>
    </row>
    <row r="23" spans="1:3" ht="30" x14ac:dyDescent="0.25">
      <c r="A23" s="2" t="s">
        <v>1691</v>
      </c>
      <c r="B23" s="8">
        <v>20</v>
      </c>
      <c r="C23" s="9">
        <v>174.5</v>
      </c>
    </row>
    <row r="24" spans="1:3" ht="30" x14ac:dyDescent="0.25">
      <c r="A24" s="2" t="s">
        <v>1692</v>
      </c>
      <c r="B24" s="8">
        <v>20</v>
      </c>
      <c r="C24" s="9">
        <v>178.71</v>
      </c>
    </row>
    <row r="25" spans="1:3" x14ac:dyDescent="0.25">
      <c r="A25" s="2" t="s">
        <v>1696</v>
      </c>
      <c r="B25" s="4" t="s">
        <v>7</v>
      </c>
      <c r="C25" s="4" t="s">
        <v>7</v>
      </c>
    </row>
    <row r="26" spans="1:3" ht="45" x14ac:dyDescent="0.25">
      <c r="A26" s="3" t="s">
        <v>1682</v>
      </c>
      <c r="B26" s="4" t="s">
        <v>7</v>
      </c>
      <c r="C26" s="4" t="s">
        <v>7</v>
      </c>
    </row>
    <row r="27" spans="1:3" x14ac:dyDescent="0.25">
      <c r="A27" s="2" t="s">
        <v>1683</v>
      </c>
      <c r="B27" s="9">
        <v>28.44</v>
      </c>
      <c r="C27" s="8">
        <v>20</v>
      </c>
    </row>
    <row r="28" spans="1:3" x14ac:dyDescent="0.25">
      <c r="A28" s="2" t="s">
        <v>1684</v>
      </c>
      <c r="B28" s="8">
        <v>2026</v>
      </c>
      <c r="C28" s="8">
        <v>2026</v>
      </c>
    </row>
    <row r="29" spans="1:3" x14ac:dyDescent="0.25">
      <c r="A29" s="2" t="s">
        <v>1687</v>
      </c>
      <c r="B29" s="4">
        <v>16</v>
      </c>
      <c r="C29" s="6">
        <v>2890</v>
      </c>
    </row>
    <row r="30" spans="1:3" x14ac:dyDescent="0.25">
      <c r="A30" s="2" t="s">
        <v>1688</v>
      </c>
      <c r="B30" s="4">
        <v>15</v>
      </c>
      <c r="C30" s="6">
        <v>2575</v>
      </c>
    </row>
    <row r="31" spans="1:3" ht="30" x14ac:dyDescent="0.25">
      <c r="A31" s="2" t="s">
        <v>1629</v>
      </c>
      <c r="B31" s="4" t="s">
        <v>1697</v>
      </c>
      <c r="C31" s="4" t="s">
        <v>1698</v>
      </c>
    </row>
    <row r="32" spans="1:3" ht="30" x14ac:dyDescent="0.25">
      <c r="A32" s="2" t="s">
        <v>1691</v>
      </c>
      <c r="B32" s="9">
        <v>153.63</v>
      </c>
      <c r="C32" s="9">
        <v>21.39</v>
      </c>
    </row>
    <row r="33" spans="1:3" ht="30" x14ac:dyDescent="0.25">
      <c r="A33" s="2" t="s">
        <v>1692</v>
      </c>
      <c r="B33" s="9">
        <v>159.68</v>
      </c>
      <c r="C33" s="9">
        <v>21.55</v>
      </c>
    </row>
    <row r="34" spans="1:3" x14ac:dyDescent="0.25">
      <c r="A34" s="2" t="s">
        <v>1699</v>
      </c>
      <c r="B34" s="4" t="s">
        <v>7</v>
      </c>
      <c r="C34" s="4" t="s">
        <v>7</v>
      </c>
    </row>
    <row r="35" spans="1:3" ht="45" x14ac:dyDescent="0.25">
      <c r="A35" s="3" t="s">
        <v>1682</v>
      </c>
      <c r="B35" s="4" t="s">
        <v>7</v>
      </c>
      <c r="C35" s="4" t="s">
        <v>7</v>
      </c>
    </row>
    <row r="36" spans="1:3" x14ac:dyDescent="0.25">
      <c r="A36" s="2" t="s">
        <v>1683</v>
      </c>
      <c r="B36" s="8">
        <v>20</v>
      </c>
      <c r="C36" s="4" t="s">
        <v>7</v>
      </c>
    </row>
    <row r="37" spans="1:3" x14ac:dyDescent="0.25">
      <c r="A37" s="2" t="s">
        <v>1684</v>
      </c>
      <c r="B37" s="8">
        <v>2026</v>
      </c>
      <c r="C37" s="4" t="s">
        <v>7</v>
      </c>
    </row>
    <row r="38" spans="1:3" x14ac:dyDescent="0.25">
      <c r="A38" s="2" t="s">
        <v>1687</v>
      </c>
      <c r="B38" s="6">
        <v>3133</v>
      </c>
      <c r="C38" s="4" t="s">
        <v>7</v>
      </c>
    </row>
    <row r="39" spans="1:3" x14ac:dyDescent="0.25">
      <c r="A39" s="2" t="s">
        <v>1688</v>
      </c>
      <c r="B39" s="6">
        <v>2879</v>
      </c>
      <c r="C39" s="4" t="s">
        <v>7</v>
      </c>
    </row>
    <row r="40" spans="1:3" ht="30" x14ac:dyDescent="0.25">
      <c r="A40" s="2" t="s">
        <v>1629</v>
      </c>
      <c r="B40" s="4" t="s">
        <v>1700</v>
      </c>
      <c r="C40" s="4" t="s">
        <v>7</v>
      </c>
    </row>
    <row r="41" spans="1:3" ht="30" x14ac:dyDescent="0.25">
      <c r="A41" s="2" t="s">
        <v>1691</v>
      </c>
      <c r="B41" s="9">
        <v>20.5</v>
      </c>
      <c r="C41" s="4" t="s">
        <v>7</v>
      </c>
    </row>
    <row r="42" spans="1:3" ht="30" x14ac:dyDescent="0.25">
      <c r="A42" s="2" t="s">
        <v>1692</v>
      </c>
      <c r="B42" s="9">
        <v>20.71</v>
      </c>
      <c r="C42" s="4" t="s">
        <v>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701</v>
      </c>
      <c r="B1" s="1" t="s">
        <v>1</v>
      </c>
    </row>
    <row r="2" spans="1:2" ht="30" x14ac:dyDescent="0.25">
      <c r="A2" s="1" t="s">
        <v>73</v>
      </c>
      <c r="B2" s="1" t="s">
        <v>2</v>
      </c>
    </row>
    <row r="3" spans="1:2" x14ac:dyDescent="0.25">
      <c r="A3" s="2" t="s">
        <v>1702</v>
      </c>
      <c r="B3" s="4" t="s">
        <v>7</v>
      </c>
    </row>
    <row r="4" spans="1:2" ht="45" x14ac:dyDescent="0.25">
      <c r="A4" s="3" t="s">
        <v>1621</v>
      </c>
      <c r="B4" s="4" t="s">
        <v>7</v>
      </c>
    </row>
    <row r="5" spans="1:2" x14ac:dyDescent="0.25">
      <c r="A5" s="2" t="s">
        <v>1703</v>
      </c>
      <c r="B5" s="4">
        <v>4</v>
      </c>
    </row>
    <row r="6" spans="1:2" x14ac:dyDescent="0.25">
      <c r="A6" s="2" t="s">
        <v>1704</v>
      </c>
      <c r="B6" s="8">
        <v>18</v>
      </c>
    </row>
    <row r="7" spans="1:2" ht="30" x14ac:dyDescent="0.25">
      <c r="A7" s="2" t="s">
        <v>1705</v>
      </c>
      <c r="B7" s="4" t="s">
        <v>7</v>
      </c>
    </row>
    <row r="8" spans="1:2" ht="45" x14ac:dyDescent="0.25">
      <c r="A8" s="3" t="s">
        <v>1621</v>
      </c>
      <c r="B8" s="4" t="s">
        <v>7</v>
      </c>
    </row>
    <row r="9" spans="1:2" x14ac:dyDescent="0.25">
      <c r="A9" s="2" t="s">
        <v>1703</v>
      </c>
      <c r="B9" s="4">
        <v>307</v>
      </c>
    </row>
    <row r="10" spans="1:2" x14ac:dyDescent="0.25">
      <c r="A10" s="2" t="s">
        <v>1704</v>
      </c>
      <c r="B10" s="9">
        <v>19.8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6</v>
      </c>
      <c r="B1" s="7" t="s">
        <v>1</v>
      </c>
      <c r="C1" s="7"/>
    </row>
    <row r="2" spans="1:3" ht="30" x14ac:dyDescent="0.25">
      <c r="A2" s="1" t="s">
        <v>73</v>
      </c>
      <c r="B2" s="1" t="s">
        <v>2</v>
      </c>
      <c r="C2" s="1" t="s">
        <v>86</v>
      </c>
    </row>
    <row r="3" spans="1:3" ht="30" x14ac:dyDescent="0.25">
      <c r="A3" s="3" t="s">
        <v>735</v>
      </c>
      <c r="B3" s="4" t="s">
        <v>7</v>
      </c>
      <c r="C3" s="4" t="s">
        <v>7</v>
      </c>
    </row>
    <row r="4" spans="1:3" x14ac:dyDescent="0.25">
      <c r="A4" s="2" t="s">
        <v>1707</v>
      </c>
      <c r="B4" s="6">
        <v>1212</v>
      </c>
      <c r="C4" s="4">
        <v>967</v>
      </c>
    </row>
    <row r="5" spans="1:3" x14ac:dyDescent="0.25">
      <c r="A5" s="2" t="s">
        <v>1708</v>
      </c>
      <c r="B5" s="4">
        <v>4</v>
      </c>
      <c r="C5" s="4">
        <v>307</v>
      </c>
    </row>
    <row r="6" spans="1:3" x14ac:dyDescent="0.25">
      <c r="A6" s="2" t="s">
        <v>1709</v>
      </c>
      <c r="B6" s="4" t="s">
        <v>64</v>
      </c>
      <c r="C6" s="4" t="s">
        <v>64</v>
      </c>
    </row>
    <row r="7" spans="1:3" x14ac:dyDescent="0.25">
      <c r="A7" s="2" t="s">
        <v>1676</v>
      </c>
      <c r="B7" s="4" t="s">
        <v>64</v>
      </c>
      <c r="C7" s="4" t="s">
        <v>64</v>
      </c>
    </row>
    <row r="8" spans="1:3" x14ac:dyDescent="0.25">
      <c r="A8" s="2" t="s">
        <v>1710</v>
      </c>
      <c r="B8" s="6">
        <v>1216</v>
      </c>
      <c r="C8" s="6">
        <v>1274</v>
      </c>
    </row>
    <row r="9" spans="1:3" x14ac:dyDescent="0.25">
      <c r="A9" s="2" t="s">
        <v>1711</v>
      </c>
      <c r="B9" s="9">
        <v>14.27</v>
      </c>
      <c r="C9" s="9">
        <v>13.26</v>
      </c>
    </row>
    <row r="10" spans="1:3" x14ac:dyDescent="0.25">
      <c r="A10" s="2" t="s">
        <v>1712</v>
      </c>
      <c r="B10" s="8">
        <v>18</v>
      </c>
      <c r="C10" s="9">
        <v>18.010000000000002</v>
      </c>
    </row>
    <row r="11" spans="1:3" x14ac:dyDescent="0.25">
      <c r="A11" s="2" t="s">
        <v>1713</v>
      </c>
      <c r="B11" s="4" t="s">
        <v>64</v>
      </c>
      <c r="C11" s="4" t="s">
        <v>64</v>
      </c>
    </row>
    <row r="12" spans="1:3" x14ac:dyDescent="0.25">
      <c r="A12" s="2" t="s">
        <v>1714</v>
      </c>
      <c r="B12" s="4" t="s">
        <v>64</v>
      </c>
      <c r="C12" s="4" t="s">
        <v>64</v>
      </c>
    </row>
    <row r="13" spans="1:3" x14ac:dyDescent="0.25">
      <c r="A13" s="2" t="s">
        <v>1715</v>
      </c>
      <c r="B13" s="9">
        <v>14.28</v>
      </c>
      <c r="C13" s="9">
        <v>14.4</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x14ac:dyDescent="0.25">
      <c r="A1" s="1" t="s">
        <v>1716</v>
      </c>
      <c r="B1" s="7" t="s">
        <v>85</v>
      </c>
      <c r="C1" s="7"/>
      <c r="D1" s="7"/>
      <c r="E1" s="7"/>
      <c r="F1" s="7"/>
      <c r="G1" s="7" t="s">
        <v>1</v>
      </c>
      <c r="H1" s="7"/>
    </row>
    <row r="2" spans="1:8" ht="30" x14ac:dyDescent="0.25">
      <c r="A2" s="1" t="s">
        <v>27</v>
      </c>
      <c r="B2" s="1" t="s">
        <v>2</v>
      </c>
      <c r="C2" s="1" t="s">
        <v>1102</v>
      </c>
      <c r="D2" s="1" t="s">
        <v>1103</v>
      </c>
      <c r="E2" s="1" t="s">
        <v>28</v>
      </c>
      <c r="F2" s="1" t="s">
        <v>86</v>
      </c>
      <c r="G2" s="1" t="s">
        <v>2</v>
      </c>
      <c r="H2" s="1" t="s">
        <v>86</v>
      </c>
    </row>
    <row r="3" spans="1:8" x14ac:dyDescent="0.25">
      <c r="A3" s="3" t="s">
        <v>826</v>
      </c>
      <c r="B3" s="4" t="s">
        <v>7</v>
      </c>
      <c r="C3" s="4" t="s">
        <v>7</v>
      </c>
      <c r="D3" s="4" t="s">
        <v>7</v>
      </c>
      <c r="E3" s="4" t="s">
        <v>7</v>
      </c>
      <c r="F3" s="4" t="s">
        <v>7</v>
      </c>
      <c r="G3" s="4" t="s">
        <v>7</v>
      </c>
      <c r="H3" s="4" t="s">
        <v>7</v>
      </c>
    </row>
    <row r="4" spans="1:8" ht="30" x14ac:dyDescent="0.25">
      <c r="A4" s="2" t="s">
        <v>829</v>
      </c>
      <c r="B4" s="8">
        <v>20419</v>
      </c>
      <c r="C4" s="8">
        <v>17649</v>
      </c>
      <c r="D4" s="8">
        <v>10787</v>
      </c>
      <c r="E4" s="8">
        <v>8627</v>
      </c>
      <c r="F4" s="8">
        <v>5460</v>
      </c>
      <c r="G4" s="8">
        <v>46736</v>
      </c>
      <c r="H4" s="8">
        <v>25808</v>
      </c>
    </row>
    <row r="5" spans="1:8" ht="30" x14ac:dyDescent="0.25">
      <c r="A5" s="2" t="s">
        <v>830</v>
      </c>
      <c r="B5" s="6">
        <v>7147</v>
      </c>
      <c r="C5" s="4" t="s">
        <v>7</v>
      </c>
      <c r="D5" s="4" t="s">
        <v>7</v>
      </c>
      <c r="E5" s="4" t="s">
        <v>7</v>
      </c>
      <c r="F5" s="6">
        <v>1911</v>
      </c>
      <c r="G5" s="6">
        <v>16358</v>
      </c>
      <c r="H5" s="6">
        <v>9033</v>
      </c>
    </row>
    <row r="6" spans="1:8" x14ac:dyDescent="0.25">
      <c r="A6" s="3" t="s">
        <v>831</v>
      </c>
      <c r="B6" s="4" t="s">
        <v>7</v>
      </c>
      <c r="C6" s="4" t="s">
        <v>7</v>
      </c>
      <c r="D6" s="4" t="s">
        <v>7</v>
      </c>
      <c r="E6" s="4" t="s">
        <v>7</v>
      </c>
      <c r="F6" s="4" t="s">
        <v>7</v>
      </c>
      <c r="G6" s="4" t="s">
        <v>7</v>
      </c>
      <c r="H6" s="4" t="s">
        <v>7</v>
      </c>
    </row>
    <row r="7" spans="1:8" x14ac:dyDescent="0.25">
      <c r="A7" s="2" t="s">
        <v>832</v>
      </c>
      <c r="B7" s="4">
        <v>784</v>
      </c>
      <c r="C7" s="4" t="s">
        <v>7</v>
      </c>
      <c r="D7" s="4" t="s">
        <v>7</v>
      </c>
      <c r="E7" s="4" t="s">
        <v>7</v>
      </c>
      <c r="F7" s="4">
        <v>214</v>
      </c>
      <c r="G7" s="6">
        <v>1795</v>
      </c>
      <c r="H7" s="6">
        <v>1012</v>
      </c>
    </row>
    <row r="8" spans="1:8" x14ac:dyDescent="0.25">
      <c r="A8" s="2" t="s">
        <v>833</v>
      </c>
      <c r="B8" s="6">
        <v>1545</v>
      </c>
      <c r="C8" s="4" t="s">
        <v>7</v>
      </c>
      <c r="D8" s="4" t="s">
        <v>7</v>
      </c>
      <c r="E8" s="4" t="s">
        <v>7</v>
      </c>
      <c r="F8" s="4" t="s">
        <v>7</v>
      </c>
      <c r="G8" s="6">
        <v>1545</v>
      </c>
      <c r="H8" s="4" t="s">
        <v>7</v>
      </c>
    </row>
    <row r="9" spans="1:8" ht="30" x14ac:dyDescent="0.25">
      <c r="A9" s="2" t="s">
        <v>834</v>
      </c>
      <c r="B9" s="4" t="s">
        <v>7</v>
      </c>
      <c r="C9" s="4" t="s">
        <v>7</v>
      </c>
      <c r="D9" s="4" t="s">
        <v>7</v>
      </c>
      <c r="E9" s="4" t="s">
        <v>7</v>
      </c>
      <c r="F9" s="6">
        <v>-33975</v>
      </c>
      <c r="G9" s="4" t="s">
        <v>7</v>
      </c>
      <c r="H9" s="6">
        <v>-33975</v>
      </c>
    </row>
    <row r="10" spans="1:8" x14ac:dyDescent="0.25">
      <c r="A10" s="2" t="s">
        <v>836</v>
      </c>
      <c r="B10" s="4">
        <v>-301</v>
      </c>
      <c r="C10" s="4" t="s">
        <v>7</v>
      </c>
      <c r="D10" s="4" t="s">
        <v>7</v>
      </c>
      <c r="E10" s="4" t="s">
        <v>7</v>
      </c>
      <c r="F10" s="4" t="s">
        <v>7</v>
      </c>
      <c r="G10" s="6">
        <v>1156</v>
      </c>
      <c r="H10" s="4" t="s">
        <v>7</v>
      </c>
    </row>
    <row r="11" spans="1:8" x14ac:dyDescent="0.25">
      <c r="A11" s="2" t="s">
        <v>838</v>
      </c>
      <c r="B11" s="4">
        <v>-200</v>
      </c>
      <c r="C11" s="4" t="s">
        <v>7</v>
      </c>
      <c r="D11" s="4" t="s">
        <v>7</v>
      </c>
      <c r="E11" s="4" t="s">
        <v>7</v>
      </c>
      <c r="F11" s="4">
        <v>-535</v>
      </c>
      <c r="G11" s="4">
        <v>-756</v>
      </c>
      <c r="H11" s="4">
        <v>-643</v>
      </c>
    </row>
    <row r="12" spans="1:8" x14ac:dyDescent="0.25">
      <c r="A12" s="2" t="s">
        <v>843</v>
      </c>
      <c r="B12" s="8">
        <v>8975</v>
      </c>
      <c r="C12" s="8">
        <v>6514</v>
      </c>
      <c r="D12" s="8">
        <v>5234</v>
      </c>
      <c r="E12" s="8">
        <v>3295</v>
      </c>
      <c r="F12" s="8">
        <v>-32385</v>
      </c>
      <c r="G12" s="8">
        <v>20098</v>
      </c>
      <c r="H12" s="8">
        <v>-24573</v>
      </c>
    </row>
  </sheetData>
  <mergeCells count="2">
    <mergeCell ref="B1:F1"/>
    <mergeCell ref="G1:H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1717</v>
      </c>
      <c r="B1" s="1" t="s">
        <v>85</v>
      </c>
      <c r="C1" s="1" t="s">
        <v>1</v>
      </c>
      <c r="D1" s="1"/>
    </row>
    <row r="2" spans="1:4" x14ac:dyDescent="0.25">
      <c r="A2" s="7"/>
      <c r="B2" s="1" t="s">
        <v>2</v>
      </c>
      <c r="C2" s="1" t="s">
        <v>2</v>
      </c>
      <c r="D2" s="1" t="s">
        <v>28</v>
      </c>
    </row>
    <row r="3" spans="1:4" x14ac:dyDescent="0.25">
      <c r="A3" s="3" t="s">
        <v>1718</v>
      </c>
      <c r="B3" s="4" t="s">
        <v>7</v>
      </c>
      <c r="C3" s="4" t="s">
        <v>7</v>
      </c>
      <c r="D3" s="4" t="s">
        <v>7</v>
      </c>
    </row>
    <row r="4" spans="1:4" x14ac:dyDescent="0.25">
      <c r="A4" s="2" t="s">
        <v>47</v>
      </c>
      <c r="B4" s="8">
        <v>177928000</v>
      </c>
      <c r="C4" s="8">
        <v>177928000</v>
      </c>
      <c r="D4" s="8">
        <v>183157000</v>
      </c>
    </row>
    <row r="5" spans="1:4" x14ac:dyDescent="0.25">
      <c r="A5" s="2" t="s">
        <v>1719</v>
      </c>
      <c r="B5" s="4">
        <v>0</v>
      </c>
      <c r="C5" s="4">
        <v>0</v>
      </c>
      <c r="D5" s="4">
        <v>0</v>
      </c>
    </row>
    <row r="6" spans="1:4" ht="30" x14ac:dyDescent="0.25">
      <c r="A6" s="2" t="s">
        <v>1720</v>
      </c>
      <c r="B6" s="6">
        <v>94100000</v>
      </c>
      <c r="C6" s="6">
        <v>94100000</v>
      </c>
      <c r="D6" s="6">
        <v>98200000</v>
      </c>
    </row>
    <row r="7" spans="1:4" x14ac:dyDescent="0.25">
      <c r="A7" s="2" t="s">
        <v>1721</v>
      </c>
      <c r="B7" s="4" t="s">
        <v>7</v>
      </c>
      <c r="C7" s="4" t="s">
        <v>1722</v>
      </c>
      <c r="D7" s="4" t="s">
        <v>7</v>
      </c>
    </row>
    <row r="8" spans="1:4" ht="30" x14ac:dyDescent="0.25">
      <c r="A8" s="2" t="s">
        <v>1723</v>
      </c>
      <c r="B8" s="6">
        <v>10900000</v>
      </c>
      <c r="C8" s="6">
        <v>10900000</v>
      </c>
      <c r="D8" s="4" t="s">
        <v>7</v>
      </c>
    </row>
    <row r="9" spans="1:4" ht="30" x14ac:dyDescent="0.25">
      <c r="A9" s="2" t="s">
        <v>1724</v>
      </c>
      <c r="B9" s="6">
        <v>1600000</v>
      </c>
      <c r="C9" s="4" t="s">
        <v>7</v>
      </c>
      <c r="D9" s="4" t="s">
        <v>7</v>
      </c>
    </row>
    <row r="10" spans="1:4" x14ac:dyDescent="0.25">
      <c r="A10" s="2" t="s">
        <v>1725</v>
      </c>
      <c r="B10" s="8">
        <v>0</v>
      </c>
      <c r="C10" s="8">
        <v>0</v>
      </c>
      <c r="D10" s="8">
        <v>0</v>
      </c>
    </row>
    <row r="11" spans="1:4" x14ac:dyDescent="0.25">
      <c r="A11" s="2" t="s">
        <v>1726</v>
      </c>
      <c r="B11" s="4" t="s">
        <v>7</v>
      </c>
      <c r="C11" s="4" t="s">
        <v>7</v>
      </c>
      <c r="D11" s="4" t="s">
        <v>7</v>
      </c>
    </row>
    <row r="12" spans="1:4" x14ac:dyDescent="0.25">
      <c r="A12" s="3" t="s">
        <v>1718</v>
      </c>
      <c r="B12" s="4" t="s">
        <v>7</v>
      </c>
      <c r="C12" s="4" t="s">
        <v>7</v>
      </c>
      <c r="D12" s="4" t="s">
        <v>7</v>
      </c>
    </row>
    <row r="13" spans="1:4" ht="30" x14ac:dyDescent="0.25">
      <c r="A13" s="2" t="s">
        <v>1727</v>
      </c>
      <c r="B13" s="180">
        <v>0.06</v>
      </c>
      <c r="C13" s="4" t="s">
        <v>7</v>
      </c>
      <c r="D13" s="4" t="s">
        <v>7</v>
      </c>
    </row>
    <row r="14" spans="1:4" ht="30" x14ac:dyDescent="0.25">
      <c r="A14" s="2" t="s">
        <v>1727</v>
      </c>
      <c r="B14" s="180">
        <v>0.05</v>
      </c>
      <c r="C14" s="4" t="s">
        <v>7</v>
      </c>
      <c r="D14" s="4" t="s">
        <v>7</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8</v>
      </c>
      <c r="B1" s="7" t="s">
        <v>2</v>
      </c>
      <c r="C1" s="7" t="s">
        <v>28</v>
      </c>
    </row>
    <row r="2" spans="1:3" ht="30" x14ac:dyDescent="0.25">
      <c r="A2" s="1" t="s">
        <v>27</v>
      </c>
      <c r="B2" s="7"/>
      <c r="C2" s="7"/>
    </row>
    <row r="3" spans="1:3" x14ac:dyDescent="0.25">
      <c r="A3" s="3" t="s">
        <v>29</v>
      </c>
      <c r="B3" s="4" t="s">
        <v>7</v>
      </c>
      <c r="C3" s="4" t="s">
        <v>7</v>
      </c>
    </row>
    <row r="4" spans="1:3" x14ac:dyDescent="0.25">
      <c r="A4" s="2" t="s">
        <v>34</v>
      </c>
      <c r="B4" s="8">
        <v>6091</v>
      </c>
      <c r="C4" s="8">
        <v>0</v>
      </c>
    </row>
    <row r="5" spans="1:3" x14ac:dyDescent="0.25">
      <c r="A5" s="3" t="s">
        <v>885</v>
      </c>
      <c r="B5" s="4" t="s">
        <v>7</v>
      </c>
      <c r="C5" s="4" t="s">
        <v>7</v>
      </c>
    </row>
    <row r="6" spans="1:3" x14ac:dyDescent="0.25">
      <c r="A6" s="2" t="s">
        <v>888</v>
      </c>
      <c r="B6" s="6">
        <v>717602</v>
      </c>
      <c r="C6" s="6">
        <v>1006744</v>
      </c>
    </row>
    <row r="7" spans="1:3" x14ac:dyDescent="0.25">
      <c r="A7" s="2" t="s">
        <v>1112</v>
      </c>
      <c r="B7" s="4" t="s">
        <v>7</v>
      </c>
      <c r="C7" s="4" t="s">
        <v>7</v>
      </c>
    </row>
    <row r="8" spans="1:3" x14ac:dyDescent="0.25">
      <c r="A8" s="3" t="s">
        <v>885</v>
      </c>
      <c r="B8" s="4" t="s">
        <v>7</v>
      </c>
      <c r="C8" s="4" t="s">
        <v>7</v>
      </c>
    </row>
    <row r="9" spans="1:3" x14ac:dyDescent="0.25">
      <c r="A9" s="2" t="s">
        <v>888</v>
      </c>
      <c r="B9" s="4" t="s">
        <v>7</v>
      </c>
      <c r="C9" s="6">
        <v>8015</v>
      </c>
    </row>
    <row r="10" spans="1:3" x14ac:dyDescent="0.25">
      <c r="A10" s="2" t="s">
        <v>1111</v>
      </c>
      <c r="B10" s="4" t="s">
        <v>7</v>
      </c>
      <c r="C10" s="4" t="s">
        <v>7</v>
      </c>
    </row>
    <row r="11" spans="1:3" x14ac:dyDescent="0.25">
      <c r="A11" s="3" t="s">
        <v>885</v>
      </c>
      <c r="B11" s="4" t="s">
        <v>7</v>
      </c>
      <c r="C11" s="4" t="s">
        <v>7</v>
      </c>
    </row>
    <row r="12" spans="1:3" x14ac:dyDescent="0.25">
      <c r="A12" s="2" t="s">
        <v>888</v>
      </c>
      <c r="B12" s="6">
        <v>137961</v>
      </c>
      <c r="C12" s="4" t="s">
        <v>64</v>
      </c>
    </row>
    <row r="13" spans="1:3" ht="30" x14ac:dyDescent="0.25">
      <c r="A13" s="2" t="s">
        <v>1113</v>
      </c>
      <c r="B13" s="4" t="s">
        <v>7</v>
      </c>
      <c r="C13" s="4" t="s">
        <v>7</v>
      </c>
    </row>
    <row r="14" spans="1:3" x14ac:dyDescent="0.25">
      <c r="A14" s="3" t="s">
        <v>885</v>
      </c>
      <c r="B14" s="4" t="s">
        <v>7</v>
      </c>
      <c r="C14" s="4" t="s">
        <v>7</v>
      </c>
    </row>
    <row r="15" spans="1:3" x14ac:dyDescent="0.25">
      <c r="A15" s="2" t="s">
        <v>888</v>
      </c>
      <c r="B15" s="4" t="s">
        <v>7</v>
      </c>
      <c r="C15" s="6">
        <v>17215</v>
      </c>
    </row>
    <row r="16" spans="1:3" ht="30" x14ac:dyDescent="0.25">
      <c r="A16" s="2" t="s">
        <v>1114</v>
      </c>
      <c r="B16" s="4" t="s">
        <v>7</v>
      </c>
      <c r="C16" s="4" t="s">
        <v>7</v>
      </c>
    </row>
    <row r="17" spans="1:3" x14ac:dyDescent="0.25">
      <c r="A17" s="3" t="s">
        <v>885</v>
      </c>
      <c r="B17" s="4" t="s">
        <v>7</v>
      </c>
      <c r="C17" s="4" t="s">
        <v>7</v>
      </c>
    </row>
    <row r="18" spans="1:3" x14ac:dyDescent="0.25">
      <c r="A18" s="2" t="s">
        <v>888</v>
      </c>
      <c r="B18" s="4" t="s">
        <v>7</v>
      </c>
      <c r="C18" s="4">
        <v>573</v>
      </c>
    </row>
    <row r="19" spans="1:3" x14ac:dyDescent="0.25">
      <c r="A19" s="2" t="s">
        <v>1117</v>
      </c>
      <c r="B19" s="4" t="s">
        <v>7</v>
      </c>
      <c r="C19" s="4" t="s">
        <v>7</v>
      </c>
    </row>
    <row r="20" spans="1:3" x14ac:dyDescent="0.25">
      <c r="A20" s="3" t="s">
        <v>885</v>
      </c>
      <c r="B20" s="4" t="s">
        <v>7</v>
      </c>
      <c r="C20" s="4" t="s">
        <v>7</v>
      </c>
    </row>
    <row r="21" spans="1:3" x14ac:dyDescent="0.25">
      <c r="A21" s="2" t="s">
        <v>888</v>
      </c>
      <c r="B21" s="6">
        <v>3965</v>
      </c>
      <c r="C21" s="6">
        <v>3800</v>
      </c>
    </row>
    <row r="22" spans="1:3" x14ac:dyDescent="0.25">
      <c r="A22" s="2" t="s">
        <v>1115</v>
      </c>
      <c r="B22" s="4" t="s">
        <v>7</v>
      </c>
      <c r="C22" s="4" t="s">
        <v>7</v>
      </c>
    </row>
    <row r="23" spans="1:3" x14ac:dyDescent="0.25">
      <c r="A23" s="3" t="s">
        <v>885</v>
      </c>
      <c r="B23" s="4" t="s">
        <v>7</v>
      </c>
      <c r="C23" s="4" t="s">
        <v>7</v>
      </c>
    </row>
    <row r="24" spans="1:3" x14ac:dyDescent="0.25">
      <c r="A24" s="2" t="s">
        <v>888</v>
      </c>
      <c r="B24" s="4">
        <v>946</v>
      </c>
      <c r="C24" s="6">
        <v>2719</v>
      </c>
    </row>
    <row r="25" spans="1:3" x14ac:dyDescent="0.25">
      <c r="A25" s="2" t="s">
        <v>1119</v>
      </c>
      <c r="B25" s="4" t="s">
        <v>7</v>
      </c>
      <c r="C25" s="4" t="s">
        <v>7</v>
      </c>
    </row>
    <row r="26" spans="1:3" x14ac:dyDescent="0.25">
      <c r="A26" s="3" t="s">
        <v>885</v>
      </c>
      <c r="B26" s="4" t="s">
        <v>7</v>
      </c>
      <c r="C26" s="4" t="s">
        <v>7</v>
      </c>
    </row>
    <row r="27" spans="1:3" x14ac:dyDescent="0.25">
      <c r="A27" s="2" t="s">
        <v>888</v>
      </c>
      <c r="B27" s="4" t="s">
        <v>7</v>
      </c>
      <c r="C27" s="4">
        <v>246</v>
      </c>
    </row>
    <row r="28" spans="1:3" ht="30" x14ac:dyDescent="0.25">
      <c r="A28" s="2" t="s">
        <v>1120</v>
      </c>
      <c r="B28" s="4" t="s">
        <v>7</v>
      </c>
      <c r="C28" s="4" t="s">
        <v>7</v>
      </c>
    </row>
    <row r="29" spans="1:3" x14ac:dyDescent="0.25">
      <c r="A29" s="3" t="s">
        <v>885</v>
      </c>
      <c r="B29" s="4" t="s">
        <v>7</v>
      </c>
      <c r="C29" s="4" t="s">
        <v>7</v>
      </c>
    </row>
    <row r="30" spans="1:3" x14ac:dyDescent="0.25">
      <c r="A30" s="2" t="s">
        <v>888</v>
      </c>
      <c r="B30" s="4">
        <v>329</v>
      </c>
      <c r="C30" s="4">
        <v>297</v>
      </c>
    </row>
    <row r="31" spans="1:3" x14ac:dyDescent="0.25">
      <c r="A31" s="2" t="s">
        <v>1063</v>
      </c>
      <c r="B31" s="4" t="s">
        <v>7</v>
      </c>
      <c r="C31" s="4" t="s">
        <v>7</v>
      </c>
    </row>
    <row r="32" spans="1:3" x14ac:dyDescent="0.25">
      <c r="A32" s="3" t="s">
        <v>29</v>
      </c>
      <c r="B32" s="4" t="s">
        <v>7</v>
      </c>
      <c r="C32" s="4" t="s">
        <v>7</v>
      </c>
    </row>
    <row r="33" spans="1:3" x14ac:dyDescent="0.25">
      <c r="A33" s="2" t="s">
        <v>34</v>
      </c>
      <c r="B33" s="6">
        <v>6091</v>
      </c>
      <c r="C33" s="4" t="s">
        <v>7</v>
      </c>
    </row>
    <row r="34" spans="1:3" x14ac:dyDescent="0.25">
      <c r="A34" s="3" t="s">
        <v>885</v>
      </c>
      <c r="B34" s="4" t="s">
        <v>7</v>
      </c>
      <c r="C34" s="4" t="s">
        <v>7</v>
      </c>
    </row>
    <row r="35" spans="1:3" x14ac:dyDescent="0.25">
      <c r="A35" s="2" t="s">
        <v>888</v>
      </c>
      <c r="B35" s="6">
        <v>717602</v>
      </c>
      <c r="C35" s="6">
        <v>1006744</v>
      </c>
    </row>
    <row r="36" spans="1:3" x14ac:dyDescent="0.25">
      <c r="A36" s="2" t="s">
        <v>889</v>
      </c>
      <c r="B36" s="4" t="s">
        <v>64</v>
      </c>
      <c r="C36" s="4">
        <v>880</v>
      </c>
    </row>
    <row r="37" spans="1:3" x14ac:dyDescent="0.25">
      <c r="A37" s="3" t="s">
        <v>890</v>
      </c>
      <c r="B37" s="4" t="s">
        <v>7</v>
      </c>
      <c r="C37" s="4" t="s">
        <v>7</v>
      </c>
    </row>
    <row r="38" spans="1:3" x14ac:dyDescent="0.25">
      <c r="A38" s="2" t="s">
        <v>891</v>
      </c>
      <c r="B38" s="6">
        <v>1103</v>
      </c>
      <c r="C38" s="6">
        <v>1024</v>
      </c>
    </row>
    <row r="39" spans="1:3" ht="30" x14ac:dyDescent="0.25">
      <c r="A39" s="2" t="s">
        <v>1729</v>
      </c>
      <c r="B39" s="4" t="s">
        <v>7</v>
      </c>
      <c r="C39" s="4" t="s">
        <v>7</v>
      </c>
    </row>
    <row r="40" spans="1:3" x14ac:dyDescent="0.25">
      <c r="A40" s="3" t="s">
        <v>885</v>
      </c>
      <c r="B40" s="4" t="s">
        <v>7</v>
      </c>
      <c r="C40" s="4" t="s">
        <v>7</v>
      </c>
    </row>
    <row r="41" spans="1:3" x14ac:dyDescent="0.25">
      <c r="A41" s="2" t="s">
        <v>888</v>
      </c>
      <c r="B41" s="4" t="s">
        <v>7</v>
      </c>
      <c r="C41" s="6">
        <v>8015</v>
      </c>
    </row>
    <row r="42" spans="1:3" ht="30" x14ac:dyDescent="0.25">
      <c r="A42" s="2" t="s">
        <v>1730</v>
      </c>
      <c r="B42" s="4" t="s">
        <v>7</v>
      </c>
      <c r="C42" s="4" t="s">
        <v>7</v>
      </c>
    </row>
    <row r="43" spans="1:3" x14ac:dyDescent="0.25">
      <c r="A43" s="3" t="s">
        <v>885</v>
      </c>
      <c r="B43" s="4" t="s">
        <v>7</v>
      </c>
      <c r="C43" s="4" t="s">
        <v>7</v>
      </c>
    </row>
    <row r="44" spans="1:3" x14ac:dyDescent="0.25">
      <c r="A44" s="2" t="s">
        <v>888</v>
      </c>
      <c r="B44" s="6">
        <v>137961</v>
      </c>
      <c r="C44" s="4" t="s">
        <v>7</v>
      </c>
    </row>
    <row r="45" spans="1:3" ht="45" x14ac:dyDescent="0.25">
      <c r="A45" s="2" t="s">
        <v>1731</v>
      </c>
      <c r="B45" s="4" t="s">
        <v>7</v>
      </c>
      <c r="C45" s="4" t="s">
        <v>7</v>
      </c>
    </row>
    <row r="46" spans="1:3" x14ac:dyDescent="0.25">
      <c r="A46" s="3" t="s">
        <v>885</v>
      </c>
      <c r="B46" s="4" t="s">
        <v>7</v>
      </c>
      <c r="C46" s="4" t="s">
        <v>7</v>
      </c>
    </row>
    <row r="47" spans="1:3" x14ac:dyDescent="0.25">
      <c r="A47" s="2" t="s">
        <v>888</v>
      </c>
      <c r="B47" s="4" t="s">
        <v>7</v>
      </c>
      <c r="C47" s="6">
        <v>17215</v>
      </c>
    </row>
    <row r="48" spans="1:3" ht="45" x14ac:dyDescent="0.25">
      <c r="A48" s="2" t="s">
        <v>1732</v>
      </c>
      <c r="B48" s="4" t="s">
        <v>7</v>
      </c>
      <c r="C48" s="4" t="s">
        <v>7</v>
      </c>
    </row>
    <row r="49" spans="1:3" x14ac:dyDescent="0.25">
      <c r="A49" s="3" t="s">
        <v>885</v>
      </c>
      <c r="B49" s="4" t="s">
        <v>7</v>
      </c>
      <c r="C49" s="4" t="s">
        <v>7</v>
      </c>
    </row>
    <row r="50" spans="1:3" x14ac:dyDescent="0.25">
      <c r="A50" s="2" t="s">
        <v>888</v>
      </c>
      <c r="B50" s="4" t="s">
        <v>7</v>
      </c>
      <c r="C50" s="4">
        <v>573</v>
      </c>
    </row>
    <row r="51" spans="1:3" ht="45" x14ac:dyDescent="0.25">
      <c r="A51" s="2" t="s">
        <v>1733</v>
      </c>
      <c r="B51" s="4" t="s">
        <v>7</v>
      </c>
      <c r="C51" s="4" t="s">
        <v>7</v>
      </c>
    </row>
    <row r="52" spans="1:3" x14ac:dyDescent="0.25">
      <c r="A52" s="3" t="s">
        <v>885</v>
      </c>
      <c r="B52" s="4" t="s">
        <v>7</v>
      </c>
      <c r="C52" s="4" t="s">
        <v>7</v>
      </c>
    </row>
    <row r="53" spans="1:3" x14ac:dyDescent="0.25">
      <c r="A53" s="2" t="s">
        <v>888</v>
      </c>
      <c r="B53" s="6">
        <v>574401</v>
      </c>
      <c r="C53" s="6">
        <v>973853</v>
      </c>
    </row>
    <row r="54" spans="1:3" ht="30" x14ac:dyDescent="0.25">
      <c r="A54" s="2" t="s">
        <v>1734</v>
      </c>
      <c r="B54" s="4" t="s">
        <v>7</v>
      </c>
      <c r="C54" s="4" t="s">
        <v>7</v>
      </c>
    </row>
    <row r="55" spans="1:3" x14ac:dyDescent="0.25">
      <c r="A55" s="3" t="s">
        <v>885</v>
      </c>
      <c r="B55" s="4" t="s">
        <v>7</v>
      </c>
      <c r="C55" s="4" t="s">
        <v>7</v>
      </c>
    </row>
    <row r="56" spans="1:3" x14ac:dyDescent="0.25">
      <c r="A56" s="2" t="s">
        <v>888</v>
      </c>
      <c r="B56" s="6">
        <v>3965</v>
      </c>
      <c r="C56" s="6">
        <v>3800</v>
      </c>
    </row>
    <row r="57" spans="1:3" ht="45" x14ac:dyDescent="0.25">
      <c r="A57" s="2" t="s">
        <v>1735</v>
      </c>
      <c r="B57" s="4" t="s">
        <v>7</v>
      </c>
      <c r="C57" s="4" t="s">
        <v>7</v>
      </c>
    </row>
    <row r="58" spans="1:3" x14ac:dyDescent="0.25">
      <c r="A58" s="3" t="s">
        <v>885</v>
      </c>
      <c r="B58" s="4" t="s">
        <v>7</v>
      </c>
      <c r="C58" s="4" t="s">
        <v>7</v>
      </c>
    </row>
    <row r="59" spans="1:3" x14ac:dyDescent="0.25">
      <c r="A59" s="2" t="s">
        <v>888</v>
      </c>
      <c r="B59" s="4">
        <v>946</v>
      </c>
      <c r="C59" s="6">
        <v>2719</v>
      </c>
    </row>
    <row r="60" spans="1:3" ht="30" x14ac:dyDescent="0.25">
      <c r="A60" s="2" t="s">
        <v>1736</v>
      </c>
      <c r="B60" s="4" t="s">
        <v>7</v>
      </c>
      <c r="C60" s="4" t="s">
        <v>7</v>
      </c>
    </row>
    <row r="61" spans="1:3" x14ac:dyDescent="0.25">
      <c r="A61" s="3" t="s">
        <v>885</v>
      </c>
      <c r="B61" s="4" t="s">
        <v>7</v>
      </c>
      <c r="C61" s="4" t="s">
        <v>7</v>
      </c>
    </row>
    <row r="62" spans="1:3" x14ac:dyDescent="0.25">
      <c r="A62" s="2" t="s">
        <v>888</v>
      </c>
      <c r="B62" s="4" t="s">
        <v>7</v>
      </c>
      <c r="C62" s="4">
        <v>26</v>
      </c>
    </row>
    <row r="63" spans="1:3" ht="30" x14ac:dyDescent="0.25">
      <c r="A63" s="2" t="s">
        <v>1737</v>
      </c>
      <c r="B63" s="4" t="s">
        <v>7</v>
      </c>
      <c r="C63" s="4" t="s">
        <v>7</v>
      </c>
    </row>
    <row r="64" spans="1:3" x14ac:dyDescent="0.25">
      <c r="A64" s="3" t="s">
        <v>885</v>
      </c>
      <c r="B64" s="4" t="s">
        <v>7</v>
      </c>
      <c r="C64" s="4" t="s">
        <v>7</v>
      </c>
    </row>
    <row r="65" spans="1:3" x14ac:dyDescent="0.25">
      <c r="A65" s="2" t="s">
        <v>888</v>
      </c>
      <c r="B65" s="4" t="s">
        <v>7</v>
      </c>
      <c r="C65" s="4">
        <v>246</v>
      </c>
    </row>
    <row r="66" spans="1:3" ht="45" x14ac:dyDescent="0.25">
      <c r="A66" s="2" t="s">
        <v>1738</v>
      </c>
      <c r="B66" s="4" t="s">
        <v>7</v>
      </c>
      <c r="C66" s="4" t="s">
        <v>7</v>
      </c>
    </row>
    <row r="67" spans="1:3" x14ac:dyDescent="0.25">
      <c r="A67" s="3" t="s">
        <v>885</v>
      </c>
      <c r="B67" s="4" t="s">
        <v>7</v>
      </c>
      <c r="C67" s="4" t="s">
        <v>7</v>
      </c>
    </row>
    <row r="68" spans="1:3" x14ac:dyDescent="0.25">
      <c r="A68" s="2" t="s">
        <v>888</v>
      </c>
      <c r="B68" s="4">
        <v>329</v>
      </c>
      <c r="C68" s="4">
        <v>297</v>
      </c>
    </row>
    <row r="69" spans="1:3" ht="30" x14ac:dyDescent="0.25">
      <c r="A69" s="2" t="s">
        <v>1739</v>
      </c>
      <c r="B69" s="4" t="s">
        <v>7</v>
      </c>
      <c r="C69" s="4" t="s">
        <v>7</v>
      </c>
    </row>
    <row r="70" spans="1:3" x14ac:dyDescent="0.25">
      <c r="A70" s="3" t="s">
        <v>29</v>
      </c>
      <c r="B70" s="4" t="s">
        <v>7</v>
      </c>
      <c r="C70" s="4" t="s">
        <v>7</v>
      </c>
    </row>
    <row r="71" spans="1:3" x14ac:dyDescent="0.25">
      <c r="A71" s="2" t="s">
        <v>34</v>
      </c>
      <c r="B71" s="6">
        <v>6091</v>
      </c>
      <c r="C71" s="4" t="s">
        <v>7</v>
      </c>
    </row>
    <row r="72" spans="1:3" x14ac:dyDescent="0.25">
      <c r="A72" s="3" t="s">
        <v>885</v>
      </c>
      <c r="B72" s="4" t="s">
        <v>7</v>
      </c>
      <c r="C72" s="4" t="s">
        <v>7</v>
      </c>
    </row>
    <row r="73" spans="1:3" x14ac:dyDescent="0.25">
      <c r="A73" s="2" t="s">
        <v>888</v>
      </c>
      <c r="B73" s="4">
        <v>946</v>
      </c>
      <c r="C73" s="6">
        <v>2965</v>
      </c>
    </row>
    <row r="74" spans="1:3" ht="45" x14ac:dyDescent="0.25">
      <c r="A74" s="2" t="s">
        <v>1740</v>
      </c>
      <c r="B74" s="4" t="s">
        <v>7</v>
      </c>
      <c r="C74" s="4" t="s">
        <v>7</v>
      </c>
    </row>
    <row r="75" spans="1:3" x14ac:dyDescent="0.25">
      <c r="A75" s="3" t="s">
        <v>29</v>
      </c>
      <c r="B75" s="4" t="s">
        <v>7</v>
      </c>
      <c r="C75" s="4" t="s">
        <v>7</v>
      </c>
    </row>
    <row r="76" spans="1:3" x14ac:dyDescent="0.25">
      <c r="A76" s="2" t="s">
        <v>34</v>
      </c>
      <c r="B76" s="6">
        <v>6091</v>
      </c>
      <c r="C76" s="4" t="s">
        <v>7</v>
      </c>
    </row>
    <row r="77" spans="1:3" x14ac:dyDescent="0.25">
      <c r="A77" s="3" t="s">
        <v>885</v>
      </c>
      <c r="B77" s="4" t="s">
        <v>7</v>
      </c>
      <c r="C77" s="4" t="s">
        <v>7</v>
      </c>
    </row>
    <row r="78" spans="1:3" x14ac:dyDescent="0.25">
      <c r="A78" s="2" t="s">
        <v>888</v>
      </c>
      <c r="B78" s="4">
        <v>946</v>
      </c>
      <c r="C78" s="6">
        <v>2965</v>
      </c>
    </row>
    <row r="79" spans="1:3" x14ac:dyDescent="0.25">
      <c r="A79" s="2" t="s">
        <v>889</v>
      </c>
      <c r="B79" s="4" t="s">
        <v>64</v>
      </c>
      <c r="C79" s="4" t="s">
        <v>7</v>
      </c>
    </row>
    <row r="80" spans="1:3" ht="75" x14ac:dyDescent="0.25">
      <c r="A80" s="2" t="s">
        <v>1741</v>
      </c>
      <c r="B80" s="4" t="s">
        <v>7</v>
      </c>
      <c r="C80" s="4" t="s">
        <v>7</v>
      </c>
    </row>
    <row r="81" spans="1:3" x14ac:dyDescent="0.25">
      <c r="A81" s="3" t="s">
        <v>885</v>
      </c>
      <c r="B81" s="4" t="s">
        <v>7</v>
      </c>
      <c r="C81" s="4" t="s">
        <v>7</v>
      </c>
    </row>
    <row r="82" spans="1:3" x14ac:dyDescent="0.25">
      <c r="A82" s="2" t="s">
        <v>888</v>
      </c>
      <c r="B82" s="4">
        <v>946</v>
      </c>
      <c r="C82" s="6">
        <v>2719</v>
      </c>
    </row>
    <row r="83" spans="1:3" ht="60" x14ac:dyDescent="0.25">
      <c r="A83" s="2" t="s">
        <v>1742</v>
      </c>
      <c r="B83" s="4" t="s">
        <v>7</v>
      </c>
      <c r="C83" s="4" t="s">
        <v>7</v>
      </c>
    </row>
    <row r="84" spans="1:3" x14ac:dyDescent="0.25">
      <c r="A84" s="3" t="s">
        <v>885</v>
      </c>
      <c r="B84" s="4" t="s">
        <v>7</v>
      </c>
      <c r="C84" s="4" t="s">
        <v>7</v>
      </c>
    </row>
    <row r="85" spans="1:3" x14ac:dyDescent="0.25">
      <c r="A85" s="2" t="s">
        <v>888</v>
      </c>
      <c r="B85" s="4" t="s">
        <v>7</v>
      </c>
      <c r="C85" s="4">
        <v>246</v>
      </c>
    </row>
    <row r="86" spans="1:3" ht="30" x14ac:dyDescent="0.25">
      <c r="A86" s="2" t="s">
        <v>1743</v>
      </c>
      <c r="B86" s="4" t="s">
        <v>7</v>
      </c>
      <c r="C86" s="4" t="s">
        <v>7</v>
      </c>
    </row>
    <row r="87" spans="1:3" x14ac:dyDescent="0.25">
      <c r="A87" s="3" t="s">
        <v>885</v>
      </c>
      <c r="B87" s="4" t="s">
        <v>7</v>
      </c>
      <c r="C87" s="4" t="s">
        <v>7</v>
      </c>
    </row>
    <row r="88" spans="1:3" x14ac:dyDescent="0.25">
      <c r="A88" s="2" t="s">
        <v>888</v>
      </c>
      <c r="B88" s="6">
        <v>712362</v>
      </c>
      <c r="C88" s="6">
        <v>999656</v>
      </c>
    </row>
    <row r="89" spans="1:3" x14ac:dyDescent="0.25">
      <c r="A89" s="2" t="s">
        <v>889</v>
      </c>
      <c r="B89" s="4" t="s">
        <v>7</v>
      </c>
      <c r="C89" s="4">
        <v>880</v>
      </c>
    </row>
    <row r="90" spans="1:3" x14ac:dyDescent="0.25">
      <c r="A90" s="3" t="s">
        <v>890</v>
      </c>
      <c r="B90" s="4" t="s">
        <v>7</v>
      </c>
      <c r="C90" s="4" t="s">
        <v>7</v>
      </c>
    </row>
    <row r="91" spans="1:3" x14ac:dyDescent="0.25">
      <c r="A91" s="2" t="s">
        <v>891</v>
      </c>
      <c r="B91" s="6">
        <v>1103</v>
      </c>
      <c r="C91" s="4">
        <v>412</v>
      </c>
    </row>
    <row r="92" spans="1:3" ht="45" x14ac:dyDescent="0.25">
      <c r="A92" s="2" t="s">
        <v>1744</v>
      </c>
      <c r="B92" s="4" t="s">
        <v>7</v>
      </c>
      <c r="C92" s="4" t="s">
        <v>7</v>
      </c>
    </row>
    <row r="93" spans="1:3" x14ac:dyDescent="0.25">
      <c r="A93" s="3" t="s">
        <v>885</v>
      </c>
      <c r="B93" s="4" t="s">
        <v>7</v>
      </c>
      <c r="C93" s="4" t="s">
        <v>7</v>
      </c>
    </row>
    <row r="94" spans="1:3" x14ac:dyDescent="0.25">
      <c r="A94" s="2" t="s">
        <v>888</v>
      </c>
      <c r="B94" s="6">
        <v>712362</v>
      </c>
      <c r="C94" s="6">
        <v>999656</v>
      </c>
    </row>
    <row r="95" spans="1:3" x14ac:dyDescent="0.25">
      <c r="A95" s="2" t="s">
        <v>889</v>
      </c>
      <c r="B95" s="4" t="s">
        <v>64</v>
      </c>
      <c r="C95" s="4">
        <v>880</v>
      </c>
    </row>
    <row r="96" spans="1:3" x14ac:dyDescent="0.25">
      <c r="A96" s="3" t="s">
        <v>890</v>
      </c>
      <c r="B96" s="4" t="s">
        <v>7</v>
      </c>
      <c r="C96" s="4" t="s">
        <v>7</v>
      </c>
    </row>
    <row r="97" spans="1:3" x14ac:dyDescent="0.25">
      <c r="A97" s="2" t="s">
        <v>891</v>
      </c>
      <c r="B97" s="6">
        <v>1103</v>
      </c>
      <c r="C97" s="6">
        <v>1024</v>
      </c>
    </row>
    <row r="98" spans="1:3" ht="60" x14ac:dyDescent="0.25">
      <c r="A98" s="2" t="s">
        <v>1745</v>
      </c>
      <c r="B98" s="4" t="s">
        <v>7</v>
      </c>
      <c r="C98" s="4" t="s">
        <v>7</v>
      </c>
    </row>
    <row r="99" spans="1:3" x14ac:dyDescent="0.25">
      <c r="A99" s="3" t="s">
        <v>885</v>
      </c>
      <c r="B99" s="4" t="s">
        <v>7</v>
      </c>
      <c r="C99" s="4" t="s">
        <v>7</v>
      </c>
    </row>
    <row r="100" spans="1:3" x14ac:dyDescent="0.25">
      <c r="A100" s="2" t="s">
        <v>888</v>
      </c>
      <c r="B100" s="4" t="s">
        <v>7</v>
      </c>
      <c r="C100" s="6">
        <v>8015</v>
      </c>
    </row>
    <row r="101" spans="1:3" ht="60" x14ac:dyDescent="0.25">
      <c r="A101" s="2" t="s">
        <v>1746</v>
      </c>
      <c r="B101" s="4" t="s">
        <v>7</v>
      </c>
      <c r="C101" s="4" t="s">
        <v>7</v>
      </c>
    </row>
    <row r="102" spans="1:3" x14ac:dyDescent="0.25">
      <c r="A102" s="3" t="s">
        <v>885</v>
      </c>
      <c r="B102" s="4" t="s">
        <v>7</v>
      </c>
      <c r="C102" s="4" t="s">
        <v>7</v>
      </c>
    </row>
    <row r="103" spans="1:3" x14ac:dyDescent="0.25">
      <c r="A103" s="2" t="s">
        <v>888</v>
      </c>
      <c r="B103" s="6">
        <v>137961</v>
      </c>
      <c r="C103" s="4" t="s">
        <v>7</v>
      </c>
    </row>
    <row r="104" spans="1:3" ht="75" x14ac:dyDescent="0.25">
      <c r="A104" s="2" t="s">
        <v>1747</v>
      </c>
      <c r="B104" s="4" t="s">
        <v>7</v>
      </c>
      <c r="C104" s="4" t="s">
        <v>7</v>
      </c>
    </row>
    <row r="105" spans="1:3" x14ac:dyDescent="0.25">
      <c r="A105" s="3" t="s">
        <v>885</v>
      </c>
      <c r="B105" s="4" t="s">
        <v>7</v>
      </c>
      <c r="C105" s="4" t="s">
        <v>7</v>
      </c>
    </row>
    <row r="106" spans="1:3" x14ac:dyDescent="0.25">
      <c r="A106" s="2" t="s">
        <v>888</v>
      </c>
      <c r="B106" s="4" t="s">
        <v>7</v>
      </c>
      <c r="C106" s="6">
        <v>17215</v>
      </c>
    </row>
    <row r="107" spans="1:3" ht="75" x14ac:dyDescent="0.25">
      <c r="A107" s="2" t="s">
        <v>1748</v>
      </c>
      <c r="B107" s="4" t="s">
        <v>7</v>
      </c>
      <c r="C107" s="4" t="s">
        <v>7</v>
      </c>
    </row>
    <row r="108" spans="1:3" x14ac:dyDescent="0.25">
      <c r="A108" s="3" t="s">
        <v>885</v>
      </c>
      <c r="B108" s="4" t="s">
        <v>7</v>
      </c>
      <c r="C108" s="4" t="s">
        <v>7</v>
      </c>
    </row>
    <row r="109" spans="1:3" x14ac:dyDescent="0.25">
      <c r="A109" s="2" t="s">
        <v>888</v>
      </c>
      <c r="B109" s="4" t="s">
        <v>7</v>
      </c>
      <c r="C109" s="4">
        <v>573</v>
      </c>
    </row>
    <row r="110" spans="1:3" ht="75" x14ac:dyDescent="0.25">
      <c r="A110" s="2" t="s">
        <v>1749</v>
      </c>
      <c r="B110" s="4" t="s">
        <v>7</v>
      </c>
      <c r="C110" s="4" t="s">
        <v>7</v>
      </c>
    </row>
    <row r="111" spans="1:3" x14ac:dyDescent="0.25">
      <c r="A111" s="3" t="s">
        <v>885</v>
      </c>
      <c r="B111" s="4" t="s">
        <v>7</v>
      </c>
      <c r="C111" s="4" t="s">
        <v>7</v>
      </c>
    </row>
    <row r="112" spans="1:3" x14ac:dyDescent="0.25">
      <c r="A112" s="2" t="s">
        <v>888</v>
      </c>
      <c r="B112" s="6">
        <v>574401</v>
      </c>
      <c r="C112" s="6">
        <v>973853</v>
      </c>
    </row>
    <row r="113" spans="1:3" ht="30" x14ac:dyDescent="0.25">
      <c r="A113" s="2" t="s">
        <v>1750</v>
      </c>
      <c r="B113" s="4" t="s">
        <v>7</v>
      </c>
      <c r="C113" s="4" t="s">
        <v>7</v>
      </c>
    </row>
    <row r="114" spans="1:3" x14ac:dyDescent="0.25">
      <c r="A114" s="3" t="s">
        <v>885</v>
      </c>
      <c r="B114" s="4" t="s">
        <v>7</v>
      </c>
      <c r="C114" s="4" t="s">
        <v>7</v>
      </c>
    </row>
    <row r="115" spans="1:3" x14ac:dyDescent="0.25">
      <c r="A115" s="2" t="s">
        <v>888</v>
      </c>
      <c r="B115" s="6">
        <v>4294</v>
      </c>
      <c r="C115" s="6">
        <v>4123</v>
      </c>
    </row>
    <row r="116" spans="1:3" ht="45" x14ac:dyDescent="0.25">
      <c r="A116" s="2" t="s">
        <v>1751</v>
      </c>
      <c r="B116" s="4" t="s">
        <v>7</v>
      </c>
      <c r="C116" s="4" t="s">
        <v>7</v>
      </c>
    </row>
    <row r="117" spans="1:3" x14ac:dyDescent="0.25">
      <c r="A117" s="3" t="s">
        <v>885</v>
      </c>
      <c r="B117" s="4" t="s">
        <v>7</v>
      </c>
      <c r="C117" s="4" t="s">
        <v>7</v>
      </c>
    </row>
    <row r="118" spans="1:3" x14ac:dyDescent="0.25">
      <c r="A118" s="2" t="s">
        <v>888</v>
      </c>
      <c r="B118" s="6">
        <v>4294</v>
      </c>
      <c r="C118" s="6">
        <v>4123</v>
      </c>
    </row>
    <row r="119" spans="1:3" x14ac:dyDescent="0.25">
      <c r="A119" s="2" t="s">
        <v>889</v>
      </c>
      <c r="B119" s="4" t="s">
        <v>64</v>
      </c>
      <c r="C119" s="4" t="s">
        <v>7</v>
      </c>
    </row>
    <row r="120" spans="1:3" ht="60" x14ac:dyDescent="0.25">
      <c r="A120" s="2" t="s">
        <v>1752</v>
      </c>
      <c r="B120" s="4" t="s">
        <v>7</v>
      </c>
      <c r="C120" s="4" t="s">
        <v>7</v>
      </c>
    </row>
    <row r="121" spans="1:3" x14ac:dyDescent="0.25">
      <c r="A121" s="3" t="s">
        <v>885</v>
      </c>
      <c r="B121" s="4" t="s">
        <v>7</v>
      </c>
      <c r="C121" s="4" t="s">
        <v>7</v>
      </c>
    </row>
    <row r="122" spans="1:3" x14ac:dyDescent="0.25">
      <c r="A122" s="2" t="s">
        <v>888</v>
      </c>
      <c r="B122" s="6">
        <v>3965</v>
      </c>
      <c r="C122" s="6">
        <v>3800</v>
      </c>
    </row>
    <row r="123" spans="1:3" ht="60" x14ac:dyDescent="0.25">
      <c r="A123" s="2" t="s">
        <v>1753</v>
      </c>
      <c r="B123" s="4" t="s">
        <v>7</v>
      </c>
      <c r="C123" s="4" t="s">
        <v>7</v>
      </c>
    </row>
    <row r="124" spans="1:3" x14ac:dyDescent="0.25">
      <c r="A124" s="3" t="s">
        <v>885</v>
      </c>
      <c r="B124" s="4" t="s">
        <v>7</v>
      </c>
      <c r="C124" s="4" t="s">
        <v>7</v>
      </c>
    </row>
    <row r="125" spans="1:3" x14ac:dyDescent="0.25">
      <c r="A125" s="2" t="s">
        <v>888</v>
      </c>
      <c r="B125" s="4" t="s">
        <v>7</v>
      </c>
      <c r="C125" s="4">
        <v>26</v>
      </c>
    </row>
    <row r="126" spans="1:3" ht="60" x14ac:dyDescent="0.25">
      <c r="A126" s="2" t="s">
        <v>1754</v>
      </c>
      <c r="B126" s="4" t="s">
        <v>7</v>
      </c>
      <c r="C126" s="4" t="s">
        <v>7</v>
      </c>
    </row>
    <row r="127" spans="1:3" x14ac:dyDescent="0.25">
      <c r="A127" s="3" t="s">
        <v>885</v>
      </c>
      <c r="B127" s="4" t="s">
        <v>7</v>
      </c>
      <c r="C127" s="4" t="s">
        <v>7</v>
      </c>
    </row>
    <row r="128" spans="1:3" x14ac:dyDescent="0.25">
      <c r="A128" s="2" t="s">
        <v>888</v>
      </c>
      <c r="B128" s="8">
        <v>329</v>
      </c>
      <c r="C128" s="8">
        <v>29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 min="10" max="11" width="23.85546875" bestFit="1" customWidth="1"/>
  </cols>
  <sheetData>
    <row r="1" spans="1:11" ht="15" customHeight="1" x14ac:dyDescent="0.25">
      <c r="A1" s="1" t="s">
        <v>1755</v>
      </c>
      <c r="B1" s="7" t="s">
        <v>85</v>
      </c>
      <c r="C1" s="7"/>
      <c r="D1" s="7" t="s">
        <v>1</v>
      </c>
      <c r="E1" s="7"/>
      <c r="F1" s="1"/>
      <c r="G1" s="1"/>
      <c r="H1" s="1"/>
      <c r="I1" s="1"/>
      <c r="J1" s="1" t="s">
        <v>1</v>
      </c>
      <c r="K1" s="1" t="s">
        <v>1082</v>
      </c>
    </row>
    <row r="2" spans="1:11" ht="30" x14ac:dyDescent="0.25">
      <c r="A2" s="1" t="s">
        <v>27</v>
      </c>
      <c r="B2" s="7" t="s">
        <v>2</v>
      </c>
      <c r="C2" s="7" t="s">
        <v>86</v>
      </c>
      <c r="D2" s="7" t="s">
        <v>2</v>
      </c>
      <c r="E2" s="7" t="s">
        <v>86</v>
      </c>
      <c r="F2" s="7" t="s">
        <v>1102</v>
      </c>
      <c r="G2" s="7" t="s">
        <v>28</v>
      </c>
      <c r="H2" s="7" t="s">
        <v>1756</v>
      </c>
      <c r="I2" s="7" t="s">
        <v>1757</v>
      </c>
      <c r="J2" s="1" t="s">
        <v>2</v>
      </c>
      <c r="K2" s="1" t="s">
        <v>28</v>
      </c>
    </row>
    <row r="3" spans="1:11" x14ac:dyDescent="0.25">
      <c r="A3" s="1"/>
      <c r="B3" s="7"/>
      <c r="C3" s="7"/>
      <c r="D3" s="7"/>
      <c r="E3" s="7"/>
      <c r="F3" s="7"/>
      <c r="G3" s="7"/>
      <c r="H3" s="7"/>
      <c r="I3" s="7"/>
      <c r="J3" s="1" t="s">
        <v>1758</v>
      </c>
      <c r="K3" s="1" t="s">
        <v>1758</v>
      </c>
    </row>
    <row r="4" spans="1:11" ht="45" x14ac:dyDescent="0.25">
      <c r="A4" s="3" t="s">
        <v>1759</v>
      </c>
      <c r="B4" s="4" t="s">
        <v>7</v>
      </c>
      <c r="C4" s="4" t="s">
        <v>7</v>
      </c>
      <c r="D4" s="4" t="s">
        <v>7</v>
      </c>
      <c r="E4" s="4" t="s">
        <v>7</v>
      </c>
      <c r="F4" s="4" t="s">
        <v>7</v>
      </c>
      <c r="G4" s="4" t="s">
        <v>7</v>
      </c>
      <c r="H4" s="4" t="s">
        <v>7</v>
      </c>
      <c r="I4" s="4" t="s">
        <v>7</v>
      </c>
      <c r="J4" s="4" t="s">
        <v>7</v>
      </c>
      <c r="K4" s="4" t="s">
        <v>7</v>
      </c>
    </row>
    <row r="5" spans="1:11" ht="30" x14ac:dyDescent="0.25">
      <c r="A5" s="2" t="s">
        <v>1760</v>
      </c>
      <c r="B5" s="8">
        <v>0</v>
      </c>
      <c r="C5" s="8">
        <v>0</v>
      </c>
      <c r="D5" s="8">
        <v>0</v>
      </c>
      <c r="E5" s="8">
        <v>0</v>
      </c>
      <c r="F5" s="4" t="s">
        <v>7</v>
      </c>
      <c r="G5" s="4" t="s">
        <v>7</v>
      </c>
      <c r="H5" s="4" t="s">
        <v>7</v>
      </c>
      <c r="I5" s="4" t="s">
        <v>7</v>
      </c>
      <c r="J5" s="4" t="s">
        <v>7</v>
      </c>
      <c r="K5" s="4" t="s">
        <v>7</v>
      </c>
    </row>
    <row r="6" spans="1:11" x14ac:dyDescent="0.25">
      <c r="A6" s="2" t="s">
        <v>41</v>
      </c>
      <c r="B6" s="6">
        <v>129654</v>
      </c>
      <c r="C6" s="6">
        <v>144621</v>
      </c>
      <c r="D6" s="6">
        <v>129654</v>
      </c>
      <c r="E6" s="6">
        <v>144621</v>
      </c>
      <c r="F6" s="6">
        <v>142793</v>
      </c>
      <c r="G6" s="6">
        <v>154093</v>
      </c>
      <c r="H6" s="6">
        <v>158235</v>
      </c>
      <c r="I6" s="6">
        <v>168781</v>
      </c>
      <c r="J6" s="6">
        <v>124600</v>
      </c>
      <c r="K6" s="6">
        <v>101700</v>
      </c>
    </row>
    <row r="7" spans="1:11" x14ac:dyDescent="0.25">
      <c r="A7" s="2" t="s">
        <v>1761</v>
      </c>
      <c r="B7" s="8">
        <v>6045</v>
      </c>
      <c r="C7" s="8">
        <v>8633</v>
      </c>
      <c r="D7" s="8">
        <v>18844</v>
      </c>
      <c r="E7" s="8">
        <v>15529</v>
      </c>
      <c r="F7" s="4" t="s">
        <v>7</v>
      </c>
      <c r="G7" s="4" t="s">
        <v>7</v>
      </c>
      <c r="H7" s="4" t="s">
        <v>7</v>
      </c>
      <c r="I7" s="4" t="s">
        <v>7</v>
      </c>
      <c r="J7" s="8">
        <v>24600</v>
      </c>
      <c r="K7" s="8">
        <v>16100</v>
      </c>
    </row>
  </sheetData>
  <mergeCells count="10">
    <mergeCell ref="F2:F3"/>
    <mergeCell ref="G2:G3"/>
    <mergeCell ref="H2:H3"/>
    <mergeCell ref="I2:I3"/>
    <mergeCell ref="B1:C1"/>
    <mergeCell ref="D1:E1"/>
    <mergeCell ref="B2:B3"/>
    <mergeCell ref="C2:C3"/>
    <mergeCell ref="D2:D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62</v>
      </c>
      <c r="B1" s="7" t="s">
        <v>85</v>
      </c>
      <c r="C1" s="7"/>
      <c r="D1" s="7" t="s">
        <v>1</v>
      </c>
      <c r="E1" s="7"/>
    </row>
    <row r="2" spans="1:5" ht="30" x14ac:dyDescent="0.25">
      <c r="A2" s="1" t="s">
        <v>27</v>
      </c>
      <c r="B2" s="1" t="s">
        <v>2</v>
      </c>
      <c r="C2" s="1" t="s">
        <v>86</v>
      </c>
      <c r="D2" s="1" t="s">
        <v>2</v>
      </c>
      <c r="E2" s="1" t="s">
        <v>86</v>
      </c>
    </row>
    <row r="3" spans="1:5" x14ac:dyDescent="0.25">
      <c r="A3" s="2" t="s">
        <v>1763</v>
      </c>
      <c r="B3" s="4" t="s">
        <v>7</v>
      </c>
      <c r="C3" s="4" t="s">
        <v>7</v>
      </c>
      <c r="D3" s="4" t="s">
        <v>7</v>
      </c>
      <c r="E3" s="4" t="s">
        <v>7</v>
      </c>
    </row>
    <row r="4" spans="1:5" ht="45" x14ac:dyDescent="0.25">
      <c r="A4" s="3" t="s">
        <v>1764</v>
      </c>
      <c r="B4" s="4" t="s">
        <v>7</v>
      </c>
      <c r="C4" s="4" t="s">
        <v>7</v>
      </c>
      <c r="D4" s="4" t="s">
        <v>7</v>
      </c>
      <c r="E4" s="4" t="s">
        <v>7</v>
      </c>
    </row>
    <row r="5" spans="1:5" x14ac:dyDescent="0.25">
      <c r="A5" s="2" t="s">
        <v>384</v>
      </c>
      <c r="B5" s="4" t="s">
        <v>7</v>
      </c>
      <c r="C5" s="8">
        <v>752</v>
      </c>
      <c r="D5" s="8">
        <v>26</v>
      </c>
      <c r="E5" s="8">
        <v>790</v>
      </c>
    </row>
    <row r="6" spans="1:5" ht="30" x14ac:dyDescent="0.25">
      <c r="A6" s="2" t="s">
        <v>1765</v>
      </c>
      <c r="B6" s="4" t="s">
        <v>64</v>
      </c>
      <c r="C6" s="4" t="s">
        <v>7</v>
      </c>
      <c r="D6" s="4" t="s">
        <v>64</v>
      </c>
      <c r="E6" s="4">
        <v>-38</v>
      </c>
    </row>
    <row r="7" spans="1:5" x14ac:dyDescent="0.25">
      <c r="A7" s="2" t="s">
        <v>1766</v>
      </c>
      <c r="B7" s="4" t="s">
        <v>64</v>
      </c>
      <c r="C7" s="4" t="s">
        <v>7</v>
      </c>
      <c r="D7" s="4">
        <v>199</v>
      </c>
      <c r="E7" s="4" t="s">
        <v>64</v>
      </c>
    </row>
    <row r="8" spans="1:5" ht="30" x14ac:dyDescent="0.25">
      <c r="A8" s="2" t="s">
        <v>905</v>
      </c>
      <c r="B8" s="4" t="s">
        <v>64</v>
      </c>
      <c r="C8" s="4" t="s">
        <v>7</v>
      </c>
      <c r="D8" s="4" t="s">
        <v>7</v>
      </c>
      <c r="E8" s="4" t="s">
        <v>7</v>
      </c>
    </row>
    <row r="9" spans="1:5" x14ac:dyDescent="0.25">
      <c r="A9" s="2" t="s">
        <v>906</v>
      </c>
      <c r="B9" s="4" t="s">
        <v>64</v>
      </c>
      <c r="C9" s="4">
        <v>-726</v>
      </c>
      <c r="D9" s="4">
        <v>-225</v>
      </c>
      <c r="E9" s="4">
        <v>-726</v>
      </c>
    </row>
    <row r="10" spans="1:5" x14ac:dyDescent="0.25">
      <c r="A10" s="2" t="s">
        <v>907</v>
      </c>
      <c r="B10" s="4" t="s">
        <v>64</v>
      </c>
      <c r="C10" s="4" t="s">
        <v>64</v>
      </c>
      <c r="D10" s="4" t="s">
        <v>64</v>
      </c>
      <c r="E10" s="4" t="s">
        <v>64</v>
      </c>
    </row>
    <row r="11" spans="1:5" x14ac:dyDescent="0.25">
      <c r="A11" s="2" t="s">
        <v>387</v>
      </c>
      <c r="B11" s="4" t="s">
        <v>64</v>
      </c>
      <c r="C11" s="4">
        <v>26</v>
      </c>
      <c r="D11" s="4" t="s">
        <v>64</v>
      </c>
      <c r="E11" s="4">
        <v>26</v>
      </c>
    </row>
    <row r="12" spans="1:5" x14ac:dyDescent="0.25">
      <c r="A12" s="2" t="s">
        <v>1117</v>
      </c>
      <c r="B12" s="4" t="s">
        <v>7</v>
      </c>
      <c r="C12" s="4" t="s">
        <v>7</v>
      </c>
      <c r="D12" s="4" t="s">
        <v>7</v>
      </c>
      <c r="E12" s="4" t="s">
        <v>7</v>
      </c>
    </row>
    <row r="13" spans="1:5" ht="45" x14ac:dyDescent="0.25">
      <c r="A13" s="3" t="s">
        <v>1764</v>
      </c>
      <c r="B13" s="4" t="s">
        <v>7</v>
      </c>
      <c r="C13" s="4" t="s">
        <v>7</v>
      </c>
      <c r="D13" s="4" t="s">
        <v>7</v>
      </c>
      <c r="E13" s="4" t="s">
        <v>7</v>
      </c>
    </row>
    <row r="14" spans="1:5" x14ac:dyDescent="0.25">
      <c r="A14" s="2" t="s">
        <v>384</v>
      </c>
      <c r="B14" s="6">
        <v>3872</v>
      </c>
      <c r="C14" s="6">
        <v>3750</v>
      </c>
      <c r="D14" s="6">
        <v>3800</v>
      </c>
      <c r="E14" s="6">
        <v>3750</v>
      </c>
    </row>
    <row r="15" spans="1:5" ht="30" x14ac:dyDescent="0.25">
      <c r="A15" s="2" t="s">
        <v>1765</v>
      </c>
      <c r="B15" s="4" t="s">
        <v>7</v>
      </c>
      <c r="C15" s="4" t="s">
        <v>7</v>
      </c>
      <c r="D15" s="4" t="s">
        <v>64</v>
      </c>
      <c r="E15" s="4" t="s">
        <v>7</v>
      </c>
    </row>
    <row r="16" spans="1:5" x14ac:dyDescent="0.25">
      <c r="A16" s="2" t="s">
        <v>1766</v>
      </c>
      <c r="B16" s="4" t="s">
        <v>7</v>
      </c>
      <c r="C16" s="4" t="s">
        <v>7</v>
      </c>
      <c r="D16" s="4" t="s">
        <v>7</v>
      </c>
      <c r="E16" s="4" t="s">
        <v>64</v>
      </c>
    </row>
    <row r="17" spans="1:5" ht="30" x14ac:dyDescent="0.25">
      <c r="A17" s="2" t="s">
        <v>905</v>
      </c>
      <c r="B17" s="4">
        <v>93</v>
      </c>
      <c r="C17" s="4" t="s">
        <v>7</v>
      </c>
      <c r="D17" s="4">
        <v>165</v>
      </c>
      <c r="E17" s="4" t="s">
        <v>7</v>
      </c>
    </row>
    <row r="18" spans="1:5" x14ac:dyDescent="0.25">
      <c r="A18" s="2" t="s">
        <v>907</v>
      </c>
      <c r="B18" s="4" t="s">
        <v>64</v>
      </c>
      <c r="C18" s="4" t="s">
        <v>64</v>
      </c>
      <c r="D18" s="4" t="s">
        <v>64</v>
      </c>
      <c r="E18" s="4" t="s">
        <v>64</v>
      </c>
    </row>
    <row r="19" spans="1:5" x14ac:dyDescent="0.25">
      <c r="A19" s="2" t="s">
        <v>387</v>
      </c>
      <c r="B19" s="6">
        <v>3965</v>
      </c>
      <c r="C19" s="6">
        <v>3750</v>
      </c>
      <c r="D19" s="6">
        <v>3965</v>
      </c>
      <c r="E19" s="6">
        <v>3750</v>
      </c>
    </row>
    <row r="20" spans="1:5" ht="30" x14ac:dyDescent="0.25">
      <c r="A20" s="2" t="s">
        <v>1120</v>
      </c>
      <c r="B20" s="4" t="s">
        <v>7</v>
      </c>
      <c r="C20" s="4" t="s">
        <v>7</v>
      </c>
      <c r="D20" s="4" t="s">
        <v>7</v>
      </c>
      <c r="E20" s="4" t="s">
        <v>7</v>
      </c>
    </row>
    <row r="21" spans="1:5" ht="45" x14ac:dyDescent="0.25">
      <c r="A21" s="3" t="s">
        <v>1764</v>
      </c>
      <c r="B21" s="4" t="s">
        <v>7</v>
      </c>
      <c r="C21" s="4" t="s">
        <v>7</v>
      </c>
      <c r="D21" s="4" t="s">
        <v>7</v>
      </c>
      <c r="E21" s="4" t="s">
        <v>7</v>
      </c>
    </row>
    <row r="22" spans="1:5" x14ac:dyDescent="0.25">
      <c r="A22" s="2" t="s">
        <v>384</v>
      </c>
      <c r="B22" s="4">
        <v>301</v>
      </c>
      <c r="C22" s="4">
        <v>247</v>
      </c>
      <c r="D22" s="4">
        <v>297</v>
      </c>
      <c r="E22" s="4">
        <v>328</v>
      </c>
    </row>
    <row r="23" spans="1:5" ht="30" x14ac:dyDescent="0.25">
      <c r="A23" s="2" t="s">
        <v>1765</v>
      </c>
      <c r="B23" s="4" t="s">
        <v>7</v>
      </c>
      <c r="C23" s="4" t="s">
        <v>7</v>
      </c>
      <c r="D23" s="4" t="s">
        <v>64</v>
      </c>
      <c r="E23" s="4" t="s">
        <v>7</v>
      </c>
    </row>
    <row r="24" spans="1:5" x14ac:dyDescent="0.25">
      <c r="A24" s="2" t="s">
        <v>1766</v>
      </c>
      <c r="B24" s="4" t="s">
        <v>7</v>
      </c>
      <c r="C24" s="4" t="s">
        <v>7</v>
      </c>
      <c r="D24" s="4" t="s">
        <v>7</v>
      </c>
      <c r="E24" s="4" t="s">
        <v>64</v>
      </c>
    </row>
    <row r="25" spans="1:5" ht="30" x14ac:dyDescent="0.25">
      <c r="A25" s="2" t="s">
        <v>905</v>
      </c>
      <c r="B25" s="4">
        <v>28</v>
      </c>
      <c r="C25" s="4">
        <v>41</v>
      </c>
      <c r="D25" s="4">
        <v>32</v>
      </c>
      <c r="E25" s="4">
        <v>42</v>
      </c>
    </row>
    <row r="26" spans="1:5" x14ac:dyDescent="0.25">
      <c r="A26" s="2" t="s">
        <v>906</v>
      </c>
      <c r="B26" s="4" t="s">
        <v>7</v>
      </c>
      <c r="C26" s="4" t="s">
        <v>7</v>
      </c>
      <c r="D26" s="4" t="s">
        <v>7</v>
      </c>
      <c r="E26" s="4">
        <v>-82</v>
      </c>
    </row>
    <row r="27" spans="1:5" x14ac:dyDescent="0.25">
      <c r="A27" s="2" t="s">
        <v>907</v>
      </c>
      <c r="B27" s="4" t="s">
        <v>64</v>
      </c>
      <c r="C27" s="4" t="s">
        <v>64</v>
      </c>
      <c r="D27" s="4" t="s">
        <v>64</v>
      </c>
      <c r="E27" s="4" t="s">
        <v>64</v>
      </c>
    </row>
    <row r="28" spans="1:5" x14ac:dyDescent="0.25">
      <c r="A28" s="2" t="s">
        <v>387</v>
      </c>
      <c r="B28" s="8">
        <v>329</v>
      </c>
      <c r="C28" s="8">
        <v>288</v>
      </c>
      <c r="D28" s="8">
        <v>329</v>
      </c>
      <c r="E28" s="8">
        <v>288</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22.5703125" bestFit="1" customWidth="1"/>
  </cols>
  <sheetData>
    <row r="1" spans="1:3" ht="60" x14ac:dyDescent="0.25">
      <c r="A1" s="1" t="s">
        <v>1767</v>
      </c>
      <c r="B1" s="1" t="s">
        <v>1</v>
      </c>
      <c r="C1" s="1" t="s">
        <v>1082</v>
      </c>
    </row>
    <row r="2" spans="1:3" ht="30" x14ac:dyDescent="0.25">
      <c r="A2" s="1" t="s">
        <v>27</v>
      </c>
      <c r="B2" s="1" t="s">
        <v>2</v>
      </c>
      <c r="C2" s="1" t="s">
        <v>28</v>
      </c>
    </row>
    <row r="3" spans="1:3" ht="30" x14ac:dyDescent="0.25">
      <c r="A3" s="3" t="s">
        <v>1768</v>
      </c>
      <c r="B3" s="4" t="s">
        <v>7</v>
      </c>
      <c r="C3" s="4" t="s">
        <v>7</v>
      </c>
    </row>
    <row r="4" spans="1:3" x14ac:dyDescent="0.25">
      <c r="A4" s="2" t="s">
        <v>356</v>
      </c>
      <c r="B4" s="8">
        <v>5408705</v>
      </c>
      <c r="C4" s="8">
        <v>6061905</v>
      </c>
    </row>
    <row r="5" spans="1:3" x14ac:dyDescent="0.25">
      <c r="A5" s="2" t="s">
        <v>948</v>
      </c>
      <c r="B5" s="6">
        <v>4691571</v>
      </c>
      <c r="C5" s="6">
        <v>5043976</v>
      </c>
    </row>
    <row r="6" spans="1:3" ht="30" x14ac:dyDescent="0.25">
      <c r="A6" s="2" t="s">
        <v>1734</v>
      </c>
      <c r="B6" s="4" t="s">
        <v>7</v>
      </c>
      <c r="C6" s="4" t="s">
        <v>7</v>
      </c>
    </row>
    <row r="7" spans="1:3" ht="30" x14ac:dyDescent="0.25">
      <c r="A7" s="3" t="s">
        <v>1768</v>
      </c>
      <c r="B7" s="4" t="s">
        <v>7</v>
      </c>
      <c r="C7" s="4" t="s">
        <v>7</v>
      </c>
    </row>
    <row r="8" spans="1:3" x14ac:dyDescent="0.25">
      <c r="A8" s="2" t="s">
        <v>356</v>
      </c>
      <c r="B8" s="6">
        <v>3965</v>
      </c>
      <c r="C8" s="6">
        <v>3800</v>
      </c>
    </row>
    <row r="9" spans="1:3" x14ac:dyDescent="0.25">
      <c r="A9" s="2" t="s">
        <v>1769</v>
      </c>
      <c r="B9" s="4" t="s">
        <v>1770</v>
      </c>
      <c r="C9" s="4" t="s">
        <v>1770</v>
      </c>
    </row>
    <row r="10" spans="1:3" ht="45" x14ac:dyDescent="0.25">
      <c r="A10" s="2" t="s">
        <v>1738</v>
      </c>
      <c r="B10" s="4" t="s">
        <v>7</v>
      </c>
      <c r="C10" s="4" t="s">
        <v>7</v>
      </c>
    </row>
    <row r="11" spans="1:3" ht="30" x14ac:dyDescent="0.25">
      <c r="A11" s="3" t="s">
        <v>1768</v>
      </c>
      <c r="B11" s="4" t="s">
        <v>7</v>
      </c>
      <c r="C11" s="4" t="s">
        <v>7</v>
      </c>
    </row>
    <row r="12" spans="1:3" x14ac:dyDescent="0.25">
      <c r="A12" s="2" t="s">
        <v>356</v>
      </c>
      <c r="B12" s="4">
        <v>329</v>
      </c>
      <c r="C12" s="4">
        <v>297</v>
      </c>
    </row>
    <row r="13" spans="1:3" x14ac:dyDescent="0.25">
      <c r="A13" s="2" t="s">
        <v>1769</v>
      </c>
      <c r="B13" s="4" t="s">
        <v>1770</v>
      </c>
      <c r="C13" s="4" t="s">
        <v>1770</v>
      </c>
    </row>
    <row r="14" spans="1:3" ht="30" x14ac:dyDescent="0.25">
      <c r="A14" s="2" t="s">
        <v>1736</v>
      </c>
      <c r="B14" s="4" t="s">
        <v>7</v>
      </c>
      <c r="C14" s="4" t="s">
        <v>7</v>
      </c>
    </row>
    <row r="15" spans="1:3" ht="30" x14ac:dyDescent="0.25">
      <c r="A15" s="3" t="s">
        <v>1768</v>
      </c>
      <c r="B15" s="4" t="s">
        <v>7</v>
      </c>
      <c r="C15" s="4" t="s">
        <v>7</v>
      </c>
    </row>
    <row r="16" spans="1:3" x14ac:dyDescent="0.25">
      <c r="A16" s="2" t="s">
        <v>356</v>
      </c>
      <c r="B16" s="4" t="s">
        <v>7</v>
      </c>
      <c r="C16" s="4">
        <v>26</v>
      </c>
    </row>
    <row r="17" spans="1:3" x14ac:dyDescent="0.25">
      <c r="A17" s="2" t="s">
        <v>1769</v>
      </c>
      <c r="B17" s="4" t="s">
        <v>7</v>
      </c>
      <c r="C17" s="4" t="s">
        <v>1770</v>
      </c>
    </row>
    <row r="18" spans="1:3" ht="30" x14ac:dyDescent="0.25">
      <c r="A18" s="2" t="s">
        <v>1065</v>
      </c>
      <c r="B18" s="4" t="s">
        <v>7</v>
      </c>
      <c r="C18" s="4" t="s">
        <v>7</v>
      </c>
    </row>
    <row r="19" spans="1:3" ht="30" x14ac:dyDescent="0.25">
      <c r="A19" s="3" t="s">
        <v>1768</v>
      </c>
      <c r="B19" s="4" t="s">
        <v>7</v>
      </c>
      <c r="C19" s="4" t="s">
        <v>7</v>
      </c>
    </row>
    <row r="20" spans="1:3" x14ac:dyDescent="0.25">
      <c r="A20" s="2" t="s">
        <v>948</v>
      </c>
      <c r="B20" s="8">
        <v>100031</v>
      </c>
      <c r="C20" s="8">
        <v>85645</v>
      </c>
    </row>
    <row r="21" spans="1:3" x14ac:dyDescent="0.25">
      <c r="A21" s="2" t="s">
        <v>1769</v>
      </c>
      <c r="B21" s="4" t="s">
        <v>1771</v>
      </c>
      <c r="C21" s="4" t="s">
        <v>1771</v>
      </c>
    </row>
    <row r="22" spans="1:3" ht="30" x14ac:dyDescent="0.25">
      <c r="A22" s="2" t="s">
        <v>1772</v>
      </c>
      <c r="B22" s="4" t="s">
        <v>7</v>
      </c>
      <c r="C22" s="4" t="s">
        <v>7</v>
      </c>
    </row>
    <row r="23" spans="1:3" ht="30" x14ac:dyDescent="0.25">
      <c r="A23" s="3" t="s">
        <v>1768</v>
      </c>
      <c r="B23" s="4" t="s">
        <v>7</v>
      </c>
      <c r="C23" s="4" t="s">
        <v>7</v>
      </c>
    </row>
    <row r="24" spans="1:3" x14ac:dyDescent="0.25">
      <c r="A24" s="2" t="s">
        <v>930</v>
      </c>
      <c r="B24" s="180">
        <v>5.0000000000000001E-3</v>
      </c>
      <c r="C24" s="4" t="s">
        <v>7</v>
      </c>
    </row>
    <row r="25" spans="1:3" ht="45" x14ac:dyDescent="0.25">
      <c r="A25" s="2" t="s">
        <v>1773</v>
      </c>
      <c r="B25" s="4" t="s">
        <v>7</v>
      </c>
      <c r="C25" s="4" t="s">
        <v>7</v>
      </c>
    </row>
    <row r="26" spans="1:3" ht="30" x14ac:dyDescent="0.25">
      <c r="A26" s="3" t="s">
        <v>1768</v>
      </c>
      <c r="B26" s="4" t="s">
        <v>7</v>
      </c>
      <c r="C26" s="4" t="s">
        <v>7</v>
      </c>
    </row>
    <row r="27" spans="1:3" x14ac:dyDescent="0.25">
      <c r="A27" s="2" t="s">
        <v>930</v>
      </c>
      <c r="B27" s="4" t="s">
        <v>7</v>
      </c>
      <c r="C27" s="180">
        <v>3.0000000000000001E-3</v>
      </c>
    </row>
    <row r="28" spans="1:3" ht="60" x14ac:dyDescent="0.25">
      <c r="A28" s="2" t="s">
        <v>1774</v>
      </c>
      <c r="B28" s="4" t="s">
        <v>7</v>
      </c>
      <c r="C28" s="4" t="s">
        <v>7</v>
      </c>
    </row>
    <row r="29" spans="1:3" ht="30" x14ac:dyDescent="0.25">
      <c r="A29" s="3" t="s">
        <v>1768</v>
      </c>
      <c r="B29" s="4" t="s">
        <v>7</v>
      </c>
      <c r="C29" s="4" t="s">
        <v>7</v>
      </c>
    </row>
    <row r="30" spans="1:3" x14ac:dyDescent="0.25">
      <c r="A30" s="2" t="s">
        <v>1775</v>
      </c>
      <c r="B30" s="4" t="s">
        <v>1776</v>
      </c>
      <c r="C30" s="4" t="s">
        <v>1776</v>
      </c>
    </row>
    <row r="31" spans="1:3" ht="45" x14ac:dyDescent="0.25">
      <c r="A31" s="2" t="s">
        <v>1777</v>
      </c>
      <c r="B31" s="4" t="s">
        <v>7</v>
      </c>
      <c r="C31" s="4" t="s">
        <v>7</v>
      </c>
    </row>
    <row r="32" spans="1:3" ht="30" x14ac:dyDescent="0.25">
      <c r="A32" s="3" t="s">
        <v>1768</v>
      </c>
      <c r="B32" s="4" t="s">
        <v>7</v>
      </c>
      <c r="C32" s="4" t="s">
        <v>7</v>
      </c>
    </row>
    <row r="33" spans="1:3" ht="30" x14ac:dyDescent="0.25">
      <c r="A33" s="2" t="s">
        <v>1778</v>
      </c>
      <c r="B33" s="4" t="s">
        <v>7</v>
      </c>
      <c r="C33" s="180">
        <v>0.2</v>
      </c>
    </row>
    <row r="34" spans="1:3" x14ac:dyDescent="0.25">
      <c r="A34" s="2" t="s">
        <v>1779</v>
      </c>
      <c r="B34" s="4" t="s">
        <v>7</v>
      </c>
      <c r="C34" s="180">
        <v>0.95</v>
      </c>
    </row>
    <row r="35" spans="1:3" ht="60" x14ac:dyDescent="0.25">
      <c r="A35" s="2" t="s">
        <v>1780</v>
      </c>
      <c r="B35" s="4" t="s">
        <v>7</v>
      </c>
      <c r="C35" s="4" t="s">
        <v>7</v>
      </c>
    </row>
    <row r="36" spans="1:3" ht="30" x14ac:dyDescent="0.25">
      <c r="A36" s="3" t="s">
        <v>1768</v>
      </c>
      <c r="B36" s="4" t="s">
        <v>7</v>
      </c>
      <c r="C36" s="4" t="s">
        <v>7</v>
      </c>
    </row>
    <row r="37" spans="1:3" ht="30" x14ac:dyDescent="0.25">
      <c r="A37" s="2" t="s">
        <v>1778</v>
      </c>
      <c r="B37" s="180">
        <v>3.5999999999999997E-2</v>
      </c>
      <c r="C37" s="180">
        <v>1.6E-2</v>
      </c>
    </row>
    <row r="38" spans="1:3" ht="60" x14ac:dyDescent="0.25">
      <c r="A38" s="2" t="s">
        <v>1781</v>
      </c>
      <c r="B38" s="4" t="s">
        <v>7</v>
      </c>
      <c r="C38" s="4" t="s">
        <v>7</v>
      </c>
    </row>
    <row r="39" spans="1:3" ht="30" x14ac:dyDescent="0.25">
      <c r="A39" s="3" t="s">
        <v>1768</v>
      </c>
      <c r="B39" s="4" t="s">
        <v>7</v>
      </c>
      <c r="C39" s="4" t="s">
        <v>7</v>
      </c>
    </row>
    <row r="40" spans="1:3" ht="30" x14ac:dyDescent="0.25">
      <c r="A40" s="2" t="s">
        <v>1778</v>
      </c>
      <c r="B40" s="180">
        <v>3.6999999999999998E-2</v>
      </c>
      <c r="C40" s="180">
        <v>1.7000000000000001E-2</v>
      </c>
    </row>
    <row r="41" spans="1:3" ht="45" x14ac:dyDescent="0.25">
      <c r="A41" s="2" t="s">
        <v>1782</v>
      </c>
      <c r="B41" s="4" t="s">
        <v>7</v>
      </c>
      <c r="C41" s="4" t="s">
        <v>7</v>
      </c>
    </row>
    <row r="42" spans="1:3" ht="30" x14ac:dyDescent="0.25">
      <c r="A42" s="3" t="s">
        <v>1768</v>
      </c>
      <c r="B42" s="4" t="s">
        <v>7</v>
      </c>
      <c r="C42" s="4" t="s">
        <v>7</v>
      </c>
    </row>
    <row r="43" spans="1:3" x14ac:dyDescent="0.25">
      <c r="A43" s="2" t="s">
        <v>1783</v>
      </c>
      <c r="B43" s="180">
        <v>7.0000000000000007E-2</v>
      </c>
      <c r="C43" s="180">
        <v>7.0000000000000007E-2</v>
      </c>
    </row>
    <row r="44" spans="1:3" ht="45" x14ac:dyDescent="0.25">
      <c r="A44" s="2" t="s">
        <v>1784</v>
      </c>
      <c r="B44" s="4" t="s">
        <v>7</v>
      </c>
      <c r="C44" s="4" t="s">
        <v>7</v>
      </c>
    </row>
    <row r="45" spans="1:3" ht="30" x14ac:dyDescent="0.25">
      <c r="A45" s="3" t="s">
        <v>1768</v>
      </c>
      <c r="B45" s="4" t="s">
        <v>7</v>
      </c>
      <c r="C45" s="4" t="s">
        <v>7</v>
      </c>
    </row>
    <row r="46" spans="1:3" x14ac:dyDescent="0.25">
      <c r="A46" s="2" t="s">
        <v>1783</v>
      </c>
      <c r="B46" s="180">
        <v>0.1</v>
      </c>
      <c r="C46" s="180">
        <v>0.1</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1785</v>
      </c>
      <c r="B1" s="1" t="s">
        <v>1</v>
      </c>
      <c r="C1" s="1" t="s">
        <v>1082</v>
      </c>
    </row>
    <row r="2" spans="1:3" x14ac:dyDescent="0.25">
      <c r="A2" s="7"/>
      <c r="B2" s="1" t="s">
        <v>2</v>
      </c>
      <c r="C2" s="1" t="s">
        <v>28</v>
      </c>
    </row>
    <row r="3" spans="1:3" ht="30" x14ac:dyDescent="0.25">
      <c r="A3" s="2" t="s">
        <v>1750</v>
      </c>
      <c r="B3" s="4" t="s">
        <v>7</v>
      </c>
      <c r="C3" s="4" t="s">
        <v>7</v>
      </c>
    </row>
    <row r="4" spans="1:3" ht="30" x14ac:dyDescent="0.25">
      <c r="A4" s="3" t="s">
        <v>1768</v>
      </c>
      <c r="B4" s="4" t="s">
        <v>7</v>
      </c>
      <c r="C4" s="4" t="s">
        <v>7</v>
      </c>
    </row>
    <row r="5" spans="1:3" ht="30" x14ac:dyDescent="0.25">
      <c r="A5" s="2" t="s">
        <v>1786</v>
      </c>
      <c r="B5" s="180">
        <v>0.1075</v>
      </c>
      <c r="C5" s="180">
        <v>0.1075</v>
      </c>
    </row>
    <row r="6" spans="1:3" ht="30" x14ac:dyDescent="0.25">
      <c r="A6" s="2" t="s">
        <v>1787</v>
      </c>
      <c r="B6" s="180">
        <v>0.13</v>
      </c>
      <c r="C6" s="180">
        <v>0.1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7</v>
      </c>
    </row>
    <row r="4" spans="1:2" x14ac:dyDescent="0.25">
      <c r="A4" s="13" t="s">
        <v>240</v>
      </c>
      <c r="B4" s="4" t="s">
        <v>7</v>
      </c>
    </row>
    <row r="5" spans="1:2" x14ac:dyDescent="0.25">
      <c r="A5" s="13"/>
      <c r="B5" s="10" t="s">
        <v>242</v>
      </c>
    </row>
    <row r="6" spans="1:2" x14ac:dyDescent="0.25">
      <c r="A6" s="13"/>
      <c r="B6" s="4"/>
    </row>
    <row r="7" spans="1:2" ht="26.25" x14ac:dyDescent="0.25">
      <c r="A7" s="13"/>
      <c r="B7" s="10" t="s">
        <v>243</v>
      </c>
    </row>
    <row r="8" spans="1:2" x14ac:dyDescent="0.25">
      <c r="A8" s="13"/>
      <c r="B8" s="4"/>
    </row>
    <row r="9" spans="1:2" ht="141" x14ac:dyDescent="0.25">
      <c r="A9" s="13"/>
      <c r="B9" s="11" t="s">
        <v>244</v>
      </c>
    </row>
    <row r="10" spans="1:2" x14ac:dyDescent="0.25">
      <c r="A10" s="13"/>
      <c r="B10" s="4"/>
    </row>
    <row r="11" spans="1:2" ht="166.5" x14ac:dyDescent="0.25">
      <c r="A11" s="13"/>
      <c r="B11" s="11" t="s">
        <v>245</v>
      </c>
    </row>
    <row r="12" spans="1:2" x14ac:dyDescent="0.25">
      <c r="A12" s="13"/>
      <c r="B12" s="4"/>
    </row>
    <row r="13" spans="1:2" ht="179.25" x14ac:dyDescent="0.25">
      <c r="A13" s="13"/>
      <c r="B13" s="11" t="s">
        <v>246</v>
      </c>
    </row>
    <row r="14" spans="1:2" x14ac:dyDescent="0.25">
      <c r="A14" s="13"/>
      <c r="B14" s="4"/>
    </row>
    <row r="15" spans="1:2" ht="102.75" x14ac:dyDescent="0.25">
      <c r="A15" s="13"/>
      <c r="B15" s="11" t="s">
        <v>247</v>
      </c>
    </row>
    <row r="16" spans="1:2" x14ac:dyDescent="0.25">
      <c r="A16" s="13"/>
      <c r="B16" s="4"/>
    </row>
    <row r="17" spans="1:2" ht="281.25" x14ac:dyDescent="0.25">
      <c r="A17" s="13"/>
      <c r="B17" s="11" t="s">
        <v>248</v>
      </c>
    </row>
    <row r="18" spans="1:2" x14ac:dyDescent="0.25">
      <c r="A18" s="13"/>
      <c r="B18" s="4"/>
    </row>
    <row r="19" spans="1:2" ht="39" x14ac:dyDescent="0.25">
      <c r="A19" s="13"/>
      <c r="B19" s="11" t="s">
        <v>249</v>
      </c>
    </row>
    <row r="20" spans="1:2" x14ac:dyDescent="0.25">
      <c r="A20" s="13"/>
      <c r="B20" s="4"/>
    </row>
    <row r="21" spans="1:2" x14ac:dyDescent="0.25">
      <c r="A21" s="13"/>
      <c r="B21" s="10" t="s">
        <v>250</v>
      </c>
    </row>
    <row r="22" spans="1:2" x14ac:dyDescent="0.25">
      <c r="A22" s="13"/>
      <c r="B22" s="4"/>
    </row>
    <row r="23" spans="1:2" ht="141" x14ac:dyDescent="0.25">
      <c r="A23" s="13"/>
      <c r="B23" s="11" t="s">
        <v>251</v>
      </c>
    </row>
    <row r="24" spans="1:2" x14ac:dyDescent="0.25">
      <c r="A24" s="13"/>
      <c r="B24" s="4"/>
    </row>
    <row r="25" spans="1:2" x14ac:dyDescent="0.25">
      <c r="A25" s="13"/>
      <c r="B25" s="10" t="s">
        <v>252</v>
      </c>
    </row>
    <row r="26" spans="1:2" x14ac:dyDescent="0.25">
      <c r="A26" s="13"/>
      <c r="B26" s="4"/>
    </row>
    <row r="27" spans="1:2" ht="115.5" x14ac:dyDescent="0.25">
      <c r="A27" s="13"/>
      <c r="B27" s="11" t="s">
        <v>253</v>
      </c>
    </row>
    <row r="28" spans="1:2" x14ac:dyDescent="0.25">
      <c r="A28" s="13"/>
      <c r="B28" s="4"/>
    </row>
    <row r="29" spans="1:2" x14ac:dyDescent="0.25">
      <c r="A29" s="13"/>
      <c r="B29" s="10" t="s">
        <v>254</v>
      </c>
    </row>
    <row r="30" spans="1:2" x14ac:dyDescent="0.25">
      <c r="A30" s="13"/>
      <c r="B30" s="4"/>
    </row>
    <row r="31" spans="1:2" ht="281.25" x14ac:dyDescent="0.25">
      <c r="A31" s="13"/>
      <c r="B31" s="11" t="s">
        <v>255</v>
      </c>
    </row>
    <row r="32" spans="1:2" x14ac:dyDescent="0.25">
      <c r="A32" s="13"/>
      <c r="B32" s="4"/>
    </row>
    <row r="33" spans="1:2" ht="281.25" x14ac:dyDescent="0.25">
      <c r="A33" s="13"/>
      <c r="B33" s="11" t="s">
        <v>256</v>
      </c>
    </row>
    <row r="34" spans="1:2" x14ac:dyDescent="0.25">
      <c r="A34" s="13"/>
      <c r="B34" s="4"/>
    </row>
    <row r="35" spans="1:2" ht="409.6" x14ac:dyDescent="0.25">
      <c r="A35" s="13"/>
      <c r="B35" s="11" t="s">
        <v>257</v>
      </c>
    </row>
    <row r="36" spans="1:2" x14ac:dyDescent="0.25">
      <c r="A36" s="13"/>
      <c r="B36" s="4"/>
    </row>
    <row r="37" spans="1:2" ht="281.25" x14ac:dyDescent="0.25">
      <c r="A37" s="13"/>
      <c r="B37" s="11" t="s">
        <v>258</v>
      </c>
    </row>
    <row r="38" spans="1:2" x14ac:dyDescent="0.25">
      <c r="A38" s="13"/>
      <c r="B38" s="4"/>
    </row>
  </sheetData>
  <mergeCells count="2">
    <mergeCell ref="A1:A2"/>
    <mergeCell ref="A4:A3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1788</v>
      </c>
      <c r="B1" s="7" t="s">
        <v>2</v>
      </c>
      <c r="C1" s="7" t="s">
        <v>1102</v>
      </c>
      <c r="D1" s="7" t="s">
        <v>28</v>
      </c>
      <c r="E1" s="7" t="s">
        <v>86</v>
      </c>
      <c r="F1" s="7" t="s">
        <v>1756</v>
      </c>
      <c r="G1" s="7" t="s">
        <v>1757</v>
      </c>
    </row>
    <row r="2" spans="1:7" ht="30" x14ac:dyDescent="0.25">
      <c r="A2" s="1" t="s">
        <v>27</v>
      </c>
      <c r="B2" s="7"/>
      <c r="C2" s="7"/>
      <c r="D2" s="7"/>
      <c r="E2" s="7"/>
      <c r="F2" s="7"/>
      <c r="G2" s="7"/>
    </row>
    <row r="3" spans="1:7" ht="45" x14ac:dyDescent="0.25">
      <c r="A3" s="3" t="s">
        <v>1789</v>
      </c>
      <c r="B3" s="4" t="s">
        <v>7</v>
      </c>
      <c r="C3" s="4" t="s">
        <v>7</v>
      </c>
      <c r="D3" s="4" t="s">
        <v>7</v>
      </c>
      <c r="E3" s="4" t="s">
        <v>7</v>
      </c>
      <c r="F3" s="4" t="s">
        <v>7</v>
      </c>
      <c r="G3" s="4" t="s">
        <v>7</v>
      </c>
    </row>
    <row r="4" spans="1:7" x14ac:dyDescent="0.25">
      <c r="A4" s="2" t="s">
        <v>41</v>
      </c>
      <c r="B4" s="8">
        <v>129654</v>
      </c>
      <c r="C4" s="8">
        <v>142793</v>
      </c>
      <c r="D4" s="8">
        <v>154093</v>
      </c>
      <c r="E4" s="8">
        <v>144621</v>
      </c>
      <c r="F4" s="8">
        <v>158235</v>
      </c>
      <c r="G4" s="8">
        <v>168781</v>
      </c>
    </row>
    <row r="5" spans="1:7" ht="60" x14ac:dyDescent="0.25">
      <c r="A5" s="2" t="s">
        <v>1790</v>
      </c>
      <c r="B5" s="4" t="s">
        <v>7</v>
      </c>
      <c r="C5" s="4" t="s">
        <v>7</v>
      </c>
      <c r="D5" s="4" t="s">
        <v>7</v>
      </c>
      <c r="E5" s="4" t="s">
        <v>7</v>
      </c>
      <c r="F5" s="4" t="s">
        <v>7</v>
      </c>
      <c r="G5" s="4" t="s">
        <v>7</v>
      </c>
    </row>
    <row r="6" spans="1:7" ht="45" x14ac:dyDescent="0.25">
      <c r="A6" s="3" t="s">
        <v>1789</v>
      </c>
      <c r="B6" s="4" t="s">
        <v>7</v>
      </c>
      <c r="C6" s="4" t="s">
        <v>7</v>
      </c>
      <c r="D6" s="4" t="s">
        <v>7</v>
      </c>
      <c r="E6" s="4" t="s">
        <v>7</v>
      </c>
      <c r="F6" s="4" t="s">
        <v>7</v>
      </c>
      <c r="G6" s="4" t="s">
        <v>7</v>
      </c>
    </row>
    <row r="7" spans="1:7" x14ac:dyDescent="0.25">
      <c r="A7" s="2" t="s">
        <v>41</v>
      </c>
      <c r="B7" s="4" t="s">
        <v>64</v>
      </c>
      <c r="C7" s="4" t="s">
        <v>7</v>
      </c>
      <c r="D7" s="4" t="s">
        <v>64</v>
      </c>
      <c r="E7" s="4" t="s">
        <v>7</v>
      </c>
      <c r="F7" s="4" t="s">
        <v>7</v>
      </c>
      <c r="G7" s="4" t="s">
        <v>7</v>
      </c>
    </row>
    <row r="8" spans="1:7" x14ac:dyDescent="0.25">
      <c r="A8" s="2" t="s">
        <v>943</v>
      </c>
      <c r="B8" s="4" t="s">
        <v>64</v>
      </c>
      <c r="C8" s="4" t="s">
        <v>7</v>
      </c>
      <c r="D8" s="4" t="s">
        <v>64</v>
      </c>
      <c r="E8" s="4" t="s">
        <v>7</v>
      </c>
      <c r="F8" s="4" t="s">
        <v>7</v>
      </c>
      <c r="G8" s="4" t="s">
        <v>7</v>
      </c>
    </row>
    <row r="9" spans="1:7" ht="45" x14ac:dyDescent="0.25">
      <c r="A9" s="2" t="s">
        <v>1791</v>
      </c>
      <c r="B9" s="4" t="s">
        <v>7</v>
      </c>
      <c r="C9" s="4" t="s">
        <v>7</v>
      </c>
      <c r="D9" s="4" t="s">
        <v>7</v>
      </c>
      <c r="E9" s="4" t="s">
        <v>7</v>
      </c>
      <c r="F9" s="4" t="s">
        <v>7</v>
      </c>
      <c r="G9" s="4" t="s">
        <v>7</v>
      </c>
    </row>
    <row r="10" spans="1:7" ht="45" x14ac:dyDescent="0.25">
      <c r="A10" s="3" t="s">
        <v>1789</v>
      </c>
      <c r="B10" s="4" t="s">
        <v>7</v>
      </c>
      <c r="C10" s="4" t="s">
        <v>7</v>
      </c>
      <c r="D10" s="4" t="s">
        <v>7</v>
      </c>
      <c r="E10" s="4" t="s">
        <v>7</v>
      </c>
      <c r="F10" s="4" t="s">
        <v>7</v>
      </c>
      <c r="G10" s="4" t="s">
        <v>7</v>
      </c>
    </row>
    <row r="11" spans="1:7" x14ac:dyDescent="0.25">
      <c r="A11" s="2" t="s">
        <v>943</v>
      </c>
      <c r="B11" s="4">
        <v>132</v>
      </c>
      <c r="C11" s="4" t="s">
        <v>7</v>
      </c>
      <c r="D11" s="4">
        <v>268</v>
      </c>
      <c r="E11" s="4" t="s">
        <v>7</v>
      </c>
      <c r="F11" s="4" t="s">
        <v>7</v>
      </c>
      <c r="G11" s="4" t="s">
        <v>7</v>
      </c>
    </row>
    <row r="12" spans="1:7" ht="45" x14ac:dyDescent="0.25">
      <c r="A12" s="2" t="s">
        <v>1792</v>
      </c>
      <c r="B12" s="4" t="s">
        <v>7</v>
      </c>
      <c r="C12" s="4" t="s">
        <v>7</v>
      </c>
      <c r="D12" s="4" t="s">
        <v>7</v>
      </c>
      <c r="E12" s="4" t="s">
        <v>7</v>
      </c>
      <c r="F12" s="4" t="s">
        <v>7</v>
      </c>
      <c r="G12" s="4" t="s">
        <v>7</v>
      </c>
    </row>
    <row r="13" spans="1:7" ht="45" x14ac:dyDescent="0.25">
      <c r="A13" s="3" t="s">
        <v>1789</v>
      </c>
      <c r="B13" s="4" t="s">
        <v>7</v>
      </c>
      <c r="C13" s="4" t="s">
        <v>7</v>
      </c>
      <c r="D13" s="4" t="s">
        <v>7</v>
      </c>
      <c r="E13" s="4" t="s">
        <v>7</v>
      </c>
      <c r="F13" s="4" t="s">
        <v>7</v>
      </c>
      <c r="G13" s="4" t="s">
        <v>7</v>
      </c>
    </row>
    <row r="14" spans="1:7" x14ac:dyDescent="0.25">
      <c r="A14" s="2" t="s">
        <v>41</v>
      </c>
      <c r="B14" s="8">
        <v>100031</v>
      </c>
      <c r="C14" s="4" t="s">
        <v>7</v>
      </c>
      <c r="D14" s="8">
        <v>85645</v>
      </c>
      <c r="E14" s="4" t="s">
        <v>7</v>
      </c>
      <c r="F14" s="4" t="s">
        <v>7</v>
      </c>
      <c r="G14" s="4" t="s">
        <v>7</v>
      </c>
    </row>
  </sheetData>
  <mergeCells count="6">
    <mergeCell ref="B1:B2"/>
    <mergeCell ref="C1:C2"/>
    <mergeCell ref="D1:D2"/>
    <mergeCell ref="E1:E2"/>
    <mergeCell ref="F1:F2"/>
    <mergeCell ref="G1:G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3</v>
      </c>
      <c r="B1" s="7" t="s">
        <v>2</v>
      </c>
      <c r="C1" s="7" t="s">
        <v>28</v>
      </c>
    </row>
    <row r="2" spans="1:3" ht="30" x14ac:dyDescent="0.25">
      <c r="A2" s="1" t="s">
        <v>27</v>
      </c>
      <c r="B2" s="7"/>
      <c r="C2" s="7"/>
    </row>
    <row r="3" spans="1:3" x14ac:dyDescent="0.25">
      <c r="A3" s="3" t="s">
        <v>958</v>
      </c>
      <c r="B3" s="4" t="s">
        <v>7</v>
      </c>
      <c r="C3" s="4" t="s">
        <v>7</v>
      </c>
    </row>
    <row r="4" spans="1:3" x14ac:dyDescent="0.25">
      <c r="A4" s="2" t="s">
        <v>34</v>
      </c>
      <c r="B4" s="8">
        <v>6091</v>
      </c>
      <c r="C4" s="8">
        <v>0</v>
      </c>
    </row>
    <row r="5" spans="1:3" ht="30" x14ac:dyDescent="0.25">
      <c r="A5" s="2" t="s">
        <v>959</v>
      </c>
      <c r="B5" s="6">
        <v>717602</v>
      </c>
      <c r="C5" s="6">
        <v>1006744</v>
      </c>
    </row>
    <row r="6" spans="1:3" x14ac:dyDescent="0.25">
      <c r="A6" s="2" t="s">
        <v>960</v>
      </c>
      <c r="B6" s="6">
        <v>483413</v>
      </c>
      <c r="C6" s="4">
        <v>0</v>
      </c>
    </row>
    <row r="7" spans="1:3" x14ac:dyDescent="0.25">
      <c r="A7" s="2" t="s">
        <v>43</v>
      </c>
      <c r="B7" s="6">
        <v>36837</v>
      </c>
      <c r="C7" s="6">
        <v>49417</v>
      </c>
    </row>
    <row r="8" spans="1:3" x14ac:dyDescent="0.25">
      <c r="A8" s="3" t="s">
        <v>963</v>
      </c>
      <c r="B8" s="4" t="s">
        <v>7</v>
      </c>
      <c r="C8" s="4" t="s">
        <v>7</v>
      </c>
    </row>
    <row r="9" spans="1:3" x14ac:dyDescent="0.25">
      <c r="A9" s="2" t="s">
        <v>57</v>
      </c>
      <c r="B9" s="6">
        <v>1324</v>
      </c>
      <c r="C9" s="6">
        <v>1460</v>
      </c>
    </row>
    <row r="10" spans="1:3" ht="30" x14ac:dyDescent="0.25">
      <c r="A10" s="2" t="s">
        <v>1739</v>
      </c>
      <c r="B10" s="4" t="s">
        <v>7</v>
      </c>
      <c r="C10" s="4" t="s">
        <v>7</v>
      </c>
    </row>
    <row r="11" spans="1:3" x14ac:dyDescent="0.25">
      <c r="A11" s="3" t="s">
        <v>958</v>
      </c>
      <c r="B11" s="4" t="s">
        <v>7</v>
      </c>
      <c r="C11" s="4" t="s">
        <v>7</v>
      </c>
    </row>
    <row r="12" spans="1:3" x14ac:dyDescent="0.25">
      <c r="A12" s="2" t="s">
        <v>296</v>
      </c>
      <c r="B12" s="6">
        <v>163704</v>
      </c>
      <c r="C12" s="6">
        <v>734874</v>
      </c>
    </row>
    <row r="13" spans="1:3" x14ac:dyDescent="0.25">
      <c r="A13" s="2" t="s">
        <v>34</v>
      </c>
      <c r="B13" s="6">
        <v>6091</v>
      </c>
      <c r="C13" s="4" t="s">
        <v>7</v>
      </c>
    </row>
    <row r="14" spans="1:3" ht="30" x14ac:dyDescent="0.25">
      <c r="A14" s="2" t="s">
        <v>959</v>
      </c>
      <c r="B14" s="4">
        <v>946</v>
      </c>
      <c r="C14" s="6">
        <v>2965</v>
      </c>
    </row>
    <row r="15" spans="1:3" x14ac:dyDescent="0.25">
      <c r="A15" s="2" t="s">
        <v>962</v>
      </c>
      <c r="B15" s="6">
        <v>170741</v>
      </c>
      <c r="C15" s="6">
        <v>737839</v>
      </c>
    </row>
    <row r="16" spans="1:3" ht="30" x14ac:dyDescent="0.25">
      <c r="A16" s="2" t="s">
        <v>1743</v>
      </c>
      <c r="B16" s="4" t="s">
        <v>7</v>
      </c>
      <c r="C16" s="4" t="s">
        <v>7</v>
      </c>
    </row>
    <row r="17" spans="1:3" x14ac:dyDescent="0.25">
      <c r="A17" s="3" t="s">
        <v>958</v>
      </c>
      <c r="B17" s="4" t="s">
        <v>7</v>
      </c>
      <c r="C17" s="4" t="s">
        <v>7</v>
      </c>
    </row>
    <row r="18" spans="1:3" ht="30" x14ac:dyDescent="0.25">
      <c r="A18" s="2" t="s">
        <v>959</v>
      </c>
      <c r="B18" s="6">
        <v>712362</v>
      </c>
      <c r="C18" s="6">
        <v>999656</v>
      </c>
    </row>
    <row r="19" spans="1:3" x14ac:dyDescent="0.25">
      <c r="A19" s="2" t="s">
        <v>960</v>
      </c>
      <c r="B19" s="6">
        <v>483413</v>
      </c>
      <c r="C19" s="4" t="s">
        <v>7</v>
      </c>
    </row>
    <row r="20" spans="1:3" x14ac:dyDescent="0.25">
      <c r="A20" s="2" t="s">
        <v>40</v>
      </c>
      <c r="B20" s="6">
        <v>8918</v>
      </c>
      <c r="C20" s="6">
        <v>11276</v>
      </c>
    </row>
    <row r="21" spans="1:3" x14ac:dyDescent="0.25">
      <c r="A21" s="2" t="s">
        <v>42</v>
      </c>
      <c r="B21" s="6">
        <v>8439</v>
      </c>
      <c r="C21" s="6">
        <v>8486</v>
      </c>
    </row>
    <row r="22" spans="1:3" ht="30" x14ac:dyDescent="0.25">
      <c r="A22" s="2" t="s">
        <v>1794</v>
      </c>
      <c r="B22" s="4" t="s">
        <v>7</v>
      </c>
      <c r="C22" s="4">
        <v>880</v>
      </c>
    </row>
    <row r="23" spans="1:3" x14ac:dyDescent="0.25">
      <c r="A23" s="2" t="s">
        <v>962</v>
      </c>
      <c r="B23" s="6">
        <v>1213132</v>
      </c>
      <c r="C23" s="6">
        <v>1020298</v>
      </c>
    </row>
    <row r="24" spans="1:3" x14ac:dyDescent="0.25">
      <c r="A24" s="3" t="s">
        <v>963</v>
      </c>
      <c r="B24" s="4" t="s">
        <v>7</v>
      </c>
      <c r="C24" s="4" t="s">
        <v>7</v>
      </c>
    </row>
    <row r="25" spans="1:3" ht="30" x14ac:dyDescent="0.25">
      <c r="A25" s="2" t="s">
        <v>1795</v>
      </c>
      <c r="B25" s="6">
        <v>1246</v>
      </c>
      <c r="C25" s="6">
        <v>1401</v>
      </c>
    </row>
    <row r="26" spans="1:3" x14ac:dyDescent="0.25">
      <c r="A26" s="2" t="s">
        <v>58</v>
      </c>
      <c r="B26" s="6">
        <v>23224</v>
      </c>
      <c r="C26" s="6">
        <v>41507</v>
      </c>
    </row>
    <row r="27" spans="1:3" ht="30" x14ac:dyDescent="0.25">
      <c r="A27" s="2" t="s">
        <v>1796</v>
      </c>
      <c r="B27" s="6">
        <v>1103</v>
      </c>
      <c r="C27" s="4">
        <v>412</v>
      </c>
    </row>
    <row r="28" spans="1:3" x14ac:dyDescent="0.25">
      <c r="A28" s="2" t="s">
        <v>967</v>
      </c>
      <c r="B28" s="6">
        <v>25573</v>
      </c>
      <c r="C28" s="6">
        <v>43932</v>
      </c>
    </row>
    <row r="29" spans="1:3" ht="30" x14ac:dyDescent="0.25">
      <c r="A29" s="2" t="s">
        <v>1750</v>
      </c>
      <c r="B29" s="4" t="s">
        <v>7</v>
      </c>
      <c r="C29" s="4" t="s">
        <v>7</v>
      </c>
    </row>
    <row r="30" spans="1:3" x14ac:dyDescent="0.25">
      <c r="A30" s="3" t="s">
        <v>958</v>
      </c>
      <c r="B30" s="4" t="s">
        <v>7</v>
      </c>
      <c r="C30" s="4" t="s">
        <v>7</v>
      </c>
    </row>
    <row r="31" spans="1:3" ht="30" x14ac:dyDescent="0.25">
      <c r="A31" s="2" t="s">
        <v>959</v>
      </c>
      <c r="B31" s="6">
        <v>4294</v>
      </c>
      <c r="C31" s="6">
        <v>4123</v>
      </c>
    </row>
    <row r="32" spans="1:3" x14ac:dyDescent="0.25">
      <c r="A32" s="2" t="s">
        <v>40</v>
      </c>
      <c r="B32" s="6">
        <v>4610245</v>
      </c>
      <c r="C32" s="6">
        <v>4951219</v>
      </c>
    </row>
    <row r="33" spans="1:3" x14ac:dyDescent="0.25">
      <c r="A33" s="2" t="s">
        <v>43</v>
      </c>
      <c r="B33" s="6">
        <v>36837</v>
      </c>
      <c r="C33" s="6">
        <v>49417</v>
      </c>
    </row>
    <row r="34" spans="1:3" ht="45" x14ac:dyDescent="0.25">
      <c r="A34" s="2" t="s">
        <v>1797</v>
      </c>
      <c r="B34" s="6">
        <v>40195</v>
      </c>
      <c r="C34" s="6">
        <v>39217</v>
      </c>
    </row>
    <row r="35" spans="1:3" x14ac:dyDescent="0.25">
      <c r="A35" s="2" t="s">
        <v>962</v>
      </c>
      <c r="B35" s="6">
        <v>4691571</v>
      </c>
      <c r="C35" s="6">
        <v>5043976</v>
      </c>
    </row>
    <row r="36" spans="1:3" x14ac:dyDescent="0.25">
      <c r="A36" s="3" t="s">
        <v>963</v>
      </c>
      <c r="B36" s="4" t="s">
        <v>7</v>
      </c>
      <c r="C36" s="4" t="s">
        <v>7</v>
      </c>
    </row>
    <row r="37" spans="1:3" x14ac:dyDescent="0.25">
      <c r="A37" s="2" t="s">
        <v>964</v>
      </c>
      <c r="B37" s="6">
        <v>3688697</v>
      </c>
      <c r="C37" s="6">
        <v>3802170</v>
      </c>
    </row>
    <row r="38" spans="1:3" x14ac:dyDescent="0.25">
      <c r="A38" s="2" t="s">
        <v>965</v>
      </c>
      <c r="B38" s="6">
        <v>1572723</v>
      </c>
      <c r="C38" s="6">
        <v>2075954</v>
      </c>
    </row>
    <row r="39" spans="1:3" x14ac:dyDescent="0.25">
      <c r="A39" s="2" t="s">
        <v>59</v>
      </c>
      <c r="B39" s="6">
        <v>56387</v>
      </c>
      <c r="C39" s="6">
        <v>58983</v>
      </c>
    </row>
    <row r="40" spans="1:3" x14ac:dyDescent="0.25">
      <c r="A40" s="2" t="s">
        <v>966</v>
      </c>
      <c r="B40" s="6">
        <v>90898</v>
      </c>
      <c r="C40" s="6">
        <v>124798</v>
      </c>
    </row>
    <row r="41" spans="1:3" x14ac:dyDescent="0.25">
      <c r="A41" s="2" t="s">
        <v>967</v>
      </c>
      <c r="B41" s="6">
        <v>5408705</v>
      </c>
      <c r="C41" s="6">
        <v>6061905</v>
      </c>
    </row>
    <row r="42" spans="1:3" x14ac:dyDescent="0.25">
      <c r="A42" s="2" t="s">
        <v>1758</v>
      </c>
      <c r="B42" s="4" t="s">
        <v>7</v>
      </c>
      <c r="C42" s="4" t="s">
        <v>7</v>
      </c>
    </row>
    <row r="43" spans="1:3" x14ac:dyDescent="0.25">
      <c r="A43" s="3" t="s">
        <v>958</v>
      </c>
      <c r="B43" s="4" t="s">
        <v>7</v>
      </c>
      <c r="C43" s="4" t="s">
        <v>7</v>
      </c>
    </row>
    <row r="44" spans="1:3" x14ac:dyDescent="0.25">
      <c r="A44" s="2" t="s">
        <v>296</v>
      </c>
      <c r="B44" s="6">
        <v>163704</v>
      </c>
      <c r="C44" s="6">
        <v>734874</v>
      </c>
    </row>
    <row r="45" spans="1:3" x14ac:dyDescent="0.25">
      <c r="A45" s="2" t="s">
        <v>34</v>
      </c>
      <c r="B45" s="6">
        <v>6091</v>
      </c>
      <c r="C45" s="4" t="s">
        <v>7</v>
      </c>
    </row>
    <row r="46" spans="1:3" ht="30" x14ac:dyDescent="0.25">
      <c r="A46" s="2" t="s">
        <v>959</v>
      </c>
      <c r="B46" s="6">
        <v>717602</v>
      </c>
      <c r="C46" s="6">
        <v>1006744</v>
      </c>
    </row>
    <row r="47" spans="1:3" x14ac:dyDescent="0.25">
      <c r="A47" s="2" t="s">
        <v>960</v>
      </c>
      <c r="B47" s="6">
        <v>482986</v>
      </c>
      <c r="C47" s="4" t="s">
        <v>7</v>
      </c>
    </row>
    <row r="48" spans="1:3" x14ac:dyDescent="0.25">
      <c r="A48" s="2" t="s">
        <v>40</v>
      </c>
      <c r="B48" s="6">
        <v>4420887</v>
      </c>
      <c r="C48" s="6">
        <v>4678228</v>
      </c>
    </row>
    <row r="49" spans="1:3" x14ac:dyDescent="0.25">
      <c r="A49" s="2" t="s">
        <v>42</v>
      </c>
      <c r="B49" s="6">
        <v>8439</v>
      </c>
      <c r="C49" s="6">
        <v>8486</v>
      </c>
    </row>
    <row r="50" spans="1:3" x14ac:dyDescent="0.25">
      <c r="A50" s="2" t="s">
        <v>43</v>
      </c>
      <c r="B50" s="6">
        <v>36837</v>
      </c>
      <c r="C50" s="6">
        <v>49417</v>
      </c>
    </row>
    <row r="51" spans="1:3" ht="45" x14ac:dyDescent="0.25">
      <c r="A51" s="2" t="s">
        <v>1797</v>
      </c>
      <c r="B51" s="6">
        <v>40195</v>
      </c>
      <c r="C51" s="6">
        <v>39217</v>
      </c>
    </row>
    <row r="52" spans="1:3" ht="30" x14ac:dyDescent="0.25">
      <c r="A52" s="2" t="s">
        <v>1798</v>
      </c>
      <c r="B52" s="4" t="s">
        <v>64</v>
      </c>
      <c r="C52" s="4">
        <v>880</v>
      </c>
    </row>
    <row r="53" spans="1:3" x14ac:dyDescent="0.25">
      <c r="A53" s="2" t="s">
        <v>962</v>
      </c>
      <c r="B53" s="6">
        <v>5876741</v>
      </c>
      <c r="C53" s="6">
        <v>6517846</v>
      </c>
    </row>
    <row r="54" spans="1:3" x14ac:dyDescent="0.25">
      <c r="A54" s="3" t="s">
        <v>963</v>
      </c>
      <c r="B54" s="4" t="s">
        <v>7</v>
      </c>
      <c r="C54" s="4" t="s">
        <v>7</v>
      </c>
    </row>
    <row r="55" spans="1:3" x14ac:dyDescent="0.25">
      <c r="A55" s="2" t="s">
        <v>964</v>
      </c>
      <c r="B55" s="6">
        <v>3688697</v>
      </c>
      <c r="C55" s="6">
        <v>3802170</v>
      </c>
    </row>
    <row r="56" spans="1:3" x14ac:dyDescent="0.25">
      <c r="A56" s="2" t="s">
        <v>965</v>
      </c>
      <c r="B56" s="6">
        <v>1579772</v>
      </c>
      <c r="C56" s="6">
        <v>2070698</v>
      </c>
    </row>
    <row r="57" spans="1:3" x14ac:dyDescent="0.25">
      <c r="A57" s="2" t="s">
        <v>57</v>
      </c>
      <c r="B57" s="6">
        <v>1324</v>
      </c>
      <c r="C57" s="6">
        <v>1460</v>
      </c>
    </row>
    <row r="58" spans="1:3" x14ac:dyDescent="0.25">
      <c r="A58" s="2" t="s">
        <v>58</v>
      </c>
      <c r="B58" s="6">
        <v>23224</v>
      </c>
      <c r="C58" s="6">
        <v>41508</v>
      </c>
    </row>
    <row r="59" spans="1:3" x14ac:dyDescent="0.25">
      <c r="A59" s="2" t="s">
        <v>59</v>
      </c>
      <c r="B59" s="6">
        <v>53679</v>
      </c>
      <c r="C59" s="6">
        <v>54354</v>
      </c>
    </row>
    <row r="60" spans="1:3" x14ac:dyDescent="0.25">
      <c r="A60" s="2" t="s">
        <v>966</v>
      </c>
      <c r="B60" s="6">
        <v>84611</v>
      </c>
      <c r="C60" s="6">
        <v>126076</v>
      </c>
    </row>
    <row r="61" spans="1:3" ht="30" x14ac:dyDescent="0.25">
      <c r="A61" s="2" t="s">
        <v>1799</v>
      </c>
      <c r="B61" s="6">
        <v>1103</v>
      </c>
      <c r="C61" s="4">
        <v>412</v>
      </c>
    </row>
    <row r="62" spans="1:3" x14ac:dyDescent="0.25">
      <c r="A62" s="2" t="s">
        <v>967</v>
      </c>
      <c r="B62" s="6">
        <v>5432410</v>
      </c>
      <c r="C62" s="6">
        <v>6096678</v>
      </c>
    </row>
    <row r="63" spans="1:3" x14ac:dyDescent="0.25">
      <c r="A63" s="2" t="s">
        <v>1800</v>
      </c>
      <c r="B63" s="4" t="s">
        <v>7</v>
      </c>
      <c r="C63" s="4" t="s">
        <v>7</v>
      </c>
    </row>
    <row r="64" spans="1:3" x14ac:dyDescent="0.25">
      <c r="A64" s="3" t="s">
        <v>958</v>
      </c>
      <c r="B64" s="4" t="s">
        <v>7</v>
      </c>
      <c r="C64" s="4" t="s">
        <v>7</v>
      </c>
    </row>
    <row r="65" spans="1:3" x14ac:dyDescent="0.25">
      <c r="A65" s="2" t="s">
        <v>296</v>
      </c>
      <c r="B65" s="6">
        <v>163704</v>
      </c>
      <c r="C65" s="6">
        <v>734874</v>
      </c>
    </row>
    <row r="66" spans="1:3" x14ac:dyDescent="0.25">
      <c r="A66" s="2" t="s">
        <v>34</v>
      </c>
      <c r="B66" s="6">
        <v>6091</v>
      </c>
      <c r="C66" s="4" t="s">
        <v>7</v>
      </c>
    </row>
    <row r="67" spans="1:3" ht="30" x14ac:dyDescent="0.25">
      <c r="A67" s="2" t="s">
        <v>959</v>
      </c>
      <c r="B67" s="6">
        <v>717602</v>
      </c>
      <c r="C67" s="6">
        <v>1006744</v>
      </c>
    </row>
    <row r="68" spans="1:3" x14ac:dyDescent="0.25">
      <c r="A68" s="2" t="s">
        <v>960</v>
      </c>
      <c r="B68" s="6">
        <v>483413</v>
      </c>
      <c r="C68" s="4" t="s">
        <v>7</v>
      </c>
    </row>
    <row r="69" spans="1:3" x14ac:dyDescent="0.25">
      <c r="A69" s="2" t="s">
        <v>40</v>
      </c>
      <c r="B69" s="6">
        <v>4619163</v>
      </c>
      <c r="C69" s="6">
        <v>4962495</v>
      </c>
    </row>
    <row r="70" spans="1:3" x14ac:dyDescent="0.25">
      <c r="A70" s="2" t="s">
        <v>42</v>
      </c>
      <c r="B70" s="6">
        <v>8439</v>
      </c>
      <c r="C70" s="6">
        <v>8486</v>
      </c>
    </row>
    <row r="71" spans="1:3" x14ac:dyDescent="0.25">
      <c r="A71" s="2" t="s">
        <v>43</v>
      </c>
      <c r="B71" s="6">
        <v>36837</v>
      </c>
      <c r="C71" s="6">
        <v>49417</v>
      </c>
    </row>
    <row r="72" spans="1:3" ht="45" x14ac:dyDescent="0.25">
      <c r="A72" s="2" t="s">
        <v>1797</v>
      </c>
      <c r="B72" s="6">
        <v>40195</v>
      </c>
      <c r="C72" s="6">
        <v>39217</v>
      </c>
    </row>
    <row r="73" spans="1:3" ht="30" x14ac:dyDescent="0.25">
      <c r="A73" s="2" t="s">
        <v>1794</v>
      </c>
      <c r="B73" s="4" t="s">
        <v>7</v>
      </c>
      <c r="C73" s="4">
        <v>880</v>
      </c>
    </row>
    <row r="74" spans="1:3" x14ac:dyDescent="0.25">
      <c r="A74" s="2" t="s">
        <v>962</v>
      </c>
      <c r="B74" s="6">
        <v>6075444</v>
      </c>
      <c r="C74" s="6">
        <v>6802113</v>
      </c>
    </row>
    <row r="75" spans="1:3" x14ac:dyDescent="0.25">
      <c r="A75" s="3" t="s">
        <v>963</v>
      </c>
      <c r="B75" s="4" t="s">
        <v>7</v>
      </c>
      <c r="C75" s="4" t="s">
        <v>7</v>
      </c>
    </row>
    <row r="76" spans="1:3" x14ac:dyDescent="0.25">
      <c r="A76" s="2" t="s">
        <v>964</v>
      </c>
      <c r="B76" s="6">
        <v>3688697</v>
      </c>
      <c r="C76" s="6">
        <v>3802170</v>
      </c>
    </row>
    <row r="77" spans="1:3" x14ac:dyDescent="0.25">
      <c r="A77" s="2" t="s">
        <v>965</v>
      </c>
      <c r="B77" s="6">
        <v>1572723</v>
      </c>
      <c r="C77" s="6">
        <v>2075342</v>
      </c>
    </row>
    <row r="78" spans="1:3" ht="30" x14ac:dyDescent="0.25">
      <c r="A78" s="2" t="s">
        <v>1795</v>
      </c>
      <c r="B78" s="6">
        <v>1246</v>
      </c>
      <c r="C78" s="6">
        <v>1401</v>
      </c>
    </row>
    <row r="79" spans="1:3" x14ac:dyDescent="0.25">
      <c r="A79" s="2" t="s">
        <v>58</v>
      </c>
      <c r="B79" s="6">
        <v>23224</v>
      </c>
      <c r="C79" s="6">
        <v>41507</v>
      </c>
    </row>
    <row r="80" spans="1:3" x14ac:dyDescent="0.25">
      <c r="A80" s="2" t="s">
        <v>59</v>
      </c>
      <c r="B80" s="6">
        <v>56387</v>
      </c>
      <c r="C80" s="6">
        <v>58983</v>
      </c>
    </row>
    <row r="81" spans="1:3" x14ac:dyDescent="0.25">
      <c r="A81" s="2" t="s">
        <v>966</v>
      </c>
      <c r="B81" s="6">
        <v>90898</v>
      </c>
      <c r="C81" s="6">
        <v>124798</v>
      </c>
    </row>
    <row r="82" spans="1:3" ht="30" x14ac:dyDescent="0.25">
      <c r="A82" s="2" t="s">
        <v>1796</v>
      </c>
      <c r="B82" s="6">
        <v>1103</v>
      </c>
      <c r="C82" s="4">
        <v>412</v>
      </c>
    </row>
    <row r="83" spans="1:3" x14ac:dyDescent="0.25">
      <c r="A83" s="2" t="s">
        <v>967</v>
      </c>
      <c r="B83" s="8">
        <v>5434278</v>
      </c>
      <c r="C83" s="8">
        <v>6104613</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4" width="29.28515625" bestFit="1" customWidth="1"/>
    <col min="5" max="6" width="31.140625" bestFit="1" customWidth="1"/>
  </cols>
  <sheetData>
    <row r="1" spans="1:6" ht="30" x14ac:dyDescent="0.25">
      <c r="A1" s="1" t="s">
        <v>1801</v>
      </c>
      <c r="B1" s="7" t="s">
        <v>28</v>
      </c>
      <c r="C1" s="1" t="s">
        <v>2</v>
      </c>
      <c r="D1" s="1" t="s">
        <v>2</v>
      </c>
      <c r="E1" s="1" t="s">
        <v>2</v>
      </c>
      <c r="F1" s="1" t="s">
        <v>2</v>
      </c>
    </row>
    <row r="2" spans="1:6" x14ac:dyDescent="0.25">
      <c r="A2" s="1" t="s">
        <v>1069</v>
      </c>
      <c r="B2" s="7"/>
      <c r="C2" s="1" t="s">
        <v>1802</v>
      </c>
      <c r="D2" s="1" t="s">
        <v>1802</v>
      </c>
      <c r="E2" s="1" t="s">
        <v>1803</v>
      </c>
      <c r="F2" s="1" t="s">
        <v>1803</v>
      </c>
    </row>
    <row r="3" spans="1:6" x14ac:dyDescent="0.25">
      <c r="A3" s="3" t="s">
        <v>1804</v>
      </c>
      <c r="B3" s="4" t="s">
        <v>7</v>
      </c>
      <c r="C3" s="4" t="s">
        <v>7</v>
      </c>
      <c r="D3" s="4" t="s">
        <v>7</v>
      </c>
      <c r="E3" s="4" t="s">
        <v>7</v>
      </c>
      <c r="F3" s="4" t="s">
        <v>7</v>
      </c>
    </row>
    <row r="4" spans="1:6" x14ac:dyDescent="0.25">
      <c r="A4" s="2" t="s">
        <v>1805</v>
      </c>
      <c r="B4" s="4" t="s">
        <v>7</v>
      </c>
      <c r="C4" s="9">
        <v>-0.3</v>
      </c>
      <c r="D4" s="9">
        <v>-0.7</v>
      </c>
      <c r="E4" s="9">
        <v>0.2</v>
      </c>
      <c r="F4" s="9">
        <v>0.4</v>
      </c>
    </row>
    <row r="5" spans="1:6" x14ac:dyDescent="0.25">
      <c r="A5" s="2" t="s">
        <v>1806</v>
      </c>
      <c r="B5" s="8">
        <v>10</v>
      </c>
      <c r="C5" s="4" t="s">
        <v>7</v>
      </c>
      <c r="D5" s="4" t="s">
        <v>7</v>
      </c>
      <c r="E5" s="4" t="s">
        <v>7</v>
      </c>
      <c r="F5" s="4" t="s">
        <v>7</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07</v>
      </c>
      <c r="B1" s="7" t="s">
        <v>2</v>
      </c>
      <c r="C1" s="7" t="s">
        <v>28</v>
      </c>
    </row>
    <row r="2" spans="1:3" ht="30" x14ac:dyDescent="0.25">
      <c r="A2" s="1" t="s">
        <v>27</v>
      </c>
      <c r="B2" s="7"/>
      <c r="C2" s="7"/>
    </row>
    <row r="3" spans="1:3" x14ac:dyDescent="0.25">
      <c r="A3" s="2" t="s">
        <v>1808</v>
      </c>
      <c r="B3" s="4" t="s">
        <v>7</v>
      </c>
      <c r="C3" s="4" t="s">
        <v>7</v>
      </c>
    </row>
    <row r="4" spans="1:3" x14ac:dyDescent="0.25">
      <c r="A4" s="3" t="s">
        <v>1804</v>
      </c>
      <c r="B4" s="4" t="s">
        <v>7</v>
      </c>
      <c r="C4" s="4" t="s">
        <v>7</v>
      </c>
    </row>
    <row r="5" spans="1:3" x14ac:dyDescent="0.25">
      <c r="A5" s="2" t="s">
        <v>1809</v>
      </c>
      <c r="B5" s="4" t="s">
        <v>7</v>
      </c>
      <c r="C5" s="8">
        <v>880</v>
      </c>
    </row>
    <row r="6" spans="1:3" x14ac:dyDescent="0.25">
      <c r="A6" s="2" t="s">
        <v>1810</v>
      </c>
      <c r="B6" s="6">
        <v>12500</v>
      </c>
      <c r="C6" s="6">
        <v>47611</v>
      </c>
    </row>
    <row r="7" spans="1:3" ht="45" x14ac:dyDescent="0.25">
      <c r="A7" s="2" t="s">
        <v>1811</v>
      </c>
      <c r="B7" s="4" t="s">
        <v>7</v>
      </c>
      <c r="C7" s="4" t="s">
        <v>7</v>
      </c>
    </row>
    <row r="8" spans="1:3" x14ac:dyDescent="0.25">
      <c r="A8" s="3" t="s">
        <v>1804</v>
      </c>
      <c r="B8" s="4" t="s">
        <v>7</v>
      </c>
      <c r="C8" s="4" t="s">
        <v>7</v>
      </c>
    </row>
    <row r="9" spans="1:3" x14ac:dyDescent="0.25">
      <c r="A9" s="2" t="s">
        <v>1809</v>
      </c>
      <c r="B9" s="4" t="s">
        <v>7</v>
      </c>
      <c r="C9" s="4">
        <v>682</v>
      </c>
    </row>
    <row r="10" spans="1:3" x14ac:dyDescent="0.25">
      <c r="A10" s="2" t="s">
        <v>1810</v>
      </c>
      <c r="B10" s="4" t="s">
        <v>7</v>
      </c>
      <c r="C10" s="6">
        <v>25000</v>
      </c>
    </row>
    <row r="11" spans="1:3" ht="30" x14ac:dyDescent="0.25">
      <c r="A11" s="2" t="s">
        <v>1812</v>
      </c>
      <c r="B11" s="4" t="s">
        <v>7</v>
      </c>
      <c r="C11" s="4" t="s">
        <v>7</v>
      </c>
    </row>
    <row r="12" spans="1:3" x14ac:dyDescent="0.25">
      <c r="A12" s="3" t="s">
        <v>1804</v>
      </c>
      <c r="B12" s="4" t="s">
        <v>7</v>
      </c>
      <c r="C12" s="4" t="s">
        <v>7</v>
      </c>
    </row>
    <row r="13" spans="1:3" x14ac:dyDescent="0.25">
      <c r="A13" s="2" t="s">
        <v>1809</v>
      </c>
      <c r="B13" s="4" t="s">
        <v>64</v>
      </c>
      <c r="C13" s="4" t="s">
        <v>64</v>
      </c>
    </row>
    <row r="14" spans="1:3" x14ac:dyDescent="0.25">
      <c r="A14" s="2" t="s">
        <v>1810</v>
      </c>
      <c r="B14" s="6">
        <v>12500</v>
      </c>
      <c r="C14" s="6">
        <v>12500</v>
      </c>
    </row>
    <row r="15" spans="1:3" ht="45" x14ac:dyDescent="0.25">
      <c r="A15" s="2" t="s">
        <v>1813</v>
      </c>
      <c r="B15" s="4" t="s">
        <v>7</v>
      </c>
      <c r="C15" s="4" t="s">
        <v>7</v>
      </c>
    </row>
    <row r="16" spans="1:3" x14ac:dyDescent="0.25">
      <c r="A16" s="3" t="s">
        <v>1804</v>
      </c>
      <c r="B16" s="4" t="s">
        <v>7</v>
      </c>
      <c r="C16" s="4" t="s">
        <v>7</v>
      </c>
    </row>
    <row r="17" spans="1:3" x14ac:dyDescent="0.25">
      <c r="A17" s="2" t="s">
        <v>1809</v>
      </c>
      <c r="B17" s="4" t="s">
        <v>7</v>
      </c>
      <c r="C17" s="4">
        <v>132</v>
      </c>
    </row>
    <row r="18" spans="1:3" x14ac:dyDescent="0.25">
      <c r="A18" s="2" t="s">
        <v>1810</v>
      </c>
      <c r="B18" s="4" t="s">
        <v>7</v>
      </c>
      <c r="C18" s="6">
        <v>2366</v>
      </c>
    </row>
    <row r="19" spans="1:3" ht="30" x14ac:dyDescent="0.25">
      <c r="A19" s="2" t="s">
        <v>1814</v>
      </c>
      <c r="B19" s="4" t="s">
        <v>7</v>
      </c>
      <c r="C19" s="4" t="s">
        <v>7</v>
      </c>
    </row>
    <row r="20" spans="1:3" x14ac:dyDescent="0.25">
      <c r="A20" s="3" t="s">
        <v>1804</v>
      </c>
      <c r="B20" s="4" t="s">
        <v>7</v>
      </c>
      <c r="C20" s="4" t="s">
        <v>7</v>
      </c>
    </row>
    <row r="21" spans="1:3" x14ac:dyDescent="0.25">
      <c r="A21" s="2" t="s">
        <v>1809</v>
      </c>
      <c r="B21" s="4" t="s">
        <v>7</v>
      </c>
      <c r="C21" s="4">
        <v>66</v>
      </c>
    </row>
    <row r="22" spans="1:3" x14ac:dyDescent="0.25">
      <c r="A22" s="2" t="s">
        <v>1810</v>
      </c>
      <c r="B22" s="4" t="s">
        <v>7</v>
      </c>
      <c r="C22" s="6">
        <v>7745</v>
      </c>
    </row>
    <row r="23" spans="1:3" ht="30" x14ac:dyDescent="0.25">
      <c r="A23" s="2" t="s">
        <v>1815</v>
      </c>
      <c r="B23" s="4" t="s">
        <v>7</v>
      </c>
      <c r="C23" s="4" t="s">
        <v>7</v>
      </c>
    </row>
    <row r="24" spans="1:3" x14ac:dyDescent="0.25">
      <c r="A24" s="3" t="s">
        <v>1804</v>
      </c>
      <c r="B24" s="4" t="s">
        <v>7</v>
      </c>
      <c r="C24" s="4" t="s">
        <v>7</v>
      </c>
    </row>
    <row r="25" spans="1:3" x14ac:dyDescent="0.25">
      <c r="A25" s="2" t="s">
        <v>1809</v>
      </c>
      <c r="B25" s="4" t="s">
        <v>64</v>
      </c>
      <c r="C25" s="4" t="s">
        <v>64</v>
      </c>
    </row>
    <row r="26" spans="1:3" x14ac:dyDescent="0.25">
      <c r="A26" s="2" t="s">
        <v>1810</v>
      </c>
      <c r="B26" s="4" t="s">
        <v>64</v>
      </c>
      <c r="C26" s="4" t="s">
        <v>64</v>
      </c>
    </row>
    <row r="27" spans="1:3" x14ac:dyDescent="0.25">
      <c r="A27" s="2" t="s">
        <v>1816</v>
      </c>
      <c r="B27" s="4" t="s">
        <v>7</v>
      </c>
      <c r="C27" s="4" t="s">
        <v>7</v>
      </c>
    </row>
    <row r="28" spans="1:3" x14ac:dyDescent="0.25">
      <c r="A28" s="3" t="s">
        <v>1804</v>
      </c>
      <c r="B28" s="4" t="s">
        <v>7</v>
      </c>
      <c r="C28" s="4" t="s">
        <v>7</v>
      </c>
    </row>
    <row r="29" spans="1:3" x14ac:dyDescent="0.25">
      <c r="A29" s="2" t="s">
        <v>1809</v>
      </c>
      <c r="B29" s="6">
        <v>-1103</v>
      </c>
      <c r="C29" s="4">
        <v>-412</v>
      </c>
    </row>
    <row r="30" spans="1:3" x14ac:dyDescent="0.25">
      <c r="A30" s="2" t="s">
        <v>1810</v>
      </c>
      <c r="B30" s="6">
        <v>46145</v>
      </c>
      <c r="C30" s="6">
        <v>12366</v>
      </c>
    </row>
    <row r="31" spans="1:3" ht="45" x14ac:dyDescent="0.25">
      <c r="A31" s="2" t="s">
        <v>1817</v>
      </c>
      <c r="B31" s="4" t="s">
        <v>7</v>
      </c>
      <c r="C31" s="4" t="s">
        <v>7</v>
      </c>
    </row>
    <row r="32" spans="1:3" x14ac:dyDescent="0.25">
      <c r="A32" s="3" t="s">
        <v>1804</v>
      </c>
      <c r="B32" s="4" t="s">
        <v>7</v>
      </c>
      <c r="C32" s="4" t="s">
        <v>7</v>
      </c>
    </row>
    <row r="33" spans="1:3" x14ac:dyDescent="0.25">
      <c r="A33" s="2" t="s">
        <v>1809</v>
      </c>
      <c r="B33" s="4">
        <v>-845</v>
      </c>
      <c r="C33" s="4" t="s">
        <v>64</v>
      </c>
    </row>
    <row r="34" spans="1:3" x14ac:dyDescent="0.25">
      <c r="A34" s="2" t="s">
        <v>1810</v>
      </c>
      <c r="B34" s="6">
        <v>25000</v>
      </c>
      <c r="C34" s="4" t="s">
        <v>64</v>
      </c>
    </row>
    <row r="35" spans="1:3" ht="45" x14ac:dyDescent="0.25">
      <c r="A35" s="2" t="s">
        <v>1818</v>
      </c>
      <c r="B35" s="4" t="s">
        <v>7</v>
      </c>
      <c r="C35" s="4" t="s">
        <v>7</v>
      </c>
    </row>
    <row r="36" spans="1:3" x14ac:dyDescent="0.25">
      <c r="A36" s="3" t="s">
        <v>1804</v>
      </c>
      <c r="B36" s="4" t="s">
        <v>7</v>
      </c>
      <c r="C36" s="4" t="s">
        <v>7</v>
      </c>
    </row>
    <row r="37" spans="1:3" x14ac:dyDescent="0.25">
      <c r="A37" s="2" t="s">
        <v>1809</v>
      </c>
      <c r="B37" s="4" t="s">
        <v>7</v>
      </c>
      <c r="C37" s="4">
        <v>-132</v>
      </c>
    </row>
    <row r="38" spans="1:3" x14ac:dyDescent="0.25">
      <c r="A38" s="2" t="s">
        <v>1810</v>
      </c>
      <c r="B38" s="4" t="s">
        <v>7</v>
      </c>
      <c r="C38" s="6">
        <v>2366</v>
      </c>
    </row>
    <row r="39" spans="1:3" ht="45" x14ac:dyDescent="0.25">
      <c r="A39" s="2" t="s">
        <v>1819</v>
      </c>
      <c r="B39" s="4" t="s">
        <v>7</v>
      </c>
      <c r="C39" s="4" t="s">
        <v>7</v>
      </c>
    </row>
    <row r="40" spans="1:3" x14ac:dyDescent="0.25">
      <c r="A40" s="3" t="s">
        <v>1804</v>
      </c>
      <c r="B40" s="4" t="s">
        <v>7</v>
      </c>
      <c r="C40" s="4" t="s">
        <v>7</v>
      </c>
    </row>
    <row r="41" spans="1:3" x14ac:dyDescent="0.25">
      <c r="A41" s="2" t="s">
        <v>1809</v>
      </c>
      <c r="B41" s="4">
        <v>-116</v>
      </c>
      <c r="C41" s="4">
        <v>-280</v>
      </c>
    </row>
    <row r="42" spans="1:3" x14ac:dyDescent="0.25">
      <c r="A42" s="2" t="s">
        <v>1810</v>
      </c>
      <c r="B42" s="6">
        <v>10000</v>
      </c>
      <c r="C42" s="6">
        <v>10000</v>
      </c>
    </row>
    <row r="43" spans="1:3" ht="45" x14ac:dyDescent="0.25">
      <c r="A43" s="2" t="s">
        <v>1820</v>
      </c>
      <c r="B43" s="4" t="s">
        <v>7</v>
      </c>
      <c r="C43" s="4" t="s">
        <v>7</v>
      </c>
    </row>
    <row r="44" spans="1:3" x14ac:dyDescent="0.25">
      <c r="A44" s="3" t="s">
        <v>1804</v>
      </c>
      <c r="B44" s="4" t="s">
        <v>7</v>
      </c>
      <c r="C44" s="4" t="s">
        <v>7</v>
      </c>
    </row>
    <row r="45" spans="1:3" x14ac:dyDescent="0.25">
      <c r="A45" s="2" t="s">
        <v>1809</v>
      </c>
      <c r="B45" s="4">
        <v>-142</v>
      </c>
      <c r="C45" s="4" t="s">
        <v>7</v>
      </c>
    </row>
    <row r="46" spans="1:3" x14ac:dyDescent="0.25">
      <c r="A46" s="2" t="s">
        <v>1810</v>
      </c>
      <c r="B46" s="8">
        <v>11145</v>
      </c>
      <c r="C46" s="4" t="s">
        <v>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821</v>
      </c>
      <c r="B1" s="1" t="s">
        <v>1</v>
      </c>
    </row>
    <row r="2" spans="1:2" x14ac:dyDescent="0.25">
      <c r="A2" s="7"/>
      <c r="B2" s="1" t="s">
        <v>2</v>
      </c>
    </row>
    <row r="3" spans="1:2" ht="45" x14ac:dyDescent="0.25">
      <c r="A3" s="2" t="s">
        <v>1822</v>
      </c>
      <c r="B3" s="4" t="s">
        <v>7</v>
      </c>
    </row>
    <row r="4" spans="1:2" x14ac:dyDescent="0.25">
      <c r="A4" s="3" t="s">
        <v>1804</v>
      </c>
      <c r="B4" s="4" t="s">
        <v>7</v>
      </c>
    </row>
    <row r="5" spans="1:2" x14ac:dyDescent="0.25">
      <c r="A5" s="2" t="s">
        <v>1823</v>
      </c>
      <c r="B5" s="4" t="s">
        <v>1824</v>
      </c>
    </row>
    <row r="6" spans="1:2" x14ac:dyDescent="0.25">
      <c r="A6" s="2" t="s">
        <v>1825</v>
      </c>
      <c r="B6" s="4" t="s">
        <v>1826</v>
      </c>
    </row>
    <row r="7" spans="1:2" ht="30" x14ac:dyDescent="0.25">
      <c r="A7" s="2" t="s">
        <v>1827</v>
      </c>
      <c r="B7" s="4" t="s">
        <v>7</v>
      </c>
    </row>
    <row r="8" spans="1:2" x14ac:dyDescent="0.25">
      <c r="A8" s="3" t="s">
        <v>1804</v>
      </c>
      <c r="B8" s="4" t="s">
        <v>7</v>
      </c>
    </row>
    <row r="9" spans="1:2" x14ac:dyDescent="0.25">
      <c r="A9" s="2" t="s">
        <v>1823</v>
      </c>
      <c r="B9" s="4" t="s">
        <v>1828</v>
      </c>
    </row>
    <row r="10" spans="1:2" x14ac:dyDescent="0.25">
      <c r="A10" s="2" t="s">
        <v>1825</v>
      </c>
      <c r="B10" s="4" t="s">
        <v>1829</v>
      </c>
    </row>
    <row r="11" spans="1:2" ht="45" x14ac:dyDescent="0.25">
      <c r="A11" s="2" t="s">
        <v>1830</v>
      </c>
      <c r="B11" s="4" t="s">
        <v>7</v>
      </c>
    </row>
    <row r="12" spans="1:2" x14ac:dyDescent="0.25">
      <c r="A12" s="3" t="s">
        <v>1804</v>
      </c>
      <c r="B12" s="4" t="s">
        <v>7</v>
      </c>
    </row>
    <row r="13" spans="1:2" x14ac:dyDescent="0.25">
      <c r="A13" s="2" t="s">
        <v>1823</v>
      </c>
      <c r="B13" s="4" t="s">
        <v>1828</v>
      </c>
    </row>
    <row r="14" spans="1:2" x14ac:dyDescent="0.25">
      <c r="A14" s="2" t="s">
        <v>1825</v>
      </c>
      <c r="B14" s="4" t="s">
        <v>1829</v>
      </c>
    </row>
    <row r="15" spans="1:2" ht="30" x14ac:dyDescent="0.25">
      <c r="A15" s="2" t="s">
        <v>1831</v>
      </c>
      <c r="B15" s="4" t="s">
        <v>7</v>
      </c>
    </row>
    <row r="16" spans="1:2" x14ac:dyDescent="0.25">
      <c r="A16" s="3" t="s">
        <v>1804</v>
      </c>
      <c r="B16" s="4" t="s">
        <v>7</v>
      </c>
    </row>
    <row r="17" spans="1:2" x14ac:dyDescent="0.25">
      <c r="A17" s="2" t="s">
        <v>1825</v>
      </c>
      <c r="B17" s="4" t="s">
        <v>14</v>
      </c>
    </row>
    <row r="18" spans="1:2" ht="30" x14ac:dyDescent="0.25">
      <c r="A18" s="2" t="s">
        <v>1832</v>
      </c>
      <c r="B18" s="4" t="s">
        <v>7</v>
      </c>
    </row>
    <row r="19" spans="1:2" x14ac:dyDescent="0.25">
      <c r="A19" s="3" t="s">
        <v>1804</v>
      </c>
      <c r="B19" s="4" t="s">
        <v>7</v>
      </c>
    </row>
    <row r="20" spans="1:2" x14ac:dyDescent="0.25">
      <c r="A20" s="2" t="s">
        <v>1825</v>
      </c>
      <c r="B20" s="4" t="s">
        <v>14</v>
      </c>
    </row>
    <row r="21" spans="1:2" ht="45" x14ac:dyDescent="0.25">
      <c r="A21" s="2" t="s">
        <v>1833</v>
      </c>
      <c r="B21" s="4" t="s">
        <v>7</v>
      </c>
    </row>
    <row r="22" spans="1:2" x14ac:dyDescent="0.25">
      <c r="A22" s="3" t="s">
        <v>1804</v>
      </c>
      <c r="B22" s="4" t="s">
        <v>7</v>
      </c>
    </row>
    <row r="23" spans="1:2" x14ac:dyDescent="0.25">
      <c r="A23" s="2" t="s">
        <v>1823</v>
      </c>
      <c r="B23" s="4" t="s">
        <v>1657</v>
      </c>
    </row>
    <row r="24" spans="1:2" ht="45" x14ac:dyDescent="0.25">
      <c r="A24" s="2" t="s">
        <v>1834</v>
      </c>
      <c r="B24" s="4" t="s">
        <v>7</v>
      </c>
    </row>
    <row r="25" spans="1:2" x14ac:dyDescent="0.25">
      <c r="A25" s="3" t="s">
        <v>1804</v>
      </c>
      <c r="B25" s="4" t="s">
        <v>7</v>
      </c>
    </row>
    <row r="26" spans="1:2" x14ac:dyDescent="0.25">
      <c r="A26" s="2" t="s">
        <v>1823</v>
      </c>
      <c r="B26" s="4" t="s">
        <v>165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vt:lpstr>
      <vt:lpstr>Earnings_Per_Common_Share</vt:lpstr>
      <vt:lpstr>Business_Combinations_and_Acqu</vt:lpstr>
      <vt:lpstr>Investment_Securities</vt:lpstr>
      <vt:lpstr>Loans</vt:lpstr>
      <vt:lpstr>Allowance_for_Loan_Losses</vt:lpstr>
      <vt:lpstr>FDIC_Indemnification_Asset</vt:lpstr>
      <vt:lpstr>Other_Real_Estate_Owned</vt:lpstr>
      <vt:lpstr>Federal_Home_Loan_Bank_Advance</vt:lpstr>
      <vt:lpstr>Long_Term_Borrowings</vt:lpstr>
      <vt:lpstr>Shareholders_Equity_and_Minimu</vt:lpstr>
      <vt:lpstr>StockBased_Compensation</vt:lpstr>
      <vt:lpstr>Income_Taxes</vt:lpstr>
      <vt:lpstr>Fair_Value</vt:lpstr>
      <vt:lpstr>Derivative_Instruments</vt:lpstr>
      <vt:lpstr>Basis_of_Presentation_Policies</vt:lpstr>
      <vt:lpstr>Earnings_Per_Common_Share_Tabl</vt:lpstr>
      <vt:lpstr>Business_Combinations_and_Acqu1</vt:lpstr>
      <vt:lpstr>Investment_Securities_Tables</vt:lpstr>
      <vt:lpstr>Loans_Tables</vt:lpstr>
      <vt:lpstr>Allowance_for_Loan_Losses_Tabl</vt:lpstr>
      <vt:lpstr>FDIC_Indemnification_Asset_Tab</vt:lpstr>
      <vt:lpstr>Other_Real_Estate_Owned_Tables</vt:lpstr>
      <vt:lpstr>Federal_Home_Loan_Bank_Advance1</vt:lpstr>
      <vt:lpstr>Long_Term_Borrowings_Tables</vt:lpstr>
      <vt:lpstr>Shareholders_Equity_and_Minimu1</vt:lpstr>
      <vt:lpstr>StockBased_Compensation_Tables</vt:lpstr>
      <vt:lpstr>Income_Taxes_Tables</vt:lpstr>
      <vt:lpstr>Fair_Value_Tables</vt:lpstr>
      <vt:lpstr>Derivative_Instruments_Tables</vt:lpstr>
      <vt:lpstr>Basis_of_Presentation_Addition</vt:lpstr>
      <vt:lpstr>Earnings_Per_Common_Share_Comp</vt:lpstr>
      <vt:lpstr>Earnings_Per_Common_Share_Weig</vt:lpstr>
      <vt:lpstr>Business_Combinations_and_Acqu2</vt:lpstr>
      <vt:lpstr>Business_Combinations_and_Acqu3</vt:lpstr>
      <vt:lpstr>Business_Combinations_and_Acqu4</vt:lpstr>
      <vt:lpstr>Business_Combinations_and_Acqu5</vt:lpstr>
      <vt:lpstr>Investment_Securities_Amortize</vt:lpstr>
      <vt:lpstr>Investment_Securities_Addition</vt:lpstr>
      <vt:lpstr>Investment_Securities_Estimate</vt:lpstr>
      <vt:lpstr>Investment_Securities_Securiti</vt:lpstr>
      <vt:lpstr>Investment_Securities_Credit_L</vt:lpstr>
      <vt:lpstr>Loans_Major_Classifications_of</vt:lpstr>
      <vt:lpstr>Loans_Major_Classifications_of1</vt:lpstr>
      <vt:lpstr>Loans_Additional_Information_D</vt:lpstr>
      <vt:lpstr>Loans_Roll_Forward_of_Accretab</vt:lpstr>
      <vt:lpstr>Loans_Major_Categories_of_Loan</vt:lpstr>
      <vt:lpstr>Loans_Aging_of_Recorded_Invest</vt:lpstr>
      <vt:lpstr>Loans_Loans_Excluding_Purchase</vt:lpstr>
      <vt:lpstr>Allowance_for_Loan_Losses_Allo</vt:lpstr>
      <vt:lpstr>Allowance_for_Loan_Losses_Roll</vt:lpstr>
      <vt:lpstr>Allowance_for_Loan_Losses_Summ</vt:lpstr>
      <vt:lpstr>Allowance_for_Loan_Losses_Summ1</vt:lpstr>
      <vt:lpstr>FDIC_Indemnification_Asset_Add</vt:lpstr>
      <vt:lpstr>FDIC_Indemnification_Asset_Sch</vt:lpstr>
      <vt:lpstr>Other_Real_Estate_Owned_Additi</vt:lpstr>
      <vt:lpstr>Other_Real_Estate_Owned_Other_</vt:lpstr>
      <vt:lpstr>Federal_Home_Loan_Bank_Advance2</vt:lpstr>
      <vt:lpstr>Federal_Home_Loan_Bank_Advance3</vt:lpstr>
      <vt:lpstr>Long_Term_Borrowings_Additiona</vt:lpstr>
      <vt:lpstr>Long_Term_Borrowings_Schedule_</vt:lpstr>
      <vt:lpstr>Long_Term_Borrowings_Summary_o</vt:lpstr>
      <vt:lpstr>Long_Term_Borrowings_Summary_o1</vt:lpstr>
      <vt:lpstr>Long_Term_Borrowings_Schedule_1</vt:lpstr>
      <vt:lpstr>Shareholders_Equity_and_Minimu2</vt:lpstr>
      <vt:lpstr>Shareholders_Equity_and_Minimu3</vt:lpstr>
      <vt:lpstr>StockBased_Compensation_Additi</vt:lpstr>
      <vt:lpstr>StockBased_Compensation_Summar</vt:lpstr>
      <vt:lpstr>StockBased_Compensation_Summar1</vt:lpstr>
      <vt:lpstr>StockBased_Compensation_Summar2</vt:lpstr>
      <vt:lpstr>StockBased_Compensation_Summar3</vt:lpstr>
      <vt:lpstr>StockBased_Compensation_Summar4</vt:lpstr>
      <vt:lpstr>StockBased_Compensation_Summar5</vt:lpstr>
      <vt:lpstr>StockBased_Compensation_Summar6</vt:lpstr>
      <vt:lpstr>Income_Taxes_Reconciliation_of</vt:lpstr>
      <vt:lpstr>Income_Taxes_Additional_Inform</vt:lpstr>
      <vt:lpstr>Fair_Value_Assets_and_Liabilit</vt:lpstr>
      <vt:lpstr>Fair_Value_Additional_Informat</vt:lpstr>
      <vt:lpstr>Fair_Value_Fair_Value_Measurem</vt:lpstr>
      <vt:lpstr>Fair_Value_Quantitative_Inform</vt:lpstr>
      <vt:lpstr>Fair_Value_Quantitative_Inform1</vt:lpstr>
      <vt:lpstr>Fair_Value_Assets_and_Liabilit1</vt:lpstr>
      <vt:lpstr>Fair_Value_Carrying_Amount_and</vt:lpstr>
      <vt:lpstr>Derivative_Instruments_Additio</vt:lpstr>
      <vt:lpstr>Derivative_Instruments_Summary</vt:lpstr>
      <vt:lpstr>Derivative_Instruments_Summary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24:52Z</dcterms:created>
  <dcterms:modified xsi:type="dcterms:W3CDTF">2013-11-08T22:24:52Z</dcterms:modified>
</cp:coreProperties>
</file>